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INC" sheetId="4" r:id="rId4"/>
    <sheet name="CONSOLIDATED_STATEMENTS_OF_COM" sheetId="5" r:id="rId5"/>
    <sheet name="CONSOLIDATED_STATEMENTS_OF_CHA" sheetId="6" r:id="rId6"/>
    <sheet name="CONSOLIDATED_STATEMENTS_OF_CAS" sheetId="7" r:id="rId7"/>
    <sheet name="SUMMARY_OF_SIGNIFICANT_ACCOUNT" sheetId="107" r:id="rId8"/>
    <sheet name="BUSINESS_COMBINATIONS" sheetId="108" r:id="rId9"/>
    <sheet name="EARNINGS_PER_SHARE" sheetId="109" r:id="rId10"/>
    <sheet name="INVESTMENT_SECURITIES" sheetId="110" r:id="rId11"/>
    <sheet name="LOANS" sheetId="111" r:id="rId12"/>
    <sheet name="PREMISES_AND_EQUIPMENT" sheetId="112" r:id="rId13"/>
    <sheet name="GOODWILL_AND_OTHER_INTANGIBLE_" sheetId="113" r:id="rId14"/>
    <sheet name="DEPOSITS" sheetId="114" r:id="rId15"/>
    <sheet name="BORROWINGS" sheetId="115" r:id="rId16"/>
    <sheet name="CONTINGENCIES" sheetId="116" r:id="rId17"/>
    <sheet name="ACCUMULATED_OTHER_COMPREHENSIV" sheetId="117" r:id="rId18"/>
    <sheet name="EQUITY" sheetId="118" r:id="rId19"/>
    <sheet name="BALANCE_SHEET_OFFSETTING" sheetId="119" r:id="rId20"/>
    <sheet name="FINANCIAL_INSTRUMENTS_WITH_OFF" sheetId="120" r:id="rId21"/>
    <sheet name="FAIR_VALUE_MEASUREMENTS_AND_FA" sheetId="121" r:id="rId22"/>
    <sheet name="REGULATORY_MATTERS" sheetId="122" r:id="rId23"/>
    <sheet name="BENEFIT_PLANS" sheetId="123" r:id="rId24"/>
    <sheet name="SHAREBASED_COMPENSATION" sheetId="124" r:id="rId25"/>
    <sheet name="INCOME_TAXES" sheetId="125" r:id="rId26"/>
    <sheet name="CONDENSED_FINANCIAL_INFORMATIO" sheetId="126" r:id="rId27"/>
    <sheet name="SEGMENT_REPORTING" sheetId="127" r:id="rId28"/>
    <sheet name="SUBSEQUENT_EVENTS" sheetId="128" r:id="rId29"/>
    <sheet name="SUMMARY_OF_SIGNIFICANT_ACCOUNT1" sheetId="129" r:id="rId30"/>
    <sheet name="BUSINESS_COMBINATIONS_Tables" sheetId="130" r:id="rId31"/>
    <sheet name="EARNINGS_PER_SHARE_Tables" sheetId="131" r:id="rId32"/>
    <sheet name="INVESTMENT_SECURITIES_Tables" sheetId="132" r:id="rId33"/>
    <sheet name="LOANS_Tables" sheetId="133" r:id="rId34"/>
    <sheet name="PREMISES_AND_EQUIPMENT_Tables" sheetId="134" r:id="rId35"/>
    <sheet name="GOODWILL_AND_OTHER_INTANGIBLE_1" sheetId="135" r:id="rId36"/>
    <sheet name="DEPOSITS_Tables" sheetId="136" r:id="rId37"/>
    <sheet name="BORROWINGS_Tables" sheetId="137" r:id="rId38"/>
    <sheet name="ACCUMULATED_OTHER_COMPREHENSIV1" sheetId="138" r:id="rId39"/>
    <sheet name="BALANCE_SHEET_OFFSETTING_Table" sheetId="139" r:id="rId40"/>
    <sheet name="FINANCIAL_INSTRUMENTS_WITH_OFF1" sheetId="140" r:id="rId41"/>
    <sheet name="FAIR_VALUE_MEASUREMENTS_AND_FA1" sheetId="141" r:id="rId42"/>
    <sheet name="REGULATORY_MATTERS_Tables" sheetId="142" r:id="rId43"/>
    <sheet name="BENEFIT_PLANS_Tables" sheetId="143" r:id="rId44"/>
    <sheet name="SHAREBASED_COMPENSATION_Tables" sheetId="144" r:id="rId45"/>
    <sheet name="INCOME_TAXES_Tables" sheetId="145" r:id="rId46"/>
    <sheet name="CONDENSED_FINANCIAL_INFORMATIO1" sheetId="146" r:id="rId47"/>
    <sheet name="SEGMENT_REPORTING_Tables" sheetId="147" r:id="rId48"/>
    <sheet name="SUMMARY_OF_SIGNIFICANT_ACCOUNT2" sheetId="49" r:id="rId49"/>
    <sheet name="BUSINESS_COMBINATIONS_Details" sheetId="50" r:id="rId50"/>
    <sheet name="EARNINGS_PER_SHARE_Details" sheetId="51" r:id="rId51"/>
    <sheet name="INVESTMENT_SECURITIES_Amortize" sheetId="148" r:id="rId52"/>
    <sheet name="INVESTMENT_SECURITIES_Gain_and" sheetId="53" r:id="rId53"/>
    <sheet name="INVESTMENT_SECURITIES_Unrealiz" sheetId="54" r:id="rId54"/>
    <sheet name="INVESTMENT_SECURITIES_Investme" sheetId="149" r:id="rId55"/>
    <sheet name="INVESTMENT_SECURITIES_Amortize1" sheetId="56" r:id="rId56"/>
    <sheet name="INVESTMENT_SECURITIES_Other_se" sheetId="150" r:id="rId57"/>
    <sheet name="LOANS_Originated_and_Acquired_" sheetId="151" r:id="rId58"/>
    <sheet name="LOANS_Carrying_Amounts_at_Acqu" sheetId="152" r:id="rId59"/>
    <sheet name="LOANS_LOANS_Narrative_Details" sheetId="60" r:id="rId60"/>
    <sheet name="LOANS_Summary_of_Change_in_Acc" sheetId="61" r:id="rId61"/>
    <sheet name="LOANS_Credit_Quality_Details" sheetId="153" r:id="rId62"/>
    <sheet name="LOANS_Delinquency_Details" sheetId="154" r:id="rId63"/>
    <sheet name="LOANS_Allowance_Roll_Forward_D" sheetId="64" r:id="rId64"/>
    <sheet name="LOANS_Impaired_Details" sheetId="65" r:id="rId65"/>
    <sheet name="LOANS_TDR_Details" sheetId="155" r:id="rId66"/>
    <sheet name="LOANS_OREO_and_Repossed_Assets" sheetId="156" r:id="rId67"/>
    <sheet name="PREMISES_AND_EQUIPMENT_Details" sheetId="68" r:id="rId68"/>
    <sheet name="GOODWILL_AND_OTHER_INTANGIBLE_2" sheetId="69" r:id="rId69"/>
    <sheet name="DEPOSITS_Details" sheetId="70" r:id="rId70"/>
    <sheet name="BORROWINGS_Details" sheetId="157" r:id="rId71"/>
    <sheet name="BORROWINGS_Narrative_Details" sheetId="72" r:id="rId72"/>
    <sheet name="BORROWINGS_FHLB_Advances_and_R" sheetId="158" r:id="rId73"/>
    <sheet name="BORROWINGS_Trusts_Details" sheetId="74" r:id="rId74"/>
    <sheet name="ACCUMULATED_OTHER_COMPREHENSIV2" sheetId="159" r:id="rId75"/>
    <sheet name="EQUITY_Details" sheetId="76" r:id="rId76"/>
    <sheet name="BALANCE_SHEET_OFFSETTING_FINAN" sheetId="160" r:id="rId77"/>
    <sheet name="FINANCIAL_INSTRUMENTS_WITH_OFF2" sheetId="161" r:id="rId78"/>
    <sheet name="BALANCE_SHEET_OFFSETTING_FINAN1" sheetId="162" r:id="rId79"/>
    <sheet name="FINANCIAL_INSTRUMENTS_WITH_OFF3" sheetId="80" r:id="rId80"/>
    <sheet name="FINANCIAL_INSTRUMENTS_WITH_OFF4" sheetId="163" r:id="rId81"/>
    <sheet name="FINANCIAL_INSTRUMENTS_WITH_OFF5" sheetId="82" r:id="rId82"/>
    <sheet name="FINANCIAL_INSTRUMENTS_WITH_OFF6" sheetId="83" r:id="rId83"/>
    <sheet name="FAIR_VALUE_MEASUREMENTS_AND_FA2" sheetId="84" r:id="rId84"/>
    <sheet name="FAIR_VALUE_MEASUREMENTS_AND_FA3" sheetId="164" r:id="rId85"/>
    <sheet name="FAIR_VALUE_MEASUREMENTS_AND_FA4" sheetId="86" r:id="rId86"/>
    <sheet name="FAIR_VALUE_MEASUREMENTS_AND_FA5" sheetId="165" r:id="rId87"/>
    <sheet name="FAIR_VALUE_MEASUREMENTS_AND_FA6" sheetId="166" r:id="rId88"/>
    <sheet name="REGULATORY_MATTERS_Details" sheetId="89" r:id="rId89"/>
    <sheet name="BENEFIT_PLANS_OTHER_Details" sheetId="90" r:id="rId90"/>
    <sheet name="BENEFIT_PLANS_Details" sheetId="91" r:id="rId91"/>
    <sheet name="SHAREBASED_COMPENSATION_PLANSD" sheetId="92" r:id="rId92"/>
    <sheet name="SHAREBASED_COMPENSATION_IMPACT" sheetId="93" r:id="rId93"/>
    <sheet name="SHAREBASED_COMPENSATION_UNRECO" sheetId="94" r:id="rId94"/>
    <sheet name="SHAREBASED_COMPENSATION_RESTRI" sheetId="95" r:id="rId95"/>
    <sheet name="SHAREBASED_COMPENSATION_STOCK_" sheetId="96" r:id="rId96"/>
    <sheet name="Recovered_Sheet1" sheetId="97" r:id="rId97"/>
    <sheet name="SHAREBASED_COMPENSATION_ESPPDe" sheetId="98" r:id="rId98"/>
    <sheet name="INCOME_TAXES_Details" sheetId="99" r:id="rId99"/>
    <sheet name="CONDENSED_BALANCE_SHEETSPARENT" sheetId="167" r:id="rId100"/>
    <sheet name="CONDENSED_STATEMENTS_OF_INCOME" sheetId="101" r:id="rId101"/>
    <sheet name="CONDENSED_STATEMENTS_OF_CASH_F" sheetId="102" r:id="rId102"/>
    <sheet name="SEGMENT_REPORTING_Details" sheetId="103" r:id="rId103"/>
    <sheet name="SUBSEQUENT_EVENTS_Details" sheetId="104" r:id="rId10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83" uniqueCount="2169">
  <si>
    <t>Document And Entity Information (USD $)</t>
  </si>
  <si>
    <t>In Billions, except Share data, unless otherwise specified</t>
  </si>
  <si>
    <t>12 Months Ended</t>
  </si>
  <si>
    <t>Dec. 31, 2014</t>
  </si>
  <si>
    <t>Feb. 23, 2015</t>
  </si>
  <si>
    <t>Jun. 30, 2014</t>
  </si>
  <si>
    <t>Entity Information [Line Items]</t>
  </si>
  <si>
    <t>Entity Registrant Name</t>
  </si>
  <si>
    <t>NATIONAL PENN BANCSHAR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earning deposits with banks</t>
  </si>
  <si>
    <t>Total cash and cash equivalents</t>
  </si>
  <si>
    <t>Investment securities available-for-sale, at fair value</t>
  </si>
  <si>
    <t>Investment securities held-to-maturity (Fair value $949,935 and $452,202 for 2014 and 2013, respectively)</t>
  </si>
  <si>
    <t>Other securities</t>
  </si>
  <si>
    <t>Loans held-for-sale</t>
  </si>
  <si>
    <t>Loans, net of allowance for loan losses of $90,675 and $96,367 for 2014 and 2013, respectively</t>
  </si>
  <si>
    <t>Premises and equipment, net</t>
  </si>
  <si>
    <t>Accrued interest receivable</t>
  </si>
  <si>
    <t>Bank owned life insurance</t>
  </si>
  <si>
    <t>Other real estate owned and other repossessed assets</t>
  </si>
  <si>
    <t>Goodwill</t>
  </si>
  <si>
    <t>Other intangible assets, net</t>
  </si>
  <si>
    <t>Unconsolidated investments</t>
  </si>
  <si>
    <t>Other assets</t>
  </si>
  <si>
    <t>TOTAL ASSETS</t>
  </si>
  <si>
    <t>LIABILITIES</t>
  </si>
  <si>
    <t>Non-interest bearing deposits</t>
  </si>
  <si>
    <t>Interest bearing deposits</t>
  </si>
  <si>
    <t>Total deposits</t>
  </si>
  <si>
    <t>Customer repurchase agreements</t>
  </si>
  <si>
    <t>Repurchase agreements</t>
  </si>
  <si>
    <t>Federal Home Loan Bank advances</t>
  </si>
  <si>
    <t>Senior Long Term Debt</t>
  </si>
  <si>
    <t>Subordinated debentures</t>
  </si>
  <si>
    <t>Accrued interest payable and other liabilities</t>
  </si>
  <si>
    <t>TOTAL LIABILITIES</t>
  </si>
  <si>
    <t>SHAREHOLDERS' EQUITY</t>
  </si>
  <si>
    <t>Common stock, no stated par value; authorized 250,000,000 shares, issued: December 31, 2014 - 152,267,942; December 31, 2013 - 152,310,162</t>
  </si>
  <si>
    <t>Accumulated deficit</t>
  </si>
  <si>
    <t>Accumulated other comprehensive (loss) income</t>
  </si>
  <si>
    <t>Treasury stock: December 31, 2014 - 5,131,856; December 31, 2013 - 6,511,411</t>
  </si>
  <si>
    <t>TOTAL SHAREHOLDERS' EQUITY</t>
  </si>
  <si>
    <t>TOTAL LIABILITIES AND SHAREHOLDER'S EQUITY</t>
  </si>
  <si>
    <t>CONSOLIDATED BALANCE SHEETS (Parenthetical) (USD $)</t>
  </si>
  <si>
    <t>In Thousands, except Share data, unless otherwise specified</t>
  </si>
  <si>
    <t>Investment securities held-to-maturity</t>
  </si>
  <si>
    <t>Allowance for loan losses</t>
  </si>
  <si>
    <t>Common Stock, no par value (in dollars per share)</t>
  </si>
  <si>
    <t>Common stock, authorized (in shares)</t>
  </si>
  <si>
    <t>Common stock, issued (in shares)</t>
  </si>
  <si>
    <t>Treasury stock (in shares)</t>
  </si>
  <si>
    <t>CONSOLIDATED STATEMENTS OF INCOME (USD $)</t>
  </si>
  <si>
    <t>In Thousands, except Per Share data, unless otherwise specified</t>
  </si>
  <si>
    <t>Dec. 31, 2012</t>
  </si>
  <si>
    <t>INTEREST INCOME</t>
  </si>
  <si>
    <t>Loans, including fees</t>
  </si>
  <si>
    <t>Investment securities</t>
  </si>
  <si>
    <t>Taxable</t>
  </si>
  <si>
    <t>Tax-exempt</t>
  </si>
  <si>
    <t>Deposits with banks</t>
  </si>
  <si>
    <t>Total interest income</t>
  </si>
  <si>
    <t>INTEREST EXPENSE</t>
  </si>
  <si>
    <t>Deposits</t>
  </si>
  <si>
    <t>Short-term borrowings</t>
  </si>
  <si>
    <t>Senior long-term debt</t>
  </si>
  <si>
    <t>Total interest expense</t>
  </si>
  <si>
    <t>Net interest income</t>
  </si>
  <si>
    <t>Provision for loan losses</t>
  </si>
  <si>
    <t>Net interest income after provision for loan losses</t>
  </si>
  <si>
    <t>NON-INTEREST INCOME</t>
  </si>
  <si>
    <t>Wealth management</t>
  </si>
  <si>
    <t>Service charges on deposit accounts</t>
  </si>
  <si>
    <t>Insurance commissions and fees</t>
  </si>
  <si>
    <t>Cash management and electronic banking fees</t>
  </si>
  <si>
    <t>Mortgage banking</t>
  </si>
  <si>
    <t>Earnings (losses) of unconsolidated investments</t>
  </si>
  <si>
    <t>Gain on sale of non-performing loans</t>
  </si>
  <si>
    <t>Other operating income</t>
  </si>
  <si>
    <t>Net gains (losses) from fair value changes on subordinated debentures</t>
  </si>
  <si>
    <t>Net gains (losses) on sale of investment securities</t>
  </si>
  <si>
    <t>Impairment losses on investment securities</t>
  </si>
  <si>
    <t>Impairment related losses on investment securities</t>
  </si>
  <si>
    <t>Non credit-related losses on securities not expected to be sold recognized in other comprehensive income before tax</t>
  </si>
  <si>
    <t>Net impairment losses on investment securities</t>
  </si>
  <si>
    <t>Total non-interest income</t>
  </si>
  <si>
    <t>NON-INTEREST EXPENSE</t>
  </si>
  <si>
    <t>Salaries, wages and employee benefits</t>
  </si>
  <si>
    <t>Premises and equipment</t>
  </si>
  <si>
    <t>FDIC insurance</t>
  </si>
  <si>
    <t>Other operating expenses</t>
  </si>
  <si>
    <t>Acquisition related expenses</t>
  </si>
  <si>
    <t>Loss on debt extinguishment</t>
  </si>
  <si>
    <t>Corporate reorganization expense</t>
  </si>
  <si>
    <t>Total non-interest expense</t>
  </si>
  <si>
    <t>Income before income taxes</t>
  </si>
  <si>
    <t>Income tax expense</t>
  </si>
  <si>
    <t>Net Income</t>
  </si>
  <si>
    <t>Net income available to common shareholders</t>
  </si>
  <si>
    <t>PER SHARE OF COMMON STOCK</t>
  </si>
  <si>
    <t>Basic earnings available to common shareholders</t>
  </si>
  <si>
    <t>Diluted earnings available to common shareholders</t>
  </si>
  <si>
    <t>Dividends paid in cash</t>
  </si>
  <si>
    <t>CONSOLIDATED STATEMENTS OF COMPREHENSIVE INCOME (USD $)</t>
  </si>
  <si>
    <t>Other Comprehensive Income, Net of Tax</t>
  </si>
  <si>
    <t>Before Tax Amount [Member]</t>
  </si>
  <si>
    <t>Unrealized gains (losses) on investment securities, Before Tax</t>
  </si>
  <si>
    <t>Impairment losses on investment securities realized in net income, Before Tax</t>
  </si>
  <si>
    <t>Net gains (losses) on sales of investment securities realized in net income, Before Tax</t>
  </si>
  <si>
    <t>Pension Adjustment, Before Tax</t>
  </si>
  <si>
    <t>Other Comprehensive Income (Loss), Before Tax</t>
  </si>
  <si>
    <t>Comprehensive Income Before Tax</t>
  </si>
  <si>
    <t>Tax Expense (Benefit) [Member]</t>
  </si>
  <si>
    <t>Net Income, Tax Expense</t>
  </si>
  <si>
    <t>Unrealized holding gains (losses) on investment securities, Tax Expense</t>
  </si>
  <si>
    <t>Impairement losses on investment securities realized in net income, Tax Expense</t>
  </si>
  <si>
    <t>Net gains (losses) on sales on investment securities realized in net income, Tax</t>
  </si>
  <si>
    <t>Unrealized gains (losses) on investment securities, tax</t>
  </si>
  <si>
    <t>Pension Adjustment, Tax Expense</t>
  </si>
  <si>
    <t>Other Comprehensive Income (Loss), Tax</t>
  </si>
  <si>
    <t>Comprehensive Income, Tax Expense</t>
  </si>
  <si>
    <t>Net of Tax Amount [Member]</t>
  </si>
  <si>
    <t>Net income</t>
  </si>
  <si>
    <t>Unrealized holding gains (losses) on investment securities, Net of Tax</t>
  </si>
  <si>
    <t>Impairment losses on investment securities realized in net income, Net of Tax</t>
  </si>
  <si>
    <t>Net gains (losses) on sales of investment securities realized in net income, Net of Tax</t>
  </si>
  <si>
    <t>Unrealized gains (losses) on investment securities, net of tax</t>
  </si>
  <si>
    <t>Pension Adjustment, Net of Tax</t>
  </si>
  <si>
    <t>Total comprehensive income</t>
  </si>
  <si>
    <t>CONSOLIDATED STATEMENTS OF CHANGES IN SHAREHOLDERS' EQUITY (USD $)</t>
  </si>
  <si>
    <t>Total</t>
  </si>
  <si>
    <t>Common Stock [Member]</t>
  </si>
  <si>
    <t>Accumulated (Deficit) Earnings [Member]</t>
  </si>
  <si>
    <t>Accumulated Other Comprehensive (Loss) Income [Member]</t>
  </si>
  <si>
    <t>Treasury Stock [Member]</t>
  </si>
  <si>
    <t>Balance at Dec. 31, 2011</t>
  </si>
  <si>
    <t>Balance (in shares) at Dec. 31, 2011</t>
  </si>
  <si>
    <t>Comprehensive income (loss):</t>
  </si>
  <si>
    <t>Other comprehensive income, net of taxes</t>
  </si>
  <si>
    <t>Cash dividends declared common</t>
  </si>
  <si>
    <t>Shares issued under share-based plans, net of excess tax benefits (in shares)</t>
  </si>
  <si>
    <t>Shares issued under share-based plans, net of excess tax benefits</t>
  </si>
  <si>
    <t>Treasury Stock Purchased (in shares)</t>
  </si>
  <si>
    <t>Treasury Stock Purchased (in $)</t>
  </si>
  <si>
    <t>Balance at Dec. 31, 2012</t>
  </si>
  <si>
    <t>Balance (in shares) at Dec. 31, 2012</t>
  </si>
  <si>
    <t>Balance at Dec. 31, 2013</t>
  </si>
  <si>
    <t>Balance (in shares) at Dec. 31, 2013</t>
  </si>
  <si>
    <t>Balance at Mar. 31, 2014</t>
  </si>
  <si>
    <t>Stock Issued During Period, Shares, Acquisitions</t>
  </si>
  <si>
    <t>Stock Issued During Period, Value, Acquisitions</t>
  </si>
  <si>
    <t>Balance at Dec. 31, 2014</t>
  </si>
  <si>
    <t>Balance (in shares) at Dec. 31, 2014</t>
  </si>
  <si>
    <t>Balance at Sep. 30, 2014</t>
  </si>
  <si>
    <t>Balance at Mar. 31, 2015</t>
  </si>
  <si>
    <t>CONSOLIDATED STATEMENTS OF CASH FLOWS (USD $)</t>
  </si>
  <si>
    <t>CASH FLOWS FROM OPERATING ACTIVITIES</t>
  </si>
  <si>
    <t>Net Income (Loss) Available to Common Stockholders, Basic</t>
  </si>
  <si>
    <t>Adjustments to reconcile net income to net cash provided by operating activities:</t>
  </si>
  <si>
    <t>Depreciation and amortization</t>
  </si>
  <si>
    <t>Amortization of premiums and discounts on investment securities, net</t>
  </si>
  <si>
    <t>(Gains) losses from sale of investment securities, net</t>
  </si>
  <si>
    <t>Impairment of investment securities</t>
  </si>
  <si>
    <t>Decrease (increase) in fair value of subordinated debentures</t>
  </si>
  <si>
    <t>Bank owned life insurance policy income</t>
  </si>
  <si>
    <t>Share-based compensation expense</t>
  </si>
  <si>
    <t>Unconsolidated investment distributions (gains), net</t>
  </si>
  <si>
    <t>Loans originated for resale</t>
  </si>
  <si>
    <t>Proceeds from sale of loans originated for resale</t>
  </si>
  <si>
    <t>Proceeds from sale of non-performing loans</t>
  </si>
  <si>
    <t>Gain on sale of loans, net</t>
  </si>
  <si>
    <t>(Gains) losses on sale of other real estate owned, net</t>
  </si>
  <si>
    <t>(Gains) Losses on Sale of Property</t>
  </si>
  <si>
    <t>(Increase) decrease in accrued interest receivable</t>
  </si>
  <si>
    <t>Increase (decrease) in accrued interest payable</t>
  </si>
  <si>
    <t>Decrease (Increase) in other assets</t>
  </si>
  <si>
    <t>(Decrease) increase in other liabilities</t>
  </si>
  <si>
    <t>Net cash provided by operating activities</t>
  </si>
  <si>
    <t>CASH FLOWS FROM INVESTING ACTIVITIES</t>
  </si>
  <si>
    <t>Proceeds from maturities and repayments of investment securities held-to-maturity</t>
  </si>
  <si>
    <t>Proceeds from maturities and repayments of investment securities available-for-sale</t>
  </si>
  <si>
    <t>Proceeds from sale of investment securities available-for-sale</t>
  </si>
  <si>
    <t>Purchase of investment securities available-for-sale</t>
  </si>
  <si>
    <t>Purchase of investment securities held-to-maturity</t>
  </si>
  <si>
    <t>Proceeds from sale of other securities</t>
  </si>
  <si>
    <t>Proceeds from sale of loans previously held for investment</t>
  </si>
  <si>
    <t>Increase in loans</t>
  </si>
  <si>
    <t>Purchases of premises and equipment</t>
  </si>
  <si>
    <t>Proceeds from the sale of other real estate owned</t>
  </si>
  <si>
    <t>Proceeds from sale of buildings</t>
  </si>
  <si>
    <t>Acquisitions, net of cash and cash equivalents</t>
  </si>
  <si>
    <t>Net cash (used in) provided by investing activities</t>
  </si>
  <si>
    <t>CASH FLOWS FROM FINANCING ACTIVITIES</t>
  </si>
  <si>
    <t>Net increase in transaction and savings accounts</t>
  </si>
  <si>
    <t>Net decrease in time deposits</t>
  </si>
  <si>
    <t>Net increase (decrease) in customer repurchase agreements</t>
  </si>
  <si>
    <t>(Decrease) increase in short-term borrowings</t>
  </si>
  <si>
    <t>Decrease in repurchase agreements</t>
  </si>
  <si>
    <t>Net increase (decrease) in FHLB advances</t>
  </si>
  <si>
    <t>Repayment of subordinated debentures</t>
  </si>
  <si>
    <t>Proceeds from Issuance of Senior Long-term Debt</t>
  </si>
  <si>
    <t>Proceeds from shares issued, share-based plans</t>
  </si>
  <si>
    <t>Excess tax benefit (expense) on share-based plans</t>
  </si>
  <si>
    <t>Purchase of treasury stock</t>
  </si>
  <si>
    <t>Cash dividends, common</t>
  </si>
  <si>
    <t>Net cash provided by (used in) used in financing activities</t>
  </si>
  <si>
    <t>Net increase (decrease) in cash and cash equivalents</t>
  </si>
  <si>
    <t>Cash and cash equivalents at beginning of year</t>
  </si>
  <si>
    <t>Cash and cash equivalents at end of year</t>
  </si>
  <si>
    <t>SUPPLEMENTAL CASH FLOW INFORMATION</t>
  </si>
  <si>
    <t>Interest</t>
  </si>
  <si>
    <t>Taxes</t>
  </si>
  <si>
    <t>Assets acquired, noncash</t>
  </si>
  <si>
    <t>Liabilities assumed, noncash</t>
  </si>
  <si>
    <t>SUMMARY OF SIGNIFICANT ACCOUNTING POLICIES</t>
  </si>
  <si>
    <t>Accounting Policies [Abstract]</t>
  </si>
  <si>
    <t>1. SUMMARY OF SIGNIFICANT ACCOUNTING POLICIES</t>
  </si>
  <si>
    <t>Nature of Operations</t>
  </si>
  <si>
    <t>National Penn Bancshares, Inc. (the “Company” or “National Penn”), primarily through its national bank subsidiary, National Penn Bank (“NPB”) serves residents and businesses primarily in eastern and central Pennsylvania.  NPB, which has 127 retail branch office locations (119 in Pennsylvania, 7 in New Jersey, and 1 in Cecil County, Maryland), is a locally managed community bank providing commercial banking products, primarily loans and deposits.  </t>
  </si>
  <si>
    <t>The Company’s financial service units consist of an array of investment, insurance and employee benefit services through its non-bank subsidiaries. National Penn’s financial services affiliates consist of National Penn Wealth Management, N.A., including its National Penn Investors Trust Company division; Institutional Advisors, LLC; and National Penn Insurance Services Group, Inc., including its Higgins Insurance and Caruso Benefits divisions.</t>
  </si>
  <si>
    <t>The Company and its operating subsidiaries compete for market share in the communities they serve with other bank holding companies, community banks, thrift institutions and other non-bank financial organizations, such as mutual fund companies, insurance companies and brokerage companies.</t>
  </si>
  <si>
    <t>The Company and its operating subsidiaries are subject to regulations of certain state and federal agencies.  These regulatory agencies periodically examine the Company and its subsidiaries for adherence to laws and regulations.  As a consequence, the cost of doing business may be affected.</t>
  </si>
  <si>
    <t>Basis of Financial Statement Presentation</t>
  </si>
  <si>
    <t>The accounting policies followed by the Company conform with accounting principles generally accepted in the United States of America (“GAAP”) and predominant practice within the banking industry.</t>
  </si>
  <si>
    <t>The consolidated financial statements include the accounts of the Company and the Company’s direct and indirect wholly owned subsidiaries.  The Company’s unconsolidated subsidiaries, representing investments in joint ventures, and other entities are accounted for using the equity method of accounting.  All material inter-company balances have been eliminated.</t>
  </si>
  <si>
    <t>Reclassifications</t>
  </si>
  <si>
    <t>Certain prior year amounts have been reclassified to conform to current period classifications. These reclassifications did not have a material impact on our consolidated financial condition or results of operations.</t>
  </si>
  <si>
    <t>Use of Estimates</t>
  </si>
  <si>
    <t>In preparing the financial statements, management is required to make estimates and assumptions that affect the reported amounts of assets and liabilities, the disclosure of contingent assets and liabilities at the date of the balance sheets, and the reported amounts of revenues and expenses during the reporting period. Actual results could differ from those estimates.</t>
  </si>
  <si>
    <t xml:space="preserve">The principal estimates that are susceptible to significant change in the near term relate to the allowance for loan losses, goodwill and intangible assets, income taxes, and other-than-temporary impairment. Management’s practice is to retain supporting files for all accounting entries made, but in particular to organize, support and prepare clarifying memoranda for items in the financial statements requiring significant judgment. </t>
  </si>
  <si>
    <t>Business Combinations</t>
  </si>
  <si>
    <t>At the date of acquisition the Company records the net assets of acquired companies on the consolidated balance sheet at their estimated fair value, and goodwill is recognized for the excess of the purchase price over the estimated fair value of acquired net assets. The results of operations for acquired companies are included in the Company’s consolidated statement of income beginning at the acquisition date. Expenses arising from acquisition activities are recorded in the consolidated statement of income during the period incurred.</t>
  </si>
  <si>
    <t>1. SUMMARY OF SIGNIFICANT ACCOUNTING POLICIES - Continued</t>
  </si>
  <si>
    <t>Revenue Recognition</t>
  </si>
  <si>
    <t>The Company recognizes revenue in the consolidated statement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wealth management services, deposit accounts, sales of insurance products, cash management and electronic banking services, mortgage banking activities, standby letters of credit and financial guarantees, and other miscellaneous services and transactions.</t>
  </si>
  <si>
    <t>Advertising Costs</t>
  </si>
  <si>
    <r>
      <t xml:space="preserve">Advertising costs are recorded in the period they are incurred within other operating expenses in non-interest expense in the consolidated statement of income. Advertising expense was $6.0 million, $5.5 million, and $5.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sh and Cash Equivalents</t>
  </si>
  <si>
    <t>Cash and due from banks and interest bearing deposits with banks comprise “cash and cash equivalents” on the consolidated balance sheet and statement of cash flows.  Cash held on deposit with other financial institutions is in excess of FDIC insurance limits.</t>
  </si>
  <si>
    <r>
      <t xml:space="preserve">The Company is required to maintain cash reserves that are considered restrictions on cash and due from banks shown on our consolidated balance sheet. These restrictions consist of required reserves with the Federal Reserve Bank related to our deposit liabilities and cash collateral related to letters of credit and interest rate swaps with financial institution counterparties. Total restricted cash was $75.3 million and $52.4 mill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vestment Securities and Other Investments</t>
  </si>
  <si>
    <t xml:space="preserve">Investment securities which are held for indefinite periods of time, which management intends to use as part of its asset/liability strategy, or which may be sold in response to changes in interest rates, changes in prepayment risk, increases in capital requirements, or other similar factors, are classified as available-for-sale and are recorded at their estimated fair value on the consolidated balance sheet. Changes in unrealized gains and losses for such securities, net of tax, are reported in accumulated other comprehensive income as a separate component of shareholders’ equity and are excluded from the determination of net income. Investment securities which have stated maturities for which the Company has the intent and ability to hold until the maturity date are classified as held-to-maturity and are recorded at amortized cost on the consolidated balance sheet. </t>
  </si>
  <si>
    <t xml:space="preserve">Transfers of debt securities into the held-to-maturity category from the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Debt securities originally classified as available-for-sale and which have been subsequently reclassified as held-to-maturity are recorded at carrying value on the consolidated balance sheet. The carrying value of reclassified securities represents their amortized cost as well as any remaining unamortized unrealized holding gain or loss. </t>
  </si>
  <si>
    <t xml:space="preserve">Interest from debt securities is recognized in interest income inclusive of adjustments for amortization of purchase premiums and accretion of purchase discounts using the interest method. Dividends from investments in equity securities are accrued in interest income in the consolidated statement of income when they are declared. Gains or losses from the disposition of investment securities are recognized at the trade date as non-interest income in the consolidated statement of income, based on the net proceeds and cost of the securities sold, adjusted for amortization of premiums and accretion of discounts, using the specific identification method. </t>
  </si>
  <si>
    <t>    </t>
  </si>
  <si>
    <t xml:space="preserve">When the fair value of an investment security is less than the carrying value, the security is considered to be impaired, and as such the Company reviews the security for the presence of other-than-temporary impairment ("OTTI"). This analysis is performed at least quarterly, and includes the consideration of numerous factors including the time period for which the fair </t>
  </si>
  <si>
    <t>value has been less than the carrying value, curtailment or suspension of dividends or cash flows, deterioration of financial performance or the creditworthiness of the issuer, performance of any underlying collateral, and negative trends in a particular industry or sector. The conclusion as to whether OTTI exists for an investment security is ultimately based upon the Company’s evaluation of the investment’s recoverability above its carrying value and its timing. In addition, the Company considers whether it plans to sell an investment security and whether it may be required to sell the security prior to recovery of its carrying value.</t>
  </si>
  <si>
    <t>When the Company concludes an investment security is other-than-temporarily impaired, a loss for the difference between the investment security’s carrying value and the fair value is recognized as a reduction to non-interest income in the consolidated statement of income. For an investment in a debt security, if the Company does not intend to sell the investment security and concludes that it is not more likely than not it will be required to sell the security before recovering the carrying value, which may be maturity, the OTTI charge is separated into the "credit" and "other" components. The "other" component of the OTTI is included in other comprehensive income, net of the tax effect, and the "credit" component of the OTTI is included in the consolidated statement of income as a reduction to non-interest income.</t>
  </si>
  <si>
    <r>
      <t xml:space="preserve">Other investments are comprised of Federal Home Loan Bank ("FHLB") of Pittsburgh stock and Federal Reserve Bank stock. Federal Reserve Bank stock is an equity interest in the Philadelphia Federal Reserve Bank that is required of member banks. The required subscription for Federal Reserve Bank stock is equal to </t>
    </r>
    <r>
      <rPr>
        <sz val="10"/>
        <color rgb="FF000000"/>
        <rFont val="Inherit"/>
      </rPr>
      <t>6%</t>
    </r>
    <r>
      <rPr>
        <sz val="10"/>
        <color theme="1"/>
        <rFont val="Inherit"/>
      </rPr>
      <t xml:space="preserve"> of National Penn Bank’s capital and surplus. The stock is not transferable and additional purchases or cancellations of the stock are transacted directly with the Federal Reserve Bank of Philadelphia. FHLB stock is an equity interest that can be sold only to the issuing FHLB at its par value. Because ownership of these securities is restricted, they do not have a readily determinable fair value. As such, the Company’s other investments are recorded at cost or par value and are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t>
    </r>
  </si>
  <si>
    <t>Loans and Leases</t>
  </si>
  <si>
    <t>Loans that management has the intent to hold for the foreseeable future or until maturity or payoff are considered held for investment and are reported at the amount of unpaid principal, net of unearned income, unamortized deferred fees and origination costs, and commitment fees. The Company also estimates an allowance for loan losses, which is netted from the carrying amount of loans presented on the consolidated balance sheet. Interest on loans is calculated based upon the principal amount outstanding. Net deferred fees on Company originated loans, consisting of origination and commitment fees and direct loan origination costs, are amortized over the contractual life of the related loans using the interest method, which results in an adjustment of the related loan’s yield.</t>
  </si>
  <si>
    <t>Loans are placed on non-accrual status and accrual of interest is suspended on a loan when management believes, after considering economic and business conditions and collection efforts, that the borrower’s financial condition is such that collection of all contractually required payments is no longer probable. When a loan is on non-accrual status, payments are applied in their entirety to principal. If a borrower’s financial condition improves to the point where management believes that collection of the remaining principal and interest is probable, management may restore the loan to accrual status, at which time payments received are applied to both principal and interest and recognition of interest income continues. Generally, loans are placed on non-accrual status when they reach 90 days past due based on the contractual terms of the loan agreement.</t>
  </si>
  <si>
    <t>Direct financing leases are carried at the aggregate of the lease payments plus the estimated residual value of the leased property, net of unearned income and deferred initial direct costs. Interest income on leases is recognized using the interest method over the lease term, which incorporates amortization of deferred initial direct costs as an adjustment to the lease’s yield. Residual values for leases are reviewed for impairment at least annually based upon historical performance, independent appraisals, and industry data. Valuation adjustments to residual values are included in other operating expenses within non-interest expense in the consolidated statement of income. Gains or losses from the sale of leased assets are also included in other operating income within non-interest income in the statement of income.</t>
  </si>
  <si>
    <t>Equipment underlying leases to customers for which a sale to the lessee is not implied or imminent is reported on the consolidated balance sheet within premises and equipment and is depreciated over its useful life. In the event that the lessee fails to meet a contractual leasing obligation, the remaining carrying value is considered a non-performing asset, including any underlying equipment which may be repossessed.</t>
  </si>
  <si>
    <t>Purchased Loans</t>
  </si>
  <si>
    <t xml:space="preserve">Purchased loans are initially recorded at their acquisition date fair values. Fair values for purchased loans are based on a discounted cash flow methodology that involves assumptions and judgments as to credit risk, default rates, loss severity, collateral values, discount rates, payment speeds, prepayment risk, and liquidity risk. No allowance for loan loss is recognized at the date of acquisition for purchased loans. </t>
  </si>
  <si>
    <t>Purchased loans which have evidence of deterioration of credit quality since origination and for which it is probable, at acquisition, that the Company will be unable to collect all contractually required payments receivable, are considered to be “purchased credit impaired loans.” For purchased credit impaired (“PCI”) loans, the difference between the undiscounted cash flows expected at acquisition and the investment in the loans, or the “accretable yield,” is recognized as interest income on a level-yield method over the life of the loans.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s over their remaining lives. Decreases in expected cash flows due to an inability to collect contractual cash flows are recognized as impairment through the provision for loan losses account. Any allowance for loan loss on these loans reflect only losses incurred after the acquisition (meaning the present value of all cash flows expected at acquisition that ultimately are not to be received). Any disposals of loans, including sales of loans, payments in full or foreclosures result in the derecognition of the loan at its carrying value with differences in actual results reflected in interest income.</t>
  </si>
  <si>
    <t>Premiums and discounts related to purchased loans which did not have evidence of credit quality deterioration since origination at acquisition are included or netted with the balance of unpaid principal on the consolidated balance sheet and are also deferred and amortized over the contractual life of the loan using the interest method. Subsequent to the acquisition or purchase date, the method used to evaluate the sufficiency of the credit discount is similar to originated loans, and if necessary, additional reserves are recognized in the allowance for loan losses.</t>
  </si>
  <si>
    <t>Loans Held-For-Sale</t>
  </si>
  <si>
    <t xml:space="preserve">Loans originated and intended for sale in the secondary market are carried at the lower of cost or estimated fair value on the consolidated balance sheet, and these loans are traditionally sold servicing released. The fair value of loans held-for-sale is estimated based upon the contractually agreed upon sales price to investors. Write-downs to fair value, if any, are reflected through a valuation allowance netted from the cost basis of the loans on the consolidated balance sheet and a related expense recorded as a reduction to mortgage banking income in the consolidated statement of income. At disposition, the difference between the net proceeds received and the carrying value of the loan is recorded as a gain or loss within mortgage banking income in the consolidated statement of income. Estimated credit losses, if any, on loans transferred to held-for-sale, which management previously intended to hold for investment, are charged to the allowance at the time of transfer. Non-credit related losses, if any, or subsequent gains or losses upon disposition are recorded in other operating income within non-interest income on the consolidated statement of income. Valuations of non-mortgage loans transferred to held-for-sale are performed on an individual basis. </t>
  </si>
  <si>
    <t>Non-Performing Assets</t>
  </si>
  <si>
    <t>Assets which are otherwise considered earning assets may cease to perform according to their original terms and become non-performing assets. The Company’s non-performing assets consist of non-accrual loans, loans defined as troubled debt restructurings, and other real estate owned. On an ongoing basis, the Company monitors economic conditions and reviews borrower financial results, collateral values, and compliance with payment terms and covenant requirements in order to identify problems in loan relationships. All problem loans are reviewed regularly for impairment. When management believes that the collection of all or a portion of principal and interest is no longer probable, the accrual of interest is suspended, and payments for interest are applied to principal until the Company determines that all remaining principal and interest can be recovered. This may occur at any time regardless of delinquency status, however, loans 90 days or more past due are reviewed monthly to determine whether the accrual of interest should continue. Loans for which the accrual of interest has been suspended are categorized as non-accrual loans.</t>
  </si>
  <si>
    <t>Through negotiations with a borrower, the Company may restructure a loan prior to or at its contractual maturity. Modification of a loan’s terms constitutes a troubled debt restructuring ("TDR") if the Company, for economic or legal reasons related to the borrower’s financial difficulties, grants a concession that it would not otherwise consider. The Company restructures loans in an attempt to preserve or improve the economic recovery of principal and/or interest due from a borrower. Not all modifications of loan terms automatically result in a TDR, only modifications which are concessions (terms not otherwise attainable) to a borrower experiencing financial distress constitute TDRs. TDRs are disclosed as restructured loans. TDRs and non-accrual loans comprise the Company’s impaired loans which are evaluated individually for purposes of determining the allowance for loan losses.</t>
  </si>
  <si>
    <t xml:space="preserve">Other real estate owned ("OREO") results from the acquisition of real estate through foreclosure, abandonment, or conveyance of deed in lieu of foreclosure of a loan. OREO is carried on the consolidated balance sheet within OREO and other repossessed assets at the estimated fair value of the real estate less expected costs to sell at the acquisition date. Any loss upon reclassification from loans to OREO is recognized as a charge to the allowance for loan losses. During the holding period, OREO continues to be measured at the lower of its carrying amount or estimated fair value less costs to sell, and any valuation adjustment and gains or losses upon disposition are recognized within other operating income within non-interest income in the consolidated statement of income. OREO is evaluated individually rather than as a group, unless the circumstances render the group measurement to be a more appropriate basis as determined by management. </t>
  </si>
  <si>
    <t>Significant Concentrations of Credit Risk</t>
  </si>
  <si>
    <t>Most of the Company’s activities are with customers located throughout eastern and central Pennsylvania. The Company’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t>
  </si>
  <si>
    <t>The Company attempts to mitigate these risks by completing an analysis of the borrower’s business and industry history, the borrower’s financial position, as well as that of the business owner. The Company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t>
  </si>
  <si>
    <t>Allowance for Loan Losses</t>
  </si>
  <si>
    <t>Management conducts an analysis of the loan portfolio to estimate the amount of the allowance for loan losses ("allowance") which is adequate to absorb inherent losses on existing loans. The allowance is established through a provision for loan losses charged as an expense in the consolidated statement of income. Loans are charged-off to the allowance when management believes that the collectability of the principal is less than probable and sufficient information exists to make a reasonable estimate of the inherent loss or a loss event has been confirmed.</t>
  </si>
  <si>
    <t>The evaluation of the adequacy of the allowance includes an analysis of individual loans and groups of homogeneous loans. Loans in the portfolio are segregated by risk characteristics. This is primarily accomplished by separating loan types as well as loan risk designations including, but not limited to: loans classified as Substandard or Doubtful as defined by regulation; loans criticized internally or designated as Special Mention; and loans specifically identified by management as impaired.</t>
  </si>
  <si>
    <t>The analysis of individual loans and analytical processes performed by management in the calculation of the allowance is ongoing, and adjustments may be made based on the assessment of internal and external influences on credit quality. Those influences include, but are not limited to: unemployment, delinquency and non-accrual rates, trends in loan volume, portfolio growth, portfolio concentrations, Board and loan review oversight, exceptions to policy, competition and other external factors, and/or changes in value of collateral dependent loans.</t>
  </si>
  <si>
    <t xml:space="preserve">The Company evaluates economic conditions and reviews borrower financial results, collateral values, and compliance with contractual payment terms and covenant requirements in order to monitor loan relationships. A classified loan is one which is paying as agreed, but based upon management’s analysis is determined to be inadequately protected by the current net worth and paying capacity of the obligor or of the collateral pledged, if any. Assets so classified have a well-defined weakness or weaknesses that jeopardize the repayment of the debt. They are characterized by the distinct possibility that the Company will </t>
  </si>
  <si>
    <t>sustain some loss if the deficiencies are not corrected. All classified loans are evaluated to determine whether they are non-performing or whether it is probable they will become non-performing, based on facts and circumstances.</t>
  </si>
  <si>
    <t>When management believes that the collection of all or a portion of principal and interest is no longer probable, the loan is placed on non-performing status, accrual of interest is suspended, and payments for interest are applied to principal until the Company determines that all remaining principal and interest can be recovered. This may occur at any time regardless of delinquency, however, loans 90 days or more past due are reviewed monthly to determine whether the accrual of interest should continue. Because all or a portion of the contractual cash flows are not expected to be collected in accordance with the underlying loan agreements, the loan is considered to be impaired, and the Company estimates and records impairment based upon the present value of the expected cash flows it will be able to collect.</t>
  </si>
  <si>
    <t>Values of collateral securing customer loans are confirmed through regular updates and reviews, but at a minimum are updated every twelve months for all loans designated as Special Mention or Classified, every six to nine months for land loans. During the period between appraisal order and completion, management makes an estimate of collateral values based on available market information and other recent appraisal results.</t>
  </si>
  <si>
    <t>Specific Reserves</t>
  </si>
  <si>
    <t xml:space="preserve">Specific reserves are an estimation of losses specific to individual impaired loans. All non-performing and restructured loans are evaluated to determine the amount of specific reserve or the required charge-off, if any, to reduce the current carrying value of the individual loan to its net realizable value based on an analysis of the available sources of repayment, including liquidation of collateral. The net realizable value is estimated as the present value of expected future cash flows discounted at the loan’s effective interest rate, the observable market price if the loan is expected to be sold, or, if collateral dependent, the estimated fair value of the collateral less costs to sell based on recent appraisals. A specific reserve may be established instead of a charge-off when sufficient information exists to make a reasonable estimate of the loss but where a loss event has not yet been confirmed. While every impaired loan is individually evaluated, not every impaired loan requires a specific reserve. Specific reserves fluctuate based on changes in the collectability of underlying loans and any previously recorded charge-offs. A confirmed loss event could be a payment delinquency of typically 90 days or greater, bankruptcy, fraud, death, or defunct status of a business, project or development. Impaired loans are excluded from the calculation of allocated reserves as described below. </t>
  </si>
  <si>
    <t>Charge-offs</t>
  </si>
  <si>
    <t>Commercial and industrial loans are charged-off in whole or in part when they become 90 or more days delinquent based upon the terms of the underlying loan contract and when full collectability of the principal balance is no longer probable. Because all or a portion of the contractual cash flows are not expected to be collected, the loan is considered to be impaired, and the Company estimates and records impairment based upon the present value of the expected cash flows it will be able to collect. Loans in bankruptcy and loans to defunct businesses are charged-off to the estimated fair value of collateral, less costs to sell.</t>
  </si>
  <si>
    <t>Commercial real estate loans are charged-off in whole or in part when they become 90 or more days delinquent based upon the terms of the underlying loan contract and when a collateral deficiency exists. Because all or a portion of the contractual cash flows are not expected to be collected, the loan is considered to be impaired, and the Company estimates and records impairment based upon the expected cash flows it will be able to collect, which is generally from the liquidation of the pledged collateral. Loans in bankruptcy and loans to defunct projects or development businesses are charged-off to the estimated fair value of collateral, less costs to sell.</t>
  </si>
  <si>
    <t>Consumer loans are charged-off when they become non-performing, which is when they become 90 days or more past due. At that time, the amount of the estimated collateral deficiency, if any, is charged-off for loans secured by collateral, all other loans are charged-off in full. Loans in which the borrower is in bankruptcy are charged-off within 60 days of receipt of notification of the bankruptcy filing or within the timeframes specified in policy, whichever is shorter, unless it can be established that repayment is likely to occur. Loans with collateral are charged-down to the estimated fair value of collateral, less costs to sell.</t>
  </si>
  <si>
    <t>Allocated Reserves</t>
  </si>
  <si>
    <t>Allocated reserves represent an allowance for groups of homogeneous loans which are similar in nature and as such are not individually evaluated for impairment. Allocated reserves are applied to both the non-criticized and criticized and classified portions of each portfolio. The Company segregates the loan portfolio into strata based upon risk characteristics which reflect the behavior and performance of the underlying loans.</t>
  </si>
  <si>
    <t>Classified and criticized loans are stratified based upon underlying loan types and characteristics and are separately evaluated to determine the amount of reserve considered adequate. Loss factors are based on the loan type, performance trends, portfolio characteristics, risk, and assigned ratings.</t>
  </si>
  <si>
    <t xml:space="preserve">For pass-rated loans, an estimate of inherent loss is made by applying portfolio-specific environmental and historical loss factors to the period-end balances of each loan category. Environmental factors are applied in addition to historical loss factors to reflect trends which management believes are not fully incorporated in historical net charge-off ratios. Environmental factors include: unemployment, delinquency and non-accrual rates, trends in loan volume and portfolio growth, portfolio concentrations, Board and loan review oversight, exceptions to policy, experience of management, competition and other external factors, and changes in the fair value of collateral dependent loans. A historical loss factor is generated using actual losses for the preceding twelve quarters from the current quarter end. The loss percentages are weighted to utilize the most relevant and current loss experience. </t>
  </si>
  <si>
    <t>Unallocated Reserve</t>
  </si>
  <si>
    <t>The unallocated reserve addresses inherent losses not included elsewhere in the allowance. It represents an element in the adequacy of the allowance given the nature of the calculation and the inherent imprecision and uncertainty as to estimated losses.</t>
  </si>
  <si>
    <t>Premises and Equipment</t>
  </si>
  <si>
    <t>Land is stated at cost. Buildings, equipment and leasehold improvements are stated at cost less accumulated depreciation and amortization which is generally computed on a straight-line basis over the estimated useful life of the asset. Leasehold improvements are amortized using the straight-line method over the lesser of the estimated economic life or the lease term. Depreciation and amortization expense for premises and equipment is included in premises and equipment expense in the consolidated statement of income.</t>
  </si>
  <si>
    <t>The Company leases certain premises and equipment under non-cancellable operating leases. Certain leases contain renewal options and rent escalation clauses calling for rent increases over the term of the lease. Rental expense for all leases which contain escalation clauses are accounted for on a straight-line basis over the lease term.</t>
  </si>
  <si>
    <t>Expenses for maintenance and repairs are recorded in premises and equipment expense in the consolidated statement of income as they are incurred.</t>
  </si>
  <si>
    <t>Accrued Interest Receivable    </t>
  </si>
  <si>
    <t>The Company records interest income on interest earning assets on the accrual basis which results in the recognition of interest income recorded in the consolidated statement of income before it is received. The consolidated balance sheet includes the amount of interest earned on the accrual basis of accounting but not yet received as of the date presented. The balance is primarily comprised of interest earned on loans to customers and dividends and interest on investment securities.</t>
  </si>
  <si>
    <t>Bank Owned Life Insurance</t>
  </si>
  <si>
    <t xml:space="preserve">The Company invests in bank owned life insurance ("BOLI") policies that provide earnings to help cover the cost of employee benefit plans. The Company is the owner and beneficiary of the life insurance policies it purchased directly on a chosen group of employees or it obtained through acquisitions of other institutions that previously purchased the policies. The policies are carried on the Company’s consolidated balance sheet at their cash surrender value and are subject to regulatory capital requirements. The determination of the cash surrender value includes a full evaluation of the contractual terms of each policy and assumes the surrender of policies on an individual-life by individual-life basis. Additionally, the Company </t>
  </si>
  <si>
    <t>periodically reviews the creditworthiness of the insurance companies that have underwritten the policies. Earnings accruing to the Company are derived from the general account investments of the insurance companies. Increases in the net cash surrender value of BOLI policies and insurance proceeds received are not taxable and are recorded in non-interest income in the consolidated statement of income.</t>
  </si>
  <si>
    <t>Goodwill and Other Intangible Assets</t>
  </si>
  <si>
    <t>Goodwill is recognized for the excess of the purchase price over the estimated fair value of acquired net assets in a business combination. Goodwill is not amortized but is reviewed for potential impairment on at least an annual basis, which the Company performs during the second quarter of each year. The Company has the option of performing a qualitative assessment to determine whether it is more likely than not that the fair value of one of the Company’s identified reporting units is less than its carrying value. If the results of the qualitative assessment indicate the potential for impairment, the Company would perform the two-step goodwill impairment analysis.</t>
  </si>
  <si>
    <t xml:space="preserve">In performing the two-step goodwill impairment analysis, if necessary, the estimated fair value of each reporting unit is compared to its carrying value, inclusive of the goodwill assigned to it. If the carrying value of a reporting unit exceeds the estimated fair value, an indicator of goodwill impairment exists and a second step is performed to determine if any goodwill impairment exists. In the second step, the Company calculates the implied value of goodwill by emulating a business combination for each reporting unit. This step subtracts the estimated fair value of net assets in the reporting unit from the step one estimated fair value to determine the implied value of goodwill. If the implied value of goodwill exceeds the carrying value of goodwill allocated to the reporting unit, goodwill is not impaired, but if the implied value of goodwill is less than the carrying value of the goodwill allocated to the reporting unit, an impairment charge is recognized for the difference in the consolidated statement of income with a corresponding reduction to goodwill on the consolidated balance sheet. The Company’s business segments are its reporting units which are "Community Banking" and "Other" for purposes of the goodwill impairment analysis. </t>
  </si>
  <si>
    <t>In performing its analysis of goodwill impairment, the Company makes significant judgments, particularly with respect to estimating the fair value of each reporting unit and if the second step is required, estimating the fair value of net assets. The Company evaluates each reporting unit and estimates a fair value as though it were an acquirer. The estimates utilize historical data, cash flows, and market and industry data specific to each reporting unit. Industry and market data is used to develop material assumptions such as transaction multiples, required rates of return, control premiums, costs and synergies of a transaction, and capitalization.</t>
  </si>
  <si>
    <t>On an interim basis, the Company evaluates whether circumstances are present that could indicate potential impairment of its goodwill. These circumstances include, but are not limited to, prolonged trading value of the Company’s common stock relative to its book value, adverse changes in the business or legal climate, actions by regulators or loss of key personnel. When the Company determines that these or other circumstances are present, the Company tests the carrying value of goodwill for impairment at an interim date.</t>
  </si>
  <si>
    <t>Other intangible assets are specifically identified intangible assets created from a business combination. Core deposit intangibles represent the value of checking, savings and other acquired, low-cost deposits. Core deposit intangibles are amortized over the lesser of the estimated lives of deposit accounts or ten years on an accelerated basis. Decreases in deposit lives may result in increased amortization and/or an impairment charge. Other intangible assets also include customer lists and covenants not to compete. These assets are amortized over the lesser of their contractual life or estimated economic life on a straight-line basis.</t>
  </si>
  <si>
    <t>Unconsolidated Investments Under the Equity Method</t>
  </si>
  <si>
    <t xml:space="preserve">The Company invests in partnerships and other non-consolidated businesses and, depending upon the nature and/or ownership interest held, may elect to account for these investments using the equity method. The Company’s proportionate share of income or loss on equity method investments is recorded in non-interest income in the consolidated statement of income using the accrual basis of accounting. Cash received by the Company for dividends or distributions on these investments reduces the carrying value of the equity method investment on the consolidated balance sheet. These investments are reviewed at least annually for other-than-temporary declines below the investment’s carrying value. Consideration is given to a number of variables, including any expected tax credits or other similar benefits from each investment. Impairment charges are recorded as a reduction to the investment’s carrying value on the consolidated balance sheet and to non-interest income in the consolidated statement of income. </t>
  </si>
  <si>
    <t>Repurchase Agreements</t>
  </si>
  <si>
    <t>The Company’s repurchase agreements are secured borrowing transactions collateralized by investment securities. The Company sells investment securities to counterparties for cash with an agreement to repurchase the exact or substantially the same securities at a specified date. On the trade date, the Company records a liability on the consolidated balance sheet for the amount for which securities will be subsequently reacquired, including accrued interest, based upon the contractual term of the transaction. Interest expense from repurchase agreements is recognized on the accrual basis of accounting in the consolidated statement of income.</t>
  </si>
  <si>
    <t>The securities underlying repurchase agreements are identified and disclosed as pledged for this purpose in the notes to the financial statements. The investment securities remain on the Company’s consolidated balance sheet and are accounted for consistent with the Company’s other investment securities available-for-sale. Repurchase agreements are satisfied by the payment of cash from the Company to the counterparty at which time the securities identified in the transaction are no longer considered pledged.</t>
  </si>
  <si>
    <t>Senior Long-term Debt</t>
  </si>
  <si>
    <t xml:space="preserve">On September 16, 2014, the Company issued $125 million aggregate principal amount of unsecured, fixed rate senior notes with a maturity date of September 30, 2024. The notes bear an annual fixed interest rate of 4.25%, and are payable, as to interest, on March 30th and September 30th of each year, commencing March 30, 2015. Interest expense related to the notes is recognized on the accrual basis of accounting in the consolidated statement of income. </t>
  </si>
  <si>
    <t xml:space="preserve">Issuance costs incurred in relation to the notes is being amortized over the life of the notes as an increase to interest expense in the consolidated statement of income using the interest method. The unamortized portion of the issuance costs is included within other assets on the consolidated balance sheet. </t>
  </si>
  <si>
    <t>Subordinated Debentures</t>
  </si>
  <si>
    <t xml:space="preserve">The Company has four established statutory business Trusts: NPB Capital Trust III, NPB Capital Trust IV, NPB Capital Trust V and NPB Capital Trust VI (“Trusts”). The Company owns all of the common capital securities of the Trusts. The Trusts issued preferred capital securities to investors and invested the proceeds in junior subordinated debentures issued by the Company. These debentures are the sole assets of the Trusts, which are considered variable interest entities. The Company is not the variable interest holder, and as such does not consolidate the Trusts. The liabilities to the Trusts are reflected as subordinated debentures on the Company’s consolidated balance sheet, and the common capital securities are included in other assets. Interest is paid on amounts borrowed from the Trusts and recorded in interest expense in the consolidated statement of income on the accrual basis of accounting. </t>
  </si>
  <si>
    <t xml:space="preserve">Costs related to the issuance of subordinated debentures are being amortized over the life of the instruments as an increase to interest expense in the consolidated statement of income using the interest method. The unamortized portion of the issuance costs is included within other assets on the consolidated balance sheet. </t>
  </si>
  <si>
    <r>
      <t xml:space="preserve">The Company’s maximum exposure to the Trusts is </t>
    </r>
    <r>
      <rPr>
        <sz val="10"/>
        <color rgb="FF000000"/>
        <rFont val="Times New Roman"/>
        <family val="1"/>
      </rPr>
      <t>$75 million</t>
    </r>
    <r>
      <rPr>
        <sz val="10"/>
        <color theme="1"/>
        <rFont val="Inherit"/>
      </rPr>
      <t xml:space="preserve">, which is the Company’s liability to the Trusts. </t>
    </r>
  </si>
  <si>
    <t>Employee Benefit Plans</t>
  </si>
  <si>
    <t>The Company accrues for benefits to employees and executive officers resulting from established plans and other contracts which are generally non-contributory. The benefits associated with these arrangements and plans are earned over a service period, and the Company estimates the amount of expense applicable to each plan or contract and includes it in salaries, wages and employee benefits expense in the consolidated statement of income for each period. The estimated obligations for the plans and contracts are reflected as liabilities on the consolidated balance sheet. The determination of each obligation and the related expense is based upon formulas in plan documents or agreements, but also requires judgment on the part of the Company to determine the assumptions applied to each formula. In addition, for the non-contributory pension plan there are amounts included in accumulated other comprehensive income (loss) related to certain costs which require recognition over the course of several reporting periods.</t>
  </si>
  <si>
    <t>Income Taxes</t>
  </si>
  <si>
    <t xml:space="preserve">The Company accounts for income taxes under the asset and liability method. Deferred tax assets and liabilities are recorded on the consolidated balance sheet for future tax events that arise from the difference between the financial statement and tax basis of assets and liabilities as measured by the enacted tax rates. Changes in tax rates are recognized in the Company’s financial statements during the period they are enacted. When a deferred tax asset or liability, or a change thereto, is recorded on the consolidated balance sheet, deferred tax expense or benefit is recorded within the income tax expense line of the consolidated statement of income for purposes of determining the current period’s net income. </t>
  </si>
  <si>
    <t>Deferred tax assets are recorded on the consolidated balance sheet at net realizable value. The Company periodically performs an assessment to evaluate the amount of deferred tax assets it is more likely than not to realize. Th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income.</t>
  </si>
  <si>
    <r>
      <t xml:space="preserve">The Company recognizes the benefit of a tax position in the financial statements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t>
    </r>
    <r>
      <rPr>
        <sz val="10"/>
        <color rgb="FF000000"/>
        <rFont val="Times New Roman"/>
        <family val="1"/>
      </rPr>
      <t>50%</t>
    </r>
    <r>
      <rPr>
        <sz val="10"/>
        <color theme="1"/>
        <rFont val="Inherit"/>
      </rPr>
      <t xml:space="preserve"> likelihood of being realized upon ultimate settlement with the relevant tax authority. For these analyses, the Company may engage attorneys to provide opinions related to certain positions. Any interest and penalties related to uncertain tax positions, when applicable, is recognized in income tax expense in the consolidated statement of income. </t>
    </r>
  </si>
  <si>
    <t>Financial Instruments with Off-Balance-Sheet Risk</t>
  </si>
  <si>
    <t>The Company is a party to financial instruments with off-balance-sheet risk in the normal course of business to meet the financing needs of its customers and to reduce its own exposure to fluctuations in interest rates. These financial instruments include commitments to extend credit, standby letters of credit, forward sale commitments, and interest rate swaps. Certain of those instruments involve, to varying degrees, elements of credit and interest rate risk in excess of the amount recognized on the consolidated balance sheet.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notional amount of these instruments. The Company uses the same credit policies in making commitments and contractual obligations as it does for on-balance-sheet instruments. For interest rate swaps, the contract or notional amounts do not represent exposure to credit loss, but rather the credit risk is consistent with the estimated fair value due from counterparties to these contracts. The Company controls the credit risk of its interest rate swap agreements through credit approvals, limits and monitoring procedures. The Company reflects its estimate of credit risk for these instruments (including unfunded commitments, letters of credit, and interest rate swaps) in other liabilities on the consolidated balance sheet with the corresponding expense recorded in other operating expenses in the consolidated statement of income.</t>
  </si>
  <si>
    <t>Financial instruments that are derivatives are reported at estimated fair value within other assets or other liabilities on the consolidated balance sheet. An instrument is generally considered a derivative if it is based on one or more underlyings, no (or a minimal) initial net investment is required, and the contract can be net settled. The accounting for changes in the fair value of a derivative instrument depends on whether it has been designated and qualifies as part of a hedging relationship. For derivatives not designated or qualifying as hedges, the gain or loss is included in the determination of net income. For derivatives designated and qualifying as hedges, only the ineffective portion is included in the determination of net income, the effective portion is included in the determination of net income consistent with the hedged item.</t>
  </si>
  <si>
    <t xml:space="preserve">The Company enters into interest rate swaps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
  </si>
  <si>
    <t>The Company may enter into interest rate swap contracts in order to hedge its exposure to the variability of cash flows on certain floating-rate obligations. Cash flow hedges are intended to convert liabilities from a floating-rate instrument to a fixed-rate instrument. The Company’s intention is to design cash flow hedges to qualify for hedge accounting, and as such the estimated fair value of the hedge would be recorded either in other assets or other liabilities with an offset, after estimated taxes, recorded in accumulated other comprehensive income (loss). The ineffective portion of the hedging relationship would be recorded in other operating expenses in the consolidated statement of income. Amounts would be reclassified from accumulated other comprehensive income (loss) to interest expense in the consolidated statement of income during the period the hedged item affects earnings. Cash flows associated with the hedges are treated consistently with the cash flows of the hedged item during the period in which they occur.</t>
  </si>
  <si>
    <t>The Company periodically enters into interest rate lock commitments with its mortgage loan customers whose loans are intended for sale after the loan is closed. These commitments are derivatives and, as such, are reported on the consolidated balance sheet at their estimated fair value. The Company’s methodology for estimating the fair value of these derivatives is based upon the change in pricing of mortgage-backed securities with similar interest rates and duration. To hedge the fair value risk associated with changing interest rates on these commitments, the Company enters into forward commitments to sell the loans. These hedges are economic hedges and are not designated in hedging relationships. The forward sale commitments are also derivatives and are recorded on the consolidated balance sheet at their estimated fair value. The Company’s methodology for valuing these derivatives is based upon the fair value of the closed loans and the change in fair value of the interest rate lock commitments, as previously described. The net change in the estimated fair value of the derivatives for commitments to customers and forward loan sale commitments during each period is recorded in mortgage banking income in the consolidated statement of income.</t>
  </si>
  <si>
    <t xml:space="preserve">The Company estimates the fair value of letters of credit as the fees paid by the customer or charged for the arrangement. The fair value is recorded in other liabilities on the consolidated balance sheet, and subsequently, the income is recognized in other operating income within non-interest income in the consolidated statement of income over the contractual life of the instrument. If required to perform on a standby letter of credit, the Company records an amount due from the customer, which is recorded net of any unaccreted liability. Additional amounts estimated to be uncollectible, net of estimated proceeds from collateral, are charged-off against the appropriate allowance on the consolidated balance sheet. </t>
  </si>
  <si>
    <t>Interest rate swap derivatives with the same counterparty and subject to master netting arrangements are not offset on the consolidated balance sheet. For additional detail refer to Footnote 14 within this section.</t>
  </si>
  <si>
    <t>Accumulated Other Comprehensive Income</t>
  </si>
  <si>
    <t>Accumulated other comprehensive income ("AOCI") includes items that are subject to periodic measurement on the consolidated balance sheet but are not included in the determination of net income for the period in the consolidated statement of income. As such, amounts recorded in AOCI are on an after-tax basis and consist primarily of unrealized gains or losses on investment securities available-for-sale, unamortized unrealized gains or losses on investment securities reclassified from available-for-sale to held-to-maturity, and changes in pension obligations.</t>
  </si>
  <si>
    <t>Share-Based Compensation</t>
  </si>
  <si>
    <t>The Company has certain share-based employee and director compensation plans. The related share-based employee compensation is included in salaries, wages and employee benefits expense in the consolidated statement of income during the period in which it is earned. Share-based director compensation expense is included in other operating expense in the consolidated statement of income. The compensation cost for share-based compensation arrangements is determined based upon the estimated fair value of the award at the grant date and is recognized as an expense over the service period. Performance criteria for share-based awards are factored into the amount of expense recognized when applicable. The Company records tax benefits of share-based payments as a financing cash inflow and corresponding operating cash outflow in the consolidated statement of cash flows during the period in which they occur.</t>
  </si>
  <si>
    <r>
      <t xml:space="preserve">Option awards are granted with an exercise price at least equal to the market price of the Company’s stock at the date of grant. Option awards vest at such times as are determined by the Compensation Committee of the Board of Directors at the time of grant, but not before one year from the date of grant or later than five years from the date of grant. The options have a maximum term of </t>
    </r>
    <r>
      <rPr>
        <sz val="10"/>
        <color rgb="FF000000"/>
        <rFont val="Times New Roman"/>
        <family val="1"/>
      </rPr>
      <t>ten years</t>
    </r>
    <r>
      <rPr>
        <sz val="10"/>
        <color theme="1"/>
        <rFont val="Inherit"/>
      </rPr>
      <t xml:space="preserve"> for incentive stock options or </t>
    </r>
    <r>
      <rPr>
        <sz val="10"/>
        <color rgb="FF000000"/>
        <rFont val="Times New Roman"/>
        <family val="1"/>
      </rPr>
      <t>ten years, one month</t>
    </r>
    <r>
      <rPr>
        <sz val="10"/>
        <color theme="1"/>
        <rFont val="Inherit"/>
      </rPr>
      <t xml:space="preserve"> for non-qualified stock options.</t>
    </r>
  </si>
  <si>
    <t>The Company utilizes the Black-Scholes option valuation model to estimate the fair value of options granted.  The model is sensitive to changes in assumptions which can materially affect the fair value estimate:</t>
  </si>
  <si>
    <t>•</t>
  </si>
  <si>
    <t>The risk-free interest rates used are from published U.S. Treasury zero-coupon rates for bonds approximating the expected term of the option as of the option grant date;</t>
  </si>
  <si>
    <t>The expected dividend yield is computed based on the Company’s current dividend rate; and</t>
  </si>
  <si>
    <t>The Company relies exclusively on historical volatility as an input for determining the estimated fair value of stock options. The Company determines expected volatility based on the expected life of the option.</t>
  </si>
  <si>
    <t>In determining the expected life of the option grants, the Company observes the actual terms of prior grants with similar characteristics and the actual vesting schedule of the grants.</t>
  </si>
  <si>
    <t>Share-based payments are also granted in the form of restricted stock awards or units. Restricted stock is granted with service criteria and may also include performance criteria. The fair value of each award is estimated based on the fair value of the Company’s common stock on the date of grant.</t>
  </si>
  <si>
    <t>Share-based payment plans are further described in Footnote 18 within this section.</t>
  </si>
  <si>
    <t xml:space="preserve">Treasury Stock </t>
  </si>
  <si>
    <t>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specific identification, on a first-in, first-out basis.</t>
  </si>
  <si>
    <t>Earnings Per Share</t>
  </si>
  <si>
    <t>Earnings per share is calculated on the basis of the weighted-average number of common shares outstanding during the year. All per share information in the financial statements is adjusted retroactively for the effect of stock dividends and splits.</t>
  </si>
  <si>
    <t>Diluted shares and earnings per share take into account the potential dilution that could occur if securities or other contracts to issue common stock were exercised and converted into common stock. The dilutive effect of stock options, warrants, and other instruments is calculated using the treasury stock method.</t>
  </si>
  <si>
    <t>Recent Accounting Pronouncements</t>
  </si>
  <si>
    <t>In September 2011, the Federal Accounting Standard Board ("FASB") simplified how entities test goodwill for impairment, whereby an entity has the option to perform a qualitative assessment to determine whether it is more likely than not that the fair value of a reporting unit is less than its carrying amount. If, after its assessment, an entity determines it is not more likely than not that the fair value of a reporting unit is less than its carrying amount, it would not have to perform the current two-step goodwill impairment test. This amendment was effective for the Company for its fiscal year beginning January 1, 2012 and the adoption of this standard did not have a material effect on the financial condition or results of operations of the Company.</t>
  </si>
  <si>
    <t>Comprehensive Income</t>
  </si>
  <si>
    <t>In June 2011, the FASB released a standard requiring comprehensive income to be presented either in a single continuous statement or in two separate but consecutive statements. The single continuous statement format combines other comprehensive income, its components and total comprehensive income with the consolidated statement of income. In the two statement approach, the first statement would be the statement of income immediately followed by a separate statement which includes the components of other comprehensive income, total other comprehensive income and total comprehensive income. The standard was effective for the Company beginning January 1, 2012 and requires retrospective application.</t>
  </si>
  <si>
    <t>In February 2013, the FASB released guidance on disclosures about reclassifications out of accumulated other comprehensive income. The issuance of this guidance now requires entities to disclose:</t>
  </si>
  <si>
    <t>For items reclassified out of accumulated other comprehensive income ("AOCI") and into net income in their entirety, the effect of the reclassification on each affected net income line item; and</t>
  </si>
  <si>
    <t>For AOCI reclassification items not reclassified in their entirety into net income, a cross reference to the related footnote where additional information on the effect of the reclassification is disclosed.</t>
  </si>
  <si>
    <t>The adoption of this disclosure requirement did not materially impact the Company's financial condition or result of operations.</t>
  </si>
  <si>
    <t>Balance Sheet Offsetting</t>
  </si>
  <si>
    <t>In January 2013, the FASB updated the disclosure requirements surrounding the offsetting of assets and liabilities on an entity's balance sheet. As part of the updated requirements, an entity shall disclose information to enable users of its financial statements to evaluate the effect or potential effect of rights of setoff associated with recognized derivatives, repurchase agreements, reverse repurchase agreements, and securities lending or securities borrowing transactions that are either (1) offset in the balance sheet or (2) subject to an enforceable master netting arrangement or similar agreement, irrespective of whether they are offset on the balance sheet. The Company adopted this guidance for the year ended December 31, 2013. Adoption of this guidance did not materially impact the Company's financial condition or results of operations, however did result in additional disclosures.</t>
  </si>
  <si>
    <t>Presentation of an Unrecognized Tax Benefit When a Net Operating Loss Carryforward, a Similar Tax Loss, or a Tax Credit Carryforward Exists</t>
  </si>
  <si>
    <t>In July 2013, the FASB issued explicit guidance on the financial statement presentation of an unrecognized tax benefit when a net operating loss carryforward, a similar tax loss, or a tax credit carryforward exists. The guidance requires, with limited exception, that an unrecognized tax benefit, or a portion of an unrecognized tax benefit, should be presented in the financial statements as a reduction to a DTA for a net operating loss carryforward, or similar tax loss, or a tax credit carryforward. The new guidance is effective prospectively for fiscal years, and interim periods within those years, beginning after December 15, 2013. As this guidance only impacts financial statement presentation and related footnote disclosures, it will have no effect on the Company's financial position or results of operations.</t>
  </si>
  <si>
    <t>Troubled Debt Restructurings by Creditors</t>
  </si>
  <si>
    <t>In January 2014, the FASB issued guidance to clarify when banks should reclassify mortgage loans collateralized by residential real estate properties from the loan portfolio to other real estate owned. The FASB defined an in-substance repossession or foreclosure to have occurred and a creditor is considered to have taken physical possession of residential real estate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effective date is for annual periods, and interim periods within those annual periods, beginning after December 15, 2014, with early adoption permitted. The Company does not expect adoption of this guidance to have a material effect on the financial condition or results of operations of the Company.</t>
  </si>
  <si>
    <t>In August 2014, the FASB issued a standard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standard is effective for annual periods, and interim periods within those annual periods, beginning after December 15, 2014. The Company does not expect adoption of this guidance to have a material effect on the financial condition or results of operations of the Company.</t>
  </si>
  <si>
    <t>Revenue from Contracts with Customers</t>
  </si>
  <si>
    <t xml:space="preserve">The amendments in this update replaces the existing revenue recognition guidance, including most industry-specific revenue recognition guidance. The standard creates a single, principle-based revenue recognition framework and will require entities to apply significantly more judgment and expanded disclosures surrounding revenue recognition. The core principle requires an entity to recognize revenue in a manner that depicts the transfer of goods or services to customers at an amount that reflects the consideration to which the entity expects to be entitled in exchange for those goods or services. The standard applies to contracts with customers to provide goods and services, with certain exclusions such as lease contracts, financing arrangements, and financial instruments. The amendments in this standard are effective for fiscal years beginning after December 15, 2016. The amendments can be adopted using either the full retrospective approach or a modified retrospective approach. Early adoption is prohibited. The Company's does not expect this guidance to have a material impact on its financial position or results of operations. </t>
  </si>
  <si>
    <t>Disclosure of Uncertainties about an Entity’s Ability to Continue as a Going Concern</t>
  </si>
  <si>
    <t>Issued in August 2014, this standard provides guidance about management’s responsibility to evaluate whether there is substantial doubt about an entity’s ability to continue as a going concern and to provide related footnote disclosures. This standard is effective for the annual period ending after December 15, 2016, and for annual and interim periods thereafter. As this guidance only impacts disclosures, it will have no effect on the Company's financial position or results of operations.</t>
  </si>
  <si>
    <t>BUSINESS COMBINATIONS</t>
  </si>
  <si>
    <t>Business Combinations [Abstract]</t>
  </si>
  <si>
    <t>Business Combination Disclosure [Text Block]</t>
  </si>
  <si>
    <t>BUSINESS COMBINATION</t>
  </si>
  <si>
    <t>On October 24, 2014, the Company completed its acquisition of TF Financial Corporation ("TF Financial"), a savings and loan holding company, and its wholly-owned banking subsidiary, 3rd Fed Bank. Headquartered in Newtown, Pennsylvania, TF Financial operated eighteen branch offices in Pennsylvania and New Jersey and had acquisition date estimated fair values of approximately $801 million of assets, which included $595 million of loans, and $658 million of deposits. The assets and liabilities of TF Financial were recorded on National Penn's consolidated balance sheet at their preliminary estimated fair values as of October 24, 2014, the acquisition date, and TF Financial's results of operations have been included in National Penn's consolidated statements of income and comprehensive income since that date.</t>
  </si>
  <si>
    <t xml:space="preserve">The acquisition was valued at approximately $136 million and resulted in the issuance of 8,030,953 shares of the Company's common stock in exchange for 1,903,139 shares of TF Financial common stock. </t>
  </si>
  <si>
    <t>The following table summarizes the amounts recorded on the consolidated balance sheets, and the resultant goodwill recorded at the acquisition date:</t>
  </si>
  <si>
    <t>(dollars in thousands)</t>
  </si>
  <si>
    <t>Fair value of consideration paid:</t>
  </si>
  <si>
    <t>Estimated Fair Value at Acquisition</t>
  </si>
  <si>
    <t>Common stock issued</t>
  </si>
  <si>
    <t>$</t>
  </si>
  <si>
    <t>Cash consideration</t>
  </si>
  <si>
    <t>Total consideration paid</t>
  </si>
  <si>
    <t>Fair value of identifiable assets acquired:</t>
  </si>
  <si>
    <t>Cash and cash equivalents</t>
  </si>
  <si>
    <t>Accrued interest receivable and other assets</t>
  </si>
  <si>
    <t>Loans</t>
  </si>
  <si>
    <t>Core deposits intangible asset</t>
  </si>
  <si>
    <t>Total identifiable assets acquired</t>
  </si>
  <si>
    <t>Fair value of liabilities assumed:</t>
  </si>
  <si>
    <t>FHLB borrowings</t>
  </si>
  <si>
    <t>Other liabilities</t>
  </si>
  <si>
    <t>Total liabilities assumed</t>
  </si>
  <si>
    <t>Net identified assets acquired at fair value</t>
  </si>
  <si>
    <t>Goodwill recognized</t>
  </si>
  <si>
    <t>Based on a preliminary purchase price allocation, the Company recorded $44.0 million in goodwill and $4.8 million in core deposit intangibles as a result of the acquisition. These fair value estimates are provisional amounts based on third-party valuations that are currently under review. The amount of goodwill recorded reflects the excess purchase price over the estimated fair value of the net assets acquired. None of the goodwill is deductible for income tax purposes.</t>
  </si>
  <si>
    <t>       </t>
  </si>
  <si>
    <t>2. BUSINESS COMBINATION - Continued</t>
  </si>
  <si>
    <t>All loans acquired were recorded at their preliminary estimated fair values as of the date of acquisition. No allowance for loan losses was carried over and no allowance was created at the acquisition date. Refer to Footnote 5 within this section for additional information related to the acquired loan portfolio.</t>
  </si>
  <si>
    <t>EARNINGS PER SHARE</t>
  </si>
  <si>
    <t>Earnings Per Share [Abstract]</t>
  </si>
  <si>
    <t>. EARNINGS PER SHARE</t>
  </si>
  <si>
    <t>The components of the Company’s basic and diluted earnings per share are as follows: </t>
  </si>
  <si>
    <t>Year Ended December 31,</t>
  </si>
  <si>
    <t>Calculation of shares</t>
  </si>
  <si>
    <t>Weighted average basic shares</t>
  </si>
  <si>
    <t>Dilutive effect of share-based compensation</t>
  </si>
  <si>
    <t>Weighted average fully diluted shares</t>
  </si>
  <si>
    <t>Earnings per share</t>
  </si>
  <si>
    <t>Basic</t>
  </si>
  <si>
    <t>Diluted</t>
  </si>
  <si>
    <t>The following stock options were excluded from the computation of earnings per share as they were anti-dilutive:</t>
  </si>
  <si>
    <t>Stock options</t>
  </si>
  <si>
    <t>Exercise price</t>
  </si>
  <si>
    <t>Low</t>
  </si>
  <si>
    <t>High</t>
  </si>
  <si>
    <t>INVESTMENT SECURITIES</t>
  </si>
  <si>
    <t>Investments, Debt and Equity Securities [Abstract]</t>
  </si>
  <si>
    <t>. INVESTMENT SECURITIES</t>
  </si>
  <si>
    <t>The amortized cost, gross unrealized gains and losses, and fair values of the Company’s investment securities at December 31, 2014 are summarized as follows:         </t>
  </si>
  <si>
    <t>Amortized</t>
  </si>
  <si>
    <t>Cost</t>
  </si>
  <si>
    <t>Gross</t>
  </si>
  <si>
    <t>Unrealized</t>
  </si>
  <si>
    <t>Gains</t>
  </si>
  <si>
    <t>Losses</t>
  </si>
  <si>
    <t>Fair</t>
  </si>
  <si>
    <t>Value</t>
  </si>
  <si>
    <t>Available-for-Sale</t>
  </si>
  <si>
    <t>U.S. Government agencies</t>
  </si>
  <si>
    <t>—</t>
  </si>
  <si>
    <t>State and municipal bonds</t>
  </si>
  <si>
    <t>(82</t>
  </si>
  <si>
    <t>)</t>
  </si>
  <si>
    <t>Agency mortgage-backed securities/collateralized mortgage obligations</t>
  </si>
  <si>
    <t>(9,875</t>
  </si>
  <si>
    <t>Corporate securities and other</t>
  </si>
  <si>
    <t>(348</t>
  </si>
  <si>
    <t>Marketable equity securities</t>
  </si>
  <si>
    <t>(10,305</t>
  </si>
  <si>
    <t>Carrying</t>
  </si>
  <si>
    <t>Value (j)</t>
  </si>
  <si>
    <t>Held-to-Maturity</t>
  </si>
  <si>
    <t>(63</t>
  </si>
  <si>
    <t>(694</t>
  </si>
  <si>
    <t>(4</t>
  </si>
  <si>
    <t>(761</t>
  </si>
  <si>
    <t>(j) For securities which were transferred from the available-for-sale category to held-to maturity, the carrying value of the transferred securities represents their fair value at the date of transfer adjusted for subsequent amortization.  The carrying value of all other held-to-maturity securities represents their amortized cost.</t>
  </si>
  <si>
    <t>At March 31, 2014, 240 available-for-sale debt securities, with an amortized cost basis of $492 million, a net unrealized loss of $4.1 million and a fair value of $488 million, were reclassified as held-to-maturity. Transfers of debt securities into the held-to-maturity category from the available-for-sale category are made at fair value at the date of transfer. The unrealized holding gain or loss at the date of transfer is retained in other comprehensive income and in the carrying value of the held-to-maturity securities. Such amounts are amortized over the remaining life of the security which will offset the effect on net interest income.</t>
  </si>
  <si>
    <t>4. INVESTMENT SECURITIES – Continued</t>
  </si>
  <si>
    <t>The amortized cost, gross unrealized gains and losses, and fair values of the Company’s investment securities at December 31, 2013 are summarized as follows:</t>
  </si>
  <si>
    <t>(10</t>
  </si>
  <si>
    <t>(3,670</t>
  </si>
  <si>
    <t>(41,952</t>
  </si>
  <si>
    <t>Non-agency collateralized mortgage obligations</t>
  </si>
  <si>
    <t>(8</t>
  </si>
  <si>
    <t>(495</t>
  </si>
  <si>
    <t>(46,135</t>
  </si>
  <si>
    <t>Gross Unrealized Losses</t>
  </si>
  <si>
    <t>Fair Value</t>
  </si>
  <si>
    <t>(895</t>
  </si>
  <si>
    <t>Gains and losses from sales of investment securities are as follows:</t>
  </si>
  <si>
    <t>For the Year Ended December 31,</t>
  </si>
  <si>
    <t>(121</t>
  </si>
  <si>
    <t>(135</t>
  </si>
  <si>
    <t>Net gains (losses) on sales of investment securities</t>
  </si>
  <si>
    <t>(119</t>
  </si>
  <si>
    <r>
      <t xml:space="preserve">The table below indicates the length of time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Less than 12 months</t>
  </si>
  <si>
    <t>12 months or longer</t>
  </si>
  <si>
    <t>No. of Securities</t>
  </si>
  <si>
    <t>Unrealized Losses</t>
  </si>
  <si>
    <t>(47</t>
  </si>
  <si>
    <t>(98</t>
  </si>
  <si>
    <t>(145</t>
  </si>
  <si>
    <t>(1,763</t>
  </si>
  <si>
    <t>(8,806</t>
  </si>
  <si>
    <t>(10,569</t>
  </si>
  <si>
    <t>(352</t>
  </si>
  <si>
    <t>(1,814</t>
  </si>
  <si>
    <t>(9,252</t>
  </si>
  <si>
    <t>(11,066</t>
  </si>
  <si>
    <t>(2,282</t>
  </si>
  <si>
    <t>(2,283</t>
  </si>
  <si>
    <t>(4,565</t>
  </si>
  <si>
    <t>(33,990</t>
  </si>
  <si>
    <t>(7,962</t>
  </si>
  <si>
    <t>(35</t>
  </si>
  <si>
    <t>(460</t>
  </si>
  <si>
    <t>(36,325</t>
  </si>
  <si>
    <t>(10,705</t>
  </si>
  <si>
    <t>(47,030</t>
  </si>
  <si>
    <t>The fair value of investment securities pledged as collateral are presented below:</t>
  </si>
  <si>
    <t>December 31,</t>
  </si>
  <si>
    <t>Other</t>
  </si>
  <si>
    <r>
      <t xml:space="preserve">The amortized cost and fair value of investment securities, by contractual maturity, at </t>
    </r>
    <r>
      <rPr>
        <sz val="10"/>
        <color rgb="FF000000"/>
        <rFont val="Inherit"/>
      </rPr>
      <t>December 31, 2014</t>
    </r>
    <r>
      <rPr>
        <sz val="10"/>
        <color theme="1"/>
        <rFont val="Inherit"/>
      </rPr>
      <t xml:space="preserve"> are shown below.  Expected maturities may differ from contractual maturities because borrowers may have the right to call or prepay obligations with or without call or prepayment penalties.</t>
    </r>
  </si>
  <si>
    <t>Amortized Cost</t>
  </si>
  <si>
    <t>Carrying Value</t>
  </si>
  <si>
    <t>Due in one year or less</t>
  </si>
  <si>
    <t>Due after one through five years</t>
  </si>
  <si>
    <t>Due after five through ten years</t>
  </si>
  <si>
    <t>Due after ten years</t>
  </si>
  <si>
    <t>Evaluation of Impairment of Securities</t>
  </si>
  <si>
    <r>
      <t xml:space="preserve">The Company did not record any other-than-temporary impairment ("OTTI") losses for the years ended </t>
    </r>
    <r>
      <rPr>
        <sz val="10"/>
        <color rgb="FF000000"/>
        <rFont val="Inherit"/>
      </rPr>
      <t>December 31, 2014</t>
    </r>
    <r>
      <rPr>
        <sz val="10"/>
        <color theme="1"/>
        <rFont val="Inherit"/>
      </rPr>
      <t xml:space="preserve"> and 2013.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accumulated other comprehensive income does not include any impairment related charges for the non-credit-related components of OTTI.</t>
    </r>
  </si>
  <si>
    <t>The majority of the investment portfolio is comprised of U.S. Government Agency securities (mortgage-backed and collateralized mortgage obligations) and state and municipal bonds. For the investment securities in an unrealized loss position, the Company has concluded, based on its analysis, that the unrealized losses are primarily caused by the movement of interest rates, and the contractual terms of these investments do not permit the issuer to settle the securities at a price less than the par value of the investment.</t>
  </si>
  <si>
    <r>
      <t xml:space="preserve">At </t>
    </r>
    <r>
      <rPr>
        <sz val="10"/>
        <color rgb="FF000000"/>
        <rFont val="Inherit"/>
      </rPr>
      <t>December 31, 2014</t>
    </r>
    <r>
      <rPr>
        <sz val="10"/>
        <color theme="1"/>
        <rFont val="Inherit"/>
      </rPr>
      <t xml:space="preserve">, gross unrealized losses totaled </t>
    </r>
    <r>
      <rPr>
        <sz val="10"/>
        <color rgb="FF000000"/>
        <rFont val="Inherit"/>
      </rPr>
      <t>$11.1 million</t>
    </r>
    <r>
      <rPr>
        <sz val="10"/>
        <color theme="1"/>
        <rFont val="Inherit"/>
      </rPr>
      <t xml:space="preserve">, and the gross unrealized losses of securities in an unrealized loss position for twelve months or longer totaled </t>
    </r>
    <r>
      <rPr>
        <sz val="10"/>
        <color rgb="FF000000"/>
        <rFont val="Inherit"/>
      </rPr>
      <t>$9.3 million</t>
    </r>
    <r>
      <rPr>
        <sz val="10"/>
        <color theme="1"/>
        <rFont val="Inherit"/>
      </rPr>
      <t xml:space="preserve">, of which $8.8 million is attributable to agency mortgage-backed securities and collateralized mortgage obligations and $0.3 million is attributable to corporate securities and other.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As a result of its review and considering the attributes of the individual securities, the Company concluded that the securities were not other-than-temporarily impaired. </t>
    </r>
  </si>
  <si>
    <t>Because the Company does not intend to sell these investments and it is not more likely than not it will be required to sell these investments before a recovery of carrying value, which may be maturity, the Company does not consider the securities in an unrealized loss position for twelve months or longer to be other-than-temporarily impaired.</t>
  </si>
  <si>
    <r>
      <t xml:space="preserve">Other securities on the Company’s consolidated balance sheet totaled </t>
    </r>
    <r>
      <rPr>
        <sz val="10"/>
        <color rgb="FF000000"/>
        <rFont val="Inherit"/>
      </rPr>
      <t>$67.5 million</t>
    </r>
    <r>
      <rPr>
        <sz val="10"/>
        <color theme="1"/>
        <rFont val="Inherit"/>
      </rPr>
      <t xml:space="preserve"> and </t>
    </r>
    <r>
      <rPr>
        <sz val="10"/>
        <color rgb="FF000000"/>
        <rFont val="Inherit"/>
      </rPr>
      <t>$6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balance includes Federal Loan Home Bank ("FHLB") of Pittsburgh stock and Federal Reserve Bank stock. These securities lack a market, and as such they are carried at par/cost since their fair value is not readily determinable. The Company evaluates, and will continue to evaluate, these securities for impairment each reporting period and has concluded the carrying value of these securities is not impaired. During </t>
    </r>
    <r>
      <rPr>
        <sz val="10"/>
        <color rgb="FF000000"/>
        <rFont val="Inherit"/>
      </rPr>
      <t>2014</t>
    </r>
    <r>
      <rPr>
        <sz val="10"/>
        <color theme="1"/>
        <rFont val="Inherit"/>
      </rPr>
      <t xml:space="preserve">, the Company purchased an additional </t>
    </r>
    <r>
      <rPr>
        <sz val="10"/>
        <color rgb="FF000000"/>
        <rFont val="Inherit"/>
      </rPr>
      <t>$3.8 million</t>
    </r>
    <r>
      <rPr>
        <sz val="10"/>
        <color theme="1"/>
        <rFont val="Inherit"/>
      </rPr>
      <t xml:space="preserve">, net, of capital stock from the FHLB of Pittsburgh at par/cost. Also, during </t>
    </r>
    <r>
      <rPr>
        <sz val="10"/>
        <color rgb="FF000000"/>
        <rFont val="Inherit"/>
      </rPr>
      <t>2014</t>
    </r>
    <r>
      <rPr>
        <sz val="10"/>
        <color theme="1"/>
        <rFont val="Inherit"/>
      </rPr>
      <t xml:space="preserve"> and 2013 the Company received and recorded dividends on its FHLB stock. </t>
    </r>
  </si>
  <si>
    <t>LOANS</t>
  </si>
  <si>
    <t>Loans and Leases Receivable Disclosure [Abstract]</t>
  </si>
  <si>
    <t xml:space="preserve">. LOANS </t>
  </si>
  <si>
    <t>The following table summarizes loans outstanding, net of unearned income:</t>
  </si>
  <si>
    <t>December 31, 2014</t>
  </si>
  <si>
    <t>Originated Loans</t>
  </si>
  <si>
    <t>Acquired Loans</t>
  </si>
  <si>
    <t>Commercial and industrial</t>
  </si>
  <si>
    <t>CRE - permanent</t>
  </si>
  <si>
    <t>CRE - construction</t>
  </si>
  <si>
    <t>Commercial real estate</t>
  </si>
  <si>
    <t>Residential mortgages</t>
  </si>
  <si>
    <t>Home equity</t>
  </si>
  <si>
    <t>All other consumer</t>
  </si>
  <si>
    <t>Consumer</t>
  </si>
  <si>
    <t>The carrying amount of acquired loans at December 31, 2014 totaled $580 million, including $7.6 million of loans acquired with deteriorated credit quality, or purchased credit-impaired ("PCI") loans. PCI loans are accounted for in accordance with ASC 310-30. The Company continues to evaluate the credit performance of the PCI loan portfolio and its potential resolution, which may include individual and/or bulk loan settlements.</t>
  </si>
  <si>
    <t>The following table reflects amounts at acquisition for PCI loans:</t>
  </si>
  <si>
    <t>As of October 24, 2014</t>
  </si>
  <si>
    <t>Contractually required principal cash flows at acquisition</t>
  </si>
  <si>
    <t>Contractually required interest cash flows at acquisition</t>
  </si>
  <si>
    <t>Total contractually required cash flows at acquisition</t>
  </si>
  <si>
    <t>Contractually required principal cash flows not expected to be collected</t>
  </si>
  <si>
    <t>(6,161</t>
  </si>
  <si>
    <t>Contractually required interest cash flows not expected to be collected</t>
  </si>
  <si>
    <t>(2,949</t>
  </si>
  <si>
    <t>Total contractually required cash flows not expected to be collected</t>
  </si>
  <si>
    <t>(9,110</t>
  </si>
  <si>
    <t>Expected cash flows at acquisition</t>
  </si>
  <si>
    <t>Accretable yield</t>
  </si>
  <si>
    <t>(1,688</t>
  </si>
  <si>
    <t>Fair value of acquired loans</t>
  </si>
  <si>
    <t>The following table provides a summary of the change in accretable yield for PCI loans:</t>
  </si>
  <si>
    <t>Year Ended December 31, 2014</t>
  </si>
  <si>
    <t>Accretable yield, beginning balance</t>
  </si>
  <si>
    <t>Acquisition of impaired loans</t>
  </si>
  <si>
    <t>Accretable yield amortized to interest income</t>
  </si>
  <si>
    <t>(140</t>
  </si>
  <si>
    <t>Reclassification from non-accretable difference</t>
  </si>
  <si>
    <t>Accretable yield, end of period</t>
  </si>
  <si>
    <t xml:space="preserve">The fair value of acquired non-impaired loans was $588 million as of the acquisition date of October 24, 2014, inclusive of a net fair value adjustment of $5.0 million, which includes a $9.9 million credit adjustment, and will be accreted to interest income over the remaining life of the related portfolio. At December 31, 2014, the remaining balance of the fair value adjustment was $4.8 million. </t>
  </si>
  <si>
    <t>5. LOANS - Continued</t>
  </si>
  <si>
    <t>The following tables present classifications for originated loans:</t>
  </si>
  <si>
    <t>Performing</t>
  </si>
  <si>
    <t>Non-Performing</t>
  </si>
  <si>
    <t>Pass Rated</t>
  </si>
  <si>
    <t>Special Mention</t>
  </si>
  <si>
    <t>Classified</t>
  </si>
  <si>
    <t>Originated loans</t>
  </si>
  <si>
    <t>Percent of originated loans</t>
  </si>
  <si>
    <t>%</t>
  </si>
  <si>
    <t>December 31, 2013</t>
  </si>
  <si>
    <t xml:space="preserve">Home equity </t>
  </si>
  <si>
    <t>Percent of loans</t>
  </si>
  <si>
    <r>
      <t xml:space="preserve">Loans include overdrafts of </t>
    </r>
    <r>
      <rPr>
        <sz val="10"/>
        <color rgb="FF000000"/>
        <rFont val="Inherit"/>
      </rPr>
      <t>$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3</t>
    </r>
    <r>
      <rPr>
        <sz val="10"/>
        <color theme="1"/>
        <rFont val="Inherit"/>
      </rPr>
      <t>.</t>
    </r>
  </si>
  <si>
    <r>
      <t xml:space="preserve">Unamortized loan origination costs, net of fees, were </t>
    </r>
    <r>
      <rPr>
        <sz val="10"/>
        <color rgb="FF000000"/>
        <rFont val="Inherit"/>
      </rPr>
      <t>$7.2 million</t>
    </r>
    <r>
      <rPr>
        <sz val="10"/>
        <color theme="1"/>
        <rFont val="Inherit"/>
      </rPr>
      <t xml:space="preserve"> and </t>
    </r>
    <r>
      <rPr>
        <sz val="10"/>
        <color rgb="FF000000"/>
        <rFont val="Inherit"/>
      </rPr>
      <t>$5.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included in the stated balance of loans on the Company's balance sheets.</t>
    </r>
  </si>
  <si>
    <t>The following tables present classifications for acquired loans:</t>
  </si>
  <si>
    <t>PCI</t>
  </si>
  <si>
    <t>Acquired loans</t>
  </si>
  <si>
    <t>Percent of acquired loans</t>
  </si>
  <si>
    <t>The Company did not have any acquired loans at December 31, 2013.</t>
  </si>
  <si>
    <t>The following table represents the details for past due loans:</t>
  </si>
  <si>
    <t>Past Due and Still Accruing</t>
  </si>
  <si>
    <t>Accruing Current Balances</t>
  </si>
  <si>
    <t>PCI Loans</t>
  </si>
  <si>
    <t>Non-Accrual</t>
  </si>
  <si>
    <r>
      <t xml:space="preserve">Balances </t>
    </r>
    <r>
      <rPr>
        <sz val="6"/>
        <color theme="1"/>
        <rFont val="Inherit"/>
      </rPr>
      <t>(l)</t>
    </r>
  </si>
  <si>
    <t>Total Balances</t>
  </si>
  <si>
    <t xml:space="preserve">30-59 Days </t>
  </si>
  <si>
    <t xml:space="preserve">60-89 Days </t>
  </si>
  <si>
    <t xml:space="preserve">90 Days or </t>
  </si>
  <si>
    <r>
      <t xml:space="preserve">More </t>
    </r>
    <r>
      <rPr>
        <sz val="6"/>
        <color theme="1"/>
        <rFont val="Inherit"/>
      </rPr>
      <t>(k)</t>
    </r>
  </si>
  <si>
    <t xml:space="preserve">Loans </t>
  </si>
  <si>
    <r>
      <t xml:space="preserve">90 Days or More </t>
    </r>
    <r>
      <rPr>
        <sz val="6"/>
        <color theme="1"/>
        <rFont val="Inherit"/>
      </rPr>
      <t>(k)</t>
    </r>
  </si>
  <si>
    <t xml:space="preserve">Consumer </t>
  </si>
  <si>
    <t xml:space="preserve">Percent of loans </t>
  </si>
  <si>
    <r>
      <t xml:space="preserve">(k) </t>
    </r>
    <r>
      <rPr>
        <sz val="9"/>
        <color theme="1"/>
        <rFont val="Inherit"/>
      </rPr>
      <t>Loans 90 days or more past due remain on accrual status if they are well secured and collection of all principal and interest is probable.</t>
    </r>
  </si>
  <si>
    <r>
      <t>(l)</t>
    </r>
    <r>
      <rPr>
        <sz val="9"/>
        <color theme="1"/>
        <rFont val="Inherit"/>
      </rPr>
      <t> At December 31, 2014, non-accrual balances included troubled debt restructurings of $14.0 million of commercial real estate loans, $8.2 million of commercial and industrial loans, and $3.4 million of consumer loans. At December 31, 2013, non-accrual balances included troubled debt restructurings of $6.5 million of commercial real estate loans, $7.7 million of commercial and industrial loans, and $3.0 million of consumer loans.</t>
    </r>
  </si>
  <si>
    <t>Changes in the allowance for loan losses are summarized as follows:</t>
  </si>
  <si>
    <t>Beginning allowance</t>
  </si>
  <si>
    <t>Recoveries</t>
  </si>
  <si>
    <t>(17,021</t>
  </si>
  <si>
    <t>(24,993</t>
  </si>
  <si>
    <t>(28,498</t>
  </si>
  <si>
    <t>Net Charge-offs</t>
  </si>
  <si>
    <t>(11,443</t>
  </si>
  <si>
    <t>(19,838</t>
  </si>
  <si>
    <t>(23,685</t>
  </si>
  <si>
    <t>Ending allowance</t>
  </si>
  <si>
    <t>Additional details for changes in the allowance for loan losses by loan portfolio for originated loans are as follows:</t>
  </si>
  <si>
    <r>
      <t xml:space="preserve">Commercial and Industrial </t>
    </r>
    <r>
      <rPr>
        <sz val="6"/>
        <color theme="1"/>
        <rFont val="Inherit"/>
      </rPr>
      <t>(m)</t>
    </r>
  </si>
  <si>
    <r>
      <t xml:space="preserve">Commercial Real Estate </t>
    </r>
    <r>
      <rPr>
        <sz val="6"/>
        <color theme="1"/>
        <rFont val="Inherit"/>
      </rPr>
      <t>(n)</t>
    </r>
  </si>
  <si>
    <r>
      <t xml:space="preserve">Consumer </t>
    </r>
    <r>
      <rPr>
        <sz val="6"/>
        <color theme="1"/>
        <rFont val="Inherit"/>
      </rPr>
      <t>(o)</t>
    </r>
  </si>
  <si>
    <t>Unallocated</t>
  </si>
  <si>
    <t>Allowance for loan losses:</t>
  </si>
  <si>
    <t>Beginning balance</t>
  </si>
  <si>
    <t>(5,006</t>
  </si>
  <si>
    <t>(2,746</t>
  </si>
  <si>
    <t>(9,269</t>
  </si>
  <si>
    <t>Provision</t>
  </si>
  <si>
    <t>(2,347</t>
  </si>
  <si>
    <t>(341</t>
  </si>
  <si>
    <t>Ending balance</t>
  </si>
  <si>
    <t>Individually evaluated for impairment</t>
  </si>
  <si>
    <t>Collectively evaluated for impairment</t>
  </si>
  <si>
    <t>Total allowance for loan losses</t>
  </si>
  <si>
    <t>Originated loans:</t>
  </si>
  <si>
    <t xml:space="preserve">Total originated loans </t>
  </si>
  <si>
    <r>
      <t xml:space="preserve">Commercial Real Estate </t>
    </r>
    <r>
      <rPr>
        <sz val="5"/>
        <color theme="1"/>
        <rFont val="Inherit"/>
      </rPr>
      <t>(n)</t>
    </r>
  </si>
  <si>
    <t>(14,164</t>
  </si>
  <si>
    <t>(2,421</t>
  </si>
  <si>
    <t>(8,408</t>
  </si>
  <si>
    <t>(5,363</t>
  </si>
  <si>
    <t>(1,460</t>
  </si>
  <si>
    <r>
      <t>(m)</t>
    </r>
    <r>
      <rPr>
        <sz val="9"/>
        <color theme="1"/>
        <rFont val="Inherit"/>
      </rPr>
      <t> Commercial includes all C&amp;I loans, including those secured by real estate.</t>
    </r>
  </si>
  <si>
    <r>
      <t>(n)</t>
    </r>
    <r>
      <rPr>
        <sz val="9"/>
        <color theme="1"/>
        <rFont val="Inherit"/>
      </rPr>
      <t> CRE is defined as loans secured by non-owner occupied real estate which have a primary source of repayment of third-party rental income or the sale of the property securing the loan.</t>
    </r>
  </si>
  <si>
    <r>
      <t>(o)</t>
    </r>
    <r>
      <rPr>
        <sz val="9"/>
        <color theme="1"/>
        <rFont val="Inherit"/>
      </rPr>
      <t> Consumer loans include direct consumer loans, indirect consumer loans, consumer lines of credit, and overdrafts.</t>
    </r>
  </si>
  <si>
    <r>
      <t xml:space="preserve">Subsequent to the acquisition date, the methods utilized to estimate the required allowance for loan losses for acquired non-impaired loans is similar to originated loans, however, the Company records a provision for loan losses only when the required allowance exceeds the remaining fair value adjustment. The present value of any decreases in expected cash flows after the acquisition date of PCI loans will generally result in an impairment charge recorded as a provision for loan losses, resulting in an increase to the allowance. At </t>
    </r>
    <r>
      <rPr>
        <sz val="10"/>
        <color rgb="FF000000"/>
        <rFont val="Inherit"/>
      </rPr>
      <t>December 31, 2014</t>
    </r>
    <r>
      <rPr>
        <sz val="10"/>
        <color theme="1"/>
        <rFont val="Inherit"/>
      </rPr>
      <t>, there was no allowance recorded for acquired loans.</t>
    </r>
  </si>
  <si>
    <t>     Impaired loan details are as follows and exclude loans acquired with deteriorated credit quality:</t>
  </si>
  <si>
    <t>Recorded Investment</t>
  </si>
  <si>
    <t>With Related Allowance</t>
  </si>
  <si>
    <t>Without Related</t>
  </si>
  <si>
    <t>Allowance</t>
  </si>
  <si>
    <t>Life-to-Date Charge-Offs</t>
  </si>
  <si>
    <t>Total Unpaid Balances</t>
  </si>
  <si>
    <t>Related Allowance</t>
  </si>
  <si>
    <t> With Related Allowance</t>
  </si>
  <si>
    <t> Without Related Allowance</t>
  </si>
  <si>
    <t>Additional impaired loan details are as follow and exclude PCI loans:</t>
  </si>
  <si>
    <t>Average Recorded</t>
  </si>
  <si>
    <t>Investment</t>
  </si>
  <si>
    <t>Interest Income</t>
  </si>
  <si>
    <r>
      <t xml:space="preserve">Recognized </t>
    </r>
    <r>
      <rPr>
        <sz val="7"/>
        <color theme="1"/>
        <rFont val="Inherit"/>
      </rPr>
      <t>(p)</t>
    </r>
  </si>
  <si>
    <t xml:space="preserve">(p) Interest income recognized for the years ended December 31, 2014, 2013, and 2012, primarily represent amounts earned on accruing TDRs. </t>
  </si>
  <si>
    <t xml:space="preserve">The following table presents details of the Company's loans which experienced a troubled debt restructuring and are performing according to the modified terms. The Company's restructured loans are included within non-performing loans and impaired loans in the preceding tables. </t>
  </si>
  <si>
    <t>Total restructured loans</t>
  </si>
  <si>
    <t>Undrawn commitments to lend on restructured loans</t>
  </si>
  <si>
    <t>The Company modifies loans to consumers with residential mortgages and home equity loans utilizing a program modeled after government assisted programs in order to help customers who are experiencing financial difficulty and are in jeopardy of losing their homes to foreclosure.</t>
  </si>
  <si>
    <t>Other real estate owned and repossessed assets are as follows:</t>
  </si>
  <si>
    <t>Acquired other real estate owned</t>
  </si>
  <si>
    <t>Other real estate owned</t>
  </si>
  <si>
    <t>Repossessed assets</t>
  </si>
  <si>
    <t>Total other real estate and repossessed assets</t>
  </si>
  <si>
    <t>PREMISES AND EQUIPMENT</t>
  </si>
  <si>
    <t>Property, Plant and Equipment [Abstract]</t>
  </si>
  <si>
    <t>. PREMISES AND EQUIPMENT</t>
  </si>
  <si>
    <t>Major classifications of premises and equipment are summarized as follows:</t>
  </si>
  <si>
    <t>Estimated</t>
  </si>
  <si>
    <t>Useful Lives</t>
  </si>
  <si>
    <t>Land</t>
  </si>
  <si>
    <t>Indefinite</t>
  </si>
  <si>
    <t>Buildings</t>
  </si>
  <si>
    <t>5 to 40 years</t>
  </si>
  <si>
    <t>Equipment</t>
  </si>
  <si>
    <t>3 to 10 years</t>
  </si>
  <si>
    <t>Leasehold improvements</t>
  </si>
  <si>
    <t>2 to 20 years</t>
  </si>
  <si>
    <t>Equipment leased to customers</t>
  </si>
  <si>
    <t>Economic life</t>
  </si>
  <si>
    <t>Total premises and equipment</t>
  </si>
  <si>
    <t>Accumulated depreciation</t>
  </si>
  <si>
    <t>(158,946</t>
  </si>
  <si>
    <t>(146,504</t>
  </si>
  <si>
    <t>The net increase of $20.2 million in premises and equipment from prior year period is primarily attributable to the net increase of $15.3 million and $2.6 million for leasehold improvements related to the corporate headquarters located in Allentown, Pennsylvania and the Reading Area Business Center, respectively, as well as the fair value of facilities acquired from TF Financial of $10.9 million. Depreciation expense of $9.5 million, $9.1 million, and $9.7 million was included in premises and equipment expense in the consolidated statements of income for the years ended December 31, 2014, 2013 and 2012, respectively.</t>
  </si>
  <si>
    <t>Lease Commitments</t>
  </si>
  <si>
    <t>Future minimum payments under non-cancellable operating leases are due as follows:</t>
  </si>
  <si>
    <t>Thereafter</t>
  </si>
  <si>
    <t>Lease commitments of $59.6 million reflect a reduction in the future minimum lease payments of $1.1 million related to facilities impacted by the restructuring plan announced in the fourth quarter of 2013.</t>
  </si>
  <si>
    <r>
      <t xml:space="preserve">Total rental expense of </t>
    </r>
    <r>
      <rPr>
        <sz val="10"/>
        <color rgb="FF000000"/>
        <rFont val="Inherit"/>
      </rPr>
      <t>$8.6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8.1 million</t>
    </r>
    <r>
      <rPr>
        <sz val="10"/>
        <color theme="1"/>
        <rFont val="Inherit"/>
      </rPr>
      <t xml:space="preserve"> was included in premises and equipment expense in the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OODWILL AND OTHER INTANGIBLE ASSETS</t>
  </si>
  <si>
    <t>Goodwill and Intangible Assets Disclosure [Abstract]</t>
  </si>
  <si>
    <t>. GOODWILL AND OTHER INTANGIBLE ASSETS</t>
  </si>
  <si>
    <r>
      <t xml:space="preserve">The table below provides a roll-forward of the components of the Company’s goodwill for the year ended </t>
    </r>
    <r>
      <rPr>
        <sz val="10"/>
        <color rgb="FF000000"/>
        <rFont val="Inherit"/>
      </rPr>
      <t>December 31, 2014</t>
    </r>
    <r>
      <rPr>
        <sz val="10"/>
        <color theme="1"/>
        <rFont val="Inherit"/>
      </rPr>
      <t>.</t>
    </r>
  </si>
  <si>
    <t>Year Ended</t>
  </si>
  <si>
    <t>Acquired</t>
  </si>
  <si>
    <t>Impairment</t>
  </si>
  <si>
    <t>Disposition</t>
  </si>
  <si>
    <t>Accumulated impairment</t>
  </si>
  <si>
    <t>(253,989</t>
  </si>
  <si>
    <t>Goodwill, net</t>
  </si>
  <si>
    <t>During the second quarter, the Company performed its annual qualitative assessment of goodwill and determined that it is not more likely than not that the fair value of its reporting units are less than their carrying amounts. There were no indicators of impairment subsequent to the annual assessment for which an interim impairment test was required.</t>
  </si>
  <si>
    <r>
      <t xml:space="preserve">The Company’s business segments are its reporting units which are “Community Banking” and “Other” for purposes of the goodwill impairment analysis. As of </t>
    </r>
    <r>
      <rPr>
        <sz val="10"/>
        <color rgb="FF000000"/>
        <rFont val="Inherit"/>
      </rPr>
      <t>December 31, 2014</t>
    </r>
    <r>
      <rPr>
        <sz val="10"/>
        <color theme="1"/>
        <rFont val="Inherit"/>
      </rPr>
      <t>, the carrying value of goodwill assigned to the Community Banking segment was $279 million and the carrying value of goodwill assigned to the Other segment was $23 million. During the fourth quarter of 2014, the Company recorded $44 million of goodwill associated with the acquisition of TF Financial , all of which is included in the "Community Banking" reporting unit.</t>
    </r>
  </si>
  <si>
    <t>Due to the acquisition of TF Financial during the fourth quarter of 2014, the Company recorded a core deposit intangible asset of $4.8 million, which is scheduled to be amortized on an accelerated basis over its estimated useful life of 10 years.</t>
  </si>
  <si>
    <t>The table below presents the Company’s core deposit intangibles and other intangible assets and the related amortization expense.</t>
  </si>
  <si>
    <t>As of and for the Year Ended December 31,</t>
  </si>
  <si>
    <t>Core deposit and other intangible assets</t>
  </si>
  <si>
    <t>Amortization expense</t>
  </si>
  <si>
    <t>At December 31, 2014, the Company's core deposit and other intangible assets were scheduled to amortize over the succeeding five fiscal years as follows:</t>
  </si>
  <si>
    <t>DEPOSITS</t>
  </si>
  <si>
    <t>Deposits [Abstract]</t>
  </si>
  <si>
    <t>. DEPOSITS</t>
  </si>
  <si>
    <t>Balance</t>
  </si>
  <si>
    <t>Interest Expense</t>
  </si>
  <si>
    <t>NOW accounts</t>
  </si>
  <si>
    <t>Money market accounts</t>
  </si>
  <si>
    <t>Savings accounts</t>
  </si>
  <si>
    <t>Time deposits less than $100</t>
  </si>
  <si>
    <t>Time deposits $100 or greater</t>
  </si>
  <si>
    <t>Total interest bearing deposits</t>
  </si>
  <si>
    <r>
      <t xml:space="preserve">At </t>
    </r>
    <r>
      <rPr>
        <sz val="10"/>
        <color rgb="FF000000"/>
        <rFont val="Inherit"/>
      </rPr>
      <t>December 31, 2014</t>
    </r>
    <r>
      <rPr>
        <sz val="10"/>
        <color theme="1"/>
        <rFont val="Inherit"/>
      </rPr>
      <t>, time deposits were scheduled to mature as follows:</t>
    </r>
  </si>
  <si>
    <t>BORROWINGS</t>
  </si>
  <si>
    <t>Debt Disclosure [Abstract]</t>
  </si>
  <si>
    <t>. BORROWINGS</t>
  </si>
  <si>
    <t>As of December 31,</t>
  </si>
  <si>
    <t xml:space="preserve">Subordinated debentures </t>
  </si>
  <si>
    <t>Total borrowings and other debt obligations</t>
  </si>
  <si>
    <t>9. BORROWINGS - Continued</t>
  </si>
  <si>
    <t xml:space="preserve">The Company's borrowings include short-term and long-term debt in the form of customer repurchase agreements, repurchase agreements, FHLB advances, senior long-term debt and subordinated debentures. Customer repurchase agreements are over-night instruments and have investment securities pledged as collateral. FHLB advances are collateralized by certain first mortgage loans, investment securities and also require the Company to purchase FHLB capital stock, which is included within other securities on the consolidated balance sheet. </t>
  </si>
  <si>
    <t>FHLB advances mature as follows:</t>
  </si>
  <si>
    <t>Federal Home Loan</t>
  </si>
  <si>
    <t>Bank Advances</t>
  </si>
  <si>
    <t>On September 16, 2014, the Company issued $125 million aggregate principal amount of unsecured, fixed rate senior</t>
  </si>
  <si>
    <t>notes with a maturity date of September 30, 2024. The notes bear an annual fixed interest rate of 4.25%, and are payable, as to</t>
  </si>
  <si>
    <t>interest, on March 30th and September 30th of each year, commencing March 30, 2015. The Company incurred $1.4 million of costs related to the issuance of the notes. At December 31, 2014, the remaining unamortized costs were $1.4 million and will amortize over the remaining life of the notes.</t>
  </si>
  <si>
    <t>The Company has 4 established statutory business Trusts: NPB Capital Trust III, NPB Capital Trust IV, NPB Capital Trust V and NPB Capital Trust VI (“Trusts”). The Company owns all of the common capital securities of the Trusts. The Trusts issued preferred capital securities to investors and invested the proceeds in junior subordinated debentures issued by the Company. These debentures are the sole assets of the Trusts.</t>
  </si>
  <si>
    <r>
      <t xml:space="preserve">Details of the Company’s obligations to the Trusts as of </t>
    </r>
    <r>
      <rPr>
        <sz val="10"/>
        <color rgb="FF000000"/>
        <rFont val="Inherit"/>
      </rPr>
      <t>December 31, 2014</t>
    </r>
    <r>
      <rPr>
        <sz val="10"/>
        <color theme="1"/>
        <rFont val="Inherit"/>
      </rPr>
      <t xml:space="preserve"> are as follows:</t>
    </r>
  </si>
  <si>
    <t>Trusts</t>
  </si>
  <si>
    <t>Principal</t>
  </si>
  <si>
    <t>Issued</t>
  </si>
  <si>
    <t>Maturity</t>
  </si>
  <si>
    <t>Interest Rate</t>
  </si>
  <si>
    <t>NPB Capital Trust III</t>
  </si>
  <si>
    <t>$20.6 Million</t>
  </si>
  <si>
    <t>February 20, 2004</t>
  </si>
  <si>
    <t>April 23, 2034</t>
  </si>
  <si>
    <t>3 mo. LIBOR + 2.75% margin</t>
  </si>
  <si>
    <t>NPB Capital Trust IV</t>
  </si>
  <si>
    <t>March 25, 2004</t>
  </si>
  <si>
    <t>April 7, 2034</t>
  </si>
  <si>
    <t>NPB Capital Trust V</t>
  </si>
  <si>
    <t>April 7, 2004</t>
  </si>
  <si>
    <t>NPB Capital Trust VI</t>
  </si>
  <si>
    <t>$15.4 Million</t>
  </si>
  <si>
    <t>January 19, 2006</t>
  </si>
  <si>
    <t>March 15, 2036</t>
  </si>
  <si>
    <t>3 mo. LIBOR + 1.38% margin</t>
  </si>
  <si>
    <t>All of the Trusts can currently be called in whole or in part.</t>
  </si>
  <si>
    <t>All the foregoing junior subordinated debentures qualify under the risk-based capital guidelines of the Federal Reserve as Tier 1 capital, subject to certain limitations. In each case, the debentures are callable by National Penn, subject to any required regulatory approvals, at par, in whole or in part, at any time after five years from issuance. In each case, the Company's obligations under the junior subordinated debentures and related documents, taken together, constitute a full, irrevocable and unconditional guarantee on a subordinated basis by the Company of the obligations of the Trusts under the preferred securities.</t>
  </si>
  <si>
    <t>CONTINGENCIES</t>
  </si>
  <si>
    <t>Commitments and Contingencies Disclosure [Abstract]</t>
  </si>
  <si>
    <t>. CONTINGENCIES</t>
  </si>
  <si>
    <r>
      <t xml:space="preserve">In the normal course of business, the Company is named as a defendant in various lawsuits.  Accruals are established for legal proceedings when information related to the loss contingencies indicates that a loss settlement is both probable and can be estimated. At </t>
    </r>
    <r>
      <rPr>
        <sz val="10"/>
        <color rgb="FF000000"/>
        <rFont val="Inherit"/>
      </rPr>
      <t>December 31, 2014</t>
    </r>
    <r>
      <rPr>
        <sz val="10"/>
        <color theme="1"/>
        <rFont val="Inherit"/>
      </rPr>
      <t>, the Company did not have material amounts accrued for legal proceedings as it is the opinion of management that the resolution of such suits will not have a material effect on the financial position or results of operations of the Company. The outcome of legal proceedings is inherently uncertain and, as a result, the amounts recorded may not represent the Company's ultimate loss upon resolution. Thus, the Company’s exposure and ultimate losses may be higher or lower than amounts accrued or estimated as reasonably possible exposure.</t>
    </r>
  </si>
  <si>
    <t>ACCUMULATED OTHER COMPREHENSIVE INCOME</t>
  </si>
  <si>
    <t>Comprehensive Income (Loss), Net of Tax, Attributable to Parent [Abstract]</t>
  </si>
  <si>
    <t>COMPREHENSIVE INCOME</t>
  </si>
  <si>
    <t>11.  ACCUMULATED OTHER COMPREHENSIVE INCOME</t>
  </si>
  <si>
    <t>Accumulated other comprehensive income (loss) was comprised of the following components, after tax:</t>
  </si>
  <si>
    <t>Unrealized gains (losses) on investment securities</t>
  </si>
  <si>
    <t>(11,691</t>
  </si>
  <si>
    <t>Pension</t>
  </si>
  <si>
    <t>(19,227</t>
  </si>
  <si>
    <t>(9,466</t>
  </si>
  <si>
    <t>(16,729</t>
  </si>
  <si>
    <t>Total accumulated other comprehensive (loss) income</t>
  </si>
  <si>
    <t>(10,991</t>
  </si>
  <si>
    <t>(21,157</t>
  </si>
  <si>
    <t>EQUITY</t>
  </si>
  <si>
    <t>Equity [Abstract]</t>
  </si>
  <si>
    <t>12. SHAREHOLDERS’ EQUITY</t>
  </si>
  <si>
    <t>Treasury Stock</t>
  </si>
  <si>
    <t xml:space="preserve">In the fourth quarter of 2013, the Board of Directors authorized the repurchase of up to five percent (5%) of the outstanding shares of National Penn common stock during 2014. On January 28, 2014, the Company completed the repurchase of 7 million shares, of the 25.9 million outstanding shares, which Warburg Pincus held in NPBC common stock. In the fourth quarter of 2014, the Company additionally completed a series of repurchases that totaled approximately 0.3 million shares, or $3.0 million, from the open market. </t>
  </si>
  <si>
    <t>On January 22, 2015, the Company announced that the Board of Directors approved a common share repurchase plan of $125 million. The authorization of this repurchase plan superseded all pre-existing share repurchase plans. On February 6, 2015, the Company completed the repurchase of $75 million of common stock owned by Warburg Pincus. Based on a share price of $10.25, the repurchase aggregated approximately 7.3 million shares or approximately 40% of the outstanding common shares owned by Warburg Pincus. Warburg Pincus maintains an 8.3% position in National Penn.</t>
  </si>
  <si>
    <t>Dividend Reinvestment and Stock Purchase Plan (“DRP”)</t>
  </si>
  <si>
    <r>
      <t xml:space="preserve">The Company has a dividend reinvestment and stock purchase plan that provides a </t>
    </r>
    <r>
      <rPr>
        <sz val="10"/>
        <color rgb="FF000000"/>
        <rFont val="Inherit"/>
      </rPr>
      <t>10%</t>
    </r>
    <r>
      <rPr>
        <sz val="10"/>
        <color theme="1"/>
        <rFont val="Inherit"/>
      </rPr>
      <t xml:space="preserve"> discount on dividends reinvested as well as new cash purchases made under the terms of the Plan. The Plan was amended on June 18, 2009 and allows voluntary cash contributions in amounts not to exceed </t>
    </r>
    <r>
      <rPr>
        <sz val="10"/>
        <color rgb="FF000000"/>
        <rFont val="Inherit"/>
      </rPr>
      <t>$10,000</t>
    </r>
    <r>
      <rPr>
        <sz val="10"/>
        <color theme="1"/>
        <rFont val="Inherit"/>
      </rPr>
      <t>.</t>
    </r>
  </si>
  <si>
    <t>Cash Dividends</t>
  </si>
  <si>
    <t>In 2014, the Company declared and paid cash dividends of $0.41 per share, or $58.0 million, to common shareholders.</t>
  </si>
  <si>
    <t>In 2013, the Company declared and paid cash dividends of $0.10 per share for each of the last three quarters of 2013, totaling $43.7 million. The Company paid an additional $0.10 per share, or $15.0 million, cash dividend in the fourth quarter of 2012 in lieu of a first quarter cash dividend in 2013.</t>
  </si>
  <si>
    <t>BALANCE SHEET OFFSETTING</t>
  </si>
  <si>
    <t>Balance Sheet Offsetting [Abstract]</t>
  </si>
  <si>
    <t>Balance Sheet Offsetting Disclosure [Text Block]</t>
  </si>
  <si>
    <t>14. BALANCE SHEET OFFSETTING</t>
  </si>
  <si>
    <t>Certain financial instrument related assets and liabilities may be eligible for offset on the consolidated balance sheet because they are subject to master netting agreements or similar agreements. However, the Company does not elect to offset such arrangements on the consolidated financial statements.</t>
  </si>
  <si>
    <t>    The Company enters into interest rate swap agreements with customers and financial institution counterparties. For additional detail regarding interest rate swap agreements refer to Footnote 13 within this section. In the event of default on, or termination of, any one contract, both parties have the right to net settle multiple contracts. Also, certain interest rate swap agreements may require the Company to receive or pledge cash collateral based on the contract provisions.</t>
  </si>
  <si>
    <t>The Company also enters into agreements to sell securities subject to an obligation to repurchase the same or similar securities, referred to as repurchase agreements on the consolidated balance sheet. Under these agreements, the Company may transfer legal control over the assets but still retain effective control through an agreement that both entitles and obligates the Company to repurchase the assets. The obligation to repurchase the securities is reflected as a liability in the Company’s consolidated balance sheet, while the securities underlying the repurchase agreements remain in the respective investment securities account, therefore there is no offsetting or netting of the investment securities assets with the repurchase agreement liabilities.</t>
  </si>
  <si>
    <t>The following table presents information about financial instruments that are eligible for offset as of December 31, 2014 and December 31, 2013:</t>
  </si>
  <si>
    <t>Assets</t>
  </si>
  <si>
    <t>Gross Amount</t>
  </si>
  <si>
    <t>Gross Amounts Offset in the Balance Sheet</t>
  </si>
  <si>
    <t>Net Amounts Presented in the Balance Sheet</t>
  </si>
  <si>
    <t>Derivatives - Interest Rate Swaps</t>
  </si>
  <si>
    <t>Liabilities</t>
  </si>
  <si>
    <t>Total Liabilities</t>
  </si>
  <si>
    <t>14. BALANCE SHEET OFFSETTING - Continued</t>
  </si>
  <si>
    <t>The following table represents a reconciliation of the net amounts of interest rate swap derivative assets and liabilities presented in the balance sheet to the net amounts that would result in the event of offset, by counterparty, as of December 31, 2014 and December 31, 2013:</t>
  </si>
  <si>
    <t>Gross Amounts Not Offset in the Balance Sheet</t>
  </si>
  <si>
    <r>
      <t xml:space="preserve">Financial Instruments </t>
    </r>
    <r>
      <rPr>
        <sz val="6"/>
        <color theme="1"/>
        <rFont val="Inherit"/>
      </rPr>
      <t>(q)</t>
    </r>
  </si>
  <si>
    <r>
      <t xml:space="preserve">Cash Collateral </t>
    </r>
    <r>
      <rPr>
        <sz val="6"/>
        <color theme="1"/>
        <rFont val="Inherit"/>
      </rPr>
      <t>(r)</t>
    </r>
  </si>
  <si>
    <t>Net Amount</t>
  </si>
  <si>
    <t>Counterparty A</t>
  </si>
  <si>
    <t>(536</t>
  </si>
  <si>
    <t>All Other Counterparties</t>
  </si>
  <si>
    <t>Total Assets</t>
  </si>
  <si>
    <t>(546</t>
  </si>
  <si>
    <t>(9,614</t>
  </si>
  <si>
    <t>Counterparty B</t>
  </si>
  <si>
    <t>(7,140</t>
  </si>
  <si>
    <t>Counterparty C</t>
  </si>
  <si>
    <t>(4,590</t>
  </si>
  <si>
    <t>(2,481</t>
  </si>
  <si>
    <t>(14</t>
  </si>
  <si>
    <t>(23,825</t>
  </si>
  <si>
    <t>(4,996</t>
  </si>
  <si>
    <t>(328</t>
  </si>
  <si>
    <t>(300</t>
  </si>
  <si>
    <t>(5,324</t>
  </si>
  <si>
    <t>(8,545</t>
  </si>
  <si>
    <t>(430</t>
  </si>
  <si>
    <t>(1,960</t>
  </si>
  <si>
    <t>(10,505</t>
  </si>
  <si>
    <r>
      <t>(q)</t>
    </r>
    <r>
      <rPr>
        <sz val="9"/>
        <color theme="1"/>
        <rFont val="Inherit"/>
      </rPr>
      <t> For interest rate swap assets, amounts represent any derivative liability fair values that could be offset in the event of default. For interest rate swap liabilities, amounts represent any derivative asset fair values that could be offset in the event of default.</t>
    </r>
  </si>
  <si>
    <r>
      <t>(r)</t>
    </r>
    <r>
      <rPr>
        <sz val="9"/>
        <color theme="1"/>
        <rFont val="Inherit"/>
      </rPr>
      <t> Amounts represent cash collateral received or posted on interest rate swap transactions with financial institution counterparties.</t>
    </r>
  </si>
  <si>
    <t>FINANCIAL INSTRUMENTS WITH OFF BALANCE SHEET RISK</t>
  </si>
  <si>
    <t>Derivative Instruments and Hedging Activities Disclosure [Abstract]</t>
  </si>
  <si>
    <t>13. FINANCIAL INSTRUMENTS WITH OFF-BALANCE-SHEET RISK</t>
  </si>
  <si>
    <t>The notional amount of financial instruments whose contract amounts represent credit risk:</t>
  </si>
  <si>
    <t>Commitments to extend credit</t>
  </si>
  <si>
    <t>Commitments to fund mortgages</t>
  </si>
  <si>
    <t>Commitments to sell mortgages to investors</t>
  </si>
  <si>
    <t>Letters of credit</t>
  </si>
  <si>
    <r>
      <t xml:space="preserve">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ompany also obtains collateral, such as real estate or liens on their customer’s assets depending on the customer, for these types of commitments. The credit risk involved in issuing letters of credit is essentially the same as that involved in lending to customers, however, since the Company does not anticipate having to perform on material amounts of standby letters of credit, the risk is estimated to be substantially less than the contractual amount of commitments outstanding.  Fair values of letters of credit were not considered to be material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 enters into interest rate lock commitments with its mortgage loan customers, a portion of which are intended for sale in the future. The portion of the commitments that are intended for sale in the future are derivatives and, as such, are reported on the consolidated balance sheet at their estimated fair value. To hedge the fair value risk associated with changing interest rates on these commitments, the Company enters into forward sale commitments to sell the closed loans to investors. These hedges are economic hedges and are not designated in hedging relationships. The forward sale commitments to investors are also derivatives and are recorded on the consolidated balance sheet at their estimated fair value.</t>
  </si>
  <si>
    <t>Summary information regarding interest rate swap derivative positions which were not designed in hedging relationships are as follows:</t>
  </si>
  <si>
    <t>Notional</t>
  </si>
  <si>
    <t>Receive</t>
  </si>
  <si>
    <t>Pay</t>
  </si>
  <si>
    <t>Life</t>
  </si>
  <si>
    <t>Positions</t>
  </si>
  <si>
    <t>Amount</t>
  </si>
  <si>
    <t>Asset</t>
  </si>
  <si>
    <t>Liability</t>
  </si>
  <si>
    <t>Rate</t>
  </si>
  <si>
    <t>(Years)</t>
  </si>
  <si>
    <t>Receive fixed - pay floating interest rate swaps</t>
  </si>
  <si>
    <t>Pay fixed - receive floating interest rate swaps</t>
  </si>
  <si>
    <t>Interest rate swaps</t>
  </si>
  <si>
    <t>The Company enters into interest rate swaps (“swaps”) to facilitate customer transactions and meet their financing needs. These swaps are considered derivatives but are not designated in hedging relationships. These instruments have interest rate and credit risk associated with them. In response, the Company enters into offsetting interest rate swaps with counterparties for interest rate risk management purposes. The counterparty swaps are also considered derivatives and are also not designated in hedging relationships. Changes in the fair value of the customer and counterparty swaps are recorded net in the consolidated statement of income. Because these amounts offset each other, there was no impact on other operating income in each of 2014, 2013, and 2012. For additional analysis of the fair value on interest rate swaps refer to Footnote 15 within this section.</t>
  </si>
  <si>
    <t>13. FINANCIAL INSTRUMENTS WITH OFF-BALANCE-SHEET RISK - Continued</t>
  </si>
  <si>
    <r>
      <t xml:space="preserve">The following summarizes the Company's derivative activity as of and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come Statement Effect</t>
  </si>
  <si>
    <t>Balance Sheet Effect at</t>
  </si>
  <si>
    <t>for the Year Ended</t>
  </si>
  <si>
    <t>Derivative Instruments</t>
  </si>
  <si>
    <t>Increase to other assets/liabilities of $25.3 million.</t>
  </si>
  <si>
    <t>No net effect on other operating income from offsetting $3.7 million change.</t>
  </si>
  <si>
    <t>Other derivatives:</t>
  </si>
  <si>
    <t>Interest rate locks</t>
  </si>
  <si>
    <t>Increase to other assets of less than $0.1 million.</t>
  </si>
  <si>
    <t>Increase to mortgage banking income of $0.1 million.</t>
  </si>
  <si>
    <t>Forward sale commitments</t>
  </si>
  <si>
    <t>Increase to other liabilities of $0.2 million.</t>
  </si>
  <si>
    <t>Decrease to mortgage banking income of $0.1 million.</t>
  </si>
  <si>
    <t>Increase to other assets/liabilities of $21.6 million.</t>
  </si>
  <si>
    <t>No net effect on other operating income from offsetting $6.6 million change.</t>
  </si>
  <si>
    <t>Increase to other liabilities of less than $0.1 million.</t>
  </si>
  <si>
    <t>Increase to other liabilities of $0.1 million.</t>
  </si>
  <si>
    <t>Increase to mortgage banking income of $0.3 million.</t>
  </si>
  <si>
    <t>December 31, 2012</t>
  </si>
  <si>
    <t>Increase to other assets/liabilities of $28.3 million.</t>
  </si>
  <si>
    <t>No net effect on other operating income from offsetting $5.7 million change.</t>
  </si>
  <si>
    <t>Decrease to mortgage banking income of $0.6 million.</t>
  </si>
  <si>
    <t>Increase to other liabilities of $0.4 million.</t>
  </si>
  <si>
    <t>Increase to mortgage banking income of $0.5 million.</t>
  </si>
  <si>
    <t>The Company evaluates and establishes an estimated reserve for credit and other risks associated with off-balance-sheet positions based upon historical losses, expected performance under these arrangements and current trends in the economy. The Company recognized $0.3 million in other operating expenses within non-interest expense in the consolidated statement of income during 2014 for credit losses on off-balance-sheet exposures, as compared to zero recorded in 2013 and $0.1 million in 2012. As of December 31, 2014 and 2013 the reserve for off-balance sheet exposure was $1.1 million and $1.0 million, respectively.</t>
  </si>
  <si>
    <t>FAIR VALUE MEASUREMENTS AND FAIR VALUE OF FINANCIAL INSTRUMENTS</t>
  </si>
  <si>
    <t>Fair Value Disclosures [Abstract]</t>
  </si>
  <si>
    <t>15.  FAIR VALUE MEASUREMENTS AND FAIR VALUE OF FINANCIAL INSTRUMENTS</t>
  </si>
  <si>
    <t>In general, fair value is an exit price, representing the amount that would be received to sell an asset or paid to transfer a liability in an orderly transaction between market participants, which is not adjusted for transaction costs. Accounting guidelines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Basis of Fair Value Measurement:</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A financial instrument’s level within the fair value hierarchy is based on the lowest level of input that is significant to the fair value measurement.</t>
  </si>
  <si>
    <t>The types of instruments whose value is based on quoted market prices in active markets include most U.S. Treasury securities, liquid mortgage products, active listed equities and most money market securities. Such instruments are generally classified within Level 1 of the fair value hierarchy.  The Company does not adjust the quoted price for such instruments.</t>
  </si>
  <si>
    <t>The types of instruments whose value is based on quoted prices in markets that are not active, broker or dealer quotations, or alternative pricing sources with reasonable levels of price transparency include most U.S. Government agency securities, state and municipal bonds, mortgage-backed securities, collateralized mortgage obligations, and corporate securities. Such instruments are generally classified within Level 2 of the fair value hierarchy and their fair values are determined as follows:</t>
  </si>
  <si>
    <t>The markets for U.S. Government agency securities are active, but the exact (cusip) securities owned by the Company are traded thinly or infrequently. Therefore, the price for these securities is determined by reference to transactions in securities with similar yields, maturities and other features (matrix priced).</t>
  </si>
  <si>
    <t>State and municipal bonds owned by the Company are traded thinly or infrequently, and as a result the fair value is estimated in reference to securities with similar yields, credit ratings, maturities, and in consideration of any prepayment assumptions obtained from market data.</t>
  </si>
  <si>
    <t>Collateralized mortgage obligations and mortgage-backed securities are generally unique securities whose fair value is estimated using market information for new issues and adjusting for the features of a particular security by applying assumptions for prepayments, pricing spreads, yields and credit ratings.</t>
  </si>
  <si>
    <t>Certain corporate securities owned by the Company are traded thinly or infrequently. Therefore, the fair value of these securities is determined by reference to transactions in other issues of these securities with similar yields and features.</t>
  </si>
  <si>
    <t xml:space="preserve">15.  FAIR VALUE MEASUREMENTS AND FAIR VALUE OF FINANCIAL INSTRUMENTS - Continued </t>
  </si>
  <si>
    <t>Level 3 classification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Management’s best estimate consists of both internal and external support on certain Level 3 investments.  Internal cash flow models using a present value formula along with indicative exit pricing obtained from broker/dealers are used to fair value Level 3 investments.  Management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s for securities classified within Level 3 are determined as follows:</t>
  </si>
  <si>
    <t>Certain corporate securities owned by the Company are not traded in active markets and prices for securities with similar features are unavailable. The fair value for each security is estimated in reference to benchmark transactions by security type based upon yields, credit spreads and option features.</t>
  </si>
  <si>
    <t>Certain marketable equity securities which are not subject to ownership restrictions but are traded thinly on exchanges or over-the-counter. As a result, prices are not available on a consistent basis from published sources, and, therefore, additional quotations from brokers may be obtained. Additionally considered indications of pricing include subsequent financing rounds or pending transactions. The reported fair value is based upon the Company’s judgment with respect to the information it is able to reliably obtain.</t>
  </si>
  <si>
    <t xml:space="preserve">The Company utilizes a third-party service provider to assist with investment security pricing. Each quarter the Company performs an independent validation of the third-party security pricing by obtaining pricing from other sources and evaluating discrepancies to established tolerances for each security type, including a review of unchanged prices. Additionally, the Company evaluates the third-party service provider's pricing results by periodically reviewing the service provider's practices and procedures. </t>
  </si>
  <si>
    <t>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Level 1 markets.  These markets do however have comparable, observable inputs in which an alternative pricing source values these assets to arrive at a fair value.  These characteristics classify interest rate swap agreements as Level 2 measurements.</t>
  </si>
  <si>
    <t>The Company has the option to measure eligible financial assets, financial liabilities and Company commitments at fair value (i.e. the fair value option), on an instrument-by-instrument basis. The election to use the fair value option is available when an entity first recognizes a financial asset or liability or upon entering into a Company commitment. Subsequent changes in fair value must be recorded in earnings. The Company has not elected to apply the fair value option to any of its financial instruments at December 31, 2014.</t>
  </si>
  <si>
    <r>
      <t xml:space="preserve">The following table sets forth the Company’s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by level within the fair value hierarchy. Financial assets and liabilities are classified in their entirety based on the lowest level of input that is significant to the fair value measurement.</t>
    </r>
  </si>
  <si>
    <t>Quoted Prices</t>
  </si>
  <si>
    <t>in Active Markets for</t>
  </si>
  <si>
    <t>Identical Assets</t>
  </si>
  <si>
    <t>Significant</t>
  </si>
  <si>
    <t>Other Observable Inputs</t>
  </si>
  <si>
    <t>Significant Unobservable Inputs</t>
  </si>
  <si>
    <t>(Level 1)</t>
  </si>
  <si>
    <t>(Level 2)</t>
  </si>
  <si>
    <t>(Level 3)</t>
  </si>
  <si>
    <t>Agency mortgage-backed securities/ collateralized mortgage obligations</t>
  </si>
  <si>
    <t>Investment securities, available-for-sale</t>
  </si>
  <si>
    <t>Interest rate swap agreements</t>
  </si>
  <si>
    <t>Total fair value of assets</t>
  </si>
  <si>
    <t>Total fair value of liabilities</t>
  </si>
  <si>
    <r>
      <t xml:space="preserve">The following table presents activity for investment securities measured at fair value on a recurring basis for the year ended </t>
    </r>
    <r>
      <rPr>
        <sz val="10"/>
        <color rgb="FF000000"/>
        <rFont val="Inherit"/>
      </rPr>
      <t>December 31, 2014</t>
    </r>
    <r>
      <rPr>
        <sz val="10"/>
        <color theme="1"/>
        <rFont val="Inherit"/>
      </rPr>
      <t xml:space="preserve">: </t>
    </r>
  </si>
  <si>
    <t>Beginning Balance</t>
  </si>
  <si>
    <t>Gains/(Losses)</t>
  </si>
  <si>
    <t>Included in</t>
  </si>
  <si>
    <t>Earnings (s)</t>
  </si>
  <si>
    <t>Included in Other</t>
  </si>
  <si>
    <t>Comprehensive</t>
  </si>
  <si>
    <t>Income</t>
  </si>
  <si>
    <t>Purchases</t>
  </si>
  <si>
    <t>Sales</t>
  </si>
  <si>
    <t>Maturities/</t>
  </si>
  <si>
    <t>Calls/Paydowns</t>
  </si>
  <si>
    <t>Reclassified Securities (t)</t>
  </si>
  <si>
    <t>Transfers</t>
  </si>
  <si>
    <t>Ending Balance</t>
  </si>
  <si>
    <t>Level 1</t>
  </si>
  <si>
    <t>Total level 1</t>
  </si>
  <si>
    <t>Level 2</t>
  </si>
  <si>
    <t>(20,633</t>
  </si>
  <si>
    <t>(131,881</t>
  </si>
  <si>
    <t>(4,046</t>
  </si>
  <si>
    <t>(257,337</t>
  </si>
  <si>
    <t>(350,640</t>
  </si>
  <si>
    <t>(36</t>
  </si>
  <si>
    <t>(2,985</t>
  </si>
  <si>
    <t>(1,238</t>
  </si>
  <si>
    <t>(2,011</t>
  </si>
  <si>
    <t>Total level 2</t>
  </si>
  <si>
    <t>(1,633</t>
  </si>
  <si>
    <t>(279,208</t>
  </si>
  <si>
    <t>(484,532</t>
  </si>
  <si>
    <t>Level 3</t>
  </si>
  <si>
    <t>(3,553</t>
  </si>
  <si>
    <t>Total level 3</t>
  </si>
  <si>
    <t>Total available-for-sale securities</t>
  </si>
  <si>
    <t>(1,631</t>
  </si>
  <si>
    <t>(488,085</t>
  </si>
  <si>
    <t>(s) Includes amortization/accretion</t>
  </si>
  <si>
    <t>(t) Securities reclassified from available-for-sale to held-to-maturity at March 31, 2014. Refer to Footnote 4 for further details.</t>
  </si>
  <si>
    <t>In regards to the Company's acquisition of TF Financial on October 24, 2014, the Company acquired $124 million of investment securities, of which $36.2 million were classified as available-for-sale. All acquired available-for-sale securities were sold prior to October 31, 2014, resulting in a gain of $21 thousand recognized in the consolidated statement of operations. The acquired available-for-sale securities and their related gain-on-sale are not included in the table above.</t>
  </si>
  <si>
    <t>The following table sets forth the Company’s financial assets subject to fair value adjustments (impairment) on a non-recurring basis. Assets are classified in their entirety based on the lowest level of input that is significant to the fair value measurement.</t>
  </si>
  <si>
    <r>
      <t xml:space="preserve">Impaired loans, net </t>
    </r>
    <r>
      <rPr>
        <sz val="6"/>
        <color theme="1"/>
        <rFont val="Inherit"/>
      </rPr>
      <t>(u)</t>
    </r>
  </si>
  <si>
    <t>OREO and other repossessed assets</t>
  </si>
  <si>
    <t>Impaired loans, net</t>
  </si>
  <si>
    <r>
      <t>(u)</t>
    </r>
    <r>
      <rPr>
        <sz val="8"/>
        <color theme="1"/>
        <rFont val="Inherit"/>
      </rPr>
      <t> Excludes purchased credit impaired loans. For additional information regarding impaired loans, refer to Footnote 5.</t>
    </r>
  </si>
  <si>
    <r>
      <t xml:space="preserve">Fair value for loans held-for-sale is estimated based upon available market data for mortgage-backed securities with similar interest rates and maturities.  Lower of cost or estimated fair value write-downs recorded on loans held-for-sale were zero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The recorded investment in impaired loans totaled </t>
    </r>
    <r>
      <rPr>
        <sz val="10"/>
        <color rgb="FF000000"/>
        <rFont val="Inherit"/>
      </rPr>
      <t>$62.0 million</t>
    </r>
    <r>
      <rPr>
        <sz val="10"/>
        <color theme="1"/>
        <rFont val="Inherit"/>
      </rPr>
      <t xml:space="preserve"> with a specific reserve of </t>
    </r>
    <r>
      <rPr>
        <sz val="10"/>
        <color rgb="FF000000"/>
        <rFont val="Inherit"/>
      </rPr>
      <t>$13.1 million</t>
    </r>
    <r>
      <rPr>
        <sz val="10"/>
        <color theme="1"/>
        <rFont val="Inherit"/>
      </rPr>
      <t xml:space="preserve"> at </t>
    </r>
    <r>
      <rPr>
        <sz val="10"/>
        <color rgb="FF000000"/>
        <rFont val="Inherit"/>
      </rPr>
      <t>December 31, 2014</t>
    </r>
    <r>
      <rPr>
        <sz val="10"/>
        <color theme="1"/>
        <rFont val="Inherit"/>
      </rPr>
      <t xml:space="preserve">, compared to </t>
    </r>
    <r>
      <rPr>
        <sz val="10"/>
        <color rgb="FF000000"/>
        <rFont val="Inherit"/>
      </rPr>
      <t>$57.7 million</t>
    </r>
    <r>
      <rPr>
        <sz val="10"/>
        <color theme="1"/>
        <rFont val="Inherit"/>
      </rPr>
      <t xml:space="preserve"> with a specific reserve of </t>
    </r>
    <r>
      <rPr>
        <sz val="10"/>
        <color rgb="FF000000"/>
        <rFont val="Inherit"/>
      </rPr>
      <t>$8.3 million</t>
    </r>
    <r>
      <rPr>
        <sz val="10"/>
        <color theme="1"/>
        <rFont val="Inherit"/>
      </rPr>
      <t xml:space="preserve"> at </t>
    </r>
    <r>
      <rPr>
        <sz val="10"/>
        <color rgb="FF000000"/>
        <rFont val="Inherit"/>
      </rPr>
      <t>December 31, 2013</t>
    </r>
    <r>
      <rPr>
        <sz val="10"/>
        <color theme="1"/>
        <rFont val="Inherit"/>
      </rPr>
      <t>. Fair value for impaired loans is measured primarily on the value of the collateral securing these loans, less estimated costs to sell, or the present value of estimated cash flows discounted at the loan’s original effective interest rate.  Appraised values may be discounted based on management’s historical knowledge, changes in market conditions from the time of valuation, and/or management’s expertise and knowledge of the client and client’s business.</t>
    </r>
  </si>
  <si>
    <r>
      <t xml:space="preserve">Fair value for OREO and other repossessed assets is estimated based upon its appraised value less costs to sell. There were no additional write-downs included in OREO and other repossessed assets balances at December 31, 2014, compared to write-downs of $0.1 million at </t>
    </r>
    <r>
      <rPr>
        <sz val="10"/>
        <color rgb="FF000000"/>
        <rFont val="Inherit"/>
      </rPr>
      <t>December 31, 2013</t>
    </r>
    <r>
      <rPr>
        <sz val="10"/>
        <color theme="1"/>
        <rFont val="Inherit"/>
      </rPr>
      <t>.</t>
    </r>
  </si>
  <si>
    <t>In addition to financial instruments recorded at fair value in the Company’s financial statements, disclosure of the estimated fair value of all of an entity’s assets and liabilities considered to be financial instruments is also required.  For the Company, as for most financial institutions, the majority of its assets and liabilities are considered to be financial instruments. However, certain instruments lack an available trading market as characterized by a willing buyer and willing seller engaging in an exchange transaction.  Also, it is the Company’s general practice and intent to hold its financial instruments to maturity and to not engage in trading or sales activities, other than mortgage loans held-for-sale.  Fair values have been estimated using data that management considered the best available and estimation methodologies deemed suitable for the pertinent category of financial instrument.  </t>
  </si>
  <si>
    <t>The estimation methodologies, resulting fair values and recorded carrying amounts are as follows: </t>
  </si>
  <si>
    <t>Carrying Amount</t>
  </si>
  <si>
    <t>Investment securities available-for-sale</t>
  </si>
  <si>
    <t>Loans, net of allowance for loan losses</t>
  </si>
  <si>
    <t>Interest bearing deposits, non-maturity</t>
  </si>
  <si>
    <t>Deposits with stated maturities</t>
  </si>
  <si>
    <t>The fair value of cash and cash equivalents has been estimated to equal the carrying amounts due to the short-term nature of these instruments.  Therefore, cash and cash equivalents are classified within Level 1 of the fair value hierarchy.</t>
  </si>
  <si>
    <t>The fair value of investment securities held-to-maturity has been estimated in a similar fashion to similar securities categorized as available-for-sale.  Held-to-maturity securities include state and municipal bonds, collateralized mortgage obligations and mortgage-backed securities.  These instruments are classified within Level 2 of the fair value hierarchy.</t>
  </si>
  <si>
    <t>The fair value of the loan portfolio has been estimated using a discounted cash flow methodology based upon prevailing market interest rates relative to the portfolios’ effective interest rate which includes assumptions concerning prepayment rates and net credit losses.  The loan portfolio is classified within Level 3 of the fair value hierarchy.</t>
  </si>
  <si>
    <t>The fair value of non-interest bearing demand deposits has been estimated to equal the carrying amount, which is assumed to be the amount payable on demand at the balance sheet date and therefore are classified within Level 1 of the fair value hierarchy.</t>
  </si>
  <si>
    <t>The fair value of interest bearing deposits excludes deposits with stated maturities and is based on the assumption that the exit value of the instruments would be funded with like instruments by principal market participants.  These instruments are classified within Level 2 of the fair value hierarchy.</t>
  </si>
  <si>
    <t>The fair value of deposits with stated maturities is estimated at the present value of associated cash flows using contractual maturities and market interest rates.  These instruments are classified within Level 2 of the fair value hierarchy.</t>
  </si>
  <si>
    <t>The fair value of customer repurchase agreements has been estimated at the present value of associated cash flows using contractual maturities and market interest rates for each instrument.  These instruments are classified within Level 2 of the fair value hierarchy.</t>
  </si>
  <si>
    <t>The fair value of repurchase agreements is determined based on current market rates for similar borrowings, as well as a further calculation for valuing the optionality of the conversion features in certain of the instruments.  These instruments are classified within Level 2 of the fair value hierarchy.</t>
  </si>
  <si>
    <t>The fair value of FHLB advances is determined based on current market rates for similar borrowings with similar credit ratings, as well as a further calculation for valuing the optionality of the conversion features in certain of the instruments.  These instruments are classified within Level 2 of the fair value hierarchy.</t>
  </si>
  <si>
    <t>The fair value of the Company's senior long-term debt is based upon an unadjusted, quoted price (CUSIP: 637138AC2) and as such is classified within Level 1 of the fair value hierarchy.</t>
  </si>
  <si>
    <t>The fair value of subordinated debentures is estimated to equal their par amount as these instruments have floating interest rates based upon LIBOR and are callable at any time. These instruments are classified within Level 2 of the fair value hierarchy.</t>
  </si>
  <si>
    <t>REGULATORY MATTERS</t>
  </si>
  <si>
    <t>Regulatory Capital Requirements [Abstract]</t>
  </si>
  <si>
    <t>16.  REGULATORY MATTERS</t>
  </si>
  <si>
    <t>National Penn and National Penn Bank are subject to regulations of certain federal and state agencies, and undergo periodic examinations by such regulatory authorities.</t>
  </si>
  <si>
    <r>
      <t xml:space="preserve">National Penn Bank’s capital amount and classification are also subject to qualitative judgments by the regulators about components, risk weightings and other factors. Quantitative measures established by regulations to ensure capital adequacy require National Penn Bank and the Company to maintain minimum amounts and ratios (set forth in the following table) of total and Tier I capital (as defined in the regulations) to risk-weighted assets, and of Tier I capital to average assets. Management believes, as of </t>
    </r>
    <r>
      <rPr>
        <sz val="10"/>
        <color rgb="FF000000"/>
        <rFont val="Inherit"/>
      </rPr>
      <t>December 31, 2014</t>
    </r>
    <r>
      <rPr>
        <sz val="10"/>
        <color theme="1"/>
        <rFont val="Inherit"/>
      </rPr>
      <t>, that National Penn Bank and the Company met all capital adequacy requirements to which they are subject.</t>
    </r>
  </si>
  <si>
    <t>In July 2013, the Basel III capital rules were finalized and will be effective January 1, 2015, with some transition period. National Penn's preliminary evaluation indicates that the impact of these rules on its capital levels and ratios, including the impact on National Penn Bank, is not expected to be material.</t>
  </si>
  <si>
    <r>
      <t xml:space="preserve">National Penn Bank is required to maintain average reserve balances with the Federal Reserve Bank.  The required reserve was </t>
    </r>
    <r>
      <rPr>
        <sz val="10"/>
        <color rgb="FF000000"/>
        <rFont val="Inherit"/>
      </rPr>
      <t>$28.7 million</t>
    </r>
    <r>
      <rPr>
        <sz val="10"/>
        <color theme="1"/>
        <rFont val="Inherit"/>
      </rPr>
      <t xml:space="preserve"> at </t>
    </r>
    <r>
      <rPr>
        <sz val="10"/>
        <color rgb="FF000000"/>
        <rFont val="Inherit"/>
      </rPr>
      <t>December 31, 2014</t>
    </r>
    <r>
      <rPr>
        <sz val="10"/>
        <color theme="1"/>
        <rFont val="Inherit"/>
      </rPr>
      <t xml:space="preserve">. The average amount of these balances for the year ended </t>
    </r>
    <r>
      <rPr>
        <sz val="10"/>
        <color rgb="FF000000"/>
        <rFont val="Inherit"/>
      </rPr>
      <t>December 31, 2014</t>
    </r>
    <r>
      <rPr>
        <sz val="10"/>
        <color theme="1"/>
        <rFont val="Inherit"/>
      </rPr>
      <t xml:space="preserve"> was approximately </t>
    </r>
    <r>
      <rPr>
        <sz val="10"/>
        <color rgb="FF000000"/>
        <rFont val="Inherit"/>
      </rPr>
      <t>$35.6 million</t>
    </r>
    <r>
      <rPr>
        <sz val="10"/>
        <color theme="1"/>
        <rFont val="Inherit"/>
      </rPr>
      <t>.</t>
    </r>
  </si>
  <si>
    <t>16.  REGULATORY MATTERS - Continued</t>
  </si>
  <si>
    <t>The following tables summarize National Penn's and National Penn Bank’s regulatory capital.</t>
  </si>
  <si>
    <t>Actual</t>
  </si>
  <si>
    <t>For Capital</t>
  </si>
  <si>
    <t>Adequacy Purposes</t>
  </si>
  <si>
    <t>To be Well</t>
  </si>
  <si>
    <t>Capitalized Under</t>
  </si>
  <si>
    <t>Prompt Corrective</t>
  </si>
  <si>
    <t>Action Provisions</t>
  </si>
  <si>
    <t>Ratio</t>
  </si>
  <si>
    <t>Total capital (to risk-weighted assets)</t>
  </si>
  <si>
    <t>National Penn</t>
  </si>
  <si>
    <t>n/a</t>
  </si>
  <si>
    <t>National Penn Bank</t>
  </si>
  <si>
    <t>Tier I capital (to risk-weighted assets)</t>
  </si>
  <si>
    <t>Tier I capital (to average assets)</t>
  </si>
  <si>
    <t>BENEFIT PLANS</t>
  </si>
  <si>
    <t>Compensation and Retirement Disclosure [Abstract]</t>
  </si>
  <si>
    <t>17. BENEFIT PLANS</t>
  </si>
  <si>
    <t>Capital Accumulation Plan</t>
  </si>
  <si>
    <r>
      <t xml:space="preserve">The Company has a contributory capital accumulation plan under Section 401(k) of the Internal Revenue Code of 1986, as amended.  Under the plan, eligible participants may contribute a minimum of </t>
    </r>
    <r>
      <rPr>
        <sz val="10"/>
        <color rgb="FF000000"/>
        <rFont val="Inherit"/>
      </rPr>
      <t>1%</t>
    </r>
    <r>
      <rPr>
        <sz val="10"/>
        <color theme="1"/>
        <rFont val="Inherit"/>
      </rPr>
      <t xml:space="preserve"> of eligible earnings up to a maximum of the respective annual IRS allowable contribution each year.</t>
    </r>
  </si>
  <si>
    <t>Under the Capital Accumulation Plan:</t>
  </si>
  <si>
    <r>
      <t xml:space="preserve">Persons become eligible for participation on the first day of the month following </t>
    </r>
    <r>
      <rPr>
        <sz val="10"/>
        <color rgb="FF000000"/>
        <rFont val="Inherit"/>
      </rPr>
      <t>30</t>
    </r>
    <r>
      <rPr>
        <sz val="10"/>
        <color theme="1"/>
        <rFont val="Inherit"/>
      </rPr>
      <t xml:space="preserve"> days of employment.</t>
    </r>
  </si>
  <si>
    <r>
      <t xml:space="preserve">For newly-eligible employees, enrollment at </t>
    </r>
    <r>
      <rPr>
        <sz val="10"/>
        <color rgb="FF000000"/>
        <rFont val="Inherit"/>
      </rPr>
      <t>3%</t>
    </r>
    <r>
      <rPr>
        <sz val="10"/>
        <color theme="1"/>
        <rFont val="Inherit"/>
      </rPr>
      <t xml:space="preserve"> of base compensation is automatic and increases </t>
    </r>
    <r>
      <rPr>
        <sz val="10"/>
        <color rgb="FF000000"/>
        <rFont val="Inherit"/>
      </rPr>
      <t>1%</t>
    </r>
    <r>
      <rPr>
        <sz val="10"/>
        <color theme="1"/>
        <rFont val="Inherit"/>
      </rPr>
      <t xml:space="preserve"> on January 2</t>
    </r>
    <r>
      <rPr>
        <sz val="7"/>
        <color theme="1"/>
        <rFont val="Inherit"/>
      </rPr>
      <t>nd</t>
    </r>
    <r>
      <rPr>
        <sz val="10"/>
        <color theme="1"/>
        <rFont val="Inherit"/>
      </rPr>
      <t xml:space="preserve"> of each year, until reaching </t>
    </r>
    <r>
      <rPr>
        <sz val="10"/>
        <color rgb="FF000000"/>
        <rFont val="Inherit"/>
      </rPr>
      <t>7%</t>
    </r>
    <r>
      <rPr>
        <sz val="10"/>
        <color theme="1"/>
        <rFont val="Inherit"/>
      </rPr>
      <t xml:space="preserve"> of base compensation, subject to an “opt-out” procedure.</t>
    </r>
  </si>
  <si>
    <t>There is a discretionary profit sharing account, which utilizes the same performance targets as National Penn’s annual Executive Incentive Plan and Management Incentive Plan. </t>
  </si>
  <si>
    <r>
      <t xml:space="preserve">The Company’s “match” is </t>
    </r>
    <r>
      <rPr>
        <sz val="10"/>
        <color rgb="FF000000"/>
        <rFont val="Inherit"/>
      </rPr>
      <t>50%</t>
    </r>
    <r>
      <rPr>
        <sz val="10"/>
        <color theme="1"/>
        <rFont val="Inherit"/>
      </rPr>
      <t xml:space="preserve"> of the first </t>
    </r>
    <r>
      <rPr>
        <sz val="10"/>
        <color rgb="FF000000"/>
        <rFont val="Inherit"/>
      </rPr>
      <t>7%</t>
    </r>
    <r>
      <rPr>
        <sz val="10"/>
        <color theme="1"/>
        <rFont val="Inherit"/>
      </rPr>
      <t xml:space="preserve"> of an employee’s compensation contributed to the Plan.</t>
    </r>
  </si>
  <si>
    <r>
      <t xml:space="preserve">Matching contributions to the plan, including discretionary profit sharing, included in salaries, wages and employee benefit expenses were </t>
    </r>
    <r>
      <rPr>
        <sz val="10"/>
        <color rgb="FF000000"/>
        <rFont val="Inherit"/>
      </rPr>
      <t>$3.5 million</t>
    </r>
    <r>
      <rPr>
        <sz val="10"/>
        <color theme="1"/>
        <rFont val="Inherit"/>
      </rPr>
      <t xml:space="preserve">, </t>
    </r>
    <r>
      <rPr>
        <sz val="10"/>
        <color rgb="FF000000"/>
        <rFont val="Inherit"/>
      </rPr>
      <t>$3.8 million</t>
    </r>
    <r>
      <rPr>
        <sz val="10"/>
        <color theme="1"/>
        <rFont val="Inherit"/>
      </rPr>
      <t xml:space="preserve">, and </t>
    </r>
    <r>
      <rPr>
        <sz val="10"/>
        <color rgb="FF000000"/>
        <rFont val="Inherit"/>
      </rPr>
      <t>$3.9 million</t>
    </r>
    <r>
      <rPr>
        <sz val="10"/>
        <color theme="1"/>
        <rFont val="Inherit"/>
      </rPr>
      <t xml:space="preserve">, for the years ended </t>
    </r>
    <r>
      <rPr>
        <sz val="10"/>
        <color rgb="FF000000"/>
        <rFont val="Inherit"/>
      </rPr>
      <t>December 31, 2014</t>
    </r>
    <r>
      <rPr>
        <sz val="10"/>
        <color theme="1"/>
        <rFont val="Inherit"/>
      </rPr>
      <t>, 2013, and 2012, respectively.</t>
    </r>
  </si>
  <si>
    <t>Pension Plan</t>
  </si>
  <si>
    <r>
      <t xml:space="preserve">The Company has a curtailed, non-contributory defined benefit pension plan (National Penn Bancshares, Inc. Employee Pension Plan) covering substantially all employees of the Company and its subsidiaries employed as of January 1, 2009.  The Company-sponsored pension plan provides retirement benefits under pension trust agreements based on years of service. Prior to April 1, 2006, benefits are based on the average of the employee compensation during the highest </t>
    </r>
    <r>
      <rPr>
        <sz val="10"/>
        <color rgb="FF000000"/>
        <rFont val="Inherit"/>
      </rPr>
      <t>five</t>
    </r>
    <r>
      <rPr>
        <sz val="10"/>
        <color theme="1"/>
        <rFont val="Inherit"/>
      </rPr>
      <t xml:space="preserve"> consecutive years during the last </t>
    </r>
    <r>
      <rPr>
        <sz val="10"/>
        <color rgb="FF000000"/>
        <rFont val="Inherit"/>
      </rPr>
      <t>ten</t>
    </r>
    <r>
      <rPr>
        <sz val="10"/>
        <color theme="1"/>
        <rFont val="Inherit"/>
      </rPr>
      <t xml:space="preserve"> consecutive years of employment. Beginning on April 1, 2006, eligible compensation was limited to </t>
    </r>
    <r>
      <rPr>
        <sz val="10"/>
        <color rgb="FF000000"/>
        <rFont val="Inherit"/>
      </rPr>
      <t>$50,000</t>
    </r>
    <r>
      <rPr>
        <sz val="10"/>
        <color theme="1"/>
        <rFont val="Inherit"/>
      </rPr>
      <t xml:space="preserve"> per year.  The Company did not make a cash contribution to the plan in 2014 because the plan’s funding credit balance was applied toward reducing the contribution requirement.</t>
    </r>
  </si>
  <si>
    <t>On February 12, 2010, the Company curtailed its pension plan effective March 31, 2010, whereby no additional service will accumulate for vested participants after March 31, 2010. Unvested participants still have the opportunity to meet the five year vesting requirement to earn a benefit.</t>
  </si>
  <si>
    <t>As a result of the TF Financial acquisition on October 24, 2014, the Company acquired a qualified pension plan (3rd Fed Bank Pension Plan), which was frozen prior to the acquisition. Effective December 31, 2014, the 3rd Fed Bank Pension Plan was merged into the National Penn Bancshares, Inc. Pension Plan. The following tables present information regarding the benefit obligation, plan asset, funded status, amounts recognized in accumulated other comprehensive income (loss), net periodic benefit cost and other statistical disclosures for National Penn Bancshare's plan.</t>
  </si>
  <si>
    <t>17. BENEFIT PLANS - Continued</t>
  </si>
  <si>
    <t>The following table sets forth the plan's funded status and amounts recognized in the Company's consolidated balance sheet:</t>
  </si>
  <si>
    <t>Change in benefit obligation:</t>
  </si>
  <si>
    <t>Benefit obligation at beginning of year</t>
  </si>
  <si>
    <t>Benefit obligation from business combination</t>
  </si>
  <si>
    <t>Interest cost</t>
  </si>
  <si>
    <t>Effect of change in assumptions</t>
  </si>
  <si>
    <t>(5,528</t>
  </si>
  <si>
    <t>Benefits paid</t>
  </si>
  <si>
    <t>(2,068</t>
  </si>
  <si>
    <t>(1,720</t>
  </si>
  <si>
    <t>Effect of change in experience</t>
  </si>
  <si>
    <t>Benefit obligations at end of year</t>
  </si>
  <si>
    <t>Change in plan assets:</t>
  </si>
  <si>
    <t>Fair value of plan assets at beginning of year</t>
  </si>
  <si>
    <t>Fair value of plan assets from business acquisition</t>
  </si>
  <si>
    <t>Actual return on plan assets</t>
  </si>
  <si>
    <t>Employer contribution</t>
  </si>
  <si>
    <t>Benefits paid including assumed expenses</t>
  </si>
  <si>
    <t>(2,305</t>
  </si>
  <si>
    <t>(1,884</t>
  </si>
  <si>
    <t>Fair value of plan assets at end of year</t>
  </si>
  <si>
    <t>Funded status</t>
  </si>
  <si>
    <t>(18,712</t>
  </si>
  <si>
    <t>(4,263</t>
  </si>
  <si>
    <t>Net loss not yet recognized in net periodic pension cost</t>
  </si>
  <si>
    <t>The effect of change in assumptions in the above table was impacted by the decrease in the discount rate utilized to calculate benefit obligations, from 4.75% for 2013 to 3.85% for 2014, and the adoption of the newly issued mortality tables (RP-2014) and mortality improvement scale (MP-2014).    </t>
  </si>
  <si>
    <t>Net pension cost included the following components:</t>
  </si>
  <si>
    <t>Service cost</t>
  </si>
  <si>
    <t>Expected return on plan assets</t>
  </si>
  <si>
    <t>(3,523</t>
  </si>
  <si>
    <t>(2,931</t>
  </si>
  <si>
    <t>(2,758</t>
  </si>
  <si>
    <t>Amortization of unrecognized net actuarial loss</t>
  </si>
  <si>
    <t>Net periodic benefit cost (gain)</t>
  </si>
  <si>
    <t>(468</t>
  </si>
  <si>
    <t>Unamortized actuarial gains and losses and prior service costs and credits are recognized in AOCI.  Refer to Footnote 11 in this Report.</t>
  </si>
  <si>
    <t>Weighted-average assumptions used to determine net benefit obligations:</t>
  </si>
  <si>
    <t>Discount rate</t>
  </si>
  <si>
    <t>Rate of compensation increase</t>
  </si>
  <si>
    <t>N/A</t>
  </si>
  <si>
    <t>Weighted-average assumptions used to determine net periodic benefit cost:</t>
  </si>
  <si>
    <t>Expected long-term return on plan assets</t>
  </si>
  <si>
    <t>Plan Assets</t>
  </si>
  <si>
    <t>The financial statements of the Company's pension plan are prepared on the accrual basis of accounting. Interest income is recorded on the accrual basis, and dividends are recorded on the ex-dividend date. The pension plan's investments are stated at fair value, and purchases and sales of securities are recorded on the trade date. To determine the fair value of plan assets, the pension plan utilizes the fair value hierarchy as described in detail in Footnote 15 Fair Value Measurements and Fair Value of Financial Instruments. The fair value measurement level within the fair value hierarchy is based on the lowest level of any input that is significant to the fair value measurement. Investments in interest bearing cash are stated at cost, which approximates fair value. The fair values of money market and mutual funds are based on quoted net asset values of the shares held by the plan on the valuation date. The fair values of common stocks and U.S. Government obligations are valued at the closing price reported in active markets in which the individual securities are traded. Collective investment trust funds are valued by the trustee. The trustee follows written procedures for establishing unit values on a periodic basis which incorporate observable market data; however the collective investment trust fund itself is not traded on an established market and therefore is categorized as a Level 2 hierarchy. The plan does not have any assets in the Company’s stock. Actively traded corporate bonds and notes are valued based on quoted prices. U.S. Government agency obligations are valued based on yields currently available on comparable securities of issuers with similar credit ratings. The plan does not have any Level 3 investments.</t>
  </si>
  <si>
    <t>The following table sets forth the pension plan’s financial assets at fair value by level within the fair value hierarchy:</t>
  </si>
  <si>
    <t>Quoted</t>
  </si>
  <si>
    <t> Prices in Active</t>
  </si>
  <si>
    <t>Markets for</t>
  </si>
  <si>
    <t>Observable</t>
  </si>
  <si>
    <t>Inputs</t>
  </si>
  <si>
    <t>Unobservable</t>
  </si>
  <si>
    <t>as of</t>
  </si>
  <si>
    <t>Asset Allocation</t>
  </si>
  <si>
    <t>Equity securities</t>
  </si>
  <si>
    <t>Debt securities</t>
  </si>
  <si>
    <t>Collective investment trust funds</t>
  </si>
  <si>
    <t>Estimated Future Benefit Payments</t>
  </si>
  <si>
    <t>2020-2024</t>
  </si>
  <si>
    <t>SHARE-BASED COMPENSATION</t>
  </si>
  <si>
    <t>Disclosure of Compensation Related Costs, Share-based Payments [Abstract]</t>
  </si>
  <si>
    <t>SHARE BASED COMPENSATION</t>
  </si>
  <si>
    <t>18. SHARE-BASED COMPENSATION</t>
  </si>
  <si>
    <t>The Company, through its Compensation Committee of the Board of Directors, offers equity compensation to employees and non-employee directors of National Penn, National Penn Bank and other National Penn subsidiaries in the form of share-based awards.  Stock options, restricted stock awards (“RSAs”), and restricted stock units (“RSUs”) vest over time, upon the satisfaction of established performance criteria, or both.</t>
  </si>
  <si>
    <r>
      <t xml:space="preserve">The Company believes such awards better align the interests of its employees and non-employee directors with those of its shareholders. Option awards are granted with an exercise price at least equal to the market price of the Company’s stock at the date of grant. Option and other share-based awards vest at such times as are determined by the Compensation Committee of the Board of Directors at the time of grant, but not before one year from the date of grant or later than </t>
    </r>
    <r>
      <rPr>
        <sz val="10"/>
        <color rgb="FF000000"/>
        <rFont val="Inherit"/>
      </rPr>
      <t>five years</t>
    </r>
    <r>
      <rPr>
        <sz val="10"/>
        <color theme="1"/>
        <rFont val="Inherit"/>
      </rPr>
      <t xml:space="preserve"> from the date of grant.  The options have a maximum term of </t>
    </r>
    <r>
      <rPr>
        <sz val="10"/>
        <color rgb="FF000000"/>
        <rFont val="Inherit"/>
      </rPr>
      <t>ten years</t>
    </r>
    <r>
      <rPr>
        <sz val="10"/>
        <color theme="1"/>
        <rFont val="Inherit"/>
      </rPr>
      <t xml:space="preserve"> for incentive stock options or </t>
    </r>
    <r>
      <rPr>
        <sz val="10"/>
        <color rgb="FF000000"/>
        <rFont val="Inherit"/>
      </rPr>
      <t>ten years, one month</t>
    </r>
    <r>
      <rPr>
        <sz val="10"/>
        <color theme="1"/>
        <rFont val="Inherit"/>
      </rPr>
      <t xml:space="preserve"> for non-qualified stock options.</t>
    </r>
  </si>
  <si>
    <t>The fair value of RSAs and RSUs are estimated based on the price of the Company’s common stock on the date of grant.  Compensation cost is measured ratably over the vesting period of the awards and reversed for awards which are forfeited due to unfulfilled service or performance criteria.</t>
  </si>
  <si>
    <r>
      <t xml:space="preserve">Vesting of share-based awards is immediately accelerated in the event of a change-in-control; in the event the recipient’s service terminates due to death, disability or retirement (including a voluntary termination of employment at age </t>
    </r>
    <r>
      <rPr>
        <sz val="10"/>
        <color rgb="FF000000"/>
        <rFont val="Inherit"/>
      </rPr>
      <t>60</t>
    </r>
    <r>
      <rPr>
        <sz val="10"/>
        <color theme="1"/>
        <rFont val="Inherit"/>
      </rPr>
      <t xml:space="preserve"> or more); or in the event of an involuntary termination of employment not for cause.</t>
    </r>
  </si>
  <si>
    <r>
      <t xml:space="preserve">Awards are currently granted under the National Penn Bancshares, Inc. 2014 Long-Term Incentive Compensation Plan, approved by shareholders in April 2014 (“2014 Plan”) and expiring April 22, 2024.  The 2014 Plan replaced the previous plan ("2005 Plan"), which expired November 30, 2014, and includes authorized but unissued common shares under the 2005 Plan. Under the terms of the 2014 Plan, approximately </t>
    </r>
    <r>
      <rPr>
        <sz val="10"/>
        <color rgb="FF000000"/>
        <rFont val="Inherit"/>
      </rPr>
      <t>3.3 million</t>
    </r>
    <r>
      <rPr>
        <sz val="10"/>
        <color theme="1"/>
        <rFont val="Inherit"/>
      </rPr>
      <t xml:space="preserve"> shares are available for issuance as of </t>
    </r>
    <r>
      <rPr>
        <sz val="10"/>
        <color rgb="FF000000"/>
        <rFont val="Inherit"/>
      </rPr>
      <t>December 31, 2014</t>
    </r>
    <r>
      <rPr>
        <sz val="10"/>
        <color theme="1"/>
        <rFont val="Inherit"/>
      </rPr>
      <t>.</t>
    </r>
  </si>
  <si>
    <t>18. SHARE-BASED COMPENSATION - Continued</t>
  </si>
  <si>
    <r>
      <t xml:space="preserve">Prior to the adoption of the 2014 Plan, the Company maintained other employee stock compensation plans ("Previous Company Plans"). A total of 10.4 million shares of common stock were made available for option or restricted stock awards. At </t>
    </r>
    <r>
      <rPr>
        <sz val="10"/>
        <color rgb="FF000000"/>
        <rFont val="Inherit"/>
      </rPr>
      <t>December 31, 2014</t>
    </r>
    <r>
      <rPr>
        <sz val="10"/>
        <color theme="1"/>
        <rFont val="Inherit"/>
      </rPr>
      <t xml:space="preserve">, </t>
    </r>
    <r>
      <rPr>
        <sz val="10"/>
        <color rgb="FF000000"/>
        <rFont val="Inherit"/>
      </rPr>
      <t>2.1 million</t>
    </r>
    <r>
      <rPr>
        <sz val="10"/>
        <color theme="1"/>
        <rFont val="Inherit"/>
      </rPr>
      <t xml:space="preserve"> shares remain outstanding from the Previous Company Plans. In addition to the Previous Company Plans, the Company issued </t>
    </r>
    <r>
      <rPr>
        <sz val="10"/>
        <color rgb="FF000000"/>
        <rFont val="Inherit"/>
      </rPr>
      <t>3,022,185</t>
    </r>
    <r>
      <rPr>
        <sz val="10"/>
        <color theme="1"/>
        <rFont val="Inherit"/>
      </rPr>
      <t xml:space="preserve"> substitute stock options as a result of acquisitions made in 2008, of which, approximately </t>
    </r>
    <r>
      <rPr>
        <sz val="10"/>
        <color rgb="FF000000"/>
        <rFont val="Inherit"/>
      </rPr>
      <t>0.6 million</t>
    </r>
    <r>
      <rPr>
        <sz val="10"/>
        <color theme="1"/>
        <rFont val="Inherit"/>
      </rPr>
      <t xml:space="preserve"> options were outstanding at </t>
    </r>
    <r>
      <rPr>
        <sz val="10"/>
        <color rgb="FF000000"/>
        <rFont val="Inherit"/>
      </rPr>
      <t>December 31, 2014</t>
    </r>
    <r>
      <rPr>
        <sz val="10"/>
        <color theme="1"/>
        <rFont val="Inherit"/>
      </rPr>
      <t xml:space="preserve">. </t>
    </r>
  </si>
  <si>
    <t>The impact of shared-based compensation on the Company’s financial results for the following periods:</t>
  </si>
  <si>
    <t>Income tax benefit</t>
  </si>
  <si>
    <t>(1,510</t>
  </si>
  <si>
    <t>(1,158</t>
  </si>
  <si>
    <t>(1,230</t>
  </si>
  <si>
    <t>Reduction to net income</t>
  </si>
  <si>
    <r>
      <t xml:space="preserve">The total unrecognized compensation cost and the weighted-average period over which unrecognized compensation cost is expected to be recognized related to non-vested share-based compensation arrangements at </t>
    </r>
    <r>
      <rPr>
        <sz val="10"/>
        <color rgb="FF000000"/>
        <rFont val="Inherit"/>
      </rPr>
      <t>December 31, 2014</t>
    </r>
    <r>
      <rPr>
        <sz val="10"/>
        <color theme="1"/>
        <rFont val="Inherit"/>
      </rPr>
      <t xml:space="preserve"> is presented below:</t>
    </r>
  </si>
  <si>
    <t>Unrecognized Compensation Cost</t>
  </si>
  <si>
    <t>Weighted-Average Period Remaining (Years)</t>
  </si>
  <si>
    <t>Restricted stock</t>
  </si>
  <si>
    <t>Restricted Stock</t>
  </si>
  <si>
    <t>Information regarding restricted stock for the following periods is summarized below:</t>
  </si>
  <si>
    <t>Shares granted</t>
  </si>
  <si>
    <t>Weighted-average grant date fair value</t>
  </si>
  <si>
    <t>Fair value of awards vested (000's)</t>
  </si>
  <si>
    <r>
      <t xml:space="preserve">A summary of the status of the Company’s non-vested restricted stock as of </t>
    </r>
    <r>
      <rPr>
        <sz val="10"/>
        <color rgb="FF000000"/>
        <rFont val="Inherit"/>
      </rPr>
      <t>December 31, 2014</t>
    </r>
    <r>
      <rPr>
        <sz val="10"/>
        <color theme="1"/>
        <rFont val="Inherit"/>
      </rPr>
      <t>, and changes during the year then ended, is presented below:</t>
    </r>
  </si>
  <si>
    <t>Shares</t>
  </si>
  <si>
    <t>Weighted-</t>
  </si>
  <si>
    <t>Average</t>
  </si>
  <si>
    <t>Grant-Date</t>
  </si>
  <si>
    <t>Non-vested at January 1, 2014</t>
  </si>
  <si>
    <t>Granted</t>
  </si>
  <si>
    <t>Forfeited/Canceled</t>
  </si>
  <si>
    <t>(33,100</t>
  </si>
  <si>
    <t>Vested</t>
  </si>
  <si>
    <t>(286,890</t>
  </si>
  <si>
    <t>Non-vested at December 31, 2014</t>
  </si>
  <si>
    <t>Stock Options</t>
  </si>
  <si>
    <t>The Company estimated the fair value of each option grant on the date of grant using the Black-Scholes options-pricing model with the following weighted-average assumptions:</t>
  </si>
  <si>
    <t>Risk-free interest rates</t>
  </si>
  <si>
    <t>Expected dividend yield</t>
  </si>
  <si>
    <t>Expected volatility</t>
  </si>
  <si>
    <t>Expected lives (years)</t>
  </si>
  <si>
    <r>
      <t xml:space="preserve">Information regarding stock options as of </t>
    </r>
    <r>
      <rPr>
        <sz val="10"/>
        <color rgb="FF000000"/>
        <rFont val="Inherit"/>
      </rPr>
      <t>December 31, 2014</t>
    </r>
    <r>
      <rPr>
        <sz val="10"/>
        <color theme="1"/>
        <rFont val="Inherit"/>
      </rPr>
      <t>, and changes during the year ended are presented below:</t>
    </r>
  </si>
  <si>
    <t>(dollars in thousands, except share and per share data)</t>
  </si>
  <si>
    <t>Weighted-Average Exercise Price</t>
  </si>
  <si>
    <t>Weighted-Average Remaining Contractual Term (Years)</t>
  </si>
  <si>
    <t>Aggregate Intrinsic Value</t>
  </si>
  <si>
    <t>Options</t>
  </si>
  <si>
    <t>Outstanding at January 1, 2014</t>
  </si>
  <si>
    <t>Exercised</t>
  </si>
  <si>
    <t>(61,100</t>
  </si>
  <si>
    <t>Forfeited</t>
  </si>
  <si>
    <t>(1,599,265</t>
  </si>
  <si>
    <t>Outstanding at December 31, 2014</t>
  </si>
  <si>
    <t>Exercisable at December 31, 2014</t>
  </si>
  <si>
    <t>The following table summarizes information related to stock options:</t>
  </si>
  <si>
    <t>Options granted</t>
  </si>
  <si>
    <t>Fair value of awards vested</t>
  </si>
  <si>
    <t>Proceeds from stock options exercised</t>
  </si>
  <si>
    <t>Tax benefit recognized from stock options exercised</t>
  </si>
  <si>
    <t>Intrinsic value of stock options exercised</t>
  </si>
  <si>
    <r>
      <t>Employee Stock Purchase</t>
    </r>
    <r>
      <rPr>
        <b/>
        <u/>
        <sz val="10"/>
        <color theme="1"/>
        <rFont val="Inherit"/>
      </rPr>
      <t> </t>
    </r>
    <r>
      <rPr>
        <u/>
        <sz val="10"/>
        <color theme="1"/>
        <rFont val="Inherit"/>
      </rPr>
      <t>Plan</t>
    </r>
  </si>
  <si>
    <r>
      <t xml:space="preserve">Under the 1997 shareholder-approved Employee Stock Purchase Plan (“ESPP”), as amended, the Company is authorized to issue up to </t>
    </r>
    <r>
      <rPr>
        <sz val="10"/>
        <color rgb="FF000000"/>
        <rFont val="Inherit"/>
      </rPr>
      <t>864,723</t>
    </r>
    <r>
      <rPr>
        <sz val="10"/>
        <color theme="1"/>
        <rFont val="Inherit"/>
      </rPr>
      <t xml:space="preserve"> common shares of the Company to eligible employees of the Company. These shares may be purchased by employees at a price equal to </t>
    </r>
    <r>
      <rPr>
        <sz val="10"/>
        <color rgb="FF000000"/>
        <rFont val="Inherit"/>
      </rPr>
      <t>90%</t>
    </r>
    <r>
      <rPr>
        <sz val="10"/>
        <color theme="1"/>
        <rFont val="Inherit"/>
      </rPr>
      <t xml:space="preserve"> of the fair market value of the shares on the purchase date.  Purchases under the ESPP are made four times annually.  Employee contributions to the ESPP are made through payroll deductions.  </t>
    </r>
  </si>
  <si>
    <t>ESPP shares purchased</t>
  </si>
  <si>
    <t>Weighted-average employee purchase price</t>
  </si>
  <si>
    <t>INCOME TAXES</t>
  </si>
  <si>
    <t>Income Tax Disclosure [Abstract]</t>
  </si>
  <si>
    <t>19.  INCOME TAXES</t>
  </si>
  <si>
    <t>The components of the income tax expense included in the consolidated statements of income are as follows: </t>
  </si>
  <si>
    <t>FEDERAL:</t>
  </si>
  <si>
    <t>Current</t>
  </si>
  <si>
    <t>Deferred federal expense</t>
  </si>
  <si>
    <t>STATE:</t>
  </si>
  <si>
    <t>Deferred state expense</t>
  </si>
  <si>
    <t>The differences between income tax expense and the amount computed by applying the statutory federal income tax rate are as follows:</t>
  </si>
  <si>
    <t>Computed tax expense at statutory rate</t>
  </si>
  <si>
    <t>State income tax expense, net</t>
  </si>
  <si>
    <t>Decrease in taxes resulting from:</t>
  </si>
  <si>
    <t>Tax-exempt loan and investment income</t>
  </si>
  <si>
    <t>(12,141</t>
  </si>
  <si>
    <t>(12,927</t>
  </si>
  <si>
    <t>(13,861</t>
  </si>
  <si>
    <t>Amortization of goodwill and intangibles</t>
  </si>
  <si>
    <t>(3</t>
  </si>
  <si>
    <t>Other, net</t>
  </si>
  <si>
    <t>(623</t>
  </si>
  <si>
    <t>19.  INCOME TAXES - Continued</t>
  </si>
  <si>
    <t>Deferred tax assets and liabilities are composed of the following: </t>
  </si>
  <si>
    <t>Deferred tax assets</t>
  </si>
  <si>
    <t>Tax credits</t>
  </si>
  <si>
    <t>Net unrealized losses on investment securities available-for-sale</t>
  </si>
  <si>
    <t>Accrued incentives and deferred compensation</t>
  </si>
  <si>
    <t>Net operating loss</t>
  </si>
  <si>
    <t>Accrued expenses</t>
  </si>
  <si>
    <t>Share-based compensation</t>
  </si>
  <si>
    <t>Write-downs on other real estate</t>
  </si>
  <si>
    <t>Depreciation</t>
  </si>
  <si>
    <t>Deferred tax liabilities</t>
  </si>
  <si>
    <t>Net unrealized gains on investment securities available-for-sale</t>
  </si>
  <si>
    <t>Core deposit intangibles &amp; acquisition related</t>
  </si>
  <si>
    <t>Loan costs</t>
  </si>
  <si>
    <t>Amortization</t>
  </si>
  <si>
    <t>Mortgage servicing rights</t>
  </si>
  <si>
    <t>Net deferred tax asset (included in other assets)</t>
  </si>
  <si>
    <r>
      <t xml:space="preserve">The Company believes that it is more likely than not that the deferred tax assets will be realized based upon estimates of taxable income and tax planning strategies; as a result, no valuation allowance was recorded as of </t>
    </r>
    <r>
      <rPr>
        <sz val="10"/>
        <color rgb="FF000000"/>
        <rFont val="Inherit"/>
      </rPr>
      <t>December 31, 2014</t>
    </r>
    <r>
      <rPr>
        <sz val="10"/>
        <color theme="1"/>
        <rFont val="Inherit"/>
      </rPr>
      <t xml:space="preserve"> or </t>
    </r>
    <r>
      <rPr>
        <sz val="10"/>
        <color rgb="FF000000"/>
        <rFont val="Inherit"/>
      </rPr>
      <t>2013</t>
    </r>
    <r>
      <rPr>
        <sz val="10"/>
        <color theme="1"/>
        <rFont val="Inherit"/>
      </rPr>
      <t>. The Company has adjusted its beginning and ending deferred tax assets and liabilities for prior acquisitions and reclassifications of tax reserves.</t>
    </r>
  </si>
  <si>
    <t>As of December 31, 2014, the Company’s deferred tax asset included a net operating loss (“NOL”) carry forward of $1.0 million which begins to expire in 11 years if not fully utilized and is limited annually due to an ownership change that occurred, as defined by Section 382 of the Internal Revenue Code, from prior acquisitions. The Company anticipates fully utilizing its NOL prior to its statutory expiration dates. The Company has the additional following carryover items: (1) low income housing credits of $0.3 million that will begin to expire in 2030 if not utilized; and (2) an alternative minimum tax credit of $24.3 million which has an indefinite life.</t>
  </si>
  <si>
    <t>Uncertain Tax Positions</t>
  </si>
  <si>
    <t>The Company records a liability for unrecognized tax benefits. A reconciliation of the beginning and ending amount of unrecognized tax benefits is as follows:</t>
  </si>
  <si>
    <t>Balance at January 1,</t>
  </si>
  <si>
    <t>Additions based on tax positions related to the current year</t>
  </si>
  <si>
    <t>Additions for tax positions of prior years</t>
  </si>
  <si>
    <t>Reductions for tax positions of prior years</t>
  </si>
  <si>
    <t>(343</t>
  </si>
  <si>
    <t>Reductions as a result of lapse of applicable statute of limitations</t>
  </si>
  <si>
    <t>(421</t>
  </si>
  <si>
    <t>(613</t>
  </si>
  <si>
    <t>Balance at December 31,</t>
  </si>
  <si>
    <t>The Company is subject to income taxes in the U.S. and various state jurisdictions.  Tax regulations within each jurisdiction are subject to the interpretation of the related tax laws and regulations and require significant judgment to apply.  The Company is no longer subject to U.S. federal tax examinations by the IRS before 2011, and is generally no longer subject to tax examinations by state and local tax authorities for the years before 2010.</t>
  </si>
  <si>
    <t>CONDENSED FINANCIAL INFORMATION-PARENT COMPANY ONLY</t>
  </si>
  <si>
    <t>Condensed Financial Information of Parent Company Only Disclosure [Abstract]</t>
  </si>
  <si>
    <t>. CONDENSED FINANCIAL INFORMATION – PARENT COMPANY ONLY</t>
  </si>
  <si>
    <t>The following table is a summary of selected financial information of National Penn Bancshares, Inc., parent company only:</t>
  </si>
  <si>
    <t>CONDENSED BALANCE SHEETS</t>
  </si>
  <si>
    <t>Assets:</t>
  </si>
  <si>
    <r>
      <t xml:space="preserve">Cash </t>
    </r>
    <r>
      <rPr>
        <sz val="7"/>
        <color theme="1"/>
        <rFont val="Inherit"/>
      </rPr>
      <t>(v)</t>
    </r>
  </si>
  <si>
    <t>Investment in bank subsidiaries</t>
  </si>
  <si>
    <t>Investment in other subsidiaries</t>
  </si>
  <si>
    <t>Total assets</t>
  </si>
  <si>
    <t>Liabilities and shareholders' equity:</t>
  </si>
  <si>
    <t>Shareholders' equity</t>
  </si>
  <si>
    <t>Total liabilities and shareholders' equity</t>
  </si>
  <si>
    <t>(v) For tax planning purposes, cash was transferred to a subsidiary of the Parent Company totaling $200 million at December 31, 2014 and $115 million at December 31, 2013. The cash was subsequently transferred back to the Parent Company.</t>
  </si>
  <si>
    <t>20. CONDENSED FINANCIAL INFORMATION – PARENT COMPANY ONLY - Continued</t>
  </si>
  <si>
    <t>CONDENSED STATEMENTS OF INCOME</t>
  </si>
  <si>
    <t>Income:</t>
  </si>
  <si>
    <r>
      <t xml:space="preserve">Equity in undistributed net (loss) earnings of subsidiaries </t>
    </r>
    <r>
      <rPr>
        <sz val="7"/>
        <color theme="1"/>
        <rFont val="Inherit"/>
      </rPr>
      <t>(w)</t>
    </r>
  </si>
  <si>
    <t>(24,961</t>
  </si>
  <si>
    <t>(110,930</t>
  </si>
  <si>
    <t>Dividends from subsidiaries</t>
  </si>
  <si>
    <t>Interest and other income</t>
  </si>
  <si>
    <t>Total income</t>
  </si>
  <si>
    <t>Expense:</t>
  </si>
  <si>
    <t>Interest on subordinated debentures</t>
  </si>
  <si>
    <t>Total expense</t>
  </si>
  <si>
    <t>Income tax (benefit)</t>
  </si>
  <si>
    <t>(1,901</t>
  </si>
  <si>
    <t>(836</t>
  </si>
  <si>
    <t>(2,752</t>
  </si>
  <si>
    <t>(w) During 2014, earnings of subsidiaries totaled $102 million and were netted by distributions to the Parent Company of $95.0 million.</t>
  </si>
  <si>
    <t>CONDENSED STATEMENTS OF CASH FLOWS</t>
  </si>
  <si>
    <t>Cash flows from operating activities:</t>
  </si>
  <si>
    <r>
      <t xml:space="preserve">Equity in undistributed net loss (earnings) of subsidiaries </t>
    </r>
    <r>
      <rPr>
        <sz val="7"/>
        <color theme="1"/>
        <rFont val="Inherit"/>
      </rPr>
      <t>(w)</t>
    </r>
  </si>
  <si>
    <t>(7,237</t>
  </si>
  <si>
    <t>(Increase) decrease in other assets</t>
  </si>
  <si>
    <t>(3,311</t>
  </si>
  <si>
    <t>(1,185</t>
  </si>
  <si>
    <t>Increase (decrease) in other liabilities</t>
  </si>
  <si>
    <t>(1,835</t>
  </si>
  <si>
    <t>(2,100</t>
  </si>
  <si>
    <t>Net cash provided by (used in) operating activities</t>
  </si>
  <si>
    <t>Cash flows from investing activities:</t>
  </si>
  <si>
    <r>
      <t xml:space="preserve">Capital contributions to subsidiaries </t>
    </r>
    <r>
      <rPr>
        <sz val="7"/>
        <color theme="1"/>
        <rFont val="Inherit"/>
      </rPr>
      <t>(v)</t>
    </r>
  </si>
  <si>
    <t>(200,000</t>
  </si>
  <si>
    <t>(115,000</t>
  </si>
  <si>
    <t>(150,000</t>
  </si>
  <si>
    <t>Capital received from subsidiaries</t>
  </si>
  <si>
    <t>Outlays for business acquisitions</t>
  </si>
  <si>
    <t>(58,436</t>
  </si>
  <si>
    <t>Net cash provided by (used in) investing activities</t>
  </si>
  <si>
    <t>(99,694</t>
  </si>
  <si>
    <t>(94,003</t>
  </si>
  <si>
    <t>Cash flows from financing activities:</t>
  </si>
  <si>
    <t>Proceeds from advances from subsidiaries</t>
  </si>
  <si>
    <t>Repayment of advances from subsidiaries</t>
  </si>
  <si>
    <t>(65,206</t>
  </si>
  <si>
    <t>(1,746</t>
  </si>
  <si>
    <t>Proceeds from issuance of long-term debt</t>
  </si>
  <si>
    <t>Common and treasury stock issuances</t>
  </si>
  <si>
    <t>(78,549</t>
  </si>
  <si>
    <t>(67,531</t>
  </si>
  <si>
    <t>Cash dividends</t>
  </si>
  <si>
    <t>(57,963</t>
  </si>
  <si>
    <t>(43,697</t>
  </si>
  <si>
    <t>(61,401</t>
  </si>
  <si>
    <t>Net cash used in financing activities</t>
  </si>
  <si>
    <t>(102,533</t>
  </si>
  <si>
    <t>(122,523</t>
  </si>
  <si>
    <t>(3,678</t>
  </si>
  <si>
    <r>
      <t xml:space="preserve">Cash and cash equivalents at end of year </t>
    </r>
    <r>
      <rPr>
        <sz val="7"/>
        <color theme="1"/>
        <rFont val="Inherit"/>
      </rPr>
      <t>(v)</t>
    </r>
  </si>
  <si>
    <r>
      <t>(v)</t>
    </r>
    <r>
      <rPr>
        <sz val="8"/>
        <color theme="1"/>
        <rFont val="Inherit"/>
      </rPr>
      <t> For tax planning purposes, cash was transferred to a subsidiary of the Parent Company totaling $200 million at December 31, 2014 and $115 million at December 31, 2013. The cash was subsequently returned to the Parent Company.</t>
    </r>
  </si>
  <si>
    <r>
      <t>(w)</t>
    </r>
    <r>
      <rPr>
        <sz val="8"/>
        <color theme="1"/>
        <rFont val="Inherit"/>
      </rPr>
      <t>  During 2014, earnings of subsidiaries totaled $102 million and were netted by distributions to the Parent Company of $95.0 million.</t>
    </r>
  </si>
  <si>
    <t>SEGMENT REPORTING</t>
  </si>
  <si>
    <t>Segment Reporting [Abstract]</t>
  </si>
  <si>
    <t>21. SEGMENT INFORMATION</t>
  </si>
  <si>
    <t xml:space="preserve">The Company’s operating segments, which are evaluated regularly by the Chief Executive Officer to decide how to allocate and assess resources and performance, are “Community Banking” and “Other.” The Company determines its segments based primarily upon product and service offerings and through the types of income generated. </t>
  </si>
  <si>
    <t>The Company’s community banking segment consists of commercial and retail banking. The community banking business segment is managed as a single strategic unit, which generates revenue from a variety of products and services it provides. Examples of products and services provided include commercial business loans, commercial real estate loans, residential mortgages and other consumer loans, and deposit and cash management services. Both commercial and retail banking are dependent upon deposits and various borrowings to manage interest rate and credit risk. </t>
  </si>
  <si>
    <t>The Company has also identified several other operating segments. These non-reportable segments include National Penn Wealth Management, N.A., National Penn Insurance Services Group, Inc., and the parent bank holding company and are included in the “Other” category. These operating segments do not have similar characteristics to the community banking operations and do not individually or in the aggregate meet the quantitative thresholds requiring separate disclosure. The operating segments in the “Other” category earn revenues primarily through the generation of fee income and are also aggregated based on their similar economic characteristics, products and services, type or class of customer, methods used to distribute products and services and/or nature of their regulatory environment. The identified segments reflect the manner in which financial information is currently evaluated by management. The accounting policies, used in this disclosure of operating segments, are the same as those described in the Footnote 1 "Summary of Significant Accounting Policies" within this section.</t>
  </si>
  <si>
    <t>Reportable segment-specific information and reconciliation to consolidated financial information is as follows:</t>
  </si>
  <si>
    <t> (dollars in thousands)</t>
  </si>
  <si>
    <t>Community Banking</t>
  </si>
  <si>
    <t>Consolidated</t>
  </si>
  <si>
    <t>Net interest income (expense)</t>
  </si>
  <si>
    <t>(3,663</t>
  </si>
  <si>
    <t>(2,968</t>
  </si>
  <si>
    <t>(7,092</t>
  </si>
  <si>
    <t>Net income (loss)</t>
  </si>
  <si>
    <t>(1,714</t>
  </si>
  <si>
    <t>SUBSEQUENT EVENTS</t>
  </si>
  <si>
    <t>Subsequent Events [Abstract]</t>
  </si>
  <si>
    <t>Subsequent Events [Text Block]</t>
  </si>
  <si>
    <t>22. SUBSEQUENT EVENTS</t>
  </si>
  <si>
    <t>On January 22, 2015, National Penn announced that the Board of Directors approved a common share repurchase plan of of $125 million. For additional information, see National Penn’s Current Report on Form 8-K dated January 22, 2015.</t>
  </si>
  <si>
    <t>On February 6, 2015, National Penn completed the repurchase of 7.3 million shares of its common stock from two affiliates of Warburg Pincus, at $10.25 per share. As a result, the ownership of National Penn common stock by these shareholders was reduced to approximately 8.3% of National Penn's outstanding common stock. For additional information see National Penn's Current Report on From 8-K dated February 4, 2015.</t>
  </si>
  <si>
    <t>SUMMARY OF SIGNIFICANT ACCOUNTING POLICIES (Policies)</t>
  </si>
  <si>
    <t>NATURE OF OPERATIONS</t>
  </si>
  <si>
    <t>BASIS OF FINANCIAL STATEMENT PRESENTATION</t>
  </si>
  <si>
    <t>CONSOLIDATION POLICY</t>
  </si>
  <si>
    <t>RECLASSIFICATIONS</t>
  </si>
  <si>
    <t>USE OF ESTIMATES</t>
  </si>
  <si>
    <t>REVENUE RECOGNITION</t>
  </si>
  <si>
    <t>ADVERTISING COSTS</t>
  </si>
  <si>
    <t>CASH AND CASH EQUIVALENTS</t>
  </si>
  <si>
    <t>RESTRICTIONS ON CASH IN CASH AND DUE FOM BANKS</t>
  </si>
  <si>
    <t>INVESTMENT SECURITIES AND OTHER INVESTMENTS</t>
  </si>
  <si>
    <t>COST METHOD INVESTMENTS</t>
  </si>
  <si>
    <t>LOANS AND LEASES</t>
  </si>
  <si>
    <t>PURCHASED LOANS</t>
  </si>
  <si>
    <t>LOANS HELD FOR SALE</t>
  </si>
  <si>
    <t>NONPERFORMING ASSETS</t>
  </si>
  <si>
    <t>SIGNIFICANT CONCENTRATIONS OF CREDIT RISK</t>
  </si>
  <si>
    <t>ALLOWANCE FOR LOAN AND LEASE LOSSES</t>
  </si>
  <si>
    <t>ACCRUED INTEREST RECEIVABLE</t>
  </si>
  <si>
    <t>BANK OWNED LIFE INSURANCE</t>
  </si>
  <si>
    <t>UNCONSOLIDATED INVESTMENTS UNDER THE EQUITY METHOD</t>
  </si>
  <si>
    <t>SECURITIES SOLD UNDER REPURCHASE AGREEMENTS</t>
  </si>
  <si>
    <t>SENIOR LONG-TERM DEBT</t>
  </si>
  <si>
    <t>Issuance costs incurred in relation to the notes is being amortized over the life of the notes as an increase to interest expense in the consolidated statement of income using the interest method. The unamortized portion of the issuance costs is included within other assets on the consolidated balance sheet.</t>
  </si>
  <si>
    <t>SUBORDINATED DEBENTURES</t>
  </si>
  <si>
    <t>EMPLOYEE BENEFIT PLANS</t>
  </si>
  <si>
    <t>ACCUMULATED OTHER COMPREHENSIVE (LOSS) INCOME</t>
  </si>
  <si>
    <t>TREASURY STOCK</t>
  </si>
  <si>
    <t>RECENT ACCOUNTING PRONOUNCEMENTS</t>
  </si>
  <si>
    <t>BUSINESS COMBINATIONS (Tables)</t>
  </si>
  <si>
    <t>Schedule of Recognized Identified Assets Acquired and Liabilities Assumed [Table Text Block]</t>
  </si>
  <si>
    <t>EARNINGS PER SHARE (Tables)</t>
  </si>
  <si>
    <t>Schedule of Earnings Per Share, Basic and Diluted [Table Text Block]</t>
  </si>
  <si>
    <t>Schedule of Antidilutive Securities Excluded from Computation of Earnings Per Share</t>
  </si>
  <si>
    <t>INVESTMENT SECURITIES (Tables)</t>
  </si>
  <si>
    <t>Amortized cost, gross unrealized gains and losses, and fair value of investment securities</t>
  </si>
  <si>
    <t>Realized Gain (Loss) on Investments</t>
  </si>
  <si>
    <t>Investment securities in a continuous unrealized loss position</t>
  </si>
  <si>
    <t>Investment securities pledged as collateral</t>
  </si>
  <si>
    <t>Expected maturities of investment securities</t>
  </si>
  <si>
    <t>LOANS (Tables)</t>
  </si>
  <si>
    <t>Schedule of Accounts, Notes, Loans and Financing Receivable [Table Text Block]</t>
  </si>
  <si>
    <t>ScheduleOfCarryingAmountsOfPurchasedCreditImpairedLoansAtAcquisitionTableTextBlock [Text Block]</t>
  </si>
  <si>
    <t>ScheduleOfChangesInAccretableYieldsOfPurcahsedCreditImpairedLoansTableTextBlock [Text Block]</t>
  </si>
  <si>
    <t>Loan and lease classifications</t>
  </si>
  <si>
    <t>Past due loans and leases</t>
  </si>
  <si>
    <t>Changes in the allowance for loan and lease losses by loan portfolio</t>
  </si>
  <si>
    <t>Impaired and restructured loans and lease losses</t>
  </si>
  <si>
    <t>    Impaired loan details are as follows and exclude loans acquired with deteriorated credit quality:</t>
  </si>
  <si>
    <t>Detail of loans which experienced troubled debt restructuring and are performing according to modified terms</t>
  </si>
  <si>
    <t>Other Real Estate Owned and Repossessed Assets [Text Block]</t>
  </si>
  <si>
    <t>PREMISES AND EQUIPMENT (Tables)</t>
  </si>
  <si>
    <t>Major Classifications of Premises and Equipment</t>
  </si>
  <si>
    <t>Future Minimum Lease Payments</t>
  </si>
  <si>
    <t>GOODWILL AND OTHER INTANGIBLE ASSETS (Tables)</t>
  </si>
  <si>
    <t>Components of Goodwill</t>
  </si>
  <si>
    <t>Core Deposits and Other Intangibles and Related Amortization Expense</t>
  </si>
  <si>
    <t>Finite-lived Assets, Future Amortization Expense</t>
  </si>
  <si>
    <t>DEPOSITS (Tables)</t>
  </si>
  <si>
    <t>Deposits, by type</t>
  </si>
  <si>
    <t>Maturities of time deposits</t>
  </si>
  <si>
    <t>BORROWINGS (Tables)</t>
  </si>
  <si>
    <t>Schedule of Maturities of Long-term Debt</t>
  </si>
  <si>
    <t>Schedule of Debt</t>
  </si>
  <si>
    <t>ACCUMULATED OTHER COMPREHENSIVE INCOME (Tables)</t>
  </si>
  <si>
    <t>Components of accumulated other comprehensive loss, after-tax</t>
  </si>
  <si>
    <t>BALANCE SHEET OFFSETTING (Tables)</t>
  </si>
  <si>
    <t>Offsetting [Abstract]</t>
  </si>
  <si>
    <t>Offsetting Assets and Liabilities [Table Text Block]</t>
  </si>
  <si>
    <t>Schedule of Derivative Assets and Liabilities And Collateral Held By Counterparty [Table Text Block]</t>
  </si>
  <si>
    <t>FINANCIAL INSTRUMENTS WITH OFF BALANCE SHEET RISK (Tables)</t>
  </si>
  <si>
    <t>Schedule of Financial Instruments with Credit Risk</t>
  </si>
  <si>
    <t>Summary of Derivative Instruments by Hedge Designation</t>
  </si>
  <si>
    <t>Schedule of Derivative Activity</t>
  </si>
  <si>
    <t>FAIR VALUE MEASUREMENTS AND FAIR VALUE OF FINANCIAL INSTRUMENTS (Tables)</t>
  </si>
  <si>
    <t>Financial assets and liabilities accounted for at fair value on a recurring basis</t>
  </si>
  <si>
    <t>Activity for assets measured at fair value on recurring basis</t>
  </si>
  <si>
    <t>Fair Value Measurements, Nonrecurring</t>
  </si>
  <si>
    <t>Carrying amount and fair value of assets and liabilities considered to be financial instruments</t>
  </si>
  <si>
    <t>REGULATORY MATTERS (Tables)</t>
  </si>
  <si>
    <t>Schedule of compliance with Regulatory Compliance Requirements under Banking Regulations</t>
  </si>
  <si>
    <t>BENEFIT PLANS (Tables)</t>
  </si>
  <si>
    <t>Funded status and amounts recognized in consolidated balance sheets</t>
  </si>
  <si>
    <t>Net periodic defined benefit pension expense</t>
  </si>
  <si>
    <t>Weighted-average assumptions used to determine net benefit obligations and net periodic benefit cost</t>
  </si>
  <si>
    <t>Pension plan's financial assets at fair value</t>
  </si>
  <si>
    <t>Estimated future benefit payments</t>
  </si>
  <si>
    <t>SHARE-BASED COMPENSATION (Tables)</t>
  </si>
  <si>
    <t>Summary of activity related to share-based plans</t>
  </si>
  <si>
    <t>Impact of share-based compensation on the Company's financials</t>
  </si>
  <si>
    <t>Unrecongized compensation costs</t>
  </si>
  <si>
    <t>Restricted stock units activity</t>
  </si>
  <si>
    <t>Fair value for options granted</t>
  </si>
  <si>
    <t>Stock option activity</t>
  </si>
  <si>
    <t>Schedule of employee share purchases under the Employee Stock Purchase Plan</t>
  </si>
  <si>
    <t>INCOME TAXES (Tables)</t>
  </si>
  <si>
    <t>Components of income tax expense included in the consolidated statement of income</t>
  </si>
  <si>
    <t>Difference between applicable income tax expense and amount by applying statutory federal income tax rate</t>
  </si>
  <si>
    <t>Deferred tax assets and liabilities</t>
  </si>
  <si>
    <t>Reconciliation of the beginning and ending amount of unrecognized tax benefit</t>
  </si>
  <si>
    <t>CONDENSED FINANCIAL INFORMATION-PARENT COMPANY ONLY (Tables)</t>
  </si>
  <si>
    <t>Parent Company Financial Statements</t>
  </si>
  <si>
    <t>SEGMENT REPORTING (Tables)</t>
  </si>
  <si>
    <t>Reportable segment-specific information and reconciliation to consolidated financial information</t>
  </si>
  <si>
    <t>SUMMARY OF SIGNIFICANT ACCOUNTING POLICIES (Details) (USD $)</t>
  </si>
  <si>
    <t>0 Months Ended</t>
  </si>
  <si>
    <t>Sep. 16, 2014</t>
  </si>
  <si>
    <t>Number of office locations</t>
  </si>
  <si>
    <t>Number of office locations in Pennsylvania</t>
  </si>
  <si>
    <t>Number of office locations in New Jersey</t>
  </si>
  <si>
    <t>Number of office locations in Maryland</t>
  </si>
  <si>
    <t>Advertising expense</t>
  </si>
  <si>
    <t>Restricted cash</t>
  </si>
  <si>
    <t>Percentage of the entity's capital and surplus required for subscription of Federal Reserve Bank stock (in hundredths)</t>
  </si>
  <si>
    <t>Core deposit intangibles, useful life (in years)</t>
  </si>
  <si>
    <t>10 years</t>
  </si>
  <si>
    <t>Debt Instrument, Issuance Date</t>
  </si>
  <si>
    <t>Senior Notes</t>
  </si>
  <si>
    <t>Debt Instrument, Maturity Date</t>
  </si>
  <si>
    <t>Long-term Debt, Percentage Bearing Fixed Interest, Percentage Rate</t>
  </si>
  <si>
    <t>Interest Payable Start, Date</t>
  </si>
  <si>
    <t>Number Of Statutory Business Trusts</t>
  </si>
  <si>
    <t>Exposure to the Trusts, maximum</t>
  </si>
  <si>
    <t>Percentage of likelihood of being realized upon ultimate settlement with the relevant tax authority (in hundredths)</t>
  </si>
  <si>
    <t>Vesting period of stock options, minimum (in years)</t>
  </si>
  <si>
    <t>1 year</t>
  </si>
  <si>
    <t>Vesting period of stock options, maximum (in years)</t>
  </si>
  <si>
    <t>5 years</t>
  </si>
  <si>
    <t>Maximum term of incentive stock options (in years)</t>
  </si>
  <si>
    <t>Maximum term of non-qualified stock options (in years and months)</t>
  </si>
  <si>
    <t>10 years 1 month</t>
  </si>
  <si>
    <t>BUSINESS COMBINATIONS (Details) (USD $)</t>
  </si>
  <si>
    <t>Oct. 24, 2014</t>
  </si>
  <si>
    <t>Business Acquisition, Effective Date of Acquisition</t>
  </si>
  <si>
    <t>Business acquisition, common shares exchanged</t>
  </si>
  <si>
    <t>Business acquisition, common shares acquired</t>
  </si>
  <si>
    <t>Common stock issued, net of offering costs</t>
  </si>
  <si>
    <t>Cash and equivalents</t>
  </si>
  <si>
    <t>Core deposit intangible asset</t>
  </si>
  <si>
    <t>EARNINGS PER SHARE (Details) (USD $)</t>
  </si>
  <si>
    <t>Income for EPS [Abstract]</t>
  </si>
  <si>
    <t>Calculation of shares [Abstract]</t>
  </si>
  <si>
    <t>Share-based compensation (in shares)</t>
  </si>
  <si>
    <t>Earnings Per Share, Basic and Diluted [Abstract]</t>
  </si>
  <si>
    <t>Basic (in dollars per share)</t>
  </si>
  <si>
    <t>Diluted (in dollars per share)</t>
  </si>
  <si>
    <t>Antidilutive Options Excluded from Earnings Per Share Computation [Abstract]</t>
  </si>
  <si>
    <t>Exercise Price Low Range</t>
  </si>
  <si>
    <t>Exercise Price High Range</t>
  </si>
  <si>
    <t>INVESTMENT SECURITIES Amortized Cost and Fair Value of Investment Securities (Details) (USD $)</t>
  </si>
  <si>
    <t>Mar. 31, 2014</t>
  </si>
  <si>
    <t>Available-for-sale Securities [Abstract]</t>
  </si>
  <si>
    <t>Amortized cost</t>
  </si>
  <si>
    <t>Gross Unrealized Gains, Available for Sale Securities</t>
  </si>
  <si>
    <t>Gross Unrealized Losses, Available for Sale Securities</t>
  </si>
  <si>
    <t>Number of AFS securities reclassified to HTM, in ones</t>
  </si>
  <si>
    <t>Amortized Cost of AFS securities reclassified to HTM</t>
  </si>
  <si>
    <t>Net unrealized loss of AFS securities reclassified to HTM at date of reclassification</t>
  </si>
  <si>
    <t>Fair Value of AFS securities reclassified to HTM securities, at date of reclassification</t>
  </si>
  <si>
    <t>Held-to-maturity Securities [Abstract]</t>
  </si>
  <si>
    <t>Unrealized Holding Gains, Held to Maturity Securities</t>
  </si>
  <si>
    <t>Unrecongnized Holding Losses, Held to Maturity Securities</t>
  </si>
  <si>
    <t>Total investments</t>
  </si>
  <si>
    <t>U.S. Government Agency Securities [Member]</t>
  </si>
  <si>
    <t>State and Municipal Bonds [Member]</t>
  </si>
  <si>
    <t>Agency Mortgage-backed Securities/Collateralized Mortgage Obligations [Member]</t>
  </si>
  <si>
    <t>Non-Agency Collateralized Mortgage Obligations [Member]</t>
  </si>
  <si>
    <t>Corporate Securities and Other [Member]</t>
  </si>
  <si>
    <t>Equity Securities [Member]</t>
  </si>
  <si>
    <t>INVESTMENT SECURITIES Gain and Loss On Sale Of Investment Securities (Details) (USD $)</t>
  </si>
  <si>
    <t>Gain (Loss) on Investments [Line Items]</t>
  </si>
  <si>
    <t>Net (losses) gains from sales of investment securities</t>
  </si>
  <si>
    <t>INVESTMENT SECURITIES Unrealized Loss Position (Details) (USD $)</t>
  </si>
  <si>
    <t>Continuous Unrealized Loss Position, Fair Value [Abstract]</t>
  </si>
  <si>
    <t>Number of securities, in on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INVESTMENT SECURITIES Investment Securities Pledged as Collateral (Details) (USD $)</t>
  </si>
  <si>
    <t>Investment Securities Pledged as Collateral [Abstract]</t>
  </si>
  <si>
    <t>customer repurchase agreements collateralized by investments</t>
  </si>
  <si>
    <t>Deposits Collateralized By Investment Securities</t>
  </si>
  <si>
    <t>Repurchase Agreements Collateralized By Investment Securities</t>
  </si>
  <si>
    <t>Other Obligations Collateralized By Investment Securities</t>
  </si>
  <si>
    <t>Total investments pledged as collateral</t>
  </si>
  <si>
    <t>INVESTMENT SECURITIES Amortized Cost and Fair Value of Investment Securities, by Contractual Maturity (Details) (USD $)</t>
  </si>
  <si>
    <t>Amortized Cost and Fair Value of Investment Securities, by Contractual Maturity [Abstract]</t>
  </si>
  <si>
    <t>Par Value of Net FHLB Stock Purchased</t>
  </si>
  <si>
    <t>Available for Sale Securities, Maturities, Amortized Cost Basis [Abstract]</t>
  </si>
  <si>
    <t>Available for Sale Securities, Maturities, Fair Value [Abstract]</t>
  </si>
  <si>
    <t>Held to Maturity Securities, Maturities, Amortized Cost [Abstract]</t>
  </si>
  <si>
    <t>Held to Maturity Securities, Maturities, Fair Value [Abstract]</t>
  </si>
  <si>
    <t>INVESTMENT SECURITIES Other securities and OTTI (Details) (USD $)</t>
  </si>
  <si>
    <t>Investments, All Other Investments [Abstract]</t>
  </si>
  <si>
    <t>LOANS - Originated and Acquired (Details) (USD $)</t>
  </si>
  <si>
    <t>Accounts, Notes, Loans and Financing Receivable [Line Items]</t>
  </si>
  <si>
    <t>Loans and Leases Receivable, Gross</t>
  </si>
  <si>
    <t>Financing Receivable, Acquired with Deteriorated Credit Quality</t>
  </si>
  <si>
    <t>Commercial and Industrial Loans and Leases [Member]</t>
  </si>
  <si>
    <t>CRE - Permanent [Member]</t>
  </si>
  <si>
    <t>Commercial Real Estate Construction Financing Receivable [Member]</t>
  </si>
  <si>
    <t>Commercial Real Estate [Member]</t>
  </si>
  <si>
    <t>Residential Mortgage [Member]</t>
  </si>
  <si>
    <t>Home Equity Line of Credit [Member]</t>
  </si>
  <si>
    <t>Consumer Other Financing Receivable [Member]</t>
  </si>
  <si>
    <t>Consumer Loan [Member]</t>
  </si>
  <si>
    <t>OriginatedLoans [Member]</t>
  </si>
  <si>
    <t>OriginatedLoans [Member] | Commercial and Industrial Loans and Leases [Member]</t>
  </si>
  <si>
    <t>OriginatedLoans [Member] | CRE - Permanent [Member]</t>
  </si>
  <si>
    <t>OriginatedLoans [Member] | Commercial Real Estate Construction Financing Receivable [Member]</t>
  </si>
  <si>
    <t>OriginatedLoans [Member] | Commercial Real Estate [Member]</t>
  </si>
  <si>
    <t>OriginatedLoans [Member] | Residential Mortgage [Member]</t>
  </si>
  <si>
    <t>OriginatedLoans [Member] | Home Equity Line of Credit [Member]</t>
  </si>
  <si>
    <t>OriginatedLoans [Member] | Consumer Other Financing Receivable [Member]</t>
  </si>
  <si>
    <t>OriginatedLoans [Member] | Consumer Loan [Member]</t>
  </si>
  <si>
    <t>AcquiredLoans [Member]</t>
  </si>
  <si>
    <t>AcquiredLoans [Member] | Commercial and Industrial Loans and Leases [Member]</t>
  </si>
  <si>
    <t>AcquiredLoans [Member] | CRE - Permanent [Member]</t>
  </si>
  <si>
    <t>AcquiredLoans [Member] | Commercial Real Estate Construction Financing Receivable [Member]</t>
  </si>
  <si>
    <t>AcquiredLoans [Member] | Commercial Real Estate [Member]</t>
  </si>
  <si>
    <t>AcquiredLoans [Member] | Residential Mortgage [Member]</t>
  </si>
  <si>
    <t>AcquiredLoans [Member] | Home Equity Line of Credit [Member]</t>
  </si>
  <si>
    <t>AcquiredLoans [Member] | Consumer Other Financing Receivable [Member]</t>
  </si>
  <si>
    <t>AcquiredLoans [Member] | Consumer Loan [Member]</t>
  </si>
  <si>
    <t>LOANS - Carrying Amounts at Acquisition of All Purchased Credit Impaired Loans (Details) (USD $)</t>
  </si>
  <si>
    <t>Certain Loans Acquired in Transfer Not Accounted for as Debt Securities Acquired During Period [Line Items]</t>
  </si>
  <si>
    <t>Certain Loans Acquired in Transfer Not Accounted for as Debt Securities, Accretable Yield</t>
  </si>
  <si>
    <t>Acquired Impaired Loans [Member]</t>
  </si>
  <si>
    <t>Certain Loans Acquired In Transfer Not Accounted For As Debt Securities Contractually Required Principal Receivable</t>
  </si>
  <si>
    <t>Certain Loans Acquired In Transfer Not Accounted For As Debt Securities Contractually Required Interest Receivable</t>
  </si>
  <si>
    <t>Certain Loans Acquired in Transfer Not Accounted for as Debt Securities, Acquired During Period, Contractually Required Payments Receivable at Acquisition</t>
  </si>
  <si>
    <t>Contractually Required Cash Flows Not Expected to Be Collected Principal</t>
  </si>
  <si>
    <t>Contractually Required Cash Flows Not Expected to Be Collected Interest Por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LOANS LOANS Narrative (Details) (USD $)</t>
  </si>
  <si>
    <t>Narrative details, acquired loans [Abstract]</t>
  </si>
  <si>
    <t>Acquired non-impaired loans, fair value</t>
  </si>
  <si>
    <t>Acquired non-impaired loans, fair value adjustment net</t>
  </si>
  <si>
    <t>Acquired non-impaired loans, fair value adjustment gross</t>
  </si>
  <si>
    <t>LOANS - Summary of Change in Accretable Yield (Details) (USD $)</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Reclassifications from Nonaccretable Difference</t>
  </si>
  <si>
    <t>LOANS Credit Quality (Details) (USD $)</t>
  </si>
  <si>
    <t>Financing Receivable, Recorded Investment [Line Items]</t>
  </si>
  <si>
    <t>Percent Total Loans and Leases Performing Pass Rated</t>
  </si>
  <si>
    <t>Percent Total Loans and Leases Performing Special Mention Loans</t>
  </si>
  <si>
    <t>Percent Total Loans and Leases Performing Classified</t>
  </si>
  <si>
    <t>Percent Total Loans and Leases Non Performing</t>
  </si>
  <si>
    <t>Percent Total Loans and Leases Purchased Credit Impaired</t>
  </si>
  <si>
    <t>Percent of Total Loans and Leases</t>
  </si>
  <si>
    <t>Overdrafts included in loan balances</t>
  </si>
  <si>
    <t>Costs, net of fees</t>
  </si>
  <si>
    <t>Performing Financing Receivable [Member] | Pass Rated Loans [Member]</t>
  </si>
  <si>
    <t>Performing Financing Receivable [Member] | Special Mention Loans [Member]</t>
  </si>
  <si>
    <t>Performing Financing Receivable [Member] | Classified [Member]</t>
  </si>
  <si>
    <t>Nonperforming Financing Receivable [Member]</t>
  </si>
  <si>
    <t>Commercial and Industrial [Member]</t>
  </si>
  <si>
    <t>Commercial and Industrial [Member] | Performing Financing Receivable [Member] | Pass Rated Loans [Member]</t>
  </si>
  <si>
    <t>Commercial and Industrial [Member] | Performing Financing Receivable [Member] | Special Mention Loans [Member]</t>
  </si>
  <si>
    <t>Commercial and Industrial [Member] | Performing Financing Receivable [Member] | Classified [Member]</t>
  </si>
  <si>
    <t>Commercial and Industrial [Member] | Nonperforming Financing Receivable [Member]</t>
  </si>
  <si>
    <t>CRE - Permanent [Member] | Performing Financing Receivable [Member] | Pass Rated Loans [Member]</t>
  </si>
  <si>
    <t>CRE - Permanent [Member] | Performing Financing Receivable [Member] | Special Mention Loans [Member]</t>
  </si>
  <si>
    <t>CRE - Permanent [Member] | Performing Financing Receivable [Member] | Classified [Member]</t>
  </si>
  <si>
    <t>CRE - Permanent [Member] | Nonperforming Financing Receivable [Member]</t>
  </si>
  <si>
    <t>CRE - Construction [Member]</t>
  </si>
  <si>
    <t>CRE - Construction [Member] | Performing Financing Receivable [Member] | Pass Rated Loans [Member]</t>
  </si>
  <si>
    <t>CRE - Construction [Member] | Performing Financing Receivable [Member] | Special Mention Loans [Member]</t>
  </si>
  <si>
    <t>CRE - Construction [Member] | Performing Financing Receivable [Member] | Classified [Member]</t>
  </si>
  <si>
    <t>CRE - Construction [Member] | Nonperforming Financing Receivable [Member]</t>
  </si>
  <si>
    <t>Commercial Real Estate [Member] | Performing Financing Receivable [Member] | Pass Rated Loans [Member]</t>
  </si>
  <si>
    <t>Commercial Real Estate [Member] | Performing Financing Receivable [Member] | Special Mention Loans [Member]</t>
  </si>
  <si>
    <t>Commercial Real Estate [Member] | Performing Financing Receivable [Member] | Classified [Member]</t>
  </si>
  <si>
    <t>Commercial Real Estate [Member] | Nonperforming Financing Receivable [Member]</t>
  </si>
  <si>
    <t>Residential Mortgages [Member]</t>
  </si>
  <si>
    <t>Residential Mortgages [Member] | Performing Financing Receivable [Member] | Pass Rated Loans [Member]</t>
  </si>
  <si>
    <t>Residential Mortgages [Member] | Performing Financing Receivable [Member] | Special Mention Loans [Member]</t>
  </si>
  <si>
    <t>Residential Mortgages [Member] | Performing Financing Receivable [Member] | Classified [Member]</t>
  </si>
  <si>
    <t>Residential Mortgages [Member] | Nonperforming Financing Receivable [Member]</t>
  </si>
  <si>
    <t>Home Equity [Member]</t>
  </si>
  <si>
    <t>Home Equity [Member] | Performing Financing Receivable [Member] | Pass Rated Loans [Member]</t>
  </si>
  <si>
    <t>Home Equity [Member] | Performing Financing Receivable [Member] | Special Mention Loans [Member]</t>
  </si>
  <si>
    <t>Home Equity [Member] | Performing Financing Receivable [Member] | Classified [Member]</t>
  </si>
  <si>
    <t>Home Equity [Member] | Nonperforming Financing Receivable [Member]</t>
  </si>
  <si>
    <t>All Other Consumer [Member]</t>
  </si>
  <si>
    <t>All Other Consumer [Member] | Performing Financing Receivable [Member] | Pass Rated Loans [Member]</t>
  </si>
  <si>
    <t>All Other Consumer [Member] | Performing Financing Receivable [Member] | Special Mention Loans [Member]</t>
  </si>
  <si>
    <t>All Other Consumer [Member] | Performing Financing Receivable [Member] | Classified [Member]</t>
  </si>
  <si>
    <t>All Other Consumer [Member] | Nonperforming Financing Receivable [Member]</t>
  </si>
  <si>
    <t>Consumer [Member]</t>
  </si>
  <si>
    <t>Consumer [Member] | Performing Financing Receivable [Member] | Pass Rated Loans [Member]</t>
  </si>
  <si>
    <t>Consumer [Member] | Performing Financing Receivable [Member] | Special Mention Loans [Member]</t>
  </si>
  <si>
    <t>Consumer [Member] | Performing Financing Receivable [Member] | Classified [Member]</t>
  </si>
  <si>
    <t>Consumer [Member] | Nonperforming Financing Receivable [Member]</t>
  </si>
  <si>
    <t>OriginatedLoans [Member] | Performing Financing Receivable [Member] | Pass Rated Loans [Member]</t>
  </si>
  <si>
    <t>OriginatedLoans [Member] | Performing Financing Receivable [Member] | Special Mention Loans [Member]</t>
  </si>
  <si>
    <t>OriginatedLoans [Member] | Performing Financing Receivable [Member] | Classified [Member]</t>
  </si>
  <si>
    <t>OriginatedLoans [Member] | Nonperforming Financing Receivable [Member]</t>
  </si>
  <si>
    <t>OriginatedLoans [Member] | Commercial and Industrial [Member]</t>
  </si>
  <si>
    <t>OriginatedLoans [Member] | Commercial and Industrial [Member] | Performing Financing Receivable [Member] | Pass Rated Loans [Member]</t>
  </si>
  <si>
    <t>OriginatedLoans [Member] | Commercial and Industrial [Member] | Performing Financing Receivable [Member] | Special Mention Loans [Member]</t>
  </si>
  <si>
    <t>OriginatedLoans [Member] | Commercial and Industrial [Member] | Performing Financing Receivable [Member] | Classified [Member]</t>
  </si>
  <si>
    <t>OriginatedLoans [Member] | Commercial and Industrial [Member] | Nonperforming Financing Receivable [Member]</t>
  </si>
  <si>
    <t>OriginatedLoans [Member] | CRE - Permanent [Member] | Performing Financing Receivable [Member] | Pass Rated Loans [Member]</t>
  </si>
  <si>
    <t>OriginatedLoans [Member] | CRE - Permanent [Member] | Performing Financing Receivable [Member] | Special Mention Loans [Member]</t>
  </si>
  <si>
    <t>OriginatedLoans [Member] | CRE - Permanent [Member] | Performing Financing Receivable [Member] | Classified [Member]</t>
  </si>
  <si>
    <t>OriginatedLoans [Member] | CRE - Permanent [Member] | Nonperforming Financing Receivable [Member]</t>
  </si>
  <si>
    <t>OriginatedLoans [Member] | CRE - Construction [Member]</t>
  </si>
  <si>
    <t>OriginatedLoans [Member] | CRE - Construction [Member] | Performing Financing Receivable [Member] | Pass Rated Loans [Member]</t>
  </si>
  <si>
    <t>OriginatedLoans [Member] | CRE - Construction [Member] | Performing Financing Receivable [Member] | Special Mention Loans [Member]</t>
  </si>
  <si>
    <t>OriginatedLoans [Member] | CRE - Construction [Member] | Performing Financing Receivable [Member] | Classified [Member]</t>
  </si>
  <si>
    <t>OriginatedLoans [Member] | CRE - Construction [Member] | Nonperforming Financing Receivable [Member]</t>
  </si>
  <si>
    <t>OriginatedLoans [Member] | Commercial Real Estate [Member] | Performing Financing Receivable [Member] | Pass Rated Loans [Member]</t>
  </si>
  <si>
    <t>OriginatedLoans [Member] | Commercial Real Estate [Member] | Performing Financing Receivable [Member] | Special Mention Loans [Member]</t>
  </si>
  <si>
    <t>OriginatedLoans [Member] | Commercial Real Estate [Member] | Performing Financing Receivable [Member] | Classified [Member]</t>
  </si>
  <si>
    <t>OriginatedLoans [Member] | Commercial Real Estate [Member] | Nonperforming Financing Receivable [Member]</t>
  </si>
  <si>
    <t>OriginatedLoans [Member] | Residential Mortgages [Member]</t>
  </si>
  <si>
    <t>OriginatedLoans [Member] | Residential Mortgages [Member] | Performing Financing Receivable [Member] | Pass Rated Loans [Member]</t>
  </si>
  <si>
    <t>OriginatedLoans [Member] | Residential Mortgages [Member] | Performing Financing Receivable [Member] | Special Mention Loans [Member]</t>
  </si>
  <si>
    <t>OriginatedLoans [Member] | Residential Mortgages [Member] | Performing Financing Receivable [Member] | Classified [Member]</t>
  </si>
  <si>
    <t>OriginatedLoans [Member] | Residential Mortgages [Member] | Nonperforming Financing Receivable [Member]</t>
  </si>
  <si>
    <t>OriginatedLoans [Member] | Home Equity [Member]</t>
  </si>
  <si>
    <t>OriginatedLoans [Member] | Home Equity [Member] | Performing Financing Receivable [Member] | Pass Rated Loans [Member]</t>
  </si>
  <si>
    <t>OriginatedLoans [Member] | Home Equity [Member] | Performing Financing Receivable [Member] | Special Mention Loans [Member]</t>
  </si>
  <si>
    <t>OriginatedLoans [Member] | Home Equity [Member] | Performing Financing Receivable [Member] | Classified [Member]</t>
  </si>
  <si>
    <t>OriginatedLoans [Member] | Home Equity [Member] | Nonperforming Financing Receivable [Member]</t>
  </si>
  <si>
    <t>OriginatedLoans [Member] | All Other Consumer [Member]</t>
  </si>
  <si>
    <t>OriginatedLoans [Member] | All Other Consumer [Member] | Performing Financing Receivable [Member] | Pass Rated Loans [Member]</t>
  </si>
  <si>
    <t>OriginatedLoans [Member] | All Other Consumer [Member] | Performing Financing Receivable [Member] | Special Mention Loans [Member]</t>
  </si>
  <si>
    <t>OriginatedLoans [Member] | All Other Consumer [Member] | Performing Financing Receivable [Member] | Classified [Member]</t>
  </si>
  <si>
    <t>OriginatedLoans [Member] | All Other Consumer [Member] | Nonperforming Financing Receivable [Member]</t>
  </si>
  <si>
    <t>OriginatedLoans [Member] | Consumer [Member]</t>
  </si>
  <si>
    <t>OriginatedLoans [Member] | Consumer [Member] | Performing Financing Receivable [Member] | Pass Rated Loans [Member]</t>
  </si>
  <si>
    <t>OriginatedLoans [Member] | Consumer [Member] | Performing Financing Receivable [Member] | Special Mention Loans [Member]</t>
  </si>
  <si>
    <t>OriginatedLoans [Member] | Consumer [Member] | Performing Financing Receivable [Member] | Classified [Member]</t>
  </si>
  <si>
    <t>OriginatedLoans [Member] | Consumer [Member] | Nonperforming Financing Receivable [Member]</t>
  </si>
  <si>
    <t>AcquiredLoans [Member] | Performing Financing Receivable [Member] | Pass Rated Loans [Member]</t>
  </si>
  <si>
    <t>AcquiredLoans [Member] | Performing Financing Receivable [Member] | Special Mention Loans [Member]</t>
  </si>
  <si>
    <t>AcquiredLoans [Member] | Performing Financing Receivable [Member] | Classified [Member]</t>
  </si>
  <si>
    <t>AcquiredLoans [Member] | Purchased Credit Impaired Loans [Member]</t>
  </si>
  <si>
    <t>AcquiredLoans [Member] | Commercial and Industrial [Member]</t>
  </si>
  <si>
    <t>AcquiredLoans [Member] | Commercial and Industrial [Member] | Performing Financing Receivable [Member] | Pass Rated Loans [Member]</t>
  </si>
  <si>
    <t>AcquiredLoans [Member] | Commercial and Industrial [Member] | Performing Financing Receivable [Member] | Special Mention Loans [Member]</t>
  </si>
  <si>
    <t>AcquiredLoans [Member] | Commercial and Industrial [Member] | Performing Financing Receivable [Member] | Classified [Member]</t>
  </si>
  <si>
    <t>AcquiredLoans [Member] | Commercial and Industrial [Member] | Purchased Credit Impaired Loans [Member]</t>
  </si>
  <si>
    <t>AcquiredLoans [Member] | CRE - Permanent [Member] | Performing Financing Receivable [Member] | Pass Rated Loans [Member]</t>
  </si>
  <si>
    <t>AcquiredLoans [Member] | CRE - Permanent [Member] | Performing Financing Receivable [Member] | Special Mention Loans [Member]</t>
  </si>
  <si>
    <t>AcquiredLoans [Member] | CRE - Permanent [Member] | Performing Financing Receivable [Member] | Classified [Member]</t>
  </si>
  <si>
    <t>AcquiredLoans [Member] | CRE - Permanent [Member] | Purchased Credit Impaired Loans [Member]</t>
  </si>
  <si>
    <t>AcquiredLoans [Member] | CRE - Construction [Member]</t>
  </si>
  <si>
    <t>AcquiredLoans [Member] | CRE - Construction [Member] | Performing Financing Receivable [Member] | Pass Rated Loans [Member]</t>
  </si>
  <si>
    <t>AcquiredLoans [Member] | CRE - Construction [Member] | Performing Financing Receivable [Member] | Special Mention Loans [Member]</t>
  </si>
  <si>
    <t>AcquiredLoans [Member] | CRE - Construction [Member] | Performing Financing Receivable [Member] | Classified [Member]</t>
  </si>
  <si>
    <t>AcquiredLoans [Member] | CRE - Construction [Member] | Purchased Credit Impaired Loans [Member]</t>
  </si>
  <si>
    <t>AcquiredLoans [Member] | Commercial Real Estate [Member] | Performing Financing Receivable [Member] | Pass Rated Loans [Member]</t>
  </si>
  <si>
    <t>AcquiredLoans [Member] | Commercial Real Estate [Member] | Performing Financing Receivable [Member] | Special Mention Loans [Member]</t>
  </si>
  <si>
    <t>AcquiredLoans [Member] | Commercial Real Estate [Member] | Performing Financing Receivable [Member] | Classified [Member]</t>
  </si>
  <si>
    <t>AcquiredLoans [Member] | Commercial Real Estate [Member] | Purchased Credit Impaired Loans [Member]</t>
  </si>
  <si>
    <t>AcquiredLoans [Member] | Residential Mortgages [Member]</t>
  </si>
  <si>
    <t>AcquiredLoans [Member] | Residential Mortgages [Member] | Performing Financing Receivable [Member] | Pass Rated Loans [Member]</t>
  </si>
  <si>
    <t>AcquiredLoans [Member] | Residential Mortgages [Member] | Performing Financing Receivable [Member] | Special Mention Loans [Member]</t>
  </si>
  <si>
    <t>AcquiredLoans [Member] | Residential Mortgages [Member] | Performing Financing Receivable [Member] | Classified [Member]</t>
  </si>
  <si>
    <t>AcquiredLoans [Member] | Residential Mortgages [Member] | Purchased Credit Impaired Loans [Member]</t>
  </si>
  <si>
    <t>AcquiredLoans [Member] | Home Equity [Member]</t>
  </si>
  <si>
    <t>AcquiredLoans [Member] | Home Equity [Member] | Performing Financing Receivable [Member] | Pass Rated Loans [Member]</t>
  </si>
  <si>
    <t>AcquiredLoans [Member] | Home Equity [Member] | Performing Financing Receivable [Member] | Special Mention Loans [Member]</t>
  </si>
  <si>
    <t>AcquiredLoans [Member] | Home Equity [Member] | Performing Financing Receivable [Member] | Classified [Member]</t>
  </si>
  <si>
    <t>AcquiredLoans [Member] | Home Equity [Member] | Purchased Credit Impaired Loans [Member]</t>
  </si>
  <si>
    <t>AcquiredLoans [Member] | All Other Consumer [Member]</t>
  </si>
  <si>
    <t>AcquiredLoans [Member] | All Other Consumer [Member] | Performing Financing Receivable [Member] | Pass Rated Loans [Member]</t>
  </si>
  <si>
    <t>AcquiredLoans [Member] | All Other Consumer [Member] | Performing Financing Receivable [Member] | Special Mention Loans [Member]</t>
  </si>
  <si>
    <t>AcquiredLoans [Member] | All Other Consumer [Member] | Performing Financing Receivable [Member] | Classified [Member]</t>
  </si>
  <si>
    <t>AcquiredLoans [Member] | All Other Consumer [Member] | Purchased Credit Impaired Loans [Member]</t>
  </si>
  <si>
    <t>AcquiredLoans [Member] | Consumer [Member]</t>
  </si>
  <si>
    <t>AcquiredLoans [Member] | Consumer [Member] | Performing Financing Receivable [Member] | Pass Rated Loans [Member]</t>
  </si>
  <si>
    <t>AcquiredLoans [Member] | Consumer [Member] | Performing Financing Receivable [Member] | Special Mention Loans [Member]</t>
  </si>
  <si>
    <t>AcquiredLoans [Member] | Consumer [Member] | Performing Financing Receivable [Member] | Classified [Member]</t>
  </si>
  <si>
    <t>AcquiredLoans [Member] | Consumer [Member] | Purchased Credit Impaired Loans [Member]</t>
  </si>
  <si>
    <t>LOANS Delinquency (Details) (USD $)</t>
  </si>
  <si>
    <t>Financing Receivable, Past Due [Line Items]</t>
  </si>
  <si>
    <t>Financing Receivable, Recorded Investment, 30 to 59 Days Past Due</t>
  </si>
  <si>
    <t>Financing Receivable, Recorded Investment, 60 to 89 Days Past Due</t>
  </si>
  <si>
    <t>Financing Receivable, Recorded Investment, 90 Days Past Due and Still Accruing</t>
  </si>
  <si>
    <t>Total Past Due and Still Accruing</t>
  </si>
  <si>
    <t>Accruing Current Balance</t>
  </si>
  <si>
    <t>Non-accrual Balances</t>
  </si>
  <si>
    <t>Total Loan Balances</t>
  </si>
  <si>
    <t>Percent total loans and leases 30 to 59 days past due and still accruing</t>
  </si>
  <si>
    <t>Percent total loans and leases 60 to 89 days past due still accruing</t>
  </si>
  <si>
    <t>Percent of total loans and leases, 90 days or more past due and still accruing</t>
  </si>
  <si>
    <t>Percent of total loans and leases, total past due and still accruing</t>
  </si>
  <si>
    <t>Percent total loans and leases non accrual balances</t>
  </si>
  <si>
    <t>Troubled debt restructurings included in non accrual balances</t>
  </si>
  <si>
    <t>LOANS Allowance Roll Forward (Details) (USD $)</t>
  </si>
  <si>
    <t>Financing Receivable, Allowance for Credit Losses [Roll Forward]</t>
  </si>
  <si>
    <t>Ending balance of allowance: individually evaluated for impairment</t>
  </si>
  <si>
    <t>Ending balance of allowance: collectively evaluated for impairment</t>
  </si>
  <si>
    <t>Ending balance of loans and leases: individually evaluated for impairment</t>
  </si>
  <si>
    <t>Ending balance of loans and leases: collectively evaluated for impairment</t>
  </si>
  <si>
    <t>Commercial [Member]</t>
  </si>
  <si>
    <t>Commercial [Member] | OriginatedLoans [Member]</t>
  </si>
  <si>
    <t>Commercial Real Estate [Member] | OriginatedLoans [Member]</t>
  </si>
  <si>
    <t>Consumer [Member] | OriginatedLoans [Member]</t>
  </si>
  <si>
    <t>Unallocated [Member]</t>
  </si>
  <si>
    <t>Unallocated [Member] | OriginatedLoans [Member]</t>
  </si>
  <si>
    <t>LOANS Impaired (Details) (USD $)</t>
  </si>
  <si>
    <t>Financing Receivable, Impaired [Line Items]</t>
  </si>
  <si>
    <t>Recorded Investment With Related Allowance</t>
  </si>
  <si>
    <t>Recorded Investment Without Related Allowance</t>
  </si>
  <si>
    <t>Total recorded Investment</t>
  </si>
  <si>
    <t>Life to date charge offs</t>
  </si>
  <si>
    <t>Related allowance</t>
  </si>
  <si>
    <t>Average Recorded Investment</t>
  </si>
  <si>
    <t>Impaired Financing Receivable, Interest Income, Accrual Method</t>
  </si>
  <si>
    <t>LOANS TDR (Details) (USD $)</t>
  </si>
  <si>
    <t>Financing Receivable, Modifications [Line Items]</t>
  </si>
  <si>
    <t>Restructured loans</t>
  </si>
  <si>
    <t>LOANS OREO and Repossed Assets (Details) (USD $)</t>
  </si>
  <si>
    <t>Other Real Estate Owned And Repossessed Assets</t>
  </si>
  <si>
    <t>Other Real Estate Owned Acquired In Business Combination</t>
  </si>
  <si>
    <t>Other Real Estate Owned</t>
  </si>
  <si>
    <t>Repossessed Assets</t>
  </si>
  <si>
    <t>Total Other Real Estate Owned and Repossessed Assets</t>
  </si>
  <si>
    <t>PREMISES AND EQUIPMENT (Details) (USD $)</t>
  </si>
  <si>
    <t>Property, Plant and Equipment [Line Items]</t>
  </si>
  <si>
    <t>Premises and Equipment, gross</t>
  </si>
  <si>
    <t>Premises and Equipment, net</t>
  </si>
  <si>
    <t>Increase in net premises and equipment from prior year</t>
  </si>
  <si>
    <t>Premises and equipment for Allentown City Center, net</t>
  </si>
  <si>
    <t>Premises and equipment for Reading Business Center, net</t>
  </si>
  <si>
    <t>Facilities acquired by TF, fair value</t>
  </si>
  <si>
    <t>Depreciation expense</t>
  </si>
  <si>
    <t>Restructuring charges</t>
  </si>
  <si>
    <t>Rental expense</t>
  </si>
  <si>
    <t>Operating lease future minimum payments due [Abstract]</t>
  </si>
  <si>
    <t>Total future minimum lease payments</t>
  </si>
  <si>
    <t>Land [Member]</t>
  </si>
  <si>
    <t>Buildings [Member]</t>
  </si>
  <si>
    <t>Buildings [Member] | Minimum [Member]</t>
  </si>
  <si>
    <t>Estimated useful lives</t>
  </si>
  <si>
    <t>P5Y</t>
  </si>
  <si>
    <t>Buildings [Member] | Maximum [Member]</t>
  </si>
  <si>
    <t>P40Y</t>
  </si>
  <si>
    <t>Equipment [Member]</t>
  </si>
  <si>
    <t>Equipment [Member] | Minimum [Member]</t>
  </si>
  <si>
    <t>P3Y</t>
  </si>
  <si>
    <t>Equipment [Member] | Maximum [Member]</t>
  </si>
  <si>
    <t>P10Y</t>
  </si>
  <si>
    <t>Leasehold Improvements [Member]</t>
  </si>
  <si>
    <t>Leasehold Improvements [Member] | Minimum [Member]</t>
  </si>
  <si>
    <t>P2Y</t>
  </si>
  <si>
    <t>Leasehold Improvements [Member] | Maximum [Member]</t>
  </si>
  <si>
    <t>P20Y</t>
  </si>
  <si>
    <t>Equipment Leases to Customers [Member]</t>
  </si>
  <si>
    <t>GOODWILL AND OTHER INTANGIBLE ASSETS (Details) (USD $)</t>
  </si>
  <si>
    <t>Goodwill [Roll forward]</t>
  </si>
  <si>
    <t>Goodwill beginning balance</t>
  </si>
  <si>
    <t>Goodwill, Acquired During Period</t>
  </si>
  <si>
    <t>Goodwill, gross, impairment</t>
  </si>
  <si>
    <t>Goodwill disposition</t>
  </si>
  <si>
    <t>Goodwill ending balance</t>
  </si>
  <si>
    <t>Accumulated impairment begining balance</t>
  </si>
  <si>
    <t>Goodwill acquired, impairment</t>
  </si>
  <si>
    <t>Goodwill impairment</t>
  </si>
  <si>
    <t>Accumulated impairment-disposition</t>
  </si>
  <si>
    <t>Accumulated impairment ending balance</t>
  </si>
  <si>
    <t>Goodwill, net, beginging balance</t>
  </si>
  <si>
    <t>Goodwill, net, acquired</t>
  </si>
  <si>
    <t>Goodwill, net, impairment</t>
  </si>
  <si>
    <t>Goodwill, net, disposition</t>
  </si>
  <si>
    <t>Goodwill, net, ending balance</t>
  </si>
  <si>
    <t>Core deposits and other intangibles</t>
  </si>
  <si>
    <t>Amortization expense core deposits and other intangibles</t>
  </si>
  <si>
    <t>Future amortization expense [Abstract]</t>
  </si>
  <si>
    <t>Community Banking [Member]</t>
  </si>
  <si>
    <t>Other [Member]</t>
  </si>
  <si>
    <t>DEPOSITS (Details) (USD $)</t>
  </si>
  <si>
    <t>Balance [Abstract]</t>
  </si>
  <si>
    <t>Interest Expense [Abstract]</t>
  </si>
  <si>
    <t>Maturities of time deposits [Abstract]</t>
  </si>
  <si>
    <t>BORROWINGS (Details) (USD $)</t>
  </si>
  <si>
    <t>Borrowings [Line Items]</t>
  </si>
  <si>
    <t>Customer Repurchase Agreements [Member]</t>
  </si>
  <si>
    <t>Repurchase Agreements [Member]</t>
  </si>
  <si>
    <t>Federal Home Loan Bank Advances [Member]</t>
  </si>
  <si>
    <t>Senior long-term debt [Member]</t>
  </si>
  <si>
    <t>Subordinated Debentures Accounted for at Amortized Cost [Member]</t>
  </si>
  <si>
    <t>BORROWINGS, Narrative (Details) (USD $)</t>
  </si>
  <si>
    <t>Senior long-term debt [Abstract]</t>
  </si>
  <si>
    <t>Debt Issuance Cost</t>
  </si>
  <si>
    <t>Unamortized Debt Issuance Expense</t>
  </si>
  <si>
    <t>Number of statutory business trusts</t>
  </si>
  <si>
    <t>BORROWINGS, FHLB Advances and Repurchase Agreements (Details) (USD $)</t>
  </si>
  <si>
    <t>Maturities of Federal Home Loan Bank Advances [Abstract]</t>
  </si>
  <si>
    <t>BORROWINGS, Trusts (Details) (USD $)</t>
  </si>
  <si>
    <t>Statutory Business Trusts [Abstract]</t>
  </si>
  <si>
    <t>Junior subordinated debenture, issuance date</t>
  </si>
  <si>
    <t>Junior subordinated debenture, maturity date</t>
  </si>
  <si>
    <t>Subordinated Debentures - NPB Capital Trust III [Member]</t>
  </si>
  <si>
    <t>Junior subordinated debenture, principal</t>
  </si>
  <si>
    <t>Junior subordinated debenture, variable interest rate basis</t>
  </si>
  <si>
    <t>Three Month LIBOR</t>
  </si>
  <si>
    <t>Junior subordinated debenture, basis spread on rate (in hundredths)</t>
  </si>
  <si>
    <t>Junior subordinated debenture, callable period after issuance (in years)</t>
  </si>
  <si>
    <t>Subordinated Debentures - NPB Capital Trust IV [Member]</t>
  </si>
  <si>
    <t>Subordinated Debentures - NPB Capital Trust V [Member]</t>
  </si>
  <si>
    <t>Subordinated Debentures - NPB Capital Trust VI [Member]</t>
  </si>
  <si>
    <t>ACCUMULATED OTHER COMPREHENSIVE INCOME (Details) (USD $)</t>
  </si>
  <si>
    <t>Accumulated other comprehensive income (loss), after tax [Abstract]</t>
  </si>
  <si>
    <t>Total accumulated other comprehensive income (loss)</t>
  </si>
  <si>
    <t>EQUITY (Details) (USD $)</t>
  </si>
  <si>
    <t>3 Months Ended</t>
  </si>
  <si>
    <t>Mar. 31, 2015</t>
  </si>
  <si>
    <t>Dec. 31, 2009</t>
  </si>
  <si>
    <t>Sep. 30, 2014</t>
  </si>
  <si>
    <t>Treasury Stock, Value, Acquired, Cost Method</t>
  </si>
  <si>
    <t>Stock Repurchase Program, Authorized Amount</t>
  </si>
  <si>
    <t>Investor's ownership percentage after transaction (in hundredths)</t>
  </si>
  <si>
    <t>Dividends, Common Stock, Cash</t>
  </si>
  <si>
    <t>Percentage authorized for repurchase of the total number of outstanding shares</t>
  </si>
  <si>
    <t>Treasury Stock Acquired, Average Cost Per Share</t>
  </si>
  <si>
    <t>Common Stock issuance Warburg Pincus LLC [Member]</t>
  </si>
  <si>
    <t>Shares issued in private placement value</t>
  </si>
  <si>
    <t>Dividend Reinvestment and Stock Purchase Plan [Member]</t>
  </si>
  <si>
    <t>Percentage of discount on dividends reinvested as well as for new cash purchases (in hundredths)</t>
  </si>
  <si>
    <t>Optional cash contributions per month, maximum</t>
  </si>
  <si>
    <t>Dividend Declared [Member]</t>
  </si>
  <si>
    <t>Cash Dividends Declared and Paid Pertaining to Fiscal Year</t>
  </si>
  <si>
    <t>Dividends declared by quarter (in dollars per share)</t>
  </si>
  <si>
    <t>1st quarter 2013 dividend, paid in 4th quarter 2012 (in dollars per share)</t>
  </si>
  <si>
    <t>Cash Dividend 1st quarter 2013 paid 4th quarter 2012</t>
  </si>
  <si>
    <t>BALANCE SHEET OFFSETTING FINANCIAL INSTRUMENTS ELIGIBLE FOR OFFSET (Details) (USD $)</t>
  </si>
  <si>
    <t>Derivative Assets Subject To Master Netting Arrangement [Member] | Interest Rate Swaps [Member]</t>
  </si>
  <si>
    <t>Derivative, Fair Value [Line Items]</t>
  </si>
  <si>
    <t>Gross Amount, Assets</t>
  </si>
  <si>
    <t>Gross Amounts Offset in the Balance Sheet, Derivative Assets</t>
  </si>
  <si>
    <t>Net Amount Presented in Balance Sheet, Assets</t>
  </si>
  <si>
    <t>Derivative Liabilities Subject To Master Netting Arrangement [Member]</t>
  </si>
  <si>
    <t>Gross Amounts, Liabilities</t>
  </si>
  <si>
    <t>Gross Amounts Offset in the Balance Sheet, Derivative Liabilities</t>
  </si>
  <si>
    <t>Net Amount Presented in Balance Sheet, Liabilities</t>
  </si>
  <si>
    <t>Derivative Liabilities Subject To Master Netting Arrangement [Member] | Interest Rate Swaps [Member]</t>
  </si>
  <si>
    <t>Derivative Liabilities Subject To Master Netting Arrangement [Member] | Repurchase Agreements [Member]</t>
  </si>
  <si>
    <t>FINANCIAL INSTRUMENTS WITH OFF BALANCE SHEET RISK, Notional Amounts (Details) (USD $)</t>
  </si>
  <si>
    <t>Commitments to Extend Credit [Member]</t>
  </si>
  <si>
    <t>Financial Instruments Representing Credit Risk [Line Items]</t>
  </si>
  <si>
    <t>Notional Amount</t>
  </si>
  <si>
    <t>Commitments to Fund Mortgages [Member]</t>
  </si>
  <si>
    <t>Commitments to Sell Mortgages to Investors [Member]</t>
  </si>
  <si>
    <t>Letters of Credit [Member]</t>
  </si>
  <si>
    <t>BALANCE SHEET OFFSETTING FINANCIAL INSTRUMENTS BALANCE SHEET OFFSETTING RECONCILIATION (Details) (USD $)</t>
  </si>
  <si>
    <t>Derivative [Line Items]</t>
  </si>
  <si>
    <t>Derivative Liabilities</t>
  </si>
  <si>
    <t>Counterparty A [Member] | Derivative Assets Subject To Master Netting Arrangement [Member]</t>
  </si>
  <si>
    <t>Derivative Assets</t>
  </si>
  <si>
    <t>Gross Amounts Not Offset in the Balance Sheet Financial Instruments, Derivative Assets</t>
  </si>
  <si>
    <t>Gross Amounts Not Offset in the Balance Sheet Cash Collateral Received, Derivative Assets</t>
  </si>
  <si>
    <t>Derivative Assets Net Amount</t>
  </si>
  <si>
    <t>Counterparty A [Member] | Derivative Liabilities Subject To Master Netting Arrangement [Member]</t>
  </si>
  <si>
    <t>Gross Amount Not Offset in the Balance Sheet Financial Instruments, Derivative Liabilities</t>
  </si>
  <si>
    <t>Gross Amount Not Offset in the Balance Sheet Cash Collateral Pledged, Derivative Liabilities</t>
  </si>
  <si>
    <t>Derivative Liabilities Net Amount</t>
  </si>
  <si>
    <t>Counterparty B [Member] | Derivative Liabilities Subject To Master Netting Arrangement [Member]</t>
  </si>
  <si>
    <t>Counterparty C [Member] | Derivative Liabilities Subject To Master Netting Arrangement [Member]</t>
  </si>
  <si>
    <t>All Other Counterparties | Derivative Assets Subject To Master Netting Arrangement [Member]</t>
  </si>
  <si>
    <t>All Other Counterparties | Derivative Liabilities Subject To Master Netting Arrangement [Member]</t>
  </si>
  <si>
    <t>All counterparties [Member] | Derivative Assets Subject To Master Netting Arrangement [Member]</t>
  </si>
  <si>
    <t>All counterparties [Member] | Derivative Liabilities Subject To Master Netting Arrangement [Member]</t>
  </si>
  <si>
    <t>Interest Rate Contract [Member] | Derivative Assets Subject To Master Netting Arrangement [Member]</t>
  </si>
  <si>
    <t>Interest Rate Contract [Member] | Derivative Liabilities Subject To Master Netting Arrangement [Member]</t>
  </si>
  <si>
    <t>FINANCIAL INSTRUMENTS WITH OFF BALANCE SHEET RISK, Interest Rate Swaps (Details) (USD $)</t>
  </si>
  <si>
    <t>Derivative Assets, Interest Rate Swap Agreements, Fair Value Disclosure</t>
  </si>
  <si>
    <t>Derivative Liabilities, Interest Rate Swap Agreements, Fair Value Disclosure</t>
  </si>
  <si>
    <t>Receive Fixed - Pay Floating Interest Rate Swaps [Member]</t>
  </si>
  <si>
    <t>Positions (in ones)</t>
  </si>
  <si>
    <t>Derivative, Notional Amount</t>
  </si>
  <si>
    <t>Receive rate (in hundredths)</t>
  </si>
  <si>
    <t>Pay rate (in hundredths)</t>
  </si>
  <si>
    <t>5 years 10 months 20 days</t>
  </si>
  <si>
    <t>5 years 11 months 16 days</t>
  </si>
  <si>
    <t>Pay Fixed - Receive Floating Interest Rate Swaps [Member]</t>
  </si>
  <si>
    <t>Net Interest Rate Swaps [Member]</t>
  </si>
  <si>
    <t>FINANCIAL INSTRUMENTS WITH OFF BALANCE SHEET RISK, Derivative Activity - Balance Sheet Effect (Details) (USD $)</t>
  </si>
  <si>
    <t>Assets [Abstract]</t>
  </si>
  <si>
    <t>Liabilities [Abstract]</t>
  </si>
  <si>
    <t>Fair Value [Member]</t>
  </si>
  <si>
    <t>FINANCIAL INSTRUMENTS WITH OFF BALANCE SHEET RISK, Derivative Activity - Income Statement Effect (Details) (USD $)</t>
  </si>
  <si>
    <t>Interest Rate Swap [Member] | Other Operating Income [Member]</t>
  </si>
  <si>
    <t>Income Statement Effect [Abstract]</t>
  </si>
  <si>
    <t>Gain recognized in income</t>
  </si>
  <si>
    <t>Loss recognized in income</t>
  </si>
  <si>
    <t>Other Derivatives [Member] | Mortgage Banking Income [Member] | Interest Rate Locks [Member]</t>
  </si>
  <si>
    <t>Other Derivatives [Member] | Mortgage Banking Income [Member] | Forward Sale Commitments [Member]</t>
  </si>
  <si>
    <t>FINANCIAL INSTRUMENTS WITH OFF BALANCE SHEET RISK, Narrative (Details) (USD $)</t>
  </si>
  <si>
    <t>Change in off-balance sheet credit and other risk reserve</t>
  </si>
  <si>
    <t>Reserve for off balance sheet exposure</t>
  </si>
  <si>
    <t>FAIR VALUE MEASUREMENTS AND FAIR VALUE OF FINANCIAL INSTRUMENTS NARRATIVE (Details) (USD $)</t>
  </si>
  <si>
    <t>Fair Value, Assets and Liabilities Measured on Nonrecurring Basis [Line Items]</t>
  </si>
  <si>
    <t>Write-downs recorded on loans held-for-sale</t>
  </si>
  <si>
    <t>TF acquisition, investment securities acquired</t>
  </si>
  <si>
    <t>TF acquisition, available-for-sale securities acquired</t>
  </si>
  <si>
    <t>Impaired loans, total recorded investment</t>
  </si>
  <si>
    <t>Impaired and restructured loans, specific reserve</t>
  </si>
  <si>
    <t>Additional write-downs on other real estate and repossessed assets</t>
  </si>
  <si>
    <t>FAIR VALUE MEASUREMENTS AND FAIR VALUE OF FINANCIAL INSTRUMENTS, Assets and Liabilities Measured at Fair Value on a Recurring Basis (Details) (USD $)</t>
  </si>
  <si>
    <t>Assets, Fair Value Disclosure</t>
  </si>
  <si>
    <t>Liabilities, Fair Value Disclosure, Recurring</t>
  </si>
  <si>
    <t>Interest Rate Swaps [Member]</t>
  </si>
  <si>
    <t>Forward Sale Commitments [Member]</t>
  </si>
  <si>
    <t>Interest rate locks [Member]</t>
  </si>
  <si>
    <t>Level 1 [Member]</t>
  </si>
  <si>
    <t>Level 1 [Member] | Interest Rate Swaps [Member]</t>
  </si>
  <si>
    <t>Level 1 [Member] | Forward Sale Commitments [Member]</t>
  </si>
  <si>
    <t>Level 1 [Member] | Interest rate locks [Member]</t>
  </si>
  <si>
    <t>Level 1 [Member] | U.S. Government Agency Securities [Member]</t>
  </si>
  <si>
    <t>Level 1 [Member] | State and Municipal Bonds [Member]</t>
  </si>
  <si>
    <t>Level 1 [Member] | Agency Mortgage-backed Securities/Collateralized Mortgage Obligations [Member]</t>
  </si>
  <si>
    <t>Level 1 [Member] | Non-Agency Collateralized Mortgage Obligations [Member]</t>
  </si>
  <si>
    <t>Level 1 [Member] | Corporate Securities and Other [Member]</t>
  </si>
  <si>
    <t>Level 1 [Member] | Equity Securities [Member]</t>
  </si>
  <si>
    <t>Level 2 [Member]</t>
  </si>
  <si>
    <t>Level 2 [Member] | Interest Rate Swaps [Member]</t>
  </si>
  <si>
    <t>Level 2 [Member] | Forward Sale Commitments [Member]</t>
  </si>
  <si>
    <t>Level 2 [Member] | Interest rate locks [Member]</t>
  </si>
  <si>
    <t>Level 2 [Member] | U.S. Government Agency Securities [Member]</t>
  </si>
  <si>
    <t>Level 2 [Member] | State and Municipal Bonds [Member]</t>
  </si>
  <si>
    <t>Level 2 [Member] | Agency Mortgage-backed Securities/Collateralized Mortgage Obligations [Member]</t>
  </si>
  <si>
    <t>Level 2 [Member] | Non-Agency Collateralized Mortgage Obligations [Member]</t>
  </si>
  <si>
    <t>Level 2 [Member] | Corporate Securities and Other [Member]</t>
  </si>
  <si>
    <t>Level 2 [Member] | Equity Securities [Member]</t>
  </si>
  <si>
    <t>Level 3 [Member]</t>
  </si>
  <si>
    <t>Level 3 [Member] | Interest Rate Swaps [Member]</t>
  </si>
  <si>
    <t>Level 3 [Member] | Forward Sale Commitments [Member]</t>
  </si>
  <si>
    <t>Level 3 [Member] | Interest rate locks [Member]</t>
  </si>
  <si>
    <t>Level 3 [Member] | U.S. Government Agency Securities [Member]</t>
  </si>
  <si>
    <t>Level 3 [Member] | State and Municipal Bonds [Member]</t>
  </si>
  <si>
    <t>Level 3 [Member] | Agency Mortgage-backed Securities/Collateralized Mortgage Obligations [Member]</t>
  </si>
  <si>
    <t>Level 3 [Member] | Non-Agency Collateralized Mortgage Obligations [Member]</t>
  </si>
  <si>
    <t>Level 3 [Member] | Corporate Securities and Other [Member]</t>
  </si>
  <si>
    <t>Level 3 [Member] | Equity Securities [Member]</t>
  </si>
  <si>
    <t>FAIR VALUE MEASUREMENTS AND FAIR VALUE OF FINANCIAL INSTRUMENTS, Activity for Assets Measured at Fair Value on a Recurring Basis (Details) (USD $)</t>
  </si>
  <si>
    <t>Total AFS Securities [Abstract]</t>
  </si>
  <si>
    <t>Gains (losses) included in earnings</t>
  </si>
  <si>
    <t>Gains (losses) included in other comprehensive income</t>
  </si>
  <si>
    <t>Maturities/Calls/Paydowns</t>
  </si>
  <si>
    <t>Fair Value Measurement Available For Sale Securities Reclassified from AFS to HTM</t>
  </si>
  <si>
    <t>Fair Value, Assets Measured on Recurring Basis, Observable Input Reconciliation [Abstract]</t>
  </si>
  <si>
    <t>Fair Value Measurement With Observable Inputs Reconciliation Recurring Basis Asset Reclassified Securities</t>
  </si>
  <si>
    <t>Fair Value, Assets Measured on Recurring Basis, Unobservable Input Reconciliation [Line Items]</t>
  </si>
  <si>
    <t>Gains/(losses)/(impairment) included in earnings</t>
  </si>
  <si>
    <t>Gains/(losses) included in other comprehensive income</t>
  </si>
  <si>
    <t>Maturities/calls/paydowns</t>
  </si>
  <si>
    <t>Fair Value Measurement With Unobservable Inputs Reconciliations Recurring Basis Asset Reclassified Securities</t>
  </si>
  <si>
    <t>FAIR VALUE MEASUREMENTS AND FAIR VALUE OF FINANCIAL INSTRUMENTS, Financial Assets Subject to Fair Value Adjustments on a Non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FAIR VALUE MEASUREMENTS AND FAIR VALUE OF FINANCIAL INSTRUMENTS, Carrying Amounts and Estimated Fair Values (Details) (USD $)</t>
  </si>
  <si>
    <t>Investment securities held-to-maturity, Fair value</t>
  </si>
  <si>
    <t>Carrying Amount [Member]</t>
  </si>
  <si>
    <t>Held To Maturity Securities Carrying Value</t>
  </si>
  <si>
    <t>Loans, net</t>
  </si>
  <si>
    <t>Estimate of Fair Value Measurement [Member]</t>
  </si>
  <si>
    <t>REGULATORY MATTERS (Details) (USD $)</t>
  </si>
  <si>
    <t>Required reserve, Federal Reserve Bank</t>
  </si>
  <si>
    <t>Average reserve balance, Federal Reserve Bank</t>
  </si>
  <si>
    <t>National Penn Bancshares, Inc. [Member]</t>
  </si>
  <si>
    <t>Total capital (to risk-weighted assets) [Abstract]</t>
  </si>
  <si>
    <t>Total capital</t>
  </si>
  <si>
    <t>Total capital to risk-weighted assets (in hundredths)</t>
  </si>
  <si>
    <t>Total capital for capital adequacy purposes</t>
  </si>
  <si>
    <t>Total capital for capital adequacy purposes to risk-weighted assets (in hundredths)</t>
  </si>
  <si>
    <t>Tier I capital (to risk-weighted assets) [Abstract]</t>
  </si>
  <si>
    <t>Tier I capital</t>
  </si>
  <si>
    <t>Tier I capital to risk-weighted assets (in hundredths)</t>
  </si>
  <si>
    <t>Tier I capital for capital adequacy purposes</t>
  </si>
  <si>
    <t>Tier I capital for capital adequacy purposes to risk-weighted assets (in hundredths)</t>
  </si>
  <si>
    <t>Tier I Capital (to average assets) [Abstract]</t>
  </si>
  <si>
    <t>Tier I capital to average assets (in hundredths)</t>
  </si>
  <si>
    <t>Tier I capital for capital adequacy purposes (average assets)</t>
  </si>
  <si>
    <t>Tier I capital for capital adequacy purposes to average assets (in hundredths)</t>
  </si>
  <si>
    <t>National Penn Bank [Member]</t>
  </si>
  <si>
    <t>Total capital to be well capitalized</t>
  </si>
  <si>
    <t>Tier I capital to be well capitalized</t>
  </si>
  <si>
    <t>Tier I capital to be well capitalized to risk-weighted assets (in hundredths)</t>
  </si>
  <si>
    <t>Tier I capital to be well capitalized (average assets)</t>
  </si>
  <si>
    <t>BENEFIT PLANS OTHER (Details) (USD $)</t>
  </si>
  <si>
    <t>Weighted-average assumptions used to determine net benefit obligations [Abstract]</t>
  </si>
  <si>
    <t>Discount rate (in hundredths)</t>
  </si>
  <si>
    <t>Weighted-average assumptions used to determine net periodic benefit cost [Abstract]</t>
  </si>
  <si>
    <t>Expected long-term return on plan assets (in hundredths)</t>
  </si>
  <si>
    <t>Estimated future benefit payments [Abstract]</t>
  </si>
  <si>
    <t>Defined Benefit Plan Disclosure [Line Items]</t>
  </si>
  <si>
    <t>Fair value of plan assets</t>
  </si>
  <si>
    <t>Defined Benefit Plan, Actual Plan Asset Allocations</t>
  </si>
  <si>
    <t>Equity Securities [Member] | Level 1 [Member]</t>
  </si>
  <si>
    <t>Equity Securities [Member] | Level 2 [Member]</t>
  </si>
  <si>
    <t>Equity Securities [Member] | Level 3 [Member]</t>
  </si>
  <si>
    <t>Debt Securities [Member]</t>
  </si>
  <si>
    <t>Debt Securities [Member] | Level 1 [Member]</t>
  </si>
  <si>
    <t>Debt Securities [Member] | Level 2 [Member]</t>
  </si>
  <si>
    <t>Debt Securities [Member] | Level 3 [Member]</t>
  </si>
  <si>
    <t>Collective investment trust funds [Member]</t>
  </si>
  <si>
    <t>Collective investment trust funds [Member] | Level 1 [Member]</t>
  </si>
  <si>
    <t>Collective investment trust funds [Member] | Level 2 [Member]</t>
  </si>
  <si>
    <t>Collective investment trust funds [Member] | Level 3 [Member]</t>
  </si>
  <si>
    <t>Other Plan Assets [Member]</t>
  </si>
  <si>
    <t>Other Plan Assets [Member] | Level 1 [Member]</t>
  </si>
  <si>
    <t>Other Plan Assets [Member] | Level 2 [Member]</t>
  </si>
  <si>
    <t>Other Plan Assets [Member] | Level 3 [Member]</t>
  </si>
  <si>
    <t>BENEFIT PLANS (Details) (USD $)</t>
  </si>
  <si>
    <t>Defined Benefit Plans and Other Postretirement Benefit Plans Table Text Block [Line Items]</t>
  </si>
  <si>
    <t>Defined Contribution Plan, Minimum Employee Contribution</t>
  </si>
  <si>
    <t>Eligibility for participation, minimum days of employment (in days)</t>
  </si>
  <si>
    <t>Automatic enrollment, percentage of base compensation (in hundredths)</t>
  </si>
  <si>
    <t>Annual increases in contribution percentage (in hundredths)</t>
  </si>
  <si>
    <t>Maximum contribution percentage for automatic enrollment (in hundredths)</t>
  </si>
  <si>
    <t>Employer matching contribution (in hundredths)</t>
  </si>
  <si>
    <t>Maximum percentage of employee contribution that employer will match at 50% (in hundredths)</t>
  </si>
  <si>
    <t>Defined Contribution Plan, Matching Contributions</t>
  </si>
  <si>
    <t>Change in benefit obligation [Roll forward]</t>
  </si>
  <si>
    <t>Defined Benefit Plan, Business Combinations and Acquisitions, Benefit Obligation</t>
  </si>
  <si>
    <t>Change in plan assets [Roll forward]</t>
  </si>
  <si>
    <t>Defined Benefit Plan, Assets Transferred to (from) Plan</t>
  </si>
  <si>
    <t>Net periodic defined benefit pension expense [Abstract]</t>
  </si>
  <si>
    <t>Interest cost on projected benefit obligation</t>
  </si>
  <si>
    <t>Net amortization and deferral</t>
  </si>
  <si>
    <t>Net periodic benefit cost</t>
  </si>
  <si>
    <t>Pension Plans, Defined Benefit [Member]</t>
  </si>
  <si>
    <t>Basis of benefits, number of consecutive years of highest compensation (in years)</t>
  </si>
  <si>
    <t>five</t>
  </si>
  <si>
    <t>Basis of benefits, number of last consecutive years of employment (in years)</t>
  </si>
  <si>
    <t>ten</t>
  </si>
  <si>
    <t>Employee's Plan compensation, maximum per year</t>
  </si>
  <si>
    <t>SHARE-BASED COMPENSATION PLANS(Details)</t>
  </si>
  <si>
    <t>Share-based Compensation Arrangement by Share-based Payment Award [Line Items]</t>
  </si>
  <si>
    <t>Share-based awards vesting period, minimum (in years)</t>
  </si>
  <si>
    <t>Employee and Non-Employee Directors Share-Based Awards Plan [Member]</t>
  </si>
  <si>
    <t>Share-based awards vesting period, maximum (in years)</t>
  </si>
  <si>
    <t>Minimum age at voluntary termination of employment for awards to vest immediately (in years)</t>
  </si>
  <si>
    <t>60 years</t>
  </si>
  <si>
    <t>Plan 2014 [Member]</t>
  </si>
  <si>
    <t>Outstanding at end of period (in shares)</t>
  </si>
  <si>
    <t>Previous Company Plans [Member]</t>
  </si>
  <si>
    <t>Shares authorized (in shares)</t>
  </si>
  <si>
    <t>Acquisition Related Substitute Stock Options [Member]</t>
  </si>
  <si>
    <t>Non-Qualified Stock Options[Member] | Employee and Non-Employee Directors Share-Based Awards Plan [Member]</t>
  </si>
  <si>
    <t>Maximum term of stock awards (in years)</t>
  </si>
  <si>
    <t>Incentive Stock Options [Member] | Employee and Non-Employee Directors Share-Based Awards Plan [Member]</t>
  </si>
  <si>
    <t>SHARE-BASED COMPENSATION IMPACT ON FINANCIAL RESULTS(Details) (USD $)</t>
  </si>
  <si>
    <t>SHARE-BASED COMPENSATION UNRECOGNIZED COMPENSATION COST(Details) (USD $)</t>
  </si>
  <si>
    <t>Weighted Average Period Remaining (in years)</t>
  </si>
  <si>
    <t>2 years 1 month 23 days</t>
  </si>
  <si>
    <t>Restricted Stock [Member]</t>
  </si>
  <si>
    <t>2 years 1 month 24 days</t>
  </si>
  <si>
    <t>Stock Options [Member]</t>
  </si>
  <si>
    <t>2 years 1 month 20 days</t>
  </si>
  <si>
    <t>SHARE-BASED COMPENSATION RESTRICTED STOCK(Details) (USD $)</t>
  </si>
  <si>
    <t>Weighted-average grant date fair value, granted</t>
  </si>
  <si>
    <t>Non-Vested Restricted Stock Options [Member]</t>
  </si>
  <si>
    <t>Non-vested, beginning of period</t>
  </si>
  <si>
    <t>Non-vested, end of period</t>
  </si>
  <si>
    <t>Weighted-average grant date fair value, period start</t>
  </si>
  <si>
    <t>Weighted-average grant date fair value, forfeited/canceled</t>
  </si>
  <si>
    <t>Weighted-average grant date fair value, vested</t>
  </si>
  <si>
    <t>Weighted-average grant date fair value, period end</t>
  </si>
  <si>
    <t>SHARE-BASED COMPENSATION STOCK OPTIONS(Details) (Stock Options [Member], USD $)</t>
  </si>
  <si>
    <t>Fair value assumptions [Abstract]</t>
  </si>
  <si>
    <t>Risk-free interest rates (in hundredths)</t>
  </si>
  <si>
    <t>Expected dividend yield (in hundredths)</t>
  </si>
  <si>
    <t>Expected volatility (in hundredths)</t>
  </si>
  <si>
    <t>Expected lives (in years)</t>
  </si>
  <si>
    <t>5 years 11 months 1 day</t>
  </si>
  <si>
    <t>6 years 11 months 22 days</t>
  </si>
  <si>
    <t>7 years 10 months 16 days</t>
  </si>
  <si>
    <t>SHARE-BASED COMPENSATION Stock Option Activity (Details) (Employee Stock Option [Member], USD $)</t>
  </si>
  <si>
    <t>Employee Stock Option [Member]</t>
  </si>
  <si>
    <t>Stock option activity [Roll Forward]</t>
  </si>
  <si>
    <t>Outstanding, beginning of period</t>
  </si>
  <si>
    <t>Granted (in shares)</t>
  </si>
  <si>
    <t>Exercised (in shares)</t>
  </si>
  <si>
    <t>Forfeited (in shares)</t>
  </si>
  <si>
    <t>Outstanding, end of period</t>
  </si>
  <si>
    <t>Exercisable, end of period</t>
  </si>
  <si>
    <t>Weighted average exercise price, Outstanding, period start</t>
  </si>
  <si>
    <t>Weighted average exercise price, Granted (in dollars per share)</t>
  </si>
  <si>
    <t>Weighted average exercise price, exercised (in dollars per share)</t>
  </si>
  <si>
    <t>Weighted average exercise price, Forfeited (in dollars per share)</t>
  </si>
  <si>
    <t>Weighted average exercise price, Outstanding, period end</t>
  </si>
  <si>
    <t>Weighted average exercise price, Exercisable, end of period</t>
  </si>
  <si>
    <t>Weighted average remaining contractual term, outstanding</t>
  </si>
  <si>
    <t>3 years 5 months 16 days</t>
  </si>
  <si>
    <t>2 years 7 months 6 days</t>
  </si>
  <si>
    <t>Weighted average remaining contractual term, Exercisable (in years)</t>
  </si>
  <si>
    <t>2 years 2 months 12 days</t>
  </si>
  <si>
    <t>Aggregate intrinsic value, Outstanding, period start</t>
  </si>
  <si>
    <t>Aggregate intrinsic value, Outstanding, period end</t>
  </si>
  <si>
    <t>Aggregate intrinsic value, Exercisable, end of period</t>
  </si>
  <si>
    <t>SHARE-BASED COMPENSATION ESPP(Details) (Employee Stock Purchase Plan [Member], USD $)</t>
  </si>
  <si>
    <t>Employee Stock Purchase Plan [Member]</t>
  </si>
  <si>
    <t>Schedule of Employee Stock Purchase Plan [Line Items]</t>
  </si>
  <si>
    <t>Purchase price of shares as a percentage of market value (in hundredths)</t>
  </si>
  <si>
    <t>ESPP shares purchased (in shares)</t>
  </si>
  <si>
    <t>Weighted-average employee purchase price (in dollars per share)</t>
  </si>
  <si>
    <t>INCOME TAXES (Details) (USD $)</t>
  </si>
  <si>
    <t>FEDERAL [Abstract]</t>
  </si>
  <si>
    <t>Deferred federal expense (benefit)</t>
  </si>
  <si>
    <t>Total federal and deferred income federal tax expense (benefit)</t>
  </si>
  <si>
    <t>STATE [Abstract]</t>
  </si>
  <si>
    <t>Deferred state expense (benefit)</t>
  </si>
  <si>
    <t>Total state and deferred state income tax expense (benefit)</t>
  </si>
  <si>
    <t>Continuing operations, income tax reconciliation [Abstract]</t>
  </si>
  <si>
    <t>Decrease in taxes resulting from [Abstract]</t>
  </si>
  <si>
    <t>Income tax expense (benefit)</t>
  </si>
  <si>
    <t>Deferred tax assets [Abstract]</t>
  </si>
  <si>
    <t>Allowance for loan and lease losses</t>
  </si>
  <si>
    <t>Deferred compensation</t>
  </si>
  <si>
    <t>Deferred tax liabilities [Abstract]</t>
  </si>
  <si>
    <t>Operating Loss Carryforwards</t>
  </si>
  <si>
    <t>Net operating loss (NOL) carry forward in years, subject to expiration</t>
  </si>
  <si>
    <t>Low income housing, tax credit carry forward</t>
  </si>
  <si>
    <t>Alternative minimum tax, credit carry forward</t>
  </si>
  <si>
    <t>Reconciliation of Unrecognized Tax Benefits [Roll forward]</t>
  </si>
  <si>
    <t>Balance, beginning</t>
  </si>
  <si>
    <t>Balance, Ending</t>
  </si>
  <si>
    <t>CONDENSED BALANCE SHEETS-PARENT COMPANY ONLY (Details) (USD $)</t>
  </si>
  <si>
    <t>Cash</t>
  </si>
  <si>
    <t>Other Assets</t>
  </si>
  <si>
    <t>Liabilities and shareholders' equity</t>
  </si>
  <si>
    <t>Subordinated debt and other borrowings</t>
  </si>
  <si>
    <t>Parent Company [Member]</t>
  </si>
  <si>
    <t>Year end cash transferred [Member]</t>
  </si>
  <si>
    <t>Cash transferred to a subsidiary of the Parent Company</t>
  </si>
  <si>
    <t>CONDENSED STATEMENTS OF INCOME-PARENT COMPANY ONLY (Details) (USD $)</t>
  </si>
  <si>
    <t>Expense</t>
  </si>
  <si>
    <t>Income before income tax benefit</t>
  </si>
  <si>
    <t>Equity in undistributed net loss earnings of subsidiaries</t>
  </si>
  <si>
    <t>Total Income</t>
  </si>
  <si>
    <t>Total Expense</t>
  </si>
  <si>
    <t>Earning of subsidiaries</t>
  </si>
  <si>
    <t>CONDENSED STATEMENTS OF CASH FLOWS-PARENT COMPANY ONLY (Details) (USD $)</t>
  </si>
  <si>
    <t>Cash flows from operating activities</t>
  </si>
  <si>
    <t>Decrease (increase) in other assets</t>
  </si>
  <si>
    <t>Cash flows from investing activities</t>
  </si>
  <si>
    <t>Cash flows from financing activities</t>
  </si>
  <si>
    <t>Other, net operating activities</t>
  </si>
  <si>
    <t>Capital contributions to subsidiaries</t>
  </si>
  <si>
    <t>Other, net investing activities</t>
  </si>
  <si>
    <t>Other, net financing activities</t>
  </si>
  <si>
    <t>SEGMENT REPORTING (Details) (USD $)</t>
  </si>
  <si>
    <t>Segment Reporting Information [Line Items]</t>
  </si>
  <si>
    <t>Consolidated Entities [Member]</t>
  </si>
  <si>
    <t>SUBSEQUENT EVENTS (Details) (USD $)</t>
  </si>
  <si>
    <t>Treasury shares repurchase announcement date</t>
  </si>
  <si>
    <t>Treasury shares repurchase date</t>
  </si>
  <si>
    <t>Treasury Stock, Shares, Acquired</t>
  </si>
  <si>
    <t>TreasuryStockAcquiredCost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i/>
      <sz val="10"/>
      <color theme="1"/>
      <name val="Inherit"/>
    </font>
    <font>
      <sz val="10"/>
      <color rgb="FF000000"/>
      <name val="Inherit"/>
    </font>
    <font>
      <u/>
      <sz val="10"/>
      <color theme="1"/>
      <name val="Inherit"/>
    </font>
    <font>
      <sz val="10"/>
      <color rgb="FF000000"/>
      <name val="Times New Roman"/>
      <family val="1"/>
    </font>
    <font>
      <i/>
      <sz val="10"/>
      <color theme="1"/>
      <name val="Inherit"/>
    </font>
    <font>
      <sz val="9"/>
      <color theme="1"/>
      <name val="Inherit"/>
    </font>
    <font>
      <b/>
      <sz val="9.5"/>
      <color theme="1"/>
      <name val="Inherit"/>
    </font>
    <font>
      <sz val="9.5"/>
      <color theme="1"/>
      <name val="Inherit"/>
    </font>
    <font>
      <b/>
      <i/>
      <sz val="9.5"/>
      <color theme="1"/>
      <name val="Inherit"/>
    </font>
    <font>
      <b/>
      <i/>
      <sz val="9"/>
      <color theme="1"/>
      <name val="Inherit"/>
    </font>
    <font>
      <sz val="8"/>
      <color theme="1"/>
      <name val="Inherit"/>
    </font>
    <font>
      <b/>
      <sz val="9"/>
      <color theme="1"/>
      <name val="Inherit"/>
    </font>
    <font>
      <sz val="6"/>
      <color theme="1"/>
      <name val="Inherit"/>
    </font>
    <font>
      <u/>
      <sz val="9"/>
      <color theme="1"/>
      <name val="Inherit"/>
    </font>
    <font>
      <sz val="5"/>
      <color theme="1"/>
      <name val="Inherit"/>
    </font>
    <font>
      <sz val="7"/>
      <color theme="1"/>
      <name val="Inherit"/>
    </font>
    <font>
      <b/>
      <sz val="10"/>
      <color theme="1"/>
      <name val="Inherit"/>
    </font>
    <font>
      <b/>
      <sz val="8"/>
      <color theme="1"/>
      <name val="Inherit"/>
    </font>
    <font>
      <b/>
      <i/>
      <sz val="8"/>
      <color theme="1"/>
      <name val="Inherit"/>
    </font>
    <font>
      <b/>
      <i/>
      <sz val="8.5"/>
      <color theme="1"/>
      <name val="Inherit"/>
    </font>
    <font>
      <sz val="8.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right" wrapText="1"/>
    </xf>
    <xf numFmtId="0" fontId="19" fillId="0" borderId="14"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5" xfId="0" applyFont="1" applyBorder="1" applyAlignment="1">
      <alignment horizontal="right" wrapText="1"/>
    </xf>
    <xf numFmtId="0" fontId="19" fillId="0" borderId="15" xfId="0" applyFont="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4"/>
    </xf>
    <xf numFmtId="0" fontId="19" fillId="0" borderId="0" xfId="0" applyFont="1" applyAlignment="1">
      <alignment horizontal="left" wrapText="1" indent="4"/>
    </xf>
    <xf numFmtId="0" fontId="20" fillId="0" borderId="0" xfId="0" applyFont="1" applyAlignment="1">
      <alignment horizontal="left" vertical="center" wrapText="1"/>
    </xf>
    <xf numFmtId="0" fontId="25" fillId="0" borderId="0" xfId="0" applyFont="1" applyAlignment="1">
      <alignment horizontal="left" wrapText="1" indent="2"/>
    </xf>
    <xf numFmtId="0" fontId="20" fillId="0" borderId="0" xfId="0" applyFont="1" applyAlignment="1">
      <alignment horizontal="left" vertical="center" wrapText="1"/>
    </xf>
    <xf numFmtId="0" fontId="0" fillId="0" borderId="10" xfId="0"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5" fillId="0" borderId="0" xfId="0" applyFont="1" applyAlignment="1">
      <alignment horizontal="left" wrapText="1" indent="2"/>
    </xf>
    <xf numFmtId="15" fontId="26" fillId="0" borderId="0" xfId="0" applyNumberFormat="1"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1" xfId="0" applyNumberFormat="1" applyFont="1" applyBorder="1" applyAlignment="1">
      <alignment horizontal="right" wrapText="1"/>
    </xf>
    <xf numFmtId="3" fontId="27" fillId="0" borderId="13" xfId="0" applyNumberFormat="1" applyFont="1" applyBorder="1" applyAlignment="1">
      <alignment horizontal="right" wrapText="1"/>
    </xf>
    <xf numFmtId="0" fontId="2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31" fillId="0" borderId="0" xfId="0" applyFont="1" applyAlignment="1">
      <alignment horizontal="left" wrapText="1"/>
    </xf>
    <xf numFmtId="0" fontId="29" fillId="0" borderId="0" xfId="0" applyFont="1" applyAlignment="1">
      <alignment horizontal="left" vertical="center" wrapText="1"/>
    </xf>
    <xf numFmtId="0" fontId="25" fillId="0" borderId="11" xfId="0" applyFont="1" applyBorder="1" applyAlignment="1">
      <alignment horizontal="left" wrapText="1"/>
    </xf>
    <xf numFmtId="0" fontId="31" fillId="0" borderId="0" xfId="0" applyFont="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2"/>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0" borderId="10" xfId="0" applyFont="1" applyBorder="1" applyAlignment="1">
      <alignment horizontal="center" vertical="center" wrapText="1"/>
    </xf>
    <xf numFmtId="0" fontId="25" fillId="0" borderId="14" xfId="0" applyFont="1" applyBorder="1" applyAlignment="1">
      <alignment horizontal="center" wrapText="1"/>
    </xf>
    <xf numFmtId="0" fontId="19" fillId="33" borderId="15" xfId="0" applyFont="1" applyFill="1" applyBorder="1" applyAlignment="1">
      <alignment wrapText="1"/>
    </xf>
    <xf numFmtId="0" fontId="29" fillId="0" borderId="0" xfId="0" applyFont="1" applyAlignment="1">
      <alignment horizontal="left" vertical="center" wrapText="1"/>
    </xf>
    <xf numFmtId="0" fontId="25" fillId="33" borderId="0" xfId="0" applyFont="1" applyFill="1" applyBorder="1" applyAlignment="1">
      <alignment horizontal="right" wrapText="1"/>
    </xf>
    <xf numFmtId="0" fontId="25" fillId="0" borderId="13" xfId="0" applyFont="1" applyBorder="1" applyAlignment="1">
      <alignment horizontal="right" wrapText="1"/>
    </xf>
    <xf numFmtId="0" fontId="32" fillId="0" borderId="0" xfId="0" applyFont="1" applyAlignment="1">
      <alignment horizontal="left" wrapText="1"/>
    </xf>
    <xf numFmtId="0" fontId="25" fillId="33" borderId="14" xfId="0" applyFont="1" applyFill="1" applyBorder="1" applyAlignment="1">
      <alignment horizontal="right" wrapText="1"/>
    </xf>
    <xf numFmtId="15" fontId="31" fillId="0" borderId="0" xfId="0" applyNumberFormat="1" applyFont="1" applyAlignment="1">
      <alignment horizontal="left" wrapText="1"/>
    </xf>
    <xf numFmtId="0" fontId="33" fillId="0" borderId="0" xfId="0" applyFont="1" applyAlignment="1">
      <alignment horizontal="left" wrapText="1"/>
    </xf>
    <xf numFmtId="15" fontId="31" fillId="0" borderId="0" xfId="0" applyNumberFormat="1" applyFont="1" applyAlignment="1">
      <alignment horizontal="left" wrapText="1"/>
    </xf>
    <xf numFmtId="0" fontId="33" fillId="0" borderId="0" xfId="0" applyFont="1" applyAlignment="1">
      <alignment horizontal="left" wrapText="1"/>
    </xf>
    <xf numFmtId="0" fontId="25" fillId="0" borderId="10" xfId="0" applyFont="1" applyBorder="1" applyAlignment="1">
      <alignment horizontal="left" wrapText="1"/>
    </xf>
    <xf numFmtId="0" fontId="25" fillId="0" borderId="15" xfId="0" applyFont="1" applyBorder="1" applyAlignment="1">
      <alignment horizontal="right" wrapText="1"/>
    </xf>
    <xf numFmtId="0" fontId="25" fillId="33" borderId="13" xfId="0" applyFont="1" applyFill="1" applyBorder="1" applyAlignment="1">
      <alignment horizontal="right" wrapText="1"/>
    </xf>
    <xf numFmtId="0" fontId="30" fillId="0" borderId="10" xfId="0" applyFont="1" applyBorder="1" applyAlignment="1">
      <alignment horizontal="center" wrapText="1"/>
    </xf>
    <xf numFmtId="3" fontId="25" fillId="0" borderId="0" xfId="0" applyNumberFormat="1" applyFont="1" applyBorder="1" applyAlignment="1">
      <alignment horizontal="right" wrapText="1"/>
    </xf>
    <xf numFmtId="0" fontId="19" fillId="0" borderId="0" xfId="0" applyFont="1" applyBorder="1" applyAlignment="1">
      <alignment wrapText="1"/>
    </xf>
    <xf numFmtId="0" fontId="25" fillId="0" borderId="0"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4" xfId="0" applyFont="1" applyFill="1" applyBorder="1" applyAlignment="1">
      <alignment horizontal="right" wrapText="1"/>
    </xf>
    <xf numFmtId="0" fontId="20" fillId="0" borderId="0" xfId="0" applyFont="1" applyAlignment="1">
      <alignment horizontal="right" wrapText="1"/>
    </xf>
    <xf numFmtId="0" fontId="19" fillId="33" borderId="0" xfId="0" applyFont="1" applyFill="1" applyBorder="1" applyAlignment="1">
      <alignment horizontal="right" wrapText="1"/>
    </xf>
    <xf numFmtId="0" fontId="36" fillId="0" borderId="0" xfId="0" applyFont="1" applyAlignment="1">
      <alignment horizontal="left" wrapText="1"/>
    </xf>
    <xf numFmtId="0" fontId="19" fillId="33" borderId="0" xfId="0" applyFont="1" applyFill="1" applyBorder="1" applyAlignment="1">
      <alignment horizontal="left" wrapText="1"/>
    </xf>
    <xf numFmtId="0" fontId="19" fillId="33" borderId="0" xfId="0" applyFont="1" applyFill="1" applyAlignment="1">
      <alignment horizontal="left" wrapText="1" indent="3"/>
    </xf>
    <xf numFmtId="0" fontId="20"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indent="3"/>
    </xf>
    <xf numFmtId="3" fontId="19" fillId="0" borderId="0" xfId="0" applyNumberFormat="1" applyFont="1" applyBorder="1" applyAlignment="1">
      <alignment horizontal="right" wrapText="1"/>
    </xf>
    <xf numFmtId="0" fontId="20" fillId="0" borderId="0" xfId="0" applyFont="1" applyAlignment="1">
      <alignment horizontal="right" wrapText="1"/>
    </xf>
    <xf numFmtId="0" fontId="25" fillId="0" borderId="0" xfId="0" applyFont="1" applyAlignment="1">
      <alignment horizontal="left" vertical="top" wrapText="1"/>
    </xf>
    <xf numFmtId="3" fontId="25" fillId="33" borderId="11"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25" fillId="0" borderId="0" xfId="0" applyFont="1" applyAlignment="1">
      <alignment horizontal="left" wrapText="1" indent="3"/>
    </xf>
    <xf numFmtId="0" fontId="25" fillId="0" borderId="11" xfId="0" applyFont="1" applyBorder="1" applyAlignment="1">
      <alignment horizontal="left" vertical="top" wrapText="1"/>
    </xf>
    <xf numFmtId="0" fontId="25" fillId="0" borderId="13"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13" xfId="0" applyNumberFormat="1" applyFont="1" applyBorder="1" applyAlignment="1">
      <alignment horizontal="right" vertical="top" wrapText="1"/>
    </xf>
    <xf numFmtId="0" fontId="29" fillId="0" borderId="0" xfId="0" applyFont="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10" xfId="0" applyFont="1" applyFill="1" applyBorder="1" applyAlignment="1">
      <alignment horizontal="left" wrapText="1"/>
    </xf>
    <xf numFmtId="0" fontId="32" fillId="0" borderId="0" xfId="0" applyFont="1" applyAlignment="1">
      <alignment wrapText="1"/>
    </xf>
    <xf numFmtId="0" fontId="25" fillId="33" borderId="0" xfId="0" applyFont="1" applyFill="1" applyAlignment="1">
      <alignment horizontal="left" wrapText="1" inden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31" fillId="33" borderId="0" xfId="0" applyFont="1" applyFill="1" applyAlignment="1">
      <alignment horizontal="left" vertical="top" wrapText="1"/>
    </xf>
    <xf numFmtId="0" fontId="38" fillId="0" borderId="0" xfId="0" applyFont="1" applyAlignment="1">
      <alignment horizontal="left" vertical="center" wrapText="1"/>
    </xf>
    <xf numFmtId="0" fontId="30" fillId="0" borderId="0" xfId="0" applyFont="1" applyAlignment="1">
      <alignment horizontal="left" wrapText="1"/>
    </xf>
    <xf numFmtId="15" fontId="37" fillId="0" borderId="0" xfId="0" applyNumberFormat="1" applyFont="1" applyAlignment="1">
      <alignment horizontal="left" vertical="center" wrapText="1"/>
    </xf>
    <xf numFmtId="0" fontId="30" fillId="0" borderId="0" xfId="0" applyFont="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0" fontId="30"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4"/>
    </xf>
    <xf numFmtId="3" fontId="30" fillId="0" borderId="11"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0" borderId="0" xfId="0" applyFont="1" applyAlignment="1">
      <alignment horizontal="left" vertical="center" wrapText="1" indent="2"/>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4"/>
    </xf>
    <xf numFmtId="3" fontId="30" fillId="33" borderId="0" xfId="0" applyNumberFormat="1" applyFont="1" applyFill="1" applyBorder="1" applyAlignment="1">
      <alignment horizontal="right" wrapText="1"/>
    </xf>
    <xf numFmtId="0" fontId="30" fillId="33" borderId="0" xfId="0" applyFont="1" applyFill="1" applyAlignment="1">
      <alignment horizontal="left" vertical="center" wrapText="1" indent="2"/>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40" fillId="0" borderId="0" xfId="0" applyFont="1" applyAlignment="1">
      <alignment horizontal="left" wrapText="1"/>
    </xf>
    <xf numFmtId="0" fontId="39" fillId="0" borderId="0" xfId="0" applyFont="1" applyAlignment="1">
      <alignment horizontal="left" wrapText="1"/>
    </xf>
    <xf numFmtId="15" fontId="30" fillId="0" borderId="0" xfId="0" applyNumberFormat="1" applyFont="1" applyAlignment="1">
      <alignment horizontal="center" wrapText="1"/>
    </xf>
    <xf numFmtId="0" fontId="40" fillId="33" borderId="0" xfId="0" applyFont="1" applyFill="1" applyAlignment="1">
      <alignment horizontal="left" wrapText="1"/>
    </xf>
    <xf numFmtId="0" fontId="40" fillId="0" borderId="0" xfId="0" applyFont="1" applyAlignment="1">
      <alignment horizontal="left" wrapText="1"/>
    </xf>
    <xf numFmtId="0" fontId="40" fillId="33" borderId="0" xfId="0" applyFont="1" applyFill="1" applyAlignment="1">
      <alignment horizontal="left" wrapText="1" indent="2"/>
    </xf>
    <xf numFmtId="0" fontId="30" fillId="33" borderId="10" xfId="0" applyFont="1" applyFill="1" applyBorder="1" applyAlignment="1">
      <alignment horizontal="left" wrapText="1"/>
    </xf>
    <xf numFmtId="0" fontId="40" fillId="0" borderId="0" xfId="0" applyFont="1" applyAlignment="1">
      <alignment horizontal="left" wrapText="1" indent="2"/>
    </xf>
    <xf numFmtId="0" fontId="29" fillId="0" borderId="0" xfId="0" applyFont="1" applyAlignment="1">
      <alignment horizontal="left" vertical="top" wrapText="1"/>
    </xf>
    <xf numFmtId="0" fontId="34" fillId="0" borderId="0" xfId="0" applyFont="1" applyAlignment="1">
      <alignment horizontal="left" wrapText="1" indent="2"/>
    </xf>
    <xf numFmtId="0" fontId="19" fillId="0" borderId="0" xfId="0" applyFont="1" applyAlignment="1">
      <alignment horizontal="left" wrapText="1" indent="5"/>
    </xf>
    <xf numFmtId="15" fontId="36" fillId="0" borderId="0" xfId="0" applyNumberFormat="1" applyFont="1" applyAlignment="1">
      <alignment horizontal="left" vertical="center" wrapText="1"/>
    </xf>
    <xf numFmtId="0" fontId="19" fillId="0" borderId="0" xfId="0" applyFont="1" applyAlignment="1">
      <alignment horizontal="left" vertical="top" wrapText="1" indent="6"/>
    </xf>
    <xf numFmtId="0" fontId="19" fillId="0" borderId="0" xfId="0" applyFont="1" applyAlignment="1">
      <alignment vertical="top"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31" fillId="0" borderId="0" xfId="0" applyFont="1" applyAlignment="1">
      <alignment horizontal="left" vertical="top" wrapText="1"/>
    </xf>
    <xf numFmtId="0" fontId="25" fillId="0" borderId="0" xfId="0" applyFont="1" applyAlignment="1">
      <alignment horizontal="left" wrapText="1" indent="1"/>
    </xf>
    <xf numFmtId="0" fontId="24" fillId="0" borderId="0" xfId="0" applyFont="1" applyAlignment="1">
      <alignment wrapText="1"/>
    </xf>
    <xf numFmtId="0" fontId="19" fillId="33" borderId="10" xfId="0" applyFont="1" applyFill="1" applyBorder="1" applyAlignment="1">
      <alignment horizontal="left" wrapText="1"/>
    </xf>
    <xf numFmtId="0" fontId="19" fillId="33" borderId="0" xfId="0" applyFont="1" applyFill="1" applyAlignment="1">
      <alignment horizontal="left" wrapText="1" indent="5"/>
    </xf>
    <xf numFmtId="0" fontId="34" fillId="0" borderId="0" xfId="0" applyFont="1" applyAlignment="1">
      <alignment horizontal="left" wrapText="1"/>
    </xf>
    <xf numFmtId="15" fontId="36" fillId="0" borderId="0" xfId="0" applyNumberFormat="1" applyFont="1" applyAlignment="1">
      <alignment horizontal="left" wrapText="1" indent="2"/>
    </xf>
    <xf numFmtId="0" fontId="36" fillId="33" borderId="0" xfId="0" applyFont="1" applyFill="1" applyAlignment="1">
      <alignment horizontal="left" wrapText="1" indent="2"/>
    </xf>
    <xf numFmtId="0" fontId="36"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00733</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1.2</v>
      </c>
    </row>
    <row r="12" spans="1:4" ht="30">
      <c r="A12" s="2" t="s">
        <v>19</v>
      </c>
      <c r="B12" s="4"/>
      <c r="C12" s="6">
        <v>140055392</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s>
  <sheetData>
    <row r="1" spans="1:13" ht="15" customHeight="1">
      <c r="A1" s="9" t="s">
        <v>4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9</v>
      </c>
      <c r="B3" s="17"/>
      <c r="C3" s="17"/>
      <c r="D3" s="17"/>
      <c r="E3" s="17"/>
      <c r="F3" s="17"/>
      <c r="G3" s="17"/>
      <c r="H3" s="17"/>
      <c r="I3" s="17"/>
      <c r="J3" s="17"/>
      <c r="K3" s="17"/>
      <c r="L3" s="17"/>
      <c r="M3" s="17"/>
    </row>
    <row r="4" spans="1:13">
      <c r="A4" s="18" t="s">
        <v>418</v>
      </c>
      <c r="B4" s="19" t="s">
        <v>420</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19" t="s">
        <v>421</v>
      </c>
      <c r="C6" s="19"/>
      <c r="D6" s="19"/>
      <c r="E6" s="19"/>
      <c r="F6" s="19"/>
      <c r="G6" s="19"/>
      <c r="H6" s="19"/>
      <c r="I6" s="19"/>
      <c r="J6" s="19"/>
      <c r="K6" s="19"/>
      <c r="L6" s="19"/>
      <c r="M6" s="19"/>
    </row>
    <row r="7" spans="1:13">
      <c r="A7" s="18"/>
      <c r="B7" s="29"/>
      <c r="C7" s="29"/>
      <c r="D7" s="29"/>
      <c r="E7" s="29"/>
      <c r="F7" s="29"/>
      <c r="G7" s="29"/>
      <c r="H7" s="29"/>
      <c r="I7" s="29"/>
      <c r="J7" s="29"/>
      <c r="K7" s="29"/>
      <c r="L7" s="29"/>
      <c r="M7" s="29"/>
    </row>
    <row r="8" spans="1:13">
      <c r="A8" s="18"/>
      <c r="B8" s="14"/>
      <c r="C8" s="14"/>
      <c r="D8" s="14"/>
      <c r="E8" s="14"/>
      <c r="F8" s="14"/>
      <c r="G8" s="14"/>
      <c r="H8" s="14"/>
      <c r="I8" s="14"/>
      <c r="J8" s="14"/>
      <c r="K8" s="14"/>
      <c r="L8" s="14"/>
      <c r="M8" s="14"/>
    </row>
    <row r="9" spans="1:13" ht="15.75" thickBot="1">
      <c r="A9" s="18"/>
      <c r="B9" s="11" t="s">
        <v>395</v>
      </c>
      <c r="C9" s="31" t="s">
        <v>422</v>
      </c>
      <c r="D9" s="31"/>
      <c r="E9" s="31"/>
      <c r="F9" s="31"/>
      <c r="G9" s="31"/>
      <c r="H9" s="31"/>
      <c r="I9" s="31"/>
      <c r="J9" s="31"/>
      <c r="K9" s="31"/>
      <c r="L9" s="31"/>
      <c r="M9" s="31"/>
    </row>
    <row r="10" spans="1:13" ht="15.75" thickBot="1">
      <c r="A10" s="18"/>
      <c r="B10" s="10"/>
      <c r="C10" s="58">
        <v>2014</v>
      </c>
      <c r="D10" s="58"/>
      <c r="E10" s="58"/>
      <c r="F10" s="12"/>
      <c r="G10" s="58">
        <v>2013</v>
      </c>
      <c r="H10" s="58"/>
      <c r="I10" s="58"/>
      <c r="J10" s="12"/>
      <c r="K10" s="58">
        <v>2012</v>
      </c>
      <c r="L10" s="58"/>
      <c r="M10" s="58"/>
    </row>
    <row r="11" spans="1:13">
      <c r="A11" s="18"/>
      <c r="B11" s="33" t="s">
        <v>144</v>
      </c>
      <c r="C11" s="34" t="s">
        <v>399</v>
      </c>
      <c r="D11" s="36">
        <v>98706</v>
      </c>
      <c r="E11" s="38"/>
      <c r="F11" s="37"/>
      <c r="G11" s="34" t="s">
        <v>399</v>
      </c>
      <c r="H11" s="36">
        <v>53387</v>
      </c>
      <c r="I11" s="38"/>
      <c r="J11" s="37"/>
      <c r="K11" s="34" t="s">
        <v>399</v>
      </c>
      <c r="L11" s="36">
        <v>98910</v>
      </c>
      <c r="M11" s="38"/>
    </row>
    <row r="12" spans="1:13">
      <c r="A12" s="18"/>
      <c r="B12" s="33"/>
      <c r="C12" s="33"/>
      <c r="D12" s="35"/>
      <c r="E12" s="37"/>
      <c r="F12" s="37"/>
      <c r="G12" s="33"/>
      <c r="H12" s="35"/>
      <c r="I12" s="37"/>
      <c r="J12" s="37"/>
      <c r="K12" s="33"/>
      <c r="L12" s="35"/>
      <c r="M12" s="37"/>
    </row>
    <row r="13" spans="1:13">
      <c r="A13" s="18"/>
      <c r="B13" s="19" t="s">
        <v>423</v>
      </c>
      <c r="C13" s="59"/>
      <c r="D13" s="59"/>
      <c r="E13" s="22"/>
      <c r="F13" s="22"/>
      <c r="G13" s="59"/>
      <c r="H13" s="59"/>
      <c r="I13" s="22"/>
      <c r="J13" s="22"/>
      <c r="K13" s="59"/>
      <c r="L13" s="59"/>
      <c r="M13" s="22"/>
    </row>
    <row r="14" spans="1:13">
      <c r="A14" s="18"/>
      <c r="B14" s="19"/>
      <c r="C14" s="59"/>
      <c r="D14" s="59"/>
      <c r="E14" s="22"/>
      <c r="F14" s="22"/>
      <c r="G14" s="59"/>
      <c r="H14" s="59"/>
      <c r="I14" s="22"/>
      <c r="J14" s="22"/>
      <c r="K14" s="59"/>
      <c r="L14" s="59"/>
      <c r="M14" s="22"/>
    </row>
    <row r="15" spans="1:13">
      <c r="A15" s="18"/>
      <c r="B15" s="60" t="s">
        <v>424</v>
      </c>
      <c r="C15" s="35">
        <v>141281690</v>
      </c>
      <c r="D15" s="35"/>
      <c r="E15" s="37"/>
      <c r="F15" s="37"/>
      <c r="G15" s="35">
        <v>145602670</v>
      </c>
      <c r="H15" s="35"/>
      <c r="I15" s="37"/>
      <c r="J15" s="37"/>
      <c r="K15" s="35">
        <v>150566098</v>
      </c>
      <c r="L15" s="35"/>
      <c r="M15" s="37"/>
    </row>
    <row r="16" spans="1:13">
      <c r="A16" s="18"/>
      <c r="B16" s="60"/>
      <c r="C16" s="35"/>
      <c r="D16" s="35"/>
      <c r="E16" s="37"/>
      <c r="F16" s="37"/>
      <c r="G16" s="35"/>
      <c r="H16" s="35"/>
      <c r="I16" s="37"/>
      <c r="J16" s="37"/>
      <c r="K16" s="35"/>
      <c r="L16" s="35"/>
      <c r="M16" s="37"/>
    </row>
    <row r="17" spans="1:13">
      <c r="A17" s="18"/>
      <c r="B17" s="61" t="s">
        <v>425</v>
      </c>
      <c r="C17" s="40">
        <v>541917</v>
      </c>
      <c r="D17" s="40"/>
      <c r="E17" s="22"/>
      <c r="F17" s="22"/>
      <c r="G17" s="40">
        <v>441388</v>
      </c>
      <c r="H17" s="40"/>
      <c r="I17" s="22"/>
      <c r="J17" s="22"/>
      <c r="K17" s="40">
        <v>293897</v>
      </c>
      <c r="L17" s="40"/>
      <c r="M17" s="22"/>
    </row>
    <row r="18" spans="1:13" ht="15.75" thickBot="1">
      <c r="A18" s="18"/>
      <c r="B18" s="61"/>
      <c r="C18" s="41"/>
      <c r="D18" s="41"/>
      <c r="E18" s="42"/>
      <c r="F18" s="22"/>
      <c r="G18" s="41"/>
      <c r="H18" s="41"/>
      <c r="I18" s="42"/>
      <c r="J18" s="22"/>
      <c r="K18" s="41"/>
      <c r="L18" s="41"/>
      <c r="M18" s="42"/>
    </row>
    <row r="19" spans="1:13">
      <c r="A19" s="18"/>
      <c r="B19" s="60" t="s">
        <v>426</v>
      </c>
      <c r="C19" s="36">
        <v>141823607</v>
      </c>
      <c r="D19" s="36"/>
      <c r="E19" s="38"/>
      <c r="F19" s="37"/>
      <c r="G19" s="36">
        <v>146044058</v>
      </c>
      <c r="H19" s="36"/>
      <c r="I19" s="38"/>
      <c r="J19" s="37"/>
      <c r="K19" s="36">
        <v>150859995</v>
      </c>
      <c r="L19" s="36"/>
      <c r="M19" s="38"/>
    </row>
    <row r="20" spans="1:13" ht="15.75" thickBot="1">
      <c r="A20" s="18"/>
      <c r="B20" s="60"/>
      <c r="C20" s="62"/>
      <c r="D20" s="62"/>
      <c r="E20" s="63"/>
      <c r="F20" s="37"/>
      <c r="G20" s="62"/>
      <c r="H20" s="62"/>
      <c r="I20" s="63"/>
      <c r="J20" s="37"/>
      <c r="K20" s="62"/>
      <c r="L20" s="62"/>
      <c r="M20" s="63"/>
    </row>
    <row r="21" spans="1:13" ht="15.75" thickTop="1">
      <c r="A21" s="18"/>
      <c r="B21" s="19" t="s">
        <v>427</v>
      </c>
      <c r="C21" s="64"/>
      <c r="D21" s="64"/>
      <c r="E21" s="65"/>
      <c r="F21" s="22"/>
      <c r="G21" s="64"/>
      <c r="H21" s="64"/>
      <c r="I21" s="65"/>
      <c r="J21" s="22"/>
      <c r="K21" s="64"/>
      <c r="L21" s="64"/>
      <c r="M21" s="65"/>
    </row>
    <row r="22" spans="1:13">
      <c r="A22" s="18"/>
      <c r="B22" s="19"/>
      <c r="C22" s="59"/>
      <c r="D22" s="59"/>
      <c r="E22" s="22"/>
      <c r="F22" s="22"/>
      <c r="G22" s="59"/>
      <c r="H22" s="59"/>
      <c r="I22" s="22"/>
      <c r="J22" s="22"/>
      <c r="K22" s="59"/>
      <c r="L22" s="59"/>
      <c r="M22" s="22"/>
    </row>
    <row r="23" spans="1:13">
      <c r="A23" s="18"/>
      <c r="B23" s="60" t="s">
        <v>428</v>
      </c>
      <c r="C23" s="33" t="s">
        <v>399</v>
      </c>
      <c r="D23" s="66">
        <v>0.7</v>
      </c>
      <c r="E23" s="37"/>
      <c r="F23" s="37"/>
      <c r="G23" s="33" t="s">
        <v>399</v>
      </c>
      <c r="H23" s="66">
        <v>0.37</v>
      </c>
      <c r="I23" s="37"/>
      <c r="J23" s="37"/>
      <c r="K23" s="33" t="s">
        <v>399</v>
      </c>
      <c r="L23" s="66">
        <v>0.66</v>
      </c>
      <c r="M23" s="37"/>
    </row>
    <row r="24" spans="1:13">
      <c r="A24" s="18"/>
      <c r="B24" s="60"/>
      <c r="C24" s="33"/>
      <c r="D24" s="66"/>
      <c r="E24" s="37"/>
      <c r="F24" s="37"/>
      <c r="G24" s="33"/>
      <c r="H24" s="66"/>
      <c r="I24" s="37"/>
      <c r="J24" s="37"/>
      <c r="K24" s="33"/>
      <c r="L24" s="66"/>
      <c r="M24" s="37"/>
    </row>
    <row r="25" spans="1:13">
      <c r="A25" s="18"/>
      <c r="B25" s="61" t="s">
        <v>429</v>
      </c>
      <c r="C25" s="19" t="s">
        <v>399</v>
      </c>
      <c r="D25" s="59">
        <v>0.7</v>
      </c>
      <c r="E25" s="22"/>
      <c r="F25" s="22"/>
      <c r="G25" s="19" t="s">
        <v>399</v>
      </c>
      <c r="H25" s="59">
        <v>0.37</v>
      </c>
      <c r="I25" s="22"/>
      <c r="J25" s="22"/>
      <c r="K25" s="19" t="s">
        <v>399</v>
      </c>
      <c r="L25" s="59">
        <v>0.66</v>
      </c>
      <c r="M25" s="22"/>
    </row>
    <row r="26" spans="1:13">
      <c r="A26" s="18"/>
      <c r="B26" s="61"/>
      <c r="C26" s="19"/>
      <c r="D26" s="59"/>
      <c r="E26" s="22"/>
      <c r="F26" s="22"/>
      <c r="G26" s="19"/>
      <c r="H26" s="59"/>
      <c r="I26" s="22"/>
      <c r="J26" s="22"/>
      <c r="K26" s="19"/>
      <c r="L26" s="59"/>
      <c r="M26" s="22"/>
    </row>
    <row r="27" spans="1:13">
      <c r="A27" s="18"/>
      <c r="B27" s="17"/>
      <c r="C27" s="17"/>
      <c r="D27" s="17"/>
      <c r="E27" s="17"/>
      <c r="F27" s="17"/>
      <c r="G27" s="17"/>
      <c r="H27" s="17"/>
      <c r="I27" s="17"/>
      <c r="J27" s="17"/>
      <c r="K27" s="17"/>
      <c r="L27" s="17"/>
      <c r="M27" s="17"/>
    </row>
    <row r="28" spans="1:13">
      <c r="A28" s="18"/>
      <c r="B28" s="19" t="s">
        <v>430</v>
      </c>
      <c r="C28" s="19"/>
      <c r="D28" s="19"/>
      <c r="E28" s="19"/>
      <c r="F28" s="19"/>
      <c r="G28" s="19"/>
      <c r="H28" s="19"/>
      <c r="I28" s="19"/>
      <c r="J28" s="19"/>
      <c r="K28" s="19"/>
      <c r="L28" s="19"/>
      <c r="M28" s="19"/>
    </row>
    <row r="29" spans="1:13">
      <c r="A29" s="18"/>
      <c r="B29" s="29"/>
      <c r="C29" s="29"/>
      <c r="D29" s="29"/>
      <c r="E29" s="29"/>
      <c r="F29" s="29"/>
      <c r="G29" s="29"/>
      <c r="H29" s="29"/>
      <c r="I29" s="29"/>
      <c r="J29" s="29"/>
      <c r="K29" s="29"/>
      <c r="L29" s="29"/>
      <c r="M29" s="29"/>
    </row>
    <row r="30" spans="1:13">
      <c r="A30" s="18"/>
      <c r="B30" s="14"/>
      <c r="C30" s="14"/>
      <c r="D30" s="14"/>
      <c r="E30" s="14"/>
      <c r="F30" s="14"/>
      <c r="G30" s="14"/>
      <c r="H30" s="14"/>
      <c r="I30" s="14"/>
      <c r="J30" s="14"/>
      <c r="K30" s="14"/>
      <c r="L30" s="14"/>
      <c r="M30" s="14"/>
    </row>
    <row r="31" spans="1:13" ht="15.75" thickBot="1">
      <c r="A31" s="18"/>
      <c r="B31" s="10"/>
      <c r="C31" s="31" t="s">
        <v>422</v>
      </c>
      <c r="D31" s="31"/>
      <c r="E31" s="31"/>
      <c r="F31" s="31"/>
      <c r="G31" s="31"/>
      <c r="H31" s="31"/>
      <c r="I31" s="31"/>
      <c r="J31" s="31"/>
      <c r="K31" s="31"/>
      <c r="L31" s="31"/>
      <c r="M31" s="31"/>
    </row>
    <row r="32" spans="1:13" ht="15.75" thickBot="1">
      <c r="A32" s="18"/>
      <c r="B32" s="10"/>
      <c r="C32" s="58">
        <v>2014</v>
      </c>
      <c r="D32" s="58"/>
      <c r="E32" s="58"/>
      <c r="F32" s="12"/>
      <c r="G32" s="58">
        <v>2013</v>
      </c>
      <c r="H32" s="58"/>
      <c r="I32" s="58"/>
      <c r="J32" s="12"/>
      <c r="K32" s="58">
        <v>2012</v>
      </c>
      <c r="L32" s="58"/>
      <c r="M32" s="58"/>
    </row>
    <row r="33" spans="1:13">
      <c r="A33" s="18"/>
      <c r="B33" s="33" t="s">
        <v>431</v>
      </c>
      <c r="C33" s="36">
        <v>1948027</v>
      </c>
      <c r="D33" s="36"/>
      <c r="E33" s="38"/>
      <c r="F33" s="37"/>
      <c r="G33" s="36">
        <v>3429793</v>
      </c>
      <c r="H33" s="36"/>
      <c r="I33" s="38"/>
      <c r="J33" s="37"/>
      <c r="K33" s="36">
        <v>4322167</v>
      </c>
      <c r="L33" s="36"/>
      <c r="M33" s="38"/>
    </row>
    <row r="34" spans="1:13">
      <c r="A34" s="18"/>
      <c r="B34" s="33"/>
      <c r="C34" s="35"/>
      <c r="D34" s="35"/>
      <c r="E34" s="37"/>
      <c r="F34" s="37"/>
      <c r="G34" s="35"/>
      <c r="H34" s="35"/>
      <c r="I34" s="37"/>
      <c r="J34" s="37"/>
      <c r="K34" s="35"/>
      <c r="L34" s="35"/>
      <c r="M34" s="37"/>
    </row>
    <row r="35" spans="1:13">
      <c r="A35" s="18"/>
      <c r="B35" s="61" t="s">
        <v>432</v>
      </c>
      <c r="C35" s="59"/>
      <c r="D35" s="59"/>
      <c r="E35" s="22"/>
      <c r="F35" s="22"/>
      <c r="G35" s="59"/>
      <c r="H35" s="59"/>
      <c r="I35" s="22"/>
      <c r="J35" s="22"/>
      <c r="K35" s="59"/>
      <c r="L35" s="59"/>
      <c r="M35" s="22"/>
    </row>
    <row r="36" spans="1:13">
      <c r="A36" s="18"/>
      <c r="B36" s="61"/>
      <c r="C36" s="59"/>
      <c r="D36" s="59"/>
      <c r="E36" s="22"/>
      <c r="F36" s="22"/>
      <c r="G36" s="59"/>
      <c r="H36" s="59"/>
      <c r="I36" s="22"/>
      <c r="J36" s="22"/>
      <c r="K36" s="59"/>
      <c r="L36" s="59"/>
      <c r="M36" s="22"/>
    </row>
    <row r="37" spans="1:13">
      <c r="A37" s="18"/>
      <c r="B37" s="68" t="s">
        <v>433</v>
      </c>
      <c r="C37" s="33" t="s">
        <v>399</v>
      </c>
      <c r="D37" s="66">
        <v>8.69</v>
      </c>
      <c r="E37" s="37"/>
      <c r="F37" s="37"/>
      <c r="G37" s="33" t="s">
        <v>399</v>
      </c>
      <c r="H37" s="66">
        <v>8.69</v>
      </c>
      <c r="I37" s="37"/>
      <c r="J37" s="37"/>
      <c r="K37" s="33" t="s">
        <v>399</v>
      </c>
      <c r="L37" s="66">
        <v>7.07</v>
      </c>
      <c r="M37" s="37"/>
    </row>
    <row r="38" spans="1:13">
      <c r="A38" s="18"/>
      <c r="B38" s="68"/>
      <c r="C38" s="33"/>
      <c r="D38" s="66"/>
      <c r="E38" s="37"/>
      <c r="F38" s="37"/>
      <c r="G38" s="33"/>
      <c r="H38" s="66"/>
      <c r="I38" s="37"/>
      <c r="J38" s="37"/>
      <c r="K38" s="33"/>
      <c r="L38" s="66"/>
      <c r="M38" s="37"/>
    </row>
    <row r="39" spans="1:13">
      <c r="A39" s="18"/>
      <c r="B39" s="69" t="s">
        <v>434</v>
      </c>
      <c r="C39" s="19" t="s">
        <v>399</v>
      </c>
      <c r="D39" s="59">
        <v>21.49</v>
      </c>
      <c r="E39" s="22"/>
      <c r="F39" s="22"/>
      <c r="G39" s="19" t="s">
        <v>399</v>
      </c>
      <c r="H39" s="59">
        <v>21.49</v>
      </c>
      <c r="I39" s="22"/>
      <c r="J39" s="22"/>
      <c r="K39" s="19" t="s">
        <v>399</v>
      </c>
      <c r="L39" s="59">
        <v>21.49</v>
      </c>
      <c r="M39" s="22"/>
    </row>
    <row r="40" spans="1:13">
      <c r="A40" s="18"/>
      <c r="B40" s="69"/>
      <c r="C40" s="19"/>
      <c r="D40" s="59"/>
      <c r="E40" s="22"/>
      <c r="F40" s="22"/>
      <c r="G40" s="19"/>
      <c r="H40" s="59"/>
      <c r="I40" s="22"/>
      <c r="J40" s="22"/>
      <c r="K40" s="19"/>
      <c r="L40" s="59"/>
      <c r="M40" s="22"/>
    </row>
  </sheetData>
  <mergeCells count="143">
    <mergeCell ref="B28:M28"/>
    <mergeCell ref="M39:M40"/>
    <mergeCell ref="A1:A2"/>
    <mergeCell ref="B1:M1"/>
    <mergeCell ref="B2:M2"/>
    <mergeCell ref="B3:M3"/>
    <mergeCell ref="A4:A40"/>
    <mergeCell ref="B4:M4"/>
    <mergeCell ref="B5:M5"/>
    <mergeCell ref="B6:M6"/>
    <mergeCell ref="B27:M27"/>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B29:M29"/>
    <mergeCell ref="C31:M31"/>
    <mergeCell ref="C32:E32"/>
    <mergeCell ref="G32:I32"/>
    <mergeCell ref="K32:M32"/>
    <mergeCell ref="B33:B34"/>
    <mergeCell ref="C33:D34"/>
    <mergeCell ref="E33:E34"/>
    <mergeCell ref="F33:F34"/>
    <mergeCell ref="G33:H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137</v>
      </c>
      <c r="B1" s="9" t="s">
        <v>3</v>
      </c>
      <c r="C1" s="9" t="s">
        <v>29</v>
      </c>
    </row>
    <row r="2" spans="1:3" ht="30">
      <c r="A2" s="1" t="s">
        <v>28</v>
      </c>
      <c r="B2" s="9"/>
      <c r="C2" s="9"/>
    </row>
    <row r="3" spans="1:3">
      <c r="A3" s="3" t="s">
        <v>30</v>
      </c>
      <c r="B3" s="4"/>
      <c r="C3" s="4"/>
    </row>
    <row r="4" spans="1:3">
      <c r="A4" s="2" t="s">
        <v>2138</v>
      </c>
      <c r="B4" s="8">
        <v>110784</v>
      </c>
      <c r="C4" s="8">
        <v>102241</v>
      </c>
    </row>
    <row r="5" spans="1:3">
      <c r="A5" s="2" t="s">
        <v>1217</v>
      </c>
      <c r="B5" s="6">
        <v>8124</v>
      </c>
      <c r="C5" s="6">
        <v>8713</v>
      </c>
    </row>
    <row r="6" spans="1:3">
      <c r="A6" s="2" t="s">
        <v>2139</v>
      </c>
      <c r="B6" s="6">
        <v>120357</v>
      </c>
      <c r="C6" s="6">
        <v>123820</v>
      </c>
    </row>
    <row r="7" spans="1:3">
      <c r="A7" s="2" t="s">
        <v>47</v>
      </c>
      <c r="B7" s="6">
        <v>9750865</v>
      </c>
      <c r="C7" s="6">
        <v>8591848</v>
      </c>
    </row>
    <row r="8" spans="1:3">
      <c r="A8" s="3" t="s">
        <v>2140</v>
      </c>
      <c r="B8" s="4"/>
      <c r="C8" s="4"/>
    </row>
    <row r="9" spans="1:3" ht="30">
      <c r="A9" s="2" t="s">
        <v>2141</v>
      </c>
      <c r="B9" s="6">
        <v>77321</v>
      </c>
      <c r="C9" s="6">
        <v>77321</v>
      </c>
    </row>
    <row r="10" spans="1:3">
      <c r="A10" s="2" t="s">
        <v>1422</v>
      </c>
      <c r="B10" s="6">
        <v>125000</v>
      </c>
      <c r="C10" s="4">
        <v>0</v>
      </c>
    </row>
    <row r="11" spans="1:3">
      <c r="A11" s="2" t="s">
        <v>1221</v>
      </c>
      <c r="B11" s="6">
        <v>1188639</v>
      </c>
      <c r="C11" s="6">
        <v>1131866</v>
      </c>
    </row>
    <row r="12" spans="1:3" ht="30">
      <c r="A12" s="2" t="s">
        <v>65</v>
      </c>
      <c r="B12" s="6">
        <v>9750865</v>
      </c>
      <c r="C12" s="6">
        <v>8591848</v>
      </c>
    </row>
    <row r="13" spans="1:3">
      <c r="A13" s="2" t="s">
        <v>2142</v>
      </c>
      <c r="B13" s="4"/>
      <c r="C13" s="4"/>
    </row>
    <row r="14" spans="1:3">
      <c r="A14" s="3" t="s">
        <v>30</v>
      </c>
      <c r="B14" s="4"/>
      <c r="C14" s="4"/>
    </row>
    <row r="15" spans="1:3">
      <c r="A15" s="2" t="s">
        <v>2138</v>
      </c>
      <c r="B15" s="6">
        <v>96714</v>
      </c>
      <c r="C15" s="6">
        <v>11056</v>
      </c>
    </row>
    <row r="16" spans="1:3">
      <c r="A16" s="2" t="s">
        <v>1217</v>
      </c>
      <c r="B16" s="6">
        <v>1066182</v>
      </c>
      <c r="C16" s="6">
        <v>1057054</v>
      </c>
    </row>
    <row r="17" spans="1:3">
      <c r="A17" s="2" t="s">
        <v>1218</v>
      </c>
      <c r="B17" s="6">
        <v>224570</v>
      </c>
      <c r="C17" s="6">
        <v>139342</v>
      </c>
    </row>
    <row r="18" spans="1:3">
      <c r="A18" s="2" t="s">
        <v>2139</v>
      </c>
      <c r="B18" s="6">
        <v>5453</v>
      </c>
      <c r="C18" s="6">
        <v>2142</v>
      </c>
    </row>
    <row r="19" spans="1:3">
      <c r="A19" s="2" t="s">
        <v>47</v>
      </c>
      <c r="B19" s="6">
        <v>1392919</v>
      </c>
      <c r="C19" s="6">
        <v>1209594</v>
      </c>
    </row>
    <row r="20" spans="1:3">
      <c r="A20" s="3" t="s">
        <v>2140</v>
      </c>
      <c r="B20" s="4"/>
      <c r="C20" s="4"/>
    </row>
    <row r="21" spans="1:3" ht="30">
      <c r="A21" s="2" t="s">
        <v>2141</v>
      </c>
      <c r="B21" s="6">
        <v>77321</v>
      </c>
      <c r="C21" s="6">
        <v>77321</v>
      </c>
    </row>
    <row r="22" spans="1:3">
      <c r="A22" s="2" t="s">
        <v>1422</v>
      </c>
      <c r="B22" s="6">
        <v>125000</v>
      </c>
      <c r="C22" s="4">
        <v>0</v>
      </c>
    </row>
    <row r="23" spans="1:3">
      <c r="A23" s="2" t="s">
        <v>410</v>
      </c>
      <c r="B23" s="6">
        <v>1959</v>
      </c>
      <c r="C23" s="4">
        <v>407</v>
      </c>
    </row>
    <row r="24" spans="1:3">
      <c r="A24" s="2" t="s">
        <v>1221</v>
      </c>
      <c r="B24" s="6">
        <v>1188639</v>
      </c>
      <c r="C24" s="6">
        <v>1131866</v>
      </c>
    </row>
    <row r="25" spans="1:3" ht="30">
      <c r="A25" s="2" t="s">
        <v>65</v>
      </c>
      <c r="B25" s="6">
        <v>1392919</v>
      </c>
      <c r="C25" s="6">
        <v>1209594</v>
      </c>
    </row>
    <row r="26" spans="1:3">
      <c r="A26" s="2" t="s">
        <v>2143</v>
      </c>
      <c r="B26" s="4"/>
      <c r="C26" s="4"/>
    </row>
    <row r="27" spans="1:3">
      <c r="A27" s="3" t="s">
        <v>1214</v>
      </c>
      <c r="B27" s="4"/>
      <c r="C27" s="4"/>
    </row>
    <row r="28" spans="1:3" ht="30">
      <c r="A28" s="2" t="s">
        <v>2144</v>
      </c>
      <c r="B28" s="8">
        <v>200000</v>
      </c>
      <c r="C28" s="8">
        <v>11500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145</v>
      </c>
      <c r="B1" s="9" t="s">
        <v>2</v>
      </c>
      <c r="C1" s="9"/>
      <c r="D1" s="9"/>
    </row>
    <row r="2" spans="1:4" ht="30">
      <c r="A2" s="1" t="s">
        <v>28</v>
      </c>
      <c r="B2" s="1" t="s">
        <v>3</v>
      </c>
      <c r="C2" s="1" t="s">
        <v>29</v>
      </c>
      <c r="D2" s="1" t="s">
        <v>76</v>
      </c>
    </row>
    <row r="3" spans="1:4">
      <c r="A3" s="3" t="s">
        <v>2146</v>
      </c>
      <c r="B3" s="4"/>
      <c r="C3" s="4"/>
      <c r="D3" s="4"/>
    </row>
    <row r="4" spans="1:4">
      <c r="A4" s="2" t="s">
        <v>1234</v>
      </c>
      <c r="B4" s="8">
        <v>2127</v>
      </c>
      <c r="C4" s="8">
        <v>3092</v>
      </c>
      <c r="D4" s="8">
        <v>7425</v>
      </c>
    </row>
    <row r="5" spans="1:4">
      <c r="A5" s="2" t="s">
        <v>2147</v>
      </c>
      <c r="B5" s="6">
        <v>132215</v>
      </c>
      <c r="C5" s="6">
        <v>62968</v>
      </c>
      <c r="D5" s="6">
        <v>131664</v>
      </c>
    </row>
    <row r="6" spans="1:4">
      <c r="A6" s="2" t="s">
        <v>2125</v>
      </c>
      <c r="B6" s="6">
        <v>33509</v>
      </c>
      <c r="C6" s="6">
        <v>9581</v>
      </c>
      <c r="D6" s="6">
        <v>32754</v>
      </c>
    </row>
    <row r="7" spans="1:4">
      <c r="A7" s="2" t="s">
        <v>119</v>
      </c>
      <c r="B7" s="6">
        <v>98706</v>
      </c>
      <c r="C7" s="6">
        <v>53387</v>
      </c>
      <c r="D7" s="6">
        <v>98910</v>
      </c>
    </row>
    <row r="8" spans="1:4">
      <c r="A8" s="2" t="s">
        <v>2142</v>
      </c>
      <c r="B8" s="4"/>
      <c r="C8" s="4"/>
      <c r="D8" s="4"/>
    </row>
    <row r="9" spans="1:4">
      <c r="A9" s="3" t="s">
        <v>934</v>
      </c>
      <c r="B9" s="4"/>
      <c r="C9" s="4"/>
      <c r="D9" s="4"/>
    </row>
    <row r="10" spans="1:4" ht="30">
      <c r="A10" s="2" t="s">
        <v>2148</v>
      </c>
      <c r="B10" s="6">
        <v>7237</v>
      </c>
      <c r="C10" s="6">
        <v>-24961</v>
      </c>
      <c r="D10" s="6">
        <v>-110930</v>
      </c>
    </row>
    <row r="11" spans="1:4">
      <c r="A11" s="2" t="s">
        <v>1230</v>
      </c>
      <c r="B11" s="6">
        <v>95000</v>
      </c>
      <c r="C11" s="6">
        <v>79900</v>
      </c>
      <c r="D11" s="6">
        <v>214992</v>
      </c>
    </row>
    <row r="12" spans="1:4">
      <c r="A12" s="2" t="s">
        <v>1231</v>
      </c>
      <c r="B12" s="4">
        <v>64</v>
      </c>
      <c r="C12" s="6">
        <v>2206</v>
      </c>
      <c r="D12" s="4">
        <v>913</v>
      </c>
    </row>
    <row r="13" spans="1:4">
      <c r="A13" s="2" t="s">
        <v>2149</v>
      </c>
      <c r="B13" s="6">
        <v>102301</v>
      </c>
      <c r="C13" s="6">
        <v>57145</v>
      </c>
      <c r="D13" s="6">
        <v>104975</v>
      </c>
    </row>
    <row r="14" spans="1:4">
      <c r="A14" s="3" t="s">
        <v>2146</v>
      </c>
      <c r="B14" s="4"/>
      <c r="C14" s="4"/>
      <c r="D14" s="4"/>
    </row>
    <row r="15" spans="1:4">
      <c r="A15" s="2" t="s">
        <v>1234</v>
      </c>
      <c r="B15" s="6">
        <v>2127</v>
      </c>
      <c r="C15" s="6">
        <v>3092</v>
      </c>
      <c r="D15" s="6">
        <v>7425</v>
      </c>
    </row>
    <row r="16" spans="1:4">
      <c r="A16" s="2" t="s">
        <v>112</v>
      </c>
      <c r="B16" s="6">
        <v>3369</v>
      </c>
      <c r="C16" s="6">
        <v>1502</v>
      </c>
      <c r="D16" s="6">
        <v>1392</v>
      </c>
    </row>
    <row r="17" spans="1:4">
      <c r="A17" s="2" t="s">
        <v>2150</v>
      </c>
      <c r="B17" s="6">
        <v>5496</v>
      </c>
      <c r="C17" s="6">
        <v>4594</v>
      </c>
      <c r="D17" s="6">
        <v>8817</v>
      </c>
    </row>
    <row r="18" spans="1:4">
      <c r="A18" s="2" t="s">
        <v>2147</v>
      </c>
      <c r="B18" s="6">
        <v>96805</v>
      </c>
      <c r="C18" s="6">
        <v>52551</v>
      </c>
      <c r="D18" s="6">
        <v>96158</v>
      </c>
    </row>
    <row r="19" spans="1:4">
      <c r="A19" s="2" t="s">
        <v>2125</v>
      </c>
      <c r="B19" s="6">
        <v>-1901</v>
      </c>
      <c r="C19" s="4">
        <v>-836</v>
      </c>
      <c r="D19" s="6">
        <v>-2752</v>
      </c>
    </row>
    <row r="20" spans="1:4">
      <c r="A20" s="2" t="s">
        <v>119</v>
      </c>
      <c r="B20" s="6">
        <v>98706</v>
      </c>
      <c r="C20" s="6">
        <v>53387</v>
      </c>
      <c r="D20" s="6">
        <v>98910</v>
      </c>
    </row>
    <row r="21" spans="1:4">
      <c r="A21" s="2" t="s">
        <v>2151</v>
      </c>
      <c r="B21" s="8">
        <v>102000</v>
      </c>
      <c r="C21" s="4"/>
      <c r="D21"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152</v>
      </c>
      <c r="B1" s="9" t="s">
        <v>2</v>
      </c>
      <c r="C1" s="9"/>
      <c r="D1" s="9"/>
    </row>
    <row r="2" spans="1:4" ht="30">
      <c r="A2" s="1" t="s">
        <v>28</v>
      </c>
      <c r="B2" s="1" t="s">
        <v>3</v>
      </c>
      <c r="C2" s="1" t="s">
        <v>29</v>
      </c>
      <c r="D2" s="1" t="s">
        <v>76</v>
      </c>
    </row>
    <row r="3" spans="1:4">
      <c r="A3" s="3" t="s">
        <v>2153</v>
      </c>
      <c r="B3" s="4"/>
      <c r="C3" s="4"/>
      <c r="D3" s="4"/>
    </row>
    <row r="4" spans="1:4">
      <c r="A4" s="2" t="s">
        <v>144</v>
      </c>
      <c r="B4" s="8">
        <v>98706</v>
      </c>
      <c r="C4" s="8">
        <v>53387</v>
      </c>
      <c r="D4" s="8">
        <v>98910</v>
      </c>
    </row>
    <row r="5" spans="1:4">
      <c r="A5" s="2" t="s">
        <v>2154</v>
      </c>
      <c r="B5" s="6">
        <v>4494</v>
      </c>
      <c r="C5" s="6">
        <v>-13740</v>
      </c>
      <c r="D5" s="6">
        <v>13096</v>
      </c>
    </row>
    <row r="6" spans="1:4">
      <c r="A6" s="2" t="s">
        <v>198</v>
      </c>
      <c r="B6" s="6">
        <v>-12519</v>
      </c>
      <c r="C6" s="6">
        <v>29424</v>
      </c>
      <c r="D6" s="6">
        <v>29857</v>
      </c>
    </row>
    <row r="7" spans="1:4" ht="30">
      <c r="A7" s="2" t="s">
        <v>199</v>
      </c>
      <c r="B7" s="6">
        <v>112133</v>
      </c>
      <c r="C7" s="6">
        <v>162057</v>
      </c>
      <c r="D7" s="6">
        <v>167108</v>
      </c>
    </row>
    <row r="8" spans="1:4">
      <c r="A8" s="3" t="s">
        <v>2155</v>
      </c>
      <c r="B8" s="4"/>
      <c r="C8" s="4"/>
      <c r="D8" s="4"/>
    </row>
    <row r="9" spans="1:4" ht="30">
      <c r="A9" s="2" t="s">
        <v>213</v>
      </c>
      <c r="B9" s="6">
        <v>-239710</v>
      </c>
      <c r="C9" s="6">
        <v>-278472</v>
      </c>
      <c r="D9" s="6">
        <v>-97745</v>
      </c>
    </row>
    <row r="10" spans="1:4">
      <c r="A10" s="3" t="s">
        <v>2156</v>
      </c>
      <c r="B10" s="4"/>
      <c r="C10" s="4"/>
      <c r="D10" s="4"/>
    </row>
    <row r="11" spans="1:4" ht="30">
      <c r="A11" s="2" t="s">
        <v>222</v>
      </c>
      <c r="B11" s="6">
        <v>125000</v>
      </c>
      <c r="C11" s="4">
        <v>0</v>
      </c>
      <c r="D11" s="4">
        <v>0</v>
      </c>
    </row>
    <row r="12" spans="1:4">
      <c r="A12" s="2" t="s">
        <v>165</v>
      </c>
      <c r="B12" s="6">
        <v>-78549</v>
      </c>
      <c r="C12" s="4">
        <v>0</v>
      </c>
      <c r="D12" s="6">
        <v>-67531</v>
      </c>
    </row>
    <row r="13" spans="1:4">
      <c r="A13" s="2" t="s">
        <v>1276</v>
      </c>
      <c r="B13" s="6">
        <v>257893</v>
      </c>
      <c r="C13" s="6">
        <v>-28190</v>
      </c>
      <c r="D13" s="6">
        <v>-92757</v>
      </c>
    </row>
    <row r="14" spans="1:4" ht="30">
      <c r="A14" s="2" t="s">
        <v>228</v>
      </c>
      <c r="B14" s="6">
        <v>130316</v>
      </c>
      <c r="C14" s="6">
        <v>-144605</v>
      </c>
      <c r="D14" s="6">
        <v>-23394</v>
      </c>
    </row>
    <row r="15" spans="1:4" ht="30">
      <c r="A15" s="2" t="s">
        <v>229</v>
      </c>
      <c r="B15" s="6">
        <v>283523</v>
      </c>
      <c r="C15" s="6">
        <v>428128</v>
      </c>
      <c r="D15" s="6">
        <v>451522</v>
      </c>
    </row>
    <row r="16" spans="1:4" ht="30">
      <c r="A16" s="2" t="s">
        <v>230</v>
      </c>
      <c r="B16" s="6">
        <v>413839</v>
      </c>
      <c r="C16" s="6">
        <v>283523</v>
      </c>
      <c r="D16" s="6">
        <v>428128</v>
      </c>
    </row>
    <row r="17" spans="1:4">
      <c r="A17" s="2" t="s">
        <v>2142</v>
      </c>
      <c r="B17" s="4"/>
      <c r="C17" s="4"/>
      <c r="D17" s="4"/>
    </row>
    <row r="18" spans="1:4">
      <c r="A18" s="3" t="s">
        <v>2153</v>
      </c>
      <c r="B18" s="4"/>
      <c r="C18" s="4"/>
      <c r="D18" s="4"/>
    </row>
    <row r="19" spans="1:4">
      <c r="A19" s="2" t="s">
        <v>144</v>
      </c>
      <c r="B19" s="6">
        <v>98706</v>
      </c>
      <c r="C19" s="6">
        <v>53387</v>
      </c>
      <c r="D19" s="6">
        <v>98910</v>
      </c>
    </row>
    <row r="20" spans="1:4" ht="30">
      <c r="A20" s="2" t="s">
        <v>2148</v>
      </c>
      <c r="B20" s="6">
        <v>-7237</v>
      </c>
      <c r="C20" s="6">
        <v>24961</v>
      </c>
      <c r="D20" s="6">
        <v>110930</v>
      </c>
    </row>
    <row r="21" spans="1:4">
      <c r="A21" s="2" t="s">
        <v>2154</v>
      </c>
      <c r="B21" s="6">
        <v>-3311</v>
      </c>
      <c r="C21" s="6">
        <v>-1185</v>
      </c>
      <c r="D21" s="6">
        <v>4843</v>
      </c>
    </row>
    <row r="22" spans="1:4">
      <c r="A22" s="2" t="s">
        <v>198</v>
      </c>
      <c r="B22" s="6">
        <v>1552</v>
      </c>
      <c r="C22" s="4">
        <v>407</v>
      </c>
      <c r="D22" s="6">
        <v>-1835</v>
      </c>
    </row>
    <row r="23" spans="1:4">
      <c r="A23" s="2" t="s">
        <v>2157</v>
      </c>
      <c r="B23" s="4">
        <v>0</v>
      </c>
      <c r="C23" s="6">
        <v>-2100</v>
      </c>
      <c r="D23" s="4">
        <v>0</v>
      </c>
    </row>
    <row r="24" spans="1:4" ht="30">
      <c r="A24" s="2" t="s">
        <v>199</v>
      </c>
      <c r="B24" s="6">
        <v>89710</v>
      </c>
      <c r="C24" s="6">
        <v>75470</v>
      </c>
      <c r="D24" s="6">
        <v>212848</v>
      </c>
    </row>
    <row r="25" spans="1:4">
      <c r="A25" s="3" t="s">
        <v>2155</v>
      </c>
      <c r="B25" s="4"/>
      <c r="C25" s="4"/>
      <c r="D25" s="4"/>
    </row>
    <row r="26" spans="1:4">
      <c r="A26" s="2" t="s">
        <v>2158</v>
      </c>
      <c r="B26" s="6">
        <v>-200000</v>
      </c>
      <c r="C26" s="6">
        <v>-115000</v>
      </c>
      <c r="D26" s="6">
        <v>-150000</v>
      </c>
    </row>
    <row r="27" spans="1:4">
      <c r="A27" s="2" t="s">
        <v>1257</v>
      </c>
      <c r="B27" s="6">
        <v>115000</v>
      </c>
      <c r="C27" s="6">
        <v>151956</v>
      </c>
      <c r="D27" s="6">
        <v>55997</v>
      </c>
    </row>
    <row r="28" spans="1:4">
      <c r="A28" s="2" t="s">
        <v>1258</v>
      </c>
      <c r="B28" s="6">
        <v>-58436</v>
      </c>
      <c r="C28" s="4">
        <v>0</v>
      </c>
      <c r="D28" s="4">
        <v>0</v>
      </c>
    </row>
    <row r="29" spans="1:4">
      <c r="A29" s="2" t="s">
        <v>2159</v>
      </c>
      <c r="B29" s="6">
        <v>43742</v>
      </c>
      <c r="C29" s="4">
        <v>0</v>
      </c>
      <c r="D29" s="4">
        <v>0</v>
      </c>
    </row>
    <row r="30" spans="1:4" ht="30">
      <c r="A30" s="2" t="s">
        <v>213</v>
      </c>
      <c r="B30" s="6">
        <v>-99694</v>
      </c>
      <c r="C30" s="6">
        <v>36956</v>
      </c>
      <c r="D30" s="6">
        <v>-94003</v>
      </c>
    </row>
    <row r="31" spans="1:4">
      <c r="A31" s="3" t="s">
        <v>2156</v>
      </c>
      <c r="B31" s="4"/>
      <c r="C31" s="4"/>
      <c r="D31" s="4"/>
    </row>
    <row r="32" spans="1:4" ht="30">
      <c r="A32" s="2" t="s">
        <v>1264</v>
      </c>
      <c r="B32" s="4">
        <v>0</v>
      </c>
      <c r="C32" s="4">
        <v>0</v>
      </c>
      <c r="D32" s="6">
        <v>1063</v>
      </c>
    </row>
    <row r="33" spans="1:4" ht="30">
      <c r="A33" s="2" t="s">
        <v>1265</v>
      </c>
      <c r="B33" s="4">
        <v>0</v>
      </c>
      <c r="C33" s="6">
        <v>-65206</v>
      </c>
      <c r="D33" s="6">
        <v>-1746</v>
      </c>
    </row>
    <row r="34" spans="1:4" ht="30">
      <c r="A34" s="2" t="s">
        <v>222</v>
      </c>
      <c r="B34" s="6">
        <v>125000</v>
      </c>
      <c r="C34" s="4">
        <v>0</v>
      </c>
      <c r="D34" s="4">
        <v>0</v>
      </c>
    </row>
    <row r="35" spans="1:4">
      <c r="A35" s="2" t="s">
        <v>1269</v>
      </c>
      <c r="B35" s="6">
        <v>7154</v>
      </c>
      <c r="C35" s="6">
        <v>6370</v>
      </c>
      <c r="D35" s="6">
        <v>7092</v>
      </c>
    </row>
    <row r="36" spans="1:4">
      <c r="A36" s="2" t="s">
        <v>165</v>
      </c>
      <c r="B36" s="6">
        <v>-78549</v>
      </c>
      <c r="C36" s="4">
        <v>0</v>
      </c>
      <c r="D36" s="6">
        <v>-67531</v>
      </c>
    </row>
    <row r="37" spans="1:4">
      <c r="A37" s="2" t="s">
        <v>1272</v>
      </c>
      <c r="B37" s="6">
        <v>-57963</v>
      </c>
      <c r="C37" s="6">
        <v>-43697</v>
      </c>
      <c r="D37" s="6">
        <v>-61401</v>
      </c>
    </row>
    <row r="38" spans="1:4">
      <c r="A38" s="2" t="s">
        <v>2160</v>
      </c>
      <c r="B38" s="6">
        <v>100000</v>
      </c>
      <c r="C38" s="4">
        <v>0</v>
      </c>
      <c r="D38" s="4">
        <v>0</v>
      </c>
    </row>
    <row r="39" spans="1:4">
      <c r="A39" s="2" t="s">
        <v>1276</v>
      </c>
      <c r="B39" s="6">
        <v>95642</v>
      </c>
      <c r="C39" s="6">
        <v>-102533</v>
      </c>
      <c r="D39" s="6">
        <v>-122523</v>
      </c>
    </row>
    <row r="40" spans="1:4" ht="30">
      <c r="A40" s="2" t="s">
        <v>228</v>
      </c>
      <c r="B40" s="6">
        <v>85658</v>
      </c>
      <c r="C40" s="6">
        <v>9893</v>
      </c>
      <c r="D40" s="6">
        <v>-3678</v>
      </c>
    </row>
    <row r="41" spans="1:4" ht="30">
      <c r="A41" s="2" t="s">
        <v>229</v>
      </c>
      <c r="B41" s="6">
        <v>11056</v>
      </c>
      <c r="C41" s="6">
        <v>1163</v>
      </c>
      <c r="D41" s="6">
        <v>4841</v>
      </c>
    </row>
    <row r="42" spans="1:4" ht="30">
      <c r="A42" s="2" t="s">
        <v>230</v>
      </c>
      <c r="B42" s="8">
        <v>96714</v>
      </c>
      <c r="C42" s="8">
        <v>11056</v>
      </c>
      <c r="D42" s="8">
        <v>116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9" t="s">
        <v>2</v>
      </c>
      <c r="C1" s="9"/>
      <c r="D1" s="9"/>
    </row>
    <row r="2" spans="1:4" ht="30">
      <c r="A2" s="1" t="s">
        <v>28</v>
      </c>
      <c r="B2" s="1" t="s">
        <v>3</v>
      </c>
      <c r="C2" s="1" t="s">
        <v>29</v>
      </c>
      <c r="D2" s="1" t="s">
        <v>76</v>
      </c>
    </row>
    <row r="3" spans="1:4" ht="30">
      <c r="A3" s="3" t="s">
        <v>2162</v>
      </c>
      <c r="B3" s="4"/>
      <c r="C3" s="4"/>
      <c r="D3" s="4"/>
    </row>
    <row r="4" spans="1:4">
      <c r="A4" s="2" t="s">
        <v>47</v>
      </c>
      <c r="B4" s="8">
        <v>9750865</v>
      </c>
      <c r="C4" s="8">
        <v>8591848</v>
      </c>
      <c r="D4" s="4"/>
    </row>
    <row r="5" spans="1:4">
      <c r="A5" s="2" t="s">
        <v>51</v>
      </c>
      <c r="B5" s="6">
        <v>6729745</v>
      </c>
      <c r="C5" s="6">
        <v>6072578</v>
      </c>
      <c r="D5" s="4"/>
    </row>
    <row r="6" spans="1:4">
      <c r="A6" s="2" t="s">
        <v>1293</v>
      </c>
      <c r="B6" s="6">
        <v>257114</v>
      </c>
      <c r="C6" s="6">
        <v>252062</v>
      </c>
      <c r="D6" s="6">
        <v>254006</v>
      </c>
    </row>
    <row r="7" spans="1:4">
      <c r="A7" s="2" t="s">
        <v>107</v>
      </c>
      <c r="B7" s="6">
        <v>92175</v>
      </c>
      <c r="C7" s="6">
        <v>98067</v>
      </c>
      <c r="D7" s="6">
        <v>95968</v>
      </c>
    </row>
    <row r="8" spans="1:4">
      <c r="A8" s="2" t="s">
        <v>116</v>
      </c>
      <c r="B8" s="6">
        <v>211323</v>
      </c>
      <c r="C8" s="6">
        <v>281911</v>
      </c>
      <c r="D8" s="6">
        <v>210310</v>
      </c>
    </row>
    <row r="9" spans="1:4">
      <c r="A9" s="2" t="s">
        <v>1297</v>
      </c>
      <c r="B9" s="6">
        <v>98706</v>
      </c>
      <c r="C9" s="6">
        <v>53387</v>
      </c>
      <c r="D9" s="6">
        <v>98910</v>
      </c>
    </row>
    <row r="10" spans="1:4">
      <c r="A10" s="2" t="s">
        <v>2163</v>
      </c>
      <c r="B10" s="4"/>
      <c r="C10" s="4"/>
      <c r="D10" s="4"/>
    </row>
    <row r="11" spans="1:4" ht="30">
      <c r="A11" s="3" t="s">
        <v>2162</v>
      </c>
      <c r="B11" s="4"/>
      <c r="C11" s="4"/>
      <c r="D11" s="4"/>
    </row>
    <row r="12" spans="1:4">
      <c r="A12" s="2" t="s">
        <v>47</v>
      </c>
      <c r="B12" s="6">
        <v>9750865</v>
      </c>
      <c r="C12" s="6">
        <v>8591848</v>
      </c>
      <c r="D12" s="6">
        <v>8529522</v>
      </c>
    </row>
    <row r="13" spans="1:4">
      <c r="A13" s="2" t="s">
        <v>51</v>
      </c>
      <c r="B13" s="6">
        <v>6729745</v>
      </c>
      <c r="C13" s="6">
        <v>6072578</v>
      </c>
      <c r="D13" s="6">
        <v>5935565</v>
      </c>
    </row>
    <row r="14" spans="1:4">
      <c r="A14" s="2" t="s">
        <v>1293</v>
      </c>
      <c r="B14" s="6">
        <v>257114</v>
      </c>
      <c r="C14" s="6">
        <v>252062</v>
      </c>
      <c r="D14" s="6">
        <v>254006</v>
      </c>
    </row>
    <row r="15" spans="1:4">
      <c r="A15" s="2" t="s">
        <v>107</v>
      </c>
      <c r="B15" s="6">
        <v>92175</v>
      </c>
      <c r="C15" s="6">
        <v>98067</v>
      </c>
      <c r="D15" s="6">
        <v>95968</v>
      </c>
    </row>
    <row r="16" spans="1:4">
      <c r="A16" s="2" t="s">
        <v>116</v>
      </c>
      <c r="B16" s="6">
        <v>211323</v>
      </c>
      <c r="C16" s="6">
        <v>281911</v>
      </c>
      <c r="D16" s="6">
        <v>210310</v>
      </c>
    </row>
    <row r="17" spans="1:4">
      <c r="A17" s="2" t="s">
        <v>1297</v>
      </c>
      <c r="B17" s="6">
        <v>98706</v>
      </c>
      <c r="C17" s="6">
        <v>53387</v>
      </c>
      <c r="D17" s="6">
        <v>98910</v>
      </c>
    </row>
    <row r="18" spans="1:4">
      <c r="A18" s="2" t="s">
        <v>1785</v>
      </c>
      <c r="B18" s="4"/>
      <c r="C18" s="4"/>
      <c r="D18" s="4"/>
    </row>
    <row r="19" spans="1:4" ht="30">
      <c r="A19" s="3" t="s">
        <v>2162</v>
      </c>
      <c r="B19" s="4"/>
      <c r="C19" s="4"/>
      <c r="D19" s="4"/>
    </row>
    <row r="20" spans="1:4">
      <c r="A20" s="2" t="s">
        <v>47</v>
      </c>
      <c r="B20" s="6">
        <v>9711763</v>
      </c>
      <c r="C20" s="6">
        <v>8551806</v>
      </c>
      <c r="D20" s="6">
        <v>8485482</v>
      </c>
    </row>
    <row r="21" spans="1:4">
      <c r="A21" s="2" t="s">
        <v>51</v>
      </c>
      <c r="B21" s="6">
        <v>6729745</v>
      </c>
      <c r="C21" s="6">
        <v>6072578</v>
      </c>
      <c r="D21" s="6">
        <v>5935565</v>
      </c>
    </row>
    <row r="22" spans="1:4">
      <c r="A22" s="2" t="s">
        <v>1293</v>
      </c>
      <c r="B22" s="6">
        <v>260777</v>
      </c>
      <c r="C22" s="6">
        <v>255030</v>
      </c>
      <c r="D22" s="6">
        <v>261098</v>
      </c>
    </row>
    <row r="23" spans="1:4">
      <c r="A23" s="2" t="s">
        <v>107</v>
      </c>
      <c r="B23" s="6">
        <v>49000</v>
      </c>
      <c r="C23" s="6">
        <v>52968</v>
      </c>
      <c r="D23" s="6">
        <v>53784</v>
      </c>
    </row>
    <row r="24" spans="1:4">
      <c r="A24" s="2" t="s">
        <v>116</v>
      </c>
      <c r="B24" s="6">
        <v>176418</v>
      </c>
      <c r="C24" s="6">
        <v>244906</v>
      </c>
      <c r="D24" s="6">
        <v>173507</v>
      </c>
    </row>
    <row r="25" spans="1:4">
      <c r="A25" s="2" t="s">
        <v>1297</v>
      </c>
      <c r="B25" s="6">
        <v>96585</v>
      </c>
      <c r="C25" s="6">
        <v>50840</v>
      </c>
      <c r="D25" s="6">
        <v>100624</v>
      </c>
    </row>
    <row r="26" spans="1:4">
      <c r="A26" s="2" t="s">
        <v>1786</v>
      </c>
      <c r="B26" s="4"/>
      <c r="C26" s="4"/>
      <c r="D26" s="4"/>
    </row>
    <row r="27" spans="1:4" ht="30">
      <c r="A27" s="3" t="s">
        <v>2162</v>
      </c>
      <c r="B27" s="4"/>
      <c r="C27" s="4"/>
      <c r="D27" s="4"/>
    </row>
    <row r="28" spans="1:4">
      <c r="A28" s="2" t="s">
        <v>47</v>
      </c>
      <c r="B28" s="6">
        <v>39102</v>
      </c>
      <c r="C28" s="6">
        <v>40042</v>
      </c>
      <c r="D28" s="6">
        <v>44040</v>
      </c>
    </row>
    <row r="29" spans="1:4">
      <c r="A29" s="2" t="s">
        <v>51</v>
      </c>
      <c r="B29" s="4">
        <v>0</v>
      </c>
      <c r="C29" s="4">
        <v>0</v>
      </c>
      <c r="D29" s="4">
        <v>0</v>
      </c>
    </row>
    <row r="30" spans="1:4">
      <c r="A30" s="2" t="s">
        <v>1293</v>
      </c>
      <c r="B30" s="6">
        <v>-3663</v>
      </c>
      <c r="C30" s="6">
        <v>-2968</v>
      </c>
      <c r="D30" s="6">
        <v>-7092</v>
      </c>
    </row>
    <row r="31" spans="1:4">
      <c r="A31" s="2" t="s">
        <v>107</v>
      </c>
      <c r="B31" s="6">
        <v>43175</v>
      </c>
      <c r="C31" s="6">
        <v>45099</v>
      </c>
      <c r="D31" s="6">
        <v>42184</v>
      </c>
    </row>
    <row r="32" spans="1:4">
      <c r="A32" s="2" t="s">
        <v>116</v>
      </c>
      <c r="B32" s="6">
        <v>34905</v>
      </c>
      <c r="C32" s="6">
        <v>37005</v>
      </c>
      <c r="D32" s="6">
        <v>36803</v>
      </c>
    </row>
    <row r="33" spans="1:4">
      <c r="A33" s="2" t="s">
        <v>1297</v>
      </c>
      <c r="B33" s="8">
        <v>2121</v>
      </c>
      <c r="C33" s="8">
        <v>2547</v>
      </c>
      <c r="D33" s="8">
        <v>-171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2164</v>
      </c>
      <c r="B1" s="1" t="s">
        <v>1822</v>
      </c>
    </row>
    <row r="2" spans="1:2" ht="30">
      <c r="A2" s="1" t="s">
        <v>67</v>
      </c>
      <c r="B2" s="1" t="s">
        <v>1823</v>
      </c>
    </row>
    <row r="3" spans="1:2">
      <c r="A3" s="3" t="s">
        <v>1300</v>
      </c>
      <c r="B3" s="4"/>
    </row>
    <row r="4" spans="1:2" ht="30">
      <c r="A4" s="2" t="s">
        <v>2165</v>
      </c>
      <c r="B4" s="7">
        <v>42026</v>
      </c>
    </row>
    <row r="5" spans="1:2" ht="30">
      <c r="A5" s="2" t="s">
        <v>1827</v>
      </c>
      <c r="B5" s="8">
        <v>125000</v>
      </c>
    </row>
    <row r="6" spans="1:2">
      <c r="A6" s="2" t="s">
        <v>2166</v>
      </c>
      <c r="B6" s="7">
        <v>42041</v>
      </c>
    </row>
    <row r="7" spans="1:2">
      <c r="A7" s="2" t="s">
        <v>2167</v>
      </c>
      <c r="B7" s="6">
        <v>7300000</v>
      </c>
    </row>
    <row r="8" spans="1:2">
      <c r="A8" s="2" t="s">
        <v>2168</v>
      </c>
      <c r="B8" s="5">
        <v>10.25</v>
      </c>
    </row>
    <row r="9" spans="1:2" ht="30">
      <c r="A9" s="2" t="s">
        <v>1828</v>
      </c>
      <c r="B9" s="270">
        <v>8.3000000000000004E-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7"/>
  <sheetViews>
    <sheetView showGridLines="0" workbookViewId="0"/>
  </sheetViews>
  <sheetFormatPr defaultRowHeight="15"/>
  <cols>
    <col min="1" max="2" width="36.5703125" bestFit="1" customWidth="1"/>
    <col min="3" max="3" width="6.42578125" customWidth="1"/>
    <col min="4" max="4" width="28.85546875" customWidth="1"/>
    <col min="5" max="5" width="29.85546875" customWidth="1"/>
    <col min="6" max="6" width="5" customWidth="1"/>
    <col min="7" max="7" width="6.42578125" customWidth="1"/>
    <col min="8" max="10" width="29.85546875" customWidth="1"/>
    <col min="11" max="11" width="6.42578125" customWidth="1"/>
    <col min="12" max="12" width="24.28515625" customWidth="1"/>
    <col min="13" max="13" width="23.28515625" customWidth="1"/>
    <col min="14" max="14" width="5" customWidth="1"/>
    <col min="15" max="15" width="6.42578125" customWidth="1"/>
    <col min="16" max="16" width="24.7109375" customWidth="1"/>
    <col min="17" max="18" width="29.85546875" customWidth="1"/>
    <col min="19" max="19" width="6.42578125" customWidth="1"/>
    <col min="20" max="20" width="23.28515625" customWidth="1"/>
    <col min="21" max="21" width="5" customWidth="1"/>
    <col min="22" max="22" width="29.85546875" customWidth="1"/>
    <col min="23" max="23" width="6.42578125" customWidth="1"/>
    <col min="24" max="26" width="29.85546875" customWidth="1"/>
    <col min="27" max="27" width="6.42578125" customWidth="1"/>
    <col min="28" max="28" width="23.28515625" customWidth="1"/>
    <col min="29" max="29" width="5" customWidth="1"/>
  </cols>
  <sheetData>
    <row r="1" spans="1:29" ht="15" customHeight="1">
      <c r="A1" s="9" t="s">
        <v>43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43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435</v>
      </c>
      <c r="B4" s="19" t="s">
        <v>43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19" t="s">
        <v>438</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8"/>
      <c r="B7" s="29"/>
      <c r="C7" s="29"/>
      <c r="D7" s="29"/>
      <c r="E7" s="29"/>
      <c r="F7" s="29"/>
      <c r="G7" s="29"/>
      <c r="H7" s="29"/>
      <c r="I7" s="29"/>
      <c r="J7" s="29"/>
      <c r="K7" s="29"/>
      <c r="L7" s="29"/>
      <c r="M7" s="29"/>
      <c r="N7" s="29"/>
      <c r="O7" s="29"/>
      <c r="P7" s="29"/>
      <c r="Q7" s="29"/>
      <c r="R7" s="29"/>
    </row>
    <row r="8" spans="1:29">
      <c r="A8" s="18"/>
      <c r="B8" s="14"/>
      <c r="C8" s="14"/>
      <c r="D8" s="14"/>
      <c r="E8" s="14"/>
      <c r="F8" s="14"/>
      <c r="G8" s="14"/>
      <c r="H8" s="14"/>
      <c r="I8" s="14"/>
      <c r="J8" s="14"/>
      <c r="K8" s="14"/>
      <c r="L8" s="14"/>
      <c r="M8" s="14"/>
      <c r="N8" s="14"/>
      <c r="O8" s="14"/>
      <c r="P8" s="14"/>
      <c r="Q8" s="14"/>
      <c r="R8" s="14"/>
    </row>
    <row r="9" spans="1:29">
      <c r="A9" s="18"/>
      <c r="B9" s="72" t="s">
        <v>395</v>
      </c>
      <c r="C9" s="22"/>
      <c r="D9" s="30" t="s">
        <v>439</v>
      </c>
      <c r="E9" s="30"/>
      <c r="F9" s="30"/>
      <c r="G9" s="22"/>
      <c r="H9" s="30" t="s">
        <v>441</v>
      </c>
      <c r="I9" s="30"/>
      <c r="J9" s="30"/>
      <c r="K9" s="22"/>
      <c r="L9" s="30" t="s">
        <v>441</v>
      </c>
      <c r="M9" s="30"/>
      <c r="N9" s="30"/>
      <c r="O9" s="22"/>
      <c r="P9" s="30" t="s">
        <v>445</v>
      </c>
      <c r="Q9" s="30"/>
      <c r="R9" s="30"/>
    </row>
    <row r="10" spans="1:29">
      <c r="A10" s="18"/>
      <c r="B10" s="72"/>
      <c r="C10" s="22"/>
      <c r="D10" s="30" t="s">
        <v>440</v>
      </c>
      <c r="E10" s="30"/>
      <c r="F10" s="30"/>
      <c r="G10" s="22"/>
      <c r="H10" s="30" t="s">
        <v>442</v>
      </c>
      <c r="I10" s="30"/>
      <c r="J10" s="30"/>
      <c r="K10" s="22"/>
      <c r="L10" s="30" t="s">
        <v>442</v>
      </c>
      <c r="M10" s="30"/>
      <c r="N10" s="30"/>
      <c r="O10" s="22"/>
      <c r="P10" s="30" t="s">
        <v>446</v>
      </c>
      <c r="Q10" s="30"/>
      <c r="R10" s="30"/>
    </row>
    <row r="11" spans="1:29" ht="15.75" thickBot="1">
      <c r="A11" s="18"/>
      <c r="B11" s="72"/>
      <c r="C11" s="22"/>
      <c r="D11" s="73"/>
      <c r="E11" s="73"/>
      <c r="F11" s="73"/>
      <c r="G11" s="22"/>
      <c r="H11" s="31" t="s">
        <v>443</v>
      </c>
      <c r="I11" s="31"/>
      <c r="J11" s="31"/>
      <c r="K11" s="22"/>
      <c r="L11" s="31" t="s">
        <v>444</v>
      </c>
      <c r="M11" s="31"/>
      <c r="N11" s="31"/>
      <c r="O11" s="22"/>
      <c r="P11" s="73"/>
      <c r="Q11" s="73"/>
      <c r="R11" s="73"/>
    </row>
    <row r="12" spans="1:29">
      <c r="A12" s="18"/>
      <c r="B12" s="13" t="s">
        <v>447</v>
      </c>
      <c r="C12" s="12"/>
      <c r="D12" s="47"/>
      <c r="E12" s="47"/>
      <c r="F12" s="47"/>
      <c r="G12" s="12"/>
      <c r="H12" s="47"/>
      <c r="I12" s="47"/>
      <c r="J12" s="47"/>
      <c r="K12" s="12"/>
      <c r="L12" s="47"/>
      <c r="M12" s="47"/>
      <c r="N12" s="47"/>
      <c r="O12" s="12"/>
      <c r="P12" s="47"/>
      <c r="Q12" s="47"/>
      <c r="R12" s="47"/>
    </row>
    <row r="13" spans="1:29">
      <c r="A13" s="18"/>
      <c r="B13" s="33" t="s">
        <v>448</v>
      </c>
      <c r="C13" s="37"/>
      <c r="D13" s="33" t="s">
        <v>399</v>
      </c>
      <c r="E13" s="35">
        <v>1000</v>
      </c>
      <c r="F13" s="37"/>
      <c r="G13" s="37"/>
      <c r="H13" s="33" t="s">
        <v>399</v>
      </c>
      <c r="I13" s="66">
        <v>7</v>
      </c>
      <c r="J13" s="37"/>
      <c r="K13" s="37"/>
      <c r="L13" s="33" t="s">
        <v>399</v>
      </c>
      <c r="M13" s="66" t="s">
        <v>449</v>
      </c>
      <c r="N13" s="37"/>
      <c r="O13" s="37"/>
      <c r="P13" s="33" t="s">
        <v>399</v>
      </c>
      <c r="Q13" s="35">
        <v>1007</v>
      </c>
      <c r="R13" s="37"/>
    </row>
    <row r="14" spans="1:29">
      <c r="A14" s="18"/>
      <c r="B14" s="33"/>
      <c r="C14" s="37"/>
      <c r="D14" s="33"/>
      <c r="E14" s="35"/>
      <c r="F14" s="37"/>
      <c r="G14" s="37"/>
      <c r="H14" s="33"/>
      <c r="I14" s="66"/>
      <c r="J14" s="37"/>
      <c r="K14" s="37"/>
      <c r="L14" s="33"/>
      <c r="M14" s="66"/>
      <c r="N14" s="37"/>
      <c r="O14" s="37"/>
      <c r="P14" s="33"/>
      <c r="Q14" s="35"/>
      <c r="R14" s="37"/>
    </row>
    <row r="15" spans="1:29">
      <c r="A15" s="18"/>
      <c r="B15" s="19" t="s">
        <v>450</v>
      </c>
      <c r="C15" s="22"/>
      <c r="D15" s="40">
        <v>63674</v>
      </c>
      <c r="E15" s="40"/>
      <c r="F15" s="22"/>
      <c r="G15" s="22"/>
      <c r="H15" s="40">
        <v>4488</v>
      </c>
      <c r="I15" s="40"/>
      <c r="J15" s="22"/>
      <c r="K15" s="22"/>
      <c r="L15" s="59" t="s">
        <v>451</v>
      </c>
      <c r="M15" s="59"/>
      <c r="N15" s="19" t="s">
        <v>452</v>
      </c>
      <c r="O15" s="22"/>
      <c r="P15" s="40">
        <v>68080</v>
      </c>
      <c r="Q15" s="40"/>
      <c r="R15" s="22"/>
    </row>
    <row r="16" spans="1:29">
      <c r="A16" s="18"/>
      <c r="B16" s="19"/>
      <c r="C16" s="22"/>
      <c r="D16" s="40"/>
      <c r="E16" s="40"/>
      <c r="F16" s="22"/>
      <c r="G16" s="22"/>
      <c r="H16" s="40"/>
      <c r="I16" s="40"/>
      <c r="J16" s="22"/>
      <c r="K16" s="22"/>
      <c r="L16" s="59"/>
      <c r="M16" s="59"/>
      <c r="N16" s="19"/>
      <c r="O16" s="22"/>
      <c r="P16" s="40"/>
      <c r="Q16" s="40"/>
      <c r="R16" s="22"/>
    </row>
    <row r="17" spans="1:18" ht="23.25" customHeight="1">
      <c r="A17" s="18"/>
      <c r="B17" s="33" t="s">
        <v>453</v>
      </c>
      <c r="C17" s="37"/>
      <c r="D17" s="35">
        <v>1442102</v>
      </c>
      <c r="E17" s="35"/>
      <c r="F17" s="37"/>
      <c r="G17" s="37"/>
      <c r="H17" s="35">
        <v>19234</v>
      </c>
      <c r="I17" s="35"/>
      <c r="J17" s="37"/>
      <c r="K17" s="37"/>
      <c r="L17" s="66" t="s">
        <v>454</v>
      </c>
      <c r="M17" s="66"/>
      <c r="N17" s="33" t="s">
        <v>452</v>
      </c>
      <c r="O17" s="37"/>
      <c r="P17" s="35">
        <v>1451461</v>
      </c>
      <c r="Q17" s="35"/>
      <c r="R17" s="37"/>
    </row>
    <row r="18" spans="1:18">
      <c r="A18" s="18"/>
      <c r="B18" s="33"/>
      <c r="C18" s="37"/>
      <c r="D18" s="35"/>
      <c r="E18" s="35"/>
      <c r="F18" s="37"/>
      <c r="G18" s="37"/>
      <c r="H18" s="35"/>
      <c r="I18" s="35"/>
      <c r="J18" s="37"/>
      <c r="K18" s="37"/>
      <c r="L18" s="66"/>
      <c r="M18" s="66"/>
      <c r="N18" s="33"/>
      <c r="O18" s="37"/>
      <c r="P18" s="35"/>
      <c r="Q18" s="35"/>
      <c r="R18" s="37"/>
    </row>
    <row r="19" spans="1:18">
      <c r="A19" s="18"/>
      <c r="B19" s="19" t="s">
        <v>455</v>
      </c>
      <c r="C19" s="22"/>
      <c r="D19" s="40">
        <v>4109</v>
      </c>
      <c r="E19" s="40"/>
      <c r="F19" s="22"/>
      <c r="G19" s="22"/>
      <c r="H19" s="59">
        <v>600</v>
      </c>
      <c r="I19" s="59"/>
      <c r="J19" s="22"/>
      <c r="K19" s="22"/>
      <c r="L19" s="59" t="s">
        <v>456</v>
      </c>
      <c r="M19" s="59"/>
      <c r="N19" s="19" t="s">
        <v>452</v>
      </c>
      <c r="O19" s="22"/>
      <c r="P19" s="40">
        <v>4361</v>
      </c>
      <c r="Q19" s="40"/>
      <c r="R19" s="22"/>
    </row>
    <row r="20" spans="1:18">
      <c r="A20" s="18"/>
      <c r="B20" s="19"/>
      <c r="C20" s="22"/>
      <c r="D20" s="40"/>
      <c r="E20" s="40"/>
      <c r="F20" s="22"/>
      <c r="G20" s="22"/>
      <c r="H20" s="59"/>
      <c r="I20" s="59"/>
      <c r="J20" s="22"/>
      <c r="K20" s="22"/>
      <c r="L20" s="59"/>
      <c r="M20" s="59"/>
      <c r="N20" s="19"/>
      <c r="O20" s="22"/>
      <c r="P20" s="40"/>
      <c r="Q20" s="40"/>
      <c r="R20" s="22"/>
    </row>
    <row r="21" spans="1:18">
      <c r="A21" s="18"/>
      <c r="B21" s="33" t="s">
        <v>457</v>
      </c>
      <c r="C21" s="37"/>
      <c r="D21" s="35">
        <v>3583</v>
      </c>
      <c r="E21" s="35"/>
      <c r="F21" s="37"/>
      <c r="G21" s="37"/>
      <c r="H21" s="35">
        <v>2169</v>
      </c>
      <c r="I21" s="35"/>
      <c r="J21" s="37"/>
      <c r="K21" s="37"/>
      <c r="L21" s="66" t="s">
        <v>449</v>
      </c>
      <c r="M21" s="66"/>
      <c r="N21" s="37"/>
      <c r="O21" s="37"/>
      <c r="P21" s="35">
        <v>5752</v>
      </c>
      <c r="Q21" s="35"/>
      <c r="R21" s="37"/>
    </row>
    <row r="22" spans="1:18" ht="15.75" thickBot="1">
      <c r="A22" s="18"/>
      <c r="B22" s="33"/>
      <c r="C22" s="37"/>
      <c r="D22" s="45"/>
      <c r="E22" s="45"/>
      <c r="F22" s="46"/>
      <c r="G22" s="37"/>
      <c r="H22" s="45"/>
      <c r="I22" s="45"/>
      <c r="J22" s="46"/>
      <c r="K22" s="37"/>
      <c r="L22" s="74"/>
      <c r="M22" s="74"/>
      <c r="N22" s="46"/>
      <c r="O22" s="37"/>
      <c r="P22" s="45"/>
      <c r="Q22" s="45"/>
      <c r="R22" s="46"/>
    </row>
    <row r="23" spans="1:18">
      <c r="A23" s="18"/>
      <c r="B23" s="61" t="s">
        <v>152</v>
      </c>
      <c r="C23" s="22"/>
      <c r="D23" s="47" t="s">
        <v>399</v>
      </c>
      <c r="E23" s="49">
        <v>1514468</v>
      </c>
      <c r="F23" s="51"/>
      <c r="G23" s="22"/>
      <c r="H23" s="47" t="s">
        <v>399</v>
      </c>
      <c r="I23" s="49">
        <v>26498</v>
      </c>
      <c r="J23" s="51"/>
      <c r="K23" s="22"/>
      <c r="L23" s="47" t="s">
        <v>399</v>
      </c>
      <c r="M23" s="75" t="s">
        <v>458</v>
      </c>
      <c r="N23" s="47" t="s">
        <v>452</v>
      </c>
      <c r="O23" s="22"/>
      <c r="P23" s="47" t="s">
        <v>399</v>
      </c>
      <c r="Q23" s="49">
        <v>1530661</v>
      </c>
      <c r="R23" s="51"/>
    </row>
    <row r="24" spans="1:18" ht="15.75" thickBot="1">
      <c r="A24" s="18"/>
      <c r="B24" s="61"/>
      <c r="C24" s="22"/>
      <c r="D24" s="48"/>
      <c r="E24" s="50"/>
      <c r="F24" s="52"/>
      <c r="G24" s="22"/>
      <c r="H24" s="48"/>
      <c r="I24" s="50"/>
      <c r="J24" s="52"/>
      <c r="K24" s="22"/>
      <c r="L24" s="48"/>
      <c r="M24" s="76"/>
      <c r="N24" s="48"/>
      <c r="O24" s="22"/>
      <c r="P24" s="48"/>
      <c r="Q24" s="50"/>
      <c r="R24" s="52"/>
    </row>
    <row r="25" spans="1:18" ht="15.75" thickTop="1">
      <c r="A25" s="18"/>
      <c r="B25" s="12"/>
      <c r="C25" s="12"/>
      <c r="D25" s="65"/>
      <c r="E25" s="65"/>
      <c r="F25" s="65"/>
      <c r="G25" s="12"/>
      <c r="H25" s="65"/>
      <c r="I25" s="65"/>
      <c r="J25" s="65"/>
      <c r="K25" s="12"/>
      <c r="L25" s="65"/>
      <c r="M25" s="65"/>
      <c r="N25" s="65"/>
      <c r="O25" s="12"/>
      <c r="P25" s="65"/>
      <c r="Q25" s="65"/>
      <c r="R25" s="65"/>
    </row>
    <row r="26" spans="1:18">
      <c r="A26" s="18"/>
      <c r="B26" s="12"/>
      <c r="C26" s="12"/>
      <c r="D26" s="22"/>
      <c r="E26" s="22"/>
      <c r="F26" s="22"/>
      <c r="G26" s="12"/>
      <c r="H26" s="22"/>
      <c r="I26" s="22"/>
      <c r="J26" s="22"/>
      <c r="K26" s="12"/>
      <c r="L26" s="22"/>
      <c r="M26" s="22"/>
      <c r="N26" s="22"/>
      <c r="O26" s="12"/>
      <c r="P26" s="22"/>
      <c r="Q26" s="22"/>
      <c r="R26" s="22"/>
    </row>
    <row r="27" spans="1:18">
      <c r="A27" s="18"/>
      <c r="B27" s="22"/>
      <c r="C27" s="22"/>
      <c r="D27" s="30" t="s">
        <v>459</v>
      </c>
      <c r="E27" s="30"/>
      <c r="F27" s="30"/>
      <c r="G27" s="22"/>
      <c r="H27" s="30" t="s">
        <v>441</v>
      </c>
      <c r="I27" s="30"/>
      <c r="J27" s="30"/>
      <c r="K27" s="22"/>
      <c r="L27" s="30" t="s">
        <v>441</v>
      </c>
      <c r="M27" s="30"/>
      <c r="N27" s="30"/>
      <c r="O27" s="22"/>
      <c r="P27" s="30" t="s">
        <v>445</v>
      </c>
      <c r="Q27" s="30"/>
      <c r="R27" s="30"/>
    </row>
    <row r="28" spans="1:18">
      <c r="A28" s="18"/>
      <c r="B28" s="22"/>
      <c r="C28" s="22"/>
      <c r="D28" s="30" t="s">
        <v>460</v>
      </c>
      <c r="E28" s="30"/>
      <c r="F28" s="30"/>
      <c r="G28" s="22"/>
      <c r="H28" s="30" t="s">
        <v>442</v>
      </c>
      <c r="I28" s="30"/>
      <c r="J28" s="30"/>
      <c r="K28" s="22"/>
      <c r="L28" s="30" t="s">
        <v>442</v>
      </c>
      <c r="M28" s="30"/>
      <c r="N28" s="30"/>
      <c r="O28" s="22"/>
      <c r="P28" s="30" t="s">
        <v>446</v>
      </c>
      <c r="Q28" s="30"/>
      <c r="R28" s="30"/>
    </row>
    <row r="29" spans="1:18" ht="15.75" thickBot="1">
      <c r="A29" s="18"/>
      <c r="B29" s="22"/>
      <c r="C29" s="22"/>
      <c r="D29" s="73"/>
      <c r="E29" s="73"/>
      <c r="F29" s="73"/>
      <c r="G29" s="22"/>
      <c r="H29" s="31" t="s">
        <v>443</v>
      </c>
      <c r="I29" s="31"/>
      <c r="J29" s="31"/>
      <c r="K29" s="22"/>
      <c r="L29" s="31" t="s">
        <v>444</v>
      </c>
      <c r="M29" s="31"/>
      <c r="N29" s="31"/>
      <c r="O29" s="22"/>
      <c r="P29" s="73"/>
      <c r="Q29" s="73"/>
      <c r="R29" s="73"/>
    </row>
    <row r="30" spans="1:18">
      <c r="A30" s="18"/>
      <c r="B30" s="23" t="s">
        <v>461</v>
      </c>
      <c r="C30" s="22"/>
      <c r="D30" s="75"/>
      <c r="E30" s="75"/>
      <c r="F30" s="51"/>
      <c r="G30" s="22"/>
      <c r="H30" s="75"/>
      <c r="I30" s="75"/>
      <c r="J30" s="51"/>
      <c r="K30" s="22"/>
      <c r="L30" s="75"/>
      <c r="M30" s="75"/>
      <c r="N30" s="51"/>
      <c r="O30" s="22"/>
      <c r="P30" s="75"/>
      <c r="Q30" s="75"/>
      <c r="R30" s="51"/>
    </row>
    <row r="31" spans="1:18">
      <c r="A31" s="18"/>
      <c r="B31" s="23"/>
      <c r="C31" s="22"/>
      <c r="D31" s="59"/>
      <c r="E31" s="59"/>
      <c r="F31" s="22"/>
      <c r="G31" s="22"/>
      <c r="H31" s="59"/>
      <c r="I31" s="59"/>
      <c r="J31" s="22"/>
      <c r="K31" s="22"/>
      <c r="L31" s="59"/>
      <c r="M31" s="59"/>
      <c r="N31" s="22"/>
      <c r="O31" s="22"/>
      <c r="P31" s="59"/>
      <c r="Q31" s="59"/>
      <c r="R31" s="22"/>
    </row>
    <row r="32" spans="1:18">
      <c r="A32" s="18"/>
      <c r="B32" s="33" t="s">
        <v>448</v>
      </c>
      <c r="C32" s="37"/>
      <c r="D32" s="33" t="s">
        <v>399</v>
      </c>
      <c r="E32" s="35">
        <v>3869</v>
      </c>
      <c r="F32" s="37"/>
      <c r="G32" s="37"/>
      <c r="H32" s="33" t="s">
        <v>399</v>
      </c>
      <c r="I32" s="66">
        <v>55</v>
      </c>
      <c r="J32" s="37"/>
      <c r="K32" s="37"/>
      <c r="L32" s="33" t="s">
        <v>399</v>
      </c>
      <c r="M32" s="66" t="s">
        <v>449</v>
      </c>
      <c r="N32" s="37"/>
      <c r="O32" s="37"/>
      <c r="P32" s="33" t="s">
        <v>399</v>
      </c>
      <c r="Q32" s="35">
        <v>3924</v>
      </c>
      <c r="R32" s="37"/>
    </row>
    <row r="33" spans="1:29">
      <c r="A33" s="18"/>
      <c r="B33" s="33"/>
      <c r="C33" s="37"/>
      <c r="D33" s="33"/>
      <c r="E33" s="35"/>
      <c r="F33" s="37"/>
      <c r="G33" s="37"/>
      <c r="H33" s="33"/>
      <c r="I33" s="66"/>
      <c r="J33" s="37"/>
      <c r="K33" s="37"/>
      <c r="L33" s="33"/>
      <c r="M33" s="66"/>
      <c r="N33" s="37"/>
      <c r="O33" s="37"/>
      <c r="P33" s="33"/>
      <c r="Q33" s="35"/>
      <c r="R33" s="37"/>
    </row>
    <row r="34" spans="1:29">
      <c r="A34" s="18"/>
      <c r="B34" s="19" t="s">
        <v>450</v>
      </c>
      <c r="C34" s="22"/>
      <c r="D34" s="40">
        <v>551627</v>
      </c>
      <c r="E34" s="40"/>
      <c r="F34" s="22"/>
      <c r="G34" s="22"/>
      <c r="H34" s="40">
        <v>24480</v>
      </c>
      <c r="I34" s="40"/>
      <c r="J34" s="22"/>
      <c r="K34" s="22"/>
      <c r="L34" s="59" t="s">
        <v>462</v>
      </c>
      <c r="M34" s="59"/>
      <c r="N34" s="19" t="s">
        <v>452</v>
      </c>
      <c r="O34" s="22"/>
      <c r="P34" s="40">
        <v>576044</v>
      </c>
      <c r="Q34" s="40"/>
      <c r="R34" s="22"/>
    </row>
    <row r="35" spans="1:29">
      <c r="A35" s="18"/>
      <c r="B35" s="19"/>
      <c r="C35" s="22"/>
      <c r="D35" s="40"/>
      <c r="E35" s="40"/>
      <c r="F35" s="22"/>
      <c r="G35" s="22"/>
      <c r="H35" s="40"/>
      <c r="I35" s="40"/>
      <c r="J35" s="22"/>
      <c r="K35" s="22"/>
      <c r="L35" s="59"/>
      <c r="M35" s="59"/>
      <c r="N35" s="19"/>
      <c r="O35" s="22"/>
      <c r="P35" s="40"/>
      <c r="Q35" s="40"/>
      <c r="R35" s="22"/>
    </row>
    <row r="36" spans="1:29" ht="23.25" customHeight="1">
      <c r="A36" s="18"/>
      <c r="B36" s="33" t="s">
        <v>453</v>
      </c>
      <c r="C36" s="37"/>
      <c r="D36" s="35">
        <v>364100</v>
      </c>
      <c r="E36" s="35"/>
      <c r="F36" s="37"/>
      <c r="G36" s="37"/>
      <c r="H36" s="35">
        <v>5098</v>
      </c>
      <c r="I36" s="35"/>
      <c r="J36" s="37"/>
      <c r="K36" s="37"/>
      <c r="L36" s="66" t="s">
        <v>463</v>
      </c>
      <c r="M36" s="66"/>
      <c r="N36" s="33" t="s">
        <v>452</v>
      </c>
      <c r="O36" s="37"/>
      <c r="P36" s="35">
        <v>368504</v>
      </c>
      <c r="Q36" s="35"/>
      <c r="R36" s="37"/>
    </row>
    <row r="37" spans="1:29">
      <c r="A37" s="18"/>
      <c r="B37" s="33"/>
      <c r="C37" s="37"/>
      <c r="D37" s="35"/>
      <c r="E37" s="35"/>
      <c r="F37" s="37"/>
      <c r="G37" s="37"/>
      <c r="H37" s="35"/>
      <c r="I37" s="35"/>
      <c r="J37" s="37"/>
      <c r="K37" s="37"/>
      <c r="L37" s="66"/>
      <c r="M37" s="66"/>
      <c r="N37" s="33"/>
      <c r="O37" s="37"/>
      <c r="P37" s="35"/>
      <c r="Q37" s="35"/>
      <c r="R37" s="37"/>
    </row>
    <row r="38" spans="1:29">
      <c r="A38" s="18"/>
      <c r="B38" s="19" t="s">
        <v>455</v>
      </c>
      <c r="C38" s="22"/>
      <c r="D38" s="40">
        <v>1446</v>
      </c>
      <c r="E38" s="40"/>
      <c r="F38" s="22"/>
      <c r="G38" s="22"/>
      <c r="H38" s="59">
        <v>21</v>
      </c>
      <c r="I38" s="59"/>
      <c r="J38" s="22"/>
      <c r="K38" s="22"/>
      <c r="L38" s="59" t="s">
        <v>464</v>
      </c>
      <c r="M38" s="59"/>
      <c r="N38" s="19" t="s">
        <v>452</v>
      </c>
      <c r="O38" s="22"/>
      <c r="P38" s="40">
        <v>1463</v>
      </c>
      <c r="Q38" s="40"/>
      <c r="R38" s="22"/>
    </row>
    <row r="39" spans="1:29" ht="15.75" thickBot="1">
      <c r="A39" s="18"/>
      <c r="B39" s="19"/>
      <c r="C39" s="22"/>
      <c r="D39" s="41"/>
      <c r="E39" s="41"/>
      <c r="F39" s="42"/>
      <c r="G39" s="22"/>
      <c r="H39" s="77"/>
      <c r="I39" s="77"/>
      <c r="J39" s="42"/>
      <c r="K39" s="22"/>
      <c r="L39" s="77"/>
      <c r="M39" s="77"/>
      <c r="N39" s="78"/>
      <c r="O39" s="22"/>
      <c r="P39" s="41"/>
      <c r="Q39" s="41"/>
      <c r="R39" s="42"/>
    </row>
    <row r="40" spans="1:29">
      <c r="A40" s="18"/>
      <c r="B40" s="60" t="s">
        <v>152</v>
      </c>
      <c r="C40" s="37"/>
      <c r="D40" s="34" t="s">
        <v>399</v>
      </c>
      <c r="E40" s="36">
        <v>921042</v>
      </c>
      <c r="F40" s="38"/>
      <c r="G40" s="37"/>
      <c r="H40" s="34" t="s">
        <v>399</v>
      </c>
      <c r="I40" s="36">
        <v>29654</v>
      </c>
      <c r="J40" s="38"/>
      <c r="K40" s="37"/>
      <c r="L40" s="34" t="s">
        <v>399</v>
      </c>
      <c r="M40" s="80" t="s">
        <v>465</v>
      </c>
      <c r="N40" s="34" t="s">
        <v>452</v>
      </c>
      <c r="O40" s="37"/>
      <c r="P40" s="34" t="s">
        <v>399</v>
      </c>
      <c r="Q40" s="36">
        <v>949935</v>
      </c>
      <c r="R40" s="38"/>
    </row>
    <row r="41" spans="1:29" ht="15.75" thickBot="1">
      <c r="A41" s="18"/>
      <c r="B41" s="60"/>
      <c r="C41" s="37"/>
      <c r="D41" s="79"/>
      <c r="E41" s="62"/>
      <c r="F41" s="63"/>
      <c r="G41" s="37"/>
      <c r="H41" s="79"/>
      <c r="I41" s="62"/>
      <c r="J41" s="63"/>
      <c r="K41" s="37"/>
      <c r="L41" s="79"/>
      <c r="M41" s="81"/>
      <c r="N41" s="79"/>
      <c r="O41" s="37"/>
      <c r="P41" s="79"/>
      <c r="Q41" s="62"/>
      <c r="R41" s="63"/>
    </row>
    <row r="42" spans="1:29" ht="15.75" thickTop="1">
      <c r="A42" s="18"/>
      <c r="B42" s="12"/>
      <c r="C42" s="12"/>
      <c r="D42" s="65"/>
      <c r="E42" s="65"/>
      <c r="F42" s="65"/>
      <c r="G42" s="12"/>
      <c r="H42" s="65"/>
      <c r="I42" s="65"/>
      <c r="J42" s="65"/>
      <c r="K42" s="12"/>
      <c r="L42" s="65"/>
      <c r="M42" s="65"/>
      <c r="N42" s="65"/>
      <c r="O42" s="12"/>
      <c r="P42" s="65"/>
      <c r="Q42" s="65"/>
      <c r="R42" s="65"/>
    </row>
    <row r="43" spans="1:29">
      <c r="A43" s="18"/>
      <c r="B43" s="82" t="s">
        <v>466</v>
      </c>
      <c r="C43" s="82"/>
      <c r="D43" s="82"/>
      <c r="E43" s="82"/>
      <c r="F43" s="82"/>
      <c r="G43" s="82"/>
      <c r="H43" s="82"/>
      <c r="I43" s="82"/>
      <c r="J43" s="82"/>
      <c r="K43" s="82"/>
      <c r="L43" s="82"/>
      <c r="M43" s="82"/>
      <c r="N43" s="82"/>
      <c r="O43" s="82"/>
      <c r="P43" s="82"/>
      <c r="Q43" s="82"/>
      <c r="R43" s="82"/>
    </row>
    <row r="44" spans="1:29">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row>
    <row r="45" spans="1:29">
      <c r="A45" s="18"/>
      <c r="B45" s="19" t="s">
        <v>467</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row>
    <row r="46" spans="1:29">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row>
    <row r="48" spans="1:29">
      <c r="A48" s="18"/>
      <c r="B48" s="19" t="s">
        <v>46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row>
    <row r="49" spans="1:29">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row>
    <row r="50" spans="1:29">
      <c r="A50" s="18"/>
      <c r="B50" s="22" t="s">
        <v>469</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18"/>
      <c r="B51" s="29"/>
      <c r="C51" s="29"/>
      <c r="D51" s="29"/>
      <c r="E51" s="29"/>
      <c r="F51" s="29"/>
      <c r="G51" s="29"/>
      <c r="H51" s="29"/>
      <c r="I51" s="29"/>
      <c r="J51" s="29"/>
      <c r="K51" s="29"/>
      <c r="L51" s="29"/>
      <c r="M51" s="29"/>
      <c r="N51" s="29"/>
      <c r="O51" s="29"/>
      <c r="P51" s="29"/>
      <c r="Q51" s="29"/>
      <c r="R51" s="29"/>
    </row>
    <row r="52" spans="1:29">
      <c r="A52" s="18"/>
      <c r="B52" s="14"/>
      <c r="C52" s="14"/>
      <c r="D52" s="14"/>
      <c r="E52" s="14"/>
      <c r="F52" s="14"/>
      <c r="G52" s="14"/>
      <c r="H52" s="14"/>
      <c r="I52" s="14"/>
      <c r="J52" s="14"/>
      <c r="K52" s="14"/>
      <c r="L52" s="14"/>
      <c r="M52" s="14"/>
      <c r="N52" s="14"/>
      <c r="O52" s="14"/>
      <c r="P52" s="14"/>
      <c r="Q52" s="14"/>
      <c r="R52" s="14"/>
    </row>
    <row r="53" spans="1:29">
      <c r="A53" s="18"/>
      <c r="B53" s="72" t="s">
        <v>395</v>
      </c>
      <c r="C53" s="22"/>
      <c r="D53" s="30" t="s">
        <v>439</v>
      </c>
      <c r="E53" s="30"/>
      <c r="F53" s="30"/>
      <c r="G53" s="22"/>
      <c r="H53" s="30" t="s">
        <v>441</v>
      </c>
      <c r="I53" s="30"/>
      <c r="J53" s="30"/>
      <c r="K53" s="22"/>
      <c r="L53" s="30" t="s">
        <v>441</v>
      </c>
      <c r="M53" s="30"/>
      <c r="N53" s="30"/>
      <c r="O53" s="22"/>
      <c r="P53" s="30" t="s">
        <v>445</v>
      </c>
      <c r="Q53" s="30"/>
      <c r="R53" s="30"/>
    </row>
    <row r="54" spans="1:29">
      <c r="A54" s="18"/>
      <c r="B54" s="72"/>
      <c r="C54" s="22"/>
      <c r="D54" s="30" t="s">
        <v>440</v>
      </c>
      <c r="E54" s="30"/>
      <c r="F54" s="30"/>
      <c r="G54" s="22"/>
      <c r="H54" s="30" t="s">
        <v>442</v>
      </c>
      <c r="I54" s="30"/>
      <c r="J54" s="30"/>
      <c r="K54" s="22"/>
      <c r="L54" s="30" t="s">
        <v>442</v>
      </c>
      <c r="M54" s="30"/>
      <c r="N54" s="30"/>
      <c r="O54" s="22"/>
      <c r="P54" s="30" t="s">
        <v>446</v>
      </c>
      <c r="Q54" s="30"/>
      <c r="R54" s="30"/>
    </row>
    <row r="55" spans="1:29" ht="15.75" thickBot="1">
      <c r="A55" s="18"/>
      <c r="B55" s="72"/>
      <c r="C55" s="22"/>
      <c r="D55" s="73"/>
      <c r="E55" s="73"/>
      <c r="F55" s="73"/>
      <c r="G55" s="22"/>
      <c r="H55" s="31" t="s">
        <v>443</v>
      </c>
      <c r="I55" s="31"/>
      <c r="J55" s="31"/>
      <c r="K55" s="22"/>
      <c r="L55" s="31" t="s">
        <v>444</v>
      </c>
      <c r="M55" s="31"/>
      <c r="N55" s="31"/>
      <c r="O55" s="22"/>
      <c r="P55" s="73"/>
      <c r="Q55" s="73"/>
      <c r="R55" s="73"/>
    </row>
    <row r="56" spans="1:29">
      <c r="A56" s="18"/>
      <c r="B56" s="23" t="s">
        <v>447</v>
      </c>
      <c r="C56" s="22"/>
      <c r="D56" s="75"/>
      <c r="E56" s="75"/>
      <c r="F56" s="51"/>
      <c r="G56" s="22"/>
      <c r="H56" s="75"/>
      <c r="I56" s="75"/>
      <c r="J56" s="51"/>
      <c r="K56" s="22"/>
      <c r="L56" s="75"/>
      <c r="M56" s="75"/>
      <c r="N56" s="51"/>
      <c r="O56" s="22"/>
      <c r="P56" s="75"/>
      <c r="Q56" s="75"/>
      <c r="R56" s="51"/>
    </row>
    <row r="57" spans="1:29">
      <c r="A57" s="18"/>
      <c r="B57" s="23"/>
      <c r="C57" s="22"/>
      <c r="D57" s="59"/>
      <c r="E57" s="59"/>
      <c r="F57" s="22"/>
      <c r="G57" s="22"/>
      <c r="H57" s="59"/>
      <c r="I57" s="59"/>
      <c r="J57" s="22"/>
      <c r="K57" s="22"/>
      <c r="L57" s="59"/>
      <c r="M57" s="59"/>
      <c r="N57" s="22"/>
      <c r="O57" s="22"/>
      <c r="P57" s="59"/>
      <c r="Q57" s="59"/>
      <c r="R57" s="22"/>
    </row>
    <row r="58" spans="1:29">
      <c r="A58" s="18"/>
      <c r="B58" s="33" t="s">
        <v>448</v>
      </c>
      <c r="C58" s="37"/>
      <c r="D58" s="33" t="s">
        <v>399</v>
      </c>
      <c r="E58" s="35">
        <v>1000</v>
      </c>
      <c r="F58" s="37"/>
      <c r="G58" s="37"/>
      <c r="H58" s="33" t="s">
        <v>399</v>
      </c>
      <c r="I58" s="66" t="s">
        <v>449</v>
      </c>
      <c r="J58" s="37"/>
      <c r="K58" s="37"/>
      <c r="L58" s="33" t="s">
        <v>399</v>
      </c>
      <c r="M58" s="66" t="s">
        <v>470</v>
      </c>
      <c r="N58" s="33" t="s">
        <v>452</v>
      </c>
      <c r="O58" s="37"/>
      <c r="P58" s="33" t="s">
        <v>399</v>
      </c>
      <c r="Q58" s="66">
        <v>990</v>
      </c>
      <c r="R58" s="37"/>
    </row>
    <row r="59" spans="1:29">
      <c r="A59" s="18"/>
      <c r="B59" s="33"/>
      <c r="C59" s="37"/>
      <c r="D59" s="33"/>
      <c r="E59" s="35"/>
      <c r="F59" s="37"/>
      <c r="G59" s="37"/>
      <c r="H59" s="33"/>
      <c r="I59" s="66"/>
      <c r="J59" s="37"/>
      <c r="K59" s="37"/>
      <c r="L59" s="33"/>
      <c r="M59" s="66"/>
      <c r="N59" s="33"/>
      <c r="O59" s="37"/>
      <c r="P59" s="33"/>
      <c r="Q59" s="66"/>
      <c r="R59" s="37"/>
    </row>
    <row r="60" spans="1:29">
      <c r="A60" s="18"/>
      <c r="B60" s="19" t="s">
        <v>450</v>
      </c>
      <c r="C60" s="22"/>
      <c r="D60" s="40">
        <v>210680</v>
      </c>
      <c r="E60" s="40"/>
      <c r="F60" s="22"/>
      <c r="G60" s="22"/>
      <c r="H60" s="40">
        <v>7701</v>
      </c>
      <c r="I60" s="40"/>
      <c r="J60" s="22"/>
      <c r="K60" s="22"/>
      <c r="L60" s="59" t="s">
        <v>471</v>
      </c>
      <c r="M60" s="59"/>
      <c r="N60" s="19" t="s">
        <v>452</v>
      </c>
      <c r="O60" s="22"/>
      <c r="P60" s="40">
        <v>214711</v>
      </c>
      <c r="Q60" s="40"/>
      <c r="R60" s="22"/>
    </row>
    <row r="61" spans="1:29">
      <c r="A61" s="18"/>
      <c r="B61" s="19"/>
      <c r="C61" s="22"/>
      <c r="D61" s="40"/>
      <c r="E61" s="40"/>
      <c r="F61" s="22"/>
      <c r="G61" s="22"/>
      <c r="H61" s="40"/>
      <c r="I61" s="40"/>
      <c r="J61" s="22"/>
      <c r="K61" s="22"/>
      <c r="L61" s="59"/>
      <c r="M61" s="59"/>
      <c r="N61" s="19"/>
      <c r="O61" s="22"/>
      <c r="P61" s="40"/>
      <c r="Q61" s="40"/>
      <c r="R61" s="22"/>
    </row>
    <row r="62" spans="1:29" ht="23.25" customHeight="1">
      <c r="A62" s="18"/>
      <c r="B62" s="33" t="s">
        <v>453</v>
      </c>
      <c r="C62" s="37"/>
      <c r="D62" s="35">
        <v>1683092</v>
      </c>
      <c r="E62" s="35"/>
      <c r="F62" s="37"/>
      <c r="G62" s="37"/>
      <c r="H62" s="35">
        <v>18040</v>
      </c>
      <c r="I62" s="35"/>
      <c r="J62" s="37"/>
      <c r="K62" s="37"/>
      <c r="L62" s="66" t="s">
        <v>472</v>
      </c>
      <c r="M62" s="66"/>
      <c r="N62" s="33" t="s">
        <v>452</v>
      </c>
      <c r="O62" s="37"/>
      <c r="P62" s="35">
        <v>1659180</v>
      </c>
      <c r="Q62" s="35"/>
      <c r="R62" s="37"/>
    </row>
    <row r="63" spans="1:29">
      <c r="A63" s="18"/>
      <c r="B63" s="33"/>
      <c r="C63" s="37"/>
      <c r="D63" s="35"/>
      <c r="E63" s="35"/>
      <c r="F63" s="37"/>
      <c r="G63" s="37"/>
      <c r="H63" s="35"/>
      <c r="I63" s="35"/>
      <c r="J63" s="37"/>
      <c r="K63" s="37"/>
      <c r="L63" s="66"/>
      <c r="M63" s="66"/>
      <c r="N63" s="33"/>
      <c r="O63" s="37"/>
      <c r="P63" s="35"/>
      <c r="Q63" s="35"/>
      <c r="R63" s="37"/>
    </row>
    <row r="64" spans="1:29">
      <c r="A64" s="18"/>
      <c r="B64" s="19" t="s">
        <v>473</v>
      </c>
      <c r="C64" s="22"/>
      <c r="D64" s="40">
        <v>4222</v>
      </c>
      <c r="E64" s="40"/>
      <c r="F64" s="22"/>
      <c r="G64" s="22"/>
      <c r="H64" s="59">
        <v>44</v>
      </c>
      <c r="I64" s="59"/>
      <c r="J64" s="22"/>
      <c r="K64" s="22"/>
      <c r="L64" s="59" t="s">
        <v>474</v>
      </c>
      <c r="M64" s="59"/>
      <c r="N64" s="19" t="s">
        <v>452</v>
      </c>
      <c r="O64" s="22"/>
      <c r="P64" s="40">
        <v>4258</v>
      </c>
      <c r="Q64" s="40"/>
      <c r="R64" s="22"/>
    </row>
    <row r="65" spans="1:18">
      <c r="A65" s="18"/>
      <c r="B65" s="19"/>
      <c r="C65" s="22"/>
      <c r="D65" s="40"/>
      <c r="E65" s="40"/>
      <c r="F65" s="22"/>
      <c r="G65" s="22"/>
      <c r="H65" s="59"/>
      <c r="I65" s="59"/>
      <c r="J65" s="22"/>
      <c r="K65" s="22"/>
      <c r="L65" s="59"/>
      <c r="M65" s="59"/>
      <c r="N65" s="19"/>
      <c r="O65" s="22"/>
      <c r="P65" s="40"/>
      <c r="Q65" s="40"/>
      <c r="R65" s="22"/>
    </row>
    <row r="66" spans="1:18">
      <c r="A66" s="18"/>
      <c r="B66" s="33" t="s">
        <v>455</v>
      </c>
      <c r="C66" s="37"/>
      <c r="D66" s="35">
        <v>9517</v>
      </c>
      <c r="E66" s="35"/>
      <c r="F66" s="37"/>
      <c r="G66" s="37"/>
      <c r="H66" s="66">
        <v>646</v>
      </c>
      <c r="I66" s="66"/>
      <c r="J66" s="37"/>
      <c r="K66" s="37"/>
      <c r="L66" s="66" t="s">
        <v>475</v>
      </c>
      <c r="M66" s="66"/>
      <c r="N66" s="33" t="s">
        <v>452</v>
      </c>
      <c r="O66" s="37"/>
      <c r="P66" s="35">
        <v>9668</v>
      </c>
      <c r="Q66" s="35"/>
      <c r="R66" s="37"/>
    </row>
    <row r="67" spans="1:18">
      <c r="A67" s="18"/>
      <c r="B67" s="33"/>
      <c r="C67" s="37"/>
      <c r="D67" s="35"/>
      <c r="E67" s="35"/>
      <c r="F67" s="37"/>
      <c r="G67" s="37"/>
      <c r="H67" s="66"/>
      <c r="I67" s="66"/>
      <c r="J67" s="37"/>
      <c r="K67" s="37"/>
      <c r="L67" s="66"/>
      <c r="M67" s="66"/>
      <c r="N67" s="33"/>
      <c r="O67" s="37"/>
      <c r="P67" s="35"/>
      <c r="Q67" s="35"/>
      <c r="R67" s="37"/>
    </row>
    <row r="68" spans="1:18">
      <c r="A68" s="18"/>
      <c r="B68" s="19" t="s">
        <v>457</v>
      </c>
      <c r="C68" s="22"/>
      <c r="D68" s="40">
        <v>3583</v>
      </c>
      <c r="E68" s="40"/>
      <c r="F68" s="22"/>
      <c r="G68" s="22"/>
      <c r="H68" s="40">
        <v>1717</v>
      </c>
      <c r="I68" s="40"/>
      <c r="J68" s="22"/>
      <c r="K68" s="22"/>
      <c r="L68" s="59" t="s">
        <v>449</v>
      </c>
      <c r="M68" s="59"/>
      <c r="N68" s="22"/>
      <c r="O68" s="22"/>
      <c r="P68" s="40">
        <v>5300</v>
      </c>
      <c r="Q68" s="40"/>
      <c r="R68" s="22"/>
    </row>
    <row r="69" spans="1:18" ht="15.75" thickBot="1">
      <c r="A69" s="18"/>
      <c r="B69" s="19"/>
      <c r="C69" s="22"/>
      <c r="D69" s="41"/>
      <c r="E69" s="41"/>
      <c r="F69" s="42"/>
      <c r="G69" s="22"/>
      <c r="H69" s="41"/>
      <c r="I69" s="41"/>
      <c r="J69" s="42"/>
      <c r="K69" s="22"/>
      <c r="L69" s="77"/>
      <c r="M69" s="77"/>
      <c r="N69" s="42"/>
      <c r="O69" s="22"/>
      <c r="P69" s="41"/>
      <c r="Q69" s="41"/>
      <c r="R69" s="42"/>
    </row>
    <row r="70" spans="1:18">
      <c r="A70" s="18"/>
      <c r="B70" s="60" t="s">
        <v>152</v>
      </c>
      <c r="C70" s="37"/>
      <c r="D70" s="34" t="s">
        <v>399</v>
      </c>
      <c r="E70" s="36">
        <v>1912094</v>
      </c>
      <c r="F70" s="38"/>
      <c r="G70" s="37"/>
      <c r="H70" s="34" t="s">
        <v>399</v>
      </c>
      <c r="I70" s="36">
        <v>28148</v>
      </c>
      <c r="J70" s="38"/>
      <c r="K70" s="37"/>
      <c r="L70" s="34" t="s">
        <v>399</v>
      </c>
      <c r="M70" s="80" t="s">
        <v>476</v>
      </c>
      <c r="N70" s="34" t="s">
        <v>452</v>
      </c>
      <c r="O70" s="37"/>
      <c r="P70" s="34" t="s">
        <v>399</v>
      </c>
      <c r="Q70" s="36">
        <v>1894107</v>
      </c>
      <c r="R70" s="38"/>
    </row>
    <row r="71" spans="1:18" ht="15.75" thickBot="1">
      <c r="A71" s="18"/>
      <c r="B71" s="60"/>
      <c r="C71" s="37"/>
      <c r="D71" s="79"/>
      <c r="E71" s="62"/>
      <c r="F71" s="63"/>
      <c r="G71" s="37"/>
      <c r="H71" s="79"/>
      <c r="I71" s="62"/>
      <c r="J71" s="63"/>
      <c r="K71" s="37"/>
      <c r="L71" s="79"/>
      <c r="M71" s="81"/>
      <c r="N71" s="79"/>
      <c r="O71" s="37"/>
      <c r="P71" s="79"/>
      <c r="Q71" s="62"/>
      <c r="R71" s="63"/>
    </row>
    <row r="72" spans="1:18" ht="15.75" thickTop="1">
      <c r="A72" s="18"/>
      <c r="B72" s="12"/>
      <c r="C72" s="12"/>
      <c r="D72" s="65"/>
      <c r="E72" s="65"/>
      <c r="F72" s="65"/>
      <c r="G72" s="12"/>
      <c r="H72" s="65"/>
      <c r="I72" s="65"/>
      <c r="J72" s="65"/>
      <c r="K72" s="12"/>
      <c r="L72" s="65"/>
      <c r="M72" s="65"/>
      <c r="N72" s="65"/>
      <c r="O72" s="12"/>
      <c r="P72" s="65"/>
      <c r="Q72" s="65"/>
      <c r="R72" s="65"/>
    </row>
    <row r="73" spans="1:18">
      <c r="A73" s="18"/>
      <c r="B73" s="22"/>
      <c r="C73" s="22"/>
      <c r="D73" s="30" t="s">
        <v>439</v>
      </c>
      <c r="E73" s="30"/>
      <c r="F73" s="30"/>
      <c r="G73" s="22"/>
      <c r="H73" s="30" t="s">
        <v>441</v>
      </c>
      <c r="I73" s="30"/>
      <c r="J73" s="30"/>
      <c r="K73" s="22"/>
      <c r="L73" s="30" t="s">
        <v>477</v>
      </c>
      <c r="M73" s="30"/>
      <c r="N73" s="30"/>
      <c r="O73" s="22"/>
      <c r="P73" s="30" t="s">
        <v>478</v>
      </c>
      <c r="Q73" s="30"/>
      <c r="R73" s="30"/>
    </row>
    <row r="74" spans="1:18">
      <c r="A74" s="18"/>
      <c r="B74" s="22"/>
      <c r="C74" s="22"/>
      <c r="D74" s="30" t="s">
        <v>440</v>
      </c>
      <c r="E74" s="30"/>
      <c r="F74" s="30"/>
      <c r="G74" s="22"/>
      <c r="H74" s="30" t="s">
        <v>442</v>
      </c>
      <c r="I74" s="30"/>
      <c r="J74" s="30"/>
      <c r="K74" s="22"/>
      <c r="L74" s="30"/>
      <c r="M74" s="30"/>
      <c r="N74" s="30"/>
      <c r="O74" s="22"/>
      <c r="P74" s="30"/>
      <c r="Q74" s="30"/>
      <c r="R74" s="30"/>
    </row>
    <row r="75" spans="1:18" ht="15.75" thickBot="1">
      <c r="A75" s="18"/>
      <c r="B75" s="22"/>
      <c r="C75" s="22"/>
      <c r="D75" s="73"/>
      <c r="E75" s="73"/>
      <c r="F75" s="73"/>
      <c r="G75" s="22"/>
      <c r="H75" s="31" t="s">
        <v>443</v>
      </c>
      <c r="I75" s="31"/>
      <c r="J75" s="31"/>
      <c r="K75" s="22"/>
      <c r="L75" s="31"/>
      <c r="M75" s="31"/>
      <c r="N75" s="31"/>
      <c r="O75" s="22"/>
      <c r="P75" s="31"/>
      <c r="Q75" s="31"/>
      <c r="R75" s="31"/>
    </row>
    <row r="76" spans="1:18">
      <c r="A76" s="18"/>
      <c r="B76" s="23" t="s">
        <v>461</v>
      </c>
      <c r="C76" s="22"/>
      <c r="D76" s="75"/>
      <c r="E76" s="75"/>
      <c r="F76" s="51"/>
      <c r="G76" s="22"/>
      <c r="H76" s="75"/>
      <c r="I76" s="75"/>
      <c r="J76" s="51"/>
      <c r="K76" s="22"/>
      <c r="L76" s="75"/>
      <c r="M76" s="75"/>
      <c r="N76" s="51"/>
      <c r="O76" s="22"/>
      <c r="P76" s="75"/>
      <c r="Q76" s="75"/>
      <c r="R76" s="51"/>
    </row>
    <row r="77" spans="1:18">
      <c r="A77" s="18"/>
      <c r="B77" s="23"/>
      <c r="C77" s="22"/>
      <c r="D77" s="59"/>
      <c r="E77" s="59"/>
      <c r="F77" s="22"/>
      <c r="G77" s="22"/>
      <c r="H77" s="59"/>
      <c r="I77" s="59"/>
      <c r="J77" s="22"/>
      <c r="K77" s="22"/>
      <c r="L77" s="59"/>
      <c r="M77" s="59"/>
      <c r="N77" s="22"/>
      <c r="O77" s="22"/>
      <c r="P77" s="59"/>
      <c r="Q77" s="59"/>
      <c r="R77" s="22"/>
    </row>
    <row r="78" spans="1:18">
      <c r="A78" s="18"/>
      <c r="B78" s="33" t="s">
        <v>450</v>
      </c>
      <c r="C78" s="37"/>
      <c r="D78" s="33" t="s">
        <v>399</v>
      </c>
      <c r="E78" s="35">
        <v>403344</v>
      </c>
      <c r="F78" s="37"/>
      <c r="G78" s="37"/>
      <c r="H78" s="33" t="s">
        <v>399</v>
      </c>
      <c r="I78" s="35">
        <v>13028</v>
      </c>
      <c r="J78" s="37"/>
      <c r="K78" s="37"/>
      <c r="L78" s="33" t="s">
        <v>399</v>
      </c>
      <c r="M78" s="66" t="s">
        <v>479</v>
      </c>
      <c r="N78" s="33" t="s">
        <v>452</v>
      </c>
      <c r="O78" s="37"/>
      <c r="P78" s="33" t="s">
        <v>399</v>
      </c>
      <c r="Q78" s="35">
        <v>415477</v>
      </c>
      <c r="R78" s="37"/>
    </row>
    <row r="79" spans="1:18">
      <c r="A79" s="18"/>
      <c r="B79" s="33"/>
      <c r="C79" s="37"/>
      <c r="D79" s="33"/>
      <c r="E79" s="35"/>
      <c r="F79" s="37"/>
      <c r="G79" s="37"/>
      <c r="H79" s="33"/>
      <c r="I79" s="35"/>
      <c r="J79" s="37"/>
      <c r="K79" s="37"/>
      <c r="L79" s="33"/>
      <c r="M79" s="66"/>
      <c r="N79" s="33"/>
      <c r="O79" s="37"/>
      <c r="P79" s="33"/>
      <c r="Q79" s="35"/>
      <c r="R79" s="37"/>
    </row>
    <row r="80" spans="1:18" ht="23.25" customHeight="1">
      <c r="A80" s="18"/>
      <c r="B80" s="19" t="s">
        <v>453</v>
      </c>
      <c r="C80" s="22"/>
      <c r="D80" s="40">
        <v>34843</v>
      </c>
      <c r="E80" s="40"/>
      <c r="F80" s="22"/>
      <c r="G80" s="22"/>
      <c r="H80" s="40">
        <v>1624</v>
      </c>
      <c r="I80" s="40"/>
      <c r="J80" s="22"/>
      <c r="K80" s="22"/>
      <c r="L80" s="59" t="s">
        <v>449</v>
      </c>
      <c r="M80" s="59"/>
      <c r="N80" s="22"/>
      <c r="O80" s="22"/>
      <c r="P80" s="40">
        <v>36467</v>
      </c>
      <c r="Q80" s="40"/>
      <c r="R80" s="22"/>
    </row>
    <row r="81" spans="1:29">
      <c r="A81" s="18"/>
      <c r="B81" s="19"/>
      <c r="C81" s="22"/>
      <c r="D81" s="40"/>
      <c r="E81" s="40"/>
      <c r="F81" s="22"/>
      <c r="G81" s="22"/>
      <c r="H81" s="40"/>
      <c r="I81" s="40"/>
      <c r="J81" s="22"/>
      <c r="K81" s="22"/>
      <c r="L81" s="59"/>
      <c r="M81" s="59"/>
      <c r="N81" s="22"/>
      <c r="O81" s="22"/>
      <c r="P81" s="40"/>
      <c r="Q81" s="40"/>
      <c r="R81" s="22"/>
    </row>
    <row r="82" spans="1:29">
      <c r="A82" s="18"/>
      <c r="B82" s="33" t="s">
        <v>473</v>
      </c>
      <c r="C82" s="37"/>
      <c r="D82" s="66">
        <v>258</v>
      </c>
      <c r="E82" s="66"/>
      <c r="F82" s="37"/>
      <c r="G82" s="37"/>
      <c r="H82" s="66" t="s">
        <v>449</v>
      </c>
      <c r="I82" s="66"/>
      <c r="J82" s="37"/>
      <c r="K82" s="37"/>
      <c r="L82" s="66" t="s">
        <v>449</v>
      </c>
      <c r="M82" s="66"/>
      <c r="N82" s="37"/>
      <c r="O82" s="37"/>
      <c r="P82" s="66">
        <v>258</v>
      </c>
      <c r="Q82" s="66"/>
      <c r="R82" s="37"/>
    </row>
    <row r="83" spans="1:29" ht="15.75" thickBot="1">
      <c r="A83" s="18"/>
      <c r="B83" s="33"/>
      <c r="C83" s="37"/>
      <c r="D83" s="74"/>
      <c r="E83" s="74"/>
      <c r="F83" s="46"/>
      <c r="G83" s="37"/>
      <c r="H83" s="74"/>
      <c r="I83" s="74"/>
      <c r="J83" s="46"/>
      <c r="K83" s="37"/>
      <c r="L83" s="74"/>
      <c r="M83" s="74"/>
      <c r="N83" s="46"/>
      <c r="O83" s="37"/>
      <c r="P83" s="74"/>
      <c r="Q83" s="74"/>
      <c r="R83" s="46"/>
    </row>
    <row r="84" spans="1:29">
      <c r="A84" s="18"/>
      <c r="B84" s="61" t="s">
        <v>152</v>
      </c>
      <c r="C84" s="22"/>
      <c r="D84" s="47" t="s">
        <v>399</v>
      </c>
      <c r="E84" s="49">
        <v>438445</v>
      </c>
      <c r="F84" s="51"/>
      <c r="G84" s="22"/>
      <c r="H84" s="47" t="s">
        <v>399</v>
      </c>
      <c r="I84" s="49">
        <v>14652</v>
      </c>
      <c r="J84" s="51"/>
      <c r="K84" s="22"/>
      <c r="L84" s="47" t="s">
        <v>399</v>
      </c>
      <c r="M84" s="75" t="s">
        <v>479</v>
      </c>
      <c r="N84" s="47" t="s">
        <v>452</v>
      </c>
      <c r="O84" s="22"/>
      <c r="P84" s="47" t="s">
        <v>399</v>
      </c>
      <c r="Q84" s="49">
        <v>452202</v>
      </c>
      <c r="R84" s="51"/>
    </row>
    <row r="85" spans="1:29" ht="15.75" thickBot="1">
      <c r="A85" s="18"/>
      <c r="B85" s="61"/>
      <c r="C85" s="22"/>
      <c r="D85" s="48"/>
      <c r="E85" s="50"/>
      <c r="F85" s="52"/>
      <c r="G85" s="22"/>
      <c r="H85" s="48"/>
      <c r="I85" s="50"/>
      <c r="J85" s="52"/>
      <c r="K85" s="22"/>
      <c r="L85" s="48"/>
      <c r="M85" s="76"/>
      <c r="N85" s="48"/>
      <c r="O85" s="22"/>
      <c r="P85" s="48"/>
      <c r="Q85" s="50"/>
      <c r="R85" s="52"/>
    </row>
    <row r="86" spans="1:29" ht="15.75" thickTop="1">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row>
    <row r="87" spans="1:29">
      <c r="A87" s="18"/>
      <c r="B87" s="19" t="s">
        <v>480</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row>
    <row r="88" spans="1:29">
      <c r="A88" s="18"/>
      <c r="B88" s="29"/>
      <c r="C88" s="29"/>
      <c r="D88" s="29"/>
      <c r="E88" s="29"/>
      <c r="F88" s="29"/>
      <c r="G88" s="29"/>
      <c r="H88" s="29"/>
      <c r="I88" s="29"/>
      <c r="J88" s="29"/>
      <c r="K88" s="29"/>
      <c r="L88" s="29"/>
      <c r="M88" s="29"/>
      <c r="N88" s="29"/>
    </row>
    <row r="89" spans="1:29">
      <c r="A89" s="18"/>
      <c r="B89" s="14"/>
      <c r="C89" s="14"/>
      <c r="D89" s="14"/>
      <c r="E89" s="14"/>
      <c r="F89" s="14"/>
      <c r="G89" s="14"/>
      <c r="H89" s="14"/>
      <c r="I89" s="14"/>
      <c r="J89" s="14"/>
      <c r="K89" s="14"/>
      <c r="L89" s="14"/>
      <c r="M89" s="14"/>
      <c r="N89" s="14"/>
    </row>
    <row r="90" spans="1:29" ht="15.75" thickBot="1">
      <c r="A90" s="18"/>
      <c r="B90" s="11" t="s">
        <v>395</v>
      </c>
      <c r="C90" s="12"/>
      <c r="D90" s="31" t="s">
        <v>481</v>
      </c>
      <c r="E90" s="31"/>
      <c r="F90" s="31"/>
      <c r="G90" s="31"/>
      <c r="H90" s="31"/>
      <c r="I90" s="31"/>
      <c r="J90" s="31"/>
      <c r="K90" s="31"/>
      <c r="L90" s="31"/>
      <c r="M90" s="31"/>
      <c r="N90" s="31"/>
    </row>
    <row r="91" spans="1:29" ht="15.75" thickBot="1">
      <c r="A91" s="18"/>
      <c r="B91" s="10"/>
      <c r="C91" s="12"/>
      <c r="D91" s="58">
        <v>2014</v>
      </c>
      <c r="E91" s="58"/>
      <c r="F91" s="58"/>
      <c r="G91" s="12"/>
      <c r="H91" s="58">
        <v>2013</v>
      </c>
      <c r="I91" s="58"/>
      <c r="J91" s="58"/>
      <c r="K91" s="12"/>
      <c r="L91" s="58">
        <v>2012</v>
      </c>
      <c r="M91" s="58"/>
      <c r="N91" s="58"/>
    </row>
    <row r="92" spans="1:29">
      <c r="A92" s="18"/>
      <c r="B92" s="33" t="s">
        <v>443</v>
      </c>
      <c r="C92" s="37"/>
      <c r="D92" s="34" t="s">
        <v>399</v>
      </c>
      <c r="E92" s="80">
        <v>142</v>
      </c>
      <c r="F92" s="38"/>
      <c r="G92" s="37"/>
      <c r="H92" s="34" t="s">
        <v>399</v>
      </c>
      <c r="I92" s="80">
        <v>54</v>
      </c>
      <c r="J92" s="38"/>
      <c r="K92" s="37"/>
      <c r="L92" s="34" t="s">
        <v>399</v>
      </c>
      <c r="M92" s="80">
        <v>16</v>
      </c>
      <c r="N92" s="38"/>
    </row>
    <row r="93" spans="1:29">
      <c r="A93" s="18"/>
      <c r="B93" s="33"/>
      <c r="C93" s="37"/>
      <c r="D93" s="33"/>
      <c r="E93" s="66"/>
      <c r="F93" s="37"/>
      <c r="G93" s="37"/>
      <c r="H93" s="33"/>
      <c r="I93" s="66"/>
      <c r="J93" s="37"/>
      <c r="K93" s="37"/>
      <c r="L93" s="33"/>
      <c r="M93" s="66"/>
      <c r="N93" s="37"/>
    </row>
    <row r="94" spans="1:29">
      <c r="A94" s="18"/>
      <c r="B94" s="19" t="s">
        <v>444</v>
      </c>
      <c r="C94" s="22"/>
      <c r="D94" s="59" t="s">
        <v>482</v>
      </c>
      <c r="E94" s="59"/>
      <c r="F94" s="19" t="s">
        <v>452</v>
      </c>
      <c r="G94" s="22"/>
      <c r="H94" s="59" t="s">
        <v>449</v>
      </c>
      <c r="I94" s="59"/>
      <c r="J94" s="22"/>
      <c r="K94" s="22"/>
      <c r="L94" s="59" t="s">
        <v>483</v>
      </c>
      <c r="M94" s="59"/>
      <c r="N94" s="19" t="s">
        <v>452</v>
      </c>
    </row>
    <row r="95" spans="1:29" ht="15.75" thickBot="1">
      <c r="A95" s="18"/>
      <c r="B95" s="19"/>
      <c r="C95" s="22"/>
      <c r="D95" s="77"/>
      <c r="E95" s="77"/>
      <c r="F95" s="78"/>
      <c r="G95" s="22"/>
      <c r="H95" s="77"/>
      <c r="I95" s="77"/>
      <c r="J95" s="42"/>
      <c r="K95" s="22"/>
      <c r="L95" s="77"/>
      <c r="M95" s="77"/>
      <c r="N95" s="78"/>
    </row>
    <row r="96" spans="1:29">
      <c r="A96" s="18"/>
      <c r="B96" s="60" t="s">
        <v>484</v>
      </c>
      <c r="C96" s="37"/>
      <c r="D96" s="34" t="s">
        <v>399</v>
      </c>
      <c r="E96" s="80">
        <v>21</v>
      </c>
      <c r="F96" s="38"/>
      <c r="G96" s="37"/>
      <c r="H96" s="34" t="s">
        <v>399</v>
      </c>
      <c r="I96" s="80">
        <v>54</v>
      </c>
      <c r="J96" s="38"/>
      <c r="K96" s="37"/>
      <c r="L96" s="34" t="s">
        <v>399</v>
      </c>
      <c r="M96" s="80" t="s">
        <v>485</v>
      </c>
      <c r="N96" s="34" t="s">
        <v>452</v>
      </c>
    </row>
    <row r="97" spans="1:29" ht="15.75" thickBot="1">
      <c r="A97" s="18"/>
      <c r="B97" s="60"/>
      <c r="C97" s="37"/>
      <c r="D97" s="79"/>
      <c r="E97" s="81"/>
      <c r="F97" s="63"/>
      <c r="G97" s="37"/>
      <c r="H97" s="79"/>
      <c r="I97" s="81"/>
      <c r="J97" s="63"/>
      <c r="K97" s="37"/>
      <c r="L97" s="79"/>
      <c r="M97" s="81"/>
      <c r="N97" s="79"/>
    </row>
    <row r="98" spans="1:29" ht="15.75" thickTop="1">
      <c r="A98" s="18"/>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row>
    <row r="99" spans="1:29">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c r="A100" s="18"/>
      <c r="B100" s="19" t="s">
        <v>468</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row>
    <row r="101" spans="1:29">
      <c r="A101" s="18"/>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row>
    <row r="102" spans="1:29">
      <c r="A102" s="18"/>
      <c r="B102" s="19" t="s">
        <v>486</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row>
    <row r="103" spans="1:29">
      <c r="A103" s="18"/>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row>
    <row r="104" spans="1:29">
      <c r="A104" s="18"/>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row>
    <row r="105" spans="1:29">
      <c r="A105" s="18"/>
      <c r="B105" s="83">
        <v>42004</v>
      </c>
      <c r="C105" s="12"/>
      <c r="D105" s="22"/>
      <c r="E105" s="22"/>
      <c r="F105" s="12"/>
      <c r="G105" s="22"/>
      <c r="H105" s="22"/>
      <c r="I105" s="22"/>
      <c r="J105" s="12"/>
      <c r="K105" s="22"/>
      <c r="L105" s="22"/>
      <c r="M105" s="22"/>
      <c r="N105" s="12"/>
      <c r="O105" s="22"/>
      <c r="P105" s="22"/>
      <c r="Q105" s="22"/>
      <c r="R105" s="12"/>
      <c r="S105" s="22"/>
      <c r="T105" s="22"/>
      <c r="U105" s="22"/>
      <c r="V105" s="12"/>
      <c r="W105" s="22"/>
      <c r="X105" s="22"/>
      <c r="Y105" s="22"/>
      <c r="Z105" s="12"/>
      <c r="AA105" s="22"/>
      <c r="AB105" s="22"/>
      <c r="AC105" s="22"/>
    </row>
    <row r="106" spans="1:29" ht="15.75" thickBot="1">
      <c r="A106" s="18"/>
      <c r="B106" s="84"/>
      <c r="C106" s="12"/>
      <c r="D106" s="86"/>
      <c r="E106" s="86"/>
      <c r="F106" s="12"/>
      <c r="G106" s="87" t="s">
        <v>487</v>
      </c>
      <c r="H106" s="87"/>
      <c r="I106" s="87"/>
      <c r="J106" s="87"/>
      <c r="K106" s="87"/>
      <c r="L106" s="87"/>
      <c r="M106" s="87"/>
      <c r="N106" s="12"/>
      <c r="O106" s="87" t="s">
        <v>488</v>
      </c>
      <c r="P106" s="87"/>
      <c r="Q106" s="87"/>
      <c r="R106" s="87"/>
      <c r="S106" s="87"/>
      <c r="T106" s="87"/>
      <c r="U106" s="87"/>
      <c r="V106" s="12"/>
      <c r="W106" s="87" t="s">
        <v>152</v>
      </c>
      <c r="X106" s="87"/>
      <c r="Y106" s="87"/>
      <c r="Z106" s="87"/>
      <c r="AA106" s="87"/>
      <c r="AB106" s="87"/>
      <c r="AC106" s="87"/>
    </row>
    <row r="107" spans="1:29">
      <c r="A107" s="18"/>
      <c r="B107" s="85" t="s">
        <v>395</v>
      </c>
      <c r="C107" s="12"/>
      <c r="D107" s="88" t="s">
        <v>489</v>
      </c>
      <c r="E107" s="88"/>
      <c r="F107" s="12"/>
      <c r="G107" s="89" t="s">
        <v>445</v>
      </c>
      <c r="H107" s="89"/>
      <c r="I107" s="89"/>
      <c r="J107" s="28"/>
      <c r="K107" s="89" t="s">
        <v>490</v>
      </c>
      <c r="L107" s="89"/>
      <c r="M107" s="89"/>
      <c r="N107" s="12"/>
      <c r="O107" s="89" t="s">
        <v>445</v>
      </c>
      <c r="P107" s="89"/>
      <c r="Q107" s="89"/>
      <c r="R107" s="28"/>
      <c r="S107" s="89" t="s">
        <v>490</v>
      </c>
      <c r="T107" s="89"/>
      <c r="U107" s="89"/>
      <c r="V107" s="12"/>
      <c r="W107" s="89" t="s">
        <v>445</v>
      </c>
      <c r="X107" s="89"/>
      <c r="Y107" s="89"/>
      <c r="Z107" s="28"/>
      <c r="AA107" s="89" t="s">
        <v>490</v>
      </c>
      <c r="AB107" s="89"/>
      <c r="AC107" s="89"/>
    </row>
    <row r="108" spans="1:29" ht="15.75" thickBot="1">
      <c r="A108" s="18"/>
      <c r="B108" s="84"/>
      <c r="C108" s="12"/>
      <c r="D108" s="87"/>
      <c r="E108" s="87"/>
      <c r="F108" s="12"/>
      <c r="G108" s="87" t="s">
        <v>446</v>
      </c>
      <c r="H108" s="87"/>
      <c r="I108" s="87"/>
      <c r="J108" s="12"/>
      <c r="K108" s="87"/>
      <c r="L108" s="87"/>
      <c r="M108" s="87"/>
      <c r="N108" s="12"/>
      <c r="O108" s="87" t="s">
        <v>446</v>
      </c>
      <c r="P108" s="87"/>
      <c r="Q108" s="87"/>
      <c r="R108" s="12"/>
      <c r="S108" s="87"/>
      <c r="T108" s="87"/>
      <c r="U108" s="87"/>
      <c r="V108" s="12"/>
      <c r="W108" s="87" t="s">
        <v>446</v>
      </c>
      <c r="X108" s="87"/>
      <c r="Y108" s="87"/>
      <c r="Z108" s="12"/>
      <c r="AA108" s="87"/>
      <c r="AB108" s="87"/>
      <c r="AC108" s="87"/>
    </row>
    <row r="109" spans="1:29">
      <c r="A109" s="18"/>
      <c r="B109" s="90" t="s">
        <v>450</v>
      </c>
      <c r="C109" s="37"/>
      <c r="D109" s="92">
        <v>29</v>
      </c>
      <c r="E109" s="38"/>
      <c r="F109" s="37"/>
      <c r="G109" s="93" t="s">
        <v>399</v>
      </c>
      <c r="H109" s="95">
        <v>9166</v>
      </c>
      <c r="I109" s="38"/>
      <c r="J109" s="37"/>
      <c r="K109" s="93" t="s">
        <v>399</v>
      </c>
      <c r="L109" s="92" t="s">
        <v>491</v>
      </c>
      <c r="M109" s="93" t="s">
        <v>452</v>
      </c>
      <c r="N109" s="37"/>
      <c r="O109" s="93" t="s">
        <v>399</v>
      </c>
      <c r="P109" s="95">
        <v>10572</v>
      </c>
      <c r="Q109" s="38"/>
      <c r="R109" s="37"/>
      <c r="S109" s="93" t="s">
        <v>399</v>
      </c>
      <c r="T109" s="92" t="s">
        <v>492</v>
      </c>
      <c r="U109" s="93" t="s">
        <v>452</v>
      </c>
      <c r="V109" s="37"/>
      <c r="W109" s="93" t="s">
        <v>399</v>
      </c>
      <c r="X109" s="95">
        <v>19738</v>
      </c>
      <c r="Y109" s="38"/>
      <c r="Z109" s="37"/>
      <c r="AA109" s="93" t="s">
        <v>399</v>
      </c>
      <c r="AB109" s="92" t="s">
        <v>493</v>
      </c>
      <c r="AC109" s="93" t="s">
        <v>452</v>
      </c>
    </row>
    <row r="110" spans="1:29">
      <c r="A110" s="18"/>
      <c r="B110" s="90"/>
      <c r="C110" s="37"/>
      <c r="D110" s="91"/>
      <c r="E110" s="37"/>
      <c r="F110" s="37"/>
      <c r="G110" s="94"/>
      <c r="H110" s="96"/>
      <c r="I110" s="44"/>
      <c r="J110" s="37"/>
      <c r="K110" s="94"/>
      <c r="L110" s="97"/>
      <c r="M110" s="94"/>
      <c r="N110" s="37"/>
      <c r="O110" s="94"/>
      <c r="P110" s="96"/>
      <c r="Q110" s="44"/>
      <c r="R110" s="37"/>
      <c r="S110" s="94"/>
      <c r="T110" s="97"/>
      <c r="U110" s="94"/>
      <c r="V110" s="37"/>
      <c r="W110" s="94"/>
      <c r="X110" s="96"/>
      <c r="Y110" s="44"/>
      <c r="Z110" s="37"/>
      <c r="AA110" s="94"/>
      <c r="AB110" s="97"/>
      <c r="AC110" s="94"/>
    </row>
    <row r="111" spans="1:29" ht="23.25" customHeight="1">
      <c r="A111" s="18"/>
      <c r="B111" s="86" t="s">
        <v>453</v>
      </c>
      <c r="C111" s="22"/>
      <c r="D111" s="98">
        <v>123</v>
      </c>
      <c r="E111" s="22"/>
      <c r="F111" s="22"/>
      <c r="G111" s="99">
        <v>250975</v>
      </c>
      <c r="H111" s="99"/>
      <c r="I111" s="22"/>
      <c r="J111" s="22"/>
      <c r="K111" s="98" t="s">
        <v>494</v>
      </c>
      <c r="L111" s="98"/>
      <c r="M111" s="86" t="s">
        <v>452</v>
      </c>
      <c r="N111" s="22"/>
      <c r="O111" s="99">
        <v>296419</v>
      </c>
      <c r="P111" s="99"/>
      <c r="Q111" s="22"/>
      <c r="R111" s="22"/>
      <c r="S111" s="98" t="s">
        <v>495</v>
      </c>
      <c r="T111" s="98"/>
      <c r="U111" s="86" t="s">
        <v>452</v>
      </c>
      <c r="V111" s="22"/>
      <c r="W111" s="99">
        <v>547394</v>
      </c>
      <c r="X111" s="99"/>
      <c r="Y111" s="22"/>
      <c r="Z111" s="22"/>
      <c r="AA111" s="98" t="s">
        <v>496</v>
      </c>
      <c r="AB111" s="98"/>
      <c r="AC111" s="86" t="s">
        <v>452</v>
      </c>
    </row>
    <row r="112" spans="1:29">
      <c r="A112" s="18"/>
      <c r="B112" s="86"/>
      <c r="C112" s="22"/>
      <c r="D112" s="98"/>
      <c r="E112" s="22"/>
      <c r="F112" s="22"/>
      <c r="G112" s="99"/>
      <c r="H112" s="99"/>
      <c r="I112" s="22"/>
      <c r="J112" s="22"/>
      <c r="K112" s="98"/>
      <c r="L112" s="98"/>
      <c r="M112" s="86"/>
      <c r="N112" s="22"/>
      <c r="O112" s="99"/>
      <c r="P112" s="99"/>
      <c r="Q112" s="22"/>
      <c r="R112" s="22"/>
      <c r="S112" s="98"/>
      <c r="T112" s="98"/>
      <c r="U112" s="86"/>
      <c r="V112" s="22"/>
      <c r="W112" s="99"/>
      <c r="X112" s="99"/>
      <c r="Y112" s="22"/>
      <c r="Z112" s="22"/>
      <c r="AA112" s="98"/>
      <c r="AB112" s="98"/>
      <c r="AC112" s="86"/>
    </row>
    <row r="113" spans="1:29">
      <c r="A113" s="18"/>
      <c r="B113" s="90" t="s">
        <v>455</v>
      </c>
      <c r="C113" s="37"/>
      <c r="D113" s="91">
        <v>3</v>
      </c>
      <c r="E113" s="37"/>
      <c r="F113" s="37"/>
      <c r="G113" s="101">
        <v>1010</v>
      </c>
      <c r="H113" s="101"/>
      <c r="I113" s="37"/>
      <c r="J113" s="37"/>
      <c r="K113" s="91" t="s">
        <v>464</v>
      </c>
      <c r="L113" s="91"/>
      <c r="M113" s="90" t="s">
        <v>452</v>
      </c>
      <c r="N113" s="37"/>
      <c r="O113" s="101">
        <v>1150</v>
      </c>
      <c r="P113" s="101"/>
      <c r="Q113" s="37"/>
      <c r="R113" s="37"/>
      <c r="S113" s="91" t="s">
        <v>456</v>
      </c>
      <c r="T113" s="91"/>
      <c r="U113" s="90" t="s">
        <v>452</v>
      </c>
      <c r="V113" s="37"/>
      <c r="W113" s="101">
        <v>2160</v>
      </c>
      <c r="X113" s="101"/>
      <c r="Y113" s="37"/>
      <c r="Z113" s="37"/>
      <c r="AA113" s="91" t="s">
        <v>497</v>
      </c>
      <c r="AB113" s="91"/>
      <c r="AC113" s="90" t="s">
        <v>452</v>
      </c>
    </row>
    <row r="114" spans="1:29" ht="15.75" thickBot="1">
      <c r="A114" s="18"/>
      <c r="B114" s="90"/>
      <c r="C114" s="37"/>
      <c r="D114" s="100"/>
      <c r="E114" s="46"/>
      <c r="F114" s="37"/>
      <c r="G114" s="102"/>
      <c r="H114" s="102"/>
      <c r="I114" s="46"/>
      <c r="J114" s="37"/>
      <c r="K114" s="100"/>
      <c r="L114" s="100"/>
      <c r="M114" s="103"/>
      <c r="N114" s="37"/>
      <c r="O114" s="102"/>
      <c r="P114" s="102"/>
      <c r="Q114" s="46"/>
      <c r="R114" s="37"/>
      <c r="S114" s="100"/>
      <c r="T114" s="100"/>
      <c r="U114" s="103"/>
      <c r="V114" s="37"/>
      <c r="W114" s="102"/>
      <c r="X114" s="102"/>
      <c r="Y114" s="46"/>
      <c r="Z114" s="37"/>
      <c r="AA114" s="100"/>
      <c r="AB114" s="100"/>
      <c r="AC114" s="103"/>
    </row>
    <row r="115" spans="1:29">
      <c r="A115" s="18"/>
      <c r="B115" s="104" t="s">
        <v>152</v>
      </c>
      <c r="C115" s="22"/>
      <c r="D115" s="105">
        <v>155</v>
      </c>
      <c r="E115" s="51"/>
      <c r="F115" s="22"/>
      <c r="G115" s="107" t="s">
        <v>399</v>
      </c>
      <c r="H115" s="109">
        <v>261151</v>
      </c>
      <c r="I115" s="51"/>
      <c r="J115" s="22"/>
      <c r="K115" s="107" t="s">
        <v>399</v>
      </c>
      <c r="L115" s="105" t="s">
        <v>498</v>
      </c>
      <c r="M115" s="107" t="s">
        <v>452</v>
      </c>
      <c r="N115" s="22"/>
      <c r="O115" s="107" t="s">
        <v>399</v>
      </c>
      <c r="P115" s="109">
        <v>308141</v>
      </c>
      <c r="Q115" s="51"/>
      <c r="R115" s="22"/>
      <c r="S115" s="107" t="s">
        <v>399</v>
      </c>
      <c r="T115" s="105" t="s">
        <v>499</v>
      </c>
      <c r="U115" s="107" t="s">
        <v>452</v>
      </c>
      <c r="V115" s="22"/>
      <c r="W115" s="107" t="s">
        <v>399</v>
      </c>
      <c r="X115" s="109">
        <v>569292</v>
      </c>
      <c r="Y115" s="51"/>
      <c r="Z115" s="22"/>
      <c r="AA115" s="107" t="s">
        <v>399</v>
      </c>
      <c r="AB115" s="105" t="s">
        <v>500</v>
      </c>
      <c r="AC115" s="107" t="s">
        <v>452</v>
      </c>
    </row>
    <row r="116" spans="1:29" ht="15.75" thickBot="1">
      <c r="A116" s="18"/>
      <c r="B116" s="104"/>
      <c r="C116" s="22"/>
      <c r="D116" s="106"/>
      <c r="E116" s="52"/>
      <c r="F116" s="22"/>
      <c r="G116" s="108"/>
      <c r="H116" s="110"/>
      <c r="I116" s="52"/>
      <c r="J116" s="22"/>
      <c r="K116" s="108"/>
      <c r="L116" s="106"/>
      <c r="M116" s="108"/>
      <c r="N116" s="22"/>
      <c r="O116" s="108"/>
      <c r="P116" s="110"/>
      <c r="Q116" s="52"/>
      <c r="R116" s="22"/>
      <c r="S116" s="108"/>
      <c r="T116" s="106"/>
      <c r="U116" s="108"/>
      <c r="V116" s="22"/>
      <c r="W116" s="108"/>
      <c r="X116" s="110"/>
      <c r="Y116" s="52"/>
      <c r="Z116" s="22"/>
      <c r="AA116" s="108"/>
      <c r="AB116" s="106"/>
      <c r="AC116" s="108"/>
    </row>
    <row r="117" spans="1:29" ht="15.75" thickTop="1">
      <c r="A117" s="18"/>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row>
    <row r="118" spans="1:29">
      <c r="A118" s="18"/>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row>
    <row r="119" spans="1:29">
      <c r="A119" s="18"/>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row>
    <row r="120" spans="1:29">
      <c r="A120" s="18"/>
      <c r="B120" s="83">
        <v>41639</v>
      </c>
      <c r="C120" s="12"/>
      <c r="D120" s="22"/>
      <c r="E120" s="22"/>
      <c r="F120" s="12"/>
      <c r="G120" s="22"/>
      <c r="H120" s="22"/>
      <c r="I120" s="22"/>
      <c r="J120" s="12"/>
      <c r="K120" s="22"/>
      <c r="L120" s="22"/>
      <c r="M120" s="22"/>
      <c r="N120" s="12"/>
      <c r="O120" s="22"/>
      <c r="P120" s="22"/>
      <c r="Q120" s="22"/>
      <c r="R120" s="12"/>
      <c r="S120" s="22"/>
      <c r="T120" s="22"/>
      <c r="U120" s="22"/>
      <c r="V120" s="12"/>
      <c r="W120" s="22"/>
      <c r="X120" s="22"/>
      <c r="Y120" s="22"/>
      <c r="Z120" s="12"/>
      <c r="AA120" s="22"/>
      <c r="AB120" s="22"/>
      <c r="AC120" s="22"/>
    </row>
    <row r="121" spans="1:29" ht="15.75" thickBot="1">
      <c r="A121" s="18"/>
      <c r="B121" s="84"/>
      <c r="C121" s="12"/>
      <c r="D121" s="86"/>
      <c r="E121" s="86"/>
      <c r="F121" s="12"/>
      <c r="G121" s="87" t="s">
        <v>487</v>
      </c>
      <c r="H121" s="87"/>
      <c r="I121" s="87"/>
      <c r="J121" s="87"/>
      <c r="K121" s="87"/>
      <c r="L121" s="87"/>
      <c r="M121" s="87"/>
      <c r="N121" s="12"/>
      <c r="O121" s="87" t="s">
        <v>488</v>
      </c>
      <c r="P121" s="87"/>
      <c r="Q121" s="87"/>
      <c r="R121" s="87"/>
      <c r="S121" s="87"/>
      <c r="T121" s="87"/>
      <c r="U121" s="87"/>
      <c r="V121" s="12"/>
      <c r="W121" s="87" t="s">
        <v>152</v>
      </c>
      <c r="X121" s="87"/>
      <c r="Y121" s="87"/>
      <c r="Z121" s="87"/>
      <c r="AA121" s="87"/>
      <c r="AB121" s="87"/>
      <c r="AC121" s="87"/>
    </row>
    <row r="122" spans="1:29">
      <c r="A122" s="18"/>
      <c r="B122" s="85" t="s">
        <v>395</v>
      </c>
      <c r="C122" s="12"/>
      <c r="D122" s="88" t="s">
        <v>489</v>
      </c>
      <c r="E122" s="88"/>
      <c r="F122" s="12"/>
      <c r="G122" s="89" t="s">
        <v>445</v>
      </c>
      <c r="H122" s="89"/>
      <c r="I122" s="89"/>
      <c r="J122" s="12"/>
      <c r="K122" s="89" t="s">
        <v>490</v>
      </c>
      <c r="L122" s="89"/>
      <c r="M122" s="89"/>
      <c r="N122" s="12"/>
      <c r="O122" s="89" t="s">
        <v>445</v>
      </c>
      <c r="P122" s="89"/>
      <c r="Q122" s="89"/>
      <c r="R122" s="12"/>
      <c r="S122" s="89" t="s">
        <v>490</v>
      </c>
      <c r="T122" s="89"/>
      <c r="U122" s="89"/>
      <c r="V122" s="12"/>
      <c r="W122" s="89" t="s">
        <v>445</v>
      </c>
      <c r="X122" s="89"/>
      <c r="Y122" s="89"/>
      <c r="Z122" s="12"/>
      <c r="AA122" s="89" t="s">
        <v>490</v>
      </c>
      <c r="AB122" s="89"/>
      <c r="AC122" s="89"/>
    </row>
    <row r="123" spans="1:29" ht="15.75" thickBot="1">
      <c r="A123" s="18"/>
      <c r="B123" s="84"/>
      <c r="C123" s="12"/>
      <c r="D123" s="87"/>
      <c r="E123" s="87"/>
      <c r="F123" s="12"/>
      <c r="G123" s="87" t="s">
        <v>446</v>
      </c>
      <c r="H123" s="87"/>
      <c r="I123" s="87"/>
      <c r="J123" s="12"/>
      <c r="K123" s="87"/>
      <c r="L123" s="87"/>
      <c r="M123" s="87"/>
      <c r="N123" s="12"/>
      <c r="O123" s="87" t="s">
        <v>446</v>
      </c>
      <c r="P123" s="87"/>
      <c r="Q123" s="87"/>
      <c r="R123" s="12"/>
      <c r="S123" s="87"/>
      <c r="T123" s="87"/>
      <c r="U123" s="87"/>
      <c r="V123" s="12"/>
      <c r="W123" s="87" t="s">
        <v>446</v>
      </c>
      <c r="X123" s="87"/>
      <c r="Y123" s="87"/>
      <c r="Z123" s="12"/>
      <c r="AA123" s="87"/>
      <c r="AB123" s="87"/>
      <c r="AC123" s="87"/>
    </row>
    <row r="124" spans="1:29">
      <c r="A124" s="18"/>
      <c r="B124" s="90" t="s">
        <v>448</v>
      </c>
      <c r="C124" s="37"/>
      <c r="D124" s="92">
        <v>1</v>
      </c>
      <c r="E124" s="38"/>
      <c r="F124" s="37"/>
      <c r="G124" s="93" t="s">
        <v>399</v>
      </c>
      <c r="H124" s="92">
        <v>990</v>
      </c>
      <c r="I124" s="38"/>
      <c r="J124" s="37"/>
      <c r="K124" s="93" t="s">
        <v>399</v>
      </c>
      <c r="L124" s="92" t="s">
        <v>470</v>
      </c>
      <c r="M124" s="93" t="s">
        <v>452</v>
      </c>
      <c r="N124" s="37"/>
      <c r="O124" s="93" t="s">
        <v>399</v>
      </c>
      <c r="P124" s="92" t="s">
        <v>449</v>
      </c>
      <c r="Q124" s="38"/>
      <c r="R124" s="37"/>
      <c r="S124" s="93" t="s">
        <v>399</v>
      </c>
      <c r="T124" s="92" t="s">
        <v>449</v>
      </c>
      <c r="U124" s="38"/>
      <c r="V124" s="37"/>
      <c r="W124" s="93" t="s">
        <v>399</v>
      </c>
      <c r="X124" s="92">
        <v>990</v>
      </c>
      <c r="Y124" s="38"/>
      <c r="Z124" s="37"/>
      <c r="AA124" s="93" t="s">
        <v>399</v>
      </c>
      <c r="AB124" s="92" t="s">
        <v>470</v>
      </c>
      <c r="AC124" s="93" t="s">
        <v>452</v>
      </c>
    </row>
    <row r="125" spans="1:29">
      <c r="A125" s="18"/>
      <c r="B125" s="90"/>
      <c r="C125" s="37"/>
      <c r="D125" s="91"/>
      <c r="E125" s="37"/>
      <c r="F125" s="37"/>
      <c r="G125" s="90"/>
      <c r="H125" s="91"/>
      <c r="I125" s="37"/>
      <c r="J125" s="37"/>
      <c r="K125" s="90"/>
      <c r="L125" s="91"/>
      <c r="M125" s="90"/>
      <c r="N125" s="37"/>
      <c r="O125" s="90"/>
      <c r="P125" s="91"/>
      <c r="Q125" s="37"/>
      <c r="R125" s="37"/>
      <c r="S125" s="90"/>
      <c r="T125" s="91"/>
      <c r="U125" s="37"/>
      <c r="V125" s="37"/>
      <c r="W125" s="90"/>
      <c r="X125" s="91"/>
      <c r="Y125" s="37"/>
      <c r="Z125" s="37"/>
      <c r="AA125" s="90"/>
      <c r="AB125" s="91"/>
      <c r="AC125" s="90"/>
    </row>
    <row r="126" spans="1:29">
      <c r="A126" s="18"/>
      <c r="B126" s="86" t="s">
        <v>450</v>
      </c>
      <c r="C126" s="22"/>
      <c r="D126" s="98">
        <v>145</v>
      </c>
      <c r="E126" s="22"/>
      <c r="F126" s="22"/>
      <c r="G126" s="99">
        <v>76402</v>
      </c>
      <c r="H126" s="99"/>
      <c r="I126" s="22"/>
      <c r="J126" s="22"/>
      <c r="K126" s="98" t="s">
        <v>501</v>
      </c>
      <c r="L126" s="98"/>
      <c r="M126" s="86" t="s">
        <v>452</v>
      </c>
      <c r="N126" s="22"/>
      <c r="O126" s="99">
        <v>20708</v>
      </c>
      <c r="P126" s="99"/>
      <c r="Q126" s="22"/>
      <c r="R126" s="22"/>
      <c r="S126" s="98" t="s">
        <v>502</v>
      </c>
      <c r="T126" s="98"/>
      <c r="U126" s="86" t="s">
        <v>452</v>
      </c>
      <c r="V126" s="22"/>
      <c r="W126" s="99">
        <v>97110</v>
      </c>
      <c r="X126" s="99"/>
      <c r="Y126" s="22"/>
      <c r="Z126" s="22"/>
      <c r="AA126" s="98" t="s">
        <v>503</v>
      </c>
      <c r="AB126" s="98"/>
      <c r="AC126" s="86" t="s">
        <v>452</v>
      </c>
    </row>
    <row r="127" spans="1:29">
      <c r="A127" s="18"/>
      <c r="B127" s="86"/>
      <c r="C127" s="22"/>
      <c r="D127" s="98"/>
      <c r="E127" s="22"/>
      <c r="F127" s="22"/>
      <c r="G127" s="99"/>
      <c r="H127" s="99"/>
      <c r="I127" s="22"/>
      <c r="J127" s="22"/>
      <c r="K127" s="98"/>
      <c r="L127" s="98"/>
      <c r="M127" s="86"/>
      <c r="N127" s="22"/>
      <c r="O127" s="99"/>
      <c r="P127" s="99"/>
      <c r="Q127" s="22"/>
      <c r="R127" s="22"/>
      <c r="S127" s="98"/>
      <c r="T127" s="98"/>
      <c r="U127" s="86"/>
      <c r="V127" s="22"/>
      <c r="W127" s="99"/>
      <c r="X127" s="99"/>
      <c r="Y127" s="22"/>
      <c r="Z127" s="22"/>
      <c r="AA127" s="98"/>
      <c r="AB127" s="98"/>
      <c r="AC127" s="86"/>
    </row>
    <row r="128" spans="1:29" ht="23.25" customHeight="1">
      <c r="A128" s="18"/>
      <c r="B128" s="90" t="s">
        <v>453</v>
      </c>
      <c r="C128" s="37"/>
      <c r="D128" s="91">
        <v>241</v>
      </c>
      <c r="E128" s="37"/>
      <c r="F128" s="37"/>
      <c r="G128" s="101">
        <v>953423</v>
      </c>
      <c r="H128" s="101"/>
      <c r="I128" s="37"/>
      <c r="J128" s="37"/>
      <c r="K128" s="91" t="s">
        <v>504</v>
      </c>
      <c r="L128" s="91"/>
      <c r="M128" s="90" t="s">
        <v>452</v>
      </c>
      <c r="N128" s="37"/>
      <c r="O128" s="101">
        <v>115815</v>
      </c>
      <c r="P128" s="101"/>
      <c r="Q128" s="37"/>
      <c r="R128" s="37"/>
      <c r="S128" s="91" t="s">
        <v>505</v>
      </c>
      <c r="T128" s="91"/>
      <c r="U128" s="90" t="s">
        <v>452</v>
      </c>
      <c r="V128" s="37"/>
      <c r="W128" s="101">
        <v>1069238</v>
      </c>
      <c r="X128" s="101"/>
      <c r="Y128" s="37"/>
      <c r="Z128" s="37"/>
      <c r="AA128" s="91" t="s">
        <v>472</v>
      </c>
      <c r="AB128" s="91"/>
      <c r="AC128" s="90" t="s">
        <v>452</v>
      </c>
    </row>
    <row r="129" spans="1:29">
      <c r="A129" s="18"/>
      <c r="B129" s="90"/>
      <c r="C129" s="37"/>
      <c r="D129" s="91"/>
      <c r="E129" s="37"/>
      <c r="F129" s="37"/>
      <c r="G129" s="101"/>
      <c r="H129" s="101"/>
      <c r="I129" s="37"/>
      <c r="J129" s="37"/>
      <c r="K129" s="91"/>
      <c r="L129" s="91"/>
      <c r="M129" s="90"/>
      <c r="N129" s="37"/>
      <c r="O129" s="101"/>
      <c r="P129" s="101"/>
      <c r="Q129" s="37"/>
      <c r="R129" s="37"/>
      <c r="S129" s="91"/>
      <c r="T129" s="91"/>
      <c r="U129" s="90"/>
      <c r="V129" s="37"/>
      <c r="W129" s="101"/>
      <c r="X129" s="101"/>
      <c r="Y129" s="37"/>
      <c r="Z129" s="37"/>
      <c r="AA129" s="91"/>
      <c r="AB129" s="91"/>
      <c r="AC129" s="90"/>
    </row>
    <row r="130" spans="1:29">
      <c r="A130" s="18"/>
      <c r="B130" s="86" t="s">
        <v>473</v>
      </c>
      <c r="C130" s="22"/>
      <c r="D130" s="98">
        <v>5</v>
      </c>
      <c r="E130" s="22"/>
      <c r="F130" s="22"/>
      <c r="G130" s="98">
        <v>820</v>
      </c>
      <c r="H130" s="98"/>
      <c r="I130" s="22"/>
      <c r="J130" s="22"/>
      <c r="K130" s="98" t="s">
        <v>474</v>
      </c>
      <c r="L130" s="98"/>
      <c r="M130" s="86" t="s">
        <v>452</v>
      </c>
      <c r="N130" s="22"/>
      <c r="O130" s="98" t="s">
        <v>449</v>
      </c>
      <c r="P130" s="98"/>
      <c r="Q130" s="22"/>
      <c r="R130" s="22"/>
      <c r="S130" s="98" t="s">
        <v>449</v>
      </c>
      <c r="T130" s="98"/>
      <c r="U130" s="22"/>
      <c r="V130" s="22"/>
      <c r="W130" s="98">
        <v>820</v>
      </c>
      <c r="X130" s="98"/>
      <c r="Y130" s="22"/>
      <c r="Z130" s="22"/>
      <c r="AA130" s="98" t="s">
        <v>474</v>
      </c>
      <c r="AB130" s="98"/>
      <c r="AC130" s="86" t="s">
        <v>452</v>
      </c>
    </row>
    <row r="131" spans="1:29">
      <c r="A131" s="18"/>
      <c r="B131" s="86"/>
      <c r="C131" s="22"/>
      <c r="D131" s="98"/>
      <c r="E131" s="22"/>
      <c r="F131" s="22"/>
      <c r="G131" s="98"/>
      <c r="H131" s="98"/>
      <c r="I131" s="22"/>
      <c r="J131" s="22"/>
      <c r="K131" s="98"/>
      <c r="L131" s="98"/>
      <c r="M131" s="86"/>
      <c r="N131" s="22"/>
      <c r="O131" s="98"/>
      <c r="P131" s="98"/>
      <c r="Q131" s="22"/>
      <c r="R131" s="22"/>
      <c r="S131" s="98"/>
      <c r="T131" s="98"/>
      <c r="U131" s="22"/>
      <c r="V131" s="22"/>
      <c r="W131" s="98"/>
      <c r="X131" s="98"/>
      <c r="Y131" s="22"/>
      <c r="Z131" s="22"/>
      <c r="AA131" s="98"/>
      <c r="AB131" s="98"/>
      <c r="AC131" s="86"/>
    </row>
    <row r="132" spans="1:29">
      <c r="A132" s="18"/>
      <c r="B132" s="90" t="s">
        <v>455</v>
      </c>
      <c r="C132" s="37"/>
      <c r="D132" s="91">
        <v>5</v>
      </c>
      <c r="E132" s="37"/>
      <c r="F132" s="37"/>
      <c r="G132" s="101">
        <v>1966</v>
      </c>
      <c r="H132" s="101"/>
      <c r="I132" s="37"/>
      <c r="J132" s="37"/>
      <c r="K132" s="91" t="s">
        <v>506</v>
      </c>
      <c r="L132" s="91"/>
      <c r="M132" s="90" t="s">
        <v>452</v>
      </c>
      <c r="N132" s="37"/>
      <c r="O132" s="101">
        <v>2708</v>
      </c>
      <c r="P132" s="101"/>
      <c r="Q132" s="37"/>
      <c r="R132" s="37"/>
      <c r="S132" s="91" t="s">
        <v>507</v>
      </c>
      <c r="T132" s="91"/>
      <c r="U132" s="90" t="s">
        <v>452</v>
      </c>
      <c r="V132" s="37"/>
      <c r="W132" s="101">
        <v>4674</v>
      </c>
      <c r="X132" s="101"/>
      <c r="Y132" s="37"/>
      <c r="Z132" s="37"/>
      <c r="AA132" s="91" t="s">
        <v>475</v>
      </c>
      <c r="AB132" s="91"/>
      <c r="AC132" s="90" t="s">
        <v>452</v>
      </c>
    </row>
    <row r="133" spans="1:29" ht="15.75" thickBot="1">
      <c r="A133" s="18"/>
      <c r="B133" s="90"/>
      <c r="C133" s="37"/>
      <c r="D133" s="100"/>
      <c r="E133" s="46"/>
      <c r="F133" s="37"/>
      <c r="G133" s="102"/>
      <c r="H133" s="102"/>
      <c r="I133" s="46"/>
      <c r="J133" s="37"/>
      <c r="K133" s="100"/>
      <c r="L133" s="100"/>
      <c r="M133" s="103"/>
      <c r="N133" s="37"/>
      <c r="O133" s="102"/>
      <c r="P133" s="102"/>
      <c r="Q133" s="46"/>
      <c r="R133" s="37"/>
      <c r="S133" s="100"/>
      <c r="T133" s="100"/>
      <c r="U133" s="103"/>
      <c r="V133" s="37"/>
      <c r="W133" s="102"/>
      <c r="X133" s="102"/>
      <c r="Y133" s="46"/>
      <c r="Z133" s="37"/>
      <c r="AA133" s="100"/>
      <c r="AB133" s="100"/>
      <c r="AC133" s="103"/>
    </row>
    <row r="134" spans="1:29">
      <c r="A134" s="18"/>
      <c r="B134" s="104" t="s">
        <v>152</v>
      </c>
      <c r="C134" s="22"/>
      <c r="D134" s="105">
        <v>397</v>
      </c>
      <c r="E134" s="51"/>
      <c r="F134" s="22"/>
      <c r="G134" s="107" t="s">
        <v>399</v>
      </c>
      <c r="H134" s="109">
        <v>1033601</v>
      </c>
      <c r="I134" s="51"/>
      <c r="J134" s="22"/>
      <c r="K134" s="107" t="s">
        <v>399</v>
      </c>
      <c r="L134" s="105" t="s">
        <v>508</v>
      </c>
      <c r="M134" s="107" t="s">
        <v>452</v>
      </c>
      <c r="N134" s="22"/>
      <c r="O134" s="107" t="s">
        <v>399</v>
      </c>
      <c r="P134" s="109">
        <v>139231</v>
      </c>
      <c r="Q134" s="51"/>
      <c r="R134" s="22"/>
      <c r="S134" s="107" t="s">
        <v>399</v>
      </c>
      <c r="T134" s="105" t="s">
        <v>509</v>
      </c>
      <c r="U134" s="107" t="s">
        <v>452</v>
      </c>
      <c r="V134" s="22"/>
      <c r="W134" s="107" t="s">
        <v>399</v>
      </c>
      <c r="X134" s="109">
        <v>1172832</v>
      </c>
      <c r="Y134" s="51"/>
      <c r="Z134" s="22"/>
      <c r="AA134" s="107" t="s">
        <v>399</v>
      </c>
      <c r="AB134" s="105" t="s">
        <v>510</v>
      </c>
      <c r="AC134" s="107" t="s">
        <v>452</v>
      </c>
    </row>
    <row r="135" spans="1:29" ht="15.75" thickBot="1">
      <c r="A135" s="18"/>
      <c r="B135" s="104"/>
      <c r="C135" s="22"/>
      <c r="D135" s="106"/>
      <c r="E135" s="52"/>
      <c r="F135" s="22"/>
      <c r="G135" s="108"/>
      <c r="H135" s="110"/>
      <c r="I135" s="52"/>
      <c r="J135" s="22"/>
      <c r="K135" s="108"/>
      <c r="L135" s="106"/>
      <c r="M135" s="108"/>
      <c r="N135" s="22"/>
      <c r="O135" s="108"/>
      <c r="P135" s="110"/>
      <c r="Q135" s="52"/>
      <c r="R135" s="22"/>
      <c r="S135" s="108"/>
      <c r="T135" s="106"/>
      <c r="U135" s="108"/>
      <c r="V135" s="22"/>
      <c r="W135" s="108"/>
      <c r="X135" s="110"/>
      <c r="Y135" s="52"/>
      <c r="Z135" s="22"/>
      <c r="AA135" s="108"/>
      <c r="AB135" s="106"/>
      <c r="AC135" s="108"/>
    </row>
    <row r="136" spans="1:29" ht="15.75" thickTop="1">
      <c r="A136" s="18"/>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row>
    <row r="137" spans="1:29">
      <c r="A137" s="18"/>
      <c r="B137" s="19" t="s">
        <v>511</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row>
    <row r="138" spans="1:29">
      <c r="A138" s="18"/>
      <c r="B138" s="29"/>
      <c r="C138" s="29"/>
      <c r="D138" s="29"/>
      <c r="E138" s="29"/>
      <c r="F138" s="29"/>
      <c r="G138" s="29"/>
      <c r="H138" s="29"/>
      <c r="I138" s="29"/>
      <c r="J138" s="29"/>
    </row>
    <row r="139" spans="1:29">
      <c r="A139" s="18"/>
      <c r="B139" s="14"/>
      <c r="C139" s="14"/>
      <c r="D139" s="14"/>
      <c r="E139" s="14"/>
      <c r="F139" s="14"/>
      <c r="G139" s="14"/>
      <c r="H139" s="14"/>
      <c r="I139" s="14"/>
      <c r="J139" s="14"/>
    </row>
    <row r="140" spans="1:29" ht="15.75" thickBot="1">
      <c r="A140" s="18"/>
      <c r="B140" s="11" t="s">
        <v>395</v>
      </c>
      <c r="C140" s="12"/>
      <c r="D140" s="31" t="s">
        <v>512</v>
      </c>
      <c r="E140" s="31"/>
      <c r="F140" s="31"/>
      <c r="G140" s="31"/>
      <c r="H140" s="31"/>
      <c r="I140" s="31"/>
      <c r="J140" s="31"/>
    </row>
    <row r="141" spans="1:29" ht="15.75" thickBot="1">
      <c r="A141" s="18"/>
      <c r="B141" s="10"/>
      <c r="C141" s="12"/>
      <c r="D141" s="58">
        <v>2014</v>
      </c>
      <c r="E141" s="58"/>
      <c r="F141" s="58"/>
      <c r="G141" s="12"/>
      <c r="H141" s="58">
        <v>2013</v>
      </c>
      <c r="I141" s="58"/>
      <c r="J141" s="58"/>
    </row>
    <row r="142" spans="1:29">
      <c r="A142" s="18"/>
      <c r="B142" s="33" t="s">
        <v>85</v>
      </c>
      <c r="C142" s="37"/>
      <c r="D142" s="34" t="s">
        <v>399</v>
      </c>
      <c r="E142" s="36">
        <v>1038073</v>
      </c>
      <c r="F142" s="38"/>
      <c r="G142" s="37"/>
      <c r="H142" s="34" t="s">
        <v>399</v>
      </c>
      <c r="I142" s="36">
        <v>966751</v>
      </c>
      <c r="J142" s="38"/>
    </row>
    <row r="143" spans="1:29">
      <c r="A143" s="18"/>
      <c r="B143" s="33"/>
      <c r="C143" s="37"/>
      <c r="D143" s="33"/>
      <c r="E143" s="35"/>
      <c r="F143" s="37"/>
      <c r="G143" s="37"/>
      <c r="H143" s="33"/>
      <c r="I143" s="35"/>
      <c r="J143" s="37"/>
    </row>
    <row r="144" spans="1:29">
      <c r="A144" s="18"/>
      <c r="B144" s="19" t="s">
        <v>52</v>
      </c>
      <c r="C144" s="22"/>
      <c r="D144" s="40">
        <v>662737</v>
      </c>
      <c r="E144" s="40"/>
      <c r="F144" s="22"/>
      <c r="G144" s="22"/>
      <c r="H144" s="40">
        <v>595761</v>
      </c>
      <c r="I144" s="40"/>
      <c r="J144" s="22"/>
    </row>
    <row r="145" spans="1:29">
      <c r="A145" s="18"/>
      <c r="B145" s="19"/>
      <c r="C145" s="22"/>
      <c r="D145" s="40"/>
      <c r="E145" s="40"/>
      <c r="F145" s="22"/>
      <c r="G145" s="22"/>
      <c r="H145" s="40"/>
      <c r="I145" s="40"/>
      <c r="J145" s="22"/>
    </row>
    <row r="146" spans="1:29">
      <c r="A146" s="18"/>
      <c r="B146" s="33" t="s">
        <v>53</v>
      </c>
      <c r="C146" s="37"/>
      <c r="D146" s="66" t="s">
        <v>449</v>
      </c>
      <c r="E146" s="66"/>
      <c r="F146" s="37"/>
      <c r="G146" s="37"/>
      <c r="H146" s="35">
        <v>54866</v>
      </c>
      <c r="I146" s="35"/>
      <c r="J146" s="37"/>
    </row>
    <row r="147" spans="1:29">
      <c r="A147" s="18"/>
      <c r="B147" s="33"/>
      <c r="C147" s="37"/>
      <c r="D147" s="66"/>
      <c r="E147" s="66"/>
      <c r="F147" s="37"/>
      <c r="G147" s="37"/>
      <c r="H147" s="35"/>
      <c r="I147" s="35"/>
      <c r="J147" s="37"/>
    </row>
    <row r="148" spans="1:29">
      <c r="A148" s="18"/>
      <c r="B148" s="19" t="s">
        <v>513</v>
      </c>
      <c r="C148" s="22"/>
      <c r="D148" s="40">
        <v>75939</v>
      </c>
      <c r="E148" s="40"/>
      <c r="F148" s="22"/>
      <c r="G148" s="22"/>
      <c r="H148" s="40">
        <v>81408</v>
      </c>
      <c r="I148" s="40"/>
      <c r="J148" s="22"/>
    </row>
    <row r="149" spans="1:29" ht="15.75" thickBot="1">
      <c r="A149" s="18"/>
      <c r="B149" s="19"/>
      <c r="C149" s="22"/>
      <c r="D149" s="41"/>
      <c r="E149" s="41"/>
      <c r="F149" s="42"/>
      <c r="G149" s="22"/>
      <c r="H149" s="41"/>
      <c r="I149" s="41"/>
      <c r="J149" s="42"/>
    </row>
    <row r="150" spans="1:29">
      <c r="A150" s="18"/>
      <c r="B150" s="60" t="s">
        <v>152</v>
      </c>
      <c r="C150" s="37"/>
      <c r="D150" s="34" t="s">
        <v>399</v>
      </c>
      <c r="E150" s="36">
        <v>1776749</v>
      </c>
      <c r="F150" s="38"/>
      <c r="G150" s="37"/>
      <c r="H150" s="34" t="s">
        <v>399</v>
      </c>
      <c r="I150" s="36">
        <v>1698786</v>
      </c>
      <c r="J150" s="38"/>
    </row>
    <row r="151" spans="1:29" ht="15.75" thickBot="1">
      <c r="A151" s="18"/>
      <c r="B151" s="60"/>
      <c r="C151" s="37"/>
      <c r="D151" s="79"/>
      <c r="E151" s="62"/>
      <c r="F151" s="63"/>
      <c r="G151" s="37"/>
      <c r="H151" s="79"/>
      <c r="I151" s="62"/>
      <c r="J151" s="63"/>
    </row>
    <row r="152" spans="1:29" ht="15.75" thickTop="1">
      <c r="A152" s="18"/>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row>
    <row r="153" spans="1:29">
      <c r="A153" s="18"/>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row>
    <row r="154" spans="1:29">
      <c r="A154" s="18"/>
      <c r="B154" s="19" t="s">
        <v>468</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c r="AB154" s="19"/>
      <c r="AC154" s="19"/>
    </row>
    <row r="155" spans="1:29">
      <c r="A155" s="18"/>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c r="AA155" s="17"/>
      <c r="AB155" s="17"/>
      <c r="AC155" s="17"/>
    </row>
    <row r="156" spans="1:29">
      <c r="A156" s="18"/>
      <c r="B156" s="19" t="s">
        <v>514</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row>
    <row r="157" spans="1:29">
      <c r="A157" s="18"/>
      <c r="B157" s="29"/>
      <c r="C157" s="29"/>
      <c r="D157" s="29"/>
      <c r="E157" s="29"/>
      <c r="F157" s="29"/>
      <c r="G157" s="29"/>
      <c r="H157" s="29"/>
      <c r="I157" s="29"/>
      <c r="J157" s="29"/>
      <c r="K157" s="29"/>
      <c r="L157" s="29"/>
      <c r="M157" s="29"/>
      <c r="N157" s="29"/>
      <c r="O157" s="29"/>
      <c r="P157" s="29"/>
      <c r="Q157" s="29"/>
    </row>
    <row r="158" spans="1:29">
      <c r="A158" s="18"/>
      <c r="B158" s="14"/>
      <c r="C158" s="14"/>
      <c r="D158" s="14"/>
      <c r="E158" s="14"/>
      <c r="F158" s="14"/>
      <c r="G158" s="14"/>
      <c r="H158" s="14"/>
      <c r="I158" s="14"/>
      <c r="J158" s="14"/>
      <c r="K158" s="14"/>
      <c r="L158" s="14"/>
      <c r="M158" s="14"/>
      <c r="N158" s="14"/>
      <c r="O158" s="14"/>
      <c r="P158" s="14"/>
      <c r="Q158" s="14"/>
    </row>
    <row r="159" spans="1:29" ht="15.75" thickBot="1">
      <c r="A159" s="18"/>
      <c r="B159" s="111" t="s">
        <v>395</v>
      </c>
      <c r="C159" s="116" t="s">
        <v>447</v>
      </c>
      <c r="D159" s="116"/>
      <c r="E159" s="116"/>
      <c r="F159" s="116"/>
      <c r="G159" s="116"/>
      <c r="H159" s="116"/>
      <c r="I159" s="116"/>
      <c r="J159" s="12"/>
      <c r="K159" s="116" t="s">
        <v>461</v>
      </c>
      <c r="L159" s="116"/>
      <c r="M159" s="116"/>
      <c r="N159" s="116"/>
      <c r="O159" s="116"/>
      <c r="P159" s="116"/>
      <c r="Q159" s="116"/>
    </row>
    <row r="160" spans="1:29">
      <c r="A160" s="18"/>
      <c r="B160" s="117"/>
      <c r="C160" s="119" t="s">
        <v>515</v>
      </c>
      <c r="D160" s="119"/>
      <c r="E160" s="119"/>
      <c r="F160" s="51"/>
      <c r="G160" s="119" t="s">
        <v>445</v>
      </c>
      <c r="H160" s="119"/>
      <c r="I160" s="119"/>
      <c r="J160" s="22"/>
      <c r="K160" s="119" t="s">
        <v>516</v>
      </c>
      <c r="L160" s="119"/>
      <c r="M160" s="119"/>
      <c r="N160" s="51"/>
      <c r="O160" s="119" t="s">
        <v>445</v>
      </c>
      <c r="P160" s="119"/>
      <c r="Q160" s="119"/>
    </row>
    <row r="161" spans="1:29" ht="15.75" thickBot="1">
      <c r="A161" s="18"/>
      <c r="B161" s="117"/>
      <c r="C161" s="116"/>
      <c r="D161" s="116"/>
      <c r="E161" s="116"/>
      <c r="F161" s="22"/>
      <c r="G161" s="116" t="s">
        <v>446</v>
      </c>
      <c r="H161" s="116"/>
      <c r="I161" s="116"/>
      <c r="J161" s="22"/>
      <c r="K161" s="116"/>
      <c r="L161" s="116"/>
      <c r="M161" s="116"/>
      <c r="N161" s="22"/>
      <c r="O161" s="116" t="s">
        <v>446</v>
      </c>
      <c r="P161" s="116"/>
      <c r="Q161" s="116"/>
    </row>
    <row r="162" spans="1:29">
      <c r="A162" s="18"/>
      <c r="B162" s="120" t="s">
        <v>517</v>
      </c>
      <c r="C162" s="121" t="s">
        <v>399</v>
      </c>
      <c r="D162" s="123">
        <v>4727</v>
      </c>
      <c r="E162" s="38"/>
      <c r="F162" s="37"/>
      <c r="G162" s="121" t="s">
        <v>399</v>
      </c>
      <c r="H162" s="123">
        <v>4891</v>
      </c>
      <c r="I162" s="38"/>
      <c r="J162" s="37"/>
      <c r="K162" s="121" t="s">
        <v>399</v>
      </c>
      <c r="L162" s="125">
        <v>908</v>
      </c>
      <c r="M162" s="38"/>
      <c r="N162" s="37"/>
      <c r="O162" s="121" t="s">
        <v>399</v>
      </c>
      <c r="P162" s="125">
        <v>916</v>
      </c>
      <c r="Q162" s="38"/>
    </row>
    <row r="163" spans="1:29">
      <c r="A163" s="18"/>
      <c r="B163" s="120"/>
      <c r="C163" s="120"/>
      <c r="D163" s="122"/>
      <c r="E163" s="37"/>
      <c r="F163" s="37"/>
      <c r="G163" s="120"/>
      <c r="H163" s="122"/>
      <c r="I163" s="37"/>
      <c r="J163" s="37"/>
      <c r="K163" s="120"/>
      <c r="L163" s="124"/>
      <c r="M163" s="37"/>
      <c r="N163" s="37"/>
      <c r="O163" s="120"/>
      <c r="P163" s="124"/>
      <c r="Q163" s="37"/>
    </row>
    <row r="164" spans="1:29">
      <c r="A164" s="18"/>
      <c r="B164" s="117" t="s">
        <v>518</v>
      </c>
      <c r="C164" s="126">
        <v>60060</v>
      </c>
      <c r="D164" s="126"/>
      <c r="E164" s="22"/>
      <c r="F164" s="22"/>
      <c r="G164" s="126">
        <v>64729</v>
      </c>
      <c r="H164" s="126"/>
      <c r="I164" s="22"/>
      <c r="J164" s="22"/>
      <c r="K164" s="126">
        <v>20114</v>
      </c>
      <c r="L164" s="126"/>
      <c r="M164" s="22"/>
      <c r="N164" s="22"/>
      <c r="O164" s="126">
        <v>20298</v>
      </c>
      <c r="P164" s="126"/>
      <c r="Q164" s="22"/>
    </row>
    <row r="165" spans="1:29">
      <c r="A165" s="18"/>
      <c r="B165" s="117"/>
      <c r="C165" s="126"/>
      <c r="D165" s="126"/>
      <c r="E165" s="22"/>
      <c r="F165" s="22"/>
      <c r="G165" s="126"/>
      <c r="H165" s="126"/>
      <c r="I165" s="22"/>
      <c r="J165" s="22"/>
      <c r="K165" s="126"/>
      <c r="L165" s="126"/>
      <c r="M165" s="22"/>
      <c r="N165" s="22"/>
      <c r="O165" s="126"/>
      <c r="P165" s="126"/>
      <c r="Q165" s="22"/>
    </row>
    <row r="166" spans="1:29">
      <c r="A166" s="18"/>
      <c r="B166" s="120" t="s">
        <v>519</v>
      </c>
      <c r="C166" s="122">
        <v>151872</v>
      </c>
      <c r="D166" s="122"/>
      <c r="E166" s="37"/>
      <c r="F166" s="37"/>
      <c r="G166" s="122">
        <v>157267</v>
      </c>
      <c r="H166" s="122"/>
      <c r="I166" s="37"/>
      <c r="J166" s="37"/>
      <c r="K166" s="122">
        <v>231023</v>
      </c>
      <c r="L166" s="122"/>
      <c r="M166" s="37"/>
      <c r="N166" s="37"/>
      <c r="O166" s="122">
        <v>239890</v>
      </c>
      <c r="P166" s="122"/>
      <c r="Q166" s="37"/>
    </row>
    <row r="167" spans="1:29">
      <c r="A167" s="18"/>
      <c r="B167" s="120"/>
      <c r="C167" s="122"/>
      <c r="D167" s="122"/>
      <c r="E167" s="37"/>
      <c r="F167" s="37"/>
      <c r="G167" s="122"/>
      <c r="H167" s="122"/>
      <c r="I167" s="37"/>
      <c r="J167" s="37"/>
      <c r="K167" s="122"/>
      <c r="L167" s="122"/>
      <c r="M167" s="37"/>
      <c r="N167" s="37"/>
      <c r="O167" s="122"/>
      <c r="P167" s="122"/>
      <c r="Q167" s="37"/>
    </row>
    <row r="168" spans="1:29">
      <c r="A168" s="18"/>
      <c r="B168" s="117" t="s">
        <v>520</v>
      </c>
      <c r="C168" s="126">
        <v>1294226</v>
      </c>
      <c r="D168" s="126"/>
      <c r="E168" s="22"/>
      <c r="F168" s="22"/>
      <c r="G168" s="126">
        <v>1298022</v>
      </c>
      <c r="H168" s="126"/>
      <c r="I168" s="22"/>
      <c r="J168" s="22"/>
      <c r="K168" s="126">
        <v>668997</v>
      </c>
      <c r="L168" s="126"/>
      <c r="M168" s="22"/>
      <c r="N168" s="22"/>
      <c r="O168" s="126">
        <v>688831</v>
      </c>
      <c r="P168" s="126"/>
      <c r="Q168" s="22"/>
    </row>
    <row r="169" spans="1:29">
      <c r="A169" s="18"/>
      <c r="B169" s="117"/>
      <c r="C169" s="126"/>
      <c r="D169" s="126"/>
      <c r="E169" s="22"/>
      <c r="F169" s="22"/>
      <c r="G169" s="126"/>
      <c r="H169" s="126"/>
      <c r="I169" s="22"/>
      <c r="J169" s="22"/>
      <c r="K169" s="126"/>
      <c r="L169" s="126"/>
      <c r="M169" s="22"/>
      <c r="N169" s="22"/>
      <c r="O169" s="126"/>
      <c r="P169" s="126"/>
      <c r="Q169" s="22"/>
    </row>
    <row r="170" spans="1:29">
      <c r="A170" s="18"/>
      <c r="B170" s="120" t="s">
        <v>457</v>
      </c>
      <c r="C170" s="122">
        <v>3583</v>
      </c>
      <c r="D170" s="122"/>
      <c r="E170" s="37"/>
      <c r="F170" s="37"/>
      <c r="G170" s="122">
        <v>5752</v>
      </c>
      <c r="H170" s="122"/>
      <c r="I170" s="37"/>
      <c r="J170" s="37"/>
      <c r="K170" s="124" t="s">
        <v>449</v>
      </c>
      <c r="L170" s="124"/>
      <c r="M170" s="37"/>
      <c r="N170" s="37"/>
      <c r="O170" s="124" t="s">
        <v>449</v>
      </c>
      <c r="P170" s="124"/>
      <c r="Q170" s="37"/>
    </row>
    <row r="171" spans="1:29" ht="15.75" thickBot="1">
      <c r="A171" s="18"/>
      <c r="B171" s="120"/>
      <c r="C171" s="127"/>
      <c r="D171" s="127"/>
      <c r="E171" s="46"/>
      <c r="F171" s="37"/>
      <c r="G171" s="127"/>
      <c r="H171" s="127"/>
      <c r="I171" s="46"/>
      <c r="J171" s="37"/>
      <c r="K171" s="128"/>
      <c r="L171" s="128"/>
      <c r="M171" s="46"/>
      <c r="N171" s="37"/>
      <c r="O171" s="128"/>
      <c r="P171" s="128"/>
      <c r="Q171" s="46"/>
    </row>
    <row r="172" spans="1:29">
      <c r="A172" s="18"/>
      <c r="B172" s="82" t="s">
        <v>152</v>
      </c>
      <c r="C172" s="129" t="s">
        <v>399</v>
      </c>
      <c r="D172" s="131">
        <v>1514468</v>
      </c>
      <c r="E172" s="51"/>
      <c r="F172" s="22"/>
      <c r="G172" s="129" t="s">
        <v>399</v>
      </c>
      <c r="H172" s="131">
        <v>1530661</v>
      </c>
      <c r="I172" s="51"/>
      <c r="J172" s="22"/>
      <c r="K172" s="129" t="s">
        <v>399</v>
      </c>
      <c r="L172" s="131">
        <v>921042</v>
      </c>
      <c r="M172" s="51"/>
      <c r="N172" s="22"/>
      <c r="O172" s="129" t="s">
        <v>399</v>
      </c>
      <c r="P172" s="131">
        <v>949935</v>
      </c>
      <c r="Q172" s="51"/>
    </row>
    <row r="173" spans="1:29" ht="15.75" thickBot="1">
      <c r="A173" s="18"/>
      <c r="B173" s="82"/>
      <c r="C173" s="130"/>
      <c r="D173" s="132"/>
      <c r="E173" s="52"/>
      <c r="F173" s="22"/>
      <c r="G173" s="130"/>
      <c r="H173" s="132"/>
      <c r="I173" s="52"/>
      <c r="J173" s="22"/>
      <c r="K173" s="130"/>
      <c r="L173" s="132"/>
      <c r="M173" s="52"/>
      <c r="N173" s="22"/>
      <c r="O173" s="130"/>
      <c r="P173" s="132"/>
      <c r="Q173" s="52"/>
    </row>
    <row r="174" spans="1:29" ht="15.75" thickTop="1">
      <c r="A174" s="18"/>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row>
    <row r="175" spans="1:29">
      <c r="A175" s="18"/>
      <c r="B175" s="23" t="s">
        <v>521</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row>
    <row r="176" spans="1:29">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row>
    <row r="177" spans="1:29">
      <c r="A177" s="18"/>
      <c r="B177" s="19" t="s">
        <v>522</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row>
    <row r="178" spans="1:29">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row>
    <row r="179" spans="1:29">
      <c r="A179" s="18"/>
      <c r="B179" s="22" t="s">
        <v>523</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row>
    <row r="180" spans="1:29">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row>
    <row r="181" spans="1:29">
      <c r="A181" s="18"/>
      <c r="B181" s="19" t="s">
        <v>524</v>
      </c>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row>
    <row r="182" spans="1:29">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row>
    <row r="183" spans="1:29" ht="25.5" customHeight="1">
      <c r="A183" s="18"/>
      <c r="B183" s="19" t="s">
        <v>525</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row>
    <row r="184" spans="1:29">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row>
    <row r="185" spans="1:29">
      <c r="A185" s="18"/>
      <c r="B185" s="19" t="s">
        <v>526</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row>
    <row r="186" spans="1:29">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row>
    <row r="187" spans="1:29" ht="25.5" customHeight="1">
      <c r="A187" s="18"/>
      <c r="B187" s="19" t="s">
        <v>527</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row>
  </sheetData>
  <mergeCells count="953">
    <mergeCell ref="B185:AC185"/>
    <mergeCell ref="B186:AC186"/>
    <mergeCell ref="B187:AC187"/>
    <mergeCell ref="B179:AC179"/>
    <mergeCell ref="B180:AC180"/>
    <mergeCell ref="B181:AC181"/>
    <mergeCell ref="B182:AC182"/>
    <mergeCell ref="B183:AC183"/>
    <mergeCell ref="B184:AC184"/>
    <mergeCell ref="B156:AC156"/>
    <mergeCell ref="B174:AC174"/>
    <mergeCell ref="B175:AC175"/>
    <mergeCell ref="B176:AC176"/>
    <mergeCell ref="B177:AC177"/>
    <mergeCell ref="B178:AC178"/>
    <mergeCell ref="B86:AC86"/>
    <mergeCell ref="B87:AC87"/>
    <mergeCell ref="B98:AC98"/>
    <mergeCell ref="B99:AC99"/>
    <mergeCell ref="B100:AC100"/>
    <mergeCell ref="B101:AC101"/>
    <mergeCell ref="B5:AC5"/>
    <mergeCell ref="B6:AC6"/>
    <mergeCell ref="B44:AC44"/>
    <mergeCell ref="B45:AC45"/>
    <mergeCell ref="B46:AC46"/>
    <mergeCell ref="B47:AC47"/>
    <mergeCell ref="N172:N173"/>
    <mergeCell ref="O172:O173"/>
    <mergeCell ref="P172:P173"/>
    <mergeCell ref="Q172:Q173"/>
    <mergeCell ref="A1:A2"/>
    <mergeCell ref="B1:AC1"/>
    <mergeCell ref="B2:AC2"/>
    <mergeCell ref="B3:AC3"/>
    <mergeCell ref="A4:A187"/>
    <mergeCell ref="B4:AC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K160:M161"/>
    <mergeCell ref="N160:N161"/>
    <mergeCell ref="O160:Q160"/>
    <mergeCell ref="O161:Q161"/>
    <mergeCell ref="B162:B163"/>
    <mergeCell ref="C162:C163"/>
    <mergeCell ref="D162:D163"/>
    <mergeCell ref="E162:E163"/>
    <mergeCell ref="F162:F163"/>
    <mergeCell ref="G162:G163"/>
    <mergeCell ref="B160:B161"/>
    <mergeCell ref="C160:E161"/>
    <mergeCell ref="F160:F161"/>
    <mergeCell ref="G160:I160"/>
    <mergeCell ref="G161:I161"/>
    <mergeCell ref="J160:J161"/>
    <mergeCell ref="H150:H151"/>
    <mergeCell ref="I150:I151"/>
    <mergeCell ref="J150:J151"/>
    <mergeCell ref="B157:Q157"/>
    <mergeCell ref="C159:I159"/>
    <mergeCell ref="K159:Q159"/>
    <mergeCell ref="B152:AC152"/>
    <mergeCell ref="B153:AC153"/>
    <mergeCell ref="B154:AC154"/>
    <mergeCell ref="B155:AC155"/>
    <mergeCell ref="B150:B151"/>
    <mergeCell ref="C150:C151"/>
    <mergeCell ref="D150:D151"/>
    <mergeCell ref="E150:E151"/>
    <mergeCell ref="F150:F151"/>
    <mergeCell ref="G150:G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I142:I143"/>
    <mergeCell ref="J142:J143"/>
    <mergeCell ref="B144:B145"/>
    <mergeCell ref="C144:C145"/>
    <mergeCell ref="D144:E145"/>
    <mergeCell ref="F144:F145"/>
    <mergeCell ref="G144:G145"/>
    <mergeCell ref="H144:I145"/>
    <mergeCell ref="J144:J145"/>
    <mergeCell ref="D140:J140"/>
    <mergeCell ref="D141:F141"/>
    <mergeCell ref="H141:J141"/>
    <mergeCell ref="B142:B143"/>
    <mergeCell ref="C142:C143"/>
    <mergeCell ref="D142:D143"/>
    <mergeCell ref="E142:E143"/>
    <mergeCell ref="F142:F143"/>
    <mergeCell ref="G142:G143"/>
    <mergeCell ref="H142:H143"/>
    <mergeCell ref="Y134:Y135"/>
    <mergeCell ref="Z134:Z135"/>
    <mergeCell ref="AA134:AA135"/>
    <mergeCell ref="AB134:AB135"/>
    <mergeCell ref="AC134:AC135"/>
    <mergeCell ref="B138:J138"/>
    <mergeCell ref="B136:AC136"/>
    <mergeCell ref="B137:AC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W132:X133"/>
    <mergeCell ref="Y132:Y133"/>
    <mergeCell ref="Z132:Z133"/>
    <mergeCell ref="AA132:AB133"/>
    <mergeCell ref="AC132:AC133"/>
    <mergeCell ref="B134:B135"/>
    <mergeCell ref="C134:C135"/>
    <mergeCell ref="D134:D135"/>
    <mergeCell ref="E134:E135"/>
    <mergeCell ref="F134:F135"/>
    <mergeCell ref="O132:P133"/>
    <mergeCell ref="Q132:Q133"/>
    <mergeCell ref="R132:R133"/>
    <mergeCell ref="S132:T133"/>
    <mergeCell ref="U132:U133"/>
    <mergeCell ref="V132:V133"/>
    <mergeCell ref="G132:H133"/>
    <mergeCell ref="I132:I133"/>
    <mergeCell ref="J132:J133"/>
    <mergeCell ref="K132:L133"/>
    <mergeCell ref="M132:M133"/>
    <mergeCell ref="N132:N133"/>
    <mergeCell ref="W130:X131"/>
    <mergeCell ref="Y130:Y131"/>
    <mergeCell ref="Z130:Z131"/>
    <mergeCell ref="AA130:AB131"/>
    <mergeCell ref="AC130:AC131"/>
    <mergeCell ref="B132:B133"/>
    <mergeCell ref="C132:C133"/>
    <mergeCell ref="D132:D133"/>
    <mergeCell ref="E132:E133"/>
    <mergeCell ref="F132:F133"/>
    <mergeCell ref="O130:P131"/>
    <mergeCell ref="Q130:Q131"/>
    <mergeCell ref="R130:R131"/>
    <mergeCell ref="S130:T131"/>
    <mergeCell ref="U130:U131"/>
    <mergeCell ref="V130:V131"/>
    <mergeCell ref="G130:H131"/>
    <mergeCell ref="I130:I131"/>
    <mergeCell ref="J130:J131"/>
    <mergeCell ref="K130:L131"/>
    <mergeCell ref="M130:M131"/>
    <mergeCell ref="N130:N131"/>
    <mergeCell ref="W128:X129"/>
    <mergeCell ref="Y128:Y129"/>
    <mergeCell ref="Z128:Z129"/>
    <mergeCell ref="AA128:AB129"/>
    <mergeCell ref="AC128:AC129"/>
    <mergeCell ref="B130:B131"/>
    <mergeCell ref="C130:C131"/>
    <mergeCell ref="D130:D131"/>
    <mergeCell ref="E130:E131"/>
    <mergeCell ref="F130:F131"/>
    <mergeCell ref="O128:P129"/>
    <mergeCell ref="Q128:Q129"/>
    <mergeCell ref="R128:R129"/>
    <mergeCell ref="S128:T129"/>
    <mergeCell ref="U128:U129"/>
    <mergeCell ref="V128:V129"/>
    <mergeCell ref="G128:H129"/>
    <mergeCell ref="I128:I129"/>
    <mergeCell ref="J128:J129"/>
    <mergeCell ref="K128:L129"/>
    <mergeCell ref="M128:M129"/>
    <mergeCell ref="N128:N129"/>
    <mergeCell ref="W126:X127"/>
    <mergeCell ref="Y126:Y127"/>
    <mergeCell ref="Z126:Z127"/>
    <mergeCell ref="AA126:AB127"/>
    <mergeCell ref="AC126:AC127"/>
    <mergeCell ref="B128:B129"/>
    <mergeCell ref="C128:C129"/>
    <mergeCell ref="D128:D129"/>
    <mergeCell ref="E128:E129"/>
    <mergeCell ref="F128:F129"/>
    <mergeCell ref="O126:P127"/>
    <mergeCell ref="Q126:Q127"/>
    <mergeCell ref="R126:R127"/>
    <mergeCell ref="S126:T127"/>
    <mergeCell ref="U126:U127"/>
    <mergeCell ref="V126:V127"/>
    <mergeCell ref="G126:H127"/>
    <mergeCell ref="I126:I127"/>
    <mergeCell ref="J126:J127"/>
    <mergeCell ref="K126:L127"/>
    <mergeCell ref="M126:M127"/>
    <mergeCell ref="N126:N127"/>
    <mergeCell ref="Y124:Y125"/>
    <mergeCell ref="Z124:Z125"/>
    <mergeCell ref="AA124:AA125"/>
    <mergeCell ref="AB124:AB125"/>
    <mergeCell ref="AC124:AC125"/>
    <mergeCell ref="B126:B127"/>
    <mergeCell ref="C126:C127"/>
    <mergeCell ref="D126:D127"/>
    <mergeCell ref="E126:E127"/>
    <mergeCell ref="F126:F127"/>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3:Q123"/>
    <mergeCell ref="S122:U123"/>
    <mergeCell ref="W122:Y122"/>
    <mergeCell ref="W123:Y123"/>
    <mergeCell ref="AA122:AC123"/>
    <mergeCell ref="B124:B125"/>
    <mergeCell ref="C124:C125"/>
    <mergeCell ref="D124:D125"/>
    <mergeCell ref="E124:E125"/>
    <mergeCell ref="F124:F125"/>
    <mergeCell ref="AA120:AC120"/>
    <mergeCell ref="D121:E121"/>
    <mergeCell ref="G121:M121"/>
    <mergeCell ref="O121:U121"/>
    <mergeCell ref="W121:AC121"/>
    <mergeCell ref="D122:E123"/>
    <mergeCell ref="G122:I122"/>
    <mergeCell ref="G123:I123"/>
    <mergeCell ref="K122:M123"/>
    <mergeCell ref="O122:Q122"/>
    <mergeCell ref="D120:E120"/>
    <mergeCell ref="G120:I120"/>
    <mergeCell ref="K120:M120"/>
    <mergeCell ref="O120:Q120"/>
    <mergeCell ref="S120:U120"/>
    <mergeCell ref="W120:Y120"/>
    <mergeCell ref="Y115:Y116"/>
    <mergeCell ref="Z115:Z116"/>
    <mergeCell ref="AA115:AA116"/>
    <mergeCell ref="AB115:AB116"/>
    <mergeCell ref="AC115:AC116"/>
    <mergeCell ref="B118:AC118"/>
    <mergeCell ref="B117:AC117"/>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W113:X114"/>
    <mergeCell ref="Y113:Y114"/>
    <mergeCell ref="Z113:Z114"/>
    <mergeCell ref="AA113:AB114"/>
    <mergeCell ref="AC113:AC114"/>
    <mergeCell ref="B115:B116"/>
    <mergeCell ref="C115:C116"/>
    <mergeCell ref="D115:D116"/>
    <mergeCell ref="E115:E116"/>
    <mergeCell ref="F115:F116"/>
    <mergeCell ref="O113:P114"/>
    <mergeCell ref="Q113:Q114"/>
    <mergeCell ref="R113:R114"/>
    <mergeCell ref="S113:T114"/>
    <mergeCell ref="U113:U114"/>
    <mergeCell ref="V113:V114"/>
    <mergeCell ref="G113:H114"/>
    <mergeCell ref="I113:I114"/>
    <mergeCell ref="J113:J114"/>
    <mergeCell ref="K113:L114"/>
    <mergeCell ref="M113:M114"/>
    <mergeCell ref="N113:N114"/>
    <mergeCell ref="W111:X112"/>
    <mergeCell ref="Y111:Y112"/>
    <mergeCell ref="Z111:Z112"/>
    <mergeCell ref="AA111:AB112"/>
    <mergeCell ref="AC111:AC112"/>
    <mergeCell ref="B113:B114"/>
    <mergeCell ref="C113:C114"/>
    <mergeCell ref="D113:D114"/>
    <mergeCell ref="E113:E114"/>
    <mergeCell ref="F113:F114"/>
    <mergeCell ref="O111:P112"/>
    <mergeCell ref="Q111:Q112"/>
    <mergeCell ref="R111:R112"/>
    <mergeCell ref="S111:T112"/>
    <mergeCell ref="U111:U112"/>
    <mergeCell ref="V111:V112"/>
    <mergeCell ref="G111:H112"/>
    <mergeCell ref="I111:I112"/>
    <mergeCell ref="J111:J112"/>
    <mergeCell ref="K111:L112"/>
    <mergeCell ref="M111:M112"/>
    <mergeCell ref="N111:N112"/>
    <mergeCell ref="Y109:Y110"/>
    <mergeCell ref="Z109:Z110"/>
    <mergeCell ref="AA109:AA110"/>
    <mergeCell ref="AB109:AB110"/>
    <mergeCell ref="AC109:AC110"/>
    <mergeCell ref="B111:B112"/>
    <mergeCell ref="C111:C112"/>
    <mergeCell ref="D111:D112"/>
    <mergeCell ref="E111:E112"/>
    <mergeCell ref="F111:F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8:Q108"/>
    <mergeCell ref="S107:U108"/>
    <mergeCell ref="W107:Y107"/>
    <mergeCell ref="W108:Y108"/>
    <mergeCell ref="AA107:AC108"/>
    <mergeCell ref="B109:B110"/>
    <mergeCell ref="C109:C110"/>
    <mergeCell ref="D109:D110"/>
    <mergeCell ref="E109:E110"/>
    <mergeCell ref="F109:F110"/>
    <mergeCell ref="AA105:AC105"/>
    <mergeCell ref="D106:E106"/>
    <mergeCell ref="G106:M106"/>
    <mergeCell ref="O106:U106"/>
    <mergeCell ref="W106:AC106"/>
    <mergeCell ref="D107:E108"/>
    <mergeCell ref="G107:I107"/>
    <mergeCell ref="G108:I108"/>
    <mergeCell ref="K107:M108"/>
    <mergeCell ref="O107:Q107"/>
    <mergeCell ref="D105:E105"/>
    <mergeCell ref="G105:I105"/>
    <mergeCell ref="K105:M105"/>
    <mergeCell ref="O105:Q105"/>
    <mergeCell ref="S105:U105"/>
    <mergeCell ref="W105:Y105"/>
    <mergeCell ref="J96:J97"/>
    <mergeCell ref="K96:K97"/>
    <mergeCell ref="L96:L97"/>
    <mergeCell ref="M96:M97"/>
    <mergeCell ref="N96:N97"/>
    <mergeCell ref="B103:AC103"/>
    <mergeCell ref="B102:AC102"/>
    <mergeCell ref="L94:M95"/>
    <mergeCell ref="N94:N95"/>
    <mergeCell ref="B96:B97"/>
    <mergeCell ref="C96:C97"/>
    <mergeCell ref="D96:D97"/>
    <mergeCell ref="E96:E97"/>
    <mergeCell ref="F96:F97"/>
    <mergeCell ref="G96:G97"/>
    <mergeCell ref="H96:H97"/>
    <mergeCell ref="I96:I97"/>
    <mergeCell ref="M92:M93"/>
    <mergeCell ref="N92:N93"/>
    <mergeCell ref="B94:B95"/>
    <mergeCell ref="C94:C95"/>
    <mergeCell ref="D94:E95"/>
    <mergeCell ref="F94:F95"/>
    <mergeCell ref="G94:G95"/>
    <mergeCell ref="H94:I95"/>
    <mergeCell ref="J94:J95"/>
    <mergeCell ref="K94:K95"/>
    <mergeCell ref="G92:G93"/>
    <mergeCell ref="H92:H93"/>
    <mergeCell ref="I92:I93"/>
    <mergeCell ref="J92:J93"/>
    <mergeCell ref="K92:K93"/>
    <mergeCell ref="L92:L93"/>
    <mergeCell ref="B88:N88"/>
    <mergeCell ref="D90:N90"/>
    <mergeCell ref="D91:F91"/>
    <mergeCell ref="H91:J91"/>
    <mergeCell ref="L91:N91"/>
    <mergeCell ref="B92:B93"/>
    <mergeCell ref="C92:C93"/>
    <mergeCell ref="D92:D93"/>
    <mergeCell ref="E92:E93"/>
    <mergeCell ref="F92:F93"/>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P73:R75"/>
    <mergeCell ref="B76:B77"/>
    <mergeCell ref="C76:C77"/>
    <mergeCell ref="D76:E77"/>
    <mergeCell ref="F76:F77"/>
    <mergeCell ref="G76:G77"/>
    <mergeCell ref="H76:I77"/>
    <mergeCell ref="J76:J77"/>
    <mergeCell ref="K76:K77"/>
    <mergeCell ref="L76:M77"/>
    <mergeCell ref="H73:J73"/>
    <mergeCell ref="H74:J74"/>
    <mergeCell ref="H75:J75"/>
    <mergeCell ref="K73:K75"/>
    <mergeCell ref="L73:N75"/>
    <mergeCell ref="O73:O75"/>
    <mergeCell ref="D72:F72"/>
    <mergeCell ref="H72:J72"/>
    <mergeCell ref="L72:N72"/>
    <mergeCell ref="P72:R72"/>
    <mergeCell ref="B73:B75"/>
    <mergeCell ref="C73:C75"/>
    <mergeCell ref="D73:F73"/>
    <mergeCell ref="D74:F74"/>
    <mergeCell ref="D75:F75"/>
    <mergeCell ref="G73:G75"/>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O53:O55"/>
    <mergeCell ref="P53:R53"/>
    <mergeCell ref="P54:R54"/>
    <mergeCell ref="P55:R55"/>
    <mergeCell ref="B56:B57"/>
    <mergeCell ref="C56:C57"/>
    <mergeCell ref="D56:E57"/>
    <mergeCell ref="F56:F57"/>
    <mergeCell ref="G56:G57"/>
    <mergeCell ref="H56:I57"/>
    <mergeCell ref="H53:J53"/>
    <mergeCell ref="H54:J54"/>
    <mergeCell ref="H55:J55"/>
    <mergeCell ref="K53:K55"/>
    <mergeCell ref="L53:N53"/>
    <mergeCell ref="L54:N54"/>
    <mergeCell ref="L55:N55"/>
    <mergeCell ref="B53:B55"/>
    <mergeCell ref="C53:C55"/>
    <mergeCell ref="D53:F53"/>
    <mergeCell ref="D54:F54"/>
    <mergeCell ref="D55:F55"/>
    <mergeCell ref="G53:G55"/>
    <mergeCell ref="D42:F42"/>
    <mergeCell ref="H42:J42"/>
    <mergeCell ref="L42:N42"/>
    <mergeCell ref="P42:R42"/>
    <mergeCell ref="B43:R43"/>
    <mergeCell ref="B51:R51"/>
    <mergeCell ref="B48:AC48"/>
    <mergeCell ref="B49:AC49"/>
    <mergeCell ref="B50:AC50"/>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O27:O29"/>
    <mergeCell ref="P27:R27"/>
    <mergeCell ref="P28:R28"/>
    <mergeCell ref="P29:R29"/>
    <mergeCell ref="B30:B31"/>
    <mergeCell ref="C30:C31"/>
    <mergeCell ref="D30:E31"/>
    <mergeCell ref="F30:F31"/>
    <mergeCell ref="G30:G31"/>
    <mergeCell ref="H30:I31"/>
    <mergeCell ref="H27:J27"/>
    <mergeCell ref="H28:J28"/>
    <mergeCell ref="H29:J29"/>
    <mergeCell ref="K27:K29"/>
    <mergeCell ref="L27:N27"/>
    <mergeCell ref="L28:N28"/>
    <mergeCell ref="L29:N29"/>
    <mergeCell ref="B27:B29"/>
    <mergeCell ref="C27:C29"/>
    <mergeCell ref="D27:F27"/>
    <mergeCell ref="D28:F28"/>
    <mergeCell ref="D29:F29"/>
    <mergeCell ref="G27:G29"/>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2"/>
  <sheetViews>
    <sheetView showGridLines="0" workbookViewId="0"/>
  </sheetViews>
  <sheetFormatPr defaultRowHeight="15"/>
  <cols>
    <col min="1" max="2" width="36.5703125" bestFit="1" customWidth="1"/>
    <col min="3" max="3" width="5.28515625" customWidth="1"/>
    <col min="4" max="4" width="24" customWidth="1"/>
    <col min="5" max="5" width="6.7109375" customWidth="1"/>
    <col min="6" max="6" width="24.7109375" customWidth="1"/>
    <col min="7" max="7" width="5.28515625" customWidth="1"/>
    <col min="8" max="8" width="24" customWidth="1"/>
    <col min="9" max="9" width="6.7109375" customWidth="1"/>
    <col min="10" max="10" width="24.7109375" customWidth="1"/>
    <col min="11" max="11" width="5.28515625" customWidth="1"/>
    <col min="12" max="12" width="24" customWidth="1"/>
    <col min="13" max="13" width="6.7109375" customWidth="1"/>
    <col min="14" max="14" width="24.7109375" customWidth="1"/>
    <col min="15" max="15" width="5.28515625" customWidth="1"/>
    <col min="16" max="16" width="17.42578125" customWidth="1"/>
    <col min="17" max="17" width="6.7109375" customWidth="1"/>
    <col min="18" max="18" width="24.7109375" customWidth="1"/>
    <col min="19" max="19" width="5.28515625" customWidth="1"/>
    <col min="20" max="20" width="24" customWidth="1"/>
    <col min="21" max="21" width="6.7109375" customWidth="1"/>
    <col min="22" max="22" width="24.7109375" customWidth="1"/>
    <col min="23" max="23" width="5.28515625" customWidth="1"/>
    <col min="24" max="24" width="17.42578125" customWidth="1"/>
    <col min="25" max="25" width="6.7109375" customWidth="1"/>
    <col min="26" max="26" width="24.7109375" customWidth="1"/>
    <col min="27" max="27" width="5.28515625" customWidth="1"/>
    <col min="28" max="28" width="17.42578125" customWidth="1"/>
    <col min="29" max="29" width="6.7109375" customWidth="1"/>
    <col min="30" max="30" width="24.7109375" customWidth="1"/>
    <col min="31" max="31" width="5.28515625" customWidth="1"/>
    <col min="32" max="32" width="24" customWidth="1"/>
    <col min="33" max="33" width="24.7109375" customWidth="1"/>
  </cols>
  <sheetData>
    <row r="1" spans="1:33" ht="15" customHeight="1">
      <c r="A1" s="9" t="s">
        <v>5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2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528</v>
      </c>
      <c r="B4" s="22" t="s">
        <v>530</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c r="A6" s="18"/>
      <c r="B6" s="19" t="s">
        <v>531</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8"/>
      <c r="B7" s="29"/>
      <c r="C7" s="29"/>
      <c r="D7" s="29"/>
      <c r="E7" s="29"/>
      <c r="F7" s="29"/>
      <c r="G7" s="29"/>
      <c r="H7" s="29"/>
      <c r="I7" s="29"/>
      <c r="J7" s="29"/>
      <c r="K7" s="29"/>
      <c r="L7" s="29"/>
      <c r="M7" s="29"/>
    </row>
    <row r="8" spans="1:33">
      <c r="A8" s="18"/>
      <c r="B8" s="14"/>
      <c r="C8" s="14"/>
      <c r="D8" s="14"/>
      <c r="E8" s="14"/>
      <c r="F8" s="14"/>
      <c r="G8" s="14"/>
      <c r="H8" s="14"/>
      <c r="I8" s="14"/>
      <c r="J8" s="14"/>
      <c r="K8" s="14"/>
      <c r="L8" s="14"/>
      <c r="M8" s="14"/>
    </row>
    <row r="9" spans="1:33">
      <c r="A9" s="18"/>
      <c r="B9" s="136" t="s">
        <v>532</v>
      </c>
      <c r="C9" s="22"/>
      <c r="D9" s="22"/>
      <c r="E9" s="22"/>
      <c r="F9" s="22"/>
      <c r="G9" s="22"/>
      <c r="H9" s="22"/>
      <c r="I9" s="22"/>
      <c r="J9" s="22"/>
      <c r="K9" s="22"/>
      <c r="L9" s="22"/>
      <c r="M9" s="22"/>
    </row>
    <row r="10" spans="1:33">
      <c r="A10" s="18"/>
      <c r="B10" s="136"/>
      <c r="C10" s="22"/>
      <c r="D10" s="22"/>
      <c r="E10" s="22"/>
      <c r="F10" s="22"/>
      <c r="G10" s="22"/>
      <c r="H10" s="22"/>
      <c r="I10" s="22"/>
      <c r="J10" s="22"/>
      <c r="K10" s="22"/>
      <c r="L10" s="22"/>
      <c r="M10" s="22"/>
    </row>
    <row r="11" spans="1:33" ht="15.75" thickBot="1">
      <c r="A11" s="18"/>
      <c r="B11" s="134" t="s">
        <v>395</v>
      </c>
      <c r="C11" s="116" t="s">
        <v>533</v>
      </c>
      <c r="D11" s="116"/>
      <c r="E11" s="116"/>
      <c r="F11" s="12"/>
      <c r="G11" s="116" t="s">
        <v>534</v>
      </c>
      <c r="H11" s="116"/>
      <c r="I11" s="116"/>
      <c r="J11" s="12"/>
      <c r="K11" s="116" t="s">
        <v>152</v>
      </c>
      <c r="L11" s="116"/>
      <c r="M11" s="116"/>
    </row>
    <row r="12" spans="1:33">
      <c r="A12" s="18"/>
      <c r="B12" s="120" t="s">
        <v>535</v>
      </c>
      <c r="C12" s="121" t="s">
        <v>399</v>
      </c>
      <c r="D12" s="123">
        <v>2548438</v>
      </c>
      <c r="E12" s="38"/>
      <c r="F12" s="37"/>
      <c r="G12" s="121" t="s">
        <v>399</v>
      </c>
      <c r="H12" s="123">
        <v>51429</v>
      </c>
      <c r="I12" s="38"/>
      <c r="J12" s="37"/>
      <c r="K12" s="121" t="s">
        <v>399</v>
      </c>
      <c r="L12" s="123">
        <v>2599867</v>
      </c>
      <c r="M12" s="38"/>
    </row>
    <row r="13" spans="1:33">
      <c r="A13" s="18"/>
      <c r="B13" s="120"/>
      <c r="C13" s="137"/>
      <c r="D13" s="138"/>
      <c r="E13" s="44"/>
      <c r="F13" s="37"/>
      <c r="G13" s="137"/>
      <c r="H13" s="138"/>
      <c r="I13" s="44"/>
      <c r="J13" s="37"/>
      <c r="K13" s="137"/>
      <c r="L13" s="138"/>
      <c r="M13" s="44"/>
    </row>
    <row r="14" spans="1:33">
      <c r="A14" s="18"/>
      <c r="B14" s="12"/>
      <c r="C14" s="22"/>
      <c r="D14" s="22"/>
      <c r="E14" s="22"/>
      <c r="F14" s="12"/>
      <c r="G14" s="22"/>
      <c r="H14" s="22"/>
      <c r="I14" s="22"/>
      <c r="J14" s="12"/>
      <c r="K14" s="22"/>
      <c r="L14" s="22"/>
      <c r="M14" s="22"/>
    </row>
    <row r="15" spans="1:33">
      <c r="A15" s="18"/>
      <c r="B15" s="120" t="s">
        <v>536</v>
      </c>
      <c r="C15" s="122">
        <v>1092006</v>
      </c>
      <c r="D15" s="122"/>
      <c r="E15" s="37"/>
      <c r="F15" s="37"/>
      <c r="G15" s="122">
        <v>137312</v>
      </c>
      <c r="H15" s="122"/>
      <c r="I15" s="37"/>
      <c r="J15" s="37"/>
      <c r="K15" s="122">
        <v>1229318</v>
      </c>
      <c r="L15" s="122"/>
      <c r="M15" s="37"/>
    </row>
    <row r="16" spans="1:33">
      <c r="A16" s="18"/>
      <c r="B16" s="120"/>
      <c r="C16" s="122"/>
      <c r="D16" s="122"/>
      <c r="E16" s="37"/>
      <c r="F16" s="37"/>
      <c r="G16" s="122"/>
      <c r="H16" s="122"/>
      <c r="I16" s="37"/>
      <c r="J16" s="37"/>
      <c r="K16" s="122"/>
      <c r="L16" s="122"/>
      <c r="M16" s="37"/>
    </row>
    <row r="17" spans="1:13">
      <c r="A17" s="18"/>
      <c r="B17" s="117" t="s">
        <v>537</v>
      </c>
      <c r="C17" s="126">
        <v>196554</v>
      </c>
      <c r="D17" s="126"/>
      <c r="E17" s="22"/>
      <c r="F17" s="22"/>
      <c r="G17" s="126">
        <v>6988</v>
      </c>
      <c r="H17" s="126"/>
      <c r="I17" s="22"/>
      <c r="J17" s="22"/>
      <c r="K17" s="126">
        <v>203542</v>
      </c>
      <c r="L17" s="126"/>
      <c r="M17" s="22"/>
    </row>
    <row r="18" spans="1:13" ht="15.75" thickBot="1">
      <c r="A18" s="18"/>
      <c r="B18" s="117"/>
      <c r="C18" s="139"/>
      <c r="D18" s="139"/>
      <c r="E18" s="42"/>
      <c r="F18" s="22"/>
      <c r="G18" s="139"/>
      <c r="H18" s="139"/>
      <c r="I18" s="42"/>
      <c r="J18" s="22"/>
      <c r="K18" s="139"/>
      <c r="L18" s="139"/>
      <c r="M18" s="42"/>
    </row>
    <row r="19" spans="1:13">
      <c r="A19" s="18"/>
      <c r="B19" s="120" t="s">
        <v>538</v>
      </c>
      <c r="C19" s="123">
        <v>1288560</v>
      </c>
      <c r="D19" s="123"/>
      <c r="E19" s="38"/>
      <c r="F19" s="37"/>
      <c r="G19" s="123">
        <v>144300</v>
      </c>
      <c r="H19" s="123"/>
      <c r="I19" s="38"/>
      <c r="J19" s="37"/>
      <c r="K19" s="123">
        <v>1432860</v>
      </c>
      <c r="L19" s="123"/>
      <c r="M19" s="38"/>
    </row>
    <row r="20" spans="1:13">
      <c r="A20" s="18"/>
      <c r="B20" s="120"/>
      <c r="C20" s="122"/>
      <c r="D20" s="122"/>
      <c r="E20" s="37"/>
      <c r="F20" s="37"/>
      <c r="G20" s="122"/>
      <c r="H20" s="122"/>
      <c r="I20" s="37"/>
      <c r="J20" s="37"/>
      <c r="K20" s="122"/>
      <c r="L20" s="122"/>
      <c r="M20" s="37"/>
    </row>
    <row r="21" spans="1:13">
      <c r="A21" s="18"/>
      <c r="B21" s="12"/>
      <c r="C21" s="22"/>
      <c r="D21" s="22"/>
      <c r="E21" s="22"/>
      <c r="F21" s="12"/>
      <c r="G21" s="22"/>
      <c r="H21" s="22"/>
      <c r="I21" s="22"/>
      <c r="J21" s="12"/>
      <c r="K21" s="22"/>
      <c r="L21" s="22"/>
      <c r="M21" s="22"/>
    </row>
    <row r="22" spans="1:13">
      <c r="A22" s="18"/>
      <c r="B22" s="120" t="s">
        <v>539</v>
      </c>
      <c r="C22" s="122">
        <v>654617</v>
      </c>
      <c r="D22" s="122"/>
      <c r="E22" s="37"/>
      <c r="F22" s="37"/>
      <c r="G22" s="122">
        <v>253740</v>
      </c>
      <c r="H22" s="122"/>
      <c r="I22" s="37"/>
      <c r="J22" s="37"/>
      <c r="K22" s="122">
        <v>908357</v>
      </c>
      <c r="L22" s="122"/>
      <c r="M22" s="37"/>
    </row>
    <row r="23" spans="1:13">
      <c r="A23" s="18"/>
      <c r="B23" s="120"/>
      <c r="C23" s="122"/>
      <c r="D23" s="122"/>
      <c r="E23" s="37"/>
      <c r="F23" s="37"/>
      <c r="G23" s="122"/>
      <c r="H23" s="122"/>
      <c r="I23" s="37"/>
      <c r="J23" s="37"/>
      <c r="K23" s="122"/>
      <c r="L23" s="122"/>
      <c r="M23" s="37"/>
    </row>
    <row r="24" spans="1:13">
      <c r="A24" s="18"/>
      <c r="B24" s="117" t="s">
        <v>540</v>
      </c>
      <c r="C24" s="126">
        <v>783248</v>
      </c>
      <c r="D24" s="126"/>
      <c r="E24" s="22"/>
      <c r="F24" s="22"/>
      <c r="G24" s="126">
        <v>130582</v>
      </c>
      <c r="H24" s="126"/>
      <c r="I24" s="22"/>
      <c r="J24" s="22"/>
      <c r="K24" s="126">
        <v>913830</v>
      </c>
      <c r="L24" s="126"/>
      <c r="M24" s="22"/>
    </row>
    <row r="25" spans="1:13">
      <c r="A25" s="18"/>
      <c r="B25" s="117"/>
      <c r="C25" s="126"/>
      <c r="D25" s="126"/>
      <c r="E25" s="22"/>
      <c r="F25" s="22"/>
      <c r="G25" s="126"/>
      <c r="H25" s="126"/>
      <c r="I25" s="22"/>
      <c r="J25" s="22"/>
      <c r="K25" s="126"/>
      <c r="L25" s="126"/>
      <c r="M25" s="22"/>
    </row>
    <row r="26" spans="1:13">
      <c r="A26" s="18"/>
      <c r="B26" s="120" t="s">
        <v>541</v>
      </c>
      <c r="C26" s="122">
        <v>287224</v>
      </c>
      <c r="D26" s="122"/>
      <c r="E26" s="37"/>
      <c r="F26" s="37"/>
      <c r="G26" s="124">
        <v>141</v>
      </c>
      <c r="H26" s="124"/>
      <c r="I26" s="37"/>
      <c r="J26" s="37"/>
      <c r="K26" s="122">
        <v>287365</v>
      </c>
      <c r="L26" s="122"/>
      <c r="M26" s="37"/>
    </row>
    <row r="27" spans="1:13" ht="15.75" thickBot="1">
      <c r="A27" s="18"/>
      <c r="B27" s="120"/>
      <c r="C27" s="127"/>
      <c r="D27" s="127"/>
      <c r="E27" s="46"/>
      <c r="F27" s="37"/>
      <c r="G27" s="128"/>
      <c r="H27" s="128"/>
      <c r="I27" s="46"/>
      <c r="J27" s="37"/>
      <c r="K27" s="127"/>
      <c r="L27" s="127"/>
      <c r="M27" s="46"/>
    </row>
    <row r="28" spans="1:13">
      <c r="A28" s="18"/>
      <c r="B28" s="117" t="s">
        <v>542</v>
      </c>
      <c r="C28" s="131">
        <v>1725089</v>
      </c>
      <c r="D28" s="131"/>
      <c r="E28" s="51"/>
      <c r="F28" s="22"/>
      <c r="G28" s="131">
        <v>384463</v>
      </c>
      <c r="H28" s="131"/>
      <c r="I28" s="51"/>
      <c r="J28" s="22"/>
      <c r="K28" s="131">
        <v>2109552</v>
      </c>
      <c r="L28" s="131"/>
      <c r="M28" s="51"/>
    </row>
    <row r="29" spans="1:13">
      <c r="A29" s="18"/>
      <c r="B29" s="117"/>
      <c r="C29" s="126"/>
      <c r="D29" s="126"/>
      <c r="E29" s="22"/>
      <c r="F29" s="22"/>
      <c r="G29" s="126"/>
      <c r="H29" s="126"/>
      <c r="I29" s="22"/>
      <c r="J29" s="22"/>
      <c r="K29" s="126"/>
      <c r="L29" s="126"/>
      <c r="M29" s="22"/>
    </row>
    <row r="30" spans="1:13" ht="15.75" thickBot="1">
      <c r="A30" s="18"/>
      <c r="B30" s="27"/>
      <c r="C30" s="46"/>
      <c r="D30" s="46"/>
      <c r="E30" s="46"/>
      <c r="F30" s="27"/>
      <c r="G30" s="46"/>
      <c r="H30" s="46"/>
      <c r="I30" s="46"/>
      <c r="J30" s="27"/>
      <c r="K30" s="46"/>
      <c r="L30" s="46"/>
      <c r="M30" s="46"/>
    </row>
    <row r="31" spans="1:13">
      <c r="A31" s="18"/>
      <c r="B31" s="82" t="s">
        <v>405</v>
      </c>
      <c r="C31" s="129" t="s">
        <v>399</v>
      </c>
      <c r="D31" s="131">
        <v>5562087</v>
      </c>
      <c r="E31" s="51"/>
      <c r="F31" s="22"/>
      <c r="G31" s="129" t="s">
        <v>399</v>
      </c>
      <c r="H31" s="131">
        <v>580192</v>
      </c>
      <c r="I31" s="51"/>
      <c r="J31" s="22"/>
      <c r="K31" s="129" t="s">
        <v>399</v>
      </c>
      <c r="L31" s="131">
        <v>6142279</v>
      </c>
      <c r="M31" s="51"/>
    </row>
    <row r="32" spans="1:13" ht="15.75" thickBot="1">
      <c r="A32" s="18"/>
      <c r="B32" s="82"/>
      <c r="C32" s="130"/>
      <c r="D32" s="132"/>
      <c r="E32" s="52"/>
      <c r="F32" s="22"/>
      <c r="G32" s="130"/>
      <c r="H32" s="132"/>
      <c r="I32" s="52"/>
      <c r="J32" s="22"/>
      <c r="K32" s="130"/>
      <c r="L32" s="132"/>
      <c r="M32" s="52"/>
    </row>
    <row r="33" spans="1:33" ht="15.75" thickTop="1">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row>
    <row r="34" spans="1:33">
      <c r="A34" s="18"/>
      <c r="B34" s="22" t="s">
        <v>543</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row>
    <row r="35" spans="1:33">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row>
    <row r="36" spans="1:33">
      <c r="A36" s="18"/>
      <c r="B36" s="22" t="s">
        <v>544</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row>
    <row r="37" spans="1:33">
      <c r="A37" s="18"/>
      <c r="B37" s="29"/>
      <c r="C37" s="29"/>
      <c r="D37" s="29"/>
      <c r="E37" s="29"/>
    </row>
    <row r="38" spans="1:33">
      <c r="A38" s="18"/>
      <c r="B38" s="14"/>
      <c r="C38" s="14"/>
      <c r="D38" s="14"/>
      <c r="E38" s="14"/>
    </row>
    <row r="39" spans="1:33" ht="15.75" thickBot="1">
      <c r="A39" s="18"/>
      <c r="B39" s="134" t="s">
        <v>395</v>
      </c>
      <c r="C39" s="116" t="s">
        <v>545</v>
      </c>
      <c r="D39" s="116"/>
      <c r="E39" s="116"/>
    </row>
    <row r="40" spans="1:33">
      <c r="A40" s="18"/>
      <c r="B40" s="120" t="s">
        <v>546</v>
      </c>
      <c r="C40" s="121" t="s">
        <v>399</v>
      </c>
      <c r="D40" s="123">
        <v>13807</v>
      </c>
      <c r="E40" s="38"/>
    </row>
    <row r="41" spans="1:33">
      <c r="A41" s="18"/>
      <c r="B41" s="120"/>
      <c r="C41" s="120"/>
      <c r="D41" s="122"/>
      <c r="E41" s="37"/>
    </row>
    <row r="42" spans="1:33">
      <c r="A42" s="18"/>
      <c r="B42" s="117" t="s">
        <v>547</v>
      </c>
      <c r="C42" s="126">
        <v>4637</v>
      </c>
      <c r="D42" s="126"/>
      <c r="E42" s="22"/>
    </row>
    <row r="43" spans="1:33" ht="15.75" thickBot="1">
      <c r="A43" s="18"/>
      <c r="B43" s="117"/>
      <c r="C43" s="139"/>
      <c r="D43" s="139"/>
      <c r="E43" s="42"/>
    </row>
    <row r="44" spans="1:33">
      <c r="A44" s="18"/>
      <c r="B44" s="142" t="s">
        <v>548</v>
      </c>
      <c r="C44" s="123">
        <v>18444</v>
      </c>
      <c r="D44" s="123"/>
      <c r="E44" s="38"/>
    </row>
    <row r="45" spans="1:33">
      <c r="A45" s="18"/>
      <c r="B45" s="142"/>
      <c r="C45" s="138"/>
      <c r="D45" s="138"/>
      <c r="E45" s="44"/>
    </row>
    <row r="46" spans="1:33" ht="24.75">
      <c r="A46" s="18"/>
      <c r="B46" s="114" t="s">
        <v>549</v>
      </c>
      <c r="C46" s="143" t="s">
        <v>550</v>
      </c>
      <c r="D46" s="143"/>
      <c r="E46" s="114" t="s">
        <v>452</v>
      </c>
    </row>
    <row r="47" spans="1:33" ht="25.5" thickBot="1">
      <c r="A47" s="18"/>
      <c r="B47" s="115" t="s">
        <v>551</v>
      </c>
      <c r="C47" s="128" t="s">
        <v>552</v>
      </c>
      <c r="D47" s="128"/>
      <c r="E47" s="115" t="s">
        <v>452</v>
      </c>
    </row>
    <row r="48" spans="1:33" ht="25.5" thickBot="1">
      <c r="A48" s="18"/>
      <c r="B48" s="71" t="s">
        <v>553</v>
      </c>
      <c r="C48" s="145" t="s">
        <v>554</v>
      </c>
      <c r="D48" s="145"/>
      <c r="E48" s="135" t="s">
        <v>452</v>
      </c>
    </row>
    <row r="49" spans="1:33">
      <c r="A49" s="18"/>
      <c r="B49" s="120" t="s">
        <v>555</v>
      </c>
      <c r="C49" s="123">
        <v>9334</v>
      </c>
      <c r="D49" s="123"/>
      <c r="E49" s="38"/>
    </row>
    <row r="50" spans="1:33">
      <c r="A50" s="18"/>
      <c r="B50" s="120"/>
      <c r="C50" s="138"/>
      <c r="D50" s="138"/>
      <c r="E50" s="44"/>
    </row>
    <row r="51" spans="1:33" ht="15.75" thickBot="1">
      <c r="A51" s="18"/>
      <c r="B51" s="114" t="s">
        <v>556</v>
      </c>
      <c r="C51" s="146" t="s">
        <v>557</v>
      </c>
      <c r="D51" s="146"/>
      <c r="E51" s="141" t="s">
        <v>452</v>
      </c>
    </row>
    <row r="52" spans="1:33">
      <c r="A52" s="18"/>
      <c r="B52" s="142" t="s">
        <v>558</v>
      </c>
      <c r="C52" s="121" t="s">
        <v>399</v>
      </c>
      <c r="D52" s="123">
        <v>7646</v>
      </c>
      <c r="E52" s="38"/>
    </row>
    <row r="53" spans="1:33" ht="15.75" thickBot="1">
      <c r="A53" s="18"/>
      <c r="B53" s="142"/>
      <c r="C53" s="147"/>
      <c r="D53" s="148"/>
      <c r="E53" s="63"/>
    </row>
    <row r="54" spans="1:33" ht="15.75" thickTop="1">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row>
    <row r="55" spans="1:33">
      <c r="A55" s="18"/>
      <c r="B55" s="19" t="s">
        <v>559</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row>
    <row r="56" spans="1:33">
      <c r="A56" s="18"/>
      <c r="B56" s="29"/>
      <c r="C56" s="29"/>
      <c r="D56" s="29"/>
      <c r="E56" s="29"/>
    </row>
    <row r="57" spans="1:33">
      <c r="A57" s="18"/>
      <c r="B57" s="14"/>
      <c r="C57" s="14"/>
      <c r="D57" s="14"/>
      <c r="E57" s="14"/>
    </row>
    <row r="58" spans="1:33" ht="15.75" thickBot="1">
      <c r="A58" s="18"/>
      <c r="B58" s="134" t="s">
        <v>395</v>
      </c>
      <c r="C58" s="149" t="s">
        <v>560</v>
      </c>
      <c r="D58" s="149"/>
      <c r="E58" s="149"/>
    </row>
    <row r="59" spans="1:33">
      <c r="A59" s="18"/>
      <c r="B59" s="120" t="s">
        <v>561</v>
      </c>
      <c r="C59" s="121" t="s">
        <v>399</v>
      </c>
      <c r="D59" s="125" t="s">
        <v>449</v>
      </c>
      <c r="E59" s="38"/>
    </row>
    <row r="60" spans="1:33">
      <c r="A60" s="18"/>
      <c r="B60" s="120"/>
      <c r="C60" s="120"/>
      <c r="D60" s="124"/>
      <c r="E60" s="37"/>
    </row>
    <row r="61" spans="1:33">
      <c r="A61" s="18"/>
      <c r="B61" s="117" t="s">
        <v>562</v>
      </c>
      <c r="C61" s="126">
        <v>1688</v>
      </c>
      <c r="D61" s="126"/>
      <c r="E61" s="22"/>
    </row>
    <row r="62" spans="1:33">
      <c r="A62" s="18"/>
      <c r="B62" s="117"/>
      <c r="C62" s="126"/>
      <c r="D62" s="126"/>
      <c r="E62" s="22"/>
    </row>
    <row r="63" spans="1:33">
      <c r="A63" s="18"/>
      <c r="B63" s="115" t="s">
        <v>563</v>
      </c>
      <c r="C63" s="124" t="s">
        <v>564</v>
      </c>
      <c r="D63" s="124"/>
      <c r="E63" s="115" t="s">
        <v>452</v>
      </c>
    </row>
    <row r="64" spans="1:33">
      <c r="A64" s="18"/>
      <c r="B64" s="117" t="s">
        <v>565</v>
      </c>
      <c r="C64" s="143" t="s">
        <v>449</v>
      </c>
      <c r="D64" s="143"/>
      <c r="E64" s="22"/>
    </row>
    <row r="65" spans="1:33" ht="15.75" thickBot="1">
      <c r="A65" s="18"/>
      <c r="B65" s="117"/>
      <c r="C65" s="146"/>
      <c r="D65" s="146"/>
      <c r="E65" s="42"/>
    </row>
    <row r="66" spans="1:33">
      <c r="A66" s="18"/>
      <c r="B66" s="142" t="s">
        <v>566</v>
      </c>
      <c r="C66" s="121" t="s">
        <v>399</v>
      </c>
      <c r="D66" s="123">
        <v>1548</v>
      </c>
      <c r="E66" s="38"/>
    </row>
    <row r="67" spans="1:33" ht="15.75" thickBot="1">
      <c r="A67" s="18"/>
      <c r="B67" s="142"/>
      <c r="C67" s="147"/>
      <c r="D67" s="148"/>
      <c r="E67" s="63"/>
    </row>
    <row r="68" spans="1:33" ht="15.75" thickTop="1">
      <c r="A68" s="18"/>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row>
    <row r="69" spans="1:33">
      <c r="A69" s="18"/>
      <c r="B69" s="19" t="s">
        <v>567</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row>
    <row r="70" spans="1:33">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row>
    <row r="71" spans="1:33">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row>
    <row r="72" spans="1:33">
      <c r="A72" s="18"/>
      <c r="B72" s="22" t="s">
        <v>568</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row>
    <row r="73" spans="1:33">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row>
    <row r="74" spans="1:33">
      <c r="A74" s="18"/>
      <c r="B74" s="19" t="s">
        <v>569</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row>
    <row r="75" spans="1:33">
      <c r="A75" s="18"/>
      <c r="B75" s="170"/>
      <c r="C75" s="170"/>
      <c r="D75" s="170"/>
      <c r="E75" s="170"/>
      <c r="F75" s="170"/>
      <c r="G75" s="170"/>
      <c r="H75" s="170"/>
      <c r="I75" s="170"/>
      <c r="J75" s="170"/>
      <c r="K75" s="170"/>
      <c r="L75" s="170"/>
      <c r="M75" s="170"/>
      <c r="N75" s="170"/>
      <c r="O75" s="170"/>
      <c r="P75" s="170"/>
      <c r="Q75" s="170"/>
      <c r="R75" s="170"/>
      <c r="S75" s="170"/>
      <c r="T75" s="170"/>
      <c r="U75" s="170"/>
      <c r="V75" s="170"/>
      <c r="W75" s="170"/>
      <c r="X75" s="170"/>
      <c r="Y75" s="170"/>
      <c r="Z75" s="170"/>
      <c r="AA75" s="170"/>
      <c r="AB75" s="170"/>
      <c r="AC75" s="170"/>
      <c r="AD75" s="170"/>
      <c r="AE75" s="170"/>
      <c r="AF75" s="170"/>
      <c r="AG75" s="170"/>
    </row>
    <row r="76" spans="1:33">
      <c r="A76" s="18"/>
      <c r="B76" s="29"/>
      <c r="C76" s="29"/>
      <c r="D76" s="29"/>
      <c r="E76" s="29"/>
      <c r="F76" s="29"/>
      <c r="G76" s="29"/>
      <c r="H76" s="29"/>
      <c r="I76" s="29"/>
      <c r="J76" s="29"/>
      <c r="K76" s="29"/>
      <c r="L76" s="29"/>
      <c r="M76" s="29"/>
      <c r="N76" s="29"/>
      <c r="O76" s="29"/>
      <c r="P76" s="29"/>
      <c r="Q76" s="29"/>
      <c r="R76" s="29"/>
      <c r="S76" s="29"/>
      <c r="T76" s="29"/>
      <c r="U76" s="29"/>
    </row>
    <row r="77" spans="1:33">
      <c r="A77" s="18"/>
      <c r="B77" s="14"/>
      <c r="C77" s="14"/>
      <c r="D77" s="14"/>
      <c r="E77" s="14"/>
      <c r="F77" s="14"/>
      <c r="G77" s="14"/>
      <c r="H77" s="14"/>
      <c r="I77" s="14"/>
      <c r="J77" s="14"/>
      <c r="K77" s="14"/>
      <c r="L77" s="14"/>
      <c r="M77" s="14"/>
      <c r="N77" s="14"/>
      <c r="O77" s="14"/>
      <c r="P77" s="14"/>
      <c r="Q77" s="14"/>
      <c r="R77" s="14"/>
      <c r="S77" s="14"/>
      <c r="T77" s="14"/>
      <c r="U77" s="14"/>
    </row>
    <row r="78" spans="1:33" ht="15.75" thickBot="1">
      <c r="A78" s="18"/>
      <c r="B78" s="133" t="s">
        <v>532</v>
      </c>
      <c r="C78" s="116" t="s">
        <v>570</v>
      </c>
      <c r="D78" s="116"/>
      <c r="E78" s="116"/>
      <c r="F78" s="116"/>
      <c r="G78" s="116"/>
      <c r="H78" s="116"/>
      <c r="I78" s="116"/>
      <c r="J78" s="116"/>
      <c r="K78" s="116"/>
      <c r="L78" s="116"/>
      <c r="M78" s="116"/>
      <c r="N78" s="12"/>
      <c r="O78" s="118" t="s">
        <v>571</v>
      </c>
      <c r="P78" s="118"/>
      <c r="Q78" s="118"/>
      <c r="R78" s="12"/>
      <c r="S78" s="117"/>
      <c r="T78" s="117"/>
      <c r="U78" s="117"/>
    </row>
    <row r="79" spans="1:33" ht="15.75" thickBot="1">
      <c r="A79" s="18"/>
      <c r="B79" s="134" t="s">
        <v>395</v>
      </c>
      <c r="C79" s="150" t="s">
        <v>572</v>
      </c>
      <c r="D79" s="150"/>
      <c r="E79" s="150"/>
      <c r="F79" s="12"/>
      <c r="G79" s="150" t="s">
        <v>573</v>
      </c>
      <c r="H79" s="150"/>
      <c r="I79" s="150"/>
      <c r="J79" s="12"/>
      <c r="K79" s="150" t="s">
        <v>574</v>
      </c>
      <c r="L79" s="150"/>
      <c r="M79" s="150"/>
      <c r="N79" s="12"/>
      <c r="O79" s="116"/>
      <c r="P79" s="116"/>
      <c r="Q79" s="116"/>
      <c r="R79" s="12"/>
      <c r="S79" s="116" t="s">
        <v>152</v>
      </c>
      <c r="T79" s="116"/>
      <c r="U79" s="116"/>
    </row>
    <row r="80" spans="1:33">
      <c r="A80" s="18"/>
      <c r="B80" s="120" t="s">
        <v>535</v>
      </c>
      <c r="C80" s="121" t="s">
        <v>399</v>
      </c>
      <c r="D80" s="123">
        <v>2431251</v>
      </c>
      <c r="E80" s="38"/>
      <c r="F80" s="37"/>
      <c r="G80" s="121" t="s">
        <v>399</v>
      </c>
      <c r="H80" s="123">
        <v>24129</v>
      </c>
      <c r="I80" s="38"/>
      <c r="J80" s="37"/>
      <c r="K80" s="121" t="s">
        <v>399</v>
      </c>
      <c r="L80" s="123">
        <v>70765</v>
      </c>
      <c r="M80" s="38"/>
      <c r="N80" s="37"/>
      <c r="O80" s="121" t="s">
        <v>399</v>
      </c>
      <c r="P80" s="123">
        <v>22293</v>
      </c>
      <c r="Q80" s="38"/>
      <c r="R80" s="37"/>
      <c r="S80" s="121" t="s">
        <v>399</v>
      </c>
      <c r="T80" s="123">
        <v>2548438</v>
      </c>
      <c r="U80" s="38"/>
    </row>
    <row r="81" spans="1:21">
      <c r="A81" s="18"/>
      <c r="B81" s="120"/>
      <c r="C81" s="120"/>
      <c r="D81" s="122"/>
      <c r="E81" s="37"/>
      <c r="F81" s="37"/>
      <c r="G81" s="120"/>
      <c r="H81" s="122"/>
      <c r="I81" s="37"/>
      <c r="J81" s="37"/>
      <c r="K81" s="120"/>
      <c r="L81" s="122"/>
      <c r="M81" s="37"/>
      <c r="N81" s="37"/>
      <c r="O81" s="120"/>
      <c r="P81" s="122"/>
      <c r="Q81" s="37"/>
      <c r="R81" s="37"/>
      <c r="S81" s="120"/>
      <c r="T81" s="122"/>
      <c r="U81" s="37"/>
    </row>
    <row r="82" spans="1:21">
      <c r="A82" s="18"/>
      <c r="B82" s="12"/>
      <c r="C82" s="22"/>
      <c r="D82" s="22"/>
      <c r="E82" s="22"/>
      <c r="F82" s="12"/>
      <c r="G82" s="22"/>
      <c r="H82" s="22"/>
      <c r="I82" s="22"/>
      <c r="J82" s="12"/>
      <c r="K82" s="22"/>
      <c r="L82" s="22"/>
      <c r="M82" s="22"/>
      <c r="N82" s="12"/>
      <c r="O82" s="22"/>
      <c r="P82" s="22"/>
      <c r="Q82" s="22"/>
      <c r="R82" s="12"/>
      <c r="S82" s="22"/>
      <c r="T82" s="22"/>
      <c r="U82" s="22"/>
    </row>
    <row r="83" spans="1:21">
      <c r="A83" s="18"/>
      <c r="B83" s="120" t="s">
        <v>536</v>
      </c>
      <c r="C83" s="122">
        <v>1065916</v>
      </c>
      <c r="D83" s="122"/>
      <c r="E83" s="37"/>
      <c r="F83" s="37"/>
      <c r="G83" s="122">
        <v>4351</v>
      </c>
      <c r="H83" s="122"/>
      <c r="I83" s="37"/>
      <c r="J83" s="37"/>
      <c r="K83" s="122">
        <v>13307</v>
      </c>
      <c r="L83" s="122"/>
      <c r="M83" s="37"/>
      <c r="N83" s="37"/>
      <c r="O83" s="122">
        <v>8432</v>
      </c>
      <c r="P83" s="122"/>
      <c r="Q83" s="37"/>
      <c r="R83" s="37"/>
      <c r="S83" s="122">
        <v>1092006</v>
      </c>
      <c r="T83" s="122"/>
      <c r="U83" s="37"/>
    </row>
    <row r="84" spans="1:21">
      <c r="A84" s="18"/>
      <c r="B84" s="120"/>
      <c r="C84" s="122"/>
      <c r="D84" s="122"/>
      <c r="E84" s="37"/>
      <c r="F84" s="37"/>
      <c r="G84" s="122"/>
      <c r="H84" s="122"/>
      <c r="I84" s="37"/>
      <c r="J84" s="37"/>
      <c r="K84" s="122"/>
      <c r="L84" s="122"/>
      <c r="M84" s="37"/>
      <c r="N84" s="37"/>
      <c r="O84" s="122"/>
      <c r="P84" s="122"/>
      <c r="Q84" s="37"/>
      <c r="R84" s="37"/>
      <c r="S84" s="122"/>
      <c r="T84" s="122"/>
      <c r="U84" s="37"/>
    </row>
    <row r="85" spans="1:21">
      <c r="A85" s="18"/>
      <c r="B85" s="117" t="s">
        <v>537</v>
      </c>
      <c r="C85" s="126">
        <v>182554</v>
      </c>
      <c r="D85" s="126"/>
      <c r="E85" s="22"/>
      <c r="F85" s="22"/>
      <c r="G85" s="143">
        <v>701</v>
      </c>
      <c r="H85" s="143"/>
      <c r="I85" s="22"/>
      <c r="J85" s="22"/>
      <c r="K85" s="126">
        <v>5186</v>
      </c>
      <c r="L85" s="126"/>
      <c r="M85" s="22"/>
      <c r="N85" s="22"/>
      <c r="O85" s="126">
        <v>8113</v>
      </c>
      <c r="P85" s="126"/>
      <c r="Q85" s="22"/>
      <c r="R85" s="22"/>
      <c r="S85" s="126">
        <v>196554</v>
      </c>
      <c r="T85" s="126"/>
      <c r="U85" s="22"/>
    </row>
    <row r="86" spans="1:21" ht="15.75" thickBot="1">
      <c r="A86" s="18"/>
      <c r="B86" s="117"/>
      <c r="C86" s="139"/>
      <c r="D86" s="139"/>
      <c r="E86" s="42"/>
      <c r="F86" s="22"/>
      <c r="G86" s="146"/>
      <c r="H86" s="146"/>
      <c r="I86" s="42"/>
      <c r="J86" s="22"/>
      <c r="K86" s="139"/>
      <c r="L86" s="139"/>
      <c r="M86" s="42"/>
      <c r="N86" s="22"/>
      <c r="O86" s="139"/>
      <c r="P86" s="139"/>
      <c r="Q86" s="42"/>
      <c r="R86" s="22"/>
      <c r="S86" s="139"/>
      <c r="T86" s="139"/>
      <c r="U86" s="42"/>
    </row>
    <row r="87" spans="1:21">
      <c r="A87" s="18"/>
      <c r="B87" s="120" t="s">
        <v>538</v>
      </c>
      <c r="C87" s="123">
        <v>1248470</v>
      </c>
      <c r="D87" s="123"/>
      <c r="E87" s="38"/>
      <c r="F87" s="37"/>
      <c r="G87" s="123">
        <v>5052</v>
      </c>
      <c r="H87" s="123"/>
      <c r="I87" s="38"/>
      <c r="J87" s="37"/>
      <c r="K87" s="123">
        <v>18493</v>
      </c>
      <c r="L87" s="123"/>
      <c r="M87" s="38"/>
      <c r="N87" s="37"/>
      <c r="O87" s="123">
        <v>16545</v>
      </c>
      <c r="P87" s="123"/>
      <c r="Q87" s="38"/>
      <c r="R87" s="37"/>
      <c r="S87" s="123">
        <v>1288560</v>
      </c>
      <c r="T87" s="123"/>
      <c r="U87" s="38"/>
    </row>
    <row r="88" spans="1:21">
      <c r="A88" s="18"/>
      <c r="B88" s="120"/>
      <c r="C88" s="122"/>
      <c r="D88" s="122"/>
      <c r="E88" s="37"/>
      <c r="F88" s="37"/>
      <c r="G88" s="122"/>
      <c r="H88" s="122"/>
      <c r="I88" s="37"/>
      <c r="J88" s="37"/>
      <c r="K88" s="122"/>
      <c r="L88" s="122"/>
      <c r="M88" s="37"/>
      <c r="N88" s="37"/>
      <c r="O88" s="122"/>
      <c r="P88" s="122"/>
      <c r="Q88" s="37"/>
      <c r="R88" s="37"/>
      <c r="S88" s="122"/>
      <c r="T88" s="122"/>
      <c r="U88" s="37"/>
    </row>
    <row r="89" spans="1:21">
      <c r="A89" s="18"/>
      <c r="B89" s="12"/>
      <c r="C89" s="22"/>
      <c r="D89" s="22"/>
      <c r="E89" s="22"/>
      <c r="F89" s="12"/>
      <c r="G89" s="22"/>
      <c r="H89" s="22"/>
      <c r="I89" s="22"/>
      <c r="J89" s="12"/>
      <c r="K89" s="22"/>
      <c r="L89" s="22"/>
      <c r="M89" s="22"/>
      <c r="N89" s="12"/>
      <c r="O89" s="22"/>
      <c r="P89" s="22"/>
      <c r="Q89" s="22"/>
      <c r="R89" s="12"/>
      <c r="S89" s="22"/>
      <c r="T89" s="22"/>
      <c r="U89" s="22"/>
    </row>
    <row r="90" spans="1:21">
      <c r="A90" s="18"/>
      <c r="B90" s="120" t="s">
        <v>539</v>
      </c>
      <c r="C90" s="122">
        <v>640344</v>
      </c>
      <c r="D90" s="122"/>
      <c r="E90" s="37"/>
      <c r="F90" s="37"/>
      <c r="G90" s="124" t="s">
        <v>449</v>
      </c>
      <c r="H90" s="124"/>
      <c r="I90" s="37"/>
      <c r="J90" s="37"/>
      <c r="K90" s="124">
        <v>314</v>
      </c>
      <c r="L90" s="124"/>
      <c r="M90" s="37"/>
      <c r="N90" s="37"/>
      <c r="O90" s="122">
        <v>13959</v>
      </c>
      <c r="P90" s="122"/>
      <c r="Q90" s="37"/>
      <c r="R90" s="37"/>
      <c r="S90" s="122">
        <v>654617</v>
      </c>
      <c r="T90" s="122"/>
      <c r="U90" s="37"/>
    </row>
    <row r="91" spans="1:21">
      <c r="A91" s="18"/>
      <c r="B91" s="120"/>
      <c r="C91" s="122"/>
      <c r="D91" s="122"/>
      <c r="E91" s="37"/>
      <c r="F91" s="37"/>
      <c r="G91" s="124"/>
      <c r="H91" s="124"/>
      <c r="I91" s="37"/>
      <c r="J91" s="37"/>
      <c r="K91" s="124"/>
      <c r="L91" s="124"/>
      <c r="M91" s="37"/>
      <c r="N91" s="37"/>
      <c r="O91" s="122"/>
      <c r="P91" s="122"/>
      <c r="Q91" s="37"/>
      <c r="R91" s="37"/>
      <c r="S91" s="122"/>
      <c r="T91" s="122"/>
      <c r="U91" s="37"/>
    </row>
    <row r="92" spans="1:21">
      <c r="A92" s="18"/>
      <c r="B92" s="117" t="s">
        <v>540</v>
      </c>
      <c r="C92" s="126">
        <v>778611</v>
      </c>
      <c r="D92" s="126"/>
      <c r="E92" s="22"/>
      <c r="F92" s="22"/>
      <c r="G92" s="143" t="s">
        <v>449</v>
      </c>
      <c r="H92" s="143"/>
      <c r="I92" s="22"/>
      <c r="J92" s="22"/>
      <c r="K92" s="143">
        <v>335</v>
      </c>
      <c r="L92" s="143"/>
      <c r="M92" s="22"/>
      <c r="N92" s="22"/>
      <c r="O92" s="126">
        <v>4302</v>
      </c>
      <c r="P92" s="126"/>
      <c r="Q92" s="22"/>
      <c r="R92" s="22"/>
      <c r="S92" s="126">
        <v>783248</v>
      </c>
      <c r="T92" s="126"/>
      <c r="U92" s="22"/>
    </row>
    <row r="93" spans="1:21">
      <c r="A93" s="18"/>
      <c r="B93" s="117"/>
      <c r="C93" s="126"/>
      <c r="D93" s="126"/>
      <c r="E93" s="22"/>
      <c r="F93" s="22"/>
      <c r="G93" s="143"/>
      <c r="H93" s="143"/>
      <c r="I93" s="22"/>
      <c r="J93" s="22"/>
      <c r="K93" s="143"/>
      <c r="L93" s="143"/>
      <c r="M93" s="22"/>
      <c r="N93" s="22"/>
      <c r="O93" s="126"/>
      <c r="P93" s="126"/>
      <c r="Q93" s="22"/>
      <c r="R93" s="22"/>
      <c r="S93" s="126"/>
      <c r="T93" s="126"/>
      <c r="U93" s="22"/>
    </row>
    <row r="94" spans="1:21">
      <c r="A94" s="18"/>
      <c r="B94" s="120" t="s">
        <v>541</v>
      </c>
      <c r="C94" s="122">
        <v>280975</v>
      </c>
      <c r="D94" s="122"/>
      <c r="E94" s="37"/>
      <c r="F94" s="37"/>
      <c r="G94" s="124" t="s">
        <v>449</v>
      </c>
      <c r="H94" s="124"/>
      <c r="I94" s="37"/>
      <c r="J94" s="37"/>
      <c r="K94" s="122">
        <v>4256</v>
      </c>
      <c r="L94" s="122"/>
      <c r="M94" s="37"/>
      <c r="N94" s="37"/>
      <c r="O94" s="122">
        <v>1993</v>
      </c>
      <c r="P94" s="122"/>
      <c r="Q94" s="37"/>
      <c r="R94" s="37"/>
      <c r="S94" s="122">
        <v>287224</v>
      </c>
      <c r="T94" s="122"/>
      <c r="U94" s="37"/>
    </row>
    <row r="95" spans="1:21" ht="15.75" thickBot="1">
      <c r="A95" s="18"/>
      <c r="B95" s="120"/>
      <c r="C95" s="127"/>
      <c r="D95" s="127"/>
      <c r="E95" s="46"/>
      <c r="F95" s="37"/>
      <c r="G95" s="128"/>
      <c r="H95" s="128"/>
      <c r="I95" s="46"/>
      <c r="J95" s="37"/>
      <c r="K95" s="127"/>
      <c r="L95" s="127"/>
      <c r="M95" s="46"/>
      <c r="N95" s="37"/>
      <c r="O95" s="127"/>
      <c r="P95" s="127"/>
      <c r="Q95" s="46"/>
      <c r="R95" s="37"/>
      <c r="S95" s="127"/>
      <c r="T95" s="127"/>
      <c r="U95" s="46"/>
    </row>
    <row r="96" spans="1:21">
      <c r="A96" s="18"/>
      <c r="B96" s="117" t="s">
        <v>542</v>
      </c>
      <c r="C96" s="131">
        <v>1699930</v>
      </c>
      <c r="D96" s="131"/>
      <c r="E96" s="51"/>
      <c r="F96" s="22"/>
      <c r="G96" s="144" t="s">
        <v>449</v>
      </c>
      <c r="H96" s="144"/>
      <c r="I96" s="51"/>
      <c r="J96" s="22"/>
      <c r="K96" s="131">
        <v>4905</v>
      </c>
      <c r="L96" s="131"/>
      <c r="M96" s="51"/>
      <c r="N96" s="22"/>
      <c r="O96" s="131">
        <v>20254</v>
      </c>
      <c r="P96" s="131"/>
      <c r="Q96" s="51"/>
      <c r="R96" s="22"/>
      <c r="S96" s="131">
        <v>1725089</v>
      </c>
      <c r="T96" s="131"/>
      <c r="U96" s="51"/>
    </row>
    <row r="97" spans="1:21">
      <c r="A97" s="18"/>
      <c r="B97" s="117"/>
      <c r="C97" s="126"/>
      <c r="D97" s="126"/>
      <c r="E97" s="22"/>
      <c r="F97" s="22"/>
      <c r="G97" s="143"/>
      <c r="H97" s="143"/>
      <c r="I97" s="22"/>
      <c r="J97" s="22"/>
      <c r="K97" s="126"/>
      <c r="L97" s="126"/>
      <c r="M97" s="22"/>
      <c r="N97" s="22"/>
      <c r="O97" s="126"/>
      <c r="P97" s="126"/>
      <c r="Q97" s="22"/>
      <c r="R97" s="22"/>
      <c r="S97" s="126"/>
      <c r="T97" s="126"/>
      <c r="U97" s="22"/>
    </row>
    <row r="98" spans="1:21" ht="15.75" thickBot="1">
      <c r="A98" s="18"/>
      <c r="B98" s="27"/>
      <c r="C98" s="46"/>
      <c r="D98" s="46"/>
      <c r="E98" s="46"/>
      <c r="F98" s="27"/>
      <c r="G98" s="46"/>
      <c r="H98" s="46"/>
      <c r="I98" s="46"/>
      <c r="J98" s="27"/>
      <c r="K98" s="46"/>
      <c r="L98" s="46"/>
      <c r="M98" s="46"/>
      <c r="N98" s="27"/>
      <c r="O98" s="46"/>
      <c r="P98" s="46"/>
      <c r="Q98" s="46"/>
      <c r="R98" s="27"/>
      <c r="S98" s="46"/>
      <c r="T98" s="46"/>
      <c r="U98" s="46"/>
    </row>
    <row r="99" spans="1:21">
      <c r="A99" s="18"/>
      <c r="B99" s="82" t="s">
        <v>575</v>
      </c>
      <c r="C99" s="129" t="s">
        <v>399</v>
      </c>
      <c r="D99" s="131">
        <v>5379651</v>
      </c>
      <c r="E99" s="51"/>
      <c r="F99" s="22"/>
      <c r="G99" s="129" t="s">
        <v>399</v>
      </c>
      <c r="H99" s="131">
        <v>29181</v>
      </c>
      <c r="I99" s="51"/>
      <c r="J99" s="22"/>
      <c r="K99" s="129" t="s">
        <v>399</v>
      </c>
      <c r="L99" s="131">
        <v>94163</v>
      </c>
      <c r="M99" s="51"/>
      <c r="N99" s="22"/>
      <c r="O99" s="129" t="s">
        <v>399</v>
      </c>
      <c r="P99" s="131">
        <v>59092</v>
      </c>
      <c r="Q99" s="51"/>
      <c r="R99" s="22"/>
      <c r="S99" s="129" t="s">
        <v>399</v>
      </c>
      <c r="T99" s="131">
        <v>5562087</v>
      </c>
      <c r="U99" s="51"/>
    </row>
    <row r="100" spans="1:21" ht="15.75" thickBot="1">
      <c r="A100" s="18"/>
      <c r="B100" s="82"/>
      <c r="C100" s="130"/>
      <c r="D100" s="132"/>
      <c r="E100" s="52"/>
      <c r="F100" s="22"/>
      <c r="G100" s="130"/>
      <c r="H100" s="132"/>
      <c r="I100" s="52"/>
      <c r="J100" s="22"/>
      <c r="K100" s="130"/>
      <c r="L100" s="132"/>
      <c r="M100" s="52"/>
      <c r="N100" s="22"/>
      <c r="O100" s="130"/>
      <c r="P100" s="132"/>
      <c r="Q100" s="52"/>
      <c r="R100" s="22"/>
      <c r="S100" s="130"/>
      <c r="T100" s="132"/>
      <c r="U100" s="52"/>
    </row>
    <row r="101" spans="1:21" ht="15.75" thickTop="1">
      <c r="A101" s="18"/>
      <c r="B101" s="27"/>
      <c r="C101" s="151"/>
      <c r="D101" s="151"/>
      <c r="E101" s="151"/>
      <c r="F101" s="27"/>
      <c r="G101" s="151"/>
      <c r="H101" s="151"/>
      <c r="I101" s="151"/>
      <c r="J101" s="27"/>
      <c r="K101" s="151"/>
      <c r="L101" s="151"/>
      <c r="M101" s="151"/>
      <c r="N101" s="27"/>
      <c r="O101" s="151"/>
      <c r="P101" s="151"/>
      <c r="Q101" s="151"/>
      <c r="R101" s="27"/>
      <c r="S101" s="151"/>
      <c r="T101" s="151"/>
      <c r="U101" s="151"/>
    </row>
    <row r="102" spans="1:21">
      <c r="A102" s="18"/>
      <c r="B102" s="114" t="s">
        <v>576</v>
      </c>
      <c r="C102" s="143">
        <v>96.73</v>
      </c>
      <c r="D102" s="143"/>
      <c r="E102" s="114" t="s">
        <v>577</v>
      </c>
      <c r="F102" s="12"/>
      <c r="G102" s="143">
        <v>0.52</v>
      </c>
      <c r="H102" s="143"/>
      <c r="I102" s="114" t="s">
        <v>577</v>
      </c>
      <c r="J102" s="12"/>
      <c r="K102" s="143">
        <v>1.69</v>
      </c>
      <c r="L102" s="143"/>
      <c r="M102" s="114" t="s">
        <v>577</v>
      </c>
      <c r="N102" s="12"/>
      <c r="O102" s="143">
        <v>1.06</v>
      </c>
      <c r="P102" s="143"/>
      <c r="Q102" s="114" t="s">
        <v>577</v>
      </c>
      <c r="R102" s="12"/>
      <c r="S102" s="143">
        <v>100</v>
      </c>
      <c r="T102" s="143"/>
      <c r="U102" s="114" t="s">
        <v>577</v>
      </c>
    </row>
    <row r="103" spans="1:21">
      <c r="A103" s="18"/>
      <c r="B103" s="12"/>
      <c r="C103" s="22"/>
      <c r="D103" s="22"/>
      <c r="E103" s="22"/>
      <c r="F103" s="12"/>
      <c r="G103" s="22"/>
      <c r="H103" s="22"/>
      <c r="I103" s="22"/>
      <c r="J103" s="12"/>
      <c r="K103" s="22"/>
      <c r="L103" s="22"/>
      <c r="M103" s="22"/>
      <c r="N103" s="12"/>
      <c r="O103" s="22"/>
      <c r="P103" s="22"/>
      <c r="Q103" s="22"/>
      <c r="R103" s="12"/>
      <c r="S103" s="22"/>
      <c r="T103" s="22"/>
      <c r="U103" s="22"/>
    </row>
    <row r="104" spans="1:21">
      <c r="A104" s="18"/>
      <c r="B104" s="136" t="s">
        <v>578</v>
      </c>
      <c r="C104" s="118" t="s">
        <v>570</v>
      </c>
      <c r="D104" s="118"/>
      <c r="E104" s="118"/>
      <c r="F104" s="118"/>
      <c r="G104" s="118"/>
      <c r="H104" s="118"/>
      <c r="I104" s="118"/>
      <c r="J104" s="118"/>
      <c r="K104" s="118"/>
      <c r="L104" s="118"/>
      <c r="M104" s="118"/>
      <c r="N104" s="22"/>
      <c r="O104" s="118" t="s">
        <v>571</v>
      </c>
      <c r="P104" s="118"/>
      <c r="Q104" s="118"/>
      <c r="R104" s="22"/>
      <c r="S104" s="143"/>
      <c r="T104" s="143"/>
      <c r="U104" s="22"/>
    </row>
    <row r="105" spans="1:21" ht="15.75" thickBot="1">
      <c r="A105" s="18"/>
      <c r="B105" s="136"/>
      <c r="C105" s="116"/>
      <c r="D105" s="116"/>
      <c r="E105" s="116"/>
      <c r="F105" s="116"/>
      <c r="G105" s="116"/>
      <c r="H105" s="116"/>
      <c r="I105" s="116"/>
      <c r="J105" s="116"/>
      <c r="K105" s="116"/>
      <c r="L105" s="116"/>
      <c r="M105" s="116"/>
      <c r="N105" s="22"/>
      <c r="O105" s="118"/>
      <c r="P105" s="118"/>
      <c r="Q105" s="118"/>
      <c r="R105" s="22"/>
      <c r="S105" s="143"/>
      <c r="T105" s="143"/>
      <c r="U105" s="22"/>
    </row>
    <row r="106" spans="1:21" ht="15.75" thickBot="1">
      <c r="A106" s="18"/>
      <c r="B106" s="134" t="s">
        <v>395</v>
      </c>
      <c r="C106" s="150" t="s">
        <v>572</v>
      </c>
      <c r="D106" s="150"/>
      <c r="E106" s="150"/>
      <c r="F106" s="12"/>
      <c r="G106" s="150" t="s">
        <v>573</v>
      </c>
      <c r="H106" s="150"/>
      <c r="I106" s="150"/>
      <c r="J106" s="12"/>
      <c r="K106" s="150" t="s">
        <v>574</v>
      </c>
      <c r="L106" s="150"/>
      <c r="M106" s="150"/>
      <c r="N106" s="12"/>
      <c r="O106" s="116"/>
      <c r="P106" s="116"/>
      <c r="Q106" s="116"/>
      <c r="R106" s="12"/>
      <c r="S106" s="116" t="s">
        <v>152</v>
      </c>
      <c r="T106" s="116"/>
      <c r="U106" s="116"/>
    </row>
    <row r="107" spans="1:21">
      <c r="A107" s="18"/>
      <c r="B107" s="120" t="s">
        <v>535</v>
      </c>
      <c r="C107" s="121" t="s">
        <v>399</v>
      </c>
      <c r="D107" s="123">
        <v>2327344</v>
      </c>
      <c r="E107" s="38"/>
      <c r="F107" s="37"/>
      <c r="G107" s="121" t="s">
        <v>399</v>
      </c>
      <c r="H107" s="123">
        <v>38873</v>
      </c>
      <c r="I107" s="38"/>
      <c r="J107" s="37"/>
      <c r="K107" s="121" t="s">
        <v>399</v>
      </c>
      <c r="L107" s="123">
        <v>79179</v>
      </c>
      <c r="M107" s="38"/>
      <c r="N107" s="37"/>
      <c r="O107" s="121" t="s">
        <v>399</v>
      </c>
      <c r="P107" s="123">
        <v>15268</v>
      </c>
      <c r="Q107" s="38"/>
      <c r="R107" s="37"/>
      <c r="S107" s="121" t="s">
        <v>399</v>
      </c>
      <c r="T107" s="123">
        <v>2460664</v>
      </c>
      <c r="U107" s="38"/>
    </row>
    <row r="108" spans="1:21">
      <c r="A108" s="18"/>
      <c r="B108" s="120"/>
      <c r="C108" s="120"/>
      <c r="D108" s="122"/>
      <c r="E108" s="37"/>
      <c r="F108" s="37"/>
      <c r="G108" s="120"/>
      <c r="H108" s="122"/>
      <c r="I108" s="37"/>
      <c r="J108" s="37"/>
      <c r="K108" s="120"/>
      <c r="L108" s="122"/>
      <c r="M108" s="37"/>
      <c r="N108" s="37"/>
      <c r="O108" s="120"/>
      <c r="P108" s="122"/>
      <c r="Q108" s="37"/>
      <c r="R108" s="37"/>
      <c r="S108" s="120"/>
      <c r="T108" s="122"/>
      <c r="U108" s="37"/>
    </row>
    <row r="109" spans="1:21">
      <c r="A109" s="18"/>
      <c r="B109" s="12"/>
      <c r="C109" s="22"/>
      <c r="D109" s="22"/>
      <c r="E109" s="22"/>
      <c r="F109" s="12"/>
      <c r="G109" s="22"/>
      <c r="H109" s="22"/>
      <c r="I109" s="22"/>
      <c r="J109" s="12"/>
      <c r="K109" s="22"/>
      <c r="L109" s="22"/>
      <c r="M109" s="22"/>
      <c r="N109" s="12"/>
      <c r="O109" s="22"/>
      <c r="P109" s="22"/>
      <c r="Q109" s="22"/>
      <c r="R109" s="12"/>
      <c r="S109" s="22"/>
      <c r="T109" s="22"/>
      <c r="U109" s="22"/>
    </row>
    <row r="110" spans="1:21">
      <c r="A110" s="18"/>
      <c r="B110" s="120" t="s">
        <v>536</v>
      </c>
      <c r="C110" s="122">
        <v>944589</v>
      </c>
      <c r="D110" s="122"/>
      <c r="E110" s="37"/>
      <c r="F110" s="37"/>
      <c r="G110" s="122">
        <v>9191</v>
      </c>
      <c r="H110" s="122"/>
      <c r="I110" s="37"/>
      <c r="J110" s="37"/>
      <c r="K110" s="122">
        <v>36272</v>
      </c>
      <c r="L110" s="122"/>
      <c r="M110" s="37"/>
      <c r="N110" s="37"/>
      <c r="O110" s="122">
        <v>4786</v>
      </c>
      <c r="P110" s="122"/>
      <c r="Q110" s="37"/>
      <c r="R110" s="37"/>
      <c r="S110" s="122">
        <v>994838</v>
      </c>
      <c r="T110" s="122"/>
      <c r="U110" s="37"/>
    </row>
    <row r="111" spans="1:21">
      <c r="A111" s="18"/>
      <c r="B111" s="120"/>
      <c r="C111" s="122"/>
      <c r="D111" s="122"/>
      <c r="E111" s="37"/>
      <c r="F111" s="37"/>
      <c r="G111" s="122"/>
      <c r="H111" s="122"/>
      <c r="I111" s="37"/>
      <c r="J111" s="37"/>
      <c r="K111" s="122"/>
      <c r="L111" s="122"/>
      <c r="M111" s="37"/>
      <c r="N111" s="37"/>
      <c r="O111" s="122"/>
      <c r="P111" s="122"/>
      <c r="Q111" s="37"/>
      <c r="R111" s="37"/>
      <c r="S111" s="122"/>
      <c r="T111" s="122"/>
      <c r="U111" s="37"/>
    </row>
    <row r="112" spans="1:21">
      <c r="A112" s="18"/>
      <c r="B112" s="117" t="s">
        <v>537</v>
      </c>
      <c r="C112" s="126">
        <v>167710</v>
      </c>
      <c r="D112" s="126"/>
      <c r="E112" s="22"/>
      <c r="F112" s="22"/>
      <c r="G112" s="126">
        <v>2962</v>
      </c>
      <c r="H112" s="126"/>
      <c r="I112" s="22"/>
      <c r="J112" s="22"/>
      <c r="K112" s="126">
        <v>15534</v>
      </c>
      <c r="L112" s="126"/>
      <c r="M112" s="22"/>
      <c r="N112" s="22"/>
      <c r="O112" s="126">
        <v>12128</v>
      </c>
      <c r="P112" s="126"/>
      <c r="Q112" s="22"/>
      <c r="R112" s="22"/>
      <c r="S112" s="126">
        <v>198334</v>
      </c>
      <c r="T112" s="126"/>
      <c r="U112" s="22"/>
    </row>
    <row r="113" spans="1:21" ht="15.75" thickBot="1">
      <c r="A113" s="18"/>
      <c r="B113" s="117"/>
      <c r="C113" s="139"/>
      <c r="D113" s="139"/>
      <c r="E113" s="42"/>
      <c r="F113" s="22"/>
      <c r="G113" s="139"/>
      <c r="H113" s="139"/>
      <c r="I113" s="42"/>
      <c r="J113" s="22"/>
      <c r="K113" s="139"/>
      <c r="L113" s="139"/>
      <c r="M113" s="42"/>
      <c r="N113" s="22"/>
      <c r="O113" s="139"/>
      <c r="P113" s="139"/>
      <c r="Q113" s="42"/>
      <c r="R113" s="22"/>
      <c r="S113" s="139"/>
      <c r="T113" s="139"/>
      <c r="U113" s="42"/>
    </row>
    <row r="114" spans="1:21">
      <c r="A114" s="18"/>
      <c r="B114" s="120" t="s">
        <v>538</v>
      </c>
      <c r="C114" s="123">
        <v>1112299</v>
      </c>
      <c r="D114" s="123"/>
      <c r="E114" s="38"/>
      <c r="F114" s="37"/>
      <c r="G114" s="123">
        <v>12153</v>
      </c>
      <c r="H114" s="123"/>
      <c r="I114" s="38"/>
      <c r="J114" s="37"/>
      <c r="K114" s="123">
        <v>51806</v>
      </c>
      <c r="L114" s="123"/>
      <c r="M114" s="38"/>
      <c r="N114" s="37"/>
      <c r="O114" s="123">
        <v>16914</v>
      </c>
      <c r="P114" s="123"/>
      <c r="Q114" s="38"/>
      <c r="R114" s="37"/>
      <c r="S114" s="123">
        <v>1193172</v>
      </c>
      <c r="T114" s="123"/>
      <c r="U114" s="38"/>
    </row>
    <row r="115" spans="1:21">
      <c r="A115" s="18"/>
      <c r="B115" s="120"/>
      <c r="C115" s="122"/>
      <c r="D115" s="122"/>
      <c r="E115" s="37"/>
      <c r="F115" s="37"/>
      <c r="G115" s="122"/>
      <c r="H115" s="122"/>
      <c r="I115" s="37"/>
      <c r="J115" s="37"/>
      <c r="K115" s="122"/>
      <c r="L115" s="122"/>
      <c r="M115" s="37"/>
      <c r="N115" s="37"/>
      <c r="O115" s="122"/>
      <c r="P115" s="122"/>
      <c r="Q115" s="37"/>
      <c r="R115" s="37"/>
      <c r="S115" s="122"/>
      <c r="T115" s="122"/>
      <c r="U115" s="37"/>
    </row>
    <row r="116" spans="1:21">
      <c r="A116" s="18"/>
      <c r="B116" s="12"/>
      <c r="C116" s="22"/>
      <c r="D116" s="22"/>
      <c r="E116" s="22"/>
      <c r="F116" s="12"/>
      <c r="G116" s="22"/>
      <c r="H116" s="22"/>
      <c r="I116" s="22"/>
      <c r="J116" s="12"/>
      <c r="K116" s="22"/>
      <c r="L116" s="22"/>
      <c r="M116" s="22"/>
      <c r="N116" s="12"/>
      <c r="O116" s="22"/>
      <c r="P116" s="22"/>
      <c r="Q116" s="22"/>
      <c r="R116" s="12"/>
      <c r="S116" s="22"/>
      <c r="T116" s="22"/>
      <c r="U116" s="22"/>
    </row>
    <row r="117" spans="1:21">
      <c r="A117" s="18"/>
      <c r="B117" s="120" t="s">
        <v>539</v>
      </c>
      <c r="C117" s="122">
        <v>636829</v>
      </c>
      <c r="D117" s="122"/>
      <c r="E117" s="37"/>
      <c r="F117" s="37"/>
      <c r="G117" s="124" t="s">
        <v>449</v>
      </c>
      <c r="H117" s="124"/>
      <c r="I117" s="37"/>
      <c r="J117" s="37"/>
      <c r="K117" s="122">
        <v>2243</v>
      </c>
      <c r="L117" s="122"/>
      <c r="M117" s="37"/>
      <c r="N117" s="37"/>
      <c r="O117" s="122">
        <v>13153</v>
      </c>
      <c r="P117" s="122"/>
      <c r="Q117" s="37"/>
      <c r="R117" s="37"/>
      <c r="S117" s="122">
        <v>652225</v>
      </c>
      <c r="T117" s="122"/>
      <c r="U117" s="37"/>
    </row>
    <row r="118" spans="1:21">
      <c r="A118" s="18"/>
      <c r="B118" s="120"/>
      <c r="C118" s="122"/>
      <c r="D118" s="122"/>
      <c r="E118" s="37"/>
      <c r="F118" s="37"/>
      <c r="G118" s="124"/>
      <c r="H118" s="124"/>
      <c r="I118" s="37"/>
      <c r="J118" s="37"/>
      <c r="K118" s="122"/>
      <c r="L118" s="122"/>
      <c r="M118" s="37"/>
      <c r="N118" s="37"/>
      <c r="O118" s="122"/>
      <c r="P118" s="122"/>
      <c r="Q118" s="37"/>
      <c r="R118" s="37"/>
      <c r="S118" s="122"/>
      <c r="T118" s="122"/>
      <c r="U118" s="37"/>
    </row>
    <row r="119" spans="1:21">
      <c r="A119" s="18"/>
      <c r="B119" s="117" t="s">
        <v>579</v>
      </c>
      <c r="C119" s="126">
        <v>757064</v>
      </c>
      <c r="D119" s="126"/>
      <c r="E119" s="22"/>
      <c r="F119" s="22"/>
      <c r="G119" s="143" t="s">
        <v>449</v>
      </c>
      <c r="H119" s="143"/>
      <c r="I119" s="22"/>
      <c r="J119" s="22"/>
      <c r="K119" s="143">
        <v>137</v>
      </c>
      <c r="L119" s="143"/>
      <c r="M119" s="22"/>
      <c r="N119" s="22"/>
      <c r="O119" s="126">
        <v>5407</v>
      </c>
      <c r="P119" s="126"/>
      <c r="Q119" s="22"/>
      <c r="R119" s="22"/>
      <c r="S119" s="126">
        <v>762608</v>
      </c>
      <c r="T119" s="126"/>
      <c r="U119" s="22"/>
    </row>
    <row r="120" spans="1:21">
      <c r="A120" s="18"/>
      <c r="B120" s="117"/>
      <c r="C120" s="126"/>
      <c r="D120" s="126"/>
      <c r="E120" s="22"/>
      <c r="F120" s="22"/>
      <c r="G120" s="143"/>
      <c r="H120" s="143"/>
      <c r="I120" s="22"/>
      <c r="J120" s="22"/>
      <c r="K120" s="143"/>
      <c r="L120" s="143"/>
      <c r="M120" s="22"/>
      <c r="N120" s="22"/>
      <c r="O120" s="126"/>
      <c r="P120" s="126"/>
      <c r="Q120" s="22"/>
      <c r="R120" s="22"/>
      <c r="S120" s="126"/>
      <c r="T120" s="126"/>
      <c r="U120" s="22"/>
    </row>
    <row r="121" spans="1:21">
      <c r="A121" s="18"/>
      <c r="B121" s="120" t="s">
        <v>541</v>
      </c>
      <c r="C121" s="122">
        <v>256957</v>
      </c>
      <c r="D121" s="122"/>
      <c r="E121" s="37"/>
      <c r="F121" s="37"/>
      <c r="G121" s="124">
        <v>160</v>
      </c>
      <c r="H121" s="124"/>
      <c r="I121" s="37"/>
      <c r="J121" s="37"/>
      <c r="K121" s="122">
        <v>5633</v>
      </c>
      <c r="L121" s="122"/>
      <c r="M121" s="37"/>
      <c r="N121" s="37"/>
      <c r="O121" s="122">
        <v>1849</v>
      </c>
      <c r="P121" s="122"/>
      <c r="Q121" s="37"/>
      <c r="R121" s="37"/>
      <c r="S121" s="122">
        <v>264599</v>
      </c>
      <c r="T121" s="122"/>
      <c r="U121" s="37"/>
    </row>
    <row r="122" spans="1:21" ht="15.75" thickBot="1">
      <c r="A122" s="18"/>
      <c r="B122" s="120"/>
      <c r="C122" s="127"/>
      <c r="D122" s="127"/>
      <c r="E122" s="46"/>
      <c r="F122" s="37"/>
      <c r="G122" s="128"/>
      <c r="H122" s="128"/>
      <c r="I122" s="46"/>
      <c r="J122" s="37"/>
      <c r="K122" s="127"/>
      <c r="L122" s="127"/>
      <c r="M122" s="46"/>
      <c r="N122" s="37"/>
      <c r="O122" s="127"/>
      <c r="P122" s="127"/>
      <c r="Q122" s="46"/>
      <c r="R122" s="37"/>
      <c r="S122" s="127"/>
      <c r="T122" s="127"/>
      <c r="U122" s="46"/>
    </row>
    <row r="123" spans="1:21">
      <c r="A123" s="18"/>
      <c r="B123" s="117" t="s">
        <v>542</v>
      </c>
      <c r="C123" s="131">
        <v>1650850</v>
      </c>
      <c r="D123" s="131"/>
      <c r="E123" s="51"/>
      <c r="F123" s="22"/>
      <c r="G123" s="144">
        <v>160</v>
      </c>
      <c r="H123" s="144"/>
      <c r="I123" s="51"/>
      <c r="J123" s="22"/>
      <c r="K123" s="131">
        <v>8013</v>
      </c>
      <c r="L123" s="131"/>
      <c r="M123" s="51"/>
      <c r="N123" s="22"/>
      <c r="O123" s="131">
        <v>20409</v>
      </c>
      <c r="P123" s="131"/>
      <c r="Q123" s="51"/>
      <c r="R123" s="22"/>
      <c r="S123" s="131">
        <v>1679432</v>
      </c>
      <c r="T123" s="131"/>
      <c r="U123" s="51"/>
    </row>
    <row r="124" spans="1:21">
      <c r="A124" s="18"/>
      <c r="B124" s="117"/>
      <c r="C124" s="126"/>
      <c r="D124" s="126"/>
      <c r="E124" s="22"/>
      <c r="F124" s="22"/>
      <c r="G124" s="143"/>
      <c r="H124" s="143"/>
      <c r="I124" s="22"/>
      <c r="J124" s="22"/>
      <c r="K124" s="126"/>
      <c r="L124" s="126"/>
      <c r="M124" s="22"/>
      <c r="N124" s="22"/>
      <c r="O124" s="126"/>
      <c r="P124" s="126"/>
      <c r="Q124" s="22"/>
      <c r="R124" s="22"/>
      <c r="S124" s="126"/>
      <c r="T124" s="126"/>
      <c r="U124" s="22"/>
    </row>
    <row r="125" spans="1:21" ht="15.75" thickBot="1">
      <c r="A125" s="18"/>
      <c r="B125" s="27"/>
      <c r="C125" s="46"/>
      <c r="D125" s="46"/>
      <c r="E125" s="46"/>
      <c r="F125" s="27"/>
      <c r="G125" s="46"/>
      <c r="H125" s="46"/>
      <c r="I125" s="46"/>
      <c r="J125" s="27"/>
      <c r="K125" s="46"/>
      <c r="L125" s="46"/>
      <c r="M125" s="46"/>
      <c r="N125" s="27"/>
      <c r="O125" s="46"/>
      <c r="P125" s="46"/>
      <c r="Q125" s="46"/>
      <c r="R125" s="27"/>
      <c r="S125" s="46"/>
      <c r="T125" s="46"/>
      <c r="U125" s="46"/>
    </row>
    <row r="126" spans="1:21">
      <c r="A126" s="18"/>
      <c r="B126" s="82" t="s">
        <v>405</v>
      </c>
      <c r="C126" s="129" t="s">
        <v>399</v>
      </c>
      <c r="D126" s="131">
        <v>5090493</v>
      </c>
      <c r="E126" s="51"/>
      <c r="F126" s="22"/>
      <c r="G126" s="129" t="s">
        <v>399</v>
      </c>
      <c r="H126" s="131">
        <v>51186</v>
      </c>
      <c r="I126" s="51"/>
      <c r="J126" s="22"/>
      <c r="K126" s="129" t="s">
        <v>399</v>
      </c>
      <c r="L126" s="131">
        <v>138998</v>
      </c>
      <c r="M126" s="51"/>
      <c r="N126" s="22"/>
      <c r="O126" s="129" t="s">
        <v>399</v>
      </c>
      <c r="P126" s="131">
        <v>52591</v>
      </c>
      <c r="Q126" s="51"/>
      <c r="R126" s="22"/>
      <c r="S126" s="129" t="s">
        <v>399</v>
      </c>
      <c r="T126" s="131">
        <v>5333268</v>
      </c>
      <c r="U126" s="51"/>
    </row>
    <row r="127" spans="1:21" ht="15.75" thickBot="1">
      <c r="A127" s="18"/>
      <c r="B127" s="82"/>
      <c r="C127" s="130"/>
      <c r="D127" s="132"/>
      <c r="E127" s="52"/>
      <c r="F127" s="22"/>
      <c r="G127" s="130"/>
      <c r="H127" s="132"/>
      <c r="I127" s="52"/>
      <c r="J127" s="22"/>
      <c r="K127" s="130"/>
      <c r="L127" s="132"/>
      <c r="M127" s="52"/>
      <c r="N127" s="22"/>
      <c r="O127" s="130"/>
      <c r="P127" s="132"/>
      <c r="Q127" s="52"/>
      <c r="R127" s="22"/>
      <c r="S127" s="130"/>
      <c r="T127" s="132"/>
      <c r="U127" s="52"/>
    </row>
    <row r="128" spans="1:21" ht="15.75" thickTop="1">
      <c r="A128" s="18"/>
      <c r="B128" s="27"/>
      <c r="C128" s="151"/>
      <c r="D128" s="151"/>
      <c r="E128" s="151"/>
      <c r="F128" s="27"/>
      <c r="G128" s="151"/>
      <c r="H128" s="151"/>
      <c r="I128" s="151"/>
      <c r="J128" s="27"/>
      <c r="K128" s="151"/>
      <c r="L128" s="151"/>
      <c r="M128" s="151"/>
      <c r="N128" s="27"/>
      <c r="O128" s="151"/>
      <c r="P128" s="151"/>
      <c r="Q128" s="151"/>
      <c r="R128" s="27"/>
      <c r="S128" s="151"/>
      <c r="T128" s="151"/>
      <c r="U128" s="151"/>
    </row>
    <row r="129" spans="1:33">
      <c r="A129" s="18"/>
      <c r="B129" s="114" t="s">
        <v>580</v>
      </c>
      <c r="C129" s="143">
        <v>95.45</v>
      </c>
      <c r="D129" s="143"/>
      <c r="E129" s="114" t="s">
        <v>577</v>
      </c>
      <c r="F129" s="12"/>
      <c r="G129" s="143">
        <v>0.96</v>
      </c>
      <c r="H129" s="143"/>
      <c r="I129" s="114" t="s">
        <v>577</v>
      </c>
      <c r="J129" s="12"/>
      <c r="K129" s="143">
        <v>2.6</v>
      </c>
      <c r="L129" s="143"/>
      <c r="M129" s="114" t="s">
        <v>577</v>
      </c>
      <c r="N129" s="12"/>
      <c r="O129" s="143">
        <v>0.99</v>
      </c>
      <c r="P129" s="143"/>
      <c r="Q129" s="114" t="s">
        <v>577</v>
      </c>
      <c r="R129" s="12"/>
      <c r="S129" s="143">
        <v>100</v>
      </c>
      <c r="T129" s="143"/>
      <c r="U129" s="114" t="s">
        <v>577</v>
      </c>
    </row>
    <row r="130" spans="1:33">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row>
    <row r="131" spans="1:33">
      <c r="A131" s="18"/>
      <c r="B131" s="22" t="s">
        <v>581</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row>
    <row r="132" spans="1:33">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row>
    <row r="133" spans="1:33">
      <c r="A133" s="18"/>
      <c r="B133" s="22" t="s">
        <v>582</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row>
    <row r="134" spans="1:33">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row>
    <row r="135" spans="1:33">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row>
    <row r="136" spans="1:33">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row>
    <row r="137" spans="1:33">
      <c r="A137" s="18"/>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row>
    <row r="138" spans="1:33">
      <c r="A138" s="18"/>
      <c r="B138" s="22" t="s">
        <v>568</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row>
    <row r="139" spans="1:33">
      <c r="A139" s="18"/>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row>
    <row r="140" spans="1:33">
      <c r="A140" s="18"/>
      <c r="B140" s="19" t="s">
        <v>58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row>
    <row r="141" spans="1:33">
      <c r="A141" s="18"/>
      <c r="B141" s="170"/>
      <c r="C141" s="170"/>
      <c r="D141" s="170"/>
      <c r="E141" s="170"/>
      <c r="F141" s="170"/>
      <c r="G141" s="170"/>
      <c r="H141" s="170"/>
      <c r="I141" s="170"/>
      <c r="J141" s="170"/>
      <c r="K141" s="170"/>
      <c r="L141" s="170"/>
      <c r="M141" s="170"/>
      <c r="N141" s="170"/>
      <c r="O141" s="170"/>
      <c r="P141" s="170"/>
      <c r="Q141" s="170"/>
      <c r="R141" s="170"/>
      <c r="S141" s="170"/>
      <c r="T141" s="170"/>
      <c r="U141" s="170"/>
      <c r="V141" s="170"/>
      <c r="W141" s="170"/>
      <c r="X141" s="170"/>
      <c r="Y141" s="170"/>
      <c r="Z141" s="170"/>
      <c r="AA141" s="170"/>
      <c r="AB141" s="170"/>
      <c r="AC141" s="170"/>
      <c r="AD141" s="170"/>
      <c r="AE141" s="170"/>
      <c r="AF141" s="170"/>
      <c r="AG141" s="170"/>
    </row>
    <row r="142" spans="1:33">
      <c r="A142" s="18"/>
      <c r="B142" s="29"/>
      <c r="C142" s="29"/>
      <c r="D142" s="29"/>
      <c r="E142" s="29"/>
      <c r="F142" s="29"/>
      <c r="G142" s="29"/>
      <c r="H142" s="29"/>
      <c r="I142" s="29"/>
      <c r="J142" s="29"/>
      <c r="K142" s="29"/>
      <c r="L142" s="29"/>
      <c r="M142" s="29"/>
      <c r="N142" s="29"/>
      <c r="O142" s="29"/>
      <c r="P142" s="29"/>
      <c r="Q142" s="29"/>
      <c r="R142" s="29"/>
      <c r="S142" s="29"/>
      <c r="T142" s="29"/>
      <c r="U142" s="29"/>
    </row>
    <row r="143" spans="1:33">
      <c r="A143" s="18"/>
      <c r="B143" s="14"/>
      <c r="C143" s="14"/>
      <c r="D143" s="14"/>
      <c r="E143" s="14"/>
      <c r="F143" s="14"/>
      <c r="G143" s="14"/>
      <c r="H143" s="14"/>
      <c r="I143" s="14"/>
      <c r="J143" s="14"/>
      <c r="K143" s="14"/>
      <c r="L143" s="14"/>
      <c r="M143" s="14"/>
      <c r="N143" s="14"/>
      <c r="O143" s="14"/>
      <c r="P143" s="14"/>
      <c r="Q143" s="14"/>
      <c r="R143" s="14"/>
      <c r="S143" s="14"/>
      <c r="T143" s="14"/>
      <c r="U143" s="14"/>
    </row>
    <row r="144" spans="1:33" ht="15.75" thickBot="1">
      <c r="A144" s="18"/>
      <c r="B144" s="133" t="s">
        <v>532</v>
      </c>
      <c r="C144" s="116" t="s">
        <v>570</v>
      </c>
      <c r="D144" s="116"/>
      <c r="E144" s="116"/>
      <c r="F144" s="116"/>
      <c r="G144" s="116"/>
      <c r="H144" s="116"/>
      <c r="I144" s="116"/>
      <c r="J144" s="116"/>
      <c r="K144" s="116"/>
      <c r="L144" s="116"/>
      <c r="M144" s="116"/>
      <c r="N144" s="12"/>
      <c r="O144" s="117"/>
      <c r="P144" s="117"/>
      <c r="Q144" s="117"/>
      <c r="R144" s="12"/>
      <c r="S144" s="117"/>
      <c r="T144" s="117"/>
      <c r="U144" s="117"/>
    </row>
    <row r="145" spans="1:21" ht="15.75" thickBot="1">
      <c r="A145" s="18"/>
      <c r="B145" s="134" t="s">
        <v>395</v>
      </c>
      <c r="C145" s="150" t="s">
        <v>572</v>
      </c>
      <c r="D145" s="150"/>
      <c r="E145" s="150"/>
      <c r="F145" s="12"/>
      <c r="G145" s="150" t="s">
        <v>573</v>
      </c>
      <c r="H145" s="150"/>
      <c r="I145" s="150"/>
      <c r="J145" s="12"/>
      <c r="K145" s="150" t="s">
        <v>574</v>
      </c>
      <c r="L145" s="150"/>
      <c r="M145" s="150"/>
      <c r="N145" s="12"/>
      <c r="O145" s="116" t="s">
        <v>584</v>
      </c>
      <c r="P145" s="116"/>
      <c r="Q145" s="116"/>
      <c r="R145" s="12"/>
      <c r="S145" s="116" t="s">
        <v>152</v>
      </c>
      <c r="T145" s="116"/>
      <c r="U145" s="116"/>
    </row>
    <row r="146" spans="1:21">
      <c r="A146" s="18"/>
      <c r="B146" s="120" t="s">
        <v>535</v>
      </c>
      <c r="C146" s="121" t="s">
        <v>399</v>
      </c>
      <c r="D146" s="123">
        <v>49091</v>
      </c>
      <c r="E146" s="38"/>
      <c r="F146" s="37"/>
      <c r="G146" s="121" t="s">
        <v>399</v>
      </c>
      <c r="H146" s="125">
        <v>697</v>
      </c>
      <c r="I146" s="38"/>
      <c r="J146" s="37"/>
      <c r="K146" s="121" t="s">
        <v>399</v>
      </c>
      <c r="L146" s="125">
        <v>418</v>
      </c>
      <c r="M146" s="38"/>
      <c r="N146" s="37"/>
      <c r="O146" s="121" t="s">
        <v>399</v>
      </c>
      <c r="P146" s="123">
        <v>1223</v>
      </c>
      <c r="Q146" s="38"/>
      <c r="R146" s="37"/>
      <c r="S146" s="121" t="s">
        <v>399</v>
      </c>
      <c r="T146" s="123">
        <v>51429</v>
      </c>
      <c r="U146" s="38"/>
    </row>
    <row r="147" spans="1:21">
      <c r="A147" s="18"/>
      <c r="B147" s="120"/>
      <c r="C147" s="120"/>
      <c r="D147" s="122"/>
      <c r="E147" s="37"/>
      <c r="F147" s="37"/>
      <c r="G147" s="120"/>
      <c r="H147" s="124"/>
      <c r="I147" s="37"/>
      <c r="J147" s="37"/>
      <c r="K147" s="120"/>
      <c r="L147" s="124"/>
      <c r="M147" s="37"/>
      <c r="N147" s="37"/>
      <c r="O147" s="120"/>
      <c r="P147" s="122"/>
      <c r="Q147" s="37"/>
      <c r="R147" s="37"/>
      <c r="S147" s="120"/>
      <c r="T147" s="122"/>
      <c r="U147" s="37"/>
    </row>
    <row r="148" spans="1:21">
      <c r="A148" s="18"/>
      <c r="B148" s="12"/>
      <c r="C148" s="22"/>
      <c r="D148" s="22"/>
      <c r="E148" s="22"/>
      <c r="F148" s="12"/>
      <c r="G148" s="22"/>
      <c r="H148" s="22"/>
      <c r="I148" s="22"/>
      <c r="J148" s="12"/>
      <c r="K148" s="22"/>
      <c r="L148" s="22"/>
      <c r="M148" s="22"/>
      <c r="N148" s="12"/>
      <c r="O148" s="22"/>
      <c r="P148" s="22"/>
      <c r="Q148" s="22"/>
      <c r="R148" s="12"/>
      <c r="S148" s="22"/>
      <c r="T148" s="22"/>
      <c r="U148" s="22"/>
    </row>
    <row r="149" spans="1:21">
      <c r="A149" s="18"/>
      <c r="B149" s="120" t="s">
        <v>536</v>
      </c>
      <c r="C149" s="122">
        <v>122952</v>
      </c>
      <c r="D149" s="122"/>
      <c r="E149" s="37"/>
      <c r="F149" s="37"/>
      <c r="G149" s="122">
        <v>7840</v>
      </c>
      <c r="H149" s="122"/>
      <c r="I149" s="37"/>
      <c r="J149" s="37"/>
      <c r="K149" s="122">
        <v>1409</v>
      </c>
      <c r="L149" s="122"/>
      <c r="M149" s="37"/>
      <c r="N149" s="37"/>
      <c r="O149" s="122">
        <v>5111</v>
      </c>
      <c r="P149" s="122"/>
      <c r="Q149" s="37"/>
      <c r="R149" s="37"/>
      <c r="S149" s="122">
        <v>137312</v>
      </c>
      <c r="T149" s="122"/>
      <c r="U149" s="37"/>
    </row>
    <row r="150" spans="1:21">
      <c r="A150" s="18"/>
      <c r="B150" s="120"/>
      <c r="C150" s="122"/>
      <c r="D150" s="122"/>
      <c r="E150" s="37"/>
      <c r="F150" s="37"/>
      <c r="G150" s="122"/>
      <c r="H150" s="122"/>
      <c r="I150" s="37"/>
      <c r="J150" s="37"/>
      <c r="K150" s="122"/>
      <c r="L150" s="122"/>
      <c r="M150" s="37"/>
      <c r="N150" s="37"/>
      <c r="O150" s="122"/>
      <c r="P150" s="122"/>
      <c r="Q150" s="37"/>
      <c r="R150" s="37"/>
      <c r="S150" s="122"/>
      <c r="T150" s="122"/>
      <c r="U150" s="37"/>
    </row>
    <row r="151" spans="1:21">
      <c r="A151" s="18"/>
      <c r="B151" s="117" t="s">
        <v>537</v>
      </c>
      <c r="C151" s="126">
        <v>6931</v>
      </c>
      <c r="D151" s="126"/>
      <c r="E151" s="22"/>
      <c r="F151" s="22"/>
      <c r="G151" s="143" t="s">
        <v>449</v>
      </c>
      <c r="H151" s="143"/>
      <c r="I151" s="22"/>
      <c r="J151" s="22"/>
      <c r="K151" s="143" t="s">
        <v>449</v>
      </c>
      <c r="L151" s="143"/>
      <c r="M151" s="22"/>
      <c r="N151" s="22"/>
      <c r="O151" s="143">
        <v>57</v>
      </c>
      <c r="P151" s="143"/>
      <c r="Q151" s="22"/>
      <c r="R151" s="22"/>
      <c r="S151" s="126">
        <v>6988</v>
      </c>
      <c r="T151" s="126"/>
      <c r="U151" s="22"/>
    </row>
    <row r="152" spans="1:21" ht="15.75" thickBot="1">
      <c r="A152" s="18"/>
      <c r="B152" s="117"/>
      <c r="C152" s="139"/>
      <c r="D152" s="139"/>
      <c r="E152" s="42"/>
      <c r="F152" s="22"/>
      <c r="G152" s="146"/>
      <c r="H152" s="146"/>
      <c r="I152" s="42"/>
      <c r="J152" s="22"/>
      <c r="K152" s="146"/>
      <c r="L152" s="146"/>
      <c r="M152" s="42"/>
      <c r="N152" s="22"/>
      <c r="O152" s="146"/>
      <c r="P152" s="146"/>
      <c r="Q152" s="42"/>
      <c r="R152" s="22"/>
      <c r="S152" s="139"/>
      <c r="T152" s="139"/>
      <c r="U152" s="42"/>
    </row>
    <row r="153" spans="1:21">
      <c r="A153" s="18"/>
      <c r="B153" s="120" t="s">
        <v>538</v>
      </c>
      <c r="C153" s="123">
        <v>129883</v>
      </c>
      <c r="D153" s="123"/>
      <c r="E153" s="38"/>
      <c r="F153" s="37"/>
      <c r="G153" s="123">
        <v>7840</v>
      </c>
      <c r="H153" s="123"/>
      <c r="I153" s="38"/>
      <c r="J153" s="37"/>
      <c r="K153" s="123">
        <v>1409</v>
      </c>
      <c r="L153" s="123"/>
      <c r="M153" s="38"/>
      <c r="N153" s="37"/>
      <c r="O153" s="123">
        <v>5168</v>
      </c>
      <c r="P153" s="123"/>
      <c r="Q153" s="38"/>
      <c r="R153" s="37"/>
      <c r="S153" s="123">
        <v>144300</v>
      </c>
      <c r="T153" s="123"/>
      <c r="U153" s="38"/>
    </row>
    <row r="154" spans="1:21">
      <c r="A154" s="18"/>
      <c r="B154" s="120"/>
      <c r="C154" s="122"/>
      <c r="D154" s="122"/>
      <c r="E154" s="37"/>
      <c r="F154" s="37"/>
      <c r="G154" s="122"/>
      <c r="H154" s="122"/>
      <c r="I154" s="37"/>
      <c r="J154" s="37"/>
      <c r="K154" s="122"/>
      <c r="L154" s="122"/>
      <c r="M154" s="37"/>
      <c r="N154" s="37"/>
      <c r="O154" s="122"/>
      <c r="P154" s="122"/>
      <c r="Q154" s="37"/>
      <c r="R154" s="37"/>
      <c r="S154" s="122"/>
      <c r="T154" s="122"/>
      <c r="U154" s="37"/>
    </row>
    <row r="155" spans="1:21">
      <c r="A155" s="18"/>
      <c r="B155" s="12"/>
      <c r="C155" s="22"/>
      <c r="D155" s="22"/>
      <c r="E155" s="22"/>
      <c r="F155" s="12"/>
      <c r="G155" s="22"/>
      <c r="H155" s="22"/>
      <c r="I155" s="22"/>
      <c r="J155" s="12"/>
      <c r="K155" s="22"/>
      <c r="L155" s="22"/>
      <c r="M155" s="22"/>
      <c r="N155" s="12"/>
      <c r="O155" s="22"/>
      <c r="P155" s="22"/>
      <c r="Q155" s="22"/>
      <c r="R155" s="12"/>
      <c r="S155" s="22"/>
      <c r="T155" s="22"/>
      <c r="U155" s="22"/>
    </row>
    <row r="156" spans="1:21">
      <c r="A156" s="18"/>
      <c r="B156" s="120" t="s">
        <v>539</v>
      </c>
      <c r="C156" s="122">
        <v>252454</v>
      </c>
      <c r="D156" s="122"/>
      <c r="E156" s="37"/>
      <c r="F156" s="37"/>
      <c r="G156" s="124" t="s">
        <v>449</v>
      </c>
      <c r="H156" s="124"/>
      <c r="I156" s="37"/>
      <c r="J156" s="37"/>
      <c r="K156" s="124">
        <v>31</v>
      </c>
      <c r="L156" s="124"/>
      <c r="M156" s="37"/>
      <c r="N156" s="37"/>
      <c r="O156" s="122">
        <v>1255</v>
      </c>
      <c r="P156" s="122"/>
      <c r="Q156" s="37"/>
      <c r="R156" s="37"/>
      <c r="S156" s="122">
        <v>253740</v>
      </c>
      <c r="T156" s="122"/>
      <c r="U156" s="37"/>
    </row>
    <row r="157" spans="1:21">
      <c r="A157" s="18"/>
      <c r="B157" s="120"/>
      <c r="C157" s="122"/>
      <c r="D157" s="122"/>
      <c r="E157" s="37"/>
      <c r="F157" s="37"/>
      <c r="G157" s="124"/>
      <c r="H157" s="124"/>
      <c r="I157" s="37"/>
      <c r="J157" s="37"/>
      <c r="K157" s="124"/>
      <c r="L157" s="124"/>
      <c r="M157" s="37"/>
      <c r="N157" s="37"/>
      <c r="O157" s="122"/>
      <c r="P157" s="122"/>
      <c r="Q157" s="37"/>
      <c r="R157" s="37"/>
      <c r="S157" s="122"/>
      <c r="T157" s="122"/>
      <c r="U157" s="37"/>
    </row>
    <row r="158" spans="1:21">
      <c r="A158" s="18"/>
      <c r="B158" s="117" t="s">
        <v>540</v>
      </c>
      <c r="C158" s="126">
        <v>130552</v>
      </c>
      <c r="D158" s="126"/>
      <c r="E158" s="22"/>
      <c r="F158" s="22"/>
      <c r="G158" s="143" t="s">
        <v>449</v>
      </c>
      <c r="H158" s="143"/>
      <c r="I158" s="22"/>
      <c r="J158" s="22"/>
      <c r="K158" s="143">
        <v>30</v>
      </c>
      <c r="L158" s="143"/>
      <c r="M158" s="22"/>
      <c r="N158" s="22"/>
      <c r="O158" s="143" t="s">
        <v>449</v>
      </c>
      <c r="P158" s="143"/>
      <c r="Q158" s="22"/>
      <c r="R158" s="22"/>
      <c r="S158" s="126">
        <v>130582</v>
      </c>
      <c r="T158" s="126"/>
      <c r="U158" s="22"/>
    </row>
    <row r="159" spans="1:21">
      <c r="A159" s="18"/>
      <c r="B159" s="117"/>
      <c r="C159" s="126"/>
      <c r="D159" s="126"/>
      <c r="E159" s="22"/>
      <c r="F159" s="22"/>
      <c r="G159" s="143"/>
      <c r="H159" s="143"/>
      <c r="I159" s="22"/>
      <c r="J159" s="22"/>
      <c r="K159" s="143"/>
      <c r="L159" s="143"/>
      <c r="M159" s="22"/>
      <c r="N159" s="22"/>
      <c r="O159" s="143"/>
      <c r="P159" s="143"/>
      <c r="Q159" s="22"/>
      <c r="R159" s="22"/>
      <c r="S159" s="126"/>
      <c r="T159" s="126"/>
      <c r="U159" s="22"/>
    </row>
    <row r="160" spans="1:21">
      <c r="A160" s="18"/>
      <c r="B160" s="120" t="s">
        <v>541</v>
      </c>
      <c r="C160" s="124">
        <v>141</v>
      </c>
      <c r="D160" s="124"/>
      <c r="E160" s="37"/>
      <c r="F160" s="37"/>
      <c r="G160" s="124" t="s">
        <v>449</v>
      </c>
      <c r="H160" s="124"/>
      <c r="I160" s="37"/>
      <c r="J160" s="37"/>
      <c r="K160" s="124" t="s">
        <v>449</v>
      </c>
      <c r="L160" s="124"/>
      <c r="M160" s="37"/>
      <c r="N160" s="37"/>
      <c r="O160" s="124" t="s">
        <v>449</v>
      </c>
      <c r="P160" s="124"/>
      <c r="Q160" s="37"/>
      <c r="R160" s="37"/>
      <c r="S160" s="124">
        <v>141</v>
      </c>
      <c r="T160" s="124"/>
      <c r="U160" s="37"/>
    </row>
    <row r="161" spans="1:33" ht="15.75" thickBot="1">
      <c r="A161" s="18"/>
      <c r="B161" s="120"/>
      <c r="C161" s="128"/>
      <c r="D161" s="128"/>
      <c r="E161" s="46"/>
      <c r="F161" s="37"/>
      <c r="G161" s="128"/>
      <c r="H161" s="128"/>
      <c r="I161" s="46"/>
      <c r="J161" s="37"/>
      <c r="K161" s="128"/>
      <c r="L161" s="128"/>
      <c r="M161" s="46"/>
      <c r="N161" s="37"/>
      <c r="O161" s="128"/>
      <c r="P161" s="128"/>
      <c r="Q161" s="46"/>
      <c r="R161" s="37"/>
      <c r="S161" s="128"/>
      <c r="T161" s="128"/>
      <c r="U161" s="46"/>
    </row>
    <row r="162" spans="1:33">
      <c r="A162" s="18"/>
      <c r="B162" s="117" t="s">
        <v>542</v>
      </c>
      <c r="C162" s="131">
        <v>383147</v>
      </c>
      <c r="D162" s="131"/>
      <c r="E162" s="51"/>
      <c r="F162" s="22"/>
      <c r="G162" s="144" t="s">
        <v>449</v>
      </c>
      <c r="H162" s="144"/>
      <c r="I162" s="51"/>
      <c r="J162" s="22"/>
      <c r="K162" s="144">
        <v>61</v>
      </c>
      <c r="L162" s="144"/>
      <c r="M162" s="51"/>
      <c r="N162" s="22"/>
      <c r="O162" s="131">
        <v>1255</v>
      </c>
      <c r="P162" s="131"/>
      <c r="Q162" s="51"/>
      <c r="R162" s="22"/>
      <c r="S162" s="131">
        <v>384463</v>
      </c>
      <c r="T162" s="131"/>
      <c r="U162" s="51"/>
    </row>
    <row r="163" spans="1:33">
      <c r="A163" s="18"/>
      <c r="B163" s="117"/>
      <c r="C163" s="126"/>
      <c r="D163" s="126"/>
      <c r="E163" s="22"/>
      <c r="F163" s="22"/>
      <c r="G163" s="143"/>
      <c r="H163" s="143"/>
      <c r="I163" s="22"/>
      <c r="J163" s="22"/>
      <c r="K163" s="143"/>
      <c r="L163" s="143"/>
      <c r="M163" s="22"/>
      <c r="N163" s="22"/>
      <c r="O163" s="126"/>
      <c r="P163" s="126"/>
      <c r="Q163" s="22"/>
      <c r="R163" s="22"/>
      <c r="S163" s="126"/>
      <c r="T163" s="126"/>
      <c r="U163" s="22"/>
    </row>
    <row r="164" spans="1:33" ht="15.75" thickBot="1">
      <c r="A164" s="18"/>
      <c r="B164" s="27"/>
      <c r="C164" s="46"/>
      <c r="D164" s="46"/>
      <c r="E164" s="46"/>
      <c r="F164" s="27"/>
      <c r="G164" s="46"/>
      <c r="H164" s="46"/>
      <c r="I164" s="46"/>
      <c r="J164" s="27"/>
      <c r="K164" s="46"/>
      <c r="L164" s="46"/>
      <c r="M164" s="46"/>
      <c r="N164" s="27"/>
      <c r="O164" s="46"/>
      <c r="P164" s="46"/>
      <c r="Q164" s="46"/>
      <c r="R164" s="27"/>
      <c r="S164" s="46"/>
      <c r="T164" s="46"/>
      <c r="U164" s="46"/>
    </row>
    <row r="165" spans="1:33">
      <c r="A165" s="18"/>
      <c r="B165" s="82" t="s">
        <v>585</v>
      </c>
      <c r="C165" s="129" t="s">
        <v>399</v>
      </c>
      <c r="D165" s="131">
        <v>562121</v>
      </c>
      <c r="E165" s="51"/>
      <c r="F165" s="22"/>
      <c r="G165" s="129" t="s">
        <v>399</v>
      </c>
      <c r="H165" s="131">
        <v>8537</v>
      </c>
      <c r="I165" s="51"/>
      <c r="J165" s="22"/>
      <c r="K165" s="129" t="s">
        <v>399</v>
      </c>
      <c r="L165" s="131">
        <v>1888</v>
      </c>
      <c r="M165" s="51"/>
      <c r="N165" s="22"/>
      <c r="O165" s="129" t="s">
        <v>399</v>
      </c>
      <c r="P165" s="131">
        <v>7646</v>
      </c>
      <c r="Q165" s="51"/>
      <c r="R165" s="22"/>
      <c r="S165" s="129" t="s">
        <v>399</v>
      </c>
      <c r="T165" s="131">
        <v>580192</v>
      </c>
      <c r="U165" s="51"/>
    </row>
    <row r="166" spans="1:33" ht="15.75" thickBot="1">
      <c r="A166" s="18"/>
      <c r="B166" s="82"/>
      <c r="C166" s="130"/>
      <c r="D166" s="132"/>
      <c r="E166" s="52"/>
      <c r="F166" s="22"/>
      <c r="G166" s="130"/>
      <c r="H166" s="132"/>
      <c r="I166" s="52"/>
      <c r="J166" s="22"/>
      <c r="K166" s="130"/>
      <c r="L166" s="132"/>
      <c r="M166" s="52"/>
      <c r="N166" s="22"/>
      <c r="O166" s="130"/>
      <c r="P166" s="132"/>
      <c r="Q166" s="52"/>
      <c r="R166" s="22"/>
      <c r="S166" s="130"/>
      <c r="T166" s="132"/>
      <c r="U166" s="52"/>
    </row>
    <row r="167" spans="1:33" ht="15.75" thickTop="1">
      <c r="A167" s="18"/>
      <c r="B167" s="27"/>
      <c r="C167" s="151"/>
      <c r="D167" s="151"/>
      <c r="E167" s="151"/>
      <c r="F167" s="27"/>
      <c r="G167" s="151"/>
      <c r="H167" s="151"/>
      <c r="I167" s="151"/>
      <c r="J167" s="27"/>
      <c r="K167" s="151"/>
      <c r="L167" s="151"/>
      <c r="M167" s="151"/>
      <c r="N167" s="27"/>
      <c r="O167" s="151"/>
      <c r="P167" s="151"/>
      <c r="Q167" s="151"/>
      <c r="R167" s="27"/>
      <c r="S167" s="151"/>
      <c r="T167" s="151"/>
      <c r="U167" s="151"/>
    </row>
    <row r="168" spans="1:33">
      <c r="A168" s="18"/>
      <c r="B168" s="114" t="s">
        <v>586</v>
      </c>
      <c r="C168" s="143">
        <v>96.88</v>
      </c>
      <c r="D168" s="143"/>
      <c r="E168" s="114" t="s">
        <v>577</v>
      </c>
      <c r="F168" s="12"/>
      <c r="G168" s="143">
        <v>1.47</v>
      </c>
      <c r="H168" s="143"/>
      <c r="I168" s="114" t="s">
        <v>577</v>
      </c>
      <c r="J168" s="12"/>
      <c r="K168" s="143">
        <v>0.33</v>
      </c>
      <c r="L168" s="143"/>
      <c r="M168" s="114" t="s">
        <v>577</v>
      </c>
      <c r="N168" s="12"/>
      <c r="O168" s="143">
        <v>1.32</v>
      </c>
      <c r="P168" s="143"/>
      <c r="Q168" s="114" t="s">
        <v>577</v>
      </c>
      <c r="R168" s="12"/>
      <c r="S168" s="143">
        <v>100</v>
      </c>
      <c r="T168" s="143"/>
      <c r="U168" s="114" t="s">
        <v>577</v>
      </c>
    </row>
    <row r="169" spans="1:33">
      <c r="A169" s="18"/>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c r="AD169" s="17"/>
      <c r="AE169" s="17"/>
      <c r="AF169" s="17"/>
      <c r="AG169" s="17"/>
    </row>
    <row r="170" spans="1:33">
      <c r="A170" s="18"/>
      <c r="B170" s="22" t="s">
        <v>587</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c r="AD170" s="22"/>
      <c r="AE170" s="22"/>
      <c r="AF170" s="22"/>
      <c r="AG170" s="22"/>
    </row>
    <row r="171" spans="1:33">
      <c r="A171" s="18"/>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c r="AE171" s="17"/>
      <c r="AF171" s="17"/>
      <c r="AG171" s="17"/>
    </row>
    <row r="172" spans="1:33">
      <c r="A172" s="18"/>
      <c r="B172" s="22" t="s">
        <v>568</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c r="AE172" s="22"/>
      <c r="AF172" s="22"/>
      <c r="AG172" s="22"/>
    </row>
    <row r="173" spans="1:33">
      <c r="A173" s="18"/>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c r="AE173" s="17"/>
      <c r="AF173" s="17"/>
      <c r="AG173" s="17"/>
    </row>
    <row r="174" spans="1:33">
      <c r="A174" s="18"/>
      <c r="B174" s="19" t="s">
        <v>588</v>
      </c>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c r="AF174" s="19"/>
      <c r="AG174" s="19"/>
    </row>
    <row r="175" spans="1:33">
      <c r="A175" s="18"/>
      <c r="B175" s="22"/>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row>
    <row r="176" spans="1:33">
      <c r="A176" s="18"/>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row>
    <row r="177" spans="1:33">
      <c r="A177" s="18"/>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row>
    <row r="178" spans="1:33" ht="15.75" thickBot="1">
      <c r="A178" s="18"/>
      <c r="B178" s="133" t="s">
        <v>532</v>
      </c>
      <c r="C178" s="116" t="s">
        <v>589</v>
      </c>
      <c r="D178" s="116"/>
      <c r="E178" s="116"/>
      <c r="F178" s="116"/>
      <c r="G178" s="116"/>
      <c r="H178" s="116"/>
      <c r="I178" s="116"/>
      <c r="J178" s="116"/>
      <c r="K178" s="116"/>
      <c r="L178" s="116"/>
      <c r="M178" s="116"/>
      <c r="N178" s="116"/>
      <c r="O178" s="116"/>
      <c r="P178" s="116"/>
      <c r="Q178" s="116"/>
      <c r="R178" s="12"/>
      <c r="S178" s="118" t="s">
        <v>590</v>
      </c>
      <c r="T178" s="118"/>
      <c r="U178" s="118"/>
      <c r="V178" s="12"/>
      <c r="W178" s="118" t="s">
        <v>591</v>
      </c>
      <c r="X178" s="118"/>
      <c r="Y178" s="118"/>
      <c r="Z178" s="12"/>
      <c r="AA178" s="118" t="s">
        <v>592</v>
      </c>
      <c r="AB178" s="118"/>
      <c r="AC178" s="118"/>
      <c r="AD178" s="12"/>
      <c r="AE178" s="118" t="s">
        <v>594</v>
      </c>
      <c r="AF178" s="118"/>
      <c r="AG178" s="118"/>
    </row>
    <row r="179" spans="1:33">
      <c r="A179" s="18"/>
      <c r="B179" s="152" t="s">
        <v>395</v>
      </c>
      <c r="C179" s="119" t="s">
        <v>595</v>
      </c>
      <c r="D179" s="119"/>
      <c r="E179" s="119"/>
      <c r="F179" s="51"/>
      <c r="G179" s="119" t="s">
        <v>596</v>
      </c>
      <c r="H179" s="119"/>
      <c r="I179" s="119"/>
      <c r="J179" s="51"/>
      <c r="K179" s="119" t="s">
        <v>597</v>
      </c>
      <c r="L179" s="119"/>
      <c r="M179" s="119"/>
      <c r="N179" s="51"/>
      <c r="O179" s="119" t="s">
        <v>152</v>
      </c>
      <c r="P179" s="119"/>
      <c r="Q179" s="119"/>
      <c r="R179" s="22"/>
      <c r="S179" s="118"/>
      <c r="T179" s="118"/>
      <c r="U179" s="118"/>
      <c r="V179" s="22"/>
      <c r="W179" s="118"/>
      <c r="X179" s="118"/>
      <c r="Y179" s="118"/>
      <c r="Z179" s="22"/>
      <c r="AA179" s="118" t="s">
        <v>593</v>
      </c>
      <c r="AB179" s="118"/>
      <c r="AC179" s="118"/>
      <c r="AD179" s="22"/>
      <c r="AE179" s="118"/>
      <c r="AF179" s="118"/>
      <c r="AG179" s="118"/>
    </row>
    <row r="180" spans="1:33" ht="15.75" thickBot="1">
      <c r="A180" s="18"/>
      <c r="B180" s="152"/>
      <c r="C180" s="116"/>
      <c r="D180" s="116"/>
      <c r="E180" s="116"/>
      <c r="F180" s="22"/>
      <c r="G180" s="116"/>
      <c r="H180" s="116"/>
      <c r="I180" s="116"/>
      <c r="J180" s="22"/>
      <c r="K180" s="116" t="s">
        <v>598</v>
      </c>
      <c r="L180" s="116"/>
      <c r="M180" s="116"/>
      <c r="N180" s="22"/>
      <c r="O180" s="116"/>
      <c r="P180" s="116"/>
      <c r="Q180" s="116"/>
      <c r="R180" s="22"/>
      <c r="S180" s="116"/>
      <c r="T180" s="116"/>
      <c r="U180" s="116"/>
      <c r="V180" s="22"/>
      <c r="W180" s="116"/>
      <c r="X180" s="116"/>
      <c r="Y180" s="116"/>
      <c r="Z180" s="22"/>
      <c r="AA180" s="73"/>
      <c r="AB180" s="73"/>
      <c r="AC180" s="73"/>
      <c r="AD180" s="22"/>
      <c r="AE180" s="116"/>
      <c r="AF180" s="116"/>
      <c r="AG180" s="116"/>
    </row>
    <row r="181" spans="1:33">
      <c r="A181" s="18"/>
      <c r="B181" s="120" t="s">
        <v>535</v>
      </c>
      <c r="C181" s="121" t="s">
        <v>399</v>
      </c>
      <c r="D181" s="125">
        <v>738</v>
      </c>
      <c r="E181" s="38"/>
      <c r="F181" s="37"/>
      <c r="G181" s="121" t="s">
        <v>399</v>
      </c>
      <c r="H181" s="125">
        <v>369</v>
      </c>
      <c r="I181" s="38"/>
      <c r="J181" s="37"/>
      <c r="K181" s="121" t="s">
        <v>399</v>
      </c>
      <c r="L181" s="125">
        <v>137</v>
      </c>
      <c r="M181" s="38"/>
      <c r="N181" s="37"/>
      <c r="O181" s="121" t="s">
        <v>399</v>
      </c>
      <c r="P181" s="123">
        <v>1244</v>
      </c>
      <c r="Q181" s="38"/>
      <c r="R181" s="37"/>
      <c r="S181" s="121" t="s">
        <v>399</v>
      </c>
      <c r="T181" s="123">
        <v>2575469</v>
      </c>
      <c r="U181" s="38"/>
      <c r="V181" s="37"/>
      <c r="W181" s="121" t="s">
        <v>399</v>
      </c>
      <c r="X181" s="123">
        <v>1223</v>
      </c>
      <c r="Y181" s="38"/>
      <c r="Z181" s="37"/>
      <c r="AA181" s="121" t="s">
        <v>399</v>
      </c>
      <c r="AB181" s="123">
        <v>21931</v>
      </c>
      <c r="AC181" s="38"/>
      <c r="AD181" s="37"/>
      <c r="AE181" s="121" t="s">
        <v>399</v>
      </c>
      <c r="AF181" s="123">
        <v>2599867</v>
      </c>
      <c r="AG181" s="38"/>
    </row>
    <row r="182" spans="1:33">
      <c r="A182" s="18"/>
      <c r="B182" s="120"/>
      <c r="C182" s="120"/>
      <c r="D182" s="124"/>
      <c r="E182" s="37"/>
      <c r="F182" s="37"/>
      <c r="G182" s="120"/>
      <c r="H182" s="124"/>
      <c r="I182" s="37"/>
      <c r="J182" s="37"/>
      <c r="K182" s="120"/>
      <c r="L182" s="124"/>
      <c r="M182" s="37"/>
      <c r="N182" s="37"/>
      <c r="O182" s="120"/>
      <c r="P182" s="122"/>
      <c r="Q182" s="37"/>
      <c r="R182" s="37"/>
      <c r="S182" s="120"/>
      <c r="T182" s="122"/>
      <c r="U182" s="37"/>
      <c r="V182" s="37"/>
      <c r="W182" s="120"/>
      <c r="X182" s="122"/>
      <c r="Y182" s="37"/>
      <c r="Z182" s="37"/>
      <c r="AA182" s="120"/>
      <c r="AB182" s="122"/>
      <c r="AC182" s="37"/>
      <c r="AD182" s="37"/>
      <c r="AE182" s="120"/>
      <c r="AF182" s="122"/>
      <c r="AG182" s="37"/>
    </row>
    <row r="183" spans="1:33">
      <c r="A183" s="18"/>
      <c r="B183" s="12"/>
      <c r="C183" s="22"/>
      <c r="D183" s="22"/>
      <c r="E183" s="22"/>
      <c r="F183" s="12"/>
      <c r="G183" s="22"/>
      <c r="H183" s="22"/>
      <c r="I183" s="22"/>
      <c r="J183" s="12"/>
      <c r="K183" s="22"/>
      <c r="L183" s="22"/>
      <c r="M183" s="22"/>
      <c r="N183" s="12"/>
      <c r="O183" s="22"/>
      <c r="P183" s="22"/>
      <c r="Q183" s="22"/>
      <c r="R183" s="12"/>
      <c r="S183" s="22"/>
      <c r="T183" s="22"/>
      <c r="U183" s="22"/>
      <c r="V183" s="12"/>
      <c r="W183" s="22"/>
      <c r="X183" s="22"/>
      <c r="Y183" s="22"/>
      <c r="Z183" s="12"/>
      <c r="AA183" s="22"/>
      <c r="AB183" s="22"/>
      <c r="AC183" s="22"/>
      <c r="AD183" s="12"/>
      <c r="AE183" s="22"/>
      <c r="AF183" s="22"/>
      <c r="AG183" s="22"/>
    </row>
    <row r="184" spans="1:33">
      <c r="A184" s="18"/>
      <c r="B184" s="120" t="s">
        <v>536</v>
      </c>
      <c r="C184" s="122">
        <v>2052</v>
      </c>
      <c r="D184" s="122"/>
      <c r="E184" s="37"/>
      <c r="F184" s="37"/>
      <c r="G184" s="124">
        <v>286</v>
      </c>
      <c r="H184" s="124"/>
      <c r="I184" s="37"/>
      <c r="J184" s="37"/>
      <c r="K184" s="124">
        <v>57</v>
      </c>
      <c r="L184" s="124"/>
      <c r="M184" s="37"/>
      <c r="N184" s="37"/>
      <c r="O184" s="122">
        <v>2395</v>
      </c>
      <c r="P184" s="122"/>
      <c r="Q184" s="37"/>
      <c r="R184" s="37"/>
      <c r="S184" s="122">
        <v>1213897</v>
      </c>
      <c r="T184" s="122"/>
      <c r="U184" s="37"/>
      <c r="V184" s="37"/>
      <c r="W184" s="122">
        <v>5111</v>
      </c>
      <c r="X184" s="122"/>
      <c r="Y184" s="37"/>
      <c r="Z184" s="37"/>
      <c r="AA184" s="122">
        <v>7915</v>
      </c>
      <c r="AB184" s="122"/>
      <c r="AC184" s="37"/>
      <c r="AD184" s="37"/>
      <c r="AE184" s="122">
        <v>1229318</v>
      </c>
      <c r="AF184" s="122"/>
      <c r="AG184" s="37"/>
    </row>
    <row r="185" spans="1:33">
      <c r="A185" s="18"/>
      <c r="B185" s="120"/>
      <c r="C185" s="122"/>
      <c r="D185" s="122"/>
      <c r="E185" s="37"/>
      <c r="F185" s="37"/>
      <c r="G185" s="124"/>
      <c r="H185" s="124"/>
      <c r="I185" s="37"/>
      <c r="J185" s="37"/>
      <c r="K185" s="124"/>
      <c r="L185" s="124"/>
      <c r="M185" s="37"/>
      <c r="N185" s="37"/>
      <c r="O185" s="122"/>
      <c r="P185" s="122"/>
      <c r="Q185" s="37"/>
      <c r="R185" s="37"/>
      <c r="S185" s="122"/>
      <c r="T185" s="122"/>
      <c r="U185" s="37"/>
      <c r="V185" s="37"/>
      <c r="W185" s="122"/>
      <c r="X185" s="122"/>
      <c r="Y185" s="37"/>
      <c r="Z185" s="37"/>
      <c r="AA185" s="122"/>
      <c r="AB185" s="122"/>
      <c r="AC185" s="37"/>
      <c r="AD185" s="37"/>
      <c r="AE185" s="122"/>
      <c r="AF185" s="122"/>
      <c r="AG185" s="37"/>
    </row>
    <row r="186" spans="1:33">
      <c r="A186" s="18"/>
      <c r="B186" s="117" t="s">
        <v>537</v>
      </c>
      <c r="C186" s="143">
        <v>425</v>
      </c>
      <c r="D186" s="143"/>
      <c r="E186" s="22"/>
      <c r="F186" s="22"/>
      <c r="G186" s="143" t="s">
        <v>449</v>
      </c>
      <c r="H186" s="143"/>
      <c r="I186" s="22"/>
      <c r="J186" s="22"/>
      <c r="K186" s="143" t="s">
        <v>449</v>
      </c>
      <c r="L186" s="143"/>
      <c r="M186" s="22"/>
      <c r="N186" s="22"/>
      <c r="O186" s="143">
        <v>425</v>
      </c>
      <c r="P186" s="143"/>
      <c r="Q186" s="22"/>
      <c r="R186" s="22"/>
      <c r="S186" s="126">
        <v>194947</v>
      </c>
      <c r="T186" s="126"/>
      <c r="U186" s="22"/>
      <c r="V186" s="22"/>
      <c r="W186" s="143">
        <v>57</v>
      </c>
      <c r="X186" s="143"/>
      <c r="Y186" s="22"/>
      <c r="Z186" s="22"/>
      <c r="AA186" s="126">
        <v>8113</v>
      </c>
      <c r="AB186" s="126"/>
      <c r="AC186" s="22"/>
      <c r="AD186" s="22"/>
      <c r="AE186" s="126">
        <v>203542</v>
      </c>
      <c r="AF186" s="126"/>
      <c r="AG186" s="22"/>
    </row>
    <row r="187" spans="1:33" ht="15.75" thickBot="1">
      <c r="A187" s="18"/>
      <c r="B187" s="117"/>
      <c r="C187" s="146"/>
      <c r="D187" s="146"/>
      <c r="E187" s="42"/>
      <c r="F187" s="22"/>
      <c r="G187" s="146"/>
      <c r="H187" s="146"/>
      <c r="I187" s="42"/>
      <c r="J187" s="22"/>
      <c r="K187" s="146"/>
      <c r="L187" s="146"/>
      <c r="M187" s="42"/>
      <c r="N187" s="22"/>
      <c r="O187" s="146"/>
      <c r="P187" s="146"/>
      <c r="Q187" s="42"/>
      <c r="R187" s="22"/>
      <c r="S187" s="139"/>
      <c r="T187" s="139"/>
      <c r="U187" s="42"/>
      <c r="V187" s="22"/>
      <c r="W187" s="146"/>
      <c r="X187" s="146"/>
      <c r="Y187" s="42"/>
      <c r="Z187" s="22"/>
      <c r="AA187" s="139"/>
      <c r="AB187" s="139"/>
      <c r="AC187" s="42"/>
      <c r="AD187" s="22"/>
      <c r="AE187" s="139"/>
      <c r="AF187" s="139"/>
      <c r="AG187" s="42"/>
    </row>
    <row r="188" spans="1:33">
      <c r="A188" s="18"/>
      <c r="B188" s="120" t="s">
        <v>538</v>
      </c>
      <c r="C188" s="123">
        <v>2477</v>
      </c>
      <c r="D188" s="123"/>
      <c r="E188" s="38"/>
      <c r="F188" s="37"/>
      <c r="G188" s="125">
        <v>286</v>
      </c>
      <c r="H188" s="125"/>
      <c r="I188" s="38"/>
      <c r="J188" s="37"/>
      <c r="K188" s="125">
        <v>57</v>
      </c>
      <c r="L188" s="125"/>
      <c r="M188" s="38"/>
      <c r="N188" s="37"/>
      <c r="O188" s="123">
        <v>2820</v>
      </c>
      <c r="P188" s="123"/>
      <c r="Q188" s="38"/>
      <c r="R188" s="37"/>
      <c r="S188" s="123">
        <v>1408844</v>
      </c>
      <c r="T188" s="123"/>
      <c r="U188" s="38"/>
      <c r="V188" s="37"/>
      <c r="W188" s="123">
        <v>5168</v>
      </c>
      <c r="X188" s="123"/>
      <c r="Y188" s="38"/>
      <c r="Z188" s="37"/>
      <c r="AA188" s="123">
        <v>16028</v>
      </c>
      <c r="AB188" s="123"/>
      <c r="AC188" s="38"/>
      <c r="AD188" s="37"/>
      <c r="AE188" s="123">
        <v>1432860</v>
      </c>
      <c r="AF188" s="123"/>
      <c r="AG188" s="38"/>
    </row>
    <row r="189" spans="1:33">
      <c r="A189" s="18"/>
      <c r="B189" s="120"/>
      <c r="C189" s="122"/>
      <c r="D189" s="122"/>
      <c r="E189" s="37"/>
      <c r="F189" s="37"/>
      <c r="G189" s="124"/>
      <c r="H189" s="124"/>
      <c r="I189" s="37"/>
      <c r="J189" s="37"/>
      <c r="K189" s="124"/>
      <c r="L189" s="124"/>
      <c r="M189" s="37"/>
      <c r="N189" s="37"/>
      <c r="O189" s="122"/>
      <c r="P189" s="122"/>
      <c r="Q189" s="37"/>
      <c r="R189" s="37"/>
      <c r="S189" s="122"/>
      <c r="T189" s="122"/>
      <c r="U189" s="37"/>
      <c r="V189" s="37"/>
      <c r="W189" s="122"/>
      <c r="X189" s="122"/>
      <c r="Y189" s="37"/>
      <c r="Z189" s="37"/>
      <c r="AA189" s="122"/>
      <c r="AB189" s="122"/>
      <c r="AC189" s="37"/>
      <c r="AD189" s="37"/>
      <c r="AE189" s="122"/>
      <c r="AF189" s="122"/>
      <c r="AG189" s="37"/>
    </row>
    <row r="190" spans="1:33">
      <c r="A190" s="18"/>
      <c r="B190" s="12"/>
      <c r="C190" s="22"/>
      <c r="D190" s="22"/>
      <c r="E190" s="22"/>
      <c r="F190" s="12"/>
      <c r="G190" s="22"/>
      <c r="H190" s="22"/>
      <c r="I190" s="22"/>
      <c r="J190" s="12"/>
      <c r="K190" s="22"/>
      <c r="L190" s="22"/>
      <c r="M190" s="22"/>
      <c r="N190" s="12"/>
      <c r="O190" s="22"/>
      <c r="P190" s="22"/>
      <c r="Q190" s="22"/>
      <c r="R190" s="12"/>
      <c r="S190" s="22"/>
      <c r="T190" s="22"/>
      <c r="U190" s="22"/>
      <c r="V190" s="12"/>
      <c r="W190" s="22"/>
      <c r="X190" s="22"/>
      <c r="Y190" s="22"/>
      <c r="Z190" s="12"/>
      <c r="AA190" s="22"/>
      <c r="AB190" s="22"/>
      <c r="AC190" s="22"/>
      <c r="AD190" s="12"/>
      <c r="AE190" s="22"/>
      <c r="AF190" s="22"/>
      <c r="AG190" s="22"/>
    </row>
    <row r="191" spans="1:33">
      <c r="A191" s="18"/>
      <c r="B191" s="120" t="s">
        <v>539</v>
      </c>
      <c r="C191" s="122">
        <v>6013</v>
      </c>
      <c r="D191" s="122"/>
      <c r="E191" s="37"/>
      <c r="F191" s="37"/>
      <c r="G191" s="122">
        <v>1363</v>
      </c>
      <c r="H191" s="122"/>
      <c r="I191" s="37"/>
      <c r="J191" s="37"/>
      <c r="K191" s="124">
        <v>304</v>
      </c>
      <c r="L191" s="124"/>
      <c r="M191" s="37"/>
      <c r="N191" s="37"/>
      <c r="O191" s="122">
        <v>7680</v>
      </c>
      <c r="P191" s="122"/>
      <c r="Q191" s="37"/>
      <c r="R191" s="37"/>
      <c r="S191" s="122">
        <v>891716</v>
      </c>
      <c r="T191" s="122"/>
      <c r="U191" s="37"/>
      <c r="V191" s="37"/>
      <c r="W191" s="122">
        <v>1255</v>
      </c>
      <c r="X191" s="122"/>
      <c r="Y191" s="37"/>
      <c r="Z191" s="37"/>
      <c r="AA191" s="122">
        <v>7706</v>
      </c>
      <c r="AB191" s="122"/>
      <c r="AC191" s="37"/>
      <c r="AD191" s="37"/>
      <c r="AE191" s="122">
        <v>908357</v>
      </c>
      <c r="AF191" s="122"/>
      <c r="AG191" s="37"/>
    </row>
    <row r="192" spans="1:33">
      <c r="A192" s="18"/>
      <c r="B192" s="120"/>
      <c r="C192" s="122"/>
      <c r="D192" s="122"/>
      <c r="E192" s="37"/>
      <c r="F192" s="37"/>
      <c r="G192" s="122"/>
      <c r="H192" s="122"/>
      <c r="I192" s="37"/>
      <c r="J192" s="37"/>
      <c r="K192" s="124"/>
      <c r="L192" s="124"/>
      <c r="M192" s="37"/>
      <c r="N192" s="37"/>
      <c r="O192" s="122"/>
      <c r="P192" s="122"/>
      <c r="Q192" s="37"/>
      <c r="R192" s="37"/>
      <c r="S192" s="122"/>
      <c r="T192" s="122"/>
      <c r="U192" s="37"/>
      <c r="V192" s="37"/>
      <c r="W192" s="122"/>
      <c r="X192" s="122"/>
      <c r="Y192" s="37"/>
      <c r="Z192" s="37"/>
      <c r="AA192" s="122"/>
      <c r="AB192" s="122"/>
      <c r="AC192" s="37"/>
      <c r="AD192" s="37"/>
      <c r="AE192" s="122"/>
      <c r="AF192" s="122"/>
      <c r="AG192" s="37"/>
    </row>
    <row r="193" spans="1:33">
      <c r="A193" s="18"/>
      <c r="B193" s="117" t="s">
        <v>579</v>
      </c>
      <c r="C193" s="126">
        <v>4596</v>
      </c>
      <c r="D193" s="126"/>
      <c r="E193" s="22"/>
      <c r="F193" s="22"/>
      <c r="G193" s="143">
        <v>579</v>
      </c>
      <c r="H193" s="143"/>
      <c r="I193" s="22"/>
      <c r="J193" s="22"/>
      <c r="K193" s="143">
        <v>365</v>
      </c>
      <c r="L193" s="143"/>
      <c r="M193" s="22"/>
      <c r="N193" s="22"/>
      <c r="O193" s="126">
        <v>5540</v>
      </c>
      <c r="P193" s="126"/>
      <c r="Q193" s="22"/>
      <c r="R193" s="22"/>
      <c r="S193" s="126">
        <v>904864</v>
      </c>
      <c r="T193" s="126"/>
      <c r="U193" s="22"/>
      <c r="V193" s="22"/>
      <c r="W193" s="143" t="s">
        <v>449</v>
      </c>
      <c r="X193" s="143"/>
      <c r="Y193" s="22"/>
      <c r="Z193" s="22"/>
      <c r="AA193" s="126">
        <v>3426</v>
      </c>
      <c r="AB193" s="126"/>
      <c r="AC193" s="22"/>
      <c r="AD193" s="22"/>
      <c r="AE193" s="126">
        <v>913830</v>
      </c>
      <c r="AF193" s="126"/>
      <c r="AG193" s="22"/>
    </row>
    <row r="194" spans="1:33">
      <c r="A194" s="18"/>
      <c r="B194" s="117"/>
      <c r="C194" s="126"/>
      <c r="D194" s="126"/>
      <c r="E194" s="22"/>
      <c r="F194" s="22"/>
      <c r="G194" s="143"/>
      <c r="H194" s="143"/>
      <c r="I194" s="22"/>
      <c r="J194" s="22"/>
      <c r="K194" s="143"/>
      <c r="L194" s="143"/>
      <c r="M194" s="22"/>
      <c r="N194" s="22"/>
      <c r="O194" s="126"/>
      <c r="P194" s="126"/>
      <c r="Q194" s="22"/>
      <c r="R194" s="22"/>
      <c r="S194" s="126"/>
      <c r="T194" s="126"/>
      <c r="U194" s="22"/>
      <c r="V194" s="22"/>
      <c r="W194" s="143"/>
      <c r="X194" s="143"/>
      <c r="Y194" s="22"/>
      <c r="Z194" s="22"/>
      <c r="AA194" s="126"/>
      <c r="AB194" s="126"/>
      <c r="AC194" s="22"/>
      <c r="AD194" s="22"/>
      <c r="AE194" s="126"/>
      <c r="AF194" s="126"/>
      <c r="AG194" s="22"/>
    </row>
    <row r="195" spans="1:33">
      <c r="A195" s="18"/>
      <c r="B195" s="120" t="s">
        <v>541</v>
      </c>
      <c r="C195" s="122">
        <v>3039</v>
      </c>
      <c r="D195" s="122"/>
      <c r="E195" s="37"/>
      <c r="F195" s="37"/>
      <c r="G195" s="124">
        <v>657</v>
      </c>
      <c r="H195" s="124"/>
      <c r="I195" s="37"/>
      <c r="J195" s="37"/>
      <c r="K195" s="122">
        <v>1320</v>
      </c>
      <c r="L195" s="122"/>
      <c r="M195" s="37"/>
      <c r="N195" s="37"/>
      <c r="O195" s="122">
        <v>5016</v>
      </c>
      <c r="P195" s="122"/>
      <c r="Q195" s="37"/>
      <c r="R195" s="37"/>
      <c r="S195" s="122">
        <v>280603</v>
      </c>
      <c r="T195" s="122"/>
      <c r="U195" s="37"/>
      <c r="V195" s="37"/>
      <c r="W195" s="124" t="s">
        <v>449</v>
      </c>
      <c r="X195" s="124"/>
      <c r="Y195" s="37"/>
      <c r="Z195" s="37"/>
      <c r="AA195" s="122">
        <v>1746</v>
      </c>
      <c r="AB195" s="122"/>
      <c r="AC195" s="37"/>
      <c r="AD195" s="37"/>
      <c r="AE195" s="122">
        <v>287365</v>
      </c>
      <c r="AF195" s="122"/>
      <c r="AG195" s="37"/>
    </row>
    <row r="196" spans="1:33" ht="15.75" thickBot="1">
      <c r="A196" s="18"/>
      <c r="B196" s="120"/>
      <c r="C196" s="127"/>
      <c r="D196" s="127"/>
      <c r="E196" s="46"/>
      <c r="F196" s="37"/>
      <c r="G196" s="128"/>
      <c r="H196" s="128"/>
      <c r="I196" s="46"/>
      <c r="J196" s="37"/>
      <c r="K196" s="127"/>
      <c r="L196" s="127"/>
      <c r="M196" s="46"/>
      <c r="N196" s="37"/>
      <c r="O196" s="127"/>
      <c r="P196" s="127"/>
      <c r="Q196" s="46"/>
      <c r="R196" s="37"/>
      <c r="S196" s="127"/>
      <c r="T196" s="127"/>
      <c r="U196" s="46"/>
      <c r="V196" s="37"/>
      <c r="W196" s="128"/>
      <c r="X196" s="128"/>
      <c r="Y196" s="46"/>
      <c r="Z196" s="37"/>
      <c r="AA196" s="127"/>
      <c r="AB196" s="127"/>
      <c r="AC196" s="46"/>
      <c r="AD196" s="37"/>
      <c r="AE196" s="127"/>
      <c r="AF196" s="127"/>
      <c r="AG196" s="46"/>
    </row>
    <row r="197" spans="1:33">
      <c r="A197" s="18"/>
      <c r="B197" s="117" t="s">
        <v>542</v>
      </c>
      <c r="C197" s="131">
        <v>13648</v>
      </c>
      <c r="D197" s="131"/>
      <c r="E197" s="51"/>
      <c r="F197" s="22"/>
      <c r="G197" s="131">
        <v>2599</v>
      </c>
      <c r="H197" s="131"/>
      <c r="I197" s="51"/>
      <c r="J197" s="22"/>
      <c r="K197" s="131">
        <v>1989</v>
      </c>
      <c r="L197" s="131"/>
      <c r="M197" s="51"/>
      <c r="N197" s="22"/>
      <c r="O197" s="131">
        <v>18236</v>
      </c>
      <c r="P197" s="131"/>
      <c r="Q197" s="51"/>
      <c r="R197" s="22"/>
      <c r="S197" s="131">
        <v>2077183</v>
      </c>
      <c r="T197" s="131"/>
      <c r="U197" s="51"/>
      <c r="V197" s="22"/>
      <c r="W197" s="131">
        <v>1255</v>
      </c>
      <c r="X197" s="131"/>
      <c r="Y197" s="51"/>
      <c r="Z197" s="22"/>
      <c r="AA197" s="131">
        <v>12878</v>
      </c>
      <c r="AB197" s="131"/>
      <c r="AC197" s="51"/>
      <c r="AD197" s="22"/>
      <c r="AE197" s="131">
        <v>2109552</v>
      </c>
      <c r="AF197" s="131"/>
      <c r="AG197" s="51"/>
    </row>
    <row r="198" spans="1:33">
      <c r="A198" s="18"/>
      <c r="B198" s="117"/>
      <c r="C198" s="126"/>
      <c r="D198" s="126"/>
      <c r="E198" s="22"/>
      <c r="F198" s="22"/>
      <c r="G198" s="126"/>
      <c r="H198" s="126"/>
      <c r="I198" s="22"/>
      <c r="J198" s="22"/>
      <c r="K198" s="126"/>
      <c r="L198" s="126"/>
      <c r="M198" s="22"/>
      <c r="N198" s="22"/>
      <c r="O198" s="126"/>
      <c r="P198" s="126"/>
      <c r="Q198" s="22"/>
      <c r="R198" s="22"/>
      <c r="S198" s="126"/>
      <c r="T198" s="126"/>
      <c r="U198" s="22"/>
      <c r="V198" s="22"/>
      <c r="W198" s="126"/>
      <c r="X198" s="126"/>
      <c r="Y198" s="22"/>
      <c r="Z198" s="22"/>
      <c r="AA198" s="126"/>
      <c r="AB198" s="126"/>
      <c r="AC198" s="22"/>
      <c r="AD198" s="22"/>
      <c r="AE198" s="126"/>
      <c r="AF198" s="126"/>
      <c r="AG198" s="22"/>
    </row>
    <row r="199" spans="1:33" ht="15.75" thickBot="1">
      <c r="A199" s="18"/>
      <c r="B199" s="27"/>
      <c r="C199" s="46"/>
      <c r="D199" s="46"/>
      <c r="E199" s="46"/>
      <c r="F199" s="27"/>
      <c r="G199" s="46"/>
      <c r="H199" s="46"/>
      <c r="I199" s="46"/>
      <c r="J199" s="27"/>
      <c r="K199" s="46"/>
      <c r="L199" s="46"/>
      <c r="M199" s="46"/>
      <c r="N199" s="27"/>
      <c r="O199" s="46"/>
      <c r="P199" s="46"/>
      <c r="Q199" s="46"/>
      <c r="R199" s="27"/>
      <c r="S199" s="46"/>
      <c r="T199" s="46"/>
      <c r="U199" s="46"/>
      <c r="V199" s="27"/>
      <c r="W199" s="46"/>
      <c r="X199" s="46"/>
      <c r="Y199" s="46"/>
      <c r="Z199" s="27"/>
      <c r="AA199" s="46"/>
      <c r="AB199" s="46"/>
      <c r="AC199" s="46"/>
      <c r="AD199" s="27"/>
      <c r="AE199" s="46"/>
      <c r="AF199" s="46"/>
      <c r="AG199" s="46"/>
    </row>
    <row r="200" spans="1:33">
      <c r="A200" s="18"/>
      <c r="B200" s="82" t="s">
        <v>599</v>
      </c>
      <c r="C200" s="129" t="s">
        <v>399</v>
      </c>
      <c r="D200" s="131">
        <v>16863</v>
      </c>
      <c r="E200" s="51"/>
      <c r="F200" s="22"/>
      <c r="G200" s="129" t="s">
        <v>399</v>
      </c>
      <c r="H200" s="131">
        <v>3254</v>
      </c>
      <c r="I200" s="51"/>
      <c r="J200" s="22"/>
      <c r="K200" s="129" t="s">
        <v>399</v>
      </c>
      <c r="L200" s="131">
        <v>2183</v>
      </c>
      <c r="M200" s="51"/>
      <c r="N200" s="22"/>
      <c r="O200" s="129" t="s">
        <v>399</v>
      </c>
      <c r="P200" s="131">
        <v>22300</v>
      </c>
      <c r="Q200" s="51"/>
      <c r="R200" s="22"/>
      <c r="S200" s="129" t="s">
        <v>399</v>
      </c>
      <c r="T200" s="131">
        <v>6061496</v>
      </c>
      <c r="U200" s="51"/>
      <c r="V200" s="22"/>
      <c r="W200" s="129" t="s">
        <v>399</v>
      </c>
      <c r="X200" s="131">
        <v>7646</v>
      </c>
      <c r="Y200" s="51"/>
      <c r="Z200" s="22"/>
      <c r="AA200" s="129" t="s">
        <v>399</v>
      </c>
      <c r="AB200" s="131">
        <v>50837</v>
      </c>
      <c r="AC200" s="51"/>
      <c r="AD200" s="22"/>
      <c r="AE200" s="129" t="s">
        <v>399</v>
      </c>
      <c r="AF200" s="131">
        <v>6142279</v>
      </c>
      <c r="AG200" s="51"/>
    </row>
    <row r="201" spans="1:33" ht="15.75" thickBot="1">
      <c r="A201" s="18"/>
      <c r="B201" s="82"/>
      <c r="C201" s="130"/>
      <c r="D201" s="132"/>
      <c r="E201" s="52"/>
      <c r="F201" s="22"/>
      <c r="G201" s="130"/>
      <c r="H201" s="132"/>
      <c r="I201" s="52"/>
      <c r="J201" s="22"/>
      <c r="K201" s="130"/>
      <c r="L201" s="132"/>
      <c r="M201" s="52"/>
      <c r="N201" s="22"/>
      <c r="O201" s="130"/>
      <c r="P201" s="132"/>
      <c r="Q201" s="52"/>
      <c r="R201" s="22"/>
      <c r="S201" s="130"/>
      <c r="T201" s="132"/>
      <c r="U201" s="52"/>
      <c r="V201" s="22"/>
      <c r="W201" s="130"/>
      <c r="X201" s="132"/>
      <c r="Y201" s="52"/>
      <c r="Z201" s="22"/>
      <c r="AA201" s="130"/>
      <c r="AB201" s="132"/>
      <c r="AC201" s="52"/>
      <c r="AD201" s="22"/>
      <c r="AE201" s="130"/>
      <c r="AF201" s="132"/>
      <c r="AG201" s="52"/>
    </row>
    <row r="202" spans="1:33" ht="15.75" thickTop="1">
      <c r="A202" s="18"/>
      <c r="B202" s="27"/>
      <c r="C202" s="151"/>
      <c r="D202" s="151"/>
      <c r="E202" s="151"/>
      <c r="F202" s="27"/>
      <c r="G202" s="151"/>
      <c r="H202" s="151"/>
      <c r="I202" s="151"/>
      <c r="J202" s="27"/>
      <c r="K202" s="151"/>
      <c r="L202" s="151"/>
      <c r="M202" s="151"/>
      <c r="N202" s="27"/>
      <c r="O202" s="151"/>
      <c r="P202" s="151"/>
      <c r="Q202" s="151"/>
      <c r="R202" s="27"/>
      <c r="S202" s="151"/>
      <c r="T202" s="151"/>
      <c r="U202" s="151"/>
      <c r="V202" s="27"/>
      <c r="W202" s="151"/>
      <c r="X202" s="151"/>
      <c r="Y202" s="151"/>
      <c r="Z202" s="27"/>
      <c r="AA202" s="151"/>
      <c r="AB202" s="151"/>
      <c r="AC202" s="151"/>
      <c r="AD202" s="27"/>
      <c r="AE202" s="151"/>
      <c r="AF202" s="151"/>
      <c r="AG202" s="151"/>
    </row>
    <row r="203" spans="1:33">
      <c r="A203" s="18"/>
      <c r="B203" s="117" t="s">
        <v>580</v>
      </c>
      <c r="C203" s="143">
        <v>0.27</v>
      </c>
      <c r="D203" s="143"/>
      <c r="E203" s="117" t="s">
        <v>577</v>
      </c>
      <c r="F203" s="22"/>
      <c r="G203" s="143">
        <v>0.05</v>
      </c>
      <c r="H203" s="143"/>
      <c r="I203" s="117" t="s">
        <v>577</v>
      </c>
      <c r="J203" s="22"/>
      <c r="K203" s="143">
        <v>0.04</v>
      </c>
      <c r="L203" s="143"/>
      <c r="M203" s="117" t="s">
        <v>577</v>
      </c>
      <c r="N203" s="22"/>
      <c r="O203" s="143">
        <v>0.36</v>
      </c>
      <c r="P203" s="143"/>
      <c r="Q203" s="117" t="s">
        <v>577</v>
      </c>
      <c r="R203" s="22"/>
      <c r="S203" s="143"/>
      <c r="T203" s="143"/>
      <c r="U203" s="22"/>
      <c r="V203" s="22"/>
      <c r="W203" s="143">
        <v>0.12</v>
      </c>
      <c r="X203" s="143"/>
      <c r="Y203" s="117" t="s">
        <v>577</v>
      </c>
      <c r="Z203" s="22"/>
      <c r="AA203" s="143">
        <v>0.83</v>
      </c>
      <c r="AB203" s="143"/>
      <c r="AC203" s="117" t="s">
        <v>577</v>
      </c>
      <c r="AD203" s="22"/>
      <c r="AE203" s="143"/>
      <c r="AF203" s="143"/>
      <c r="AG203" s="22"/>
    </row>
    <row r="204" spans="1:33">
      <c r="A204" s="18"/>
      <c r="B204" s="117"/>
      <c r="C204" s="143"/>
      <c r="D204" s="143"/>
      <c r="E204" s="117"/>
      <c r="F204" s="22"/>
      <c r="G204" s="143"/>
      <c r="H204" s="143"/>
      <c r="I204" s="117"/>
      <c r="J204" s="22"/>
      <c r="K204" s="143"/>
      <c r="L204" s="143"/>
      <c r="M204" s="117"/>
      <c r="N204" s="22"/>
      <c r="O204" s="143"/>
      <c r="P204" s="143"/>
      <c r="Q204" s="117"/>
      <c r="R204" s="22"/>
      <c r="S204" s="143"/>
      <c r="T204" s="143"/>
      <c r="U204" s="22"/>
      <c r="V204" s="22"/>
      <c r="W204" s="143"/>
      <c r="X204" s="143"/>
      <c r="Y204" s="117"/>
      <c r="Z204" s="22"/>
      <c r="AA204" s="143"/>
      <c r="AB204" s="143"/>
      <c r="AC204" s="117"/>
      <c r="AD204" s="22"/>
      <c r="AE204" s="143"/>
      <c r="AF204" s="143"/>
      <c r="AG204" s="22"/>
    </row>
    <row r="205" spans="1:33">
      <c r="A205" s="18"/>
      <c r="B205" s="12"/>
      <c r="C205" s="22"/>
      <c r="D205" s="22"/>
      <c r="E205" s="22"/>
      <c r="F205" s="12"/>
      <c r="G205" s="22"/>
      <c r="H205" s="22"/>
      <c r="I205" s="22"/>
      <c r="J205" s="12"/>
      <c r="K205" s="22"/>
      <c r="L205" s="22"/>
      <c r="M205" s="22"/>
      <c r="N205" s="12"/>
      <c r="O205" s="22"/>
      <c r="P205" s="22"/>
      <c r="Q205" s="22"/>
      <c r="R205" s="12"/>
      <c r="S205" s="22"/>
      <c r="T205" s="22"/>
      <c r="U205" s="22"/>
      <c r="V205" s="12"/>
      <c r="W205" s="22"/>
      <c r="X205" s="22"/>
      <c r="Y205" s="22"/>
      <c r="Z205" s="12"/>
      <c r="AA205" s="22"/>
      <c r="AB205" s="22"/>
      <c r="AC205" s="22"/>
      <c r="AD205" s="12"/>
      <c r="AE205" s="22"/>
      <c r="AF205" s="22"/>
      <c r="AG205" s="22"/>
    </row>
    <row r="206" spans="1:33" ht="15.75" thickBot="1">
      <c r="A206" s="18"/>
      <c r="B206" s="133" t="s">
        <v>578</v>
      </c>
      <c r="C206" s="116" t="s">
        <v>589</v>
      </c>
      <c r="D206" s="116"/>
      <c r="E206" s="116"/>
      <c r="F206" s="116"/>
      <c r="G206" s="116"/>
      <c r="H206" s="116"/>
      <c r="I206" s="116"/>
      <c r="J206" s="116"/>
      <c r="K206" s="116"/>
      <c r="L206" s="116"/>
      <c r="M206" s="116"/>
      <c r="N206" s="116"/>
      <c r="O206" s="116"/>
      <c r="P206" s="116"/>
      <c r="Q206" s="116"/>
      <c r="R206" s="12"/>
      <c r="S206" s="118" t="s">
        <v>590</v>
      </c>
      <c r="T206" s="118"/>
      <c r="U206" s="118"/>
      <c r="V206" s="12"/>
      <c r="W206" s="118" t="s">
        <v>591</v>
      </c>
      <c r="X206" s="118"/>
      <c r="Y206" s="118"/>
      <c r="Z206" s="12"/>
      <c r="AA206" s="118" t="s">
        <v>592</v>
      </c>
      <c r="AB206" s="118"/>
      <c r="AC206" s="118"/>
      <c r="AD206" s="12"/>
      <c r="AE206" s="22"/>
      <c r="AF206" s="22"/>
      <c r="AG206" s="22"/>
    </row>
    <row r="207" spans="1:33" ht="15.75" thickBot="1">
      <c r="A207" s="18"/>
      <c r="B207" s="134" t="s">
        <v>395</v>
      </c>
      <c r="C207" s="150" t="s">
        <v>595</v>
      </c>
      <c r="D207" s="150"/>
      <c r="E207" s="150"/>
      <c r="F207" s="12"/>
      <c r="G207" s="150" t="s">
        <v>596</v>
      </c>
      <c r="H207" s="150"/>
      <c r="I207" s="150"/>
      <c r="J207" s="12"/>
      <c r="K207" s="150" t="s">
        <v>600</v>
      </c>
      <c r="L207" s="150"/>
      <c r="M207" s="150"/>
      <c r="N207" s="12"/>
      <c r="O207" s="150" t="s">
        <v>152</v>
      </c>
      <c r="P207" s="150"/>
      <c r="Q207" s="150"/>
      <c r="R207" s="12"/>
      <c r="S207" s="116"/>
      <c r="T207" s="116"/>
      <c r="U207" s="116"/>
      <c r="V207" s="12"/>
      <c r="W207" s="116"/>
      <c r="X207" s="116"/>
      <c r="Y207" s="116"/>
      <c r="Z207" s="12"/>
      <c r="AA207" s="116" t="s">
        <v>593</v>
      </c>
      <c r="AB207" s="116"/>
      <c r="AC207" s="116"/>
      <c r="AD207" s="12"/>
      <c r="AE207" s="116" t="s">
        <v>594</v>
      </c>
      <c r="AF207" s="116"/>
      <c r="AG207" s="116"/>
    </row>
    <row r="208" spans="1:33">
      <c r="A208" s="18"/>
      <c r="B208" s="120" t="s">
        <v>535</v>
      </c>
      <c r="C208" s="121" t="s">
        <v>399</v>
      </c>
      <c r="D208" s="123">
        <v>3362</v>
      </c>
      <c r="E208" s="38"/>
      <c r="F208" s="37"/>
      <c r="G208" s="121" t="s">
        <v>399</v>
      </c>
      <c r="H208" s="123">
        <v>1520</v>
      </c>
      <c r="I208" s="38"/>
      <c r="J208" s="37"/>
      <c r="K208" s="121" t="s">
        <v>399</v>
      </c>
      <c r="L208" s="125">
        <v>11</v>
      </c>
      <c r="M208" s="38"/>
      <c r="N208" s="37"/>
      <c r="O208" s="121" t="s">
        <v>399</v>
      </c>
      <c r="P208" s="123">
        <v>4893</v>
      </c>
      <c r="Q208" s="38"/>
      <c r="R208" s="37"/>
      <c r="S208" s="121" t="s">
        <v>399</v>
      </c>
      <c r="T208" s="123">
        <v>2440836</v>
      </c>
      <c r="U208" s="38"/>
      <c r="V208" s="37"/>
      <c r="W208" s="121" t="s">
        <v>399</v>
      </c>
      <c r="X208" s="125" t="s">
        <v>449</v>
      </c>
      <c r="Y208" s="38"/>
      <c r="Z208" s="37"/>
      <c r="AA208" s="121" t="s">
        <v>399</v>
      </c>
      <c r="AB208" s="123">
        <v>14935</v>
      </c>
      <c r="AC208" s="38"/>
      <c r="AD208" s="37"/>
      <c r="AE208" s="121" t="s">
        <v>399</v>
      </c>
      <c r="AF208" s="123">
        <v>2460664</v>
      </c>
      <c r="AG208" s="38"/>
    </row>
    <row r="209" spans="1:33">
      <c r="A209" s="18"/>
      <c r="B209" s="120"/>
      <c r="C209" s="120"/>
      <c r="D209" s="122"/>
      <c r="E209" s="37"/>
      <c r="F209" s="37"/>
      <c r="G209" s="120"/>
      <c r="H209" s="122"/>
      <c r="I209" s="37"/>
      <c r="J209" s="37"/>
      <c r="K209" s="120"/>
      <c r="L209" s="124"/>
      <c r="M209" s="37"/>
      <c r="N209" s="37"/>
      <c r="O209" s="120"/>
      <c r="P209" s="122"/>
      <c r="Q209" s="37"/>
      <c r="R209" s="37"/>
      <c r="S209" s="120"/>
      <c r="T209" s="122"/>
      <c r="U209" s="37"/>
      <c r="V209" s="37"/>
      <c r="W209" s="137"/>
      <c r="X209" s="153"/>
      <c r="Y209" s="44"/>
      <c r="Z209" s="37"/>
      <c r="AA209" s="120"/>
      <c r="AB209" s="122"/>
      <c r="AC209" s="37"/>
      <c r="AD209" s="37"/>
      <c r="AE209" s="120"/>
      <c r="AF209" s="122"/>
      <c r="AG209" s="37"/>
    </row>
    <row r="210" spans="1:33">
      <c r="A210" s="18"/>
      <c r="B210" s="12"/>
      <c r="C210" s="22"/>
      <c r="D210" s="22"/>
      <c r="E210" s="22"/>
      <c r="F210" s="12"/>
      <c r="G210" s="22"/>
      <c r="H210" s="22"/>
      <c r="I210" s="22"/>
      <c r="J210" s="12"/>
      <c r="K210" s="22"/>
      <c r="L210" s="22"/>
      <c r="M210" s="22"/>
      <c r="N210" s="12"/>
      <c r="O210" s="22"/>
      <c r="P210" s="22"/>
      <c r="Q210" s="22"/>
      <c r="R210" s="12"/>
      <c r="S210" s="22"/>
      <c r="T210" s="22"/>
      <c r="U210" s="22"/>
      <c r="V210" s="12"/>
      <c r="W210" s="22"/>
      <c r="X210" s="22"/>
      <c r="Y210" s="22"/>
      <c r="Z210" s="12"/>
      <c r="AA210" s="22"/>
      <c r="AB210" s="22"/>
      <c r="AC210" s="22"/>
      <c r="AD210" s="12"/>
      <c r="AE210" s="22"/>
      <c r="AF210" s="22"/>
      <c r="AG210" s="22"/>
    </row>
    <row r="211" spans="1:33">
      <c r="A211" s="18"/>
      <c r="B211" s="120" t="s">
        <v>536</v>
      </c>
      <c r="C211" s="122">
        <v>6191</v>
      </c>
      <c r="D211" s="122"/>
      <c r="E211" s="37"/>
      <c r="F211" s="37"/>
      <c r="G211" s="124">
        <v>181</v>
      </c>
      <c r="H211" s="124"/>
      <c r="I211" s="37"/>
      <c r="J211" s="37"/>
      <c r="K211" s="124" t="s">
        <v>449</v>
      </c>
      <c r="L211" s="124"/>
      <c r="M211" s="37"/>
      <c r="N211" s="37"/>
      <c r="O211" s="122">
        <v>6372</v>
      </c>
      <c r="P211" s="122"/>
      <c r="Q211" s="37"/>
      <c r="R211" s="37"/>
      <c r="S211" s="122">
        <v>984208</v>
      </c>
      <c r="T211" s="122"/>
      <c r="U211" s="37"/>
      <c r="V211" s="37"/>
      <c r="W211" s="124" t="s">
        <v>449</v>
      </c>
      <c r="X211" s="124"/>
      <c r="Y211" s="37"/>
      <c r="Z211" s="37"/>
      <c r="AA211" s="122">
        <v>4258</v>
      </c>
      <c r="AB211" s="122"/>
      <c r="AC211" s="37"/>
      <c r="AD211" s="37"/>
      <c r="AE211" s="122">
        <v>994838</v>
      </c>
      <c r="AF211" s="122"/>
      <c r="AG211" s="37"/>
    </row>
    <row r="212" spans="1:33">
      <c r="A212" s="18"/>
      <c r="B212" s="120"/>
      <c r="C212" s="122"/>
      <c r="D212" s="122"/>
      <c r="E212" s="37"/>
      <c r="F212" s="37"/>
      <c r="G212" s="124"/>
      <c r="H212" s="124"/>
      <c r="I212" s="37"/>
      <c r="J212" s="37"/>
      <c r="K212" s="124"/>
      <c r="L212" s="124"/>
      <c r="M212" s="37"/>
      <c r="N212" s="37"/>
      <c r="O212" s="122"/>
      <c r="P212" s="122"/>
      <c r="Q212" s="37"/>
      <c r="R212" s="37"/>
      <c r="S212" s="122"/>
      <c r="T212" s="122"/>
      <c r="U212" s="37"/>
      <c r="V212" s="37"/>
      <c r="W212" s="124"/>
      <c r="X212" s="124"/>
      <c r="Y212" s="37"/>
      <c r="Z212" s="37"/>
      <c r="AA212" s="122"/>
      <c r="AB212" s="122"/>
      <c r="AC212" s="37"/>
      <c r="AD212" s="37"/>
      <c r="AE212" s="122"/>
      <c r="AF212" s="122"/>
      <c r="AG212" s="37"/>
    </row>
    <row r="213" spans="1:33">
      <c r="A213" s="18"/>
      <c r="B213" s="117" t="s">
        <v>537</v>
      </c>
      <c r="C213" s="143">
        <v>373</v>
      </c>
      <c r="D213" s="143"/>
      <c r="E213" s="22"/>
      <c r="F213" s="22"/>
      <c r="G213" s="143" t="s">
        <v>449</v>
      </c>
      <c r="H213" s="143"/>
      <c r="I213" s="22"/>
      <c r="J213" s="22"/>
      <c r="K213" s="143" t="s">
        <v>449</v>
      </c>
      <c r="L213" s="143"/>
      <c r="M213" s="22"/>
      <c r="N213" s="22"/>
      <c r="O213" s="143">
        <v>373</v>
      </c>
      <c r="P213" s="143"/>
      <c r="Q213" s="22"/>
      <c r="R213" s="22"/>
      <c r="S213" s="126">
        <v>185833</v>
      </c>
      <c r="T213" s="126"/>
      <c r="U213" s="22"/>
      <c r="V213" s="22"/>
      <c r="W213" s="143" t="s">
        <v>449</v>
      </c>
      <c r="X213" s="143"/>
      <c r="Y213" s="22"/>
      <c r="Z213" s="22"/>
      <c r="AA213" s="126">
        <v>12128</v>
      </c>
      <c r="AB213" s="126"/>
      <c r="AC213" s="22"/>
      <c r="AD213" s="22"/>
      <c r="AE213" s="126">
        <v>198334</v>
      </c>
      <c r="AF213" s="126"/>
      <c r="AG213" s="22"/>
    </row>
    <row r="214" spans="1:33" ht="15.75" thickBot="1">
      <c r="A214" s="18"/>
      <c r="B214" s="117"/>
      <c r="C214" s="146"/>
      <c r="D214" s="146"/>
      <c r="E214" s="42"/>
      <c r="F214" s="22"/>
      <c r="G214" s="146"/>
      <c r="H214" s="146"/>
      <c r="I214" s="42"/>
      <c r="J214" s="22"/>
      <c r="K214" s="146"/>
      <c r="L214" s="146"/>
      <c r="M214" s="42"/>
      <c r="N214" s="22"/>
      <c r="O214" s="146"/>
      <c r="P214" s="146"/>
      <c r="Q214" s="42"/>
      <c r="R214" s="22"/>
      <c r="S214" s="139"/>
      <c r="T214" s="139"/>
      <c r="U214" s="42"/>
      <c r="V214" s="22"/>
      <c r="W214" s="146"/>
      <c r="X214" s="146"/>
      <c r="Y214" s="42"/>
      <c r="Z214" s="22"/>
      <c r="AA214" s="139"/>
      <c r="AB214" s="139"/>
      <c r="AC214" s="42"/>
      <c r="AD214" s="22"/>
      <c r="AE214" s="139"/>
      <c r="AF214" s="139"/>
      <c r="AG214" s="42"/>
    </row>
    <row r="215" spans="1:33">
      <c r="A215" s="18"/>
      <c r="B215" s="120" t="s">
        <v>538</v>
      </c>
      <c r="C215" s="123">
        <v>6564</v>
      </c>
      <c r="D215" s="123"/>
      <c r="E215" s="38"/>
      <c r="F215" s="37"/>
      <c r="G215" s="125">
        <v>181</v>
      </c>
      <c r="H215" s="125"/>
      <c r="I215" s="38"/>
      <c r="J215" s="37"/>
      <c r="K215" s="125" t="s">
        <v>449</v>
      </c>
      <c r="L215" s="125"/>
      <c r="M215" s="38"/>
      <c r="N215" s="37"/>
      <c r="O215" s="123">
        <v>6745</v>
      </c>
      <c r="P215" s="123"/>
      <c r="Q215" s="38"/>
      <c r="R215" s="37"/>
      <c r="S215" s="123">
        <v>1170041</v>
      </c>
      <c r="T215" s="123"/>
      <c r="U215" s="38"/>
      <c r="V215" s="37"/>
      <c r="W215" s="125" t="s">
        <v>449</v>
      </c>
      <c r="X215" s="125"/>
      <c r="Y215" s="38"/>
      <c r="Z215" s="37"/>
      <c r="AA215" s="123">
        <v>16386</v>
      </c>
      <c r="AB215" s="123"/>
      <c r="AC215" s="38"/>
      <c r="AD215" s="37"/>
      <c r="AE215" s="123">
        <v>1193172</v>
      </c>
      <c r="AF215" s="123"/>
      <c r="AG215" s="38"/>
    </row>
    <row r="216" spans="1:33">
      <c r="A216" s="18"/>
      <c r="B216" s="120"/>
      <c r="C216" s="122"/>
      <c r="D216" s="122"/>
      <c r="E216" s="37"/>
      <c r="F216" s="37"/>
      <c r="G216" s="124"/>
      <c r="H216" s="124"/>
      <c r="I216" s="37"/>
      <c r="J216" s="37"/>
      <c r="K216" s="124"/>
      <c r="L216" s="124"/>
      <c r="M216" s="37"/>
      <c r="N216" s="37"/>
      <c r="O216" s="122"/>
      <c r="P216" s="122"/>
      <c r="Q216" s="37"/>
      <c r="R216" s="37"/>
      <c r="S216" s="122"/>
      <c r="T216" s="122"/>
      <c r="U216" s="37"/>
      <c r="V216" s="37"/>
      <c r="W216" s="124"/>
      <c r="X216" s="124"/>
      <c r="Y216" s="37"/>
      <c r="Z216" s="37"/>
      <c r="AA216" s="122"/>
      <c r="AB216" s="122"/>
      <c r="AC216" s="37"/>
      <c r="AD216" s="37"/>
      <c r="AE216" s="122"/>
      <c r="AF216" s="122"/>
      <c r="AG216" s="37"/>
    </row>
    <row r="217" spans="1:33">
      <c r="A217" s="18"/>
      <c r="B217" s="12"/>
      <c r="C217" s="22"/>
      <c r="D217" s="22"/>
      <c r="E217" s="22"/>
      <c r="F217" s="12"/>
      <c r="G217" s="22"/>
      <c r="H217" s="22"/>
      <c r="I217" s="22"/>
      <c r="J217" s="12"/>
      <c r="K217" s="22"/>
      <c r="L217" s="22"/>
      <c r="M217" s="22"/>
      <c r="N217" s="12"/>
      <c r="O217" s="22"/>
      <c r="P217" s="22"/>
      <c r="Q217" s="22"/>
      <c r="R217" s="12"/>
      <c r="S217" s="22"/>
      <c r="T217" s="22"/>
      <c r="U217" s="22"/>
      <c r="V217" s="12"/>
      <c r="W217" s="22"/>
      <c r="X217" s="22"/>
      <c r="Y217" s="22"/>
      <c r="Z217" s="12"/>
      <c r="AA217" s="22"/>
      <c r="AB217" s="22"/>
      <c r="AC217" s="22"/>
      <c r="AD217" s="12"/>
      <c r="AE217" s="22"/>
      <c r="AF217" s="22"/>
      <c r="AG217" s="22"/>
    </row>
    <row r="218" spans="1:33">
      <c r="A218" s="18"/>
      <c r="B218" s="120" t="s">
        <v>539</v>
      </c>
      <c r="C218" s="122">
        <v>4509</v>
      </c>
      <c r="D218" s="122"/>
      <c r="E218" s="37"/>
      <c r="F218" s="37"/>
      <c r="G218" s="124">
        <v>774</v>
      </c>
      <c r="H218" s="124"/>
      <c r="I218" s="37"/>
      <c r="J218" s="37"/>
      <c r="K218" s="122">
        <v>2197</v>
      </c>
      <c r="L218" s="122"/>
      <c r="M218" s="37"/>
      <c r="N218" s="37"/>
      <c r="O218" s="122">
        <v>7480</v>
      </c>
      <c r="P218" s="122"/>
      <c r="Q218" s="37"/>
      <c r="R218" s="37"/>
      <c r="S218" s="122">
        <v>637708</v>
      </c>
      <c r="T218" s="122"/>
      <c r="U218" s="37"/>
      <c r="V218" s="37"/>
      <c r="W218" s="124" t="s">
        <v>449</v>
      </c>
      <c r="X218" s="124"/>
      <c r="Y218" s="37"/>
      <c r="Z218" s="37"/>
      <c r="AA218" s="122">
        <v>7037</v>
      </c>
      <c r="AB218" s="122"/>
      <c r="AC218" s="37"/>
      <c r="AD218" s="37"/>
      <c r="AE218" s="122">
        <v>652225</v>
      </c>
      <c r="AF218" s="122"/>
      <c r="AG218" s="37"/>
    </row>
    <row r="219" spans="1:33">
      <c r="A219" s="18"/>
      <c r="B219" s="120"/>
      <c r="C219" s="122"/>
      <c r="D219" s="122"/>
      <c r="E219" s="37"/>
      <c r="F219" s="37"/>
      <c r="G219" s="124"/>
      <c r="H219" s="124"/>
      <c r="I219" s="37"/>
      <c r="J219" s="37"/>
      <c r="K219" s="122"/>
      <c r="L219" s="122"/>
      <c r="M219" s="37"/>
      <c r="N219" s="37"/>
      <c r="O219" s="122"/>
      <c r="P219" s="122"/>
      <c r="Q219" s="37"/>
      <c r="R219" s="37"/>
      <c r="S219" s="122"/>
      <c r="T219" s="122"/>
      <c r="U219" s="37"/>
      <c r="V219" s="37"/>
      <c r="W219" s="124"/>
      <c r="X219" s="124"/>
      <c r="Y219" s="37"/>
      <c r="Z219" s="37"/>
      <c r="AA219" s="122"/>
      <c r="AB219" s="122"/>
      <c r="AC219" s="37"/>
      <c r="AD219" s="37"/>
      <c r="AE219" s="122"/>
      <c r="AF219" s="122"/>
      <c r="AG219" s="37"/>
    </row>
    <row r="220" spans="1:33">
      <c r="A220" s="18"/>
      <c r="B220" s="117" t="s">
        <v>579</v>
      </c>
      <c r="C220" s="126">
        <v>4383</v>
      </c>
      <c r="D220" s="126"/>
      <c r="E220" s="22"/>
      <c r="F220" s="22"/>
      <c r="G220" s="126">
        <v>1101</v>
      </c>
      <c r="H220" s="126"/>
      <c r="I220" s="22"/>
      <c r="J220" s="22"/>
      <c r="K220" s="143">
        <v>140</v>
      </c>
      <c r="L220" s="143"/>
      <c r="M220" s="22"/>
      <c r="N220" s="22"/>
      <c r="O220" s="126">
        <v>5624</v>
      </c>
      <c r="P220" s="126"/>
      <c r="Q220" s="22"/>
      <c r="R220" s="22"/>
      <c r="S220" s="126">
        <v>752197</v>
      </c>
      <c r="T220" s="126"/>
      <c r="U220" s="22"/>
      <c r="V220" s="22"/>
      <c r="W220" s="143" t="s">
        <v>449</v>
      </c>
      <c r="X220" s="143"/>
      <c r="Y220" s="22"/>
      <c r="Z220" s="22"/>
      <c r="AA220" s="126">
        <v>4787</v>
      </c>
      <c r="AB220" s="126"/>
      <c r="AC220" s="22"/>
      <c r="AD220" s="22"/>
      <c r="AE220" s="126">
        <v>762608</v>
      </c>
      <c r="AF220" s="126"/>
      <c r="AG220" s="22"/>
    </row>
    <row r="221" spans="1:33">
      <c r="A221" s="18"/>
      <c r="B221" s="117"/>
      <c r="C221" s="126"/>
      <c r="D221" s="126"/>
      <c r="E221" s="22"/>
      <c r="F221" s="22"/>
      <c r="G221" s="126"/>
      <c r="H221" s="126"/>
      <c r="I221" s="22"/>
      <c r="J221" s="22"/>
      <c r="K221" s="143"/>
      <c r="L221" s="143"/>
      <c r="M221" s="22"/>
      <c r="N221" s="22"/>
      <c r="O221" s="126"/>
      <c r="P221" s="126"/>
      <c r="Q221" s="22"/>
      <c r="R221" s="22"/>
      <c r="S221" s="126"/>
      <c r="T221" s="126"/>
      <c r="U221" s="22"/>
      <c r="V221" s="22"/>
      <c r="W221" s="143"/>
      <c r="X221" s="143"/>
      <c r="Y221" s="22"/>
      <c r="Z221" s="22"/>
      <c r="AA221" s="126"/>
      <c r="AB221" s="126"/>
      <c r="AC221" s="22"/>
      <c r="AD221" s="22"/>
      <c r="AE221" s="126"/>
      <c r="AF221" s="126"/>
      <c r="AG221" s="22"/>
    </row>
    <row r="222" spans="1:33">
      <c r="A222" s="18"/>
      <c r="B222" s="120" t="s">
        <v>541</v>
      </c>
      <c r="C222" s="122">
        <v>2761</v>
      </c>
      <c r="D222" s="122"/>
      <c r="E222" s="37"/>
      <c r="F222" s="37"/>
      <c r="G222" s="124">
        <v>814</v>
      </c>
      <c r="H222" s="124"/>
      <c r="I222" s="37"/>
      <c r="J222" s="37"/>
      <c r="K222" s="122">
        <v>1118</v>
      </c>
      <c r="L222" s="122"/>
      <c r="M222" s="37"/>
      <c r="N222" s="37"/>
      <c r="O222" s="122">
        <v>4693</v>
      </c>
      <c r="P222" s="122"/>
      <c r="Q222" s="37"/>
      <c r="R222" s="37"/>
      <c r="S222" s="122">
        <v>258175</v>
      </c>
      <c r="T222" s="122"/>
      <c r="U222" s="37"/>
      <c r="V222" s="37"/>
      <c r="W222" s="124" t="s">
        <v>449</v>
      </c>
      <c r="X222" s="124"/>
      <c r="Y222" s="37"/>
      <c r="Z222" s="37"/>
      <c r="AA222" s="122">
        <v>1731</v>
      </c>
      <c r="AB222" s="122"/>
      <c r="AC222" s="37"/>
      <c r="AD222" s="37"/>
      <c r="AE222" s="122">
        <v>264599</v>
      </c>
      <c r="AF222" s="122"/>
      <c r="AG222" s="37"/>
    </row>
    <row r="223" spans="1:33" ht="15.75" thickBot="1">
      <c r="A223" s="18"/>
      <c r="B223" s="120"/>
      <c r="C223" s="127"/>
      <c r="D223" s="127"/>
      <c r="E223" s="46"/>
      <c r="F223" s="37"/>
      <c r="G223" s="128"/>
      <c r="H223" s="128"/>
      <c r="I223" s="46"/>
      <c r="J223" s="37"/>
      <c r="K223" s="127"/>
      <c r="L223" s="127"/>
      <c r="M223" s="46"/>
      <c r="N223" s="37"/>
      <c r="O223" s="127"/>
      <c r="P223" s="127"/>
      <c r="Q223" s="46"/>
      <c r="R223" s="37"/>
      <c r="S223" s="127"/>
      <c r="T223" s="127"/>
      <c r="U223" s="46"/>
      <c r="V223" s="37"/>
      <c r="W223" s="128"/>
      <c r="X223" s="128"/>
      <c r="Y223" s="46"/>
      <c r="Z223" s="37"/>
      <c r="AA223" s="127"/>
      <c r="AB223" s="127"/>
      <c r="AC223" s="46"/>
      <c r="AD223" s="37"/>
      <c r="AE223" s="127"/>
      <c r="AF223" s="127"/>
      <c r="AG223" s="46"/>
    </row>
    <row r="224" spans="1:33">
      <c r="A224" s="18"/>
      <c r="B224" s="117" t="s">
        <v>601</v>
      </c>
      <c r="C224" s="131">
        <v>11653</v>
      </c>
      <c r="D224" s="131"/>
      <c r="E224" s="51"/>
      <c r="F224" s="22"/>
      <c r="G224" s="131">
        <v>2689</v>
      </c>
      <c r="H224" s="131"/>
      <c r="I224" s="51"/>
      <c r="J224" s="22"/>
      <c r="K224" s="131">
        <v>3455</v>
      </c>
      <c r="L224" s="131"/>
      <c r="M224" s="51"/>
      <c r="N224" s="22"/>
      <c r="O224" s="131">
        <v>17797</v>
      </c>
      <c r="P224" s="131"/>
      <c r="Q224" s="51"/>
      <c r="R224" s="22"/>
      <c r="S224" s="131">
        <v>1648080</v>
      </c>
      <c r="T224" s="131"/>
      <c r="U224" s="51"/>
      <c r="V224" s="22"/>
      <c r="W224" s="144" t="s">
        <v>449</v>
      </c>
      <c r="X224" s="144"/>
      <c r="Y224" s="51"/>
      <c r="Z224" s="22"/>
      <c r="AA224" s="131">
        <v>13555</v>
      </c>
      <c r="AB224" s="131"/>
      <c r="AC224" s="51"/>
      <c r="AD224" s="22"/>
      <c r="AE224" s="131">
        <v>1679432</v>
      </c>
      <c r="AF224" s="131"/>
      <c r="AG224" s="51"/>
    </row>
    <row r="225" spans="1:33">
      <c r="A225" s="18"/>
      <c r="B225" s="117"/>
      <c r="C225" s="126"/>
      <c r="D225" s="126"/>
      <c r="E225" s="22"/>
      <c r="F225" s="22"/>
      <c r="G225" s="126"/>
      <c r="H225" s="126"/>
      <c r="I225" s="22"/>
      <c r="J225" s="22"/>
      <c r="K225" s="126"/>
      <c r="L225" s="126"/>
      <c r="M225" s="22"/>
      <c r="N225" s="22"/>
      <c r="O225" s="126"/>
      <c r="P225" s="126"/>
      <c r="Q225" s="22"/>
      <c r="R225" s="22"/>
      <c r="S225" s="126"/>
      <c r="T225" s="126"/>
      <c r="U225" s="22"/>
      <c r="V225" s="22"/>
      <c r="W225" s="143"/>
      <c r="X225" s="143"/>
      <c r="Y225" s="22"/>
      <c r="Z225" s="22"/>
      <c r="AA225" s="126"/>
      <c r="AB225" s="126"/>
      <c r="AC225" s="22"/>
      <c r="AD225" s="22"/>
      <c r="AE225" s="126"/>
      <c r="AF225" s="126"/>
      <c r="AG225" s="22"/>
    </row>
    <row r="226" spans="1:33" ht="15.75" thickBot="1">
      <c r="A226" s="18"/>
      <c r="B226" s="27"/>
      <c r="C226" s="46"/>
      <c r="D226" s="46"/>
      <c r="E226" s="46"/>
      <c r="F226" s="27"/>
      <c r="G226" s="46"/>
      <c r="H226" s="46"/>
      <c r="I226" s="46"/>
      <c r="J226" s="27"/>
      <c r="K226" s="46"/>
      <c r="L226" s="46"/>
      <c r="M226" s="46"/>
      <c r="N226" s="27"/>
      <c r="O226" s="46"/>
      <c r="P226" s="46"/>
      <c r="Q226" s="46"/>
      <c r="R226" s="27"/>
      <c r="S226" s="46"/>
      <c r="T226" s="46"/>
      <c r="U226" s="46"/>
      <c r="V226" s="27"/>
      <c r="W226" s="46"/>
      <c r="X226" s="46"/>
      <c r="Y226" s="46"/>
      <c r="Z226" s="27"/>
      <c r="AA226" s="46"/>
      <c r="AB226" s="46"/>
      <c r="AC226" s="46"/>
      <c r="AD226" s="27"/>
      <c r="AE226" s="46"/>
      <c r="AF226" s="46"/>
      <c r="AG226" s="46"/>
    </row>
    <row r="227" spans="1:33">
      <c r="A227" s="18"/>
      <c r="B227" s="82" t="s">
        <v>599</v>
      </c>
      <c r="C227" s="129" t="s">
        <v>399</v>
      </c>
      <c r="D227" s="131">
        <v>21579</v>
      </c>
      <c r="E227" s="51"/>
      <c r="F227" s="22"/>
      <c r="G227" s="129" t="s">
        <v>399</v>
      </c>
      <c r="H227" s="131">
        <v>4390</v>
      </c>
      <c r="I227" s="51"/>
      <c r="J227" s="22"/>
      <c r="K227" s="129" t="s">
        <v>399</v>
      </c>
      <c r="L227" s="131">
        <v>3466</v>
      </c>
      <c r="M227" s="51"/>
      <c r="N227" s="22"/>
      <c r="O227" s="129" t="s">
        <v>399</v>
      </c>
      <c r="P227" s="131">
        <v>29435</v>
      </c>
      <c r="Q227" s="51"/>
      <c r="R227" s="22"/>
      <c r="S227" s="129" t="s">
        <v>399</v>
      </c>
      <c r="T227" s="131">
        <v>5258957</v>
      </c>
      <c r="U227" s="51"/>
      <c r="V227" s="22"/>
      <c r="W227" s="129" t="s">
        <v>399</v>
      </c>
      <c r="X227" s="144" t="s">
        <v>449</v>
      </c>
      <c r="Y227" s="51"/>
      <c r="Z227" s="22"/>
      <c r="AA227" s="129" t="s">
        <v>399</v>
      </c>
      <c r="AB227" s="131">
        <v>44876</v>
      </c>
      <c r="AC227" s="51"/>
      <c r="AD227" s="22"/>
      <c r="AE227" s="129" t="s">
        <v>399</v>
      </c>
      <c r="AF227" s="131">
        <v>5333268</v>
      </c>
      <c r="AG227" s="51"/>
    </row>
    <row r="228" spans="1:33" ht="15.75" thickBot="1">
      <c r="A228" s="18"/>
      <c r="B228" s="82"/>
      <c r="C228" s="130"/>
      <c r="D228" s="132"/>
      <c r="E228" s="52"/>
      <c r="F228" s="22"/>
      <c r="G228" s="130"/>
      <c r="H228" s="132"/>
      <c r="I228" s="52"/>
      <c r="J228" s="22"/>
      <c r="K228" s="130"/>
      <c r="L228" s="132"/>
      <c r="M228" s="52"/>
      <c r="N228" s="22"/>
      <c r="O228" s="130"/>
      <c r="P228" s="132"/>
      <c r="Q228" s="52"/>
      <c r="R228" s="22"/>
      <c r="S228" s="130"/>
      <c r="T228" s="132"/>
      <c r="U228" s="52"/>
      <c r="V228" s="22"/>
      <c r="W228" s="130"/>
      <c r="X228" s="154"/>
      <c r="Y228" s="52"/>
      <c r="Z228" s="22"/>
      <c r="AA228" s="130"/>
      <c r="AB228" s="132"/>
      <c r="AC228" s="52"/>
      <c r="AD228" s="22"/>
      <c r="AE228" s="130"/>
      <c r="AF228" s="132"/>
      <c r="AG228" s="52"/>
    </row>
    <row r="229" spans="1:33" ht="15.75" thickTop="1">
      <c r="A229" s="18"/>
      <c r="B229" s="27"/>
      <c r="C229" s="151"/>
      <c r="D229" s="151"/>
      <c r="E229" s="151"/>
      <c r="F229" s="27"/>
      <c r="G229" s="151"/>
      <c r="H229" s="151"/>
      <c r="I229" s="151"/>
      <c r="J229" s="27"/>
      <c r="K229" s="151"/>
      <c r="L229" s="151"/>
      <c r="M229" s="151"/>
      <c r="N229" s="27"/>
      <c r="O229" s="151"/>
      <c r="P229" s="151"/>
      <c r="Q229" s="151"/>
      <c r="R229" s="27"/>
      <c r="S229" s="151"/>
      <c r="T229" s="151"/>
      <c r="U229" s="151"/>
      <c r="V229" s="27"/>
      <c r="W229" s="151"/>
      <c r="X229" s="151"/>
      <c r="Y229" s="151"/>
      <c r="Z229" s="27"/>
      <c r="AA229" s="151"/>
      <c r="AB229" s="151"/>
      <c r="AC229" s="151"/>
      <c r="AD229" s="27"/>
      <c r="AE229" s="151"/>
      <c r="AF229" s="151"/>
      <c r="AG229" s="151"/>
    </row>
    <row r="230" spans="1:33">
      <c r="A230" s="18"/>
      <c r="B230" s="117" t="s">
        <v>602</v>
      </c>
      <c r="C230" s="143">
        <v>0.4</v>
      </c>
      <c r="D230" s="143"/>
      <c r="E230" s="117" t="s">
        <v>577</v>
      </c>
      <c r="F230" s="22"/>
      <c r="G230" s="143">
        <v>0.08</v>
      </c>
      <c r="H230" s="143"/>
      <c r="I230" s="117" t="s">
        <v>577</v>
      </c>
      <c r="J230" s="22"/>
      <c r="K230" s="143">
        <v>7.0000000000000007E-2</v>
      </c>
      <c r="L230" s="143"/>
      <c r="M230" s="117" t="s">
        <v>577</v>
      </c>
      <c r="N230" s="22"/>
      <c r="O230" s="143">
        <v>0.55000000000000004</v>
      </c>
      <c r="P230" s="143"/>
      <c r="Q230" s="117" t="s">
        <v>577</v>
      </c>
      <c r="R230" s="22"/>
      <c r="S230" s="143"/>
      <c r="T230" s="143"/>
      <c r="U230" s="22"/>
      <c r="V230" s="22"/>
      <c r="W230" s="22"/>
      <c r="X230" s="22"/>
      <c r="Y230" s="22"/>
      <c r="Z230" s="22"/>
      <c r="AA230" s="143">
        <v>0.84</v>
      </c>
      <c r="AB230" s="143"/>
      <c r="AC230" s="117" t="s">
        <v>577</v>
      </c>
      <c r="AD230" s="22"/>
      <c r="AE230" s="143"/>
      <c r="AF230" s="143"/>
      <c r="AG230" s="22"/>
    </row>
    <row r="231" spans="1:33">
      <c r="A231" s="18"/>
      <c r="B231" s="117"/>
      <c r="C231" s="143"/>
      <c r="D231" s="143"/>
      <c r="E231" s="117"/>
      <c r="F231" s="22"/>
      <c r="G231" s="143"/>
      <c r="H231" s="143"/>
      <c r="I231" s="117"/>
      <c r="J231" s="22"/>
      <c r="K231" s="143"/>
      <c r="L231" s="143"/>
      <c r="M231" s="117"/>
      <c r="N231" s="22"/>
      <c r="O231" s="143"/>
      <c r="P231" s="143"/>
      <c r="Q231" s="117"/>
      <c r="R231" s="22"/>
      <c r="S231" s="143"/>
      <c r="T231" s="143"/>
      <c r="U231" s="22"/>
      <c r="V231" s="22"/>
      <c r="W231" s="22"/>
      <c r="X231" s="22"/>
      <c r="Y231" s="22"/>
      <c r="Z231" s="22"/>
      <c r="AA231" s="143"/>
      <c r="AB231" s="143"/>
      <c r="AC231" s="117"/>
      <c r="AD231" s="22"/>
      <c r="AE231" s="143"/>
      <c r="AF231" s="143"/>
      <c r="AG231" s="22"/>
    </row>
    <row r="232" spans="1:33">
      <c r="A232" s="18"/>
      <c r="B232" s="12"/>
      <c r="C232" s="22"/>
      <c r="D232" s="22"/>
      <c r="E232" s="22"/>
      <c r="F232" s="12"/>
      <c r="G232" s="22"/>
      <c r="H232" s="22"/>
      <c r="I232" s="22"/>
      <c r="J232" s="12"/>
      <c r="K232" s="22"/>
      <c r="L232" s="22"/>
      <c r="M232" s="22"/>
      <c r="N232" s="12"/>
      <c r="O232" s="22"/>
      <c r="P232" s="22"/>
      <c r="Q232" s="22"/>
      <c r="R232" s="12"/>
      <c r="S232" s="22"/>
      <c r="T232" s="22"/>
      <c r="U232" s="22"/>
      <c r="V232" s="12"/>
      <c r="W232" s="22"/>
      <c r="X232" s="22"/>
      <c r="Y232" s="22"/>
      <c r="Z232" s="12"/>
      <c r="AA232" s="22"/>
      <c r="AB232" s="22"/>
      <c r="AC232" s="22"/>
      <c r="AD232" s="12"/>
      <c r="AE232" s="22"/>
      <c r="AF232" s="22"/>
      <c r="AG232" s="22"/>
    </row>
    <row r="233" spans="1:33">
      <c r="A233" s="18"/>
      <c r="B233" s="155" t="s">
        <v>603</v>
      </c>
      <c r="C233" s="155"/>
      <c r="D233" s="155"/>
      <c r="E233" s="155"/>
      <c r="F233" s="155"/>
      <c r="G233" s="155"/>
      <c r="H233" s="155"/>
      <c r="I233" s="155"/>
      <c r="J233" s="155"/>
      <c r="K233" s="155"/>
      <c r="L233" s="155"/>
      <c r="M233" s="155"/>
      <c r="N233" s="155"/>
      <c r="O233" s="155"/>
      <c r="P233" s="155"/>
      <c r="Q233" s="155"/>
      <c r="R233" s="155"/>
      <c r="S233" s="155"/>
      <c r="T233" s="155"/>
      <c r="U233" s="155"/>
      <c r="V233" s="155"/>
      <c r="W233" s="155"/>
      <c r="X233" s="155"/>
      <c r="Y233" s="155"/>
      <c r="Z233" s="155"/>
      <c r="AA233" s="155"/>
      <c r="AB233" s="155"/>
      <c r="AC233" s="155"/>
      <c r="AD233" s="155"/>
      <c r="AE233" s="155"/>
      <c r="AF233" s="155"/>
      <c r="AG233" s="155"/>
    </row>
    <row r="234" spans="1:33">
      <c r="A234" s="18"/>
      <c r="B234" s="155" t="s">
        <v>604</v>
      </c>
      <c r="C234" s="155"/>
      <c r="D234" s="155"/>
      <c r="E234" s="155"/>
      <c r="F234" s="155"/>
      <c r="G234" s="155"/>
      <c r="H234" s="155"/>
      <c r="I234" s="155"/>
      <c r="J234" s="155"/>
      <c r="K234" s="155"/>
      <c r="L234" s="155"/>
      <c r="M234" s="155"/>
      <c r="N234" s="155"/>
      <c r="O234" s="155"/>
      <c r="P234" s="155"/>
      <c r="Q234" s="155"/>
      <c r="R234" s="155"/>
      <c r="S234" s="155"/>
      <c r="T234" s="155"/>
      <c r="U234" s="155"/>
      <c r="V234" s="155"/>
      <c r="W234" s="155"/>
      <c r="X234" s="155"/>
      <c r="Y234" s="155"/>
      <c r="Z234" s="155"/>
      <c r="AA234" s="155"/>
      <c r="AB234" s="155"/>
      <c r="AC234" s="155"/>
      <c r="AD234" s="155"/>
      <c r="AE234" s="155"/>
      <c r="AF234" s="155"/>
      <c r="AG234" s="155"/>
    </row>
    <row r="235" spans="1:33">
      <c r="A235" s="18"/>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row>
    <row r="236" spans="1:33">
      <c r="A236" s="18"/>
      <c r="B236" s="19" t="s">
        <v>605</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row>
    <row r="237" spans="1:33">
      <c r="A237" s="18"/>
      <c r="B237" s="29"/>
      <c r="C237" s="29"/>
      <c r="D237" s="29"/>
      <c r="E237" s="29"/>
      <c r="F237" s="29"/>
      <c r="G237" s="29"/>
      <c r="H237" s="29"/>
      <c r="I237" s="29"/>
      <c r="J237" s="29"/>
      <c r="K237" s="29"/>
      <c r="L237" s="29"/>
      <c r="M237" s="29"/>
    </row>
    <row r="238" spans="1:33">
      <c r="A238" s="18"/>
      <c r="B238" s="14"/>
      <c r="C238" s="14"/>
      <c r="D238" s="14"/>
      <c r="E238" s="14"/>
      <c r="F238" s="14"/>
      <c r="G238" s="14"/>
      <c r="H238" s="14"/>
      <c r="I238" s="14"/>
      <c r="J238" s="14"/>
      <c r="K238" s="14"/>
      <c r="L238" s="14"/>
      <c r="M238" s="14"/>
    </row>
    <row r="239" spans="1:33" ht="15.75" thickBot="1">
      <c r="A239" s="18"/>
      <c r="B239" s="111" t="s">
        <v>395</v>
      </c>
      <c r="C239" s="116" t="s">
        <v>422</v>
      </c>
      <c r="D239" s="116"/>
      <c r="E239" s="116"/>
      <c r="F239" s="116"/>
      <c r="G239" s="116"/>
      <c r="H239" s="116"/>
      <c r="I239" s="116"/>
      <c r="J239" s="116"/>
      <c r="K239" s="116"/>
      <c r="L239" s="116"/>
      <c r="M239" s="116"/>
    </row>
    <row r="240" spans="1:33" ht="15.75" thickBot="1">
      <c r="A240" s="18"/>
      <c r="B240" s="114"/>
      <c r="C240" s="150">
        <v>2014</v>
      </c>
      <c r="D240" s="150"/>
      <c r="E240" s="150"/>
      <c r="F240" s="12"/>
      <c r="G240" s="150">
        <v>2013</v>
      </c>
      <c r="H240" s="150"/>
      <c r="I240" s="150"/>
      <c r="J240" s="12"/>
      <c r="K240" s="150">
        <v>2012</v>
      </c>
      <c r="L240" s="150"/>
      <c r="M240" s="150"/>
    </row>
    <row r="241" spans="1:33">
      <c r="A241" s="18"/>
      <c r="B241" s="120" t="s">
        <v>606</v>
      </c>
      <c r="C241" s="121" t="s">
        <v>399</v>
      </c>
      <c r="D241" s="123">
        <v>96367</v>
      </c>
      <c r="E241" s="38"/>
      <c r="F241" s="37"/>
      <c r="G241" s="121" t="s">
        <v>399</v>
      </c>
      <c r="H241" s="123">
        <v>110955</v>
      </c>
      <c r="I241" s="38"/>
      <c r="J241" s="37"/>
      <c r="K241" s="121" t="s">
        <v>399</v>
      </c>
      <c r="L241" s="123">
        <v>126640</v>
      </c>
      <c r="M241" s="38"/>
    </row>
    <row r="242" spans="1:33">
      <c r="A242" s="18"/>
      <c r="B242" s="120"/>
      <c r="C242" s="120"/>
      <c r="D242" s="122"/>
      <c r="E242" s="37"/>
      <c r="F242" s="37"/>
      <c r="G242" s="120"/>
      <c r="H242" s="122"/>
      <c r="I242" s="37"/>
      <c r="J242" s="37"/>
      <c r="K242" s="120"/>
      <c r="L242" s="122"/>
      <c r="M242" s="37"/>
    </row>
    <row r="243" spans="1:33">
      <c r="A243" s="18"/>
      <c r="B243" s="82" t="s">
        <v>90</v>
      </c>
      <c r="C243" s="126">
        <v>5751</v>
      </c>
      <c r="D243" s="126"/>
      <c r="E243" s="22"/>
      <c r="F243" s="22"/>
      <c r="G243" s="126">
        <v>5250</v>
      </c>
      <c r="H243" s="126"/>
      <c r="I243" s="22"/>
      <c r="J243" s="22"/>
      <c r="K243" s="126">
        <v>8000</v>
      </c>
      <c r="L243" s="126"/>
      <c r="M243" s="22"/>
    </row>
    <row r="244" spans="1:33">
      <c r="A244" s="18"/>
      <c r="B244" s="82"/>
      <c r="C244" s="126"/>
      <c r="D244" s="126"/>
      <c r="E244" s="22"/>
      <c r="F244" s="22"/>
      <c r="G244" s="126"/>
      <c r="H244" s="126"/>
      <c r="I244" s="22"/>
      <c r="J244" s="22"/>
      <c r="K244" s="126"/>
      <c r="L244" s="126"/>
      <c r="M244" s="22"/>
    </row>
    <row r="245" spans="1:33">
      <c r="A245" s="18"/>
      <c r="B245" s="142" t="s">
        <v>607</v>
      </c>
      <c r="C245" s="122">
        <v>5578</v>
      </c>
      <c r="D245" s="122"/>
      <c r="E245" s="37"/>
      <c r="F245" s="37"/>
      <c r="G245" s="122">
        <v>5155</v>
      </c>
      <c r="H245" s="122"/>
      <c r="I245" s="37"/>
      <c r="J245" s="37"/>
      <c r="K245" s="122">
        <v>4813</v>
      </c>
      <c r="L245" s="122"/>
      <c r="M245" s="37"/>
    </row>
    <row r="246" spans="1:33">
      <c r="A246" s="18"/>
      <c r="B246" s="142"/>
      <c r="C246" s="122"/>
      <c r="D246" s="122"/>
      <c r="E246" s="37"/>
      <c r="F246" s="37"/>
      <c r="G246" s="122"/>
      <c r="H246" s="122"/>
      <c r="I246" s="37"/>
      <c r="J246" s="37"/>
      <c r="K246" s="122"/>
      <c r="L246" s="122"/>
      <c r="M246" s="37"/>
    </row>
    <row r="247" spans="1:33" ht="15.75" thickBot="1">
      <c r="A247" s="18"/>
      <c r="B247" s="71" t="s">
        <v>299</v>
      </c>
      <c r="C247" s="146" t="s">
        <v>608</v>
      </c>
      <c r="D247" s="146"/>
      <c r="E247" s="141" t="s">
        <v>452</v>
      </c>
      <c r="F247" s="12"/>
      <c r="G247" s="146" t="s">
        <v>609</v>
      </c>
      <c r="H247" s="146"/>
      <c r="I247" s="141" t="s">
        <v>452</v>
      </c>
      <c r="J247" s="12"/>
      <c r="K247" s="146" t="s">
        <v>610</v>
      </c>
      <c r="L247" s="146"/>
      <c r="M247" s="141" t="s">
        <v>452</v>
      </c>
    </row>
    <row r="248" spans="1:33" ht="15.75" thickBot="1">
      <c r="A248" s="18"/>
      <c r="B248" s="140" t="s">
        <v>611</v>
      </c>
      <c r="C248" s="156" t="s">
        <v>612</v>
      </c>
      <c r="D248" s="156"/>
      <c r="E248" s="115" t="s">
        <v>452</v>
      </c>
      <c r="F248" s="27"/>
      <c r="G248" s="156" t="s">
        <v>613</v>
      </c>
      <c r="H248" s="156"/>
      <c r="I248" s="115" t="s">
        <v>452</v>
      </c>
      <c r="J248" s="27"/>
      <c r="K248" s="156" t="s">
        <v>614</v>
      </c>
      <c r="L248" s="156"/>
      <c r="M248" s="115" t="s">
        <v>452</v>
      </c>
    </row>
    <row r="249" spans="1:33">
      <c r="A249" s="18"/>
      <c r="B249" s="117" t="s">
        <v>615</v>
      </c>
      <c r="C249" s="129" t="s">
        <v>399</v>
      </c>
      <c r="D249" s="131">
        <v>90675</v>
      </c>
      <c r="E249" s="51"/>
      <c r="F249" s="22"/>
      <c r="G249" s="129" t="s">
        <v>399</v>
      </c>
      <c r="H249" s="131">
        <v>96367</v>
      </c>
      <c r="I249" s="51"/>
      <c r="J249" s="22"/>
      <c r="K249" s="129" t="s">
        <v>399</v>
      </c>
      <c r="L249" s="131">
        <v>110955</v>
      </c>
      <c r="M249" s="51"/>
    </row>
    <row r="250" spans="1:33" ht="15.75" thickBot="1">
      <c r="A250" s="18"/>
      <c r="B250" s="117"/>
      <c r="C250" s="130"/>
      <c r="D250" s="132"/>
      <c r="E250" s="52"/>
      <c r="F250" s="22"/>
      <c r="G250" s="130"/>
      <c r="H250" s="132"/>
      <c r="I250" s="52"/>
      <c r="J250" s="22"/>
      <c r="K250" s="130"/>
      <c r="L250" s="132"/>
      <c r="M250" s="52"/>
    </row>
    <row r="251" spans="1:33" ht="15.75" thickTop="1">
      <c r="A251" s="18"/>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c r="AE251" s="17"/>
      <c r="AF251" s="17"/>
      <c r="AG251" s="17"/>
    </row>
    <row r="252" spans="1:33">
      <c r="A252" s="18"/>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row>
    <row r="253" spans="1:33">
      <c r="A253" s="18"/>
      <c r="B253" s="19" t="s">
        <v>568</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row>
    <row r="254" spans="1:33">
      <c r="A254" s="18"/>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c r="AD254" s="17"/>
      <c r="AE254" s="17"/>
      <c r="AF254" s="17"/>
      <c r="AG254" s="17"/>
    </row>
    <row r="255" spans="1:33">
      <c r="A255" s="18"/>
      <c r="B255" s="171" t="s">
        <v>616</v>
      </c>
      <c r="C255" s="171"/>
      <c r="D255" s="171"/>
      <c r="E255" s="171"/>
      <c r="F255" s="171"/>
      <c r="G255" s="171"/>
      <c r="H255" s="171"/>
      <c r="I255" s="171"/>
      <c r="J255" s="171"/>
      <c r="K255" s="171"/>
      <c r="L255" s="171"/>
      <c r="M255" s="171"/>
      <c r="N255" s="171"/>
      <c r="O255" s="171"/>
      <c r="P255" s="171"/>
      <c r="Q255" s="171"/>
      <c r="R255" s="171"/>
      <c r="S255" s="171"/>
      <c r="T255" s="171"/>
      <c r="U255" s="171"/>
      <c r="V255" s="171"/>
      <c r="W255" s="171"/>
      <c r="X255" s="171"/>
      <c r="Y255" s="171"/>
      <c r="Z255" s="171"/>
      <c r="AA255" s="171"/>
      <c r="AB255" s="171"/>
      <c r="AC255" s="171"/>
      <c r="AD255" s="171"/>
      <c r="AE255" s="171"/>
      <c r="AF255" s="171"/>
      <c r="AG255" s="171"/>
    </row>
    <row r="256" spans="1:33">
      <c r="A256" s="18"/>
      <c r="B256" s="29"/>
      <c r="C256" s="29"/>
      <c r="D256" s="29"/>
      <c r="E256" s="29"/>
      <c r="F256" s="29"/>
      <c r="G256" s="29"/>
      <c r="H256" s="29"/>
      <c r="I256" s="29"/>
      <c r="J256" s="29"/>
      <c r="K256" s="29"/>
      <c r="L256" s="29"/>
      <c r="M256" s="29"/>
      <c r="N256" s="29"/>
      <c r="O256" s="29"/>
      <c r="P256" s="29"/>
      <c r="Q256" s="29"/>
      <c r="R256" s="29"/>
      <c r="S256" s="29"/>
      <c r="T256" s="29"/>
      <c r="U256" s="29"/>
    </row>
    <row r="257" spans="1:21">
      <c r="A257" s="18"/>
      <c r="B257" s="14"/>
      <c r="C257" s="14"/>
      <c r="D257" s="14"/>
      <c r="E257" s="14"/>
      <c r="F257" s="14"/>
      <c r="G257" s="14"/>
      <c r="H257" s="14"/>
      <c r="I257" s="14"/>
      <c r="J257" s="14"/>
      <c r="K257" s="14"/>
      <c r="L257" s="14"/>
      <c r="M257" s="14"/>
      <c r="N257" s="14"/>
      <c r="O257" s="14"/>
      <c r="P257" s="14"/>
      <c r="Q257" s="14"/>
      <c r="R257" s="14"/>
      <c r="S257" s="14"/>
      <c r="T257" s="14"/>
      <c r="U257" s="14"/>
    </row>
    <row r="258" spans="1:21">
      <c r="A258" s="18"/>
      <c r="B258" s="159">
        <v>42004</v>
      </c>
      <c r="C258" s="22"/>
      <c r="D258" s="22"/>
      <c r="E258" s="22"/>
      <c r="F258" s="22"/>
      <c r="G258" s="22"/>
      <c r="H258" s="22"/>
      <c r="I258" s="22"/>
      <c r="J258" s="22"/>
      <c r="K258" s="143"/>
      <c r="L258" s="143"/>
      <c r="M258" s="22"/>
      <c r="N258" s="22"/>
      <c r="O258" s="143"/>
      <c r="P258" s="143"/>
      <c r="Q258" s="22"/>
      <c r="R258" s="22"/>
      <c r="S258" s="143"/>
      <c r="T258" s="143"/>
      <c r="U258" s="22"/>
    </row>
    <row r="259" spans="1:21">
      <c r="A259" s="18"/>
      <c r="B259" s="159"/>
      <c r="C259" s="22"/>
      <c r="D259" s="22"/>
      <c r="E259" s="22"/>
      <c r="F259" s="22"/>
      <c r="G259" s="22"/>
      <c r="H259" s="22"/>
      <c r="I259" s="22"/>
      <c r="J259" s="22"/>
      <c r="K259" s="143"/>
      <c r="L259" s="143"/>
      <c r="M259" s="22"/>
      <c r="N259" s="22"/>
      <c r="O259" s="143"/>
      <c r="P259" s="143"/>
      <c r="Q259" s="22"/>
      <c r="R259" s="22"/>
      <c r="S259" s="143"/>
      <c r="T259" s="143"/>
      <c r="U259" s="22"/>
    </row>
    <row r="260" spans="1:21" ht="15.75" thickBot="1">
      <c r="A260" s="18"/>
      <c r="B260" s="134" t="s">
        <v>395</v>
      </c>
      <c r="C260" s="116" t="s">
        <v>617</v>
      </c>
      <c r="D260" s="116"/>
      <c r="E260" s="116"/>
      <c r="F260" s="12"/>
      <c r="G260" s="116" t="s">
        <v>618</v>
      </c>
      <c r="H260" s="116"/>
      <c r="I260" s="116"/>
      <c r="J260" s="12"/>
      <c r="K260" s="116" t="s">
        <v>619</v>
      </c>
      <c r="L260" s="116"/>
      <c r="M260" s="116"/>
      <c r="N260" s="12"/>
      <c r="O260" s="116" t="s">
        <v>620</v>
      </c>
      <c r="P260" s="116"/>
      <c r="Q260" s="116"/>
      <c r="R260" s="12"/>
      <c r="S260" s="116" t="s">
        <v>152</v>
      </c>
      <c r="T260" s="116"/>
      <c r="U260" s="116"/>
    </row>
    <row r="261" spans="1:21">
      <c r="A261" s="18"/>
      <c r="B261" s="160" t="s">
        <v>621</v>
      </c>
      <c r="C261" s="51"/>
      <c r="D261" s="51"/>
      <c r="E261" s="51"/>
      <c r="F261" s="22"/>
      <c r="G261" s="144"/>
      <c r="H261" s="144"/>
      <c r="I261" s="51"/>
      <c r="J261" s="22"/>
      <c r="K261" s="144"/>
      <c r="L261" s="144"/>
      <c r="M261" s="51"/>
      <c r="N261" s="22"/>
      <c r="O261" s="144"/>
      <c r="P261" s="144"/>
      <c r="Q261" s="51"/>
      <c r="R261" s="22"/>
      <c r="S261" s="144"/>
      <c r="T261" s="144"/>
      <c r="U261" s="51"/>
    </row>
    <row r="262" spans="1:21">
      <c r="A262" s="18"/>
      <c r="B262" s="160"/>
      <c r="C262" s="22"/>
      <c r="D262" s="22"/>
      <c r="E262" s="22"/>
      <c r="F262" s="22"/>
      <c r="G262" s="143"/>
      <c r="H262" s="143"/>
      <c r="I262" s="22"/>
      <c r="J262" s="22"/>
      <c r="K262" s="143"/>
      <c r="L262" s="143"/>
      <c r="M262" s="22"/>
      <c r="N262" s="22"/>
      <c r="O262" s="143"/>
      <c r="P262" s="143"/>
      <c r="Q262" s="22"/>
      <c r="R262" s="22"/>
      <c r="S262" s="143"/>
      <c r="T262" s="143"/>
      <c r="U262" s="22"/>
    </row>
    <row r="263" spans="1:21">
      <c r="A263" s="18"/>
      <c r="B263" s="120" t="s">
        <v>622</v>
      </c>
      <c r="C263" s="120" t="s">
        <v>399</v>
      </c>
      <c r="D263" s="122">
        <v>41288</v>
      </c>
      <c r="E263" s="37"/>
      <c r="F263" s="37"/>
      <c r="G263" s="120" t="s">
        <v>399</v>
      </c>
      <c r="H263" s="122">
        <v>22653</v>
      </c>
      <c r="I263" s="37"/>
      <c r="J263" s="37"/>
      <c r="K263" s="120" t="s">
        <v>399</v>
      </c>
      <c r="L263" s="122">
        <v>21478</v>
      </c>
      <c r="M263" s="37"/>
      <c r="N263" s="37"/>
      <c r="O263" s="120" t="s">
        <v>399</v>
      </c>
      <c r="P263" s="122">
        <v>10948</v>
      </c>
      <c r="Q263" s="37"/>
      <c r="R263" s="37"/>
      <c r="S263" s="120" t="s">
        <v>399</v>
      </c>
      <c r="T263" s="122">
        <v>96367</v>
      </c>
      <c r="U263" s="37"/>
    </row>
    <row r="264" spans="1:21">
      <c r="A264" s="18"/>
      <c r="B264" s="120"/>
      <c r="C264" s="120"/>
      <c r="D264" s="122"/>
      <c r="E264" s="37"/>
      <c r="F264" s="37"/>
      <c r="G264" s="120"/>
      <c r="H264" s="122"/>
      <c r="I264" s="37"/>
      <c r="J264" s="37"/>
      <c r="K264" s="120"/>
      <c r="L264" s="122"/>
      <c r="M264" s="37"/>
      <c r="N264" s="37"/>
      <c r="O264" s="120"/>
      <c r="P264" s="122"/>
      <c r="Q264" s="37"/>
      <c r="R264" s="37"/>
      <c r="S264" s="120"/>
      <c r="T264" s="122"/>
      <c r="U264" s="37"/>
    </row>
    <row r="265" spans="1:21">
      <c r="A265" s="18"/>
      <c r="B265" s="82" t="s">
        <v>299</v>
      </c>
      <c r="C265" s="143" t="s">
        <v>623</v>
      </c>
      <c r="D265" s="143"/>
      <c r="E265" s="117" t="s">
        <v>452</v>
      </c>
      <c r="F265" s="22"/>
      <c r="G265" s="143" t="s">
        <v>624</v>
      </c>
      <c r="H265" s="143"/>
      <c r="I265" s="117" t="s">
        <v>452</v>
      </c>
      <c r="J265" s="22"/>
      <c r="K265" s="143" t="s">
        <v>625</v>
      </c>
      <c r="L265" s="143"/>
      <c r="M265" s="117" t="s">
        <v>452</v>
      </c>
      <c r="N265" s="22"/>
      <c r="O265" s="143" t="s">
        <v>449</v>
      </c>
      <c r="P265" s="143"/>
      <c r="Q265" s="22"/>
      <c r="R265" s="22"/>
      <c r="S265" s="143" t="s">
        <v>608</v>
      </c>
      <c r="T265" s="143"/>
      <c r="U265" s="117" t="s">
        <v>452</v>
      </c>
    </row>
    <row r="266" spans="1:21">
      <c r="A266" s="18"/>
      <c r="B266" s="82"/>
      <c r="C266" s="143"/>
      <c r="D266" s="143"/>
      <c r="E266" s="117"/>
      <c r="F266" s="22"/>
      <c r="G266" s="143"/>
      <c r="H266" s="143"/>
      <c r="I266" s="117"/>
      <c r="J266" s="22"/>
      <c r="K266" s="143"/>
      <c r="L266" s="143"/>
      <c r="M266" s="117"/>
      <c r="N266" s="22"/>
      <c r="O266" s="143"/>
      <c r="P266" s="143"/>
      <c r="Q266" s="22"/>
      <c r="R266" s="22"/>
      <c r="S266" s="143"/>
      <c r="T266" s="143"/>
      <c r="U266" s="117"/>
    </row>
    <row r="267" spans="1:21">
      <c r="A267" s="18"/>
      <c r="B267" s="142" t="s">
        <v>607</v>
      </c>
      <c r="C267" s="122">
        <v>2325</v>
      </c>
      <c r="D267" s="122"/>
      <c r="E267" s="37"/>
      <c r="F267" s="37"/>
      <c r="G267" s="122">
        <v>1136</v>
      </c>
      <c r="H267" s="122"/>
      <c r="I267" s="37"/>
      <c r="J267" s="37"/>
      <c r="K267" s="122">
        <v>2117</v>
      </c>
      <c r="L267" s="122"/>
      <c r="M267" s="37"/>
      <c r="N267" s="37"/>
      <c r="O267" s="124" t="s">
        <v>449</v>
      </c>
      <c r="P267" s="124"/>
      <c r="Q267" s="37"/>
      <c r="R267" s="37"/>
      <c r="S267" s="122">
        <v>5578</v>
      </c>
      <c r="T267" s="122"/>
      <c r="U267" s="37"/>
    </row>
    <row r="268" spans="1:21">
      <c r="A268" s="18"/>
      <c r="B268" s="142"/>
      <c r="C268" s="122"/>
      <c r="D268" s="122"/>
      <c r="E268" s="37"/>
      <c r="F268" s="37"/>
      <c r="G268" s="122"/>
      <c r="H268" s="122"/>
      <c r="I268" s="37"/>
      <c r="J268" s="37"/>
      <c r="K268" s="122"/>
      <c r="L268" s="122"/>
      <c r="M268" s="37"/>
      <c r="N268" s="37"/>
      <c r="O268" s="124"/>
      <c r="P268" s="124"/>
      <c r="Q268" s="37"/>
      <c r="R268" s="37"/>
      <c r="S268" s="122"/>
      <c r="T268" s="122"/>
      <c r="U268" s="37"/>
    </row>
    <row r="269" spans="1:21">
      <c r="A269" s="18"/>
      <c r="B269" s="82" t="s">
        <v>626</v>
      </c>
      <c r="C269" s="126">
        <v>1375</v>
      </c>
      <c r="D269" s="126"/>
      <c r="E269" s="22"/>
      <c r="F269" s="22"/>
      <c r="G269" s="143" t="s">
        <v>627</v>
      </c>
      <c r="H269" s="143"/>
      <c r="I269" s="117" t="s">
        <v>452</v>
      </c>
      <c r="J269" s="22"/>
      <c r="K269" s="126">
        <v>7064</v>
      </c>
      <c r="L269" s="126"/>
      <c r="M269" s="22"/>
      <c r="N269" s="22"/>
      <c r="O269" s="143" t="s">
        <v>628</v>
      </c>
      <c r="P269" s="143"/>
      <c r="Q269" s="117" t="s">
        <v>452</v>
      </c>
      <c r="R269" s="22"/>
      <c r="S269" s="126">
        <v>5751</v>
      </c>
      <c r="T269" s="126"/>
      <c r="U269" s="22"/>
    </row>
    <row r="270" spans="1:21" ht="15.75" thickBot="1">
      <c r="A270" s="18"/>
      <c r="B270" s="82"/>
      <c r="C270" s="139"/>
      <c r="D270" s="139"/>
      <c r="E270" s="42"/>
      <c r="F270" s="22"/>
      <c r="G270" s="146"/>
      <c r="H270" s="146"/>
      <c r="I270" s="161"/>
      <c r="J270" s="22"/>
      <c r="K270" s="139"/>
      <c r="L270" s="139"/>
      <c r="M270" s="42"/>
      <c r="N270" s="22"/>
      <c r="O270" s="146"/>
      <c r="P270" s="146"/>
      <c r="Q270" s="161"/>
      <c r="R270" s="22"/>
      <c r="S270" s="139"/>
      <c r="T270" s="139"/>
      <c r="U270" s="42"/>
    </row>
    <row r="271" spans="1:21">
      <c r="A271" s="18"/>
      <c r="B271" s="120" t="s">
        <v>629</v>
      </c>
      <c r="C271" s="121" t="s">
        <v>399</v>
      </c>
      <c r="D271" s="123">
        <v>39982</v>
      </c>
      <c r="E271" s="38"/>
      <c r="F271" s="37"/>
      <c r="G271" s="121" t="s">
        <v>399</v>
      </c>
      <c r="H271" s="123">
        <v>18696</v>
      </c>
      <c r="I271" s="38"/>
      <c r="J271" s="37"/>
      <c r="K271" s="121" t="s">
        <v>399</v>
      </c>
      <c r="L271" s="123">
        <v>21390</v>
      </c>
      <c r="M271" s="38"/>
      <c r="N271" s="37"/>
      <c r="O271" s="121" t="s">
        <v>399</v>
      </c>
      <c r="P271" s="123">
        <v>10607</v>
      </c>
      <c r="Q271" s="38"/>
      <c r="R271" s="37"/>
      <c r="S271" s="121" t="s">
        <v>399</v>
      </c>
      <c r="T271" s="123">
        <v>90675</v>
      </c>
      <c r="U271" s="38"/>
    </row>
    <row r="272" spans="1:21" ht="15.75" thickBot="1">
      <c r="A272" s="18"/>
      <c r="B272" s="120"/>
      <c r="C272" s="147"/>
      <c r="D272" s="148"/>
      <c r="E272" s="63"/>
      <c r="F272" s="37"/>
      <c r="G272" s="147"/>
      <c r="H272" s="148"/>
      <c r="I272" s="63"/>
      <c r="J272" s="37"/>
      <c r="K272" s="147"/>
      <c r="L272" s="148"/>
      <c r="M272" s="63"/>
      <c r="N272" s="37"/>
      <c r="O272" s="147"/>
      <c r="P272" s="148"/>
      <c r="Q272" s="63"/>
      <c r="R272" s="37"/>
      <c r="S272" s="147"/>
      <c r="T272" s="148"/>
      <c r="U272" s="63"/>
    </row>
    <row r="273" spans="1:21" ht="15.75" thickTop="1">
      <c r="A273" s="18"/>
      <c r="B273" s="117" t="s">
        <v>621</v>
      </c>
      <c r="C273" s="65"/>
      <c r="D273" s="65"/>
      <c r="E273" s="65"/>
      <c r="F273" s="22"/>
      <c r="G273" s="162"/>
      <c r="H273" s="162"/>
      <c r="I273" s="65"/>
      <c r="J273" s="22"/>
      <c r="K273" s="162"/>
      <c r="L273" s="162"/>
      <c r="M273" s="65"/>
      <c r="N273" s="22"/>
      <c r="O273" s="162"/>
      <c r="P273" s="162"/>
      <c r="Q273" s="65"/>
      <c r="R273" s="22"/>
      <c r="S273" s="162"/>
      <c r="T273" s="162"/>
      <c r="U273" s="65"/>
    </row>
    <row r="274" spans="1:21">
      <c r="A274" s="18"/>
      <c r="B274" s="117"/>
      <c r="C274" s="22"/>
      <c r="D274" s="22"/>
      <c r="E274" s="22"/>
      <c r="F274" s="22"/>
      <c r="G274" s="143"/>
      <c r="H274" s="143"/>
      <c r="I274" s="22"/>
      <c r="J274" s="22"/>
      <c r="K274" s="143"/>
      <c r="L274" s="143"/>
      <c r="M274" s="22"/>
      <c r="N274" s="22"/>
      <c r="O274" s="143"/>
      <c r="P274" s="143"/>
      <c r="Q274" s="22"/>
      <c r="R274" s="22"/>
      <c r="S274" s="143"/>
      <c r="T274" s="143"/>
      <c r="U274" s="22"/>
    </row>
    <row r="275" spans="1:21">
      <c r="A275" s="18"/>
      <c r="B275" s="142" t="s">
        <v>630</v>
      </c>
      <c r="C275" s="120" t="s">
        <v>399</v>
      </c>
      <c r="D275" s="122">
        <v>7165</v>
      </c>
      <c r="E275" s="37"/>
      <c r="F275" s="37"/>
      <c r="G275" s="120" t="s">
        <v>399</v>
      </c>
      <c r="H275" s="122">
        <v>3906</v>
      </c>
      <c r="I275" s="37"/>
      <c r="J275" s="37"/>
      <c r="K275" s="120" t="s">
        <v>399</v>
      </c>
      <c r="L275" s="122">
        <v>1998</v>
      </c>
      <c r="M275" s="37"/>
      <c r="N275" s="37"/>
      <c r="O275" s="120" t="s">
        <v>399</v>
      </c>
      <c r="P275" s="124" t="s">
        <v>449</v>
      </c>
      <c r="Q275" s="37"/>
      <c r="R275" s="37"/>
      <c r="S275" s="120" t="s">
        <v>399</v>
      </c>
      <c r="T275" s="122">
        <v>13069</v>
      </c>
      <c r="U275" s="37"/>
    </row>
    <row r="276" spans="1:21">
      <c r="A276" s="18"/>
      <c r="B276" s="142"/>
      <c r="C276" s="120"/>
      <c r="D276" s="122"/>
      <c r="E276" s="37"/>
      <c r="F276" s="37"/>
      <c r="G276" s="120"/>
      <c r="H276" s="122"/>
      <c r="I276" s="37"/>
      <c r="J276" s="37"/>
      <c r="K276" s="120"/>
      <c r="L276" s="122"/>
      <c r="M276" s="37"/>
      <c r="N276" s="37"/>
      <c r="O276" s="120"/>
      <c r="P276" s="124"/>
      <c r="Q276" s="37"/>
      <c r="R276" s="37"/>
      <c r="S276" s="120"/>
      <c r="T276" s="122"/>
      <c r="U276" s="37"/>
    </row>
    <row r="277" spans="1:21">
      <c r="A277" s="18"/>
      <c r="B277" s="82" t="s">
        <v>631</v>
      </c>
      <c r="C277" s="126">
        <v>32817</v>
      </c>
      <c r="D277" s="126"/>
      <c r="E277" s="22"/>
      <c r="F277" s="22"/>
      <c r="G277" s="126">
        <v>14790</v>
      </c>
      <c r="H277" s="126"/>
      <c r="I277" s="22"/>
      <c r="J277" s="22"/>
      <c r="K277" s="126">
        <v>19392</v>
      </c>
      <c r="L277" s="126"/>
      <c r="M277" s="22"/>
      <c r="N277" s="22"/>
      <c r="O277" s="126">
        <v>10607</v>
      </c>
      <c r="P277" s="126"/>
      <c r="Q277" s="22"/>
      <c r="R277" s="22"/>
      <c r="S277" s="126">
        <v>77606</v>
      </c>
      <c r="T277" s="126"/>
      <c r="U277" s="22"/>
    </row>
    <row r="278" spans="1:21" ht="15.75" thickBot="1">
      <c r="A278" s="18"/>
      <c r="B278" s="82"/>
      <c r="C278" s="139"/>
      <c r="D278" s="139"/>
      <c r="E278" s="42"/>
      <c r="F278" s="22"/>
      <c r="G278" s="139"/>
      <c r="H278" s="139"/>
      <c r="I278" s="42"/>
      <c r="J278" s="22"/>
      <c r="K278" s="139"/>
      <c r="L278" s="139"/>
      <c r="M278" s="42"/>
      <c r="N278" s="22"/>
      <c r="O278" s="139"/>
      <c r="P278" s="139"/>
      <c r="Q278" s="42"/>
      <c r="R278" s="22"/>
      <c r="S278" s="139"/>
      <c r="T278" s="139"/>
      <c r="U278" s="42"/>
    </row>
    <row r="279" spans="1:21">
      <c r="A279" s="18"/>
      <c r="B279" s="120" t="s">
        <v>632</v>
      </c>
      <c r="C279" s="121" t="s">
        <v>399</v>
      </c>
      <c r="D279" s="123">
        <v>39982</v>
      </c>
      <c r="E279" s="38"/>
      <c r="F279" s="37"/>
      <c r="G279" s="121" t="s">
        <v>399</v>
      </c>
      <c r="H279" s="123">
        <v>18696</v>
      </c>
      <c r="I279" s="38"/>
      <c r="J279" s="37"/>
      <c r="K279" s="121" t="s">
        <v>399</v>
      </c>
      <c r="L279" s="123">
        <v>21390</v>
      </c>
      <c r="M279" s="38"/>
      <c r="N279" s="37"/>
      <c r="O279" s="121" t="s">
        <v>399</v>
      </c>
      <c r="P279" s="123">
        <v>10607</v>
      </c>
      <c r="Q279" s="38"/>
      <c r="R279" s="37"/>
      <c r="S279" s="121" t="s">
        <v>399</v>
      </c>
      <c r="T279" s="123">
        <v>90675</v>
      </c>
      <c r="U279" s="38"/>
    </row>
    <row r="280" spans="1:21" ht="15.75" thickBot="1">
      <c r="A280" s="18"/>
      <c r="B280" s="120"/>
      <c r="C280" s="147"/>
      <c r="D280" s="148"/>
      <c r="E280" s="63"/>
      <c r="F280" s="37"/>
      <c r="G280" s="147"/>
      <c r="H280" s="148"/>
      <c r="I280" s="63"/>
      <c r="J280" s="37"/>
      <c r="K280" s="147"/>
      <c r="L280" s="148"/>
      <c r="M280" s="63"/>
      <c r="N280" s="37"/>
      <c r="O280" s="147"/>
      <c r="P280" s="148"/>
      <c r="Q280" s="63"/>
      <c r="R280" s="37"/>
      <c r="S280" s="147"/>
      <c r="T280" s="148"/>
      <c r="U280" s="63"/>
    </row>
    <row r="281" spans="1:21" ht="15.75" thickTop="1">
      <c r="A281" s="18"/>
      <c r="B281" s="117" t="s">
        <v>633</v>
      </c>
      <c r="C281" s="162"/>
      <c r="D281" s="162"/>
      <c r="E281" s="65"/>
      <c r="F281" s="22"/>
      <c r="G281" s="162"/>
      <c r="H281" s="162"/>
      <c r="I281" s="65"/>
      <c r="J281" s="22"/>
      <c r="K281" s="162"/>
      <c r="L281" s="162"/>
      <c r="M281" s="65"/>
      <c r="N281" s="22"/>
      <c r="O281" s="162"/>
      <c r="P281" s="162"/>
      <c r="Q281" s="65"/>
      <c r="R281" s="22"/>
      <c r="S281" s="162"/>
      <c r="T281" s="162"/>
      <c r="U281" s="65"/>
    </row>
    <row r="282" spans="1:21">
      <c r="A282" s="18"/>
      <c r="B282" s="117"/>
      <c r="C282" s="143"/>
      <c r="D282" s="143"/>
      <c r="E282" s="22"/>
      <c r="F282" s="22"/>
      <c r="G282" s="143"/>
      <c r="H282" s="143"/>
      <c r="I282" s="22"/>
      <c r="J282" s="22"/>
      <c r="K282" s="143"/>
      <c r="L282" s="143"/>
      <c r="M282" s="22"/>
      <c r="N282" s="22"/>
      <c r="O282" s="143"/>
      <c r="P282" s="143"/>
      <c r="Q282" s="22"/>
      <c r="R282" s="22"/>
      <c r="S282" s="143"/>
      <c r="T282" s="143"/>
      <c r="U282" s="22"/>
    </row>
    <row r="283" spans="1:21">
      <c r="A283" s="18"/>
      <c r="B283" s="142" t="s">
        <v>630</v>
      </c>
      <c r="C283" s="120" t="s">
        <v>399</v>
      </c>
      <c r="D283" s="122">
        <v>22384</v>
      </c>
      <c r="E283" s="37"/>
      <c r="F283" s="37"/>
      <c r="G283" s="120" t="s">
        <v>399</v>
      </c>
      <c r="H283" s="122">
        <v>19295</v>
      </c>
      <c r="I283" s="37"/>
      <c r="J283" s="37"/>
      <c r="K283" s="120" t="s">
        <v>399</v>
      </c>
      <c r="L283" s="122">
        <v>20298</v>
      </c>
      <c r="M283" s="37"/>
      <c r="N283" s="37"/>
      <c r="O283" s="120" t="s">
        <v>399</v>
      </c>
      <c r="P283" s="124" t="s">
        <v>449</v>
      </c>
      <c r="Q283" s="37"/>
      <c r="R283" s="37"/>
      <c r="S283" s="120" t="s">
        <v>399</v>
      </c>
      <c r="T283" s="122">
        <v>61977</v>
      </c>
      <c r="U283" s="37"/>
    </row>
    <row r="284" spans="1:21">
      <c r="A284" s="18"/>
      <c r="B284" s="142"/>
      <c r="C284" s="120"/>
      <c r="D284" s="122"/>
      <c r="E284" s="37"/>
      <c r="F284" s="37"/>
      <c r="G284" s="120"/>
      <c r="H284" s="122"/>
      <c r="I284" s="37"/>
      <c r="J284" s="37"/>
      <c r="K284" s="120"/>
      <c r="L284" s="122"/>
      <c r="M284" s="37"/>
      <c r="N284" s="37"/>
      <c r="O284" s="120"/>
      <c r="P284" s="124"/>
      <c r="Q284" s="37"/>
      <c r="R284" s="37"/>
      <c r="S284" s="120"/>
      <c r="T284" s="122"/>
      <c r="U284" s="37"/>
    </row>
    <row r="285" spans="1:21">
      <c r="A285" s="18"/>
      <c r="B285" s="82" t="s">
        <v>631</v>
      </c>
      <c r="C285" s="126">
        <v>2526054</v>
      </c>
      <c r="D285" s="126"/>
      <c r="E285" s="22"/>
      <c r="F285" s="22"/>
      <c r="G285" s="126">
        <v>1269265</v>
      </c>
      <c r="H285" s="126"/>
      <c r="I285" s="22"/>
      <c r="J285" s="22"/>
      <c r="K285" s="126">
        <v>1704791</v>
      </c>
      <c r="L285" s="126"/>
      <c r="M285" s="22"/>
      <c r="N285" s="22"/>
      <c r="O285" s="143" t="s">
        <v>449</v>
      </c>
      <c r="P285" s="143"/>
      <c r="Q285" s="22"/>
      <c r="R285" s="22"/>
      <c r="S285" s="126">
        <v>5500110</v>
      </c>
      <c r="T285" s="126"/>
      <c r="U285" s="22"/>
    </row>
    <row r="286" spans="1:21" ht="15.75" thickBot="1">
      <c r="A286" s="18"/>
      <c r="B286" s="82"/>
      <c r="C286" s="139"/>
      <c r="D286" s="139"/>
      <c r="E286" s="42"/>
      <c r="F286" s="22"/>
      <c r="G286" s="139"/>
      <c r="H286" s="139"/>
      <c r="I286" s="42"/>
      <c r="J286" s="22"/>
      <c r="K286" s="139"/>
      <c r="L286" s="139"/>
      <c r="M286" s="42"/>
      <c r="N286" s="22"/>
      <c r="O286" s="146"/>
      <c r="P286" s="146"/>
      <c r="Q286" s="42"/>
      <c r="R286" s="22"/>
      <c r="S286" s="139"/>
      <c r="T286" s="139"/>
      <c r="U286" s="42"/>
    </row>
    <row r="287" spans="1:21">
      <c r="A287" s="18"/>
      <c r="B287" s="120" t="s">
        <v>634</v>
      </c>
      <c r="C287" s="121" t="s">
        <v>399</v>
      </c>
      <c r="D287" s="123">
        <v>2548438</v>
      </c>
      <c r="E287" s="38"/>
      <c r="F287" s="37"/>
      <c r="G287" s="121" t="s">
        <v>399</v>
      </c>
      <c r="H287" s="123">
        <v>1288560</v>
      </c>
      <c r="I287" s="38"/>
      <c r="J287" s="37"/>
      <c r="K287" s="121" t="s">
        <v>399</v>
      </c>
      <c r="L287" s="123">
        <v>1725089</v>
      </c>
      <c r="M287" s="38"/>
      <c r="N287" s="37"/>
      <c r="O287" s="121" t="s">
        <v>399</v>
      </c>
      <c r="P287" s="125" t="s">
        <v>449</v>
      </c>
      <c r="Q287" s="38"/>
      <c r="R287" s="37"/>
      <c r="S287" s="121" t="s">
        <v>399</v>
      </c>
      <c r="T287" s="123">
        <v>5562087</v>
      </c>
      <c r="U287" s="38"/>
    </row>
    <row r="288" spans="1:21" ht="15.75" thickBot="1">
      <c r="A288" s="18"/>
      <c r="B288" s="120"/>
      <c r="C288" s="147"/>
      <c r="D288" s="148"/>
      <c r="E288" s="63"/>
      <c r="F288" s="37"/>
      <c r="G288" s="147"/>
      <c r="H288" s="148"/>
      <c r="I288" s="63"/>
      <c r="J288" s="37"/>
      <c r="K288" s="147"/>
      <c r="L288" s="148"/>
      <c r="M288" s="63"/>
      <c r="N288" s="37"/>
      <c r="O288" s="147"/>
      <c r="P288" s="163"/>
      <c r="Q288" s="63"/>
      <c r="R288" s="37"/>
      <c r="S288" s="147"/>
      <c r="T288" s="148"/>
      <c r="U288" s="63"/>
    </row>
    <row r="289" spans="1:21" ht="15.75" thickTop="1">
      <c r="A289" s="18"/>
      <c r="B289" s="12"/>
      <c r="C289" s="65"/>
      <c r="D289" s="65"/>
      <c r="E289" s="65"/>
      <c r="F289" s="12"/>
      <c r="G289" s="65"/>
      <c r="H289" s="65"/>
      <c r="I289" s="65"/>
      <c r="J289" s="12"/>
      <c r="K289" s="65"/>
      <c r="L289" s="65"/>
      <c r="M289" s="65"/>
      <c r="N289" s="12"/>
      <c r="O289" s="65"/>
      <c r="P289" s="65"/>
      <c r="Q289" s="65"/>
      <c r="R289" s="12"/>
      <c r="S289" s="65"/>
      <c r="T289" s="65"/>
      <c r="U289" s="65"/>
    </row>
    <row r="290" spans="1:21">
      <c r="A290" s="18"/>
      <c r="B290" s="159">
        <v>41639</v>
      </c>
      <c r="C290" s="22"/>
      <c r="D290" s="22"/>
      <c r="E290" s="22"/>
      <c r="F290" s="22"/>
      <c r="G290" s="22"/>
      <c r="H290" s="22"/>
      <c r="I290" s="22"/>
      <c r="J290" s="22"/>
      <c r="K290" s="143"/>
      <c r="L290" s="143"/>
      <c r="M290" s="22"/>
      <c r="N290" s="22"/>
      <c r="O290" s="143"/>
      <c r="P290" s="143"/>
      <c r="Q290" s="22"/>
      <c r="R290" s="22"/>
      <c r="S290" s="143"/>
      <c r="T290" s="143"/>
      <c r="U290" s="22"/>
    </row>
    <row r="291" spans="1:21">
      <c r="A291" s="18"/>
      <c r="B291" s="159"/>
      <c r="C291" s="22"/>
      <c r="D291" s="22"/>
      <c r="E291" s="22"/>
      <c r="F291" s="22"/>
      <c r="G291" s="22"/>
      <c r="H291" s="22"/>
      <c r="I291" s="22"/>
      <c r="J291" s="22"/>
      <c r="K291" s="143"/>
      <c r="L291" s="143"/>
      <c r="M291" s="22"/>
      <c r="N291" s="22"/>
      <c r="O291" s="143"/>
      <c r="P291" s="143"/>
      <c r="Q291" s="22"/>
      <c r="R291" s="22"/>
      <c r="S291" s="143"/>
      <c r="T291" s="143"/>
      <c r="U291" s="22"/>
    </row>
    <row r="292" spans="1:21" ht="15.75" thickBot="1">
      <c r="A292" s="18"/>
      <c r="B292" s="134" t="s">
        <v>395</v>
      </c>
      <c r="C292" s="116" t="s">
        <v>617</v>
      </c>
      <c r="D292" s="116"/>
      <c r="E292" s="116"/>
      <c r="F292" s="12"/>
      <c r="G292" s="164" t="s">
        <v>635</v>
      </c>
      <c r="H292" s="164"/>
      <c r="I292" s="164"/>
      <c r="J292" s="12"/>
      <c r="K292" s="116" t="s">
        <v>619</v>
      </c>
      <c r="L292" s="116"/>
      <c r="M292" s="116"/>
      <c r="N292" s="12"/>
      <c r="O292" s="116" t="s">
        <v>620</v>
      </c>
      <c r="P292" s="116"/>
      <c r="Q292" s="116"/>
      <c r="R292" s="12"/>
      <c r="S292" s="116" t="s">
        <v>152</v>
      </c>
      <c r="T292" s="116"/>
      <c r="U292" s="116"/>
    </row>
    <row r="293" spans="1:21">
      <c r="A293" s="18"/>
      <c r="B293" s="160" t="s">
        <v>621</v>
      </c>
      <c r="C293" s="51"/>
      <c r="D293" s="51"/>
      <c r="E293" s="51"/>
      <c r="F293" s="22"/>
      <c r="G293" s="144"/>
      <c r="H293" s="144"/>
      <c r="I293" s="51"/>
      <c r="J293" s="22"/>
      <c r="K293" s="144"/>
      <c r="L293" s="144"/>
      <c r="M293" s="51"/>
      <c r="N293" s="22"/>
      <c r="O293" s="144"/>
      <c r="P293" s="144"/>
      <c r="Q293" s="51"/>
      <c r="R293" s="22"/>
      <c r="S293" s="144"/>
      <c r="T293" s="144"/>
      <c r="U293" s="51"/>
    </row>
    <row r="294" spans="1:21">
      <c r="A294" s="18"/>
      <c r="B294" s="160"/>
      <c r="C294" s="22"/>
      <c r="D294" s="22"/>
      <c r="E294" s="22"/>
      <c r="F294" s="22"/>
      <c r="G294" s="143"/>
      <c r="H294" s="143"/>
      <c r="I294" s="22"/>
      <c r="J294" s="22"/>
      <c r="K294" s="143"/>
      <c r="L294" s="143"/>
      <c r="M294" s="22"/>
      <c r="N294" s="22"/>
      <c r="O294" s="143"/>
      <c r="P294" s="143"/>
      <c r="Q294" s="22"/>
      <c r="R294" s="22"/>
      <c r="S294" s="143"/>
      <c r="T294" s="143"/>
      <c r="U294" s="22"/>
    </row>
    <row r="295" spans="1:21">
      <c r="A295" s="18"/>
      <c r="B295" s="120" t="s">
        <v>622</v>
      </c>
      <c r="C295" s="120" t="s">
        <v>399</v>
      </c>
      <c r="D295" s="122">
        <v>46151</v>
      </c>
      <c r="E295" s="37"/>
      <c r="F295" s="37"/>
      <c r="G295" s="120" t="s">
        <v>399</v>
      </c>
      <c r="H295" s="122">
        <v>29295</v>
      </c>
      <c r="I295" s="37"/>
      <c r="J295" s="37"/>
      <c r="K295" s="120" t="s">
        <v>399</v>
      </c>
      <c r="L295" s="122">
        <v>23101</v>
      </c>
      <c r="M295" s="37"/>
      <c r="N295" s="37"/>
      <c r="O295" s="120" t="s">
        <v>399</v>
      </c>
      <c r="P295" s="122">
        <v>12408</v>
      </c>
      <c r="Q295" s="37"/>
      <c r="R295" s="37"/>
      <c r="S295" s="120" t="s">
        <v>399</v>
      </c>
      <c r="T295" s="122">
        <v>110955</v>
      </c>
      <c r="U295" s="37"/>
    </row>
    <row r="296" spans="1:21">
      <c r="A296" s="18"/>
      <c r="B296" s="120"/>
      <c r="C296" s="120"/>
      <c r="D296" s="122"/>
      <c r="E296" s="37"/>
      <c r="F296" s="37"/>
      <c r="G296" s="120"/>
      <c r="H296" s="122"/>
      <c r="I296" s="37"/>
      <c r="J296" s="37"/>
      <c r="K296" s="120"/>
      <c r="L296" s="122"/>
      <c r="M296" s="37"/>
      <c r="N296" s="37"/>
      <c r="O296" s="120"/>
      <c r="P296" s="122"/>
      <c r="Q296" s="37"/>
      <c r="R296" s="37"/>
      <c r="S296" s="120"/>
      <c r="T296" s="122"/>
      <c r="U296" s="37"/>
    </row>
    <row r="297" spans="1:21">
      <c r="A297" s="18"/>
      <c r="B297" s="82" t="s">
        <v>299</v>
      </c>
      <c r="C297" s="143" t="s">
        <v>636</v>
      </c>
      <c r="D297" s="143"/>
      <c r="E297" s="117" t="s">
        <v>452</v>
      </c>
      <c r="F297" s="22"/>
      <c r="G297" s="143" t="s">
        <v>637</v>
      </c>
      <c r="H297" s="143"/>
      <c r="I297" s="117" t="s">
        <v>452</v>
      </c>
      <c r="J297" s="22"/>
      <c r="K297" s="143" t="s">
        <v>638</v>
      </c>
      <c r="L297" s="143"/>
      <c r="M297" s="117" t="s">
        <v>452</v>
      </c>
      <c r="N297" s="22"/>
      <c r="O297" s="143" t="s">
        <v>449</v>
      </c>
      <c r="P297" s="143"/>
      <c r="Q297" s="22"/>
      <c r="R297" s="22"/>
      <c r="S297" s="143" t="s">
        <v>609</v>
      </c>
      <c r="T297" s="143"/>
      <c r="U297" s="117" t="s">
        <v>452</v>
      </c>
    </row>
    <row r="298" spans="1:21">
      <c r="A298" s="18"/>
      <c r="B298" s="82"/>
      <c r="C298" s="143"/>
      <c r="D298" s="143"/>
      <c r="E298" s="117"/>
      <c r="F298" s="22"/>
      <c r="G298" s="143"/>
      <c r="H298" s="143"/>
      <c r="I298" s="117"/>
      <c r="J298" s="22"/>
      <c r="K298" s="143"/>
      <c r="L298" s="143"/>
      <c r="M298" s="117"/>
      <c r="N298" s="22"/>
      <c r="O298" s="143"/>
      <c r="P298" s="143"/>
      <c r="Q298" s="22"/>
      <c r="R298" s="22"/>
      <c r="S298" s="143"/>
      <c r="T298" s="143"/>
      <c r="U298" s="117"/>
    </row>
    <row r="299" spans="1:21">
      <c r="A299" s="18"/>
      <c r="B299" s="142" t="s">
        <v>607</v>
      </c>
      <c r="C299" s="122">
        <v>2014</v>
      </c>
      <c r="D299" s="122"/>
      <c r="E299" s="37"/>
      <c r="F299" s="37"/>
      <c r="G299" s="122">
        <v>1142</v>
      </c>
      <c r="H299" s="122"/>
      <c r="I299" s="37"/>
      <c r="J299" s="37"/>
      <c r="K299" s="122">
        <v>1999</v>
      </c>
      <c r="L299" s="122"/>
      <c r="M299" s="37"/>
      <c r="N299" s="37"/>
      <c r="O299" s="124" t="s">
        <v>449</v>
      </c>
      <c r="P299" s="124"/>
      <c r="Q299" s="37"/>
      <c r="R299" s="37"/>
      <c r="S299" s="122">
        <v>5155</v>
      </c>
      <c r="T299" s="122"/>
      <c r="U299" s="37"/>
    </row>
    <row r="300" spans="1:21">
      <c r="A300" s="18"/>
      <c r="B300" s="142"/>
      <c r="C300" s="122"/>
      <c r="D300" s="122"/>
      <c r="E300" s="37"/>
      <c r="F300" s="37"/>
      <c r="G300" s="122"/>
      <c r="H300" s="122"/>
      <c r="I300" s="37"/>
      <c r="J300" s="37"/>
      <c r="K300" s="122"/>
      <c r="L300" s="122"/>
      <c r="M300" s="37"/>
      <c r="N300" s="37"/>
      <c r="O300" s="124"/>
      <c r="P300" s="124"/>
      <c r="Q300" s="37"/>
      <c r="R300" s="37"/>
      <c r="S300" s="122"/>
      <c r="T300" s="122"/>
      <c r="U300" s="37"/>
    </row>
    <row r="301" spans="1:21">
      <c r="A301" s="18"/>
      <c r="B301" s="82" t="s">
        <v>626</v>
      </c>
      <c r="C301" s="126">
        <v>7287</v>
      </c>
      <c r="D301" s="126"/>
      <c r="E301" s="22"/>
      <c r="F301" s="22"/>
      <c r="G301" s="143" t="s">
        <v>639</v>
      </c>
      <c r="H301" s="143"/>
      <c r="I301" s="117" t="s">
        <v>452</v>
      </c>
      <c r="J301" s="22"/>
      <c r="K301" s="126">
        <v>4786</v>
      </c>
      <c r="L301" s="126"/>
      <c r="M301" s="22"/>
      <c r="N301" s="22"/>
      <c r="O301" s="143" t="s">
        <v>640</v>
      </c>
      <c r="P301" s="143"/>
      <c r="Q301" s="117" t="s">
        <v>452</v>
      </c>
      <c r="R301" s="22"/>
      <c r="S301" s="126">
        <v>5250</v>
      </c>
      <c r="T301" s="126"/>
      <c r="U301" s="22"/>
    </row>
    <row r="302" spans="1:21" ht="15.75" thickBot="1">
      <c r="A302" s="18"/>
      <c r="B302" s="82"/>
      <c r="C302" s="139"/>
      <c r="D302" s="139"/>
      <c r="E302" s="42"/>
      <c r="F302" s="22"/>
      <c r="G302" s="146"/>
      <c r="H302" s="146"/>
      <c r="I302" s="161"/>
      <c r="J302" s="22"/>
      <c r="K302" s="139"/>
      <c r="L302" s="139"/>
      <c r="M302" s="42"/>
      <c r="N302" s="22"/>
      <c r="O302" s="146"/>
      <c r="P302" s="146"/>
      <c r="Q302" s="161"/>
      <c r="R302" s="22"/>
      <c r="S302" s="139"/>
      <c r="T302" s="139"/>
      <c r="U302" s="42"/>
    </row>
    <row r="303" spans="1:21">
      <c r="A303" s="18"/>
      <c r="B303" s="120" t="s">
        <v>629</v>
      </c>
      <c r="C303" s="121" t="s">
        <v>399</v>
      </c>
      <c r="D303" s="123">
        <v>41288</v>
      </c>
      <c r="E303" s="38"/>
      <c r="F303" s="37"/>
      <c r="G303" s="121" t="s">
        <v>399</v>
      </c>
      <c r="H303" s="123">
        <v>22653</v>
      </c>
      <c r="I303" s="38"/>
      <c r="J303" s="37"/>
      <c r="K303" s="121" t="s">
        <v>399</v>
      </c>
      <c r="L303" s="123">
        <v>21478</v>
      </c>
      <c r="M303" s="38"/>
      <c r="N303" s="37"/>
      <c r="O303" s="121" t="s">
        <v>399</v>
      </c>
      <c r="P303" s="123">
        <v>10948</v>
      </c>
      <c r="Q303" s="38"/>
      <c r="R303" s="37"/>
      <c r="S303" s="121" t="s">
        <v>399</v>
      </c>
      <c r="T303" s="123">
        <v>96367</v>
      </c>
      <c r="U303" s="38"/>
    </row>
    <row r="304" spans="1:21" ht="15.75" thickBot="1">
      <c r="A304" s="18"/>
      <c r="B304" s="120"/>
      <c r="C304" s="147"/>
      <c r="D304" s="148"/>
      <c r="E304" s="63"/>
      <c r="F304" s="37"/>
      <c r="G304" s="147"/>
      <c r="H304" s="148"/>
      <c r="I304" s="63"/>
      <c r="J304" s="37"/>
      <c r="K304" s="147"/>
      <c r="L304" s="148"/>
      <c r="M304" s="63"/>
      <c r="N304" s="37"/>
      <c r="O304" s="147"/>
      <c r="P304" s="148"/>
      <c r="Q304" s="63"/>
      <c r="R304" s="37"/>
      <c r="S304" s="147"/>
      <c r="T304" s="148"/>
      <c r="U304" s="63"/>
    </row>
    <row r="305" spans="1:21" ht="15.75" thickTop="1">
      <c r="A305" s="18"/>
      <c r="B305" s="117" t="s">
        <v>621</v>
      </c>
      <c r="C305" s="65"/>
      <c r="D305" s="65"/>
      <c r="E305" s="65"/>
      <c r="F305" s="22"/>
      <c r="G305" s="162"/>
      <c r="H305" s="162"/>
      <c r="I305" s="65"/>
      <c r="J305" s="22"/>
      <c r="K305" s="162"/>
      <c r="L305" s="162"/>
      <c r="M305" s="65"/>
      <c r="N305" s="22"/>
      <c r="O305" s="162"/>
      <c r="P305" s="162"/>
      <c r="Q305" s="65"/>
      <c r="R305" s="22"/>
      <c r="S305" s="162"/>
      <c r="T305" s="162"/>
      <c r="U305" s="65"/>
    </row>
    <row r="306" spans="1:21">
      <c r="A306" s="18"/>
      <c r="B306" s="117"/>
      <c r="C306" s="22"/>
      <c r="D306" s="22"/>
      <c r="E306" s="22"/>
      <c r="F306" s="22"/>
      <c r="G306" s="143"/>
      <c r="H306" s="143"/>
      <c r="I306" s="22"/>
      <c r="J306" s="22"/>
      <c r="K306" s="143"/>
      <c r="L306" s="143"/>
      <c r="M306" s="22"/>
      <c r="N306" s="22"/>
      <c r="O306" s="143"/>
      <c r="P306" s="143"/>
      <c r="Q306" s="22"/>
      <c r="R306" s="22"/>
      <c r="S306" s="143"/>
      <c r="T306" s="143"/>
      <c r="U306" s="22"/>
    </row>
    <row r="307" spans="1:21">
      <c r="A307" s="18"/>
      <c r="B307" s="142" t="s">
        <v>630</v>
      </c>
      <c r="C307" s="120" t="s">
        <v>399</v>
      </c>
      <c r="D307" s="122">
        <v>3997</v>
      </c>
      <c r="E307" s="37"/>
      <c r="F307" s="37"/>
      <c r="G307" s="120" t="s">
        <v>399</v>
      </c>
      <c r="H307" s="122">
        <v>2487</v>
      </c>
      <c r="I307" s="37"/>
      <c r="J307" s="37"/>
      <c r="K307" s="120" t="s">
        <v>399</v>
      </c>
      <c r="L307" s="122">
        <v>1820</v>
      </c>
      <c r="M307" s="37"/>
      <c r="N307" s="37"/>
      <c r="O307" s="120" t="s">
        <v>399</v>
      </c>
      <c r="P307" s="124" t="s">
        <v>449</v>
      </c>
      <c r="Q307" s="37"/>
      <c r="R307" s="37"/>
      <c r="S307" s="120" t="s">
        <v>399</v>
      </c>
      <c r="T307" s="122">
        <v>8304</v>
      </c>
      <c r="U307" s="37"/>
    </row>
    <row r="308" spans="1:21">
      <c r="A308" s="18"/>
      <c r="B308" s="142"/>
      <c r="C308" s="120"/>
      <c r="D308" s="122"/>
      <c r="E308" s="37"/>
      <c r="F308" s="37"/>
      <c r="G308" s="120"/>
      <c r="H308" s="122"/>
      <c r="I308" s="37"/>
      <c r="J308" s="37"/>
      <c r="K308" s="120"/>
      <c r="L308" s="122"/>
      <c r="M308" s="37"/>
      <c r="N308" s="37"/>
      <c r="O308" s="120"/>
      <c r="P308" s="124"/>
      <c r="Q308" s="37"/>
      <c r="R308" s="37"/>
      <c r="S308" s="120"/>
      <c r="T308" s="122"/>
      <c r="U308" s="37"/>
    </row>
    <row r="309" spans="1:21">
      <c r="A309" s="18"/>
      <c r="B309" s="82" t="s">
        <v>631</v>
      </c>
      <c r="C309" s="126">
        <v>37291</v>
      </c>
      <c r="D309" s="126"/>
      <c r="E309" s="22"/>
      <c r="F309" s="22"/>
      <c r="G309" s="126">
        <v>20166</v>
      </c>
      <c r="H309" s="126"/>
      <c r="I309" s="22"/>
      <c r="J309" s="22"/>
      <c r="K309" s="126">
        <v>19658</v>
      </c>
      <c r="L309" s="126"/>
      <c r="M309" s="22"/>
      <c r="N309" s="22"/>
      <c r="O309" s="126">
        <v>10948</v>
      </c>
      <c r="P309" s="126"/>
      <c r="Q309" s="22"/>
      <c r="R309" s="22"/>
      <c r="S309" s="126">
        <v>88063</v>
      </c>
      <c r="T309" s="126"/>
      <c r="U309" s="22"/>
    </row>
    <row r="310" spans="1:21" ht="15.75" thickBot="1">
      <c r="A310" s="18"/>
      <c r="B310" s="82"/>
      <c r="C310" s="139"/>
      <c r="D310" s="139"/>
      <c r="E310" s="42"/>
      <c r="F310" s="22"/>
      <c r="G310" s="139"/>
      <c r="H310" s="139"/>
      <c r="I310" s="42"/>
      <c r="J310" s="22"/>
      <c r="K310" s="139"/>
      <c r="L310" s="139"/>
      <c r="M310" s="42"/>
      <c r="N310" s="22"/>
      <c r="O310" s="139"/>
      <c r="P310" s="139"/>
      <c r="Q310" s="42"/>
      <c r="R310" s="22"/>
      <c r="S310" s="139"/>
      <c r="T310" s="139"/>
      <c r="U310" s="42"/>
    </row>
    <row r="311" spans="1:21">
      <c r="A311" s="18"/>
      <c r="B311" s="120" t="s">
        <v>632</v>
      </c>
      <c r="C311" s="121" t="s">
        <v>399</v>
      </c>
      <c r="D311" s="123">
        <v>41288</v>
      </c>
      <c r="E311" s="38"/>
      <c r="F311" s="37"/>
      <c r="G311" s="121" t="s">
        <v>399</v>
      </c>
      <c r="H311" s="123">
        <v>22653</v>
      </c>
      <c r="I311" s="38"/>
      <c r="J311" s="37"/>
      <c r="K311" s="121" t="s">
        <v>399</v>
      </c>
      <c r="L311" s="123">
        <v>21478</v>
      </c>
      <c r="M311" s="38"/>
      <c r="N311" s="37"/>
      <c r="O311" s="121" t="s">
        <v>399</v>
      </c>
      <c r="P311" s="123">
        <v>10948</v>
      </c>
      <c r="Q311" s="38"/>
      <c r="R311" s="37"/>
      <c r="S311" s="121" t="s">
        <v>399</v>
      </c>
      <c r="T311" s="123">
        <v>96367</v>
      </c>
      <c r="U311" s="38"/>
    </row>
    <row r="312" spans="1:21" ht="15.75" thickBot="1">
      <c r="A312" s="18"/>
      <c r="B312" s="120"/>
      <c r="C312" s="147"/>
      <c r="D312" s="148"/>
      <c r="E312" s="63"/>
      <c r="F312" s="37"/>
      <c r="G312" s="147"/>
      <c r="H312" s="148"/>
      <c r="I312" s="63"/>
      <c r="J312" s="37"/>
      <c r="K312" s="147"/>
      <c r="L312" s="148"/>
      <c r="M312" s="63"/>
      <c r="N312" s="37"/>
      <c r="O312" s="147"/>
      <c r="P312" s="148"/>
      <c r="Q312" s="63"/>
      <c r="R312" s="37"/>
      <c r="S312" s="147"/>
      <c r="T312" s="148"/>
      <c r="U312" s="63"/>
    </row>
    <row r="313" spans="1:21" ht="15.75" thickTop="1">
      <c r="A313" s="18"/>
      <c r="B313" s="117" t="s">
        <v>633</v>
      </c>
      <c r="C313" s="162"/>
      <c r="D313" s="162"/>
      <c r="E313" s="65"/>
      <c r="F313" s="22"/>
      <c r="G313" s="162"/>
      <c r="H313" s="162"/>
      <c r="I313" s="65"/>
      <c r="J313" s="22"/>
      <c r="K313" s="162"/>
      <c r="L313" s="162"/>
      <c r="M313" s="65"/>
      <c r="N313" s="22"/>
      <c r="O313" s="162"/>
      <c r="P313" s="162"/>
      <c r="Q313" s="65"/>
      <c r="R313" s="22"/>
      <c r="S313" s="162"/>
      <c r="T313" s="162"/>
      <c r="U313" s="65"/>
    </row>
    <row r="314" spans="1:21">
      <c r="A314" s="18"/>
      <c r="B314" s="117"/>
      <c r="C314" s="143"/>
      <c r="D314" s="143"/>
      <c r="E314" s="22"/>
      <c r="F314" s="22"/>
      <c r="G314" s="143"/>
      <c r="H314" s="143"/>
      <c r="I314" s="22"/>
      <c r="J314" s="22"/>
      <c r="K314" s="143"/>
      <c r="L314" s="143"/>
      <c r="M314" s="22"/>
      <c r="N314" s="22"/>
      <c r="O314" s="143"/>
      <c r="P314" s="143"/>
      <c r="Q314" s="22"/>
      <c r="R314" s="22"/>
      <c r="S314" s="143"/>
      <c r="T314" s="143"/>
      <c r="U314" s="22"/>
    </row>
    <row r="315" spans="1:21">
      <c r="A315" s="18"/>
      <c r="B315" s="142" t="s">
        <v>630</v>
      </c>
      <c r="C315" s="120" t="s">
        <v>399</v>
      </c>
      <c r="D315" s="122">
        <v>15268</v>
      </c>
      <c r="E315" s="37"/>
      <c r="F315" s="37"/>
      <c r="G315" s="120" t="s">
        <v>399</v>
      </c>
      <c r="H315" s="122">
        <v>21995</v>
      </c>
      <c r="I315" s="37"/>
      <c r="J315" s="37"/>
      <c r="K315" s="120" t="s">
        <v>399</v>
      </c>
      <c r="L315" s="122">
        <v>20453</v>
      </c>
      <c r="M315" s="37"/>
      <c r="N315" s="37"/>
      <c r="O315" s="120" t="s">
        <v>399</v>
      </c>
      <c r="P315" s="124" t="s">
        <v>449</v>
      </c>
      <c r="Q315" s="37"/>
      <c r="R315" s="37"/>
      <c r="S315" s="120" t="s">
        <v>399</v>
      </c>
      <c r="T315" s="122">
        <v>57716</v>
      </c>
      <c r="U315" s="37"/>
    </row>
    <row r="316" spans="1:21">
      <c r="A316" s="18"/>
      <c r="B316" s="142"/>
      <c r="C316" s="120"/>
      <c r="D316" s="122"/>
      <c r="E316" s="37"/>
      <c r="F316" s="37"/>
      <c r="G316" s="120"/>
      <c r="H316" s="122"/>
      <c r="I316" s="37"/>
      <c r="J316" s="37"/>
      <c r="K316" s="120"/>
      <c r="L316" s="122"/>
      <c r="M316" s="37"/>
      <c r="N316" s="37"/>
      <c r="O316" s="120"/>
      <c r="P316" s="124"/>
      <c r="Q316" s="37"/>
      <c r="R316" s="37"/>
      <c r="S316" s="120"/>
      <c r="T316" s="122"/>
      <c r="U316" s="37"/>
    </row>
    <row r="317" spans="1:21">
      <c r="A317" s="18"/>
      <c r="B317" s="82" t="s">
        <v>631</v>
      </c>
      <c r="C317" s="126">
        <v>2445396</v>
      </c>
      <c r="D317" s="126"/>
      <c r="E317" s="22"/>
      <c r="F317" s="22"/>
      <c r="G317" s="126">
        <v>1171177</v>
      </c>
      <c r="H317" s="126"/>
      <c r="I317" s="22"/>
      <c r="J317" s="22"/>
      <c r="K317" s="126">
        <v>1658979</v>
      </c>
      <c r="L317" s="126"/>
      <c r="M317" s="22"/>
      <c r="N317" s="22"/>
      <c r="O317" s="143" t="s">
        <v>449</v>
      </c>
      <c r="P317" s="143"/>
      <c r="Q317" s="22"/>
      <c r="R317" s="22"/>
      <c r="S317" s="126">
        <v>5275552</v>
      </c>
      <c r="T317" s="126"/>
      <c r="U317" s="22"/>
    </row>
    <row r="318" spans="1:21" ht="15.75" thickBot="1">
      <c r="A318" s="18"/>
      <c r="B318" s="82"/>
      <c r="C318" s="139"/>
      <c r="D318" s="139"/>
      <c r="E318" s="42"/>
      <c r="F318" s="22"/>
      <c r="G318" s="139"/>
      <c r="H318" s="139"/>
      <c r="I318" s="42"/>
      <c r="J318" s="22"/>
      <c r="K318" s="139"/>
      <c r="L318" s="139"/>
      <c r="M318" s="42"/>
      <c r="N318" s="22"/>
      <c r="O318" s="146"/>
      <c r="P318" s="146"/>
      <c r="Q318" s="42"/>
      <c r="R318" s="22"/>
      <c r="S318" s="139"/>
      <c r="T318" s="139"/>
      <c r="U318" s="42"/>
    </row>
    <row r="319" spans="1:21">
      <c r="A319" s="18"/>
      <c r="B319" s="120" t="s">
        <v>634</v>
      </c>
      <c r="C319" s="121" t="s">
        <v>399</v>
      </c>
      <c r="D319" s="123">
        <v>2460664</v>
      </c>
      <c r="E319" s="38"/>
      <c r="F319" s="37"/>
      <c r="G319" s="121" t="s">
        <v>399</v>
      </c>
      <c r="H319" s="123">
        <v>1193172</v>
      </c>
      <c r="I319" s="38"/>
      <c r="J319" s="37"/>
      <c r="K319" s="121" t="s">
        <v>399</v>
      </c>
      <c r="L319" s="123">
        <v>1679432</v>
      </c>
      <c r="M319" s="38"/>
      <c r="N319" s="37"/>
      <c r="O319" s="121" t="s">
        <v>399</v>
      </c>
      <c r="P319" s="125" t="s">
        <v>449</v>
      </c>
      <c r="Q319" s="38"/>
      <c r="R319" s="37"/>
      <c r="S319" s="121" t="s">
        <v>399</v>
      </c>
      <c r="T319" s="123">
        <v>5333268</v>
      </c>
      <c r="U319" s="38"/>
    </row>
    <row r="320" spans="1:21" ht="15.75" thickBot="1">
      <c r="A320" s="18"/>
      <c r="B320" s="120"/>
      <c r="C320" s="147"/>
      <c r="D320" s="148"/>
      <c r="E320" s="63"/>
      <c r="F320" s="37"/>
      <c r="G320" s="147"/>
      <c r="H320" s="148"/>
      <c r="I320" s="63"/>
      <c r="J320" s="37"/>
      <c r="K320" s="147"/>
      <c r="L320" s="148"/>
      <c r="M320" s="63"/>
      <c r="N320" s="37"/>
      <c r="O320" s="147"/>
      <c r="P320" s="163"/>
      <c r="Q320" s="63"/>
      <c r="R320" s="37"/>
      <c r="S320" s="147"/>
      <c r="T320" s="148"/>
      <c r="U320" s="63"/>
    </row>
    <row r="321" spans="1:33" ht="15.75" thickTop="1">
      <c r="A321" s="18"/>
      <c r="B321" s="12"/>
      <c r="C321" s="65"/>
      <c r="D321" s="65"/>
      <c r="E321" s="65"/>
      <c r="F321" s="12"/>
      <c r="G321" s="65"/>
      <c r="H321" s="65"/>
      <c r="I321" s="65"/>
      <c r="J321" s="12"/>
      <c r="K321" s="65"/>
      <c r="L321" s="65"/>
      <c r="M321" s="65"/>
      <c r="N321" s="12"/>
      <c r="O321" s="65"/>
      <c r="P321" s="65"/>
      <c r="Q321" s="65"/>
      <c r="R321" s="12"/>
      <c r="S321" s="65"/>
      <c r="T321" s="65"/>
      <c r="U321" s="65"/>
    </row>
    <row r="322" spans="1:33">
      <c r="A322" s="18"/>
      <c r="B322" s="155" t="s">
        <v>641</v>
      </c>
      <c r="C322" s="155"/>
      <c r="D322" s="155"/>
      <c r="E322" s="155"/>
      <c r="F322" s="155"/>
      <c r="G322" s="155"/>
      <c r="H322" s="155"/>
      <c r="I322" s="155"/>
      <c r="J322" s="155"/>
      <c r="K322" s="155"/>
      <c r="L322" s="155"/>
      <c r="M322" s="155"/>
      <c r="N322" s="155"/>
      <c r="O322" s="155"/>
      <c r="P322" s="155"/>
      <c r="Q322" s="155"/>
      <c r="R322" s="155"/>
      <c r="S322" s="155"/>
      <c r="T322" s="155"/>
      <c r="U322" s="155"/>
    </row>
    <row r="323" spans="1:33">
      <c r="A323" s="18"/>
      <c r="B323" s="155" t="s">
        <v>642</v>
      </c>
      <c r="C323" s="155"/>
      <c r="D323" s="155"/>
      <c r="E323" s="155"/>
      <c r="F323" s="155"/>
      <c r="G323" s="155"/>
      <c r="H323" s="155"/>
      <c r="I323" s="155"/>
      <c r="J323" s="155"/>
      <c r="K323" s="155"/>
      <c r="L323" s="155"/>
      <c r="M323" s="155"/>
      <c r="N323" s="155"/>
      <c r="O323" s="155"/>
      <c r="P323" s="155"/>
      <c r="Q323" s="155"/>
      <c r="R323" s="155"/>
      <c r="S323" s="155"/>
      <c r="T323" s="155"/>
      <c r="U323" s="155"/>
    </row>
    <row r="324" spans="1:33">
      <c r="A324" s="18"/>
      <c r="B324" s="155" t="s">
        <v>643</v>
      </c>
      <c r="C324" s="155"/>
      <c r="D324" s="155"/>
      <c r="E324" s="155"/>
      <c r="F324" s="155"/>
      <c r="G324" s="155"/>
      <c r="H324" s="155"/>
      <c r="I324" s="155"/>
      <c r="J324" s="155"/>
      <c r="K324" s="155"/>
      <c r="L324" s="155"/>
      <c r="M324" s="155"/>
      <c r="N324" s="155"/>
      <c r="O324" s="155"/>
      <c r="P324" s="155"/>
      <c r="Q324" s="155"/>
      <c r="R324" s="155"/>
      <c r="S324" s="155"/>
      <c r="T324" s="155"/>
      <c r="U324" s="155"/>
    </row>
    <row r="325" spans="1:33">
      <c r="A325" s="18"/>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row>
    <row r="326" spans="1:33" ht="25.5" customHeight="1">
      <c r="A326" s="18"/>
      <c r="B326" s="22" t="s">
        <v>644</v>
      </c>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row>
    <row r="327" spans="1:33">
      <c r="A327" s="18"/>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row>
    <row r="328" spans="1:33">
      <c r="A328" s="18"/>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c r="AE328" s="17"/>
      <c r="AF328" s="17"/>
      <c r="AG328" s="17"/>
    </row>
    <row r="329" spans="1:33">
      <c r="A329" s="18"/>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c r="AC329" s="17"/>
      <c r="AD329" s="17"/>
      <c r="AE329" s="17"/>
      <c r="AF329" s="17"/>
      <c r="AG329" s="17"/>
    </row>
    <row r="330" spans="1:33">
      <c r="A330" s="18"/>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c r="AE330" s="17"/>
      <c r="AF330" s="17"/>
      <c r="AG330" s="17"/>
    </row>
    <row r="331" spans="1:33">
      <c r="A331" s="18"/>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c r="AA331" s="17"/>
      <c r="AB331" s="17"/>
      <c r="AC331" s="17"/>
      <c r="AD331" s="17"/>
      <c r="AE331" s="17"/>
      <c r="AF331" s="17"/>
      <c r="AG331" s="17"/>
    </row>
    <row r="332" spans="1:33">
      <c r="A332" s="18"/>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row>
    <row r="333" spans="1:33">
      <c r="A333" s="18"/>
      <c r="B333" s="17"/>
      <c r="C333" s="17"/>
      <c r="D333" s="17"/>
      <c r="E333" s="17"/>
      <c r="F333" s="17"/>
      <c r="G333" s="17"/>
      <c r="H333" s="17"/>
      <c r="I333" s="17"/>
      <c r="J333" s="17"/>
      <c r="K333" s="17"/>
      <c r="L333" s="17"/>
      <c r="M333" s="17"/>
      <c r="N333" s="17"/>
      <c r="O333" s="17"/>
      <c r="P333" s="17"/>
      <c r="Q333" s="17"/>
      <c r="R333" s="17"/>
      <c r="S333" s="17"/>
      <c r="T333" s="17"/>
      <c r="U333" s="17"/>
      <c r="V333" s="17"/>
      <c r="W333" s="17"/>
      <c r="X333" s="17"/>
      <c r="Y333" s="17"/>
      <c r="Z333" s="17"/>
      <c r="AA333" s="17"/>
      <c r="AB333" s="17"/>
      <c r="AC333" s="17"/>
      <c r="AD333" s="17"/>
      <c r="AE333" s="17"/>
      <c r="AF333" s="17"/>
      <c r="AG333" s="17"/>
    </row>
    <row r="334" spans="1:33">
      <c r="A334" s="18"/>
      <c r="B334" s="22" t="s">
        <v>568</v>
      </c>
      <c r="C334" s="22"/>
      <c r="D334" s="22"/>
      <c r="E334" s="22"/>
      <c r="F334" s="22"/>
      <c r="G334" s="22"/>
      <c r="H334" s="22"/>
      <c r="I334" s="22"/>
      <c r="J334" s="22"/>
      <c r="K334" s="22"/>
      <c r="L334" s="22"/>
      <c r="M334" s="22"/>
      <c r="N334" s="22"/>
      <c r="O334" s="22"/>
      <c r="P334" s="22"/>
      <c r="Q334" s="22"/>
      <c r="R334" s="22"/>
      <c r="S334" s="22"/>
      <c r="T334" s="22"/>
      <c r="U334" s="22"/>
      <c r="V334" s="22"/>
      <c r="W334" s="22"/>
      <c r="X334" s="22"/>
      <c r="Y334" s="22"/>
      <c r="Z334" s="22"/>
      <c r="AA334" s="22"/>
      <c r="AB334" s="22"/>
      <c r="AC334" s="22"/>
      <c r="AD334" s="22"/>
      <c r="AE334" s="22"/>
      <c r="AF334" s="22"/>
      <c r="AG334" s="22"/>
    </row>
    <row r="335" spans="1:33">
      <c r="A335" s="18"/>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c r="Z335" s="17"/>
      <c r="AA335" s="17"/>
      <c r="AB335" s="17"/>
      <c r="AC335" s="17"/>
      <c r="AD335" s="17"/>
      <c r="AE335" s="17"/>
      <c r="AF335" s="17"/>
      <c r="AG335" s="17"/>
    </row>
    <row r="336" spans="1:33">
      <c r="A336" s="18"/>
      <c r="B336" s="171" t="s">
        <v>645</v>
      </c>
      <c r="C336" s="171"/>
      <c r="D336" s="171"/>
      <c r="E336" s="171"/>
      <c r="F336" s="171"/>
      <c r="G336" s="171"/>
      <c r="H336" s="171"/>
      <c r="I336" s="171"/>
      <c r="J336" s="171"/>
      <c r="K336" s="171"/>
      <c r="L336" s="171"/>
      <c r="M336" s="171"/>
      <c r="N336" s="171"/>
      <c r="O336" s="171"/>
      <c r="P336" s="171"/>
      <c r="Q336" s="171"/>
      <c r="R336" s="171"/>
      <c r="S336" s="171"/>
      <c r="T336" s="171"/>
      <c r="U336" s="171"/>
      <c r="V336" s="171"/>
      <c r="W336" s="171"/>
      <c r="X336" s="171"/>
      <c r="Y336" s="171"/>
      <c r="Z336" s="171"/>
      <c r="AA336" s="171"/>
      <c r="AB336" s="171"/>
      <c r="AC336" s="171"/>
      <c r="AD336" s="171"/>
      <c r="AE336" s="171"/>
      <c r="AF336" s="171"/>
      <c r="AG336" s="171"/>
    </row>
    <row r="337" spans="1:25">
      <c r="A337" s="18"/>
      <c r="B337" s="29"/>
      <c r="C337" s="29"/>
      <c r="D337" s="29"/>
      <c r="E337" s="29"/>
      <c r="F337" s="29"/>
      <c r="G337" s="29"/>
      <c r="H337" s="29"/>
      <c r="I337" s="29"/>
      <c r="J337" s="29"/>
      <c r="K337" s="29"/>
      <c r="L337" s="29"/>
      <c r="M337" s="29"/>
      <c r="N337" s="29"/>
      <c r="O337" s="29"/>
      <c r="P337" s="29"/>
      <c r="Q337" s="29"/>
      <c r="R337" s="29"/>
      <c r="S337" s="29"/>
      <c r="T337" s="29"/>
      <c r="U337" s="29"/>
      <c r="V337" s="29"/>
      <c r="W337" s="29"/>
      <c r="X337" s="29"/>
      <c r="Y337" s="29"/>
    </row>
    <row r="338" spans="1:25">
      <c r="A338" s="18"/>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row>
    <row r="339" spans="1:25">
      <c r="A339" s="18"/>
      <c r="B339" s="133" t="s">
        <v>532</v>
      </c>
      <c r="C339" s="117"/>
      <c r="D339" s="117"/>
      <c r="E339" s="117"/>
      <c r="F339" s="12"/>
      <c r="G339" s="136"/>
      <c r="H339" s="136"/>
      <c r="I339" s="136"/>
      <c r="J339" s="136"/>
      <c r="K339" s="136"/>
      <c r="L339" s="136"/>
      <c r="M339" s="136"/>
      <c r="N339" s="136"/>
      <c r="O339" s="136"/>
      <c r="P339" s="136"/>
      <c r="Q339" s="136"/>
      <c r="R339" s="12"/>
      <c r="S339" s="117"/>
      <c r="T339" s="117"/>
      <c r="U339" s="117"/>
      <c r="V339" s="12"/>
      <c r="W339" s="117"/>
      <c r="X339" s="117"/>
      <c r="Y339" s="117"/>
    </row>
    <row r="340" spans="1:25" ht="15.75" thickBot="1">
      <c r="A340" s="18"/>
      <c r="B340" s="12"/>
      <c r="C340" s="116" t="s">
        <v>646</v>
      </c>
      <c r="D340" s="116"/>
      <c r="E340" s="116"/>
      <c r="F340" s="116"/>
      <c r="G340" s="116"/>
      <c r="H340" s="116"/>
      <c r="I340" s="116"/>
      <c r="J340" s="116"/>
      <c r="K340" s="116"/>
      <c r="L340" s="116"/>
      <c r="M340" s="116"/>
      <c r="N340" s="12"/>
      <c r="O340" s="22"/>
      <c r="P340" s="22"/>
      <c r="Q340" s="22"/>
      <c r="R340" s="12"/>
      <c r="S340" s="22"/>
      <c r="T340" s="22"/>
      <c r="U340" s="22"/>
      <c r="V340" s="12"/>
      <c r="W340" s="22"/>
      <c r="X340" s="22"/>
      <c r="Y340" s="22"/>
    </row>
    <row r="341" spans="1:25">
      <c r="A341" s="18"/>
      <c r="B341" s="152" t="s">
        <v>395</v>
      </c>
      <c r="C341" s="119" t="s">
        <v>647</v>
      </c>
      <c r="D341" s="119"/>
      <c r="E341" s="119"/>
      <c r="F341" s="51"/>
      <c r="G341" s="119" t="s">
        <v>648</v>
      </c>
      <c r="H341" s="119"/>
      <c r="I341" s="119"/>
      <c r="J341" s="51"/>
      <c r="K341" s="119" t="s">
        <v>152</v>
      </c>
      <c r="L341" s="119"/>
      <c r="M341" s="119"/>
      <c r="N341" s="22"/>
      <c r="O341" s="118" t="s">
        <v>650</v>
      </c>
      <c r="P341" s="118"/>
      <c r="Q341" s="118"/>
      <c r="R341" s="22"/>
      <c r="S341" s="118" t="s">
        <v>651</v>
      </c>
      <c r="T341" s="118"/>
      <c r="U341" s="118"/>
      <c r="V341" s="22"/>
      <c r="W341" s="118" t="s">
        <v>652</v>
      </c>
      <c r="X341" s="118"/>
      <c r="Y341" s="118"/>
    </row>
    <row r="342" spans="1:25" ht="15.75" thickBot="1">
      <c r="A342" s="18"/>
      <c r="B342" s="152"/>
      <c r="C342" s="116"/>
      <c r="D342" s="116"/>
      <c r="E342" s="116"/>
      <c r="F342" s="22"/>
      <c r="G342" s="116" t="s">
        <v>649</v>
      </c>
      <c r="H342" s="116"/>
      <c r="I342" s="116"/>
      <c r="J342" s="22"/>
      <c r="K342" s="116"/>
      <c r="L342" s="116"/>
      <c r="M342" s="116"/>
      <c r="N342" s="22"/>
      <c r="O342" s="116"/>
      <c r="P342" s="116"/>
      <c r="Q342" s="116"/>
      <c r="R342" s="22"/>
      <c r="S342" s="116"/>
      <c r="T342" s="116"/>
      <c r="U342" s="116"/>
      <c r="V342" s="22"/>
      <c r="W342" s="116"/>
      <c r="X342" s="116"/>
      <c r="Y342" s="116"/>
    </row>
    <row r="343" spans="1:25">
      <c r="A343" s="18"/>
      <c r="B343" s="120" t="s">
        <v>535</v>
      </c>
      <c r="C343" s="121" t="s">
        <v>399</v>
      </c>
      <c r="D343" s="123">
        <v>17343</v>
      </c>
      <c r="E343" s="38"/>
      <c r="F343" s="37"/>
      <c r="G343" s="121" t="s">
        <v>399</v>
      </c>
      <c r="H343" s="123">
        <v>5041</v>
      </c>
      <c r="I343" s="38"/>
      <c r="J343" s="37"/>
      <c r="K343" s="121" t="s">
        <v>399</v>
      </c>
      <c r="L343" s="123">
        <v>22384</v>
      </c>
      <c r="M343" s="38"/>
      <c r="N343" s="37"/>
      <c r="O343" s="121" t="s">
        <v>399</v>
      </c>
      <c r="P343" s="123">
        <v>3981</v>
      </c>
      <c r="Q343" s="38"/>
      <c r="R343" s="37"/>
      <c r="S343" s="121" t="s">
        <v>399</v>
      </c>
      <c r="T343" s="123">
        <v>26365</v>
      </c>
      <c r="U343" s="38"/>
      <c r="V343" s="37"/>
      <c r="W343" s="121" t="s">
        <v>399</v>
      </c>
      <c r="X343" s="123">
        <v>7165</v>
      </c>
      <c r="Y343" s="38"/>
    </row>
    <row r="344" spans="1:25">
      <c r="A344" s="18"/>
      <c r="B344" s="120"/>
      <c r="C344" s="120"/>
      <c r="D344" s="122"/>
      <c r="E344" s="37"/>
      <c r="F344" s="37"/>
      <c r="G344" s="120"/>
      <c r="H344" s="122"/>
      <c r="I344" s="37"/>
      <c r="J344" s="37"/>
      <c r="K344" s="120"/>
      <c r="L344" s="122"/>
      <c r="M344" s="37"/>
      <c r="N344" s="37"/>
      <c r="O344" s="120"/>
      <c r="P344" s="122"/>
      <c r="Q344" s="37"/>
      <c r="R344" s="37"/>
      <c r="S344" s="120"/>
      <c r="T344" s="122"/>
      <c r="U344" s="37"/>
      <c r="V344" s="37"/>
      <c r="W344" s="120"/>
      <c r="X344" s="122"/>
      <c r="Y344" s="37"/>
    </row>
    <row r="345" spans="1:25">
      <c r="A345" s="18"/>
      <c r="B345" s="12"/>
      <c r="C345" s="22"/>
      <c r="D345" s="22"/>
      <c r="E345" s="22"/>
      <c r="F345" s="12"/>
      <c r="G345" s="22"/>
      <c r="H345" s="22"/>
      <c r="I345" s="22"/>
      <c r="J345" s="12"/>
      <c r="K345" s="22"/>
      <c r="L345" s="22"/>
      <c r="M345" s="22"/>
      <c r="N345" s="12"/>
      <c r="O345" s="22"/>
      <c r="P345" s="22"/>
      <c r="Q345" s="22"/>
      <c r="R345" s="12"/>
      <c r="S345" s="22"/>
      <c r="T345" s="22"/>
      <c r="U345" s="22"/>
      <c r="V345" s="12"/>
      <c r="W345" s="22"/>
      <c r="X345" s="22"/>
      <c r="Y345" s="22"/>
    </row>
    <row r="346" spans="1:25">
      <c r="A346" s="18"/>
      <c r="B346" s="120" t="s">
        <v>536</v>
      </c>
      <c r="C346" s="122">
        <v>9062</v>
      </c>
      <c r="D346" s="122"/>
      <c r="E346" s="37"/>
      <c r="F346" s="37"/>
      <c r="G346" s="122">
        <v>2120</v>
      </c>
      <c r="H346" s="122"/>
      <c r="I346" s="37"/>
      <c r="J346" s="37"/>
      <c r="K346" s="122">
        <v>11182</v>
      </c>
      <c r="L346" s="122"/>
      <c r="M346" s="37"/>
      <c r="N346" s="37"/>
      <c r="O346" s="122">
        <v>7821</v>
      </c>
      <c r="P346" s="122"/>
      <c r="Q346" s="37"/>
      <c r="R346" s="37"/>
      <c r="S346" s="122">
        <v>19003</v>
      </c>
      <c r="T346" s="122"/>
      <c r="U346" s="37"/>
      <c r="V346" s="37"/>
      <c r="W346" s="122">
        <v>2574</v>
      </c>
      <c r="X346" s="122"/>
      <c r="Y346" s="37"/>
    </row>
    <row r="347" spans="1:25">
      <c r="A347" s="18"/>
      <c r="B347" s="120"/>
      <c r="C347" s="122"/>
      <c r="D347" s="122"/>
      <c r="E347" s="37"/>
      <c r="F347" s="37"/>
      <c r="G347" s="122"/>
      <c r="H347" s="122"/>
      <c r="I347" s="37"/>
      <c r="J347" s="37"/>
      <c r="K347" s="122"/>
      <c r="L347" s="122"/>
      <c r="M347" s="37"/>
      <c r="N347" s="37"/>
      <c r="O347" s="122"/>
      <c r="P347" s="122"/>
      <c r="Q347" s="37"/>
      <c r="R347" s="37"/>
      <c r="S347" s="122"/>
      <c r="T347" s="122"/>
      <c r="U347" s="37"/>
      <c r="V347" s="37"/>
      <c r="W347" s="122"/>
      <c r="X347" s="122"/>
      <c r="Y347" s="37"/>
    </row>
    <row r="348" spans="1:25">
      <c r="A348" s="18"/>
      <c r="B348" s="117" t="s">
        <v>537</v>
      </c>
      <c r="C348" s="126">
        <v>7585</v>
      </c>
      <c r="D348" s="126"/>
      <c r="E348" s="22"/>
      <c r="F348" s="22"/>
      <c r="G348" s="143">
        <v>528</v>
      </c>
      <c r="H348" s="143"/>
      <c r="I348" s="22"/>
      <c r="J348" s="22"/>
      <c r="K348" s="126">
        <v>8113</v>
      </c>
      <c r="L348" s="126"/>
      <c r="M348" s="22"/>
      <c r="N348" s="22"/>
      <c r="O348" s="143">
        <v>970</v>
      </c>
      <c r="P348" s="143"/>
      <c r="Q348" s="22"/>
      <c r="R348" s="22"/>
      <c r="S348" s="126">
        <v>9083</v>
      </c>
      <c r="T348" s="126"/>
      <c r="U348" s="22"/>
      <c r="V348" s="22"/>
      <c r="W348" s="126">
        <v>1332</v>
      </c>
      <c r="X348" s="126"/>
      <c r="Y348" s="22"/>
    </row>
    <row r="349" spans="1:25" ht="15.75" thickBot="1">
      <c r="A349" s="18"/>
      <c r="B349" s="117"/>
      <c r="C349" s="139"/>
      <c r="D349" s="139"/>
      <c r="E349" s="42"/>
      <c r="F349" s="22"/>
      <c r="G349" s="146"/>
      <c r="H349" s="146"/>
      <c r="I349" s="42"/>
      <c r="J349" s="22"/>
      <c r="K349" s="139"/>
      <c r="L349" s="139"/>
      <c r="M349" s="42"/>
      <c r="N349" s="22"/>
      <c r="O349" s="146"/>
      <c r="P349" s="146"/>
      <c r="Q349" s="42"/>
      <c r="R349" s="22"/>
      <c r="S349" s="139"/>
      <c r="T349" s="139"/>
      <c r="U349" s="42"/>
      <c r="V349" s="22"/>
      <c r="W349" s="139"/>
      <c r="X349" s="139"/>
      <c r="Y349" s="42"/>
    </row>
    <row r="350" spans="1:25">
      <c r="A350" s="18"/>
      <c r="B350" s="120" t="s">
        <v>538</v>
      </c>
      <c r="C350" s="123">
        <v>16647</v>
      </c>
      <c r="D350" s="123"/>
      <c r="E350" s="38"/>
      <c r="F350" s="37"/>
      <c r="G350" s="123">
        <v>2648</v>
      </c>
      <c r="H350" s="123"/>
      <c r="I350" s="38"/>
      <c r="J350" s="37"/>
      <c r="K350" s="123">
        <v>19295</v>
      </c>
      <c r="L350" s="123"/>
      <c r="M350" s="38"/>
      <c r="N350" s="37"/>
      <c r="O350" s="123">
        <v>8791</v>
      </c>
      <c r="P350" s="123"/>
      <c r="Q350" s="38"/>
      <c r="R350" s="37"/>
      <c r="S350" s="123">
        <v>28086</v>
      </c>
      <c r="T350" s="123"/>
      <c r="U350" s="38"/>
      <c r="V350" s="37"/>
      <c r="W350" s="123">
        <v>3906</v>
      </c>
      <c r="X350" s="123"/>
      <c r="Y350" s="38"/>
    </row>
    <row r="351" spans="1:25">
      <c r="A351" s="18"/>
      <c r="B351" s="120"/>
      <c r="C351" s="122"/>
      <c r="D351" s="122"/>
      <c r="E351" s="37"/>
      <c r="F351" s="37"/>
      <c r="G351" s="122"/>
      <c r="H351" s="122"/>
      <c r="I351" s="37"/>
      <c r="J351" s="37"/>
      <c r="K351" s="122"/>
      <c r="L351" s="122"/>
      <c r="M351" s="37"/>
      <c r="N351" s="37"/>
      <c r="O351" s="122"/>
      <c r="P351" s="122"/>
      <c r="Q351" s="37"/>
      <c r="R351" s="37"/>
      <c r="S351" s="122"/>
      <c r="T351" s="122"/>
      <c r="U351" s="37"/>
      <c r="V351" s="37"/>
      <c r="W351" s="122"/>
      <c r="X351" s="122"/>
      <c r="Y351" s="37"/>
    </row>
    <row r="352" spans="1:25">
      <c r="A352" s="18"/>
      <c r="B352" s="12"/>
      <c r="C352" s="22"/>
      <c r="D352" s="22"/>
      <c r="E352" s="22"/>
      <c r="F352" s="12"/>
      <c r="G352" s="22"/>
      <c r="H352" s="22"/>
      <c r="I352" s="22"/>
      <c r="J352" s="12"/>
      <c r="K352" s="22"/>
      <c r="L352" s="22"/>
      <c r="M352" s="22"/>
      <c r="N352" s="12"/>
      <c r="O352" s="22"/>
      <c r="P352" s="22"/>
      <c r="Q352" s="22"/>
      <c r="R352" s="12"/>
      <c r="S352" s="22"/>
      <c r="T352" s="22"/>
      <c r="U352" s="22"/>
      <c r="V352" s="12"/>
      <c r="W352" s="22"/>
      <c r="X352" s="22"/>
      <c r="Y352" s="22"/>
    </row>
    <row r="353" spans="1:25">
      <c r="A353" s="18"/>
      <c r="B353" s="120" t="s">
        <v>539</v>
      </c>
      <c r="C353" s="122">
        <v>5894</v>
      </c>
      <c r="D353" s="122"/>
      <c r="E353" s="37"/>
      <c r="F353" s="37"/>
      <c r="G353" s="122">
        <v>8109</v>
      </c>
      <c r="H353" s="122"/>
      <c r="I353" s="37"/>
      <c r="J353" s="37"/>
      <c r="K353" s="122">
        <v>14003</v>
      </c>
      <c r="L353" s="122"/>
      <c r="M353" s="37"/>
      <c r="N353" s="37"/>
      <c r="O353" s="124">
        <v>457</v>
      </c>
      <c r="P353" s="124"/>
      <c r="Q353" s="37"/>
      <c r="R353" s="37"/>
      <c r="S353" s="122">
        <v>14460</v>
      </c>
      <c r="T353" s="122"/>
      <c r="U353" s="37"/>
      <c r="V353" s="37"/>
      <c r="W353" s="122">
        <v>1503</v>
      </c>
      <c r="X353" s="122"/>
      <c r="Y353" s="37"/>
    </row>
    <row r="354" spans="1:25">
      <c r="A354" s="18"/>
      <c r="B354" s="120"/>
      <c r="C354" s="122"/>
      <c r="D354" s="122"/>
      <c r="E354" s="37"/>
      <c r="F354" s="37"/>
      <c r="G354" s="122"/>
      <c r="H354" s="122"/>
      <c r="I354" s="37"/>
      <c r="J354" s="37"/>
      <c r="K354" s="122"/>
      <c r="L354" s="122"/>
      <c r="M354" s="37"/>
      <c r="N354" s="37"/>
      <c r="O354" s="124"/>
      <c r="P354" s="124"/>
      <c r="Q354" s="37"/>
      <c r="R354" s="37"/>
      <c r="S354" s="122"/>
      <c r="T354" s="122"/>
      <c r="U354" s="37"/>
      <c r="V354" s="37"/>
      <c r="W354" s="122"/>
      <c r="X354" s="122"/>
      <c r="Y354" s="37"/>
    </row>
    <row r="355" spans="1:25">
      <c r="A355" s="18"/>
      <c r="B355" s="117" t="s">
        <v>579</v>
      </c>
      <c r="C355" s="143">
        <v>850</v>
      </c>
      <c r="D355" s="143"/>
      <c r="E355" s="22"/>
      <c r="F355" s="22"/>
      <c r="G355" s="126">
        <v>3452</v>
      </c>
      <c r="H355" s="126"/>
      <c r="I355" s="22"/>
      <c r="J355" s="22"/>
      <c r="K355" s="126">
        <v>4302</v>
      </c>
      <c r="L355" s="126"/>
      <c r="M355" s="22"/>
      <c r="N355" s="22"/>
      <c r="O355" s="143">
        <v>436</v>
      </c>
      <c r="P355" s="143"/>
      <c r="Q355" s="22"/>
      <c r="R355" s="22"/>
      <c r="S355" s="126">
        <v>4738</v>
      </c>
      <c r="T355" s="126"/>
      <c r="U355" s="22"/>
      <c r="V355" s="22"/>
      <c r="W355" s="143">
        <v>295</v>
      </c>
      <c r="X355" s="143"/>
      <c r="Y355" s="22"/>
    </row>
    <row r="356" spans="1:25">
      <c r="A356" s="18"/>
      <c r="B356" s="117"/>
      <c r="C356" s="143"/>
      <c r="D356" s="143"/>
      <c r="E356" s="22"/>
      <c r="F356" s="22"/>
      <c r="G356" s="126"/>
      <c r="H356" s="126"/>
      <c r="I356" s="22"/>
      <c r="J356" s="22"/>
      <c r="K356" s="126"/>
      <c r="L356" s="126"/>
      <c r="M356" s="22"/>
      <c r="N356" s="22"/>
      <c r="O356" s="143"/>
      <c r="P356" s="143"/>
      <c r="Q356" s="22"/>
      <c r="R356" s="22"/>
      <c r="S356" s="126"/>
      <c r="T356" s="126"/>
      <c r="U356" s="22"/>
      <c r="V356" s="22"/>
      <c r="W356" s="143"/>
      <c r="X356" s="143"/>
      <c r="Y356" s="22"/>
    </row>
    <row r="357" spans="1:25">
      <c r="A357" s="18"/>
      <c r="B357" s="120" t="s">
        <v>541</v>
      </c>
      <c r="C357" s="124">
        <v>397</v>
      </c>
      <c r="D357" s="124"/>
      <c r="E357" s="37"/>
      <c r="F357" s="37"/>
      <c r="G357" s="122">
        <v>1596</v>
      </c>
      <c r="H357" s="122"/>
      <c r="I357" s="37"/>
      <c r="J357" s="37"/>
      <c r="K357" s="122">
        <v>1993</v>
      </c>
      <c r="L357" s="122"/>
      <c r="M357" s="37"/>
      <c r="N357" s="37"/>
      <c r="O357" s="124" t="s">
        <v>449</v>
      </c>
      <c r="P357" s="124"/>
      <c r="Q357" s="37"/>
      <c r="R357" s="37"/>
      <c r="S357" s="122">
        <v>1993</v>
      </c>
      <c r="T357" s="122"/>
      <c r="U357" s="37"/>
      <c r="V357" s="37"/>
      <c r="W357" s="124">
        <v>200</v>
      </c>
      <c r="X357" s="124"/>
      <c r="Y357" s="37"/>
    </row>
    <row r="358" spans="1:25" ht="15.75" thickBot="1">
      <c r="A358" s="18"/>
      <c r="B358" s="120"/>
      <c r="C358" s="128"/>
      <c r="D358" s="128"/>
      <c r="E358" s="46"/>
      <c r="F358" s="37"/>
      <c r="G358" s="127"/>
      <c r="H358" s="127"/>
      <c r="I358" s="46"/>
      <c r="J358" s="37"/>
      <c r="K358" s="127"/>
      <c r="L358" s="127"/>
      <c r="M358" s="46"/>
      <c r="N358" s="37"/>
      <c r="O358" s="128"/>
      <c r="P358" s="128"/>
      <c r="Q358" s="46"/>
      <c r="R358" s="37"/>
      <c r="S358" s="127"/>
      <c r="T358" s="127"/>
      <c r="U358" s="46"/>
      <c r="V358" s="37"/>
      <c r="W358" s="128"/>
      <c r="X358" s="128"/>
      <c r="Y358" s="46"/>
    </row>
    <row r="359" spans="1:25">
      <c r="A359" s="18"/>
      <c r="B359" s="117" t="s">
        <v>542</v>
      </c>
      <c r="C359" s="131">
        <v>7141</v>
      </c>
      <c r="D359" s="131"/>
      <c r="E359" s="51"/>
      <c r="F359" s="22"/>
      <c r="G359" s="131">
        <v>13157</v>
      </c>
      <c r="H359" s="131"/>
      <c r="I359" s="51"/>
      <c r="J359" s="22"/>
      <c r="K359" s="131">
        <v>20298</v>
      </c>
      <c r="L359" s="131"/>
      <c r="M359" s="51"/>
      <c r="N359" s="22"/>
      <c r="O359" s="144">
        <v>893</v>
      </c>
      <c r="P359" s="144"/>
      <c r="Q359" s="51"/>
      <c r="R359" s="22"/>
      <c r="S359" s="131">
        <v>21191</v>
      </c>
      <c r="T359" s="131"/>
      <c r="U359" s="51"/>
      <c r="V359" s="22"/>
      <c r="W359" s="131">
        <v>1998</v>
      </c>
      <c r="X359" s="131"/>
      <c r="Y359" s="51"/>
    </row>
    <row r="360" spans="1:25">
      <c r="A360" s="18"/>
      <c r="B360" s="117"/>
      <c r="C360" s="165"/>
      <c r="D360" s="165"/>
      <c r="E360" s="166"/>
      <c r="F360" s="22"/>
      <c r="G360" s="165"/>
      <c r="H360" s="165"/>
      <c r="I360" s="166"/>
      <c r="J360" s="22"/>
      <c r="K360" s="165"/>
      <c r="L360" s="165"/>
      <c r="M360" s="166"/>
      <c r="N360" s="22"/>
      <c r="O360" s="167"/>
      <c r="P360" s="167"/>
      <c r="Q360" s="166"/>
      <c r="R360" s="22"/>
      <c r="S360" s="165"/>
      <c r="T360" s="165"/>
      <c r="U360" s="166"/>
      <c r="V360" s="22"/>
      <c r="W360" s="165"/>
      <c r="X360" s="165"/>
      <c r="Y360" s="166"/>
    </row>
    <row r="361" spans="1:25" ht="15.75" thickBot="1">
      <c r="A361" s="18"/>
      <c r="B361" s="27"/>
      <c r="C361" s="46"/>
      <c r="D361" s="46"/>
      <c r="E361" s="46"/>
      <c r="F361" s="27"/>
      <c r="G361" s="46"/>
      <c r="H361" s="46"/>
      <c r="I361" s="46"/>
      <c r="J361" s="27"/>
      <c r="K361" s="46"/>
      <c r="L361" s="46"/>
      <c r="M361" s="46"/>
      <c r="N361" s="27"/>
      <c r="O361" s="46"/>
      <c r="P361" s="46"/>
      <c r="Q361" s="46"/>
      <c r="R361" s="27"/>
      <c r="S361" s="46"/>
      <c r="T361" s="46"/>
      <c r="U361" s="46"/>
      <c r="V361" s="27"/>
      <c r="W361" s="46"/>
      <c r="X361" s="46"/>
      <c r="Y361" s="46"/>
    </row>
    <row r="362" spans="1:25">
      <c r="A362" s="18"/>
      <c r="B362" s="82" t="s">
        <v>152</v>
      </c>
      <c r="C362" s="129" t="s">
        <v>399</v>
      </c>
      <c r="D362" s="131">
        <v>41131</v>
      </c>
      <c r="E362" s="51"/>
      <c r="F362" s="22"/>
      <c r="G362" s="129" t="s">
        <v>399</v>
      </c>
      <c r="H362" s="131">
        <v>20846</v>
      </c>
      <c r="I362" s="51"/>
      <c r="J362" s="22"/>
      <c r="K362" s="129" t="s">
        <v>399</v>
      </c>
      <c r="L362" s="131">
        <v>61977</v>
      </c>
      <c r="M362" s="51"/>
      <c r="N362" s="22"/>
      <c r="O362" s="129" t="s">
        <v>399</v>
      </c>
      <c r="P362" s="131">
        <v>13665</v>
      </c>
      <c r="Q362" s="51"/>
      <c r="R362" s="22"/>
      <c r="S362" s="129" t="s">
        <v>399</v>
      </c>
      <c r="T362" s="131">
        <v>75642</v>
      </c>
      <c r="U362" s="51"/>
      <c r="V362" s="22"/>
      <c r="W362" s="129" t="s">
        <v>399</v>
      </c>
      <c r="X362" s="131">
        <v>13069</v>
      </c>
      <c r="Y362" s="51"/>
    </row>
    <row r="363" spans="1:25" ht="15.75" thickBot="1">
      <c r="A363" s="18"/>
      <c r="B363" s="82"/>
      <c r="C363" s="130"/>
      <c r="D363" s="132"/>
      <c r="E363" s="52"/>
      <c r="F363" s="22"/>
      <c r="G363" s="130"/>
      <c r="H363" s="132"/>
      <c r="I363" s="52"/>
      <c r="J363" s="22"/>
      <c r="K363" s="130"/>
      <c r="L363" s="132"/>
      <c r="M363" s="52"/>
      <c r="N363" s="22"/>
      <c r="O363" s="130"/>
      <c r="P363" s="132"/>
      <c r="Q363" s="52"/>
      <c r="R363" s="22"/>
      <c r="S363" s="130"/>
      <c r="T363" s="132"/>
      <c r="U363" s="52"/>
      <c r="V363" s="22"/>
      <c r="W363" s="130"/>
      <c r="X363" s="132"/>
      <c r="Y363" s="52"/>
    </row>
    <row r="364" spans="1:25" ht="15.75" thickTop="1">
      <c r="A364" s="18"/>
      <c r="B364" s="12"/>
      <c r="C364" s="65"/>
      <c r="D364" s="65"/>
      <c r="E364" s="65"/>
      <c r="F364" s="12"/>
      <c r="G364" s="65"/>
      <c r="H364" s="65"/>
      <c r="I364" s="65"/>
      <c r="J364" s="12"/>
      <c r="K364" s="65"/>
      <c r="L364" s="65"/>
      <c r="M364" s="65"/>
      <c r="N364" s="12"/>
      <c r="O364" s="65"/>
      <c r="P364" s="65"/>
      <c r="Q364" s="65"/>
      <c r="R364" s="12"/>
      <c r="S364" s="65"/>
      <c r="T364" s="65"/>
      <c r="U364" s="65"/>
      <c r="V364" s="12"/>
      <c r="W364" s="65"/>
      <c r="X364" s="65"/>
      <c r="Y364" s="65"/>
    </row>
    <row r="365" spans="1:25">
      <c r="A365" s="18"/>
      <c r="B365" s="136" t="s">
        <v>578</v>
      </c>
      <c r="C365" s="143"/>
      <c r="D365" s="143"/>
      <c r="E365" s="22"/>
      <c r="F365" s="22"/>
      <c r="G365" s="136"/>
      <c r="H365" s="136"/>
      <c r="I365" s="136"/>
      <c r="J365" s="136"/>
      <c r="K365" s="136"/>
      <c r="L365" s="136"/>
      <c r="M365" s="136"/>
      <c r="N365" s="136"/>
      <c r="O365" s="136"/>
      <c r="P365" s="136"/>
      <c r="Q365" s="136"/>
      <c r="R365" s="22"/>
      <c r="S365" s="143"/>
      <c r="T365" s="143"/>
      <c r="U365" s="22"/>
      <c r="V365" s="22"/>
      <c r="W365" s="143"/>
      <c r="X365" s="143"/>
      <c r="Y365" s="22"/>
    </row>
    <row r="366" spans="1:25">
      <c r="A366" s="18"/>
      <c r="B366" s="136"/>
      <c r="C366" s="143"/>
      <c r="D366" s="143"/>
      <c r="E366" s="22"/>
      <c r="F366" s="22"/>
      <c r="G366" s="136"/>
      <c r="H366" s="136"/>
      <c r="I366" s="136"/>
      <c r="J366" s="136"/>
      <c r="K366" s="136"/>
      <c r="L366" s="136"/>
      <c r="M366" s="136"/>
      <c r="N366" s="136"/>
      <c r="O366" s="136"/>
      <c r="P366" s="136"/>
      <c r="Q366" s="136"/>
      <c r="R366" s="22"/>
      <c r="S366" s="143"/>
      <c r="T366" s="143"/>
      <c r="U366" s="22"/>
      <c r="V366" s="22"/>
      <c r="W366" s="143"/>
      <c r="X366" s="143"/>
      <c r="Y366" s="22"/>
    </row>
    <row r="367" spans="1:25" ht="15.75" thickBot="1">
      <c r="A367" s="18"/>
      <c r="B367" s="12"/>
      <c r="C367" s="116" t="s">
        <v>646</v>
      </c>
      <c r="D367" s="116"/>
      <c r="E367" s="116"/>
      <c r="F367" s="116"/>
      <c r="G367" s="116"/>
      <c r="H367" s="116"/>
      <c r="I367" s="116"/>
      <c r="J367" s="116"/>
      <c r="K367" s="116"/>
      <c r="L367" s="116"/>
      <c r="M367" s="116"/>
      <c r="N367" s="12"/>
      <c r="O367" s="22"/>
      <c r="P367" s="22"/>
      <c r="Q367" s="22"/>
      <c r="R367" s="12"/>
      <c r="S367" s="22"/>
      <c r="T367" s="22"/>
      <c r="U367" s="22"/>
      <c r="V367" s="12"/>
      <c r="W367" s="22"/>
      <c r="X367" s="22"/>
      <c r="Y367" s="22"/>
    </row>
    <row r="368" spans="1:25" ht="15.75" thickBot="1">
      <c r="A368" s="18"/>
      <c r="B368" s="134" t="s">
        <v>395</v>
      </c>
      <c r="C368" s="150" t="s">
        <v>653</v>
      </c>
      <c r="D368" s="150"/>
      <c r="E368" s="150"/>
      <c r="F368" s="12"/>
      <c r="G368" s="150" t="s">
        <v>654</v>
      </c>
      <c r="H368" s="150"/>
      <c r="I368" s="150"/>
      <c r="J368" s="12"/>
      <c r="K368" s="150" t="s">
        <v>152</v>
      </c>
      <c r="L368" s="150"/>
      <c r="M368" s="150"/>
      <c r="N368" s="12"/>
      <c r="O368" s="116" t="s">
        <v>650</v>
      </c>
      <c r="P368" s="116"/>
      <c r="Q368" s="116"/>
      <c r="R368" s="12"/>
      <c r="S368" s="116" t="s">
        <v>651</v>
      </c>
      <c r="T368" s="116"/>
      <c r="U368" s="116"/>
      <c r="V368" s="12"/>
      <c r="W368" s="116" t="s">
        <v>652</v>
      </c>
      <c r="X368" s="116"/>
      <c r="Y368" s="116"/>
    </row>
    <row r="369" spans="1:25">
      <c r="A369" s="18"/>
      <c r="B369" s="120" t="s">
        <v>535</v>
      </c>
      <c r="C369" s="121" t="s">
        <v>399</v>
      </c>
      <c r="D369" s="123">
        <v>8457</v>
      </c>
      <c r="E369" s="38"/>
      <c r="F369" s="37"/>
      <c r="G369" s="121" t="s">
        <v>399</v>
      </c>
      <c r="H369" s="123">
        <v>6811</v>
      </c>
      <c r="I369" s="38"/>
      <c r="J369" s="37"/>
      <c r="K369" s="121" t="s">
        <v>399</v>
      </c>
      <c r="L369" s="123">
        <v>15268</v>
      </c>
      <c r="M369" s="38"/>
      <c r="N369" s="37"/>
      <c r="O369" s="121" t="s">
        <v>399</v>
      </c>
      <c r="P369" s="123">
        <v>5599</v>
      </c>
      <c r="Q369" s="38"/>
      <c r="R369" s="37"/>
      <c r="S369" s="121" t="s">
        <v>399</v>
      </c>
      <c r="T369" s="123">
        <v>20867</v>
      </c>
      <c r="U369" s="38"/>
      <c r="V369" s="37"/>
      <c r="W369" s="121" t="s">
        <v>399</v>
      </c>
      <c r="X369" s="123">
        <v>3997</v>
      </c>
      <c r="Y369" s="38"/>
    </row>
    <row r="370" spans="1:25">
      <c r="A370" s="18"/>
      <c r="B370" s="120"/>
      <c r="C370" s="120"/>
      <c r="D370" s="122"/>
      <c r="E370" s="37"/>
      <c r="F370" s="37"/>
      <c r="G370" s="120"/>
      <c r="H370" s="122"/>
      <c r="I370" s="37"/>
      <c r="J370" s="37"/>
      <c r="K370" s="120"/>
      <c r="L370" s="122"/>
      <c r="M370" s="37"/>
      <c r="N370" s="37"/>
      <c r="O370" s="120"/>
      <c r="P370" s="122"/>
      <c r="Q370" s="37"/>
      <c r="R370" s="37"/>
      <c r="S370" s="120"/>
      <c r="T370" s="122"/>
      <c r="U370" s="37"/>
      <c r="V370" s="37"/>
      <c r="W370" s="120"/>
      <c r="X370" s="122"/>
      <c r="Y370" s="37"/>
    </row>
    <row r="371" spans="1:25">
      <c r="A371" s="18"/>
      <c r="B371" s="12"/>
      <c r="C371" s="22"/>
      <c r="D371" s="22"/>
      <c r="E371" s="22"/>
      <c r="F371" s="12"/>
      <c r="G371" s="22"/>
      <c r="H371" s="22"/>
      <c r="I371" s="22"/>
      <c r="J371" s="12"/>
      <c r="K371" s="22"/>
      <c r="L371" s="22"/>
      <c r="M371" s="22"/>
      <c r="N371" s="12"/>
      <c r="O371" s="22"/>
      <c r="P371" s="22"/>
      <c r="Q371" s="22"/>
      <c r="R371" s="12"/>
      <c r="S371" s="22"/>
      <c r="T371" s="22"/>
      <c r="U371" s="22"/>
      <c r="V371" s="12"/>
      <c r="W371" s="22"/>
      <c r="X371" s="22"/>
      <c r="Y371" s="22"/>
    </row>
    <row r="372" spans="1:25">
      <c r="A372" s="18"/>
      <c r="B372" s="120" t="s">
        <v>536</v>
      </c>
      <c r="C372" s="122">
        <v>5995</v>
      </c>
      <c r="D372" s="122"/>
      <c r="E372" s="37"/>
      <c r="F372" s="37"/>
      <c r="G372" s="122">
        <v>3872</v>
      </c>
      <c r="H372" s="122"/>
      <c r="I372" s="37"/>
      <c r="J372" s="37"/>
      <c r="K372" s="122">
        <v>9867</v>
      </c>
      <c r="L372" s="122"/>
      <c r="M372" s="37"/>
      <c r="N372" s="37"/>
      <c r="O372" s="122">
        <v>6441</v>
      </c>
      <c r="P372" s="122"/>
      <c r="Q372" s="37"/>
      <c r="R372" s="37"/>
      <c r="S372" s="122">
        <v>16308</v>
      </c>
      <c r="T372" s="122"/>
      <c r="U372" s="37"/>
      <c r="V372" s="37"/>
      <c r="W372" s="122">
        <v>1073</v>
      </c>
      <c r="X372" s="122"/>
      <c r="Y372" s="37"/>
    </row>
    <row r="373" spans="1:25">
      <c r="A373" s="18"/>
      <c r="B373" s="120"/>
      <c r="C373" s="122"/>
      <c r="D373" s="122"/>
      <c r="E373" s="37"/>
      <c r="F373" s="37"/>
      <c r="G373" s="122"/>
      <c r="H373" s="122"/>
      <c r="I373" s="37"/>
      <c r="J373" s="37"/>
      <c r="K373" s="122"/>
      <c r="L373" s="122"/>
      <c r="M373" s="37"/>
      <c r="N373" s="37"/>
      <c r="O373" s="122"/>
      <c r="P373" s="122"/>
      <c r="Q373" s="37"/>
      <c r="R373" s="37"/>
      <c r="S373" s="122"/>
      <c r="T373" s="122"/>
      <c r="U373" s="37"/>
      <c r="V373" s="37"/>
      <c r="W373" s="122"/>
      <c r="X373" s="122"/>
      <c r="Y373" s="37"/>
    </row>
    <row r="374" spans="1:25">
      <c r="A374" s="18"/>
      <c r="B374" s="117" t="s">
        <v>537</v>
      </c>
      <c r="C374" s="126">
        <v>9729</v>
      </c>
      <c r="D374" s="126"/>
      <c r="E374" s="22"/>
      <c r="F374" s="22"/>
      <c r="G374" s="126">
        <v>2399</v>
      </c>
      <c r="H374" s="126"/>
      <c r="I374" s="22"/>
      <c r="J374" s="22"/>
      <c r="K374" s="126">
        <v>12128</v>
      </c>
      <c r="L374" s="126"/>
      <c r="M374" s="22"/>
      <c r="N374" s="22"/>
      <c r="O374" s="126">
        <v>6633</v>
      </c>
      <c r="P374" s="126"/>
      <c r="Q374" s="22"/>
      <c r="R374" s="22"/>
      <c r="S374" s="126">
        <v>18761</v>
      </c>
      <c r="T374" s="126"/>
      <c r="U374" s="22"/>
      <c r="V374" s="22"/>
      <c r="W374" s="126">
        <v>1414</v>
      </c>
      <c r="X374" s="126"/>
      <c r="Y374" s="22"/>
    </row>
    <row r="375" spans="1:25" ht="15.75" thickBot="1">
      <c r="A375" s="18"/>
      <c r="B375" s="117"/>
      <c r="C375" s="139"/>
      <c r="D375" s="139"/>
      <c r="E375" s="42"/>
      <c r="F375" s="22"/>
      <c r="G375" s="139"/>
      <c r="H375" s="139"/>
      <c r="I375" s="42"/>
      <c r="J375" s="22"/>
      <c r="K375" s="139"/>
      <c r="L375" s="139"/>
      <c r="M375" s="42"/>
      <c r="N375" s="22"/>
      <c r="O375" s="139"/>
      <c r="P375" s="139"/>
      <c r="Q375" s="42"/>
      <c r="R375" s="22"/>
      <c r="S375" s="139"/>
      <c r="T375" s="139"/>
      <c r="U375" s="42"/>
      <c r="V375" s="22"/>
      <c r="W375" s="139"/>
      <c r="X375" s="139"/>
      <c r="Y375" s="42"/>
    </row>
    <row r="376" spans="1:25">
      <c r="A376" s="18"/>
      <c r="B376" s="120" t="s">
        <v>538</v>
      </c>
      <c r="C376" s="123">
        <v>15724</v>
      </c>
      <c r="D376" s="123"/>
      <c r="E376" s="38"/>
      <c r="F376" s="37"/>
      <c r="G376" s="123">
        <v>6271</v>
      </c>
      <c r="H376" s="123"/>
      <c r="I376" s="38"/>
      <c r="J376" s="37"/>
      <c r="K376" s="123">
        <v>21995</v>
      </c>
      <c r="L376" s="123"/>
      <c r="M376" s="38"/>
      <c r="N376" s="37"/>
      <c r="O376" s="123">
        <v>13074</v>
      </c>
      <c r="P376" s="123"/>
      <c r="Q376" s="38"/>
      <c r="R376" s="37"/>
      <c r="S376" s="123">
        <v>35069</v>
      </c>
      <c r="T376" s="123"/>
      <c r="U376" s="38"/>
      <c r="V376" s="37"/>
      <c r="W376" s="123">
        <v>2487</v>
      </c>
      <c r="X376" s="123"/>
      <c r="Y376" s="38"/>
    </row>
    <row r="377" spans="1:25">
      <c r="A377" s="18"/>
      <c r="B377" s="120"/>
      <c r="C377" s="122"/>
      <c r="D377" s="122"/>
      <c r="E377" s="37"/>
      <c r="F377" s="37"/>
      <c r="G377" s="122"/>
      <c r="H377" s="122"/>
      <c r="I377" s="37"/>
      <c r="J377" s="37"/>
      <c r="K377" s="122"/>
      <c r="L377" s="122"/>
      <c r="M377" s="37"/>
      <c r="N377" s="37"/>
      <c r="O377" s="122"/>
      <c r="P377" s="122"/>
      <c r="Q377" s="37"/>
      <c r="R377" s="37"/>
      <c r="S377" s="122"/>
      <c r="T377" s="122"/>
      <c r="U377" s="37"/>
      <c r="V377" s="37"/>
      <c r="W377" s="122"/>
      <c r="X377" s="122"/>
      <c r="Y377" s="37"/>
    </row>
    <row r="378" spans="1:25">
      <c r="A378" s="18"/>
      <c r="B378" s="12"/>
      <c r="C378" s="22"/>
      <c r="D378" s="22"/>
      <c r="E378" s="22"/>
      <c r="F378" s="12"/>
      <c r="G378" s="22"/>
      <c r="H378" s="22"/>
      <c r="I378" s="22"/>
      <c r="J378" s="12"/>
      <c r="K378" s="22"/>
      <c r="L378" s="22"/>
      <c r="M378" s="22"/>
      <c r="N378" s="12"/>
      <c r="O378" s="22"/>
      <c r="P378" s="22"/>
      <c r="Q378" s="22"/>
      <c r="R378" s="12"/>
      <c r="S378" s="22"/>
      <c r="T378" s="22"/>
      <c r="U378" s="22"/>
      <c r="V378" s="12"/>
      <c r="W378" s="22"/>
      <c r="X378" s="22"/>
      <c r="Y378" s="22"/>
    </row>
    <row r="379" spans="1:25">
      <c r="A379" s="18"/>
      <c r="B379" s="120" t="s">
        <v>539</v>
      </c>
      <c r="C379" s="122">
        <v>6088</v>
      </c>
      <c r="D379" s="122"/>
      <c r="E379" s="37"/>
      <c r="F379" s="37"/>
      <c r="G379" s="122">
        <v>7109</v>
      </c>
      <c r="H379" s="122"/>
      <c r="I379" s="37"/>
      <c r="J379" s="37"/>
      <c r="K379" s="122">
        <v>13197</v>
      </c>
      <c r="L379" s="122"/>
      <c r="M379" s="37"/>
      <c r="N379" s="37"/>
      <c r="O379" s="124">
        <v>800</v>
      </c>
      <c r="P379" s="124"/>
      <c r="Q379" s="37"/>
      <c r="R379" s="37"/>
      <c r="S379" s="122">
        <v>13997</v>
      </c>
      <c r="T379" s="122"/>
      <c r="U379" s="37"/>
      <c r="V379" s="37"/>
      <c r="W379" s="122">
        <v>1589</v>
      </c>
      <c r="X379" s="122"/>
      <c r="Y379" s="37"/>
    </row>
    <row r="380" spans="1:25">
      <c r="A380" s="18"/>
      <c r="B380" s="120"/>
      <c r="C380" s="122"/>
      <c r="D380" s="122"/>
      <c r="E380" s="37"/>
      <c r="F380" s="37"/>
      <c r="G380" s="122"/>
      <c r="H380" s="122"/>
      <c r="I380" s="37"/>
      <c r="J380" s="37"/>
      <c r="K380" s="122"/>
      <c r="L380" s="122"/>
      <c r="M380" s="37"/>
      <c r="N380" s="37"/>
      <c r="O380" s="124"/>
      <c r="P380" s="124"/>
      <c r="Q380" s="37"/>
      <c r="R380" s="37"/>
      <c r="S380" s="122"/>
      <c r="T380" s="122"/>
      <c r="U380" s="37"/>
      <c r="V380" s="37"/>
      <c r="W380" s="122"/>
      <c r="X380" s="122"/>
      <c r="Y380" s="37"/>
    </row>
    <row r="381" spans="1:25">
      <c r="A381" s="18"/>
      <c r="B381" s="117" t="s">
        <v>540</v>
      </c>
      <c r="C381" s="143">
        <v>609</v>
      </c>
      <c r="D381" s="143"/>
      <c r="E381" s="22"/>
      <c r="F381" s="22"/>
      <c r="G381" s="126">
        <v>4798</v>
      </c>
      <c r="H381" s="126"/>
      <c r="I381" s="22"/>
      <c r="J381" s="22"/>
      <c r="K381" s="126">
        <v>5407</v>
      </c>
      <c r="L381" s="126"/>
      <c r="M381" s="22"/>
      <c r="N381" s="22"/>
      <c r="O381" s="143">
        <v>515</v>
      </c>
      <c r="P381" s="143"/>
      <c r="Q381" s="22"/>
      <c r="R381" s="22"/>
      <c r="S381" s="126">
        <v>5922</v>
      </c>
      <c r="T381" s="126"/>
      <c r="U381" s="22"/>
      <c r="V381" s="22"/>
      <c r="W381" s="143">
        <v>203</v>
      </c>
      <c r="X381" s="143"/>
      <c r="Y381" s="22"/>
    </row>
    <row r="382" spans="1:25">
      <c r="A382" s="18"/>
      <c r="B382" s="117"/>
      <c r="C382" s="143"/>
      <c r="D382" s="143"/>
      <c r="E382" s="22"/>
      <c r="F382" s="22"/>
      <c r="G382" s="126"/>
      <c r="H382" s="126"/>
      <c r="I382" s="22"/>
      <c r="J382" s="22"/>
      <c r="K382" s="126"/>
      <c r="L382" s="126"/>
      <c r="M382" s="22"/>
      <c r="N382" s="22"/>
      <c r="O382" s="143"/>
      <c r="P382" s="143"/>
      <c r="Q382" s="22"/>
      <c r="R382" s="22"/>
      <c r="S382" s="126"/>
      <c r="T382" s="126"/>
      <c r="U382" s="22"/>
      <c r="V382" s="22"/>
      <c r="W382" s="143"/>
      <c r="X382" s="143"/>
      <c r="Y382" s="22"/>
    </row>
    <row r="383" spans="1:25">
      <c r="A383" s="18"/>
      <c r="B383" s="120" t="s">
        <v>541</v>
      </c>
      <c r="C383" s="124">
        <v>118</v>
      </c>
      <c r="D383" s="124"/>
      <c r="E383" s="37"/>
      <c r="F383" s="37"/>
      <c r="G383" s="122">
        <v>1731</v>
      </c>
      <c r="H383" s="122"/>
      <c r="I383" s="37"/>
      <c r="J383" s="37"/>
      <c r="K383" s="122">
        <v>1849</v>
      </c>
      <c r="L383" s="122"/>
      <c r="M383" s="37"/>
      <c r="N383" s="37"/>
      <c r="O383" s="124">
        <v>61</v>
      </c>
      <c r="P383" s="124"/>
      <c r="Q383" s="37"/>
      <c r="R383" s="37"/>
      <c r="S383" s="122">
        <v>1910</v>
      </c>
      <c r="T383" s="122"/>
      <c r="U383" s="37"/>
      <c r="V383" s="37"/>
      <c r="W383" s="124">
        <v>28</v>
      </c>
      <c r="X383" s="124"/>
      <c r="Y383" s="37"/>
    </row>
    <row r="384" spans="1:25" ht="15.75" thickBot="1">
      <c r="A384" s="18"/>
      <c r="B384" s="120"/>
      <c r="C384" s="128"/>
      <c r="D384" s="128"/>
      <c r="E384" s="46"/>
      <c r="F384" s="37"/>
      <c r="G384" s="127"/>
      <c r="H384" s="127"/>
      <c r="I384" s="46"/>
      <c r="J384" s="37"/>
      <c r="K384" s="127"/>
      <c r="L384" s="127"/>
      <c r="M384" s="46"/>
      <c r="N384" s="37"/>
      <c r="O384" s="128"/>
      <c r="P384" s="128"/>
      <c r="Q384" s="46"/>
      <c r="R384" s="37"/>
      <c r="S384" s="127"/>
      <c r="T384" s="127"/>
      <c r="U384" s="46"/>
      <c r="V384" s="37"/>
      <c r="W384" s="128"/>
      <c r="X384" s="128"/>
      <c r="Y384" s="46"/>
    </row>
    <row r="385" spans="1:33">
      <c r="A385" s="18"/>
      <c r="B385" s="117" t="s">
        <v>542</v>
      </c>
      <c r="C385" s="131">
        <v>6815</v>
      </c>
      <c r="D385" s="131"/>
      <c r="E385" s="51"/>
      <c r="F385" s="22"/>
      <c r="G385" s="131">
        <v>13638</v>
      </c>
      <c r="H385" s="131"/>
      <c r="I385" s="51"/>
      <c r="J385" s="22"/>
      <c r="K385" s="131">
        <v>20453</v>
      </c>
      <c r="L385" s="131"/>
      <c r="M385" s="51"/>
      <c r="N385" s="22"/>
      <c r="O385" s="131">
        <v>1376</v>
      </c>
      <c r="P385" s="131"/>
      <c r="Q385" s="51"/>
      <c r="R385" s="22"/>
      <c r="S385" s="131">
        <v>21829</v>
      </c>
      <c r="T385" s="131"/>
      <c r="U385" s="51"/>
      <c r="V385" s="22"/>
      <c r="W385" s="131">
        <v>1820</v>
      </c>
      <c r="X385" s="131"/>
      <c r="Y385" s="51"/>
    </row>
    <row r="386" spans="1:33">
      <c r="A386" s="18"/>
      <c r="B386" s="117"/>
      <c r="C386" s="165"/>
      <c r="D386" s="165"/>
      <c r="E386" s="166"/>
      <c r="F386" s="22"/>
      <c r="G386" s="165"/>
      <c r="H386" s="165"/>
      <c r="I386" s="166"/>
      <c r="J386" s="22"/>
      <c r="K386" s="165"/>
      <c r="L386" s="165"/>
      <c r="M386" s="166"/>
      <c r="N386" s="22"/>
      <c r="O386" s="165"/>
      <c r="P386" s="165"/>
      <c r="Q386" s="166"/>
      <c r="R386" s="22"/>
      <c r="S386" s="165"/>
      <c r="T386" s="165"/>
      <c r="U386" s="166"/>
      <c r="V386" s="22"/>
      <c r="W386" s="165"/>
      <c r="X386" s="165"/>
      <c r="Y386" s="166"/>
    </row>
    <row r="387" spans="1:33" ht="15.75" thickBot="1">
      <c r="A387" s="18"/>
      <c r="B387" s="27"/>
      <c r="C387" s="46"/>
      <c r="D387" s="46"/>
      <c r="E387" s="46"/>
      <c r="F387" s="27"/>
      <c r="G387" s="46"/>
      <c r="H387" s="46"/>
      <c r="I387" s="46"/>
      <c r="J387" s="27"/>
      <c r="K387" s="46"/>
      <c r="L387" s="46"/>
      <c r="M387" s="46"/>
      <c r="N387" s="27"/>
      <c r="O387" s="46"/>
      <c r="P387" s="46"/>
      <c r="Q387" s="46"/>
      <c r="R387" s="27"/>
      <c r="S387" s="46"/>
      <c r="T387" s="46"/>
      <c r="U387" s="46"/>
      <c r="V387" s="27"/>
      <c r="W387" s="46"/>
      <c r="X387" s="46"/>
      <c r="Y387" s="46"/>
    </row>
    <row r="388" spans="1:33">
      <c r="A388" s="18"/>
      <c r="B388" s="82" t="s">
        <v>152</v>
      </c>
      <c r="C388" s="129" t="s">
        <v>399</v>
      </c>
      <c r="D388" s="131">
        <v>30996</v>
      </c>
      <c r="E388" s="51"/>
      <c r="F388" s="22"/>
      <c r="G388" s="129" t="s">
        <v>399</v>
      </c>
      <c r="H388" s="131">
        <v>26720</v>
      </c>
      <c r="I388" s="51"/>
      <c r="J388" s="22"/>
      <c r="K388" s="129" t="s">
        <v>399</v>
      </c>
      <c r="L388" s="131">
        <v>57716</v>
      </c>
      <c r="M388" s="51"/>
      <c r="N388" s="22"/>
      <c r="O388" s="129" t="s">
        <v>399</v>
      </c>
      <c r="P388" s="131">
        <v>20049</v>
      </c>
      <c r="Q388" s="51"/>
      <c r="R388" s="22"/>
      <c r="S388" s="129" t="s">
        <v>399</v>
      </c>
      <c r="T388" s="131">
        <v>77765</v>
      </c>
      <c r="U388" s="51"/>
      <c r="V388" s="22"/>
      <c r="W388" s="129" t="s">
        <v>399</v>
      </c>
      <c r="X388" s="131">
        <v>8304</v>
      </c>
      <c r="Y388" s="51"/>
    </row>
    <row r="389" spans="1:33" ht="15.75" thickBot="1">
      <c r="A389" s="18"/>
      <c r="B389" s="82"/>
      <c r="C389" s="130"/>
      <c r="D389" s="132"/>
      <c r="E389" s="52"/>
      <c r="F389" s="22"/>
      <c r="G389" s="130"/>
      <c r="H389" s="132"/>
      <c r="I389" s="52"/>
      <c r="J389" s="22"/>
      <c r="K389" s="130"/>
      <c r="L389" s="132"/>
      <c r="M389" s="52"/>
      <c r="N389" s="22"/>
      <c r="O389" s="130"/>
      <c r="P389" s="132"/>
      <c r="Q389" s="52"/>
      <c r="R389" s="22"/>
      <c r="S389" s="130"/>
      <c r="T389" s="132"/>
      <c r="U389" s="52"/>
      <c r="V389" s="22"/>
      <c r="W389" s="130"/>
      <c r="X389" s="132"/>
      <c r="Y389" s="52"/>
    </row>
    <row r="390" spans="1:33" ht="15.75" thickTop="1">
      <c r="A390" s="18"/>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c r="AD390" s="17"/>
      <c r="AE390" s="17"/>
      <c r="AF390" s="17"/>
      <c r="AG390" s="17"/>
    </row>
    <row r="391" spans="1:33">
      <c r="A391" s="18"/>
      <c r="B391" s="22" t="s">
        <v>266</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row>
    <row r="392" spans="1:33">
      <c r="A392" s="18"/>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c r="AA392" s="17"/>
      <c r="AB392" s="17"/>
      <c r="AC392" s="17"/>
      <c r="AD392" s="17"/>
      <c r="AE392" s="17"/>
      <c r="AF392" s="17"/>
      <c r="AG392" s="17"/>
    </row>
    <row r="393" spans="1:33">
      <c r="A393" s="18"/>
      <c r="B393" s="22" t="s">
        <v>568</v>
      </c>
      <c r="C393" s="22"/>
      <c r="D393" s="22"/>
      <c r="E393" s="22"/>
      <c r="F393" s="22"/>
      <c r="G393" s="22"/>
      <c r="H393" s="22"/>
      <c r="I393" s="22"/>
      <c r="J393" s="22"/>
      <c r="K393" s="22"/>
      <c r="L393" s="22"/>
      <c r="M393" s="22"/>
      <c r="N393" s="22"/>
      <c r="O393" s="22"/>
      <c r="P393" s="22"/>
      <c r="Q393" s="22"/>
      <c r="R393" s="22"/>
      <c r="S393" s="22"/>
      <c r="T393" s="22"/>
      <c r="U393" s="22"/>
      <c r="V393" s="22"/>
      <c r="W393" s="22"/>
      <c r="X393" s="22"/>
      <c r="Y393" s="22"/>
      <c r="Z393" s="22"/>
      <c r="AA393" s="22"/>
      <c r="AB393" s="22"/>
      <c r="AC393" s="22"/>
      <c r="AD393" s="22"/>
      <c r="AE393" s="22"/>
      <c r="AF393" s="22"/>
      <c r="AG393" s="22"/>
    </row>
    <row r="394" spans="1:33">
      <c r="A394" s="18"/>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c r="AD394" s="17"/>
      <c r="AE394" s="17"/>
      <c r="AF394" s="17"/>
      <c r="AG394" s="17"/>
    </row>
    <row r="395" spans="1:33">
      <c r="A395" s="18"/>
      <c r="B395" s="22" t="s">
        <v>655</v>
      </c>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row>
    <row r="396" spans="1:33">
      <c r="A396" s="18"/>
      <c r="B396" s="29"/>
      <c r="C396" s="29"/>
      <c r="D396" s="29"/>
      <c r="E396" s="29"/>
      <c r="F396" s="29"/>
      <c r="G396" s="29"/>
      <c r="H396" s="29"/>
      <c r="I396" s="29"/>
      <c r="J396" s="29"/>
      <c r="K396" s="29"/>
      <c r="L396" s="29"/>
      <c r="M396" s="29"/>
      <c r="N396" s="29"/>
      <c r="O396" s="29"/>
      <c r="P396" s="29"/>
      <c r="Q396" s="29"/>
      <c r="R396" s="29"/>
      <c r="S396" s="29"/>
      <c r="T396" s="29"/>
      <c r="U396" s="29"/>
      <c r="V396" s="29"/>
      <c r="W396" s="29"/>
      <c r="X396" s="29"/>
      <c r="Y396" s="29"/>
    </row>
    <row r="397" spans="1:33">
      <c r="A397" s="18"/>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row>
    <row r="398" spans="1:33" ht="15.75" thickBot="1">
      <c r="A398" s="18"/>
      <c r="B398" s="12"/>
      <c r="C398" s="31" t="s">
        <v>512</v>
      </c>
      <c r="D398" s="31"/>
      <c r="E398" s="31"/>
      <c r="F398" s="31"/>
      <c r="G398" s="31"/>
      <c r="H398" s="31"/>
      <c r="I398" s="31"/>
      <c r="J398" s="31"/>
      <c r="K398" s="31"/>
      <c r="L398" s="31"/>
      <c r="M398" s="31"/>
      <c r="N398" s="31"/>
      <c r="O398" s="31"/>
      <c r="P398" s="31"/>
      <c r="Q398" s="31"/>
      <c r="R398" s="31"/>
      <c r="S398" s="31"/>
      <c r="T398" s="31"/>
      <c r="U398" s="31"/>
      <c r="V398" s="31"/>
      <c r="W398" s="31"/>
      <c r="X398" s="31"/>
      <c r="Y398" s="31"/>
    </row>
    <row r="399" spans="1:33" ht="15.75" thickBot="1">
      <c r="A399" s="18"/>
      <c r="B399" s="11" t="s">
        <v>395</v>
      </c>
      <c r="C399" s="58">
        <v>2014</v>
      </c>
      <c r="D399" s="58"/>
      <c r="E399" s="58"/>
      <c r="F399" s="58"/>
      <c r="G399" s="58"/>
      <c r="H399" s="58"/>
      <c r="I399" s="58"/>
      <c r="J399" s="12"/>
      <c r="K399" s="58">
        <v>2013</v>
      </c>
      <c r="L399" s="58"/>
      <c r="M399" s="58"/>
      <c r="N399" s="58"/>
      <c r="O399" s="58"/>
      <c r="P399" s="58"/>
      <c r="Q399" s="58"/>
      <c r="R399" s="12"/>
      <c r="S399" s="58">
        <v>2012</v>
      </c>
      <c r="T399" s="58"/>
      <c r="U399" s="58"/>
      <c r="V399" s="58"/>
      <c r="W399" s="58"/>
      <c r="X399" s="58"/>
      <c r="Y399" s="58"/>
    </row>
    <row r="400" spans="1:33">
      <c r="A400" s="18"/>
      <c r="B400" s="22"/>
      <c r="C400" s="168" t="s">
        <v>656</v>
      </c>
      <c r="D400" s="168"/>
      <c r="E400" s="168"/>
      <c r="F400" s="51"/>
      <c r="G400" s="168" t="s">
        <v>658</v>
      </c>
      <c r="H400" s="168"/>
      <c r="I400" s="168"/>
      <c r="J400" s="22"/>
      <c r="K400" s="168" t="s">
        <v>656</v>
      </c>
      <c r="L400" s="168"/>
      <c r="M400" s="168"/>
      <c r="N400" s="51"/>
      <c r="O400" s="168" t="s">
        <v>658</v>
      </c>
      <c r="P400" s="168"/>
      <c r="Q400" s="168"/>
      <c r="R400" s="22"/>
      <c r="S400" s="168" t="s">
        <v>656</v>
      </c>
      <c r="T400" s="168"/>
      <c r="U400" s="168"/>
      <c r="V400" s="51"/>
      <c r="W400" s="168" t="s">
        <v>658</v>
      </c>
      <c r="X400" s="168"/>
      <c r="Y400" s="168"/>
    </row>
    <row r="401" spans="1:25" ht="15.75" thickBot="1">
      <c r="A401" s="18"/>
      <c r="B401" s="22"/>
      <c r="C401" s="31" t="s">
        <v>657</v>
      </c>
      <c r="D401" s="31"/>
      <c r="E401" s="31"/>
      <c r="F401" s="166"/>
      <c r="G401" s="31" t="s">
        <v>659</v>
      </c>
      <c r="H401" s="31"/>
      <c r="I401" s="31"/>
      <c r="J401" s="22"/>
      <c r="K401" s="31" t="s">
        <v>657</v>
      </c>
      <c r="L401" s="31"/>
      <c r="M401" s="31"/>
      <c r="N401" s="166"/>
      <c r="O401" s="31" t="s">
        <v>659</v>
      </c>
      <c r="P401" s="31"/>
      <c r="Q401" s="31"/>
      <c r="R401" s="22"/>
      <c r="S401" s="31" t="s">
        <v>657</v>
      </c>
      <c r="T401" s="31"/>
      <c r="U401" s="31"/>
      <c r="V401" s="22"/>
      <c r="W401" s="31" t="s">
        <v>659</v>
      </c>
      <c r="X401" s="31"/>
      <c r="Y401" s="31"/>
    </row>
    <row r="402" spans="1:25">
      <c r="A402" s="18"/>
      <c r="B402" s="33" t="s">
        <v>535</v>
      </c>
      <c r="C402" s="34" t="s">
        <v>399</v>
      </c>
      <c r="D402" s="36">
        <v>12792</v>
      </c>
      <c r="E402" s="38"/>
      <c r="F402" s="37"/>
      <c r="G402" s="34" t="s">
        <v>399</v>
      </c>
      <c r="H402" s="80">
        <v>17</v>
      </c>
      <c r="I402" s="38"/>
      <c r="J402" s="37"/>
      <c r="K402" s="34" t="s">
        <v>399</v>
      </c>
      <c r="L402" s="36">
        <v>25838</v>
      </c>
      <c r="M402" s="38"/>
      <c r="N402" s="37"/>
      <c r="O402" s="34" t="s">
        <v>399</v>
      </c>
      <c r="P402" s="80">
        <v>77</v>
      </c>
      <c r="Q402" s="38"/>
      <c r="R402" s="37"/>
      <c r="S402" s="34" t="s">
        <v>399</v>
      </c>
      <c r="T402" s="36">
        <v>31392</v>
      </c>
      <c r="U402" s="38"/>
      <c r="V402" s="37"/>
      <c r="W402" s="34" t="s">
        <v>399</v>
      </c>
      <c r="X402" s="80">
        <v>12</v>
      </c>
      <c r="Y402" s="38"/>
    </row>
    <row r="403" spans="1:25">
      <c r="A403" s="18"/>
      <c r="B403" s="33"/>
      <c r="C403" s="33"/>
      <c r="D403" s="35"/>
      <c r="E403" s="37"/>
      <c r="F403" s="37"/>
      <c r="G403" s="33"/>
      <c r="H403" s="66"/>
      <c r="I403" s="37"/>
      <c r="J403" s="37"/>
      <c r="K403" s="33"/>
      <c r="L403" s="35"/>
      <c r="M403" s="37"/>
      <c r="N403" s="37"/>
      <c r="O403" s="33"/>
      <c r="P403" s="66"/>
      <c r="Q403" s="37"/>
      <c r="R403" s="37"/>
      <c r="S403" s="33"/>
      <c r="T403" s="35"/>
      <c r="U403" s="37"/>
      <c r="V403" s="37"/>
      <c r="W403" s="33"/>
      <c r="X403" s="66"/>
      <c r="Y403" s="37"/>
    </row>
    <row r="404" spans="1:25">
      <c r="A404" s="18"/>
      <c r="B404" s="12"/>
      <c r="C404" s="22"/>
      <c r="D404" s="22"/>
      <c r="E404" s="22"/>
      <c r="F404" s="12"/>
      <c r="G404" s="22"/>
      <c r="H404" s="22"/>
      <c r="I404" s="22"/>
      <c r="J404" s="12"/>
      <c r="K404" s="22"/>
      <c r="L404" s="22"/>
      <c r="M404" s="22"/>
      <c r="N404" s="12"/>
      <c r="O404" s="22"/>
      <c r="P404" s="22"/>
      <c r="Q404" s="22"/>
      <c r="R404" s="12"/>
      <c r="S404" s="22"/>
      <c r="T404" s="22"/>
      <c r="U404" s="22"/>
      <c r="V404" s="12"/>
      <c r="W404" s="22"/>
      <c r="X404" s="22"/>
      <c r="Y404" s="22"/>
    </row>
    <row r="405" spans="1:25">
      <c r="A405" s="18"/>
      <c r="B405" s="33" t="s">
        <v>536</v>
      </c>
      <c r="C405" s="35">
        <v>7720</v>
      </c>
      <c r="D405" s="35"/>
      <c r="E405" s="37"/>
      <c r="F405" s="37"/>
      <c r="G405" s="66">
        <v>24</v>
      </c>
      <c r="H405" s="66"/>
      <c r="I405" s="37"/>
      <c r="J405" s="37"/>
      <c r="K405" s="35">
        <v>9584</v>
      </c>
      <c r="L405" s="35"/>
      <c r="M405" s="37"/>
      <c r="N405" s="37"/>
      <c r="O405" s="66">
        <v>31</v>
      </c>
      <c r="P405" s="66"/>
      <c r="Q405" s="37"/>
      <c r="R405" s="37"/>
      <c r="S405" s="35">
        <v>7352</v>
      </c>
      <c r="T405" s="35"/>
      <c r="U405" s="37"/>
      <c r="V405" s="37"/>
      <c r="W405" s="66">
        <v>215</v>
      </c>
      <c r="X405" s="66"/>
      <c r="Y405" s="37"/>
    </row>
    <row r="406" spans="1:25">
      <c r="A406" s="18"/>
      <c r="B406" s="33"/>
      <c r="C406" s="35"/>
      <c r="D406" s="35"/>
      <c r="E406" s="37"/>
      <c r="F406" s="37"/>
      <c r="G406" s="66"/>
      <c r="H406" s="66"/>
      <c r="I406" s="37"/>
      <c r="J406" s="37"/>
      <c r="K406" s="35"/>
      <c r="L406" s="35"/>
      <c r="M406" s="37"/>
      <c r="N406" s="37"/>
      <c r="O406" s="66"/>
      <c r="P406" s="66"/>
      <c r="Q406" s="37"/>
      <c r="R406" s="37"/>
      <c r="S406" s="35"/>
      <c r="T406" s="35"/>
      <c r="U406" s="37"/>
      <c r="V406" s="37"/>
      <c r="W406" s="66"/>
      <c r="X406" s="66"/>
      <c r="Y406" s="37"/>
    </row>
    <row r="407" spans="1:25">
      <c r="A407" s="18"/>
      <c r="B407" s="19" t="s">
        <v>537</v>
      </c>
      <c r="C407" s="40">
        <v>9503</v>
      </c>
      <c r="D407" s="40"/>
      <c r="E407" s="22"/>
      <c r="F407" s="22"/>
      <c r="G407" s="59" t="s">
        <v>449</v>
      </c>
      <c r="H407" s="59"/>
      <c r="I407" s="22"/>
      <c r="J407" s="22"/>
      <c r="K407" s="40">
        <v>7320</v>
      </c>
      <c r="L407" s="40"/>
      <c r="M407" s="22"/>
      <c r="N407" s="22"/>
      <c r="O407" s="59">
        <v>70</v>
      </c>
      <c r="P407" s="59"/>
      <c r="Q407" s="22"/>
      <c r="R407" s="22"/>
      <c r="S407" s="40">
        <v>9008</v>
      </c>
      <c r="T407" s="40"/>
      <c r="U407" s="22"/>
      <c r="V407" s="22"/>
      <c r="W407" s="59" t="s">
        <v>449</v>
      </c>
      <c r="X407" s="59"/>
      <c r="Y407" s="22"/>
    </row>
    <row r="408" spans="1:25" ht="15.75" thickBot="1">
      <c r="A408" s="18"/>
      <c r="B408" s="19"/>
      <c r="C408" s="41"/>
      <c r="D408" s="41"/>
      <c r="E408" s="42"/>
      <c r="F408" s="22"/>
      <c r="G408" s="77"/>
      <c r="H408" s="77"/>
      <c r="I408" s="42"/>
      <c r="J408" s="22"/>
      <c r="K408" s="41"/>
      <c r="L408" s="41"/>
      <c r="M408" s="42"/>
      <c r="N408" s="22"/>
      <c r="O408" s="77"/>
      <c r="P408" s="77"/>
      <c r="Q408" s="42"/>
      <c r="R408" s="22"/>
      <c r="S408" s="41"/>
      <c r="T408" s="41"/>
      <c r="U408" s="42"/>
      <c r="V408" s="22"/>
      <c r="W408" s="77"/>
      <c r="X408" s="77"/>
      <c r="Y408" s="42"/>
    </row>
    <row r="409" spans="1:25">
      <c r="A409" s="18"/>
      <c r="B409" s="33" t="s">
        <v>538</v>
      </c>
      <c r="C409" s="36">
        <v>17223</v>
      </c>
      <c r="D409" s="36"/>
      <c r="E409" s="38"/>
      <c r="F409" s="37"/>
      <c r="G409" s="80">
        <v>24</v>
      </c>
      <c r="H409" s="80"/>
      <c r="I409" s="38"/>
      <c r="J409" s="37"/>
      <c r="K409" s="36">
        <v>16904</v>
      </c>
      <c r="L409" s="36"/>
      <c r="M409" s="38"/>
      <c r="N409" s="37"/>
      <c r="O409" s="80">
        <v>101</v>
      </c>
      <c r="P409" s="80"/>
      <c r="Q409" s="38"/>
      <c r="R409" s="37"/>
      <c r="S409" s="36">
        <v>16360</v>
      </c>
      <c r="T409" s="36"/>
      <c r="U409" s="38"/>
      <c r="V409" s="37"/>
      <c r="W409" s="80">
        <v>215</v>
      </c>
      <c r="X409" s="80"/>
      <c r="Y409" s="38"/>
    </row>
    <row r="410" spans="1:25">
      <c r="A410" s="18"/>
      <c r="B410" s="33"/>
      <c r="C410" s="35"/>
      <c r="D410" s="35"/>
      <c r="E410" s="37"/>
      <c r="F410" s="37"/>
      <c r="G410" s="66"/>
      <c r="H410" s="66"/>
      <c r="I410" s="37"/>
      <c r="J410" s="37"/>
      <c r="K410" s="35"/>
      <c r="L410" s="35"/>
      <c r="M410" s="37"/>
      <c r="N410" s="37"/>
      <c r="O410" s="66"/>
      <c r="P410" s="66"/>
      <c r="Q410" s="37"/>
      <c r="R410" s="37"/>
      <c r="S410" s="35"/>
      <c r="T410" s="35"/>
      <c r="U410" s="37"/>
      <c r="V410" s="37"/>
      <c r="W410" s="66"/>
      <c r="X410" s="66"/>
      <c r="Y410" s="37"/>
    </row>
    <row r="411" spans="1:25">
      <c r="A411" s="18"/>
      <c r="B411" s="12"/>
      <c r="C411" s="22"/>
      <c r="D411" s="22"/>
      <c r="E411" s="22"/>
      <c r="F411" s="12"/>
      <c r="G411" s="22"/>
      <c r="H411" s="22"/>
      <c r="I411" s="22"/>
      <c r="J411" s="12"/>
      <c r="K411" s="22"/>
      <c r="L411" s="22"/>
      <c r="M411" s="22"/>
      <c r="N411" s="12"/>
      <c r="O411" s="22"/>
      <c r="P411" s="22"/>
      <c r="Q411" s="22"/>
      <c r="R411" s="12"/>
      <c r="S411" s="22"/>
      <c r="T411" s="22"/>
      <c r="U411" s="22"/>
      <c r="V411" s="12"/>
      <c r="W411" s="22"/>
      <c r="X411" s="22"/>
      <c r="Y411" s="22"/>
    </row>
    <row r="412" spans="1:25">
      <c r="A412" s="18"/>
      <c r="B412" s="33" t="s">
        <v>539</v>
      </c>
      <c r="C412" s="35">
        <v>13779</v>
      </c>
      <c r="D412" s="35"/>
      <c r="E412" s="37"/>
      <c r="F412" s="37"/>
      <c r="G412" s="66">
        <v>131</v>
      </c>
      <c r="H412" s="66"/>
      <c r="I412" s="37"/>
      <c r="J412" s="37"/>
      <c r="K412" s="35">
        <v>11267</v>
      </c>
      <c r="L412" s="35"/>
      <c r="M412" s="37"/>
      <c r="N412" s="37"/>
      <c r="O412" s="66">
        <v>105</v>
      </c>
      <c r="P412" s="66"/>
      <c r="Q412" s="37"/>
      <c r="R412" s="37"/>
      <c r="S412" s="35">
        <v>8111</v>
      </c>
      <c r="T412" s="35"/>
      <c r="U412" s="37"/>
      <c r="V412" s="37"/>
      <c r="W412" s="66">
        <v>64</v>
      </c>
      <c r="X412" s="66"/>
      <c r="Y412" s="37"/>
    </row>
    <row r="413" spans="1:25">
      <c r="A413" s="18"/>
      <c r="B413" s="33"/>
      <c r="C413" s="35"/>
      <c r="D413" s="35"/>
      <c r="E413" s="37"/>
      <c r="F413" s="37"/>
      <c r="G413" s="66"/>
      <c r="H413" s="66"/>
      <c r="I413" s="37"/>
      <c r="J413" s="37"/>
      <c r="K413" s="35"/>
      <c r="L413" s="35"/>
      <c r="M413" s="37"/>
      <c r="N413" s="37"/>
      <c r="O413" s="66"/>
      <c r="P413" s="66"/>
      <c r="Q413" s="37"/>
      <c r="R413" s="37"/>
      <c r="S413" s="35"/>
      <c r="T413" s="35"/>
      <c r="U413" s="37"/>
      <c r="V413" s="37"/>
      <c r="W413" s="66"/>
      <c r="X413" s="66"/>
      <c r="Y413" s="37"/>
    </row>
    <row r="414" spans="1:25">
      <c r="A414" s="18"/>
      <c r="B414" s="19" t="s">
        <v>540</v>
      </c>
      <c r="C414" s="40">
        <v>4845</v>
      </c>
      <c r="D414" s="40"/>
      <c r="E414" s="22"/>
      <c r="F414" s="22"/>
      <c r="G414" s="59">
        <v>14</v>
      </c>
      <c r="H414" s="59"/>
      <c r="I414" s="22"/>
      <c r="J414" s="22"/>
      <c r="K414" s="40">
        <v>4994</v>
      </c>
      <c r="L414" s="40"/>
      <c r="M414" s="22"/>
      <c r="N414" s="22"/>
      <c r="O414" s="59">
        <v>11</v>
      </c>
      <c r="P414" s="59"/>
      <c r="Q414" s="22"/>
      <c r="R414" s="22"/>
      <c r="S414" s="40">
        <v>3507</v>
      </c>
      <c r="T414" s="40"/>
      <c r="U414" s="22"/>
      <c r="V414" s="22"/>
      <c r="W414" s="59">
        <v>8</v>
      </c>
      <c r="X414" s="59"/>
      <c r="Y414" s="22"/>
    </row>
    <row r="415" spans="1:25">
      <c r="A415" s="18"/>
      <c r="B415" s="19"/>
      <c r="C415" s="40"/>
      <c r="D415" s="40"/>
      <c r="E415" s="22"/>
      <c r="F415" s="22"/>
      <c r="G415" s="59"/>
      <c r="H415" s="59"/>
      <c r="I415" s="22"/>
      <c r="J415" s="22"/>
      <c r="K415" s="40"/>
      <c r="L415" s="40"/>
      <c r="M415" s="22"/>
      <c r="N415" s="22"/>
      <c r="O415" s="59"/>
      <c r="P415" s="59"/>
      <c r="Q415" s="22"/>
      <c r="R415" s="22"/>
      <c r="S415" s="40"/>
      <c r="T415" s="40"/>
      <c r="U415" s="22"/>
      <c r="V415" s="22"/>
      <c r="W415" s="59"/>
      <c r="X415" s="59"/>
      <c r="Y415" s="22"/>
    </row>
    <row r="416" spans="1:25">
      <c r="A416" s="18"/>
      <c r="B416" s="33" t="s">
        <v>541</v>
      </c>
      <c r="C416" s="35">
        <v>1877</v>
      </c>
      <c r="D416" s="35"/>
      <c r="E416" s="37"/>
      <c r="F416" s="37"/>
      <c r="G416" s="66">
        <v>13</v>
      </c>
      <c r="H416" s="66"/>
      <c r="I416" s="37"/>
      <c r="J416" s="37"/>
      <c r="K416" s="35">
        <v>1758</v>
      </c>
      <c r="L416" s="35"/>
      <c r="M416" s="37"/>
      <c r="N416" s="37"/>
      <c r="O416" s="66">
        <v>1</v>
      </c>
      <c r="P416" s="66"/>
      <c r="Q416" s="37"/>
      <c r="R416" s="37"/>
      <c r="S416" s="35">
        <v>1987</v>
      </c>
      <c r="T416" s="35"/>
      <c r="U416" s="37"/>
      <c r="V416" s="37"/>
      <c r="W416" s="66" t="s">
        <v>449</v>
      </c>
      <c r="X416" s="66"/>
      <c r="Y416" s="37"/>
    </row>
    <row r="417" spans="1:33" ht="15.75" thickBot="1">
      <c r="A417" s="18"/>
      <c r="B417" s="33"/>
      <c r="C417" s="45"/>
      <c r="D417" s="45"/>
      <c r="E417" s="46"/>
      <c r="F417" s="37"/>
      <c r="G417" s="74"/>
      <c r="H417" s="74"/>
      <c r="I417" s="46"/>
      <c r="J417" s="37"/>
      <c r="K417" s="45"/>
      <c r="L417" s="45"/>
      <c r="M417" s="46"/>
      <c r="N417" s="37"/>
      <c r="O417" s="74"/>
      <c r="P417" s="74"/>
      <c r="Q417" s="46"/>
      <c r="R417" s="37"/>
      <c r="S417" s="45"/>
      <c r="T417" s="45"/>
      <c r="U417" s="46"/>
      <c r="V417" s="37"/>
      <c r="W417" s="74"/>
      <c r="X417" s="74"/>
      <c r="Y417" s="46"/>
    </row>
    <row r="418" spans="1:33">
      <c r="A418" s="18"/>
      <c r="B418" s="19" t="s">
        <v>542</v>
      </c>
      <c r="C418" s="49">
        <v>20501</v>
      </c>
      <c r="D418" s="49"/>
      <c r="E418" s="51"/>
      <c r="F418" s="22"/>
      <c r="G418" s="75">
        <v>158</v>
      </c>
      <c r="H418" s="75"/>
      <c r="I418" s="51"/>
      <c r="J418" s="22"/>
      <c r="K418" s="49">
        <v>18019</v>
      </c>
      <c r="L418" s="49"/>
      <c r="M418" s="51"/>
      <c r="N418" s="22"/>
      <c r="O418" s="75">
        <v>117</v>
      </c>
      <c r="P418" s="75"/>
      <c r="Q418" s="51"/>
      <c r="R418" s="22"/>
      <c r="S418" s="49">
        <v>13605</v>
      </c>
      <c r="T418" s="49"/>
      <c r="U418" s="51"/>
      <c r="V418" s="22"/>
      <c r="W418" s="75">
        <v>72</v>
      </c>
      <c r="X418" s="75"/>
      <c r="Y418" s="51"/>
    </row>
    <row r="419" spans="1:33">
      <c r="A419" s="18"/>
      <c r="B419" s="19"/>
      <c r="C419" s="40"/>
      <c r="D419" s="40"/>
      <c r="E419" s="22"/>
      <c r="F419" s="22"/>
      <c r="G419" s="59"/>
      <c r="H419" s="59"/>
      <c r="I419" s="22"/>
      <c r="J419" s="22"/>
      <c r="K419" s="40"/>
      <c r="L419" s="40"/>
      <c r="M419" s="22"/>
      <c r="N419" s="22"/>
      <c r="O419" s="59"/>
      <c r="P419" s="59"/>
      <c r="Q419" s="22"/>
      <c r="R419" s="22"/>
      <c r="S419" s="40"/>
      <c r="T419" s="40"/>
      <c r="U419" s="22"/>
      <c r="V419" s="22"/>
      <c r="W419" s="59"/>
      <c r="X419" s="59"/>
      <c r="Y419" s="22"/>
    </row>
    <row r="420" spans="1:33" ht="15.75" thickBot="1">
      <c r="A420" s="18"/>
      <c r="B420" s="27"/>
      <c r="C420" s="46"/>
      <c r="D420" s="46"/>
      <c r="E420" s="46"/>
      <c r="F420" s="27"/>
      <c r="G420" s="46"/>
      <c r="H420" s="46"/>
      <c r="I420" s="46"/>
      <c r="J420" s="27"/>
      <c r="K420" s="46"/>
      <c r="L420" s="46"/>
      <c r="M420" s="46"/>
      <c r="N420" s="27"/>
      <c r="O420" s="46"/>
      <c r="P420" s="46"/>
      <c r="Q420" s="46"/>
      <c r="R420" s="27"/>
      <c r="S420" s="46"/>
      <c r="T420" s="46"/>
      <c r="U420" s="46"/>
      <c r="V420" s="27"/>
      <c r="W420" s="46"/>
      <c r="X420" s="46"/>
      <c r="Y420" s="46"/>
    </row>
    <row r="421" spans="1:33">
      <c r="A421" s="18"/>
      <c r="B421" s="61" t="s">
        <v>152</v>
      </c>
      <c r="C421" s="47" t="s">
        <v>399</v>
      </c>
      <c r="D421" s="49">
        <v>50516</v>
      </c>
      <c r="E421" s="51"/>
      <c r="F421" s="22"/>
      <c r="G421" s="47" t="s">
        <v>399</v>
      </c>
      <c r="H421" s="75">
        <v>199</v>
      </c>
      <c r="I421" s="51"/>
      <c r="J421" s="22"/>
      <c r="K421" s="47" t="s">
        <v>399</v>
      </c>
      <c r="L421" s="49">
        <v>60761</v>
      </c>
      <c r="M421" s="51"/>
      <c r="N421" s="22"/>
      <c r="O421" s="47" t="s">
        <v>399</v>
      </c>
      <c r="P421" s="75">
        <v>295</v>
      </c>
      <c r="Q421" s="51"/>
      <c r="R421" s="22"/>
      <c r="S421" s="47" t="s">
        <v>399</v>
      </c>
      <c r="T421" s="49">
        <v>61357</v>
      </c>
      <c r="U421" s="51"/>
      <c r="V421" s="22"/>
      <c r="W421" s="47" t="s">
        <v>399</v>
      </c>
      <c r="X421" s="75">
        <v>299</v>
      </c>
      <c r="Y421" s="51"/>
    </row>
    <row r="422" spans="1:33" ht="15.75" thickBot="1">
      <c r="A422" s="18"/>
      <c r="B422" s="61"/>
      <c r="C422" s="48"/>
      <c r="D422" s="50"/>
      <c r="E422" s="52"/>
      <c r="F422" s="22"/>
      <c r="G422" s="48"/>
      <c r="H422" s="76"/>
      <c r="I422" s="52"/>
      <c r="J422" s="22"/>
      <c r="K422" s="48"/>
      <c r="L422" s="50"/>
      <c r="M422" s="52"/>
      <c r="N422" s="22"/>
      <c r="O422" s="48"/>
      <c r="P422" s="76"/>
      <c r="Q422" s="52"/>
      <c r="R422" s="22"/>
      <c r="S422" s="48"/>
      <c r="T422" s="50"/>
      <c r="U422" s="52"/>
      <c r="V422" s="22"/>
      <c r="W422" s="48"/>
      <c r="X422" s="76"/>
      <c r="Y422" s="52"/>
    </row>
    <row r="423" spans="1:33" ht="15.75" thickTop="1">
      <c r="A423" s="18"/>
      <c r="B423" s="12"/>
      <c r="C423" s="65"/>
      <c r="D423" s="65"/>
      <c r="E423" s="65"/>
      <c r="F423" s="12"/>
      <c r="G423" s="65"/>
      <c r="H423" s="65"/>
      <c r="I423" s="65"/>
      <c r="J423" s="12"/>
      <c r="K423" s="65"/>
      <c r="L423" s="65"/>
      <c r="M423" s="65"/>
      <c r="N423" s="12"/>
      <c r="O423" s="65"/>
      <c r="P423" s="65"/>
      <c r="Q423" s="65"/>
      <c r="R423" s="12"/>
      <c r="S423" s="65"/>
      <c r="T423" s="65"/>
      <c r="U423" s="65"/>
      <c r="V423" s="12"/>
      <c r="W423" s="65"/>
      <c r="X423" s="65"/>
      <c r="Y423" s="65"/>
    </row>
    <row r="424" spans="1:33">
      <c r="A424" s="18"/>
      <c r="B424" s="117" t="s">
        <v>660</v>
      </c>
      <c r="C424" s="117"/>
      <c r="D424" s="117"/>
      <c r="E424" s="117"/>
      <c r="F424" s="117"/>
      <c r="G424" s="117"/>
      <c r="H424" s="117"/>
      <c r="I424" s="117"/>
      <c r="J424" s="117"/>
      <c r="K424" s="117"/>
      <c r="L424" s="117"/>
      <c r="M424" s="117"/>
      <c r="N424" s="117"/>
      <c r="O424" s="117"/>
      <c r="P424" s="117"/>
      <c r="Q424" s="117"/>
      <c r="R424" s="117"/>
      <c r="S424" s="117"/>
      <c r="T424" s="117"/>
      <c r="U424" s="117"/>
      <c r="V424" s="117"/>
      <c r="W424" s="117"/>
      <c r="X424" s="117"/>
      <c r="Y424" s="117"/>
    </row>
    <row r="425" spans="1:33">
      <c r="A425" s="18"/>
      <c r="B425" s="17"/>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c r="AE425" s="17"/>
      <c r="AF425" s="17"/>
      <c r="AG425" s="17"/>
    </row>
    <row r="426" spans="1:33">
      <c r="A426" s="18"/>
      <c r="B426" s="19" t="s">
        <v>661</v>
      </c>
      <c r="C426" s="19"/>
      <c r="D426" s="19"/>
      <c r="E426" s="19"/>
      <c r="F426" s="19"/>
      <c r="G426" s="19"/>
      <c r="H426" s="19"/>
      <c r="I426" s="19"/>
      <c r="J426" s="19"/>
      <c r="K426" s="19"/>
      <c r="L426" s="19"/>
      <c r="M426" s="19"/>
      <c r="N426" s="19"/>
      <c r="O426" s="19"/>
      <c r="P426" s="19"/>
      <c r="Q426" s="19"/>
      <c r="R426" s="19"/>
      <c r="S426" s="19"/>
      <c r="T426" s="19"/>
      <c r="U426" s="19"/>
      <c r="V426" s="19"/>
      <c r="W426" s="19"/>
      <c r="X426" s="19"/>
      <c r="Y426" s="19"/>
      <c r="Z426" s="19"/>
      <c r="AA426" s="19"/>
      <c r="AB426" s="19"/>
      <c r="AC426" s="19"/>
      <c r="AD426" s="19"/>
      <c r="AE426" s="19"/>
      <c r="AF426" s="19"/>
      <c r="AG426" s="19"/>
    </row>
    <row r="427" spans="1:33">
      <c r="A427" s="18"/>
      <c r="B427" s="29"/>
      <c r="C427" s="29"/>
      <c r="D427" s="29"/>
      <c r="E427" s="29"/>
      <c r="F427" s="29"/>
      <c r="G427" s="29"/>
      <c r="H427" s="29"/>
      <c r="I427" s="29"/>
    </row>
    <row r="428" spans="1:33">
      <c r="A428" s="18"/>
      <c r="B428" s="14"/>
      <c r="C428" s="14"/>
      <c r="D428" s="14"/>
      <c r="E428" s="14"/>
      <c r="F428" s="14"/>
      <c r="G428" s="14"/>
      <c r="H428" s="14"/>
      <c r="I428" s="14"/>
    </row>
    <row r="429" spans="1:33" ht="15.75" thickBot="1">
      <c r="A429" s="18"/>
      <c r="B429" s="169" t="s">
        <v>395</v>
      </c>
      <c r="C429" s="31" t="s">
        <v>512</v>
      </c>
      <c r="D429" s="31"/>
      <c r="E429" s="31"/>
      <c r="F429" s="31"/>
      <c r="G429" s="31"/>
      <c r="H429" s="31"/>
      <c r="I429" s="31"/>
    </row>
    <row r="430" spans="1:33" ht="15.75" thickBot="1">
      <c r="A430" s="18"/>
      <c r="B430" s="12"/>
      <c r="C430" s="58">
        <v>2014</v>
      </c>
      <c r="D430" s="58"/>
      <c r="E430" s="58"/>
      <c r="F430" s="28"/>
      <c r="G430" s="58">
        <v>2013</v>
      </c>
      <c r="H430" s="58"/>
      <c r="I430" s="58"/>
    </row>
    <row r="431" spans="1:33">
      <c r="A431" s="18"/>
      <c r="B431" s="33" t="s">
        <v>535</v>
      </c>
      <c r="C431" s="34" t="s">
        <v>399</v>
      </c>
      <c r="D431" s="80">
        <v>362</v>
      </c>
      <c r="E431" s="38"/>
      <c r="F431" s="37"/>
      <c r="G431" s="34" t="s">
        <v>399</v>
      </c>
      <c r="H431" s="80">
        <v>333</v>
      </c>
      <c r="I431" s="38"/>
    </row>
    <row r="432" spans="1:33">
      <c r="A432" s="18"/>
      <c r="B432" s="33"/>
      <c r="C432" s="33"/>
      <c r="D432" s="66"/>
      <c r="E432" s="37"/>
      <c r="F432" s="37"/>
      <c r="G432" s="33"/>
      <c r="H432" s="66"/>
      <c r="I432" s="37"/>
    </row>
    <row r="433" spans="1:33">
      <c r="A433" s="18"/>
      <c r="B433" s="19" t="s">
        <v>536</v>
      </c>
      <c r="C433" s="59">
        <v>517</v>
      </c>
      <c r="D433" s="59"/>
      <c r="E433" s="22"/>
      <c r="F433" s="22"/>
      <c r="G433" s="59">
        <v>528</v>
      </c>
      <c r="H433" s="59"/>
      <c r="I433" s="22"/>
    </row>
    <row r="434" spans="1:33">
      <c r="A434" s="18"/>
      <c r="B434" s="19"/>
      <c r="C434" s="59"/>
      <c r="D434" s="59"/>
      <c r="E434" s="22"/>
      <c r="F434" s="22"/>
      <c r="G434" s="59"/>
      <c r="H434" s="59"/>
      <c r="I434" s="22"/>
    </row>
    <row r="435" spans="1:33">
      <c r="A435" s="18"/>
      <c r="B435" s="33" t="s">
        <v>539</v>
      </c>
      <c r="C435" s="35">
        <v>6253</v>
      </c>
      <c r="D435" s="35"/>
      <c r="E435" s="37"/>
      <c r="F435" s="37"/>
      <c r="G435" s="35">
        <v>6116</v>
      </c>
      <c r="H435" s="35"/>
      <c r="I435" s="37"/>
    </row>
    <row r="436" spans="1:33">
      <c r="A436" s="18"/>
      <c r="B436" s="33"/>
      <c r="C436" s="35"/>
      <c r="D436" s="35"/>
      <c r="E436" s="37"/>
      <c r="F436" s="37"/>
      <c r="G436" s="35"/>
      <c r="H436" s="35"/>
      <c r="I436" s="37"/>
    </row>
    <row r="437" spans="1:33">
      <c r="A437" s="18"/>
      <c r="B437" s="19" t="s">
        <v>540</v>
      </c>
      <c r="C437" s="59">
        <v>876</v>
      </c>
      <c r="D437" s="59"/>
      <c r="E437" s="22"/>
      <c r="F437" s="22"/>
      <c r="G437" s="59">
        <v>620</v>
      </c>
      <c r="H437" s="59"/>
      <c r="I437" s="22"/>
    </row>
    <row r="438" spans="1:33">
      <c r="A438" s="18"/>
      <c r="B438" s="19"/>
      <c r="C438" s="59"/>
      <c r="D438" s="59"/>
      <c r="E438" s="22"/>
      <c r="F438" s="22"/>
      <c r="G438" s="59"/>
      <c r="H438" s="59"/>
      <c r="I438" s="22"/>
    </row>
    <row r="439" spans="1:33">
      <c r="A439" s="18"/>
      <c r="B439" s="33" t="s">
        <v>541</v>
      </c>
      <c r="C439" s="66">
        <v>247</v>
      </c>
      <c r="D439" s="66"/>
      <c r="E439" s="37"/>
      <c r="F439" s="37"/>
      <c r="G439" s="66">
        <v>118</v>
      </c>
      <c r="H439" s="66"/>
      <c r="I439" s="37"/>
    </row>
    <row r="440" spans="1:33" ht="15.75" thickBot="1">
      <c r="A440" s="18"/>
      <c r="B440" s="33"/>
      <c r="C440" s="74"/>
      <c r="D440" s="74"/>
      <c r="E440" s="46"/>
      <c r="F440" s="37"/>
      <c r="G440" s="74"/>
      <c r="H440" s="74"/>
      <c r="I440" s="46"/>
    </row>
    <row r="441" spans="1:33">
      <c r="A441" s="18"/>
      <c r="B441" s="69" t="s">
        <v>662</v>
      </c>
      <c r="C441" s="47" t="s">
        <v>399</v>
      </c>
      <c r="D441" s="49">
        <v>8255</v>
      </c>
      <c r="E441" s="51"/>
      <c r="F441" s="22"/>
      <c r="G441" s="47" t="s">
        <v>399</v>
      </c>
      <c r="H441" s="49">
        <v>7715</v>
      </c>
      <c r="I441" s="51"/>
    </row>
    <row r="442" spans="1:33" ht="15.75" thickBot="1">
      <c r="A442" s="18"/>
      <c r="B442" s="69"/>
      <c r="C442" s="48"/>
      <c r="D442" s="50"/>
      <c r="E442" s="52"/>
      <c r="F442" s="22"/>
      <c r="G442" s="48"/>
      <c r="H442" s="50"/>
      <c r="I442" s="52"/>
    </row>
    <row r="443" spans="1:33" ht="15.75" thickTop="1">
      <c r="A443" s="18"/>
      <c r="B443" s="27"/>
      <c r="C443" s="151"/>
      <c r="D443" s="151"/>
      <c r="E443" s="151"/>
      <c r="F443" s="27"/>
      <c r="G443" s="151"/>
      <c r="H443" s="151"/>
      <c r="I443" s="151"/>
    </row>
    <row r="444" spans="1:33">
      <c r="A444" s="18"/>
      <c r="B444" s="19" t="s">
        <v>663</v>
      </c>
      <c r="C444" s="19" t="s">
        <v>399</v>
      </c>
      <c r="D444" s="59" t="s">
        <v>449</v>
      </c>
      <c r="E444" s="22"/>
      <c r="F444" s="22"/>
      <c r="G444" s="19" t="s">
        <v>399</v>
      </c>
      <c r="H444" s="59" t="s">
        <v>449</v>
      </c>
      <c r="I444" s="22"/>
    </row>
    <row r="445" spans="1:33">
      <c r="A445" s="18"/>
      <c r="B445" s="19"/>
      <c r="C445" s="19"/>
      <c r="D445" s="59"/>
      <c r="E445" s="22"/>
      <c r="F445" s="22"/>
      <c r="G445" s="19"/>
      <c r="H445" s="59"/>
      <c r="I445" s="22"/>
    </row>
    <row r="446" spans="1:33">
      <c r="A446" s="18"/>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c r="AD446" s="17"/>
      <c r="AE446" s="17"/>
      <c r="AF446" s="17"/>
      <c r="AG446" s="17"/>
    </row>
    <row r="447" spans="1:33">
      <c r="A447" s="18"/>
      <c r="B447" s="22" t="s">
        <v>664</v>
      </c>
      <c r="C447" s="22"/>
      <c r="D447" s="22"/>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c r="AE447" s="22"/>
      <c r="AF447" s="22"/>
      <c r="AG447" s="22"/>
    </row>
    <row r="448" spans="1:33">
      <c r="A448" s="18"/>
      <c r="B448" s="17"/>
      <c r="C448" s="17"/>
      <c r="D448" s="17"/>
      <c r="E448" s="17"/>
      <c r="F448" s="17"/>
      <c r="G448" s="17"/>
      <c r="H448" s="17"/>
      <c r="I448" s="17"/>
      <c r="J448" s="17"/>
      <c r="K448" s="17"/>
      <c r="L448" s="17"/>
      <c r="M448" s="17"/>
      <c r="N448" s="17"/>
      <c r="O448" s="17"/>
      <c r="P448" s="17"/>
      <c r="Q448" s="17"/>
      <c r="R448" s="17"/>
      <c r="S448" s="17"/>
      <c r="T448" s="17"/>
      <c r="U448" s="17"/>
      <c r="V448" s="17"/>
      <c r="W448" s="17"/>
      <c r="X448" s="17"/>
      <c r="Y448" s="17"/>
      <c r="Z448" s="17"/>
      <c r="AA448" s="17"/>
      <c r="AB448" s="17"/>
      <c r="AC448" s="17"/>
      <c r="AD448" s="17"/>
      <c r="AE448" s="17"/>
      <c r="AF448" s="17"/>
      <c r="AG448" s="17"/>
    </row>
    <row r="449" spans="1:33">
      <c r="A449" s="18"/>
      <c r="B449" s="22" t="s">
        <v>665</v>
      </c>
      <c r="C449" s="22"/>
      <c r="D449" s="22"/>
      <c r="E449" s="22"/>
      <c r="F449" s="22"/>
      <c r="G449" s="22"/>
      <c r="H449" s="22"/>
      <c r="I449" s="22"/>
      <c r="J449" s="22"/>
      <c r="K449" s="22"/>
      <c r="L449" s="22"/>
      <c r="M449" s="22"/>
      <c r="N449" s="22"/>
      <c r="O449" s="22"/>
      <c r="P449" s="22"/>
      <c r="Q449" s="22"/>
      <c r="R449" s="22"/>
      <c r="S449" s="22"/>
      <c r="T449" s="22"/>
      <c r="U449" s="22"/>
      <c r="V449" s="22"/>
      <c r="W449" s="22"/>
      <c r="X449" s="22"/>
      <c r="Y449" s="22"/>
      <c r="Z449" s="22"/>
      <c r="AA449" s="22"/>
      <c r="AB449" s="22"/>
      <c r="AC449" s="22"/>
      <c r="AD449" s="22"/>
      <c r="AE449" s="22"/>
      <c r="AF449" s="22"/>
      <c r="AG449" s="22"/>
    </row>
    <row r="450" spans="1:33">
      <c r="A450" s="18"/>
      <c r="B450" s="29"/>
      <c r="C450" s="29"/>
      <c r="D450" s="29"/>
      <c r="E450" s="29"/>
      <c r="F450" s="29"/>
      <c r="G450" s="29"/>
      <c r="H450" s="29"/>
      <c r="I450" s="29"/>
    </row>
    <row r="451" spans="1:33">
      <c r="A451" s="18"/>
      <c r="B451" s="14"/>
      <c r="C451" s="14"/>
      <c r="D451" s="14"/>
      <c r="E451" s="14"/>
      <c r="F451" s="14"/>
      <c r="G451" s="14"/>
      <c r="H451" s="14"/>
      <c r="I451" s="14"/>
    </row>
    <row r="452" spans="1:33" ht="15.75" thickBot="1">
      <c r="A452" s="18"/>
      <c r="B452" s="169" t="s">
        <v>395</v>
      </c>
      <c r="C452" s="31" t="s">
        <v>512</v>
      </c>
      <c r="D452" s="31"/>
      <c r="E452" s="31"/>
      <c r="F452" s="31"/>
      <c r="G452" s="31"/>
      <c r="H452" s="31"/>
      <c r="I452" s="31"/>
    </row>
    <row r="453" spans="1:33" ht="15.75" thickBot="1">
      <c r="A453" s="18"/>
      <c r="B453" s="12"/>
      <c r="C453" s="58">
        <v>2014</v>
      </c>
      <c r="D453" s="58"/>
      <c r="E453" s="58"/>
      <c r="F453" s="12"/>
      <c r="G453" s="58">
        <v>2013</v>
      </c>
      <c r="H453" s="58"/>
      <c r="I453" s="58"/>
    </row>
    <row r="454" spans="1:33">
      <c r="A454" s="18"/>
      <c r="B454" s="33" t="s">
        <v>666</v>
      </c>
      <c r="C454" s="34" t="s">
        <v>399</v>
      </c>
      <c r="D454" s="36">
        <v>3675</v>
      </c>
      <c r="E454" s="38"/>
      <c r="F454" s="37"/>
      <c r="G454" s="34" t="s">
        <v>399</v>
      </c>
      <c r="H454" s="80" t="s">
        <v>449</v>
      </c>
      <c r="I454" s="38"/>
    </row>
    <row r="455" spans="1:33">
      <c r="A455" s="18"/>
      <c r="B455" s="33"/>
      <c r="C455" s="33"/>
      <c r="D455" s="35"/>
      <c r="E455" s="37"/>
      <c r="F455" s="37"/>
      <c r="G455" s="33"/>
      <c r="H455" s="66"/>
      <c r="I455" s="37"/>
    </row>
    <row r="456" spans="1:33">
      <c r="A456" s="18"/>
      <c r="B456" s="19" t="s">
        <v>667</v>
      </c>
      <c r="C456" s="59">
        <v>753</v>
      </c>
      <c r="D456" s="59"/>
      <c r="E456" s="22"/>
      <c r="F456" s="22"/>
      <c r="G456" s="59">
        <v>892</v>
      </c>
      <c r="H456" s="59"/>
      <c r="I456" s="22"/>
    </row>
    <row r="457" spans="1:33">
      <c r="A457" s="18"/>
      <c r="B457" s="19"/>
      <c r="C457" s="59"/>
      <c r="D457" s="59"/>
      <c r="E457" s="22"/>
      <c r="F457" s="22"/>
      <c r="G457" s="59"/>
      <c r="H457" s="59"/>
      <c r="I457" s="22"/>
    </row>
    <row r="458" spans="1:33">
      <c r="A458" s="18"/>
      <c r="B458" s="33" t="s">
        <v>668</v>
      </c>
      <c r="C458" s="66">
        <v>439</v>
      </c>
      <c r="D458" s="66"/>
      <c r="E458" s="37"/>
      <c r="F458" s="37"/>
      <c r="G458" s="66">
        <v>386</v>
      </c>
      <c r="H458" s="66"/>
      <c r="I458" s="37"/>
    </row>
    <row r="459" spans="1:33" ht="15.75" thickBot="1">
      <c r="A459" s="18"/>
      <c r="B459" s="33"/>
      <c r="C459" s="74"/>
      <c r="D459" s="74"/>
      <c r="E459" s="46"/>
      <c r="F459" s="37"/>
      <c r="G459" s="74"/>
      <c r="H459" s="74"/>
      <c r="I459" s="46"/>
    </row>
    <row r="460" spans="1:33">
      <c r="A460" s="18"/>
      <c r="B460" s="61" t="s">
        <v>669</v>
      </c>
      <c r="C460" s="47" t="s">
        <v>399</v>
      </c>
      <c r="D460" s="49">
        <v>4867</v>
      </c>
      <c r="E460" s="51"/>
      <c r="F460" s="22"/>
      <c r="G460" s="47" t="s">
        <v>399</v>
      </c>
      <c r="H460" s="49">
        <v>1278</v>
      </c>
      <c r="I460" s="51"/>
    </row>
    <row r="461" spans="1:33" ht="15.75" thickBot="1">
      <c r="A461" s="18"/>
      <c r="B461" s="61"/>
      <c r="C461" s="48"/>
      <c r="D461" s="50"/>
      <c r="E461" s="52"/>
      <c r="F461" s="22"/>
      <c r="G461" s="48"/>
      <c r="H461" s="50"/>
      <c r="I461" s="52"/>
    </row>
    <row r="462" spans="1:33" ht="15.75" thickTop="1"/>
  </sheetData>
  <mergeCells count="2702">
    <mergeCell ref="B425:AG425"/>
    <mergeCell ref="B426:AG426"/>
    <mergeCell ref="B446:AG446"/>
    <mergeCell ref="B447:AG447"/>
    <mergeCell ref="B448:AG448"/>
    <mergeCell ref="B449:AG449"/>
    <mergeCell ref="B390:AG390"/>
    <mergeCell ref="B391:AG391"/>
    <mergeCell ref="B392:AG392"/>
    <mergeCell ref="B393:AG393"/>
    <mergeCell ref="B394:AG394"/>
    <mergeCell ref="B395:AG395"/>
    <mergeCell ref="B331:AG331"/>
    <mergeCell ref="B332:AG332"/>
    <mergeCell ref="B333:AG333"/>
    <mergeCell ref="B334:AG334"/>
    <mergeCell ref="B335:AG335"/>
    <mergeCell ref="B336:AG336"/>
    <mergeCell ref="B254:AG254"/>
    <mergeCell ref="B255:AG255"/>
    <mergeCell ref="B325:AG325"/>
    <mergeCell ref="B326:AG326"/>
    <mergeCell ref="B327:AG327"/>
    <mergeCell ref="B328:AG328"/>
    <mergeCell ref="B175:AG175"/>
    <mergeCell ref="B235:AG235"/>
    <mergeCell ref="B236:AG236"/>
    <mergeCell ref="B251:AG251"/>
    <mergeCell ref="B252:AG252"/>
    <mergeCell ref="B253:AG253"/>
    <mergeCell ref="B138:AG138"/>
    <mergeCell ref="B139:AG139"/>
    <mergeCell ref="B140:AG140"/>
    <mergeCell ref="B141:AG141"/>
    <mergeCell ref="B169:AG169"/>
    <mergeCell ref="B170:AG170"/>
    <mergeCell ref="B74:AG74"/>
    <mergeCell ref="B75:AG75"/>
    <mergeCell ref="B130:AG130"/>
    <mergeCell ref="B131:AG131"/>
    <mergeCell ref="B132:AG132"/>
    <mergeCell ref="B133:AG133"/>
    <mergeCell ref="B68:AG68"/>
    <mergeCell ref="B69:AG69"/>
    <mergeCell ref="B70:AG70"/>
    <mergeCell ref="B71:AG71"/>
    <mergeCell ref="B72:AG72"/>
    <mergeCell ref="B73:AG73"/>
    <mergeCell ref="B33:AG33"/>
    <mergeCell ref="B34:AG34"/>
    <mergeCell ref="B35:AG35"/>
    <mergeCell ref="B36:AG36"/>
    <mergeCell ref="B54:AG54"/>
    <mergeCell ref="B55:AG55"/>
    <mergeCell ref="H460:H461"/>
    <mergeCell ref="I460:I461"/>
    <mergeCell ref="A1:A2"/>
    <mergeCell ref="B1:AG1"/>
    <mergeCell ref="B2:AG2"/>
    <mergeCell ref="B3:AG3"/>
    <mergeCell ref="A4:A461"/>
    <mergeCell ref="B4:AG4"/>
    <mergeCell ref="B5:AG5"/>
    <mergeCell ref="B6:AG6"/>
    <mergeCell ref="B460:B461"/>
    <mergeCell ref="C460:C461"/>
    <mergeCell ref="D460:D461"/>
    <mergeCell ref="E460:E461"/>
    <mergeCell ref="F460:F461"/>
    <mergeCell ref="G460:G461"/>
    <mergeCell ref="B458:B459"/>
    <mergeCell ref="C458:D459"/>
    <mergeCell ref="E458:E459"/>
    <mergeCell ref="F458:F459"/>
    <mergeCell ref="G458:H459"/>
    <mergeCell ref="I458:I459"/>
    <mergeCell ref="H454:H455"/>
    <mergeCell ref="I454:I455"/>
    <mergeCell ref="B456:B457"/>
    <mergeCell ref="C456:D457"/>
    <mergeCell ref="E456:E457"/>
    <mergeCell ref="F456:F457"/>
    <mergeCell ref="G456:H457"/>
    <mergeCell ref="I456:I457"/>
    <mergeCell ref="B454:B455"/>
    <mergeCell ref="C454:C455"/>
    <mergeCell ref="D454:D455"/>
    <mergeCell ref="E454:E455"/>
    <mergeCell ref="F454:F455"/>
    <mergeCell ref="G454:G455"/>
    <mergeCell ref="H444:H445"/>
    <mergeCell ref="I444:I445"/>
    <mergeCell ref="B450:I450"/>
    <mergeCell ref="C452:I452"/>
    <mergeCell ref="C453:E453"/>
    <mergeCell ref="G453:I453"/>
    <mergeCell ref="H441:H442"/>
    <mergeCell ref="I441:I442"/>
    <mergeCell ref="C443:E443"/>
    <mergeCell ref="G443:I443"/>
    <mergeCell ref="B444:B445"/>
    <mergeCell ref="C444:C445"/>
    <mergeCell ref="D444:D445"/>
    <mergeCell ref="E444:E445"/>
    <mergeCell ref="F444:F445"/>
    <mergeCell ref="G444:G445"/>
    <mergeCell ref="B441:B442"/>
    <mergeCell ref="C441:C442"/>
    <mergeCell ref="D441:D442"/>
    <mergeCell ref="E441:E442"/>
    <mergeCell ref="F441:F442"/>
    <mergeCell ref="G441:G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G431:G432"/>
    <mergeCell ref="H431:H432"/>
    <mergeCell ref="I431:I432"/>
    <mergeCell ref="B433:B434"/>
    <mergeCell ref="C433:D434"/>
    <mergeCell ref="E433:E434"/>
    <mergeCell ref="F433:F434"/>
    <mergeCell ref="G433:H434"/>
    <mergeCell ref="I433:I434"/>
    <mergeCell ref="B424:Y424"/>
    <mergeCell ref="B427:I427"/>
    <mergeCell ref="C429:I429"/>
    <mergeCell ref="C430:E430"/>
    <mergeCell ref="G430:I430"/>
    <mergeCell ref="B431:B432"/>
    <mergeCell ref="C431:C432"/>
    <mergeCell ref="D431:D432"/>
    <mergeCell ref="E431:E432"/>
    <mergeCell ref="F431:F432"/>
    <mergeCell ref="C423:E423"/>
    <mergeCell ref="G423:I423"/>
    <mergeCell ref="K423:M423"/>
    <mergeCell ref="O423:Q423"/>
    <mergeCell ref="S423:U423"/>
    <mergeCell ref="W423:Y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U400"/>
    <mergeCell ref="S401:U401"/>
    <mergeCell ref="V400:V401"/>
    <mergeCell ref="W400:Y400"/>
    <mergeCell ref="W401:Y401"/>
    <mergeCell ref="G401:I401"/>
    <mergeCell ref="J400:J401"/>
    <mergeCell ref="K400:M400"/>
    <mergeCell ref="K401:M401"/>
    <mergeCell ref="N400:N401"/>
    <mergeCell ref="O400:Q400"/>
    <mergeCell ref="O401:Q401"/>
    <mergeCell ref="B396:Y396"/>
    <mergeCell ref="C398:Y398"/>
    <mergeCell ref="C399:I399"/>
    <mergeCell ref="K399:Q399"/>
    <mergeCell ref="S399:Y399"/>
    <mergeCell ref="B400:B401"/>
    <mergeCell ref="C400:E400"/>
    <mergeCell ref="C401:E401"/>
    <mergeCell ref="F400:F401"/>
    <mergeCell ref="G400:I40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S365:T366"/>
    <mergeCell ref="U365:U366"/>
    <mergeCell ref="V365:V366"/>
    <mergeCell ref="W365:X366"/>
    <mergeCell ref="Y365:Y366"/>
    <mergeCell ref="C367:M367"/>
    <mergeCell ref="O367:Q367"/>
    <mergeCell ref="S367:U367"/>
    <mergeCell ref="W367:Y367"/>
    <mergeCell ref="B365:B366"/>
    <mergeCell ref="C365:D366"/>
    <mergeCell ref="E365:E366"/>
    <mergeCell ref="F365:F366"/>
    <mergeCell ref="G365:Q366"/>
    <mergeCell ref="R365:R366"/>
    <mergeCell ref="C364:E364"/>
    <mergeCell ref="G364:I364"/>
    <mergeCell ref="K364:M364"/>
    <mergeCell ref="O364:Q364"/>
    <mergeCell ref="S364:U364"/>
    <mergeCell ref="W364:Y364"/>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W343:W344"/>
    <mergeCell ref="X343:X344"/>
    <mergeCell ref="Y343:Y344"/>
    <mergeCell ref="C345:E345"/>
    <mergeCell ref="G345:I345"/>
    <mergeCell ref="K345:M345"/>
    <mergeCell ref="O345:Q345"/>
    <mergeCell ref="S345:U345"/>
    <mergeCell ref="W345:Y345"/>
    <mergeCell ref="Q343:Q344"/>
    <mergeCell ref="R343:R344"/>
    <mergeCell ref="S343:S344"/>
    <mergeCell ref="T343:T344"/>
    <mergeCell ref="U343:U344"/>
    <mergeCell ref="V343:V344"/>
    <mergeCell ref="K343:K344"/>
    <mergeCell ref="L343:L344"/>
    <mergeCell ref="M343:M344"/>
    <mergeCell ref="N343:N344"/>
    <mergeCell ref="O343:O344"/>
    <mergeCell ref="P343:P344"/>
    <mergeCell ref="W341:Y342"/>
    <mergeCell ref="B343:B344"/>
    <mergeCell ref="C343:C344"/>
    <mergeCell ref="D343:D344"/>
    <mergeCell ref="E343:E344"/>
    <mergeCell ref="F343:F344"/>
    <mergeCell ref="G343:G344"/>
    <mergeCell ref="H343:H344"/>
    <mergeCell ref="I343:I344"/>
    <mergeCell ref="J343:J344"/>
    <mergeCell ref="K341:M342"/>
    <mergeCell ref="N341:N342"/>
    <mergeCell ref="O341:Q342"/>
    <mergeCell ref="R341:R342"/>
    <mergeCell ref="S341:U342"/>
    <mergeCell ref="V341:V342"/>
    <mergeCell ref="C340:M340"/>
    <mergeCell ref="O340:Q340"/>
    <mergeCell ref="S340:U340"/>
    <mergeCell ref="W340:Y340"/>
    <mergeCell ref="B341:B342"/>
    <mergeCell ref="C341:E342"/>
    <mergeCell ref="F341:F342"/>
    <mergeCell ref="G341:I341"/>
    <mergeCell ref="G342:I342"/>
    <mergeCell ref="J341:J342"/>
    <mergeCell ref="B322:U322"/>
    <mergeCell ref="B323:U323"/>
    <mergeCell ref="B324:U324"/>
    <mergeCell ref="B337:Y337"/>
    <mergeCell ref="C339:E339"/>
    <mergeCell ref="G339:Q339"/>
    <mergeCell ref="S339:U339"/>
    <mergeCell ref="W339:Y339"/>
    <mergeCell ref="B329:AG329"/>
    <mergeCell ref="B330:AG330"/>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Q317:Q318"/>
    <mergeCell ref="R317:R318"/>
    <mergeCell ref="S317:T318"/>
    <mergeCell ref="U317:U318"/>
    <mergeCell ref="B319:B320"/>
    <mergeCell ref="C319:C320"/>
    <mergeCell ref="D319:D320"/>
    <mergeCell ref="E319:E320"/>
    <mergeCell ref="F319:F320"/>
    <mergeCell ref="G319:G320"/>
    <mergeCell ref="I317:I318"/>
    <mergeCell ref="J317:J318"/>
    <mergeCell ref="K317:L318"/>
    <mergeCell ref="M317:M318"/>
    <mergeCell ref="N317:N318"/>
    <mergeCell ref="O317:P318"/>
    <mergeCell ref="Q315:Q316"/>
    <mergeCell ref="R315:R316"/>
    <mergeCell ref="S315:S316"/>
    <mergeCell ref="T315:T316"/>
    <mergeCell ref="U315:U316"/>
    <mergeCell ref="B317:B318"/>
    <mergeCell ref="C317:D318"/>
    <mergeCell ref="E317:E318"/>
    <mergeCell ref="F317:F318"/>
    <mergeCell ref="G317:H318"/>
    <mergeCell ref="K315:K316"/>
    <mergeCell ref="L315:L316"/>
    <mergeCell ref="M315:M316"/>
    <mergeCell ref="N315:N316"/>
    <mergeCell ref="O315:O316"/>
    <mergeCell ref="P315:P316"/>
    <mergeCell ref="U313:U314"/>
    <mergeCell ref="B315:B316"/>
    <mergeCell ref="C315:C316"/>
    <mergeCell ref="D315:D316"/>
    <mergeCell ref="E315:E316"/>
    <mergeCell ref="F315:F316"/>
    <mergeCell ref="G315:G316"/>
    <mergeCell ref="H315:H316"/>
    <mergeCell ref="I315:I316"/>
    <mergeCell ref="J315:J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Q303:Q304"/>
    <mergeCell ref="R303:R304"/>
    <mergeCell ref="S303:S304"/>
    <mergeCell ref="T303:T304"/>
    <mergeCell ref="U303:U304"/>
    <mergeCell ref="B305:B306"/>
    <mergeCell ref="C305:E306"/>
    <mergeCell ref="F305:F306"/>
    <mergeCell ref="G305:H306"/>
    <mergeCell ref="I305:I306"/>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B293:B294"/>
    <mergeCell ref="C293:E294"/>
    <mergeCell ref="F293:F294"/>
    <mergeCell ref="G293:H294"/>
    <mergeCell ref="I293:I294"/>
    <mergeCell ref="J293:J294"/>
    <mergeCell ref="U290:U291"/>
    <mergeCell ref="C292:E292"/>
    <mergeCell ref="G292:I292"/>
    <mergeCell ref="K292:M292"/>
    <mergeCell ref="O292:Q292"/>
    <mergeCell ref="S292:U292"/>
    <mergeCell ref="M290:M291"/>
    <mergeCell ref="N290:N291"/>
    <mergeCell ref="O290:P291"/>
    <mergeCell ref="Q290:Q291"/>
    <mergeCell ref="R290:R291"/>
    <mergeCell ref="S290:T291"/>
    <mergeCell ref="B290:B291"/>
    <mergeCell ref="C290:E291"/>
    <mergeCell ref="F290:F291"/>
    <mergeCell ref="G290:I291"/>
    <mergeCell ref="J290:J291"/>
    <mergeCell ref="K290:L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Q285:Q286"/>
    <mergeCell ref="R285:R286"/>
    <mergeCell ref="S285:T286"/>
    <mergeCell ref="U285:U286"/>
    <mergeCell ref="B287:B288"/>
    <mergeCell ref="C287:C288"/>
    <mergeCell ref="D287:D288"/>
    <mergeCell ref="E287:E288"/>
    <mergeCell ref="F287:F288"/>
    <mergeCell ref="G287:G288"/>
    <mergeCell ref="I285:I286"/>
    <mergeCell ref="J285:J286"/>
    <mergeCell ref="K285:L286"/>
    <mergeCell ref="M285:M286"/>
    <mergeCell ref="N285:N286"/>
    <mergeCell ref="O285:P286"/>
    <mergeCell ref="Q283:Q284"/>
    <mergeCell ref="R283:R284"/>
    <mergeCell ref="S283:S284"/>
    <mergeCell ref="T283:T284"/>
    <mergeCell ref="U283:U284"/>
    <mergeCell ref="B285:B286"/>
    <mergeCell ref="C285:D286"/>
    <mergeCell ref="E285:E286"/>
    <mergeCell ref="F285:F286"/>
    <mergeCell ref="G285:H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3:R274"/>
    <mergeCell ref="S273:T274"/>
    <mergeCell ref="U273:U274"/>
    <mergeCell ref="B275:B276"/>
    <mergeCell ref="C275:C276"/>
    <mergeCell ref="D275:D276"/>
    <mergeCell ref="E275:E276"/>
    <mergeCell ref="F275:F276"/>
    <mergeCell ref="G275:G276"/>
    <mergeCell ref="H275:H276"/>
    <mergeCell ref="J273:J274"/>
    <mergeCell ref="K273:L274"/>
    <mergeCell ref="M273:M274"/>
    <mergeCell ref="N273:N274"/>
    <mergeCell ref="O273:P274"/>
    <mergeCell ref="Q273:Q274"/>
    <mergeCell ref="Q271:Q272"/>
    <mergeCell ref="R271:R272"/>
    <mergeCell ref="S271:S272"/>
    <mergeCell ref="T271:T272"/>
    <mergeCell ref="U271:U272"/>
    <mergeCell ref="B273:B274"/>
    <mergeCell ref="C273:E274"/>
    <mergeCell ref="F273:F274"/>
    <mergeCell ref="G273:H274"/>
    <mergeCell ref="I273:I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S261:T262"/>
    <mergeCell ref="U261:U262"/>
    <mergeCell ref="B263:B264"/>
    <mergeCell ref="C263:C264"/>
    <mergeCell ref="D263:D264"/>
    <mergeCell ref="E263:E264"/>
    <mergeCell ref="F263:F264"/>
    <mergeCell ref="G263:G264"/>
    <mergeCell ref="H263:H264"/>
    <mergeCell ref="I263:I264"/>
    <mergeCell ref="K261:L262"/>
    <mergeCell ref="M261:M262"/>
    <mergeCell ref="N261:N262"/>
    <mergeCell ref="O261:P262"/>
    <mergeCell ref="Q261:Q262"/>
    <mergeCell ref="R261:R262"/>
    <mergeCell ref="B261:B262"/>
    <mergeCell ref="C261:E262"/>
    <mergeCell ref="F261:F262"/>
    <mergeCell ref="G261:H262"/>
    <mergeCell ref="I261:I262"/>
    <mergeCell ref="J261:J262"/>
    <mergeCell ref="Q258:Q259"/>
    <mergeCell ref="R258:R259"/>
    <mergeCell ref="S258:T259"/>
    <mergeCell ref="U258:U259"/>
    <mergeCell ref="C260:E260"/>
    <mergeCell ref="G260:I260"/>
    <mergeCell ref="K260:M260"/>
    <mergeCell ref="O260:Q260"/>
    <mergeCell ref="S260:U260"/>
    <mergeCell ref="B256:U256"/>
    <mergeCell ref="B258:B259"/>
    <mergeCell ref="C258:E259"/>
    <mergeCell ref="F258:F259"/>
    <mergeCell ref="G258:I259"/>
    <mergeCell ref="J258:J259"/>
    <mergeCell ref="K258:L259"/>
    <mergeCell ref="M258:M259"/>
    <mergeCell ref="N258:N259"/>
    <mergeCell ref="O258:P259"/>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5:L246"/>
    <mergeCell ref="M245:M246"/>
    <mergeCell ref="C247:D247"/>
    <mergeCell ref="G247:H247"/>
    <mergeCell ref="K247:L247"/>
    <mergeCell ref="C248:D248"/>
    <mergeCell ref="G248:H248"/>
    <mergeCell ref="K248: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AE232:AG232"/>
    <mergeCell ref="B233:AG233"/>
    <mergeCell ref="B234:AG234"/>
    <mergeCell ref="B237:M237"/>
    <mergeCell ref="C239:M239"/>
    <mergeCell ref="C240:E240"/>
    <mergeCell ref="G240:I240"/>
    <mergeCell ref="K240:M240"/>
    <mergeCell ref="AD230:AD231"/>
    <mergeCell ref="AE230:AF231"/>
    <mergeCell ref="AG230:AG231"/>
    <mergeCell ref="C232:E232"/>
    <mergeCell ref="G232:I232"/>
    <mergeCell ref="K232:M232"/>
    <mergeCell ref="O232:Q232"/>
    <mergeCell ref="S232:U232"/>
    <mergeCell ref="W232:Y232"/>
    <mergeCell ref="AA232:AC232"/>
    <mergeCell ref="U230:U231"/>
    <mergeCell ref="V230:V231"/>
    <mergeCell ref="W230:Y231"/>
    <mergeCell ref="Z230:Z231"/>
    <mergeCell ref="AA230:AB231"/>
    <mergeCell ref="AC230:AC231"/>
    <mergeCell ref="M230:M231"/>
    <mergeCell ref="N230:N231"/>
    <mergeCell ref="O230:P231"/>
    <mergeCell ref="Q230:Q231"/>
    <mergeCell ref="R230:R231"/>
    <mergeCell ref="S230:T231"/>
    <mergeCell ref="AA229:AC229"/>
    <mergeCell ref="AE229:AG229"/>
    <mergeCell ref="B230:B231"/>
    <mergeCell ref="C230:D231"/>
    <mergeCell ref="E230:E231"/>
    <mergeCell ref="F230:F231"/>
    <mergeCell ref="G230:H231"/>
    <mergeCell ref="I230:I231"/>
    <mergeCell ref="J230:J231"/>
    <mergeCell ref="K230:L231"/>
    <mergeCell ref="C229:E229"/>
    <mergeCell ref="G229:I229"/>
    <mergeCell ref="K229:M229"/>
    <mergeCell ref="O229:Q229"/>
    <mergeCell ref="S229:U229"/>
    <mergeCell ref="W229:Y229"/>
    <mergeCell ref="AB227:AB228"/>
    <mergeCell ref="AC227:AC228"/>
    <mergeCell ref="AD227:AD228"/>
    <mergeCell ref="AE227:AE228"/>
    <mergeCell ref="AF227:AF228"/>
    <mergeCell ref="AG227:AG228"/>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A226:AC226"/>
    <mergeCell ref="AE226:AG226"/>
    <mergeCell ref="B227:B228"/>
    <mergeCell ref="C227:C228"/>
    <mergeCell ref="D227:D228"/>
    <mergeCell ref="E227:E228"/>
    <mergeCell ref="F227:F228"/>
    <mergeCell ref="G227:G228"/>
    <mergeCell ref="H227:H228"/>
    <mergeCell ref="I227:I228"/>
    <mergeCell ref="C226:E226"/>
    <mergeCell ref="G226:I226"/>
    <mergeCell ref="K226:M226"/>
    <mergeCell ref="O226:Q226"/>
    <mergeCell ref="S226:U226"/>
    <mergeCell ref="W226:Y226"/>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AC218:AC219"/>
    <mergeCell ref="AD218:AD219"/>
    <mergeCell ref="AE218:AF219"/>
    <mergeCell ref="AG218:AG219"/>
    <mergeCell ref="B220:B221"/>
    <mergeCell ref="C220:D221"/>
    <mergeCell ref="E220:E221"/>
    <mergeCell ref="F220:F221"/>
    <mergeCell ref="G220:H221"/>
    <mergeCell ref="I220:I221"/>
    <mergeCell ref="U218:U219"/>
    <mergeCell ref="V218:V219"/>
    <mergeCell ref="W218:X219"/>
    <mergeCell ref="Y218:Y219"/>
    <mergeCell ref="Z218:Z219"/>
    <mergeCell ref="AA218:AB219"/>
    <mergeCell ref="M218:M219"/>
    <mergeCell ref="N218:N219"/>
    <mergeCell ref="O218:P219"/>
    <mergeCell ref="Q218:Q219"/>
    <mergeCell ref="R218:R219"/>
    <mergeCell ref="S218:T219"/>
    <mergeCell ref="AA217:AC217"/>
    <mergeCell ref="AE217:AG217"/>
    <mergeCell ref="B218:B219"/>
    <mergeCell ref="C218:D219"/>
    <mergeCell ref="E218:E219"/>
    <mergeCell ref="F218:F219"/>
    <mergeCell ref="G218:H219"/>
    <mergeCell ref="I218:I219"/>
    <mergeCell ref="J218:J219"/>
    <mergeCell ref="K218:L219"/>
    <mergeCell ref="C217:E217"/>
    <mergeCell ref="G217:I217"/>
    <mergeCell ref="K217:M217"/>
    <mergeCell ref="O217:Q217"/>
    <mergeCell ref="S217:U217"/>
    <mergeCell ref="W217:Y217"/>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F208:AF209"/>
    <mergeCell ref="AG208:AG209"/>
    <mergeCell ref="C210:E210"/>
    <mergeCell ref="G210:I210"/>
    <mergeCell ref="K210:M210"/>
    <mergeCell ref="O210:Q210"/>
    <mergeCell ref="S210:U210"/>
    <mergeCell ref="W210:Y210"/>
    <mergeCell ref="AA210:AC210"/>
    <mergeCell ref="AE210:AG210"/>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G207:I207"/>
    <mergeCell ref="K207:M207"/>
    <mergeCell ref="O207:Q207"/>
    <mergeCell ref="AE207:AG207"/>
    <mergeCell ref="B208:B209"/>
    <mergeCell ref="C208:C209"/>
    <mergeCell ref="D208:D209"/>
    <mergeCell ref="E208:E209"/>
    <mergeCell ref="F208:F209"/>
    <mergeCell ref="G208:G209"/>
    <mergeCell ref="W205:Y205"/>
    <mergeCell ref="AA205:AC205"/>
    <mergeCell ref="AE205:AG205"/>
    <mergeCell ref="C206:Q206"/>
    <mergeCell ref="S206:U207"/>
    <mergeCell ref="W206:Y207"/>
    <mergeCell ref="AA206:AC206"/>
    <mergeCell ref="AA207:AC207"/>
    <mergeCell ref="AE206:AG206"/>
    <mergeCell ref="C207:E207"/>
    <mergeCell ref="AA203:AB204"/>
    <mergeCell ref="AC203:AC204"/>
    <mergeCell ref="AD203:AD204"/>
    <mergeCell ref="AE203:AF204"/>
    <mergeCell ref="AG203:AG204"/>
    <mergeCell ref="C205:E205"/>
    <mergeCell ref="G205:I205"/>
    <mergeCell ref="K205:M205"/>
    <mergeCell ref="O205:Q205"/>
    <mergeCell ref="S205:U205"/>
    <mergeCell ref="S203:T204"/>
    <mergeCell ref="U203:U204"/>
    <mergeCell ref="V203:V204"/>
    <mergeCell ref="W203:X204"/>
    <mergeCell ref="Y203:Y204"/>
    <mergeCell ref="Z203:Z204"/>
    <mergeCell ref="K203:L204"/>
    <mergeCell ref="M203:M204"/>
    <mergeCell ref="N203:N204"/>
    <mergeCell ref="O203:P204"/>
    <mergeCell ref="Q203:Q204"/>
    <mergeCell ref="R203:R204"/>
    <mergeCell ref="W202:Y202"/>
    <mergeCell ref="AA202:AC202"/>
    <mergeCell ref="AE202:AG202"/>
    <mergeCell ref="B203:B204"/>
    <mergeCell ref="C203:D204"/>
    <mergeCell ref="E203:E204"/>
    <mergeCell ref="F203:F204"/>
    <mergeCell ref="G203:H204"/>
    <mergeCell ref="I203:I204"/>
    <mergeCell ref="J203:J204"/>
    <mergeCell ref="AC200:AC201"/>
    <mergeCell ref="AD200:AD201"/>
    <mergeCell ref="AE200:AE201"/>
    <mergeCell ref="AF200:AF201"/>
    <mergeCell ref="AG200:AG201"/>
    <mergeCell ref="C202:E202"/>
    <mergeCell ref="G202:I202"/>
    <mergeCell ref="K202:M202"/>
    <mergeCell ref="O202:Q202"/>
    <mergeCell ref="S202:U202"/>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E199:AG199"/>
    <mergeCell ref="B200:B201"/>
    <mergeCell ref="C200:C201"/>
    <mergeCell ref="D200:D201"/>
    <mergeCell ref="E200:E201"/>
    <mergeCell ref="F200:F201"/>
    <mergeCell ref="G200:G201"/>
    <mergeCell ref="H200:H201"/>
    <mergeCell ref="I200:I201"/>
    <mergeCell ref="J200:J201"/>
    <mergeCell ref="AD197:AD198"/>
    <mergeCell ref="AE197:AF198"/>
    <mergeCell ref="AG197:AG198"/>
    <mergeCell ref="C199:E199"/>
    <mergeCell ref="G199:I199"/>
    <mergeCell ref="K199:M199"/>
    <mergeCell ref="O199:Q199"/>
    <mergeCell ref="S199:U199"/>
    <mergeCell ref="W199:Y199"/>
    <mergeCell ref="AA199:AC199"/>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G195:AG196"/>
    <mergeCell ref="B197:B198"/>
    <mergeCell ref="C197:D198"/>
    <mergeCell ref="E197:E198"/>
    <mergeCell ref="F197:F198"/>
    <mergeCell ref="G197:H198"/>
    <mergeCell ref="I197:I198"/>
    <mergeCell ref="J197:J198"/>
    <mergeCell ref="K197:L198"/>
    <mergeCell ref="M197:M198"/>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A193:AB194"/>
    <mergeCell ref="AC193:AC194"/>
    <mergeCell ref="AD193:AD194"/>
    <mergeCell ref="AE193:AF194"/>
    <mergeCell ref="AG193:AG194"/>
    <mergeCell ref="B195:B196"/>
    <mergeCell ref="C195:D196"/>
    <mergeCell ref="E195:E196"/>
    <mergeCell ref="F195:F196"/>
    <mergeCell ref="G195:H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AD191:AD192"/>
    <mergeCell ref="AE191:AF192"/>
    <mergeCell ref="AG191:AG192"/>
    <mergeCell ref="B193:B194"/>
    <mergeCell ref="C193:D194"/>
    <mergeCell ref="E193:E194"/>
    <mergeCell ref="F193:F194"/>
    <mergeCell ref="G193:H194"/>
    <mergeCell ref="I193:I194"/>
    <mergeCell ref="J193:J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E190:AG190"/>
    <mergeCell ref="B191:B192"/>
    <mergeCell ref="C191:D192"/>
    <mergeCell ref="E191:E192"/>
    <mergeCell ref="F191:F192"/>
    <mergeCell ref="G191:H192"/>
    <mergeCell ref="I191:I192"/>
    <mergeCell ref="J191:J192"/>
    <mergeCell ref="K191:L192"/>
    <mergeCell ref="M191:M192"/>
    <mergeCell ref="AD188:AD189"/>
    <mergeCell ref="AE188:AF189"/>
    <mergeCell ref="AG188:AG189"/>
    <mergeCell ref="C190:E190"/>
    <mergeCell ref="G190:I190"/>
    <mergeCell ref="K190:M190"/>
    <mergeCell ref="O190:Q190"/>
    <mergeCell ref="S190:U190"/>
    <mergeCell ref="W190:Y190"/>
    <mergeCell ref="AA190:AC190"/>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G186:AG187"/>
    <mergeCell ref="B188:B189"/>
    <mergeCell ref="C188:D189"/>
    <mergeCell ref="E188:E189"/>
    <mergeCell ref="F188:F189"/>
    <mergeCell ref="G188:H189"/>
    <mergeCell ref="I188:I189"/>
    <mergeCell ref="J188:J189"/>
    <mergeCell ref="K188:L189"/>
    <mergeCell ref="M188:M189"/>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A184:AB185"/>
    <mergeCell ref="AC184:AC185"/>
    <mergeCell ref="AD184:AD185"/>
    <mergeCell ref="AE184:AF185"/>
    <mergeCell ref="AG184:AG185"/>
    <mergeCell ref="B186:B187"/>
    <mergeCell ref="C186:D187"/>
    <mergeCell ref="E186:E187"/>
    <mergeCell ref="F186:F187"/>
    <mergeCell ref="G186:H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W183:Y183"/>
    <mergeCell ref="AA183:AC183"/>
    <mergeCell ref="AE183:AG183"/>
    <mergeCell ref="B184:B185"/>
    <mergeCell ref="C184:D185"/>
    <mergeCell ref="E184:E185"/>
    <mergeCell ref="F184:F185"/>
    <mergeCell ref="G184:H185"/>
    <mergeCell ref="I184:I185"/>
    <mergeCell ref="J184:J185"/>
    <mergeCell ref="AC181:AC182"/>
    <mergeCell ref="AD181:AD182"/>
    <mergeCell ref="AE181:AE182"/>
    <mergeCell ref="AF181:AF182"/>
    <mergeCell ref="AG181:AG182"/>
    <mergeCell ref="C183:E183"/>
    <mergeCell ref="G183:I183"/>
    <mergeCell ref="K183:M183"/>
    <mergeCell ref="O183:Q183"/>
    <mergeCell ref="S183:U183"/>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D179:AD180"/>
    <mergeCell ref="B181:B182"/>
    <mergeCell ref="C181:C182"/>
    <mergeCell ref="D181:D182"/>
    <mergeCell ref="E181:E182"/>
    <mergeCell ref="F181:F182"/>
    <mergeCell ref="G181:G182"/>
    <mergeCell ref="H181:H182"/>
    <mergeCell ref="I181:I182"/>
    <mergeCell ref="J181:J182"/>
    <mergeCell ref="AE178:AG180"/>
    <mergeCell ref="B179:B180"/>
    <mergeCell ref="C179:E180"/>
    <mergeCell ref="F179:F180"/>
    <mergeCell ref="G179:I180"/>
    <mergeCell ref="J179:J180"/>
    <mergeCell ref="K179:M179"/>
    <mergeCell ref="K180:M180"/>
    <mergeCell ref="N179:N180"/>
    <mergeCell ref="O179:Q180"/>
    <mergeCell ref="C178:Q178"/>
    <mergeCell ref="S178:U180"/>
    <mergeCell ref="W178:Y180"/>
    <mergeCell ref="AA178:AC178"/>
    <mergeCell ref="AA179:AC179"/>
    <mergeCell ref="AA180:AC180"/>
    <mergeCell ref="R179:R180"/>
    <mergeCell ref="V179:V180"/>
    <mergeCell ref="Z179:Z180"/>
    <mergeCell ref="C168:D168"/>
    <mergeCell ref="G168:H168"/>
    <mergeCell ref="K168:L168"/>
    <mergeCell ref="O168:P168"/>
    <mergeCell ref="S168:T168"/>
    <mergeCell ref="B176:AG176"/>
    <mergeCell ref="B171:AG171"/>
    <mergeCell ref="B172:AG172"/>
    <mergeCell ref="B173:AG173"/>
    <mergeCell ref="B174:AG174"/>
    <mergeCell ref="S165:S166"/>
    <mergeCell ref="T165:T166"/>
    <mergeCell ref="U165:U166"/>
    <mergeCell ref="C167:E167"/>
    <mergeCell ref="G167:I167"/>
    <mergeCell ref="K167:M167"/>
    <mergeCell ref="O167:Q167"/>
    <mergeCell ref="S167:U167"/>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O164:Q164"/>
    <mergeCell ref="S164:U164"/>
    <mergeCell ref="B165:B166"/>
    <mergeCell ref="C165:C166"/>
    <mergeCell ref="D165:D166"/>
    <mergeCell ref="E165:E166"/>
    <mergeCell ref="F165:F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M144"/>
    <mergeCell ref="O144:Q144"/>
    <mergeCell ref="S144:U144"/>
    <mergeCell ref="C145:E145"/>
    <mergeCell ref="G145:I145"/>
    <mergeCell ref="K145:M145"/>
    <mergeCell ref="O145:Q145"/>
    <mergeCell ref="S145:U145"/>
    <mergeCell ref="C129:D129"/>
    <mergeCell ref="G129:H129"/>
    <mergeCell ref="K129:L129"/>
    <mergeCell ref="O129:P129"/>
    <mergeCell ref="S129:T129"/>
    <mergeCell ref="B142:U142"/>
    <mergeCell ref="B134:AG134"/>
    <mergeCell ref="B135:AG135"/>
    <mergeCell ref="B136:AG136"/>
    <mergeCell ref="B137:AG137"/>
    <mergeCell ref="S126:S127"/>
    <mergeCell ref="T126:T127"/>
    <mergeCell ref="U126:U127"/>
    <mergeCell ref="C128:E128"/>
    <mergeCell ref="G128:I128"/>
    <mergeCell ref="K128:M128"/>
    <mergeCell ref="O128:Q128"/>
    <mergeCell ref="S128:U128"/>
    <mergeCell ref="M126:M127"/>
    <mergeCell ref="N126:N127"/>
    <mergeCell ref="O126:O127"/>
    <mergeCell ref="P126:P127"/>
    <mergeCell ref="Q126:Q127"/>
    <mergeCell ref="R126:R127"/>
    <mergeCell ref="G126:G127"/>
    <mergeCell ref="H126:H127"/>
    <mergeCell ref="I126:I127"/>
    <mergeCell ref="J126:J127"/>
    <mergeCell ref="K126:K127"/>
    <mergeCell ref="L126:L127"/>
    <mergeCell ref="C125:E125"/>
    <mergeCell ref="G125:I125"/>
    <mergeCell ref="K125:M125"/>
    <mergeCell ref="O125:Q125"/>
    <mergeCell ref="S125:U125"/>
    <mergeCell ref="B126:B127"/>
    <mergeCell ref="C126:C127"/>
    <mergeCell ref="D126:D127"/>
    <mergeCell ref="E126:E127"/>
    <mergeCell ref="F126:F127"/>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S107:S108"/>
    <mergeCell ref="T107:T108"/>
    <mergeCell ref="U107:U108"/>
    <mergeCell ref="C109:E109"/>
    <mergeCell ref="G109:I109"/>
    <mergeCell ref="K109:M109"/>
    <mergeCell ref="O109:Q109"/>
    <mergeCell ref="S109:U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U104:U105"/>
    <mergeCell ref="C106:E106"/>
    <mergeCell ref="G106:I106"/>
    <mergeCell ref="K106:M106"/>
    <mergeCell ref="S106:U106"/>
    <mergeCell ref="B107:B108"/>
    <mergeCell ref="C107:C108"/>
    <mergeCell ref="D107:D108"/>
    <mergeCell ref="E107:E108"/>
    <mergeCell ref="F107:F108"/>
    <mergeCell ref="B104:B105"/>
    <mergeCell ref="C104:M105"/>
    <mergeCell ref="N104:N105"/>
    <mergeCell ref="O104:Q106"/>
    <mergeCell ref="R104:R105"/>
    <mergeCell ref="S104:T105"/>
    <mergeCell ref="C102:D102"/>
    <mergeCell ref="G102:H102"/>
    <mergeCell ref="K102:L102"/>
    <mergeCell ref="O102:P102"/>
    <mergeCell ref="S102:T102"/>
    <mergeCell ref="C103:E103"/>
    <mergeCell ref="G103:I103"/>
    <mergeCell ref="K103:M103"/>
    <mergeCell ref="O103:Q103"/>
    <mergeCell ref="S103:U103"/>
    <mergeCell ref="S99:S100"/>
    <mergeCell ref="T99:T100"/>
    <mergeCell ref="U99:U100"/>
    <mergeCell ref="C101:E101"/>
    <mergeCell ref="G101:I101"/>
    <mergeCell ref="K101:M101"/>
    <mergeCell ref="O101:Q101"/>
    <mergeCell ref="S101:U101"/>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U87:U88"/>
    <mergeCell ref="C89:E89"/>
    <mergeCell ref="G89:I89"/>
    <mergeCell ref="K89:M89"/>
    <mergeCell ref="O89:Q89"/>
    <mergeCell ref="S89:U89"/>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U76"/>
    <mergeCell ref="C78:M78"/>
    <mergeCell ref="O78:Q79"/>
    <mergeCell ref="S78:U78"/>
    <mergeCell ref="C79:E79"/>
    <mergeCell ref="G79:I79"/>
    <mergeCell ref="K79:M79"/>
    <mergeCell ref="S79:U79"/>
    <mergeCell ref="C63:D63"/>
    <mergeCell ref="B64:B65"/>
    <mergeCell ref="C64:D65"/>
    <mergeCell ref="E64:E65"/>
    <mergeCell ref="B66:B67"/>
    <mergeCell ref="C66:C67"/>
    <mergeCell ref="D66:D67"/>
    <mergeCell ref="E66:E67"/>
    <mergeCell ref="C58:E58"/>
    <mergeCell ref="B59:B60"/>
    <mergeCell ref="C59:C60"/>
    <mergeCell ref="D59:D60"/>
    <mergeCell ref="E59:E60"/>
    <mergeCell ref="B61:B62"/>
    <mergeCell ref="C61:D62"/>
    <mergeCell ref="E61:E62"/>
    <mergeCell ref="C51:D51"/>
    <mergeCell ref="B52:B53"/>
    <mergeCell ref="C52:C53"/>
    <mergeCell ref="D52:D53"/>
    <mergeCell ref="E52:E53"/>
    <mergeCell ref="B56:E56"/>
    <mergeCell ref="C46:D46"/>
    <mergeCell ref="C47:D47"/>
    <mergeCell ref="C48:D48"/>
    <mergeCell ref="B49:B50"/>
    <mergeCell ref="C49:D50"/>
    <mergeCell ref="E49:E50"/>
    <mergeCell ref="B42:B43"/>
    <mergeCell ref="C42:D43"/>
    <mergeCell ref="E42:E43"/>
    <mergeCell ref="B44:B45"/>
    <mergeCell ref="C44:D45"/>
    <mergeCell ref="E44:E45"/>
    <mergeCell ref="B37:E37"/>
    <mergeCell ref="C39:E39"/>
    <mergeCell ref="B40:B41"/>
    <mergeCell ref="C40:C41"/>
    <mergeCell ref="D40:D41"/>
    <mergeCell ref="E40:E41"/>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B9:B10"/>
    <mergeCell ref="C9: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36.5703125" customWidth="1"/>
    <col min="3" max="3" width="32.85546875" customWidth="1"/>
    <col min="4" max="4" width="36.5703125" customWidth="1"/>
    <col min="5" max="5" width="7.140625" customWidth="1"/>
    <col min="6" max="6" width="23.7109375" customWidth="1"/>
    <col min="7" max="7" width="27.28515625" customWidth="1"/>
    <col min="8" max="8" width="5.5703125" customWidth="1"/>
    <col min="9" max="9" width="32.85546875" customWidth="1"/>
    <col min="10" max="10" width="7.140625" customWidth="1"/>
    <col min="11" max="11" width="23.7109375" customWidth="1"/>
    <col min="12" max="12" width="5.5703125" customWidth="1"/>
  </cols>
  <sheetData>
    <row r="1" spans="1:12" ht="15" customHeight="1">
      <c r="A1" s="9" t="s">
        <v>67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71</v>
      </c>
      <c r="B3" s="17"/>
      <c r="C3" s="17"/>
      <c r="D3" s="17"/>
      <c r="E3" s="17"/>
      <c r="F3" s="17"/>
      <c r="G3" s="17"/>
      <c r="H3" s="17"/>
      <c r="I3" s="17"/>
      <c r="J3" s="17"/>
      <c r="K3" s="17"/>
      <c r="L3" s="17"/>
    </row>
    <row r="4" spans="1:12">
      <c r="A4" s="18" t="s">
        <v>670</v>
      </c>
      <c r="B4" s="22" t="s">
        <v>672</v>
      </c>
      <c r="C4" s="22"/>
      <c r="D4" s="22"/>
      <c r="E4" s="22"/>
      <c r="F4" s="22"/>
      <c r="G4" s="22"/>
      <c r="H4" s="22"/>
      <c r="I4" s="22"/>
      <c r="J4" s="22"/>
      <c r="K4" s="22"/>
      <c r="L4" s="22"/>
    </row>
    <row r="5" spans="1:12">
      <c r="A5" s="18"/>
      <c r="B5" s="17"/>
      <c r="C5" s="17"/>
      <c r="D5" s="17"/>
      <c r="E5" s="17"/>
      <c r="F5" s="17"/>
      <c r="G5" s="17"/>
      <c r="H5" s="17"/>
      <c r="I5" s="17"/>
      <c r="J5" s="17"/>
      <c r="K5" s="17"/>
      <c r="L5" s="17"/>
    </row>
    <row r="6" spans="1:12">
      <c r="A6" s="18"/>
      <c r="B6" s="22" t="s">
        <v>673</v>
      </c>
      <c r="C6" s="22"/>
      <c r="D6" s="22"/>
      <c r="E6" s="22"/>
      <c r="F6" s="22"/>
      <c r="G6" s="22"/>
      <c r="H6" s="22"/>
      <c r="I6" s="22"/>
      <c r="J6" s="22"/>
      <c r="K6" s="22"/>
      <c r="L6" s="22"/>
    </row>
    <row r="7" spans="1:12">
      <c r="A7" s="18"/>
      <c r="B7" s="19"/>
      <c r="C7" s="19"/>
      <c r="D7" s="19"/>
      <c r="E7" s="19"/>
      <c r="F7" s="19"/>
      <c r="G7" s="19"/>
      <c r="H7" s="19"/>
      <c r="I7" s="19"/>
      <c r="J7" s="19"/>
      <c r="K7" s="19"/>
      <c r="L7" s="19"/>
    </row>
    <row r="8" spans="1:12">
      <c r="A8" s="18"/>
      <c r="B8" s="29"/>
      <c r="C8" s="29"/>
      <c r="D8" s="29"/>
      <c r="E8" s="29"/>
      <c r="F8" s="29"/>
      <c r="G8" s="29"/>
      <c r="H8" s="29"/>
      <c r="I8" s="29"/>
      <c r="J8" s="29"/>
      <c r="K8" s="29"/>
      <c r="L8" s="29"/>
    </row>
    <row r="9" spans="1:12">
      <c r="A9" s="18"/>
      <c r="B9" s="14"/>
      <c r="C9" s="14"/>
      <c r="D9" s="14"/>
      <c r="E9" s="14"/>
      <c r="F9" s="14"/>
      <c r="G9" s="14"/>
      <c r="H9" s="14"/>
      <c r="I9" s="14"/>
      <c r="J9" s="14"/>
      <c r="K9" s="14"/>
      <c r="L9" s="14"/>
    </row>
    <row r="10" spans="1:12" ht="15.75" thickBot="1">
      <c r="A10" s="18"/>
      <c r="B10" s="11" t="s">
        <v>395</v>
      </c>
      <c r="C10" s="12"/>
      <c r="D10" s="25" t="s">
        <v>674</v>
      </c>
      <c r="E10" s="12"/>
      <c r="F10" s="31" t="s">
        <v>422</v>
      </c>
      <c r="G10" s="31"/>
      <c r="H10" s="31"/>
      <c r="I10" s="31"/>
      <c r="J10" s="31"/>
      <c r="K10" s="31"/>
      <c r="L10" s="31"/>
    </row>
    <row r="11" spans="1:12" ht="15.75" thickBot="1">
      <c r="A11" s="18"/>
      <c r="B11" s="10"/>
      <c r="C11" s="12"/>
      <c r="D11" s="53" t="s">
        <v>675</v>
      </c>
      <c r="E11" s="12"/>
      <c r="F11" s="58">
        <v>2014</v>
      </c>
      <c r="G11" s="58"/>
      <c r="H11" s="58"/>
      <c r="I11" s="12"/>
      <c r="J11" s="58">
        <v>2013</v>
      </c>
      <c r="K11" s="58"/>
      <c r="L11" s="58"/>
    </row>
    <row r="12" spans="1:12">
      <c r="A12" s="18"/>
      <c r="B12" s="33" t="s">
        <v>676</v>
      </c>
      <c r="C12" s="37"/>
      <c r="D12" s="174" t="s">
        <v>677</v>
      </c>
      <c r="E12" s="37"/>
      <c r="F12" s="34" t="s">
        <v>399</v>
      </c>
      <c r="G12" s="36">
        <v>17176</v>
      </c>
      <c r="H12" s="38"/>
      <c r="I12" s="37"/>
      <c r="J12" s="34" t="s">
        <v>399</v>
      </c>
      <c r="K12" s="36">
        <v>14739</v>
      </c>
      <c r="L12" s="38"/>
    </row>
    <row r="13" spans="1:12">
      <c r="A13" s="18"/>
      <c r="B13" s="33"/>
      <c r="C13" s="37"/>
      <c r="D13" s="173"/>
      <c r="E13" s="37"/>
      <c r="F13" s="33"/>
      <c r="G13" s="35"/>
      <c r="H13" s="37"/>
      <c r="I13" s="37"/>
      <c r="J13" s="33"/>
      <c r="K13" s="35"/>
      <c r="L13" s="37"/>
    </row>
    <row r="14" spans="1:12">
      <c r="A14" s="18"/>
      <c r="B14" s="19" t="s">
        <v>678</v>
      </c>
      <c r="C14" s="22"/>
      <c r="D14" s="30" t="s">
        <v>679</v>
      </c>
      <c r="E14" s="22"/>
      <c r="F14" s="40">
        <v>105080</v>
      </c>
      <c r="G14" s="40"/>
      <c r="H14" s="22"/>
      <c r="I14" s="22"/>
      <c r="J14" s="40">
        <v>101626</v>
      </c>
      <c r="K14" s="40"/>
      <c r="L14" s="22"/>
    </row>
    <row r="15" spans="1:12">
      <c r="A15" s="18"/>
      <c r="B15" s="19"/>
      <c r="C15" s="22"/>
      <c r="D15" s="30"/>
      <c r="E15" s="22"/>
      <c r="F15" s="40"/>
      <c r="G15" s="40"/>
      <c r="H15" s="22"/>
      <c r="I15" s="22"/>
      <c r="J15" s="40"/>
      <c r="K15" s="40"/>
      <c r="L15" s="22"/>
    </row>
    <row r="16" spans="1:12">
      <c r="A16" s="18"/>
      <c r="B16" s="33" t="s">
        <v>680</v>
      </c>
      <c r="C16" s="37"/>
      <c r="D16" s="173" t="s">
        <v>681</v>
      </c>
      <c r="E16" s="37"/>
      <c r="F16" s="35">
        <v>122212</v>
      </c>
      <c r="G16" s="35"/>
      <c r="H16" s="37"/>
      <c r="I16" s="37"/>
      <c r="J16" s="35">
        <v>111670</v>
      </c>
      <c r="K16" s="35"/>
      <c r="L16" s="37"/>
    </row>
    <row r="17" spans="1:12">
      <c r="A17" s="18"/>
      <c r="B17" s="33"/>
      <c r="C17" s="37"/>
      <c r="D17" s="173"/>
      <c r="E17" s="37"/>
      <c r="F17" s="35"/>
      <c r="G17" s="35"/>
      <c r="H17" s="37"/>
      <c r="I17" s="37"/>
      <c r="J17" s="35"/>
      <c r="K17" s="35"/>
      <c r="L17" s="37"/>
    </row>
    <row r="18" spans="1:12">
      <c r="A18" s="18"/>
      <c r="B18" s="19" t="s">
        <v>682</v>
      </c>
      <c r="C18" s="22"/>
      <c r="D18" s="30" t="s">
        <v>683</v>
      </c>
      <c r="E18" s="22"/>
      <c r="F18" s="40">
        <v>28064</v>
      </c>
      <c r="G18" s="40"/>
      <c r="H18" s="22"/>
      <c r="I18" s="22"/>
      <c r="J18" s="40">
        <v>10905</v>
      </c>
      <c r="K18" s="40"/>
      <c r="L18" s="22"/>
    </row>
    <row r="19" spans="1:12">
      <c r="A19" s="18"/>
      <c r="B19" s="19"/>
      <c r="C19" s="22"/>
      <c r="D19" s="30"/>
      <c r="E19" s="22"/>
      <c r="F19" s="40"/>
      <c r="G19" s="40"/>
      <c r="H19" s="22"/>
      <c r="I19" s="22"/>
      <c r="J19" s="40"/>
      <c r="K19" s="40"/>
      <c r="L19" s="22"/>
    </row>
    <row r="20" spans="1:12">
      <c r="A20" s="18"/>
      <c r="B20" s="33" t="s">
        <v>684</v>
      </c>
      <c r="C20" s="37"/>
      <c r="D20" s="173" t="s">
        <v>685</v>
      </c>
      <c r="E20" s="37"/>
      <c r="F20" s="35">
        <v>2828</v>
      </c>
      <c r="G20" s="35"/>
      <c r="H20" s="37"/>
      <c r="I20" s="37"/>
      <c r="J20" s="35">
        <v>3796</v>
      </c>
      <c r="K20" s="35"/>
      <c r="L20" s="37"/>
    </row>
    <row r="21" spans="1:12" ht="15.75" thickBot="1">
      <c r="A21" s="18"/>
      <c r="B21" s="33"/>
      <c r="C21" s="37"/>
      <c r="D21" s="173"/>
      <c r="E21" s="37"/>
      <c r="F21" s="45"/>
      <c r="G21" s="45"/>
      <c r="H21" s="46"/>
      <c r="I21" s="37"/>
      <c r="J21" s="45"/>
      <c r="K21" s="45"/>
      <c r="L21" s="46"/>
    </row>
    <row r="22" spans="1:12">
      <c r="A22" s="18"/>
      <c r="B22" s="61" t="s">
        <v>686</v>
      </c>
      <c r="C22" s="22"/>
      <c r="D22" s="19"/>
      <c r="E22" s="22"/>
      <c r="F22" s="49">
        <v>275360</v>
      </c>
      <c r="G22" s="49"/>
      <c r="H22" s="51"/>
      <c r="I22" s="22"/>
      <c r="J22" s="49">
        <v>242736</v>
      </c>
      <c r="K22" s="49"/>
      <c r="L22" s="51"/>
    </row>
    <row r="23" spans="1:12" ht="15.75" thickBot="1">
      <c r="A23" s="18"/>
      <c r="B23" s="61"/>
      <c r="C23" s="22"/>
      <c r="D23" s="19"/>
      <c r="E23" s="22"/>
      <c r="F23" s="41"/>
      <c r="G23" s="41"/>
      <c r="H23" s="42"/>
      <c r="I23" s="22"/>
      <c r="J23" s="41"/>
      <c r="K23" s="41"/>
      <c r="L23" s="42"/>
    </row>
    <row r="24" spans="1:12" ht="15.75" thickBot="1">
      <c r="A24" s="18"/>
      <c r="B24" s="26" t="s">
        <v>687</v>
      </c>
      <c r="C24" s="27"/>
      <c r="D24" s="26"/>
      <c r="E24" s="27"/>
      <c r="F24" s="175" t="s">
        <v>688</v>
      </c>
      <c r="G24" s="175"/>
      <c r="H24" s="172" t="s">
        <v>452</v>
      </c>
      <c r="I24" s="27"/>
      <c r="J24" s="175" t="s">
        <v>689</v>
      </c>
      <c r="K24" s="175"/>
      <c r="L24" s="172" t="s">
        <v>452</v>
      </c>
    </row>
    <row r="25" spans="1:12">
      <c r="A25" s="18"/>
      <c r="B25" s="61" t="s">
        <v>39</v>
      </c>
      <c r="C25" s="22"/>
      <c r="D25" s="19"/>
      <c r="E25" s="22"/>
      <c r="F25" s="47" t="s">
        <v>399</v>
      </c>
      <c r="G25" s="49">
        <v>116414</v>
      </c>
      <c r="H25" s="51"/>
      <c r="I25" s="22"/>
      <c r="J25" s="47" t="s">
        <v>399</v>
      </c>
      <c r="K25" s="49">
        <v>96232</v>
      </c>
      <c r="L25" s="51"/>
    </row>
    <row r="26" spans="1:12" ht="15.75" thickBot="1">
      <c r="A26" s="18"/>
      <c r="B26" s="61"/>
      <c r="C26" s="22"/>
      <c r="D26" s="19"/>
      <c r="E26" s="22"/>
      <c r="F26" s="48"/>
      <c r="G26" s="50"/>
      <c r="H26" s="52"/>
      <c r="I26" s="22"/>
      <c r="J26" s="48"/>
      <c r="K26" s="50"/>
      <c r="L26" s="52"/>
    </row>
    <row r="27" spans="1:12" ht="15.75" thickTop="1">
      <c r="A27" s="18"/>
      <c r="B27" s="17"/>
      <c r="C27" s="17"/>
      <c r="D27" s="17"/>
      <c r="E27" s="17"/>
      <c r="F27" s="17"/>
      <c r="G27" s="17"/>
      <c r="H27" s="17"/>
      <c r="I27" s="17"/>
      <c r="J27" s="17"/>
      <c r="K27" s="17"/>
      <c r="L27" s="17"/>
    </row>
    <row r="28" spans="1:12" ht="38.25" customHeight="1">
      <c r="A28" s="18"/>
      <c r="B28" s="19" t="s">
        <v>690</v>
      </c>
      <c r="C28" s="19"/>
      <c r="D28" s="19"/>
      <c r="E28" s="19"/>
      <c r="F28" s="19"/>
      <c r="G28" s="19"/>
      <c r="H28" s="19"/>
      <c r="I28" s="19"/>
      <c r="J28" s="19"/>
      <c r="K28" s="19"/>
      <c r="L28" s="19"/>
    </row>
    <row r="29" spans="1:12">
      <c r="A29" s="18"/>
      <c r="B29" s="22"/>
      <c r="C29" s="22"/>
      <c r="D29" s="22"/>
      <c r="E29" s="22"/>
      <c r="F29" s="22"/>
      <c r="G29" s="22"/>
      <c r="H29" s="22"/>
      <c r="I29" s="22"/>
      <c r="J29" s="22"/>
      <c r="K29" s="22"/>
      <c r="L29" s="22"/>
    </row>
    <row r="30" spans="1:12">
      <c r="A30" s="18"/>
      <c r="B30" s="178" t="s">
        <v>691</v>
      </c>
      <c r="C30" s="178"/>
      <c r="D30" s="178"/>
      <c r="E30" s="178"/>
      <c r="F30" s="178"/>
      <c r="G30" s="178"/>
      <c r="H30" s="178"/>
      <c r="I30" s="178"/>
      <c r="J30" s="178"/>
      <c r="K30" s="178"/>
      <c r="L30" s="178"/>
    </row>
    <row r="31" spans="1:12">
      <c r="A31" s="18"/>
      <c r="B31" s="17"/>
      <c r="C31" s="17"/>
      <c r="D31" s="17"/>
      <c r="E31" s="17"/>
      <c r="F31" s="17"/>
      <c r="G31" s="17"/>
      <c r="H31" s="17"/>
      <c r="I31" s="17"/>
      <c r="J31" s="17"/>
      <c r="K31" s="17"/>
      <c r="L31" s="17"/>
    </row>
    <row r="32" spans="1:12">
      <c r="A32" s="18"/>
      <c r="B32" s="19" t="s">
        <v>692</v>
      </c>
      <c r="C32" s="19"/>
      <c r="D32" s="19"/>
      <c r="E32" s="19"/>
      <c r="F32" s="19"/>
      <c r="G32" s="19"/>
      <c r="H32" s="19"/>
      <c r="I32" s="19"/>
      <c r="J32" s="19"/>
      <c r="K32" s="19"/>
      <c r="L32" s="19"/>
    </row>
    <row r="33" spans="1:12">
      <c r="A33" s="18"/>
      <c r="B33" s="170"/>
      <c r="C33" s="170"/>
      <c r="D33" s="170"/>
      <c r="E33" s="170"/>
      <c r="F33" s="170"/>
      <c r="G33" s="170"/>
      <c r="H33" s="170"/>
      <c r="I33" s="170"/>
      <c r="J33" s="170"/>
      <c r="K33" s="170"/>
      <c r="L33" s="170"/>
    </row>
    <row r="34" spans="1:12">
      <c r="A34" s="18"/>
      <c r="B34" s="29"/>
      <c r="C34" s="29"/>
      <c r="D34" s="29"/>
      <c r="E34" s="29"/>
      <c r="F34" s="29"/>
      <c r="G34" s="29"/>
    </row>
    <row r="35" spans="1:12">
      <c r="A35" s="18"/>
      <c r="B35" s="14"/>
      <c r="C35" s="14"/>
      <c r="D35" s="14"/>
      <c r="E35" s="14"/>
      <c r="F35" s="14"/>
      <c r="G35" s="14"/>
    </row>
    <row r="36" spans="1:12">
      <c r="A36" s="18"/>
      <c r="B36" s="176" t="s">
        <v>395</v>
      </c>
      <c r="C36" s="10"/>
      <c r="D36" s="12"/>
      <c r="E36" s="19"/>
      <c r="F36" s="19"/>
      <c r="G36" s="19"/>
    </row>
    <row r="37" spans="1:12" ht="15.75" thickBot="1">
      <c r="A37" s="18"/>
      <c r="B37" s="10"/>
      <c r="C37" s="31" t="s">
        <v>422</v>
      </c>
      <c r="D37" s="31"/>
      <c r="E37" s="31"/>
      <c r="F37" s="31"/>
      <c r="G37" s="31"/>
    </row>
    <row r="38" spans="1:12">
      <c r="A38" s="18"/>
      <c r="B38" s="19"/>
      <c r="C38" s="80">
        <v>2015</v>
      </c>
      <c r="D38" s="38"/>
      <c r="E38" s="34" t="s">
        <v>399</v>
      </c>
      <c r="F38" s="36">
        <v>7218</v>
      </c>
      <c r="G38" s="38"/>
    </row>
    <row r="39" spans="1:12">
      <c r="A39" s="18"/>
      <c r="B39" s="19"/>
      <c r="C39" s="177"/>
      <c r="D39" s="37"/>
      <c r="E39" s="33"/>
      <c r="F39" s="35"/>
      <c r="G39" s="37"/>
    </row>
    <row r="40" spans="1:12">
      <c r="A40" s="18"/>
      <c r="B40" s="19"/>
      <c r="C40" s="59">
        <v>2016</v>
      </c>
      <c r="D40" s="22"/>
      <c r="E40" s="40">
        <v>6619</v>
      </c>
      <c r="F40" s="40"/>
      <c r="G40" s="22"/>
    </row>
    <row r="41" spans="1:12">
      <c r="A41" s="18"/>
      <c r="B41" s="19"/>
      <c r="C41" s="59"/>
      <c r="D41" s="22"/>
      <c r="E41" s="40"/>
      <c r="F41" s="40"/>
      <c r="G41" s="22"/>
    </row>
    <row r="42" spans="1:12">
      <c r="A42" s="18"/>
      <c r="B42" s="19"/>
      <c r="C42" s="66">
        <v>2017</v>
      </c>
      <c r="D42" s="37"/>
      <c r="E42" s="35">
        <v>5985</v>
      </c>
      <c r="F42" s="35"/>
      <c r="G42" s="37"/>
    </row>
    <row r="43" spans="1:12">
      <c r="A43" s="18"/>
      <c r="B43" s="19"/>
      <c r="C43" s="66"/>
      <c r="D43" s="37"/>
      <c r="E43" s="35"/>
      <c r="F43" s="35"/>
      <c r="G43" s="37"/>
    </row>
    <row r="44" spans="1:12">
      <c r="A44" s="18"/>
      <c r="B44" s="19"/>
      <c r="C44" s="59">
        <v>2018</v>
      </c>
      <c r="D44" s="22"/>
      <c r="E44" s="40">
        <v>5669</v>
      </c>
      <c r="F44" s="40"/>
      <c r="G44" s="22"/>
    </row>
    <row r="45" spans="1:12">
      <c r="A45" s="18"/>
      <c r="B45" s="19"/>
      <c r="C45" s="59"/>
      <c r="D45" s="22"/>
      <c r="E45" s="40"/>
      <c r="F45" s="40"/>
      <c r="G45" s="22"/>
    </row>
    <row r="46" spans="1:12">
      <c r="A46" s="18"/>
      <c r="B46" s="19"/>
      <c r="C46" s="66">
        <v>2019</v>
      </c>
      <c r="D46" s="37"/>
      <c r="E46" s="35">
        <v>5100</v>
      </c>
      <c r="F46" s="35"/>
      <c r="G46" s="37"/>
    </row>
    <row r="47" spans="1:12">
      <c r="A47" s="18"/>
      <c r="B47" s="19"/>
      <c r="C47" s="66"/>
      <c r="D47" s="37"/>
      <c r="E47" s="35"/>
      <c r="F47" s="35"/>
      <c r="G47" s="37"/>
    </row>
    <row r="48" spans="1:12">
      <c r="A48" s="18"/>
      <c r="B48" s="19"/>
      <c r="C48" s="59" t="s">
        <v>693</v>
      </c>
      <c r="D48" s="22"/>
      <c r="E48" s="40">
        <v>28968</v>
      </c>
      <c r="F48" s="40"/>
      <c r="G48" s="22"/>
    </row>
    <row r="49" spans="1:12" ht="15.75" thickBot="1">
      <c r="A49" s="18"/>
      <c r="B49" s="19"/>
      <c r="C49" s="59"/>
      <c r="D49" s="22"/>
      <c r="E49" s="41"/>
      <c r="F49" s="41"/>
      <c r="G49" s="42"/>
    </row>
    <row r="50" spans="1:12">
      <c r="A50" s="18"/>
      <c r="B50" s="19"/>
      <c r="C50" s="66" t="s">
        <v>152</v>
      </c>
      <c r="D50" s="37"/>
      <c r="E50" s="34" t="s">
        <v>399</v>
      </c>
      <c r="F50" s="36">
        <v>59559</v>
      </c>
      <c r="G50" s="38"/>
    </row>
    <row r="51" spans="1:12" ht="15.75" thickBot="1">
      <c r="A51" s="18"/>
      <c r="B51" s="19"/>
      <c r="C51" s="66"/>
      <c r="D51" s="37"/>
      <c r="E51" s="79"/>
      <c r="F51" s="62"/>
      <c r="G51" s="63"/>
    </row>
    <row r="52" spans="1:12" ht="15.75" thickTop="1">
      <c r="A52" s="18"/>
      <c r="B52" s="30"/>
      <c r="C52" s="30"/>
      <c r="D52" s="30"/>
      <c r="E52" s="30"/>
      <c r="F52" s="30"/>
      <c r="G52" s="30"/>
      <c r="H52" s="30"/>
      <c r="I52" s="30"/>
      <c r="J52" s="30"/>
      <c r="K52" s="30"/>
      <c r="L52" s="30"/>
    </row>
    <row r="53" spans="1:12">
      <c r="A53" s="18"/>
      <c r="B53" s="19" t="s">
        <v>694</v>
      </c>
      <c r="C53" s="19"/>
      <c r="D53" s="19"/>
      <c r="E53" s="19"/>
      <c r="F53" s="19"/>
      <c r="G53" s="19"/>
      <c r="H53" s="19"/>
      <c r="I53" s="19"/>
      <c r="J53" s="19"/>
      <c r="K53" s="19"/>
      <c r="L53" s="19"/>
    </row>
    <row r="54" spans="1:12">
      <c r="A54" s="18"/>
      <c r="B54" s="17"/>
      <c r="C54" s="17"/>
      <c r="D54" s="17"/>
      <c r="E54" s="17"/>
      <c r="F54" s="17"/>
      <c r="G54" s="17"/>
      <c r="H54" s="17"/>
      <c r="I54" s="17"/>
      <c r="J54" s="17"/>
      <c r="K54" s="17"/>
      <c r="L54" s="17"/>
    </row>
    <row r="55" spans="1:12">
      <c r="A55" s="18"/>
      <c r="B55" s="19" t="s">
        <v>695</v>
      </c>
      <c r="C55" s="19"/>
      <c r="D55" s="19"/>
      <c r="E55" s="19"/>
      <c r="F55" s="19"/>
      <c r="G55" s="19"/>
      <c r="H55" s="19"/>
      <c r="I55" s="19"/>
      <c r="J55" s="19"/>
      <c r="K55" s="19"/>
      <c r="L55" s="19"/>
    </row>
    <row r="56" spans="1:12">
      <c r="A56" s="18"/>
      <c r="B56" s="22"/>
      <c r="C56" s="22"/>
      <c r="D56" s="22"/>
      <c r="E56" s="22"/>
      <c r="F56" s="22"/>
      <c r="G56" s="22"/>
      <c r="H56" s="22"/>
      <c r="I56" s="22"/>
      <c r="J56" s="22"/>
      <c r="K56" s="22"/>
      <c r="L56" s="22"/>
    </row>
  </sheetData>
  <mergeCells count="134">
    <mergeCell ref="B55:L55"/>
    <mergeCell ref="B56:L56"/>
    <mergeCell ref="B31:L31"/>
    <mergeCell ref="B32:L32"/>
    <mergeCell ref="B33:L33"/>
    <mergeCell ref="B52:L52"/>
    <mergeCell ref="B53:L53"/>
    <mergeCell ref="B54:L54"/>
    <mergeCell ref="G50:G51"/>
    <mergeCell ref="A1:A2"/>
    <mergeCell ref="B1:L1"/>
    <mergeCell ref="B2:L2"/>
    <mergeCell ref="B3:L3"/>
    <mergeCell ref="A4:A56"/>
    <mergeCell ref="B4:L4"/>
    <mergeCell ref="B5:L5"/>
    <mergeCell ref="B6:L6"/>
    <mergeCell ref="B7:L7"/>
    <mergeCell ref="B48:B49"/>
    <mergeCell ref="C48:C49"/>
    <mergeCell ref="D48:D49"/>
    <mergeCell ref="E48:F49"/>
    <mergeCell ref="G48:G49"/>
    <mergeCell ref="B50:B51"/>
    <mergeCell ref="C50:C51"/>
    <mergeCell ref="D50:D51"/>
    <mergeCell ref="E50:E51"/>
    <mergeCell ref="F50:F51"/>
    <mergeCell ref="B44:B45"/>
    <mergeCell ref="C44:C45"/>
    <mergeCell ref="D44:D45"/>
    <mergeCell ref="E44:F45"/>
    <mergeCell ref="G44:G45"/>
    <mergeCell ref="B46:B47"/>
    <mergeCell ref="C46:C47"/>
    <mergeCell ref="D46:D47"/>
    <mergeCell ref="E46:F47"/>
    <mergeCell ref="G46:G47"/>
    <mergeCell ref="B40:B41"/>
    <mergeCell ref="C40:C41"/>
    <mergeCell ref="D40:D41"/>
    <mergeCell ref="E40:F41"/>
    <mergeCell ref="G40:G41"/>
    <mergeCell ref="B42:B43"/>
    <mergeCell ref="C42:C43"/>
    <mergeCell ref="D42:D43"/>
    <mergeCell ref="E42:F43"/>
    <mergeCell ref="G42:G43"/>
    <mergeCell ref="B38:B39"/>
    <mergeCell ref="C38:C39"/>
    <mergeCell ref="D38:D39"/>
    <mergeCell ref="E38:E39"/>
    <mergeCell ref="F38:F39"/>
    <mergeCell ref="G38:G39"/>
    <mergeCell ref="J25:J26"/>
    <mergeCell ref="K25:K26"/>
    <mergeCell ref="L25:L26"/>
    <mergeCell ref="B34:G34"/>
    <mergeCell ref="E36:G36"/>
    <mergeCell ref="C37:G37"/>
    <mergeCell ref="B27:L27"/>
    <mergeCell ref="B28:L28"/>
    <mergeCell ref="B29:L29"/>
    <mergeCell ref="B30:L30"/>
    <mergeCell ref="F24:G24"/>
    <mergeCell ref="J24:K24"/>
    <mergeCell ref="B25:B26"/>
    <mergeCell ref="C25:C26"/>
    <mergeCell ref="D25:D26"/>
    <mergeCell ref="E25:E26"/>
    <mergeCell ref="F25:F26"/>
    <mergeCell ref="G25:G26"/>
    <mergeCell ref="H25:H26"/>
    <mergeCell ref="I25:I26"/>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H14:H15"/>
    <mergeCell ref="I14:I15"/>
    <mergeCell ref="J14:K15"/>
    <mergeCell ref="L14:L15"/>
    <mergeCell ref="B16:B17"/>
    <mergeCell ref="C16:C17"/>
    <mergeCell ref="D16:D17"/>
    <mergeCell ref="E16:E17"/>
    <mergeCell ref="F16:G17"/>
    <mergeCell ref="H16:H17"/>
    <mergeCell ref="H12:H13"/>
    <mergeCell ref="I12:I13"/>
    <mergeCell ref="J12:J13"/>
    <mergeCell ref="K12:K13"/>
    <mergeCell ref="L12:L13"/>
    <mergeCell ref="B14:B15"/>
    <mergeCell ref="C14:C15"/>
    <mergeCell ref="D14:D15"/>
    <mergeCell ref="E14:E15"/>
    <mergeCell ref="F14:G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5703125" customWidth="1"/>
    <col min="3" max="3" width="18.7109375" customWidth="1"/>
    <col min="4" max="4" width="21" customWidth="1"/>
    <col min="5" max="5" width="28.42578125" customWidth="1"/>
    <col min="6" max="6" width="5.85546875" customWidth="1"/>
    <col min="7" max="7" width="7.42578125" customWidth="1"/>
    <col min="8" max="8" width="21" customWidth="1"/>
    <col min="9" max="9" width="24.5703125" customWidth="1"/>
    <col min="10" max="10" width="34.28515625" customWidth="1"/>
    <col min="11" max="11" width="7.42578125" customWidth="1"/>
    <col min="12" max="12" width="24.5703125" customWidth="1"/>
    <col min="13" max="13" width="10.7109375" customWidth="1"/>
    <col min="14" max="15" width="34.28515625" customWidth="1"/>
    <col min="16" max="16" width="7.42578125" customWidth="1"/>
    <col min="17" max="17" width="10.7109375" customWidth="1"/>
    <col min="18" max="19" width="34.28515625" customWidth="1"/>
    <col min="20" max="20" width="7.42578125" customWidth="1"/>
    <col min="21" max="21" width="28.42578125" customWidth="1"/>
    <col min="22" max="22" width="5.85546875" customWidth="1"/>
  </cols>
  <sheetData>
    <row r="1" spans="1:22" ht="15" customHeight="1">
      <c r="A1" s="9" t="s">
        <v>69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97</v>
      </c>
      <c r="B3" s="17"/>
      <c r="C3" s="17"/>
      <c r="D3" s="17"/>
      <c r="E3" s="17"/>
      <c r="F3" s="17"/>
      <c r="G3" s="17"/>
      <c r="H3" s="17"/>
      <c r="I3" s="17"/>
      <c r="J3" s="17"/>
      <c r="K3" s="17"/>
      <c r="L3" s="17"/>
      <c r="M3" s="17"/>
      <c r="N3" s="17"/>
      <c r="O3" s="17"/>
      <c r="P3" s="17"/>
      <c r="Q3" s="17"/>
      <c r="R3" s="17"/>
      <c r="S3" s="17"/>
      <c r="T3" s="17"/>
      <c r="U3" s="17"/>
      <c r="V3" s="17"/>
    </row>
    <row r="4" spans="1:22">
      <c r="A4" s="18" t="s">
        <v>696</v>
      </c>
      <c r="B4" s="19" t="s">
        <v>698</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19" t="s">
        <v>699</v>
      </c>
      <c r="C6" s="19"/>
      <c r="D6" s="19"/>
      <c r="E6" s="19"/>
      <c r="F6" s="19"/>
      <c r="G6" s="19"/>
      <c r="H6" s="19"/>
      <c r="I6" s="19"/>
      <c r="J6" s="19"/>
      <c r="K6" s="19"/>
      <c r="L6" s="19"/>
      <c r="M6" s="19"/>
      <c r="N6" s="19"/>
      <c r="O6" s="19"/>
      <c r="P6" s="19"/>
      <c r="Q6" s="19"/>
      <c r="R6" s="19"/>
      <c r="S6" s="19"/>
      <c r="T6" s="19"/>
      <c r="U6" s="19"/>
      <c r="V6" s="19"/>
    </row>
    <row r="7" spans="1:22">
      <c r="A7" s="18"/>
      <c r="B7" s="29"/>
      <c r="C7" s="29"/>
      <c r="D7" s="29"/>
      <c r="E7" s="29"/>
      <c r="F7" s="29"/>
      <c r="G7" s="29"/>
      <c r="H7" s="29"/>
      <c r="I7" s="29"/>
      <c r="J7" s="29"/>
      <c r="K7" s="29"/>
      <c r="L7" s="29"/>
      <c r="M7" s="29"/>
      <c r="N7" s="29"/>
      <c r="O7" s="29"/>
      <c r="P7" s="29"/>
      <c r="Q7" s="29"/>
      <c r="R7" s="29"/>
      <c r="S7" s="29"/>
      <c r="T7" s="29"/>
      <c r="U7" s="29"/>
      <c r="V7" s="29"/>
    </row>
    <row r="8" spans="1:22">
      <c r="A8" s="18"/>
      <c r="B8" s="14"/>
      <c r="C8" s="14"/>
      <c r="D8" s="14"/>
      <c r="E8" s="14"/>
      <c r="F8" s="14"/>
      <c r="G8" s="14"/>
      <c r="H8" s="14"/>
      <c r="I8" s="14"/>
      <c r="J8" s="14"/>
      <c r="K8" s="14"/>
      <c r="L8" s="14"/>
      <c r="M8" s="14"/>
      <c r="N8" s="14"/>
      <c r="O8" s="14"/>
      <c r="P8" s="14"/>
      <c r="Q8" s="14"/>
      <c r="R8" s="14"/>
      <c r="S8" s="14"/>
      <c r="T8" s="14"/>
      <c r="U8" s="14"/>
      <c r="V8" s="14"/>
    </row>
    <row r="9" spans="1:22">
      <c r="A9" s="18"/>
      <c r="B9" s="25"/>
      <c r="C9" s="12"/>
      <c r="D9" s="30" t="s">
        <v>700</v>
      </c>
      <c r="E9" s="30"/>
      <c r="F9" s="30"/>
      <c r="G9" s="12"/>
      <c r="H9" s="22"/>
      <c r="I9" s="22"/>
      <c r="J9" s="22"/>
      <c r="K9" s="12"/>
      <c r="L9" s="30"/>
      <c r="M9" s="30"/>
      <c r="N9" s="30"/>
      <c r="O9" s="12"/>
      <c r="P9" s="30"/>
      <c r="Q9" s="30"/>
      <c r="R9" s="30"/>
      <c r="S9" s="12"/>
      <c r="T9" s="30" t="s">
        <v>700</v>
      </c>
      <c r="U9" s="30"/>
      <c r="V9" s="30"/>
    </row>
    <row r="10" spans="1:22">
      <c r="A10" s="18"/>
      <c r="B10" s="11" t="s">
        <v>395</v>
      </c>
      <c r="C10" s="12"/>
      <c r="D10" s="30" t="s">
        <v>512</v>
      </c>
      <c r="E10" s="30"/>
      <c r="F10" s="30"/>
      <c r="G10" s="12"/>
      <c r="H10" s="22"/>
      <c r="I10" s="22"/>
      <c r="J10" s="22"/>
      <c r="K10" s="12"/>
      <c r="L10" s="30"/>
      <c r="M10" s="30"/>
      <c r="N10" s="30"/>
      <c r="O10" s="12"/>
      <c r="P10" s="30"/>
      <c r="Q10" s="30"/>
      <c r="R10" s="30"/>
      <c r="S10" s="12"/>
      <c r="T10" s="30" t="s">
        <v>512</v>
      </c>
      <c r="U10" s="30"/>
      <c r="V10" s="30"/>
    </row>
    <row r="11" spans="1:22" ht="15.75" thickBot="1">
      <c r="A11" s="18"/>
      <c r="B11" s="25"/>
      <c r="C11" s="12"/>
      <c r="D11" s="31">
        <v>2013</v>
      </c>
      <c r="E11" s="31"/>
      <c r="F11" s="31"/>
      <c r="G11" s="12"/>
      <c r="H11" s="31" t="s">
        <v>701</v>
      </c>
      <c r="I11" s="31"/>
      <c r="J11" s="31"/>
      <c r="K11" s="12"/>
      <c r="L11" s="31" t="s">
        <v>702</v>
      </c>
      <c r="M11" s="31"/>
      <c r="N11" s="31"/>
      <c r="O11" s="12"/>
      <c r="P11" s="31" t="s">
        <v>703</v>
      </c>
      <c r="Q11" s="31"/>
      <c r="R11" s="31"/>
      <c r="S11" s="12"/>
      <c r="T11" s="31">
        <v>2014</v>
      </c>
      <c r="U11" s="31"/>
      <c r="V11" s="31"/>
    </row>
    <row r="12" spans="1:22">
      <c r="A12" s="18"/>
      <c r="B12" s="33" t="s">
        <v>43</v>
      </c>
      <c r="C12" s="37"/>
      <c r="D12" s="34" t="s">
        <v>399</v>
      </c>
      <c r="E12" s="36">
        <v>512268</v>
      </c>
      <c r="F12" s="38"/>
      <c r="G12" s="37"/>
      <c r="H12" s="34" t="s">
        <v>399</v>
      </c>
      <c r="I12" s="36">
        <v>43965</v>
      </c>
      <c r="J12" s="38"/>
      <c r="K12" s="37"/>
      <c r="L12" s="34" t="s">
        <v>399</v>
      </c>
      <c r="M12" s="80" t="s">
        <v>449</v>
      </c>
      <c r="N12" s="38"/>
      <c r="O12" s="37"/>
      <c r="P12" s="34" t="s">
        <v>399</v>
      </c>
      <c r="Q12" s="80" t="s">
        <v>449</v>
      </c>
      <c r="R12" s="38"/>
      <c r="S12" s="37"/>
      <c r="T12" s="34" t="s">
        <v>399</v>
      </c>
      <c r="U12" s="36">
        <v>556233</v>
      </c>
      <c r="V12" s="38"/>
    </row>
    <row r="13" spans="1:22">
      <c r="A13" s="18"/>
      <c r="B13" s="33"/>
      <c r="C13" s="37"/>
      <c r="D13" s="33"/>
      <c r="E13" s="35"/>
      <c r="F13" s="37"/>
      <c r="G13" s="37"/>
      <c r="H13" s="179"/>
      <c r="I13" s="43"/>
      <c r="J13" s="44"/>
      <c r="K13" s="37"/>
      <c r="L13" s="33"/>
      <c r="M13" s="66"/>
      <c r="N13" s="37"/>
      <c r="O13" s="37"/>
      <c r="P13" s="33"/>
      <c r="Q13" s="66"/>
      <c r="R13" s="37"/>
      <c r="S13" s="37"/>
      <c r="T13" s="33"/>
      <c r="U13" s="35"/>
      <c r="V13" s="37"/>
    </row>
    <row r="14" spans="1:22">
      <c r="A14" s="18"/>
      <c r="B14" s="19" t="s">
        <v>704</v>
      </c>
      <c r="C14" s="22"/>
      <c r="D14" s="59" t="s">
        <v>705</v>
      </c>
      <c r="E14" s="59"/>
      <c r="F14" s="19" t="s">
        <v>452</v>
      </c>
      <c r="G14" s="22"/>
      <c r="H14" s="59" t="s">
        <v>449</v>
      </c>
      <c r="I14" s="59"/>
      <c r="J14" s="22"/>
      <c r="K14" s="22"/>
      <c r="L14" s="59" t="s">
        <v>449</v>
      </c>
      <c r="M14" s="59"/>
      <c r="N14" s="22"/>
      <c r="O14" s="22"/>
      <c r="P14" s="59" t="s">
        <v>449</v>
      </c>
      <c r="Q14" s="59"/>
      <c r="R14" s="22"/>
      <c r="S14" s="22"/>
      <c r="T14" s="59" t="s">
        <v>705</v>
      </c>
      <c r="U14" s="59"/>
      <c r="V14" s="19" t="s">
        <v>452</v>
      </c>
    </row>
    <row r="15" spans="1:22" ht="15.75" thickBot="1">
      <c r="A15" s="18"/>
      <c r="B15" s="19"/>
      <c r="C15" s="22"/>
      <c r="D15" s="77"/>
      <c r="E15" s="77"/>
      <c r="F15" s="78"/>
      <c r="G15" s="22"/>
      <c r="H15" s="77"/>
      <c r="I15" s="77"/>
      <c r="J15" s="42"/>
      <c r="K15" s="22"/>
      <c r="L15" s="77"/>
      <c r="M15" s="77"/>
      <c r="N15" s="42"/>
      <c r="O15" s="22"/>
      <c r="P15" s="77"/>
      <c r="Q15" s="77"/>
      <c r="R15" s="42"/>
      <c r="S15" s="22"/>
      <c r="T15" s="77"/>
      <c r="U15" s="77"/>
      <c r="V15" s="78"/>
    </row>
    <row r="16" spans="1:22">
      <c r="A16" s="18"/>
      <c r="B16" s="180" t="s">
        <v>706</v>
      </c>
      <c r="C16" s="37"/>
      <c r="D16" s="34" t="s">
        <v>399</v>
      </c>
      <c r="E16" s="36">
        <v>258279</v>
      </c>
      <c r="F16" s="38"/>
      <c r="G16" s="37"/>
      <c r="H16" s="34" t="s">
        <v>399</v>
      </c>
      <c r="I16" s="36">
        <v>43965</v>
      </c>
      <c r="J16" s="38"/>
      <c r="K16" s="37"/>
      <c r="L16" s="34" t="s">
        <v>399</v>
      </c>
      <c r="M16" s="80" t="s">
        <v>449</v>
      </c>
      <c r="N16" s="38"/>
      <c r="O16" s="37"/>
      <c r="P16" s="34" t="s">
        <v>399</v>
      </c>
      <c r="Q16" s="80" t="s">
        <v>449</v>
      </c>
      <c r="R16" s="38"/>
      <c r="S16" s="37"/>
      <c r="T16" s="34" t="s">
        <v>399</v>
      </c>
      <c r="U16" s="36">
        <v>302244</v>
      </c>
      <c r="V16" s="38"/>
    </row>
    <row r="17" spans="1:22" ht="15.75" thickBot="1">
      <c r="A17" s="18"/>
      <c r="B17" s="180"/>
      <c r="C17" s="37"/>
      <c r="D17" s="79"/>
      <c r="E17" s="62"/>
      <c r="F17" s="63"/>
      <c r="G17" s="37"/>
      <c r="H17" s="79"/>
      <c r="I17" s="62"/>
      <c r="J17" s="63"/>
      <c r="K17" s="37"/>
      <c r="L17" s="79"/>
      <c r="M17" s="81"/>
      <c r="N17" s="63"/>
      <c r="O17" s="37"/>
      <c r="P17" s="79"/>
      <c r="Q17" s="81"/>
      <c r="R17" s="63"/>
      <c r="S17" s="37"/>
      <c r="T17" s="79"/>
      <c r="U17" s="62"/>
      <c r="V17" s="63"/>
    </row>
    <row r="18" spans="1:22" ht="15.75" thickTop="1">
      <c r="A18" s="18"/>
      <c r="B18" s="19"/>
      <c r="C18" s="19"/>
      <c r="D18" s="19"/>
      <c r="E18" s="19"/>
      <c r="F18" s="19"/>
      <c r="G18" s="19"/>
      <c r="H18" s="19"/>
      <c r="I18" s="19"/>
      <c r="J18" s="19"/>
      <c r="K18" s="19"/>
      <c r="L18" s="19"/>
      <c r="M18" s="19"/>
      <c r="N18" s="19"/>
      <c r="O18" s="19"/>
      <c r="P18" s="19"/>
      <c r="Q18" s="19"/>
      <c r="R18" s="19"/>
      <c r="S18" s="19"/>
      <c r="T18" s="19"/>
      <c r="U18" s="19"/>
      <c r="V18" s="19"/>
    </row>
    <row r="19" spans="1:22">
      <c r="A19" s="18"/>
      <c r="B19" s="19" t="s">
        <v>707</v>
      </c>
      <c r="C19" s="19"/>
      <c r="D19" s="19"/>
      <c r="E19" s="19"/>
      <c r="F19" s="19"/>
      <c r="G19" s="19"/>
      <c r="H19" s="19"/>
      <c r="I19" s="19"/>
      <c r="J19" s="19"/>
      <c r="K19" s="19"/>
      <c r="L19" s="19"/>
      <c r="M19" s="19"/>
      <c r="N19" s="19"/>
      <c r="O19" s="19"/>
      <c r="P19" s="19"/>
      <c r="Q19" s="19"/>
      <c r="R19" s="19"/>
      <c r="S19" s="19"/>
      <c r="T19" s="19"/>
      <c r="U19" s="19"/>
      <c r="V19" s="19"/>
    </row>
    <row r="20" spans="1:22">
      <c r="A20" s="18"/>
      <c r="B20" s="17"/>
      <c r="C20" s="17"/>
      <c r="D20" s="17"/>
      <c r="E20" s="17"/>
      <c r="F20" s="17"/>
      <c r="G20" s="17"/>
      <c r="H20" s="17"/>
      <c r="I20" s="17"/>
      <c r="J20" s="17"/>
      <c r="K20" s="17"/>
      <c r="L20" s="17"/>
      <c r="M20" s="17"/>
      <c r="N20" s="17"/>
      <c r="O20" s="17"/>
      <c r="P20" s="17"/>
      <c r="Q20" s="17"/>
      <c r="R20" s="17"/>
      <c r="S20" s="17"/>
      <c r="T20" s="17"/>
      <c r="U20" s="17"/>
      <c r="V20" s="17"/>
    </row>
    <row r="21" spans="1:22" ht="25.5" customHeight="1">
      <c r="A21" s="18"/>
      <c r="B21" s="19" t="s">
        <v>708</v>
      </c>
      <c r="C21" s="19"/>
      <c r="D21" s="19"/>
      <c r="E21" s="19"/>
      <c r="F21" s="19"/>
      <c r="G21" s="19"/>
      <c r="H21" s="19"/>
      <c r="I21" s="19"/>
      <c r="J21" s="19"/>
      <c r="K21" s="19"/>
      <c r="L21" s="19"/>
      <c r="M21" s="19"/>
      <c r="N21" s="19"/>
      <c r="O21" s="19"/>
      <c r="P21" s="19"/>
      <c r="Q21" s="19"/>
      <c r="R21" s="19"/>
      <c r="S21" s="19"/>
      <c r="T21" s="19"/>
      <c r="U21" s="19"/>
      <c r="V21" s="19"/>
    </row>
    <row r="22" spans="1:22">
      <c r="A22" s="18"/>
      <c r="B22" s="17"/>
      <c r="C22" s="17"/>
      <c r="D22" s="17"/>
      <c r="E22" s="17"/>
      <c r="F22" s="17"/>
      <c r="G22" s="17"/>
      <c r="H22" s="17"/>
      <c r="I22" s="17"/>
      <c r="J22" s="17"/>
      <c r="K22" s="17"/>
      <c r="L22" s="17"/>
      <c r="M22" s="17"/>
      <c r="N22" s="17"/>
      <c r="O22" s="17"/>
      <c r="P22" s="17"/>
      <c r="Q22" s="17"/>
      <c r="R22" s="17"/>
      <c r="S22" s="17"/>
      <c r="T22" s="17"/>
      <c r="U22" s="17"/>
      <c r="V22" s="17"/>
    </row>
    <row r="23" spans="1:22">
      <c r="A23" s="18"/>
      <c r="B23" s="22" t="s">
        <v>709</v>
      </c>
      <c r="C23" s="22"/>
      <c r="D23" s="22"/>
      <c r="E23" s="22"/>
      <c r="F23" s="22"/>
      <c r="G23" s="22"/>
      <c r="H23" s="22"/>
      <c r="I23" s="22"/>
      <c r="J23" s="22"/>
      <c r="K23" s="22"/>
      <c r="L23" s="22"/>
      <c r="M23" s="22"/>
      <c r="N23" s="22"/>
      <c r="O23" s="22"/>
      <c r="P23" s="22"/>
      <c r="Q23" s="22"/>
      <c r="R23" s="22"/>
      <c r="S23" s="22"/>
      <c r="T23" s="22"/>
      <c r="U23" s="22"/>
      <c r="V23" s="22"/>
    </row>
    <row r="24" spans="1:22">
      <c r="A24" s="18"/>
      <c r="B24" s="17"/>
      <c r="C24" s="17"/>
      <c r="D24" s="17"/>
      <c r="E24" s="17"/>
      <c r="F24" s="17"/>
      <c r="G24" s="17"/>
      <c r="H24" s="17"/>
      <c r="I24" s="17"/>
      <c r="J24" s="17"/>
      <c r="K24" s="17"/>
      <c r="L24" s="17"/>
      <c r="M24" s="17"/>
      <c r="N24" s="17"/>
      <c r="O24" s="17"/>
      <c r="P24" s="17"/>
      <c r="Q24" s="17"/>
      <c r="R24" s="17"/>
      <c r="S24" s="17"/>
      <c r="T24" s="17"/>
      <c r="U24" s="17"/>
      <c r="V24" s="17"/>
    </row>
    <row r="25" spans="1:22">
      <c r="A25" s="18"/>
      <c r="B25" s="22" t="s">
        <v>710</v>
      </c>
      <c r="C25" s="22"/>
      <c r="D25" s="22"/>
      <c r="E25" s="22"/>
      <c r="F25" s="22"/>
      <c r="G25" s="22"/>
      <c r="H25" s="22"/>
      <c r="I25" s="22"/>
      <c r="J25" s="22"/>
      <c r="K25" s="22"/>
      <c r="L25" s="22"/>
      <c r="M25" s="22"/>
      <c r="N25" s="22"/>
      <c r="O25" s="22"/>
      <c r="P25" s="22"/>
      <c r="Q25" s="22"/>
      <c r="R25" s="22"/>
      <c r="S25" s="22"/>
      <c r="T25" s="22"/>
      <c r="U25" s="22"/>
      <c r="V25" s="22"/>
    </row>
    <row r="26" spans="1:22">
      <c r="A26" s="18"/>
      <c r="B26" s="183"/>
      <c r="C26" s="183"/>
      <c r="D26" s="183"/>
      <c r="E26" s="183"/>
      <c r="F26" s="183"/>
      <c r="G26" s="183"/>
      <c r="H26" s="183"/>
      <c r="I26" s="183"/>
      <c r="J26" s="183"/>
      <c r="K26" s="183"/>
      <c r="L26" s="183"/>
      <c r="M26" s="183"/>
      <c r="N26" s="183"/>
      <c r="O26" s="183"/>
      <c r="P26" s="183"/>
      <c r="Q26" s="183"/>
      <c r="R26" s="183"/>
      <c r="S26" s="183"/>
      <c r="T26" s="183"/>
      <c r="U26" s="183"/>
      <c r="V26" s="183"/>
    </row>
    <row r="27" spans="1:22">
      <c r="A27" s="18"/>
      <c r="B27" s="29"/>
      <c r="C27" s="29"/>
      <c r="D27" s="29"/>
      <c r="E27" s="29"/>
      <c r="F27" s="29"/>
      <c r="G27" s="29"/>
      <c r="H27" s="29"/>
      <c r="I27" s="29"/>
      <c r="J27" s="29"/>
      <c r="K27" s="29"/>
      <c r="L27" s="29"/>
      <c r="M27" s="29"/>
    </row>
    <row r="28" spans="1:22">
      <c r="A28" s="18"/>
      <c r="B28" s="14"/>
      <c r="C28" s="14"/>
      <c r="D28" s="14"/>
      <c r="E28" s="14"/>
      <c r="F28" s="14"/>
      <c r="G28" s="14"/>
      <c r="H28" s="14"/>
      <c r="I28" s="14"/>
      <c r="J28" s="14"/>
      <c r="K28" s="14"/>
      <c r="L28" s="14"/>
      <c r="M28" s="14"/>
    </row>
    <row r="29" spans="1:22" ht="15.75" thickBot="1">
      <c r="A29" s="18"/>
      <c r="B29" s="11" t="s">
        <v>395</v>
      </c>
      <c r="C29" s="31" t="s">
        <v>711</v>
      </c>
      <c r="D29" s="31"/>
      <c r="E29" s="31"/>
      <c r="F29" s="31"/>
      <c r="G29" s="31"/>
      <c r="H29" s="31"/>
      <c r="I29" s="31"/>
      <c r="J29" s="31"/>
      <c r="K29" s="31"/>
      <c r="L29" s="31"/>
      <c r="M29" s="31"/>
    </row>
    <row r="30" spans="1:22" ht="15.75" thickBot="1">
      <c r="A30" s="18"/>
      <c r="B30" s="25"/>
      <c r="C30" s="58">
        <v>2014</v>
      </c>
      <c r="D30" s="58"/>
      <c r="E30" s="58"/>
      <c r="F30" s="12"/>
      <c r="G30" s="58">
        <v>2013</v>
      </c>
      <c r="H30" s="58"/>
      <c r="I30" s="58"/>
      <c r="J30" s="12"/>
      <c r="K30" s="58">
        <v>2012</v>
      </c>
      <c r="L30" s="58"/>
      <c r="M30" s="58"/>
    </row>
    <row r="31" spans="1:22">
      <c r="A31" s="18"/>
      <c r="B31" s="33" t="s">
        <v>712</v>
      </c>
      <c r="C31" s="34" t="s">
        <v>399</v>
      </c>
      <c r="D31" s="36">
        <v>8757</v>
      </c>
      <c r="E31" s="38"/>
      <c r="F31" s="37"/>
      <c r="G31" s="34" t="s">
        <v>399</v>
      </c>
      <c r="H31" s="36">
        <v>6854</v>
      </c>
      <c r="I31" s="38"/>
      <c r="J31" s="37"/>
      <c r="K31" s="34" t="s">
        <v>399</v>
      </c>
      <c r="L31" s="36">
        <v>10614</v>
      </c>
      <c r="M31" s="38"/>
    </row>
    <row r="32" spans="1:22">
      <c r="A32" s="18"/>
      <c r="B32" s="33"/>
      <c r="C32" s="179"/>
      <c r="D32" s="43"/>
      <c r="E32" s="44"/>
      <c r="F32" s="37"/>
      <c r="G32" s="179"/>
      <c r="H32" s="43"/>
      <c r="I32" s="44"/>
      <c r="J32" s="37"/>
      <c r="K32" s="33"/>
      <c r="L32" s="35"/>
      <c r="M32" s="37"/>
    </row>
    <row r="33" spans="1:22">
      <c r="A33" s="18"/>
      <c r="B33" s="19" t="s">
        <v>713</v>
      </c>
      <c r="C33" s="40">
        <v>2856</v>
      </c>
      <c r="D33" s="40"/>
      <c r="E33" s="22"/>
      <c r="F33" s="22"/>
      <c r="G33" s="40">
        <v>3761</v>
      </c>
      <c r="H33" s="40"/>
      <c r="I33" s="22"/>
      <c r="J33" s="22"/>
      <c r="K33" s="40">
        <v>5156</v>
      </c>
      <c r="L33" s="40"/>
      <c r="M33" s="22"/>
    </row>
    <row r="34" spans="1:22">
      <c r="A34" s="18"/>
      <c r="B34" s="19"/>
      <c r="C34" s="40"/>
      <c r="D34" s="40"/>
      <c r="E34" s="22"/>
      <c r="F34" s="22"/>
      <c r="G34" s="40"/>
      <c r="H34" s="40"/>
      <c r="I34" s="22"/>
      <c r="J34" s="22"/>
      <c r="K34" s="40"/>
      <c r="L34" s="40"/>
      <c r="M34" s="22"/>
    </row>
    <row r="35" spans="1:22">
      <c r="A35" s="18"/>
      <c r="B35" s="17"/>
      <c r="C35" s="17"/>
      <c r="D35" s="17"/>
      <c r="E35" s="17"/>
      <c r="F35" s="17"/>
      <c r="G35" s="17"/>
      <c r="H35" s="17"/>
      <c r="I35" s="17"/>
      <c r="J35" s="17"/>
      <c r="K35" s="17"/>
      <c r="L35" s="17"/>
      <c r="M35" s="17"/>
      <c r="N35" s="17"/>
      <c r="O35" s="17"/>
      <c r="P35" s="17"/>
      <c r="Q35" s="17"/>
      <c r="R35" s="17"/>
      <c r="S35" s="17"/>
      <c r="T35" s="17"/>
      <c r="U35" s="17"/>
      <c r="V35" s="17"/>
    </row>
    <row r="36" spans="1:22">
      <c r="A36" s="18"/>
      <c r="B36" s="22" t="s">
        <v>714</v>
      </c>
      <c r="C36" s="22"/>
      <c r="D36" s="22"/>
      <c r="E36" s="22"/>
      <c r="F36" s="22"/>
      <c r="G36" s="22"/>
      <c r="H36" s="22"/>
      <c r="I36" s="22"/>
      <c r="J36" s="22"/>
      <c r="K36" s="22"/>
      <c r="L36" s="22"/>
      <c r="M36" s="22"/>
      <c r="N36" s="22"/>
      <c r="O36" s="22"/>
      <c r="P36" s="22"/>
      <c r="Q36" s="22"/>
      <c r="R36" s="22"/>
      <c r="S36" s="22"/>
      <c r="T36" s="22"/>
      <c r="U36" s="22"/>
      <c r="V36" s="22"/>
    </row>
    <row r="37" spans="1:22">
      <c r="A37" s="18"/>
      <c r="B37" s="29"/>
      <c r="C37" s="29"/>
      <c r="D37" s="29"/>
      <c r="E37" s="29"/>
      <c r="F37" s="29"/>
    </row>
    <row r="38" spans="1:22">
      <c r="A38" s="18"/>
      <c r="B38" s="14"/>
      <c r="C38" s="14"/>
      <c r="D38" s="14"/>
      <c r="E38" s="14"/>
      <c r="F38" s="14"/>
    </row>
    <row r="39" spans="1:22">
      <c r="A39" s="18"/>
      <c r="B39" s="182" t="s">
        <v>395</v>
      </c>
      <c r="C39" s="19">
        <v>2015</v>
      </c>
      <c r="D39" s="19" t="s">
        <v>399</v>
      </c>
      <c r="E39" s="40">
        <v>2656</v>
      </c>
      <c r="F39" s="22"/>
    </row>
    <row r="40" spans="1:22">
      <c r="A40" s="18"/>
      <c r="B40" s="182"/>
      <c r="C40" s="19"/>
      <c r="D40" s="19"/>
      <c r="E40" s="40"/>
      <c r="F40" s="22"/>
    </row>
    <row r="41" spans="1:22">
      <c r="A41" s="18"/>
      <c r="B41" s="22"/>
      <c r="C41" s="33">
        <v>2016</v>
      </c>
      <c r="D41" s="35">
        <v>1967</v>
      </c>
      <c r="E41" s="35"/>
      <c r="F41" s="37"/>
    </row>
    <row r="42" spans="1:22">
      <c r="A42" s="18"/>
      <c r="B42" s="22"/>
      <c r="C42" s="33"/>
      <c r="D42" s="35"/>
      <c r="E42" s="35"/>
      <c r="F42" s="37"/>
    </row>
    <row r="43" spans="1:22">
      <c r="A43" s="18"/>
      <c r="B43" s="22"/>
      <c r="C43" s="19">
        <v>2017</v>
      </c>
      <c r="D43" s="40">
        <v>1380</v>
      </c>
      <c r="E43" s="40"/>
      <c r="F43" s="22"/>
    </row>
    <row r="44" spans="1:22">
      <c r="A44" s="18"/>
      <c r="B44" s="22"/>
      <c r="C44" s="19"/>
      <c r="D44" s="40"/>
      <c r="E44" s="40"/>
      <c r="F44" s="22"/>
    </row>
    <row r="45" spans="1:22">
      <c r="A45" s="18"/>
      <c r="B45" s="22"/>
      <c r="C45" s="33">
        <v>2018</v>
      </c>
      <c r="D45" s="66">
        <v>770</v>
      </c>
      <c r="E45" s="66"/>
      <c r="F45" s="37"/>
    </row>
    <row r="46" spans="1:22">
      <c r="A46" s="18"/>
      <c r="B46" s="22"/>
      <c r="C46" s="33"/>
      <c r="D46" s="66"/>
      <c r="E46" s="66"/>
      <c r="F46" s="37"/>
    </row>
    <row r="47" spans="1:22">
      <c r="A47" s="18"/>
      <c r="B47" s="22"/>
      <c r="C47" s="19">
        <v>2019</v>
      </c>
      <c r="D47" s="59">
        <v>581</v>
      </c>
      <c r="E47" s="59"/>
      <c r="F47" s="22"/>
    </row>
    <row r="48" spans="1:22">
      <c r="A48" s="18"/>
      <c r="B48" s="22"/>
      <c r="C48" s="19"/>
      <c r="D48" s="59"/>
      <c r="E48" s="59"/>
      <c r="F48" s="22"/>
    </row>
  </sheetData>
  <mergeCells count="141">
    <mergeCell ref="B23:V23"/>
    <mergeCell ref="B24:V24"/>
    <mergeCell ref="B25:V25"/>
    <mergeCell ref="B26:V26"/>
    <mergeCell ref="B35:V35"/>
    <mergeCell ref="B36:V36"/>
    <mergeCell ref="A1:A2"/>
    <mergeCell ref="B1:V1"/>
    <mergeCell ref="B2:V2"/>
    <mergeCell ref="B3:V3"/>
    <mergeCell ref="A4:A48"/>
    <mergeCell ref="B4:V4"/>
    <mergeCell ref="B5:V5"/>
    <mergeCell ref="B6:V6"/>
    <mergeCell ref="B18:V18"/>
    <mergeCell ref="B19:V19"/>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J33:J34"/>
    <mergeCell ref="K33:L34"/>
    <mergeCell ref="M33:M34"/>
    <mergeCell ref="B37:F37"/>
    <mergeCell ref="B39:B40"/>
    <mergeCell ref="C39:C40"/>
    <mergeCell ref="D39:D40"/>
    <mergeCell ref="E39:E40"/>
    <mergeCell ref="F39:F40"/>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U16:U17"/>
    <mergeCell ref="V16:V17"/>
    <mergeCell ref="B27:M27"/>
    <mergeCell ref="C29:M29"/>
    <mergeCell ref="C30:E30"/>
    <mergeCell ref="G30:I30"/>
    <mergeCell ref="K30:M30"/>
    <mergeCell ref="B20:V20"/>
    <mergeCell ref="B21:V21"/>
    <mergeCell ref="B22:V22"/>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18.140625" bestFit="1" customWidth="1"/>
    <col min="2" max="2" width="30.42578125" bestFit="1" customWidth="1"/>
    <col min="5" max="5" width="2" customWidth="1"/>
    <col min="7" max="7" width="2" customWidth="1"/>
    <col min="8" max="8" width="6.5703125" customWidth="1"/>
    <col min="11" max="11" width="2" customWidth="1"/>
    <col min="15" max="15" width="2" customWidth="1"/>
    <col min="16" max="16" width="6.5703125" customWidth="1"/>
  </cols>
  <sheetData>
    <row r="1" spans="1:17" ht="15" customHeight="1">
      <c r="A1" s="9" t="s">
        <v>7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16</v>
      </c>
      <c r="B3" s="17"/>
      <c r="C3" s="17"/>
      <c r="D3" s="17"/>
      <c r="E3" s="17"/>
      <c r="F3" s="17"/>
      <c r="G3" s="17"/>
      <c r="H3" s="17"/>
      <c r="I3" s="17"/>
      <c r="J3" s="17"/>
      <c r="K3" s="17"/>
      <c r="L3" s="17"/>
      <c r="M3" s="17"/>
      <c r="N3" s="17"/>
      <c r="O3" s="17"/>
      <c r="P3" s="17"/>
      <c r="Q3" s="17"/>
    </row>
    <row r="4" spans="1:17">
      <c r="A4" s="18" t="s">
        <v>715</v>
      </c>
      <c r="B4" s="19" t="s">
        <v>717</v>
      </c>
      <c r="C4" s="19"/>
      <c r="D4" s="19"/>
      <c r="E4" s="19"/>
      <c r="F4" s="19"/>
      <c r="G4" s="19"/>
      <c r="H4" s="19"/>
      <c r="I4" s="19"/>
      <c r="J4" s="19"/>
      <c r="K4" s="19"/>
      <c r="L4" s="19"/>
      <c r="M4" s="19"/>
      <c r="N4" s="19"/>
      <c r="O4" s="19"/>
      <c r="P4" s="19"/>
      <c r="Q4" s="19"/>
    </row>
    <row r="5" spans="1:17">
      <c r="A5" s="18"/>
      <c r="B5" s="29"/>
      <c r="C5" s="29"/>
      <c r="D5" s="29"/>
      <c r="E5" s="29"/>
      <c r="F5" s="29"/>
      <c r="G5" s="29"/>
      <c r="H5" s="29"/>
      <c r="I5" s="29"/>
      <c r="J5" s="29"/>
      <c r="K5" s="29"/>
      <c r="L5" s="29"/>
      <c r="M5" s="29"/>
      <c r="N5" s="29"/>
      <c r="O5" s="29"/>
      <c r="P5" s="29"/>
      <c r="Q5" s="29"/>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ht="15.75" thickBot="1">
      <c r="A8" s="18"/>
      <c r="B8" s="12"/>
      <c r="C8" s="31" t="s">
        <v>711</v>
      </c>
      <c r="D8" s="31"/>
      <c r="E8" s="31"/>
      <c r="F8" s="31"/>
      <c r="G8" s="31"/>
      <c r="H8" s="31"/>
      <c r="I8" s="31"/>
      <c r="J8" s="31"/>
      <c r="K8" s="31"/>
      <c r="L8" s="31"/>
      <c r="M8" s="31"/>
      <c r="N8" s="31"/>
      <c r="O8" s="31"/>
      <c r="P8" s="31"/>
      <c r="Q8" s="31"/>
    </row>
    <row r="9" spans="1:17" ht="15.75" thickBot="1">
      <c r="A9" s="18"/>
      <c r="B9" s="11" t="s">
        <v>395</v>
      </c>
      <c r="C9" s="58">
        <v>2014</v>
      </c>
      <c r="D9" s="58"/>
      <c r="E9" s="58"/>
      <c r="F9" s="58"/>
      <c r="G9" s="58"/>
      <c r="H9" s="58"/>
      <c r="I9" s="58"/>
      <c r="J9" s="12"/>
      <c r="K9" s="58">
        <v>2013</v>
      </c>
      <c r="L9" s="58"/>
      <c r="M9" s="58"/>
      <c r="N9" s="58"/>
      <c r="O9" s="58"/>
      <c r="P9" s="58"/>
      <c r="Q9" s="58"/>
    </row>
    <row r="10" spans="1:17" ht="15.75" thickBot="1">
      <c r="A10" s="18"/>
      <c r="B10" s="10"/>
      <c r="C10" s="58" t="s">
        <v>718</v>
      </c>
      <c r="D10" s="58"/>
      <c r="E10" s="58"/>
      <c r="F10" s="12"/>
      <c r="G10" s="58" t="s">
        <v>719</v>
      </c>
      <c r="H10" s="58"/>
      <c r="I10" s="58"/>
      <c r="J10" s="12"/>
      <c r="K10" s="58" t="s">
        <v>718</v>
      </c>
      <c r="L10" s="58"/>
      <c r="M10" s="58"/>
      <c r="N10" s="12"/>
      <c r="O10" s="58" t="s">
        <v>719</v>
      </c>
      <c r="P10" s="58"/>
      <c r="Q10" s="58"/>
    </row>
    <row r="11" spans="1:17">
      <c r="A11" s="18"/>
      <c r="B11" s="33" t="s">
        <v>720</v>
      </c>
      <c r="C11" s="34" t="s">
        <v>399</v>
      </c>
      <c r="D11" s="36">
        <v>1913399</v>
      </c>
      <c r="E11" s="38"/>
      <c r="F11" s="37"/>
      <c r="G11" s="34" t="s">
        <v>399</v>
      </c>
      <c r="H11" s="36">
        <v>2561</v>
      </c>
      <c r="I11" s="38"/>
      <c r="J11" s="37"/>
      <c r="K11" s="34" t="s">
        <v>399</v>
      </c>
      <c r="L11" s="36">
        <v>1655425</v>
      </c>
      <c r="M11" s="38"/>
      <c r="N11" s="37"/>
      <c r="O11" s="34" t="s">
        <v>399</v>
      </c>
      <c r="P11" s="36">
        <v>2310</v>
      </c>
      <c r="Q11" s="38"/>
    </row>
    <row r="12" spans="1:17">
      <c r="A12" s="18"/>
      <c r="B12" s="33"/>
      <c r="C12" s="33"/>
      <c r="D12" s="35"/>
      <c r="E12" s="37"/>
      <c r="F12" s="37"/>
      <c r="G12" s="179"/>
      <c r="H12" s="43"/>
      <c r="I12" s="44"/>
      <c r="J12" s="37"/>
      <c r="K12" s="33"/>
      <c r="L12" s="35"/>
      <c r="M12" s="37"/>
      <c r="N12" s="37"/>
      <c r="O12" s="179"/>
      <c r="P12" s="43"/>
      <c r="Q12" s="44"/>
    </row>
    <row r="13" spans="1:17">
      <c r="A13" s="18"/>
      <c r="B13" s="19" t="s">
        <v>721</v>
      </c>
      <c r="C13" s="40">
        <v>1827233</v>
      </c>
      <c r="D13" s="40"/>
      <c r="E13" s="22"/>
      <c r="F13" s="22"/>
      <c r="G13" s="40">
        <v>3716</v>
      </c>
      <c r="H13" s="40"/>
      <c r="I13" s="22"/>
      <c r="J13" s="22"/>
      <c r="K13" s="40">
        <v>1670035</v>
      </c>
      <c r="L13" s="40"/>
      <c r="M13" s="22"/>
      <c r="N13" s="22"/>
      <c r="O13" s="40">
        <v>4460</v>
      </c>
      <c r="P13" s="40"/>
      <c r="Q13" s="22"/>
    </row>
    <row r="14" spans="1:17">
      <c r="A14" s="18"/>
      <c r="B14" s="19"/>
      <c r="C14" s="40"/>
      <c r="D14" s="40"/>
      <c r="E14" s="22"/>
      <c r="F14" s="22"/>
      <c r="G14" s="40"/>
      <c r="H14" s="40"/>
      <c r="I14" s="22"/>
      <c r="J14" s="22"/>
      <c r="K14" s="40"/>
      <c r="L14" s="40"/>
      <c r="M14" s="22"/>
      <c r="N14" s="22"/>
      <c r="O14" s="40"/>
      <c r="P14" s="40"/>
      <c r="Q14" s="22"/>
    </row>
    <row r="15" spans="1:17">
      <c r="A15" s="18"/>
      <c r="B15" s="33" t="s">
        <v>722</v>
      </c>
      <c r="C15" s="35">
        <v>678294</v>
      </c>
      <c r="D15" s="35"/>
      <c r="E15" s="37"/>
      <c r="F15" s="37"/>
      <c r="G15" s="66">
        <v>563</v>
      </c>
      <c r="H15" s="66"/>
      <c r="I15" s="37"/>
      <c r="J15" s="37"/>
      <c r="K15" s="35">
        <v>526576</v>
      </c>
      <c r="L15" s="35"/>
      <c r="M15" s="37"/>
      <c r="N15" s="37"/>
      <c r="O15" s="66">
        <v>546</v>
      </c>
      <c r="P15" s="66"/>
      <c r="Q15" s="37"/>
    </row>
    <row r="16" spans="1:17">
      <c r="A16" s="18"/>
      <c r="B16" s="33"/>
      <c r="C16" s="35"/>
      <c r="D16" s="35"/>
      <c r="E16" s="37"/>
      <c r="F16" s="37"/>
      <c r="G16" s="66"/>
      <c r="H16" s="66"/>
      <c r="I16" s="37"/>
      <c r="J16" s="37"/>
      <c r="K16" s="35"/>
      <c r="L16" s="35"/>
      <c r="M16" s="37"/>
      <c r="N16" s="37"/>
      <c r="O16" s="66"/>
      <c r="P16" s="66"/>
      <c r="Q16" s="37"/>
    </row>
    <row r="17" spans="1:17">
      <c r="A17" s="18"/>
      <c r="B17" s="19" t="s">
        <v>723</v>
      </c>
      <c r="C17" s="40">
        <v>891964</v>
      </c>
      <c r="D17" s="40"/>
      <c r="E17" s="22"/>
      <c r="F17" s="22"/>
      <c r="G17" s="40">
        <v>8361</v>
      </c>
      <c r="H17" s="40"/>
      <c r="I17" s="22"/>
      <c r="J17" s="22"/>
      <c r="K17" s="40">
        <v>896700</v>
      </c>
      <c r="L17" s="40"/>
      <c r="M17" s="22"/>
      <c r="N17" s="22"/>
      <c r="O17" s="40">
        <v>10954</v>
      </c>
      <c r="P17" s="40"/>
      <c r="Q17" s="22"/>
    </row>
    <row r="18" spans="1:17">
      <c r="A18" s="18"/>
      <c r="B18" s="19"/>
      <c r="C18" s="40"/>
      <c r="D18" s="40"/>
      <c r="E18" s="22"/>
      <c r="F18" s="22"/>
      <c r="G18" s="40"/>
      <c r="H18" s="40"/>
      <c r="I18" s="22"/>
      <c r="J18" s="22"/>
      <c r="K18" s="40"/>
      <c r="L18" s="40"/>
      <c r="M18" s="22"/>
      <c r="N18" s="22"/>
      <c r="O18" s="40"/>
      <c r="P18" s="40"/>
      <c r="Q18" s="22"/>
    </row>
    <row r="19" spans="1:17">
      <c r="A19" s="18"/>
      <c r="B19" s="33" t="s">
        <v>724</v>
      </c>
      <c r="C19" s="35">
        <v>333697</v>
      </c>
      <c r="D19" s="35"/>
      <c r="E19" s="37"/>
      <c r="F19" s="37"/>
      <c r="G19" s="35">
        <v>3342</v>
      </c>
      <c r="H19" s="35"/>
      <c r="I19" s="37"/>
      <c r="J19" s="37"/>
      <c r="K19" s="35">
        <v>353791</v>
      </c>
      <c r="L19" s="35"/>
      <c r="M19" s="37"/>
      <c r="N19" s="37"/>
      <c r="O19" s="35">
        <v>4109</v>
      </c>
      <c r="P19" s="35"/>
      <c r="Q19" s="37"/>
    </row>
    <row r="20" spans="1:17" ht="15.75" thickBot="1">
      <c r="A20" s="18"/>
      <c r="B20" s="33"/>
      <c r="C20" s="45"/>
      <c r="D20" s="45"/>
      <c r="E20" s="46"/>
      <c r="F20" s="37"/>
      <c r="G20" s="45"/>
      <c r="H20" s="45"/>
      <c r="I20" s="46"/>
      <c r="J20" s="37"/>
      <c r="K20" s="45"/>
      <c r="L20" s="45"/>
      <c r="M20" s="46"/>
      <c r="N20" s="37"/>
      <c r="O20" s="45"/>
      <c r="P20" s="45"/>
      <c r="Q20" s="46"/>
    </row>
    <row r="21" spans="1:17">
      <c r="A21" s="18"/>
      <c r="B21" s="184" t="s">
        <v>725</v>
      </c>
      <c r="C21" s="49">
        <v>5644587</v>
      </c>
      <c r="D21" s="49"/>
      <c r="E21" s="51"/>
      <c r="F21" s="22"/>
      <c r="G21" s="49">
        <v>18543</v>
      </c>
      <c r="H21" s="49"/>
      <c r="I21" s="51"/>
      <c r="J21" s="22"/>
      <c r="K21" s="49">
        <v>5102527</v>
      </c>
      <c r="L21" s="49"/>
      <c r="M21" s="51"/>
      <c r="N21" s="22"/>
      <c r="O21" s="49">
        <v>22379</v>
      </c>
      <c r="P21" s="49"/>
      <c r="Q21" s="51"/>
    </row>
    <row r="22" spans="1:17">
      <c r="A22" s="18"/>
      <c r="B22" s="184"/>
      <c r="C22" s="40"/>
      <c r="D22" s="40"/>
      <c r="E22" s="22"/>
      <c r="F22" s="22"/>
      <c r="G22" s="185"/>
      <c r="H22" s="185"/>
      <c r="I22" s="166"/>
      <c r="J22" s="22"/>
      <c r="K22" s="40"/>
      <c r="L22" s="40"/>
      <c r="M22" s="22"/>
      <c r="N22" s="22"/>
      <c r="O22" s="185"/>
      <c r="P22" s="185"/>
      <c r="Q22" s="166"/>
    </row>
    <row r="23" spans="1:17">
      <c r="A23" s="18"/>
      <c r="B23" s="33" t="s">
        <v>49</v>
      </c>
      <c r="C23" s="35">
        <v>1085158</v>
      </c>
      <c r="D23" s="35"/>
      <c r="E23" s="37"/>
      <c r="F23" s="37"/>
      <c r="G23" s="66" t="s">
        <v>449</v>
      </c>
      <c r="H23" s="66"/>
      <c r="I23" s="37"/>
      <c r="J23" s="37"/>
      <c r="K23" s="35">
        <v>970051</v>
      </c>
      <c r="L23" s="35"/>
      <c r="M23" s="37"/>
      <c r="N23" s="37"/>
      <c r="O23" s="66" t="s">
        <v>449</v>
      </c>
      <c r="P23" s="66"/>
      <c r="Q23" s="37"/>
    </row>
    <row r="24" spans="1:17" ht="15.75" thickBot="1">
      <c r="A24" s="18"/>
      <c r="B24" s="33"/>
      <c r="C24" s="45"/>
      <c r="D24" s="45"/>
      <c r="E24" s="46"/>
      <c r="F24" s="37"/>
      <c r="G24" s="74"/>
      <c r="H24" s="74"/>
      <c r="I24" s="46"/>
      <c r="J24" s="37"/>
      <c r="K24" s="45"/>
      <c r="L24" s="45"/>
      <c r="M24" s="46"/>
      <c r="N24" s="37"/>
      <c r="O24" s="74"/>
      <c r="P24" s="74"/>
      <c r="Q24" s="46"/>
    </row>
    <row r="25" spans="1:17">
      <c r="A25" s="18"/>
      <c r="B25" s="184" t="s">
        <v>51</v>
      </c>
      <c r="C25" s="47" t="s">
        <v>399</v>
      </c>
      <c r="D25" s="49">
        <v>6729745</v>
      </c>
      <c r="E25" s="51"/>
      <c r="F25" s="22"/>
      <c r="G25" s="47" t="s">
        <v>399</v>
      </c>
      <c r="H25" s="49">
        <v>18543</v>
      </c>
      <c r="I25" s="51"/>
      <c r="J25" s="22"/>
      <c r="K25" s="47" t="s">
        <v>399</v>
      </c>
      <c r="L25" s="49">
        <v>6072578</v>
      </c>
      <c r="M25" s="51"/>
      <c r="N25" s="22"/>
      <c r="O25" s="47" t="s">
        <v>399</v>
      </c>
      <c r="P25" s="49">
        <v>22379</v>
      </c>
      <c r="Q25" s="51"/>
    </row>
    <row r="26" spans="1:17" ht="15.75" thickBot="1">
      <c r="A26" s="18"/>
      <c r="B26" s="184"/>
      <c r="C26" s="48"/>
      <c r="D26" s="50"/>
      <c r="E26" s="52"/>
      <c r="F26" s="22"/>
      <c r="G26" s="48"/>
      <c r="H26" s="50"/>
      <c r="I26" s="52"/>
      <c r="J26" s="22"/>
      <c r="K26" s="48"/>
      <c r="L26" s="50"/>
      <c r="M26" s="52"/>
      <c r="N26" s="22"/>
      <c r="O26" s="48"/>
      <c r="P26" s="50"/>
      <c r="Q26" s="52"/>
    </row>
    <row r="27" spans="1:17" ht="15.75" thickTop="1">
      <c r="A27" s="18"/>
      <c r="B27" s="19"/>
      <c r="C27" s="19"/>
      <c r="D27" s="19"/>
      <c r="E27" s="19"/>
      <c r="F27" s="19"/>
      <c r="G27" s="19"/>
      <c r="H27" s="19"/>
      <c r="I27" s="19"/>
      <c r="J27" s="19"/>
      <c r="K27" s="19"/>
      <c r="L27" s="19"/>
      <c r="M27" s="19"/>
      <c r="N27" s="19"/>
      <c r="O27" s="19"/>
      <c r="P27" s="19"/>
      <c r="Q27" s="19"/>
    </row>
    <row r="28" spans="1:17">
      <c r="A28" s="18"/>
      <c r="B28" s="19" t="s">
        <v>726</v>
      </c>
      <c r="C28" s="19"/>
      <c r="D28" s="19"/>
      <c r="E28" s="19"/>
      <c r="F28" s="19"/>
      <c r="G28" s="19"/>
      <c r="H28" s="19"/>
      <c r="I28" s="19"/>
      <c r="J28" s="19"/>
      <c r="K28" s="19"/>
      <c r="L28" s="19"/>
      <c r="M28" s="19"/>
      <c r="N28" s="19"/>
      <c r="O28" s="19"/>
      <c r="P28" s="19"/>
      <c r="Q28" s="19"/>
    </row>
    <row r="29" spans="1:17">
      <c r="A29" s="18"/>
      <c r="B29" s="170"/>
      <c r="C29" s="170"/>
      <c r="D29" s="170"/>
      <c r="E29" s="170"/>
      <c r="F29" s="170"/>
      <c r="G29" s="170"/>
      <c r="H29" s="170"/>
      <c r="I29" s="170"/>
      <c r="J29" s="170"/>
      <c r="K29" s="170"/>
      <c r="L29" s="170"/>
      <c r="M29" s="170"/>
      <c r="N29" s="170"/>
      <c r="O29" s="170"/>
      <c r="P29" s="170"/>
      <c r="Q29" s="170"/>
    </row>
    <row r="30" spans="1:17">
      <c r="A30" s="18"/>
      <c r="B30" s="29"/>
      <c r="C30" s="29"/>
      <c r="D30" s="29"/>
      <c r="E30" s="29"/>
      <c r="F30" s="29"/>
      <c r="G30" s="29"/>
    </row>
    <row r="31" spans="1:17">
      <c r="A31" s="18"/>
      <c r="B31" s="14"/>
      <c r="C31" s="14"/>
      <c r="D31" s="14"/>
      <c r="E31" s="14"/>
      <c r="F31" s="14"/>
      <c r="G31" s="14"/>
    </row>
    <row r="32" spans="1:17">
      <c r="A32" s="18"/>
      <c r="B32" s="186" t="s">
        <v>395</v>
      </c>
      <c r="C32" s="66">
        <v>2015</v>
      </c>
      <c r="D32" s="37"/>
      <c r="E32" s="33" t="s">
        <v>399</v>
      </c>
      <c r="F32" s="35">
        <v>740514</v>
      </c>
      <c r="G32" s="37"/>
    </row>
    <row r="33" spans="1:7">
      <c r="A33" s="18"/>
      <c r="B33" s="186"/>
      <c r="C33" s="66"/>
      <c r="D33" s="37"/>
      <c r="E33" s="33"/>
      <c r="F33" s="35"/>
      <c r="G33" s="37"/>
    </row>
    <row r="34" spans="1:7">
      <c r="A34" s="18"/>
      <c r="B34" s="19"/>
      <c r="C34" s="59">
        <v>2016</v>
      </c>
      <c r="D34" s="22"/>
      <c r="E34" s="40">
        <v>176328</v>
      </c>
      <c r="F34" s="40"/>
      <c r="G34" s="22"/>
    </row>
    <row r="35" spans="1:7">
      <c r="A35" s="18"/>
      <c r="B35" s="19"/>
      <c r="C35" s="59"/>
      <c r="D35" s="22"/>
      <c r="E35" s="40"/>
      <c r="F35" s="40"/>
      <c r="G35" s="22"/>
    </row>
    <row r="36" spans="1:7">
      <c r="A36" s="18"/>
      <c r="B36" s="19"/>
      <c r="C36" s="66">
        <v>2017</v>
      </c>
      <c r="D36" s="37"/>
      <c r="E36" s="35">
        <v>107054</v>
      </c>
      <c r="F36" s="35"/>
      <c r="G36" s="37"/>
    </row>
    <row r="37" spans="1:7">
      <c r="A37" s="18"/>
      <c r="B37" s="19"/>
      <c r="C37" s="66"/>
      <c r="D37" s="37"/>
      <c r="E37" s="35"/>
      <c r="F37" s="35"/>
      <c r="G37" s="37"/>
    </row>
    <row r="38" spans="1:7">
      <c r="A38" s="18"/>
      <c r="B38" s="19"/>
      <c r="C38" s="59">
        <v>2018</v>
      </c>
      <c r="D38" s="22"/>
      <c r="E38" s="40">
        <v>47552</v>
      </c>
      <c r="F38" s="40"/>
      <c r="G38" s="22"/>
    </row>
    <row r="39" spans="1:7">
      <c r="A39" s="18"/>
      <c r="B39" s="19"/>
      <c r="C39" s="59"/>
      <c r="D39" s="22"/>
      <c r="E39" s="40"/>
      <c r="F39" s="40"/>
      <c r="G39" s="22"/>
    </row>
    <row r="40" spans="1:7">
      <c r="A40" s="18"/>
      <c r="B40" s="19"/>
      <c r="C40" s="66">
        <v>2019</v>
      </c>
      <c r="D40" s="37"/>
      <c r="E40" s="35">
        <v>153926</v>
      </c>
      <c r="F40" s="35"/>
      <c r="G40" s="37"/>
    </row>
    <row r="41" spans="1:7">
      <c r="A41" s="18"/>
      <c r="B41" s="19"/>
      <c r="C41" s="66"/>
      <c r="D41" s="37"/>
      <c r="E41" s="35"/>
      <c r="F41" s="35"/>
      <c r="G41" s="37"/>
    </row>
    <row r="42" spans="1:7">
      <c r="A42" s="18"/>
      <c r="B42" s="19"/>
      <c r="C42" s="59" t="s">
        <v>693</v>
      </c>
      <c r="D42" s="22"/>
      <c r="E42" s="59">
        <v>287</v>
      </c>
      <c r="F42" s="59"/>
      <c r="G42" s="22"/>
    </row>
    <row r="43" spans="1:7" ht="15.75" thickBot="1">
      <c r="A43" s="18"/>
      <c r="B43" s="19"/>
      <c r="C43" s="59"/>
      <c r="D43" s="22"/>
      <c r="E43" s="77"/>
      <c r="F43" s="77"/>
      <c r="G43" s="42"/>
    </row>
    <row r="44" spans="1:7">
      <c r="A44" s="18"/>
      <c r="B44" s="19"/>
      <c r="C44" s="66" t="s">
        <v>152</v>
      </c>
      <c r="D44" s="37"/>
      <c r="E44" s="34" t="s">
        <v>399</v>
      </c>
      <c r="F44" s="36">
        <v>1225661</v>
      </c>
      <c r="G44" s="38"/>
    </row>
    <row r="45" spans="1:7" ht="15.75" thickBot="1">
      <c r="A45" s="18"/>
      <c r="B45" s="19"/>
      <c r="C45" s="66"/>
      <c r="D45" s="37"/>
      <c r="E45" s="79"/>
      <c r="F45" s="62"/>
      <c r="G45" s="63"/>
    </row>
    <row r="46" spans="1:7" ht="15.75" thickTop="1"/>
  </sheetData>
  <mergeCells count="160">
    <mergeCell ref="A1:A2"/>
    <mergeCell ref="B1:Q1"/>
    <mergeCell ref="B2:Q2"/>
    <mergeCell ref="B3:Q3"/>
    <mergeCell ref="A4:A45"/>
    <mergeCell ref="B4:Q4"/>
    <mergeCell ref="B5:Q5"/>
    <mergeCell ref="B27:Q27"/>
    <mergeCell ref="B28:Q28"/>
    <mergeCell ref="B29:Q29"/>
    <mergeCell ref="B44:B45"/>
    <mergeCell ref="C44:C45"/>
    <mergeCell ref="D44:D45"/>
    <mergeCell ref="E44:E45"/>
    <mergeCell ref="F44:F45"/>
    <mergeCell ref="G44:G45"/>
    <mergeCell ref="B40:B41"/>
    <mergeCell ref="C40:C41"/>
    <mergeCell ref="D40:D41"/>
    <mergeCell ref="E40:F41"/>
    <mergeCell ref="G40:G41"/>
    <mergeCell ref="B42:B43"/>
    <mergeCell ref="C42:C43"/>
    <mergeCell ref="D42:D43"/>
    <mergeCell ref="E42:F43"/>
    <mergeCell ref="G42:G43"/>
    <mergeCell ref="B36:B37"/>
    <mergeCell ref="C36:C37"/>
    <mergeCell ref="D36:D37"/>
    <mergeCell ref="E36:F37"/>
    <mergeCell ref="G36:G37"/>
    <mergeCell ref="B38:B39"/>
    <mergeCell ref="C38:C39"/>
    <mergeCell ref="D38:D39"/>
    <mergeCell ref="E38:F39"/>
    <mergeCell ref="G38:G39"/>
    <mergeCell ref="G32:G33"/>
    <mergeCell ref="B34:B35"/>
    <mergeCell ref="C34:C35"/>
    <mergeCell ref="D34:D35"/>
    <mergeCell ref="E34:F35"/>
    <mergeCell ref="G34:G35"/>
    <mergeCell ref="N25:N26"/>
    <mergeCell ref="O25:O26"/>
    <mergeCell ref="P25:P26"/>
    <mergeCell ref="Q25:Q26"/>
    <mergeCell ref="B30:G30"/>
    <mergeCell ref="B32:B33"/>
    <mergeCell ref="C32:C33"/>
    <mergeCell ref="D32:D33"/>
    <mergeCell ref="E32:E33"/>
    <mergeCell ref="F32:F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4.42578125" bestFit="1" customWidth="1"/>
    <col min="2" max="2" width="36.5703125" bestFit="1" customWidth="1"/>
    <col min="3" max="3" width="14.140625" customWidth="1"/>
    <col min="4" max="4" width="17" customWidth="1"/>
    <col min="5" max="5" width="11.7109375" customWidth="1"/>
    <col min="6" max="6" width="24" customWidth="1"/>
    <col min="7" max="7" width="3.140625" customWidth="1"/>
    <col min="8" max="8" width="20.7109375" customWidth="1"/>
    <col min="9" max="9" width="14.28515625" customWidth="1"/>
    <col min="10" max="10" width="36.5703125" customWidth="1"/>
  </cols>
  <sheetData>
    <row r="1" spans="1:10" ht="15" customHeight="1">
      <c r="A1" s="9" t="s">
        <v>727</v>
      </c>
      <c r="B1" s="9" t="s">
        <v>2</v>
      </c>
      <c r="C1" s="9"/>
      <c r="D1" s="9"/>
      <c r="E1" s="9"/>
      <c r="F1" s="9"/>
      <c r="G1" s="9"/>
      <c r="H1" s="9"/>
      <c r="I1" s="9"/>
      <c r="J1" s="9"/>
    </row>
    <row r="2" spans="1:10" ht="15" customHeight="1">
      <c r="A2" s="9"/>
      <c r="B2" s="9" t="s">
        <v>3</v>
      </c>
      <c r="C2" s="9"/>
      <c r="D2" s="9"/>
      <c r="E2" s="9"/>
      <c r="F2" s="9"/>
      <c r="G2" s="9"/>
      <c r="H2" s="9"/>
      <c r="I2" s="9"/>
      <c r="J2" s="9"/>
    </row>
    <row r="3" spans="1:10">
      <c r="A3" s="3" t="s">
        <v>728</v>
      </c>
      <c r="B3" s="17"/>
      <c r="C3" s="17"/>
      <c r="D3" s="17"/>
      <c r="E3" s="17"/>
      <c r="F3" s="17"/>
      <c r="G3" s="17"/>
      <c r="H3" s="17"/>
      <c r="I3" s="17"/>
      <c r="J3" s="17"/>
    </row>
    <row r="4" spans="1:10">
      <c r="A4" s="18" t="s">
        <v>727</v>
      </c>
      <c r="B4" s="19" t="s">
        <v>729</v>
      </c>
      <c r="C4" s="19"/>
      <c r="D4" s="19"/>
      <c r="E4" s="19"/>
      <c r="F4" s="19"/>
      <c r="G4" s="19"/>
      <c r="H4" s="19"/>
      <c r="I4" s="19"/>
      <c r="J4" s="19"/>
    </row>
    <row r="5" spans="1:10">
      <c r="A5" s="18"/>
      <c r="B5" s="19"/>
      <c r="C5" s="19"/>
      <c r="D5" s="19"/>
      <c r="E5" s="19"/>
      <c r="F5" s="19"/>
      <c r="G5" s="19"/>
      <c r="H5" s="19"/>
      <c r="I5" s="19"/>
      <c r="J5" s="19"/>
    </row>
    <row r="6" spans="1:10">
      <c r="A6" s="18"/>
      <c r="B6" s="29"/>
      <c r="C6" s="29"/>
      <c r="D6" s="29"/>
      <c r="E6" s="29"/>
      <c r="F6" s="29"/>
      <c r="G6" s="29"/>
      <c r="H6" s="29"/>
      <c r="I6" s="29"/>
    </row>
    <row r="7" spans="1:10">
      <c r="A7" s="18"/>
      <c r="B7" s="14"/>
      <c r="C7" s="14"/>
      <c r="D7" s="14"/>
      <c r="E7" s="14"/>
      <c r="F7" s="14"/>
      <c r="G7" s="14"/>
      <c r="H7" s="14"/>
      <c r="I7" s="14"/>
    </row>
    <row r="8" spans="1:10" ht="15.75" thickBot="1">
      <c r="A8" s="18"/>
      <c r="B8" s="12"/>
      <c r="C8" s="116" t="s">
        <v>730</v>
      </c>
      <c r="D8" s="116"/>
      <c r="E8" s="116"/>
      <c r="F8" s="116"/>
      <c r="G8" s="116"/>
      <c r="H8" s="116"/>
      <c r="I8" s="116"/>
    </row>
    <row r="9" spans="1:10" ht="15.75" thickBot="1">
      <c r="A9" s="18"/>
      <c r="B9" s="111" t="s">
        <v>395</v>
      </c>
      <c r="C9" s="150">
        <v>2014</v>
      </c>
      <c r="D9" s="150"/>
      <c r="E9" s="150"/>
      <c r="F9" s="12"/>
      <c r="G9" s="150">
        <v>2013</v>
      </c>
      <c r="H9" s="150"/>
      <c r="I9" s="150"/>
    </row>
    <row r="10" spans="1:10">
      <c r="A10" s="18"/>
      <c r="B10" s="120" t="s">
        <v>52</v>
      </c>
      <c r="C10" s="188">
        <v>607705</v>
      </c>
      <c r="D10" s="188"/>
      <c r="E10" s="38"/>
      <c r="F10" s="37"/>
      <c r="G10" s="188">
        <v>551736</v>
      </c>
      <c r="H10" s="188"/>
      <c r="I10" s="38"/>
    </row>
    <row r="11" spans="1:10">
      <c r="A11" s="18"/>
      <c r="B11" s="120"/>
      <c r="C11" s="189"/>
      <c r="D11" s="189"/>
      <c r="E11" s="44"/>
      <c r="F11" s="37"/>
      <c r="G11" s="189"/>
      <c r="H11" s="189"/>
      <c r="I11" s="44"/>
    </row>
    <row r="12" spans="1:10">
      <c r="A12" s="18"/>
      <c r="B12" s="117" t="s">
        <v>53</v>
      </c>
      <c r="C12" s="190" t="s">
        <v>449</v>
      </c>
      <c r="D12" s="190"/>
      <c r="E12" s="22"/>
      <c r="F12" s="22"/>
      <c r="G12" s="191">
        <v>50000</v>
      </c>
      <c r="H12" s="191"/>
      <c r="I12" s="22"/>
    </row>
    <row r="13" spans="1:10">
      <c r="A13" s="18"/>
      <c r="B13" s="117"/>
      <c r="C13" s="190"/>
      <c r="D13" s="190"/>
      <c r="E13" s="22"/>
      <c r="F13" s="22"/>
      <c r="G13" s="191"/>
      <c r="H13" s="191"/>
      <c r="I13" s="22"/>
    </row>
    <row r="14" spans="1:10">
      <c r="A14" s="18"/>
      <c r="B14" s="120" t="s">
        <v>54</v>
      </c>
      <c r="C14" s="192">
        <v>910378</v>
      </c>
      <c r="D14" s="192"/>
      <c r="E14" s="37"/>
      <c r="F14" s="37"/>
      <c r="G14" s="192">
        <v>603232</v>
      </c>
      <c r="H14" s="192"/>
      <c r="I14" s="37"/>
    </row>
    <row r="15" spans="1:10">
      <c r="A15" s="18"/>
      <c r="B15" s="120"/>
      <c r="C15" s="192"/>
      <c r="D15" s="192"/>
      <c r="E15" s="37"/>
      <c r="F15" s="37"/>
      <c r="G15" s="192"/>
      <c r="H15" s="192"/>
      <c r="I15" s="37"/>
    </row>
    <row r="16" spans="1:10">
      <c r="A16" s="18"/>
      <c r="B16" s="117" t="s">
        <v>87</v>
      </c>
      <c r="C16" s="191">
        <v>125000</v>
      </c>
      <c r="D16" s="191"/>
      <c r="E16" s="22"/>
      <c r="F16" s="22"/>
      <c r="G16" s="190" t="s">
        <v>449</v>
      </c>
      <c r="H16" s="190"/>
      <c r="I16" s="22"/>
    </row>
    <row r="17" spans="1:10">
      <c r="A17" s="18"/>
      <c r="B17" s="117"/>
      <c r="C17" s="191"/>
      <c r="D17" s="191"/>
      <c r="E17" s="22"/>
      <c r="F17" s="22"/>
      <c r="G17" s="190"/>
      <c r="H17" s="190"/>
      <c r="I17" s="22"/>
    </row>
    <row r="18" spans="1:10">
      <c r="A18" s="18"/>
      <c r="B18" s="120" t="s">
        <v>731</v>
      </c>
      <c r="C18" s="192">
        <v>77321</v>
      </c>
      <c r="D18" s="192"/>
      <c r="E18" s="37"/>
      <c r="F18" s="37"/>
      <c r="G18" s="192">
        <v>77321</v>
      </c>
      <c r="H18" s="192"/>
      <c r="I18" s="37"/>
    </row>
    <row r="19" spans="1:10" ht="15.75" thickBot="1">
      <c r="A19" s="18"/>
      <c r="B19" s="120"/>
      <c r="C19" s="193"/>
      <c r="D19" s="193"/>
      <c r="E19" s="46"/>
      <c r="F19" s="37"/>
      <c r="G19" s="193"/>
      <c r="H19" s="193"/>
      <c r="I19" s="46"/>
    </row>
    <row r="20" spans="1:10">
      <c r="A20" s="18"/>
      <c r="B20" s="194" t="s">
        <v>732</v>
      </c>
      <c r="C20" s="195" t="s">
        <v>399</v>
      </c>
      <c r="D20" s="197">
        <v>1720404</v>
      </c>
      <c r="E20" s="51"/>
      <c r="F20" s="22"/>
      <c r="G20" s="195" t="s">
        <v>399</v>
      </c>
      <c r="H20" s="197">
        <v>1282289</v>
      </c>
      <c r="I20" s="51"/>
    </row>
    <row r="21" spans="1:10" ht="15.75" thickBot="1">
      <c r="A21" s="18"/>
      <c r="B21" s="194"/>
      <c r="C21" s="196"/>
      <c r="D21" s="198"/>
      <c r="E21" s="52"/>
      <c r="F21" s="22"/>
      <c r="G21" s="196"/>
      <c r="H21" s="198"/>
      <c r="I21" s="52"/>
    </row>
    <row r="22" spans="1:10" ht="15.75" thickTop="1">
      <c r="A22" s="18"/>
      <c r="B22" s="19" t="s">
        <v>266</v>
      </c>
      <c r="C22" s="19"/>
      <c r="D22" s="19"/>
      <c r="E22" s="19"/>
      <c r="F22" s="19"/>
      <c r="G22" s="19"/>
      <c r="H22" s="19"/>
      <c r="I22" s="19"/>
      <c r="J22" s="19"/>
    </row>
    <row r="23" spans="1:10">
      <c r="A23" s="18"/>
      <c r="B23" s="17"/>
      <c r="C23" s="17"/>
      <c r="D23" s="17"/>
      <c r="E23" s="17"/>
      <c r="F23" s="17"/>
      <c r="G23" s="17"/>
      <c r="H23" s="17"/>
      <c r="I23" s="17"/>
      <c r="J23" s="17"/>
    </row>
    <row r="24" spans="1:10">
      <c r="A24" s="18"/>
      <c r="B24" s="19" t="s">
        <v>733</v>
      </c>
      <c r="C24" s="19"/>
      <c r="D24" s="19"/>
      <c r="E24" s="19"/>
      <c r="F24" s="19"/>
      <c r="G24" s="19"/>
      <c r="H24" s="19"/>
      <c r="I24" s="19"/>
      <c r="J24" s="19"/>
    </row>
    <row r="25" spans="1:10">
      <c r="A25" s="18"/>
      <c r="B25" s="17"/>
      <c r="C25" s="17"/>
      <c r="D25" s="17"/>
      <c r="E25" s="17"/>
      <c r="F25" s="17"/>
      <c r="G25" s="17"/>
      <c r="H25" s="17"/>
      <c r="I25" s="17"/>
      <c r="J25" s="17"/>
    </row>
    <row r="26" spans="1:10" ht="38.25" customHeight="1">
      <c r="A26" s="18"/>
      <c r="B26" s="19" t="s">
        <v>734</v>
      </c>
      <c r="C26" s="19"/>
      <c r="D26" s="19"/>
      <c r="E26" s="19"/>
      <c r="F26" s="19"/>
      <c r="G26" s="19"/>
      <c r="H26" s="19"/>
      <c r="I26" s="19"/>
      <c r="J26" s="19"/>
    </row>
    <row r="27" spans="1:10">
      <c r="A27" s="18"/>
      <c r="B27" s="17"/>
      <c r="C27" s="17"/>
      <c r="D27" s="17"/>
      <c r="E27" s="17"/>
      <c r="F27" s="17"/>
      <c r="G27" s="17"/>
      <c r="H27" s="17"/>
      <c r="I27" s="17"/>
      <c r="J27" s="17"/>
    </row>
    <row r="28" spans="1:10">
      <c r="A28" s="18"/>
      <c r="B28" s="19" t="s">
        <v>735</v>
      </c>
      <c r="C28" s="19"/>
      <c r="D28" s="19"/>
      <c r="E28" s="19"/>
      <c r="F28" s="19"/>
      <c r="G28" s="19"/>
      <c r="H28" s="19"/>
      <c r="I28" s="19"/>
      <c r="J28" s="19"/>
    </row>
    <row r="29" spans="1:10">
      <c r="A29" s="18"/>
      <c r="B29" s="170"/>
      <c r="C29" s="170"/>
      <c r="D29" s="170"/>
      <c r="E29" s="170"/>
      <c r="F29" s="170"/>
      <c r="G29" s="170"/>
      <c r="H29" s="170"/>
      <c r="I29" s="170"/>
      <c r="J29" s="170"/>
    </row>
    <row r="30" spans="1:10">
      <c r="A30" s="18"/>
      <c r="B30" s="29"/>
      <c r="C30" s="29"/>
      <c r="D30" s="29"/>
      <c r="E30" s="29"/>
      <c r="F30" s="29"/>
    </row>
    <row r="31" spans="1:10">
      <c r="A31" s="18"/>
      <c r="B31" s="14"/>
      <c r="C31" s="14"/>
      <c r="D31" s="14"/>
      <c r="E31" s="14"/>
      <c r="F31" s="14"/>
    </row>
    <row r="32" spans="1:10">
      <c r="A32" s="18"/>
      <c r="B32" s="199" t="s">
        <v>395</v>
      </c>
      <c r="C32" s="199"/>
      <c r="D32" s="118" t="s">
        <v>736</v>
      </c>
      <c r="E32" s="118"/>
      <c r="F32" s="118"/>
    </row>
    <row r="33" spans="1:10" ht="15.75" thickBot="1">
      <c r="A33" s="18"/>
      <c r="B33" s="12"/>
      <c r="C33" s="112"/>
      <c r="D33" s="116" t="s">
        <v>737</v>
      </c>
      <c r="E33" s="116"/>
      <c r="F33" s="116"/>
    </row>
    <row r="34" spans="1:10">
      <c r="A34" s="18"/>
      <c r="B34" s="22"/>
      <c r="C34" s="200">
        <v>2015</v>
      </c>
      <c r="D34" s="121" t="s">
        <v>399</v>
      </c>
      <c r="E34" s="123">
        <v>780000</v>
      </c>
      <c r="F34" s="38"/>
    </row>
    <row r="35" spans="1:10">
      <c r="A35" s="18"/>
      <c r="B35" s="22"/>
      <c r="C35" s="200"/>
      <c r="D35" s="120"/>
      <c r="E35" s="122"/>
      <c r="F35" s="37"/>
    </row>
    <row r="36" spans="1:10">
      <c r="A36" s="18"/>
      <c r="B36" s="22"/>
      <c r="C36" s="118">
        <v>2016</v>
      </c>
      <c r="D36" s="126">
        <v>9473</v>
      </c>
      <c r="E36" s="126"/>
      <c r="F36" s="22"/>
    </row>
    <row r="37" spans="1:10">
      <c r="A37" s="18"/>
      <c r="B37" s="22"/>
      <c r="C37" s="118"/>
      <c r="D37" s="126"/>
      <c r="E37" s="126"/>
      <c r="F37" s="22"/>
    </row>
    <row r="38" spans="1:10">
      <c r="A38" s="18"/>
      <c r="B38" s="22"/>
      <c r="C38" s="200">
        <v>2017</v>
      </c>
      <c r="D38" s="122">
        <v>65702</v>
      </c>
      <c r="E38" s="122"/>
      <c r="F38" s="37"/>
    </row>
    <row r="39" spans="1:10">
      <c r="A39" s="18"/>
      <c r="B39" s="22"/>
      <c r="C39" s="200"/>
      <c r="D39" s="122"/>
      <c r="E39" s="122"/>
      <c r="F39" s="37"/>
    </row>
    <row r="40" spans="1:10">
      <c r="A40" s="18"/>
      <c r="B40" s="22"/>
      <c r="C40" s="118">
        <v>2018</v>
      </c>
      <c r="D40" s="126">
        <v>6933</v>
      </c>
      <c r="E40" s="126"/>
      <c r="F40" s="22"/>
    </row>
    <row r="41" spans="1:10">
      <c r="A41" s="18"/>
      <c r="B41" s="22"/>
      <c r="C41" s="118"/>
      <c r="D41" s="126"/>
      <c r="E41" s="126"/>
      <c r="F41" s="22"/>
    </row>
    <row r="42" spans="1:10">
      <c r="A42" s="18"/>
      <c r="B42" s="22"/>
      <c r="C42" s="200">
        <v>2019</v>
      </c>
      <c r="D42" s="122">
        <v>38224</v>
      </c>
      <c r="E42" s="122"/>
      <c r="F42" s="37"/>
    </row>
    <row r="43" spans="1:10">
      <c r="A43" s="18"/>
      <c r="B43" s="22"/>
      <c r="C43" s="200"/>
      <c r="D43" s="122"/>
      <c r="E43" s="122"/>
      <c r="F43" s="37"/>
    </row>
    <row r="44" spans="1:10">
      <c r="A44" s="18"/>
      <c r="B44" s="22"/>
      <c r="C44" s="118" t="s">
        <v>693</v>
      </c>
      <c r="D44" s="126">
        <v>10046</v>
      </c>
      <c r="E44" s="126"/>
      <c r="F44" s="22"/>
    </row>
    <row r="45" spans="1:10" ht="15.75" thickBot="1">
      <c r="A45" s="18"/>
      <c r="B45" s="22"/>
      <c r="C45" s="118"/>
      <c r="D45" s="139"/>
      <c r="E45" s="139"/>
      <c r="F45" s="42"/>
    </row>
    <row r="46" spans="1:10">
      <c r="A46" s="18"/>
      <c r="B46" s="22"/>
      <c r="C46" s="200" t="s">
        <v>152</v>
      </c>
      <c r="D46" s="121" t="s">
        <v>399</v>
      </c>
      <c r="E46" s="123">
        <v>910378</v>
      </c>
      <c r="F46" s="38"/>
    </row>
    <row r="47" spans="1:10" ht="15.75" thickBot="1">
      <c r="A47" s="18"/>
      <c r="B47" s="22"/>
      <c r="C47" s="200"/>
      <c r="D47" s="147"/>
      <c r="E47" s="148"/>
      <c r="F47" s="63"/>
    </row>
    <row r="48" spans="1:10" ht="15.75" thickTop="1">
      <c r="A48" s="18"/>
      <c r="B48" s="17"/>
      <c r="C48" s="17"/>
      <c r="D48" s="17"/>
      <c r="E48" s="17"/>
      <c r="F48" s="17"/>
      <c r="G48" s="17"/>
      <c r="H48" s="17"/>
      <c r="I48" s="17"/>
      <c r="J48" s="17"/>
    </row>
    <row r="49" spans="1:10">
      <c r="A49" s="18"/>
      <c r="B49" s="19" t="s">
        <v>738</v>
      </c>
      <c r="C49" s="19"/>
      <c r="D49" s="19"/>
      <c r="E49" s="19"/>
      <c r="F49" s="19"/>
      <c r="G49" s="19"/>
      <c r="H49" s="19"/>
      <c r="I49" s="19"/>
      <c r="J49" s="19"/>
    </row>
    <row r="50" spans="1:10">
      <c r="A50" s="18"/>
      <c r="B50" s="19" t="s">
        <v>739</v>
      </c>
      <c r="C50" s="19"/>
      <c r="D50" s="19"/>
      <c r="E50" s="19"/>
      <c r="F50" s="19"/>
      <c r="G50" s="19"/>
      <c r="H50" s="19"/>
      <c r="I50" s="19"/>
      <c r="J50" s="19"/>
    </row>
    <row r="51" spans="1:10" ht="25.5" customHeight="1">
      <c r="A51" s="18"/>
      <c r="B51" s="19" t="s">
        <v>740</v>
      </c>
      <c r="C51" s="19"/>
      <c r="D51" s="19"/>
      <c r="E51" s="19"/>
      <c r="F51" s="19"/>
      <c r="G51" s="19"/>
      <c r="H51" s="19"/>
      <c r="I51" s="19"/>
      <c r="J51" s="19"/>
    </row>
    <row r="52" spans="1:10">
      <c r="A52" s="18"/>
      <c r="B52" s="17"/>
      <c r="C52" s="17"/>
      <c r="D52" s="17"/>
      <c r="E52" s="17"/>
      <c r="F52" s="17"/>
      <c r="G52" s="17"/>
      <c r="H52" s="17"/>
      <c r="I52" s="17"/>
      <c r="J52" s="17"/>
    </row>
    <row r="53" spans="1:10" ht="38.25" customHeight="1">
      <c r="A53" s="18"/>
      <c r="B53" s="19" t="s">
        <v>741</v>
      </c>
      <c r="C53" s="19"/>
      <c r="D53" s="19"/>
      <c r="E53" s="19"/>
      <c r="F53" s="19"/>
      <c r="G53" s="19"/>
      <c r="H53" s="19"/>
      <c r="I53" s="19"/>
      <c r="J53" s="19"/>
    </row>
    <row r="54" spans="1:10">
      <c r="A54" s="18"/>
      <c r="B54" s="17"/>
      <c r="C54" s="17"/>
      <c r="D54" s="17"/>
      <c r="E54" s="17"/>
      <c r="F54" s="17"/>
      <c r="G54" s="17"/>
      <c r="H54" s="17"/>
      <c r="I54" s="17"/>
      <c r="J54" s="17"/>
    </row>
    <row r="55" spans="1:10">
      <c r="A55" s="18"/>
      <c r="B55" s="19" t="s">
        <v>742</v>
      </c>
      <c r="C55" s="19"/>
      <c r="D55" s="19"/>
      <c r="E55" s="19"/>
      <c r="F55" s="19"/>
      <c r="G55" s="19"/>
      <c r="H55" s="19"/>
      <c r="I55" s="19"/>
      <c r="J55" s="19"/>
    </row>
    <row r="56" spans="1:10">
      <c r="A56" s="18"/>
      <c r="B56" s="19"/>
      <c r="C56" s="19"/>
      <c r="D56" s="19"/>
      <c r="E56" s="19"/>
      <c r="F56" s="19"/>
      <c r="G56" s="19"/>
      <c r="H56" s="19"/>
      <c r="I56" s="19"/>
      <c r="J56" s="19"/>
    </row>
    <row r="57" spans="1:10">
      <c r="A57" s="18"/>
      <c r="B57" s="29"/>
      <c r="C57" s="29"/>
      <c r="D57" s="29"/>
      <c r="E57" s="29"/>
      <c r="F57" s="29"/>
      <c r="G57" s="29"/>
      <c r="H57" s="29"/>
      <c r="I57" s="29"/>
      <c r="J57" s="29"/>
    </row>
    <row r="58" spans="1:10">
      <c r="A58" s="18"/>
      <c r="B58" s="14"/>
      <c r="C58" s="14"/>
      <c r="D58" s="14"/>
      <c r="E58" s="14"/>
      <c r="F58" s="14"/>
      <c r="G58" s="14"/>
      <c r="H58" s="14"/>
      <c r="I58" s="14"/>
      <c r="J58" s="14"/>
    </row>
    <row r="59" spans="1:10" ht="15.75" thickBot="1">
      <c r="A59" s="18"/>
      <c r="B59" s="113" t="s">
        <v>743</v>
      </c>
      <c r="C59" s="114"/>
      <c r="D59" s="113" t="s">
        <v>744</v>
      </c>
      <c r="E59" s="114"/>
      <c r="F59" s="113" t="s">
        <v>745</v>
      </c>
      <c r="G59" s="114"/>
      <c r="H59" s="113" t="s">
        <v>746</v>
      </c>
      <c r="I59" s="114"/>
      <c r="J59" s="113" t="s">
        <v>747</v>
      </c>
    </row>
    <row r="60" spans="1:10">
      <c r="A60" s="18"/>
      <c r="B60" s="201" t="s">
        <v>748</v>
      </c>
      <c r="C60" s="201"/>
      <c r="D60" s="201" t="s">
        <v>749</v>
      </c>
      <c r="E60" s="201"/>
      <c r="F60" s="201" t="s">
        <v>750</v>
      </c>
      <c r="G60" s="201"/>
      <c r="H60" s="201" t="s">
        <v>751</v>
      </c>
      <c r="I60" s="201"/>
      <c r="J60" s="201" t="s">
        <v>752</v>
      </c>
    </row>
    <row r="61" spans="1:10">
      <c r="A61" s="18"/>
      <c r="B61" s="187" t="s">
        <v>753</v>
      </c>
      <c r="C61" s="187"/>
      <c r="D61" s="187" t="s">
        <v>749</v>
      </c>
      <c r="E61" s="187"/>
      <c r="F61" s="187" t="s">
        <v>754</v>
      </c>
      <c r="G61" s="187"/>
      <c r="H61" s="187" t="s">
        <v>755</v>
      </c>
      <c r="I61" s="187"/>
      <c r="J61" s="187" t="s">
        <v>752</v>
      </c>
    </row>
    <row r="62" spans="1:10">
      <c r="A62" s="18"/>
      <c r="B62" s="201" t="s">
        <v>756</v>
      </c>
      <c r="C62" s="201"/>
      <c r="D62" s="201" t="s">
        <v>749</v>
      </c>
      <c r="E62" s="201"/>
      <c r="F62" s="201" t="s">
        <v>757</v>
      </c>
      <c r="G62" s="201"/>
      <c r="H62" s="201" t="s">
        <v>755</v>
      </c>
      <c r="I62" s="201"/>
      <c r="J62" s="201" t="s">
        <v>752</v>
      </c>
    </row>
    <row r="63" spans="1:10">
      <c r="A63" s="18"/>
      <c r="B63" s="187" t="s">
        <v>758</v>
      </c>
      <c r="C63" s="187"/>
      <c r="D63" s="187" t="s">
        <v>759</v>
      </c>
      <c r="E63" s="187"/>
      <c r="F63" s="187" t="s">
        <v>760</v>
      </c>
      <c r="G63" s="187"/>
      <c r="H63" s="187" t="s">
        <v>761</v>
      </c>
      <c r="I63" s="187"/>
      <c r="J63" s="187" t="s">
        <v>762</v>
      </c>
    </row>
    <row r="64" spans="1:10">
      <c r="A64" s="18"/>
      <c r="B64" s="17"/>
      <c r="C64" s="17"/>
      <c r="D64" s="17"/>
      <c r="E64" s="17"/>
      <c r="F64" s="17"/>
      <c r="G64" s="17"/>
      <c r="H64" s="17"/>
      <c r="I64" s="17"/>
      <c r="J64" s="17"/>
    </row>
    <row r="65" spans="1:10">
      <c r="A65" s="18"/>
      <c r="B65" s="19" t="s">
        <v>763</v>
      </c>
      <c r="C65" s="19"/>
      <c r="D65" s="19"/>
      <c r="E65" s="19"/>
      <c r="F65" s="19"/>
      <c r="G65" s="19"/>
      <c r="H65" s="19"/>
      <c r="I65" s="19"/>
      <c r="J65" s="19"/>
    </row>
    <row r="66" spans="1:10">
      <c r="A66" s="18"/>
      <c r="B66" s="17"/>
      <c r="C66" s="17"/>
      <c r="D66" s="17"/>
      <c r="E66" s="17"/>
      <c r="F66" s="17"/>
      <c r="G66" s="17"/>
      <c r="H66" s="17"/>
      <c r="I66" s="17"/>
      <c r="J66" s="17"/>
    </row>
    <row r="67" spans="1:10" ht="38.25" customHeight="1">
      <c r="A67" s="18"/>
      <c r="B67" s="19" t="s">
        <v>764</v>
      </c>
      <c r="C67" s="19"/>
      <c r="D67" s="19"/>
      <c r="E67" s="19"/>
      <c r="F67" s="19"/>
      <c r="G67" s="19"/>
      <c r="H67" s="19"/>
      <c r="I67" s="19"/>
      <c r="J67" s="19"/>
    </row>
  </sheetData>
  <mergeCells count="105">
    <mergeCell ref="B64:J64"/>
    <mergeCell ref="B65:J65"/>
    <mergeCell ref="B66:J66"/>
    <mergeCell ref="B67:J67"/>
    <mergeCell ref="B29:J29"/>
    <mergeCell ref="B48:J48"/>
    <mergeCell ref="B49:J49"/>
    <mergeCell ref="B50:J50"/>
    <mergeCell ref="B51:J51"/>
    <mergeCell ref="B52:J52"/>
    <mergeCell ref="A1:A2"/>
    <mergeCell ref="B1:J1"/>
    <mergeCell ref="B2:J2"/>
    <mergeCell ref="B3:J3"/>
    <mergeCell ref="A4:A67"/>
    <mergeCell ref="B4:J4"/>
    <mergeCell ref="B5:J5"/>
    <mergeCell ref="B22:J22"/>
    <mergeCell ref="B23:J23"/>
    <mergeCell ref="B24:J24"/>
    <mergeCell ref="B46:B47"/>
    <mergeCell ref="C46:C47"/>
    <mergeCell ref="D46:D47"/>
    <mergeCell ref="E46:E47"/>
    <mergeCell ref="F46:F47"/>
    <mergeCell ref="B57:J57"/>
    <mergeCell ref="B53:J53"/>
    <mergeCell ref="B54:J54"/>
    <mergeCell ref="B55:J55"/>
    <mergeCell ref="B56:J56"/>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H20:H21"/>
    <mergeCell ref="I20:I21"/>
    <mergeCell ref="B30:F30"/>
    <mergeCell ref="B32:C32"/>
    <mergeCell ref="D32:F32"/>
    <mergeCell ref="D33:F33"/>
    <mergeCell ref="B25:J25"/>
    <mergeCell ref="B26:J26"/>
    <mergeCell ref="B27:J27"/>
    <mergeCell ref="B28:J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65</v>
      </c>
      <c r="B1" s="1" t="s">
        <v>2</v>
      </c>
    </row>
    <row r="2" spans="1:2">
      <c r="A2" s="9"/>
      <c r="B2" s="1" t="s">
        <v>3</v>
      </c>
    </row>
    <row r="3" spans="1:2" ht="30">
      <c r="A3" s="3" t="s">
        <v>766</v>
      </c>
      <c r="B3" s="4"/>
    </row>
    <row r="4" spans="1:2">
      <c r="A4" s="18" t="s">
        <v>765</v>
      </c>
      <c r="B4" s="12" t="s">
        <v>767</v>
      </c>
    </row>
    <row r="5" spans="1:2">
      <c r="A5" s="18"/>
      <c r="B5" s="4"/>
    </row>
    <row r="6" spans="1:2" ht="281.25">
      <c r="A6" s="18"/>
      <c r="B6" s="10" t="s">
        <v>76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28515625" customWidth="1"/>
    <col min="7" max="7" width="2" customWidth="1"/>
    <col min="8" max="8" width="7.28515625" customWidth="1"/>
    <col min="9" max="9" width="1.5703125" customWidth="1"/>
    <col min="10" max="10" width="9.28515625" customWidth="1"/>
    <col min="11" max="11" width="2" customWidth="1"/>
    <col min="12" max="12" width="6.7109375" customWidth="1"/>
    <col min="13" max="13" width="1.5703125" customWidth="1"/>
  </cols>
  <sheetData>
    <row r="1" spans="1:13" ht="15" customHeight="1">
      <c r="A1" s="9" t="s">
        <v>7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0</v>
      </c>
      <c r="B3" s="17"/>
      <c r="C3" s="17"/>
      <c r="D3" s="17"/>
      <c r="E3" s="17"/>
      <c r="F3" s="17"/>
      <c r="G3" s="17"/>
      <c r="H3" s="17"/>
      <c r="I3" s="17"/>
      <c r="J3" s="17"/>
      <c r="K3" s="17"/>
      <c r="L3" s="17"/>
      <c r="M3" s="17"/>
    </row>
    <row r="4" spans="1:13">
      <c r="A4" s="18" t="s">
        <v>771</v>
      </c>
      <c r="B4" s="19" t="s">
        <v>772</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19" t="s">
        <v>773</v>
      </c>
      <c r="C6" s="19"/>
      <c r="D6" s="19"/>
      <c r="E6" s="19"/>
      <c r="F6" s="19"/>
      <c r="G6" s="19"/>
      <c r="H6" s="19"/>
      <c r="I6" s="19"/>
      <c r="J6" s="19"/>
      <c r="K6" s="19"/>
      <c r="L6" s="19"/>
      <c r="M6" s="19"/>
    </row>
    <row r="7" spans="1:13">
      <c r="A7" s="18"/>
      <c r="B7" s="170"/>
      <c r="C7" s="170"/>
      <c r="D7" s="170"/>
      <c r="E7" s="170"/>
      <c r="F7" s="170"/>
      <c r="G7" s="170"/>
      <c r="H7" s="170"/>
      <c r="I7" s="170"/>
      <c r="J7" s="170"/>
      <c r="K7" s="170"/>
      <c r="L7" s="170"/>
      <c r="M7" s="170"/>
    </row>
    <row r="8" spans="1:13">
      <c r="A8" s="18"/>
      <c r="B8" s="29"/>
      <c r="C8" s="29"/>
      <c r="D8" s="29"/>
      <c r="E8" s="29"/>
      <c r="F8" s="29"/>
      <c r="G8" s="29"/>
      <c r="H8" s="29"/>
      <c r="I8" s="29"/>
      <c r="J8" s="29"/>
      <c r="K8" s="29"/>
      <c r="L8" s="29"/>
      <c r="M8" s="29"/>
    </row>
    <row r="9" spans="1:13">
      <c r="A9" s="18"/>
      <c r="B9" s="14"/>
      <c r="C9" s="14"/>
      <c r="D9" s="14"/>
      <c r="E9" s="14"/>
      <c r="F9" s="14"/>
      <c r="G9" s="14"/>
      <c r="H9" s="14"/>
      <c r="I9" s="14"/>
      <c r="J9" s="14"/>
      <c r="K9" s="14"/>
      <c r="L9" s="14"/>
      <c r="M9" s="14"/>
    </row>
    <row r="10" spans="1:13" ht="15.75" thickBot="1">
      <c r="A10" s="18"/>
      <c r="B10" s="11" t="s">
        <v>395</v>
      </c>
      <c r="C10" s="31" t="s">
        <v>512</v>
      </c>
      <c r="D10" s="31"/>
      <c r="E10" s="31"/>
      <c r="F10" s="31"/>
      <c r="G10" s="31"/>
      <c r="H10" s="31"/>
      <c r="I10" s="31"/>
      <c r="J10" s="31"/>
      <c r="K10" s="31"/>
      <c r="L10" s="31"/>
      <c r="M10" s="31"/>
    </row>
    <row r="11" spans="1:13" ht="15.75" thickBot="1">
      <c r="A11" s="18"/>
      <c r="B11" s="12"/>
      <c r="C11" s="58">
        <v>2014</v>
      </c>
      <c r="D11" s="58"/>
      <c r="E11" s="58"/>
      <c r="F11" s="28"/>
      <c r="G11" s="58">
        <v>2013</v>
      </c>
      <c r="H11" s="58"/>
      <c r="I11" s="58"/>
      <c r="J11" s="28"/>
      <c r="K11" s="58">
        <v>2012</v>
      </c>
      <c r="L11" s="58"/>
      <c r="M11" s="58"/>
    </row>
    <row r="12" spans="1:13">
      <c r="A12" s="18"/>
      <c r="B12" s="33" t="s">
        <v>774</v>
      </c>
      <c r="C12" s="34" t="s">
        <v>399</v>
      </c>
      <c r="D12" s="36">
        <v>8236</v>
      </c>
      <c r="E12" s="38"/>
      <c r="F12" s="37"/>
      <c r="G12" s="34" t="s">
        <v>399</v>
      </c>
      <c r="H12" s="80" t="s">
        <v>775</v>
      </c>
      <c r="I12" s="34" t="s">
        <v>452</v>
      </c>
      <c r="J12" s="37"/>
      <c r="K12" s="34" t="s">
        <v>399</v>
      </c>
      <c r="L12" s="36">
        <v>41058</v>
      </c>
      <c r="M12" s="38"/>
    </row>
    <row r="13" spans="1:13">
      <c r="A13" s="18"/>
      <c r="B13" s="33"/>
      <c r="C13" s="33"/>
      <c r="D13" s="35"/>
      <c r="E13" s="37"/>
      <c r="F13" s="37"/>
      <c r="G13" s="33"/>
      <c r="H13" s="66"/>
      <c r="I13" s="33"/>
      <c r="J13" s="37"/>
      <c r="K13" s="33"/>
      <c r="L13" s="35"/>
      <c r="M13" s="37"/>
    </row>
    <row r="14" spans="1:13" ht="15.75" thickBot="1">
      <c r="A14" s="18"/>
      <c r="B14" s="10" t="s">
        <v>776</v>
      </c>
      <c r="C14" s="77" t="s">
        <v>777</v>
      </c>
      <c r="D14" s="77"/>
      <c r="E14" s="10" t="s">
        <v>452</v>
      </c>
      <c r="F14" s="12"/>
      <c r="G14" s="77" t="s">
        <v>778</v>
      </c>
      <c r="H14" s="77"/>
      <c r="I14" s="10" t="s">
        <v>452</v>
      </c>
      <c r="J14" s="12"/>
      <c r="K14" s="77" t="s">
        <v>779</v>
      </c>
      <c r="L14" s="77"/>
      <c r="M14" s="10" t="s">
        <v>452</v>
      </c>
    </row>
    <row r="15" spans="1:13">
      <c r="A15" s="18"/>
      <c r="B15" s="60" t="s">
        <v>780</v>
      </c>
      <c r="C15" s="34" t="s">
        <v>399</v>
      </c>
      <c r="D15" s="80" t="s">
        <v>781</v>
      </c>
      <c r="E15" s="34" t="s">
        <v>452</v>
      </c>
      <c r="F15" s="37"/>
      <c r="G15" s="34" t="s">
        <v>399</v>
      </c>
      <c r="H15" s="80" t="s">
        <v>782</v>
      </c>
      <c r="I15" s="34" t="s">
        <v>452</v>
      </c>
      <c r="J15" s="37"/>
      <c r="K15" s="34" t="s">
        <v>399</v>
      </c>
      <c r="L15" s="36">
        <v>24329</v>
      </c>
      <c r="M15" s="38"/>
    </row>
    <row r="16" spans="1:13" ht="15.75" thickBot="1">
      <c r="A16" s="18"/>
      <c r="B16" s="60"/>
      <c r="C16" s="79"/>
      <c r="D16" s="81"/>
      <c r="E16" s="79"/>
      <c r="F16" s="37"/>
      <c r="G16" s="79"/>
      <c r="H16" s="81"/>
      <c r="I16" s="79"/>
      <c r="J16" s="37"/>
      <c r="K16" s="79"/>
      <c r="L16" s="62"/>
      <c r="M16" s="63"/>
    </row>
    <row r="17" ht="15.75" thickTop="1"/>
  </sheetData>
  <mergeCells count="41">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5.85546875" bestFit="1" customWidth="1"/>
    <col min="2" max="2" width="36.5703125" bestFit="1" customWidth="1"/>
  </cols>
  <sheetData>
    <row r="1" spans="1:2">
      <c r="A1" s="9" t="s">
        <v>783</v>
      </c>
      <c r="B1" s="1" t="s">
        <v>2</v>
      </c>
    </row>
    <row r="2" spans="1:2">
      <c r="A2" s="9"/>
      <c r="B2" s="1" t="s">
        <v>3</v>
      </c>
    </row>
    <row r="3" spans="1:2">
      <c r="A3" s="3" t="s">
        <v>784</v>
      </c>
      <c r="B3" s="4"/>
    </row>
    <row r="4" spans="1:2">
      <c r="A4" s="18" t="s">
        <v>783</v>
      </c>
      <c r="B4" s="10" t="s">
        <v>785</v>
      </c>
    </row>
    <row r="5" spans="1:2">
      <c r="A5" s="18"/>
      <c r="B5" s="4"/>
    </row>
    <row r="6" spans="1:2">
      <c r="A6" s="18"/>
      <c r="B6" s="13" t="s">
        <v>786</v>
      </c>
    </row>
    <row r="7" spans="1:2">
      <c r="A7" s="18"/>
      <c r="B7" s="4"/>
    </row>
    <row r="8" spans="1:2" ht="179.25">
      <c r="A8" s="18"/>
      <c r="B8" s="10" t="s">
        <v>787</v>
      </c>
    </row>
    <row r="9" spans="1:2">
      <c r="A9" s="18"/>
      <c r="B9" s="4"/>
    </row>
    <row r="10" spans="1:2" ht="204.75">
      <c r="A10" s="18"/>
      <c r="B10" s="10" t="s">
        <v>788</v>
      </c>
    </row>
    <row r="11" spans="1:2">
      <c r="A11" s="18"/>
      <c r="B11" s="4"/>
    </row>
    <row r="12" spans="1:2" ht="26.25">
      <c r="A12" s="18"/>
      <c r="B12" s="13" t="s">
        <v>789</v>
      </c>
    </row>
    <row r="13" spans="1:2">
      <c r="A13" s="18"/>
      <c r="B13" s="4"/>
    </row>
    <row r="14" spans="1:2" ht="102.75">
      <c r="A14" s="18"/>
      <c r="B14" s="10" t="s">
        <v>790</v>
      </c>
    </row>
    <row r="15" spans="1:2">
      <c r="A15" s="18"/>
      <c r="B15" s="4"/>
    </row>
    <row r="16" spans="1:2">
      <c r="A16" s="18"/>
      <c r="B16" s="13" t="s">
        <v>791</v>
      </c>
    </row>
    <row r="17" spans="1:2">
      <c r="A17" s="18"/>
      <c r="B17" s="4"/>
    </row>
    <row r="18" spans="1:2" ht="39">
      <c r="A18" s="18"/>
      <c r="B18" s="10" t="s">
        <v>792</v>
      </c>
    </row>
    <row r="19" spans="1:2">
      <c r="A19" s="18"/>
      <c r="B19" s="4"/>
    </row>
    <row r="20" spans="1:2" ht="102.75">
      <c r="A20" s="18"/>
      <c r="B20" s="10" t="s">
        <v>793</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10784</v>
      </c>
      <c r="C4" s="8">
        <v>102241</v>
      </c>
    </row>
    <row r="5" spans="1:3">
      <c r="A5" s="2" t="s">
        <v>32</v>
      </c>
      <c r="B5" s="6">
        <v>303055</v>
      </c>
      <c r="C5" s="6">
        <v>181282</v>
      </c>
    </row>
    <row r="6" spans="1:3">
      <c r="A6" s="2" t="s">
        <v>33</v>
      </c>
      <c r="B6" s="6">
        <v>413839</v>
      </c>
      <c r="C6" s="6">
        <v>283523</v>
      </c>
    </row>
    <row r="7" spans="1:3" ht="30">
      <c r="A7" s="2" t="s">
        <v>34</v>
      </c>
      <c r="B7" s="6">
        <v>1530661</v>
      </c>
      <c r="C7" s="6">
        <v>1894107</v>
      </c>
    </row>
    <row r="8" spans="1:3" ht="45">
      <c r="A8" s="2" t="s">
        <v>35</v>
      </c>
      <c r="B8" s="6">
        <v>921042</v>
      </c>
      <c r="C8" s="6">
        <v>438445</v>
      </c>
    </row>
    <row r="9" spans="1:3">
      <c r="A9" s="2" t="s">
        <v>36</v>
      </c>
      <c r="B9" s="6">
        <v>67512</v>
      </c>
      <c r="C9" s="6">
        <v>63746</v>
      </c>
    </row>
    <row r="10" spans="1:3">
      <c r="A10" s="2" t="s">
        <v>37</v>
      </c>
      <c r="B10" s="6">
        <v>4178</v>
      </c>
      <c r="C10" s="6">
        <v>4951</v>
      </c>
    </row>
    <row r="11" spans="1:3" ht="45">
      <c r="A11" s="2" t="s">
        <v>38</v>
      </c>
      <c r="B11" s="6">
        <v>6051604</v>
      </c>
      <c r="C11" s="6">
        <v>5236901</v>
      </c>
    </row>
    <row r="12" spans="1:3">
      <c r="A12" s="2" t="s">
        <v>39</v>
      </c>
      <c r="B12" s="6">
        <v>116414</v>
      </c>
      <c r="C12" s="6">
        <v>96232</v>
      </c>
    </row>
    <row r="13" spans="1:3">
      <c r="A13" s="2" t="s">
        <v>40</v>
      </c>
      <c r="B13" s="6">
        <v>29491</v>
      </c>
      <c r="C13" s="6">
        <v>27130</v>
      </c>
    </row>
    <row r="14" spans="1:3">
      <c r="A14" s="2" t="s">
        <v>41</v>
      </c>
      <c r="B14" s="6">
        <v>171775</v>
      </c>
      <c r="C14" s="6">
        <v>147869</v>
      </c>
    </row>
    <row r="15" spans="1:3" ht="30">
      <c r="A15" s="2" t="s">
        <v>42</v>
      </c>
      <c r="B15" s="6">
        <v>4867</v>
      </c>
      <c r="C15" s="6">
        <v>1278</v>
      </c>
    </row>
    <row r="16" spans="1:3">
      <c r="A16" s="2" t="s">
        <v>43</v>
      </c>
      <c r="B16" s="6">
        <v>302244</v>
      </c>
      <c r="C16" s="6">
        <v>258279</v>
      </c>
    </row>
    <row r="17" spans="1:3">
      <c r="A17" s="2" t="s">
        <v>44</v>
      </c>
      <c r="B17" s="6">
        <v>8757</v>
      </c>
      <c r="C17" s="6">
        <v>6854</v>
      </c>
    </row>
    <row r="18" spans="1:3">
      <c r="A18" s="2" t="s">
        <v>45</v>
      </c>
      <c r="B18" s="6">
        <v>8124</v>
      </c>
      <c r="C18" s="6">
        <v>8713</v>
      </c>
    </row>
    <row r="19" spans="1:3">
      <c r="A19" s="2" t="s">
        <v>46</v>
      </c>
      <c r="B19" s="6">
        <v>120357</v>
      </c>
      <c r="C19" s="6">
        <v>123820</v>
      </c>
    </row>
    <row r="20" spans="1:3">
      <c r="A20" s="2" t="s">
        <v>47</v>
      </c>
      <c r="B20" s="6">
        <v>9750865</v>
      </c>
      <c r="C20" s="6">
        <v>8591848</v>
      </c>
    </row>
    <row r="21" spans="1:3">
      <c r="A21" s="3" t="s">
        <v>48</v>
      </c>
      <c r="B21" s="4"/>
      <c r="C21" s="4"/>
    </row>
    <row r="22" spans="1:3">
      <c r="A22" s="2" t="s">
        <v>49</v>
      </c>
      <c r="B22" s="6">
        <v>1085158</v>
      </c>
      <c r="C22" s="6">
        <v>970051</v>
      </c>
    </row>
    <row r="23" spans="1:3">
      <c r="A23" s="2" t="s">
        <v>50</v>
      </c>
      <c r="B23" s="6">
        <v>5644587</v>
      </c>
      <c r="C23" s="6">
        <v>5102527</v>
      </c>
    </row>
    <row r="24" spans="1:3">
      <c r="A24" s="2" t="s">
        <v>51</v>
      </c>
      <c r="B24" s="6">
        <v>6729745</v>
      </c>
      <c r="C24" s="6">
        <v>6072578</v>
      </c>
    </row>
    <row r="25" spans="1:3">
      <c r="A25" s="2" t="s">
        <v>52</v>
      </c>
      <c r="B25" s="6">
        <v>607705</v>
      </c>
      <c r="C25" s="6">
        <v>551736</v>
      </c>
    </row>
    <row r="26" spans="1:3">
      <c r="A26" s="2" t="s">
        <v>53</v>
      </c>
      <c r="B26" s="4">
        <v>0</v>
      </c>
      <c r="C26" s="6">
        <v>50000</v>
      </c>
    </row>
    <row r="27" spans="1:3">
      <c r="A27" s="2" t="s">
        <v>54</v>
      </c>
      <c r="B27" s="6">
        <v>910378</v>
      </c>
      <c r="C27" s="6">
        <v>603232</v>
      </c>
    </row>
    <row r="28" spans="1:3">
      <c r="A28" s="2" t="s">
        <v>55</v>
      </c>
      <c r="B28" s="6">
        <v>125000</v>
      </c>
      <c r="C28" s="4">
        <v>0</v>
      </c>
    </row>
    <row r="29" spans="1:3">
      <c r="A29" s="2" t="s">
        <v>56</v>
      </c>
      <c r="B29" s="6">
        <v>77321</v>
      </c>
      <c r="C29" s="6">
        <v>77321</v>
      </c>
    </row>
    <row r="30" spans="1:3" ht="30">
      <c r="A30" s="2" t="s">
        <v>57</v>
      </c>
      <c r="B30" s="6">
        <v>112077</v>
      </c>
      <c r="C30" s="6">
        <v>105115</v>
      </c>
    </row>
    <row r="31" spans="1:3">
      <c r="A31" s="2" t="s">
        <v>58</v>
      </c>
      <c r="B31" s="6">
        <v>8562226</v>
      </c>
      <c r="C31" s="6">
        <v>7459982</v>
      </c>
    </row>
    <row r="32" spans="1:3">
      <c r="A32" s="3" t="s">
        <v>59</v>
      </c>
      <c r="B32" s="4"/>
      <c r="C32" s="4"/>
    </row>
    <row r="33" spans="1:3" ht="60">
      <c r="A33" s="2" t="s">
        <v>60</v>
      </c>
      <c r="B33" s="6">
        <v>1390130</v>
      </c>
      <c r="C33" s="6">
        <v>1387966</v>
      </c>
    </row>
    <row r="34" spans="1:3">
      <c r="A34" s="2" t="s">
        <v>61</v>
      </c>
      <c r="B34" s="6">
        <v>-135246</v>
      </c>
      <c r="C34" s="6">
        <v>-175990</v>
      </c>
    </row>
    <row r="35" spans="1:3" ht="30">
      <c r="A35" s="2" t="s">
        <v>62</v>
      </c>
      <c r="B35" s="6">
        <v>-10991</v>
      </c>
      <c r="C35" s="6">
        <v>-21157</v>
      </c>
    </row>
    <row r="36" spans="1:3" ht="45">
      <c r="A36" s="2" t="s">
        <v>63</v>
      </c>
      <c r="B36" s="6">
        <v>-55254</v>
      </c>
      <c r="C36" s="6">
        <v>-58953</v>
      </c>
    </row>
    <row r="37" spans="1:3">
      <c r="A37" s="2" t="s">
        <v>64</v>
      </c>
      <c r="B37" s="6">
        <v>1188639</v>
      </c>
      <c r="C37" s="6">
        <v>1131866</v>
      </c>
    </row>
    <row r="38" spans="1:3" ht="30">
      <c r="A38" s="2" t="s">
        <v>65</v>
      </c>
      <c r="B38" s="8">
        <v>9750865</v>
      </c>
      <c r="C38" s="8">
        <v>8591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6.5703125" customWidth="1"/>
    <col min="3" max="3" width="8.28515625" customWidth="1"/>
    <col min="4" max="4" width="26.7109375" customWidth="1"/>
    <col min="5" max="6" width="36.5703125" customWidth="1"/>
    <col min="7" max="7" width="8.28515625" customWidth="1"/>
    <col min="8" max="8" width="24.85546875" customWidth="1"/>
    <col min="9" max="9" width="6.28515625" customWidth="1"/>
    <col min="10" max="10" width="36.5703125" customWidth="1"/>
    <col min="11" max="11" width="8.28515625" customWidth="1"/>
    <col min="12" max="12" width="29.140625" customWidth="1"/>
    <col min="13" max="13" width="6.28515625" customWidth="1"/>
    <col min="14" max="14" width="36.5703125" customWidth="1"/>
    <col min="15" max="15" width="8.28515625" customWidth="1"/>
    <col min="16" max="16" width="19" customWidth="1"/>
    <col min="17" max="17" width="6.28515625" customWidth="1"/>
  </cols>
  <sheetData>
    <row r="1" spans="1:17" ht="15" customHeight="1">
      <c r="A1" s="9" t="s">
        <v>7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95</v>
      </c>
      <c r="B3" s="17"/>
      <c r="C3" s="17"/>
      <c r="D3" s="17"/>
      <c r="E3" s="17"/>
      <c r="F3" s="17"/>
      <c r="G3" s="17"/>
      <c r="H3" s="17"/>
      <c r="I3" s="17"/>
      <c r="J3" s="17"/>
      <c r="K3" s="17"/>
      <c r="L3" s="17"/>
      <c r="M3" s="17"/>
      <c r="N3" s="17"/>
      <c r="O3" s="17"/>
      <c r="P3" s="17"/>
      <c r="Q3" s="17"/>
    </row>
    <row r="4" spans="1:17">
      <c r="A4" s="18" t="s">
        <v>796</v>
      </c>
      <c r="B4" s="22" t="s">
        <v>797</v>
      </c>
      <c r="C4" s="22"/>
      <c r="D4" s="22"/>
      <c r="E4" s="22"/>
      <c r="F4" s="22"/>
      <c r="G4" s="22"/>
      <c r="H4" s="22"/>
      <c r="I4" s="22"/>
      <c r="J4" s="22"/>
      <c r="K4" s="22"/>
      <c r="L4" s="22"/>
      <c r="M4" s="22"/>
      <c r="N4" s="22"/>
      <c r="O4" s="22"/>
      <c r="P4" s="22"/>
      <c r="Q4" s="22"/>
    </row>
    <row r="5" spans="1:17">
      <c r="A5" s="18"/>
      <c r="B5" s="17"/>
      <c r="C5" s="17"/>
      <c r="D5" s="17"/>
      <c r="E5" s="17"/>
      <c r="F5" s="17"/>
      <c r="G5" s="17"/>
      <c r="H5" s="17"/>
      <c r="I5" s="17"/>
      <c r="J5" s="17"/>
      <c r="K5" s="17"/>
      <c r="L5" s="17"/>
      <c r="M5" s="17"/>
      <c r="N5" s="17"/>
      <c r="O5" s="17"/>
      <c r="P5" s="17"/>
      <c r="Q5" s="17"/>
    </row>
    <row r="6" spans="1:17">
      <c r="A6" s="18"/>
      <c r="B6" s="19" t="s">
        <v>798</v>
      </c>
      <c r="C6" s="19"/>
      <c r="D6" s="19"/>
      <c r="E6" s="19"/>
      <c r="F6" s="19"/>
      <c r="G6" s="19"/>
      <c r="H6" s="19"/>
      <c r="I6" s="19"/>
      <c r="J6" s="19"/>
      <c r="K6" s="19"/>
      <c r="L6" s="19"/>
      <c r="M6" s="19"/>
      <c r="N6" s="19"/>
      <c r="O6" s="19"/>
      <c r="P6" s="19"/>
      <c r="Q6" s="19"/>
    </row>
    <row r="7" spans="1:17">
      <c r="A7" s="18"/>
      <c r="B7" s="19"/>
      <c r="C7" s="19"/>
      <c r="D7" s="19"/>
      <c r="E7" s="19"/>
      <c r="F7" s="19"/>
      <c r="G7" s="19"/>
      <c r="H7" s="19"/>
      <c r="I7" s="19"/>
      <c r="J7" s="19"/>
      <c r="K7" s="19"/>
      <c r="L7" s="19"/>
      <c r="M7" s="19"/>
      <c r="N7" s="19"/>
      <c r="O7" s="19"/>
      <c r="P7" s="19"/>
      <c r="Q7" s="19"/>
    </row>
    <row r="8" spans="1:17" ht="25.5" customHeight="1">
      <c r="A8" s="18"/>
      <c r="B8" s="19" t="s">
        <v>799</v>
      </c>
      <c r="C8" s="19"/>
      <c r="D8" s="19"/>
      <c r="E8" s="19"/>
      <c r="F8" s="19"/>
      <c r="G8" s="19"/>
      <c r="H8" s="19"/>
      <c r="I8" s="19"/>
      <c r="J8" s="19"/>
      <c r="K8" s="19"/>
      <c r="L8" s="19"/>
      <c r="M8" s="19"/>
      <c r="N8" s="19"/>
      <c r="O8" s="19"/>
      <c r="P8" s="19"/>
      <c r="Q8" s="19"/>
    </row>
    <row r="9" spans="1:17">
      <c r="A9" s="18"/>
      <c r="B9" s="19"/>
      <c r="C9" s="19"/>
      <c r="D9" s="19"/>
      <c r="E9" s="19"/>
      <c r="F9" s="19"/>
      <c r="G9" s="19"/>
      <c r="H9" s="19"/>
      <c r="I9" s="19"/>
      <c r="J9" s="19"/>
      <c r="K9" s="19"/>
      <c r="L9" s="19"/>
      <c r="M9" s="19"/>
      <c r="N9" s="19"/>
      <c r="O9" s="19"/>
      <c r="P9" s="19"/>
      <c r="Q9" s="19"/>
    </row>
    <row r="10" spans="1:17" ht="25.5" customHeight="1">
      <c r="A10" s="18"/>
      <c r="B10" s="19" t="s">
        <v>800</v>
      </c>
      <c r="C10" s="19"/>
      <c r="D10" s="19"/>
      <c r="E10" s="19"/>
      <c r="F10" s="19"/>
      <c r="G10" s="19"/>
      <c r="H10" s="19"/>
      <c r="I10" s="19"/>
      <c r="J10" s="19"/>
      <c r="K10" s="19"/>
      <c r="L10" s="19"/>
      <c r="M10" s="19"/>
      <c r="N10" s="19"/>
      <c r="O10" s="19"/>
      <c r="P10" s="19"/>
      <c r="Q10" s="19"/>
    </row>
    <row r="11" spans="1:17">
      <c r="A11" s="18"/>
      <c r="B11" s="17"/>
      <c r="C11" s="17"/>
      <c r="D11" s="17"/>
      <c r="E11" s="17"/>
      <c r="F11" s="17"/>
      <c r="G11" s="17"/>
      <c r="H11" s="17"/>
      <c r="I11" s="17"/>
      <c r="J11" s="17"/>
      <c r="K11" s="17"/>
      <c r="L11" s="17"/>
      <c r="M11" s="17"/>
      <c r="N11" s="17"/>
      <c r="O11" s="17"/>
      <c r="P11" s="17"/>
      <c r="Q11" s="17"/>
    </row>
    <row r="12" spans="1:17">
      <c r="A12" s="18"/>
      <c r="B12" s="19" t="s">
        <v>801</v>
      </c>
      <c r="C12" s="19"/>
      <c r="D12" s="19"/>
      <c r="E12" s="19"/>
      <c r="F12" s="19"/>
      <c r="G12" s="19"/>
      <c r="H12" s="19"/>
      <c r="I12" s="19"/>
      <c r="J12" s="19"/>
      <c r="K12" s="19"/>
      <c r="L12" s="19"/>
      <c r="M12" s="19"/>
      <c r="N12" s="19"/>
      <c r="O12" s="19"/>
      <c r="P12" s="19"/>
      <c r="Q12" s="19"/>
    </row>
    <row r="13" spans="1:17">
      <c r="A13" s="18"/>
      <c r="B13" s="170"/>
      <c r="C13" s="170"/>
      <c r="D13" s="170"/>
      <c r="E13" s="170"/>
      <c r="F13" s="170"/>
      <c r="G13" s="170"/>
      <c r="H13" s="170"/>
      <c r="I13" s="170"/>
      <c r="J13" s="170"/>
      <c r="K13" s="170"/>
      <c r="L13" s="170"/>
      <c r="M13" s="170"/>
      <c r="N13" s="170"/>
      <c r="O13" s="170"/>
      <c r="P13" s="170"/>
      <c r="Q13" s="170"/>
    </row>
    <row r="14" spans="1:17">
      <c r="A14" s="18"/>
      <c r="B14" s="29"/>
      <c r="C14" s="29"/>
      <c r="D14" s="29"/>
      <c r="E14" s="29"/>
      <c r="F14" s="29"/>
      <c r="G14" s="29"/>
      <c r="H14" s="29"/>
      <c r="I14" s="29"/>
      <c r="J14" s="29"/>
      <c r="K14" s="29"/>
      <c r="L14" s="29"/>
      <c r="M14" s="29"/>
    </row>
    <row r="15" spans="1:17">
      <c r="A15" s="18"/>
      <c r="B15" s="14"/>
      <c r="C15" s="14"/>
      <c r="D15" s="14"/>
      <c r="E15" s="14"/>
      <c r="F15" s="14"/>
      <c r="G15" s="14"/>
      <c r="H15" s="14"/>
      <c r="I15" s="14"/>
      <c r="J15" s="14"/>
      <c r="K15" s="14"/>
      <c r="L15" s="14"/>
      <c r="M15" s="14"/>
    </row>
    <row r="16" spans="1:17">
      <c r="A16" s="18"/>
      <c r="B16" s="157">
        <v>42004</v>
      </c>
      <c r="C16" s="22"/>
      <c r="D16" s="22"/>
      <c r="E16" s="22"/>
      <c r="F16" s="12"/>
      <c r="G16" s="22"/>
      <c r="H16" s="22"/>
      <c r="I16" s="22"/>
      <c r="J16" s="12"/>
      <c r="K16" s="22"/>
      <c r="L16" s="22"/>
      <c r="M16" s="22"/>
    </row>
    <row r="17" spans="1:13">
      <c r="A17" s="18"/>
      <c r="B17" s="111" t="s">
        <v>395</v>
      </c>
      <c r="C17" s="22"/>
      <c r="D17" s="22"/>
      <c r="E17" s="22"/>
      <c r="F17" s="12"/>
      <c r="G17" s="22"/>
      <c r="H17" s="22"/>
      <c r="I17" s="22"/>
      <c r="J17" s="12"/>
      <c r="K17" s="22"/>
      <c r="L17" s="22"/>
      <c r="M17" s="22"/>
    </row>
    <row r="18" spans="1:13" ht="15.75" thickBot="1">
      <c r="A18" s="18"/>
      <c r="B18" s="114" t="s">
        <v>802</v>
      </c>
      <c r="C18" s="116" t="s">
        <v>803</v>
      </c>
      <c r="D18" s="116"/>
      <c r="E18" s="116"/>
      <c r="F18" s="12"/>
      <c r="G18" s="116" t="s">
        <v>804</v>
      </c>
      <c r="H18" s="116"/>
      <c r="I18" s="116"/>
      <c r="J18" s="12"/>
      <c r="K18" s="116" t="s">
        <v>805</v>
      </c>
      <c r="L18" s="116"/>
      <c r="M18" s="116"/>
    </row>
    <row r="19" spans="1:13">
      <c r="A19" s="18"/>
      <c r="B19" s="142" t="s">
        <v>806</v>
      </c>
      <c r="C19" s="121" t="s">
        <v>399</v>
      </c>
      <c r="D19" s="125">
        <v>546</v>
      </c>
      <c r="E19" s="38"/>
      <c r="F19" s="37"/>
      <c r="G19" s="121" t="s">
        <v>399</v>
      </c>
      <c r="H19" s="125" t="s">
        <v>449</v>
      </c>
      <c r="I19" s="38"/>
      <c r="J19" s="37"/>
      <c r="K19" s="121" t="s">
        <v>399</v>
      </c>
      <c r="L19" s="125">
        <v>546</v>
      </c>
      <c r="M19" s="38"/>
    </row>
    <row r="20" spans="1:13">
      <c r="A20" s="18"/>
      <c r="B20" s="142"/>
      <c r="C20" s="137"/>
      <c r="D20" s="153"/>
      <c r="E20" s="44"/>
      <c r="F20" s="37"/>
      <c r="G20" s="137"/>
      <c r="H20" s="153"/>
      <c r="I20" s="44"/>
      <c r="J20" s="37"/>
      <c r="K20" s="137"/>
      <c r="L20" s="153"/>
      <c r="M20" s="44"/>
    </row>
    <row r="21" spans="1:13">
      <c r="A21" s="18"/>
      <c r="B21" s="12"/>
      <c r="C21" s="22"/>
      <c r="D21" s="22"/>
      <c r="E21" s="22"/>
      <c r="F21" s="12"/>
      <c r="G21" s="22"/>
      <c r="H21" s="22"/>
      <c r="I21" s="22"/>
      <c r="J21" s="12"/>
      <c r="K21" s="22"/>
      <c r="L21" s="22"/>
      <c r="M21" s="22"/>
    </row>
    <row r="22" spans="1:13">
      <c r="A22" s="18"/>
      <c r="B22" s="115" t="s">
        <v>807</v>
      </c>
      <c r="C22" s="37"/>
      <c r="D22" s="37"/>
      <c r="E22" s="37"/>
      <c r="F22" s="27"/>
      <c r="G22" s="37"/>
      <c r="H22" s="37"/>
      <c r="I22" s="37"/>
      <c r="J22" s="27"/>
      <c r="K22" s="37"/>
      <c r="L22" s="37"/>
      <c r="M22" s="37"/>
    </row>
    <row r="23" spans="1:13">
      <c r="A23" s="18"/>
      <c r="B23" s="82" t="s">
        <v>806</v>
      </c>
      <c r="C23" s="117" t="s">
        <v>399</v>
      </c>
      <c r="D23" s="126">
        <v>24786</v>
      </c>
      <c r="E23" s="22"/>
      <c r="F23" s="22"/>
      <c r="G23" s="117" t="s">
        <v>399</v>
      </c>
      <c r="H23" s="143" t="s">
        <v>449</v>
      </c>
      <c r="I23" s="22"/>
      <c r="J23" s="22"/>
      <c r="K23" s="117" t="s">
        <v>399</v>
      </c>
      <c r="L23" s="126">
        <v>24786</v>
      </c>
      <c r="M23" s="22"/>
    </row>
    <row r="24" spans="1:13">
      <c r="A24" s="18"/>
      <c r="B24" s="82"/>
      <c r="C24" s="117"/>
      <c r="D24" s="126"/>
      <c r="E24" s="22"/>
      <c r="F24" s="22"/>
      <c r="G24" s="117"/>
      <c r="H24" s="143"/>
      <c r="I24" s="22"/>
      <c r="J24" s="22"/>
      <c r="K24" s="117"/>
      <c r="L24" s="126"/>
      <c r="M24" s="22"/>
    </row>
    <row r="25" spans="1:13">
      <c r="A25" s="18"/>
      <c r="B25" s="12"/>
      <c r="C25" s="22"/>
      <c r="D25" s="22"/>
      <c r="E25" s="22"/>
      <c r="F25" s="12"/>
      <c r="G25" s="22"/>
      <c r="H25" s="22"/>
      <c r="I25" s="22"/>
      <c r="J25" s="12"/>
      <c r="K25" s="22"/>
      <c r="L25" s="22"/>
      <c r="M25" s="22"/>
    </row>
    <row r="26" spans="1:13">
      <c r="A26" s="18"/>
      <c r="B26" s="133" t="s">
        <v>578</v>
      </c>
      <c r="C26" s="22"/>
      <c r="D26" s="22"/>
      <c r="E26" s="22"/>
      <c r="F26" s="12"/>
      <c r="G26" s="22"/>
      <c r="H26" s="22"/>
      <c r="I26" s="22"/>
      <c r="J26" s="12"/>
      <c r="K26" s="22"/>
      <c r="L26" s="22"/>
      <c r="M26" s="22"/>
    </row>
    <row r="27" spans="1:13">
      <c r="A27" s="18"/>
      <c r="B27" s="111" t="s">
        <v>395</v>
      </c>
      <c r="C27" s="22"/>
      <c r="D27" s="22"/>
      <c r="E27" s="22"/>
      <c r="F27" s="12"/>
      <c r="G27" s="22"/>
      <c r="H27" s="22"/>
      <c r="I27" s="22"/>
      <c r="J27" s="12"/>
      <c r="K27" s="22"/>
      <c r="L27" s="22"/>
      <c r="M27" s="22"/>
    </row>
    <row r="28" spans="1:13" ht="15.75" thickBot="1">
      <c r="A28" s="18"/>
      <c r="B28" s="114" t="s">
        <v>802</v>
      </c>
      <c r="C28" s="116" t="s">
        <v>803</v>
      </c>
      <c r="D28" s="116"/>
      <c r="E28" s="116"/>
      <c r="F28" s="12"/>
      <c r="G28" s="116" t="s">
        <v>804</v>
      </c>
      <c r="H28" s="116"/>
      <c r="I28" s="116"/>
      <c r="J28" s="12"/>
      <c r="K28" s="116" t="s">
        <v>805</v>
      </c>
      <c r="L28" s="116"/>
      <c r="M28" s="116"/>
    </row>
    <row r="29" spans="1:13">
      <c r="A29" s="18"/>
      <c r="B29" s="142" t="s">
        <v>806</v>
      </c>
      <c r="C29" s="121" t="s">
        <v>399</v>
      </c>
      <c r="D29" s="123">
        <v>5718</v>
      </c>
      <c r="E29" s="38"/>
      <c r="F29" s="37"/>
      <c r="G29" s="121" t="s">
        <v>399</v>
      </c>
      <c r="H29" s="125" t="s">
        <v>449</v>
      </c>
      <c r="I29" s="38"/>
      <c r="J29" s="37"/>
      <c r="K29" s="121" t="s">
        <v>399</v>
      </c>
      <c r="L29" s="123">
        <v>5718</v>
      </c>
      <c r="M29" s="38"/>
    </row>
    <row r="30" spans="1:13">
      <c r="A30" s="18"/>
      <c r="B30" s="142"/>
      <c r="C30" s="137"/>
      <c r="D30" s="138"/>
      <c r="E30" s="44"/>
      <c r="F30" s="37"/>
      <c r="G30" s="137"/>
      <c r="H30" s="153"/>
      <c r="I30" s="44"/>
      <c r="J30" s="37"/>
      <c r="K30" s="137"/>
      <c r="L30" s="138"/>
      <c r="M30" s="44"/>
    </row>
    <row r="31" spans="1:13">
      <c r="A31" s="18"/>
      <c r="B31" s="12"/>
      <c r="C31" s="22"/>
      <c r="D31" s="22"/>
      <c r="E31" s="22"/>
      <c r="F31" s="12"/>
      <c r="G31" s="22"/>
      <c r="H31" s="22"/>
      <c r="I31" s="22"/>
      <c r="J31" s="12"/>
      <c r="K31" s="22"/>
      <c r="L31" s="22"/>
      <c r="M31" s="22"/>
    </row>
    <row r="32" spans="1:13">
      <c r="A32" s="18"/>
      <c r="B32" s="115" t="s">
        <v>807</v>
      </c>
      <c r="C32" s="37"/>
      <c r="D32" s="37"/>
      <c r="E32" s="37"/>
      <c r="F32" s="27"/>
      <c r="G32" s="37"/>
      <c r="H32" s="37"/>
      <c r="I32" s="37"/>
      <c r="J32" s="27"/>
      <c r="K32" s="37"/>
      <c r="L32" s="37"/>
      <c r="M32" s="37"/>
    </row>
    <row r="33" spans="1:17">
      <c r="A33" s="18"/>
      <c r="B33" s="82" t="s">
        <v>806</v>
      </c>
      <c r="C33" s="117" t="s">
        <v>399</v>
      </c>
      <c r="D33" s="126">
        <v>15906</v>
      </c>
      <c r="E33" s="22"/>
      <c r="F33" s="22"/>
      <c r="G33" s="117" t="s">
        <v>399</v>
      </c>
      <c r="H33" s="143" t="s">
        <v>449</v>
      </c>
      <c r="I33" s="22"/>
      <c r="J33" s="22"/>
      <c r="K33" s="117" t="s">
        <v>399</v>
      </c>
      <c r="L33" s="126">
        <v>15906</v>
      </c>
      <c r="M33" s="22"/>
    </row>
    <row r="34" spans="1:17">
      <c r="A34" s="18"/>
      <c r="B34" s="82"/>
      <c r="C34" s="117"/>
      <c r="D34" s="126"/>
      <c r="E34" s="22"/>
      <c r="F34" s="22"/>
      <c r="G34" s="117"/>
      <c r="H34" s="143"/>
      <c r="I34" s="22"/>
      <c r="J34" s="22"/>
      <c r="K34" s="117"/>
      <c r="L34" s="126"/>
      <c r="M34" s="22"/>
    </row>
    <row r="35" spans="1:17">
      <c r="A35" s="18"/>
      <c r="B35" s="142" t="s">
        <v>326</v>
      </c>
      <c r="C35" s="122">
        <v>50000</v>
      </c>
      <c r="D35" s="122"/>
      <c r="E35" s="37"/>
      <c r="F35" s="37"/>
      <c r="G35" s="124" t="s">
        <v>449</v>
      </c>
      <c r="H35" s="124"/>
      <c r="I35" s="37"/>
      <c r="J35" s="37"/>
      <c r="K35" s="122">
        <v>50000</v>
      </c>
      <c r="L35" s="122"/>
      <c r="M35" s="37"/>
    </row>
    <row r="36" spans="1:17" ht="15.75" thickBot="1">
      <c r="A36" s="18"/>
      <c r="B36" s="142"/>
      <c r="C36" s="127"/>
      <c r="D36" s="127"/>
      <c r="E36" s="46"/>
      <c r="F36" s="37"/>
      <c r="G36" s="128"/>
      <c r="H36" s="128"/>
      <c r="I36" s="46"/>
      <c r="J36" s="37"/>
      <c r="K36" s="127"/>
      <c r="L36" s="127"/>
      <c r="M36" s="46"/>
    </row>
    <row r="37" spans="1:17">
      <c r="A37" s="18"/>
      <c r="B37" s="202" t="s">
        <v>808</v>
      </c>
      <c r="C37" s="129" t="s">
        <v>399</v>
      </c>
      <c r="D37" s="131">
        <v>65906</v>
      </c>
      <c r="E37" s="51"/>
      <c r="F37" s="22"/>
      <c r="G37" s="129" t="s">
        <v>399</v>
      </c>
      <c r="H37" s="144" t="s">
        <v>449</v>
      </c>
      <c r="I37" s="51"/>
      <c r="J37" s="22"/>
      <c r="K37" s="129" t="s">
        <v>399</v>
      </c>
      <c r="L37" s="131">
        <v>65906</v>
      </c>
      <c r="M37" s="51"/>
    </row>
    <row r="38" spans="1:17" ht="15.75" thickBot="1">
      <c r="A38" s="18"/>
      <c r="B38" s="202"/>
      <c r="C38" s="130"/>
      <c r="D38" s="132"/>
      <c r="E38" s="52"/>
      <c r="F38" s="22"/>
      <c r="G38" s="130"/>
      <c r="H38" s="154"/>
      <c r="I38" s="52"/>
      <c r="J38" s="22"/>
      <c r="K38" s="130"/>
      <c r="L38" s="132"/>
      <c r="M38" s="52"/>
    </row>
    <row r="39" spans="1:17" ht="15.75" thickTop="1">
      <c r="A39" s="18"/>
      <c r="B39" s="17"/>
      <c r="C39" s="17"/>
      <c r="D39" s="17"/>
      <c r="E39" s="17"/>
      <c r="F39" s="17"/>
      <c r="G39" s="17"/>
      <c r="H39" s="17"/>
      <c r="I39" s="17"/>
      <c r="J39" s="17"/>
      <c r="K39" s="17"/>
      <c r="L39" s="17"/>
      <c r="M39" s="17"/>
      <c r="N39" s="17"/>
      <c r="O39" s="17"/>
      <c r="P39" s="17"/>
      <c r="Q39" s="17"/>
    </row>
    <row r="40" spans="1:17">
      <c r="A40" s="18"/>
      <c r="B40" s="17"/>
      <c r="C40" s="17"/>
      <c r="D40" s="17"/>
      <c r="E40" s="17"/>
      <c r="F40" s="17"/>
      <c r="G40" s="17"/>
      <c r="H40" s="17"/>
      <c r="I40" s="17"/>
      <c r="J40" s="17"/>
      <c r="K40" s="17"/>
      <c r="L40" s="17"/>
      <c r="M40" s="17"/>
      <c r="N40" s="17"/>
      <c r="O40" s="17"/>
      <c r="P40" s="17"/>
      <c r="Q40" s="17"/>
    </row>
    <row r="41" spans="1:17">
      <c r="A41" s="18"/>
      <c r="B41" s="17"/>
      <c r="C41" s="17"/>
      <c r="D41" s="17"/>
      <c r="E41" s="17"/>
      <c r="F41" s="17"/>
      <c r="G41" s="17"/>
      <c r="H41" s="17"/>
      <c r="I41" s="17"/>
      <c r="J41" s="17"/>
      <c r="K41" s="17"/>
      <c r="L41" s="17"/>
      <c r="M41" s="17"/>
      <c r="N41" s="17"/>
      <c r="O41" s="17"/>
      <c r="P41" s="17"/>
      <c r="Q41" s="17"/>
    </row>
    <row r="42" spans="1:17">
      <c r="A42" s="18"/>
      <c r="B42" s="17"/>
      <c r="C42" s="17"/>
      <c r="D42" s="17"/>
      <c r="E42" s="17"/>
      <c r="F42" s="17"/>
      <c r="G42" s="17"/>
      <c r="H42" s="17"/>
      <c r="I42" s="17"/>
      <c r="J42" s="17"/>
      <c r="K42" s="17"/>
      <c r="L42" s="17"/>
      <c r="M42" s="17"/>
      <c r="N42" s="17"/>
      <c r="O42" s="17"/>
      <c r="P42" s="17"/>
      <c r="Q42" s="17"/>
    </row>
    <row r="43" spans="1:17">
      <c r="A43" s="18"/>
      <c r="B43" s="17"/>
      <c r="C43" s="17"/>
      <c r="D43" s="17"/>
      <c r="E43" s="17"/>
      <c r="F43" s="17"/>
      <c r="G43" s="17"/>
      <c r="H43" s="17"/>
      <c r="I43" s="17"/>
      <c r="J43" s="17"/>
      <c r="K43" s="17"/>
      <c r="L43" s="17"/>
      <c r="M43" s="17"/>
      <c r="N43" s="17"/>
      <c r="O43" s="17"/>
      <c r="P43" s="17"/>
      <c r="Q43" s="17"/>
    </row>
    <row r="44" spans="1:17">
      <c r="A44" s="18"/>
      <c r="B44" s="17"/>
      <c r="C44" s="17"/>
      <c r="D44" s="17"/>
      <c r="E44" s="17"/>
      <c r="F44" s="17"/>
      <c r="G44" s="17"/>
      <c r="H44" s="17"/>
      <c r="I44" s="17"/>
      <c r="J44" s="17"/>
      <c r="K44" s="17"/>
      <c r="L44" s="17"/>
      <c r="M44" s="17"/>
      <c r="N44" s="17"/>
      <c r="O44" s="17"/>
      <c r="P44" s="17"/>
      <c r="Q44" s="17"/>
    </row>
    <row r="45" spans="1:17">
      <c r="A45" s="18"/>
      <c r="B45" s="17"/>
      <c r="C45" s="17"/>
      <c r="D45" s="17"/>
      <c r="E45" s="17"/>
      <c r="F45" s="17"/>
      <c r="G45" s="17"/>
      <c r="H45" s="17"/>
      <c r="I45" s="17"/>
      <c r="J45" s="17"/>
      <c r="K45" s="17"/>
      <c r="L45" s="17"/>
      <c r="M45" s="17"/>
      <c r="N45" s="17"/>
      <c r="O45" s="17"/>
      <c r="P45" s="17"/>
      <c r="Q45" s="17"/>
    </row>
    <row r="46" spans="1:17">
      <c r="A46" s="18"/>
      <c r="B46" s="17"/>
      <c r="C46" s="17"/>
      <c r="D46" s="17"/>
      <c r="E46" s="17"/>
      <c r="F46" s="17"/>
      <c r="G46" s="17"/>
      <c r="H46" s="17"/>
      <c r="I46" s="17"/>
      <c r="J46" s="17"/>
      <c r="K46" s="17"/>
      <c r="L46" s="17"/>
      <c r="M46" s="17"/>
      <c r="N46" s="17"/>
      <c r="O46" s="17"/>
      <c r="P46" s="17"/>
      <c r="Q46" s="17"/>
    </row>
    <row r="47" spans="1:17">
      <c r="A47" s="18"/>
      <c r="B47" s="17"/>
      <c r="C47" s="17"/>
      <c r="D47" s="17"/>
      <c r="E47" s="17"/>
      <c r="F47" s="17"/>
      <c r="G47" s="17"/>
      <c r="H47" s="17"/>
      <c r="I47" s="17"/>
      <c r="J47" s="17"/>
      <c r="K47" s="17"/>
      <c r="L47" s="17"/>
      <c r="M47" s="17"/>
      <c r="N47" s="17"/>
      <c r="O47" s="17"/>
      <c r="P47" s="17"/>
      <c r="Q47" s="17"/>
    </row>
    <row r="48" spans="1:17">
      <c r="A48" s="18"/>
      <c r="B48" s="17"/>
      <c r="C48" s="17"/>
      <c r="D48" s="17"/>
      <c r="E48" s="17"/>
      <c r="F48" s="17"/>
      <c r="G48" s="17"/>
      <c r="H48" s="17"/>
      <c r="I48" s="17"/>
      <c r="J48" s="17"/>
      <c r="K48" s="17"/>
      <c r="L48" s="17"/>
      <c r="M48" s="17"/>
      <c r="N48" s="17"/>
      <c r="O48" s="17"/>
      <c r="P48" s="17"/>
      <c r="Q48" s="17"/>
    </row>
    <row r="49" spans="1:17">
      <c r="A49" s="18"/>
      <c r="B49" s="17"/>
      <c r="C49" s="17"/>
      <c r="D49" s="17"/>
      <c r="E49" s="17"/>
      <c r="F49" s="17"/>
      <c r="G49" s="17"/>
      <c r="H49" s="17"/>
      <c r="I49" s="17"/>
      <c r="J49" s="17"/>
      <c r="K49" s="17"/>
      <c r="L49" s="17"/>
      <c r="M49" s="17"/>
      <c r="N49" s="17"/>
      <c r="O49" s="17"/>
      <c r="P49" s="17"/>
      <c r="Q49" s="17"/>
    </row>
    <row r="50" spans="1:17">
      <c r="A50" s="18"/>
      <c r="B50" s="17"/>
      <c r="C50" s="17"/>
      <c r="D50" s="17"/>
      <c r="E50" s="17"/>
      <c r="F50" s="17"/>
      <c r="G50" s="17"/>
      <c r="H50" s="17"/>
      <c r="I50" s="17"/>
      <c r="J50" s="17"/>
      <c r="K50" s="17"/>
      <c r="L50" s="17"/>
      <c r="M50" s="17"/>
      <c r="N50" s="17"/>
      <c r="O50" s="17"/>
      <c r="P50" s="17"/>
      <c r="Q50" s="17"/>
    </row>
    <row r="51" spans="1:17">
      <c r="A51" s="18"/>
      <c r="B51" s="17"/>
      <c r="C51" s="17"/>
      <c r="D51" s="17"/>
      <c r="E51" s="17"/>
      <c r="F51" s="17"/>
      <c r="G51" s="17"/>
      <c r="H51" s="17"/>
      <c r="I51" s="17"/>
      <c r="J51" s="17"/>
      <c r="K51" s="17"/>
      <c r="L51" s="17"/>
      <c r="M51" s="17"/>
      <c r="N51" s="17"/>
      <c r="O51" s="17"/>
      <c r="P51" s="17"/>
      <c r="Q51" s="17"/>
    </row>
    <row r="52" spans="1:17">
      <c r="A52" s="18"/>
      <c r="B52" s="17"/>
      <c r="C52" s="17"/>
      <c r="D52" s="17"/>
      <c r="E52" s="17"/>
      <c r="F52" s="17"/>
      <c r="G52" s="17"/>
      <c r="H52" s="17"/>
      <c r="I52" s="17"/>
      <c r="J52" s="17"/>
      <c r="K52" s="17"/>
      <c r="L52" s="17"/>
      <c r="M52" s="17"/>
      <c r="N52" s="17"/>
      <c r="O52" s="17"/>
      <c r="P52" s="17"/>
      <c r="Q52" s="17"/>
    </row>
    <row r="53" spans="1:17">
      <c r="A53" s="18"/>
      <c r="B53" s="17"/>
      <c r="C53" s="17"/>
      <c r="D53" s="17"/>
      <c r="E53" s="17"/>
      <c r="F53" s="17"/>
      <c r="G53" s="17"/>
      <c r="H53" s="17"/>
      <c r="I53" s="17"/>
      <c r="J53" s="17"/>
      <c r="K53" s="17"/>
      <c r="L53" s="17"/>
      <c r="M53" s="17"/>
      <c r="N53" s="17"/>
      <c r="O53" s="17"/>
      <c r="P53" s="17"/>
      <c r="Q53" s="17"/>
    </row>
    <row r="54" spans="1:17">
      <c r="A54" s="18"/>
      <c r="B54" s="22" t="s">
        <v>809</v>
      </c>
      <c r="C54" s="22"/>
      <c r="D54" s="22"/>
      <c r="E54" s="22"/>
      <c r="F54" s="22"/>
      <c r="G54" s="22"/>
      <c r="H54" s="22"/>
      <c r="I54" s="22"/>
      <c r="J54" s="22"/>
      <c r="K54" s="22"/>
      <c r="L54" s="22"/>
      <c r="M54" s="22"/>
      <c r="N54" s="22"/>
      <c r="O54" s="22"/>
      <c r="P54" s="22"/>
      <c r="Q54" s="22"/>
    </row>
    <row r="55" spans="1:17">
      <c r="A55" s="18"/>
      <c r="B55" s="17"/>
      <c r="C55" s="17"/>
      <c r="D55" s="17"/>
      <c r="E55" s="17"/>
      <c r="F55" s="17"/>
      <c r="G55" s="17"/>
      <c r="H55" s="17"/>
      <c r="I55" s="17"/>
      <c r="J55" s="17"/>
      <c r="K55" s="17"/>
      <c r="L55" s="17"/>
      <c r="M55" s="17"/>
      <c r="N55" s="17"/>
      <c r="O55" s="17"/>
      <c r="P55" s="17"/>
      <c r="Q55" s="17"/>
    </row>
    <row r="56" spans="1:17">
      <c r="A56" s="18"/>
      <c r="B56" s="22" t="s">
        <v>810</v>
      </c>
      <c r="C56" s="22"/>
      <c r="D56" s="22"/>
      <c r="E56" s="22"/>
      <c r="F56" s="22"/>
      <c r="G56" s="22"/>
      <c r="H56" s="22"/>
      <c r="I56" s="22"/>
      <c r="J56" s="22"/>
      <c r="K56" s="22"/>
      <c r="L56" s="22"/>
      <c r="M56" s="22"/>
      <c r="N56" s="22"/>
      <c r="O56" s="22"/>
      <c r="P56" s="22"/>
      <c r="Q56" s="22"/>
    </row>
    <row r="57" spans="1:17">
      <c r="A57" s="18"/>
      <c r="B57" s="170"/>
      <c r="C57" s="170"/>
      <c r="D57" s="170"/>
      <c r="E57" s="170"/>
      <c r="F57" s="170"/>
      <c r="G57" s="170"/>
      <c r="H57" s="170"/>
      <c r="I57" s="170"/>
      <c r="J57" s="170"/>
      <c r="K57" s="170"/>
      <c r="L57" s="170"/>
      <c r="M57" s="170"/>
      <c r="N57" s="170"/>
      <c r="O57" s="170"/>
      <c r="P57" s="170"/>
      <c r="Q57" s="170"/>
    </row>
    <row r="58" spans="1:17">
      <c r="A58" s="18"/>
      <c r="B58" s="29"/>
      <c r="C58" s="29"/>
      <c r="D58" s="29"/>
      <c r="E58" s="29"/>
      <c r="F58" s="29"/>
      <c r="G58" s="29"/>
      <c r="H58" s="29"/>
      <c r="I58" s="29"/>
      <c r="J58" s="29"/>
      <c r="K58" s="29"/>
      <c r="L58" s="29"/>
      <c r="M58" s="29"/>
      <c r="N58" s="29"/>
      <c r="O58" s="29"/>
      <c r="P58" s="29"/>
      <c r="Q58" s="29"/>
    </row>
    <row r="59" spans="1:17">
      <c r="A59" s="18"/>
      <c r="B59" s="14"/>
      <c r="C59" s="14"/>
      <c r="D59" s="14"/>
      <c r="E59" s="14"/>
      <c r="F59" s="14"/>
      <c r="G59" s="14"/>
      <c r="H59" s="14"/>
      <c r="I59" s="14"/>
      <c r="J59" s="14"/>
      <c r="K59" s="14"/>
      <c r="L59" s="14"/>
      <c r="M59" s="14"/>
      <c r="N59" s="14"/>
      <c r="O59" s="14"/>
      <c r="P59" s="14"/>
      <c r="Q59" s="14"/>
    </row>
    <row r="60" spans="1:17">
      <c r="A60" s="18"/>
      <c r="B60" s="133" t="s">
        <v>532</v>
      </c>
      <c r="C60" s="22"/>
      <c r="D60" s="22"/>
      <c r="E60" s="22"/>
      <c r="F60" s="12"/>
      <c r="G60" s="22"/>
      <c r="H60" s="22"/>
      <c r="I60" s="22"/>
      <c r="J60" s="12"/>
      <c r="K60" s="22"/>
      <c r="L60" s="22"/>
      <c r="M60" s="22"/>
      <c r="N60" s="12"/>
      <c r="O60" s="22"/>
      <c r="P60" s="22"/>
      <c r="Q60" s="22"/>
    </row>
    <row r="61" spans="1:17" ht="15.75" thickBot="1">
      <c r="A61" s="18"/>
      <c r="B61" s="111" t="s">
        <v>395</v>
      </c>
      <c r="C61" s="22"/>
      <c r="D61" s="22"/>
      <c r="E61" s="22"/>
      <c r="F61" s="12"/>
      <c r="G61" s="116" t="s">
        <v>811</v>
      </c>
      <c r="H61" s="116"/>
      <c r="I61" s="116"/>
      <c r="J61" s="116"/>
      <c r="K61" s="116"/>
      <c r="L61" s="116"/>
      <c r="M61" s="116"/>
      <c r="N61" s="12"/>
      <c r="O61" s="22"/>
      <c r="P61" s="22"/>
      <c r="Q61" s="22"/>
    </row>
    <row r="62" spans="1:17" ht="15.75" thickBot="1">
      <c r="A62" s="18"/>
      <c r="B62" s="114" t="s">
        <v>802</v>
      </c>
      <c r="C62" s="116" t="s">
        <v>805</v>
      </c>
      <c r="D62" s="116"/>
      <c r="E62" s="116"/>
      <c r="F62" s="12"/>
      <c r="G62" s="150" t="s">
        <v>812</v>
      </c>
      <c r="H62" s="150"/>
      <c r="I62" s="150"/>
      <c r="J62" s="28"/>
      <c r="K62" s="150" t="s">
        <v>813</v>
      </c>
      <c r="L62" s="150"/>
      <c r="M62" s="150"/>
      <c r="N62" s="12"/>
      <c r="O62" s="116" t="s">
        <v>814</v>
      </c>
      <c r="P62" s="116"/>
      <c r="Q62" s="116"/>
    </row>
    <row r="63" spans="1:17">
      <c r="A63" s="18"/>
      <c r="B63" s="142" t="s">
        <v>815</v>
      </c>
      <c r="C63" s="121" t="s">
        <v>399</v>
      </c>
      <c r="D63" s="125">
        <v>536</v>
      </c>
      <c r="E63" s="38"/>
      <c r="F63" s="37"/>
      <c r="G63" s="121" t="s">
        <v>399</v>
      </c>
      <c r="H63" s="125" t="s">
        <v>816</v>
      </c>
      <c r="I63" s="121" t="s">
        <v>452</v>
      </c>
      <c r="J63" s="37"/>
      <c r="K63" s="121" t="s">
        <v>399</v>
      </c>
      <c r="L63" s="125" t="s">
        <v>449</v>
      </c>
      <c r="M63" s="38"/>
      <c r="N63" s="37"/>
      <c r="O63" s="121" t="s">
        <v>399</v>
      </c>
      <c r="P63" s="125" t="s">
        <v>449</v>
      </c>
      <c r="Q63" s="38"/>
    </row>
    <row r="64" spans="1:17">
      <c r="A64" s="18"/>
      <c r="B64" s="142"/>
      <c r="C64" s="137"/>
      <c r="D64" s="153"/>
      <c r="E64" s="44"/>
      <c r="F64" s="37"/>
      <c r="G64" s="137"/>
      <c r="H64" s="153"/>
      <c r="I64" s="137"/>
      <c r="J64" s="37"/>
      <c r="K64" s="137"/>
      <c r="L64" s="153"/>
      <c r="M64" s="44"/>
      <c r="N64" s="37"/>
      <c r="O64" s="137"/>
      <c r="P64" s="153"/>
      <c r="Q64" s="44"/>
    </row>
    <row r="65" spans="1:17">
      <c r="A65" s="18"/>
      <c r="B65" s="82" t="s">
        <v>817</v>
      </c>
      <c r="C65" s="143">
        <v>10</v>
      </c>
      <c r="D65" s="143"/>
      <c r="E65" s="22"/>
      <c r="F65" s="22"/>
      <c r="G65" s="143" t="s">
        <v>470</v>
      </c>
      <c r="H65" s="143"/>
      <c r="I65" s="117" t="s">
        <v>452</v>
      </c>
      <c r="J65" s="22"/>
      <c r="K65" s="143" t="s">
        <v>449</v>
      </c>
      <c r="L65" s="143"/>
      <c r="M65" s="22"/>
      <c r="N65" s="22"/>
      <c r="O65" s="143" t="s">
        <v>449</v>
      </c>
      <c r="P65" s="143"/>
      <c r="Q65" s="22"/>
    </row>
    <row r="66" spans="1:17" ht="15.75" thickBot="1">
      <c r="A66" s="18"/>
      <c r="B66" s="82"/>
      <c r="C66" s="146"/>
      <c r="D66" s="146"/>
      <c r="E66" s="42"/>
      <c r="F66" s="22"/>
      <c r="G66" s="146"/>
      <c r="H66" s="146"/>
      <c r="I66" s="161"/>
      <c r="J66" s="22"/>
      <c r="K66" s="146"/>
      <c r="L66" s="146"/>
      <c r="M66" s="42"/>
      <c r="N66" s="22"/>
      <c r="O66" s="146"/>
      <c r="P66" s="146"/>
      <c r="Q66" s="42"/>
    </row>
    <row r="67" spans="1:17">
      <c r="A67" s="18"/>
      <c r="B67" s="203" t="s">
        <v>818</v>
      </c>
      <c r="C67" s="121" t="s">
        <v>399</v>
      </c>
      <c r="D67" s="125">
        <v>546</v>
      </c>
      <c r="E67" s="38"/>
      <c r="F67" s="37"/>
      <c r="G67" s="121" t="s">
        <v>399</v>
      </c>
      <c r="H67" s="125" t="s">
        <v>819</v>
      </c>
      <c r="I67" s="121" t="s">
        <v>452</v>
      </c>
      <c r="J67" s="37"/>
      <c r="K67" s="121" t="s">
        <v>399</v>
      </c>
      <c r="L67" s="125" t="s">
        <v>449</v>
      </c>
      <c r="M67" s="38"/>
      <c r="N67" s="37"/>
      <c r="O67" s="121" t="s">
        <v>399</v>
      </c>
      <c r="P67" s="125" t="s">
        <v>449</v>
      </c>
      <c r="Q67" s="38"/>
    </row>
    <row r="68" spans="1:17" ht="15.75" thickBot="1">
      <c r="A68" s="18"/>
      <c r="B68" s="203"/>
      <c r="C68" s="147"/>
      <c r="D68" s="163"/>
      <c r="E68" s="63"/>
      <c r="F68" s="37"/>
      <c r="G68" s="147"/>
      <c r="H68" s="163"/>
      <c r="I68" s="147"/>
      <c r="J68" s="37"/>
      <c r="K68" s="147"/>
      <c r="L68" s="163"/>
      <c r="M68" s="63"/>
      <c r="N68" s="37"/>
      <c r="O68" s="147"/>
      <c r="P68" s="163"/>
      <c r="Q68" s="63"/>
    </row>
    <row r="69" spans="1:17" ht="15.75" thickTop="1">
      <c r="A69" s="18"/>
      <c r="B69" s="12"/>
      <c r="C69" s="65"/>
      <c r="D69" s="65"/>
      <c r="E69" s="65"/>
      <c r="F69" s="12"/>
      <c r="G69" s="65"/>
      <c r="H69" s="65"/>
      <c r="I69" s="65"/>
      <c r="J69" s="12"/>
      <c r="K69" s="65"/>
      <c r="L69" s="65"/>
      <c r="M69" s="65"/>
      <c r="N69" s="12"/>
      <c r="O69" s="65"/>
      <c r="P69" s="65"/>
      <c r="Q69" s="65"/>
    </row>
    <row r="70" spans="1:17">
      <c r="A70" s="18"/>
      <c r="B70" s="115" t="s">
        <v>807</v>
      </c>
      <c r="C70" s="37"/>
      <c r="D70" s="37"/>
      <c r="E70" s="37"/>
      <c r="F70" s="27"/>
      <c r="G70" s="37"/>
      <c r="H70" s="37"/>
      <c r="I70" s="37"/>
      <c r="J70" s="27"/>
      <c r="K70" s="37"/>
      <c r="L70" s="37"/>
      <c r="M70" s="37"/>
      <c r="N70" s="27"/>
      <c r="O70" s="37"/>
      <c r="P70" s="37"/>
      <c r="Q70" s="37"/>
    </row>
    <row r="71" spans="1:17">
      <c r="A71" s="18"/>
      <c r="B71" s="82" t="s">
        <v>815</v>
      </c>
      <c r="C71" s="117" t="s">
        <v>399</v>
      </c>
      <c r="D71" s="126">
        <v>10142</v>
      </c>
      <c r="E71" s="22"/>
      <c r="F71" s="22"/>
      <c r="G71" s="117" t="s">
        <v>399</v>
      </c>
      <c r="H71" s="143" t="s">
        <v>816</v>
      </c>
      <c r="I71" s="117" t="s">
        <v>452</v>
      </c>
      <c r="J71" s="22"/>
      <c r="K71" s="117" t="s">
        <v>399</v>
      </c>
      <c r="L71" s="143" t="s">
        <v>820</v>
      </c>
      <c r="M71" s="117" t="s">
        <v>452</v>
      </c>
      <c r="N71" s="22"/>
      <c r="O71" s="117" t="s">
        <v>399</v>
      </c>
      <c r="P71" s="143" t="s">
        <v>474</v>
      </c>
      <c r="Q71" s="117" t="s">
        <v>452</v>
      </c>
    </row>
    <row r="72" spans="1:17">
      <c r="A72" s="18"/>
      <c r="B72" s="82"/>
      <c r="C72" s="117"/>
      <c r="D72" s="126"/>
      <c r="E72" s="22"/>
      <c r="F72" s="22"/>
      <c r="G72" s="117"/>
      <c r="H72" s="143"/>
      <c r="I72" s="117"/>
      <c r="J72" s="22"/>
      <c r="K72" s="117"/>
      <c r="L72" s="143"/>
      <c r="M72" s="117"/>
      <c r="N72" s="22"/>
      <c r="O72" s="117"/>
      <c r="P72" s="143"/>
      <c r="Q72" s="117"/>
    </row>
    <row r="73" spans="1:17">
      <c r="A73" s="18"/>
      <c r="B73" s="142" t="s">
        <v>821</v>
      </c>
      <c r="C73" s="122">
        <v>7378</v>
      </c>
      <c r="D73" s="122"/>
      <c r="E73" s="37"/>
      <c r="F73" s="37"/>
      <c r="G73" s="124" t="s">
        <v>449</v>
      </c>
      <c r="H73" s="124"/>
      <c r="I73" s="37"/>
      <c r="J73" s="37"/>
      <c r="K73" s="124" t="s">
        <v>822</v>
      </c>
      <c r="L73" s="124"/>
      <c r="M73" s="120" t="s">
        <v>452</v>
      </c>
      <c r="N73" s="37"/>
      <c r="O73" s="124">
        <v>238</v>
      </c>
      <c r="P73" s="124"/>
      <c r="Q73" s="37"/>
    </row>
    <row r="74" spans="1:17">
      <c r="A74" s="18"/>
      <c r="B74" s="142"/>
      <c r="C74" s="122"/>
      <c r="D74" s="122"/>
      <c r="E74" s="37"/>
      <c r="F74" s="37"/>
      <c r="G74" s="124"/>
      <c r="H74" s="124"/>
      <c r="I74" s="37"/>
      <c r="J74" s="37"/>
      <c r="K74" s="124"/>
      <c r="L74" s="124"/>
      <c r="M74" s="120"/>
      <c r="N74" s="37"/>
      <c r="O74" s="124"/>
      <c r="P74" s="124"/>
      <c r="Q74" s="37"/>
    </row>
    <row r="75" spans="1:17">
      <c r="A75" s="18"/>
      <c r="B75" s="82" t="s">
        <v>823</v>
      </c>
      <c r="C75" s="126">
        <v>4789</v>
      </c>
      <c r="D75" s="126"/>
      <c r="E75" s="22"/>
      <c r="F75" s="22"/>
      <c r="G75" s="143" t="s">
        <v>449</v>
      </c>
      <c r="H75" s="143"/>
      <c r="I75" s="22"/>
      <c r="J75" s="22"/>
      <c r="K75" s="143" t="s">
        <v>824</v>
      </c>
      <c r="L75" s="143"/>
      <c r="M75" s="117" t="s">
        <v>452</v>
      </c>
      <c r="N75" s="22"/>
      <c r="O75" s="143">
        <v>199</v>
      </c>
      <c r="P75" s="143"/>
      <c r="Q75" s="22"/>
    </row>
    <row r="76" spans="1:17">
      <c r="A76" s="18"/>
      <c r="B76" s="82"/>
      <c r="C76" s="126"/>
      <c r="D76" s="126"/>
      <c r="E76" s="22"/>
      <c r="F76" s="22"/>
      <c r="G76" s="143"/>
      <c r="H76" s="143"/>
      <c r="I76" s="22"/>
      <c r="J76" s="22"/>
      <c r="K76" s="143"/>
      <c r="L76" s="143"/>
      <c r="M76" s="117"/>
      <c r="N76" s="22"/>
      <c r="O76" s="143"/>
      <c r="P76" s="143"/>
      <c r="Q76" s="22"/>
    </row>
    <row r="77" spans="1:17">
      <c r="A77" s="18"/>
      <c r="B77" s="142" t="s">
        <v>817</v>
      </c>
      <c r="C77" s="122">
        <v>2477</v>
      </c>
      <c r="D77" s="122"/>
      <c r="E77" s="37"/>
      <c r="F77" s="37"/>
      <c r="G77" s="124" t="s">
        <v>470</v>
      </c>
      <c r="H77" s="124"/>
      <c r="I77" s="120" t="s">
        <v>452</v>
      </c>
      <c r="J77" s="37"/>
      <c r="K77" s="124" t="s">
        <v>825</v>
      </c>
      <c r="L77" s="124"/>
      <c r="M77" s="120" t="s">
        <v>452</v>
      </c>
      <c r="N77" s="37"/>
      <c r="O77" s="124" t="s">
        <v>826</v>
      </c>
      <c r="P77" s="124"/>
      <c r="Q77" s="120" t="s">
        <v>452</v>
      </c>
    </row>
    <row r="78" spans="1:17" ht="15.75" thickBot="1">
      <c r="A78" s="18"/>
      <c r="B78" s="142"/>
      <c r="C78" s="127"/>
      <c r="D78" s="127"/>
      <c r="E78" s="46"/>
      <c r="F78" s="37"/>
      <c r="G78" s="128"/>
      <c r="H78" s="128"/>
      <c r="I78" s="204"/>
      <c r="J78" s="37"/>
      <c r="K78" s="128"/>
      <c r="L78" s="128"/>
      <c r="M78" s="204"/>
      <c r="N78" s="37"/>
      <c r="O78" s="128"/>
      <c r="P78" s="128"/>
      <c r="Q78" s="204"/>
    </row>
    <row r="79" spans="1:17">
      <c r="A79" s="18"/>
      <c r="B79" s="202" t="s">
        <v>808</v>
      </c>
      <c r="C79" s="129" t="s">
        <v>399</v>
      </c>
      <c r="D79" s="131">
        <v>24786</v>
      </c>
      <c r="E79" s="51"/>
      <c r="F79" s="22"/>
      <c r="G79" s="129" t="s">
        <v>399</v>
      </c>
      <c r="H79" s="144" t="s">
        <v>819</v>
      </c>
      <c r="I79" s="129" t="s">
        <v>452</v>
      </c>
      <c r="J79" s="22"/>
      <c r="K79" s="129" t="s">
        <v>399</v>
      </c>
      <c r="L79" s="144" t="s">
        <v>827</v>
      </c>
      <c r="M79" s="129" t="s">
        <v>452</v>
      </c>
      <c r="N79" s="22"/>
      <c r="O79" s="129" t="s">
        <v>399</v>
      </c>
      <c r="P79" s="144">
        <v>415</v>
      </c>
      <c r="Q79" s="51"/>
    </row>
    <row r="80" spans="1:17" ht="15.75" thickBot="1">
      <c r="A80" s="18"/>
      <c r="B80" s="202"/>
      <c r="C80" s="130"/>
      <c r="D80" s="132"/>
      <c r="E80" s="52"/>
      <c r="F80" s="22"/>
      <c r="G80" s="130"/>
      <c r="H80" s="154"/>
      <c r="I80" s="130"/>
      <c r="J80" s="22"/>
      <c r="K80" s="130"/>
      <c r="L80" s="154"/>
      <c r="M80" s="130"/>
      <c r="N80" s="22"/>
      <c r="O80" s="130"/>
      <c r="P80" s="154"/>
      <c r="Q80" s="52"/>
    </row>
    <row r="81" spans="1:17" ht="15.75" thickTop="1">
      <c r="A81" s="18"/>
      <c r="B81" s="12"/>
      <c r="C81" s="65"/>
      <c r="D81" s="65"/>
      <c r="E81" s="65"/>
      <c r="F81" s="12"/>
      <c r="G81" s="65"/>
      <c r="H81" s="65"/>
      <c r="I81" s="65"/>
      <c r="J81" s="12"/>
      <c r="K81" s="65"/>
      <c r="L81" s="65"/>
      <c r="M81" s="65"/>
      <c r="N81" s="12"/>
      <c r="O81" s="65"/>
      <c r="P81" s="65"/>
      <c r="Q81" s="65"/>
    </row>
    <row r="82" spans="1:17">
      <c r="A82" s="18"/>
      <c r="B82" s="133" t="s">
        <v>578</v>
      </c>
      <c r="C82" s="22"/>
      <c r="D82" s="22"/>
      <c r="E82" s="22"/>
      <c r="F82" s="12"/>
      <c r="G82" s="22"/>
      <c r="H82" s="22"/>
      <c r="I82" s="22"/>
      <c r="J82" s="12"/>
      <c r="K82" s="22"/>
      <c r="L82" s="22"/>
      <c r="M82" s="22"/>
      <c r="N82" s="12"/>
      <c r="O82" s="22"/>
      <c r="P82" s="22"/>
      <c r="Q82" s="22"/>
    </row>
    <row r="83" spans="1:17" ht="15.75" thickBot="1">
      <c r="A83" s="18"/>
      <c r="B83" s="111" t="s">
        <v>395</v>
      </c>
      <c r="C83" s="22"/>
      <c r="D83" s="22"/>
      <c r="E83" s="22"/>
      <c r="F83" s="12"/>
      <c r="G83" s="116" t="s">
        <v>811</v>
      </c>
      <c r="H83" s="116"/>
      <c r="I83" s="116"/>
      <c r="J83" s="116"/>
      <c r="K83" s="116"/>
      <c r="L83" s="116"/>
      <c r="M83" s="116"/>
      <c r="N83" s="12"/>
      <c r="O83" s="22"/>
      <c r="P83" s="22"/>
      <c r="Q83" s="22"/>
    </row>
    <row r="84" spans="1:17" ht="15.75" thickBot="1">
      <c r="A84" s="18"/>
      <c r="B84" s="114" t="s">
        <v>802</v>
      </c>
      <c r="C84" s="116" t="s">
        <v>805</v>
      </c>
      <c r="D84" s="116"/>
      <c r="E84" s="116"/>
      <c r="F84" s="12"/>
      <c r="G84" s="150" t="s">
        <v>812</v>
      </c>
      <c r="H84" s="150"/>
      <c r="I84" s="150"/>
      <c r="J84" s="28"/>
      <c r="K84" s="150" t="s">
        <v>813</v>
      </c>
      <c r="L84" s="150"/>
      <c r="M84" s="150"/>
      <c r="N84" s="12"/>
      <c r="O84" s="116" t="s">
        <v>814</v>
      </c>
      <c r="P84" s="116"/>
      <c r="Q84" s="116"/>
    </row>
    <row r="85" spans="1:17">
      <c r="A85" s="18"/>
      <c r="B85" s="142" t="s">
        <v>815</v>
      </c>
      <c r="C85" s="121" t="s">
        <v>399</v>
      </c>
      <c r="D85" s="123">
        <v>4996</v>
      </c>
      <c r="E85" s="38"/>
      <c r="F85" s="37"/>
      <c r="G85" s="121" t="s">
        <v>399</v>
      </c>
      <c r="H85" s="125" t="s">
        <v>828</v>
      </c>
      <c r="I85" s="121" t="s">
        <v>452</v>
      </c>
      <c r="J85" s="37"/>
      <c r="K85" s="121" t="s">
        <v>399</v>
      </c>
      <c r="L85" s="125" t="s">
        <v>449</v>
      </c>
      <c r="M85" s="38"/>
      <c r="N85" s="37"/>
      <c r="O85" s="121" t="s">
        <v>399</v>
      </c>
      <c r="P85" s="125" t="s">
        <v>449</v>
      </c>
      <c r="Q85" s="38"/>
    </row>
    <row r="86" spans="1:17">
      <c r="A86" s="18"/>
      <c r="B86" s="142"/>
      <c r="C86" s="137"/>
      <c r="D86" s="138"/>
      <c r="E86" s="44"/>
      <c r="F86" s="37"/>
      <c r="G86" s="137"/>
      <c r="H86" s="153"/>
      <c r="I86" s="137"/>
      <c r="J86" s="37"/>
      <c r="K86" s="137"/>
      <c r="L86" s="153"/>
      <c r="M86" s="44"/>
      <c r="N86" s="37"/>
      <c r="O86" s="137"/>
      <c r="P86" s="153"/>
      <c r="Q86" s="44"/>
    </row>
    <row r="87" spans="1:17">
      <c r="A87" s="18"/>
      <c r="B87" s="82" t="s">
        <v>817</v>
      </c>
      <c r="C87" s="143">
        <v>722</v>
      </c>
      <c r="D87" s="143"/>
      <c r="E87" s="22"/>
      <c r="F87" s="22"/>
      <c r="G87" s="143" t="s">
        <v>829</v>
      </c>
      <c r="H87" s="143"/>
      <c r="I87" s="117" t="s">
        <v>452</v>
      </c>
      <c r="J87" s="22"/>
      <c r="K87" s="143" t="s">
        <v>830</v>
      </c>
      <c r="L87" s="143"/>
      <c r="M87" s="117" t="s">
        <v>452</v>
      </c>
      <c r="N87" s="22"/>
      <c r="O87" s="143">
        <v>94</v>
      </c>
      <c r="P87" s="143"/>
      <c r="Q87" s="22"/>
    </row>
    <row r="88" spans="1:17" ht="15.75" thickBot="1">
      <c r="A88" s="18"/>
      <c r="B88" s="82"/>
      <c r="C88" s="146"/>
      <c r="D88" s="146"/>
      <c r="E88" s="42"/>
      <c r="F88" s="22"/>
      <c r="G88" s="146"/>
      <c r="H88" s="146"/>
      <c r="I88" s="161"/>
      <c r="J88" s="22"/>
      <c r="K88" s="146"/>
      <c r="L88" s="146"/>
      <c r="M88" s="161"/>
      <c r="N88" s="22"/>
      <c r="O88" s="146"/>
      <c r="P88" s="146"/>
      <c r="Q88" s="42"/>
    </row>
    <row r="89" spans="1:17">
      <c r="A89" s="18"/>
      <c r="B89" s="203" t="s">
        <v>818</v>
      </c>
      <c r="C89" s="121" t="s">
        <v>399</v>
      </c>
      <c r="D89" s="123">
        <v>5718</v>
      </c>
      <c r="E89" s="38"/>
      <c r="F89" s="37"/>
      <c r="G89" s="121" t="s">
        <v>399</v>
      </c>
      <c r="H89" s="125" t="s">
        <v>831</v>
      </c>
      <c r="I89" s="121" t="s">
        <v>452</v>
      </c>
      <c r="J89" s="37"/>
      <c r="K89" s="121" t="s">
        <v>399</v>
      </c>
      <c r="L89" s="125" t="s">
        <v>830</v>
      </c>
      <c r="M89" s="121" t="s">
        <v>452</v>
      </c>
      <c r="N89" s="37"/>
      <c r="O89" s="121" t="s">
        <v>399</v>
      </c>
      <c r="P89" s="125">
        <v>94</v>
      </c>
      <c r="Q89" s="38"/>
    </row>
    <row r="90" spans="1:17" ht="15.75" thickBot="1">
      <c r="A90" s="18"/>
      <c r="B90" s="203"/>
      <c r="C90" s="147"/>
      <c r="D90" s="148"/>
      <c r="E90" s="63"/>
      <c r="F90" s="37"/>
      <c r="G90" s="147"/>
      <c r="H90" s="163"/>
      <c r="I90" s="147"/>
      <c r="J90" s="37"/>
      <c r="K90" s="147"/>
      <c r="L90" s="163"/>
      <c r="M90" s="147"/>
      <c r="N90" s="37"/>
      <c r="O90" s="147"/>
      <c r="P90" s="163"/>
      <c r="Q90" s="63"/>
    </row>
    <row r="91" spans="1:17" ht="15.75" thickTop="1">
      <c r="A91" s="18"/>
      <c r="B91" s="12"/>
      <c r="C91" s="65"/>
      <c r="D91" s="65"/>
      <c r="E91" s="65"/>
      <c r="F91" s="12"/>
      <c r="G91" s="65"/>
      <c r="H91" s="65"/>
      <c r="I91" s="65"/>
      <c r="J91" s="12"/>
      <c r="K91" s="65"/>
      <c r="L91" s="65"/>
      <c r="M91" s="65"/>
      <c r="N91" s="12"/>
      <c r="O91" s="65"/>
      <c r="P91" s="65"/>
      <c r="Q91" s="65"/>
    </row>
    <row r="92" spans="1:17">
      <c r="A92" s="18"/>
      <c r="B92" s="115" t="s">
        <v>807</v>
      </c>
      <c r="C92" s="37"/>
      <c r="D92" s="37"/>
      <c r="E92" s="37"/>
      <c r="F92" s="27"/>
      <c r="G92" s="37"/>
      <c r="H92" s="37"/>
      <c r="I92" s="37"/>
      <c r="J92" s="27"/>
      <c r="K92" s="37"/>
      <c r="L92" s="37"/>
      <c r="M92" s="37"/>
      <c r="N92" s="27"/>
      <c r="O92" s="37"/>
      <c r="P92" s="37"/>
      <c r="Q92" s="37"/>
    </row>
    <row r="93" spans="1:17">
      <c r="A93" s="18"/>
      <c r="B93" s="82" t="s">
        <v>815</v>
      </c>
      <c r="C93" s="117" t="s">
        <v>399</v>
      </c>
      <c r="D93" s="126">
        <v>13111</v>
      </c>
      <c r="E93" s="22"/>
      <c r="F93" s="22"/>
      <c r="G93" s="117" t="s">
        <v>399</v>
      </c>
      <c r="H93" s="143" t="s">
        <v>828</v>
      </c>
      <c r="I93" s="117" t="s">
        <v>452</v>
      </c>
      <c r="J93" s="22"/>
      <c r="K93" s="117" t="s">
        <v>399</v>
      </c>
      <c r="L93" s="143" t="s">
        <v>832</v>
      </c>
      <c r="M93" s="117" t="s">
        <v>452</v>
      </c>
      <c r="N93" s="22"/>
      <c r="O93" s="117" t="s">
        <v>399</v>
      </c>
      <c r="P93" s="143" t="s">
        <v>833</v>
      </c>
      <c r="Q93" s="117" t="s">
        <v>452</v>
      </c>
    </row>
    <row r="94" spans="1:17">
      <c r="A94" s="18"/>
      <c r="B94" s="82"/>
      <c r="C94" s="117"/>
      <c r="D94" s="126"/>
      <c r="E94" s="22"/>
      <c r="F94" s="22"/>
      <c r="G94" s="117"/>
      <c r="H94" s="143"/>
      <c r="I94" s="117"/>
      <c r="J94" s="22"/>
      <c r="K94" s="117"/>
      <c r="L94" s="143"/>
      <c r="M94" s="117"/>
      <c r="N94" s="22"/>
      <c r="O94" s="117"/>
      <c r="P94" s="143"/>
      <c r="Q94" s="117"/>
    </row>
    <row r="95" spans="1:17">
      <c r="A95" s="18"/>
      <c r="B95" s="142" t="s">
        <v>817</v>
      </c>
      <c r="C95" s="122">
        <v>2795</v>
      </c>
      <c r="D95" s="122"/>
      <c r="E95" s="37"/>
      <c r="F95" s="37"/>
      <c r="G95" s="124" t="s">
        <v>829</v>
      </c>
      <c r="H95" s="124"/>
      <c r="I95" s="120" t="s">
        <v>452</v>
      </c>
      <c r="J95" s="37"/>
      <c r="K95" s="124" t="s">
        <v>834</v>
      </c>
      <c r="L95" s="124"/>
      <c r="M95" s="120" t="s">
        <v>452</v>
      </c>
      <c r="N95" s="37"/>
      <c r="O95" s="124">
        <v>507</v>
      </c>
      <c r="P95" s="124"/>
      <c r="Q95" s="37"/>
    </row>
    <row r="96" spans="1:17" ht="15.75" thickBot="1">
      <c r="A96" s="18"/>
      <c r="B96" s="142"/>
      <c r="C96" s="127"/>
      <c r="D96" s="127"/>
      <c r="E96" s="46"/>
      <c r="F96" s="37"/>
      <c r="G96" s="128"/>
      <c r="H96" s="128"/>
      <c r="I96" s="204"/>
      <c r="J96" s="37"/>
      <c r="K96" s="128"/>
      <c r="L96" s="128"/>
      <c r="M96" s="204"/>
      <c r="N96" s="37"/>
      <c r="O96" s="128"/>
      <c r="P96" s="128"/>
      <c r="Q96" s="46"/>
    </row>
    <row r="97" spans="1:17">
      <c r="A97" s="18"/>
      <c r="B97" s="194" t="s">
        <v>808</v>
      </c>
      <c r="C97" s="129" t="s">
        <v>399</v>
      </c>
      <c r="D97" s="131">
        <v>15906</v>
      </c>
      <c r="E97" s="51"/>
      <c r="F97" s="22"/>
      <c r="G97" s="129" t="s">
        <v>399</v>
      </c>
      <c r="H97" s="144" t="s">
        <v>831</v>
      </c>
      <c r="I97" s="129" t="s">
        <v>452</v>
      </c>
      <c r="J97" s="22"/>
      <c r="K97" s="129" t="s">
        <v>399</v>
      </c>
      <c r="L97" s="144" t="s">
        <v>835</v>
      </c>
      <c r="M97" s="129" t="s">
        <v>452</v>
      </c>
      <c r="N97" s="22"/>
      <c r="O97" s="129" t="s">
        <v>399</v>
      </c>
      <c r="P97" s="144">
        <v>77</v>
      </c>
      <c r="Q97" s="51"/>
    </row>
    <row r="98" spans="1:17" ht="15.75" thickBot="1">
      <c r="A98" s="18"/>
      <c r="B98" s="194"/>
      <c r="C98" s="130"/>
      <c r="D98" s="132"/>
      <c r="E98" s="52"/>
      <c r="F98" s="22"/>
      <c r="G98" s="130"/>
      <c r="H98" s="154"/>
      <c r="I98" s="130"/>
      <c r="J98" s="22"/>
      <c r="K98" s="130"/>
      <c r="L98" s="154"/>
      <c r="M98" s="130"/>
      <c r="N98" s="22"/>
      <c r="O98" s="130"/>
      <c r="P98" s="154"/>
      <c r="Q98" s="52"/>
    </row>
    <row r="99" spans="1:17" ht="15.75" thickTop="1">
      <c r="A99" s="18"/>
      <c r="B99" s="12"/>
      <c r="C99" s="65"/>
      <c r="D99" s="65"/>
      <c r="E99" s="65"/>
      <c r="F99" s="12"/>
      <c r="G99" s="65"/>
      <c r="H99" s="65"/>
      <c r="I99" s="65"/>
      <c r="J99" s="12"/>
      <c r="K99" s="65"/>
      <c r="L99" s="65"/>
      <c r="M99" s="65"/>
      <c r="N99" s="12"/>
      <c r="O99" s="65"/>
      <c r="P99" s="65"/>
      <c r="Q99" s="65"/>
    </row>
    <row r="100" spans="1:17">
      <c r="A100" s="18"/>
      <c r="B100" s="205" t="s">
        <v>836</v>
      </c>
      <c r="C100" s="205"/>
      <c r="D100" s="205"/>
      <c r="E100" s="205"/>
      <c r="F100" s="205"/>
      <c r="G100" s="205"/>
      <c r="H100" s="205"/>
      <c r="I100" s="205"/>
      <c r="J100" s="205"/>
      <c r="K100" s="205"/>
      <c r="L100" s="205"/>
      <c r="M100" s="205"/>
      <c r="N100" s="205"/>
      <c r="O100" s="205"/>
      <c r="P100" s="205"/>
      <c r="Q100" s="205"/>
    </row>
    <row r="101" spans="1:17">
      <c r="A101" s="18"/>
      <c r="B101" s="205" t="s">
        <v>837</v>
      </c>
      <c r="C101" s="205"/>
      <c r="D101" s="205"/>
      <c r="E101" s="205"/>
      <c r="F101" s="205"/>
      <c r="G101" s="205"/>
      <c r="H101" s="205"/>
      <c r="I101" s="205"/>
      <c r="J101" s="205"/>
      <c r="K101" s="205"/>
      <c r="L101" s="205"/>
      <c r="M101" s="205"/>
      <c r="N101" s="205"/>
      <c r="O101" s="205"/>
      <c r="P101" s="205"/>
      <c r="Q101" s="205"/>
    </row>
  </sheetData>
  <mergeCells count="386">
    <mergeCell ref="B56:Q56"/>
    <mergeCell ref="B57:Q57"/>
    <mergeCell ref="B50:Q50"/>
    <mergeCell ref="B51:Q51"/>
    <mergeCell ref="B52:Q52"/>
    <mergeCell ref="B53:Q53"/>
    <mergeCell ref="B54:Q54"/>
    <mergeCell ref="B55:Q55"/>
    <mergeCell ref="B44:Q44"/>
    <mergeCell ref="B45:Q45"/>
    <mergeCell ref="B46:Q46"/>
    <mergeCell ref="B47:Q47"/>
    <mergeCell ref="B48:Q48"/>
    <mergeCell ref="B49:Q49"/>
    <mergeCell ref="B13:Q13"/>
    <mergeCell ref="B39:Q39"/>
    <mergeCell ref="B40:Q40"/>
    <mergeCell ref="B41:Q41"/>
    <mergeCell ref="B42:Q42"/>
    <mergeCell ref="B43:Q43"/>
    <mergeCell ref="B7:Q7"/>
    <mergeCell ref="B8:Q8"/>
    <mergeCell ref="B9:Q9"/>
    <mergeCell ref="B10:Q10"/>
    <mergeCell ref="B11:Q11"/>
    <mergeCell ref="B12:Q12"/>
    <mergeCell ref="B100:Q100"/>
    <mergeCell ref="B101:Q101"/>
    <mergeCell ref="A1:A2"/>
    <mergeCell ref="B1:Q1"/>
    <mergeCell ref="B2:Q2"/>
    <mergeCell ref="B3:Q3"/>
    <mergeCell ref="A4:A101"/>
    <mergeCell ref="B4:Q4"/>
    <mergeCell ref="B5:Q5"/>
    <mergeCell ref="B6:Q6"/>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C82:E82"/>
    <mergeCell ref="G82:I82"/>
    <mergeCell ref="K82:M82"/>
    <mergeCell ref="O82:Q82"/>
    <mergeCell ref="C83:E83"/>
    <mergeCell ref="G83:M83"/>
    <mergeCell ref="O83:Q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E60"/>
    <mergeCell ref="G60:I60"/>
    <mergeCell ref="K60:M60"/>
    <mergeCell ref="O60:Q60"/>
    <mergeCell ref="C61:E61"/>
    <mergeCell ref="G61:M61"/>
    <mergeCell ref="O61:Q6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B14:M14"/>
    <mergeCell ref="C16:E16"/>
    <mergeCell ref="G16:I16"/>
    <mergeCell ref="K16:M16"/>
    <mergeCell ref="C17:E17"/>
    <mergeCell ref="G17:I17"/>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2" width="36.5703125" bestFit="1" customWidth="1"/>
    <col min="3" max="3" width="9.7109375" customWidth="1"/>
    <col min="4" max="4" width="36.5703125" bestFit="1" customWidth="1"/>
    <col min="5" max="5" width="22.42578125" customWidth="1"/>
    <col min="6" max="6" width="36.5703125" bestFit="1" customWidth="1"/>
    <col min="7" max="8" width="21.7109375" customWidth="1"/>
    <col min="9" max="9" width="22.42578125" customWidth="1"/>
    <col min="10" max="10" width="4.85546875" customWidth="1"/>
    <col min="11" max="11" width="15.7109375" customWidth="1"/>
    <col min="12" max="13" width="22.42578125" customWidth="1"/>
    <col min="14" max="14" width="4.85546875" customWidth="1"/>
    <col min="15" max="15" width="15.7109375" customWidth="1"/>
    <col min="16" max="17" width="22.42578125" customWidth="1"/>
    <col min="18" max="18" width="12.28515625" customWidth="1"/>
    <col min="19" max="19" width="6.28515625" customWidth="1"/>
    <col min="20" max="20" width="22.42578125" customWidth="1"/>
    <col min="21" max="21" width="12.28515625" customWidth="1"/>
    <col min="22" max="22" width="6.28515625" customWidth="1"/>
    <col min="23" max="23" width="22.42578125" customWidth="1"/>
    <col min="24" max="24" width="16.42578125" customWidth="1"/>
  </cols>
  <sheetData>
    <row r="1" spans="1:24" ht="15" customHeight="1">
      <c r="A1" s="9" t="s">
        <v>838</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839</v>
      </c>
      <c r="B3" s="17"/>
      <c r="C3" s="17"/>
      <c r="D3" s="17"/>
      <c r="E3" s="17"/>
      <c r="F3" s="17"/>
      <c r="G3" s="17"/>
      <c r="H3" s="17"/>
      <c r="I3" s="17"/>
      <c r="J3" s="17"/>
      <c r="K3" s="17"/>
      <c r="L3" s="17"/>
      <c r="M3" s="17"/>
      <c r="N3" s="17"/>
      <c r="O3" s="17"/>
      <c r="P3" s="17"/>
      <c r="Q3" s="17"/>
      <c r="R3" s="17"/>
      <c r="S3" s="17"/>
      <c r="T3" s="17"/>
      <c r="U3" s="17"/>
      <c r="V3" s="17"/>
      <c r="W3" s="17"/>
      <c r="X3" s="17"/>
    </row>
    <row r="4" spans="1:24">
      <c r="A4" s="18" t="s">
        <v>838</v>
      </c>
      <c r="B4" s="22" t="s">
        <v>840</v>
      </c>
      <c r="C4" s="22"/>
      <c r="D4" s="22"/>
      <c r="E4" s="22"/>
      <c r="F4" s="22"/>
      <c r="G4" s="22"/>
      <c r="H4" s="22"/>
      <c r="I4" s="22"/>
      <c r="J4" s="22"/>
      <c r="K4" s="22"/>
      <c r="L4" s="22"/>
      <c r="M4" s="22"/>
      <c r="N4" s="22"/>
      <c r="O4" s="22"/>
      <c r="P4" s="22"/>
      <c r="Q4" s="22"/>
      <c r="R4" s="22"/>
      <c r="S4" s="22"/>
      <c r="T4" s="22"/>
      <c r="U4" s="22"/>
      <c r="V4" s="22"/>
      <c r="W4" s="22"/>
      <c r="X4" s="22"/>
    </row>
    <row r="5" spans="1:24">
      <c r="A5" s="18"/>
      <c r="B5" s="17"/>
      <c r="C5" s="17"/>
      <c r="D5" s="17"/>
      <c r="E5" s="17"/>
      <c r="F5" s="17"/>
      <c r="G5" s="17"/>
      <c r="H5" s="17"/>
      <c r="I5" s="17"/>
      <c r="J5" s="17"/>
      <c r="K5" s="17"/>
      <c r="L5" s="17"/>
      <c r="M5" s="17"/>
      <c r="N5" s="17"/>
      <c r="O5" s="17"/>
      <c r="P5" s="17"/>
      <c r="Q5" s="17"/>
      <c r="R5" s="17"/>
      <c r="S5" s="17"/>
      <c r="T5" s="17"/>
      <c r="U5" s="17"/>
      <c r="V5" s="17"/>
      <c r="W5" s="17"/>
      <c r="X5" s="17"/>
    </row>
    <row r="6" spans="1:24">
      <c r="A6" s="18"/>
      <c r="B6" s="19" t="s">
        <v>841</v>
      </c>
      <c r="C6" s="19"/>
      <c r="D6" s="19"/>
      <c r="E6" s="19"/>
      <c r="F6" s="19"/>
      <c r="G6" s="19"/>
      <c r="H6" s="19"/>
      <c r="I6" s="19"/>
      <c r="J6" s="19"/>
      <c r="K6" s="19"/>
      <c r="L6" s="19"/>
      <c r="M6" s="19"/>
      <c r="N6" s="19"/>
      <c r="O6" s="19"/>
      <c r="P6" s="19"/>
      <c r="Q6" s="19"/>
      <c r="R6" s="19"/>
      <c r="S6" s="19"/>
      <c r="T6" s="19"/>
      <c r="U6" s="19"/>
      <c r="V6" s="19"/>
      <c r="W6" s="19"/>
      <c r="X6" s="19"/>
    </row>
    <row r="7" spans="1:24">
      <c r="A7" s="18"/>
      <c r="B7" s="29"/>
      <c r="C7" s="29"/>
      <c r="D7" s="29"/>
      <c r="E7" s="29"/>
      <c r="F7" s="29"/>
      <c r="G7" s="29"/>
      <c r="H7" s="29"/>
      <c r="I7" s="29"/>
    </row>
    <row r="8" spans="1:24">
      <c r="A8" s="18"/>
      <c r="B8" s="14"/>
      <c r="C8" s="14"/>
      <c r="D8" s="14"/>
      <c r="E8" s="14"/>
      <c r="F8" s="14"/>
      <c r="G8" s="14"/>
      <c r="H8" s="14"/>
      <c r="I8" s="14"/>
    </row>
    <row r="9" spans="1:24" ht="15.75" thickBot="1">
      <c r="A9" s="18"/>
      <c r="B9" s="111" t="s">
        <v>395</v>
      </c>
      <c r="C9" s="116" t="s">
        <v>730</v>
      </c>
      <c r="D9" s="116"/>
      <c r="E9" s="116"/>
      <c r="F9" s="116"/>
      <c r="G9" s="116"/>
      <c r="H9" s="116"/>
      <c r="I9" s="116"/>
    </row>
    <row r="10" spans="1:24" ht="15.75" thickBot="1">
      <c r="A10" s="18"/>
      <c r="B10" s="114"/>
      <c r="C10" s="150">
        <v>2014</v>
      </c>
      <c r="D10" s="150"/>
      <c r="E10" s="150"/>
      <c r="F10" s="12"/>
      <c r="G10" s="150">
        <v>2013</v>
      </c>
      <c r="H10" s="150"/>
      <c r="I10" s="150"/>
    </row>
    <row r="11" spans="1:24">
      <c r="A11" s="18"/>
      <c r="B11" s="120" t="s">
        <v>842</v>
      </c>
      <c r="C11" s="121" t="s">
        <v>399</v>
      </c>
      <c r="D11" s="123">
        <v>1960419</v>
      </c>
      <c r="E11" s="38"/>
      <c r="F11" s="37"/>
      <c r="G11" s="121" t="s">
        <v>399</v>
      </c>
      <c r="H11" s="123">
        <v>1769135</v>
      </c>
      <c r="I11" s="38"/>
    </row>
    <row r="12" spans="1:24">
      <c r="A12" s="18"/>
      <c r="B12" s="120"/>
      <c r="C12" s="120"/>
      <c r="D12" s="122"/>
      <c r="E12" s="37"/>
      <c r="F12" s="37"/>
      <c r="G12" s="120"/>
      <c r="H12" s="122"/>
      <c r="I12" s="37"/>
    </row>
    <row r="13" spans="1:24">
      <c r="A13" s="18"/>
      <c r="B13" s="117" t="s">
        <v>843</v>
      </c>
      <c r="C13" s="126">
        <v>27599</v>
      </c>
      <c r="D13" s="126"/>
      <c r="E13" s="22"/>
      <c r="F13" s="22"/>
      <c r="G13" s="126">
        <v>22242</v>
      </c>
      <c r="H13" s="126"/>
      <c r="I13" s="22"/>
    </row>
    <row r="14" spans="1:24">
      <c r="A14" s="18"/>
      <c r="B14" s="117"/>
      <c r="C14" s="126"/>
      <c r="D14" s="126"/>
      <c r="E14" s="22"/>
      <c r="F14" s="22"/>
      <c r="G14" s="126"/>
      <c r="H14" s="126"/>
      <c r="I14" s="22"/>
    </row>
    <row r="15" spans="1:24">
      <c r="A15" s="18"/>
      <c r="B15" s="120" t="s">
        <v>844</v>
      </c>
      <c r="C15" s="122">
        <v>20228</v>
      </c>
      <c r="D15" s="122"/>
      <c r="E15" s="37"/>
      <c r="F15" s="37"/>
      <c r="G15" s="122">
        <v>15349</v>
      </c>
      <c r="H15" s="122"/>
      <c r="I15" s="37"/>
    </row>
    <row r="16" spans="1:24">
      <c r="A16" s="18"/>
      <c r="B16" s="120"/>
      <c r="C16" s="122"/>
      <c r="D16" s="122"/>
      <c r="E16" s="37"/>
      <c r="F16" s="37"/>
      <c r="G16" s="122"/>
      <c r="H16" s="122"/>
      <c r="I16" s="37"/>
    </row>
    <row r="17" spans="1:24">
      <c r="A17" s="18"/>
      <c r="B17" s="117" t="s">
        <v>845</v>
      </c>
      <c r="C17" s="126">
        <v>152714</v>
      </c>
      <c r="D17" s="126"/>
      <c r="E17" s="22"/>
      <c r="F17" s="22"/>
      <c r="G17" s="126">
        <v>142246</v>
      </c>
      <c r="H17" s="126"/>
      <c r="I17" s="22"/>
    </row>
    <row r="18" spans="1:24">
      <c r="A18" s="18"/>
      <c r="B18" s="117"/>
      <c r="C18" s="126"/>
      <c r="D18" s="126"/>
      <c r="E18" s="22"/>
      <c r="F18" s="22"/>
      <c r="G18" s="126"/>
      <c r="H18" s="126"/>
      <c r="I18" s="22"/>
    </row>
    <row r="19" spans="1:24">
      <c r="A19" s="18"/>
      <c r="B19" s="19"/>
      <c r="C19" s="19"/>
      <c r="D19" s="19"/>
      <c r="E19" s="19"/>
      <c r="F19" s="19"/>
      <c r="G19" s="19"/>
      <c r="H19" s="19"/>
      <c r="I19" s="19"/>
      <c r="J19" s="19"/>
      <c r="K19" s="19"/>
      <c r="L19" s="19"/>
      <c r="M19" s="19"/>
      <c r="N19" s="19"/>
      <c r="O19" s="19"/>
      <c r="P19" s="19"/>
      <c r="Q19" s="19"/>
      <c r="R19" s="19"/>
      <c r="S19" s="19"/>
      <c r="T19" s="19"/>
      <c r="U19" s="19"/>
      <c r="V19" s="19"/>
      <c r="W19" s="19"/>
      <c r="X19" s="19"/>
    </row>
    <row r="20" spans="1:24" ht="25.5" customHeight="1">
      <c r="A20" s="18"/>
      <c r="B20" s="19" t="s">
        <v>846</v>
      </c>
      <c r="C20" s="19"/>
      <c r="D20" s="19"/>
      <c r="E20" s="19"/>
      <c r="F20" s="19"/>
      <c r="G20" s="19"/>
      <c r="H20" s="19"/>
      <c r="I20" s="19"/>
      <c r="J20" s="19"/>
      <c r="K20" s="19"/>
      <c r="L20" s="19"/>
      <c r="M20" s="19"/>
      <c r="N20" s="19"/>
      <c r="O20" s="19"/>
      <c r="P20" s="19"/>
      <c r="Q20" s="19"/>
      <c r="R20" s="19"/>
      <c r="S20" s="19"/>
      <c r="T20" s="19"/>
      <c r="U20" s="19"/>
      <c r="V20" s="19"/>
      <c r="W20" s="19"/>
      <c r="X20" s="19"/>
    </row>
    <row r="21" spans="1:24">
      <c r="A21" s="18"/>
      <c r="B21" s="17"/>
      <c r="C21" s="17"/>
      <c r="D21" s="17"/>
      <c r="E21" s="17"/>
      <c r="F21" s="17"/>
      <c r="G21" s="17"/>
      <c r="H21" s="17"/>
      <c r="I21" s="17"/>
      <c r="J21" s="17"/>
      <c r="K21" s="17"/>
      <c r="L21" s="17"/>
      <c r="M21" s="17"/>
      <c r="N21" s="17"/>
      <c r="O21" s="17"/>
      <c r="P21" s="17"/>
      <c r="Q21" s="17"/>
      <c r="R21" s="17"/>
      <c r="S21" s="17"/>
      <c r="T21" s="17"/>
      <c r="U21" s="17"/>
      <c r="V21" s="17"/>
      <c r="W21" s="17"/>
      <c r="X21" s="17"/>
    </row>
    <row r="22" spans="1:24" ht="25.5" customHeight="1">
      <c r="A22" s="18"/>
      <c r="B22" s="19" t="s">
        <v>847</v>
      </c>
      <c r="C22" s="19"/>
      <c r="D22" s="19"/>
      <c r="E22" s="19"/>
      <c r="F22" s="19"/>
      <c r="G22" s="19"/>
      <c r="H22" s="19"/>
      <c r="I22" s="19"/>
      <c r="J22" s="19"/>
      <c r="K22" s="19"/>
      <c r="L22" s="19"/>
      <c r="M22" s="19"/>
      <c r="N22" s="19"/>
      <c r="O22" s="19"/>
      <c r="P22" s="19"/>
      <c r="Q22" s="19"/>
      <c r="R22" s="19"/>
      <c r="S22" s="19"/>
      <c r="T22" s="19"/>
      <c r="U22" s="19"/>
      <c r="V22" s="19"/>
      <c r="W22" s="19"/>
      <c r="X22" s="19"/>
    </row>
    <row r="23" spans="1:24">
      <c r="A23" s="18"/>
      <c r="B23" s="17"/>
      <c r="C23" s="17"/>
      <c r="D23" s="17"/>
      <c r="E23" s="17"/>
      <c r="F23" s="17"/>
      <c r="G23" s="17"/>
      <c r="H23" s="17"/>
      <c r="I23" s="17"/>
      <c r="J23" s="17"/>
      <c r="K23" s="17"/>
      <c r="L23" s="17"/>
      <c r="M23" s="17"/>
      <c r="N23" s="17"/>
      <c r="O23" s="17"/>
      <c r="P23" s="17"/>
      <c r="Q23" s="17"/>
      <c r="R23" s="17"/>
      <c r="S23" s="17"/>
      <c r="T23" s="17"/>
      <c r="U23" s="17"/>
      <c r="V23" s="17"/>
      <c r="W23" s="17"/>
      <c r="X23" s="17"/>
    </row>
    <row r="24" spans="1:24">
      <c r="A24" s="18"/>
      <c r="B24" s="19" t="s">
        <v>848</v>
      </c>
      <c r="C24" s="19"/>
      <c r="D24" s="19"/>
      <c r="E24" s="19"/>
      <c r="F24" s="19"/>
      <c r="G24" s="19"/>
      <c r="H24" s="19"/>
      <c r="I24" s="19"/>
      <c r="J24" s="19"/>
      <c r="K24" s="19"/>
      <c r="L24" s="19"/>
      <c r="M24" s="19"/>
      <c r="N24" s="19"/>
      <c r="O24" s="19"/>
      <c r="P24" s="19"/>
      <c r="Q24" s="19"/>
      <c r="R24" s="19"/>
      <c r="S24" s="19"/>
      <c r="T24" s="19"/>
      <c r="U24" s="19"/>
      <c r="V24" s="19"/>
      <c r="W24" s="19"/>
      <c r="X24" s="19"/>
    </row>
    <row r="25" spans="1:24">
      <c r="A25" s="18"/>
      <c r="B25" s="29"/>
      <c r="C25" s="29"/>
      <c r="D25" s="29"/>
      <c r="E25" s="29"/>
      <c r="F25" s="29"/>
      <c r="G25" s="29"/>
      <c r="H25" s="29"/>
      <c r="I25" s="29"/>
      <c r="J25" s="29"/>
      <c r="K25" s="29"/>
      <c r="L25" s="29"/>
      <c r="M25" s="29"/>
      <c r="N25" s="29"/>
      <c r="O25" s="29"/>
      <c r="P25" s="29"/>
      <c r="Q25" s="29"/>
      <c r="R25" s="29"/>
      <c r="S25" s="29"/>
      <c r="T25" s="29"/>
      <c r="U25" s="29"/>
      <c r="V25" s="29"/>
      <c r="W25" s="29"/>
      <c r="X25" s="29"/>
    </row>
    <row r="26" spans="1:24">
      <c r="A26" s="18"/>
      <c r="B26" s="14"/>
      <c r="C26" s="14"/>
      <c r="D26" s="14"/>
      <c r="E26" s="14"/>
      <c r="F26" s="14"/>
      <c r="G26" s="14"/>
      <c r="H26" s="14"/>
      <c r="I26" s="14"/>
      <c r="J26" s="14"/>
      <c r="K26" s="14"/>
      <c r="L26" s="14"/>
      <c r="M26" s="14"/>
      <c r="N26" s="14"/>
      <c r="O26" s="14"/>
      <c r="P26" s="14"/>
      <c r="Q26" s="14"/>
      <c r="R26" s="14"/>
      <c r="S26" s="14"/>
      <c r="T26" s="14"/>
      <c r="U26" s="14"/>
      <c r="V26" s="14"/>
      <c r="W26" s="14"/>
      <c r="X26" s="14"/>
    </row>
    <row r="27" spans="1:24">
      <c r="A27" s="18"/>
      <c r="B27" s="111" t="s">
        <v>395</v>
      </c>
      <c r="C27" s="117"/>
      <c r="D27" s="117"/>
      <c r="E27" s="12"/>
      <c r="F27" s="118" t="s">
        <v>849</v>
      </c>
      <c r="G27" s="118"/>
      <c r="H27" s="118"/>
      <c r="I27" s="12"/>
      <c r="J27" s="117"/>
      <c r="K27" s="117"/>
      <c r="L27" s="117"/>
      <c r="M27" s="12"/>
      <c r="N27" s="117"/>
      <c r="O27" s="117"/>
      <c r="P27" s="117"/>
      <c r="Q27" s="12"/>
      <c r="R27" s="118" t="s">
        <v>850</v>
      </c>
      <c r="S27" s="118"/>
      <c r="T27" s="12"/>
      <c r="U27" s="118" t="s">
        <v>851</v>
      </c>
      <c r="V27" s="118"/>
      <c r="W27" s="12"/>
      <c r="X27" s="112" t="s">
        <v>852</v>
      </c>
    </row>
    <row r="28" spans="1:24" ht="15.75" thickBot="1">
      <c r="A28" s="18"/>
      <c r="B28" s="114"/>
      <c r="C28" s="116" t="s">
        <v>853</v>
      </c>
      <c r="D28" s="116"/>
      <c r="E28" s="12"/>
      <c r="F28" s="116" t="s">
        <v>854</v>
      </c>
      <c r="G28" s="116"/>
      <c r="H28" s="116"/>
      <c r="I28" s="12"/>
      <c r="J28" s="116" t="s">
        <v>855</v>
      </c>
      <c r="K28" s="116"/>
      <c r="L28" s="116"/>
      <c r="M28" s="12"/>
      <c r="N28" s="116" t="s">
        <v>856</v>
      </c>
      <c r="O28" s="116"/>
      <c r="P28" s="116"/>
      <c r="Q28" s="12"/>
      <c r="R28" s="116" t="s">
        <v>857</v>
      </c>
      <c r="S28" s="116"/>
      <c r="T28" s="12"/>
      <c r="U28" s="116" t="s">
        <v>857</v>
      </c>
      <c r="V28" s="116"/>
      <c r="W28" s="12"/>
      <c r="X28" s="113" t="s">
        <v>858</v>
      </c>
    </row>
    <row r="29" spans="1:24">
      <c r="A29" s="18"/>
      <c r="B29" s="133" t="s">
        <v>532</v>
      </c>
      <c r="C29" s="129"/>
      <c r="D29" s="129"/>
      <c r="E29" s="12"/>
      <c r="F29" s="129"/>
      <c r="G29" s="129"/>
      <c r="H29" s="129"/>
      <c r="I29" s="12"/>
      <c r="J29" s="129"/>
      <c r="K29" s="129"/>
      <c r="L29" s="129"/>
      <c r="M29" s="12"/>
      <c r="N29" s="129"/>
      <c r="O29" s="129"/>
      <c r="P29" s="129"/>
      <c r="Q29" s="12"/>
      <c r="R29" s="129"/>
      <c r="S29" s="129"/>
      <c r="T29" s="12"/>
      <c r="U29" s="129"/>
      <c r="V29" s="129"/>
      <c r="W29" s="12"/>
      <c r="X29" s="114"/>
    </row>
    <row r="30" spans="1:24">
      <c r="A30" s="18"/>
      <c r="B30" s="120" t="s">
        <v>859</v>
      </c>
      <c r="C30" s="124">
        <v>165</v>
      </c>
      <c r="D30" s="37"/>
      <c r="E30" s="37"/>
      <c r="F30" s="120" t="s">
        <v>399</v>
      </c>
      <c r="G30" s="122">
        <v>596252</v>
      </c>
      <c r="H30" s="37"/>
      <c r="I30" s="37"/>
      <c r="J30" s="120" t="s">
        <v>399</v>
      </c>
      <c r="K30" s="122">
        <v>24786</v>
      </c>
      <c r="L30" s="37"/>
      <c r="M30" s="37"/>
      <c r="N30" s="120" t="s">
        <v>399</v>
      </c>
      <c r="O30" s="124">
        <v>546</v>
      </c>
      <c r="P30" s="37"/>
      <c r="Q30" s="37"/>
      <c r="R30" s="124">
        <v>4.6399999999999997</v>
      </c>
      <c r="S30" s="120" t="s">
        <v>577</v>
      </c>
      <c r="T30" s="37"/>
      <c r="U30" s="124">
        <v>2.2799999999999998</v>
      </c>
      <c r="V30" s="120" t="s">
        <v>577</v>
      </c>
      <c r="W30" s="37"/>
      <c r="X30" s="124">
        <v>5.89</v>
      </c>
    </row>
    <row r="31" spans="1:24">
      <c r="A31" s="18"/>
      <c r="B31" s="120"/>
      <c r="C31" s="124"/>
      <c r="D31" s="37"/>
      <c r="E31" s="37"/>
      <c r="F31" s="120"/>
      <c r="G31" s="122"/>
      <c r="H31" s="37"/>
      <c r="I31" s="37"/>
      <c r="J31" s="120"/>
      <c r="K31" s="122"/>
      <c r="L31" s="37"/>
      <c r="M31" s="37"/>
      <c r="N31" s="120"/>
      <c r="O31" s="124"/>
      <c r="P31" s="37"/>
      <c r="Q31" s="37"/>
      <c r="R31" s="124"/>
      <c r="S31" s="120"/>
      <c r="T31" s="37"/>
      <c r="U31" s="124"/>
      <c r="V31" s="120"/>
      <c r="W31" s="37"/>
      <c r="X31" s="124"/>
    </row>
    <row r="32" spans="1:24">
      <c r="A32" s="18"/>
      <c r="B32" s="117" t="s">
        <v>860</v>
      </c>
      <c r="C32" s="143">
        <v>165</v>
      </c>
      <c r="D32" s="22"/>
      <c r="E32" s="22"/>
      <c r="F32" s="126">
        <v>596252</v>
      </c>
      <c r="G32" s="126"/>
      <c r="H32" s="22"/>
      <c r="I32" s="22"/>
      <c r="J32" s="143">
        <v>546</v>
      </c>
      <c r="K32" s="143"/>
      <c r="L32" s="22"/>
      <c r="M32" s="22"/>
      <c r="N32" s="126">
        <v>24786</v>
      </c>
      <c r="O32" s="126"/>
      <c r="P32" s="22"/>
      <c r="Q32" s="22"/>
      <c r="R32" s="143">
        <v>2.2799999999999998</v>
      </c>
      <c r="S32" s="117" t="s">
        <v>577</v>
      </c>
      <c r="T32" s="22"/>
      <c r="U32" s="143">
        <v>4.6399999999999997</v>
      </c>
      <c r="V32" s="117" t="s">
        <v>577</v>
      </c>
      <c r="W32" s="22"/>
      <c r="X32" s="143">
        <v>5.89</v>
      </c>
    </row>
    <row r="33" spans="1:24" ht="15.75" thickBot="1">
      <c r="A33" s="18"/>
      <c r="B33" s="117"/>
      <c r="C33" s="143"/>
      <c r="D33" s="22"/>
      <c r="E33" s="22"/>
      <c r="F33" s="139"/>
      <c r="G33" s="139"/>
      <c r="H33" s="42"/>
      <c r="I33" s="22"/>
      <c r="J33" s="146"/>
      <c r="K33" s="146"/>
      <c r="L33" s="42"/>
      <c r="M33" s="22"/>
      <c r="N33" s="139"/>
      <c r="O33" s="139"/>
      <c r="P33" s="42"/>
      <c r="Q33" s="22"/>
      <c r="R33" s="143"/>
      <c r="S33" s="117"/>
      <c r="T33" s="22"/>
      <c r="U33" s="143"/>
      <c r="V33" s="117"/>
      <c r="W33" s="22"/>
      <c r="X33" s="143"/>
    </row>
    <row r="34" spans="1:24">
      <c r="A34" s="18"/>
      <c r="B34" s="206" t="s">
        <v>861</v>
      </c>
      <c r="C34" s="124"/>
      <c r="D34" s="37"/>
      <c r="E34" s="37"/>
      <c r="F34" s="121" t="s">
        <v>399</v>
      </c>
      <c r="G34" s="123">
        <v>1192504</v>
      </c>
      <c r="H34" s="38"/>
      <c r="I34" s="37"/>
      <c r="J34" s="121" t="s">
        <v>399</v>
      </c>
      <c r="K34" s="123">
        <v>25332</v>
      </c>
      <c r="L34" s="38"/>
      <c r="M34" s="37"/>
      <c r="N34" s="121" t="s">
        <v>399</v>
      </c>
      <c r="O34" s="123">
        <v>25332</v>
      </c>
      <c r="P34" s="38"/>
      <c r="Q34" s="37"/>
      <c r="R34" s="124">
        <v>3.46</v>
      </c>
      <c r="S34" s="120" t="s">
        <v>577</v>
      </c>
      <c r="T34" s="37"/>
      <c r="U34" s="124">
        <v>3.46</v>
      </c>
      <c r="V34" s="120" t="s">
        <v>577</v>
      </c>
      <c r="W34" s="37"/>
      <c r="X34" s="124">
        <v>5.89</v>
      </c>
    </row>
    <row r="35" spans="1:24" ht="15.75" thickBot="1">
      <c r="A35" s="18"/>
      <c r="B35" s="206"/>
      <c r="C35" s="124"/>
      <c r="D35" s="37"/>
      <c r="E35" s="37"/>
      <c r="F35" s="147"/>
      <c r="G35" s="148"/>
      <c r="H35" s="63"/>
      <c r="I35" s="37"/>
      <c r="J35" s="147"/>
      <c r="K35" s="148"/>
      <c r="L35" s="63"/>
      <c r="M35" s="37"/>
      <c r="N35" s="147"/>
      <c r="O35" s="148"/>
      <c r="P35" s="63"/>
      <c r="Q35" s="37"/>
      <c r="R35" s="124"/>
      <c r="S35" s="120"/>
      <c r="T35" s="37"/>
      <c r="U35" s="124"/>
      <c r="V35" s="120"/>
      <c r="W35" s="37"/>
      <c r="X35" s="124"/>
    </row>
    <row r="36" spans="1:24" ht="15.75" thickTop="1">
      <c r="A36" s="18"/>
      <c r="B36" s="12"/>
      <c r="C36" s="22"/>
      <c r="D36" s="22"/>
      <c r="E36" s="12"/>
      <c r="F36" s="65"/>
      <c r="G36" s="65"/>
      <c r="H36" s="65"/>
      <c r="I36" s="12"/>
      <c r="J36" s="65"/>
      <c r="K36" s="65"/>
      <c r="L36" s="65"/>
      <c r="M36" s="12"/>
      <c r="N36" s="65"/>
      <c r="O36" s="65"/>
      <c r="P36" s="65"/>
      <c r="Q36" s="12"/>
      <c r="R36" s="22"/>
      <c r="S36" s="22"/>
      <c r="T36" s="12"/>
      <c r="U36" s="22"/>
      <c r="V36" s="22"/>
      <c r="W36" s="12"/>
      <c r="X36" s="12"/>
    </row>
    <row r="37" spans="1:24">
      <c r="A37" s="18"/>
      <c r="B37" s="136" t="s">
        <v>578</v>
      </c>
      <c r="C37" s="143"/>
      <c r="D37" s="22"/>
      <c r="E37" s="22"/>
      <c r="F37" s="143"/>
      <c r="G37" s="143"/>
      <c r="H37" s="22"/>
      <c r="I37" s="22"/>
      <c r="J37" s="143"/>
      <c r="K37" s="143"/>
      <c r="L37" s="22"/>
      <c r="M37" s="22"/>
      <c r="N37" s="143"/>
      <c r="O37" s="143"/>
      <c r="P37" s="22"/>
      <c r="Q37" s="22"/>
      <c r="R37" s="143"/>
      <c r="S37" s="22"/>
      <c r="T37" s="22"/>
      <c r="U37" s="143"/>
      <c r="V37" s="22"/>
      <c r="W37" s="22"/>
      <c r="X37" s="143"/>
    </row>
    <row r="38" spans="1:24">
      <c r="A38" s="18"/>
      <c r="B38" s="136"/>
      <c r="C38" s="143"/>
      <c r="D38" s="22"/>
      <c r="E38" s="22"/>
      <c r="F38" s="143"/>
      <c r="G38" s="143"/>
      <c r="H38" s="22"/>
      <c r="I38" s="22"/>
      <c r="J38" s="143"/>
      <c r="K38" s="143"/>
      <c r="L38" s="22"/>
      <c r="M38" s="22"/>
      <c r="N38" s="143"/>
      <c r="O38" s="143"/>
      <c r="P38" s="22"/>
      <c r="Q38" s="22"/>
      <c r="R38" s="143"/>
      <c r="S38" s="22"/>
      <c r="T38" s="22"/>
      <c r="U38" s="143"/>
      <c r="V38" s="22"/>
      <c r="W38" s="22"/>
      <c r="X38" s="143"/>
    </row>
    <row r="39" spans="1:24">
      <c r="A39" s="18"/>
      <c r="B39" s="120" t="s">
        <v>859</v>
      </c>
      <c r="C39" s="124">
        <v>148</v>
      </c>
      <c r="D39" s="37"/>
      <c r="E39" s="37"/>
      <c r="F39" s="120" t="s">
        <v>399</v>
      </c>
      <c r="G39" s="122">
        <v>502833</v>
      </c>
      <c r="H39" s="37"/>
      <c r="I39" s="37"/>
      <c r="J39" s="120" t="s">
        <v>399</v>
      </c>
      <c r="K39" s="122">
        <v>15906</v>
      </c>
      <c r="L39" s="37"/>
      <c r="M39" s="37"/>
      <c r="N39" s="120" t="s">
        <v>399</v>
      </c>
      <c r="O39" s="122">
        <v>5718</v>
      </c>
      <c r="P39" s="37"/>
      <c r="Q39" s="37"/>
      <c r="R39" s="124">
        <v>4.58</v>
      </c>
      <c r="S39" s="120" t="s">
        <v>577</v>
      </c>
      <c r="T39" s="37"/>
      <c r="U39" s="124">
        <v>2.31</v>
      </c>
      <c r="V39" s="120" t="s">
        <v>577</v>
      </c>
      <c r="W39" s="37"/>
      <c r="X39" s="124">
        <v>5.96</v>
      </c>
    </row>
    <row r="40" spans="1:24">
      <c r="A40" s="18"/>
      <c r="B40" s="120"/>
      <c r="C40" s="124"/>
      <c r="D40" s="37"/>
      <c r="E40" s="37"/>
      <c r="F40" s="120"/>
      <c r="G40" s="122"/>
      <c r="H40" s="37"/>
      <c r="I40" s="37"/>
      <c r="J40" s="120"/>
      <c r="K40" s="122"/>
      <c r="L40" s="37"/>
      <c r="M40" s="37"/>
      <c r="N40" s="120"/>
      <c r="O40" s="122"/>
      <c r="P40" s="37"/>
      <c r="Q40" s="37"/>
      <c r="R40" s="124"/>
      <c r="S40" s="120"/>
      <c r="T40" s="37"/>
      <c r="U40" s="124"/>
      <c r="V40" s="120"/>
      <c r="W40" s="37"/>
      <c r="X40" s="124"/>
    </row>
    <row r="41" spans="1:24">
      <c r="A41" s="18"/>
      <c r="B41" s="117" t="s">
        <v>860</v>
      </c>
      <c r="C41" s="143">
        <v>148</v>
      </c>
      <c r="D41" s="22"/>
      <c r="E41" s="22"/>
      <c r="F41" s="126">
        <v>502833</v>
      </c>
      <c r="G41" s="126"/>
      <c r="H41" s="22"/>
      <c r="I41" s="22"/>
      <c r="J41" s="126">
        <v>5718</v>
      </c>
      <c r="K41" s="126"/>
      <c r="L41" s="22"/>
      <c r="M41" s="22"/>
      <c r="N41" s="126">
        <v>15906</v>
      </c>
      <c r="O41" s="126"/>
      <c r="P41" s="22"/>
      <c r="Q41" s="22"/>
      <c r="R41" s="143">
        <v>2.31</v>
      </c>
      <c r="S41" s="117" t="s">
        <v>577</v>
      </c>
      <c r="T41" s="22"/>
      <c r="U41" s="143">
        <v>4.58</v>
      </c>
      <c r="V41" s="117" t="s">
        <v>577</v>
      </c>
      <c r="W41" s="22"/>
      <c r="X41" s="143">
        <v>5.96</v>
      </c>
    </row>
    <row r="42" spans="1:24" ht="15.75" thickBot="1">
      <c r="A42" s="18"/>
      <c r="B42" s="117"/>
      <c r="C42" s="143"/>
      <c r="D42" s="22"/>
      <c r="E42" s="22"/>
      <c r="F42" s="139"/>
      <c r="G42" s="139"/>
      <c r="H42" s="42"/>
      <c r="I42" s="22"/>
      <c r="J42" s="139"/>
      <c r="K42" s="139"/>
      <c r="L42" s="42"/>
      <c r="M42" s="22"/>
      <c r="N42" s="139"/>
      <c r="O42" s="139"/>
      <c r="P42" s="42"/>
      <c r="Q42" s="22"/>
      <c r="R42" s="143"/>
      <c r="S42" s="117"/>
      <c r="T42" s="22"/>
      <c r="U42" s="143"/>
      <c r="V42" s="117"/>
      <c r="W42" s="22"/>
      <c r="X42" s="143"/>
    </row>
    <row r="43" spans="1:24">
      <c r="A43" s="18"/>
      <c r="B43" s="206" t="s">
        <v>861</v>
      </c>
      <c r="C43" s="124"/>
      <c r="D43" s="37"/>
      <c r="E43" s="37"/>
      <c r="F43" s="121" t="s">
        <v>399</v>
      </c>
      <c r="G43" s="123">
        <v>1005666</v>
      </c>
      <c r="H43" s="38"/>
      <c r="I43" s="37"/>
      <c r="J43" s="121" t="s">
        <v>399</v>
      </c>
      <c r="K43" s="123">
        <v>21624</v>
      </c>
      <c r="L43" s="38"/>
      <c r="M43" s="37"/>
      <c r="N43" s="121" t="s">
        <v>399</v>
      </c>
      <c r="O43" s="123">
        <v>21624</v>
      </c>
      <c r="P43" s="38"/>
      <c r="Q43" s="37"/>
      <c r="R43" s="124">
        <v>3.45</v>
      </c>
      <c r="S43" s="120" t="s">
        <v>577</v>
      </c>
      <c r="T43" s="37"/>
      <c r="U43" s="124">
        <v>3.45</v>
      </c>
      <c r="V43" s="120" t="s">
        <v>577</v>
      </c>
      <c r="W43" s="37"/>
      <c r="X43" s="124">
        <v>5.96</v>
      </c>
    </row>
    <row r="44" spans="1:24" ht="15.75" thickBot="1">
      <c r="A44" s="18"/>
      <c r="B44" s="206"/>
      <c r="C44" s="124"/>
      <c r="D44" s="37"/>
      <c r="E44" s="37"/>
      <c r="F44" s="147"/>
      <c r="G44" s="148"/>
      <c r="H44" s="63"/>
      <c r="I44" s="37"/>
      <c r="J44" s="147"/>
      <c r="K44" s="148"/>
      <c r="L44" s="63"/>
      <c r="M44" s="37"/>
      <c r="N44" s="147"/>
      <c r="O44" s="148"/>
      <c r="P44" s="63"/>
      <c r="Q44" s="37"/>
      <c r="R44" s="124"/>
      <c r="S44" s="120"/>
      <c r="T44" s="37"/>
      <c r="U44" s="124"/>
      <c r="V44" s="120"/>
      <c r="W44" s="37"/>
      <c r="X44" s="124"/>
    </row>
    <row r="45" spans="1:24" ht="15.75" thickTop="1">
      <c r="A45" s="18"/>
      <c r="B45" s="19"/>
      <c r="C45" s="19"/>
      <c r="D45" s="19"/>
      <c r="E45" s="19"/>
      <c r="F45" s="19"/>
      <c r="G45" s="19"/>
      <c r="H45" s="19"/>
      <c r="I45" s="19"/>
      <c r="J45" s="19"/>
      <c r="K45" s="19"/>
      <c r="L45" s="19"/>
      <c r="M45" s="19"/>
      <c r="N45" s="19"/>
      <c r="O45" s="19"/>
      <c r="P45" s="19"/>
      <c r="Q45" s="19"/>
      <c r="R45" s="19"/>
      <c r="S45" s="19"/>
      <c r="T45" s="19"/>
      <c r="U45" s="19"/>
      <c r="V45" s="19"/>
      <c r="W45" s="19"/>
      <c r="X45" s="19"/>
    </row>
    <row r="46" spans="1:24" ht="25.5" customHeight="1">
      <c r="A46" s="18"/>
      <c r="B46" s="19" t="s">
        <v>862</v>
      </c>
      <c r="C46" s="19"/>
      <c r="D46" s="19"/>
      <c r="E46" s="19"/>
      <c r="F46" s="19"/>
      <c r="G46" s="19"/>
      <c r="H46" s="19"/>
      <c r="I46" s="19"/>
      <c r="J46" s="19"/>
      <c r="K46" s="19"/>
      <c r="L46" s="19"/>
      <c r="M46" s="19"/>
      <c r="N46" s="19"/>
      <c r="O46" s="19"/>
      <c r="P46" s="19"/>
      <c r="Q46" s="19"/>
      <c r="R46" s="19"/>
      <c r="S46" s="19"/>
      <c r="T46" s="19"/>
      <c r="U46" s="19"/>
      <c r="V46" s="19"/>
      <c r="W46" s="19"/>
      <c r="X46" s="19"/>
    </row>
    <row r="47" spans="1:24">
      <c r="A47" s="18"/>
      <c r="B47" s="17"/>
      <c r="C47" s="17"/>
      <c r="D47" s="17"/>
      <c r="E47" s="17"/>
      <c r="F47" s="17"/>
      <c r="G47" s="17"/>
      <c r="H47" s="17"/>
      <c r="I47" s="17"/>
      <c r="J47" s="17"/>
      <c r="K47" s="17"/>
      <c r="L47" s="17"/>
      <c r="M47" s="17"/>
      <c r="N47" s="17"/>
      <c r="O47" s="17"/>
      <c r="P47" s="17"/>
      <c r="Q47" s="17"/>
      <c r="R47" s="17"/>
      <c r="S47" s="17"/>
      <c r="T47" s="17"/>
      <c r="U47" s="17"/>
      <c r="V47" s="17"/>
      <c r="W47" s="17"/>
      <c r="X47" s="17"/>
    </row>
    <row r="48" spans="1:24">
      <c r="A48" s="18"/>
      <c r="B48" s="17"/>
      <c r="C48" s="17"/>
      <c r="D48" s="17"/>
      <c r="E48" s="17"/>
      <c r="F48" s="17"/>
      <c r="G48" s="17"/>
      <c r="H48" s="17"/>
      <c r="I48" s="17"/>
      <c r="J48" s="17"/>
      <c r="K48" s="17"/>
      <c r="L48" s="17"/>
      <c r="M48" s="17"/>
      <c r="N48" s="17"/>
      <c r="O48" s="17"/>
      <c r="P48" s="17"/>
      <c r="Q48" s="17"/>
      <c r="R48" s="17"/>
      <c r="S48" s="17"/>
      <c r="T48" s="17"/>
      <c r="U48" s="17"/>
      <c r="V48" s="17"/>
      <c r="W48" s="17"/>
      <c r="X48" s="17"/>
    </row>
    <row r="49" spans="1:24">
      <c r="A49" s="18"/>
      <c r="B49" s="22" t="s">
        <v>863</v>
      </c>
      <c r="C49" s="22"/>
      <c r="D49" s="22"/>
      <c r="E49" s="22"/>
      <c r="F49" s="22"/>
      <c r="G49" s="22"/>
      <c r="H49" s="22"/>
      <c r="I49" s="22"/>
      <c r="J49" s="22"/>
      <c r="K49" s="22"/>
      <c r="L49" s="22"/>
      <c r="M49" s="22"/>
      <c r="N49" s="22"/>
      <c r="O49" s="22"/>
      <c r="P49" s="22"/>
      <c r="Q49" s="22"/>
      <c r="R49" s="22"/>
      <c r="S49" s="22"/>
      <c r="T49" s="22"/>
      <c r="U49" s="22"/>
      <c r="V49" s="22"/>
      <c r="W49" s="22"/>
      <c r="X49" s="22"/>
    </row>
    <row r="50" spans="1:24">
      <c r="A50" s="18"/>
      <c r="B50" s="17"/>
      <c r="C50" s="17"/>
      <c r="D50" s="17"/>
      <c r="E50" s="17"/>
      <c r="F50" s="17"/>
      <c r="G50" s="17"/>
      <c r="H50" s="17"/>
      <c r="I50" s="17"/>
      <c r="J50" s="17"/>
      <c r="K50" s="17"/>
      <c r="L50" s="17"/>
      <c r="M50" s="17"/>
      <c r="N50" s="17"/>
      <c r="O50" s="17"/>
      <c r="P50" s="17"/>
      <c r="Q50" s="17"/>
      <c r="R50" s="17"/>
      <c r="S50" s="17"/>
      <c r="T50" s="17"/>
      <c r="U50" s="17"/>
      <c r="V50" s="17"/>
      <c r="W50" s="17"/>
      <c r="X50" s="17"/>
    </row>
    <row r="51" spans="1:24">
      <c r="A51" s="18"/>
      <c r="B51" s="19" t="s">
        <v>864</v>
      </c>
      <c r="C51" s="19"/>
      <c r="D51" s="19"/>
      <c r="E51" s="19"/>
      <c r="F51" s="19"/>
      <c r="G51" s="19"/>
      <c r="H51" s="19"/>
      <c r="I51" s="19"/>
      <c r="J51" s="19"/>
      <c r="K51" s="19"/>
      <c r="L51" s="19"/>
      <c r="M51" s="19"/>
      <c r="N51" s="19"/>
      <c r="O51" s="19"/>
      <c r="P51" s="19"/>
      <c r="Q51" s="19"/>
      <c r="R51" s="19"/>
      <c r="S51" s="19"/>
      <c r="T51" s="19"/>
      <c r="U51" s="19"/>
      <c r="V51" s="19"/>
      <c r="W51" s="19"/>
      <c r="X51" s="19"/>
    </row>
    <row r="52" spans="1:24">
      <c r="A52" s="18"/>
      <c r="B52" s="29"/>
      <c r="C52" s="29"/>
      <c r="D52" s="29"/>
      <c r="E52" s="29"/>
      <c r="F52" s="29"/>
    </row>
    <row r="53" spans="1:24">
      <c r="A53" s="18"/>
      <c r="B53" s="14"/>
      <c r="C53" s="14"/>
      <c r="D53" s="14"/>
      <c r="E53" s="14"/>
      <c r="F53" s="14"/>
    </row>
    <row r="54" spans="1:24">
      <c r="A54" s="18"/>
      <c r="B54" s="187"/>
      <c r="C54" s="187"/>
      <c r="D54" s="187"/>
      <c r="E54" s="187"/>
      <c r="F54" s="207" t="s">
        <v>865</v>
      </c>
    </row>
    <row r="55" spans="1:24">
      <c r="A55" s="18"/>
      <c r="B55" s="187"/>
      <c r="C55" s="187"/>
      <c r="D55" s="207" t="s">
        <v>866</v>
      </c>
      <c r="E55" s="187"/>
      <c r="F55" s="207" t="s">
        <v>867</v>
      </c>
    </row>
    <row r="56" spans="1:24" ht="15.75" thickBot="1">
      <c r="A56" s="18"/>
      <c r="B56" s="208" t="s">
        <v>868</v>
      </c>
      <c r="C56" s="187"/>
      <c r="D56" s="208" t="s">
        <v>532</v>
      </c>
      <c r="E56" s="187"/>
      <c r="F56" s="208" t="s">
        <v>532</v>
      </c>
    </row>
    <row r="57" spans="1:24">
      <c r="A57" s="18"/>
      <c r="B57" s="187"/>
      <c r="C57" s="187"/>
      <c r="D57" s="187"/>
      <c r="E57" s="187"/>
      <c r="F57" s="187"/>
    </row>
    <row r="58" spans="1:24" ht="24">
      <c r="A58" s="18"/>
      <c r="B58" s="209" t="s">
        <v>861</v>
      </c>
      <c r="C58" s="201"/>
      <c r="D58" s="201" t="s">
        <v>869</v>
      </c>
      <c r="E58" s="201"/>
      <c r="F58" s="201" t="s">
        <v>870</v>
      </c>
    </row>
    <row r="59" spans="1:24">
      <c r="A59" s="18"/>
      <c r="B59" s="187"/>
      <c r="C59" s="187"/>
      <c r="D59" s="187"/>
      <c r="E59" s="187"/>
      <c r="F59" s="187"/>
    </row>
    <row r="60" spans="1:24">
      <c r="A60" s="18"/>
      <c r="B60" s="209" t="s">
        <v>871</v>
      </c>
      <c r="C60" s="201"/>
      <c r="D60" s="201"/>
      <c r="E60" s="201"/>
      <c r="F60" s="201"/>
    </row>
    <row r="61" spans="1:24" ht="24">
      <c r="A61" s="18"/>
      <c r="B61" s="187" t="s">
        <v>872</v>
      </c>
      <c r="C61" s="187"/>
      <c r="D61" s="187" t="s">
        <v>873</v>
      </c>
      <c r="E61" s="187"/>
      <c r="F61" s="187" t="s">
        <v>874</v>
      </c>
    </row>
    <row r="62" spans="1:24" ht="24">
      <c r="A62" s="18"/>
      <c r="B62" s="201" t="s">
        <v>875</v>
      </c>
      <c r="C62" s="201"/>
      <c r="D62" s="201" t="s">
        <v>876</v>
      </c>
      <c r="E62" s="201"/>
      <c r="F62" s="201" t="s">
        <v>877</v>
      </c>
    </row>
    <row r="63" spans="1:24">
      <c r="A63" s="18"/>
      <c r="B63" s="187"/>
      <c r="C63" s="187"/>
      <c r="D63" s="187"/>
      <c r="E63" s="187"/>
      <c r="F63" s="187"/>
    </row>
    <row r="64" spans="1:24">
      <c r="A64" s="18"/>
      <c r="B64" s="187"/>
      <c r="C64" s="187"/>
      <c r="D64" s="187"/>
      <c r="E64" s="187"/>
      <c r="F64" s="207" t="s">
        <v>865</v>
      </c>
    </row>
    <row r="65" spans="1:6">
      <c r="A65" s="18"/>
      <c r="B65" s="187"/>
      <c r="C65" s="187"/>
      <c r="D65" s="207" t="s">
        <v>866</v>
      </c>
      <c r="E65" s="187"/>
      <c r="F65" s="207" t="s">
        <v>867</v>
      </c>
    </row>
    <row r="66" spans="1:6" ht="15.75" thickBot="1">
      <c r="A66" s="18"/>
      <c r="B66" s="208" t="s">
        <v>868</v>
      </c>
      <c r="C66" s="187"/>
      <c r="D66" s="208" t="s">
        <v>578</v>
      </c>
      <c r="E66" s="187"/>
      <c r="F66" s="208" t="s">
        <v>578</v>
      </c>
    </row>
    <row r="67" spans="1:6">
      <c r="A67" s="18"/>
      <c r="B67" s="187"/>
      <c r="C67" s="187"/>
      <c r="D67" s="187"/>
      <c r="E67" s="187"/>
      <c r="F67" s="187"/>
    </row>
    <row r="68" spans="1:6" ht="24">
      <c r="A68" s="18"/>
      <c r="B68" s="209" t="s">
        <v>861</v>
      </c>
      <c r="C68" s="201"/>
      <c r="D68" s="201" t="s">
        <v>878</v>
      </c>
      <c r="E68" s="201"/>
      <c r="F68" s="201" t="s">
        <v>879</v>
      </c>
    </row>
    <row r="69" spans="1:6">
      <c r="A69" s="18"/>
      <c r="B69" s="187"/>
      <c r="C69" s="187"/>
      <c r="D69" s="187"/>
      <c r="E69" s="187"/>
      <c r="F69" s="187"/>
    </row>
    <row r="70" spans="1:6">
      <c r="A70" s="18"/>
      <c r="B70" s="209" t="s">
        <v>871</v>
      </c>
      <c r="C70" s="201"/>
      <c r="D70" s="201"/>
      <c r="E70" s="201"/>
      <c r="F70" s="201"/>
    </row>
    <row r="71" spans="1:6" ht="24">
      <c r="A71" s="18"/>
      <c r="B71" s="187" t="s">
        <v>872</v>
      </c>
      <c r="C71" s="187"/>
      <c r="D71" s="187" t="s">
        <v>880</v>
      </c>
      <c r="E71" s="187"/>
      <c r="F71" s="187" t="s">
        <v>877</v>
      </c>
    </row>
    <row r="72" spans="1:6" ht="24">
      <c r="A72" s="18"/>
      <c r="B72" s="201" t="s">
        <v>875</v>
      </c>
      <c r="C72" s="201"/>
      <c r="D72" s="201" t="s">
        <v>881</v>
      </c>
      <c r="E72" s="201"/>
      <c r="F72" s="201" t="s">
        <v>882</v>
      </c>
    </row>
    <row r="73" spans="1:6">
      <c r="A73" s="18"/>
      <c r="B73" s="187"/>
      <c r="C73" s="187"/>
      <c r="D73" s="187"/>
      <c r="E73" s="187"/>
      <c r="F73" s="187"/>
    </row>
    <row r="74" spans="1:6">
      <c r="A74" s="18"/>
      <c r="B74" s="187"/>
      <c r="C74" s="187"/>
      <c r="D74" s="187"/>
      <c r="E74" s="187"/>
      <c r="F74" s="207" t="s">
        <v>865</v>
      </c>
    </row>
    <row r="75" spans="1:6">
      <c r="A75" s="18"/>
      <c r="B75" s="187"/>
      <c r="C75" s="187"/>
      <c r="D75" s="207" t="s">
        <v>866</v>
      </c>
      <c r="E75" s="187"/>
      <c r="F75" s="207" t="s">
        <v>867</v>
      </c>
    </row>
    <row r="76" spans="1:6" ht="15.75" thickBot="1">
      <c r="A76" s="18"/>
      <c r="B76" s="208" t="s">
        <v>868</v>
      </c>
      <c r="C76" s="187"/>
      <c r="D76" s="208" t="s">
        <v>883</v>
      </c>
      <c r="E76" s="187"/>
      <c r="F76" s="208" t="s">
        <v>883</v>
      </c>
    </row>
    <row r="77" spans="1:6">
      <c r="A77" s="18"/>
      <c r="B77" s="187"/>
      <c r="C77" s="187"/>
      <c r="D77" s="187"/>
      <c r="E77" s="187"/>
      <c r="F77" s="187"/>
    </row>
    <row r="78" spans="1:6" ht="24">
      <c r="A78" s="18"/>
      <c r="B78" s="209" t="s">
        <v>861</v>
      </c>
      <c r="C78" s="201"/>
      <c r="D78" s="201" t="s">
        <v>884</v>
      </c>
      <c r="E78" s="201"/>
      <c r="F78" s="201" t="s">
        <v>885</v>
      </c>
    </row>
    <row r="79" spans="1:6">
      <c r="A79" s="18"/>
      <c r="B79" s="187"/>
      <c r="C79" s="187"/>
      <c r="D79" s="187"/>
      <c r="E79" s="187"/>
      <c r="F79" s="187"/>
    </row>
    <row r="80" spans="1:6">
      <c r="A80" s="18"/>
      <c r="B80" s="209" t="s">
        <v>871</v>
      </c>
      <c r="C80" s="201"/>
      <c r="D80" s="201"/>
      <c r="E80" s="201"/>
      <c r="F80" s="201"/>
    </row>
    <row r="81" spans="1:24" ht="24">
      <c r="A81" s="18"/>
      <c r="B81" s="187" t="s">
        <v>872</v>
      </c>
      <c r="C81" s="187"/>
      <c r="D81" s="187" t="s">
        <v>873</v>
      </c>
      <c r="E81" s="12"/>
      <c r="F81" s="187" t="s">
        <v>886</v>
      </c>
    </row>
    <row r="82" spans="1:24" ht="24">
      <c r="A82" s="18"/>
      <c r="B82" s="201" t="s">
        <v>875</v>
      </c>
      <c r="C82" s="201"/>
      <c r="D82" s="201" t="s">
        <v>887</v>
      </c>
      <c r="E82" s="201"/>
      <c r="F82" s="201" t="s">
        <v>888</v>
      </c>
    </row>
    <row r="83" spans="1:24">
      <c r="A83" s="18"/>
      <c r="B83" s="17"/>
      <c r="C83" s="17"/>
      <c r="D83" s="17"/>
      <c r="E83" s="17"/>
      <c r="F83" s="17"/>
      <c r="G83" s="17"/>
      <c r="H83" s="17"/>
      <c r="I83" s="17"/>
      <c r="J83" s="17"/>
      <c r="K83" s="17"/>
      <c r="L83" s="17"/>
      <c r="M83" s="17"/>
      <c r="N83" s="17"/>
      <c r="O83" s="17"/>
      <c r="P83" s="17"/>
      <c r="Q83" s="17"/>
      <c r="R83" s="17"/>
      <c r="S83" s="17"/>
      <c r="T83" s="17"/>
      <c r="U83" s="17"/>
      <c r="V83" s="17"/>
      <c r="W83" s="17"/>
      <c r="X83" s="17"/>
    </row>
    <row r="84" spans="1:24" ht="25.5" customHeight="1">
      <c r="A84" s="18"/>
      <c r="B84" s="19" t="s">
        <v>889</v>
      </c>
      <c r="C84" s="19"/>
      <c r="D84" s="19"/>
      <c r="E84" s="19"/>
      <c r="F84" s="19"/>
      <c r="G84" s="19"/>
      <c r="H84" s="19"/>
      <c r="I84" s="19"/>
      <c r="J84" s="19"/>
      <c r="K84" s="19"/>
      <c r="L84" s="19"/>
      <c r="M84" s="19"/>
      <c r="N84" s="19"/>
      <c r="O84" s="19"/>
      <c r="P84" s="19"/>
      <c r="Q84" s="19"/>
      <c r="R84" s="19"/>
      <c r="S84" s="19"/>
      <c r="T84" s="19"/>
      <c r="U84" s="19"/>
      <c r="V84" s="19"/>
      <c r="W84" s="19"/>
      <c r="X84" s="19"/>
    </row>
  </sheetData>
  <mergeCells count="231">
    <mergeCell ref="B50:X50"/>
    <mergeCell ref="B51:X51"/>
    <mergeCell ref="B83:X83"/>
    <mergeCell ref="B84:X84"/>
    <mergeCell ref="B24:X24"/>
    <mergeCell ref="B45:X45"/>
    <mergeCell ref="B46:X46"/>
    <mergeCell ref="B47:X47"/>
    <mergeCell ref="B48:X48"/>
    <mergeCell ref="B49:X49"/>
    <mergeCell ref="B6:X6"/>
    <mergeCell ref="B19:X19"/>
    <mergeCell ref="B20:X20"/>
    <mergeCell ref="B21:X21"/>
    <mergeCell ref="B22:X22"/>
    <mergeCell ref="B23:X23"/>
    <mergeCell ref="W43:W44"/>
    <mergeCell ref="X43:X44"/>
    <mergeCell ref="B52:F52"/>
    <mergeCell ref="A1:A2"/>
    <mergeCell ref="B1:X1"/>
    <mergeCell ref="B2:X2"/>
    <mergeCell ref="B3:X3"/>
    <mergeCell ref="A4:A84"/>
    <mergeCell ref="B4:X4"/>
    <mergeCell ref="B5:X5"/>
    <mergeCell ref="Q43:Q44"/>
    <mergeCell ref="R43:R44"/>
    <mergeCell ref="S43:S44"/>
    <mergeCell ref="T43:T44"/>
    <mergeCell ref="U43:U44"/>
    <mergeCell ref="V43:V44"/>
    <mergeCell ref="K43:K44"/>
    <mergeCell ref="L43:L44"/>
    <mergeCell ref="M43:M44"/>
    <mergeCell ref="N43:N44"/>
    <mergeCell ref="O43:O44"/>
    <mergeCell ref="P43:P44"/>
    <mergeCell ref="X41:X42"/>
    <mergeCell ref="B43:B44"/>
    <mergeCell ref="C43:C44"/>
    <mergeCell ref="D43:D44"/>
    <mergeCell ref="E43:E44"/>
    <mergeCell ref="F43:F44"/>
    <mergeCell ref="G43:G44"/>
    <mergeCell ref="H43:H44"/>
    <mergeCell ref="I43:I44"/>
    <mergeCell ref="J43:J44"/>
    <mergeCell ref="R41:R42"/>
    <mergeCell ref="S41:S42"/>
    <mergeCell ref="T41:T42"/>
    <mergeCell ref="U41:U42"/>
    <mergeCell ref="V41:V42"/>
    <mergeCell ref="W41:W42"/>
    <mergeCell ref="J41:K42"/>
    <mergeCell ref="L41:L42"/>
    <mergeCell ref="M41:M42"/>
    <mergeCell ref="N41:O42"/>
    <mergeCell ref="P41:P42"/>
    <mergeCell ref="Q41:Q42"/>
    <mergeCell ref="V39:V40"/>
    <mergeCell ref="W39:W40"/>
    <mergeCell ref="X39:X40"/>
    <mergeCell ref="B41:B42"/>
    <mergeCell ref="C41:C42"/>
    <mergeCell ref="D41:D42"/>
    <mergeCell ref="E41:E42"/>
    <mergeCell ref="F41:G42"/>
    <mergeCell ref="H41:H42"/>
    <mergeCell ref="I41:I42"/>
    <mergeCell ref="P39:P40"/>
    <mergeCell ref="Q39:Q40"/>
    <mergeCell ref="R39:R40"/>
    <mergeCell ref="S39:S40"/>
    <mergeCell ref="T39:T40"/>
    <mergeCell ref="U39:U40"/>
    <mergeCell ref="J39:J40"/>
    <mergeCell ref="K39:K40"/>
    <mergeCell ref="L39:L40"/>
    <mergeCell ref="M39:M40"/>
    <mergeCell ref="N39:N40"/>
    <mergeCell ref="O39:O40"/>
    <mergeCell ref="W37:W38"/>
    <mergeCell ref="X37:X38"/>
    <mergeCell ref="B39:B40"/>
    <mergeCell ref="C39:C40"/>
    <mergeCell ref="D39:D40"/>
    <mergeCell ref="E39:E40"/>
    <mergeCell ref="F39:F40"/>
    <mergeCell ref="G39:G40"/>
    <mergeCell ref="H39:H40"/>
    <mergeCell ref="I39:I40"/>
    <mergeCell ref="Q37:Q38"/>
    <mergeCell ref="R37:R38"/>
    <mergeCell ref="S37:S38"/>
    <mergeCell ref="T37:T38"/>
    <mergeCell ref="U37:U38"/>
    <mergeCell ref="V37:V38"/>
    <mergeCell ref="I37:I38"/>
    <mergeCell ref="J37:K38"/>
    <mergeCell ref="L37:L38"/>
    <mergeCell ref="M37:M38"/>
    <mergeCell ref="N37:O38"/>
    <mergeCell ref="P37:P38"/>
    <mergeCell ref="B37:B38"/>
    <mergeCell ref="C37:C38"/>
    <mergeCell ref="D37:D38"/>
    <mergeCell ref="E37:E38"/>
    <mergeCell ref="F37:G38"/>
    <mergeCell ref="H37:H38"/>
    <mergeCell ref="U34:U35"/>
    <mergeCell ref="V34:V35"/>
    <mergeCell ref="W34:W35"/>
    <mergeCell ref="X34:X35"/>
    <mergeCell ref="C36:D36"/>
    <mergeCell ref="F36:H36"/>
    <mergeCell ref="J36:L36"/>
    <mergeCell ref="N36:P36"/>
    <mergeCell ref="R36:S36"/>
    <mergeCell ref="U36:V36"/>
    <mergeCell ref="O34:O35"/>
    <mergeCell ref="P34:P35"/>
    <mergeCell ref="Q34:Q35"/>
    <mergeCell ref="R34:R35"/>
    <mergeCell ref="S34:S35"/>
    <mergeCell ref="T34:T35"/>
    <mergeCell ref="I34:I35"/>
    <mergeCell ref="J34:J35"/>
    <mergeCell ref="K34:K35"/>
    <mergeCell ref="L34:L35"/>
    <mergeCell ref="M34:M35"/>
    <mergeCell ref="N34:N35"/>
    <mergeCell ref="V32:V33"/>
    <mergeCell ref="W32:W33"/>
    <mergeCell ref="X32:X33"/>
    <mergeCell ref="B34:B35"/>
    <mergeCell ref="C34:C35"/>
    <mergeCell ref="D34:D35"/>
    <mergeCell ref="E34:E35"/>
    <mergeCell ref="F34:F35"/>
    <mergeCell ref="G34:G35"/>
    <mergeCell ref="H34:H35"/>
    <mergeCell ref="P32:P33"/>
    <mergeCell ref="Q32:Q33"/>
    <mergeCell ref="R32:R33"/>
    <mergeCell ref="S32:S33"/>
    <mergeCell ref="T32:T33"/>
    <mergeCell ref="U32:U33"/>
    <mergeCell ref="H32:H33"/>
    <mergeCell ref="I32:I33"/>
    <mergeCell ref="J32:K33"/>
    <mergeCell ref="L32:L33"/>
    <mergeCell ref="M32:M33"/>
    <mergeCell ref="N32:O33"/>
    <mergeCell ref="T30:T31"/>
    <mergeCell ref="U30:U31"/>
    <mergeCell ref="V30:V31"/>
    <mergeCell ref="W30:W31"/>
    <mergeCell ref="X30:X31"/>
    <mergeCell ref="B32:B33"/>
    <mergeCell ref="C32:C33"/>
    <mergeCell ref="D32:D33"/>
    <mergeCell ref="E32:E33"/>
    <mergeCell ref="F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D29"/>
    <mergeCell ref="F29:H29"/>
    <mergeCell ref="J29:L29"/>
    <mergeCell ref="N29:P29"/>
    <mergeCell ref="R29:S29"/>
    <mergeCell ref="U29:V29"/>
    <mergeCell ref="C28:D28"/>
    <mergeCell ref="F28:H28"/>
    <mergeCell ref="J28:L28"/>
    <mergeCell ref="N28:P28"/>
    <mergeCell ref="R28:S28"/>
    <mergeCell ref="U28:V28"/>
    <mergeCell ref="B25:X25"/>
    <mergeCell ref="C27:D27"/>
    <mergeCell ref="F27:H27"/>
    <mergeCell ref="J27:L27"/>
    <mergeCell ref="N27:P27"/>
    <mergeCell ref="R27:S27"/>
    <mergeCell ref="U27:V27"/>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5"/>
  <sheetViews>
    <sheetView showGridLines="0" workbookViewId="0"/>
  </sheetViews>
  <sheetFormatPr defaultRowHeight="15"/>
  <cols>
    <col min="1" max="3" width="36.5703125" bestFit="1" customWidth="1"/>
    <col min="4" max="6" width="33.28515625" customWidth="1"/>
    <col min="7" max="7" width="7.28515625" customWidth="1"/>
    <col min="8" max="8" width="33.28515625" customWidth="1"/>
    <col min="9" max="9" width="5.7109375" customWidth="1"/>
    <col min="10" max="10" width="33.28515625" customWidth="1"/>
    <col min="11" max="11" width="7.28515625" customWidth="1"/>
    <col min="12" max="12" width="28.5703125" customWidth="1"/>
    <col min="13" max="13" width="5.7109375" customWidth="1"/>
    <col min="14" max="14" width="33.28515625" customWidth="1"/>
    <col min="15" max="15" width="7.28515625" customWidth="1"/>
    <col min="16" max="16" width="27.5703125" customWidth="1"/>
    <col min="17" max="18" width="33.28515625" customWidth="1"/>
    <col min="19" max="19" width="6.7109375" customWidth="1"/>
    <col min="20" max="20" width="19.7109375" customWidth="1"/>
    <col min="21" max="21" width="5.7109375" customWidth="1"/>
    <col min="22" max="22" width="33.28515625" customWidth="1"/>
    <col min="23" max="23" width="6.7109375" customWidth="1"/>
    <col min="24" max="24" width="26" customWidth="1"/>
    <col min="25" max="25" width="5.7109375" customWidth="1"/>
    <col min="26" max="26" width="33.28515625" customWidth="1"/>
    <col min="27" max="27" width="6.7109375" customWidth="1"/>
    <col min="28" max="28" width="26" customWidth="1"/>
    <col min="29" max="29" width="5.7109375" customWidth="1"/>
    <col min="30" max="30" width="33.28515625" customWidth="1"/>
    <col min="31" max="31" width="6.7109375" customWidth="1"/>
    <col min="32" max="32" width="9.28515625" customWidth="1"/>
    <col min="33" max="34" width="33.28515625" customWidth="1"/>
    <col min="35" max="35" width="6.7109375" customWidth="1"/>
    <col min="36" max="36" width="28.5703125" customWidth="1"/>
    <col min="37" max="37" width="33.28515625" customWidth="1"/>
  </cols>
  <sheetData>
    <row r="1" spans="1:37" ht="15" customHeight="1">
      <c r="A1" s="9" t="s">
        <v>8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89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890</v>
      </c>
      <c r="B4" s="19" t="s">
        <v>89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8"/>
      <c r="B5" s="254"/>
      <c r="C5" s="254"/>
      <c r="D5" s="254"/>
      <c r="E5" s="254"/>
      <c r="F5" s="254"/>
      <c r="G5" s="254"/>
      <c r="H5" s="254"/>
      <c r="I5" s="254"/>
      <c r="J5" s="254"/>
      <c r="K5" s="254"/>
      <c r="L5" s="254"/>
      <c r="M5" s="254"/>
      <c r="N5" s="254"/>
      <c r="O5" s="254"/>
      <c r="P5" s="254"/>
      <c r="Q5" s="254"/>
      <c r="R5" s="254"/>
      <c r="S5" s="254"/>
      <c r="T5" s="254"/>
      <c r="U5" s="254"/>
      <c r="V5" s="254"/>
      <c r="W5" s="254"/>
      <c r="X5" s="254"/>
      <c r="Y5" s="254"/>
      <c r="Z5" s="254"/>
      <c r="AA5" s="254"/>
      <c r="AB5" s="254"/>
      <c r="AC5" s="254"/>
      <c r="AD5" s="254"/>
      <c r="AE5" s="254"/>
      <c r="AF5" s="254"/>
      <c r="AG5" s="254"/>
      <c r="AH5" s="254"/>
      <c r="AI5" s="254"/>
      <c r="AJ5" s="254"/>
      <c r="AK5" s="254"/>
    </row>
    <row r="6" spans="1:37">
      <c r="A6" s="18"/>
      <c r="B6" s="19" t="s">
        <v>89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row>
    <row r="7" spans="1:37">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8"/>
      <c r="B8" s="19" t="s">
        <v>894</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row>
    <row r="9" spans="1:37">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row>
    <row r="10" spans="1:37">
      <c r="A10" s="18"/>
      <c r="B10" s="19" t="s">
        <v>89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row>
    <row r="11" spans="1:37">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row>
    <row r="12" spans="1:37">
      <c r="A12" s="18"/>
      <c r="B12" s="19" t="s">
        <v>896</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row>
    <row r="13" spans="1:37">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row>
    <row r="14" spans="1:37">
      <c r="A14" s="18"/>
      <c r="B14" s="19" t="s">
        <v>897</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row>
    <row r="15" spans="1:37">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row>
    <row r="16" spans="1:37">
      <c r="A16" s="18"/>
      <c r="B16" s="19" t="s">
        <v>89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row>
    <row r="17" spans="1:37">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row>
    <row r="18" spans="1:37">
      <c r="A18" s="18"/>
      <c r="B18" s="19" t="s">
        <v>899</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c r="AI18" s="19"/>
      <c r="AJ18" s="19"/>
      <c r="AK18" s="19"/>
    </row>
    <row r="19" spans="1:37">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row>
    <row r="20" spans="1:37">
      <c r="A20" s="18"/>
      <c r="B20" s="19" t="s">
        <v>900</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row>
    <row r="21" spans="1:37">
      <c r="A21" s="18"/>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row>
    <row r="22" spans="1:37">
      <c r="A22" s="18"/>
      <c r="B22" s="14"/>
      <c r="C22" s="14"/>
    </row>
    <row r="23" spans="1:37" ht="102">
      <c r="A23" s="18"/>
      <c r="B23" s="15" t="s">
        <v>357</v>
      </c>
      <c r="C23" s="16" t="s">
        <v>901</v>
      </c>
    </row>
    <row r="24" spans="1:37">
      <c r="A24" s="18"/>
      <c r="B24" s="14"/>
      <c r="C24" s="14"/>
    </row>
    <row r="25" spans="1:37" ht="89.25">
      <c r="A25" s="18"/>
      <c r="B25" s="15" t="s">
        <v>357</v>
      </c>
      <c r="C25" s="16" t="s">
        <v>902</v>
      </c>
    </row>
    <row r="26" spans="1:37">
      <c r="A26" s="18"/>
      <c r="B26" s="14"/>
      <c r="C26" s="14"/>
    </row>
    <row r="27" spans="1:37" ht="102">
      <c r="A27" s="18"/>
      <c r="B27" s="15" t="s">
        <v>357</v>
      </c>
      <c r="C27" s="16" t="s">
        <v>903</v>
      </c>
    </row>
    <row r="28" spans="1:37">
      <c r="A28" s="18"/>
      <c r="B28" s="14"/>
      <c r="C28" s="14"/>
    </row>
    <row r="29" spans="1:37" ht="76.5">
      <c r="A29" s="18"/>
      <c r="B29" s="15" t="s">
        <v>357</v>
      </c>
      <c r="C29" s="16" t="s">
        <v>904</v>
      </c>
    </row>
    <row r="30" spans="1:37">
      <c r="A30" s="18"/>
      <c r="B30" s="19" t="s">
        <v>266</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row>
    <row r="31" spans="1:37">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row>
    <row r="32" spans="1:37">
      <c r="A32" s="18"/>
      <c r="B32" s="19" t="s">
        <v>90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row>
    <row r="33" spans="1:37">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row>
    <row r="34" spans="1:37" ht="25.5" customHeight="1">
      <c r="A34" s="18"/>
      <c r="B34" s="19" t="s">
        <v>906</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row>
    <row r="35" spans="1:37">
      <c r="A35" s="18"/>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row>
    <row r="36" spans="1:37">
      <c r="A36" s="18"/>
      <c r="B36" s="14"/>
      <c r="C36" s="14"/>
    </row>
    <row r="37" spans="1:37" ht="102">
      <c r="A37" s="18"/>
      <c r="B37" s="15" t="s">
        <v>357</v>
      </c>
      <c r="C37" s="16" t="s">
        <v>907</v>
      </c>
    </row>
    <row r="38" spans="1:37">
      <c r="A38" s="18"/>
      <c r="B38" s="14"/>
      <c r="C38" s="14"/>
    </row>
    <row r="39" spans="1:37" ht="178.5">
      <c r="A39" s="18"/>
      <c r="B39" s="15" t="s">
        <v>357</v>
      </c>
      <c r="C39" s="16" t="s">
        <v>908</v>
      </c>
    </row>
    <row r="40" spans="1:37">
      <c r="A40" s="18"/>
      <c r="B40" s="19" t="s">
        <v>909</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row>
    <row r="41" spans="1:37">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row>
    <row r="42" spans="1:37">
      <c r="A42" s="18"/>
      <c r="B42" s="19" t="s">
        <v>910</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row>
    <row r="43" spans="1:37">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row>
    <row r="44" spans="1:37">
      <c r="A44" s="18"/>
      <c r="B44" s="19" t="s">
        <v>91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row>
    <row r="45" spans="1:37">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row>
    <row r="46" spans="1:37">
      <c r="A46" s="18"/>
      <c r="B46" s="19" t="s">
        <v>26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row>
    <row r="47" spans="1:37">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row>
    <row r="48" spans="1:37">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row>
    <row r="49" spans="1:37">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row>
    <row r="50" spans="1:37">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row>
    <row r="51" spans="1:37">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row>
    <row r="52" spans="1:37">
      <c r="A52" s="18"/>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row>
    <row r="53" spans="1:37">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row>
    <row r="54" spans="1:37">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c r="A55" s="18"/>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row>
    <row r="56" spans="1:37">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row>
    <row r="57" spans="1:37">
      <c r="A57" s="18"/>
      <c r="B57" s="19" t="s">
        <v>905</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row>
    <row r="58" spans="1:37">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row>
    <row r="59" spans="1:37">
      <c r="A59" s="18"/>
      <c r="B59" s="19" t="s">
        <v>912</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row>
    <row r="60" spans="1:37">
      <c r="A60" s="18"/>
      <c r="B60" s="29"/>
      <c r="C60" s="29"/>
      <c r="D60" s="29"/>
      <c r="E60" s="29"/>
      <c r="F60" s="29"/>
      <c r="G60" s="29"/>
      <c r="H60" s="29"/>
      <c r="I60" s="29"/>
      <c r="J60" s="29"/>
      <c r="K60" s="29"/>
      <c r="L60" s="29"/>
      <c r="M60" s="29"/>
      <c r="N60" s="29"/>
      <c r="O60" s="29"/>
      <c r="P60" s="29"/>
      <c r="Q60" s="29"/>
    </row>
    <row r="61" spans="1:37">
      <c r="A61" s="18"/>
      <c r="B61" s="14"/>
      <c r="C61" s="14"/>
      <c r="D61" s="14"/>
      <c r="E61" s="14"/>
      <c r="F61" s="14"/>
      <c r="G61" s="14"/>
      <c r="H61" s="14"/>
      <c r="I61" s="14"/>
      <c r="J61" s="14"/>
      <c r="K61" s="14"/>
      <c r="L61" s="14"/>
      <c r="M61" s="14"/>
      <c r="N61" s="14"/>
      <c r="O61" s="14"/>
      <c r="P61" s="14"/>
      <c r="Q61" s="14"/>
    </row>
    <row r="62" spans="1:37">
      <c r="A62" s="18"/>
      <c r="B62" s="212">
        <v>42004</v>
      </c>
      <c r="C62" s="213" t="s">
        <v>152</v>
      </c>
      <c r="D62" s="213"/>
      <c r="E62" s="213"/>
      <c r="F62" s="22"/>
      <c r="G62" s="213" t="s">
        <v>913</v>
      </c>
      <c r="H62" s="213"/>
      <c r="I62" s="213"/>
      <c r="J62" s="22"/>
      <c r="K62" s="213" t="s">
        <v>916</v>
      </c>
      <c r="L62" s="213"/>
      <c r="M62" s="213"/>
      <c r="N62" s="22"/>
      <c r="O62" s="213" t="s">
        <v>918</v>
      </c>
      <c r="P62" s="213"/>
      <c r="Q62" s="213"/>
    </row>
    <row r="63" spans="1:37">
      <c r="A63" s="18"/>
      <c r="B63" s="212"/>
      <c r="C63" s="213" t="s">
        <v>478</v>
      </c>
      <c r="D63" s="213"/>
      <c r="E63" s="213"/>
      <c r="F63" s="22"/>
      <c r="G63" s="213" t="s">
        <v>914</v>
      </c>
      <c r="H63" s="213"/>
      <c r="I63" s="213"/>
      <c r="J63" s="22"/>
      <c r="K63" s="213" t="s">
        <v>917</v>
      </c>
      <c r="L63" s="213"/>
      <c r="M63" s="213"/>
      <c r="N63" s="22"/>
      <c r="O63" s="213"/>
      <c r="P63" s="213"/>
      <c r="Q63" s="213"/>
    </row>
    <row r="64" spans="1:37">
      <c r="A64" s="18"/>
      <c r="B64" s="212"/>
      <c r="C64" s="17"/>
      <c r="D64" s="17"/>
      <c r="E64" s="17"/>
      <c r="F64" s="22"/>
      <c r="G64" s="213" t="s">
        <v>915</v>
      </c>
      <c r="H64" s="213"/>
      <c r="I64" s="213"/>
      <c r="J64" s="22"/>
      <c r="K64" s="17"/>
      <c r="L64" s="17"/>
      <c r="M64" s="17"/>
      <c r="N64" s="22"/>
      <c r="O64" s="213"/>
      <c r="P64" s="213"/>
      <c r="Q64" s="213"/>
    </row>
    <row r="65" spans="1:17" ht="15.75" thickBot="1">
      <c r="A65" s="18"/>
      <c r="B65" s="210" t="s">
        <v>395</v>
      </c>
      <c r="C65" s="73"/>
      <c r="D65" s="73"/>
      <c r="E65" s="73"/>
      <c r="F65" s="12"/>
      <c r="G65" s="164" t="s">
        <v>919</v>
      </c>
      <c r="H65" s="164"/>
      <c r="I65" s="164"/>
      <c r="J65" s="12"/>
      <c r="K65" s="164" t="s">
        <v>920</v>
      </c>
      <c r="L65" s="164"/>
      <c r="M65" s="164"/>
      <c r="N65" s="12"/>
      <c r="O65" s="164" t="s">
        <v>921</v>
      </c>
      <c r="P65" s="164"/>
      <c r="Q65" s="164"/>
    </row>
    <row r="66" spans="1:17">
      <c r="A66" s="18"/>
      <c r="B66" s="211" t="s">
        <v>802</v>
      </c>
      <c r="C66" s="215"/>
      <c r="D66" s="215"/>
      <c r="E66" s="215"/>
      <c r="F66" s="12"/>
      <c r="G66" s="215"/>
      <c r="H66" s="215"/>
      <c r="I66" s="215"/>
      <c r="J66" s="12"/>
      <c r="K66" s="215"/>
      <c r="L66" s="215"/>
      <c r="M66" s="215"/>
      <c r="N66" s="12"/>
      <c r="O66" s="215"/>
      <c r="P66" s="215"/>
      <c r="Q66" s="215"/>
    </row>
    <row r="67" spans="1:17">
      <c r="A67" s="18"/>
      <c r="B67" s="216" t="s">
        <v>448</v>
      </c>
      <c r="C67" s="217" t="s">
        <v>399</v>
      </c>
      <c r="D67" s="218">
        <v>1007</v>
      </c>
      <c r="E67" s="37"/>
      <c r="F67" s="37"/>
      <c r="G67" s="217" t="s">
        <v>399</v>
      </c>
      <c r="H67" s="219" t="s">
        <v>449</v>
      </c>
      <c r="I67" s="37"/>
      <c r="J67" s="37"/>
      <c r="K67" s="217" t="s">
        <v>399</v>
      </c>
      <c r="L67" s="218">
        <v>1007</v>
      </c>
      <c r="M67" s="37"/>
      <c r="N67" s="37"/>
      <c r="O67" s="217" t="s">
        <v>399</v>
      </c>
      <c r="P67" s="219" t="s">
        <v>449</v>
      </c>
      <c r="Q67" s="37"/>
    </row>
    <row r="68" spans="1:17">
      <c r="A68" s="18"/>
      <c r="B68" s="216"/>
      <c r="C68" s="217"/>
      <c r="D68" s="218"/>
      <c r="E68" s="37"/>
      <c r="F68" s="37"/>
      <c r="G68" s="217"/>
      <c r="H68" s="219"/>
      <c r="I68" s="37"/>
      <c r="J68" s="37"/>
      <c r="K68" s="217"/>
      <c r="L68" s="218"/>
      <c r="M68" s="37"/>
      <c r="N68" s="37"/>
      <c r="O68" s="217"/>
      <c r="P68" s="219"/>
      <c r="Q68" s="37"/>
    </row>
    <row r="69" spans="1:17">
      <c r="A69" s="18"/>
      <c r="B69" s="220" t="s">
        <v>450</v>
      </c>
      <c r="C69" s="221">
        <v>68080</v>
      </c>
      <c r="D69" s="221"/>
      <c r="E69" s="22"/>
      <c r="F69" s="22"/>
      <c r="G69" s="222" t="s">
        <v>449</v>
      </c>
      <c r="H69" s="222"/>
      <c r="I69" s="22"/>
      <c r="J69" s="22"/>
      <c r="K69" s="221">
        <v>68080</v>
      </c>
      <c r="L69" s="221"/>
      <c r="M69" s="22"/>
      <c r="N69" s="22"/>
      <c r="O69" s="222" t="s">
        <v>449</v>
      </c>
      <c r="P69" s="222"/>
      <c r="Q69" s="22"/>
    </row>
    <row r="70" spans="1:17">
      <c r="A70" s="18"/>
      <c r="B70" s="220"/>
      <c r="C70" s="221"/>
      <c r="D70" s="221"/>
      <c r="E70" s="22"/>
      <c r="F70" s="22"/>
      <c r="G70" s="222"/>
      <c r="H70" s="222"/>
      <c r="I70" s="22"/>
      <c r="J70" s="22"/>
      <c r="K70" s="221"/>
      <c r="L70" s="221"/>
      <c r="M70" s="22"/>
      <c r="N70" s="22"/>
      <c r="O70" s="222"/>
      <c r="P70" s="222"/>
      <c r="Q70" s="22"/>
    </row>
    <row r="71" spans="1:17">
      <c r="A71" s="18"/>
      <c r="B71" s="216" t="s">
        <v>922</v>
      </c>
      <c r="C71" s="218">
        <v>1451461</v>
      </c>
      <c r="D71" s="218"/>
      <c r="E71" s="37"/>
      <c r="F71" s="37"/>
      <c r="G71" s="219" t="s">
        <v>449</v>
      </c>
      <c r="H71" s="219"/>
      <c r="I71" s="37"/>
      <c r="J71" s="37"/>
      <c r="K71" s="218">
        <v>1451461</v>
      </c>
      <c r="L71" s="218"/>
      <c r="M71" s="37"/>
      <c r="N71" s="37"/>
      <c r="O71" s="219" t="s">
        <v>449</v>
      </c>
      <c r="P71" s="219"/>
      <c r="Q71" s="37"/>
    </row>
    <row r="72" spans="1:17">
      <c r="A72" s="18"/>
      <c r="B72" s="216"/>
      <c r="C72" s="218"/>
      <c r="D72" s="218"/>
      <c r="E72" s="37"/>
      <c r="F72" s="37"/>
      <c r="G72" s="219"/>
      <c r="H72" s="219"/>
      <c r="I72" s="37"/>
      <c r="J72" s="37"/>
      <c r="K72" s="218"/>
      <c r="L72" s="218"/>
      <c r="M72" s="37"/>
      <c r="N72" s="37"/>
      <c r="O72" s="219"/>
      <c r="P72" s="219"/>
      <c r="Q72" s="37"/>
    </row>
    <row r="73" spans="1:17">
      <c r="A73" s="18"/>
      <c r="B73" s="220" t="s">
        <v>455</v>
      </c>
      <c r="C73" s="221">
        <v>4361</v>
      </c>
      <c r="D73" s="221"/>
      <c r="E73" s="22"/>
      <c r="F73" s="22"/>
      <c r="G73" s="222">
        <v>65</v>
      </c>
      <c r="H73" s="222"/>
      <c r="I73" s="22"/>
      <c r="J73" s="22"/>
      <c r="K73" s="221">
        <v>3146</v>
      </c>
      <c r="L73" s="221"/>
      <c r="M73" s="22"/>
      <c r="N73" s="22"/>
      <c r="O73" s="221">
        <v>1150</v>
      </c>
      <c r="P73" s="221"/>
      <c r="Q73" s="22"/>
    </row>
    <row r="74" spans="1:17">
      <c r="A74" s="18"/>
      <c r="B74" s="220"/>
      <c r="C74" s="221"/>
      <c r="D74" s="221"/>
      <c r="E74" s="22"/>
      <c r="F74" s="22"/>
      <c r="G74" s="222"/>
      <c r="H74" s="222"/>
      <c r="I74" s="22"/>
      <c r="J74" s="22"/>
      <c r="K74" s="221"/>
      <c r="L74" s="221"/>
      <c r="M74" s="22"/>
      <c r="N74" s="22"/>
      <c r="O74" s="221"/>
      <c r="P74" s="221"/>
      <c r="Q74" s="22"/>
    </row>
    <row r="75" spans="1:17">
      <c r="A75" s="18"/>
      <c r="B75" s="216" t="s">
        <v>457</v>
      </c>
      <c r="C75" s="218">
        <v>5752</v>
      </c>
      <c r="D75" s="218"/>
      <c r="E75" s="37"/>
      <c r="F75" s="37"/>
      <c r="G75" s="218">
        <v>4676</v>
      </c>
      <c r="H75" s="218"/>
      <c r="I75" s="37"/>
      <c r="J75" s="37"/>
      <c r="K75" s="219" t="s">
        <v>449</v>
      </c>
      <c r="L75" s="219"/>
      <c r="M75" s="37"/>
      <c r="N75" s="37"/>
      <c r="O75" s="218">
        <v>1076</v>
      </c>
      <c r="P75" s="218"/>
      <c r="Q75" s="37"/>
    </row>
    <row r="76" spans="1:17" ht="15.75" thickBot="1">
      <c r="A76" s="18"/>
      <c r="B76" s="216"/>
      <c r="C76" s="223"/>
      <c r="D76" s="223"/>
      <c r="E76" s="46"/>
      <c r="F76" s="37"/>
      <c r="G76" s="223"/>
      <c r="H76" s="223"/>
      <c r="I76" s="46"/>
      <c r="J76" s="37"/>
      <c r="K76" s="224"/>
      <c r="L76" s="224"/>
      <c r="M76" s="46"/>
      <c r="N76" s="37"/>
      <c r="O76" s="223"/>
      <c r="P76" s="223"/>
      <c r="Q76" s="46"/>
    </row>
    <row r="77" spans="1:17">
      <c r="A77" s="18"/>
      <c r="B77" s="225" t="s">
        <v>923</v>
      </c>
      <c r="C77" s="226">
        <v>1530661</v>
      </c>
      <c r="D77" s="226"/>
      <c r="E77" s="51"/>
      <c r="F77" s="22"/>
      <c r="G77" s="226">
        <v>4741</v>
      </c>
      <c r="H77" s="226"/>
      <c r="I77" s="51"/>
      <c r="J77" s="22"/>
      <c r="K77" s="226">
        <v>1523694</v>
      </c>
      <c r="L77" s="226"/>
      <c r="M77" s="51"/>
      <c r="N77" s="22"/>
      <c r="O77" s="226">
        <v>2226</v>
      </c>
      <c r="P77" s="226"/>
      <c r="Q77" s="51"/>
    </row>
    <row r="78" spans="1:17">
      <c r="A78" s="18"/>
      <c r="B78" s="225"/>
      <c r="C78" s="227"/>
      <c r="D78" s="227"/>
      <c r="E78" s="166"/>
      <c r="F78" s="22"/>
      <c r="G78" s="227"/>
      <c r="H78" s="227"/>
      <c r="I78" s="166"/>
      <c r="J78" s="22"/>
      <c r="K78" s="227"/>
      <c r="L78" s="227"/>
      <c r="M78" s="166"/>
      <c r="N78" s="22"/>
      <c r="O78" s="227"/>
      <c r="P78" s="227"/>
      <c r="Q78" s="166"/>
    </row>
    <row r="79" spans="1:17">
      <c r="A79" s="18"/>
      <c r="B79" s="27"/>
      <c r="C79" s="37"/>
      <c r="D79" s="37"/>
      <c r="E79" s="37"/>
      <c r="F79" s="27"/>
      <c r="G79" s="37"/>
      <c r="H79" s="37"/>
      <c r="I79" s="37"/>
      <c r="J79" s="27"/>
      <c r="K79" s="37"/>
      <c r="L79" s="37"/>
      <c r="M79" s="37"/>
      <c r="N79" s="27"/>
      <c r="O79" s="37"/>
      <c r="P79" s="37"/>
      <c r="Q79" s="37"/>
    </row>
    <row r="80" spans="1:17">
      <c r="A80" s="18"/>
      <c r="B80" s="220" t="s">
        <v>924</v>
      </c>
      <c r="C80" s="221">
        <v>25332</v>
      </c>
      <c r="D80" s="221"/>
      <c r="E80" s="22"/>
      <c r="F80" s="22"/>
      <c r="G80" s="222" t="s">
        <v>449</v>
      </c>
      <c r="H80" s="222"/>
      <c r="I80" s="22"/>
      <c r="J80" s="22"/>
      <c r="K80" s="221">
        <v>25332</v>
      </c>
      <c r="L80" s="221"/>
      <c r="M80" s="22"/>
      <c r="N80" s="22"/>
      <c r="O80" s="222" t="s">
        <v>449</v>
      </c>
      <c r="P80" s="222"/>
      <c r="Q80" s="22"/>
    </row>
    <row r="81" spans="1:17">
      <c r="A81" s="18"/>
      <c r="B81" s="220"/>
      <c r="C81" s="221"/>
      <c r="D81" s="221"/>
      <c r="E81" s="22"/>
      <c r="F81" s="22"/>
      <c r="G81" s="222"/>
      <c r="H81" s="222"/>
      <c r="I81" s="22"/>
      <c r="J81" s="22"/>
      <c r="K81" s="221"/>
      <c r="L81" s="221"/>
      <c r="M81" s="22"/>
      <c r="N81" s="22"/>
      <c r="O81" s="222"/>
      <c r="P81" s="222"/>
      <c r="Q81" s="22"/>
    </row>
    <row r="82" spans="1:17">
      <c r="A82" s="18"/>
      <c r="B82" s="216" t="s">
        <v>872</v>
      </c>
      <c r="C82" s="219">
        <v>30</v>
      </c>
      <c r="D82" s="219"/>
      <c r="E82" s="37"/>
      <c r="F82" s="37"/>
      <c r="G82" s="219" t="s">
        <v>449</v>
      </c>
      <c r="H82" s="219"/>
      <c r="I82" s="37"/>
      <c r="J82" s="37"/>
      <c r="K82" s="219">
        <v>30</v>
      </c>
      <c r="L82" s="219"/>
      <c r="M82" s="37"/>
      <c r="N82" s="37"/>
      <c r="O82" s="219" t="s">
        <v>449</v>
      </c>
      <c r="P82" s="219"/>
      <c r="Q82" s="37"/>
    </row>
    <row r="83" spans="1:17">
      <c r="A83" s="18"/>
      <c r="B83" s="216"/>
      <c r="C83" s="219"/>
      <c r="D83" s="219"/>
      <c r="E83" s="37"/>
      <c r="F83" s="37"/>
      <c r="G83" s="219"/>
      <c r="H83" s="219"/>
      <c r="I83" s="37"/>
      <c r="J83" s="37"/>
      <c r="K83" s="219"/>
      <c r="L83" s="219"/>
      <c r="M83" s="37"/>
      <c r="N83" s="37"/>
      <c r="O83" s="219"/>
      <c r="P83" s="219"/>
      <c r="Q83" s="37"/>
    </row>
    <row r="84" spans="1:17" ht="15.75" thickBot="1">
      <c r="A84" s="18"/>
      <c r="B84" s="12"/>
      <c r="C84" s="42"/>
      <c r="D84" s="42"/>
      <c r="E84" s="42"/>
      <c r="F84" s="12"/>
      <c r="G84" s="42"/>
      <c r="H84" s="42"/>
      <c r="I84" s="42"/>
      <c r="J84" s="12"/>
      <c r="K84" s="42"/>
      <c r="L84" s="42"/>
      <c r="M84" s="42"/>
      <c r="N84" s="12"/>
      <c r="O84" s="42"/>
      <c r="P84" s="42"/>
      <c r="Q84" s="42"/>
    </row>
    <row r="85" spans="1:17">
      <c r="A85" s="18"/>
      <c r="B85" s="216" t="s">
        <v>925</v>
      </c>
      <c r="C85" s="228" t="s">
        <v>399</v>
      </c>
      <c r="D85" s="230">
        <v>1556023</v>
      </c>
      <c r="E85" s="38"/>
      <c r="F85" s="37"/>
      <c r="G85" s="228" t="s">
        <v>399</v>
      </c>
      <c r="H85" s="230">
        <v>4741</v>
      </c>
      <c r="I85" s="38"/>
      <c r="J85" s="37"/>
      <c r="K85" s="228" t="s">
        <v>399</v>
      </c>
      <c r="L85" s="230">
        <v>1549056</v>
      </c>
      <c r="M85" s="38"/>
      <c r="N85" s="37"/>
      <c r="O85" s="228" t="s">
        <v>399</v>
      </c>
      <c r="P85" s="230">
        <v>2226</v>
      </c>
      <c r="Q85" s="38"/>
    </row>
    <row r="86" spans="1:17" ht="15.75" thickBot="1">
      <c r="A86" s="18"/>
      <c r="B86" s="216"/>
      <c r="C86" s="229"/>
      <c r="D86" s="231"/>
      <c r="E86" s="63"/>
      <c r="F86" s="37"/>
      <c r="G86" s="229"/>
      <c r="H86" s="231"/>
      <c r="I86" s="63"/>
      <c r="J86" s="37"/>
      <c r="K86" s="229"/>
      <c r="L86" s="231"/>
      <c r="M86" s="63"/>
      <c r="N86" s="37"/>
      <c r="O86" s="229"/>
      <c r="P86" s="231"/>
      <c r="Q86" s="63"/>
    </row>
    <row r="87" spans="1:17" ht="15.75" thickTop="1">
      <c r="A87" s="18"/>
      <c r="B87" s="12"/>
      <c r="C87" s="65"/>
      <c r="D87" s="65"/>
      <c r="E87" s="65"/>
      <c r="F87" s="12"/>
      <c r="G87" s="65"/>
      <c r="H87" s="65"/>
      <c r="I87" s="65"/>
      <c r="J87" s="12"/>
      <c r="K87" s="65"/>
      <c r="L87" s="65"/>
      <c r="M87" s="65"/>
      <c r="N87" s="12"/>
      <c r="O87" s="65"/>
      <c r="P87" s="65"/>
      <c r="Q87" s="65"/>
    </row>
    <row r="88" spans="1:17">
      <c r="A88" s="18"/>
      <c r="B88" s="217" t="s">
        <v>807</v>
      </c>
      <c r="C88" s="219"/>
      <c r="D88" s="219"/>
      <c r="E88" s="37"/>
      <c r="F88" s="37"/>
      <c r="G88" s="219"/>
      <c r="H88" s="219"/>
      <c r="I88" s="37"/>
      <c r="J88" s="37"/>
      <c r="K88" s="219"/>
      <c r="L88" s="219"/>
      <c r="M88" s="37"/>
      <c r="N88" s="37"/>
      <c r="O88" s="219"/>
      <c r="P88" s="219"/>
      <c r="Q88" s="37"/>
    </row>
    <row r="89" spans="1:17">
      <c r="A89" s="18"/>
      <c r="B89" s="217"/>
      <c r="C89" s="219"/>
      <c r="D89" s="219"/>
      <c r="E89" s="37"/>
      <c r="F89" s="37"/>
      <c r="G89" s="219"/>
      <c r="H89" s="219"/>
      <c r="I89" s="37"/>
      <c r="J89" s="37"/>
      <c r="K89" s="219"/>
      <c r="L89" s="219"/>
      <c r="M89" s="37"/>
      <c r="N89" s="37"/>
      <c r="O89" s="219"/>
      <c r="P89" s="219"/>
      <c r="Q89" s="37"/>
    </row>
    <row r="90" spans="1:17">
      <c r="A90" s="18"/>
      <c r="B90" s="220" t="s">
        <v>924</v>
      </c>
      <c r="C90" s="214" t="s">
        <v>399</v>
      </c>
      <c r="D90" s="221">
        <v>25332</v>
      </c>
      <c r="E90" s="22"/>
      <c r="F90" s="22"/>
      <c r="G90" s="214" t="s">
        <v>399</v>
      </c>
      <c r="H90" s="222" t="s">
        <v>449</v>
      </c>
      <c r="I90" s="22"/>
      <c r="J90" s="22"/>
      <c r="K90" s="214" t="s">
        <v>399</v>
      </c>
      <c r="L90" s="221">
        <v>25332</v>
      </c>
      <c r="M90" s="22"/>
      <c r="N90" s="22"/>
      <c r="O90" s="214" t="s">
        <v>399</v>
      </c>
      <c r="P90" s="222" t="s">
        <v>449</v>
      </c>
      <c r="Q90" s="22"/>
    </row>
    <row r="91" spans="1:17">
      <c r="A91" s="18"/>
      <c r="B91" s="220"/>
      <c r="C91" s="214"/>
      <c r="D91" s="221"/>
      <c r="E91" s="22"/>
      <c r="F91" s="22"/>
      <c r="G91" s="214"/>
      <c r="H91" s="222"/>
      <c r="I91" s="22"/>
      <c r="J91" s="22"/>
      <c r="K91" s="214"/>
      <c r="L91" s="221"/>
      <c r="M91" s="22"/>
      <c r="N91" s="22"/>
      <c r="O91" s="214"/>
      <c r="P91" s="222"/>
      <c r="Q91" s="22"/>
    </row>
    <row r="92" spans="1:17">
      <c r="A92" s="18"/>
      <c r="B92" s="216" t="s">
        <v>875</v>
      </c>
      <c r="C92" s="219">
        <v>158</v>
      </c>
      <c r="D92" s="219"/>
      <c r="E92" s="37"/>
      <c r="F92" s="37"/>
      <c r="G92" s="219" t="s">
        <v>449</v>
      </c>
      <c r="H92" s="219"/>
      <c r="I92" s="37"/>
      <c r="J92" s="37"/>
      <c r="K92" s="219">
        <v>158</v>
      </c>
      <c r="L92" s="219"/>
      <c r="M92" s="37"/>
      <c r="N92" s="37"/>
      <c r="O92" s="219" t="s">
        <v>449</v>
      </c>
      <c r="P92" s="219"/>
      <c r="Q92" s="37"/>
    </row>
    <row r="93" spans="1:17" ht="15.75" thickBot="1">
      <c r="A93" s="18"/>
      <c r="B93" s="216"/>
      <c r="C93" s="224"/>
      <c r="D93" s="224"/>
      <c r="E93" s="46"/>
      <c r="F93" s="37"/>
      <c r="G93" s="224"/>
      <c r="H93" s="224"/>
      <c r="I93" s="46"/>
      <c r="J93" s="37"/>
      <c r="K93" s="224"/>
      <c r="L93" s="224"/>
      <c r="M93" s="46"/>
      <c r="N93" s="37"/>
      <c r="O93" s="224"/>
      <c r="P93" s="224"/>
      <c r="Q93" s="46"/>
    </row>
    <row r="94" spans="1:17">
      <c r="A94" s="18"/>
      <c r="B94" s="232" t="s">
        <v>926</v>
      </c>
      <c r="C94" s="215" t="s">
        <v>399</v>
      </c>
      <c r="D94" s="226">
        <v>25490</v>
      </c>
      <c r="E94" s="51"/>
      <c r="F94" s="22"/>
      <c r="G94" s="215" t="s">
        <v>399</v>
      </c>
      <c r="H94" s="235" t="s">
        <v>449</v>
      </c>
      <c r="I94" s="51"/>
      <c r="J94" s="22"/>
      <c r="K94" s="215" t="s">
        <v>399</v>
      </c>
      <c r="L94" s="226">
        <v>25490</v>
      </c>
      <c r="M94" s="51"/>
      <c r="N94" s="22"/>
      <c r="O94" s="215" t="s">
        <v>399</v>
      </c>
      <c r="P94" s="235" t="s">
        <v>449</v>
      </c>
      <c r="Q94" s="51"/>
    </row>
    <row r="95" spans="1:17" ht="15.75" thickBot="1">
      <c r="A95" s="18"/>
      <c r="B95" s="232"/>
      <c r="C95" s="233"/>
      <c r="D95" s="234"/>
      <c r="E95" s="52"/>
      <c r="F95" s="22"/>
      <c r="G95" s="233"/>
      <c r="H95" s="236"/>
      <c r="I95" s="52"/>
      <c r="J95" s="22"/>
      <c r="K95" s="233"/>
      <c r="L95" s="234"/>
      <c r="M95" s="52"/>
      <c r="N95" s="22"/>
      <c r="O95" s="233"/>
      <c r="P95" s="236"/>
      <c r="Q95" s="52"/>
    </row>
    <row r="96" spans="1:17" ht="15.75" thickTop="1">
      <c r="A96" s="18"/>
      <c r="B96" s="12"/>
      <c r="C96" s="65"/>
      <c r="D96" s="65"/>
      <c r="E96" s="65"/>
      <c r="F96" s="12"/>
      <c r="G96" s="65"/>
      <c r="H96" s="65"/>
      <c r="I96" s="65"/>
      <c r="J96" s="12"/>
      <c r="K96" s="65"/>
      <c r="L96" s="65"/>
      <c r="M96" s="65"/>
      <c r="N96" s="12"/>
      <c r="O96" s="65"/>
      <c r="P96" s="65"/>
      <c r="Q96" s="65"/>
    </row>
    <row r="97" spans="1:17">
      <c r="A97" s="18"/>
      <c r="B97" s="212">
        <v>41639</v>
      </c>
      <c r="C97" s="213" t="s">
        <v>152</v>
      </c>
      <c r="D97" s="213"/>
      <c r="E97" s="213"/>
      <c r="F97" s="22"/>
      <c r="G97" s="213" t="s">
        <v>913</v>
      </c>
      <c r="H97" s="213"/>
      <c r="I97" s="213"/>
      <c r="J97" s="22"/>
      <c r="K97" s="213" t="s">
        <v>916</v>
      </c>
      <c r="L97" s="213"/>
      <c r="M97" s="213"/>
      <c r="N97" s="22"/>
      <c r="O97" s="213" t="s">
        <v>918</v>
      </c>
      <c r="P97" s="213"/>
      <c r="Q97" s="213"/>
    </row>
    <row r="98" spans="1:17">
      <c r="A98" s="18"/>
      <c r="B98" s="212"/>
      <c r="C98" s="213" t="s">
        <v>478</v>
      </c>
      <c r="D98" s="213"/>
      <c r="E98" s="213"/>
      <c r="F98" s="22"/>
      <c r="G98" s="213" t="s">
        <v>914</v>
      </c>
      <c r="H98" s="213"/>
      <c r="I98" s="213"/>
      <c r="J98" s="22"/>
      <c r="K98" s="213" t="s">
        <v>917</v>
      </c>
      <c r="L98" s="213"/>
      <c r="M98" s="213"/>
      <c r="N98" s="22"/>
      <c r="O98" s="213"/>
      <c r="P98" s="213"/>
      <c r="Q98" s="213"/>
    </row>
    <row r="99" spans="1:17">
      <c r="A99" s="18"/>
      <c r="B99" s="212"/>
      <c r="C99" s="17"/>
      <c r="D99" s="17"/>
      <c r="E99" s="17"/>
      <c r="F99" s="22"/>
      <c r="G99" s="213" t="s">
        <v>915</v>
      </c>
      <c r="H99" s="213"/>
      <c r="I99" s="213"/>
      <c r="J99" s="22"/>
      <c r="K99" s="17"/>
      <c r="L99" s="17"/>
      <c r="M99" s="17"/>
      <c r="N99" s="22"/>
      <c r="O99" s="213"/>
      <c r="P99" s="213"/>
      <c r="Q99" s="213"/>
    </row>
    <row r="100" spans="1:17">
      <c r="A100" s="18"/>
      <c r="B100" s="210" t="s">
        <v>395</v>
      </c>
      <c r="C100" s="17"/>
      <c r="D100" s="17"/>
      <c r="E100" s="17"/>
      <c r="F100" s="12"/>
      <c r="G100" s="213" t="s">
        <v>919</v>
      </c>
      <c r="H100" s="213"/>
      <c r="I100" s="213"/>
      <c r="J100" s="12"/>
      <c r="K100" s="213" t="s">
        <v>920</v>
      </c>
      <c r="L100" s="213"/>
      <c r="M100" s="213"/>
      <c r="N100" s="12"/>
      <c r="O100" s="213" t="s">
        <v>921</v>
      </c>
      <c r="P100" s="213"/>
      <c r="Q100" s="213"/>
    </row>
    <row r="101" spans="1:17">
      <c r="A101" s="18"/>
      <c r="B101" s="214" t="s">
        <v>802</v>
      </c>
      <c r="C101" s="222"/>
      <c r="D101" s="222"/>
      <c r="E101" s="22"/>
      <c r="F101" s="22"/>
      <c r="G101" s="222"/>
      <c r="H101" s="222"/>
      <c r="I101" s="22"/>
      <c r="J101" s="22"/>
      <c r="K101" s="222"/>
      <c r="L101" s="222"/>
      <c r="M101" s="22"/>
      <c r="N101" s="22"/>
      <c r="O101" s="222"/>
      <c r="P101" s="222"/>
      <c r="Q101" s="22"/>
    </row>
    <row r="102" spans="1:17">
      <c r="A102" s="18"/>
      <c r="B102" s="214"/>
      <c r="C102" s="222"/>
      <c r="D102" s="222"/>
      <c r="E102" s="22"/>
      <c r="F102" s="22"/>
      <c r="G102" s="222"/>
      <c r="H102" s="222"/>
      <c r="I102" s="22"/>
      <c r="J102" s="22"/>
      <c r="K102" s="222"/>
      <c r="L102" s="222"/>
      <c r="M102" s="22"/>
      <c r="N102" s="22"/>
      <c r="O102" s="222"/>
      <c r="P102" s="222"/>
      <c r="Q102" s="22"/>
    </row>
    <row r="103" spans="1:17">
      <c r="A103" s="18"/>
      <c r="B103" s="216" t="s">
        <v>448</v>
      </c>
      <c r="C103" s="217" t="s">
        <v>399</v>
      </c>
      <c r="D103" s="219">
        <v>990</v>
      </c>
      <c r="E103" s="37"/>
      <c r="F103" s="37"/>
      <c r="G103" s="217" t="s">
        <v>399</v>
      </c>
      <c r="H103" s="219" t="s">
        <v>449</v>
      </c>
      <c r="I103" s="37"/>
      <c r="J103" s="37"/>
      <c r="K103" s="217" t="s">
        <v>399</v>
      </c>
      <c r="L103" s="219">
        <v>990</v>
      </c>
      <c r="M103" s="37"/>
      <c r="N103" s="37"/>
      <c r="O103" s="217" t="s">
        <v>399</v>
      </c>
      <c r="P103" s="219" t="s">
        <v>449</v>
      </c>
      <c r="Q103" s="37"/>
    </row>
    <row r="104" spans="1:17">
      <c r="A104" s="18"/>
      <c r="B104" s="216"/>
      <c r="C104" s="217"/>
      <c r="D104" s="219"/>
      <c r="E104" s="37"/>
      <c r="F104" s="37"/>
      <c r="G104" s="217"/>
      <c r="H104" s="219"/>
      <c r="I104" s="37"/>
      <c r="J104" s="37"/>
      <c r="K104" s="217"/>
      <c r="L104" s="219"/>
      <c r="M104" s="37"/>
      <c r="N104" s="37"/>
      <c r="O104" s="217"/>
      <c r="P104" s="219"/>
      <c r="Q104" s="37"/>
    </row>
    <row r="105" spans="1:17">
      <c r="A105" s="18"/>
      <c r="B105" s="220" t="s">
        <v>450</v>
      </c>
      <c r="C105" s="221">
        <v>214711</v>
      </c>
      <c r="D105" s="221"/>
      <c r="E105" s="22"/>
      <c r="F105" s="22"/>
      <c r="G105" s="222" t="s">
        <v>449</v>
      </c>
      <c r="H105" s="222"/>
      <c r="I105" s="22"/>
      <c r="J105" s="22"/>
      <c r="K105" s="221">
        <v>214711</v>
      </c>
      <c r="L105" s="221"/>
      <c r="M105" s="22"/>
      <c r="N105" s="22"/>
      <c r="O105" s="222" t="s">
        <v>449</v>
      </c>
      <c r="P105" s="222"/>
      <c r="Q105" s="22"/>
    </row>
    <row r="106" spans="1:17">
      <c r="A106" s="18"/>
      <c r="B106" s="220"/>
      <c r="C106" s="221"/>
      <c r="D106" s="221"/>
      <c r="E106" s="22"/>
      <c r="F106" s="22"/>
      <c r="G106" s="222"/>
      <c r="H106" s="222"/>
      <c r="I106" s="22"/>
      <c r="J106" s="22"/>
      <c r="K106" s="221"/>
      <c r="L106" s="221"/>
      <c r="M106" s="22"/>
      <c r="N106" s="22"/>
      <c r="O106" s="222"/>
      <c r="P106" s="222"/>
      <c r="Q106" s="22"/>
    </row>
    <row r="107" spans="1:17">
      <c r="A107" s="18"/>
      <c r="B107" s="216" t="s">
        <v>922</v>
      </c>
      <c r="C107" s="218">
        <v>1659180</v>
      </c>
      <c r="D107" s="218"/>
      <c r="E107" s="37"/>
      <c r="F107" s="37"/>
      <c r="G107" s="219" t="s">
        <v>449</v>
      </c>
      <c r="H107" s="219"/>
      <c r="I107" s="37"/>
      <c r="J107" s="37"/>
      <c r="K107" s="218">
        <v>1659180</v>
      </c>
      <c r="L107" s="218"/>
      <c r="M107" s="37"/>
      <c r="N107" s="37"/>
      <c r="O107" s="219" t="s">
        <v>449</v>
      </c>
      <c r="P107" s="219"/>
      <c r="Q107" s="37"/>
    </row>
    <row r="108" spans="1:17">
      <c r="A108" s="18"/>
      <c r="B108" s="216"/>
      <c r="C108" s="218"/>
      <c r="D108" s="218"/>
      <c r="E108" s="37"/>
      <c r="F108" s="37"/>
      <c r="G108" s="219"/>
      <c r="H108" s="219"/>
      <c r="I108" s="37"/>
      <c r="J108" s="37"/>
      <c r="K108" s="218"/>
      <c r="L108" s="218"/>
      <c r="M108" s="37"/>
      <c r="N108" s="37"/>
      <c r="O108" s="219"/>
      <c r="P108" s="219"/>
      <c r="Q108" s="37"/>
    </row>
    <row r="109" spans="1:17">
      <c r="A109" s="18"/>
      <c r="B109" s="220" t="s">
        <v>473</v>
      </c>
      <c r="C109" s="221">
        <v>4258</v>
      </c>
      <c r="D109" s="221"/>
      <c r="E109" s="22"/>
      <c r="F109" s="22"/>
      <c r="G109" s="222" t="s">
        <v>449</v>
      </c>
      <c r="H109" s="222"/>
      <c r="I109" s="22"/>
      <c r="J109" s="22"/>
      <c r="K109" s="221">
        <v>4258</v>
      </c>
      <c r="L109" s="221"/>
      <c r="M109" s="22"/>
      <c r="N109" s="22"/>
      <c r="O109" s="222" t="s">
        <v>449</v>
      </c>
      <c r="P109" s="222"/>
      <c r="Q109" s="22"/>
    </row>
    <row r="110" spans="1:17">
      <c r="A110" s="18"/>
      <c r="B110" s="220"/>
      <c r="C110" s="221"/>
      <c r="D110" s="221"/>
      <c r="E110" s="22"/>
      <c r="F110" s="22"/>
      <c r="G110" s="222"/>
      <c r="H110" s="222"/>
      <c r="I110" s="22"/>
      <c r="J110" s="22"/>
      <c r="K110" s="221"/>
      <c r="L110" s="221"/>
      <c r="M110" s="22"/>
      <c r="N110" s="22"/>
      <c r="O110" s="222"/>
      <c r="P110" s="222"/>
      <c r="Q110" s="22"/>
    </row>
    <row r="111" spans="1:17">
      <c r="A111" s="18"/>
      <c r="B111" s="216" t="s">
        <v>455</v>
      </c>
      <c r="C111" s="218">
        <v>9668</v>
      </c>
      <c r="D111" s="218"/>
      <c r="E111" s="37"/>
      <c r="F111" s="37"/>
      <c r="G111" s="219">
        <v>61</v>
      </c>
      <c r="H111" s="219"/>
      <c r="I111" s="37"/>
      <c r="J111" s="37"/>
      <c r="K111" s="218">
        <v>4922</v>
      </c>
      <c r="L111" s="218"/>
      <c r="M111" s="37"/>
      <c r="N111" s="37"/>
      <c r="O111" s="218">
        <v>4685</v>
      </c>
      <c r="P111" s="218"/>
      <c r="Q111" s="37"/>
    </row>
    <row r="112" spans="1:17">
      <c r="A112" s="18"/>
      <c r="B112" s="216"/>
      <c r="C112" s="218"/>
      <c r="D112" s="218"/>
      <c r="E112" s="37"/>
      <c r="F112" s="37"/>
      <c r="G112" s="219"/>
      <c r="H112" s="219"/>
      <c r="I112" s="37"/>
      <c r="J112" s="37"/>
      <c r="K112" s="218"/>
      <c r="L112" s="218"/>
      <c r="M112" s="37"/>
      <c r="N112" s="37"/>
      <c r="O112" s="218"/>
      <c r="P112" s="218"/>
      <c r="Q112" s="37"/>
    </row>
    <row r="113" spans="1:17">
      <c r="A113" s="18"/>
      <c r="B113" s="220" t="s">
        <v>457</v>
      </c>
      <c r="C113" s="221">
        <v>5300</v>
      </c>
      <c r="D113" s="221"/>
      <c r="E113" s="22"/>
      <c r="F113" s="22"/>
      <c r="G113" s="221">
        <v>4241</v>
      </c>
      <c r="H113" s="221"/>
      <c r="I113" s="22"/>
      <c r="J113" s="22"/>
      <c r="K113" s="222" t="s">
        <v>449</v>
      </c>
      <c r="L113" s="222"/>
      <c r="M113" s="22"/>
      <c r="N113" s="22"/>
      <c r="O113" s="221">
        <v>1059</v>
      </c>
      <c r="P113" s="221"/>
      <c r="Q113" s="22"/>
    </row>
    <row r="114" spans="1:17" ht="15.75" thickBot="1">
      <c r="A114" s="18"/>
      <c r="B114" s="220"/>
      <c r="C114" s="237"/>
      <c r="D114" s="237"/>
      <c r="E114" s="42"/>
      <c r="F114" s="22"/>
      <c r="G114" s="237"/>
      <c r="H114" s="237"/>
      <c r="I114" s="42"/>
      <c r="J114" s="22"/>
      <c r="K114" s="238"/>
      <c r="L114" s="238"/>
      <c r="M114" s="42"/>
      <c r="N114" s="22"/>
      <c r="O114" s="237"/>
      <c r="P114" s="237"/>
      <c r="Q114" s="42"/>
    </row>
    <row r="115" spans="1:17">
      <c r="A115" s="18"/>
      <c r="B115" s="239" t="s">
        <v>923</v>
      </c>
      <c r="C115" s="230">
        <v>1894107</v>
      </c>
      <c r="D115" s="230"/>
      <c r="E115" s="38"/>
      <c r="F115" s="37"/>
      <c r="G115" s="230">
        <v>4302</v>
      </c>
      <c r="H115" s="230"/>
      <c r="I115" s="38"/>
      <c r="J115" s="37"/>
      <c r="K115" s="230">
        <v>1884061</v>
      </c>
      <c r="L115" s="230"/>
      <c r="M115" s="38"/>
      <c r="N115" s="37"/>
      <c r="O115" s="230">
        <v>5744</v>
      </c>
      <c r="P115" s="230"/>
      <c r="Q115" s="38"/>
    </row>
    <row r="116" spans="1:17">
      <c r="A116" s="18"/>
      <c r="B116" s="239"/>
      <c r="C116" s="240"/>
      <c r="D116" s="240"/>
      <c r="E116" s="44"/>
      <c r="F116" s="37"/>
      <c r="G116" s="240"/>
      <c r="H116" s="240"/>
      <c r="I116" s="44"/>
      <c r="J116" s="37"/>
      <c r="K116" s="240"/>
      <c r="L116" s="240"/>
      <c r="M116" s="44"/>
      <c r="N116" s="37"/>
      <c r="O116" s="240"/>
      <c r="P116" s="240"/>
      <c r="Q116" s="44"/>
    </row>
    <row r="117" spans="1:17">
      <c r="A117" s="18"/>
      <c r="B117" s="12"/>
      <c r="C117" s="22"/>
      <c r="D117" s="22"/>
      <c r="E117" s="22"/>
      <c r="F117" s="12"/>
      <c r="G117" s="22"/>
      <c r="H117" s="22"/>
      <c r="I117" s="22"/>
      <c r="J117" s="12"/>
      <c r="K117" s="22"/>
      <c r="L117" s="22"/>
      <c r="M117" s="22"/>
      <c r="N117" s="12"/>
      <c r="O117" s="22"/>
      <c r="P117" s="22"/>
      <c r="Q117" s="22"/>
    </row>
    <row r="118" spans="1:17">
      <c r="A118" s="18"/>
      <c r="B118" s="216" t="s">
        <v>924</v>
      </c>
      <c r="C118" s="218">
        <v>21624</v>
      </c>
      <c r="D118" s="218"/>
      <c r="E118" s="37"/>
      <c r="F118" s="37"/>
      <c r="G118" s="219" t="s">
        <v>449</v>
      </c>
      <c r="H118" s="219"/>
      <c r="I118" s="37"/>
      <c r="J118" s="37"/>
      <c r="K118" s="218">
        <v>21624</v>
      </c>
      <c r="L118" s="218"/>
      <c r="M118" s="37"/>
      <c r="N118" s="37"/>
      <c r="O118" s="219" t="s">
        <v>449</v>
      </c>
      <c r="P118" s="219"/>
      <c r="Q118" s="37"/>
    </row>
    <row r="119" spans="1:17">
      <c r="A119" s="18"/>
      <c r="B119" s="216"/>
      <c r="C119" s="218"/>
      <c r="D119" s="218"/>
      <c r="E119" s="37"/>
      <c r="F119" s="37"/>
      <c r="G119" s="219"/>
      <c r="H119" s="219"/>
      <c r="I119" s="37"/>
      <c r="J119" s="37"/>
      <c r="K119" s="218"/>
      <c r="L119" s="218"/>
      <c r="M119" s="37"/>
      <c r="N119" s="37"/>
      <c r="O119" s="219"/>
      <c r="P119" s="219"/>
      <c r="Q119" s="37"/>
    </row>
    <row r="120" spans="1:17" ht="15.75" thickBot="1">
      <c r="A120" s="18"/>
      <c r="B120" s="12"/>
      <c r="C120" s="42"/>
      <c r="D120" s="42"/>
      <c r="E120" s="42"/>
      <c r="F120" s="12"/>
      <c r="G120" s="42"/>
      <c r="H120" s="42"/>
      <c r="I120" s="42"/>
      <c r="J120" s="12"/>
      <c r="K120" s="42"/>
      <c r="L120" s="42"/>
      <c r="M120" s="42"/>
      <c r="N120" s="12"/>
      <c r="O120" s="42"/>
      <c r="P120" s="42"/>
      <c r="Q120" s="42"/>
    </row>
    <row r="121" spans="1:17">
      <c r="A121" s="18"/>
      <c r="B121" s="216" t="s">
        <v>925</v>
      </c>
      <c r="C121" s="228" t="s">
        <v>399</v>
      </c>
      <c r="D121" s="230">
        <v>1915731</v>
      </c>
      <c r="E121" s="38"/>
      <c r="F121" s="37"/>
      <c r="G121" s="228" t="s">
        <v>399</v>
      </c>
      <c r="H121" s="230">
        <v>4302</v>
      </c>
      <c r="I121" s="38"/>
      <c r="J121" s="37"/>
      <c r="K121" s="228" t="s">
        <v>399</v>
      </c>
      <c r="L121" s="230">
        <v>1905685</v>
      </c>
      <c r="M121" s="38"/>
      <c r="N121" s="37"/>
      <c r="O121" s="228" t="s">
        <v>399</v>
      </c>
      <c r="P121" s="230">
        <v>5744</v>
      </c>
      <c r="Q121" s="38"/>
    </row>
    <row r="122" spans="1:17" ht="15.75" thickBot="1">
      <c r="A122" s="18"/>
      <c r="B122" s="216"/>
      <c r="C122" s="229"/>
      <c r="D122" s="231"/>
      <c r="E122" s="63"/>
      <c r="F122" s="37"/>
      <c r="G122" s="229"/>
      <c r="H122" s="231"/>
      <c r="I122" s="63"/>
      <c r="J122" s="37"/>
      <c r="K122" s="229"/>
      <c r="L122" s="231"/>
      <c r="M122" s="63"/>
      <c r="N122" s="37"/>
      <c r="O122" s="229"/>
      <c r="P122" s="231"/>
      <c r="Q122" s="63"/>
    </row>
    <row r="123" spans="1:17" ht="15.75" thickTop="1">
      <c r="A123" s="18"/>
      <c r="B123" s="12"/>
      <c r="C123" s="65"/>
      <c r="D123" s="65"/>
      <c r="E123" s="65"/>
      <c r="F123" s="12"/>
      <c r="G123" s="65"/>
      <c r="H123" s="65"/>
      <c r="I123" s="65"/>
      <c r="J123" s="12"/>
      <c r="K123" s="65"/>
      <c r="L123" s="65"/>
      <c r="M123" s="65"/>
      <c r="N123" s="12"/>
      <c r="O123" s="65"/>
      <c r="P123" s="65"/>
      <c r="Q123" s="65"/>
    </row>
    <row r="124" spans="1:17">
      <c r="A124" s="18"/>
      <c r="B124" s="217" t="s">
        <v>807</v>
      </c>
      <c r="C124" s="219"/>
      <c r="D124" s="219"/>
      <c r="E124" s="37"/>
      <c r="F124" s="37"/>
      <c r="G124" s="219"/>
      <c r="H124" s="219"/>
      <c r="I124" s="37"/>
      <c r="J124" s="37"/>
      <c r="K124" s="219"/>
      <c r="L124" s="219"/>
      <c r="M124" s="37"/>
      <c r="N124" s="37"/>
      <c r="O124" s="219"/>
      <c r="P124" s="219"/>
      <c r="Q124" s="37"/>
    </row>
    <row r="125" spans="1:17">
      <c r="A125" s="18"/>
      <c r="B125" s="217"/>
      <c r="C125" s="219"/>
      <c r="D125" s="219"/>
      <c r="E125" s="37"/>
      <c r="F125" s="37"/>
      <c r="G125" s="219"/>
      <c r="H125" s="219"/>
      <c r="I125" s="37"/>
      <c r="J125" s="37"/>
      <c r="K125" s="219"/>
      <c r="L125" s="219"/>
      <c r="M125" s="37"/>
      <c r="N125" s="37"/>
      <c r="O125" s="219"/>
      <c r="P125" s="219"/>
      <c r="Q125" s="37"/>
    </row>
    <row r="126" spans="1:17">
      <c r="A126" s="18"/>
      <c r="B126" s="220" t="s">
        <v>924</v>
      </c>
      <c r="C126" s="214" t="s">
        <v>399</v>
      </c>
      <c r="D126" s="221">
        <v>21624</v>
      </c>
      <c r="E126" s="22"/>
      <c r="F126" s="22"/>
      <c r="G126" s="214" t="s">
        <v>399</v>
      </c>
      <c r="H126" s="222" t="s">
        <v>449</v>
      </c>
      <c r="I126" s="22"/>
      <c r="J126" s="22"/>
      <c r="K126" s="214" t="s">
        <v>399</v>
      </c>
      <c r="L126" s="221">
        <v>21624</v>
      </c>
      <c r="M126" s="22"/>
      <c r="N126" s="22"/>
      <c r="O126" s="214" t="s">
        <v>399</v>
      </c>
      <c r="P126" s="222" t="s">
        <v>449</v>
      </c>
      <c r="Q126" s="22"/>
    </row>
    <row r="127" spans="1:17">
      <c r="A127" s="18"/>
      <c r="B127" s="220"/>
      <c r="C127" s="214"/>
      <c r="D127" s="221"/>
      <c r="E127" s="22"/>
      <c r="F127" s="22"/>
      <c r="G127" s="214"/>
      <c r="H127" s="222"/>
      <c r="I127" s="22"/>
      <c r="J127" s="22"/>
      <c r="K127" s="214"/>
      <c r="L127" s="221"/>
      <c r="M127" s="22"/>
      <c r="N127" s="22"/>
      <c r="O127" s="214"/>
      <c r="P127" s="222"/>
      <c r="Q127" s="22"/>
    </row>
    <row r="128" spans="1:17">
      <c r="A128" s="18"/>
      <c r="B128" s="216" t="s">
        <v>875</v>
      </c>
      <c r="C128" s="219">
        <v>84</v>
      </c>
      <c r="D128" s="219"/>
      <c r="E128" s="37"/>
      <c r="F128" s="37"/>
      <c r="G128" s="219" t="s">
        <v>449</v>
      </c>
      <c r="H128" s="219"/>
      <c r="I128" s="37"/>
      <c r="J128" s="37"/>
      <c r="K128" s="219">
        <v>84</v>
      </c>
      <c r="L128" s="219"/>
      <c r="M128" s="37"/>
      <c r="N128" s="37"/>
      <c r="O128" s="219" t="s">
        <v>449</v>
      </c>
      <c r="P128" s="219"/>
      <c r="Q128" s="37"/>
    </row>
    <row r="129" spans="1:37">
      <c r="A129" s="18"/>
      <c r="B129" s="216"/>
      <c r="C129" s="219"/>
      <c r="D129" s="219"/>
      <c r="E129" s="37"/>
      <c r="F129" s="37"/>
      <c r="G129" s="219"/>
      <c r="H129" s="219"/>
      <c r="I129" s="37"/>
      <c r="J129" s="37"/>
      <c r="K129" s="219"/>
      <c r="L129" s="219"/>
      <c r="M129" s="37"/>
      <c r="N129" s="37"/>
      <c r="O129" s="219"/>
      <c r="P129" s="219"/>
      <c r="Q129" s="37"/>
    </row>
    <row r="130" spans="1:37">
      <c r="A130" s="18"/>
      <c r="B130" s="220" t="s">
        <v>872</v>
      </c>
      <c r="C130" s="222">
        <v>42</v>
      </c>
      <c r="D130" s="222"/>
      <c r="E130" s="22"/>
      <c r="F130" s="22"/>
      <c r="G130" s="222" t="s">
        <v>449</v>
      </c>
      <c r="H130" s="222"/>
      <c r="I130" s="22"/>
      <c r="J130" s="22"/>
      <c r="K130" s="222">
        <v>42</v>
      </c>
      <c r="L130" s="222"/>
      <c r="M130" s="22"/>
      <c r="N130" s="22"/>
      <c r="O130" s="222" t="s">
        <v>449</v>
      </c>
      <c r="P130" s="222"/>
      <c r="Q130" s="22"/>
    </row>
    <row r="131" spans="1:37" ht="15.75" thickBot="1">
      <c r="A131" s="18"/>
      <c r="B131" s="220"/>
      <c r="C131" s="238"/>
      <c r="D131" s="238"/>
      <c r="E131" s="42"/>
      <c r="F131" s="22"/>
      <c r="G131" s="238"/>
      <c r="H131" s="238"/>
      <c r="I131" s="42"/>
      <c r="J131" s="22"/>
      <c r="K131" s="238"/>
      <c r="L131" s="238"/>
      <c r="M131" s="42"/>
      <c r="N131" s="22"/>
      <c r="O131" s="238"/>
      <c r="P131" s="238"/>
      <c r="Q131" s="42"/>
    </row>
    <row r="132" spans="1:37">
      <c r="A132" s="18"/>
      <c r="B132" s="241" t="s">
        <v>926</v>
      </c>
      <c r="C132" s="228" t="s">
        <v>399</v>
      </c>
      <c r="D132" s="230">
        <v>21750</v>
      </c>
      <c r="E132" s="38"/>
      <c r="F132" s="37"/>
      <c r="G132" s="228" t="s">
        <v>399</v>
      </c>
      <c r="H132" s="242" t="s">
        <v>449</v>
      </c>
      <c r="I132" s="38"/>
      <c r="J132" s="37"/>
      <c r="K132" s="228" t="s">
        <v>399</v>
      </c>
      <c r="L132" s="230">
        <v>21750</v>
      </c>
      <c r="M132" s="38"/>
      <c r="N132" s="37"/>
      <c r="O132" s="228" t="s">
        <v>399</v>
      </c>
      <c r="P132" s="242" t="s">
        <v>449</v>
      </c>
      <c r="Q132" s="38"/>
    </row>
    <row r="133" spans="1:37" ht="15.75" thickBot="1">
      <c r="A133" s="18"/>
      <c r="B133" s="241"/>
      <c r="C133" s="229"/>
      <c r="D133" s="231"/>
      <c r="E133" s="63"/>
      <c r="F133" s="37"/>
      <c r="G133" s="229"/>
      <c r="H133" s="243"/>
      <c r="I133" s="63"/>
      <c r="J133" s="37"/>
      <c r="K133" s="229"/>
      <c r="L133" s="231"/>
      <c r="M133" s="63"/>
      <c r="N133" s="37"/>
      <c r="O133" s="229"/>
      <c r="P133" s="243"/>
      <c r="Q133" s="63"/>
    </row>
    <row r="134" spans="1:37" ht="15.75" thickTop="1">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c r="AK134" s="17"/>
    </row>
    <row r="135" spans="1:37">
      <c r="A135" s="18"/>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c r="AI135" s="17"/>
      <c r="AJ135" s="17"/>
      <c r="AK135" s="17"/>
    </row>
    <row r="136" spans="1:37">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row>
    <row r="137" spans="1:37">
      <c r="A137" s="18"/>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c r="AH137" s="17"/>
      <c r="AI137" s="17"/>
      <c r="AJ137" s="17"/>
      <c r="AK137" s="17"/>
    </row>
    <row r="138" spans="1:37">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c r="AI138" s="17"/>
      <c r="AJ138" s="17"/>
      <c r="AK138" s="17"/>
    </row>
    <row r="139" spans="1:37">
      <c r="A139" s="18"/>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c r="AI139" s="17"/>
      <c r="AJ139" s="17"/>
      <c r="AK139" s="17"/>
    </row>
    <row r="140" spans="1:37">
      <c r="A140" s="18"/>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c r="AI140" s="17"/>
      <c r="AJ140" s="17"/>
      <c r="AK140" s="17"/>
    </row>
    <row r="141" spans="1:37">
      <c r="A141" s="18"/>
      <c r="B141" s="19" t="s">
        <v>905</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row>
    <row r="142" spans="1:37">
      <c r="A142" s="18"/>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17"/>
      <c r="AK142" s="17"/>
    </row>
    <row r="143" spans="1:37">
      <c r="A143" s="18"/>
      <c r="B143" s="19" t="s">
        <v>927</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row>
    <row r="144" spans="1:37">
      <c r="A144" s="18"/>
      <c r="B144" s="29"/>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row>
    <row r="145" spans="1:37">
      <c r="A145" s="18"/>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c r="AI145" s="29"/>
      <c r="AJ145" s="29"/>
      <c r="AK145" s="29"/>
    </row>
    <row r="146" spans="1:37">
      <c r="A146" s="18"/>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14"/>
      <c r="AK146" s="14"/>
    </row>
    <row r="147" spans="1:37">
      <c r="A147" s="18"/>
      <c r="B147" s="245" t="s">
        <v>395</v>
      </c>
      <c r="C147" s="245"/>
      <c r="D147" s="245"/>
      <c r="E147" s="245"/>
      <c r="F147" s="12"/>
      <c r="G147" s="214"/>
      <c r="H147" s="214"/>
      <c r="I147" s="214"/>
      <c r="J147" s="12"/>
      <c r="K147" s="214"/>
      <c r="L147" s="214"/>
      <c r="M147" s="214"/>
      <c r="N147" s="12"/>
      <c r="O147" s="214"/>
      <c r="P147" s="214"/>
      <c r="Q147" s="214"/>
      <c r="R147" s="12"/>
      <c r="S147" s="214"/>
      <c r="T147" s="214"/>
      <c r="U147" s="214"/>
      <c r="V147" s="12"/>
      <c r="W147" s="214"/>
      <c r="X147" s="214"/>
      <c r="Y147" s="214"/>
      <c r="Z147" s="12"/>
      <c r="AA147" s="214"/>
      <c r="AB147" s="214"/>
      <c r="AC147" s="214"/>
      <c r="AD147" s="12"/>
      <c r="AE147" s="214"/>
      <c r="AF147" s="214"/>
      <c r="AG147" s="214"/>
      <c r="AH147" s="12"/>
      <c r="AI147" s="214"/>
      <c r="AJ147" s="214"/>
      <c r="AK147" s="214"/>
    </row>
    <row r="148" spans="1:37">
      <c r="A148" s="18"/>
      <c r="B148" s="22"/>
      <c r="C148" s="213" t="s">
        <v>928</v>
      </c>
      <c r="D148" s="213"/>
      <c r="E148" s="213"/>
      <c r="F148" s="22"/>
      <c r="G148" s="213" t="s">
        <v>929</v>
      </c>
      <c r="H148" s="213"/>
      <c r="I148" s="213"/>
      <c r="J148" s="22"/>
      <c r="K148" s="213" t="s">
        <v>929</v>
      </c>
      <c r="L148" s="213"/>
      <c r="M148" s="213"/>
      <c r="N148" s="22"/>
      <c r="O148" s="213" t="s">
        <v>935</v>
      </c>
      <c r="P148" s="213"/>
      <c r="Q148" s="213"/>
      <c r="R148" s="22"/>
      <c r="S148" s="213" t="s">
        <v>936</v>
      </c>
      <c r="T148" s="213"/>
      <c r="U148" s="213"/>
      <c r="V148" s="22"/>
      <c r="W148" s="213" t="s">
        <v>937</v>
      </c>
      <c r="X148" s="213"/>
      <c r="Y148" s="213"/>
      <c r="Z148" s="22"/>
      <c r="AA148" s="213" t="s">
        <v>939</v>
      </c>
      <c r="AB148" s="213"/>
      <c r="AC148" s="213"/>
      <c r="AD148" s="22"/>
      <c r="AE148" s="213" t="s">
        <v>940</v>
      </c>
      <c r="AF148" s="213"/>
      <c r="AG148" s="213"/>
      <c r="AH148" s="22"/>
      <c r="AI148" s="213" t="s">
        <v>941</v>
      </c>
      <c r="AJ148" s="213"/>
      <c r="AK148" s="213"/>
    </row>
    <row r="149" spans="1:37">
      <c r="A149" s="18"/>
      <c r="B149" s="22"/>
      <c r="C149" s="246">
        <v>41640</v>
      </c>
      <c r="D149" s="246"/>
      <c r="E149" s="246"/>
      <c r="F149" s="22"/>
      <c r="G149" s="213" t="s">
        <v>930</v>
      </c>
      <c r="H149" s="213"/>
      <c r="I149" s="213"/>
      <c r="J149" s="22"/>
      <c r="K149" s="213" t="s">
        <v>932</v>
      </c>
      <c r="L149" s="213"/>
      <c r="M149" s="213"/>
      <c r="N149" s="22"/>
      <c r="O149" s="213"/>
      <c r="P149" s="213"/>
      <c r="Q149" s="213"/>
      <c r="R149" s="22"/>
      <c r="S149" s="213"/>
      <c r="T149" s="213"/>
      <c r="U149" s="213"/>
      <c r="V149" s="22"/>
      <c r="W149" s="213" t="s">
        <v>938</v>
      </c>
      <c r="X149" s="213"/>
      <c r="Y149" s="213"/>
      <c r="Z149" s="22"/>
      <c r="AA149" s="213"/>
      <c r="AB149" s="213"/>
      <c r="AC149" s="213"/>
      <c r="AD149" s="22"/>
      <c r="AE149" s="213"/>
      <c r="AF149" s="213"/>
      <c r="AG149" s="213"/>
      <c r="AH149" s="22"/>
      <c r="AI149" s="246">
        <v>42004</v>
      </c>
      <c r="AJ149" s="246"/>
      <c r="AK149" s="246"/>
    </row>
    <row r="150" spans="1:37">
      <c r="A150" s="18"/>
      <c r="B150" s="22"/>
      <c r="C150" s="17"/>
      <c r="D150" s="17"/>
      <c r="E150" s="17"/>
      <c r="F150" s="22"/>
      <c r="G150" s="213" t="s">
        <v>931</v>
      </c>
      <c r="H150" s="213"/>
      <c r="I150" s="213"/>
      <c r="J150" s="22"/>
      <c r="K150" s="213" t="s">
        <v>933</v>
      </c>
      <c r="L150" s="213"/>
      <c r="M150" s="213"/>
      <c r="N150" s="22"/>
      <c r="O150" s="213"/>
      <c r="P150" s="213"/>
      <c r="Q150" s="213"/>
      <c r="R150" s="22"/>
      <c r="S150" s="213"/>
      <c r="T150" s="213"/>
      <c r="U150" s="213"/>
      <c r="V150" s="22"/>
      <c r="W150" s="17"/>
      <c r="X150" s="17"/>
      <c r="Y150" s="17"/>
      <c r="Z150" s="22"/>
      <c r="AA150" s="213"/>
      <c r="AB150" s="213"/>
      <c r="AC150" s="213"/>
      <c r="AD150" s="22"/>
      <c r="AE150" s="213"/>
      <c r="AF150" s="213"/>
      <c r="AG150" s="213"/>
      <c r="AH150" s="22"/>
      <c r="AI150" s="17"/>
      <c r="AJ150" s="17"/>
      <c r="AK150" s="17"/>
    </row>
    <row r="151" spans="1:37" ht="15.75" thickBot="1">
      <c r="A151" s="18"/>
      <c r="B151" s="22"/>
      <c r="C151" s="73"/>
      <c r="D151" s="73"/>
      <c r="E151" s="73"/>
      <c r="F151" s="22"/>
      <c r="G151" s="73"/>
      <c r="H151" s="73"/>
      <c r="I151" s="73"/>
      <c r="J151" s="22"/>
      <c r="K151" s="164" t="s">
        <v>934</v>
      </c>
      <c r="L151" s="164"/>
      <c r="M151" s="164"/>
      <c r="N151" s="22"/>
      <c r="O151" s="164"/>
      <c r="P151" s="164"/>
      <c r="Q151" s="164"/>
      <c r="R151" s="22"/>
      <c r="S151" s="164"/>
      <c r="T151" s="164"/>
      <c r="U151" s="164"/>
      <c r="V151" s="22"/>
      <c r="W151" s="73"/>
      <c r="X151" s="73"/>
      <c r="Y151" s="73"/>
      <c r="Z151" s="22"/>
      <c r="AA151" s="164"/>
      <c r="AB151" s="164"/>
      <c r="AC151" s="164"/>
      <c r="AD151" s="22"/>
      <c r="AE151" s="164"/>
      <c r="AF151" s="164"/>
      <c r="AG151" s="164"/>
      <c r="AH151" s="22"/>
      <c r="AI151" s="73"/>
      <c r="AJ151" s="73"/>
      <c r="AK151" s="73"/>
    </row>
    <row r="152" spans="1:37">
      <c r="A152" s="18"/>
      <c r="B152" s="244" t="s">
        <v>942</v>
      </c>
      <c r="C152" s="51"/>
      <c r="D152" s="51"/>
      <c r="E152" s="51"/>
      <c r="F152" s="12"/>
      <c r="G152" s="51"/>
      <c r="H152" s="51"/>
      <c r="I152" s="51"/>
      <c r="J152" s="12"/>
      <c r="K152" s="51"/>
      <c r="L152" s="51"/>
      <c r="M152" s="51"/>
      <c r="N152" s="12"/>
      <c r="O152" s="51"/>
      <c r="P152" s="51"/>
      <c r="Q152" s="51"/>
      <c r="R152" s="12"/>
      <c r="S152" s="51"/>
      <c r="T152" s="51"/>
      <c r="U152" s="51"/>
      <c r="V152" s="12"/>
      <c r="W152" s="51"/>
      <c r="X152" s="51"/>
      <c r="Y152" s="51"/>
      <c r="Z152" s="12"/>
      <c r="AA152" s="51"/>
      <c r="AB152" s="51"/>
      <c r="AC152" s="51"/>
      <c r="AD152" s="12"/>
      <c r="AE152" s="51"/>
      <c r="AF152" s="51"/>
      <c r="AG152" s="51"/>
      <c r="AH152" s="12"/>
      <c r="AI152" s="51"/>
      <c r="AJ152" s="51"/>
      <c r="AK152" s="51"/>
    </row>
    <row r="153" spans="1:37">
      <c r="A153" s="18"/>
      <c r="B153" s="12"/>
      <c r="C153" s="22"/>
      <c r="D153" s="22"/>
      <c r="E153" s="22"/>
      <c r="F153" s="12"/>
      <c r="G153" s="22"/>
      <c r="H153" s="22"/>
      <c r="I153" s="22"/>
      <c r="J153" s="12"/>
      <c r="K153" s="22"/>
      <c r="L153" s="22"/>
      <c r="M153" s="22"/>
      <c r="N153" s="12"/>
      <c r="O153" s="22"/>
      <c r="P153" s="22"/>
      <c r="Q153" s="22"/>
      <c r="R153" s="12"/>
      <c r="S153" s="22"/>
      <c r="T153" s="22"/>
      <c r="U153" s="22"/>
      <c r="V153" s="12"/>
      <c r="W153" s="22"/>
      <c r="X153" s="22"/>
      <c r="Y153" s="22"/>
      <c r="Z153" s="12"/>
      <c r="AA153" s="22"/>
      <c r="AB153" s="22"/>
      <c r="AC153" s="22"/>
      <c r="AD153" s="12"/>
      <c r="AE153" s="22"/>
      <c r="AF153" s="22"/>
      <c r="AG153" s="22"/>
      <c r="AH153" s="12"/>
      <c r="AI153" s="22"/>
      <c r="AJ153" s="22"/>
      <c r="AK153" s="22"/>
    </row>
    <row r="154" spans="1:37">
      <c r="A154" s="18"/>
      <c r="B154" s="247" t="s">
        <v>455</v>
      </c>
      <c r="C154" s="217" t="s">
        <v>399</v>
      </c>
      <c r="D154" s="219">
        <v>61</v>
      </c>
      <c r="E154" s="37"/>
      <c r="F154" s="37"/>
      <c r="G154" s="217" t="s">
        <v>399</v>
      </c>
      <c r="H154" s="219" t="s">
        <v>449</v>
      </c>
      <c r="I154" s="37"/>
      <c r="J154" s="37"/>
      <c r="K154" s="217" t="s">
        <v>399</v>
      </c>
      <c r="L154" s="219">
        <v>4</v>
      </c>
      <c r="M154" s="37"/>
      <c r="N154" s="37"/>
      <c r="O154" s="217" t="s">
        <v>399</v>
      </c>
      <c r="P154" s="219" t="s">
        <v>449</v>
      </c>
      <c r="Q154" s="37"/>
      <c r="R154" s="37"/>
      <c r="S154" s="217" t="s">
        <v>399</v>
      </c>
      <c r="T154" s="219" t="s">
        <v>449</v>
      </c>
      <c r="U154" s="37"/>
      <c r="V154" s="37"/>
      <c r="W154" s="217" t="s">
        <v>399</v>
      </c>
      <c r="X154" s="219" t="s">
        <v>449</v>
      </c>
      <c r="Y154" s="37"/>
      <c r="Z154" s="37"/>
      <c r="AA154" s="217" t="s">
        <v>399</v>
      </c>
      <c r="AB154" s="219" t="s">
        <v>449</v>
      </c>
      <c r="AC154" s="37"/>
      <c r="AD154" s="37"/>
      <c r="AE154" s="217" t="s">
        <v>399</v>
      </c>
      <c r="AF154" s="219" t="s">
        <v>449</v>
      </c>
      <c r="AG154" s="37"/>
      <c r="AH154" s="37"/>
      <c r="AI154" s="217" t="s">
        <v>399</v>
      </c>
      <c r="AJ154" s="219">
        <v>65</v>
      </c>
      <c r="AK154" s="37"/>
    </row>
    <row r="155" spans="1:37">
      <c r="A155" s="18"/>
      <c r="B155" s="247"/>
      <c r="C155" s="217"/>
      <c r="D155" s="219"/>
      <c r="E155" s="37"/>
      <c r="F155" s="37"/>
      <c r="G155" s="217"/>
      <c r="H155" s="219"/>
      <c r="I155" s="37"/>
      <c r="J155" s="37"/>
      <c r="K155" s="217"/>
      <c r="L155" s="219"/>
      <c r="M155" s="37"/>
      <c r="N155" s="37"/>
      <c r="O155" s="217"/>
      <c r="P155" s="219"/>
      <c r="Q155" s="37"/>
      <c r="R155" s="37"/>
      <c r="S155" s="217"/>
      <c r="T155" s="219"/>
      <c r="U155" s="37"/>
      <c r="V155" s="37"/>
      <c r="W155" s="217"/>
      <c r="X155" s="219"/>
      <c r="Y155" s="37"/>
      <c r="Z155" s="37"/>
      <c r="AA155" s="217"/>
      <c r="AB155" s="219"/>
      <c r="AC155" s="37"/>
      <c r="AD155" s="37"/>
      <c r="AE155" s="217"/>
      <c r="AF155" s="219"/>
      <c r="AG155" s="37"/>
      <c r="AH155" s="37"/>
      <c r="AI155" s="217"/>
      <c r="AJ155" s="219"/>
      <c r="AK155" s="37"/>
    </row>
    <row r="156" spans="1:37">
      <c r="A156" s="18"/>
      <c r="B156" s="248" t="s">
        <v>457</v>
      </c>
      <c r="C156" s="221">
        <v>4241</v>
      </c>
      <c r="D156" s="221"/>
      <c r="E156" s="22"/>
      <c r="F156" s="22"/>
      <c r="G156" s="222" t="s">
        <v>449</v>
      </c>
      <c r="H156" s="222"/>
      <c r="I156" s="22"/>
      <c r="J156" s="22"/>
      <c r="K156" s="222">
        <v>435</v>
      </c>
      <c r="L156" s="222"/>
      <c r="M156" s="22"/>
      <c r="N156" s="22"/>
      <c r="O156" s="222" t="s">
        <v>449</v>
      </c>
      <c r="P156" s="222"/>
      <c r="Q156" s="22"/>
      <c r="R156" s="22"/>
      <c r="S156" s="222" t="s">
        <v>449</v>
      </c>
      <c r="T156" s="222"/>
      <c r="U156" s="22"/>
      <c r="V156" s="22"/>
      <c r="W156" s="222" t="s">
        <v>449</v>
      </c>
      <c r="X156" s="222"/>
      <c r="Y156" s="22"/>
      <c r="Z156" s="22"/>
      <c r="AA156" s="222" t="s">
        <v>449</v>
      </c>
      <c r="AB156" s="222"/>
      <c r="AC156" s="22"/>
      <c r="AD156" s="22"/>
      <c r="AE156" s="222" t="s">
        <v>449</v>
      </c>
      <c r="AF156" s="222"/>
      <c r="AG156" s="22"/>
      <c r="AH156" s="22"/>
      <c r="AI156" s="221">
        <v>4676</v>
      </c>
      <c r="AJ156" s="221"/>
      <c r="AK156" s="22"/>
    </row>
    <row r="157" spans="1:37" ht="15.75" thickBot="1">
      <c r="A157" s="18"/>
      <c r="B157" s="248"/>
      <c r="C157" s="237"/>
      <c r="D157" s="237"/>
      <c r="E157" s="42"/>
      <c r="F157" s="22"/>
      <c r="G157" s="238"/>
      <c r="H157" s="238"/>
      <c r="I157" s="42"/>
      <c r="J157" s="22"/>
      <c r="K157" s="238"/>
      <c r="L157" s="238"/>
      <c r="M157" s="42"/>
      <c r="N157" s="22"/>
      <c r="O157" s="238"/>
      <c r="P157" s="238"/>
      <c r="Q157" s="42"/>
      <c r="R157" s="22"/>
      <c r="S157" s="238"/>
      <c r="T157" s="238"/>
      <c r="U157" s="42"/>
      <c r="V157" s="22"/>
      <c r="W157" s="238"/>
      <c r="X157" s="238"/>
      <c r="Y157" s="42"/>
      <c r="Z157" s="22"/>
      <c r="AA157" s="238"/>
      <c r="AB157" s="238"/>
      <c r="AC157" s="42"/>
      <c r="AD157" s="22"/>
      <c r="AE157" s="238"/>
      <c r="AF157" s="238"/>
      <c r="AG157" s="42"/>
      <c r="AH157" s="22"/>
      <c r="AI157" s="237"/>
      <c r="AJ157" s="237"/>
      <c r="AK157" s="42"/>
    </row>
    <row r="158" spans="1:37">
      <c r="A158" s="18"/>
      <c r="B158" s="249" t="s">
        <v>943</v>
      </c>
      <c r="C158" s="230">
        <v>4302</v>
      </c>
      <c r="D158" s="230"/>
      <c r="E158" s="38"/>
      <c r="F158" s="37"/>
      <c r="G158" s="242" t="s">
        <v>449</v>
      </c>
      <c r="H158" s="242"/>
      <c r="I158" s="38"/>
      <c r="J158" s="37"/>
      <c r="K158" s="242">
        <v>439</v>
      </c>
      <c r="L158" s="242"/>
      <c r="M158" s="38"/>
      <c r="N158" s="37"/>
      <c r="O158" s="242" t="s">
        <v>449</v>
      </c>
      <c r="P158" s="242"/>
      <c r="Q158" s="38"/>
      <c r="R158" s="37"/>
      <c r="S158" s="242" t="s">
        <v>449</v>
      </c>
      <c r="T158" s="242"/>
      <c r="U158" s="38"/>
      <c r="V158" s="37"/>
      <c r="W158" s="242" t="s">
        <v>449</v>
      </c>
      <c r="X158" s="242"/>
      <c r="Y158" s="38"/>
      <c r="Z158" s="37"/>
      <c r="AA158" s="242" t="s">
        <v>449</v>
      </c>
      <c r="AB158" s="242"/>
      <c r="AC158" s="38"/>
      <c r="AD158" s="37"/>
      <c r="AE158" s="242" t="s">
        <v>449</v>
      </c>
      <c r="AF158" s="242"/>
      <c r="AG158" s="38"/>
      <c r="AH158" s="37"/>
      <c r="AI158" s="230">
        <v>4741</v>
      </c>
      <c r="AJ158" s="230"/>
      <c r="AK158" s="38"/>
    </row>
    <row r="159" spans="1:37">
      <c r="A159" s="18"/>
      <c r="B159" s="249"/>
      <c r="C159" s="218"/>
      <c r="D159" s="218"/>
      <c r="E159" s="37"/>
      <c r="F159" s="37"/>
      <c r="G159" s="219"/>
      <c r="H159" s="219"/>
      <c r="I159" s="37"/>
      <c r="J159" s="37"/>
      <c r="K159" s="219"/>
      <c r="L159" s="219"/>
      <c r="M159" s="37"/>
      <c r="N159" s="37"/>
      <c r="O159" s="219"/>
      <c r="P159" s="219"/>
      <c r="Q159" s="37"/>
      <c r="R159" s="37"/>
      <c r="S159" s="219"/>
      <c r="T159" s="219"/>
      <c r="U159" s="37"/>
      <c r="V159" s="37"/>
      <c r="W159" s="219"/>
      <c r="X159" s="219"/>
      <c r="Y159" s="37"/>
      <c r="Z159" s="37"/>
      <c r="AA159" s="219"/>
      <c r="AB159" s="219"/>
      <c r="AC159" s="37"/>
      <c r="AD159" s="37"/>
      <c r="AE159" s="219"/>
      <c r="AF159" s="219"/>
      <c r="AG159" s="37"/>
      <c r="AH159" s="37"/>
      <c r="AI159" s="218"/>
      <c r="AJ159" s="218"/>
      <c r="AK159" s="37"/>
    </row>
    <row r="160" spans="1:37">
      <c r="A160" s="18"/>
      <c r="B160" s="12"/>
      <c r="C160" s="22"/>
      <c r="D160" s="22"/>
      <c r="E160" s="22"/>
      <c r="F160" s="12"/>
      <c r="G160" s="22"/>
      <c r="H160" s="22"/>
      <c r="I160" s="22"/>
      <c r="J160" s="12"/>
      <c r="K160" s="22"/>
      <c r="L160" s="22"/>
      <c r="M160" s="22"/>
      <c r="N160" s="12"/>
      <c r="O160" s="22"/>
      <c r="P160" s="22"/>
      <c r="Q160" s="22"/>
      <c r="R160" s="12"/>
      <c r="S160" s="22"/>
      <c r="T160" s="22"/>
      <c r="U160" s="22"/>
      <c r="V160" s="12"/>
      <c r="W160" s="22"/>
      <c r="X160" s="22"/>
      <c r="Y160" s="22"/>
      <c r="Z160" s="12"/>
      <c r="AA160" s="22"/>
      <c r="AB160" s="22"/>
      <c r="AC160" s="22"/>
      <c r="AD160" s="12"/>
      <c r="AE160" s="22"/>
      <c r="AF160" s="22"/>
      <c r="AG160" s="22"/>
      <c r="AH160" s="12"/>
      <c r="AI160" s="22"/>
      <c r="AJ160" s="22"/>
      <c r="AK160" s="22"/>
    </row>
    <row r="161" spans="1:37">
      <c r="A161" s="18"/>
      <c r="B161" s="248" t="s">
        <v>944</v>
      </c>
      <c r="C161" s="222"/>
      <c r="D161" s="222"/>
      <c r="E161" s="22"/>
      <c r="F161" s="22"/>
      <c r="G161" s="222"/>
      <c r="H161" s="222"/>
      <c r="I161" s="22"/>
      <c r="J161" s="22"/>
      <c r="K161" s="222"/>
      <c r="L161" s="222"/>
      <c r="M161" s="22"/>
      <c r="N161" s="22"/>
      <c r="O161" s="222"/>
      <c r="P161" s="222"/>
      <c r="Q161" s="22"/>
      <c r="R161" s="22"/>
      <c r="S161" s="222"/>
      <c r="T161" s="222"/>
      <c r="U161" s="22"/>
      <c r="V161" s="22"/>
      <c r="W161" s="222"/>
      <c r="X161" s="222"/>
      <c r="Y161" s="22"/>
      <c r="Z161" s="22"/>
      <c r="AA161" s="222"/>
      <c r="AB161" s="222"/>
      <c r="AC161" s="22"/>
      <c r="AD161" s="22"/>
      <c r="AE161" s="222"/>
      <c r="AF161" s="222"/>
      <c r="AG161" s="22"/>
      <c r="AH161" s="22"/>
      <c r="AI161" s="222"/>
      <c r="AJ161" s="222"/>
      <c r="AK161" s="22"/>
    </row>
    <row r="162" spans="1:37">
      <c r="A162" s="18"/>
      <c r="B162" s="248"/>
      <c r="C162" s="222"/>
      <c r="D162" s="222"/>
      <c r="E162" s="22"/>
      <c r="F162" s="22"/>
      <c r="G162" s="222"/>
      <c r="H162" s="222"/>
      <c r="I162" s="22"/>
      <c r="J162" s="22"/>
      <c r="K162" s="222"/>
      <c r="L162" s="222"/>
      <c r="M162" s="22"/>
      <c r="N162" s="22"/>
      <c r="O162" s="222"/>
      <c r="P162" s="222"/>
      <c r="Q162" s="22"/>
      <c r="R162" s="22"/>
      <c r="S162" s="222"/>
      <c r="T162" s="222"/>
      <c r="U162" s="22"/>
      <c r="V162" s="22"/>
      <c r="W162" s="222"/>
      <c r="X162" s="222"/>
      <c r="Y162" s="22"/>
      <c r="Z162" s="22"/>
      <c r="AA162" s="222"/>
      <c r="AB162" s="222"/>
      <c r="AC162" s="22"/>
      <c r="AD162" s="22"/>
      <c r="AE162" s="222"/>
      <c r="AF162" s="222"/>
      <c r="AG162" s="22"/>
      <c r="AH162" s="22"/>
      <c r="AI162" s="222"/>
      <c r="AJ162" s="222"/>
      <c r="AK162" s="22"/>
    </row>
    <row r="163" spans="1:37">
      <c r="A163" s="18"/>
      <c r="B163" s="12"/>
      <c r="C163" s="22"/>
      <c r="D163" s="22"/>
      <c r="E163" s="22"/>
      <c r="F163" s="12"/>
      <c r="G163" s="22"/>
      <c r="H163" s="22"/>
      <c r="I163" s="22"/>
      <c r="J163" s="12"/>
      <c r="K163" s="22"/>
      <c r="L163" s="22"/>
      <c r="M163" s="22"/>
      <c r="N163" s="12"/>
      <c r="O163" s="22"/>
      <c r="P163" s="22"/>
      <c r="Q163" s="22"/>
      <c r="R163" s="12"/>
      <c r="S163" s="22"/>
      <c r="T163" s="22"/>
      <c r="U163" s="22"/>
      <c r="V163" s="12"/>
      <c r="W163" s="22"/>
      <c r="X163" s="22"/>
      <c r="Y163" s="22"/>
      <c r="Z163" s="12"/>
      <c r="AA163" s="22"/>
      <c r="AB163" s="22"/>
      <c r="AC163" s="22"/>
      <c r="AD163" s="12"/>
      <c r="AE163" s="22"/>
      <c r="AF163" s="22"/>
      <c r="AG163" s="22"/>
      <c r="AH163" s="12"/>
      <c r="AI163" s="22"/>
      <c r="AJ163" s="22"/>
      <c r="AK163" s="22"/>
    </row>
    <row r="164" spans="1:37">
      <c r="A164" s="18"/>
      <c r="B164" s="247" t="s">
        <v>448</v>
      </c>
      <c r="C164" s="219">
        <v>990</v>
      </c>
      <c r="D164" s="219"/>
      <c r="E164" s="37"/>
      <c r="F164" s="37"/>
      <c r="G164" s="219" t="s">
        <v>449</v>
      </c>
      <c r="H164" s="219"/>
      <c r="I164" s="37"/>
      <c r="J164" s="37"/>
      <c r="K164" s="219">
        <v>17</v>
      </c>
      <c r="L164" s="219"/>
      <c r="M164" s="37"/>
      <c r="N164" s="37"/>
      <c r="O164" s="219" t="s">
        <v>449</v>
      </c>
      <c r="P164" s="219"/>
      <c r="Q164" s="37"/>
      <c r="R164" s="37"/>
      <c r="S164" s="219" t="s">
        <v>449</v>
      </c>
      <c r="T164" s="219"/>
      <c r="U164" s="37"/>
      <c r="V164" s="37"/>
      <c r="W164" s="219" t="s">
        <v>449</v>
      </c>
      <c r="X164" s="219"/>
      <c r="Y164" s="37"/>
      <c r="Z164" s="37"/>
      <c r="AA164" s="219" t="s">
        <v>449</v>
      </c>
      <c r="AB164" s="219"/>
      <c r="AC164" s="37"/>
      <c r="AD164" s="37"/>
      <c r="AE164" s="219" t="s">
        <v>449</v>
      </c>
      <c r="AF164" s="219"/>
      <c r="AG164" s="37"/>
      <c r="AH164" s="37"/>
      <c r="AI164" s="218">
        <v>1007</v>
      </c>
      <c r="AJ164" s="218"/>
      <c r="AK164" s="37"/>
    </row>
    <row r="165" spans="1:37">
      <c r="A165" s="18"/>
      <c r="B165" s="247"/>
      <c r="C165" s="219"/>
      <c r="D165" s="219"/>
      <c r="E165" s="37"/>
      <c r="F165" s="37"/>
      <c r="G165" s="219"/>
      <c r="H165" s="219"/>
      <c r="I165" s="37"/>
      <c r="J165" s="37"/>
      <c r="K165" s="219"/>
      <c r="L165" s="219"/>
      <c r="M165" s="37"/>
      <c r="N165" s="37"/>
      <c r="O165" s="219"/>
      <c r="P165" s="219"/>
      <c r="Q165" s="37"/>
      <c r="R165" s="37"/>
      <c r="S165" s="219"/>
      <c r="T165" s="219"/>
      <c r="U165" s="37"/>
      <c r="V165" s="37"/>
      <c r="W165" s="219"/>
      <c r="X165" s="219"/>
      <c r="Y165" s="37"/>
      <c r="Z165" s="37"/>
      <c r="AA165" s="219"/>
      <c r="AB165" s="219"/>
      <c r="AC165" s="37"/>
      <c r="AD165" s="37"/>
      <c r="AE165" s="219"/>
      <c r="AF165" s="219"/>
      <c r="AG165" s="37"/>
      <c r="AH165" s="37"/>
      <c r="AI165" s="218"/>
      <c r="AJ165" s="218"/>
      <c r="AK165" s="37"/>
    </row>
    <row r="166" spans="1:37">
      <c r="A166" s="18"/>
      <c r="B166" s="248" t="s">
        <v>450</v>
      </c>
      <c r="C166" s="221">
        <v>214711</v>
      </c>
      <c r="D166" s="221"/>
      <c r="E166" s="22"/>
      <c r="F166" s="22"/>
      <c r="G166" s="221">
        <v>2412</v>
      </c>
      <c r="H166" s="221"/>
      <c r="I166" s="22"/>
      <c r="J166" s="22"/>
      <c r="K166" s="221">
        <v>3471</v>
      </c>
      <c r="L166" s="221"/>
      <c r="M166" s="22"/>
      <c r="N166" s="22"/>
      <c r="O166" s="222" t="s">
        <v>449</v>
      </c>
      <c r="P166" s="222"/>
      <c r="Q166" s="22"/>
      <c r="R166" s="22"/>
      <c r="S166" s="222" t="s">
        <v>449</v>
      </c>
      <c r="T166" s="222"/>
      <c r="U166" s="22"/>
      <c r="V166" s="22"/>
      <c r="W166" s="222" t="s">
        <v>945</v>
      </c>
      <c r="X166" s="222"/>
      <c r="Y166" s="214" t="s">
        <v>452</v>
      </c>
      <c r="Z166" s="22"/>
      <c r="AA166" s="222" t="s">
        <v>946</v>
      </c>
      <c r="AB166" s="222"/>
      <c r="AC166" s="214" t="s">
        <v>452</v>
      </c>
      <c r="AD166" s="22"/>
      <c r="AE166" s="222" t="s">
        <v>449</v>
      </c>
      <c r="AF166" s="222"/>
      <c r="AG166" s="22"/>
      <c r="AH166" s="22"/>
      <c r="AI166" s="221">
        <v>68080</v>
      </c>
      <c r="AJ166" s="221"/>
      <c r="AK166" s="22"/>
    </row>
    <row r="167" spans="1:37">
      <c r="A167" s="18"/>
      <c r="B167" s="248"/>
      <c r="C167" s="221"/>
      <c r="D167" s="221"/>
      <c r="E167" s="22"/>
      <c r="F167" s="22"/>
      <c r="G167" s="221"/>
      <c r="H167" s="221"/>
      <c r="I167" s="22"/>
      <c r="J167" s="22"/>
      <c r="K167" s="221"/>
      <c r="L167" s="221"/>
      <c r="M167" s="22"/>
      <c r="N167" s="22"/>
      <c r="O167" s="222"/>
      <c r="P167" s="222"/>
      <c r="Q167" s="22"/>
      <c r="R167" s="22"/>
      <c r="S167" s="222"/>
      <c r="T167" s="222"/>
      <c r="U167" s="22"/>
      <c r="V167" s="22"/>
      <c r="W167" s="222"/>
      <c r="X167" s="222"/>
      <c r="Y167" s="214"/>
      <c r="Z167" s="22"/>
      <c r="AA167" s="222"/>
      <c r="AB167" s="222"/>
      <c r="AC167" s="214"/>
      <c r="AD167" s="22"/>
      <c r="AE167" s="222"/>
      <c r="AF167" s="222"/>
      <c r="AG167" s="22"/>
      <c r="AH167" s="22"/>
      <c r="AI167" s="221"/>
      <c r="AJ167" s="221"/>
      <c r="AK167" s="22"/>
    </row>
    <row r="168" spans="1:37">
      <c r="A168" s="18"/>
      <c r="B168" s="247" t="s">
        <v>922</v>
      </c>
      <c r="C168" s="218">
        <v>1659180</v>
      </c>
      <c r="D168" s="218"/>
      <c r="E168" s="37"/>
      <c r="F168" s="37"/>
      <c r="G168" s="219" t="s">
        <v>947</v>
      </c>
      <c r="H168" s="219"/>
      <c r="I168" s="217" t="s">
        <v>452</v>
      </c>
      <c r="J168" s="37"/>
      <c r="K168" s="218">
        <v>25893</v>
      </c>
      <c r="L168" s="218"/>
      <c r="M168" s="37"/>
      <c r="N168" s="37"/>
      <c r="O168" s="218">
        <v>378411</v>
      </c>
      <c r="P168" s="218"/>
      <c r="Q168" s="37"/>
      <c r="R168" s="37"/>
      <c r="S168" s="219" t="s">
        <v>449</v>
      </c>
      <c r="T168" s="219"/>
      <c r="U168" s="37"/>
      <c r="V168" s="37"/>
      <c r="W168" s="219" t="s">
        <v>948</v>
      </c>
      <c r="X168" s="219"/>
      <c r="Y168" s="217" t="s">
        <v>452</v>
      </c>
      <c r="Z168" s="37"/>
      <c r="AA168" s="219" t="s">
        <v>949</v>
      </c>
      <c r="AB168" s="219"/>
      <c r="AC168" s="217" t="s">
        <v>452</v>
      </c>
      <c r="AD168" s="37"/>
      <c r="AE168" s="219" t="s">
        <v>449</v>
      </c>
      <c r="AF168" s="219"/>
      <c r="AG168" s="37"/>
      <c r="AH168" s="37"/>
      <c r="AI168" s="218">
        <v>1451461</v>
      </c>
      <c r="AJ168" s="218"/>
      <c r="AK168" s="37"/>
    </row>
    <row r="169" spans="1:37">
      <c r="A169" s="18"/>
      <c r="B169" s="247"/>
      <c r="C169" s="218"/>
      <c r="D169" s="218"/>
      <c r="E169" s="37"/>
      <c r="F169" s="37"/>
      <c r="G169" s="219"/>
      <c r="H169" s="219"/>
      <c r="I169" s="217"/>
      <c r="J169" s="37"/>
      <c r="K169" s="218"/>
      <c r="L169" s="218"/>
      <c r="M169" s="37"/>
      <c r="N169" s="37"/>
      <c r="O169" s="218"/>
      <c r="P169" s="218"/>
      <c r="Q169" s="37"/>
      <c r="R169" s="37"/>
      <c r="S169" s="219"/>
      <c r="T169" s="219"/>
      <c r="U169" s="37"/>
      <c r="V169" s="37"/>
      <c r="W169" s="219"/>
      <c r="X169" s="219"/>
      <c r="Y169" s="217"/>
      <c r="Z169" s="37"/>
      <c r="AA169" s="219"/>
      <c r="AB169" s="219"/>
      <c r="AC169" s="217"/>
      <c r="AD169" s="37"/>
      <c r="AE169" s="219"/>
      <c r="AF169" s="219"/>
      <c r="AG169" s="37"/>
      <c r="AH169" s="37"/>
      <c r="AI169" s="218"/>
      <c r="AJ169" s="218"/>
      <c r="AK169" s="37"/>
    </row>
    <row r="170" spans="1:37">
      <c r="A170" s="18"/>
      <c r="B170" s="248" t="s">
        <v>473</v>
      </c>
      <c r="C170" s="221">
        <v>4258</v>
      </c>
      <c r="D170" s="221"/>
      <c r="E170" s="22"/>
      <c r="F170" s="22"/>
      <c r="G170" s="222">
        <v>1</v>
      </c>
      <c r="H170" s="222"/>
      <c r="I170" s="22"/>
      <c r="J170" s="22"/>
      <c r="K170" s="222" t="s">
        <v>950</v>
      </c>
      <c r="L170" s="222"/>
      <c r="M170" s="214" t="s">
        <v>452</v>
      </c>
      <c r="N170" s="22"/>
      <c r="O170" s="222" t="s">
        <v>449</v>
      </c>
      <c r="P170" s="222"/>
      <c r="Q170" s="22"/>
      <c r="R170" s="22"/>
      <c r="S170" s="222" t="s">
        <v>951</v>
      </c>
      <c r="T170" s="222"/>
      <c r="U170" s="214" t="s">
        <v>452</v>
      </c>
      <c r="V170" s="22"/>
      <c r="W170" s="222" t="s">
        <v>952</v>
      </c>
      <c r="X170" s="222"/>
      <c r="Y170" s="214" t="s">
        <v>452</v>
      </c>
      <c r="Z170" s="22"/>
      <c r="AA170" s="222" t="s">
        <v>449</v>
      </c>
      <c r="AB170" s="222"/>
      <c r="AC170" s="22"/>
      <c r="AD170" s="22"/>
      <c r="AE170" s="222" t="s">
        <v>449</v>
      </c>
      <c r="AF170" s="222"/>
      <c r="AG170" s="22"/>
      <c r="AH170" s="22"/>
      <c r="AI170" s="222" t="s">
        <v>449</v>
      </c>
      <c r="AJ170" s="222"/>
      <c r="AK170" s="22"/>
    </row>
    <row r="171" spans="1:37">
      <c r="A171" s="18"/>
      <c r="B171" s="248"/>
      <c r="C171" s="221"/>
      <c r="D171" s="221"/>
      <c r="E171" s="22"/>
      <c r="F171" s="22"/>
      <c r="G171" s="222"/>
      <c r="H171" s="222"/>
      <c r="I171" s="22"/>
      <c r="J171" s="22"/>
      <c r="K171" s="222"/>
      <c r="L171" s="222"/>
      <c r="M171" s="214"/>
      <c r="N171" s="22"/>
      <c r="O171" s="222"/>
      <c r="P171" s="222"/>
      <c r="Q171" s="22"/>
      <c r="R171" s="22"/>
      <c r="S171" s="222"/>
      <c r="T171" s="222"/>
      <c r="U171" s="214"/>
      <c r="V171" s="22"/>
      <c r="W171" s="222"/>
      <c r="X171" s="222"/>
      <c r="Y171" s="214"/>
      <c r="Z171" s="22"/>
      <c r="AA171" s="222"/>
      <c r="AB171" s="222"/>
      <c r="AC171" s="22"/>
      <c r="AD171" s="22"/>
      <c r="AE171" s="222"/>
      <c r="AF171" s="222"/>
      <c r="AG171" s="22"/>
      <c r="AH171" s="22"/>
      <c r="AI171" s="222"/>
      <c r="AJ171" s="222"/>
      <c r="AK171" s="22"/>
    </row>
    <row r="172" spans="1:37">
      <c r="A172" s="18"/>
      <c r="B172" s="247" t="s">
        <v>455</v>
      </c>
      <c r="C172" s="218">
        <v>4922</v>
      </c>
      <c r="D172" s="218"/>
      <c r="E172" s="37"/>
      <c r="F172" s="37"/>
      <c r="G172" s="219" t="s">
        <v>449</v>
      </c>
      <c r="H172" s="219"/>
      <c r="I172" s="37"/>
      <c r="J172" s="37"/>
      <c r="K172" s="219">
        <v>235</v>
      </c>
      <c r="L172" s="219"/>
      <c r="M172" s="37"/>
      <c r="N172" s="37"/>
      <c r="O172" s="219" t="s">
        <v>449</v>
      </c>
      <c r="P172" s="219"/>
      <c r="Q172" s="37"/>
      <c r="R172" s="37"/>
      <c r="S172" s="219" t="s">
        <v>449</v>
      </c>
      <c r="T172" s="219"/>
      <c r="U172" s="37"/>
      <c r="V172" s="37"/>
      <c r="W172" s="219" t="s">
        <v>449</v>
      </c>
      <c r="X172" s="219"/>
      <c r="Y172" s="37"/>
      <c r="Z172" s="37"/>
      <c r="AA172" s="219" t="s">
        <v>953</v>
      </c>
      <c r="AB172" s="219"/>
      <c r="AC172" s="217" t="s">
        <v>452</v>
      </c>
      <c r="AD172" s="37"/>
      <c r="AE172" s="219" t="s">
        <v>449</v>
      </c>
      <c r="AF172" s="219"/>
      <c r="AG172" s="37"/>
      <c r="AH172" s="37"/>
      <c r="AI172" s="218">
        <v>3146</v>
      </c>
      <c r="AJ172" s="218"/>
      <c r="AK172" s="37"/>
    </row>
    <row r="173" spans="1:37" ht="15.75" thickBot="1">
      <c r="A173" s="18"/>
      <c r="B173" s="247"/>
      <c r="C173" s="223"/>
      <c r="D173" s="223"/>
      <c r="E173" s="46"/>
      <c r="F173" s="37"/>
      <c r="G173" s="224"/>
      <c r="H173" s="224"/>
      <c r="I173" s="46"/>
      <c r="J173" s="37"/>
      <c r="K173" s="224"/>
      <c r="L173" s="224"/>
      <c r="M173" s="46"/>
      <c r="N173" s="37"/>
      <c r="O173" s="224"/>
      <c r="P173" s="224"/>
      <c r="Q173" s="46"/>
      <c r="R173" s="37"/>
      <c r="S173" s="224"/>
      <c r="T173" s="224"/>
      <c r="U173" s="46"/>
      <c r="V173" s="37"/>
      <c r="W173" s="224"/>
      <c r="X173" s="224"/>
      <c r="Y173" s="46"/>
      <c r="Z173" s="37"/>
      <c r="AA173" s="224"/>
      <c r="AB173" s="224"/>
      <c r="AC173" s="250"/>
      <c r="AD173" s="37"/>
      <c r="AE173" s="224"/>
      <c r="AF173" s="224"/>
      <c r="AG173" s="46"/>
      <c r="AH173" s="37"/>
      <c r="AI173" s="223"/>
      <c r="AJ173" s="223"/>
      <c r="AK173" s="46"/>
    </row>
    <row r="174" spans="1:37">
      <c r="A174" s="18"/>
      <c r="B174" s="251" t="s">
        <v>954</v>
      </c>
      <c r="C174" s="226">
        <v>1884061</v>
      </c>
      <c r="D174" s="226"/>
      <c r="E174" s="51"/>
      <c r="F174" s="22"/>
      <c r="G174" s="235" t="s">
        <v>955</v>
      </c>
      <c r="H174" s="235"/>
      <c r="I174" s="215" t="s">
        <v>452</v>
      </c>
      <c r="J174" s="22"/>
      <c r="K174" s="226">
        <v>29580</v>
      </c>
      <c r="L174" s="226"/>
      <c r="M174" s="51"/>
      <c r="N174" s="22"/>
      <c r="O174" s="226">
        <v>378411</v>
      </c>
      <c r="P174" s="226"/>
      <c r="Q174" s="51"/>
      <c r="R174" s="22"/>
      <c r="S174" s="235" t="s">
        <v>951</v>
      </c>
      <c r="T174" s="235"/>
      <c r="U174" s="215" t="s">
        <v>452</v>
      </c>
      <c r="V174" s="22"/>
      <c r="W174" s="235" t="s">
        <v>956</v>
      </c>
      <c r="X174" s="235"/>
      <c r="Y174" s="215" t="s">
        <v>452</v>
      </c>
      <c r="Z174" s="22"/>
      <c r="AA174" s="235" t="s">
        <v>957</v>
      </c>
      <c r="AB174" s="235"/>
      <c r="AC174" s="215" t="s">
        <v>452</v>
      </c>
      <c r="AD174" s="22"/>
      <c r="AE174" s="235" t="s">
        <v>449</v>
      </c>
      <c r="AF174" s="235"/>
      <c r="AG174" s="51"/>
      <c r="AH174" s="22"/>
      <c r="AI174" s="226">
        <v>1523694</v>
      </c>
      <c r="AJ174" s="226"/>
      <c r="AK174" s="51"/>
    </row>
    <row r="175" spans="1:37">
      <c r="A175" s="18"/>
      <c r="B175" s="251"/>
      <c r="C175" s="221"/>
      <c r="D175" s="221"/>
      <c r="E175" s="22"/>
      <c r="F175" s="22"/>
      <c r="G175" s="222"/>
      <c r="H175" s="222"/>
      <c r="I175" s="214"/>
      <c r="J175" s="22"/>
      <c r="K175" s="221"/>
      <c r="L175" s="221"/>
      <c r="M175" s="22"/>
      <c r="N175" s="22"/>
      <c r="O175" s="221"/>
      <c r="P175" s="221"/>
      <c r="Q175" s="22"/>
      <c r="R175" s="22"/>
      <c r="S175" s="222"/>
      <c r="T175" s="222"/>
      <c r="U175" s="214"/>
      <c r="V175" s="22"/>
      <c r="W175" s="222"/>
      <c r="X175" s="222"/>
      <c r="Y175" s="214"/>
      <c r="Z175" s="22"/>
      <c r="AA175" s="222"/>
      <c r="AB175" s="222"/>
      <c r="AC175" s="214"/>
      <c r="AD175" s="22"/>
      <c r="AE175" s="222"/>
      <c r="AF175" s="222"/>
      <c r="AG175" s="22"/>
      <c r="AH175" s="22"/>
      <c r="AI175" s="221"/>
      <c r="AJ175" s="221"/>
      <c r="AK175" s="22"/>
    </row>
    <row r="176" spans="1:37">
      <c r="A176" s="18"/>
      <c r="B176" s="12"/>
      <c r="C176" s="22"/>
      <c r="D176" s="22"/>
      <c r="E176" s="22"/>
      <c r="F176" s="12"/>
      <c r="G176" s="22"/>
      <c r="H176" s="22"/>
      <c r="I176" s="22"/>
      <c r="J176" s="12"/>
      <c r="K176" s="22"/>
      <c r="L176" s="22"/>
      <c r="M176" s="22"/>
      <c r="N176" s="12"/>
      <c r="O176" s="22"/>
      <c r="P176" s="22"/>
      <c r="Q176" s="22"/>
      <c r="R176" s="12"/>
      <c r="S176" s="22"/>
      <c r="T176" s="22"/>
      <c r="U176" s="22"/>
      <c r="V176" s="12"/>
      <c r="W176" s="22"/>
      <c r="X176" s="22"/>
      <c r="Y176" s="22"/>
      <c r="Z176" s="12"/>
      <c r="AA176" s="22"/>
      <c r="AB176" s="22"/>
      <c r="AC176" s="22"/>
      <c r="AD176" s="12"/>
      <c r="AE176" s="22"/>
      <c r="AF176" s="22"/>
      <c r="AG176" s="22"/>
      <c r="AH176" s="12"/>
      <c r="AI176" s="22"/>
      <c r="AJ176" s="22"/>
      <c r="AK176" s="22"/>
    </row>
    <row r="177" spans="1:37">
      <c r="A177" s="18"/>
      <c r="B177" s="248" t="s">
        <v>958</v>
      </c>
      <c r="C177" s="222"/>
      <c r="D177" s="222"/>
      <c r="E177" s="22"/>
      <c r="F177" s="22"/>
      <c r="G177" s="222"/>
      <c r="H177" s="222"/>
      <c r="I177" s="22"/>
      <c r="J177" s="22"/>
      <c r="K177" s="222"/>
      <c r="L177" s="222"/>
      <c r="M177" s="22"/>
      <c r="N177" s="22"/>
      <c r="O177" s="222"/>
      <c r="P177" s="222"/>
      <c r="Q177" s="22"/>
      <c r="R177" s="22"/>
      <c r="S177" s="222"/>
      <c r="T177" s="222"/>
      <c r="U177" s="22"/>
      <c r="V177" s="22"/>
      <c r="W177" s="222"/>
      <c r="X177" s="222"/>
      <c r="Y177" s="22"/>
      <c r="Z177" s="22"/>
      <c r="AA177" s="222"/>
      <c r="AB177" s="222"/>
      <c r="AC177" s="22"/>
      <c r="AD177" s="22"/>
      <c r="AE177" s="222"/>
      <c r="AF177" s="222"/>
      <c r="AG177" s="22"/>
      <c r="AH177" s="22"/>
      <c r="AI177" s="222"/>
      <c r="AJ177" s="222"/>
      <c r="AK177" s="22"/>
    </row>
    <row r="178" spans="1:37">
      <c r="A178" s="18"/>
      <c r="B178" s="248"/>
      <c r="C178" s="222"/>
      <c r="D178" s="222"/>
      <c r="E178" s="22"/>
      <c r="F178" s="22"/>
      <c r="G178" s="222"/>
      <c r="H178" s="222"/>
      <c r="I178" s="22"/>
      <c r="J178" s="22"/>
      <c r="K178" s="222"/>
      <c r="L178" s="222"/>
      <c r="M178" s="22"/>
      <c r="N178" s="22"/>
      <c r="O178" s="222"/>
      <c r="P178" s="222"/>
      <c r="Q178" s="22"/>
      <c r="R178" s="22"/>
      <c r="S178" s="222"/>
      <c r="T178" s="222"/>
      <c r="U178" s="22"/>
      <c r="V178" s="22"/>
      <c r="W178" s="222"/>
      <c r="X178" s="222"/>
      <c r="Y178" s="22"/>
      <c r="Z178" s="22"/>
      <c r="AA178" s="222"/>
      <c r="AB178" s="222"/>
      <c r="AC178" s="22"/>
      <c r="AD178" s="22"/>
      <c r="AE178" s="222"/>
      <c r="AF178" s="222"/>
      <c r="AG178" s="22"/>
      <c r="AH178" s="22"/>
      <c r="AI178" s="222"/>
      <c r="AJ178" s="222"/>
      <c r="AK178" s="22"/>
    </row>
    <row r="179" spans="1:37">
      <c r="A179" s="18"/>
      <c r="B179" s="12"/>
      <c r="C179" s="22"/>
      <c r="D179" s="22"/>
      <c r="E179" s="22"/>
      <c r="F179" s="12"/>
      <c r="G179" s="22"/>
      <c r="H179" s="22"/>
      <c r="I179" s="22"/>
      <c r="J179" s="12"/>
      <c r="K179" s="22"/>
      <c r="L179" s="22"/>
      <c r="M179" s="22"/>
      <c r="N179" s="12"/>
      <c r="O179" s="22"/>
      <c r="P179" s="22"/>
      <c r="Q179" s="22"/>
      <c r="R179" s="12"/>
      <c r="S179" s="22"/>
      <c r="T179" s="22"/>
      <c r="U179" s="22"/>
      <c r="V179" s="12"/>
      <c r="W179" s="22"/>
      <c r="X179" s="22"/>
      <c r="Y179" s="22"/>
      <c r="Z179" s="12"/>
      <c r="AA179" s="22"/>
      <c r="AB179" s="22"/>
      <c r="AC179" s="22"/>
      <c r="AD179" s="12"/>
      <c r="AE179" s="22"/>
      <c r="AF179" s="22"/>
      <c r="AG179" s="22"/>
      <c r="AH179" s="12"/>
      <c r="AI179" s="22"/>
      <c r="AJ179" s="22"/>
      <c r="AK179" s="22"/>
    </row>
    <row r="180" spans="1:37">
      <c r="A180" s="18"/>
      <c r="B180" s="247" t="s">
        <v>455</v>
      </c>
      <c r="C180" s="218">
        <v>4685</v>
      </c>
      <c r="D180" s="218"/>
      <c r="E180" s="37"/>
      <c r="F180" s="37"/>
      <c r="G180" s="219">
        <v>2</v>
      </c>
      <c r="H180" s="219"/>
      <c r="I180" s="37"/>
      <c r="J180" s="37"/>
      <c r="K180" s="219">
        <v>16</v>
      </c>
      <c r="L180" s="219"/>
      <c r="M180" s="37"/>
      <c r="N180" s="37"/>
      <c r="O180" s="219" t="s">
        <v>449</v>
      </c>
      <c r="P180" s="219"/>
      <c r="Q180" s="37"/>
      <c r="R180" s="37"/>
      <c r="S180" s="219" t="s">
        <v>449</v>
      </c>
      <c r="T180" s="219"/>
      <c r="U180" s="37"/>
      <c r="V180" s="37"/>
      <c r="W180" s="219" t="s">
        <v>449</v>
      </c>
      <c r="X180" s="219"/>
      <c r="Y180" s="37"/>
      <c r="Z180" s="37"/>
      <c r="AA180" s="219" t="s">
        <v>959</v>
      </c>
      <c r="AB180" s="219"/>
      <c r="AC180" s="217" t="s">
        <v>452</v>
      </c>
      <c r="AD180" s="37"/>
      <c r="AE180" s="219" t="s">
        <v>449</v>
      </c>
      <c r="AF180" s="219"/>
      <c r="AG180" s="37"/>
      <c r="AH180" s="37"/>
      <c r="AI180" s="218">
        <v>1150</v>
      </c>
      <c r="AJ180" s="218"/>
      <c r="AK180" s="37"/>
    </row>
    <row r="181" spans="1:37">
      <c r="A181" s="18"/>
      <c r="B181" s="247"/>
      <c r="C181" s="218"/>
      <c r="D181" s="218"/>
      <c r="E181" s="37"/>
      <c r="F181" s="37"/>
      <c r="G181" s="219"/>
      <c r="H181" s="219"/>
      <c r="I181" s="37"/>
      <c r="J181" s="37"/>
      <c r="K181" s="219"/>
      <c r="L181" s="219"/>
      <c r="M181" s="37"/>
      <c r="N181" s="37"/>
      <c r="O181" s="219"/>
      <c r="P181" s="219"/>
      <c r="Q181" s="37"/>
      <c r="R181" s="37"/>
      <c r="S181" s="219"/>
      <c r="T181" s="219"/>
      <c r="U181" s="37"/>
      <c r="V181" s="37"/>
      <c r="W181" s="219"/>
      <c r="X181" s="219"/>
      <c r="Y181" s="37"/>
      <c r="Z181" s="37"/>
      <c r="AA181" s="219"/>
      <c r="AB181" s="219"/>
      <c r="AC181" s="217"/>
      <c r="AD181" s="37"/>
      <c r="AE181" s="219"/>
      <c r="AF181" s="219"/>
      <c r="AG181" s="37"/>
      <c r="AH181" s="37"/>
      <c r="AI181" s="218"/>
      <c r="AJ181" s="218"/>
      <c r="AK181" s="37"/>
    </row>
    <row r="182" spans="1:37">
      <c r="A182" s="18"/>
      <c r="B182" s="248" t="s">
        <v>457</v>
      </c>
      <c r="C182" s="221">
        <v>1059</v>
      </c>
      <c r="D182" s="221"/>
      <c r="E182" s="22"/>
      <c r="F182" s="22"/>
      <c r="G182" s="222" t="s">
        <v>449</v>
      </c>
      <c r="H182" s="222"/>
      <c r="I182" s="22"/>
      <c r="J182" s="22"/>
      <c r="K182" s="222">
        <v>17</v>
      </c>
      <c r="L182" s="222"/>
      <c r="M182" s="22"/>
      <c r="N182" s="22"/>
      <c r="O182" s="222" t="s">
        <v>449</v>
      </c>
      <c r="P182" s="222"/>
      <c r="Q182" s="22"/>
      <c r="R182" s="22"/>
      <c r="S182" s="222" t="s">
        <v>449</v>
      </c>
      <c r="T182" s="222"/>
      <c r="U182" s="22"/>
      <c r="V182" s="22"/>
      <c r="W182" s="222" t="s">
        <v>449</v>
      </c>
      <c r="X182" s="222"/>
      <c r="Y182" s="22"/>
      <c r="Z182" s="22"/>
      <c r="AA182" s="222" t="s">
        <v>449</v>
      </c>
      <c r="AB182" s="222"/>
      <c r="AC182" s="22"/>
      <c r="AD182" s="22"/>
      <c r="AE182" s="222" t="s">
        <v>449</v>
      </c>
      <c r="AF182" s="222"/>
      <c r="AG182" s="22"/>
      <c r="AH182" s="22"/>
      <c r="AI182" s="221">
        <v>1076</v>
      </c>
      <c r="AJ182" s="221"/>
      <c r="AK182" s="22"/>
    </row>
    <row r="183" spans="1:37" ht="15.75" thickBot="1">
      <c r="A183" s="18"/>
      <c r="B183" s="248"/>
      <c r="C183" s="237"/>
      <c r="D183" s="237"/>
      <c r="E183" s="42"/>
      <c r="F183" s="22"/>
      <c r="G183" s="238"/>
      <c r="H183" s="238"/>
      <c r="I183" s="42"/>
      <c r="J183" s="22"/>
      <c r="K183" s="238"/>
      <c r="L183" s="238"/>
      <c r="M183" s="42"/>
      <c r="N183" s="22"/>
      <c r="O183" s="238"/>
      <c r="P183" s="238"/>
      <c r="Q183" s="42"/>
      <c r="R183" s="22"/>
      <c r="S183" s="238"/>
      <c r="T183" s="238"/>
      <c r="U183" s="42"/>
      <c r="V183" s="22"/>
      <c r="W183" s="238"/>
      <c r="X183" s="238"/>
      <c r="Y183" s="42"/>
      <c r="Z183" s="22"/>
      <c r="AA183" s="238"/>
      <c r="AB183" s="238"/>
      <c r="AC183" s="42"/>
      <c r="AD183" s="22"/>
      <c r="AE183" s="238"/>
      <c r="AF183" s="238"/>
      <c r="AG183" s="42"/>
      <c r="AH183" s="22"/>
      <c r="AI183" s="237"/>
      <c r="AJ183" s="237"/>
      <c r="AK183" s="42"/>
    </row>
    <row r="184" spans="1:37">
      <c r="A184" s="18"/>
      <c r="B184" s="249" t="s">
        <v>960</v>
      </c>
      <c r="C184" s="230">
        <v>5744</v>
      </c>
      <c r="D184" s="230"/>
      <c r="E184" s="38"/>
      <c r="F184" s="37"/>
      <c r="G184" s="242">
        <v>2</v>
      </c>
      <c r="H184" s="242"/>
      <c r="I184" s="38"/>
      <c r="J184" s="37"/>
      <c r="K184" s="242">
        <v>33</v>
      </c>
      <c r="L184" s="242"/>
      <c r="M184" s="38"/>
      <c r="N184" s="37"/>
      <c r="O184" s="242" t="s">
        <v>449</v>
      </c>
      <c r="P184" s="242"/>
      <c r="Q184" s="38"/>
      <c r="R184" s="37"/>
      <c r="S184" s="242" t="s">
        <v>449</v>
      </c>
      <c r="T184" s="242"/>
      <c r="U184" s="38"/>
      <c r="V184" s="37"/>
      <c r="W184" s="242" t="s">
        <v>449</v>
      </c>
      <c r="X184" s="242"/>
      <c r="Y184" s="38"/>
      <c r="Z184" s="37"/>
      <c r="AA184" s="242" t="s">
        <v>959</v>
      </c>
      <c r="AB184" s="242"/>
      <c r="AC184" s="228" t="s">
        <v>452</v>
      </c>
      <c r="AD184" s="37"/>
      <c r="AE184" s="242" t="s">
        <v>449</v>
      </c>
      <c r="AF184" s="242"/>
      <c r="AG184" s="38"/>
      <c r="AH184" s="37"/>
      <c r="AI184" s="230">
        <v>2226</v>
      </c>
      <c r="AJ184" s="230"/>
      <c r="AK184" s="38"/>
    </row>
    <row r="185" spans="1:37">
      <c r="A185" s="18"/>
      <c r="B185" s="249"/>
      <c r="C185" s="218"/>
      <c r="D185" s="218"/>
      <c r="E185" s="37"/>
      <c r="F185" s="37"/>
      <c r="G185" s="219"/>
      <c r="H185" s="219"/>
      <c r="I185" s="37"/>
      <c r="J185" s="37"/>
      <c r="K185" s="219"/>
      <c r="L185" s="219"/>
      <c r="M185" s="37"/>
      <c r="N185" s="37"/>
      <c r="O185" s="219"/>
      <c r="P185" s="219"/>
      <c r="Q185" s="37"/>
      <c r="R185" s="37"/>
      <c r="S185" s="219"/>
      <c r="T185" s="219"/>
      <c r="U185" s="37"/>
      <c r="V185" s="37"/>
      <c r="W185" s="219"/>
      <c r="X185" s="219"/>
      <c r="Y185" s="37"/>
      <c r="Z185" s="37"/>
      <c r="AA185" s="219"/>
      <c r="AB185" s="219"/>
      <c r="AC185" s="217"/>
      <c r="AD185" s="37"/>
      <c r="AE185" s="219"/>
      <c r="AF185" s="219"/>
      <c r="AG185" s="37"/>
      <c r="AH185" s="37"/>
      <c r="AI185" s="218"/>
      <c r="AJ185" s="218"/>
      <c r="AK185" s="37"/>
    </row>
    <row r="186" spans="1:37" ht="15.75" thickBot="1">
      <c r="A186" s="18"/>
      <c r="B186" s="12"/>
      <c r="C186" s="42"/>
      <c r="D186" s="42"/>
      <c r="E186" s="42"/>
      <c r="F186" s="12"/>
      <c r="G186" s="42"/>
      <c r="H186" s="42"/>
      <c r="I186" s="42"/>
      <c r="J186" s="12"/>
      <c r="K186" s="42"/>
      <c r="L186" s="42"/>
      <c r="M186" s="42"/>
      <c r="N186" s="12"/>
      <c r="O186" s="42"/>
      <c r="P186" s="42"/>
      <c r="Q186" s="42"/>
      <c r="R186" s="12"/>
      <c r="S186" s="42"/>
      <c r="T186" s="42"/>
      <c r="U186" s="42"/>
      <c r="V186" s="12"/>
      <c r="W186" s="42"/>
      <c r="X186" s="42"/>
      <c r="Y186" s="42"/>
      <c r="Z186" s="12"/>
      <c r="AA186" s="42"/>
      <c r="AB186" s="42"/>
      <c r="AC186" s="42"/>
      <c r="AD186" s="12"/>
      <c r="AE186" s="42"/>
      <c r="AF186" s="42"/>
      <c r="AG186" s="42"/>
      <c r="AH186" s="12"/>
      <c r="AI186" s="42"/>
      <c r="AJ186" s="42"/>
      <c r="AK186" s="42"/>
    </row>
    <row r="187" spans="1:37">
      <c r="A187" s="18"/>
      <c r="B187" s="247" t="s">
        <v>961</v>
      </c>
      <c r="C187" s="228" t="s">
        <v>399</v>
      </c>
      <c r="D187" s="230">
        <v>1894107</v>
      </c>
      <c r="E187" s="38"/>
      <c r="F187" s="37"/>
      <c r="G187" s="228" t="s">
        <v>399</v>
      </c>
      <c r="H187" s="242" t="s">
        <v>962</v>
      </c>
      <c r="I187" s="228" t="s">
        <v>452</v>
      </c>
      <c r="J187" s="37"/>
      <c r="K187" s="228" t="s">
        <v>399</v>
      </c>
      <c r="L187" s="230">
        <v>30052</v>
      </c>
      <c r="M187" s="38"/>
      <c r="N187" s="37"/>
      <c r="O187" s="228" t="s">
        <v>399</v>
      </c>
      <c r="P187" s="230">
        <v>378411</v>
      </c>
      <c r="Q187" s="38"/>
      <c r="R187" s="37"/>
      <c r="S187" s="228" t="s">
        <v>399</v>
      </c>
      <c r="T187" s="242" t="s">
        <v>951</v>
      </c>
      <c r="U187" s="228" t="s">
        <v>452</v>
      </c>
      <c r="V187" s="37"/>
      <c r="W187" s="228" t="s">
        <v>399</v>
      </c>
      <c r="X187" s="242" t="s">
        <v>956</v>
      </c>
      <c r="Y187" s="228" t="s">
        <v>452</v>
      </c>
      <c r="Z187" s="37"/>
      <c r="AA187" s="228" t="s">
        <v>399</v>
      </c>
      <c r="AB187" s="242" t="s">
        <v>963</v>
      </c>
      <c r="AC187" s="228" t="s">
        <v>452</v>
      </c>
      <c r="AD187" s="37"/>
      <c r="AE187" s="228" t="s">
        <v>399</v>
      </c>
      <c r="AF187" s="242" t="s">
        <v>449</v>
      </c>
      <c r="AG187" s="38"/>
      <c r="AH187" s="37"/>
      <c r="AI187" s="228" t="s">
        <v>399</v>
      </c>
      <c r="AJ187" s="230">
        <v>1530661</v>
      </c>
      <c r="AK187" s="38"/>
    </row>
    <row r="188" spans="1:37" ht="15.75" thickBot="1">
      <c r="A188" s="18"/>
      <c r="B188" s="247"/>
      <c r="C188" s="229"/>
      <c r="D188" s="231"/>
      <c r="E188" s="63"/>
      <c r="F188" s="37"/>
      <c r="G188" s="229"/>
      <c r="H188" s="243"/>
      <c r="I188" s="229"/>
      <c r="J188" s="37"/>
      <c r="K188" s="229"/>
      <c r="L188" s="231"/>
      <c r="M188" s="63"/>
      <c r="N188" s="37"/>
      <c r="O188" s="229"/>
      <c r="P188" s="231"/>
      <c r="Q188" s="63"/>
      <c r="R188" s="37"/>
      <c r="S188" s="229"/>
      <c r="T188" s="243"/>
      <c r="U188" s="229"/>
      <c r="V188" s="37"/>
      <c r="W188" s="229"/>
      <c r="X188" s="243"/>
      <c r="Y188" s="229"/>
      <c r="Z188" s="37"/>
      <c r="AA188" s="229"/>
      <c r="AB188" s="243"/>
      <c r="AC188" s="229"/>
      <c r="AD188" s="37"/>
      <c r="AE188" s="229"/>
      <c r="AF188" s="243"/>
      <c r="AG188" s="63"/>
      <c r="AH188" s="37"/>
      <c r="AI188" s="229"/>
      <c r="AJ188" s="231"/>
      <c r="AK188" s="63"/>
    </row>
    <row r="189" spans="1:37" ht="15.75" thickTop="1">
      <c r="A189" s="18"/>
      <c r="B189" s="12"/>
      <c r="C189" s="65"/>
      <c r="D189" s="65"/>
      <c r="E189" s="65"/>
      <c r="F189" s="12"/>
      <c r="G189" s="65"/>
      <c r="H189" s="65"/>
      <c r="I189" s="65"/>
      <c r="J189" s="12"/>
      <c r="K189" s="65"/>
      <c r="L189" s="65"/>
      <c r="M189" s="65"/>
      <c r="N189" s="12"/>
      <c r="O189" s="65"/>
      <c r="P189" s="65"/>
      <c r="Q189" s="65"/>
      <c r="R189" s="12"/>
      <c r="S189" s="65"/>
      <c r="T189" s="65"/>
      <c r="U189" s="65"/>
      <c r="V189" s="12"/>
      <c r="W189" s="65"/>
      <c r="X189" s="65"/>
      <c r="Y189" s="65"/>
      <c r="Z189" s="12"/>
      <c r="AA189" s="65"/>
      <c r="AB189" s="65"/>
      <c r="AC189" s="65"/>
      <c r="AD189" s="12"/>
      <c r="AE189" s="65"/>
      <c r="AF189" s="65"/>
      <c r="AG189" s="65"/>
      <c r="AH189" s="12"/>
      <c r="AI189" s="65"/>
      <c r="AJ189" s="65"/>
      <c r="AK189" s="65"/>
    </row>
    <row r="190" spans="1:37">
      <c r="A190" s="18"/>
      <c r="B190" s="248" t="s">
        <v>964</v>
      </c>
      <c r="C190" s="248"/>
      <c r="D190" s="248"/>
      <c r="E190" s="248"/>
      <c r="F190" s="248"/>
      <c r="G190" s="248"/>
      <c r="H190" s="248"/>
      <c r="I190" s="248"/>
      <c r="J190" s="248"/>
      <c r="K190" s="248"/>
      <c r="L190" s="248"/>
      <c r="M190" s="248"/>
      <c r="N190" s="248"/>
      <c r="O190" s="248"/>
      <c r="P190" s="248"/>
      <c r="Q190" s="248"/>
      <c r="R190" s="248"/>
      <c r="S190" s="248"/>
      <c r="T190" s="248"/>
      <c r="U190" s="248"/>
      <c r="V190" s="248"/>
      <c r="W190" s="248"/>
      <c r="X190" s="248"/>
      <c r="Y190" s="248"/>
      <c r="Z190" s="248"/>
      <c r="AA190" s="248"/>
      <c r="AB190" s="248"/>
      <c r="AC190" s="248"/>
      <c r="AD190" s="248"/>
      <c r="AE190" s="248"/>
      <c r="AF190" s="248"/>
      <c r="AG190" s="248"/>
      <c r="AH190" s="248"/>
      <c r="AI190" s="248"/>
      <c r="AJ190" s="248"/>
      <c r="AK190" s="248"/>
    </row>
    <row r="191" spans="1:37">
      <c r="A191" s="18"/>
      <c r="B191" s="248" t="s">
        <v>965</v>
      </c>
      <c r="C191" s="248"/>
      <c r="D191" s="248"/>
      <c r="E191" s="248"/>
      <c r="F191" s="248"/>
      <c r="G191" s="248"/>
      <c r="H191" s="248"/>
      <c r="I191" s="248"/>
      <c r="J191" s="248"/>
      <c r="K191" s="248"/>
      <c r="L191" s="248"/>
      <c r="M191" s="248"/>
      <c r="N191" s="248"/>
      <c r="O191" s="248"/>
      <c r="P191" s="248"/>
      <c r="Q191" s="248"/>
      <c r="R191" s="248"/>
      <c r="S191" s="248"/>
      <c r="T191" s="248"/>
      <c r="U191" s="248"/>
      <c r="V191" s="248"/>
      <c r="W191" s="248"/>
      <c r="X191" s="248"/>
      <c r="Y191" s="248"/>
      <c r="Z191" s="248"/>
      <c r="AA191" s="248"/>
      <c r="AB191" s="248"/>
      <c r="AC191" s="248"/>
      <c r="AD191" s="248"/>
      <c r="AE191" s="248"/>
      <c r="AF191" s="248"/>
      <c r="AG191" s="248"/>
      <c r="AH191" s="248"/>
      <c r="AI191" s="248"/>
      <c r="AJ191" s="248"/>
      <c r="AK191" s="248"/>
    </row>
    <row r="192" spans="1:37">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c r="AI192" s="17"/>
      <c r="AJ192" s="17"/>
      <c r="AK192" s="17"/>
    </row>
    <row r="193" spans="1:37">
      <c r="A193" s="18"/>
      <c r="B193" s="19" t="s">
        <v>966</v>
      </c>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row>
    <row r="194" spans="1:37">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row>
    <row r="195" spans="1:37">
      <c r="A195" s="18"/>
      <c r="B195" s="19" t="s">
        <v>905</v>
      </c>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row>
    <row r="196" spans="1:37">
      <c r="A196" s="18"/>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c r="AI196" s="30"/>
      <c r="AJ196" s="30"/>
      <c r="AK196" s="30"/>
    </row>
    <row r="197" spans="1:37">
      <c r="A197" s="18"/>
      <c r="B197" s="19" t="s">
        <v>967</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row>
    <row r="198" spans="1:37">
      <c r="A198" s="18"/>
      <c r="B198" s="29"/>
      <c r="C198" s="29"/>
      <c r="D198" s="29"/>
      <c r="E198" s="29"/>
      <c r="F198" s="29"/>
      <c r="G198" s="29"/>
      <c r="H198" s="29"/>
      <c r="I198" s="29"/>
      <c r="J198" s="29"/>
      <c r="K198" s="29"/>
      <c r="L198" s="29"/>
      <c r="M198" s="29"/>
      <c r="N198" s="29"/>
      <c r="O198" s="29"/>
      <c r="P198" s="29"/>
      <c r="Q198" s="29"/>
    </row>
    <row r="199" spans="1:37">
      <c r="A199" s="18"/>
      <c r="B199" s="14"/>
      <c r="C199" s="14"/>
      <c r="D199" s="14"/>
      <c r="E199" s="14"/>
      <c r="F199" s="14"/>
      <c r="G199" s="14"/>
      <c r="H199" s="14"/>
      <c r="I199" s="14"/>
      <c r="J199" s="14"/>
      <c r="K199" s="14"/>
      <c r="L199" s="14"/>
      <c r="M199" s="14"/>
      <c r="N199" s="14"/>
      <c r="O199" s="14"/>
      <c r="P199" s="14"/>
      <c r="Q199" s="14"/>
    </row>
    <row r="200" spans="1:37">
      <c r="A200" s="18"/>
      <c r="B200" s="252" t="s">
        <v>395</v>
      </c>
      <c r="C200" s="118" t="s">
        <v>913</v>
      </c>
      <c r="D200" s="118"/>
      <c r="E200" s="118"/>
      <c r="F200" s="22"/>
      <c r="G200" s="118" t="s">
        <v>916</v>
      </c>
      <c r="H200" s="118"/>
      <c r="I200" s="118"/>
      <c r="J200" s="22"/>
      <c r="K200" s="118" t="s">
        <v>918</v>
      </c>
      <c r="L200" s="118"/>
      <c r="M200" s="118"/>
      <c r="N200" s="22"/>
      <c r="O200" s="117"/>
      <c r="P200" s="117"/>
      <c r="Q200" s="117"/>
    </row>
    <row r="201" spans="1:37">
      <c r="A201" s="18"/>
      <c r="B201" s="252"/>
      <c r="C201" s="118" t="s">
        <v>914</v>
      </c>
      <c r="D201" s="118"/>
      <c r="E201" s="118"/>
      <c r="F201" s="22"/>
      <c r="G201" s="118" t="s">
        <v>917</v>
      </c>
      <c r="H201" s="118"/>
      <c r="I201" s="118"/>
      <c r="J201" s="22"/>
      <c r="K201" s="118"/>
      <c r="L201" s="118"/>
      <c r="M201" s="118"/>
      <c r="N201" s="22"/>
      <c r="O201" s="117"/>
      <c r="P201" s="117"/>
      <c r="Q201" s="117"/>
    </row>
    <row r="202" spans="1:37">
      <c r="A202" s="18"/>
      <c r="B202" s="252"/>
      <c r="C202" s="118" t="s">
        <v>915</v>
      </c>
      <c r="D202" s="118"/>
      <c r="E202" s="118"/>
      <c r="F202" s="22"/>
      <c r="G202" s="17"/>
      <c r="H202" s="17"/>
      <c r="I202" s="17"/>
      <c r="J202" s="22"/>
      <c r="K202" s="118"/>
      <c r="L202" s="118"/>
      <c r="M202" s="118"/>
      <c r="N202" s="22"/>
      <c r="O202" s="117"/>
      <c r="P202" s="117"/>
      <c r="Q202" s="117"/>
    </row>
    <row r="203" spans="1:37" ht="15.75" thickBot="1">
      <c r="A203" s="18"/>
      <c r="B203" s="158" t="s">
        <v>532</v>
      </c>
      <c r="C203" s="116" t="s">
        <v>919</v>
      </c>
      <c r="D203" s="116"/>
      <c r="E203" s="116"/>
      <c r="F203" s="12"/>
      <c r="G203" s="116" t="s">
        <v>920</v>
      </c>
      <c r="H203" s="116"/>
      <c r="I203" s="116"/>
      <c r="J203" s="12"/>
      <c r="K203" s="116" t="s">
        <v>921</v>
      </c>
      <c r="L203" s="116"/>
      <c r="M203" s="116"/>
      <c r="N203" s="12"/>
      <c r="O203" s="116" t="s">
        <v>718</v>
      </c>
      <c r="P203" s="116"/>
      <c r="Q203" s="116"/>
    </row>
    <row r="204" spans="1:37">
      <c r="A204" s="18"/>
      <c r="B204" s="142" t="s">
        <v>37</v>
      </c>
      <c r="C204" s="121" t="s">
        <v>399</v>
      </c>
      <c r="D204" s="125" t="s">
        <v>449</v>
      </c>
      <c r="E204" s="38"/>
      <c r="F204" s="37"/>
      <c r="G204" s="121" t="s">
        <v>399</v>
      </c>
      <c r="H204" s="123">
        <v>4178</v>
      </c>
      <c r="I204" s="38"/>
      <c r="J204" s="37"/>
      <c r="K204" s="121" t="s">
        <v>399</v>
      </c>
      <c r="L204" s="125" t="s">
        <v>449</v>
      </c>
      <c r="M204" s="38"/>
      <c r="N204" s="37"/>
      <c r="O204" s="121" t="s">
        <v>399</v>
      </c>
      <c r="P204" s="123">
        <v>4178</v>
      </c>
      <c r="Q204" s="38"/>
    </row>
    <row r="205" spans="1:37">
      <c r="A205" s="18"/>
      <c r="B205" s="142"/>
      <c r="C205" s="120"/>
      <c r="D205" s="124"/>
      <c r="E205" s="37"/>
      <c r="F205" s="37"/>
      <c r="G205" s="120"/>
      <c r="H205" s="122"/>
      <c r="I205" s="37"/>
      <c r="J205" s="37"/>
      <c r="K205" s="120"/>
      <c r="L205" s="124"/>
      <c r="M205" s="37"/>
      <c r="N205" s="37"/>
      <c r="O205" s="120"/>
      <c r="P205" s="122"/>
      <c r="Q205" s="37"/>
    </row>
    <row r="206" spans="1:37">
      <c r="A206" s="18"/>
      <c r="B206" s="82" t="s">
        <v>968</v>
      </c>
      <c r="C206" s="143" t="s">
        <v>449</v>
      </c>
      <c r="D206" s="143"/>
      <c r="E206" s="22"/>
      <c r="F206" s="22"/>
      <c r="G206" s="143" t="s">
        <v>449</v>
      </c>
      <c r="H206" s="143"/>
      <c r="I206" s="22"/>
      <c r="J206" s="22"/>
      <c r="K206" s="126">
        <v>48908</v>
      </c>
      <c r="L206" s="126"/>
      <c r="M206" s="22"/>
      <c r="N206" s="22"/>
      <c r="O206" s="126">
        <v>48908</v>
      </c>
      <c r="P206" s="126"/>
      <c r="Q206" s="22"/>
    </row>
    <row r="207" spans="1:37">
      <c r="A207" s="18"/>
      <c r="B207" s="82"/>
      <c r="C207" s="143"/>
      <c r="D207" s="143"/>
      <c r="E207" s="22"/>
      <c r="F207" s="22"/>
      <c r="G207" s="143"/>
      <c r="H207" s="143"/>
      <c r="I207" s="22"/>
      <c r="J207" s="22"/>
      <c r="K207" s="126"/>
      <c r="L207" s="126"/>
      <c r="M207" s="22"/>
      <c r="N207" s="22"/>
      <c r="O207" s="126"/>
      <c r="P207" s="126"/>
      <c r="Q207" s="22"/>
    </row>
    <row r="208" spans="1:37">
      <c r="A208" s="18"/>
      <c r="B208" s="142" t="s">
        <v>969</v>
      </c>
      <c r="C208" s="124" t="s">
        <v>449</v>
      </c>
      <c r="D208" s="124"/>
      <c r="E208" s="37"/>
      <c r="F208" s="37"/>
      <c r="G208" s="124" t="s">
        <v>449</v>
      </c>
      <c r="H208" s="124"/>
      <c r="I208" s="37"/>
      <c r="J208" s="37"/>
      <c r="K208" s="122">
        <v>4867</v>
      </c>
      <c r="L208" s="122"/>
      <c r="M208" s="37"/>
      <c r="N208" s="37"/>
      <c r="O208" s="122">
        <v>4867</v>
      </c>
      <c r="P208" s="122"/>
      <c r="Q208" s="37"/>
    </row>
    <row r="209" spans="1:37">
      <c r="A209" s="18"/>
      <c r="B209" s="142"/>
      <c r="C209" s="124"/>
      <c r="D209" s="124"/>
      <c r="E209" s="37"/>
      <c r="F209" s="37"/>
      <c r="G209" s="124"/>
      <c r="H209" s="124"/>
      <c r="I209" s="37"/>
      <c r="J209" s="37"/>
      <c r="K209" s="122"/>
      <c r="L209" s="122"/>
      <c r="M209" s="37"/>
      <c r="N209" s="37"/>
      <c r="O209" s="122"/>
      <c r="P209" s="122"/>
      <c r="Q209" s="37"/>
    </row>
    <row r="210" spans="1:37">
      <c r="A210" s="18"/>
      <c r="B210" s="12"/>
      <c r="C210" s="22"/>
      <c r="D210" s="22"/>
      <c r="E210" s="22"/>
      <c r="F210" s="12"/>
      <c r="G210" s="22"/>
      <c r="H210" s="22"/>
      <c r="I210" s="22"/>
      <c r="J210" s="12"/>
      <c r="K210" s="22"/>
      <c r="L210" s="22"/>
      <c r="M210" s="22"/>
      <c r="N210" s="12"/>
      <c r="O210" s="22"/>
      <c r="P210" s="22"/>
      <c r="Q210" s="22"/>
    </row>
    <row r="211" spans="1:37">
      <c r="A211" s="18"/>
      <c r="B211" s="160" t="s">
        <v>578</v>
      </c>
      <c r="C211" s="143"/>
      <c r="D211" s="143"/>
      <c r="E211" s="22"/>
      <c r="F211" s="22"/>
      <c r="G211" s="143"/>
      <c r="H211" s="143"/>
      <c r="I211" s="22"/>
      <c r="J211" s="22"/>
      <c r="K211" s="143"/>
      <c r="L211" s="143"/>
      <c r="M211" s="22"/>
      <c r="N211" s="22"/>
      <c r="O211" s="143"/>
      <c r="P211" s="143"/>
      <c r="Q211" s="22"/>
    </row>
    <row r="212" spans="1:37">
      <c r="A212" s="18"/>
      <c r="B212" s="160"/>
      <c r="C212" s="143"/>
      <c r="D212" s="143"/>
      <c r="E212" s="22"/>
      <c r="F212" s="22"/>
      <c r="G212" s="143"/>
      <c r="H212" s="143"/>
      <c r="I212" s="22"/>
      <c r="J212" s="22"/>
      <c r="K212" s="143"/>
      <c r="L212" s="143"/>
      <c r="M212" s="22"/>
      <c r="N212" s="22"/>
      <c r="O212" s="143"/>
      <c r="P212" s="143"/>
      <c r="Q212" s="22"/>
    </row>
    <row r="213" spans="1:37">
      <c r="A213" s="18"/>
      <c r="B213" s="142" t="s">
        <v>37</v>
      </c>
      <c r="C213" s="120" t="s">
        <v>399</v>
      </c>
      <c r="D213" s="124" t="s">
        <v>449</v>
      </c>
      <c r="E213" s="37"/>
      <c r="F213" s="37"/>
      <c r="G213" s="120" t="s">
        <v>399</v>
      </c>
      <c r="H213" s="122">
        <v>4951</v>
      </c>
      <c r="I213" s="37"/>
      <c r="J213" s="37"/>
      <c r="K213" s="120" t="s">
        <v>399</v>
      </c>
      <c r="L213" s="124" t="s">
        <v>449</v>
      </c>
      <c r="M213" s="37"/>
      <c r="N213" s="37"/>
      <c r="O213" s="120" t="s">
        <v>399</v>
      </c>
      <c r="P213" s="122">
        <v>4951</v>
      </c>
      <c r="Q213" s="37"/>
    </row>
    <row r="214" spans="1:37">
      <c r="A214" s="18"/>
      <c r="B214" s="142"/>
      <c r="C214" s="120"/>
      <c r="D214" s="124"/>
      <c r="E214" s="37"/>
      <c r="F214" s="37"/>
      <c r="G214" s="120"/>
      <c r="H214" s="122"/>
      <c r="I214" s="37"/>
      <c r="J214" s="37"/>
      <c r="K214" s="120"/>
      <c r="L214" s="124"/>
      <c r="M214" s="37"/>
      <c r="N214" s="37"/>
      <c r="O214" s="120"/>
      <c r="P214" s="122"/>
      <c r="Q214" s="37"/>
    </row>
    <row r="215" spans="1:37">
      <c r="A215" s="18"/>
      <c r="B215" s="82" t="s">
        <v>970</v>
      </c>
      <c r="C215" s="143" t="s">
        <v>449</v>
      </c>
      <c r="D215" s="143"/>
      <c r="E215" s="22"/>
      <c r="F215" s="22"/>
      <c r="G215" s="143" t="s">
        <v>449</v>
      </c>
      <c r="H215" s="143"/>
      <c r="I215" s="22"/>
      <c r="J215" s="22"/>
      <c r="K215" s="126">
        <v>49412</v>
      </c>
      <c r="L215" s="126"/>
      <c r="M215" s="22"/>
      <c r="N215" s="22"/>
      <c r="O215" s="126">
        <v>49412</v>
      </c>
      <c r="P215" s="126"/>
      <c r="Q215" s="22"/>
    </row>
    <row r="216" spans="1:37">
      <c r="A216" s="18"/>
      <c r="B216" s="82"/>
      <c r="C216" s="143"/>
      <c r="D216" s="143"/>
      <c r="E216" s="22"/>
      <c r="F216" s="22"/>
      <c r="G216" s="143"/>
      <c r="H216" s="143"/>
      <c r="I216" s="22"/>
      <c r="J216" s="22"/>
      <c r="K216" s="126"/>
      <c r="L216" s="126"/>
      <c r="M216" s="22"/>
      <c r="N216" s="22"/>
      <c r="O216" s="126"/>
      <c r="P216" s="126"/>
      <c r="Q216" s="22"/>
    </row>
    <row r="217" spans="1:37">
      <c r="A217" s="18"/>
      <c r="B217" s="142" t="s">
        <v>969</v>
      </c>
      <c r="C217" s="124" t="s">
        <v>449</v>
      </c>
      <c r="D217" s="124"/>
      <c r="E217" s="37"/>
      <c r="F217" s="37"/>
      <c r="G217" s="124" t="s">
        <v>449</v>
      </c>
      <c r="H217" s="124"/>
      <c r="I217" s="37"/>
      <c r="J217" s="37"/>
      <c r="K217" s="122">
        <v>1278</v>
      </c>
      <c r="L217" s="122"/>
      <c r="M217" s="37"/>
      <c r="N217" s="37"/>
      <c r="O217" s="122">
        <v>1278</v>
      </c>
      <c r="P217" s="122"/>
      <c r="Q217" s="37"/>
    </row>
    <row r="218" spans="1:37">
      <c r="A218" s="18"/>
      <c r="B218" s="142"/>
      <c r="C218" s="124"/>
      <c r="D218" s="124"/>
      <c r="E218" s="37"/>
      <c r="F218" s="37"/>
      <c r="G218" s="124"/>
      <c r="H218" s="124"/>
      <c r="I218" s="37"/>
      <c r="J218" s="37"/>
      <c r="K218" s="122"/>
      <c r="L218" s="122"/>
      <c r="M218" s="37"/>
      <c r="N218" s="37"/>
      <c r="O218" s="122"/>
      <c r="P218" s="122"/>
      <c r="Q218" s="37"/>
    </row>
    <row r="219" spans="1:37">
      <c r="A219" s="18"/>
      <c r="B219" s="12"/>
      <c r="C219" s="22"/>
      <c r="D219" s="22"/>
      <c r="E219" s="22"/>
      <c r="F219" s="12"/>
      <c r="G219" s="22"/>
      <c r="H219" s="22"/>
      <c r="I219" s="22"/>
      <c r="J219" s="12"/>
      <c r="K219" s="22"/>
      <c r="L219" s="22"/>
      <c r="M219" s="22"/>
      <c r="N219" s="12"/>
      <c r="O219" s="22"/>
      <c r="P219" s="22"/>
      <c r="Q219" s="22"/>
    </row>
    <row r="220" spans="1:37">
      <c r="A220" s="18"/>
      <c r="B220" s="253" t="s">
        <v>971</v>
      </c>
      <c r="C220" s="253"/>
      <c r="D220" s="253"/>
      <c r="E220" s="253"/>
      <c r="F220" s="253"/>
      <c r="G220" s="253"/>
      <c r="H220" s="253"/>
      <c r="I220" s="253"/>
      <c r="J220" s="253"/>
      <c r="K220" s="253"/>
      <c r="L220" s="253"/>
      <c r="M220" s="253"/>
      <c r="N220" s="253"/>
      <c r="O220" s="253"/>
      <c r="P220" s="253"/>
      <c r="Q220" s="253"/>
    </row>
    <row r="221" spans="1:37">
      <c r="A221" s="18"/>
      <c r="B221" s="30"/>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c r="AH221" s="30"/>
      <c r="AI221" s="30"/>
      <c r="AJ221" s="30"/>
      <c r="AK221" s="30"/>
    </row>
    <row r="222" spans="1:37">
      <c r="A222" s="18"/>
      <c r="B222" s="254" t="s">
        <v>266</v>
      </c>
      <c r="C222" s="254"/>
      <c r="D222" s="254"/>
      <c r="E222" s="254"/>
      <c r="F222" s="254"/>
      <c r="G222" s="254"/>
      <c r="H222" s="254"/>
      <c r="I222" s="254"/>
      <c r="J222" s="254"/>
      <c r="K222" s="254"/>
      <c r="L222" s="254"/>
      <c r="M222" s="254"/>
      <c r="N222" s="254"/>
      <c r="O222" s="254"/>
      <c r="P222" s="254"/>
      <c r="Q222" s="254"/>
      <c r="R222" s="254"/>
      <c r="S222" s="254"/>
      <c r="T222" s="254"/>
      <c r="U222" s="254"/>
      <c r="V222" s="254"/>
      <c r="W222" s="254"/>
      <c r="X222" s="254"/>
      <c r="Y222" s="254"/>
      <c r="Z222" s="254"/>
      <c r="AA222" s="254"/>
      <c r="AB222" s="254"/>
      <c r="AC222" s="254"/>
      <c r="AD222" s="254"/>
      <c r="AE222" s="254"/>
      <c r="AF222" s="254"/>
      <c r="AG222" s="254"/>
      <c r="AH222" s="254"/>
      <c r="AI222" s="254"/>
      <c r="AJ222" s="254"/>
      <c r="AK222" s="254"/>
    </row>
    <row r="223" spans="1:37">
      <c r="A223" s="18"/>
      <c r="B223" s="19" t="s">
        <v>972</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c r="AE223" s="19"/>
      <c r="AF223" s="19"/>
      <c r="AG223" s="19"/>
      <c r="AH223" s="19"/>
      <c r="AI223" s="19"/>
      <c r="AJ223" s="19"/>
      <c r="AK223" s="19"/>
    </row>
    <row r="224" spans="1:37">
      <c r="A224" s="18"/>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row>
    <row r="225" spans="1:37">
      <c r="A225" s="18"/>
      <c r="B225" s="19" t="s">
        <v>973</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c r="AI225" s="19"/>
      <c r="AJ225" s="19"/>
      <c r="AK225" s="19"/>
    </row>
    <row r="226" spans="1:37">
      <c r="A226" s="18"/>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c r="AD226" s="17"/>
      <c r="AE226" s="17"/>
      <c r="AF226" s="17"/>
      <c r="AG226" s="17"/>
      <c r="AH226" s="17"/>
      <c r="AI226" s="17"/>
      <c r="AJ226" s="17"/>
      <c r="AK226" s="17"/>
    </row>
    <row r="227" spans="1:37">
      <c r="A227" s="18"/>
      <c r="B227" s="19" t="s">
        <v>974</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c r="AI227" s="19"/>
      <c r="AJ227" s="19"/>
      <c r="AK227" s="19"/>
    </row>
    <row r="228" spans="1:37">
      <c r="A228" s="18"/>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c r="AE228" s="17"/>
      <c r="AF228" s="17"/>
      <c r="AG228" s="17"/>
      <c r="AH228" s="17"/>
      <c r="AI228" s="17"/>
      <c r="AJ228" s="17"/>
      <c r="AK228" s="17"/>
    </row>
    <row r="229" spans="1:37">
      <c r="A229" s="18"/>
      <c r="B229" s="19" t="s">
        <v>975</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c r="AI229" s="19"/>
      <c r="AJ229" s="19"/>
      <c r="AK229" s="19"/>
    </row>
    <row r="230" spans="1:37">
      <c r="A230" s="18"/>
      <c r="B230" s="19" t="s">
        <v>266</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c r="AI230" s="19"/>
      <c r="AJ230" s="19"/>
      <c r="AK230" s="19"/>
    </row>
    <row r="231" spans="1:37">
      <c r="A231" s="18"/>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c r="AH231" s="17"/>
      <c r="AI231" s="17"/>
      <c r="AJ231" s="17"/>
      <c r="AK231" s="17"/>
    </row>
    <row r="232" spans="1:37">
      <c r="A232" s="18"/>
      <c r="B232" s="19" t="s">
        <v>905</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c r="AI232" s="19"/>
      <c r="AJ232" s="19"/>
      <c r="AK232" s="19"/>
    </row>
    <row r="233" spans="1:37">
      <c r="A233" s="18"/>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c r="AI233" s="17"/>
      <c r="AJ233" s="17"/>
      <c r="AK233" s="17"/>
    </row>
    <row r="234" spans="1:37">
      <c r="A234" s="18"/>
      <c r="B234" s="19" t="s">
        <v>976</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c r="AI234" s="19"/>
      <c r="AJ234" s="19"/>
      <c r="AK234" s="19"/>
    </row>
    <row r="235" spans="1:37">
      <c r="A235" s="18"/>
      <c r="B235" s="29"/>
      <c r="C235" s="29"/>
      <c r="D235" s="29"/>
      <c r="E235" s="29"/>
      <c r="F235" s="29"/>
      <c r="G235" s="29"/>
      <c r="H235" s="29"/>
      <c r="I235" s="29"/>
      <c r="J235" s="29"/>
      <c r="K235" s="29"/>
      <c r="L235" s="29"/>
      <c r="M235" s="29"/>
      <c r="N235" s="29"/>
      <c r="O235" s="29"/>
      <c r="P235" s="29"/>
      <c r="Q235" s="29"/>
    </row>
    <row r="236" spans="1:37">
      <c r="A236" s="18"/>
      <c r="B236" s="14"/>
      <c r="C236" s="14"/>
      <c r="D236" s="14"/>
      <c r="E236" s="14"/>
      <c r="F236" s="14"/>
      <c r="G236" s="14"/>
      <c r="H236" s="14"/>
      <c r="I236" s="14"/>
      <c r="J236" s="14"/>
      <c r="K236" s="14"/>
      <c r="L236" s="14"/>
      <c r="M236" s="14"/>
      <c r="N236" s="14"/>
      <c r="O236" s="14"/>
      <c r="P236" s="14"/>
      <c r="Q236" s="14"/>
    </row>
    <row r="237" spans="1:37" ht="15.75" thickBot="1">
      <c r="A237" s="18"/>
      <c r="B237" s="11" t="s">
        <v>395</v>
      </c>
      <c r="C237" s="31" t="s">
        <v>532</v>
      </c>
      <c r="D237" s="31"/>
      <c r="E237" s="31"/>
      <c r="F237" s="31"/>
      <c r="G237" s="31"/>
      <c r="H237" s="31"/>
      <c r="I237" s="31"/>
      <c r="J237" s="12"/>
      <c r="K237" s="31" t="s">
        <v>578</v>
      </c>
      <c r="L237" s="31"/>
      <c r="M237" s="31"/>
      <c r="N237" s="31"/>
      <c r="O237" s="31"/>
      <c r="P237" s="31"/>
      <c r="Q237" s="31"/>
    </row>
    <row r="238" spans="1:37" ht="15.75" thickBot="1">
      <c r="A238" s="18"/>
      <c r="B238" s="10"/>
      <c r="C238" s="58" t="s">
        <v>977</v>
      </c>
      <c r="D238" s="58"/>
      <c r="E238" s="58"/>
      <c r="F238" s="12"/>
      <c r="G238" s="58" t="s">
        <v>478</v>
      </c>
      <c r="H238" s="58"/>
      <c r="I238" s="58"/>
      <c r="J238" s="12"/>
      <c r="K238" s="58" t="s">
        <v>977</v>
      </c>
      <c r="L238" s="58"/>
      <c r="M238" s="58"/>
      <c r="N238" s="12"/>
      <c r="O238" s="58" t="s">
        <v>478</v>
      </c>
      <c r="P238" s="58"/>
      <c r="Q238" s="58"/>
    </row>
    <row r="239" spans="1:37">
      <c r="A239" s="18"/>
      <c r="B239" s="10" t="s">
        <v>30</v>
      </c>
      <c r="C239" s="47"/>
      <c r="D239" s="47"/>
      <c r="E239" s="47"/>
      <c r="F239" s="12"/>
      <c r="G239" s="47"/>
      <c r="H239" s="47"/>
      <c r="I239" s="47"/>
      <c r="J239" s="12"/>
      <c r="K239" s="47"/>
      <c r="L239" s="47"/>
      <c r="M239" s="47"/>
      <c r="N239" s="12"/>
      <c r="O239" s="47"/>
      <c r="P239" s="47"/>
      <c r="Q239" s="47"/>
    </row>
    <row r="240" spans="1:37">
      <c r="A240" s="18"/>
      <c r="B240" s="60" t="s">
        <v>403</v>
      </c>
      <c r="C240" s="33" t="s">
        <v>399</v>
      </c>
      <c r="D240" s="35">
        <v>413839</v>
      </c>
      <c r="E240" s="37"/>
      <c r="F240" s="37"/>
      <c r="G240" s="33" t="s">
        <v>399</v>
      </c>
      <c r="H240" s="35">
        <v>413839</v>
      </c>
      <c r="I240" s="37"/>
      <c r="J240" s="37"/>
      <c r="K240" s="33" t="s">
        <v>399</v>
      </c>
      <c r="L240" s="35">
        <v>283523</v>
      </c>
      <c r="M240" s="37"/>
      <c r="N240" s="37"/>
      <c r="O240" s="33" t="s">
        <v>399</v>
      </c>
      <c r="P240" s="35">
        <v>283523</v>
      </c>
      <c r="Q240" s="37"/>
    </row>
    <row r="241" spans="1:17">
      <c r="A241" s="18"/>
      <c r="B241" s="60"/>
      <c r="C241" s="33"/>
      <c r="D241" s="35"/>
      <c r="E241" s="37"/>
      <c r="F241" s="37"/>
      <c r="G241" s="33"/>
      <c r="H241" s="35"/>
      <c r="I241" s="37"/>
      <c r="J241" s="37"/>
      <c r="K241" s="33"/>
      <c r="L241" s="35"/>
      <c r="M241" s="37"/>
      <c r="N241" s="37"/>
      <c r="O241" s="33"/>
      <c r="P241" s="35"/>
      <c r="Q241" s="37"/>
    </row>
    <row r="242" spans="1:17">
      <c r="A242" s="18"/>
      <c r="B242" s="61" t="s">
        <v>978</v>
      </c>
      <c r="C242" s="40">
        <v>1530661</v>
      </c>
      <c r="D242" s="40"/>
      <c r="E242" s="22"/>
      <c r="F242" s="22"/>
      <c r="G242" s="40">
        <v>1530661</v>
      </c>
      <c r="H242" s="40"/>
      <c r="I242" s="22"/>
      <c r="J242" s="22"/>
      <c r="K242" s="40">
        <v>1894107</v>
      </c>
      <c r="L242" s="40"/>
      <c r="M242" s="22"/>
      <c r="N242" s="22"/>
      <c r="O242" s="40">
        <v>1894107</v>
      </c>
      <c r="P242" s="40"/>
      <c r="Q242" s="22"/>
    </row>
    <row r="243" spans="1:17">
      <c r="A243" s="18"/>
      <c r="B243" s="61"/>
      <c r="C243" s="40"/>
      <c r="D243" s="40"/>
      <c r="E243" s="22"/>
      <c r="F243" s="22"/>
      <c r="G243" s="40"/>
      <c r="H243" s="40"/>
      <c r="I243" s="22"/>
      <c r="J243" s="22"/>
      <c r="K243" s="40"/>
      <c r="L243" s="40"/>
      <c r="M243" s="22"/>
      <c r="N243" s="22"/>
      <c r="O243" s="40"/>
      <c r="P243" s="40"/>
      <c r="Q243" s="22"/>
    </row>
    <row r="244" spans="1:17">
      <c r="A244" s="18"/>
      <c r="B244" s="60" t="s">
        <v>68</v>
      </c>
      <c r="C244" s="35">
        <v>921042</v>
      </c>
      <c r="D244" s="35"/>
      <c r="E244" s="37"/>
      <c r="F244" s="37"/>
      <c r="G244" s="35">
        <v>949935</v>
      </c>
      <c r="H244" s="35"/>
      <c r="I244" s="37"/>
      <c r="J244" s="37"/>
      <c r="K244" s="35">
        <v>438445</v>
      </c>
      <c r="L244" s="35"/>
      <c r="M244" s="37"/>
      <c r="N244" s="37"/>
      <c r="O244" s="35">
        <v>452202</v>
      </c>
      <c r="P244" s="35"/>
      <c r="Q244" s="37"/>
    </row>
    <row r="245" spans="1:17">
      <c r="A245" s="18"/>
      <c r="B245" s="60"/>
      <c r="C245" s="35"/>
      <c r="D245" s="35"/>
      <c r="E245" s="37"/>
      <c r="F245" s="37"/>
      <c r="G245" s="35"/>
      <c r="H245" s="35"/>
      <c r="I245" s="37"/>
      <c r="J245" s="37"/>
      <c r="K245" s="35"/>
      <c r="L245" s="35"/>
      <c r="M245" s="37"/>
      <c r="N245" s="37"/>
      <c r="O245" s="35"/>
      <c r="P245" s="35"/>
      <c r="Q245" s="37"/>
    </row>
    <row r="246" spans="1:17">
      <c r="A246" s="18"/>
      <c r="B246" s="61" t="s">
        <v>37</v>
      </c>
      <c r="C246" s="40">
        <v>4178</v>
      </c>
      <c r="D246" s="40"/>
      <c r="E246" s="22"/>
      <c r="F246" s="22"/>
      <c r="G246" s="40">
        <v>4306</v>
      </c>
      <c r="H246" s="40"/>
      <c r="I246" s="22"/>
      <c r="J246" s="22"/>
      <c r="K246" s="40">
        <v>4951</v>
      </c>
      <c r="L246" s="40"/>
      <c r="M246" s="22"/>
      <c r="N246" s="22"/>
      <c r="O246" s="40">
        <v>5077</v>
      </c>
      <c r="P246" s="40"/>
      <c r="Q246" s="22"/>
    </row>
    <row r="247" spans="1:17">
      <c r="A247" s="18"/>
      <c r="B247" s="61"/>
      <c r="C247" s="40"/>
      <c r="D247" s="40"/>
      <c r="E247" s="22"/>
      <c r="F247" s="22"/>
      <c r="G247" s="40"/>
      <c r="H247" s="40"/>
      <c r="I247" s="22"/>
      <c r="J247" s="22"/>
      <c r="K247" s="40"/>
      <c r="L247" s="40"/>
      <c r="M247" s="22"/>
      <c r="N247" s="22"/>
      <c r="O247" s="40"/>
      <c r="P247" s="40"/>
      <c r="Q247" s="22"/>
    </row>
    <row r="248" spans="1:17">
      <c r="A248" s="18"/>
      <c r="B248" s="60" t="s">
        <v>979</v>
      </c>
      <c r="C248" s="35">
        <v>6051604</v>
      </c>
      <c r="D248" s="35"/>
      <c r="E248" s="37"/>
      <c r="F248" s="37"/>
      <c r="G248" s="35">
        <v>5957399</v>
      </c>
      <c r="H248" s="35"/>
      <c r="I248" s="37"/>
      <c r="J248" s="37"/>
      <c r="K248" s="35">
        <v>5236901</v>
      </c>
      <c r="L248" s="35"/>
      <c r="M248" s="37"/>
      <c r="N248" s="37"/>
      <c r="O248" s="35">
        <v>5168470</v>
      </c>
      <c r="P248" s="35"/>
      <c r="Q248" s="37"/>
    </row>
    <row r="249" spans="1:17">
      <c r="A249" s="18"/>
      <c r="B249" s="60"/>
      <c r="C249" s="35"/>
      <c r="D249" s="35"/>
      <c r="E249" s="37"/>
      <c r="F249" s="37"/>
      <c r="G249" s="35"/>
      <c r="H249" s="35"/>
      <c r="I249" s="37"/>
      <c r="J249" s="37"/>
      <c r="K249" s="35"/>
      <c r="L249" s="35"/>
      <c r="M249" s="37"/>
      <c r="N249" s="37"/>
      <c r="O249" s="35"/>
      <c r="P249" s="35"/>
      <c r="Q249" s="37"/>
    </row>
    <row r="250" spans="1:17">
      <c r="A250" s="18"/>
      <c r="B250" s="61" t="s">
        <v>969</v>
      </c>
      <c r="C250" s="40">
        <v>4867</v>
      </c>
      <c r="D250" s="40"/>
      <c r="E250" s="22"/>
      <c r="F250" s="22"/>
      <c r="G250" s="40">
        <v>4867</v>
      </c>
      <c r="H250" s="40"/>
      <c r="I250" s="22"/>
      <c r="J250" s="22"/>
      <c r="K250" s="40">
        <v>1278</v>
      </c>
      <c r="L250" s="40"/>
      <c r="M250" s="22"/>
      <c r="N250" s="22"/>
      <c r="O250" s="40">
        <v>1278</v>
      </c>
      <c r="P250" s="40"/>
      <c r="Q250" s="22"/>
    </row>
    <row r="251" spans="1:17">
      <c r="A251" s="18"/>
      <c r="B251" s="61"/>
      <c r="C251" s="40"/>
      <c r="D251" s="40"/>
      <c r="E251" s="22"/>
      <c r="F251" s="22"/>
      <c r="G251" s="40"/>
      <c r="H251" s="40"/>
      <c r="I251" s="22"/>
      <c r="J251" s="22"/>
      <c r="K251" s="40"/>
      <c r="L251" s="40"/>
      <c r="M251" s="22"/>
      <c r="N251" s="22"/>
      <c r="O251" s="40"/>
      <c r="P251" s="40"/>
      <c r="Q251" s="22"/>
    </row>
    <row r="252" spans="1:17">
      <c r="A252" s="18"/>
      <c r="B252" s="60" t="s">
        <v>924</v>
      </c>
      <c r="C252" s="35">
        <v>25332</v>
      </c>
      <c r="D252" s="35"/>
      <c r="E252" s="37"/>
      <c r="F252" s="37"/>
      <c r="G252" s="35">
        <v>25332</v>
      </c>
      <c r="H252" s="35"/>
      <c r="I252" s="37"/>
      <c r="J252" s="37"/>
      <c r="K252" s="35">
        <v>21624</v>
      </c>
      <c r="L252" s="35"/>
      <c r="M252" s="37"/>
      <c r="N252" s="37"/>
      <c r="O252" s="35">
        <v>21624</v>
      </c>
      <c r="P252" s="35"/>
      <c r="Q252" s="37"/>
    </row>
    <row r="253" spans="1:17">
      <c r="A253" s="18"/>
      <c r="B253" s="60"/>
      <c r="C253" s="35"/>
      <c r="D253" s="35"/>
      <c r="E253" s="37"/>
      <c r="F253" s="37"/>
      <c r="G253" s="35"/>
      <c r="H253" s="35"/>
      <c r="I253" s="37"/>
      <c r="J253" s="37"/>
      <c r="K253" s="35"/>
      <c r="L253" s="35"/>
      <c r="M253" s="37"/>
      <c r="N253" s="37"/>
      <c r="O253" s="35"/>
      <c r="P253" s="35"/>
      <c r="Q253" s="37"/>
    </row>
    <row r="254" spans="1:17">
      <c r="A254" s="18"/>
      <c r="B254" s="61" t="s">
        <v>872</v>
      </c>
      <c r="C254" s="59">
        <v>30</v>
      </c>
      <c r="D254" s="59"/>
      <c r="E254" s="22"/>
      <c r="F254" s="22"/>
      <c r="G254" s="59">
        <v>30</v>
      </c>
      <c r="H254" s="59"/>
      <c r="I254" s="22"/>
      <c r="J254" s="22"/>
      <c r="K254" s="59" t="s">
        <v>449</v>
      </c>
      <c r="L254" s="59"/>
      <c r="M254" s="22"/>
      <c r="N254" s="22"/>
      <c r="O254" s="59" t="s">
        <v>449</v>
      </c>
      <c r="P254" s="59"/>
      <c r="Q254" s="22"/>
    </row>
    <row r="255" spans="1:17">
      <c r="A255" s="18"/>
      <c r="B255" s="61"/>
      <c r="C255" s="59"/>
      <c r="D255" s="59"/>
      <c r="E255" s="22"/>
      <c r="F255" s="22"/>
      <c r="G255" s="59"/>
      <c r="H255" s="59"/>
      <c r="I255" s="22"/>
      <c r="J255" s="22"/>
      <c r="K255" s="59"/>
      <c r="L255" s="59"/>
      <c r="M255" s="22"/>
      <c r="N255" s="22"/>
      <c r="O255" s="59"/>
      <c r="P255" s="59"/>
      <c r="Q255" s="22"/>
    </row>
    <row r="256" spans="1:17">
      <c r="A256" s="18"/>
      <c r="B256" s="27"/>
      <c r="C256" s="37"/>
      <c r="D256" s="37"/>
      <c r="E256" s="37"/>
      <c r="F256" s="27"/>
      <c r="G256" s="37"/>
      <c r="H256" s="37"/>
      <c r="I256" s="37"/>
      <c r="J256" s="27"/>
      <c r="K256" s="37"/>
      <c r="L256" s="37"/>
      <c r="M256" s="37"/>
      <c r="N256" s="27"/>
      <c r="O256" s="37"/>
      <c r="P256" s="37"/>
      <c r="Q256" s="37"/>
    </row>
    <row r="257" spans="1:17">
      <c r="A257" s="18"/>
      <c r="B257" s="19" t="s">
        <v>48</v>
      </c>
      <c r="C257" s="59"/>
      <c r="D257" s="59"/>
      <c r="E257" s="22"/>
      <c r="F257" s="22"/>
      <c r="G257" s="59"/>
      <c r="H257" s="59"/>
      <c r="I257" s="22"/>
      <c r="J257" s="22"/>
      <c r="K257" s="59"/>
      <c r="L257" s="59"/>
      <c r="M257" s="22"/>
      <c r="N257" s="22"/>
      <c r="O257" s="59"/>
      <c r="P257" s="59"/>
      <c r="Q257" s="22"/>
    </row>
    <row r="258" spans="1:17">
      <c r="A258" s="18"/>
      <c r="B258" s="19"/>
      <c r="C258" s="59"/>
      <c r="D258" s="59"/>
      <c r="E258" s="22"/>
      <c r="F258" s="22"/>
      <c r="G258" s="59"/>
      <c r="H258" s="59"/>
      <c r="I258" s="22"/>
      <c r="J258" s="22"/>
      <c r="K258" s="59"/>
      <c r="L258" s="59"/>
      <c r="M258" s="22"/>
      <c r="N258" s="22"/>
      <c r="O258" s="59"/>
      <c r="P258" s="59"/>
      <c r="Q258" s="22"/>
    </row>
    <row r="259" spans="1:17">
      <c r="A259" s="18"/>
      <c r="B259" s="60" t="s">
        <v>49</v>
      </c>
      <c r="C259" s="33" t="s">
        <v>399</v>
      </c>
      <c r="D259" s="35">
        <v>1085158</v>
      </c>
      <c r="E259" s="37"/>
      <c r="F259" s="37"/>
      <c r="G259" s="33" t="s">
        <v>399</v>
      </c>
      <c r="H259" s="35">
        <v>1085158</v>
      </c>
      <c r="I259" s="37"/>
      <c r="J259" s="37"/>
      <c r="K259" s="33" t="s">
        <v>399</v>
      </c>
      <c r="L259" s="35">
        <v>970051</v>
      </c>
      <c r="M259" s="37"/>
      <c r="N259" s="37"/>
      <c r="O259" s="33" t="s">
        <v>399</v>
      </c>
      <c r="P259" s="35">
        <v>970051</v>
      </c>
      <c r="Q259" s="37"/>
    </row>
    <row r="260" spans="1:17">
      <c r="A260" s="18"/>
      <c r="B260" s="60"/>
      <c r="C260" s="33"/>
      <c r="D260" s="35"/>
      <c r="E260" s="37"/>
      <c r="F260" s="37"/>
      <c r="G260" s="33"/>
      <c r="H260" s="35"/>
      <c r="I260" s="37"/>
      <c r="J260" s="37"/>
      <c r="K260" s="33"/>
      <c r="L260" s="35"/>
      <c r="M260" s="37"/>
      <c r="N260" s="37"/>
      <c r="O260" s="33"/>
      <c r="P260" s="35"/>
      <c r="Q260" s="37"/>
    </row>
    <row r="261" spans="1:17">
      <c r="A261" s="18"/>
      <c r="B261" s="61" t="s">
        <v>980</v>
      </c>
      <c r="C261" s="40">
        <v>4418926</v>
      </c>
      <c r="D261" s="40"/>
      <c r="E261" s="22"/>
      <c r="F261" s="22"/>
      <c r="G261" s="40">
        <v>4418926</v>
      </c>
      <c r="H261" s="40"/>
      <c r="I261" s="22"/>
      <c r="J261" s="22"/>
      <c r="K261" s="40">
        <v>3852036</v>
      </c>
      <c r="L261" s="40"/>
      <c r="M261" s="22"/>
      <c r="N261" s="22"/>
      <c r="O261" s="40">
        <v>3852036</v>
      </c>
      <c r="P261" s="40"/>
      <c r="Q261" s="22"/>
    </row>
    <row r="262" spans="1:17">
      <c r="A262" s="18"/>
      <c r="B262" s="61"/>
      <c r="C262" s="40"/>
      <c r="D262" s="40"/>
      <c r="E262" s="22"/>
      <c r="F262" s="22"/>
      <c r="G262" s="40"/>
      <c r="H262" s="40"/>
      <c r="I262" s="22"/>
      <c r="J262" s="22"/>
      <c r="K262" s="40"/>
      <c r="L262" s="40"/>
      <c r="M262" s="22"/>
      <c r="N262" s="22"/>
      <c r="O262" s="40"/>
      <c r="P262" s="40"/>
      <c r="Q262" s="22"/>
    </row>
    <row r="263" spans="1:17">
      <c r="A263" s="18"/>
      <c r="B263" s="60" t="s">
        <v>981</v>
      </c>
      <c r="C263" s="35">
        <v>1225661</v>
      </c>
      <c r="D263" s="35"/>
      <c r="E263" s="37"/>
      <c r="F263" s="37"/>
      <c r="G263" s="35">
        <v>1223210</v>
      </c>
      <c r="H263" s="35"/>
      <c r="I263" s="37"/>
      <c r="J263" s="37"/>
      <c r="K263" s="35">
        <v>1250491</v>
      </c>
      <c r="L263" s="35"/>
      <c r="M263" s="37"/>
      <c r="N263" s="37"/>
      <c r="O263" s="35">
        <v>1253920</v>
      </c>
      <c r="P263" s="35"/>
      <c r="Q263" s="37"/>
    </row>
    <row r="264" spans="1:17">
      <c r="A264" s="18"/>
      <c r="B264" s="60"/>
      <c r="C264" s="35"/>
      <c r="D264" s="35"/>
      <c r="E264" s="37"/>
      <c r="F264" s="37"/>
      <c r="G264" s="35"/>
      <c r="H264" s="35"/>
      <c r="I264" s="37"/>
      <c r="J264" s="37"/>
      <c r="K264" s="35"/>
      <c r="L264" s="35"/>
      <c r="M264" s="37"/>
      <c r="N264" s="37"/>
      <c r="O264" s="35"/>
      <c r="P264" s="35"/>
      <c r="Q264" s="37"/>
    </row>
    <row r="265" spans="1:17">
      <c r="A265" s="18"/>
      <c r="B265" s="61" t="s">
        <v>52</v>
      </c>
      <c r="C265" s="40">
        <v>607705</v>
      </c>
      <c r="D265" s="40"/>
      <c r="E265" s="22"/>
      <c r="F265" s="22"/>
      <c r="G265" s="40">
        <v>607705</v>
      </c>
      <c r="H265" s="40"/>
      <c r="I265" s="22"/>
      <c r="J265" s="22"/>
      <c r="K265" s="40">
        <v>551736</v>
      </c>
      <c r="L265" s="40"/>
      <c r="M265" s="22"/>
      <c r="N265" s="22"/>
      <c r="O265" s="40">
        <v>551736</v>
      </c>
      <c r="P265" s="40"/>
      <c r="Q265" s="22"/>
    </row>
    <row r="266" spans="1:17">
      <c r="A266" s="18"/>
      <c r="B266" s="61"/>
      <c r="C266" s="40"/>
      <c r="D266" s="40"/>
      <c r="E266" s="22"/>
      <c r="F266" s="22"/>
      <c r="G266" s="40"/>
      <c r="H266" s="40"/>
      <c r="I266" s="22"/>
      <c r="J266" s="22"/>
      <c r="K266" s="40"/>
      <c r="L266" s="40"/>
      <c r="M266" s="22"/>
      <c r="N266" s="22"/>
      <c r="O266" s="40"/>
      <c r="P266" s="40"/>
      <c r="Q266" s="22"/>
    </row>
    <row r="267" spans="1:17">
      <c r="A267" s="18"/>
      <c r="B267" s="60" t="s">
        <v>53</v>
      </c>
      <c r="C267" s="66" t="s">
        <v>449</v>
      </c>
      <c r="D267" s="66"/>
      <c r="E267" s="37"/>
      <c r="F267" s="37"/>
      <c r="G267" s="66" t="s">
        <v>449</v>
      </c>
      <c r="H267" s="66"/>
      <c r="I267" s="37"/>
      <c r="J267" s="37"/>
      <c r="K267" s="35">
        <v>50000</v>
      </c>
      <c r="L267" s="35"/>
      <c r="M267" s="37"/>
      <c r="N267" s="37"/>
      <c r="O267" s="35">
        <v>51332</v>
      </c>
      <c r="P267" s="35"/>
      <c r="Q267" s="37"/>
    </row>
    <row r="268" spans="1:17">
      <c r="A268" s="18"/>
      <c r="B268" s="60"/>
      <c r="C268" s="66"/>
      <c r="D268" s="66"/>
      <c r="E268" s="37"/>
      <c r="F268" s="37"/>
      <c r="G268" s="66"/>
      <c r="H268" s="66"/>
      <c r="I268" s="37"/>
      <c r="J268" s="37"/>
      <c r="K268" s="35"/>
      <c r="L268" s="35"/>
      <c r="M268" s="37"/>
      <c r="N268" s="37"/>
      <c r="O268" s="35"/>
      <c r="P268" s="35"/>
      <c r="Q268" s="37"/>
    </row>
    <row r="269" spans="1:17">
      <c r="A269" s="18"/>
      <c r="B269" s="61" t="s">
        <v>54</v>
      </c>
      <c r="C269" s="40">
        <v>910378</v>
      </c>
      <c r="D269" s="40"/>
      <c r="E269" s="22"/>
      <c r="F269" s="22"/>
      <c r="G269" s="40">
        <v>916280</v>
      </c>
      <c r="H269" s="40"/>
      <c r="I269" s="22"/>
      <c r="J269" s="22"/>
      <c r="K269" s="40">
        <v>603232</v>
      </c>
      <c r="L269" s="40"/>
      <c r="M269" s="22"/>
      <c r="N269" s="22"/>
      <c r="O269" s="40">
        <v>611890</v>
      </c>
      <c r="P269" s="40"/>
      <c r="Q269" s="22"/>
    </row>
    <row r="270" spans="1:17">
      <c r="A270" s="18"/>
      <c r="B270" s="61"/>
      <c r="C270" s="40"/>
      <c r="D270" s="40"/>
      <c r="E270" s="22"/>
      <c r="F270" s="22"/>
      <c r="G270" s="40"/>
      <c r="H270" s="40"/>
      <c r="I270" s="22"/>
      <c r="J270" s="22"/>
      <c r="K270" s="40"/>
      <c r="L270" s="40"/>
      <c r="M270" s="22"/>
      <c r="N270" s="22"/>
      <c r="O270" s="40"/>
      <c r="P270" s="40"/>
      <c r="Q270" s="22"/>
    </row>
    <row r="271" spans="1:17">
      <c r="A271" s="18"/>
      <c r="B271" s="60" t="s">
        <v>56</v>
      </c>
      <c r="C271" s="35">
        <v>77321</v>
      </c>
      <c r="D271" s="35"/>
      <c r="E271" s="37"/>
      <c r="F271" s="37"/>
      <c r="G271" s="35">
        <v>77321</v>
      </c>
      <c r="H271" s="35"/>
      <c r="I271" s="37"/>
      <c r="J271" s="37"/>
      <c r="K271" s="35">
        <v>77321</v>
      </c>
      <c r="L271" s="35"/>
      <c r="M271" s="37"/>
      <c r="N271" s="37"/>
      <c r="O271" s="35">
        <v>77321</v>
      </c>
      <c r="P271" s="35"/>
      <c r="Q271" s="37"/>
    </row>
    <row r="272" spans="1:17">
      <c r="A272" s="18"/>
      <c r="B272" s="60"/>
      <c r="C272" s="35"/>
      <c r="D272" s="35"/>
      <c r="E272" s="37"/>
      <c r="F272" s="37"/>
      <c r="G272" s="35"/>
      <c r="H272" s="35"/>
      <c r="I272" s="37"/>
      <c r="J272" s="37"/>
      <c r="K272" s="35"/>
      <c r="L272" s="35"/>
      <c r="M272" s="37"/>
      <c r="N272" s="37"/>
      <c r="O272" s="35"/>
      <c r="P272" s="35"/>
      <c r="Q272" s="37"/>
    </row>
    <row r="273" spans="1:37">
      <c r="A273" s="18"/>
      <c r="B273" s="61" t="s">
        <v>87</v>
      </c>
      <c r="C273" s="40">
        <v>125000</v>
      </c>
      <c r="D273" s="40"/>
      <c r="E273" s="22"/>
      <c r="F273" s="22"/>
      <c r="G273" s="40">
        <v>127250</v>
      </c>
      <c r="H273" s="40"/>
      <c r="I273" s="22"/>
      <c r="J273" s="22"/>
      <c r="K273" s="59" t="s">
        <v>449</v>
      </c>
      <c r="L273" s="59"/>
      <c r="M273" s="22"/>
      <c r="N273" s="22"/>
      <c r="O273" s="59" t="s">
        <v>449</v>
      </c>
      <c r="P273" s="59"/>
      <c r="Q273" s="22"/>
    </row>
    <row r="274" spans="1:37">
      <c r="A274" s="18"/>
      <c r="B274" s="61"/>
      <c r="C274" s="40"/>
      <c r="D274" s="40"/>
      <c r="E274" s="22"/>
      <c r="F274" s="22"/>
      <c r="G274" s="40"/>
      <c r="H274" s="40"/>
      <c r="I274" s="22"/>
      <c r="J274" s="22"/>
      <c r="K274" s="59"/>
      <c r="L274" s="59"/>
      <c r="M274" s="22"/>
      <c r="N274" s="22"/>
      <c r="O274" s="59"/>
      <c r="P274" s="59"/>
      <c r="Q274" s="22"/>
    </row>
    <row r="275" spans="1:37">
      <c r="A275" s="18"/>
      <c r="B275" s="60" t="s">
        <v>924</v>
      </c>
      <c r="C275" s="35">
        <v>25332</v>
      </c>
      <c r="D275" s="35"/>
      <c r="E275" s="37"/>
      <c r="F275" s="37"/>
      <c r="G275" s="35">
        <v>25332</v>
      </c>
      <c r="H275" s="35"/>
      <c r="I275" s="37"/>
      <c r="J275" s="37"/>
      <c r="K275" s="35">
        <v>21624</v>
      </c>
      <c r="L275" s="35"/>
      <c r="M275" s="37"/>
      <c r="N275" s="37"/>
      <c r="O275" s="35">
        <v>21624</v>
      </c>
      <c r="P275" s="35"/>
      <c r="Q275" s="37"/>
    </row>
    <row r="276" spans="1:37">
      <c r="A276" s="18"/>
      <c r="B276" s="60"/>
      <c r="C276" s="35"/>
      <c r="D276" s="35"/>
      <c r="E276" s="37"/>
      <c r="F276" s="37"/>
      <c r="G276" s="35"/>
      <c r="H276" s="35"/>
      <c r="I276" s="37"/>
      <c r="J276" s="37"/>
      <c r="K276" s="35"/>
      <c r="L276" s="35"/>
      <c r="M276" s="37"/>
      <c r="N276" s="37"/>
      <c r="O276" s="35"/>
      <c r="P276" s="35"/>
      <c r="Q276" s="37"/>
    </row>
    <row r="277" spans="1:37">
      <c r="A277" s="18"/>
      <c r="B277" s="61" t="s">
        <v>875</v>
      </c>
      <c r="C277" s="59">
        <v>158</v>
      </c>
      <c r="D277" s="59"/>
      <c r="E277" s="22"/>
      <c r="F277" s="22"/>
      <c r="G277" s="59">
        <v>158</v>
      </c>
      <c r="H277" s="59"/>
      <c r="I277" s="22"/>
      <c r="J277" s="22"/>
      <c r="K277" s="59">
        <v>84</v>
      </c>
      <c r="L277" s="59"/>
      <c r="M277" s="22"/>
      <c r="N277" s="22"/>
      <c r="O277" s="59">
        <v>84</v>
      </c>
      <c r="P277" s="59"/>
      <c r="Q277" s="22"/>
    </row>
    <row r="278" spans="1:37">
      <c r="A278" s="18"/>
      <c r="B278" s="61"/>
      <c r="C278" s="59"/>
      <c r="D278" s="59"/>
      <c r="E278" s="22"/>
      <c r="F278" s="22"/>
      <c r="G278" s="59"/>
      <c r="H278" s="59"/>
      <c r="I278" s="22"/>
      <c r="J278" s="22"/>
      <c r="K278" s="59"/>
      <c r="L278" s="59"/>
      <c r="M278" s="22"/>
      <c r="N278" s="22"/>
      <c r="O278" s="59"/>
      <c r="P278" s="59"/>
      <c r="Q278" s="22"/>
    </row>
    <row r="279" spans="1:37">
      <c r="A279" s="18"/>
      <c r="B279" s="60" t="s">
        <v>872</v>
      </c>
      <c r="C279" s="66" t="s">
        <v>449</v>
      </c>
      <c r="D279" s="66"/>
      <c r="E279" s="37"/>
      <c r="F279" s="37"/>
      <c r="G279" s="66" t="s">
        <v>449</v>
      </c>
      <c r="H279" s="66"/>
      <c r="I279" s="37"/>
      <c r="J279" s="37"/>
      <c r="K279" s="66">
        <v>42</v>
      </c>
      <c r="L279" s="66"/>
      <c r="M279" s="37"/>
      <c r="N279" s="37"/>
      <c r="O279" s="66">
        <v>42</v>
      </c>
      <c r="P279" s="66"/>
      <c r="Q279" s="37"/>
    </row>
    <row r="280" spans="1:37">
      <c r="A280" s="18"/>
      <c r="B280" s="60"/>
      <c r="C280" s="66"/>
      <c r="D280" s="66"/>
      <c r="E280" s="37"/>
      <c r="F280" s="37"/>
      <c r="G280" s="66"/>
      <c r="H280" s="66"/>
      <c r="I280" s="37"/>
      <c r="J280" s="37"/>
      <c r="K280" s="66"/>
      <c r="L280" s="66"/>
      <c r="M280" s="37"/>
      <c r="N280" s="37"/>
      <c r="O280" s="66"/>
      <c r="P280" s="66"/>
      <c r="Q280" s="37"/>
    </row>
    <row r="281" spans="1:37">
      <c r="A281" s="18"/>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c r="AD281" s="17"/>
      <c r="AE281" s="17"/>
      <c r="AF281" s="17"/>
      <c r="AG281" s="17"/>
      <c r="AH281" s="17"/>
      <c r="AI281" s="17"/>
      <c r="AJ281" s="17"/>
      <c r="AK281" s="17"/>
    </row>
    <row r="282" spans="1:37">
      <c r="A282" s="18"/>
      <c r="B282" s="19" t="s">
        <v>982</v>
      </c>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row>
    <row r="283" spans="1:37">
      <c r="A283" s="18"/>
      <c r="B283" s="17"/>
      <c r="C283" s="17"/>
      <c r="D283" s="17"/>
      <c r="E283" s="17"/>
      <c r="F283" s="17"/>
      <c r="G283" s="17"/>
      <c r="H283" s="17"/>
      <c r="I283" s="17"/>
      <c r="J283" s="17"/>
      <c r="K283" s="17"/>
      <c r="L283" s="17"/>
      <c r="M283" s="17"/>
      <c r="N283" s="17"/>
      <c r="O283" s="17"/>
      <c r="P283" s="17"/>
      <c r="Q283" s="17"/>
      <c r="R283" s="17"/>
      <c r="S283" s="17"/>
      <c r="T283" s="17"/>
      <c r="U283" s="17"/>
      <c r="V283" s="17"/>
      <c r="W283" s="17"/>
      <c r="X283" s="17"/>
      <c r="Y283" s="17"/>
      <c r="Z283" s="17"/>
      <c r="AA283" s="17"/>
      <c r="AB283" s="17"/>
      <c r="AC283" s="17"/>
      <c r="AD283" s="17"/>
      <c r="AE283" s="17"/>
      <c r="AF283" s="17"/>
      <c r="AG283" s="17"/>
      <c r="AH283" s="17"/>
      <c r="AI283" s="17"/>
      <c r="AJ283" s="17"/>
      <c r="AK283" s="17"/>
    </row>
    <row r="284" spans="1:37">
      <c r="A284" s="18"/>
      <c r="B284" s="19" t="s">
        <v>983</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row>
    <row r="285" spans="1:37">
      <c r="A285" s="18"/>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c r="AI285" s="17"/>
      <c r="AJ285" s="17"/>
      <c r="AK285" s="17"/>
    </row>
    <row r="286" spans="1:37">
      <c r="A286" s="18"/>
      <c r="B286" s="19" t="s">
        <v>984</v>
      </c>
      <c r="C286" s="19"/>
      <c r="D286" s="19"/>
      <c r="E286" s="19"/>
      <c r="F286" s="19"/>
      <c r="G286" s="19"/>
      <c r="H286" s="19"/>
      <c r="I286" s="19"/>
      <c r="J286" s="19"/>
      <c r="K286" s="19"/>
      <c r="L286" s="19"/>
      <c r="M286" s="19"/>
      <c r="N286" s="19"/>
      <c r="O286" s="19"/>
      <c r="P286" s="19"/>
      <c r="Q286" s="19"/>
      <c r="R286" s="19"/>
      <c r="S286" s="19"/>
      <c r="T286" s="19"/>
      <c r="U286" s="19"/>
      <c r="V286" s="19"/>
      <c r="W286" s="19"/>
      <c r="X286" s="19"/>
      <c r="Y286" s="19"/>
      <c r="Z286" s="19"/>
      <c r="AA286" s="19"/>
      <c r="AB286" s="19"/>
      <c r="AC286" s="19"/>
      <c r="AD286" s="19"/>
      <c r="AE286" s="19"/>
      <c r="AF286" s="19"/>
      <c r="AG286" s="19"/>
      <c r="AH286" s="19"/>
      <c r="AI286" s="19"/>
      <c r="AJ286" s="19"/>
      <c r="AK286" s="19"/>
    </row>
    <row r="287" spans="1:37">
      <c r="A287" s="18"/>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c r="AH287" s="17"/>
      <c r="AI287" s="17"/>
      <c r="AJ287" s="17"/>
      <c r="AK287" s="17"/>
    </row>
    <row r="288" spans="1:37">
      <c r="A288" s="18"/>
      <c r="B288" s="19" t="s">
        <v>985</v>
      </c>
      <c r="C288" s="19"/>
      <c r="D288" s="19"/>
      <c r="E288" s="19"/>
      <c r="F288" s="19"/>
      <c r="G288" s="19"/>
      <c r="H288" s="19"/>
      <c r="I288" s="19"/>
      <c r="J288" s="19"/>
      <c r="K288" s="19"/>
      <c r="L288" s="19"/>
      <c r="M288" s="19"/>
      <c r="N288" s="19"/>
      <c r="O288" s="19"/>
      <c r="P288" s="19"/>
      <c r="Q288" s="19"/>
      <c r="R288" s="19"/>
      <c r="S288" s="19"/>
      <c r="T288" s="19"/>
      <c r="U288" s="19"/>
      <c r="V288" s="19"/>
      <c r="W288" s="19"/>
      <c r="X288" s="19"/>
      <c r="Y288" s="19"/>
      <c r="Z288" s="19"/>
      <c r="AA288" s="19"/>
      <c r="AB288" s="19"/>
      <c r="AC288" s="19"/>
      <c r="AD288" s="19"/>
      <c r="AE288" s="19"/>
      <c r="AF288" s="19"/>
      <c r="AG288" s="19"/>
      <c r="AH288" s="19"/>
      <c r="AI288" s="19"/>
      <c r="AJ288" s="19"/>
      <c r="AK288" s="19"/>
    </row>
    <row r="289" spans="1:37">
      <c r="A289" s="18"/>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c r="AE289" s="17"/>
      <c r="AF289" s="17"/>
      <c r="AG289" s="17"/>
      <c r="AH289" s="17"/>
      <c r="AI289" s="17"/>
      <c r="AJ289" s="17"/>
      <c r="AK289" s="17"/>
    </row>
    <row r="290" spans="1:37">
      <c r="A290" s="18"/>
      <c r="B290" s="19" t="s">
        <v>986</v>
      </c>
      <c r="C290" s="19"/>
      <c r="D290" s="19"/>
      <c r="E290" s="19"/>
      <c r="F290" s="19"/>
      <c r="G290" s="19"/>
      <c r="H290" s="19"/>
      <c r="I290" s="19"/>
      <c r="J290" s="19"/>
      <c r="K290" s="19"/>
      <c r="L290" s="19"/>
      <c r="M290" s="19"/>
      <c r="N290" s="19"/>
      <c r="O290" s="19"/>
      <c r="P290" s="19"/>
      <c r="Q290" s="19"/>
      <c r="R290" s="19"/>
      <c r="S290" s="19"/>
      <c r="T290" s="19"/>
      <c r="U290" s="19"/>
      <c r="V290" s="19"/>
      <c r="W290" s="19"/>
      <c r="X290" s="19"/>
      <c r="Y290" s="19"/>
      <c r="Z290" s="19"/>
      <c r="AA290" s="19"/>
      <c r="AB290" s="19"/>
      <c r="AC290" s="19"/>
      <c r="AD290" s="19"/>
      <c r="AE290" s="19"/>
      <c r="AF290" s="19"/>
      <c r="AG290" s="19"/>
      <c r="AH290" s="19"/>
      <c r="AI290" s="19"/>
      <c r="AJ290" s="19"/>
      <c r="AK290" s="19"/>
    </row>
    <row r="291" spans="1:37">
      <c r="A291" s="18"/>
      <c r="B291" s="17"/>
      <c r="C291" s="17"/>
      <c r="D291" s="17"/>
      <c r="E291" s="17"/>
      <c r="F291" s="17"/>
      <c r="G291" s="17"/>
      <c r="H291" s="17"/>
      <c r="I291" s="17"/>
      <c r="J291" s="17"/>
      <c r="K291" s="17"/>
      <c r="L291" s="17"/>
      <c r="M291" s="17"/>
      <c r="N291" s="17"/>
      <c r="O291" s="17"/>
      <c r="P291" s="17"/>
      <c r="Q291" s="17"/>
      <c r="R291" s="17"/>
      <c r="S291" s="17"/>
      <c r="T291" s="17"/>
      <c r="U291" s="17"/>
      <c r="V291" s="17"/>
      <c r="W291" s="17"/>
      <c r="X291" s="17"/>
      <c r="Y291" s="17"/>
      <c r="Z291" s="17"/>
      <c r="AA291" s="17"/>
      <c r="AB291" s="17"/>
      <c r="AC291" s="17"/>
      <c r="AD291" s="17"/>
      <c r="AE291" s="17"/>
      <c r="AF291" s="17"/>
      <c r="AG291" s="17"/>
      <c r="AH291" s="17"/>
      <c r="AI291" s="17"/>
      <c r="AJ291" s="17"/>
      <c r="AK291" s="17"/>
    </row>
    <row r="292" spans="1:37">
      <c r="A292" s="18"/>
      <c r="B292" s="19" t="s">
        <v>987</v>
      </c>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c r="AI292" s="19"/>
      <c r="AJ292" s="19"/>
      <c r="AK292" s="19"/>
    </row>
    <row r="293" spans="1:37">
      <c r="A293" s="18"/>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c r="AA293" s="17"/>
      <c r="AB293" s="17"/>
      <c r="AC293" s="17"/>
      <c r="AD293" s="17"/>
      <c r="AE293" s="17"/>
      <c r="AF293" s="17"/>
      <c r="AG293" s="17"/>
      <c r="AH293" s="17"/>
      <c r="AI293" s="17"/>
      <c r="AJ293" s="17"/>
      <c r="AK293" s="17"/>
    </row>
    <row r="294" spans="1:37">
      <c r="A294" s="18"/>
      <c r="B294" s="17"/>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c r="AA294" s="17"/>
      <c r="AB294" s="17"/>
      <c r="AC294" s="17"/>
      <c r="AD294" s="17"/>
      <c r="AE294" s="17"/>
      <c r="AF294" s="17"/>
      <c r="AG294" s="17"/>
      <c r="AH294" s="17"/>
      <c r="AI294" s="17"/>
      <c r="AJ294" s="17"/>
      <c r="AK294" s="17"/>
    </row>
    <row r="295" spans="1:37">
      <c r="A295" s="18"/>
      <c r="B295" s="19" t="s">
        <v>905</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c r="AH295" s="19"/>
      <c r="AI295" s="19"/>
      <c r="AJ295" s="19"/>
      <c r="AK295" s="19"/>
    </row>
    <row r="296" spans="1:37">
      <c r="A296" s="18"/>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c r="AH296" s="17"/>
      <c r="AI296" s="17"/>
      <c r="AJ296" s="17"/>
      <c r="AK296" s="17"/>
    </row>
    <row r="297" spans="1:37">
      <c r="A297" s="18"/>
      <c r="B297" s="19" t="s">
        <v>988</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c r="AH297" s="19"/>
      <c r="AI297" s="19"/>
      <c r="AJ297" s="19"/>
      <c r="AK297" s="19"/>
    </row>
    <row r="298" spans="1:37">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c r="AH298" s="17"/>
      <c r="AI298" s="17"/>
      <c r="AJ298" s="17"/>
      <c r="AK298" s="17"/>
    </row>
    <row r="299" spans="1:37">
      <c r="A299" s="18"/>
      <c r="B299" s="19" t="s">
        <v>989</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c r="AD299" s="19"/>
      <c r="AE299" s="19"/>
      <c r="AF299" s="19"/>
      <c r="AG299" s="19"/>
      <c r="AH299" s="19"/>
      <c r="AI299" s="19"/>
      <c r="AJ299" s="19"/>
      <c r="AK299" s="19"/>
    </row>
    <row r="300" spans="1:37">
      <c r="A300" s="18"/>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row>
    <row r="301" spans="1:37">
      <c r="A301" s="18"/>
      <c r="B301" s="19" t="s">
        <v>990</v>
      </c>
      <c r="C301" s="19"/>
      <c r="D301" s="19"/>
      <c r="E301" s="19"/>
      <c r="F301" s="19"/>
      <c r="G301" s="19"/>
      <c r="H301" s="19"/>
      <c r="I301" s="19"/>
      <c r="J301" s="19"/>
      <c r="K301" s="19"/>
      <c r="L301" s="19"/>
      <c r="M301" s="19"/>
      <c r="N301" s="19"/>
      <c r="O301" s="19"/>
      <c r="P301" s="19"/>
      <c r="Q301" s="19"/>
      <c r="R301" s="19"/>
      <c r="S301" s="19"/>
      <c r="T301" s="19"/>
      <c r="U301" s="19"/>
      <c r="V301" s="19"/>
      <c r="W301" s="19"/>
      <c r="X301" s="19"/>
      <c r="Y301" s="19"/>
      <c r="Z301" s="19"/>
      <c r="AA301" s="19"/>
      <c r="AB301" s="19"/>
      <c r="AC301" s="19"/>
      <c r="AD301" s="19"/>
      <c r="AE301" s="19"/>
      <c r="AF301" s="19"/>
      <c r="AG301" s="19"/>
      <c r="AH301" s="19"/>
      <c r="AI301" s="19"/>
      <c r="AJ301" s="19"/>
      <c r="AK301" s="19"/>
    </row>
    <row r="302" spans="1:37">
      <c r="A302" s="18"/>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c r="AD302" s="17"/>
      <c r="AE302" s="17"/>
      <c r="AF302" s="17"/>
      <c r="AG302" s="17"/>
      <c r="AH302" s="17"/>
      <c r="AI302" s="17"/>
      <c r="AJ302" s="17"/>
      <c r="AK302" s="17"/>
    </row>
    <row r="303" spans="1:37">
      <c r="A303" s="18"/>
      <c r="B303" s="19" t="s">
        <v>991</v>
      </c>
      <c r="C303" s="19"/>
      <c r="D303" s="19"/>
      <c r="E303" s="19"/>
      <c r="F303" s="19"/>
      <c r="G303" s="19"/>
      <c r="H303" s="19"/>
      <c r="I303" s="19"/>
      <c r="J303" s="19"/>
      <c r="K303" s="19"/>
      <c r="L303" s="19"/>
      <c r="M303" s="19"/>
      <c r="N303" s="19"/>
      <c r="O303" s="19"/>
      <c r="P303" s="19"/>
      <c r="Q303" s="19"/>
      <c r="R303" s="19"/>
      <c r="S303" s="19"/>
      <c r="T303" s="19"/>
      <c r="U303" s="19"/>
      <c r="V303" s="19"/>
      <c r="W303" s="19"/>
      <c r="X303" s="19"/>
      <c r="Y303" s="19"/>
      <c r="Z303" s="19"/>
      <c r="AA303" s="19"/>
      <c r="AB303" s="19"/>
      <c r="AC303" s="19"/>
      <c r="AD303" s="19"/>
      <c r="AE303" s="19"/>
      <c r="AF303" s="19"/>
      <c r="AG303" s="19"/>
      <c r="AH303" s="19"/>
      <c r="AI303" s="19"/>
      <c r="AJ303" s="19"/>
      <c r="AK303" s="19"/>
    </row>
    <row r="304" spans="1:37">
      <c r="A304" s="18"/>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c r="AD304" s="17"/>
      <c r="AE304" s="17"/>
      <c r="AF304" s="17"/>
      <c r="AG304" s="17"/>
      <c r="AH304" s="17"/>
      <c r="AI304" s="17"/>
      <c r="AJ304" s="17"/>
      <c r="AK304" s="17"/>
    </row>
    <row r="305" spans="1:37">
      <c r="A305" s="18"/>
      <c r="B305" s="19" t="s">
        <v>992</v>
      </c>
      <c r="C305" s="19"/>
      <c r="D305" s="19"/>
      <c r="E305" s="19"/>
      <c r="F305" s="19"/>
      <c r="G305" s="19"/>
      <c r="H305" s="19"/>
      <c r="I305" s="19"/>
      <c r="J305" s="19"/>
      <c r="K305" s="19"/>
      <c r="L305" s="19"/>
      <c r="M305" s="19"/>
      <c r="N305" s="19"/>
      <c r="O305" s="19"/>
      <c r="P305" s="19"/>
      <c r="Q305" s="19"/>
      <c r="R305" s="19"/>
      <c r="S305" s="19"/>
      <c r="T305" s="19"/>
      <c r="U305" s="19"/>
      <c r="V305" s="19"/>
      <c r="W305" s="19"/>
      <c r="X305" s="19"/>
      <c r="Y305" s="19"/>
      <c r="Z305" s="19"/>
      <c r="AA305" s="19"/>
      <c r="AB305" s="19"/>
      <c r="AC305" s="19"/>
      <c r="AD305" s="19"/>
      <c r="AE305" s="19"/>
      <c r="AF305" s="19"/>
      <c r="AG305" s="19"/>
      <c r="AH305" s="19"/>
      <c r="AI305" s="19"/>
      <c r="AJ305" s="19"/>
      <c r="AK305" s="19"/>
    </row>
  </sheetData>
  <mergeCells count="1463">
    <mergeCell ref="B301:AK301"/>
    <mergeCell ref="B302:AK302"/>
    <mergeCell ref="B303:AK303"/>
    <mergeCell ref="B304:AK304"/>
    <mergeCell ref="B305:AK305"/>
    <mergeCell ref="B295:AK295"/>
    <mergeCell ref="B296:AK296"/>
    <mergeCell ref="B297:AK297"/>
    <mergeCell ref="B298:AK298"/>
    <mergeCell ref="B299:AK299"/>
    <mergeCell ref="B300:AK300"/>
    <mergeCell ref="B289:AK289"/>
    <mergeCell ref="B290:AK290"/>
    <mergeCell ref="B291:AK291"/>
    <mergeCell ref="B292:AK292"/>
    <mergeCell ref="B293:AK293"/>
    <mergeCell ref="B294:AK294"/>
    <mergeCell ref="B283:AK283"/>
    <mergeCell ref="B284:AK284"/>
    <mergeCell ref="B285:AK285"/>
    <mergeCell ref="B286:AK286"/>
    <mergeCell ref="B287:AK287"/>
    <mergeCell ref="B288:AK288"/>
    <mergeCell ref="B231:AK231"/>
    <mergeCell ref="B232:AK232"/>
    <mergeCell ref="B233:AK233"/>
    <mergeCell ref="B234:AK234"/>
    <mergeCell ref="B281:AK281"/>
    <mergeCell ref="B282:AK282"/>
    <mergeCell ref="B225:AK225"/>
    <mergeCell ref="B226:AK226"/>
    <mergeCell ref="B227:AK227"/>
    <mergeCell ref="B228:AK228"/>
    <mergeCell ref="B229:AK229"/>
    <mergeCell ref="B230:AK230"/>
    <mergeCell ref="B143:AK143"/>
    <mergeCell ref="B144:AK144"/>
    <mergeCell ref="B192:AK192"/>
    <mergeCell ref="B193:AK193"/>
    <mergeCell ref="B194:AK194"/>
    <mergeCell ref="B195:AK195"/>
    <mergeCell ref="B137:AK137"/>
    <mergeCell ref="B138:AK138"/>
    <mergeCell ref="B139:AK139"/>
    <mergeCell ref="B140:AK140"/>
    <mergeCell ref="B141:AK141"/>
    <mergeCell ref="B142:AK142"/>
    <mergeCell ref="B57:AK57"/>
    <mergeCell ref="B58:AK58"/>
    <mergeCell ref="B59:AK59"/>
    <mergeCell ref="B134:AK134"/>
    <mergeCell ref="B135:AK135"/>
    <mergeCell ref="B136:AK136"/>
    <mergeCell ref="B51:AK51"/>
    <mergeCell ref="B52:AK52"/>
    <mergeCell ref="B53:AK53"/>
    <mergeCell ref="B54:AK54"/>
    <mergeCell ref="B55:AK55"/>
    <mergeCell ref="B56:AK56"/>
    <mergeCell ref="B45:AK45"/>
    <mergeCell ref="B46:AK46"/>
    <mergeCell ref="B47:AK47"/>
    <mergeCell ref="B48:AK48"/>
    <mergeCell ref="B49:AK49"/>
    <mergeCell ref="B50:AK50"/>
    <mergeCell ref="B35:AK35"/>
    <mergeCell ref="B40:AK40"/>
    <mergeCell ref="B41:AK41"/>
    <mergeCell ref="B42:AK42"/>
    <mergeCell ref="B43:AK43"/>
    <mergeCell ref="B44:AK44"/>
    <mergeCell ref="B21:AK21"/>
    <mergeCell ref="B30:AK30"/>
    <mergeCell ref="B31:AK31"/>
    <mergeCell ref="B32:AK32"/>
    <mergeCell ref="B33:AK33"/>
    <mergeCell ref="B34:AK34"/>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305"/>
    <mergeCell ref="B4:AK4"/>
    <mergeCell ref="B5:AK5"/>
    <mergeCell ref="B6:AK6"/>
    <mergeCell ref="B7:AK7"/>
    <mergeCell ref="B8:AK8"/>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N259:N260"/>
    <mergeCell ref="O259:O260"/>
    <mergeCell ref="P259:P260"/>
    <mergeCell ref="Q259:Q260"/>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C256:E256"/>
    <mergeCell ref="G256:I256"/>
    <mergeCell ref="K256:M256"/>
    <mergeCell ref="O256:Q256"/>
    <mergeCell ref="B257:B258"/>
    <mergeCell ref="C257:D258"/>
    <mergeCell ref="E257:E258"/>
    <mergeCell ref="F257:F258"/>
    <mergeCell ref="G257:H258"/>
    <mergeCell ref="I257:I258"/>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N240:N241"/>
    <mergeCell ref="O240:O241"/>
    <mergeCell ref="P240:P241"/>
    <mergeCell ref="Q240:Q241"/>
    <mergeCell ref="B242:B243"/>
    <mergeCell ref="C242:D243"/>
    <mergeCell ref="E242:E243"/>
    <mergeCell ref="F242:F243"/>
    <mergeCell ref="G242:H243"/>
    <mergeCell ref="I242:I243"/>
    <mergeCell ref="H240:H241"/>
    <mergeCell ref="I240:I241"/>
    <mergeCell ref="J240:J241"/>
    <mergeCell ref="K240:K241"/>
    <mergeCell ref="L240:L241"/>
    <mergeCell ref="M240:M241"/>
    <mergeCell ref="C239:E239"/>
    <mergeCell ref="G239:I239"/>
    <mergeCell ref="K239:M239"/>
    <mergeCell ref="O239:Q239"/>
    <mergeCell ref="B240:B241"/>
    <mergeCell ref="C240:C241"/>
    <mergeCell ref="D240:D241"/>
    <mergeCell ref="E240:E241"/>
    <mergeCell ref="F240:F241"/>
    <mergeCell ref="G240:G241"/>
    <mergeCell ref="C237:I237"/>
    <mergeCell ref="K237:Q237"/>
    <mergeCell ref="C238:E238"/>
    <mergeCell ref="G238:I238"/>
    <mergeCell ref="K238:M238"/>
    <mergeCell ref="O238:Q238"/>
    <mergeCell ref="C219:E219"/>
    <mergeCell ref="G219:I219"/>
    <mergeCell ref="K219:M219"/>
    <mergeCell ref="O219:Q219"/>
    <mergeCell ref="B220:Q220"/>
    <mergeCell ref="B235:Q235"/>
    <mergeCell ref="B221:AK221"/>
    <mergeCell ref="B222:AK222"/>
    <mergeCell ref="B223:AK223"/>
    <mergeCell ref="B224:AK224"/>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N213:N214"/>
    <mergeCell ref="O213:O214"/>
    <mergeCell ref="P213:P214"/>
    <mergeCell ref="Q213:Q214"/>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0:J202"/>
    <mergeCell ref="K200:M202"/>
    <mergeCell ref="N200:N202"/>
    <mergeCell ref="O200:Q202"/>
    <mergeCell ref="C203:E203"/>
    <mergeCell ref="G203:I203"/>
    <mergeCell ref="K203:M203"/>
    <mergeCell ref="O203:Q203"/>
    <mergeCell ref="B200:B202"/>
    <mergeCell ref="C200:E200"/>
    <mergeCell ref="C201:E201"/>
    <mergeCell ref="C202:E202"/>
    <mergeCell ref="F200:F202"/>
    <mergeCell ref="G200:I200"/>
    <mergeCell ref="G201:I201"/>
    <mergeCell ref="G202:I202"/>
    <mergeCell ref="AA189:AC189"/>
    <mergeCell ref="AE189:AG189"/>
    <mergeCell ref="AI189:AK189"/>
    <mergeCell ref="B190:AK190"/>
    <mergeCell ref="B191:AK191"/>
    <mergeCell ref="B198:Q198"/>
    <mergeCell ref="B196:AK196"/>
    <mergeCell ref="B197:AK197"/>
    <mergeCell ref="AH187:AH188"/>
    <mergeCell ref="AI187:AI188"/>
    <mergeCell ref="AJ187:AJ188"/>
    <mergeCell ref="AK187:AK188"/>
    <mergeCell ref="C189:E189"/>
    <mergeCell ref="G189:I189"/>
    <mergeCell ref="K189:M189"/>
    <mergeCell ref="O189:Q189"/>
    <mergeCell ref="S189:U189"/>
    <mergeCell ref="W189:Y189"/>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E186:AG186"/>
    <mergeCell ref="AI186:AK186"/>
    <mergeCell ref="B187:B188"/>
    <mergeCell ref="C187:C188"/>
    <mergeCell ref="D187:D188"/>
    <mergeCell ref="E187:E188"/>
    <mergeCell ref="F187:F188"/>
    <mergeCell ref="G187:G188"/>
    <mergeCell ref="H187:H188"/>
    <mergeCell ref="I187:I188"/>
    <mergeCell ref="AH184:AH185"/>
    <mergeCell ref="AI184:AJ185"/>
    <mergeCell ref="AK184:AK185"/>
    <mergeCell ref="C186:E186"/>
    <mergeCell ref="G186:I186"/>
    <mergeCell ref="K186:M186"/>
    <mergeCell ref="O186:Q186"/>
    <mergeCell ref="S186:U186"/>
    <mergeCell ref="W186:Y186"/>
    <mergeCell ref="AA186:AC186"/>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K180:AK181"/>
    <mergeCell ref="B182:B183"/>
    <mergeCell ref="C182:D183"/>
    <mergeCell ref="E182:E183"/>
    <mergeCell ref="F182:F183"/>
    <mergeCell ref="G182:H183"/>
    <mergeCell ref="I182:I183"/>
    <mergeCell ref="J182:J183"/>
    <mergeCell ref="K182:L183"/>
    <mergeCell ref="M182:M183"/>
    <mergeCell ref="AC180:AC181"/>
    <mergeCell ref="AD180:AD181"/>
    <mergeCell ref="AE180:AF181"/>
    <mergeCell ref="AG180:AG181"/>
    <mergeCell ref="AH180:AH181"/>
    <mergeCell ref="AI180:AJ181"/>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E179:AG179"/>
    <mergeCell ref="AI179:AK179"/>
    <mergeCell ref="B180:B181"/>
    <mergeCell ref="C180:D181"/>
    <mergeCell ref="E180:E181"/>
    <mergeCell ref="F180:F181"/>
    <mergeCell ref="G180:H181"/>
    <mergeCell ref="I180:I181"/>
    <mergeCell ref="J180:J181"/>
    <mergeCell ref="K180:L181"/>
    <mergeCell ref="AH177:AH178"/>
    <mergeCell ref="AI177:AJ178"/>
    <mergeCell ref="AK177:AK178"/>
    <mergeCell ref="C179:E179"/>
    <mergeCell ref="G179:I179"/>
    <mergeCell ref="K179:M179"/>
    <mergeCell ref="O179:Q179"/>
    <mergeCell ref="S179:U179"/>
    <mergeCell ref="W179:Y179"/>
    <mergeCell ref="AA179:AC179"/>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AK174:AK175"/>
    <mergeCell ref="C176:E176"/>
    <mergeCell ref="G176:I176"/>
    <mergeCell ref="K176:M176"/>
    <mergeCell ref="O176:Q176"/>
    <mergeCell ref="S176:U176"/>
    <mergeCell ref="W176:Y176"/>
    <mergeCell ref="AA176:AC176"/>
    <mergeCell ref="AE176:AG176"/>
    <mergeCell ref="AI176:AK176"/>
    <mergeCell ref="AC174:AC175"/>
    <mergeCell ref="AD174:AD175"/>
    <mergeCell ref="AE174:AF175"/>
    <mergeCell ref="AG174:AG175"/>
    <mergeCell ref="AH174:AH175"/>
    <mergeCell ref="AI174:AJ175"/>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I172:AJ173"/>
    <mergeCell ref="AK172:AK173"/>
    <mergeCell ref="B174:B175"/>
    <mergeCell ref="C174:D175"/>
    <mergeCell ref="E174:E175"/>
    <mergeCell ref="F174:F175"/>
    <mergeCell ref="G174:H175"/>
    <mergeCell ref="I174:I175"/>
    <mergeCell ref="J174:J175"/>
    <mergeCell ref="K174:L175"/>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H170:AH171"/>
    <mergeCell ref="AI170:AJ171"/>
    <mergeCell ref="AK170:AK171"/>
    <mergeCell ref="B172:B173"/>
    <mergeCell ref="C172:D173"/>
    <mergeCell ref="E172:E173"/>
    <mergeCell ref="F172:F173"/>
    <mergeCell ref="G172:H173"/>
    <mergeCell ref="I172:I173"/>
    <mergeCell ref="J172:J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K166:AK167"/>
    <mergeCell ref="B168:B169"/>
    <mergeCell ref="C168:D169"/>
    <mergeCell ref="E168:E169"/>
    <mergeCell ref="F168:F169"/>
    <mergeCell ref="G168:H169"/>
    <mergeCell ref="I168:I169"/>
    <mergeCell ref="J168:J169"/>
    <mergeCell ref="K168:L169"/>
    <mergeCell ref="M168:M169"/>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I164:AJ165"/>
    <mergeCell ref="AK164:AK165"/>
    <mergeCell ref="B166:B167"/>
    <mergeCell ref="C166:D167"/>
    <mergeCell ref="E166:E167"/>
    <mergeCell ref="F166:F167"/>
    <mergeCell ref="G166:H167"/>
    <mergeCell ref="I166:I167"/>
    <mergeCell ref="J166:J167"/>
    <mergeCell ref="K166:L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A163:AC163"/>
    <mergeCell ref="AE163:AG163"/>
    <mergeCell ref="AI163:AK163"/>
    <mergeCell ref="B164:B165"/>
    <mergeCell ref="C164:D165"/>
    <mergeCell ref="E164:E165"/>
    <mergeCell ref="F164:F165"/>
    <mergeCell ref="G164:H165"/>
    <mergeCell ref="I164:I165"/>
    <mergeCell ref="J164:J165"/>
    <mergeCell ref="C163:E163"/>
    <mergeCell ref="G163:I163"/>
    <mergeCell ref="K163:M163"/>
    <mergeCell ref="O163:Q163"/>
    <mergeCell ref="S163:U163"/>
    <mergeCell ref="W163:Y163"/>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I160:AK160"/>
    <mergeCell ref="B161:B162"/>
    <mergeCell ref="C161:D162"/>
    <mergeCell ref="E161:E162"/>
    <mergeCell ref="F161:F162"/>
    <mergeCell ref="G161:H162"/>
    <mergeCell ref="I161:I162"/>
    <mergeCell ref="J161:J162"/>
    <mergeCell ref="K161:L162"/>
    <mergeCell ref="M161:M162"/>
    <mergeCell ref="AI158:AJ159"/>
    <mergeCell ref="AK158:AK159"/>
    <mergeCell ref="C160:E160"/>
    <mergeCell ref="G160:I160"/>
    <mergeCell ref="K160:M160"/>
    <mergeCell ref="O160:Q160"/>
    <mergeCell ref="S160:U160"/>
    <mergeCell ref="W160:Y160"/>
    <mergeCell ref="AA160:AC160"/>
    <mergeCell ref="AE160:AG160"/>
    <mergeCell ref="AA158:AB159"/>
    <mergeCell ref="AC158:AC159"/>
    <mergeCell ref="AD158:AD159"/>
    <mergeCell ref="AE158:AF159"/>
    <mergeCell ref="AG158:AG159"/>
    <mergeCell ref="AH158:AH159"/>
    <mergeCell ref="S158:T159"/>
    <mergeCell ref="U158:U159"/>
    <mergeCell ref="V158:V159"/>
    <mergeCell ref="W158:X159"/>
    <mergeCell ref="Y158:Y159"/>
    <mergeCell ref="Z158:Z159"/>
    <mergeCell ref="K158:L159"/>
    <mergeCell ref="M158:M159"/>
    <mergeCell ref="N158:N159"/>
    <mergeCell ref="O158:P159"/>
    <mergeCell ref="Q158:Q159"/>
    <mergeCell ref="R158:R159"/>
    <mergeCell ref="AH156:AH157"/>
    <mergeCell ref="AI156:AJ157"/>
    <mergeCell ref="AK156:AK157"/>
    <mergeCell ref="B158:B159"/>
    <mergeCell ref="C158:D159"/>
    <mergeCell ref="E158:E159"/>
    <mergeCell ref="F158:F159"/>
    <mergeCell ref="G158:H159"/>
    <mergeCell ref="I158:I159"/>
    <mergeCell ref="J158:J159"/>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AH154:AH155"/>
    <mergeCell ref="AI154:AI155"/>
    <mergeCell ref="AJ154:AJ155"/>
    <mergeCell ref="AK154:AK155"/>
    <mergeCell ref="B156:B157"/>
    <mergeCell ref="C156:D157"/>
    <mergeCell ref="E156:E157"/>
    <mergeCell ref="F156:F157"/>
    <mergeCell ref="G156:H157"/>
    <mergeCell ref="I156:I157"/>
    <mergeCell ref="AB154:AB155"/>
    <mergeCell ref="AC154:AC155"/>
    <mergeCell ref="AD154:AD155"/>
    <mergeCell ref="AE154:AE155"/>
    <mergeCell ref="AF154:AF155"/>
    <mergeCell ref="AG154:AG155"/>
    <mergeCell ref="V154:V155"/>
    <mergeCell ref="W154:W155"/>
    <mergeCell ref="X154:X155"/>
    <mergeCell ref="Y154:Y155"/>
    <mergeCell ref="Z154:Z155"/>
    <mergeCell ref="AA154:AA155"/>
    <mergeCell ref="P154:P155"/>
    <mergeCell ref="Q154:Q155"/>
    <mergeCell ref="R154:R155"/>
    <mergeCell ref="S154:S155"/>
    <mergeCell ref="T154:T155"/>
    <mergeCell ref="U154:U155"/>
    <mergeCell ref="J154:J155"/>
    <mergeCell ref="K154:K155"/>
    <mergeCell ref="L154:L155"/>
    <mergeCell ref="M154:M155"/>
    <mergeCell ref="N154:N155"/>
    <mergeCell ref="O154:O155"/>
    <mergeCell ref="AE153:AG153"/>
    <mergeCell ref="AI153:AK153"/>
    <mergeCell ref="B154:B155"/>
    <mergeCell ref="C154:C155"/>
    <mergeCell ref="D154:D155"/>
    <mergeCell ref="E154:E155"/>
    <mergeCell ref="F154:F155"/>
    <mergeCell ref="G154:G155"/>
    <mergeCell ref="H154:H155"/>
    <mergeCell ref="I154:I155"/>
    <mergeCell ref="AA152:AC152"/>
    <mergeCell ref="AE152:AG152"/>
    <mergeCell ref="AI152:AK152"/>
    <mergeCell ref="C153:E153"/>
    <mergeCell ref="G153:I153"/>
    <mergeCell ref="K153:M153"/>
    <mergeCell ref="O153:Q153"/>
    <mergeCell ref="S153:U153"/>
    <mergeCell ref="W153:Y153"/>
    <mergeCell ref="AA153:AC153"/>
    <mergeCell ref="C152:E152"/>
    <mergeCell ref="G152:I152"/>
    <mergeCell ref="K152:M152"/>
    <mergeCell ref="O152:Q152"/>
    <mergeCell ref="S152:U152"/>
    <mergeCell ref="W152:Y152"/>
    <mergeCell ref="Z148:Z151"/>
    <mergeCell ref="AA148:AC151"/>
    <mergeCell ref="AD148:AD151"/>
    <mergeCell ref="AE148:AG151"/>
    <mergeCell ref="AH148:AH151"/>
    <mergeCell ref="AI148:AK148"/>
    <mergeCell ref="AI149:AK149"/>
    <mergeCell ref="AI150:AK150"/>
    <mergeCell ref="AI151:AK151"/>
    <mergeCell ref="N148:N151"/>
    <mergeCell ref="O148:Q151"/>
    <mergeCell ref="R148:R151"/>
    <mergeCell ref="S148:U151"/>
    <mergeCell ref="V148:V151"/>
    <mergeCell ref="W148:Y148"/>
    <mergeCell ref="W149:Y149"/>
    <mergeCell ref="W150:Y150"/>
    <mergeCell ref="W151:Y151"/>
    <mergeCell ref="G148:I148"/>
    <mergeCell ref="G149:I149"/>
    <mergeCell ref="G150:I150"/>
    <mergeCell ref="G151:I151"/>
    <mergeCell ref="J148:J151"/>
    <mergeCell ref="K148:M148"/>
    <mergeCell ref="K149:M149"/>
    <mergeCell ref="K150:M150"/>
    <mergeCell ref="K151:M151"/>
    <mergeCell ref="W147:Y147"/>
    <mergeCell ref="AA147:AC147"/>
    <mergeCell ref="AE147:AG147"/>
    <mergeCell ref="AI147:AK147"/>
    <mergeCell ref="B148:B151"/>
    <mergeCell ref="C148:E148"/>
    <mergeCell ref="C149:E149"/>
    <mergeCell ref="C150:E150"/>
    <mergeCell ref="C151:E151"/>
    <mergeCell ref="F148:F151"/>
    <mergeCell ref="N132:N133"/>
    <mergeCell ref="O132:O133"/>
    <mergeCell ref="P132:P133"/>
    <mergeCell ref="Q132:Q133"/>
    <mergeCell ref="B145:AK145"/>
    <mergeCell ref="B147:E147"/>
    <mergeCell ref="G147:I147"/>
    <mergeCell ref="K147:M147"/>
    <mergeCell ref="O147:Q147"/>
    <mergeCell ref="S147:U147"/>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M121:M122"/>
    <mergeCell ref="N121:N122"/>
    <mergeCell ref="O121:O122"/>
    <mergeCell ref="P121:P122"/>
    <mergeCell ref="Q121:Q122"/>
    <mergeCell ref="C123:E123"/>
    <mergeCell ref="G123:I123"/>
    <mergeCell ref="K123:M123"/>
    <mergeCell ref="O123:Q123"/>
    <mergeCell ref="G121:G122"/>
    <mergeCell ref="H121:H122"/>
    <mergeCell ref="I121:I122"/>
    <mergeCell ref="J121:J122"/>
    <mergeCell ref="K121:K122"/>
    <mergeCell ref="L121:L122"/>
    <mergeCell ref="Q118:Q119"/>
    <mergeCell ref="C120:E120"/>
    <mergeCell ref="G120:I120"/>
    <mergeCell ref="K120:M120"/>
    <mergeCell ref="O120:Q120"/>
    <mergeCell ref="B121:B122"/>
    <mergeCell ref="C121:C122"/>
    <mergeCell ref="D121:D122"/>
    <mergeCell ref="E121:E122"/>
    <mergeCell ref="F121:F122"/>
    <mergeCell ref="I118:I119"/>
    <mergeCell ref="J118:J119"/>
    <mergeCell ref="K118:L119"/>
    <mergeCell ref="M118:M119"/>
    <mergeCell ref="N118:N119"/>
    <mergeCell ref="O118:P119"/>
    <mergeCell ref="Q115:Q116"/>
    <mergeCell ref="C117:E117"/>
    <mergeCell ref="G117:I117"/>
    <mergeCell ref="K117:M117"/>
    <mergeCell ref="O117:Q117"/>
    <mergeCell ref="B118:B119"/>
    <mergeCell ref="C118:D119"/>
    <mergeCell ref="E118:E119"/>
    <mergeCell ref="F118:F119"/>
    <mergeCell ref="G118:H119"/>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N97:N99"/>
    <mergeCell ref="O97:Q99"/>
    <mergeCell ref="G100:I100"/>
    <mergeCell ref="K100:M100"/>
    <mergeCell ref="O100:Q100"/>
    <mergeCell ref="B101:B102"/>
    <mergeCell ref="C101:D102"/>
    <mergeCell ref="E101:E102"/>
    <mergeCell ref="F101:F102"/>
    <mergeCell ref="G101:H102"/>
    <mergeCell ref="G97:I97"/>
    <mergeCell ref="G98:I98"/>
    <mergeCell ref="G99:I99"/>
    <mergeCell ref="J97:J99"/>
    <mergeCell ref="K97:M97"/>
    <mergeCell ref="K98:M98"/>
    <mergeCell ref="K99:M99"/>
    <mergeCell ref="B97:B99"/>
    <mergeCell ref="C97:E97"/>
    <mergeCell ref="C98:E98"/>
    <mergeCell ref="C99:E99"/>
    <mergeCell ref="C100:E100"/>
    <mergeCell ref="F97:F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G65:I65"/>
    <mergeCell ref="K65:M65"/>
    <mergeCell ref="O65:Q65"/>
    <mergeCell ref="C66:E66"/>
    <mergeCell ref="G66:I66"/>
    <mergeCell ref="K66:M66"/>
    <mergeCell ref="O66:Q66"/>
    <mergeCell ref="J62:J64"/>
    <mergeCell ref="K62:M62"/>
    <mergeCell ref="K63:M63"/>
    <mergeCell ref="K64:M64"/>
    <mergeCell ref="N62:N64"/>
    <mergeCell ref="O62:Q64"/>
    <mergeCell ref="B60:Q60"/>
    <mergeCell ref="B62:B64"/>
    <mergeCell ref="C62:E62"/>
    <mergeCell ref="C63:E63"/>
    <mergeCell ref="C64:E64"/>
    <mergeCell ref="C65:E65"/>
    <mergeCell ref="F62:F64"/>
    <mergeCell ref="G62:I62"/>
    <mergeCell ref="G63:I63"/>
    <mergeCell ref="G64:I6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2" width="36.5703125" customWidth="1"/>
    <col min="3" max="3" width="7" customWidth="1"/>
    <col min="4" max="6" width="32" customWidth="1"/>
    <col min="7" max="7" width="21" customWidth="1"/>
    <col min="8" max="8" width="9.42578125" customWidth="1"/>
    <col min="9" max="9" width="32" customWidth="1"/>
    <col min="10" max="10" width="7" customWidth="1"/>
    <col min="11" max="11" width="26.5703125" customWidth="1"/>
    <col min="12" max="13" width="32" customWidth="1"/>
    <col min="14" max="14" width="7" customWidth="1"/>
    <col min="15" max="15" width="9.42578125" customWidth="1"/>
    <col min="16" max="16" width="32" customWidth="1"/>
    <col min="17" max="17" width="7" customWidth="1"/>
    <col min="18" max="18" width="26.5703125" customWidth="1"/>
    <col min="19" max="20" width="32" customWidth="1"/>
    <col min="21" max="21" width="12.42578125" customWidth="1"/>
    <col min="22" max="22" width="9.42578125" customWidth="1"/>
  </cols>
  <sheetData>
    <row r="1" spans="1:22" ht="15" customHeight="1">
      <c r="A1" s="9" t="s">
        <v>99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94</v>
      </c>
      <c r="B3" s="17"/>
      <c r="C3" s="17"/>
      <c r="D3" s="17"/>
      <c r="E3" s="17"/>
      <c r="F3" s="17"/>
      <c r="G3" s="17"/>
      <c r="H3" s="17"/>
      <c r="I3" s="17"/>
      <c r="J3" s="17"/>
      <c r="K3" s="17"/>
      <c r="L3" s="17"/>
      <c r="M3" s="17"/>
      <c r="N3" s="17"/>
      <c r="O3" s="17"/>
      <c r="P3" s="17"/>
      <c r="Q3" s="17"/>
      <c r="R3" s="17"/>
      <c r="S3" s="17"/>
      <c r="T3" s="17"/>
      <c r="U3" s="17"/>
      <c r="V3" s="17"/>
    </row>
    <row r="4" spans="1:22">
      <c r="A4" s="18" t="s">
        <v>993</v>
      </c>
      <c r="B4" s="19" t="s">
        <v>995</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19" t="s">
        <v>996</v>
      </c>
      <c r="C6" s="19"/>
      <c r="D6" s="19"/>
      <c r="E6" s="19"/>
      <c r="F6" s="19"/>
      <c r="G6" s="19"/>
      <c r="H6" s="19"/>
      <c r="I6" s="19"/>
      <c r="J6" s="19"/>
      <c r="K6" s="19"/>
      <c r="L6" s="19"/>
      <c r="M6" s="19"/>
      <c r="N6" s="19"/>
      <c r="O6" s="19"/>
      <c r="P6" s="19"/>
      <c r="Q6" s="19"/>
      <c r="R6" s="19"/>
      <c r="S6" s="19"/>
      <c r="T6" s="19"/>
      <c r="U6" s="19"/>
      <c r="V6" s="19"/>
    </row>
    <row r="7" spans="1:22">
      <c r="A7" s="18"/>
      <c r="B7" s="17"/>
      <c r="C7" s="17"/>
      <c r="D7" s="17"/>
      <c r="E7" s="17"/>
      <c r="F7" s="17"/>
      <c r="G7" s="17"/>
      <c r="H7" s="17"/>
      <c r="I7" s="17"/>
      <c r="J7" s="17"/>
      <c r="K7" s="17"/>
      <c r="L7" s="17"/>
      <c r="M7" s="17"/>
      <c r="N7" s="17"/>
      <c r="O7" s="17"/>
      <c r="P7" s="17"/>
      <c r="Q7" s="17"/>
      <c r="R7" s="17"/>
      <c r="S7" s="17"/>
      <c r="T7" s="17"/>
      <c r="U7" s="17"/>
      <c r="V7" s="17"/>
    </row>
    <row r="8" spans="1:22" ht="25.5" customHeight="1">
      <c r="A8" s="18"/>
      <c r="B8" s="19" t="s">
        <v>997</v>
      </c>
      <c r="C8" s="19"/>
      <c r="D8" s="19"/>
      <c r="E8" s="19"/>
      <c r="F8" s="19"/>
      <c r="G8" s="19"/>
      <c r="H8" s="19"/>
      <c r="I8" s="19"/>
      <c r="J8" s="19"/>
      <c r="K8" s="19"/>
      <c r="L8" s="19"/>
      <c r="M8" s="19"/>
      <c r="N8" s="19"/>
      <c r="O8" s="19"/>
      <c r="P8" s="19"/>
      <c r="Q8" s="19"/>
      <c r="R8" s="19"/>
      <c r="S8" s="19"/>
      <c r="T8" s="19"/>
      <c r="U8" s="19"/>
      <c r="V8" s="19"/>
    </row>
    <row r="9" spans="1:22">
      <c r="A9" s="18"/>
      <c r="B9" s="17"/>
      <c r="C9" s="17"/>
      <c r="D9" s="17"/>
      <c r="E9" s="17"/>
      <c r="F9" s="17"/>
      <c r="G9" s="17"/>
      <c r="H9" s="17"/>
      <c r="I9" s="17"/>
      <c r="J9" s="17"/>
      <c r="K9" s="17"/>
      <c r="L9" s="17"/>
      <c r="M9" s="17"/>
      <c r="N9" s="17"/>
      <c r="O9" s="17"/>
      <c r="P9" s="17"/>
      <c r="Q9" s="17"/>
      <c r="R9" s="17"/>
      <c r="S9" s="17"/>
      <c r="T9" s="17"/>
      <c r="U9" s="17"/>
      <c r="V9" s="17"/>
    </row>
    <row r="10" spans="1:22">
      <c r="A10" s="18"/>
      <c r="B10" s="19" t="s">
        <v>998</v>
      </c>
      <c r="C10" s="19"/>
      <c r="D10" s="19"/>
      <c r="E10" s="19"/>
      <c r="F10" s="19"/>
      <c r="G10" s="19"/>
      <c r="H10" s="19"/>
      <c r="I10" s="19"/>
      <c r="J10" s="19"/>
      <c r="K10" s="19"/>
      <c r="L10" s="19"/>
      <c r="M10" s="19"/>
      <c r="N10" s="19"/>
      <c r="O10" s="19"/>
      <c r="P10" s="19"/>
      <c r="Q10" s="19"/>
      <c r="R10" s="19"/>
      <c r="S10" s="19"/>
      <c r="T10" s="19"/>
      <c r="U10" s="19"/>
      <c r="V10" s="19"/>
    </row>
    <row r="11" spans="1:22">
      <c r="A11" s="18"/>
      <c r="B11" s="17"/>
      <c r="C11" s="17"/>
      <c r="D11" s="17"/>
      <c r="E11" s="17"/>
      <c r="F11" s="17"/>
      <c r="G11" s="17"/>
      <c r="H11" s="17"/>
      <c r="I11" s="17"/>
      <c r="J11" s="17"/>
      <c r="K11" s="17"/>
      <c r="L11" s="17"/>
      <c r="M11" s="17"/>
      <c r="N11" s="17"/>
      <c r="O11" s="17"/>
      <c r="P11" s="17"/>
      <c r="Q11" s="17"/>
      <c r="R11" s="17"/>
      <c r="S11" s="17"/>
      <c r="T11" s="17"/>
      <c r="U11" s="17"/>
      <c r="V11" s="17"/>
    </row>
    <row r="12" spans="1:22">
      <c r="A12" s="18"/>
      <c r="B12" s="19" t="s">
        <v>999</v>
      </c>
      <c r="C12" s="19"/>
      <c r="D12" s="19"/>
      <c r="E12" s="19"/>
      <c r="F12" s="19"/>
      <c r="G12" s="19"/>
      <c r="H12" s="19"/>
      <c r="I12" s="19"/>
      <c r="J12" s="19"/>
      <c r="K12" s="19"/>
      <c r="L12" s="19"/>
      <c r="M12" s="19"/>
      <c r="N12" s="19"/>
      <c r="O12" s="19"/>
      <c r="P12" s="19"/>
      <c r="Q12" s="19"/>
      <c r="R12" s="19"/>
      <c r="S12" s="19"/>
      <c r="T12" s="19"/>
      <c r="U12" s="19"/>
      <c r="V12" s="19"/>
    </row>
    <row r="13" spans="1:22">
      <c r="A13" s="18"/>
      <c r="B13" s="17"/>
      <c r="C13" s="17"/>
      <c r="D13" s="17"/>
      <c r="E13" s="17"/>
      <c r="F13" s="17"/>
      <c r="G13" s="17"/>
      <c r="H13" s="17"/>
      <c r="I13" s="17"/>
      <c r="J13" s="17"/>
      <c r="K13" s="17"/>
      <c r="L13" s="17"/>
      <c r="M13" s="17"/>
      <c r="N13" s="17"/>
      <c r="O13" s="17"/>
      <c r="P13" s="17"/>
      <c r="Q13" s="17"/>
      <c r="R13" s="17"/>
      <c r="S13" s="17"/>
      <c r="T13" s="17"/>
      <c r="U13" s="17"/>
      <c r="V13" s="17"/>
    </row>
    <row r="14" spans="1:22">
      <c r="A14" s="18"/>
      <c r="B14" s="17"/>
      <c r="C14" s="17"/>
      <c r="D14" s="17"/>
      <c r="E14" s="17"/>
      <c r="F14" s="17"/>
      <c r="G14" s="17"/>
      <c r="H14" s="17"/>
      <c r="I14" s="17"/>
      <c r="J14" s="17"/>
      <c r="K14" s="17"/>
      <c r="L14" s="17"/>
      <c r="M14" s="17"/>
      <c r="N14" s="17"/>
      <c r="O14" s="17"/>
      <c r="P14" s="17"/>
      <c r="Q14" s="17"/>
      <c r="R14" s="17"/>
      <c r="S14" s="17"/>
      <c r="T14" s="17"/>
      <c r="U14" s="17"/>
      <c r="V14" s="17"/>
    </row>
    <row r="15" spans="1:22">
      <c r="A15" s="18"/>
      <c r="B15" s="19" t="s">
        <v>1000</v>
      </c>
      <c r="C15" s="19"/>
      <c r="D15" s="19"/>
      <c r="E15" s="19"/>
      <c r="F15" s="19"/>
      <c r="G15" s="19"/>
      <c r="H15" s="19"/>
      <c r="I15" s="19"/>
      <c r="J15" s="19"/>
      <c r="K15" s="19"/>
      <c r="L15" s="19"/>
      <c r="M15" s="19"/>
      <c r="N15" s="19"/>
      <c r="O15" s="19"/>
      <c r="P15" s="19"/>
      <c r="Q15" s="19"/>
      <c r="R15" s="19"/>
      <c r="S15" s="19"/>
      <c r="T15" s="19"/>
      <c r="U15" s="19"/>
      <c r="V15" s="19"/>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c r="A17" s="18"/>
      <c r="B17" s="19" t="s">
        <v>1001</v>
      </c>
      <c r="C17" s="19"/>
      <c r="D17" s="19"/>
      <c r="E17" s="19"/>
      <c r="F17" s="19"/>
      <c r="G17" s="19"/>
      <c r="H17" s="19"/>
      <c r="I17" s="19"/>
      <c r="J17" s="19"/>
      <c r="K17" s="19"/>
      <c r="L17" s="19"/>
      <c r="M17" s="19"/>
      <c r="N17" s="19"/>
      <c r="O17" s="19"/>
      <c r="P17" s="19"/>
      <c r="Q17" s="19"/>
      <c r="R17" s="19"/>
      <c r="S17" s="19"/>
      <c r="T17" s="19"/>
      <c r="U17" s="19"/>
      <c r="V17" s="19"/>
    </row>
    <row r="18" spans="1:22">
      <c r="A18" s="18"/>
      <c r="B18" s="29"/>
      <c r="C18" s="29"/>
      <c r="D18" s="29"/>
      <c r="E18" s="29"/>
      <c r="F18" s="29"/>
      <c r="G18" s="29"/>
      <c r="H18" s="29"/>
      <c r="I18" s="29"/>
      <c r="J18" s="29"/>
      <c r="K18" s="29"/>
      <c r="L18" s="29"/>
      <c r="M18" s="29"/>
      <c r="N18" s="29"/>
      <c r="O18" s="29"/>
      <c r="P18" s="29"/>
      <c r="Q18" s="29"/>
      <c r="R18" s="29"/>
      <c r="S18" s="29"/>
      <c r="T18" s="29"/>
      <c r="U18" s="29"/>
      <c r="V18" s="29"/>
    </row>
    <row r="19" spans="1:22">
      <c r="A19" s="18"/>
      <c r="B19" s="14"/>
      <c r="C19" s="14"/>
      <c r="D19" s="14"/>
      <c r="E19" s="14"/>
      <c r="F19" s="14"/>
      <c r="G19" s="14"/>
      <c r="H19" s="14"/>
      <c r="I19" s="14"/>
      <c r="J19" s="14"/>
      <c r="K19" s="14"/>
      <c r="L19" s="14"/>
      <c r="M19" s="14"/>
      <c r="N19" s="14"/>
      <c r="O19" s="14"/>
      <c r="P19" s="14"/>
      <c r="Q19" s="14"/>
      <c r="R19" s="14"/>
      <c r="S19" s="14"/>
      <c r="T19" s="14"/>
      <c r="U19" s="14"/>
      <c r="V19" s="14"/>
    </row>
    <row r="20" spans="1:22">
      <c r="A20" s="18"/>
      <c r="B20" s="255">
        <v>42004</v>
      </c>
      <c r="C20" s="22"/>
      <c r="D20" s="22"/>
      <c r="E20" s="22"/>
      <c r="F20" s="12"/>
      <c r="G20" s="22"/>
      <c r="H20" s="22"/>
      <c r="I20" s="12"/>
      <c r="J20" s="22"/>
      <c r="K20" s="22"/>
      <c r="L20" s="22"/>
      <c r="M20" s="12"/>
      <c r="N20" s="22"/>
      <c r="O20" s="22"/>
      <c r="P20" s="12"/>
      <c r="Q20" s="22"/>
      <c r="R20" s="22"/>
      <c r="S20" s="22"/>
      <c r="T20" s="12"/>
      <c r="U20" s="22"/>
      <c r="V20" s="22"/>
    </row>
    <row r="21" spans="1:22">
      <c r="A21" s="18"/>
      <c r="B21" s="72" t="s">
        <v>395</v>
      </c>
      <c r="C21" s="30" t="s">
        <v>1002</v>
      </c>
      <c r="D21" s="30"/>
      <c r="E21" s="30"/>
      <c r="F21" s="30"/>
      <c r="G21" s="30"/>
      <c r="H21" s="30"/>
      <c r="I21" s="22"/>
      <c r="J21" s="30" t="s">
        <v>1003</v>
      </c>
      <c r="K21" s="30"/>
      <c r="L21" s="30"/>
      <c r="M21" s="30"/>
      <c r="N21" s="30"/>
      <c r="O21" s="30"/>
      <c r="P21" s="22"/>
      <c r="Q21" s="30" t="s">
        <v>1005</v>
      </c>
      <c r="R21" s="30"/>
      <c r="S21" s="30"/>
      <c r="T21" s="30"/>
      <c r="U21" s="30"/>
      <c r="V21" s="30"/>
    </row>
    <row r="22" spans="1:22">
      <c r="A22" s="18"/>
      <c r="B22" s="72"/>
      <c r="C22" s="30"/>
      <c r="D22" s="30"/>
      <c r="E22" s="30"/>
      <c r="F22" s="30"/>
      <c r="G22" s="30"/>
      <c r="H22" s="30"/>
      <c r="I22" s="22"/>
      <c r="J22" s="30" t="s">
        <v>1004</v>
      </c>
      <c r="K22" s="30"/>
      <c r="L22" s="30"/>
      <c r="M22" s="30"/>
      <c r="N22" s="30"/>
      <c r="O22" s="30"/>
      <c r="P22" s="22"/>
      <c r="Q22" s="30" t="s">
        <v>1006</v>
      </c>
      <c r="R22" s="30"/>
      <c r="S22" s="30"/>
      <c r="T22" s="30"/>
      <c r="U22" s="30"/>
      <c r="V22" s="30"/>
    </row>
    <row r="23" spans="1:22">
      <c r="A23" s="18"/>
      <c r="B23" s="72"/>
      <c r="C23" s="30"/>
      <c r="D23" s="30"/>
      <c r="E23" s="30"/>
      <c r="F23" s="30"/>
      <c r="G23" s="30"/>
      <c r="H23" s="30"/>
      <c r="I23" s="22"/>
      <c r="J23" s="17"/>
      <c r="K23" s="17"/>
      <c r="L23" s="17"/>
      <c r="M23" s="17"/>
      <c r="N23" s="17"/>
      <c r="O23" s="17"/>
      <c r="P23" s="22"/>
      <c r="Q23" s="30" t="s">
        <v>1007</v>
      </c>
      <c r="R23" s="30"/>
      <c r="S23" s="30"/>
      <c r="T23" s="30"/>
      <c r="U23" s="30"/>
      <c r="V23" s="30"/>
    </row>
    <row r="24" spans="1:22" ht="15.75" thickBot="1">
      <c r="A24" s="18"/>
      <c r="B24" s="72"/>
      <c r="C24" s="31"/>
      <c r="D24" s="31"/>
      <c r="E24" s="31"/>
      <c r="F24" s="31"/>
      <c r="G24" s="31"/>
      <c r="H24" s="31"/>
      <c r="I24" s="22"/>
      <c r="J24" s="73"/>
      <c r="K24" s="73"/>
      <c r="L24" s="73"/>
      <c r="M24" s="73"/>
      <c r="N24" s="73"/>
      <c r="O24" s="73"/>
      <c r="P24" s="22"/>
      <c r="Q24" s="31" t="s">
        <v>1008</v>
      </c>
      <c r="R24" s="31"/>
      <c r="S24" s="31"/>
      <c r="T24" s="31"/>
      <c r="U24" s="31"/>
      <c r="V24" s="31"/>
    </row>
    <row r="25" spans="1:22" ht="15.75" thickBot="1">
      <c r="A25" s="18"/>
      <c r="B25" s="12"/>
      <c r="C25" s="58" t="s">
        <v>854</v>
      </c>
      <c r="D25" s="58"/>
      <c r="E25" s="58"/>
      <c r="F25" s="12"/>
      <c r="G25" s="58" t="s">
        <v>1009</v>
      </c>
      <c r="H25" s="58"/>
      <c r="I25" s="12"/>
      <c r="J25" s="58" t="s">
        <v>854</v>
      </c>
      <c r="K25" s="58"/>
      <c r="L25" s="58"/>
      <c r="M25" s="12"/>
      <c r="N25" s="58" t="s">
        <v>1009</v>
      </c>
      <c r="O25" s="58"/>
      <c r="P25" s="12"/>
      <c r="Q25" s="58" t="s">
        <v>854</v>
      </c>
      <c r="R25" s="58"/>
      <c r="S25" s="58"/>
      <c r="T25" s="12"/>
      <c r="U25" s="58" t="s">
        <v>1009</v>
      </c>
      <c r="V25" s="58"/>
    </row>
    <row r="26" spans="1:22">
      <c r="A26" s="18"/>
      <c r="B26" s="26" t="s">
        <v>1010</v>
      </c>
      <c r="C26" s="38"/>
      <c r="D26" s="38"/>
      <c r="E26" s="38"/>
      <c r="F26" s="27"/>
      <c r="G26" s="34"/>
      <c r="H26" s="34"/>
      <c r="I26" s="27"/>
      <c r="J26" s="34"/>
      <c r="K26" s="34"/>
      <c r="L26" s="34"/>
      <c r="M26" s="27"/>
      <c r="N26" s="34"/>
      <c r="O26" s="34"/>
      <c r="P26" s="27"/>
      <c r="Q26" s="34"/>
      <c r="R26" s="34"/>
      <c r="S26" s="34"/>
      <c r="T26" s="27"/>
      <c r="U26" s="34"/>
      <c r="V26" s="34"/>
    </row>
    <row r="27" spans="1:22">
      <c r="A27" s="18"/>
      <c r="B27" s="61" t="s">
        <v>1011</v>
      </c>
      <c r="C27" s="19" t="s">
        <v>399</v>
      </c>
      <c r="D27" s="40">
        <v>1050295</v>
      </c>
      <c r="E27" s="22"/>
      <c r="F27" s="22"/>
      <c r="G27" s="59">
        <v>15.16</v>
      </c>
      <c r="H27" s="19" t="s">
        <v>577</v>
      </c>
      <c r="I27" s="22"/>
      <c r="J27" s="19" t="s">
        <v>399</v>
      </c>
      <c r="K27" s="40">
        <v>554339</v>
      </c>
      <c r="L27" s="22"/>
      <c r="M27" s="22"/>
      <c r="N27" s="59">
        <v>8</v>
      </c>
      <c r="O27" s="19" t="s">
        <v>577</v>
      </c>
      <c r="P27" s="22"/>
      <c r="Q27" s="59" t="s">
        <v>1012</v>
      </c>
      <c r="R27" s="59"/>
      <c r="S27" s="22"/>
      <c r="T27" s="22"/>
      <c r="U27" s="59" t="s">
        <v>1012</v>
      </c>
      <c r="V27" s="22"/>
    </row>
    <row r="28" spans="1:22">
      <c r="A28" s="18"/>
      <c r="B28" s="61"/>
      <c r="C28" s="19"/>
      <c r="D28" s="40"/>
      <c r="E28" s="22"/>
      <c r="F28" s="22"/>
      <c r="G28" s="59"/>
      <c r="H28" s="19"/>
      <c r="I28" s="22"/>
      <c r="J28" s="19"/>
      <c r="K28" s="40"/>
      <c r="L28" s="22"/>
      <c r="M28" s="22"/>
      <c r="N28" s="59"/>
      <c r="O28" s="19"/>
      <c r="P28" s="22"/>
      <c r="Q28" s="59"/>
      <c r="R28" s="59"/>
      <c r="S28" s="22"/>
      <c r="T28" s="22"/>
      <c r="U28" s="59"/>
      <c r="V28" s="22"/>
    </row>
    <row r="29" spans="1:22">
      <c r="A29" s="18"/>
      <c r="B29" s="60" t="s">
        <v>1013</v>
      </c>
      <c r="C29" s="35">
        <v>853919</v>
      </c>
      <c r="D29" s="35"/>
      <c r="E29" s="37"/>
      <c r="F29" s="37"/>
      <c r="G29" s="66">
        <v>12.43</v>
      </c>
      <c r="H29" s="33" t="s">
        <v>577</v>
      </c>
      <c r="I29" s="37"/>
      <c r="J29" s="35">
        <v>549548</v>
      </c>
      <c r="K29" s="35"/>
      <c r="L29" s="37"/>
      <c r="M29" s="37"/>
      <c r="N29" s="66">
        <v>8</v>
      </c>
      <c r="O29" s="33" t="s">
        <v>577</v>
      </c>
      <c r="P29" s="37"/>
      <c r="Q29" s="33" t="s">
        <v>399</v>
      </c>
      <c r="R29" s="35">
        <v>686935</v>
      </c>
      <c r="S29" s="37"/>
      <c r="T29" s="37"/>
      <c r="U29" s="66">
        <v>10</v>
      </c>
      <c r="V29" s="33" t="s">
        <v>577</v>
      </c>
    </row>
    <row r="30" spans="1:22">
      <c r="A30" s="18"/>
      <c r="B30" s="60"/>
      <c r="C30" s="35"/>
      <c r="D30" s="35"/>
      <c r="E30" s="37"/>
      <c r="F30" s="37"/>
      <c r="G30" s="66"/>
      <c r="H30" s="33"/>
      <c r="I30" s="37"/>
      <c r="J30" s="35"/>
      <c r="K30" s="35"/>
      <c r="L30" s="37"/>
      <c r="M30" s="37"/>
      <c r="N30" s="66"/>
      <c r="O30" s="33"/>
      <c r="P30" s="37"/>
      <c r="Q30" s="33"/>
      <c r="R30" s="35"/>
      <c r="S30" s="37"/>
      <c r="T30" s="37"/>
      <c r="U30" s="66"/>
      <c r="V30" s="33"/>
    </row>
    <row r="31" spans="1:22">
      <c r="A31" s="18"/>
      <c r="B31" s="19" t="s">
        <v>1014</v>
      </c>
      <c r="C31" s="22"/>
      <c r="D31" s="22"/>
      <c r="E31" s="22"/>
      <c r="F31" s="22"/>
      <c r="G31" s="59"/>
      <c r="H31" s="22"/>
      <c r="I31" s="22"/>
      <c r="J31" s="59"/>
      <c r="K31" s="59"/>
      <c r="L31" s="22"/>
      <c r="M31" s="22"/>
      <c r="N31" s="59"/>
      <c r="O31" s="22"/>
      <c r="P31" s="22"/>
      <c r="Q31" s="59"/>
      <c r="R31" s="59"/>
      <c r="S31" s="22"/>
      <c r="T31" s="22"/>
      <c r="U31" s="59"/>
      <c r="V31" s="22"/>
    </row>
    <row r="32" spans="1:22">
      <c r="A32" s="18"/>
      <c r="B32" s="19"/>
      <c r="C32" s="22"/>
      <c r="D32" s="22"/>
      <c r="E32" s="22"/>
      <c r="F32" s="22"/>
      <c r="G32" s="59"/>
      <c r="H32" s="22"/>
      <c r="I32" s="22"/>
      <c r="J32" s="59"/>
      <c r="K32" s="59"/>
      <c r="L32" s="22"/>
      <c r="M32" s="22"/>
      <c r="N32" s="59"/>
      <c r="O32" s="22"/>
      <c r="P32" s="22"/>
      <c r="Q32" s="59"/>
      <c r="R32" s="59"/>
      <c r="S32" s="22"/>
      <c r="T32" s="22"/>
      <c r="U32" s="59"/>
      <c r="V32" s="22"/>
    </row>
    <row r="33" spans="1:22">
      <c r="A33" s="18"/>
      <c r="B33" s="60" t="s">
        <v>1011</v>
      </c>
      <c r="C33" s="33" t="s">
        <v>399</v>
      </c>
      <c r="D33" s="35">
        <v>963629</v>
      </c>
      <c r="E33" s="37"/>
      <c r="F33" s="37"/>
      <c r="G33" s="66">
        <v>13.91</v>
      </c>
      <c r="H33" s="33" t="s">
        <v>577</v>
      </c>
      <c r="I33" s="37"/>
      <c r="J33" s="33" t="s">
        <v>399</v>
      </c>
      <c r="K33" s="35">
        <v>277169</v>
      </c>
      <c r="L33" s="37"/>
      <c r="M33" s="37"/>
      <c r="N33" s="66">
        <v>4</v>
      </c>
      <c r="O33" s="33" t="s">
        <v>577</v>
      </c>
      <c r="P33" s="37"/>
      <c r="Q33" s="66" t="s">
        <v>1012</v>
      </c>
      <c r="R33" s="66"/>
      <c r="S33" s="37"/>
      <c r="T33" s="37"/>
      <c r="U33" s="66" t="s">
        <v>1012</v>
      </c>
      <c r="V33" s="37"/>
    </row>
    <row r="34" spans="1:22">
      <c r="A34" s="18"/>
      <c r="B34" s="60"/>
      <c r="C34" s="33"/>
      <c r="D34" s="35"/>
      <c r="E34" s="37"/>
      <c r="F34" s="37"/>
      <c r="G34" s="66"/>
      <c r="H34" s="33"/>
      <c r="I34" s="37"/>
      <c r="J34" s="33"/>
      <c r="K34" s="35"/>
      <c r="L34" s="37"/>
      <c r="M34" s="37"/>
      <c r="N34" s="66"/>
      <c r="O34" s="33"/>
      <c r="P34" s="37"/>
      <c r="Q34" s="66"/>
      <c r="R34" s="66"/>
      <c r="S34" s="37"/>
      <c r="T34" s="37"/>
      <c r="U34" s="66"/>
      <c r="V34" s="37"/>
    </row>
    <row r="35" spans="1:22">
      <c r="A35" s="18"/>
      <c r="B35" s="61" t="s">
        <v>1013</v>
      </c>
      <c r="C35" s="40">
        <v>767993</v>
      </c>
      <c r="D35" s="40"/>
      <c r="E35" s="22"/>
      <c r="F35" s="22"/>
      <c r="G35" s="59">
        <v>11.18</v>
      </c>
      <c r="H35" s="19" t="s">
        <v>577</v>
      </c>
      <c r="I35" s="22"/>
      <c r="J35" s="40">
        <v>274774</v>
      </c>
      <c r="K35" s="40"/>
      <c r="L35" s="22"/>
      <c r="M35" s="22"/>
      <c r="N35" s="59">
        <v>4</v>
      </c>
      <c r="O35" s="19" t="s">
        <v>577</v>
      </c>
      <c r="P35" s="22"/>
      <c r="Q35" s="19" t="s">
        <v>399</v>
      </c>
      <c r="R35" s="40">
        <v>412161</v>
      </c>
      <c r="S35" s="22"/>
      <c r="T35" s="22"/>
      <c r="U35" s="59">
        <v>6</v>
      </c>
      <c r="V35" s="19" t="s">
        <v>577</v>
      </c>
    </row>
    <row r="36" spans="1:22">
      <c r="A36" s="18"/>
      <c r="B36" s="61"/>
      <c r="C36" s="40"/>
      <c r="D36" s="40"/>
      <c r="E36" s="22"/>
      <c r="F36" s="22"/>
      <c r="G36" s="59"/>
      <c r="H36" s="19"/>
      <c r="I36" s="22"/>
      <c r="J36" s="40"/>
      <c r="K36" s="40"/>
      <c r="L36" s="22"/>
      <c r="M36" s="22"/>
      <c r="N36" s="59"/>
      <c r="O36" s="19"/>
      <c r="P36" s="22"/>
      <c r="Q36" s="19"/>
      <c r="R36" s="40"/>
      <c r="S36" s="22"/>
      <c r="T36" s="22"/>
      <c r="U36" s="59"/>
      <c r="V36" s="19"/>
    </row>
    <row r="37" spans="1:22">
      <c r="A37" s="18"/>
      <c r="B37" s="33" t="s">
        <v>1015</v>
      </c>
      <c r="C37" s="37"/>
      <c r="D37" s="37"/>
      <c r="E37" s="37"/>
      <c r="F37" s="37"/>
      <c r="G37" s="66"/>
      <c r="H37" s="37"/>
      <c r="I37" s="37"/>
      <c r="J37" s="66"/>
      <c r="K37" s="66"/>
      <c r="L37" s="37"/>
      <c r="M37" s="37"/>
      <c r="N37" s="66"/>
      <c r="O37" s="37"/>
      <c r="P37" s="37"/>
      <c r="Q37" s="66"/>
      <c r="R37" s="66"/>
      <c r="S37" s="37"/>
      <c r="T37" s="37"/>
      <c r="U37" s="66"/>
      <c r="V37" s="37"/>
    </row>
    <row r="38" spans="1:22">
      <c r="A38" s="18"/>
      <c r="B38" s="33"/>
      <c r="C38" s="37"/>
      <c r="D38" s="37"/>
      <c r="E38" s="37"/>
      <c r="F38" s="37"/>
      <c r="G38" s="66"/>
      <c r="H38" s="37"/>
      <c r="I38" s="37"/>
      <c r="J38" s="66"/>
      <c r="K38" s="66"/>
      <c r="L38" s="37"/>
      <c r="M38" s="37"/>
      <c r="N38" s="66"/>
      <c r="O38" s="37"/>
      <c r="P38" s="37"/>
      <c r="Q38" s="66"/>
      <c r="R38" s="66"/>
      <c r="S38" s="37"/>
      <c r="T38" s="37"/>
      <c r="U38" s="66"/>
      <c r="V38" s="37"/>
    </row>
    <row r="39" spans="1:22">
      <c r="A39" s="18"/>
      <c r="B39" s="61" t="s">
        <v>1011</v>
      </c>
      <c r="C39" s="19" t="s">
        <v>399</v>
      </c>
      <c r="D39" s="40">
        <v>963629</v>
      </c>
      <c r="E39" s="22"/>
      <c r="F39" s="22"/>
      <c r="G39" s="59">
        <v>10.78</v>
      </c>
      <c r="H39" s="19" t="s">
        <v>577</v>
      </c>
      <c r="I39" s="22"/>
      <c r="J39" s="19" t="s">
        <v>399</v>
      </c>
      <c r="K39" s="40">
        <v>357615</v>
      </c>
      <c r="L39" s="22"/>
      <c r="M39" s="22"/>
      <c r="N39" s="59">
        <v>4</v>
      </c>
      <c r="O39" s="19" t="s">
        <v>577</v>
      </c>
      <c r="P39" s="22"/>
      <c r="Q39" s="59" t="s">
        <v>1012</v>
      </c>
      <c r="R39" s="59"/>
      <c r="S39" s="22"/>
      <c r="T39" s="22"/>
      <c r="U39" s="59" t="s">
        <v>1012</v>
      </c>
      <c r="V39" s="22"/>
    </row>
    <row r="40" spans="1:22">
      <c r="A40" s="18"/>
      <c r="B40" s="61"/>
      <c r="C40" s="19"/>
      <c r="D40" s="40"/>
      <c r="E40" s="22"/>
      <c r="F40" s="22"/>
      <c r="G40" s="59"/>
      <c r="H40" s="19"/>
      <c r="I40" s="22"/>
      <c r="J40" s="19"/>
      <c r="K40" s="40"/>
      <c r="L40" s="22"/>
      <c r="M40" s="22"/>
      <c r="N40" s="59"/>
      <c r="O40" s="19"/>
      <c r="P40" s="22"/>
      <c r="Q40" s="59"/>
      <c r="R40" s="59"/>
      <c r="S40" s="22"/>
      <c r="T40" s="22"/>
      <c r="U40" s="59"/>
      <c r="V40" s="22"/>
    </row>
    <row r="41" spans="1:22">
      <c r="A41" s="18"/>
      <c r="B41" s="60" t="s">
        <v>1013</v>
      </c>
      <c r="C41" s="35">
        <v>767993</v>
      </c>
      <c r="D41" s="35"/>
      <c r="E41" s="37"/>
      <c r="F41" s="37"/>
      <c r="G41" s="66">
        <v>8.61</v>
      </c>
      <c r="H41" s="33" t="s">
        <v>577</v>
      </c>
      <c r="I41" s="37"/>
      <c r="J41" s="35">
        <v>356769</v>
      </c>
      <c r="K41" s="35"/>
      <c r="L41" s="37"/>
      <c r="M41" s="37"/>
      <c r="N41" s="66">
        <v>4</v>
      </c>
      <c r="O41" s="33" t="s">
        <v>577</v>
      </c>
      <c r="P41" s="37"/>
      <c r="Q41" s="33" t="s">
        <v>399</v>
      </c>
      <c r="R41" s="35">
        <v>445961</v>
      </c>
      <c r="S41" s="37"/>
      <c r="T41" s="37"/>
      <c r="U41" s="66">
        <v>5</v>
      </c>
      <c r="V41" s="33" t="s">
        <v>577</v>
      </c>
    </row>
    <row r="42" spans="1:22">
      <c r="A42" s="18"/>
      <c r="B42" s="60"/>
      <c r="C42" s="35"/>
      <c r="D42" s="35"/>
      <c r="E42" s="37"/>
      <c r="F42" s="37"/>
      <c r="G42" s="66"/>
      <c r="H42" s="33"/>
      <c r="I42" s="37"/>
      <c r="J42" s="35"/>
      <c r="K42" s="35"/>
      <c r="L42" s="37"/>
      <c r="M42" s="37"/>
      <c r="N42" s="66"/>
      <c r="O42" s="33"/>
      <c r="P42" s="37"/>
      <c r="Q42" s="33"/>
      <c r="R42" s="35"/>
      <c r="S42" s="37"/>
      <c r="T42" s="37"/>
      <c r="U42" s="66"/>
      <c r="V42" s="33"/>
    </row>
    <row r="43" spans="1:22">
      <c r="A43" s="18"/>
      <c r="B43" s="12"/>
      <c r="C43" s="22"/>
      <c r="D43" s="22"/>
      <c r="E43" s="22"/>
      <c r="F43" s="12"/>
      <c r="G43" s="22"/>
      <c r="H43" s="22"/>
      <c r="I43" s="12"/>
      <c r="J43" s="22"/>
      <c r="K43" s="22"/>
      <c r="L43" s="22"/>
      <c r="M43" s="12"/>
      <c r="N43" s="22"/>
      <c r="O43" s="22"/>
      <c r="P43" s="12"/>
      <c r="Q43" s="22"/>
      <c r="R43" s="22"/>
      <c r="S43" s="22"/>
      <c r="T43" s="12"/>
      <c r="U43" s="22"/>
      <c r="V43" s="22"/>
    </row>
    <row r="44" spans="1:22">
      <c r="A44" s="18"/>
      <c r="B44" s="255">
        <v>41639</v>
      </c>
      <c r="C44" s="22"/>
      <c r="D44" s="22"/>
      <c r="E44" s="22"/>
      <c r="F44" s="12"/>
      <c r="G44" s="22"/>
      <c r="H44" s="22"/>
      <c r="I44" s="12"/>
      <c r="J44" s="22"/>
      <c r="K44" s="22"/>
      <c r="L44" s="22"/>
      <c r="M44" s="12"/>
      <c r="N44" s="22"/>
      <c r="O44" s="22"/>
      <c r="P44" s="12"/>
      <c r="Q44" s="22"/>
      <c r="R44" s="22"/>
      <c r="S44" s="22"/>
      <c r="T44" s="12"/>
      <c r="U44" s="22"/>
      <c r="V44" s="22"/>
    </row>
    <row r="45" spans="1:22">
      <c r="A45" s="18"/>
      <c r="B45" s="72" t="s">
        <v>395</v>
      </c>
      <c r="C45" s="30" t="s">
        <v>1002</v>
      </c>
      <c r="D45" s="30"/>
      <c r="E45" s="30"/>
      <c r="F45" s="30"/>
      <c r="G45" s="30"/>
      <c r="H45" s="30"/>
      <c r="I45" s="22"/>
      <c r="J45" s="30" t="s">
        <v>1003</v>
      </c>
      <c r="K45" s="30"/>
      <c r="L45" s="30"/>
      <c r="M45" s="30"/>
      <c r="N45" s="30"/>
      <c r="O45" s="30"/>
      <c r="P45" s="22"/>
      <c r="Q45" s="30" t="s">
        <v>1005</v>
      </c>
      <c r="R45" s="30"/>
      <c r="S45" s="30"/>
      <c r="T45" s="30"/>
      <c r="U45" s="30"/>
      <c r="V45" s="30"/>
    </row>
    <row r="46" spans="1:22">
      <c r="A46" s="18"/>
      <c r="B46" s="72"/>
      <c r="C46" s="30"/>
      <c r="D46" s="30"/>
      <c r="E46" s="30"/>
      <c r="F46" s="30"/>
      <c r="G46" s="30"/>
      <c r="H46" s="30"/>
      <c r="I46" s="22"/>
      <c r="J46" s="30" t="s">
        <v>1004</v>
      </c>
      <c r="K46" s="30"/>
      <c r="L46" s="30"/>
      <c r="M46" s="30"/>
      <c r="N46" s="30"/>
      <c r="O46" s="30"/>
      <c r="P46" s="22"/>
      <c r="Q46" s="30" t="s">
        <v>1006</v>
      </c>
      <c r="R46" s="30"/>
      <c r="S46" s="30"/>
      <c r="T46" s="30"/>
      <c r="U46" s="30"/>
      <c r="V46" s="30"/>
    </row>
    <row r="47" spans="1:22">
      <c r="A47" s="18"/>
      <c r="B47" s="72"/>
      <c r="C47" s="30"/>
      <c r="D47" s="30"/>
      <c r="E47" s="30"/>
      <c r="F47" s="30"/>
      <c r="G47" s="30"/>
      <c r="H47" s="30"/>
      <c r="I47" s="22"/>
      <c r="J47" s="17"/>
      <c r="K47" s="17"/>
      <c r="L47" s="17"/>
      <c r="M47" s="17"/>
      <c r="N47" s="17"/>
      <c r="O47" s="17"/>
      <c r="P47" s="22"/>
      <c r="Q47" s="30" t="s">
        <v>1007</v>
      </c>
      <c r="R47" s="30"/>
      <c r="S47" s="30"/>
      <c r="T47" s="30"/>
      <c r="U47" s="30"/>
      <c r="V47" s="30"/>
    </row>
    <row r="48" spans="1:22" ht="15.75" thickBot="1">
      <c r="A48" s="18"/>
      <c r="B48" s="72"/>
      <c r="C48" s="31"/>
      <c r="D48" s="31"/>
      <c r="E48" s="31"/>
      <c r="F48" s="31"/>
      <c r="G48" s="31"/>
      <c r="H48" s="31"/>
      <c r="I48" s="22"/>
      <c r="J48" s="73"/>
      <c r="K48" s="73"/>
      <c r="L48" s="73"/>
      <c r="M48" s="73"/>
      <c r="N48" s="73"/>
      <c r="O48" s="73"/>
      <c r="P48" s="22"/>
      <c r="Q48" s="31" t="s">
        <v>1008</v>
      </c>
      <c r="R48" s="31"/>
      <c r="S48" s="31"/>
      <c r="T48" s="31"/>
      <c r="U48" s="31"/>
      <c r="V48" s="31"/>
    </row>
    <row r="49" spans="1:22" ht="15.75" thickBot="1">
      <c r="A49" s="18"/>
      <c r="B49" s="12"/>
      <c r="C49" s="58" t="s">
        <v>854</v>
      </c>
      <c r="D49" s="58"/>
      <c r="E49" s="58"/>
      <c r="F49" s="12"/>
      <c r="G49" s="58" t="s">
        <v>1009</v>
      </c>
      <c r="H49" s="58"/>
      <c r="I49" s="12"/>
      <c r="J49" s="58" t="s">
        <v>854</v>
      </c>
      <c r="K49" s="58"/>
      <c r="L49" s="58"/>
      <c r="M49" s="12"/>
      <c r="N49" s="58" t="s">
        <v>1009</v>
      </c>
      <c r="O49" s="58"/>
      <c r="P49" s="12"/>
      <c r="Q49" s="58" t="s">
        <v>854</v>
      </c>
      <c r="R49" s="58"/>
      <c r="S49" s="58"/>
      <c r="T49" s="12"/>
      <c r="U49" s="58" t="s">
        <v>1009</v>
      </c>
      <c r="V49" s="58"/>
    </row>
    <row r="50" spans="1:22">
      <c r="A50" s="18"/>
      <c r="B50" s="33" t="s">
        <v>1010</v>
      </c>
      <c r="C50" s="38"/>
      <c r="D50" s="38"/>
      <c r="E50" s="38"/>
      <c r="F50" s="37"/>
      <c r="G50" s="80"/>
      <c r="H50" s="38"/>
      <c r="I50" s="37"/>
      <c r="J50" s="80"/>
      <c r="K50" s="80"/>
      <c r="L50" s="38"/>
      <c r="M50" s="37"/>
      <c r="N50" s="80"/>
      <c r="O50" s="38"/>
      <c r="P50" s="37"/>
      <c r="Q50" s="80"/>
      <c r="R50" s="80"/>
      <c r="S50" s="38"/>
      <c r="T50" s="37"/>
      <c r="U50" s="80"/>
      <c r="V50" s="38"/>
    </row>
    <row r="51" spans="1:22">
      <c r="A51" s="18"/>
      <c r="B51" s="33"/>
      <c r="C51" s="37"/>
      <c r="D51" s="37"/>
      <c r="E51" s="37"/>
      <c r="F51" s="37"/>
      <c r="G51" s="66"/>
      <c r="H51" s="37"/>
      <c r="I51" s="37"/>
      <c r="J51" s="66"/>
      <c r="K51" s="66"/>
      <c r="L51" s="37"/>
      <c r="M51" s="37"/>
      <c r="N51" s="66"/>
      <c r="O51" s="37"/>
      <c r="P51" s="37"/>
      <c r="Q51" s="66"/>
      <c r="R51" s="66"/>
      <c r="S51" s="37"/>
      <c r="T51" s="37"/>
      <c r="U51" s="66"/>
      <c r="V51" s="37"/>
    </row>
    <row r="52" spans="1:22">
      <c r="A52" s="18"/>
      <c r="B52" s="61" t="s">
        <v>1011</v>
      </c>
      <c r="C52" s="19" t="s">
        <v>399</v>
      </c>
      <c r="D52" s="40">
        <v>1018316</v>
      </c>
      <c r="E52" s="22"/>
      <c r="F52" s="22"/>
      <c r="G52" s="59">
        <v>16.72</v>
      </c>
      <c r="H52" s="19" t="s">
        <v>577</v>
      </c>
      <c r="I52" s="22"/>
      <c r="J52" s="19" t="s">
        <v>399</v>
      </c>
      <c r="K52" s="40">
        <v>487295</v>
      </c>
      <c r="L52" s="22"/>
      <c r="M52" s="22"/>
      <c r="N52" s="59">
        <v>8</v>
      </c>
      <c r="O52" s="19" t="s">
        <v>577</v>
      </c>
      <c r="P52" s="22"/>
      <c r="Q52" s="59" t="s">
        <v>1012</v>
      </c>
      <c r="R52" s="59"/>
      <c r="S52" s="22"/>
      <c r="T52" s="22"/>
      <c r="U52" s="59" t="s">
        <v>1012</v>
      </c>
      <c r="V52" s="22"/>
    </row>
    <row r="53" spans="1:22">
      <c r="A53" s="18"/>
      <c r="B53" s="61"/>
      <c r="C53" s="19"/>
      <c r="D53" s="40"/>
      <c r="E53" s="22"/>
      <c r="F53" s="22"/>
      <c r="G53" s="59"/>
      <c r="H53" s="19"/>
      <c r="I53" s="22"/>
      <c r="J53" s="19"/>
      <c r="K53" s="40"/>
      <c r="L53" s="22"/>
      <c r="M53" s="22"/>
      <c r="N53" s="59"/>
      <c r="O53" s="19"/>
      <c r="P53" s="22"/>
      <c r="Q53" s="59"/>
      <c r="R53" s="59"/>
      <c r="S53" s="22"/>
      <c r="T53" s="22"/>
      <c r="U53" s="59"/>
      <c r="V53" s="22"/>
    </row>
    <row r="54" spans="1:22">
      <c r="A54" s="18"/>
      <c r="B54" s="60" t="s">
        <v>1013</v>
      </c>
      <c r="C54" s="35">
        <v>870973</v>
      </c>
      <c r="D54" s="35"/>
      <c r="E54" s="37"/>
      <c r="F54" s="37"/>
      <c r="G54" s="66">
        <v>14.4</v>
      </c>
      <c r="H54" s="33" t="s">
        <v>577</v>
      </c>
      <c r="I54" s="37"/>
      <c r="J54" s="35">
        <v>483796</v>
      </c>
      <c r="K54" s="35"/>
      <c r="L54" s="37"/>
      <c r="M54" s="37"/>
      <c r="N54" s="66">
        <v>8</v>
      </c>
      <c r="O54" s="33" t="s">
        <v>577</v>
      </c>
      <c r="P54" s="37"/>
      <c r="Q54" s="33" t="s">
        <v>399</v>
      </c>
      <c r="R54" s="35">
        <v>604745</v>
      </c>
      <c r="S54" s="37"/>
      <c r="T54" s="37"/>
      <c r="U54" s="66">
        <v>10</v>
      </c>
      <c r="V54" s="33" t="s">
        <v>577</v>
      </c>
    </row>
    <row r="55" spans="1:22">
      <c r="A55" s="18"/>
      <c r="B55" s="60"/>
      <c r="C55" s="35"/>
      <c r="D55" s="35"/>
      <c r="E55" s="37"/>
      <c r="F55" s="37"/>
      <c r="G55" s="66"/>
      <c r="H55" s="33"/>
      <c r="I55" s="37"/>
      <c r="J55" s="35"/>
      <c r="K55" s="35"/>
      <c r="L55" s="37"/>
      <c r="M55" s="37"/>
      <c r="N55" s="66"/>
      <c r="O55" s="33"/>
      <c r="P55" s="37"/>
      <c r="Q55" s="33"/>
      <c r="R55" s="35"/>
      <c r="S55" s="37"/>
      <c r="T55" s="37"/>
      <c r="U55" s="66"/>
      <c r="V55" s="33"/>
    </row>
    <row r="56" spans="1:22">
      <c r="A56" s="18"/>
      <c r="B56" s="19" t="s">
        <v>1014</v>
      </c>
      <c r="C56" s="22"/>
      <c r="D56" s="22"/>
      <c r="E56" s="22"/>
      <c r="F56" s="22"/>
      <c r="G56" s="59"/>
      <c r="H56" s="22"/>
      <c r="I56" s="22"/>
      <c r="J56" s="59"/>
      <c r="K56" s="59"/>
      <c r="L56" s="22"/>
      <c r="M56" s="22"/>
      <c r="N56" s="59"/>
      <c r="O56" s="22"/>
      <c r="P56" s="22"/>
      <c r="Q56" s="59"/>
      <c r="R56" s="59"/>
      <c r="S56" s="22"/>
      <c r="T56" s="22"/>
      <c r="U56" s="59"/>
      <c r="V56" s="22"/>
    </row>
    <row r="57" spans="1:22">
      <c r="A57" s="18"/>
      <c r="B57" s="19"/>
      <c r="C57" s="22"/>
      <c r="D57" s="22"/>
      <c r="E57" s="22"/>
      <c r="F57" s="22"/>
      <c r="G57" s="59"/>
      <c r="H57" s="22"/>
      <c r="I57" s="22"/>
      <c r="J57" s="59"/>
      <c r="K57" s="59"/>
      <c r="L57" s="22"/>
      <c r="M57" s="22"/>
      <c r="N57" s="59"/>
      <c r="O57" s="22"/>
      <c r="P57" s="22"/>
      <c r="Q57" s="59"/>
      <c r="R57" s="59"/>
      <c r="S57" s="22"/>
      <c r="T57" s="22"/>
      <c r="U57" s="59"/>
      <c r="V57" s="22"/>
    </row>
    <row r="58" spans="1:22">
      <c r="A58" s="18"/>
      <c r="B58" s="60" t="s">
        <v>1011</v>
      </c>
      <c r="C58" s="33" t="s">
        <v>399</v>
      </c>
      <c r="D58" s="35">
        <v>941926</v>
      </c>
      <c r="E58" s="37"/>
      <c r="F58" s="37"/>
      <c r="G58" s="66">
        <v>15.46</v>
      </c>
      <c r="H58" s="33" t="s">
        <v>577</v>
      </c>
      <c r="I58" s="37"/>
      <c r="J58" s="33" t="s">
        <v>399</v>
      </c>
      <c r="K58" s="35">
        <v>243647</v>
      </c>
      <c r="L58" s="37"/>
      <c r="M58" s="37"/>
      <c r="N58" s="66">
        <v>4</v>
      </c>
      <c r="O58" s="33" t="s">
        <v>577</v>
      </c>
      <c r="P58" s="37"/>
      <c r="Q58" s="66" t="s">
        <v>1012</v>
      </c>
      <c r="R58" s="66"/>
      <c r="S58" s="37"/>
      <c r="T58" s="37"/>
      <c r="U58" s="66" t="s">
        <v>1012</v>
      </c>
      <c r="V58" s="37"/>
    </row>
    <row r="59" spans="1:22">
      <c r="A59" s="18"/>
      <c r="B59" s="60"/>
      <c r="C59" s="33"/>
      <c r="D59" s="35"/>
      <c r="E59" s="37"/>
      <c r="F59" s="37"/>
      <c r="G59" s="66"/>
      <c r="H59" s="33"/>
      <c r="I59" s="37"/>
      <c r="J59" s="33"/>
      <c r="K59" s="35"/>
      <c r="L59" s="37"/>
      <c r="M59" s="37"/>
      <c r="N59" s="66"/>
      <c r="O59" s="33"/>
      <c r="P59" s="37"/>
      <c r="Q59" s="66"/>
      <c r="R59" s="66"/>
      <c r="S59" s="37"/>
      <c r="T59" s="37"/>
      <c r="U59" s="66"/>
      <c r="V59" s="37"/>
    </row>
    <row r="60" spans="1:22">
      <c r="A60" s="18"/>
      <c r="B60" s="61" t="s">
        <v>1013</v>
      </c>
      <c r="C60" s="40">
        <v>795123</v>
      </c>
      <c r="D60" s="40"/>
      <c r="E60" s="22"/>
      <c r="F60" s="22"/>
      <c r="G60" s="59">
        <v>13.15</v>
      </c>
      <c r="H60" s="19" t="s">
        <v>577</v>
      </c>
      <c r="I60" s="22"/>
      <c r="J60" s="40">
        <v>241898</v>
      </c>
      <c r="K60" s="40"/>
      <c r="L60" s="22"/>
      <c r="M60" s="22"/>
      <c r="N60" s="59">
        <v>4</v>
      </c>
      <c r="O60" s="19" t="s">
        <v>577</v>
      </c>
      <c r="P60" s="22"/>
      <c r="Q60" s="19" t="s">
        <v>399</v>
      </c>
      <c r="R60" s="40">
        <v>362847</v>
      </c>
      <c r="S60" s="22"/>
      <c r="T60" s="22"/>
      <c r="U60" s="59">
        <v>6</v>
      </c>
      <c r="V60" s="19" t="s">
        <v>577</v>
      </c>
    </row>
    <row r="61" spans="1:22">
      <c r="A61" s="18"/>
      <c r="B61" s="61"/>
      <c r="C61" s="40"/>
      <c r="D61" s="40"/>
      <c r="E61" s="22"/>
      <c r="F61" s="22"/>
      <c r="G61" s="59"/>
      <c r="H61" s="19"/>
      <c r="I61" s="22"/>
      <c r="J61" s="40"/>
      <c r="K61" s="40"/>
      <c r="L61" s="22"/>
      <c r="M61" s="22"/>
      <c r="N61" s="59"/>
      <c r="O61" s="19"/>
      <c r="P61" s="22"/>
      <c r="Q61" s="19"/>
      <c r="R61" s="40"/>
      <c r="S61" s="22"/>
      <c r="T61" s="22"/>
      <c r="U61" s="59"/>
      <c r="V61" s="19"/>
    </row>
    <row r="62" spans="1:22">
      <c r="A62" s="18"/>
      <c r="B62" s="33" t="s">
        <v>1015</v>
      </c>
      <c r="C62" s="37"/>
      <c r="D62" s="37"/>
      <c r="E62" s="37"/>
      <c r="F62" s="37"/>
      <c r="G62" s="66"/>
      <c r="H62" s="37"/>
      <c r="I62" s="37"/>
      <c r="J62" s="66"/>
      <c r="K62" s="66"/>
      <c r="L62" s="37"/>
      <c r="M62" s="37"/>
      <c r="N62" s="66"/>
      <c r="O62" s="37"/>
      <c r="P62" s="37"/>
      <c r="Q62" s="66"/>
      <c r="R62" s="66"/>
      <c r="S62" s="37"/>
      <c r="T62" s="37"/>
      <c r="U62" s="66"/>
      <c r="V62" s="37"/>
    </row>
    <row r="63" spans="1:22">
      <c r="A63" s="18"/>
      <c r="B63" s="33"/>
      <c r="C63" s="37"/>
      <c r="D63" s="37"/>
      <c r="E63" s="37"/>
      <c r="F63" s="37"/>
      <c r="G63" s="66"/>
      <c r="H63" s="37"/>
      <c r="I63" s="37"/>
      <c r="J63" s="66"/>
      <c r="K63" s="66"/>
      <c r="L63" s="37"/>
      <c r="M63" s="37"/>
      <c r="N63" s="66"/>
      <c r="O63" s="37"/>
      <c r="P63" s="37"/>
      <c r="Q63" s="66"/>
      <c r="R63" s="66"/>
      <c r="S63" s="37"/>
      <c r="T63" s="37"/>
      <c r="U63" s="66"/>
      <c r="V63" s="37"/>
    </row>
    <row r="64" spans="1:22">
      <c r="A64" s="18"/>
      <c r="B64" s="61" t="s">
        <v>1011</v>
      </c>
      <c r="C64" s="19" t="s">
        <v>399</v>
      </c>
      <c r="D64" s="40">
        <v>941926</v>
      </c>
      <c r="E64" s="22"/>
      <c r="F64" s="22"/>
      <c r="G64" s="59">
        <v>11.63</v>
      </c>
      <c r="H64" s="19" t="s">
        <v>577</v>
      </c>
      <c r="I64" s="22"/>
      <c r="J64" s="19" t="s">
        <v>399</v>
      </c>
      <c r="K64" s="40">
        <v>323963</v>
      </c>
      <c r="L64" s="22"/>
      <c r="M64" s="22"/>
      <c r="N64" s="59">
        <v>4</v>
      </c>
      <c r="O64" s="19" t="s">
        <v>577</v>
      </c>
      <c r="P64" s="22"/>
      <c r="Q64" s="59" t="s">
        <v>1012</v>
      </c>
      <c r="R64" s="59"/>
      <c r="S64" s="22"/>
      <c r="T64" s="22"/>
      <c r="U64" s="59" t="s">
        <v>1012</v>
      </c>
      <c r="V64" s="22"/>
    </row>
    <row r="65" spans="1:22">
      <c r="A65" s="18"/>
      <c r="B65" s="61"/>
      <c r="C65" s="19"/>
      <c r="D65" s="40"/>
      <c r="E65" s="22"/>
      <c r="F65" s="22"/>
      <c r="G65" s="59"/>
      <c r="H65" s="19"/>
      <c r="I65" s="22"/>
      <c r="J65" s="19"/>
      <c r="K65" s="40"/>
      <c r="L65" s="22"/>
      <c r="M65" s="22"/>
      <c r="N65" s="59"/>
      <c r="O65" s="19"/>
      <c r="P65" s="22"/>
      <c r="Q65" s="59"/>
      <c r="R65" s="59"/>
      <c r="S65" s="22"/>
      <c r="T65" s="22"/>
      <c r="U65" s="59"/>
      <c r="V65" s="22"/>
    </row>
    <row r="66" spans="1:22">
      <c r="A66" s="18"/>
      <c r="B66" s="60" t="s">
        <v>1013</v>
      </c>
      <c r="C66" s="35">
        <v>795123</v>
      </c>
      <c r="D66" s="35"/>
      <c r="E66" s="37"/>
      <c r="F66" s="37"/>
      <c r="G66" s="66">
        <v>9.85</v>
      </c>
      <c r="H66" s="33" t="s">
        <v>577</v>
      </c>
      <c r="I66" s="37"/>
      <c r="J66" s="35">
        <v>323030</v>
      </c>
      <c r="K66" s="35"/>
      <c r="L66" s="37"/>
      <c r="M66" s="37"/>
      <c r="N66" s="66">
        <v>4</v>
      </c>
      <c r="O66" s="33" t="s">
        <v>577</v>
      </c>
      <c r="P66" s="37"/>
      <c r="Q66" s="33" t="s">
        <v>399</v>
      </c>
      <c r="R66" s="35">
        <v>403788</v>
      </c>
      <c r="S66" s="37"/>
      <c r="T66" s="37"/>
      <c r="U66" s="66">
        <v>5</v>
      </c>
      <c r="V66" s="33" t="s">
        <v>577</v>
      </c>
    </row>
    <row r="67" spans="1:22">
      <c r="A67" s="18"/>
      <c r="B67" s="60"/>
      <c r="C67" s="35"/>
      <c r="D67" s="35"/>
      <c r="E67" s="37"/>
      <c r="F67" s="37"/>
      <c r="G67" s="66"/>
      <c r="H67" s="33"/>
      <c r="I67" s="37"/>
      <c r="J67" s="35"/>
      <c r="K67" s="35"/>
      <c r="L67" s="37"/>
      <c r="M67" s="37"/>
      <c r="N67" s="66"/>
      <c r="O67" s="33"/>
      <c r="P67" s="37"/>
      <c r="Q67" s="33"/>
      <c r="R67" s="35"/>
      <c r="S67" s="37"/>
      <c r="T67" s="37"/>
      <c r="U67" s="66"/>
      <c r="V67" s="33"/>
    </row>
  </sheetData>
  <mergeCells count="399">
    <mergeCell ref="B14:V14"/>
    <mergeCell ref="B15:V15"/>
    <mergeCell ref="B16:V16"/>
    <mergeCell ref="B17:V17"/>
    <mergeCell ref="B8:V8"/>
    <mergeCell ref="B9:V9"/>
    <mergeCell ref="B10:V10"/>
    <mergeCell ref="B11:V11"/>
    <mergeCell ref="B12:V12"/>
    <mergeCell ref="B13:V13"/>
    <mergeCell ref="V66:V67"/>
    <mergeCell ref="A1:A2"/>
    <mergeCell ref="B1:V1"/>
    <mergeCell ref="B2:V2"/>
    <mergeCell ref="B3:V3"/>
    <mergeCell ref="A4:A67"/>
    <mergeCell ref="B4:V4"/>
    <mergeCell ref="B5:V5"/>
    <mergeCell ref="B6:V6"/>
    <mergeCell ref="B7:V7"/>
    <mergeCell ref="P66:P67"/>
    <mergeCell ref="Q66:Q67"/>
    <mergeCell ref="R66:R67"/>
    <mergeCell ref="S66:S67"/>
    <mergeCell ref="T66:T67"/>
    <mergeCell ref="U66:U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J64:J65"/>
    <mergeCell ref="K64:K65"/>
    <mergeCell ref="L64:L65"/>
    <mergeCell ref="M64:M65"/>
    <mergeCell ref="N64:N65"/>
    <mergeCell ref="O64:O65"/>
    <mergeCell ref="U62:U63"/>
    <mergeCell ref="V62:V63"/>
    <mergeCell ref="B64:B65"/>
    <mergeCell ref="C64:C65"/>
    <mergeCell ref="D64:D65"/>
    <mergeCell ref="E64:E65"/>
    <mergeCell ref="F64:F65"/>
    <mergeCell ref="G64:G65"/>
    <mergeCell ref="H64:H65"/>
    <mergeCell ref="I64:I65"/>
    <mergeCell ref="N62:N63"/>
    <mergeCell ref="O62:O63"/>
    <mergeCell ref="P62:P63"/>
    <mergeCell ref="Q62:R63"/>
    <mergeCell ref="S62:S63"/>
    <mergeCell ref="T62:T63"/>
    <mergeCell ref="V60:V61"/>
    <mergeCell ref="B62:B63"/>
    <mergeCell ref="C62:E63"/>
    <mergeCell ref="F62:F63"/>
    <mergeCell ref="G62:G63"/>
    <mergeCell ref="H62:H63"/>
    <mergeCell ref="I62:I63"/>
    <mergeCell ref="J62:K63"/>
    <mergeCell ref="L62:L63"/>
    <mergeCell ref="M62:M63"/>
    <mergeCell ref="P60:P61"/>
    <mergeCell ref="Q60:Q61"/>
    <mergeCell ref="R60:R61"/>
    <mergeCell ref="S60:S61"/>
    <mergeCell ref="T60:T61"/>
    <mergeCell ref="U60:U61"/>
    <mergeCell ref="I60:I61"/>
    <mergeCell ref="J60:K61"/>
    <mergeCell ref="L60:L61"/>
    <mergeCell ref="M60:M61"/>
    <mergeCell ref="N60:N61"/>
    <mergeCell ref="O60:O61"/>
    <mergeCell ref="B60:B61"/>
    <mergeCell ref="C60:D61"/>
    <mergeCell ref="E60:E61"/>
    <mergeCell ref="F60:F61"/>
    <mergeCell ref="G60:G61"/>
    <mergeCell ref="H60:H61"/>
    <mergeCell ref="P58:P59"/>
    <mergeCell ref="Q58:R59"/>
    <mergeCell ref="S58:S59"/>
    <mergeCell ref="T58:T59"/>
    <mergeCell ref="U58:U59"/>
    <mergeCell ref="V58:V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N56:N57"/>
    <mergeCell ref="O56:O57"/>
    <mergeCell ref="P56:P57"/>
    <mergeCell ref="Q56:R57"/>
    <mergeCell ref="S56:S57"/>
    <mergeCell ref="T56:T57"/>
    <mergeCell ref="V54:V55"/>
    <mergeCell ref="B56:B57"/>
    <mergeCell ref="C56:E57"/>
    <mergeCell ref="F56:F57"/>
    <mergeCell ref="G56:G57"/>
    <mergeCell ref="H56:H57"/>
    <mergeCell ref="I56:I57"/>
    <mergeCell ref="J56:K57"/>
    <mergeCell ref="L56:L57"/>
    <mergeCell ref="M56:M57"/>
    <mergeCell ref="P54:P55"/>
    <mergeCell ref="Q54:Q55"/>
    <mergeCell ref="R54:R55"/>
    <mergeCell ref="S54:S55"/>
    <mergeCell ref="T54:T55"/>
    <mergeCell ref="U54:U55"/>
    <mergeCell ref="I54:I55"/>
    <mergeCell ref="J54:K55"/>
    <mergeCell ref="L54:L55"/>
    <mergeCell ref="M54:M55"/>
    <mergeCell ref="N54:N55"/>
    <mergeCell ref="O54:O55"/>
    <mergeCell ref="B54:B55"/>
    <mergeCell ref="C54:D55"/>
    <mergeCell ref="E54:E55"/>
    <mergeCell ref="F54:F55"/>
    <mergeCell ref="G54:G55"/>
    <mergeCell ref="H54:H55"/>
    <mergeCell ref="P52:P53"/>
    <mergeCell ref="Q52:R53"/>
    <mergeCell ref="S52:S53"/>
    <mergeCell ref="T52:T53"/>
    <mergeCell ref="U52:U53"/>
    <mergeCell ref="V52:V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N50:N51"/>
    <mergeCell ref="O50:O51"/>
    <mergeCell ref="P50:P51"/>
    <mergeCell ref="Q50:R51"/>
    <mergeCell ref="S50:S51"/>
    <mergeCell ref="T50:T51"/>
    <mergeCell ref="U49:V49"/>
    <mergeCell ref="B50:B51"/>
    <mergeCell ref="C50:E51"/>
    <mergeCell ref="F50:F51"/>
    <mergeCell ref="G50:G51"/>
    <mergeCell ref="H50:H51"/>
    <mergeCell ref="I50:I51"/>
    <mergeCell ref="J50:K51"/>
    <mergeCell ref="L50:L51"/>
    <mergeCell ref="M50:M51"/>
    <mergeCell ref="P45:P48"/>
    <mergeCell ref="Q45:V45"/>
    <mergeCell ref="Q46:V46"/>
    <mergeCell ref="Q47:V47"/>
    <mergeCell ref="Q48:V48"/>
    <mergeCell ref="C49:E49"/>
    <mergeCell ref="G49:H49"/>
    <mergeCell ref="J49:L49"/>
    <mergeCell ref="N49:O49"/>
    <mergeCell ref="Q49:S49"/>
    <mergeCell ref="B45:B48"/>
    <mergeCell ref="C45:H48"/>
    <mergeCell ref="I45:I48"/>
    <mergeCell ref="J45:O45"/>
    <mergeCell ref="J46:O46"/>
    <mergeCell ref="J47:O47"/>
    <mergeCell ref="J48:O48"/>
    <mergeCell ref="U43:V43"/>
    <mergeCell ref="C44:E44"/>
    <mergeCell ref="G44:H44"/>
    <mergeCell ref="J44:L44"/>
    <mergeCell ref="N44:O44"/>
    <mergeCell ref="Q44:S44"/>
    <mergeCell ref="U44:V44"/>
    <mergeCell ref="R41:R42"/>
    <mergeCell ref="S41:S42"/>
    <mergeCell ref="T41:T42"/>
    <mergeCell ref="U41:U42"/>
    <mergeCell ref="V41:V42"/>
    <mergeCell ref="C43:E43"/>
    <mergeCell ref="G43:H43"/>
    <mergeCell ref="J43:L43"/>
    <mergeCell ref="N43:O43"/>
    <mergeCell ref="Q43:S43"/>
    <mergeCell ref="L41:L42"/>
    <mergeCell ref="M41:M42"/>
    <mergeCell ref="N41:N42"/>
    <mergeCell ref="O41:O42"/>
    <mergeCell ref="P41:P42"/>
    <mergeCell ref="Q41:Q42"/>
    <mergeCell ref="U39:U40"/>
    <mergeCell ref="V39:V40"/>
    <mergeCell ref="B41:B42"/>
    <mergeCell ref="C41:D42"/>
    <mergeCell ref="E41:E42"/>
    <mergeCell ref="F41:F42"/>
    <mergeCell ref="G41:G42"/>
    <mergeCell ref="H41:H42"/>
    <mergeCell ref="I41:I42"/>
    <mergeCell ref="J41:K42"/>
    <mergeCell ref="N39:N40"/>
    <mergeCell ref="O39:O40"/>
    <mergeCell ref="P39:P40"/>
    <mergeCell ref="Q39:R40"/>
    <mergeCell ref="S39:S40"/>
    <mergeCell ref="T39:T40"/>
    <mergeCell ref="H39:H40"/>
    <mergeCell ref="I39:I40"/>
    <mergeCell ref="J39:J40"/>
    <mergeCell ref="K39:K40"/>
    <mergeCell ref="L39:L40"/>
    <mergeCell ref="M39:M40"/>
    <mergeCell ref="B39:B40"/>
    <mergeCell ref="C39:C40"/>
    <mergeCell ref="D39:D40"/>
    <mergeCell ref="E39:E40"/>
    <mergeCell ref="F39:F40"/>
    <mergeCell ref="G39:G40"/>
    <mergeCell ref="P37:P38"/>
    <mergeCell ref="Q37:R38"/>
    <mergeCell ref="S37:S38"/>
    <mergeCell ref="T37:T38"/>
    <mergeCell ref="U37:U38"/>
    <mergeCell ref="V37:V38"/>
    <mergeCell ref="I37:I38"/>
    <mergeCell ref="J37:K38"/>
    <mergeCell ref="L37:L38"/>
    <mergeCell ref="M37:M38"/>
    <mergeCell ref="N37:N38"/>
    <mergeCell ref="O37:O38"/>
    <mergeCell ref="R35:R36"/>
    <mergeCell ref="S35:S36"/>
    <mergeCell ref="T35:T36"/>
    <mergeCell ref="U35:U36"/>
    <mergeCell ref="V35:V36"/>
    <mergeCell ref="B37:B38"/>
    <mergeCell ref="C37:E38"/>
    <mergeCell ref="F37:F38"/>
    <mergeCell ref="G37:G38"/>
    <mergeCell ref="H37:H38"/>
    <mergeCell ref="L35:L36"/>
    <mergeCell ref="M35:M36"/>
    <mergeCell ref="N35:N36"/>
    <mergeCell ref="O35:O36"/>
    <mergeCell ref="P35:P36"/>
    <mergeCell ref="Q35:Q36"/>
    <mergeCell ref="U33:U34"/>
    <mergeCell ref="V33:V34"/>
    <mergeCell ref="B35:B36"/>
    <mergeCell ref="C35:D36"/>
    <mergeCell ref="E35:E36"/>
    <mergeCell ref="F35:F36"/>
    <mergeCell ref="G35:G36"/>
    <mergeCell ref="H35:H36"/>
    <mergeCell ref="I35:I36"/>
    <mergeCell ref="J35:K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P31:P32"/>
    <mergeCell ref="Q31:R32"/>
    <mergeCell ref="S31:S32"/>
    <mergeCell ref="T31:T32"/>
    <mergeCell ref="U31:U32"/>
    <mergeCell ref="V31:V32"/>
    <mergeCell ref="I31:I32"/>
    <mergeCell ref="J31:K32"/>
    <mergeCell ref="L31:L32"/>
    <mergeCell ref="M31:M32"/>
    <mergeCell ref="N31:N32"/>
    <mergeCell ref="O31:O32"/>
    <mergeCell ref="R29:R30"/>
    <mergeCell ref="S29:S30"/>
    <mergeCell ref="T29:T30"/>
    <mergeCell ref="U29:U30"/>
    <mergeCell ref="V29:V30"/>
    <mergeCell ref="B31:B32"/>
    <mergeCell ref="C31:E32"/>
    <mergeCell ref="F31:F32"/>
    <mergeCell ref="G31:G32"/>
    <mergeCell ref="H31:H32"/>
    <mergeCell ref="L29:L30"/>
    <mergeCell ref="M29:M30"/>
    <mergeCell ref="N29:N30"/>
    <mergeCell ref="O29:O30"/>
    <mergeCell ref="P29:P30"/>
    <mergeCell ref="Q29:Q30"/>
    <mergeCell ref="U27:U28"/>
    <mergeCell ref="V27:V28"/>
    <mergeCell ref="B29:B30"/>
    <mergeCell ref="C29:D30"/>
    <mergeCell ref="E29:E30"/>
    <mergeCell ref="F29:F30"/>
    <mergeCell ref="G29:G30"/>
    <mergeCell ref="H29:H30"/>
    <mergeCell ref="I29:I30"/>
    <mergeCell ref="J29:K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U25:V25"/>
    <mergeCell ref="C26:E26"/>
    <mergeCell ref="G26:H26"/>
    <mergeCell ref="J26:L26"/>
    <mergeCell ref="N26:O26"/>
    <mergeCell ref="Q26:S26"/>
    <mergeCell ref="U26:V26"/>
    <mergeCell ref="P21:P24"/>
    <mergeCell ref="Q21:V21"/>
    <mergeCell ref="Q22:V22"/>
    <mergeCell ref="Q23:V23"/>
    <mergeCell ref="Q24:V24"/>
    <mergeCell ref="C25:E25"/>
    <mergeCell ref="G25:H25"/>
    <mergeCell ref="J25:L25"/>
    <mergeCell ref="N25:O25"/>
    <mergeCell ref="Q25:S25"/>
    <mergeCell ref="B21:B24"/>
    <mergeCell ref="C21:H24"/>
    <mergeCell ref="I21:I24"/>
    <mergeCell ref="J21:O21"/>
    <mergeCell ref="J22:O22"/>
    <mergeCell ref="J23:O23"/>
    <mergeCell ref="J24:O24"/>
    <mergeCell ref="B18:V18"/>
    <mergeCell ref="C20:E20"/>
    <mergeCell ref="G20:H20"/>
    <mergeCell ref="J20:L20"/>
    <mergeCell ref="N20:O20"/>
    <mergeCell ref="Q20:S20"/>
    <mergeCell ref="U20:V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cols>
    <col min="1" max="3" width="36.5703125" bestFit="1" customWidth="1"/>
    <col min="4" max="4" width="26.85546875" customWidth="1"/>
    <col min="5" max="5" width="5.7109375" customWidth="1"/>
    <col min="6" max="6" width="18.7109375" customWidth="1"/>
    <col min="7" max="7" width="10" customWidth="1"/>
    <col min="8" max="8" width="24.5703125" customWidth="1"/>
    <col min="9" max="9" width="5.7109375" customWidth="1"/>
    <col min="10" max="10" width="34.7109375" customWidth="1"/>
    <col min="11" max="11" width="7.42578125" customWidth="1"/>
    <col min="12" max="12" width="15.140625" customWidth="1"/>
    <col min="13" max="13" width="5.7109375" customWidth="1"/>
    <col min="14" max="14" width="34.7109375" customWidth="1"/>
    <col min="15" max="15" width="7.42578125" customWidth="1"/>
    <col min="16" max="16" width="24.28515625" customWidth="1"/>
    <col min="17" max="18" width="34.7109375" customWidth="1"/>
    <col min="19" max="19" width="15.140625" customWidth="1"/>
    <col min="20" max="20" width="9.28515625" customWidth="1"/>
  </cols>
  <sheetData>
    <row r="1" spans="1:20" ht="15" customHeight="1">
      <c r="A1" s="9" t="s">
        <v>101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017</v>
      </c>
      <c r="B3" s="17"/>
      <c r="C3" s="17"/>
      <c r="D3" s="17"/>
      <c r="E3" s="17"/>
      <c r="F3" s="17"/>
      <c r="G3" s="17"/>
      <c r="H3" s="17"/>
      <c r="I3" s="17"/>
      <c r="J3" s="17"/>
      <c r="K3" s="17"/>
      <c r="L3" s="17"/>
      <c r="M3" s="17"/>
      <c r="N3" s="17"/>
      <c r="O3" s="17"/>
      <c r="P3" s="17"/>
      <c r="Q3" s="17"/>
      <c r="R3" s="17"/>
      <c r="S3" s="17"/>
      <c r="T3" s="17"/>
    </row>
    <row r="4" spans="1:20">
      <c r="A4" s="18" t="s">
        <v>1016</v>
      </c>
      <c r="B4" s="19" t="s">
        <v>1018</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c r="A6" s="18"/>
      <c r="B6" s="23" t="s">
        <v>1019</v>
      </c>
      <c r="C6" s="23"/>
      <c r="D6" s="23"/>
      <c r="E6" s="23"/>
      <c r="F6" s="23"/>
      <c r="G6" s="23"/>
      <c r="H6" s="23"/>
      <c r="I6" s="23"/>
      <c r="J6" s="23"/>
      <c r="K6" s="23"/>
      <c r="L6" s="23"/>
      <c r="M6" s="23"/>
      <c r="N6" s="23"/>
      <c r="O6" s="23"/>
      <c r="P6" s="23"/>
      <c r="Q6" s="23"/>
      <c r="R6" s="23"/>
      <c r="S6" s="23"/>
      <c r="T6" s="23"/>
    </row>
    <row r="7" spans="1:20">
      <c r="A7" s="18"/>
      <c r="B7" s="17"/>
      <c r="C7" s="17"/>
      <c r="D7" s="17"/>
      <c r="E7" s="17"/>
      <c r="F7" s="17"/>
      <c r="G7" s="17"/>
      <c r="H7" s="17"/>
      <c r="I7" s="17"/>
      <c r="J7" s="17"/>
      <c r="K7" s="17"/>
      <c r="L7" s="17"/>
      <c r="M7" s="17"/>
      <c r="N7" s="17"/>
      <c r="O7" s="17"/>
      <c r="P7" s="17"/>
      <c r="Q7" s="17"/>
      <c r="R7" s="17"/>
      <c r="S7" s="17"/>
      <c r="T7" s="17"/>
    </row>
    <row r="8" spans="1:20">
      <c r="A8" s="18"/>
      <c r="B8" s="19" t="s">
        <v>1020</v>
      </c>
      <c r="C8" s="19"/>
      <c r="D8" s="19"/>
      <c r="E8" s="19"/>
      <c r="F8" s="19"/>
      <c r="G8" s="19"/>
      <c r="H8" s="19"/>
      <c r="I8" s="19"/>
      <c r="J8" s="19"/>
      <c r="K8" s="19"/>
      <c r="L8" s="19"/>
      <c r="M8" s="19"/>
      <c r="N8" s="19"/>
      <c r="O8" s="19"/>
      <c r="P8" s="19"/>
      <c r="Q8" s="19"/>
      <c r="R8" s="19"/>
      <c r="S8" s="19"/>
      <c r="T8" s="19"/>
    </row>
    <row r="9" spans="1:20">
      <c r="A9" s="18"/>
      <c r="B9" s="17"/>
      <c r="C9" s="17"/>
      <c r="D9" s="17"/>
      <c r="E9" s="17"/>
      <c r="F9" s="17"/>
      <c r="G9" s="17"/>
      <c r="H9" s="17"/>
      <c r="I9" s="17"/>
      <c r="J9" s="17"/>
      <c r="K9" s="17"/>
      <c r="L9" s="17"/>
      <c r="M9" s="17"/>
      <c r="N9" s="17"/>
      <c r="O9" s="17"/>
      <c r="P9" s="17"/>
      <c r="Q9" s="17"/>
      <c r="R9" s="17"/>
      <c r="S9" s="17"/>
      <c r="T9" s="17"/>
    </row>
    <row r="10" spans="1:20">
      <c r="A10" s="18"/>
      <c r="B10" s="19" t="s">
        <v>1021</v>
      </c>
      <c r="C10" s="19"/>
      <c r="D10" s="19"/>
      <c r="E10" s="19"/>
      <c r="F10" s="19"/>
      <c r="G10" s="19"/>
      <c r="H10" s="19"/>
      <c r="I10" s="19"/>
      <c r="J10" s="19"/>
      <c r="K10" s="19"/>
      <c r="L10" s="19"/>
      <c r="M10" s="19"/>
      <c r="N10" s="19"/>
      <c r="O10" s="19"/>
      <c r="P10" s="19"/>
      <c r="Q10" s="19"/>
      <c r="R10" s="19"/>
      <c r="S10" s="19"/>
      <c r="T10" s="19"/>
    </row>
    <row r="11" spans="1:20">
      <c r="A11" s="18"/>
      <c r="B11" s="22"/>
      <c r="C11" s="22"/>
      <c r="D11" s="22"/>
      <c r="E11" s="22"/>
      <c r="F11" s="22"/>
      <c r="G11" s="22"/>
      <c r="H11" s="22"/>
      <c r="I11" s="22"/>
      <c r="J11" s="22"/>
      <c r="K11" s="22"/>
      <c r="L11" s="22"/>
      <c r="M11" s="22"/>
      <c r="N11" s="22"/>
      <c r="O11" s="22"/>
      <c r="P11" s="22"/>
      <c r="Q11" s="22"/>
      <c r="R11" s="22"/>
      <c r="S11" s="22"/>
      <c r="T11" s="22"/>
    </row>
    <row r="12" spans="1:20">
      <c r="A12" s="18"/>
      <c r="B12" s="14"/>
      <c r="C12" s="14"/>
    </row>
    <row r="13" spans="1:20" ht="38.25">
      <c r="A13" s="18"/>
      <c r="B13" s="256" t="s">
        <v>357</v>
      </c>
      <c r="C13" s="16" t="s">
        <v>1022</v>
      </c>
    </row>
    <row r="14" spans="1:20">
      <c r="A14" s="18"/>
      <c r="B14" s="22"/>
      <c r="C14" s="22"/>
      <c r="D14" s="22"/>
      <c r="E14" s="22"/>
      <c r="F14" s="22"/>
      <c r="G14" s="22"/>
      <c r="H14" s="22"/>
      <c r="I14" s="22"/>
      <c r="J14" s="22"/>
      <c r="K14" s="22"/>
      <c r="L14" s="22"/>
      <c r="M14" s="22"/>
      <c r="N14" s="22"/>
      <c r="O14" s="22"/>
      <c r="P14" s="22"/>
      <c r="Q14" s="22"/>
      <c r="R14" s="22"/>
      <c r="S14" s="22"/>
      <c r="T14" s="22"/>
    </row>
    <row r="15" spans="1:20">
      <c r="A15" s="18"/>
      <c r="B15" s="14"/>
      <c r="C15" s="14"/>
    </row>
    <row r="16" spans="1:20" ht="76.5">
      <c r="A16" s="18"/>
      <c r="B16" s="256" t="s">
        <v>357</v>
      </c>
      <c r="C16" s="257" t="s">
        <v>1023</v>
      </c>
    </row>
    <row r="17" spans="1:20">
      <c r="A17" s="18"/>
      <c r="B17" s="22"/>
      <c r="C17" s="22"/>
      <c r="D17" s="22"/>
      <c r="E17" s="22"/>
      <c r="F17" s="22"/>
      <c r="G17" s="22"/>
      <c r="H17" s="22"/>
      <c r="I17" s="22"/>
      <c r="J17" s="22"/>
      <c r="K17" s="22"/>
      <c r="L17" s="22"/>
      <c r="M17" s="22"/>
      <c r="N17" s="22"/>
      <c r="O17" s="22"/>
      <c r="P17" s="22"/>
      <c r="Q17" s="22"/>
      <c r="R17" s="22"/>
      <c r="S17" s="22"/>
      <c r="T17" s="22"/>
    </row>
    <row r="18" spans="1:20">
      <c r="A18" s="18"/>
      <c r="B18" s="14"/>
      <c r="C18" s="14"/>
    </row>
    <row r="19" spans="1:20" ht="63.75">
      <c r="A19" s="18"/>
      <c r="B19" s="256" t="s">
        <v>357</v>
      </c>
      <c r="C19" s="257" t="s">
        <v>1024</v>
      </c>
    </row>
    <row r="20" spans="1:20">
      <c r="A20" s="18"/>
      <c r="B20" s="22"/>
      <c r="C20" s="22"/>
      <c r="D20" s="22"/>
      <c r="E20" s="22"/>
      <c r="F20" s="22"/>
      <c r="G20" s="22"/>
      <c r="H20" s="22"/>
      <c r="I20" s="22"/>
      <c r="J20" s="22"/>
      <c r="K20" s="22"/>
      <c r="L20" s="22"/>
      <c r="M20" s="22"/>
      <c r="N20" s="22"/>
      <c r="O20" s="22"/>
      <c r="P20" s="22"/>
      <c r="Q20" s="22"/>
      <c r="R20" s="22"/>
      <c r="S20" s="22"/>
      <c r="T20" s="22"/>
    </row>
    <row r="21" spans="1:20">
      <c r="A21" s="18"/>
      <c r="B21" s="14"/>
      <c r="C21" s="14"/>
    </row>
    <row r="22" spans="1:20" ht="38.25">
      <c r="A22" s="18"/>
      <c r="B22" s="256" t="s">
        <v>357</v>
      </c>
      <c r="C22" s="16" t="s">
        <v>1025</v>
      </c>
    </row>
    <row r="23" spans="1:20">
      <c r="A23" s="18"/>
      <c r="B23" s="17"/>
      <c r="C23" s="17"/>
      <c r="D23" s="17"/>
      <c r="E23" s="17"/>
      <c r="F23" s="17"/>
      <c r="G23" s="17"/>
      <c r="H23" s="17"/>
      <c r="I23" s="17"/>
      <c r="J23" s="17"/>
      <c r="K23" s="17"/>
      <c r="L23" s="17"/>
      <c r="M23" s="17"/>
      <c r="N23" s="17"/>
      <c r="O23" s="17"/>
      <c r="P23" s="17"/>
      <c r="Q23" s="17"/>
      <c r="R23" s="17"/>
      <c r="S23" s="17"/>
      <c r="T23" s="17"/>
    </row>
    <row r="24" spans="1:20">
      <c r="A24" s="18"/>
      <c r="B24" s="19" t="s">
        <v>1026</v>
      </c>
      <c r="C24" s="19"/>
      <c r="D24" s="19"/>
      <c r="E24" s="19"/>
      <c r="F24" s="19"/>
      <c r="G24" s="19"/>
      <c r="H24" s="19"/>
      <c r="I24" s="19"/>
      <c r="J24" s="19"/>
      <c r="K24" s="19"/>
      <c r="L24" s="19"/>
      <c r="M24" s="19"/>
      <c r="N24" s="19"/>
      <c r="O24" s="19"/>
      <c r="P24" s="19"/>
      <c r="Q24" s="19"/>
      <c r="R24" s="19"/>
      <c r="S24" s="19"/>
      <c r="T24" s="19"/>
    </row>
    <row r="25" spans="1:20">
      <c r="A25" s="18"/>
      <c r="B25" s="17"/>
      <c r="C25" s="17"/>
      <c r="D25" s="17"/>
      <c r="E25" s="17"/>
      <c r="F25" s="17"/>
      <c r="G25" s="17"/>
      <c r="H25" s="17"/>
      <c r="I25" s="17"/>
      <c r="J25" s="17"/>
      <c r="K25" s="17"/>
      <c r="L25" s="17"/>
      <c r="M25" s="17"/>
      <c r="N25" s="17"/>
      <c r="O25" s="17"/>
      <c r="P25" s="17"/>
      <c r="Q25" s="17"/>
      <c r="R25" s="17"/>
      <c r="S25" s="17"/>
      <c r="T25" s="17"/>
    </row>
    <row r="26" spans="1:20">
      <c r="A26" s="18"/>
      <c r="B26" s="23" t="s">
        <v>1027</v>
      </c>
      <c r="C26" s="23"/>
      <c r="D26" s="23"/>
      <c r="E26" s="23"/>
      <c r="F26" s="23"/>
      <c r="G26" s="23"/>
      <c r="H26" s="23"/>
      <c r="I26" s="23"/>
      <c r="J26" s="23"/>
      <c r="K26" s="23"/>
      <c r="L26" s="23"/>
      <c r="M26" s="23"/>
      <c r="N26" s="23"/>
      <c r="O26" s="23"/>
      <c r="P26" s="23"/>
      <c r="Q26" s="23"/>
      <c r="R26" s="23"/>
      <c r="S26" s="23"/>
      <c r="T26" s="23"/>
    </row>
    <row r="27" spans="1:20">
      <c r="A27" s="18"/>
      <c r="B27" s="17"/>
      <c r="C27" s="17"/>
      <c r="D27" s="17"/>
      <c r="E27" s="17"/>
      <c r="F27" s="17"/>
      <c r="G27" s="17"/>
      <c r="H27" s="17"/>
      <c r="I27" s="17"/>
      <c r="J27" s="17"/>
      <c r="K27" s="17"/>
      <c r="L27" s="17"/>
      <c r="M27" s="17"/>
      <c r="N27" s="17"/>
      <c r="O27" s="17"/>
      <c r="P27" s="17"/>
      <c r="Q27" s="17"/>
      <c r="R27" s="17"/>
      <c r="S27" s="17"/>
      <c r="T27" s="17"/>
    </row>
    <row r="28" spans="1:20" ht="25.5" customHeight="1">
      <c r="A28" s="18"/>
      <c r="B28" s="19" t="s">
        <v>1028</v>
      </c>
      <c r="C28" s="19"/>
      <c r="D28" s="19"/>
      <c r="E28" s="19"/>
      <c r="F28" s="19"/>
      <c r="G28" s="19"/>
      <c r="H28" s="19"/>
      <c r="I28" s="19"/>
      <c r="J28" s="19"/>
      <c r="K28" s="19"/>
      <c r="L28" s="19"/>
      <c r="M28" s="19"/>
      <c r="N28" s="19"/>
      <c r="O28" s="19"/>
      <c r="P28" s="19"/>
      <c r="Q28" s="19"/>
      <c r="R28" s="19"/>
      <c r="S28" s="19"/>
      <c r="T28" s="19"/>
    </row>
    <row r="29" spans="1:20">
      <c r="A29" s="18"/>
      <c r="B29" s="17"/>
      <c r="C29" s="17"/>
      <c r="D29" s="17"/>
      <c r="E29" s="17"/>
      <c r="F29" s="17"/>
      <c r="G29" s="17"/>
      <c r="H29" s="17"/>
      <c r="I29" s="17"/>
      <c r="J29" s="17"/>
      <c r="K29" s="17"/>
      <c r="L29" s="17"/>
      <c r="M29" s="17"/>
      <c r="N29" s="17"/>
      <c r="O29" s="17"/>
      <c r="P29" s="17"/>
      <c r="Q29" s="17"/>
      <c r="R29" s="17"/>
      <c r="S29" s="17"/>
      <c r="T29" s="17"/>
    </row>
    <row r="30" spans="1:20">
      <c r="A30" s="18"/>
      <c r="B30" s="19" t="s">
        <v>1029</v>
      </c>
      <c r="C30" s="19"/>
      <c r="D30" s="19"/>
      <c r="E30" s="19"/>
      <c r="F30" s="19"/>
      <c r="G30" s="19"/>
      <c r="H30" s="19"/>
      <c r="I30" s="19"/>
      <c r="J30" s="19"/>
      <c r="K30" s="19"/>
      <c r="L30" s="19"/>
      <c r="M30" s="19"/>
      <c r="N30" s="19"/>
      <c r="O30" s="19"/>
      <c r="P30" s="19"/>
      <c r="Q30" s="19"/>
      <c r="R30" s="19"/>
      <c r="S30" s="19"/>
      <c r="T30" s="19"/>
    </row>
    <row r="31" spans="1:20">
      <c r="A31" s="18"/>
      <c r="B31" s="17"/>
      <c r="C31" s="17"/>
      <c r="D31" s="17"/>
      <c r="E31" s="17"/>
      <c r="F31" s="17"/>
      <c r="G31" s="17"/>
      <c r="H31" s="17"/>
      <c r="I31" s="17"/>
      <c r="J31" s="17"/>
      <c r="K31" s="17"/>
      <c r="L31" s="17"/>
      <c r="M31" s="17"/>
      <c r="N31" s="17"/>
      <c r="O31" s="17"/>
      <c r="P31" s="17"/>
      <c r="Q31" s="17"/>
      <c r="R31" s="17"/>
      <c r="S31" s="17"/>
      <c r="T31" s="17"/>
    </row>
    <row r="32" spans="1:20" ht="25.5" customHeight="1">
      <c r="A32" s="18"/>
      <c r="B32" s="19" t="s">
        <v>1030</v>
      </c>
      <c r="C32" s="19"/>
      <c r="D32" s="19"/>
      <c r="E32" s="19"/>
      <c r="F32" s="19"/>
      <c r="G32" s="19"/>
      <c r="H32" s="19"/>
      <c r="I32" s="19"/>
      <c r="J32" s="19"/>
      <c r="K32" s="19"/>
      <c r="L32" s="19"/>
      <c r="M32" s="19"/>
      <c r="N32" s="19"/>
      <c r="O32" s="19"/>
      <c r="P32" s="19"/>
      <c r="Q32" s="19"/>
      <c r="R32" s="19"/>
      <c r="S32" s="19"/>
      <c r="T32" s="19"/>
    </row>
    <row r="33" spans="1:20">
      <c r="A33" s="18"/>
      <c r="B33" s="19" t="s">
        <v>266</v>
      </c>
      <c r="C33" s="19"/>
      <c r="D33" s="19"/>
      <c r="E33" s="19"/>
      <c r="F33" s="19"/>
      <c r="G33" s="19"/>
      <c r="H33" s="19"/>
      <c r="I33" s="19"/>
      <c r="J33" s="19"/>
      <c r="K33" s="19"/>
      <c r="L33" s="19"/>
      <c r="M33" s="19"/>
      <c r="N33" s="19"/>
      <c r="O33" s="19"/>
      <c r="P33" s="19"/>
      <c r="Q33" s="19"/>
      <c r="R33" s="19"/>
      <c r="S33" s="19"/>
      <c r="T33" s="19"/>
    </row>
    <row r="34" spans="1:20">
      <c r="A34" s="18"/>
      <c r="B34" s="17"/>
      <c r="C34" s="17"/>
      <c r="D34" s="17"/>
      <c r="E34" s="17"/>
      <c r="F34" s="17"/>
      <c r="G34" s="17"/>
      <c r="H34" s="17"/>
      <c r="I34" s="17"/>
      <c r="J34" s="17"/>
      <c r="K34" s="17"/>
      <c r="L34" s="17"/>
      <c r="M34" s="17"/>
      <c r="N34" s="17"/>
      <c r="O34" s="17"/>
      <c r="P34" s="17"/>
      <c r="Q34" s="17"/>
      <c r="R34" s="17"/>
      <c r="S34" s="17"/>
      <c r="T34" s="17"/>
    </row>
    <row r="35" spans="1:20">
      <c r="A35" s="18"/>
      <c r="B35" s="19" t="s">
        <v>1031</v>
      </c>
      <c r="C35" s="19"/>
      <c r="D35" s="19"/>
      <c r="E35" s="19"/>
      <c r="F35" s="19"/>
      <c r="G35" s="19"/>
      <c r="H35" s="19"/>
      <c r="I35" s="19"/>
      <c r="J35" s="19"/>
      <c r="K35" s="19"/>
      <c r="L35" s="19"/>
      <c r="M35" s="19"/>
      <c r="N35" s="19"/>
      <c r="O35" s="19"/>
      <c r="P35" s="19"/>
      <c r="Q35" s="19"/>
      <c r="R35" s="19"/>
      <c r="S35" s="19"/>
      <c r="T35" s="19"/>
    </row>
    <row r="36" spans="1:20">
      <c r="A36" s="18"/>
      <c r="B36" s="17"/>
      <c r="C36" s="17"/>
      <c r="D36" s="17"/>
      <c r="E36" s="17"/>
      <c r="F36" s="17"/>
      <c r="G36" s="17"/>
      <c r="H36" s="17"/>
      <c r="I36" s="17"/>
      <c r="J36" s="17"/>
      <c r="K36" s="17"/>
      <c r="L36" s="17"/>
      <c r="M36" s="17"/>
      <c r="N36" s="17"/>
      <c r="O36" s="17"/>
      <c r="P36" s="17"/>
      <c r="Q36" s="17"/>
      <c r="R36" s="17"/>
      <c r="S36" s="17"/>
      <c r="T36" s="17"/>
    </row>
    <row r="37" spans="1:20">
      <c r="A37" s="18"/>
      <c r="B37" s="19" t="s">
        <v>1032</v>
      </c>
      <c r="C37" s="19"/>
      <c r="D37" s="19"/>
      <c r="E37" s="19"/>
      <c r="F37" s="19"/>
      <c r="G37" s="19"/>
      <c r="H37" s="19"/>
      <c r="I37" s="19"/>
      <c r="J37" s="19"/>
      <c r="K37" s="19"/>
      <c r="L37" s="19"/>
      <c r="M37" s="19"/>
      <c r="N37" s="19"/>
      <c r="O37" s="19"/>
      <c r="P37" s="19"/>
      <c r="Q37" s="19"/>
      <c r="R37" s="19"/>
      <c r="S37" s="19"/>
      <c r="T37" s="19"/>
    </row>
    <row r="38" spans="1:20">
      <c r="A38" s="18"/>
      <c r="B38" s="29"/>
      <c r="C38" s="29"/>
      <c r="D38" s="29"/>
      <c r="E38" s="29"/>
      <c r="F38" s="29"/>
      <c r="G38" s="29"/>
      <c r="H38" s="29"/>
      <c r="I38" s="29"/>
    </row>
    <row r="39" spans="1:20">
      <c r="A39" s="18"/>
      <c r="B39" s="14"/>
      <c r="C39" s="14"/>
      <c r="D39" s="14"/>
      <c r="E39" s="14"/>
      <c r="F39" s="14"/>
      <c r="G39" s="14"/>
      <c r="H39" s="14"/>
      <c r="I39" s="14"/>
    </row>
    <row r="40" spans="1:20" ht="15.75" thickBot="1">
      <c r="A40" s="18"/>
      <c r="B40" s="11" t="s">
        <v>395</v>
      </c>
      <c r="C40" s="30" t="s">
        <v>512</v>
      </c>
      <c r="D40" s="30"/>
      <c r="E40" s="30"/>
      <c r="F40" s="30"/>
      <c r="G40" s="30"/>
      <c r="H40" s="30"/>
      <c r="I40" s="30"/>
    </row>
    <row r="41" spans="1:20" ht="15.75" thickBot="1">
      <c r="A41" s="18"/>
      <c r="B41" s="10"/>
      <c r="C41" s="58">
        <v>2014</v>
      </c>
      <c r="D41" s="58"/>
      <c r="E41" s="58"/>
      <c r="F41" s="12"/>
      <c r="G41" s="58">
        <v>2013</v>
      </c>
      <c r="H41" s="58"/>
      <c r="I41" s="58"/>
    </row>
    <row r="42" spans="1:20">
      <c r="A42" s="18"/>
      <c r="B42" s="26" t="s">
        <v>1033</v>
      </c>
      <c r="C42" s="34"/>
      <c r="D42" s="34"/>
      <c r="E42" s="34"/>
      <c r="F42" s="27"/>
      <c r="G42" s="34"/>
      <c r="H42" s="34"/>
      <c r="I42" s="34"/>
    </row>
    <row r="43" spans="1:20">
      <c r="A43" s="18"/>
      <c r="B43" s="61" t="s">
        <v>1034</v>
      </c>
      <c r="C43" s="19" t="s">
        <v>399</v>
      </c>
      <c r="D43" s="40">
        <v>51847</v>
      </c>
      <c r="E43" s="22"/>
      <c r="F43" s="22"/>
      <c r="G43" s="19" t="s">
        <v>399</v>
      </c>
      <c r="H43" s="40">
        <v>56749</v>
      </c>
      <c r="I43" s="22"/>
    </row>
    <row r="44" spans="1:20">
      <c r="A44" s="18"/>
      <c r="B44" s="61"/>
      <c r="C44" s="19"/>
      <c r="D44" s="40"/>
      <c r="E44" s="22"/>
      <c r="F44" s="22"/>
      <c r="G44" s="19"/>
      <c r="H44" s="40"/>
      <c r="I44" s="22"/>
    </row>
    <row r="45" spans="1:20">
      <c r="A45" s="18"/>
      <c r="B45" s="60" t="s">
        <v>1035</v>
      </c>
      <c r="C45" s="35">
        <v>10837</v>
      </c>
      <c r="D45" s="35"/>
      <c r="E45" s="37"/>
      <c r="F45" s="37"/>
      <c r="G45" s="66" t="s">
        <v>449</v>
      </c>
      <c r="H45" s="66"/>
      <c r="I45" s="37"/>
    </row>
    <row r="46" spans="1:20">
      <c r="A46" s="18"/>
      <c r="B46" s="60"/>
      <c r="C46" s="35"/>
      <c r="D46" s="35"/>
      <c r="E46" s="37"/>
      <c r="F46" s="37"/>
      <c r="G46" s="66"/>
      <c r="H46" s="66"/>
      <c r="I46" s="37"/>
    </row>
    <row r="47" spans="1:20">
      <c r="A47" s="18"/>
      <c r="B47" s="61" t="s">
        <v>1036</v>
      </c>
      <c r="C47" s="40">
        <v>2508</v>
      </c>
      <c r="D47" s="40"/>
      <c r="E47" s="22"/>
      <c r="F47" s="22"/>
      <c r="G47" s="40">
        <v>2235</v>
      </c>
      <c r="H47" s="40"/>
      <c r="I47" s="22"/>
    </row>
    <row r="48" spans="1:20">
      <c r="A48" s="18"/>
      <c r="B48" s="61"/>
      <c r="C48" s="40"/>
      <c r="D48" s="40"/>
      <c r="E48" s="22"/>
      <c r="F48" s="22"/>
      <c r="G48" s="40"/>
      <c r="H48" s="40"/>
      <c r="I48" s="22"/>
    </row>
    <row r="49" spans="1:9">
      <c r="A49" s="18"/>
      <c r="B49" s="60" t="s">
        <v>1037</v>
      </c>
      <c r="C49" s="35">
        <v>15612</v>
      </c>
      <c r="D49" s="35"/>
      <c r="E49" s="37"/>
      <c r="F49" s="37"/>
      <c r="G49" s="66" t="s">
        <v>1038</v>
      </c>
      <c r="H49" s="66"/>
      <c r="I49" s="33" t="s">
        <v>452</v>
      </c>
    </row>
    <row r="50" spans="1:9">
      <c r="A50" s="18"/>
      <c r="B50" s="60"/>
      <c r="C50" s="35"/>
      <c r="D50" s="35"/>
      <c r="E50" s="37"/>
      <c r="F50" s="37"/>
      <c r="G50" s="66"/>
      <c r="H50" s="66"/>
      <c r="I50" s="33"/>
    </row>
    <row r="51" spans="1:9">
      <c r="A51" s="18"/>
      <c r="B51" s="56" t="s">
        <v>1039</v>
      </c>
      <c r="C51" s="59" t="s">
        <v>1040</v>
      </c>
      <c r="D51" s="59"/>
      <c r="E51" s="10" t="s">
        <v>452</v>
      </c>
      <c r="F51" s="12"/>
      <c r="G51" s="59" t="s">
        <v>1041</v>
      </c>
      <c r="H51" s="59"/>
      <c r="I51" s="10" t="s">
        <v>452</v>
      </c>
    </row>
    <row r="52" spans="1:9">
      <c r="A52" s="18"/>
      <c r="B52" s="60" t="s">
        <v>1042</v>
      </c>
      <c r="C52" s="66">
        <v>209</v>
      </c>
      <c r="D52" s="66"/>
      <c r="E52" s="37"/>
      <c r="F52" s="37"/>
      <c r="G52" s="66">
        <v>111</v>
      </c>
      <c r="H52" s="66"/>
      <c r="I52" s="37"/>
    </row>
    <row r="53" spans="1:9" ht="15.75" thickBot="1">
      <c r="A53" s="18"/>
      <c r="B53" s="60"/>
      <c r="C53" s="74"/>
      <c r="D53" s="74"/>
      <c r="E53" s="46"/>
      <c r="F53" s="37"/>
      <c r="G53" s="74"/>
      <c r="H53" s="74"/>
      <c r="I53" s="46"/>
    </row>
    <row r="54" spans="1:9">
      <c r="A54" s="18"/>
      <c r="B54" s="61" t="s">
        <v>1043</v>
      </c>
      <c r="C54" s="47" t="s">
        <v>399</v>
      </c>
      <c r="D54" s="49">
        <v>78945</v>
      </c>
      <c r="E54" s="51"/>
      <c r="F54" s="22"/>
      <c r="G54" s="47" t="s">
        <v>399</v>
      </c>
      <c r="H54" s="49">
        <v>51847</v>
      </c>
      <c r="I54" s="51"/>
    </row>
    <row r="55" spans="1:9">
      <c r="A55" s="18"/>
      <c r="B55" s="61"/>
      <c r="C55" s="19"/>
      <c r="D55" s="40"/>
      <c r="E55" s="22"/>
      <c r="F55" s="22"/>
      <c r="G55" s="19"/>
      <c r="H55" s="40"/>
      <c r="I55" s="22"/>
    </row>
    <row r="56" spans="1:9">
      <c r="A56" s="18"/>
      <c r="B56" s="33" t="s">
        <v>1044</v>
      </c>
      <c r="C56" s="66"/>
      <c r="D56" s="66"/>
      <c r="E56" s="37"/>
      <c r="F56" s="37"/>
      <c r="G56" s="66"/>
      <c r="H56" s="66"/>
      <c r="I56" s="37"/>
    </row>
    <row r="57" spans="1:9">
      <c r="A57" s="18"/>
      <c r="B57" s="33"/>
      <c r="C57" s="66"/>
      <c r="D57" s="66"/>
      <c r="E57" s="37"/>
      <c r="F57" s="37"/>
      <c r="G57" s="66"/>
      <c r="H57" s="66"/>
      <c r="I57" s="37"/>
    </row>
    <row r="58" spans="1:9">
      <c r="A58" s="18"/>
      <c r="B58" s="61" t="s">
        <v>1045</v>
      </c>
      <c r="C58" s="19" t="s">
        <v>399</v>
      </c>
      <c r="D58" s="40">
        <v>47584</v>
      </c>
      <c r="E58" s="22"/>
      <c r="F58" s="22"/>
      <c r="G58" s="19" t="s">
        <v>399</v>
      </c>
      <c r="H58" s="40">
        <v>41414</v>
      </c>
      <c r="I58" s="22"/>
    </row>
    <row r="59" spans="1:9">
      <c r="A59" s="18"/>
      <c r="B59" s="61"/>
      <c r="C59" s="19"/>
      <c r="D59" s="40"/>
      <c r="E59" s="22"/>
      <c r="F59" s="22"/>
      <c r="G59" s="19"/>
      <c r="H59" s="40"/>
      <c r="I59" s="22"/>
    </row>
    <row r="60" spans="1:9">
      <c r="A60" s="18"/>
      <c r="B60" s="60" t="s">
        <v>1046</v>
      </c>
      <c r="C60" s="35">
        <v>10939</v>
      </c>
      <c r="D60" s="35"/>
      <c r="E60" s="37"/>
      <c r="F60" s="37"/>
      <c r="G60" s="66" t="s">
        <v>449</v>
      </c>
      <c r="H60" s="66"/>
      <c r="I60" s="37"/>
    </row>
    <row r="61" spans="1:9">
      <c r="A61" s="18"/>
      <c r="B61" s="60"/>
      <c r="C61" s="35"/>
      <c r="D61" s="35"/>
      <c r="E61" s="37"/>
      <c r="F61" s="37"/>
      <c r="G61" s="66"/>
      <c r="H61" s="66"/>
      <c r="I61" s="37"/>
    </row>
    <row r="62" spans="1:9">
      <c r="A62" s="18"/>
      <c r="B62" s="61" t="s">
        <v>1047</v>
      </c>
      <c r="C62" s="40">
        <v>4015</v>
      </c>
      <c r="D62" s="40"/>
      <c r="E62" s="22"/>
      <c r="F62" s="22"/>
      <c r="G62" s="40">
        <v>8054</v>
      </c>
      <c r="H62" s="40"/>
      <c r="I62" s="22"/>
    </row>
    <row r="63" spans="1:9">
      <c r="A63" s="18"/>
      <c r="B63" s="61"/>
      <c r="C63" s="40"/>
      <c r="D63" s="40"/>
      <c r="E63" s="22"/>
      <c r="F63" s="22"/>
      <c r="G63" s="40"/>
      <c r="H63" s="40"/>
      <c r="I63" s="22"/>
    </row>
    <row r="64" spans="1:9">
      <c r="A64" s="18"/>
      <c r="B64" s="60" t="s">
        <v>1048</v>
      </c>
      <c r="C64" s="66" t="s">
        <v>449</v>
      </c>
      <c r="D64" s="66"/>
      <c r="E64" s="37"/>
      <c r="F64" s="37"/>
      <c r="G64" s="66" t="s">
        <v>449</v>
      </c>
      <c r="H64" s="66"/>
      <c r="I64" s="37"/>
    </row>
    <row r="65" spans="1:20">
      <c r="A65" s="18"/>
      <c r="B65" s="60"/>
      <c r="C65" s="66"/>
      <c r="D65" s="66"/>
      <c r="E65" s="37"/>
      <c r="F65" s="37"/>
      <c r="G65" s="66"/>
      <c r="H65" s="66"/>
      <c r="I65" s="37"/>
    </row>
    <row r="66" spans="1:20" ht="27" thickBot="1">
      <c r="A66" s="18"/>
      <c r="B66" s="56" t="s">
        <v>1049</v>
      </c>
      <c r="C66" s="77" t="s">
        <v>1050</v>
      </c>
      <c r="D66" s="77"/>
      <c r="E66" s="258" t="s">
        <v>452</v>
      </c>
      <c r="F66" s="12"/>
      <c r="G66" s="77" t="s">
        <v>1051</v>
      </c>
      <c r="H66" s="77"/>
      <c r="I66" s="258" t="s">
        <v>452</v>
      </c>
    </row>
    <row r="67" spans="1:20">
      <c r="A67" s="18"/>
      <c r="B67" s="60" t="s">
        <v>1052</v>
      </c>
      <c r="C67" s="36">
        <v>60233</v>
      </c>
      <c r="D67" s="36"/>
      <c r="E67" s="38"/>
      <c r="F67" s="37"/>
      <c r="G67" s="36">
        <v>47584</v>
      </c>
      <c r="H67" s="36"/>
      <c r="I67" s="38"/>
    </row>
    <row r="68" spans="1:20">
      <c r="A68" s="18"/>
      <c r="B68" s="60"/>
      <c r="C68" s="35"/>
      <c r="D68" s="35"/>
      <c r="E68" s="37"/>
      <c r="F68" s="37"/>
      <c r="G68" s="35"/>
      <c r="H68" s="35"/>
      <c r="I68" s="37"/>
    </row>
    <row r="69" spans="1:20" ht="15.75" thickBot="1">
      <c r="A69" s="18"/>
      <c r="B69" s="12"/>
      <c r="C69" s="42"/>
      <c r="D69" s="42"/>
      <c r="E69" s="42"/>
      <c r="F69" s="12"/>
      <c r="G69" s="42"/>
      <c r="H69" s="42"/>
      <c r="I69" s="42"/>
    </row>
    <row r="70" spans="1:20" ht="15.75" thickBot="1">
      <c r="A70" s="18"/>
      <c r="B70" s="67" t="s">
        <v>1053</v>
      </c>
      <c r="C70" s="259" t="s">
        <v>399</v>
      </c>
      <c r="D70" s="260" t="s">
        <v>1054</v>
      </c>
      <c r="E70" s="259" t="s">
        <v>452</v>
      </c>
      <c r="F70" s="27"/>
      <c r="G70" s="259" t="s">
        <v>399</v>
      </c>
      <c r="H70" s="260" t="s">
        <v>1055</v>
      </c>
      <c r="I70" s="259" t="s">
        <v>452</v>
      </c>
    </row>
    <row r="71" spans="1:20" ht="15.75" thickTop="1">
      <c r="A71" s="18"/>
      <c r="B71" s="12"/>
      <c r="C71" s="65"/>
      <c r="D71" s="65"/>
      <c r="E71" s="65"/>
      <c r="F71" s="12"/>
      <c r="G71" s="65"/>
      <c r="H71" s="65"/>
      <c r="I71" s="65"/>
    </row>
    <row r="72" spans="1:20">
      <c r="A72" s="18"/>
      <c r="B72" s="33" t="s">
        <v>1056</v>
      </c>
      <c r="C72" s="33" t="s">
        <v>399</v>
      </c>
      <c r="D72" s="35">
        <v>29704</v>
      </c>
      <c r="E72" s="37"/>
      <c r="F72" s="37"/>
      <c r="G72" s="33" t="s">
        <v>399</v>
      </c>
      <c r="H72" s="35">
        <v>14685</v>
      </c>
      <c r="I72" s="37"/>
    </row>
    <row r="73" spans="1:20">
      <c r="A73" s="18"/>
      <c r="B73" s="33"/>
      <c r="C73" s="33"/>
      <c r="D73" s="35"/>
      <c r="E73" s="37"/>
      <c r="F73" s="37"/>
      <c r="G73" s="33"/>
      <c r="H73" s="35"/>
      <c r="I73" s="37"/>
    </row>
    <row r="74" spans="1:20">
      <c r="A74" s="18"/>
      <c r="B74" s="19"/>
      <c r="C74" s="19"/>
      <c r="D74" s="19"/>
      <c r="E74" s="19"/>
      <c r="F74" s="19"/>
      <c r="G74" s="19"/>
      <c r="H74" s="19"/>
      <c r="I74" s="19"/>
      <c r="J74" s="19"/>
      <c r="K74" s="19"/>
      <c r="L74" s="19"/>
      <c r="M74" s="19"/>
      <c r="N74" s="19"/>
      <c r="O74" s="19"/>
      <c r="P74" s="19"/>
      <c r="Q74" s="19"/>
      <c r="R74" s="19"/>
      <c r="S74" s="19"/>
      <c r="T74" s="19"/>
    </row>
    <row r="75" spans="1:20">
      <c r="A75" s="18"/>
      <c r="B75" s="19" t="s">
        <v>1057</v>
      </c>
      <c r="C75" s="19"/>
      <c r="D75" s="19"/>
      <c r="E75" s="19"/>
      <c r="F75" s="19"/>
      <c r="G75" s="19"/>
      <c r="H75" s="19"/>
      <c r="I75" s="19"/>
      <c r="J75" s="19"/>
      <c r="K75" s="19"/>
      <c r="L75" s="19"/>
      <c r="M75" s="19"/>
      <c r="N75" s="19"/>
      <c r="O75" s="19"/>
      <c r="P75" s="19"/>
      <c r="Q75" s="19"/>
      <c r="R75" s="19"/>
      <c r="S75" s="19"/>
      <c r="T75" s="19"/>
    </row>
    <row r="76" spans="1:20">
      <c r="A76" s="18"/>
      <c r="B76" s="17"/>
      <c r="C76" s="17"/>
      <c r="D76" s="17"/>
      <c r="E76" s="17"/>
      <c r="F76" s="17"/>
      <c r="G76" s="17"/>
      <c r="H76" s="17"/>
      <c r="I76" s="17"/>
      <c r="J76" s="17"/>
      <c r="K76" s="17"/>
      <c r="L76" s="17"/>
      <c r="M76" s="17"/>
      <c r="N76" s="17"/>
      <c r="O76" s="17"/>
      <c r="P76" s="17"/>
      <c r="Q76" s="17"/>
      <c r="R76" s="17"/>
      <c r="S76" s="17"/>
      <c r="T76" s="17"/>
    </row>
    <row r="77" spans="1:20">
      <c r="A77" s="18"/>
      <c r="B77" s="19" t="s">
        <v>1058</v>
      </c>
      <c r="C77" s="19"/>
      <c r="D77" s="19"/>
      <c r="E77" s="19"/>
      <c r="F77" s="19"/>
      <c r="G77" s="19"/>
      <c r="H77" s="19"/>
      <c r="I77" s="19"/>
      <c r="J77" s="19"/>
      <c r="K77" s="19"/>
      <c r="L77" s="19"/>
      <c r="M77" s="19"/>
      <c r="N77" s="19"/>
      <c r="O77" s="19"/>
      <c r="P77" s="19"/>
      <c r="Q77" s="19"/>
      <c r="R77" s="19"/>
      <c r="S77" s="19"/>
      <c r="T77" s="19"/>
    </row>
    <row r="78" spans="1:20">
      <c r="A78" s="18"/>
      <c r="B78" s="29"/>
      <c r="C78" s="29"/>
      <c r="D78" s="29"/>
      <c r="E78" s="29"/>
      <c r="F78" s="29"/>
      <c r="G78" s="29"/>
      <c r="H78" s="29"/>
      <c r="I78" s="29"/>
      <c r="J78" s="29"/>
      <c r="K78" s="29"/>
      <c r="L78" s="29"/>
      <c r="M78" s="29"/>
    </row>
    <row r="79" spans="1:20">
      <c r="A79" s="18"/>
      <c r="B79" s="14"/>
      <c r="C79" s="14"/>
      <c r="D79" s="14"/>
      <c r="E79" s="14"/>
      <c r="F79" s="14"/>
      <c r="G79" s="14"/>
      <c r="H79" s="14"/>
      <c r="I79" s="14"/>
      <c r="J79" s="14"/>
      <c r="K79" s="14"/>
      <c r="L79" s="14"/>
      <c r="M79" s="14"/>
    </row>
    <row r="80" spans="1:20" ht="15.75" thickBot="1">
      <c r="A80" s="18"/>
      <c r="B80" s="11" t="s">
        <v>395</v>
      </c>
      <c r="C80" s="31" t="s">
        <v>422</v>
      </c>
      <c r="D80" s="31"/>
      <c r="E80" s="31"/>
      <c r="F80" s="31"/>
      <c r="G80" s="31"/>
      <c r="H80" s="31"/>
      <c r="I80" s="31"/>
      <c r="J80" s="31"/>
      <c r="K80" s="31"/>
      <c r="L80" s="31"/>
      <c r="M80" s="31"/>
    </row>
    <row r="81" spans="1:20" ht="15.75" thickBot="1">
      <c r="A81" s="18"/>
      <c r="B81" s="10"/>
      <c r="C81" s="58">
        <v>2014</v>
      </c>
      <c r="D81" s="58"/>
      <c r="E81" s="58"/>
      <c r="F81" s="28"/>
      <c r="G81" s="58">
        <v>2013</v>
      </c>
      <c r="H81" s="58"/>
      <c r="I81" s="58"/>
      <c r="J81" s="28"/>
      <c r="K81" s="58">
        <v>2012</v>
      </c>
      <c r="L81" s="58"/>
      <c r="M81" s="58"/>
    </row>
    <row r="82" spans="1:20">
      <c r="A82" s="18"/>
      <c r="B82" s="33" t="s">
        <v>1059</v>
      </c>
      <c r="C82" s="34" t="s">
        <v>399</v>
      </c>
      <c r="D82" s="80">
        <v>234</v>
      </c>
      <c r="E82" s="38"/>
      <c r="F82" s="37"/>
      <c r="G82" s="34" t="s">
        <v>399</v>
      </c>
      <c r="H82" s="80">
        <v>164</v>
      </c>
      <c r="I82" s="38"/>
      <c r="J82" s="37"/>
      <c r="K82" s="34" t="s">
        <v>399</v>
      </c>
      <c r="L82" s="80">
        <v>124</v>
      </c>
      <c r="M82" s="38"/>
    </row>
    <row r="83" spans="1:20">
      <c r="A83" s="18"/>
      <c r="B83" s="33"/>
      <c r="C83" s="33"/>
      <c r="D83" s="66"/>
      <c r="E83" s="37"/>
      <c r="F83" s="37"/>
      <c r="G83" s="33"/>
      <c r="H83" s="66"/>
      <c r="I83" s="37"/>
      <c r="J83" s="37"/>
      <c r="K83" s="33"/>
      <c r="L83" s="66"/>
      <c r="M83" s="37"/>
    </row>
    <row r="84" spans="1:20">
      <c r="A84" s="18"/>
      <c r="B84" s="19" t="s">
        <v>1036</v>
      </c>
      <c r="C84" s="40">
        <v>2508</v>
      </c>
      <c r="D84" s="40"/>
      <c r="E84" s="22"/>
      <c r="F84" s="22"/>
      <c r="G84" s="40">
        <v>2235</v>
      </c>
      <c r="H84" s="40"/>
      <c r="I84" s="22"/>
      <c r="J84" s="22"/>
      <c r="K84" s="40">
        <v>2295</v>
      </c>
      <c r="L84" s="40"/>
      <c r="M84" s="22"/>
    </row>
    <row r="85" spans="1:20">
      <c r="A85" s="18"/>
      <c r="B85" s="19"/>
      <c r="C85" s="40"/>
      <c r="D85" s="40"/>
      <c r="E85" s="22"/>
      <c r="F85" s="22"/>
      <c r="G85" s="40"/>
      <c r="H85" s="40"/>
      <c r="I85" s="22"/>
      <c r="J85" s="22"/>
      <c r="K85" s="40"/>
      <c r="L85" s="40"/>
      <c r="M85" s="22"/>
    </row>
    <row r="86" spans="1:20">
      <c r="A86" s="18"/>
      <c r="B86" s="26" t="s">
        <v>1060</v>
      </c>
      <c r="C86" s="66" t="s">
        <v>1061</v>
      </c>
      <c r="D86" s="66"/>
      <c r="E86" s="26" t="s">
        <v>452</v>
      </c>
      <c r="F86" s="27"/>
      <c r="G86" s="66" t="s">
        <v>1062</v>
      </c>
      <c r="H86" s="66"/>
      <c r="I86" s="26" t="s">
        <v>452</v>
      </c>
      <c r="J86" s="27"/>
      <c r="K86" s="66" t="s">
        <v>1063</v>
      </c>
      <c r="L86" s="66"/>
      <c r="M86" s="26" t="s">
        <v>452</v>
      </c>
    </row>
    <row r="87" spans="1:20">
      <c r="A87" s="18"/>
      <c r="B87" s="19" t="s">
        <v>1064</v>
      </c>
      <c r="C87" s="59">
        <v>313</v>
      </c>
      <c r="D87" s="59"/>
      <c r="E87" s="22"/>
      <c r="F87" s="22"/>
      <c r="G87" s="59">
        <v>634</v>
      </c>
      <c r="H87" s="59"/>
      <c r="I87" s="22"/>
      <c r="J87" s="22"/>
      <c r="K87" s="59">
        <v>562</v>
      </c>
      <c r="L87" s="59"/>
      <c r="M87" s="22"/>
    </row>
    <row r="88" spans="1:20" ht="15.75" thickBot="1">
      <c r="A88" s="18"/>
      <c r="B88" s="19"/>
      <c r="C88" s="77"/>
      <c r="D88" s="77"/>
      <c r="E88" s="42"/>
      <c r="F88" s="22"/>
      <c r="G88" s="77"/>
      <c r="H88" s="77"/>
      <c r="I88" s="42"/>
      <c r="J88" s="22"/>
      <c r="K88" s="77"/>
      <c r="L88" s="77"/>
      <c r="M88" s="42"/>
    </row>
    <row r="89" spans="1:20">
      <c r="A89" s="18"/>
      <c r="B89" s="60" t="s">
        <v>1065</v>
      </c>
      <c r="C89" s="34" t="s">
        <v>399</v>
      </c>
      <c r="D89" s="80" t="s">
        <v>1066</v>
      </c>
      <c r="E89" s="34" t="s">
        <v>452</v>
      </c>
      <c r="F89" s="37"/>
      <c r="G89" s="34" t="s">
        <v>399</v>
      </c>
      <c r="H89" s="80">
        <v>102</v>
      </c>
      <c r="I89" s="38"/>
      <c r="J89" s="37"/>
      <c r="K89" s="34" t="s">
        <v>399</v>
      </c>
      <c r="L89" s="80">
        <v>223</v>
      </c>
      <c r="M89" s="38"/>
    </row>
    <row r="90" spans="1:20" ht="15.75" thickBot="1">
      <c r="A90" s="18"/>
      <c r="B90" s="60"/>
      <c r="C90" s="79"/>
      <c r="D90" s="81"/>
      <c r="E90" s="79"/>
      <c r="F90" s="37"/>
      <c r="G90" s="79"/>
      <c r="H90" s="81"/>
      <c r="I90" s="63"/>
      <c r="J90" s="37"/>
      <c r="K90" s="79"/>
      <c r="L90" s="81"/>
      <c r="M90" s="63"/>
    </row>
    <row r="91" spans="1:20" ht="15.75" thickTop="1">
      <c r="A91" s="18"/>
      <c r="B91" s="17"/>
      <c r="C91" s="17"/>
      <c r="D91" s="17"/>
      <c r="E91" s="17"/>
      <c r="F91" s="17"/>
      <c r="G91" s="17"/>
      <c r="H91" s="17"/>
      <c r="I91" s="17"/>
      <c r="J91" s="17"/>
      <c r="K91" s="17"/>
      <c r="L91" s="17"/>
      <c r="M91" s="17"/>
      <c r="N91" s="17"/>
      <c r="O91" s="17"/>
      <c r="P91" s="17"/>
      <c r="Q91" s="17"/>
      <c r="R91" s="17"/>
      <c r="S91" s="17"/>
      <c r="T91" s="17"/>
    </row>
    <row r="92" spans="1:20">
      <c r="A92" s="18"/>
      <c r="B92" s="19" t="s">
        <v>1067</v>
      </c>
      <c r="C92" s="19"/>
      <c r="D92" s="19"/>
      <c r="E92" s="19"/>
      <c r="F92" s="19"/>
      <c r="G92" s="19"/>
      <c r="H92" s="19"/>
      <c r="I92" s="19"/>
      <c r="J92" s="19"/>
      <c r="K92" s="19"/>
      <c r="L92" s="19"/>
      <c r="M92" s="19"/>
      <c r="N92" s="19"/>
      <c r="O92" s="19"/>
      <c r="P92" s="19"/>
      <c r="Q92" s="19"/>
      <c r="R92" s="19"/>
      <c r="S92" s="19"/>
      <c r="T92" s="19"/>
    </row>
    <row r="93" spans="1:20">
      <c r="A93" s="18"/>
      <c r="B93" s="19"/>
      <c r="C93" s="19"/>
      <c r="D93" s="19"/>
      <c r="E93" s="19"/>
      <c r="F93" s="19"/>
      <c r="G93" s="19"/>
      <c r="H93" s="19"/>
      <c r="I93" s="19"/>
      <c r="J93" s="19"/>
      <c r="K93" s="19"/>
      <c r="L93" s="19"/>
      <c r="M93" s="19"/>
      <c r="N93" s="19"/>
      <c r="O93" s="19"/>
      <c r="P93" s="19"/>
      <c r="Q93" s="19"/>
      <c r="R93" s="19"/>
      <c r="S93" s="19"/>
      <c r="T93" s="19"/>
    </row>
    <row r="94" spans="1:20">
      <c r="A94" s="18"/>
      <c r="B94" s="19" t="s">
        <v>266</v>
      </c>
      <c r="C94" s="19"/>
      <c r="D94" s="19"/>
      <c r="E94" s="19"/>
      <c r="F94" s="19"/>
      <c r="G94" s="19"/>
      <c r="H94" s="19"/>
      <c r="I94" s="19"/>
      <c r="J94" s="19"/>
      <c r="K94" s="19"/>
      <c r="L94" s="19"/>
      <c r="M94" s="19"/>
      <c r="N94" s="19"/>
      <c r="O94" s="19"/>
      <c r="P94" s="19"/>
      <c r="Q94" s="19"/>
      <c r="R94" s="19"/>
      <c r="S94" s="19"/>
      <c r="T94" s="19"/>
    </row>
    <row r="95" spans="1:20">
      <c r="A95" s="18"/>
      <c r="B95" s="17"/>
      <c r="C95" s="17"/>
      <c r="D95" s="17"/>
      <c r="E95" s="17"/>
      <c r="F95" s="17"/>
      <c r="G95" s="17"/>
      <c r="H95" s="17"/>
      <c r="I95" s="17"/>
      <c r="J95" s="17"/>
      <c r="K95" s="17"/>
      <c r="L95" s="17"/>
      <c r="M95" s="17"/>
      <c r="N95" s="17"/>
      <c r="O95" s="17"/>
      <c r="P95" s="17"/>
      <c r="Q95" s="17"/>
      <c r="R95" s="17"/>
      <c r="S95" s="17"/>
      <c r="T95" s="17"/>
    </row>
    <row r="96" spans="1:20">
      <c r="A96" s="18"/>
      <c r="B96" s="19" t="s">
        <v>1031</v>
      </c>
      <c r="C96" s="19"/>
      <c r="D96" s="19"/>
      <c r="E96" s="19"/>
      <c r="F96" s="19"/>
      <c r="G96" s="19"/>
      <c r="H96" s="19"/>
      <c r="I96" s="19"/>
      <c r="J96" s="19"/>
      <c r="K96" s="19"/>
      <c r="L96" s="19"/>
      <c r="M96" s="19"/>
      <c r="N96" s="19"/>
      <c r="O96" s="19"/>
      <c r="P96" s="19"/>
      <c r="Q96" s="19"/>
      <c r="R96" s="19"/>
      <c r="S96" s="19"/>
      <c r="T96" s="19"/>
    </row>
    <row r="97" spans="1:20">
      <c r="A97" s="18"/>
      <c r="B97" s="17"/>
      <c r="C97" s="17"/>
      <c r="D97" s="17"/>
      <c r="E97" s="17"/>
      <c r="F97" s="17"/>
      <c r="G97" s="17"/>
      <c r="H97" s="17"/>
      <c r="I97" s="17"/>
      <c r="J97" s="17"/>
      <c r="K97" s="17"/>
      <c r="L97" s="17"/>
      <c r="M97" s="17"/>
      <c r="N97" s="17"/>
      <c r="O97" s="17"/>
      <c r="P97" s="17"/>
      <c r="Q97" s="17"/>
      <c r="R97" s="17"/>
      <c r="S97" s="17"/>
      <c r="T97" s="17"/>
    </row>
    <row r="98" spans="1:20">
      <c r="A98" s="18"/>
      <c r="B98" s="19" t="s">
        <v>1068</v>
      </c>
      <c r="C98" s="19"/>
      <c r="D98" s="19"/>
      <c r="E98" s="19"/>
      <c r="F98" s="19"/>
      <c r="G98" s="19"/>
      <c r="H98" s="19"/>
      <c r="I98" s="19"/>
      <c r="J98" s="19"/>
      <c r="K98" s="19"/>
      <c r="L98" s="19"/>
      <c r="M98" s="19"/>
      <c r="N98" s="19"/>
      <c r="O98" s="19"/>
      <c r="P98" s="19"/>
      <c r="Q98" s="19"/>
      <c r="R98" s="19"/>
      <c r="S98" s="19"/>
      <c r="T98" s="19"/>
    </row>
    <row r="99" spans="1:20">
      <c r="A99" s="18"/>
      <c r="B99" s="29"/>
      <c r="C99" s="29"/>
      <c r="D99" s="29"/>
      <c r="E99" s="29"/>
      <c r="F99" s="29"/>
      <c r="G99" s="29"/>
    </row>
    <row r="100" spans="1:20">
      <c r="A100" s="18"/>
      <c r="B100" s="14"/>
      <c r="C100" s="14"/>
      <c r="D100" s="14"/>
      <c r="E100" s="14"/>
      <c r="F100" s="14"/>
      <c r="G100" s="14"/>
    </row>
    <row r="101" spans="1:20" ht="15.75" thickBot="1">
      <c r="A101" s="18"/>
      <c r="B101" s="10"/>
      <c r="C101" s="31" t="s">
        <v>730</v>
      </c>
      <c r="D101" s="31"/>
      <c r="E101" s="31"/>
      <c r="F101" s="31"/>
      <c r="G101" s="31"/>
    </row>
    <row r="102" spans="1:20" ht="15.75" thickBot="1">
      <c r="A102" s="18"/>
      <c r="B102" s="10"/>
      <c r="C102" s="58">
        <v>2014</v>
      </c>
      <c r="D102" s="58"/>
      <c r="E102" s="12"/>
      <c r="F102" s="58">
        <v>2013</v>
      </c>
      <c r="G102" s="58"/>
    </row>
    <row r="103" spans="1:20">
      <c r="A103" s="18"/>
      <c r="B103" s="26" t="s">
        <v>1069</v>
      </c>
      <c r="C103" s="57">
        <v>3.85</v>
      </c>
      <c r="D103" s="26" t="s">
        <v>577</v>
      </c>
      <c r="E103" s="27"/>
      <c r="F103" s="57">
        <v>4.75</v>
      </c>
      <c r="G103" s="26" t="s">
        <v>577</v>
      </c>
    </row>
    <row r="104" spans="1:20">
      <c r="A104" s="18"/>
      <c r="B104" s="19" t="s">
        <v>1070</v>
      </c>
      <c r="C104" s="59" t="s">
        <v>1071</v>
      </c>
      <c r="D104" s="22"/>
      <c r="E104" s="22"/>
      <c r="F104" s="59" t="s">
        <v>1071</v>
      </c>
      <c r="G104" s="22"/>
    </row>
    <row r="105" spans="1:20">
      <c r="A105" s="18"/>
      <c r="B105" s="19"/>
      <c r="C105" s="59"/>
      <c r="D105" s="22"/>
      <c r="E105" s="22"/>
      <c r="F105" s="59"/>
      <c r="G105" s="22"/>
    </row>
    <row r="106" spans="1:20">
      <c r="A106" s="18"/>
      <c r="B106" s="17"/>
      <c r="C106" s="17"/>
      <c r="D106" s="17"/>
      <c r="E106" s="17"/>
      <c r="F106" s="17"/>
      <c r="G106" s="17"/>
      <c r="H106" s="17"/>
      <c r="I106" s="17"/>
      <c r="J106" s="17"/>
      <c r="K106" s="17"/>
      <c r="L106" s="17"/>
      <c r="M106" s="17"/>
      <c r="N106" s="17"/>
      <c r="O106" s="17"/>
      <c r="P106" s="17"/>
      <c r="Q106" s="17"/>
      <c r="R106" s="17"/>
      <c r="S106" s="17"/>
      <c r="T106" s="17"/>
    </row>
    <row r="107" spans="1:20">
      <c r="A107" s="18"/>
      <c r="B107" s="19" t="s">
        <v>1072</v>
      </c>
      <c r="C107" s="19"/>
      <c r="D107" s="19"/>
      <c r="E107" s="19"/>
      <c r="F107" s="19"/>
      <c r="G107" s="19"/>
      <c r="H107" s="19"/>
      <c r="I107" s="19"/>
      <c r="J107" s="19"/>
      <c r="K107" s="19"/>
      <c r="L107" s="19"/>
      <c r="M107" s="19"/>
      <c r="N107" s="19"/>
      <c r="O107" s="19"/>
      <c r="P107" s="19"/>
      <c r="Q107" s="19"/>
      <c r="R107" s="19"/>
      <c r="S107" s="19"/>
      <c r="T107" s="19"/>
    </row>
    <row r="108" spans="1:20">
      <c r="A108" s="18"/>
      <c r="B108" s="29"/>
      <c r="C108" s="29"/>
      <c r="D108" s="29"/>
      <c r="E108" s="29"/>
      <c r="F108" s="29"/>
      <c r="G108" s="29"/>
    </row>
    <row r="109" spans="1:20">
      <c r="A109" s="18"/>
      <c r="B109" s="14"/>
      <c r="C109" s="14"/>
      <c r="D109" s="14"/>
      <c r="E109" s="14"/>
      <c r="F109" s="14"/>
      <c r="G109" s="14"/>
    </row>
    <row r="110" spans="1:20" ht="15.75" thickBot="1">
      <c r="A110" s="18"/>
      <c r="B110" s="10"/>
      <c r="C110" s="31" t="s">
        <v>422</v>
      </c>
      <c r="D110" s="31"/>
      <c r="E110" s="31"/>
      <c r="F110" s="31"/>
      <c r="G110" s="31"/>
    </row>
    <row r="111" spans="1:20" ht="15.75" thickBot="1">
      <c r="A111" s="18"/>
      <c r="B111" s="10"/>
      <c r="C111" s="58">
        <v>2014</v>
      </c>
      <c r="D111" s="58"/>
      <c r="E111" s="12"/>
      <c r="F111" s="58">
        <v>2013</v>
      </c>
      <c r="G111" s="58"/>
    </row>
    <row r="112" spans="1:20">
      <c r="A112" s="18"/>
      <c r="B112" s="26" t="s">
        <v>1069</v>
      </c>
      <c r="C112" s="57">
        <v>4.74</v>
      </c>
      <c r="D112" s="26" t="s">
        <v>577</v>
      </c>
      <c r="E112" s="27"/>
      <c r="F112" s="57">
        <v>4</v>
      </c>
      <c r="G112" s="26" t="s">
        <v>577</v>
      </c>
    </row>
    <row r="113" spans="1:20">
      <c r="A113" s="18"/>
      <c r="B113" s="10" t="s">
        <v>1073</v>
      </c>
      <c r="C113" s="54">
        <v>7.26</v>
      </c>
      <c r="D113" s="10" t="s">
        <v>577</v>
      </c>
      <c r="E113" s="12"/>
      <c r="F113" s="54">
        <v>7.25</v>
      </c>
      <c r="G113" s="10" t="s">
        <v>577</v>
      </c>
    </row>
    <row r="114" spans="1:20">
      <c r="A114" s="18"/>
      <c r="B114" s="33" t="s">
        <v>1070</v>
      </c>
      <c r="C114" s="66" t="s">
        <v>1071</v>
      </c>
      <c r="D114" s="37"/>
      <c r="E114" s="37"/>
      <c r="F114" s="66" t="s">
        <v>1071</v>
      </c>
      <c r="G114" s="37"/>
    </row>
    <row r="115" spans="1:20">
      <c r="A115" s="18"/>
      <c r="B115" s="33"/>
      <c r="C115" s="66"/>
      <c r="D115" s="37"/>
      <c r="E115" s="37"/>
      <c r="F115" s="66"/>
      <c r="G115" s="37"/>
    </row>
    <row r="116" spans="1:20">
      <c r="A116" s="18"/>
      <c r="B116" s="17"/>
      <c r="C116" s="17"/>
      <c r="D116" s="17"/>
      <c r="E116" s="17"/>
      <c r="F116" s="17"/>
      <c r="G116" s="17"/>
      <c r="H116" s="17"/>
      <c r="I116" s="17"/>
      <c r="J116" s="17"/>
      <c r="K116" s="17"/>
      <c r="L116" s="17"/>
      <c r="M116" s="17"/>
      <c r="N116" s="17"/>
      <c r="O116" s="17"/>
      <c r="P116" s="17"/>
      <c r="Q116" s="17"/>
      <c r="R116" s="17"/>
      <c r="S116" s="17"/>
      <c r="T116" s="17"/>
    </row>
    <row r="117" spans="1:20">
      <c r="A117" s="18"/>
      <c r="B117" s="263" t="s">
        <v>1074</v>
      </c>
      <c r="C117" s="263"/>
      <c r="D117" s="263"/>
      <c r="E117" s="263"/>
      <c r="F117" s="263"/>
      <c r="G117" s="263"/>
      <c r="H117" s="263"/>
      <c r="I117" s="263"/>
      <c r="J117" s="263"/>
      <c r="K117" s="263"/>
      <c r="L117" s="263"/>
      <c r="M117" s="263"/>
      <c r="N117" s="263"/>
      <c r="O117" s="263"/>
      <c r="P117" s="263"/>
      <c r="Q117" s="263"/>
      <c r="R117" s="263"/>
      <c r="S117" s="263"/>
      <c r="T117" s="263"/>
    </row>
    <row r="118" spans="1:20">
      <c r="A118" s="18"/>
      <c r="B118" s="17"/>
      <c r="C118" s="17"/>
      <c r="D118" s="17"/>
      <c r="E118" s="17"/>
      <c r="F118" s="17"/>
      <c r="G118" s="17"/>
      <c r="H118" s="17"/>
      <c r="I118" s="17"/>
      <c r="J118" s="17"/>
      <c r="K118" s="17"/>
      <c r="L118" s="17"/>
      <c r="M118" s="17"/>
      <c r="N118" s="17"/>
      <c r="O118" s="17"/>
      <c r="P118" s="17"/>
      <c r="Q118" s="17"/>
      <c r="R118" s="17"/>
      <c r="S118" s="17"/>
      <c r="T118" s="17"/>
    </row>
    <row r="119" spans="1:20" ht="51" customHeight="1">
      <c r="A119" s="18"/>
      <c r="B119" s="19" t="s">
        <v>1075</v>
      </c>
      <c r="C119" s="19"/>
      <c r="D119" s="19"/>
      <c r="E119" s="19"/>
      <c r="F119" s="19"/>
      <c r="G119" s="19"/>
      <c r="H119" s="19"/>
      <c r="I119" s="19"/>
      <c r="J119" s="19"/>
      <c r="K119" s="19"/>
      <c r="L119" s="19"/>
      <c r="M119" s="19"/>
      <c r="N119" s="19"/>
      <c r="O119" s="19"/>
      <c r="P119" s="19"/>
      <c r="Q119" s="19"/>
      <c r="R119" s="19"/>
      <c r="S119" s="19"/>
      <c r="T119" s="19"/>
    </row>
    <row r="120" spans="1:20">
      <c r="A120" s="18"/>
      <c r="B120" s="17"/>
      <c r="C120" s="17"/>
      <c r="D120" s="17"/>
      <c r="E120" s="17"/>
      <c r="F120" s="17"/>
      <c r="G120" s="17"/>
      <c r="H120" s="17"/>
      <c r="I120" s="17"/>
      <c r="J120" s="17"/>
      <c r="K120" s="17"/>
      <c r="L120" s="17"/>
      <c r="M120" s="17"/>
      <c r="N120" s="17"/>
      <c r="O120" s="17"/>
      <c r="P120" s="17"/>
      <c r="Q120" s="17"/>
      <c r="R120" s="17"/>
      <c r="S120" s="17"/>
      <c r="T120" s="17"/>
    </row>
    <row r="121" spans="1:20">
      <c r="A121" s="18"/>
      <c r="B121" s="19" t="s">
        <v>1076</v>
      </c>
      <c r="C121" s="19"/>
      <c r="D121" s="19"/>
      <c r="E121" s="19"/>
      <c r="F121" s="19"/>
      <c r="G121" s="19"/>
      <c r="H121" s="19"/>
      <c r="I121" s="19"/>
      <c r="J121" s="19"/>
      <c r="K121" s="19"/>
      <c r="L121" s="19"/>
      <c r="M121" s="19"/>
      <c r="N121" s="19"/>
      <c r="O121" s="19"/>
      <c r="P121" s="19"/>
      <c r="Q121" s="19"/>
      <c r="R121" s="19"/>
      <c r="S121" s="19"/>
      <c r="T121" s="19"/>
    </row>
    <row r="122" spans="1:20">
      <c r="A122" s="18"/>
      <c r="B122" s="29"/>
      <c r="C122" s="29"/>
      <c r="D122" s="29"/>
      <c r="E122" s="29"/>
      <c r="F122" s="29"/>
      <c r="G122" s="29"/>
      <c r="H122" s="29"/>
      <c r="I122" s="29"/>
      <c r="J122" s="29"/>
      <c r="K122" s="29"/>
      <c r="L122" s="29"/>
      <c r="M122" s="29"/>
      <c r="N122" s="29"/>
      <c r="O122" s="29"/>
      <c r="P122" s="29"/>
      <c r="Q122" s="29"/>
      <c r="R122" s="29"/>
      <c r="S122" s="29"/>
      <c r="T122" s="29"/>
    </row>
    <row r="123" spans="1:20">
      <c r="A123" s="18"/>
      <c r="B123" s="14"/>
      <c r="C123" s="14"/>
      <c r="D123" s="14"/>
      <c r="E123" s="14"/>
      <c r="F123" s="14"/>
      <c r="G123" s="14"/>
      <c r="H123" s="14"/>
      <c r="I123" s="14"/>
      <c r="J123" s="14"/>
      <c r="K123" s="14"/>
      <c r="L123" s="14"/>
      <c r="M123" s="14"/>
      <c r="N123" s="14"/>
      <c r="O123" s="14"/>
      <c r="P123" s="14"/>
      <c r="Q123" s="14"/>
      <c r="R123" s="14"/>
      <c r="S123" s="14"/>
      <c r="T123" s="14"/>
    </row>
    <row r="124" spans="1:20">
      <c r="A124" s="18"/>
      <c r="B124" s="261" t="s">
        <v>532</v>
      </c>
      <c r="C124" s="118" t="s">
        <v>1077</v>
      </c>
      <c r="D124" s="118"/>
      <c r="E124" s="118"/>
      <c r="F124" s="22"/>
      <c r="G124" s="118" t="s">
        <v>916</v>
      </c>
      <c r="H124" s="118"/>
      <c r="I124" s="118"/>
      <c r="J124" s="22"/>
      <c r="K124" s="118" t="s">
        <v>916</v>
      </c>
      <c r="L124" s="118"/>
      <c r="M124" s="118"/>
      <c r="N124" s="22"/>
      <c r="O124" s="118" t="s">
        <v>718</v>
      </c>
      <c r="P124" s="118"/>
      <c r="Q124" s="118"/>
      <c r="R124" s="22"/>
      <c r="S124" s="118" t="s">
        <v>1084</v>
      </c>
      <c r="T124" s="118"/>
    </row>
    <row r="125" spans="1:20">
      <c r="A125" s="18"/>
      <c r="B125" s="261"/>
      <c r="C125" s="118" t="s">
        <v>1078</v>
      </c>
      <c r="D125" s="118"/>
      <c r="E125" s="118"/>
      <c r="F125" s="22"/>
      <c r="G125" s="118" t="s">
        <v>513</v>
      </c>
      <c r="H125" s="118"/>
      <c r="I125" s="118"/>
      <c r="J125" s="22"/>
      <c r="K125" s="118" t="s">
        <v>1082</v>
      </c>
      <c r="L125" s="118"/>
      <c r="M125" s="118"/>
      <c r="N125" s="22"/>
      <c r="O125" s="118" t="s">
        <v>1083</v>
      </c>
      <c r="P125" s="118"/>
      <c r="Q125" s="118"/>
      <c r="R125" s="22"/>
      <c r="S125" s="118"/>
      <c r="T125" s="118"/>
    </row>
    <row r="126" spans="1:20">
      <c r="A126" s="18"/>
      <c r="B126" s="261"/>
      <c r="C126" s="118" t="s">
        <v>1079</v>
      </c>
      <c r="D126" s="118"/>
      <c r="E126" s="118"/>
      <c r="F126" s="22"/>
      <c r="G126" s="118" t="s">
        <v>1080</v>
      </c>
      <c r="H126" s="118"/>
      <c r="I126" s="118"/>
      <c r="J126" s="22"/>
      <c r="K126" s="118" t="s">
        <v>1081</v>
      </c>
      <c r="L126" s="118"/>
      <c r="M126" s="118"/>
      <c r="N126" s="22"/>
      <c r="O126" s="118" t="s">
        <v>512</v>
      </c>
      <c r="P126" s="118"/>
      <c r="Q126" s="118"/>
      <c r="R126" s="22"/>
      <c r="S126" s="118"/>
      <c r="T126" s="118"/>
    </row>
    <row r="127" spans="1:20">
      <c r="A127" s="18"/>
      <c r="B127" s="261"/>
      <c r="C127" s="118" t="s">
        <v>915</v>
      </c>
      <c r="D127" s="118"/>
      <c r="E127" s="118"/>
      <c r="F127" s="22"/>
      <c r="G127" s="118" t="s">
        <v>1081</v>
      </c>
      <c r="H127" s="118"/>
      <c r="I127" s="118"/>
      <c r="J127" s="22"/>
      <c r="K127" s="118" t="s">
        <v>921</v>
      </c>
      <c r="L127" s="118"/>
      <c r="M127" s="118"/>
      <c r="N127" s="22"/>
      <c r="O127" s="118">
        <v>2014</v>
      </c>
      <c r="P127" s="118"/>
      <c r="Q127" s="118"/>
      <c r="R127" s="22"/>
      <c r="S127" s="118"/>
      <c r="T127" s="118"/>
    </row>
    <row r="128" spans="1:20" ht="15.75" thickBot="1">
      <c r="A128" s="18"/>
      <c r="B128" s="134" t="s">
        <v>395</v>
      </c>
      <c r="C128" s="116" t="s">
        <v>919</v>
      </c>
      <c r="D128" s="116"/>
      <c r="E128" s="116"/>
      <c r="F128" s="12"/>
      <c r="G128" s="116" t="s">
        <v>920</v>
      </c>
      <c r="H128" s="116"/>
      <c r="I128" s="116"/>
      <c r="J128" s="12"/>
      <c r="K128" s="73"/>
      <c r="L128" s="73"/>
      <c r="M128" s="73"/>
      <c r="N128" s="12"/>
      <c r="O128" s="73"/>
      <c r="P128" s="73"/>
      <c r="Q128" s="73"/>
      <c r="R128" s="12"/>
      <c r="S128" s="116"/>
      <c r="T128" s="116"/>
    </row>
    <row r="129" spans="1:20">
      <c r="A129" s="18"/>
      <c r="B129" s="120" t="s">
        <v>1085</v>
      </c>
      <c r="C129" s="121" t="s">
        <v>399</v>
      </c>
      <c r="D129" s="123">
        <v>34512</v>
      </c>
      <c r="E129" s="38"/>
      <c r="F129" s="37"/>
      <c r="G129" s="121" t="s">
        <v>399</v>
      </c>
      <c r="H129" s="125" t="s">
        <v>449</v>
      </c>
      <c r="I129" s="38"/>
      <c r="J129" s="37"/>
      <c r="K129" s="121" t="s">
        <v>399</v>
      </c>
      <c r="L129" s="125" t="s">
        <v>449</v>
      </c>
      <c r="M129" s="38"/>
      <c r="N129" s="37"/>
      <c r="O129" s="121" t="s">
        <v>399</v>
      </c>
      <c r="P129" s="123">
        <v>34512</v>
      </c>
      <c r="Q129" s="38"/>
      <c r="R129" s="37"/>
      <c r="S129" s="125">
        <v>57</v>
      </c>
      <c r="T129" s="121" t="s">
        <v>577</v>
      </c>
    </row>
    <row r="130" spans="1:20">
      <c r="A130" s="18"/>
      <c r="B130" s="120"/>
      <c r="C130" s="120"/>
      <c r="D130" s="122"/>
      <c r="E130" s="37"/>
      <c r="F130" s="37"/>
      <c r="G130" s="120"/>
      <c r="H130" s="124"/>
      <c r="I130" s="37"/>
      <c r="J130" s="37"/>
      <c r="K130" s="120"/>
      <c r="L130" s="124"/>
      <c r="M130" s="37"/>
      <c r="N130" s="37"/>
      <c r="O130" s="120"/>
      <c r="P130" s="122"/>
      <c r="Q130" s="37"/>
      <c r="R130" s="37"/>
      <c r="S130" s="124"/>
      <c r="T130" s="120"/>
    </row>
    <row r="131" spans="1:20">
      <c r="A131" s="18"/>
      <c r="B131" s="117" t="s">
        <v>1086</v>
      </c>
      <c r="C131" s="126">
        <v>7960</v>
      </c>
      <c r="D131" s="126"/>
      <c r="E131" s="22"/>
      <c r="F131" s="22"/>
      <c r="G131" s="126">
        <v>5571</v>
      </c>
      <c r="H131" s="126"/>
      <c r="I131" s="22"/>
      <c r="J131" s="22"/>
      <c r="K131" s="143" t="s">
        <v>449</v>
      </c>
      <c r="L131" s="143"/>
      <c r="M131" s="22"/>
      <c r="N131" s="22"/>
      <c r="O131" s="126">
        <v>13531</v>
      </c>
      <c r="P131" s="126"/>
      <c r="Q131" s="22"/>
      <c r="R131" s="22"/>
      <c r="S131" s="143">
        <v>22</v>
      </c>
      <c r="T131" s="117" t="s">
        <v>577</v>
      </c>
    </row>
    <row r="132" spans="1:20">
      <c r="A132" s="18"/>
      <c r="B132" s="117"/>
      <c r="C132" s="126"/>
      <c r="D132" s="126"/>
      <c r="E132" s="22"/>
      <c r="F132" s="22"/>
      <c r="G132" s="126"/>
      <c r="H132" s="126"/>
      <c r="I132" s="22"/>
      <c r="J132" s="22"/>
      <c r="K132" s="143"/>
      <c r="L132" s="143"/>
      <c r="M132" s="22"/>
      <c r="N132" s="22"/>
      <c r="O132" s="126"/>
      <c r="P132" s="126"/>
      <c r="Q132" s="22"/>
      <c r="R132" s="22"/>
      <c r="S132" s="143"/>
      <c r="T132" s="117"/>
    </row>
    <row r="133" spans="1:20">
      <c r="A133" s="18"/>
      <c r="B133" s="120" t="s">
        <v>1087</v>
      </c>
      <c r="C133" s="124" t="s">
        <v>449</v>
      </c>
      <c r="D133" s="124"/>
      <c r="E133" s="37"/>
      <c r="F133" s="37"/>
      <c r="G133" s="122">
        <v>11346</v>
      </c>
      <c r="H133" s="122"/>
      <c r="I133" s="37"/>
      <c r="J133" s="37"/>
      <c r="K133" s="124" t="s">
        <v>449</v>
      </c>
      <c r="L133" s="124"/>
      <c r="M133" s="37"/>
      <c r="N133" s="37"/>
      <c r="O133" s="122">
        <v>11346</v>
      </c>
      <c r="P133" s="122"/>
      <c r="Q133" s="37"/>
      <c r="R133" s="37"/>
      <c r="S133" s="124">
        <v>19</v>
      </c>
      <c r="T133" s="120" t="s">
        <v>577</v>
      </c>
    </row>
    <row r="134" spans="1:20">
      <c r="A134" s="18"/>
      <c r="B134" s="120"/>
      <c r="C134" s="124"/>
      <c r="D134" s="124"/>
      <c r="E134" s="37"/>
      <c r="F134" s="37"/>
      <c r="G134" s="122"/>
      <c r="H134" s="122"/>
      <c r="I134" s="37"/>
      <c r="J134" s="37"/>
      <c r="K134" s="124"/>
      <c r="L134" s="124"/>
      <c r="M134" s="37"/>
      <c r="N134" s="37"/>
      <c r="O134" s="122"/>
      <c r="P134" s="122"/>
      <c r="Q134" s="37"/>
      <c r="R134" s="37"/>
      <c r="S134" s="124"/>
      <c r="T134" s="120"/>
    </row>
    <row r="135" spans="1:20">
      <c r="A135" s="18"/>
      <c r="B135" s="117" t="s">
        <v>513</v>
      </c>
      <c r="C135" s="143">
        <v>844</v>
      </c>
      <c r="D135" s="143"/>
      <c r="E135" s="22"/>
      <c r="F135" s="22"/>
      <c r="G135" s="143" t="s">
        <v>449</v>
      </c>
      <c r="H135" s="143"/>
      <c r="I135" s="22"/>
      <c r="J135" s="22"/>
      <c r="K135" s="143" t="s">
        <v>449</v>
      </c>
      <c r="L135" s="143"/>
      <c r="M135" s="22"/>
      <c r="N135" s="22"/>
      <c r="O135" s="143">
        <v>844</v>
      </c>
      <c r="P135" s="143"/>
      <c r="Q135" s="22"/>
      <c r="R135" s="22"/>
      <c r="S135" s="143">
        <v>2</v>
      </c>
      <c r="T135" s="117" t="s">
        <v>577</v>
      </c>
    </row>
    <row r="136" spans="1:20" ht="15.75" thickBot="1">
      <c r="A136" s="18"/>
      <c r="B136" s="117"/>
      <c r="C136" s="146"/>
      <c r="D136" s="146"/>
      <c r="E136" s="42"/>
      <c r="F136" s="22"/>
      <c r="G136" s="146"/>
      <c r="H136" s="146"/>
      <c r="I136" s="42"/>
      <c r="J136" s="22"/>
      <c r="K136" s="146"/>
      <c r="L136" s="146"/>
      <c r="M136" s="42"/>
      <c r="N136" s="22"/>
      <c r="O136" s="146"/>
      <c r="P136" s="146"/>
      <c r="Q136" s="42"/>
      <c r="R136" s="22"/>
      <c r="S136" s="146"/>
      <c r="T136" s="161"/>
    </row>
    <row r="137" spans="1:20">
      <c r="A137" s="18"/>
      <c r="B137" s="206" t="s">
        <v>152</v>
      </c>
      <c r="C137" s="121" t="s">
        <v>399</v>
      </c>
      <c r="D137" s="123">
        <v>43316</v>
      </c>
      <c r="E137" s="38"/>
      <c r="F137" s="37"/>
      <c r="G137" s="121" t="s">
        <v>399</v>
      </c>
      <c r="H137" s="123">
        <v>16917</v>
      </c>
      <c r="I137" s="38"/>
      <c r="J137" s="37"/>
      <c r="K137" s="121" t="s">
        <v>399</v>
      </c>
      <c r="L137" s="125" t="s">
        <v>449</v>
      </c>
      <c r="M137" s="38"/>
      <c r="N137" s="37"/>
      <c r="O137" s="121" t="s">
        <v>399</v>
      </c>
      <c r="P137" s="123">
        <v>60233</v>
      </c>
      <c r="Q137" s="38"/>
      <c r="R137" s="37"/>
      <c r="S137" s="125">
        <v>100</v>
      </c>
      <c r="T137" s="121" t="s">
        <v>577</v>
      </c>
    </row>
    <row r="138" spans="1:20" ht="15.75" thickBot="1">
      <c r="A138" s="18"/>
      <c r="B138" s="206"/>
      <c r="C138" s="147"/>
      <c r="D138" s="148"/>
      <c r="E138" s="63"/>
      <c r="F138" s="37"/>
      <c r="G138" s="147"/>
      <c r="H138" s="148"/>
      <c r="I138" s="63"/>
      <c r="J138" s="37"/>
      <c r="K138" s="147"/>
      <c r="L138" s="163"/>
      <c r="M138" s="63"/>
      <c r="N138" s="37"/>
      <c r="O138" s="147"/>
      <c r="P138" s="148"/>
      <c r="Q138" s="63"/>
      <c r="R138" s="37"/>
      <c r="S138" s="163"/>
      <c r="T138" s="147"/>
    </row>
    <row r="139" spans="1:20" ht="15.75" thickTop="1">
      <c r="A139" s="18"/>
      <c r="B139" s="12"/>
      <c r="C139" s="65"/>
      <c r="D139" s="65"/>
      <c r="E139" s="65"/>
      <c r="F139" s="12"/>
      <c r="G139" s="65"/>
      <c r="H139" s="65"/>
      <c r="I139" s="65"/>
      <c r="J139" s="12"/>
      <c r="K139" s="65"/>
      <c r="L139" s="65"/>
      <c r="M139" s="65"/>
      <c r="N139" s="12"/>
      <c r="O139" s="65"/>
      <c r="P139" s="65"/>
      <c r="Q139" s="65"/>
      <c r="R139" s="12"/>
      <c r="S139" s="65"/>
      <c r="T139" s="65"/>
    </row>
    <row r="140" spans="1:20">
      <c r="A140" s="18"/>
      <c r="B140" s="136" t="s">
        <v>578</v>
      </c>
      <c r="C140" s="118" t="s">
        <v>1077</v>
      </c>
      <c r="D140" s="118"/>
      <c r="E140" s="118"/>
      <c r="F140" s="22"/>
      <c r="G140" s="118" t="s">
        <v>916</v>
      </c>
      <c r="H140" s="118"/>
      <c r="I140" s="118"/>
      <c r="J140" s="22"/>
      <c r="K140" s="118" t="s">
        <v>916</v>
      </c>
      <c r="L140" s="118"/>
      <c r="M140" s="118"/>
      <c r="N140" s="22"/>
      <c r="O140" s="118" t="s">
        <v>718</v>
      </c>
      <c r="P140" s="118"/>
      <c r="Q140" s="118"/>
      <c r="R140" s="22"/>
      <c r="S140" s="118" t="s">
        <v>1084</v>
      </c>
      <c r="T140" s="118"/>
    </row>
    <row r="141" spans="1:20">
      <c r="A141" s="18"/>
      <c r="B141" s="136"/>
      <c r="C141" s="118" t="s">
        <v>1078</v>
      </c>
      <c r="D141" s="118"/>
      <c r="E141" s="118"/>
      <c r="F141" s="22"/>
      <c r="G141" s="118" t="s">
        <v>513</v>
      </c>
      <c r="H141" s="118"/>
      <c r="I141" s="118"/>
      <c r="J141" s="22"/>
      <c r="K141" s="118" t="s">
        <v>1082</v>
      </c>
      <c r="L141" s="118"/>
      <c r="M141" s="118"/>
      <c r="N141" s="22"/>
      <c r="O141" s="118" t="s">
        <v>1083</v>
      </c>
      <c r="P141" s="118"/>
      <c r="Q141" s="118"/>
      <c r="R141" s="22"/>
      <c r="S141" s="118"/>
      <c r="T141" s="118"/>
    </row>
    <row r="142" spans="1:20">
      <c r="A142" s="18"/>
      <c r="B142" s="136"/>
      <c r="C142" s="118" t="s">
        <v>1079</v>
      </c>
      <c r="D142" s="118"/>
      <c r="E142" s="118"/>
      <c r="F142" s="22"/>
      <c r="G142" s="118" t="s">
        <v>1080</v>
      </c>
      <c r="H142" s="118"/>
      <c r="I142" s="118"/>
      <c r="J142" s="22"/>
      <c r="K142" s="118" t="s">
        <v>1081</v>
      </c>
      <c r="L142" s="118"/>
      <c r="M142" s="118"/>
      <c r="N142" s="22"/>
      <c r="O142" s="118" t="s">
        <v>512</v>
      </c>
      <c r="P142" s="118"/>
      <c r="Q142" s="118"/>
      <c r="R142" s="22"/>
      <c r="S142" s="118"/>
      <c r="T142" s="118"/>
    </row>
    <row r="143" spans="1:20">
      <c r="A143" s="18"/>
      <c r="B143" s="136"/>
      <c r="C143" s="118" t="s">
        <v>915</v>
      </c>
      <c r="D143" s="118"/>
      <c r="E143" s="118"/>
      <c r="F143" s="22"/>
      <c r="G143" s="118" t="s">
        <v>1081</v>
      </c>
      <c r="H143" s="118"/>
      <c r="I143" s="118"/>
      <c r="J143" s="22"/>
      <c r="K143" s="118" t="s">
        <v>921</v>
      </c>
      <c r="L143" s="118"/>
      <c r="M143" s="118"/>
      <c r="N143" s="22"/>
      <c r="O143" s="118">
        <v>2013</v>
      </c>
      <c r="P143" s="118"/>
      <c r="Q143" s="118"/>
      <c r="R143" s="22"/>
      <c r="S143" s="118"/>
      <c r="T143" s="118"/>
    </row>
    <row r="144" spans="1:20" ht="15.75" thickBot="1">
      <c r="A144" s="18"/>
      <c r="B144" s="134" t="s">
        <v>395</v>
      </c>
      <c r="C144" s="116" t="s">
        <v>919</v>
      </c>
      <c r="D144" s="116"/>
      <c r="E144" s="116"/>
      <c r="F144" s="12"/>
      <c r="G144" s="116" t="s">
        <v>920</v>
      </c>
      <c r="H144" s="116"/>
      <c r="I144" s="116"/>
      <c r="J144" s="12"/>
      <c r="K144" s="73"/>
      <c r="L144" s="73"/>
      <c r="M144" s="73"/>
      <c r="N144" s="12"/>
      <c r="O144" s="73"/>
      <c r="P144" s="73"/>
      <c r="Q144" s="73"/>
      <c r="R144" s="12"/>
      <c r="S144" s="116"/>
      <c r="T144" s="116"/>
    </row>
    <row r="145" spans="1:20">
      <c r="A145" s="18"/>
      <c r="B145" s="120" t="s">
        <v>1085</v>
      </c>
      <c r="C145" s="121" t="s">
        <v>399</v>
      </c>
      <c r="D145" s="123">
        <v>33475</v>
      </c>
      <c r="E145" s="38"/>
      <c r="F145" s="37"/>
      <c r="G145" s="121" t="s">
        <v>399</v>
      </c>
      <c r="H145" s="125" t="s">
        <v>449</v>
      </c>
      <c r="I145" s="38"/>
      <c r="J145" s="37"/>
      <c r="K145" s="121" t="s">
        <v>399</v>
      </c>
      <c r="L145" s="125" t="s">
        <v>449</v>
      </c>
      <c r="M145" s="38"/>
      <c r="N145" s="37"/>
      <c r="O145" s="121" t="s">
        <v>399</v>
      </c>
      <c r="P145" s="123">
        <v>33475</v>
      </c>
      <c r="Q145" s="38"/>
      <c r="R145" s="37"/>
      <c r="S145" s="125">
        <v>70</v>
      </c>
      <c r="T145" s="121" t="s">
        <v>577</v>
      </c>
    </row>
    <row r="146" spans="1:20">
      <c r="A146" s="18"/>
      <c r="B146" s="120"/>
      <c r="C146" s="120"/>
      <c r="D146" s="122"/>
      <c r="E146" s="37"/>
      <c r="F146" s="37"/>
      <c r="G146" s="120"/>
      <c r="H146" s="124"/>
      <c r="I146" s="37"/>
      <c r="J146" s="37"/>
      <c r="K146" s="120"/>
      <c r="L146" s="124"/>
      <c r="M146" s="37"/>
      <c r="N146" s="37"/>
      <c r="O146" s="120"/>
      <c r="P146" s="122"/>
      <c r="Q146" s="37"/>
      <c r="R146" s="37"/>
      <c r="S146" s="124"/>
      <c r="T146" s="120"/>
    </row>
    <row r="147" spans="1:20">
      <c r="A147" s="18"/>
      <c r="B147" s="117" t="s">
        <v>1086</v>
      </c>
      <c r="C147" s="126">
        <v>8299</v>
      </c>
      <c r="D147" s="126"/>
      <c r="E147" s="22"/>
      <c r="F147" s="22"/>
      <c r="G147" s="126">
        <v>5286</v>
      </c>
      <c r="H147" s="126"/>
      <c r="I147" s="22"/>
      <c r="J147" s="22"/>
      <c r="K147" s="143" t="s">
        <v>449</v>
      </c>
      <c r="L147" s="143"/>
      <c r="M147" s="22"/>
      <c r="N147" s="22"/>
      <c r="O147" s="126">
        <v>13585</v>
      </c>
      <c r="P147" s="126"/>
      <c r="Q147" s="22"/>
      <c r="R147" s="22"/>
      <c r="S147" s="143">
        <v>29</v>
      </c>
      <c r="T147" s="117" t="s">
        <v>577</v>
      </c>
    </row>
    <row r="148" spans="1:20">
      <c r="A148" s="18"/>
      <c r="B148" s="117"/>
      <c r="C148" s="126"/>
      <c r="D148" s="126"/>
      <c r="E148" s="22"/>
      <c r="F148" s="22"/>
      <c r="G148" s="126"/>
      <c r="H148" s="126"/>
      <c r="I148" s="22"/>
      <c r="J148" s="22"/>
      <c r="K148" s="143"/>
      <c r="L148" s="143"/>
      <c r="M148" s="22"/>
      <c r="N148" s="22"/>
      <c r="O148" s="126"/>
      <c r="P148" s="126"/>
      <c r="Q148" s="22"/>
      <c r="R148" s="22"/>
      <c r="S148" s="143"/>
      <c r="T148" s="117"/>
    </row>
    <row r="149" spans="1:20">
      <c r="A149" s="18"/>
      <c r="B149" s="120" t="s">
        <v>513</v>
      </c>
      <c r="C149" s="124">
        <v>524</v>
      </c>
      <c r="D149" s="124"/>
      <c r="E149" s="37"/>
      <c r="F149" s="37"/>
      <c r="G149" s="124" t="s">
        <v>449</v>
      </c>
      <c r="H149" s="124"/>
      <c r="I149" s="37"/>
      <c r="J149" s="37"/>
      <c r="K149" s="124" t="s">
        <v>449</v>
      </c>
      <c r="L149" s="124"/>
      <c r="M149" s="37"/>
      <c r="N149" s="37"/>
      <c r="O149" s="124">
        <v>524</v>
      </c>
      <c r="P149" s="124"/>
      <c r="Q149" s="37"/>
      <c r="R149" s="37"/>
      <c r="S149" s="124">
        <v>1</v>
      </c>
      <c r="T149" s="120" t="s">
        <v>577</v>
      </c>
    </row>
    <row r="150" spans="1:20" ht="15.75" thickBot="1">
      <c r="A150" s="18"/>
      <c r="B150" s="120"/>
      <c r="C150" s="128"/>
      <c r="D150" s="128"/>
      <c r="E150" s="46"/>
      <c r="F150" s="37"/>
      <c r="G150" s="128"/>
      <c r="H150" s="128"/>
      <c r="I150" s="46"/>
      <c r="J150" s="37"/>
      <c r="K150" s="128"/>
      <c r="L150" s="128"/>
      <c r="M150" s="46"/>
      <c r="N150" s="37"/>
      <c r="O150" s="128"/>
      <c r="P150" s="128"/>
      <c r="Q150" s="46"/>
      <c r="R150" s="37"/>
      <c r="S150" s="128"/>
      <c r="T150" s="204"/>
    </row>
    <row r="151" spans="1:20">
      <c r="A151" s="18"/>
      <c r="B151" s="262" t="s">
        <v>152</v>
      </c>
      <c r="C151" s="129" t="s">
        <v>399</v>
      </c>
      <c r="D151" s="131">
        <v>42298</v>
      </c>
      <c r="E151" s="51"/>
      <c r="F151" s="22"/>
      <c r="G151" s="129" t="s">
        <v>399</v>
      </c>
      <c r="H151" s="131">
        <v>5286</v>
      </c>
      <c r="I151" s="51"/>
      <c r="J151" s="22"/>
      <c r="K151" s="129" t="s">
        <v>399</v>
      </c>
      <c r="L151" s="144" t="s">
        <v>449</v>
      </c>
      <c r="M151" s="51"/>
      <c r="N151" s="22"/>
      <c r="O151" s="129" t="s">
        <v>399</v>
      </c>
      <c r="P151" s="131">
        <v>47584</v>
      </c>
      <c r="Q151" s="51"/>
      <c r="R151" s="22"/>
      <c r="S151" s="144">
        <v>100</v>
      </c>
      <c r="T151" s="129" t="s">
        <v>577</v>
      </c>
    </row>
    <row r="152" spans="1:20" ht="15.75" thickBot="1">
      <c r="A152" s="18"/>
      <c r="B152" s="262"/>
      <c r="C152" s="130"/>
      <c r="D152" s="132"/>
      <c r="E152" s="52"/>
      <c r="F152" s="22"/>
      <c r="G152" s="130"/>
      <c r="H152" s="132"/>
      <c r="I152" s="52"/>
      <c r="J152" s="22"/>
      <c r="K152" s="130"/>
      <c r="L152" s="154"/>
      <c r="M152" s="52"/>
      <c r="N152" s="22"/>
      <c r="O152" s="130"/>
      <c r="P152" s="132"/>
      <c r="Q152" s="52"/>
      <c r="R152" s="22"/>
      <c r="S152" s="154"/>
      <c r="T152" s="130"/>
    </row>
    <row r="153" spans="1:20" ht="15.75" thickTop="1">
      <c r="A153" s="18"/>
      <c r="B153" s="17"/>
      <c r="C153" s="17"/>
      <c r="D153" s="17"/>
      <c r="E153" s="17"/>
      <c r="F153" s="17"/>
      <c r="G153" s="17"/>
      <c r="H153" s="17"/>
      <c r="I153" s="17"/>
      <c r="J153" s="17"/>
      <c r="K153" s="17"/>
      <c r="L153" s="17"/>
      <c r="M153" s="17"/>
      <c r="N153" s="17"/>
      <c r="O153" s="17"/>
      <c r="P153" s="17"/>
      <c r="Q153" s="17"/>
      <c r="R153" s="17"/>
      <c r="S153" s="17"/>
      <c r="T153" s="17"/>
    </row>
    <row r="154" spans="1:20">
      <c r="A154" s="18"/>
      <c r="B154" s="19" t="s">
        <v>1031</v>
      </c>
      <c r="C154" s="19"/>
      <c r="D154" s="19"/>
      <c r="E154" s="19"/>
      <c r="F154" s="19"/>
      <c r="G154" s="19"/>
      <c r="H154" s="19"/>
      <c r="I154" s="19"/>
      <c r="J154" s="19"/>
      <c r="K154" s="19"/>
      <c r="L154" s="19"/>
      <c r="M154" s="19"/>
      <c r="N154" s="19"/>
      <c r="O154" s="19"/>
      <c r="P154" s="19"/>
      <c r="Q154" s="19"/>
      <c r="R154" s="19"/>
      <c r="S154" s="19"/>
      <c r="T154" s="19"/>
    </row>
    <row r="155" spans="1:20">
      <c r="A155" s="18"/>
      <c r="B155" s="17"/>
      <c r="C155" s="17"/>
      <c r="D155" s="17"/>
      <c r="E155" s="17"/>
      <c r="F155" s="17"/>
      <c r="G155" s="17"/>
      <c r="H155" s="17"/>
      <c r="I155" s="17"/>
      <c r="J155" s="17"/>
      <c r="K155" s="17"/>
      <c r="L155" s="17"/>
      <c r="M155" s="17"/>
      <c r="N155" s="17"/>
      <c r="O155" s="17"/>
      <c r="P155" s="17"/>
      <c r="Q155" s="17"/>
      <c r="R155" s="17"/>
      <c r="S155" s="17"/>
      <c r="T155" s="17"/>
    </row>
    <row r="156" spans="1:20">
      <c r="A156" s="18"/>
      <c r="B156" s="24" t="s">
        <v>1088</v>
      </c>
      <c r="C156" s="24"/>
      <c r="D156" s="24"/>
      <c r="E156" s="24"/>
      <c r="F156" s="24"/>
      <c r="G156" s="24"/>
      <c r="H156" s="24"/>
      <c r="I156" s="24"/>
      <c r="J156" s="24"/>
      <c r="K156" s="24"/>
      <c r="L156" s="24"/>
      <c r="M156" s="24"/>
      <c r="N156" s="24"/>
      <c r="O156" s="24"/>
      <c r="P156" s="24"/>
      <c r="Q156" s="24"/>
      <c r="R156" s="24"/>
      <c r="S156" s="24"/>
      <c r="T156" s="24"/>
    </row>
    <row r="157" spans="1:20">
      <c r="A157" s="18"/>
      <c r="B157" s="29"/>
      <c r="C157" s="29"/>
      <c r="D157" s="29"/>
      <c r="E157" s="29"/>
    </row>
    <row r="158" spans="1:20">
      <c r="A158" s="18"/>
      <c r="B158" s="14"/>
      <c r="C158" s="14"/>
      <c r="D158" s="14"/>
      <c r="E158" s="14"/>
    </row>
    <row r="159" spans="1:20">
      <c r="A159" s="18"/>
      <c r="B159" s="181" t="s">
        <v>395</v>
      </c>
      <c r="C159" s="19"/>
      <c r="D159" s="19"/>
      <c r="E159" s="19"/>
    </row>
    <row r="160" spans="1:20">
      <c r="A160" s="18"/>
      <c r="B160" s="173">
        <v>2015</v>
      </c>
      <c r="C160" s="33" t="s">
        <v>399</v>
      </c>
      <c r="D160" s="35">
        <v>3100</v>
      </c>
      <c r="E160" s="37"/>
    </row>
    <row r="161" spans="1:5">
      <c r="A161" s="18"/>
      <c r="B161" s="173"/>
      <c r="C161" s="33"/>
      <c r="D161" s="35"/>
      <c r="E161" s="37"/>
    </row>
    <row r="162" spans="1:5">
      <c r="A162" s="18"/>
      <c r="B162" s="30">
        <v>2016</v>
      </c>
      <c r="C162" s="40">
        <v>2572</v>
      </c>
      <c r="D162" s="40"/>
      <c r="E162" s="22"/>
    </row>
    <row r="163" spans="1:5">
      <c r="A163" s="18"/>
      <c r="B163" s="30"/>
      <c r="C163" s="40"/>
      <c r="D163" s="40"/>
      <c r="E163" s="22"/>
    </row>
    <row r="164" spans="1:5">
      <c r="A164" s="18"/>
      <c r="B164" s="173">
        <v>2017</v>
      </c>
      <c r="C164" s="35">
        <v>2839</v>
      </c>
      <c r="D164" s="35"/>
      <c r="E164" s="37"/>
    </row>
    <row r="165" spans="1:5">
      <c r="A165" s="18"/>
      <c r="B165" s="173"/>
      <c r="C165" s="35"/>
      <c r="D165" s="35"/>
      <c r="E165" s="37"/>
    </row>
    <row r="166" spans="1:5">
      <c r="A166" s="18"/>
      <c r="B166" s="30">
        <v>2018</v>
      </c>
      <c r="C166" s="40">
        <v>3099</v>
      </c>
      <c r="D166" s="40"/>
      <c r="E166" s="22"/>
    </row>
    <row r="167" spans="1:5">
      <c r="A167" s="18"/>
      <c r="B167" s="30"/>
      <c r="C167" s="40"/>
      <c r="D167" s="40"/>
      <c r="E167" s="22"/>
    </row>
    <row r="168" spans="1:5">
      <c r="A168" s="18"/>
      <c r="B168" s="173">
        <v>2019</v>
      </c>
      <c r="C168" s="35">
        <v>3415</v>
      </c>
      <c r="D168" s="35"/>
      <c r="E168" s="37"/>
    </row>
    <row r="169" spans="1:5">
      <c r="A169" s="18"/>
      <c r="B169" s="173"/>
      <c r="C169" s="35"/>
      <c r="D169" s="35"/>
      <c r="E169" s="37"/>
    </row>
    <row r="170" spans="1:5">
      <c r="A170" s="18"/>
      <c r="B170" s="30" t="s">
        <v>1089</v>
      </c>
      <c r="C170" s="40">
        <v>19806</v>
      </c>
      <c r="D170" s="40"/>
      <c r="E170" s="22"/>
    </row>
    <row r="171" spans="1:5">
      <c r="A171" s="18"/>
      <c r="B171" s="30"/>
      <c r="C171" s="40"/>
      <c r="D171" s="40"/>
      <c r="E171" s="22"/>
    </row>
  </sheetData>
  <mergeCells count="455">
    <mergeCell ref="B120:T120"/>
    <mergeCell ref="B121:T121"/>
    <mergeCell ref="B153:T153"/>
    <mergeCell ref="B154:T154"/>
    <mergeCell ref="B155:T155"/>
    <mergeCell ref="B156:T156"/>
    <mergeCell ref="B106:T106"/>
    <mergeCell ref="B107:T107"/>
    <mergeCell ref="B116:T116"/>
    <mergeCell ref="B117:T117"/>
    <mergeCell ref="B118:T118"/>
    <mergeCell ref="B119:T119"/>
    <mergeCell ref="B76:T76"/>
    <mergeCell ref="B77:T77"/>
    <mergeCell ref="B91:T91"/>
    <mergeCell ref="B92:T92"/>
    <mergeCell ref="B93:T93"/>
    <mergeCell ref="B94:T94"/>
    <mergeCell ref="B32:T32"/>
    <mergeCell ref="B33:T33"/>
    <mergeCell ref="B34:T34"/>
    <mergeCell ref="B35:T35"/>
    <mergeCell ref="B36:T36"/>
    <mergeCell ref="B37:T37"/>
    <mergeCell ref="B26:T26"/>
    <mergeCell ref="B27:T27"/>
    <mergeCell ref="B28:T28"/>
    <mergeCell ref="B29:T29"/>
    <mergeCell ref="B30:T30"/>
    <mergeCell ref="B31:T31"/>
    <mergeCell ref="B14:T14"/>
    <mergeCell ref="B17:T17"/>
    <mergeCell ref="B20:T20"/>
    <mergeCell ref="B23:T23"/>
    <mergeCell ref="B24:T24"/>
    <mergeCell ref="B25:T25"/>
    <mergeCell ref="B6:T6"/>
    <mergeCell ref="B7:T7"/>
    <mergeCell ref="B8:T8"/>
    <mergeCell ref="B9:T9"/>
    <mergeCell ref="B10:T10"/>
    <mergeCell ref="B11:T11"/>
    <mergeCell ref="B170:B171"/>
    <mergeCell ref="C170:D171"/>
    <mergeCell ref="E170:E171"/>
    <mergeCell ref="A1:A2"/>
    <mergeCell ref="B1:T1"/>
    <mergeCell ref="B2:T2"/>
    <mergeCell ref="B3:T3"/>
    <mergeCell ref="A4:A171"/>
    <mergeCell ref="B4:T4"/>
    <mergeCell ref="B5:T5"/>
    <mergeCell ref="B166:B167"/>
    <mergeCell ref="C166:D167"/>
    <mergeCell ref="E166:E167"/>
    <mergeCell ref="B168:B169"/>
    <mergeCell ref="C168:D169"/>
    <mergeCell ref="E168:E169"/>
    <mergeCell ref="B162:B163"/>
    <mergeCell ref="C162:D163"/>
    <mergeCell ref="E162:E163"/>
    <mergeCell ref="B164:B165"/>
    <mergeCell ref="C164:D165"/>
    <mergeCell ref="E164:E165"/>
    <mergeCell ref="B157:E157"/>
    <mergeCell ref="C159:E159"/>
    <mergeCell ref="B160:B161"/>
    <mergeCell ref="C160:C161"/>
    <mergeCell ref="D160:D161"/>
    <mergeCell ref="E160:E161"/>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49:R150"/>
    <mergeCell ref="S149:S150"/>
    <mergeCell ref="T149:T150"/>
    <mergeCell ref="B151:B152"/>
    <mergeCell ref="C151:C152"/>
    <mergeCell ref="D151:D152"/>
    <mergeCell ref="E151:E152"/>
    <mergeCell ref="F151:F152"/>
    <mergeCell ref="G151:G152"/>
    <mergeCell ref="H151:H152"/>
    <mergeCell ref="J149:J150"/>
    <mergeCell ref="K149:L150"/>
    <mergeCell ref="M149:M150"/>
    <mergeCell ref="N149:N150"/>
    <mergeCell ref="O149:P150"/>
    <mergeCell ref="Q149:Q150"/>
    <mergeCell ref="Q147:Q148"/>
    <mergeCell ref="R147:R148"/>
    <mergeCell ref="S147:S148"/>
    <mergeCell ref="T147:T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P145:P146"/>
    <mergeCell ref="Q145:Q146"/>
    <mergeCell ref="R145:R146"/>
    <mergeCell ref="S145:S146"/>
    <mergeCell ref="T145:T146"/>
    <mergeCell ref="B147:B148"/>
    <mergeCell ref="C147:D148"/>
    <mergeCell ref="E147:E148"/>
    <mergeCell ref="F147:F148"/>
    <mergeCell ref="G147:H148"/>
    <mergeCell ref="J145:J146"/>
    <mergeCell ref="K145:K146"/>
    <mergeCell ref="L145:L146"/>
    <mergeCell ref="M145:M146"/>
    <mergeCell ref="N145:N146"/>
    <mergeCell ref="O145:O146"/>
    <mergeCell ref="R140:R143"/>
    <mergeCell ref="S140:T144"/>
    <mergeCell ref="B145:B146"/>
    <mergeCell ref="C145:C146"/>
    <mergeCell ref="D145:D146"/>
    <mergeCell ref="E145:E146"/>
    <mergeCell ref="F145:F146"/>
    <mergeCell ref="G145:G146"/>
    <mergeCell ref="H145:H146"/>
    <mergeCell ref="I145:I146"/>
    <mergeCell ref="N140:N143"/>
    <mergeCell ref="O140:Q140"/>
    <mergeCell ref="O141:Q141"/>
    <mergeCell ref="O142:Q142"/>
    <mergeCell ref="O143:Q143"/>
    <mergeCell ref="O144:Q144"/>
    <mergeCell ref="J140:J143"/>
    <mergeCell ref="K140:M140"/>
    <mergeCell ref="K141:M141"/>
    <mergeCell ref="K142:M142"/>
    <mergeCell ref="K143:M143"/>
    <mergeCell ref="K144:M144"/>
    <mergeCell ref="F140:F143"/>
    <mergeCell ref="G140:I140"/>
    <mergeCell ref="G141:I141"/>
    <mergeCell ref="G142:I142"/>
    <mergeCell ref="G143:I143"/>
    <mergeCell ref="G144:I144"/>
    <mergeCell ref="B140:B143"/>
    <mergeCell ref="C140:E140"/>
    <mergeCell ref="C141:E141"/>
    <mergeCell ref="C142:E142"/>
    <mergeCell ref="C143:E143"/>
    <mergeCell ref="C144:E144"/>
    <mergeCell ref="P137:P138"/>
    <mergeCell ref="Q137:Q138"/>
    <mergeCell ref="R137:R138"/>
    <mergeCell ref="S137:S138"/>
    <mergeCell ref="T137:T138"/>
    <mergeCell ref="C139:E139"/>
    <mergeCell ref="G139:I139"/>
    <mergeCell ref="K139:M139"/>
    <mergeCell ref="O139:Q139"/>
    <mergeCell ref="S139:T139"/>
    <mergeCell ref="J137:J138"/>
    <mergeCell ref="K137:K138"/>
    <mergeCell ref="L137:L138"/>
    <mergeCell ref="M137:M138"/>
    <mergeCell ref="N137:N138"/>
    <mergeCell ref="O137:O138"/>
    <mergeCell ref="S135:S136"/>
    <mergeCell ref="T135:T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S134"/>
    <mergeCell ref="T133:T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S132"/>
    <mergeCell ref="T131:T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P129:P130"/>
    <mergeCell ref="Q129:Q130"/>
    <mergeCell ref="R129:R130"/>
    <mergeCell ref="S129:S130"/>
    <mergeCell ref="T129:T130"/>
    <mergeCell ref="B131:B132"/>
    <mergeCell ref="C131:D132"/>
    <mergeCell ref="E131:E132"/>
    <mergeCell ref="F131:F132"/>
    <mergeCell ref="G131:H132"/>
    <mergeCell ref="J129:J130"/>
    <mergeCell ref="K129:K130"/>
    <mergeCell ref="L129:L130"/>
    <mergeCell ref="M129:M130"/>
    <mergeCell ref="N129:N130"/>
    <mergeCell ref="O129:O130"/>
    <mergeCell ref="R124:R127"/>
    <mergeCell ref="S124:T128"/>
    <mergeCell ref="B129:B130"/>
    <mergeCell ref="C129:C130"/>
    <mergeCell ref="D129:D130"/>
    <mergeCell ref="E129:E130"/>
    <mergeCell ref="F129:F130"/>
    <mergeCell ref="G129:G130"/>
    <mergeCell ref="H129:H130"/>
    <mergeCell ref="I129:I130"/>
    <mergeCell ref="K127:M127"/>
    <mergeCell ref="K128:M128"/>
    <mergeCell ref="N124:N127"/>
    <mergeCell ref="O124:Q124"/>
    <mergeCell ref="O125:Q125"/>
    <mergeCell ref="O126:Q126"/>
    <mergeCell ref="O127:Q127"/>
    <mergeCell ref="O128:Q128"/>
    <mergeCell ref="C128:E128"/>
    <mergeCell ref="F124:F127"/>
    <mergeCell ref="G124:I124"/>
    <mergeCell ref="G125:I125"/>
    <mergeCell ref="G126:I126"/>
    <mergeCell ref="G127:I127"/>
    <mergeCell ref="G128:I128"/>
    <mergeCell ref="B122:T122"/>
    <mergeCell ref="B124:B127"/>
    <mergeCell ref="C124:E124"/>
    <mergeCell ref="C125:E125"/>
    <mergeCell ref="C126:E126"/>
    <mergeCell ref="C127:E127"/>
    <mergeCell ref="J124:J127"/>
    <mergeCell ref="K124:M124"/>
    <mergeCell ref="K125:M125"/>
    <mergeCell ref="K126:M126"/>
    <mergeCell ref="B108:G108"/>
    <mergeCell ref="C110:G110"/>
    <mergeCell ref="C111:D111"/>
    <mergeCell ref="F111:G111"/>
    <mergeCell ref="B114:B115"/>
    <mergeCell ref="C114:C115"/>
    <mergeCell ref="D114:D115"/>
    <mergeCell ref="E114:E115"/>
    <mergeCell ref="F114:F115"/>
    <mergeCell ref="G114:G115"/>
    <mergeCell ref="C101:G101"/>
    <mergeCell ref="C102:D102"/>
    <mergeCell ref="F102:G102"/>
    <mergeCell ref="B104:B105"/>
    <mergeCell ref="C104:C105"/>
    <mergeCell ref="D104:D105"/>
    <mergeCell ref="E104:E105"/>
    <mergeCell ref="F104:F105"/>
    <mergeCell ref="G104:G105"/>
    <mergeCell ref="I89:I90"/>
    <mergeCell ref="J89:J90"/>
    <mergeCell ref="K89:K90"/>
    <mergeCell ref="L89:L90"/>
    <mergeCell ref="M89:M90"/>
    <mergeCell ref="B99:G99"/>
    <mergeCell ref="B95:T95"/>
    <mergeCell ref="B96:T96"/>
    <mergeCell ref="B97:T97"/>
    <mergeCell ref="B98:T98"/>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G72:G73"/>
    <mergeCell ref="H72:H73"/>
    <mergeCell ref="I72:I73"/>
    <mergeCell ref="B78:M78"/>
    <mergeCell ref="C80:M80"/>
    <mergeCell ref="C81:E81"/>
    <mergeCell ref="G81:I81"/>
    <mergeCell ref="K81:M81"/>
    <mergeCell ref="B74:T74"/>
    <mergeCell ref="B75:T75"/>
    <mergeCell ref="I67:I68"/>
    <mergeCell ref="C69:E69"/>
    <mergeCell ref="G69:I69"/>
    <mergeCell ref="C71:E71"/>
    <mergeCell ref="G71:I71"/>
    <mergeCell ref="B72:B73"/>
    <mergeCell ref="C72:C73"/>
    <mergeCell ref="D72:D73"/>
    <mergeCell ref="E72:E73"/>
    <mergeCell ref="F72:F73"/>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6:B57"/>
    <mergeCell ref="C56:D57"/>
    <mergeCell ref="E56:E57"/>
    <mergeCell ref="F56:F57"/>
    <mergeCell ref="G56:H57"/>
    <mergeCell ref="I56:I57"/>
    <mergeCell ref="I52:I53"/>
    <mergeCell ref="B54:B55"/>
    <mergeCell ref="C54:C55"/>
    <mergeCell ref="D54:D55"/>
    <mergeCell ref="E54:E55"/>
    <mergeCell ref="F54:F55"/>
    <mergeCell ref="G54:G55"/>
    <mergeCell ref="H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8:I38"/>
    <mergeCell ref="C40:I40"/>
    <mergeCell ref="C41:E41"/>
    <mergeCell ref="G41:I41"/>
    <mergeCell ref="C42:E42"/>
    <mergeCell ref="G42:I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21.85546875" customWidth="1"/>
    <col min="4" max="4" width="13.28515625" customWidth="1"/>
    <col min="5" max="5" width="3.42578125" customWidth="1"/>
    <col min="6" max="6" width="13.28515625" customWidth="1"/>
    <col min="7" max="7" width="36.5703125" bestFit="1" customWidth="1"/>
    <col min="8" max="8" width="12.42578125" customWidth="1"/>
    <col min="9" max="9" width="13.28515625" customWidth="1"/>
    <col min="10" max="10" width="36.5703125" bestFit="1" customWidth="1"/>
    <col min="11" max="11" width="4.28515625" customWidth="1"/>
    <col min="12" max="13" width="12.42578125" customWidth="1"/>
    <col min="14" max="14" width="20.7109375" customWidth="1"/>
  </cols>
  <sheetData>
    <row r="1" spans="1:14" ht="15" customHeight="1">
      <c r="A1" s="9" t="s">
        <v>10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91</v>
      </c>
      <c r="B3" s="17"/>
      <c r="C3" s="17"/>
      <c r="D3" s="17"/>
      <c r="E3" s="17"/>
      <c r="F3" s="17"/>
      <c r="G3" s="17"/>
      <c r="H3" s="17"/>
      <c r="I3" s="17"/>
      <c r="J3" s="17"/>
      <c r="K3" s="17"/>
      <c r="L3" s="17"/>
      <c r="M3" s="17"/>
      <c r="N3" s="17"/>
    </row>
    <row r="4" spans="1:14">
      <c r="A4" s="18" t="s">
        <v>1092</v>
      </c>
      <c r="B4" s="19" t="s">
        <v>1093</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25.5" customHeight="1">
      <c r="A6" s="18"/>
      <c r="B6" s="19" t="s">
        <v>1094</v>
      </c>
      <c r="C6" s="19"/>
      <c r="D6" s="19"/>
      <c r="E6" s="19"/>
      <c r="F6" s="19"/>
      <c r="G6" s="19"/>
      <c r="H6" s="19"/>
      <c r="I6" s="19"/>
      <c r="J6" s="19"/>
      <c r="K6" s="19"/>
      <c r="L6" s="19"/>
      <c r="M6" s="19"/>
      <c r="N6" s="19"/>
    </row>
    <row r="7" spans="1:14">
      <c r="A7" s="18"/>
      <c r="B7" s="17"/>
      <c r="C7" s="17"/>
      <c r="D7" s="17"/>
      <c r="E7" s="17"/>
      <c r="F7" s="17"/>
      <c r="G7" s="17"/>
      <c r="H7" s="17"/>
      <c r="I7" s="17"/>
      <c r="J7" s="17"/>
      <c r="K7" s="17"/>
      <c r="L7" s="17"/>
      <c r="M7" s="17"/>
      <c r="N7" s="17"/>
    </row>
    <row r="8" spans="1:14" ht="38.25" customHeight="1">
      <c r="A8" s="18"/>
      <c r="B8" s="19" t="s">
        <v>1095</v>
      </c>
      <c r="C8" s="19"/>
      <c r="D8" s="19"/>
      <c r="E8" s="19"/>
      <c r="F8" s="19"/>
      <c r="G8" s="19"/>
      <c r="H8" s="19"/>
      <c r="I8" s="19"/>
      <c r="J8" s="19"/>
      <c r="K8" s="19"/>
      <c r="L8" s="19"/>
      <c r="M8" s="19"/>
      <c r="N8" s="19"/>
    </row>
    <row r="9" spans="1:14">
      <c r="A9" s="18"/>
      <c r="B9" s="17"/>
      <c r="C9" s="17"/>
      <c r="D9" s="17"/>
      <c r="E9" s="17"/>
      <c r="F9" s="17"/>
      <c r="G9" s="17"/>
      <c r="H9" s="17"/>
      <c r="I9" s="17"/>
      <c r="J9" s="17"/>
      <c r="K9" s="17"/>
      <c r="L9" s="17"/>
      <c r="M9" s="17"/>
      <c r="N9" s="17"/>
    </row>
    <row r="10" spans="1:14" ht="25.5" customHeight="1">
      <c r="A10" s="18"/>
      <c r="B10" s="19" t="s">
        <v>1096</v>
      </c>
      <c r="C10" s="19"/>
      <c r="D10" s="19"/>
      <c r="E10" s="19"/>
      <c r="F10" s="19"/>
      <c r="G10" s="19"/>
      <c r="H10" s="19"/>
      <c r="I10" s="19"/>
      <c r="J10" s="19"/>
      <c r="K10" s="19"/>
      <c r="L10" s="19"/>
      <c r="M10" s="19"/>
      <c r="N10" s="19"/>
    </row>
    <row r="11" spans="1:14">
      <c r="A11" s="18"/>
      <c r="B11" s="17"/>
      <c r="C11" s="17"/>
      <c r="D11" s="17"/>
      <c r="E11" s="17"/>
      <c r="F11" s="17"/>
      <c r="G11" s="17"/>
      <c r="H11" s="17"/>
      <c r="I11" s="17"/>
      <c r="J11" s="17"/>
      <c r="K11" s="17"/>
      <c r="L11" s="17"/>
      <c r="M11" s="17"/>
      <c r="N11" s="17"/>
    </row>
    <row r="12" spans="1:14" ht="25.5" customHeight="1">
      <c r="A12" s="18"/>
      <c r="B12" s="19" t="s">
        <v>1097</v>
      </c>
      <c r="C12" s="19"/>
      <c r="D12" s="19"/>
      <c r="E12" s="19"/>
      <c r="F12" s="19"/>
      <c r="G12" s="19"/>
      <c r="H12" s="19"/>
      <c r="I12" s="19"/>
      <c r="J12" s="19"/>
      <c r="K12" s="19"/>
      <c r="L12" s="19"/>
      <c r="M12" s="19"/>
      <c r="N12" s="19"/>
    </row>
    <row r="13" spans="1:14">
      <c r="A13" s="18"/>
      <c r="B13" s="17"/>
      <c r="C13" s="17"/>
      <c r="D13" s="17"/>
      <c r="E13" s="17"/>
      <c r="F13" s="17"/>
      <c r="G13" s="17"/>
      <c r="H13" s="17"/>
      <c r="I13" s="17"/>
      <c r="J13" s="17"/>
      <c r="K13" s="17"/>
      <c r="L13" s="17"/>
      <c r="M13" s="17"/>
      <c r="N13" s="17"/>
    </row>
    <row r="14" spans="1:14" ht="25.5" customHeight="1">
      <c r="A14" s="18"/>
      <c r="B14" s="19" t="s">
        <v>1098</v>
      </c>
      <c r="C14" s="19"/>
      <c r="D14" s="19"/>
      <c r="E14" s="19"/>
      <c r="F14" s="19"/>
      <c r="G14" s="19"/>
      <c r="H14" s="19"/>
      <c r="I14" s="19"/>
      <c r="J14" s="19"/>
      <c r="K14" s="19"/>
      <c r="L14" s="19"/>
      <c r="M14" s="19"/>
      <c r="N14" s="19"/>
    </row>
    <row r="15" spans="1:14">
      <c r="A15" s="18"/>
      <c r="B15" s="17"/>
      <c r="C15" s="17"/>
      <c r="D15" s="17"/>
      <c r="E15" s="17"/>
      <c r="F15" s="17"/>
      <c r="G15" s="17"/>
      <c r="H15" s="17"/>
      <c r="I15" s="17"/>
      <c r="J15" s="17"/>
      <c r="K15" s="17"/>
      <c r="L15" s="17"/>
      <c r="M15" s="17"/>
      <c r="N15" s="17"/>
    </row>
    <row r="16" spans="1:14">
      <c r="A16" s="18"/>
      <c r="B16" s="17"/>
      <c r="C16" s="17"/>
      <c r="D16" s="17"/>
      <c r="E16" s="17"/>
      <c r="F16" s="17"/>
      <c r="G16" s="17"/>
      <c r="H16" s="17"/>
      <c r="I16" s="17"/>
      <c r="J16" s="17"/>
      <c r="K16" s="17"/>
      <c r="L16" s="17"/>
      <c r="M16" s="17"/>
      <c r="N16" s="17"/>
    </row>
    <row r="17" spans="1:14">
      <c r="A17" s="18"/>
      <c r="B17" s="19" t="s">
        <v>1099</v>
      </c>
      <c r="C17" s="19"/>
      <c r="D17" s="19"/>
      <c r="E17" s="19"/>
      <c r="F17" s="19"/>
      <c r="G17" s="19"/>
      <c r="H17" s="19"/>
      <c r="I17" s="19"/>
      <c r="J17" s="19"/>
      <c r="K17" s="19"/>
      <c r="L17" s="19"/>
      <c r="M17" s="19"/>
      <c r="N17" s="19"/>
    </row>
    <row r="18" spans="1:14">
      <c r="A18" s="18"/>
      <c r="B18" s="17"/>
      <c r="C18" s="17"/>
      <c r="D18" s="17"/>
      <c r="E18" s="17"/>
      <c r="F18" s="17"/>
      <c r="G18" s="17"/>
      <c r="H18" s="17"/>
      <c r="I18" s="17"/>
      <c r="J18" s="17"/>
      <c r="K18" s="17"/>
      <c r="L18" s="17"/>
      <c r="M18" s="17"/>
      <c r="N18" s="17"/>
    </row>
    <row r="19" spans="1:14" ht="25.5" customHeight="1">
      <c r="A19" s="18"/>
      <c r="B19" s="19" t="s">
        <v>1100</v>
      </c>
      <c r="C19" s="19"/>
      <c r="D19" s="19"/>
      <c r="E19" s="19"/>
      <c r="F19" s="19"/>
      <c r="G19" s="19"/>
      <c r="H19" s="19"/>
      <c r="I19" s="19"/>
      <c r="J19" s="19"/>
      <c r="K19" s="19"/>
      <c r="L19" s="19"/>
      <c r="M19" s="19"/>
      <c r="N19" s="19"/>
    </row>
    <row r="20" spans="1:14">
      <c r="A20" s="18"/>
      <c r="B20" s="17"/>
      <c r="C20" s="17"/>
      <c r="D20" s="17"/>
      <c r="E20" s="17"/>
      <c r="F20" s="17"/>
      <c r="G20" s="17"/>
      <c r="H20" s="17"/>
      <c r="I20" s="17"/>
      <c r="J20" s="17"/>
      <c r="K20" s="17"/>
      <c r="L20" s="17"/>
      <c r="M20" s="17"/>
      <c r="N20" s="17"/>
    </row>
    <row r="21" spans="1:14">
      <c r="A21" s="18"/>
      <c r="B21" s="19" t="s">
        <v>1101</v>
      </c>
      <c r="C21" s="19"/>
      <c r="D21" s="19"/>
      <c r="E21" s="19"/>
      <c r="F21" s="19"/>
      <c r="G21" s="19"/>
      <c r="H21" s="19"/>
      <c r="I21" s="19"/>
      <c r="J21" s="19"/>
      <c r="K21" s="19"/>
      <c r="L21" s="19"/>
      <c r="M21" s="19"/>
      <c r="N21" s="19"/>
    </row>
    <row r="22" spans="1:14">
      <c r="A22" s="18"/>
      <c r="B22" s="29"/>
      <c r="C22" s="29"/>
      <c r="D22" s="29"/>
      <c r="E22" s="29"/>
      <c r="F22" s="29"/>
      <c r="G22" s="29"/>
      <c r="H22" s="29"/>
      <c r="I22" s="29"/>
      <c r="J22" s="29"/>
      <c r="K22" s="29"/>
      <c r="L22" s="29"/>
      <c r="M22" s="29"/>
    </row>
    <row r="23" spans="1:14">
      <c r="A23" s="18"/>
      <c r="B23" s="14"/>
      <c r="C23" s="14"/>
      <c r="D23" s="14"/>
      <c r="E23" s="14"/>
      <c r="F23" s="14"/>
      <c r="G23" s="14"/>
      <c r="H23" s="14"/>
      <c r="I23" s="14"/>
      <c r="J23" s="14"/>
      <c r="K23" s="14"/>
      <c r="L23" s="14"/>
      <c r="M23" s="14"/>
    </row>
    <row r="24" spans="1:14" ht="15.75" thickBot="1">
      <c r="A24" s="18"/>
      <c r="B24" s="11" t="s">
        <v>395</v>
      </c>
      <c r="C24" s="31" t="s">
        <v>422</v>
      </c>
      <c r="D24" s="31"/>
      <c r="E24" s="31"/>
      <c r="F24" s="31"/>
      <c r="G24" s="31"/>
      <c r="H24" s="31"/>
      <c r="I24" s="31"/>
      <c r="J24" s="31"/>
      <c r="K24" s="31"/>
      <c r="L24" s="31"/>
      <c r="M24" s="31"/>
    </row>
    <row r="25" spans="1:14" ht="15.75" thickBot="1">
      <c r="A25" s="18"/>
      <c r="B25" s="10"/>
      <c r="C25" s="58">
        <v>2014</v>
      </c>
      <c r="D25" s="58"/>
      <c r="E25" s="58"/>
      <c r="F25" s="12"/>
      <c r="G25" s="58">
        <v>2013</v>
      </c>
      <c r="H25" s="58"/>
      <c r="I25" s="58"/>
      <c r="J25" s="12"/>
      <c r="K25" s="58">
        <v>2012</v>
      </c>
      <c r="L25" s="58"/>
      <c r="M25" s="58"/>
    </row>
    <row r="26" spans="1:14">
      <c r="A26" s="18"/>
      <c r="B26" s="33" t="s">
        <v>187</v>
      </c>
      <c r="C26" s="34" t="s">
        <v>399</v>
      </c>
      <c r="D26" s="36">
        <v>4315</v>
      </c>
      <c r="E26" s="38"/>
      <c r="F26" s="37"/>
      <c r="G26" s="34" t="s">
        <v>399</v>
      </c>
      <c r="H26" s="36">
        <v>3309</v>
      </c>
      <c r="I26" s="38"/>
      <c r="J26" s="37"/>
      <c r="K26" s="34" t="s">
        <v>399</v>
      </c>
      <c r="L26" s="36">
        <v>3513</v>
      </c>
      <c r="M26" s="38"/>
    </row>
    <row r="27" spans="1:14">
      <c r="A27" s="18"/>
      <c r="B27" s="33"/>
      <c r="C27" s="33"/>
      <c r="D27" s="35"/>
      <c r="E27" s="37"/>
      <c r="F27" s="37"/>
      <c r="G27" s="33"/>
      <c r="H27" s="35"/>
      <c r="I27" s="37"/>
      <c r="J27" s="37"/>
      <c r="K27" s="33"/>
      <c r="L27" s="35"/>
      <c r="M27" s="37"/>
    </row>
    <row r="28" spans="1:14" ht="15.75" thickBot="1">
      <c r="A28" s="18"/>
      <c r="B28" s="10" t="s">
        <v>1102</v>
      </c>
      <c r="C28" s="77" t="s">
        <v>1103</v>
      </c>
      <c r="D28" s="77"/>
      <c r="E28" s="10" t="s">
        <v>452</v>
      </c>
      <c r="F28" s="12"/>
      <c r="G28" s="77" t="s">
        <v>1104</v>
      </c>
      <c r="H28" s="77"/>
      <c r="I28" s="10" t="s">
        <v>452</v>
      </c>
      <c r="J28" s="12"/>
      <c r="K28" s="77" t="s">
        <v>1105</v>
      </c>
      <c r="L28" s="77"/>
      <c r="M28" s="10" t="s">
        <v>452</v>
      </c>
    </row>
    <row r="29" spans="1:14">
      <c r="A29" s="18"/>
      <c r="B29" s="60" t="s">
        <v>1106</v>
      </c>
      <c r="C29" s="34" t="s">
        <v>399</v>
      </c>
      <c r="D29" s="36">
        <v>2805</v>
      </c>
      <c r="E29" s="38"/>
      <c r="F29" s="37"/>
      <c r="G29" s="34" t="s">
        <v>399</v>
      </c>
      <c r="H29" s="36">
        <v>2151</v>
      </c>
      <c r="I29" s="38"/>
      <c r="J29" s="37"/>
      <c r="K29" s="34" t="s">
        <v>399</v>
      </c>
      <c r="L29" s="36">
        <v>2283</v>
      </c>
      <c r="M29" s="38"/>
    </row>
    <row r="30" spans="1:14" ht="15.75" thickBot="1">
      <c r="A30" s="18"/>
      <c r="B30" s="60"/>
      <c r="C30" s="79"/>
      <c r="D30" s="62"/>
      <c r="E30" s="63"/>
      <c r="F30" s="37"/>
      <c r="G30" s="79"/>
      <c r="H30" s="62"/>
      <c r="I30" s="63"/>
      <c r="J30" s="37"/>
      <c r="K30" s="79"/>
      <c r="L30" s="62"/>
      <c r="M30" s="63"/>
    </row>
    <row r="31" spans="1:14" ht="15.75" thickTop="1">
      <c r="A31" s="18"/>
      <c r="B31" s="17"/>
      <c r="C31" s="17"/>
      <c r="D31" s="17"/>
      <c r="E31" s="17"/>
      <c r="F31" s="17"/>
      <c r="G31" s="17"/>
      <c r="H31" s="17"/>
      <c r="I31" s="17"/>
      <c r="J31" s="17"/>
      <c r="K31" s="17"/>
      <c r="L31" s="17"/>
      <c r="M31" s="17"/>
      <c r="N31" s="17"/>
    </row>
    <row r="32" spans="1:14">
      <c r="A32" s="18"/>
      <c r="B32" s="19" t="s">
        <v>1107</v>
      </c>
      <c r="C32" s="19"/>
      <c r="D32" s="19"/>
      <c r="E32" s="19"/>
      <c r="F32" s="19"/>
      <c r="G32" s="19"/>
      <c r="H32" s="19"/>
      <c r="I32" s="19"/>
      <c r="J32" s="19"/>
      <c r="K32" s="19"/>
      <c r="L32" s="19"/>
      <c r="M32" s="19"/>
      <c r="N32" s="19"/>
    </row>
    <row r="33" spans="1:14">
      <c r="A33" s="18"/>
      <c r="B33" s="30"/>
      <c r="C33" s="30"/>
      <c r="D33" s="30"/>
      <c r="E33" s="30"/>
      <c r="F33" s="30"/>
      <c r="G33" s="30"/>
      <c r="H33" s="30"/>
      <c r="I33" s="30"/>
      <c r="J33" s="30"/>
      <c r="K33" s="30"/>
      <c r="L33" s="30"/>
      <c r="M33" s="30"/>
      <c r="N33" s="30"/>
    </row>
    <row r="34" spans="1:14">
      <c r="A34" s="18"/>
      <c r="B34" s="29"/>
      <c r="C34" s="29"/>
      <c r="D34" s="29"/>
      <c r="E34" s="29"/>
      <c r="F34" s="29"/>
      <c r="G34" s="29"/>
    </row>
    <row r="35" spans="1:14">
      <c r="A35" s="18"/>
      <c r="B35" s="14"/>
      <c r="C35" s="14"/>
      <c r="D35" s="14"/>
      <c r="E35" s="14"/>
      <c r="F35" s="14"/>
      <c r="G35" s="14"/>
    </row>
    <row r="36" spans="1:14" ht="27" thickBot="1">
      <c r="A36" s="18"/>
      <c r="B36" s="70" t="s">
        <v>395</v>
      </c>
      <c r="C36" s="31" t="s">
        <v>1108</v>
      </c>
      <c r="D36" s="31"/>
      <c r="E36" s="31"/>
      <c r="F36" s="12"/>
      <c r="G36" s="53" t="s">
        <v>1109</v>
      </c>
    </row>
    <row r="37" spans="1:14">
      <c r="A37" s="18"/>
      <c r="B37" s="33" t="s">
        <v>1110</v>
      </c>
      <c r="C37" s="34" t="s">
        <v>399</v>
      </c>
      <c r="D37" s="36">
        <v>4420</v>
      </c>
      <c r="E37" s="38"/>
      <c r="F37" s="37"/>
      <c r="G37" s="80">
        <v>2.1</v>
      </c>
    </row>
    <row r="38" spans="1:14">
      <c r="A38" s="18"/>
      <c r="B38" s="33"/>
      <c r="C38" s="33"/>
      <c r="D38" s="35"/>
      <c r="E38" s="37"/>
      <c r="F38" s="37"/>
      <c r="G38" s="66"/>
    </row>
    <row r="39" spans="1:14">
      <c r="A39" s="18"/>
      <c r="B39" s="19" t="s">
        <v>431</v>
      </c>
      <c r="C39" s="40">
        <v>1069</v>
      </c>
      <c r="D39" s="40"/>
      <c r="E39" s="22"/>
      <c r="F39" s="22"/>
      <c r="G39" s="59">
        <v>2.1</v>
      </c>
    </row>
    <row r="40" spans="1:14" ht="15.75" thickBot="1">
      <c r="A40" s="18"/>
      <c r="B40" s="19"/>
      <c r="C40" s="41"/>
      <c r="D40" s="41"/>
      <c r="E40" s="42"/>
      <c r="F40" s="22"/>
      <c r="G40" s="59"/>
    </row>
    <row r="41" spans="1:14">
      <c r="A41" s="18"/>
      <c r="B41" s="60" t="s">
        <v>152</v>
      </c>
      <c r="C41" s="34" t="s">
        <v>399</v>
      </c>
      <c r="D41" s="36">
        <v>5489</v>
      </c>
      <c r="E41" s="38"/>
      <c r="F41" s="37"/>
      <c r="G41" s="66">
        <v>2.1</v>
      </c>
    </row>
    <row r="42" spans="1:14" ht="15.75" thickBot="1">
      <c r="A42" s="18"/>
      <c r="B42" s="60"/>
      <c r="C42" s="79"/>
      <c r="D42" s="62"/>
      <c r="E42" s="63"/>
      <c r="F42" s="37"/>
      <c r="G42" s="66"/>
    </row>
    <row r="43" spans="1:14" ht="15.75" thickTop="1">
      <c r="A43" s="18"/>
      <c r="B43" s="17"/>
      <c r="C43" s="17"/>
      <c r="D43" s="17"/>
      <c r="E43" s="17"/>
      <c r="F43" s="17"/>
      <c r="G43" s="17"/>
      <c r="H43" s="17"/>
      <c r="I43" s="17"/>
      <c r="J43" s="17"/>
      <c r="K43" s="17"/>
      <c r="L43" s="17"/>
      <c r="M43" s="17"/>
      <c r="N43" s="17"/>
    </row>
    <row r="44" spans="1:14">
      <c r="A44" s="18"/>
      <c r="B44" s="23" t="s">
        <v>1111</v>
      </c>
      <c r="C44" s="23"/>
      <c r="D44" s="23"/>
      <c r="E44" s="23"/>
      <c r="F44" s="23"/>
      <c r="G44" s="23"/>
      <c r="H44" s="23"/>
      <c r="I44" s="23"/>
      <c r="J44" s="23"/>
      <c r="K44" s="23"/>
      <c r="L44" s="23"/>
      <c r="M44" s="23"/>
      <c r="N44" s="23"/>
    </row>
    <row r="45" spans="1:14">
      <c r="A45" s="18"/>
      <c r="B45" s="17"/>
      <c r="C45" s="17"/>
      <c r="D45" s="17"/>
      <c r="E45" s="17"/>
      <c r="F45" s="17"/>
      <c r="G45" s="17"/>
      <c r="H45" s="17"/>
      <c r="I45" s="17"/>
      <c r="J45" s="17"/>
      <c r="K45" s="17"/>
      <c r="L45" s="17"/>
      <c r="M45" s="17"/>
      <c r="N45" s="17"/>
    </row>
    <row r="46" spans="1:14">
      <c r="A46" s="18"/>
      <c r="B46" s="19" t="s">
        <v>1112</v>
      </c>
      <c r="C46" s="19"/>
      <c r="D46" s="19"/>
      <c r="E46" s="19"/>
      <c r="F46" s="19"/>
      <c r="G46" s="19"/>
      <c r="H46" s="19"/>
      <c r="I46" s="19"/>
      <c r="J46" s="19"/>
      <c r="K46" s="19"/>
      <c r="L46" s="19"/>
      <c r="M46" s="19"/>
      <c r="N46" s="19"/>
    </row>
    <row r="47" spans="1:14">
      <c r="A47" s="18"/>
      <c r="B47" s="29"/>
      <c r="C47" s="29"/>
      <c r="D47" s="29"/>
      <c r="E47" s="29"/>
      <c r="F47" s="29"/>
      <c r="G47" s="29"/>
      <c r="H47" s="29"/>
      <c r="I47" s="29"/>
      <c r="J47" s="29"/>
      <c r="K47" s="29"/>
      <c r="L47" s="29"/>
      <c r="M47" s="29"/>
    </row>
    <row r="48" spans="1:14">
      <c r="A48" s="18"/>
      <c r="B48" s="14"/>
      <c r="C48" s="14"/>
      <c r="D48" s="14"/>
      <c r="E48" s="14"/>
      <c r="F48" s="14"/>
      <c r="G48" s="14"/>
      <c r="H48" s="14"/>
      <c r="I48" s="14"/>
      <c r="J48" s="14"/>
      <c r="K48" s="14"/>
      <c r="L48" s="14"/>
      <c r="M48" s="14"/>
    </row>
    <row r="49" spans="1:14" ht="15.75" thickBot="1">
      <c r="A49" s="18"/>
      <c r="B49" s="10"/>
      <c r="C49" s="31" t="s">
        <v>422</v>
      </c>
      <c r="D49" s="31"/>
      <c r="E49" s="31"/>
      <c r="F49" s="31"/>
      <c r="G49" s="31"/>
      <c r="H49" s="31"/>
      <c r="I49" s="31"/>
      <c r="J49" s="31"/>
      <c r="K49" s="31"/>
      <c r="L49" s="31"/>
      <c r="M49" s="31"/>
    </row>
    <row r="50" spans="1:14" ht="15.75" thickBot="1">
      <c r="A50" s="18"/>
      <c r="B50" s="10"/>
      <c r="C50" s="58">
        <v>2014</v>
      </c>
      <c r="D50" s="58"/>
      <c r="E50" s="58"/>
      <c r="F50" s="28"/>
      <c r="G50" s="58">
        <v>2013</v>
      </c>
      <c r="H50" s="58"/>
      <c r="I50" s="58"/>
      <c r="J50" s="28"/>
      <c r="K50" s="58">
        <v>2012</v>
      </c>
      <c r="L50" s="58"/>
      <c r="M50" s="58"/>
    </row>
    <row r="51" spans="1:14">
      <c r="A51" s="18"/>
      <c r="B51" s="33" t="s">
        <v>1113</v>
      </c>
      <c r="C51" s="36">
        <v>395621</v>
      </c>
      <c r="D51" s="36"/>
      <c r="E51" s="38"/>
      <c r="F51" s="37"/>
      <c r="G51" s="36">
        <v>411723</v>
      </c>
      <c r="H51" s="36"/>
      <c r="I51" s="38"/>
      <c r="J51" s="37"/>
      <c r="K51" s="36">
        <v>383906</v>
      </c>
      <c r="L51" s="36"/>
      <c r="M51" s="38"/>
    </row>
    <row r="52" spans="1:14">
      <c r="A52" s="18"/>
      <c r="B52" s="33"/>
      <c r="C52" s="43"/>
      <c r="D52" s="43"/>
      <c r="E52" s="44"/>
      <c r="F52" s="37"/>
      <c r="G52" s="43"/>
      <c r="H52" s="43"/>
      <c r="I52" s="44"/>
      <c r="J52" s="37"/>
      <c r="K52" s="35"/>
      <c r="L52" s="35"/>
      <c r="M52" s="37"/>
    </row>
    <row r="53" spans="1:14">
      <c r="A53" s="18"/>
      <c r="B53" s="19" t="s">
        <v>1114</v>
      </c>
      <c r="C53" s="19" t="s">
        <v>399</v>
      </c>
      <c r="D53" s="59">
        <v>11.14</v>
      </c>
      <c r="E53" s="22"/>
      <c r="F53" s="22"/>
      <c r="G53" s="19" t="s">
        <v>399</v>
      </c>
      <c r="H53" s="59">
        <v>9.85</v>
      </c>
      <c r="I53" s="22"/>
      <c r="J53" s="22"/>
      <c r="K53" s="19" t="s">
        <v>399</v>
      </c>
      <c r="L53" s="59">
        <v>8.8000000000000007</v>
      </c>
      <c r="M53" s="22"/>
    </row>
    <row r="54" spans="1:14">
      <c r="A54" s="18"/>
      <c r="B54" s="19"/>
      <c r="C54" s="19"/>
      <c r="D54" s="59"/>
      <c r="E54" s="22"/>
      <c r="F54" s="22"/>
      <c r="G54" s="19"/>
      <c r="H54" s="59"/>
      <c r="I54" s="22"/>
      <c r="J54" s="22"/>
      <c r="K54" s="19"/>
      <c r="L54" s="59"/>
      <c r="M54" s="22"/>
    </row>
    <row r="55" spans="1:14">
      <c r="A55" s="18"/>
      <c r="B55" s="33" t="s">
        <v>1115</v>
      </c>
      <c r="C55" s="33" t="s">
        <v>399</v>
      </c>
      <c r="D55" s="35">
        <v>3066</v>
      </c>
      <c r="E55" s="37"/>
      <c r="F55" s="37"/>
      <c r="G55" s="33" t="s">
        <v>399</v>
      </c>
      <c r="H55" s="35">
        <v>1988</v>
      </c>
      <c r="I55" s="37"/>
      <c r="J55" s="37"/>
      <c r="K55" s="33" t="s">
        <v>399</v>
      </c>
      <c r="L55" s="35">
        <v>2098</v>
      </c>
      <c r="M55" s="37"/>
    </row>
    <row r="56" spans="1:14">
      <c r="A56" s="18"/>
      <c r="B56" s="33"/>
      <c r="C56" s="33"/>
      <c r="D56" s="35"/>
      <c r="E56" s="37"/>
      <c r="F56" s="37"/>
      <c r="G56" s="33"/>
      <c r="H56" s="35"/>
      <c r="I56" s="37"/>
      <c r="J56" s="37"/>
      <c r="K56" s="33"/>
      <c r="L56" s="35"/>
      <c r="M56" s="37"/>
    </row>
    <row r="57" spans="1:14">
      <c r="A57" s="18"/>
      <c r="B57" s="17"/>
      <c r="C57" s="17"/>
      <c r="D57" s="17"/>
      <c r="E57" s="17"/>
      <c r="F57" s="17"/>
      <c r="G57" s="17"/>
      <c r="H57" s="17"/>
      <c r="I57" s="17"/>
      <c r="J57" s="17"/>
      <c r="K57" s="17"/>
      <c r="L57" s="17"/>
      <c r="M57" s="17"/>
      <c r="N57" s="17"/>
    </row>
    <row r="58" spans="1:14">
      <c r="A58" s="18"/>
      <c r="B58" s="19" t="s">
        <v>1116</v>
      </c>
      <c r="C58" s="19"/>
      <c r="D58" s="19"/>
      <c r="E58" s="19"/>
      <c r="F58" s="19"/>
      <c r="G58" s="19"/>
      <c r="H58" s="19"/>
      <c r="I58" s="19"/>
      <c r="J58" s="19"/>
      <c r="K58" s="19"/>
      <c r="L58" s="19"/>
      <c r="M58" s="19"/>
      <c r="N58" s="19"/>
    </row>
    <row r="59" spans="1:14">
      <c r="A59" s="18"/>
      <c r="B59" s="29"/>
      <c r="C59" s="29"/>
      <c r="D59" s="29"/>
      <c r="E59" s="29"/>
      <c r="F59" s="29"/>
      <c r="G59" s="29"/>
      <c r="H59" s="29"/>
    </row>
    <row r="60" spans="1:14">
      <c r="A60" s="18"/>
      <c r="B60" s="14"/>
      <c r="C60" s="14"/>
      <c r="D60" s="14"/>
      <c r="E60" s="14"/>
      <c r="F60" s="14"/>
      <c r="G60" s="14"/>
      <c r="H60" s="14"/>
    </row>
    <row r="61" spans="1:14">
      <c r="A61" s="18"/>
      <c r="B61" s="22"/>
      <c r="C61" s="30" t="s">
        <v>1117</v>
      </c>
      <c r="D61" s="30"/>
      <c r="E61" s="22"/>
      <c r="F61" s="30" t="s">
        <v>1118</v>
      </c>
      <c r="G61" s="30"/>
      <c r="H61" s="30"/>
    </row>
    <row r="62" spans="1:14">
      <c r="A62" s="18"/>
      <c r="B62" s="22"/>
      <c r="C62" s="30"/>
      <c r="D62" s="30"/>
      <c r="E62" s="22"/>
      <c r="F62" s="30" t="s">
        <v>1119</v>
      </c>
      <c r="G62" s="30"/>
      <c r="H62" s="30"/>
    </row>
    <row r="63" spans="1:14">
      <c r="A63" s="18"/>
      <c r="B63" s="22"/>
      <c r="C63" s="30"/>
      <c r="D63" s="30"/>
      <c r="E63" s="22"/>
      <c r="F63" s="30" t="s">
        <v>1120</v>
      </c>
      <c r="G63" s="30"/>
      <c r="H63" s="30"/>
    </row>
    <row r="64" spans="1:14" ht="15.75" thickBot="1">
      <c r="A64" s="18"/>
      <c r="B64" s="22"/>
      <c r="C64" s="31"/>
      <c r="D64" s="31"/>
      <c r="E64" s="22"/>
      <c r="F64" s="31" t="s">
        <v>478</v>
      </c>
      <c r="G64" s="31"/>
      <c r="H64" s="31"/>
    </row>
    <row r="65" spans="1:14">
      <c r="A65" s="18"/>
      <c r="B65" s="33" t="s">
        <v>1121</v>
      </c>
      <c r="C65" s="36">
        <v>897189</v>
      </c>
      <c r="D65" s="38"/>
      <c r="E65" s="37"/>
      <c r="F65" s="34" t="s">
        <v>399</v>
      </c>
      <c r="G65" s="80">
        <v>9</v>
      </c>
      <c r="H65" s="38"/>
    </row>
    <row r="66" spans="1:14">
      <c r="A66" s="18"/>
      <c r="B66" s="33"/>
      <c r="C66" s="35"/>
      <c r="D66" s="37"/>
      <c r="E66" s="37"/>
      <c r="F66" s="33"/>
      <c r="G66" s="66"/>
      <c r="H66" s="37"/>
    </row>
    <row r="67" spans="1:14">
      <c r="A67" s="18"/>
      <c r="B67" s="19" t="s">
        <v>1122</v>
      </c>
      <c r="C67" s="40">
        <v>395621</v>
      </c>
      <c r="D67" s="22"/>
      <c r="E67" s="22"/>
      <c r="F67" s="59">
        <v>11.14</v>
      </c>
      <c r="G67" s="59"/>
      <c r="H67" s="22"/>
    </row>
    <row r="68" spans="1:14">
      <c r="A68" s="18"/>
      <c r="B68" s="19"/>
      <c r="C68" s="40"/>
      <c r="D68" s="22"/>
      <c r="E68" s="22"/>
      <c r="F68" s="59"/>
      <c r="G68" s="59"/>
      <c r="H68" s="22"/>
    </row>
    <row r="69" spans="1:14">
      <c r="A69" s="18"/>
      <c r="B69" s="33" t="s">
        <v>1123</v>
      </c>
      <c r="C69" s="66" t="s">
        <v>1124</v>
      </c>
      <c r="D69" s="33" t="s">
        <v>452</v>
      </c>
      <c r="E69" s="37"/>
      <c r="F69" s="66">
        <v>9.83</v>
      </c>
      <c r="G69" s="66"/>
      <c r="H69" s="37"/>
    </row>
    <row r="70" spans="1:14">
      <c r="A70" s="18"/>
      <c r="B70" s="33"/>
      <c r="C70" s="66"/>
      <c r="D70" s="33"/>
      <c r="E70" s="37"/>
      <c r="F70" s="66"/>
      <c r="G70" s="66"/>
      <c r="H70" s="37"/>
    </row>
    <row r="71" spans="1:14">
      <c r="A71" s="18"/>
      <c r="B71" s="19" t="s">
        <v>1125</v>
      </c>
      <c r="C71" s="59" t="s">
        <v>1126</v>
      </c>
      <c r="D71" s="19" t="s">
        <v>452</v>
      </c>
      <c r="E71" s="22"/>
      <c r="F71" s="59">
        <v>8.83</v>
      </c>
      <c r="G71" s="59"/>
      <c r="H71" s="22"/>
    </row>
    <row r="72" spans="1:14" ht="15.75" thickBot="1">
      <c r="A72" s="18"/>
      <c r="B72" s="19"/>
      <c r="C72" s="77"/>
      <c r="D72" s="78"/>
      <c r="E72" s="22"/>
      <c r="F72" s="59"/>
      <c r="G72" s="59"/>
      <c r="H72" s="22"/>
    </row>
    <row r="73" spans="1:14">
      <c r="A73" s="18"/>
      <c r="B73" s="33" t="s">
        <v>1127</v>
      </c>
      <c r="C73" s="36">
        <v>972820</v>
      </c>
      <c r="D73" s="38"/>
      <c r="E73" s="37"/>
      <c r="F73" s="33" t="s">
        <v>399</v>
      </c>
      <c r="G73" s="66">
        <v>9.84</v>
      </c>
      <c r="H73" s="37"/>
    </row>
    <row r="74" spans="1:14" ht="15.75" thickBot="1">
      <c r="A74" s="18"/>
      <c r="B74" s="33"/>
      <c r="C74" s="62"/>
      <c r="D74" s="63"/>
      <c r="E74" s="37"/>
      <c r="F74" s="33"/>
      <c r="G74" s="66"/>
      <c r="H74" s="37"/>
    </row>
    <row r="75" spans="1:14" ht="15.75" thickTop="1">
      <c r="A75" s="18"/>
      <c r="B75" s="17"/>
      <c r="C75" s="17"/>
      <c r="D75" s="17"/>
      <c r="E75" s="17"/>
      <c r="F75" s="17"/>
      <c r="G75" s="17"/>
      <c r="H75" s="17"/>
      <c r="I75" s="17"/>
      <c r="J75" s="17"/>
      <c r="K75" s="17"/>
      <c r="L75" s="17"/>
      <c r="M75" s="17"/>
      <c r="N75" s="17"/>
    </row>
    <row r="76" spans="1:14">
      <c r="A76" s="18"/>
      <c r="B76" s="17"/>
      <c r="C76" s="17"/>
      <c r="D76" s="17"/>
      <c r="E76" s="17"/>
      <c r="F76" s="17"/>
      <c r="G76" s="17"/>
      <c r="H76" s="17"/>
      <c r="I76" s="17"/>
      <c r="J76" s="17"/>
      <c r="K76" s="17"/>
      <c r="L76" s="17"/>
      <c r="M76" s="17"/>
      <c r="N76" s="17"/>
    </row>
    <row r="77" spans="1:14">
      <c r="A77" s="18"/>
      <c r="B77" s="19" t="s">
        <v>1099</v>
      </c>
      <c r="C77" s="19"/>
      <c r="D77" s="19"/>
      <c r="E77" s="19"/>
      <c r="F77" s="19"/>
      <c r="G77" s="19"/>
      <c r="H77" s="19"/>
      <c r="I77" s="19"/>
      <c r="J77" s="19"/>
      <c r="K77" s="19"/>
      <c r="L77" s="19"/>
      <c r="M77" s="19"/>
      <c r="N77" s="19"/>
    </row>
    <row r="78" spans="1:14">
      <c r="A78" s="18"/>
      <c r="B78" s="17"/>
      <c r="C78" s="17"/>
      <c r="D78" s="17"/>
      <c r="E78" s="17"/>
      <c r="F78" s="17"/>
      <c r="G78" s="17"/>
      <c r="H78" s="17"/>
      <c r="I78" s="17"/>
      <c r="J78" s="17"/>
      <c r="K78" s="17"/>
      <c r="L78" s="17"/>
      <c r="M78" s="17"/>
      <c r="N78" s="17"/>
    </row>
    <row r="79" spans="1:14">
      <c r="A79" s="18"/>
      <c r="B79" s="23" t="s">
        <v>1128</v>
      </c>
      <c r="C79" s="23"/>
      <c r="D79" s="23"/>
      <c r="E79" s="23"/>
      <c r="F79" s="23"/>
      <c r="G79" s="23"/>
      <c r="H79" s="23"/>
      <c r="I79" s="23"/>
      <c r="J79" s="23"/>
      <c r="K79" s="23"/>
      <c r="L79" s="23"/>
      <c r="M79" s="23"/>
      <c r="N79" s="23"/>
    </row>
    <row r="80" spans="1:14">
      <c r="A80" s="18"/>
      <c r="B80" s="17"/>
      <c r="C80" s="17"/>
      <c r="D80" s="17"/>
      <c r="E80" s="17"/>
      <c r="F80" s="17"/>
      <c r="G80" s="17"/>
      <c r="H80" s="17"/>
      <c r="I80" s="17"/>
      <c r="J80" s="17"/>
      <c r="K80" s="17"/>
      <c r="L80" s="17"/>
      <c r="M80" s="17"/>
      <c r="N80" s="17"/>
    </row>
    <row r="81" spans="1:14">
      <c r="A81" s="18"/>
      <c r="B81" s="19" t="s">
        <v>1129</v>
      </c>
      <c r="C81" s="19"/>
      <c r="D81" s="19"/>
      <c r="E81" s="19"/>
      <c r="F81" s="19"/>
      <c r="G81" s="19"/>
      <c r="H81" s="19"/>
      <c r="I81" s="19"/>
      <c r="J81" s="19"/>
      <c r="K81" s="19"/>
      <c r="L81" s="19"/>
      <c r="M81" s="19"/>
      <c r="N81" s="19"/>
    </row>
    <row r="82" spans="1:14">
      <c r="A82" s="18"/>
      <c r="B82" s="29"/>
      <c r="C82" s="29"/>
      <c r="D82" s="29"/>
      <c r="E82" s="29"/>
      <c r="F82" s="29"/>
      <c r="G82" s="29"/>
      <c r="H82" s="29"/>
      <c r="I82" s="29"/>
      <c r="J82" s="29"/>
    </row>
    <row r="83" spans="1:14">
      <c r="A83" s="18"/>
      <c r="B83" s="14"/>
      <c r="C83" s="14"/>
      <c r="D83" s="14"/>
      <c r="E83" s="14"/>
      <c r="F83" s="14"/>
      <c r="G83" s="14"/>
      <c r="H83" s="14"/>
      <c r="I83" s="14"/>
      <c r="J83" s="14"/>
    </row>
    <row r="84" spans="1:14" ht="15.75" thickBot="1">
      <c r="A84" s="18"/>
      <c r="B84" s="10"/>
      <c r="C84" s="31" t="s">
        <v>422</v>
      </c>
      <c r="D84" s="31"/>
      <c r="E84" s="31"/>
      <c r="F84" s="31"/>
      <c r="G84" s="31"/>
      <c r="H84" s="31"/>
      <c r="I84" s="31"/>
      <c r="J84" s="31"/>
    </row>
    <row r="85" spans="1:14" ht="15.75" thickBot="1">
      <c r="A85" s="18"/>
      <c r="B85" s="10"/>
      <c r="C85" s="58">
        <v>2014</v>
      </c>
      <c r="D85" s="58"/>
      <c r="E85" s="12"/>
      <c r="F85" s="58">
        <v>2013</v>
      </c>
      <c r="G85" s="58"/>
      <c r="H85" s="12"/>
      <c r="I85" s="58">
        <v>2012</v>
      </c>
      <c r="J85" s="58"/>
    </row>
    <row r="86" spans="1:14">
      <c r="A86" s="18"/>
      <c r="B86" s="26" t="s">
        <v>1130</v>
      </c>
      <c r="C86" s="57">
        <v>1.89</v>
      </c>
      <c r="D86" s="26" t="s">
        <v>577</v>
      </c>
      <c r="E86" s="27"/>
      <c r="F86" s="57">
        <v>1.2</v>
      </c>
      <c r="G86" s="26" t="s">
        <v>577</v>
      </c>
      <c r="H86" s="27"/>
      <c r="I86" s="57">
        <v>1.76</v>
      </c>
      <c r="J86" s="26" t="s">
        <v>577</v>
      </c>
    </row>
    <row r="87" spans="1:14">
      <c r="A87" s="18"/>
      <c r="B87" s="10" t="s">
        <v>1131</v>
      </c>
      <c r="C87" s="54">
        <v>3.59</v>
      </c>
      <c r="D87" s="10" t="s">
        <v>577</v>
      </c>
      <c r="E87" s="12"/>
      <c r="F87" s="54">
        <v>4.07</v>
      </c>
      <c r="G87" s="10" t="s">
        <v>577</v>
      </c>
      <c r="H87" s="12"/>
      <c r="I87" s="54">
        <v>2.27</v>
      </c>
      <c r="J87" s="10" t="s">
        <v>577</v>
      </c>
    </row>
    <row r="88" spans="1:14">
      <c r="A88" s="18"/>
      <c r="B88" s="26" t="s">
        <v>1132</v>
      </c>
      <c r="C88" s="57">
        <v>53.39</v>
      </c>
      <c r="D88" s="26" t="s">
        <v>577</v>
      </c>
      <c r="E88" s="27"/>
      <c r="F88" s="57">
        <v>53.13</v>
      </c>
      <c r="G88" s="26" t="s">
        <v>577</v>
      </c>
      <c r="H88" s="27"/>
      <c r="I88" s="57">
        <v>51.09</v>
      </c>
      <c r="J88" s="26" t="s">
        <v>577</v>
      </c>
    </row>
    <row r="89" spans="1:14">
      <c r="A89" s="18"/>
      <c r="B89" s="19" t="s">
        <v>1133</v>
      </c>
      <c r="C89" s="59">
        <v>5.92</v>
      </c>
      <c r="D89" s="22"/>
      <c r="E89" s="22"/>
      <c r="F89" s="59">
        <v>6.98</v>
      </c>
      <c r="G89" s="22"/>
      <c r="H89" s="22"/>
      <c r="I89" s="59">
        <v>7.88</v>
      </c>
      <c r="J89" s="22"/>
    </row>
    <row r="90" spans="1:14">
      <c r="A90" s="18"/>
      <c r="B90" s="19"/>
      <c r="C90" s="59"/>
      <c r="D90" s="22"/>
      <c r="E90" s="22"/>
      <c r="F90" s="59"/>
      <c r="G90" s="22"/>
      <c r="H90" s="22"/>
      <c r="I90" s="59"/>
      <c r="J90" s="22"/>
    </row>
    <row r="91" spans="1:14">
      <c r="A91" s="18"/>
      <c r="B91" s="17"/>
      <c r="C91" s="17"/>
      <c r="D91" s="17"/>
      <c r="E91" s="17"/>
      <c r="F91" s="17"/>
      <c r="G91" s="17"/>
      <c r="H91" s="17"/>
      <c r="I91" s="17"/>
      <c r="J91" s="17"/>
      <c r="K91" s="17"/>
      <c r="L91" s="17"/>
      <c r="M91" s="17"/>
      <c r="N91" s="17"/>
    </row>
    <row r="92" spans="1:14">
      <c r="A92" s="18"/>
      <c r="B92" s="19" t="s">
        <v>1134</v>
      </c>
      <c r="C92" s="19"/>
      <c r="D92" s="19"/>
      <c r="E92" s="19"/>
      <c r="F92" s="19"/>
      <c r="G92" s="19"/>
      <c r="H92" s="19"/>
      <c r="I92" s="19"/>
      <c r="J92" s="19"/>
      <c r="K92" s="19"/>
      <c r="L92" s="19"/>
      <c r="M92" s="19"/>
      <c r="N92" s="19"/>
    </row>
    <row r="93" spans="1:14">
      <c r="A93" s="18"/>
      <c r="B93" s="29"/>
      <c r="C93" s="29"/>
      <c r="D93" s="29"/>
      <c r="E93" s="29"/>
      <c r="F93" s="29"/>
      <c r="G93" s="29"/>
      <c r="H93" s="29"/>
      <c r="I93" s="29"/>
      <c r="J93" s="29"/>
      <c r="K93" s="29"/>
      <c r="L93" s="29"/>
      <c r="M93" s="29"/>
      <c r="N93" s="29"/>
    </row>
    <row r="94" spans="1:14">
      <c r="A94" s="18"/>
      <c r="B94" s="14"/>
      <c r="C94" s="14"/>
      <c r="D94" s="14"/>
      <c r="E94" s="14"/>
      <c r="F94" s="14"/>
      <c r="G94" s="14"/>
      <c r="H94" s="14"/>
      <c r="I94" s="14"/>
      <c r="J94" s="14"/>
      <c r="K94" s="14"/>
      <c r="L94" s="14"/>
      <c r="M94" s="14"/>
      <c r="N94" s="14"/>
    </row>
    <row r="95" spans="1:14">
      <c r="A95" s="18"/>
      <c r="B95" s="22"/>
      <c r="C95" s="22"/>
      <c r="D95" s="22"/>
      <c r="E95" s="12"/>
      <c r="F95" s="22"/>
      <c r="G95" s="22"/>
      <c r="H95" s="22"/>
      <c r="I95" s="12"/>
      <c r="J95" s="12"/>
      <c r="K95" s="12"/>
      <c r="L95" s="19"/>
      <c r="M95" s="19"/>
      <c r="N95" s="19"/>
    </row>
    <row r="96" spans="1:14">
      <c r="A96" s="18"/>
      <c r="B96" s="21" t="s">
        <v>1135</v>
      </c>
      <c r="C96" s="21"/>
      <c r="D96" s="21"/>
      <c r="E96" s="12"/>
      <c r="F96" s="30" t="s">
        <v>1136</v>
      </c>
      <c r="G96" s="30"/>
      <c r="H96" s="30"/>
      <c r="I96" s="12"/>
      <c r="J96" s="30" t="s">
        <v>1137</v>
      </c>
      <c r="K96" s="12"/>
      <c r="L96" s="30" t="s">
        <v>1138</v>
      </c>
      <c r="M96" s="30"/>
      <c r="N96" s="30"/>
    </row>
    <row r="97" spans="1:14">
      <c r="A97" s="18"/>
      <c r="B97" s="10"/>
      <c r="C97" s="19"/>
      <c r="D97" s="19"/>
      <c r="E97" s="12"/>
      <c r="F97" s="30"/>
      <c r="G97" s="30"/>
      <c r="H97" s="30"/>
      <c r="I97" s="12"/>
      <c r="J97" s="30"/>
      <c r="K97" s="12"/>
      <c r="L97" s="30"/>
      <c r="M97" s="30"/>
      <c r="N97" s="30"/>
    </row>
    <row r="98" spans="1:14" ht="15.75" thickBot="1">
      <c r="A98" s="18"/>
      <c r="B98" s="10"/>
      <c r="C98" s="31" t="s">
        <v>1139</v>
      </c>
      <c r="D98" s="31"/>
      <c r="E98" s="12"/>
      <c r="F98" s="31"/>
      <c r="G98" s="31"/>
      <c r="H98" s="31"/>
      <c r="I98" s="12"/>
      <c r="J98" s="31"/>
      <c r="K98" s="12"/>
      <c r="L98" s="31"/>
      <c r="M98" s="31"/>
      <c r="N98" s="31"/>
    </row>
    <row r="99" spans="1:14">
      <c r="A99" s="18"/>
      <c r="B99" s="33" t="s">
        <v>1140</v>
      </c>
      <c r="C99" s="36">
        <v>4047004</v>
      </c>
      <c r="D99" s="38"/>
      <c r="E99" s="37"/>
      <c r="F99" s="34" t="s">
        <v>399</v>
      </c>
      <c r="G99" s="80">
        <v>15.06</v>
      </c>
      <c r="H99" s="38"/>
      <c r="I99" s="37"/>
      <c r="J99" s="80">
        <v>2.6</v>
      </c>
      <c r="K99" s="37"/>
      <c r="L99" s="34" t="s">
        <v>399</v>
      </c>
      <c r="M99" s="36">
        <v>3032</v>
      </c>
      <c r="N99" s="38"/>
    </row>
    <row r="100" spans="1:14">
      <c r="A100" s="18"/>
      <c r="B100" s="33"/>
      <c r="C100" s="35"/>
      <c r="D100" s="37"/>
      <c r="E100" s="37"/>
      <c r="F100" s="33"/>
      <c r="G100" s="66"/>
      <c r="H100" s="37"/>
      <c r="I100" s="37"/>
      <c r="J100" s="66"/>
      <c r="K100" s="37"/>
      <c r="L100" s="33"/>
      <c r="M100" s="35"/>
      <c r="N100" s="37"/>
    </row>
    <row r="101" spans="1:14">
      <c r="A101" s="18"/>
      <c r="B101" s="19" t="s">
        <v>1122</v>
      </c>
      <c r="C101" s="40">
        <v>246000</v>
      </c>
      <c r="D101" s="22"/>
      <c r="E101" s="22"/>
      <c r="F101" s="59">
        <v>11.15</v>
      </c>
      <c r="G101" s="59"/>
      <c r="H101" s="22"/>
      <c r="I101" s="22"/>
      <c r="J101" s="59"/>
      <c r="K101" s="22"/>
      <c r="L101" s="59"/>
      <c r="M101" s="59"/>
      <c r="N101" s="22"/>
    </row>
    <row r="102" spans="1:14">
      <c r="A102" s="18"/>
      <c r="B102" s="19"/>
      <c r="C102" s="40"/>
      <c r="D102" s="22"/>
      <c r="E102" s="22"/>
      <c r="F102" s="59"/>
      <c r="G102" s="59"/>
      <c r="H102" s="22"/>
      <c r="I102" s="22"/>
      <c r="J102" s="59"/>
      <c r="K102" s="22"/>
      <c r="L102" s="59"/>
      <c r="M102" s="59"/>
      <c r="N102" s="22"/>
    </row>
    <row r="103" spans="1:14">
      <c r="A103" s="18"/>
      <c r="B103" s="33" t="s">
        <v>1141</v>
      </c>
      <c r="C103" s="66" t="s">
        <v>1142</v>
      </c>
      <c r="D103" s="33" t="s">
        <v>452</v>
      </c>
      <c r="E103" s="37"/>
      <c r="F103" s="66">
        <v>7.64</v>
      </c>
      <c r="G103" s="66"/>
      <c r="H103" s="37"/>
      <c r="I103" s="37"/>
      <c r="J103" s="66"/>
      <c r="K103" s="37"/>
      <c r="L103" s="66"/>
      <c r="M103" s="66"/>
      <c r="N103" s="37"/>
    </row>
    <row r="104" spans="1:14">
      <c r="A104" s="18"/>
      <c r="B104" s="33"/>
      <c r="C104" s="66"/>
      <c r="D104" s="33"/>
      <c r="E104" s="37"/>
      <c r="F104" s="66"/>
      <c r="G104" s="66"/>
      <c r="H104" s="37"/>
      <c r="I104" s="37"/>
      <c r="J104" s="66"/>
      <c r="K104" s="37"/>
      <c r="L104" s="66"/>
      <c r="M104" s="66"/>
      <c r="N104" s="37"/>
    </row>
    <row r="105" spans="1:14">
      <c r="A105" s="18"/>
      <c r="B105" s="19" t="s">
        <v>1143</v>
      </c>
      <c r="C105" s="59" t="s">
        <v>1144</v>
      </c>
      <c r="D105" s="19" t="s">
        <v>452</v>
      </c>
      <c r="E105" s="22"/>
      <c r="F105" s="59">
        <v>16.829999999999998</v>
      </c>
      <c r="G105" s="59"/>
      <c r="H105" s="22"/>
      <c r="I105" s="22"/>
      <c r="J105" s="59"/>
      <c r="K105" s="22"/>
      <c r="L105" s="59"/>
      <c r="M105" s="59"/>
      <c r="N105" s="22"/>
    </row>
    <row r="106" spans="1:14" ht="15.75" thickBot="1">
      <c r="A106" s="18"/>
      <c r="B106" s="19"/>
      <c r="C106" s="77"/>
      <c r="D106" s="78"/>
      <c r="E106" s="22"/>
      <c r="F106" s="59"/>
      <c r="G106" s="59"/>
      <c r="H106" s="22"/>
      <c r="I106" s="22"/>
      <c r="J106" s="59"/>
      <c r="K106" s="22"/>
      <c r="L106" s="59"/>
      <c r="M106" s="59"/>
      <c r="N106" s="22"/>
    </row>
    <row r="107" spans="1:14">
      <c r="A107" s="18"/>
      <c r="B107" s="33" t="s">
        <v>1145</v>
      </c>
      <c r="C107" s="36">
        <v>2632639</v>
      </c>
      <c r="D107" s="38"/>
      <c r="E107" s="37"/>
      <c r="F107" s="66">
        <v>13.79</v>
      </c>
      <c r="G107" s="66"/>
      <c r="H107" s="37"/>
      <c r="I107" s="37"/>
      <c r="J107" s="66">
        <v>3.5</v>
      </c>
      <c r="K107" s="37"/>
      <c r="L107" s="35">
        <v>2016</v>
      </c>
      <c r="M107" s="35"/>
      <c r="N107" s="37"/>
    </row>
    <row r="108" spans="1:14">
      <c r="A108" s="18"/>
      <c r="B108" s="33"/>
      <c r="C108" s="35"/>
      <c r="D108" s="37"/>
      <c r="E108" s="37"/>
      <c r="F108" s="66"/>
      <c r="G108" s="66"/>
      <c r="H108" s="37"/>
      <c r="I108" s="37"/>
      <c r="J108" s="66"/>
      <c r="K108" s="37"/>
      <c r="L108" s="35"/>
      <c r="M108" s="35"/>
      <c r="N108" s="37"/>
    </row>
    <row r="109" spans="1:14">
      <c r="A109" s="18"/>
      <c r="B109" s="12"/>
      <c r="C109" s="22"/>
      <c r="D109" s="22"/>
      <c r="E109" s="12"/>
      <c r="F109" s="22"/>
      <c r="G109" s="22"/>
      <c r="H109" s="22"/>
      <c r="I109" s="12"/>
      <c r="J109" s="12"/>
      <c r="K109" s="12"/>
      <c r="L109" s="22"/>
      <c r="M109" s="22"/>
      <c r="N109" s="22"/>
    </row>
    <row r="110" spans="1:14">
      <c r="A110" s="18"/>
      <c r="B110" s="33" t="s">
        <v>1146</v>
      </c>
      <c r="C110" s="35">
        <v>2028207</v>
      </c>
      <c r="D110" s="37"/>
      <c r="E110" s="37"/>
      <c r="F110" s="33" t="s">
        <v>399</v>
      </c>
      <c r="G110" s="66">
        <v>15.03</v>
      </c>
      <c r="H110" s="37"/>
      <c r="I110" s="37"/>
      <c r="J110" s="66">
        <v>2.2000000000000002</v>
      </c>
      <c r="K110" s="37"/>
      <c r="L110" s="33" t="s">
        <v>399</v>
      </c>
      <c r="M110" s="35">
        <v>1346</v>
      </c>
      <c r="N110" s="37"/>
    </row>
    <row r="111" spans="1:14">
      <c r="A111" s="18"/>
      <c r="B111" s="33"/>
      <c r="C111" s="35"/>
      <c r="D111" s="37"/>
      <c r="E111" s="37"/>
      <c r="F111" s="33"/>
      <c r="G111" s="66"/>
      <c r="H111" s="37"/>
      <c r="I111" s="37"/>
      <c r="J111" s="66"/>
      <c r="K111" s="37"/>
      <c r="L111" s="33"/>
      <c r="M111" s="35"/>
      <c r="N111" s="37"/>
    </row>
    <row r="112" spans="1:14">
      <c r="A112" s="18"/>
      <c r="B112" s="17"/>
      <c r="C112" s="17"/>
      <c r="D112" s="17"/>
      <c r="E112" s="17"/>
      <c r="F112" s="17"/>
      <c r="G112" s="17"/>
      <c r="H112" s="17"/>
      <c r="I112" s="17"/>
      <c r="J112" s="17"/>
      <c r="K112" s="17"/>
      <c r="L112" s="17"/>
      <c r="M112" s="17"/>
      <c r="N112" s="17"/>
    </row>
    <row r="113" spans="1:14">
      <c r="A113" s="18"/>
      <c r="B113" s="19" t="s">
        <v>1147</v>
      </c>
      <c r="C113" s="19"/>
      <c r="D113" s="19"/>
      <c r="E113" s="19"/>
      <c r="F113" s="19"/>
      <c r="G113" s="19"/>
      <c r="H113" s="19"/>
      <c r="I113" s="19"/>
      <c r="J113" s="19"/>
      <c r="K113" s="19"/>
      <c r="L113" s="19"/>
      <c r="M113" s="19"/>
      <c r="N113" s="19"/>
    </row>
    <row r="114" spans="1:14">
      <c r="A114" s="18"/>
      <c r="B114" s="29"/>
      <c r="C114" s="29"/>
      <c r="D114" s="29"/>
      <c r="E114" s="29"/>
      <c r="F114" s="29"/>
      <c r="G114" s="29"/>
      <c r="H114" s="29"/>
      <c r="I114" s="29"/>
      <c r="J114" s="29"/>
      <c r="K114" s="29"/>
      <c r="L114" s="29"/>
      <c r="M114" s="29"/>
    </row>
    <row r="115" spans="1:14">
      <c r="A115" s="18"/>
      <c r="B115" s="14"/>
      <c r="C115" s="14"/>
      <c r="D115" s="14"/>
      <c r="E115" s="14"/>
      <c r="F115" s="14"/>
      <c r="G115" s="14"/>
      <c r="H115" s="14"/>
      <c r="I115" s="14"/>
      <c r="J115" s="14"/>
      <c r="K115" s="14"/>
      <c r="L115" s="14"/>
      <c r="M115" s="14"/>
    </row>
    <row r="116" spans="1:14" ht="27" thickBot="1">
      <c r="A116" s="18"/>
      <c r="B116" s="11" t="s">
        <v>1135</v>
      </c>
      <c r="C116" s="31" t="s">
        <v>422</v>
      </c>
      <c r="D116" s="31"/>
      <c r="E116" s="31"/>
      <c r="F116" s="31"/>
      <c r="G116" s="31"/>
      <c r="H116" s="31"/>
      <c r="I116" s="31"/>
      <c r="J116" s="31"/>
      <c r="K116" s="31"/>
      <c r="L116" s="31"/>
      <c r="M116" s="31"/>
    </row>
    <row r="117" spans="1:14" ht="15.75" thickBot="1">
      <c r="A117" s="18"/>
      <c r="B117" s="10"/>
      <c r="C117" s="58">
        <v>2014</v>
      </c>
      <c r="D117" s="58"/>
      <c r="E117" s="58"/>
      <c r="F117" s="12"/>
      <c r="G117" s="58">
        <v>2013</v>
      </c>
      <c r="H117" s="58"/>
      <c r="I117" s="58"/>
      <c r="J117" s="12"/>
      <c r="K117" s="58">
        <v>2012</v>
      </c>
      <c r="L117" s="58"/>
      <c r="M117" s="58"/>
    </row>
    <row r="118" spans="1:14">
      <c r="A118" s="18"/>
      <c r="B118" s="33" t="s">
        <v>1148</v>
      </c>
      <c r="C118" s="36">
        <v>246000</v>
      </c>
      <c r="D118" s="36"/>
      <c r="E118" s="38"/>
      <c r="F118" s="37"/>
      <c r="G118" s="36">
        <v>247750</v>
      </c>
      <c r="H118" s="36"/>
      <c r="I118" s="38"/>
      <c r="J118" s="37"/>
      <c r="K118" s="36">
        <v>239250</v>
      </c>
      <c r="L118" s="36"/>
      <c r="M118" s="38"/>
    </row>
    <row r="119" spans="1:14">
      <c r="A119" s="18"/>
      <c r="B119" s="33"/>
      <c r="C119" s="43"/>
      <c r="D119" s="43"/>
      <c r="E119" s="44"/>
      <c r="F119" s="37"/>
      <c r="G119" s="35"/>
      <c r="H119" s="35"/>
      <c r="I119" s="37"/>
      <c r="J119" s="37"/>
      <c r="K119" s="35"/>
      <c r="L119" s="35"/>
      <c r="M119" s="37"/>
    </row>
    <row r="120" spans="1:14">
      <c r="A120" s="18"/>
      <c r="B120" s="19" t="s">
        <v>1114</v>
      </c>
      <c r="C120" s="19" t="s">
        <v>399</v>
      </c>
      <c r="D120" s="59">
        <v>4.13</v>
      </c>
      <c r="E120" s="22"/>
      <c r="F120" s="22"/>
      <c r="G120" s="19" t="s">
        <v>399</v>
      </c>
      <c r="H120" s="59">
        <v>3.47</v>
      </c>
      <c r="I120" s="22"/>
      <c r="J120" s="22"/>
      <c r="K120" s="19" t="s">
        <v>399</v>
      </c>
      <c r="L120" s="59">
        <v>3.8</v>
      </c>
      <c r="M120" s="22"/>
    </row>
    <row r="121" spans="1:14">
      <c r="A121" s="18"/>
      <c r="B121" s="19"/>
      <c r="C121" s="19"/>
      <c r="D121" s="59"/>
      <c r="E121" s="22"/>
      <c r="F121" s="22"/>
      <c r="G121" s="19"/>
      <c r="H121" s="59"/>
      <c r="I121" s="22"/>
      <c r="J121" s="22"/>
      <c r="K121" s="19"/>
      <c r="L121" s="59"/>
      <c r="M121" s="22"/>
    </row>
    <row r="122" spans="1:14">
      <c r="A122" s="18"/>
      <c r="B122" s="33" t="s">
        <v>1149</v>
      </c>
      <c r="C122" s="66">
        <v>708</v>
      </c>
      <c r="D122" s="66"/>
      <c r="E122" s="37"/>
      <c r="F122" s="37"/>
      <c r="G122" s="66">
        <v>675</v>
      </c>
      <c r="H122" s="66"/>
      <c r="I122" s="37"/>
      <c r="J122" s="37"/>
      <c r="K122" s="66">
        <v>588</v>
      </c>
      <c r="L122" s="66"/>
      <c r="M122" s="37"/>
    </row>
    <row r="123" spans="1:14">
      <c r="A123" s="18"/>
      <c r="B123" s="33"/>
      <c r="C123" s="66"/>
      <c r="D123" s="66"/>
      <c r="E123" s="37"/>
      <c r="F123" s="37"/>
      <c r="G123" s="66"/>
      <c r="H123" s="66"/>
      <c r="I123" s="37"/>
      <c r="J123" s="37"/>
      <c r="K123" s="66"/>
      <c r="L123" s="66"/>
      <c r="M123" s="37"/>
    </row>
    <row r="124" spans="1:14">
      <c r="A124" s="18"/>
      <c r="B124" s="19" t="s">
        <v>1150</v>
      </c>
      <c r="C124" s="59">
        <v>467</v>
      </c>
      <c r="D124" s="59"/>
      <c r="E124" s="22"/>
      <c r="F124" s="22"/>
      <c r="G124" s="59">
        <v>900</v>
      </c>
      <c r="H124" s="59"/>
      <c r="I124" s="22"/>
      <c r="J124" s="22"/>
      <c r="K124" s="59">
        <v>708</v>
      </c>
      <c r="L124" s="59"/>
      <c r="M124" s="22"/>
    </row>
    <row r="125" spans="1:14">
      <c r="A125" s="18"/>
      <c r="B125" s="19"/>
      <c r="C125" s="59"/>
      <c r="D125" s="59"/>
      <c r="E125" s="22"/>
      <c r="F125" s="22"/>
      <c r="G125" s="59"/>
      <c r="H125" s="59"/>
      <c r="I125" s="22"/>
      <c r="J125" s="22"/>
      <c r="K125" s="59"/>
      <c r="L125" s="59"/>
      <c r="M125" s="22"/>
    </row>
    <row r="126" spans="1:14">
      <c r="A126" s="18"/>
      <c r="B126" s="33" t="s">
        <v>1151</v>
      </c>
      <c r="C126" s="66">
        <v>62</v>
      </c>
      <c r="D126" s="66"/>
      <c r="E126" s="37"/>
      <c r="F126" s="37"/>
      <c r="G126" s="66">
        <v>112</v>
      </c>
      <c r="H126" s="66"/>
      <c r="I126" s="37"/>
      <c r="J126" s="37"/>
      <c r="K126" s="66">
        <v>697</v>
      </c>
      <c r="L126" s="66"/>
      <c r="M126" s="37"/>
    </row>
    <row r="127" spans="1:14">
      <c r="A127" s="18"/>
      <c r="B127" s="33"/>
      <c r="C127" s="66"/>
      <c r="D127" s="66"/>
      <c r="E127" s="37"/>
      <c r="F127" s="37"/>
      <c r="G127" s="66"/>
      <c r="H127" s="66"/>
      <c r="I127" s="37"/>
      <c r="J127" s="37"/>
      <c r="K127" s="66"/>
      <c r="L127" s="66"/>
      <c r="M127" s="37"/>
    </row>
    <row r="128" spans="1:14">
      <c r="A128" s="18"/>
      <c r="B128" s="19" t="s">
        <v>1152</v>
      </c>
      <c r="C128" s="59">
        <v>176</v>
      </c>
      <c r="D128" s="59"/>
      <c r="E128" s="22"/>
      <c r="F128" s="22"/>
      <c r="G128" s="59">
        <v>321</v>
      </c>
      <c r="H128" s="59"/>
      <c r="I128" s="22"/>
      <c r="J128" s="22"/>
      <c r="K128" s="59">
        <v>352</v>
      </c>
      <c r="L128" s="59"/>
      <c r="M128" s="22"/>
    </row>
    <row r="129" spans="1:14">
      <c r="A129" s="18"/>
      <c r="B129" s="19"/>
      <c r="C129" s="59"/>
      <c r="D129" s="59"/>
      <c r="E129" s="22"/>
      <c r="F129" s="22"/>
      <c r="G129" s="59"/>
      <c r="H129" s="59"/>
      <c r="I129" s="22"/>
      <c r="J129" s="22"/>
      <c r="K129" s="59"/>
      <c r="L129" s="59"/>
      <c r="M129" s="22"/>
    </row>
    <row r="130" spans="1:14">
      <c r="A130" s="18"/>
      <c r="B130" s="17"/>
      <c r="C130" s="17"/>
      <c r="D130" s="17"/>
      <c r="E130" s="17"/>
      <c r="F130" s="17"/>
      <c r="G130" s="17"/>
      <c r="H130" s="17"/>
      <c r="I130" s="17"/>
      <c r="J130" s="17"/>
      <c r="K130" s="17"/>
      <c r="L130" s="17"/>
      <c r="M130" s="17"/>
      <c r="N130" s="17"/>
    </row>
    <row r="131" spans="1:14">
      <c r="A131" s="18"/>
      <c r="B131" s="23" t="s">
        <v>1153</v>
      </c>
      <c r="C131" s="23"/>
      <c r="D131" s="23"/>
      <c r="E131" s="23"/>
      <c r="F131" s="23"/>
      <c r="G131" s="23"/>
      <c r="H131" s="23"/>
      <c r="I131" s="23"/>
      <c r="J131" s="23"/>
      <c r="K131" s="23"/>
      <c r="L131" s="23"/>
      <c r="M131" s="23"/>
      <c r="N131" s="23"/>
    </row>
    <row r="132" spans="1:14">
      <c r="A132" s="18"/>
      <c r="B132" s="17"/>
      <c r="C132" s="17"/>
      <c r="D132" s="17"/>
      <c r="E132" s="17"/>
      <c r="F132" s="17"/>
      <c r="G132" s="17"/>
      <c r="H132" s="17"/>
      <c r="I132" s="17"/>
      <c r="J132" s="17"/>
      <c r="K132" s="17"/>
      <c r="L132" s="17"/>
      <c r="M132" s="17"/>
      <c r="N132" s="17"/>
    </row>
    <row r="133" spans="1:14" ht="25.5" customHeight="1">
      <c r="A133" s="18"/>
      <c r="B133" s="19" t="s">
        <v>1154</v>
      </c>
      <c r="C133" s="19"/>
      <c r="D133" s="19"/>
      <c r="E133" s="19"/>
      <c r="F133" s="19"/>
      <c r="G133" s="19"/>
      <c r="H133" s="19"/>
      <c r="I133" s="19"/>
      <c r="J133" s="19"/>
      <c r="K133" s="19"/>
      <c r="L133" s="19"/>
      <c r="M133" s="19"/>
      <c r="N133" s="19"/>
    </row>
    <row r="134" spans="1:14">
      <c r="A134" s="18"/>
      <c r="B134" s="29"/>
      <c r="C134" s="29"/>
      <c r="D134" s="29"/>
      <c r="E134" s="29"/>
      <c r="F134" s="29"/>
      <c r="G134" s="29"/>
      <c r="H134" s="29"/>
      <c r="I134" s="29"/>
      <c r="J134" s="29"/>
      <c r="K134" s="29"/>
      <c r="L134" s="29"/>
      <c r="M134" s="29"/>
    </row>
    <row r="135" spans="1:14">
      <c r="A135" s="18"/>
      <c r="B135" s="14"/>
      <c r="C135" s="14"/>
      <c r="D135" s="14"/>
      <c r="E135" s="14"/>
      <c r="F135" s="14"/>
      <c r="G135" s="14"/>
      <c r="H135" s="14"/>
      <c r="I135" s="14"/>
      <c r="J135" s="14"/>
      <c r="K135" s="14"/>
      <c r="L135" s="14"/>
      <c r="M135" s="14"/>
    </row>
    <row r="136" spans="1:14" ht="15.75" thickBot="1">
      <c r="A136" s="18"/>
      <c r="B136" s="10"/>
      <c r="C136" s="31" t="s">
        <v>422</v>
      </c>
      <c r="D136" s="31"/>
      <c r="E136" s="31"/>
      <c r="F136" s="31"/>
      <c r="G136" s="31"/>
      <c r="H136" s="31"/>
      <c r="I136" s="31"/>
      <c r="J136" s="31"/>
      <c r="K136" s="31"/>
      <c r="L136" s="31"/>
      <c r="M136" s="31"/>
    </row>
    <row r="137" spans="1:14" ht="15.75" thickBot="1">
      <c r="A137" s="18"/>
      <c r="B137" s="10"/>
      <c r="C137" s="58">
        <v>2014</v>
      </c>
      <c r="D137" s="58"/>
      <c r="E137" s="58"/>
      <c r="F137" s="12"/>
      <c r="G137" s="58">
        <v>2013</v>
      </c>
      <c r="H137" s="58"/>
      <c r="I137" s="58"/>
      <c r="J137" s="12"/>
      <c r="K137" s="58">
        <v>2012</v>
      </c>
      <c r="L137" s="58"/>
      <c r="M137" s="58"/>
    </row>
    <row r="138" spans="1:14">
      <c r="A138" s="18"/>
      <c r="B138" s="33" t="s">
        <v>1155</v>
      </c>
      <c r="C138" s="36">
        <v>60812</v>
      </c>
      <c r="D138" s="36"/>
      <c r="E138" s="38"/>
      <c r="F138" s="37"/>
      <c r="G138" s="36">
        <v>65161</v>
      </c>
      <c r="H138" s="36"/>
      <c r="I138" s="38"/>
      <c r="J138" s="37"/>
      <c r="K138" s="36">
        <v>66103</v>
      </c>
      <c r="L138" s="36"/>
      <c r="M138" s="38"/>
    </row>
    <row r="139" spans="1:14">
      <c r="A139" s="18"/>
      <c r="B139" s="33"/>
      <c r="C139" s="35"/>
      <c r="D139" s="35"/>
      <c r="E139" s="37"/>
      <c r="F139" s="37"/>
      <c r="G139" s="35"/>
      <c r="H139" s="35"/>
      <c r="I139" s="37"/>
      <c r="J139" s="37"/>
      <c r="K139" s="35"/>
      <c r="L139" s="35"/>
      <c r="M139" s="37"/>
    </row>
    <row r="140" spans="1:14">
      <c r="A140" s="18"/>
      <c r="B140" s="19" t="s">
        <v>1156</v>
      </c>
      <c r="C140" s="19" t="s">
        <v>399</v>
      </c>
      <c r="D140" s="59">
        <v>9.2899999999999991</v>
      </c>
      <c r="E140" s="22"/>
      <c r="F140" s="22"/>
      <c r="G140" s="19" t="s">
        <v>399</v>
      </c>
      <c r="H140" s="59">
        <v>9.44</v>
      </c>
      <c r="I140" s="22"/>
      <c r="J140" s="22"/>
      <c r="K140" s="19" t="s">
        <v>399</v>
      </c>
      <c r="L140" s="59">
        <v>8.27</v>
      </c>
      <c r="M140" s="22"/>
    </row>
    <row r="141" spans="1:14">
      <c r="A141" s="18"/>
      <c r="B141" s="19"/>
      <c r="C141" s="19"/>
      <c r="D141" s="59"/>
      <c r="E141" s="22"/>
      <c r="F141" s="22"/>
      <c r="G141" s="19"/>
      <c r="H141" s="59"/>
      <c r="I141" s="22"/>
      <c r="J141" s="22"/>
      <c r="K141" s="19"/>
      <c r="L141" s="59"/>
      <c r="M141" s="22"/>
    </row>
  </sheetData>
  <mergeCells count="361">
    <mergeCell ref="B58:N58"/>
    <mergeCell ref="B75:N75"/>
    <mergeCell ref="B76:N76"/>
    <mergeCell ref="B77:N77"/>
    <mergeCell ref="B78:N78"/>
    <mergeCell ref="B79:N79"/>
    <mergeCell ref="B31:N31"/>
    <mergeCell ref="B32:N32"/>
    <mergeCell ref="B33:N33"/>
    <mergeCell ref="B43:N43"/>
    <mergeCell ref="B44:N44"/>
    <mergeCell ref="B45:N45"/>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140:I141"/>
    <mergeCell ref="J140:J141"/>
    <mergeCell ref="K140:K141"/>
    <mergeCell ref="L140:L141"/>
    <mergeCell ref="M140:M141"/>
    <mergeCell ref="A1:A2"/>
    <mergeCell ref="B1:N1"/>
    <mergeCell ref="B2:N2"/>
    <mergeCell ref="B3:N3"/>
    <mergeCell ref="A4:A141"/>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M128:M129"/>
    <mergeCell ref="B134:M134"/>
    <mergeCell ref="C136:M136"/>
    <mergeCell ref="C137:E137"/>
    <mergeCell ref="G137:I137"/>
    <mergeCell ref="K137:M137"/>
    <mergeCell ref="B130:N130"/>
    <mergeCell ref="B131:N131"/>
    <mergeCell ref="B132:N132"/>
    <mergeCell ref="B133:N133"/>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N110:N111"/>
    <mergeCell ref="B114:M114"/>
    <mergeCell ref="C116:M116"/>
    <mergeCell ref="C117:E117"/>
    <mergeCell ref="G117:I117"/>
    <mergeCell ref="K117:M117"/>
    <mergeCell ref="B112:N112"/>
    <mergeCell ref="B113:N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I107:I108"/>
    <mergeCell ref="J107:J108"/>
    <mergeCell ref="K107:K108"/>
    <mergeCell ref="L107:M108"/>
    <mergeCell ref="N107:N108"/>
    <mergeCell ref="C109:D109"/>
    <mergeCell ref="F109:H109"/>
    <mergeCell ref="L109:N109"/>
    <mergeCell ref="J105:J106"/>
    <mergeCell ref="K105:K106"/>
    <mergeCell ref="L105:M106"/>
    <mergeCell ref="N105:N106"/>
    <mergeCell ref="B107:B108"/>
    <mergeCell ref="C107:C108"/>
    <mergeCell ref="D107:D108"/>
    <mergeCell ref="E107:E108"/>
    <mergeCell ref="F107:G108"/>
    <mergeCell ref="H107:H108"/>
    <mergeCell ref="K103:K104"/>
    <mergeCell ref="L103:M104"/>
    <mergeCell ref="N103:N104"/>
    <mergeCell ref="B105:B106"/>
    <mergeCell ref="C105:C106"/>
    <mergeCell ref="D105:D106"/>
    <mergeCell ref="E105:E106"/>
    <mergeCell ref="F105:G106"/>
    <mergeCell ref="H105:H106"/>
    <mergeCell ref="I105:I106"/>
    <mergeCell ref="L101:M102"/>
    <mergeCell ref="N101:N102"/>
    <mergeCell ref="B103:B104"/>
    <mergeCell ref="C103:C104"/>
    <mergeCell ref="D103:D104"/>
    <mergeCell ref="E103:E104"/>
    <mergeCell ref="F103:G104"/>
    <mergeCell ref="H103:H104"/>
    <mergeCell ref="I103:I104"/>
    <mergeCell ref="J103:J104"/>
    <mergeCell ref="N99:N100"/>
    <mergeCell ref="B101:B102"/>
    <mergeCell ref="C101:C102"/>
    <mergeCell ref="D101:D102"/>
    <mergeCell ref="E101:E102"/>
    <mergeCell ref="F101:G102"/>
    <mergeCell ref="H101:H102"/>
    <mergeCell ref="I101:I102"/>
    <mergeCell ref="J101:J102"/>
    <mergeCell ref="K101:K102"/>
    <mergeCell ref="H99:H100"/>
    <mergeCell ref="I99:I100"/>
    <mergeCell ref="J99:J100"/>
    <mergeCell ref="K99:K100"/>
    <mergeCell ref="L99:L100"/>
    <mergeCell ref="M99:M100"/>
    <mergeCell ref="B99:B100"/>
    <mergeCell ref="C99:C100"/>
    <mergeCell ref="D99:D100"/>
    <mergeCell ref="E99:E100"/>
    <mergeCell ref="F99:F100"/>
    <mergeCell ref="G99:G100"/>
    <mergeCell ref="B96:D96"/>
    <mergeCell ref="F96:H98"/>
    <mergeCell ref="J96:J98"/>
    <mergeCell ref="L96:N98"/>
    <mergeCell ref="C97:D97"/>
    <mergeCell ref="C98:D98"/>
    <mergeCell ref="H89:H90"/>
    <mergeCell ref="I89:I90"/>
    <mergeCell ref="J89:J90"/>
    <mergeCell ref="B93:N93"/>
    <mergeCell ref="B95:D95"/>
    <mergeCell ref="F95:H95"/>
    <mergeCell ref="L95:N95"/>
    <mergeCell ref="B91:N91"/>
    <mergeCell ref="B92:N92"/>
    <mergeCell ref="B89:B90"/>
    <mergeCell ref="C89:C90"/>
    <mergeCell ref="D89:D90"/>
    <mergeCell ref="E89:E90"/>
    <mergeCell ref="F89:F90"/>
    <mergeCell ref="G89:G90"/>
    <mergeCell ref="H73:H74"/>
    <mergeCell ref="B82:J82"/>
    <mergeCell ref="C84:J84"/>
    <mergeCell ref="C85:D85"/>
    <mergeCell ref="F85:G85"/>
    <mergeCell ref="I85:J85"/>
    <mergeCell ref="B80:N80"/>
    <mergeCell ref="B81:N81"/>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M55:M56"/>
    <mergeCell ref="B59:H59"/>
    <mergeCell ref="B61:B64"/>
    <mergeCell ref="C61:D64"/>
    <mergeCell ref="E61:E64"/>
    <mergeCell ref="F61:H61"/>
    <mergeCell ref="F62:H62"/>
    <mergeCell ref="F63:H63"/>
    <mergeCell ref="F64:H64"/>
    <mergeCell ref="B57:N57"/>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G41:G42"/>
    <mergeCell ref="B47:M47"/>
    <mergeCell ref="C49:M49"/>
    <mergeCell ref="C50:E50"/>
    <mergeCell ref="G50:I50"/>
    <mergeCell ref="K50:M50"/>
    <mergeCell ref="B46:N46"/>
    <mergeCell ref="B39:B40"/>
    <mergeCell ref="C39:D40"/>
    <mergeCell ref="E39:E40"/>
    <mergeCell ref="F39:F40"/>
    <mergeCell ref="G39:G40"/>
    <mergeCell ref="B41:B42"/>
    <mergeCell ref="C41:C42"/>
    <mergeCell ref="D41:D42"/>
    <mergeCell ref="E41:E42"/>
    <mergeCell ref="F41:F42"/>
    <mergeCell ref="B34:G34"/>
    <mergeCell ref="C36:E36"/>
    <mergeCell ref="B37:B38"/>
    <mergeCell ref="C37:C38"/>
    <mergeCell ref="D37:D38"/>
    <mergeCell ref="E37:E38"/>
    <mergeCell ref="F37:F38"/>
    <mergeCell ref="G37:G38"/>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1" width="30.42578125" bestFit="1" customWidth="1"/>
    <col min="2" max="2" width="36.5703125" bestFit="1" customWidth="1"/>
    <col min="3" max="3" width="35.28515625" customWidth="1"/>
    <col min="4" max="4" width="7.5703125" customWidth="1"/>
    <col min="5" max="5" width="25" customWidth="1"/>
    <col min="6" max="6" width="5.7109375" customWidth="1"/>
    <col min="7" max="7" width="35.28515625" customWidth="1"/>
    <col min="8" max="8" width="7.5703125" customWidth="1"/>
    <col min="9" max="9" width="25" customWidth="1"/>
    <col min="10" max="10" width="5.7109375" customWidth="1"/>
    <col min="11" max="11" width="35.28515625" customWidth="1"/>
    <col min="12" max="12" width="7.5703125" customWidth="1"/>
    <col min="13" max="13" width="25" customWidth="1"/>
    <col min="14" max="14" width="5.7109375" customWidth="1"/>
  </cols>
  <sheetData>
    <row r="1" spans="1:14" ht="15" customHeight="1">
      <c r="A1" s="9" t="s">
        <v>11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58</v>
      </c>
      <c r="B3" s="17"/>
      <c r="C3" s="17"/>
      <c r="D3" s="17"/>
      <c r="E3" s="17"/>
      <c r="F3" s="17"/>
      <c r="G3" s="17"/>
      <c r="H3" s="17"/>
      <c r="I3" s="17"/>
      <c r="J3" s="17"/>
      <c r="K3" s="17"/>
      <c r="L3" s="17"/>
      <c r="M3" s="17"/>
      <c r="N3" s="17"/>
    </row>
    <row r="4" spans="1:14">
      <c r="A4" s="18" t="s">
        <v>1157</v>
      </c>
      <c r="B4" s="19" t="s">
        <v>1159</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c r="A6" s="18"/>
      <c r="B6" s="19" t="s">
        <v>1160</v>
      </c>
      <c r="C6" s="19"/>
      <c r="D6" s="19"/>
      <c r="E6" s="19"/>
      <c r="F6" s="19"/>
      <c r="G6" s="19"/>
      <c r="H6" s="19"/>
      <c r="I6" s="19"/>
      <c r="J6" s="19"/>
      <c r="K6" s="19"/>
      <c r="L6" s="19"/>
      <c r="M6" s="19"/>
      <c r="N6" s="19"/>
    </row>
    <row r="7" spans="1:14">
      <c r="A7" s="18"/>
      <c r="B7" s="30"/>
      <c r="C7" s="30"/>
      <c r="D7" s="30"/>
      <c r="E7" s="30"/>
      <c r="F7" s="30"/>
      <c r="G7" s="30"/>
      <c r="H7" s="30"/>
      <c r="I7" s="30"/>
      <c r="J7" s="30"/>
      <c r="K7" s="30"/>
      <c r="L7" s="30"/>
      <c r="M7" s="30"/>
      <c r="N7" s="30"/>
    </row>
    <row r="8" spans="1:14">
      <c r="A8" s="18"/>
      <c r="B8" s="29"/>
      <c r="C8" s="29"/>
      <c r="D8" s="29"/>
      <c r="E8" s="29"/>
      <c r="F8" s="29"/>
      <c r="G8" s="29"/>
      <c r="H8" s="29"/>
      <c r="I8" s="29"/>
      <c r="J8" s="29"/>
      <c r="K8" s="29"/>
      <c r="L8" s="29"/>
      <c r="M8" s="29"/>
      <c r="N8" s="29"/>
    </row>
    <row r="9" spans="1:14">
      <c r="A9" s="18"/>
      <c r="B9" s="14"/>
      <c r="C9" s="14"/>
      <c r="D9" s="14"/>
      <c r="E9" s="14"/>
      <c r="F9" s="14"/>
      <c r="G9" s="14"/>
      <c r="H9" s="14"/>
      <c r="I9" s="14"/>
      <c r="J9" s="14"/>
      <c r="K9" s="14"/>
      <c r="L9" s="14"/>
      <c r="M9" s="14"/>
      <c r="N9" s="14"/>
    </row>
    <row r="10" spans="1:14" ht="15.75" thickBot="1">
      <c r="A10" s="18"/>
      <c r="B10" s="11" t="s">
        <v>395</v>
      </c>
      <c r="C10" s="12"/>
      <c r="D10" s="31" t="s">
        <v>422</v>
      </c>
      <c r="E10" s="31"/>
      <c r="F10" s="31"/>
      <c r="G10" s="31"/>
      <c r="H10" s="31"/>
      <c r="I10" s="31"/>
      <c r="J10" s="31"/>
      <c r="K10" s="31"/>
      <c r="L10" s="31"/>
      <c r="M10" s="31"/>
      <c r="N10" s="31"/>
    </row>
    <row r="11" spans="1:14" ht="15.75" thickBot="1">
      <c r="A11" s="18"/>
      <c r="B11" s="10"/>
      <c r="C11" s="12"/>
      <c r="D11" s="58">
        <v>2014</v>
      </c>
      <c r="E11" s="58"/>
      <c r="F11" s="58"/>
      <c r="G11" s="12"/>
      <c r="H11" s="58">
        <v>2013</v>
      </c>
      <c r="I11" s="58"/>
      <c r="J11" s="58"/>
      <c r="K11" s="12"/>
      <c r="L11" s="58">
        <v>2012</v>
      </c>
      <c r="M11" s="58"/>
      <c r="N11" s="58"/>
    </row>
    <row r="12" spans="1:14">
      <c r="A12" s="18"/>
      <c r="B12" s="10" t="s">
        <v>1161</v>
      </c>
      <c r="C12" s="12"/>
      <c r="D12" s="47"/>
      <c r="E12" s="47"/>
      <c r="F12" s="47"/>
      <c r="G12" s="12"/>
      <c r="H12" s="47"/>
      <c r="I12" s="47"/>
      <c r="J12" s="47"/>
      <c r="K12" s="12"/>
      <c r="L12" s="47"/>
      <c r="M12" s="47"/>
      <c r="N12" s="47"/>
    </row>
    <row r="13" spans="1:14">
      <c r="A13" s="18"/>
      <c r="B13" s="60" t="s">
        <v>1162</v>
      </c>
      <c r="C13" s="37"/>
      <c r="D13" s="33" t="s">
        <v>399</v>
      </c>
      <c r="E13" s="35">
        <v>21116</v>
      </c>
      <c r="F13" s="37"/>
      <c r="G13" s="37"/>
      <c r="H13" s="33" t="s">
        <v>399</v>
      </c>
      <c r="I13" s="35">
        <v>9339</v>
      </c>
      <c r="J13" s="37"/>
      <c r="K13" s="37"/>
      <c r="L13" s="33" t="s">
        <v>399</v>
      </c>
      <c r="M13" s="35">
        <v>21556</v>
      </c>
      <c r="N13" s="37"/>
    </row>
    <row r="14" spans="1:14">
      <c r="A14" s="18"/>
      <c r="B14" s="60"/>
      <c r="C14" s="37"/>
      <c r="D14" s="33"/>
      <c r="E14" s="35"/>
      <c r="F14" s="37"/>
      <c r="G14" s="37"/>
      <c r="H14" s="33"/>
      <c r="I14" s="35"/>
      <c r="J14" s="37"/>
      <c r="K14" s="37"/>
      <c r="L14" s="33"/>
      <c r="M14" s="35"/>
      <c r="N14" s="37"/>
    </row>
    <row r="15" spans="1:14">
      <c r="A15" s="18"/>
      <c r="B15" s="61" t="s">
        <v>1163</v>
      </c>
      <c r="C15" s="22"/>
      <c r="D15" s="40">
        <v>12393</v>
      </c>
      <c r="E15" s="40"/>
      <c r="F15" s="22"/>
      <c r="G15" s="22"/>
      <c r="H15" s="59">
        <v>59</v>
      </c>
      <c r="I15" s="59"/>
      <c r="J15" s="22"/>
      <c r="K15" s="22"/>
      <c r="L15" s="40">
        <v>10845</v>
      </c>
      <c r="M15" s="40"/>
      <c r="N15" s="22"/>
    </row>
    <row r="16" spans="1:14" ht="15.75" thickBot="1">
      <c r="A16" s="18"/>
      <c r="B16" s="61"/>
      <c r="C16" s="22"/>
      <c r="D16" s="41"/>
      <c r="E16" s="41"/>
      <c r="F16" s="42"/>
      <c r="G16" s="22"/>
      <c r="H16" s="77"/>
      <c r="I16" s="77"/>
      <c r="J16" s="42"/>
      <c r="K16" s="22"/>
      <c r="L16" s="41"/>
      <c r="M16" s="41"/>
      <c r="N16" s="42"/>
    </row>
    <row r="17" spans="1:14">
      <c r="A17" s="18"/>
      <c r="B17" s="33"/>
      <c r="C17" s="37"/>
      <c r="D17" s="36">
        <v>33509</v>
      </c>
      <c r="E17" s="36"/>
      <c r="F17" s="38"/>
      <c r="G17" s="37"/>
      <c r="H17" s="36">
        <v>9398</v>
      </c>
      <c r="I17" s="36"/>
      <c r="J17" s="38"/>
      <c r="K17" s="37"/>
      <c r="L17" s="36">
        <v>32401</v>
      </c>
      <c r="M17" s="36"/>
      <c r="N17" s="38"/>
    </row>
    <row r="18" spans="1:14">
      <c r="A18" s="18"/>
      <c r="B18" s="33"/>
      <c r="C18" s="37"/>
      <c r="D18" s="35"/>
      <c r="E18" s="35"/>
      <c r="F18" s="37"/>
      <c r="G18" s="37"/>
      <c r="H18" s="35"/>
      <c r="I18" s="35"/>
      <c r="J18" s="37"/>
      <c r="K18" s="37"/>
      <c r="L18" s="35"/>
      <c r="M18" s="35"/>
      <c r="N18" s="37"/>
    </row>
    <row r="19" spans="1:14">
      <c r="A19" s="18"/>
      <c r="B19" s="19" t="s">
        <v>1164</v>
      </c>
      <c r="C19" s="22"/>
      <c r="D19" s="59"/>
      <c r="E19" s="59"/>
      <c r="F19" s="22"/>
      <c r="G19" s="22"/>
      <c r="H19" s="59"/>
      <c r="I19" s="59"/>
      <c r="J19" s="22"/>
      <c r="K19" s="22"/>
      <c r="L19" s="59"/>
      <c r="M19" s="59"/>
      <c r="N19" s="22"/>
    </row>
    <row r="20" spans="1:14">
      <c r="A20" s="18"/>
      <c r="B20" s="19"/>
      <c r="C20" s="22"/>
      <c r="D20" s="59"/>
      <c r="E20" s="59"/>
      <c r="F20" s="22"/>
      <c r="G20" s="22"/>
      <c r="H20" s="59"/>
      <c r="I20" s="59"/>
      <c r="J20" s="22"/>
      <c r="K20" s="22"/>
      <c r="L20" s="59"/>
      <c r="M20" s="59"/>
      <c r="N20" s="22"/>
    </row>
    <row r="21" spans="1:14">
      <c r="A21" s="18"/>
      <c r="B21" s="60" t="s">
        <v>1162</v>
      </c>
      <c r="C21" s="37"/>
      <c r="D21" s="66" t="s">
        <v>449</v>
      </c>
      <c r="E21" s="66"/>
      <c r="F21" s="37"/>
      <c r="G21" s="37"/>
      <c r="H21" s="66">
        <v>183</v>
      </c>
      <c r="I21" s="66"/>
      <c r="J21" s="37"/>
      <c r="K21" s="37"/>
      <c r="L21" s="66">
        <v>353</v>
      </c>
      <c r="M21" s="66"/>
      <c r="N21" s="37"/>
    </row>
    <row r="22" spans="1:14">
      <c r="A22" s="18"/>
      <c r="B22" s="60"/>
      <c r="C22" s="37"/>
      <c r="D22" s="66"/>
      <c r="E22" s="66"/>
      <c r="F22" s="37"/>
      <c r="G22" s="37"/>
      <c r="H22" s="66"/>
      <c r="I22" s="66"/>
      <c r="J22" s="37"/>
      <c r="K22" s="37"/>
      <c r="L22" s="66"/>
      <c r="M22" s="66"/>
      <c r="N22" s="37"/>
    </row>
    <row r="23" spans="1:14">
      <c r="A23" s="18"/>
      <c r="B23" s="61" t="s">
        <v>1165</v>
      </c>
      <c r="C23" s="22"/>
      <c r="D23" s="59" t="s">
        <v>449</v>
      </c>
      <c r="E23" s="59"/>
      <c r="F23" s="22"/>
      <c r="G23" s="22"/>
      <c r="H23" s="59" t="s">
        <v>449</v>
      </c>
      <c r="I23" s="59"/>
      <c r="J23" s="22"/>
      <c r="K23" s="22"/>
      <c r="L23" s="59" t="s">
        <v>449</v>
      </c>
      <c r="M23" s="59"/>
      <c r="N23" s="22"/>
    </row>
    <row r="24" spans="1:14" ht="15.75" thickBot="1">
      <c r="A24" s="18"/>
      <c r="B24" s="61"/>
      <c r="C24" s="22"/>
      <c r="D24" s="77"/>
      <c r="E24" s="77"/>
      <c r="F24" s="42"/>
      <c r="G24" s="22"/>
      <c r="H24" s="77"/>
      <c r="I24" s="77"/>
      <c r="J24" s="42"/>
      <c r="K24" s="22"/>
      <c r="L24" s="77"/>
      <c r="M24" s="77"/>
      <c r="N24" s="42"/>
    </row>
    <row r="25" spans="1:14">
      <c r="A25" s="18"/>
      <c r="B25" s="33"/>
      <c r="C25" s="37"/>
      <c r="D25" s="80" t="s">
        <v>449</v>
      </c>
      <c r="E25" s="80"/>
      <c r="F25" s="38"/>
      <c r="G25" s="37"/>
      <c r="H25" s="80">
        <v>183</v>
      </c>
      <c r="I25" s="80"/>
      <c r="J25" s="38"/>
      <c r="K25" s="37"/>
      <c r="L25" s="80">
        <v>353</v>
      </c>
      <c r="M25" s="80"/>
      <c r="N25" s="38"/>
    </row>
    <row r="26" spans="1:14" ht="15.75" thickBot="1">
      <c r="A26" s="18"/>
      <c r="B26" s="33"/>
      <c r="C26" s="37"/>
      <c r="D26" s="74"/>
      <c r="E26" s="74"/>
      <c r="F26" s="46"/>
      <c r="G26" s="37"/>
      <c r="H26" s="74"/>
      <c r="I26" s="74"/>
      <c r="J26" s="46"/>
      <c r="K26" s="37"/>
      <c r="L26" s="74"/>
      <c r="M26" s="74"/>
      <c r="N26" s="46"/>
    </row>
    <row r="27" spans="1:14">
      <c r="A27" s="18"/>
      <c r="B27" s="69" t="s">
        <v>118</v>
      </c>
      <c r="C27" s="22"/>
      <c r="D27" s="47" t="s">
        <v>399</v>
      </c>
      <c r="E27" s="49">
        <v>33509</v>
      </c>
      <c r="F27" s="51"/>
      <c r="G27" s="22"/>
      <c r="H27" s="47" t="s">
        <v>399</v>
      </c>
      <c r="I27" s="49">
        <v>9581</v>
      </c>
      <c r="J27" s="51"/>
      <c r="K27" s="22"/>
      <c r="L27" s="47" t="s">
        <v>399</v>
      </c>
      <c r="M27" s="49">
        <v>32754</v>
      </c>
      <c r="N27" s="51"/>
    </row>
    <row r="28" spans="1:14" ht="15.75" thickBot="1">
      <c r="A28" s="18"/>
      <c r="B28" s="69"/>
      <c r="C28" s="22"/>
      <c r="D28" s="48"/>
      <c r="E28" s="50"/>
      <c r="F28" s="52"/>
      <c r="G28" s="22"/>
      <c r="H28" s="48"/>
      <c r="I28" s="50"/>
      <c r="J28" s="52"/>
      <c r="K28" s="22"/>
      <c r="L28" s="48"/>
      <c r="M28" s="50"/>
      <c r="N28" s="52"/>
    </row>
    <row r="29" spans="1:14" ht="15.75" thickTop="1">
      <c r="A29" s="18"/>
      <c r="B29" s="30"/>
      <c r="C29" s="30"/>
      <c r="D29" s="30"/>
      <c r="E29" s="30"/>
      <c r="F29" s="30"/>
      <c r="G29" s="30"/>
      <c r="H29" s="30"/>
      <c r="I29" s="30"/>
      <c r="J29" s="30"/>
      <c r="K29" s="30"/>
      <c r="L29" s="30"/>
      <c r="M29" s="30"/>
      <c r="N29" s="30"/>
    </row>
    <row r="30" spans="1:14">
      <c r="A30" s="18"/>
      <c r="B30" s="19" t="s">
        <v>1166</v>
      </c>
      <c r="C30" s="19"/>
      <c r="D30" s="19"/>
      <c r="E30" s="19"/>
      <c r="F30" s="19"/>
      <c r="G30" s="19"/>
      <c r="H30" s="19"/>
      <c r="I30" s="19"/>
      <c r="J30" s="19"/>
      <c r="K30" s="19"/>
      <c r="L30" s="19"/>
      <c r="M30" s="19"/>
      <c r="N30" s="19"/>
    </row>
    <row r="31" spans="1:14">
      <c r="A31" s="18"/>
      <c r="B31" s="29"/>
      <c r="C31" s="29"/>
      <c r="D31" s="29"/>
      <c r="E31" s="29"/>
      <c r="F31" s="29"/>
      <c r="G31" s="29"/>
      <c r="H31" s="29"/>
      <c r="I31" s="29"/>
      <c r="J31" s="29"/>
      <c r="K31" s="29"/>
      <c r="L31" s="29"/>
      <c r="M31" s="29"/>
      <c r="N31" s="29"/>
    </row>
    <row r="32" spans="1:14">
      <c r="A32" s="18"/>
      <c r="B32" s="29"/>
      <c r="C32" s="29"/>
      <c r="D32" s="29"/>
      <c r="E32" s="29"/>
      <c r="F32" s="29"/>
      <c r="G32" s="29"/>
      <c r="H32" s="29"/>
      <c r="I32" s="29"/>
      <c r="J32" s="29"/>
      <c r="K32" s="29"/>
      <c r="L32" s="29"/>
      <c r="M32" s="29"/>
      <c r="N32" s="29"/>
    </row>
    <row r="33" spans="1:14">
      <c r="A33" s="18"/>
      <c r="B33" s="14"/>
      <c r="C33" s="14"/>
      <c r="D33" s="14"/>
      <c r="E33" s="14"/>
      <c r="F33" s="14"/>
      <c r="G33" s="14"/>
      <c r="H33" s="14"/>
      <c r="I33" s="14"/>
      <c r="J33" s="14"/>
      <c r="K33" s="14"/>
      <c r="L33" s="14"/>
      <c r="M33" s="14"/>
      <c r="N33" s="14"/>
    </row>
    <row r="34" spans="1:14" ht="15.75" thickBot="1">
      <c r="A34" s="18"/>
      <c r="B34" s="11" t="s">
        <v>395</v>
      </c>
      <c r="C34" s="12"/>
      <c r="D34" s="31" t="s">
        <v>422</v>
      </c>
      <c r="E34" s="31"/>
      <c r="F34" s="31"/>
      <c r="G34" s="31"/>
      <c r="H34" s="31"/>
      <c r="I34" s="31"/>
      <c r="J34" s="31"/>
      <c r="K34" s="31"/>
      <c r="L34" s="31"/>
      <c r="M34" s="31"/>
      <c r="N34" s="31"/>
    </row>
    <row r="35" spans="1:14" ht="15.75" thickBot="1">
      <c r="A35" s="18"/>
      <c r="B35" s="10"/>
      <c r="C35" s="12"/>
      <c r="D35" s="58">
        <v>2014</v>
      </c>
      <c r="E35" s="58"/>
      <c r="F35" s="58"/>
      <c r="G35" s="28"/>
      <c r="H35" s="58">
        <v>2013</v>
      </c>
      <c r="I35" s="58"/>
      <c r="J35" s="58"/>
      <c r="K35" s="28"/>
      <c r="L35" s="58">
        <v>2012</v>
      </c>
      <c r="M35" s="58"/>
      <c r="N35" s="58"/>
    </row>
    <row r="36" spans="1:14">
      <c r="A36" s="18"/>
      <c r="B36" s="33" t="s">
        <v>1167</v>
      </c>
      <c r="C36" s="37"/>
      <c r="D36" s="34" t="s">
        <v>399</v>
      </c>
      <c r="E36" s="36">
        <v>46276</v>
      </c>
      <c r="F36" s="38"/>
      <c r="G36" s="37"/>
      <c r="H36" s="34" t="s">
        <v>399</v>
      </c>
      <c r="I36" s="36">
        <v>22038</v>
      </c>
      <c r="J36" s="38"/>
      <c r="K36" s="37"/>
      <c r="L36" s="34" t="s">
        <v>399</v>
      </c>
      <c r="M36" s="36">
        <v>46082</v>
      </c>
      <c r="N36" s="38"/>
    </row>
    <row r="37" spans="1:14">
      <c r="A37" s="18"/>
      <c r="B37" s="33"/>
      <c r="C37" s="37"/>
      <c r="D37" s="33"/>
      <c r="E37" s="35"/>
      <c r="F37" s="37"/>
      <c r="G37" s="37"/>
      <c r="H37" s="33"/>
      <c r="I37" s="35"/>
      <c r="J37" s="37"/>
      <c r="K37" s="37"/>
      <c r="L37" s="33"/>
      <c r="M37" s="35"/>
      <c r="N37" s="37"/>
    </row>
    <row r="38" spans="1:14">
      <c r="A38" s="18"/>
      <c r="B38" s="19" t="s">
        <v>1168</v>
      </c>
      <c r="C38" s="22"/>
      <c r="D38" s="59" t="s">
        <v>449</v>
      </c>
      <c r="E38" s="59"/>
      <c r="F38" s="22"/>
      <c r="G38" s="22"/>
      <c r="H38" s="59">
        <v>119</v>
      </c>
      <c r="I38" s="59"/>
      <c r="J38" s="22"/>
      <c r="K38" s="22"/>
      <c r="L38" s="59">
        <v>228</v>
      </c>
      <c r="M38" s="59"/>
      <c r="N38" s="22"/>
    </row>
    <row r="39" spans="1:14">
      <c r="A39" s="18"/>
      <c r="B39" s="19"/>
      <c r="C39" s="22"/>
      <c r="D39" s="59"/>
      <c r="E39" s="59"/>
      <c r="F39" s="22"/>
      <c r="G39" s="22"/>
      <c r="H39" s="59"/>
      <c r="I39" s="59"/>
      <c r="J39" s="22"/>
      <c r="K39" s="22"/>
      <c r="L39" s="59"/>
      <c r="M39" s="59"/>
      <c r="N39" s="22"/>
    </row>
    <row r="40" spans="1:14">
      <c r="A40" s="18"/>
      <c r="B40" s="33" t="s">
        <v>1169</v>
      </c>
      <c r="C40" s="37"/>
      <c r="D40" s="66"/>
      <c r="E40" s="66"/>
      <c r="F40" s="37"/>
      <c r="G40" s="37"/>
      <c r="H40" s="66"/>
      <c r="I40" s="66"/>
      <c r="J40" s="37"/>
      <c r="K40" s="37"/>
      <c r="L40" s="66"/>
      <c r="M40" s="66"/>
      <c r="N40" s="37"/>
    </row>
    <row r="41" spans="1:14">
      <c r="A41" s="18"/>
      <c r="B41" s="33"/>
      <c r="C41" s="37"/>
      <c r="D41" s="66"/>
      <c r="E41" s="66"/>
      <c r="F41" s="37"/>
      <c r="G41" s="37"/>
      <c r="H41" s="66"/>
      <c r="I41" s="66"/>
      <c r="J41" s="37"/>
      <c r="K41" s="37"/>
      <c r="L41" s="66"/>
      <c r="M41" s="66"/>
      <c r="N41" s="37"/>
    </row>
    <row r="42" spans="1:14">
      <c r="A42" s="18"/>
      <c r="B42" s="10" t="s">
        <v>1170</v>
      </c>
      <c r="C42" s="12"/>
      <c r="D42" s="59" t="s">
        <v>1171</v>
      </c>
      <c r="E42" s="59"/>
      <c r="F42" s="10" t="s">
        <v>452</v>
      </c>
      <c r="G42" s="12"/>
      <c r="H42" s="59" t="s">
        <v>1172</v>
      </c>
      <c r="I42" s="59"/>
      <c r="J42" s="10" t="s">
        <v>452</v>
      </c>
      <c r="K42" s="12"/>
      <c r="L42" s="59" t="s">
        <v>1173</v>
      </c>
      <c r="M42" s="59"/>
      <c r="N42" s="10" t="s">
        <v>452</v>
      </c>
    </row>
    <row r="43" spans="1:14">
      <c r="A43" s="18"/>
      <c r="B43" s="26" t="s">
        <v>1174</v>
      </c>
      <c r="C43" s="27"/>
      <c r="D43" s="66" t="s">
        <v>1175</v>
      </c>
      <c r="E43" s="66"/>
      <c r="F43" s="26" t="s">
        <v>452</v>
      </c>
      <c r="G43" s="27"/>
      <c r="H43" s="66" t="s">
        <v>1175</v>
      </c>
      <c r="I43" s="66"/>
      <c r="J43" s="26" t="s">
        <v>452</v>
      </c>
      <c r="K43" s="27"/>
      <c r="L43" s="66" t="s">
        <v>1175</v>
      </c>
      <c r="M43" s="66"/>
      <c r="N43" s="26" t="s">
        <v>452</v>
      </c>
    </row>
    <row r="44" spans="1:14">
      <c r="A44" s="18"/>
      <c r="B44" s="19" t="s">
        <v>1176</v>
      </c>
      <c r="C44" s="22"/>
      <c r="D44" s="59" t="s">
        <v>1177</v>
      </c>
      <c r="E44" s="59"/>
      <c r="F44" s="19" t="s">
        <v>452</v>
      </c>
      <c r="G44" s="22"/>
      <c r="H44" s="59">
        <v>354</v>
      </c>
      <c r="I44" s="59"/>
      <c r="J44" s="22"/>
      <c r="K44" s="22"/>
      <c r="L44" s="59">
        <v>308</v>
      </c>
      <c r="M44" s="59"/>
      <c r="N44" s="22"/>
    </row>
    <row r="45" spans="1:14" ht="15.75" thickBot="1">
      <c r="A45" s="18"/>
      <c r="B45" s="19"/>
      <c r="C45" s="22"/>
      <c r="D45" s="77"/>
      <c r="E45" s="77"/>
      <c r="F45" s="78"/>
      <c r="G45" s="22"/>
      <c r="H45" s="77"/>
      <c r="I45" s="77"/>
      <c r="J45" s="42"/>
      <c r="K45" s="22"/>
      <c r="L45" s="77"/>
      <c r="M45" s="77"/>
      <c r="N45" s="42"/>
    </row>
    <row r="46" spans="1:14">
      <c r="A46" s="18"/>
      <c r="B46" s="60" t="s">
        <v>118</v>
      </c>
      <c r="C46" s="37"/>
      <c r="D46" s="34" t="s">
        <v>399</v>
      </c>
      <c r="E46" s="36">
        <v>33509</v>
      </c>
      <c r="F46" s="38"/>
      <c r="G46" s="37"/>
      <c r="H46" s="34" t="s">
        <v>399</v>
      </c>
      <c r="I46" s="36">
        <v>9581</v>
      </c>
      <c r="J46" s="38"/>
      <c r="K46" s="37"/>
      <c r="L46" s="34" t="s">
        <v>399</v>
      </c>
      <c r="M46" s="36">
        <v>32754</v>
      </c>
      <c r="N46" s="38"/>
    </row>
    <row r="47" spans="1:14" ht="15.75" thickBot="1">
      <c r="A47" s="18"/>
      <c r="B47" s="60"/>
      <c r="C47" s="37"/>
      <c r="D47" s="79"/>
      <c r="E47" s="62"/>
      <c r="F47" s="63"/>
      <c r="G47" s="37"/>
      <c r="H47" s="79"/>
      <c r="I47" s="62"/>
      <c r="J47" s="63"/>
      <c r="K47" s="37"/>
      <c r="L47" s="79"/>
      <c r="M47" s="62"/>
      <c r="N47" s="63"/>
    </row>
    <row r="48" spans="1:14" ht="15.75" thickTop="1">
      <c r="A48" s="18"/>
      <c r="B48" s="17"/>
      <c r="C48" s="17"/>
      <c r="D48" s="17"/>
      <c r="E48" s="17"/>
      <c r="F48" s="17"/>
      <c r="G48" s="17"/>
      <c r="H48" s="17"/>
      <c r="I48" s="17"/>
      <c r="J48" s="17"/>
      <c r="K48" s="17"/>
      <c r="L48" s="17"/>
      <c r="M48" s="17"/>
      <c r="N48" s="17"/>
    </row>
    <row r="49" spans="1:14">
      <c r="A49" s="18"/>
      <c r="B49" s="17"/>
      <c r="C49" s="17"/>
      <c r="D49" s="17"/>
      <c r="E49" s="17"/>
      <c r="F49" s="17"/>
      <c r="G49" s="17"/>
      <c r="H49" s="17"/>
      <c r="I49" s="17"/>
      <c r="J49" s="17"/>
      <c r="K49" s="17"/>
      <c r="L49" s="17"/>
      <c r="M49" s="17"/>
      <c r="N49" s="17"/>
    </row>
    <row r="50" spans="1:14">
      <c r="A50" s="18"/>
      <c r="B50" s="17"/>
      <c r="C50" s="17"/>
      <c r="D50" s="17"/>
      <c r="E50" s="17"/>
      <c r="F50" s="17"/>
      <c r="G50" s="17"/>
      <c r="H50" s="17"/>
      <c r="I50" s="17"/>
      <c r="J50" s="17"/>
      <c r="K50" s="17"/>
      <c r="L50" s="17"/>
      <c r="M50" s="17"/>
      <c r="N50" s="17"/>
    </row>
    <row r="51" spans="1:14">
      <c r="A51" s="18"/>
      <c r="B51" s="19" t="s">
        <v>1178</v>
      </c>
      <c r="C51" s="19"/>
      <c r="D51" s="19"/>
      <c r="E51" s="19"/>
      <c r="F51" s="19"/>
      <c r="G51" s="19"/>
      <c r="H51" s="19"/>
      <c r="I51" s="19"/>
      <c r="J51" s="19"/>
      <c r="K51" s="19"/>
      <c r="L51" s="19"/>
      <c r="M51" s="19"/>
      <c r="N51" s="19"/>
    </row>
    <row r="52" spans="1:14">
      <c r="A52" s="18"/>
      <c r="B52" s="17"/>
      <c r="C52" s="17"/>
      <c r="D52" s="17"/>
      <c r="E52" s="17"/>
      <c r="F52" s="17"/>
      <c r="G52" s="17"/>
      <c r="H52" s="17"/>
      <c r="I52" s="17"/>
      <c r="J52" s="17"/>
      <c r="K52" s="17"/>
      <c r="L52" s="17"/>
      <c r="M52" s="17"/>
      <c r="N52" s="17"/>
    </row>
    <row r="53" spans="1:14">
      <c r="A53" s="18"/>
      <c r="B53" s="19" t="s">
        <v>1179</v>
      </c>
      <c r="C53" s="19"/>
      <c r="D53" s="19"/>
      <c r="E53" s="19"/>
      <c r="F53" s="19"/>
      <c r="G53" s="19"/>
      <c r="H53" s="19"/>
      <c r="I53" s="19"/>
      <c r="J53" s="19"/>
      <c r="K53" s="19"/>
      <c r="L53" s="19"/>
      <c r="M53" s="19"/>
      <c r="N53" s="19"/>
    </row>
    <row r="54" spans="1:14">
      <c r="A54" s="18"/>
      <c r="B54" s="29"/>
      <c r="C54" s="29"/>
      <c r="D54" s="29"/>
      <c r="E54" s="29"/>
      <c r="F54" s="29"/>
      <c r="G54" s="29"/>
      <c r="H54" s="29"/>
      <c r="I54" s="29"/>
      <c r="J54" s="29"/>
    </row>
    <row r="55" spans="1:14">
      <c r="A55" s="18"/>
      <c r="B55" s="14"/>
      <c r="C55" s="14"/>
      <c r="D55" s="14"/>
      <c r="E55" s="14"/>
      <c r="F55" s="14"/>
      <c r="G55" s="14"/>
      <c r="H55" s="14"/>
      <c r="I55" s="14"/>
      <c r="J55" s="14"/>
    </row>
    <row r="56" spans="1:14" ht="15.75" thickBot="1">
      <c r="A56" s="18"/>
      <c r="B56" s="11" t="s">
        <v>395</v>
      </c>
      <c r="C56" s="12"/>
      <c r="D56" s="31" t="s">
        <v>512</v>
      </c>
      <c r="E56" s="31"/>
      <c r="F56" s="31"/>
      <c r="G56" s="31"/>
      <c r="H56" s="31"/>
      <c r="I56" s="31"/>
      <c r="J56" s="31"/>
    </row>
    <row r="57" spans="1:14" ht="15.75" thickBot="1">
      <c r="A57" s="18"/>
      <c r="B57" s="10"/>
      <c r="C57" s="12"/>
      <c r="D57" s="58">
        <v>2014</v>
      </c>
      <c r="E57" s="58"/>
      <c r="F57" s="58"/>
      <c r="G57" s="12"/>
      <c r="H57" s="58">
        <v>2013</v>
      </c>
      <c r="I57" s="58"/>
      <c r="J57" s="58"/>
    </row>
    <row r="58" spans="1:14">
      <c r="A58" s="18"/>
      <c r="B58" s="10" t="s">
        <v>1180</v>
      </c>
      <c r="C58" s="12"/>
      <c r="D58" s="47"/>
      <c r="E58" s="47"/>
      <c r="F58" s="47"/>
      <c r="G58" s="12"/>
      <c r="H58" s="47"/>
      <c r="I58" s="47"/>
      <c r="J58" s="47"/>
    </row>
    <row r="59" spans="1:14">
      <c r="A59" s="18"/>
      <c r="B59" s="60" t="s">
        <v>69</v>
      </c>
      <c r="C59" s="37"/>
      <c r="D59" s="33" t="s">
        <v>399</v>
      </c>
      <c r="E59" s="35">
        <v>31736</v>
      </c>
      <c r="F59" s="37"/>
      <c r="G59" s="37"/>
      <c r="H59" s="33" t="s">
        <v>399</v>
      </c>
      <c r="I59" s="35">
        <v>33728</v>
      </c>
      <c r="J59" s="37"/>
    </row>
    <row r="60" spans="1:14">
      <c r="A60" s="18"/>
      <c r="B60" s="60"/>
      <c r="C60" s="37"/>
      <c r="D60" s="33"/>
      <c r="E60" s="35"/>
      <c r="F60" s="37"/>
      <c r="G60" s="37"/>
      <c r="H60" s="33"/>
      <c r="I60" s="35"/>
      <c r="J60" s="37"/>
    </row>
    <row r="61" spans="1:14">
      <c r="A61" s="18"/>
      <c r="B61" s="61" t="s">
        <v>1181</v>
      </c>
      <c r="C61" s="22"/>
      <c r="D61" s="40">
        <v>25599</v>
      </c>
      <c r="E61" s="40"/>
      <c r="F61" s="22"/>
      <c r="G61" s="22"/>
      <c r="H61" s="40">
        <v>34405</v>
      </c>
      <c r="I61" s="40"/>
      <c r="J61" s="22"/>
    </row>
    <row r="62" spans="1:14">
      <c r="A62" s="18"/>
      <c r="B62" s="61"/>
      <c r="C62" s="22"/>
      <c r="D62" s="40"/>
      <c r="E62" s="40"/>
      <c r="F62" s="22"/>
      <c r="G62" s="22"/>
      <c r="H62" s="40"/>
      <c r="I62" s="40"/>
      <c r="J62" s="22"/>
    </row>
    <row r="63" spans="1:14">
      <c r="A63" s="18"/>
      <c r="B63" s="60" t="s">
        <v>1182</v>
      </c>
      <c r="C63" s="37"/>
      <c r="D63" s="66" t="s">
        <v>449</v>
      </c>
      <c r="E63" s="66"/>
      <c r="F63" s="37"/>
      <c r="G63" s="37"/>
      <c r="H63" s="35">
        <v>6295</v>
      </c>
      <c r="I63" s="35"/>
      <c r="J63" s="37"/>
    </row>
    <row r="64" spans="1:14">
      <c r="A64" s="18"/>
      <c r="B64" s="60"/>
      <c r="C64" s="37"/>
      <c r="D64" s="66"/>
      <c r="E64" s="66"/>
      <c r="F64" s="37"/>
      <c r="G64" s="37"/>
      <c r="H64" s="35"/>
      <c r="I64" s="35"/>
      <c r="J64" s="37"/>
    </row>
    <row r="65" spans="1:10">
      <c r="A65" s="18"/>
      <c r="B65" s="61" t="s">
        <v>1183</v>
      </c>
      <c r="C65" s="22"/>
      <c r="D65" s="40">
        <v>8713</v>
      </c>
      <c r="E65" s="40"/>
      <c r="F65" s="22"/>
      <c r="G65" s="22"/>
      <c r="H65" s="40">
        <v>8688</v>
      </c>
      <c r="I65" s="40"/>
      <c r="J65" s="22"/>
    </row>
    <row r="66" spans="1:10">
      <c r="A66" s="18"/>
      <c r="B66" s="61"/>
      <c r="C66" s="22"/>
      <c r="D66" s="40"/>
      <c r="E66" s="40"/>
      <c r="F66" s="22"/>
      <c r="G66" s="22"/>
      <c r="H66" s="40"/>
      <c r="I66" s="40"/>
      <c r="J66" s="22"/>
    </row>
    <row r="67" spans="1:10">
      <c r="A67" s="18"/>
      <c r="B67" s="60" t="s">
        <v>1184</v>
      </c>
      <c r="C67" s="37"/>
      <c r="D67" s="66">
        <v>983</v>
      </c>
      <c r="E67" s="66"/>
      <c r="F67" s="37"/>
      <c r="G67" s="37"/>
      <c r="H67" s="66">
        <v>702</v>
      </c>
      <c r="I67" s="66"/>
      <c r="J67" s="37"/>
    </row>
    <row r="68" spans="1:10">
      <c r="A68" s="18"/>
      <c r="B68" s="60"/>
      <c r="C68" s="37"/>
      <c r="D68" s="66"/>
      <c r="E68" s="66"/>
      <c r="F68" s="37"/>
      <c r="G68" s="37"/>
      <c r="H68" s="66"/>
      <c r="I68" s="66"/>
      <c r="J68" s="37"/>
    </row>
    <row r="69" spans="1:10">
      <c r="A69" s="18"/>
      <c r="B69" s="61" t="s">
        <v>776</v>
      </c>
      <c r="C69" s="22"/>
      <c r="D69" s="40">
        <v>5549</v>
      </c>
      <c r="E69" s="40"/>
      <c r="F69" s="22"/>
      <c r="G69" s="22"/>
      <c r="H69" s="40">
        <v>1532</v>
      </c>
      <c r="I69" s="40"/>
      <c r="J69" s="22"/>
    </row>
    <row r="70" spans="1:10">
      <c r="A70" s="18"/>
      <c r="B70" s="61"/>
      <c r="C70" s="22"/>
      <c r="D70" s="40"/>
      <c r="E70" s="40"/>
      <c r="F70" s="22"/>
      <c r="G70" s="22"/>
      <c r="H70" s="40"/>
      <c r="I70" s="40"/>
      <c r="J70" s="22"/>
    </row>
    <row r="71" spans="1:10">
      <c r="A71" s="18"/>
      <c r="B71" s="60" t="s">
        <v>1185</v>
      </c>
      <c r="C71" s="37"/>
      <c r="D71" s="35">
        <v>4141</v>
      </c>
      <c r="E71" s="35"/>
      <c r="F71" s="37"/>
      <c r="G71" s="37"/>
      <c r="H71" s="35">
        <v>5796</v>
      </c>
      <c r="I71" s="35"/>
      <c r="J71" s="37"/>
    </row>
    <row r="72" spans="1:10">
      <c r="A72" s="18"/>
      <c r="B72" s="60"/>
      <c r="C72" s="37"/>
      <c r="D72" s="35"/>
      <c r="E72" s="35"/>
      <c r="F72" s="37"/>
      <c r="G72" s="37"/>
      <c r="H72" s="35"/>
      <c r="I72" s="35"/>
      <c r="J72" s="37"/>
    </row>
    <row r="73" spans="1:10">
      <c r="A73" s="18"/>
      <c r="B73" s="61" t="s">
        <v>1186</v>
      </c>
      <c r="C73" s="22"/>
      <c r="D73" s="40">
        <v>3475</v>
      </c>
      <c r="E73" s="40"/>
      <c r="F73" s="22"/>
      <c r="G73" s="22"/>
      <c r="H73" s="40">
        <v>3044</v>
      </c>
      <c r="I73" s="40"/>
      <c r="J73" s="22"/>
    </row>
    <row r="74" spans="1:10">
      <c r="A74" s="18"/>
      <c r="B74" s="61"/>
      <c r="C74" s="22"/>
      <c r="D74" s="40"/>
      <c r="E74" s="40"/>
      <c r="F74" s="22"/>
      <c r="G74" s="22"/>
      <c r="H74" s="40"/>
      <c r="I74" s="40"/>
      <c r="J74" s="22"/>
    </row>
    <row r="75" spans="1:10">
      <c r="A75" s="18"/>
      <c r="B75" s="60" t="s">
        <v>1187</v>
      </c>
      <c r="C75" s="37"/>
      <c r="D75" s="66">
        <v>660</v>
      </c>
      <c r="E75" s="66"/>
      <c r="F75" s="37"/>
      <c r="G75" s="37"/>
      <c r="H75" s="66">
        <v>30</v>
      </c>
      <c r="I75" s="66"/>
      <c r="J75" s="37"/>
    </row>
    <row r="76" spans="1:10">
      <c r="A76" s="18"/>
      <c r="B76" s="60"/>
      <c r="C76" s="37"/>
      <c r="D76" s="66"/>
      <c r="E76" s="66"/>
      <c r="F76" s="37"/>
      <c r="G76" s="37"/>
      <c r="H76" s="66"/>
      <c r="I76" s="66"/>
      <c r="J76" s="37"/>
    </row>
    <row r="77" spans="1:10">
      <c r="A77" s="18"/>
      <c r="B77" s="61" t="s">
        <v>1188</v>
      </c>
      <c r="C77" s="22"/>
      <c r="D77" s="59">
        <v>155</v>
      </c>
      <c r="E77" s="59"/>
      <c r="F77" s="22"/>
      <c r="G77" s="22"/>
      <c r="H77" s="59" t="s">
        <v>449</v>
      </c>
      <c r="I77" s="59"/>
      <c r="J77" s="22"/>
    </row>
    <row r="78" spans="1:10" ht="15.75" thickBot="1">
      <c r="A78" s="18"/>
      <c r="B78" s="61"/>
      <c r="C78" s="22"/>
      <c r="D78" s="77"/>
      <c r="E78" s="77"/>
      <c r="F78" s="42"/>
      <c r="G78" s="22"/>
      <c r="H78" s="77"/>
      <c r="I78" s="77"/>
      <c r="J78" s="42"/>
    </row>
    <row r="79" spans="1:10">
      <c r="A79" s="18"/>
      <c r="B79" s="33"/>
      <c r="C79" s="37"/>
      <c r="D79" s="34" t="s">
        <v>399</v>
      </c>
      <c r="E79" s="36">
        <v>81011</v>
      </c>
      <c r="F79" s="38"/>
      <c r="G79" s="37"/>
      <c r="H79" s="34" t="s">
        <v>399</v>
      </c>
      <c r="I79" s="36">
        <v>94220</v>
      </c>
      <c r="J79" s="38"/>
    </row>
    <row r="80" spans="1:10" ht="15.75" thickBot="1">
      <c r="A80" s="18"/>
      <c r="B80" s="33"/>
      <c r="C80" s="37"/>
      <c r="D80" s="264"/>
      <c r="E80" s="45"/>
      <c r="F80" s="46"/>
      <c r="G80" s="37"/>
      <c r="H80" s="264"/>
      <c r="I80" s="45"/>
      <c r="J80" s="46"/>
    </row>
    <row r="81" spans="1:10">
      <c r="A81" s="18"/>
      <c r="B81" s="19" t="s">
        <v>1189</v>
      </c>
      <c r="C81" s="22"/>
      <c r="D81" s="75"/>
      <c r="E81" s="75"/>
      <c r="F81" s="51"/>
      <c r="G81" s="22"/>
      <c r="H81" s="75"/>
      <c r="I81" s="75"/>
      <c r="J81" s="51"/>
    </row>
    <row r="82" spans="1:10">
      <c r="A82" s="18"/>
      <c r="B82" s="19"/>
      <c r="C82" s="22"/>
      <c r="D82" s="59"/>
      <c r="E82" s="59"/>
      <c r="F82" s="22"/>
      <c r="G82" s="22"/>
      <c r="H82" s="59"/>
      <c r="I82" s="59"/>
      <c r="J82" s="22"/>
    </row>
    <row r="83" spans="1:10">
      <c r="A83" s="18"/>
      <c r="B83" s="60" t="s">
        <v>1190</v>
      </c>
      <c r="C83" s="37"/>
      <c r="D83" s="33" t="s">
        <v>399</v>
      </c>
      <c r="E83" s="35">
        <v>4435</v>
      </c>
      <c r="F83" s="37"/>
      <c r="G83" s="37"/>
      <c r="H83" s="33" t="s">
        <v>399</v>
      </c>
      <c r="I83" s="66" t="s">
        <v>449</v>
      </c>
      <c r="J83" s="37"/>
    </row>
    <row r="84" spans="1:10">
      <c r="A84" s="18"/>
      <c r="B84" s="60"/>
      <c r="C84" s="37"/>
      <c r="D84" s="33"/>
      <c r="E84" s="35"/>
      <c r="F84" s="37"/>
      <c r="G84" s="37"/>
      <c r="H84" s="33"/>
      <c r="I84" s="66"/>
      <c r="J84" s="37"/>
    </row>
    <row r="85" spans="1:10">
      <c r="A85" s="18"/>
      <c r="B85" s="61" t="s">
        <v>1191</v>
      </c>
      <c r="C85" s="22"/>
      <c r="D85" s="40">
        <v>5129</v>
      </c>
      <c r="E85" s="40"/>
      <c r="F85" s="22"/>
      <c r="G85" s="22"/>
      <c r="H85" s="40">
        <v>5904</v>
      </c>
      <c r="I85" s="40"/>
      <c r="J85" s="22"/>
    </row>
    <row r="86" spans="1:10">
      <c r="A86" s="18"/>
      <c r="B86" s="61"/>
      <c r="C86" s="22"/>
      <c r="D86" s="40"/>
      <c r="E86" s="40"/>
      <c r="F86" s="22"/>
      <c r="G86" s="22"/>
      <c r="H86" s="40"/>
      <c r="I86" s="40"/>
      <c r="J86" s="22"/>
    </row>
    <row r="87" spans="1:10">
      <c r="A87" s="18"/>
      <c r="B87" s="60" t="s">
        <v>1192</v>
      </c>
      <c r="C87" s="37"/>
      <c r="D87" s="35">
        <v>8720</v>
      </c>
      <c r="E87" s="35"/>
      <c r="F87" s="37"/>
      <c r="G87" s="37"/>
      <c r="H87" s="35">
        <v>7352</v>
      </c>
      <c r="I87" s="35"/>
      <c r="J87" s="37"/>
    </row>
    <row r="88" spans="1:10">
      <c r="A88" s="18"/>
      <c r="B88" s="60"/>
      <c r="C88" s="37"/>
      <c r="D88" s="35"/>
      <c r="E88" s="35"/>
      <c r="F88" s="37"/>
      <c r="G88" s="37"/>
      <c r="H88" s="35"/>
      <c r="I88" s="35"/>
      <c r="J88" s="37"/>
    </row>
    <row r="89" spans="1:10">
      <c r="A89" s="18"/>
      <c r="B89" s="61" t="s">
        <v>1193</v>
      </c>
      <c r="C89" s="22"/>
      <c r="D89" s="40">
        <v>4740</v>
      </c>
      <c r="E89" s="40"/>
      <c r="F89" s="22"/>
      <c r="G89" s="22"/>
      <c r="H89" s="40">
        <v>4115</v>
      </c>
      <c r="I89" s="40"/>
      <c r="J89" s="22"/>
    </row>
    <row r="90" spans="1:10">
      <c r="A90" s="18"/>
      <c r="B90" s="61"/>
      <c r="C90" s="22"/>
      <c r="D90" s="40"/>
      <c r="E90" s="40"/>
      <c r="F90" s="22"/>
      <c r="G90" s="22"/>
      <c r="H90" s="40"/>
      <c r="I90" s="40"/>
      <c r="J90" s="22"/>
    </row>
    <row r="91" spans="1:10">
      <c r="A91" s="18"/>
      <c r="B91" s="60" t="s">
        <v>1188</v>
      </c>
      <c r="C91" s="37"/>
      <c r="D91" s="66" t="s">
        <v>449</v>
      </c>
      <c r="E91" s="66"/>
      <c r="F91" s="37"/>
      <c r="G91" s="37"/>
      <c r="H91" s="66">
        <v>257</v>
      </c>
      <c r="I91" s="66"/>
      <c r="J91" s="37"/>
    </row>
    <row r="92" spans="1:10">
      <c r="A92" s="18"/>
      <c r="B92" s="60"/>
      <c r="C92" s="37"/>
      <c r="D92" s="66"/>
      <c r="E92" s="66"/>
      <c r="F92" s="37"/>
      <c r="G92" s="37"/>
      <c r="H92" s="66"/>
      <c r="I92" s="66"/>
      <c r="J92" s="37"/>
    </row>
    <row r="93" spans="1:10">
      <c r="A93" s="18"/>
      <c r="B93" s="61" t="s">
        <v>1194</v>
      </c>
      <c r="C93" s="22"/>
      <c r="D93" s="59">
        <v>505</v>
      </c>
      <c r="E93" s="59"/>
      <c r="F93" s="22"/>
      <c r="G93" s="22"/>
      <c r="H93" s="59" t="s">
        <v>449</v>
      </c>
      <c r="I93" s="59"/>
      <c r="J93" s="22"/>
    </row>
    <row r="94" spans="1:10" ht="15.75" thickBot="1">
      <c r="A94" s="18"/>
      <c r="B94" s="61"/>
      <c r="C94" s="22"/>
      <c r="D94" s="77"/>
      <c r="E94" s="77"/>
      <c r="F94" s="42"/>
      <c r="G94" s="22"/>
      <c r="H94" s="77"/>
      <c r="I94" s="77"/>
      <c r="J94" s="42"/>
    </row>
    <row r="95" spans="1:10">
      <c r="A95" s="18"/>
      <c r="B95" s="33"/>
      <c r="C95" s="37"/>
      <c r="D95" s="36">
        <v>23529</v>
      </c>
      <c r="E95" s="36"/>
      <c r="F95" s="38"/>
      <c r="G95" s="37"/>
      <c r="H95" s="36">
        <v>17628</v>
      </c>
      <c r="I95" s="36"/>
      <c r="J95" s="38"/>
    </row>
    <row r="96" spans="1:10" ht="15.75" thickBot="1">
      <c r="A96" s="18"/>
      <c r="B96" s="33"/>
      <c r="C96" s="37"/>
      <c r="D96" s="45"/>
      <c r="E96" s="45"/>
      <c r="F96" s="46"/>
      <c r="G96" s="37"/>
      <c r="H96" s="45"/>
      <c r="I96" s="45"/>
      <c r="J96" s="46"/>
    </row>
    <row r="97" spans="1:14">
      <c r="A97" s="18"/>
      <c r="B97" s="69" t="s">
        <v>1195</v>
      </c>
      <c r="C97" s="22"/>
      <c r="D97" s="47" t="s">
        <v>399</v>
      </c>
      <c r="E97" s="49">
        <v>57482</v>
      </c>
      <c r="F97" s="51"/>
      <c r="G97" s="22"/>
      <c r="H97" s="47" t="s">
        <v>399</v>
      </c>
      <c r="I97" s="49">
        <v>76592</v>
      </c>
      <c r="J97" s="51"/>
    </row>
    <row r="98" spans="1:14" ht="15.75" thickBot="1">
      <c r="A98" s="18"/>
      <c r="B98" s="69"/>
      <c r="C98" s="22"/>
      <c r="D98" s="48"/>
      <c r="E98" s="50"/>
      <c r="F98" s="52"/>
      <c r="G98" s="22"/>
      <c r="H98" s="48"/>
      <c r="I98" s="50"/>
      <c r="J98" s="52"/>
    </row>
    <row r="99" spans="1:14" ht="15.75" thickTop="1">
      <c r="A99" s="18"/>
      <c r="B99" s="19" t="s">
        <v>266</v>
      </c>
      <c r="C99" s="19"/>
      <c r="D99" s="19"/>
      <c r="E99" s="19"/>
      <c r="F99" s="19"/>
      <c r="G99" s="19"/>
      <c r="H99" s="19"/>
      <c r="I99" s="19"/>
      <c r="J99" s="19"/>
      <c r="K99" s="19"/>
      <c r="L99" s="19"/>
      <c r="M99" s="19"/>
      <c r="N99" s="19"/>
    </row>
    <row r="100" spans="1:14" ht="25.5" customHeight="1">
      <c r="A100" s="18"/>
      <c r="B100" s="19" t="s">
        <v>1196</v>
      </c>
      <c r="C100" s="19"/>
      <c r="D100" s="19"/>
      <c r="E100" s="19"/>
      <c r="F100" s="19"/>
      <c r="G100" s="19"/>
      <c r="H100" s="19"/>
      <c r="I100" s="19"/>
      <c r="J100" s="19"/>
      <c r="K100" s="19"/>
      <c r="L100" s="19"/>
      <c r="M100" s="19"/>
      <c r="N100" s="19"/>
    </row>
    <row r="101" spans="1:14">
      <c r="A101" s="18"/>
      <c r="B101" s="17"/>
      <c r="C101" s="17"/>
      <c r="D101" s="17"/>
      <c r="E101" s="17"/>
      <c r="F101" s="17"/>
      <c r="G101" s="17"/>
      <c r="H101" s="17"/>
      <c r="I101" s="17"/>
      <c r="J101" s="17"/>
      <c r="K101" s="17"/>
      <c r="L101" s="17"/>
      <c r="M101" s="17"/>
      <c r="N101" s="17"/>
    </row>
    <row r="102" spans="1:14" ht="38.25" customHeight="1">
      <c r="A102" s="18"/>
      <c r="B102" s="19" t="s">
        <v>1197</v>
      </c>
      <c r="C102" s="19"/>
      <c r="D102" s="19"/>
      <c r="E102" s="19"/>
      <c r="F102" s="19"/>
      <c r="G102" s="19"/>
      <c r="H102" s="19"/>
      <c r="I102" s="19"/>
      <c r="J102" s="19"/>
      <c r="K102" s="19"/>
      <c r="L102" s="19"/>
      <c r="M102" s="19"/>
      <c r="N102" s="19"/>
    </row>
    <row r="103" spans="1:14">
      <c r="A103" s="18"/>
      <c r="B103" s="17"/>
      <c r="C103" s="17"/>
      <c r="D103" s="17"/>
      <c r="E103" s="17"/>
      <c r="F103" s="17"/>
      <c r="G103" s="17"/>
      <c r="H103" s="17"/>
      <c r="I103" s="17"/>
      <c r="J103" s="17"/>
      <c r="K103" s="17"/>
      <c r="L103" s="17"/>
      <c r="M103" s="17"/>
      <c r="N103" s="17"/>
    </row>
    <row r="104" spans="1:14">
      <c r="A104" s="18"/>
      <c r="B104" s="17"/>
      <c r="C104" s="17"/>
      <c r="D104" s="17"/>
      <c r="E104" s="17"/>
      <c r="F104" s="17"/>
      <c r="G104" s="17"/>
      <c r="H104" s="17"/>
      <c r="I104" s="17"/>
      <c r="J104" s="17"/>
      <c r="K104" s="17"/>
      <c r="L104" s="17"/>
      <c r="M104" s="17"/>
      <c r="N104" s="17"/>
    </row>
    <row r="105" spans="1:14">
      <c r="A105" s="18"/>
      <c r="B105" s="17"/>
      <c r="C105" s="17"/>
      <c r="D105" s="17"/>
      <c r="E105" s="17"/>
      <c r="F105" s="17"/>
      <c r="G105" s="17"/>
      <c r="H105" s="17"/>
      <c r="I105" s="17"/>
      <c r="J105" s="17"/>
      <c r="K105" s="17"/>
      <c r="L105" s="17"/>
      <c r="M105" s="17"/>
      <c r="N105" s="17"/>
    </row>
    <row r="106" spans="1:14">
      <c r="A106" s="18"/>
      <c r="B106" s="17"/>
      <c r="C106" s="17"/>
      <c r="D106" s="17"/>
      <c r="E106" s="17"/>
      <c r="F106" s="17"/>
      <c r="G106" s="17"/>
      <c r="H106" s="17"/>
      <c r="I106" s="17"/>
      <c r="J106" s="17"/>
      <c r="K106" s="17"/>
      <c r="L106" s="17"/>
      <c r="M106" s="17"/>
      <c r="N106" s="17"/>
    </row>
    <row r="107" spans="1:14">
      <c r="A107" s="18"/>
      <c r="B107" s="17"/>
      <c r="C107" s="17"/>
      <c r="D107" s="17"/>
      <c r="E107" s="17"/>
      <c r="F107" s="17"/>
      <c r="G107" s="17"/>
      <c r="H107" s="17"/>
      <c r="I107" s="17"/>
      <c r="J107" s="17"/>
      <c r="K107" s="17"/>
      <c r="L107" s="17"/>
      <c r="M107" s="17"/>
      <c r="N107" s="17"/>
    </row>
    <row r="108" spans="1:14">
      <c r="A108" s="18"/>
      <c r="B108" s="17"/>
      <c r="C108" s="17"/>
      <c r="D108" s="17"/>
      <c r="E108" s="17"/>
      <c r="F108" s="17"/>
      <c r="G108" s="17"/>
      <c r="H108" s="17"/>
      <c r="I108" s="17"/>
      <c r="J108" s="17"/>
      <c r="K108" s="17"/>
      <c r="L108" s="17"/>
      <c r="M108" s="17"/>
      <c r="N108" s="17"/>
    </row>
    <row r="109" spans="1:14">
      <c r="A109" s="18"/>
      <c r="B109" s="17"/>
      <c r="C109" s="17"/>
      <c r="D109" s="17"/>
      <c r="E109" s="17"/>
      <c r="F109" s="17"/>
      <c r="G109" s="17"/>
      <c r="H109" s="17"/>
      <c r="I109" s="17"/>
      <c r="J109" s="17"/>
      <c r="K109" s="17"/>
      <c r="L109" s="17"/>
      <c r="M109" s="17"/>
      <c r="N109" s="17"/>
    </row>
    <row r="110" spans="1:14">
      <c r="A110" s="18"/>
      <c r="B110" s="17"/>
      <c r="C110" s="17"/>
      <c r="D110" s="17"/>
      <c r="E110" s="17"/>
      <c r="F110" s="17"/>
      <c r="G110" s="17"/>
      <c r="H110" s="17"/>
      <c r="I110" s="17"/>
      <c r="J110" s="17"/>
      <c r="K110" s="17"/>
      <c r="L110" s="17"/>
      <c r="M110" s="17"/>
      <c r="N110" s="17"/>
    </row>
    <row r="111" spans="1:14">
      <c r="A111" s="18"/>
      <c r="B111" s="17"/>
      <c r="C111" s="17"/>
      <c r="D111" s="17"/>
      <c r="E111" s="17"/>
      <c r="F111" s="17"/>
      <c r="G111" s="17"/>
      <c r="H111" s="17"/>
      <c r="I111" s="17"/>
      <c r="J111" s="17"/>
      <c r="K111" s="17"/>
      <c r="L111" s="17"/>
      <c r="M111" s="17"/>
      <c r="N111" s="17"/>
    </row>
    <row r="112" spans="1:14">
      <c r="A112" s="18"/>
      <c r="B112" s="17"/>
      <c r="C112" s="17"/>
      <c r="D112" s="17"/>
      <c r="E112" s="17"/>
      <c r="F112" s="17"/>
      <c r="G112" s="17"/>
      <c r="H112" s="17"/>
      <c r="I112" s="17"/>
      <c r="J112" s="17"/>
      <c r="K112" s="17"/>
      <c r="L112" s="17"/>
      <c r="M112" s="17"/>
      <c r="N112" s="17"/>
    </row>
    <row r="113" spans="1:14">
      <c r="A113" s="18"/>
      <c r="B113" s="17"/>
      <c r="C113" s="17"/>
      <c r="D113" s="17"/>
      <c r="E113" s="17"/>
      <c r="F113" s="17"/>
      <c r="G113" s="17"/>
      <c r="H113" s="17"/>
      <c r="I113" s="17"/>
      <c r="J113" s="17"/>
      <c r="K113" s="17"/>
      <c r="L113" s="17"/>
      <c r="M113" s="17"/>
      <c r="N113" s="17"/>
    </row>
    <row r="114" spans="1:14">
      <c r="A114" s="18"/>
      <c r="B114" s="17"/>
      <c r="C114" s="17"/>
      <c r="D114" s="17"/>
      <c r="E114" s="17"/>
      <c r="F114" s="17"/>
      <c r="G114" s="17"/>
      <c r="H114" s="17"/>
      <c r="I114" s="17"/>
      <c r="J114" s="17"/>
      <c r="K114" s="17"/>
      <c r="L114" s="17"/>
      <c r="M114" s="17"/>
      <c r="N114" s="17"/>
    </row>
    <row r="115" spans="1:14">
      <c r="A115" s="18"/>
      <c r="B115" s="17"/>
      <c r="C115" s="17"/>
      <c r="D115" s="17"/>
      <c r="E115" s="17"/>
      <c r="F115" s="17"/>
      <c r="G115" s="17"/>
      <c r="H115" s="17"/>
      <c r="I115" s="17"/>
      <c r="J115" s="17"/>
      <c r="K115" s="17"/>
      <c r="L115" s="17"/>
      <c r="M115" s="17"/>
      <c r="N115" s="17"/>
    </row>
    <row r="116" spans="1:14">
      <c r="A116" s="18"/>
      <c r="B116" s="30"/>
      <c r="C116" s="30"/>
      <c r="D116" s="30"/>
      <c r="E116" s="30"/>
      <c r="F116" s="30"/>
      <c r="G116" s="30"/>
      <c r="H116" s="30"/>
      <c r="I116" s="30"/>
      <c r="J116" s="30"/>
      <c r="K116" s="30"/>
      <c r="L116" s="30"/>
      <c r="M116" s="30"/>
      <c r="N116" s="30"/>
    </row>
    <row r="117" spans="1:14">
      <c r="A117" s="18"/>
      <c r="B117" s="17"/>
      <c r="C117" s="17"/>
      <c r="D117" s="17"/>
      <c r="E117" s="17"/>
      <c r="F117" s="17"/>
      <c r="G117" s="17"/>
      <c r="H117" s="17"/>
      <c r="I117" s="17"/>
      <c r="J117" s="17"/>
      <c r="K117" s="17"/>
      <c r="L117" s="17"/>
      <c r="M117" s="17"/>
      <c r="N117" s="17"/>
    </row>
    <row r="118" spans="1:14">
      <c r="A118" s="18"/>
      <c r="B118" s="19" t="s">
        <v>1178</v>
      </c>
      <c r="C118" s="19"/>
      <c r="D118" s="19"/>
      <c r="E118" s="19"/>
      <c r="F118" s="19"/>
      <c r="G118" s="19"/>
      <c r="H118" s="19"/>
      <c r="I118" s="19"/>
      <c r="J118" s="19"/>
      <c r="K118" s="19"/>
      <c r="L118" s="19"/>
      <c r="M118" s="19"/>
      <c r="N118" s="19"/>
    </row>
    <row r="119" spans="1:14">
      <c r="A119" s="18"/>
      <c r="B119" s="17"/>
      <c r="C119" s="17"/>
      <c r="D119" s="17"/>
      <c r="E119" s="17"/>
      <c r="F119" s="17"/>
      <c r="G119" s="17"/>
      <c r="H119" s="17"/>
      <c r="I119" s="17"/>
      <c r="J119" s="17"/>
      <c r="K119" s="17"/>
      <c r="L119" s="17"/>
      <c r="M119" s="17"/>
      <c r="N119" s="17"/>
    </row>
    <row r="120" spans="1:14">
      <c r="A120" s="18"/>
      <c r="B120" s="23" t="s">
        <v>1198</v>
      </c>
      <c r="C120" s="23"/>
      <c r="D120" s="23"/>
      <c r="E120" s="23"/>
      <c r="F120" s="23"/>
      <c r="G120" s="23"/>
      <c r="H120" s="23"/>
      <c r="I120" s="23"/>
      <c r="J120" s="23"/>
      <c r="K120" s="23"/>
      <c r="L120" s="23"/>
      <c r="M120" s="23"/>
      <c r="N120" s="23"/>
    </row>
    <row r="121" spans="1:14">
      <c r="A121" s="18"/>
      <c r="B121" s="17"/>
      <c r="C121" s="17"/>
      <c r="D121" s="17"/>
      <c r="E121" s="17"/>
      <c r="F121" s="17"/>
      <c r="G121" s="17"/>
      <c r="H121" s="17"/>
      <c r="I121" s="17"/>
      <c r="J121" s="17"/>
      <c r="K121" s="17"/>
      <c r="L121" s="17"/>
      <c r="M121" s="17"/>
      <c r="N121" s="17"/>
    </row>
    <row r="122" spans="1:14">
      <c r="A122" s="18"/>
      <c r="B122" s="19" t="s">
        <v>1199</v>
      </c>
      <c r="C122" s="19"/>
      <c r="D122" s="19"/>
      <c r="E122" s="19"/>
      <c r="F122" s="19"/>
      <c r="G122" s="19"/>
      <c r="H122" s="19"/>
      <c r="I122" s="19"/>
      <c r="J122" s="19"/>
      <c r="K122" s="19"/>
      <c r="L122" s="19"/>
      <c r="M122" s="19"/>
      <c r="N122" s="19"/>
    </row>
    <row r="123" spans="1:14">
      <c r="A123" s="18"/>
      <c r="B123" s="29"/>
      <c r="C123" s="29"/>
      <c r="D123" s="29"/>
      <c r="E123" s="29"/>
      <c r="F123" s="29"/>
      <c r="G123" s="29"/>
      <c r="H123" s="29"/>
      <c r="I123" s="29"/>
      <c r="J123" s="29"/>
    </row>
    <row r="124" spans="1:14">
      <c r="A124" s="18"/>
      <c r="B124" s="14"/>
      <c r="C124" s="14"/>
      <c r="D124" s="14"/>
      <c r="E124" s="14"/>
      <c r="F124" s="14"/>
      <c r="G124" s="14"/>
      <c r="H124" s="14"/>
      <c r="I124" s="14"/>
      <c r="J124" s="14"/>
    </row>
    <row r="125" spans="1:14">
      <c r="A125" s="18"/>
      <c r="B125" s="11" t="s">
        <v>395</v>
      </c>
      <c r="C125" s="12"/>
      <c r="D125" s="19"/>
      <c r="E125" s="19"/>
      <c r="F125" s="19"/>
      <c r="G125" s="12"/>
      <c r="H125" s="19"/>
      <c r="I125" s="19"/>
      <c r="J125" s="19"/>
    </row>
    <row r="126" spans="1:14" ht="15.75" thickBot="1">
      <c r="A126" s="18"/>
      <c r="B126" s="10"/>
      <c r="C126" s="12"/>
      <c r="D126" s="31">
        <v>2014</v>
      </c>
      <c r="E126" s="31"/>
      <c r="F126" s="31"/>
      <c r="G126" s="12"/>
      <c r="H126" s="31">
        <v>2013</v>
      </c>
      <c r="I126" s="31"/>
      <c r="J126" s="31"/>
    </row>
    <row r="127" spans="1:14">
      <c r="A127" s="18"/>
      <c r="B127" s="33" t="s">
        <v>1200</v>
      </c>
      <c r="C127" s="37"/>
      <c r="D127" s="34" t="s">
        <v>399</v>
      </c>
      <c r="E127" s="36">
        <v>1037</v>
      </c>
      <c r="F127" s="38"/>
      <c r="G127" s="37"/>
      <c r="H127" s="34" t="s">
        <v>399</v>
      </c>
      <c r="I127" s="36">
        <v>1886</v>
      </c>
      <c r="J127" s="38"/>
    </row>
    <row r="128" spans="1:14">
      <c r="A128" s="18"/>
      <c r="B128" s="33"/>
      <c r="C128" s="37"/>
      <c r="D128" s="33"/>
      <c r="E128" s="35"/>
      <c r="F128" s="37"/>
      <c r="G128" s="37"/>
      <c r="H128" s="33"/>
      <c r="I128" s="35"/>
      <c r="J128" s="37"/>
    </row>
    <row r="129" spans="1:14">
      <c r="A129" s="18"/>
      <c r="B129" s="61" t="s">
        <v>1201</v>
      </c>
      <c r="C129" s="22"/>
      <c r="D129" s="59">
        <v>75</v>
      </c>
      <c r="E129" s="59"/>
      <c r="F129" s="22"/>
      <c r="G129" s="22"/>
      <c r="H129" s="59">
        <v>107</v>
      </c>
      <c r="I129" s="59"/>
      <c r="J129" s="22"/>
    </row>
    <row r="130" spans="1:14">
      <c r="A130" s="18"/>
      <c r="B130" s="61"/>
      <c r="C130" s="22"/>
      <c r="D130" s="59"/>
      <c r="E130" s="59"/>
      <c r="F130" s="22"/>
      <c r="G130" s="22"/>
      <c r="H130" s="59"/>
      <c r="I130" s="59"/>
      <c r="J130" s="22"/>
    </row>
    <row r="131" spans="1:14">
      <c r="A131" s="18"/>
      <c r="B131" s="60" t="s">
        <v>1202</v>
      </c>
      <c r="C131" s="37"/>
      <c r="D131" s="66">
        <v>28</v>
      </c>
      <c r="E131" s="66"/>
      <c r="F131" s="37"/>
      <c r="G131" s="37"/>
      <c r="H131" s="66" t="s">
        <v>449</v>
      </c>
      <c r="I131" s="66"/>
      <c r="J131" s="37"/>
    </row>
    <row r="132" spans="1:14">
      <c r="A132" s="18"/>
      <c r="B132" s="60"/>
      <c r="C132" s="37"/>
      <c r="D132" s="66"/>
      <c r="E132" s="66"/>
      <c r="F132" s="37"/>
      <c r="G132" s="37"/>
      <c r="H132" s="66"/>
      <c r="I132" s="66"/>
      <c r="J132" s="37"/>
    </row>
    <row r="133" spans="1:14">
      <c r="A133" s="18"/>
      <c r="B133" s="61" t="s">
        <v>1203</v>
      </c>
      <c r="C133" s="22"/>
      <c r="D133" s="59" t="s">
        <v>449</v>
      </c>
      <c r="E133" s="59"/>
      <c r="F133" s="22"/>
      <c r="G133" s="22"/>
      <c r="H133" s="59" t="s">
        <v>1204</v>
      </c>
      <c r="I133" s="59"/>
      <c r="J133" s="19" t="s">
        <v>452</v>
      </c>
    </row>
    <row r="134" spans="1:14">
      <c r="A134" s="18"/>
      <c r="B134" s="61"/>
      <c r="C134" s="22"/>
      <c r="D134" s="59"/>
      <c r="E134" s="59"/>
      <c r="F134" s="22"/>
      <c r="G134" s="22"/>
      <c r="H134" s="59"/>
      <c r="I134" s="59"/>
      <c r="J134" s="19"/>
    </row>
    <row r="135" spans="1:14" ht="27" thickBot="1">
      <c r="A135" s="18"/>
      <c r="B135" s="55" t="s">
        <v>1205</v>
      </c>
      <c r="C135" s="27"/>
      <c r="D135" s="74" t="s">
        <v>1206</v>
      </c>
      <c r="E135" s="74"/>
      <c r="F135" s="172" t="s">
        <v>452</v>
      </c>
      <c r="G135" s="27"/>
      <c r="H135" s="74" t="s">
        <v>1207</v>
      </c>
      <c r="I135" s="74"/>
      <c r="J135" s="172" t="s">
        <v>452</v>
      </c>
    </row>
    <row r="136" spans="1:14">
      <c r="A136" s="18"/>
      <c r="B136" s="19" t="s">
        <v>1208</v>
      </c>
      <c r="C136" s="22"/>
      <c r="D136" s="47" t="s">
        <v>399</v>
      </c>
      <c r="E136" s="75">
        <v>719</v>
      </c>
      <c r="F136" s="51"/>
      <c r="G136" s="22"/>
      <c r="H136" s="47" t="s">
        <v>399</v>
      </c>
      <c r="I136" s="49">
        <v>1037</v>
      </c>
      <c r="J136" s="51"/>
    </row>
    <row r="137" spans="1:14" ht="15.75" thickBot="1">
      <c r="A137" s="18"/>
      <c r="B137" s="19"/>
      <c r="C137" s="22"/>
      <c r="D137" s="48"/>
      <c r="E137" s="76"/>
      <c r="F137" s="52"/>
      <c r="G137" s="22"/>
      <c r="H137" s="48"/>
      <c r="I137" s="50"/>
      <c r="J137" s="52"/>
    </row>
    <row r="138" spans="1:14" ht="15.75" thickTop="1">
      <c r="A138" s="18"/>
      <c r="B138" s="17"/>
      <c r="C138" s="17"/>
      <c r="D138" s="17"/>
      <c r="E138" s="17"/>
      <c r="F138" s="17"/>
      <c r="G138" s="17"/>
      <c r="H138" s="17"/>
      <c r="I138" s="17"/>
      <c r="J138" s="17"/>
      <c r="K138" s="17"/>
      <c r="L138" s="17"/>
      <c r="M138" s="17"/>
      <c r="N138" s="17"/>
    </row>
    <row r="139" spans="1:14" ht="25.5" customHeight="1">
      <c r="A139" s="18"/>
      <c r="B139" s="19" t="s">
        <v>1209</v>
      </c>
      <c r="C139" s="19"/>
      <c r="D139" s="19"/>
      <c r="E139" s="19"/>
      <c r="F139" s="19"/>
      <c r="G139" s="19"/>
      <c r="H139" s="19"/>
      <c r="I139" s="19"/>
      <c r="J139" s="19"/>
      <c r="K139" s="19"/>
      <c r="L139" s="19"/>
      <c r="M139" s="19"/>
      <c r="N139" s="19"/>
    </row>
  </sheetData>
  <mergeCells count="405">
    <mergeCell ref="B119:N119"/>
    <mergeCell ref="B120:N120"/>
    <mergeCell ref="B121:N121"/>
    <mergeCell ref="B122:N122"/>
    <mergeCell ref="B138:N138"/>
    <mergeCell ref="B139:N139"/>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50:N50"/>
    <mergeCell ref="B51:N51"/>
    <mergeCell ref="B52:N52"/>
    <mergeCell ref="B53:N53"/>
    <mergeCell ref="B99:N99"/>
    <mergeCell ref="B100:N100"/>
    <mergeCell ref="B7:N7"/>
    <mergeCell ref="B29:N29"/>
    <mergeCell ref="B30:N30"/>
    <mergeCell ref="B31:N31"/>
    <mergeCell ref="B48:N48"/>
    <mergeCell ref="B49:N49"/>
    <mergeCell ref="I136:I137"/>
    <mergeCell ref="J136:J137"/>
    <mergeCell ref="A1:A2"/>
    <mergeCell ref="B1:N1"/>
    <mergeCell ref="B2:N2"/>
    <mergeCell ref="B3:N3"/>
    <mergeCell ref="A4:A139"/>
    <mergeCell ref="B4:N4"/>
    <mergeCell ref="B5:N5"/>
    <mergeCell ref="B6:N6"/>
    <mergeCell ref="J133:J134"/>
    <mergeCell ref="D135:E135"/>
    <mergeCell ref="H135:I135"/>
    <mergeCell ref="B136:B137"/>
    <mergeCell ref="C136:C137"/>
    <mergeCell ref="D136:D137"/>
    <mergeCell ref="E136:E137"/>
    <mergeCell ref="F136:F137"/>
    <mergeCell ref="G136:G137"/>
    <mergeCell ref="H136:H137"/>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G127:G128"/>
    <mergeCell ref="H127:H128"/>
    <mergeCell ref="I127:I128"/>
    <mergeCell ref="J127:J128"/>
    <mergeCell ref="B129:B130"/>
    <mergeCell ref="C129:C130"/>
    <mergeCell ref="D129:E130"/>
    <mergeCell ref="F129:F130"/>
    <mergeCell ref="G129:G130"/>
    <mergeCell ref="H129:I130"/>
    <mergeCell ref="B123:J123"/>
    <mergeCell ref="D125:F125"/>
    <mergeCell ref="H125:J125"/>
    <mergeCell ref="D126:F126"/>
    <mergeCell ref="H126:J126"/>
    <mergeCell ref="B127:B128"/>
    <mergeCell ref="C127:C128"/>
    <mergeCell ref="D127:D128"/>
    <mergeCell ref="E127:E128"/>
    <mergeCell ref="F127:F128"/>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4:J54"/>
    <mergeCell ref="D56:J56"/>
    <mergeCell ref="D57:F57"/>
    <mergeCell ref="H57:J57"/>
    <mergeCell ref="D58:F58"/>
    <mergeCell ref="H58:J58"/>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D43:E43"/>
    <mergeCell ref="H43:I43"/>
    <mergeCell ref="L43:M43"/>
    <mergeCell ref="B44:B45"/>
    <mergeCell ref="C44:C45"/>
    <mergeCell ref="D44:E45"/>
    <mergeCell ref="F44:F45"/>
    <mergeCell ref="G44:G45"/>
    <mergeCell ref="H44:I45"/>
    <mergeCell ref="J44:J45"/>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7:K28"/>
    <mergeCell ref="L27:L28"/>
    <mergeCell ref="M27:M28"/>
    <mergeCell ref="N27:N28"/>
    <mergeCell ref="B32:N32"/>
    <mergeCell ref="D34:N3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5.7109375" customWidth="1"/>
    <col min="4" max="4" width="26.7109375" customWidth="1"/>
    <col min="5" max="5" width="4.28515625" customWidth="1"/>
    <col min="6" max="6" width="26.7109375" customWidth="1"/>
    <col min="7" max="7" width="5.7109375" customWidth="1"/>
    <col min="8" max="8" width="26.7109375" customWidth="1"/>
    <col min="9" max="9" width="4.28515625" customWidth="1"/>
    <col min="10" max="10" width="11.5703125" customWidth="1"/>
    <col min="11" max="11" width="2.42578125" customWidth="1"/>
    <col min="12" max="12" width="10.28515625" customWidth="1"/>
    <col min="13" max="13" width="1.85546875" customWidth="1"/>
  </cols>
  <sheetData>
    <row r="1" spans="1:13" ht="15" customHeight="1">
      <c r="A1" s="9" t="s">
        <v>1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11</v>
      </c>
      <c r="B3" s="17"/>
      <c r="C3" s="17"/>
      <c r="D3" s="17"/>
      <c r="E3" s="17"/>
      <c r="F3" s="17"/>
      <c r="G3" s="17"/>
      <c r="H3" s="17"/>
      <c r="I3" s="17"/>
      <c r="J3" s="17"/>
      <c r="K3" s="17"/>
      <c r="L3" s="17"/>
      <c r="M3" s="17"/>
    </row>
    <row r="4" spans="1:13">
      <c r="A4" s="18" t="s">
        <v>1210</v>
      </c>
      <c r="B4" s="19" t="s">
        <v>1212</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19" t="s">
        <v>1213</v>
      </c>
      <c r="C6" s="19"/>
      <c r="D6" s="19"/>
      <c r="E6" s="19"/>
      <c r="F6" s="19"/>
      <c r="G6" s="19"/>
      <c r="H6" s="19"/>
      <c r="I6" s="19"/>
      <c r="J6" s="19"/>
      <c r="K6" s="19"/>
      <c r="L6" s="19"/>
      <c r="M6" s="19"/>
    </row>
    <row r="7" spans="1:13">
      <c r="A7" s="18"/>
      <c r="B7" s="29"/>
      <c r="C7" s="29"/>
      <c r="D7" s="29"/>
      <c r="E7" s="29"/>
      <c r="F7" s="29"/>
      <c r="G7" s="29"/>
      <c r="H7" s="29"/>
      <c r="I7" s="29"/>
      <c r="J7" s="29"/>
      <c r="K7" s="29"/>
      <c r="L7" s="29"/>
      <c r="M7" s="29"/>
    </row>
    <row r="8" spans="1:13">
      <c r="A8" s="18"/>
      <c r="B8" s="29"/>
      <c r="C8" s="29"/>
      <c r="D8" s="29"/>
      <c r="E8" s="29"/>
      <c r="F8" s="29"/>
      <c r="G8" s="29"/>
      <c r="H8" s="29"/>
      <c r="I8" s="29"/>
    </row>
    <row r="9" spans="1:13">
      <c r="A9" s="18"/>
      <c r="B9" s="14"/>
      <c r="C9" s="14"/>
      <c r="D9" s="14"/>
      <c r="E9" s="14"/>
      <c r="F9" s="14"/>
      <c r="G9" s="14"/>
      <c r="H9" s="14"/>
      <c r="I9" s="14"/>
    </row>
    <row r="10" spans="1:13">
      <c r="A10" s="18"/>
      <c r="B10" s="11" t="s">
        <v>395</v>
      </c>
      <c r="C10" s="22"/>
      <c r="D10" s="22"/>
      <c r="E10" s="22"/>
      <c r="F10" s="22"/>
      <c r="G10" s="22"/>
      <c r="H10" s="22"/>
      <c r="I10" s="22"/>
    </row>
    <row r="11" spans="1:13" ht="15.75" thickBot="1">
      <c r="A11" s="18"/>
      <c r="B11" s="10"/>
      <c r="C11" s="31" t="s">
        <v>422</v>
      </c>
      <c r="D11" s="31"/>
      <c r="E11" s="31"/>
      <c r="F11" s="31"/>
      <c r="G11" s="31"/>
      <c r="H11" s="31"/>
      <c r="I11" s="31"/>
    </row>
    <row r="12" spans="1:13" ht="15.75" thickBot="1">
      <c r="A12" s="18"/>
      <c r="B12" s="13" t="s">
        <v>1214</v>
      </c>
      <c r="C12" s="58">
        <v>2014</v>
      </c>
      <c r="D12" s="58"/>
      <c r="E12" s="58"/>
      <c r="F12" s="12"/>
      <c r="G12" s="58">
        <v>2013</v>
      </c>
      <c r="H12" s="58"/>
      <c r="I12" s="58"/>
    </row>
    <row r="13" spans="1:13">
      <c r="A13" s="18"/>
      <c r="B13" s="10" t="s">
        <v>1215</v>
      </c>
      <c r="C13" s="47"/>
      <c r="D13" s="47"/>
      <c r="E13" s="47"/>
      <c r="F13" s="12"/>
      <c r="G13" s="47"/>
      <c r="H13" s="47"/>
      <c r="I13" s="47"/>
    </row>
    <row r="14" spans="1:13">
      <c r="A14" s="18"/>
      <c r="B14" s="60" t="s">
        <v>1216</v>
      </c>
      <c r="C14" s="33" t="s">
        <v>399</v>
      </c>
      <c r="D14" s="35">
        <v>96714</v>
      </c>
      <c r="E14" s="37"/>
      <c r="F14" s="37"/>
      <c r="G14" s="33" t="s">
        <v>399</v>
      </c>
      <c r="H14" s="35">
        <v>11056</v>
      </c>
      <c r="I14" s="37"/>
    </row>
    <row r="15" spans="1:13">
      <c r="A15" s="18"/>
      <c r="B15" s="60"/>
      <c r="C15" s="33"/>
      <c r="D15" s="35"/>
      <c r="E15" s="37"/>
      <c r="F15" s="37"/>
      <c r="G15" s="33"/>
      <c r="H15" s="35"/>
      <c r="I15" s="37"/>
    </row>
    <row r="16" spans="1:13">
      <c r="A16" s="18"/>
      <c r="B16" s="61" t="s">
        <v>1217</v>
      </c>
      <c r="C16" s="40">
        <v>1066182</v>
      </c>
      <c r="D16" s="40"/>
      <c r="E16" s="22"/>
      <c r="F16" s="22"/>
      <c r="G16" s="40">
        <v>1057054</v>
      </c>
      <c r="H16" s="40"/>
      <c r="I16" s="22"/>
    </row>
    <row r="17" spans="1:9">
      <c r="A17" s="18"/>
      <c r="B17" s="61"/>
      <c r="C17" s="40"/>
      <c r="D17" s="40"/>
      <c r="E17" s="22"/>
      <c r="F17" s="22"/>
      <c r="G17" s="40"/>
      <c r="H17" s="40"/>
      <c r="I17" s="22"/>
    </row>
    <row r="18" spans="1:9">
      <c r="A18" s="18"/>
      <c r="B18" s="60" t="s">
        <v>1218</v>
      </c>
      <c r="C18" s="35">
        <v>224570</v>
      </c>
      <c r="D18" s="35"/>
      <c r="E18" s="37"/>
      <c r="F18" s="37"/>
      <c r="G18" s="35">
        <v>139342</v>
      </c>
      <c r="H18" s="35"/>
      <c r="I18" s="37"/>
    </row>
    <row r="19" spans="1:9">
      <c r="A19" s="18"/>
      <c r="B19" s="60"/>
      <c r="C19" s="35"/>
      <c r="D19" s="35"/>
      <c r="E19" s="37"/>
      <c r="F19" s="37"/>
      <c r="G19" s="35"/>
      <c r="H19" s="35"/>
      <c r="I19" s="37"/>
    </row>
    <row r="20" spans="1:9">
      <c r="A20" s="18"/>
      <c r="B20" s="61" t="s">
        <v>46</v>
      </c>
      <c r="C20" s="40">
        <v>5453</v>
      </c>
      <c r="D20" s="40"/>
      <c r="E20" s="22"/>
      <c r="F20" s="22"/>
      <c r="G20" s="40">
        <v>2142</v>
      </c>
      <c r="H20" s="40"/>
      <c r="I20" s="22"/>
    </row>
    <row r="21" spans="1:9" ht="15.75" thickBot="1">
      <c r="A21" s="18"/>
      <c r="B21" s="61"/>
      <c r="C21" s="41"/>
      <c r="D21" s="41"/>
      <c r="E21" s="42"/>
      <c r="F21" s="22"/>
      <c r="G21" s="41"/>
      <c r="H21" s="41"/>
      <c r="I21" s="42"/>
    </row>
    <row r="22" spans="1:9">
      <c r="A22" s="18"/>
      <c r="B22" s="265" t="s">
        <v>1219</v>
      </c>
      <c r="C22" s="34" t="s">
        <v>399</v>
      </c>
      <c r="D22" s="36">
        <v>1392919</v>
      </c>
      <c r="E22" s="38"/>
      <c r="F22" s="37"/>
      <c r="G22" s="34" t="s">
        <v>399</v>
      </c>
      <c r="H22" s="36">
        <v>1209594</v>
      </c>
      <c r="I22" s="38"/>
    </row>
    <row r="23" spans="1:9" ht="15.75" thickBot="1">
      <c r="A23" s="18"/>
      <c r="B23" s="265"/>
      <c r="C23" s="79"/>
      <c r="D23" s="62"/>
      <c r="E23" s="63"/>
      <c r="F23" s="37"/>
      <c r="G23" s="79"/>
      <c r="H23" s="62"/>
      <c r="I23" s="63"/>
    </row>
    <row r="24" spans="1:9" ht="15.75" thickTop="1">
      <c r="A24" s="18"/>
      <c r="B24" s="19" t="s">
        <v>1220</v>
      </c>
      <c r="C24" s="65"/>
      <c r="D24" s="65"/>
      <c r="E24" s="65"/>
      <c r="F24" s="22"/>
      <c r="G24" s="64"/>
      <c r="H24" s="64"/>
      <c r="I24" s="65"/>
    </row>
    <row r="25" spans="1:9">
      <c r="A25" s="18"/>
      <c r="B25" s="19"/>
      <c r="C25" s="22"/>
      <c r="D25" s="22"/>
      <c r="E25" s="22"/>
      <c r="F25" s="22"/>
      <c r="G25" s="59"/>
      <c r="H25" s="59"/>
      <c r="I25" s="22"/>
    </row>
    <row r="26" spans="1:9">
      <c r="A26" s="18"/>
      <c r="B26" s="60" t="s">
        <v>56</v>
      </c>
      <c r="C26" s="33" t="s">
        <v>399</v>
      </c>
      <c r="D26" s="35">
        <v>77321</v>
      </c>
      <c r="E26" s="37"/>
      <c r="F26" s="37"/>
      <c r="G26" s="33" t="s">
        <v>399</v>
      </c>
      <c r="H26" s="35">
        <v>77321</v>
      </c>
      <c r="I26" s="37"/>
    </row>
    <row r="27" spans="1:9">
      <c r="A27" s="18"/>
      <c r="B27" s="60"/>
      <c r="C27" s="33"/>
      <c r="D27" s="35"/>
      <c r="E27" s="37"/>
      <c r="F27" s="37"/>
      <c r="G27" s="33"/>
      <c r="H27" s="35"/>
      <c r="I27" s="37"/>
    </row>
    <row r="28" spans="1:9">
      <c r="A28" s="18"/>
      <c r="B28" s="61" t="s">
        <v>87</v>
      </c>
      <c r="C28" s="40">
        <v>125000</v>
      </c>
      <c r="D28" s="40"/>
      <c r="E28" s="22"/>
      <c r="F28" s="22"/>
      <c r="G28" s="59" t="s">
        <v>449</v>
      </c>
      <c r="H28" s="59"/>
      <c r="I28" s="22"/>
    </row>
    <row r="29" spans="1:9">
      <c r="A29" s="18"/>
      <c r="B29" s="61"/>
      <c r="C29" s="40"/>
      <c r="D29" s="40"/>
      <c r="E29" s="22"/>
      <c r="F29" s="22"/>
      <c r="G29" s="59"/>
      <c r="H29" s="59"/>
      <c r="I29" s="22"/>
    </row>
    <row r="30" spans="1:9">
      <c r="A30" s="18"/>
      <c r="B30" s="60" t="s">
        <v>410</v>
      </c>
      <c r="C30" s="35">
        <v>1959</v>
      </c>
      <c r="D30" s="35"/>
      <c r="E30" s="37"/>
      <c r="F30" s="37"/>
      <c r="G30" s="66">
        <v>407</v>
      </c>
      <c r="H30" s="66"/>
      <c r="I30" s="37"/>
    </row>
    <row r="31" spans="1:9">
      <c r="A31" s="18"/>
      <c r="B31" s="60"/>
      <c r="C31" s="35"/>
      <c r="D31" s="35"/>
      <c r="E31" s="37"/>
      <c r="F31" s="37"/>
      <c r="G31" s="66"/>
      <c r="H31" s="66"/>
      <c r="I31" s="37"/>
    </row>
    <row r="32" spans="1:9">
      <c r="A32" s="18"/>
      <c r="B32" s="61" t="s">
        <v>1221</v>
      </c>
      <c r="C32" s="40">
        <v>1188639</v>
      </c>
      <c r="D32" s="40"/>
      <c r="E32" s="22"/>
      <c r="F32" s="22"/>
      <c r="G32" s="40">
        <v>1131866</v>
      </c>
      <c r="H32" s="40"/>
      <c r="I32" s="22"/>
    </row>
    <row r="33" spans="1:13" ht="15.75" thickBot="1">
      <c r="A33" s="18"/>
      <c r="B33" s="61"/>
      <c r="C33" s="41"/>
      <c r="D33" s="41"/>
      <c r="E33" s="42"/>
      <c r="F33" s="22"/>
      <c r="G33" s="41"/>
      <c r="H33" s="41"/>
      <c r="I33" s="42"/>
    </row>
    <row r="34" spans="1:13">
      <c r="A34" s="18"/>
      <c r="B34" s="265" t="s">
        <v>1222</v>
      </c>
      <c r="C34" s="34" t="s">
        <v>399</v>
      </c>
      <c r="D34" s="36">
        <v>1392919</v>
      </c>
      <c r="E34" s="38"/>
      <c r="F34" s="37"/>
      <c r="G34" s="34" t="s">
        <v>399</v>
      </c>
      <c r="H34" s="36">
        <v>1209594</v>
      </c>
      <c r="I34" s="38"/>
    </row>
    <row r="35" spans="1:13" ht="15.75" thickBot="1">
      <c r="A35" s="18"/>
      <c r="B35" s="265"/>
      <c r="C35" s="79"/>
      <c r="D35" s="62"/>
      <c r="E35" s="63"/>
      <c r="F35" s="37"/>
      <c r="G35" s="79"/>
      <c r="H35" s="62"/>
      <c r="I35" s="63"/>
    </row>
    <row r="36" spans="1:13" ht="15.75" thickTop="1">
      <c r="A36" s="18"/>
      <c r="B36" s="12"/>
      <c r="C36" s="65"/>
      <c r="D36" s="65"/>
      <c r="E36" s="65"/>
      <c r="F36" s="12"/>
      <c r="G36" s="65"/>
      <c r="H36" s="65"/>
      <c r="I36" s="65"/>
    </row>
    <row r="37" spans="1:13" ht="22.5" customHeight="1">
      <c r="A37" s="18"/>
      <c r="B37" s="214" t="s">
        <v>1223</v>
      </c>
      <c r="C37" s="214"/>
      <c r="D37" s="214"/>
      <c r="E37" s="214"/>
      <c r="F37" s="214"/>
      <c r="G37" s="214"/>
      <c r="H37" s="214"/>
      <c r="I37" s="214"/>
    </row>
    <row r="38" spans="1:13">
      <c r="A38" s="18"/>
      <c r="B38" s="17"/>
      <c r="C38" s="17"/>
      <c r="D38" s="17"/>
      <c r="E38" s="17"/>
      <c r="F38" s="17"/>
      <c r="G38" s="17"/>
      <c r="H38" s="17"/>
      <c r="I38" s="17"/>
      <c r="J38" s="17"/>
      <c r="K38" s="17"/>
      <c r="L38" s="17"/>
      <c r="M38" s="17"/>
    </row>
    <row r="39" spans="1:13">
      <c r="A39" s="18"/>
      <c r="B39" s="19" t="s">
        <v>1224</v>
      </c>
      <c r="C39" s="19"/>
      <c r="D39" s="19"/>
      <c r="E39" s="19"/>
      <c r="F39" s="19"/>
      <c r="G39" s="19"/>
      <c r="H39" s="19"/>
      <c r="I39" s="19"/>
      <c r="J39" s="19"/>
      <c r="K39" s="19"/>
      <c r="L39" s="19"/>
      <c r="M39" s="19"/>
    </row>
    <row r="40" spans="1:13">
      <c r="A40" s="18"/>
      <c r="B40" s="29"/>
      <c r="C40" s="29"/>
      <c r="D40" s="29"/>
      <c r="E40" s="29"/>
      <c r="F40" s="29"/>
      <c r="G40" s="29"/>
      <c r="H40" s="29"/>
      <c r="I40" s="29"/>
      <c r="J40" s="29"/>
      <c r="K40" s="29"/>
      <c r="L40" s="29"/>
      <c r="M40" s="29"/>
    </row>
    <row r="41" spans="1:13">
      <c r="A41" s="18"/>
      <c r="B41" s="14"/>
      <c r="C41" s="14"/>
      <c r="D41" s="14"/>
      <c r="E41" s="14"/>
      <c r="F41" s="14"/>
      <c r="G41" s="14"/>
      <c r="H41" s="14"/>
      <c r="I41" s="14"/>
      <c r="J41" s="14"/>
      <c r="K41" s="14"/>
      <c r="L41" s="14"/>
      <c r="M41" s="14"/>
    </row>
    <row r="42" spans="1:13">
      <c r="A42" s="18"/>
      <c r="B42" s="11" t="s">
        <v>395</v>
      </c>
      <c r="C42" s="22"/>
      <c r="D42" s="22"/>
      <c r="E42" s="22"/>
      <c r="F42" s="22"/>
      <c r="G42" s="22"/>
      <c r="H42" s="22"/>
      <c r="I42" s="22"/>
      <c r="J42" s="22"/>
      <c r="K42" s="22"/>
      <c r="L42" s="22"/>
      <c r="M42" s="22"/>
    </row>
    <row r="43" spans="1:13" ht="15.75" thickBot="1">
      <c r="A43" s="18"/>
      <c r="B43" s="10"/>
      <c r="C43" s="31" t="s">
        <v>422</v>
      </c>
      <c r="D43" s="31"/>
      <c r="E43" s="31"/>
      <c r="F43" s="31"/>
      <c r="G43" s="31"/>
      <c r="H43" s="31"/>
      <c r="I43" s="31"/>
      <c r="J43" s="31"/>
      <c r="K43" s="31"/>
      <c r="L43" s="31"/>
      <c r="M43" s="31"/>
    </row>
    <row r="44" spans="1:13" ht="27" thickBot="1">
      <c r="A44" s="18"/>
      <c r="B44" s="13" t="s">
        <v>1225</v>
      </c>
      <c r="C44" s="58">
        <v>2014</v>
      </c>
      <c r="D44" s="58"/>
      <c r="E44" s="58"/>
      <c r="F44" s="12"/>
      <c r="G44" s="58">
        <v>2013</v>
      </c>
      <c r="H44" s="58"/>
      <c r="I44" s="58"/>
      <c r="J44" s="12"/>
      <c r="K44" s="58">
        <v>2012</v>
      </c>
      <c r="L44" s="58"/>
      <c r="M44" s="58"/>
    </row>
    <row r="45" spans="1:13">
      <c r="A45" s="18"/>
      <c r="B45" s="10" t="s">
        <v>1226</v>
      </c>
      <c r="C45" s="47"/>
      <c r="D45" s="47"/>
      <c r="E45" s="47"/>
      <c r="F45" s="12"/>
      <c r="G45" s="47"/>
      <c r="H45" s="47"/>
      <c r="I45" s="47"/>
      <c r="J45" s="12"/>
      <c r="K45" s="47"/>
      <c r="L45" s="47"/>
      <c r="M45" s="47"/>
    </row>
    <row r="46" spans="1:13">
      <c r="A46" s="18"/>
      <c r="B46" s="60" t="s">
        <v>1227</v>
      </c>
      <c r="C46" s="33" t="s">
        <v>399</v>
      </c>
      <c r="D46" s="35">
        <v>7237</v>
      </c>
      <c r="E46" s="37"/>
      <c r="F46" s="37"/>
      <c r="G46" s="33" t="s">
        <v>399</v>
      </c>
      <c r="H46" s="66" t="s">
        <v>1228</v>
      </c>
      <c r="I46" s="33" t="s">
        <v>452</v>
      </c>
      <c r="J46" s="37"/>
      <c r="K46" s="33" t="s">
        <v>399</v>
      </c>
      <c r="L46" s="66" t="s">
        <v>1229</v>
      </c>
      <c r="M46" s="33" t="s">
        <v>452</v>
      </c>
    </row>
    <row r="47" spans="1:13">
      <c r="A47" s="18"/>
      <c r="B47" s="60"/>
      <c r="C47" s="33"/>
      <c r="D47" s="35"/>
      <c r="E47" s="37"/>
      <c r="F47" s="37"/>
      <c r="G47" s="33"/>
      <c r="H47" s="66"/>
      <c r="I47" s="33"/>
      <c r="J47" s="37"/>
      <c r="K47" s="33"/>
      <c r="L47" s="66"/>
      <c r="M47" s="33"/>
    </row>
    <row r="48" spans="1:13">
      <c r="A48" s="18"/>
      <c r="B48" s="61" t="s">
        <v>1230</v>
      </c>
      <c r="C48" s="40">
        <v>95000</v>
      </c>
      <c r="D48" s="40"/>
      <c r="E48" s="22"/>
      <c r="F48" s="22"/>
      <c r="G48" s="40">
        <v>79900</v>
      </c>
      <c r="H48" s="40"/>
      <c r="I48" s="22"/>
      <c r="J48" s="22"/>
      <c r="K48" s="40">
        <v>214992</v>
      </c>
      <c r="L48" s="40"/>
      <c r="M48" s="22"/>
    </row>
    <row r="49" spans="1:13">
      <c r="A49" s="18"/>
      <c r="B49" s="61"/>
      <c r="C49" s="40"/>
      <c r="D49" s="40"/>
      <c r="E49" s="22"/>
      <c r="F49" s="22"/>
      <c r="G49" s="40"/>
      <c r="H49" s="40"/>
      <c r="I49" s="22"/>
      <c r="J49" s="22"/>
      <c r="K49" s="40"/>
      <c r="L49" s="40"/>
      <c r="M49" s="22"/>
    </row>
    <row r="50" spans="1:13">
      <c r="A50" s="18"/>
      <c r="B50" s="60" t="s">
        <v>1231</v>
      </c>
      <c r="C50" s="66">
        <v>64</v>
      </c>
      <c r="D50" s="66"/>
      <c r="E50" s="37"/>
      <c r="F50" s="37"/>
      <c r="G50" s="35">
        <v>2206</v>
      </c>
      <c r="H50" s="35"/>
      <c r="I50" s="37"/>
      <c r="J50" s="37"/>
      <c r="K50" s="66">
        <v>913</v>
      </c>
      <c r="L50" s="66"/>
      <c r="M50" s="37"/>
    </row>
    <row r="51" spans="1:13" ht="15.75" thickBot="1">
      <c r="A51" s="18"/>
      <c r="B51" s="60"/>
      <c r="C51" s="74"/>
      <c r="D51" s="74"/>
      <c r="E51" s="46"/>
      <c r="F51" s="37"/>
      <c r="G51" s="45"/>
      <c r="H51" s="45"/>
      <c r="I51" s="46"/>
      <c r="J51" s="37"/>
      <c r="K51" s="74"/>
      <c r="L51" s="74"/>
      <c r="M51" s="46"/>
    </row>
    <row r="52" spans="1:13">
      <c r="A52" s="18"/>
      <c r="B52" s="69" t="s">
        <v>1232</v>
      </c>
      <c r="C52" s="49">
        <v>102301</v>
      </c>
      <c r="D52" s="49"/>
      <c r="E52" s="51"/>
      <c r="F52" s="22"/>
      <c r="G52" s="49">
        <v>57145</v>
      </c>
      <c r="H52" s="49"/>
      <c r="I52" s="51"/>
      <c r="J52" s="22"/>
      <c r="K52" s="49">
        <v>104975</v>
      </c>
      <c r="L52" s="49"/>
      <c r="M52" s="51"/>
    </row>
    <row r="53" spans="1:13">
      <c r="A53" s="18"/>
      <c r="B53" s="69"/>
      <c r="C53" s="40"/>
      <c r="D53" s="40"/>
      <c r="E53" s="22"/>
      <c r="F53" s="22"/>
      <c r="G53" s="40"/>
      <c r="H53" s="40"/>
      <c r="I53" s="22"/>
      <c r="J53" s="22"/>
      <c r="K53" s="40"/>
      <c r="L53" s="40"/>
      <c r="M53" s="22"/>
    </row>
    <row r="54" spans="1:13">
      <c r="A54" s="18"/>
      <c r="B54" s="33" t="s">
        <v>1233</v>
      </c>
      <c r="C54" s="66"/>
      <c r="D54" s="66"/>
      <c r="E54" s="37"/>
      <c r="F54" s="37"/>
      <c r="G54" s="66"/>
      <c r="H54" s="66"/>
      <c r="I54" s="37"/>
      <c r="J54" s="37"/>
      <c r="K54" s="66"/>
      <c r="L54" s="66"/>
      <c r="M54" s="37"/>
    </row>
    <row r="55" spans="1:13">
      <c r="A55" s="18"/>
      <c r="B55" s="33"/>
      <c r="C55" s="66"/>
      <c r="D55" s="66"/>
      <c r="E55" s="37"/>
      <c r="F55" s="37"/>
      <c r="G55" s="66"/>
      <c r="H55" s="66"/>
      <c r="I55" s="37"/>
      <c r="J55" s="37"/>
      <c r="K55" s="66"/>
      <c r="L55" s="66"/>
      <c r="M55" s="37"/>
    </row>
    <row r="56" spans="1:13">
      <c r="A56" s="18"/>
      <c r="B56" s="61" t="s">
        <v>1234</v>
      </c>
      <c r="C56" s="40">
        <v>2127</v>
      </c>
      <c r="D56" s="40"/>
      <c r="E56" s="22"/>
      <c r="F56" s="22"/>
      <c r="G56" s="40">
        <v>3092</v>
      </c>
      <c r="H56" s="40"/>
      <c r="I56" s="22"/>
      <c r="J56" s="22"/>
      <c r="K56" s="40">
        <v>7425</v>
      </c>
      <c r="L56" s="40"/>
      <c r="M56" s="22"/>
    </row>
    <row r="57" spans="1:13">
      <c r="A57" s="18"/>
      <c r="B57" s="61"/>
      <c r="C57" s="40"/>
      <c r="D57" s="40"/>
      <c r="E57" s="22"/>
      <c r="F57" s="22"/>
      <c r="G57" s="40"/>
      <c r="H57" s="40"/>
      <c r="I57" s="22"/>
      <c r="J57" s="22"/>
      <c r="K57" s="40"/>
      <c r="L57" s="40"/>
      <c r="M57" s="22"/>
    </row>
    <row r="58" spans="1:13">
      <c r="A58" s="18"/>
      <c r="B58" s="60" t="s">
        <v>112</v>
      </c>
      <c r="C58" s="35">
        <v>3369</v>
      </c>
      <c r="D58" s="35"/>
      <c r="E58" s="37"/>
      <c r="F58" s="37"/>
      <c r="G58" s="35">
        <v>1502</v>
      </c>
      <c r="H58" s="35"/>
      <c r="I58" s="37"/>
      <c r="J58" s="37"/>
      <c r="K58" s="35">
        <v>1392</v>
      </c>
      <c r="L58" s="35"/>
      <c r="M58" s="37"/>
    </row>
    <row r="59" spans="1:13" ht="15.75" thickBot="1">
      <c r="A59" s="18"/>
      <c r="B59" s="60"/>
      <c r="C59" s="45"/>
      <c r="D59" s="45"/>
      <c r="E59" s="46"/>
      <c r="F59" s="37"/>
      <c r="G59" s="45"/>
      <c r="H59" s="45"/>
      <c r="I59" s="46"/>
      <c r="J59" s="37"/>
      <c r="K59" s="45"/>
      <c r="L59" s="45"/>
      <c r="M59" s="46"/>
    </row>
    <row r="60" spans="1:13">
      <c r="A60" s="18"/>
      <c r="B60" s="69" t="s">
        <v>1235</v>
      </c>
      <c r="C60" s="49">
        <v>5496</v>
      </c>
      <c r="D60" s="49"/>
      <c r="E60" s="51"/>
      <c r="F60" s="22"/>
      <c r="G60" s="49">
        <v>4594</v>
      </c>
      <c r="H60" s="49"/>
      <c r="I60" s="51"/>
      <c r="J60" s="22"/>
      <c r="K60" s="49">
        <v>8817</v>
      </c>
      <c r="L60" s="49"/>
      <c r="M60" s="51"/>
    </row>
    <row r="61" spans="1:13" ht="15.75" thickBot="1">
      <c r="A61" s="18"/>
      <c r="B61" s="69"/>
      <c r="C61" s="41"/>
      <c r="D61" s="41"/>
      <c r="E61" s="42"/>
      <c r="F61" s="22"/>
      <c r="G61" s="41"/>
      <c r="H61" s="41"/>
      <c r="I61" s="42"/>
      <c r="J61" s="22"/>
      <c r="K61" s="41"/>
      <c r="L61" s="41"/>
      <c r="M61" s="42"/>
    </row>
    <row r="62" spans="1:13">
      <c r="A62" s="18"/>
      <c r="B62" s="60" t="s">
        <v>117</v>
      </c>
      <c r="C62" s="36">
        <v>96805</v>
      </c>
      <c r="D62" s="36"/>
      <c r="E62" s="38"/>
      <c r="F62" s="37"/>
      <c r="G62" s="36">
        <v>52551</v>
      </c>
      <c r="H62" s="36"/>
      <c r="I62" s="38"/>
      <c r="J62" s="37"/>
      <c r="K62" s="36">
        <v>96158</v>
      </c>
      <c r="L62" s="36"/>
      <c r="M62" s="38"/>
    </row>
    <row r="63" spans="1:13">
      <c r="A63" s="18"/>
      <c r="B63" s="60"/>
      <c r="C63" s="43"/>
      <c r="D63" s="43"/>
      <c r="E63" s="44"/>
      <c r="F63" s="37"/>
      <c r="G63" s="43"/>
      <c r="H63" s="43"/>
      <c r="I63" s="44"/>
      <c r="J63" s="37"/>
      <c r="K63" s="43"/>
      <c r="L63" s="43"/>
      <c r="M63" s="44"/>
    </row>
    <row r="64" spans="1:13" ht="15.75" thickBot="1">
      <c r="A64" s="18"/>
      <c r="B64" s="56" t="s">
        <v>1236</v>
      </c>
      <c r="C64" s="77" t="s">
        <v>1237</v>
      </c>
      <c r="D64" s="77"/>
      <c r="E64" s="10" t="s">
        <v>452</v>
      </c>
      <c r="F64" s="12"/>
      <c r="G64" s="77" t="s">
        <v>1238</v>
      </c>
      <c r="H64" s="77"/>
      <c r="I64" s="10" t="s">
        <v>452</v>
      </c>
      <c r="J64" s="12"/>
      <c r="K64" s="77" t="s">
        <v>1239</v>
      </c>
      <c r="L64" s="77"/>
      <c r="M64" s="10" t="s">
        <v>452</v>
      </c>
    </row>
    <row r="65" spans="1:13">
      <c r="A65" s="18"/>
      <c r="B65" s="68" t="s">
        <v>144</v>
      </c>
      <c r="C65" s="34" t="s">
        <v>399</v>
      </c>
      <c r="D65" s="36">
        <v>98706</v>
      </c>
      <c r="E65" s="38"/>
      <c r="F65" s="37"/>
      <c r="G65" s="34" t="s">
        <v>399</v>
      </c>
      <c r="H65" s="36">
        <v>53387</v>
      </c>
      <c r="I65" s="38"/>
      <c r="J65" s="37"/>
      <c r="K65" s="34" t="s">
        <v>399</v>
      </c>
      <c r="L65" s="36">
        <v>98910</v>
      </c>
      <c r="M65" s="38"/>
    </row>
    <row r="66" spans="1:13" ht="15.75" thickBot="1">
      <c r="A66" s="18"/>
      <c r="B66" s="68"/>
      <c r="C66" s="79"/>
      <c r="D66" s="62"/>
      <c r="E66" s="63"/>
      <c r="F66" s="37"/>
      <c r="G66" s="79"/>
      <c r="H66" s="62"/>
      <c r="I66" s="63"/>
      <c r="J66" s="37"/>
      <c r="K66" s="79"/>
      <c r="L66" s="62"/>
      <c r="M66" s="63"/>
    </row>
    <row r="67" spans="1:13" ht="15.75" thickTop="1">
      <c r="A67" s="18"/>
      <c r="B67" s="12"/>
      <c r="C67" s="65"/>
      <c r="D67" s="65"/>
      <c r="E67" s="65"/>
      <c r="F67" s="12"/>
      <c r="G67" s="65"/>
      <c r="H67" s="65"/>
      <c r="I67" s="65"/>
      <c r="J67" s="12"/>
      <c r="K67" s="65"/>
      <c r="L67" s="65"/>
      <c r="M67" s="65"/>
    </row>
    <row r="68" spans="1:13">
      <c r="A68" s="18"/>
      <c r="B68" s="214" t="s">
        <v>1240</v>
      </c>
      <c r="C68" s="214"/>
      <c r="D68" s="214"/>
      <c r="E68" s="214"/>
      <c r="F68" s="214"/>
      <c r="G68" s="214"/>
      <c r="H68" s="214"/>
      <c r="I68" s="214"/>
      <c r="J68" s="214"/>
      <c r="K68" s="214"/>
      <c r="L68" s="214"/>
      <c r="M68" s="214"/>
    </row>
    <row r="69" spans="1:13">
      <c r="A69" s="18"/>
      <c r="B69" s="17"/>
      <c r="C69" s="17"/>
      <c r="D69" s="17"/>
      <c r="E69" s="17"/>
      <c r="F69" s="17"/>
      <c r="G69" s="17"/>
      <c r="H69" s="17"/>
      <c r="I69" s="17"/>
      <c r="J69" s="17"/>
      <c r="K69" s="17"/>
      <c r="L69" s="17"/>
      <c r="M69" s="17"/>
    </row>
    <row r="70" spans="1:13">
      <c r="A70" s="18"/>
      <c r="B70" s="17"/>
      <c r="C70" s="17"/>
      <c r="D70" s="17"/>
      <c r="E70" s="17"/>
      <c r="F70" s="17"/>
      <c r="G70" s="17"/>
      <c r="H70" s="17"/>
      <c r="I70" s="17"/>
      <c r="J70" s="17"/>
      <c r="K70" s="17"/>
      <c r="L70" s="17"/>
      <c r="M70" s="17"/>
    </row>
    <row r="71" spans="1:13">
      <c r="A71" s="18"/>
      <c r="B71" s="17"/>
      <c r="C71" s="17"/>
      <c r="D71" s="17"/>
      <c r="E71" s="17"/>
      <c r="F71" s="17"/>
      <c r="G71" s="17"/>
      <c r="H71" s="17"/>
      <c r="I71" s="17"/>
      <c r="J71" s="17"/>
      <c r="K71" s="17"/>
      <c r="L71" s="17"/>
      <c r="M71" s="17"/>
    </row>
    <row r="72" spans="1:13">
      <c r="A72" s="18"/>
      <c r="B72" s="19" t="s">
        <v>1224</v>
      </c>
      <c r="C72" s="19"/>
      <c r="D72" s="19"/>
      <c r="E72" s="19"/>
      <c r="F72" s="19"/>
      <c r="G72" s="19"/>
      <c r="H72" s="19"/>
      <c r="I72" s="19"/>
      <c r="J72" s="19"/>
      <c r="K72" s="19"/>
      <c r="L72" s="19"/>
      <c r="M72" s="19"/>
    </row>
    <row r="73" spans="1:13">
      <c r="A73" s="18"/>
      <c r="B73" s="29"/>
      <c r="C73" s="29"/>
      <c r="D73" s="29"/>
      <c r="E73" s="29"/>
      <c r="F73" s="29"/>
      <c r="G73" s="29"/>
      <c r="H73" s="29"/>
      <c r="I73" s="29"/>
      <c r="J73" s="29"/>
      <c r="K73" s="29"/>
      <c r="L73" s="29"/>
      <c r="M73" s="29"/>
    </row>
    <row r="74" spans="1:13">
      <c r="A74" s="18"/>
      <c r="B74" s="14"/>
      <c r="C74" s="14"/>
      <c r="D74" s="14"/>
      <c r="E74" s="14"/>
      <c r="F74" s="14"/>
      <c r="G74" s="14"/>
      <c r="H74" s="14"/>
      <c r="I74" s="14"/>
      <c r="J74" s="14"/>
      <c r="K74" s="14"/>
      <c r="L74" s="14"/>
      <c r="M74" s="14"/>
    </row>
    <row r="75" spans="1:13">
      <c r="A75" s="18"/>
      <c r="B75" s="11" t="s">
        <v>395</v>
      </c>
      <c r="C75" s="22"/>
      <c r="D75" s="22"/>
      <c r="E75" s="22"/>
      <c r="F75" s="22"/>
      <c r="G75" s="22"/>
      <c r="H75" s="22"/>
      <c r="I75" s="22"/>
      <c r="J75" s="22"/>
      <c r="K75" s="22"/>
      <c r="L75" s="22"/>
      <c r="M75" s="22"/>
    </row>
    <row r="76" spans="1:13" ht="15.75" thickBot="1">
      <c r="A76" s="18"/>
      <c r="B76" s="10"/>
      <c r="C76" s="31" t="s">
        <v>422</v>
      </c>
      <c r="D76" s="31"/>
      <c r="E76" s="31"/>
      <c r="F76" s="31"/>
      <c r="G76" s="31"/>
      <c r="H76" s="31"/>
      <c r="I76" s="31"/>
      <c r="J76" s="31"/>
      <c r="K76" s="31"/>
      <c r="L76" s="31"/>
      <c r="M76" s="31"/>
    </row>
    <row r="77" spans="1:13" ht="27" thickBot="1">
      <c r="A77" s="18"/>
      <c r="B77" s="13" t="s">
        <v>1241</v>
      </c>
      <c r="C77" s="58">
        <v>2014</v>
      </c>
      <c r="D77" s="58"/>
      <c r="E77" s="58"/>
      <c r="F77" s="12"/>
      <c r="G77" s="58">
        <v>2013</v>
      </c>
      <c r="H77" s="58"/>
      <c r="I77" s="58"/>
      <c r="J77" s="12"/>
      <c r="K77" s="58">
        <v>2012</v>
      </c>
      <c r="L77" s="58"/>
      <c r="M77" s="58"/>
    </row>
    <row r="78" spans="1:13">
      <c r="A78" s="18"/>
      <c r="B78" s="10" t="s">
        <v>1242</v>
      </c>
      <c r="C78" s="47"/>
      <c r="D78" s="47"/>
      <c r="E78" s="47"/>
      <c r="F78" s="12"/>
      <c r="G78" s="47"/>
      <c r="H78" s="47"/>
      <c r="I78" s="47"/>
      <c r="J78" s="12"/>
      <c r="K78" s="47"/>
      <c r="L78" s="47"/>
      <c r="M78" s="47"/>
    </row>
    <row r="79" spans="1:13">
      <c r="A79" s="18"/>
      <c r="B79" s="180" t="s">
        <v>144</v>
      </c>
      <c r="C79" s="33" t="s">
        <v>399</v>
      </c>
      <c r="D79" s="35">
        <v>98706</v>
      </c>
      <c r="E79" s="37"/>
      <c r="F79" s="37"/>
      <c r="G79" s="33" t="s">
        <v>399</v>
      </c>
      <c r="H79" s="35">
        <v>53387</v>
      </c>
      <c r="I79" s="37"/>
      <c r="J79" s="37"/>
      <c r="K79" s="33" t="s">
        <v>399</v>
      </c>
      <c r="L79" s="35">
        <v>98910</v>
      </c>
      <c r="M79" s="37"/>
    </row>
    <row r="80" spans="1:13">
      <c r="A80" s="18"/>
      <c r="B80" s="180"/>
      <c r="C80" s="33"/>
      <c r="D80" s="35"/>
      <c r="E80" s="37"/>
      <c r="F80" s="37"/>
      <c r="G80" s="33"/>
      <c r="H80" s="35"/>
      <c r="I80" s="37"/>
      <c r="J80" s="37"/>
      <c r="K80" s="33"/>
      <c r="L80" s="35"/>
      <c r="M80" s="37"/>
    </row>
    <row r="81" spans="1:13">
      <c r="A81" s="18"/>
      <c r="B81" s="184" t="s">
        <v>1243</v>
      </c>
      <c r="C81" s="59" t="s">
        <v>1244</v>
      </c>
      <c r="D81" s="59"/>
      <c r="E81" s="19" t="s">
        <v>452</v>
      </c>
      <c r="F81" s="22"/>
      <c r="G81" s="40">
        <v>24961</v>
      </c>
      <c r="H81" s="40"/>
      <c r="I81" s="22"/>
      <c r="J81" s="22"/>
      <c r="K81" s="40">
        <v>110930</v>
      </c>
      <c r="L81" s="40"/>
      <c r="M81" s="22"/>
    </row>
    <row r="82" spans="1:13">
      <c r="A82" s="18"/>
      <c r="B82" s="184"/>
      <c r="C82" s="59"/>
      <c r="D82" s="59"/>
      <c r="E82" s="19"/>
      <c r="F82" s="22"/>
      <c r="G82" s="40"/>
      <c r="H82" s="40"/>
      <c r="I82" s="22"/>
      <c r="J82" s="22"/>
      <c r="K82" s="40"/>
      <c r="L82" s="40"/>
      <c r="M82" s="22"/>
    </row>
    <row r="83" spans="1:13">
      <c r="A83" s="18"/>
      <c r="B83" s="180" t="s">
        <v>1245</v>
      </c>
      <c r="C83" s="66" t="s">
        <v>1246</v>
      </c>
      <c r="D83" s="66"/>
      <c r="E83" s="33" t="s">
        <v>452</v>
      </c>
      <c r="F83" s="37"/>
      <c r="G83" s="66" t="s">
        <v>1247</v>
      </c>
      <c r="H83" s="66"/>
      <c r="I83" s="33" t="s">
        <v>452</v>
      </c>
      <c r="J83" s="37"/>
      <c r="K83" s="35">
        <v>4843</v>
      </c>
      <c r="L83" s="35"/>
      <c r="M83" s="37"/>
    </row>
    <row r="84" spans="1:13">
      <c r="A84" s="18"/>
      <c r="B84" s="180"/>
      <c r="C84" s="66"/>
      <c r="D84" s="66"/>
      <c r="E84" s="33"/>
      <c r="F84" s="37"/>
      <c r="G84" s="66"/>
      <c r="H84" s="66"/>
      <c r="I84" s="33"/>
      <c r="J84" s="37"/>
      <c r="K84" s="35"/>
      <c r="L84" s="35"/>
      <c r="M84" s="37"/>
    </row>
    <row r="85" spans="1:13">
      <c r="A85" s="18"/>
      <c r="B85" s="184" t="s">
        <v>1248</v>
      </c>
      <c r="C85" s="40">
        <v>1552</v>
      </c>
      <c r="D85" s="40"/>
      <c r="E85" s="22"/>
      <c r="F85" s="22"/>
      <c r="G85" s="59">
        <v>407</v>
      </c>
      <c r="H85" s="59"/>
      <c r="I85" s="22"/>
      <c r="J85" s="22"/>
      <c r="K85" s="59" t="s">
        <v>1249</v>
      </c>
      <c r="L85" s="59"/>
      <c r="M85" s="19" t="s">
        <v>452</v>
      </c>
    </row>
    <row r="86" spans="1:13">
      <c r="A86" s="18"/>
      <c r="B86" s="184"/>
      <c r="C86" s="40"/>
      <c r="D86" s="40"/>
      <c r="E86" s="22"/>
      <c r="F86" s="22"/>
      <c r="G86" s="59"/>
      <c r="H86" s="59"/>
      <c r="I86" s="22"/>
      <c r="J86" s="22"/>
      <c r="K86" s="59"/>
      <c r="L86" s="59"/>
      <c r="M86" s="19"/>
    </row>
    <row r="87" spans="1:13">
      <c r="A87" s="18"/>
      <c r="B87" s="180" t="s">
        <v>1176</v>
      </c>
      <c r="C87" s="66" t="s">
        <v>449</v>
      </c>
      <c r="D87" s="66"/>
      <c r="E87" s="37"/>
      <c r="F87" s="37"/>
      <c r="G87" s="66" t="s">
        <v>1250</v>
      </c>
      <c r="H87" s="66"/>
      <c r="I87" s="33" t="s">
        <v>452</v>
      </c>
      <c r="J87" s="37"/>
      <c r="K87" s="66" t="s">
        <v>449</v>
      </c>
      <c r="L87" s="66"/>
      <c r="M87" s="37"/>
    </row>
    <row r="88" spans="1:13" ht="15.75" thickBot="1">
      <c r="A88" s="18"/>
      <c r="B88" s="180"/>
      <c r="C88" s="74"/>
      <c r="D88" s="74"/>
      <c r="E88" s="46"/>
      <c r="F88" s="37"/>
      <c r="G88" s="74"/>
      <c r="H88" s="74"/>
      <c r="I88" s="264"/>
      <c r="J88" s="37"/>
      <c r="K88" s="74"/>
      <c r="L88" s="74"/>
      <c r="M88" s="46"/>
    </row>
    <row r="89" spans="1:13">
      <c r="A89" s="18"/>
      <c r="B89" s="254" t="s">
        <v>1251</v>
      </c>
      <c r="C89" s="49">
        <v>89710</v>
      </c>
      <c r="D89" s="49"/>
      <c r="E89" s="51"/>
      <c r="F89" s="22"/>
      <c r="G89" s="49">
        <v>75470</v>
      </c>
      <c r="H89" s="49"/>
      <c r="I89" s="51"/>
      <c r="J89" s="22"/>
      <c r="K89" s="49">
        <v>212848</v>
      </c>
      <c r="L89" s="49"/>
      <c r="M89" s="51"/>
    </row>
    <row r="90" spans="1:13" ht="15.75" thickBot="1">
      <c r="A90" s="18"/>
      <c r="B90" s="254"/>
      <c r="C90" s="41"/>
      <c r="D90" s="41"/>
      <c r="E90" s="42"/>
      <c r="F90" s="22"/>
      <c r="G90" s="41"/>
      <c r="H90" s="41"/>
      <c r="I90" s="42"/>
      <c r="J90" s="22"/>
      <c r="K90" s="41"/>
      <c r="L90" s="41"/>
      <c r="M90" s="42"/>
    </row>
    <row r="91" spans="1:13">
      <c r="A91" s="18"/>
      <c r="B91" s="33"/>
      <c r="C91" s="80"/>
      <c r="D91" s="80"/>
      <c r="E91" s="38"/>
      <c r="F91" s="37"/>
      <c r="G91" s="80"/>
      <c r="H91" s="80"/>
      <c r="I91" s="38"/>
      <c r="J91" s="37"/>
      <c r="K91" s="80"/>
      <c r="L91" s="80"/>
      <c r="M91" s="38"/>
    </row>
    <row r="92" spans="1:13">
      <c r="A92" s="18"/>
      <c r="B92" s="33"/>
      <c r="C92" s="66"/>
      <c r="D92" s="66"/>
      <c r="E92" s="37"/>
      <c r="F92" s="37"/>
      <c r="G92" s="66"/>
      <c r="H92" s="66"/>
      <c r="I92" s="37"/>
      <c r="J92" s="37"/>
      <c r="K92" s="66"/>
      <c r="L92" s="66"/>
      <c r="M92" s="37"/>
    </row>
    <row r="93" spans="1:13">
      <c r="A93" s="18"/>
      <c r="B93" s="19" t="s">
        <v>1252</v>
      </c>
      <c r="C93" s="59"/>
      <c r="D93" s="59"/>
      <c r="E93" s="22"/>
      <c r="F93" s="22"/>
      <c r="G93" s="59"/>
      <c r="H93" s="59"/>
      <c r="I93" s="22"/>
      <c r="J93" s="22"/>
      <c r="K93" s="59"/>
      <c r="L93" s="59"/>
      <c r="M93" s="22"/>
    </row>
    <row r="94" spans="1:13">
      <c r="A94" s="18"/>
      <c r="B94" s="19"/>
      <c r="C94" s="59"/>
      <c r="D94" s="59"/>
      <c r="E94" s="22"/>
      <c r="F94" s="22"/>
      <c r="G94" s="59"/>
      <c r="H94" s="59"/>
      <c r="I94" s="22"/>
      <c r="J94" s="22"/>
      <c r="K94" s="59"/>
      <c r="L94" s="59"/>
      <c r="M94" s="22"/>
    </row>
    <row r="95" spans="1:13">
      <c r="A95" s="18"/>
      <c r="B95" s="55" t="s">
        <v>1253</v>
      </c>
      <c r="C95" s="66" t="s">
        <v>1254</v>
      </c>
      <c r="D95" s="66"/>
      <c r="E95" s="26" t="s">
        <v>452</v>
      </c>
      <c r="F95" s="27"/>
      <c r="G95" s="66" t="s">
        <v>1255</v>
      </c>
      <c r="H95" s="66"/>
      <c r="I95" s="26" t="s">
        <v>452</v>
      </c>
      <c r="J95" s="27"/>
      <c r="K95" s="66" t="s">
        <v>1256</v>
      </c>
      <c r="L95" s="66"/>
      <c r="M95" s="26" t="s">
        <v>452</v>
      </c>
    </row>
    <row r="96" spans="1:13">
      <c r="A96" s="18"/>
      <c r="B96" s="61" t="s">
        <v>1257</v>
      </c>
      <c r="C96" s="40">
        <v>115000</v>
      </c>
      <c r="D96" s="40"/>
      <c r="E96" s="22"/>
      <c r="F96" s="22"/>
      <c r="G96" s="40">
        <v>151956</v>
      </c>
      <c r="H96" s="40"/>
      <c r="I96" s="22"/>
      <c r="J96" s="22"/>
      <c r="K96" s="40">
        <v>55997</v>
      </c>
      <c r="L96" s="40"/>
      <c r="M96" s="22"/>
    </row>
    <row r="97" spans="1:13">
      <c r="A97" s="18"/>
      <c r="B97" s="61"/>
      <c r="C97" s="40"/>
      <c r="D97" s="40"/>
      <c r="E97" s="22"/>
      <c r="F97" s="22"/>
      <c r="G97" s="40"/>
      <c r="H97" s="40"/>
      <c r="I97" s="22"/>
      <c r="J97" s="22"/>
      <c r="K97" s="40"/>
      <c r="L97" s="40"/>
      <c r="M97" s="22"/>
    </row>
    <row r="98" spans="1:13">
      <c r="A98" s="18"/>
      <c r="B98" s="68" t="s">
        <v>1258</v>
      </c>
      <c r="C98" s="66" t="s">
        <v>1259</v>
      </c>
      <c r="D98" s="66"/>
      <c r="E98" s="33" t="s">
        <v>452</v>
      </c>
      <c r="F98" s="37"/>
      <c r="G98" s="66" t="s">
        <v>449</v>
      </c>
      <c r="H98" s="66"/>
      <c r="I98" s="37"/>
      <c r="J98" s="37"/>
      <c r="K98" s="66" t="s">
        <v>449</v>
      </c>
      <c r="L98" s="66"/>
      <c r="M98" s="37"/>
    </row>
    <row r="99" spans="1:13">
      <c r="A99" s="18"/>
      <c r="B99" s="68"/>
      <c r="C99" s="66"/>
      <c r="D99" s="66"/>
      <c r="E99" s="33"/>
      <c r="F99" s="37"/>
      <c r="G99" s="66"/>
      <c r="H99" s="66"/>
      <c r="I99" s="37"/>
      <c r="J99" s="37"/>
      <c r="K99" s="66"/>
      <c r="L99" s="66"/>
      <c r="M99" s="37"/>
    </row>
    <row r="100" spans="1:13">
      <c r="A100" s="18"/>
      <c r="B100" s="69" t="s">
        <v>513</v>
      </c>
      <c r="C100" s="40">
        <v>43742</v>
      </c>
      <c r="D100" s="40"/>
      <c r="E100" s="22"/>
      <c r="F100" s="22"/>
      <c r="G100" s="59" t="s">
        <v>449</v>
      </c>
      <c r="H100" s="59"/>
      <c r="I100" s="22"/>
      <c r="J100" s="22"/>
      <c r="K100" s="59" t="s">
        <v>449</v>
      </c>
      <c r="L100" s="59"/>
      <c r="M100" s="22"/>
    </row>
    <row r="101" spans="1:13" ht="15.75" thickBot="1">
      <c r="A101" s="18"/>
      <c r="B101" s="69"/>
      <c r="C101" s="41"/>
      <c r="D101" s="41"/>
      <c r="E101" s="42"/>
      <c r="F101" s="22"/>
      <c r="G101" s="77"/>
      <c r="H101" s="77"/>
      <c r="I101" s="42"/>
      <c r="J101" s="22"/>
      <c r="K101" s="77"/>
      <c r="L101" s="77"/>
      <c r="M101" s="42"/>
    </row>
    <row r="102" spans="1:13">
      <c r="A102" s="18"/>
      <c r="B102" s="68" t="s">
        <v>1260</v>
      </c>
      <c r="C102" s="80" t="s">
        <v>1261</v>
      </c>
      <c r="D102" s="80"/>
      <c r="E102" s="34" t="s">
        <v>452</v>
      </c>
      <c r="F102" s="37"/>
      <c r="G102" s="36">
        <v>36956</v>
      </c>
      <c r="H102" s="36"/>
      <c r="I102" s="38"/>
      <c r="J102" s="37"/>
      <c r="K102" s="80" t="s">
        <v>1262</v>
      </c>
      <c r="L102" s="80"/>
      <c r="M102" s="34" t="s">
        <v>452</v>
      </c>
    </row>
    <row r="103" spans="1:13" ht="15.75" thickBot="1">
      <c r="A103" s="18"/>
      <c r="B103" s="68"/>
      <c r="C103" s="74"/>
      <c r="D103" s="74"/>
      <c r="E103" s="264"/>
      <c r="F103" s="37"/>
      <c r="G103" s="45"/>
      <c r="H103" s="45"/>
      <c r="I103" s="46"/>
      <c r="J103" s="37"/>
      <c r="K103" s="74"/>
      <c r="L103" s="74"/>
      <c r="M103" s="264"/>
    </row>
    <row r="104" spans="1:13">
      <c r="A104" s="18"/>
      <c r="B104" s="19"/>
      <c r="C104" s="75"/>
      <c r="D104" s="75"/>
      <c r="E104" s="51"/>
      <c r="F104" s="22"/>
      <c r="G104" s="75"/>
      <c r="H104" s="75"/>
      <c r="I104" s="51"/>
      <c r="J104" s="22"/>
      <c r="K104" s="75"/>
      <c r="L104" s="75"/>
      <c r="M104" s="51"/>
    </row>
    <row r="105" spans="1:13">
      <c r="A105" s="18"/>
      <c r="B105" s="19"/>
      <c r="C105" s="59"/>
      <c r="D105" s="59"/>
      <c r="E105" s="22"/>
      <c r="F105" s="22"/>
      <c r="G105" s="59"/>
      <c r="H105" s="59"/>
      <c r="I105" s="22"/>
      <c r="J105" s="22"/>
      <c r="K105" s="59"/>
      <c r="L105" s="59"/>
      <c r="M105" s="22"/>
    </row>
    <row r="106" spans="1:13">
      <c r="A106" s="18"/>
      <c r="B106" s="33" t="s">
        <v>1263</v>
      </c>
      <c r="C106" s="66"/>
      <c r="D106" s="66"/>
      <c r="E106" s="37"/>
      <c r="F106" s="37"/>
      <c r="G106" s="66"/>
      <c r="H106" s="66"/>
      <c r="I106" s="37"/>
      <c r="J106" s="37"/>
      <c r="K106" s="66"/>
      <c r="L106" s="66"/>
      <c r="M106" s="37"/>
    </row>
    <row r="107" spans="1:13">
      <c r="A107" s="18"/>
      <c r="B107" s="33"/>
      <c r="C107" s="66"/>
      <c r="D107" s="66"/>
      <c r="E107" s="37"/>
      <c r="F107" s="37"/>
      <c r="G107" s="66"/>
      <c r="H107" s="66"/>
      <c r="I107" s="37"/>
      <c r="J107" s="37"/>
      <c r="K107" s="66"/>
      <c r="L107" s="66"/>
      <c r="M107" s="37"/>
    </row>
    <row r="108" spans="1:13">
      <c r="A108" s="18"/>
      <c r="B108" s="61" t="s">
        <v>1264</v>
      </c>
      <c r="C108" s="59" t="s">
        <v>449</v>
      </c>
      <c r="D108" s="59"/>
      <c r="E108" s="22"/>
      <c r="F108" s="22"/>
      <c r="G108" s="59" t="s">
        <v>449</v>
      </c>
      <c r="H108" s="59"/>
      <c r="I108" s="22"/>
      <c r="J108" s="22"/>
      <c r="K108" s="40">
        <v>1063</v>
      </c>
      <c r="L108" s="40"/>
      <c r="M108" s="22"/>
    </row>
    <row r="109" spans="1:13">
      <c r="A109" s="18"/>
      <c r="B109" s="61"/>
      <c r="C109" s="59"/>
      <c r="D109" s="59"/>
      <c r="E109" s="22"/>
      <c r="F109" s="22"/>
      <c r="G109" s="59"/>
      <c r="H109" s="59"/>
      <c r="I109" s="22"/>
      <c r="J109" s="22"/>
      <c r="K109" s="40"/>
      <c r="L109" s="40"/>
      <c r="M109" s="22"/>
    </row>
    <row r="110" spans="1:13">
      <c r="A110" s="18"/>
      <c r="B110" s="60" t="s">
        <v>1265</v>
      </c>
      <c r="C110" s="66" t="s">
        <v>449</v>
      </c>
      <c r="D110" s="66"/>
      <c r="E110" s="37"/>
      <c r="F110" s="37"/>
      <c r="G110" s="66" t="s">
        <v>1266</v>
      </c>
      <c r="H110" s="66"/>
      <c r="I110" s="33" t="s">
        <v>452</v>
      </c>
      <c r="J110" s="37"/>
      <c r="K110" s="66" t="s">
        <v>1267</v>
      </c>
      <c r="L110" s="66"/>
      <c r="M110" s="33" t="s">
        <v>452</v>
      </c>
    </row>
    <row r="111" spans="1:13">
      <c r="A111" s="18"/>
      <c r="B111" s="60"/>
      <c r="C111" s="66"/>
      <c r="D111" s="66"/>
      <c r="E111" s="37"/>
      <c r="F111" s="37"/>
      <c r="G111" s="66"/>
      <c r="H111" s="66"/>
      <c r="I111" s="33"/>
      <c r="J111" s="37"/>
      <c r="K111" s="66"/>
      <c r="L111" s="66"/>
      <c r="M111" s="33"/>
    </row>
    <row r="112" spans="1:13">
      <c r="A112" s="18"/>
      <c r="B112" s="61" t="s">
        <v>1268</v>
      </c>
      <c r="C112" s="40">
        <v>125000</v>
      </c>
      <c r="D112" s="40"/>
      <c r="E112" s="22"/>
      <c r="F112" s="22"/>
      <c r="G112" s="59" t="s">
        <v>449</v>
      </c>
      <c r="H112" s="59"/>
      <c r="I112" s="22"/>
      <c r="J112" s="22"/>
      <c r="K112" s="59" t="s">
        <v>449</v>
      </c>
      <c r="L112" s="59"/>
      <c r="M112" s="22"/>
    </row>
    <row r="113" spans="1:13">
      <c r="A113" s="18"/>
      <c r="B113" s="61"/>
      <c r="C113" s="40"/>
      <c r="D113" s="40"/>
      <c r="E113" s="22"/>
      <c r="F113" s="22"/>
      <c r="G113" s="59"/>
      <c r="H113" s="59"/>
      <c r="I113" s="22"/>
      <c r="J113" s="22"/>
      <c r="K113" s="59"/>
      <c r="L113" s="59"/>
      <c r="M113" s="22"/>
    </row>
    <row r="114" spans="1:13">
      <c r="A114" s="18"/>
      <c r="B114" s="60" t="s">
        <v>1269</v>
      </c>
      <c r="C114" s="35">
        <v>7154</v>
      </c>
      <c r="D114" s="35"/>
      <c r="E114" s="37"/>
      <c r="F114" s="37"/>
      <c r="G114" s="35">
        <v>6370</v>
      </c>
      <c r="H114" s="35"/>
      <c r="I114" s="37"/>
      <c r="J114" s="37"/>
      <c r="K114" s="35">
        <v>7092</v>
      </c>
      <c r="L114" s="35"/>
      <c r="M114" s="37"/>
    </row>
    <row r="115" spans="1:13">
      <c r="A115" s="18"/>
      <c r="B115" s="60"/>
      <c r="C115" s="35"/>
      <c r="D115" s="35"/>
      <c r="E115" s="37"/>
      <c r="F115" s="37"/>
      <c r="G115" s="35"/>
      <c r="H115" s="35"/>
      <c r="I115" s="37"/>
      <c r="J115" s="37"/>
      <c r="K115" s="35"/>
      <c r="L115" s="35"/>
      <c r="M115" s="37"/>
    </row>
    <row r="116" spans="1:13">
      <c r="A116" s="18"/>
      <c r="B116" s="61" t="s">
        <v>225</v>
      </c>
      <c r="C116" s="59" t="s">
        <v>1270</v>
      </c>
      <c r="D116" s="59"/>
      <c r="E116" s="19" t="s">
        <v>452</v>
      </c>
      <c r="F116" s="22"/>
      <c r="G116" s="59" t="s">
        <v>449</v>
      </c>
      <c r="H116" s="59"/>
      <c r="I116" s="22"/>
      <c r="J116" s="22"/>
      <c r="K116" s="59" t="s">
        <v>1271</v>
      </c>
      <c r="L116" s="59"/>
      <c r="M116" s="19" t="s">
        <v>452</v>
      </c>
    </row>
    <row r="117" spans="1:13">
      <c r="A117" s="18"/>
      <c r="B117" s="61"/>
      <c r="C117" s="59"/>
      <c r="D117" s="59"/>
      <c r="E117" s="19"/>
      <c r="F117" s="22"/>
      <c r="G117" s="59"/>
      <c r="H117" s="59"/>
      <c r="I117" s="22"/>
      <c r="J117" s="22"/>
      <c r="K117" s="59"/>
      <c r="L117" s="59"/>
      <c r="M117" s="19"/>
    </row>
    <row r="118" spans="1:13">
      <c r="A118" s="18"/>
      <c r="B118" s="55" t="s">
        <v>1272</v>
      </c>
      <c r="C118" s="66" t="s">
        <v>1273</v>
      </c>
      <c r="D118" s="66"/>
      <c r="E118" s="26" t="s">
        <v>452</v>
      </c>
      <c r="F118" s="27"/>
      <c r="G118" s="66" t="s">
        <v>1274</v>
      </c>
      <c r="H118" s="66"/>
      <c r="I118" s="26" t="s">
        <v>452</v>
      </c>
      <c r="J118" s="27"/>
      <c r="K118" s="66" t="s">
        <v>1275</v>
      </c>
      <c r="L118" s="66"/>
      <c r="M118" s="26" t="s">
        <v>452</v>
      </c>
    </row>
    <row r="119" spans="1:13">
      <c r="A119" s="18"/>
      <c r="B119" s="61" t="s">
        <v>513</v>
      </c>
      <c r="C119" s="40">
        <v>100000</v>
      </c>
      <c r="D119" s="40"/>
      <c r="E119" s="22"/>
      <c r="F119" s="22"/>
      <c r="G119" s="59" t="s">
        <v>449</v>
      </c>
      <c r="H119" s="59"/>
      <c r="I119" s="22"/>
      <c r="J119" s="22"/>
      <c r="K119" s="59" t="s">
        <v>449</v>
      </c>
      <c r="L119" s="59"/>
      <c r="M119" s="22"/>
    </row>
    <row r="120" spans="1:13" ht="15.75" thickBot="1">
      <c r="A120" s="18"/>
      <c r="B120" s="61"/>
      <c r="C120" s="41"/>
      <c r="D120" s="41"/>
      <c r="E120" s="42"/>
      <c r="F120" s="22"/>
      <c r="G120" s="77"/>
      <c r="H120" s="77"/>
      <c r="I120" s="42"/>
      <c r="J120" s="22"/>
      <c r="K120" s="77"/>
      <c r="L120" s="77"/>
      <c r="M120" s="42"/>
    </row>
    <row r="121" spans="1:13">
      <c r="A121" s="18"/>
      <c r="B121" s="68" t="s">
        <v>1276</v>
      </c>
      <c r="C121" s="36">
        <v>95642</v>
      </c>
      <c r="D121" s="36"/>
      <c r="E121" s="38"/>
      <c r="F121" s="37"/>
      <c r="G121" s="80" t="s">
        <v>1277</v>
      </c>
      <c r="H121" s="80"/>
      <c r="I121" s="34" t="s">
        <v>452</v>
      </c>
      <c r="J121" s="37"/>
      <c r="K121" s="80" t="s">
        <v>1278</v>
      </c>
      <c r="L121" s="80"/>
      <c r="M121" s="34" t="s">
        <v>452</v>
      </c>
    </row>
    <row r="122" spans="1:13" ht="15.75" thickBot="1">
      <c r="A122" s="18"/>
      <c r="B122" s="68"/>
      <c r="C122" s="45"/>
      <c r="D122" s="45"/>
      <c r="E122" s="46"/>
      <c r="F122" s="37"/>
      <c r="G122" s="74"/>
      <c r="H122" s="74"/>
      <c r="I122" s="264"/>
      <c r="J122" s="37"/>
      <c r="K122" s="74"/>
      <c r="L122" s="74"/>
      <c r="M122" s="264"/>
    </row>
    <row r="123" spans="1:13">
      <c r="A123" s="18"/>
      <c r="B123" s="69"/>
      <c r="C123" s="75"/>
      <c r="D123" s="75"/>
      <c r="E123" s="51"/>
      <c r="F123" s="22"/>
      <c r="G123" s="75"/>
      <c r="H123" s="75"/>
      <c r="I123" s="51"/>
      <c r="J123" s="22"/>
      <c r="K123" s="75"/>
      <c r="L123" s="75"/>
      <c r="M123" s="51"/>
    </row>
    <row r="124" spans="1:13">
      <c r="A124" s="18"/>
      <c r="B124" s="69"/>
      <c r="C124" s="59"/>
      <c r="D124" s="59"/>
      <c r="E124" s="22"/>
      <c r="F124" s="22"/>
      <c r="G124" s="59"/>
      <c r="H124" s="59"/>
      <c r="I124" s="22"/>
      <c r="J124" s="22"/>
      <c r="K124" s="59"/>
      <c r="L124" s="59"/>
      <c r="M124" s="22"/>
    </row>
    <row r="125" spans="1:13">
      <c r="A125" s="18"/>
      <c r="B125" s="68" t="s">
        <v>228</v>
      </c>
      <c r="C125" s="35">
        <v>85658</v>
      </c>
      <c r="D125" s="35"/>
      <c r="E125" s="37"/>
      <c r="F125" s="37"/>
      <c r="G125" s="35">
        <v>9893</v>
      </c>
      <c r="H125" s="35"/>
      <c r="I125" s="37"/>
      <c r="J125" s="37"/>
      <c r="K125" s="66" t="s">
        <v>1279</v>
      </c>
      <c r="L125" s="66"/>
      <c r="M125" s="33" t="s">
        <v>452</v>
      </c>
    </row>
    <row r="126" spans="1:13">
      <c r="A126" s="18"/>
      <c r="B126" s="68"/>
      <c r="C126" s="35"/>
      <c r="D126" s="35"/>
      <c r="E126" s="37"/>
      <c r="F126" s="37"/>
      <c r="G126" s="35"/>
      <c r="H126" s="35"/>
      <c r="I126" s="37"/>
      <c r="J126" s="37"/>
      <c r="K126" s="66"/>
      <c r="L126" s="66"/>
      <c r="M126" s="33"/>
    </row>
    <row r="127" spans="1:13">
      <c r="A127" s="18"/>
      <c r="B127" s="19"/>
      <c r="C127" s="59"/>
      <c r="D127" s="59"/>
      <c r="E127" s="22"/>
      <c r="F127" s="22"/>
      <c r="G127" s="59"/>
      <c r="H127" s="59"/>
      <c r="I127" s="22"/>
      <c r="J127" s="22"/>
      <c r="K127" s="59"/>
      <c r="L127" s="59"/>
      <c r="M127" s="22"/>
    </row>
    <row r="128" spans="1:13">
      <c r="A128" s="18"/>
      <c r="B128" s="19"/>
      <c r="C128" s="59"/>
      <c r="D128" s="59"/>
      <c r="E128" s="22"/>
      <c r="F128" s="22"/>
      <c r="G128" s="59"/>
      <c r="H128" s="59"/>
      <c r="I128" s="22"/>
      <c r="J128" s="22"/>
      <c r="K128" s="59"/>
      <c r="L128" s="59"/>
      <c r="M128" s="22"/>
    </row>
    <row r="129" spans="1:13">
      <c r="A129" s="18"/>
      <c r="B129" s="33" t="s">
        <v>229</v>
      </c>
      <c r="C129" s="35">
        <v>11056</v>
      </c>
      <c r="D129" s="35"/>
      <c r="E129" s="37"/>
      <c r="F129" s="37"/>
      <c r="G129" s="35">
        <v>1163</v>
      </c>
      <c r="H129" s="35"/>
      <c r="I129" s="37"/>
      <c r="J129" s="37"/>
      <c r="K129" s="35">
        <v>4841</v>
      </c>
      <c r="L129" s="35"/>
      <c r="M129" s="37"/>
    </row>
    <row r="130" spans="1:13" ht="15.75" thickBot="1">
      <c r="A130" s="18"/>
      <c r="B130" s="33"/>
      <c r="C130" s="45"/>
      <c r="D130" s="45"/>
      <c r="E130" s="46"/>
      <c r="F130" s="37"/>
      <c r="G130" s="45"/>
      <c r="H130" s="45"/>
      <c r="I130" s="46"/>
      <c r="J130" s="37"/>
      <c r="K130" s="45"/>
      <c r="L130" s="45"/>
      <c r="M130" s="46"/>
    </row>
    <row r="131" spans="1:13">
      <c r="A131" s="18"/>
      <c r="B131" s="19"/>
      <c r="C131" s="75"/>
      <c r="D131" s="75"/>
      <c r="E131" s="51"/>
      <c r="F131" s="22"/>
      <c r="G131" s="75"/>
      <c r="H131" s="75"/>
      <c r="I131" s="51"/>
      <c r="J131" s="22"/>
      <c r="K131" s="75"/>
      <c r="L131" s="75"/>
      <c r="M131" s="51"/>
    </row>
    <row r="132" spans="1:13">
      <c r="A132" s="18"/>
      <c r="B132" s="19"/>
      <c r="C132" s="59"/>
      <c r="D132" s="59"/>
      <c r="E132" s="22"/>
      <c r="F132" s="22"/>
      <c r="G132" s="59"/>
      <c r="H132" s="59"/>
      <c r="I132" s="22"/>
      <c r="J132" s="22"/>
      <c r="K132" s="59"/>
      <c r="L132" s="59"/>
      <c r="M132" s="22"/>
    </row>
    <row r="133" spans="1:13">
      <c r="A133" s="18"/>
      <c r="B133" s="37" t="s">
        <v>1280</v>
      </c>
      <c r="C133" s="33" t="s">
        <v>399</v>
      </c>
      <c r="D133" s="35">
        <v>96714</v>
      </c>
      <c r="E133" s="37"/>
      <c r="F133" s="37"/>
      <c r="G133" s="33" t="s">
        <v>399</v>
      </c>
      <c r="H133" s="35">
        <v>11056</v>
      </c>
      <c r="I133" s="37"/>
      <c r="J133" s="37"/>
      <c r="K133" s="33" t="s">
        <v>399</v>
      </c>
      <c r="L133" s="35">
        <v>1163</v>
      </c>
      <c r="M133" s="37"/>
    </row>
    <row r="134" spans="1:13" ht="15.75" thickBot="1">
      <c r="A134" s="18"/>
      <c r="B134" s="37"/>
      <c r="C134" s="79"/>
      <c r="D134" s="62"/>
      <c r="E134" s="63"/>
      <c r="F134" s="37"/>
      <c r="G134" s="79"/>
      <c r="H134" s="62"/>
      <c r="I134" s="63"/>
      <c r="J134" s="37"/>
      <c r="K134" s="79"/>
      <c r="L134" s="62"/>
      <c r="M134" s="63"/>
    </row>
    <row r="135" spans="1:13" ht="15.75" thickTop="1">
      <c r="A135" s="18"/>
      <c r="B135" s="12"/>
      <c r="C135" s="65"/>
      <c r="D135" s="65"/>
      <c r="E135" s="65"/>
      <c r="F135" s="12"/>
      <c r="G135" s="65"/>
      <c r="H135" s="65"/>
      <c r="I135" s="65"/>
      <c r="J135" s="12"/>
      <c r="K135" s="65"/>
      <c r="L135" s="65"/>
      <c r="M135" s="65"/>
    </row>
    <row r="136" spans="1:13">
      <c r="A136" s="18"/>
      <c r="B136" s="266" t="s">
        <v>1281</v>
      </c>
      <c r="C136" s="266"/>
      <c r="D136" s="266"/>
      <c r="E136" s="266"/>
      <c r="F136" s="266"/>
      <c r="G136" s="266"/>
      <c r="H136" s="266"/>
      <c r="I136" s="266"/>
      <c r="J136" s="266"/>
      <c r="K136" s="266"/>
      <c r="L136" s="266"/>
      <c r="M136" s="266"/>
    </row>
    <row r="137" spans="1:13">
      <c r="A137" s="18"/>
      <c r="B137" s="266" t="s">
        <v>1282</v>
      </c>
      <c r="C137" s="266"/>
      <c r="D137" s="266"/>
      <c r="E137" s="266"/>
      <c r="F137" s="266"/>
      <c r="G137" s="266"/>
      <c r="H137" s="266"/>
      <c r="I137" s="266"/>
      <c r="J137" s="266"/>
      <c r="K137" s="266"/>
      <c r="L137" s="266"/>
      <c r="M137" s="266"/>
    </row>
  </sheetData>
  <mergeCells count="479">
    <mergeCell ref="B7:M7"/>
    <mergeCell ref="B38:M38"/>
    <mergeCell ref="B39:M39"/>
    <mergeCell ref="B69:M69"/>
    <mergeCell ref="B70:M70"/>
    <mergeCell ref="B71:M71"/>
    <mergeCell ref="B136:M136"/>
    <mergeCell ref="B137:M137"/>
    <mergeCell ref="A1:A2"/>
    <mergeCell ref="B1:M1"/>
    <mergeCell ref="B2:M2"/>
    <mergeCell ref="B3:M3"/>
    <mergeCell ref="A4:A137"/>
    <mergeCell ref="B4:M4"/>
    <mergeCell ref="B5:M5"/>
    <mergeCell ref="B6:M6"/>
    <mergeCell ref="J133:J134"/>
    <mergeCell ref="K133:K134"/>
    <mergeCell ref="L133:L134"/>
    <mergeCell ref="M133:M134"/>
    <mergeCell ref="C135:E135"/>
    <mergeCell ref="G135:I135"/>
    <mergeCell ref="K135:M135"/>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K116:L117"/>
    <mergeCell ref="M116:M117"/>
    <mergeCell ref="C118:D118"/>
    <mergeCell ref="G118:H118"/>
    <mergeCell ref="K118:L118"/>
    <mergeCell ref="B119:B120"/>
    <mergeCell ref="C119:D120"/>
    <mergeCell ref="E119:E120"/>
    <mergeCell ref="F119:F120"/>
    <mergeCell ref="G119:H120"/>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K93:L94"/>
    <mergeCell ref="M93:M94"/>
    <mergeCell ref="C95:D95"/>
    <mergeCell ref="G95:H95"/>
    <mergeCell ref="K95:L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68:M68"/>
    <mergeCell ref="B73:M73"/>
    <mergeCell ref="C75:M75"/>
    <mergeCell ref="C76:M76"/>
    <mergeCell ref="C77:E77"/>
    <mergeCell ref="G77:I77"/>
    <mergeCell ref="K77:M77"/>
    <mergeCell ref="B72:M72"/>
    <mergeCell ref="I65:I66"/>
    <mergeCell ref="J65:J66"/>
    <mergeCell ref="K65:K66"/>
    <mergeCell ref="L65:L66"/>
    <mergeCell ref="M65:M66"/>
    <mergeCell ref="C67:E67"/>
    <mergeCell ref="G67:I67"/>
    <mergeCell ref="K67:M67"/>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2:M42"/>
    <mergeCell ref="C43:M43"/>
    <mergeCell ref="C44:E44"/>
    <mergeCell ref="G44:I44"/>
    <mergeCell ref="K44:M44"/>
    <mergeCell ref="C45:E45"/>
    <mergeCell ref="G45:I45"/>
    <mergeCell ref="K45:M45"/>
    <mergeCell ref="H34:H35"/>
    <mergeCell ref="I34:I35"/>
    <mergeCell ref="C36:E36"/>
    <mergeCell ref="G36:I36"/>
    <mergeCell ref="B37:I37"/>
    <mergeCell ref="B40: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7109375" bestFit="1" customWidth="1"/>
    <col min="2" max="2" width="36.5703125" customWidth="1"/>
    <col min="3" max="3" width="6" customWidth="1"/>
    <col min="4" max="6" width="27.5703125" customWidth="1"/>
    <col min="7" max="7" width="6" customWidth="1"/>
    <col min="8" max="8" width="19.85546875" customWidth="1"/>
    <col min="9" max="9" width="4.7109375" customWidth="1"/>
    <col min="10" max="10" width="27.5703125" customWidth="1"/>
    <col min="11" max="11" width="6" customWidth="1"/>
    <col min="12" max="13" width="27.5703125" customWidth="1"/>
  </cols>
  <sheetData>
    <row r="1" spans="1:13" ht="15" customHeight="1">
      <c r="A1" s="9" t="s">
        <v>1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84</v>
      </c>
      <c r="B3" s="17"/>
      <c r="C3" s="17"/>
      <c r="D3" s="17"/>
      <c r="E3" s="17"/>
      <c r="F3" s="17"/>
      <c r="G3" s="17"/>
      <c r="H3" s="17"/>
      <c r="I3" s="17"/>
      <c r="J3" s="17"/>
      <c r="K3" s="17"/>
      <c r="L3" s="17"/>
      <c r="M3" s="17"/>
    </row>
    <row r="4" spans="1:13">
      <c r="A4" s="18" t="s">
        <v>1283</v>
      </c>
      <c r="B4" s="19" t="s">
        <v>1285</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ht="25.5" customHeight="1">
      <c r="A6" s="18"/>
      <c r="B6" s="19" t="s">
        <v>1286</v>
      </c>
      <c r="C6" s="19"/>
      <c r="D6" s="19"/>
      <c r="E6" s="19"/>
      <c r="F6" s="19"/>
      <c r="G6" s="19"/>
      <c r="H6" s="19"/>
      <c r="I6" s="19"/>
      <c r="J6" s="19"/>
      <c r="K6" s="19"/>
      <c r="L6" s="19"/>
      <c r="M6" s="19"/>
    </row>
    <row r="7" spans="1:13">
      <c r="A7" s="18"/>
      <c r="B7" s="17"/>
      <c r="C7" s="17"/>
      <c r="D7" s="17"/>
      <c r="E7" s="17"/>
      <c r="F7" s="17"/>
      <c r="G7" s="17"/>
      <c r="H7" s="17"/>
      <c r="I7" s="17"/>
      <c r="J7" s="17"/>
      <c r="K7" s="17"/>
      <c r="L7" s="17"/>
      <c r="M7" s="17"/>
    </row>
    <row r="8" spans="1:13" ht="25.5" customHeight="1">
      <c r="A8" s="18"/>
      <c r="B8" s="19" t="s">
        <v>1287</v>
      </c>
      <c r="C8" s="19"/>
      <c r="D8" s="19"/>
      <c r="E8" s="19"/>
      <c r="F8" s="19"/>
      <c r="G8" s="19"/>
      <c r="H8" s="19"/>
      <c r="I8" s="19"/>
      <c r="J8" s="19"/>
      <c r="K8" s="19"/>
      <c r="L8" s="19"/>
      <c r="M8" s="19"/>
    </row>
    <row r="9" spans="1:13">
      <c r="A9" s="18"/>
      <c r="B9" s="17"/>
      <c r="C9" s="17"/>
      <c r="D9" s="17"/>
      <c r="E9" s="17"/>
      <c r="F9" s="17"/>
      <c r="G9" s="17"/>
      <c r="H9" s="17"/>
      <c r="I9" s="17"/>
      <c r="J9" s="17"/>
      <c r="K9" s="17"/>
      <c r="L9" s="17"/>
      <c r="M9" s="17"/>
    </row>
    <row r="10" spans="1:13" ht="51" customHeight="1">
      <c r="A10" s="18"/>
      <c r="B10" s="19" t="s">
        <v>1288</v>
      </c>
      <c r="C10" s="19"/>
      <c r="D10" s="19"/>
      <c r="E10" s="19"/>
      <c r="F10" s="19"/>
      <c r="G10" s="19"/>
      <c r="H10" s="19"/>
      <c r="I10" s="19"/>
      <c r="J10" s="19"/>
      <c r="K10" s="19"/>
      <c r="L10" s="19"/>
      <c r="M10" s="19"/>
    </row>
    <row r="11" spans="1:13">
      <c r="A11" s="18"/>
      <c r="B11" s="17"/>
      <c r="C11" s="17"/>
      <c r="D11" s="17"/>
      <c r="E11" s="17"/>
      <c r="F11" s="17"/>
      <c r="G11" s="17"/>
      <c r="H11" s="17"/>
      <c r="I11" s="17"/>
      <c r="J11" s="17"/>
      <c r="K11" s="17"/>
      <c r="L11" s="17"/>
      <c r="M11" s="17"/>
    </row>
    <row r="12" spans="1:13">
      <c r="A12" s="18"/>
      <c r="B12" s="19" t="s">
        <v>1289</v>
      </c>
      <c r="C12" s="19"/>
      <c r="D12" s="19"/>
      <c r="E12" s="19"/>
      <c r="F12" s="19"/>
      <c r="G12" s="19"/>
      <c r="H12" s="19"/>
      <c r="I12" s="19"/>
      <c r="J12" s="19"/>
      <c r="K12" s="19"/>
      <c r="L12" s="19"/>
      <c r="M12" s="19"/>
    </row>
    <row r="13" spans="1:13">
      <c r="A13" s="18"/>
      <c r="B13" s="170"/>
      <c r="C13" s="170"/>
      <c r="D13" s="170"/>
      <c r="E13" s="170"/>
      <c r="F13" s="170"/>
      <c r="G13" s="170"/>
      <c r="H13" s="170"/>
      <c r="I13" s="170"/>
      <c r="J13" s="170"/>
      <c r="K13" s="170"/>
      <c r="L13" s="170"/>
      <c r="M13" s="170"/>
    </row>
    <row r="14" spans="1:13">
      <c r="A14" s="18"/>
      <c r="B14" s="29"/>
      <c r="C14" s="29"/>
      <c r="D14" s="29"/>
      <c r="E14" s="29"/>
      <c r="F14" s="29"/>
      <c r="G14" s="29"/>
      <c r="H14" s="29"/>
      <c r="I14" s="29"/>
      <c r="J14" s="29"/>
      <c r="K14" s="29"/>
      <c r="L14" s="29"/>
      <c r="M14" s="29"/>
    </row>
    <row r="15" spans="1:13">
      <c r="A15" s="18"/>
      <c r="B15" s="14"/>
      <c r="C15" s="14"/>
      <c r="D15" s="14"/>
      <c r="E15" s="14"/>
      <c r="F15" s="14"/>
      <c r="G15" s="14"/>
      <c r="H15" s="14"/>
      <c r="I15" s="14"/>
      <c r="J15" s="14"/>
      <c r="K15" s="14"/>
      <c r="L15" s="14"/>
      <c r="M15" s="14"/>
    </row>
    <row r="16" spans="1:13">
      <c r="A16" s="18"/>
      <c r="B16" s="11" t="s">
        <v>1290</v>
      </c>
      <c r="C16" s="30" t="s">
        <v>1291</v>
      </c>
      <c r="D16" s="30"/>
      <c r="E16" s="30"/>
      <c r="F16" s="12"/>
      <c r="G16" s="22"/>
      <c r="H16" s="22"/>
      <c r="I16" s="22"/>
      <c r="J16" s="12"/>
      <c r="K16" s="22"/>
      <c r="L16" s="22"/>
      <c r="M16" s="22"/>
    </row>
    <row r="17" spans="1:13" ht="15.75" thickBot="1">
      <c r="A17" s="18"/>
      <c r="B17" s="267">
        <v>42004</v>
      </c>
      <c r="C17" s="31"/>
      <c r="D17" s="31"/>
      <c r="E17" s="31"/>
      <c r="F17" s="12"/>
      <c r="G17" s="31" t="s">
        <v>513</v>
      </c>
      <c r="H17" s="31"/>
      <c r="I17" s="31"/>
      <c r="J17" s="12"/>
      <c r="K17" s="31" t="s">
        <v>1292</v>
      </c>
      <c r="L17" s="31"/>
      <c r="M17" s="31"/>
    </row>
    <row r="18" spans="1:13">
      <c r="A18" s="18"/>
      <c r="B18" s="33" t="s">
        <v>1219</v>
      </c>
      <c r="C18" s="34" t="s">
        <v>399</v>
      </c>
      <c r="D18" s="36">
        <v>9711763</v>
      </c>
      <c r="E18" s="38"/>
      <c r="F18" s="37"/>
      <c r="G18" s="34" t="s">
        <v>399</v>
      </c>
      <c r="H18" s="36">
        <v>39102</v>
      </c>
      <c r="I18" s="38"/>
      <c r="J18" s="37"/>
      <c r="K18" s="34" t="s">
        <v>399</v>
      </c>
      <c r="L18" s="36">
        <v>9750865</v>
      </c>
      <c r="M18" s="38"/>
    </row>
    <row r="19" spans="1:13">
      <c r="A19" s="18"/>
      <c r="B19" s="33"/>
      <c r="C19" s="33"/>
      <c r="D19" s="35"/>
      <c r="E19" s="37"/>
      <c r="F19" s="37"/>
      <c r="G19" s="33"/>
      <c r="H19" s="35"/>
      <c r="I19" s="37"/>
      <c r="J19" s="37"/>
      <c r="K19" s="33"/>
      <c r="L19" s="35"/>
      <c r="M19" s="37"/>
    </row>
    <row r="20" spans="1:13">
      <c r="A20" s="18"/>
      <c r="B20" s="19" t="s">
        <v>51</v>
      </c>
      <c r="C20" s="40">
        <v>6729745</v>
      </c>
      <c r="D20" s="40"/>
      <c r="E20" s="22"/>
      <c r="F20" s="22"/>
      <c r="G20" s="59" t="s">
        <v>449</v>
      </c>
      <c r="H20" s="59"/>
      <c r="I20" s="22"/>
      <c r="J20" s="22"/>
      <c r="K20" s="40">
        <v>6729745</v>
      </c>
      <c r="L20" s="40"/>
      <c r="M20" s="22"/>
    </row>
    <row r="21" spans="1:13">
      <c r="A21" s="18"/>
      <c r="B21" s="19"/>
      <c r="C21" s="40"/>
      <c r="D21" s="40"/>
      <c r="E21" s="22"/>
      <c r="F21" s="22"/>
      <c r="G21" s="59"/>
      <c r="H21" s="59"/>
      <c r="I21" s="22"/>
      <c r="J21" s="22"/>
      <c r="K21" s="40"/>
      <c r="L21" s="40"/>
      <c r="M21" s="22"/>
    </row>
    <row r="22" spans="1:13">
      <c r="A22" s="18"/>
      <c r="B22" s="33" t="s">
        <v>1293</v>
      </c>
      <c r="C22" s="35">
        <v>260777</v>
      </c>
      <c r="D22" s="35"/>
      <c r="E22" s="37"/>
      <c r="F22" s="37"/>
      <c r="G22" s="66" t="s">
        <v>1294</v>
      </c>
      <c r="H22" s="66"/>
      <c r="I22" s="33" t="s">
        <v>452</v>
      </c>
      <c r="J22" s="37"/>
      <c r="K22" s="35">
        <v>257114</v>
      </c>
      <c r="L22" s="35"/>
      <c r="M22" s="37"/>
    </row>
    <row r="23" spans="1:13">
      <c r="A23" s="18"/>
      <c r="B23" s="33"/>
      <c r="C23" s="35"/>
      <c r="D23" s="35"/>
      <c r="E23" s="37"/>
      <c r="F23" s="37"/>
      <c r="G23" s="66"/>
      <c r="H23" s="66"/>
      <c r="I23" s="33"/>
      <c r="J23" s="37"/>
      <c r="K23" s="35"/>
      <c r="L23" s="35"/>
      <c r="M23" s="37"/>
    </row>
    <row r="24" spans="1:13">
      <c r="A24" s="18"/>
      <c r="B24" s="19" t="s">
        <v>107</v>
      </c>
      <c r="C24" s="40">
        <v>49000</v>
      </c>
      <c r="D24" s="40"/>
      <c r="E24" s="22"/>
      <c r="F24" s="22"/>
      <c r="G24" s="40">
        <v>43175</v>
      </c>
      <c r="H24" s="40"/>
      <c r="I24" s="22"/>
      <c r="J24" s="22"/>
      <c r="K24" s="40">
        <v>92175</v>
      </c>
      <c r="L24" s="40"/>
      <c r="M24" s="22"/>
    </row>
    <row r="25" spans="1:13">
      <c r="A25" s="18"/>
      <c r="B25" s="19"/>
      <c r="C25" s="40"/>
      <c r="D25" s="40"/>
      <c r="E25" s="22"/>
      <c r="F25" s="22"/>
      <c r="G25" s="40"/>
      <c r="H25" s="40"/>
      <c r="I25" s="22"/>
      <c r="J25" s="22"/>
      <c r="K25" s="40"/>
      <c r="L25" s="40"/>
      <c r="M25" s="22"/>
    </row>
    <row r="26" spans="1:13">
      <c r="A26" s="18"/>
      <c r="B26" s="33" t="s">
        <v>116</v>
      </c>
      <c r="C26" s="35">
        <v>176418</v>
      </c>
      <c r="D26" s="35"/>
      <c r="E26" s="37"/>
      <c r="F26" s="37"/>
      <c r="G26" s="35">
        <v>34905</v>
      </c>
      <c r="H26" s="35"/>
      <c r="I26" s="37"/>
      <c r="J26" s="37"/>
      <c r="K26" s="35">
        <v>211323</v>
      </c>
      <c r="L26" s="35"/>
      <c r="M26" s="37"/>
    </row>
    <row r="27" spans="1:13">
      <c r="A27" s="18"/>
      <c r="B27" s="33"/>
      <c r="C27" s="35"/>
      <c r="D27" s="35"/>
      <c r="E27" s="37"/>
      <c r="F27" s="37"/>
      <c r="G27" s="35"/>
      <c r="H27" s="35"/>
      <c r="I27" s="37"/>
      <c r="J27" s="37"/>
      <c r="K27" s="35"/>
      <c r="L27" s="35"/>
      <c r="M27" s="37"/>
    </row>
    <row r="28" spans="1:13">
      <c r="A28" s="18"/>
      <c r="B28" s="19" t="s">
        <v>144</v>
      </c>
      <c r="C28" s="40">
        <v>96585</v>
      </c>
      <c r="D28" s="40"/>
      <c r="E28" s="22"/>
      <c r="F28" s="22"/>
      <c r="G28" s="40">
        <v>2121</v>
      </c>
      <c r="H28" s="40"/>
      <c r="I28" s="22"/>
      <c r="J28" s="22"/>
      <c r="K28" s="40">
        <v>98706</v>
      </c>
      <c r="L28" s="40"/>
      <c r="M28" s="22"/>
    </row>
    <row r="29" spans="1:13">
      <c r="A29" s="18"/>
      <c r="B29" s="19"/>
      <c r="C29" s="40"/>
      <c r="D29" s="40"/>
      <c r="E29" s="22"/>
      <c r="F29" s="22"/>
      <c r="G29" s="40"/>
      <c r="H29" s="40"/>
      <c r="I29" s="22"/>
      <c r="J29" s="22"/>
      <c r="K29" s="40"/>
      <c r="L29" s="40"/>
      <c r="M29" s="22"/>
    </row>
    <row r="30" spans="1:13">
      <c r="A30" s="18"/>
      <c r="B30" s="268" t="s">
        <v>578</v>
      </c>
      <c r="C30" s="37"/>
      <c r="D30" s="37"/>
      <c r="E30" s="37"/>
      <c r="F30" s="27"/>
      <c r="G30" s="37"/>
      <c r="H30" s="37"/>
      <c r="I30" s="37"/>
      <c r="J30" s="27"/>
      <c r="K30" s="37"/>
      <c r="L30" s="37"/>
      <c r="M30" s="37"/>
    </row>
    <row r="31" spans="1:13">
      <c r="A31" s="18"/>
      <c r="B31" s="19" t="s">
        <v>1219</v>
      </c>
      <c r="C31" s="40">
        <v>8551806</v>
      </c>
      <c r="D31" s="40"/>
      <c r="E31" s="22"/>
      <c r="F31" s="22"/>
      <c r="G31" s="40">
        <v>40042</v>
      </c>
      <c r="H31" s="40"/>
      <c r="I31" s="22"/>
      <c r="J31" s="22"/>
      <c r="K31" s="40">
        <v>8591848</v>
      </c>
      <c r="L31" s="40"/>
      <c r="M31" s="22"/>
    </row>
    <row r="32" spans="1:13">
      <c r="A32" s="18"/>
      <c r="B32" s="19"/>
      <c r="C32" s="40"/>
      <c r="D32" s="40"/>
      <c r="E32" s="22"/>
      <c r="F32" s="22"/>
      <c r="G32" s="40"/>
      <c r="H32" s="40"/>
      <c r="I32" s="22"/>
      <c r="J32" s="22"/>
      <c r="K32" s="40"/>
      <c r="L32" s="40"/>
      <c r="M32" s="22"/>
    </row>
    <row r="33" spans="1:13">
      <c r="A33" s="18"/>
      <c r="B33" s="33" t="s">
        <v>51</v>
      </c>
      <c r="C33" s="35">
        <v>6072578</v>
      </c>
      <c r="D33" s="35"/>
      <c r="E33" s="37"/>
      <c r="F33" s="37"/>
      <c r="G33" s="66" t="s">
        <v>449</v>
      </c>
      <c r="H33" s="66"/>
      <c r="I33" s="37"/>
      <c r="J33" s="37"/>
      <c r="K33" s="35">
        <v>6072578</v>
      </c>
      <c r="L33" s="35"/>
      <c r="M33" s="37"/>
    </row>
    <row r="34" spans="1:13">
      <c r="A34" s="18"/>
      <c r="B34" s="33"/>
      <c r="C34" s="35"/>
      <c r="D34" s="35"/>
      <c r="E34" s="37"/>
      <c r="F34" s="37"/>
      <c r="G34" s="66"/>
      <c r="H34" s="66"/>
      <c r="I34" s="37"/>
      <c r="J34" s="37"/>
      <c r="K34" s="35"/>
      <c r="L34" s="35"/>
      <c r="M34" s="37"/>
    </row>
    <row r="35" spans="1:13">
      <c r="A35" s="18"/>
      <c r="B35" s="19" t="s">
        <v>1293</v>
      </c>
      <c r="C35" s="40">
        <v>255030</v>
      </c>
      <c r="D35" s="40"/>
      <c r="E35" s="22"/>
      <c r="F35" s="22"/>
      <c r="G35" s="59" t="s">
        <v>1295</v>
      </c>
      <c r="H35" s="59"/>
      <c r="I35" s="19" t="s">
        <v>452</v>
      </c>
      <c r="J35" s="22"/>
      <c r="K35" s="40">
        <v>252062</v>
      </c>
      <c r="L35" s="40"/>
      <c r="M35" s="22"/>
    </row>
    <row r="36" spans="1:13">
      <c r="A36" s="18"/>
      <c r="B36" s="19"/>
      <c r="C36" s="40"/>
      <c r="D36" s="40"/>
      <c r="E36" s="22"/>
      <c r="F36" s="22"/>
      <c r="G36" s="59"/>
      <c r="H36" s="59"/>
      <c r="I36" s="19"/>
      <c r="J36" s="22"/>
      <c r="K36" s="40"/>
      <c r="L36" s="40"/>
      <c r="M36" s="22"/>
    </row>
    <row r="37" spans="1:13">
      <c r="A37" s="18"/>
      <c r="B37" s="33" t="s">
        <v>107</v>
      </c>
      <c r="C37" s="35">
        <v>52968</v>
      </c>
      <c r="D37" s="35"/>
      <c r="E37" s="37"/>
      <c r="F37" s="37"/>
      <c r="G37" s="35">
        <v>45099</v>
      </c>
      <c r="H37" s="35"/>
      <c r="I37" s="37"/>
      <c r="J37" s="37"/>
      <c r="K37" s="35">
        <v>98067</v>
      </c>
      <c r="L37" s="35"/>
      <c r="M37" s="37"/>
    </row>
    <row r="38" spans="1:13">
      <c r="A38" s="18"/>
      <c r="B38" s="33"/>
      <c r="C38" s="35"/>
      <c r="D38" s="35"/>
      <c r="E38" s="37"/>
      <c r="F38" s="37"/>
      <c r="G38" s="35"/>
      <c r="H38" s="35"/>
      <c r="I38" s="37"/>
      <c r="J38" s="37"/>
      <c r="K38" s="35"/>
      <c r="L38" s="35"/>
      <c r="M38" s="37"/>
    </row>
    <row r="39" spans="1:13">
      <c r="A39" s="18"/>
      <c r="B39" s="19" t="s">
        <v>116</v>
      </c>
      <c r="C39" s="40">
        <v>244906</v>
      </c>
      <c r="D39" s="40"/>
      <c r="E39" s="22"/>
      <c r="F39" s="22"/>
      <c r="G39" s="40">
        <v>37005</v>
      </c>
      <c r="H39" s="40"/>
      <c r="I39" s="22"/>
      <c r="J39" s="22"/>
      <c r="K39" s="40">
        <v>281911</v>
      </c>
      <c r="L39" s="40"/>
      <c r="M39" s="22"/>
    </row>
    <row r="40" spans="1:13">
      <c r="A40" s="18"/>
      <c r="B40" s="19"/>
      <c r="C40" s="40"/>
      <c r="D40" s="40"/>
      <c r="E40" s="22"/>
      <c r="F40" s="22"/>
      <c r="G40" s="40"/>
      <c r="H40" s="40"/>
      <c r="I40" s="22"/>
      <c r="J40" s="22"/>
      <c r="K40" s="40"/>
      <c r="L40" s="40"/>
      <c r="M40" s="22"/>
    </row>
    <row r="41" spans="1:13">
      <c r="A41" s="18"/>
      <c r="B41" s="33" t="s">
        <v>144</v>
      </c>
      <c r="C41" s="35">
        <v>50840</v>
      </c>
      <c r="D41" s="35"/>
      <c r="E41" s="37"/>
      <c r="F41" s="37"/>
      <c r="G41" s="35">
        <v>2547</v>
      </c>
      <c r="H41" s="35"/>
      <c r="I41" s="37"/>
      <c r="J41" s="37"/>
      <c r="K41" s="35">
        <v>53387</v>
      </c>
      <c r="L41" s="35"/>
      <c r="M41" s="37"/>
    </row>
    <row r="42" spans="1:13">
      <c r="A42" s="18"/>
      <c r="B42" s="33"/>
      <c r="C42" s="35"/>
      <c r="D42" s="35"/>
      <c r="E42" s="37"/>
      <c r="F42" s="37"/>
      <c r="G42" s="35"/>
      <c r="H42" s="35"/>
      <c r="I42" s="37"/>
      <c r="J42" s="37"/>
      <c r="K42" s="35"/>
      <c r="L42" s="35"/>
      <c r="M42" s="37"/>
    </row>
    <row r="43" spans="1:13">
      <c r="A43" s="18"/>
      <c r="B43" s="269" t="s">
        <v>883</v>
      </c>
      <c r="C43" s="22"/>
      <c r="D43" s="22"/>
      <c r="E43" s="22"/>
      <c r="F43" s="12"/>
      <c r="G43" s="22"/>
      <c r="H43" s="22"/>
      <c r="I43" s="22"/>
      <c r="J43" s="12"/>
      <c r="K43" s="22"/>
      <c r="L43" s="22"/>
      <c r="M43" s="22"/>
    </row>
    <row r="44" spans="1:13">
      <c r="A44" s="18"/>
      <c r="B44" s="33" t="s">
        <v>1219</v>
      </c>
      <c r="C44" s="35">
        <v>8485482</v>
      </c>
      <c r="D44" s="35"/>
      <c r="E44" s="37"/>
      <c r="F44" s="37"/>
      <c r="G44" s="35">
        <v>44040</v>
      </c>
      <c r="H44" s="35"/>
      <c r="I44" s="37"/>
      <c r="J44" s="37"/>
      <c r="K44" s="35">
        <v>8529522</v>
      </c>
      <c r="L44" s="35"/>
      <c r="M44" s="37"/>
    </row>
    <row r="45" spans="1:13">
      <c r="A45" s="18"/>
      <c r="B45" s="33"/>
      <c r="C45" s="35"/>
      <c r="D45" s="35"/>
      <c r="E45" s="37"/>
      <c r="F45" s="37"/>
      <c r="G45" s="35"/>
      <c r="H45" s="35"/>
      <c r="I45" s="37"/>
      <c r="J45" s="37"/>
      <c r="K45" s="35"/>
      <c r="L45" s="35"/>
      <c r="M45" s="37"/>
    </row>
    <row r="46" spans="1:13">
      <c r="A46" s="18"/>
      <c r="B46" s="19" t="s">
        <v>51</v>
      </c>
      <c r="C46" s="40">
        <v>5935565</v>
      </c>
      <c r="D46" s="40"/>
      <c r="E46" s="22"/>
      <c r="F46" s="22"/>
      <c r="G46" s="59" t="s">
        <v>449</v>
      </c>
      <c r="H46" s="59"/>
      <c r="I46" s="22"/>
      <c r="J46" s="22"/>
      <c r="K46" s="40">
        <v>5935565</v>
      </c>
      <c r="L46" s="40"/>
      <c r="M46" s="22"/>
    </row>
    <row r="47" spans="1:13">
      <c r="A47" s="18"/>
      <c r="B47" s="19"/>
      <c r="C47" s="40"/>
      <c r="D47" s="40"/>
      <c r="E47" s="22"/>
      <c r="F47" s="22"/>
      <c r="G47" s="59"/>
      <c r="H47" s="59"/>
      <c r="I47" s="22"/>
      <c r="J47" s="22"/>
      <c r="K47" s="40"/>
      <c r="L47" s="40"/>
      <c r="M47" s="22"/>
    </row>
    <row r="48" spans="1:13">
      <c r="A48" s="18"/>
      <c r="B48" s="33" t="s">
        <v>1293</v>
      </c>
      <c r="C48" s="35">
        <v>261098</v>
      </c>
      <c r="D48" s="35"/>
      <c r="E48" s="37"/>
      <c r="F48" s="37"/>
      <c r="G48" s="66" t="s">
        <v>1296</v>
      </c>
      <c r="H48" s="66"/>
      <c r="I48" s="33" t="s">
        <v>452</v>
      </c>
      <c r="J48" s="37"/>
      <c r="K48" s="35">
        <v>254006</v>
      </c>
      <c r="L48" s="35"/>
      <c r="M48" s="37"/>
    </row>
    <row r="49" spans="1:13">
      <c r="A49" s="18"/>
      <c r="B49" s="33"/>
      <c r="C49" s="35"/>
      <c r="D49" s="35"/>
      <c r="E49" s="37"/>
      <c r="F49" s="37"/>
      <c r="G49" s="66"/>
      <c r="H49" s="66"/>
      <c r="I49" s="33"/>
      <c r="J49" s="37"/>
      <c r="K49" s="35"/>
      <c r="L49" s="35"/>
      <c r="M49" s="37"/>
    </row>
    <row r="50" spans="1:13">
      <c r="A50" s="18"/>
      <c r="B50" s="19" t="s">
        <v>107</v>
      </c>
      <c r="C50" s="40">
        <v>53784</v>
      </c>
      <c r="D50" s="40"/>
      <c r="E50" s="22"/>
      <c r="F50" s="22"/>
      <c r="G50" s="40">
        <v>42184</v>
      </c>
      <c r="H50" s="40"/>
      <c r="I50" s="22"/>
      <c r="J50" s="22"/>
      <c r="K50" s="40">
        <v>95968</v>
      </c>
      <c r="L50" s="40"/>
      <c r="M50" s="22"/>
    </row>
    <row r="51" spans="1:13">
      <c r="A51" s="18"/>
      <c r="B51" s="19"/>
      <c r="C51" s="40"/>
      <c r="D51" s="40"/>
      <c r="E51" s="22"/>
      <c r="F51" s="22"/>
      <c r="G51" s="40"/>
      <c r="H51" s="40"/>
      <c r="I51" s="22"/>
      <c r="J51" s="22"/>
      <c r="K51" s="40"/>
      <c r="L51" s="40"/>
      <c r="M51" s="22"/>
    </row>
    <row r="52" spans="1:13">
      <c r="A52" s="18"/>
      <c r="B52" s="33" t="s">
        <v>116</v>
      </c>
      <c r="C52" s="35">
        <v>173507</v>
      </c>
      <c r="D52" s="35"/>
      <c r="E52" s="37"/>
      <c r="F52" s="37"/>
      <c r="G52" s="35">
        <v>36803</v>
      </c>
      <c r="H52" s="35"/>
      <c r="I52" s="37"/>
      <c r="J52" s="37"/>
      <c r="K52" s="35">
        <v>210310</v>
      </c>
      <c r="L52" s="35"/>
      <c r="M52" s="37"/>
    </row>
    <row r="53" spans="1:13">
      <c r="A53" s="18"/>
      <c r="B53" s="33"/>
      <c r="C53" s="35"/>
      <c r="D53" s="35"/>
      <c r="E53" s="37"/>
      <c r="F53" s="37"/>
      <c r="G53" s="35"/>
      <c r="H53" s="35"/>
      <c r="I53" s="37"/>
      <c r="J53" s="37"/>
      <c r="K53" s="35"/>
      <c r="L53" s="35"/>
      <c r="M53" s="37"/>
    </row>
    <row r="54" spans="1:13">
      <c r="A54" s="18"/>
      <c r="B54" s="19" t="s">
        <v>1297</v>
      </c>
      <c r="C54" s="40">
        <v>100624</v>
      </c>
      <c r="D54" s="40"/>
      <c r="E54" s="22"/>
      <c r="F54" s="22"/>
      <c r="G54" s="59" t="s">
        <v>1298</v>
      </c>
      <c r="H54" s="59"/>
      <c r="I54" s="19" t="s">
        <v>452</v>
      </c>
      <c r="J54" s="22"/>
      <c r="K54" s="40">
        <v>98910</v>
      </c>
      <c r="L54" s="40"/>
      <c r="M54" s="22"/>
    </row>
    <row r="55" spans="1:13">
      <c r="A55" s="18"/>
      <c r="B55" s="19"/>
      <c r="C55" s="40"/>
      <c r="D55" s="40"/>
      <c r="E55" s="22"/>
      <c r="F55" s="22"/>
      <c r="G55" s="59"/>
      <c r="H55" s="59"/>
      <c r="I55" s="19"/>
      <c r="J55" s="22"/>
      <c r="K55" s="40"/>
      <c r="L55" s="40"/>
      <c r="M55" s="22"/>
    </row>
  </sheetData>
  <mergeCells count="192">
    <mergeCell ref="B12:M12"/>
    <mergeCell ref="B13:M13"/>
    <mergeCell ref="B6:M6"/>
    <mergeCell ref="B7:M7"/>
    <mergeCell ref="B8:M8"/>
    <mergeCell ref="B9:M9"/>
    <mergeCell ref="B10:M10"/>
    <mergeCell ref="B11:M11"/>
    <mergeCell ref="J54:J55"/>
    <mergeCell ref="K54:L55"/>
    <mergeCell ref="M54:M55"/>
    <mergeCell ref="A1:A2"/>
    <mergeCell ref="B1:M1"/>
    <mergeCell ref="B2:M2"/>
    <mergeCell ref="B3:M3"/>
    <mergeCell ref="A4:A55"/>
    <mergeCell ref="B4:M4"/>
    <mergeCell ref="B5:M5"/>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K41:L42"/>
    <mergeCell ref="M41:M42"/>
    <mergeCell ref="C43:E43"/>
    <mergeCell ref="G43:I43"/>
    <mergeCell ref="K43:M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7"/>
    <mergeCell ref="G16:I16"/>
    <mergeCell ref="K16:M16"/>
    <mergeCell ref="G17:I17"/>
    <mergeCell ref="K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9" t="s">
        <v>1299</v>
      </c>
      <c r="B1" s="1" t="s">
        <v>2</v>
      </c>
    </row>
    <row r="2" spans="1:2">
      <c r="A2" s="9"/>
      <c r="B2" s="1" t="s">
        <v>3</v>
      </c>
    </row>
    <row r="3" spans="1:2">
      <c r="A3" s="3" t="s">
        <v>1300</v>
      </c>
      <c r="B3" s="4"/>
    </row>
    <row r="4" spans="1:2">
      <c r="A4" s="18" t="s">
        <v>1301</v>
      </c>
      <c r="B4" s="12" t="s">
        <v>1302</v>
      </c>
    </row>
    <row r="5" spans="1:2">
      <c r="A5" s="18"/>
      <c r="B5" s="4"/>
    </row>
    <row r="6" spans="1:2" ht="90">
      <c r="A6" s="18"/>
      <c r="B6" s="10" t="s">
        <v>1303</v>
      </c>
    </row>
    <row r="7" spans="1:2" ht="153.75">
      <c r="A7" s="18"/>
      <c r="B7" s="10" t="s">
        <v>1304</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29</v>
      </c>
    </row>
    <row r="2" spans="1:3" ht="30">
      <c r="A2" s="1" t="s">
        <v>67</v>
      </c>
      <c r="B2" s="9"/>
      <c r="C2" s="9"/>
    </row>
    <row r="3" spans="1:3">
      <c r="A3" s="3" t="s">
        <v>30</v>
      </c>
      <c r="B3" s="4"/>
      <c r="C3" s="4"/>
    </row>
    <row r="4" spans="1:3">
      <c r="A4" s="2" t="s">
        <v>68</v>
      </c>
      <c r="B4" s="8">
        <v>949935</v>
      </c>
      <c r="C4" s="8">
        <v>452202</v>
      </c>
    </row>
    <row r="5" spans="1:3">
      <c r="A5" s="2" t="s">
        <v>69</v>
      </c>
      <c r="B5" s="8">
        <v>90675</v>
      </c>
      <c r="C5" s="8">
        <v>96367</v>
      </c>
    </row>
    <row r="6" spans="1:3">
      <c r="A6" s="3" t="s">
        <v>59</v>
      </c>
      <c r="B6" s="4"/>
      <c r="C6" s="4"/>
    </row>
    <row r="7" spans="1:3" ht="30">
      <c r="A7" s="2" t="s">
        <v>70</v>
      </c>
      <c r="B7" s="8">
        <v>0</v>
      </c>
      <c r="C7" s="8">
        <v>0</v>
      </c>
    </row>
    <row r="8" spans="1:3">
      <c r="A8" s="2" t="s">
        <v>71</v>
      </c>
      <c r="B8" s="6">
        <v>250000000</v>
      </c>
      <c r="C8" s="6">
        <v>250000000</v>
      </c>
    </row>
    <row r="9" spans="1:3">
      <c r="A9" s="2" t="s">
        <v>72</v>
      </c>
      <c r="B9" s="6">
        <v>152267942</v>
      </c>
      <c r="C9" s="6">
        <v>152310162</v>
      </c>
    </row>
    <row r="10" spans="1:3">
      <c r="A10" s="2" t="s">
        <v>73</v>
      </c>
      <c r="B10" s="6">
        <v>5131856</v>
      </c>
      <c r="C10" s="6">
        <v>6511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7"/>
  <sheetViews>
    <sheetView showGridLines="0" workbookViewId="0"/>
  </sheetViews>
  <sheetFormatPr defaultRowHeight="15"/>
  <cols>
    <col min="1" max="1" width="36.5703125" bestFit="1" customWidth="1"/>
    <col min="2" max="2" width="21.5703125" customWidth="1"/>
    <col min="3" max="3" width="36.5703125" bestFit="1" customWidth="1"/>
    <col min="4" max="4" width="13.85546875" customWidth="1"/>
    <col min="5" max="5" width="11.5703125" customWidth="1"/>
    <col min="6" max="6" width="19.42578125" customWidth="1"/>
    <col min="7" max="7" width="11.5703125" customWidth="1"/>
    <col min="8" max="8" width="16.7109375" customWidth="1"/>
    <col min="9" max="9" width="11.5703125" customWidth="1"/>
    <col min="10" max="10" width="31" customWidth="1"/>
  </cols>
  <sheetData>
    <row r="1" spans="1:10" ht="15" customHeight="1">
      <c r="A1" s="9" t="s">
        <v>1305</v>
      </c>
      <c r="B1" s="9" t="s">
        <v>2</v>
      </c>
      <c r="C1" s="9"/>
      <c r="D1" s="9"/>
      <c r="E1" s="9"/>
      <c r="F1" s="9"/>
      <c r="G1" s="9"/>
      <c r="H1" s="9"/>
      <c r="I1" s="9"/>
      <c r="J1" s="9"/>
    </row>
    <row r="2" spans="1:10" ht="15" customHeight="1">
      <c r="A2" s="9"/>
      <c r="B2" s="9" t="s">
        <v>3</v>
      </c>
      <c r="C2" s="9"/>
      <c r="D2" s="9"/>
      <c r="E2" s="9"/>
      <c r="F2" s="9"/>
      <c r="G2" s="9"/>
      <c r="H2" s="9"/>
      <c r="I2" s="9"/>
      <c r="J2" s="9"/>
    </row>
    <row r="3" spans="1:10">
      <c r="A3" s="3" t="s">
        <v>237</v>
      </c>
      <c r="B3" s="17"/>
      <c r="C3" s="17"/>
      <c r="D3" s="17"/>
      <c r="E3" s="17"/>
      <c r="F3" s="17"/>
      <c r="G3" s="17"/>
      <c r="H3" s="17"/>
      <c r="I3" s="17"/>
      <c r="J3" s="17"/>
    </row>
    <row r="4" spans="1:10">
      <c r="A4" s="18" t="s">
        <v>1306</v>
      </c>
      <c r="B4" s="20" t="s">
        <v>239</v>
      </c>
      <c r="C4" s="20"/>
      <c r="D4" s="20"/>
      <c r="E4" s="20"/>
      <c r="F4" s="20"/>
      <c r="G4" s="20"/>
      <c r="H4" s="20"/>
      <c r="I4" s="20"/>
      <c r="J4" s="20"/>
    </row>
    <row r="5" spans="1:10">
      <c r="A5" s="18"/>
      <c r="B5" s="17"/>
      <c r="C5" s="17"/>
      <c r="D5" s="17"/>
      <c r="E5" s="17"/>
      <c r="F5" s="17"/>
      <c r="G5" s="17"/>
      <c r="H5" s="17"/>
      <c r="I5" s="17"/>
      <c r="J5" s="17"/>
    </row>
    <row r="6" spans="1:10" ht="38.25" customHeight="1">
      <c r="A6" s="18"/>
      <c r="B6" s="19" t="s">
        <v>240</v>
      </c>
      <c r="C6" s="19"/>
      <c r="D6" s="19"/>
      <c r="E6" s="19"/>
      <c r="F6" s="19"/>
      <c r="G6" s="19"/>
      <c r="H6" s="19"/>
      <c r="I6" s="19"/>
      <c r="J6" s="19"/>
    </row>
    <row r="7" spans="1:10">
      <c r="A7" s="18"/>
      <c r="B7" s="17"/>
      <c r="C7" s="17"/>
      <c r="D7" s="17"/>
      <c r="E7" s="17"/>
      <c r="F7" s="17"/>
      <c r="G7" s="17"/>
      <c r="H7" s="17"/>
      <c r="I7" s="17"/>
      <c r="J7" s="17"/>
    </row>
    <row r="8" spans="1:10" ht="38.25" customHeight="1">
      <c r="A8" s="18"/>
      <c r="B8" s="19" t="s">
        <v>241</v>
      </c>
      <c r="C8" s="19"/>
      <c r="D8" s="19"/>
      <c r="E8" s="19"/>
      <c r="F8" s="19"/>
      <c r="G8" s="19"/>
      <c r="H8" s="19"/>
      <c r="I8" s="19"/>
      <c r="J8" s="19"/>
    </row>
    <row r="9" spans="1:10">
      <c r="A9" s="18"/>
      <c r="B9" s="17"/>
      <c r="C9" s="17"/>
      <c r="D9" s="17"/>
      <c r="E9" s="17"/>
      <c r="F9" s="17"/>
      <c r="G9" s="17"/>
      <c r="H9" s="17"/>
      <c r="I9" s="17"/>
      <c r="J9" s="17"/>
    </row>
    <row r="10" spans="1:10" ht="25.5" customHeight="1">
      <c r="A10" s="18"/>
      <c r="B10" s="19" t="s">
        <v>242</v>
      </c>
      <c r="C10" s="19"/>
      <c r="D10" s="19"/>
      <c r="E10" s="19"/>
      <c r="F10" s="19"/>
      <c r="G10" s="19"/>
      <c r="H10" s="19"/>
      <c r="I10" s="19"/>
      <c r="J10" s="19"/>
    </row>
    <row r="11" spans="1:10">
      <c r="A11" s="18"/>
      <c r="B11" s="17"/>
      <c r="C11" s="17"/>
      <c r="D11" s="17"/>
      <c r="E11" s="17"/>
      <c r="F11" s="17"/>
      <c r="G11" s="17"/>
      <c r="H11" s="17"/>
      <c r="I11" s="17"/>
      <c r="J11" s="17"/>
    </row>
    <row r="12" spans="1:10" ht="25.5" customHeight="1">
      <c r="A12" s="18"/>
      <c r="B12" s="19" t="s">
        <v>243</v>
      </c>
      <c r="C12" s="19"/>
      <c r="D12" s="19"/>
      <c r="E12" s="19"/>
      <c r="F12" s="19"/>
      <c r="G12" s="19"/>
      <c r="H12" s="19"/>
      <c r="I12" s="19"/>
      <c r="J12" s="19"/>
    </row>
    <row r="13" spans="1:10">
      <c r="A13" s="18" t="s">
        <v>1307</v>
      </c>
      <c r="B13" s="21" t="s">
        <v>244</v>
      </c>
      <c r="C13" s="21"/>
      <c r="D13" s="21"/>
      <c r="E13" s="21"/>
      <c r="F13" s="21"/>
      <c r="G13" s="21"/>
      <c r="H13" s="21"/>
      <c r="I13" s="21"/>
      <c r="J13" s="21"/>
    </row>
    <row r="14" spans="1:10">
      <c r="A14" s="18"/>
      <c r="B14" s="17"/>
      <c r="C14" s="17"/>
      <c r="D14" s="17"/>
      <c r="E14" s="17"/>
      <c r="F14" s="17"/>
      <c r="G14" s="17"/>
      <c r="H14" s="17"/>
      <c r="I14" s="17"/>
      <c r="J14" s="17"/>
    </row>
    <row r="15" spans="1:10">
      <c r="A15" s="18"/>
      <c r="B15" s="19" t="s">
        <v>245</v>
      </c>
      <c r="C15" s="19"/>
      <c r="D15" s="19"/>
      <c r="E15" s="19"/>
      <c r="F15" s="19"/>
      <c r="G15" s="19"/>
      <c r="H15" s="19"/>
      <c r="I15" s="19"/>
      <c r="J15" s="19"/>
    </row>
    <row r="16" spans="1:10" ht="25.5" customHeight="1">
      <c r="A16" s="2" t="s">
        <v>1308</v>
      </c>
      <c r="B16" s="19" t="s">
        <v>246</v>
      </c>
      <c r="C16" s="19"/>
      <c r="D16" s="19"/>
      <c r="E16" s="19"/>
      <c r="F16" s="19"/>
      <c r="G16" s="19"/>
      <c r="H16" s="19"/>
      <c r="I16" s="19"/>
      <c r="J16" s="19"/>
    </row>
    <row r="17" spans="1:10">
      <c r="A17" s="18" t="s">
        <v>1309</v>
      </c>
      <c r="B17" s="21" t="s">
        <v>247</v>
      </c>
      <c r="C17" s="21"/>
      <c r="D17" s="21"/>
      <c r="E17" s="21"/>
      <c r="F17" s="21"/>
      <c r="G17" s="21"/>
      <c r="H17" s="21"/>
      <c r="I17" s="21"/>
      <c r="J17" s="21"/>
    </row>
    <row r="18" spans="1:10">
      <c r="A18" s="18"/>
      <c r="B18" s="17"/>
      <c r="C18" s="17"/>
      <c r="D18" s="17"/>
      <c r="E18" s="17"/>
      <c r="F18" s="17"/>
      <c r="G18" s="17"/>
      <c r="H18" s="17"/>
      <c r="I18" s="17"/>
      <c r="J18" s="17"/>
    </row>
    <row r="19" spans="1:10" ht="25.5" customHeight="1">
      <c r="A19" s="18"/>
      <c r="B19" s="19" t="s">
        <v>248</v>
      </c>
      <c r="C19" s="19"/>
      <c r="D19" s="19"/>
      <c r="E19" s="19"/>
      <c r="F19" s="19"/>
      <c r="G19" s="19"/>
      <c r="H19" s="19"/>
      <c r="I19" s="19"/>
      <c r="J19" s="19"/>
    </row>
    <row r="20" spans="1:10">
      <c r="A20" s="18" t="s">
        <v>1310</v>
      </c>
      <c r="B20" s="21" t="s">
        <v>249</v>
      </c>
      <c r="C20" s="21"/>
      <c r="D20" s="21"/>
      <c r="E20" s="21"/>
      <c r="F20" s="21"/>
      <c r="G20" s="21"/>
      <c r="H20" s="21"/>
      <c r="I20" s="21"/>
      <c r="J20" s="21"/>
    </row>
    <row r="21" spans="1:10">
      <c r="A21" s="18"/>
      <c r="B21" s="17"/>
      <c r="C21" s="17"/>
      <c r="D21" s="17"/>
      <c r="E21" s="17"/>
      <c r="F21" s="17"/>
      <c r="G21" s="17"/>
      <c r="H21" s="17"/>
      <c r="I21" s="17"/>
      <c r="J21" s="17"/>
    </row>
    <row r="22" spans="1:10" ht="25.5" customHeight="1">
      <c r="A22" s="18"/>
      <c r="B22" s="22" t="s">
        <v>250</v>
      </c>
      <c r="C22" s="22"/>
      <c r="D22" s="22"/>
      <c r="E22" s="22"/>
      <c r="F22" s="22"/>
      <c r="G22" s="22"/>
      <c r="H22" s="22"/>
      <c r="I22" s="22"/>
      <c r="J22" s="22"/>
    </row>
    <row r="23" spans="1:10">
      <c r="A23" s="18"/>
      <c r="B23" s="17"/>
      <c r="C23" s="17"/>
      <c r="D23" s="17"/>
      <c r="E23" s="17"/>
      <c r="F23" s="17"/>
      <c r="G23" s="17"/>
      <c r="H23" s="17"/>
      <c r="I23" s="17"/>
      <c r="J23" s="17"/>
    </row>
    <row r="24" spans="1:10" ht="38.25" customHeight="1">
      <c r="A24" s="18"/>
      <c r="B24" s="22" t="s">
        <v>251</v>
      </c>
      <c r="C24" s="22"/>
      <c r="D24" s="22"/>
      <c r="E24" s="22"/>
      <c r="F24" s="22"/>
      <c r="G24" s="22"/>
      <c r="H24" s="22"/>
      <c r="I24" s="22"/>
      <c r="J24" s="22"/>
    </row>
    <row r="25" spans="1:10">
      <c r="A25" s="18" t="s">
        <v>388</v>
      </c>
      <c r="B25" s="21" t="s">
        <v>252</v>
      </c>
      <c r="C25" s="21"/>
      <c r="D25" s="21"/>
      <c r="E25" s="21"/>
      <c r="F25" s="21"/>
      <c r="G25" s="21"/>
      <c r="H25" s="21"/>
      <c r="I25" s="21"/>
      <c r="J25" s="21"/>
    </row>
    <row r="26" spans="1:10">
      <c r="A26" s="18"/>
      <c r="B26" s="17"/>
      <c r="C26" s="17"/>
      <c r="D26" s="17"/>
      <c r="E26" s="17"/>
      <c r="F26" s="17"/>
      <c r="G26" s="17"/>
      <c r="H26" s="17"/>
      <c r="I26" s="17"/>
      <c r="J26" s="17"/>
    </row>
    <row r="27" spans="1:10" ht="38.25" customHeight="1">
      <c r="A27" s="18"/>
      <c r="B27" s="19" t="s">
        <v>253</v>
      </c>
      <c r="C27" s="19"/>
      <c r="D27" s="19"/>
      <c r="E27" s="19"/>
      <c r="F27" s="19"/>
      <c r="G27" s="19"/>
      <c r="H27" s="19"/>
      <c r="I27" s="19"/>
      <c r="J27" s="19"/>
    </row>
    <row r="28" spans="1:10">
      <c r="A28" s="18" t="s">
        <v>1311</v>
      </c>
      <c r="B28" s="21" t="s">
        <v>255</v>
      </c>
      <c r="C28" s="21"/>
      <c r="D28" s="21"/>
      <c r="E28" s="21"/>
      <c r="F28" s="21"/>
      <c r="G28" s="21"/>
      <c r="H28" s="21"/>
      <c r="I28" s="21"/>
      <c r="J28" s="21"/>
    </row>
    <row r="29" spans="1:10">
      <c r="A29" s="18"/>
      <c r="B29" s="17"/>
      <c r="C29" s="17"/>
      <c r="D29" s="17"/>
      <c r="E29" s="17"/>
      <c r="F29" s="17"/>
      <c r="G29" s="17"/>
      <c r="H29" s="17"/>
      <c r="I29" s="17"/>
      <c r="J29" s="17"/>
    </row>
    <row r="30" spans="1:10" ht="63.75" customHeight="1">
      <c r="A30" s="18"/>
      <c r="B30" s="19" t="s">
        <v>256</v>
      </c>
      <c r="C30" s="19"/>
      <c r="D30" s="19"/>
      <c r="E30" s="19"/>
      <c r="F30" s="19"/>
      <c r="G30" s="19"/>
      <c r="H30" s="19"/>
      <c r="I30" s="19"/>
      <c r="J30" s="19"/>
    </row>
    <row r="31" spans="1:10">
      <c r="A31" s="18" t="s">
        <v>1312</v>
      </c>
      <c r="B31" s="21" t="s">
        <v>257</v>
      </c>
      <c r="C31" s="21"/>
      <c r="D31" s="21"/>
      <c r="E31" s="21"/>
      <c r="F31" s="21"/>
      <c r="G31" s="21"/>
      <c r="H31" s="21"/>
      <c r="I31" s="21"/>
      <c r="J31" s="21"/>
    </row>
    <row r="32" spans="1:10">
      <c r="A32" s="18"/>
      <c r="B32" s="17"/>
      <c r="C32" s="17"/>
      <c r="D32" s="17"/>
      <c r="E32" s="17"/>
      <c r="F32" s="17"/>
      <c r="G32" s="17"/>
      <c r="H32" s="17"/>
      <c r="I32" s="17"/>
      <c r="J32" s="17"/>
    </row>
    <row r="33" spans="1:10" ht="25.5" customHeight="1">
      <c r="A33" s="18"/>
      <c r="B33" s="19" t="s">
        <v>258</v>
      </c>
      <c r="C33" s="19"/>
      <c r="D33" s="19"/>
      <c r="E33" s="19"/>
      <c r="F33" s="19"/>
      <c r="G33" s="19"/>
      <c r="H33" s="19"/>
      <c r="I33" s="19"/>
      <c r="J33" s="19"/>
    </row>
    <row r="34" spans="1:10">
      <c r="A34" s="18" t="s">
        <v>1313</v>
      </c>
      <c r="B34" s="21" t="s">
        <v>259</v>
      </c>
      <c r="C34" s="21"/>
      <c r="D34" s="21"/>
      <c r="E34" s="21"/>
      <c r="F34" s="21"/>
      <c r="G34" s="21"/>
      <c r="H34" s="21"/>
      <c r="I34" s="21"/>
      <c r="J34" s="21"/>
    </row>
    <row r="35" spans="1:10">
      <c r="A35" s="18"/>
      <c r="B35" s="17"/>
      <c r="C35" s="17"/>
      <c r="D35" s="17"/>
      <c r="E35" s="17"/>
      <c r="F35" s="17"/>
      <c r="G35" s="17"/>
      <c r="H35" s="17"/>
      <c r="I35" s="17"/>
      <c r="J35" s="17"/>
    </row>
    <row r="36" spans="1:10" ht="25.5" customHeight="1">
      <c r="A36" s="18"/>
      <c r="B36" s="19" t="s">
        <v>260</v>
      </c>
      <c r="C36" s="19"/>
      <c r="D36" s="19"/>
      <c r="E36" s="19"/>
      <c r="F36" s="19"/>
      <c r="G36" s="19"/>
      <c r="H36" s="19"/>
      <c r="I36" s="19"/>
      <c r="J36" s="19"/>
    </row>
    <row r="37" spans="1:10" ht="38.25" customHeight="1">
      <c r="A37" s="2" t="s">
        <v>1314</v>
      </c>
      <c r="B37" s="19" t="s">
        <v>261</v>
      </c>
      <c r="C37" s="19"/>
      <c r="D37" s="19"/>
      <c r="E37" s="19"/>
      <c r="F37" s="19"/>
      <c r="G37" s="19"/>
      <c r="H37" s="19"/>
      <c r="I37" s="19"/>
      <c r="J37" s="19"/>
    </row>
    <row r="38" spans="1:10">
      <c r="A38" s="18" t="s">
        <v>1315</v>
      </c>
      <c r="B38" s="21" t="s">
        <v>262</v>
      </c>
      <c r="C38" s="21"/>
      <c r="D38" s="21"/>
      <c r="E38" s="21"/>
      <c r="F38" s="21"/>
      <c r="G38" s="21"/>
      <c r="H38" s="21"/>
      <c r="I38" s="21"/>
      <c r="J38" s="21"/>
    </row>
    <row r="39" spans="1:10">
      <c r="A39" s="18"/>
      <c r="B39" s="17"/>
      <c r="C39" s="17"/>
      <c r="D39" s="17"/>
      <c r="E39" s="17"/>
      <c r="F39" s="17"/>
      <c r="G39" s="17"/>
      <c r="H39" s="17"/>
      <c r="I39" s="17"/>
      <c r="J39" s="17"/>
    </row>
    <row r="40" spans="1:10" ht="63.75" customHeight="1">
      <c r="A40" s="18"/>
      <c r="B40" s="22" t="s">
        <v>263</v>
      </c>
      <c r="C40" s="22"/>
      <c r="D40" s="22"/>
      <c r="E40" s="22"/>
      <c r="F40" s="22"/>
      <c r="G40" s="22"/>
      <c r="H40" s="22"/>
      <c r="I40" s="22"/>
      <c r="J40" s="22"/>
    </row>
    <row r="41" spans="1:10">
      <c r="A41" s="18"/>
      <c r="B41" s="17"/>
      <c r="C41" s="17"/>
      <c r="D41" s="17"/>
      <c r="E41" s="17"/>
      <c r="F41" s="17"/>
      <c r="G41" s="17"/>
      <c r="H41" s="17"/>
      <c r="I41" s="17"/>
      <c r="J41" s="17"/>
    </row>
    <row r="42" spans="1:10" ht="51" customHeight="1">
      <c r="A42" s="18"/>
      <c r="B42" s="22" t="s">
        <v>264</v>
      </c>
      <c r="C42" s="22"/>
      <c r="D42" s="22"/>
      <c r="E42" s="22"/>
      <c r="F42" s="22"/>
      <c r="G42" s="22"/>
      <c r="H42" s="22"/>
      <c r="I42" s="22"/>
      <c r="J42" s="22"/>
    </row>
    <row r="43" spans="1:10">
      <c r="A43" s="18"/>
      <c r="B43" s="17"/>
      <c r="C43" s="17"/>
      <c r="D43" s="17"/>
      <c r="E43" s="17"/>
      <c r="F43" s="17"/>
      <c r="G43" s="17"/>
      <c r="H43" s="17"/>
      <c r="I43" s="17"/>
      <c r="J43" s="17"/>
    </row>
    <row r="44" spans="1:10" ht="51" customHeight="1">
      <c r="A44" s="18"/>
      <c r="B44" s="22" t="s">
        <v>265</v>
      </c>
      <c r="C44" s="22"/>
      <c r="D44" s="22"/>
      <c r="E44" s="22"/>
      <c r="F44" s="22"/>
      <c r="G44" s="22"/>
      <c r="H44" s="22"/>
      <c r="I44" s="22"/>
      <c r="J44" s="22"/>
    </row>
    <row r="45" spans="1:10">
      <c r="A45" s="18"/>
      <c r="B45" s="17"/>
      <c r="C45" s="17"/>
      <c r="D45" s="17"/>
      <c r="E45" s="17"/>
      <c r="F45" s="17"/>
      <c r="G45" s="17"/>
      <c r="H45" s="17"/>
      <c r="I45" s="17"/>
      <c r="J45" s="17"/>
    </row>
    <row r="46" spans="1:10">
      <c r="A46" s="18"/>
      <c r="B46" s="22" t="s">
        <v>266</v>
      </c>
      <c r="C46" s="22"/>
      <c r="D46" s="22"/>
      <c r="E46" s="22"/>
      <c r="F46" s="22"/>
      <c r="G46" s="22"/>
      <c r="H46" s="22"/>
      <c r="I46" s="22"/>
      <c r="J46" s="22"/>
    </row>
    <row r="47" spans="1:10">
      <c r="A47" s="18"/>
      <c r="B47" s="22" t="s">
        <v>266</v>
      </c>
      <c r="C47" s="22"/>
      <c r="D47" s="22"/>
      <c r="E47" s="22"/>
      <c r="F47" s="22"/>
      <c r="G47" s="22"/>
      <c r="H47" s="22"/>
      <c r="I47" s="22"/>
      <c r="J47" s="22"/>
    </row>
    <row r="48" spans="1:10">
      <c r="A48" s="18"/>
      <c r="B48" s="22" t="s">
        <v>254</v>
      </c>
      <c r="C48" s="22"/>
      <c r="D48" s="22"/>
      <c r="E48" s="22"/>
      <c r="F48" s="22"/>
      <c r="G48" s="22"/>
      <c r="H48" s="22"/>
      <c r="I48" s="22"/>
      <c r="J48" s="22"/>
    </row>
    <row r="49" spans="1:10">
      <c r="A49" s="18"/>
      <c r="B49" s="17"/>
      <c r="C49" s="17"/>
      <c r="D49" s="17"/>
      <c r="E49" s="17"/>
      <c r="F49" s="17"/>
      <c r="G49" s="17"/>
      <c r="H49" s="17"/>
      <c r="I49" s="17"/>
      <c r="J49" s="17"/>
    </row>
    <row r="50" spans="1:10" ht="25.5" customHeight="1">
      <c r="A50" s="18"/>
      <c r="B50" s="22" t="s">
        <v>267</v>
      </c>
      <c r="C50" s="22"/>
      <c r="D50" s="22"/>
      <c r="E50" s="22"/>
      <c r="F50" s="22"/>
      <c r="G50" s="22"/>
      <c r="H50" s="22"/>
      <c r="I50" s="22"/>
      <c r="J50" s="22"/>
    </row>
    <row r="51" spans="1:10" ht="51" customHeight="1">
      <c r="A51" s="18"/>
      <c r="B51" s="22" t="s">
        <v>268</v>
      </c>
      <c r="C51" s="22"/>
      <c r="D51" s="22"/>
      <c r="E51" s="22"/>
      <c r="F51" s="22"/>
      <c r="G51" s="22"/>
      <c r="H51" s="22"/>
      <c r="I51" s="22"/>
      <c r="J51" s="22"/>
    </row>
    <row r="52" spans="1:10">
      <c r="A52" s="18"/>
      <c r="B52" s="17"/>
      <c r="C52" s="17"/>
      <c r="D52" s="17"/>
      <c r="E52" s="17"/>
      <c r="F52" s="17"/>
      <c r="G52" s="17"/>
      <c r="H52" s="17"/>
      <c r="I52" s="17"/>
      <c r="J52" s="17"/>
    </row>
    <row r="53" spans="1:10" ht="51" customHeight="1">
      <c r="A53" s="18"/>
      <c r="B53" s="22" t="s">
        <v>269</v>
      </c>
      <c r="C53" s="22"/>
      <c r="D53" s="22"/>
      <c r="E53" s="22"/>
      <c r="F53" s="22"/>
      <c r="G53" s="22"/>
      <c r="H53" s="22"/>
      <c r="I53" s="22"/>
      <c r="J53" s="22"/>
    </row>
    <row r="54" spans="1:10" ht="76.5" customHeight="1">
      <c r="A54" s="2" t="s">
        <v>1316</v>
      </c>
      <c r="B54" s="19" t="s">
        <v>270</v>
      </c>
      <c r="C54" s="19"/>
      <c r="D54" s="19"/>
      <c r="E54" s="19"/>
      <c r="F54" s="19"/>
      <c r="G54" s="19"/>
      <c r="H54" s="19"/>
      <c r="I54" s="19"/>
      <c r="J54" s="19"/>
    </row>
    <row r="55" spans="1:10">
      <c r="A55" s="18" t="s">
        <v>1317</v>
      </c>
      <c r="B55" s="21" t="s">
        <v>271</v>
      </c>
      <c r="C55" s="21"/>
      <c r="D55" s="21"/>
      <c r="E55" s="21"/>
      <c r="F55" s="21"/>
      <c r="G55" s="21"/>
      <c r="H55" s="21"/>
      <c r="I55" s="21"/>
      <c r="J55" s="21"/>
    </row>
    <row r="56" spans="1:10">
      <c r="A56" s="18"/>
      <c r="B56" s="17"/>
      <c r="C56" s="17"/>
      <c r="D56" s="17"/>
      <c r="E56" s="17"/>
      <c r="F56" s="17"/>
      <c r="G56" s="17"/>
      <c r="H56" s="17"/>
      <c r="I56" s="17"/>
      <c r="J56" s="17"/>
    </row>
    <row r="57" spans="1:10" ht="51" customHeight="1">
      <c r="A57" s="18"/>
      <c r="B57" s="19" t="s">
        <v>272</v>
      </c>
      <c r="C57" s="19"/>
      <c r="D57" s="19"/>
      <c r="E57" s="19"/>
      <c r="F57" s="19"/>
      <c r="G57" s="19"/>
      <c r="H57" s="19"/>
      <c r="I57" s="19"/>
      <c r="J57" s="19"/>
    </row>
    <row r="58" spans="1:10">
      <c r="A58" s="18"/>
      <c r="B58" s="17"/>
      <c r="C58" s="17"/>
      <c r="D58" s="17"/>
      <c r="E58" s="17"/>
      <c r="F58" s="17"/>
      <c r="G58" s="17"/>
      <c r="H58" s="17"/>
      <c r="I58" s="17"/>
      <c r="J58" s="17"/>
    </row>
    <row r="59" spans="1:10" ht="63.75" customHeight="1">
      <c r="A59" s="18"/>
      <c r="B59" s="19" t="s">
        <v>273</v>
      </c>
      <c r="C59" s="19"/>
      <c r="D59" s="19"/>
      <c r="E59" s="19"/>
      <c r="F59" s="19"/>
      <c r="G59" s="19"/>
      <c r="H59" s="19"/>
      <c r="I59" s="19"/>
      <c r="J59" s="19"/>
    </row>
    <row r="60" spans="1:10">
      <c r="A60" s="18"/>
      <c r="B60" s="17"/>
      <c r="C60" s="17"/>
      <c r="D60" s="17"/>
      <c r="E60" s="17"/>
      <c r="F60" s="17"/>
      <c r="G60" s="17"/>
      <c r="H60" s="17"/>
      <c r="I60" s="17"/>
      <c r="J60" s="17"/>
    </row>
    <row r="61" spans="1:10" ht="51" customHeight="1">
      <c r="A61" s="18"/>
      <c r="B61" s="19" t="s">
        <v>274</v>
      </c>
      <c r="C61" s="19"/>
      <c r="D61" s="19"/>
      <c r="E61" s="19"/>
      <c r="F61" s="19"/>
      <c r="G61" s="19"/>
      <c r="H61" s="19"/>
      <c r="I61" s="19"/>
      <c r="J61" s="19"/>
    </row>
    <row r="62" spans="1:10">
      <c r="A62" s="18"/>
      <c r="B62" s="17"/>
      <c r="C62" s="17"/>
      <c r="D62" s="17"/>
      <c r="E62" s="17"/>
      <c r="F62" s="17"/>
      <c r="G62" s="17"/>
      <c r="H62" s="17"/>
      <c r="I62" s="17"/>
      <c r="J62" s="17"/>
    </row>
    <row r="63" spans="1:10">
      <c r="A63" s="18"/>
      <c r="B63" s="22" t="s">
        <v>254</v>
      </c>
      <c r="C63" s="22"/>
      <c r="D63" s="22"/>
      <c r="E63" s="22"/>
      <c r="F63" s="22"/>
      <c r="G63" s="22"/>
      <c r="H63" s="22"/>
      <c r="I63" s="22"/>
      <c r="J63" s="22"/>
    </row>
    <row r="64" spans="1:10">
      <c r="A64" s="18"/>
      <c r="B64" s="17"/>
      <c r="C64" s="17"/>
      <c r="D64" s="17"/>
      <c r="E64" s="17"/>
      <c r="F64" s="17"/>
      <c r="G64" s="17"/>
      <c r="H64" s="17"/>
      <c r="I64" s="17"/>
      <c r="J64" s="17"/>
    </row>
    <row r="65" spans="1:10" ht="38.25" customHeight="1">
      <c r="A65" s="18"/>
      <c r="B65" s="22" t="s">
        <v>275</v>
      </c>
      <c r="C65" s="22"/>
      <c r="D65" s="22"/>
      <c r="E65" s="22"/>
      <c r="F65" s="22"/>
      <c r="G65" s="22"/>
      <c r="H65" s="22"/>
      <c r="I65" s="22"/>
      <c r="J65" s="22"/>
    </row>
    <row r="66" spans="1:10">
      <c r="A66" s="18" t="s">
        <v>1318</v>
      </c>
      <c r="B66" s="21" t="s">
        <v>276</v>
      </c>
      <c r="C66" s="21"/>
      <c r="D66" s="21"/>
      <c r="E66" s="21"/>
      <c r="F66" s="21"/>
      <c r="G66" s="21"/>
      <c r="H66" s="21"/>
      <c r="I66" s="21"/>
      <c r="J66" s="21"/>
    </row>
    <row r="67" spans="1:10">
      <c r="A67" s="18"/>
      <c r="B67" s="19"/>
      <c r="C67" s="19"/>
      <c r="D67" s="19"/>
      <c r="E67" s="19"/>
      <c r="F67" s="19"/>
      <c r="G67" s="19"/>
      <c r="H67" s="19"/>
      <c r="I67" s="19"/>
      <c r="J67" s="19"/>
    </row>
    <row r="68" spans="1:10" ht="25.5" customHeight="1">
      <c r="A68" s="18"/>
      <c r="B68" s="22" t="s">
        <v>277</v>
      </c>
      <c r="C68" s="22"/>
      <c r="D68" s="22"/>
      <c r="E68" s="22"/>
      <c r="F68" s="22"/>
      <c r="G68" s="22"/>
      <c r="H68" s="22"/>
      <c r="I68" s="22"/>
      <c r="J68" s="22"/>
    </row>
    <row r="69" spans="1:10">
      <c r="A69" s="18"/>
      <c r="B69" s="19"/>
      <c r="C69" s="19"/>
      <c r="D69" s="19"/>
      <c r="E69" s="19"/>
      <c r="F69" s="19"/>
      <c r="G69" s="19"/>
      <c r="H69" s="19"/>
      <c r="I69" s="19"/>
      <c r="J69" s="19"/>
    </row>
    <row r="70" spans="1:10" ht="102" customHeight="1">
      <c r="A70" s="18"/>
      <c r="B70" s="22" t="s">
        <v>278</v>
      </c>
      <c r="C70" s="22"/>
      <c r="D70" s="22"/>
      <c r="E70" s="22"/>
      <c r="F70" s="22"/>
      <c r="G70" s="22"/>
      <c r="H70" s="22"/>
      <c r="I70" s="22"/>
      <c r="J70" s="22"/>
    </row>
    <row r="71" spans="1:10">
      <c r="A71" s="18"/>
      <c r="B71" s="19"/>
      <c r="C71" s="19"/>
      <c r="D71" s="19"/>
      <c r="E71" s="19"/>
      <c r="F71" s="19"/>
      <c r="G71" s="19"/>
      <c r="H71" s="19"/>
      <c r="I71" s="19"/>
      <c r="J71" s="19"/>
    </row>
    <row r="72" spans="1:10" ht="38.25" customHeight="1">
      <c r="A72" s="18"/>
      <c r="B72" s="22" t="s">
        <v>279</v>
      </c>
      <c r="C72" s="22"/>
      <c r="D72" s="22"/>
      <c r="E72" s="22"/>
      <c r="F72" s="22"/>
      <c r="G72" s="22"/>
      <c r="H72" s="22"/>
      <c r="I72" s="22"/>
      <c r="J72" s="22"/>
    </row>
    <row r="73" spans="1:10">
      <c r="A73" s="18" t="s">
        <v>1319</v>
      </c>
      <c r="B73" s="21" t="s">
        <v>280</v>
      </c>
      <c r="C73" s="21"/>
      <c r="D73" s="21"/>
      <c r="E73" s="21"/>
      <c r="F73" s="21"/>
      <c r="G73" s="21"/>
      <c r="H73" s="21"/>
      <c r="I73" s="21"/>
      <c r="J73" s="21"/>
    </row>
    <row r="74" spans="1:10">
      <c r="A74" s="18"/>
      <c r="B74" s="17"/>
      <c r="C74" s="17"/>
      <c r="D74" s="17"/>
      <c r="E74" s="17"/>
      <c r="F74" s="17"/>
      <c r="G74" s="17"/>
      <c r="H74" s="17"/>
      <c r="I74" s="17"/>
      <c r="J74" s="17"/>
    </row>
    <row r="75" spans="1:10" ht="89.25" customHeight="1">
      <c r="A75" s="18"/>
      <c r="B75" s="22" t="s">
        <v>281</v>
      </c>
      <c r="C75" s="22"/>
      <c r="D75" s="22"/>
      <c r="E75" s="22"/>
      <c r="F75" s="22"/>
      <c r="G75" s="22"/>
      <c r="H75" s="22"/>
      <c r="I75" s="22"/>
      <c r="J75" s="22"/>
    </row>
    <row r="76" spans="1:10">
      <c r="A76" s="18" t="s">
        <v>1320</v>
      </c>
      <c r="B76" s="21" t="s">
        <v>282</v>
      </c>
      <c r="C76" s="21"/>
      <c r="D76" s="21"/>
      <c r="E76" s="21"/>
      <c r="F76" s="21"/>
      <c r="G76" s="21"/>
      <c r="H76" s="21"/>
      <c r="I76" s="21"/>
      <c r="J76" s="21"/>
    </row>
    <row r="77" spans="1:10">
      <c r="A77" s="18"/>
      <c r="B77" s="17"/>
      <c r="C77" s="17"/>
      <c r="D77" s="17"/>
      <c r="E77" s="17"/>
      <c r="F77" s="17"/>
      <c r="G77" s="17"/>
      <c r="H77" s="17"/>
      <c r="I77" s="17"/>
      <c r="J77" s="17"/>
    </row>
    <row r="78" spans="1:10" ht="76.5" customHeight="1">
      <c r="A78" s="18"/>
      <c r="B78" s="19" t="s">
        <v>283</v>
      </c>
      <c r="C78" s="19"/>
      <c r="D78" s="19"/>
      <c r="E78" s="19"/>
      <c r="F78" s="19"/>
      <c r="G78" s="19"/>
      <c r="H78" s="19"/>
      <c r="I78" s="19"/>
      <c r="J78" s="19"/>
    </row>
    <row r="79" spans="1:10">
      <c r="A79" s="18"/>
      <c r="B79" s="17"/>
      <c r="C79" s="17"/>
      <c r="D79" s="17"/>
      <c r="E79" s="17"/>
      <c r="F79" s="17"/>
      <c r="G79" s="17"/>
      <c r="H79" s="17"/>
      <c r="I79" s="17"/>
      <c r="J79" s="17"/>
    </row>
    <row r="80" spans="1:10" ht="63.75" customHeight="1">
      <c r="A80" s="18"/>
      <c r="B80" s="19" t="s">
        <v>284</v>
      </c>
      <c r="C80" s="19"/>
      <c r="D80" s="19"/>
      <c r="E80" s="19"/>
      <c r="F80" s="19"/>
      <c r="G80" s="19"/>
      <c r="H80" s="19"/>
      <c r="I80" s="19"/>
      <c r="J80" s="19"/>
    </row>
    <row r="81" spans="1:10">
      <c r="A81" s="18"/>
      <c r="B81" s="17"/>
      <c r="C81" s="17"/>
      <c r="D81" s="17"/>
      <c r="E81" s="17"/>
      <c r="F81" s="17"/>
      <c r="G81" s="17"/>
      <c r="H81" s="17"/>
      <c r="I81" s="17"/>
      <c r="J81" s="17"/>
    </row>
    <row r="82" spans="1:10" ht="63.75" customHeight="1">
      <c r="A82" s="18"/>
      <c r="B82" s="22" t="s">
        <v>285</v>
      </c>
      <c r="C82" s="22"/>
      <c r="D82" s="22"/>
      <c r="E82" s="22"/>
      <c r="F82" s="22"/>
      <c r="G82" s="22"/>
      <c r="H82" s="22"/>
      <c r="I82" s="22"/>
      <c r="J82" s="22"/>
    </row>
    <row r="83" spans="1:10">
      <c r="A83" s="18" t="s">
        <v>1321</v>
      </c>
      <c r="B83" s="21" t="s">
        <v>286</v>
      </c>
      <c r="C83" s="21"/>
      <c r="D83" s="21"/>
      <c r="E83" s="21"/>
      <c r="F83" s="21"/>
      <c r="G83" s="21"/>
      <c r="H83" s="21"/>
      <c r="I83" s="21"/>
      <c r="J83" s="21"/>
    </row>
    <row r="84" spans="1:10">
      <c r="A84" s="18"/>
      <c r="B84" s="17"/>
      <c r="C84" s="17"/>
      <c r="D84" s="17"/>
      <c r="E84" s="17"/>
      <c r="F84" s="17"/>
      <c r="G84" s="17"/>
      <c r="H84" s="17"/>
      <c r="I84" s="17"/>
      <c r="J84" s="17"/>
    </row>
    <row r="85" spans="1:10" ht="38.25" customHeight="1">
      <c r="A85" s="18"/>
      <c r="B85" s="22" t="s">
        <v>287</v>
      </c>
      <c r="C85" s="22"/>
      <c r="D85" s="22"/>
      <c r="E85" s="22"/>
      <c r="F85" s="22"/>
      <c r="G85" s="22"/>
      <c r="H85" s="22"/>
      <c r="I85" s="22"/>
      <c r="J85" s="22"/>
    </row>
    <row r="86" spans="1:10">
      <c r="A86" s="18"/>
      <c r="B86" s="17"/>
      <c r="C86" s="17"/>
      <c r="D86" s="17"/>
      <c r="E86" s="17"/>
      <c r="F86" s="17"/>
      <c r="G86" s="17"/>
      <c r="H86" s="17"/>
      <c r="I86" s="17"/>
      <c r="J86" s="17"/>
    </row>
    <row r="87" spans="1:10" ht="38.25" customHeight="1">
      <c r="A87" s="18"/>
      <c r="B87" s="22" t="s">
        <v>288</v>
      </c>
      <c r="C87" s="22"/>
      <c r="D87" s="22"/>
      <c r="E87" s="22"/>
      <c r="F87" s="22"/>
      <c r="G87" s="22"/>
      <c r="H87" s="22"/>
      <c r="I87" s="22"/>
      <c r="J87" s="22"/>
    </row>
    <row r="88" spans="1:10">
      <c r="A88" s="18" t="s">
        <v>1322</v>
      </c>
      <c r="B88" s="21" t="s">
        <v>289</v>
      </c>
      <c r="C88" s="21"/>
      <c r="D88" s="21"/>
      <c r="E88" s="21"/>
      <c r="F88" s="21"/>
      <c r="G88" s="21"/>
      <c r="H88" s="21"/>
      <c r="I88" s="21"/>
      <c r="J88" s="21"/>
    </row>
    <row r="89" spans="1:10">
      <c r="A89" s="18"/>
      <c r="B89" s="17"/>
      <c r="C89" s="17"/>
      <c r="D89" s="17"/>
      <c r="E89" s="17"/>
      <c r="F89" s="17"/>
      <c r="G89" s="17"/>
      <c r="H89" s="17"/>
      <c r="I89" s="17"/>
      <c r="J89" s="17"/>
    </row>
    <row r="90" spans="1:10" ht="38.25" customHeight="1">
      <c r="A90" s="18"/>
      <c r="B90" s="19" t="s">
        <v>290</v>
      </c>
      <c r="C90" s="19"/>
      <c r="D90" s="19"/>
      <c r="E90" s="19"/>
      <c r="F90" s="19"/>
      <c r="G90" s="19"/>
      <c r="H90" s="19"/>
      <c r="I90" s="19"/>
      <c r="J90" s="19"/>
    </row>
    <row r="91" spans="1:10">
      <c r="A91" s="18"/>
      <c r="B91" s="17"/>
      <c r="C91" s="17"/>
      <c r="D91" s="17"/>
      <c r="E91" s="17"/>
      <c r="F91" s="17"/>
      <c r="G91" s="17"/>
      <c r="H91" s="17"/>
      <c r="I91" s="17"/>
      <c r="J91" s="17"/>
    </row>
    <row r="92" spans="1:10">
      <c r="A92" s="18"/>
      <c r="B92" s="19" t="s">
        <v>266</v>
      </c>
      <c r="C92" s="19"/>
      <c r="D92" s="19"/>
      <c r="E92" s="19"/>
      <c r="F92" s="19"/>
      <c r="G92" s="19"/>
      <c r="H92" s="19"/>
      <c r="I92" s="19"/>
      <c r="J92" s="19"/>
    </row>
    <row r="93" spans="1:10">
      <c r="A93" s="18"/>
      <c r="B93" s="17"/>
      <c r="C93" s="17"/>
      <c r="D93" s="17"/>
      <c r="E93" s="17"/>
      <c r="F93" s="17"/>
      <c r="G93" s="17"/>
      <c r="H93" s="17"/>
      <c r="I93" s="17"/>
      <c r="J93" s="17"/>
    </row>
    <row r="94" spans="1:10">
      <c r="A94" s="18"/>
      <c r="B94" s="22" t="s">
        <v>254</v>
      </c>
      <c r="C94" s="22"/>
      <c r="D94" s="22"/>
      <c r="E94" s="22"/>
      <c r="F94" s="22"/>
      <c r="G94" s="22"/>
      <c r="H94" s="22"/>
      <c r="I94" s="22"/>
      <c r="J94" s="22"/>
    </row>
    <row r="95" spans="1:10">
      <c r="A95" s="18"/>
      <c r="B95" s="17"/>
      <c r="C95" s="17"/>
      <c r="D95" s="17"/>
      <c r="E95" s="17"/>
      <c r="F95" s="17"/>
      <c r="G95" s="17"/>
      <c r="H95" s="17"/>
      <c r="I95" s="17"/>
      <c r="J95" s="17"/>
    </row>
    <row r="96" spans="1:10" ht="38.25" customHeight="1">
      <c r="A96" s="18"/>
      <c r="B96" s="19" t="s">
        <v>291</v>
      </c>
      <c r="C96" s="19"/>
      <c r="D96" s="19"/>
      <c r="E96" s="19"/>
      <c r="F96" s="19"/>
      <c r="G96" s="19"/>
      <c r="H96" s="19"/>
      <c r="I96" s="19"/>
      <c r="J96" s="19"/>
    </row>
    <row r="97" spans="1:10">
      <c r="A97" s="18"/>
      <c r="B97" s="19"/>
      <c r="C97" s="19"/>
      <c r="D97" s="19"/>
      <c r="E97" s="19"/>
      <c r="F97" s="19"/>
      <c r="G97" s="19"/>
      <c r="H97" s="19"/>
      <c r="I97" s="19"/>
      <c r="J97" s="19"/>
    </row>
    <row r="98" spans="1:10" ht="38.25" customHeight="1">
      <c r="A98" s="18"/>
      <c r="B98" s="19" t="s">
        <v>292</v>
      </c>
      <c r="C98" s="19"/>
      <c r="D98" s="19"/>
      <c r="E98" s="19"/>
      <c r="F98" s="19"/>
      <c r="G98" s="19"/>
      <c r="H98" s="19"/>
      <c r="I98" s="19"/>
      <c r="J98" s="19"/>
    </row>
    <row r="99" spans="1:10">
      <c r="A99" s="18"/>
      <c r="B99" s="17"/>
      <c r="C99" s="17"/>
      <c r="D99" s="17"/>
      <c r="E99" s="17"/>
      <c r="F99" s="17"/>
      <c r="G99" s="17"/>
      <c r="H99" s="17"/>
      <c r="I99" s="17"/>
      <c r="J99" s="17"/>
    </row>
    <row r="100" spans="1:10" ht="51" customHeight="1">
      <c r="A100" s="18"/>
      <c r="B100" s="19" t="s">
        <v>293</v>
      </c>
      <c r="C100" s="19"/>
      <c r="D100" s="19"/>
      <c r="E100" s="19"/>
      <c r="F100" s="19"/>
      <c r="G100" s="19"/>
      <c r="H100" s="19"/>
      <c r="I100" s="19"/>
      <c r="J100" s="19"/>
    </row>
    <row r="101" spans="1:10" ht="25.5" customHeight="1">
      <c r="A101" s="18"/>
      <c r="B101" s="19" t="s">
        <v>294</v>
      </c>
      <c r="C101" s="19"/>
      <c r="D101" s="19"/>
      <c r="E101" s="19"/>
      <c r="F101" s="19"/>
      <c r="G101" s="19"/>
      <c r="H101" s="19"/>
      <c r="I101" s="19"/>
      <c r="J101" s="19"/>
    </row>
    <row r="102" spans="1:10">
      <c r="A102" s="18"/>
      <c r="B102" s="17"/>
      <c r="C102" s="17"/>
      <c r="D102" s="17"/>
      <c r="E102" s="17"/>
      <c r="F102" s="17"/>
      <c r="G102" s="17"/>
      <c r="H102" s="17"/>
      <c r="I102" s="17"/>
      <c r="J102" s="17"/>
    </row>
    <row r="103" spans="1:10" ht="51" customHeight="1">
      <c r="A103" s="18"/>
      <c r="B103" s="19" t="s">
        <v>295</v>
      </c>
      <c r="C103" s="19"/>
      <c r="D103" s="19"/>
      <c r="E103" s="19"/>
      <c r="F103" s="19"/>
      <c r="G103" s="19"/>
      <c r="H103" s="19"/>
      <c r="I103" s="19"/>
      <c r="J103" s="19"/>
    </row>
    <row r="104" spans="1:10">
      <c r="A104" s="18"/>
      <c r="B104" s="17"/>
      <c r="C104" s="17"/>
      <c r="D104" s="17"/>
      <c r="E104" s="17"/>
      <c r="F104" s="17"/>
      <c r="G104" s="17"/>
      <c r="H104" s="17"/>
      <c r="I104" s="17"/>
      <c r="J104" s="17"/>
    </row>
    <row r="105" spans="1:10" ht="38.25" customHeight="1">
      <c r="A105" s="18"/>
      <c r="B105" s="22" t="s">
        <v>296</v>
      </c>
      <c r="C105" s="22"/>
      <c r="D105" s="22"/>
      <c r="E105" s="22"/>
      <c r="F105" s="22"/>
      <c r="G105" s="22"/>
      <c r="H105" s="22"/>
      <c r="I105" s="22"/>
      <c r="J105" s="22"/>
    </row>
    <row r="106" spans="1:10">
      <c r="A106" s="18"/>
      <c r="B106" s="17"/>
      <c r="C106" s="17"/>
      <c r="D106" s="17"/>
      <c r="E106" s="17"/>
      <c r="F106" s="17"/>
      <c r="G106" s="17"/>
      <c r="H106" s="17"/>
      <c r="I106" s="17"/>
      <c r="J106" s="17"/>
    </row>
    <row r="107" spans="1:10">
      <c r="A107" s="18"/>
      <c r="B107" s="23" t="s">
        <v>297</v>
      </c>
      <c r="C107" s="23"/>
      <c r="D107" s="23"/>
      <c r="E107" s="23"/>
      <c r="F107" s="23"/>
      <c r="G107" s="23"/>
      <c r="H107" s="23"/>
      <c r="I107" s="23"/>
      <c r="J107" s="23"/>
    </row>
    <row r="108" spans="1:10">
      <c r="A108" s="18"/>
      <c r="B108" s="17"/>
      <c r="C108" s="17"/>
      <c r="D108" s="17"/>
      <c r="E108" s="17"/>
      <c r="F108" s="17"/>
      <c r="G108" s="17"/>
      <c r="H108" s="17"/>
      <c r="I108" s="17"/>
      <c r="J108" s="17"/>
    </row>
    <row r="109" spans="1:10" ht="89.25" customHeight="1">
      <c r="A109" s="18"/>
      <c r="B109" s="22" t="s">
        <v>298</v>
      </c>
      <c r="C109" s="22"/>
      <c r="D109" s="22"/>
      <c r="E109" s="22"/>
      <c r="F109" s="22"/>
      <c r="G109" s="22"/>
      <c r="H109" s="22"/>
      <c r="I109" s="22"/>
      <c r="J109" s="22"/>
    </row>
    <row r="110" spans="1:10">
      <c r="A110" s="18"/>
      <c r="B110" s="17"/>
      <c r="C110" s="17"/>
      <c r="D110" s="17"/>
      <c r="E110" s="17"/>
      <c r="F110" s="17"/>
      <c r="G110" s="17"/>
      <c r="H110" s="17"/>
      <c r="I110" s="17"/>
      <c r="J110" s="17"/>
    </row>
    <row r="111" spans="1:10">
      <c r="A111" s="18"/>
      <c r="B111" s="23" t="s">
        <v>299</v>
      </c>
      <c r="C111" s="23"/>
      <c r="D111" s="23"/>
      <c r="E111" s="23"/>
      <c r="F111" s="23"/>
      <c r="G111" s="23"/>
      <c r="H111" s="23"/>
      <c r="I111" s="23"/>
      <c r="J111" s="23"/>
    </row>
    <row r="112" spans="1:10">
      <c r="A112" s="18"/>
      <c r="B112" s="17"/>
      <c r="C112" s="17"/>
      <c r="D112" s="17"/>
      <c r="E112" s="17"/>
      <c r="F112" s="17"/>
      <c r="G112" s="17"/>
      <c r="H112" s="17"/>
      <c r="I112" s="17"/>
      <c r="J112" s="17"/>
    </row>
    <row r="113" spans="1:10" ht="38.25" customHeight="1">
      <c r="A113" s="18"/>
      <c r="B113" s="19" t="s">
        <v>300</v>
      </c>
      <c r="C113" s="19"/>
      <c r="D113" s="19"/>
      <c r="E113" s="19"/>
      <c r="F113" s="19"/>
      <c r="G113" s="19"/>
      <c r="H113" s="19"/>
      <c r="I113" s="19"/>
      <c r="J113" s="19"/>
    </row>
    <row r="114" spans="1:10">
      <c r="A114" s="18"/>
      <c r="B114" s="17"/>
      <c r="C114" s="17"/>
      <c r="D114" s="17"/>
      <c r="E114" s="17"/>
      <c r="F114" s="17"/>
      <c r="G114" s="17"/>
      <c r="H114" s="17"/>
      <c r="I114" s="17"/>
      <c r="J114" s="17"/>
    </row>
    <row r="115" spans="1:10">
      <c r="A115" s="18"/>
      <c r="B115" s="17"/>
      <c r="C115" s="17"/>
      <c r="D115" s="17"/>
      <c r="E115" s="17"/>
      <c r="F115" s="17"/>
      <c r="G115" s="17"/>
      <c r="H115" s="17"/>
      <c r="I115" s="17"/>
      <c r="J115" s="17"/>
    </row>
    <row r="116" spans="1:10">
      <c r="A116" s="18"/>
      <c r="B116" s="19" t="s">
        <v>254</v>
      </c>
      <c r="C116" s="19"/>
      <c r="D116" s="19"/>
      <c r="E116" s="19"/>
      <c r="F116" s="19"/>
      <c r="G116" s="19"/>
      <c r="H116" s="19"/>
      <c r="I116" s="19"/>
      <c r="J116" s="19"/>
    </row>
    <row r="117" spans="1:10">
      <c r="A117" s="18"/>
      <c r="B117" s="17"/>
      <c r="C117" s="17"/>
      <c r="D117" s="17"/>
      <c r="E117" s="17"/>
      <c r="F117" s="17"/>
      <c r="G117" s="17"/>
      <c r="H117" s="17"/>
      <c r="I117" s="17"/>
      <c r="J117" s="17"/>
    </row>
    <row r="118" spans="1:10" ht="51" customHeight="1">
      <c r="A118" s="18"/>
      <c r="B118" s="19" t="s">
        <v>301</v>
      </c>
      <c r="C118" s="19"/>
      <c r="D118" s="19"/>
      <c r="E118" s="19"/>
      <c r="F118" s="19"/>
      <c r="G118" s="19"/>
      <c r="H118" s="19"/>
      <c r="I118" s="19"/>
      <c r="J118" s="19"/>
    </row>
    <row r="119" spans="1:10">
      <c r="A119" s="18"/>
      <c r="B119" s="17"/>
      <c r="C119" s="17"/>
      <c r="D119" s="17"/>
      <c r="E119" s="17"/>
      <c r="F119" s="17"/>
      <c r="G119" s="17"/>
      <c r="H119" s="17"/>
      <c r="I119" s="17"/>
      <c r="J119" s="17"/>
    </row>
    <row r="120" spans="1:10" ht="51" customHeight="1">
      <c r="A120" s="18"/>
      <c r="B120" s="22" t="s">
        <v>302</v>
      </c>
      <c r="C120" s="22"/>
      <c r="D120" s="22"/>
      <c r="E120" s="22"/>
      <c r="F120" s="22"/>
      <c r="G120" s="22"/>
      <c r="H120" s="22"/>
      <c r="I120" s="22"/>
      <c r="J120" s="22"/>
    </row>
    <row r="121" spans="1:10">
      <c r="A121" s="18"/>
      <c r="B121" s="17"/>
      <c r="C121" s="17"/>
      <c r="D121" s="17"/>
      <c r="E121" s="17"/>
      <c r="F121" s="17"/>
      <c r="G121" s="17"/>
      <c r="H121" s="17"/>
      <c r="I121" s="17"/>
      <c r="J121" s="17"/>
    </row>
    <row r="122" spans="1:10">
      <c r="A122" s="18"/>
      <c r="B122" s="23" t="s">
        <v>303</v>
      </c>
      <c r="C122" s="23"/>
      <c r="D122" s="23"/>
      <c r="E122" s="23"/>
      <c r="F122" s="23"/>
      <c r="G122" s="23"/>
      <c r="H122" s="23"/>
      <c r="I122" s="23"/>
      <c r="J122" s="23"/>
    </row>
    <row r="123" spans="1:10">
      <c r="A123" s="18"/>
      <c r="B123" s="17"/>
      <c r="C123" s="17"/>
      <c r="D123" s="17"/>
      <c r="E123" s="17"/>
      <c r="F123" s="17"/>
      <c r="G123" s="17"/>
      <c r="H123" s="17"/>
      <c r="I123" s="17"/>
      <c r="J123" s="17"/>
    </row>
    <row r="124" spans="1:10" ht="38.25" customHeight="1">
      <c r="A124" s="18"/>
      <c r="B124" s="19" t="s">
        <v>304</v>
      </c>
      <c r="C124" s="19"/>
      <c r="D124" s="19"/>
      <c r="E124" s="19"/>
      <c r="F124" s="19"/>
      <c r="G124" s="19"/>
      <c r="H124" s="19"/>
      <c r="I124" s="19"/>
      <c r="J124" s="19"/>
    </row>
    <row r="125" spans="1:10">
      <c r="A125" s="18"/>
      <c r="B125" s="17"/>
      <c r="C125" s="17"/>
      <c r="D125" s="17"/>
      <c r="E125" s="17"/>
      <c r="F125" s="17"/>
      <c r="G125" s="17"/>
      <c r="H125" s="17"/>
      <c r="I125" s="17"/>
      <c r="J125" s="17"/>
    </row>
    <row r="126" spans="1:10" ht="25.5" customHeight="1">
      <c r="A126" s="18"/>
      <c r="B126" s="19" t="s">
        <v>305</v>
      </c>
      <c r="C126" s="19"/>
      <c r="D126" s="19"/>
      <c r="E126" s="19"/>
      <c r="F126" s="19"/>
      <c r="G126" s="19"/>
      <c r="H126" s="19"/>
      <c r="I126" s="19"/>
      <c r="J126" s="19"/>
    </row>
    <row r="127" spans="1:10">
      <c r="A127" s="18"/>
      <c r="B127" s="22" t="s">
        <v>266</v>
      </c>
      <c r="C127" s="22"/>
      <c r="D127" s="22"/>
      <c r="E127" s="22"/>
      <c r="F127" s="22"/>
      <c r="G127" s="22"/>
      <c r="H127" s="22"/>
      <c r="I127" s="22"/>
      <c r="J127" s="22"/>
    </row>
    <row r="128" spans="1:10" ht="63.75" customHeight="1">
      <c r="A128" s="18"/>
      <c r="B128" s="22" t="s">
        <v>306</v>
      </c>
      <c r="C128" s="22"/>
      <c r="D128" s="22"/>
      <c r="E128" s="22"/>
      <c r="F128" s="22"/>
      <c r="G128" s="22"/>
      <c r="H128" s="22"/>
      <c r="I128" s="22"/>
      <c r="J128" s="22"/>
    </row>
    <row r="129" spans="1:10">
      <c r="A129" s="18"/>
      <c r="B129" s="17"/>
      <c r="C129" s="17"/>
      <c r="D129" s="17"/>
      <c r="E129" s="17"/>
      <c r="F129" s="17"/>
      <c r="G129" s="17"/>
      <c r="H129" s="17"/>
      <c r="I129" s="17"/>
      <c r="J129" s="17"/>
    </row>
    <row r="130" spans="1:10">
      <c r="A130" s="18"/>
      <c r="B130" s="23" t="s">
        <v>307</v>
      </c>
      <c r="C130" s="23"/>
      <c r="D130" s="23"/>
      <c r="E130" s="23"/>
      <c r="F130" s="23"/>
      <c r="G130" s="23"/>
      <c r="H130" s="23"/>
      <c r="I130" s="23"/>
      <c r="J130" s="23"/>
    </row>
    <row r="131" spans="1:10">
      <c r="A131" s="18"/>
      <c r="B131" s="17"/>
      <c r="C131" s="17"/>
      <c r="D131" s="17"/>
      <c r="E131" s="17"/>
      <c r="F131" s="17"/>
      <c r="G131" s="17"/>
      <c r="H131" s="17"/>
      <c r="I131" s="17"/>
      <c r="J131" s="17"/>
    </row>
    <row r="132" spans="1:10" ht="25.5" customHeight="1">
      <c r="A132" s="18"/>
      <c r="B132" s="19" t="s">
        <v>308</v>
      </c>
      <c r="C132" s="19"/>
      <c r="D132" s="19"/>
      <c r="E132" s="19"/>
      <c r="F132" s="19"/>
      <c r="G132" s="19"/>
      <c r="H132" s="19"/>
      <c r="I132" s="19"/>
      <c r="J132" s="19"/>
    </row>
    <row r="133" spans="1:10">
      <c r="A133" s="18" t="s">
        <v>670</v>
      </c>
      <c r="B133" s="21" t="s">
        <v>309</v>
      </c>
      <c r="C133" s="21"/>
      <c r="D133" s="21"/>
      <c r="E133" s="21"/>
      <c r="F133" s="21"/>
      <c r="G133" s="21"/>
      <c r="H133" s="21"/>
      <c r="I133" s="21"/>
      <c r="J133" s="21"/>
    </row>
    <row r="134" spans="1:10">
      <c r="A134" s="18"/>
      <c r="B134" s="17"/>
      <c r="C134" s="17"/>
      <c r="D134" s="17"/>
      <c r="E134" s="17"/>
      <c r="F134" s="17"/>
      <c r="G134" s="17"/>
      <c r="H134" s="17"/>
      <c r="I134" s="17"/>
      <c r="J134" s="17"/>
    </row>
    <row r="135" spans="1:10" ht="38.25" customHeight="1">
      <c r="A135" s="18"/>
      <c r="B135" s="19" t="s">
        <v>310</v>
      </c>
      <c r="C135" s="19"/>
      <c r="D135" s="19"/>
      <c r="E135" s="19"/>
      <c r="F135" s="19"/>
      <c r="G135" s="19"/>
      <c r="H135" s="19"/>
      <c r="I135" s="19"/>
      <c r="J135" s="19"/>
    </row>
    <row r="136" spans="1:10">
      <c r="A136" s="18"/>
      <c r="B136" s="17"/>
      <c r="C136" s="17"/>
      <c r="D136" s="17"/>
      <c r="E136" s="17"/>
      <c r="F136" s="17"/>
      <c r="G136" s="17"/>
      <c r="H136" s="17"/>
      <c r="I136" s="17"/>
      <c r="J136" s="17"/>
    </row>
    <row r="137" spans="1:10" ht="25.5" customHeight="1">
      <c r="A137" s="18"/>
      <c r="B137" s="19" t="s">
        <v>311</v>
      </c>
      <c r="C137" s="19"/>
      <c r="D137" s="19"/>
      <c r="E137" s="19"/>
      <c r="F137" s="19"/>
      <c r="G137" s="19"/>
      <c r="H137" s="19"/>
      <c r="I137" s="19"/>
      <c r="J137" s="19"/>
    </row>
    <row r="138" spans="1:10">
      <c r="A138" s="18"/>
      <c r="B138" s="17"/>
      <c r="C138" s="17"/>
      <c r="D138" s="17"/>
      <c r="E138" s="17"/>
      <c r="F138" s="17"/>
      <c r="G138" s="17"/>
      <c r="H138" s="17"/>
      <c r="I138" s="17"/>
      <c r="J138" s="17"/>
    </row>
    <row r="139" spans="1:10">
      <c r="A139" s="18"/>
      <c r="B139" s="22" t="s">
        <v>312</v>
      </c>
      <c r="C139" s="22"/>
      <c r="D139" s="22"/>
      <c r="E139" s="22"/>
      <c r="F139" s="22"/>
      <c r="G139" s="22"/>
      <c r="H139" s="22"/>
      <c r="I139" s="22"/>
      <c r="J139" s="22"/>
    </row>
    <row r="140" spans="1:10">
      <c r="A140" s="18"/>
      <c r="B140" s="22"/>
      <c r="C140" s="22"/>
      <c r="D140" s="22"/>
      <c r="E140" s="22"/>
      <c r="F140" s="22"/>
      <c r="G140" s="22"/>
      <c r="H140" s="22"/>
      <c r="I140" s="22"/>
      <c r="J140" s="22"/>
    </row>
    <row r="141" spans="1:10">
      <c r="A141" s="18" t="s">
        <v>1323</v>
      </c>
      <c r="B141" s="21" t="s">
        <v>313</v>
      </c>
      <c r="C141" s="21"/>
      <c r="D141" s="21"/>
      <c r="E141" s="21"/>
      <c r="F141" s="21"/>
      <c r="G141" s="21"/>
      <c r="H141" s="21"/>
      <c r="I141" s="21"/>
      <c r="J141" s="21"/>
    </row>
    <row r="142" spans="1:10">
      <c r="A142" s="18"/>
      <c r="B142" s="17"/>
      <c r="C142" s="17"/>
      <c r="D142" s="17"/>
      <c r="E142" s="17"/>
      <c r="F142" s="17"/>
      <c r="G142" s="17"/>
      <c r="H142" s="17"/>
      <c r="I142" s="17"/>
      <c r="J142" s="17"/>
    </row>
    <row r="143" spans="1:10" ht="38.25" customHeight="1">
      <c r="A143" s="18"/>
      <c r="B143" s="19" t="s">
        <v>314</v>
      </c>
      <c r="C143" s="19"/>
      <c r="D143" s="19"/>
      <c r="E143" s="19"/>
      <c r="F143" s="19"/>
      <c r="G143" s="19"/>
      <c r="H143" s="19"/>
      <c r="I143" s="19"/>
      <c r="J143" s="19"/>
    </row>
    <row r="144" spans="1:10">
      <c r="A144" s="18" t="s">
        <v>1324</v>
      </c>
      <c r="B144" s="21" t="s">
        <v>315</v>
      </c>
      <c r="C144" s="21"/>
      <c r="D144" s="21"/>
      <c r="E144" s="21"/>
      <c r="F144" s="21"/>
      <c r="G144" s="21"/>
      <c r="H144" s="21"/>
      <c r="I144" s="21"/>
      <c r="J144" s="21"/>
    </row>
    <row r="145" spans="1:10">
      <c r="A145" s="18"/>
      <c r="B145" s="17"/>
      <c r="C145" s="17"/>
      <c r="D145" s="17"/>
      <c r="E145" s="17"/>
      <c r="F145" s="17"/>
      <c r="G145" s="17"/>
      <c r="H145" s="17"/>
      <c r="I145" s="17"/>
      <c r="J145" s="17"/>
    </row>
    <row r="146" spans="1:10" ht="51" customHeight="1">
      <c r="A146" s="18"/>
      <c r="B146" s="22" t="s">
        <v>316</v>
      </c>
      <c r="C146" s="22"/>
      <c r="D146" s="22"/>
      <c r="E146" s="22"/>
      <c r="F146" s="22"/>
      <c r="G146" s="22"/>
      <c r="H146" s="22"/>
      <c r="I146" s="22"/>
      <c r="J146" s="22"/>
    </row>
    <row r="147" spans="1:10" ht="25.5" customHeight="1">
      <c r="A147" s="18"/>
      <c r="B147" s="22" t="s">
        <v>317</v>
      </c>
      <c r="C147" s="22"/>
      <c r="D147" s="22"/>
      <c r="E147" s="22"/>
      <c r="F147" s="22"/>
      <c r="G147" s="22"/>
      <c r="H147" s="22"/>
      <c r="I147" s="22"/>
      <c r="J147" s="22"/>
    </row>
    <row r="148" spans="1:10">
      <c r="A148" s="18" t="s">
        <v>696</v>
      </c>
      <c r="B148" s="21" t="s">
        <v>318</v>
      </c>
      <c r="C148" s="21"/>
      <c r="D148" s="21"/>
      <c r="E148" s="21"/>
      <c r="F148" s="21"/>
      <c r="G148" s="21"/>
      <c r="H148" s="21"/>
      <c r="I148" s="21"/>
      <c r="J148" s="21"/>
    </row>
    <row r="149" spans="1:10">
      <c r="A149" s="18"/>
      <c r="B149" s="17"/>
      <c r="C149" s="17"/>
      <c r="D149" s="17"/>
      <c r="E149" s="17"/>
      <c r="F149" s="17"/>
      <c r="G149" s="17"/>
      <c r="H149" s="17"/>
      <c r="I149" s="17"/>
      <c r="J149" s="17"/>
    </row>
    <row r="150" spans="1:10" ht="51" customHeight="1">
      <c r="A150" s="18"/>
      <c r="B150" s="22" t="s">
        <v>319</v>
      </c>
      <c r="C150" s="22"/>
      <c r="D150" s="22"/>
      <c r="E150" s="22"/>
      <c r="F150" s="22"/>
      <c r="G150" s="22"/>
      <c r="H150" s="22"/>
      <c r="I150" s="22"/>
      <c r="J150" s="22"/>
    </row>
    <row r="151" spans="1:10">
      <c r="A151" s="18"/>
      <c r="B151" s="17"/>
      <c r="C151" s="17"/>
      <c r="D151" s="17"/>
      <c r="E151" s="17"/>
      <c r="F151" s="17"/>
      <c r="G151" s="17"/>
      <c r="H151" s="17"/>
      <c r="I151" s="17"/>
      <c r="J151" s="17"/>
    </row>
    <row r="152" spans="1:10" ht="76.5" customHeight="1">
      <c r="A152" s="18"/>
      <c r="B152" s="22" t="s">
        <v>320</v>
      </c>
      <c r="C152" s="22"/>
      <c r="D152" s="22"/>
      <c r="E152" s="22"/>
      <c r="F152" s="22"/>
      <c r="G152" s="22"/>
      <c r="H152" s="22"/>
      <c r="I152" s="22"/>
      <c r="J152" s="22"/>
    </row>
    <row r="153" spans="1:10">
      <c r="A153" s="18"/>
      <c r="B153" s="17"/>
      <c r="C153" s="17"/>
      <c r="D153" s="17"/>
      <c r="E153" s="17"/>
      <c r="F153" s="17"/>
      <c r="G153" s="17"/>
      <c r="H153" s="17"/>
      <c r="I153" s="17"/>
      <c r="J153" s="17"/>
    </row>
    <row r="154" spans="1:10" ht="51" customHeight="1">
      <c r="A154" s="18"/>
      <c r="B154" s="22" t="s">
        <v>321</v>
      </c>
      <c r="C154" s="22"/>
      <c r="D154" s="22"/>
      <c r="E154" s="22"/>
      <c r="F154" s="22"/>
      <c r="G154" s="22"/>
      <c r="H154" s="22"/>
      <c r="I154" s="22"/>
      <c r="J154" s="22"/>
    </row>
    <row r="155" spans="1:10">
      <c r="A155" s="18"/>
      <c r="B155" s="19"/>
      <c r="C155" s="19"/>
      <c r="D155" s="19"/>
      <c r="E155" s="19"/>
      <c r="F155" s="19"/>
      <c r="G155" s="19"/>
      <c r="H155" s="19"/>
      <c r="I155" s="19"/>
      <c r="J155" s="19"/>
    </row>
    <row r="156" spans="1:10" ht="38.25" customHeight="1">
      <c r="A156" s="18"/>
      <c r="B156" s="19" t="s">
        <v>322</v>
      </c>
      <c r="C156" s="19"/>
      <c r="D156" s="19"/>
      <c r="E156" s="19"/>
      <c r="F156" s="19"/>
      <c r="G156" s="19"/>
      <c r="H156" s="19"/>
      <c r="I156" s="19"/>
      <c r="J156" s="19"/>
    </row>
    <row r="157" spans="1:10">
      <c r="A157" s="18"/>
      <c r="B157" s="17"/>
      <c r="C157" s="17"/>
      <c r="D157" s="17"/>
      <c r="E157" s="17"/>
      <c r="F157" s="17"/>
      <c r="G157" s="17"/>
      <c r="H157" s="17"/>
      <c r="I157" s="17"/>
      <c r="J157" s="17"/>
    </row>
    <row r="158" spans="1:10">
      <c r="A158" s="18"/>
      <c r="B158" s="22" t="s">
        <v>266</v>
      </c>
      <c r="C158" s="22"/>
      <c r="D158" s="22"/>
      <c r="E158" s="22"/>
      <c r="F158" s="22"/>
      <c r="G158" s="22"/>
      <c r="H158" s="22"/>
      <c r="I158" s="22"/>
      <c r="J158" s="22"/>
    </row>
    <row r="159" spans="1:10">
      <c r="A159" s="18"/>
      <c r="B159" s="17"/>
      <c r="C159" s="17"/>
      <c r="D159" s="17"/>
      <c r="E159" s="17"/>
      <c r="F159" s="17"/>
      <c r="G159" s="17"/>
      <c r="H159" s="17"/>
      <c r="I159" s="17"/>
      <c r="J159" s="17"/>
    </row>
    <row r="160" spans="1:10">
      <c r="A160" s="18"/>
      <c r="B160" s="22" t="s">
        <v>254</v>
      </c>
      <c r="C160" s="22"/>
      <c r="D160" s="22"/>
      <c r="E160" s="22"/>
      <c r="F160" s="22"/>
      <c r="G160" s="22"/>
      <c r="H160" s="22"/>
      <c r="I160" s="22"/>
      <c r="J160" s="22"/>
    </row>
    <row r="161" spans="1:10">
      <c r="A161" s="18"/>
      <c r="B161" s="17"/>
      <c r="C161" s="17"/>
      <c r="D161" s="17"/>
      <c r="E161" s="17"/>
      <c r="F161" s="17"/>
      <c r="G161" s="17"/>
      <c r="H161" s="17"/>
      <c r="I161" s="17"/>
      <c r="J161" s="17"/>
    </row>
    <row r="162" spans="1:10" ht="51" customHeight="1">
      <c r="A162" s="18"/>
      <c r="B162" s="22" t="s">
        <v>323</v>
      </c>
      <c r="C162" s="22"/>
      <c r="D162" s="22"/>
      <c r="E162" s="22"/>
      <c r="F162" s="22"/>
      <c r="G162" s="22"/>
      <c r="H162" s="22"/>
      <c r="I162" s="22"/>
      <c r="J162" s="22"/>
    </row>
    <row r="163" spans="1:10">
      <c r="A163" s="18" t="s">
        <v>1325</v>
      </c>
      <c r="B163" s="20" t="s">
        <v>324</v>
      </c>
      <c r="C163" s="20"/>
      <c r="D163" s="20"/>
      <c r="E163" s="20"/>
      <c r="F163" s="20"/>
      <c r="G163" s="20"/>
      <c r="H163" s="20"/>
      <c r="I163" s="20"/>
      <c r="J163" s="20"/>
    </row>
    <row r="164" spans="1:10">
      <c r="A164" s="18"/>
      <c r="B164" s="17"/>
      <c r="C164" s="17"/>
      <c r="D164" s="17"/>
      <c r="E164" s="17"/>
      <c r="F164" s="17"/>
      <c r="G164" s="17"/>
      <c r="H164" s="17"/>
      <c r="I164" s="17"/>
      <c r="J164" s="17"/>
    </row>
    <row r="165" spans="1:10" ht="63.75" customHeight="1">
      <c r="A165" s="18"/>
      <c r="B165" s="19" t="s">
        <v>325</v>
      </c>
      <c r="C165" s="19"/>
      <c r="D165" s="19"/>
      <c r="E165" s="19"/>
      <c r="F165" s="19"/>
      <c r="G165" s="19"/>
      <c r="H165" s="19"/>
      <c r="I165" s="19"/>
      <c r="J165" s="19"/>
    </row>
    <row r="166" spans="1:10">
      <c r="A166" s="18" t="s">
        <v>1326</v>
      </c>
      <c r="B166" s="21" t="s">
        <v>326</v>
      </c>
      <c r="C166" s="21"/>
      <c r="D166" s="21"/>
      <c r="E166" s="21"/>
      <c r="F166" s="21"/>
      <c r="G166" s="21"/>
      <c r="H166" s="21"/>
      <c r="I166" s="21"/>
      <c r="J166" s="21"/>
    </row>
    <row r="167" spans="1:10">
      <c r="A167" s="18"/>
      <c r="B167" s="17"/>
      <c r="C167" s="17"/>
      <c r="D167" s="17"/>
      <c r="E167" s="17"/>
      <c r="F167" s="17"/>
      <c r="G167" s="17"/>
      <c r="H167" s="17"/>
      <c r="I167" s="17"/>
      <c r="J167" s="17"/>
    </row>
    <row r="168" spans="1:10" ht="51" customHeight="1">
      <c r="A168" s="18"/>
      <c r="B168" s="22" t="s">
        <v>327</v>
      </c>
      <c r="C168" s="22"/>
      <c r="D168" s="22"/>
      <c r="E168" s="22"/>
      <c r="F168" s="22"/>
      <c r="G168" s="22"/>
      <c r="H168" s="22"/>
      <c r="I168" s="22"/>
      <c r="J168" s="22"/>
    </row>
    <row r="169" spans="1:10">
      <c r="A169" s="18"/>
      <c r="B169" s="17"/>
      <c r="C169" s="17"/>
      <c r="D169" s="17"/>
      <c r="E169" s="17"/>
      <c r="F169" s="17"/>
      <c r="G169" s="17"/>
      <c r="H169" s="17"/>
      <c r="I169" s="17"/>
      <c r="J169" s="17"/>
    </row>
    <row r="170" spans="1:10" ht="38.25" customHeight="1">
      <c r="A170" s="18"/>
      <c r="B170" s="19" t="s">
        <v>328</v>
      </c>
      <c r="C170" s="19"/>
      <c r="D170" s="19"/>
      <c r="E170" s="19"/>
      <c r="F170" s="19"/>
      <c r="G170" s="19"/>
      <c r="H170" s="19"/>
      <c r="I170" s="19"/>
      <c r="J170" s="19"/>
    </row>
    <row r="171" spans="1:10">
      <c r="A171" s="18" t="s">
        <v>1327</v>
      </c>
      <c r="B171" s="21" t="s">
        <v>329</v>
      </c>
      <c r="C171" s="21"/>
      <c r="D171" s="21"/>
      <c r="E171" s="21"/>
      <c r="F171" s="21"/>
      <c r="G171" s="21"/>
      <c r="H171" s="21"/>
      <c r="I171" s="21"/>
      <c r="J171" s="21"/>
    </row>
    <row r="172" spans="1:10">
      <c r="A172" s="18"/>
      <c r="B172" s="17"/>
      <c r="C172" s="17"/>
      <c r="D172" s="17"/>
      <c r="E172" s="17"/>
      <c r="F172" s="17"/>
      <c r="G172" s="17"/>
      <c r="H172" s="17"/>
      <c r="I172" s="17"/>
      <c r="J172" s="17"/>
    </row>
    <row r="173" spans="1:10" ht="38.25" customHeight="1">
      <c r="A173" s="18"/>
      <c r="B173" s="19" t="s">
        <v>330</v>
      </c>
      <c r="C173" s="19"/>
      <c r="D173" s="19"/>
      <c r="E173" s="19"/>
      <c r="F173" s="19"/>
      <c r="G173" s="19"/>
      <c r="H173" s="19"/>
      <c r="I173" s="19"/>
      <c r="J173" s="19"/>
    </row>
    <row r="174" spans="1:10">
      <c r="A174" s="18"/>
      <c r="B174" s="17"/>
      <c r="C174" s="17"/>
      <c r="D174" s="17"/>
      <c r="E174" s="17"/>
      <c r="F174" s="17"/>
      <c r="G174" s="17"/>
      <c r="H174" s="17"/>
      <c r="I174" s="17"/>
      <c r="J174" s="17"/>
    </row>
    <row r="175" spans="1:10" ht="25.5" customHeight="1">
      <c r="A175" s="18"/>
      <c r="B175" s="19" t="s">
        <v>1328</v>
      </c>
      <c r="C175" s="19"/>
      <c r="D175" s="19"/>
      <c r="E175" s="19"/>
      <c r="F175" s="19"/>
      <c r="G175" s="19"/>
      <c r="H175" s="19"/>
      <c r="I175" s="19"/>
      <c r="J175" s="19"/>
    </row>
    <row r="176" spans="1:10">
      <c r="A176" s="18" t="s">
        <v>1329</v>
      </c>
      <c r="B176" s="21" t="s">
        <v>332</v>
      </c>
      <c r="C176" s="21"/>
      <c r="D176" s="21"/>
      <c r="E176" s="21"/>
      <c r="F176" s="21"/>
      <c r="G176" s="21"/>
      <c r="H176" s="21"/>
      <c r="I176" s="21"/>
      <c r="J176" s="21"/>
    </row>
    <row r="177" spans="1:10">
      <c r="A177" s="18"/>
      <c r="B177" s="17"/>
      <c r="C177" s="17"/>
      <c r="D177" s="17"/>
      <c r="E177" s="17"/>
      <c r="F177" s="17"/>
      <c r="G177" s="17"/>
      <c r="H177" s="17"/>
      <c r="I177" s="17"/>
      <c r="J177" s="17"/>
    </row>
    <row r="178" spans="1:10" ht="63.75" customHeight="1">
      <c r="A178" s="18"/>
      <c r="B178" s="19" t="s">
        <v>333</v>
      </c>
      <c r="C178" s="19"/>
      <c r="D178" s="19"/>
      <c r="E178" s="19"/>
      <c r="F178" s="19"/>
      <c r="G178" s="19"/>
      <c r="H178" s="19"/>
      <c r="I178" s="19"/>
      <c r="J178" s="19"/>
    </row>
    <row r="179" spans="1:10">
      <c r="A179" s="18"/>
      <c r="B179" s="17"/>
      <c r="C179" s="17"/>
      <c r="D179" s="17"/>
      <c r="E179" s="17"/>
      <c r="F179" s="17"/>
      <c r="G179" s="17"/>
      <c r="H179" s="17"/>
      <c r="I179" s="17"/>
      <c r="J179" s="17"/>
    </row>
    <row r="180" spans="1:10">
      <c r="A180" s="18"/>
      <c r="B180" s="17"/>
      <c r="C180" s="17"/>
      <c r="D180" s="17"/>
      <c r="E180" s="17"/>
      <c r="F180" s="17"/>
      <c r="G180" s="17"/>
      <c r="H180" s="17"/>
      <c r="I180" s="17"/>
      <c r="J180" s="17"/>
    </row>
    <row r="181" spans="1:10">
      <c r="A181" s="18"/>
      <c r="B181" s="22" t="s">
        <v>254</v>
      </c>
      <c r="C181" s="22"/>
      <c r="D181" s="22"/>
      <c r="E181" s="22"/>
      <c r="F181" s="22"/>
      <c r="G181" s="22"/>
      <c r="H181" s="22"/>
      <c r="I181" s="22"/>
      <c r="J181" s="22"/>
    </row>
    <row r="182" spans="1:10">
      <c r="A182" s="18"/>
      <c r="B182" s="22" t="s">
        <v>266</v>
      </c>
      <c r="C182" s="22"/>
      <c r="D182" s="22"/>
      <c r="E182" s="22"/>
      <c r="F182" s="22"/>
      <c r="G182" s="22"/>
      <c r="H182" s="22"/>
      <c r="I182" s="22"/>
      <c r="J182" s="22"/>
    </row>
    <row r="183" spans="1:10" ht="25.5" customHeight="1">
      <c r="A183" s="18"/>
      <c r="B183" s="22" t="s">
        <v>334</v>
      </c>
      <c r="C183" s="22"/>
      <c r="D183" s="22"/>
      <c r="E183" s="22"/>
      <c r="F183" s="22"/>
      <c r="G183" s="22"/>
      <c r="H183" s="22"/>
      <c r="I183" s="22"/>
      <c r="J183" s="22"/>
    </row>
    <row r="184" spans="1:10">
      <c r="A184" s="18"/>
      <c r="B184" s="17"/>
      <c r="C184" s="17"/>
      <c r="D184" s="17"/>
      <c r="E184" s="17"/>
      <c r="F184" s="17"/>
      <c r="G184" s="17"/>
      <c r="H184" s="17"/>
      <c r="I184" s="17"/>
      <c r="J184" s="17"/>
    </row>
    <row r="185" spans="1:10">
      <c r="A185" s="18"/>
      <c r="B185" s="22" t="s">
        <v>335</v>
      </c>
      <c r="C185" s="22"/>
      <c r="D185" s="22"/>
      <c r="E185" s="22"/>
      <c r="F185" s="22"/>
      <c r="G185" s="22"/>
      <c r="H185" s="22"/>
      <c r="I185" s="22"/>
      <c r="J185" s="22"/>
    </row>
    <row r="186" spans="1:10">
      <c r="A186" s="18"/>
      <c r="B186" s="19" t="s">
        <v>742</v>
      </c>
      <c r="C186" s="19"/>
      <c r="D186" s="19"/>
      <c r="E186" s="19"/>
      <c r="F186" s="19"/>
      <c r="G186" s="19"/>
      <c r="H186" s="19"/>
      <c r="I186" s="19"/>
      <c r="J186" s="19"/>
    </row>
    <row r="187" spans="1:10">
      <c r="A187" s="18"/>
      <c r="B187" s="19"/>
      <c r="C187" s="19"/>
      <c r="D187" s="19"/>
      <c r="E187" s="19"/>
      <c r="F187" s="19"/>
      <c r="G187" s="19"/>
      <c r="H187" s="19"/>
      <c r="I187" s="19"/>
      <c r="J187" s="19"/>
    </row>
    <row r="188" spans="1:10">
      <c r="A188" s="18"/>
      <c r="B188" s="29"/>
      <c r="C188" s="29"/>
      <c r="D188" s="29"/>
      <c r="E188" s="29"/>
      <c r="F188" s="29"/>
      <c r="G188" s="29"/>
      <c r="H188" s="29"/>
      <c r="I188" s="29"/>
      <c r="J188" s="29"/>
    </row>
    <row r="189" spans="1:10">
      <c r="A189" s="18"/>
      <c r="B189" s="14"/>
      <c r="C189" s="14"/>
      <c r="D189" s="14"/>
      <c r="E189" s="14"/>
      <c r="F189" s="14"/>
      <c r="G189" s="14"/>
      <c r="H189" s="14"/>
      <c r="I189" s="14"/>
      <c r="J189" s="14"/>
    </row>
    <row r="190" spans="1:10" ht="15.75" thickBot="1">
      <c r="A190" s="18"/>
      <c r="B190" s="113" t="s">
        <v>743</v>
      </c>
      <c r="C190" s="114"/>
      <c r="D190" s="113" t="s">
        <v>744</v>
      </c>
      <c r="E190" s="114"/>
      <c r="F190" s="113" t="s">
        <v>745</v>
      </c>
      <c r="G190" s="114"/>
      <c r="H190" s="113" t="s">
        <v>746</v>
      </c>
      <c r="I190" s="114"/>
      <c r="J190" s="113" t="s">
        <v>747</v>
      </c>
    </row>
    <row r="191" spans="1:10">
      <c r="A191" s="18"/>
      <c r="B191" s="201" t="s">
        <v>748</v>
      </c>
      <c r="C191" s="201"/>
      <c r="D191" s="201" t="s">
        <v>749</v>
      </c>
      <c r="E191" s="201"/>
      <c r="F191" s="201" t="s">
        <v>750</v>
      </c>
      <c r="G191" s="201"/>
      <c r="H191" s="201" t="s">
        <v>751</v>
      </c>
      <c r="I191" s="201"/>
      <c r="J191" s="201" t="s">
        <v>752</v>
      </c>
    </row>
    <row r="192" spans="1:10">
      <c r="A192" s="18"/>
      <c r="B192" s="187" t="s">
        <v>753</v>
      </c>
      <c r="C192" s="187"/>
      <c r="D192" s="187" t="s">
        <v>749</v>
      </c>
      <c r="E192" s="187"/>
      <c r="F192" s="187" t="s">
        <v>754</v>
      </c>
      <c r="G192" s="187"/>
      <c r="H192" s="187" t="s">
        <v>755</v>
      </c>
      <c r="I192" s="187"/>
      <c r="J192" s="187" t="s">
        <v>752</v>
      </c>
    </row>
    <row r="193" spans="1:10">
      <c r="A193" s="18"/>
      <c r="B193" s="201" t="s">
        <v>756</v>
      </c>
      <c r="C193" s="201"/>
      <c r="D193" s="201" t="s">
        <v>749</v>
      </c>
      <c r="E193" s="201"/>
      <c r="F193" s="201" t="s">
        <v>757</v>
      </c>
      <c r="G193" s="201"/>
      <c r="H193" s="201" t="s">
        <v>755</v>
      </c>
      <c r="I193" s="201"/>
      <c r="J193" s="201" t="s">
        <v>752</v>
      </c>
    </row>
    <row r="194" spans="1:10">
      <c r="A194" s="18"/>
      <c r="B194" s="187" t="s">
        <v>758</v>
      </c>
      <c r="C194" s="187"/>
      <c r="D194" s="187" t="s">
        <v>759</v>
      </c>
      <c r="E194" s="187"/>
      <c r="F194" s="187" t="s">
        <v>760</v>
      </c>
      <c r="G194" s="187"/>
      <c r="H194" s="187" t="s">
        <v>761</v>
      </c>
      <c r="I194" s="187"/>
      <c r="J194" s="187" t="s">
        <v>762</v>
      </c>
    </row>
    <row r="195" spans="1:10">
      <c r="A195" s="18" t="s">
        <v>1330</v>
      </c>
      <c r="B195" s="20" t="s">
        <v>336</v>
      </c>
      <c r="C195" s="20"/>
      <c r="D195" s="20"/>
      <c r="E195" s="20"/>
      <c r="F195" s="20"/>
      <c r="G195" s="20"/>
      <c r="H195" s="20"/>
      <c r="I195" s="20"/>
      <c r="J195" s="20"/>
    </row>
    <row r="196" spans="1:10">
      <c r="A196" s="18"/>
      <c r="B196" s="17"/>
      <c r="C196" s="17"/>
      <c r="D196" s="17"/>
      <c r="E196" s="17"/>
      <c r="F196" s="17"/>
      <c r="G196" s="17"/>
      <c r="H196" s="17"/>
      <c r="I196" s="17"/>
      <c r="J196" s="17"/>
    </row>
    <row r="197" spans="1:10" ht="76.5" customHeight="1">
      <c r="A197" s="18"/>
      <c r="B197" s="22" t="s">
        <v>337</v>
      </c>
      <c r="C197" s="22"/>
      <c r="D197" s="22"/>
      <c r="E197" s="22"/>
      <c r="F197" s="22"/>
      <c r="G197" s="22"/>
      <c r="H197" s="22"/>
      <c r="I197" s="22"/>
      <c r="J197" s="22"/>
    </row>
    <row r="198" spans="1:10">
      <c r="A198" s="18" t="s">
        <v>1157</v>
      </c>
      <c r="B198" s="20" t="s">
        <v>338</v>
      </c>
      <c r="C198" s="20"/>
      <c r="D198" s="20"/>
      <c r="E198" s="20"/>
      <c r="F198" s="20"/>
      <c r="G198" s="20"/>
      <c r="H198" s="20"/>
      <c r="I198" s="20"/>
      <c r="J198" s="20"/>
    </row>
    <row r="199" spans="1:10">
      <c r="A199" s="18"/>
      <c r="B199" s="17"/>
      <c r="C199" s="17"/>
      <c r="D199" s="17"/>
      <c r="E199" s="17"/>
      <c r="F199" s="17"/>
      <c r="G199" s="17"/>
      <c r="H199" s="17"/>
      <c r="I199" s="17"/>
      <c r="J199" s="17"/>
    </row>
    <row r="200" spans="1:10" ht="51" customHeight="1">
      <c r="A200" s="18"/>
      <c r="B200" s="22" t="s">
        <v>339</v>
      </c>
      <c r="C200" s="22"/>
      <c r="D200" s="22"/>
      <c r="E200" s="22"/>
      <c r="F200" s="22"/>
      <c r="G200" s="22"/>
      <c r="H200" s="22"/>
      <c r="I200" s="22"/>
      <c r="J200" s="22"/>
    </row>
    <row r="201" spans="1:10">
      <c r="A201" s="18"/>
      <c r="B201" s="17"/>
      <c r="C201" s="17"/>
      <c r="D201" s="17"/>
      <c r="E201" s="17"/>
      <c r="F201" s="17"/>
      <c r="G201" s="17"/>
      <c r="H201" s="17"/>
      <c r="I201" s="17"/>
      <c r="J201" s="17"/>
    </row>
    <row r="202" spans="1:10" ht="38.25" customHeight="1">
      <c r="A202" s="18"/>
      <c r="B202" s="22" t="s">
        <v>340</v>
      </c>
      <c r="C202" s="22"/>
      <c r="D202" s="22"/>
      <c r="E202" s="22"/>
      <c r="F202" s="22"/>
      <c r="G202" s="22"/>
      <c r="H202" s="22"/>
      <c r="I202" s="22"/>
      <c r="J202" s="22"/>
    </row>
    <row r="203" spans="1:10">
      <c r="A203" s="18"/>
      <c r="B203" s="17"/>
      <c r="C203" s="17"/>
      <c r="D203" s="17"/>
      <c r="E203" s="17"/>
      <c r="F203" s="17"/>
      <c r="G203" s="17"/>
      <c r="H203" s="17"/>
      <c r="I203" s="17"/>
      <c r="J203" s="17"/>
    </row>
    <row r="204" spans="1:10" ht="51" customHeight="1">
      <c r="A204" s="18"/>
      <c r="B204" s="22" t="s">
        <v>341</v>
      </c>
      <c r="C204" s="22"/>
      <c r="D204" s="22"/>
      <c r="E204" s="22"/>
      <c r="F204" s="22"/>
      <c r="G204" s="22"/>
      <c r="H204" s="22"/>
      <c r="I204" s="22"/>
      <c r="J204" s="22"/>
    </row>
    <row r="205" spans="1:10">
      <c r="A205" s="18" t="s">
        <v>838</v>
      </c>
      <c r="B205" s="21" t="s">
        <v>342</v>
      </c>
      <c r="C205" s="21"/>
      <c r="D205" s="21"/>
      <c r="E205" s="21"/>
      <c r="F205" s="21"/>
      <c r="G205" s="21"/>
      <c r="H205" s="21"/>
      <c r="I205" s="21"/>
      <c r="J205" s="21"/>
    </row>
    <row r="206" spans="1:10">
      <c r="A206" s="18"/>
      <c r="B206" s="17"/>
      <c r="C206" s="17"/>
      <c r="D206" s="17"/>
      <c r="E206" s="17"/>
      <c r="F206" s="17"/>
      <c r="G206" s="17"/>
      <c r="H206" s="17"/>
      <c r="I206" s="17"/>
      <c r="J206" s="17"/>
    </row>
    <row r="207" spans="1:10" ht="51" customHeight="1">
      <c r="A207" s="18"/>
      <c r="B207" s="19" t="s">
        <v>343</v>
      </c>
      <c r="C207" s="19"/>
      <c r="D207" s="19"/>
      <c r="E207" s="19"/>
      <c r="F207" s="19"/>
      <c r="G207" s="19"/>
      <c r="H207" s="19"/>
      <c r="I207" s="19"/>
      <c r="J207" s="19"/>
    </row>
    <row r="208" spans="1:10">
      <c r="A208" s="18"/>
      <c r="B208" s="17"/>
      <c r="C208" s="17"/>
      <c r="D208" s="17"/>
      <c r="E208" s="17"/>
      <c r="F208" s="17"/>
      <c r="G208" s="17"/>
      <c r="H208" s="17"/>
      <c r="I208" s="17"/>
      <c r="J208" s="17"/>
    </row>
    <row r="209" spans="1:10">
      <c r="A209" s="18"/>
      <c r="B209" s="19" t="s">
        <v>266</v>
      </c>
      <c r="C209" s="19"/>
      <c r="D209" s="19"/>
      <c r="E209" s="19"/>
      <c r="F209" s="19"/>
      <c r="G209" s="19"/>
      <c r="H209" s="19"/>
      <c r="I209" s="19"/>
      <c r="J209" s="19"/>
    </row>
    <row r="210" spans="1:10">
      <c r="A210" s="18"/>
      <c r="B210" s="17"/>
      <c r="C210" s="17"/>
      <c r="D210" s="17"/>
      <c r="E210" s="17"/>
      <c r="F210" s="17"/>
      <c r="G210" s="17"/>
      <c r="H210" s="17"/>
      <c r="I210" s="17"/>
      <c r="J210" s="17"/>
    </row>
    <row r="211" spans="1:10">
      <c r="A211" s="18"/>
      <c r="B211" s="22" t="s">
        <v>254</v>
      </c>
      <c r="C211" s="22"/>
      <c r="D211" s="22"/>
      <c r="E211" s="22"/>
      <c r="F211" s="22"/>
      <c r="G211" s="22"/>
      <c r="H211" s="22"/>
      <c r="I211" s="22"/>
      <c r="J211" s="22"/>
    </row>
    <row r="212" spans="1:10">
      <c r="A212" s="18"/>
      <c r="B212" s="17"/>
      <c r="C212" s="17"/>
      <c r="D212" s="17"/>
      <c r="E212" s="17"/>
      <c r="F212" s="17"/>
      <c r="G212" s="17"/>
      <c r="H212" s="17"/>
      <c r="I212" s="17"/>
      <c r="J212" s="17"/>
    </row>
    <row r="213" spans="1:10" ht="76.5" customHeight="1">
      <c r="A213" s="18"/>
      <c r="B213" s="19" t="s">
        <v>344</v>
      </c>
      <c r="C213" s="19"/>
      <c r="D213" s="19"/>
      <c r="E213" s="19"/>
      <c r="F213" s="19"/>
      <c r="G213" s="19"/>
      <c r="H213" s="19"/>
      <c r="I213" s="19"/>
      <c r="J213" s="19"/>
    </row>
    <row r="214" spans="1:10">
      <c r="A214" s="18"/>
      <c r="B214" s="17"/>
      <c r="C214" s="17"/>
      <c r="D214" s="17"/>
      <c r="E214" s="17"/>
      <c r="F214" s="17"/>
      <c r="G214" s="17"/>
      <c r="H214" s="17"/>
      <c r="I214" s="17"/>
      <c r="J214" s="17"/>
    </row>
    <row r="215" spans="1:10" ht="63.75" customHeight="1">
      <c r="A215" s="18"/>
      <c r="B215" s="19" t="s">
        <v>345</v>
      </c>
      <c r="C215" s="19"/>
      <c r="D215" s="19"/>
      <c r="E215" s="19"/>
      <c r="F215" s="19"/>
      <c r="G215" s="19"/>
      <c r="H215" s="19"/>
      <c r="I215" s="19"/>
      <c r="J215" s="19"/>
    </row>
    <row r="216" spans="1:10">
      <c r="A216" s="18"/>
      <c r="B216" s="19"/>
      <c r="C216" s="19"/>
      <c r="D216" s="19"/>
      <c r="E216" s="19"/>
      <c r="F216" s="19"/>
      <c r="G216" s="19"/>
      <c r="H216" s="19"/>
      <c r="I216" s="19"/>
      <c r="J216" s="19"/>
    </row>
    <row r="217" spans="1:10" ht="51" customHeight="1">
      <c r="A217" s="18"/>
      <c r="B217" s="22" t="s">
        <v>346</v>
      </c>
      <c r="C217" s="22"/>
      <c r="D217" s="22"/>
      <c r="E217" s="22"/>
      <c r="F217" s="22"/>
      <c r="G217" s="22"/>
      <c r="H217" s="22"/>
      <c r="I217" s="22"/>
      <c r="J217" s="22"/>
    </row>
    <row r="218" spans="1:10">
      <c r="A218" s="18"/>
      <c r="B218" s="17"/>
      <c r="C218" s="17"/>
      <c r="D218" s="17"/>
      <c r="E218" s="17"/>
      <c r="F218" s="17"/>
      <c r="G218" s="17"/>
      <c r="H218" s="17"/>
      <c r="I218" s="17"/>
      <c r="J218" s="17"/>
    </row>
    <row r="219" spans="1:10" ht="63.75" customHeight="1">
      <c r="A219" s="18"/>
      <c r="B219" s="19" t="s">
        <v>347</v>
      </c>
      <c r="C219" s="19"/>
      <c r="D219" s="19"/>
      <c r="E219" s="19"/>
      <c r="F219" s="19"/>
      <c r="G219" s="19"/>
      <c r="H219" s="19"/>
      <c r="I219" s="19"/>
      <c r="J219" s="19"/>
    </row>
    <row r="220" spans="1:10">
      <c r="A220" s="18"/>
      <c r="B220" s="17"/>
      <c r="C220" s="17"/>
      <c r="D220" s="17"/>
      <c r="E220" s="17"/>
      <c r="F220" s="17"/>
      <c r="G220" s="17"/>
      <c r="H220" s="17"/>
      <c r="I220" s="17"/>
      <c r="J220" s="17"/>
    </row>
    <row r="221" spans="1:10" ht="89.25" customHeight="1">
      <c r="A221" s="18"/>
      <c r="B221" s="19" t="s">
        <v>348</v>
      </c>
      <c r="C221" s="19"/>
      <c r="D221" s="19"/>
      <c r="E221" s="19"/>
      <c r="F221" s="19"/>
      <c r="G221" s="19"/>
      <c r="H221" s="19"/>
      <c r="I221" s="19"/>
      <c r="J221" s="19"/>
    </row>
    <row r="222" spans="1:10">
      <c r="A222" s="18"/>
      <c r="B222" s="17"/>
      <c r="C222" s="17"/>
      <c r="D222" s="17"/>
      <c r="E222" s="17"/>
      <c r="F222" s="17"/>
      <c r="G222" s="17"/>
      <c r="H222" s="17"/>
      <c r="I222" s="17"/>
      <c r="J222" s="17"/>
    </row>
    <row r="223" spans="1:10">
      <c r="A223" s="18"/>
      <c r="B223" s="22" t="s">
        <v>266</v>
      </c>
      <c r="C223" s="22"/>
      <c r="D223" s="22"/>
      <c r="E223" s="22"/>
      <c r="F223" s="22"/>
      <c r="G223" s="22"/>
      <c r="H223" s="22"/>
      <c r="I223" s="22"/>
      <c r="J223" s="22"/>
    </row>
    <row r="224" spans="1:10">
      <c r="A224" s="18"/>
      <c r="B224" s="17"/>
      <c r="C224" s="17"/>
      <c r="D224" s="17"/>
      <c r="E224" s="17"/>
      <c r="F224" s="17"/>
      <c r="G224" s="17"/>
      <c r="H224" s="17"/>
      <c r="I224" s="17"/>
      <c r="J224" s="17"/>
    </row>
    <row r="225" spans="1:10">
      <c r="A225" s="18"/>
      <c r="B225" s="22" t="s">
        <v>254</v>
      </c>
      <c r="C225" s="22"/>
      <c r="D225" s="22"/>
      <c r="E225" s="22"/>
      <c r="F225" s="22"/>
      <c r="G225" s="22"/>
      <c r="H225" s="22"/>
      <c r="I225" s="22"/>
      <c r="J225" s="22"/>
    </row>
    <row r="226" spans="1:10">
      <c r="A226" s="18"/>
      <c r="B226" s="17"/>
      <c r="C226" s="17"/>
      <c r="D226" s="17"/>
      <c r="E226" s="17"/>
      <c r="F226" s="17"/>
      <c r="G226" s="17"/>
      <c r="H226" s="17"/>
      <c r="I226" s="17"/>
      <c r="J226" s="17"/>
    </row>
    <row r="227" spans="1:10" ht="51" customHeight="1">
      <c r="A227" s="18"/>
      <c r="B227" s="22" t="s">
        <v>349</v>
      </c>
      <c r="C227" s="22"/>
      <c r="D227" s="22"/>
      <c r="E227" s="22"/>
      <c r="F227" s="22"/>
      <c r="G227" s="22"/>
      <c r="H227" s="22"/>
      <c r="I227" s="22"/>
      <c r="J227" s="22"/>
    </row>
    <row r="228" spans="1:10">
      <c r="A228" s="18"/>
      <c r="B228" s="17"/>
      <c r="C228" s="17"/>
      <c r="D228" s="17"/>
      <c r="E228" s="17"/>
      <c r="F228" s="17"/>
      <c r="G228" s="17"/>
      <c r="H228" s="17"/>
      <c r="I228" s="17"/>
      <c r="J228" s="17"/>
    </row>
    <row r="229" spans="1:10" ht="25.5" customHeight="1">
      <c r="A229" s="18"/>
      <c r="B229" s="19" t="s">
        <v>350</v>
      </c>
      <c r="C229" s="19"/>
      <c r="D229" s="19"/>
      <c r="E229" s="19"/>
      <c r="F229" s="19"/>
      <c r="G229" s="19"/>
      <c r="H229" s="19"/>
      <c r="I229" s="19"/>
      <c r="J229" s="19"/>
    </row>
    <row r="230" spans="1:10">
      <c r="A230" s="18" t="s">
        <v>1331</v>
      </c>
      <c r="B230" s="21" t="s">
        <v>351</v>
      </c>
      <c r="C230" s="21"/>
      <c r="D230" s="21"/>
      <c r="E230" s="21"/>
      <c r="F230" s="21"/>
      <c r="G230" s="21"/>
      <c r="H230" s="21"/>
      <c r="I230" s="21"/>
      <c r="J230" s="21"/>
    </row>
    <row r="231" spans="1:10">
      <c r="A231" s="18"/>
      <c r="B231" s="17"/>
      <c r="C231" s="17"/>
      <c r="D231" s="17"/>
      <c r="E231" s="17"/>
      <c r="F231" s="17"/>
      <c r="G231" s="17"/>
      <c r="H231" s="17"/>
      <c r="I231" s="17"/>
      <c r="J231" s="17"/>
    </row>
    <row r="232" spans="1:10" ht="38.25" customHeight="1">
      <c r="A232" s="18"/>
      <c r="B232" s="19" t="s">
        <v>352</v>
      </c>
      <c r="C232" s="19"/>
      <c r="D232" s="19"/>
      <c r="E232" s="19"/>
      <c r="F232" s="19"/>
      <c r="G232" s="19"/>
      <c r="H232" s="19"/>
      <c r="I232" s="19"/>
      <c r="J232" s="19"/>
    </row>
    <row r="233" spans="1:10">
      <c r="A233" s="18" t="s">
        <v>1090</v>
      </c>
      <c r="B233" s="20" t="s">
        <v>353</v>
      </c>
      <c r="C233" s="20"/>
      <c r="D233" s="20"/>
      <c r="E233" s="20"/>
      <c r="F233" s="20"/>
      <c r="G233" s="20"/>
      <c r="H233" s="20"/>
      <c r="I233" s="20"/>
      <c r="J233" s="20"/>
    </row>
    <row r="234" spans="1:10">
      <c r="A234" s="18"/>
      <c r="B234" s="17"/>
      <c r="C234" s="17"/>
      <c r="D234" s="17"/>
      <c r="E234" s="17"/>
      <c r="F234" s="17"/>
      <c r="G234" s="17"/>
      <c r="H234" s="17"/>
      <c r="I234" s="17"/>
      <c r="J234" s="17"/>
    </row>
    <row r="235" spans="1:10" ht="63.75" customHeight="1">
      <c r="A235" s="18"/>
      <c r="B235" s="19" t="s">
        <v>354</v>
      </c>
      <c r="C235" s="19"/>
      <c r="D235" s="19"/>
      <c r="E235" s="19"/>
      <c r="F235" s="19"/>
      <c r="G235" s="19"/>
      <c r="H235" s="19"/>
      <c r="I235" s="19"/>
      <c r="J235" s="19"/>
    </row>
    <row r="236" spans="1:10">
      <c r="A236" s="18"/>
      <c r="B236" s="17"/>
      <c r="C236" s="17"/>
      <c r="D236" s="17"/>
      <c r="E236" s="17"/>
      <c r="F236" s="17"/>
      <c r="G236" s="17"/>
      <c r="H236" s="17"/>
      <c r="I236" s="17"/>
      <c r="J236" s="17"/>
    </row>
    <row r="237" spans="1:10" ht="38.25" customHeight="1">
      <c r="A237" s="18"/>
      <c r="B237" s="22" t="s">
        <v>355</v>
      </c>
      <c r="C237" s="22"/>
      <c r="D237" s="22"/>
      <c r="E237" s="22"/>
      <c r="F237" s="22"/>
      <c r="G237" s="22"/>
      <c r="H237" s="22"/>
      <c r="I237" s="22"/>
      <c r="J237" s="22"/>
    </row>
    <row r="238" spans="1:10">
      <c r="A238" s="18"/>
      <c r="B238" s="17"/>
      <c r="C238" s="17"/>
      <c r="D238" s="17"/>
      <c r="E238" s="17"/>
      <c r="F238" s="17"/>
      <c r="G238" s="17"/>
      <c r="H238" s="17"/>
      <c r="I238" s="17"/>
      <c r="J238" s="17"/>
    </row>
    <row r="239" spans="1:10">
      <c r="A239" s="18"/>
      <c r="B239" s="19" t="s">
        <v>356</v>
      </c>
      <c r="C239" s="19"/>
      <c r="D239" s="19"/>
      <c r="E239" s="19"/>
      <c r="F239" s="19"/>
      <c r="G239" s="19"/>
      <c r="H239" s="19"/>
      <c r="I239" s="19"/>
      <c r="J239" s="19"/>
    </row>
    <row r="240" spans="1:10">
      <c r="A240" s="18"/>
      <c r="B240" s="22"/>
      <c r="C240" s="22"/>
      <c r="D240" s="22"/>
      <c r="E240" s="22"/>
      <c r="F240" s="22"/>
      <c r="G240" s="22"/>
      <c r="H240" s="22"/>
      <c r="I240" s="22"/>
      <c r="J240" s="22"/>
    </row>
    <row r="241" spans="1:10">
      <c r="A241" s="18"/>
      <c r="B241" s="14"/>
      <c r="C241" s="14"/>
    </row>
    <row r="242" spans="1:10" ht="63.75">
      <c r="A242" s="18"/>
      <c r="B242" s="15" t="s">
        <v>357</v>
      </c>
      <c r="C242" s="16" t="s">
        <v>358</v>
      </c>
    </row>
    <row r="243" spans="1:10">
      <c r="A243" s="18"/>
      <c r="B243" s="22"/>
      <c r="C243" s="22"/>
      <c r="D243" s="22"/>
      <c r="E243" s="22"/>
      <c r="F243" s="22"/>
      <c r="G243" s="22"/>
      <c r="H243" s="22"/>
      <c r="I243" s="22"/>
      <c r="J243" s="22"/>
    </row>
    <row r="244" spans="1:10">
      <c r="A244" s="18"/>
      <c r="B244" s="14"/>
      <c r="C244" s="14"/>
    </row>
    <row r="245" spans="1:10" ht="38.25">
      <c r="A245" s="18"/>
      <c r="B245" s="15" t="s">
        <v>357</v>
      </c>
      <c r="C245" s="16" t="s">
        <v>359</v>
      </c>
    </row>
    <row r="246" spans="1:10">
      <c r="A246" s="18"/>
      <c r="B246" s="22"/>
      <c r="C246" s="22"/>
      <c r="D246" s="22"/>
      <c r="E246" s="22"/>
      <c r="F246" s="22"/>
      <c r="G246" s="22"/>
      <c r="H246" s="22"/>
      <c r="I246" s="22"/>
      <c r="J246" s="22"/>
    </row>
    <row r="247" spans="1:10">
      <c r="A247" s="18"/>
      <c r="B247" s="14"/>
      <c r="C247" s="14"/>
    </row>
    <row r="248" spans="1:10" ht="76.5">
      <c r="A248" s="18"/>
      <c r="B248" s="15" t="s">
        <v>357</v>
      </c>
      <c r="C248" s="16" t="s">
        <v>360</v>
      </c>
    </row>
    <row r="249" spans="1:10">
      <c r="A249" s="18"/>
      <c r="B249" s="17"/>
      <c r="C249" s="17"/>
      <c r="D249" s="17"/>
      <c r="E249" s="17"/>
      <c r="F249" s="17"/>
      <c r="G249" s="17"/>
      <c r="H249" s="17"/>
      <c r="I249" s="17"/>
      <c r="J249" s="17"/>
    </row>
    <row r="250" spans="1:10">
      <c r="A250" s="18"/>
      <c r="B250" s="19" t="s">
        <v>361</v>
      </c>
      <c r="C250" s="19"/>
      <c r="D250" s="19"/>
      <c r="E250" s="19"/>
      <c r="F250" s="19"/>
      <c r="G250" s="19"/>
      <c r="H250" s="19"/>
      <c r="I250" s="19"/>
      <c r="J250" s="19"/>
    </row>
    <row r="251" spans="1:10">
      <c r="A251" s="18"/>
      <c r="B251" s="17"/>
      <c r="C251" s="17"/>
      <c r="D251" s="17"/>
      <c r="E251" s="17"/>
      <c r="F251" s="17"/>
      <c r="G251" s="17"/>
      <c r="H251" s="17"/>
      <c r="I251" s="17"/>
      <c r="J251" s="17"/>
    </row>
    <row r="252" spans="1:10" ht="25.5" customHeight="1">
      <c r="A252" s="18"/>
      <c r="B252" s="19" t="s">
        <v>362</v>
      </c>
      <c r="C252" s="19"/>
      <c r="D252" s="19"/>
      <c r="E252" s="19"/>
      <c r="F252" s="19"/>
      <c r="G252" s="19"/>
      <c r="H252" s="19"/>
      <c r="I252" s="19"/>
      <c r="J252" s="19"/>
    </row>
    <row r="253" spans="1:10">
      <c r="A253" s="18"/>
      <c r="B253" s="17"/>
      <c r="C253" s="17"/>
      <c r="D253" s="17"/>
      <c r="E253" s="17"/>
      <c r="F253" s="17"/>
      <c r="G253" s="17"/>
      <c r="H253" s="17"/>
      <c r="I253" s="17"/>
      <c r="J253" s="17"/>
    </row>
    <row r="254" spans="1:10">
      <c r="A254" s="18"/>
      <c r="B254" s="19" t="s">
        <v>363</v>
      </c>
      <c r="C254" s="19"/>
      <c r="D254" s="19"/>
      <c r="E254" s="19"/>
      <c r="F254" s="19"/>
      <c r="G254" s="19"/>
      <c r="H254" s="19"/>
      <c r="I254" s="19"/>
      <c r="J254" s="19"/>
    </row>
    <row r="255" spans="1:10">
      <c r="A255" s="18" t="s">
        <v>1332</v>
      </c>
      <c r="B255" s="20" t="s">
        <v>364</v>
      </c>
      <c r="C255" s="20"/>
      <c r="D255" s="20"/>
      <c r="E255" s="20"/>
      <c r="F255" s="20"/>
      <c r="G255" s="20"/>
      <c r="H255" s="20"/>
      <c r="I255" s="20"/>
      <c r="J255" s="20"/>
    </row>
    <row r="256" spans="1:10">
      <c r="A256" s="18"/>
      <c r="B256" s="17"/>
      <c r="C256" s="17"/>
      <c r="D256" s="17"/>
      <c r="E256" s="17"/>
      <c r="F256" s="17"/>
      <c r="G256" s="17"/>
      <c r="H256" s="17"/>
      <c r="I256" s="17"/>
      <c r="J256" s="17"/>
    </row>
    <row r="257" spans="1:10" ht="38.25" customHeight="1">
      <c r="A257" s="18"/>
      <c r="B257" s="22" t="s">
        <v>365</v>
      </c>
      <c r="C257" s="22"/>
      <c r="D257" s="22"/>
      <c r="E257" s="22"/>
      <c r="F257" s="22"/>
      <c r="G257" s="22"/>
      <c r="H257" s="22"/>
      <c r="I257" s="22"/>
      <c r="J257" s="22"/>
    </row>
    <row r="258" spans="1:10">
      <c r="A258" s="18" t="s">
        <v>418</v>
      </c>
      <c r="B258" s="20" t="s">
        <v>366</v>
      </c>
      <c r="C258" s="20"/>
      <c r="D258" s="20"/>
      <c r="E258" s="20"/>
      <c r="F258" s="20"/>
      <c r="G258" s="20"/>
      <c r="H258" s="20"/>
      <c r="I258" s="20"/>
      <c r="J258" s="20"/>
    </row>
    <row r="259" spans="1:10">
      <c r="A259" s="18"/>
      <c r="B259" s="17"/>
      <c r="C259" s="17"/>
      <c r="D259" s="17"/>
      <c r="E259" s="17"/>
      <c r="F259" s="17"/>
      <c r="G259" s="17"/>
      <c r="H259" s="17"/>
      <c r="I259" s="17"/>
      <c r="J259" s="17"/>
    </row>
    <row r="260" spans="1:10" ht="25.5" customHeight="1">
      <c r="A260" s="18"/>
      <c r="B260" s="19" t="s">
        <v>367</v>
      </c>
      <c r="C260" s="19"/>
      <c r="D260" s="19"/>
      <c r="E260" s="19"/>
      <c r="F260" s="19"/>
      <c r="G260" s="19"/>
      <c r="H260" s="19"/>
      <c r="I260" s="19"/>
      <c r="J260" s="19"/>
    </row>
    <row r="261" spans="1:10">
      <c r="A261" s="18"/>
      <c r="B261" s="17"/>
      <c r="C261" s="17"/>
      <c r="D261" s="17"/>
      <c r="E261" s="17"/>
      <c r="F261" s="17"/>
      <c r="G261" s="17"/>
      <c r="H261" s="17"/>
      <c r="I261" s="17"/>
      <c r="J261" s="17"/>
    </row>
    <row r="262" spans="1:10" ht="25.5" customHeight="1">
      <c r="A262" s="18"/>
      <c r="B262" s="22" t="s">
        <v>368</v>
      </c>
      <c r="C262" s="22"/>
      <c r="D262" s="22"/>
      <c r="E262" s="22"/>
      <c r="F262" s="22"/>
      <c r="G262" s="22"/>
      <c r="H262" s="22"/>
      <c r="I262" s="22"/>
      <c r="J262" s="22"/>
    </row>
    <row r="263" spans="1:10">
      <c r="A263" s="18" t="s">
        <v>1333</v>
      </c>
      <c r="B263" s="20" t="s">
        <v>369</v>
      </c>
      <c r="C263" s="20"/>
      <c r="D263" s="20"/>
      <c r="E263" s="20"/>
      <c r="F263" s="20"/>
      <c r="G263" s="20"/>
      <c r="H263" s="20"/>
      <c r="I263" s="20"/>
      <c r="J263" s="20"/>
    </row>
    <row r="264" spans="1:10">
      <c r="A264" s="18"/>
      <c r="B264" s="17"/>
      <c r="C264" s="17"/>
      <c r="D264" s="17"/>
      <c r="E264" s="17"/>
      <c r="F264" s="17"/>
      <c r="G264" s="17"/>
      <c r="H264" s="17"/>
      <c r="I264" s="17"/>
      <c r="J264" s="17"/>
    </row>
    <row r="265" spans="1:10">
      <c r="A265" s="18"/>
      <c r="B265" s="24" t="s">
        <v>43</v>
      </c>
      <c r="C265" s="24"/>
      <c r="D265" s="24"/>
      <c r="E265" s="24"/>
      <c r="F265" s="24"/>
      <c r="G265" s="24"/>
      <c r="H265" s="24"/>
      <c r="I265" s="24"/>
      <c r="J265" s="24"/>
    </row>
    <row r="266" spans="1:10">
      <c r="A266" s="18"/>
      <c r="B266" s="17"/>
      <c r="C266" s="17"/>
      <c r="D266" s="17"/>
      <c r="E266" s="17"/>
      <c r="F266" s="17"/>
      <c r="G266" s="17"/>
      <c r="H266" s="17"/>
      <c r="I266" s="17"/>
      <c r="J266" s="17"/>
    </row>
    <row r="267" spans="1:10" ht="51" customHeight="1">
      <c r="A267" s="18"/>
      <c r="B267" s="19" t="s">
        <v>370</v>
      </c>
      <c r="C267" s="19"/>
      <c r="D267" s="19"/>
      <c r="E267" s="19"/>
      <c r="F267" s="19"/>
      <c r="G267" s="19"/>
      <c r="H267" s="19"/>
      <c r="I267" s="19"/>
      <c r="J267" s="19"/>
    </row>
    <row r="268" spans="1:10">
      <c r="A268" s="18"/>
      <c r="B268" s="17"/>
      <c r="C268" s="17"/>
      <c r="D268" s="17"/>
      <c r="E268" s="17"/>
      <c r="F268" s="17"/>
      <c r="G268" s="17"/>
      <c r="H268" s="17"/>
      <c r="I268" s="17"/>
      <c r="J268" s="17"/>
    </row>
    <row r="269" spans="1:10">
      <c r="A269" s="18"/>
      <c r="B269" s="24" t="s">
        <v>371</v>
      </c>
      <c r="C269" s="24"/>
      <c r="D269" s="24"/>
      <c r="E269" s="24"/>
      <c r="F269" s="24"/>
      <c r="G269" s="24"/>
      <c r="H269" s="24"/>
      <c r="I269" s="24"/>
      <c r="J269" s="24"/>
    </row>
    <row r="270" spans="1:10">
      <c r="A270" s="18"/>
      <c r="B270" s="17"/>
      <c r="C270" s="17"/>
      <c r="D270" s="17"/>
      <c r="E270" s="17"/>
      <c r="F270" s="17"/>
      <c r="G270" s="17"/>
      <c r="H270" s="17"/>
      <c r="I270" s="17"/>
      <c r="J270" s="17"/>
    </row>
    <row r="271" spans="1:10" ht="51" customHeight="1">
      <c r="A271" s="18"/>
      <c r="B271" s="19" t="s">
        <v>372</v>
      </c>
      <c r="C271" s="19"/>
      <c r="D271" s="19"/>
      <c r="E271" s="19"/>
      <c r="F271" s="19"/>
      <c r="G271" s="19"/>
      <c r="H271" s="19"/>
      <c r="I271" s="19"/>
      <c r="J271" s="19"/>
    </row>
    <row r="272" spans="1:10">
      <c r="A272" s="18"/>
      <c r="B272" s="17"/>
      <c r="C272" s="17"/>
      <c r="D272" s="17"/>
      <c r="E272" s="17"/>
      <c r="F272" s="17"/>
      <c r="G272" s="17"/>
      <c r="H272" s="17"/>
      <c r="I272" s="17"/>
      <c r="J272" s="17"/>
    </row>
    <row r="273" spans="1:10">
      <c r="A273" s="18"/>
      <c r="B273" s="19" t="s">
        <v>373</v>
      </c>
      <c r="C273" s="19"/>
      <c r="D273" s="19"/>
      <c r="E273" s="19"/>
      <c r="F273" s="19"/>
      <c r="G273" s="19"/>
      <c r="H273" s="19"/>
      <c r="I273" s="19"/>
      <c r="J273" s="19"/>
    </row>
    <row r="274" spans="1:10">
      <c r="A274" s="18"/>
      <c r="B274" s="22"/>
      <c r="C274" s="22"/>
      <c r="D274" s="22"/>
      <c r="E274" s="22"/>
      <c r="F274" s="22"/>
      <c r="G274" s="22"/>
      <c r="H274" s="22"/>
      <c r="I274" s="22"/>
      <c r="J274" s="22"/>
    </row>
    <row r="275" spans="1:10">
      <c r="A275" s="18"/>
      <c r="B275" s="14"/>
      <c r="C275" s="14"/>
    </row>
    <row r="276" spans="1:10" ht="76.5">
      <c r="A276" s="18"/>
      <c r="B276" s="15" t="s">
        <v>357</v>
      </c>
      <c r="C276" s="15" t="s">
        <v>374</v>
      </c>
    </row>
    <row r="277" spans="1:10">
      <c r="A277" s="18"/>
      <c r="B277" s="22"/>
      <c r="C277" s="22"/>
      <c r="D277" s="22"/>
      <c r="E277" s="22"/>
      <c r="F277" s="22"/>
      <c r="G277" s="22"/>
      <c r="H277" s="22"/>
      <c r="I277" s="22"/>
      <c r="J277" s="22"/>
    </row>
    <row r="278" spans="1:10">
      <c r="A278" s="18"/>
      <c r="B278" s="14"/>
      <c r="C278" s="14"/>
    </row>
    <row r="279" spans="1:10" ht="76.5">
      <c r="A279" s="18"/>
      <c r="B279" s="15" t="s">
        <v>357</v>
      </c>
      <c r="C279" s="15" t="s">
        <v>375</v>
      </c>
    </row>
    <row r="280" spans="1:10">
      <c r="A280" s="18"/>
      <c r="B280" s="17"/>
      <c r="C280" s="17"/>
      <c r="D280" s="17"/>
      <c r="E280" s="17"/>
      <c r="F280" s="17"/>
      <c r="G280" s="17"/>
      <c r="H280" s="17"/>
      <c r="I280" s="17"/>
      <c r="J280" s="17"/>
    </row>
    <row r="281" spans="1:10">
      <c r="A281" s="18"/>
      <c r="B281" s="19" t="s">
        <v>376</v>
      </c>
      <c r="C281" s="19"/>
      <c r="D281" s="19"/>
      <c r="E281" s="19"/>
      <c r="F281" s="19"/>
      <c r="G281" s="19"/>
      <c r="H281" s="19"/>
      <c r="I281" s="19"/>
      <c r="J281" s="19"/>
    </row>
    <row r="282" spans="1:10">
      <c r="A282" s="18"/>
      <c r="B282" s="17"/>
      <c r="C282" s="17"/>
      <c r="D282" s="17"/>
      <c r="E282" s="17"/>
      <c r="F282" s="17"/>
      <c r="G282" s="17"/>
      <c r="H282" s="17"/>
      <c r="I282" s="17"/>
      <c r="J282" s="17"/>
    </row>
    <row r="283" spans="1:10">
      <c r="A283" s="18"/>
      <c r="B283" s="22" t="s">
        <v>254</v>
      </c>
      <c r="C283" s="22"/>
      <c r="D283" s="22"/>
      <c r="E283" s="22"/>
      <c r="F283" s="22"/>
      <c r="G283" s="22"/>
      <c r="H283" s="22"/>
      <c r="I283" s="22"/>
      <c r="J283" s="22"/>
    </row>
    <row r="284" spans="1:10">
      <c r="A284" s="18"/>
      <c r="B284" s="17"/>
      <c r="C284" s="17"/>
      <c r="D284" s="17"/>
      <c r="E284" s="17"/>
      <c r="F284" s="17"/>
      <c r="G284" s="17"/>
      <c r="H284" s="17"/>
      <c r="I284" s="17"/>
      <c r="J284" s="17"/>
    </row>
    <row r="285" spans="1:10">
      <c r="A285" s="18"/>
      <c r="B285" s="24" t="s">
        <v>377</v>
      </c>
      <c r="C285" s="24"/>
      <c r="D285" s="24"/>
      <c r="E285" s="24"/>
      <c r="F285" s="24"/>
      <c r="G285" s="24"/>
      <c r="H285" s="24"/>
      <c r="I285" s="24"/>
      <c r="J285" s="24"/>
    </row>
    <row r="286" spans="1:10">
      <c r="A286" s="18"/>
      <c r="B286" s="17"/>
      <c r="C286" s="17"/>
      <c r="D286" s="17"/>
      <c r="E286" s="17"/>
      <c r="F286" s="17"/>
      <c r="G286" s="17"/>
      <c r="H286" s="17"/>
      <c r="I286" s="17"/>
      <c r="J286" s="17"/>
    </row>
    <row r="287" spans="1:10" ht="63.75" customHeight="1">
      <c r="A287" s="18"/>
      <c r="B287" s="19" t="s">
        <v>378</v>
      </c>
      <c r="C287" s="19"/>
      <c r="D287" s="19"/>
      <c r="E287" s="19"/>
      <c r="F287" s="19"/>
      <c r="G287" s="19"/>
      <c r="H287" s="19"/>
      <c r="I287" s="19"/>
      <c r="J287" s="19"/>
    </row>
    <row r="288" spans="1:10">
      <c r="A288" s="18"/>
      <c r="B288" s="17"/>
      <c r="C288" s="17"/>
      <c r="D288" s="17"/>
      <c r="E288" s="17"/>
      <c r="F288" s="17"/>
      <c r="G288" s="17"/>
      <c r="H288" s="17"/>
      <c r="I288" s="17"/>
      <c r="J288" s="17"/>
    </row>
    <row r="289" spans="1:10">
      <c r="A289" s="18"/>
      <c r="B289" s="24" t="s">
        <v>379</v>
      </c>
      <c r="C289" s="24"/>
      <c r="D289" s="24"/>
      <c r="E289" s="24"/>
      <c r="F289" s="24"/>
      <c r="G289" s="24"/>
      <c r="H289" s="24"/>
      <c r="I289" s="24"/>
      <c r="J289" s="24"/>
    </row>
    <row r="290" spans="1:10">
      <c r="A290" s="18"/>
      <c r="B290" s="17"/>
      <c r="C290" s="17"/>
      <c r="D290" s="17"/>
      <c r="E290" s="17"/>
      <c r="F290" s="17"/>
      <c r="G290" s="17"/>
      <c r="H290" s="17"/>
      <c r="I290" s="17"/>
      <c r="J290" s="17"/>
    </row>
    <row r="291" spans="1:10" ht="51" customHeight="1">
      <c r="A291" s="18"/>
      <c r="B291" s="19" t="s">
        <v>380</v>
      </c>
      <c r="C291" s="19"/>
      <c r="D291" s="19"/>
      <c r="E291" s="19"/>
      <c r="F291" s="19"/>
      <c r="G291" s="19"/>
      <c r="H291" s="19"/>
      <c r="I291" s="19"/>
      <c r="J291" s="19"/>
    </row>
    <row r="292" spans="1:10">
      <c r="A292" s="18"/>
      <c r="B292" s="17"/>
      <c r="C292" s="17"/>
      <c r="D292" s="17"/>
      <c r="E292" s="17"/>
      <c r="F292" s="17"/>
      <c r="G292" s="17"/>
      <c r="H292" s="17"/>
      <c r="I292" s="17"/>
      <c r="J292" s="17"/>
    </row>
    <row r="293" spans="1:10">
      <c r="A293" s="18"/>
      <c r="B293" s="24" t="s">
        <v>381</v>
      </c>
      <c r="C293" s="24"/>
      <c r="D293" s="24"/>
      <c r="E293" s="24"/>
      <c r="F293" s="24"/>
      <c r="G293" s="24"/>
      <c r="H293" s="24"/>
      <c r="I293" s="24"/>
      <c r="J293" s="24"/>
    </row>
    <row r="294" spans="1:10">
      <c r="A294" s="18"/>
      <c r="B294" s="17"/>
      <c r="C294" s="17"/>
      <c r="D294" s="17"/>
      <c r="E294" s="17"/>
      <c r="F294" s="17"/>
      <c r="G294" s="17"/>
      <c r="H294" s="17"/>
      <c r="I294" s="17"/>
      <c r="J294" s="17"/>
    </row>
    <row r="295" spans="1:10" ht="63.75" customHeight="1">
      <c r="A295" s="18"/>
      <c r="B295" s="19" t="s">
        <v>382</v>
      </c>
      <c r="C295" s="19"/>
      <c r="D295" s="19"/>
      <c r="E295" s="19"/>
      <c r="F295" s="19"/>
      <c r="G295" s="19"/>
      <c r="H295" s="19"/>
      <c r="I295" s="19"/>
      <c r="J295" s="19"/>
    </row>
    <row r="296" spans="1:10">
      <c r="A296" s="18"/>
      <c r="B296" s="17"/>
      <c r="C296" s="17"/>
      <c r="D296" s="17"/>
      <c r="E296" s="17"/>
      <c r="F296" s="17"/>
      <c r="G296" s="17"/>
      <c r="H296" s="17"/>
      <c r="I296" s="17"/>
      <c r="J296" s="17"/>
    </row>
    <row r="297" spans="1:10" ht="38.25" customHeight="1">
      <c r="A297" s="18"/>
      <c r="B297" s="19" t="s">
        <v>383</v>
      </c>
      <c r="C297" s="19"/>
      <c r="D297" s="19"/>
      <c r="E297" s="19"/>
      <c r="F297" s="19"/>
      <c r="G297" s="19"/>
      <c r="H297" s="19"/>
      <c r="I297" s="19"/>
      <c r="J297" s="19"/>
    </row>
    <row r="298" spans="1:10">
      <c r="A298" s="18"/>
      <c r="B298" s="17"/>
      <c r="C298" s="17"/>
      <c r="D298" s="17"/>
      <c r="E298" s="17"/>
      <c r="F298" s="17"/>
      <c r="G298" s="17"/>
      <c r="H298" s="17"/>
      <c r="I298" s="17"/>
      <c r="J298" s="17"/>
    </row>
    <row r="299" spans="1:10">
      <c r="A299" s="18"/>
      <c r="B299" s="24" t="s">
        <v>384</v>
      </c>
      <c r="C299" s="24"/>
      <c r="D299" s="24"/>
      <c r="E299" s="24"/>
      <c r="F299" s="24"/>
      <c r="G299" s="24"/>
      <c r="H299" s="24"/>
      <c r="I299" s="24"/>
      <c r="J299" s="24"/>
    </row>
    <row r="300" spans="1:10">
      <c r="A300" s="18"/>
      <c r="B300" s="17"/>
      <c r="C300" s="17"/>
      <c r="D300" s="17"/>
      <c r="E300" s="17"/>
      <c r="F300" s="17"/>
      <c r="G300" s="17"/>
      <c r="H300" s="17"/>
      <c r="I300" s="17"/>
      <c r="J300" s="17"/>
    </row>
    <row r="301" spans="1:10" ht="76.5" customHeight="1">
      <c r="A301" s="18"/>
      <c r="B301" s="19" t="s">
        <v>385</v>
      </c>
      <c r="C301" s="19"/>
      <c r="D301" s="19"/>
      <c r="E301" s="19"/>
      <c r="F301" s="19"/>
      <c r="G301" s="19"/>
      <c r="H301" s="19"/>
      <c r="I301" s="19"/>
      <c r="J301" s="19"/>
    </row>
    <row r="302" spans="1:10">
      <c r="A302" s="18"/>
      <c r="B302" s="17"/>
      <c r="C302" s="17"/>
      <c r="D302" s="17"/>
      <c r="E302" s="17"/>
      <c r="F302" s="17"/>
      <c r="G302" s="17"/>
      <c r="H302" s="17"/>
      <c r="I302" s="17"/>
      <c r="J302" s="17"/>
    </row>
    <row r="303" spans="1:10">
      <c r="A303" s="18"/>
      <c r="B303" s="22" t="s">
        <v>254</v>
      </c>
      <c r="C303" s="22"/>
      <c r="D303" s="22"/>
      <c r="E303" s="22"/>
      <c r="F303" s="22"/>
      <c r="G303" s="22"/>
      <c r="H303" s="22"/>
      <c r="I303" s="22"/>
      <c r="J303" s="22"/>
    </row>
    <row r="304" spans="1:10">
      <c r="A304" s="18"/>
      <c r="B304" s="17"/>
      <c r="C304" s="17"/>
      <c r="D304" s="17"/>
      <c r="E304" s="17"/>
      <c r="F304" s="17"/>
      <c r="G304" s="17"/>
      <c r="H304" s="17"/>
      <c r="I304" s="17"/>
      <c r="J304" s="17"/>
    </row>
    <row r="305" spans="1:10">
      <c r="A305" s="18"/>
      <c r="B305" s="24" t="s">
        <v>386</v>
      </c>
      <c r="C305" s="24"/>
      <c r="D305" s="24"/>
      <c r="E305" s="24"/>
      <c r="F305" s="24"/>
      <c r="G305" s="24"/>
      <c r="H305" s="24"/>
      <c r="I305" s="24"/>
      <c r="J305" s="24"/>
    </row>
    <row r="306" spans="1:10">
      <c r="A306" s="18"/>
      <c r="B306" s="17"/>
      <c r="C306" s="17"/>
      <c r="D306" s="17"/>
      <c r="E306" s="17"/>
      <c r="F306" s="17"/>
      <c r="G306" s="17"/>
      <c r="H306" s="17"/>
      <c r="I306" s="17"/>
      <c r="J306" s="17"/>
    </row>
    <row r="307" spans="1:10" ht="38.25" customHeight="1">
      <c r="A307" s="18"/>
      <c r="B307" s="19" t="s">
        <v>387</v>
      </c>
      <c r="C307" s="19"/>
      <c r="D307" s="19"/>
      <c r="E307" s="19"/>
      <c r="F307" s="19"/>
      <c r="G307" s="19"/>
      <c r="H307" s="19"/>
      <c r="I307" s="19"/>
      <c r="J307" s="19"/>
    </row>
  </sheetData>
  <mergeCells count="323">
    <mergeCell ref="B305:J305"/>
    <mergeCell ref="B306:J306"/>
    <mergeCell ref="B307:J307"/>
    <mergeCell ref="B299:J299"/>
    <mergeCell ref="B300:J300"/>
    <mergeCell ref="B301:J301"/>
    <mergeCell ref="B302:J302"/>
    <mergeCell ref="B303:J303"/>
    <mergeCell ref="B304:J304"/>
    <mergeCell ref="B293:J293"/>
    <mergeCell ref="B294:J294"/>
    <mergeCell ref="B295:J295"/>
    <mergeCell ref="B296:J296"/>
    <mergeCell ref="B297:J297"/>
    <mergeCell ref="B298:J298"/>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1:J271"/>
    <mergeCell ref="B272:J272"/>
    <mergeCell ref="B273:J273"/>
    <mergeCell ref="B274:J274"/>
    <mergeCell ref="B277:J277"/>
    <mergeCell ref="B280:J280"/>
    <mergeCell ref="B262:J262"/>
    <mergeCell ref="A263:A307"/>
    <mergeCell ref="B263:J263"/>
    <mergeCell ref="B264:J264"/>
    <mergeCell ref="B265:J265"/>
    <mergeCell ref="B266:J266"/>
    <mergeCell ref="B267:J267"/>
    <mergeCell ref="B268:J268"/>
    <mergeCell ref="B269:J269"/>
    <mergeCell ref="B270:J270"/>
    <mergeCell ref="B254:J254"/>
    <mergeCell ref="A255:A257"/>
    <mergeCell ref="B255:J255"/>
    <mergeCell ref="B256:J256"/>
    <mergeCell ref="B257:J257"/>
    <mergeCell ref="A258:A262"/>
    <mergeCell ref="B258:J258"/>
    <mergeCell ref="B259:J259"/>
    <mergeCell ref="B260:J260"/>
    <mergeCell ref="B261:J261"/>
    <mergeCell ref="B246:J246"/>
    <mergeCell ref="B249:J249"/>
    <mergeCell ref="B250:J250"/>
    <mergeCell ref="B251:J251"/>
    <mergeCell ref="B252:J252"/>
    <mergeCell ref="B253:J253"/>
    <mergeCell ref="A233:A254"/>
    <mergeCell ref="B233:J233"/>
    <mergeCell ref="B234:J234"/>
    <mergeCell ref="B235:J235"/>
    <mergeCell ref="B236:J236"/>
    <mergeCell ref="B237:J237"/>
    <mergeCell ref="B238:J238"/>
    <mergeCell ref="B239:J239"/>
    <mergeCell ref="B240:J240"/>
    <mergeCell ref="B243:J243"/>
    <mergeCell ref="B226:J226"/>
    <mergeCell ref="B227:J227"/>
    <mergeCell ref="B228:J228"/>
    <mergeCell ref="B229:J229"/>
    <mergeCell ref="A230:A232"/>
    <mergeCell ref="B230:J230"/>
    <mergeCell ref="B231:J231"/>
    <mergeCell ref="B232:J232"/>
    <mergeCell ref="B220:J220"/>
    <mergeCell ref="B221:J221"/>
    <mergeCell ref="B222:J222"/>
    <mergeCell ref="B223:J223"/>
    <mergeCell ref="B224:J224"/>
    <mergeCell ref="B225:J225"/>
    <mergeCell ref="B214:J214"/>
    <mergeCell ref="B215:J215"/>
    <mergeCell ref="B216:J216"/>
    <mergeCell ref="B217:J217"/>
    <mergeCell ref="B218:J218"/>
    <mergeCell ref="B219:J219"/>
    <mergeCell ref="A205:A229"/>
    <mergeCell ref="B205:J205"/>
    <mergeCell ref="B206:J206"/>
    <mergeCell ref="B207:J207"/>
    <mergeCell ref="B208:J208"/>
    <mergeCell ref="B209:J209"/>
    <mergeCell ref="B210:J210"/>
    <mergeCell ref="B211:J211"/>
    <mergeCell ref="B212:J212"/>
    <mergeCell ref="B213:J213"/>
    <mergeCell ref="A198:A204"/>
    <mergeCell ref="B198:J198"/>
    <mergeCell ref="B199:J199"/>
    <mergeCell ref="B200:J200"/>
    <mergeCell ref="B201:J201"/>
    <mergeCell ref="B202:J202"/>
    <mergeCell ref="B203:J203"/>
    <mergeCell ref="B204:J204"/>
    <mergeCell ref="B185:J185"/>
    <mergeCell ref="B186:J186"/>
    <mergeCell ref="B187:J187"/>
    <mergeCell ref="A195:A197"/>
    <mergeCell ref="B195:J195"/>
    <mergeCell ref="B196:J196"/>
    <mergeCell ref="B197:J197"/>
    <mergeCell ref="A176:A194"/>
    <mergeCell ref="B176:J176"/>
    <mergeCell ref="B177:J177"/>
    <mergeCell ref="B178:J178"/>
    <mergeCell ref="B179:J179"/>
    <mergeCell ref="B180:J180"/>
    <mergeCell ref="B181:J181"/>
    <mergeCell ref="B182:J182"/>
    <mergeCell ref="B183:J183"/>
    <mergeCell ref="B184:J184"/>
    <mergeCell ref="A171:A175"/>
    <mergeCell ref="B171:J171"/>
    <mergeCell ref="B172:J172"/>
    <mergeCell ref="B173:J173"/>
    <mergeCell ref="B174:J174"/>
    <mergeCell ref="B175:J175"/>
    <mergeCell ref="A163:A165"/>
    <mergeCell ref="B163:J163"/>
    <mergeCell ref="B164:J164"/>
    <mergeCell ref="B165:J165"/>
    <mergeCell ref="A166:A170"/>
    <mergeCell ref="B166:J166"/>
    <mergeCell ref="B167:J167"/>
    <mergeCell ref="B168:J168"/>
    <mergeCell ref="B169:J169"/>
    <mergeCell ref="B170:J170"/>
    <mergeCell ref="B157:J157"/>
    <mergeCell ref="B158:J158"/>
    <mergeCell ref="B159:J159"/>
    <mergeCell ref="B160:J160"/>
    <mergeCell ref="B161:J161"/>
    <mergeCell ref="B162:J162"/>
    <mergeCell ref="A148:A162"/>
    <mergeCell ref="B148:J148"/>
    <mergeCell ref="B149:J149"/>
    <mergeCell ref="B150:J150"/>
    <mergeCell ref="B151:J151"/>
    <mergeCell ref="B152:J152"/>
    <mergeCell ref="B153:J153"/>
    <mergeCell ref="B154:J154"/>
    <mergeCell ref="B155:J155"/>
    <mergeCell ref="B156:J156"/>
    <mergeCell ref="A141:A143"/>
    <mergeCell ref="B141:J141"/>
    <mergeCell ref="B142:J142"/>
    <mergeCell ref="B143:J143"/>
    <mergeCell ref="A144:A147"/>
    <mergeCell ref="B144:J144"/>
    <mergeCell ref="B145:J145"/>
    <mergeCell ref="B146:J146"/>
    <mergeCell ref="B147:J147"/>
    <mergeCell ref="A133:A140"/>
    <mergeCell ref="B133:J133"/>
    <mergeCell ref="B134:J134"/>
    <mergeCell ref="B135:J135"/>
    <mergeCell ref="B136:J136"/>
    <mergeCell ref="B137:J137"/>
    <mergeCell ref="B138:J138"/>
    <mergeCell ref="B139:J139"/>
    <mergeCell ref="B140:J140"/>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A88:A132"/>
    <mergeCell ref="B88:J88"/>
    <mergeCell ref="B89:J89"/>
    <mergeCell ref="B90:J90"/>
    <mergeCell ref="B91:J91"/>
    <mergeCell ref="B92:J92"/>
    <mergeCell ref="B93:J93"/>
    <mergeCell ref="B94:J94"/>
    <mergeCell ref="B95:J95"/>
    <mergeCell ref="B96:J96"/>
    <mergeCell ref="A83:A87"/>
    <mergeCell ref="B83:J83"/>
    <mergeCell ref="B84:J84"/>
    <mergeCell ref="B85:J85"/>
    <mergeCell ref="B86:J86"/>
    <mergeCell ref="B87:J87"/>
    <mergeCell ref="A76:A82"/>
    <mergeCell ref="B76:J76"/>
    <mergeCell ref="B77:J77"/>
    <mergeCell ref="B78:J78"/>
    <mergeCell ref="B79:J79"/>
    <mergeCell ref="B80:J80"/>
    <mergeCell ref="B81:J81"/>
    <mergeCell ref="B82:J82"/>
    <mergeCell ref="B70:J70"/>
    <mergeCell ref="B71:J71"/>
    <mergeCell ref="B72:J72"/>
    <mergeCell ref="A73:A75"/>
    <mergeCell ref="B73:J73"/>
    <mergeCell ref="B74:J74"/>
    <mergeCell ref="B75:J75"/>
    <mergeCell ref="B61:J61"/>
    <mergeCell ref="B62:J62"/>
    <mergeCell ref="B63:J63"/>
    <mergeCell ref="B64:J64"/>
    <mergeCell ref="B65:J65"/>
    <mergeCell ref="A66:A72"/>
    <mergeCell ref="B66:J66"/>
    <mergeCell ref="B67:J67"/>
    <mergeCell ref="B68:J68"/>
    <mergeCell ref="B69:J69"/>
    <mergeCell ref="B52:J52"/>
    <mergeCell ref="B53:J53"/>
    <mergeCell ref="B54:J54"/>
    <mergeCell ref="A55:A65"/>
    <mergeCell ref="B55:J55"/>
    <mergeCell ref="B56:J56"/>
    <mergeCell ref="B57:J57"/>
    <mergeCell ref="B58:J58"/>
    <mergeCell ref="B59:J59"/>
    <mergeCell ref="B60:J60"/>
    <mergeCell ref="B46:J46"/>
    <mergeCell ref="B47:J47"/>
    <mergeCell ref="B48:J48"/>
    <mergeCell ref="B49:J49"/>
    <mergeCell ref="B50:J50"/>
    <mergeCell ref="B51:J51"/>
    <mergeCell ref="B37:J37"/>
    <mergeCell ref="A38:A53"/>
    <mergeCell ref="B38:J38"/>
    <mergeCell ref="B39:J39"/>
    <mergeCell ref="B40:J40"/>
    <mergeCell ref="B41:J41"/>
    <mergeCell ref="B42:J42"/>
    <mergeCell ref="B43:J43"/>
    <mergeCell ref="B44:J44"/>
    <mergeCell ref="B45:J45"/>
    <mergeCell ref="A31:A33"/>
    <mergeCell ref="B31:J31"/>
    <mergeCell ref="B32:J32"/>
    <mergeCell ref="B33:J33"/>
    <mergeCell ref="A34:A36"/>
    <mergeCell ref="B34:J34"/>
    <mergeCell ref="B35:J35"/>
    <mergeCell ref="B36:J36"/>
    <mergeCell ref="B24:J24"/>
    <mergeCell ref="A25:A27"/>
    <mergeCell ref="B25:J25"/>
    <mergeCell ref="B26:J26"/>
    <mergeCell ref="B27:J27"/>
    <mergeCell ref="A28:A30"/>
    <mergeCell ref="B28:J28"/>
    <mergeCell ref="B29:J29"/>
    <mergeCell ref="B30:J30"/>
    <mergeCell ref="B16:J16"/>
    <mergeCell ref="A17:A19"/>
    <mergeCell ref="B17:J17"/>
    <mergeCell ref="B18:J18"/>
    <mergeCell ref="B19:J19"/>
    <mergeCell ref="A20:A24"/>
    <mergeCell ref="B20:J20"/>
    <mergeCell ref="B21:J21"/>
    <mergeCell ref="B22:J22"/>
    <mergeCell ref="B23:J23"/>
    <mergeCell ref="B8:J8"/>
    <mergeCell ref="B9:J9"/>
    <mergeCell ref="B10:J10"/>
    <mergeCell ref="B11:J11"/>
    <mergeCell ref="B12:J12"/>
    <mergeCell ref="A13:A15"/>
    <mergeCell ref="B13:J13"/>
    <mergeCell ref="B14:J14"/>
    <mergeCell ref="B15:J15"/>
    <mergeCell ref="B188:J188"/>
    <mergeCell ref="A1:A2"/>
    <mergeCell ref="B1:J1"/>
    <mergeCell ref="B2:J2"/>
    <mergeCell ref="B3:J3"/>
    <mergeCell ref="A4:A12"/>
    <mergeCell ref="B4:J4"/>
    <mergeCell ref="B5:J5"/>
    <mergeCell ref="B6:J6"/>
    <mergeCell ref="B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3.28515625" customWidth="1"/>
    <col min="4" max="4" width="11.28515625" customWidth="1"/>
    <col min="5" max="5" width="16" customWidth="1"/>
  </cols>
  <sheetData>
    <row r="1" spans="1:5" ht="15" customHeight="1">
      <c r="A1" s="9" t="s">
        <v>1334</v>
      </c>
      <c r="B1" s="9" t="s">
        <v>2</v>
      </c>
      <c r="C1" s="9"/>
      <c r="D1" s="9"/>
      <c r="E1" s="9"/>
    </row>
    <row r="2" spans="1:5" ht="15" customHeight="1">
      <c r="A2" s="9"/>
      <c r="B2" s="9" t="s">
        <v>3</v>
      </c>
      <c r="C2" s="9"/>
      <c r="D2" s="9"/>
      <c r="E2" s="9"/>
    </row>
    <row r="3" spans="1:5">
      <c r="A3" s="3" t="s">
        <v>389</v>
      </c>
      <c r="B3" s="17"/>
      <c r="C3" s="17"/>
      <c r="D3" s="17"/>
      <c r="E3" s="17"/>
    </row>
    <row r="4" spans="1:5" ht="25.5" customHeight="1">
      <c r="A4" s="18" t="s">
        <v>1335</v>
      </c>
      <c r="B4" s="19" t="s">
        <v>394</v>
      </c>
      <c r="C4" s="19"/>
      <c r="D4" s="19"/>
      <c r="E4" s="19"/>
    </row>
    <row r="5" spans="1:5">
      <c r="A5" s="18"/>
      <c r="B5" s="29"/>
      <c r="C5" s="29"/>
      <c r="D5" s="29"/>
      <c r="E5" s="29"/>
    </row>
    <row r="6" spans="1:5">
      <c r="A6" s="18"/>
      <c r="B6" s="14"/>
      <c r="C6" s="14"/>
      <c r="D6" s="14"/>
      <c r="E6" s="14"/>
    </row>
    <row r="7" spans="1:5">
      <c r="A7" s="18"/>
      <c r="B7" s="11" t="s">
        <v>395</v>
      </c>
      <c r="C7" s="22"/>
      <c r="D7" s="22"/>
      <c r="E7" s="22"/>
    </row>
    <row r="8" spans="1:5">
      <c r="A8" s="18"/>
      <c r="B8" s="19" t="s">
        <v>396</v>
      </c>
      <c r="C8" s="30" t="s">
        <v>397</v>
      </c>
      <c r="D8" s="30"/>
      <c r="E8" s="30"/>
    </row>
    <row r="9" spans="1:5" ht="15.75" thickBot="1">
      <c r="A9" s="18"/>
      <c r="B9" s="19"/>
      <c r="C9" s="31"/>
      <c r="D9" s="31"/>
      <c r="E9" s="31"/>
    </row>
    <row r="10" spans="1:5">
      <c r="A10" s="18"/>
      <c r="B10" s="32" t="s">
        <v>398</v>
      </c>
      <c r="C10" s="34" t="s">
        <v>399</v>
      </c>
      <c r="D10" s="36">
        <v>77258</v>
      </c>
      <c r="E10" s="38"/>
    </row>
    <row r="11" spans="1:5">
      <c r="A11" s="18"/>
      <c r="B11" s="32"/>
      <c r="C11" s="33"/>
      <c r="D11" s="35"/>
      <c r="E11" s="37"/>
    </row>
    <row r="12" spans="1:5">
      <c r="A12" s="18"/>
      <c r="B12" s="39" t="s">
        <v>400</v>
      </c>
      <c r="C12" s="40">
        <v>58438</v>
      </c>
      <c r="D12" s="40"/>
      <c r="E12" s="22"/>
    </row>
    <row r="13" spans="1:5" ht="15.75" thickBot="1">
      <c r="A13" s="18"/>
      <c r="B13" s="39"/>
      <c r="C13" s="41"/>
      <c r="D13" s="41"/>
      <c r="E13" s="42"/>
    </row>
    <row r="14" spans="1:5">
      <c r="A14" s="18"/>
      <c r="B14" s="33" t="s">
        <v>401</v>
      </c>
      <c r="C14" s="36">
        <v>135696</v>
      </c>
      <c r="D14" s="36"/>
      <c r="E14" s="38"/>
    </row>
    <row r="15" spans="1:5">
      <c r="A15" s="18"/>
      <c r="B15" s="33"/>
      <c r="C15" s="43"/>
      <c r="D15" s="43"/>
      <c r="E15" s="44"/>
    </row>
    <row r="16" spans="1:5">
      <c r="A16" s="18"/>
      <c r="B16" s="12"/>
      <c r="C16" s="22"/>
      <c r="D16" s="22"/>
      <c r="E16" s="22"/>
    </row>
    <row r="17" spans="1:5">
      <c r="A17" s="18"/>
      <c r="B17" s="26" t="s">
        <v>402</v>
      </c>
      <c r="C17" s="37"/>
      <c r="D17" s="37"/>
      <c r="E17" s="37"/>
    </row>
    <row r="18" spans="1:5">
      <c r="A18" s="18"/>
      <c r="B18" s="39" t="s">
        <v>403</v>
      </c>
      <c r="C18" s="40">
        <v>28986</v>
      </c>
      <c r="D18" s="40"/>
      <c r="E18" s="22"/>
    </row>
    <row r="19" spans="1:5">
      <c r="A19" s="18"/>
      <c r="B19" s="39"/>
      <c r="C19" s="40"/>
      <c r="D19" s="40"/>
      <c r="E19" s="22"/>
    </row>
    <row r="20" spans="1:5">
      <c r="A20" s="18"/>
      <c r="B20" s="32" t="s">
        <v>79</v>
      </c>
      <c r="C20" s="35">
        <v>124325</v>
      </c>
      <c r="D20" s="35"/>
      <c r="E20" s="37"/>
    </row>
    <row r="21" spans="1:5">
      <c r="A21" s="18"/>
      <c r="B21" s="32"/>
      <c r="C21" s="35"/>
      <c r="D21" s="35"/>
      <c r="E21" s="37"/>
    </row>
    <row r="22" spans="1:5">
      <c r="A22" s="18"/>
      <c r="B22" s="39" t="s">
        <v>404</v>
      </c>
      <c r="C22" s="40">
        <v>48065</v>
      </c>
      <c r="D22" s="40"/>
      <c r="E22" s="22"/>
    </row>
    <row r="23" spans="1:5">
      <c r="A23" s="18"/>
      <c r="B23" s="39"/>
      <c r="C23" s="40"/>
      <c r="D23" s="40"/>
      <c r="E23" s="22"/>
    </row>
    <row r="24" spans="1:5">
      <c r="A24" s="18"/>
      <c r="B24" s="32" t="s">
        <v>405</v>
      </c>
      <c r="C24" s="35">
        <v>595241</v>
      </c>
      <c r="D24" s="35"/>
      <c r="E24" s="37"/>
    </row>
    <row r="25" spans="1:5">
      <c r="A25" s="18"/>
      <c r="B25" s="32"/>
      <c r="C25" s="35"/>
      <c r="D25" s="35"/>
      <c r="E25" s="37"/>
    </row>
    <row r="26" spans="1:5">
      <c r="A26" s="18"/>
      <c r="B26" s="39" t="s">
        <v>406</v>
      </c>
      <c r="C26" s="40">
        <v>4760</v>
      </c>
      <c r="D26" s="40"/>
      <c r="E26" s="22"/>
    </row>
    <row r="27" spans="1:5" ht="15.75" thickBot="1">
      <c r="A27" s="18"/>
      <c r="B27" s="39"/>
      <c r="C27" s="41"/>
      <c r="D27" s="41"/>
      <c r="E27" s="42"/>
    </row>
    <row r="28" spans="1:5">
      <c r="A28" s="18"/>
      <c r="B28" s="33" t="s">
        <v>407</v>
      </c>
      <c r="C28" s="36">
        <v>801377</v>
      </c>
      <c r="D28" s="36"/>
      <c r="E28" s="38"/>
    </row>
    <row r="29" spans="1:5">
      <c r="A29" s="18"/>
      <c r="B29" s="33"/>
      <c r="C29" s="43"/>
      <c r="D29" s="43"/>
      <c r="E29" s="44"/>
    </row>
    <row r="30" spans="1:5">
      <c r="A30" s="18"/>
      <c r="B30" s="12"/>
      <c r="C30" s="22"/>
      <c r="D30" s="22"/>
      <c r="E30" s="22"/>
    </row>
    <row r="31" spans="1:5">
      <c r="A31" s="18"/>
      <c r="B31" s="26" t="s">
        <v>408</v>
      </c>
      <c r="C31" s="37"/>
      <c r="D31" s="37"/>
      <c r="E31" s="37"/>
    </row>
    <row r="32" spans="1:5">
      <c r="A32" s="18"/>
      <c r="B32" s="39" t="s">
        <v>85</v>
      </c>
      <c r="C32" s="40">
        <v>658432</v>
      </c>
      <c r="D32" s="40"/>
      <c r="E32" s="22"/>
    </row>
    <row r="33" spans="1:5">
      <c r="A33" s="18"/>
      <c r="B33" s="39"/>
      <c r="C33" s="40"/>
      <c r="D33" s="40"/>
      <c r="E33" s="22"/>
    </row>
    <row r="34" spans="1:5">
      <c r="A34" s="18"/>
      <c r="B34" s="32" t="s">
        <v>409</v>
      </c>
      <c r="C34" s="35">
        <v>45999</v>
      </c>
      <c r="D34" s="35"/>
      <c r="E34" s="37"/>
    </row>
    <row r="35" spans="1:5">
      <c r="A35" s="18"/>
      <c r="B35" s="32"/>
      <c r="C35" s="35"/>
      <c r="D35" s="35"/>
      <c r="E35" s="37"/>
    </row>
    <row r="36" spans="1:5">
      <c r="A36" s="18"/>
      <c r="B36" s="39" t="s">
        <v>410</v>
      </c>
      <c r="C36" s="40">
        <v>5214</v>
      </c>
      <c r="D36" s="40"/>
      <c r="E36" s="22"/>
    </row>
    <row r="37" spans="1:5" ht="15.75" thickBot="1">
      <c r="A37" s="18"/>
      <c r="B37" s="39"/>
      <c r="C37" s="41"/>
      <c r="D37" s="41"/>
      <c r="E37" s="42"/>
    </row>
    <row r="38" spans="1:5">
      <c r="A38" s="18"/>
      <c r="B38" s="33" t="s">
        <v>411</v>
      </c>
      <c r="C38" s="36">
        <v>709645</v>
      </c>
      <c r="D38" s="36"/>
      <c r="E38" s="38"/>
    </row>
    <row r="39" spans="1:5">
      <c r="A39" s="18"/>
      <c r="B39" s="33"/>
      <c r="C39" s="43"/>
      <c r="D39" s="43"/>
      <c r="E39" s="44"/>
    </row>
    <row r="40" spans="1:5">
      <c r="A40" s="18"/>
      <c r="B40" s="12"/>
      <c r="C40" s="22"/>
      <c r="D40" s="22"/>
      <c r="E40" s="22"/>
    </row>
    <row r="41" spans="1:5">
      <c r="A41" s="18"/>
      <c r="B41" s="33" t="s">
        <v>412</v>
      </c>
      <c r="C41" s="35">
        <v>91732</v>
      </c>
      <c r="D41" s="35"/>
      <c r="E41" s="37"/>
    </row>
    <row r="42" spans="1:5" ht="15.75" thickBot="1">
      <c r="A42" s="18"/>
      <c r="B42" s="33"/>
      <c r="C42" s="45"/>
      <c r="D42" s="45"/>
      <c r="E42" s="46"/>
    </row>
    <row r="43" spans="1:5">
      <c r="A43" s="18"/>
      <c r="B43" s="39" t="s">
        <v>413</v>
      </c>
      <c r="C43" s="47" t="s">
        <v>399</v>
      </c>
      <c r="D43" s="49">
        <v>43964</v>
      </c>
      <c r="E43" s="51"/>
    </row>
    <row r="44" spans="1:5" ht="15.75" thickBot="1">
      <c r="A44" s="18"/>
      <c r="B44" s="39"/>
      <c r="C44" s="48"/>
      <c r="D44" s="50"/>
      <c r="E44" s="52"/>
    </row>
    <row r="45" spans="1:5" ht="15.75" thickTop="1"/>
  </sheetData>
  <mergeCells count="62">
    <mergeCell ref="A1:A2"/>
    <mergeCell ref="B1:E1"/>
    <mergeCell ref="B2:E2"/>
    <mergeCell ref="B3:E3"/>
    <mergeCell ref="A4:A44"/>
    <mergeCell ref="B4:E4"/>
    <mergeCell ref="C40:E40"/>
    <mergeCell ref="B41:B42"/>
    <mergeCell ref="C41:D42"/>
    <mergeCell ref="E41:E42"/>
    <mergeCell ref="B43:B44"/>
    <mergeCell ref="C43:C44"/>
    <mergeCell ref="D43:D44"/>
    <mergeCell ref="E43:E44"/>
    <mergeCell ref="B36:B37"/>
    <mergeCell ref="C36:D37"/>
    <mergeCell ref="E36:E37"/>
    <mergeCell ref="B38:B39"/>
    <mergeCell ref="C38:D39"/>
    <mergeCell ref="E38:E39"/>
    <mergeCell ref="C30:E30"/>
    <mergeCell ref="C31:E31"/>
    <mergeCell ref="B32:B33"/>
    <mergeCell ref="C32:D33"/>
    <mergeCell ref="E32:E33"/>
    <mergeCell ref="B34:B35"/>
    <mergeCell ref="C34:D35"/>
    <mergeCell ref="E34:E35"/>
    <mergeCell ref="B26:B27"/>
    <mergeCell ref="C26:D27"/>
    <mergeCell ref="E26:E27"/>
    <mergeCell ref="B28:B29"/>
    <mergeCell ref="C28:D29"/>
    <mergeCell ref="E28:E29"/>
    <mergeCell ref="B22:B23"/>
    <mergeCell ref="C22:D23"/>
    <mergeCell ref="E22:E23"/>
    <mergeCell ref="B24:B25"/>
    <mergeCell ref="C24:D25"/>
    <mergeCell ref="E24:E25"/>
    <mergeCell ref="C16:E16"/>
    <mergeCell ref="C17:E17"/>
    <mergeCell ref="B18:B19"/>
    <mergeCell ref="C18:D19"/>
    <mergeCell ref="E18:E19"/>
    <mergeCell ref="B20:B21"/>
    <mergeCell ref="C20:D21"/>
    <mergeCell ref="E20:E21"/>
    <mergeCell ref="B12:B13"/>
    <mergeCell ref="C12:D13"/>
    <mergeCell ref="E12:E13"/>
    <mergeCell ref="B14:B15"/>
    <mergeCell ref="C14:D15"/>
    <mergeCell ref="E14:E15"/>
    <mergeCell ref="B5:E5"/>
    <mergeCell ref="C7:E7"/>
    <mergeCell ref="B8:B9"/>
    <mergeCell ref="C8: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s>
  <sheetData>
    <row r="1" spans="1:13" ht="15" customHeight="1">
      <c r="A1" s="9" t="s">
        <v>13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19</v>
      </c>
      <c r="B3" s="17"/>
      <c r="C3" s="17"/>
      <c r="D3" s="17"/>
      <c r="E3" s="17"/>
      <c r="F3" s="17"/>
      <c r="G3" s="17"/>
      <c r="H3" s="17"/>
      <c r="I3" s="17"/>
      <c r="J3" s="17"/>
      <c r="K3" s="17"/>
      <c r="L3" s="17"/>
      <c r="M3" s="17"/>
    </row>
    <row r="4" spans="1:13">
      <c r="A4" s="18" t="s">
        <v>1337</v>
      </c>
      <c r="B4" s="19" t="s">
        <v>421</v>
      </c>
      <c r="C4" s="19"/>
      <c r="D4" s="19"/>
      <c r="E4" s="19"/>
      <c r="F4" s="19"/>
      <c r="G4" s="19"/>
      <c r="H4" s="19"/>
      <c r="I4" s="19"/>
      <c r="J4" s="19"/>
      <c r="K4" s="19"/>
      <c r="L4" s="19"/>
      <c r="M4" s="19"/>
    </row>
    <row r="5" spans="1:13">
      <c r="A5" s="18"/>
      <c r="B5" s="29"/>
      <c r="C5" s="29"/>
      <c r="D5" s="29"/>
      <c r="E5" s="29"/>
      <c r="F5" s="29"/>
      <c r="G5" s="29"/>
      <c r="H5" s="29"/>
      <c r="I5" s="29"/>
      <c r="J5" s="29"/>
      <c r="K5" s="29"/>
      <c r="L5" s="29"/>
      <c r="M5" s="29"/>
    </row>
    <row r="6" spans="1:13">
      <c r="A6" s="18"/>
      <c r="B6" s="14"/>
      <c r="C6" s="14"/>
      <c r="D6" s="14"/>
      <c r="E6" s="14"/>
      <c r="F6" s="14"/>
      <c r="G6" s="14"/>
      <c r="H6" s="14"/>
      <c r="I6" s="14"/>
      <c r="J6" s="14"/>
      <c r="K6" s="14"/>
      <c r="L6" s="14"/>
      <c r="M6" s="14"/>
    </row>
    <row r="7" spans="1:13" ht="15.75" thickBot="1">
      <c r="A7" s="18"/>
      <c r="B7" s="11" t="s">
        <v>395</v>
      </c>
      <c r="C7" s="31" t="s">
        <v>422</v>
      </c>
      <c r="D7" s="31"/>
      <c r="E7" s="31"/>
      <c r="F7" s="31"/>
      <c r="G7" s="31"/>
      <c r="H7" s="31"/>
      <c r="I7" s="31"/>
      <c r="J7" s="31"/>
      <c r="K7" s="31"/>
      <c r="L7" s="31"/>
      <c r="M7" s="31"/>
    </row>
    <row r="8" spans="1:13" ht="15.75" thickBot="1">
      <c r="A8" s="18"/>
      <c r="B8" s="10"/>
      <c r="C8" s="58">
        <v>2014</v>
      </c>
      <c r="D8" s="58"/>
      <c r="E8" s="58"/>
      <c r="F8" s="12"/>
      <c r="G8" s="58">
        <v>2013</v>
      </c>
      <c r="H8" s="58"/>
      <c r="I8" s="58"/>
      <c r="J8" s="12"/>
      <c r="K8" s="58">
        <v>2012</v>
      </c>
      <c r="L8" s="58"/>
      <c r="M8" s="58"/>
    </row>
    <row r="9" spans="1:13">
      <c r="A9" s="18"/>
      <c r="B9" s="33" t="s">
        <v>144</v>
      </c>
      <c r="C9" s="34" t="s">
        <v>399</v>
      </c>
      <c r="D9" s="36">
        <v>98706</v>
      </c>
      <c r="E9" s="38"/>
      <c r="F9" s="37"/>
      <c r="G9" s="34" t="s">
        <v>399</v>
      </c>
      <c r="H9" s="36">
        <v>53387</v>
      </c>
      <c r="I9" s="38"/>
      <c r="J9" s="37"/>
      <c r="K9" s="34" t="s">
        <v>399</v>
      </c>
      <c r="L9" s="36">
        <v>98910</v>
      </c>
      <c r="M9" s="38"/>
    </row>
    <row r="10" spans="1:13">
      <c r="A10" s="18"/>
      <c r="B10" s="33"/>
      <c r="C10" s="33"/>
      <c r="D10" s="35"/>
      <c r="E10" s="37"/>
      <c r="F10" s="37"/>
      <c r="G10" s="33"/>
      <c r="H10" s="35"/>
      <c r="I10" s="37"/>
      <c r="J10" s="37"/>
      <c r="K10" s="33"/>
      <c r="L10" s="35"/>
      <c r="M10" s="37"/>
    </row>
    <row r="11" spans="1:13">
      <c r="A11" s="18"/>
      <c r="B11" s="19" t="s">
        <v>423</v>
      </c>
      <c r="C11" s="59"/>
      <c r="D11" s="59"/>
      <c r="E11" s="22"/>
      <c r="F11" s="22"/>
      <c r="G11" s="59"/>
      <c r="H11" s="59"/>
      <c r="I11" s="22"/>
      <c r="J11" s="22"/>
      <c r="K11" s="59"/>
      <c r="L11" s="59"/>
      <c r="M11" s="22"/>
    </row>
    <row r="12" spans="1:13">
      <c r="A12" s="18"/>
      <c r="B12" s="19"/>
      <c r="C12" s="59"/>
      <c r="D12" s="59"/>
      <c r="E12" s="22"/>
      <c r="F12" s="22"/>
      <c r="G12" s="59"/>
      <c r="H12" s="59"/>
      <c r="I12" s="22"/>
      <c r="J12" s="22"/>
      <c r="K12" s="59"/>
      <c r="L12" s="59"/>
      <c r="M12" s="22"/>
    </row>
    <row r="13" spans="1:13">
      <c r="A13" s="18"/>
      <c r="B13" s="60" t="s">
        <v>424</v>
      </c>
      <c r="C13" s="35">
        <v>141281690</v>
      </c>
      <c r="D13" s="35"/>
      <c r="E13" s="37"/>
      <c r="F13" s="37"/>
      <c r="G13" s="35">
        <v>145602670</v>
      </c>
      <c r="H13" s="35"/>
      <c r="I13" s="37"/>
      <c r="J13" s="37"/>
      <c r="K13" s="35">
        <v>150566098</v>
      </c>
      <c r="L13" s="35"/>
      <c r="M13" s="37"/>
    </row>
    <row r="14" spans="1:13">
      <c r="A14" s="18"/>
      <c r="B14" s="60"/>
      <c r="C14" s="35"/>
      <c r="D14" s="35"/>
      <c r="E14" s="37"/>
      <c r="F14" s="37"/>
      <c r="G14" s="35"/>
      <c r="H14" s="35"/>
      <c r="I14" s="37"/>
      <c r="J14" s="37"/>
      <c r="K14" s="35"/>
      <c r="L14" s="35"/>
      <c r="M14" s="37"/>
    </row>
    <row r="15" spans="1:13">
      <c r="A15" s="18"/>
      <c r="B15" s="61" t="s">
        <v>425</v>
      </c>
      <c r="C15" s="40">
        <v>541917</v>
      </c>
      <c r="D15" s="40"/>
      <c r="E15" s="22"/>
      <c r="F15" s="22"/>
      <c r="G15" s="40">
        <v>441388</v>
      </c>
      <c r="H15" s="40"/>
      <c r="I15" s="22"/>
      <c r="J15" s="22"/>
      <c r="K15" s="40">
        <v>293897</v>
      </c>
      <c r="L15" s="40"/>
      <c r="M15" s="22"/>
    </row>
    <row r="16" spans="1:13" ht="15.75" thickBot="1">
      <c r="A16" s="18"/>
      <c r="B16" s="61"/>
      <c r="C16" s="41"/>
      <c r="D16" s="41"/>
      <c r="E16" s="42"/>
      <c r="F16" s="22"/>
      <c r="G16" s="41"/>
      <c r="H16" s="41"/>
      <c r="I16" s="42"/>
      <c r="J16" s="22"/>
      <c r="K16" s="41"/>
      <c r="L16" s="41"/>
      <c r="M16" s="42"/>
    </row>
    <row r="17" spans="1:13">
      <c r="A17" s="18"/>
      <c r="B17" s="60" t="s">
        <v>426</v>
      </c>
      <c r="C17" s="36">
        <v>141823607</v>
      </c>
      <c r="D17" s="36"/>
      <c r="E17" s="38"/>
      <c r="F17" s="37"/>
      <c r="G17" s="36">
        <v>146044058</v>
      </c>
      <c r="H17" s="36"/>
      <c r="I17" s="38"/>
      <c r="J17" s="37"/>
      <c r="K17" s="36">
        <v>150859995</v>
      </c>
      <c r="L17" s="36"/>
      <c r="M17" s="38"/>
    </row>
    <row r="18" spans="1:13" ht="15.75" thickBot="1">
      <c r="A18" s="18"/>
      <c r="B18" s="60"/>
      <c r="C18" s="62"/>
      <c r="D18" s="62"/>
      <c r="E18" s="63"/>
      <c r="F18" s="37"/>
      <c r="G18" s="62"/>
      <c r="H18" s="62"/>
      <c r="I18" s="63"/>
      <c r="J18" s="37"/>
      <c r="K18" s="62"/>
      <c r="L18" s="62"/>
      <c r="M18" s="63"/>
    </row>
    <row r="19" spans="1:13" ht="15.75" thickTop="1">
      <c r="A19" s="18"/>
      <c r="B19" s="19" t="s">
        <v>427</v>
      </c>
      <c r="C19" s="64"/>
      <c r="D19" s="64"/>
      <c r="E19" s="65"/>
      <c r="F19" s="22"/>
      <c r="G19" s="64"/>
      <c r="H19" s="64"/>
      <c r="I19" s="65"/>
      <c r="J19" s="22"/>
      <c r="K19" s="64"/>
      <c r="L19" s="64"/>
      <c r="M19" s="65"/>
    </row>
    <row r="20" spans="1:13">
      <c r="A20" s="18"/>
      <c r="B20" s="19"/>
      <c r="C20" s="59"/>
      <c r="D20" s="59"/>
      <c r="E20" s="22"/>
      <c r="F20" s="22"/>
      <c r="G20" s="59"/>
      <c r="H20" s="59"/>
      <c r="I20" s="22"/>
      <c r="J20" s="22"/>
      <c r="K20" s="59"/>
      <c r="L20" s="59"/>
      <c r="M20" s="22"/>
    </row>
    <row r="21" spans="1:13">
      <c r="A21" s="18"/>
      <c r="B21" s="60" t="s">
        <v>428</v>
      </c>
      <c r="C21" s="33" t="s">
        <v>399</v>
      </c>
      <c r="D21" s="66">
        <v>0.7</v>
      </c>
      <c r="E21" s="37"/>
      <c r="F21" s="37"/>
      <c r="G21" s="33" t="s">
        <v>399</v>
      </c>
      <c r="H21" s="66">
        <v>0.37</v>
      </c>
      <c r="I21" s="37"/>
      <c r="J21" s="37"/>
      <c r="K21" s="33" t="s">
        <v>399</v>
      </c>
      <c r="L21" s="66">
        <v>0.66</v>
      </c>
      <c r="M21" s="37"/>
    </row>
    <row r="22" spans="1:13">
      <c r="A22" s="18"/>
      <c r="B22" s="60"/>
      <c r="C22" s="33"/>
      <c r="D22" s="66"/>
      <c r="E22" s="37"/>
      <c r="F22" s="37"/>
      <c r="G22" s="33"/>
      <c r="H22" s="66"/>
      <c r="I22" s="37"/>
      <c r="J22" s="37"/>
      <c r="K22" s="33"/>
      <c r="L22" s="66"/>
      <c r="M22" s="37"/>
    </row>
    <row r="23" spans="1:13">
      <c r="A23" s="18"/>
      <c r="B23" s="61" t="s">
        <v>429</v>
      </c>
      <c r="C23" s="19" t="s">
        <v>399</v>
      </c>
      <c r="D23" s="59">
        <v>0.7</v>
      </c>
      <c r="E23" s="22"/>
      <c r="F23" s="22"/>
      <c r="G23" s="19" t="s">
        <v>399</v>
      </c>
      <c r="H23" s="59">
        <v>0.37</v>
      </c>
      <c r="I23" s="22"/>
      <c r="J23" s="22"/>
      <c r="K23" s="19" t="s">
        <v>399</v>
      </c>
      <c r="L23" s="59">
        <v>0.66</v>
      </c>
      <c r="M23" s="22"/>
    </row>
    <row r="24" spans="1:13">
      <c r="A24" s="18"/>
      <c r="B24" s="61"/>
      <c r="C24" s="19"/>
      <c r="D24" s="59"/>
      <c r="E24" s="22"/>
      <c r="F24" s="22"/>
      <c r="G24" s="19"/>
      <c r="H24" s="59"/>
      <c r="I24" s="22"/>
      <c r="J24" s="22"/>
      <c r="K24" s="19"/>
      <c r="L24" s="59"/>
      <c r="M24" s="22"/>
    </row>
    <row r="25" spans="1:13">
      <c r="A25" s="18" t="s">
        <v>1338</v>
      </c>
      <c r="B25" s="19" t="s">
        <v>430</v>
      </c>
      <c r="C25" s="19"/>
      <c r="D25" s="19"/>
      <c r="E25" s="19"/>
      <c r="F25" s="19"/>
      <c r="G25" s="19"/>
      <c r="H25" s="19"/>
      <c r="I25" s="19"/>
      <c r="J25" s="19"/>
      <c r="K25" s="19"/>
      <c r="L25" s="19"/>
      <c r="M25" s="19"/>
    </row>
    <row r="26" spans="1:13">
      <c r="A26" s="18"/>
      <c r="B26" s="29"/>
      <c r="C26" s="29"/>
      <c r="D26" s="29"/>
      <c r="E26" s="29"/>
      <c r="F26" s="29"/>
      <c r="G26" s="29"/>
      <c r="H26" s="29"/>
      <c r="I26" s="29"/>
      <c r="J26" s="29"/>
      <c r="K26" s="29"/>
      <c r="L26" s="29"/>
      <c r="M26" s="29"/>
    </row>
    <row r="27" spans="1:13">
      <c r="A27" s="18"/>
      <c r="B27" s="14"/>
      <c r="C27" s="14"/>
      <c r="D27" s="14"/>
      <c r="E27" s="14"/>
      <c r="F27" s="14"/>
      <c r="G27" s="14"/>
      <c r="H27" s="14"/>
      <c r="I27" s="14"/>
      <c r="J27" s="14"/>
      <c r="K27" s="14"/>
      <c r="L27" s="14"/>
      <c r="M27" s="14"/>
    </row>
    <row r="28" spans="1:13" ht="15.75" thickBot="1">
      <c r="A28" s="18"/>
      <c r="B28" s="10"/>
      <c r="C28" s="31" t="s">
        <v>422</v>
      </c>
      <c r="D28" s="31"/>
      <c r="E28" s="31"/>
      <c r="F28" s="31"/>
      <c r="G28" s="31"/>
      <c r="H28" s="31"/>
      <c r="I28" s="31"/>
      <c r="J28" s="31"/>
      <c r="K28" s="31"/>
      <c r="L28" s="31"/>
      <c r="M28" s="31"/>
    </row>
    <row r="29" spans="1:13" ht="15.75" thickBot="1">
      <c r="A29" s="18"/>
      <c r="B29" s="10"/>
      <c r="C29" s="58">
        <v>2014</v>
      </c>
      <c r="D29" s="58"/>
      <c r="E29" s="58"/>
      <c r="F29" s="12"/>
      <c r="G29" s="58">
        <v>2013</v>
      </c>
      <c r="H29" s="58"/>
      <c r="I29" s="58"/>
      <c r="J29" s="12"/>
      <c r="K29" s="58">
        <v>2012</v>
      </c>
      <c r="L29" s="58"/>
      <c r="M29" s="58"/>
    </row>
    <row r="30" spans="1:13">
      <c r="A30" s="18"/>
      <c r="B30" s="33" t="s">
        <v>431</v>
      </c>
      <c r="C30" s="36">
        <v>1948027</v>
      </c>
      <c r="D30" s="36"/>
      <c r="E30" s="38"/>
      <c r="F30" s="37"/>
      <c r="G30" s="36">
        <v>3429793</v>
      </c>
      <c r="H30" s="36"/>
      <c r="I30" s="38"/>
      <c r="J30" s="37"/>
      <c r="K30" s="36">
        <v>4322167</v>
      </c>
      <c r="L30" s="36"/>
      <c r="M30" s="38"/>
    </row>
    <row r="31" spans="1:13">
      <c r="A31" s="18"/>
      <c r="B31" s="33"/>
      <c r="C31" s="35"/>
      <c r="D31" s="35"/>
      <c r="E31" s="37"/>
      <c r="F31" s="37"/>
      <c r="G31" s="35"/>
      <c r="H31" s="35"/>
      <c r="I31" s="37"/>
      <c r="J31" s="37"/>
      <c r="K31" s="35"/>
      <c r="L31" s="35"/>
      <c r="M31" s="37"/>
    </row>
    <row r="32" spans="1:13">
      <c r="A32" s="18"/>
      <c r="B32" s="61" t="s">
        <v>432</v>
      </c>
      <c r="C32" s="59"/>
      <c r="D32" s="59"/>
      <c r="E32" s="22"/>
      <c r="F32" s="22"/>
      <c r="G32" s="59"/>
      <c r="H32" s="59"/>
      <c r="I32" s="22"/>
      <c r="J32" s="22"/>
      <c r="K32" s="59"/>
      <c r="L32" s="59"/>
      <c r="M32" s="22"/>
    </row>
    <row r="33" spans="1:13">
      <c r="A33" s="18"/>
      <c r="B33" s="61"/>
      <c r="C33" s="59"/>
      <c r="D33" s="59"/>
      <c r="E33" s="22"/>
      <c r="F33" s="22"/>
      <c r="G33" s="59"/>
      <c r="H33" s="59"/>
      <c r="I33" s="22"/>
      <c r="J33" s="22"/>
      <c r="K33" s="59"/>
      <c r="L33" s="59"/>
      <c r="M33" s="22"/>
    </row>
    <row r="34" spans="1:13">
      <c r="A34" s="18"/>
      <c r="B34" s="68" t="s">
        <v>433</v>
      </c>
      <c r="C34" s="33" t="s">
        <v>399</v>
      </c>
      <c r="D34" s="66">
        <v>8.69</v>
      </c>
      <c r="E34" s="37"/>
      <c r="F34" s="37"/>
      <c r="G34" s="33" t="s">
        <v>399</v>
      </c>
      <c r="H34" s="66">
        <v>8.69</v>
      </c>
      <c r="I34" s="37"/>
      <c r="J34" s="37"/>
      <c r="K34" s="33" t="s">
        <v>399</v>
      </c>
      <c r="L34" s="66">
        <v>7.07</v>
      </c>
      <c r="M34" s="37"/>
    </row>
    <row r="35" spans="1:13">
      <c r="A35" s="18"/>
      <c r="B35" s="68"/>
      <c r="C35" s="33"/>
      <c r="D35" s="66"/>
      <c r="E35" s="37"/>
      <c r="F35" s="37"/>
      <c r="G35" s="33"/>
      <c r="H35" s="66"/>
      <c r="I35" s="37"/>
      <c r="J35" s="37"/>
      <c r="K35" s="33"/>
      <c r="L35" s="66"/>
      <c r="M35" s="37"/>
    </row>
    <row r="36" spans="1:13">
      <c r="A36" s="18"/>
      <c r="B36" s="69" t="s">
        <v>434</v>
      </c>
      <c r="C36" s="19" t="s">
        <v>399</v>
      </c>
      <c r="D36" s="59">
        <v>21.49</v>
      </c>
      <c r="E36" s="22"/>
      <c r="F36" s="22"/>
      <c r="G36" s="19" t="s">
        <v>399</v>
      </c>
      <c r="H36" s="59">
        <v>21.49</v>
      </c>
      <c r="I36" s="22"/>
      <c r="J36" s="22"/>
      <c r="K36" s="19" t="s">
        <v>399</v>
      </c>
      <c r="L36" s="59">
        <v>21.49</v>
      </c>
      <c r="M36" s="22"/>
    </row>
    <row r="37" spans="1:13">
      <c r="A37" s="18"/>
      <c r="B37" s="69"/>
      <c r="C37" s="19"/>
      <c r="D37" s="59"/>
      <c r="E37" s="22"/>
      <c r="F37" s="22"/>
      <c r="G37" s="19"/>
      <c r="H37" s="59"/>
      <c r="I37" s="22"/>
      <c r="J37" s="22"/>
      <c r="K37" s="19"/>
      <c r="L37" s="59"/>
      <c r="M37" s="22"/>
    </row>
  </sheetData>
  <mergeCells count="141">
    <mergeCell ref="M36:M37"/>
    <mergeCell ref="A1:A2"/>
    <mergeCell ref="B1:M1"/>
    <mergeCell ref="B2:M2"/>
    <mergeCell ref="B3:M3"/>
    <mergeCell ref="A4:A24"/>
    <mergeCell ref="B4:M4"/>
    <mergeCell ref="A25:A37"/>
    <mergeCell ref="B25:M25"/>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B26:M26"/>
    <mergeCell ref="C28:M28"/>
    <mergeCell ref="C29:E29"/>
    <mergeCell ref="G29:I29"/>
    <mergeCell ref="K29:M29"/>
    <mergeCell ref="B30:B31"/>
    <mergeCell ref="C30:D31"/>
    <mergeCell ref="E30:E31"/>
    <mergeCell ref="F30:F31"/>
    <mergeCell ref="G30:H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9"/>
  <sheetViews>
    <sheetView showGridLines="0" workbookViewId="0"/>
  </sheetViews>
  <sheetFormatPr defaultRowHeight="15"/>
  <cols>
    <col min="1" max="2" width="36.5703125" bestFit="1" customWidth="1"/>
    <col min="3" max="3" width="3.85546875" customWidth="1"/>
    <col min="4" max="4" width="17" customWidth="1"/>
    <col min="5" max="5" width="17.5703125" customWidth="1"/>
    <col min="6" max="6" width="3" customWidth="1"/>
    <col min="7" max="7" width="3.85546875" customWidth="1"/>
    <col min="8" max="10" width="17.5703125" customWidth="1"/>
    <col min="11" max="11" width="3.85546875" customWidth="1"/>
    <col min="12" max="12" width="14.28515625" customWidth="1"/>
    <col min="13" max="13" width="13.7109375" customWidth="1"/>
    <col min="14" max="14" width="3" customWidth="1"/>
    <col min="15" max="15" width="3.85546875" customWidth="1"/>
    <col min="16" max="16" width="14.5703125" customWidth="1"/>
    <col min="17" max="18" width="17.5703125" customWidth="1"/>
    <col min="19" max="19" width="3" customWidth="1"/>
    <col min="20" max="20" width="10.85546875" customWidth="1"/>
    <col min="21" max="21" width="2.28515625" customWidth="1"/>
    <col min="23" max="23" width="2" customWidth="1"/>
    <col min="27" max="27" width="3" customWidth="1"/>
    <col min="28" max="28" width="10.85546875" customWidth="1"/>
    <col min="29" max="29" width="2.28515625" customWidth="1"/>
    <col min="30" max="30" width="36.5703125" bestFit="1" customWidth="1"/>
    <col min="32" max="32" width="2" customWidth="1"/>
    <col min="36" max="36" width="2" customWidth="1"/>
    <col min="37" max="37" width="6.5703125" customWidth="1"/>
    <col min="40" max="40" width="4" customWidth="1"/>
    <col min="41" max="41" width="14.7109375" customWidth="1"/>
    <col min="42" max="42" width="3.140625" customWidth="1"/>
    <col min="44" max="44" width="2" customWidth="1"/>
  </cols>
  <sheetData>
    <row r="1" spans="1:46" ht="15" customHeight="1">
      <c r="A1" s="9" t="s">
        <v>13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t="s">
        <v>29</v>
      </c>
      <c r="AE2" s="9"/>
      <c r="AF2" s="9"/>
      <c r="AG2" s="9"/>
      <c r="AH2" s="9"/>
      <c r="AI2" s="9"/>
      <c r="AJ2" s="9"/>
      <c r="AK2" s="9"/>
      <c r="AL2" s="9"/>
      <c r="AM2" s="9"/>
      <c r="AN2" s="9"/>
      <c r="AO2" s="9"/>
      <c r="AP2" s="9"/>
      <c r="AQ2" s="9"/>
      <c r="AR2" s="9"/>
      <c r="AS2" s="9"/>
      <c r="AT2" s="9"/>
    </row>
    <row r="3" spans="1:46" ht="30">
      <c r="A3" s="3" t="s">
        <v>43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row>
    <row r="4" spans="1:46">
      <c r="A4" s="18" t="s">
        <v>1340</v>
      </c>
      <c r="B4" s="19" t="s">
        <v>43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29"/>
      <c r="AE4" s="29"/>
      <c r="AF4" s="29"/>
      <c r="AG4" s="29"/>
      <c r="AH4" s="29"/>
      <c r="AI4" s="29"/>
      <c r="AJ4" s="29"/>
      <c r="AK4" s="29"/>
      <c r="AL4" s="29"/>
      <c r="AM4" s="29"/>
      <c r="AN4" s="29"/>
      <c r="AO4" s="29"/>
      <c r="AP4" s="29"/>
      <c r="AQ4" s="29"/>
      <c r="AR4" s="29"/>
      <c r="AS4" s="29"/>
      <c r="AT4" s="29"/>
    </row>
    <row r="5" spans="1:46">
      <c r="A5" s="18"/>
      <c r="B5" s="29"/>
      <c r="C5" s="29"/>
      <c r="D5" s="29"/>
      <c r="E5" s="29"/>
      <c r="F5" s="29"/>
      <c r="G5" s="29"/>
      <c r="H5" s="29"/>
      <c r="I5" s="29"/>
      <c r="J5" s="29"/>
      <c r="K5" s="29"/>
      <c r="L5" s="29"/>
      <c r="M5" s="29"/>
      <c r="N5" s="29"/>
      <c r="O5" s="29"/>
      <c r="P5" s="29"/>
      <c r="Q5" s="29"/>
      <c r="R5" s="29"/>
      <c r="AD5" s="14"/>
      <c r="AE5" s="14"/>
      <c r="AF5" s="14"/>
      <c r="AG5" s="14"/>
      <c r="AH5" s="14"/>
      <c r="AI5" s="14"/>
      <c r="AJ5" s="14"/>
      <c r="AK5" s="14"/>
      <c r="AL5" s="14"/>
      <c r="AM5" s="14"/>
      <c r="AN5" s="14"/>
      <c r="AO5" s="14"/>
      <c r="AP5" s="14"/>
      <c r="AQ5" s="14"/>
      <c r="AR5" s="14"/>
      <c r="AS5" s="14"/>
      <c r="AT5" s="14"/>
    </row>
    <row r="6" spans="1:46">
      <c r="A6" s="18"/>
      <c r="B6" s="14"/>
      <c r="C6" s="14"/>
      <c r="D6" s="14"/>
      <c r="E6" s="14"/>
      <c r="F6" s="14"/>
      <c r="G6" s="14"/>
      <c r="H6" s="14"/>
      <c r="I6" s="14"/>
      <c r="J6" s="14"/>
      <c r="K6" s="14"/>
      <c r="L6" s="14"/>
      <c r="M6" s="14"/>
      <c r="N6" s="14"/>
      <c r="O6" s="14"/>
      <c r="P6" s="14"/>
      <c r="Q6" s="14"/>
      <c r="R6" s="14"/>
      <c r="AD6" s="72" t="s">
        <v>395</v>
      </c>
      <c r="AE6" s="22"/>
      <c r="AF6" s="30" t="s">
        <v>439</v>
      </c>
      <c r="AG6" s="30"/>
      <c r="AH6" s="30"/>
      <c r="AI6" s="22"/>
      <c r="AJ6" s="30" t="s">
        <v>441</v>
      </c>
      <c r="AK6" s="30"/>
      <c r="AL6" s="30"/>
      <c r="AM6" s="22"/>
      <c r="AN6" s="30" t="s">
        <v>441</v>
      </c>
      <c r="AO6" s="30"/>
      <c r="AP6" s="30"/>
      <c r="AQ6" s="22"/>
      <c r="AR6" s="30" t="s">
        <v>445</v>
      </c>
      <c r="AS6" s="30"/>
      <c r="AT6" s="30"/>
    </row>
    <row r="7" spans="1:46">
      <c r="A7" s="18"/>
      <c r="B7" s="72" t="s">
        <v>395</v>
      </c>
      <c r="C7" s="22"/>
      <c r="D7" s="30" t="s">
        <v>439</v>
      </c>
      <c r="E7" s="30"/>
      <c r="F7" s="30"/>
      <c r="G7" s="22"/>
      <c r="H7" s="30" t="s">
        <v>441</v>
      </c>
      <c r="I7" s="30"/>
      <c r="J7" s="30"/>
      <c r="K7" s="22"/>
      <c r="L7" s="30" t="s">
        <v>441</v>
      </c>
      <c r="M7" s="30"/>
      <c r="N7" s="30"/>
      <c r="O7" s="22"/>
      <c r="P7" s="30" t="s">
        <v>445</v>
      </c>
      <c r="Q7" s="30"/>
      <c r="R7" s="30"/>
      <c r="AD7" s="72"/>
      <c r="AE7" s="22"/>
      <c r="AF7" s="30" t="s">
        <v>440</v>
      </c>
      <c r="AG7" s="30"/>
      <c r="AH7" s="30"/>
      <c r="AI7" s="22"/>
      <c r="AJ7" s="30" t="s">
        <v>442</v>
      </c>
      <c r="AK7" s="30"/>
      <c r="AL7" s="30"/>
      <c r="AM7" s="22"/>
      <c r="AN7" s="30" t="s">
        <v>442</v>
      </c>
      <c r="AO7" s="30"/>
      <c r="AP7" s="30"/>
      <c r="AQ7" s="22"/>
      <c r="AR7" s="30" t="s">
        <v>446</v>
      </c>
      <c r="AS7" s="30"/>
      <c r="AT7" s="30"/>
    </row>
    <row r="8" spans="1:46" ht="15.75" thickBot="1">
      <c r="A8" s="18"/>
      <c r="B8" s="72"/>
      <c r="C8" s="22"/>
      <c r="D8" s="30" t="s">
        <v>440</v>
      </c>
      <c r="E8" s="30"/>
      <c r="F8" s="30"/>
      <c r="G8" s="22"/>
      <c r="H8" s="30" t="s">
        <v>442</v>
      </c>
      <c r="I8" s="30"/>
      <c r="J8" s="30"/>
      <c r="K8" s="22"/>
      <c r="L8" s="30" t="s">
        <v>442</v>
      </c>
      <c r="M8" s="30"/>
      <c r="N8" s="30"/>
      <c r="O8" s="22"/>
      <c r="P8" s="30" t="s">
        <v>446</v>
      </c>
      <c r="Q8" s="30"/>
      <c r="R8" s="30"/>
      <c r="AD8" s="72"/>
      <c r="AE8" s="22"/>
      <c r="AF8" s="73"/>
      <c r="AG8" s="73"/>
      <c r="AH8" s="73"/>
      <c r="AI8" s="22"/>
      <c r="AJ8" s="31" t="s">
        <v>443</v>
      </c>
      <c r="AK8" s="31"/>
      <c r="AL8" s="31"/>
      <c r="AM8" s="22"/>
      <c r="AN8" s="31" t="s">
        <v>444</v>
      </c>
      <c r="AO8" s="31"/>
      <c r="AP8" s="31"/>
      <c r="AQ8" s="22"/>
      <c r="AR8" s="73"/>
      <c r="AS8" s="73"/>
      <c r="AT8" s="73"/>
    </row>
    <row r="9" spans="1:46" ht="15.75" thickBot="1">
      <c r="A9" s="18"/>
      <c r="B9" s="72"/>
      <c r="C9" s="22"/>
      <c r="D9" s="73"/>
      <c r="E9" s="73"/>
      <c r="F9" s="73"/>
      <c r="G9" s="22"/>
      <c r="H9" s="31" t="s">
        <v>443</v>
      </c>
      <c r="I9" s="31"/>
      <c r="J9" s="31"/>
      <c r="K9" s="22"/>
      <c r="L9" s="31" t="s">
        <v>444</v>
      </c>
      <c r="M9" s="31"/>
      <c r="N9" s="31"/>
      <c r="O9" s="22"/>
      <c r="P9" s="73"/>
      <c r="Q9" s="73"/>
      <c r="R9" s="73"/>
      <c r="AD9" s="23" t="s">
        <v>447</v>
      </c>
      <c r="AE9" s="22"/>
      <c r="AF9" s="75"/>
      <c r="AG9" s="75"/>
      <c r="AH9" s="51"/>
      <c r="AI9" s="22"/>
      <c r="AJ9" s="75"/>
      <c r="AK9" s="75"/>
      <c r="AL9" s="51"/>
      <c r="AM9" s="22"/>
      <c r="AN9" s="75"/>
      <c r="AO9" s="75"/>
      <c r="AP9" s="51"/>
      <c r="AQ9" s="22"/>
      <c r="AR9" s="75"/>
      <c r="AS9" s="75"/>
      <c r="AT9" s="51"/>
    </row>
    <row r="10" spans="1:46">
      <c r="A10" s="18"/>
      <c r="B10" s="13" t="s">
        <v>447</v>
      </c>
      <c r="C10" s="12"/>
      <c r="D10" s="47"/>
      <c r="E10" s="47"/>
      <c r="F10" s="47"/>
      <c r="G10" s="12"/>
      <c r="H10" s="47"/>
      <c r="I10" s="47"/>
      <c r="J10" s="47"/>
      <c r="K10" s="12"/>
      <c r="L10" s="47"/>
      <c r="M10" s="47"/>
      <c r="N10" s="47"/>
      <c r="O10" s="12"/>
      <c r="P10" s="47"/>
      <c r="Q10" s="47"/>
      <c r="R10" s="47"/>
      <c r="AD10" s="23"/>
      <c r="AE10" s="22"/>
      <c r="AF10" s="59"/>
      <c r="AG10" s="59"/>
      <c r="AH10" s="22"/>
      <c r="AI10" s="22"/>
      <c r="AJ10" s="59"/>
      <c r="AK10" s="59"/>
      <c r="AL10" s="22"/>
      <c r="AM10" s="22"/>
      <c r="AN10" s="59"/>
      <c r="AO10" s="59"/>
      <c r="AP10" s="22"/>
      <c r="AQ10" s="22"/>
      <c r="AR10" s="59"/>
      <c r="AS10" s="59"/>
      <c r="AT10" s="22"/>
    </row>
    <row r="11" spans="1:46">
      <c r="A11" s="18"/>
      <c r="B11" s="33" t="s">
        <v>448</v>
      </c>
      <c r="C11" s="37"/>
      <c r="D11" s="33" t="s">
        <v>399</v>
      </c>
      <c r="E11" s="35">
        <v>1000</v>
      </c>
      <c r="F11" s="37"/>
      <c r="G11" s="37"/>
      <c r="H11" s="33" t="s">
        <v>399</v>
      </c>
      <c r="I11" s="66">
        <v>7</v>
      </c>
      <c r="J11" s="37"/>
      <c r="K11" s="37"/>
      <c r="L11" s="33" t="s">
        <v>399</v>
      </c>
      <c r="M11" s="66" t="s">
        <v>449</v>
      </c>
      <c r="N11" s="37"/>
      <c r="O11" s="37"/>
      <c r="P11" s="33" t="s">
        <v>399</v>
      </c>
      <c r="Q11" s="35">
        <v>1007</v>
      </c>
      <c r="R11" s="37"/>
      <c r="AD11" s="33" t="s">
        <v>448</v>
      </c>
      <c r="AE11" s="37"/>
      <c r="AF11" s="33" t="s">
        <v>399</v>
      </c>
      <c r="AG11" s="35">
        <v>1000</v>
      </c>
      <c r="AH11" s="37"/>
      <c r="AI11" s="37"/>
      <c r="AJ11" s="33" t="s">
        <v>399</v>
      </c>
      <c r="AK11" s="66" t="s">
        <v>449</v>
      </c>
      <c r="AL11" s="37"/>
      <c r="AM11" s="37"/>
      <c r="AN11" s="33" t="s">
        <v>399</v>
      </c>
      <c r="AO11" s="66" t="s">
        <v>470</v>
      </c>
      <c r="AP11" s="33" t="s">
        <v>452</v>
      </c>
      <c r="AQ11" s="37"/>
      <c r="AR11" s="33" t="s">
        <v>399</v>
      </c>
      <c r="AS11" s="66">
        <v>990</v>
      </c>
      <c r="AT11" s="37"/>
    </row>
    <row r="12" spans="1:46">
      <c r="A12" s="18"/>
      <c r="B12" s="33"/>
      <c r="C12" s="37"/>
      <c r="D12" s="33"/>
      <c r="E12" s="35"/>
      <c r="F12" s="37"/>
      <c r="G12" s="37"/>
      <c r="H12" s="33"/>
      <c r="I12" s="66"/>
      <c r="J12" s="37"/>
      <c r="K12" s="37"/>
      <c r="L12" s="33"/>
      <c r="M12" s="66"/>
      <c r="N12" s="37"/>
      <c r="O12" s="37"/>
      <c r="P12" s="33"/>
      <c r="Q12" s="35"/>
      <c r="R12" s="37"/>
      <c r="AD12" s="33"/>
      <c r="AE12" s="37"/>
      <c r="AF12" s="33"/>
      <c r="AG12" s="35"/>
      <c r="AH12" s="37"/>
      <c r="AI12" s="37"/>
      <c r="AJ12" s="33"/>
      <c r="AK12" s="66"/>
      <c r="AL12" s="37"/>
      <c r="AM12" s="37"/>
      <c r="AN12" s="33"/>
      <c r="AO12" s="66"/>
      <c r="AP12" s="33"/>
      <c r="AQ12" s="37"/>
      <c r="AR12" s="33"/>
      <c r="AS12" s="66"/>
      <c r="AT12" s="37"/>
    </row>
    <row r="13" spans="1:46">
      <c r="A13" s="18"/>
      <c r="B13" s="19" t="s">
        <v>450</v>
      </c>
      <c r="C13" s="22"/>
      <c r="D13" s="40">
        <v>63674</v>
      </c>
      <c r="E13" s="40"/>
      <c r="F13" s="22"/>
      <c r="G13" s="22"/>
      <c r="H13" s="40">
        <v>4488</v>
      </c>
      <c r="I13" s="40"/>
      <c r="J13" s="22"/>
      <c r="K13" s="22"/>
      <c r="L13" s="59" t="s">
        <v>451</v>
      </c>
      <c r="M13" s="59"/>
      <c r="N13" s="19" t="s">
        <v>452</v>
      </c>
      <c r="O13" s="22"/>
      <c r="P13" s="40">
        <v>68080</v>
      </c>
      <c r="Q13" s="40"/>
      <c r="R13" s="22"/>
      <c r="AD13" s="19" t="s">
        <v>450</v>
      </c>
      <c r="AE13" s="22"/>
      <c r="AF13" s="40">
        <v>210680</v>
      </c>
      <c r="AG13" s="40"/>
      <c r="AH13" s="22"/>
      <c r="AI13" s="22"/>
      <c r="AJ13" s="40">
        <v>7701</v>
      </c>
      <c r="AK13" s="40"/>
      <c r="AL13" s="22"/>
      <c r="AM13" s="22"/>
      <c r="AN13" s="59" t="s">
        <v>471</v>
      </c>
      <c r="AO13" s="59"/>
      <c r="AP13" s="19" t="s">
        <v>452</v>
      </c>
      <c r="AQ13" s="22"/>
      <c r="AR13" s="40">
        <v>214711</v>
      </c>
      <c r="AS13" s="40"/>
      <c r="AT13" s="22"/>
    </row>
    <row r="14" spans="1:46">
      <c r="A14" s="18"/>
      <c r="B14" s="19"/>
      <c r="C14" s="22"/>
      <c r="D14" s="40"/>
      <c r="E14" s="40"/>
      <c r="F14" s="22"/>
      <c r="G14" s="22"/>
      <c r="H14" s="40"/>
      <c r="I14" s="40"/>
      <c r="J14" s="22"/>
      <c r="K14" s="22"/>
      <c r="L14" s="59"/>
      <c r="M14" s="59"/>
      <c r="N14" s="19"/>
      <c r="O14" s="22"/>
      <c r="P14" s="40"/>
      <c r="Q14" s="40"/>
      <c r="R14" s="22"/>
      <c r="AD14" s="19"/>
      <c r="AE14" s="22"/>
      <c r="AF14" s="40"/>
      <c r="AG14" s="40"/>
      <c r="AH14" s="22"/>
      <c r="AI14" s="22"/>
      <c r="AJ14" s="40"/>
      <c r="AK14" s="40"/>
      <c r="AL14" s="22"/>
      <c r="AM14" s="22"/>
      <c r="AN14" s="59"/>
      <c r="AO14" s="59"/>
      <c r="AP14" s="19"/>
      <c r="AQ14" s="22"/>
      <c r="AR14" s="40"/>
      <c r="AS14" s="40"/>
      <c r="AT14" s="22"/>
    </row>
    <row r="15" spans="1:46" ht="23.25" customHeight="1">
      <c r="A15" s="18"/>
      <c r="B15" s="33" t="s">
        <v>453</v>
      </c>
      <c r="C15" s="37"/>
      <c r="D15" s="35">
        <v>1442102</v>
      </c>
      <c r="E15" s="35"/>
      <c r="F15" s="37"/>
      <c r="G15" s="37"/>
      <c r="H15" s="35">
        <v>19234</v>
      </c>
      <c r="I15" s="35"/>
      <c r="J15" s="37"/>
      <c r="K15" s="37"/>
      <c r="L15" s="66" t="s">
        <v>454</v>
      </c>
      <c r="M15" s="66"/>
      <c r="N15" s="33" t="s">
        <v>452</v>
      </c>
      <c r="O15" s="37"/>
      <c r="P15" s="35">
        <v>1451461</v>
      </c>
      <c r="Q15" s="35"/>
      <c r="R15" s="37"/>
      <c r="AD15" s="33" t="s">
        <v>453</v>
      </c>
      <c r="AE15" s="37"/>
      <c r="AF15" s="35">
        <v>1683092</v>
      </c>
      <c r="AG15" s="35"/>
      <c r="AH15" s="37"/>
      <c r="AI15" s="37"/>
      <c r="AJ15" s="35">
        <v>18040</v>
      </c>
      <c r="AK15" s="35"/>
      <c r="AL15" s="37"/>
      <c r="AM15" s="37"/>
      <c r="AN15" s="66" t="s">
        <v>472</v>
      </c>
      <c r="AO15" s="66"/>
      <c r="AP15" s="33" t="s">
        <v>452</v>
      </c>
      <c r="AQ15" s="37"/>
      <c r="AR15" s="35">
        <v>1659180</v>
      </c>
      <c r="AS15" s="35"/>
      <c r="AT15" s="37"/>
    </row>
    <row r="16" spans="1:46">
      <c r="A16" s="18"/>
      <c r="B16" s="33"/>
      <c r="C16" s="37"/>
      <c r="D16" s="35"/>
      <c r="E16" s="35"/>
      <c r="F16" s="37"/>
      <c r="G16" s="37"/>
      <c r="H16" s="35"/>
      <c r="I16" s="35"/>
      <c r="J16" s="37"/>
      <c r="K16" s="37"/>
      <c r="L16" s="66"/>
      <c r="M16" s="66"/>
      <c r="N16" s="33"/>
      <c r="O16" s="37"/>
      <c r="P16" s="35"/>
      <c r="Q16" s="35"/>
      <c r="R16" s="37"/>
      <c r="AD16" s="33"/>
      <c r="AE16" s="37"/>
      <c r="AF16" s="35"/>
      <c r="AG16" s="35"/>
      <c r="AH16" s="37"/>
      <c r="AI16" s="37"/>
      <c r="AJ16" s="35"/>
      <c r="AK16" s="35"/>
      <c r="AL16" s="37"/>
      <c r="AM16" s="37"/>
      <c r="AN16" s="66"/>
      <c r="AO16" s="66"/>
      <c r="AP16" s="33"/>
      <c r="AQ16" s="37"/>
      <c r="AR16" s="35"/>
      <c r="AS16" s="35"/>
      <c r="AT16" s="37"/>
    </row>
    <row r="17" spans="1:46">
      <c r="A17" s="18"/>
      <c r="B17" s="19" t="s">
        <v>455</v>
      </c>
      <c r="C17" s="22"/>
      <c r="D17" s="40">
        <v>4109</v>
      </c>
      <c r="E17" s="40"/>
      <c r="F17" s="22"/>
      <c r="G17" s="22"/>
      <c r="H17" s="59">
        <v>600</v>
      </c>
      <c r="I17" s="59"/>
      <c r="J17" s="22"/>
      <c r="K17" s="22"/>
      <c r="L17" s="59" t="s">
        <v>456</v>
      </c>
      <c r="M17" s="59"/>
      <c r="N17" s="19" t="s">
        <v>452</v>
      </c>
      <c r="O17" s="22"/>
      <c r="P17" s="40">
        <v>4361</v>
      </c>
      <c r="Q17" s="40"/>
      <c r="R17" s="22"/>
      <c r="AD17" s="19" t="s">
        <v>473</v>
      </c>
      <c r="AE17" s="22"/>
      <c r="AF17" s="40">
        <v>4222</v>
      </c>
      <c r="AG17" s="40"/>
      <c r="AH17" s="22"/>
      <c r="AI17" s="22"/>
      <c r="AJ17" s="59">
        <v>44</v>
      </c>
      <c r="AK17" s="59"/>
      <c r="AL17" s="22"/>
      <c r="AM17" s="22"/>
      <c r="AN17" s="59" t="s">
        <v>474</v>
      </c>
      <c r="AO17" s="59"/>
      <c r="AP17" s="19" t="s">
        <v>452</v>
      </c>
      <c r="AQ17" s="22"/>
      <c r="AR17" s="40">
        <v>4258</v>
      </c>
      <c r="AS17" s="40"/>
      <c r="AT17" s="22"/>
    </row>
    <row r="18" spans="1:46">
      <c r="A18" s="18"/>
      <c r="B18" s="19"/>
      <c r="C18" s="22"/>
      <c r="D18" s="40"/>
      <c r="E18" s="40"/>
      <c r="F18" s="22"/>
      <c r="G18" s="22"/>
      <c r="H18" s="59"/>
      <c r="I18" s="59"/>
      <c r="J18" s="22"/>
      <c r="K18" s="22"/>
      <c r="L18" s="59"/>
      <c r="M18" s="59"/>
      <c r="N18" s="19"/>
      <c r="O18" s="22"/>
      <c r="P18" s="40"/>
      <c r="Q18" s="40"/>
      <c r="R18" s="22"/>
      <c r="AD18" s="19"/>
      <c r="AE18" s="22"/>
      <c r="AF18" s="40"/>
      <c r="AG18" s="40"/>
      <c r="AH18" s="22"/>
      <c r="AI18" s="22"/>
      <c r="AJ18" s="59"/>
      <c r="AK18" s="59"/>
      <c r="AL18" s="22"/>
      <c r="AM18" s="22"/>
      <c r="AN18" s="59"/>
      <c r="AO18" s="59"/>
      <c r="AP18" s="19"/>
      <c r="AQ18" s="22"/>
      <c r="AR18" s="40"/>
      <c r="AS18" s="40"/>
      <c r="AT18" s="22"/>
    </row>
    <row r="19" spans="1:46">
      <c r="A19" s="18"/>
      <c r="B19" s="33" t="s">
        <v>457</v>
      </c>
      <c r="C19" s="37"/>
      <c r="D19" s="35">
        <v>3583</v>
      </c>
      <c r="E19" s="35"/>
      <c r="F19" s="37"/>
      <c r="G19" s="37"/>
      <c r="H19" s="35">
        <v>2169</v>
      </c>
      <c r="I19" s="35"/>
      <c r="J19" s="37"/>
      <c r="K19" s="37"/>
      <c r="L19" s="66" t="s">
        <v>449</v>
      </c>
      <c r="M19" s="66"/>
      <c r="N19" s="37"/>
      <c r="O19" s="37"/>
      <c r="P19" s="35">
        <v>5752</v>
      </c>
      <c r="Q19" s="35"/>
      <c r="R19" s="37"/>
      <c r="AD19" s="33" t="s">
        <v>455</v>
      </c>
      <c r="AE19" s="37"/>
      <c r="AF19" s="35">
        <v>9517</v>
      </c>
      <c r="AG19" s="35"/>
      <c r="AH19" s="37"/>
      <c r="AI19" s="37"/>
      <c r="AJ19" s="66">
        <v>646</v>
      </c>
      <c r="AK19" s="66"/>
      <c r="AL19" s="37"/>
      <c r="AM19" s="37"/>
      <c r="AN19" s="66" t="s">
        <v>475</v>
      </c>
      <c r="AO19" s="66"/>
      <c r="AP19" s="33" t="s">
        <v>452</v>
      </c>
      <c r="AQ19" s="37"/>
      <c r="AR19" s="35">
        <v>9668</v>
      </c>
      <c r="AS19" s="35"/>
      <c r="AT19" s="37"/>
    </row>
    <row r="20" spans="1:46" ht="15.75" thickBot="1">
      <c r="A20" s="18"/>
      <c r="B20" s="33"/>
      <c r="C20" s="37"/>
      <c r="D20" s="45"/>
      <c r="E20" s="45"/>
      <c r="F20" s="46"/>
      <c r="G20" s="37"/>
      <c r="H20" s="45"/>
      <c r="I20" s="45"/>
      <c r="J20" s="46"/>
      <c r="K20" s="37"/>
      <c r="L20" s="74"/>
      <c r="M20" s="74"/>
      <c r="N20" s="46"/>
      <c r="O20" s="37"/>
      <c r="P20" s="45"/>
      <c r="Q20" s="45"/>
      <c r="R20" s="46"/>
      <c r="AD20" s="33"/>
      <c r="AE20" s="37"/>
      <c r="AF20" s="35"/>
      <c r="AG20" s="35"/>
      <c r="AH20" s="37"/>
      <c r="AI20" s="37"/>
      <c r="AJ20" s="66"/>
      <c r="AK20" s="66"/>
      <c r="AL20" s="37"/>
      <c r="AM20" s="37"/>
      <c r="AN20" s="66"/>
      <c r="AO20" s="66"/>
      <c r="AP20" s="33"/>
      <c r="AQ20" s="37"/>
      <c r="AR20" s="35"/>
      <c r="AS20" s="35"/>
      <c r="AT20" s="37"/>
    </row>
    <row r="21" spans="1:46">
      <c r="A21" s="18"/>
      <c r="B21" s="61" t="s">
        <v>152</v>
      </c>
      <c r="C21" s="22"/>
      <c r="D21" s="47" t="s">
        <v>399</v>
      </c>
      <c r="E21" s="49">
        <v>1514468</v>
      </c>
      <c r="F21" s="51"/>
      <c r="G21" s="22"/>
      <c r="H21" s="47" t="s">
        <v>399</v>
      </c>
      <c r="I21" s="49">
        <v>26498</v>
      </c>
      <c r="J21" s="51"/>
      <c r="K21" s="22"/>
      <c r="L21" s="47" t="s">
        <v>399</v>
      </c>
      <c r="M21" s="75" t="s">
        <v>458</v>
      </c>
      <c r="N21" s="47" t="s">
        <v>452</v>
      </c>
      <c r="O21" s="22"/>
      <c r="P21" s="47" t="s">
        <v>399</v>
      </c>
      <c r="Q21" s="49">
        <v>1530661</v>
      </c>
      <c r="R21" s="51"/>
      <c r="AD21" s="19" t="s">
        <v>457</v>
      </c>
      <c r="AE21" s="22"/>
      <c r="AF21" s="40">
        <v>3583</v>
      </c>
      <c r="AG21" s="40"/>
      <c r="AH21" s="22"/>
      <c r="AI21" s="22"/>
      <c r="AJ21" s="40">
        <v>1717</v>
      </c>
      <c r="AK21" s="40"/>
      <c r="AL21" s="22"/>
      <c r="AM21" s="22"/>
      <c r="AN21" s="59" t="s">
        <v>449</v>
      </c>
      <c r="AO21" s="59"/>
      <c r="AP21" s="22"/>
      <c r="AQ21" s="22"/>
      <c r="AR21" s="40">
        <v>5300</v>
      </c>
      <c r="AS21" s="40"/>
      <c r="AT21" s="22"/>
    </row>
    <row r="22" spans="1:46" ht="15.75" thickBot="1">
      <c r="A22" s="18"/>
      <c r="B22" s="61"/>
      <c r="C22" s="22"/>
      <c r="D22" s="48"/>
      <c r="E22" s="50"/>
      <c r="F22" s="52"/>
      <c r="G22" s="22"/>
      <c r="H22" s="48"/>
      <c r="I22" s="50"/>
      <c r="J22" s="52"/>
      <c r="K22" s="22"/>
      <c r="L22" s="48"/>
      <c r="M22" s="76"/>
      <c r="N22" s="48"/>
      <c r="O22" s="22"/>
      <c r="P22" s="48"/>
      <c r="Q22" s="50"/>
      <c r="R22" s="52"/>
      <c r="AD22" s="19"/>
      <c r="AE22" s="22"/>
      <c r="AF22" s="41"/>
      <c r="AG22" s="41"/>
      <c r="AH22" s="42"/>
      <c r="AI22" s="22"/>
      <c r="AJ22" s="41"/>
      <c r="AK22" s="41"/>
      <c r="AL22" s="42"/>
      <c r="AM22" s="22"/>
      <c r="AN22" s="77"/>
      <c r="AO22" s="77"/>
      <c r="AP22" s="42"/>
      <c r="AQ22" s="22"/>
      <c r="AR22" s="41"/>
      <c r="AS22" s="41"/>
      <c r="AT22" s="42"/>
    </row>
    <row r="23" spans="1:46" ht="15.75" thickTop="1">
      <c r="A23" s="18"/>
      <c r="B23" s="12"/>
      <c r="C23" s="12"/>
      <c r="D23" s="65"/>
      <c r="E23" s="65"/>
      <c r="F23" s="65"/>
      <c r="G23" s="12"/>
      <c r="H23" s="65"/>
      <c r="I23" s="65"/>
      <c r="J23" s="65"/>
      <c r="K23" s="12"/>
      <c r="L23" s="65"/>
      <c r="M23" s="65"/>
      <c r="N23" s="65"/>
      <c r="O23" s="12"/>
      <c r="P23" s="65"/>
      <c r="Q23" s="65"/>
      <c r="R23" s="65"/>
      <c r="AD23" s="60" t="s">
        <v>152</v>
      </c>
      <c r="AE23" s="37"/>
      <c r="AF23" s="34" t="s">
        <v>399</v>
      </c>
      <c r="AG23" s="36">
        <v>1912094</v>
      </c>
      <c r="AH23" s="38"/>
      <c r="AI23" s="37"/>
      <c r="AJ23" s="34" t="s">
        <v>399</v>
      </c>
      <c r="AK23" s="36">
        <v>28148</v>
      </c>
      <c r="AL23" s="38"/>
      <c r="AM23" s="37"/>
      <c r="AN23" s="34" t="s">
        <v>399</v>
      </c>
      <c r="AO23" s="80" t="s">
        <v>476</v>
      </c>
      <c r="AP23" s="34" t="s">
        <v>452</v>
      </c>
      <c r="AQ23" s="37"/>
      <c r="AR23" s="34" t="s">
        <v>399</v>
      </c>
      <c r="AS23" s="36">
        <v>1894107</v>
      </c>
      <c r="AT23" s="38"/>
    </row>
    <row r="24" spans="1:46" ht="15.75" thickBot="1">
      <c r="A24" s="18"/>
      <c r="B24" s="12"/>
      <c r="C24" s="12"/>
      <c r="D24" s="22"/>
      <c r="E24" s="22"/>
      <c r="F24" s="22"/>
      <c r="G24" s="12"/>
      <c r="H24" s="22"/>
      <c r="I24" s="22"/>
      <c r="J24" s="22"/>
      <c r="K24" s="12"/>
      <c r="L24" s="22"/>
      <c r="M24" s="22"/>
      <c r="N24" s="22"/>
      <c r="O24" s="12"/>
      <c r="P24" s="22"/>
      <c r="Q24" s="22"/>
      <c r="R24" s="22"/>
      <c r="AD24" s="60"/>
      <c r="AE24" s="37"/>
      <c r="AF24" s="79"/>
      <c r="AG24" s="62"/>
      <c r="AH24" s="63"/>
      <c r="AI24" s="37"/>
      <c r="AJ24" s="79"/>
      <c r="AK24" s="62"/>
      <c r="AL24" s="63"/>
      <c r="AM24" s="37"/>
      <c r="AN24" s="79"/>
      <c r="AO24" s="81"/>
      <c r="AP24" s="79"/>
      <c r="AQ24" s="37"/>
      <c r="AR24" s="79"/>
      <c r="AS24" s="62"/>
      <c r="AT24" s="63"/>
    </row>
    <row r="25" spans="1:46" ht="15.75" thickTop="1">
      <c r="A25" s="18"/>
      <c r="B25" s="22"/>
      <c r="C25" s="22"/>
      <c r="D25" s="30" t="s">
        <v>459</v>
      </c>
      <c r="E25" s="30"/>
      <c r="F25" s="30"/>
      <c r="G25" s="22"/>
      <c r="H25" s="30" t="s">
        <v>441</v>
      </c>
      <c r="I25" s="30"/>
      <c r="J25" s="30"/>
      <c r="K25" s="22"/>
      <c r="L25" s="30" t="s">
        <v>441</v>
      </c>
      <c r="M25" s="30"/>
      <c r="N25" s="30"/>
      <c r="O25" s="22"/>
      <c r="P25" s="30" t="s">
        <v>445</v>
      </c>
      <c r="Q25" s="30"/>
      <c r="R25" s="30"/>
      <c r="AD25" s="12"/>
      <c r="AE25" s="12"/>
      <c r="AF25" s="65"/>
      <c r="AG25" s="65"/>
      <c r="AH25" s="65"/>
      <c r="AI25" s="12"/>
      <c r="AJ25" s="65"/>
      <c r="AK25" s="65"/>
      <c r="AL25" s="65"/>
      <c r="AM25" s="12"/>
      <c r="AN25" s="65"/>
      <c r="AO25" s="65"/>
      <c r="AP25" s="65"/>
      <c r="AQ25" s="12"/>
      <c r="AR25" s="65"/>
      <c r="AS25" s="65"/>
      <c r="AT25" s="65"/>
    </row>
    <row r="26" spans="1:46">
      <c r="A26" s="18"/>
      <c r="B26" s="22"/>
      <c r="C26" s="22"/>
      <c r="D26" s="30" t="s">
        <v>460</v>
      </c>
      <c r="E26" s="30"/>
      <c r="F26" s="30"/>
      <c r="G26" s="22"/>
      <c r="H26" s="30" t="s">
        <v>442</v>
      </c>
      <c r="I26" s="30"/>
      <c r="J26" s="30"/>
      <c r="K26" s="22"/>
      <c r="L26" s="30" t="s">
        <v>442</v>
      </c>
      <c r="M26" s="30"/>
      <c r="N26" s="30"/>
      <c r="O26" s="22"/>
      <c r="P26" s="30" t="s">
        <v>446</v>
      </c>
      <c r="Q26" s="30"/>
      <c r="R26" s="30"/>
      <c r="AD26" s="22"/>
      <c r="AE26" s="22"/>
      <c r="AF26" s="30" t="s">
        <v>439</v>
      </c>
      <c r="AG26" s="30"/>
      <c r="AH26" s="30"/>
      <c r="AI26" s="22"/>
      <c r="AJ26" s="30" t="s">
        <v>441</v>
      </c>
      <c r="AK26" s="30"/>
      <c r="AL26" s="30"/>
      <c r="AM26" s="22"/>
      <c r="AN26" s="30" t="s">
        <v>477</v>
      </c>
      <c r="AO26" s="30"/>
      <c r="AP26" s="30"/>
      <c r="AQ26" s="22"/>
      <c r="AR26" s="30" t="s">
        <v>478</v>
      </c>
      <c r="AS26" s="30"/>
      <c r="AT26" s="30"/>
    </row>
    <row r="27" spans="1:46" ht="15.75" thickBot="1">
      <c r="A27" s="18"/>
      <c r="B27" s="22"/>
      <c r="C27" s="22"/>
      <c r="D27" s="73"/>
      <c r="E27" s="73"/>
      <c r="F27" s="73"/>
      <c r="G27" s="22"/>
      <c r="H27" s="31" t="s">
        <v>443</v>
      </c>
      <c r="I27" s="31"/>
      <c r="J27" s="31"/>
      <c r="K27" s="22"/>
      <c r="L27" s="31" t="s">
        <v>444</v>
      </c>
      <c r="M27" s="31"/>
      <c r="N27" s="31"/>
      <c r="O27" s="22"/>
      <c r="P27" s="73"/>
      <c r="Q27" s="73"/>
      <c r="R27" s="73"/>
      <c r="AD27" s="22"/>
      <c r="AE27" s="22"/>
      <c r="AF27" s="30" t="s">
        <v>440</v>
      </c>
      <c r="AG27" s="30"/>
      <c r="AH27" s="30"/>
      <c r="AI27" s="22"/>
      <c r="AJ27" s="30" t="s">
        <v>442</v>
      </c>
      <c r="AK27" s="30"/>
      <c r="AL27" s="30"/>
      <c r="AM27" s="22"/>
      <c r="AN27" s="30"/>
      <c r="AO27" s="30"/>
      <c r="AP27" s="30"/>
      <c r="AQ27" s="22"/>
      <c r="AR27" s="30"/>
      <c r="AS27" s="30"/>
      <c r="AT27" s="30"/>
    </row>
    <row r="28" spans="1:46" ht="15.75" thickBot="1">
      <c r="A28" s="18"/>
      <c r="B28" s="23" t="s">
        <v>461</v>
      </c>
      <c r="C28" s="22"/>
      <c r="D28" s="75"/>
      <c r="E28" s="75"/>
      <c r="F28" s="51"/>
      <c r="G28" s="22"/>
      <c r="H28" s="75"/>
      <c r="I28" s="75"/>
      <c r="J28" s="51"/>
      <c r="K28" s="22"/>
      <c r="L28" s="75"/>
      <c r="M28" s="75"/>
      <c r="N28" s="51"/>
      <c r="O28" s="22"/>
      <c r="P28" s="75"/>
      <c r="Q28" s="75"/>
      <c r="R28" s="51"/>
      <c r="AD28" s="22"/>
      <c r="AE28" s="22"/>
      <c r="AF28" s="73"/>
      <c r="AG28" s="73"/>
      <c r="AH28" s="73"/>
      <c r="AI28" s="22"/>
      <c r="AJ28" s="31" t="s">
        <v>443</v>
      </c>
      <c r="AK28" s="31"/>
      <c r="AL28" s="31"/>
      <c r="AM28" s="22"/>
      <c r="AN28" s="31"/>
      <c r="AO28" s="31"/>
      <c r="AP28" s="31"/>
      <c r="AQ28" s="22"/>
      <c r="AR28" s="31"/>
      <c r="AS28" s="31"/>
      <c r="AT28" s="31"/>
    </row>
    <row r="29" spans="1:46">
      <c r="A29" s="18"/>
      <c r="B29" s="23"/>
      <c r="C29" s="22"/>
      <c r="D29" s="59"/>
      <c r="E29" s="59"/>
      <c r="F29" s="22"/>
      <c r="G29" s="22"/>
      <c r="H29" s="59"/>
      <c r="I29" s="59"/>
      <c r="J29" s="22"/>
      <c r="K29" s="22"/>
      <c r="L29" s="59"/>
      <c r="M29" s="59"/>
      <c r="N29" s="22"/>
      <c r="O29" s="22"/>
      <c r="P29" s="59"/>
      <c r="Q29" s="59"/>
      <c r="R29" s="22"/>
      <c r="AD29" s="23" t="s">
        <v>461</v>
      </c>
      <c r="AE29" s="22"/>
      <c r="AF29" s="75"/>
      <c r="AG29" s="75"/>
      <c r="AH29" s="51"/>
      <c r="AI29" s="22"/>
      <c r="AJ29" s="75"/>
      <c r="AK29" s="75"/>
      <c r="AL29" s="51"/>
      <c r="AM29" s="22"/>
      <c r="AN29" s="75"/>
      <c r="AO29" s="75"/>
      <c r="AP29" s="51"/>
      <c r="AQ29" s="22"/>
      <c r="AR29" s="75"/>
      <c r="AS29" s="75"/>
      <c r="AT29" s="51"/>
    </row>
    <row r="30" spans="1:46">
      <c r="A30" s="18"/>
      <c r="B30" s="33" t="s">
        <v>448</v>
      </c>
      <c r="C30" s="37"/>
      <c r="D30" s="33" t="s">
        <v>399</v>
      </c>
      <c r="E30" s="35">
        <v>3869</v>
      </c>
      <c r="F30" s="37"/>
      <c r="G30" s="37"/>
      <c r="H30" s="33" t="s">
        <v>399</v>
      </c>
      <c r="I30" s="66">
        <v>55</v>
      </c>
      <c r="J30" s="37"/>
      <c r="K30" s="37"/>
      <c r="L30" s="33" t="s">
        <v>399</v>
      </c>
      <c r="M30" s="66" t="s">
        <v>449</v>
      </c>
      <c r="N30" s="37"/>
      <c r="O30" s="37"/>
      <c r="P30" s="33" t="s">
        <v>399</v>
      </c>
      <c r="Q30" s="35">
        <v>3924</v>
      </c>
      <c r="R30" s="37"/>
      <c r="AD30" s="23"/>
      <c r="AE30" s="22"/>
      <c r="AF30" s="59"/>
      <c r="AG30" s="59"/>
      <c r="AH30" s="22"/>
      <c r="AI30" s="22"/>
      <c r="AJ30" s="59"/>
      <c r="AK30" s="59"/>
      <c r="AL30" s="22"/>
      <c r="AM30" s="22"/>
      <c r="AN30" s="59"/>
      <c r="AO30" s="59"/>
      <c r="AP30" s="22"/>
      <c r="AQ30" s="22"/>
      <c r="AR30" s="59"/>
      <c r="AS30" s="59"/>
      <c r="AT30" s="22"/>
    </row>
    <row r="31" spans="1:46">
      <c r="A31" s="18"/>
      <c r="B31" s="33"/>
      <c r="C31" s="37"/>
      <c r="D31" s="33"/>
      <c r="E31" s="35"/>
      <c r="F31" s="37"/>
      <c r="G31" s="37"/>
      <c r="H31" s="33"/>
      <c r="I31" s="66"/>
      <c r="J31" s="37"/>
      <c r="K31" s="37"/>
      <c r="L31" s="33"/>
      <c r="M31" s="66"/>
      <c r="N31" s="37"/>
      <c r="O31" s="37"/>
      <c r="P31" s="33"/>
      <c r="Q31" s="35"/>
      <c r="R31" s="37"/>
      <c r="AD31" s="33" t="s">
        <v>450</v>
      </c>
      <c r="AE31" s="37"/>
      <c r="AF31" s="33" t="s">
        <v>399</v>
      </c>
      <c r="AG31" s="35">
        <v>403344</v>
      </c>
      <c r="AH31" s="37"/>
      <c r="AI31" s="37"/>
      <c r="AJ31" s="33" t="s">
        <v>399</v>
      </c>
      <c r="AK31" s="35">
        <v>13028</v>
      </c>
      <c r="AL31" s="37"/>
      <c r="AM31" s="37"/>
      <c r="AN31" s="33" t="s">
        <v>399</v>
      </c>
      <c r="AO31" s="66" t="s">
        <v>479</v>
      </c>
      <c r="AP31" s="33" t="s">
        <v>452</v>
      </c>
      <c r="AQ31" s="37"/>
      <c r="AR31" s="33" t="s">
        <v>399</v>
      </c>
      <c r="AS31" s="35">
        <v>415477</v>
      </c>
      <c r="AT31" s="37"/>
    </row>
    <row r="32" spans="1:46">
      <c r="A32" s="18"/>
      <c r="B32" s="19" t="s">
        <v>450</v>
      </c>
      <c r="C32" s="22"/>
      <c r="D32" s="40">
        <v>551627</v>
      </c>
      <c r="E32" s="40"/>
      <c r="F32" s="22"/>
      <c r="G32" s="22"/>
      <c r="H32" s="40">
        <v>24480</v>
      </c>
      <c r="I32" s="40"/>
      <c r="J32" s="22"/>
      <c r="K32" s="22"/>
      <c r="L32" s="59" t="s">
        <v>462</v>
      </c>
      <c r="M32" s="59"/>
      <c r="N32" s="19" t="s">
        <v>452</v>
      </c>
      <c r="O32" s="22"/>
      <c r="P32" s="40">
        <v>576044</v>
      </c>
      <c r="Q32" s="40"/>
      <c r="R32" s="22"/>
      <c r="AD32" s="33"/>
      <c r="AE32" s="37"/>
      <c r="AF32" s="33"/>
      <c r="AG32" s="35"/>
      <c r="AH32" s="37"/>
      <c r="AI32" s="37"/>
      <c r="AJ32" s="33"/>
      <c r="AK32" s="35"/>
      <c r="AL32" s="37"/>
      <c r="AM32" s="37"/>
      <c r="AN32" s="33"/>
      <c r="AO32" s="66"/>
      <c r="AP32" s="33"/>
      <c r="AQ32" s="37"/>
      <c r="AR32" s="33"/>
      <c r="AS32" s="35"/>
      <c r="AT32" s="37"/>
    </row>
    <row r="33" spans="1:46" ht="15" customHeight="1">
      <c r="A33" s="18"/>
      <c r="B33" s="19"/>
      <c r="C33" s="22"/>
      <c r="D33" s="40"/>
      <c r="E33" s="40"/>
      <c r="F33" s="22"/>
      <c r="G33" s="22"/>
      <c r="H33" s="40"/>
      <c r="I33" s="40"/>
      <c r="J33" s="22"/>
      <c r="K33" s="22"/>
      <c r="L33" s="59"/>
      <c r="M33" s="59"/>
      <c r="N33" s="19"/>
      <c r="O33" s="22"/>
      <c r="P33" s="40"/>
      <c r="Q33" s="40"/>
      <c r="R33" s="22"/>
      <c r="AD33" s="19" t="s">
        <v>453</v>
      </c>
      <c r="AE33" s="22"/>
      <c r="AF33" s="40">
        <v>34843</v>
      </c>
      <c r="AG33" s="40"/>
      <c r="AH33" s="22"/>
      <c r="AI33" s="22"/>
      <c r="AJ33" s="40">
        <v>1624</v>
      </c>
      <c r="AK33" s="40"/>
      <c r="AL33" s="22"/>
      <c r="AM33" s="22"/>
      <c r="AN33" s="59" t="s">
        <v>449</v>
      </c>
      <c r="AO33" s="59"/>
      <c r="AP33" s="22"/>
      <c r="AQ33" s="22"/>
      <c r="AR33" s="40">
        <v>36467</v>
      </c>
      <c r="AS33" s="40"/>
      <c r="AT33" s="22"/>
    </row>
    <row r="34" spans="1:46" ht="23.25" customHeight="1">
      <c r="A34" s="18"/>
      <c r="B34" s="33" t="s">
        <v>453</v>
      </c>
      <c r="C34" s="37"/>
      <c r="D34" s="35">
        <v>364100</v>
      </c>
      <c r="E34" s="35"/>
      <c r="F34" s="37"/>
      <c r="G34" s="37"/>
      <c r="H34" s="35">
        <v>5098</v>
      </c>
      <c r="I34" s="35"/>
      <c r="J34" s="37"/>
      <c r="K34" s="37"/>
      <c r="L34" s="66" t="s">
        <v>463</v>
      </c>
      <c r="M34" s="66"/>
      <c r="N34" s="33" t="s">
        <v>452</v>
      </c>
      <c r="O34" s="37"/>
      <c r="P34" s="35">
        <v>368504</v>
      </c>
      <c r="Q34" s="35"/>
      <c r="R34" s="37"/>
      <c r="AD34" s="19"/>
      <c r="AE34" s="22"/>
      <c r="AF34" s="40"/>
      <c r="AG34" s="40"/>
      <c r="AH34" s="22"/>
      <c r="AI34" s="22"/>
      <c r="AJ34" s="40"/>
      <c r="AK34" s="40"/>
      <c r="AL34" s="22"/>
      <c r="AM34" s="22"/>
      <c r="AN34" s="59"/>
      <c r="AO34" s="59"/>
      <c r="AP34" s="22"/>
      <c r="AQ34" s="22"/>
      <c r="AR34" s="40"/>
      <c r="AS34" s="40"/>
      <c r="AT34" s="22"/>
    </row>
    <row r="35" spans="1:46">
      <c r="A35" s="18"/>
      <c r="B35" s="33"/>
      <c r="C35" s="37"/>
      <c r="D35" s="35"/>
      <c r="E35" s="35"/>
      <c r="F35" s="37"/>
      <c r="G35" s="37"/>
      <c r="H35" s="35"/>
      <c r="I35" s="35"/>
      <c r="J35" s="37"/>
      <c r="K35" s="37"/>
      <c r="L35" s="66"/>
      <c r="M35" s="66"/>
      <c r="N35" s="33"/>
      <c r="O35" s="37"/>
      <c r="P35" s="35"/>
      <c r="Q35" s="35"/>
      <c r="R35" s="37"/>
      <c r="AD35" s="33" t="s">
        <v>473</v>
      </c>
      <c r="AE35" s="37"/>
      <c r="AF35" s="66">
        <v>258</v>
      </c>
      <c r="AG35" s="66"/>
      <c r="AH35" s="37"/>
      <c r="AI35" s="37"/>
      <c r="AJ35" s="66" t="s">
        <v>449</v>
      </c>
      <c r="AK35" s="66"/>
      <c r="AL35" s="37"/>
      <c r="AM35" s="37"/>
      <c r="AN35" s="66" t="s">
        <v>449</v>
      </c>
      <c r="AO35" s="66"/>
      <c r="AP35" s="37"/>
      <c r="AQ35" s="37"/>
      <c r="AR35" s="66">
        <v>258</v>
      </c>
      <c r="AS35" s="66"/>
      <c r="AT35" s="37"/>
    </row>
    <row r="36" spans="1:46" ht="15.75" thickBot="1">
      <c r="A36" s="18"/>
      <c r="B36" s="19" t="s">
        <v>455</v>
      </c>
      <c r="C36" s="22"/>
      <c r="D36" s="40">
        <v>1446</v>
      </c>
      <c r="E36" s="40"/>
      <c r="F36" s="22"/>
      <c r="G36" s="22"/>
      <c r="H36" s="59">
        <v>21</v>
      </c>
      <c r="I36" s="59"/>
      <c r="J36" s="22"/>
      <c r="K36" s="22"/>
      <c r="L36" s="59" t="s">
        <v>464</v>
      </c>
      <c r="M36" s="59"/>
      <c r="N36" s="19" t="s">
        <v>452</v>
      </c>
      <c r="O36" s="22"/>
      <c r="P36" s="40">
        <v>1463</v>
      </c>
      <c r="Q36" s="40"/>
      <c r="R36" s="22"/>
      <c r="AD36" s="33"/>
      <c r="AE36" s="37"/>
      <c r="AF36" s="74"/>
      <c r="AG36" s="74"/>
      <c r="AH36" s="46"/>
      <c r="AI36" s="37"/>
      <c r="AJ36" s="74"/>
      <c r="AK36" s="74"/>
      <c r="AL36" s="46"/>
      <c r="AM36" s="37"/>
      <c r="AN36" s="74"/>
      <c r="AO36" s="74"/>
      <c r="AP36" s="46"/>
      <c r="AQ36" s="37"/>
      <c r="AR36" s="74"/>
      <c r="AS36" s="74"/>
      <c r="AT36" s="46"/>
    </row>
    <row r="37" spans="1:46" ht="15.75" thickBot="1">
      <c r="A37" s="18"/>
      <c r="B37" s="19"/>
      <c r="C37" s="22"/>
      <c r="D37" s="41"/>
      <c r="E37" s="41"/>
      <c r="F37" s="42"/>
      <c r="G37" s="22"/>
      <c r="H37" s="77"/>
      <c r="I37" s="77"/>
      <c r="J37" s="42"/>
      <c r="K37" s="22"/>
      <c r="L37" s="77"/>
      <c r="M37" s="77"/>
      <c r="N37" s="78"/>
      <c r="O37" s="22"/>
      <c r="P37" s="41"/>
      <c r="Q37" s="41"/>
      <c r="R37" s="42"/>
      <c r="AD37" s="61" t="s">
        <v>152</v>
      </c>
      <c r="AE37" s="22"/>
      <c r="AF37" s="47" t="s">
        <v>399</v>
      </c>
      <c r="AG37" s="49">
        <v>438445</v>
      </c>
      <c r="AH37" s="51"/>
      <c r="AI37" s="22"/>
      <c r="AJ37" s="47" t="s">
        <v>399</v>
      </c>
      <c r="AK37" s="49">
        <v>14652</v>
      </c>
      <c r="AL37" s="51"/>
      <c r="AM37" s="22"/>
      <c r="AN37" s="47" t="s">
        <v>399</v>
      </c>
      <c r="AO37" s="75" t="s">
        <v>479</v>
      </c>
      <c r="AP37" s="47" t="s">
        <v>452</v>
      </c>
      <c r="AQ37" s="22"/>
      <c r="AR37" s="47" t="s">
        <v>399</v>
      </c>
      <c r="AS37" s="49">
        <v>452202</v>
      </c>
      <c r="AT37" s="51"/>
    </row>
    <row r="38" spans="1:46" ht="15.75" thickBot="1">
      <c r="A38" s="18"/>
      <c r="B38" s="60" t="s">
        <v>152</v>
      </c>
      <c r="C38" s="37"/>
      <c r="D38" s="34" t="s">
        <v>399</v>
      </c>
      <c r="E38" s="36">
        <v>921042</v>
      </c>
      <c r="F38" s="38"/>
      <c r="G38" s="37"/>
      <c r="H38" s="34" t="s">
        <v>399</v>
      </c>
      <c r="I38" s="36">
        <v>29654</v>
      </c>
      <c r="J38" s="38"/>
      <c r="K38" s="37"/>
      <c r="L38" s="34" t="s">
        <v>399</v>
      </c>
      <c r="M38" s="80" t="s">
        <v>465</v>
      </c>
      <c r="N38" s="34" t="s">
        <v>452</v>
      </c>
      <c r="O38" s="37"/>
      <c r="P38" s="34" t="s">
        <v>399</v>
      </c>
      <c r="Q38" s="36">
        <v>949935</v>
      </c>
      <c r="R38" s="38"/>
      <c r="AD38" s="61"/>
      <c r="AE38" s="22"/>
      <c r="AF38" s="48"/>
      <c r="AG38" s="50"/>
      <c r="AH38" s="52"/>
      <c r="AI38" s="22"/>
      <c r="AJ38" s="48"/>
      <c r="AK38" s="50"/>
      <c r="AL38" s="52"/>
      <c r="AM38" s="22"/>
      <c r="AN38" s="48"/>
      <c r="AO38" s="76"/>
      <c r="AP38" s="48"/>
      <c r="AQ38" s="22"/>
      <c r="AR38" s="48"/>
      <c r="AS38" s="50"/>
      <c r="AT38" s="52"/>
    </row>
    <row r="39" spans="1:46" ht="16.5" thickTop="1" thickBot="1">
      <c r="A39" s="18"/>
      <c r="B39" s="60"/>
      <c r="C39" s="37"/>
      <c r="D39" s="79"/>
      <c r="E39" s="62"/>
      <c r="F39" s="63"/>
      <c r="G39" s="37"/>
      <c r="H39" s="79"/>
      <c r="I39" s="62"/>
      <c r="J39" s="63"/>
      <c r="K39" s="37"/>
      <c r="L39" s="79"/>
      <c r="M39" s="81"/>
      <c r="N39" s="79"/>
      <c r="O39" s="37"/>
      <c r="P39" s="79"/>
      <c r="Q39" s="62"/>
      <c r="R39" s="63"/>
      <c r="AD39" s="17"/>
      <c r="AE39" s="17"/>
      <c r="AF39" s="17"/>
      <c r="AG39" s="17"/>
      <c r="AH39" s="17"/>
      <c r="AI39" s="17"/>
      <c r="AJ39" s="17"/>
      <c r="AK39" s="17"/>
      <c r="AL39" s="17"/>
      <c r="AM39" s="17"/>
      <c r="AN39" s="17"/>
      <c r="AO39" s="17"/>
      <c r="AP39" s="17"/>
      <c r="AQ39" s="17"/>
      <c r="AR39" s="17"/>
      <c r="AS39" s="17"/>
      <c r="AT39" s="17"/>
    </row>
    <row r="40" spans="1:46" ht="15.75" thickTop="1">
      <c r="A40" s="18"/>
      <c r="B40" s="12"/>
      <c r="C40" s="12"/>
      <c r="D40" s="65"/>
      <c r="E40" s="65"/>
      <c r="F40" s="65"/>
      <c r="G40" s="12"/>
      <c r="H40" s="65"/>
      <c r="I40" s="65"/>
      <c r="J40" s="65"/>
      <c r="K40" s="12"/>
      <c r="L40" s="65"/>
      <c r="M40" s="65"/>
      <c r="N40" s="65"/>
      <c r="O40" s="12"/>
      <c r="P40" s="65"/>
      <c r="Q40" s="65"/>
      <c r="R40" s="65"/>
      <c r="AD40" s="17"/>
      <c r="AE40" s="17"/>
      <c r="AF40" s="17"/>
      <c r="AG40" s="17"/>
      <c r="AH40" s="17"/>
      <c r="AI40" s="17"/>
      <c r="AJ40" s="17"/>
      <c r="AK40" s="17"/>
      <c r="AL40" s="17"/>
      <c r="AM40" s="17"/>
      <c r="AN40" s="17"/>
      <c r="AO40" s="17"/>
      <c r="AP40" s="17"/>
      <c r="AQ40" s="17"/>
      <c r="AR40" s="17"/>
      <c r="AS40" s="17"/>
      <c r="AT40" s="17"/>
    </row>
    <row r="41" spans="1:46" ht="24" customHeight="1">
      <c r="A41" s="18"/>
      <c r="B41" s="82" t="s">
        <v>466</v>
      </c>
      <c r="C41" s="82"/>
      <c r="D41" s="82"/>
      <c r="E41" s="82"/>
      <c r="F41" s="82"/>
      <c r="G41" s="82"/>
      <c r="H41" s="82"/>
      <c r="I41" s="82"/>
      <c r="J41" s="82"/>
      <c r="K41" s="82"/>
      <c r="L41" s="82"/>
      <c r="M41" s="82"/>
      <c r="N41" s="82"/>
      <c r="O41" s="82"/>
      <c r="P41" s="82"/>
      <c r="Q41" s="82"/>
      <c r="R41" s="82"/>
      <c r="AD41" s="17"/>
      <c r="AE41" s="17"/>
      <c r="AF41" s="17"/>
      <c r="AG41" s="17"/>
      <c r="AH41" s="17"/>
      <c r="AI41" s="17"/>
      <c r="AJ41" s="17"/>
      <c r="AK41" s="17"/>
      <c r="AL41" s="17"/>
      <c r="AM41" s="17"/>
      <c r="AN41" s="17"/>
      <c r="AO41" s="17"/>
      <c r="AP41" s="17"/>
      <c r="AQ41" s="17"/>
      <c r="AR41" s="17"/>
      <c r="AS41" s="17"/>
      <c r="AT41" s="17"/>
    </row>
    <row r="42" spans="1:46">
      <c r="A42" s="18" t="s">
        <v>1341</v>
      </c>
      <c r="B42" s="19" t="s">
        <v>480</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7"/>
      <c r="AE42" s="17"/>
      <c r="AF42" s="17"/>
      <c r="AG42" s="17"/>
      <c r="AH42" s="17"/>
      <c r="AI42" s="17"/>
      <c r="AJ42" s="17"/>
      <c r="AK42" s="17"/>
      <c r="AL42" s="17"/>
      <c r="AM42" s="17"/>
      <c r="AN42" s="17"/>
      <c r="AO42" s="17"/>
      <c r="AP42" s="17"/>
      <c r="AQ42" s="17"/>
      <c r="AR42" s="17"/>
      <c r="AS42" s="17"/>
      <c r="AT42" s="17"/>
    </row>
    <row r="43" spans="1:46">
      <c r="A43" s="18"/>
      <c r="B43" s="29"/>
      <c r="C43" s="29"/>
      <c r="D43" s="29"/>
      <c r="E43" s="29"/>
      <c r="F43" s="29"/>
      <c r="G43" s="29"/>
      <c r="H43" s="29"/>
      <c r="I43" s="29"/>
      <c r="J43" s="29"/>
      <c r="K43" s="29"/>
      <c r="L43" s="29"/>
      <c r="M43" s="29"/>
      <c r="N43" s="29"/>
      <c r="AD43" s="17"/>
      <c r="AE43" s="17"/>
      <c r="AF43" s="17"/>
      <c r="AG43" s="17"/>
      <c r="AH43" s="17"/>
      <c r="AI43" s="17"/>
      <c r="AJ43" s="17"/>
      <c r="AK43" s="17"/>
      <c r="AL43" s="17"/>
      <c r="AM43" s="17"/>
      <c r="AN43" s="17"/>
      <c r="AO43" s="17"/>
      <c r="AP43" s="17"/>
      <c r="AQ43" s="17"/>
      <c r="AR43" s="17"/>
      <c r="AS43" s="17"/>
      <c r="AT43" s="17"/>
    </row>
    <row r="44" spans="1:46">
      <c r="A44" s="18"/>
      <c r="B44" s="14"/>
      <c r="C44" s="14"/>
      <c r="D44" s="14"/>
      <c r="E44" s="14"/>
      <c r="F44" s="14"/>
      <c r="G44" s="14"/>
      <c r="H44" s="14"/>
      <c r="I44" s="14"/>
      <c r="J44" s="14"/>
      <c r="K44" s="14"/>
      <c r="L44" s="14"/>
      <c r="M44" s="14"/>
      <c r="N44" s="14"/>
      <c r="AD44" s="17"/>
      <c r="AE44" s="17"/>
      <c r="AF44" s="17"/>
      <c r="AG44" s="17"/>
      <c r="AH44" s="17"/>
      <c r="AI44" s="17"/>
      <c r="AJ44" s="17"/>
      <c r="AK44" s="17"/>
      <c r="AL44" s="17"/>
      <c r="AM44" s="17"/>
      <c r="AN44" s="17"/>
      <c r="AO44" s="17"/>
      <c r="AP44" s="17"/>
      <c r="AQ44" s="17"/>
      <c r="AR44" s="17"/>
      <c r="AS44" s="17"/>
      <c r="AT44" s="17"/>
    </row>
    <row r="45" spans="1:46" ht="15.75" thickBot="1">
      <c r="A45" s="18"/>
      <c r="B45" s="11" t="s">
        <v>395</v>
      </c>
      <c r="C45" s="12"/>
      <c r="D45" s="31" t="s">
        <v>481</v>
      </c>
      <c r="E45" s="31"/>
      <c r="F45" s="31"/>
      <c r="G45" s="31"/>
      <c r="H45" s="31"/>
      <c r="I45" s="31"/>
      <c r="J45" s="31"/>
      <c r="K45" s="31"/>
      <c r="L45" s="31"/>
      <c r="M45" s="31"/>
      <c r="N45" s="31"/>
      <c r="AD45" s="17"/>
      <c r="AE45" s="17"/>
      <c r="AF45" s="17"/>
      <c r="AG45" s="17"/>
      <c r="AH45" s="17"/>
      <c r="AI45" s="17"/>
      <c r="AJ45" s="17"/>
      <c r="AK45" s="17"/>
      <c r="AL45" s="17"/>
      <c r="AM45" s="17"/>
      <c r="AN45" s="17"/>
      <c r="AO45" s="17"/>
      <c r="AP45" s="17"/>
      <c r="AQ45" s="17"/>
      <c r="AR45" s="17"/>
      <c r="AS45" s="17"/>
      <c r="AT45" s="17"/>
    </row>
    <row r="46" spans="1:46" ht="15.75" thickBot="1">
      <c r="A46" s="18"/>
      <c r="B46" s="10"/>
      <c r="C46" s="12"/>
      <c r="D46" s="58">
        <v>2014</v>
      </c>
      <c r="E46" s="58"/>
      <c r="F46" s="58"/>
      <c r="G46" s="12"/>
      <c r="H46" s="58">
        <v>2013</v>
      </c>
      <c r="I46" s="58"/>
      <c r="J46" s="58"/>
      <c r="K46" s="12"/>
      <c r="L46" s="58">
        <v>2012</v>
      </c>
      <c r="M46" s="58"/>
      <c r="N46" s="58"/>
      <c r="AD46" s="17"/>
      <c r="AE46" s="17"/>
      <c r="AF46" s="17"/>
      <c r="AG46" s="17"/>
      <c r="AH46" s="17"/>
      <c r="AI46" s="17"/>
      <c r="AJ46" s="17"/>
      <c r="AK46" s="17"/>
      <c r="AL46" s="17"/>
      <c r="AM46" s="17"/>
      <c r="AN46" s="17"/>
      <c r="AO46" s="17"/>
      <c r="AP46" s="17"/>
      <c r="AQ46" s="17"/>
      <c r="AR46" s="17"/>
      <c r="AS46" s="17"/>
      <c r="AT46" s="17"/>
    </row>
    <row r="47" spans="1:46">
      <c r="A47" s="18"/>
      <c r="B47" s="33" t="s">
        <v>443</v>
      </c>
      <c r="C47" s="37"/>
      <c r="D47" s="34" t="s">
        <v>399</v>
      </c>
      <c r="E47" s="80">
        <v>142</v>
      </c>
      <c r="F47" s="38"/>
      <c r="G47" s="37"/>
      <c r="H47" s="34" t="s">
        <v>399</v>
      </c>
      <c r="I47" s="80">
        <v>54</v>
      </c>
      <c r="J47" s="38"/>
      <c r="K47" s="37"/>
      <c r="L47" s="34" t="s">
        <v>399</v>
      </c>
      <c r="M47" s="80">
        <v>16</v>
      </c>
      <c r="N47" s="38"/>
      <c r="AD47" s="17"/>
      <c r="AE47" s="17"/>
      <c r="AF47" s="17"/>
      <c r="AG47" s="17"/>
      <c r="AH47" s="17"/>
      <c r="AI47" s="17"/>
      <c r="AJ47" s="17"/>
      <c r="AK47" s="17"/>
      <c r="AL47" s="17"/>
      <c r="AM47" s="17"/>
      <c r="AN47" s="17"/>
      <c r="AO47" s="17"/>
      <c r="AP47" s="17"/>
      <c r="AQ47" s="17"/>
      <c r="AR47" s="17"/>
      <c r="AS47" s="17"/>
      <c r="AT47" s="17"/>
    </row>
    <row r="48" spans="1:46">
      <c r="A48" s="18"/>
      <c r="B48" s="33"/>
      <c r="C48" s="37"/>
      <c r="D48" s="33"/>
      <c r="E48" s="66"/>
      <c r="F48" s="37"/>
      <c r="G48" s="37"/>
      <c r="H48" s="33"/>
      <c r="I48" s="66"/>
      <c r="J48" s="37"/>
      <c r="K48" s="37"/>
      <c r="L48" s="33"/>
      <c r="M48" s="66"/>
      <c r="N48" s="37"/>
      <c r="AD48" s="17"/>
      <c r="AE48" s="17"/>
      <c r="AF48" s="17"/>
      <c r="AG48" s="17"/>
      <c r="AH48" s="17"/>
      <c r="AI48" s="17"/>
      <c r="AJ48" s="17"/>
      <c r="AK48" s="17"/>
      <c r="AL48" s="17"/>
      <c r="AM48" s="17"/>
      <c r="AN48" s="17"/>
      <c r="AO48" s="17"/>
      <c r="AP48" s="17"/>
      <c r="AQ48" s="17"/>
      <c r="AR48" s="17"/>
      <c r="AS48" s="17"/>
      <c r="AT48" s="17"/>
    </row>
    <row r="49" spans="1:46">
      <c r="A49" s="18"/>
      <c r="B49" s="19" t="s">
        <v>444</v>
      </c>
      <c r="C49" s="22"/>
      <c r="D49" s="59" t="s">
        <v>482</v>
      </c>
      <c r="E49" s="59"/>
      <c r="F49" s="19" t="s">
        <v>452</v>
      </c>
      <c r="G49" s="22"/>
      <c r="H49" s="59" t="s">
        <v>449</v>
      </c>
      <c r="I49" s="59"/>
      <c r="J49" s="22"/>
      <c r="K49" s="22"/>
      <c r="L49" s="59" t="s">
        <v>483</v>
      </c>
      <c r="M49" s="59"/>
      <c r="N49" s="19" t="s">
        <v>452</v>
      </c>
      <c r="AD49" s="17"/>
      <c r="AE49" s="17"/>
      <c r="AF49" s="17"/>
      <c r="AG49" s="17"/>
      <c r="AH49" s="17"/>
      <c r="AI49" s="17"/>
      <c r="AJ49" s="17"/>
      <c r="AK49" s="17"/>
      <c r="AL49" s="17"/>
      <c r="AM49" s="17"/>
      <c r="AN49" s="17"/>
      <c r="AO49" s="17"/>
      <c r="AP49" s="17"/>
      <c r="AQ49" s="17"/>
      <c r="AR49" s="17"/>
      <c r="AS49" s="17"/>
      <c r="AT49" s="17"/>
    </row>
    <row r="50" spans="1:46" ht="15.75" thickBot="1">
      <c r="A50" s="18"/>
      <c r="B50" s="19"/>
      <c r="C50" s="22"/>
      <c r="D50" s="77"/>
      <c r="E50" s="77"/>
      <c r="F50" s="78"/>
      <c r="G50" s="22"/>
      <c r="H50" s="77"/>
      <c r="I50" s="77"/>
      <c r="J50" s="42"/>
      <c r="K50" s="22"/>
      <c r="L50" s="77"/>
      <c r="M50" s="77"/>
      <c r="N50" s="78"/>
      <c r="AD50" s="17"/>
      <c r="AE50" s="17"/>
      <c r="AF50" s="17"/>
      <c r="AG50" s="17"/>
      <c r="AH50" s="17"/>
      <c r="AI50" s="17"/>
      <c r="AJ50" s="17"/>
      <c r="AK50" s="17"/>
      <c r="AL50" s="17"/>
      <c r="AM50" s="17"/>
      <c r="AN50" s="17"/>
      <c r="AO50" s="17"/>
      <c r="AP50" s="17"/>
      <c r="AQ50" s="17"/>
      <c r="AR50" s="17"/>
      <c r="AS50" s="17"/>
      <c r="AT50" s="17"/>
    </row>
    <row r="51" spans="1:46">
      <c r="A51" s="18"/>
      <c r="B51" s="60" t="s">
        <v>484</v>
      </c>
      <c r="C51" s="37"/>
      <c r="D51" s="34" t="s">
        <v>399</v>
      </c>
      <c r="E51" s="80">
        <v>21</v>
      </c>
      <c r="F51" s="38"/>
      <c r="G51" s="37"/>
      <c r="H51" s="34" t="s">
        <v>399</v>
      </c>
      <c r="I51" s="80">
        <v>54</v>
      </c>
      <c r="J51" s="38"/>
      <c r="K51" s="37"/>
      <c r="L51" s="34" t="s">
        <v>399</v>
      </c>
      <c r="M51" s="80" t="s">
        <v>485</v>
      </c>
      <c r="N51" s="34" t="s">
        <v>452</v>
      </c>
      <c r="AD51" s="17"/>
      <c r="AE51" s="17"/>
      <c r="AF51" s="17"/>
      <c r="AG51" s="17"/>
      <c r="AH51" s="17"/>
      <c r="AI51" s="17"/>
      <c r="AJ51" s="17"/>
      <c r="AK51" s="17"/>
      <c r="AL51" s="17"/>
      <c r="AM51" s="17"/>
      <c r="AN51" s="17"/>
      <c r="AO51" s="17"/>
      <c r="AP51" s="17"/>
      <c r="AQ51" s="17"/>
      <c r="AR51" s="17"/>
      <c r="AS51" s="17"/>
      <c r="AT51" s="17"/>
    </row>
    <row r="52" spans="1:46" ht="15.75" thickBot="1">
      <c r="A52" s="18"/>
      <c r="B52" s="60"/>
      <c r="C52" s="37"/>
      <c r="D52" s="79"/>
      <c r="E52" s="81"/>
      <c r="F52" s="63"/>
      <c r="G52" s="37"/>
      <c r="H52" s="79"/>
      <c r="I52" s="81"/>
      <c r="J52" s="63"/>
      <c r="K52" s="37"/>
      <c r="L52" s="79"/>
      <c r="M52" s="81"/>
      <c r="N52" s="79"/>
      <c r="AD52" s="17"/>
      <c r="AE52" s="17"/>
      <c r="AF52" s="17"/>
      <c r="AG52" s="17"/>
      <c r="AH52" s="17"/>
      <c r="AI52" s="17"/>
      <c r="AJ52" s="17"/>
      <c r="AK52" s="17"/>
      <c r="AL52" s="17"/>
      <c r="AM52" s="17"/>
      <c r="AN52" s="17"/>
      <c r="AO52" s="17"/>
      <c r="AP52" s="17"/>
      <c r="AQ52" s="17"/>
      <c r="AR52" s="17"/>
      <c r="AS52" s="17"/>
      <c r="AT52" s="17"/>
    </row>
    <row r="53" spans="1:46" ht="15.75" thickTop="1">
      <c r="A53" s="18" t="s">
        <v>1342</v>
      </c>
      <c r="B53" s="19" t="s">
        <v>486</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7"/>
      <c r="AE53" s="17"/>
      <c r="AF53" s="17"/>
      <c r="AG53" s="17"/>
      <c r="AH53" s="17"/>
      <c r="AI53" s="17"/>
      <c r="AJ53" s="17"/>
      <c r="AK53" s="17"/>
      <c r="AL53" s="17"/>
      <c r="AM53" s="17"/>
      <c r="AN53" s="17"/>
      <c r="AO53" s="17"/>
      <c r="AP53" s="17"/>
      <c r="AQ53" s="17"/>
      <c r="AR53" s="17"/>
      <c r="AS53" s="17"/>
      <c r="AT53" s="17"/>
    </row>
    <row r="54" spans="1:46">
      <c r="A54" s="18"/>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17"/>
      <c r="AE54" s="17"/>
      <c r="AF54" s="17"/>
      <c r="AG54" s="17"/>
      <c r="AH54" s="17"/>
      <c r="AI54" s="17"/>
      <c r="AJ54" s="17"/>
      <c r="AK54" s="17"/>
      <c r="AL54" s="17"/>
      <c r="AM54" s="17"/>
      <c r="AN54" s="17"/>
      <c r="AO54" s="17"/>
      <c r="AP54" s="17"/>
      <c r="AQ54" s="17"/>
      <c r="AR54" s="17"/>
      <c r="AS54" s="17"/>
      <c r="AT54" s="17"/>
    </row>
    <row r="55" spans="1:46">
      <c r="A55" s="18"/>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7"/>
      <c r="AE55" s="17"/>
      <c r="AF55" s="17"/>
      <c r="AG55" s="17"/>
      <c r="AH55" s="17"/>
      <c r="AI55" s="17"/>
      <c r="AJ55" s="17"/>
      <c r="AK55" s="17"/>
      <c r="AL55" s="17"/>
      <c r="AM55" s="17"/>
      <c r="AN55" s="17"/>
      <c r="AO55" s="17"/>
      <c r="AP55" s="17"/>
      <c r="AQ55" s="17"/>
      <c r="AR55" s="17"/>
      <c r="AS55" s="17"/>
      <c r="AT55" s="17"/>
    </row>
    <row r="56" spans="1:46">
      <c r="A56" s="18"/>
      <c r="B56" s="83">
        <v>42004</v>
      </c>
      <c r="C56" s="12"/>
      <c r="D56" s="22"/>
      <c r="E56" s="22"/>
      <c r="F56" s="12"/>
      <c r="G56" s="22"/>
      <c r="H56" s="22"/>
      <c r="I56" s="22"/>
      <c r="J56" s="12"/>
      <c r="K56" s="22"/>
      <c r="L56" s="22"/>
      <c r="M56" s="22"/>
      <c r="N56" s="12"/>
      <c r="O56" s="22"/>
      <c r="P56" s="22"/>
      <c r="Q56" s="22"/>
      <c r="R56" s="12"/>
      <c r="S56" s="22"/>
      <c r="T56" s="22"/>
      <c r="U56" s="22"/>
      <c r="V56" s="12"/>
      <c r="W56" s="22"/>
      <c r="X56" s="22"/>
      <c r="Y56" s="22"/>
      <c r="Z56" s="12"/>
      <c r="AA56" s="22"/>
      <c r="AB56" s="22"/>
      <c r="AC56" s="22"/>
      <c r="AD56" s="17"/>
      <c r="AE56" s="17"/>
      <c r="AF56" s="17"/>
      <c r="AG56" s="17"/>
      <c r="AH56" s="17"/>
      <c r="AI56" s="17"/>
      <c r="AJ56" s="17"/>
      <c r="AK56" s="17"/>
      <c r="AL56" s="17"/>
      <c r="AM56" s="17"/>
      <c r="AN56" s="17"/>
      <c r="AO56" s="17"/>
      <c r="AP56" s="17"/>
      <c r="AQ56" s="17"/>
      <c r="AR56" s="17"/>
      <c r="AS56" s="17"/>
      <c r="AT56" s="17"/>
    </row>
    <row r="57" spans="1:46" ht="15.75" thickBot="1">
      <c r="A57" s="18"/>
      <c r="B57" s="84"/>
      <c r="C57" s="12"/>
      <c r="D57" s="86"/>
      <c r="E57" s="86"/>
      <c r="F57" s="12"/>
      <c r="G57" s="87" t="s">
        <v>487</v>
      </c>
      <c r="H57" s="87"/>
      <c r="I57" s="87"/>
      <c r="J57" s="87"/>
      <c r="K57" s="87"/>
      <c r="L57" s="87"/>
      <c r="M57" s="87"/>
      <c r="N57" s="12"/>
      <c r="O57" s="87" t="s">
        <v>488</v>
      </c>
      <c r="P57" s="87"/>
      <c r="Q57" s="87"/>
      <c r="R57" s="87"/>
      <c r="S57" s="87"/>
      <c r="T57" s="87"/>
      <c r="U57" s="87"/>
      <c r="V57" s="12"/>
      <c r="W57" s="87" t="s">
        <v>152</v>
      </c>
      <c r="X57" s="87"/>
      <c r="Y57" s="87"/>
      <c r="Z57" s="87"/>
      <c r="AA57" s="87"/>
      <c r="AB57" s="87"/>
      <c r="AC57" s="87"/>
      <c r="AD57" s="17"/>
      <c r="AE57" s="17"/>
      <c r="AF57" s="17"/>
      <c r="AG57" s="17"/>
      <c r="AH57" s="17"/>
      <c r="AI57" s="17"/>
      <c r="AJ57" s="17"/>
      <c r="AK57" s="17"/>
      <c r="AL57" s="17"/>
      <c r="AM57" s="17"/>
      <c r="AN57" s="17"/>
      <c r="AO57" s="17"/>
      <c r="AP57" s="17"/>
      <c r="AQ57" s="17"/>
      <c r="AR57" s="17"/>
      <c r="AS57" s="17"/>
      <c r="AT57" s="17"/>
    </row>
    <row r="58" spans="1:46">
      <c r="A58" s="18"/>
      <c r="B58" s="85" t="s">
        <v>395</v>
      </c>
      <c r="C58" s="12"/>
      <c r="D58" s="88" t="s">
        <v>489</v>
      </c>
      <c r="E58" s="88"/>
      <c r="F58" s="12"/>
      <c r="G58" s="89" t="s">
        <v>445</v>
      </c>
      <c r="H58" s="89"/>
      <c r="I58" s="89"/>
      <c r="J58" s="28"/>
      <c r="K58" s="89" t="s">
        <v>490</v>
      </c>
      <c r="L58" s="89"/>
      <c r="M58" s="89"/>
      <c r="N58" s="12"/>
      <c r="O58" s="89" t="s">
        <v>445</v>
      </c>
      <c r="P58" s="89"/>
      <c r="Q58" s="89"/>
      <c r="R58" s="28"/>
      <c r="S58" s="89" t="s">
        <v>490</v>
      </c>
      <c r="T58" s="89"/>
      <c r="U58" s="89"/>
      <c r="V58" s="12"/>
      <c r="W58" s="89" t="s">
        <v>445</v>
      </c>
      <c r="X58" s="89"/>
      <c r="Y58" s="89"/>
      <c r="Z58" s="28"/>
      <c r="AA58" s="89" t="s">
        <v>490</v>
      </c>
      <c r="AB58" s="89"/>
      <c r="AC58" s="89"/>
      <c r="AD58" s="17"/>
      <c r="AE58" s="17"/>
      <c r="AF58" s="17"/>
      <c r="AG58" s="17"/>
      <c r="AH58" s="17"/>
      <c r="AI58" s="17"/>
      <c r="AJ58" s="17"/>
      <c r="AK58" s="17"/>
      <c r="AL58" s="17"/>
      <c r="AM58" s="17"/>
      <c r="AN58" s="17"/>
      <c r="AO58" s="17"/>
      <c r="AP58" s="17"/>
      <c r="AQ58" s="17"/>
      <c r="AR58" s="17"/>
      <c r="AS58" s="17"/>
      <c r="AT58" s="17"/>
    </row>
    <row r="59" spans="1:46" ht="15.75" thickBot="1">
      <c r="A59" s="18"/>
      <c r="B59" s="84"/>
      <c r="C59" s="12"/>
      <c r="D59" s="87"/>
      <c r="E59" s="87"/>
      <c r="F59" s="12"/>
      <c r="G59" s="87" t="s">
        <v>446</v>
      </c>
      <c r="H59" s="87"/>
      <c r="I59" s="87"/>
      <c r="J59" s="12"/>
      <c r="K59" s="87"/>
      <c r="L59" s="87"/>
      <c r="M59" s="87"/>
      <c r="N59" s="12"/>
      <c r="O59" s="87" t="s">
        <v>446</v>
      </c>
      <c r="P59" s="87"/>
      <c r="Q59" s="87"/>
      <c r="R59" s="12"/>
      <c r="S59" s="87"/>
      <c r="T59" s="87"/>
      <c r="U59" s="87"/>
      <c r="V59" s="12"/>
      <c r="W59" s="87" t="s">
        <v>446</v>
      </c>
      <c r="X59" s="87"/>
      <c r="Y59" s="87"/>
      <c r="Z59" s="12"/>
      <c r="AA59" s="87"/>
      <c r="AB59" s="87"/>
      <c r="AC59" s="87"/>
      <c r="AD59" s="17"/>
      <c r="AE59" s="17"/>
      <c r="AF59" s="17"/>
      <c r="AG59" s="17"/>
      <c r="AH59" s="17"/>
      <c r="AI59" s="17"/>
      <c r="AJ59" s="17"/>
      <c r="AK59" s="17"/>
      <c r="AL59" s="17"/>
      <c r="AM59" s="17"/>
      <c r="AN59" s="17"/>
      <c r="AO59" s="17"/>
      <c r="AP59" s="17"/>
      <c r="AQ59" s="17"/>
      <c r="AR59" s="17"/>
      <c r="AS59" s="17"/>
      <c r="AT59" s="17"/>
    </row>
    <row r="60" spans="1:46">
      <c r="A60" s="18"/>
      <c r="B60" s="90" t="s">
        <v>450</v>
      </c>
      <c r="C60" s="37"/>
      <c r="D60" s="92">
        <v>29</v>
      </c>
      <c r="E60" s="38"/>
      <c r="F60" s="37"/>
      <c r="G60" s="93" t="s">
        <v>399</v>
      </c>
      <c r="H60" s="95">
        <v>9166</v>
      </c>
      <c r="I60" s="38"/>
      <c r="J60" s="37"/>
      <c r="K60" s="93" t="s">
        <v>399</v>
      </c>
      <c r="L60" s="92" t="s">
        <v>491</v>
      </c>
      <c r="M60" s="93" t="s">
        <v>452</v>
      </c>
      <c r="N60" s="37"/>
      <c r="O60" s="93" t="s">
        <v>399</v>
      </c>
      <c r="P60" s="95">
        <v>10572</v>
      </c>
      <c r="Q60" s="38"/>
      <c r="R60" s="37"/>
      <c r="S60" s="93" t="s">
        <v>399</v>
      </c>
      <c r="T60" s="92" t="s">
        <v>492</v>
      </c>
      <c r="U60" s="93" t="s">
        <v>452</v>
      </c>
      <c r="V60" s="37"/>
      <c r="W60" s="93" t="s">
        <v>399</v>
      </c>
      <c r="X60" s="95">
        <v>19738</v>
      </c>
      <c r="Y60" s="38"/>
      <c r="Z60" s="37"/>
      <c r="AA60" s="93" t="s">
        <v>399</v>
      </c>
      <c r="AB60" s="92" t="s">
        <v>493</v>
      </c>
      <c r="AC60" s="93" t="s">
        <v>452</v>
      </c>
      <c r="AD60" s="17"/>
      <c r="AE60" s="17"/>
      <c r="AF60" s="17"/>
      <c r="AG60" s="17"/>
      <c r="AH60" s="17"/>
      <c r="AI60" s="17"/>
      <c r="AJ60" s="17"/>
      <c r="AK60" s="17"/>
      <c r="AL60" s="17"/>
      <c r="AM60" s="17"/>
      <c r="AN60" s="17"/>
      <c r="AO60" s="17"/>
      <c r="AP60" s="17"/>
      <c r="AQ60" s="17"/>
      <c r="AR60" s="17"/>
      <c r="AS60" s="17"/>
      <c r="AT60" s="17"/>
    </row>
    <row r="61" spans="1:46">
      <c r="A61" s="18"/>
      <c r="B61" s="90"/>
      <c r="C61" s="37"/>
      <c r="D61" s="91"/>
      <c r="E61" s="37"/>
      <c r="F61" s="37"/>
      <c r="G61" s="94"/>
      <c r="H61" s="96"/>
      <c r="I61" s="44"/>
      <c r="J61" s="37"/>
      <c r="K61" s="94"/>
      <c r="L61" s="97"/>
      <c r="M61" s="94"/>
      <c r="N61" s="37"/>
      <c r="O61" s="94"/>
      <c r="P61" s="96"/>
      <c r="Q61" s="44"/>
      <c r="R61" s="37"/>
      <c r="S61" s="94"/>
      <c r="T61" s="97"/>
      <c r="U61" s="94"/>
      <c r="V61" s="37"/>
      <c r="W61" s="94"/>
      <c r="X61" s="96"/>
      <c r="Y61" s="44"/>
      <c r="Z61" s="37"/>
      <c r="AA61" s="94"/>
      <c r="AB61" s="97"/>
      <c r="AC61" s="94"/>
      <c r="AD61" s="17"/>
      <c r="AE61" s="17"/>
      <c r="AF61" s="17"/>
      <c r="AG61" s="17"/>
      <c r="AH61" s="17"/>
      <c r="AI61" s="17"/>
      <c r="AJ61" s="17"/>
      <c r="AK61" s="17"/>
      <c r="AL61" s="17"/>
      <c r="AM61" s="17"/>
      <c r="AN61" s="17"/>
      <c r="AO61" s="17"/>
      <c r="AP61" s="17"/>
      <c r="AQ61" s="17"/>
      <c r="AR61" s="17"/>
      <c r="AS61" s="17"/>
      <c r="AT61" s="17"/>
    </row>
    <row r="62" spans="1:46" ht="23.25" customHeight="1">
      <c r="A62" s="18"/>
      <c r="B62" s="86" t="s">
        <v>453</v>
      </c>
      <c r="C62" s="22"/>
      <c r="D62" s="98">
        <v>123</v>
      </c>
      <c r="E62" s="22"/>
      <c r="F62" s="22"/>
      <c r="G62" s="99">
        <v>250975</v>
      </c>
      <c r="H62" s="99"/>
      <c r="I62" s="22"/>
      <c r="J62" s="22"/>
      <c r="K62" s="98" t="s">
        <v>494</v>
      </c>
      <c r="L62" s="98"/>
      <c r="M62" s="86" t="s">
        <v>452</v>
      </c>
      <c r="N62" s="22"/>
      <c r="O62" s="99">
        <v>296419</v>
      </c>
      <c r="P62" s="99"/>
      <c r="Q62" s="22"/>
      <c r="R62" s="22"/>
      <c r="S62" s="98" t="s">
        <v>495</v>
      </c>
      <c r="T62" s="98"/>
      <c r="U62" s="86" t="s">
        <v>452</v>
      </c>
      <c r="V62" s="22"/>
      <c r="W62" s="99">
        <v>547394</v>
      </c>
      <c r="X62" s="99"/>
      <c r="Y62" s="22"/>
      <c r="Z62" s="22"/>
      <c r="AA62" s="98" t="s">
        <v>496</v>
      </c>
      <c r="AB62" s="98"/>
      <c r="AC62" s="86" t="s">
        <v>452</v>
      </c>
      <c r="AD62" s="17"/>
      <c r="AE62" s="17"/>
      <c r="AF62" s="17"/>
      <c r="AG62" s="17"/>
      <c r="AH62" s="17"/>
      <c r="AI62" s="17"/>
      <c r="AJ62" s="17"/>
      <c r="AK62" s="17"/>
      <c r="AL62" s="17"/>
      <c r="AM62" s="17"/>
      <c r="AN62" s="17"/>
      <c r="AO62" s="17"/>
      <c r="AP62" s="17"/>
      <c r="AQ62" s="17"/>
      <c r="AR62" s="17"/>
      <c r="AS62" s="17"/>
      <c r="AT62" s="17"/>
    </row>
    <row r="63" spans="1:46">
      <c r="A63" s="18"/>
      <c r="B63" s="86"/>
      <c r="C63" s="22"/>
      <c r="D63" s="98"/>
      <c r="E63" s="22"/>
      <c r="F63" s="22"/>
      <c r="G63" s="99"/>
      <c r="H63" s="99"/>
      <c r="I63" s="22"/>
      <c r="J63" s="22"/>
      <c r="K63" s="98"/>
      <c r="L63" s="98"/>
      <c r="M63" s="86"/>
      <c r="N63" s="22"/>
      <c r="O63" s="99"/>
      <c r="P63" s="99"/>
      <c r="Q63" s="22"/>
      <c r="R63" s="22"/>
      <c r="S63" s="98"/>
      <c r="T63" s="98"/>
      <c r="U63" s="86"/>
      <c r="V63" s="22"/>
      <c r="W63" s="99"/>
      <c r="X63" s="99"/>
      <c r="Y63" s="22"/>
      <c r="Z63" s="22"/>
      <c r="AA63" s="98"/>
      <c r="AB63" s="98"/>
      <c r="AC63" s="86"/>
      <c r="AD63" s="17"/>
      <c r="AE63" s="17"/>
      <c r="AF63" s="17"/>
      <c r="AG63" s="17"/>
      <c r="AH63" s="17"/>
      <c r="AI63" s="17"/>
      <c r="AJ63" s="17"/>
      <c r="AK63" s="17"/>
      <c r="AL63" s="17"/>
      <c r="AM63" s="17"/>
      <c r="AN63" s="17"/>
      <c r="AO63" s="17"/>
      <c r="AP63" s="17"/>
      <c r="AQ63" s="17"/>
      <c r="AR63" s="17"/>
      <c r="AS63" s="17"/>
      <c r="AT63" s="17"/>
    </row>
    <row r="64" spans="1:46">
      <c r="A64" s="18"/>
      <c r="B64" s="90" t="s">
        <v>455</v>
      </c>
      <c r="C64" s="37"/>
      <c r="D64" s="91">
        <v>3</v>
      </c>
      <c r="E64" s="37"/>
      <c r="F64" s="37"/>
      <c r="G64" s="101">
        <v>1010</v>
      </c>
      <c r="H64" s="101"/>
      <c r="I64" s="37"/>
      <c r="J64" s="37"/>
      <c r="K64" s="91" t="s">
        <v>464</v>
      </c>
      <c r="L64" s="91"/>
      <c r="M64" s="90" t="s">
        <v>452</v>
      </c>
      <c r="N64" s="37"/>
      <c r="O64" s="101">
        <v>1150</v>
      </c>
      <c r="P64" s="101"/>
      <c r="Q64" s="37"/>
      <c r="R64" s="37"/>
      <c r="S64" s="91" t="s">
        <v>456</v>
      </c>
      <c r="T64" s="91"/>
      <c r="U64" s="90" t="s">
        <v>452</v>
      </c>
      <c r="V64" s="37"/>
      <c r="W64" s="101">
        <v>2160</v>
      </c>
      <c r="X64" s="101"/>
      <c r="Y64" s="37"/>
      <c r="Z64" s="37"/>
      <c r="AA64" s="91" t="s">
        <v>497</v>
      </c>
      <c r="AB64" s="91"/>
      <c r="AC64" s="90" t="s">
        <v>452</v>
      </c>
      <c r="AD64" s="17"/>
      <c r="AE64" s="17"/>
      <c r="AF64" s="17"/>
      <c r="AG64" s="17"/>
      <c r="AH64" s="17"/>
      <c r="AI64" s="17"/>
      <c r="AJ64" s="17"/>
      <c r="AK64" s="17"/>
      <c r="AL64" s="17"/>
      <c r="AM64" s="17"/>
      <c r="AN64" s="17"/>
      <c r="AO64" s="17"/>
      <c r="AP64" s="17"/>
      <c r="AQ64" s="17"/>
      <c r="AR64" s="17"/>
      <c r="AS64" s="17"/>
      <c r="AT64" s="17"/>
    </row>
    <row r="65" spans="1:46" ht="15.75" thickBot="1">
      <c r="A65" s="18"/>
      <c r="B65" s="90"/>
      <c r="C65" s="37"/>
      <c r="D65" s="100"/>
      <c r="E65" s="46"/>
      <c r="F65" s="37"/>
      <c r="G65" s="102"/>
      <c r="H65" s="102"/>
      <c r="I65" s="46"/>
      <c r="J65" s="37"/>
      <c r="K65" s="100"/>
      <c r="L65" s="100"/>
      <c r="M65" s="103"/>
      <c r="N65" s="37"/>
      <c r="O65" s="102"/>
      <c r="P65" s="102"/>
      <c r="Q65" s="46"/>
      <c r="R65" s="37"/>
      <c r="S65" s="100"/>
      <c r="T65" s="100"/>
      <c r="U65" s="103"/>
      <c r="V65" s="37"/>
      <c r="W65" s="102"/>
      <c r="X65" s="102"/>
      <c r="Y65" s="46"/>
      <c r="Z65" s="37"/>
      <c r="AA65" s="100"/>
      <c r="AB65" s="100"/>
      <c r="AC65" s="103"/>
      <c r="AD65" s="17"/>
      <c r="AE65" s="17"/>
      <c r="AF65" s="17"/>
      <c r="AG65" s="17"/>
      <c r="AH65" s="17"/>
      <c r="AI65" s="17"/>
      <c r="AJ65" s="17"/>
      <c r="AK65" s="17"/>
      <c r="AL65" s="17"/>
      <c r="AM65" s="17"/>
      <c r="AN65" s="17"/>
      <c r="AO65" s="17"/>
      <c r="AP65" s="17"/>
      <c r="AQ65" s="17"/>
      <c r="AR65" s="17"/>
      <c r="AS65" s="17"/>
      <c r="AT65" s="17"/>
    </row>
    <row r="66" spans="1:46">
      <c r="A66" s="18"/>
      <c r="B66" s="104" t="s">
        <v>152</v>
      </c>
      <c r="C66" s="22"/>
      <c r="D66" s="105">
        <v>155</v>
      </c>
      <c r="E66" s="51"/>
      <c r="F66" s="22"/>
      <c r="G66" s="107" t="s">
        <v>399</v>
      </c>
      <c r="H66" s="109">
        <v>261151</v>
      </c>
      <c r="I66" s="51"/>
      <c r="J66" s="22"/>
      <c r="K66" s="107" t="s">
        <v>399</v>
      </c>
      <c r="L66" s="105" t="s">
        <v>498</v>
      </c>
      <c r="M66" s="107" t="s">
        <v>452</v>
      </c>
      <c r="N66" s="22"/>
      <c r="O66" s="107" t="s">
        <v>399</v>
      </c>
      <c r="P66" s="109">
        <v>308141</v>
      </c>
      <c r="Q66" s="51"/>
      <c r="R66" s="22"/>
      <c r="S66" s="107" t="s">
        <v>399</v>
      </c>
      <c r="T66" s="105" t="s">
        <v>499</v>
      </c>
      <c r="U66" s="107" t="s">
        <v>452</v>
      </c>
      <c r="V66" s="22"/>
      <c r="W66" s="107" t="s">
        <v>399</v>
      </c>
      <c r="X66" s="109">
        <v>569292</v>
      </c>
      <c r="Y66" s="51"/>
      <c r="Z66" s="22"/>
      <c r="AA66" s="107" t="s">
        <v>399</v>
      </c>
      <c r="AB66" s="105" t="s">
        <v>500</v>
      </c>
      <c r="AC66" s="107" t="s">
        <v>452</v>
      </c>
      <c r="AD66" s="17"/>
      <c r="AE66" s="17"/>
      <c r="AF66" s="17"/>
      <c r="AG66" s="17"/>
      <c r="AH66" s="17"/>
      <c r="AI66" s="17"/>
      <c r="AJ66" s="17"/>
      <c r="AK66" s="17"/>
      <c r="AL66" s="17"/>
      <c r="AM66" s="17"/>
      <c r="AN66" s="17"/>
      <c r="AO66" s="17"/>
      <c r="AP66" s="17"/>
      <c r="AQ66" s="17"/>
      <c r="AR66" s="17"/>
      <c r="AS66" s="17"/>
      <c r="AT66" s="17"/>
    </row>
    <row r="67" spans="1:46" ht="15.75" thickBot="1">
      <c r="A67" s="18"/>
      <c r="B67" s="104"/>
      <c r="C67" s="22"/>
      <c r="D67" s="106"/>
      <c r="E67" s="52"/>
      <c r="F67" s="22"/>
      <c r="G67" s="108"/>
      <c r="H67" s="110"/>
      <c r="I67" s="52"/>
      <c r="J67" s="22"/>
      <c r="K67" s="108"/>
      <c r="L67" s="106"/>
      <c r="M67" s="108"/>
      <c r="N67" s="22"/>
      <c r="O67" s="108"/>
      <c r="P67" s="110"/>
      <c r="Q67" s="52"/>
      <c r="R67" s="22"/>
      <c r="S67" s="108"/>
      <c r="T67" s="106"/>
      <c r="U67" s="108"/>
      <c r="V67" s="22"/>
      <c r="W67" s="108"/>
      <c r="X67" s="110"/>
      <c r="Y67" s="52"/>
      <c r="Z67" s="22"/>
      <c r="AA67" s="108"/>
      <c r="AB67" s="106"/>
      <c r="AC67" s="108"/>
      <c r="AD67" s="17"/>
      <c r="AE67" s="17"/>
      <c r="AF67" s="17"/>
      <c r="AG67" s="17"/>
      <c r="AH67" s="17"/>
      <c r="AI67" s="17"/>
      <c r="AJ67" s="17"/>
      <c r="AK67" s="17"/>
      <c r="AL67" s="17"/>
      <c r="AM67" s="17"/>
      <c r="AN67" s="17"/>
      <c r="AO67" s="17"/>
      <c r="AP67" s="17"/>
      <c r="AQ67" s="17"/>
      <c r="AR67" s="17"/>
      <c r="AS67" s="17"/>
      <c r="AT67" s="17"/>
    </row>
    <row r="68" spans="1:46" ht="15.75" thickTop="1">
      <c r="A68" s="18"/>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c r="AD68" s="17"/>
      <c r="AE68" s="17"/>
      <c r="AF68" s="17"/>
      <c r="AG68" s="17"/>
      <c r="AH68" s="17"/>
      <c r="AI68" s="17"/>
      <c r="AJ68" s="17"/>
      <c r="AK68" s="17"/>
      <c r="AL68" s="17"/>
      <c r="AM68" s="17"/>
      <c r="AN68" s="17"/>
      <c r="AO68" s="17"/>
      <c r="AP68" s="17"/>
      <c r="AQ68" s="17"/>
      <c r="AR68" s="17"/>
      <c r="AS68" s="17"/>
      <c r="AT68" s="17"/>
    </row>
    <row r="69" spans="1:46">
      <c r="A69" s="18"/>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17"/>
      <c r="AE69" s="17"/>
      <c r="AF69" s="17"/>
      <c r="AG69" s="17"/>
      <c r="AH69" s="17"/>
      <c r="AI69" s="17"/>
      <c r="AJ69" s="17"/>
      <c r="AK69" s="17"/>
      <c r="AL69" s="17"/>
      <c r="AM69" s="17"/>
      <c r="AN69" s="17"/>
      <c r="AO69" s="17"/>
      <c r="AP69" s="17"/>
      <c r="AQ69" s="17"/>
      <c r="AR69" s="17"/>
      <c r="AS69" s="17"/>
      <c r="AT69" s="17"/>
    </row>
    <row r="70" spans="1:46">
      <c r="A70" s="18"/>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7"/>
      <c r="AE70" s="17"/>
      <c r="AF70" s="17"/>
      <c r="AG70" s="17"/>
      <c r="AH70" s="17"/>
      <c r="AI70" s="17"/>
      <c r="AJ70" s="17"/>
      <c r="AK70" s="17"/>
      <c r="AL70" s="17"/>
      <c r="AM70" s="17"/>
      <c r="AN70" s="17"/>
      <c r="AO70" s="17"/>
      <c r="AP70" s="17"/>
      <c r="AQ70" s="17"/>
      <c r="AR70" s="17"/>
      <c r="AS70" s="17"/>
      <c r="AT70" s="17"/>
    </row>
    <row r="71" spans="1:46">
      <c r="A71" s="18"/>
      <c r="B71" s="83">
        <v>41639</v>
      </c>
      <c r="C71" s="12"/>
      <c r="D71" s="22"/>
      <c r="E71" s="22"/>
      <c r="F71" s="12"/>
      <c r="G71" s="22"/>
      <c r="H71" s="22"/>
      <c r="I71" s="22"/>
      <c r="J71" s="12"/>
      <c r="K71" s="22"/>
      <c r="L71" s="22"/>
      <c r="M71" s="22"/>
      <c r="N71" s="12"/>
      <c r="O71" s="22"/>
      <c r="P71" s="22"/>
      <c r="Q71" s="22"/>
      <c r="R71" s="12"/>
      <c r="S71" s="22"/>
      <c r="T71" s="22"/>
      <c r="U71" s="22"/>
      <c r="V71" s="12"/>
      <c r="W71" s="22"/>
      <c r="X71" s="22"/>
      <c r="Y71" s="22"/>
      <c r="Z71" s="12"/>
      <c r="AA71" s="22"/>
      <c r="AB71" s="22"/>
      <c r="AC71" s="22"/>
      <c r="AD71" s="17"/>
      <c r="AE71" s="17"/>
      <c r="AF71" s="17"/>
      <c r="AG71" s="17"/>
      <c r="AH71" s="17"/>
      <c r="AI71" s="17"/>
      <c r="AJ71" s="17"/>
      <c r="AK71" s="17"/>
      <c r="AL71" s="17"/>
      <c r="AM71" s="17"/>
      <c r="AN71" s="17"/>
      <c r="AO71" s="17"/>
      <c r="AP71" s="17"/>
      <c r="AQ71" s="17"/>
      <c r="AR71" s="17"/>
      <c r="AS71" s="17"/>
      <c r="AT71" s="17"/>
    </row>
    <row r="72" spans="1:46" ht="15.75" thickBot="1">
      <c r="A72" s="18"/>
      <c r="B72" s="84"/>
      <c r="C72" s="12"/>
      <c r="D72" s="86"/>
      <c r="E72" s="86"/>
      <c r="F72" s="12"/>
      <c r="G72" s="87" t="s">
        <v>487</v>
      </c>
      <c r="H72" s="87"/>
      <c r="I72" s="87"/>
      <c r="J72" s="87"/>
      <c r="K72" s="87"/>
      <c r="L72" s="87"/>
      <c r="M72" s="87"/>
      <c r="N72" s="12"/>
      <c r="O72" s="87" t="s">
        <v>488</v>
      </c>
      <c r="P72" s="87"/>
      <c r="Q72" s="87"/>
      <c r="R72" s="87"/>
      <c r="S72" s="87"/>
      <c r="T72" s="87"/>
      <c r="U72" s="87"/>
      <c r="V72" s="12"/>
      <c r="W72" s="87" t="s">
        <v>152</v>
      </c>
      <c r="X72" s="87"/>
      <c r="Y72" s="87"/>
      <c r="Z72" s="87"/>
      <c r="AA72" s="87"/>
      <c r="AB72" s="87"/>
      <c r="AC72" s="87"/>
      <c r="AD72" s="17"/>
      <c r="AE72" s="17"/>
      <c r="AF72" s="17"/>
      <c r="AG72" s="17"/>
      <c r="AH72" s="17"/>
      <c r="AI72" s="17"/>
      <c r="AJ72" s="17"/>
      <c r="AK72" s="17"/>
      <c r="AL72" s="17"/>
      <c r="AM72" s="17"/>
      <c r="AN72" s="17"/>
      <c r="AO72" s="17"/>
      <c r="AP72" s="17"/>
      <c r="AQ72" s="17"/>
      <c r="AR72" s="17"/>
      <c r="AS72" s="17"/>
      <c r="AT72" s="17"/>
    </row>
    <row r="73" spans="1:46">
      <c r="A73" s="18"/>
      <c r="B73" s="85" t="s">
        <v>395</v>
      </c>
      <c r="C73" s="12"/>
      <c r="D73" s="88" t="s">
        <v>489</v>
      </c>
      <c r="E73" s="88"/>
      <c r="F73" s="12"/>
      <c r="G73" s="89" t="s">
        <v>445</v>
      </c>
      <c r="H73" s="89"/>
      <c r="I73" s="89"/>
      <c r="J73" s="12"/>
      <c r="K73" s="89" t="s">
        <v>490</v>
      </c>
      <c r="L73" s="89"/>
      <c r="M73" s="89"/>
      <c r="N73" s="12"/>
      <c r="O73" s="89" t="s">
        <v>445</v>
      </c>
      <c r="P73" s="89"/>
      <c r="Q73" s="89"/>
      <c r="R73" s="12"/>
      <c r="S73" s="89" t="s">
        <v>490</v>
      </c>
      <c r="T73" s="89"/>
      <c r="U73" s="89"/>
      <c r="V73" s="12"/>
      <c r="W73" s="89" t="s">
        <v>445</v>
      </c>
      <c r="X73" s="89"/>
      <c r="Y73" s="89"/>
      <c r="Z73" s="12"/>
      <c r="AA73" s="89" t="s">
        <v>490</v>
      </c>
      <c r="AB73" s="89"/>
      <c r="AC73" s="89"/>
      <c r="AD73" s="17"/>
      <c r="AE73" s="17"/>
      <c r="AF73" s="17"/>
      <c r="AG73" s="17"/>
      <c r="AH73" s="17"/>
      <c r="AI73" s="17"/>
      <c r="AJ73" s="17"/>
      <c r="AK73" s="17"/>
      <c r="AL73" s="17"/>
      <c r="AM73" s="17"/>
      <c r="AN73" s="17"/>
      <c r="AO73" s="17"/>
      <c r="AP73" s="17"/>
      <c r="AQ73" s="17"/>
      <c r="AR73" s="17"/>
      <c r="AS73" s="17"/>
      <c r="AT73" s="17"/>
    </row>
    <row r="74" spans="1:46" ht="15.75" thickBot="1">
      <c r="A74" s="18"/>
      <c r="B74" s="84"/>
      <c r="C74" s="12"/>
      <c r="D74" s="87"/>
      <c r="E74" s="87"/>
      <c r="F74" s="12"/>
      <c r="G74" s="87" t="s">
        <v>446</v>
      </c>
      <c r="H74" s="87"/>
      <c r="I74" s="87"/>
      <c r="J74" s="12"/>
      <c r="K74" s="87"/>
      <c r="L74" s="87"/>
      <c r="M74" s="87"/>
      <c r="N74" s="12"/>
      <c r="O74" s="87" t="s">
        <v>446</v>
      </c>
      <c r="P74" s="87"/>
      <c r="Q74" s="87"/>
      <c r="R74" s="12"/>
      <c r="S74" s="87"/>
      <c r="T74" s="87"/>
      <c r="U74" s="87"/>
      <c r="V74" s="12"/>
      <c r="W74" s="87" t="s">
        <v>446</v>
      </c>
      <c r="X74" s="87"/>
      <c r="Y74" s="87"/>
      <c r="Z74" s="12"/>
      <c r="AA74" s="87"/>
      <c r="AB74" s="87"/>
      <c r="AC74" s="87"/>
      <c r="AD74" s="17"/>
      <c r="AE74" s="17"/>
      <c r="AF74" s="17"/>
      <c r="AG74" s="17"/>
      <c r="AH74" s="17"/>
      <c r="AI74" s="17"/>
      <c r="AJ74" s="17"/>
      <c r="AK74" s="17"/>
      <c r="AL74" s="17"/>
      <c r="AM74" s="17"/>
      <c r="AN74" s="17"/>
      <c r="AO74" s="17"/>
      <c r="AP74" s="17"/>
      <c r="AQ74" s="17"/>
      <c r="AR74" s="17"/>
      <c r="AS74" s="17"/>
      <c r="AT74" s="17"/>
    </row>
    <row r="75" spans="1:46">
      <c r="A75" s="18"/>
      <c r="B75" s="90" t="s">
        <v>448</v>
      </c>
      <c r="C75" s="37"/>
      <c r="D75" s="92">
        <v>1</v>
      </c>
      <c r="E75" s="38"/>
      <c r="F75" s="37"/>
      <c r="G75" s="93" t="s">
        <v>399</v>
      </c>
      <c r="H75" s="92">
        <v>990</v>
      </c>
      <c r="I75" s="38"/>
      <c r="J75" s="37"/>
      <c r="K75" s="93" t="s">
        <v>399</v>
      </c>
      <c r="L75" s="92" t="s">
        <v>470</v>
      </c>
      <c r="M75" s="93" t="s">
        <v>452</v>
      </c>
      <c r="N75" s="37"/>
      <c r="O75" s="93" t="s">
        <v>399</v>
      </c>
      <c r="P75" s="92" t="s">
        <v>449</v>
      </c>
      <c r="Q75" s="38"/>
      <c r="R75" s="37"/>
      <c r="S75" s="93" t="s">
        <v>399</v>
      </c>
      <c r="T75" s="92" t="s">
        <v>449</v>
      </c>
      <c r="U75" s="38"/>
      <c r="V75" s="37"/>
      <c r="W75" s="93" t="s">
        <v>399</v>
      </c>
      <c r="X75" s="92">
        <v>990</v>
      </c>
      <c r="Y75" s="38"/>
      <c r="Z75" s="37"/>
      <c r="AA75" s="93" t="s">
        <v>399</v>
      </c>
      <c r="AB75" s="92" t="s">
        <v>470</v>
      </c>
      <c r="AC75" s="93" t="s">
        <v>452</v>
      </c>
      <c r="AD75" s="17"/>
      <c r="AE75" s="17"/>
      <c r="AF75" s="17"/>
      <c r="AG75" s="17"/>
      <c r="AH75" s="17"/>
      <c r="AI75" s="17"/>
      <c r="AJ75" s="17"/>
      <c r="AK75" s="17"/>
      <c r="AL75" s="17"/>
      <c r="AM75" s="17"/>
      <c r="AN75" s="17"/>
      <c r="AO75" s="17"/>
      <c r="AP75" s="17"/>
      <c r="AQ75" s="17"/>
      <c r="AR75" s="17"/>
      <c r="AS75" s="17"/>
      <c r="AT75" s="17"/>
    </row>
    <row r="76" spans="1:46">
      <c r="A76" s="18"/>
      <c r="B76" s="90"/>
      <c r="C76" s="37"/>
      <c r="D76" s="91"/>
      <c r="E76" s="37"/>
      <c r="F76" s="37"/>
      <c r="G76" s="90"/>
      <c r="H76" s="91"/>
      <c r="I76" s="37"/>
      <c r="J76" s="37"/>
      <c r="K76" s="90"/>
      <c r="L76" s="91"/>
      <c r="M76" s="90"/>
      <c r="N76" s="37"/>
      <c r="O76" s="90"/>
      <c r="P76" s="91"/>
      <c r="Q76" s="37"/>
      <c r="R76" s="37"/>
      <c r="S76" s="90"/>
      <c r="T76" s="91"/>
      <c r="U76" s="37"/>
      <c r="V76" s="37"/>
      <c r="W76" s="90"/>
      <c r="X76" s="91"/>
      <c r="Y76" s="37"/>
      <c r="Z76" s="37"/>
      <c r="AA76" s="90"/>
      <c r="AB76" s="91"/>
      <c r="AC76" s="90"/>
      <c r="AD76" s="17"/>
      <c r="AE76" s="17"/>
      <c r="AF76" s="17"/>
      <c r="AG76" s="17"/>
      <c r="AH76" s="17"/>
      <c r="AI76" s="17"/>
      <c r="AJ76" s="17"/>
      <c r="AK76" s="17"/>
      <c r="AL76" s="17"/>
      <c r="AM76" s="17"/>
      <c r="AN76" s="17"/>
      <c r="AO76" s="17"/>
      <c r="AP76" s="17"/>
      <c r="AQ76" s="17"/>
      <c r="AR76" s="17"/>
      <c r="AS76" s="17"/>
      <c r="AT76" s="17"/>
    </row>
    <row r="77" spans="1:46">
      <c r="A77" s="18"/>
      <c r="B77" s="86" t="s">
        <v>450</v>
      </c>
      <c r="C77" s="22"/>
      <c r="D77" s="98">
        <v>145</v>
      </c>
      <c r="E77" s="22"/>
      <c r="F77" s="22"/>
      <c r="G77" s="99">
        <v>76402</v>
      </c>
      <c r="H77" s="99"/>
      <c r="I77" s="22"/>
      <c r="J77" s="22"/>
      <c r="K77" s="98" t="s">
        <v>501</v>
      </c>
      <c r="L77" s="98"/>
      <c r="M77" s="86" t="s">
        <v>452</v>
      </c>
      <c r="N77" s="22"/>
      <c r="O77" s="99">
        <v>20708</v>
      </c>
      <c r="P77" s="99"/>
      <c r="Q77" s="22"/>
      <c r="R77" s="22"/>
      <c r="S77" s="98" t="s">
        <v>502</v>
      </c>
      <c r="T77" s="98"/>
      <c r="U77" s="86" t="s">
        <v>452</v>
      </c>
      <c r="V77" s="22"/>
      <c r="W77" s="99">
        <v>97110</v>
      </c>
      <c r="X77" s="99"/>
      <c r="Y77" s="22"/>
      <c r="Z77" s="22"/>
      <c r="AA77" s="98" t="s">
        <v>503</v>
      </c>
      <c r="AB77" s="98"/>
      <c r="AC77" s="86" t="s">
        <v>452</v>
      </c>
      <c r="AD77" s="17"/>
      <c r="AE77" s="17"/>
      <c r="AF77" s="17"/>
      <c r="AG77" s="17"/>
      <c r="AH77" s="17"/>
      <c r="AI77" s="17"/>
      <c r="AJ77" s="17"/>
      <c r="AK77" s="17"/>
      <c r="AL77" s="17"/>
      <c r="AM77" s="17"/>
      <c r="AN77" s="17"/>
      <c r="AO77" s="17"/>
      <c r="AP77" s="17"/>
      <c r="AQ77" s="17"/>
      <c r="AR77" s="17"/>
      <c r="AS77" s="17"/>
      <c r="AT77" s="17"/>
    </row>
    <row r="78" spans="1:46">
      <c r="A78" s="18"/>
      <c r="B78" s="86"/>
      <c r="C78" s="22"/>
      <c r="D78" s="98"/>
      <c r="E78" s="22"/>
      <c r="F78" s="22"/>
      <c r="G78" s="99"/>
      <c r="H78" s="99"/>
      <c r="I78" s="22"/>
      <c r="J78" s="22"/>
      <c r="K78" s="98"/>
      <c r="L78" s="98"/>
      <c r="M78" s="86"/>
      <c r="N78" s="22"/>
      <c r="O78" s="99"/>
      <c r="P78" s="99"/>
      <c r="Q78" s="22"/>
      <c r="R78" s="22"/>
      <c r="S78" s="98"/>
      <c r="T78" s="98"/>
      <c r="U78" s="86"/>
      <c r="V78" s="22"/>
      <c r="W78" s="99"/>
      <c r="X78" s="99"/>
      <c r="Y78" s="22"/>
      <c r="Z78" s="22"/>
      <c r="AA78" s="98"/>
      <c r="AB78" s="98"/>
      <c r="AC78" s="86"/>
      <c r="AD78" s="17"/>
      <c r="AE78" s="17"/>
      <c r="AF78" s="17"/>
      <c r="AG78" s="17"/>
      <c r="AH78" s="17"/>
      <c r="AI78" s="17"/>
      <c r="AJ78" s="17"/>
      <c r="AK78" s="17"/>
      <c r="AL78" s="17"/>
      <c r="AM78" s="17"/>
      <c r="AN78" s="17"/>
      <c r="AO78" s="17"/>
      <c r="AP78" s="17"/>
      <c r="AQ78" s="17"/>
      <c r="AR78" s="17"/>
      <c r="AS78" s="17"/>
      <c r="AT78" s="17"/>
    </row>
    <row r="79" spans="1:46" ht="23.25" customHeight="1">
      <c r="A79" s="18"/>
      <c r="B79" s="90" t="s">
        <v>453</v>
      </c>
      <c r="C79" s="37"/>
      <c r="D79" s="91">
        <v>241</v>
      </c>
      <c r="E79" s="37"/>
      <c r="F79" s="37"/>
      <c r="G79" s="101">
        <v>953423</v>
      </c>
      <c r="H79" s="101"/>
      <c r="I79" s="37"/>
      <c r="J79" s="37"/>
      <c r="K79" s="91" t="s">
        <v>504</v>
      </c>
      <c r="L79" s="91"/>
      <c r="M79" s="90" t="s">
        <v>452</v>
      </c>
      <c r="N79" s="37"/>
      <c r="O79" s="101">
        <v>115815</v>
      </c>
      <c r="P79" s="101"/>
      <c r="Q79" s="37"/>
      <c r="R79" s="37"/>
      <c r="S79" s="91" t="s">
        <v>505</v>
      </c>
      <c r="T79" s="91"/>
      <c r="U79" s="90" t="s">
        <v>452</v>
      </c>
      <c r="V79" s="37"/>
      <c r="W79" s="101">
        <v>1069238</v>
      </c>
      <c r="X79" s="101"/>
      <c r="Y79" s="37"/>
      <c r="Z79" s="37"/>
      <c r="AA79" s="91" t="s">
        <v>472</v>
      </c>
      <c r="AB79" s="91"/>
      <c r="AC79" s="90" t="s">
        <v>452</v>
      </c>
      <c r="AD79" s="17"/>
      <c r="AE79" s="17"/>
      <c r="AF79" s="17"/>
      <c r="AG79" s="17"/>
      <c r="AH79" s="17"/>
      <c r="AI79" s="17"/>
      <c r="AJ79" s="17"/>
      <c r="AK79" s="17"/>
      <c r="AL79" s="17"/>
      <c r="AM79" s="17"/>
      <c r="AN79" s="17"/>
      <c r="AO79" s="17"/>
      <c r="AP79" s="17"/>
      <c r="AQ79" s="17"/>
      <c r="AR79" s="17"/>
      <c r="AS79" s="17"/>
      <c r="AT79" s="17"/>
    </row>
    <row r="80" spans="1:46">
      <c r="A80" s="18"/>
      <c r="B80" s="90"/>
      <c r="C80" s="37"/>
      <c r="D80" s="91"/>
      <c r="E80" s="37"/>
      <c r="F80" s="37"/>
      <c r="G80" s="101"/>
      <c r="H80" s="101"/>
      <c r="I80" s="37"/>
      <c r="J80" s="37"/>
      <c r="K80" s="91"/>
      <c r="L80" s="91"/>
      <c r="M80" s="90"/>
      <c r="N80" s="37"/>
      <c r="O80" s="101"/>
      <c r="P80" s="101"/>
      <c r="Q80" s="37"/>
      <c r="R80" s="37"/>
      <c r="S80" s="91"/>
      <c r="T80" s="91"/>
      <c r="U80" s="90"/>
      <c r="V80" s="37"/>
      <c r="W80" s="101"/>
      <c r="X80" s="101"/>
      <c r="Y80" s="37"/>
      <c r="Z80" s="37"/>
      <c r="AA80" s="91"/>
      <c r="AB80" s="91"/>
      <c r="AC80" s="90"/>
      <c r="AD80" s="17"/>
      <c r="AE80" s="17"/>
      <c r="AF80" s="17"/>
      <c r="AG80" s="17"/>
      <c r="AH80" s="17"/>
      <c r="AI80" s="17"/>
      <c r="AJ80" s="17"/>
      <c r="AK80" s="17"/>
      <c r="AL80" s="17"/>
      <c r="AM80" s="17"/>
      <c r="AN80" s="17"/>
      <c r="AO80" s="17"/>
      <c r="AP80" s="17"/>
      <c r="AQ80" s="17"/>
      <c r="AR80" s="17"/>
      <c r="AS80" s="17"/>
      <c r="AT80" s="17"/>
    </row>
    <row r="81" spans="1:46">
      <c r="A81" s="18"/>
      <c r="B81" s="86" t="s">
        <v>473</v>
      </c>
      <c r="C81" s="22"/>
      <c r="D81" s="98">
        <v>5</v>
      </c>
      <c r="E81" s="22"/>
      <c r="F81" s="22"/>
      <c r="G81" s="98">
        <v>820</v>
      </c>
      <c r="H81" s="98"/>
      <c r="I81" s="22"/>
      <c r="J81" s="22"/>
      <c r="K81" s="98" t="s">
        <v>474</v>
      </c>
      <c r="L81" s="98"/>
      <c r="M81" s="86" t="s">
        <v>452</v>
      </c>
      <c r="N81" s="22"/>
      <c r="O81" s="98" t="s">
        <v>449</v>
      </c>
      <c r="P81" s="98"/>
      <c r="Q81" s="22"/>
      <c r="R81" s="22"/>
      <c r="S81" s="98" t="s">
        <v>449</v>
      </c>
      <c r="T81" s="98"/>
      <c r="U81" s="22"/>
      <c r="V81" s="22"/>
      <c r="W81" s="98">
        <v>820</v>
      </c>
      <c r="X81" s="98"/>
      <c r="Y81" s="22"/>
      <c r="Z81" s="22"/>
      <c r="AA81" s="98" t="s">
        <v>474</v>
      </c>
      <c r="AB81" s="98"/>
      <c r="AC81" s="86" t="s">
        <v>452</v>
      </c>
      <c r="AD81" s="17"/>
      <c r="AE81" s="17"/>
      <c r="AF81" s="17"/>
      <c r="AG81" s="17"/>
      <c r="AH81" s="17"/>
      <c r="AI81" s="17"/>
      <c r="AJ81" s="17"/>
      <c r="AK81" s="17"/>
      <c r="AL81" s="17"/>
      <c r="AM81" s="17"/>
      <c r="AN81" s="17"/>
      <c r="AO81" s="17"/>
      <c r="AP81" s="17"/>
      <c r="AQ81" s="17"/>
      <c r="AR81" s="17"/>
      <c r="AS81" s="17"/>
      <c r="AT81" s="17"/>
    </row>
    <row r="82" spans="1:46">
      <c r="A82" s="18"/>
      <c r="B82" s="86"/>
      <c r="C82" s="22"/>
      <c r="D82" s="98"/>
      <c r="E82" s="22"/>
      <c r="F82" s="22"/>
      <c r="G82" s="98"/>
      <c r="H82" s="98"/>
      <c r="I82" s="22"/>
      <c r="J82" s="22"/>
      <c r="K82" s="98"/>
      <c r="L82" s="98"/>
      <c r="M82" s="86"/>
      <c r="N82" s="22"/>
      <c r="O82" s="98"/>
      <c r="P82" s="98"/>
      <c r="Q82" s="22"/>
      <c r="R82" s="22"/>
      <c r="S82" s="98"/>
      <c r="T82" s="98"/>
      <c r="U82" s="22"/>
      <c r="V82" s="22"/>
      <c r="W82" s="98"/>
      <c r="X82" s="98"/>
      <c r="Y82" s="22"/>
      <c r="Z82" s="22"/>
      <c r="AA82" s="98"/>
      <c r="AB82" s="98"/>
      <c r="AC82" s="86"/>
      <c r="AD82" s="17"/>
      <c r="AE82" s="17"/>
      <c r="AF82" s="17"/>
      <c r="AG82" s="17"/>
      <c r="AH82" s="17"/>
      <c r="AI82" s="17"/>
      <c r="AJ82" s="17"/>
      <c r="AK82" s="17"/>
      <c r="AL82" s="17"/>
      <c r="AM82" s="17"/>
      <c r="AN82" s="17"/>
      <c r="AO82" s="17"/>
      <c r="AP82" s="17"/>
      <c r="AQ82" s="17"/>
      <c r="AR82" s="17"/>
      <c r="AS82" s="17"/>
      <c r="AT82" s="17"/>
    </row>
    <row r="83" spans="1:46">
      <c r="A83" s="18"/>
      <c r="B83" s="90" t="s">
        <v>455</v>
      </c>
      <c r="C83" s="37"/>
      <c r="D83" s="91">
        <v>5</v>
      </c>
      <c r="E83" s="37"/>
      <c r="F83" s="37"/>
      <c r="G83" s="101">
        <v>1966</v>
      </c>
      <c r="H83" s="101"/>
      <c r="I83" s="37"/>
      <c r="J83" s="37"/>
      <c r="K83" s="91" t="s">
        <v>506</v>
      </c>
      <c r="L83" s="91"/>
      <c r="M83" s="90" t="s">
        <v>452</v>
      </c>
      <c r="N83" s="37"/>
      <c r="O83" s="101">
        <v>2708</v>
      </c>
      <c r="P83" s="101"/>
      <c r="Q83" s="37"/>
      <c r="R83" s="37"/>
      <c r="S83" s="91" t="s">
        <v>507</v>
      </c>
      <c r="T83" s="91"/>
      <c r="U83" s="90" t="s">
        <v>452</v>
      </c>
      <c r="V83" s="37"/>
      <c r="W83" s="101">
        <v>4674</v>
      </c>
      <c r="X83" s="101"/>
      <c r="Y83" s="37"/>
      <c r="Z83" s="37"/>
      <c r="AA83" s="91" t="s">
        <v>475</v>
      </c>
      <c r="AB83" s="91"/>
      <c r="AC83" s="90" t="s">
        <v>452</v>
      </c>
      <c r="AD83" s="17"/>
      <c r="AE83" s="17"/>
      <c r="AF83" s="17"/>
      <c r="AG83" s="17"/>
      <c r="AH83" s="17"/>
      <c r="AI83" s="17"/>
      <c r="AJ83" s="17"/>
      <c r="AK83" s="17"/>
      <c r="AL83" s="17"/>
      <c r="AM83" s="17"/>
      <c r="AN83" s="17"/>
      <c r="AO83" s="17"/>
      <c r="AP83" s="17"/>
      <c r="AQ83" s="17"/>
      <c r="AR83" s="17"/>
      <c r="AS83" s="17"/>
      <c r="AT83" s="17"/>
    </row>
    <row r="84" spans="1:46" ht="15.75" thickBot="1">
      <c r="A84" s="18"/>
      <c r="B84" s="90"/>
      <c r="C84" s="37"/>
      <c r="D84" s="100"/>
      <c r="E84" s="46"/>
      <c r="F84" s="37"/>
      <c r="G84" s="102"/>
      <c r="H84" s="102"/>
      <c r="I84" s="46"/>
      <c r="J84" s="37"/>
      <c r="K84" s="100"/>
      <c r="L84" s="100"/>
      <c r="M84" s="103"/>
      <c r="N84" s="37"/>
      <c r="O84" s="102"/>
      <c r="P84" s="102"/>
      <c r="Q84" s="46"/>
      <c r="R84" s="37"/>
      <c r="S84" s="100"/>
      <c r="T84" s="100"/>
      <c r="U84" s="103"/>
      <c r="V84" s="37"/>
      <c r="W84" s="102"/>
      <c r="X84" s="102"/>
      <c r="Y84" s="46"/>
      <c r="Z84" s="37"/>
      <c r="AA84" s="100"/>
      <c r="AB84" s="100"/>
      <c r="AC84" s="103"/>
      <c r="AD84" s="17"/>
      <c r="AE84" s="17"/>
      <c r="AF84" s="17"/>
      <c r="AG84" s="17"/>
      <c r="AH84" s="17"/>
      <c r="AI84" s="17"/>
      <c r="AJ84" s="17"/>
      <c r="AK84" s="17"/>
      <c r="AL84" s="17"/>
      <c r="AM84" s="17"/>
      <c r="AN84" s="17"/>
      <c r="AO84" s="17"/>
      <c r="AP84" s="17"/>
      <c r="AQ84" s="17"/>
      <c r="AR84" s="17"/>
      <c r="AS84" s="17"/>
      <c r="AT84" s="17"/>
    </row>
    <row r="85" spans="1:46">
      <c r="A85" s="18"/>
      <c r="B85" s="104" t="s">
        <v>152</v>
      </c>
      <c r="C85" s="22"/>
      <c r="D85" s="105">
        <v>397</v>
      </c>
      <c r="E85" s="51"/>
      <c r="F85" s="22"/>
      <c r="G85" s="107" t="s">
        <v>399</v>
      </c>
      <c r="H85" s="109">
        <v>1033601</v>
      </c>
      <c r="I85" s="51"/>
      <c r="J85" s="22"/>
      <c r="K85" s="107" t="s">
        <v>399</v>
      </c>
      <c r="L85" s="105" t="s">
        <v>508</v>
      </c>
      <c r="M85" s="107" t="s">
        <v>452</v>
      </c>
      <c r="N85" s="22"/>
      <c r="O85" s="107" t="s">
        <v>399</v>
      </c>
      <c r="P85" s="109">
        <v>139231</v>
      </c>
      <c r="Q85" s="51"/>
      <c r="R85" s="22"/>
      <c r="S85" s="107" t="s">
        <v>399</v>
      </c>
      <c r="T85" s="105" t="s">
        <v>509</v>
      </c>
      <c r="U85" s="107" t="s">
        <v>452</v>
      </c>
      <c r="V85" s="22"/>
      <c r="W85" s="107" t="s">
        <v>399</v>
      </c>
      <c r="X85" s="109">
        <v>1172832</v>
      </c>
      <c r="Y85" s="51"/>
      <c r="Z85" s="22"/>
      <c r="AA85" s="107" t="s">
        <v>399</v>
      </c>
      <c r="AB85" s="105" t="s">
        <v>510</v>
      </c>
      <c r="AC85" s="107" t="s">
        <v>452</v>
      </c>
      <c r="AD85" s="17"/>
      <c r="AE85" s="17"/>
      <c r="AF85" s="17"/>
      <c r="AG85" s="17"/>
      <c r="AH85" s="17"/>
      <c r="AI85" s="17"/>
      <c r="AJ85" s="17"/>
      <c r="AK85" s="17"/>
      <c r="AL85" s="17"/>
      <c r="AM85" s="17"/>
      <c r="AN85" s="17"/>
      <c r="AO85" s="17"/>
      <c r="AP85" s="17"/>
      <c r="AQ85" s="17"/>
      <c r="AR85" s="17"/>
      <c r="AS85" s="17"/>
      <c r="AT85" s="17"/>
    </row>
    <row r="86" spans="1:46" ht="15.75" thickBot="1">
      <c r="A86" s="18"/>
      <c r="B86" s="104"/>
      <c r="C86" s="22"/>
      <c r="D86" s="106"/>
      <c r="E86" s="52"/>
      <c r="F86" s="22"/>
      <c r="G86" s="108"/>
      <c r="H86" s="110"/>
      <c r="I86" s="52"/>
      <c r="J86" s="22"/>
      <c r="K86" s="108"/>
      <c r="L86" s="106"/>
      <c r="M86" s="108"/>
      <c r="N86" s="22"/>
      <c r="O86" s="108"/>
      <c r="P86" s="110"/>
      <c r="Q86" s="52"/>
      <c r="R86" s="22"/>
      <c r="S86" s="108"/>
      <c r="T86" s="106"/>
      <c r="U86" s="108"/>
      <c r="V86" s="22"/>
      <c r="W86" s="108"/>
      <c r="X86" s="110"/>
      <c r="Y86" s="52"/>
      <c r="Z86" s="22"/>
      <c r="AA86" s="108"/>
      <c r="AB86" s="106"/>
      <c r="AC86" s="108"/>
      <c r="AD86" s="17"/>
      <c r="AE86" s="17"/>
      <c r="AF86" s="17"/>
      <c r="AG86" s="17"/>
      <c r="AH86" s="17"/>
      <c r="AI86" s="17"/>
      <c r="AJ86" s="17"/>
      <c r="AK86" s="17"/>
      <c r="AL86" s="17"/>
      <c r="AM86" s="17"/>
      <c r="AN86" s="17"/>
      <c r="AO86" s="17"/>
      <c r="AP86" s="17"/>
      <c r="AQ86" s="17"/>
      <c r="AR86" s="17"/>
      <c r="AS86" s="17"/>
      <c r="AT86" s="17"/>
    </row>
    <row r="87" spans="1:46" ht="15.75" thickTop="1">
      <c r="A87" s="18" t="s">
        <v>1343</v>
      </c>
      <c r="B87" s="19" t="s">
        <v>511</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7"/>
      <c r="AE87" s="17"/>
      <c r="AF87" s="17"/>
      <c r="AG87" s="17"/>
      <c r="AH87" s="17"/>
      <c r="AI87" s="17"/>
      <c r="AJ87" s="17"/>
      <c r="AK87" s="17"/>
      <c r="AL87" s="17"/>
      <c r="AM87" s="17"/>
      <c r="AN87" s="17"/>
      <c r="AO87" s="17"/>
      <c r="AP87" s="17"/>
      <c r="AQ87" s="17"/>
      <c r="AR87" s="17"/>
      <c r="AS87" s="17"/>
      <c r="AT87" s="17"/>
    </row>
    <row r="88" spans="1:46">
      <c r="A88" s="18"/>
      <c r="B88" s="29"/>
      <c r="C88" s="29"/>
      <c r="D88" s="29"/>
      <c r="E88" s="29"/>
      <c r="F88" s="29"/>
      <c r="G88" s="29"/>
      <c r="H88" s="29"/>
      <c r="I88" s="29"/>
      <c r="J88" s="29"/>
      <c r="AD88" s="17"/>
      <c r="AE88" s="17"/>
      <c r="AF88" s="17"/>
      <c r="AG88" s="17"/>
      <c r="AH88" s="17"/>
      <c r="AI88" s="17"/>
      <c r="AJ88" s="17"/>
      <c r="AK88" s="17"/>
      <c r="AL88" s="17"/>
      <c r="AM88" s="17"/>
      <c r="AN88" s="17"/>
      <c r="AO88" s="17"/>
      <c r="AP88" s="17"/>
      <c r="AQ88" s="17"/>
      <c r="AR88" s="17"/>
      <c r="AS88" s="17"/>
      <c r="AT88" s="17"/>
    </row>
    <row r="89" spans="1:46">
      <c r="A89" s="18"/>
      <c r="B89" s="14"/>
      <c r="C89" s="14"/>
      <c r="D89" s="14"/>
      <c r="E89" s="14"/>
      <c r="F89" s="14"/>
      <c r="G89" s="14"/>
      <c r="H89" s="14"/>
      <c r="I89" s="14"/>
      <c r="J89" s="14"/>
      <c r="AD89" s="17"/>
      <c r="AE89" s="17"/>
      <c r="AF89" s="17"/>
      <c r="AG89" s="17"/>
      <c r="AH89" s="17"/>
      <c r="AI89" s="17"/>
      <c r="AJ89" s="17"/>
      <c r="AK89" s="17"/>
      <c r="AL89" s="17"/>
      <c r="AM89" s="17"/>
      <c r="AN89" s="17"/>
      <c r="AO89" s="17"/>
      <c r="AP89" s="17"/>
      <c r="AQ89" s="17"/>
      <c r="AR89" s="17"/>
      <c r="AS89" s="17"/>
      <c r="AT89" s="17"/>
    </row>
    <row r="90" spans="1:46" ht="15.75" thickBot="1">
      <c r="A90" s="18"/>
      <c r="B90" s="11" t="s">
        <v>395</v>
      </c>
      <c r="C90" s="12"/>
      <c r="D90" s="31" t="s">
        <v>512</v>
      </c>
      <c r="E90" s="31"/>
      <c r="F90" s="31"/>
      <c r="G90" s="31"/>
      <c r="H90" s="31"/>
      <c r="I90" s="31"/>
      <c r="J90" s="31"/>
      <c r="AD90" s="17"/>
      <c r="AE90" s="17"/>
      <c r="AF90" s="17"/>
      <c r="AG90" s="17"/>
      <c r="AH90" s="17"/>
      <c r="AI90" s="17"/>
      <c r="AJ90" s="17"/>
      <c r="AK90" s="17"/>
      <c r="AL90" s="17"/>
      <c r="AM90" s="17"/>
      <c r="AN90" s="17"/>
      <c r="AO90" s="17"/>
      <c r="AP90" s="17"/>
      <c r="AQ90" s="17"/>
      <c r="AR90" s="17"/>
      <c r="AS90" s="17"/>
      <c r="AT90" s="17"/>
    </row>
    <row r="91" spans="1:46" ht="15.75" thickBot="1">
      <c r="A91" s="18"/>
      <c r="B91" s="10"/>
      <c r="C91" s="12"/>
      <c r="D91" s="58">
        <v>2014</v>
      </c>
      <c r="E91" s="58"/>
      <c r="F91" s="58"/>
      <c r="G91" s="12"/>
      <c r="H91" s="58">
        <v>2013</v>
      </c>
      <c r="I91" s="58"/>
      <c r="J91" s="58"/>
      <c r="AD91" s="17"/>
      <c r="AE91" s="17"/>
      <c r="AF91" s="17"/>
      <c r="AG91" s="17"/>
      <c r="AH91" s="17"/>
      <c r="AI91" s="17"/>
      <c r="AJ91" s="17"/>
      <c r="AK91" s="17"/>
      <c r="AL91" s="17"/>
      <c r="AM91" s="17"/>
      <c r="AN91" s="17"/>
      <c r="AO91" s="17"/>
      <c r="AP91" s="17"/>
      <c r="AQ91" s="17"/>
      <c r="AR91" s="17"/>
      <c r="AS91" s="17"/>
      <c r="AT91" s="17"/>
    </row>
    <row r="92" spans="1:46">
      <c r="A92" s="18"/>
      <c r="B92" s="33" t="s">
        <v>85</v>
      </c>
      <c r="C92" s="37"/>
      <c r="D92" s="34" t="s">
        <v>399</v>
      </c>
      <c r="E92" s="36">
        <v>1038073</v>
      </c>
      <c r="F92" s="38"/>
      <c r="G92" s="37"/>
      <c r="H92" s="34" t="s">
        <v>399</v>
      </c>
      <c r="I92" s="36">
        <v>966751</v>
      </c>
      <c r="J92" s="38"/>
      <c r="AD92" s="17"/>
      <c r="AE92" s="17"/>
      <c r="AF92" s="17"/>
      <c r="AG92" s="17"/>
      <c r="AH92" s="17"/>
      <c r="AI92" s="17"/>
      <c r="AJ92" s="17"/>
      <c r="AK92" s="17"/>
      <c r="AL92" s="17"/>
      <c r="AM92" s="17"/>
      <c r="AN92" s="17"/>
      <c r="AO92" s="17"/>
      <c r="AP92" s="17"/>
      <c r="AQ92" s="17"/>
      <c r="AR92" s="17"/>
      <c r="AS92" s="17"/>
      <c r="AT92" s="17"/>
    </row>
    <row r="93" spans="1:46">
      <c r="A93" s="18"/>
      <c r="B93" s="33"/>
      <c r="C93" s="37"/>
      <c r="D93" s="33"/>
      <c r="E93" s="35"/>
      <c r="F93" s="37"/>
      <c r="G93" s="37"/>
      <c r="H93" s="33"/>
      <c r="I93" s="35"/>
      <c r="J93" s="37"/>
      <c r="AD93" s="17"/>
      <c r="AE93" s="17"/>
      <c r="AF93" s="17"/>
      <c r="AG93" s="17"/>
      <c r="AH93" s="17"/>
      <c r="AI93" s="17"/>
      <c r="AJ93" s="17"/>
      <c r="AK93" s="17"/>
      <c r="AL93" s="17"/>
      <c r="AM93" s="17"/>
      <c r="AN93" s="17"/>
      <c r="AO93" s="17"/>
      <c r="AP93" s="17"/>
      <c r="AQ93" s="17"/>
      <c r="AR93" s="17"/>
      <c r="AS93" s="17"/>
      <c r="AT93" s="17"/>
    </row>
    <row r="94" spans="1:46">
      <c r="A94" s="18"/>
      <c r="B94" s="19" t="s">
        <v>52</v>
      </c>
      <c r="C94" s="22"/>
      <c r="D94" s="40">
        <v>662737</v>
      </c>
      <c r="E94" s="40"/>
      <c r="F94" s="22"/>
      <c r="G94" s="22"/>
      <c r="H94" s="40">
        <v>595761</v>
      </c>
      <c r="I94" s="40"/>
      <c r="J94" s="22"/>
      <c r="AD94" s="17"/>
      <c r="AE94" s="17"/>
      <c r="AF94" s="17"/>
      <c r="AG94" s="17"/>
      <c r="AH94" s="17"/>
      <c r="AI94" s="17"/>
      <c r="AJ94" s="17"/>
      <c r="AK94" s="17"/>
      <c r="AL94" s="17"/>
      <c r="AM94" s="17"/>
      <c r="AN94" s="17"/>
      <c r="AO94" s="17"/>
      <c r="AP94" s="17"/>
      <c r="AQ94" s="17"/>
      <c r="AR94" s="17"/>
      <c r="AS94" s="17"/>
      <c r="AT94" s="17"/>
    </row>
    <row r="95" spans="1:46">
      <c r="A95" s="18"/>
      <c r="B95" s="19"/>
      <c r="C95" s="22"/>
      <c r="D95" s="40"/>
      <c r="E95" s="40"/>
      <c r="F95" s="22"/>
      <c r="G95" s="22"/>
      <c r="H95" s="40"/>
      <c r="I95" s="40"/>
      <c r="J95" s="22"/>
      <c r="AD95" s="17"/>
      <c r="AE95" s="17"/>
      <c r="AF95" s="17"/>
      <c r="AG95" s="17"/>
      <c r="AH95" s="17"/>
      <c r="AI95" s="17"/>
      <c r="AJ95" s="17"/>
      <c r="AK95" s="17"/>
      <c r="AL95" s="17"/>
      <c r="AM95" s="17"/>
      <c r="AN95" s="17"/>
      <c r="AO95" s="17"/>
      <c r="AP95" s="17"/>
      <c r="AQ95" s="17"/>
      <c r="AR95" s="17"/>
      <c r="AS95" s="17"/>
      <c r="AT95" s="17"/>
    </row>
    <row r="96" spans="1:46">
      <c r="A96" s="18"/>
      <c r="B96" s="33" t="s">
        <v>53</v>
      </c>
      <c r="C96" s="37"/>
      <c r="D96" s="66" t="s">
        <v>449</v>
      </c>
      <c r="E96" s="66"/>
      <c r="F96" s="37"/>
      <c r="G96" s="37"/>
      <c r="H96" s="35">
        <v>54866</v>
      </c>
      <c r="I96" s="35"/>
      <c r="J96" s="37"/>
      <c r="AD96" s="17"/>
      <c r="AE96" s="17"/>
      <c r="AF96" s="17"/>
      <c r="AG96" s="17"/>
      <c r="AH96" s="17"/>
      <c r="AI96" s="17"/>
      <c r="AJ96" s="17"/>
      <c r="AK96" s="17"/>
      <c r="AL96" s="17"/>
      <c r="AM96" s="17"/>
      <c r="AN96" s="17"/>
      <c r="AO96" s="17"/>
      <c r="AP96" s="17"/>
      <c r="AQ96" s="17"/>
      <c r="AR96" s="17"/>
      <c r="AS96" s="17"/>
      <c r="AT96" s="17"/>
    </row>
    <row r="97" spans="1:46">
      <c r="A97" s="18"/>
      <c r="B97" s="33"/>
      <c r="C97" s="37"/>
      <c r="D97" s="66"/>
      <c r="E97" s="66"/>
      <c r="F97" s="37"/>
      <c r="G97" s="37"/>
      <c r="H97" s="35"/>
      <c r="I97" s="35"/>
      <c r="J97" s="37"/>
      <c r="AD97" s="17"/>
      <c r="AE97" s="17"/>
      <c r="AF97" s="17"/>
      <c r="AG97" s="17"/>
      <c r="AH97" s="17"/>
      <c r="AI97" s="17"/>
      <c r="AJ97" s="17"/>
      <c r="AK97" s="17"/>
      <c r="AL97" s="17"/>
      <c r="AM97" s="17"/>
      <c r="AN97" s="17"/>
      <c r="AO97" s="17"/>
      <c r="AP97" s="17"/>
      <c r="AQ97" s="17"/>
      <c r="AR97" s="17"/>
      <c r="AS97" s="17"/>
      <c r="AT97" s="17"/>
    </row>
    <row r="98" spans="1:46">
      <c r="A98" s="18"/>
      <c r="B98" s="19" t="s">
        <v>513</v>
      </c>
      <c r="C98" s="22"/>
      <c r="D98" s="40">
        <v>75939</v>
      </c>
      <c r="E98" s="40"/>
      <c r="F98" s="22"/>
      <c r="G98" s="22"/>
      <c r="H98" s="40">
        <v>81408</v>
      </c>
      <c r="I98" s="40"/>
      <c r="J98" s="22"/>
      <c r="AD98" s="17"/>
      <c r="AE98" s="17"/>
      <c r="AF98" s="17"/>
      <c r="AG98" s="17"/>
      <c r="AH98" s="17"/>
      <c r="AI98" s="17"/>
      <c r="AJ98" s="17"/>
      <c r="AK98" s="17"/>
      <c r="AL98" s="17"/>
      <c r="AM98" s="17"/>
      <c r="AN98" s="17"/>
      <c r="AO98" s="17"/>
      <c r="AP98" s="17"/>
      <c r="AQ98" s="17"/>
      <c r="AR98" s="17"/>
      <c r="AS98" s="17"/>
      <c r="AT98" s="17"/>
    </row>
    <row r="99" spans="1:46" ht="15.75" thickBot="1">
      <c r="A99" s="18"/>
      <c r="B99" s="19"/>
      <c r="C99" s="22"/>
      <c r="D99" s="41"/>
      <c r="E99" s="41"/>
      <c r="F99" s="42"/>
      <c r="G99" s="22"/>
      <c r="H99" s="41"/>
      <c r="I99" s="41"/>
      <c r="J99" s="42"/>
      <c r="AD99" s="17"/>
      <c r="AE99" s="17"/>
      <c r="AF99" s="17"/>
      <c r="AG99" s="17"/>
      <c r="AH99" s="17"/>
      <c r="AI99" s="17"/>
      <c r="AJ99" s="17"/>
      <c r="AK99" s="17"/>
      <c r="AL99" s="17"/>
      <c r="AM99" s="17"/>
      <c r="AN99" s="17"/>
      <c r="AO99" s="17"/>
      <c r="AP99" s="17"/>
      <c r="AQ99" s="17"/>
      <c r="AR99" s="17"/>
      <c r="AS99" s="17"/>
      <c r="AT99" s="17"/>
    </row>
    <row r="100" spans="1:46">
      <c r="A100" s="18"/>
      <c r="B100" s="60" t="s">
        <v>152</v>
      </c>
      <c r="C100" s="37"/>
      <c r="D100" s="34" t="s">
        <v>399</v>
      </c>
      <c r="E100" s="36">
        <v>1776749</v>
      </c>
      <c r="F100" s="38"/>
      <c r="G100" s="37"/>
      <c r="H100" s="34" t="s">
        <v>399</v>
      </c>
      <c r="I100" s="36">
        <v>1698786</v>
      </c>
      <c r="J100" s="38"/>
      <c r="AD100" s="17"/>
      <c r="AE100" s="17"/>
      <c r="AF100" s="17"/>
      <c r="AG100" s="17"/>
      <c r="AH100" s="17"/>
      <c r="AI100" s="17"/>
      <c r="AJ100" s="17"/>
      <c r="AK100" s="17"/>
      <c r="AL100" s="17"/>
      <c r="AM100" s="17"/>
      <c r="AN100" s="17"/>
      <c r="AO100" s="17"/>
      <c r="AP100" s="17"/>
      <c r="AQ100" s="17"/>
      <c r="AR100" s="17"/>
      <c r="AS100" s="17"/>
      <c r="AT100" s="17"/>
    </row>
    <row r="101" spans="1:46" ht="15.75" thickBot="1">
      <c r="A101" s="18"/>
      <c r="B101" s="60"/>
      <c r="C101" s="37"/>
      <c r="D101" s="79"/>
      <c r="E101" s="62"/>
      <c r="F101" s="63"/>
      <c r="G101" s="37"/>
      <c r="H101" s="79"/>
      <c r="I101" s="62"/>
      <c r="J101" s="63"/>
      <c r="AD101" s="17"/>
      <c r="AE101" s="17"/>
      <c r="AF101" s="17"/>
      <c r="AG101" s="17"/>
      <c r="AH101" s="17"/>
      <c r="AI101" s="17"/>
      <c r="AJ101" s="17"/>
      <c r="AK101" s="17"/>
      <c r="AL101" s="17"/>
      <c r="AM101" s="17"/>
      <c r="AN101" s="17"/>
      <c r="AO101" s="17"/>
      <c r="AP101" s="17"/>
      <c r="AQ101" s="17"/>
      <c r="AR101" s="17"/>
      <c r="AS101" s="17"/>
      <c r="AT101" s="17"/>
    </row>
    <row r="102" spans="1:46" ht="15.75" thickTop="1">
      <c r="A102" s="18" t="s">
        <v>1344</v>
      </c>
      <c r="B102" s="29"/>
      <c r="C102" s="29"/>
      <c r="D102" s="29"/>
      <c r="E102" s="29"/>
      <c r="F102" s="29"/>
      <c r="G102" s="29"/>
      <c r="H102" s="29"/>
      <c r="I102" s="29"/>
      <c r="J102" s="29"/>
      <c r="K102" s="29"/>
      <c r="L102" s="29"/>
      <c r="M102" s="29"/>
      <c r="N102" s="29"/>
      <c r="O102" s="29"/>
      <c r="P102" s="29"/>
      <c r="Q102" s="29"/>
      <c r="AD102" s="17"/>
      <c r="AE102" s="17"/>
      <c r="AF102" s="17"/>
      <c r="AG102" s="17"/>
      <c r="AH102" s="17"/>
      <c r="AI102" s="17"/>
      <c r="AJ102" s="17"/>
      <c r="AK102" s="17"/>
      <c r="AL102" s="17"/>
      <c r="AM102" s="17"/>
      <c r="AN102" s="17"/>
      <c r="AO102" s="17"/>
      <c r="AP102" s="17"/>
      <c r="AQ102" s="17"/>
      <c r="AR102" s="17"/>
      <c r="AS102" s="17"/>
      <c r="AT102" s="17"/>
    </row>
    <row r="103" spans="1:46">
      <c r="A103" s="18"/>
      <c r="B103" s="14"/>
      <c r="C103" s="14"/>
      <c r="D103" s="14"/>
      <c r="E103" s="14"/>
      <c r="F103" s="14"/>
      <c r="G103" s="14"/>
      <c r="H103" s="14"/>
      <c r="I103" s="14"/>
      <c r="J103" s="14"/>
      <c r="K103" s="14"/>
      <c r="L103" s="14"/>
      <c r="M103" s="14"/>
      <c r="N103" s="14"/>
      <c r="O103" s="14"/>
      <c r="P103" s="14"/>
      <c r="Q103" s="14"/>
      <c r="AD103" s="17"/>
      <c r="AE103" s="17"/>
      <c r="AF103" s="17"/>
      <c r="AG103" s="17"/>
      <c r="AH103" s="17"/>
      <c r="AI103" s="17"/>
      <c r="AJ103" s="17"/>
      <c r="AK103" s="17"/>
      <c r="AL103" s="17"/>
      <c r="AM103" s="17"/>
      <c r="AN103" s="17"/>
      <c r="AO103" s="17"/>
      <c r="AP103" s="17"/>
      <c r="AQ103" s="17"/>
      <c r="AR103" s="17"/>
      <c r="AS103" s="17"/>
      <c r="AT103" s="17"/>
    </row>
    <row r="104" spans="1:46" ht="15.75" thickBot="1">
      <c r="A104" s="18"/>
      <c r="B104" s="111" t="s">
        <v>395</v>
      </c>
      <c r="C104" s="116" t="s">
        <v>447</v>
      </c>
      <c r="D104" s="116"/>
      <c r="E104" s="116"/>
      <c r="F104" s="116"/>
      <c r="G104" s="116"/>
      <c r="H104" s="116"/>
      <c r="I104" s="116"/>
      <c r="J104" s="12"/>
      <c r="K104" s="116" t="s">
        <v>461</v>
      </c>
      <c r="L104" s="116"/>
      <c r="M104" s="116"/>
      <c r="N104" s="116"/>
      <c r="O104" s="116"/>
      <c r="P104" s="116"/>
      <c r="Q104" s="116"/>
      <c r="AD104" s="17"/>
      <c r="AE104" s="17"/>
      <c r="AF104" s="17"/>
      <c r="AG104" s="17"/>
      <c r="AH104" s="17"/>
      <c r="AI104" s="17"/>
      <c r="AJ104" s="17"/>
      <c r="AK104" s="17"/>
      <c r="AL104" s="17"/>
      <c r="AM104" s="17"/>
      <c r="AN104" s="17"/>
      <c r="AO104" s="17"/>
      <c r="AP104" s="17"/>
      <c r="AQ104" s="17"/>
      <c r="AR104" s="17"/>
      <c r="AS104" s="17"/>
      <c r="AT104" s="17"/>
    </row>
    <row r="105" spans="1:46">
      <c r="A105" s="18"/>
      <c r="B105" s="117"/>
      <c r="C105" s="119" t="s">
        <v>515</v>
      </c>
      <c r="D105" s="119"/>
      <c r="E105" s="119"/>
      <c r="F105" s="51"/>
      <c r="G105" s="119" t="s">
        <v>445</v>
      </c>
      <c r="H105" s="119"/>
      <c r="I105" s="119"/>
      <c r="J105" s="22"/>
      <c r="K105" s="119" t="s">
        <v>516</v>
      </c>
      <c r="L105" s="119"/>
      <c r="M105" s="119"/>
      <c r="N105" s="51"/>
      <c r="O105" s="119" t="s">
        <v>445</v>
      </c>
      <c r="P105" s="119"/>
      <c r="Q105" s="119"/>
      <c r="AD105" s="17"/>
      <c r="AE105" s="17"/>
      <c r="AF105" s="17"/>
      <c r="AG105" s="17"/>
      <c r="AH105" s="17"/>
      <c r="AI105" s="17"/>
      <c r="AJ105" s="17"/>
      <c r="AK105" s="17"/>
      <c r="AL105" s="17"/>
      <c r="AM105" s="17"/>
      <c r="AN105" s="17"/>
      <c r="AO105" s="17"/>
      <c r="AP105" s="17"/>
      <c r="AQ105" s="17"/>
      <c r="AR105" s="17"/>
      <c r="AS105" s="17"/>
      <c r="AT105" s="17"/>
    </row>
    <row r="106" spans="1:46" ht="15.75" thickBot="1">
      <c r="A106" s="18"/>
      <c r="B106" s="117"/>
      <c r="C106" s="116"/>
      <c r="D106" s="116"/>
      <c r="E106" s="116"/>
      <c r="F106" s="22"/>
      <c r="G106" s="116" t="s">
        <v>446</v>
      </c>
      <c r="H106" s="116"/>
      <c r="I106" s="116"/>
      <c r="J106" s="22"/>
      <c r="K106" s="116"/>
      <c r="L106" s="116"/>
      <c r="M106" s="116"/>
      <c r="N106" s="22"/>
      <c r="O106" s="116" t="s">
        <v>446</v>
      </c>
      <c r="P106" s="116"/>
      <c r="Q106" s="116"/>
      <c r="AD106" s="17"/>
      <c r="AE106" s="17"/>
      <c r="AF106" s="17"/>
      <c r="AG106" s="17"/>
      <c r="AH106" s="17"/>
      <c r="AI106" s="17"/>
      <c r="AJ106" s="17"/>
      <c r="AK106" s="17"/>
      <c r="AL106" s="17"/>
      <c r="AM106" s="17"/>
      <c r="AN106" s="17"/>
      <c r="AO106" s="17"/>
      <c r="AP106" s="17"/>
      <c r="AQ106" s="17"/>
      <c r="AR106" s="17"/>
      <c r="AS106" s="17"/>
      <c r="AT106" s="17"/>
    </row>
    <row r="107" spans="1:46">
      <c r="A107" s="18"/>
      <c r="B107" s="120" t="s">
        <v>517</v>
      </c>
      <c r="C107" s="121" t="s">
        <v>399</v>
      </c>
      <c r="D107" s="123">
        <v>4727</v>
      </c>
      <c r="E107" s="38"/>
      <c r="F107" s="37"/>
      <c r="G107" s="121" t="s">
        <v>399</v>
      </c>
      <c r="H107" s="123">
        <v>4891</v>
      </c>
      <c r="I107" s="38"/>
      <c r="J107" s="37"/>
      <c r="K107" s="121" t="s">
        <v>399</v>
      </c>
      <c r="L107" s="125">
        <v>908</v>
      </c>
      <c r="M107" s="38"/>
      <c r="N107" s="37"/>
      <c r="O107" s="121" t="s">
        <v>399</v>
      </c>
      <c r="P107" s="125">
        <v>916</v>
      </c>
      <c r="Q107" s="38"/>
      <c r="AD107" s="17"/>
      <c r="AE107" s="17"/>
      <c r="AF107" s="17"/>
      <c r="AG107" s="17"/>
      <c r="AH107" s="17"/>
      <c r="AI107" s="17"/>
      <c r="AJ107" s="17"/>
      <c r="AK107" s="17"/>
      <c r="AL107" s="17"/>
      <c r="AM107" s="17"/>
      <c r="AN107" s="17"/>
      <c r="AO107" s="17"/>
      <c r="AP107" s="17"/>
      <c r="AQ107" s="17"/>
      <c r="AR107" s="17"/>
      <c r="AS107" s="17"/>
      <c r="AT107" s="17"/>
    </row>
    <row r="108" spans="1:46">
      <c r="A108" s="18"/>
      <c r="B108" s="120"/>
      <c r="C108" s="120"/>
      <c r="D108" s="122"/>
      <c r="E108" s="37"/>
      <c r="F108" s="37"/>
      <c r="G108" s="120"/>
      <c r="H108" s="122"/>
      <c r="I108" s="37"/>
      <c r="J108" s="37"/>
      <c r="K108" s="120"/>
      <c r="L108" s="124"/>
      <c r="M108" s="37"/>
      <c r="N108" s="37"/>
      <c r="O108" s="120"/>
      <c r="P108" s="124"/>
      <c r="Q108" s="37"/>
      <c r="AD108" s="17"/>
      <c r="AE108" s="17"/>
      <c r="AF108" s="17"/>
      <c r="AG108" s="17"/>
      <c r="AH108" s="17"/>
      <c r="AI108" s="17"/>
      <c r="AJ108" s="17"/>
      <c r="AK108" s="17"/>
      <c r="AL108" s="17"/>
      <c r="AM108" s="17"/>
      <c r="AN108" s="17"/>
      <c r="AO108" s="17"/>
      <c r="AP108" s="17"/>
      <c r="AQ108" s="17"/>
      <c r="AR108" s="17"/>
      <c r="AS108" s="17"/>
      <c r="AT108" s="17"/>
    </row>
    <row r="109" spans="1:46">
      <c r="A109" s="18"/>
      <c r="B109" s="117" t="s">
        <v>518</v>
      </c>
      <c r="C109" s="126">
        <v>60060</v>
      </c>
      <c r="D109" s="126"/>
      <c r="E109" s="22"/>
      <c r="F109" s="22"/>
      <c r="G109" s="126">
        <v>64729</v>
      </c>
      <c r="H109" s="126"/>
      <c r="I109" s="22"/>
      <c r="J109" s="22"/>
      <c r="K109" s="126">
        <v>20114</v>
      </c>
      <c r="L109" s="126"/>
      <c r="M109" s="22"/>
      <c r="N109" s="22"/>
      <c r="O109" s="126">
        <v>20298</v>
      </c>
      <c r="P109" s="126"/>
      <c r="Q109" s="22"/>
      <c r="AD109" s="17"/>
      <c r="AE109" s="17"/>
      <c r="AF109" s="17"/>
      <c r="AG109" s="17"/>
      <c r="AH109" s="17"/>
      <c r="AI109" s="17"/>
      <c r="AJ109" s="17"/>
      <c r="AK109" s="17"/>
      <c r="AL109" s="17"/>
      <c r="AM109" s="17"/>
      <c r="AN109" s="17"/>
      <c r="AO109" s="17"/>
      <c r="AP109" s="17"/>
      <c r="AQ109" s="17"/>
      <c r="AR109" s="17"/>
      <c r="AS109" s="17"/>
      <c r="AT109" s="17"/>
    </row>
    <row r="110" spans="1:46">
      <c r="A110" s="18"/>
      <c r="B110" s="117"/>
      <c r="C110" s="126"/>
      <c r="D110" s="126"/>
      <c r="E110" s="22"/>
      <c r="F110" s="22"/>
      <c r="G110" s="126"/>
      <c r="H110" s="126"/>
      <c r="I110" s="22"/>
      <c r="J110" s="22"/>
      <c r="K110" s="126"/>
      <c r="L110" s="126"/>
      <c r="M110" s="22"/>
      <c r="N110" s="22"/>
      <c r="O110" s="126"/>
      <c r="P110" s="126"/>
      <c r="Q110" s="22"/>
      <c r="AD110" s="17"/>
      <c r="AE110" s="17"/>
      <c r="AF110" s="17"/>
      <c r="AG110" s="17"/>
      <c r="AH110" s="17"/>
      <c r="AI110" s="17"/>
      <c r="AJ110" s="17"/>
      <c r="AK110" s="17"/>
      <c r="AL110" s="17"/>
      <c r="AM110" s="17"/>
      <c r="AN110" s="17"/>
      <c r="AO110" s="17"/>
      <c r="AP110" s="17"/>
      <c r="AQ110" s="17"/>
      <c r="AR110" s="17"/>
      <c r="AS110" s="17"/>
      <c r="AT110" s="17"/>
    </row>
    <row r="111" spans="1:46">
      <c r="A111" s="18"/>
      <c r="B111" s="120" t="s">
        <v>519</v>
      </c>
      <c r="C111" s="122">
        <v>151872</v>
      </c>
      <c r="D111" s="122"/>
      <c r="E111" s="37"/>
      <c r="F111" s="37"/>
      <c r="G111" s="122">
        <v>157267</v>
      </c>
      <c r="H111" s="122"/>
      <c r="I111" s="37"/>
      <c r="J111" s="37"/>
      <c r="K111" s="122">
        <v>231023</v>
      </c>
      <c r="L111" s="122"/>
      <c r="M111" s="37"/>
      <c r="N111" s="37"/>
      <c r="O111" s="122">
        <v>239890</v>
      </c>
      <c r="P111" s="122"/>
      <c r="Q111" s="37"/>
      <c r="AD111" s="17"/>
      <c r="AE111" s="17"/>
      <c r="AF111" s="17"/>
      <c r="AG111" s="17"/>
      <c r="AH111" s="17"/>
      <c r="AI111" s="17"/>
      <c r="AJ111" s="17"/>
      <c r="AK111" s="17"/>
      <c r="AL111" s="17"/>
      <c r="AM111" s="17"/>
      <c r="AN111" s="17"/>
      <c r="AO111" s="17"/>
      <c r="AP111" s="17"/>
      <c r="AQ111" s="17"/>
      <c r="AR111" s="17"/>
      <c r="AS111" s="17"/>
      <c r="AT111" s="17"/>
    </row>
    <row r="112" spans="1:46">
      <c r="A112" s="18"/>
      <c r="B112" s="120"/>
      <c r="C112" s="122"/>
      <c r="D112" s="122"/>
      <c r="E112" s="37"/>
      <c r="F112" s="37"/>
      <c r="G112" s="122"/>
      <c r="H112" s="122"/>
      <c r="I112" s="37"/>
      <c r="J112" s="37"/>
      <c r="K112" s="122"/>
      <c r="L112" s="122"/>
      <c r="M112" s="37"/>
      <c r="N112" s="37"/>
      <c r="O112" s="122"/>
      <c r="P112" s="122"/>
      <c r="Q112" s="37"/>
      <c r="AD112" s="17"/>
      <c r="AE112" s="17"/>
      <c r="AF112" s="17"/>
      <c r="AG112" s="17"/>
      <c r="AH112" s="17"/>
      <c r="AI112" s="17"/>
      <c r="AJ112" s="17"/>
      <c r="AK112" s="17"/>
      <c r="AL112" s="17"/>
      <c r="AM112" s="17"/>
      <c r="AN112" s="17"/>
      <c r="AO112" s="17"/>
      <c r="AP112" s="17"/>
      <c r="AQ112" s="17"/>
      <c r="AR112" s="17"/>
      <c r="AS112" s="17"/>
      <c r="AT112" s="17"/>
    </row>
    <row r="113" spans="1:46">
      <c r="A113" s="18"/>
      <c r="B113" s="117" t="s">
        <v>520</v>
      </c>
      <c r="C113" s="126">
        <v>1294226</v>
      </c>
      <c r="D113" s="126"/>
      <c r="E113" s="22"/>
      <c r="F113" s="22"/>
      <c r="G113" s="126">
        <v>1298022</v>
      </c>
      <c r="H113" s="126"/>
      <c r="I113" s="22"/>
      <c r="J113" s="22"/>
      <c r="K113" s="126">
        <v>668997</v>
      </c>
      <c r="L113" s="126"/>
      <c r="M113" s="22"/>
      <c r="N113" s="22"/>
      <c r="O113" s="126">
        <v>688831</v>
      </c>
      <c r="P113" s="126"/>
      <c r="Q113" s="22"/>
      <c r="AD113" s="17"/>
      <c r="AE113" s="17"/>
      <c r="AF113" s="17"/>
      <c r="AG113" s="17"/>
      <c r="AH113" s="17"/>
      <c r="AI113" s="17"/>
      <c r="AJ113" s="17"/>
      <c r="AK113" s="17"/>
      <c r="AL113" s="17"/>
      <c r="AM113" s="17"/>
      <c r="AN113" s="17"/>
      <c r="AO113" s="17"/>
      <c r="AP113" s="17"/>
      <c r="AQ113" s="17"/>
      <c r="AR113" s="17"/>
      <c r="AS113" s="17"/>
      <c r="AT113" s="17"/>
    </row>
    <row r="114" spans="1:46">
      <c r="A114" s="18"/>
      <c r="B114" s="117"/>
      <c r="C114" s="126"/>
      <c r="D114" s="126"/>
      <c r="E114" s="22"/>
      <c r="F114" s="22"/>
      <c r="G114" s="126"/>
      <c r="H114" s="126"/>
      <c r="I114" s="22"/>
      <c r="J114" s="22"/>
      <c r="K114" s="126"/>
      <c r="L114" s="126"/>
      <c r="M114" s="22"/>
      <c r="N114" s="22"/>
      <c r="O114" s="126"/>
      <c r="P114" s="126"/>
      <c r="Q114" s="22"/>
      <c r="AD114" s="17"/>
      <c r="AE114" s="17"/>
      <c r="AF114" s="17"/>
      <c r="AG114" s="17"/>
      <c r="AH114" s="17"/>
      <c r="AI114" s="17"/>
      <c r="AJ114" s="17"/>
      <c r="AK114" s="17"/>
      <c r="AL114" s="17"/>
      <c r="AM114" s="17"/>
      <c r="AN114" s="17"/>
      <c r="AO114" s="17"/>
      <c r="AP114" s="17"/>
      <c r="AQ114" s="17"/>
      <c r="AR114" s="17"/>
      <c r="AS114" s="17"/>
      <c r="AT114" s="17"/>
    </row>
    <row r="115" spans="1:46">
      <c r="A115" s="18"/>
      <c r="B115" s="120" t="s">
        <v>457</v>
      </c>
      <c r="C115" s="122">
        <v>3583</v>
      </c>
      <c r="D115" s="122"/>
      <c r="E115" s="37"/>
      <c r="F115" s="37"/>
      <c r="G115" s="122">
        <v>5752</v>
      </c>
      <c r="H115" s="122"/>
      <c r="I115" s="37"/>
      <c r="J115" s="37"/>
      <c r="K115" s="124" t="s">
        <v>449</v>
      </c>
      <c r="L115" s="124"/>
      <c r="M115" s="37"/>
      <c r="N115" s="37"/>
      <c r="O115" s="124" t="s">
        <v>449</v>
      </c>
      <c r="P115" s="124"/>
      <c r="Q115" s="37"/>
      <c r="AD115" s="17"/>
      <c r="AE115" s="17"/>
      <c r="AF115" s="17"/>
      <c r="AG115" s="17"/>
      <c r="AH115" s="17"/>
      <c r="AI115" s="17"/>
      <c r="AJ115" s="17"/>
      <c r="AK115" s="17"/>
      <c r="AL115" s="17"/>
      <c r="AM115" s="17"/>
      <c r="AN115" s="17"/>
      <c r="AO115" s="17"/>
      <c r="AP115" s="17"/>
      <c r="AQ115" s="17"/>
      <c r="AR115" s="17"/>
      <c r="AS115" s="17"/>
      <c r="AT115" s="17"/>
    </row>
    <row r="116" spans="1:46" ht="15.75" thickBot="1">
      <c r="A116" s="18"/>
      <c r="B116" s="120"/>
      <c r="C116" s="127"/>
      <c r="D116" s="127"/>
      <c r="E116" s="46"/>
      <c r="F116" s="37"/>
      <c r="G116" s="127"/>
      <c r="H116" s="127"/>
      <c r="I116" s="46"/>
      <c r="J116" s="37"/>
      <c r="K116" s="128"/>
      <c r="L116" s="128"/>
      <c r="M116" s="46"/>
      <c r="N116" s="37"/>
      <c r="O116" s="128"/>
      <c r="P116" s="128"/>
      <c r="Q116" s="46"/>
      <c r="AD116" s="17"/>
      <c r="AE116" s="17"/>
      <c r="AF116" s="17"/>
      <c r="AG116" s="17"/>
      <c r="AH116" s="17"/>
      <c r="AI116" s="17"/>
      <c r="AJ116" s="17"/>
      <c r="AK116" s="17"/>
      <c r="AL116" s="17"/>
      <c r="AM116" s="17"/>
      <c r="AN116" s="17"/>
      <c r="AO116" s="17"/>
      <c r="AP116" s="17"/>
      <c r="AQ116" s="17"/>
      <c r="AR116" s="17"/>
      <c r="AS116" s="17"/>
      <c r="AT116" s="17"/>
    </row>
    <row r="117" spans="1:46">
      <c r="A117" s="18"/>
      <c r="B117" s="82" t="s">
        <v>152</v>
      </c>
      <c r="C117" s="129" t="s">
        <v>399</v>
      </c>
      <c r="D117" s="131">
        <v>1514468</v>
      </c>
      <c r="E117" s="51"/>
      <c r="F117" s="22"/>
      <c r="G117" s="129" t="s">
        <v>399</v>
      </c>
      <c r="H117" s="131">
        <v>1530661</v>
      </c>
      <c r="I117" s="51"/>
      <c r="J117" s="22"/>
      <c r="K117" s="129" t="s">
        <v>399</v>
      </c>
      <c r="L117" s="131">
        <v>921042</v>
      </c>
      <c r="M117" s="51"/>
      <c r="N117" s="22"/>
      <c r="O117" s="129" t="s">
        <v>399</v>
      </c>
      <c r="P117" s="131">
        <v>949935</v>
      </c>
      <c r="Q117" s="51"/>
      <c r="AD117" s="17"/>
      <c r="AE117" s="17"/>
      <c r="AF117" s="17"/>
      <c r="AG117" s="17"/>
      <c r="AH117" s="17"/>
      <c r="AI117" s="17"/>
      <c r="AJ117" s="17"/>
      <c r="AK117" s="17"/>
      <c r="AL117" s="17"/>
      <c r="AM117" s="17"/>
      <c r="AN117" s="17"/>
      <c r="AO117" s="17"/>
      <c r="AP117" s="17"/>
      <c r="AQ117" s="17"/>
      <c r="AR117" s="17"/>
      <c r="AS117" s="17"/>
      <c r="AT117" s="17"/>
    </row>
    <row r="118" spans="1:46" ht="15.75" thickBot="1">
      <c r="A118" s="18"/>
      <c r="B118" s="82"/>
      <c r="C118" s="130"/>
      <c r="D118" s="132"/>
      <c r="E118" s="52"/>
      <c r="F118" s="22"/>
      <c r="G118" s="130"/>
      <c r="H118" s="132"/>
      <c r="I118" s="52"/>
      <c r="J118" s="22"/>
      <c r="K118" s="130"/>
      <c r="L118" s="132"/>
      <c r="M118" s="52"/>
      <c r="N118" s="22"/>
      <c r="O118" s="130"/>
      <c r="P118" s="132"/>
      <c r="Q118" s="52"/>
      <c r="AD118" s="17"/>
      <c r="AE118" s="17"/>
      <c r="AF118" s="17"/>
      <c r="AG118" s="17"/>
      <c r="AH118" s="17"/>
      <c r="AI118" s="17"/>
      <c r="AJ118" s="17"/>
      <c r="AK118" s="17"/>
      <c r="AL118" s="17"/>
      <c r="AM118" s="17"/>
      <c r="AN118" s="17"/>
      <c r="AO118" s="17"/>
      <c r="AP118" s="17"/>
      <c r="AQ118" s="17"/>
      <c r="AR118" s="17"/>
      <c r="AS118" s="17"/>
      <c r="AT118" s="17"/>
    </row>
    <row r="119" spans="1:46" ht="15.75" thickTop="1"/>
  </sheetData>
  <mergeCells count="932">
    <mergeCell ref="A102:A118"/>
    <mergeCell ref="AD102:AT118"/>
    <mergeCell ref="A53:A86"/>
    <mergeCell ref="B53:AC53"/>
    <mergeCell ref="B68:AC68"/>
    <mergeCell ref="AD53:AT86"/>
    <mergeCell ref="A87:A101"/>
    <mergeCell ref="B87:AC87"/>
    <mergeCell ref="AD87:AT101"/>
    <mergeCell ref="A4:A41"/>
    <mergeCell ref="B4:AC4"/>
    <mergeCell ref="AD39:AT39"/>
    <mergeCell ref="AD40:AT40"/>
    <mergeCell ref="AD41:AT41"/>
    <mergeCell ref="A42:A52"/>
    <mergeCell ref="B42:AC42"/>
    <mergeCell ref="AD42:AT52"/>
    <mergeCell ref="N117:N118"/>
    <mergeCell ref="O117:O118"/>
    <mergeCell ref="P117:P118"/>
    <mergeCell ref="Q117:Q118"/>
    <mergeCell ref="A1:A2"/>
    <mergeCell ref="B1:AT1"/>
    <mergeCell ref="B2:AC2"/>
    <mergeCell ref="AD2:AT2"/>
    <mergeCell ref="B3:AC3"/>
    <mergeCell ref="AD3:AT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K105:M106"/>
    <mergeCell ref="N105:N106"/>
    <mergeCell ref="O105:Q105"/>
    <mergeCell ref="O106:Q106"/>
    <mergeCell ref="B107:B108"/>
    <mergeCell ref="C107:C108"/>
    <mergeCell ref="D107:D108"/>
    <mergeCell ref="E107:E108"/>
    <mergeCell ref="F107:F108"/>
    <mergeCell ref="G107:G108"/>
    <mergeCell ref="B105:B106"/>
    <mergeCell ref="C105:E106"/>
    <mergeCell ref="F105:F106"/>
    <mergeCell ref="G105:I105"/>
    <mergeCell ref="G106:I106"/>
    <mergeCell ref="J105:J106"/>
    <mergeCell ref="H100:H101"/>
    <mergeCell ref="I100:I101"/>
    <mergeCell ref="J100:J101"/>
    <mergeCell ref="B102:Q102"/>
    <mergeCell ref="C104:I104"/>
    <mergeCell ref="K104:Q104"/>
    <mergeCell ref="B100:B101"/>
    <mergeCell ref="C100:C101"/>
    <mergeCell ref="D100:D101"/>
    <mergeCell ref="E100:E101"/>
    <mergeCell ref="F100:F101"/>
    <mergeCell ref="G100:G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I92:I93"/>
    <mergeCell ref="J92:J93"/>
    <mergeCell ref="B94:B95"/>
    <mergeCell ref="C94:C95"/>
    <mergeCell ref="D94:E95"/>
    <mergeCell ref="F94:F95"/>
    <mergeCell ref="G94:G95"/>
    <mergeCell ref="H94:I95"/>
    <mergeCell ref="J94:J95"/>
    <mergeCell ref="D90:J90"/>
    <mergeCell ref="D91:F91"/>
    <mergeCell ref="H91:J91"/>
    <mergeCell ref="B92:B93"/>
    <mergeCell ref="C92:C93"/>
    <mergeCell ref="D92:D93"/>
    <mergeCell ref="E92:E93"/>
    <mergeCell ref="F92:F93"/>
    <mergeCell ref="G92:G93"/>
    <mergeCell ref="H92:H93"/>
    <mergeCell ref="Y85:Y86"/>
    <mergeCell ref="Z85:Z86"/>
    <mergeCell ref="AA85:AA86"/>
    <mergeCell ref="AB85:AB86"/>
    <mergeCell ref="AC85:AC86"/>
    <mergeCell ref="B88:J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W83:X84"/>
    <mergeCell ref="Y83:Y84"/>
    <mergeCell ref="Z83:Z84"/>
    <mergeCell ref="AA83:AB84"/>
    <mergeCell ref="AC83:AC84"/>
    <mergeCell ref="B85:B86"/>
    <mergeCell ref="C85:C86"/>
    <mergeCell ref="D85:D86"/>
    <mergeCell ref="E85:E86"/>
    <mergeCell ref="F85:F86"/>
    <mergeCell ref="O83:P84"/>
    <mergeCell ref="Q83:Q84"/>
    <mergeCell ref="R83:R84"/>
    <mergeCell ref="S83:T84"/>
    <mergeCell ref="U83:U84"/>
    <mergeCell ref="V83:V84"/>
    <mergeCell ref="G83:H84"/>
    <mergeCell ref="I83:I84"/>
    <mergeCell ref="J83:J84"/>
    <mergeCell ref="K83:L84"/>
    <mergeCell ref="M83:M84"/>
    <mergeCell ref="N83:N84"/>
    <mergeCell ref="W81:X82"/>
    <mergeCell ref="Y81:Y82"/>
    <mergeCell ref="Z81:Z82"/>
    <mergeCell ref="AA81:AB82"/>
    <mergeCell ref="AC81:AC82"/>
    <mergeCell ref="B83:B84"/>
    <mergeCell ref="C83:C84"/>
    <mergeCell ref="D83:D84"/>
    <mergeCell ref="E83:E84"/>
    <mergeCell ref="F83:F84"/>
    <mergeCell ref="O81:P82"/>
    <mergeCell ref="Q81:Q82"/>
    <mergeCell ref="R81:R82"/>
    <mergeCell ref="S81:T82"/>
    <mergeCell ref="U81:U82"/>
    <mergeCell ref="V81:V82"/>
    <mergeCell ref="G81:H82"/>
    <mergeCell ref="I81:I82"/>
    <mergeCell ref="J81:J82"/>
    <mergeCell ref="K81:L82"/>
    <mergeCell ref="M81:M82"/>
    <mergeCell ref="N81:N82"/>
    <mergeCell ref="W79:X80"/>
    <mergeCell ref="Y79:Y80"/>
    <mergeCell ref="Z79:Z80"/>
    <mergeCell ref="AA79:AB80"/>
    <mergeCell ref="AC79:AC80"/>
    <mergeCell ref="B81:B82"/>
    <mergeCell ref="C81:C82"/>
    <mergeCell ref="D81:D82"/>
    <mergeCell ref="E81:E82"/>
    <mergeCell ref="F81:F82"/>
    <mergeCell ref="O79:P80"/>
    <mergeCell ref="Q79:Q80"/>
    <mergeCell ref="R79:R80"/>
    <mergeCell ref="S79:T80"/>
    <mergeCell ref="U79:U80"/>
    <mergeCell ref="V79:V80"/>
    <mergeCell ref="G79:H80"/>
    <mergeCell ref="I79:I80"/>
    <mergeCell ref="J79:J80"/>
    <mergeCell ref="K79:L80"/>
    <mergeCell ref="M79:M80"/>
    <mergeCell ref="N79:N80"/>
    <mergeCell ref="W77:X78"/>
    <mergeCell ref="Y77:Y78"/>
    <mergeCell ref="Z77:Z78"/>
    <mergeCell ref="AA77:AB78"/>
    <mergeCell ref="AC77:AC78"/>
    <mergeCell ref="B79:B80"/>
    <mergeCell ref="C79:C80"/>
    <mergeCell ref="D79:D80"/>
    <mergeCell ref="E79:E80"/>
    <mergeCell ref="F79:F80"/>
    <mergeCell ref="O77:P78"/>
    <mergeCell ref="Q77:Q78"/>
    <mergeCell ref="R77:R78"/>
    <mergeCell ref="S77:T78"/>
    <mergeCell ref="U77:U78"/>
    <mergeCell ref="V77:V78"/>
    <mergeCell ref="G77:H78"/>
    <mergeCell ref="I77:I78"/>
    <mergeCell ref="J77:J78"/>
    <mergeCell ref="K77:L78"/>
    <mergeCell ref="M77:M78"/>
    <mergeCell ref="N77:N78"/>
    <mergeCell ref="Y75:Y76"/>
    <mergeCell ref="Z75:Z76"/>
    <mergeCell ref="AA75:AA76"/>
    <mergeCell ref="AB75:AB76"/>
    <mergeCell ref="AC75:AC76"/>
    <mergeCell ref="B77:B78"/>
    <mergeCell ref="C77:C78"/>
    <mergeCell ref="D77:D78"/>
    <mergeCell ref="E77:E78"/>
    <mergeCell ref="F77:F78"/>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O74:Q74"/>
    <mergeCell ref="S73:U74"/>
    <mergeCell ref="W73:Y73"/>
    <mergeCell ref="W74:Y74"/>
    <mergeCell ref="AA73:AC74"/>
    <mergeCell ref="B75:B76"/>
    <mergeCell ref="C75:C76"/>
    <mergeCell ref="D75:D76"/>
    <mergeCell ref="E75:E76"/>
    <mergeCell ref="F75:F76"/>
    <mergeCell ref="AA71:AC71"/>
    <mergeCell ref="D72:E72"/>
    <mergeCell ref="G72:M72"/>
    <mergeCell ref="O72:U72"/>
    <mergeCell ref="W72:AC72"/>
    <mergeCell ref="D73:E74"/>
    <mergeCell ref="G73:I73"/>
    <mergeCell ref="G74:I74"/>
    <mergeCell ref="K73:M74"/>
    <mergeCell ref="O73:Q73"/>
    <mergeCell ref="D71:E71"/>
    <mergeCell ref="G71:I71"/>
    <mergeCell ref="K71:M71"/>
    <mergeCell ref="O71:Q71"/>
    <mergeCell ref="S71:U71"/>
    <mergeCell ref="W71:Y71"/>
    <mergeCell ref="Y66:Y67"/>
    <mergeCell ref="Z66:Z67"/>
    <mergeCell ref="AA66:AA67"/>
    <mergeCell ref="AB66:AB67"/>
    <mergeCell ref="AC66:AC67"/>
    <mergeCell ref="B69:AC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W64:X65"/>
    <mergeCell ref="Y64:Y65"/>
    <mergeCell ref="Z64:Z65"/>
    <mergeCell ref="AA64:AB65"/>
    <mergeCell ref="AC64:AC65"/>
    <mergeCell ref="B66:B67"/>
    <mergeCell ref="C66:C67"/>
    <mergeCell ref="D66:D67"/>
    <mergeCell ref="E66:E67"/>
    <mergeCell ref="F66:F67"/>
    <mergeCell ref="O64:P65"/>
    <mergeCell ref="Q64:Q65"/>
    <mergeCell ref="R64:R65"/>
    <mergeCell ref="S64:T65"/>
    <mergeCell ref="U64:U65"/>
    <mergeCell ref="V64:V65"/>
    <mergeCell ref="G64:H65"/>
    <mergeCell ref="I64:I65"/>
    <mergeCell ref="J64:J65"/>
    <mergeCell ref="K64:L65"/>
    <mergeCell ref="M64:M65"/>
    <mergeCell ref="N64:N65"/>
    <mergeCell ref="W62:X63"/>
    <mergeCell ref="Y62:Y63"/>
    <mergeCell ref="Z62:Z63"/>
    <mergeCell ref="AA62:AB63"/>
    <mergeCell ref="AC62:AC63"/>
    <mergeCell ref="B64:B65"/>
    <mergeCell ref="C64:C65"/>
    <mergeCell ref="D64:D65"/>
    <mergeCell ref="E64:E65"/>
    <mergeCell ref="F64:F65"/>
    <mergeCell ref="O62:P63"/>
    <mergeCell ref="Q62:Q63"/>
    <mergeCell ref="R62:R63"/>
    <mergeCell ref="S62:T63"/>
    <mergeCell ref="U62:U63"/>
    <mergeCell ref="V62:V63"/>
    <mergeCell ref="G62:H63"/>
    <mergeCell ref="I62:I63"/>
    <mergeCell ref="J62:J63"/>
    <mergeCell ref="K62:L63"/>
    <mergeCell ref="M62:M63"/>
    <mergeCell ref="N62:N63"/>
    <mergeCell ref="Y60:Y61"/>
    <mergeCell ref="Z60:Z61"/>
    <mergeCell ref="AA60:AA61"/>
    <mergeCell ref="AB60:AB61"/>
    <mergeCell ref="AC60:AC61"/>
    <mergeCell ref="B62:B63"/>
    <mergeCell ref="C62:C63"/>
    <mergeCell ref="D62:D63"/>
    <mergeCell ref="E62:E63"/>
    <mergeCell ref="F62:F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O59:Q59"/>
    <mergeCell ref="S58:U59"/>
    <mergeCell ref="W58:Y58"/>
    <mergeCell ref="W59:Y59"/>
    <mergeCell ref="AA58:AC59"/>
    <mergeCell ref="B60:B61"/>
    <mergeCell ref="C60:C61"/>
    <mergeCell ref="D60:D61"/>
    <mergeCell ref="E60:E61"/>
    <mergeCell ref="F60:F61"/>
    <mergeCell ref="AA56:AC56"/>
    <mergeCell ref="D57:E57"/>
    <mergeCell ref="G57:M57"/>
    <mergeCell ref="O57:U57"/>
    <mergeCell ref="W57:AC57"/>
    <mergeCell ref="D58:E59"/>
    <mergeCell ref="G58:I58"/>
    <mergeCell ref="G59:I59"/>
    <mergeCell ref="K58:M59"/>
    <mergeCell ref="O58:Q58"/>
    <mergeCell ref="D56:E56"/>
    <mergeCell ref="G56:I56"/>
    <mergeCell ref="K56:M56"/>
    <mergeCell ref="O56:Q56"/>
    <mergeCell ref="S56:U56"/>
    <mergeCell ref="W56:Y56"/>
    <mergeCell ref="J51:J52"/>
    <mergeCell ref="K51:K52"/>
    <mergeCell ref="L51:L52"/>
    <mergeCell ref="M51:M52"/>
    <mergeCell ref="N51:N52"/>
    <mergeCell ref="B54:AC54"/>
    <mergeCell ref="L49:M50"/>
    <mergeCell ref="N49:N50"/>
    <mergeCell ref="B51:B52"/>
    <mergeCell ref="C51:C52"/>
    <mergeCell ref="D51:D52"/>
    <mergeCell ref="E51:E52"/>
    <mergeCell ref="F51:F52"/>
    <mergeCell ref="G51:G52"/>
    <mergeCell ref="H51:H52"/>
    <mergeCell ref="I51:I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 ref="AO37:AO38"/>
    <mergeCell ref="AP37:AP38"/>
    <mergeCell ref="AQ37:AQ38"/>
    <mergeCell ref="AR37:AR38"/>
    <mergeCell ref="AS37:AS38"/>
    <mergeCell ref="AT37:AT38"/>
    <mergeCell ref="AI37:AI38"/>
    <mergeCell ref="AJ37:AJ38"/>
    <mergeCell ref="AK37:AK38"/>
    <mergeCell ref="AL37:AL38"/>
    <mergeCell ref="AM37:AM38"/>
    <mergeCell ref="AN37:AN38"/>
    <mergeCell ref="AN35:AO36"/>
    <mergeCell ref="AP35:AP36"/>
    <mergeCell ref="AQ35:AQ36"/>
    <mergeCell ref="AR35:AS36"/>
    <mergeCell ref="AT35:AT36"/>
    <mergeCell ref="AD37:AD38"/>
    <mergeCell ref="AE37:AE38"/>
    <mergeCell ref="AF37:AF38"/>
    <mergeCell ref="AG37:AG38"/>
    <mergeCell ref="AH37:AH38"/>
    <mergeCell ref="AR33:AS34"/>
    <mergeCell ref="AT33:AT34"/>
    <mergeCell ref="AD35:AD36"/>
    <mergeCell ref="AE35:AE36"/>
    <mergeCell ref="AF35:AG36"/>
    <mergeCell ref="AH35:AH36"/>
    <mergeCell ref="AI35:AI36"/>
    <mergeCell ref="AJ35:AK36"/>
    <mergeCell ref="AL35:AL36"/>
    <mergeCell ref="AM35:AM36"/>
    <mergeCell ref="AJ33:AK34"/>
    <mergeCell ref="AL33:AL34"/>
    <mergeCell ref="AM33:AM34"/>
    <mergeCell ref="AN33:AO34"/>
    <mergeCell ref="AP33:AP34"/>
    <mergeCell ref="AQ33:AQ34"/>
    <mergeCell ref="AP31:AP32"/>
    <mergeCell ref="AQ31:AQ32"/>
    <mergeCell ref="AR31:AR32"/>
    <mergeCell ref="AS31:AS32"/>
    <mergeCell ref="AT31:AT32"/>
    <mergeCell ref="AD33:AD34"/>
    <mergeCell ref="AE33:AE34"/>
    <mergeCell ref="AF33:AG34"/>
    <mergeCell ref="AH33:AH34"/>
    <mergeCell ref="AI33:AI34"/>
    <mergeCell ref="AJ31:AJ32"/>
    <mergeCell ref="AK31:AK32"/>
    <mergeCell ref="AL31:AL32"/>
    <mergeCell ref="AM31:AM32"/>
    <mergeCell ref="AN31:AN32"/>
    <mergeCell ref="AO31:AO32"/>
    <mergeCell ref="AP29:AP30"/>
    <mergeCell ref="AQ29:AQ30"/>
    <mergeCell ref="AR29:AS30"/>
    <mergeCell ref="AT29:AT30"/>
    <mergeCell ref="AD31:AD32"/>
    <mergeCell ref="AE31:AE32"/>
    <mergeCell ref="AF31:AF32"/>
    <mergeCell ref="AG31:AG32"/>
    <mergeCell ref="AH31:AH32"/>
    <mergeCell ref="AI31:AI32"/>
    <mergeCell ref="AR26:AT28"/>
    <mergeCell ref="AD29:AD30"/>
    <mergeCell ref="AE29:AE30"/>
    <mergeCell ref="AF29:AG30"/>
    <mergeCell ref="AH29:AH30"/>
    <mergeCell ref="AI29:AI30"/>
    <mergeCell ref="AJ29:AK30"/>
    <mergeCell ref="AL29:AL30"/>
    <mergeCell ref="AM29:AM30"/>
    <mergeCell ref="AN29:AO30"/>
    <mergeCell ref="AJ26:AL26"/>
    <mergeCell ref="AJ27:AL27"/>
    <mergeCell ref="AJ28:AL28"/>
    <mergeCell ref="AM26:AM28"/>
    <mergeCell ref="AN26:AP28"/>
    <mergeCell ref="AQ26:AQ28"/>
    <mergeCell ref="AF25:AH25"/>
    <mergeCell ref="AJ25:AL25"/>
    <mergeCell ref="AN25:AP25"/>
    <mergeCell ref="AR25:AT25"/>
    <mergeCell ref="AD26:AD28"/>
    <mergeCell ref="AE26:AE28"/>
    <mergeCell ref="AF26:AH26"/>
    <mergeCell ref="AF27:AH27"/>
    <mergeCell ref="AF28:AH28"/>
    <mergeCell ref="AI26:AI28"/>
    <mergeCell ref="AO23:AO24"/>
    <mergeCell ref="AP23:AP24"/>
    <mergeCell ref="AQ23:AQ24"/>
    <mergeCell ref="AR23:AR24"/>
    <mergeCell ref="AS23:AS24"/>
    <mergeCell ref="AT23:AT24"/>
    <mergeCell ref="AI23:AI24"/>
    <mergeCell ref="AJ23:AJ24"/>
    <mergeCell ref="AK23:AK24"/>
    <mergeCell ref="AL23:AL24"/>
    <mergeCell ref="AM23:AM24"/>
    <mergeCell ref="AN23:AN24"/>
    <mergeCell ref="AN21:AO22"/>
    <mergeCell ref="AP21:AP22"/>
    <mergeCell ref="AQ21:AQ22"/>
    <mergeCell ref="AR21:AS22"/>
    <mergeCell ref="AT21:AT22"/>
    <mergeCell ref="AD23:AD24"/>
    <mergeCell ref="AE23:AE24"/>
    <mergeCell ref="AF23:AF24"/>
    <mergeCell ref="AG23:AG24"/>
    <mergeCell ref="AH23:AH24"/>
    <mergeCell ref="AR19:AS20"/>
    <mergeCell ref="AT19:AT20"/>
    <mergeCell ref="AD21:AD22"/>
    <mergeCell ref="AE21:AE22"/>
    <mergeCell ref="AF21:AG22"/>
    <mergeCell ref="AH21:AH22"/>
    <mergeCell ref="AI21:AI22"/>
    <mergeCell ref="AJ21:AK22"/>
    <mergeCell ref="AL21:AL22"/>
    <mergeCell ref="AM21:AM22"/>
    <mergeCell ref="AJ19:AK20"/>
    <mergeCell ref="AL19:AL20"/>
    <mergeCell ref="AM19:AM20"/>
    <mergeCell ref="AN19:AO20"/>
    <mergeCell ref="AP19:AP20"/>
    <mergeCell ref="AQ19:AQ20"/>
    <mergeCell ref="AN17:AO18"/>
    <mergeCell ref="AP17:AP18"/>
    <mergeCell ref="AQ17:AQ18"/>
    <mergeCell ref="AR17:AS18"/>
    <mergeCell ref="AT17:AT18"/>
    <mergeCell ref="AD19:AD20"/>
    <mergeCell ref="AE19:AE20"/>
    <mergeCell ref="AF19:AG20"/>
    <mergeCell ref="AH19:AH20"/>
    <mergeCell ref="AI19:AI20"/>
    <mergeCell ref="AR15:AS16"/>
    <mergeCell ref="AT15:AT16"/>
    <mergeCell ref="AD17:AD18"/>
    <mergeCell ref="AE17:AE18"/>
    <mergeCell ref="AF17:AG18"/>
    <mergeCell ref="AH17:AH18"/>
    <mergeCell ref="AI17:AI18"/>
    <mergeCell ref="AJ17:AK18"/>
    <mergeCell ref="AL17:AL18"/>
    <mergeCell ref="AM17:AM18"/>
    <mergeCell ref="AJ15:AK16"/>
    <mergeCell ref="AL15:AL16"/>
    <mergeCell ref="AM15:AM16"/>
    <mergeCell ref="AN15:AO16"/>
    <mergeCell ref="AP15:AP16"/>
    <mergeCell ref="AQ15:AQ16"/>
    <mergeCell ref="AN13:AO14"/>
    <mergeCell ref="AP13:AP14"/>
    <mergeCell ref="AQ13:AQ14"/>
    <mergeCell ref="AR13:AS14"/>
    <mergeCell ref="AT13:AT14"/>
    <mergeCell ref="AD15:AD16"/>
    <mergeCell ref="AE15:AE16"/>
    <mergeCell ref="AF15:AG16"/>
    <mergeCell ref="AH15:AH16"/>
    <mergeCell ref="AI15:AI16"/>
    <mergeCell ref="AS11:AS12"/>
    <mergeCell ref="AT11:AT12"/>
    <mergeCell ref="AD13:AD14"/>
    <mergeCell ref="AE13:AE14"/>
    <mergeCell ref="AF13:AG14"/>
    <mergeCell ref="AH13:AH14"/>
    <mergeCell ref="AI13:AI14"/>
    <mergeCell ref="AJ13:AK14"/>
    <mergeCell ref="AL13:AL14"/>
    <mergeCell ref="AM13:AM14"/>
    <mergeCell ref="AM11:AM12"/>
    <mergeCell ref="AN11:AN12"/>
    <mergeCell ref="AO11:AO12"/>
    <mergeCell ref="AP11:AP12"/>
    <mergeCell ref="AQ11:AQ12"/>
    <mergeCell ref="AR11:AR12"/>
    <mergeCell ref="AT9:AT10"/>
    <mergeCell ref="AD11:AD12"/>
    <mergeCell ref="AE11:AE12"/>
    <mergeCell ref="AF11:AF12"/>
    <mergeCell ref="AG11:AG12"/>
    <mergeCell ref="AH11:AH12"/>
    <mergeCell ref="AI11:AI12"/>
    <mergeCell ref="AJ11:AJ12"/>
    <mergeCell ref="AK11:AK12"/>
    <mergeCell ref="AL11:AL12"/>
    <mergeCell ref="AL9:AL10"/>
    <mergeCell ref="AM9:AM10"/>
    <mergeCell ref="AN9:AO10"/>
    <mergeCell ref="AP9:AP10"/>
    <mergeCell ref="AQ9:AQ10"/>
    <mergeCell ref="AR9:AS10"/>
    <mergeCell ref="AD9:AD10"/>
    <mergeCell ref="AE9:AE10"/>
    <mergeCell ref="AF9:AG10"/>
    <mergeCell ref="AH9:AH10"/>
    <mergeCell ref="AI9:AI10"/>
    <mergeCell ref="AJ9:AK10"/>
    <mergeCell ref="AN6:AP6"/>
    <mergeCell ref="AN7:AP7"/>
    <mergeCell ref="AN8:AP8"/>
    <mergeCell ref="AQ6:AQ8"/>
    <mergeCell ref="AR6:AT6"/>
    <mergeCell ref="AR7:AT7"/>
    <mergeCell ref="AR8:AT8"/>
    <mergeCell ref="AF8:AH8"/>
    <mergeCell ref="AI6:AI8"/>
    <mergeCell ref="AJ6:AL6"/>
    <mergeCell ref="AJ7:AL7"/>
    <mergeCell ref="AJ8:AL8"/>
    <mergeCell ref="AM6:AM8"/>
    <mergeCell ref="D40:F40"/>
    <mergeCell ref="H40:J40"/>
    <mergeCell ref="L40:N40"/>
    <mergeCell ref="P40:R40"/>
    <mergeCell ref="B41:R41"/>
    <mergeCell ref="AD4:AT4"/>
    <mergeCell ref="AD6:AD8"/>
    <mergeCell ref="AE6:AE8"/>
    <mergeCell ref="AF6:AH6"/>
    <mergeCell ref="AF7:AH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O25:O27"/>
    <mergeCell ref="P25:R25"/>
    <mergeCell ref="P26:R26"/>
    <mergeCell ref="P27:R27"/>
    <mergeCell ref="B28:B29"/>
    <mergeCell ref="C28:C29"/>
    <mergeCell ref="D28:E29"/>
    <mergeCell ref="F28:F29"/>
    <mergeCell ref="G28:G29"/>
    <mergeCell ref="H28:I29"/>
    <mergeCell ref="H25:J25"/>
    <mergeCell ref="H26:J26"/>
    <mergeCell ref="H27:J27"/>
    <mergeCell ref="K25:K27"/>
    <mergeCell ref="L25:N25"/>
    <mergeCell ref="L26:N26"/>
    <mergeCell ref="L27:N27"/>
    <mergeCell ref="B25:B27"/>
    <mergeCell ref="C25:C27"/>
    <mergeCell ref="D25:F25"/>
    <mergeCell ref="D26:F26"/>
    <mergeCell ref="D27:F27"/>
    <mergeCell ref="G25:G27"/>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3"/>
  <sheetViews>
    <sheetView showGridLines="0" workbookViewId="0"/>
  </sheetViews>
  <sheetFormatPr defaultRowHeight="15"/>
  <cols>
    <col min="1" max="2" width="36.5703125" bestFit="1" customWidth="1"/>
    <col min="3" max="3" width="4" customWidth="1"/>
    <col min="4" max="4" width="18.140625" customWidth="1"/>
    <col min="5" max="5" width="5.140625" customWidth="1"/>
    <col min="6" max="6" width="16.5703125" customWidth="1"/>
    <col min="7" max="7" width="3.42578125" customWidth="1"/>
    <col min="8" max="8" width="16.140625" customWidth="1"/>
    <col min="9" max="9" width="4.5703125" customWidth="1"/>
    <col min="10" max="10" width="16.5703125" customWidth="1"/>
    <col min="11" max="11" width="3.42578125" customWidth="1"/>
    <col min="12" max="12" width="16.140625" customWidth="1"/>
    <col min="13" max="13" width="4.5703125" customWidth="1"/>
    <col min="14" max="14" width="16.5703125" customWidth="1"/>
    <col min="15" max="15" width="3.42578125" customWidth="1"/>
    <col min="16" max="16" width="12.140625" customWidth="1"/>
    <col min="17" max="17" width="4.5703125" customWidth="1"/>
    <col min="18" max="18" width="16.5703125" customWidth="1"/>
    <col min="19" max="19" width="3.42578125" customWidth="1"/>
    <col min="20" max="20" width="16.140625" customWidth="1"/>
    <col min="21" max="21" width="4.5703125" customWidth="1"/>
    <col min="22" max="22" width="16.5703125" customWidth="1"/>
    <col min="23" max="23" width="3.42578125" customWidth="1"/>
    <col min="24" max="24" width="11.7109375" customWidth="1"/>
    <col min="25" max="25" width="4.5703125" customWidth="1"/>
    <col min="26" max="26" width="16.5703125" customWidth="1"/>
    <col min="27" max="27" width="3.42578125" customWidth="1"/>
    <col min="28" max="28" width="11.7109375" customWidth="1"/>
    <col min="29" max="29" width="4.5703125" customWidth="1"/>
    <col min="30" max="30" width="16.5703125" customWidth="1"/>
    <col min="31" max="31" width="3.42578125" customWidth="1"/>
    <col min="32" max="32" width="16.140625" customWidth="1"/>
    <col min="33" max="33" width="16.5703125" customWidth="1"/>
  </cols>
  <sheetData>
    <row r="1" spans="1:33" ht="15" customHeight="1">
      <c r="A1" s="9" t="s">
        <v>13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52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346</v>
      </c>
      <c r="B4" s="19" t="s">
        <v>53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29"/>
      <c r="C5" s="29"/>
      <c r="D5" s="29"/>
      <c r="E5" s="29"/>
      <c r="F5" s="29"/>
      <c r="G5" s="29"/>
      <c r="H5" s="29"/>
      <c r="I5" s="29"/>
      <c r="J5" s="29"/>
      <c r="K5" s="29"/>
      <c r="L5" s="29"/>
      <c r="M5" s="29"/>
    </row>
    <row r="6" spans="1:33">
      <c r="A6" s="18"/>
      <c r="B6" s="14"/>
      <c r="C6" s="14"/>
      <c r="D6" s="14"/>
      <c r="E6" s="14"/>
      <c r="F6" s="14"/>
      <c r="G6" s="14"/>
      <c r="H6" s="14"/>
      <c r="I6" s="14"/>
      <c r="J6" s="14"/>
      <c r="K6" s="14"/>
      <c r="L6" s="14"/>
      <c r="M6" s="14"/>
    </row>
    <row r="7" spans="1:33">
      <c r="A7" s="18"/>
      <c r="B7" s="136" t="s">
        <v>532</v>
      </c>
      <c r="C7" s="22"/>
      <c r="D7" s="22"/>
      <c r="E7" s="22"/>
      <c r="F7" s="22"/>
      <c r="G7" s="22"/>
      <c r="H7" s="22"/>
      <c r="I7" s="22"/>
      <c r="J7" s="22"/>
      <c r="K7" s="22"/>
      <c r="L7" s="22"/>
      <c r="M7" s="22"/>
    </row>
    <row r="8" spans="1:33">
      <c r="A8" s="18"/>
      <c r="B8" s="136"/>
      <c r="C8" s="22"/>
      <c r="D8" s="22"/>
      <c r="E8" s="22"/>
      <c r="F8" s="22"/>
      <c r="G8" s="22"/>
      <c r="H8" s="22"/>
      <c r="I8" s="22"/>
      <c r="J8" s="22"/>
      <c r="K8" s="22"/>
      <c r="L8" s="22"/>
      <c r="M8" s="22"/>
    </row>
    <row r="9" spans="1:33" ht="15.75" thickBot="1">
      <c r="A9" s="18"/>
      <c r="B9" s="134" t="s">
        <v>395</v>
      </c>
      <c r="C9" s="116" t="s">
        <v>533</v>
      </c>
      <c r="D9" s="116"/>
      <c r="E9" s="116"/>
      <c r="F9" s="12"/>
      <c r="G9" s="116" t="s">
        <v>534</v>
      </c>
      <c r="H9" s="116"/>
      <c r="I9" s="116"/>
      <c r="J9" s="12"/>
      <c r="K9" s="116" t="s">
        <v>152</v>
      </c>
      <c r="L9" s="116"/>
      <c r="M9" s="116"/>
    </row>
    <row r="10" spans="1:33">
      <c r="A10" s="18"/>
      <c r="B10" s="120" t="s">
        <v>535</v>
      </c>
      <c r="C10" s="121" t="s">
        <v>399</v>
      </c>
      <c r="D10" s="123">
        <v>2548438</v>
      </c>
      <c r="E10" s="38"/>
      <c r="F10" s="37"/>
      <c r="G10" s="121" t="s">
        <v>399</v>
      </c>
      <c r="H10" s="123">
        <v>51429</v>
      </c>
      <c r="I10" s="38"/>
      <c r="J10" s="37"/>
      <c r="K10" s="121" t="s">
        <v>399</v>
      </c>
      <c r="L10" s="123">
        <v>2599867</v>
      </c>
      <c r="M10" s="38"/>
    </row>
    <row r="11" spans="1:33">
      <c r="A11" s="18"/>
      <c r="B11" s="120"/>
      <c r="C11" s="137"/>
      <c r="D11" s="138"/>
      <c r="E11" s="44"/>
      <c r="F11" s="37"/>
      <c r="G11" s="137"/>
      <c r="H11" s="138"/>
      <c r="I11" s="44"/>
      <c r="J11" s="37"/>
      <c r="K11" s="137"/>
      <c r="L11" s="138"/>
      <c r="M11" s="44"/>
    </row>
    <row r="12" spans="1:33">
      <c r="A12" s="18"/>
      <c r="B12" s="12"/>
      <c r="C12" s="22"/>
      <c r="D12" s="22"/>
      <c r="E12" s="22"/>
      <c r="F12" s="12"/>
      <c r="G12" s="22"/>
      <c r="H12" s="22"/>
      <c r="I12" s="22"/>
      <c r="J12" s="12"/>
      <c r="K12" s="22"/>
      <c r="L12" s="22"/>
      <c r="M12" s="22"/>
    </row>
    <row r="13" spans="1:33">
      <c r="A13" s="18"/>
      <c r="B13" s="120" t="s">
        <v>536</v>
      </c>
      <c r="C13" s="122">
        <v>1092006</v>
      </c>
      <c r="D13" s="122"/>
      <c r="E13" s="37"/>
      <c r="F13" s="37"/>
      <c r="G13" s="122">
        <v>137312</v>
      </c>
      <c r="H13" s="122"/>
      <c r="I13" s="37"/>
      <c r="J13" s="37"/>
      <c r="K13" s="122">
        <v>1229318</v>
      </c>
      <c r="L13" s="122"/>
      <c r="M13" s="37"/>
    </row>
    <row r="14" spans="1:33">
      <c r="A14" s="18"/>
      <c r="B14" s="120"/>
      <c r="C14" s="122"/>
      <c r="D14" s="122"/>
      <c r="E14" s="37"/>
      <c r="F14" s="37"/>
      <c r="G14" s="122"/>
      <c r="H14" s="122"/>
      <c r="I14" s="37"/>
      <c r="J14" s="37"/>
      <c r="K14" s="122"/>
      <c r="L14" s="122"/>
      <c r="M14" s="37"/>
    </row>
    <row r="15" spans="1:33">
      <c r="A15" s="18"/>
      <c r="B15" s="117" t="s">
        <v>537</v>
      </c>
      <c r="C15" s="126">
        <v>196554</v>
      </c>
      <c r="D15" s="126"/>
      <c r="E15" s="22"/>
      <c r="F15" s="22"/>
      <c r="G15" s="126">
        <v>6988</v>
      </c>
      <c r="H15" s="126"/>
      <c r="I15" s="22"/>
      <c r="J15" s="22"/>
      <c r="K15" s="126">
        <v>203542</v>
      </c>
      <c r="L15" s="126"/>
      <c r="M15" s="22"/>
    </row>
    <row r="16" spans="1:33" ht="15.75" thickBot="1">
      <c r="A16" s="18"/>
      <c r="B16" s="117"/>
      <c r="C16" s="139"/>
      <c r="D16" s="139"/>
      <c r="E16" s="42"/>
      <c r="F16" s="22"/>
      <c r="G16" s="139"/>
      <c r="H16" s="139"/>
      <c r="I16" s="42"/>
      <c r="J16" s="22"/>
      <c r="K16" s="139"/>
      <c r="L16" s="139"/>
      <c r="M16" s="42"/>
    </row>
    <row r="17" spans="1:33">
      <c r="A17" s="18"/>
      <c r="B17" s="120" t="s">
        <v>538</v>
      </c>
      <c r="C17" s="123">
        <v>1288560</v>
      </c>
      <c r="D17" s="123"/>
      <c r="E17" s="38"/>
      <c r="F17" s="37"/>
      <c r="G17" s="123">
        <v>144300</v>
      </c>
      <c r="H17" s="123"/>
      <c r="I17" s="38"/>
      <c r="J17" s="37"/>
      <c r="K17" s="123">
        <v>1432860</v>
      </c>
      <c r="L17" s="123"/>
      <c r="M17" s="38"/>
    </row>
    <row r="18" spans="1:33">
      <c r="A18" s="18"/>
      <c r="B18" s="120"/>
      <c r="C18" s="122"/>
      <c r="D18" s="122"/>
      <c r="E18" s="37"/>
      <c r="F18" s="37"/>
      <c r="G18" s="122"/>
      <c r="H18" s="122"/>
      <c r="I18" s="37"/>
      <c r="J18" s="37"/>
      <c r="K18" s="122"/>
      <c r="L18" s="122"/>
      <c r="M18" s="37"/>
    </row>
    <row r="19" spans="1:33">
      <c r="A19" s="18"/>
      <c r="B19" s="12"/>
      <c r="C19" s="22"/>
      <c r="D19" s="22"/>
      <c r="E19" s="22"/>
      <c r="F19" s="12"/>
      <c r="G19" s="22"/>
      <c r="H19" s="22"/>
      <c r="I19" s="22"/>
      <c r="J19" s="12"/>
      <c r="K19" s="22"/>
      <c r="L19" s="22"/>
      <c r="M19" s="22"/>
    </row>
    <row r="20" spans="1:33">
      <c r="A20" s="18"/>
      <c r="B20" s="120" t="s">
        <v>539</v>
      </c>
      <c r="C20" s="122">
        <v>654617</v>
      </c>
      <c r="D20" s="122"/>
      <c r="E20" s="37"/>
      <c r="F20" s="37"/>
      <c r="G20" s="122">
        <v>253740</v>
      </c>
      <c r="H20" s="122"/>
      <c r="I20" s="37"/>
      <c r="J20" s="37"/>
      <c r="K20" s="122">
        <v>908357</v>
      </c>
      <c r="L20" s="122"/>
      <c r="M20" s="37"/>
    </row>
    <row r="21" spans="1:33">
      <c r="A21" s="18"/>
      <c r="B21" s="120"/>
      <c r="C21" s="122"/>
      <c r="D21" s="122"/>
      <c r="E21" s="37"/>
      <c r="F21" s="37"/>
      <c r="G21" s="122"/>
      <c r="H21" s="122"/>
      <c r="I21" s="37"/>
      <c r="J21" s="37"/>
      <c r="K21" s="122"/>
      <c r="L21" s="122"/>
      <c r="M21" s="37"/>
    </row>
    <row r="22" spans="1:33">
      <c r="A22" s="18"/>
      <c r="B22" s="117" t="s">
        <v>540</v>
      </c>
      <c r="C22" s="126">
        <v>783248</v>
      </c>
      <c r="D22" s="126"/>
      <c r="E22" s="22"/>
      <c r="F22" s="22"/>
      <c r="G22" s="126">
        <v>130582</v>
      </c>
      <c r="H22" s="126"/>
      <c r="I22" s="22"/>
      <c r="J22" s="22"/>
      <c r="K22" s="126">
        <v>913830</v>
      </c>
      <c r="L22" s="126"/>
      <c r="M22" s="22"/>
    </row>
    <row r="23" spans="1:33">
      <c r="A23" s="18"/>
      <c r="B23" s="117"/>
      <c r="C23" s="126"/>
      <c r="D23" s="126"/>
      <c r="E23" s="22"/>
      <c r="F23" s="22"/>
      <c r="G23" s="126"/>
      <c r="H23" s="126"/>
      <c r="I23" s="22"/>
      <c r="J23" s="22"/>
      <c r="K23" s="126"/>
      <c r="L23" s="126"/>
      <c r="M23" s="22"/>
    </row>
    <row r="24" spans="1:33">
      <c r="A24" s="18"/>
      <c r="B24" s="120" t="s">
        <v>541</v>
      </c>
      <c r="C24" s="122">
        <v>287224</v>
      </c>
      <c r="D24" s="122"/>
      <c r="E24" s="37"/>
      <c r="F24" s="37"/>
      <c r="G24" s="124">
        <v>141</v>
      </c>
      <c r="H24" s="124"/>
      <c r="I24" s="37"/>
      <c r="J24" s="37"/>
      <c r="K24" s="122">
        <v>287365</v>
      </c>
      <c r="L24" s="122"/>
      <c r="M24" s="37"/>
    </row>
    <row r="25" spans="1:33" ht="15.75" thickBot="1">
      <c r="A25" s="18"/>
      <c r="B25" s="120"/>
      <c r="C25" s="127"/>
      <c r="D25" s="127"/>
      <c r="E25" s="46"/>
      <c r="F25" s="37"/>
      <c r="G25" s="128"/>
      <c r="H25" s="128"/>
      <c r="I25" s="46"/>
      <c r="J25" s="37"/>
      <c r="K25" s="127"/>
      <c r="L25" s="127"/>
      <c r="M25" s="46"/>
    </row>
    <row r="26" spans="1:33">
      <c r="A26" s="18"/>
      <c r="B26" s="117" t="s">
        <v>542</v>
      </c>
      <c r="C26" s="131">
        <v>1725089</v>
      </c>
      <c r="D26" s="131"/>
      <c r="E26" s="51"/>
      <c r="F26" s="22"/>
      <c r="G26" s="131">
        <v>384463</v>
      </c>
      <c r="H26" s="131"/>
      <c r="I26" s="51"/>
      <c r="J26" s="22"/>
      <c r="K26" s="131">
        <v>2109552</v>
      </c>
      <c r="L26" s="131"/>
      <c r="M26" s="51"/>
    </row>
    <row r="27" spans="1:33">
      <c r="A27" s="18"/>
      <c r="B27" s="117"/>
      <c r="C27" s="126"/>
      <c r="D27" s="126"/>
      <c r="E27" s="22"/>
      <c r="F27" s="22"/>
      <c r="G27" s="126"/>
      <c r="H27" s="126"/>
      <c r="I27" s="22"/>
      <c r="J27" s="22"/>
      <c r="K27" s="126"/>
      <c r="L27" s="126"/>
      <c r="M27" s="22"/>
    </row>
    <row r="28" spans="1:33" ht="15.75" thickBot="1">
      <c r="A28" s="18"/>
      <c r="B28" s="27"/>
      <c r="C28" s="46"/>
      <c r="D28" s="46"/>
      <c r="E28" s="46"/>
      <c r="F28" s="27"/>
      <c r="G28" s="46"/>
      <c r="H28" s="46"/>
      <c r="I28" s="46"/>
      <c r="J28" s="27"/>
      <c r="K28" s="46"/>
      <c r="L28" s="46"/>
      <c r="M28" s="46"/>
    </row>
    <row r="29" spans="1:33">
      <c r="A29" s="18"/>
      <c r="B29" s="82" t="s">
        <v>405</v>
      </c>
      <c r="C29" s="129" t="s">
        <v>399</v>
      </c>
      <c r="D29" s="131">
        <v>5562087</v>
      </c>
      <c r="E29" s="51"/>
      <c r="F29" s="22"/>
      <c r="G29" s="129" t="s">
        <v>399</v>
      </c>
      <c r="H29" s="131">
        <v>580192</v>
      </c>
      <c r="I29" s="51"/>
      <c r="J29" s="22"/>
      <c r="K29" s="129" t="s">
        <v>399</v>
      </c>
      <c r="L29" s="131">
        <v>6142279</v>
      </c>
      <c r="M29" s="51"/>
    </row>
    <row r="30" spans="1:33" ht="15.75" thickBot="1">
      <c r="A30" s="18"/>
      <c r="B30" s="82"/>
      <c r="C30" s="130"/>
      <c r="D30" s="132"/>
      <c r="E30" s="52"/>
      <c r="F30" s="22"/>
      <c r="G30" s="130"/>
      <c r="H30" s="132"/>
      <c r="I30" s="52"/>
      <c r="J30" s="22"/>
      <c r="K30" s="130"/>
      <c r="L30" s="132"/>
      <c r="M30" s="52"/>
    </row>
    <row r="31" spans="1:33" ht="15.75" thickTop="1">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row>
    <row r="32" spans="1:33" ht="25.5" customHeight="1">
      <c r="A32" s="18"/>
      <c r="B32" s="22" t="s">
        <v>543</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row>
    <row r="33" spans="1:33">
      <c r="A33" s="18" t="s">
        <v>1347</v>
      </c>
      <c r="B33" s="22" t="s">
        <v>544</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row>
    <row r="34" spans="1:33">
      <c r="A34" s="18"/>
      <c r="B34" s="29"/>
      <c r="C34" s="29"/>
      <c r="D34" s="29"/>
      <c r="E34" s="29"/>
    </row>
    <row r="35" spans="1:33">
      <c r="A35" s="18"/>
      <c r="B35" s="14"/>
      <c r="C35" s="14"/>
      <c r="D35" s="14"/>
      <c r="E35" s="14"/>
    </row>
    <row r="36" spans="1:33" ht="15.75" thickBot="1">
      <c r="A36" s="18"/>
      <c r="B36" s="134" t="s">
        <v>395</v>
      </c>
      <c r="C36" s="116" t="s">
        <v>545</v>
      </c>
      <c r="D36" s="116"/>
      <c r="E36" s="116"/>
    </row>
    <row r="37" spans="1:33">
      <c r="A37" s="18"/>
      <c r="B37" s="120" t="s">
        <v>546</v>
      </c>
      <c r="C37" s="121" t="s">
        <v>399</v>
      </c>
      <c r="D37" s="123">
        <v>13807</v>
      </c>
      <c r="E37" s="38"/>
    </row>
    <row r="38" spans="1:33">
      <c r="A38" s="18"/>
      <c r="B38" s="120"/>
      <c r="C38" s="120"/>
      <c r="D38" s="122"/>
      <c r="E38" s="37"/>
    </row>
    <row r="39" spans="1:33">
      <c r="A39" s="18"/>
      <c r="B39" s="117" t="s">
        <v>547</v>
      </c>
      <c r="C39" s="126">
        <v>4637</v>
      </c>
      <c r="D39" s="126"/>
      <c r="E39" s="22"/>
    </row>
    <row r="40" spans="1:33" ht="15.75" thickBot="1">
      <c r="A40" s="18"/>
      <c r="B40" s="117"/>
      <c r="C40" s="139"/>
      <c r="D40" s="139"/>
      <c r="E40" s="42"/>
    </row>
    <row r="41" spans="1:33">
      <c r="A41" s="18"/>
      <c r="B41" s="142" t="s">
        <v>548</v>
      </c>
      <c r="C41" s="123">
        <v>18444</v>
      </c>
      <c r="D41" s="123"/>
      <c r="E41" s="38"/>
    </row>
    <row r="42" spans="1:33">
      <c r="A42" s="18"/>
      <c r="B42" s="142"/>
      <c r="C42" s="138"/>
      <c r="D42" s="138"/>
      <c r="E42" s="44"/>
    </row>
    <row r="43" spans="1:33" ht="24.75">
      <c r="A43" s="18"/>
      <c r="B43" s="114" t="s">
        <v>549</v>
      </c>
      <c r="C43" s="143" t="s">
        <v>550</v>
      </c>
      <c r="D43" s="143"/>
      <c r="E43" s="114" t="s">
        <v>452</v>
      </c>
    </row>
    <row r="44" spans="1:33" ht="25.5" thickBot="1">
      <c r="A44" s="18"/>
      <c r="B44" s="115" t="s">
        <v>551</v>
      </c>
      <c r="C44" s="128" t="s">
        <v>552</v>
      </c>
      <c r="D44" s="128"/>
      <c r="E44" s="115" t="s">
        <v>452</v>
      </c>
    </row>
    <row r="45" spans="1:33" ht="25.5" thickBot="1">
      <c r="A45" s="18"/>
      <c r="B45" s="71" t="s">
        <v>553</v>
      </c>
      <c r="C45" s="145" t="s">
        <v>554</v>
      </c>
      <c r="D45" s="145"/>
      <c r="E45" s="135" t="s">
        <v>452</v>
      </c>
    </row>
    <row r="46" spans="1:33">
      <c r="A46" s="18"/>
      <c r="B46" s="120" t="s">
        <v>555</v>
      </c>
      <c r="C46" s="123">
        <v>9334</v>
      </c>
      <c r="D46" s="123"/>
      <c r="E46" s="38"/>
    </row>
    <row r="47" spans="1:33">
      <c r="A47" s="18"/>
      <c r="B47" s="120"/>
      <c r="C47" s="138"/>
      <c r="D47" s="138"/>
      <c r="E47" s="44"/>
    </row>
    <row r="48" spans="1:33" ht="15.75" thickBot="1">
      <c r="A48" s="18"/>
      <c r="B48" s="114" t="s">
        <v>556</v>
      </c>
      <c r="C48" s="146" t="s">
        <v>557</v>
      </c>
      <c r="D48" s="146"/>
      <c r="E48" s="141" t="s">
        <v>452</v>
      </c>
    </row>
    <row r="49" spans="1:33">
      <c r="A49" s="18"/>
      <c r="B49" s="142" t="s">
        <v>558</v>
      </c>
      <c r="C49" s="121" t="s">
        <v>399</v>
      </c>
      <c r="D49" s="123">
        <v>7646</v>
      </c>
      <c r="E49" s="38"/>
    </row>
    <row r="50" spans="1:33" ht="15.75" thickBot="1">
      <c r="A50" s="18"/>
      <c r="B50" s="142"/>
      <c r="C50" s="147"/>
      <c r="D50" s="148"/>
      <c r="E50" s="63"/>
    </row>
    <row r="51" spans="1:33" ht="15.75" thickTop="1">
      <c r="A51" s="18" t="s">
        <v>1348</v>
      </c>
      <c r="B51" s="19" t="s">
        <v>559</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row>
    <row r="52" spans="1:33">
      <c r="A52" s="18"/>
      <c r="B52" s="29"/>
      <c r="C52" s="29"/>
      <c r="D52" s="29"/>
      <c r="E52" s="29"/>
    </row>
    <row r="53" spans="1:33">
      <c r="A53" s="18"/>
      <c r="B53" s="14"/>
      <c r="C53" s="14"/>
      <c r="D53" s="14"/>
      <c r="E53" s="14"/>
    </row>
    <row r="54" spans="1:33" ht="15.75" thickBot="1">
      <c r="A54" s="18"/>
      <c r="B54" s="134" t="s">
        <v>395</v>
      </c>
      <c r="C54" s="149" t="s">
        <v>560</v>
      </c>
      <c r="D54" s="149"/>
      <c r="E54" s="149"/>
    </row>
    <row r="55" spans="1:33">
      <c r="A55" s="18"/>
      <c r="B55" s="120" t="s">
        <v>561</v>
      </c>
      <c r="C55" s="121" t="s">
        <v>399</v>
      </c>
      <c r="D55" s="125" t="s">
        <v>449</v>
      </c>
      <c r="E55" s="38"/>
    </row>
    <row r="56" spans="1:33">
      <c r="A56" s="18"/>
      <c r="B56" s="120"/>
      <c r="C56" s="120"/>
      <c r="D56" s="124"/>
      <c r="E56" s="37"/>
    </row>
    <row r="57" spans="1:33">
      <c r="A57" s="18"/>
      <c r="B57" s="117" t="s">
        <v>562</v>
      </c>
      <c r="C57" s="126">
        <v>1688</v>
      </c>
      <c r="D57" s="126"/>
      <c r="E57" s="22"/>
    </row>
    <row r="58" spans="1:33">
      <c r="A58" s="18"/>
      <c r="B58" s="117"/>
      <c r="C58" s="126"/>
      <c r="D58" s="126"/>
      <c r="E58" s="22"/>
    </row>
    <row r="59" spans="1:33">
      <c r="A59" s="18"/>
      <c r="B59" s="115" t="s">
        <v>563</v>
      </c>
      <c r="C59" s="124" t="s">
        <v>564</v>
      </c>
      <c r="D59" s="124"/>
      <c r="E59" s="115" t="s">
        <v>452</v>
      </c>
    </row>
    <row r="60" spans="1:33">
      <c r="A60" s="18"/>
      <c r="B60" s="117" t="s">
        <v>565</v>
      </c>
      <c r="C60" s="143" t="s">
        <v>449</v>
      </c>
      <c r="D60" s="143"/>
      <c r="E60" s="22"/>
    </row>
    <row r="61" spans="1:33" ht="15.75" thickBot="1">
      <c r="A61" s="18"/>
      <c r="B61" s="117"/>
      <c r="C61" s="146"/>
      <c r="D61" s="146"/>
      <c r="E61" s="42"/>
    </row>
    <row r="62" spans="1:33">
      <c r="A62" s="18"/>
      <c r="B62" s="142" t="s">
        <v>566</v>
      </c>
      <c r="C62" s="121" t="s">
        <v>399</v>
      </c>
      <c r="D62" s="123">
        <v>1548</v>
      </c>
      <c r="E62" s="38"/>
    </row>
    <row r="63" spans="1:33" ht="15.75" thickBot="1">
      <c r="A63" s="18"/>
      <c r="B63" s="142"/>
      <c r="C63" s="147"/>
      <c r="D63" s="148"/>
      <c r="E63" s="63"/>
    </row>
    <row r="64" spans="1:33" ht="15.75" thickTop="1">
      <c r="A64" s="18" t="s">
        <v>1349</v>
      </c>
      <c r="B64" s="19" t="s">
        <v>569</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row>
    <row r="65" spans="1:33">
      <c r="A65" s="18"/>
      <c r="B65" s="170"/>
      <c r="C65" s="170"/>
      <c r="D65" s="170"/>
      <c r="E65" s="170"/>
      <c r="F65" s="170"/>
      <c r="G65" s="170"/>
      <c r="H65" s="170"/>
      <c r="I65" s="170"/>
      <c r="J65" s="170"/>
      <c r="K65" s="170"/>
      <c r="L65" s="170"/>
      <c r="M65" s="170"/>
      <c r="N65" s="170"/>
      <c r="O65" s="170"/>
      <c r="P65" s="170"/>
      <c r="Q65" s="170"/>
      <c r="R65" s="170"/>
      <c r="S65" s="170"/>
      <c r="T65" s="170"/>
      <c r="U65" s="170"/>
      <c r="V65" s="170"/>
      <c r="W65" s="170"/>
      <c r="X65" s="170"/>
      <c r="Y65" s="170"/>
      <c r="Z65" s="170"/>
      <c r="AA65" s="170"/>
      <c r="AB65" s="170"/>
      <c r="AC65" s="170"/>
      <c r="AD65" s="170"/>
      <c r="AE65" s="170"/>
      <c r="AF65" s="170"/>
      <c r="AG65" s="170"/>
    </row>
    <row r="66" spans="1:33">
      <c r="A66" s="18"/>
      <c r="B66" s="29"/>
      <c r="C66" s="29"/>
      <c r="D66" s="29"/>
      <c r="E66" s="29"/>
      <c r="F66" s="29"/>
      <c r="G66" s="29"/>
      <c r="H66" s="29"/>
      <c r="I66" s="29"/>
      <c r="J66" s="29"/>
      <c r="K66" s="29"/>
      <c r="L66" s="29"/>
      <c r="M66" s="29"/>
      <c r="N66" s="29"/>
      <c r="O66" s="29"/>
      <c r="P66" s="29"/>
      <c r="Q66" s="29"/>
      <c r="R66" s="29"/>
      <c r="S66" s="29"/>
      <c r="T66" s="29"/>
      <c r="U66" s="29"/>
    </row>
    <row r="67" spans="1:33">
      <c r="A67" s="18"/>
      <c r="B67" s="14"/>
      <c r="C67" s="14"/>
      <c r="D67" s="14"/>
      <c r="E67" s="14"/>
      <c r="F67" s="14"/>
      <c r="G67" s="14"/>
      <c r="H67" s="14"/>
      <c r="I67" s="14"/>
      <c r="J67" s="14"/>
      <c r="K67" s="14"/>
      <c r="L67" s="14"/>
      <c r="M67" s="14"/>
      <c r="N67" s="14"/>
      <c r="O67" s="14"/>
      <c r="P67" s="14"/>
      <c r="Q67" s="14"/>
      <c r="R67" s="14"/>
      <c r="S67" s="14"/>
      <c r="T67" s="14"/>
      <c r="U67" s="14"/>
    </row>
    <row r="68" spans="1:33" ht="15.75" thickBot="1">
      <c r="A68" s="18"/>
      <c r="B68" s="133" t="s">
        <v>532</v>
      </c>
      <c r="C68" s="116" t="s">
        <v>570</v>
      </c>
      <c r="D68" s="116"/>
      <c r="E68" s="116"/>
      <c r="F68" s="116"/>
      <c r="G68" s="116"/>
      <c r="H68" s="116"/>
      <c r="I68" s="116"/>
      <c r="J68" s="116"/>
      <c r="K68" s="116"/>
      <c r="L68" s="116"/>
      <c r="M68" s="116"/>
      <c r="N68" s="12"/>
      <c r="O68" s="118" t="s">
        <v>571</v>
      </c>
      <c r="P68" s="118"/>
      <c r="Q68" s="118"/>
      <c r="R68" s="12"/>
      <c r="S68" s="117"/>
      <c r="T68" s="117"/>
      <c r="U68" s="117"/>
    </row>
    <row r="69" spans="1:33" ht="15.75" thickBot="1">
      <c r="A69" s="18"/>
      <c r="B69" s="134" t="s">
        <v>395</v>
      </c>
      <c r="C69" s="150" t="s">
        <v>572</v>
      </c>
      <c r="D69" s="150"/>
      <c r="E69" s="150"/>
      <c r="F69" s="12"/>
      <c r="G69" s="150" t="s">
        <v>573</v>
      </c>
      <c r="H69" s="150"/>
      <c r="I69" s="150"/>
      <c r="J69" s="12"/>
      <c r="K69" s="150" t="s">
        <v>574</v>
      </c>
      <c r="L69" s="150"/>
      <c r="M69" s="150"/>
      <c r="N69" s="12"/>
      <c r="O69" s="116"/>
      <c r="P69" s="116"/>
      <c r="Q69" s="116"/>
      <c r="R69" s="12"/>
      <c r="S69" s="116" t="s">
        <v>152</v>
      </c>
      <c r="T69" s="116"/>
      <c r="U69" s="116"/>
    </row>
    <row r="70" spans="1:33">
      <c r="A70" s="18"/>
      <c r="B70" s="120" t="s">
        <v>535</v>
      </c>
      <c r="C70" s="121" t="s">
        <v>399</v>
      </c>
      <c r="D70" s="123">
        <v>2431251</v>
      </c>
      <c r="E70" s="38"/>
      <c r="F70" s="37"/>
      <c r="G70" s="121" t="s">
        <v>399</v>
      </c>
      <c r="H70" s="123">
        <v>24129</v>
      </c>
      <c r="I70" s="38"/>
      <c r="J70" s="37"/>
      <c r="K70" s="121" t="s">
        <v>399</v>
      </c>
      <c r="L70" s="123">
        <v>70765</v>
      </c>
      <c r="M70" s="38"/>
      <c r="N70" s="37"/>
      <c r="O70" s="121" t="s">
        <v>399</v>
      </c>
      <c r="P70" s="123">
        <v>22293</v>
      </c>
      <c r="Q70" s="38"/>
      <c r="R70" s="37"/>
      <c r="S70" s="121" t="s">
        <v>399</v>
      </c>
      <c r="T70" s="123">
        <v>2548438</v>
      </c>
      <c r="U70" s="38"/>
    </row>
    <row r="71" spans="1:33">
      <c r="A71" s="18"/>
      <c r="B71" s="120"/>
      <c r="C71" s="120"/>
      <c r="D71" s="122"/>
      <c r="E71" s="37"/>
      <c r="F71" s="37"/>
      <c r="G71" s="120"/>
      <c r="H71" s="122"/>
      <c r="I71" s="37"/>
      <c r="J71" s="37"/>
      <c r="K71" s="120"/>
      <c r="L71" s="122"/>
      <c r="M71" s="37"/>
      <c r="N71" s="37"/>
      <c r="O71" s="120"/>
      <c r="P71" s="122"/>
      <c r="Q71" s="37"/>
      <c r="R71" s="37"/>
      <c r="S71" s="120"/>
      <c r="T71" s="122"/>
      <c r="U71" s="37"/>
    </row>
    <row r="72" spans="1:33">
      <c r="A72" s="18"/>
      <c r="B72" s="12"/>
      <c r="C72" s="22"/>
      <c r="D72" s="22"/>
      <c r="E72" s="22"/>
      <c r="F72" s="12"/>
      <c r="G72" s="22"/>
      <c r="H72" s="22"/>
      <c r="I72" s="22"/>
      <c r="J72" s="12"/>
      <c r="K72" s="22"/>
      <c r="L72" s="22"/>
      <c r="M72" s="22"/>
      <c r="N72" s="12"/>
      <c r="O72" s="22"/>
      <c r="P72" s="22"/>
      <c r="Q72" s="22"/>
      <c r="R72" s="12"/>
      <c r="S72" s="22"/>
      <c r="T72" s="22"/>
      <c r="U72" s="22"/>
    </row>
    <row r="73" spans="1:33">
      <c r="A73" s="18"/>
      <c r="B73" s="120" t="s">
        <v>536</v>
      </c>
      <c r="C73" s="122">
        <v>1065916</v>
      </c>
      <c r="D73" s="122"/>
      <c r="E73" s="37"/>
      <c r="F73" s="37"/>
      <c r="G73" s="122">
        <v>4351</v>
      </c>
      <c r="H73" s="122"/>
      <c r="I73" s="37"/>
      <c r="J73" s="37"/>
      <c r="K73" s="122">
        <v>13307</v>
      </c>
      <c r="L73" s="122"/>
      <c r="M73" s="37"/>
      <c r="N73" s="37"/>
      <c r="O73" s="122">
        <v>8432</v>
      </c>
      <c r="P73" s="122"/>
      <c r="Q73" s="37"/>
      <c r="R73" s="37"/>
      <c r="S73" s="122">
        <v>1092006</v>
      </c>
      <c r="T73" s="122"/>
      <c r="U73" s="37"/>
    </row>
    <row r="74" spans="1:33">
      <c r="A74" s="18"/>
      <c r="B74" s="120"/>
      <c r="C74" s="122"/>
      <c r="D74" s="122"/>
      <c r="E74" s="37"/>
      <c r="F74" s="37"/>
      <c r="G74" s="122"/>
      <c r="H74" s="122"/>
      <c r="I74" s="37"/>
      <c r="J74" s="37"/>
      <c r="K74" s="122"/>
      <c r="L74" s="122"/>
      <c r="M74" s="37"/>
      <c r="N74" s="37"/>
      <c r="O74" s="122"/>
      <c r="P74" s="122"/>
      <c r="Q74" s="37"/>
      <c r="R74" s="37"/>
      <c r="S74" s="122"/>
      <c r="T74" s="122"/>
      <c r="U74" s="37"/>
    </row>
    <row r="75" spans="1:33">
      <c r="A75" s="18"/>
      <c r="B75" s="117" t="s">
        <v>537</v>
      </c>
      <c r="C75" s="126">
        <v>182554</v>
      </c>
      <c r="D75" s="126"/>
      <c r="E75" s="22"/>
      <c r="F75" s="22"/>
      <c r="G75" s="143">
        <v>701</v>
      </c>
      <c r="H75" s="143"/>
      <c r="I75" s="22"/>
      <c r="J75" s="22"/>
      <c r="K75" s="126">
        <v>5186</v>
      </c>
      <c r="L75" s="126"/>
      <c r="M75" s="22"/>
      <c r="N75" s="22"/>
      <c r="O75" s="126">
        <v>8113</v>
      </c>
      <c r="P75" s="126"/>
      <c r="Q75" s="22"/>
      <c r="R75" s="22"/>
      <c r="S75" s="126">
        <v>196554</v>
      </c>
      <c r="T75" s="126"/>
      <c r="U75" s="22"/>
    </row>
    <row r="76" spans="1:33" ht="15.75" thickBot="1">
      <c r="A76" s="18"/>
      <c r="B76" s="117"/>
      <c r="C76" s="139"/>
      <c r="D76" s="139"/>
      <c r="E76" s="42"/>
      <c r="F76" s="22"/>
      <c r="G76" s="146"/>
      <c r="H76" s="146"/>
      <c r="I76" s="42"/>
      <c r="J76" s="22"/>
      <c r="K76" s="139"/>
      <c r="L76" s="139"/>
      <c r="M76" s="42"/>
      <c r="N76" s="22"/>
      <c r="O76" s="139"/>
      <c r="P76" s="139"/>
      <c r="Q76" s="42"/>
      <c r="R76" s="22"/>
      <c r="S76" s="139"/>
      <c r="T76" s="139"/>
      <c r="U76" s="42"/>
    </row>
    <row r="77" spans="1:33">
      <c r="A77" s="18"/>
      <c r="B77" s="120" t="s">
        <v>538</v>
      </c>
      <c r="C77" s="123">
        <v>1248470</v>
      </c>
      <c r="D77" s="123"/>
      <c r="E77" s="38"/>
      <c r="F77" s="37"/>
      <c r="G77" s="123">
        <v>5052</v>
      </c>
      <c r="H77" s="123"/>
      <c r="I77" s="38"/>
      <c r="J77" s="37"/>
      <c r="K77" s="123">
        <v>18493</v>
      </c>
      <c r="L77" s="123"/>
      <c r="M77" s="38"/>
      <c r="N77" s="37"/>
      <c r="O77" s="123">
        <v>16545</v>
      </c>
      <c r="P77" s="123"/>
      <c r="Q77" s="38"/>
      <c r="R77" s="37"/>
      <c r="S77" s="123">
        <v>1288560</v>
      </c>
      <c r="T77" s="123"/>
      <c r="U77" s="38"/>
    </row>
    <row r="78" spans="1:33">
      <c r="A78" s="18"/>
      <c r="B78" s="120"/>
      <c r="C78" s="122"/>
      <c r="D78" s="122"/>
      <c r="E78" s="37"/>
      <c r="F78" s="37"/>
      <c r="G78" s="122"/>
      <c r="H78" s="122"/>
      <c r="I78" s="37"/>
      <c r="J78" s="37"/>
      <c r="K78" s="122"/>
      <c r="L78" s="122"/>
      <c r="M78" s="37"/>
      <c r="N78" s="37"/>
      <c r="O78" s="122"/>
      <c r="P78" s="122"/>
      <c r="Q78" s="37"/>
      <c r="R78" s="37"/>
      <c r="S78" s="122"/>
      <c r="T78" s="122"/>
      <c r="U78" s="37"/>
    </row>
    <row r="79" spans="1:33">
      <c r="A79" s="18"/>
      <c r="B79" s="12"/>
      <c r="C79" s="22"/>
      <c r="D79" s="22"/>
      <c r="E79" s="22"/>
      <c r="F79" s="12"/>
      <c r="G79" s="22"/>
      <c r="H79" s="22"/>
      <c r="I79" s="22"/>
      <c r="J79" s="12"/>
      <c r="K79" s="22"/>
      <c r="L79" s="22"/>
      <c r="M79" s="22"/>
      <c r="N79" s="12"/>
      <c r="O79" s="22"/>
      <c r="P79" s="22"/>
      <c r="Q79" s="22"/>
      <c r="R79" s="12"/>
      <c r="S79" s="22"/>
      <c r="T79" s="22"/>
      <c r="U79" s="22"/>
    </row>
    <row r="80" spans="1:33">
      <c r="A80" s="18"/>
      <c r="B80" s="120" t="s">
        <v>539</v>
      </c>
      <c r="C80" s="122">
        <v>640344</v>
      </c>
      <c r="D80" s="122"/>
      <c r="E80" s="37"/>
      <c r="F80" s="37"/>
      <c r="G80" s="124" t="s">
        <v>449</v>
      </c>
      <c r="H80" s="124"/>
      <c r="I80" s="37"/>
      <c r="J80" s="37"/>
      <c r="K80" s="124">
        <v>314</v>
      </c>
      <c r="L80" s="124"/>
      <c r="M80" s="37"/>
      <c r="N80" s="37"/>
      <c r="O80" s="122">
        <v>13959</v>
      </c>
      <c r="P80" s="122"/>
      <c r="Q80" s="37"/>
      <c r="R80" s="37"/>
      <c r="S80" s="122">
        <v>654617</v>
      </c>
      <c r="T80" s="122"/>
      <c r="U80" s="37"/>
    </row>
    <row r="81" spans="1:21">
      <c r="A81" s="18"/>
      <c r="B81" s="120"/>
      <c r="C81" s="122"/>
      <c r="D81" s="122"/>
      <c r="E81" s="37"/>
      <c r="F81" s="37"/>
      <c r="G81" s="124"/>
      <c r="H81" s="124"/>
      <c r="I81" s="37"/>
      <c r="J81" s="37"/>
      <c r="K81" s="124"/>
      <c r="L81" s="124"/>
      <c r="M81" s="37"/>
      <c r="N81" s="37"/>
      <c r="O81" s="122"/>
      <c r="P81" s="122"/>
      <c r="Q81" s="37"/>
      <c r="R81" s="37"/>
      <c r="S81" s="122"/>
      <c r="T81" s="122"/>
      <c r="U81" s="37"/>
    </row>
    <row r="82" spans="1:21">
      <c r="A82" s="18"/>
      <c r="B82" s="117" t="s">
        <v>540</v>
      </c>
      <c r="C82" s="126">
        <v>778611</v>
      </c>
      <c r="D82" s="126"/>
      <c r="E82" s="22"/>
      <c r="F82" s="22"/>
      <c r="G82" s="143" t="s">
        <v>449</v>
      </c>
      <c r="H82" s="143"/>
      <c r="I82" s="22"/>
      <c r="J82" s="22"/>
      <c r="K82" s="143">
        <v>335</v>
      </c>
      <c r="L82" s="143"/>
      <c r="M82" s="22"/>
      <c r="N82" s="22"/>
      <c r="O82" s="126">
        <v>4302</v>
      </c>
      <c r="P82" s="126"/>
      <c r="Q82" s="22"/>
      <c r="R82" s="22"/>
      <c r="S82" s="126">
        <v>783248</v>
      </c>
      <c r="T82" s="126"/>
      <c r="U82" s="22"/>
    </row>
    <row r="83" spans="1:21">
      <c r="A83" s="18"/>
      <c r="B83" s="117"/>
      <c r="C83" s="126"/>
      <c r="D83" s="126"/>
      <c r="E83" s="22"/>
      <c r="F83" s="22"/>
      <c r="G83" s="143"/>
      <c r="H83" s="143"/>
      <c r="I83" s="22"/>
      <c r="J83" s="22"/>
      <c r="K83" s="143"/>
      <c r="L83" s="143"/>
      <c r="M83" s="22"/>
      <c r="N83" s="22"/>
      <c r="O83" s="126"/>
      <c r="P83" s="126"/>
      <c r="Q83" s="22"/>
      <c r="R83" s="22"/>
      <c r="S83" s="126"/>
      <c r="T83" s="126"/>
      <c r="U83" s="22"/>
    </row>
    <row r="84" spans="1:21">
      <c r="A84" s="18"/>
      <c r="B84" s="120" t="s">
        <v>541</v>
      </c>
      <c r="C84" s="122">
        <v>280975</v>
      </c>
      <c r="D84" s="122"/>
      <c r="E84" s="37"/>
      <c r="F84" s="37"/>
      <c r="G84" s="124" t="s">
        <v>449</v>
      </c>
      <c r="H84" s="124"/>
      <c r="I84" s="37"/>
      <c r="J84" s="37"/>
      <c r="K84" s="122">
        <v>4256</v>
      </c>
      <c r="L84" s="122"/>
      <c r="M84" s="37"/>
      <c r="N84" s="37"/>
      <c r="O84" s="122">
        <v>1993</v>
      </c>
      <c r="P84" s="122"/>
      <c r="Q84" s="37"/>
      <c r="R84" s="37"/>
      <c r="S84" s="122">
        <v>287224</v>
      </c>
      <c r="T84" s="122"/>
      <c r="U84" s="37"/>
    </row>
    <row r="85" spans="1:21" ht="15.75" thickBot="1">
      <c r="A85" s="18"/>
      <c r="B85" s="120"/>
      <c r="C85" s="127"/>
      <c r="D85" s="127"/>
      <c r="E85" s="46"/>
      <c r="F85" s="37"/>
      <c r="G85" s="128"/>
      <c r="H85" s="128"/>
      <c r="I85" s="46"/>
      <c r="J85" s="37"/>
      <c r="K85" s="127"/>
      <c r="L85" s="127"/>
      <c r="M85" s="46"/>
      <c r="N85" s="37"/>
      <c r="O85" s="127"/>
      <c r="P85" s="127"/>
      <c r="Q85" s="46"/>
      <c r="R85" s="37"/>
      <c r="S85" s="127"/>
      <c r="T85" s="127"/>
      <c r="U85" s="46"/>
    </row>
    <row r="86" spans="1:21">
      <c r="A86" s="18"/>
      <c r="B86" s="117" t="s">
        <v>542</v>
      </c>
      <c r="C86" s="131">
        <v>1699930</v>
      </c>
      <c r="D86" s="131"/>
      <c r="E86" s="51"/>
      <c r="F86" s="22"/>
      <c r="G86" s="144" t="s">
        <v>449</v>
      </c>
      <c r="H86" s="144"/>
      <c r="I86" s="51"/>
      <c r="J86" s="22"/>
      <c r="K86" s="131">
        <v>4905</v>
      </c>
      <c r="L86" s="131"/>
      <c r="M86" s="51"/>
      <c r="N86" s="22"/>
      <c r="O86" s="131">
        <v>20254</v>
      </c>
      <c r="P86" s="131"/>
      <c r="Q86" s="51"/>
      <c r="R86" s="22"/>
      <c r="S86" s="131">
        <v>1725089</v>
      </c>
      <c r="T86" s="131"/>
      <c r="U86" s="51"/>
    </row>
    <row r="87" spans="1:21">
      <c r="A87" s="18"/>
      <c r="B87" s="117"/>
      <c r="C87" s="126"/>
      <c r="D87" s="126"/>
      <c r="E87" s="22"/>
      <c r="F87" s="22"/>
      <c r="G87" s="143"/>
      <c r="H87" s="143"/>
      <c r="I87" s="22"/>
      <c r="J87" s="22"/>
      <c r="K87" s="126"/>
      <c r="L87" s="126"/>
      <c r="M87" s="22"/>
      <c r="N87" s="22"/>
      <c r="O87" s="126"/>
      <c r="P87" s="126"/>
      <c r="Q87" s="22"/>
      <c r="R87" s="22"/>
      <c r="S87" s="126"/>
      <c r="T87" s="126"/>
      <c r="U87" s="22"/>
    </row>
    <row r="88" spans="1:21" ht="15.75" thickBot="1">
      <c r="A88" s="18"/>
      <c r="B88" s="27"/>
      <c r="C88" s="46"/>
      <c r="D88" s="46"/>
      <c r="E88" s="46"/>
      <c r="F88" s="27"/>
      <c r="G88" s="46"/>
      <c r="H88" s="46"/>
      <c r="I88" s="46"/>
      <c r="J88" s="27"/>
      <c r="K88" s="46"/>
      <c r="L88" s="46"/>
      <c r="M88" s="46"/>
      <c r="N88" s="27"/>
      <c r="O88" s="46"/>
      <c r="P88" s="46"/>
      <c r="Q88" s="46"/>
      <c r="R88" s="27"/>
      <c r="S88" s="46"/>
      <c r="T88" s="46"/>
      <c r="U88" s="46"/>
    </row>
    <row r="89" spans="1:21">
      <c r="A89" s="18"/>
      <c r="B89" s="82" t="s">
        <v>575</v>
      </c>
      <c r="C89" s="129" t="s">
        <v>399</v>
      </c>
      <c r="D89" s="131">
        <v>5379651</v>
      </c>
      <c r="E89" s="51"/>
      <c r="F89" s="22"/>
      <c r="G89" s="129" t="s">
        <v>399</v>
      </c>
      <c r="H89" s="131">
        <v>29181</v>
      </c>
      <c r="I89" s="51"/>
      <c r="J89" s="22"/>
      <c r="K89" s="129" t="s">
        <v>399</v>
      </c>
      <c r="L89" s="131">
        <v>94163</v>
      </c>
      <c r="M89" s="51"/>
      <c r="N89" s="22"/>
      <c r="O89" s="129" t="s">
        <v>399</v>
      </c>
      <c r="P89" s="131">
        <v>59092</v>
      </c>
      <c r="Q89" s="51"/>
      <c r="R89" s="22"/>
      <c r="S89" s="129" t="s">
        <v>399</v>
      </c>
      <c r="T89" s="131">
        <v>5562087</v>
      </c>
      <c r="U89" s="51"/>
    </row>
    <row r="90" spans="1:21" ht="15.75" thickBot="1">
      <c r="A90" s="18"/>
      <c r="B90" s="82"/>
      <c r="C90" s="130"/>
      <c r="D90" s="132"/>
      <c r="E90" s="52"/>
      <c r="F90" s="22"/>
      <c r="G90" s="130"/>
      <c r="H90" s="132"/>
      <c r="I90" s="52"/>
      <c r="J90" s="22"/>
      <c r="K90" s="130"/>
      <c r="L90" s="132"/>
      <c r="M90" s="52"/>
      <c r="N90" s="22"/>
      <c r="O90" s="130"/>
      <c r="P90" s="132"/>
      <c r="Q90" s="52"/>
      <c r="R90" s="22"/>
      <c r="S90" s="130"/>
      <c r="T90" s="132"/>
      <c r="U90" s="52"/>
    </row>
    <row r="91" spans="1:21" ht="15.75" thickTop="1">
      <c r="A91" s="18"/>
      <c r="B91" s="27"/>
      <c r="C91" s="151"/>
      <c r="D91" s="151"/>
      <c r="E91" s="151"/>
      <c r="F91" s="27"/>
      <c r="G91" s="151"/>
      <c r="H91" s="151"/>
      <c r="I91" s="151"/>
      <c r="J91" s="27"/>
      <c r="K91" s="151"/>
      <c r="L91" s="151"/>
      <c r="M91" s="151"/>
      <c r="N91" s="27"/>
      <c r="O91" s="151"/>
      <c r="P91" s="151"/>
      <c r="Q91" s="151"/>
      <c r="R91" s="27"/>
      <c r="S91" s="151"/>
      <c r="T91" s="151"/>
      <c r="U91" s="151"/>
    </row>
    <row r="92" spans="1:21">
      <c r="A92" s="18"/>
      <c r="B92" s="114" t="s">
        <v>576</v>
      </c>
      <c r="C92" s="143">
        <v>96.73</v>
      </c>
      <c r="D92" s="143"/>
      <c r="E92" s="114" t="s">
        <v>577</v>
      </c>
      <c r="F92" s="12"/>
      <c r="G92" s="143">
        <v>0.52</v>
      </c>
      <c r="H92" s="143"/>
      <c r="I92" s="114" t="s">
        <v>577</v>
      </c>
      <c r="J92" s="12"/>
      <c r="K92" s="143">
        <v>1.69</v>
      </c>
      <c r="L92" s="143"/>
      <c r="M92" s="114" t="s">
        <v>577</v>
      </c>
      <c r="N92" s="12"/>
      <c r="O92" s="143">
        <v>1.06</v>
      </c>
      <c r="P92" s="143"/>
      <c r="Q92" s="114" t="s">
        <v>577</v>
      </c>
      <c r="R92" s="12"/>
      <c r="S92" s="143">
        <v>100</v>
      </c>
      <c r="T92" s="143"/>
      <c r="U92" s="114" t="s">
        <v>577</v>
      </c>
    </row>
    <row r="93" spans="1:21">
      <c r="A93" s="18"/>
      <c r="B93" s="12"/>
      <c r="C93" s="22"/>
      <c r="D93" s="22"/>
      <c r="E93" s="22"/>
      <c r="F93" s="12"/>
      <c r="G93" s="22"/>
      <c r="H93" s="22"/>
      <c r="I93" s="22"/>
      <c r="J93" s="12"/>
      <c r="K93" s="22"/>
      <c r="L93" s="22"/>
      <c r="M93" s="22"/>
      <c r="N93" s="12"/>
      <c r="O93" s="22"/>
      <c r="P93" s="22"/>
      <c r="Q93" s="22"/>
      <c r="R93" s="12"/>
      <c r="S93" s="22"/>
      <c r="T93" s="22"/>
      <c r="U93" s="22"/>
    </row>
    <row r="94" spans="1:21">
      <c r="A94" s="18"/>
      <c r="B94" s="136" t="s">
        <v>578</v>
      </c>
      <c r="C94" s="118" t="s">
        <v>570</v>
      </c>
      <c r="D94" s="118"/>
      <c r="E94" s="118"/>
      <c r="F94" s="118"/>
      <c r="G94" s="118"/>
      <c r="H94" s="118"/>
      <c r="I94" s="118"/>
      <c r="J94" s="118"/>
      <c r="K94" s="118"/>
      <c r="L94" s="118"/>
      <c r="M94" s="118"/>
      <c r="N94" s="22"/>
      <c r="O94" s="118" t="s">
        <v>571</v>
      </c>
      <c r="P94" s="118"/>
      <c r="Q94" s="118"/>
      <c r="R94" s="22"/>
      <c r="S94" s="143"/>
      <c r="T94" s="143"/>
      <c r="U94" s="22"/>
    </row>
    <row r="95" spans="1:21" ht="15.75" thickBot="1">
      <c r="A95" s="18"/>
      <c r="B95" s="136"/>
      <c r="C95" s="116"/>
      <c r="D95" s="116"/>
      <c r="E95" s="116"/>
      <c r="F95" s="116"/>
      <c r="G95" s="116"/>
      <c r="H95" s="116"/>
      <c r="I95" s="116"/>
      <c r="J95" s="116"/>
      <c r="K95" s="116"/>
      <c r="L95" s="116"/>
      <c r="M95" s="116"/>
      <c r="N95" s="22"/>
      <c r="O95" s="118"/>
      <c r="P95" s="118"/>
      <c r="Q95" s="118"/>
      <c r="R95" s="22"/>
      <c r="S95" s="143"/>
      <c r="T95" s="143"/>
      <c r="U95" s="22"/>
    </row>
    <row r="96" spans="1:21" ht="15.75" thickBot="1">
      <c r="A96" s="18"/>
      <c r="B96" s="134" t="s">
        <v>395</v>
      </c>
      <c r="C96" s="150" t="s">
        <v>572</v>
      </c>
      <c r="D96" s="150"/>
      <c r="E96" s="150"/>
      <c r="F96" s="12"/>
      <c r="G96" s="150" t="s">
        <v>573</v>
      </c>
      <c r="H96" s="150"/>
      <c r="I96" s="150"/>
      <c r="J96" s="12"/>
      <c r="K96" s="150" t="s">
        <v>574</v>
      </c>
      <c r="L96" s="150"/>
      <c r="M96" s="150"/>
      <c r="N96" s="12"/>
      <c r="O96" s="116"/>
      <c r="P96" s="116"/>
      <c r="Q96" s="116"/>
      <c r="R96" s="12"/>
      <c r="S96" s="116" t="s">
        <v>152</v>
      </c>
      <c r="T96" s="116"/>
      <c r="U96" s="116"/>
    </row>
    <row r="97" spans="1:21">
      <c r="A97" s="18"/>
      <c r="B97" s="120" t="s">
        <v>535</v>
      </c>
      <c r="C97" s="121" t="s">
        <v>399</v>
      </c>
      <c r="D97" s="123">
        <v>2327344</v>
      </c>
      <c r="E97" s="38"/>
      <c r="F97" s="37"/>
      <c r="G97" s="121" t="s">
        <v>399</v>
      </c>
      <c r="H97" s="123">
        <v>38873</v>
      </c>
      <c r="I97" s="38"/>
      <c r="J97" s="37"/>
      <c r="K97" s="121" t="s">
        <v>399</v>
      </c>
      <c r="L97" s="123">
        <v>79179</v>
      </c>
      <c r="M97" s="38"/>
      <c r="N97" s="37"/>
      <c r="O97" s="121" t="s">
        <v>399</v>
      </c>
      <c r="P97" s="123">
        <v>15268</v>
      </c>
      <c r="Q97" s="38"/>
      <c r="R97" s="37"/>
      <c r="S97" s="121" t="s">
        <v>399</v>
      </c>
      <c r="T97" s="123">
        <v>2460664</v>
      </c>
      <c r="U97" s="38"/>
    </row>
    <row r="98" spans="1:21">
      <c r="A98" s="18"/>
      <c r="B98" s="120"/>
      <c r="C98" s="120"/>
      <c r="D98" s="122"/>
      <c r="E98" s="37"/>
      <c r="F98" s="37"/>
      <c r="G98" s="120"/>
      <c r="H98" s="122"/>
      <c r="I98" s="37"/>
      <c r="J98" s="37"/>
      <c r="K98" s="120"/>
      <c r="L98" s="122"/>
      <c r="M98" s="37"/>
      <c r="N98" s="37"/>
      <c r="O98" s="120"/>
      <c r="P98" s="122"/>
      <c r="Q98" s="37"/>
      <c r="R98" s="37"/>
      <c r="S98" s="120"/>
      <c r="T98" s="122"/>
      <c r="U98" s="37"/>
    </row>
    <row r="99" spans="1:21">
      <c r="A99" s="18"/>
      <c r="B99" s="12"/>
      <c r="C99" s="22"/>
      <c r="D99" s="22"/>
      <c r="E99" s="22"/>
      <c r="F99" s="12"/>
      <c r="G99" s="22"/>
      <c r="H99" s="22"/>
      <c r="I99" s="22"/>
      <c r="J99" s="12"/>
      <c r="K99" s="22"/>
      <c r="L99" s="22"/>
      <c r="M99" s="22"/>
      <c r="N99" s="12"/>
      <c r="O99" s="22"/>
      <c r="P99" s="22"/>
      <c r="Q99" s="22"/>
      <c r="R99" s="12"/>
      <c r="S99" s="22"/>
      <c r="T99" s="22"/>
      <c r="U99" s="22"/>
    </row>
    <row r="100" spans="1:21">
      <c r="A100" s="18"/>
      <c r="B100" s="120" t="s">
        <v>536</v>
      </c>
      <c r="C100" s="122">
        <v>944589</v>
      </c>
      <c r="D100" s="122"/>
      <c r="E100" s="37"/>
      <c r="F100" s="37"/>
      <c r="G100" s="122">
        <v>9191</v>
      </c>
      <c r="H100" s="122"/>
      <c r="I100" s="37"/>
      <c r="J100" s="37"/>
      <c r="K100" s="122">
        <v>36272</v>
      </c>
      <c r="L100" s="122"/>
      <c r="M100" s="37"/>
      <c r="N100" s="37"/>
      <c r="O100" s="122">
        <v>4786</v>
      </c>
      <c r="P100" s="122"/>
      <c r="Q100" s="37"/>
      <c r="R100" s="37"/>
      <c r="S100" s="122">
        <v>994838</v>
      </c>
      <c r="T100" s="122"/>
      <c r="U100" s="37"/>
    </row>
    <row r="101" spans="1:21">
      <c r="A101" s="18"/>
      <c r="B101" s="120"/>
      <c r="C101" s="122"/>
      <c r="D101" s="122"/>
      <c r="E101" s="37"/>
      <c r="F101" s="37"/>
      <c r="G101" s="122"/>
      <c r="H101" s="122"/>
      <c r="I101" s="37"/>
      <c r="J101" s="37"/>
      <c r="K101" s="122"/>
      <c r="L101" s="122"/>
      <c r="M101" s="37"/>
      <c r="N101" s="37"/>
      <c r="O101" s="122"/>
      <c r="P101" s="122"/>
      <c r="Q101" s="37"/>
      <c r="R101" s="37"/>
      <c r="S101" s="122"/>
      <c r="T101" s="122"/>
      <c r="U101" s="37"/>
    </row>
    <row r="102" spans="1:21">
      <c r="A102" s="18"/>
      <c r="B102" s="117" t="s">
        <v>537</v>
      </c>
      <c r="C102" s="126">
        <v>167710</v>
      </c>
      <c r="D102" s="126"/>
      <c r="E102" s="22"/>
      <c r="F102" s="22"/>
      <c r="G102" s="126">
        <v>2962</v>
      </c>
      <c r="H102" s="126"/>
      <c r="I102" s="22"/>
      <c r="J102" s="22"/>
      <c r="K102" s="126">
        <v>15534</v>
      </c>
      <c r="L102" s="126"/>
      <c r="M102" s="22"/>
      <c r="N102" s="22"/>
      <c r="O102" s="126">
        <v>12128</v>
      </c>
      <c r="P102" s="126"/>
      <c r="Q102" s="22"/>
      <c r="R102" s="22"/>
      <c r="S102" s="126">
        <v>198334</v>
      </c>
      <c r="T102" s="126"/>
      <c r="U102" s="22"/>
    </row>
    <row r="103" spans="1:21" ht="15.75" thickBot="1">
      <c r="A103" s="18"/>
      <c r="B103" s="117"/>
      <c r="C103" s="139"/>
      <c r="D103" s="139"/>
      <c r="E103" s="42"/>
      <c r="F103" s="22"/>
      <c r="G103" s="139"/>
      <c r="H103" s="139"/>
      <c r="I103" s="42"/>
      <c r="J103" s="22"/>
      <c r="K103" s="139"/>
      <c r="L103" s="139"/>
      <c r="M103" s="42"/>
      <c r="N103" s="22"/>
      <c r="O103" s="139"/>
      <c r="P103" s="139"/>
      <c r="Q103" s="42"/>
      <c r="R103" s="22"/>
      <c r="S103" s="139"/>
      <c r="T103" s="139"/>
      <c r="U103" s="42"/>
    </row>
    <row r="104" spans="1:21">
      <c r="A104" s="18"/>
      <c r="B104" s="120" t="s">
        <v>538</v>
      </c>
      <c r="C104" s="123">
        <v>1112299</v>
      </c>
      <c r="D104" s="123"/>
      <c r="E104" s="38"/>
      <c r="F104" s="37"/>
      <c r="G104" s="123">
        <v>12153</v>
      </c>
      <c r="H104" s="123"/>
      <c r="I104" s="38"/>
      <c r="J104" s="37"/>
      <c r="K104" s="123">
        <v>51806</v>
      </c>
      <c r="L104" s="123"/>
      <c r="M104" s="38"/>
      <c r="N104" s="37"/>
      <c r="O104" s="123">
        <v>16914</v>
      </c>
      <c r="P104" s="123"/>
      <c r="Q104" s="38"/>
      <c r="R104" s="37"/>
      <c r="S104" s="123">
        <v>1193172</v>
      </c>
      <c r="T104" s="123"/>
      <c r="U104" s="38"/>
    </row>
    <row r="105" spans="1:21">
      <c r="A105" s="18"/>
      <c r="B105" s="120"/>
      <c r="C105" s="122"/>
      <c r="D105" s="122"/>
      <c r="E105" s="37"/>
      <c r="F105" s="37"/>
      <c r="G105" s="122"/>
      <c r="H105" s="122"/>
      <c r="I105" s="37"/>
      <c r="J105" s="37"/>
      <c r="K105" s="122"/>
      <c r="L105" s="122"/>
      <c r="M105" s="37"/>
      <c r="N105" s="37"/>
      <c r="O105" s="122"/>
      <c r="P105" s="122"/>
      <c r="Q105" s="37"/>
      <c r="R105" s="37"/>
      <c r="S105" s="122"/>
      <c r="T105" s="122"/>
      <c r="U105" s="37"/>
    </row>
    <row r="106" spans="1:21">
      <c r="A106" s="18"/>
      <c r="B106" s="12"/>
      <c r="C106" s="22"/>
      <c r="D106" s="22"/>
      <c r="E106" s="22"/>
      <c r="F106" s="12"/>
      <c r="G106" s="22"/>
      <c r="H106" s="22"/>
      <c r="I106" s="22"/>
      <c r="J106" s="12"/>
      <c r="K106" s="22"/>
      <c r="L106" s="22"/>
      <c r="M106" s="22"/>
      <c r="N106" s="12"/>
      <c r="O106" s="22"/>
      <c r="P106" s="22"/>
      <c r="Q106" s="22"/>
      <c r="R106" s="12"/>
      <c r="S106" s="22"/>
      <c r="T106" s="22"/>
      <c r="U106" s="22"/>
    </row>
    <row r="107" spans="1:21">
      <c r="A107" s="18"/>
      <c r="B107" s="120" t="s">
        <v>539</v>
      </c>
      <c r="C107" s="122">
        <v>636829</v>
      </c>
      <c r="D107" s="122"/>
      <c r="E107" s="37"/>
      <c r="F107" s="37"/>
      <c r="G107" s="124" t="s">
        <v>449</v>
      </c>
      <c r="H107" s="124"/>
      <c r="I107" s="37"/>
      <c r="J107" s="37"/>
      <c r="K107" s="122">
        <v>2243</v>
      </c>
      <c r="L107" s="122"/>
      <c r="M107" s="37"/>
      <c r="N107" s="37"/>
      <c r="O107" s="122">
        <v>13153</v>
      </c>
      <c r="P107" s="122"/>
      <c r="Q107" s="37"/>
      <c r="R107" s="37"/>
      <c r="S107" s="122">
        <v>652225</v>
      </c>
      <c r="T107" s="122"/>
      <c r="U107" s="37"/>
    </row>
    <row r="108" spans="1:21">
      <c r="A108" s="18"/>
      <c r="B108" s="120"/>
      <c r="C108" s="122"/>
      <c r="D108" s="122"/>
      <c r="E108" s="37"/>
      <c r="F108" s="37"/>
      <c r="G108" s="124"/>
      <c r="H108" s="124"/>
      <c r="I108" s="37"/>
      <c r="J108" s="37"/>
      <c r="K108" s="122"/>
      <c r="L108" s="122"/>
      <c r="M108" s="37"/>
      <c r="N108" s="37"/>
      <c r="O108" s="122"/>
      <c r="P108" s="122"/>
      <c r="Q108" s="37"/>
      <c r="R108" s="37"/>
      <c r="S108" s="122"/>
      <c r="T108" s="122"/>
      <c r="U108" s="37"/>
    </row>
    <row r="109" spans="1:21">
      <c r="A109" s="18"/>
      <c r="B109" s="117" t="s">
        <v>579</v>
      </c>
      <c r="C109" s="126">
        <v>757064</v>
      </c>
      <c r="D109" s="126"/>
      <c r="E109" s="22"/>
      <c r="F109" s="22"/>
      <c r="G109" s="143" t="s">
        <v>449</v>
      </c>
      <c r="H109" s="143"/>
      <c r="I109" s="22"/>
      <c r="J109" s="22"/>
      <c r="K109" s="143">
        <v>137</v>
      </c>
      <c r="L109" s="143"/>
      <c r="M109" s="22"/>
      <c r="N109" s="22"/>
      <c r="O109" s="126">
        <v>5407</v>
      </c>
      <c r="P109" s="126"/>
      <c r="Q109" s="22"/>
      <c r="R109" s="22"/>
      <c r="S109" s="126">
        <v>762608</v>
      </c>
      <c r="T109" s="126"/>
      <c r="U109" s="22"/>
    </row>
    <row r="110" spans="1:21">
      <c r="A110" s="18"/>
      <c r="B110" s="117"/>
      <c r="C110" s="126"/>
      <c r="D110" s="126"/>
      <c r="E110" s="22"/>
      <c r="F110" s="22"/>
      <c r="G110" s="143"/>
      <c r="H110" s="143"/>
      <c r="I110" s="22"/>
      <c r="J110" s="22"/>
      <c r="K110" s="143"/>
      <c r="L110" s="143"/>
      <c r="M110" s="22"/>
      <c r="N110" s="22"/>
      <c r="O110" s="126"/>
      <c r="P110" s="126"/>
      <c r="Q110" s="22"/>
      <c r="R110" s="22"/>
      <c r="S110" s="126"/>
      <c r="T110" s="126"/>
      <c r="U110" s="22"/>
    </row>
    <row r="111" spans="1:21">
      <c r="A111" s="18"/>
      <c r="B111" s="120" t="s">
        <v>541</v>
      </c>
      <c r="C111" s="122">
        <v>256957</v>
      </c>
      <c r="D111" s="122"/>
      <c r="E111" s="37"/>
      <c r="F111" s="37"/>
      <c r="G111" s="124">
        <v>160</v>
      </c>
      <c r="H111" s="124"/>
      <c r="I111" s="37"/>
      <c r="J111" s="37"/>
      <c r="K111" s="122">
        <v>5633</v>
      </c>
      <c r="L111" s="122"/>
      <c r="M111" s="37"/>
      <c r="N111" s="37"/>
      <c r="O111" s="122">
        <v>1849</v>
      </c>
      <c r="P111" s="122"/>
      <c r="Q111" s="37"/>
      <c r="R111" s="37"/>
      <c r="S111" s="122">
        <v>264599</v>
      </c>
      <c r="T111" s="122"/>
      <c r="U111" s="37"/>
    </row>
    <row r="112" spans="1:21" ht="15.75" thickBot="1">
      <c r="A112" s="18"/>
      <c r="B112" s="120"/>
      <c r="C112" s="127"/>
      <c r="D112" s="127"/>
      <c r="E112" s="46"/>
      <c r="F112" s="37"/>
      <c r="G112" s="128"/>
      <c r="H112" s="128"/>
      <c r="I112" s="46"/>
      <c r="J112" s="37"/>
      <c r="K112" s="127"/>
      <c r="L112" s="127"/>
      <c r="M112" s="46"/>
      <c r="N112" s="37"/>
      <c r="O112" s="127"/>
      <c r="P112" s="127"/>
      <c r="Q112" s="46"/>
      <c r="R112" s="37"/>
      <c r="S112" s="127"/>
      <c r="T112" s="127"/>
      <c r="U112" s="46"/>
    </row>
    <row r="113" spans="1:33">
      <c r="A113" s="18"/>
      <c r="B113" s="117" t="s">
        <v>542</v>
      </c>
      <c r="C113" s="131">
        <v>1650850</v>
      </c>
      <c r="D113" s="131"/>
      <c r="E113" s="51"/>
      <c r="F113" s="22"/>
      <c r="G113" s="144">
        <v>160</v>
      </c>
      <c r="H113" s="144"/>
      <c r="I113" s="51"/>
      <c r="J113" s="22"/>
      <c r="K113" s="131">
        <v>8013</v>
      </c>
      <c r="L113" s="131"/>
      <c r="M113" s="51"/>
      <c r="N113" s="22"/>
      <c r="O113" s="131">
        <v>20409</v>
      </c>
      <c r="P113" s="131"/>
      <c r="Q113" s="51"/>
      <c r="R113" s="22"/>
      <c r="S113" s="131">
        <v>1679432</v>
      </c>
      <c r="T113" s="131"/>
      <c r="U113" s="51"/>
    </row>
    <row r="114" spans="1:33">
      <c r="A114" s="18"/>
      <c r="B114" s="117"/>
      <c r="C114" s="126"/>
      <c r="D114" s="126"/>
      <c r="E114" s="22"/>
      <c r="F114" s="22"/>
      <c r="G114" s="143"/>
      <c r="H114" s="143"/>
      <c r="I114" s="22"/>
      <c r="J114" s="22"/>
      <c r="K114" s="126"/>
      <c r="L114" s="126"/>
      <c r="M114" s="22"/>
      <c r="N114" s="22"/>
      <c r="O114" s="126"/>
      <c r="P114" s="126"/>
      <c r="Q114" s="22"/>
      <c r="R114" s="22"/>
      <c r="S114" s="126"/>
      <c r="T114" s="126"/>
      <c r="U114" s="22"/>
    </row>
    <row r="115" spans="1:33" ht="15.75" thickBot="1">
      <c r="A115" s="18"/>
      <c r="B115" s="27"/>
      <c r="C115" s="46"/>
      <c r="D115" s="46"/>
      <c r="E115" s="46"/>
      <c r="F115" s="27"/>
      <c r="G115" s="46"/>
      <c r="H115" s="46"/>
      <c r="I115" s="46"/>
      <c r="J115" s="27"/>
      <c r="K115" s="46"/>
      <c r="L115" s="46"/>
      <c r="M115" s="46"/>
      <c r="N115" s="27"/>
      <c r="O115" s="46"/>
      <c r="P115" s="46"/>
      <c r="Q115" s="46"/>
      <c r="R115" s="27"/>
      <c r="S115" s="46"/>
      <c r="T115" s="46"/>
      <c r="U115" s="46"/>
    </row>
    <row r="116" spans="1:33">
      <c r="A116" s="18"/>
      <c r="B116" s="82" t="s">
        <v>405</v>
      </c>
      <c r="C116" s="129" t="s">
        <v>399</v>
      </c>
      <c r="D116" s="131">
        <v>5090493</v>
      </c>
      <c r="E116" s="51"/>
      <c r="F116" s="22"/>
      <c r="G116" s="129" t="s">
        <v>399</v>
      </c>
      <c r="H116" s="131">
        <v>51186</v>
      </c>
      <c r="I116" s="51"/>
      <c r="J116" s="22"/>
      <c r="K116" s="129" t="s">
        <v>399</v>
      </c>
      <c r="L116" s="131">
        <v>138998</v>
      </c>
      <c r="M116" s="51"/>
      <c r="N116" s="22"/>
      <c r="O116" s="129" t="s">
        <v>399</v>
      </c>
      <c r="P116" s="131">
        <v>52591</v>
      </c>
      <c r="Q116" s="51"/>
      <c r="R116" s="22"/>
      <c r="S116" s="129" t="s">
        <v>399</v>
      </c>
      <c r="T116" s="131">
        <v>5333268</v>
      </c>
      <c r="U116" s="51"/>
    </row>
    <row r="117" spans="1:33" ht="15.75" thickBot="1">
      <c r="A117" s="18"/>
      <c r="B117" s="82"/>
      <c r="C117" s="130"/>
      <c r="D117" s="132"/>
      <c r="E117" s="52"/>
      <c r="F117" s="22"/>
      <c r="G117" s="130"/>
      <c r="H117" s="132"/>
      <c r="I117" s="52"/>
      <c r="J117" s="22"/>
      <c r="K117" s="130"/>
      <c r="L117" s="132"/>
      <c r="M117" s="52"/>
      <c r="N117" s="22"/>
      <c r="O117" s="130"/>
      <c r="P117" s="132"/>
      <c r="Q117" s="52"/>
      <c r="R117" s="22"/>
      <c r="S117" s="130"/>
      <c r="T117" s="132"/>
      <c r="U117" s="52"/>
    </row>
    <row r="118" spans="1:33" ht="15.75" thickTop="1">
      <c r="A118" s="18"/>
      <c r="B118" s="27"/>
      <c r="C118" s="151"/>
      <c r="D118" s="151"/>
      <c r="E118" s="151"/>
      <c r="F118" s="27"/>
      <c r="G118" s="151"/>
      <c r="H118" s="151"/>
      <c r="I118" s="151"/>
      <c r="J118" s="27"/>
      <c r="K118" s="151"/>
      <c r="L118" s="151"/>
      <c r="M118" s="151"/>
      <c r="N118" s="27"/>
      <c r="O118" s="151"/>
      <c r="P118" s="151"/>
      <c r="Q118" s="151"/>
      <c r="R118" s="27"/>
      <c r="S118" s="151"/>
      <c r="T118" s="151"/>
      <c r="U118" s="151"/>
    </row>
    <row r="119" spans="1:33">
      <c r="A119" s="18"/>
      <c r="B119" s="114" t="s">
        <v>580</v>
      </c>
      <c r="C119" s="143">
        <v>95.45</v>
      </c>
      <c r="D119" s="143"/>
      <c r="E119" s="114" t="s">
        <v>577</v>
      </c>
      <c r="F119" s="12"/>
      <c r="G119" s="143">
        <v>0.96</v>
      </c>
      <c r="H119" s="143"/>
      <c r="I119" s="114" t="s">
        <v>577</v>
      </c>
      <c r="J119" s="12"/>
      <c r="K119" s="143">
        <v>2.6</v>
      </c>
      <c r="L119" s="143"/>
      <c r="M119" s="114" t="s">
        <v>577</v>
      </c>
      <c r="N119" s="12"/>
      <c r="O119" s="143">
        <v>0.99</v>
      </c>
      <c r="P119" s="143"/>
      <c r="Q119" s="114" t="s">
        <v>577</v>
      </c>
      <c r="R119" s="12"/>
      <c r="S119" s="143">
        <v>100</v>
      </c>
      <c r="T119" s="143"/>
      <c r="U119" s="114" t="s">
        <v>577</v>
      </c>
    </row>
    <row r="120" spans="1:33">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row>
    <row r="121" spans="1:33">
      <c r="A121" s="18"/>
      <c r="B121" s="22" t="s">
        <v>581</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row>
    <row r="122" spans="1:33">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row>
    <row r="123" spans="1:33">
      <c r="A123" s="18"/>
      <c r="B123" s="22" t="s">
        <v>582</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row>
    <row r="124" spans="1:33">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row>
    <row r="125" spans="1:33">
      <c r="A125" s="18"/>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row>
    <row r="126" spans="1:33">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row>
    <row r="127" spans="1:33">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c r="AE127" s="17"/>
      <c r="AF127" s="17"/>
      <c r="AG127" s="17"/>
    </row>
    <row r="128" spans="1:33">
      <c r="A128" s="18"/>
      <c r="B128" s="22" t="s">
        <v>568</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row>
    <row r="129" spans="1:33">
      <c r="A129" s="18"/>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row>
    <row r="130" spans="1:33">
      <c r="A130" s="18"/>
      <c r="B130" s="19" t="s">
        <v>583</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row>
    <row r="131" spans="1:33">
      <c r="A131" s="18"/>
      <c r="B131" s="170"/>
      <c r="C131" s="170"/>
      <c r="D131" s="170"/>
      <c r="E131" s="170"/>
      <c r="F131" s="170"/>
      <c r="G131" s="170"/>
      <c r="H131" s="170"/>
      <c r="I131" s="170"/>
      <c r="J131" s="170"/>
      <c r="K131" s="170"/>
      <c r="L131" s="170"/>
      <c r="M131" s="170"/>
      <c r="N131" s="170"/>
      <c r="O131" s="170"/>
      <c r="P131" s="170"/>
      <c r="Q131" s="170"/>
      <c r="R131" s="170"/>
      <c r="S131" s="170"/>
      <c r="T131" s="170"/>
      <c r="U131" s="170"/>
      <c r="V131" s="170"/>
      <c r="W131" s="170"/>
      <c r="X131" s="170"/>
      <c r="Y131" s="170"/>
      <c r="Z131" s="170"/>
      <c r="AA131" s="170"/>
      <c r="AB131" s="170"/>
      <c r="AC131" s="170"/>
      <c r="AD131" s="170"/>
      <c r="AE131" s="170"/>
      <c r="AF131" s="170"/>
      <c r="AG131" s="170"/>
    </row>
    <row r="132" spans="1:33">
      <c r="A132" s="18"/>
      <c r="B132" s="29"/>
      <c r="C132" s="29"/>
      <c r="D132" s="29"/>
      <c r="E132" s="29"/>
      <c r="F132" s="29"/>
      <c r="G132" s="29"/>
      <c r="H132" s="29"/>
      <c r="I132" s="29"/>
      <c r="J132" s="29"/>
      <c r="K132" s="29"/>
      <c r="L132" s="29"/>
      <c r="M132" s="29"/>
      <c r="N132" s="29"/>
      <c r="O132" s="29"/>
      <c r="P132" s="29"/>
      <c r="Q132" s="29"/>
      <c r="R132" s="29"/>
      <c r="S132" s="29"/>
      <c r="T132" s="29"/>
      <c r="U132" s="29"/>
    </row>
    <row r="133" spans="1:33">
      <c r="A133" s="18"/>
      <c r="B133" s="14"/>
      <c r="C133" s="14"/>
      <c r="D133" s="14"/>
      <c r="E133" s="14"/>
      <c r="F133" s="14"/>
      <c r="G133" s="14"/>
      <c r="H133" s="14"/>
      <c r="I133" s="14"/>
      <c r="J133" s="14"/>
      <c r="K133" s="14"/>
      <c r="L133" s="14"/>
      <c r="M133" s="14"/>
      <c r="N133" s="14"/>
      <c r="O133" s="14"/>
      <c r="P133" s="14"/>
      <c r="Q133" s="14"/>
      <c r="R133" s="14"/>
      <c r="S133" s="14"/>
      <c r="T133" s="14"/>
      <c r="U133" s="14"/>
    </row>
    <row r="134" spans="1:33" ht="15.75" thickBot="1">
      <c r="A134" s="18"/>
      <c r="B134" s="133" t="s">
        <v>532</v>
      </c>
      <c r="C134" s="116" t="s">
        <v>570</v>
      </c>
      <c r="D134" s="116"/>
      <c r="E134" s="116"/>
      <c r="F134" s="116"/>
      <c r="G134" s="116"/>
      <c r="H134" s="116"/>
      <c r="I134" s="116"/>
      <c r="J134" s="116"/>
      <c r="K134" s="116"/>
      <c r="L134" s="116"/>
      <c r="M134" s="116"/>
      <c r="N134" s="12"/>
      <c r="O134" s="117"/>
      <c r="P134" s="117"/>
      <c r="Q134" s="117"/>
      <c r="R134" s="12"/>
      <c r="S134" s="117"/>
      <c r="T134" s="117"/>
      <c r="U134" s="117"/>
    </row>
    <row r="135" spans="1:33" ht="15.75" thickBot="1">
      <c r="A135" s="18"/>
      <c r="B135" s="134" t="s">
        <v>395</v>
      </c>
      <c r="C135" s="150" t="s">
        <v>572</v>
      </c>
      <c r="D135" s="150"/>
      <c r="E135" s="150"/>
      <c r="F135" s="12"/>
      <c r="G135" s="150" t="s">
        <v>573</v>
      </c>
      <c r="H135" s="150"/>
      <c r="I135" s="150"/>
      <c r="J135" s="12"/>
      <c r="K135" s="150" t="s">
        <v>574</v>
      </c>
      <c r="L135" s="150"/>
      <c r="M135" s="150"/>
      <c r="N135" s="12"/>
      <c r="O135" s="116" t="s">
        <v>584</v>
      </c>
      <c r="P135" s="116"/>
      <c r="Q135" s="116"/>
      <c r="R135" s="12"/>
      <c r="S135" s="116" t="s">
        <v>152</v>
      </c>
      <c r="T135" s="116"/>
      <c r="U135" s="116"/>
    </row>
    <row r="136" spans="1:33">
      <c r="A136" s="18"/>
      <c r="B136" s="120" t="s">
        <v>535</v>
      </c>
      <c r="C136" s="121" t="s">
        <v>399</v>
      </c>
      <c r="D136" s="123">
        <v>49091</v>
      </c>
      <c r="E136" s="38"/>
      <c r="F136" s="37"/>
      <c r="G136" s="121" t="s">
        <v>399</v>
      </c>
      <c r="H136" s="125">
        <v>697</v>
      </c>
      <c r="I136" s="38"/>
      <c r="J136" s="37"/>
      <c r="K136" s="121" t="s">
        <v>399</v>
      </c>
      <c r="L136" s="125">
        <v>418</v>
      </c>
      <c r="M136" s="38"/>
      <c r="N136" s="37"/>
      <c r="O136" s="121" t="s">
        <v>399</v>
      </c>
      <c r="P136" s="123">
        <v>1223</v>
      </c>
      <c r="Q136" s="38"/>
      <c r="R136" s="37"/>
      <c r="S136" s="121" t="s">
        <v>399</v>
      </c>
      <c r="T136" s="123">
        <v>51429</v>
      </c>
      <c r="U136" s="38"/>
    </row>
    <row r="137" spans="1:33">
      <c r="A137" s="18"/>
      <c r="B137" s="120"/>
      <c r="C137" s="120"/>
      <c r="D137" s="122"/>
      <c r="E137" s="37"/>
      <c r="F137" s="37"/>
      <c r="G137" s="120"/>
      <c r="H137" s="124"/>
      <c r="I137" s="37"/>
      <c r="J137" s="37"/>
      <c r="K137" s="120"/>
      <c r="L137" s="124"/>
      <c r="M137" s="37"/>
      <c r="N137" s="37"/>
      <c r="O137" s="120"/>
      <c r="P137" s="122"/>
      <c r="Q137" s="37"/>
      <c r="R137" s="37"/>
      <c r="S137" s="120"/>
      <c r="T137" s="122"/>
      <c r="U137" s="37"/>
    </row>
    <row r="138" spans="1:33">
      <c r="A138" s="18"/>
      <c r="B138" s="12"/>
      <c r="C138" s="22"/>
      <c r="D138" s="22"/>
      <c r="E138" s="22"/>
      <c r="F138" s="12"/>
      <c r="G138" s="22"/>
      <c r="H138" s="22"/>
      <c r="I138" s="22"/>
      <c r="J138" s="12"/>
      <c r="K138" s="22"/>
      <c r="L138" s="22"/>
      <c r="M138" s="22"/>
      <c r="N138" s="12"/>
      <c r="O138" s="22"/>
      <c r="P138" s="22"/>
      <c r="Q138" s="22"/>
      <c r="R138" s="12"/>
      <c r="S138" s="22"/>
      <c r="T138" s="22"/>
      <c r="U138" s="22"/>
    </row>
    <row r="139" spans="1:33">
      <c r="A139" s="18"/>
      <c r="B139" s="120" t="s">
        <v>536</v>
      </c>
      <c r="C139" s="122">
        <v>122952</v>
      </c>
      <c r="D139" s="122"/>
      <c r="E139" s="37"/>
      <c r="F139" s="37"/>
      <c r="G139" s="122">
        <v>7840</v>
      </c>
      <c r="H139" s="122"/>
      <c r="I139" s="37"/>
      <c r="J139" s="37"/>
      <c r="K139" s="122">
        <v>1409</v>
      </c>
      <c r="L139" s="122"/>
      <c r="M139" s="37"/>
      <c r="N139" s="37"/>
      <c r="O139" s="122">
        <v>5111</v>
      </c>
      <c r="P139" s="122"/>
      <c r="Q139" s="37"/>
      <c r="R139" s="37"/>
      <c r="S139" s="122">
        <v>137312</v>
      </c>
      <c r="T139" s="122"/>
      <c r="U139" s="37"/>
    </row>
    <row r="140" spans="1:33">
      <c r="A140" s="18"/>
      <c r="B140" s="120"/>
      <c r="C140" s="122"/>
      <c r="D140" s="122"/>
      <c r="E140" s="37"/>
      <c r="F140" s="37"/>
      <c r="G140" s="122"/>
      <c r="H140" s="122"/>
      <c r="I140" s="37"/>
      <c r="J140" s="37"/>
      <c r="K140" s="122"/>
      <c r="L140" s="122"/>
      <c r="M140" s="37"/>
      <c r="N140" s="37"/>
      <c r="O140" s="122"/>
      <c r="P140" s="122"/>
      <c r="Q140" s="37"/>
      <c r="R140" s="37"/>
      <c r="S140" s="122"/>
      <c r="T140" s="122"/>
      <c r="U140" s="37"/>
    </row>
    <row r="141" spans="1:33">
      <c r="A141" s="18"/>
      <c r="B141" s="117" t="s">
        <v>537</v>
      </c>
      <c r="C141" s="126">
        <v>6931</v>
      </c>
      <c r="D141" s="126"/>
      <c r="E141" s="22"/>
      <c r="F141" s="22"/>
      <c r="G141" s="143" t="s">
        <v>449</v>
      </c>
      <c r="H141" s="143"/>
      <c r="I141" s="22"/>
      <c r="J141" s="22"/>
      <c r="K141" s="143" t="s">
        <v>449</v>
      </c>
      <c r="L141" s="143"/>
      <c r="M141" s="22"/>
      <c r="N141" s="22"/>
      <c r="O141" s="143">
        <v>57</v>
      </c>
      <c r="P141" s="143"/>
      <c r="Q141" s="22"/>
      <c r="R141" s="22"/>
      <c r="S141" s="126">
        <v>6988</v>
      </c>
      <c r="T141" s="126"/>
      <c r="U141" s="22"/>
    </row>
    <row r="142" spans="1:33" ht="15.75" thickBot="1">
      <c r="A142" s="18"/>
      <c r="B142" s="117"/>
      <c r="C142" s="139"/>
      <c r="D142" s="139"/>
      <c r="E142" s="42"/>
      <c r="F142" s="22"/>
      <c r="G142" s="146"/>
      <c r="H142" s="146"/>
      <c r="I142" s="42"/>
      <c r="J142" s="22"/>
      <c r="K142" s="146"/>
      <c r="L142" s="146"/>
      <c r="M142" s="42"/>
      <c r="N142" s="22"/>
      <c r="O142" s="146"/>
      <c r="P142" s="146"/>
      <c r="Q142" s="42"/>
      <c r="R142" s="22"/>
      <c r="S142" s="139"/>
      <c r="T142" s="139"/>
      <c r="U142" s="42"/>
    </row>
    <row r="143" spans="1:33">
      <c r="A143" s="18"/>
      <c r="B143" s="120" t="s">
        <v>538</v>
      </c>
      <c r="C143" s="123">
        <v>129883</v>
      </c>
      <c r="D143" s="123"/>
      <c r="E143" s="38"/>
      <c r="F143" s="37"/>
      <c r="G143" s="123">
        <v>7840</v>
      </c>
      <c r="H143" s="123"/>
      <c r="I143" s="38"/>
      <c r="J143" s="37"/>
      <c r="K143" s="123">
        <v>1409</v>
      </c>
      <c r="L143" s="123"/>
      <c r="M143" s="38"/>
      <c r="N143" s="37"/>
      <c r="O143" s="123">
        <v>5168</v>
      </c>
      <c r="P143" s="123"/>
      <c r="Q143" s="38"/>
      <c r="R143" s="37"/>
      <c r="S143" s="123">
        <v>144300</v>
      </c>
      <c r="T143" s="123"/>
      <c r="U143" s="38"/>
    </row>
    <row r="144" spans="1:33">
      <c r="A144" s="18"/>
      <c r="B144" s="120"/>
      <c r="C144" s="122"/>
      <c r="D144" s="122"/>
      <c r="E144" s="37"/>
      <c r="F144" s="37"/>
      <c r="G144" s="122"/>
      <c r="H144" s="122"/>
      <c r="I144" s="37"/>
      <c r="J144" s="37"/>
      <c r="K144" s="122"/>
      <c r="L144" s="122"/>
      <c r="M144" s="37"/>
      <c r="N144" s="37"/>
      <c r="O144" s="122"/>
      <c r="P144" s="122"/>
      <c r="Q144" s="37"/>
      <c r="R144" s="37"/>
      <c r="S144" s="122"/>
      <c r="T144" s="122"/>
      <c r="U144" s="37"/>
    </row>
    <row r="145" spans="1:33">
      <c r="A145" s="18"/>
      <c r="B145" s="12"/>
      <c r="C145" s="22"/>
      <c r="D145" s="22"/>
      <c r="E145" s="22"/>
      <c r="F145" s="12"/>
      <c r="G145" s="22"/>
      <c r="H145" s="22"/>
      <c r="I145" s="22"/>
      <c r="J145" s="12"/>
      <c r="K145" s="22"/>
      <c r="L145" s="22"/>
      <c r="M145" s="22"/>
      <c r="N145" s="12"/>
      <c r="O145" s="22"/>
      <c r="P145" s="22"/>
      <c r="Q145" s="22"/>
      <c r="R145" s="12"/>
      <c r="S145" s="22"/>
      <c r="T145" s="22"/>
      <c r="U145" s="22"/>
    </row>
    <row r="146" spans="1:33">
      <c r="A146" s="18"/>
      <c r="B146" s="120" t="s">
        <v>539</v>
      </c>
      <c r="C146" s="122">
        <v>252454</v>
      </c>
      <c r="D146" s="122"/>
      <c r="E146" s="37"/>
      <c r="F146" s="37"/>
      <c r="G146" s="124" t="s">
        <v>449</v>
      </c>
      <c r="H146" s="124"/>
      <c r="I146" s="37"/>
      <c r="J146" s="37"/>
      <c r="K146" s="124">
        <v>31</v>
      </c>
      <c r="L146" s="124"/>
      <c r="M146" s="37"/>
      <c r="N146" s="37"/>
      <c r="O146" s="122">
        <v>1255</v>
      </c>
      <c r="P146" s="122"/>
      <c r="Q146" s="37"/>
      <c r="R146" s="37"/>
      <c r="S146" s="122">
        <v>253740</v>
      </c>
      <c r="T146" s="122"/>
      <c r="U146" s="37"/>
    </row>
    <row r="147" spans="1:33">
      <c r="A147" s="18"/>
      <c r="B147" s="120"/>
      <c r="C147" s="122"/>
      <c r="D147" s="122"/>
      <c r="E147" s="37"/>
      <c r="F147" s="37"/>
      <c r="G147" s="124"/>
      <c r="H147" s="124"/>
      <c r="I147" s="37"/>
      <c r="J147" s="37"/>
      <c r="K147" s="124"/>
      <c r="L147" s="124"/>
      <c r="M147" s="37"/>
      <c r="N147" s="37"/>
      <c r="O147" s="122"/>
      <c r="P147" s="122"/>
      <c r="Q147" s="37"/>
      <c r="R147" s="37"/>
      <c r="S147" s="122"/>
      <c r="T147" s="122"/>
      <c r="U147" s="37"/>
    </row>
    <row r="148" spans="1:33">
      <c r="A148" s="18"/>
      <c r="B148" s="117" t="s">
        <v>540</v>
      </c>
      <c r="C148" s="126">
        <v>130552</v>
      </c>
      <c r="D148" s="126"/>
      <c r="E148" s="22"/>
      <c r="F148" s="22"/>
      <c r="G148" s="143" t="s">
        <v>449</v>
      </c>
      <c r="H148" s="143"/>
      <c r="I148" s="22"/>
      <c r="J148" s="22"/>
      <c r="K148" s="143">
        <v>30</v>
      </c>
      <c r="L148" s="143"/>
      <c r="M148" s="22"/>
      <c r="N148" s="22"/>
      <c r="O148" s="143" t="s">
        <v>449</v>
      </c>
      <c r="P148" s="143"/>
      <c r="Q148" s="22"/>
      <c r="R148" s="22"/>
      <c r="S148" s="126">
        <v>130582</v>
      </c>
      <c r="T148" s="126"/>
      <c r="U148" s="22"/>
    </row>
    <row r="149" spans="1:33">
      <c r="A149" s="18"/>
      <c r="B149" s="117"/>
      <c r="C149" s="126"/>
      <c r="D149" s="126"/>
      <c r="E149" s="22"/>
      <c r="F149" s="22"/>
      <c r="G149" s="143"/>
      <c r="H149" s="143"/>
      <c r="I149" s="22"/>
      <c r="J149" s="22"/>
      <c r="K149" s="143"/>
      <c r="L149" s="143"/>
      <c r="M149" s="22"/>
      <c r="N149" s="22"/>
      <c r="O149" s="143"/>
      <c r="P149" s="143"/>
      <c r="Q149" s="22"/>
      <c r="R149" s="22"/>
      <c r="S149" s="126"/>
      <c r="T149" s="126"/>
      <c r="U149" s="22"/>
    </row>
    <row r="150" spans="1:33">
      <c r="A150" s="18"/>
      <c r="B150" s="120" t="s">
        <v>541</v>
      </c>
      <c r="C150" s="124">
        <v>141</v>
      </c>
      <c r="D150" s="124"/>
      <c r="E150" s="37"/>
      <c r="F150" s="37"/>
      <c r="G150" s="124" t="s">
        <v>449</v>
      </c>
      <c r="H150" s="124"/>
      <c r="I150" s="37"/>
      <c r="J150" s="37"/>
      <c r="K150" s="124" t="s">
        <v>449</v>
      </c>
      <c r="L150" s="124"/>
      <c r="M150" s="37"/>
      <c r="N150" s="37"/>
      <c r="O150" s="124" t="s">
        <v>449</v>
      </c>
      <c r="P150" s="124"/>
      <c r="Q150" s="37"/>
      <c r="R150" s="37"/>
      <c r="S150" s="124">
        <v>141</v>
      </c>
      <c r="T150" s="124"/>
      <c r="U150" s="37"/>
    </row>
    <row r="151" spans="1:33" ht="15.75" thickBot="1">
      <c r="A151" s="18"/>
      <c r="B151" s="120"/>
      <c r="C151" s="128"/>
      <c r="D151" s="128"/>
      <c r="E151" s="46"/>
      <c r="F151" s="37"/>
      <c r="G151" s="128"/>
      <c r="H151" s="128"/>
      <c r="I151" s="46"/>
      <c r="J151" s="37"/>
      <c r="K151" s="128"/>
      <c r="L151" s="128"/>
      <c r="M151" s="46"/>
      <c r="N151" s="37"/>
      <c r="O151" s="128"/>
      <c r="P151" s="128"/>
      <c r="Q151" s="46"/>
      <c r="R151" s="37"/>
      <c r="S151" s="128"/>
      <c r="T151" s="128"/>
      <c r="U151" s="46"/>
    </row>
    <row r="152" spans="1:33">
      <c r="A152" s="18"/>
      <c r="B152" s="117" t="s">
        <v>542</v>
      </c>
      <c r="C152" s="131">
        <v>383147</v>
      </c>
      <c r="D152" s="131"/>
      <c r="E152" s="51"/>
      <c r="F152" s="22"/>
      <c r="G152" s="144" t="s">
        <v>449</v>
      </c>
      <c r="H152" s="144"/>
      <c r="I152" s="51"/>
      <c r="J152" s="22"/>
      <c r="K152" s="144">
        <v>61</v>
      </c>
      <c r="L152" s="144"/>
      <c r="M152" s="51"/>
      <c r="N152" s="22"/>
      <c r="O152" s="131">
        <v>1255</v>
      </c>
      <c r="P152" s="131"/>
      <c r="Q152" s="51"/>
      <c r="R152" s="22"/>
      <c r="S152" s="131">
        <v>384463</v>
      </c>
      <c r="T152" s="131"/>
      <c r="U152" s="51"/>
    </row>
    <row r="153" spans="1:33">
      <c r="A153" s="18"/>
      <c r="B153" s="117"/>
      <c r="C153" s="126"/>
      <c r="D153" s="126"/>
      <c r="E153" s="22"/>
      <c r="F153" s="22"/>
      <c r="G153" s="143"/>
      <c r="H153" s="143"/>
      <c r="I153" s="22"/>
      <c r="J153" s="22"/>
      <c r="K153" s="143"/>
      <c r="L153" s="143"/>
      <c r="M153" s="22"/>
      <c r="N153" s="22"/>
      <c r="O153" s="126"/>
      <c r="P153" s="126"/>
      <c r="Q153" s="22"/>
      <c r="R153" s="22"/>
      <c r="S153" s="126"/>
      <c r="T153" s="126"/>
      <c r="U153" s="22"/>
    </row>
    <row r="154" spans="1:33" ht="15.75" thickBot="1">
      <c r="A154" s="18"/>
      <c r="B154" s="27"/>
      <c r="C154" s="46"/>
      <c r="D154" s="46"/>
      <c r="E154" s="46"/>
      <c r="F154" s="27"/>
      <c r="G154" s="46"/>
      <c r="H154" s="46"/>
      <c r="I154" s="46"/>
      <c r="J154" s="27"/>
      <c r="K154" s="46"/>
      <c r="L154" s="46"/>
      <c r="M154" s="46"/>
      <c r="N154" s="27"/>
      <c r="O154" s="46"/>
      <c r="P154" s="46"/>
      <c r="Q154" s="46"/>
      <c r="R154" s="27"/>
      <c r="S154" s="46"/>
      <c r="T154" s="46"/>
      <c r="U154" s="46"/>
    </row>
    <row r="155" spans="1:33">
      <c r="A155" s="18"/>
      <c r="B155" s="82" t="s">
        <v>585</v>
      </c>
      <c r="C155" s="129" t="s">
        <v>399</v>
      </c>
      <c r="D155" s="131">
        <v>562121</v>
      </c>
      <c r="E155" s="51"/>
      <c r="F155" s="22"/>
      <c r="G155" s="129" t="s">
        <v>399</v>
      </c>
      <c r="H155" s="131">
        <v>8537</v>
      </c>
      <c r="I155" s="51"/>
      <c r="J155" s="22"/>
      <c r="K155" s="129" t="s">
        <v>399</v>
      </c>
      <c r="L155" s="131">
        <v>1888</v>
      </c>
      <c r="M155" s="51"/>
      <c r="N155" s="22"/>
      <c r="O155" s="129" t="s">
        <v>399</v>
      </c>
      <c r="P155" s="131">
        <v>7646</v>
      </c>
      <c r="Q155" s="51"/>
      <c r="R155" s="22"/>
      <c r="S155" s="129" t="s">
        <v>399</v>
      </c>
      <c r="T155" s="131">
        <v>580192</v>
      </c>
      <c r="U155" s="51"/>
    </row>
    <row r="156" spans="1:33" ht="15.75" thickBot="1">
      <c r="A156" s="18"/>
      <c r="B156" s="82"/>
      <c r="C156" s="130"/>
      <c r="D156" s="132"/>
      <c r="E156" s="52"/>
      <c r="F156" s="22"/>
      <c r="G156" s="130"/>
      <c r="H156" s="132"/>
      <c r="I156" s="52"/>
      <c r="J156" s="22"/>
      <c r="K156" s="130"/>
      <c r="L156" s="132"/>
      <c r="M156" s="52"/>
      <c r="N156" s="22"/>
      <c r="O156" s="130"/>
      <c r="P156" s="132"/>
      <c r="Q156" s="52"/>
      <c r="R156" s="22"/>
      <c r="S156" s="130"/>
      <c r="T156" s="132"/>
      <c r="U156" s="52"/>
    </row>
    <row r="157" spans="1:33" ht="15.75" thickTop="1">
      <c r="A157" s="18"/>
      <c r="B157" s="27"/>
      <c r="C157" s="151"/>
      <c r="D157" s="151"/>
      <c r="E157" s="151"/>
      <c r="F157" s="27"/>
      <c r="G157" s="151"/>
      <c r="H157" s="151"/>
      <c r="I157" s="151"/>
      <c r="J157" s="27"/>
      <c r="K157" s="151"/>
      <c r="L157" s="151"/>
      <c r="M157" s="151"/>
      <c r="N157" s="27"/>
      <c r="O157" s="151"/>
      <c r="P157" s="151"/>
      <c r="Q157" s="151"/>
      <c r="R157" s="27"/>
      <c r="S157" s="151"/>
      <c r="T157" s="151"/>
      <c r="U157" s="151"/>
    </row>
    <row r="158" spans="1:33">
      <c r="A158" s="18"/>
      <c r="B158" s="114" t="s">
        <v>586</v>
      </c>
      <c r="C158" s="143">
        <v>96.88</v>
      </c>
      <c r="D158" s="143"/>
      <c r="E158" s="114" t="s">
        <v>577</v>
      </c>
      <c r="F158" s="12"/>
      <c r="G158" s="143">
        <v>1.47</v>
      </c>
      <c r="H158" s="143"/>
      <c r="I158" s="114" t="s">
        <v>577</v>
      </c>
      <c r="J158" s="12"/>
      <c r="K158" s="143">
        <v>0.33</v>
      </c>
      <c r="L158" s="143"/>
      <c r="M158" s="114" t="s">
        <v>577</v>
      </c>
      <c r="N158" s="12"/>
      <c r="O158" s="143">
        <v>1.32</v>
      </c>
      <c r="P158" s="143"/>
      <c r="Q158" s="114" t="s">
        <v>577</v>
      </c>
      <c r="R158" s="12"/>
      <c r="S158" s="143">
        <v>100</v>
      </c>
      <c r="T158" s="143"/>
      <c r="U158" s="114" t="s">
        <v>577</v>
      </c>
    </row>
    <row r="159" spans="1:33">
      <c r="A159" s="18"/>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3">
      <c r="A160" s="18"/>
      <c r="B160" s="22" t="s">
        <v>587</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row>
    <row r="161" spans="1:33">
      <c r="A161" s="18" t="s">
        <v>1350</v>
      </c>
      <c r="B161" s="19" t="s">
        <v>588</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row>
    <row r="162" spans="1:33">
      <c r="A162" s="18"/>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c r="AE162" s="22"/>
      <c r="AF162" s="22"/>
      <c r="AG162" s="22"/>
    </row>
    <row r="163" spans="1:33">
      <c r="A163" s="18"/>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c r="AA163" s="29"/>
      <c r="AB163" s="29"/>
      <c r="AC163" s="29"/>
      <c r="AD163" s="29"/>
      <c r="AE163" s="29"/>
      <c r="AF163" s="29"/>
      <c r="AG163" s="29"/>
    </row>
    <row r="164" spans="1:33">
      <c r="A164" s="18"/>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row>
    <row r="165" spans="1:33" ht="15.75" thickBot="1">
      <c r="A165" s="18"/>
      <c r="B165" s="133" t="s">
        <v>532</v>
      </c>
      <c r="C165" s="116" t="s">
        <v>589</v>
      </c>
      <c r="D165" s="116"/>
      <c r="E165" s="116"/>
      <c r="F165" s="116"/>
      <c r="G165" s="116"/>
      <c r="H165" s="116"/>
      <c r="I165" s="116"/>
      <c r="J165" s="116"/>
      <c r="K165" s="116"/>
      <c r="L165" s="116"/>
      <c r="M165" s="116"/>
      <c r="N165" s="116"/>
      <c r="O165" s="116"/>
      <c r="P165" s="116"/>
      <c r="Q165" s="116"/>
      <c r="R165" s="12"/>
      <c r="S165" s="118" t="s">
        <v>590</v>
      </c>
      <c r="T165" s="118"/>
      <c r="U165" s="118"/>
      <c r="V165" s="12"/>
      <c r="W165" s="118" t="s">
        <v>591</v>
      </c>
      <c r="X165" s="118"/>
      <c r="Y165" s="118"/>
      <c r="Z165" s="12"/>
      <c r="AA165" s="118" t="s">
        <v>592</v>
      </c>
      <c r="AB165" s="118"/>
      <c r="AC165" s="118"/>
      <c r="AD165" s="12"/>
      <c r="AE165" s="118" t="s">
        <v>594</v>
      </c>
      <c r="AF165" s="118"/>
      <c r="AG165" s="118"/>
    </row>
    <row r="166" spans="1:33">
      <c r="A166" s="18"/>
      <c r="B166" s="152" t="s">
        <v>395</v>
      </c>
      <c r="C166" s="119" t="s">
        <v>595</v>
      </c>
      <c r="D166" s="119"/>
      <c r="E166" s="119"/>
      <c r="F166" s="51"/>
      <c r="G166" s="119" t="s">
        <v>596</v>
      </c>
      <c r="H166" s="119"/>
      <c r="I166" s="119"/>
      <c r="J166" s="51"/>
      <c r="K166" s="119" t="s">
        <v>597</v>
      </c>
      <c r="L166" s="119"/>
      <c r="M166" s="119"/>
      <c r="N166" s="51"/>
      <c r="O166" s="119" t="s">
        <v>152</v>
      </c>
      <c r="P166" s="119"/>
      <c r="Q166" s="119"/>
      <c r="R166" s="22"/>
      <c r="S166" s="118"/>
      <c r="T166" s="118"/>
      <c r="U166" s="118"/>
      <c r="V166" s="22"/>
      <c r="W166" s="118"/>
      <c r="X166" s="118"/>
      <c r="Y166" s="118"/>
      <c r="Z166" s="22"/>
      <c r="AA166" s="118" t="s">
        <v>593</v>
      </c>
      <c r="AB166" s="118"/>
      <c r="AC166" s="118"/>
      <c r="AD166" s="22"/>
      <c r="AE166" s="118"/>
      <c r="AF166" s="118"/>
      <c r="AG166" s="118"/>
    </row>
    <row r="167" spans="1:33" ht="15.75" thickBot="1">
      <c r="A167" s="18"/>
      <c r="B167" s="152"/>
      <c r="C167" s="116"/>
      <c r="D167" s="116"/>
      <c r="E167" s="116"/>
      <c r="F167" s="22"/>
      <c r="G167" s="116"/>
      <c r="H167" s="116"/>
      <c r="I167" s="116"/>
      <c r="J167" s="22"/>
      <c r="K167" s="116" t="s">
        <v>598</v>
      </c>
      <c r="L167" s="116"/>
      <c r="M167" s="116"/>
      <c r="N167" s="22"/>
      <c r="O167" s="116"/>
      <c r="P167" s="116"/>
      <c r="Q167" s="116"/>
      <c r="R167" s="22"/>
      <c r="S167" s="116"/>
      <c r="T167" s="116"/>
      <c r="U167" s="116"/>
      <c r="V167" s="22"/>
      <c r="W167" s="116"/>
      <c r="X167" s="116"/>
      <c r="Y167" s="116"/>
      <c r="Z167" s="22"/>
      <c r="AA167" s="73"/>
      <c r="AB167" s="73"/>
      <c r="AC167" s="73"/>
      <c r="AD167" s="22"/>
      <c r="AE167" s="116"/>
      <c r="AF167" s="116"/>
      <c r="AG167" s="116"/>
    </row>
    <row r="168" spans="1:33">
      <c r="A168" s="18"/>
      <c r="B168" s="120" t="s">
        <v>535</v>
      </c>
      <c r="C168" s="121" t="s">
        <v>399</v>
      </c>
      <c r="D168" s="125">
        <v>738</v>
      </c>
      <c r="E168" s="38"/>
      <c r="F168" s="37"/>
      <c r="G168" s="121" t="s">
        <v>399</v>
      </c>
      <c r="H168" s="125">
        <v>369</v>
      </c>
      <c r="I168" s="38"/>
      <c r="J168" s="37"/>
      <c r="K168" s="121" t="s">
        <v>399</v>
      </c>
      <c r="L168" s="125">
        <v>137</v>
      </c>
      <c r="M168" s="38"/>
      <c r="N168" s="37"/>
      <c r="O168" s="121" t="s">
        <v>399</v>
      </c>
      <c r="P168" s="123">
        <v>1244</v>
      </c>
      <c r="Q168" s="38"/>
      <c r="R168" s="37"/>
      <c r="S168" s="121" t="s">
        <v>399</v>
      </c>
      <c r="T168" s="123">
        <v>2575469</v>
      </c>
      <c r="U168" s="38"/>
      <c r="V168" s="37"/>
      <c r="W168" s="121" t="s">
        <v>399</v>
      </c>
      <c r="X168" s="123">
        <v>1223</v>
      </c>
      <c r="Y168" s="38"/>
      <c r="Z168" s="37"/>
      <c r="AA168" s="121" t="s">
        <v>399</v>
      </c>
      <c r="AB168" s="123">
        <v>21931</v>
      </c>
      <c r="AC168" s="38"/>
      <c r="AD168" s="37"/>
      <c r="AE168" s="121" t="s">
        <v>399</v>
      </c>
      <c r="AF168" s="123">
        <v>2599867</v>
      </c>
      <c r="AG168" s="38"/>
    </row>
    <row r="169" spans="1:33">
      <c r="A169" s="18"/>
      <c r="B169" s="120"/>
      <c r="C169" s="120"/>
      <c r="D169" s="124"/>
      <c r="E169" s="37"/>
      <c r="F169" s="37"/>
      <c r="G169" s="120"/>
      <c r="H169" s="124"/>
      <c r="I169" s="37"/>
      <c r="J169" s="37"/>
      <c r="K169" s="120"/>
      <c r="L169" s="124"/>
      <c r="M169" s="37"/>
      <c r="N169" s="37"/>
      <c r="O169" s="120"/>
      <c r="P169" s="122"/>
      <c r="Q169" s="37"/>
      <c r="R169" s="37"/>
      <c r="S169" s="120"/>
      <c r="T169" s="122"/>
      <c r="U169" s="37"/>
      <c r="V169" s="37"/>
      <c r="W169" s="120"/>
      <c r="X169" s="122"/>
      <c r="Y169" s="37"/>
      <c r="Z169" s="37"/>
      <c r="AA169" s="120"/>
      <c r="AB169" s="122"/>
      <c r="AC169" s="37"/>
      <c r="AD169" s="37"/>
      <c r="AE169" s="120"/>
      <c r="AF169" s="122"/>
      <c r="AG169" s="37"/>
    </row>
    <row r="170" spans="1:33">
      <c r="A170" s="18"/>
      <c r="B170" s="12"/>
      <c r="C170" s="22"/>
      <c r="D170" s="22"/>
      <c r="E170" s="22"/>
      <c r="F170" s="12"/>
      <c r="G170" s="22"/>
      <c r="H170" s="22"/>
      <c r="I170" s="22"/>
      <c r="J170" s="12"/>
      <c r="K170" s="22"/>
      <c r="L170" s="22"/>
      <c r="M170" s="22"/>
      <c r="N170" s="12"/>
      <c r="O170" s="22"/>
      <c r="P170" s="22"/>
      <c r="Q170" s="22"/>
      <c r="R170" s="12"/>
      <c r="S170" s="22"/>
      <c r="T170" s="22"/>
      <c r="U170" s="22"/>
      <c r="V170" s="12"/>
      <c r="W170" s="22"/>
      <c r="X170" s="22"/>
      <c r="Y170" s="22"/>
      <c r="Z170" s="12"/>
      <c r="AA170" s="22"/>
      <c r="AB170" s="22"/>
      <c r="AC170" s="22"/>
      <c r="AD170" s="12"/>
      <c r="AE170" s="22"/>
      <c r="AF170" s="22"/>
      <c r="AG170" s="22"/>
    </row>
    <row r="171" spans="1:33">
      <c r="A171" s="18"/>
      <c r="B171" s="120" t="s">
        <v>536</v>
      </c>
      <c r="C171" s="122">
        <v>2052</v>
      </c>
      <c r="D171" s="122"/>
      <c r="E171" s="37"/>
      <c r="F171" s="37"/>
      <c r="G171" s="124">
        <v>286</v>
      </c>
      <c r="H171" s="124"/>
      <c r="I171" s="37"/>
      <c r="J171" s="37"/>
      <c r="K171" s="124">
        <v>57</v>
      </c>
      <c r="L171" s="124"/>
      <c r="M171" s="37"/>
      <c r="N171" s="37"/>
      <c r="O171" s="122">
        <v>2395</v>
      </c>
      <c r="P171" s="122"/>
      <c r="Q171" s="37"/>
      <c r="R171" s="37"/>
      <c r="S171" s="122">
        <v>1213897</v>
      </c>
      <c r="T171" s="122"/>
      <c r="U171" s="37"/>
      <c r="V171" s="37"/>
      <c r="W171" s="122">
        <v>5111</v>
      </c>
      <c r="X171" s="122"/>
      <c r="Y171" s="37"/>
      <c r="Z171" s="37"/>
      <c r="AA171" s="122">
        <v>7915</v>
      </c>
      <c r="AB171" s="122"/>
      <c r="AC171" s="37"/>
      <c r="AD171" s="37"/>
      <c r="AE171" s="122">
        <v>1229318</v>
      </c>
      <c r="AF171" s="122"/>
      <c r="AG171" s="37"/>
    </row>
    <row r="172" spans="1:33">
      <c r="A172" s="18"/>
      <c r="B172" s="120"/>
      <c r="C172" s="122"/>
      <c r="D172" s="122"/>
      <c r="E172" s="37"/>
      <c r="F172" s="37"/>
      <c r="G172" s="124"/>
      <c r="H172" s="124"/>
      <c r="I172" s="37"/>
      <c r="J172" s="37"/>
      <c r="K172" s="124"/>
      <c r="L172" s="124"/>
      <c r="M172" s="37"/>
      <c r="N172" s="37"/>
      <c r="O172" s="122"/>
      <c r="P172" s="122"/>
      <c r="Q172" s="37"/>
      <c r="R172" s="37"/>
      <c r="S172" s="122"/>
      <c r="T172" s="122"/>
      <c r="U172" s="37"/>
      <c r="V172" s="37"/>
      <c r="W172" s="122"/>
      <c r="X172" s="122"/>
      <c r="Y172" s="37"/>
      <c r="Z172" s="37"/>
      <c r="AA172" s="122"/>
      <c r="AB172" s="122"/>
      <c r="AC172" s="37"/>
      <c r="AD172" s="37"/>
      <c r="AE172" s="122"/>
      <c r="AF172" s="122"/>
      <c r="AG172" s="37"/>
    </row>
    <row r="173" spans="1:33">
      <c r="A173" s="18"/>
      <c r="B173" s="117" t="s">
        <v>537</v>
      </c>
      <c r="C173" s="143">
        <v>425</v>
      </c>
      <c r="D173" s="143"/>
      <c r="E173" s="22"/>
      <c r="F173" s="22"/>
      <c r="G173" s="143" t="s">
        <v>449</v>
      </c>
      <c r="H173" s="143"/>
      <c r="I173" s="22"/>
      <c r="J173" s="22"/>
      <c r="K173" s="143" t="s">
        <v>449</v>
      </c>
      <c r="L173" s="143"/>
      <c r="M173" s="22"/>
      <c r="N173" s="22"/>
      <c r="O173" s="143">
        <v>425</v>
      </c>
      <c r="P173" s="143"/>
      <c r="Q173" s="22"/>
      <c r="R173" s="22"/>
      <c r="S173" s="126">
        <v>194947</v>
      </c>
      <c r="T173" s="126"/>
      <c r="U173" s="22"/>
      <c r="V173" s="22"/>
      <c r="W173" s="143">
        <v>57</v>
      </c>
      <c r="X173" s="143"/>
      <c r="Y173" s="22"/>
      <c r="Z173" s="22"/>
      <c r="AA173" s="126">
        <v>8113</v>
      </c>
      <c r="AB173" s="126"/>
      <c r="AC173" s="22"/>
      <c r="AD173" s="22"/>
      <c r="AE173" s="126">
        <v>203542</v>
      </c>
      <c r="AF173" s="126"/>
      <c r="AG173" s="22"/>
    </row>
    <row r="174" spans="1:33" ht="15.75" thickBot="1">
      <c r="A174" s="18"/>
      <c r="B174" s="117"/>
      <c r="C174" s="146"/>
      <c r="D174" s="146"/>
      <c r="E174" s="42"/>
      <c r="F174" s="22"/>
      <c r="G174" s="146"/>
      <c r="H174" s="146"/>
      <c r="I174" s="42"/>
      <c r="J174" s="22"/>
      <c r="K174" s="146"/>
      <c r="L174" s="146"/>
      <c r="M174" s="42"/>
      <c r="N174" s="22"/>
      <c r="O174" s="146"/>
      <c r="P174" s="146"/>
      <c r="Q174" s="42"/>
      <c r="R174" s="22"/>
      <c r="S174" s="139"/>
      <c r="T174" s="139"/>
      <c r="U174" s="42"/>
      <c r="V174" s="22"/>
      <c r="W174" s="146"/>
      <c r="X174" s="146"/>
      <c r="Y174" s="42"/>
      <c r="Z174" s="22"/>
      <c r="AA174" s="139"/>
      <c r="AB174" s="139"/>
      <c r="AC174" s="42"/>
      <c r="AD174" s="22"/>
      <c r="AE174" s="139"/>
      <c r="AF174" s="139"/>
      <c r="AG174" s="42"/>
    </row>
    <row r="175" spans="1:33">
      <c r="A175" s="18"/>
      <c r="B175" s="120" t="s">
        <v>538</v>
      </c>
      <c r="C175" s="123">
        <v>2477</v>
      </c>
      <c r="D175" s="123"/>
      <c r="E175" s="38"/>
      <c r="F175" s="37"/>
      <c r="G175" s="125">
        <v>286</v>
      </c>
      <c r="H175" s="125"/>
      <c r="I175" s="38"/>
      <c r="J175" s="37"/>
      <c r="K175" s="125">
        <v>57</v>
      </c>
      <c r="L175" s="125"/>
      <c r="M175" s="38"/>
      <c r="N175" s="37"/>
      <c r="O175" s="123">
        <v>2820</v>
      </c>
      <c r="P175" s="123"/>
      <c r="Q175" s="38"/>
      <c r="R175" s="37"/>
      <c r="S175" s="123">
        <v>1408844</v>
      </c>
      <c r="T175" s="123"/>
      <c r="U175" s="38"/>
      <c r="V175" s="37"/>
      <c r="W175" s="123">
        <v>5168</v>
      </c>
      <c r="X175" s="123"/>
      <c r="Y175" s="38"/>
      <c r="Z175" s="37"/>
      <c r="AA175" s="123">
        <v>16028</v>
      </c>
      <c r="AB175" s="123"/>
      <c r="AC175" s="38"/>
      <c r="AD175" s="37"/>
      <c r="AE175" s="123">
        <v>1432860</v>
      </c>
      <c r="AF175" s="123"/>
      <c r="AG175" s="38"/>
    </row>
    <row r="176" spans="1:33">
      <c r="A176" s="18"/>
      <c r="B176" s="120"/>
      <c r="C176" s="122"/>
      <c r="D176" s="122"/>
      <c r="E176" s="37"/>
      <c r="F176" s="37"/>
      <c r="G176" s="124"/>
      <c r="H176" s="124"/>
      <c r="I176" s="37"/>
      <c r="J176" s="37"/>
      <c r="K176" s="124"/>
      <c r="L176" s="124"/>
      <c r="M176" s="37"/>
      <c r="N176" s="37"/>
      <c r="O176" s="122"/>
      <c r="P176" s="122"/>
      <c r="Q176" s="37"/>
      <c r="R176" s="37"/>
      <c r="S176" s="122"/>
      <c r="T176" s="122"/>
      <c r="U176" s="37"/>
      <c r="V176" s="37"/>
      <c r="W176" s="122"/>
      <c r="X176" s="122"/>
      <c r="Y176" s="37"/>
      <c r="Z176" s="37"/>
      <c r="AA176" s="122"/>
      <c r="AB176" s="122"/>
      <c r="AC176" s="37"/>
      <c r="AD176" s="37"/>
      <c r="AE176" s="122"/>
      <c r="AF176" s="122"/>
      <c r="AG176" s="37"/>
    </row>
    <row r="177" spans="1:33">
      <c r="A177" s="18"/>
      <c r="B177" s="12"/>
      <c r="C177" s="22"/>
      <c r="D177" s="22"/>
      <c r="E177" s="22"/>
      <c r="F177" s="12"/>
      <c r="G177" s="22"/>
      <c r="H177" s="22"/>
      <c r="I177" s="22"/>
      <c r="J177" s="12"/>
      <c r="K177" s="22"/>
      <c r="L177" s="22"/>
      <c r="M177" s="22"/>
      <c r="N177" s="12"/>
      <c r="O177" s="22"/>
      <c r="P177" s="22"/>
      <c r="Q177" s="22"/>
      <c r="R177" s="12"/>
      <c r="S177" s="22"/>
      <c r="T177" s="22"/>
      <c r="U177" s="22"/>
      <c r="V177" s="12"/>
      <c r="W177" s="22"/>
      <c r="X177" s="22"/>
      <c r="Y177" s="22"/>
      <c r="Z177" s="12"/>
      <c r="AA177" s="22"/>
      <c r="AB177" s="22"/>
      <c r="AC177" s="22"/>
      <c r="AD177" s="12"/>
      <c r="AE177" s="22"/>
      <c r="AF177" s="22"/>
      <c r="AG177" s="22"/>
    </row>
    <row r="178" spans="1:33">
      <c r="A178" s="18"/>
      <c r="B178" s="120" t="s">
        <v>539</v>
      </c>
      <c r="C178" s="122">
        <v>6013</v>
      </c>
      <c r="D178" s="122"/>
      <c r="E178" s="37"/>
      <c r="F178" s="37"/>
      <c r="G178" s="122">
        <v>1363</v>
      </c>
      <c r="H178" s="122"/>
      <c r="I178" s="37"/>
      <c r="J178" s="37"/>
      <c r="K178" s="124">
        <v>304</v>
      </c>
      <c r="L178" s="124"/>
      <c r="M178" s="37"/>
      <c r="N178" s="37"/>
      <c r="O178" s="122">
        <v>7680</v>
      </c>
      <c r="P178" s="122"/>
      <c r="Q178" s="37"/>
      <c r="R178" s="37"/>
      <c r="S178" s="122">
        <v>891716</v>
      </c>
      <c r="T178" s="122"/>
      <c r="U178" s="37"/>
      <c r="V178" s="37"/>
      <c r="W178" s="122">
        <v>1255</v>
      </c>
      <c r="X178" s="122"/>
      <c r="Y178" s="37"/>
      <c r="Z178" s="37"/>
      <c r="AA178" s="122">
        <v>7706</v>
      </c>
      <c r="AB178" s="122"/>
      <c r="AC178" s="37"/>
      <c r="AD178" s="37"/>
      <c r="AE178" s="122">
        <v>908357</v>
      </c>
      <c r="AF178" s="122"/>
      <c r="AG178" s="37"/>
    </row>
    <row r="179" spans="1:33">
      <c r="A179" s="18"/>
      <c r="B179" s="120"/>
      <c r="C179" s="122"/>
      <c r="D179" s="122"/>
      <c r="E179" s="37"/>
      <c r="F179" s="37"/>
      <c r="G179" s="122"/>
      <c r="H179" s="122"/>
      <c r="I179" s="37"/>
      <c r="J179" s="37"/>
      <c r="K179" s="124"/>
      <c r="L179" s="124"/>
      <c r="M179" s="37"/>
      <c r="N179" s="37"/>
      <c r="O179" s="122"/>
      <c r="P179" s="122"/>
      <c r="Q179" s="37"/>
      <c r="R179" s="37"/>
      <c r="S179" s="122"/>
      <c r="T179" s="122"/>
      <c r="U179" s="37"/>
      <c r="V179" s="37"/>
      <c r="W179" s="122"/>
      <c r="X179" s="122"/>
      <c r="Y179" s="37"/>
      <c r="Z179" s="37"/>
      <c r="AA179" s="122"/>
      <c r="AB179" s="122"/>
      <c r="AC179" s="37"/>
      <c r="AD179" s="37"/>
      <c r="AE179" s="122"/>
      <c r="AF179" s="122"/>
      <c r="AG179" s="37"/>
    </row>
    <row r="180" spans="1:33">
      <c r="A180" s="18"/>
      <c r="B180" s="117" t="s">
        <v>579</v>
      </c>
      <c r="C180" s="126">
        <v>4596</v>
      </c>
      <c r="D180" s="126"/>
      <c r="E180" s="22"/>
      <c r="F180" s="22"/>
      <c r="G180" s="143">
        <v>579</v>
      </c>
      <c r="H180" s="143"/>
      <c r="I180" s="22"/>
      <c r="J180" s="22"/>
      <c r="K180" s="143">
        <v>365</v>
      </c>
      <c r="L180" s="143"/>
      <c r="M180" s="22"/>
      <c r="N180" s="22"/>
      <c r="O180" s="126">
        <v>5540</v>
      </c>
      <c r="P180" s="126"/>
      <c r="Q180" s="22"/>
      <c r="R180" s="22"/>
      <c r="S180" s="126">
        <v>904864</v>
      </c>
      <c r="T180" s="126"/>
      <c r="U180" s="22"/>
      <c r="V180" s="22"/>
      <c r="W180" s="143" t="s">
        <v>449</v>
      </c>
      <c r="X180" s="143"/>
      <c r="Y180" s="22"/>
      <c r="Z180" s="22"/>
      <c r="AA180" s="126">
        <v>3426</v>
      </c>
      <c r="AB180" s="126"/>
      <c r="AC180" s="22"/>
      <c r="AD180" s="22"/>
      <c r="AE180" s="126">
        <v>913830</v>
      </c>
      <c r="AF180" s="126"/>
      <c r="AG180" s="22"/>
    </row>
    <row r="181" spans="1:33">
      <c r="A181" s="18"/>
      <c r="B181" s="117"/>
      <c r="C181" s="126"/>
      <c r="D181" s="126"/>
      <c r="E181" s="22"/>
      <c r="F181" s="22"/>
      <c r="G181" s="143"/>
      <c r="H181" s="143"/>
      <c r="I181" s="22"/>
      <c r="J181" s="22"/>
      <c r="K181" s="143"/>
      <c r="L181" s="143"/>
      <c r="M181" s="22"/>
      <c r="N181" s="22"/>
      <c r="O181" s="126"/>
      <c r="P181" s="126"/>
      <c r="Q181" s="22"/>
      <c r="R181" s="22"/>
      <c r="S181" s="126"/>
      <c r="T181" s="126"/>
      <c r="U181" s="22"/>
      <c r="V181" s="22"/>
      <c r="W181" s="143"/>
      <c r="X181" s="143"/>
      <c r="Y181" s="22"/>
      <c r="Z181" s="22"/>
      <c r="AA181" s="126"/>
      <c r="AB181" s="126"/>
      <c r="AC181" s="22"/>
      <c r="AD181" s="22"/>
      <c r="AE181" s="126"/>
      <c r="AF181" s="126"/>
      <c r="AG181" s="22"/>
    </row>
    <row r="182" spans="1:33">
      <c r="A182" s="18"/>
      <c r="B182" s="120" t="s">
        <v>541</v>
      </c>
      <c r="C182" s="122">
        <v>3039</v>
      </c>
      <c r="D182" s="122"/>
      <c r="E182" s="37"/>
      <c r="F182" s="37"/>
      <c r="G182" s="124">
        <v>657</v>
      </c>
      <c r="H182" s="124"/>
      <c r="I182" s="37"/>
      <c r="J182" s="37"/>
      <c r="K182" s="122">
        <v>1320</v>
      </c>
      <c r="L182" s="122"/>
      <c r="M182" s="37"/>
      <c r="N182" s="37"/>
      <c r="O182" s="122">
        <v>5016</v>
      </c>
      <c r="P182" s="122"/>
      <c r="Q182" s="37"/>
      <c r="R182" s="37"/>
      <c r="S182" s="122">
        <v>280603</v>
      </c>
      <c r="T182" s="122"/>
      <c r="U182" s="37"/>
      <c r="V182" s="37"/>
      <c r="W182" s="124" t="s">
        <v>449</v>
      </c>
      <c r="X182" s="124"/>
      <c r="Y182" s="37"/>
      <c r="Z182" s="37"/>
      <c r="AA182" s="122">
        <v>1746</v>
      </c>
      <c r="AB182" s="122"/>
      <c r="AC182" s="37"/>
      <c r="AD182" s="37"/>
      <c r="AE182" s="122">
        <v>287365</v>
      </c>
      <c r="AF182" s="122"/>
      <c r="AG182" s="37"/>
    </row>
    <row r="183" spans="1:33" ht="15.75" thickBot="1">
      <c r="A183" s="18"/>
      <c r="B183" s="120"/>
      <c r="C183" s="127"/>
      <c r="D183" s="127"/>
      <c r="E183" s="46"/>
      <c r="F183" s="37"/>
      <c r="G183" s="128"/>
      <c r="H183" s="128"/>
      <c r="I183" s="46"/>
      <c r="J183" s="37"/>
      <c r="K183" s="127"/>
      <c r="L183" s="127"/>
      <c r="M183" s="46"/>
      <c r="N183" s="37"/>
      <c r="O183" s="127"/>
      <c r="P183" s="127"/>
      <c r="Q183" s="46"/>
      <c r="R183" s="37"/>
      <c r="S183" s="127"/>
      <c r="T183" s="127"/>
      <c r="U183" s="46"/>
      <c r="V183" s="37"/>
      <c r="W183" s="128"/>
      <c r="X183" s="128"/>
      <c r="Y183" s="46"/>
      <c r="Z183" s="37"/>
      <c r="AA183" s="127"/>
      <c r="AB183" s="127"/>
      <c r="AC183" s="46"/>
      <c r="AD183" s="37"/>
      <c r="AE183" s="127"/>
      <c r="AF183" s="127"/>
      <c r="AG183" s="46"/>
    </row>
    <row r="184" spans="1:33">
      <c r="A184" s="18"/>
      <c r="B184" s="117" t="s">
        <v>542</v>
      </c>
      <c r="C184" s="131">
        <v>13648</v>
      </c>
      <c r="D184" s="131"/>
      <c r="E184" s="51"/>
      <c r="F184" s="22"/>
      <c r="G184" s="131">
        <v>2599</v>
      </c>
      <c r="H184" s="131"/>
      <c r="I184" s="51"/>
      <c r="J184" s="22"/>
      <c r="K184" s="131">
        <v>1989</v>
      </c>
      <c r="L184" s="131"/>
      <c r="M184" s="51"/>
      <c r="N184" s="22"/>
      <c r="O184" s="131">
        <v>18236</v>
      </c>
      <c r="P184" s="131"/>
      <c r="Q184" s="51"/>
      <c r="R184" s="22"/>
      <c r="S184" s="131">
        <v>2077183</v>
      </c>
      <c r="T184" s="131"/>
      <c r="U184" s="51"/>
      <c r="V184" s="22"/>
      <c r="W184" s="131">
        <v>1255</v>
      </c>
      <c r="X184" s="131"/>
      <c r="Y184" s="51"/>
      <c r="Z184" s="22"/>
      <c r="AA184" s="131">
        <v>12878</v>
      </c>
      <c r="AB184" s="131"/>
      <c r="AC184" s="51"/>
      <c r="AD184" s="22"/>
      <c r="AE184" s="131">
        <v>2109552</v>
      </c>
      <c r="AF184" s="131"/>
      <c r="AG184" s="51"/>
    </row>
    <row r="185" spans="1:33">
      <c r="A185" s="18"/>
      <c r="B185" s="117"/>
      <c r="C185" s="126"/>
      <c r="D185" s="126"/>
      <c r="E185" s="22"/>
      <c r="F185" s="22"/>
      <c r="G185" s="126"/>
      <c r="H185" s="126"/>
      <c r="I185" s="22"/>
      <c r="J185" s="22"/>
      <c r="K185" s="126"/>
      <c r="L185" s="126"/>
      <c r="M185" s="22"/>
      <c r="N185" s="22"/>
      <c r="O185" s="126"/>
      <c r="P185" s="126"/>
      <c r="Q185" s="22"/>
      <c r="R185" s="22"/>
      <c r="S185" s="126"/>
      <c r="T185" s="126"/>
      <c r="U185" s="22"/>
      <c r="V185" s="22"/>
      <c r="W185" s="126"/>
      <c r="X185" s="126"/>
      <c r="Y185" s="22"/>
      <c r="Z185" s="22"/>
      <c r="AA185" s="126"/>
      <c r="AB185" s="126"/>
      <c r="AC185" s="22"/>
      <c r="AD185" s="22"/>
      <c r="AE185" s="126"/>
      <c r="AF185" s="126"/>
      <c r="AG185" s="22"/>
    </row>
    <row r="186" spans="1:33" ht="15.75" thickBot="1">
      <c r="A186" s="18"/>
      <c r="B186" s="27"/>
      <c r="C186" s="46"/>
      <c r="D186" s="46"/>
      <c r="E186" s="46"/>
      <c r="F186" s="27"/>
      <c r="G186" s="46"/>
      <c r="H186" s="46"/>
      <c r="I186" s="46"/>
      <c r="J186" s="27"/>
      <c r="K186" s="46"/>
      <c r="L186" s="46"/>
      <c r="M186" s="46"/>
      <c r="N186" s="27"/>
      <c r="O186" s="46"/>
      <c r="P186" s="46"/>
      <c r="Q186" s="46"/>
      <c r="R186" s="27"/>
      <c r="S186" s="46"/>
      <c r="T186" s="46"/>
      <c r="U186" s="46"/>
      <c r="V186" s="27"/>
      <c r="W186" s="46"/>
      <c r="X186" s="46"/>
      <c r="Y186" s="46"/>
      <c r="Z186" s="27"/>
      <c r="AA186" s="46"/>
      <c r="AB186" s="46"/>
      <c r="AC186" s="46"/>
      <c r="AD186" s="27"/>
      <c r="AE186" s="46"/>
      <c r="AF186" s="46"/>
      <c r="AG186" s="46"/>
    </row>
    <row r="187" spans="1:33">
      <c r="A187" s="18"/>
      <c r="B187" s="82" t="s">
        <v>599</v>
      </c>
      <c r="C187" s="129" t="s">
        <v>399</v>
      </c>
      <c r="D187" s="131">
        <v>16863</v>
      </c>
      <c r="E187" s="51"/>
      <c r="F187" s="22"/>
      <c r="G187" s="129" t="s">
        <v>399</v>
      </c>
      <c r="H187" s="131">
        <v>3254</v>
      </c>
      <c r="I187" s="51"/>
      <c r="J187" s="22"/>
      <c r="K187" s="129" t="s">
        <v>399</v>
      </c>
      <c r="L187" s="131">
        <v>2183</v>
      </c>
      <c r="M187" s="51"/>
      <c r="N187" s="22"/>
      <c r="O187" s="129" t="s">
        <v>399</v>
      </c>
      <c r="P187" s="131">
        <v>22300</v>
      </c>
      <c r="Q187" s="51"/>
      <c r="R187" s="22"/>
      <c r="S187" s="129" t="s">
        <v>399</v>
      </c>
      <c r="T187" s="131">
        <v>6061496</v>
      </c>
      <c r="U187" s="51"/>
      <c r="V187" s="22"/>
      <c r="W187" s="129" t="s">
        <v>399</v>
      </c>
      <c r="X187" s="131">
        <v>7646</v>
      </c>
      <c r="Y187" s="51"/>
      <c r="Z187" s="22"/>
      <c r="AA187" s="129" t="s">
        <v>399</v>
      </c>
      <c r="AB187" s="131">
        <v>50837</v>
      </c>
      <c r="AC187" s="51"/>
      <c r="AD187" s="22"/>
      <c r="AE187" s="129" t="s">
        <v>399</v>
      </c>
      <c r="AF187" s="131">
        <v>6142279</v>
      </c>
      <c r="AG187" s="51"/>
    </row>
    <row r="188" spans="1:33" ht="15.75" thickBot="1">
      <c r="A188" s="18"/>
      <c r="B188" s="82"/>
      <c r="C188" s="130"/>
      <c r="D188" s="132"/>
      <c r="E188" s="52"/>
      <c r="F188" s="22"/>
      <c r="G188" s="130"/>
      <c r="H188" s="132"/>
      <c r="I188" s="52"/>
      <c r="J188" s="22"/>
      <c r="K188" s="130"/>
      <c r="L188" s="132"/>
      <c r="M188" s="52"/>
      <c r="N188" s="22"/>
      <c r="O188" s="130"/>
      <c r="P188" s="132"/>
      <c r="Q188" s="52"/>
      <c r="R188" s="22"/>
      <c r="S188" s="130"/>
      <c r="T188" s="132"/>
      <c r="U188" s="52"/>
      <c r="V188" s="22"/>
      <c r="W188" s="130"/>
      <c r="X188" s="132"/>
      <c r="Y188" s="52"/>
      <c r="Z188" s="22"/>
      <c r="AA188" s="130"/>
      <c r="AB188" s="132"/>
      <c r="AC188" s="52"/>
      <c r="AD188" s="22"/>
      <c r="AE188" s="130"/>
      <c r="AF188" s="132"/>
      <c r="AG188" s="52"/>
    </row>
    <row r="189" spans="1:33" ht="15.75" thickTop="1">
      <c r="A189" s="18"/>
      <c r="B189" s="27"/>
      <c r="C189" s="151"/>
      <c r="D189" s="151"/>
      <c r="E189" s="151"/>
      <c r="F189" s="27"/>
      <c r="G189" s="151"/>
      <c r="H189" s="151"/>
      <c r="I189" s="151"/>
      <c r="J189" s="27"/>
      <c r="K189" s="151"/>
      <c r="L189" s="151"/>
      <c r="M189" s="151"/>
      <c r="N189" s="27"/>
      <c r="O189" s="151"/>
      <c r="P189" s="151"/>
      <c r="Q189" s="151"/>
      <c r="R189" s="27"/>
      <c r="S189" s="151"/>
      <c r="T189" s="151"/>
      <c r="U189" s="151"/>
      <c r="V189" s="27"/>
      <c r="W189" s="151"/>
      <c r="X189" s="151"/>
      <c r="Y189" s="151"/>
      <c r="Z189" s="27"/>
      <c r="AA189" s="151"/>
      <c r="AB189" s="151"/>
      <c r="AC189" s="151"/>
      <c r="AD189" s="27"/>
      <c r="AE189" s="151"/>
      <c r="AF189" s="151"/>
      <c r="AG189" s="151"/>
    </row>
    <row r="190" spans="1:33">
      <c r="A190" s="18"/>
      <c r="B190" s="117" t="s">
        <v>580</v>
      </c>
      <c r="C190" s="143">
        <v>0.27</v>
      </c>
      <c r="D190" s="143"/>
      <c r="E190" s="117" t="s">
        <v>577</v>
      </c>
      <c r="F190" s="22"/>
      <c r="G190" s="143">
        <v>0.05</v>
      </c>
      <c r="H190" s="143"/>
      <c r="I190" s="117" t="s">
        <v>577</v>
      </c>
      <c r="J190" s="22"/>
      <c r="K190" s="143">
        <v>0.04</v>
      </c>
      <c r="L190" s="143"/>
      <c r="M190" s="117" t="s">
        <v>577</v>
      </c>
      <c r="N190" s="22"/>
      <c r="O190" s="143">
        <v>0.36</v>
      </c>
      <c r="P190" s="143"/>
      <c r="Q190" s="117" t="s">
        <v>577</v>
      </c>
      <c r="R190" s="22"/>
      <c r="S190" s="143"/>
      <c r="T190" s="143"/>
      <c r="U190" s="22"/>
      <c r="V190" s="22"/>
      <c r="W190" s="143">
        <v>0.12</v>
      </c>
      <c r="X190" s="143"/>
      <c r="Y190" s="117" t="s">
        <v>577</v>
      </c>
      <c r="Z190" s="22"/>
      <c r="AA190" s="143">
        <v>0.83</v>
      </c>
      <c r="AB190" s="143"/>
      <c r="AC190" s="117" t="s">
        <v>577</v>
      </c>
      <c r="AD190" s="22"/>
      <c r="AE190" s="143"/>
      <c r="AF190" s="143"/>
      <c r="AG190" s="22"/>
    </row>
    <row r="191" spans="1:33">
      <c r="A191" s="18"/>
      <c r="B191" s="117"/>
      <c r="C191" s="143"/>
      <c r="D191" s="143"/>
      <c r="E191" s="117"/>
      <c r="F191" s="22"/>
      <c r="G191" s="143"/>
      <c r="H191" s="143"/>
      <c r="I191" s="117"/>
      <c r="J191" s="22"/>
      <c r="K191" s="143"/>
      <c r="L191" s="143"/>
      <c r="M191" s="117"/>
      <c r="N191" s="22"/>
      <c r="O191" s="143"/>
      <c r="P191" s="143"/>
      <c r="Q191" s="117"/>
      <c r="R191" s="22"/>
      <c r="S191" s="143"/>
      <c r="T191" s="143"/>
      <c r="U191" s="22"/>
      <c r="V191" s="22"/>
      <c r="W191" s="143"/>
      <c r="X191" s="143"/>
      <c r="Y191" s="117"/>
      <c r="Z191" s="22"/>
      <c r="AA191" s="143"/>
      <c r="AB191" s="143"/>
      <c r="AC191" s="117"/>
      <c r="AD191" s="22"/>
      <c r="AE191" s="143"/>
      <c r="AF191" s="143"/>
      <c r="AG191" s="22"/>
    </row>
    <row r="192" spans="1:33">
      <c r="A192" s="18"/>
      <c r="B192" s="12"/>
      <c r="C192" s="22"/>
      <c r="D192" s="22"/>
      <c r="E192" s="22"/>
      <c r="F192" s="12"/>
      <c r="G192" s="22"/>
      <c r="H192" s="22"/>
      <c r="I192" s="22"/>
      <c r="J192" s="12"/>
      <c r="K192" s="22"/>
      <c r="L192" s="22"/>
      <c r="M192" s="22"/>
      <c r="N192" s="12"/>
      <c r="O192" s="22"/>
      <c r="P192" s="22"/>
      <c r="Q192" s="22"/>
      <c r="R192" s="12"/>
      <c r="S192" s="22"/>
      <c r="T192" s="22"/>
      <c r="U192" s="22"/>
      <c r="V192" s="12"/>
      <c r="W192" s="22"/>
      <c r="X192" s="22"/>
      <c r="Y192" s="22"/>
      <c r="Z192" s="12"/>
      <c r="AA192" s="22"/>
      <c r="AB192" s="22"/>
      <c r="AC192" s="22"/>
      <c r="AD192" s="12"/>
      <c r="AE192" s="22"/>
      <c r="AF192" s="22"/>
      <c r="AG192" s="22"/>
    </row>
    <row r="193" spans="1:33" ht="15.75" thickBot="1">
      <c r="A193" s="18"/>
      <c r="B193" s="133" t="s">
        <v>578</v>
      </c>
      <c r="C193" s="116" t="s">
        <v>589</v>
      </c>
      <c r="D193" s="116"/>
      <c r="E193" s="116"/>
      <c r="F193" s="116"/>
      <c r="G193" s="116"/>
      <c r="H193" s="116"/>
      <c r="I193" s="116"/>
      <c r="J193" s="116"/>
      <c r="K193" s="116"/>
      <c r="L193" s="116"/>
      <c r="M193" s="116"/>
      <c r="N193" s="116"/>
      <c r="O193" s="116"/>
      <c r="P193" s="116"/>
      <c r="Q193" s="116"/>
      <c r="R193" s="12"/>
      <c r="S193" s="118" t="s">
        <v>590</v>
      </c>
      <c r="T193" s="118"/>
      <c r="U193" s="118"/>
      <c r="V193" s="12"/>
      <c r="W193" s="118" t="s">
        <v>591</v>
      </c>
      <c r="X193" s="118"/>
      <c r="Y193" s="118"/>
      <c r="Z193" s="12"/>
      <c r="AA193" s="118" t="s">
        <v>592</v>
      </c>
      <c r="AB193" s="118"/>
      <c r="AC193" s="118"/>
      <c r="AD193" s="12"/>
      <c r="AE193" s="22"/>
      <c r="AF193" s="22"/>
      <c r="AG193" s="22"/>
    </row>
    <row r="194" spans="1:33" ht="15.75" thickBot="1">
      <c r="A194" s="18"/>
      <c r="B194" s="134" t="s">
        <v>395</v>
      </c>
      <c r="C194" s="150" t="s">
        <v>595</v>
      </c>
      <c r="D194" s="150"/>
      <c r="E194" s="150"/>
      <c r="F194" s="12"/>
      <c r="G194" s="150" t="s">
        <v>596</v>
      </c>
      <c r="H194" s="150"/>
      <c r="I194" s="150"/>
      <c r="J194" s="12"/>
      <c r="K194" s="150" t="s">
        <v>600</v>
      </c>
      <c r="L194" s="150"/>
      <c r="M194" s="150"/>
      <c r="N194" s="12"/>
      <c r="O194" s="150" t="s">
        <v>152</v>
      </c>
      <c r="P194" s="150"/>
      <c r="Q194" s="150"/>
      <c r="R194" s="12"/>
      <c r="S194" s="116"/>
      <c r="T194" s="116"/>
      <c r="U194" s="116"/>
      <c r="V194" s="12"/>
      <c r="W194" s="116"/>
      <c r="X194" s="116"/>
      <c r="Y194" s="116"/>
      <c r="Z194" s="12"/>
      <c r="AA194" s="116" t="s">
        <v>593</v>
      </c>
      <c r="AB194" s="116"/>
      <c r="AC194" s="116"/>
      <c r="AD194" s="12"/>
      <c r="AE194" s="116" t="s">
        <v>594</v>
      </c>
      <c r="AF194" s="116"/>
      <c r="AG194" s="116"/>
    </row>
    <row r="195" spans="1:33">
      <c r="A195" s="18"/>
      <c r="B195" s="120" t="s">
        <v>535</v>
      </c>
      <c r="C195" s="121" t="s">
        <v>399</v>
      </c>
      <c r="D195" s="123">
        <v>3362</v>
      </c>
      <c r="E195" s="38"/>
      <c r="F195" s="37"/>
      <c r="G195" s="121" t="s">
        <v>399</v>
      </c>
      <c r="H195" s="123">
        <v>1520</v>
      </c>
      <c r="I195" s="38"/>
      <c r="J195" s="37"/>
      <c r="K195" s="121" t="s">
        <v>399</v>
      </c>
      <c r="L195" s="125">
        <v>11</v>
      </c>
      <c r="M195" s="38"/>
      <c r="N195" s="37"/>
      <c r="O195" s="121" t="s">
        <v>399</v>
      </c>
      <c r="P195" s="123">
        <v>4893</v>
      </c>
      <c r="Q195" s="38"/>
      <c r="R195" s="37"/>
      <c r="S195" s="121" t="s">
        <v>399</v>
      </c>
      <c r="T195" s="123">
        <v>2440836</v>
      </c>
      <c r="U195" s="38"/>
      <c r="V195" s="37"/>
      <c r="W195" s="121" t="s">
        <v>399</v>
      </c>
      <c r="X195" s="125" t="s">
        <v>449</v>
      </c>
      <c r="Y195" s="38"/>
      <c r="Z195" s="37"/>
      <c r="AA195" s="121" t="s">
        <v>399</v>
      </c>
      <c r="AB195" s="123">
        <v>14935</v>
      </c>
      <c r="AC195" s="38"/>
      <c r="AD195" s="37"/>
      <c r="AE195" s="121" t="s">
        <v>399</v>
      </c>
      <c r="AF195" s="123">
        <v>2460664</v>
      </c>
      <c r="AG195" s="38"/>
    </row>
    <row r="196" spans="1:33">
      <c r="A196" s="18"/>
      <c r="B196" s="120"/>
      <c r="C196" s="120"/>
      <c r="D196" s="122"/>
      <c r="E196" s="37"/>
      <c r="F196" s="37"/>
      <c r="G196" s="120"/>
      <c r="H196" s="122"/>
      <c r="I196" s="37"/>
      <c r="J196" s="37"/>
      <c r="K196" s="120"/>
      <c r="L196" s="124"/>
      <c r="M196" s="37"/>
      <c r="N196" s="37"/>
      <c r="O196" s="120"/>
      <c r="P196" s="122"/>
      <c r="Q196" s="37"/>
      <c r="R196" s="37"/>
      <c r="S196" s="120"/>
      <c r="T196" s="122"/>
      <c r="U196" s="37"/>
      <c r="V196" s="37"/>
      <c r="W196" s="137"/>
      <c r="X196" s="153"/>
      <c r="Y196" s="44"/>
      <c r="Z196" s="37"/>
      <c r="AA196" s="120"/>
      <c r="AB196" s="122"/>
      <c r="AC196" s="37"/>
      <c r="AD196" s="37"/>
      <c r="AE196" s="120"/>
      <c r="AF196" s="122"/>
      <c r="AG196" s="37"/>
    </row>
    <row r="197" spans="1:33">
      <c r="A197" s="18"/>
      <c r="B197" s="12"/>
      <c r="C197" s="22"/>
      <c r="D197" s="22"/>
      <c r="E197" s="22"/>
      <c r="F197" s="12"/>
      <c r="G197" s="22"/>
      <c r="H197" s="22"/>
      <c r="I197" s="22"/>
      <c r="J197" s="12"/>
      <c r="K197" s="22"/>
      <c r="L197" s="22"/>
      <c r="M197" s="22"/>
      <c r="N197" s="12"/>
      <c r="O197" s="22"/>
      <c r="P197" s="22"/>
      <c r="Q197" s="22"/>
      <c r="R197" s="12"/>
      <c r="S197" s="22"/>
      <c r="T197" s="22"/>
      <c r="U197" s="22"/>
      <c r="V197" s="12"/>
      <c r="W197" s="22"/>
      <c r="X197" s="22"/>
      <c r="Y197" s="22"/>
      <c r="Z197" s="12"/>
      <c r="AA197" s="22"/>
      <c r="AB197" s="22"/>
      <c r="AC197" s="22"/>
      <c r="AD197" s="12"/>
      <c r="AE197" s="22"/>
      <c r="AF197" s="22"/>
      <c r="AG197" s="22"/>
    </row>
    <row r="198" spans="1:33">
      <c r="A198" s="18"/>
      <c r="B198" s="120" t="s">
        <v>536</v>
      </c>
      <c r="C198" s="122">
        <v>6191</v>
      </c>
      <c r="D198" s="122"/>
      <c r="E198" s="37"/>
      <c r="F198" s="37"/>
      <c r="G198" s="124">
        <v>181</v>
      </c>
      <c r="H198" s="124"/>
      <c r="I198" s="37"/>
      <c r="J198" s="37"/>
      <c r="K198" s="124" t="s">
        <v>449</v>
      </c>
      <c r="L198" s="124"/>
      <c r="M198" s="37"/>
      <c r="N198" s="37"/>
      <c r="O198" s="122">
        <v>6372</v>
      </c>
      <c r="P198" s="122"/>
      <c r="Q198" s="37"/>
      <c r="R198" s="37"/>
      <c r="S198" s="122">
        <v>984208</v>
      </c>
      <c r="T198" s="122"/>
      <c r="U198" s="37"/>
      <c r="V198" s="37"/>
      <c r="W198" s="124" t="s">
        <v>449</v>
      </c>
      <c r="X198" s="124"/>
      <c r="Y198" s="37"/>
      <c r="Z198" s="37"/>
      <c r="AA198" s="122">
        <v>4258</v>
      </c>
      <c r="AB198" s="122"/>
      <c r="AC198" s="37"/>
      <c r="AD198" s="37"/>
      <c r="AE198" s="122">
        <v>994838</v>
      </c>
      <c r="AF198" s="122"/>
      <c r="AG198" s="37"/>
    </row>
    <row r="199" spans="1:33">
      <c r="A199" s="18"/>
      <c r="B199" s="120"/>
      <c r="C199" s="122"/>
      <c r="D199" s="122"/>
      <c r="E199" s="37"/>
      <c r="F199" s="37"/>
      <c r="G199" s="124"/>
      <c r="H199" s="124"/>
      <c r="I199" s="37"/>
      <c r="J199" s="37"/>
      <c r="K199" s="124"/>
      <c r="L199" s="124"/>
      <c r="M199" s="37"/>
      <c r="N199" s="37"/>
      <c r="O199" s="122"/>
      <c r="P199" s="122"/>
      <c r="Q199" s="37"/>
      <c r="R199" s="37"/>
      <c r="S199" s="122"/>
      <c r="T199" s="122"/>
      <c r="U199" s="37"/>
      <c r="V199" s="37"/>
      <c r="W199" s="124"/>
      <c r="X199" s="124"/>
      <c r="Y199" s="37"/>
      <c r="Z199" s="37"/>
      <c r="AA199" s="122"/>
      <c r="AB199" s="122"/>
      <c r="AC199" s="37"/>
      <c r="AD199" s="37"/>
      <c r="AE199" s="122"/>
      <c r="AF199" s="122"/>
      <c r="AG199" s="37"/>
    </row>
    <row r="200" spans="1:33">
      <c r="A200" s="18"/>
      <c r="B200" s="117" t="s">
        <v>537</v>
      </c>
      <c r="C200" s="143">
        <v>373</v>
      </c>
      <c r="D200" s="143"/>
      <c r="E200" s="22"/>
      <c r="F200" s="22"/>
      <c r="G200" s="143" t="s">
        <v>449</v>
      </c>
      <c r="H200" s="143"/>
      <c r="I200" s="22"/>
      <c r="J200" s="22"/>
      <c r="K200" s="143" t="s">
        <v>449</v>
      </c>
      <c r="L200" s="143"/>
      <c r="M200" s="22"/>
      <c r="N200" s="22"/>
      <c r="O200" s="143">
        <v>373</v>
      </c>
      <c r="P200" s="143"/>
      <c r="Q200" s="22"/>
      <c r="R200" s="22"/>
      <c r="S200" s="126">
        <v>185833</v>
      </c>
      <c r="T200" s="126"/>
      <c r="U200" s="22"/>
      <c r="V200" s="22"/>
      <c r="W200" s="143" t="s">
        <v>449</v>
      </c>
      <c r="X200" s="143"/>
      <c r="Y200" s="22"/>
      <c r="Z200" s="22"/>
      <c r="AA200" s="126">
        <v>12128</v>
      </c>
      <c r="AB200" s="126"/>
      <c r="AC200" s="22"/>
      <c r="AD200" s="22"/>
      <c r="AE200" s="126">
        <v>198334</v>
      </c>
      <c r="AF200" s="126"/>
      <c r="AG200" s="22"/>
    </row>
    <row r="201" spans="1:33" ht="15.75" thickBot="1">
      <c r="A201" s="18"/>
      <c r="B201" s="117"/>
      <c r="C201" s="146"/>
      <c r="D201" s="146"/>
      <c r="E201" s="42"/>
      <c r="F201" s="22"/>
      <c r="G201" s="146"/>
      <c r="H201" s="146"/>
      <c r="I201" s="42"/>
      <c r="J201" s="22"/>
      <c r="K201" s="146"/>
      <c r="L201" s="146"/>
      <c r="M201" s="42"/>
      <c r="N201" s="22"/>
      <c r="O201" s="146"/>
      <c r="P201" s="146"/>
      <c r="Q201" s="42"/>
      <c r="R201" s="22"/>
      <c r="S201" s="139"/>
      <c r="T201" s="139"/>
      <c r="U201" s="42"/>
      <c r="V201" s="22"/>
      <c r="W201" s="146"/>
      <c r="X201" s="146"/>
      <c r="Y201" s="42"/>
      <c r="Z201" s="22"/>
      <c r="AA201" s="139"/>
      <c r="AB201" s="139"/>
      <c r="AC201" s="42"/>
      <c r="AD201" s="22"/>
      <c r="AE201" s="139"/>
      <c r="AF201" s="139"/>
      <c r="AG201" s="42"/>
    </row>
    <row r="202" spans="1:33">
      <c r="A202" s="18"/>
      <c r="B202" s="120" t="s">
        <v>538</v>
      </c>
      <c r="C202" s="123">
        <v>6564</v>
      </c>
      <c r="D202" s="123"/>
      <c r="E202" s="38"/>
      <c r="F202" s="37"/>
      <c r="G202" s="125">
        <v>181</v>
      </c>
      <c r="H202" s="125"/>
      <c r="I202" s="38"/>
      <c r="J202" s="37"/>
      <c r="K202" s="125" t="s">
        <v>449</v>
      </c>
      <c r="L202" s="125"/>
      <c r="M202" s="38"/>
      <c r="N202" s="37"/>
      <c r="O202" s="123">
        <v>6745</v>
      </c>
      <c r="P202" s="123"/>
      <c r="Q202" s="38"/>
      <c r="R202" s="37"/>
      <c r="S202" s="123">
        <v>1170041</v>
      </c>
      <c r="T202" s="123"/>
      <c r="U202" s="38"/>
      <c r="V202" s="37"/>
      <c r="W202" s="125" t="s">
        <v>449</v>
      </c>
      <c r="X202" s="125"/>
      <c r="Y202" s="38"/>
      <c r="Z202" s="37"/>
      <c r="AA202" s="123">
        <v>16386</v>
      </c>
      <c r="AB202" s="123"/>
      <c r="AC202" s="38"/>
      <c r="AD202" s="37"/>
      <c r="AE202" s="123">
        <v>1193172</v>
      </c>
      <c r="AF202" s="123"/>
      <c r="AG202" s="38"/>
    </row>
    <row r="203" spans="1:33">
      <c r="A203" s="18"/>
      <c r="B203" s="120"/>
      <c r="C203" s="122"/>
      <c r="D203" s="122"/>
      <c r="E203" s="37"/>
      <c r="F203" s="37"/>
      <c r="G203" s="124"/>
      <c r="H203" s="124"/>
      <c r="I203" s="37"/>
      <c r="J203" s="37"/>
      <c r="K203" s="124"/>
      <c r="L203" s="124"/>
      <c r="M203" s="37"/>
      <c r="N203" s="37"/>
      <c r="O203" s="122"/>
      <c r="P203" s="122"/>
      <c r="Q203" s="37"/>
      <c r="R203" s="37"/>
      <c r="S203" s="122"/>
      <c r="T203" s="122"/>
      <c r="U203" s="37"/>
      <c r="V203" s="37"/>
      <c r="W203" s="124"/>
      <c r="X203" s="124"/>
      <c r="Y203" s="37"/>
      <c r="Z203" s="37"/>
      <c r="AA203" s="122"/>
      <c r="AB203" s="122"/>
      <c r="AC203" s="37"/>
      <c r="AD203" s="37"/>
      <c r="AE203" s="122"/>
      <c r="AF203" s="122"/>
      <c r="AG203" s="37"/>
    </row>
    <row r="204" spans="1:33">
      <c r="A204" s="18"/>
      <c r="B204" s="12"/>
      <c r="C204" s="22"/>
      <c r="D204" s="22"/>
      <c r="E204" s="22"/>
      <c r="F204" s="12"/>
      <c r="G204" s="22"/>
      <c r="H204" s="22"/>
      <c r="I204" s="22"/>
      <c r="J204" s="12"/>
      <c r="K204" s="22"/>
      <c r="L204" s="22"/>
      <c r="M204" s="22"/>
      <c r="N204" s="12"/>
      <c r="O204" s="22"/>
      <c r="P204" s="22"/>
      <c r="Q204" s="22"/>
      <c r="R204" s="12"/>
      <c r="S204" s="22"/>
      <c r="T204" s="22"/>
      <c r="U204" s="22"/>
      <c r="V204" s="12"/>
      <c r="W204" s="22"/>
      <c r="X204" s="22"/>
      <c r="Y204" s="22"/>
      <c r="Z204" s="12"/>
      <c r="AA204" s="22"/>
      <c r="AB204" s="22"/>
      <c r="AC204" s="22"/>
      <c r="AD204" s="12"/>
      <c r="AE204" s="22"/>
      <c r="AF204" s="22"/>
      <c r="AG204" s="22"/>
    </row>
    <row r="205" spans="1:33">
      <c r="A205" s="18"/>
      <c r="B205" s="120" t="s">
        <v>539</v>
      </c>
      <c r="C205" s="122">
        <v>4509</v>
      </c>
      <c r="D205" s="122"/>
      <c r="E205" s="37"/>
      <c r="F205" s="37"/>
      <c r="G205" s="124">
        <v>774</v>
      </c>
      <c r="H205" s="124"/>
      <c r="I205" s="37"/>
      <c r="J205" s="37"/>
      <c r="K205" s="122">
        <v>2197</v>
      </c>
      <c r="L205" s="122"/>
      <c r="M205" s="37"/>
      <c r="N205" s="37"/>
      <c r="O205" s="122">
        <v>7480</v>
      </c>
      <c r="P205" s="122"/>
      <c r="Q205" s="37"/>
      <c r="R205" s="37"/>
      <c r="S205" s="122">
        <v>637708</v>
      </c>
      <c r="T205" s="122"/>
      <c r="U205" s="37"/>
      <c r="V205" s="37"/>
      <c r="W205" s="124" t="s">
        <v>449</v>
      </c>
      <c r="X205" s="124"/>
      <c r="Y205" s="37"/>
      <c r="Z205" s="37"/>
      <c r="AA205" s="122">
        <v>7037</v>
      </c>
      <c r="AB205" s="122"/>
      <c r="AC205" s="37"/>
      <c r="AD205" s="37"/>
      <c r="AE205" s="122">
        <v>652225</v>
      </c>
      <c r="AF205" s="122"/>
      <c r="AG205" s="37"/>
    </row>
    <row r="206" spans="1:33">
      <c r="A206" s="18"/>
      <c r="B206" s="120"/>
      <c r="C206" s="122"/>
      <c r="D206" s="122"/>
      <c r="E206" s="37"/>
      <c r="F206" s="37"/>
      <c r="G206" s="124"/>
      <c r="H206" s="124"/>
      <c r="I206" s="37"/>
      <c r="J206" s="37"/>
      <c r="K206" s="122"/>
      <c r="L206" s="122"/>
      <c r="M206" s="37"/>
      <c r="N206" s="37"/>
      <c r="O206" s="122"/>
      <c r="P206" s="122"/>
      <c r="Q206" s="37"/>
      <c r="R206" s="37"/>
      <c r="S206" s="122"/>
      <c r="T206" s="122"/>
      <c r="U206" s="37"/>
      <c r="V206" s="37"/>
      <c r="W206" s="124"/>
      <c r="X206" s="124"/>
      <c r="Y206" s="37"/>
      <c r="Z206" s="37"/>
      <c r="AA206" s="122"/>
      <c r="AB206" s="122"/>
      <c r="AC206" s="37"/>
      <c r="AD206" s="37"/>
      <c r="AE206" s="122"/>
      <c r="AF206" s="122"/>
      <c r="AG206" s="37"/>
    </row>
    <row r="207" spans="1:33">
      <c r="A207" s="18"/>
      <c r="B207" s="117" t="s">
        <v>579</v>
      </c>
      <c r="C207" s="126">
        <v>4383</v>
      </c>
      <c r="D207" s="126"/>
      <c r="E207" s="22"/>
      <c r="F207" s="22"/>
      <c r="G207" s="126">
        <v>1101</v>
      </c>
      <c r="H207" s="126"/>
      <c r="I207" s="22"/>
      <c r="J207" s="22"/>
      <c r="K207" s="143">
        <v>140</v>
      </c>
      <c r="L207" s="143"/>
      <c r="M207" s="22"/>
      <c r="N207" s="22"/>
      <c r="O207" s="126">
        <v>5624</v>
      </c>
      <c r="P207" s="126"/>
      <c r="Q207" s="22"/>
      <c r="R207" s="22"/>
      <c r="S207" s="126">
        <v>752197</v>
      </c>
      <c r="T207" s="126"/>
      <c r="U207" s="22"/>
      <c r="V207" s="22"/>
      <c r="W207" s="143" t="s">
        <v>449</v>
      </c>
      <c r="X207" s="143"/>
      <c r="Y207" s="22"/>
      <c r="Z207" s="22"/>
      <c r="AA207" s="126">
        <v>4787</v>
      </c>
      <c r="AB207" s="126"/>
      <c r="AC207" s="22"/>
      <c r="AD207" s="22"/>
      <c r="AE207" s="126">
        <v>762608</v>
      </c>
      <c r="AF207" s="126"/>
      <c r="AG207" s="22"/>
    </row>
    <row r="208" spans="1:33">
      <c r="A208" s="18"/>
      <c r="B208" s="117"/>
      <c r="C208" s="126"/>
      <c r="D208" s="126"/>
      <c r="E208" s="22"/>
      <c r="F208" s="22"/>
      <c r="G208" s="126"/>
      <c r="H208" s="126"/>
      <c r="I208" s="22"/>
      <c r="J208" s="22"/>
      <c r="K208" s="143"/>
      <c r="L208" s="143"/>
      <c r="M208" s="22"/>
      <c r="N208" s="22"/>
      <c r="O208" s="126"/>
      <c r="P208" s="126"/>
      <c r="Q208" s="22"/>
      <c r="R208" s="22"/>
      <c r="S208" s="126"/>
      <c r="T208" s="126"/>
      <c r="U208" s="22"/>
      <c r="V208" s="22"/>
      <c r="W208" s="143"/>
      <c r="X208" s="143"/>
      <c r="Y208" s="22"/>
      <c r="Z208" s="22"/>
      <c r="AA208" s="126"/>
      <c r="AB208" s="126"/>
      <c r="AC208" s="22"/>
      <c r="AD208" s="22"/>
      <c r="AE208" s="126"/>
      <c r="AF208" s="126"/>
      <c r="AG208" s="22"/>
    </row>
    <row r="209" spans="1:33">
      <c r="A209" s="18"/>
      <c r="B209" s="120" t="s">
        <v>541</v>
      </c>
      <c r="C209" s="122">
        <v>2761</v>
      </c>
      <c r="D209" s="122"/>
      <c r="E209" s="37"/>
      <c r="F209" s="37"/>
      <c r="G209" s="124">
        <v>814</v>
      </c>
      <c r="H209" s="124"/>
      <c r="I209" s="37"/>
      <c r="J209" s="37"/>
      <c r="K209" s="122">
        <v>1118</v>
      </c>
      <c r="L209" s="122"/>
      <c r="M209" s="37"/>
      <c r="N209" s="37"/>
      <c r="O209" s="122">
        <v>4693</v>
      </c>
      <c r="P209" s="122"/>
      <c r="Q209" s="37"/>
      <c r="R209" s="37"/>
      <c r="S209" s="122">
        <v>258175</v>
      </c>
      <c r="T209" s="122"/>
      <c r="U209" s="37"/>
      <c r="V209" s="37"/>
      <c r="W209" s="124" t="s">
        <v>449</v>
      </c>
      <c r="X209" s="124"/>
      <c r="Y209" s="37"/>
      <c r="Z209" s="37"/>
      <c r="AA209" s="122">
        <v>1731</v>
      </c>
      <c r="AB209" s="122"/>
      <c r="AC209" s="37"/>
      <c r="AD209" s="37"/>
      <c r="AE209" s="122">
        <v>264599</v>
      </c>
      <c r="AF209" s="122"/>
      <c r="AG209" s="37"/>
    </row>
    <row r="210" spans="1:33" ht="15.75" thickBot="1">
      <c r="A210" s="18"/>
      <c r="B210" s="120"/>
      <c r="C210" s="127"/>
      <c r="D210" s="127"/>
      <c r="E210" s="46"/>
      <c r="F210" s="37"/>
      <c r="G210" s="128"/>
      <c r="H210" s="128"/>
      <c r="I210" s="46"/>
      <c r="J210" s="37"/>
      <c r="K210" s="127"/>
      <c r="L210" s="127"/>
      <c r="M210" s="46"/>
      <c r="N210" s="37"/>
      <c r="O210" s="127"/>
      <c r="P210" s="127"/>
      <c r="Q210" s="46"/>
      <c r="R210" s="37"/>
      <c r="S210" s="127"/>
      <c r="T210" s="127"/>
      <c r="U210" s="46"/>
      <c r="V210" s="37"/>
      <c r="W210" s="128"/>
      <c r="X210" s="128"/>
      <c r="Y210" s="46"/>
      <c r="Z210" s="37"/>
      <c r="AA210" s="127"/>
      <c r="AB210" s="127"/>
      <c r="AC210" s="46"/>
      <c r="AD210" s="37"/>
      <c r="AE210" s="127"/>
      <c r="AF210" s="127"/>
      <c r="AG210" s="46"/>
    </row>
    <row r="211" spans="1:33">
      <c r="A211" s="18"/>
      <c r="B211" s="117" t="s">
        <v>601</v>
      </c>
      <c r="C211" s="131">
        <v>11653</v>
      </c>
      <c r="D211" s="131"/>
      <c r="E211" s="51"/>
      <c r="F211" s="22"/>
      <c r="G211" s="131">
        <v>2689</v>
      </c>
      <c r="H211" s="131"/>
      <c r="I211" s="51"/>
      <c r="J211" s="22"/>
      <c r="K211" s="131">
        <v>3455</v>
      </c>
      <c r="L211" s="131"/>
      <c r="M211" s="51"/>
      <c r="N211" s="22"/>
      <c r="O211" s="131">
        <v>17797</v>
      </c>
      <c r="P211" s="131"/>
      <c r="Q211" s="51"/>
      <c r="R211" s="22"/>
      <c r="S211" s="131">
        <v>1648080</v>
      </c>
      <c r="T211" s="131"/>
      <c r="U211" s="51"/>
      <c r="V211" s="22"/>
      <c r="W211" s="144" t="s">
        <v>449</v>
      </c>
      <c r="X211" s="144"/>
      <c r="Y211" s="51"/>
      <c r="Z211" s="22"/>
      <c r="AA211" s="131">
        <v>13555</v>
      </c>
      <c r="AB211" s="131"/>
      <c r="AC211" s="51"/>
      <c r="AD211" s="22"/>
      <c r="AE211" s="131">
        <v>1679432</v>
      </c>
      <c r="AF211" s="131"/>
      <c r="AG211" s="51"/>
    </row>
    <row r="212" spans="1:33">
      <c r="A212" s="18"/>
      <c r="B212" s="117"/>
      <c r="C212" s="126"/>
      <c r="D212" s="126"/>
      <c r="E212" s="22"/>
      <c r="F212" s="22"/>
      <c r="G212" s="126"/>
      <c r="H212" s="126"/>
      <c r="I212" s="22"/>
      <c r="J212" s="22"/>
      <c r="K212" s="126"/>
      <c r="L212" s="126"/>
      <c r="M212" s="22"/>
      <c r="N212" s="22"/>
      <c r="O212" s="126"/>
      <c r="P212" s="126"/>
      <c r="Q212" s="22"/>
      <c r="R212" s="22"/>
      <c r="S212" s="126"/>
      <c r="T212" s="126"/>
      <c r="U212" s="22"/>
      <c r="V212" s="22"/>
      <c r="W212" s="143"/>
      <c r="X212" s="143"/>
      <c r="Y212" s="22"/>
      <c r="Z212" s="22"/>
      <c r="AA212" s="126"/>
      <c r="AB212" s="126"/>
      <c r="AC212" s="22"/>
      <c r="AD212" s="22"/>
      <c r="AE212" s="126"/>
      <c r="AF212" s="126"/>
      <c r="AG212" s="22"/>
    </row>
    <row r="213" spans="1:33" ht="15.75" thickBot="1">
      <c r="A213" s="18"/>
      <c r="B213" s="27"/>
      <c r="C213" s="46"/>
      <c r="D213" s="46"/>
      <c r="E213" s="46"/>
      <c r="F213" s="27"/>
      <c r="G213" s="46"/>
      <c r="H213" s="46"/>
      <c r="I213" s="46"/>
      <c r="J213" s="27"/>
      <c r="K213" s="46"/>
      <c r="L213" s="46"/>
      <c r="M213" s="46"/>
      <c r="N213" s="27"/>
      <c r="O213" s="46"/>
      <c r="P213" s="46"/>
      <c r="Q213" s="46"/>
      <c r="R213" s="27"/>
      <c r="S213" s="46"/>
      <c r="T213" s="46"/>
      <c r="U213" s="46"/>
      <c r="V213" s="27"/>
      <c r="W213" s="46"/>
      <c r="X213" s="46"/>
      <c r="Y213" s="46"/>
      <c r="Z213" s="27"/>
      <c r="AA213" s="46"/>
      <c r="AB213" s="46"/>
      <c r="AC213" s="46"/>
      <c r="AD213" s="27"/>
      <c r="AE213" s="46"/>
      <c r="AF213" s="46"/>
      <c r="AG213" s="46"/>
    </row>
    <row r="214" spans="1:33">
      <c r="A214" s="18"/>
      <c r="B214" s="82" t="s">
        <v>599</v>
      </c>
      <c r="C214" s="129" t="s">
        <v>399</v>
      </c>
      <c r="D214" s="131">
        <v>21579</v>
      </c>
      <c r="E214" s="51"/>
      <c r="F214" s="22"/>
      <c r="G214" s="129" t="s">
        <v>399</v>
      </c>
      <c r="H214" s="131">
        <v>4390</v>
      </c>
      <c r="I214" s="51"/>
      <c r="J214" s="22"/>
      <c r="K214" s="129" t="s">
        <v>399</v>
      </c>
      <c r="L214" s="131">
        <v>3466</v>
      </c>
      <c r="M214" s="51"/>
      <c r="N214" s="22"/>
      <c r="O214" s="129" t="s">
        <v>399</v>
      </c>
      <c r="P214" s="131">
        <v>29435</v>
      </c>
      <c r="Q214" s="51"/>
      <c r="R214" s="22"/>
      <c r="S214" s="129" t="s">
        <v>399</v>
      </c>
      <c r="T214" s="131">
        <v>5258957</v>
      </c>
      <c r="U214" s="51"/>
      <c r="V214" s="22"/>
      <c r="W214" s="129" t="s">
        <v>399</v>
      </c>
      <c r="X214" s="144" t="s">
        <v>449</v>
      </c>
      <c r="Y214" s="51"/>
      <c r="Z214" s="22"/>
      <c r="AA214" s="129" t="s">
        <v>399</v>
      </c>
      <c r="AB214" s="131">
        <v>44876</v>
      </c>
      <c r="AC214" s="51"/>
      <c r="AD214" s="22"/>
      <c r="AE214" s="129" t="s">
        <v>399</v>
      </c>
      <c r="AF214" s="131">
        <v>5333268</v>
      </c>
      <c r="AG214" s="51"/>
    </row>
    <row r="215" spans="1:33" ht="15.75" thickBot="1">
      <c r="A215" s="18"/>
      <c r="B215" s="82"/>
      <c r="C215" s="130"/>
      <c r="D215" s="132"/>
      <c r="E215" s="52"/>
      <c r="F215" s="22"/>
      <c r="G215" s="130"/>
      <c r="H215" s="132"/>
      <c r="I215" s="52"/>
      <c r="J215" s="22"/>
      <c r="K215" s="130"/>
      <c r="L215" s="132"/>
      <c r="M215" s="52"/>
      <c r="N215" s="22"/>
      <c r="O215" s="130"/>
      <c r="P215" s="132"/>
      <c r="Q215" s="52"/>
      <c r="R215" s="22"/>
      <c r="S215" s="130"/>
      <c r="T215" s="132"/>
      <c r="U215" s="52"/>
      <c r="V215" s="22"/>
      <c r="W215" s="130"/>
      <c r="X215" s="154"/>
      <c r="Y215" s="52"/>
      <c r="Z215" s="22"/>
      <c r="AA215" s="130"/>
      <c r="AB215" s="132"/>
      <c r="AC215" s="52"/>
      <c r="AD215" s="22"/>
      <c r="AE215" s="130"/>
      <c r="AF215" s="132"/>
      <c r="AG215" s="52"/>
    </row>
    <row r="216" spans="1:33" ht="15.75" thickTop="1">
      <c r="A216" s="18"/>
      <c r="B216" s="27"/>
      <c r="C216" s="151"/>
      <c r="D216" s="151"/>
      <c r="E216" s="151"/>
      <c r="F216" s="27"/>
      <c r="G216" s="151"/>
      <c r="H216" s="151"/>
      <c r="I216" s="151"/>
      <c r="J216" s="27"/>
      <c r="K216" s="151"/>
      <c r="L216" s="151"/>
      <c r="M216" s="151"/>
      <c r="N216" s="27"/>
      <c r="O216" s="151"/>
      <c r="P216" s="151"/>
      <c r="Q216" s="151"/>
      <c r="R216" s="27"/>
      <c r="S216" s="151"/>
      <c r="T216" s="151"/>
      <c r="U216" s="151"/>
      <c r="V216" s="27"/>
      <c r="W216" s="151"/>
      <c r="X216" s="151"/>
      <c r="Y216" s="151"/>
      <c r="Z216" s="27"/>
      <c r="AA216" s="151"/>
      <c r="AB216" s="151"/>
      <c r="AC216" s="151"/>
      <c r="AD216" s="27"/>
      <c r="AE216" s="151"/>
      <c r="AF216" s="151"/>
      <c r="AG216" s="151"/>
    </row>
    <row r="217" spans="1:33">
      <c r="A217" s="18"/>
      <c r="B217" s="117" t="s">
        <v>602</v>
      </c>
      <c r="C217" s="143">
        <v>0.4</v>
      </c>
      <c r="D217" s="143"/>
      <c r="E217" s="117" t="s">
        <v>577</v>
      </c>
      <c r="F217" s="22"/>
      <c r="G217" s="143">
        <v>0.08</v>
      </c>
      <c r="H217" s="143"/>
      <c r="I217" s="117" t="s">
        <v>577</v>
      </c>
      <c r="J217" s="22"/>
      <c r="K217" s="143">
        <v>7.0000000000000007E-2</v>
      </c>
      <c r="L217" s="143"/>
      <c r="M217" s="117" t="s">
        <v>577</v>
      </c>
      <c r="N217" s="22"/>
      <c r="O217" s="143">
        <v>0.55000000000000004</v>
      </c>
      <c r="P217" s="143"/>
      <c r="Q217" s="117" t="s">
        <v>577</v>
      </c>
      <c r="R217" s="22"/>
      <c r="S217" s="143"/>
      <c r="T217" s="143"/>
      <c r="U217" s="22"/>
      <c r="V217" s="22"/>
      <c r="W217" s="22"/>
      <c r="X217" s="22"/>
      <c r="Y217" s="22"/>
      <c r="Z217" s="22"/>
      <c r="AA217" s="143">
        <v>0.84</v>
      </c>
      <c r="AB217" s="143"/>
      <c r="AC217" s="117" t="s">
        <v>577</v>
      </c>
      <c r="AD217" s="22"/>
      <c r="AE217" s="143"/>
      <c r="AF217" s="143"/>
      <c r="AG217" s="22"/>
    </row>
    <row r="218" spans="1:33">
      <c r="A218" s="18"/>
      <c r="B218" s="117"/>
      <c r="C218" s="143"/>
      <c r="D218" s="143"/>
      <c r="E218" s="117"/>
      <c r="F218" s="22"/>
      <c r="G218" s="143"/>
      <c r="H218" s="143"/>
      <c r="I218" s="117"/>
      <c r="J218" s="22"/>
      <c r="K218" s="143"/>
      <c r="L218" s="143"/>
      <c r="M218" s="117"/>
      <c r="N218" s="22"/>
      <c r="O218" s="143"/>
      <c r="P218" s="143"/>
      <c r="Q218" s="117"/>
      <c r="R218" s="22"/>
      <c r="S218" s="143"/>
      <c r="T218" s="143"/>
      <c r="U218" s="22"/>
      <c r="V218" s="22"/>
      <c r="W218" s="22"/>
      <c r="X218" s="22"/>
      <c r="Y218" s="22"/>
      <c r="Z218" s="22"/>
      <c r="AA218" s="143"/>
      <c r="AB218" s="143"/>
      <c r="AC218" s="117"/>
      <c r="AD218" s="22"/>
      <c r="AE218" s="143"/>
      <c r="AF218" s="143"/>
      <c r="AG218" s="22"/>
    </row>
    <row r="219" spans="1:33">
      <c r="A219" s="18"/>
      <c r="B219" s="12"/>
      <c r="C219" s="22"/>
      <c r="D219" s="22"/>
      <c r="E219" s="22"/>
      <c r="F219" s="12"/>
      <c r="G219" s="22"/>
      <c r="H219" s="22"/>
      <c r="I219" s="22"/>
      <c r="J219" s="12"/>
      <c r="K219" s="22"/>
      <c r="L219" s="22"/>
      <c r="M219" s="22"/>
      <c r="N219" s="12"/>
      <c r="O219" s="22"/>
      <c r="P219" s="22"/>
      <c r="Q219" s="22"/>
      <c r="R219" s="12"/>
      <c r="S219" s="22"/>
      <c r="T219" s="22"/>
      <c r="U219" s="22"/>
      <c r="V219" s="12"/>
      <c r="W219" s="22"/>
      <c r="X219" s="22"/>
      <c r="Y219" s="22"/>
      <c r="Z219" s="12"/>
      <c r="AA219" s="22"/>
      <c r="AB219" s="22"/>
      <c r="AC219" s="22"/>
      <c r="AD219" s="12"/>
      <c r="AE219" s="22"/>
      <c r="AF219" s="22"/>
      <c r="AG219" s="22"/>
    </row>
    <row r="220" spans="1:33">
      <c r="A220" s="18"/>
      <c r="B220" s="155" t="s">
        <v>603</v>
      </c>
      <c r="C220" s="155"/>
      <c r="D220" s="155"/>
      <c r="E220" s="155"/>
      <c r="F220" s="155"/>
      <c r="G220" s="155"/>
      <c r="H220" s="155"/>
      <c r="I220" s="155"/>
      <c r="J220" s="155"/>
      <c r="K220" s="155"/>
      <c r="L220" s="155"/>
      <c r="M220" s="155"/>
      <c r="N220" s="155"/>
      <c r="O220" s="155"/>
      <c r="P220" s="155"/>
      <c r="Q220" s="155"/>
      <c r="R220" s="155"/>
      <c r="S220" s="155"/>
      <c r="T220" s="155"/>
      <c r="U220" s="155"/>
      <c r="V220" s="155"/>
      <c r="W220" s="155"/>
      <c r="X220" s="155"/>
      <c r="Y220" s="155"/>
      <c r="Z220" s="155"/>
      <c r="AA220" s="155"/>
      <c r="AB220" s="155"/>
      <c r="AC220" s="155"/>
      <c r="AD220" s="155"/>
      <c r="AE220" s="155"/>
      <c r="AF220" s="155"/>
      <c r="AG220" s="155"/>
    </row>
    <row r="221" spans="1:33">
      <c r="A221" s="18"/>
      <c r="B221" s="155" t="s">
        <v>604</v>
      </c>
      <c r="C221" s="155"/>
      <c r="D221" s="155"/>
      <c r="E221" s="155"/>
      <c r="F221" s="155"/>
      <c r="G221" s="155"/>
      <c r="H221" s="155"/>
      <c r="I221" s="155"/>
      <c r="J221" s="155"/>
      <c r="K221" s="155"/>
      <c r="L221" s="155"/>
      <c r="M221" s="155"/>
      <c r="N221" s="155"/>
      <c r="O221" s="155"/>
      <c r="P221" s="155"/>
      <c r="Q221" s="155"/>
      <c r="R221" s="155"/>
      <c r="S221" s="155"/>
      <c r="T221" s="155"/>
      <c r="U221" s="155"/>
      <c r="V221" s="155"/>
      <c r="W221" s="155"/>
      <c r="X221" s="155"/>
      <c r="Y221" s="155"/>
      <c r="Z221" s="155"/>
      <c r="AA221" s="155"/>
      <c r="AB221" s="155"/>
      <c r="AC221" s="155"/>
      <c r="AD221" s="155"/>
      <c r="AE221" s="155"/>
      <c r="AF221" s="155"/>
      <c r="AG221" s="155"/>
    </row>
    <row r="222" spans="1:33">
      <c r="A222" s="18" t="s">
        <v>1351</v>
      </c>
      <c r="B222" s="19" t="s">
        <v>605</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c r="AE222" s="19"/>
      <c r="AF222" s="19"/>
      <c r="AG222" s="19"/>
    </row>
    <row r="223" spans="1:33">
      <c r="A223" s="18"/>
      <c r="B223" s="29"/>
      <c r="C223" s="29"/>
      <c r="D223" s="29"/>
      <c r="E223" s="29"/>
      <c r="F223" s="29"/>
      <c r="G223" s="29"/>
      <c r="H223" s="29"/>
      <c r="I223" s="29"/>
      <c r="J223" s="29"/>
      <c r="K223" s="29"/>
      <c r="L223" s="29"/>
      <c r="M223" s="29"/>
    </row>
    <row r="224" spans="1:33">
      <c r="A224" s="18"/>
      <c r="B224" s="14"/>
      <c r="C224" s="14"/>
      <c r="D224" s="14"/>
      <c r="E224" s="14"/>
      <c r="F224" s="14"/>
      <c r="G224" s="14"/>
      <c r="H224" s="14"/>
      <c r="I224" s="14"/>
      <c r="J224" s="14"/>
      <c r="K224" s="14"/>
      <c r="L224" s="14"/>
      <c r="M224" s="14"/>
    </row>
    <row r="225" spans="1:33" ht="15.75" thickBot="1">
      <c r="A225" s="18"/>
      <c r="B225" s="111" t="s">
        <v>395</v>
      </c>
      <c r="C225" s="116" t="s">
        <v>422</v>
      </c>
      <c r="D225" s="116"/>
      <c r="E225" s="116"/>
      <c r="F225" s="116"/>
      <c r="G225" s="116"/>
      <c r="H225" s="116"/>
      <c r="I225" s="116"/>
      <c r="J225" s="116"/>
      <c r="K225" s="116"/>
      <c r="L225" s="116"/>
      <c r="M225" s="116"/>
    </row>
    <row r="226" spans="1:33" ht="15.75" thickBot="1">
      <c r="A226" s="18"/>
      <c r="B226" s="114"/>
      <c r="C226" s="150">
        <v>2014</v>
      </c>
      <c r="D226" s="150"/>
      <c r="E226" s="150"/>
      <c r="F226" s="12"/>
      <c r="G226" s="150">
        <v>2013</v>
      </c>
      <c r="H226" s="150"/>
      <c r="I226" s="150"/>
      <c r="J226" s="12"/>
      <c r="K226" s="150">
        <v>2012</v>
      </c>
      <c r="L226" s="150"/>
      <c r="M226" s="150"/>
    </row>
    <row r="227" spans="1:33">
      <c r="A227" s="18"/>
      <c r="B227" s="120" t="s">
        <v>606</v>
      </c>
      <c r="C227" s="121" t="s">
        <v>399</v>
      </c>
      <c r="D227" s="123">
        <v>96367</v>
      </c>
      <c r="E227" s="38"/>
      <c r="F227" s="37"/>
      <c r="G227" s="121" t="s">
        <v>399</v>
      </c>
      <c r="H227" s="123">
        <v>110955</v>
      </c>
      <c r="I227" s="38"/>
      <c r="J227" s="37"/>
      <c r="K227" s="121" t="s">
        <v>399</v>
      </c>
      <c r="L227" s="123">
        <v>126640</v>
      </c>
      <c r="M227" s="38"/>
    </row>
    <row r="228" spans="1:33">
      <c r="A228" s="18"/>
      <c r="B228" s="120"/>
      <c r="C228" s="120"/>
      <c r="D228" s="122"/>
      <c r="E228" s="37"/>
      <c r="F228" s="37"/>
      <c r="G228" s="120"/>
      <c r="H228" s="122"/>
      <c r="I228" s="37"/>
      <c r="J228" s="37"/>
      <c r="K228" s="120"/>
      <c r="L228" s="122"/>
      <c r="M228" s="37"/>
    </row>
    <row r="229" spans="1:33">
      <c r="A229" s="18"/>
      <c r="B229" s="82" t="s">
        <v>90</v>
      </c>
      <c r="C229" s="126">
        <v>5751</v>
      </c>
      <c r="D229" s="126"/>
      <c r="E229" s="22"/>
      <c r="F229" s="22"/>
      <c r="G229" s="126">
        <v>5250</v>
      </c>
      <c r="H229" s="126"/>
      <c r="I229" s="22"/>
      <c r="J229" s="22"/>
      <c r="K229" s="126">
        <v>8000</v>
      </c>
      <c r="L229" s="126"/>
      <c r="M229" s="22"/>
    </row>
    <row r="230" spans="1:33">
      <c r="A230" s="18"/>
      <c r="B230" s="82"/>
      <c r="C230" s="126"/>
      <c r="D230" s="126"/>
      <c r="E230" s="22"/>
      <c r="F230" s="22"/>
      <c r="G230" s="126"/>
      <c r="H230" s="126"/>
      <c r="I230" s="22"/>
      <c r="J230" s="22"/>
      <c r="K230" s="126"/>
      <c r="L230" s="126"/>
      <c r="M230" s="22"/>
    </row>
    <row r="231" spans="1:33">
      <c r="A231" s="18"/>
      <c r="B231" s="142" t="s">
        <v>607</v>
      </c>
      <c r="C231" s="122">
        <v>5578</v>
      </c>
      <c r="D231" s="122"/>
      <c r="E231" s="37"/>
      <c r="F231" s="37"/>
      <c r="G231" s="122">
        <v>5155</v>
      </c>
      <c r="H231" s="122"/>
      <c r="I231" s="37"/>
      <c r="J231" s="37"/>
      <c r="K231" s="122">
        <v>4813</v>
      </c>
      <c r="L231" s="122"/>
      <c r="M231" s="37"/>
    </row>
    <row r="232" spans="1:33">
      <c r="A232" s="18"/>
      <c r="B232" s="142"/>
      <c r="C232" s="122"/>
      <c r="D232" s="122"/>
      <c r="E232" s="37"/>
      <c r="F232" s="37"/>
      <c r="G232" s="122"/>
      <c r="H232" s="122"/>
      <c r="I232" s="37"/>
      <c r="J232" s="37"/>
      <c r="K232" s="122"/>
      <c r="L232" s="122"/>
      <c r="M232" s="37"/>
    </row>
    <row r="233" spans="1:33" ht="15.75" thickBot="1">
      <c r="A233" s="18"/>
      <c r="B233" s="71" t="s">
        <v>299</v>
      </c>
      <c r="C233" s="146" t="s">
        <v>608</v>
      </c>
      <c r="D233" s="146"/>
      <c r="E233" s="141" t="s">
        <v>452</v>
      </c>
      <c r="F233" s="12"/>
      <c r="G233" s="146" t="s">
        <v>609</v>
      </c>
      <c r="H233" s="146"/>
      <c r="I233" s="141" t="s">
        <v>452</v>
      </c>
      <c r="J233" s="12"/>
      <c r="K233" s="146" t="s">
        <v>610</v>
      </c>
      <c r="L233" s="146"/>
      <c r="M233" s="141" t="s">
        <v>452</v>
      </c>
    </row>
    <row r="234" spans="1:33" ht="15.75" thickBot="1">
      <c r="A234" s="18"/>
      <c r="B234" s="140" t="s">
        <v>611</v>
      </c>
      <c r="C234" s="156" t="s">
        <v>612</v>
      </c>
      <c r="D234" s="156"/>
      <c r="E234" s="115" t="s">
        <v>452</v>
      </c>
      <c r="F234" s="27"/>
      <c r="G234" s="156" t="s">
        <v>613</v>
      </c>
      <c r="H234" s="156"/>
      <c r="I234" s="115" t="s">
        <v>452</v>
      </c>
      <c r="J234" s="27"/>
      <c r="K234" s="156" t="s">
        <v>614</v>
      </c>
      <c r="L234" s="156"/>
      <c r="M234" s="115" t="s">
        <v>452</v>
      </c>
    </row>
    <row r="235" spans="1:33">
      <c r="A235" s="18"/>
      <c r="B235" s="117" t="s">
        <v>615</v>
      </c>
      <c r="C235" s="129" t="s">
        <v>399</v>
      </c>
      <c r="D235" s="131">
        <v>90675</v>
      </c>
      <c r="E235" s="51"/>
      <c r="F235" s="22"/>
      <c r="G235" s="129" t="s">
        <v>399</v>
      </c>
      <c r="H235" s="131">
        <v>96367</v>
      </c>
      <c r="I235" s="51"/>
      <c r="J235" s="22"/>
      <c r="K235" s="129" t="s">
        <v>399</v>
      </c>
      <c r="L235" s="131">
        <v>110955</v>
      </c>
      <c r="M235" s="51"/>
    </row>
    <row r="236" spans="1:33" ht="15.75" thickBot="1">
      <c r="A236" s="18"/>
      <c r="B236" s="117"/>
      <c r="C236" s="130"/>
      <c r="D236" s="132"/>
      <c r="E236" s="52"/>
      <c r="F236" s="22"/>
      <c r="G236" s="130"/>
      <c r="H236" s="132"/>
      <c r="I236" s="52"/>
      <c r="J236" s="22"/>
      <c r="K236" s="130"/>
      <c r="L236" s="132"/>
      <c r="M236" s="52"/>
    </row>
    <row r="237" spans="1:33" ht="15.75" thickTop="1">
      <c r="A237" s="18"/>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row>
    <row r="238" spans="1:33">
      <c r="A238" s="18"/>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c r="AE238" s="17"/>
      <c r="AF238" s="17"/>
      <c r="AG238" s="17"/>
    </row>
    <row r="239" spans="1:33">
      <c r="A239" s="18"/>
      <c r="B239" s="19" t="s">
        <v>568</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row>
    <row r="240" spans="1:33">
      <c r="A240" s="18"/>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row>
    <row r="241" spans="1:33">
      <c r="A241" s="18"/>
      <c r="B241" s="171" t="s">
        <v>616</v>
      </c>
      <c r="C241" s="171"/>
      <c r="D241" s="171"/>
      <c r="E241" s="171"/>
      <c r="F241" s="171"/>
      <c r="G241" s="171"/>
      <c r="H241" s="171"/>
      <c r="I241" s="171"/>
      <c r="J241" s="171"/>
      <c r="K241" s="171"/>
      <c r="L241" s="171"/>
      <c r="M241" s="171"/>
      <c r="N241" s="171"/>
      <c r="O241" s="171"/>
      <c r="P241" s="171"/>
      <c r="Q241" s="171"/>
      <c r="R241" s="171"/>
      <c r="S241" s="171"/>
      <c r="T241" s="171"/>
      <c r="U241" s="171"/>
      <c r="V241" s="171"/>
      <c r="W241" s="171"/>
      <c r="X241" s="171"/>
      <c r="Y241" s="171"/>
      <c r="Z241" s="171"/>
      <c r="AA241" s="171"/>
      <c r="AB241" s="171"/>
      <c r="AC241" s="171"/>
      <c r="AD241" s="171"/>
      <c r="AE241" s="171"/>
      <c r="AF241" s="171"/>
      <c r="AG241" s="171"/>
    </row>
    <row r="242" spans="1:33">
      <c r="A242" s="18"/>
      <c r="B242" s="29"/>
      <c r="C242" s="29"/>
      <c r="D242" s="29"/>
      <c r="E242" s="29"/>
      <c r="F242" s="29"/>
      <c r="G242" s="29"/>
      <c r="H242" s="29"/>
      <c r="I242" s="29"/>
      <c r="J242" s="29"/>
      <c r="K242" s="29"/>
      <c r="L242" s="29"/>
      <c r="M242" s="29"/>
      <c r="N242" s="29"/>
      <c r="O242" s="29"/>
      <c r="P242" s="29"/>
      <c r="Q242" s="29"/>
      <c r="R242" s="29"/>
      <c r="S242" s="29"/>
      <c r="T242" s="29"/>
      <c r="U242" s="29"/>
    </row>
    <row r="243" spans="1:33">
      <c r="A243" s="18"/>
      <c r="B243" s="14"/>
      <c r="C243" s="14"/>
      <c r="D243" s="14"/>
      <c r="E243" s="14"/>
      <c r="F243" s="14"/>
      <c r="G243" s="14"/>
      <c r="H243" s="14"/>
      <c r="I243" s="14"/>
      <c r="J243" s="14"/>
      <c r="K243" s="14"/>
      <c r="L243" s="14"/>
      <c r="M243" s="14"/>
      <c r="N243" s="14"/>
      <c r="O243" s="14"/>
      <c r="P243" s="14"/>
      <c r="Q243" s="14"/>
      <c r="R243" s="14"/>
      <c r="S243" s="14"/>
      <c r="T243" s="14"/>
      <c r="U243" s="14"/>
    </row>
    <row r="244" spans="1:33">
      <c r="A244" s="18"/>
      <c r="B244" s="159">
        <v>42004</v>
      </c>
      <c r="C244" s="22"/>
      <c r="D244" s="22"/>
      <c r="E244" s="22"/>
      <c r="F244" s="22"/>
      <c r="G244" s="22"/>
      <c r="H244" s="22"/>
      <c r="I244" s="22"/>
      <c r="J244" s="22"/>
      <c r="K244" s="143"/>
      <c r="L244" s="143"/>
      <c r="M244" s="22"/>
      <c r="N244" s="22"/>
      <c r="O244" s="143"/>
      <c r="P244" s="143"/>
      <c r="Q244" s="22"/>
      <c r="R244" s="22"/>
      <c r="S244" s="143"/>
      <c r="T244" s="143"/>
      <c r="U244" s="22"/>
    </row>
    <row r="245" spans="1:33">
      <c r="A245" s="18"/>
      <c r="B245" s="159"/>
      <c r="C245" s="22"/>
      <c r="D245" s="22"/>
      <c r="E245" s="22"/>
      <c r="F245" s="22"/>
      <c r="G245" s="22"/>
      <c r="H245" s="22"/>
      <c r="I245" s="22"/>
      <c r="J245" s="22"/>
      <c r="K245" s="143"/>
      <c r="L245" s="143"/>
      <c r="M245" s="22"/>
      <c r="N245" s="22"/>
      <c r="O245" s="143"/>
      <c r="P245" s="143"/>
      <c r="Q245" s="22"/>
      <c r="R245" s="22"/>
      <c r="S245" s="143"/>
      <c r="T245" s="143"/>
      <c r="U245" s="22"/>
    </row>
    <row r="246" spans="1:33" ht="15.75" thickBot="1">
      <c r="A246" s="18"/>
      <c r="B246" s="134" t="s">
        <v>395</v>
      </c>
      <c r="C246" s="116" t="s">
        <v>617</v>
      </c>
      <c r="D246" s="116"/>
      <c r="E246" s="116"/>
      <c r="F246" s="12"/>
      <c r="G246" s="116" t="s">
        <v>618</v>
      </c>
      <c r="H246" s="116"/>
      <c r="I246" s="116"/>
      <c r="J246" s="12"/>
      <c r="K246" s="116" t="s">
        <v>619</v>
      </c>
      <c r="L246" s="116"/>
      <c r="M246" s="116"/>
      <c r="N246" s="12"/>
      <c r="O246" s="116" t="s">
        <v>620</v>
      </c>
      <c r="P246" s="116"/>
      <c r="Q246" s="116"/>
      <c r="R246" s="12"/>
      <c r="S246" s="116" t="s">
        <v>152</v>
      </c>
      <c r="T246" s="116"/>
      <c r="U246" s="116"/>
    </row>
    <row r="247" spans="1:33">
      <c r="A247" s="18"/>
      <c r="B247" s="160" t="s">
        <v>621</v>
      </c>
      <c r="C247" s="51"/>
      <c r="D247" s="51"/>
      <c r="E247" s="51"/>
      <c r="F247" s="22"/>
      <c r="G247" s="144"/>
      <c r="H247" s="144"/>
      <c r="I247" s="51"/>
      <c r="J247" s="22"/>
      <c r="K247" s="144"/>
      <c r="L247" s="144"/>
      <c r="M247" s="51"/>
      <c r="N247" s="22"/>
      <c r="O247" s="144"/>
      <c r="P247" s="144"/>
      <c r="Q247" s="51"/>
      <c r="R247" s="22"/>
      <c r="S247" s="144"/>
      <c r="T247" s="144"/>
      <c r="U247" s="51"/>
    </row>
    <row r="248" spans="1:33">
      <c r="A248" s="18"/>
      <c r="B248" s="160"/>
      <c r="C248" s="22"/>
      <c r="D248" s="22"/>
      <c r="E248" s="22"/>
      <c r="F248" s="22"/>
      <c r="G248" s="143"/>
      <c r="H248" s="143"/>
      <c r="I248" s="22"/>
      <c r="J248" s="22"/>
      <c r="K248" s="143"/>
      <c r="L248" s="143"/>
      <c r="M248" s="22"/>
      <c r="N248" s="22"/>
      <c r="O248" s="143"/>
      <c r="P248" s="143"/>
      <c r="Q248" s="22"/>
      <c r="R248" s="22"/>
      <c r="S248" s="143"/>
      <c r="T248" s="143"/>
      <c r="U248" s="22"/>
    </row>
    <row r="249" spans="1:33">
      <c r="A249" s="18"/>
      <c r="B249" s="120" t="s">
        <v>622</v>
      </c>
      <c r="C249" s="120" t="s">
        <v>399</v>
      </c>
      <c r="D249" s="122">
        <v>41288</v>
      </c>
      <c r="E249" s="37"/>
      <c r="F249" s="37"/>
      <c r="G249" s="120" t="s">
        <v>399</v>
      </c>
      <c r="H249" s="122">
        <v>22653</v>
      </c>
      <c r="I249" s="37"/>
      <c r="J249" s="37"/>
      <c r="K249" s="120" t="s">
        <v>399</v>
      </c>
      <c r="L249" s="122">
        <v>21478</v>
      </c>
      <c r="M249" s="37"/>
      <c r="N249" s="37"/>
      <c r="O249" s="120" t="s">
        <v>399</v>
      </c>
      <c r="P249" s="122">
        <v>10948</v>
      </c>
      <c r="Q249" s="37"/>
      <c r="R249" s="37"/>
      <c r="S249" s="120" t="s">
        <v>399</v>
      </c>
      <c r="T249" s="122">
        <v>96367</v>
      </c>
      <c r="U249" s="37"/>
    </row>
    <row r="250" spans="1:33">
      <c r="A250" s="18"/>
      <c r="B250" s="120"/>
      <c r="C250" s="120"/>
      <c r="D250" s="122"/>
      <c r="E250" s="37"/>
      <c r="F250" s="37"/>
      <c r="G250" s="120"/>
      <c r="H250" s="122"/>
      <c r="I250" s="37"/>
      <c r="J250" s="37"/>
      <c r="K250" s="120"/>
      <c r="L250" s="122"/>
      <c r="M250" s="37"/>
      <c r="N250" s="37"/>
      <c r="O250" s="120"/>
      <c r="P250" s="122"/>
      <c r="Q250" s="37"/>
      <c r="R250" s="37"/>
      <c r="S250" s="120"/>
      <c r="T250" s="122"/>
      <c r="U250" s="37"/>
    </row>
    <row r="251" spans="1:33">
      <c r="A251" s="18"/>
      <c r="B251" s="82" t="s">
        <v>299</v>
      </c>
      <c r="C251" s="143" t="s">
        <v>623</v>
      </c>
      <c r="D251" s="143"/>
      <c r="E251" s="117" t="s">
        <v>452</v>
      </c>
      <c r="F251" s="22"/>
      <c r="G251" s="143" t="s">
        <v>624</v>
      </c>
      <c r="H251" s="143"/>
      <c r="I251" s="117" t="s">
        <v>452</v>
      </c>
      <c r="J251" s="22"/>
      <c r="K251" s="143" t="s">
        <v>625</v>
      </c>
      <c r="L251" s="143"/>
      <c r="M251" s="117" t="s">
        <v>452</v>
      </c>
      <c r="N251" s="22"/>
      <c r="O251" s="143" t="s">
        <v>449</v>
      </c>
      <c r="P251" s="143"/>
      <c r="Q251" s="22"/>
      <c r="R251" s="22"/>
      <c r="S251" s="143" t="s">
        <v>608</v>
      </c>
      <c r="T251" s="143"/>
      <c r="U251" s="117" t="s">
        <v>452</v>
      </c>
    </row>
    <row r="252" spans="1:33">
      <c r="A252" s="18"/>
      <c r="B252" s="82"/>
      <c r="C252" s="143"/>
      <c r="D252" s="143"/>
      <c r="E252" s="117"/>
      <c r="F252" s="22"/>
      <c r="G252" s="143"/>
      <c r="H252" s="143"/>
      <c r="I252" s="117"/>
      <c r="J252" s="22"/>
      <c r="K252" s="143"/>
      <c r="L252" s="143"/>
      <c r="M252" s="117"/>
      <c r="N252" s="22"/>
      <c r="O252" s="143"/>
      <c r="P252" s="143"/>
      <c r="Q252" s="22"/>
      <c r="R252" s="22"/>
      <c r="S252" s="143"/>
      <c r="T252" s="143"/>
      <c r="U252" s="117"/>
    </row>
    <row r="253" spans="1:33">
      <c r="A253" s="18"/>
      <c r="B253" s="142" t="s">
        <v>607</v>
      </c>
      <c r="C253" s="122">
        <v>2325</v>
      </c>
      <c r="D253" s="122"/>
      <c r="E253" s="37"/>
      <c r="F253" s="37"/>
      <c r="G253" s="122">
        <v>1136</v>
      </c>
      <c r="H253" s="122"/>
      <c r="I253" s="37"/>
      <c r="J253" s="37"/>
      <c r="K253" s="122">
        <v>2117</v>
      </c>
      <c r="L253" s="122"/>
      <c r="M253" s="37"/>
      <c r="N253" s="37"/>
      <c r="O253" s="124" t="s">
        <v>449</v>
      </c>
      <c r="P253" s="124"/>
      <c r="Q253" s="37"/>
      <c r="R253" s="37"/>
      <c r="S253" s="122">
        <v>5578</v>
      </c>
      <c r="T253" s="122"/>
      <c r="U253" s="37"/>
    </row>
    <row r="254" spans="1:33">
      <c r="A254" s="18"/>
      <c r="B254" s="142"/>
      <c r="C254" s="122"/>
      <c r="D254" s="122"/>
      <c r="E254" s="37"/>
      <c r="F254" s="37"/>
      <c r="G254" s="122"/>
      <c r="H254" s="122"/>
      <c r="I254" s="37"/>
      <c r="J254" s="37"/>
      <c r="K254" s="122"/>
      <c r="L254" s="122"/>
      <c r="M254" s="37"/>
      <c r="N254" s="37"/>
      <c r="O254" s="124"/>
      <c r="P254" s="124"/>
      <c r="Q254" s="37"/>
      <c r="R254" s="37"/>
      <c r="S254" s="122"/>
      <c r="T254" s="122"/>
      <c r="U254" s="37"/>
    </row>
    <row r="255" spans="1:33">
      <c r="A255" s="18"/>
      <c r="B255" s="82" t="s">
        <v>626</v>
      </c>
      <c r="C255" s="126">
        <v>1375</v>
      </c>
      <c r="D255" s="126"/>
      <c r="E255" s="22"/>
      <c r="F255" s="22"/>
      <c r="G255" s="143" t="s">
        <v>627</v>
      </c>
      <c r="H255" s="143"/>
      <c r="I255" s="117" t="s">
        <v>452</v>
      </c>
      <c r="J255" s="22"/>
      <c r="K255" s="126">
        <v>7064</v>
      </c>
      <c r="L255" s="126"/>
      <c r="M255" s="22"/>
      <c r="N255" s="22"/>
      <c r="O255" s="143" t="s">
        <v>628</v>
      </c>
      <c r="P255" s="143"/>
      <c r="Q255" s="117" t="s">
        <v>452</v>
      </c>
      <c r="R255" s="22"/>
      <c r="S255" s="126">
        <v>5751</v>
      </c>
      <c r="T255" s="126"/>
      <c r="U255" s="22"/>
    </row>
    <row r="256" spans="1:33" ht="15.75" thickBot="1">
      <c r="A256" s="18"/>
      <c r="B256" s="82"/>
      <c r="C256" s="139"/>
      <c r="D256" s="139"/>
      <c r="E256" s="42"/>
      <c r="F256" s="22"/>
      <c r="G256" s="146"/>
      <c r="H256" s="146"/>
      <c r="I256" s="161"/>
      <c r="J256" s="22"/>
      <c r="K256" s="139"/>
      <c r="L256" s="139"/>
      <c r="M256" s="42"/>
      <c r="N256" s="22"/>
      <c r="O256" s="146"/>
      <c r="P256" s="146"/>
      <c r="Q256" s="161"/>
      <c r="R256" s="22"/>
      <c r="S256" s="139"/>
      <c r="T256" s="139"/>
      <c r="U256" s="42"/>
    </row>
    <row r="257" spans="1:21">
      <c r="A257" s="18"/>
      <c r="B257" s="120" t="s">
        <v>629</v>
      </c>
      <c r="C257" s="121" t="s">
        <v>399</v>
      </c>
      <c r="D257" s="123">
        <v>39982</v>
      </c>
      <c r="E257" s="38"/>
      <c r="F257" s="37"/>
      <c r="G257" s="121" t="s">
        <v>399</v>
      </c>
      <c r="H257" s="123">
        <v>18696</v>
      </c>
      <c r="I257" s="38"/>
      <c r="J257" s="37"/>
      <c r="K257" s="121" t="s">
        <v>399</v>
      </c>
      <c r="L257" s="123">
        <v>21390</v>
      </c>
      <c r="M257" s="38"/>
      <c r="N257" s="37"/>
      <c r="O257" s="121" t="s">
        <v>399</v>
      </c>
      <c r="P257" s="123">
        <v>10607</v>
      </c>
      <c r="Q257" s="38"/>
      <c r="R257" s="37"/>
      <c r="S257" s="121" t="s">
        <v>399</v>
      </c>
      <c r="T257" s="123">
        <v>90675</v>
      </c>
      <c r="U257" s="38"/>
    </row>
    <row r="258" spans="1:21" ht="15.75" thickBot="1">
      <c r="A258" s="18"/>
      <c r="B258" s="120"/>
      <c r="C258" s="147"/>
      <c r="D258" s="148"/>
      <c r="E258" s="63"/>
      <c r="F258" s="37"/>
      <c r="G258" s="147"/>
      <c r="H258" s="148"/>
      <c r="I258" s="63"/>
      <c r="J258" s="37"/>
      <c r="K258" s="147"/>
      <c r="L258" s="148"/>
      <c r="M258" s="63"/>
      <c r="N258" s="37"/>
      <c r="O258" s="147"/>
      <c r="P258" s="148"/>
      <c r="Q258" s="63"/>
      <c r="R258" s="37"/>
      <c r="S258" s="147"/>
      <c r="T258" s="148"/>
      <c r="U258" s="63"/>
    </row>
    <row r="259" spans="1:21" ht="15.75" thickTop="1">
      <c r="A259" s="18"/>
      <c r="B259" s="117" t="s">
        <v>621</v>
      </c>
      <c r="C259" s="65"/>
      <c r="D259" s="65"/>
      <c r="E259" s="65"/>
      <c r="F259" s="22"/>
      <c r="G259" s="162"/>
      <c r="H259" s="162"/>
      <c r="I259" s="65"/>
      <c r="J259" s="22"/>
      <c r="K259" s="162"/>
      <c r="L259" s="162"/>
      <c r="M259" s="65"/>
      <c r="N259" s="22"/>
      <c r="O259" s="162"/>
      <c r="P259" s="162"/>
      <c r="Q259" s="65"/>
      <c r="R259" s="22"/>
      <c r="S259" s="162"/>
      <c r="T259" s="162"/>
      <c r="U259" s="65"/>
    </row>
    <row r="260" spans="1:21">
      <c r="A260" s="18"/>
      <c r="B260" s="117"/>
      <c r="C260" s="22"/>
      <c r="D260" s="22"/>
      <c r="E260" s="22"/>
      <c r="F260" s="22"/>
      <c r="G260" s="143"/>
      <c r="H260" s="143"/>
      <c r="I260" s="22"/>
      <c r="J260" s="22"/>
      <c r="K260" s="143"/>
      <c r="L260" s="143"/>
      <c r="M260" s="22"/>
      <c r="N260" s="22"/>
      <c r="O260" s="143"/>
      <c r="P260" s="143"/>
      <c r="Q260" s="22"/>
      <c r="R260" s="22"/>
      <c r="S260" s="143"/>
      <c r="T260" s="143"/>
      <c r="U260" s="22"/>
    </row>
    <row r="261" spans="1:21">
      <c r="A261" s="18"/>
      <c r="B261" s="142" t="s">
        <v>630</v>
      </c>
      <c r="C261" s="120" t="s">
        <v>399</v>
      </c>
      <c r="D261" s="122">
        <v>7165</v>
      </c>
      <c r="E261" s="37"/>
      <c r="F261" s="37"/>
      <c r="G261" s="120" t="s">
        <v>399</v>
      </c>
      <c r="H261" s="122">
        <v>3906</v>
      </c>
      <c r="I261" s="37"/>
      <c r="J261" s="37"/>
      <c r="K261" s="120" t="s">
        <v>399</v>
      </c>
      <c r="L261" s="122">
        <v>1998</v>
      </c>
      <c r="M261" s="37"/>
      <c r="N261" s="37"/>
      <c r="O261" s="120" t="s">
        <v>399</v>
      </c>
      <c r="P261" s="124" t="s">
        <v>449</v>
      </c>
      <c r="Q261" s="37"/>
      <c r="R261" s="37"/>
      <c r="S261" s="120" t="s">
        <v>399</v>
      </c>
      <c r="T261" s="122">
        <v>13069</v>
      </c>
      <c r="U261" s="37"/>
    </row>
    <row r="262" spans="1:21">
      <c r="A262" s="18"/>
      <c r="B262" s="142"/>
      <c r="C262" s="120"/>
      <c r="D262" s="122"/>
      <c r="E262" s="37"/>
      <c r="F262" s="37"/>
      <c r="G262" s="120"/>
      <c r="H262" s="122"/>
      <c r="I262" s="37"/>
      <c r="J262" s="37"/>
      <c r="K262" s="120"/>
      <c r="L262" s="122"/>
      <c r="M262" s="37"/>
      <c r="N262" s="37"/>
      <c r="O262" s="120"/>
      <c r="P262" s="124"/>
      <c r="Q262" s="37"/>
      <c r="R262" s="37"/>
      <c r="S262" s="120"/>
      <c r="T262" s="122"/>
      <c r="U262" s="37"/>
    </row>
    <row r="263" spans="1:21">
      <c r="A263" s="18"/>
      <c r="B263" s="82" t="s">
        <v>631</v>
      </c>
      <c r="C263" s="126">
        <v>32817</v>
      </c>
      <c r="D263" s="126"/>
      <c r="E263" s="22"/>
      <c r="F263" s="22"/>
      <c r="G263" s="126">
        <v>14790</v>
      </c>
      <c r="H263" s="126"/>
      <c r="I263" s="22"/>
      <c r="J263" s="22"/>
      <c r="K263" s="126">
        <v>19392</v>
      </c>
      <c r="L263" s="126"/>
      <c r="M263" s="22"/>
      <c r="N263" s="22"/>
      <c r="O263" s="126">
        <v>10607</v>
      </c>
      <c r="P263" s="126"/>
      <c r="Q263" s="22"/>
      <c r="R263" s="22"/>
      <c r="S263" s="126">
        <v>77606</v>
      </c>
      <c r="T263" s="126"/>
      <c r="U263" s="22"/>
    </row>
    <row r="264" spans="1:21" ht="15.75" thickBot="1">
      <c r="A264" s="18"/>
      <c r="B264" s="82"/>
      <c r="C264" s="139"/>
      <c r="D264" s="139"/>
      <c r="E264" s="42"/>
      <c r="F264" s="22"/>
      <c r="G264" s="139"/>
      <c r="H264" s="139"/>
      <c r="I264" s="42"/>
      <c r="J264" s="22"/>
      <c r="K264" s="139"/>
      <c r="L264" s="139"/>
      <c r="M264" s="42"/>
      <c r="N264" s="22"/>
      <c r="O264" s="139"/>
      <c r="P264" s="139"/>
      <c r="Q264" s="42"/>
      <c r="R264" s="22"/>
      <c r="S264" s="139"/>
      <c r="T264" s="139"/>
      <c r="U264" s="42"/>
    </row>
    <row r="265" spans="1:21">
      <c r="A265" s="18"/>
      <c r="B265" s="120" t="s">
        <v>632</v>
      </c>
      <c r="C265" s="121" t="s">
        <v>399</v>
      </c>
      <c r="D265" s="123">
        <v>39982</v>
      </c>
      <c r="E265" s="38"/>
      <c r="F265" s="37"/>
      <c r="G265" s="121" t="s">
        <v>399</v>
      </c>
      <c r="H265" s="123">
        <v>18696</v>
      </c>
      <c r="I265" s="38"/>
      <c r="J265" s="37"/>
      <c r="K265" s="121" t="s">
        <v>399</v>
      </c>
      <c r="L265" s="123">
        <v>21390</v>
      </c>
      <c r="M265" s="38"/>
      <c r="N265" s="37"/>
      <c r="O265" s="121" t="s">
        <v>399</v>
      </c>
      <c r="P265" s="123">
        <v>10607</v>
      </c>
      <c r="Q265" s="38"/>
      <c r="R265" s="37"/>
      <c r="S265" s="121" t="s">
        <v>399</v>
      </c>
      <c r="T265" s="123">
        <v>90675</v>
      </c>
      <c r="U265" s="38"/>
    </row>
    <row r="266" spans="1:21" ht="15.75" thickBot="1">
      <c r="A266" s="18"/>
      <c r="B266" s="120"/>
      <c r="C266" s="147"/>
      <c r="D266" s="148"/>
      <c r="E266" s="63"/>
      <c r="F266" s="37"/>
      <c r="G266" s="147"/>
      <c r="H266" s="148"/>
      <c r="I266" s="63"/>
      <c r="J266" s="37"/>
      <c r="K266" s="147"/>
      <c r="L266" s="148"/>
      <c r="M266" s="63"/>
      <c r="N266" s="37"/>
      <c r="O266" s="147"/>
      <c r="P266" s="148"/>
      <c r="Q266" s="63"/>
      <c r="R266" s="37"/>
      <c r="S266" s="147"/>
      <c r="T266" s="148"/>
      <c r="U266" s="63"/>
    </row>
    <row r="267" spans="1:21" ht="15.75" thickTop="1">
      <c r="A267" s="18"/>
      <c r="B267" s="117" t="s">
        <v>633</v>
      </c>
      <c r="C267" s="162"/>
      <c r="D267" s="162"/>
      <c r="E267" s="65"/>
      <c r="F267" s="22"/>
      <c r="G267" s="162"/>
      <c r="H267" s="162"/>
      <c r="I267" s="65"/>
      <c r="J267" s="22"/>
      <c r="K267" s="162"/>
      <c r="L267" s="162"/>
      <c r="M267" s="65"/>
      <c r="N267" s="22"/>
      <c r="O267" s="162"/>
      <c r="P267" s="162"/>
      <c r="Q267" s="65"/>
      <c r="R267" s="22"/>
      <c r="S267" s="162"/>
      <c r="T267" s="162"/>
      <c r="U267" s="65"/>
    </row>
    <row r="268" spans="1:21">
      <c r="A268" s="18"/>
      <c r="B268" s="117"/>
      <c r="C268" s="143"/>
      <c r="D268" s="143"/>
      <c r="E268" s="22"/>
      <c r="F268" s="22"/>
      <c r="G268" s="143"/>
      <c r="H268" s="143"/>
      <c r="I268" s="22"/>
      <c r="J268" s="22"/>
      <c r="K268" s="143"/>
      <c r="L268" s="143"/>
      <c r="M268" s="22"/>
      <c r="N268" s="22"/>
      <c r="O268" s="143"/>
      <c r="P268" s="143"/>
      <c r="Q268" s="22"/>
      <c r="R268" s="22"/>
      <c r="S268" s="143"/>
      <c r="T268" s="143"/>
      <c r="U268" s="22"/>
    </row>
    <row r="269" spans="1:21">
      <c r="A269" s="18"/>
      <c r="B269" s="142" t="s">
        <v>630</v>
      </c>
      <c r="C269" s="120" t="s">
        <v>399</v>
      </c>
      <c r="D269" s="122">
        <v>22384</v>
      </c>
      <c r="E269" s="37"/>
      <c r="F269" s="37"/>
      <c r="G269" s="120" t="s">
        <v>399</v>
      </c>
      <c r="H269" s="122">
        <v>19295</v>
      </c>
      <c r="I269" s="37"/>
      <c r="J269" s="37"/>
      <c r="K269" s="120" t="s">
        <v>399</v>
      </c>
      <c r="L269" s="122">
        <v>20298</v>
      </c>
      <c r="M269" s="37"/>
      <c r="N269" s="37"/>
      <c r="O269" s="120" t="s">
        <v>399</v>
      </c>
      <c r="P269" s="124" t="s">
        <v>449</v>
      </c>
      <c r="Q269" s="37"/>
      <c r="R269" s="37"/>
      <c r="S269" s="120" t="s">
        <v>399</v>
      </c>
      <c r="T269" s="122">
        <v>61977</v>
      </c>
      <c r="U269" s="37"/>
    </row>
    <row r="270" spans="1:21">
      <c r="A270" s="18"/>
      <c r="B270" s="142"/>
      <c r="C270" s="120"/>
      <c r="D270" s="122"/>
      <c r="E270" s="37"/>
      <c r="F270" s="37"/>
      <c r="G270" s="120"/>
      <c r="H270" s="122"/>
      <c r="I270" s="37"/>
      <c r="J270" s="37"/>
      <c r="K270" s="120"/>
      <c r="L270" s="122"/>
      <c r="M270" s="37"/>
      <c r="N270" s="37"/>
      <c r="O270" s="120"/>
      <c r="P270" s="124"/>
      <c r="Q270" s="37"/>
      <c r="R270" s="37"/>
      <c r="S270" s="120"/>
      <c r="T270" s="122"/>
      <c r="U270" s="37"/>
    </row>
    <row r="271" spans="1:21">
      <c r="A271" s="18"/>
      <c r="B271" s="82" t="s">
        <v>631</v>
      </c>
      <c r="C271" s="126">
        <v>2526054</v>
      </c>
      <c r="D271" s="126"/>
      <c r="E271" s="22"/>
      <c r="F271" s="22"/>
      <c r="G271" s="126">
        <v>1269265</v>
      </c>
      <c r="H271" s="126"/>
      <c r="I271" s="22"/>
      <c r="J271" s="22"/>
      <c r="K271" s="126">
        <v>1704791</v>
      </c>
      <c r="L271" s="126"/>
      <c r="M271" s="22"/>
      <c r="N271" s="22"/>
      <c r="O271" s="143" t="s">
        <v>449</v>
      </c>
      <c r="P271" s="143"/>
      <c r="Q271" s="22"/>
      <c r="R271" s="22"/>
      <c r="S271" s="126">
        <v>5500110</v>
      </c>
      <c r="T271" s="126"/>
      <c r="U271" s="22"/>
    </row>
    <row r="272" spans="1:21" ht="15.75" thickBot="1">
      <c r="A272" s="18"/>
      <c r="B272" s="82"/>
      <c r="C272" s="139"/>
      <c r="D272" s="139"/>
      <c r="E272" s="42"/>
      <c r="F272" s="22"/>
      <c r="G272" s="139"/>
      <c r="H272" s="139"/>
      <c r="I272" s="42"/>
      <c r="J272" s="22"/>
      <c r="K272" s="139"/>
      <c r="L272" s="139"/>
      <c r="M272" s="42"/>
      <c r="N272" s="22"/>
      <c r="O272" s="146"/>
      <c r="P272" s="146"/>
      <c r="Q272" s="42"/>
      <c r="R272" s="22"/>
      <c r="S272" s="139"/>
      <c r="T272" s="139"/>
      <c r="U272" s="42"/>
    </row>
    <row r="273" spans="1:21">
      <c r="A273" s="18"/>
      <c r="B273" s="120" t="s">
        <v>634</v>
      </c>
      <c r="C273" s="121" t="s">
        <v>399</v>
      </c>
      <c r="D273" s="123">
        <v>2548438</v>
      </c>
      <c r="E273" s="38"/>
      <c r="F273" s="37"/>
      <c r="G273" s="121" t="s">
        <v>399</v>
      </c>
      <c r="H273" s="123">
        <v>1288560</v>
      </c>
      <c r="I273" s="38"/>
      <c r="J273" s="37"/>
      <c r="K273" s="121" t="s">
        <v>399</v>
      </c>
      <c r="L273" s="123">
        <v>1725089</v>
      </c>
      <c r="M273" s="38"/>
      <c r="N273" s="37"/>
      <c r="O273" s="121" t="s">
        <v>399</v>
      </c>
      <c r="P273" s="125" t="s">
        <v>449</v>
      </c>
      <c r="Q273" s="38"/>
      <c r="R273" s="37"/>
      <c r="S273" s="121" t="s">
        <v>399</v>
      </c>
      <c r="T273" s="123">
        <v>5562087</v>
      </c>
      <c r="U273" s="38"/>
    </row>
    <row r="274" spans="1:21" ht="15.75" thickBot="1">
      <c r="A274" s="18"/>
      <c r="B274" s="120"/>
      <c r="C274" s="147"/>
      <c r="D274" s="148"/>
      <c r="E274" s="63"/>
      <c r="F274" s="37"/>
      <c r="G274" s="147"/>
      <c r="H274" s="148"/>
      <c r="I274" s="63"/>
      <c r="J274" s="37"/>
      <c r="K274" s="147"/>
      <c r="L274" s="148"/>
      <c r="M274" s="63"/>
      <c r="N274" s="37"/>
      <c r="O274" s="147"/>
      <c r="P274" s="163"/>
      <c r="Q274" s="63"/>
      <c r="R274" s="37"/>
      <c r="S274" s="147"/>
      <c r="T274" s="148"/>
      <c r="U274" s="63"/>
    </row>
    <row r="275" spans="1:21" ht="15.75" thickTop="1">
      <c r="A275" s="18"/>
      <c r="B275" s="12"/>
      <c r="C275" s="65"/>
      <c r="D275" s="65"/>
      <c r="E275" s="65"/>
      <c r="F275" s="12"/>
      <c r="G275" s="65"/>
      <c r="H275" s="65"/>
      <c r="I275" s="65"/>
      <c r="J275" s="12"/>
      <c r="K275" s="65"/>
      <c r="L275" s="65"/>
      <c r="M275" s="65"/>
      <c r="N275" s="12"/>
      <c r="O275" s="65"/>
      <c r="P275" s="65"/>
      <c r="Q275" s="65"/>
      <c r="R275" s="12"/>
      <c r="S275" s="65"/>
      <c r="T275" s="65"/>
      <c r="U275" s="65"/>
    </row>
    <row r="276" spans="1:21">
      <c r="A276" s="18"/>
      <c r="B276" s="159">
        <v>41639</v>
      </c>
      <c r="C276" s="22"/>
      <c r="D276" s="22"/>
      <c r="E276" s="22"/>
      <c r="F276" s="22"/>
      <c r="G276" s="22"/>
      <c r="H276" s="22"/>
      <c r="I276" s="22"/>
      <c r="J276" s="22"/>
      <c r="K276" s="143"/>
      <c r="L276" s="143"/>
      <c r="M276" s="22"/>
      <c r="N276" s="22"/>
      <c r="O276" s="143"/>
      <c r="P276" s="143"/>
      <c r="Q276" s="22"/>
      <c r="R276" s="22"/>
      <c r="S276" s="143"/>
      <c r="T276" s="143"/>
      <c r="U276" s="22"/>
    </row>
    <row r="277" spans="1:21">
      <c r="A277" s="18"/>
      <c r="B277" s="159"/>
      <c r="C277" s="22"/>
      <c r="D277" s="22"/>
      <c r="E277" s="22"/>
      <c r="F277" s="22"/>
      <c r="G277" s="22"/>
      <c r="H277" s="22"/>
      <c r="I277" s="22"/>
      <c r="J277" s="22"/>
      <c r="K277" s="143"/>
      <c r="L277" s="143"/>
      <c r="M277" s="22"/>
      <c r="N277" s="22"/>
      <c r="O277" s="143"/>
      <c r="P277" s="143"/>
      <c r="Q277" s="22"/>
      <c r="R277" s="22"/>
      <c r="S277" s="143"/>
      <c r="T277" s="143"/>
      <c r="U277" s="22"/>
    </row>
    <row r="278" spans="1:21" ht="15.75" thickBot="1">
      <c r="A278" s="18"/>
      <c r="B278" s="134" t="s">
        <v>395</v>
      </c>
      <c r="C278" s="116" t="s">
        <v>617</v>
      </c>
      <c r="D278" s="116"/>
      <c r="E278" s="116"/>
      <c r="F278" s="12"/>
      <c r="G278" s="164" t="s">
        <v>635</v>
      </c>
      <c r="H278" s="164"/>
      <c r="I278" s="164"/>
      <c r="J278" s="12"/>
      <c r="K278" s="116" t="s">
        <v>619</v>
      </c>
      <c r="L278" s="116"/>
      <c r="M278" s="116"/>
      <c r="N278" s="12"/>
      <c r="O278" s="116" t="s">
        <v>620</v>
      </c>
      <c r="P278" s="116"/>
      <c r="Q278" s="116"/>
      <c r="R278" s="12"/>
      <c r="S278" s="116" t="s">
        <v>152</v>
      </c>
      <c r="T278" s="116"/>
      <c r="U278" s="116"/>
    </row>
    <row r="279" spans="1:21">
      <c r="A279" s="18"/>
      <c r="B279" s="160" t="s">
        <v>621</v>
      </c>
      <c r="C279" s="51"/>
      <c r="D279" s="51"/>
      <c r="E279" s="51"/>
      <c r="F279" s="22"/>
      <c r="G279" s="144"/>
      <c r="H279" s="144"/>
      <c r="I279" s="51"/>
      <c r="J279" s="22"/>
      <c r="K279" s="144"/>
      <c r="L279" s="144"/>
      <c r="M279" s="51"/>
      <c r="N279" s="22"/>
      <c r="O279" s="144"/>
      <c r="P279" s="144"/>
      <c r="Q279" s="51"/>
      <c r="R279" s="22"/>
      <c r="S279" s="144"/>
      <c r="T279" s="144"/>
      <c r="U279" s="51"/>
    </row>
    <row r="280" spans="1:21">
      <c r="A280" s="18"/>
      <c r="B280" s="160"/>
      <c r="C280" s="22"/>
      <c r="D280" s="22"/>
      <c r="E280" s="22"/>
      <c r="F280" s="22"/>
      <c r="G280" s="143"/>
      <c r="H280" s="143"/>
      <c r="I280" s="22"/>
      <c r="J280" s="22"/>
      <c r="K280" s="143"/>
      <c r="L280" s="143"/>
      <c r="M280" s="22"/>
      <c r="N280" s="22"/>
      <c r="O280" s="143"/>
      <c r="P280" s="143"/>
      <c r="Q280" s="22"/>
      <c r="R280" s="22"/>
      <c r="S280" s="143"/>
      <c r="T280" s="143"/>
      <c r="U280" s="22"/>
    </row>
    <row r="281" spans="1:21">
      <c r="A281" s="18"/>
      <c r="B281" s="120" t="s">
        <v>622</v>
      </c>
      <c r="C281" s="120" t="s">
        <v>399</v>
      </c>
      <c r="D281" s="122">
        <v>46151</v>
      </c>
      <c r="E281" s="37"/>
      <c r="F281" s="37"/>
      <c r="G281" s="120" t="s">
        <v>399</v>
      </c>
      <c r="H281" s="122">
        <v>29295</v>
      </c>
      <c r="I281" s="37"/>
      <c r="J281" s="37"/>
      <c r="K281" s="120" t="s">
        <v>399</v>
      </c>
      <c r="L281" s="122">
        <v>23101</v>
      </c>
      <c r="M281" s="37"/>
      <c r="N281" s="37"/>
      <c r="O281" s="120" t="s">
        <v>399</v>
      </c>
      <c r="P281" s="122">
        <v>12408</v>
      </c>
      <c r="Q281" s="37"/>
      <c r="R281" s="37"/>
      <c r="S281" s="120" t="s">
        <v>399</v>
      </c>
      <c r="T281" s="122">
        <v>110955</v>
      </c>
      <c r="U281" s="37"/>
    </row>
    <row r="282" spans="1:21">
      <c r="A282" s="18"/>
      <c r="B282" s="120"/>
      <c r="C282" s="120"/>
      <c r="D282" s="122"/>
      <c r="E282" s="37"/>
      <c r="F282" s="37"/>
      <c r="G282" s="120"/>
      <c r="H282" s="122"/>
      <c r="I282" s="37"/>
      <c r="J282" s="37"/>
      <c r="K282" s="120"/>
      <c r="L282" s="122"/>
      <c r="M282" s="37"/>
      <c r="N282" s="37"/>
      <c r="O282" s="120"/>
      <c r="P282" s="122"/>
      <c r="Q282" s="37"/>
      <c r="R282" s="37"/>
      <c r="S282" s="120"/>
      <c r="T282" s="122"/>
      <c r="U282" s="37"/>
    </row>
    <row r="283" spans="1:21">
      <c r="A283" s="18"/>
      <c r="B283" s="82" t="s">
        <v>299</v>
      </c>
      <c r="C283" s="143" t="s">
        <v>636</v>
      </c>
      <c r="D283" s="143"/>
      <c r="E283" s="117" t="s">
        <v>452</v>
      </c>
      <c r="F283" s="22"/>
      <c r="G283" s="143" t="s">
        <v>637</v>
      </c>
      <c r="H283" s="143"/>
      <c r="I283" s="117" t="s">
        <v>452</v>
      </c>
      <c r="J283" s="22"/>
      <c r="K283" s="143" t="s">
        <v>638</v>
      </c>
      <c r="L283" s="143"/>
      <c r="M283" s="117" t="s">
        <v>452</v>
      </c>
      <c r="N283" s="22"/>
      <c r="O283" s="143" t="s">
        <v>449</v>
      </c>
      <c r="P283" s="143"/>
      <c r="Q283" s="22"/>
      <c r="R283" s="22"/>
      <c r="S283" s="143" t="s">
        <v>609</v>
      </c>
      <c r="T283" s="143"/>
      <c r="U283" s="117" t="s">
        <v>452</v>
      </c>
    </row>
    <row r="284" spans="1:21">
      <c r="A284" s="18"/>
      <c r="B284" s="82"/>
      <c r="C284" s="143"/>
      <c r="D284" s="143"/>
      <c r="E284" s="117"/>
      <c r="F284" s="22"/>
      <c r="G284" s="143"/>
      <c r="H284" s="143"/>
      <c r="I284" s="117"/>
      <c r="J284" s="22"/>
      <c r="K284" s="143"/>
      <c r="L284" s="143"/>
      <c r="M284" s="117"/>
      <c r="N284" s="22"/>
      <c r="O284" s="143"/>
      <c r="P284" s="143"/>
      <c r="Q284" s="22"/>
      <c r="R284" s="22"/>
      <c r="S284" s="143"/>
      <c r="T284" s="143"/>
      <c r="U284" s="117"/>
    </row>
    <row r="285" spans="1:21">
      <c r="A285" s="18"/>
      <c r="B285" s="142" t="s">
        <v>607</v>
      </c>
      <c r="C285" s="122">
        <v>2014</v>
      </c>
      <c r="D285" s="122"/>
      <c r="E285" s="37"/>
      <c r="F285" s="37"/>
      <c r="G285" s="122">
        <v>1142</v>
      </c>
      <c r="H285" s="122"/>
      <c r="I285" s="37"/>
      <c r="J285" s="37"/>
      <c r="K285" s="122">
        <v>1999</v>
      </c>
      <c r="L285" s="122"/>
      <c r="M285" s="37"/>
      <c r="N285" s="37"/>
      <c r="O285" s="124" t="s">
        <v>449</v>
      </c>
      <c r="P285" s="124"/>
      <c r="Q285" s="37"/>
      <c r="R285" s="37"/>
      <c r="S285" s="122">
        <v>5155</v>
      </c>
      <c r="T285" s="122"/>
      <c r="U285" s="37"/>
    </row>
    <row r="286" spans="1:21">
      <c r="A286" s="18"/>
      <c r="B286" s="142"/>
      <c r="C286" s="122"/>
      <c r="D286" s="122"/>
      <c r="E286" s="37"/>
      <c r="F286" s="37"/>
      <c r="G286" s="122"/>
      <c r="H286" s="122"/>
      <c r="I286" s="37"/>
      <c r="J286" s="37"/>
      <c r="K286" s="122"/>
      <c r="L286" s="122"/>
      <c r="M286" s="37"/>
      <c r="N286" s="37"/>
      <c r="O286" s="124"/>
      <c r="P286" s="124"/>
      <c r="Q286" s="37"/>
      <c r="R286" s="37"/>
      <c r="S286" s="122"/>
      <c r="T286" s="122"/>
      <c r="U286" s="37"/>
    </row>
    <row r="287" spans="1:21">
      <c r="A287" s="18"/>
      <c r="B287" s="82" t="s">
        <v>626</v>
      </c>
      <c r="C287" s="126">
        <v>7287</v>
      </c>
      <c r="D287" s="126"/>
      <c r="E287" s="22"/>
      <c r="F287" s="22"/>
      <c r="G287" s="143" t="s">
        <v>639</v>
      </c>
      <c r="H287" s="143"/>
      <c r="I287" s="117" t="s">
        <v>452</v>
      </c>
      <c r="J287" s="22"/>
      <c r="K287" s="126">
        <v>4786</v>
      </c>
      <c r="L287" s="126"/>
      <c r="M287" s="22"/>
      <c r="N287" s="22"/>
      <c r="O287" s="143" t="s">
        <v>640</v>
      </c>
      <c r="P287" s="143"/>
      <c r="Q287" s="117" t="s">
        <v>452</v>
      </c>
      <c r="R287" s="22"/>
      <c r="S287" s="126">
        <v>5250</v>
      </c>
      <c r="T287" s="126"/>
      <c r="U287" s="22"/>
    </row>
    <row r="288" spans="1:21" ht="15.75" thickBot="1">
      <c r="A288" s="18"/>
      <c r="B288" s="82"/>
      <c r="C288" s="139"/>
      <c r="D288" s="139"/>
      <c r="E288" s="42"/>
      <c r="F288" s="22"/>
      <c r="G288" s="146"/>
      <c r="H288" s="146"/>
      <c r="I288" s="161"/>
      <c r="J288" s="22"/>
      <c r="K288" s="139"/>
      <c r="L288" s="139"/>
      <c r="M288" s="42"/>
      <c r="N288" s="22"/>
      <c r="O288" s="146"/>
      <c r="P288" s="146"/>
      <c r="Q288" s="161"/>
      <c r="R288" s="22"/>
      <c r="S288" s="139"/>
      <c r="T288" s="139"/>
      <c r="U288" s="42"/>
    </row>
    <row r="289" spans="1:21">
      <c r="A289" s="18"/>
      <c r="B289" s="120" t="s">
        <v>629</v>
      </c>
      <c r="C289" s="121" t="s">
        <v>399</v>
      </c>
      <c r="D289" s="123">
        <v>41288</v>
      </c>
      <c r="E289" s="38"/>
      <c r="F289" s="37"/>
      <c r="G289" s="121" t="s">
        <v>399</v>
      </c>
      <c r="H289" s="123">
        <v>22653</v>
      </c>
      <c r="I289" s="38"/>
      <c r="J289" s="37"/>
      <c r="K289" s="121" t="s">
        <v>399</v>
      </c>
      <c r="L289" s="123">
        <v>21478</v>
      </c>
      <c r="M289" s="38"/>
      <c r="N289" s="37"/>
      <c r="O289" s="121" t="s">
        <v>399</v>
      </c>
      <c r="P289" s="123">
        <v>10948</v>
      </c>
      <c r="Q289" s="38"/>
      <c r="R289" s="37"/>
      <c r="S289" s="121" t="s">
        <v>399</v>
      </c>
      <c r="T289" s="123">
        <v>96367</v>
      </c>
      <c r="U289" s="38"/>
    </row>
    <row r="290" spans="1:21" ht="15.75" thickBot="1">
      <c r="A290" s="18"/>
      <c r="B290" s="120"/>
      <c r="C290" s="147"/>
      <c r="D290" s="148"/>
      <c r="E290" s="63"/>
      <c r="F290" s="37"/>
      <c r="G290" s="147"/>
      <c r="H290" s="148"/>
      <c r="I290" s="63"/>
      <c r="J290" s="37"/>
      <c r="K290" s="147"/>
      <c r="L290" s="148"/>
      <c r="M290" s="63"/>
      <c r="N290" s="37"/>
      <c r="O290" s="147"/>
      <c r="P290" s="148"/>
      <c r="Q290" s="63"/>
      <c r="R290" s="37"/>
      <c r="S290" s="147"/>
      <c r="T290" s="148"/>
      <c r="U290" s="63"/>
    </row>
    <row r="291" spans="1:21" ht="15.75" thickTop="1">
      <c r="A291" s="18"/>
      <c r="B291" s="117" t="s">
        <v>621</v>
      </c>
      <c r="C291" s="65"/>
      <c r="D291" s="65"/>
      <c r="E291" s="65"/>
      <c r="F291" s="22"/>
      <c r="G291" s="162"/>
      <c r="H291" s="162"/>
      <c r="I291" s="65"/>
      <c r="J291" s="22"/>
      <c r="K291" s="162"/>
      <c r="L291" s="162"/>
      <c r="M291" s="65"/>
      <c r="N291" s="22"/>
      <c r="O291" s="162"/>
      <c r="P291" s="162"/>
      <c r="Q291" s="65"/>
      <c r="R291" s="22"/>
      <c r="S291" s="162"/>
      <c r="T291" s="162"/>
      <c r="U291" s="65"/>
    </row>
    <row r="292" spans="1:21">
      <c r="A292" s="18"/>
      <c r="B292" s="117"/>
      <c r="C292" s="22"/>
      <c r="D292" s="22"/>
      <c r="E292" s="22"/>
      <c r="F292" s="22"/>
      <c r="G292" s="143"/>
      <c r="H292" s="143"/>
      <c r="I292" s="22"/>
      <c r="J292" s="22"/>
      <c r="K292" s="143"/>
      <c r="L292" s="143"/>
      <c r="M292" s="22"/>
      <c r="N292" s="22"/>
      <c r="O292" s="143"/>
      <c r="P292" s="143"/>
      <c r="Q292" s="22"/>
      <c r="R292" s="22"/>
      <c r="S292" s="143"/>
      <c r="T292" s="143"/>
      <c r="U292" s="22"/>
    </row>
    <row r="293" spans="1:21">
      <c r="A293" s="18"/>
      <c r="B293" s="142" t="s">
        <v>630</v>
      </c>
      <c r="C293" s="120" t="s">
        <v>399</v>
      </c>
      <c r="D293" s="122">
        <v>3997</v>
      </c>
      <c r="E293" s="37"/>
      <c r="F293" s="37"/>
      <c r="G293" s="120" t="s">
        <v>399</v>
      </c>
      <c r="H293" s="122">
        <v>2487</v>
      </c>
      <c r="I293" s="37"/>
      <c r="J293" s="37"/>
      <c r="K293" s="120" t="s">
        <v>399</v>
      </c>
      <c r="L293" s="122">
        <v>1820</v>
      </c>
      <c r="M293" s="37"/>
      <c r="N293" s="37"/>
      <c r="O293" s="120" t="s">
        <v>399</v>
      </c>
      <c r="P293" s="124" t="s">
        <v>449</v>
      </c>
      <c r="Q293" s="37"/>
      <c r="R293" s="37"/>
      <c r="S293" s="120" t="s">
        <v>399</v>
      </c>
      <c r="T293" s="122">
        <v>8304</v>
      </c>
      <c r="U293" s="37"/>
    </row>
    <row r="294" spans="1:21">
      <c r="A294" s="18"/>
      <c r="B294" s="142"/>
      <c r="C294" s="120"/>
      <c r="D294" s="122"/>
      <c r="E294" s="37"/>
      <c r="F294" s="37"/>
      <c r="G294" s="120"/>
      <c r="H294" s="122"/>
      <c r="I294" s="37"/>
      <c r="J294" s="37"/>
      <c r="K294" s="120"/>
      <c r="L294" s="122"/>
      <c r="M294" s="37"/>
      <c r="N294" s="37"/>
      <c r="O294" s="120"/>
      <c r="P294" s="124"/>
      <c r="Q294" s="37"/>
      <c r="R294" s="37"/>
      <c r="S294" s="120"/>
      <c r="T294" s="122"/>
      <c r="U294" s="37"/>
    </row>
    <row r="295" spans="1:21">
      <c r="A295" s="18"/>
      <c r="B295" s="82" t="s">
        <v>631</v>
      </c>
      <c r="C295" s="126">
        <v>37291</v>
      </c>
      <c r="D295" s="126"/>
      <c r="E295" s="22"/>
      <c r="F295" s="22"/>
      <c r="G295" s="126">
        <v>20166</v>
      </c>
      <c r="H295" s="126"/>
      <c r="I295" s="22"/>
      <c r="J295" s="22"/>
      <c r="K295" s="126">
        <v>19658</v>
      </c>
      <c r="L295" s="126"/>
      <c r="M295" s="22"/>
      <c r="N295" s="22"/>
      <c r="O295" s="126">
        <v>10948</v>
      </c>
      <c r="P295" s="126"/>
      <c r="Q295" s="22"/>
      <c r="R295" s="22"/>
      <c r="S295" s="126">
        <v>88063</v>
      </c>
      <c r="T295" s="126"/>
      <c r="U295" s="22"/>
    </row>
    <row r="296" spans="1:21" ht="15.75" thickBot="1">
      <c r="A296" s="18"/>
      <c r="B296" s="82"/>
      <c r="C296" s="139"/>
      <c r="D296" s="139"/>
      <c r="E296" s="42"/>
      <c r="F296" s="22"/>
      <c r="G296" s="139"/>
      <c r="H296" s="139"/>
      <c r="I296" s="42"/>
      <c r="J296" s="22"/>
      <c r="K296" s="139"/>
      <c r="L296" s="139"/>
      <c r="M296" s="42"/>
      <c r="N296" s="22"/>
      <c r="O296" s="139"/>
      <c r="P296" s="139"/>
      <c r="Q296" s="42"/>
      <c r="R296" s="22"/>
      <c r="S296" s="139"/>
      <c r="T296" s="139"/>
      <c r="U296" s="42"/>
    </row>
    <row r="297" spans="1:21">
      <c r="A297" s="18"/>
      <c r="B297" s="120" t="s">
        <v>632</v>
      </c>
      <c r="C297" s="121" t="s">
        <v>399</v>
      </c>
      <c r="D297" s="123">
        <v>41288</v>
      </c>
      <c r="E297" s="38"/>
      <c r="F297" s="37"/>
      <c r="G297" s="121" t="s">
        <v>399</v>
      </c>
      <c r="H297" s="123">
        <v>22653</v>
      </c>
      <c r="I297" s="38"/>
      <c r="J297" s="37"/>
      <c r="K297" s="121" t="s">
        <v>399</v>
      </c>
      <c r="L297" s="123">
        <v>21478</v>
      </c>
      <c r="M297" s="38"/>
      <c r="N297" s="37"/>
      <c r="O297" s="121" t="s">
        <v>399</v>
      </c>
      <c r="P297" s="123">
        <v>10948</v>
      </c>
      <c r="Q297" s="38"/>
      <c r="R297" s="37"/>
      <c r="S297" s="121" t="s">
        <v>399</v>
      </c>
      <c r="T297" s="123">
        <v>96367</v>
      </c>
      <c r="U297" s="38"/>
    </row>
    <row r="298" spans="1:21" ht="15.75" thickBot="1">
      <c r="A298" s="18"/>
      <c r="B298" s="120"/>
      <c r="C298" s="147"/>
      <c r="D298" s="148"/>
      <c r="E298" s="63"/>
      <c r="F298" s="37"/>
      <c r="G298" s="147"/>
      <c r="H298" s="148"/>
      <c r="I298" s="63"/>
      <c r="J298" s="37"/>
      <c r="K298" s="147"/>
      <c r="L298" s="148"/>
      <c r="M298" s="63"/>
      <c r="N298" s="37"/>
      <c r="O298" s="147"/>
      <c r="P298" s="148"/>
      <c r="Q298" s="63"/>
      <c r="R298" s="37"/>
      <c r="S298" s="147"/>
      <c r="T298" s="148"/>
      <c r="U298" s="63"/>
    </row>
    <row r="299" spans="1:21" ht="15.75" thickTop="1">
      <c r="A299" s="18"/>
      <c r="B299" s="117" t="s">
        <v>633</v>
      </c>
      <c r="C299" s="162"/>
      <c r="D299" s="162"/>
      <c r="E299" s="65"/>
      <c r="F299" s="22"/>
      <c r="G299" s="162"/>
      <c r="H299" s="162"/>
      <c r="I299" s="65"/>
      <c r="J299" s="22"/>
      <c r="K299" s="162"/>
      <c r="L299" s="162"/>
      <c r="M299" s="65"/>
      <c r="N299" s="22"/>
      <c r="O299" s="162"/>
      <c r="P299" s="162"/>
      <c r="Q299" s="65"/>
      <c r="R299" s="22"/>
      <c r="S299" s="162"/>
      <c r="T299" s="162"/>
      <c r="U299" s="65"/>
    </row>
    <row r="300" spans="1:21">
      <c r="A300" s="18"/>
      <c r="B300" s="117"/>
      <c r="C300" s="143"/>
      <c r="D300" s="143"/>
      <c r="E300" s="22"/>
      <c r="F300" s="22"/>
      <c r="G300" s="143"/>
      <c r="H300" s="143"/>
      <c r="I300" s="22"/>
      <c r="J300" s="22"/>
      <c r="K300" s="143"/>
      <c r="L300" s="143"/>
      <c r="M300" s="22"/>
      <c r="N300" s="22"/>
      <c r="O300" s="143"/>
      <c r="P300" s="143"/>
      <c r="Q300" s="22"/>
      <c r="R300" s="22"/>
      <c r="S300" s="143"/>
      <c r="T300" s="143"/>
      <c r="U300" s="22"/>
    </row>
    <row r="301" spans="1:21">
      <c r="A301" s="18"/>
      <c r="B301" s="142" t="s">
        <v>630</v>
      </c>
      <c r="C301" s="120" t="s">
        <v>399</v>
      </c>
      <c r="D301" s="122">
        <v>15268</v>
      </c>
      <c r="E301" s="37"/>
      <c r="F301" s="37"/>
      <c r="G301" s="120" t="s">
        <v>399</v>
      </c>
      <c r="H301" s="122">
        <v>21995</v>
      </c>
      <c r="I301" s="37"/>
      <c r="J301" s="37"/>
      <c r="K301" s="120" t="s">
        <v>399</v>
      </c>
      <c r="L301" s="122">
        <v>20453</v>
      </c>
      <c r="M301" s="37"/>
      <c r="N301" s="37"/>
      <c r="O301" s="120" t="s">
        <v>399</v>
      </c>
      <c r="P301" s="124" t="s">
        <v>449</v>
      </c>
      <c r="Q301" s="37"/>
      <c r="R301" s="37"/>
      <c r="S301" s="120" t="s">
        <v>399</v>
      </c>
      <c r="T301" s="122">
        <v>57716</v>
      </c>
      <c r="U301" s="37"/>
    </row>
    <row r="302" spans="1:21">
      <c r="A302" s="18"/>
      <c r="B302" s="142"/>
      <c r="C302" s="120"/>
      <c r="D302" s="122"/>
      <c r="E302" s="37"/>
      <c r="F302" s="37"/>
      <c r="G302" s="120"/>
      <c r="H302" s="122"/>
      <c r="I302" s="37"/>
      <c r="J302" s="37"/>
      <c r="K302" s="120"/>
      <c r="L302" s="122"/>
      <c r="M302" s="37"/>
      <c r="N302" s="37"/>
      <c r="O302" s="120"/>
      <c r="P302" s="124"/>
      <c r="Q302" s="37"/>
      <c r="R302" s="37"/>
      <c r="S302" s="120"/>
      <c r="T302" s="122"/>
      <c r="U302" s="37"/>
    </row>
    <row r="303" spans="1:21">
      <c r="A303" s="18"/>
      <c r="B303" s="82" t="s">
        <v>631</v>
      </c>
      <c r="C303" s="126">
        <v>2445396</v>
      </c>
      <c r="D303" s="126"/>
      <c r="E303" s="22"/>
      <c r="F303" s="22"/>
      <c r="G303" s="126">
        <v>1171177</v>
      </c>
      <c r="H303" s="126"/>
      <c r="I303" s="22"/>
      <c r="J303" s="22"/>
      <c r="K303" s="126">
        <v>1658979</v>
      </c>
      <c r="L303" s="126"/>
      <c r="M303" s="22"/>
      <c r="N303" s="22"/>
      <c r="O303" s="143" t="s">
        <v>449</v>
      </c>
      <c r="P303" s="143"/>
      <c r="Q303" s="22"/>
      <c r="R303" s="22"/>
      <c r="S303" s="126">
        <v>5275552</v>
      </c>
      <c r="T303" s="126"/>
      <c r="U303" s="22"/>
    </row>
    <row r="304" spans="1:21" ht="15.75" thickBot="1">
      <c r="A304" s="18"/>
      <c r="B304" s="82"/>
      <c r="C304" s="139"/>
      <c r="D304" s="139"/>
      <c r="E304" s="42"/>
      <c r="F304" s="22"/>
      <c r="G304" s="139"/>
      <c r="H304" s="139"/>
      <c r="I304" s="42"/>
      <c r="J304" s="22"/>
      <c r="K304" s="139"/>
      <c r="L304" s="139"/>
      <c r="M304" s="42"/>
      <c r="N304" s="22"/>
      <c r="O304" s="146"/>
      <c r="P304" s="146"/>
      <c r="Q304" s="42"/>
      <c r="R304" s="22"/>
      <c r="S304" s="139"/>
      <c r="T304" s="139"/>
      <c r="U304" s="42"/>
    </row>
    <row r="305" spans="1:33">
      <c r="A305" s="18"/>
      <c r="B305" s="120" t="s">
        <v>634</v>
      </c>
      <c r="C305" s="121" t="s">
        <v>399</v>
      </c>
      <c r="D305" s="123">
        <v>2460664</v>
      </c>
      <c r="E305" s="38"/>
      <c r="F305" s="37"/>
      <c r="G305" s="121" t="s">
        <v>399</v>
      </c>
      <c r="H305" s="123">
        <v>1193172</v>
      </c>
      <c r="I305" s="38"/>
      <c r="J305" s="37"/>
      <c r="K305" s="121" t="s">
        <v>399</v>
      </c>
      <c r="L305" s="123">
        <v>1679432</v>
      </c>
      <c r="M305" s="38"/>
      <c r="N305" s="37"/>
      <c r="O305" s="121" t="s">
        <v>399</v>
      </c>
      <c r="P305" s="125" t="s">
        <v>449</v>
      </c>
      <c r="Q305" s="38"/>
      <c r="R305" s="37"/>
      <c r="S305" s="121" t="s">
        <v>399</v>
      </c>
      <c r="T305" s="123">
        <v>5333268</v>
      </c>
      <c r="U305" s="38"/>
    </row>
    <row r="306" spans="1:33" ht="15.75" thickBot="1">
      <c r="A306" s="18"/>
      <c r="B306" s="120"/>
      <c r="C306" s="147"/>
      <c r="D306" s="148"/>
      <c r="E306" s="63"/>
      <c r="F306" s="37"/>
      <c r="G306" s="147"/>
      <c r="H306" s="148"/>
      <c r="I306" s="63"/>
      <c r="J306" s="37"/>
      <c r="K306" s="147"/>
      <c r="L306" s="148"/>
      <c r="M306" s="63"/>
      <c r="N306" s="37"/>
      <c r="O306" s="147"/>
      <c r="P306" s="163"/>
      <c r="Q306" s="63"/>
      <c r="R306" s="37"/>
      <c r="S306" s="147"/>
      <c r="T306" s="148"/>
      <c r="U306" s="63"/>
    </row>
    <row r="307" spans="1:33" ht="15.75" thickTop="1">
      <c r="A307" s="18"/>
      <c r="B307" s="12"/>
      <c r="C307" s="65"/>
      <c r="D307" s="65"/>
      <c r="E307" s="65"/>
      <c r="F307" s="12"/>
      <c r="G307" s="65"/>
      <c r="H307" s="65"/>
      <c r="I307" s="65"/>
      <c r="J307" s="12"/>
      <c r="K307" s="65"/>
      <c r="L307" s="65"/>
      <c r="M307" s="65"/>
      <c r="N307" s="12"/>
      <c r="O307" s="65"/>
      <c r="P307" s="65"/>
      <c r="Q307" s="65"/>
      <c r="R307" s="12"/>
      <c r="S307" s="65"/>
      <c r="T307" s="65"/>
      <c r="U307" s="65"/>
    </row>
    <row r="308" spans="1:33">
      <c r="A308" s="18"/>
      <c r="B308" s="155" t="s">
        <v>641</v>
      </c>
      <c r="C308" s="155"/>
      <c r="D308" s="155"/>
      <c r="E308" s="155"/>
      <c r="F308" s="155"/>
      <c r="G308" s="155"/>
      <c r="H308" s="155"/>
      <c r="I308" s="155"/>
      <c r="J308" s="155"/>
      <c r="K308" s="155"/>
      <c r="L308" s="155"/>
      <c r="M308" s="155"/>
      <c r="N308" s="155"/>
      <c r="O308" s="155"/>
      <c r="P308" s="155"/>
      <c r="Q308" s="155"/>
      <c r="R308" s="155"/>
      <c r="S308" s="155"/>
      <c r="T308" s="155"/>
      <c r="U308" s="155"/>
    </row>
    <row r="309" spans="1:33">
      <c r="A309" s="18"/>
      <c r="B309" s="155" t="s">
        <v>642</v>
      </c>
      <c r="C309" s="155"/>
      <c r="D309" s="155"/>
      <c r="E309" s="155"/>
      <c r="F309" s="155"/>
      <c r="G309" s="155"/>
      <c r="H309" s="155"/>
      <c r="I309" s="155"/>
      <c r="J309" s="155"/>
      <c r="K309" s="155"/>
      <c r="L309" s="155"/>
      <c r="M309" s="155"/>
      <c r="N309" s="155"/>
      <c r="O309" s="155"/>
      <c r="P309" s="155"/>
      <c r="Q309" s="155"/>
      <c r="R309" s="155"/>
      <c r="S309" s="155"/>
      <c r="T309" s="155"/>
      <c r="U309" s="155"/>
    </row>
    <row r="310" spans="1:33">
      <c r="A310" s="18"/>
      <c r="B310" s="155" t="s">
        <v>643</v>
      </c>
      <c r="C310" s="155"/>
      <c r="D310" s="155"/>
      <c r="E310" s="155"/>
      <c r="F310" s="155"/>
      <c r="G310" s="155"/>
      <c r="H310" s="155"/>
      <c r="I310" s="155"/>
      <c r="J310" s="155"/>
      <c r="K310" s="155"/>
      <c r="L310" s="155"/>
      <c r="M310" s="155"/>
      <c r="N310" s="155"/>
      <c r="O310" s="155"/>
      <c r="P310" s="155"/>
      <c r="Q310" s="155"/>
      <c r="R310" s="155"/>
      <c r="S310" s="155"/>
      <c r="T310" s="155"/>
      <c r="U310" s="155"/>
    </row>
    <row r="311" spans="1:33">
      <c r="A311" s="18" t="s">
        <v>1352</v>
      </c>
      <c r="B311" s="171" t="s">
        <v>1353</v>
      </c>
      <c r="C311" s="171"/>
      <c r="D311" s="171"/>
      <c r="E311" s="171"/>
      <c r="F311" s="171"/>
      <c r="G311" s="171"/>
      <c r="H311" s="171"/>
      <c r="I311" s="171"/>
      <c r="J311" s="171"/>
      <c r="K311" s="171"/>
      <c r="L311" s="171"/>
      <c r="M311" s="171"/>
      <c r="N311" s="171"/>
      <c r="O311" s="171"/>
      <c r="P311" s="171"/>
      <c r="Q311" s="171"/>
      <c r="R311" s="171"/>
      <c r="S311" s="171"/>
      <c r="T311" s="171"/>
      <c r="U311" s="171"/>
      <c r="V311" s="171"/>
      <c r="W311" s="171"/>
      <c r="X311" s="171"/>
      <c r="Y311" s="171"/>
      <c r="Z311" s="171"/>
      <c r="AA311" s="171"/>
      <c r="AB311" s="171"/>
      <c r="AC311" s="171"/>
      <c r="AD311" s="171"/>
      <c r="AE311" s="171"/>
      <c r="AF311" s="171"/>
      <c r="AG311" s="171"/>
    </row>
    <row r="312" spans="1:33">
      <c r="A312" s="18"/>
      <c r="B312" s="29"/>
      <c r="C312" s="29"/>
      <c r="D312" s="29"/>
      <c r="E312" s="29"/>
      <c r="F312" s="29"/>
      <c r="G312" s="29"/>
      <c r="H312" s="29"/>
      <c r="I312" s="29"/>
      <c r="J312" s="29"/>
      <c r="K312" s="29"/>
      <c r="L312" s="29"/>
      <c r="M312" s="29"/>
      <c r="N312" s="29"/>
      <c r="O312" s="29"/>
      <c r="P312" s="29"/>
      <c r="Q312" s="29"/>
      <c r="R312" s="29"/>
      <c r="S312" s="29"/>
      <c r="T312" s="29"/>
      <c r="U312" s="29"/>
      <c r="V312" s="29"/>
      <c r="W312" s="29"/>
      <c r="X312" s="29"/>
      <c r="Y312" s="29"/>
    </row>
    <row r="313" spans="1:33">
      <c r="A313" s="18"/>
      <c r="B313" s="14"/>
      <c r="C313" s="14"/>
      <c r="D313" s="14"/>
      <c r="E313" s="14"/>
      <c r="F313" s="14"/>
      <c r="G313" s="14"/>
      <c r="H313" s="14"/>
      <c r="I313" s="14"/>
      <c r="J313" s="14"/>
      <c r="K313" s="14"/>
      <c r="L313" s="14"/>
      <c r="M313" s="14"/>
      <c r="N313" s="14"/>
      <c r="O313" s="14"/>
      <c r="P313" s="14"/>
      <c r="Q313" s="14"/>
      <c r="R313" s="14"/>
      <c r="S313" s="14"/>
      <c r="T313" s="14"/>
      <c r="U313" s="14"/>
      <c r="V313" s="14"/>
      <c r="W313" s="14"/>
      <c r="X313" s="14"/>
      <c r="Y313" s="14"/>
    </row>
    <row r="314" spans="1:33">
      <c r="A314" s="18"/>
      <c r="B314" s="133" t="s">
        <v>532</v>
      </c>
      <c r="C314" s="117"/>
      <c r="D314" s="117"/>
      <c r="E314" s="117"/>
      <c r="F314" s="12"/>
      <c r="G314" s="136"/>
      <c r="H314" s="136"/>
      <c r="I314" s="136"/>
      <c r="J314" s="136"/>
      <c r="K314" s="136"/>
      <c r="L314" s="136"/>
      <c r="M314" s="136"/>
      <c r="N314" s="136"/>
      <c r="O314" s="136"/>
      <c r="P314" s="136"/>
      <c r="Q314" s="136"/>
      <c r="R314" s="12"/>
      <c r="S314" s="117"/>
      <c r="T314" s="117"/>
      <c r="U314" s="117"/>
      <c r="V314" s="12"/>
      <c r="W314" s="117"/>
      <c r="X314" s="117"/>
      <c r="Y314" s="117"/>
    </row>
    <row r="315" spans="1:33" ht="15.75" thickBot="1">
      <c r="A315" s="18"/>
      <c r="B315" s="12"/>
      <c r="C315" s="116" t="s">
        <v>646</v>
      </c>
      <c r="D315" s="116"/>
      <c r="E315" s="116"/>
      <c r="F315" s="116"/>
      <c r="G315" s="116"/>
      <c r="H315" s="116"/>
      <c r="I315" s="116"/>
      <c r="J315" s="116"/>
      <c r="K315" s="116"/>
      <c r="L315" s="116"/>
      <c r="M315" s="116"/>
      <c r="N315" s="12"/>
      <c r="O315" s="22"/>
      <c r="P315" s="22"/>
      <c r="Q315" s="22"/>
      <c r="R315" s="12"/>
      <c r="S315" s="22"/>
      <c r="T315" s="22"/>
      <c r="U315" s="22"/>
      <c r="V315" s="12"/>
      <c r="W315" s="22"/>
      <c r="X315" s="22"/>
      <c r="Y315" s="22"/>
    </row>
    <row r="316" spans="1:33">
      <c r="A316" s="18"/>
      <c r="B316" s="152" t="s">
        <v>395</v>
      </c>
      <c r="C316" s="119" t="s">
        <v>647</v>
      </c>
      <c r="D316" s="119"/>
      <c r="E316" s="119"/>
      <c r="F316" s="51"/>
      <c r="G316" s="119" t="s">
        <v>648</v>
      </c>
      <c r="H316" s="119"/>
      <c r="I316" s="119"/>
      <c r="J316" s="51"/>
      <c r="K316" s="119" t="s">
        <v>152</v>
      </c>
      <c r="L316" s="119"/>
      <c r="M316" s="119"/>
      <c r="N316" s="22"/>
      <c r="O316" s="118" t="s">
        <v>650</v>
      </c>
      <c r="P316" s="118"/>
      <c r="Q316" s="118"/>
      <c r="R316" s="22"/>
      <c r="S316" s="118" t="s">
        <v>651</v>
      </c>
      <c r="T316" s="118"/>
      <c r="U316" s="118"/>
      <c r="V316" s="22"/>
      <c r="W316" s="118" t="s">
        <v>652</v>
      </c>
      <c r="X316" s="118"/>
      <c r="Y316" s="118"/>
    </row>
    <row r="317" spans="1:33" ht="15.75" thickBot="1">
      <c r="A317" s="18"/>
      <c r="B317" s="152"/>
      <c r="C317" s="116"/>
      <c r="D317" s="116"/>
      <c r="E317" s="116"/>
      <c r="F317" s="22"/>
      <c r="G317" s="116" t="s">
        <v>649</v>
      </c>
      <c r="H317" s="116"/>
      <c r="I317" s="116"/>
      <c r="J317" s="22"/>
      <c r="K317" s="116"/>
      <c r="L317" s="116"/>
      <c r="M317" s="116"/>
      <c r="N317" s="22"/>
      <c r="O317" s="116"/>
      <c r="P317" s="116"/>
      <c r="Q317" s="116"/>
      <c r="R317" s="22"/>
      <c r="S317" s="116"/>
      <c r="T317" s="116"/>
      <c r="U317" s="116"/>
      <c r="V317" s="22"/>
      <c r="W317" s="116"/>
      <c r="X317" s="116"/>
      <c r="Y317" s="116"/>
    </row>
    <row r="318" spans="1:33">
      <c r="A318" s="18"/>
      <c r="B318" s="120" t="s">
        <v>535</v>
      </c>
      <c r="C318" s="121" t="s">
        <v>399</v>
      </c>
      <c r="D318" s="123">
        <v>17343</v>
      </c>
      <c r="E318" s="38"/>
      <c r="F318" s="37"/>
      <c r="G318" s="121" t="s">
        <v>399</v>
      </c>
      <c r="H318" s="123">
        <v>5041</v>
      </c>
      <c r="I318" s="38"/>
      <c r="J318" s="37"/>
      <c r="K318" s="121" t="s">
        <v>399</v>
      </c>
      <c r="L318" s="123">
        <v>22384</v>
      </c>
      <c r="M318" s="38"/>
      <c r="N318" s="37"/>
      <c r="O318" s="121" t="s">
        <v>399</v>
      </c>
      <c r="P318" s="123">
        <v>3981</v>
      </c>
      <c r="Q318" s="38"/>
      <c r="R318" s="37"/>
      <c r="S318" s="121" t="s">
        <v>399</v>
      </c>
      <c r="T318" s="123">
        <v>26365</v>
      </c>
      <c r="U318" s="38"/>
      <c r="V318" s="37"/>
      <c r="W318" s="121" t="s">
        <v>399</v>
      </c>
      <c r="X318" s="123">
        <v>7165</v>
      </c>
      <c r="Y318" s="38"/>
    </row>
    <row r="319" spans="1:33">
      <c r="A319" s="18"/>
      <c r="B319" s="120"/>
      <c r="C319" s="120"/>
      <c r="D319" s="122"/>
      <c r="E319" s="37"/>
      <c r="F319" s="37"/>
      <c r="G319" s="120"/>
      <c r="H319" s="122"/>
      <c r="I319" s="37"/>
      <c r="J319" s="37"/>
      <c r="K319" s="120"/>
      <c r="L319" s="122"/>
      <c r="M319" s="37"/>
      <c r="N319" s="37"/>
      <c r="O319" s="120"/>
      <c r="P319" s="122"/>
      <c r="Q319" s="37"/>
      <c r="R319" s="37"/>
      <c r="S319" s="120"/>
      <c r="T319" s="122"/>
      <c r="U319" s="37"/>
      <c r="V319" s="37"/>
      <c r="W319" s="120"/>
      <c r="X319" s="122"/>
      <c r="Y319" s="37"/>
    </row>
    <row r="320" spans="1:33">
      <c r="A320" s="18"/>
      <c r="B320" s="12"/>
      <c r="C320" s="22"/>
      <c r="D320" s="22"/>
      <c r="E320" s="22"/>
      <c r="F320" s="12"/>
      <c r="G320" s="22"/>
      <c r="H320" s="22"/>
      <c r="I320" s="22"/>
      <c r="J320" s="12"/>
      <c r="K320" s="22"/>
      <c r="L320" s="22"/>
      <c r="M320" s="22"/>
      <c r="N320" s="12"/>
      <c r="O320" s="22"/>
      <c r="P320" s="22"/>
      <c r="Q320" s="22"/>
      <c r="R320" s="12"/>
      <c r="S320" s="22"/>
      <c r="T320" s="22"/>
      <c r="U320" s="22"/>
      <c r="V320" s="12"/>
      <c r="W320" s="22"/>
      <c r="X320" s="22"/>
      <c r="Y320" s="22"/>
    </row>
    <row r="321" spans="1:25">
      <c r="A321" s="18"/>
      <c r="B321" s="120" t="s">
        <v>536</v>
      </c>
      <c r="C321" s="122">
        <v>9062</v>
      </c>
      <c r="D321" s="122"/>
      <c r="E321" s="37"/>
      <c r="F321" s="37"/>
      <c r="G321" s="122">
        <v>2120</v>
      </c>
      <c r="H321" s="122"/>
      <c r="I321" s="37"/>
      <c r="J321" s="37"/>
      <c r="K321" s="122">
        <v>11182</v>
      </c>
      <c r="L321" s="122"/>
      <c r="M321" s="37"/>
      <c r="N321" s="37"/>
      <c r="O321" s="122">
        <v>7821</v>
      </c>
      <c r="P321" s="122"/>
      <c r="Q321" s="37"/>
      <c r="R321" s="37"/>
      <c r="S321" s="122">
        <v>19003</v>
      </c>
      <c r="T321" s="122"/>
      <c r="U321" s="37"/>
      <c r="V321" s="37"/>
      <c r="W321" s="122">
        <v>2574</v>
      </c>
      <c r="X321" s="122"/>
      <c r="Y321" s="37"/>
    </row>
    <row r="322" spans="1:25">
      <c r="A322" s="18"/>
      <c r="B322" s="120"/>
      <c r="C322" s="122"/>
      <c r="D322" s="122"/>
      <c r="E322" s="37"/>
      <c r="F322" s="37"/>
      <c r="G322" s="122"/>
      <c r="H322" s="122"/>
      <c r="I322" s="37"/>
      <c r="J322" s="37"/>
      <c r="K322" s="122"/>
      <c r="L322" s="122"/>
      <c r="M322" s="37"/>
      <c r="N322" s="37"/>
      <c r="O322" s="122"/>
      <c r="P322" s="122"/>
      <c r="Q322" s="37"/>
      <c r="R322" s="37"/>
      <c r="S322" s="122"/>
      <c r="T322" s="122"/>
      <c r="U322" s="37"/>
      <c r="V322" s="37"/>
      <c r="W322" s="122"/>
      <c r="X322" s="122"/>
      <c r="Y322" s="37"/>
    </row>
    <row r="323" spans="1:25">
      <c r="A323" s="18"/>
      <c r="B323" s="117" t="s">
        <v>537</v>
      </c>
      <c r="C323" s="126">
        <v>7585</v>
      </c>
      <c r="D323" s="126"/>
      <c r="E323" s="22"/>
      <c r="F323" s="22"/>
      <c r="G323" s="143">
        <v>528</v>
      </c>
      <c r="H323" s="143"/>
      <c r="I323" s="22"/>
      <c r="J323" s="22"/>
      <c r="K323" s="126">
        <v>8113</v>
      </c>
      <c r="L323" s="126"/>
      <c r="M323" s="22"/>
      <c r="N323" s="22"/>
      <c r="O323" s="143">
        <v>970</v>
      </c>
      <c r="P323" s="143"/>
      <c r="Q323" s="22"/>
      <c r="R323" s="22"/>
      <c r="S323" s="126">
        <v>9083</v>
      </c>
      <c r="T323" s="126"/>
      <c r="U323" s="22"/>
      <c r="V323" s="22"/>
      <c r="W323" s="126">
        <v>1332</v>
      </c>
      <c r="X323" s="126"/>
      <c r="Y323" s="22"/>
    </row>
    <row r="324" spans="1:25" ht="15.75" thickBot="1">
      <c r="A324" s="18"/>
      <c r="B324" s="117"/>
      <c r="C324" s="139"/>
      <c r="D324" s="139"/>
      <c r="E324" s="42"/>
      <c r="F324" s="22"/>
      <c r="G324" s="146"/>
      <c r="H324" s="146"/>
      <c r="I324" s="42"/>
      <c r="J324" s="22"/>
      <c r="K324" s="139"/>
      <c r="L324" s="139"/>
      <c r="M324" s="42"/>
      <c r="N324" s="22"/>
      <c r="O324" s="146"/>
      <c r="P324" s="146"/>
      <c r="Q324" s="42"/>
      <c r="R324" s="22"/>
      <c r="S324" s="139"/>
      <c r="T324" s="139"/>
      <c r="U324" s="42"/>
      <c r="V324" s="22"/>
      <c r="W324" s="139"/>
      <c r="X324" s="139"/>
      <c r="Y324" s="42"/>
    </row>
    <row r="325" spans="1:25">
      <c r="A325" s="18"/>
      <c r="B325" s="120" t="s">
        <v>538</v>
      </c>
      <c r="C325" s="123">
        <v>16647</v>
      </c>
      <c r="D325" s="123"/>
      <c r="E325" s="38"/>
      <c r="F325" s="37"/>
      <c r="G325" s="123">
        <v>2648</v>
      </c>
      <c r="H325" s="123"/>
      <c r="I325" s="38"/>
      <c r="J325" s="37"/>
      <c r="K325" s="123">
        <v>19295</v>
      </c>
      <c r="L325" s="123"/>
      <c r="M325" s="38"/>
      <c r="N325" s="37"/>
      <c r="O325" s="123">
        <v>8791</v>
      </c>
      <c r="P325" s="123"/>
      <c r="Q325" s="38"/>
      <c r="R325" s="37"/>
      <c r="S325" s="123">
        <v>28086</v>
      </c>
      <c r="T325" s="123"/>
      <c r="U325" s="38"/>
      <c r="V325" s="37"/>
      <c r="W325" s="123">
        <v>3906</v>
      </c>
      <c r="X325" s="123"/>
      <c r="Y325" s="38"/>
    </row>
    <row r="326" spans="1:25">
      <c r="A326" s="18"/>
      <c r="B326" s="120"/>
      <c r="C326" s="122"/>
      <c r="D326" s="122"/>
      <c r="E326" s="37"/>
      <c r="F326" s="37"/>
      <c r="G326" s="122"/>
      <c r="H326" s="122"/>
      <c r="I326" s="37"/>
      <c r="J326" s="37"/>
      <c r="K326" s="122"/>
      <c r="L326" s="122"/>
      <c r="M326" s="37"/>
      <c r="N326" s="37"/>
      <c r="O326" s="122"/>
      <c r="P326" s="122"/>
      <c r="Q326" s="37"/>
      <c r="R326" s="37"/>
      <c r="S326" s="122"/>
      <c r="T326" s="122"/>
      <c r="U326" s="37"/>
      <c r="V326" s="37"/>
      <c r="W326" s="122"/>
      <c r="X326" s="122"/>
      <c r="Y326" s="37"/>
    </row>
    <row r="327" spans="1:25">
      <c r="A327" s="18"/>
      <c r="B327" s="12"/>
      <c r="C327" s="22"/>
      <c r="D327" s="22"/>
      <c r="E327" s="22"/>
      <c r="F327" s="12"/>
      <c r="G327" s="22"/>
      <c r="H327" s="22"/>
      <c r="I327" s="22"/>
      <c r="J327" s="12"/>
      <c r="K327" s="22"/>
      <c r="L327" s="22"/>
      <c r="M327" s="22"/>
      <c r="N327" s="12"/>
      <c r="O327" s="22"/>
      <c r="P327" s="22"/>
      <c r="Q327" s="22"/>
      <c r="R327" s="12"/>
      <c r="S327" s="22"/>
      <c r="T327" s="22"/>
      <c r="U327" s="22"/>
      <c r="V327" s="12"/>
      <c r="W327" s="22"/>
      <c r="X327" s="22"/>
      <c r="Y327" s="22"/>
    </row>
    <row r="328" spans="1:25">
      <c r="A328" s="18"/>
      <c r="B328" s="120" t="s">
        <v>539</v>
      </c>
      <c r="C328" s="122">
        <v>5894</v>
      </c>
      <c r="D328" s="122"/>
      <c r="E328" s="37"/>
      <c r="F328" s="37"/>
      <c r="G328" s="122">
        <v>8109</v>
      </c>
      <c r="H328" s="122"/>
      <c r="I328" s="37"/>
      <c r="J328" s="37"/>
      <c r="K328" s="122">
        <v>14003</v>
      </c>
      <c r="L328" s="122"/>
      <c r="M328" s="37"/>
      <c r="N328" s="37"/>
      <c r="O328" s="124">
        <v>457</v>
      </c>
      <c r="P328" s="124"/>
      <c r="Q328" s="37"/>
      <c r="R328" s="37"/>
      <c r="S328" s="122">
        <v>14460</v>
      </c>
      <c r="T328" s="122"/>
      <c r="U328" s="37"/>
      <c r="V328" s="37"/>
      <c r="W328" s="122">
        <v>1503</v>
      </c>
      <c r="X328" s="122"/>
      <c r="Y328" s="37"/>
    </row>
    <row r="329" spans="1:25">
      <c r="A329" s="18"/>
      <c r="B329" s="120"/>
      <c r="C329" s="122"/>
      <c r="D329" s="122"/>
      <c r="E329" s="37"/>
      <c r="F329" s="37"/>
      <c r="G329" s="122"/>
      <c r="H329" s="122"/>
      <c r="I329" s="37"/>
      <c r="J329" s="37"/>
      <c r="K329" s="122"/>
      <c r="L329" s="122"/>
      <c r="M329" s="37"/>
      <c r="N329" s="37"/>
      <c r="O329" s="124"/>
      <c r="P329" s="124"/>
      <c r="Q329" s="37"/>
      <c r="R329" s="37"/>
      <c r="S329" s="122"/>
      <c r="T329" s="122"/>
      <c r="U329" s="37"/>
      <c r="V329" s="37"/>
      <c r="W329" s="122"/>
      <c r="X329" s="122"/>
      <c r="Y329" s="37"/>
    </row>
    <row r="330" spans="1:25">
      <c r="A330" s="18"/>
      <c r="B330" s="117" t="s">
        <v>579</v>
      </c>
      <c r="C330" s="143">
        <v>850</v>
      </c>
      <c r="D330" s="143"/>
      <c r="E330" s="22"/>
      <c r="F330" s="22"/>
      <c r="G330" s="126">
        <v>3452</v>
      </c>
      <c r="H330" s="126"/>
      <c r="I330" s="22"/>
      <c r="J330" s="22"/>
      <c r="K330" s="126">
        <v>4302</v>
      </c>
      <c r="L330" s="126"/>
      <c r="M330" s="22"/>
      <c r="N330" s="22"/>
      <c r="O330" s="143">
        <v>436</v>
      </c>
      <c r="P330" s="143"/>
      <c r="Q330" s="22"/>
      <c r="R330" s="22"/>
      <c r="S330" s="126">
        <v>4738</v>
      </c>
      <c r="T330" s="126"/>
      <c r="U330" s="22"/>
      <c r="V330" s="22"/>
      <c r="W330" s="143">
        <v>295</v>
      </c>
      <c r="X330" s="143"/>
      <c r="Y330" s="22"/>
    </row>
    <row r="331" spans="1:25">
      <c r="A331" s="18"/>
      <c r="B331" s="117"/>
      <c r="C331" s="143"/>
      <c r="D331" s="143"/>
      <c r="E331" s="22"/>
      <c r="F331" s="22"/>
      <c r="G331" s="126"/>
      <c r="H331" s="126"/>
      <c r="I331" s="22"/>
      <c r="J331" s="22"/>
      <c r="K331" s="126"/>
      <c r="L331" s="126"/>
      <c r="M331" s="22"/>
      <c r="N331" s="22"/>
      <c r="O331" s="143"/>
      <c r="P331" s="143"/>
      <c r="Q331" s="22"/>
      <c r="R331" s="22"/>
      <c r="S331" s="126"/>
      <c r="T331" s="126"/>
      <c r="U331" s="22"/>
      <c r="V331" s="22"/>
      <c r="W331" s="143"/>
      <c r="X331" s="143"/>
      <c r="Y331" s="22"/>
    </row>
    <row r="332" spans="1:25">
      <c r="A332" s="18"/>
      <c r="B332" s="120" t="s">
        <v>541</v>
      </c>
      <c r="C332" s="124">
        <v>397</v>
      </c>
      <c r="D332" s="124"/>
      <c r="E332" s="37"/>
      <c r="F332" s="37"/>
      <c r="G332" s="122">
        <v>1596</v>
      </c>
      <c r="H332" s="122"/>
      <c r="I332" s="37"/>
      <c r="J332" s="37"/>
      <c r="K332" s="122">
        <v>1993</v>
      </c>
      <c r="L332" s="122"/>
      <c r="M332" s="37"/>
      <c r="N332" s="37"/>
      <c r="O332" s="124" t="s">
        <v>449</v>
      </c>
      <c r="P332" s="124"/>
      <c r="Q332" s="37"/>
      <c r="R332" s="37"/>
      <c r="S332" s="122">
        <v>1993</v>
      </c>
      <c r="T332" s="122"/>
      <c r="U332" s="37"/>
      <c r="V332" s="37"/>
      <c r="W332" s="124">
        <v>200</v>
      </c>
      <c r="X332" s="124"/>
      <c r="Y332" s="37"/>
    </row>
    <row r="333" spans="1:25" ht="15.75" thickBot="1">
      <c r="A333" s="18"/>
      <c r="B333" s="120"/>
      <c r="C333" s="128"/>
      <c r="D333" s="128"/>
      <c r="E333" s="46"/>
      <c r="F333" s="37"/>
      <c r="G333" s="127"/>
      <c r="H333" s="127"/>
      <c r="I333" s="46"/>
      <c r="J333" s="37"/>
      <c r="K333" s="127"/>
      <c r="L333" s="127"/>
      <c r="M333" s="46"/>
      <c r="N333" s="37"/>
      <c r="O333" s="128"/>
      <c r="P333" s="128"/>
      <c r="Q333" s="46"/>
      <c r="R333" s="37"/>
      <c r="S333" s="127"/>
      <c r="T333" s="127"/>
      <c r="U333" s="46"/>
      <c r="V333" s="37"/>
      <c r="W333" s="128"/>
      <c r="X333" s="128"/>
      <c r="Y333" s="46"/>
    </row>
    <row r="334" spans="1:25">
      <c r="A334" s="18"/>
      <c r="B334" s="117" t="s">
        <v>542</v>
      </c>
      <c r="C334" s="131">
        <v>7141</v>
      </c>
      <c r="D334" s="131"/>
      <c r="E334" s="51"/>
      <c r="F334" s="22"/>
      <c r="G334" s="131">
        <v>13157</v>
      </c>
      <c r="H334" s="131"/>
      <c r="I334" s="51"/>
      <c r="J334" s="22"/>
      <c r="K334" s="131">
        <v>20298</v>
      </c>
      <c r="L334" s="131"/>
      <c r="M334" s="51"/>
      <c r="N334" s="22"/>
      <c r="O334" s="144">
        <v>893</v>
      </c>
      <c r="P334" s="144"/>
      <c r="Q334" s="51"/>
      <c r="R334" s="22"/>
      <c r="S334" s="131">
        <v>21191</v>
      </c>
      <c r="T334" s="131"/>
      <c r="U334" s="51"/>
      <c r="V334" s="22"/>
      <c r="W334" s="131">
        <v>1998</v>
      </c>
      <c r="X334" s="131"/>
      <c r="Y334" s="51"/>
    </row>
    <row r="335" spans="1:25">
      <c r="A335" s="18"/>
      <c r="B335" s="117"/>
      <c r="C335" s="165"/>
      <c r="D335" s="165"/>
      <c r="E335" s="166"/>
      <c r="F335" s="22"/>
      <c r="G335" s="165"/>
      <c r="H335" s="165"/>
      <c r="I335" s="166"/>
      <c r="J335" s="22"/>
      <c r="K335" s="165"/>
      <c r="L335" s="165"/>
      <c r="M335" s="166"/>
      <c r="N335" s="22"/>
      <c r="O335" s="167"/>
      <c r="P335" s="167"/>
      <c r="Q335" s="166"/>
      <c r="R335" s="22"/>
      <c r="S335" s="165"/>
      <c r="T335" s="165"/>
      <c r="U335" s="166"/>
      <c r="V335" s="22"/>
      <c r="W335" s="165"/>
      <c r="X335" s="165"/>
      <c r="Y335" s="166"/>
    </row>
    <row r="336" spans="1:25" ht="15.75" thickBot="1">
      <c r="A336" s="18"/>
      <c r="B336" s="27"/>
      <c r="C336" s="46"/>
      <c r="D336" s="46"/>
      <c r="E336" s="46"/>
      <c r="F336" s="27"/>
      <c r="G336" s="46"/>
      <c r="H336" s="46"/>
      <c r="I336" s="46"/>
      <c r="J336" s="27"/>
      <c r="K336" s="46"/>
      <c r="L336" s="46"/>
      <c r="M336" s="46"/>
      <c r="N336" s="27"/>
      <c r="O336" s="46"/>
      <c r="P336" s="46"/>
      <c r="Q336" s="46"/>
      <c r="R336" s="27"/>
      <c r="S336" s="46"/>
      <c r="T336" s="46"/>
      <c r="U336" s="46"/>
      <c r="V336" s="27"/>
      <c r="W336" s="46"/>
      <c r="X336" s="46"/>
      <c r="Y336" s="46"/>
    </row>
    <row r="337" spans="1:25">
      <c r="A337" s="18"/>
      <c r="B337" s="82" t="s">
        <v>152</v>
      </c>
      <c r="C337" s="129" t="s">
        <v>399</v>
      </c>
      <c r="D337" s="131">
        <v>41131</v>
      </c>
      <c r="E337" s="51"/>
      <c r="F337" s="22"/>
      <c r="G337" s="129" t="s">
        <v>399</v>
      </c>
      <c r="H337" s="131">
        <v>20846</v>
      </c>
      <c r="I337" s="51"/>
      <c r="J337" s="22"/>
      <c r="K337" s="129" t="s">
        <v>399</v>
      </c>
      <c r="L337" s="131">
        <v>61977</v>
      </c>
      <c r="M337" s="51"/>
      <c r="N337" s="22"/>
      <c r="O337" s="129" t="s">
        <v>399</v>
      </c>
      <c r="P337" s="131">
        <v>13665</v>
      </c>
      <c r="Q337" s="51"/>
      <c r="R337" s="22"/>
      <c r="S337" s="129" t="s">
        <v>399</v>
      </c>
      <c r="T337" s="131">
        <v>75642</v>
      </c>
      <c r="U337" s="51"/>
      <c r="V337" s="22"/>
      <c r="W337" s="129" t="s">
        <v>399</v>
      </c>
      <c r="X337" s="131">
        <v>13069</v>
      </c>
      <c r="Y337" s="51"/>
    </row>
    <row r="338" spans="1:25" ht="15.75" thickBot="1">
      <c r="A338" s="18"/>
      <c r="B338" s="82"/>
      <c r="C338" s="130"/>
      <c r="D338" s="132"/>
      <c r="E338" s="52"/>
      <c r="F338" s="22"/>
      <c r="G338" s="130"/>
      <c r="H338" s="132"/>
      <c r="I338" s="52"/>
      <c r="J338" s="22"/>
      <c r="K338" s="130"/>
      <c r="L338" s="132"/>
      <c r="M338" s="52"/>
      <c r="N338" s="22"/>
      <c r="O338" s="130"/>
      <c r="P338" s="132"/>
      <c r="Q338" s="52"/>
      <c r="R338" s="22"/>
      <c r="S338" s="130"/>
      <c r="T338" s="132"/>
      <c r="U338" s="52"/>
      <c r="V338" s="22"/>
      <c r="W338" s="130"/>
      <c r="X338" s="132"/>
      <c r="Y338" s="52"/>
    </row>
    <row r="339" spans="1:25" ht="15.75" thickTop="1">
      <c r="A339" s="18"/>
      <c r="B339" s="12"/>
      <c r="C339" s="65"/>
      <c r="D339" s="65"/>
      <c r="E339" s="65"/>
      <c r="F339" s="12"/>
      <c r="G339" s="65"/>
      <c r="H339" s="65"/>
      <c r="I339" s="65"/>
      <c r="J339" s="12"/>
      <c r="K339" s="65"/>
      <c r="L339" s="65"/>
      <c r="M339" s="65"/>
      <c r="N339" s="12"/>
      <c r="O339" s="65"/>
      <c r="P339" s="65"/>
      <c r="Q339" s="65"/>
      <c r="R339" s="12"/>
      <c r="S339" s="65"/>
      <c r="T339" s="65"/>
      <c r="U339" s="65"/>
      <c r="V339" s="12"/>
      <c r="W339" s="65"/>
      <c r="X339" s="65"/>
      <c r="Y339" s="65"/>
    </row>
    <row r="340" spans="1:25">
      <c r="A340" s="18"/>
      <c r="B340" s="136" t="s">
        <v>578</v>
      </c>
      <c r="C340" s="143"/>
      <c r="D340" s="143"/>
      <c r="E340" s="22"/>
      <c r="F340" s="22"/>
      <c r="G340" s="136"/>
      <c r="H340" s="136"/>
      <c r="I340" s="136"/>
      <c r="J340" s="136"/>
      <c r="K340" s="136"/>
      <c r="L340" s="136"/>
      <c r="M340" s="136"/>
      <c r="N340" s="136"/>
      <c r="O340" s="136"/>
      <c r="P340" s="136"/>
      <c r="Q340" s="136"/>
      <c r="R340" s="22"/>
      <c r="S340" s="143"/>
      <c r="T340" s="143"/>
      <c r="U340" s="22"/>
      <c r="V340" s="22"/>
      <c r="W340" s="143"/>
      <c r="X340" s="143"/>
      <c r="Y340" s="22"/>
    </row>
    <row r="341" spans="1:25">
      <c r="A341" s="18"/>
      <c r="B341" s="136"/>
      <c r="C341" s="143"/>
      <c r="D341" s="143"/>
      <c r="E341" s="22"/>
      <c r="F341" s="22"/>
      <c r="G341" s="136"/>
      <c r="H341" s="136"/>
      <c r="I341" s="136"/>
      <c r="J341" s="136"/>
      <c r="K341" s="136"/>
      <c r="L341" s="136"/>
      <c r="M341" s="136"/>
      <c r="N341" s="136"/>
      <c r="O341" s="136"/>
      <c r="P341" s="136"/>
      <c r="Q341" s="136"/>
      <c r="R341" s="22"/>
      <c r="S341" s="143"/>
      <c r="T341" s="143"/>
      <c r="U341" s="22"/>
      <c r="V341" s="22"/>
      <c r="W341" s="143"/>
      <c r="X341" s="143"/>
      <c r="Y341" s="22"/>
    </row>
    <row r="342" spans="1:25" ht="15.75" thickBot="1">
      <c r="A342" s="18"/>
      <c r="B342" s="12"/>
      <c r="C342" s="116" t="s">
        <v>646</v>
      </c>
      <c r="D342" s="116"/>
      <c r="E342" s="116"/>
      <c r="F342" s="116"/>
      <c r="G342" s="116"/>
      <c r="H342" s="116"/>
      <c r="I342" s="116"/>
      <c r="J342" s="116"/>
      <c r="K342" s="116"/>
      <c r="L342" s="116"/>
      <c r="M342" s="116"/>
      <c r="N342" s="12"/>
      <c r="O342" s="22"/>
      <c r="P342" s="22"/>
      <c r="Q342" s="22"/>
      <c r="R342" s="12"/>
      <c r="S342" s="22"/>
      <c r="T342" s="22"/>
      <c r="U342" s="22"/>
      <c r="V342" s="12"/>
      <c r="W342" s="22"/>
      <c r="X342" s="22"/>
      <c r="Y342" s="22"/>
    </row>
    <row r="343" spans="1:25" ht="15.75" thickBot="1">
      <c r="A343" s="18"/>
      <c r="B343" s="134" t="s">
        <v>395</v>
      </c>
      <c r="C343" s="150" t="s">
        <v>653</v>
      </c>
      <c r="D343" s="150"/>
      <c r="E343" s="150"/>
      <c r="F343" s="12"/>
      <c r="G343" s="150" t="s">
        <v>654</v>
      </c>
      <c r="H343" s="150"/>
      <c r="I343" s="150"/>
      <c r="J343" s="12"/>
      <c r="K343" s="150" t="s">
        <v>152</v>
      </c>
      <c r="L343" s="150"/>
      <c r="M343" s="150"/>
      <c r="N343" s="12"/>
      <c r="O343" s="116" t="s">
        <v>650</v>
      </c>
      <c r="P343" s="116"/>
      <c r="Q343" s="116"/>
      <c r="R343" s="12"/>
      <c r="S343" s="116" t="s">
        <v>651</v>
      </c>
      <c r="T343" s="116"/>
      <c r="U343" s="116"/>
      <c r="V343" s="12"/>
      <c r="W343" s="116" t="s">
        <v>652</v>
      </c>
      <c r="X343" s="116"/>
      <c r="Y343" s="116"/>
    </row>
    <row r="344" spans="1:25">
      <c r="A344" s="18"/>
      <c r="B344" s="120" t="s">
        <v>535</v>
      </c>
      <c r="C344" s="121" t="s">
        <v>399</v>
      </c>
      <c r="D344" s="123">
        <v>8457</v>
      </c>
      <c r="E344" s="38"/>
      <c r="F344" s="37"/>
      <c r="G344" s="121" t="s">
        <v>399</v>
      </c>
      <c r="H344" s="123">
        <v>6811</v>
      </c>
      <c r="I344" s="38"/>
      <c r="J344" s="37"/>
      <c r="K344" s="121" t="s">
        <v>399</v>
      </c>
      <c r="L344" s="123">
        <v>15268</v>
      </c>
      <c r="M344" s="38"/>
      <c r="N344" s="37"/>
      <c r="O344" s="121" t="s">
        <v>399</v>
      </c>
      <c r="P344" s="123">
        <v>5599</v>
      </c>
      <c r="Q344" s="38"/>
      <c r="R344" s="37"/>
      <c r="S344" s="121" t="s">
        <v>399</v>
      </c>
      <c r="T344" s="123">
        <v>20867</v>
      </c>
      <c r="U344" s="38"/>
      <c r="V344" s="37"/>
      <c r="W344" s="121" t="s">
        <v>399</v>
      </c>
      <c r="X344" s="123">
        <v>3997</v>
      </c>
      <c r="Y344" s="38"/>
    </row>
    <row r="345" spans="1:25">
      <c r="A345" s="18"/>
      <c r="B345" s="120"/>
      <c r="C345" s="120"/>
      <c r="D345" s="122"/>
      <c r="E345" s="37"/>
      <c r="F345" s="37"/>
      <c r="G345" s="120"/>
      <c r="H345" s="122"/>
      <c r="I345" s="37"/>
      <c r="J345" s="37"/>
      <c r="K345" s="120"/>
      <c r="L345" s="122"/>
      <c r="M345" s="37"/>
      <c r="N345" s="37"/>
      <c r="O345" s="120"/>
      <c r="P345" s="122"/>
      <c r="Q345" s="37"/>
      <c r="R345" s="37"/>
      <c r="S345" s="120"/>
      <c r="T345" s="122"/>
      <c r="U345" s="37"/>
      <c r="V345" s="37"/>
      <c r="W345" s="120"/>
      <c r="X345" s="122"/>
      <c r="Y345" s="37"/>
    </row>
    <row r="346" spans="1:25">
      <c r="A346" s="18"/>
      <c r="B346" s="12"/>
      <c r="C346" s="22"/>
      <c r="D346" s="22"/>
      <c r="E346" s="22"/>
      <c r="F346" s="12"/>
      <c r="G346" s="22"/>
      <c r="H346" s="22"/>
      <c r="I346" s="22"/>
      <c r="J346" s="12"/>
      <c r="K346" s="22"/>
      <c r="L346" s="22"/>
      <c r="M346" s="22"/>
      <c r="N346" s="12"/>
      <c r="O346" s="22"/>
      <c r="P346" s="22"/>
      <c r="Q346" s="22"/>
      <c r="R346" s="12"/>
      <c r="S346" s="22"/>
      <c r="T346" s="22"/>
      <c r="U346" s="22"/>
      <c r="V346" s="12"/>
      <c r="W346" s="22"/>
      <c r="X346" s="22"/>
      <c r="Y346" s="22"/>
    </row>
    <row r="347" spans="1:25">
      <c r="A347" s="18"/>
      <c r="B347" s="120" t="s">
        <v>536</v>
      </c>
      <c r="C347" s="122">
        <v>5995</v>
      </c>
      <c r="D347" s="122"/>
      <c r="E347" s="37"/>
      <c r="F347" s="37"/>
      <c r="G347" s="122">
        <v>3872</v>
      </c>
      <c r="H347" s="122"/>
      <c r="I347" s="37"/>
      <c r="J347" s="37"/>
      <c r="K347" s="122">
        <v>9867</v>
      </c>
      <c r="L347" s="122"/>
      <c r="M347" s="37"/>
      <c r="N347" s="37"/>
      <c r="O347" s="122">
        <v>6441</v>
      </c>
      <c r="P347" s="122"/>
      <c r="Q347" s="37"/>
      <c r="R347" s="37"/>
      <c r="S347" s="122">
        <v>16308</v>
      </c>
      <c r="T347" s="122"/>
      <c r="U347" s="37"/>
      <c r="V347" s="37"/>
      <c r="W347" s="122">
        <v>1073</v>
      </c>
      <c r="X347" s="122"/>
      <c r="Y347" s="37"/>
    </row>
    <row r="348" spans="1:25">
      <c r="A348" s="18"/>
      <c r="B348" s="120"/>
      <c r="C348" s="122"/>
      <c r="D348" s="122"/>
      <c r="E348" s="37"/>
      <c r="F348" s="37"/>
      <c r="G348" s="122"/>
      <c r="H348" s="122"/>
      <c r="I348" s="37"/>
      <c r="J348" s="37"/>
      <c r="K348" s="122"/>
      <c r="L348" s="122"/>
      <c r="M348" s="37"/>
      <c r="N348" s="37"/>
      <c r="O348" s="122"/>
      <c r="P348" s="122"/>
      <c r="Q348" s="37"/>
      <c r="R348" s="37"/>
      <c r="S348" s="122"/>
      <c r="T348" s="122"/>
      <c r="U348" s="37"/>
      <c r="V348" s="37"/>
      <c r="W348" s="122"/>
      <c r="X348" s="122"/>
      <c r="Y348" s="37"/>
    </row>
    <row r="349" spans="1:25">
      <c r="A349" s="18"/>
      <c r="B349" s="117" t="s">
        <v>537</v>
      </c>
      <c r="C349" s="126">
        <v>9729</v>
      </c>
      <c r="D349" s="126"/>
      <c r="E349" s="22"/>
      <c r="F349" s="22"/>
      <c r="G349" s="126">
        <v>2399</v>
      </c>
      <c r="H349" s="126"/>
      <c r="I349" s="22"/>
      <c r="J349" s="22"/>
      <c r="K349" s="126">
        <v>12128</v>
      </c>
      <c r="L349" s="126"/>
      <c r="M349" s="22"/>
      <c r="N349" s="22"/>
      <c r="O349" s="126">
        <v>6633</v>
      </c>
      <c r="P349" s="126"/>
      <c r="Q349" s="22"/>
      <c r="R349" s="22"/>
      <c r="S349" s="126">
        <v>18761</v>
      </c>
      <c r="T349" s="126"/>
      <c r="U349" s="22"/>
      <c r="V349" s="22"/>
      <c r="W349" s="126">
        <v>1414</v>
      </c>
      <c r="X349" s="126"/>
      <c r="Y349" s="22"/>
    </row>
    <row r="350" spans="1:25" ht="15.75" thickBot="1">
      <c r="A350" s="18"/>
      <c r="B350" s="117"/>
      <c r="C350" s="139"/>
      <c r="D350" s="139"/>
      <c r="E350" s="42"/>
      <c r="F350" s="22"/>
      <c r="G350" s="139"/>
      <c r="H350" s="139"/>
      <c r="I350" s="42"/>
      <c r="J350" s="22"/>
      <c r="K350" s="139"/>
      <c r="L350" s="139"/>
      <c r="M350" s="42"/>
      <c r="N350" s="22"/>
      <c r="O350" s="139"/>
      <c r="P350" s="139"/>
      <c r="Q350" s="42"/>
      <c r="R350" s="22"/>
      <c r="S350" s="139"/>
      <c r="T350" s="139"/>
      <c r="U350" s="42"/>
      <c r="V350" s="22"/>
      <c r="W350" s="139"/>
      <c r="X350" s="139"/>
      <c r="Y350" s="42"/>
    </row>
    <row r="351" spans="1:25">
      <c r="A351" s="18"/>
      <c r="B351" s="120" t="s">
        <v>538</v>
      </c>
      <c r="C351" s="123">
        <v>15724</v>
      </c>
      <c r="D351" s="123"/>
      <c r="E351" s="38"/>
      <c r="F351" s="37"/>
      <c r="G351" s="123">
        <v>6271</v>
      </c>
      <c r="H351" s="123"/>
      <c r="I351" s="38"/>
      <c r="J351" s="37"/>
      <c r="K351" s="123">
        <v>21995</v>
      </c>
      <c r="L351" s="123"/>
      <c r="M351" s="38"/>
      <c r="N351" s="37"/>
      <c r="O351" s="123">
        <v>13074</v>
      </c>
      <c r="P351" s="123"/>
      <c r="Q351" s="38"/>
      <c r="R351" s="37"/>
      <c r="S351" s="123">
        <v>35069</v>
      </c>
      <c r="T351" s="123"/>
      <c r="U351" s="38"/>
      <c r="V351" s="37"/>
      <c r="W351" s="123">
        <v>2487</v>
      </c>
      <c r="X351" s="123"/>
      <c r="Y351" s="38"/>
    </row>
    <row r="352" spans="1:25">
      <c r="A352" s="18"/>
      <c r="B352" s="120"/>
      <c r="C352" s="122"/>
      <c r="D352" s="122"/>
      <c r="E352" s="37"/>
      <c r="F352" s="37"/>
      <c r="G352" s="122"/>
      <c r="H352" s="122"/>
      <c r="I352" s="37"/>
      <c r="J352" s="37"/>
      <c r="K352" s="122"/>
      <c r="L352" s="122"/>
      <c r="M352" s="37"/>
      <c r="N352" s="37"/>
      <c r="O352" s="122"/>
      <c r="P352" s="122"/>
      <c r="Q352" s="37"/>
      <c r="R352" s="37"/>
      <c r="S352" s="122"/>
      <c r="T352" s="122"/>
      <c r="U352" s="37"/>
      <c r="V352" s="37"/>
      <c r="W352" s="122"/>
      <c r="X352" s="122"/>
      <c r="Y352" s="37"/>
    </row>
    <row r="353" spans="1:33">
      <c r="A353" s="18"/>
      <c r="B353" s="12"/>
      <c r="C353" s="22"/>
      <c r="D353" s="22"/>
      <c r="E353" s="22"/>
      <c r="F353" s="12"/>
      <c r="G353" s="22"/>
      <c r="H353" s="22"/>
      <c r="I353" s="22"/>
      <c r="J353" s="12"/>
      <c r="K353" s="22"/>
      <c r="L353" s="22"/>
      <c r="M353" s="22"/>
      <c r="N353" s="12"/>
      <c r="O353" s="22"/>
      <c r="P353" s="22"/>
      <c r="Q353" s="22"/>
      <c r="R353" s="12"/>
      <c r="S353" s="22"/>
      <c r="T353" s="22"/>
      <c r="U353" s="22"/>
      <c r="V353" s="12"/>
      <c r="W353" s="22"/>
      <c r="X353" s="22"/>
      <c r="Y353" s="22"/>
    </row>
    <row r="354" spans="1:33">
      <c r="A354" s="18"/>
      <c r="B354" s="120" t="s">
        <v>539</v>
      </c>
      <c r="C354" s="122">
        <v>6088</v>
      </c>
      <c r="D354" s="122"/>
      <c r="E354" s="37"/>
      <c r="F354" s="37"/>
      <c r="G354" s="122">
        <v>7109</v>
      </c>
      <c r="H354" s="122"/>
      <c r="I354" s="37"/>
      <c r="J354" s="37"/>
      <c r="K354" s="122">
        <v>13197</v>
      </c>
      <c r="L354" s="122"/>
      <c r="M354" s="37"/>
      <c r="N354" s="37"/>
      <c r="O354" s="124">
        <v>800</v>
      </c>
      <c r="P354" s="124"/>
      <c r="Q354" s="37"/>
      <c r="R354" s="37"/>
      <c r="S354" s="122">
        <v>13997</v>
      </c>
      <c r="T354" s="122"/>
      <c r="U354" s="37"/>
      <c r="V354" s="37"/>
      <c r="W354" s="122">
        <v>1589</v>
      </c>
      <c r="X354" s="122"/>
      <c r="Y354" s="37"/>
    </row>
    <row r="355" spans="1:33">
      <c r="A355" s="18"/>
      <c r="B355" s="120"/>
      <c r="C355" s="122"/>
      <c r="D355" s="122"/>
      <c r="E355" s="37"/>
      <c r="F355" s="37"/>
      <c r="G355" s="122"/>
      <c r="H355" s="122"/>
      <c r="I355" s="37"/>
      <c r="J355" s="37"/>
      <c r="K355" s="122"/>
      <c r="L355" s="122"/>
      <c r="M355" s="37"/>
      <c r="N355" s="37"/>
      <c r="O355" s="124"/>
      <c r="P355" s="124"/>
      <c r="Q355" s="37"/>
      <c r="R355" s="37"/>
      <c r="S355" s="122"/>
      <c r="T355" s="122"/>
      <c r="U355" s="37"/>
      <c r="V355" s="37"/>
      <c r="W355" s="122"/>
      <c r="X355" s="122"/>
      <c r="Y355" s="37"/>
    </row>
    <row r="356" spans="1:33">
      <c r="A356" s="18"/>
      <c r="B356" s="117" t="s">
        <v>540</v>
      </c>
      <c r="C356" s="143">
        <v>609</v>
      </c>
      <c r="D356" s="143"/>
      <c r="E356" s="22"/>
      <c r="F356" s="22"/>
      <c r="G356" s="126">
        <v>4798</v>
      </c>
      <c r="H356" s="126"/>
      <c r="I356" s="22"/>
      <c r="J356" s="22"/>
      <c r="K356" s="126">
        <v>5407</v>
      </c>
      <c r="L356" s="126"/>
      <c r="M356" s="22"/>
      <c r="N356" s="22"/>
      <c r="O356" s="143">
        <v>515</v>
      </c>
      <c r="P356" s="143"/>
      <c r="Q356" s="22"/>
      <c r="R356" s="22"/>
      <c r="S356" s="126">
        <v>5922</v>
      </c>
      <c r="T356" s="126"/>
      <c r="U356" s="22"/>
      <c r="V356" s="22"/>
      <c r="W356" s="143">
        <v>203</v>
      </c>
      <c r="X356" s="143"/>
      <c r="Y356" s="22"/>
    </row>
    <row r="357" spans="1:33">
      <c r="A357" s="18"/>
      <c r="B357" s="117"/>
      <c r="C357" s="143"/>
      <c r="D357" s="143"/>
      <c r="E357" s="22"/>
      <c r="F357" s="22"/>
      <c r="G357" s="126"/>
      <c r="H357" s="126"/>
      <c r="I357" s="22"/>
      <c r="J357" s="22"/>
      <c r="K357" s="126"/>
      <c r="L357" s="126"/>
      <c r="M357" s="22"/>
      <c r="N357" s="22"/>
      <c r="O357" s="143"/>
      <c r="P357" s="143"/>
      <c r="Q357" s="22"/>
      <c r="R357" s="22"/>
      <c r="S357" s="126"/>
      <c r="T357" s="126"/>
      <c r="U357" s="22"/>
      <c r="V357" s="22"/>
      <c r="W357" s="143"/>
      <c r="X357" s="143"/>
      <c r="Y357" s="22"/>
    </row>
    <row r="358" spans="1:33">
      <c r="A358" s="18"/>
      <c r="B358" s="120" t="s">
        <v>541</v>
      </c>
      <c r="C358" s="124">
        <v>118</v>
      </c>
      <c r="D358" s="124"/>
      <c r="E358" s="37"/>
      <c r="F358" s="37"/>
      <c r="G358" s="122">
        <v>1731</v>
      </c>
      <c r="H358" s="122"/>
      <c r="I358" s="37"/>
      <c r="J358" s="37"/>
      <c r="K358" s="122">
        <v>1849</v>
      </c>
      <c r="L358" s="122"/>
      <c r="M358" s="37"/>
      <c r="N358" s="37"/>
      <c r="O358" s="124">
        <v>61</v>
      </c>
      <c r="P358" s="124"/>
      <c r="Q358" s="37"/>
      <c r="R358" s="37"/>
      <c r="S358" s="122">
        <v>1910</v>
      </c>
      <c r="T358" s="122"/>
      <c r="U358" s="37"/>
      <c r="V358" s="37"/>
      <c r="W358" s="124">
        <v>28</v>
      </c>
      <c r="X358" s="124"/>
      <c r="Y358" s="37"/>
    </row>
    <row r="359" spans="1:33" ht="15.75" thickBot="1">
      <c r="A359" s="18"/>
      <c r="B359" s="120"/>
      <c r="C359" s="128"/>
      <c r="D359" s="128"/>
      <c r="E359" s="46"/>
      <c r="F359" s="37"/>
      <c r="G359" s="127"/>
      <c r="H359" s="127"/>
      <c r="I359" s="46"/>
      <c r="J359" s="37"/>
      <c r="K359" s="127"/>
      <c r="L359" s="127"/>
      <c r="M359" s="46"/>
      <c r="N359" s="37"/>
      <c r="O359" s="128"/>
      <c r="P359" s="128"/>
      <c r="Q359" s="46"/>
      <c r="R359" s="37"/>
      <c r="S359" s="127"/>
      <c r="T359" s="127"/>
      <c r="U359" s="46"/>
      <c r="V359" s="37"/>
      <c r="W359" s="128"/>
      <c r="X359" s="128"/>
      <c r="Y359" s="46"/>
    </row>
    <row r="360" spans="1:33">
      <c r="A360" s="18"/>
      <c r="B360" s="117" t="s">
        <v>542</v>
      </c>
      <c r="C360" s="131">
        <v>6815</v>
      </c>
      <c r="D360" s="131"/>
      <c r="E360" s="51"/>
      <c r="F360" s="22"/>
      <c r="G360" s="131">
        <v>13638</v>
      </c>
      <c r="H360" s="131"/>
      <c r="I360" s="51"/>
      <c r="J360" s="22"/>
      <c r="K360" s="131">
        <v>20453</v>
      </c>
      <c r="L360" s="131"/>
      <c r="M360" s="51"/>
      <c r="N360" s="22"/>
      <c r="O360" s="131">
        <v>1376</v>
      </c>
      <c r="P360" s="131"/>
      <c r="Q360" s="51"/>
      <c r="R360" s="22"/>
      <c r="S360" s="131">
        <v>21829</v>
      </c>
      <c r="T360" s="131"/>
      <c r="U360" s="51"/>
      <c r="V360" s="22"/>
      <c r="W360" s="131">
        <v>1820</v>
      </c>
      <c r="X360" s="131"/>
      <c r="Y360" s="51"/>
    </row>
    <row r="361" spans="1:33">
      <c r="A361" s="18"/>
      <c r="B361" s="117"/>
      <c r="C361" s="165"/>
      <c r="D361" s="165"/>
      <c r="E361" s="166"/>
      <c r="F361" s="22"/>
      <c r="G361" s="165"/>
      <c r="H361" s="165"/>
      <c r="I361" s="166"/>
      <c r="J361" s="22"/>
      <c r="K361" s="165"/>
      <c r="L361" s="165"/>
      <c r="M361" s="166"/>
      <c r="N361" s="22"/>
      <c r="O361" s="165"/>
      <c r="P361" s="165"/>
      <c r="Q361" s="166"/>
      <c r="R361" s="22"/>
      <c r="S361" s="165"/>
      <c r="T361" s="165"/>
      <c r="U361" s="166"/>
      <c r="V361" s="22"/>
      <c r="W361" s="165"/>
      <c r="X361" s="165"/>
      <c r="Y361" s="166"/>
    </row>
    <row r="362" spans="1:33" ht="15.75" thickBot="1">
      <c r="A362" s="18"/>
      <c r="B362" s="27"/>
      <c r="C362" s="46"/>
      <c r="D362" s="46"/>
      <c r="E362" s="46"/>
      <c r="F362" s="27"/>
      <c r="G362" s="46"/>
      <c r="H362" s="46"/>
      <c r="I362" s="46"/>
      <c r="J362" s="27"/>
      <c r="K362" s="46"/>
      <c r="L362" s="46"/>
      <c r="M362" s="46"/>
      <c r="N362" s="27"/>
      <c r="O362" s="46"/>
      <c r="P362" s="46"/>
      <c r="Q362" s="46"/>
      <c r="R362" s="27"/>
      <c r="S362" s="46"/>
      <c r="T362" s="46"/>
      <c r="U362" s="46"/>
      <c r="V362" s="27"/>
      <c r="W362" s="46"/>
      <c r="X362" s="46"/>
      <c r="Y362" s="46"/>
    </row>
    <row r="363" spans="1:33">
      <c r="A363" s="18"/>
      <c r="B363" s="82" t="s">
        <v>152</v>
      </c>
      <c r="C363" s="129" t="s">
        <v>399</v>
      </c>
      <c r="D363" s="131">
        <v>30996</v>
      </c>
      <c r="E363" s="51"/>
      <c r="F363" s="22"/>
      <c r="G363" s="129" t="s">
        <v>399</v>
      </c>
      <c r="H363" s="131">
        <v>26720</v>
      </c>
      <c r="I363" s="51"/>
      <c r="J363" s="22"/>
      <c r="K363" s="129" t="s">
        <v>399</v>
      </c>
      <c r="L363" s="131">
        <v>57716</v>
      </c>
      <c r="M363" s="51"/>
      <c r="N363" s="22"/>
      <c r="O363" s="129" t="s">
        <v>399</v>
      </c>
      <c r="P363" s="131">
        <v>20049</v>
      </c>
      <c r="Q363" s="51"/>
      <c r="R363" s="22"/>
      <c r="S363" s="129" t="s">
        <v>399</v>
      </c>
      <c r="T363" s="131">
        <v>77765</v>
      </c>
      <c r="U363" s="51"/>
      <c r="V363" s="22"/>
      <c r="W363" s="129" t="s">
        <v>399</v>
      </c>
      <c r="X363" s="131">
        <v>8304</v>
      </c>
      <c r="Y363" s="51"/>
    </row>
    <row r="364" spans="1:33" ht="15.75" thickBot="1">
      <c r="A364" s="18"/>
      <c r="B364" s="82"/>
      <c r="C364" s="130"/>
      <c r="D364" s="132"/>
      <c r="E364" s="52"/>
      <c r="F364" s="22"/>
      <c r="G364" s="130"/>
      <c r="H364" s="132"/>
      <c r="I364" s="52"/>
      <c r="J364" s="22"/>
      <c r="K364" s="130"/>
      <c r="L364" s="132"/>
      <c r="M364" s="52"/>
      <c r="N364" s="22"/>
      <c r="O364" s="130"/>
      <c r="P364" s="132"/>
      <c r="Q364" s="52"/>
      <c r="R364" s="22"/>
      <c r="S364" s="130"/>
      <c r="T364" s="132"/>
      <c r="U364" s="52"/>
      <c r="V364" s="22"/>
      <c r="W364" s="130"/>
      <c r="X364" s="132"/>
      <c r="Y364" s="52"/>
    </row>
    <row r="365" spans="1:33" ht="15.75" thickTop="1">
      <c r="A365" s="18"/>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row>
    <row r="366" spans="1:33">
      <c r="A366" s="18"/>
      <c r="B366" s="22" t="s">
        <v>266</v>
      </c>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row>
    <row r="367" spans="1:33">
      <c r="A367" s="18"/>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row>
    <row r="368" spans="1:33">
      <c r="A368" s="18"/>
      <c r="B368" s="22" t="s">
        <v>568</v>
      </c>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c r="AD368" s="22"/>
      <c r="AE368" s="22"/>
      <c r="AF368" s="22"/>
      <c r="AG368" s="22"/>
    </row>
    <row r="369" spans="1:33">
      <c r="A369" s="18"/>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c r="AD369" s="17"/>
      <c r="AE369" s="17"/>
      <c r="AF369" s="17"/>
      <c r="AG369" s="17"/>
    </row>
    <row r="370" spans="1:33">
      <c r="A370" s="18"/>
      <c r="B370" s="22" t="s">
        <v>655</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row>
    <row r="371" spans="1:33">
      <c r="A371" s="18"/>
      <c r="B371" s="29"/>
      <c r="C371" s="29"/>
      <c r="D371" s="29"/>
      <c r="E371" s="29"/>
      <c r="F371" s="29"/>
      <c r="G371" s="29"/>
      <c r="H371" s="29"/>
      <c r="I371" s="29"/>
      <c r="J371" s="29"/>
      <c r="K371" s="29"/>
      <c r="L371" s="29"/>
      <c r="M371" s="29"/>
      <c r="N371" s="29"/>
      <c r="O371" s="29"/>
      <c r="P371" s="29"/>
      <c r="Q371" s="29"/>
      <c r="R371" s="29"/>
      <c r="S371" s="29"/>
      <c r="T371" s="29"/>
      <c r="U371" s="29"/>
      <c r="V371" s="29"/>
      <c r="W371" s="29"/>
      <c r="X371" s="29"/>
      <c r="Y371" s="29"/>
    </row>
    <row r="372" spans="1:33">
      <c r="A372" s="18"/>
      <c r="B372" s="14"/>
      <c r="C372" s="14"/>
      <c r="D372" s="14"/>
      <c r="E372" s="14"/>
      <c r="F372" s="14"/>
      <c r="G372" s="14"/>
      <c r="H372" s="14"/>
      <c r="I372" s="14"/>
      <c r="J372" s="14"/>
      <c r="K372" s="14"/>
      <c r="L372" s="14"/>
      <c r="M372" s="14"/>
      <c r="N372" s="14"/>
      <c r="O372" s="14"/>
      <c r="P372" s="14"/>
      <c r="Q372" s="14"/>
      <c r="R372" s="14"/>
      <c r="S372" s="14"/>
      <c r="T372" s="14"/>
      <c r="U372" s="14"/>
      <c r="V372" s="14"/>
      <c r="W372" s="14"/>
      <c r="X372" s="14"/>
      <c r="Y372" s="14"/>
    </row>
    <row r="373" spans="1:33" ht="15.75" thickBot="1">
      <c r="A373" s="18"/>
      <c r="B373" s="12"/>
      <c r="C373" s="31" t="s">
        <v>512</v>
      </c>
      <c r="D373" s="31"/>
      <c r="E373" s="31"/>
      <c r="F373" s="31"/>
      <c r="G373" s="31"/>
      <c r="H373" s="31"/>
      <c r="I373" s="31"/>
      <c r="J373" s="31"/>
      <c r="K373" s="31"/>
      <c r="L373" s="31"/>
      <c r="M373" s="31"/>
      <c r="N373" s="31"/>
      <c r="O373" s="31"/>
      <c r="P373" s="31"/>
      <c r="Q373" s="31"/>
      <c r="R373" s="31"/>
      <c r="S373" s="31"/>
      <c r="T373" s="31"/>
      <c r="U373" s="31"/>
      <c r="V373" s="31"/>
      <c r="W373" s="31"/>
      <c r="X373" s="31"/>
      <c r="Y373" s="31"/>
    </row>
    <row r="374" spans="1:33" ht="15.75" thickBot="1">
      <c r="A374" s="18"/>
      <c r="B374" s="11" t="s">
        <v>395</v>
      </c>
      <c r="C374" s="58">
        <v>2014</v>
      </c>
      <c r="D374" s="58"/>
      <c r="E374" s="58"/>
      <c r="F374" s="58"/>
      <c r="G374" s="58"/>
      <c r="H374" s="58"/>
      <c r="I374" s="58"/>
      <c r="J374" s="12"/>
      <c r="K374" s="58">
        <v>2013</v>
      </c>
      <c r="L374" s="58"/>
      <c r="M374" s="58"/>
      <c r="N374" s="58"/>
      <c r="O374" s="58"/>
      <c r="P374" s="58"/>
      <c r="Q374" s="58"/>
      <c r="R374" s="12"/>
      <c r="S374" s="58">
        <v>2012</v>
      </c>
      <c r="T374" s="58"/>
      <c r="U374" s="58"/>
      <c r="V374" s="58"/>
      <c r="W374" s="58"/>
      <c r="X374" s="58"/>
      <c r="Y374" s="58"/>
    </row>
    <row r="375" spans="1:33">
      <c r="A375" s="18"/>
      <c r="B375" s="22"/>
      <c r="C375" s="168" t="s">
        <v>656</v>
      </c>
      <c r="D375" s="168"/>
      <c r="E375" s="168"/>
      <c r="F375" s="51"/>
      <c r="G375" s="168" t="s">
        <v>658</v>
      </c>
      <c r="H375" s="168"/>
      <c r="I375" s="168"/>
      <c r="J375" s="22"/>
      <c r="K375" s="168" t="s">
        <v>656</v>
      </c>
      <c r="L375" s="168"/>
      <c r="M375" s="168"/>
      <c r="N375" s="51"/>
      <c r="O375" s="168" t="s">
        <v>658</v>
      </c>
      <c r="P375" s="168"/>
      <c r="Q375" s="168"/>
      <c r="R375" s="22"/>
      <c r="S375" s="168" t="s">
        <v>656</v>
      </c>
      <c r="T375" s="168"/>
      <c r="U375" s="168"/>
      <c r="V375" s="51"/>
      <c r="W375" s="168" t="s">
        <v>658</v>
      </c>
      <c r="X375" s="168"/>
      <c r="Y375" s="168"/>
    </row>
    <row r="376" spans="1:33" ht="15.75" thickBot="1">
      <c r="A376" s="18"/>
      <c r="B376" s="22"/>
      <c r="C376" s="31" t="s">
        <v>657</v>
      </c>
      <c r="D376" s="31"/>
      <c r="E376" s="31"/>
      <c r="F376" s="166"/>
      <c r="G376" s="31" t="s">
        <v>659</v>
      </c>
      <c r="H376" s="31"/>
      <c r="I376" s="31"/>
      <c r="J376" s="22"/>
      <c r="K376" s="31" t="s">
        <v>657</v>
      </c>
      <c r="L376" s="31"/>
      <c r="M376" s="31"/>
      <c r="N376" s="166"/>
      <c r="O376" s="31" t="s">
        <v>659</v>
      </c>
      <c r="P376" s="31"/>
      <c r="Q376" s="31"/>
      <c r="R376" s="22"/>
      <c r="S376" s="31" t="s">
        <v>657</v>
      </c>
      <c r="T376" s="31"/>
      <c r="U376" s="31"/>
      <c r="V376" s="22"/>
      <c r="W376" s="31" t="s">
        <v>659</v>
      </c>
      <c r="X376" s="31"/>
      <c r="Y376" s="31"/>
    </row>
    <row r="377" spans="1:33">
      <c r="A377" s="18"/>
      <c r="B377" s="33" t="s">
        <v>535</v>
      </c>
      <c r="C377" s="34" t="s">
        <v>399</v>
      </c>
      <c r="D377" s="36">
        <v>12792</v>
      </c>
      <c r="E377" s="38"/>
      <c r="F377" s="37"/>
      <c r="G377" s="34" t="s">
        <v>399</v>
      </c>
      <c r="H377" s="80">
        <v>17</v>
      </c>
      <c r="I377" s="38"/>
      <c r="J377" s="37"/>
      <c r="K377" s="34" t="s">
        <v>399</v>
      </c>
      <c r="L377" s="36">
        <v>25838</v>
      </c>
      <c r="M377" s="38"/>
      <c r="N377" s="37"/>
      <c r="O377" s="34" t="s">
        <v>399</v>
      </c>
      <c r="P377" s="80">
        <v>77</v>
      </c>
      <c r="Q377" s="38"/>
      <c r="R377" s="37"/>
      <c r="S377" s="34" t="s">
        <v>399</v>
      </c>
      <c r="T377" s="36">
        <v>31392</v>
      </c>
      <c r="U377" s="38"/>
      <c r="V377" s="37"/>
      <c r="W377" s="34" t="s">
        <v>399</v>
      </c>
      <c r="X377" s="80">
        <v>12</v>
      </c>
      <c r="Y377" s="38"/>
    </row>
    <row r="378" spans="1:33">
      <c r="A378" s="18"/>
      <c r="B378" s="33"/>
      <c r="C378" s="33"/>
      <c r="D378" s="35"/>
      <c r="E378" s="37"/>
      <c r="F378" s="37"/>
      <c r="G378" s="33"/>
      <c r="H378" s="66"/>
      <c r="I378" s="37"/>
      <c r="J378" s="37"/>
      <c r="K378" s="33"/>
      <c r="L378" s="35"/>
      <c r="M378" s="37"/>
      <c r="N378" s="37"/>
      <c r="O378" s="33"/>
      <c r="P378" s="66"/>
      <c r="Q378" s="37"/>
      <c r="R378" s="37"/>
      <c r="S378" s="33"/>
      <c r="T378" s="35"/>
      <c r="U378" s="37"/>
      <c r="V378" s="37"/>
      <c r="W378" s="33"/>
      <c r="X378" s="66"/>
      <c r="Y378" s="37"/>
    </row>
    <row r="379" spans="1:33">
      <c r="A379" s="18"/>
      <c r="B379" s="12"/>
      <c r="C379" s="22"/>
      <c r="D379" s="22"/>
      <c r="E379" s="22"/>
      <c r="F379" s="12"/>
      <c r="G379" s="22"/>
      <c r="H379" s="22"/>
      <c r="I379" s="22"/>
      <c r="J379" s="12"/>
      <c r="K379" s="22"/>
      <c r="L379" s="22"/>
      <c r="M379" s="22"/>
      <c r="N379" s="12"/>
      <c r="O379" s="22"/>
      <c r="P379" s="22"/>
      <c r="Q379" s="22"/>
      <c r="R379" s="12"/>
      <c r="S379" s="22"/>
      <c r="T379" s="22"/>
      <c r="U379" s="22"/>
      <c r="V379" s="12"/>
      <c r="W379" s="22"/>
      <c r="X379" s="22"/>
      <c r="Y379" s="22"/>
    </row>
    <row r="380" spans="1:33">
      <c r="A380" s="18"/>
      <c r="B380" s="33" t="s">
        <v>536</v>
      </c>
      <c r="C380" s="35">
        <v>7720</v>
      </c>
      <c r="D380" s="35"/>
      <c r="E380" s="37"/>
      <c r="F380" s="37"/>
      <c r="G380" s="66">
        <v>24</v>
      </c>
      <c r="H380" s="66"/>
      <c r="I380" s="37"/>
      <c r="J380" s="37"/>
      <c r="K380" s="35">
        <v>9584</v>
      </c>
      <c r="L380" s="35"/>
      <c r="M380" s="37"/>
      <c r="N380" s="37"/>
      <c r="O380" s="66">
        <v>31</v>
      </c>
      <c r="P380" s="66"/>
      <c r="Q380" s="37"/>
      <c r="R380" s="37"/>
      <c r="S380" s="35">
        <v>7352</v>
      </c>
      <c r="T380" s="35"/>
      <c r="U380" s="37"/>
      <c r="V380" s="37"/>
      <c r="W380" s="66">
        <v>215</v>
      </c>
      <c r="X380" s="66"/>
      <c r="Y380" s="37"/>
    </row>
    <row r="381" spans="1:33">
      <c r="A381" s="18"/>
      <c r="B381" s="33"/>
      <c r="C381" s="35"/>
      <c r="D381" s="35"/>
      <c r="E381" s="37"/>
      <c r="F381" s="37"/>
      <c r="G381" s="66"/>
      <c r="H381" s="66"/>
      <c r="I381" s="37"/>
      <c r="J381" s="37"/>
      <c r="K381" s="35"/>
      <c r="L381" s="35"/>
      <c r="M381" s="37"/>
      <c r="N381" s="37"/>
      <c r="O381" s="66"/>
      <c r="P381" s="66"/>
      <c r="Q381" s="37"/>
      <c r="R381" s="37"/>
      <c r="S381" s="35"/>
      <c r="T381" s="35"/>
      <c r="U381" s="37"/>
      <c r="V381" s="37"/>
      <c r="W381" s="66"/>
      <c r="X381" s="66"/>
      <c r="Y381" s="37"/>
    </row>
    <row r="382" spans="1:33">
      <c r="A382" s="18"/>
      <c r="B382" s="19" t="s">
        <v>537</v>
      </c>
      <c r="C382" s="40">
        <v>9503</v>
      </c>
      <c r="D382" s="40"/>
      <c r="E382" s="22"/>
      <c r="F382" s="22"/>
      <c r="G382" s="59" t="s">
        <v>449</v>
      </c>
      <c r="H382" s="59"/>
      <c r="I382" s="22"/>
      <c r="J382" s="22"/>
      <c r="K382" s="40">
        <v>7320</v>
      </c>
      <c r="L382" s="40"/>
      <c r="M382" s="22"/>
      <c r="N382" s="22"/>
      <c r="O382" s="59">
        <v>70</v>
      </c>
      <c r="P382" s="59"/>
      <c r="Q382" s="22"/>
      <c r="R382" s="22"/>
      <c r="S382" s="40">
        <v>9008</v>
      </c>
      <c r="T382" s="40"/>
      <c r="U382" s="22"/>
      <c r="V382" s="22"/>
      <c r="W382" s="59" t="s">
        <v>449</v>
      </c>
      <c r="X382" s="59"/>
      <c r="Y382" s="22"/>
    </row>
    <row r="383" spans="1:33" ht="15.75" thickBot="1">
      <c r="A383" s="18"/>
      <c r="B383" s="19"/>
      <c r="C383" s="41"/>
      <c r="D383" s="41"/>
      <c r="E383" s="42"/>
      <c r="F383" s="22"/>
      <c r="G383" s="77"/>
      <c r="H383" s="77"/>
      <c r="I383" s="42"/>
      <c r="J383" s="22"/>
      <c r="K383" s="41"/>
      <c r="L383" s="41"/>
      <c r="M383" s="42"/>
      <c r="N383" s="22"/>
      <c r="O383" s="77"/>
      <c r="P383" s="77"/>
      <c r="Q383" s="42"/>
      <c r="R383" s="22"/>
      <c r="S383" s="41"/>
      <c r="T383" s="41"/>
      <c r="U383" s="42"/>
      <c r="V383" s="22"/>
      <c r="W383" s="77"/>
      <c r="X383" s="77"/>
      <c r="Y383" s="42"/>
    </row>
    <row r="384" spans="1:33">
      <c r="A384" s="18"/>
      <c r="B384" s="33" t="s">
        <v>538</v>
      </c>
      <c r="C384" s="36">
        <v>17223</v>
      </c>
      <c r="D384" s="36"/>
      <c r="E384" s="38"/>
      <c r="F384" s="37"/>
      <c r="G384" s="80">
        <v>24</v>
      </c>
      <c r="H384" s="80"/>
      <c r="I384" s="38"/>
      <c r="J384" s="37"/>
      <c r="K384" s="36">
        <v>16904</v>
      </c>
      <c r="L384" s="36"/>
      <c r="M384" s="38"/>
      <c r="N384" s="37"/>
      <c r="O384" s="80">
        <v>101</v>
      </c>
      <c r="P384" s="80"/>
      <c r="Q384" s="38"/>
      <c r="R384" s="37"/>
      <c r="S384" s="36">
        <v>16360</v>
      </c>
      <c r="T384" s="36"/>
      <c r="U384" s="38"/>
      <c r="V384" s="37"/>
      <c r="W384" s="80">
        <v>215</v>
      </c>
      <c r="X384" s="80"/>
      <c r="Y384" s="38"/>
    </row>
    <row r="385" spans="1:33">
      <c r="A385" s="18"/>
      <c r="B385" s="33"/>
      <c r="C385" s="35"/>
      <c r="D385" s="35"/>
      <c r="E385" s="37"/>
      <c r="F385" s="37"/>
      <c r="G385" s="66"/>
      <c r="H385" s="66"/>
      <c r="I385" s="37"/>
      <c r="J385" s="37"/>
      <c r="K385" s="35"/>
      <c r="L385" s="35"/>
      <c r="M385" s="37"/>
      <c r="N385" s="37"/>
      <c r="O385" s="66"/>
      <c r="P385" s="66"/>
      <c r="Q385" s="37"/>
      <c r="R385" s="37"/>
      <c r="S385" s="35"/>
      <c r="T385" s="35"/>
      <c r="U385" s="37"/>
      <c r="V385" s="37"/>
      <c r="W385" s="66"/>
      <c r="X385" s="66"/>
      <c r="Y385" s="37"/>
    </row>
    <row r="386" spans="1:33">
      <c r="A386" s="18"/>
      <c r="B386" s="12"/>
      <c r="C386" s="22"/>
      <c r="D386" s="22"/>
      <c r="E386" s="22"/>
      <c r="F386" s="12"/>
      <c r="G386" s="22"/>
      <c r="H386" s="22"/>
      <c r="I386" s="22"/>
      <c r="J386" s="12"/>
      <c r="K386" s="22"/>
      <c r="L386" s="22"/>
      <c r="M386" s="22"/>
      <c r="N386" s="12"/>
      <c r="O386" s="22"/>
      <c r="P386" s="22"/>
      <c r="Q386" s="22"/>
      <c r="R386" s="12"/>
      <c r="S386" s="22"/>
      <c r="T386" s="22"/>
      <c r="U386" s="22"/>
      <c r="V386" s="12"/>
      <c r="W386" s="22"/>
      <c r="X386" s="22"/>
      <c r="Y386" s="22"/>
    </row>
    <row r="387" spans="1:33">
      <c r="A387" s="18"/>
      <c r="B387" s="33" t="s">
        <v>539</v>
      </c>
      <c r="C387" s="35">
        <v>13779</v>
      </c>
      <c r="D387" s="35"/>
      <c r="E387" s="37"/>
      <c r="F387" s="37"/>
      <c r="G387" s="66">
        <v>131</v>
      </c>
      <c r="H387" s="66"/>
      <c r="I387" s="37"/>
      <c r="J387" s="37"/>
      <c r="K387" s="35">
        <v>11267</v>
      </c>
      <c r="L387" s="35"/>
      <c r="M387" s="37"/>
      <c r="N387" s="37"/>
      <c r="O387" s="66">
        <v>105</v>
      </c>
      <c r="P387" s="66"/>
      <c r="Q387" s="37"/>
      <c r="R387" s="37"/>
      <c r="S387" s="35">
        <v>8111</v>
      </c>
      <c r="T387" s="35"/>
      <c r="U387" s="37"/>
      <c r="V387" s="37"/>
      <c r="W387" s="66">
        <v>64</v>
      </c>
      <c r="X387" s="66"/>
      <c r="Y387" s="37"/>
    </row>
    <row r="388" spans="1:33">
      <c r="A388" s="18"/>
      <c r="B388" s="33"/>
      <c r="C388" s="35"/>
      <c r="D388" s="35"/>
      <c r="E388" s="37"/>
      <c r="F388" s="37"/>
      <c r="G388" s="66"/>
      <c r="H388" s="66"/>
      <c r="I388" s="37"/>
      <c r="J388" s="37"/>
      <c r="K388" s="35"/>
      <c r="L388" s="35"/>
      <c r="M388" s="37"/>
      <c r="N388" s="37"/>
      <c r="O388" s="66"/>
      <c r="P388" s="66"/>
      <c r="Q388" s="37"/>
      <c r="R388" s="37"/>
      <c r="S388" s="35"/>
      <c r="T388" s="35"/>
      <c r="U388" s="37"/>
      <c r="V388" s="37"/>
      <c r="W388" s="66"/>
      <c r="X388" s="66"/>
      <c r="Y388" s="37"/>
    </row>
    <row r="389" spans="1:33">
      <c r="A389" s="18"/>
      <c r="B389" s="19" t="s">
        <v>540</v>
      </c>
      <c r="C389" s="40">
        <v>4845</v>
      </c>
      <c r="D389" s="40"/>
      <c r="E389" s="22"/>
      <c r="F389" s="22"/>
      <c r="G389" s="59">
        <v>14</v>
      </c>
      <c r="H389" s="59"/>
      <c r="I389" s="22"/>
      <c r="J389" s="22"/>
      <c r="K389" s="40">
        <v>4994</v>
      </c>
      <c r="L389" s="40"/>
      <c r="M389" s="22"/>
      <c r="N389" s="22"/>
      <c r="O389" s="59">
        <v>11</v>
      </c>
      <c r="P389" s="59"/>
      <c r="Q389" s="22"/>
      <c r="R389" s="22"/>
      <c r="S389" s="40">
        <v>3507</v>
      </c>
      <c r="T389" s="40"/>
      <c r="U389" s="22"/>
      <c r="V389" s="22"/>
      <c r="W389" s="59">
        <v>8</v>
      </c>
      <c r="X389" s="59"/>
      <c r="Y389" s="22"/>
    </row>
    <row r="390" spans="1:33">
      <c r="A390" s="18"/>
      <c r="B390" s="19"/>
      <c r="C390" s="40"/>
      <c r="D390" s="40"/>
      <c r="E390" s="22"/>
      <c r="F390" s="22"/>
      <c r="G390" s="59"/>
      <c r="H390" s="59"/>
      <c r="I390" s="22"/>
      <c r="J390" s="22"/>
      <c r="K390" s="40"/>
      <c r="L390" s="40"/>
      <c r="M390" s="22"/>
      <c r="N390" s="22"/>
      <c r="O390" s="59"/>
      <c r="P390" s="59"/>
      <c r="Q390" s="22"/>
      <c r="R390" s="22"/>
      <c r="S390" s="40"/>
      <c r="T390" s="40"/>
      <c r="U390" s="22"/>
      <c r="V390" s="22"/>
      <c r="W390" s="59"/>
      <c r="X390" s="59"/>
      <c r="Y390" s="22"/>
    </row>
    <row r="391" spans="1:33">
      <c r="A391" s="18"/>
      <c r="B391" s="33" t="s">
        <v>541</v>
      </c>
      <c r="C391" s="35">
        <v>1877</v>
      </c>
      <c r="D391" s="35"/>
      <c r="E391" s="37"/>
      <c r="F391" s="37"/>
      <c r="G391" s="66">
        <v>13</v>
      </c>
      <c r="H391" s="66"/>
      <c r="I391" s="37"/>
      <c r="J391" s="37"/>
      <c r="K391" s="35">
        <v>1758</v>
      </c>
      <c r="L391" s="35"/>
      <c r="M391" s="37"/>
      <c r="N391" s="37"/>
      <c r="O391" s="66">
        <v>1</v>
      </c>
      <c r="P391" s="66"/>
      <c r="Q391" s="37"/>
      <c r="R391" s="37"/>
      <c r="S391" s="35">
        <v>1987</v>
      </c>
      <c r="T391" s="35"/>
      <c r="U391" s="37"/>
      <c r="V391" s="37"/>
      <c r="W391" s="66" t="s">
        <v>449</v>
      </c>
      <c r="X391" s="66"/>
      <c r="Y391" s="37"/>
    </row>
    <row r="392" spans="1:33" ht="15.75" thickBot="1">
      <c r="A392" s="18"/>
      <c r="B392" s="33"/>
      <c r="C392" s="45"/>
      <c r="D392" s="45"/>
      <c r="E392" s="46"/>
      <c r="F392" s="37"/>
      <c r="G392" s="74"/>
      <c r="H392" s="74"/>
      <c r="I392" s="46"/>
      <c r="J392" s="37"/>
      <c r="K392" s="45"/>
      <c r="L392" s="45"/>
      <c r="M392" s="46"/>
      <c r="N392" s="37"/>
      <c r="O392" s="74"/>
      <c r="P392" s="74"/>
      <c r="Q392" s="46"/>
      <c r="R392" s="37"/>
      <c r="S392" s="45"/>
      <c r="T392" s="45"/>
      <c r="U392" s="46"/>
      <c r="V392" s="37"/>
      <c r="W392" s="74"/>
      <c r="X392" s="74"/>
      <c r="Y392" s="46"/>
    </row>
    <row r="393" spans="1:33">
      <c r="A393" s="18"/>
      <c r="B393" s="19" t="s">
        <v>542</v>
      </c>
      <c r="C393" s="49">
        <v>20501</v>
      </c>
      <c r="D393" s="49"/>
      <c r="E393" s="51"/>
      <c r="F393" s="22"/>
      <c r="G393" s="75">
        <v>158</v>
      </c>
      <c r="H393" s="75"/>
      <c r="I393" s="51"/>
      <c r="J393" s="22"/>
      <c r="K393" s="49">
        <v>18019</v>
      </c>
      <c r="L393" s="49"/>
      <c r="M393" s="51"/>
      <c r="N393" s="22"/>
      <c r="O393" s="75">
        <v>117</v>
      </c>
      <c r="P393" s="75"/>
      <c r="Q393" s="51"/>
      <c r="R393" s="22"/>
      <c r="S393" s="49">
        <v>13605</v>
      </c>
      <c r="T393" s="49"/>
      <c r="U393" s="51"/>
      <c r="V393" s="22"/>
      <c r="W393" s="75">
        <v>72</v>
      </c>
      <c r="X393" s="75"/>
      <c r="Y393" s="51"/>
    </row>
    <row r="394" spans="1:33">
      <c r="A394" s="18"/>
      <c r="B394" s="19"/>
      <c r="C394" s="40"/>
      <c r="D394" s="40"/>
      <c r="E394" s="22"/>
      <c r="F394" s="22"/>
      <c r="G394" s="59"/>
      <c r="H394" s="59"/>
      <c r="I394" s="22"/>
      <c r="J394" s="22"/>
      <c r="K394" s="40"/>
      <c r="L394" s="40"/>
      <c r="M394" s="22"/>
      <c r="N394" s="22"/>
      <c r="O394" s="59"/>
      <c r="P394" s="59"/>
      <c r="Q394" s="22"/>
      <c r="R394" s="22"/>
      <c r="S394" s="40"/>
      <c r="T394" s="40"/>
      <c r="U394" s="22"/>
      <c r="V394" s="22"/>
      <c r="W394" s="59"/>
      <c r="X394" s="59"/>
      <c r="Y394" s="22"/>
    </row>
    <row r="395" spans="1:33" ht="15.75" thickBot="1">
      <c r="A395" s="18"/>
      <c r="B395" s="27"/>
      <c r="C395" s="46"/>
      <c r="D395" s="46"/>
      <c r="E395" s="46"/>
      <c r="F395" s="27"/>
      <c r="G395" s="46"/>
      <c r="H395" s="46"/>
      <c r="I395" s="46"/>
      <c r="J395" s="27"/>
      <c r="K395" s="46"/>
      <c r="L395" s="46"/>
      <c r="M395" s="46"/>
      <c r="N395" s="27"/>
      <c r="O395" s="46"/>
      <c r="P395" s="46"/>
      <c r="Q395" s="46"/>
      <c r="R395" s="27"/>
      <c r="S395" s="46"/>
      <c r="T395" s="46"/>
      <c r="U395" s="46"/>
      <c r="V395" s="27"/>
      <c r="W395" s="46"/>
      <c r="X395" s="46"/>
      <c r="Y395" s="46"/>
    </row>
    <row r="396" spans="1:33">
      <c r="A396" s="18"/>
      <c r="B396" s="61" t="s">
        <v>152</v>
      </c>
      <c r="C396" s="47" t="s">
        <v>399</v>
      </c>
      <c r="D396" s="49">
        <v>50516</v>
      </c>
      <c r="E396" s="51"/>
      <c r="F396" s="22"/>
      <c r="G396" s="47" t="s">
        <v>399</v>
      </c>
      <c r="H396" s="75">
        <v>199</v>
      </c>
      <c r="I396" s="51"/>
      <c r="J396" s="22"/>
      <c r="K396" s="47" t="s">
        <v>399</v>
      </c>
      <c r="L396" s="49">
        <v>60761</v>
      </c>
      <c r="M396" s="51"/>
      <c r="N396" s="22"/>
      <c r="O396" s="47" t="s">
        <v>399</v>
      </c>
      <c r="P396" s="75">
        <v>295</v>
      </c>
      <c r="Q396" s="51"/>
      <c r="R396" s="22"/>
      <c r="S396" s="47" t="s">
        <v>399</v>
      </c>
      <c r="T396" s="49">
        <v>61357</v>
      </c>
      <c r="U396" s="51"/>
      <c r="V396" s="22"/>
      <c r="W396" s="47" t="s">
        <v>399</v>
      </c>
      <c r="X396" s="75">
        <v>299</v>
      </c>
      <c r="Y396" s="51"/>
    </row>
    <row r="397" spans="1:33" ht="15.75" thickBot="1">
      <c r="A397" s="18"/>
      <c r="B397" s="61"/>
      <c r="C397" s="48"/>
      <c r="D397" s="50"/>
      <c r="E397" s="52"/>
      <c r="F397" s="22"/>
      <c r="G397" s="48"/>
      <c r="H397" s="76"/>
      <c r="I397" s="52"/>
      <c r="J397" s="22"/>
      <c r="K397" s="48"/>
      <c r="L397" s="50"/>
      <c r="M397" s="52"/>
      <c r="N397" s="22"/>
      <c r="O397" s="48"/>
      <c r="P397" s="76"/>
      <c r="Q397" s="52"/>
      <c r="R397" s="22"/>
      <c r="S397" s="48"/>
      <c r="T397" s="50"/>
      <c r="U397" s="52"/>
      <c r="V397" s="22"/>
      <c r="W397" s="48"/>
      <c r="X397" s="76"/>
      <c r="Y397" s="52"/>
    </row>
    <row r="398" spans="1:33" ht="15.75" thickTop="1">
      <c r="A398" s="18"/>
      <c r="B398" s="12"/>
      <c r="C398" s="65"/>
      <c r="D398" s="65"/>
      <c r="E398" s="65"/>
      <c r="F398" s="12"/>
      <c r="G398" s="65"/>
      <c r="H398" s="65"/>
      <c r="I398" s="65"/>
      <c r="J398" s="12"/>
      <c r="K398" s="65"/>
      <c r="L398" s="65"/>
      <c r="M398" s="65"/>
      <c r="N398" s="12"/>
      <c r="O398" s="65"/>
      <c r="P398" s="65"/>
      <c r="Q398" s="65"/>
      <c r="R398" s="12"/>
      <c r="S398" s="65"/>
      <c r="T398" s="65"/>
      <c r="U398" s="65"/>
      <c r="V398" s="12"/>
      <c r="W398" s="65"/>
      <c r="X398" s="65"/>
      <c r="Y398" s="65"/>
    </row>
    <row r="399" spans="1:33">
      <c r="A399" s="18"/>
      <c r="B399" s="117" t="s">
        <v>660</v>
      </c>
      <c r="C399" s="117"/>
      <c r="D399" s="117"/>
      <c r="E399" s="117"/>
      <c r="F399" s="117"/>
      <c r="G399" s="117"/>
      <c r="H399" s="117"/>
      <c r="I399" s="117"/>
      <c r="J399" s="117"/>
      <c r="K399" s="117"/>
      <c r="L399" s="117"/>
      <c r="M399" s="117"/>
      <c r="N399" s="117"/>
      <c r="O399" s="117"/>
      <c r="P399" s="117"/>
      <c r="Q399" s="117"/>
      <c r="R399" s="117"/>
      <c r="S399" s="117"/>
      <c r="T399" s="117"/>
      <c r="U399" s="117"/>
      <c r="V399" s="117"/>
      <c r="W399" s="117"/>
      <c r="X399" s="117"/>
      <c r="Y399" s="117"/>
    </row>
    <row r="400" spans="1:33">
      <c r="A400" s="18" t="s">
        <v>1354</v>
      </c>
      <c r="B400" s="19" t="s">
        <v>661</v>
      </c>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row>
    <row r="401" spans="1:9">
      <c r="A401" s="18"/>
      <c r="B401" s="29"/>
      <c r="C401" s="29"/>
      <c r="D401" s="29"/>
      <c r="E401" s="29"/>
      <c r="F401" s="29"/>
      <c r="G401" s="29"/>
      <c r="H401" s="29"/>
      <c r="I401" s="29"/>
    </row>
    <row r="402" spans="1:9">
      <c r="A402" s="18"/>
      <c r="B402" s="14"/>
      <c r="C402" s="14"/>
      <c r="D402" s="14"/>
      <c r="E402" s="14"/>
      <c r="F402" s="14"/>
      <c r="G402" s="14"/>
      <c r="H402" s="14"/>
      <c r="I402" s="14"/>
    </row>
    <row r="403" spans="1:9" ht="15.75" thickBot="1">
      <c r="A403" s="18"/>
      <c r="B403" s="169" t="s">
        <v>395</v>
      </c>
      <c r="C403" s="31" t="s">
        <v>512</v>
      </c>
      <c r="D403" s="31"/>
      <c r="E403" s="31"/>
      <c r="F403" s="31"/>
      <c r="G403" s="31"/>
      <c r="H403" s="31"/>
      <c r="I403" s="31"/>
    </row>
    <row r="404" spans="1:9" ht="15.75" thickBot="1">
      <c r="A404" s="18"/>
      <c r="B404" s="12"/>
      <c r="C404" s="58">
        <v>2014</v>
      </c>
      <c r="D404" s="58"/>
      <c r="E404" s="58"/>
      <c r="F404" s="28"/>
      <c r="G404" s="58">
        <v>2013</v>
      </c>
      <c r="H404" s="58"/>
      <c r="I404" s="58"/>
    </row>
    <row r="405" spans="1:9">
      <c r="A405" s="18"/>
      <c r="B405" s="33" t="s">
        <v>535</v>
      </c>
      <c r="C405" s="34" t="s">
        <v>399</v>
      </c>
      <c r="D405" s="80">
        <v>362</v>
      </c>
      <c r="E405" s="38"/>
      <c r="F405" s="37"/>
      <c r="G405" s="34" t="s">
        <v>399</v>
      </c>
      <c r="H405" s="80">
        <v>333</v>
      </c>
      <c r="I405" s="38"/>
    </row>
    <row r="406" spans="1:9">
      <c r="A406" s="18"/>
      <c r="B406" s="33"/>
      <c r="C406" s="33"/>
      <c r="D406" s="66"/>
      <c r="E406" s="37"/>
      <c r="F406" s="37"/>
      <c r="G406" s="33"/>
      <c r="H406" s="66"/>
      <c r="I406" s="37"/>
    </row>
    <row r="407" spans="1:9">
      <c r="A407" s="18"/>
      <c r="B407" s="19" t="s">
        <v>536</v>
      </c>
      <c r="C407" s="59">
        <v>517</v>
      </c>
      <c r="D407" s="59"/>
      <c r="E407" s="22"/>
      <c r="F407" s="22"/>
      <c r="G407" s="59">
        <v>528</v>
      </c>
      <c r="H407" s="59"/>
      <c r="I407" s="22"/>
    </row>
    <row r="408" spans="1:9">
      <c r="A408" s="18"/>
      <c r="B408" s="19"/>
      <c r="C408" s="59"/>
      <c r="D408" s="59"/>
      <c r="E408" s="22"/>
      <c r="F408" s="22"/>
      <c r="G408" s="59"/>
      <c r="H408" s="59"/>
      <c r="I408" s="22"/>
    </row>
    <row r="409" spans="1:9">
      <c r="A409" s="18"/>
      <c r="B409" s="33" t="s">
        <v>539</v>
      </c>
      <c r="C409" s="35">
        <v>6253</v>
      </c>
      <c r="D409" s="35"/>
      <c r="E409" s="37"/>
      <c r="F409" s="37"/>
      <c r="G409" s="35">
        <v>6116</v>
      </c>
      <c r="H409" s="35"/>
      <c r="I409" s="37"/>
    </row>
    <row r="410" spans="1:9">
      <c r="A410" s="18"/>
      <c r="B410" s="33"/>
      <c r="C410" s="35"/>
      <c r="D410" s="35"/>
      <c r="E410" s="37"/>
      <c r="F410" s="37"/>
      <c r="G410" s="35"/>
      <c r="H410" s="35"/>
      <c r="I410" s="37"/>
    </row>
    <row r="411" spans="1:9">
      <c r="A411" s="18"/>
      <c r="B411" s="19" t="s">
        <v>540</v>
      </c>
      <c r="C411" s="59">
        <v>876</v>
      </c>
      <c r="D411" s="59"/>
      <c r="E411" s="22"/>
      <c r="F411" s="22"/>
      <c r="G411" s="59">
        <v>620</v>
      </c>
      <c r="H411" s="59"/>
      <c r="I411" s="22"/>
    </row>
    <row r="412" spans="1:9">
      <c r="A412" s="18"/>
      <c r="B412" s="19"/>
      <c r="C412" s="59"/>
      <c r="D412" s="59"/>
      <c r="E412" s="22"/>
      <c r="F412" s="22"/>
      <c r="G412" s="59"/>
      <c r="H412" s="59"/>
      <c r="I412" s="22"/>
    </row>
    <row r="413" spans="1:9">
      <c r="A413" s="18"/>
      <c r="B413" s="33" t="s">
        <v>541</v>
      </c>
      <c r="C413" s="66">
        <v>247</v>
      </c>
      <c r="D413" s="66"/>
      <c r="E413" s="37"/>
      <c r="F413" s="37"/>
      <c r="G413" s="66">
        <v>118</v>
      </c>
      <c r="H413" s="66"/>
      <c r="I413" s="37"/>
    </row>
    <row r="414" spans="1:9" ht="15.75" thickBot="1">
      <c r="A414" s="18"/>
      <c r="B414" s="33"/>
      <c r="C414" s="74"/>
      <c r="D414" s="74"/>
      <c r="E414" s="46"/>
      <c r="F414" s="37"/>
      <c r="G414" s="74"/>
      <c r="H414" s="74"/>
      <c r="I414" s="46"/>
    </row>
    <row r="415" spans="1:9">
      <c r="A415" s="18"/>
      <c r="B415" s="69" t="s">
        <v>662</v>
      </c>
      <c r="C415" s="47" t="s">
        <v>399</v>
      </c>
      <c r="D415" s="49">
        <v>8255</v>
      </c>
      <c r="E415" s="51"/>
      <c r="F415" s="22"/>
      <c r="G415" s="47" t="s">
        <v>399</v>
      </c>
      <c r="H415" s="49">
        <v>7715</v>
      </c>
      <c r="I415" s="51"/>
    </row>
    <row r="416" spans="1:9" ht="15.75" thickBot="1">
      <c r="A416" s="18"/>
      <c r="B416" s="69"/>
      <c r="C416" s="48"/>
      <c r="D416" s="50"/>
      <c r="E416" s="52"/>
      <c r="F416" s="22"/>
      <c r="G416" s="48"/>
      <c r="H416" s="50"/>
      <c r="I416" s="52"/>
    </row>
    <row r="417" spans="1:33" ht="15.75" thickTop="1">
      <c r="A417" s="18"/>
      <c r="B417" s="27"/>
      <c r="C417" s="151"/>
      <c r="D417" s="151"/>
      <c r="E417" s="151"/>
      <c r="F417" s="27"/>
      <c r="G417" s="151"/>
      <c r="H417" s="151"/>
      <c r="I417" s="151"/>
    </row>
    <row r="418" spans="1:33">
      <c r="A418" s="18"/>
      <c r="B418" s="19" t="s">
        <v>663</v>
      </c>
      <c r="C418" s="19" t="s">
        <v>399</v>
      </c>
      <c r="D418" s="59" t="s">
        <v>449</v>
      </c>
      <c r="E418" s="22"/>
      <c r="F418" s="22"/>
      <c r="G418" s="19" t="s">
        <v>399</v>
      </c>
      <c r="H418" s="59" t="s">
        <v>449</v>
      </c>
      <c r="I418" s="22"/>
    </row>
    <row r="419" spans="1:33">
      <c r="A419" s="18"/>
      <c r="B419" s="19"/>
      <c r="C419" s="19"/>
      <c r="D419" s="59"/>
      <c r="E419" s="22"/>
      <c r="F419" s="22"/>
      <c r="G419" s="19"/>
      <c r="H419" s="59"/>
      <c r="I419" s="22"/>
    </row>
    <row r="420" spans="1:33">
      <c r="A420" s="18" t="s">
        <v>1355</v>
      </c>
      <c r="B420" s="22" t="s">
        <v>665</v>
      </c>
      <c r="C420" s="22"/>
      <c r="D420" s="22"/>
      <c r="E420" s="22"/>
      <c r="F420" s="22"/>
      <c r="G420" s="22"/>
      <c r="H420" s="22"/>
      <c r="I420" s="22"/>
      <c r="J420" s="22"/>
      <c r="K420" s="22"/>
      <c r="L420" s="22"/>
      <c r="M420" s="22"/>
      <c r="N420" s="22"/>
      <c r="O420" s="22"/>
      <c r="P420" s="22"/>
      <c r="Q420" s="22"/>
      <c r="R420" s="22"/>
      <c r="S420" s="22"/>
      <c r="T420" s="22"/>
      <c r="U420" s="22"/>
      <c r="V420" s="22"/>
      <c r="W420" s="22"/>
      <c r="X420" s="22"/>
      <c r="Y420" s="22"/>
      <c r="Z420" s="22"/>
      <c r="AA420" s="22"/>
      <c r="AB420" s="22"/>
      <c r="AC420" s="22"/>
      <c r="AD420" s="22"/>
      <c r="AE420" s="22"/>
      <c r="AF420" s="22"/>
      <c r="AG420" s="22"/>
    </row>
    <row r="421" spans="1:33">
      <c r="A421" s="18"/>
      <c r="B421" s="29"/>
      <c r="C421" s="29"/>
      <c r="D421" s="29"/>
      <c r="E421" s="29"/>
      <c r="F421" s="29"/>
      <c r="G421" s="29"/>
      <c r="H421" s="29"/>
      <c r="I421" s="29"/>
    </row>
    <row r="422" spans="1:33">
      <c r="A422" s="18"/>
      <c r="B422" s="14"/>
      <c r="C422" s="14"/>
      <c r="D422" s="14"/>
      <c r="E422" s="14"/>
      <c r="F422" s="14"/>
      <c r="G422" s="14"/>
      <c r="H422" s="14"/>
      <c r="I422" s="14"/>
    </row>
    <row r="423" spans="1:33" ht="15.75" thickBot="1">
      <c r="A423" s="18"/>
      <c r="B423" s="169" t="s">
        <v>395</v>
      </c>
      <c r="C423" s="31" t="s">
        <v>512</v>
      </c>
      <c r="D423" s="31"/>
      <c r="E423" s="31"/>
      <c r="F423" s="31"/>
      <c r="G423" s="31"/>
      <c r="H423" s="31"/>
      <c r="I423" s="31"/>
    </row>
    <row r="424" spans="1:33" ht="15.75" thickBot="1">
      <c r="A424" s="18"/>
      <c r="B424" s="12"/>
      <c r="C424" s="58">
        <v>2014</v>
      </c>
      <c r="D424" s="58"/>
      <c r="E424" s="58"/>
      <c r="F424" s="12"/>
      <c r="G424" s="58">
        <v>2013</v>
      </c>
      <c r="H424" s="58"/>
      <c r="I424" s="58"/>
    </row>
    <row r="425" spans="1:33">
      <c r="A425" s="18"/>
      <c r="B425" s="33" t="s">
        <v>666</v>
      </c>
      <c r="C425" s="34" t="s">
        <v>399</v>
      </c>
      <c r="D425" s="36">
        <v>3675</v>
      </c>
      <c r="E425" s="38"/>
      <c r="F425" s="37"/>
      <c r="G425" s="34" t="s">
        <v>399</v>
      </c>
      <c r="H425" s="80" t="s">
        <v>449</v>
      </c>
      <c r="I425" s="38"/>
    </row>
    <row r="426" spans="1:33">
      <c r="A426" s="18"/>
      <c r="B426" s="33"/>
      <c r="C426" s="33"/>
      <c r="D426" s="35"/>
      <c r="E426" s="37"/>
      <c r="F426" s="37"/>
      <c r="G426" s="33"/>
      <c r="H426" s="66"/>
      <c r="I426" s="37"/>
    </row>
    <row r="427" spans="1:33">
      <c r="A427" s="18"/>
      <c r="B427" s="19" t="s">
        <v>667</v>
      </c>
      <c r="C427" s="59">
        <v>753</v>
      </c>
      <c r="D427" s="59"/>
      <c r="E427" s="22"/>
      <c r="F427" s="22"/>
      <c r="G427" s="59">
        <v>892</v>
      </c>
      <c r="H427" s="59"/>
      <c r="I427" s="22"/>
    </row>
    <row r="428" spans="1:33">
      <c r="A428" s="18"/>
      <c r="B428" s="19"/>
      <c r="C428" s="59"/>
      <c r="D428" s="59"/>
      <c r="E428" s="22"/>
      <c r="F428" s="22"/>
      <c r="G428" s="59"/>
      <c r="H428" s="59"/>
      <c r="I428" s="22"/>
    </row>
    <row r="429" spans="1:33">
      <c r="A429" s="18"/>
      <c r="B429" s="33" t="s">
        <v>668</v>
      </c>
      <c r="C429" s="66">
        <v>439</v>
      </c>
      <c r="D429" s="66"/>
      <c r="E429" s="37"/>
      <c r="F429" s="37"/>
      <c r="G429" s="66">
        <v>386</v>
      </c>
      <c r="H429" s="66"/>
      <c r="I429" s="37"/>
    </row>
    <row r="430" spans="1:33" ht="15.75" thickBot="1">
      <c r="A430" s="18"/>
      <c r="B430" s="33"/>
      <c r="C430" s="74"/>
      <c r="D430" s="74"/>
      <c r="E430" s="46"/>
      <c r="F430" s="37"/>
      <c r="G430" s="74"/>
      <c r="H430" s="74"/>
      <c r="I430" s="46"/>
    </row>
    <row r="431" spans="1:33">
      <c r="A431" s="18"/>
      <c r="B431" s="61" t="s">
        <v>669</v>
      </c>
      <c r="C431" s="47" t="s">
        <v>399</v>
      </c>
      <c r="D431" s="49">
        <v>4867</v>
      </c>
      <c r="E431" s="51"/>
      <c r="F431" s="22"/>
      <c r="G431" s="47" t="s">
        <v>399</v>
      </c>
      <c r="H431" s="49">
        <v>1278</v>
      </c>
      <c r="I431" s="51"/>
    </row>
    <row r="432" spans="1:33" ht="15.75" thickBot="1">
      <c r="A432" s="18"/>
      <c r="B432" s="61"/>
      <c r="C432" s="48"/>
      <c r="D432" s="50"/>
      <c r="E432" s="52"/>
      <c r="F432" s="22"/>
      <c r="G432" s="48"/>
      <c r="H432" s="50"/>
      <c r="I432" s="52"/>
    </row>
    <row r="433" ht="15.75" thickTop="1"/>
  </sheetData>
  <mergeCells count="2681">
    <mergeCell ref="A400:A419"/>
    <mergeCell ref="B400:AG400"/>
    <mergeCell ref="A420:A432"/>
    <mergeCell ref="B420:AG420"/>
    <mergeCell ref="A311:A399"/>
    <mergeCell ref="B311:AG311"/>
    <mergeCell ref="B365:AG365"/>
    <mergeCell ref="B366:AG366"/>
    <mergeCell ref="B367:AG367"/>
    <mergeCell ref="B368:AG368"/>
    <mergeCell ref="B369:AG369"/>
    <mergeCell ref="B370:AG370"/>
    <mergeCell ref="A161:A221"/>
    <mergeCell ref="B161:AG161"/>
    <mergeCell ref="B162:AG162"/>
    <mergeCell ref="A222:A310"/>
    <mergeCell ref="B222:AG222"/>
    <mergeCell ref="B237:AG237"/>
    <mergeCell ref="B238:AG238"/>
    <mergeCell ref="B239:AG239"/>
    <mergeCell ref="B240:AG240"/>
    <mergeCell ref="B241:AG241"/>
    <mergeCell ref="B127:AG127"/>
    <mergeCell ref="B128:AG128"/>
    <mergeCell ref="B129:AG129"/>
    <mergeCell ref="B130:AG130"/>
    <mergeCell ref="B131:AG131"/>
    <mergeCell ref="B159:AG159"/>
    <mergeCell ref="A33:A50"/>
    <mergeCell ref="B33:AG33"/>
    <mergeCell ref="A51:A63"/>
    <mergeCell ref="B51:AG51"/>
    <mergeCell ref="A64:A160"/>
    <mergeCell ref="B64:AG64"/>
    <mergeCell ref="B65:AG65"/>
    <mergeCell ref="B120:AG120"/>
    <mergeCell ref="B121:AG121"/>
    <mergeCell ref="B122:AG122"/>
    <mergeCell ref="H431:H432"/>
    <mergeCell ref="I431:I432"/>
    <mergeCell ref="A1:A2"/>
    <mergeCell ref="B1:AG1"/>
    <mergeCell ref="B2:AG2"/>
    <mergeCell ref="B3:AG3"/>
    <mergeCell ref="A4:A32"/>
    <mergeCell ref="B4:AG4"/>
    <mergeCell ref="B31:AG31"/>
    <mergeCell ref="B32:AG32"/>
    <mergeCell ref="B431:B432"/>
    <mergeCell ref="C431:C432"/>
    <mergeCell ref="D431:D432"/>
    <mergeCell ref="E431:E432"/>
    <mergeCell ref="F431:F432"/>
    <mergeCell ref="G431:G432"/>
    <mergeCell ref="B429:B430"/>
    <mergeCell ref="C429:D430"/>
    <mergeCell ref="E429:E430"/>
    <mergeCell ref="F429:F430"/>
    <mergeCell ref="G429:H430"/>
    <mergeCell ref="I429:I430"/>
    <mergeCell ref="H425:H426"/>
    <mergeCell ref="I425:I426"/>
    <mergeCell ref="B427:B428"/>
    <mergeCell ref="C427:D428"/>
    <mergeCell ref="E427:E428"/>
    <mergeCell ref="F427:F428"/>
    <mergeCell ref="G427:H428"/>
    <mergeCell ref="I427:I428"/>
    <mergeCell ref="B425:B426"/>
    <mergeCell ref="C425:C426"/>
    <mergeCell ref="D425:D426"/>
    <mergeCell ref="E425:E426"/>
    <mergeCell ref="F425:F426"/>
    <mergeCell ref="G425:G426"/>
    <mergeCell ref="H418:H419"/>
    <mergeCell ref="I418:I419"/>
    <mergeCell ref="B421:I421"/>
    <mergeCell ref="C423:I423"/>
    <mergeCell ref="C424:E424"/>
    <mergeCell ref="G424:I424"/>
    <mergeCell ref="H415:H416"/>
    <mergeCell ref="I415:I416"/>
    <mergeCell ref="C417:E417"/>
    <mergeCell ref="G417:I417"/>
    <mergeCell ref="B418:B419"/>
    <mergeCell ref="C418:C419"/>
    <mergeCell ref="D418:D419"/>
    <mergeCell ref="E418:E419"/>
    <mergeCell ref="F418:F419"/>
    <mergeCell ref="G418:G419"/>
    <mergeCell ref="B415:B416"/>
    <mergeCell ref="C415:C416"/>
    <mergeCell ref="D415:D416"/>
    <mergeCell ref="E415:E416"/>
    <mergeCell ref="F415:F416"/>
    <mergeCell ref="G415:G416"/>
    <mergeCell ref="B413:B414"/>
    <mergeCell ref="C413:D414"/>
    <mergeCell ref="E413:E414"/>
    <mergeCell ref="F413:F414"/>
    <mergeCell ref="G413:H414"/>
    <mergeCell ref="I413:I414"/>
    <mergeCell ref="B411:B412"/>
    <mergeCell ref="C411:D412"/>
    <mergeCell ref="E411:E412"/>
    <mergeCell ref="F411:F412"/>
    <mergeCell ref="G411:H412"/>
    <mergeCell ref="I411:I412"/>
    <mergeCell ref="B409:B410"/>
    <mergeCell ref="C409:D410"/>
    <mergeCell ref="E409:E410"/>
    <mergeCell ref="F409:F410"/>
    <mergeCell ref="G409:H410"/>
    <mergeCell ref="I409:I410"/>
    <mergeCell ref="G405:G406"/>
    <mergeCell ref="H405:H406"/>
    <mergeCell ref="I405:I406"/>
    <mergeCell ref="B407:B408"/>
    <mergeCell ref="C407:D408"/>
    <mergeCell ref="E407:E408"/>
    <mergeCell ref="F407:F408"/>
    <mergeCell ref="G407:H408"/>
    <mergeCell ref="I407:I408"/>
    <mergeCell ref="B399:Y399"/>
    <mergeCell ref="B401:I401"/>
    <mergeCell ref="C403:I403"/>
    <mergeCell ref="C404:E404"/>
    <mergeCell ref="G404:I404"/>
    <mergeCell ref="B405:B406"/>
    <mergeCell ref="C405:C406"/>
    <mergeCell ref="D405:D406"/>
    <mergeCell ref="E405:E406"/>
    <mergeCell ref="F405:F406"/>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C386:E386"/>
    <mergeCell ref="G386:I386"/>
    <mergeCell ref="K386:M386"/>
    <mergeCell ref="O386:Q386"/>
    <mergeCell ref="S386:U386"/>
    <mergeCell ref="W386:Y386"/>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U375"/>
    <mergeCell ref="S376:U376"/>
    <mergeCell ref="V375:V376"/>
    <mergeCell ref="W375:Y375"/>
    <mergeCell ref="W376:Y376"/>
    <mergeCell ref="G376:I376"/>
    <mergeCell ref="J375:J376"/>
    <mergeCell ref="K375:M375"/>
    <mergeCell ref="K376:M376"/>
    <mergeCell ref="N375:N376"/>
    <mergeCell ref="O375:Q375"/>
    <mergeCell ref="O376:Q376"/>
    <mergeCell ref="B371:Y371"/>
    <mergeCell ref="C373:Y373"/>
    <mergeCell ref="C374:I374"/>
    <mergeCell ref="K374:Q374"/>
    <mergeCell ref="S374:Y374"/>
    <mergeCell ref="B375:B376"/>
    <mergeCell ref="C375:E375"/>
    <mergeCell ref="C376:E376"/>
    <mergeCell ref="F375:F376"/>
    <mergeCell ref="G375:I37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S340:T341"/>
    <mergeCell ref="U340:U341"/>
    <mergeCell ref="V340:V341"/>
    <mergeCell ref="W340:X341"/>
    <mergeCell ref="Y340:Y341"/>
    <mergeCell ref="C342:M342"/>
    <mergeCell ref="O342:Q342"/>
    <mergeCell ref="S342:U342"/>
    <mergeCell ref="W342:Y342"/>
    <mergeCell ref="B340:B341"/>
    <mergeCell ref="C340:D341"/>
    <mergeCell ref="E340:E341"/>
    <mergeCell ref="F340:F341"/>
    <mergeCell ref="G340:Q341"/>
    <mergeCell ref="R340:R341"/>
    <mergeCell ref="C339:E339"/>
    <mergeCell ref="G339:I339"/>
    <mergeCell ref="K339:M339"/>
    <mergeCell ref="O339:Q339"/>
    <mergeCell ref="S339:U339"/>
    <mergeCell ref="W339:Y339"/>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W318:W319"/>
    <mergeCell ref="X318:X319"/>
    <mergeCell ref="Y318:Y319"/>
    <mergeCell ref="C320:E320"/>
    <mergeCell ref="G320:I320"/>
    <mergeCell ref="K320:M320"/>
    <mergeCell ref="O320:Q320"/>
    <mergeCell ref="S320:U320"/>
    <mergeCell ref="W320:Y320"/>
    <mergeCell ref="Q318:Q319"/>
    <mergeCell ref="R318:R319"/>
    <mergeCell ref="S318:S319"/>
    <mergeCell ref="T318:T319"/>
    <mergeCell ref="U318:U319"/>
    <mergeCell ref="V318:V319"/>
    <mergeCell ref="K318:K319"/>
    <mergeCell ref="L318:L319"/>
    <mergeCell ref="M318:M319"/>
    <mergeCell ref="N318:N319"/>
    <mergeCell ref="O318:O319"/>
    <mergeCell ref="P318:P319"/>
    <mergeCell ref="W316:Y317"/>
    <mergeCell ref="B318:B319"/>
    <mergeCell ref="C318:C319"/>
    <mergeCell ref="D318:D319"/>
    <mergeCell ref="E318:E319"/>
    <mergeCell ref="F318:F319"/>
    <mergeCell ref="G318:G319"/>
    <mergeCell ref="H318:H319"/>
    <mergeCell ref="I318:I319"/>
    <mergeCell ref="J318:J319"/>
    <mergeCell ref="K316:M317"/>
    <mergeCell ref="N316:N317"/>
    <mergeCell ref="O316:Q317"/>
    <mergeCell ref="R316:R317"/>
    <mergeCell ref="S316:U317"/>
    <mergeCell ref="V316:V317"/>
    <mergeCell ref="C315:M315"/>
    <mergeCell ref="O315:Q315"/>
    <mergeCell ref="S315:U315"/>
    <mergeCell ref="W315:Y315"/>
    <mergeCell ref="B316:B317"/>
    <mergeCell ref="C316:E317"/>
    <mergeCell ref="F316:F317"/>
    <mergeCell ref="G316:I316"/>
    <mergeCell ref="G317:I317"/>
    <mergeCell ref="J316:J317"/>
    <mergeCell ref="B308:U308"/>
    <mergeCell ref="B309:U309"/>
    <mergeCell ref="B310:U310"/>
    <mergeCell ref="B312:Y312"/>
    <mergeCell ref="C314:E314"/>
    <mergeCell ref="G314:Q314"/>
    <mergeCell ref="S314:U314"/>
    <mergeCell ref="W314:Y314"/>
    <mergeCell ref="T305:T306"/>
    <mergeCell ref="U305:U306"/>
    <mergeCell ref="C307:E307"/>
    <mergeCell ref="G307:I307"/>
    <mergeCell ref="K307:M307"/>
    <mergeCell ref="O307:Q307"/>
    <mergeCell ref="S307:U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Q303:Q304"/>
    <mergeCell ref="R303:R304"/>
    <mergeCell ref="S303:T304"/>
    <mergeCell ref="U303:U304"/>
    <mergeCell ref="B305:B306"/>
    <mergeCell ref="C305:C306"/>
    <mergeCell ref="D305:D306"/>
    <mergeCell ref="E305:E306"/>
    <mergeCell ref="F305:F306"/>
    <mergeCell ref="G305:G306"/>
    <mergeCell ref="I303:I304"/>
    <mergeCell ref="J303:J304"/>
    <mergeCell ref="K303:L304"/>
    <mergeCell ref="M303:M304"/>
    <mergeCell ref="N303:N304"/>
    <mergeCell ref="O303:P304"/>
    <mergeCell ref="Q301:Q302"/>
    <mergeCell ref="R301:R302"/>
    <mergeCell ref="S301:S302"/>
    <mergeCell ref="T301:T302"/>
    <mergeCell ref="U301:U302"/>
    <mergeCell ref="B303:B304"/>
    <mergeCell ref="C303:D304"/>
    <mergeCell ref="E303:E304"/>
    <mergeCell ref="F303:F304"/>
    <mergeCell ref="G303:H304"/>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O293:O294"/>
    <mergeCell ref="P293:P294"/>
    <mergeCell ref="Q293:Q294"/>
    <mergeCell ref="R293:R294"/>
    <mergeCell ref="S293:S294"/>
    <mergeCell ref="T293:T294"/>
    <mergeCell ref="I293:I294"/>
    <mergeCell ref="J293:J294"/>
    <mergeCell ref="K293:K294"/>
    <mergeCell ref="L293:L294"/>
    <mergeCell ref="M293:M294"/>
    <mergeCell ref="N293:N294"/>
    <mergeCell ref="R291:R292"/>
    <mergeCell ref="S291:T292"/>
    <mergeCell ref="U291:U292"/>
    <mergeCell ref="B293:B294"/>
    <mergeCell ref="C293:C294"/>
    <mergeCell ref="D293:D294"/>
    <mergeCell ref="E293:E294"/>
    <mergeCell ref="F293:F294"/>
    <mergeCell ref="G293:G294"/>
    <mergeCell ref="H293:H294"/>
    <mergeCell ref="J291:J292"/>
    <mergeCell ref="K291:L292"/>
    <mergeCell ref="M291:M292"/>
    <mergeCell ref="N291:N292"/>
    <mergeCell ref="O291:P292"/>
    <mergeCell ref="Q291:Q292"/>
    <mergeCell ref="Q289:Q290"/>
    <mergeCell ref="R289:R290"/>
    <mergeCell ref="S289:S290"/>
    <mergeCell ref="T289:T290"/>
    <mergeCell ref="U289:U290"/>
    <mergeCell ref="B291:B292"/>
    <mergeCell ref="C291:E292"/>
    <mergeCell ref="F291:F292"/>
    <mergeCell ref="G291:H292"/>
    <mergeCell ref="I291:I292"/>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P281:P282"/>
    <mergeCell ref="Q281:Q282"/>
    <mergeCell ref="R281:R282"/>
    <mergeCell ref="S281:S282"/>
    <mergeCell ref="T281:T282"/>
    <mergeCell ref="U281:U282"/>
    <mergeCell ref="J281:J282"/>
    <mergeCell ref="K281:K282"/>
    <mergeCell ref="L281:L282"/>
    <mergeCell ref="M281:M282"/>
    <mergeCell ref="N281:N282"/>
    <mergeCell ref="O281:O282"/>
    <mergeCell ref="S279:T280"/>
    <mergeCell ref="U279:U280"/>
    <mergeCell ref="B281:B282"/>
    <mergeCell ref="C281:C282"/>
    <mergeCell ref="D281:D282"/>
    <mergeCell ref="E281:E282"/>
    <mergeCell ref="F281:F282"/>
    <mergeCell ref="G281:G282"/>
    <mergeCell ref="H281:H282"/>
    <mergeCell ref="I281:I282"/>
    <mergeCell ref="K279:L280"/>
    <mergeCell ref="M279:M280"/>
    <mergeCell ref="N279:N280"/>
    <mergeCell ref="O279:P280"/>
    <mergeCell ref="Q279:Q280"/>
    <mergeCell ref="R279:R280"/>
    <mergeCell ref="B279:B280"/>
    <mergeCell ref="C279:E280"/>
    <mergeCell ref="F279:F280"/>
    <mergeCell ref="G279:H280"/>
    <mergeCell ref="I279:I280"/>
    <mergeCell ref="J279:J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B276:B277"/>
    <mergeCell ref="C276:E277"/>
    <mergeCell ref="F276:F277"/>
    <mergeCell ref="G276:I277"/>
    <mergeCell ref="J276:J277"/>
    <mergeCell ref="K276:L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Q271:Q272"/>
    <mergeCell ref="R271:R272"/>
    <mergeCell ref="S271:T272"/>
    <mergeCell ref="U271:U272"/>
    <mergeCell ref="B273:B274"/>
    <mergeCell ref="C273:C274"/>
    <mergeCell ref="D273:D274"/>
    <mergeCell ref="E273:E274"/>
    <mergeCell ref="F273:F274"/>
    <mergeCell ref="G273:G274"/>
    <mergeCell ref="I271:I272"/>
    <mergeCell ref="J271:J272"/>
    <mergeCell ref="K271:L272"/>
    <mergeCell ref="M271:M272"/>
    <mergeCell ref="N271:N272"/>
    <mergeCell ref="O271:P272"/>
    <mergeCell ref="Q269:Q270"/>
    <mergeCell ref="R269:R270"/>
    <mergeCell ref="S269:S270"/>
    <mergeCell ref="T269:T270"/>
    <mergeCell ref="U269:U270"/>
    <mergeCell ref="B271:B272"/>
    <mergeCell ref="C271:D272"/>
    <mergeCell ref="E271:E272"/>
    <mergeCell ref="F271:F272"/>
    <mergeCell ref="G271:H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Q257:Q258"/>
    <mergeCell ref="R257:R258"/>
    <mergeCell ref="S257:S258"/>
    <mergeCell ref="T257:T258"/>
    <mergeCell ref="U257:U258"/>
    <mergeCell ref="B259:B260"/>
    <mergeCell ref="C259:E260"/>
    <mergeCell ref="F259:F260"/>
    <mergeCell ref="G259:H260"/>
    <mergeCell ref="I259:I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B247:B248"/>
    <mergeCell ref="C247:E248"/>
    <mergeCell ref="F247:F248"/>
    <mergeCell ref="G247:H248"/>
    <mergeCell ref="I247:I248"/>
    <mergeCell ref="J247:J248"/>
    <mergeCell ref="Q244:Q245"/>
    <mergeCell ref="R244:R245"/>
    <mergeCell ref="S244:T245"/>
    <mergeCell ref="U244:U245"/>
    <mergeCell ref="C246:E246"/>
    <mergeCell ref="G246:I246"/>
    <mergeCell ref="K246:M246"/>
    <mergeCell ref="O246:Q246"/>
    <mergeCell ref="S246:U246"/>
    <mergeCell ref="B242:U242"/>
    <mergeCell ref="B244:B245"/>
    <mergeCell ref="C244:E245"/>
    <mergeCell ref="F244:F245"/>
    <mergeCell ref="G244:I245"/>
    <mergeCell ref="J244:J245"/>
    <mergeCell ref="K244:L245"/>
    <mergeCell ref="M244:M245"/>
    <mergeCell ref="N244:N245"/>
    <mergeCell ref="O244:P245"/>
    <mergeCell ref="H235:H236"/>
    <mergeCell ref="I235:I236"/>
    <mergeCell ref="J235:J236"/>
    <mergeCell ref="K235:K236"/>
    <mergeCell ref="L235:L236"/>
    <mergeCell ref="M235:M236"/>
    <mergeCell ref="B235:B236"/>
    <mergeCell ref="C235:C236"/>
    <mergeCell ref="D235:D236"/>
    <mergeCell ref="E235:E236"/>
    <mergeCell ref="F235:F236"/>
    <mergeCell ref="G235:G236"/>
    <mergeCell ref="K231:L232"/>
    <mergeCell ref="M231:M232"/>
    <mergeCell ref="C233:D233"/>
    <mergeCell ref="G233:H233"/>
    <mergeCell ref="K233:L233"/>
    <mergeCell ref="C234:D234"/>
    <mergeCell ref="G234:H234"/>
    <mergeCell ref="K234: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AE219:AG219"/>
    <mergeCell ref="B220:AG220"/>
    <mergeCell ref="B221:AG221"/>
    <mergeCell ref="B223:M223"/>
    <mergeCell ref="C225:M225"/>
    <mergeCell ref="C226:E226"/>
    <mergeCell ref="G226:I226"/>
    <mergeCell ref="K226:M226"/>
    <mergeCell ref="AD217:AD218"/>
    <mergeCell ref="AE217:AF218"/>
    <mergeCell ref="AG217:AG218"/>
    <mergeCell ref="C219:E219"/>
    <mergeCell ref="G219:I219"/>
    <mergeCell ref="K219:M219"/>
    <mergeCell ref="O219:Q219"/>
    <mergeCell ref="S219:U219"/>
    <mergeCell ref="W219:Y219"/>
    <mergeCell ref="AA219:AC219"/>
    <mergeCell ref="U217:U218"/>
    <mergeCell ref="V217:V218"/>
    <mergeCell ref="W217:Y218"/>
    <mergeCell ref="Z217:Z218"/>
    <mergeCell ref="AA217:AB218"/>
    <mergeCell ref="AC217:AC218"/>
    <mergeCell ref="M217:M218"/>
    <mergeCell ref="N217:N218"/>
    <mergeCell ref="O217:P218"/>
    <mergeCell ref="Q217:Q218"/>
    <mergeCell ref="R217:R218"/>
    <mergeCell ref="S217:T218"/>
    <mergeCell ref="AA216:AC216"/>
    <mergeCell ref="AE216:AG216"/>
    <mergeCell ref="B217:B218"/>
    <mergeCell ref="C217:D218"/>
    <mergeCell ref="E217:E218"/>
    <mergeCell ref="F217:F218"/>
    <mergeCell ref="G217:H218"/>
    <mergeCell ref="I217:I218"/>
    <mergeCell ref="J217:J218"/>
    <mergeCell ref="K217:L218"/>
    <mergeCell ref="C216:E216"/>
    <mergeCell ref="G216:I216"/>
    <mergeCell ref="K216:M216"/>
    <mergeCell ref="O216:Q216"/>
    <mergeCell ref="S216:U216"/>
    <mergeCell ref="W216:Y216"/>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AC205:AC206"/>
    <mergeCell ref="AD205:AD206"/>
    <mergeCell ref="AE205:AF206"/>
    <mergeCell ref="AG205:AG206"/>
    <mergeCell ref="B207:B208"/>
    <mergeCell ref="C207:D208"/>
    <mergeCell ref="E207:E208"/>
    <mergeCell ref="F207:F208"/>
    <mergeCell ref="G207:H208"/>
    <mergeCell ref="I207:I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4:AC204"/>
    <mergeCell ref="AE204:AG204"/>
    <mergeCell ref="B205:B206"/>
    <mergeCell ref="C205:D206"/>
    <mergeCell ref="E205:E206"/>
    <mergeCell ref="F205:F206"/>
    <mergeCell ref="G205:H206"/>
    <mergeCell ref="I205:I206"/>
    <mergeCell ref="J205:J206"/>
    <mergeCell ref="K205:L206"/>
    <mergeCell ref="C204:E204"/>
    <mergeCell ref="G204:I204"/>
    <mergeCell ref="K204:M204"/>
    <mergeCell ref="O204:Q204"/>
    <mergeCell ref="S204:U204"/>
    <mergeCell ref="W204:Y204"/>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F195:AF196"/>
    <mergeCell ref="AG195:AG196"/>
    <mergeCell ref="C197:E197"/>
    <mergeCell ref="G197:I197"/>
    <mergeCell ref="K197:M197"/>
    <mergeCell ref="O197:Q197"/>
    <mergeCell ref="S197:U197"/>
    <mergeCell ref="W197:Y197"/>
    <mergeCell ref="AA197:AC197"/>
    <mergeCell ref="AE197:AG197"/>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G194:I194"/>
    <mergeCell ref="K194:M194"/>
    <mergeCell ref="O194:Q194"/>
    <mergeCell ref="AE194:AG194"/>
    <mergeCell ref="B195:B196"/>
    <mergeCell ref="C195:C196"/>
    <mergeCell ref="D195:D196"/>
    <mergeCell ref="E195:E196"/>
    <mergeCell ref="F195:F196"/>
    <mergeCell ref="G195:G196"/>
    <mergeCell ref="W192:Y192"/>
    <mergeCell ref="AA192:AC192"/>
    <mergeCell ref="AE192:AG192"/>
    <mergeCell ref="C193:Q193"/>
    <mergeCell ref="S193:U194"/>
    <mergeCell ref="W193:Y194"/>
    <mergeCell ref="AA193:AC193"/>
    <mergeCell ref="AA194:AC194"/>
    <mergeCell ref="AE193:AG193"/>
    <mergeCell ref="C194:E194"/>
    <mergeCell ref="AA190:AB191"/>
    <mergeCell ref="AC190:AC191"/>
    <mergeCell ref="AD190:AD191"/>
    <mergeCell ref="AE190:AF191"/>
    <mergeCell ref="AG190:AG191"/>
    <mergeCell ref="C192:E192"/>
    <mergeCell ref="G192:I192"/>
    <mergeCell ref="K192:M192"/>
    <mergeCell ref="O192:Q192"/>
    <mergeCell ref="S192:U192"/>
    <mergeCell ref="S190:T191"/>
    <mergeCell ref="U190:U191"/>
    <mergeCell ref="V190:V191"/>
    <mergeCell ref="W190:X191"/>
    <mergeCell ref="Y190:Y191"/>
    <mergeCell ref="Z190:Z191"/>
    <mergeCell ref="K190:L191"/>
    <mergeCell ref="M190:M191"/>
    <mergeCell ref="N190:N191"/>
    <mergeCell ref="O190:P191"/>
    <mergeCell ref="Q190:Q191"/>
    <mergeCell ref="R190:R191"/>
    <mergeCell ref="W189:Y189"/>
    <mergeCell ref="AA189:AC189"/>
    <mergeCell ref="AE189:AG189"/>
    <mergeCell ref="B190:B191"/>
    <mergeCell ref="C190:D191"/>
    <mergeCell ref="E190:E191"/>
    <mergeCell ref="F190:F191"/>
    <mergeCell ref="G190:H191"/>
    <mergeCell ref="I190:I191"/>
    <mergeCell ref="J190:J191"/>
    <mergeCell ref="AC187:AC188"/>
    <mergeCell ref="AD187:AD188"/>
    <mergeCell ref="AE187:AE188"/>
    <mergeCell ref="AF187:AF188"/>
    <mergeCell ref="AG187:AG188"/>
    <mergeCell ref="C189:E189"/>
    <mergeCell ref="G189:I189"/>
    <mergeCell ref="K189:M189"/>
    <mergeCell ref="O189:Q189"/>
    <mergeCell ref="S189:U189"/>
    <mergeCell ref="W187:W188"/>
    <mergeCell ref="X187:X188"/>
    <mergeCell ref="Y187:Y188"/>
    <mergeCell ref="Z187:Z188"/>
    <mergeCell ref="AA187:AA188"/>
    <mergeCell ref="AB187:AB188"/>
    <mergeCell ref="Q187:Q188"/>
    <mergeCell ref="R187:R188"/>
    <mergeCell ref="S187:S188"/>
    <mergeCell ref="T187:T188"/>
    <mergeCell ref="U187:U188"/>
    <mergeCell ref="V187:V188"/>
    <mergeCell ref="K187:K188"/>
    <mergeCell ref="L187:L188"/>
    <mergeCell ref="M187:M188"/>
    <mergeCell ref="N187:N188"/>
    <mergeCell ref="O187:O188"/>
    <mergeCell ref="P187:P188"/>
    <mergeCell ref="AE186:AG186"/>
    <mergeCell ref="B187:B188"/>
    <mergeCell ref="C187:C188"/>
    <mergeCell ref="D187:D188"/>
    <mergeCell ref="E187:E188"/>
    <mergeCell ref="F187:F188"/>
    <mergeCell ref="G187:G188"/>
    <mergeCell ref="H187:H188"/>
    <mergeCell ref="I187:I188"/>
    <mergeCell ref="J187:J188"/>
    <mergeCell ref="AD184:AD185"/>
    <mergeCell ref="AE184:AF185"/>
    <mergeCell ref="AG184:AG185"/>
    <mergeCell ref="C186:E186"/>
    <mergeCell ref="G186:I186"/>
    <mergeCell ref="K186:M186"/>
    <mergeCell ref="O186:Q186"/>
    <mergeCell ref="S186:U186"/>
    <mergeCell ref="W186:Y186"/>
    <mergeCell ref="AA186:AC186"/>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G182:AG183"/>
    <mergeCell ref="B184:B185"/>
    <mergeCell ref="C184:D185"/>
    <mergeCell ref="E184:E185"/>
    <mergeCell ref="F184:F185"/>
    <mergeCell ref="G184:H185"/>
    <mergeCell ref="I184:I185"/>
    <mergeCell ref="J184:J185"/>
    <mergeCell ref="K184:L185"/>
    <mergeCell ref="M184:M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A180:AB181"/>
    <mergeCell ref="AC180:AC181"/>
    <mergeCell ref="AD180:AD181"/>
    <mergeCell ref="AE180:AF181"/>
    <mergeCell ref="AG180:AG181"/>
    <mergeCell ref="B182:B183"/>
    <mergeCell ref="C182:D183"/>
    <mergeCell ref="E182:E183"/>
    <mergeCell ref="F182:F183"/>
    <mergeCell ref="G182:H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AD178:AD179"/>
    <mergeCell ref="AE178:AF179"/>
    <mergeCell ref="AG178:AG179"/>
    <mergeCell ref="B180:B181"/>
    <mergeCell ref="C180:D181"/>
    <mergeCell ref="E180:E181"/>
    <mergeCell ref="F180:F181"/>
    <mergeCell ref="G180:H181"/>
    <mergeCell ref="I180:I181"/>
    <mergeCell ref="J180:J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E177:AG177"/>
    <mergeCell ref="B178:B179"/>
    <mergeCell ref="C178:D179"/>
    <mergeCell ref="E178:E179"/>
    <mergeCell ref="F178:F179"/>
    <mergeCell ref="G178:H179"/>
    <mergeCell ref="I178:I179"/>
    <mergeCell ref="J178:J179"/>
    <mergeCell ref="K178:L179"/>
    <mergeCell ref="M178:M179"/>
    <mergeCell ref="AD175:AD176"/>
    <mergeCell ref="AE175:AF176"/>
    <mergeCell ref="AG175:AG176"/>
    <mergeCell ref="C177:E177"/>
    <mergeCell ref="G177:I177"/>
    <mergeCell ref="K177:M177"/>
    <mergeCell ref="O177:Q177"/>
    <mergeCell ref="S177:U177"/>
    <mergeCell ref="W177:Y177"/>
    <mergeCell ref="AA177:AC177"/>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G173:AG174"/>
    <mergeCell ref="B175:B176"/>
    <mergeCell ref="C175:D176"/>
    <mergeCell ref="E175:E176"/>
    <mergeCell ref="F175:F176"/>
    <mergeCell ref="G175:H176"/>
    <mergeCell ref="I175:I176"/>
    <mergeCell ref="J175:J176"/>
    <mergeCell ref="K175:L176"/>
    <mergeCell ref="M175:M176"/>
    <mergeCell ref="Y173:Y174"/>
    <mergeCell ref="Z173:Z174"/>
    <mergeCell ref="AA173:AB174"/>
    <mergeCell ref="AC173:AC174"/>
    <mergeCell ref="AD173:AD174"/>
    <mergeCell ref="AE173:AF174"/>
    <mergeCell ref="Q173:Q174"/>
    <mergeCell ref="R173:R174"/>
    <mergeCell ref="S173:T174"/>
    <mergeCell ref="U173:U174"/>
    <mergeCell ref="V173:V174"/>
    <mergeCell ref="W173:X174"/>
    <mergeCell ref="I173:I174"/>
    <mergeCell ref="J173:J174"/>
    <mergeCell ref="K173:L174"/>
    <mergeCell ref="M173:M174"/>
    <mergeCell ref="N173:N174"/>
    <mergeCell ref="O173:P174"/>
    <mergeCell ref="AA171:AB172"/>
    <mergeCell ref="AC171:AC172"/>
    <mergeCell ref="AD171:AD172"/>
    <mergeCell ref="AE171:AF172"/>
    <mergeCell ref="AG171:AG172"/>
    <mergeCell ref="B173:B174"/>
    <mergeCell ref="C173:D174"/>
    <mergeCell ref="E173:E174"/>
    <mergeCell ref="F173:F174"/>
    <mergeCell ref="G173:H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W170:Y170"/>
    <mergeCell ref="AA170:AC170"/>
    <mergeCell ref="AE170:AG170"/>
    <mergeCell ref="B171:B172"/>
    <mergeCell ref="C171:D172"/>
    <mergeCell ref="E171:E172"/>
    <mergeCell ref="F171:F172"/>
    <mergeCell ref="G171:H172"/>
    <mergeCell ref="I171:I172"/>
    <mergeCell ref="J171:J172"/>
    <mergeCell ref="AC168:AC169"/>
    <mergeCell ref="AD168:AD169"/>
    <mergeCell ref="AE168:AE169"/>
    <mergeCell ref="AF168:AF169"/>
    <mergeCell ref="AG168:AG169"/>
    <mergeCell ref="C170:E170"/>
    <mergeCell ref="G170:I170"/>
    <mergeCell ref="K170:M170"/>
    <mergeCell ref="O170:Q170"/>
    <mergeCell ref="S170:U170"/>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D166:AD167"/>
    <mergeCell ref="B168:B169"/>
    <mergeCell ref="C168:C169"/>
    <mergeCell ref="D168:D169"/>
    <mergeCell ref="E168:E169"/>
    <mergeCell ref="F168:F169"/>
    <mergeCell ref="G168:G169"/>
    <mergeCell ref="H168:H169"/>
    <mergeCell ref="I168:I169"/>
    <mergeCell ref="J168:J169"/>
    <mergeCell ref="AE165:AG167"/>
    <mergeCell ref="B166:B167"/>
    <mergeCell ref="C166:E167"/>
    <mergeCell ref="F166:F167"/>
    <mergeCell ref="G166:I167"/>
    <mergeCell ref="J166:J167"/>
    <mergeCell ref="K166:M166"/>
    <mergeCell ref="K167:M167"/>
    <mergeCell ref="N166:N167"/>
    <mergeCell ref="O166:Q167"/>
    <mergeCell ref="C165:Q165"/>
    <mergeCell ref="S165:U167"/>
    <mergeCell ref="W165:Y167"/>
    <mergeCell ref="AA165:AC165"/>
    <mergeCell ref="AA166:AC166"/>
    <mergeCell ref="AA167:AC167"/>
    <mergeCell ref="R166:R167"/>
    <mergeCell ref="V166:V167"/>
    <mergeCell ref="Z166:Z167"/>
    <mergeCell ref="C158:D158"/>
    <mergeCell ref="G158:H158"/>
    <mergeCell ref="K158:L158"/>
    <mergeCell ref="O158:P158"/>
    <mergeCell ref="S158:T158"/>
    <mergeCell ref="B163:AG163"/>
    <mergeCell ref="B160:AG160"/>
    <mergeCell ref="S155:S156"/>
    <mergeCell ref="T155:T156"/>
    <mergeCell ref="U155:U156"/>
    <mergeCell ref="C157:E157"/>
    <mergeCell ref="G157:I157"/>
    <mergeCell ref="K157:M157"/>
    <mergeCell ref="O157:Q157"/>
    <mergeCell ref="S157:U157"/>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M134"/>
    <mergeCell ref="O134:Q134"/>
    <mergeCell ref="S134:U134"/>
    <mergeCell ref="C135:E135"/>
    <mergeCell ref="G135:I135"/>
    <mergeCell ref="K135:M135"/>
    <mergeCell ref="O135:Q135"/>
    <mergeCell ref="S135:U135"/>
    <mergeCell ref="C119:D119"/>
    <mergeCell ref="G119:H119"/>
    <mergeCell ref="K119:L119"/>
    <mergeCell ref="O119:P119"/>
    <mergeCell ref="S119:T119"/>
    <mergeCell ref="B132:U132"/>
    <mergeCell ref="B123:AG123"/>
    <mergeCell ref="B124:AG124"/>
    <mergeCell ref="B125:AG125"/>
    <mergeCell ref="B126:AG126"/>
    <mergeCell ref="S116:S117"/>
    <mergeCell ref="T116:T117"/>
    <mergeCell ref="U116:U117"/>
    <mergeCell ref="C118:E118"/>
    <mergeCell ref="G118:I118"/>
    <mergeCell ref="K118:M118"/>
    <mergeCell ref="O118:Q118"/>
    <mergeCell ref="S118:U118"/>
    <mergeCell ref="M116:M117"/>
    <mergeCell ref="N116:N117"/>
    <mergeCell ref="O116:O117"/>
    <mergeCell ref="P116:P117"/>
    <mergeCell ref="Q116:Q117"/>
    <mergeCell ref="R116:R117"/>
    <mergeCell ref="G116:G117"/>
    <mergeCell ref="H116:H117"/>
    <mergeCell ref="I116:I117"/>
    <mergeCell ref="J116:J117"/>
    <mergeCell ref="K116:K117"/>
    <mergeCell ref="L116:L117"/>
    <mergeCell ref="C115:E115"/>
    <mergeCell ref="G115:I115"/>
    <mergeCell ref="K115:M115"/>
    <mergeCell ref="O115:Q115"/>
    <mergeCell ref="S115:U115"/>
    <mergeCell ref="B116:B117"/>
    <mergeCell ref="C116:C117"/>
    <mergeCell ref="D116:D117"/>
    <mergeCell ref="E116:E117"/>
    <mergeCell ref="F116:F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4:U105"/>
    <mergeCell ref="C106:E106"/>
    <mergeCell ref="G106:I106"/>
    <mergeCell ref="K106:M106"/>
    <mergeCell ref="O106:Q106"/>
    <mergeCell ref="S106:U106"/>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S98"/>
    <mergeCell ref="T97:T98"/>
    <mergeCell ref="U97:U98"/>
    <mergeCell ref="C99:E99"/>
    <mergeCell ref="G99:I99"/>
    <mergeCell ref="K99:M99"/>
    <mergeCell ref="O99:Q99"/>
    <mergeCell ref="S99:U99"/>
    <mergeCell ref="M97:M98"/>
    <mergeCell ref="N97:N98"/>
    <mergeCell ref="O97:O98"/>
    <mergeCell ref="P97:P98"/>
    <mergeCell ref="Q97:Q98"/>
    <mergeCell ref="R97:R98"/>
    <mergeCell ref="G97:G98"/>
    <mergeCell ref="H97:H98"/>
    <mergeCell ref="I97:I98"/>
    <mergeCell ref="J97:J98"/>
    <mergeCell ref="K97:K98"/>
    <mergeCell ref="L97:L98"/>
    <mergeCell ref="U94:U95"/>
    <mergeCell ref="C96:E96"/>
    <mergeCell ref="G96:I96"/>
    <mergeCell ref="K96:M96"/>
    <mergeCell ref="S96:U96"/>
    <mergeCell ref="B97:B98"/>
    <mergeCell ref="C97:C98"/>
    <mergeCell ref="D97:D98"/>
    <mergeCell ref="E97:E98"/>
    <mergeCell ref="F97:F98"/>
    <mergeCell ref="B94:B95"/>
    <mergeCell ref="C94:M95"/>
    <mergeCell ref="N94:N95"/>
    <mergeCell ref="O94:Q96"/>
    <mergeCell ref="R94:R95"/>
    <mergeCell ref="S94:T95"/>
    <mergeCell ref="C92:D92"/>
    <mergeCell ref="G92:H92"/>
    <mergeCell ref="K92:L92"/>
    <mergeCell ref="O92:P92"/>
    <mergeCell ref="S92:T92"/>
    <mergeCell ref="C93:E93"/>
    <mergeCell ref="G93:I93"/>
    <mergeCell ref="K93:M93"/>
    <mergeCell ref="O93:Q93"/>
    <mergeCell ref="S93:U93"/>
    <mergeCell ref="S89:S90"/>
    <mergeCell ref="T89:T90"/>
    <mergeCell ref="U89:U90"/>
    <mergeCell ref="C91:E91"/>
    <mergeCell ref="G91:I91"/>
    <mergeCell ref="K91:M91"/>
    <mergeCell ref="O91:Q91"/>
    <mergeCell ref="S91:U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6:U66"/>
    <mergeCell ref="C68:M68"/>
    <mergeCell ref="O68:Q69"/>
    <mergeCell ref="S68:U68"/>
    <mergeCell ref="C69:E69"/>
    <mergeCell ref="G69:I69"/>
    <mergeCell ref="K69:M69"/>
    <mergeCell ref="S69:U69"/>
    <mergeCell ref="C59:D59"/>
    <mergeCell ref="B60:B61"/>
    <mergeCell ref="C60:D61"/>
    <mergeCell ref="E60:E61"/>
    <mergeCell ref="B62:B63"/>
    <mergeCell ref="C62:C63"/>
    <mergeCell ref="D62:D63"/>
    <mergeCell ref="E62:E63"/>
    <mergeCell ref="C54:E54"/>
    <mergeCell ref="B55:B56"/>
    <mergeCell ref="C55:C56"/>
    <mergeCell ref="D55:D56"/>
    <mergeCell ref="E55:E56"/>
    <mergeCell ref="B57:B58"/>
    <mergeCell ref="C57:D58"/>
    <mergeCell ref="E57:E58"/>
    <mergeCell ref="C48:D48"/>
    <mergeCell ref="B49:B50"/>
    <mergeCell ref="C49:C50"/>
    <mergeCell ref="D49:D50"/>
    <mergeCell ref="E49:E50"/>
    <mergeCell ref="B52:E52"/>
    <mergeCell ref="C43:D43"/>
    <mergeCell ref="C44:D44"/>
    <mergeCell ref="C45:D45"/>
    <mergeCell ref="B46:B47"/>
    <mergeCell ref="C46:D47"/>
    <mergeCell ref="E46:E47"/>
    <mergeCell ref="B39:B40"/>
    <mergeCell ref="C39:D40"/>
    <mergeCell ref="E39:E40"/>
    <mergeCell ref="B41:B42"/>
    <mergeCell ref="C41:D42"/>
    <mergeCell ref="E41:E42"/>
    <mergeCell ref="B34:E34"/>
    <mergeCell ref="C36:E36"/>
    <mergeCell ref="B37:B38"/>
    <mergeCell ref="C37:C38"/>
    <mergeCell ref="D37:D38"/>
    <mergeCell ref="E37:E38"/>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29" bestFit="1" customWidth="1"/>
    <col min="4" max="4" width="12.140625" bestFit="1" customWidth="1"/>
    <col min="5" max="5" width="2" customWidth="1"/>
    <col min="6" max="6" width="6.5703125" customWidth="1"/>
    <col min="7" max="7" width="7.5703125" customWidth="1"/>
    <col min="8" max="8" width="1.5703125" customWidth="1"/>
    <col min="10" max="10" width="2" customWidth="1"/>
    <col min="11" max="11" width="6.5703125" customWidth="1"/>
    <col min="12" max="12" width="1.5703125" customWidth="1"/>
  </cols>
  <sheetData>
    <row r="1" spans="1:12" ht="15" customHeight="1">
      <c r="A1" s="9" t="s">
        <v>135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671</v>
      </c>
      <c r="B3" s="17"/>
      <c r="C3" s="17"/>
      <c r="D3" s="17"/>
      <c r="E3" s="17"/>
      <c r="F3" s="17"/>
      <c r="G3" s="17"/>
      <c r="H3" s="17"/>
      <c r="I3" s="17"/>
      <c r="J3" s="17"/>
      <c r="K3" s="17"/>
      <c r="L3" s="17"/>
    </row>
    <row r="4" spans="1:12">
      <c r="A4" s="18" t="s">
        <v>1357</v>
      </c>
      <c r="B4" s="22" t="s">
        <v>673</v>
      </c>
      <c r="C4" s="22"/>
      <c r="D4" s="22"/>
      <c r="E4" s="22"/>
      <c r="F4" s="22"/>
      <c r="G4" s="22"/>
      <c r="H4" s="22"/>
      <c r="I4" s="22"/>
      <c r="J4" s="22"/>
      <c r="K4" s="22"/>
      <c r="L4" s="22"/>
    </row>
    <row r="5" spans="1:12">
      <c r="A5" s="18"/>
      <c r="B5" s="19"/>
      <c r="C5" s="19"/>
      <c r="D5" s="19"/>
      <c r="E5" s="19"/>
      <c r="F5" s="19"/>
      <c r="G5" s="19"/>
      <c r="H5" s="19"/>
      <c r="I5" s="19"/>
      <c r="J5" s="19"/>
      <c r="K5" s="19"/>
      <c r="L5" s="19"/>
    </row>
    <row r="6" spans="1:12">
      <c r="A6" s="18"/>
      <c r="B6" s="29"/>
      <c r="C6" s="29"/>
      <c r="D6" s="29"/>
      <c r="E6" s="29"/>
      <c r="F6" s="29"/>
      <c r="G6" s="29"/>
      <c r="H6" s="29"/>
      <c r="I6" s="29"/>
      <c r="J6" s="29"/>
      <c r="K6" s="29"/>
      <c r="L6" s="29"/>
    </row>
    <row r="7" spans="1:12">
      <c r="A7" s="18"/>
      <c r="B7" s="14"/>
      <c r="C7" s="14"/>
      <c r="D7" s="14"/>
      <c r="E7" s="14"/>
      <c r="F7" s="14"/>
      <c r="G7" s="14"/>
      <c r="H7" s="14"/>
      <c r="I7" s="14"/>
      <c r="J7" s="14"/>
      <c r="K7" s="14"/>
      <c r="L7" s="14"/>
    </row>
    <row r="8" spans="1:12" ht="15.75" thickBot="1">
      <c r="A8" s="18"/>
      <c r="B8" s="11" t="s">
        <v>395</v>
      </c>
      <c r="C8" s="12"/>
      <c r="D8" s="25" t="s">
        <v>674</v>
      </c>
      <c r="E8" s="12"/>
      <c r="F8" s="31" t="s">
        <v>422</v>
      </c>
      <c r="G8" s="31"/>
      <c r="H8" s="31"/>
      <c r="I8" s="31"/>
      <c r="J8" s="31"/>
      <c r="K8" s="31"/>
      <c r="L8" s="31"/>
    </row>
    <row r="9" spans="1:12" ht="15.75" thickBot="1">
      <c r="A9" s="18"/>
      <c r="B9" s="10"/>
      <c r="C9" s="12"/>
      <c r="D9" s="53" t="s">
        <v>675</v>
      </c>
      <c r="E9" s="12"/>
      <c r="F9" s="58">
        <v>2014</v>
      </c>
      <c r="G9" s="58"/>
      <c r="H9" s="58"/>
      <c r="I9" s="12"/>
      <c r="J9" s="58">
        <v>2013</v>
      </c>
      <c r="K9" s="58"/>
      <c r="L9" s="58"/>
    </row>
    <row r="10" spans="1:12">
      <c r="A10" s="18"/>
      <c r="B10" s="33" t="s">
        <v>676</v>
      </c>
      <c r="C10" s="37"/>
      <c r="D10" s="174" t="s">
        <v>677</v>
      </c>
      <c r="E10" s="37"/>
      <c r="F10" s="34" t="s">
        <v>399</v>
      </c>
      <c r="G10" s="36">
        <v>17176</v>
      </c>
      <c r="H10" s="38"/>
      <c r="I10" s="37"/>
      <c r="J10" s="34" t="s">
        <v>399</v>
      </c>
      <c r="K10" s="36">
        <v>14739</v>
      </c>
      <c r="L10" s="38"/>
    </row>
    <row r="11" spans="1:12">
      <c r="A11" s="18"/>
      <c r="B11" s="33"/>
      <c r="C11" s="37"/>
      <c r="D11" s="173"/>
      <c r="E11" s="37"/>
      <c r="F11" s="33"/>
      <c r="G11" s="35"/>
      <c r="H11" s="37"/>
      <c r="I11" s="37"/>
      <c r="J11" s="33"/>
      <c r="K11" s="35"/>
      <c r="L11" s="37"/>
    </row>
    <row r="12" spans="1:12">
      <c r="A12" s="18"/>
      <c r="B12" s="19" t="s">
        <v>678</v>
      </c>
      <c r="C12" s="22"/>
      <c r="D12" s="30" t="s">
        <v>679</v>
      </c>
      <c r="E12" s="22"/>
      <c r="F12" s="40">
        <v>105080</v>
      </c>
      <c r="G12" s="40"/>
      <c r="H12" s="22"/>
      <c r="I12" s="22"/>
      <c r="J12" s="40">
        <v>101626</v>
      </c>
      <c r="K12" s="40"/>
      <c r="L12" s="22"/>
    </row>
    <row r="13" spans="1:12">
      <c r="A13" s="18"/>
      <c r="B13" s="19"/>
      <c r="C13" s="22"/>
      <c r="D13" s="30"/>
      <c r="E13" s="22"/>
      <c r="F13" s="40"/>
      <c r="G13" s="40"/>
      <c r="H13" s="22"/>
      <c r="I13" s="22"/>
      <c r="J13" s="40"/>
      <c r="K13" s="40"/>
      <c r="L13" s="22"/>
    </row>
    <row r="14" spans="1:12">
      <c r="A14" s="18"/>
      <c r="B14" s="33" t="s">
        <v>680</v>
      </c>
      <c r="C14" s="37"/>
      <c r="D14" s="173" t="s">
        <v>681</v>
      </c>
      <c r="E14" s="37"/>
      <c r="F14" s="35">
        <v>122212</v>
      </c>
      <c r="G14" s="35"/>
      <c r="H14" s="37"/>
      <c r="I14" s="37"/>
      <c r="J14" s="35">
        <v>111670</v>
      </c>
      <c r="K14" s="35"/>
      <c r="L14" s="37"/>
    </row>
    <row r="15" spans="1:12">
      <c r="A15" s="18"/>
      <c r="B15" s="33"/>
      <c r="C15" s="37"/>
      <c r="D15" s="173"/>
      <c r="E15" s="37"/>
      <c r="F15" s="35"/>
      <c r="G15" s="35"/>
      <c r="H15" s="37"/>
      <c r="I15" s="37"/>
      <c r="J15" s="35"/>
      <c r="K15" s="35"/>
      <c r="L15" s="37"/>
    </row>
    <row r="16" spans="1:12">
      <c r="A16" s="18"/>
      <c r="B16" s="19" t="s">
        <v>682</v>
      </c>
      <c r="C16" s="22"/>
      <c r="D16" s="30" t="s">
        <v>683</v>
      </c>
      <c r="E16" s="22"/>
      <c r="F16" s="40">
        <v>28064</v>
      </c>
      <c r="G16" s="40"/>
      <c r="H16" s="22"/>
      <c r="I16" s="22"/>
      <c r="J16" s="40">
        <v>10905</v>
      </c>
      <c r="K16" s="40"/>
      <c r="L16" s="22"/>
    </row>
    <row r="17" spans="1:12">
      <c r="A17" s="18"/>
      <c r="B17" s="19"/>
      <c r="C17" s="22"/>
      <c r="D17" s="30"/>
      <c r="E17" s="22"/>
      <c r="F17" s="40"/>
      <c r="G17" s="40"/>
      <c r="H17" s="22"/>
      <c r="I17" s="22"/>
      <c r="J17" s="40"/>
      <c r="K17" s="40"/>
      <c r="L17" s="22"/>
    </row>
    <row r="18" spans="1:12">
      <c r="A18" s="18"/>
      <c r="B18" s="33" t="s">
        <v>684</v>
      </c>
      <c r="C18" s="37"/>
      <c r="D18" s="173" t="s">
        <v>685</v>
      </c>
      <c r="E18" s="37"/>
      <c r="F18" s="35">
        <v>2828</v>
      </c>
      <c r="G18" s="35"/>
      <c r="H18" s="37"/>
      <c r="I18" s="37"/>
      <c r="J18" s="35">
        <v>3796</v>
      </c>
      <c r="K18" s="35"/>
      <c r="L18" s="37"/>
    </row>
    <row r="19" spans="1:12" ht="15.75" thickBot="1">
      <c r="A19" s="18"/>
      <c r="B19" s="33"/>
      <c r="C19" s="37"/>
      <c r="D19" s="173"/>
      <c r="E19" s="37"/>
      <c r="F19" s="45"/>
      <c r="G19" s="45"/>
      <c r="H19" s="46"/>
      <c r="I19" s="37"/>
      <c r="J19" s="45"/>
      <c r="K19" s="45"/>
      <c r="L19" s="46"/>
    </row>
    <row r="20" spans="1:12">
      <c r="A20" s="18"/>
      <c r="B20" s="61" t="s">
        <v>686</v>
      </c>
      <c r="C20" s="22"/>
      <c r="D20" s="19"/>
      <c r="E20" s="22"/>
      <c r="F20" s="49">
        <v>275360</v>
      </c>
      <c r="G20" s="49"/>
      <c r="H20" s="51"/>
      <c r="I20" s="22"/>
      <c r="J20" s="49">
        <v>242736</v>
      </c>
      <c r="K20" s="49"/>
      <c r="L20" s="51"/>
    </row>
    <row r="21" spans="1:12" ht="15.75" thickBot="1">
      <c r="A21" s="18"/>
      <c r="B21" s="61"/>
      <c r="C21" s="22"/>
      <c r="D21" s="19"/>
      <c r="E21" s="22"/>
      <c r="F21" s="41"/>
      <c r="G21" s="41"/>
      <c r="H21" s="42"/>
      <c r="I21" s="22"/>
      <c r="J21" s="41"/>
      <c r="K21" s="41"/>
      <c r="L21" s="42"/>
    </row>
    <row r="22" spans="1:12" ht="15.75" thickBot="1">
      <c r="A22" s="18"/>
      <c r="B22" s="26" t="s">
        <v>687</v>
      </c>
      <c r="C22" s="27"/>
      <c r="D22" s="26"/>
      <c r="E22" s="27"/>
      <c r="F22" s="175" t="s">
        <v>688</v>
      </c>
      <c r="G22" s="175"/>
      <c r="H22" s="172" t="s">
        <v>452</v>
      </c>
      <c r="I22" s="27"/>
      <c r="J22" s="175" t="s">
        <v>689</v>
      </c>
      <c r="K22" s="175"/>
      <c r="L22" s="172" t="s">
        <v>452</v>
      </c>
    </row>
    <row r="23" spans="1:12">
      <c r="A23" s="18"/>
      <c r="B23" s="61" t="s">
        <v>39</v>
      </c>
      <c r="C23" s="22"/>
      <c r="D23" s="19"/>
      <c r="E23" s="22"/>
      <c r="F23" s="47" t="s">
        <v>399</v>
      </c>
      <c r="G23" s="49">
        <v>116414</v>
      </c>
      <c r="H23" s="51"/>
      <c r="I23" s="22"/>
      <c r="J23" s="47" t="s">
        <v>399</v>
      </c>
      <c r="K23" s="49">
        <v>96232</v>
      </c>
      <c r="L23" s="51"/>
    </row>
    <row r="24" spans="1:12" ht="15.75" thickBot="1">
      <c r="A24" s="18"/>
      <c r="B24" s="61"/>
      <c r="C24" s="22"/>
      <c r="D24" s="19"/>
      <c r="E24" s="22"/>
      <c r="F24" s="48"/>
      <c r="G24" s="50"/>
      <c r="H24" s="52"/>
      <c r="I24" s="22"/>
      <c r="J24" s="48"/>
      <c r="K24" s="50"/>
      <c r="L24" s="52"/>
    </row>
    <row r="25" spans="1:12" ht="15.75" thickTop="1">
      <c r="A25" s="18" t="s">
        <v>1358</v>
      </c>
      <c r="B25" s="19" t="s">
        <v>692</v>
      </c>
      <c r="C25" s="19"/>
      <c r="D25" s="19"/>
      <c r="E25" s="19"/>
      <c r="F25" s="19"/>
      <c r="G25" s="19"/>
      <c r="H25" s="19"/>
      <c r="I25" s="19"/>
      <c r="J25" s="19"/>
      <c r="K25" s="19"/>
      <c r="L25" s="19"/>
    </row>
    <row r="26" spans="1:12">
      <c r="A26" s="18"/>
      <c r="B26" s="170"/>
      <c r="C26" s="170"/>
      <c r="D26" s="170"/>
      <c r="E26" s="170"/>
      <c r="F26" s="170"/>
      <c r="G26" s="170"/>
      <c r="H26" s="170"/>
      <c r="I26" s="170"/>
      <c r="J26" s="170"/>
      <c r="K26" s="170"/>
      <c r="L26" s="170"/>
    </row>
    <row r="27" spans="1:12">
      <c r="A27" s="18"/>
      <c r="B27" s="29"/>
      <c r="C27" s="29"/>
      <c r="D27" s="29"/>
      <c r="E27" s="29"/>
      <c r="F27" s="29"/>
      <c r="G27" s="29"/>
    </row>
    <row r="28" spans="1:12">
      <c r="A28" s="18"/>
      <c r="B28" s="14"/>
      <c r="C28" s="14"/>
      <c r="D28" s="14"/>
      <c r="E28" s="14"/>
      <c r="F28" s="14"/>
      <c r="G28" s="14"/>
    </row>
    <row r="29" spans="1:12">
      <c r="A29" s="18"/>
      <c r="B29" s="176" t="s">
        <v>395</v>
      </c>
      <c r="C29" s="10"/>
      <c r="D29" s="12"/>
      <c r="E29" s="19"/>
      <c r="F29" s="19"/>
      <c r="G29" s="19"/>
    </row>
    <row r="30" spans="1:12" ht="15.75" thickBot="1">
      <c r="A30" s="18"/>
      <c r="B30" s="10"/>
      <c r="C30" s="31" t="s">
        <v>422</v>
      </c>
      <c r="D30" s="31"/>
      <c r="E30" s="31"/>
      <c r="F30" s="31"/>
      <c r="G30" s="31"/>
    </row>
    <row r="31" spans="1:12">
      <c r="A31" s="18"/>
      <c r="B31" s="19"/>
      <c r="C31" s="80">
        <v>2015</v>
      </c>
      <c r="D31" s="38"/>
      <c r="E31" s="34" t="s">
        <v>399</v>
      </c>
      <c r="F31" s="36">
        <v>7218</v>
      </c>
      <c r="G31" s="38"/>
    </row>
    <row r="32" spans="1:12">
      <c r="A32" s="18"/>
      <c r="B32" s="19"/>
      <c r="C32" s="177"/>
      <c r="D32" s="37"/>
      <c r="E32" s="33"/>
      <c r="F32" s="35"/>
      <c r="G32" s="37"/>
    </row>
    <row r="33" spans="1:7">
      <c r="A33" s="18"/>
      <c r="B33" s="19"/>
      <c r="C33" s="59">
        <v>2016</v>
      </c>
      <c r="D33" s="22"/>
      <c r="E33" s="40">
        <v>6619</v>
      </c>
      <c r="F33" s="40"/>
      <c r="G33" s="22"/>
    </row>
    <row r="34" spans="1:7">
      <c r="A34" s="18"/>
      <c r="B34" s="19"/>
      <c r="C34" s="59"/>
      <c r="D34" s="22"/>
      <c r="E34" s="40"/>
      <c r="F34" s="40"/>
      <c r="G34" s="22"/>
    </row>
    <row r="35" spans="1:7">
      <c r="A35" s="18"/>
      <c r="B35" s="19"/>
      <c r="C35" s="66">
        <v>2017</v>
      </c>
      <c r="D35" s="37"/>
      <c r="E35" s="35">
        <v>5985</v>
      </c>
      <c r="F35" s="35"/>
      <c r="G35" s="37"/>
    </row>
    <row r="36" spans="1:7">
      <c r="A36" s="18"/>
      <c r="B36" s="19"/>
      <c r="C36" s="66"/>
      <c r="D36" s="37"/>
      <c r="E36" s="35"/>
      <c r="F36" s="35"/>
      <c r="G36" s="37"/>
    </row>
    <row r="37" spans="1:7">
      <c r="A37" s="18"/>
      <c r="B37" s="19"/>
      <c r="C37" s="59">
        <v>2018</v>
      </c>
      <c r="D37" s="22"/>
      <c r="E37" s="40">
        <v>5669</v>
      </c>
      <c r="F37" s="40"/>
      <c r="G37" s="22"/>
    </row>
    <row r="38" spans="1:7">
      <c r="A38" s="18"/>
      <c r="B38" s="19"/>
      <c r="C38" s="59"/>
      <c r="D38" s="22"/>
      <c r="E38" s="40"/>
      <c r="F38" s="40"/>
      <c r="G38" s="22"/>
    </row>
    <row r="39" spans="1:7">
      <c r="A39" s="18"/>
      <c r="B39" s="19"/>
      <c r="C39" s="66">
        <v>2019</v>
      </c>
      <c r="D39" s="37"/>
      <c r="E39" s="35">
        <v>5100</v>
      </c>
      <c r="F39" s="35"/>
      <c r="G39" s="37"/>
    </row>
    <row r="40" spans="1:7">
      <c r="A40" s="18"/>
      <c r="B40" s="19"/>
      <c r="C40" s="66"/>
      <c r="D40" s="37"/>
      <c r="E40" s="35"/>
      <c r="F40" s="35"/>
      <c r="G40" s="37"/>
    </row>
    <row r="41" spans="1:7">
      <c r="A41" s="18"/>
      <c r="B41" s="19"/>
      <c r="C41" s="59" t="s">
        <v>693</v>
      </c>
      <c r="D41" s="22"/>
      <c r="E41" s="40">
        <v>28968</v>
      </c>
      <c r="F41" s="40"/>
      <c r="G41" s="22"/>
    </row>
    <row r="42" spans="1:7" ht="15.75" thickBot="1">
      <c r="A42" s="18"/>
      <c r="B42" s="19"/>
      <c r="C42" s="59"/>
      <c r="D42" s="22"/>
      <c r="E42" s="41"/>
      <c r="F42" s="41"/>
      <c r="G42" s="42"/>
    </row>
    <row r="43" spans="1:7">
      <c r="A43" s="18"/>
      <c r="B43" s="19"/>
      <c r="C43" s="66" t="s">
        <v>152</v>
      </c>
      <c r="D43" s="37"/>
      <c r="E43" s="34" t="s">
        <v>399</v>
      </c>
      <c r="F43" s="36">
        <v>59559</v>
      </c>
      <c r="G43" s="38"/>
    </row>
    <row r="44" spans="1:7" ht="15.75" thickBot="1">
      <c r="A44" s="18"/>
      <c r="B44" s="19"/>
      <c r="C44" s="66"/>
      <c r="D44" s="37"/>
      <c r="E44" s="79"/>
      <c r="F44" s="62"/>
      <c r="G44" s="63"/>
    </row>
    <row r="45" spans="1:7" ht="15.75" thickTop="1"/>
  </sheetData>
  <mergeCells count="123">
    <mergeCell ref="G43:G44"/>
    <mergeCell ref="A1:A2"/>
    <mergeCell ref="B1:L1"/>
    <mergeCell ref="B2:L2"/>
    <mergeCell ref="B3:L3"/>
    <mergeCell ref="A4:A24"/>
    <mergeCell ref="B4:L4"/>
    <mergeCell ref="B5:L5"/>
    <mergeCell ref="A25:A44"/>
    <mergeCell ref="B25:L25"/>
    <mergeCell ref="B41:B42"/>
    <mergeCell ref="C41:C42"/>
    <mergeCell ref="D41:D42"/>
    <mergeCell ref="E41:F42"/>
    <mergeCell ref="G41:G42"/>
    <mergeCell ref="B43:B44"/>
    <mergeCell ref="C43:C44"/>
    <mergeCell ref="D43:D44"/>
    <mergeCell ref="E43:E44"/>
    <mergeCell ref="F43:F44"/>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J23:J24"/>
    <mergeCell ref="K23:K24"/>
    <mergeCell ref="L23:L24"/>
    <mergeCell ref="B27:G27"/>
    <mergeCell ref="E29:G29"/>
    <mergeCell ref="C30:G30"/>
    <mergeCell ref="B26:L26"/>
    <mergeCell ref="F22:G22"/>
    <mergeCell ref="J22:K22"/>
    <mergeCell ref="B23:B24"/>
    <mergeCell ref="C23:C24"/>
    <mergeCell ref="D23:D24"/>
    <mergeCell ref="E23:E24"/>
    <mergeCell ref="F23:F24"/>
    <mergeCell ref="G23:G24"/>
    <mergeCell ref="H23:H24"/>
    <mergeCell ref="I23:I24"/>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5.140625" bestFit="1" customWidth="1"/>
    <col min="3" max="3" width="5" bestFit="1" customWidth="1"/>
    <col min="4" max="4" width="5.5703125" bestFit="1" customWidth="1"/>
    <col min="5" max="5" width="7.5703125" bestFit="1" customWidth="1"/>
    <col min="6" max="6" width="1.5703125" bestFit="1" customWidth="1"/>
    <col min="7" max="7" width="2" bestFit="1" customWidth="1"/>
    <col min="8" max="8" width="5.5703125" bestFit="1" customWidth="1"/>
    <col min="9" max="9" width="6.5703125" bestFit="1" customWidth="1"/>
    <col min="11" max="11" width="2" bestFit="1" customWidth="1"/>
    <col min="12" max="12" width="6.5703125" bestFit="1" customWidth="1"/>
    <col min="13" max="13" width="2.85546875" bestFit="1" customWidth="1"/>
    <col min="16" max="16" width="2" bestFit="1" customWidth="1"/>
    <col min="17" max="17" width="2.85546875" bestFit="1" customWidth="1"/>
    <col min="20" max="20" width="2.140625" customWidth="1"/>
    <col min="21" max="21" width="8.42578125" customWidth="1"/>
    <col min="22" max="22" width="1.7109375" customWidth="1"/>
  </cols>
  <sheetData>
    <row r="1" spans="1:22" ht="15" customHeight="1">
      <c r="A1" s="9" t="s">
        <v>135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697</v>
      </c>
      <c r="B3" s="17"/>
      <c r="C3" s="17"/>
      <c r="D3" s="17"/>
      <c r="E3" s="17"/>
      <c r="F3" s="17"/>
      <c r="G3" s="17"/>
      <c r="H3" s="17"/>
      <c r="I3" s="17"/>
      <c r="J3" s="17"/>
      <c r="K3" s="17"/>
      <c r="L3" s="17"/>
      <c r="M3" s="17"/>
      <c r="N3" s="17"/>
      <c r="O3" s="17"/>
      <c r="P3" s="17"/>
      <c r="Q3" s="17"/>
      <c r="R3" s="17"/>
      <c r="S3" s="17"/>
      <c r="T3" s="17"/>
      <c r="U3" s="17"/>
      <c r="V3" s="17"/>
    </row>
    <row r="4" spans="1:22">
      <c r="A4" s="18" t="s">
        <v>1360</v>
      </c>
      <c r="B4" s="19" t="s">
        <v>699</v>
      </c>
      <c r="C4" s="19"/>
      <c r="D4" s="19"/>
      <c r="E4" s="19"/>
      <c r="F4" s="19"/>
      <c r="G4" s="19"/>
      <c r="H4" s="19"/>
      <c r="I4" s="19"/>
      <c r="J4" s="19"/>
      <c r="K4" s="19"/>
      <c r="L4" s="19"/>
      <c r="M4" s="19"/>
      <c r="N4" s="19"/>
      <c r="O4" s="19"/>
      <c r="P4" s="19"/>
      <c r="Q4" s="19"/>
      <c r="R4" s="19"/>
      <c r="S4" s="19"/>
      <c r="T4" s="19"/>
      <c r="U4" s="19"/>
      <c r="V4" s="19"/>
    </row>
    <row r="5" spans="1:22">
      <c r="A5" s="18"/>
      <c r="B5" s="29"/>
      <c r="C5" s="29"/>
      <c r="D5" s="29"/>
      <c r="E5" s="29"/>
      <c r="F5" s="29"/>
      <c r="G5" s="29"/>
      <c r="H5" s="29"/>
      <c r="I5" s="29"/>
      <c r="J5" s="29"/>
      <c r="K5" s="29"/>
      <c r="L5" s="29"/>
      <c r="M5" s="29"/>
      <c r="N5" s="29"/>
      <c r="O5" s="29"/>
      <c r="P5" s="29"/>
      <c r="Q5" s="29"/>
      <c r="R5" s="29"/>
      <c r="S5" s="29"/>
      <c r="T5" s="29"/>
      <c r="U5" s="29"/>
      <c r="V5" s="29"/>
    </row>
    <row r="6" spans="1:22">
      <c r="A6" s="18"/>
      <c r="B6" s="14"/>
      <c r="C6" s="14"/>
      <c r="D6" s="14"/>
      <c r="E6" s="14"/>
      <c r="F6" s="14"/>
      <c r="G6" s="14"/>
      <c r="H6" s="14"/>
      <c r="I6" s="14"/>
      <c r="J6" s="14"/>
      <c r="K6" s="14"/>
      <c r="L6" s="14"/>
      <c r="M6" s="14"/>
      <c r="N6" s="14"/>
      <c r="O6" s="14"/>
      <c r="P6" s="14"/>
      <c r="Q6" s="14"/>
      <c r="R6" s="14"/>
      <c r="S6" s="14"/>
      <c r="T6" s="14"/>
      <c r="U6" s="14"/>
      <c r="V6" s="14"/>
    </row>
    <row r="7" spans="1:22">
      <c r="A7" s="18"/>
      <c r="B7" s="25"/>
      <c r="C7" s="12"/>
      <c r="D7" s="30" t="s">
        <v>700</v>
      </c>
      <c r="E7" s="30"/>
      <c r="F7" s="30"/>
      <c r="G7" s="12"/>
      <c r="H7" s="22"/>
      <c r="I7" s="22"/>
      <c r="J7" s="22"/>
      <c r="K7" s="12"/>
      <c r="L7" s="30"/>
      <c r="M7" s="30"/>
      <c r="N7" s="30"/>
      <c r="O7" s="12"/>
      <c r="P7" s="30"/>
      <c r="Q7" s="30"/>
      <c r="R7" s="30"/>
      <c r="S7" s="12"/>
      <c r="T7" s="30" t="s">
        <v>700</v>
      </c>
      <c r="U7" s="30"/>
      <c r="V7" s="30"/>
    </row>
    <row r="8" spans="1:22">
      <c r="A8" s="18"/>
      <c r="B8" s="11" t="s">
        <v>395</v>
      </c>
      <c r="C8" s="12"/>
      <c r="D8" s="30" t="s">
        <v>512</v>
      </c>
      <c r="E8" s="30"/>
      <c r="F8" s="30"/>
      <c r="G8" s="12"/>
      <c r="H8" s="22"/>
      <c r="I8" s="22"/>
      <c r="J8" s="22"/>
      <c r="K8" s="12"/>
      <c r="L8" s="30"/>
      <c r="M8" s="30"/>
      <c r="N8" s="30"/>
      <c r="O8" s="12"/>
      <c r="P8" s="30"/>
      <c r="Q8" s="30"/>
      <c r="R8" s="30"/>
      <c r="S8" s="12"/>
      <c r="T8" s="30" t="s">
        <v>512</v>
      </c>
      <c r="U8" s="30"/>
      <c r="V8" s="30"/>
    </row>
    <row r="9" spans="1:22" ht="15.75" thickBot="1">
      <c r="A9" s="18"/>
      <c r="B9" s="25"/>
      <c r="C9" s="12"/>
      <c r="D9" s="31">
        <v>2013</v>
      </c>
      <c r="E9" s="31"/>
      <c r="F9" s="31"/>
      <c r="G9" s="12"/>
      <c r="H9" s="31" t="s">
        <v>701</v>
      </c>
      <c r="I9" s="31"/>
      <c r="J9" s="31"/>
      <c r="K9" s="12"/>
      <c r="L9" s="31" t="s">
        <v>702</v>
      </c>
      <c r="M9" s="31"/>
      <c r="N9" s="31"/>
      <c r="O9" s="12"/>
      <c r="P9" s="31" t="s">
        <v>703</v>
      </c>
      <c r="Q9" s="31"/>
      <c r="R9" s="31"/>
      <c r="S9" s="12"/>
      <c r="T9" s="31">
        <v>2014</v>
      </c>
      <c r="U9" s="31"/>
      <c r="V9" s="31"/>
    </row>
    <row r="10" spans="1:22">
      <c r="A10" s="18"/>
      <c r="B10" s="33" t="s">
        <v>43</v>
      </c>
      <c r="C10" s="37"/>
      <c r="D10" s="34" t="s">
        <v>399</v>
      </c>
      <c r="E10" s="36">
        <v>512268</v>
      </c>
      <c r="F10" s="38"/>
      <c r="G10" s="37"/>
      <c r="H10" s="34" t="s">
        <v>399</v>
      </c>
      <c r="I10" s="36">
        <v>43965</v>
      </c>
      <c r="J10" s="38"/>
      <c r="K10" s="37"/>
      <c r="L10" s="34" t="s">
        <v>399</v>
      </c>
      <c r="M10" s="80" t="s">
        <v>449</v>
      </c>
      <c r="N10" s="38"/>
      <c r="O10" s="37"/>
      <c r="P10" s="34" t="s">
        <v>399</v>
      </c>
      <c r="Q10" s="80" t="s">
        <v>449</v>
      </c>
      <c r="R10" s="38"/>
      <c r="S10" s="37"/>
      <c r="T10" s="34" t="s">
        <v>399</v>
      </c>
      <c r="U10" s="36">
        <v>556233</v>
      </c>
      <c r="V10" s="38"/>
    </row>
    <row r="11" spans="1:22">
      <c r="A11" s="18"/>
      <c r="B11" s="33"/>
      <c r="C11" s="37"/>
      <c r="D11" s="33"/>
      <c r="E11" s="35"/>
      <c r="F11" s="37"/>
      <c r="G11" s="37"/>
      <c r="H11" s="179"/>
      <c r="I11" s="43"/>
      <c r="J11" s="44"/>
      <c r="K11" s="37"/>
      <c r="L11" s="33"/>
      <c r="M11" s="66"/>
      <c r="N11" s="37"/>
      <c r="O11" s="37"/>
      <c r="P11" s="33"/>
      <c r="Q11" s="66"/>
      <c r="R11" s="37"/>
      <c r="S11" s="37"/>
      <c r="T11" s="33"/>
      <c r="U11" s="35"/>
      <c r="V11" s="37"/>
    </row>
    <row r="12" spans="1:22">
      <c r="A12" s="18"/>
      <c r="B12" s="19" t="s">
        <v>704</v>
      </c>
      <c r="C12" s="22"/>
      <c r="D12" s="59" t="s">
        <v>705</v>
      </c>
      <c r="E12" s="59"/>
      <c r="F12" s="19" t="s">
        <v>452</v>
      </c>
      <c r="G12" s="22"/>
      <c r="H12" s="59" t="s">
        <v>449</v>
      </c>
      <c r="I12" s="59"/>
      <c r="J12" s="22"/>
      <c r="K12" s="22"/>
      <c r="L12" s="59" t="s">
        <v>449</v>
      </c>
      <c r="M12" s="59"/>
      <c r="N12" s="22"/>
      <c r="O12" s="22"/>
      <c r="P12" s="59" t="s">
        <v>449</v>
      </c>
      <c r="Q12" s="59"/>
      <c r="R12" s="22"/>
      <c r="S12" s="22"/>
      <c r="T12" s="59" t="s">
        <v>705</v>
      </c>
      <c r="U12" s="59"/>
      <c r="V12" s="19" t="s">
        <v>452</v>
      </c>
    </row>
    <row r="13" spans="1:22" ht="15.75" thickBot="1">
      <c r="A13" s="18"/>
      <c r="B13" s="19"/>
      <c r="C13" s="22"/>
      <c r="D13" s="77"/>
      <c r="E13" s="77"/>
      <c r="F13" s="78"/>
      <c r="G13" s="22"/>
      <c r="H13" s="77"/>
      <c r="I13" s="77"/>
      <c r="J13" s="42"/>
      <c r="K13" s="22"/>
      <c r="L13" s="77"/>
      <c r="M13" s="77"/>
      <c r="N13" s="42"/>
      <c r="O13" s="22"/>
      <c r="P13" s="77"/>
      <c r="Q13" s="77"/>
      <c r="R13" s="42"/>
      <c r="S13" s="22"/>
      <c r="T13" s="77"/>
      <c r="U13" s="77"/>
      <c r="V13" s="78"/>
    </row>
    <row r="14" spans="1:22">
      <c r="A14" s="18"/>
      <c r="B14" s="180" t="s">
        <v>706</v>
      </c>
      <c r="C14" s="37"/>
      <c r="D14" s="34" t="s">
        <v>399</v>
      </c>
      <c r="E14" s="36">
        <v>258279</v>
      </c>
      <c r="F14" s="38"/>
      <c r="G14" s="37"/>
      <c r="H14" s="34" t="s">
        <v>399</v>
      </c>
      <c r="I14" s="36">
        <v>43965</v>
      </c>
      <c r="J14" s="38"/>
      <c r="K14" s="37"/>
      <c r="L14" s="34" t="s">
        <v>399</v>
      </c>
      <c r="M14" s="80" t="s">
        <v>449</v>
      </c>
      <c r="N14" s="38"/>
      <c r="O14" s="37"/>
      <c r="P14" s="34" t="s">
        <v>399</v>
      </c>
      <c r="Q14" s="80" t="s">
        <v>449</v>
      </c>
      <c r="R14" s="38"/>
      <c r="S14" s="37"/>
      <c r="T14" s="34" t="s">
        <v>399</v>
      </c>
      <c r="U14" s="36">
        <v>302244</v>
      </c>
      <c r="V14" s="38"/>
    </row>
    <row r="15" spans="1:22" ht="15.75" thickBot="1">
      <c r="A15" s="18"/>
      <c r="B15" s="180"/>
      <c r="C15" s="37"/>
      <c r="D15" s="79"/>
      <c r="E15" s="62"/>
      <c r="F15" s="63"/>
      <c r="G15" s="37"/>
      <c r="H15" s="79"/>
      <c r="I15" s="62"/>
      <c r="J15" s="63"/>
      <c r="K15" s="37"/>
      <c r="L15" s="79"/>
      <c r="M15" s="81"/>
      <c r="N15" s="63"/>
      <c r="O15" s="37"/>
      <c r="P15" s="79"/>
      <c r="Q15" s="81"/>
      <c r="R15" s="63"/>
      <c r="S15" s="37"/>
      <c r="T15" s="79"/>
      <c r="U15" s="62"/>
      <c r="V15" s="63"/>
    </row>
    <row r="16" spans="1:22" ht="15.75" thickTop="1">
      <c r="A16" s="18" t="s">
        <v>1361</v>
      </c>
      <c r="B16" s="22" t="s">
        <v>710</v>
      </c>
      <c r="C16" s="22"/>
      <c r="D16" s="22"/>
      <c r="E16" s="22"/>
      <c r="F16" s="22"/>
      <c r="G16" s="22"/>
      <c r="H16" s="22"/>
      <c r="I16" s="22"/>
      <c r="J16" s="22"/>
      <c r="K16" s="22"/>
      <c r="L16" s="22"/>
      <c r="M16" s="22"/>
      <c r="N16" s="22"/>
      <c r="O16" s="22"/>
      <c r="P16" s="22"/>
      <c r="Q16" s="22"/>
      <c r="R16" s="22"/>
      <c r="S16" s="22"/>
      <c r="T16" s="22"/>
      <c r="U16" s="22"/>
      <c r="V16" s="22"/>
    </row>
    <row r="17" spans="1:22">
      <c r="A17" s="18"/>
      <c r="B17" s="183"/>
      <c r="C17" s="183"/>
      <c r="D17" s="183"/>
      <c r="E17" s="183"/>
      <c r="F17" s="183"/>
      <c r="G17" s="183"/>
      <c r="H17" s="183"/>
      <c r="I17" s="183"/>
      <c r="J17" s="183"/>
      <c r="K17" s="183"/>
      <c r="L17" s="183"/>
      <c r="M17" s="183"/>
      <c r="N17" s="183"/>
      <c r="O17" s="183"/>
      <c r="P17" s="183"/>
      <c r="Q17" s="183"/>
      <c r="R17" s="183"/>
      <c r="S17" s="183"/>
      <c r="T17" s="183"/>
      <c r="U17" s="183"/>
      <c r="V17" s="183"/>
    </row>
    <row r="18" spans="1:22">
      <c r="A18" s="18"/>
      <c r="B18" s="29"/>
      <c r="C18" s="29"/>
      <c r="D18" s="29"/>
      <c r="E18" s="29"/>
      <c r="F18" s="29"/>
      <c r="G18" s="29"/>
      <c r="H18" s="29"/>
      <c r="I18" s="29"/>
      <c r="J18" s="29"/>
      <c r="K18" s="29"/>
      <c r="L18" s="29"/>
      <c r="M18" s="29"/>
    </row>
    <row r="19" spans="1:22">
      <c r="A19" s="18"/>
      <c r="B19" s="14"/>
      <c r="C19" s="14"/>
      <c r="D19" s="14"/>
      <c r="E19" s="14"/>
      <c r="F19" s="14"/>
      <c r="G19" s="14"/>
      <c r="H19" s="14"/>
      <c r="I19" s="14"/>
      <c r="J19" s="14"/>
      <c r="K19" s="14"/>
      <c r="L19" s="14"/>
      <c r="M19" s="14"/>
    </row>
    <row r="20" spans="1:22" ht="15.75" thickBot="1">
      <c r="A20" s="18"/>
      <c r="B20" s="11" t="s">
        <v>395</v>
      </c>
      <c r="C20" s="31" t="s">
        <v>711</v>
      </c>
      <c r="D20" s="31"/>
      <c r="E20" s="31"/>
      <c r="F20" s="31"/>
      <c r="G20" s="31"/>
      <c r="H20" s="31"/>
      <c r="I20" s="31"/>
      <c r="J20" s="31"/>
      <c r="K20" s="31"/>
      <c r="L20" s="31"/>
      <c r="M20" s="31"/>
    </row>
    <row r="21" spans="1:22" ht="15.75" thickBot="1">
      <c r="A21" s="18"/>
      <c r="B21" s="25"/>
      <c r="C21" s="58">
        <v>2014</v>
      </c>
      <c r="D21" s="58"/>
      <c r="E21" s="58"/>
      <c r="F21" s="12"/>
      <c r="G21" s="58">
        <v>2013</v>
      </c>
      <c r="H21" s="58"/>
      <c r="I21" s="58"/>
      <c r="J21" s="12"/>
      <c r="K21" s="58">
        <v>2012</v>
      </c>
      <c r="L21" s="58"/>
      <c r="M21" s="58"/>
    </row>
    <row r="22" spans="1:22">
      <c r="A22" s="18"/>
      <c r="B22" s="33" t="s">
        <v>712</v>
      </c>
      <c r="C22" s="34" t="s">
        <v>399</v>
      </c>
      <c r="D22" s="36">
        <v>8757</v>
      </c>
      <c r="E22" s="38"/>
      <c r="F22" s="37"/>
      <c r="G22" s="34" t="s">
        <v>399</v>
      </c>
      <c r="H22" s="36">
        <v>6854</v>
      </c>
      <c r="I22" s="38"/>
      <c r="J22" s="37"/>
      <c r="K22" s="34" t="s">
        <v>399</v>
      </c>
      <c r="L22" s="36">
        <v>10614</v>
      </c>
      <c r="M22" s="38"/>
    </row>
    <row r="23" spans="1:22">
      <c r="A23" s="18"/>
      <c r="B23" s="33"/>
      <c r="C23" s="179"/>
      <c r="D23" s="43"/>
      <c r="E23" s="44"/>
      <c r="F23" s="37"/>
      <c r="G23" s="179"/>
      <c r="H23" s="43"/>
      <c r="I23" s="44"/>
      <c r="J23" s="37"/>
      <c r="K23" s="33"/>
      <c r="L23" s="35"/>
      <c r="M23" s="37"/>
    </row>
    <row r="24" spans="1:22">
      <c r="A24" s="18"/>
      <c r="B24" s="19" t="s">
        <v>713</v>
      </c>
      <c r="C24" s="40">
        <v>2856</v>
      </c>
      <c r="D24" s="40"/>
      <c r="E24" s="22"/>
      <c r="F24" s="22"/>
      <c r="G24" s="40">
        <v>3761</v>
      </c>
      <c r="H24" s="40"/>
      <c r="I24" s="22"/>
      <c r="J24" s="22"/>
      <c r="K24" s="40">
        <v>5156</v>
      </c>
      <c r="L24" s="40"/>
      <c r="M24" s="22"/>
    </row>
    <row r="25" spans="1:22">
      <c r="A25" s="18"/>
      <c r="B25" s="19"/>
      <c r="C25" s="40"/>
      <c r="D25" s="40"/>
      <c r="E25" s="22"/>
      <c r="F25" s="22"/>
      <c r="G25" s="40"/>
      <c r="H25" s="40"/>
      <c r="I25" s="22"/>
      <c r="J25" s="22"/>
      <c r="K25" s="40"/>
      <c r="L25" s="40"/>
      <c r="M25" s="22"/>
    </row>
    <row r="26" spans="1:22">
      <c r="A26" s="18" t="s">
        <v>1362</v>
      </c>
      <c r="B26" s="22" t="s">
        <v>714</v>
      </c>
      <c r="C26" s="22"/>
      <c r="D26" s="22"/>
      <c r="E26" s="22"/>
      <c r="F26" s="22"/>
      <c r="G26" s="22"/>
      <c r="H26" s="22"/>
      <c r="I26" s="22"/>
      <c r="J26" s="22"/>
      <c r="K26" s="22"/>
      <c r="L26" s="22"/>
      <c r="M26" s="22"/>
      <c r="N26" s="22"/>
      <c r="O26" s="22"/>
      <c r="P26" s="22"/>
      <c r="Q26" s="22"/>
      <c r="R26" s="22"/>
      <c r="S26" s="22"/>
      <c r="T26" s="22"/>
      <c r="U26" s="22"/>
      <c r="V26" s="22"/>
    </row>
    <row r="27" spans="1:22">
      <c r="A27" s="18"/>
      <c r="B27" s="29"/>
      <c r="C27" s="29"/>
      <c r="D27" s="29"/>
      <c r="E27" s="29"/>
      <c r="F27" s="29"/>
    </row>
    <row r="28" spans="1:22">
      <c r="A28" s="18"/>
      <c r="B28" s="14"/>
      <c r="C28" s="14"/>
      <c r="D28" s="14"/>
      <c r="E28" s="14"/>
      <c r="F28" s="14"/>
    </row>
    <row r="29" spans="1:22">
      <c r="A29" s="18"/>
      <c r="B29" s="182" t="s">
        <v>395</v>
      </c>
      <c r="C29" s="19">
        <v>2015</v>
      </c>
      <c r="D29" s="19" t="s">
        <v>399</v>
      </c>
      <c r="E29" s="40">
        <v>2656</v>
      </c>
      <c r="F29" s="22"/>
    </row>
    <row r="30" spans="1:22">
      <c r="A30" s="18"/>
      <c r="B30" s="182"/>
      <c r="C30" s="19"/>
      <c r="D30" s="19"/>
      <c r="E30" s="40"/>
      <c r="F30" s="22"/>
    </row>
    <row r="31" spans="1:22">
      <c r="A31" s="18"/>
      <c r="B31" s="22"/>
      <c r="C31" s="33">
        <v>2016</v>
      </c>
      <c r="D31" s="35">
        <v>1967</v>
      </c>
      <c r="E31" s="35"/>
      <c r="F31" s="37"/>
    </row>
    <row r="32" spans="1:22">
      <c r="A32" s="18"/>
      <c r="B32" s="22"/>
      <c r="C32" s="33"/>
      <c r="D32" s="35"/>
      <c r="E32" s="35"/>
      <c r="F32" s="37"/>
    </row>
    <row r="33" spans="1:6">
      <c r="A33" s="18"/>
      <c r="B33" s="22"/>
      <c r="C33" s="19">
        <v>2017</v>
      </c>
      <c r="D33" s="40">
        <v>1380</v>
      </c>
      <c r="E33" s="40"/>
      <c r="F33" s="22"/>
    </row>
    <row r="34" spans="1:6">
      <c r="A34" s="18"/>
      <c r="B34" s="22"/>
      <c r="C34" s="19"/>
      <c r="D34" s="40"/>
      <c r="E34" s="40"/>
      <c r="F34" s="22"/>
    </row>
    <row r="35" spans="1:6">
      <c r="A35" s="18"/>
      <c r="B35" s="22"/>
      <c r="C35" s="33">
        <v>2018</v>
      </c>
      <c r="D35" s="66">
        <v>770</v>
      </c>
      <c r="E35" s="66"/>
      <c r="F35" s="37"/>
    </row>
    <row r="36" spans="1:6">
      <c r="A36" s="18"/>
      <c r="B36" s="22"/>
      <c r="C36" s="33"/>
      <c r="D36" s="66"/>
      <c r="E36" s="66"/>
      <c r="F36" s="37"/>
    </row>
    <row r="37" spans="1:6">
      <c r="A37" s="18"/>
      <c r="B37" s="22"/>
      <c r="C37" s="19">
        <v>2019</v>
      </c>
      <c r="D37" s="59">
        <v>581</v>
      </c>
      <c r="E37" s="59"/>
      <c r="F37" s="22"/>
    </row>
    <row r="38" spans="1:6">
      <c r="A38" s="18"/>
      <c r="B38" s="22"/>
      <c r="C38" s="19"/>
      <c r="D38" s="59"/>
      <c r="E38" s="59"/>
      <c r="F38" s="22"/>
    </row>
  </sheetData>
  <mergeCells count="133">
    <mergeCell ref="A16:A25"/>
    <mergeCell ref="B16:V16"/>
    <mergeCell ref="B17:V17"/>
    <mergeCell ref="A26:A38"/>
    <mergeCell ref="B26:V26"/>
    <mergeCell ref="A1:A2"/>
    <mergeCell ref="B1:V1"/>
    <mergeCell ref="B2:V2"/>
    <mergeCell ref="B3:V3"/>
    <mergeCell ref="A4:A15"/>
    <mergeCell ref="B4:V4"/>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J24:J25"/>
    <mergeCell ref="K24:L25"/>
    <mergeCell ref="M24:M25"/>
    <mergeCell ref="B27:F27"/>
    <mergeCell ref="B29:B30"/>
    <mergeCell ref="C29:C30"/>
    <mergeCell ref="D29:D30"/>
    <mergeCell ref="E29:E30"/>
    <mergeCell ref="F29:F30"/>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U14:U15"/>
    <mergeCell ref="V14:V15"/>
    <mergeCell ref="B18:M18"/>
    <mergeCell ref="C20:M20"/>
    <mergeCell ref="C21:E21"/>
    <mergeCell ref="G21:I21"/>
    <mergeCell ref="K21:M21"/>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5:V5"/>
    <mergeCell ref="D7:F7"/>
    <mergeCell ref="H7:J7"/>
    <mergeCell ref="L7:N7"/>
    <mergeCell ref="P7:R7"/>
    <mergeCell ref="T7:V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5.5703125" bestFit="1" customWidth="1"/>
    <col min="2" max="2" width="30.42578125" bestFit="1" customWidth="1"/>
    <col min="5" max="5" width="2" customWidth="1"/>
    <col min="7" max="7" width="2" customWidth="1"/>
    <col min="8" max="8" width="6.5703125" customWidth="1"/>
    <col min="11" max="11" width="2" customWidth="1"/>
    <col min="15" max="15" width="2" customWidth="1"/>
    <col min="16" max="16" width="6.5703125" customWidth="1"/>
  </cols>
  <sheetData>
    <row r="1" spans="1:17" ht="15" customHeight="1">
      <c r="A1" s="9" t="s">
        <v>13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16</v>
      </c>
      <c r="B3" s="17"/>
      <c r="C3" s="17"/>
      <c r="D3" s="17"/>
      <c r="E3" s="17"/>
      <c r="F3" s="17"/>
      <c r="G3" s="17"/>
      <c r="H3" s="17"/>
      <c r="I3" s="17"/>
      <c r="J3" s="17"/>
      <c r="K3" s="17"/>
      <c r="L3" s="17"/>
      <c r="M3" s="17"/>
      <c r="N3" s="17"/>
      <c r="O3" s="17"/>
      <c r="P3" s="17"/>
      <c r="Q3" s="17"/>
    </row>
    <row r="4" spans="1:17">
      <c r="A4" s="18" t="s">
        <v>1364</v>
      </c>
      <c r="B4" s="29"/>
      <c r="C4" s="29"/>
      <c r="D4" s="29"/>
      <c r="E4" s="29"/>
      <c r="F4" s="29"/>
      <c r="G4" s="29"/>
      <c r="H4" s="29"/>
      <c r="I4" s="29"/>
      <c r="J4" s="29"/>
      <c r="K4" s="29"/>
      <c r="L4" s="29"/>
      <c r="M4" s="29"/>
      <c r="N4" s="29"/>
      <c r="O4" s="29"/>
      <c r="P4" s="29"/>
      <c r="Q4" s="29"/>
    </row>
    <row r="5" spans="1:17">
      <c r="A5" s="18"/>
      <c r="B5" s="14"/>
      <c r="C5" s="14"/>
      <c r="D5" s="14"/>
      <c r="E5" s="14"/>
      <c r="F5" s="14"/>
      <c r="G5" s="14"/>
      <c r="H5" s="14"/>
      <c r="I5" s="14"/>
      <c r="J5" s="14"/>
      <c r="K5" s="14"/>
      <c r="L5" s="14"/>
      <c r="M5" s="14"/>
      <c r="N5" s="14"/>
      <c r="O5" s="14"/>
      <c r="P5" s="14"/>
      <c r="Q5" s="14"/>
    </row>
    <row r="6" spans="1:17" ht="15.75" thickBot="1">
      <c r="A6" s="18"/>
      <c r="B6" s="12"/>
      <c r="C6" s="31" t="s">
        <v>711</v>
      </c>
      <c r="D6" s="31"/>
      <c r="E6" s="31"/>
      <c r="F6" s="31"/>
      <c r="G6" s="31"/>
      <c r="H6" s="31"/>
      <c r="I6" s="31"/>
      <c r="J6" s="31"/>
      <c r="K6" s="31"/>
      <c r="L6" s="31"/>
      <c r="M6" s="31"/>
      <c r="N6" s="31"/>
      <c r="O6" s="31"/>
      <c r="P6" s="31"/>
      <c r="Q6" s="31"/>
    </row>
    <row r="7" spans="1:17" ht="15.75" thickBot="1">
      <c r="A7" s="18"/>
      <c r="B7" s="11" t="s">
        <v>395</v>
      </c>
      <c r="C7" s="58">
        <v>2014</v>
      </c>
      <c r="D7" s="58"/>
      <c r="E7" s="58"/>
      <c r="F7" s="58"/>
      <c r="G7" s="58"/>
      <c r="H7" s="58"/>
      <c r="I7" s="58"/>
      <c r="J7" s="12"/>
      <c r="K7" s="58">
        <v>2013</v>
      </c>
      <c r="L7" s="58"/>
      <c r="M7" s="58"/>
      <c r="N7" s="58"/>
      <c r="O7" s="58"/>
      <c r="P7" s="58"/>
      <c r="Q7" s="58"/>
    </row>
    <row r="8" spans="1:17" ht="15.75" thickBot="1">
      <c r="A8" s="18"/>
      <c r="B8" s="10"/>
      <c r="C8" s="58" t="s">
        <v>718</v>
      </c>
      <c r="D8" s="58"/>
      <c r="E8" s="58"/>
      <c r="F8" s="12"/>
      <c r="G8" s="58" t="s">
        <v>719</v>
      </c>
      <c r="H8" s="58"/>
      <c r="I8" s="58"/>
      <c r="J8" s="12"/>
      <c r="K8" s="58" t="s">
        <v>718</v>
      </c>
      <c r="L8" s="58"/>
      <c r="M8" s="58"/>
      <c r="N8" s="12"/>
      <c r="O8" s="58" t="s">
        <v>719</v>
      </c>
      <c r="P8" s="58"/>
      <c r="Q8" s="58"/>
    </row>
    <row r="9" spans="1:17">
      <c r="A9" s="18"/>
      <c r="B9" s="33" t="s">
        <v>720</v>
      </c>
      <c r="C9" s="34" t="s">
        <v>399</v>
      </c>
      <c r="D9" s="36">
        <v>1913399</v>
      </c>
      <c r="E9" s="38"/>
      <c r="F9" s="37"/>
      <c r="G9" s="34" t="s">
        <v>399</v>
      </c>
      <c r="H9" s="36">
        <v>2561</v>
      </c>
      <c r="I9" s="38"/>
      <c r="J9" s="37"/>
      <c r="K9" s="34" t="s">
        <v>399</v>
      </c>
      <c r="L9" s="36">
        <v>1655425</v>
      </c>
      <c r="M9" s="38"/>
      <c r="N9" s="37"/>
      <c r="O9" s="34" t="s">
        <v>399</v>
      </c>
      <c r="P9" s="36">
        <v>2310</v>
      </c>
      <c r="Q9" s="38"/>
    </row>
    <row r="10" spans="1:17">
      <c r="A10" s="18"/>
      <c r="B10" s="33"/>
      <c r="C10" s="33"/>
      <c r="D10" s="35"/>
      <c r="E10" s="37"/>
      <c r="F10" s="37"/>
      <c r="G10" s="179"/>
      <c r="H10" s="43"/>
      <c r="I10" s="44"/>
      <c r="J10" s="37"/>
      <c r="K10" s="33"/>
      <c r="L10" s="35"/>
      <c r="M10" s="37"/>
      <c r="N10" s="37"/>
      <c r="O10" s="179"/>
      <c r="P10" s="43"/>
      <c r="Q10" s="44"/>
    </row>
    <row r="11" spans="1:17">
      <c r="A11" s="18"/>
      <c r="B11" s="19" t="s">
        <v>721</v>
      </c>
      <c r="C11" s="40">
        <v>1827233</v>
      </c>
      <c r="D11" s="40"/>
      <c r="E11" s="22"/>
      <c r="F11" s="22"/>
      <c r="G11" s="40">
        <v>3716</v>
      </c>
      <c r="H11" s="40"/>
      <c r="I11" s="22"/>
      <c r="J11" s="22"/>
      <c r="K11" s="40">
        <v>1670035</v>
      </c>
      <c r="L11" s="40"/>
      <c r="M11" s="22"/>
      <c r="N11" s="22"/>
      <c r="O11" s="40">
        <v>4460</v>
      </c>
      <c r="P11" s="40"/>
      <c r="Q11" s="22"/>
    </row>
    <row r="12" spans="1:17">
      <c r="A12" s="18"/>
      <c r="B12" s="19"/>
      <c r="C12" s="40"/>
      <c r="D12" s="40"/>
      <c r="E12" s="22"/>
      <c r="F12" s="22"/>
      <c r="G12" s="40"/>
      <c r="H12" s="40"/>
      <c r="I12" s="22"/>
      <c r="J12" s="22"/>
      <c r="K12" s="40"/>
      <c r="L12" s="40"/>
      <c r="M12" s="22"/>
      <c r="N12" s="22"/>
      <c r="O12" s="40"/>
      <c r="P12" s="40"/>
      <c r="Q12" s="22"/>
    </row>
    <row r="13" spans="1:17">
      <c r="A13" s="18"/>
      <c r="B13" s="33" t="s">
        <v>722</v>
      </c>
      <c r="C13" s="35">
        <v>678294</v>
      </c>
      <c r="D13" s="35"/>
      <c r="E13" s="37"/>
      <c r="F13" s="37"/>
      <c r="G13" s="66">
        <v>563</v>
      </c>
      <c r="H13" s="66"/>
      <c r="I13" s="37"/>
      <c r="J13" s="37"/>
      <c r="K13" s="35">
        <v>526576</v>
      </c>
      <c r="L13" s="35"/>
      <c r="M13" s="37"/>
      <c r="N13" s="37"/>
      <c r="O13" s="66">
        <v>546</v>
      </c>
      <c r="P13" s="66"/>
      <c r="Q13" s="37"/>
    </row>
    <row r="14" spans="1:17">
      <c r="A14" s="18"/>
      <c r="B14" s="33"/>
      <c r="C14" s="35"/>
      <c r="D14" s="35"/>
      <c r="E14" s="37"/>
      <c r="F14" s="37"/>
      <c r="G14" s="66"/>
      <c r="H14" s="66"/>
      <c r="I14" s="37"/>
      <c r="J14" s="37"/>
      <c r="K14" s="35"/>
      <c r="L14" s="35"/>
      <c r="M14" s="37"/>
      <c r="N14" s="37"/>
      <c r="O14" s="66"/>
      <c r="P14" s="66"/>
      <c r="Q14" s="37"/>
    </row>
    <row r="15" spans="1:17">
      <c r="A15" s="18"/>
      <c r="B15" s="19" t="s">
        <v>723</v>
      </c>
      <c r="C15" s="40">
        <v>891964</v>
      </c>
      <c r="D15" s="40"/>
      <c r="E15" s="22"/>
      <c r="F15" s="22"/>
      <c r="G15" s="40">
        <v>8361</v>
      </c>
      <c r="H15" s="40"/>
      <c r="I15" s="22"/>
      <c r="J15" s="22"/>
      <c r="K15" s="40">
        <v>896700</v>
      </c>
      <c r="L15" s="40"/>
      <c r="M15" s="22"/>
      <c r="N15" s="22"/>
      <c r="O15" s="40">
        <v>10954</v>
      </c>
      <c r="P15" s="40"/>
      <c r="Q15" s="22"/>
    </row>
    <row r="16" spans="1:17">
      <c r="A16" s="18"/>
      <c r="B16" s="19"/>
      <c r="C16" s="40"/>
      <c r="D16" s="40"/>
      <c r="E16" s="22"/>
      <c r="F16" s="22"/>
      <c r="G16" s="40"/>
      <c r="H16" s="40"/>
      <c r="I16" s="22"/>
      <c r="J16" s="22"/>
      <c r="K16" s="40"/>
      <c r="L16" s="40"/>
      <c r="M16" s="22"/>
      <c r="N16" s="22"/>
      <c r="O16" s="40"/>
      <c r="P16" s="40"/>
      <c r="Q16" s="22"/>
    </row>
    <row r="17" spans="1:17">
      <c r="A17" s="18"/>
      <c r="B17" s="33" t="s">
        <v>724</v>
      </c>
      <c r="C17" s="35">
        <v>333697</v>
      </c>
      <c r="D17" s="35"/>
      <c r="E17" s="37"/>
      <c r="F17" s="37"/>
      <c r="G17" s="35">
        <v>3342</v>
      </c>
      <c r="H17" s="35"/>
      <c r="I17" s="37"/>
      <c r="J17" s="37"/>
      <c r="K17" s="35">
        <v>353791</v>
      </c>
      <c r="L17" s="35"/>
      <c r="M17" s="37"/>
      <c r="N17" s="37"/>
      <c r="O17" s="35">
        <v>4109</v>
      </c>
      <c r="P17" s="35"/>
      <c r="Q17" s="37"/>
    </row>
    <row r="18" spans="1:17" ht="15.75" thickBot="1">
      <c r="A18" s="18"/>
      <c r="B18" s="33"/>
      <c r="C18" s="45"/>
      <c r="D18" s="45"/>
      <c r="E18" s="46"/>
      <c r="F18" s="37"/>
      <c r="G18" s="45"/>
      <c r="H18" s="45"/>
      <c r="I18" s="46"/>
      <c r="J18" s="37"/>
      <c r="K18" s="45"/>
      <c r="L18" s="45"/>
      <c r="M18" s="46"/>
      <c r="N18" s="37"/>
      <c r="O18" s="45"/>
      <c r="P18" s="45"/>
      <c r="Q18" s="46"/>
    </row>
    <row r="19" spans="1:17">
      <c r="A19" s="18"/>
      <c r="B19" s="184" t="s">
        <v>725</v>
      </c>
      <c r="C19" s="49">
        <v>5644587</v>
      </c>
      <c r="D19" s="49"/>
      <c r="E19" s="51"/>
      <c r="F19" s="22"/>
      <c r="G19" s="49">
        <v>18543</v>
      </c>
      <c r="H19" s="49"/>
      <c r="I19" s="51"/>
      <c r="J19" s="22"/>
      <c r="K19" s="49">
        <v>5102527</v>
      </c>
      <c r="L19" s="49"/>
      <c r="M19" s="51"/>
      <c r="N19" s="22"/>
      <c r="O19" s="49">
        <v>22379</v>
      </c>
      <c r="P19" s="49"/>
      <c r="Q19" s="51"/>
    </row>
    <row r="20" spans="1:17">
      <c r="A20" s="18"/>
      <c r="B20" s="184"/>
      <c r="C20" s="40"/>
      <c r="D20" s="40"/>
      <c r="E20" s="22"/>
      <c r="F20" s="22"/>
      <c r="G20" s="185"/>
      <c r="H20" s="185"/>
      <c r="I20" s="166"/>
      <c r="J20" s="22"/>
      <c r="K20" s="40"/>
      <c r="L20" s="40"/>
      <c r="M20" s="22"/>
      <c r="N20" s="22"/>
      <c r="O20" s="185"/>
      <c r="P20" s="185"/>
      <c r="Q20" s="166"/>
    </row>
    <row r="21" spans="1:17">
      <c r="A21" s="18"/>
      <c r="B21" s="33" t="s">
        <v>49</v>
      </c>
      <c r="C21" s="35">
        <v>1085158</v>
      </c>
      <c r="D21" s="35"/>
      <c r="E21" s="37"/>
      <c r="F21" s="37"/>
      <c r="G21" s="66" t="s">
        <v>449</v>
      </c>
      <c r="H21" s="66"/>
      <c r="I21" s="37"/>
      <c r="J21" s="37"/>
      <c r="K21" s="35">
        <v>970051</v>
      </c>
      <c r="L21" s="35"/>
      <c r="M21" s="37"/>
      <c r="N21" s="37"/>
      <c r="O21" s="66" t="s">
        <v>449</v>
      </c>
      <c r="P21" s="66"/>
      <c r="Q21" s="37"/>
    </row>
    <row r="22" spans="1:17" ht="15.75" thickBot="1">
      <c r="A22" s="18"/>
      <c r="B22" s="33"/>
      <c r="C22" s="45"/>
      <c r="D22" s="45"/>
      <c r="E22" s="46"/>
      <c r="F22" s="37"/>
      <c r="G22" s="74"/>
      <c r="H22" s="74"/>
      <c r="I22" s="46"/>
      <c r="J22" s="37"/>
      <c r="K22" s="45"/>
      <c r="L22" s="45"/>
      <c r="M22" s="46"/>
      <c r="N22" s="37"/>
      <c r="O22" s="74"/>
      <c r="P22" s="74"/>
      <c r="Q22" s="46"/>
    </row>
    <row r="23" spans="1:17">
      <c r="A23" s="18"/>
      <c r="B23" s="184" t="s">
        <v>51</v>
      </c>
      <c r="C23" s="47" t="s">
        <v>399</v>
      </c>
      <c r="D23" s="49">
        <v>6729745</v>
      </c>
      <c r="E23" s="51"/>
      <c r="F23" s="22"/>
      <c r="G23" s="47" t="s">
        <v>399</v>
      </c>
      <c r="H23" s="49">
        <v>18543</v>
      </c>
      <c r="I23" s="51"/>
      <c r="J23" s="22"/>
      <c r="K23" s="47" t="s">
        <v>399</v>
      </c>
      <c r="L23" s="49">
        <v>6072578</v>
      </c>
      <c r="M23" s="51"/>
      <c r="N23" s="22"/>
      <c r="O23" s="47" t="s">
        <v>399</v>
      </c>
      <c r="P23" s="49">
        <v>22379</v>
      </c>
      <c r="Q23" s="51"/>
    </row>
    <row r="24" spans="1:17" ht="15.75" thickBot="1">
      <c r="A24" s="18"/>
      <c r="B24" s="184"/>
      <c r="C24" s="48"/>
      <c r="D24" s="50"/>
      <c r="E24" s="52"/>
      <c r="F24" s="22"/>
      <c r="G24" s="48"/>
      <c r="H24" s="50"/>
      <c r="I24" s="52"/>
      <c r="J24" s="22"/>
      <c r="K24" s="48"/>
      <c r="L24" s="50"/>
      <c r="M24" s="52"/>
      <c r="N24" s="22"/>
      <c r="O24" s="48"/>
      <c r="P24" s="50"/>
      <c r="Q24" s="52"/>
    </row>
    <row r="25" spans="1:17" ht="15.75" thickTop="1">
      <c r="A25" s="18" t="s">
        <v>1365</v>
      </c>
      <c r="B25" s="19" t="s">
        <v>726</v>
      </c>
      <c r="C25" s="19"/>
      <c r="D25" s="19"/>
      <c r="E25" s="19"/>
      <c r="F25" s="19"/>
      <c r="G25" s="19"/>
      <c r="H25" s="19"/>
      <c r="I25" s="19"/>
      <c r="J25" s="19"/>
      <c r="K25" s="19"/>
      <c r="L25" s="19"/>
      <c r="M25" s="19"/>
      <c r="N25" s="19"/>
      <c r="O25" s="19"/>
      <c r="P25" s="19"/>
      <c r="Q25" s="19"/>
    </row>
    <row r="26" spans="1:17">
      <c r="A26" s="18"/>
      <c r="B26" s="170"/>
      <c r="C26" s="170"/>
      <c r="D26" s="170"/>
      <c r="E26" s="170"/>
      <c r="F26" s="170"/>
      <c r="G26" s="170"/>
      <c r="H26" s="170"/>
      <c r="I26" s="170"/>
      <c r="J26" s="170"/>
      <c r="K26" s="170"/>
      <c r="L26" s="170"/>
      <c r="M26" s="170"/>
      <c r="N26" s="170"/>
      <c r="O26" s="170"/>
      <c r="P26" s="170"/>
      <c r="Q26" s="170"/>
    </row>
    <row r="27" spans="1:17">
      <c r="A27" s="18"/>
      <c r="B27" s="29"/>
      <c r="C27" s="29"/>
      <c r="D27" s="29"/>
      <c r="E27" s="29"/>
      <c r="F27" s="29"/>
      <c r="G27" s="29"/>
    </row>
    <row r="28" spans="1:17">
      <c r="A28" s="18"/>
      <c r="B28" s="14"/>
      <c r="C28" s="14"/>
      <c r="D28" s="14"/>
      <c r="E28" s="14"/>
      <c r="F28" s="14"/>
      <c r="G28" s="14"/>
    </row>
    <row r="29" spans="1:17">
      <c r="A29" s="18"/>
      <c r="B29" s="186" t="s">
        <v>395</v>
      </c>
      <c r="C29" s="66">
        <v>2015</v>
      </c>
      <c r="D29" s="37"/>
      <c r="E29" s="33" t="s">
        <v>399</v>
      </c>
      <c r="F29" s="35">
        <v>740514</v>
      </c>
      <c r="G29" s="37"/>
    </row>
    <row r="30" spans="1:17">
      <c r="A30" s="18"/>
      <c r="B30" s="186"/>
      <c r="C30" s="66"/>
      <c r="D30" s="37"/>
      <c r="E30" s="33"/>
      <c r="F30" s="35"/>
      <c r="G30" s="37"/>
    </row>
    <row r="31" spans="1:17">
      <c r="A31" s="18"/>
      <c r="B31" s="19"/>
      <c r="C31" s="59">
        <v>2016</v>
      </c>
      <c r="D31" s="22"/>
      <c r="E31" s="40">
        <v>176328</v>
      </c>
      <c r="F31" s="40"/>
      <c r="G31" s="22"/>
    </row>
    <row r="32" spans="1:17">
      <c r="A32" s="18"/>
      <c r="B32" s="19"/>
      <c r="C32" s="59"/>
      <c r="D32" s="22"/>
      <c r="E32" s="40"/>
      <c r="F32" s="40"/>
      <c r="G32" s="22"/>
    </row>
    <row r="33" spans="1:7">
      <c r="A33" s="18"/>
      <c r="B33" s="19"/>
      <c r="C33" s="66">
        <v>2017</v>
      </c>
      <c r="D33" s="37"/>
      <c r="E33" s="35">
        <v>107054</v>
      </c>
      <c r="F33" s="35"/>
      <c r="G33" s="37"/>
    </row>
    <row r="34" spans="1:7">
      <c r="A34" s="18"/>
      <c r="B34" s="19"/>
      <c r="C34" s="66"/>
      <c r="D34" s="37"/>
      <c r="E34" s="35"/>
      <c r="F34" s="35"/>
      <c r="G34" s="37"/>
    </row>
    <row r="35" spans="1:7">
      <c r="A35" s="18"/>
      <c r="B35" s="19"/>
      <c r="C35" s="59">
        <v>2018</v>
      </c>
      <c r="D35" s="22"/>
      <c r="E35" s="40">
        <v>47552</v>
      </c>
      <c r="F35" s="40"/>
      <c r="G35" s="22"/>
    </row>
    <row r="36" spans="1:7">
      <c r="A36" s="18"/>
      <c r="B36" s="19"/>
      <c r="C36" s="59"/>
      <c r="D36" s="22"/>
      <c r="E36" s="40"/>
      <c r="F36" s="40"/>
      <c r="G36" s="22"/>
    </row>
    <row r="37" spans="1:7">
      <c r="A37" s="18"/>
      <c r="B37" s="19"/>
      <c r="C37" s="66">
        <v>2019</v>
      </c>
      <c r="D37" s="37"/>
      <c r="E37" s="35">
        <v>153926</v>
      </c>
      <c r="F37" s="35"/>
      <c r="G37" s="37"/>
    </row>
    <row r="38" spans="1:7">
      <c r="A38" s="18"/>
      <c r="B38" s="19"/>
      <c r="C38" s="66"/>
      <c r="D38" s="37"/>
      <c r="E38" s="35"/>
      <c r="F38" s="35"/>
      <c r="G38" s="37"/>
    </row>
    <row r="39" spans="1:7">
      <c r="A39" s="18"/>
      <c r="B39" s="19"/>
      <c r="C39" s="59" t="s">
        <v>693</v>
      </c>
      <c r="D39" s="22"/>
      <c r="E39" s="59">
        <v>287</v>
      </c>
      <c r="F39" s="59"/>
      <c r="G39" s="22"/>
    </row>
    <row r="40" spans="1:7" ht="15.75" thickBot="1">
      <c r="A40" s="18"/>
      <c r="B40" s="19"/>
      <c r="C40" s="59"/>
      <c r="D40" s="22"/>
      <c r="E40" s="77"/>
      <c r="F40" s="77"/>
      <c r="G40" s="42"/>
    </row>
    <row r="41" spans="1:7">
      <c r="A41" s="18"/>
      <c r="B41" s="19"/>
      <c r="C41" s="66" t="s">
        <v>152</v>
      </c>
      <c r="D41" s="37"/>
      <c r="E41" s="34" t="s">
        <v>399</v>
      </c>
      <c r="F41" s="36">
        <v>1225661</v>
      </c>
      <c r="G41" s="38"/>
    </row>
    <row r="42" spans="1:7" ht="15.75" thickBot="1">
      <c r="A42" s="18"/>
      <c r="B42" s="19"/>
      <c r="C42" s="66"/>
      <c r="D42" s="37"/>
      <c r="E42" s="79"/>
      <c r="F42" s="62"/>
      <c r="G42" s="63"/>
    </row>
    <row r="43" spans="1:7" ht="15.75" thickTop="1"/>
  </sheetData>
  <mergeCells count="158">
    <mergeCell ref="A1:A2"/>
    <mergeCell ref="B1:Q1"/>
    <mergeCell ref="B2:Q2"/>
    <mergeCell ref="B3:Q3"/>
    <mergeCell ref="A4:A24"/>
    <mergeCell ref="A25:A42"/>
    <mergeCell ref="B25:Q25"/>
    <mergeCell ref="B26:Q26"/>
    <mergeCell ref="B41:B42"/>
    <mergeCell ref="C41:C42"/>
    <mergeCell ref="D41:D42"/>
    <mergeCell ref="E41:E42"/>
    <mergeCell ref="F41:F42"/>
    <mergeCell ref="G41:G42"/>
    <mergeCell ref="B37:B38"/>
    <mergeCell ref="C37:C38"/>
    <mergeCell ref="D37:D38"/>
    <mergeCell ref="E37:F38"/>
    <mergeCell ref="G37:G38"/>
    <mergeCell ref="B39:B40"/>
    <mergeCell ref="C39:C40"/>
    <mergeCell ref="D39:D40"/>
    <mergeCell ref="E39:F40"/>
    <mergeCell ref="G39:G40"/>
    <mergeCell ref="B33:B34"/>
    <mergeCell ref="C33:C34"/>
    <mergeCell ref="D33:D34"/>
    <mergeCell ref="E33:F34"/>
    <mergeCell ref="G33:G34"/>
    <mergeCell ref="B35:B36"/>
    <mergeCell ref="C35:C36"/>
    <mergeCell ref="D35:D36"/>
    <mergeCell ref="E35:F36"/>
    <mergeCell ref="G35:G36"/>
    <mergeCell ref="G29:G30"/>
    <mergeCell ref="B31:B32"/>
    <mergeCell ref="C31:C32"/>
    <mergeCell ref="D31:D32"/>
    <mergeCell ref="E31:F32"/>
    <mergeCell ref="G31:G32"/>
    <mergeCell ref="N23:N24"/>
    <mergeCell ref="O23:O24"/>
    <mergeCell ref="P23:P24"/>
    <mergeCell ref="Q23:Q24"/>
    <mergeCell ref="B27:G27"/>
    <mergeCell ref="B29:B30"/>
    <mergeCell ref="C29:C30"/>
    <mergeCell ref="D29:D30"/>
    <mergeCell ref="E29:E30"/>
    <mergeCell ref="F29:F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Q4"/>
    <mergeCell ref="C6:Q6"/>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4.140625" customWidth="1"/>
    <col min="4" max="4" width="17" customWidth="1"/>
    <col min="5" max="5" width="11.7109375" customWidth="1"/>
    <col min="6" max="6" width="24" customWidth="1"/>
    <col min="7" max="7" width="3.140625" customWidth="1"/>
    <col min="8" max="8" width="20.7109375" customWidth="1"/>
    <col min="9" max="9" width="14.28515625" customWidth="1"/>
    <col min="10" max="10" width="36.5703125" customWidth="1"/>
  </cols>
  <sheetData>
    <row r="1" spans="1:10" ht="15" customHeight="1">
      <c r="A1" s="9" t="s">
        <v>1366</v>
      </c>
      <c r="B1" s="9" t="s">
        <v>2</v>
      </c>
      <c r="C1" s="9"/>
      <c r="D1" s="9"/>
      <c r="E1" s="9"/>
      <c r="F1" s="9"/>
      <c r="G1" s="9"/>
      <c r="H1" s="9"/>
      <c r="I1" s="9"/>
      <c r="J1" s="9"/>
    </row>
    <row r="2" spans="1:10" ht="15" customHeight="1">
      <c r="A2" s="9"/>
      <c r="B2" s="9" t="s">
        <v>3</v>
      </c>
      <c r="C2" s="9"/>
      <c r="D2" s="9"/>
      <c r="E2" s="9"/>
      <c r="F2" s="9"/>
      <c r="G2" s="9"/>
      <c r="H2" s="9"/>
      <c r="I2" s="9"/>
      <c r="J2" s="9"/>
    </row>
    <row r="3" spans="1:10">
      <c r="A3" s="3" t="s">
        <v>728</v>
      </c>
      <c r="B3" s="17"/>
      <c r="C3" s="17"/>
      <c r="D3" s="17"/>
      <c r="E3" s="17"/>
      <c r="F3" s="17"/>
      <c r="G3" s="17"/>
      <c r="H3" s="17"/>
      <c r="I3" s="17"/>
      <c r="J3" s="17"/>
    </row>
    <row r="4" spans="1:10">
      <c r="A4" s="18" t="s">
        <v>1367</v>
      </c>
      <c r="B4" s="19" t="s">
        <v>735</v>
      </c>
      <c r="C4" s="19"/>
      <c r="D4" s="19"/>
      <c r="E4" s="19"/>
      <c r="F4" s="19"/>
      <c r="G4" s="19"/>
      <c r="H4" s="19"/>
      <c r="I4" s="19"/>
      <c r="J4" s="19"/>
    </row>
    <row r="5" spans="1:10">
      <c r="A5" s="18"/>
      <c r="B5" s="170"/>
      <c r="C5" s="170"/>
      <c r="D5" s="170"/>
      <c r="E5" s="170"/>
      <c r="F5" s="170"/>
      <c r="G5" s="170"/>
      <c r="H5" s="170"/>
      <c r="I5" s="170"/>
      <c r="J5" s="170"/>
    </row>
    <row r="6" spans="1:10">
      <c r="A6" s="18"/>
      <c r="B6" s="29"/>
      <c r="C6" s="29"/>
      <c r="D6" s="29"/>
      <c r="E6" s="29"/>
      <c r="F6" s="29"/>
    </row>
    <row r="7" spans="1:10">
      <c r="A7" s="18"/>
      <c r="B7" s="14"/>
      <c r="C7" s="14"/>
      <c r="D7" s="14"/>
      <c r="E7" s="14"/>
      <c r="F7" s="14"/>
    </row>
    <row r="8" spans="1:10">
      <c r="A8" s="18"/>
      <c r="B8" s="199" t="s">
        <v>395</v>
      </c>
      <c r="C8" s="199"/>
      <c r="D8" s="118" t="s">
        <v>736</v>
      </c>
      <c r="E8" s="118"/>
      <c r="F8" s="118"/>
    </row>
    <row r="9" spans="1:10" ht="15.75" thickBot="1">
      <c r="A9" s="18"/>
      <c r="B9" s="12"/>
      <c r="C9" s="112"/>
      <c r="D9" s="116" t="s">
        <v>737</v>
      </c>
      <c r="E9" s="116"/>
      <c r="F9" s="116"/>
    </row>
    <row r="10" spans="1:10">
      <c r="A10" s="18"/>
      <c r="B10" s="22"/>
      <c r="C10" s="200">
        <v>2015</v>
      </c>
      <c r="D10" s="121" t="s">
        <v>399</v>
      </c>
      <c r="E10" s="123">
        <v>780000</v>
      </c>
      <c r="F10" s="38"/>
    </row>
    <row r="11" spans="1:10">
      <c r="A11" s="18"/>
      <c r="B11" s="22"/>
      <c r="C11" s="200"/>
      <c r="D11" s="120"/>
      <c r="E11" s="122"/>
      <c r="F11" s="37"/>
    </row>
    <row r="12" spans="1:10">
      <c r="A12" s="18"/>
      <c r="B12" s="22"/>
      <c r="C12" s="118">
        <v>2016</v>
      </c>
      <c r="D12" s="126">
        <v>9473</v>
      </c>
      <c r="E12" s="126"/>
      <c r="F12" s="22"/>
    </row>
    <row r="13" spans="1:10">
      <c r="A13" s="18"/>
      <c r="B13" s="22"/>
      <c r="C13" s="118"/>
      <c r="D13" s="126"/>
      <c r="E13" s="126"/>
      <c r="F13" s="22"/>
    </row>
    <row r="14" spans="1:10">
      <c r="A14" s="18"/>
      <c r="B14" s="22"/>
      <c r="C14" s="200">
        <v>2017</v>
      </c>
      <c r="D14" s="122">
        <v>65702</v>
      </c>
      <c r="E14" s="122"/>
      <c r="F14" s="37"/>
    </row>
    <row r="15" spans="1:10">
      <c r="A15" s="18"/>
      <c r="B15" s="22"/>
      <c r="C15" s="200"/>
      <c r="D15" s="122"/>
      <c r="E15" s="122"/>
      <c r="F15" s="37"/>
    </row>
    <row r="16" spans="1:10">
      <c r="A16" s="18"/>
      <c r="B16" s="22"/>
      <c r="C16" s="118">
        <v>2018</v>
      </c>
      <c r="D16" s="126">
        <v>6933</v>
      </c>
      <c r="E16" s="126"/>
      <c r="F16" s="22"/>
    </row>
    <row r="17" spans="1:10">
      <c r="A17" s="18"/>
      <c r="B17" s="22"/>
      <c r="C17" s="118"/>
      <c r="D17" s="126"/>
      <c r="E17" s="126"/>
      <c r="F17" s="22"/>
    </row>
    <row r="18" spans="1:10">
      <c r="A18" s="18"/>
      <c r="B18" s="22"/>
      <c r="C18" s="200">
        <v>2019</v>
      </c>
      <c r="D18" s="122">
        <v>38224</v>
      </c>
      <c r="E18" s="122"/>
      <c r="F18" s="37"/>
    </row>
    <row r="19" spans="1:10">
      <c r="A19" s="18"/>
      <c r="B19" s="22"/>
      <c r="C19" s="200"/>
      <c r="D19" s="122"/>
      <c r="E19" s="122"/>
      <c r="F19" s="37"/>
    </row>
    <row r="20" spans="1:10">
      <c r="A20" s="18"/>
      <c r="B20" s="22"/>
      <c r="C20" s="118" t="s">
        <v>693</v>
      </c>
      <c r="D20" s="126">
        <v>10046</v>
      </c>
      <c r="E20" s="126"/>
      <c r="F20" s="22"/>
    </row>
    <row r="21" spans="1:10" ht="15.75" thickBot="1">
      <c r="A21" s="18"/>
      <c r="B21" s="22"/>
      <c r="C21" s="118"/>
      <c r="D21" s="139"/>
      <c r="E21" s="139"/>
      <c r="F21" s="42"/>
    </row>
    <row r="22" spans="1:10">
      <c r="A22" s="18"/>
      <c r="B22" s="22"/>
      <c r="C22" s="200" t="s">
        <v>152</v>
      </c>
      <c r="D22" s="121" t="s">
        <v>399</v>
      </c>
      <c r="E22" s="123">
        <v>910378</v>
      </c>
      <c r="F22" s="38"/>
    </row>
    <row r="23" spans="1:10" ht="15.75" thickBot="1">
      <c r="A23" s="18"/>
      <c r="B23" s="22"/>
      <c r="C23" s="200"/>
      <c r="D23" s="147"/>
      <c r="E23" s="148"/>
      <c r="F23" s="63"/>
    </row>
    <row r="24" spans="1:10" ht="15.75" thickTop="1">
      <c r="A24" s="18" t="s">
        <v>332</v>
      </c>
      <c r="B24" s="21" t="s">
        <v>332</v>
      </c>
      <c r="C24" s="21"/>
      <c r="D24" s="21"/>
      <c r="E24" s="21"/>
      <c r="F24" s="21"/>
      <c r="G24" s="21"/>
      <c r="H24" s="21"/>
      <c r="I24" s="21"/>
      <c r="J24" s="21"/>
    </row>
    <row r="25" spans="1:10">
      <c r="A25" s="18"/>
      <c r="B25" s="17"/>
      <c r="C25" s="17"/>
      <c r="D25" s="17"/>
      <c r="E25" s="17"/>
      <c r="F25" s="17"/>
      <c r="G25" s="17"/>
      <c r="H25" s="17"/>
      <c r="I25" s="17"/>
      <c r="J25" s="17"/>
    </row>
    <row r="26" spans="1:10" ht="63.75" customHeight="1">
      <c r="A26" s="18"/>
      <c r="B26" s="19" t="s">
        <v>333</v>
      </c>
      <c r="C26" s="19"/>
      <c r="D26" s="19"/>
      <c r="E26" s="19"/>
      <c r="F26" s="19"/>
      <c r="G26" s="19"/>
      <c r="H26" s="19"/>
      <c r="I26" s="19"/>
      <c r="J26" s="19"/>
    </row>
    <row r="27" spans="1:10">
      <c r="A27" s="18"/>
      <c r="B27" s="17"/>
      <c r="C27" s="17"/>
      <c r="D27" s="17"/>
      <c r="E27" s="17"/>
      <c r="F27" s="17"/>
      <c r="G27" s="17"/>
      <c r="H27" s="17"/>
      <c r="I27" s="17"/>
      <c r="J27" s="17"/>
    </row>
    <row r="28" spans="1:10">
      <c r="A28" s="18"/>
      <c r="B28" s="17"/>
      <c r="C28" s="17"/>
      <c r="D28" s="17"/>
      <c r="E28" s="17"/>
      <c r="F28" s="17"/>
      <c r="G28" s="17"/>
      <c r="H28" s="17"/>
      <c r="I28" s="17"/>
      <c r="J28" s="17"/>
    </row>
    <row r="29" spans="1:10">
      <c r="A29" s="18"/>
      <c r="B29" s="22" t="s">
        <v>254</v>
      </c>
      <c r="C29" s="22"/>
      <c r="D29" s="22"/>
      <c r="E29" s="22"/>
      <c r="F29" s="22"/>
      <c r="G29" s="22"/>
      <c r="H29" s="22"/>
      <c r="I29" s="22"/>
      <c r="J29" s="22"/>
    </row>
    <row r="30" spans="1:10">
      <c r="A30" s="18"/>
      <c r="B30" s="22" t="s">
        <v>266</v>
      </c>
      <c r="C30" s="22"/>
      <c r="D30" s="22"/>
      <c r="E30" s="22"/>
      <c r="F30" s="22"/>
      <c r="G30" s="22"/>
      <c r="H30" s="22"/>
      <c r="I30" s="22"/>
      <c r="J30" s="22"/>
    </row>
    <row r="31" spans="1:10" ht="25.5" customHeight="1">
      <c r="A31" s="18"/>
      <c r="B31" s="22" t="s">
        <v>334</v>
      </c>
      <c r="C31" s="22"/>
      <c r="D31" s="22"/>
      <c r="E31" s="22"/>
      <c r="F31" s="22"/>
      <c r="G31" s="22"/>
      <c r="H31" s="22"/>
      <c r="I31" s="22"/>
      <c r="J31" s="22"/>
    </row>
    <row r="32" spans="1:10">
      <c r="A32" s="18"/>
      <c r="B32" s="17"/>
      <c r="C32" s="17"/>
      <c r="D32" s="17"/>
      <c r="E32" s="17"/>
      <c r="F32" s="17"/>
      <c r="G32" s="17"/>
      <c r="H32" s="17"/>
      <c r="I32" s="17"/>
      <c r="J32" s="17"/>
    </row>
    <row r="33" spans="1:10">
      <c r="A33" s="18"/>
      <c r="B33" s="22" t="s">
        <v>335</v>
      </c>
      <c r="C33" s="22"/>
      <c r="D33" s="22"/>
      <c r="E33" s="22"/>
      <c r="F33" s="22"/>
      <c r="G33" s="22"/>
      <c r="H33" s="22"/>
      <c r="I33" s="22"/>
      <c r="J33" s="22"/>
    </row>
    <row r="34" spans="1:10">
      <c r="A34" s="18"/>
      <c r="B34" s="19" t="s">
        <v>742</v>
      </c>
      <c r="C34" s="19"/>
      <c r="D34" s="19"/>
      <c r="E34" s="19"/>
      <c r="F34" s="19"/>
      <c r="G34" s="19"/>
      <c r="H34" s="19"/>
      <c r="I34" s="19"/>
      <c r="J34" s="19"/>
    </row>
    <row r="35" spans="1:10">
      <c r="A35" s="18"/>
      <c r="B35" s="19"/>
      <c r="C35" s="19"/>
      <c r="D35" s="19"/>
      <c r="E35" s="19"/>
      <c r="F35" s="19"/>
      <c r="G35" s="19"/>
      <c r="H35" s="19"/>
      <c r="I35" s="19"/>
      <c r="J35" s="19"/>
    </row>
    <row r="36" spans="1:10">
      <c r="A36" s="18"/>
      <c r="B36" s="29"/>
      <c r="C36" s="29"/>
      <c r="D36" s="29"/>
      <c r="E36" s="29"/>
      <c r="F36" s="29"/>
      <c r="G36" s="29"/>
      <c r="H36" s="29"/>
      <c r="I36" s="29"/>
      <c r="J36" s="29"/>
    </row>
    <row r="37" spans="1:10">
      <c r="A37" s="18"/>
      <c r="B37" s="14"/>
      <c r="C37" s="14"/>
      <c r="D37" s="14"/>
      <c r="E37" s="14"/>
      <c r="F37" s="14"/>
      <c r="G37" s="14"/>
      <c r="H37" s="14"/>
      <c r="I37" s="14"/>
      <c r="J37" s="14"/>
    </row>
    <row r="38" spans="1:10" ht="15.75" thickBot="1">
      <c r="A38" s="18"/>
      <c r="B38" s="113" t="s">
        <v>743</v>
      </c>
      <c r="C38" s="114"/>
      <c r="D38" s="113" t="s">
        <v>744</v>
      </c>
      <c r="E38" s="114"/>
      <c r="F38" s="113" t="s">
        <v>745</v>
      </c>
      <c r="G38" s="114"/>
      <c r="H38" s="113" t="s">
        <v>746</v>
      </c>
      <c r="I38" s="114"/>
      <c r="J38" s="113" t="s">
        <v>747</v>
      </c>
    </row>
    <row r="39" spans="1:10">
      <c r="A39" s="18"/>
      <c r="B39" s="201" t="s">
        <v>748</v>
      </c>
      <c r="C39" s="201"/>
      <c r="D39" s="201" t="s">
        <v>749</v>
      </c>
      <c r="E39" s="201"/>
      <c r="F39" s="201" t="s">
        <v>750</v>
      </c>
      <c r="G39" s="201"/>
      <c r="H39" s="201" t="s">
        <v>751</v>
      </c>
      <c r="I39" s="201"/>
      <c r="J39" s="201" t="s">
        <v>752</v>
      </c>
    </row>
    <row r="40" spans="1:10">
      <c r="A40" s="18"/>
      <c r="B40" s="187" t="s">
        <v>753</v>
      </c>
      <c r="C40" s="187"/>
      <c r="D40" s="187" t="s">
        <v>749</v>
      </c>
      <c r="E40" s="187"/>
      <c r="F40" s="187" t="s">
        <v>754</v>
      </c>
      <c r="G40" s="187"/>
      <c r="H40" s="187" t="s">
        <v>755</v>
      </c>
      <c r="I40" s="187"/>
      <c r="J40" s="187" t="s">
        <v>752</v>
      </c>
    </row>
    <row r="41" spans="1:10">
      <c r="A41" s="18"/>
      <c r="B41" s="201" t="s">
        <v>756</v>
      </c>
      <c r="C41" s="201"/>
      <c r="D41" s="201" t="s">
        <v>749</v>
      </c>
      <c r="E41" s="201"/>
      <c r="F41" s="201" t="s">
        <v>757</v>
      </c>
      <c r="G41" s="201"/>
      <c r="H41" s="201" t="s">
        <v>755</v>
      </c>
      <c r="I41" s="201"/>
      <c r="J41" s="201" t="s">
        <v>752</v>
      </c>
    </row>
    <row r="42" spans="1:10">
      <c r="A42" s="18"/>
      <c r="B42" s="187" t="s">
        <v>758</v>
      </c>
      <c r="C42" s="187"/>
      <c r="D42" s="187" t="s">
        <v>759</v>
      </c>
      <c r="E42" s="187"/>
      <c r="F42" s="187" t="s">
        <v>760</v>
      </c>
      <c r="G42" s="187"/>
      <c r="H42" s="187" t="s">
        <v>761</v>
      </c>
      <c r="I42" s="187"/>
      <c r="J42" s="187" t="s">
        <v>762</v>
      </c>
    </row>
    <row r="43" spans="1:10">
      <c r="A43" s="18" t="s">
        <v>1368</v>
      </c>
      <c r="B43" s="29"/>
      <c r="C43" s="29"/>
      <c r="D43" s="29"/>
      <c r="E43" s="29"/>
      <c r="F43" s="29"/>
      <c r="G43" s="29"/>
      <c r="H43" s="29"/>
      <c r="I43" s="29"/>
    </row>
    <row r="44" spans="1:10">
      <c r="A44" s="18"/>
      <c r="B44" s="14"/>
      <c r="C44" s="14"/>
      <c r="D44" s="14"/>
      <c r="E44" s="14"/>
      <c r="F44" s="14"/>
      <c r="G44" s="14"/>
      <c r="H44" s="14"/>
      <c r="I44" s="14"/>
    </row>
    <row r="45" spans="1:10" ht="15.75" thickBot="1">
      <c r="A45" s="18"/>
      <c r="B45" s="12"/>
      <c r="C45" s="116" t="s">
        <v>730</v>
      </c>
      <c r="D45" s="116"/>
      <c r="E45" s="116"/>
      <c r="F45" s="116"/>
      <c r="G45" s="116"/>
      <c r="H45" s="116"/>
      <c r="I45" s="116"/>
    </row>
    <row r="46" spans="1:10" ht="15.75" thickBot="1">
      <c r="A46" s="18"/>
      <c r="B46" s="111" t="s">
        <v>395</v>
      </c>
      <c r="C46" s="150">
        <v>2014</v>
      </c>
      <c r="D46" s="150"/>
      <c r="E46" s="150"/>
      <c r="F46" s="12"/>
      <c r="G46" s="150">
        <v>2013</v>
      </c>
      <c r="H46" s="150"/>
      <c r="I46" s="150"/>
    </row>
    <row r="47" spans="1:10">
      <c r="A47" s="18"/>
      <c r="B47" s="120" t="s">
        <v>52</v>
      </c>
      <c r="C47" s="188">
        <v>607705</v>
      </c>
      <c r="D47" s="188"/>
      <c r="E47" s="38"/>
      <c r="F47" s="37"/>
      <c r="G47" s="188">
        <v>551736</v>
      </c>
      <c r="H47" s="188"/>
      <c r="I47" s="38"/>
    </row>
    <row r="48" spans="1:10">
      <c r="A48" s="18"/>
      <c r="B48" s="120"/>
      <c r="C48" s="189"/>
      <c r="D48" s="189"/>
      <c r="E48" s="44"/>
      <c r="F48" s="37"/>
      <c r="G48" s="189"/>
      <c r="H48" s="189"/>
      <c r="I48" s="44"/>
    </row>
    <row r="49" spans="1:10">
      <c r="A49" s="18"/>
      <c r="B49" s="117" t="s">
        <v>53</v>
      </c>
      <c r="C49" s="190" t="s">
        <v>449</v>
      </c>
      <c r="D49" s="190"/>
      <c r="E49" s="22"/>
      <c r="F49" s="22"/>
      <c r="G49" s="191">
        <v>50000</v>
      </c>
      <c r="H49" s="191"/>
      <c r="I49" s="22"/>
    </row>
    <row r="50" spans="1:10">
      <c r="A50" s="18"/>
      <c r="B50" s="117"/>
      <c r="C50" s="190"/>
      <c r="D50" s="190"/>
      <c r="E50" s="22"/>
      <c r="F50" s="22"/>
      <c r="G50" s="191"/>
      <c r="H50" s="191"/>
      <c r="I50" s="22"/>
    </row>
    <row r="51" spans="1:10">
      <c r="A51" s="18"/>
      <c r="B51" s="120" t="s">
        <v>54</v>
      </c>
      <c r="C51" s="192">
        <v>910378</v>
      </c>
      <c r="D51" s="192"/>
      <c r="E51" s="37"/>
      <c r="F51" s="37"/>
      <c r="G51" s="192">
        <v>603232</v>
      </c>
      <c r="H51" s="192"/>
      <c r="I51" s="37"/>
    </row>
    <row r="52" spans="1:10">
      <c r="A52" s="18"/>
      <c r="B52" s="120"/>
      <c r="C52" s="192"/>
      <c r="D52" s="192"/>
      <c r="E52" s="37"/>
      <c r="F52" s="37"/>
      <c r="G52" s="192"/>
      <c r="H52" s="192"/>
      <c r="I52" s="37"/>
    </row>
    <row r="53" spans="1:10">
      <c r="A53" s="18"/>
      <c r="B53" s="117" t="s">
        <v>87</v>
      </c>
      <c r="C53" s="191">
        <v>125000</v>
      </c>
      <c r="D53" s="191"/>
      <c r="E53" s="22"/>
      <c r="F53" s="22"/>
      <c r="G53" s="190" t="s">
        <v>449</v>
      </c>
      <c r="H53" s="190"/>
      <c r="I53" s="22"/>
    </row>
    <row r="54" spans="1:10">
      <c r="A54" s="18"/>
      <c r="B54" s="117"/>
      <c r="C54" s="191"/>
      <c r="D54" s="191"/>
      <c r="E54" s="22"/>
      <c r="F54" s="22"/>
      <c r="G54" s="190"/>
      <c r="H54" s="190"/>
      <c r="I54" s="22"/>
    </row>
    <row r="55" spans="1:10">
      <c r="A55" s="18"/>
      <c r="B55" s="120" t="s">
        <v>731</v>
      </c>
      <c r="C55" s="192">
        <v>77321</v>
      </c>
      <c r="D55" s="192"/>
      <c r="E55" s="37"/>
      <c r="F55" s="37"/>
      <c r="G55" s="192">
        <v>77321</v>
      </c>
      <c r="H55" s="192"/>
      <c r="I55" s="37"/>
    </row>
    <row r="56" spans="1:10" ht="15.75" thickBot="1">
      <c r="A56" s="18"/>
      <c r="B56" s="120"/>
      <c r="C56" s="193"/>
      <c r="D56" s="193"/>
      <c r="E56" s="46"/>
      <c r="F56" s="37"/>
      <c r="G56" s="193"/>
      <c r="H56" s="193"/>
      <c r="I56" s="46"/>
    </row>
    <row r="57" spans="1:10">
      <c r="A57" s="18"/>
      <c r="B57" s="194" t="s">
        <v>732</v>
      </c>
      <c r="C57" s="195" t="s">
        <v>399</v>
      </c>
      <c r="D57" s="197">
        <v>1720404</v>
      </c>
      <c r="E57" s="51"/>
      <c r="F57" s="22"/>
      <c r="G57" s="195" t="s">
        <v>399</v>
      </c>
      <c r="H57" s="197">
        <v>1282289</v>
      </c>
      <c r="I57" s="51"/>
    </row>
    <row r="58" spans="1:10" ht="15.75" thickBot="1">
      <c r="A58" s="18"/>
      <c r="B58" s="194"/>
      <c r="C58" s="196"/>
      <c r="D58" s="198"/>
      <c r="E58" s="52"/>
      <c r="F58" s="22"/>
      <c r="G58" s="196"/>
      <c r="H58" s="198"/>
      <c r="I58" s="52"/>
    </row>
    <row r="59" spans="1:10" ht="15.75" thickTop="1">
      <c r="A59" s="18"/>
      <c r="B59" s="19" t="s">
        <v>266</v>
      </c>
      <c r="C59" s="19"/>
      <c r="D59" s="19"/>
      <c r="E59" s="19"/>
      <c r="F59" s="19"/>
      <c r="G59" s="19"/>
      <c r="H59" s="19"/>
      <c r="I59" s="19"/>
      <c r="J59" s="19"/>
    </row>
  </sheetData>
  <mergeCells count="99">
    <mergeCell ref="A43:A59"/>
    <mergeCell ref="B59:J59"/>
    <mergeCell ref="B30:J30"/>
    <mergeCell ref="B31:J31"/>
    <mergeCell ref="B32:J32"/>
    <mergeCell ref="B33:J33"/>
    <mergeCell ref="B34:J34"/>
    <mergeCell ref="B35:J35"/>
    <mergeCell ref="B24:J24"/>
    <mergeCell ref="B25:J25"/>
    <mergeCell ref="B26:J26"/>
    <mergeCell ref="B27:J27"/>
    <mergeCell ref="B28:J28"/>
    <mergeCell ref="B29:J29"/>
    <mergeCell ref="H57:H58"/>
    <mergeCell ref="I57:I58"/>
    <mergeCell ref="A1:A2"/>
    <mergeCell ref="B1:J1"/>
    <mergeCell ref="B2:J2"/>
    <mergeCell ref="B3:J3"/>
    <mergeCell ref="A4:A23"/>
    <mergeCell ref="B4:J4"/>
    <mergeCell ref="B5:J5"/>
    <mergeCell ref="A24:A42"/>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36:J36"/>
    <mergeCell ref="B43:I43"/>
    <mergeCell ref="C45:I45"/>
    <mergeCell ref="C46:E46"/>
    <mergeCell ref="G46:I46"/>
    <mergeCell ref="B47:B48"/>
    <mergeCell ref="C47:D48"/>
    <mergeCell ref="E47:E48"/>
    <mergeCell ref="F47:F48"/>
    <mergeCell ref="G47:H48"/>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C8"/>
    <mergeCell ref="D8:F8"/>
    <mergeCell ref="D9:F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9.28515625" customWidth="1"/>
    <col min="7" max="7" width="2" customWidth="1"/>
    <col min="8" max="8" width="7.28515625" customWidth="1"/>
    <col min="9" max="9" width="1.5703125" customWidth="1"/>
    <col min="10" max="10" width="9.28515625" customWidth="1"/>
    <col min="11" max="11" width="2" customWidth="1"/>
    <col min="12" max="12" width="6.7109375" customWidth="1"/>
    <col min="13" max="13" width="1.5703125" customWidth="1"/>
  </cols>
  <sheetData>
    <row r="1" spans="1:13" ht="15" customHeight="1">
      <c r="A1" s="9" t="s">
        <v>13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70</v>
      </c>
      <c r="B3" s="17"/>
      <c r="C3" s="17"/>
      <c r="D3" s="17"/>
      <c r="E3" s="17"/>
      <c r="F3" s="17"/>
      <c r="G3" s="17"/>
      <c r="H3" s="17"/>
      <c r="I3" s="17"/>
      <c r="J3" s="17"/>
      <c r="K3" s="17"/>
      <c r="L3" s="17"/>
      <c r="M3" s="17"/>
    </row>
    <row r="4" spans="1:13">
      <c r="A4" s="18" t="s">
        <v>1370</v>
      </c>
      <c r="B4" s="19" t="s">
        <v>773</v>
      </c>
      <c r="C4" s="19"/>
      <c r="D4" s="19"/>
      <c r="E4" s="19"/>
      <c r="F4" s="19"/>
      <c r="G4" s="19"/>
      <c r="H4" s="19"/>
      <c r="I4" s="19"/>
      <c r="J4" s="19"/>
      <c r="K4" s="19"/>
      <c r="L4" s="19"/>
      <c r="M4" s="19"/>
    </row>
    <row r="5" spans="1:13">
      <c r="A5" s="18"/>
      <c r="B5" s="170"/>
      <c r="C5" s="170"/>
      <c r="D5" s="170"/>
      <c r="E5" s="170"/>
      <c r="F5" s="170"/>
      <c r="G5" s="170"/>
      <c r="H5" s="170"/>
      <c r="I5" s="170"/>
      <c r="J5" s="170"/>
      <c r="K5" s="170"/>
      <c r="L5" s="170"/>
      <c r="M5" s="170"/>
    </row>
    <row r="6" spans="1:13">
      <c r="A6" s="18"/>
      <c r="B6" s="29"/>
      <c r="C6" s="29"/>
      <c r="D6" s="29"/>
      <c r="E6" s="29"/>
      <c r="F6" s="29"/>
      <c r="G6" s="29"/>
      <c r="H6" s="29"/>
      <c r="I6" s="29"/>
      <c r="J6" s="29"/>
      <c r="K6" s="29"/>
      <c r="L6" s="29"/>
      <c r="M6" s="29"/>
    </row>
    <row r="7" spans="1:13">
      <c r="A7" s="18"/>
      <c r="B7" s="14"/>
      <c r="C7" s="14"/>
      <c r="D7" s="14"/>
      <c r="E7" s="14"/>
      <c r="F7" s="14"/>
      <c r="G7" s="14"/>
      <c r="H7" s="14"/>
      <c r="I7" s="14"/>
      <c r="J7" s="14"/>
      <c r="K7" s="14"/>
      <c r="L7" s="14"/>
      <c r="M7" s="14"/>
    </row>
    <row r="8" spans="1:13" ht="15.75" thickBot="1">
      <c r="A8" s="18"/>
      <c r="B8" s="11" t="s">
        <v>395</v>
      </c>
      <c r="C8" s="31" t="s">
        <v>512</v>
      </c>
      <c r="D8" s="31"/>
      <c r="E8" s="31"/>
      <c r="F8" s="31"/>
      <c r="G8" s="31"/>
      <c r="H8" s="31"/>
      <c r="I8" s="31"/>
      <c r="J8" s="31"/>
      <c r="K8" s="31"/>
      <c r="L8" s="31"/>
      <c r="M8" s="31"/>
    </row>
    <row r="9" spans="1:13" ht="15.75" thickBot="1">
      <c r="A9" s="18"/>
      <c r="B9" s="12"/>
      <c r="C9" s="58">
        <v>2014</v>
      </c>
      <c r="D9" s="58"/>
      <c r="E9" s="58"/>
      <c r="F9" s="28"/>
      <c r="G9" s="58">
        <v>2013</v>
      </c>
      <c r="H9" s="58"/>
      <c r="I9" s="58"/>
      <c r="J9" s="28"/>
      <c r="K9" s="58">
        <v>2012</v>
      </c>
      <c r="L9" s="58"/>
      <c r="M9" s="58"/>
    </row>
    <row r="10" spans="1:13">
      <c r="A10" s="18"/>
      <c r="B10" s="33" t="s">
        <v>774</v>
      </c>
      <c r="C10" s="34" t="s">
        <v>399</v>
      </c>
      <c r="D10" s="36">
        <v>8236</v>
      </c>
      <c r="E10" s="38"/>
      <c r="F10" s="37"/>
      <c r="G10" s="34" t="s">
        <v>399</v>
      </c>
      <c r="H10" s="80" t="s">
        <v>775</v>
      </c>
      <c r="I10" s="34" t="s">
        <v>452</v>
      </c>
      <c r="J10" s="37"/>
      <c r="K10" s="34" t="s">
        <v>399</v>
      </c>
      <c r="L10" s="36">
        <v>41058</v>
      </c>
      <c r="M10" s="38"/>
    </row>
    <row r="11" spans="1:13">
      <c r="A11" s="18"/>
      <c r="B11" s="33"/>
      <c r="C11" s="33"/>
      <c r="D11" s="35"/>
      <c r="E11" s="37"/>
      <c r="F11" s="37"/>
      <c r="G11" s="33"/>
      <c r="H11" s="66"/>
      <c r="I11" s="33"/>
      <c r="J11" s="37"/>
      <c r="K11" s="33"/>
      <c r="L11" s="35"/>
      <c r="M11" s="37"/>
    </row>
    <row r="12" spans="1:13" ht="15.75" thickBot="1">
      <c r="A12" s="18"/>
      <c r="B12" s="10" t="s">
        <v>776</v>
      </c>
      <c r="C12" s="77" t="s">
        <v>777</v>
      </c>
      <c r="D12" s="77"/>
      <c r="E12" s="10" t="s">
        <v>452</v>
      </c>
      <c r="F12" s="12"/>
      <c r="G12" s="77" t="s">
        <v>778</v>
      </c>
      <c r="H12" s="77"/>
      <c r="I12" s="10" t="s">
        <v>452</v>
      </c>
      <c r="J12" s="12"/>
      <c r="K12" s="77" t="s">
        <v>779</v>
      </c>
      <c r="L12" s="77"/>
      <c r="M12" s="10" t="s">
        <v>452</v>
      </c>
    </row>
    <row r="13" spans="1:13">
      <c r="A13" s="18"/>
      <c r="B13" s="60" t="s">
        <v>780</v>
      </c>
      <c r="C13" s="34" t="s">
        <v>399</v>
      </c>
      <c r="D13" s="80" t="s">
        <v>781</v>
      </c>
      <c r="E13" s="34" t="s">
        <v>452</v>
      </c>
      <c r="F13" s="37"/>
      <c r="G13" s="34" t="s">
        <v>399</v>
      </c>
      <c r="H13" s="80" t="s">
        <v>782</v>
      </c>
      <c r="I13" s="34" t="s">
        <v>452</v>
      </c>
      <c r="J13" s="37"/>
      <c r="K13" s="34" t="s">
        <v>399</v>
      </c>
      <c r="L13" s="36">
        <v>24329</v>
      </c>
      <c r="M13" s="38"/>
    </row>
    <row r="14" spans="1:13" ht="15.75" thickBot="1">
      <c r="A14" s="18"/>
      <c r="B14" s="60"/>
      <c r="C14" s="79"/>
      <c r="D14" s="81"/>
      <c r="E14" s="79"/>
      <c r="F14" s="37"/>
      <c r="G14" s="79"/>
      <c r="H14" s="81"/>
      <c r="I14" s="79"/>
      <c r="J14" s="37"/>
      <c r="K14" s="79"/>
      <c r="L14" s="62"/>
      <c r="M14" s="63"/>
    </row>
    <row r="15" spans="1:13" ht="15.75" thickTop="1"/>
  </sheetData>
  <mergeCells count="39">
    <mergeCell ref="A1:A2"/>
    <mergeCell ref="B1:M1"/>
    <mergeCell ref="B2:M2"/>
    <mergeCell ref="B3:M3"/>
    <mergeCell ref="A4:A14"/>
    <mergeCell ref="B4:M4"/>
    <mergeCell ref="B5:M5"/>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75</v>
      </c>
      <c r="B2" s="1" t="s">
        <v>3</v>
      </c>
      <c r="C2" s="1" t="s">
        <v>29</v>
      </c>
      <c r="D2" s="1" t="s">
        <v>76</v>
      </c>
    </row>
    <row r="3" spans="1:4">
      <c r="A3" s="3" t="s">
        <v>77</v>
      </c>
      <c r="B3" s="4"/>
      <c r="C3" s="4"/>
      <c r="D3" s="4"/>
    </row>
    <row r="4" spans="1:4">
      <c r="A4" s="2" t="s">
        <v>78</v>
      </c>
      <c r="B4" s="8">
        <v>217447</v>
      </c>
      <c r="C4" s="8">
        <v>220158</v>
      </c>
      <c r="D4" s="8">
        <v>242681</v>
      </c>
    </row>
    <row r="5" spans="1:4">
      <c r="A5" s="3" t="s">
        <v>79</v>
      </c>
      <c r="B5" s="4"/>
      <c r="C5" s="4"/>
      <c r="D5" s="4"/>
    </row>
    <row r="6" spans="1:4">
      <c r="A6" s="2" t="s">
        <v>80</v>
      </c>
      <c r="B6" s="6">
        <v>45453</v>
      </c>
      <c r="C6" s="6">
        <v>40497</v>
      </c>
      <c r="D6" s="6">
        <v>42725</v>
      </c>
    </row>
    <row r="7" spans="1:4">
      <c r="A7" s="2" t="s">
        <v>81</v>
      </c>
      <c r="B7" s="6">
        <v>24976</v>
      </c>
      <c r="C7" s="6">
        <v>27421</v>
      </c>
      <c r="D7" s="6">
        <v>30052</v>
      </c>
    </row>
    <row r="8" spans="1:4">
      <c r="A8" s="2" t="s">
        <v>82</v>
      </c>
      <c r="B8" s="4">
        <v>143</v>
      </c>
      <c r="C8" s="4">
        <v>203</v>
      </c>
      <c r="D8" s="6">
        <v>1370</v>
      </c>
    </row>
    <row r="9" spans="1:4">
      <c r="A9" s="2" t="s">
        <v>83</v>
      </c>
      <c r="B9" s="6">
        <v>288019</v>
      </c>
      <c r="C9" s="6">
        <v>288279</v>
      </c>
      <c r="D9" s="6">
        <v>316828</v>
      </c>
    </row>
    <row r="10" spans="1:4">
      <c r="A10" s="3" t="s">
        <v>84</v>
      </c>
      <c r="B10" s="4"/>
      <c r="C10" s="4"/>
      <c r="D10" s="4"/>
    </row>
    <row r="11" spans="1:4">
      <c r="A11" s="2" t="s">
        <v>85</v>
      </c>
      <c r="B11" s="6">
        <v>18543</v>
      </c>
      <c r="C11" s="6">
        <v>22379</v>
      </c>
      <c r="D11" s="6">
        <v>26822</v>
      </c>
    </row>
    <row r="12" spans="1:4">
      <c r="A12" s="2" t="s">
        <v>52</v>
      </c>
      <c r="B12" s="6">
        <v>1624</v>
      </c>
      <c r="C12" s="6">
        <v>1805</v>
      </c>
      <c r="D12" s="6">
        <v>2116</v>
      </c>
    </row>
    <row r="13" spans="1:4">
      <c r="A13" s="2" t="s">
        <v>53</v>
      </c>
      <c r="B13" s="6">
        <v>1406</v>
      </c>
      <c r="C13" s="6">
        <v>2571</v>
      </c>
      <c r="D13" s="6">
        <v>3475</v>
      </c>
    </row>
    <row r="14" spans="1:4">
      <c r="A14" s="2" t="s">
        <v>86</v>
      </c>
      <c r="B14" s="4">
        <v>1</v>
      </c>
      <c r="C14" s="4">
        <v>41</v>
      </c>
      <c r="D14" s="4">
        <v>1</v>
      </c>
    </row>
    <row r="15" spans="1:4">
      <c r="A15" s="2" t="s">
        <v>54</v>
      </c>
      <c r="B15" s="6">
        <v>5612</v>
      </c>
      <c r="C15" s="6">
        <v>6329</v>
      </c>
      <c r="D15" s="6">
        <v>22983</v>
      </c>
    </row>
    <row r="16" spans="1:4">
      <c r="A16" s="2" t="s">
        <v>87</v>
      </c>
      <c r="B16" s="6">
        <v>1592</v>
      </c>
      <c r="C16" s="4">
        <v>0</v>
      </c>
      <c r="D16" s="4">
        <v>0</v>
      </c>
    </row>
    <row r="17" spans="1:4">
      <c r="A17" s="2" t="s">
        <v>56</v>
      </c>
      <c r="B17" s="6">
        <v>2127</v>
      </c>
      <c r="C17" s="6">
        <v>3092</v>
      </c>
      <c r="D17" s="6">
        <v>7425</v>
      </c>
    </row>
    <row r="18" spans="1:4">
      <c r="A18" s="2" t="s">
        <v>88</v>
      </c>
      <c r="B18" s="6">
        <v>30905</v>
      </c>
      <c r="C18" s="6">
        <v>36217</v>
      </c>
      <c r="D18" s="6">
        <v>62822</v>
      </c>
    </row>
    <row r="19" spans="1:4">
      <c r="A19" s="2" t="s">
        <v>89</v>
      </c>
      <c r="B19" s="6">
        <v>257114</v>
      </c>
      <c r="C19" s="6">
        <v>252062</v>
      </c>
      <c r="D19" s="6">
        <v>254006</v>
      </c>
    </row>
    <row r="20" spans="1:4">
      <c r="A20" s="2" t="s">
        <v>90</v>
      </c>
      <c r="B20" s="6">
        <v>5751</v>
      </c>
      <c r="C20" s="6">
        <v>5250</v>
      </c>
      <c r="D20" s="6">
        <v>8000</v>
      </c>
    </row>
    <row r="21" spans="1:4" ht="30">
      <c r="A21" s="2" t="s">
        <v>91</v>
      </c>
      <c r="B21" s="6">
        <v>251363</v>
      </c>
      <c r="C21" s="6">
        <v>246812</v>
      </c>
      <c r="D21" s="6">
        <v>246006</v>
      </c>
    </row>
    <row r="22" spans="1:4">
      <c r="A22" s="3" t="s">
        <v>92</v>
      </c>
      <c r="B22" s="4"/>
      <c r="C22" s="4"/>
      <c r="D22" s="4"/>
    </row>
    <row r="23" spans="1:4">
      <c r="A23" s="2" t="s">
        <v>93</v>
      </c>
      <c r="B23" s="6">
        <v>28067</v>
      </c>
      <c r="C23" s="6">
        <v>27309</v>
      </c>
      <c r="D23" s="6">
        <v>24629</v>
      </c>
    </row>
    <row r="24" spans="1:4">
      <c r="A24" s="2" t="s">
        <v>94</v>
      </c>
      <c r="B24" s="6">
        <v>14469</v>
      </c>
      <c r="C24" s="6">
        <v>15234</v>
      </c>
      <c r="D24" s="6">
        <v>15863</v>
      </c>
    </row>
    <row r="25" spans="1:4">
      <c r="A25" s="2" t="s">
        <v>95</v>
      </c>
      <c r="B25" s="6">
        <v>12814</v>
      </c>
      <c r="C25" s="6">
        <v>12692</v>
      </c>
      <c r="D25" s="6">
        <v>12858</v>
      </c>
    </row>
    <row r="26" spans="1:4" ht="30">
      <c r="A26" s="2" t="s">
        <v>96</v>
      </c>
      <c r="B26" s="6">
        <v>19066</v>
      </c>
      <c r="C26" s="6">
        <v>18914</v>
      </c>
      <c r="D26" s="6">
        <v>18514</v>
      </c>
    </row>
    <row r="27" spans="1:4">
      <c r="A27" s="2" t="s">
        <v>97</v>
      </c>
      <c r="B27" s="6">
        <v>3852</v>
      </c>
      <c r="C27" s="6">
        <v>6500</v>
      </c>
      <c r="D27" s="6">
        <v>7640</v>
      </c>
    </row>
    <row r="28" spans="1:4">
      <c r="A28" s="2" t="s">
        <v>41</v>
      </c>
      <c r="B28" s="6">
        <v>4995</v>
      </c>
      <c r="C28" s="6">
        <v>5116</v>
      </c>
      <c r="D28" s="6">
        <v>5109</v>
      </c>
    </row>
    <row r="29" spans="1:4" ht="30">
      <c r="A29" s="2" t="s">
        <v>98</v>
      </c>
      <c r="B29" s="4">
        <v>-549</v>
      </c>
      <c r="C29" s="4">
        <v>710</v>
      </c>
      <c r="D29" s="6">
        <v>1487</v>
      </c>
    </row>
    <row r="30" spans="1:4">
      <c r="A30" s="2" t="s">
        <v>99</v>
      </c>
      <c r="B30" s="4">
        <v>946</v>
      </c>
      <c r="C30" s="4">
        <v>0</v>
      </c>
      <c r="D30" s="4">
        <v>0</v>
      </c>
    </row>
    <row r="31" spans="1:4">
      <c r="A31" s="2" t="s">
        <v>100</v>
      </c>
      <c r="B31" s="6">
        <v>8494</v>
      </c>
      <c r="C31" s="6">
        <v>9427</v>
      </c>
      <c r="D31" s="6">
        <v>9458</v>
      </c>
    </row>
    <row r="32" spans="1:4" ht="30">
      <c r="A32" s="2" t="s">
        <v>101</v>
      </c>
      <c r="B32" s="4">
        <v>0</v>
      </c>
      <c r="C32" s="6">
        <v>2111</v>
      </c>
      <c r="D32" s="4">
        <v>683</v>
      </c>
    </row>
    <row r="33" spans="1:4" ht="30">
      <c r="A33" s="2" t="s">
        <v>102</v>
      </c>
      <c r="B33" s="4">
        <v>21</v>
      </c>
      <c r="C33" s="4">
        <v>54</v>
      </c>
      <c r="D33" s="4">
        <v>-119</v>
      </c>
    </row>
    <row r="34" spans="1:4" ht="30">
      <c r="A34" s="3" t="s">
        <v>103</v>
      </c>
      <c r="B34" s="4"/>
      <c r="C34" s="4"/>
      <c r="D34" s="4"/>
    </row>
    <row r="35" spans="1:4" ht="30">
      <c r="A35" s="2" t="s">
        <v>104</v>
      </c>
      <c r="B35" s="4">
        <v>0</v>
      </c>
      <c r="C35" s="4">
        <v>0</v>
      </c>
      <c r="D35" s="4">
        <v>-154</v>
      </c>
    </row>
    <row r="36" spans="1:4" ht="60">
      <c r="A36" s="2" t="s">
        <v>105</v>
      </c>
      <c r="B36" s="4">
        <v>0</v>
      </c>
      <c r="C36" s="4">
        <v>0</v>
      </c>
      <c r="D36" s="4">
        <v>0</v>
      </c>
    </row>
    <row r="37" spans="1:4" ht="30">
      <c r="A37" s="2" t="s">
        <v>106</v>
      </c>
      <c r="B37" s="4">
        <v>0</v>
      </c>
      <c r="C37" s="4">
        <v>0</v>
      </c>
      <c r="D37" s="4">
        <v>-154</v>
      </c>
    </row>
    <row r="38" spans="1:4">
      <c r="A38" s="2" t="s">
        <v>107</v>
      </c>
      <c r="B38" s="6">
        <v>92175</v>
      </c>
      <c r="C38" s="6">
        <v>98067</v>
      </c>
      <c r="D38" s="6">
        <v>95968</v>
      </c>
    </row>
    <row r="39" spans="1:4">
      <c r="A39" s="3" t="s">
        <v>108</v>
      </c>
      <c r="B39" s="4"/>
      <c r="C39" s="4"/>
      <c r="D39" s="4"/>
    </row>
    <row r="40" spans="1:4">
      <c r="A40" s="2" t="s">
        <v>109</v>
      </c>
      <c r="B40" s="6">
        <v>115579</v>
      </c>
      <c r="C40" s="6">
        <v>117000</v>
      </c>
      <c r="D40" s="6">
        <v>124959</v>
      </c>
    </row>
    <row r="41" spans="1:4">
      <c r="A41" s="2" t="s">
        <v>110</v>
      </c>
      <c r="B41" s="6">
        <v>31944</v>
      </c>
      <c r="C41" s="6">
        <v>30447</v>
      </c>
      <c r="D41" s="6">
        <v>28824</v>
      </c>
    </row>
    <row r="42" spans="1:4">
      <c r="A42" s="2" t="s">
        <v>111</v>
      </c>
      <c r="B42" s="6">
        <v>5001</v>
      </c>
      <c r="C42" s="6">
        <v>5467</v>
      </c>
      <c r="D42" s="6">
        <v>4896</v>
      </c>
    </row>
    <row r="43" spans="1:4">
      <c r="A43" s="2" t="s">
        <v>112</v>
      </c>
      <c r="B43" s="6">
        <v>55921</v>
      </c>
      <c r="C43" s="6">
        <v>58109</v>
      </c>
      <c r="D43" s="6">
        <v>51631</v>
      </c>
    </row>
    <row r="44" spans="1:4">
      <c r="A44" s="2" t="s">
        <v>113</v>
      </c>
      <c r="B44" s="6">
        <v>2878</v>
      </c>
      <c r="C44" s="4">
        <v>0</v>
      </c>
      <c r="D44" s="4">
        <v>0</v>
      </c>
    </row>
    <row r="45" spans="1:4">
      <c r="A45" s="2" t="s">
        <v>114</v>
      </c>
      <c r="B45" s="4">
        <v>0</v>
      </c>
      <c r="C45" s="6">
        <v>64888</v>
      </c>
      <c r="D45" s="4">
        <v>0</v>
      </c>
    </row>
    <row r="46" spans="1:4">
      <c r="A46" s="2" t="s">
        <v>115</v>
      </c>
      <c r="B46" s="4">
        <v>0</v>
      </c>
      <c r="C46" s="6">
        <v>6000</v>
      </c>
      <c r="D46" s="4">
        <v>0</v>
      </c>
    </row>
    <row r="47" spans="1:4">
      <c r="A47" s="2" t="s">
        <v>116</v>
      </c>
      <c r="B47" s="6">
        <v>211323</v>
      </c>
      <c r="C47" s="6">
        <v>281911</v>
      </c>
      <c r="D47" s="6">
        <v>210310</v>
      </c>
    </row>
    <row r="48" spans="1:4">
      <c r="A48" s="2" t="s">
        <v>117</v>
      </c>
      <c r="B48" s="6">
        <v>132215</v>
      </c>
      <c r="C48" s="6">
        <v>62968</v>
      </c>
      <c r="D48" s="6">
        <v>131664</v>
      </c>
    </row>
    <row r="49" spans="1:4">
      <c r="A49" s="2" t="s">
        <v>118</v>
      </c>
      <c r="B49" s="6">
        <v>33509</v>
      </c>
      <c r="C49" s="6">
        <v>9581</v>
      </c>
      <c r="D49" s="6">
        <v>32754</v>
      </c>
    </row>
    <row r="50" spans="1:4">
      <c r="A50" s="2" t="s">
        <v>119</v>
      </c>
      <c r="B50" s="6">
        <v>98706</v>
      </c>
      <c r="C50" s="6">
        <v>53387</v>
      </c>
      <c r="D50" s="6">
        <v>98910</v>
      </c>
    </row>
    <row r="51" spans="1:4" ht="30">
      <c r="A51" s="2" t="s">
        <v>120</v>
      </c>
      <c r="B51" s="8">
        <v>98706</v>
      </c>
      <c r="C51" s="8">
        <v>53387</v>
      </c>
      <c r="D51" s="8">
        <v>98910</v>
      </c>
    </row>
    <row r="52" spans="1:4">
      <c r="A52" s="3" t="s">
        <v>121</v>
      </c>
      <c r="B52" s="4"/>
      <c r="C52" s="4"/>
      <c r="D52" s="4"/>
    </row>
    <row r="53" spans="1:4" ht="30">
      <c r="A53" s="2" t="s">
        <v>122</v>
      </c>
      <c r="B53" s="5">
        <v>0.7</v>
      </c>
      <c r="C53" s="5">
        <v>0.37</v>
      </c>
      <c r="D53" s="5">
        <v>0.66</v>
      </c>
    </row>
    <row r="54" spans="1:4" ht="30">
      <c r="A54" s="2" t="s">
        <v>123</v>
      </c>
      <c r="B54" s="5">
        <v>0.7</v>
      </c>
      <c r="C54" s="5">
        <v>0.37</v>
      </c>
      <c r="D54" s="5">
        <v>0.66</v>
      </c>
    </row>
    <row r="55" spans="1:4">
      <c r="A55" s="2" t="s">
        <v>124</v>
      </c>
      <c r="B55" s="5">
        <v>0.41</v>
      </c>
      <c r="C55" s="5">
        <v>0.3</v>
      </c>
      <c r="D55" s="5">
        <v>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4.28515625" customWidth="1"/>
    <col min="4" max="4" width="14.5703125" customWidth="1"/>
    <col min="5" max="6" width="20.5703125" customWidth="1"/>
    <col min="7" max="7" width="7.140625" customWidth="1"/>
    <col min="8" max="8" width="22.42578125" customWidth="1"/>
    <col min="9" max="9" width="5.85546875" customWidth="1"/>
    <col min="10" max="10" width="20.5703125" customWidth="1"/>
    <col min="11" max="11" width="6.5703125" customWidth="1"/>
    <col min="12" max="12" width="24.85546875" customWidth="1"/>
    <col min="13" max="13" width="5.42578125" customWidth="1"/>
    <col min="14" max="14" width="20.5703125" customWidth="1"/>
    <col min="15" max="15" width="4.28515625" customWidth="1"/>
    <col min="16" max="16" width="10.140625" customWidth="1"/>
    <col min="17" max="17" width="3.5703125" customWidth="1"/>
  </cols>
  <sheetData>
    <row r="1" spans="1:17" ht="15" customHeight="1">
      <c r="A1" s="9" t="s">
        <v>13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372</v>
      </c>
      <c r="B3" s="17"/>
      <c r="C3" s="17"/>
      <c r="D3" s="17"/>
      <c r="E3" s="17"/>
      <c r="F3" s="17"/>
      <c r="G3" s="17"/>
      <c r="H3" s="17"/>
      <c r="I3" s="17"/>
      <c r="J3" s="17"/>
      <c r="K3" s="17"/>
      <c r="L3" s="17"/>
      <c r="M3" s="17"/>
      <c r="N3" s="17"/>
      <c r="O3" s="17"/>
      <c r="P3" s="17"/>
      <c r="Q3" s="17"/>
    </row>
    <row r="4" spans="1:17">
      <c r="A4" s="18" t="s">
        <v>1373</v>
      </c>
      <c r="B4" s="19" t="s">
        <v>801</v>
      </c>
      <c r="C4" s="19"/>
      <c r="D4" s="19"/>
      <c r="E4" s="19"/>
      <c r="F4" s="19"/>
      <c r="G4" s="19"/>
      <c r="H4" s="19"/>
      <c r="I4" s="19"/>
      <c r="J4" s="19"/>
      <c r="K4" s="19"/>
      <c r="L4" s="19"/>
      <c r="M4" s="19"/>
      <c r="N4" s="19"/>
      <c r="O4" s="19"/>
      <c r="P4" s="19"/>
      <c r="Q4" s="19"/>
    </row>
    <row r="5" spans="1:17">
      <c r="A5" s="18"/>
      <c r="B5" s="170"/>
      <c r="C5" s="170"/>
      <c r="D5" s="170"/>
      <c r="E5" s="170"/>
      <c r="F5" s="170"/>
      <c r="G5" s="170"/>
      <c r="H5" s="170"/>
      <c r="I5" s="170"/>
      <c r="J5" s="170"/>
      <c r="K5" s="170"/>
      <c r="L5" s="170"/>
      <c r="M5" s="170"/>
      <c r="N5" s="170"/>
      <c r="O5" s="170"/>
      <c r="P5" s="170"/>
      <c r="Q5" s="170"/>
    </row>
    <row r="6" spans="1:17">
      <c r="A6" s="18"/>
      <c r="B6" s="29"/>
      <c r="C6" s="29"/>
      <c r="D6" s="29"/>
      <c r="E6" s="29"/>
      <c r="F6" s="29"/>
      <c r="G6" s="29"/>
      <c r="H6" s="29"/>
      <c r="I6" s="29"/>
      <c r="J6" s="29"/>
      <c r="K6" s="29"/>
      <c r="L6" s="29"/>
      <c r="M6" s="29"/>
    </row>
    <row r="7" spans="1:17">
      <c r="A7" s="18"/>
      <c r="B7" s="14"/>
      <c r="C7" s="14"/>
      <c r="D7" s="14"/>
      <c r="E7" s="14"/>
      <c r="F7" s="14"/>
      <c r="G7" s="14"/>
      <c r="H7" s="14"/>
      <c r="I7" s="14"/>
      <c r="J7" s="14"/>
      <c r="K7" s="14"/>
      <c r="L7" s="14"/>
      <c r="M7" s="14"/>
    </row>
    <row r="8" spans="1:17">
      <c r="A8" s="18"/>
      <c r="B8" s="157">
        <v>42004</v>
      </c>
      <c r="C8" s="22"/>
      <c r="D8" s="22"/>
      <c r="E8" s="22"/>
      <c r="F8" s="12"/>
      <c r="G8" s="22"/>
      <c r="H8" s="22"/>
      <c r="I8" s="22"/>
      <c r="J8" s="12"/>
      <c r="K8" s="22"/>
      <c r="L8" s="22"/>
      <c r="M8" s="22"/>
    </row>
    <row r="9" spans="1:17">
      <c r="A9" s="18"/>
      <c r="B9" s="111" t="s">
        <v>395</v>
      </c>
      <c r="C9" s="22"/>
      <c r="D9" s="22"/>
      <c r="E9" s="22"/>
      <c r="F9" s="12"/>
      <c r="G9" s="22"/>
      <c r="H9" s="22"/>
      <c r="I9" s="22"/>
      <c r="J9" s="12"/>
      <c r="K9" s="22"/>
      <c r="L9" s="22"/>
      <c r="M9" s="22"/>
    </row>
    <row r="10" spans="1:17" ht="15.75" thickBot="1">
      <c r="A10" s="18"/>
      <c r="B10" s="114" t="s">
        <v>802</v>
      </c>
      <c r="C10" s="116" t="s">
        <v>803</v>
      </c>
      <c r="D10" s="116"/>
      <c r="E10" s="116"/>
      <c r="F10" s="12"/>
      <c r="G10" s="116" t="s">
        <v>804</v>
      </c>
      <c r="H10" s="116"/>
      <c r="I10" s="116"/>
      <c r="J10" s="12"/>
      <c r="K10" s="116" t="s">
        <v>805</v>
      </c>
      <c r="L10" s="116"/>
      <c r="M10" s="116"/>
    </row>
    <row r="11" spans="1:17">
      <c r="A11" s="18"/>
      <c r="B11" s="142" t="s">
        <v>806</v>
      </c>
      <c r="C11" s="121" t="s">
        <v>399</v>
      </c>
      <c r="D11" s="125">
        <v>546</v>
      </c>
      <c r="E11" s="38"/>
      <c r="F11" s="37"/>
      <c r="G11" s="121" t="s">
        <v>399</v>
      </c>
      <c r="H11" s="125" t="s">
        <v>449</v>
      </c>
      <c r="I11" s="38"/>
      <c r="J11" s="37"/>
      <c r="K11" s="121" t="s">
        <v>399</v>
      </c>
      <c r="L11" s="125">
        <v>546</v>
      </c>
      <c r="M11" s="38"/>
    </row>
    <row r="12" spans="1:17">
      <c r="A12" s="18"/>
      <c r="B12" s="142"/>
      <c r="C12" s="137"/>
      <c r="D12" s="153"/>
      <c r="E12" s="44"/>
      <c r="F12" s="37"/>
      <c r="G12" s="137"/>
      <c r="H12" s="153"/>
      <c r="I12" s="44"/>
      <c r="J12" s="37"/>
      <c r="K12" s="137"/>
      <c r="L12" s="153"/>
      <c r="M12" s="44"/>
    </row>
    <row r="13" spans="1:17">
      <c r="A13" s="18"/>
      <c r="B13" s="12"/>
      <c r="C13" s="22"/>
      <c r="D13" s="22"/>
      <c r="E13" s="22"/>
      <c r="F13" s="12"/>
      <c r="G13" s="22"/>
      <c r="H13" s="22"/>
      <c r="I13" s="22"/>
      <c r="J13" s="12"/>
      <c r="K13" s="22"/>
      <c r="L13" s="22"/>
      <c r="M13" s="22"/>
    </row>
    <row r="14" spans="1:17">
      <c r="A14" s="18"/>
      <c r="B14" s="115" t="s">
        <v>807</v>
      </c>
      <c r="C14" s="37"/>
      <c r="D14" s="37"/>
      <c r="E14" s="37"/>
      <c r="F14" s="27"/>
      <c r="G14" s="37"/>
      <c r="H14" s="37"/>
      <c r="I14" s="37"/>
      <c r="J14" s="27"/>
      <c r="K14" s="37"/>
      <c r="L14" s="37"/>
      <c r="M14" s="37"/>
    </row>
    <row r="15" spans="1:17">
      <c r="A15" s="18"/>
      <c r="B15" s="82" t="s">
        <v>806</v>
      </c>
      <c r="C15" s="117" t="s">
        <v>399</v>
      </c>
      <c r="D15" s="126">
        <v>24786</v>
      </c>
      <c r="E15" s="22"/>
      <c r="F15" s="22"/>
      <c r="G15" s="117" t="s">
        <v>399</v>
      </c>
      <c r="H15" s="143" t="s">
        <v>449</v>
      </c>
      <c r="I15" s="22"/>
      <c r="J15" s="22"/>
      <c r="K15" s="117" t="s">
        <v>399</v>
      </c>
      <c r="L15" s="126">
        <v>24786</v>
      </c>
      <c r="M15" s="22"/>
    </row>
    <row r="16" spans="1:17">
      <c r="A16" s="18"/>
      <c r="B16" s="82"/>
      <c r="C16" s="117"/>
      <c r="D16" s="126"/>
      <c r="E16" s="22"/>
      <c r="F16" s="22"/>
      <c r="G16" s="117"/>
      <c r="H16" s="143"/>
      <c r="I16" s="22"/>
      <c r="J16" s="22"/>
      <c r="K16" s="117"/>
      <c r="L16" s="126"/>
      <c r="M16" s="22"/>
    </row>
    <row r="17" spans="1:17">
      <c r="A17" s="18"/>
      <c r="B17" s="12"/>
      <c r="C17" s="22"/>
      <c r="D17" s="22"/>
      <c r="E17" s="22"/>
      <c r="F17" s="12"/>
      <c r="G17" s="22"/>
      <c r="H17" s="22"/>
      <c r="I17" s="22"/>
      <c r="J17" s="12"/>
      <c r="K17" s="22"/>
      <c r="L17" s="22"/>
      <c r="M17" s="22"/>
    </row>
    <row r="18" spans="1:17">
      <c r="A18" s="18"/>
      <c r="B18" s="133" t="s">
        <v>578</v>
      </c>
      <c r="C18" s="22"/>
      <c r="D18" s="22"/>
      <c r="E18" s="22"/>
      <c r="F18" s="12"/>
      <c r="G18" s="22"/>
      <c r="H18" s="22"/>
      <c r="I18" s="22"/>
      <c r="J18" s="12"/>
      <c r="K18" s="22"/>
      <c r="L18" s="22"/>
      <c r="M18" s="22"/>
    </row>
    <row r="19" spans="1:17">
      <c r="A19" s="18"/>
      <c r="B19" s="111" t="s">
        <v>395</v>
      </c>
      <c r="C19" s="22"/>
      <c r="D19" s="22"/>
      <c r="E19" s="22"/>
      <c r="F19" s="12"/>
      <c r="G19" s="22"/>
      <c r="H19" s="22"/>
      <c r="I19" s="22"/>
      <c r="J19" s="12"/>
      <c r="K19" s="22"/>
      <c r="L19" s="22"/>
      <c r="M19" s="22"/>
    </row>
    <row r="20" spans="1:17" ht="15.75" thickBot="1">
      <c r="A20" s="18"/>
      <c r="B20" s="114" t="s">
        <v>802</v>
      </c>
      <c r="C20" s="116" t="s">
        <v>803</v>
      </c>
      <c r="D20" s="116"/>
      <c r="E20" s="116"/>
      <c r="F20" s="12"/>
      <c r="G20" s="116" t="s">
        <v>804</v>
      </c>
      <c r="H20" s="116"/>
      <c r="I20" s="116"/>
      <c r="J20" s="12"/>
      <c r="K20" s="116" t="s">
        <v>805</v>
      </c>
      <c r="L20" s="116"/>
      <c r="M20" s="116"/>
    </row>
    <row r="21" spans="1:17">
      <c r="A21" s="18"/>
      <c r="B21" s="142" t="s">
        <v>806</v>
      </c>
      <c r="C21" s="121" t="s">
        <v>399</v>
      </c>
      <c r="D21" s="123">
        <v>5718</v>
      </c>
      <c r="E21" s="38"/>
      <c r="F21" s="37"/>
      <c r="G21" s="121" t="s">
        <v>399</v>
      </c>
      <c r="H21" s="125" t="s">
        <v>449</v>
      </c>
      <c r="I21" s="38"/>
      <c r="J21" s="37"/>
      <c r="K21" s="121" t="s">
        <v>399</v>
      </c>
      <c r="L21" s="123">
        <v>5718</v>
      </c>
      <c r="M21" s="38"/>
    </row>
    <row r="22" spans="1:17">
      <c r="A22" s="18"/>
      <c r="B22" s="142"/>
      <c r="C22" s="137"/>
      <c r="D22" s="138"/>
      <c r="E22" s="44"/>
      <c r="F22" s="37"/>
      <c r="G22" s="137"/>
      <c r="H22" s="153"/>
      <c r="I22" s="44"/>
      <c r="J22" s="37"/>
      <c r="K22" s="137"/>
      <c r="L22" s="138"/>
      <c r="M22" s="44"/>
    </row>
    <row r="23" spans="1:17">
      <c r="A23" s="18"/>
      <c r="B23" s="12"/>
      <c r="C23" s="22"/>
      <c r="D23" s="22"/>
      <c r="E23" s="22"/>
      <c r="F23" s="12"/>
      <c r="G23" s="22"/>
      <c r="H23" s="22"/>
      <c r="I23" s="22"/>
      <c r="J23" s="12"/>
      <c r="K23" s="22"/>
      <c r="L23" s="22"/>
      <c r="M23" s="22"/>
    </row>
    <row r="24" spans="1:17">
      <c r="A24" s="18"/>
      <c r="B24" s="115" t="s">
        <v>807</v>
      </c>
      <c r="C24" s="37"/>
      <c r="D24" s="37"/>
      <c r="E24" s="37"/>
      <c r="F24" s="27"/>
      <c r="G24" s="37"/>
      <c r="H24" s="37"/>
      <c r="I24" s="37"/>
      <c r="J24" s="27"/>
      <c r="K24" s="37"/>
      <c r="L24" s="37"/>
      <c r="M24" s="37"/>
    </row>
    <row r="25" spans="1:17">
      <c r="A25" s="18"/>
      <c r="B25" s="82" t="s">
        <v>806</v>
      </c>
      <c r="C25" s="117" t="s">
        <v>399</v>
      </c>
      <c r="D25" s="126">
        <v>15906</v>
      </c>
      <c r="E25" s="22"/>
      <c r="F25" s="22"/>
      <c r="G25" s="117" t="s">
        <v>399</v>
      </c>
      <c r="H25" s="143" t="s">
        <v>449</v>
      </c>
      <c r="I25" s="22"/>
      <c r="J25" s="22"/>
      <c r="K25" s="117" t="s">
        <v>399</v>
      </c>
      <c r="L25" s="126">
        <v>15906</v>
      </c>
      <c r="M25" s="22"/>
    </row>
    <row r="26" spans="1:17">
      <c r="A26" s="18"/>
      <c r="B26" s="82"/>
      <c r="C26" s="117"/>
      <c r="D26" s="126"/>
      <c r="E26" s="22"/>
      <c r="F26" s="22"/>
      <c r="G26" s="117"/>
      <c r="H26" s="143"/>
      <c r="I26" s="22"/>
      <c r="J26" s="22"/>
      <c r="K26" s="117"/>
      <c r="L26" s="126"/>
      <c r="M26" s="22"/>
    </row>
    <row r="27" spans="1:17">
      <c r="A27" s="18"/>
      <c r="B27" s="142" t="s">
        <v>326</v>
      </c>
      <c r="C27" s="122">
        <v>50000</v>
      </c>
      <c r="D27" s="122"/>
      <c r="E27" s="37"/>
      <c r="F27" s="37"/>
      <c r="G27" s="124" t="s">
        <v>449</v>
      </c>
      <c r="H27" s="124"/>
      <c r="I27" s="37"/>
      <c r="J27" s="37"/>
      <c r="K27" s="122">
        <v>50000</v>
      </c>
      <c r="L27" s="122"/>
      <c r="M27" s="37"/>
    </row>
    <row r="28" spans="1:17" ht="15.75" thickBot="1">
      <c r="A28" s="18"/>
      <c r="B28" s="142"/>
      <c r="C28" s="127"/>
      <c r="D28" s="127"/>
      <c r="E28" s="46"/>
      <c r="F28" s="37"/>
      <c r="G28" s="128"/>
      <c r="H28" s="128"/>
      <c r="I28" s="46"/>
      <c r="J28" s="37"/>
      <c r="K28" s="127"/>
      <c r="L28" s="127"/>
      <c r="M28" s="46"/>
    </row>
    <row r="29" spans="1:17">
      <c r="A29" s="18"/>
      <c r="B29" s="202" t="s">
        <v>808</v>
      </c>
      <c r="C29" s="129" t="s">
        <v>399</v>
      </c>
      <c r="D29" s="131">
        <v>65906</v>
      </c>
      <c r="E29" s="51"/>
      <c r="F29" s="22"/>
      <c r="G29" s="129" t="s">
        <v>399</v>
      </c>
      <c r="H29" s="144" t="s">
        <v>449</v>
      </c>
      <c r="I29" s="51"/>
      <c r="J29" s="22"/>
      <c r="K29" s="129" t="s">
        <v>399</v>
      </c>
      <c r="L29" s="131">
        <v>65906</v>
      </c>
      <c r="M29" s="51"/>
    </row>
    <row r="30" spans="1:17" ht="15.75" thickBot="1">
      <c r="A30" s="18"/>
      <c r="B30" s="202"/>
      <c r="C30" s="130"/>
      <c r="D30" s="132"/>
      <c r="E30" s="52"/>
      <c r="F30" s="22"/>
      <c r="G30" s="130"/>
      <c r="H30" s="154"/>
      <c r="I30" s="52"/>
      <c r="J30" s="22"/>
      <c r="K30" s="130"/>
      <c r="L30" s="132"/>
      <c r="M30" s="52"/>
    </row>
    <row r="31" spans="1:17" ht="15.75" thickTop="1">
      <c r="A31" s="18" t="s">
        <v>1374</v>
      </c>
      <c r="B31" s="22" t="s">
        <v>810</v>
      </c>
      <c r="C31" s="22"/>
      <c r="D31" s="22"/>
      <c r="E31" s="22"/>
      <c r="F31" s="22"/>
      <c r="G31" s="22"/>
      <c r="H31" s="22"/>
      <c r="I31" s="22"/>
      <c r="J31" s="22"/>
      <c r="K31" s="22"/>
      <c r="L31" s="22"/>
      <c r="M31" s="22"/>
      <c r="N31" s="22"/>
      <c r="O31" s="22"/>
      <c r="P31" s="22"/>
      <c r="Q31" s="22"/>
    </row>
    <row r="32" spans="1:17">
      <c r="A32" s="18"/>
      <c r="B32" s="170"/>
      <c r="C32" s="170"/>
      <c r="D32" s="170"/>
      <c r="E32" s="170"/>
      <c r="F32" s="170"/>
      <c r="G32" s="170"/>
      <c r="H32" s="170"/>
      <c r="I32" s="170"/>
      <c r="J32" s="170"/>
      <c r="K32" s="170"/>
      <c r="L32" s="170"/>
      <c r="M32" s="170"/>
      <c r="N32" s="170"/>
      <c r="O32" s="170"/>
      <c r="P32" s="170"/>
      <c r="Q32" s="170"/>
    </row>
    <row r="33" spans="1:17">
      <c r="A33" s="18"/>
      <c r="B33" s="29"/>
      <c r="C33" s="29"/>
      <c r="D33" s="29"/>
      <c r="E33" s="29"/>
      <c r="F33" s="29"/>
      <c r="G33" s="29"/>
      <c r="H33" s="29"/>
      <c r="I33" s="29"/>
      <c r="J33" s="29"/>
      <c r="K33" s="29"/>
      <c r="L33" s="29"/>
      <c r="M33" s="29"/>
      <c r="N33" s="29"/>
      <c r="O33" s="29"/>
      <c r="P33" s="29"/>
      <c r="Q33" s="29"/>
    </row>
    <row r="34" spans="1:17">
      <c r="A34" s="18"/>
      <c r="B34" s="14"/>
      <c r="C34" s="14"/>
      <c r="D34" s="14"/>
      <c r="E34" s="14"/>
      <c r="F34" s="14"/>
      <c r="G34" s="14"/>
      <c r="H34" s="14"/>
      <c r="I34" s="14"/>
      <c r="J34" s="14"/>
      <c r="K34" s="14"/>
      <c r="L34" s="14"/>
      <c r="M34" s="14"/>
      <c r="N34" s="14"/>
      <c r="O34" s="14"/>
      <c r="P34" s="14"/>
      <c r="Q34" s="14"/>
    </row>
    <row r="35" spans="1:17">
      <c r="A35" s="18"/>
      <c r="B35" s="133" t="s">
        <v>532</v>
      </c>
      <c r="C35" s="22"/>
      <c r="D35" s="22"/>
      <c r="E35" s="22"/>
      <c r="F35" s="12"/>
      <c r="G35" s="22"/>
      <c r="H35" s="22"/>
      <c r="I35" s="22"/>
      <c r="J35" s="12"/>
      <c r="K35" s="22"/>
      <c r="L35" s="22"/>
      <c r="M35" s="22"/>
      <c r="N35" s="12"/>
      <c r="O35" s="22"/>
      <c r="P35" s="22"/>
      <c r="Q35" s="22"/>
    </row>
    <row r="36" spans="1:17" ht="15.75" thickBot="1">
      <c r="A36" s="18"/>
      <c r="B36" s="111" t="s">
        <v>395</v>
      </c>
      <c r="C36" s="22"/>
      <c r="D36" s="22"/>
      <c r="E36" s="22"/>
      <c r="F36" s="12"/>
      <c r="G36" s="116" t="s">
        <v>811</v>
      </c>
      <c r="H36" s="116"/>
      <c r="I36" s="116"/>
      <c r="J36" s="116"/>
      <c r="K36" s="116"/>
      <c r="L36" s="116"/>
      <c r="M36" s="116"/>
      <c r="N36" s="12"/>
      <c r="O36" s="22"/>
      <c r="P36" s="22"/>
      <c r="Q36" s="22"/>
    </row>
    <row r="37" spans="1:17" ht="15.75" thickBot="1">
      <c r="A37" s="18"/>
      <c r="B37" s="114" t="s">
        <v>802</v>
      </c>
      <c r="C37" s="116" t="s">
        <v>805</v>
      </c>
      <c r="D37" s="116"/>
      <c r="E37" s="116"/>
      <c r="F37" s="12"/>
      <c r="G37" s="150" t="s">
        <v>812</v>
      </c>
      <c r="H37" s="150"/>
      <c r="I37" s="150"/>
      <c r="J37" s="28"/>
      <c r="K37" s="150" t="s">
        <v>813</v>
      </c>
      <c r="L37" s="150"/>
      <c r="M37" s="150"/>
      <c r="N37" s="12"/>
      <c r="O37" s="116" t="s">
        <v>814</v>
      </c>
      <c r="P37" s="116"/>
      <c r="Q37" s="116"/>
    </row>
    <row r="38" spans="1:17">
      <c r="A38" s="18"/>
      <c r="B38" s="142" t="s">
        <v>815</v>
      </c>
      <c r="C38" s="121" t="s">
        <v>399</v>
      </c>
      <c r="D38" s="125">
        <v>536</v>
      </c>
      <c r="E38" s="38"/>
      <c r="F38" s="37"/>
      <c r="G38" s="121" t="s">
        <v>399</v>
      </c>
      <c r="H38" s="125" t="s">
        <v>816</v>
      </c>
      <c r="I38" s="121" t="s">
        <v>452</v>
      </c>
      <c r="J38" s="37"/>
      <c r="K38" s="121" t="s">
        <v>399</v>
      </c>
      <c r="L38" s="125" t="s">
        <v>449</v>
      </c>
      <c r="M38" s="38"/>
      <c r="N38" s="37"/>
      <c r="O38" s="121" t="s">
        <v>399</v>
      </c>
      <c r="P38" s="125" t="s">
        <v>449</v>
      </c>
      <c r="Q38" s="38"/>
    </row>
    <row r="39" spans="1:17">
      <c r="A39" s="18"/>
      <c r="B39" s="142"/>
      <c r="C39" s="137"/>
      <c r="D39" s="153"/>
      <c r="E39" s="44"/>
      <c r="F39" s="37"/>
      <c r="G39" s="137"/>
      <c r="H39" s="153"/>
      <c r="I39" s="137"/>
      <c r="J39" s="37"/>
      <c r="K39" s="137"/>
      <c r="L39" s="153"/>
      <c r="M39" s="44"/>
      <c r="N39" s="37"/>
      <c r="O39" s="137"/>
      <c r="P39" s="153"/>
      <c r="Q39" s="44"/>
    </row>
    <row r="40" spans="1:17">
      <c r="A40" s="18"/>
      <c r="B40" s="82" t="s">
        <v>817</v>
      </c>
      <c r="C40" s="143">
        <v>10</v>
      </c>
      <c r="D40" s="143"/>
      <c r="E40" s="22"/>
      <c r="F40" s="22"/>
      <c r="G40" s="143" t="s">
        <v>470</v>
      </c>
      <c r="H40" s="143"/>
      <c r="I40" s="117" t="s">
        <v>452</v>
      </c>
      <c r="J40" s="22"/>
      <c r="K40" s="143" t="s">
        <v>449</v>
      </c>
      <c r="L40" s="143"/>
      <c r="M40" s="22"/>
      <c r="N40" s="22"/>
      <c r="O40" s="143" t="s">
        <v>449</v>
      </c>
      <c r="P40" s="143"/>
      <c r="Q40" s="22"/>
    </row>
    <row r="41" spans="1:17" ht="15.75" thickBot="1">
      <c r="A41" s="18"/>
      <c r="B41" s="82"/>
      <c r="C41" s="146"/>
      <c r="D41" s="146"/>
      <c r="E41" s="42"/>
      <c r="F41" s="22"/>
      <c r="G41" s="146"/>
      <c r="H41" s="146"/>
      <c r="I41" s="161"/>
      <c r="J41" s="22"/>
      <c r="K41" s="146"/>
      <c r="L41" s="146"/>
      <c r="M41" s="42"/>
      <c r="N41" s="22"/>
      <c r="O41" s="146"/>
      <c r="P41" s="146"/>
      <c r="Q41" s="42"/>
    </row>
    <row r="42" spans="1:17">
      <c r="A42" s="18"/>
      <c r="B42" s="203" t="s">
        <v>818</v>
      </c>
      <c r="C42" s="121" t="s">
        <v>399</v>
      </c>
      <c r="D42" s="125">
        <v>546</v>
      </c>
      <c r="E42" s="38"/>
      <c r="F42" s="37"/>
      <c r="G42" s="121" t="s">
        <v>399</v>
      </c>
      <c r="H42" s="125" t="s">
        <v>819</v>
      </c>
      <c r="I42" s="121" t="s">
        <v>452</v>
      </c>
      <c r="J42" s="37"/>
      <c r="K42" s="121" t="s">
        <v>399</v>
      </c>
      <c r="L42" s="125" t="s">
        <v>449</v>
      </c>
      <c r="M42" s="38"/>
      <c r="N42" s="37"/>
      <c r="O42" s="121" t="s">
        <v>399</v>
      </c>
      <c r="P42" s="125" t="s">
        <v>449</v>
      </c>
      <c r="Q42" s="38"/>
    </row>
    <row r="43" spans="1:17" ht="15.75" thickBot="1">
      <c r="A43" s="18"/>
      <c r="B43" s="203"/>
      <c r="C43" s="147"/>
      <c r="D43" s="163"/>
      <c r="E43" s="63"/>
      <c r="F43" s="37"/>
      <c r="G43" s="147"/>
      <c r="H43" s="163"/>
      <c r="I43" s="147"/>
      <c r="J43" s="37"/>
      <c r="K43" s="147"/>
      <c r="L43" s="163"/>
      <c r="M43" s="63"/>
      <c r="N43" s="37"/>
      <c r="O43" s="147"/>
      <c r="P43" s="163"/>
      <c r="Q43" s="63"/>
    </row>
    <row r="44" spans="1:17" ht="15.75" thickTop="1">
      <c r="A44" s="18"/>
      <c r="B44" s="12"/>
      <c r="C44" s="65"/>
      <c r="D44" s="65"/>
      <c r="E44" s="65"/>
      <c r="F44" s="12"/>
      <c r="G44" s="65"/>
      <c r="H44" s="65"/>
      <c r="I44" s="65"/>
      <c r="J44" s="12"/>
      <c r="K44" s="65"/>
      <c r="L44" s="65"/>
      <c r="M44" s="65"/>
      <c r="N44" s="12"/>
      <c r="O44" s="65"/>
      <c r="P44" s="65"/>
      <c r="Q44" s="65"/>
    </row>
    <row r="45" spans="1:17">
      <c r="A45" s="18"/>
      <c r="B45" s="115" t="s">
        <v>807</v>
      </c>
      <c r="C45" s="37"/>
      <c r="D45" s="37"/>
      <c r="E45" s="37"/>
      <c r="F45" s="27"/>
      <c r="G45" s="37"/>
      <c r="H45" s="37"/>
      <c r="I45" s="37"/>
      <c r="J45" s="27"/>
      <c r="K45" s="37"/>
      <c r="L45" s="37"/>
      <c r="M45" s="37"/>
      <c r="N45" s="27"/>
      <c r="O45" s="37"/>
      <c r="P45" s="37"/>
      <c r="Q45" s="37"/>
    </row>
    <row r="46" spans="1:17">
      <c r="A46" s="18"/>
      <c r="B46" s="82" t="s">
        <v>815</v>
      </c>
      <c r="C46" s="117" t="s">
        <v>399</v>
      </c>
      <c r="D46" s="126">
        <v>10142</v>
      </c>
      <c r="E46" s="22"/>
      <c r="F46" s="22"/>
      <c r="G46" s="117" t="s">
        <v>399</v>
      </c>
      <c r="H46" s="143" t="s">
        <v>816</v>
      </c>
      <c r="I46" s="117" t="s">
        <v>452</v>
      </c>
      <c r="J46" s="22"/>
      <c r="K46" s="117" t="s">
        <v>399</v>
      </c>
      <c r="L46" s="143" t="s">
        <v>820</v>
      </c>
      <c r="M46" s="117" t="s">
        <v>452</v>
      </c>
      <c r="N46" s="22"/>
      <c r="O46" s="117" t="s">
        <v>399</v>
      </c>
      <c r="P46" s="143" t="s">
        <v>474</v>
      </c>
      <c r="Q46" s="117" t="s">
        <v>452</v>
      </c>
    </row>
    <row r="47" spans="1:17">
      <c r="A47" s="18"/>
      <c r="B47" s="82"/>
      <c r="C47" s="117"/>
      <c r="D47" s="126"/>
      <c r="E47" s="22"/>
      <c r="F47" s="22"/>
      <c r="G47" s="117"/>
      <c r="H47" s="143"/>
      <c r="I47" s="117"/>
      <c r="J47" s="22"/>
      <c r="K47" s="117"/>
      <c r="L47" s="143"/>
      <c r="M47" s="117"/>
      <c r="N47" s="22"/>
      <c r="O47" s="117"/>
      <c r="P47" s="143"/>
      <c r="Q47" s="117"/>
    </row>
    <row r="48" spans="1:17">
      <c r="A48" s="18"/>
      <c r="B48" s="142" t="s">
        <v>821</v>
      </c>
      <c r="C48" s="122">
        <v>7378</v>
      </c>
      <c r="D48" s="122"/>
      <c r="E48" s="37"/>
      <c r="F48" s="37"/>
      <c r="G48" s="124" t="s">
        <v>449</v>
      </c>
      <c r="H48" s="124"/>
      <c r="I48" s="37"/>
      <c r="J48" s="37"/>
      <c r="K48" s="124" t="s">
        <v>822</v>
      </c>
      <c r="L48" s="124"/>
      <c r="M48" s="120" t="s">
        <v>452</v>
      </c>
      <c r="N48" s="37"/>
      <c r="O48" s="124">
        <v>238</v>
      </c>
      <c r="P48" s="124"/>
      <c r="Q48" s="37"/>
    </row>
    <row r="49" spans="1:17">
      <c r="A49" s="18"/>
      <c r="B49" s="142"/>
      <c r="C49" s="122"/>
      <c r="D49" s="122"/>
      <c r="E49" s="37"/>
      <c r="F49" s="37"/>
      <c r="G49" s="124"/>
      <c r="H49" s="124"/>
      <c r="I49" s="37"/>
      <c r="J49" s="37"/>
      <c r="K49" s="124"/>
      <c r="L49" s="124"/>
      <c r="M49" s="120"/>
      <c r="N49" s="37"/>
      <c r="O49" s="124"/>
      <c r="P49" s="124"/>
      <c r="Q49" s="37"/>
    </row>
    <row r="50" spans="1:17">
      <c r="A50" s="18"/>
      <c r="B50" s="82" t="s">
        <v>823</v>
      </c>
      <c r="C50" s="126">
        <v>4789</v>
      </c>
      <c r="D50" s="126"/>
      <c r="E50" s="22"/>
      <c r="F50" s="22"/>
      <c r="G50" s="143" t="s">
        <v>449</v>
      </c>
      <c r="H50" s="143"/>
      <c r="I50" s="22"/>
      <c r="J50" s="22"/>
      <c r="K50" s="143" t="s">
        <v>824</v>
      </c>
      <c r="L50" s="143"/>
      <c r="M50" s="117" t="s">
        <v>452</v>
      </c>
      <c r="N50" s="22"/>
      <c r="O50" s="143">
        <v>199</v>
      </c>
      <c r="P50" s="143"/>
      <c r="Q50" s="22"/>
    </row>
    <row r="51" spans="1:17">
      <c r="A51" s="18"/>
      <c r="B51" s="82"/>
      <c r="C51" s="126"/>
      <c r="D51" s="126"/>
      <c r="E51" s="22"/>
      <c r="F51" s="22"/>
      <c r="G51" s="143"/>
      <c r="H51" s="143"/>
      <c r="I51" s="22"/>
      <c r="J51" s="22"/>
      <c r="K51" s="143"/>
      <c r="L51" s="143"/>
      <c r="M51" s="117"/>
      <c r="N51" s="22"/>
      <c r="O51" s="143"/>
      <c r="P51" s="143"/>
      <c r="Q51" s="22"/>
    </row>
    <row r="52" spans="1:17">
      <c r="A52" s="18"/>
      <c r="B52" s="142" t="s">
        <v>817</v>
      </c>
      <c r="C52" s="122">
        <v>2477</v>
      </c>
      <c r="D52" s="122"/>
      <c r="E52" s="37"/>
      <c r="F52" s="37"/>
      <c r="G52" s="124" t="s">
        <v>470</v>
      </c>
      <c r="H52" s="124"/>
      <c r="I52" s="120" t="s">
        <v>452</v>
      </c>
      <c r="J52" s="37"/>
      <c r="K52" s="124" t="s">
        <v>825</v>
      </c>
      <c r="L52" s="124"/>
      <c r="M52" s="120" t="s">
        <v>452</v>
      </c>
      <c r="N52" s="37"/>
      <c r="O52" s="124" t="s">
        <v>826</v>
      </c>
      <c r="P52" s="124"/>
      <c r="Q52" s="120" t="s">
        <v>452</v>
      </c>
    </row>
    <row r="53" spans="1:17" ht="15.75" thickBot="1">
      <c r="A53" s="18"/>
      <c r="B53" s="142"/>
      <c r="C53" s="127"/>
      <c r="D53" s="127"/>
      <c r="E53" s="46"/>
      <c r="F53" s="37"/>
      <c r="G53" s="128"/>
      <c r="H53" s="128"/>
      <c r="I53" s="204"/>
      <c r="J53" s="37"/>
      <c r="K53" s="128"/>
      <c r="L53" s="128"/>
      <c r="M53" s="204"/>
      <c r="N53" s="37"/>
      <c r="O53" s="128"/>
      <c r="P53" s="128"/>
      <c r="Q53" s="204"/>
    </row>
    <row r="54" spans="1:17">
      <c r="A54" s="18"/>
      <c r="B54" s="202" t="s">
        <v>808</v>
      </c>
      <c r="C54" s="129" t="s">
        <v>399</v>
      </c>
      <c r="D54" s="131">
        <v>24786</v>
      </c>
      <c r="E54" s="51"/>
      <c r="F54" s="22"/>
      <c r="G54" s="129" t="s">
        <v>399</v>
      </c>
      <c r="H54" s="144" t="s">
        <v>819</v>
      </c>
      <c r="I54" s="129" t="s">
        <v>452</v>
      </c>
      <c r="J54" s="22"/>
      <c r="K54" s="129" t="s">
        <v>399</v>
      </c>
      <c r="L54" s="144" t="s">
        <v>827</v>
      </c>
      <c r="M54" s="129" t="s">
        <v>452</v>
      </c>
      <c r="N54" s="22"/>
      <c r="O54" s="129" t="s">
        <v>399</v>
      </c>
      <c r="P54" s="144">
        <v>415</v>
      </c>
      <c r="Q54" s="51"/>
    </row>
    <row r="55" spans="1:17" ht="15.75" thickBot="1">
      <c r="A55" s="18"/>
      <c r="B55" s="202"/>
      <c r="C55" s="130"/>
      <c r="D55" s="132"/>
      <c r="E55" s="52"/>
      <c r="F55" s="22"/>
      <c r="G55" s="130"/>
      <c r="H55" s="154"/>
      <c r="I55" s="130"/>
      <c r="J55" s="22"/>
      <c r="K55" s="130"/>
      <c r="L55" s="154"/>
      <c r="M55" s="130"/>
      <c r="N55" s="22"/>
      <c r="O55" s="130"/>
      <c r="P55" s="154"/>
      <c r="Q55" s="52"/>
    </row>
    <row r="56" spans="1:17" ht="15.75" thickTop="1">
      <c r="A56" s="18"/>
      <c r="B56" s="12"/>
      <c r="C56" s="65"/>
      <c r="D56" s="65"/>
      <c r="E56" s="65"/>
      <c r="F56" s="12"/>
      <c r="G56" s="65"/>
      <c r="H56" s="65"/>
      <c r="I56" s="65"/>
      <c r="J56" s="12"/>
      <c r="K56" s="65"/>
      <c r="L56" s="65"/>
      <c r="M56" s="65"/>
      <c r="N56" s="12"/>
      <c r="O56" s="65"/>
      <c r="P56" s="65"/>
      <c r="Q56" s="65"/>
    </row>
    <row r="57" spans="1:17">
      <c r="A57" s="18"/>
      <c r="B57" s="133" t="s">
        <v>578</v>
      </c>
      <c r="C57" s="22"/>
      <c r="D57" s="22"/>
      <c r="E57" s="22"/>
      <c r="F57" s="12"/>
      <c r="G57" s="22"/>
      <c r="H57" s="22"/>
      <c r="I57" s="22"/>
      <c r="J57" s="12"/>
      <c r="K57" s="22"/>
      <c r="L57" s="22"/>
      <c r="M57" s="22"/>
      <c r="N57" s="12"/>
      <c r="O57" s="22"/>
      <c r="P57" s="22"/>
      <c r="Q57" s="22"/>
    </row>
    <row r="58" spans="1:17" ht="15.75" thickBot="1">
      <c r="A58" s="18"/>
      <c r="B58" s="111" t="s">
        <v>395</v>
      </c>
      <c r="C58" s="22"/>
      <c r="D58" s="22"/>
      <c r="E58" s="22"/>
      <c r="F58" s="12"/>
      <c r="G58" s="116" t="s">
        <v>811</v>
      </c>
      <c r="H58" s="116"/>
      <c r="I58" s="116"/>
      <c r="J58" s="116"/>
      <c r="K58" s="116"/>
      <c r="L58" s="116"/>
      <c r="M58" s="116"/>
      <c r="N58" s="12"/>
      <c r="O58" s="22"/>
      <c r="P58" s="22"/>
      <c r="Q58" s="22"/>
    </row>
    <row r="59" spans="1:17" ht="15.75" thickBot="1">
      <c r="A59" s="18"/>
      <c r="B59" s="114" t="s">
        <v>802</v>
      </c>
      <c r="C59" s="116" t="s">
        <v>805</v>
      </c>
      <c r="D59" s="116"/>
      <c r="E59" s="116"/>
      <c r="F59" s="12"/>
      <c r="G59" s="150" t="s">
        <v>812</v>
      </c>
      <c r="H59" s="150"/>
      <c r="I59" s="150"/>
      <c r="J59" s="28"/>
      <c r="K59" s="150" t="s">
        <v>813</v>
      </c>
      <c r="L59" s="150"/>
      <c r="M59" s="150"/>
      <c r="N59" s="12"/>
      <c r="O59" s="116" t="s">
        <v>814</v>
      </c>
      <c r="P59" s="116"/>
      <c r="Q59" s="116"/>
    </row>
    <row r="60" spans="1:17">
      <c r="A60" s="18"/>
      <c r="B60" s="142" t="s">
        <v>815</v>
      </c>
      <c r="C60" s="121" t="s">
        <v>399</v>
      </c>
      <c r="D60" s="123">
        <v>4996</v>
      </c>
      <c r="E60" s="38"/>
      <c r="F60" s="37"/>
      <c r="G60" s="121" t="s">
        <v>399</v>
      </c>
      <c r="H60" s="125" t="s">
        <v>828</v>
      </c>
      <c r="I60" s="121" t="s">
        <v>452</v>
      </c>
      <c r="J60" s="37"/>
      <c r="K60" s="121" t="s">
        <v>399</v>
      </c>
      <c r="L60" s="125" t="s">
        <v>449</v>
      </c>
      <c r="M60" s="38"/>
      <c r="N60" s="37"/>
      <c r="O60" s="121" t="s">
        <v>399</v>
      </c>
      <c r="P60" s="125" t="s">
        <v>449</v>
      </c>
      <c r="Q60" s="38"/>
    </row>
    <row r="61" spans="1:17">
      <c r="A61" s="18"/>
      <c r="B61" s="142"/>
      <c r="C61" s="137"/>
      <c r="D61" s="138"/>
      <c r="E61" s="44"/>
      <c r="F61" s="37"/>
      <c r="G61" s="137"/>
      <c r="H61" s="153"/>
      <c r="I61" s="137"/>
      <c r="J61" s="37"/>
      <c r="K61" s="137"/>
      <c r="L61" s="153"/>
      <c r="M61" s="44"/>
      <c r="N61" s="37"/>
      <c r="O61" s="137"/>
      <c r="P61" s="153"/>
      <c r="Q61" s="44"/>
    </row>
    <row r="62" spans="1:17">
      <c r="A62" s="18"/>
      <c r="B62" s="82" t="s">
        <v>817</v>
      </c>
      <c r="C62" s="143">
        <v>722</v>
      </c>
      <c r="D62" s="143"/>
      <c r="E62" s="22"/>
      <c r="F62" s="22"/>
      <c r="G62" s="143" t="s">
        <v>829</v>
      </c>
      <c r="H62" s="143"/>
      <c r="I62" s="117" t="s">
        <v>452</v>
      </c>
      <c r="J62" s="22"/>
      <c r="K62" s="143" t="s">
        <v>830</v>
      </c>
      <c r="L62" s="143"/>
      <c r="M62" s="117" t="s">
        <v>452</v>
      </c>
      <c r="N62" s="22"/>
      <c r="O62" s="143">
        <v>94</v>
      </c>
      <c r="P62" s="143"/>
      <c r="Q62" s="22"/>
    </row>
    <row r="63" spans="1:17" ht="15.75" thickBot="1">
      <c r="A63" s="18"/>
      <c r="B63" s="82"/>
      <c r="C63" s="146"/>
      <c r="D63" s="146"/>
      <c r="E63" s="42"/>
      <c r="F63" s="22"/>
      <c r="G63" s="146"/>
      <c r="H63" s="146"/>
      <c r="I63" s="161"/>
      <c r="J63" s="22"/>
      <c r="K63" s="146"/>
      <c r="L63" s="146"/>
      <c r="M63" s="161"/>
      <c r="N63" s="22"/>
      <c r="O63" s="146"/>
      <c r="P63" s="146"/>
      <c r="Q63" s="42"/>
    </row>
    <row r="64" spans="1:17">
      <c r="A64" s="18"/>
      <c r="B64" s="203" t="s">
        <v>818</v>
      </c>
      <c r="C64" s="121" t="s">
        <v>399</v>
      </c>
      <c r="D64" s="123">
        <v>5718</v>
      </c>
      <c r="E64" s="38"/>
      <c r="F64" s="37"/>
      <c r="G64" s="121" t="s">
        <v>399</v>
      </c>
      <c r="H64" s="125" t="s">
        <v>831</v>
      </c>
      <c r="I64" s="121" t="s">
        <v>452</v>
      </c>
      <c r="J64" s="37"/>
      <c r="K64" s="121" t="s">
        <v>399</v>
      </c>
      <c r="L64" s="125" t="s">
        <v>830</v>
      </c>
      <c r="M64" s="121" t="s">
        <v>452</v>
      </c>
      <c r="N64" s="37"/>
      <c r="O64" s="121" t="s">
        <v>399</v>
      </c>
      <c r="P64" s="125">
        <v>94</v>
      </c>
      <c r="Q64" s="38"/>
    </row>
    <row r="65" spans="1:17" ht="15.75" thickBot="1">
      <c r="A65" s="18"/>
      <c r="B65" s="203"/>
      <c r="C65" s="147"/>
      <c r="D65" s="148"/>
      <c r="E65" s="63"/>
      <c r="F65" s="37"/>
      <c r="G65" s="147"/>
      <c r="H65" s="163"/>
      <c r="I65" s="147"/>
      <c r="J65" s="37"/>
      <c r="K65" s="147"/>
      <c r="L65" s="163"/>
      <c r="M65" s="147"/>
      <c r="N65" s="37"/>
      <c r="O65" s="147"/>
      <c r="P65" s="163"/>
      <c r="Q65" s="63"/>
    </row>
    <row r="66" spans="1:17" ht="15.75" thickTop="1">
      <c r="A66" s="18"/>
      <c r="B66" s="12"/>
      <c r="C66" s="65"/>
      <c r="D66" s="65"/>
      <c r="E66" s="65"/>
      <c r="F66" s="12"/>
      <c r="G66" s="65"/>
      <c r="H66" s="65"/>
      <c r="I66" s="65"/>
      <c r="J66" s="12"/>
      <c r="K66" s="65"/>
      <c r="L66" s="65"/>
      <c r="M66" s="65"/>
      <c r="N66" s="12"/>
      <c r="O66" s="65"/>
      <c r="P66" s="65"/>
      <c r="Q66" s="65"/>
    </row>
    <row r="67" spans="1:17">
      <c r="A67" s="18"/>
      <c r="B67" s="115" t="s">
        <v>807</v>
      </c>
      <c r="C67" s="37"/>
      <c r="D67" s="37"/>
      <c r="E67" s="37"/>
      <c r="F67" s="27"/>
      <c r="G67" s="37"/>
      <c r="H67" s="37"/>
      <c r="I67" s="37"/>
      <c r="J67" s="27"/>
      <c r="K67" s="37"/>
      <c r="L67" s="37"/>
      <c r="M67" s="37"/>
      <c r="N67" s="27"/>
      <c r="O67" s="37"/>
      <c r="P67" s="37"/>
      <c r="Q67" s="37"/>
    </row>
    <row r="68" spans="1:17">
      <c r="A68" s="18"/>
      <c r="B68" s="82" t="s">
        <v>815</v>
      </c>
      <c r="C68" s="117" t="s">
        <v>399</v>
      </c>
      <c r="D68" s="126">
        <v>13111</v>
      </c>
      <c r="E68" s="22"/>
      <c r="F68" s="22"/>
      <c r="G68" s="117" t="s">
        <v>399</v>
      </c>
      <c r="H68" s="143" t="s">
        <v>828</v>
      </c>
      <c r="I68" s="117" t="s">
        <v>452</v>
      </c>
      <c r="J68" s="22"/>
      <c r="K68" s="117" t="s">
        <v>399</v>
      </c>
      <c r="L68" s="143" t="s">
        <v>832</v>
      </c>
      <c r="M68" s="117" t="s">
        <v>452</v>
      </c>
      <c r="N68" s="22"/>
      <c r="O68" s="117" t="s">
        <v>399</v>
      </c>
      <c r="P68" s="143" t="s">
        <v>833</v>
      </c>
      <c r="Q68" s="117" t="s">
        <v>452</v>
      </c>
    </row>
    <row r="69" spans="1:17">
      <c r="A69" s="18"/>
      <c r="B69" s="82"/>
      <c r="C69" s="117"/>
      <c r="D69" s="126"/>
      <c r="E69" s="22"/>
      <c r="F69" s="22"/>
      <c r="G69" s="117"/>
      <c r="H69" s="143"/>
      <c r="I69" s="117"/>
      <c r="J69" s="22"/>
      <c r="K69" s="117"/>
      <c r="L69" s="143"/>
      <c r="M69" s="117"/>
      <c r="N69" s="22"/>
      <c r="O69" s="117"/>
      <c r="P69" s="143"/>
      <c r="Q69" s="117"/>
    </row>
    <row r="70" spans="1:17">
      <c r="A70" s="18"/>
      <c r="B70" s="142" t="s">
        <v>817</v>
      </c>
      <c r="C70" s="122">
        <v>2795</v>
      </c>
      <c r="D70" s="122"/>
      <c r="E70" s="37"/>
      <c r="F70" s="37"/>
      <c r="G70" s="124" t="s">
        <v>829</v>
      </c>
      <c r="H70" s="124"/>
      <c r="I70" s="120" t="s">
        <v>452</v>
      </c>
      <c r="J70" s="37"/>
      <c r="K70" s="124" t="s">
        <v>834</v>
      </c>
      <c r="L70" s="124"/>
      <c r="M70" s="120" t="s">
        <v>452</v>
      </c>
      <c r="N70" s="37"/>
      <c r="O70" s="124">
        <v>507</v>
      </c>
      <c r="P70" s="124"/>
      <c r="Q70" s="37"/>
    </row>
    <row r="71" spans="1:17" ht="15.75" thickBot="1">
      <c r="A71" s="18"/>
      <c r="B71" s="142"/>
      <c r="C71" s="127"/>
      <c r="D71" s="127"/>
      <c r="E71" s="46"/>
      <c r="F71" s="37"/>
      <c r="G71" s="128"/>
      <c r="H71" s="128"/>
      <c r="I71" s="204"/>
      <c r="J71" s="37"/>
      <c r="K71" s="128"/>
      <c r="L71" s="128"/>
      <c r="M71" s="204"/>
      <c r="N71" s="37"/>
      <c r="O71" s="128"/>
      <c r="P71" s="128"/>
      <c r="Q71" s="46"/>
    </row>
    <row r="72" spans="1:17">
      <c r="A72" s="18"/>
      <c r="B72" s="194" t="s">
        <v>808</v>
      </c>
      <c r="C72" s="129" t="s">
        <v>399</v>
      </c>
      <c r="D72" s="131">
        <v>15906</v>
      </c>
      <c r="E72" s="51"/>
      <c r="F72" s="22"/>
      <c r="G72" s="129" t="s">
        <v>399</v>
      </c>
      <c r="H72" s="144" t="s">
        <v>831</v>
      </c>
      <c r="I72" s="129" t="s">
        <v>452</v>
      </c>
      <c r="J72" s="22"/>
      <c r="K72" s="129" t="s">
        <v>399</v>
      </c>
      <c r="L72" s="144" t="s">
        <v>835</v>
      </c>
      <c r="M72" s="129" t="s">
        <v>452</v>
      </c>
      <c r="N72" s="22"/>
      <c r="O72" s="129" t="s">
        <v>399</v>
      </c>
      <c r="P72" s="144">
        <v>77</v>
      </c>
      <c r="Q72" s="51"/>
    </row>
    <row r="73" spans="1:17" ht="15.75" thickBot="1">
      <c r="A73" s="18"/>
      <c r="B73" s="194"/>
      <c r="C73" s="130"/>
      <c r="D73" s="132"/>
      <c r="E73" s="52"/>
      <c r="F73" s="22"/>
      <c r="G73" s="130"/>
      <c r="H73" s="154"/>
      <c r="I73" s="130"/>
      <c r="J73" s="22"/>
      <c r="K73" s="130"/>
      <c r="L73" s="154"/>
      <c r="M73" s="130"/>
      <c r="N73" s="22"/>
      <c r="O73" s="130"/>
      <c r="P73" s="154"/>
      <c r="Q73" s="52"/>
    </row>
    <row r="74" spans="1:17" ht="15.75" thickTop="1">
      <c r="A74" s="18"/>
      <c r="B74" s="12"/>
      <c r="C74" s="65"/>
      <c r="D74" s="65"/>
      <c r="E74" s="65"/>
      <c r="F74" s="12"/>
      <c r="G74" s="65"/>
      <c r="H74" s="65"/>
      <c r="I74" s="65"/>
      <c r="J74" s="12"/>
      <c r="K74" s="65"/>
      <c r="L74" s="65"/>
      <c r="M74" s="65"/>
      <c r="N74" s="12"/>
      <c r="O74" s="65"/>
      <c r="P74" s="65"/>
      <c r="Q74" s="65"/>
    </row>
    <row r="75" spans="1:17">
      <c r="A75" s="18"/>
      <c r="B75" s="205" t="s">
        <v>836</v>
      </c>
      <c r="C75" s="205"/>
      <c r="D75" s="205"/>
      <c r="E75" s="205"/>
      <c r="F75" s="205"/>
      <c r="G75" s="205"/>
      <c r="H75" s="205"/>
      <c r="I75" s="205"/>
      <c r="J75" s="205"/>
      <c r="K75" s="205"/>
      <c r="L75" s="205"/>
      <c r="M75" s="205"/>
      <c r="N75" s="205"/>
      <c r="O75" s="205"/>
      <c r="P75" s="205"/>
      <c r="Q75" s="205"/>
    </row>
    <row r="76" spans="1:17">
      <c r="A76" s="18"/>
      <c r="B76" s="205" t="s">
        <v>837</v>
      </c>
      <c r="C76" s="205"/>
      <c r="D76" s="205"/>
      <c r="E76" s="205"/>
      <c r="F76" s="205"/>
      <c r="G76" s="205"/>
      <c r="H76" s="205"/>
      <c r="I76" s="205"/>
      <c r="J76" s="205"/>
      <c r="K76" s="205"/>
      <c r="L76" s="205"/>
      <c r="M76" s="205"/>
      <c r="N76" s="205"/>
      <c r="O76" s="205"/>
      <c r="P76" s="205"/>
      <c r="Q76" s="205"/>
    </row>
  </sheetData>
  <mergeCells count="362">
    <mergeCell ref="B31:Q31"/>
    <mergeCell ref="B32:Q32"/>
    <mergeCell ref="B75:Q75"/>
    <mergeCell ref="B76:Q76"/>
    <mergeCell ref="A1:A2"/>
    <mergeCell ref="B1:Q1"/>
    <mergeCell ref="B2:Q2"/>
    <mergeCell ref="B3:Q3"/>
    <mergeCell ref="A4:A30"/>
    <mergeCell ref="B4:Q4"/>
    <mergeCell ref="B5:Q5"/>
    <mergeCell ref="A31:A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7:E57"/>
    <mergeCell ref="G57:I57"/>
    <mergeCell ref="K57:M57"/>
    <mergeCell ref="O57:Q57"/>
    <mergeCell ref="C58:E58"/>
    <mergeCell ref="G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E35"/>
    <mergeCell ref="G35:I35"/>
    <mergeCell ref="K35:M35"/>
    <mergeCell ref="O35:Q35"/>
    <mergeCell ref="C36:E36"/>
    <mergeCell ref="G36:M36"/>
    <mergeCell ref="O36:Q36"/>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C18:E18"/>
    <mergeCell ref="G18:I18"/>
    <mergeCell ref="K18:M18"/>
    <mergeCell ref="C19:E19"/>
    <mergeCell ref="G19:I19"/>
    <mergeCell ref="K19:M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2" width="36.5703125" bestFit="1" customWidth="1"/>
    <col min="3" max="3" width="4" bestFit="1" customWidth="1"/>
    <col min="4" max="4" width="36.5703125" bestFit="1" customWidth="1"/>
    <col min="6" max="6" width="36.5703125" bestFit="1" customWidth="1"/>
    <col min="7" max="8" width="8.85546875" bestFit="1" customWidth="1"/>
    <col min="10" max="10" width="2" bestFit="1" customWidth="1"/>
    <col min="11" max="11" width="6.42578125" bestFit="1" customWidth="1"/>
    <col min="14" max="14" width="2" bestFit="1" customWidth="1"/>
    <col min="15" max="15" width="6.42578125" bestFit="1" customWidth="1"/>
    <col min="18" max="18" width="5" bestFit="1" customWidth="1"/>
    <col min="19" max="19" width="2.5703125" bestFit="1" customWidth="1"/>
    <col min="21" max="21" width="5" bestFit="1" customWidth="1"/>
    <col min="22" max="22" width="2.5703125" bestFit="1" customWidth="1"/>
    <col min="24" max="24" width="6.7109375" bestFit="1" customWidth="1"/>
  </cols>
  <sheetData>
    <row r="1" spans="1:24" ht="15" customHeight="1">
      <c r="A1" s="9" t="s">
        <v>137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30">
      <c r="A3" s="3" t="s">
        <v>839</v>
      </c>
      <c r="B3" s="17"/>
      <c r="C3" s="17"/>
      <c r="D3" s="17"/>
      <c r="E3" s="17"/>
      <c r="F3" s="17"/>
      <c r="G3" s="17"/>
      <c r="H3" s="17"/>
      <c r="I3" s="17"/>
      <c r="J3" s="17"/>
      <c r="K3" s="17"/>
      <c r="L3" s="17"/>
      <c r="M3" s="17"/>
      <c r="N3" s="17"/>
      <c r="O3" s="17"/>
      <c r="P3" s="17"/>
      <c r="Q3" s="17"/>
      <c r="R3" s="17"/>
      <c r="S3" s="17"/>
      <c r="T3" s="17"/>
      <c r="U3" s="17"/>
      <c r="V3" s="17"/>
      <c r="W3" s="17"/>
      <c r="X3" s="17"/>
    </row>
    <row r="4" spans="1:24">
      <c r="A4" s="18" t="s">
        <v>1376</v>
      </c>
      <c r="B4" s="19" t="s">
        <v>841</v>
      </c>
      <c r="C4" s="19"/>
      <c r="D4" s="19"/>
      <c r="E4" s="19"/>
      <c r="F4" s="19"/>
      <c r="G4" s="19"/>
      <c r="H4" s="19"/>
      <c r="I4" s="19"/>
      <c r="J4" s="19"/>
      <c r="K4" s="19"/>
      <c r="L4" s="19"/>
      <c r="M4" s="19"/>
      <c r="N4" s="19"/>
      <c r="O4" s="19"/>
      <c r="P4" s="19"/>
      <c r="Q4" s="19"/>
      <c r="R4" s="19"/>
      <c r="S4" s="19"/>
      <c r="T4" s="19"/>
      <c r="U4" s="19"/>
      <c r="V4" s="19"/>
      <c r="W4" s="19"/>
      <c r="X4" s="19"/>
    </row>
    <row r="5" spans="1:24">
      <c r="A5" s="18"/>
      <c r="B5" s="29"/>
      <c r="C5" s="29"/>
      <c r="D5" s="29"/>
      <c r="E5" s="29"/>
      <c r="F5" s="29"/>
      <c r="G5" s="29"/>
      <c r="H5" s="29"/>
      <c r="I5" s="29"/>
    </row>
    <row r="6" spans="1:24">
      <c r="A6" s="18"/>
      <c r="B6" s="14"/>
      <c r="C6" s="14"/>
      <c r="D6" s="14"/>
      <c r="E6" s="14"/>
      <c r="F6" s="14"/>
      <c r="G6" s="14"/>
      <c r="H6" s="14"/>
      <c r="I6" s="14"/>
    </row>
    <row r="7" spans="1:24" ht="15.75" thickBot="1">
      <c r="A7" s="18"/>
      <c r="B7" s="111" t="s">
        <v>395</v>
      </c>
      <c r="C7" s="116" t="s">
        <v>730</v>
      </c>
      <c r="D7" s="116"/>
      <c r="E7" s="116"/>
      <c r="F7" s="116"/>
      <c r="G7" s="116"/>
      <c r="H7" s="116"/>
      <c r="I7" s="116"/>
    </row>
    <row r="8" spans="1:24" ht="15.75" thickBot="1">
      <c r="A8" s="18"/>
      <c r="B8" s="114"/>
      <c r="C8" s="150">
        <v>2014</v>
      </c>
      <c r="D8" s="150"/>
      <c r="E8" s="150"/>
      <c r="F8" s="12"/>
      <c r="G8" s="150">
        <v>2013</v>
      </c>
      <c r="H8" s="150"/>
      <c r="I8" s="150"/>
    </row>
    <row r="9" spans="1:24">
      <c r="A9" s="18"/>
      <c r="B9" s="120" t="s">
        <v>842</v>
      </c>
      <c r="C9" s="121" t="s">
        <v>399</v>
      </c>
      <c r="D9" s="123">
        <v>1960419</v>
      </c>
      <c r="E9" s="38"/>
      <c r="F9" s="37"/>
      <c r="G9" s="121" t="s">
        <v>399</v>
      </c>
      <c r="H9" s="123">
        <v>1769135</v>
      </c>
      <c r="I9" s="38"/>
    </row>
    <row r="10" spans="1:24">
      <c r="A10" s="18"/>
      <c r="B10" s="120"/>
      <c r="C10" s="120"/>
      <c r="D10" s="122"/>
      <c r="E10" s="37"/>
      <c r="F10" s="37"/>
      <c r="G10" s="120"/>
      <c r="H10" s="122"/>
      <c r="I10" s="37"/>
    </row>
    <row r="11" spans="1:24">
      <c r="A11" s="18"/>
      <c r="B11" s="117" t="s">
        <v>843</v>
      </c>
      <c r="C11" s="126">
        <v>27599</v>
      </c>
      <c r="D11" s="126"/>
      <c r="E11" s="22"/>
      <c r="F11" s="22"/>
      <c r="G11" s="126">
        <v>22242</v>
      </c>
      <c r="H11" s="126"/>
      <c r="I11" s="22"/>
    </row>
    <row r="12" spans="1:24">
      <c r="A12" s="18"/>
      <c r="B12" s="117"/>
      <c r="C12" s="126"/>
      <c r="D12" s="126"/>
      <c r="E12" s="22"/>
      <c r="F12" s="22"/>
      <c r="G12" s="126"/>
      <c r="H12" s="126"/>
      <c r="I12" s="22"/>
    </row>
    <row r="13" spans="1:24">
      <c r="A13" s="18"/>
      <c r="B13" s="120" t="s">
        <v>844</v>
      </c>
      <c r="C13" s="122">
        <v>20228</v>
      </c>
      <c r="D13" s="122"/>
      <c r="E13" s="37"/>
      <c r="F13" s="37"/>
      <c r="G13" s="122">
        <v>15349</v>
      </c>
      <c r="H13" s="122"/>
      <c r="I13" s="37"/>
    </row>
    <row r="14" spans="1:24">
      <c r="A14" s="18"/>
      <c r="B14" s="120"/>
      <c r="C14" s="122"/>
      <c r="D14" s="122"/>
      <c r="E14" s="37"/>
      <c r="F14" s="37"/>
      <c r="G14" s="122"/>
      <c r="H14" s="122"/>
      <c r="I14" s="37"/>
    </row>
    <row r="15" spans="1:24">
      <c r="A15" s="18"/>
      <c r="B15" s="117" t="s">
        <v>845</v>
      </c>
      <c r="C15" s="126">
        <v>152714</v>
      </c>
      <c r="D15" s="126"/>
      <c r="E15" s="22"/>
      <c r="F15" s="22"/>
      <c r="G15" s="126">
        <v>142246</v>
      </c>
      <c r="H15" s="126"/>
      <c r="I15" s="22"/>
    </row>
    <row r="16" spans="1:24">
      <c r="A16" s="18"/>
      <c r="B16" s="117"/>
      <c r="C16" s="126"/>
      <c r="D16" s="126"/>
      <c r="E16" s="22"/>
      <c r="F16" s="22"/>
      <c r="G16" s="126"/>
      <c r="H16" s="126"/>
      <c r="I16" s="22"/>
    </row>
    <row r="17" spans="1:24">
      <c r="A17" s="18" t="s">
        <v>1377</v>
      </c>
      <c r="B17" s="19" t="s">
        <v>848</v>
      </c>
      <c r="C17" s="19"/>
      <c r="D17" s="19"/>
      <c r="E17" s="19"/>
      <c r="F17" s="19"/>
      <c r="G17" s="19"/>
      <c r="H17" s="19"/>
      <c r="I17" s="19"/>
      <c r="J17" s="19"/>
      <c r="K17" s="19"/>
      <c r="L17" s="19"/>
      <c r="M17" s="19"/>
      <c r="N17" s="19"/>
      <c r="O17" s="19"/>
      <c r="P17" s="19"/>
      <c r="Q17" s="19"/>
      <c r="R17" s="19"/>
      <c r="S17" s="19"/>
      <c r="T17" s="19"/>
      <c r="U17" s="19"/>
      <c r="V17" s="19"/>
      <c r="W17" s="19"/>
      <c r="X17" s="19"/>
    </row>
    <row r="18" spans="1:24">
      <c r="A18" s="18"/>
      <c r="B18" s="29"/>
      <c r="C18" s="29"/>
      <c r="D18" s="29"/>
      <c r="E18" s="29"/>
      <c r="F18" s="29"/>
      <c r="G18" s="29"/>
      <c r="H18" s="29"/>
      <c r="I18" s="29"/>
      <c r="J18" s="29"/>
      <c r="K18" s="29"/>
      <c r="L18" s="29"/>
      <c r="M18" s="29"/>
      <c r="N18" s="29"/>
      <c r="O18" s="29"/>
      <c r="P18" s="29"/>
      <c r="Q18" s="29"/>
      <c r="R18" s="29"/>
      <c r="S18" s="29"/>
      <c r="T18" s="29"/>
      <c r="U18" s="29"/>
      <c r="V18" s="29"/>
      <c r="W18" s="29"/>
      <c r="X18" s="29"/>
    </row>
    <row r="19" spans="1:24">
      <c r="A19" s="18"/>
      <c r="B19" s="14"/>
      <c r="C19" s="14"/>
      <c r="D19" s="14"/>
      <c r="E19" s="14"/>
      <c r="F19" s="14"/>
      <c r="G19" s="14"/>
      <c r="H19" s="14"/>
      <c r="I19" s="14"/>
      <c r="J19" s="14"/>
      <c r="K19" s="14"/>
      <c r="L19" s="14"/>
      <c r="M19" s="14"/>
      <c r="N19" s="14"/>
      <c r="O19" s="14"/>
      <c r="P19" s="14"/>
      <c r="Q19" s="14"/>
      <c r="R19" s="14"/>
      <c r="S19" s="14"/>
      <c r="T19" s="14"/>
      <c r="U19" s="14"/>
      <c r="V19" s="14"/>
      <c r="W19" s="14"/>
      <c r="X19" s="14"/>
    </row>
    <row r="20" spans="1:24">
      <c r="A20" s="18"/>
      <c r="B20" s="111" t="s">
        <v>395</v>
      </c>
      <c r="C20" s="117"/>
      <c r="D20" s="117"/>
      <c r="E20" s="12"/>
      <c r="F20" s="118" t="s">
        <v>849</v>
      </c>
      <c r="G20" s="118"/>
      <c r="H20" s="118"/>
      <c r="I20" s="12"/>
      <c r="J20" s="117"/>
      <c r="K20" s="117"/>
      <c r="L20" s="117"/>
      <c r="M20" s="12"/>
      <c r="N20" s="117"/>
      <c r="O20" s="117"/>
      <c r="P20" s="117"/>
      <c r="Q20" s="12"/>
      <c r="R20" s="118" t="s">
        <v>850</v>
      </c>
      <c r="S20" s="118"/>
      <c r="T20" s="12"/>
      <c r="U20" s="118" t="s">
        <v>851</v>
      </c>
      <c r="V20" s="118"/>
      <c r="W20" s="12"/>
      <c r="X20" s="112" t="s">
        <v>852</v>
      </c>
    </row>
    <row r="21" spans="1:24" ht="15.75" thickBot="1">
      <c r="A21" s="18"/>
      <c r="B21" s="114"/>
      <c r="C21" s="116" t="s">
        <v>853</v>
      </c>
      <c r="D21" s="116"/>
      <c r="E21" s="12"/>
      <c r="F21" s="116" t="s">
        <v>854</v>
      </c>
      <c r="G21" s="116"/>
      <c r="H21" s="116"/>
      <c r="I21" s="12"/>
      <c r="J21" s="116" t="s">
        <v>855</v>
      </c>
      <c r="K21" s="116"/>
      <c r="L21" s="116"/>
      <c r="M21" s="12"/>
      <c r="N21" s="116" t="s">
        <v>856</v>
      </c>
      <c r="O21" s="116"/>
      <c r="P21" s="116"/>
      <c r="Q21" s="12"/>
      <c r="R21" s="116" t="s">
        <v>857</v>
      </c>
      <c r="S21" s="116"/>
      <c r="T21" s="12"/>
      <c r="U21" s="116" t="s">
        <v>857</v>
      </c>
      <c r="V21" s="116"/>
      <c r="W21" s="12"/>
      <c r="X21" s="113" t="s">
        <v>858</v>
      </c>
    </row>
    <row r="22" spans="1:24">
      <c r="A22" s="18"/>
      <c r="B22" s="133" t="s">
        <v>532</v>
      </c>
      <c r="C22" s="129"/>
      <c r="D22" s="129"/>
      <c r="E22" s="12"/>
      <c r="F22" s="129"/>
      <c r="G22" s="129"/>
      <c r="H22" s="129"/>
      <c r="I22" s="12"/>
      <c r="J22" s="129"/>
      <c r="K22" s="129"/>
      <c r="L22" s="129"/>
      <c r="M22" s="12"/>
      <c r="N22" s="129"/>
      <c r="O22" s="129"/>
      <c r="P22" s="129"/>
      <c r="Q22" s="12"/>
      <c r="R22" s="129"/>
      <c r="S22" s="129"/>
      <c r="T22" s="12"/>
      <c r="U22" s="129"/>
      <c r="V22" s="129"/>
      <c r="W22" s="12"/>
      <c r="X22" s="114"/>
    </row>
    <row r="23" spans="1:24">
      <c r="A23" s="18"/>
      <c r="B23" s="120" t="s">
        <v>859</v>
      </c>
      <c r="C23" s="124">
        <v>165</v>
      </c>
      <c r="D23" s="37"/>
      <c r="E23" s="37"/>
      <c r="F23" s="120" t="s">
        <v>399</v>
      </c>
      <c r="G23" s="122">
        <v>596252</v>
      </c>
      <c r="H23" s="37"/>
      <c r="I23" s="37"/>
      <c r="J23" s="120" t="s">
        <v>399</v>
      </c>
      <c r="K23" s="122">
        <v>24786</v>
      </c>
      <c r="L23" s="37"/>
      <c r="M23" s="37"/>
      <c r="N23" s="120" t="s">
        <v>399</v>
      </c>
      <c r="O23" s="124">
        <v>546</v>
      </c>
      <c r="P23" s="37"/>
      <c r="Q23" s="37"/>
      <c r="R23" s="124">
        <v>4.6399999999999997</v>
      </c>
      <c r="S23" s="120" t="s">
        <v>577</v>
      </c>
      <c r="T23" s="37"/>
      <c r="U23" s="124">
        <v>2.2799999999999998</v>
      </c>
      <c r="V23" s="120" t="s">
        <v>577</v>
      </c>
      <c r="W23" s="37"/>
      <c r="X23" s="124">
        <v>5.89</v>
      </c>
    </row>
    <row r="24" spans="1:24">
      <c r="A24" s="18"/>
      <c r="B24" s="120"/>
      <c r="C24" s="124"/>
      <c r="D24" s="37"/>
      <c r="E24" s="37"/>
      <c r="F24" s="120"/>
      <c r="G24" s="122"/>
      <c r="H24" s="37"/>
      <c r="I24" s="37"/>
      <c r="J24" s="120"/>
      <c r="K24" s="122"/>
      <c r="L24" s="37"/>
      <c r="M24" s="37"/>
      <c r="N24" s="120"/>
      <c r="O24" s="124"/>
      <c r="P24" s="37"/>
      <c r="Q24" s="37"/>
      <c r="R24" s="124"/>
      <c r="S24" s="120"/>
      <c r="T24" s="37"/>
      <c r="U24" s="124"/>
      <c r="V24" s="120"/>
      <c r="W24" s="37"/>
      <c r="X24" s="124"/>
    </row>
    <row r="25" spans="1:24">
      <c r="A25" s="18"/>
      <c r="B25" s="117" t="s">
        <v>860</v>
      </c>
      <c r="C25" s="143">
        <v>165</v>
      </c>
      <c r="D25" s="22"/>
      <c r="E25" s="22"/>
      <c r="F25" s="126">
        <v>596252</v>
      </c>
      <c r="G25" s="126"/>
      <c r="H25" s="22"/>
      <c r="I25" s="22"/>
      <c r="J25" s="143">
        <v>546</v>
      </c>
      <c r="K25" s="143"/>
      <c r="L25" s="22"/>
      <c r="M25" s="22"/>
      <c r="N25" s="126">
        <v>24786</v>
      </c>
      <c r="O25" s="126"/>
      <c r="P25" s="22"/>
      <c r="Q25" s="22"/>
      <c r="R25" s="143">
        <v>2.2799999999999998</v>
      </c>
      <c r="S25" s="117" t="s">
        <v>577</v>
      </c>
      <c r="T25" s="22"/>
      <c r="U25" s="143">
        <v>4.6399999999999997</v>
      </c>
      <c r="V25" s="117" t="s">
        <v>577</v>
      </c>
      <c r="W25" s="22"/>
      <c r="X25" s="143">
        <v>5.89</v>
      </c>
    </row>
    <row r="26" spans="1:24" ht="15.75" thickBot="1">
      <c r="A26" s="18"/>
      <c r="B26" s="117"/>
      <c r="C26" s="143"/>
      <c r="D26" s="22"/>
      <c r="E26" s="22"/>
      <c r="F26" s="139"/>
      <c r="G26" s="139"/>
      <c r="H26" s="42"/>
      <c r="I26" s="22"/>
      <c r="J26" s="146"/>
      <c r="K26" s="146"/>
      <c r="L26" s="42"/>
      <c r="M26" s="22"/>
      <c r="N26" s="139"/>
      <c r="O26" s="139"/>
      <c r="P26" s="42"/>
      <c r="Q26" s="22"/>
      <c r="R26" s="143"/>
      <c r="S26" s="117"/>
      <c r="T26" s="22"/>
      <c r="U26" s="143"/>
      <c r="V26" s="117"/>
      <c r="W26" s="22"/>
      <c r="X26" s="143"/>
    </row>
    <row r="27" spans="1:24">
      <c r="A27" s="18"/>
      <c r="B27" s="206" t="s">
        <v>861</v>
      </c>
      <c r="C27" s="124"/>
      <c r="D27" s="37"/>
      <c r="E27" s="37"/>
      <c r="F27" s="121" t="s">
        <v>399</v>
      </c>
      <c r="G27" s="123">
        <v>1192504</v>
      </c>
      <c r="H27" s="38"/>
      <c r="I27" s="37"/>
      <c r="J27" s="121" t="s">
        <v>399</v>
      </c>
      <c r="K27" s="123">
        <v>25332</v>
      </c>
      <c r="L27" s="38"/>
      <c r="M27" s="37"/>
      <c r="N27" s="121" t="s">
        <v>399</v>
      </c>
      <c r="O27" s="123">
        <v>25332</v>
      </c>
      <c r="P27" s="38"/>
      <c r="Q27" s="37"/>
      <c r="R27" s="124">
        <v>3.46</v>
      </c>
      <c r="S27" s="120" t="s">
        <v>577</v>
      </c>
      <c r="T27" s="37"/>
      <c r="U27" s="124">
        <v>3.46</v>
      </c>
      <c r="V27" s="120" t="s">
        <v>577</v>
      </c>
      <c r="W27" s="37"/>
      <c r="X27" s="124">
        <v>5.89</v>
      </c>
    </row>
    <row r="28" spans="1:24" ht="15.75" thickBot="1">
      <c r="A28" s="18"/>
      <c r="B28" s="206"/>
      <c r="C28" s="124"/>
      <c r="D28" s="37"/>
      <c r="E28" s="37"/>
      <c r="F28" s="147"/>
      <c r="G28" s="148"/>
      <c r="H28" s="63"/>
      <c r="I28" s="37"/>
      <c r="J28" s="147"/>
      <c r="K28" s="148"/>
      <c r="L28" s="63"/>
      <c r="M28" s="37"/>
      <c r="N28" s="147"/>
      <c r="O28" s="148"/>
      <c r="P28" s="63"/>
      <c r="Q28" s="37"/>
      <c r="R28" s="124"/>
      <c r="S28" s="120"/>
      <c r="T28" s="37"/>
      <c r="U28" s="124"/>
      <c r="V28" s="120"/>
      <c r="W28" s="37"/>
      <c r="X28" s="124"/>
    </row>
    <row r="29" spans="1:24" ht="15.75" thickTop="1">
      <c r="A29" s="18"/>
      <c r="B29" s="12"/>
      <c r="C29" s="22"/>
      <c r="D29" s="22"/>
      <c r="E29" s="12"/>
      <c r="F29" s="65"/>
      <c r="G29" s="65"/>
      <c r="H29" s="65"/>
      <c r="I29" s="12"/>
      <c r="J29" s="65"/>
      <c r="K29" s="65"/>
      <c r="L29" s="65"/>
      <c r="M29" s="12"/>
      <c r="N29" s="65"/>
      <c r="O29" s="65"/>
      <c r="P29" s="65"/>
      <c r="Q29" s="12"/>
      <c r="R29" s="22"/>
      <c r="S29" s="22"/>
      <c r="T29" s="12"/>
      <c r="U29" s="22"/>
      <c r="V29" s="22"/>
      <c r="W29" s="12"/>
      <c r="X29" s="12"/>
    </row>
    <row r="30" spans="1:24">
      <c r="A30" s="18"/>
      <c r="B30" s="136" t="s">
        <v>578</v>
      </c>
      <c r="C30" s="143"/>
      <c r="D30" s="22"/>
      <c r="E30" s="22"/>
      <c r="F30" s="143"/>
      <c r="G30" s="143"/>
      <c r="H30" s="22"/>
      <c r="I30" s="22"/>
      <c r="J30" s="143"/>
      <c r="K30" s="143"/>
      <c r="L30" s="22"/>
      <c r="M30" s="22"/>
      <c r="N30" s="143"/>
      <c r="O30" s="143"/>
      <c r="P30" s="22"/>
      <c r="Q30" s="22"/>
      <c r="R30" s="143"/>
      <c r="S30" s="22"/>
      <c r="T30" s="22"/>
      <c r="U30" s="143"/>
      <c r="V30" s="22"/>
      <c r="W30" s="22"/>
      <c r="X30" s="143"/>
    </row>
    <row r="31" spans="1:24">
      <c r="A31" s="18"/>
      <c r="B31" s="136"/>
      <c r="C31" s="143"/>
      <c r="D31" s="22"/>
      <c r="E31" s="22"/>
      <c r="F31" s="143"/>
      <c r="G31" s="143"/>
      <c r="H31" s="22"/>
      <c r="I31" s="22"/>
      <c r="J31" s="143"/>
      <c r="K31" s="143"/>
      <c r="L31" s="22"/>
      <c r="M31" s="22"/>
      <c r="N31" s="143"/>
      <c r="O31" s="143"/>
      <c r="P31" s="22"/>
      <c r="Q31" s="22"/>
      <c r="R31" s="143"/>
      <c r="S31" s="22"/>
      <c r="T31" s="22"/>
      <c r="U31" s="143"/>
      <c r="V31" s="22"/>
      <c r="W31" s="22"/>
      <c r="X31" s="143"/>
    </row>
    <row r="32" spans="1:24">
      <c r="A32" s="18"/>
      <c r="B32" s="120" t="s">
        <v>859</v>
      </c>
      <c r="C32" s="124">
        <v>148</v>
      </c>
      <c r="D32" s="37"/>
      <c r="E32" s="37"/>
      <c r="F32" s="120" t="s">
        <v>399</v>
      </c>
      <c r="G32" s="122">
        <v>502833</v>
      </c>
      <c r="H32" s="37"/>
      <c r="I32" s="37"/>
      <c r="J32" s="120" t="s">
        <v>399</v>
      </c>
      <c r="K32" s="122">
        <v>15906</v>
      </c>
      <c r="L32" s="37"/>
      <c r="M32" s="37"/>
      <c r="N32" s="120" t="s">
        <v>399</v>
      </c>
      <c r="O32" s="122">
        <v>5718</v>
      </c>
      <c r="P32" s="37"/>
      <c r="Q32" s="37"/>
      <c r="R32" s="124">
        <v>4.58</v>
      </c>
      <c r="S32" s="120" t="s">
        <v>577</v>
      </c>
      <c r="T32" s="37"/>
      <c r="U32" s="124">
        <v>2.31</v>
      </c>
      <c r="V32" s="120" t="s">
        <v>577</v>
      </c>
      <c r="W32" s="37"/>
      <c r="X32" s="124">
        <v>5.96</v>
      </c>
    </row>
    <row r="33" spans="1:24">
      <c r="A33" s="18"/>
      <c r="B33" s="120"/>
      <c r="C33" s="124"/>
      <c r="D33" s="37"/>
      <c r="E33" s="37"/>
      <c r="F33" s="120"/>
      <c r="G33" s="122"/>
      <c r="H33" s="37"/>
      <c r="I33" s="37"/>
      <c r="J33" s="120"/>
      <c r="K33" s="122"/>
      <c r="L33" s="37"/>
      <c r="M33" s="37"/>
      <c r="N33" s="120"/>
      <c r="O33" s="122"/>
      <c r="P33" s="37"/>
      <c r="Q33" s="37"/>
      <c r="R33" s="124"/>
      <c r="S33" s="120"/>
      <c r="T33" s="37"/>
      <c r="U33" s="124"/>
      <c r="V33" s="120"/>
      <c r="W33" s="37"/>
      <c r="X33" s="124"/>
    </row>
    <row r="34" spans="1:24">
      <c r="A34" s="18"/>
      <c r="B34" s="117" t="s">
        <v>860</v>
      </c>
      <c r="C34" s="143">
        <v>148</v>
      </c>
      <c r="D34" s="22"/>
      <c r="E34" s="22"/>
      <c r="F34" s="126">
        <v>502833</v>
      </c>
      <c r="G34" s="126"/>
      <c r="H34" s="22"/>
      <c r="I34" s="22"/>
      <c r="J34" s="126">
        <v>5718</v>
      </c>
      <c r="K34" s="126"/>
      <c r="L34" s="22"/>
      <c r="M34" s="22"/>
      <c r="N34" s="126">
        <v>15906</v>
      </c>
      <c r="O34" s="126"/>
      <c r="P34" s="22"/>
      <c r="Q34" s="22"/>
      <c r="R34" s="143">
        <v>2.31</v>
      </c>
      <c r="S34" s="117" t="s">
        <v>577</v>
      </c>
      <c r="T34" s="22"/>
      <c r="U34" s="143">
        <v>4.58</v>
      </c>
      <c r="V34" s="117" t="s">
        <v>577</v>
      </c>
      <c r="W34" s="22"/>
      <c r="X34" s="143">
        <v>5.96</v>
      </c>
    </row>
    <row r="35" spans="1:24" ht="15.75" thickBot="1">
      <c r="A35" s="18"/>
      <c r="B35" s="117"/>
      <c r="C35" s="143"/>
      <c r="D35" s="22"/>
      <c r="E35" s="22"/>
      <c r="F35" s="139"/>
      <c r="G35" s="139"/>
      <c r="H35" s="42"/>
      <c r="I35" s="22"/>
      <c r="J35" s="139"/>
      <c r="K35" s="139"/>
      <c r="L35" s="42"/>
      <c r="M35" s="22"/>
      <c r="N35" s="139"/>
      <c r="O35" s="139"/>
      <c r="P35" s="42"/>
      <c r="Q35" s="22"/>
      <c r="R35" s="143"/>
      <c r="S35" s="117"/>
      <c r="T35" s="22"/>
      <c r="U35" s="143"/>
      <c r="V35" s="117"/>
      <c r="W35" s="22"/>
      <c r="X35" s="143"/>
    </row>
    <row r="36" spans="1:24">
      <c r="A36" s="18"/>
      <c r="B36" s="206" t="s">
        <v>861</v>
      </c>
      <c r="C36" s="124"/>
      <c r="D36" s="37"/>
      <c r="E36" s="37"/>
      <c r="F36" s="121" t="s">
        <v>399</v>
      </c>
      <c r="G36" s="123">
        <v>1005666</v>
      </c>
      <c r="H36" s="38"/>
      <c r="I36" s="37"/>
      <c r="J36" s="121" t="s">
        <v>399</v>
      </c>
      <c r="K36" s="123">
        <v>21624</v>
      </c>
      <c r="L36" s="38"/>
      <c r="M36" s="37"/>
      <c r="N36" s="121" t="s">
        <v>399</v>
      </c>
      <c r="O36" s="123">
        <v>21624</v>
      </c>
      <c r="P36" s="38"/>
      <c r="Q36" s="37"/>
      <c r="R36" s="124">
        <v>3.45</v>
      </c>
      <c r="S36" s="120" t="s">
        <v>577</v>
      </c>
      <c r="T36" s="37"/>
      <c r="U36" s="124">
        <v>3.45</v>
      </c>
      <c r="V36" s="120" t="s">
        <v>577</v>
      </c>
      <c r="W36" s="37"/>
      <c r="X36" s="124">
        <v>5.96</v>
      </c>
    </row>
    <row r="37" spans="1:24" ht="15.75" thickBot="1">
      <c r="A37" s="18"/>
      <c r="B37" s="206"/>
      <c r="C37" s="124"/>
      <c r="D37" s="37"/>
      <c r="E37" s="37"/>
      <c r="F37" s="147"/>
      <c r="G37" s="148"/>
      <c r="H37" s="63"/>
      <c r="I37" s="37"/>
      <c r="J37" s="147"/>
      <c r="K37" s="148"/>
      <c r="L37" s="63"/>
      <c r="M37" s="37"/>
      <c r="N37" s="147"/>
      <c r="O37" s="148"/>
      <c r="P37" s="63"/>
      <c r="Q37" s="37"/>
      <c r="R37" s="124"/>
      <c r="S37" s="120"/>
      <c r="T37" s="37"/>
      <c r="U37" s="124"/>
      <c r="V37" s="120"/>
      <c r="W37" s="37"/>
      <c r="X37" s="124"/>
    </row>
    <row r="38" spans="1:24" ht="15.75" thickTop="1">
      <c r="A38" s="18" t="s">
        <v>1378</v>
      </c>
      <c r="B38" s="19" t="s">
        <v>864</v>
      </c>
      <c r="C38" s="19"/>
      <c r="D38" s="19"/>
      <c r="E38" s="19"/>
      <c r="F38" s="19"/>
      <c r="G38" s="19"/>
      <c r="H38" s="19"/>
      <c r="I38" s="19"/>
      <c r="J38" s="19"/>
      <c r="K38" s="19"/>
      <c r="L38" s="19"/>
      <c r="M38" s="19"/>
      <c r="N38" s="19"/>
      <c r="O38" s="19"/>
      <c r="P38" s="19"/>
      <c r="Q38" s="19"/>
      <c r="R38" s="19"/>
      <c r="S38" s="19"/>
      <c r="T38" s="19"/>
      <c r="U38" s="19"/>
      <c r="V38" s="19"/>
      <c r="W38" s="19"/>
      <c r="X38" s="19"/>
    </row>
    <row r="39" spans="1:24">
      <c r="A39" s="18"/>
      <c r="B39" s="29"/>
      <c r="C39" s="29"/>
      <c r="D39" s="29"/>
      <c r="E39" s="29"/>
      <c r="F39" s="29"/>
    </row>
    <row r="40" spans="1:24">
      <c r="A40" s="18"/>
      <c r="B40" s="14"/>
      <c r="C40" s="14"/>
      <c r="D40" s="14"/>
      <c r="E40" s="14"/>
      <c r="F40" s="14"/>
    </row>
    <row r="41" spans="1:24">
      <c r="A41" s="18"/>
      <c r="B41" s="187"/>
      <c r="C41" s="187"/>
      <c r="D41" s="187"/>
      <c r="E41" s="187"/>
      <c r="F41" s="207" t="s">
        <v>865</v>
      </c>
    </row>
    <row r="42" spans="1:24">
      <c r="A42" s="18"/>
      <c r="B42" s="187"/>
      <c r="C42" s="187"/>
      <c r="D42" s="207" t="s">
        <v>866</v>
      </c>
      <c r="E42" s="187"/>
      <c r="F42" s="207" t="s">
        <v>867</v>
      </c>
    </row>
    <row r="43" spans="1:24" ht="15.75" thickBot="1">
      <c r="A43" s="18"/>
      <c r="B43" s="208" t="s">
        <v>868</v>
      </c>
      <c r="C43" s="187"/>
      <c r="D43" s="208" t="s">
        <v>532</v>
      </c>
      <c r="E43" s="187"/>
      <c r="F43" s="208" t="s">
        <v>532</v>
      </c>
    </row>
    <row r="44" spans="1:24">
      <c r="A44" s="18"/>
      <c r="B44" s="187"/>
      <c r="C44" s="187"/>
      <c r="D44" s="187"/>
      <c r="E44" s="187"/>
      <c r="F44" s="187"/>
    </row>
    <row r="45" spans="1:24" ht="24">
      <c r="A45" s="18"/>
      <c r="B45" s="209" t="s">
        <v>861</v>
      </c>
      <c r="C45" s="201"/>
      <c r="D45" s="201" t="s">
        <v>869</v>
      </c>
      <c r="E45" s="201"/>
      <c r="F45" s="201" t="s">
        <v>870</v>
      </c>
    </row>
    <row r="46" spans="1:24">
      <c r="A46" s="18"/>
      <c r="B46" s="187"/>
      <c r="C46" s="187"/>
      <c r="D46" s="187"/>
      <c r="E46" s="187"/>
      <c r="F46" s="187"/>
    </row>
    <row r="47" spans="1:24">
      <c r="A47" s="18"/>
      <c r="B47" s="209" t="s">
        <v>871</v>
      </c>
      <c r="C47" s="201"/>
      <c r="D47" s="201"/>
      <c r="E47" s="201"/>
      <c r="F47" s="201"/>
    </row>
    <row r="48" spans="1:24" ht="24">
      <c r="A48" s="18"/>
      <c r="B48" s="187" t="s">
        <v>872</v>
      </c>
      <c r="C48" s="187"/>
      <c r="D48" s="187" t="s">
        <v>873</v>
      </c>
      <c r="E48" s="187"/>
      <c r="F48" s="187" t="s">
        <v>874</v>
      </c>
    </row>
    <row r="49" spans="1:6" ht="24">
      <c r="A49" s="18"/>
      <c r="B49" s="201" t="s">
        <v>875</v>
      </c>
      <c r="C49" s="201"/>
      <c r="D49" s="201" t="s">
        <v>876</v>
      </c>
      <c r="E49" s="201"/>
      <c r="F49" s="201" t="s">
        <v>877</v>
      </c>
    </row>
    <row r="50" spans="1:6">
      <c r="A50" s="18"/>
      <c r="B50" s="187"/>
      <c r="C50" s="187"/>
      <c r="D50" s="187"/>
      <c r="E50" s="187"/>
      <c r="F50" s="187"/>
    </row>
    <row r="51" spans="1:6">
      <c r="A51" s="18"/>
      <c r="B51" s="187"/>
      <c r="C51" s="187"/>
      <c r="D51" s="187"/>
      <c r="E51" s="187"/>
      <c r="F51" s="207" t="s">
        <v>865</v>
      </c>
    </row>
    <row r="52" spans="1:6">
      <c r="A52" s="18"/>
      <c r="B52" s="187"/>
      <c r="C52" s="187"/>
      <c r="D52" s="207" t="s">
        <v>866</v>
      </c>
      <c r="E52" s="187"/>
      <c r="F52" s="207" t="s">
        <v>867</v>
      </c>
    </row>
    <row r="53" spans="1:6" ht="15.75" thickBot="1">
      <c r="A53" s="18"/>
      <c r="B53" s="208" t="s">
        <v>868</v>
      </c>
      <c r="C53" s="187"/>
      <c r="D53" s="208" t="s">
        <v>578</v>
      </c>
      <c r="E53" s="187"/>
      <c r="F53" s="208" t="s">
        <v>578</v>
      </c>
    </row>
    <row r="54" spans="1:6">
      <c r="A54" s="18"/>
      <c r="B54" s="187"/>
      <c r="C54" s="187"/>
      <c r="D54" s="187"/>
      <c r="E54" s="187"/>
      <c r="F54" s="187"/>
    </row>
    <row r="55" spans="1:6" ht="24">
      <c r="A55" s="18"/>
      <c r="B55" s="209" t="s">
        <v>861</v>
      </c>
      <c r="C55" s="201"/>
      <c r="D55" s="201" t="s">
        <v>878</v>
      </c>
      <c r="E55" s="201"/>
      <c r="F55" s="201" t="s">
        <v>879</v>
      </c>
    </row>
    <row r="56" spans="1:6">
      <c r="A56" s="18"/>
      <c r="B56" s="187"/>
      <c r="C56" s="187"/>
      <c r="D56" s="187"/>
      <c r="E56" s="187"/>
      <c r="F56" s="187"/>
    </row>
    <row r="57" spans="1:6">
      <c r="A57" s="18"/>
      <c r="B57" s="209" t="s">
        <v>871</v>
      </c>
      <c r="C57" s="201"/>
      <c r="D57" s="201"/>
      <c r="E57" s="201"/>
      <c r="F57" s="201"/>
    </row>
    <row r="58" spans="1:6" ht="24">
      <c r="A58" s="18"/>
      <c r="B58" s="187" t="s">
        <v>872</v>
      </c>
      <c r="C58" s="187"/>
      <c r="D58" s="187" t="s">
        <v>880</v>
      </c>
      <c r="E58" s="187"/>
      <c r="F58" s="187" t="s">
        <v>877</v>
      </c>
    </row>
    <row r="59" spans="1:6" ht="24">
      <c r="A59" s="18"/>
      <c r="B59" s="201" t="s">
        <v>875</v>
      </c>
      <c r="C59" s="201"/>
      <c r="D59" s="201" t="s">
        <v>881</v>
      </c>
      <c r="E59" s="201"/>
      <c r="F59" s="201" t="s">
        <v>882</v>
      </c>
    </row>
    <row r="60" spans="1:6">
      <c r="A60" s="18"/>
      <c r="B60" s="187"/>
      <c r="C60" s="187"/>
      <c r="D60" s="187"/>
      <c r="E60" s="187"/>
      <c r="F60" s="187"/>
    </row>
    <row r="61" spans="1:6">
      <c r="A61" s="18"/>
      <c r="B61" s="187"/>
      <c r="C61" s="187"/>
      <c r="D61" s="187"/>
      <c r="E61" s="187"/>
      <c r="F61" s="207" t="s">
        <v>865</v>
      </c>
    </row>
    <row r="62" spans="1:6">
      <c r="A62" s="18"/>
      <c r="B62" s="187"/>
      <c r="C62" s="187"/>
      <c r="D62" s="207" t="s">
        <v>866</v>
      </c>
      <c r="E62" s="187"/>
      <c r="F62" s="207" t="s">
        <v>867</v>
      </c>
    </row>
    <row r="63" spans="1:6" ht="15.75" thickBot="1">
      <c r="A63" s="18"/>
      <c r="B63" s="208" t="s">
        <v>868</v>
      </c>
      <c r="C63" s="187"/>
      <c r="D63" s="208" t="s">
        <v>883</v>
      </c>
      <c r="E63" s="187"/>
      <c r="F63" s="208" t="s">
        <v>883</v>
      </c>
    </row>
    <row r="64" spans="1:6">
      <c r="A64" s="18"/>
      <c r="B64" s="187"/>
      <c r="C64" s="187"/>
      <c r="D64" s="187"/>
      <c r="E64" s="187"/>
      <c r="F64" s="187"/>
    </row>
    <row r="65" spans="1:6" ht="24">
      <c r="A65" s="18"/>
      <c r="B65" s="209" t="s">
        <v>861</v>
      </c>
      <c r="C65" s="201"/>
      <c r="D65" s="201" t="s">
        <v>884</v>
      </c>
      <c r="E65" s="201"/>
      <c r="F65" s="201" t="s">
        <v>885</v>
      </c>
    </row>
    <row r="66" spans="1:6">
      <c r="A66" s="18"/>
      <c r="B66" s="187"/>
      <c r="C66" s="187"/>
      <c r="D66" s="187"/>
      <c r="E66" s="187"/>
      <c r="F66" s="187"/>
    </row>
    <row r="67" spans="1:6">
      <c r="A67" s="18"/>
      <c r="B67" s="209" t="s">
        <v>871</v>
      </c>
      <c r="C67" s="201"/>
      <c r="D67" s="201"/>
      <c r="E67" s="201"/>
      <c r="F67" s="201"/>
    </row>
    <row r="68" spans="1:6" ht="24">
      <c r="A68" s="18"/>
      <c r="B68" s="187" t="s">
        <v>872</v>
      </c>
      <c r="C68" s="187"/>
      <c r="D68" s="187" t="s">
        <v>873</v>
      </c>
      <c r="E68" s="12"/>
      <c r="F68" s="187" t="s">
        <v>886</v>
      </c>
    </row>
    <row r="69" spans="1:6" ht="24">
      <c r="A69" s="18"/>
      <c r="B69" s="201" t="s">
        <v>875</v>
      </c>
      <c r="C69" s="201"/>
      <c r="D69" s="201" t="s">
        <v>887</v>
      </c>
      <c r="E69" s="201"/>
      <c r="F69" s="201" t="s">
        <v>888</v>
      </c>
    </row>
  </sheetData>
  <mergeCells count="218">
    <mergeCell ref="B17:X17"/>
    <mergeCell ref="A38:A69"/>
    <mergeCell ref="B38:X38"/>
    <mergeCell ref="W36:W37"/>
    <mergeCell ref="X36:X37"/>
    <mergeCell ref="B39:F39"/>
    <mergeCell ref="A1:A2"/>
    <mergeCell ref="B1:X1"/>
    <mergeCell ref="B2:X2"/>
    <mergeCell ref="B3:X3"/>
    <mergeCell ref="A4:A16"/>
    <mergeCell ref="B4:X4"/>
    <mergeCell ref="A17:A37"/>
    <mergeCell ref="Q36:Q37"/>
    <mergeCell ref="R36:R37"/>
    <mergeCell ref="S36:S37"/>
    <mergeCell ref="T36:T37"/>
    <mergeCell ref="U36:U37"/>
    <mergeCell ref="V36:V37"/>
    <mergeCell ref="K36:K37"/>
    <mergeCell ref="L36:L37"/>
    <mergeCell ref="M36:M37"/>
    <mergeCell ref="N36:N37"/>
    <mergeCell ref="O36:O37"/>
    <mergeCell ref="P36:P37"/>
    <mergeCell ref="X34:X35"/>
    <mergeCell ref="B36:B37"/>
    <mergeCell ref="C36:C37"/>
    <mergeCell ref="D36:D37"/>
    <mergeCell ref="E36:E37"/>
    <mergeCell ref="F36:F37"/>
    <mergeCell ref="G36:G37"/>
    <mergeCell ref="H36:H37"/>
    <mergeCell ref="I36:I37"/>
    <mergeCell ref="J36:J37"/>
    <mergeCell ref="R34:R35"/>
    <mergeCell ref="S34:S35"/>
    <mergeCell ref="T34:T35"/>
    <mergeCell ref="U34:U35"/>
    <mergeCell ref="V34:V35"/>
    <mergeCell ref="W34:W35"/>
    <mergeCell ref="J34:K35"/>
    <mergeCell ref="L34:L35"/>
    <mergeCell ref="M34:M35"/>
    <mergeCell ref="N34:O35"/>
    <mergeCell ref="P34:P35"/>
    <mergeCell ref="Q34:Q35"/>
    <mergeCell ref="V32:V33"/>
    <mergeCell ref="W32:W33"/>
    <mergeCell ref="X32:X33"/>
    <mergeCell ref="B34:B35"/>
    <mergeCell ref="C34:C35"/>
    <mergeCell ref="D34:D35"/>
    <mergeCell ref="E34:E35"/>
    <mergeCell ref="F34:G35"/>
    <mergeCell ref="H34:H35"/>
    <mergeCell ref="I34:I35"/>
    <mergeCell ref="P32:P33"/>
    <mergeCell ref="Q32:Q33"/>
    <mergeCell ref="R32:R33"/>
    <mergeCell ref="S32:S33"/>
    <mergeCell ref="T32:T33"/>
    <mergeCell ref="U32:U33"/>
    <mergeCell ref="J32:J33"/>
    <mergeCell ref="K32:K33"/>
    <mergeCell ref="L32:L33"/>
    <mergeCell ref="M32:M33"/>
    <mergeCell ref="N32:N33"/>
    <mergeCell ref="O32:O33"/>
    <mergeCell ref="W30:W31"/>
    <mergeCell ref="X30:X31"/>
    <mergeCell ref="B32:B33"/>
    <mergeCell ref="C32:C33"/>
    <mergeCell ref="D32:D33"/>
    <mergeCell ref="E32:E33"/>
    <mergeCell ref="F32:F33"/>
    <mergeCell ref="G32:G33"/>
    <mergeCell ref="H32:H33"/>
    <mergeCell ref="I32:I33"/>
    <mergeCell ref="Q30:Q31"/>
    <mergeCell ref="R30:R31"/>
    <mergeCell ref="S30:S31"/>
    <mergeCell ref="T30:T31"/>
    <mergeCell ref="U30:U31"/>
    <mergeCell ref="V30:V31"/>
    <mergeCell ref="I30:I31"/>
    <mergeCell ref="J30:K31"/>
    <mergeCell ref="L30:L31"/>
    <mergeCell ref="M30:M31"/>
    <mergeCell ref="N30:O31"/>
    <mergeCell ref="P30:P31"/>
    <mergeCell ref="B30:B31"/>
    <mergeCell ref="C30:C31"/>
    <mergeCell ref="D30:D31"/>
    <mergeCell ref="E30:E31"/>
    <mergeCell ref="F30:G31"/>
    <mergeCell ref="H30:H31"/>
    <mergeCell ref="U27:U28"/>
    <mergeCell ref="V27:V28"/>
    <mergeCell ref="W27:W28"/>
    <mergeCell ref="X27:X28"/>
    <mergeCell ref="C29:D29"/>
    <mergeCell ref="F29:H29"/>
    <mergeCell ref="J29:L29"/>
    <mergeCell ref="N29:P29"/>
    <mergeCell ref="R29:S29"/>
    <mergeCell ref="U29:V29"/>
    <mergeCell ref="O27:O28"/>
    <mergeCell ref="P27:P28"/>
    <mergeCell ref="Q27:Q28"/>
    <mergeCell ref="R27:R28"/>
    <mergeCell ref="S27:S28"/>
    <mergeCell ref="T27:T28"/>
    <mergeCell ref="I27:I28"/>
    <mergeCell ref="J27:J28"/>
    <mergeCell ref="K27:K28"/>
    <mergeCell ref="L27:L28"/>
    <mergeCell ref="M27:M28"/>
    <mergeCell ref="N27:N28"/>
    <mergeCell ref="V25:V26"/>
    <mergeCell ref="W25:W26"/>
    <mergeCell ref="X25:X26"/>
    <mergeCell ref="B27:B28"/>
    <mergeCell ref="C27:C28"/>
    <mergeCell ref="D27:D28"/>
    <mergeCell ref="E27:E28"/>
    <mergeCell ref="F27:F28"/>
    <mergeCell ref="G27:G28"/>
    <mergeCell ref="H27:H28"/>
    <mergeCell ref="P25:P26"/>
    <mergeCell ref="Q25:Q26"/>
    <mergeCell ref="R25:R26"/>
    <mergeCell ref="S25:S26"/>
    <mergeCell ref="T25:T26"/>
    <mergeCell ref="U25:U26"/>
    <mergeCell ref="H25:H26"/>
    <mergeCell ref="I25:I26"/>
    <mergeCell ref="J25:K26"/>
    <mergeCell ref="L25:L26"/>
    <mergeCell ref="M25:M26"/>
    <mergeCell ref="N25:O26"/>
    <mergeCell ref="T23:T24"/>
    <mergeCell ref="U23:U24"/>
    <mergeCell ref="V23:V24"/>
    <mergeCell ref="W23:W24"/>
    <mergeCell ref="X23:X24"/>
    <mergeCell ref="B25:B26"/>
    <mergeCell ref="C25:C26"/>
    <mergeCell ref="D25:D26"/>
    <mergeCell ref="E25:E26"/>
    <mergeCell ref="F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F22:H22"/>
    <mergeCell ref="J22:L22"/>
    <mergeCell ref="N22:P22"/>
    <mergeCell ref="R22:S22"/>
    <mergeCell ref="U22:V22"/>
    <mergeCell ref="C21:D21"/>
    <mergeCell ref="F21:H21"/>
    <mergeCell ref="J21:L21"/>
    <mergeCell ref="N21:P21"/>
    <mergeCell ref="R21:S21"/>
    <mergeCell ref="U21:V21"/>
    <mergeCell ref="B18:X18"/>
    <mergeCell ref="C20:D20"/>
    <mergeCell ref="F20:H20"/>
    <mergeCell ref="J20:L20"/>
    <mergeCell ref="N20:P20"/>
    <mergeCell ref="R20:S20"/>
    <mergeCell ref="U20:V20"/>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8"/>
  <sheetViews>
    <sheetView showGridLines="0" workbookViewId="0"/>
  </sheetViews>
  <sheetFormatPr defaultRowHeight="15"/>
  <cols>
    <col min="1" max="2" width="36.5703125" bestFit="1" customWidth="1"/>
    <col min="3" max="3" width="2.5703125" customWidth="1"/>
    <col min="4" max="6" width="12" customWidth="1"/>
    <col min="7" max="7" width="3" customWidth="1"/>
    <col min="8" max="8" width="14.5703125" customWidth="1"/>
    <col min="9" max="9" width="2.42578125" customWidth="1"/>
    <col min="10" max="10" width="12" customWidth="1"/>
    <col min="11" max="11" width="4.28515625" customWidth="1"/>
    <col min="12" max="12" width="18.42578125" customWidth="1"/>
    <col min="13" max="13" width="3.28515625" customWidth="1"/>
    <col min="14" max="14" width="12" customWidth="1"/>
    <col min="15" max="15" width="2.5703125" customWidth="1"/>
    <col min="16" max="16" width="9.85546875" customWidth="1"/>
    <col min="17" max="18" width="12" customWidth="1"/>
    <col min="19" max="19" width="2.42578125" customWidth="1"/>
    <col min="20" max="20" width="7.140625" customWidth="1"/>
    <col min="21" max="21" width="2" customWidth="1"/>
    <col min="22" max="22" width="12" customWidth="1"/>
    <col min="23" max="23" width="2.42578125" customWidth="1"/>
    <col min="24" max="24" width="9.28515625" customWidth="1"/>
    <col min="25" max="25" width="2" customWidth="1"/>
    <col min="26" max="26" width="12" customWidth="1"/>
    <col min="27" max="27" width="3.28515625" customWidth="1"/>
    <col min="28" max="28" width="12.7109375" customWidth="1"/>
    <col min="29" max="29" width="2.7109375" customWidth="1"/>
    <col min="30" max="30" width="12" customWidth="1"/>
    <col min="31" max="31" width="2.42578125" customWidth="1"/>
    <col min="32" max="32" width="3.28515625" customWidth="1"/>
    <col min="33" max="34" width="12" customWidth="1"/>
    <col min="35" max="35" width="2.42578125" customWidth="1"/>
    <col min="36" max="36" width="10.28515625" customWidth="1"/>
    <col min="37" max="37" width="12" customWidth="1"/>
  </cols>
  <sheetData>
    <row r="1" spans="1:37" ht="30" customHeight="1">
      <c r="A1" s="9" t="s">
        <v>13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89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1380</v>
      </c>
      <c r="B4" s="19" t="s">
        <v>91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8"/>
      <c r="B5" s="29"/>
      <c r="C5" s="29"/>
      <c r="D5" s="29"/>
      <c r="E5" s="29"/>
      <c r="F5" s="29"/>
      <c r="G5" s="29"/>
      <c r="H5" s="29"/>
      <c r="I5" s="29"/>
      <c r="J5" s="29"/>
      <c r="K5" s="29"/>
      <c r="L5" s="29"/>
      <c r="M5" s="29"/>
      <c r="N5" s="29"/>
      <c r="O5" s="29"/>
      <c r="P5" s="29"/>
      <c r="Q5" s="29"/>
    </row>
    <row r="6" spans="1:37">
      <c r="A6" s="18"/>
      <c r="B6" s="14"/>
      <c r="C6" s="14"/>
      <c r="D6" s="14"/>
      <c r="E6" s="14"/>
      <c r="F6" s="14"/>
      <c r="G6" s="14"/>
      <c r="H6" s="14"/>
      <c r="I6" s="14"/>
      <c r="J6" s="14"/>
      <c r="K6" s="14"/>
      <c r="L6" s="14"/>
      <c r="M6" s="14"/>
      <c r="N6" s="14"/>
      <c r="O6" s="14"/>
      <c r="P6" s="14"/>
      <c r="Q6" s="14"/>
    </row>
    <row r="7" spans="1:37">
      <c r="A7" s="18"/>
      <c r="B7" s="212">
        <v>42004</v>
      </c>
      <c r="C7" s="213" t="s">
        <v>152</v>
      </c>
      <c r="D7" s="213"/>
      <c r="E7" s="213"/>
      <c r="F7" s="22"/>
      <c r="G7" s="213" t="s">
        <v>913</v>
      </c>
      <c r="H7" s="213"/>
      <c r="I7" s="213"/>
      <c r="J7" s="22"/>
      <c r="K7" s="213" t="s">
        <v>916</v>
      </c>
      <c r="L7" s="213"/>
      <c r="M7" s="213"/>
      <c r="N7" s="22"/>
      <c r="O7" s="213" t="s">
        <v>918</v>
      </c>
      <c r="P7" s="213"/>
      <c r="Q7" s="213"/>
    </row>
    <row r="8" spans="1:37">
      <c r="A8" s="18"/>
      <c r="B8" s="212"/>
      <c r="C8" s="213" t="s">
        <v>478</v>
      </c>
      <c r="D8" s="213"/>
      <c r="E8" s="213"/>
      <c r="F8" s="22"/>
      <c r="G8" s="213" t="s">
        <v>914</v>
      </c>
      <c r="H8" s="213"/>
      <c r="I8" s="213"/>
      <c r="J8" s="22"/>
      <c r="K8" s="213" t="s">
        <v>917</v>
      </c>
      <c r="L8" s="213"/>
      <c r="M8" s="213"/>
      <c r="N8" s="22"/>
      <c r="O8" s="213"/>
      <c r="P8" s="213"/>
      <c r="Q8" s="213"/>
    </row>
    <row r="9" spans="1:37">
      <c r="A9" s="18"/>
      <c r="B9" s="212"/>
      <c r="C9" s="17"/>
      <c r="D9" s="17"/>
      <c r="E9" s="17"/>
      <c r="F9" s="22"/>
      <c r="G9" s="213" t="s">
        <v>915</v>
      </c>
      <c r="H9" s="213"/>
      <c r="I9" s="213"/>
      <c r="J9" s="22"/>
      <c r="K9" s="17"/>
      <c r="L9" s="17"/>
      <c r="M9" s="17"/>
      <c r="N9" s="22"/>
      <c r="O9" s="213"/>
      <c r="P9" s="213"/>
      <c r="Q9" s="213"/>
    </row>
    <row r="10" spans="1:37" ht="15.75" thickBot="1">
      <c r="A10" s="18"/>
      <c r="B10" s="210" t="s">
        <v>395</v>
      </c>
      <c r="C10" s="73"/>
      <c r="D10" s="73"/>
      <c r="E10" s="73"/>
      <c r="F10" s="12"/>
      <c r="G10" s="164" t="s">
        <v>919</v>
      </c>
      <c r="H10" s="164"/>
      <c r="I10" s="164"/>
      <c r="J10" s="12"/>
      <c r="K10" s="164" t="s">
        <v>920</v>
      </c>
      <c r="L10" s="164"/>
      <c r="M10" s="164"/>
      <c r="N10" s="12"/>
      <c r="O10" s="164" t="s">
        <v>921</v>
      </c>
      <c r="P10" s="164"/>
      <c r="Q10" s="164"/>
    </row>
    <row r="11" spans="1:37">
      <c r="A11" s="18"/>
      <c r="B11" s="211" t="s">
        <v>802</v>
      </c>
      <c r="C11" s="215"/>
      <c r="D11" s="215"/>
      <c r="E11" s="215"/>
      <c r="F11" s="12"/>
      <c r="G11" s="215"/>
      <c r="H11" s="215"/>
      <c r="I11" s="215"/>
      <c r="J11" s="12"/>
      <c r="K11" s="215"/>
      <c r="L11" s="215"/>
      <c r="M11" s="215"/>
      <c r="N11" s="12"/>
      <c r="O11" s="215"/>
      <c r="P11" s="215"/>
      <c r="Q11" s="215"/>
    </row>
    <row r="12" spans="1:37">
      <c r="A12" s="18"/>
      <c r="B12" s="216" t="s">
        <v>448</v>
      </c>
      <c r="C12" s="217" t="s">
        <v>399</v>
      </c>
      <c r="D12" s="218">
        <v>1007</v>
      </c>
      <c r="E12" s="37"/>
      <c r="F12" s="37"/>
      <c r="G12" s="217" t="s">
        <v>399</v>
      </c>
      <c r="H12" s="219" t="s">
        <v>449</v>
      </c>
      <c r="I12" s="37"/>
      <c r="J12" s="37"/>
      <c r="K12" s="217" t="s">
        <v>399</v>
      </c>
      <c r="L12" s="218">
        <v>1007</v>
      </c>
      <c r="M12" s="37"/>
      <c r="N12" s="37"/>
      <c r="O12" s="217" t="s">
        <v>399</v>
      </c>
      <c r="P12" s="219" t="s">
        <v>449</v>
      </c>
      <c r="Q12" s="37"/>
    </row>
    <row r="13" spans="1:37">
      <c r="A13" s="18"/>
      <c r="B13" s="216"/>
      <c r="C13" s="217"/>
      <c r="D13" s="218"/>
      <c r="E13" s="37"/>
      <c r="F13" s="37"/>
      <c r="G13" s="217"/>
      <c r="H13" s="219"/>
      <c r="I13" s="37"/>
      <c r="J13" s="37"/>
      <c r="K13" s="217"/>
      <c r="L13" s="218"/>
      <c r="M13" s="37"/>
      <c r="N13" s="37"/>
      <c r="O13" s="217"/>
      <c r="P13" s="219"/>
      <c r="Q13" s="37"/>
    </row>
    <row r="14" spans="1:37">
      <c r="A14" s="18"/>
      <c r="B14" s="220" t="s">
        <v>450</v>
      </c>
      <c r="C14" s="221">
        <v>68080</v>
      </c>
      <c r="D14" s="221"/>
      <c r="E14" s="22"/>
      <c r="F14" s="22"/>
      <c r="G14" s="222" t="s">
        <v>449</v>
      </c>
      <c r="H14" s="222"/>
      <c r="I14" s="22"/>
      <c r="J14" s="22"/>
      <c r="K14" s="221">
        <v>68080</v>
      </c>
      <c r="L14" s="221"/>
      <c r="M14" s="22"/>
      <c r="N14" s="22"/>
      <c r="O14" s="222" t="s">
        <v>449</v>
      </c>
      <c r="P14" s="222"/>
      <c r="Q14" s="22"/>
    </row>
    <row r="15" spans="1:37">
      <c r="A15" s="18"/>
      <c r="B15" s="220"/>
      <c r="C15" s="221"/>
      <c r="D15" s="221"/>
      <c r="E15" s="22"/>
      <c r="F15" s="22"/>
      <c r="G15" s="222"/>
      <c r="H15" s="222"/>
      <c r="I15" s="22"/>
      <c r="J15" s="22"/>
      <c r="K15" s="221"/>
      <c r="L15" s="221"/>
      <c r="M15" s="22"/>
      <c r="N15" s="22"/>
      <c r="O15" s="222"/>
      <c r="P15" s="222"/>
      <c r="Q15" s="22"/>
    </row>
    <row r="16" spans="1:37">
      <c r="A16" s="18"/>
      <c r="B16" s="216" t="s">
        <v>922</v>
      </c>
      <c r="C16" s="218">
        <v>1451461</v>
      </c>
      <c r="D16" s="218"/>
      <c r="E16" s="37"/>
      <c r="F16" s="37"/>
      <c r="G16" s="219" t="s">
        <v>449</v>
      </c>
      <c r="H16" s="219"/>
      <c r="I16" s="37"/>
      <c r="J16" s="37"/>
      <c r="K16" s="218">
        <v>1451461</v>
      </c>
      <c r="L16" s="218"/>
      <c r="M16" s="37"/>
      <c r="N16" s="37"/>
      <c r="O16" s="219" t="s">
        <v>449</v>
      </c>
      <c r="P16" s="219"/>
      <c r="Q16" s="37"/>
    </row>
    <row r="17" spans="1:17">
      <c r="A17" s="18"/>
      <c r="B17" s="216"/>
      <c r="C17" s="218"/>
      <c r="D17" s="218"/>
      <c r="E17" s="37"/>
      <c r="F17" s="37"/>
      <c r="G17" s="219"/>
      <c r="H17" s="219"/>
      <c r="I17" s="37"/>
      <c r="J17" s="37"/>
      <c r="K17" s="218"/>
      <c r="L17" s="218"/>
      <c r="M17" s="37"/>
      <c r="N17" s="37"/>
      <c r="O17" s="219"/>
      <c r="P17" s="219"/>
      <c r="Q17" s="37"/>
    </row>
    <row r="18" spans="1:17">
      <c r="A18" s="18"/>
      <c r="B18" s="220" t="s">
        <v>455</v>
      </c>
      <c r="C18" s="221">
        <v>4361</v>
      </c>
      <c r="D18" s="221"/>
      <c r="E18" s="22"/>
      <c r="F18" s="22"/>
      <c r="G18" s="222">
        <v>65</v>
      </c>
      <c r="H18" s="222"/>
      <c r="I18" s="22"/>
      <c r="J18" s="22"/>
      <c r="K18" s="221">
        <v>3146</v>
      </c>
      <c r="L18" s="221"/>
      <c r="M18" s="22"/>
      <c r="N18" s="22"/>
      <c r="O18" s="221">
        <v>1150</v>
      </c>
      <c r="P18" s="221"/>
      <c r="Q18" s="22"/>
    </row>
    <row r="19" spans="1:17">
      <c r="A19" s="18"/>
      <c r="B19" s="220"/>
      <c r="C19" s="221"/>
      <c r="D19" s="221"/>
      <c r="E19" s="22"/>
      <c r="F19" s="22"/>
      <c r="G19" s="222"/>
      <c r="H19" s="222"/>
      <c r="I19" s="22"/>
      <c r="J19" s="22"/>
      <c r="K19" s="221"/>
      <c r="L19" s="221"/>
      <c r="M19" s="22"/>
      <c r="N19" s="22"/>
      <c r="O19" s="221"/>
      <c r="P19" s="221"/>
      <c r="Q19" s="22"/>
    </row>
    <row r="20" spans="1:17">
      <c r="A20" s="18"/>
      <c r="B20" s="216" t="s">
        <v>457</v>
      </c>
      <c r="C20" s="218">
        <v>5752</v>
      </c>
      <c r="D20" s="218"/>
      <c r="E20" s="37"/>
      <c r="F20" s="37"/>
      <c r="G20" s="218">
        <v>4676</v>
      </c>
      <c r="H20" s="218"/>
      <c r="I20" s="37"/>
      <c r="J20" s="37"/>
      <c r="K20" s="219" t="s">
        <v>449</v>
      </c>
      <c r="L20" s="219"/>
      <c r="M20" s="37"/>
      <c r="N20" s="37"/>
      <c r="O20" s="218">
        <v>1076</v>
      </c>
      <c r="P20" s="218"/>
      <c r="Q20" s="37"/>
    </row>
    <row r="21" spans="1:17" ht="15.75" thickBot="1">
      <c r="A21" s="18"/>
      <c r="B21" s="216"/>
      <c r="C21" s="223"/>
      <c r="D21" s="223"/>
      <c r="E21" s="46"/>
      <c r="F21" s="37"/>
      <c r="G21" s="223"/>
      <c r="H21" s="223"/>
      <c r="I21" s="46"/>
      <c r="J21" s="37"/>
      <c r="K21" s="224"/>
      <c r="L21" s="224"/>
      <c r="M21" s="46"/>
      <c r="N21" s="37"/>
      <c r="O21" s="223"/>
      <c r="P21" s="223"/>
      <c r="Q21" s="46"/>
    </row>
    <row r="22" spans="1:17">
      <c r="A22" s="18"/>
      <c r="B22" s="225" t="s">
        <v>923</v>
      </c>
      <c r="C22" s="226">
        <v>1530661</v>
      </c>
      <c r="D22" s="226"/>
      <c r="E22" s="51"/>
      <c r="F22" s="22"/>
      <c r="G22" s="226">
        <v>4741</v>
      </c>
      <c r="H22" s="226"/>
      <c r="I22" s="51"/>
      <c r="J22" s="22"/>
      <c r="K22" s="226">
        <v>1523694</v>
      </c>
      <c r="L22" s="226"/>
      <c r="M22" s="51"/>
      <c r="N22" s="22"/>
      <c r="O22" s="226">
        <v>2226</v>
      </c>
      <c r="P22" s="226"/>
      <c r="Q22" s="51"/>
    </row>
    <row r="23" spans="1:17">
      <c r="A23" s="18"/>
      <c r="B23" s="225"/>
      <c r="C23" s="227"/>
      <c r="D23" s="227"/>
      <c r="E23" s="166"/>
      <c r="F23" s="22"/>
      <c r="G23" s="227"/>
      <c r="H23" s="227"/>
      <c r="I23" s="166"/>
      <c r="J23" s="22"/>
      <c r="K23" s="227"/>
      <c r="L23" s="227"/>
      <c r="M23" s="166"/>
      <c r="N23" s="22"/>
      <c r="O23" s="227"/>
      <c r="P23" s="227"/>
      <c r="Q23" s="166"/>
    </row>
    <row r="24" spans="1:17">
      <c r="A24" s="18"/>
      <c r="B24" s="27"/>
      <c r="C24" s="37"/>
      <c r="D24" s="37"/>
      <c r="E24" s="37"/>
      <c r="F24" s="27"/>
      <c r="G24" s="37"/>
      <c r="H24" s="37"/>
      <c r="I24" s="37"/>
      <c r="J24" s="27"/>
      <c r="K24" s="37"/>
      <c r="L24" s="37"/>
      <c r="M24" s="37"/>
      <c r="N24" s="27"/>
      <c r="O24" s="37"/>
      <c r="P24" s="37"/>
      <c r="Q24" s="37"/>
    </row>
    <row r="25" spans="1:17">
      <c r="A25" s="18"/>
      <c r="B25" s="220" t="s">
        <v>924</v>
      </c>
      <c r="C25" s="221">
        <v>25332</v>
      </c>
      <c r="D25" s="221"/>
      <c r="E25" s="22"/>
      <c r="F25" s="22"/>
      <c r="G25" s="222" t="s">
        <v>449</v>
      </c>
      <c r="H25" s="222"/>
      <c r="I25" s="22"/>
      <c r="J25" s="22"/>
      <c r="K25" s="221">
        <v>25332</v>
      </c>
      <c r="L25" s="221"/>
      <c r="M25" s="22"/>
      <c r="N25" s="22"/>
      <c r="O25" s="222" t="s">
        <v>449</v>
      </c>
      <c r="P25" s="222"/>
      <c r="Q25" s="22"/>
    </row>
    <row r="26" spans="1:17">
      <c r="A26" s="18"/>
      <c r="B26" s="220"/>
      <c r="C26" s="221"/>
      <c r="D26" s="221"/>
      <c r="E26" s="22"/>
      <c r="F26" s="22"/>
      <c r="G26" s="222"/>
      <c r="H26" s="222"/>
      <c r="I26" s="22"/>
      <c r="J26" s="22"/>
      <c r="K26" s="221"/>
      <c r="L26" s="221"/>
      <c r="M26" s="22"/>
      <c r="N26" s="22"/>
      <c r="O26" s="222"/>
      <c r="P26" s="222"/>
      <c r="Q26" s="22"/>
    </row>
    <row r="27" spans="1:17">
      <c r="A27" s="18"/>
      <c r="B27" s="216" t="s">
        <v>872</v>
      </c>
      <c r="C27" s="219">
        <v>30</v>
      </c>
      <c r="D27" s="219"/>
      <c r="E27" s="37"/>
      <c r="F27" s="37"/>
      <c r="G27" s="219" t="s">
        <v>449</v>
      </c>
      <c r="H27" s="219"/>
      <c r="I27" s="37"/>
      <c r="J27" s="37"/>
      <c r="K27" s="219">
        <v>30</v>
      </c>
      <c r="L27" s="219"/>
      <c r="M27" s="37"/>
      <c r="N27" s="37"/>
      <c r="O27" s="219" t="s">
        <v>449</v>
      </c>
      <c r="P27" s="219"/>
      <c r="Q27" s="37"/>
    </row>
    <row r="28" spans="1:17">
      <c r="A28" s="18"/>
      <c r="B28" s="216"/>
      <c r="C28" s="219"/>
      <c r="D28" s="219"/>
      <c r="E28" s="37"/>
      <c r="F28" s="37"/>
      <c r="G28" s="219"/>
      <c r="H28" s="219"/>
      <c r="I28" s="37"/>
      <c r="J28" s="37"/>
      <c r="K28" s="219"/>
      <c r="L28" s="219"/>
      <c r="M28" s="37"/>
      <c r="N28" s="37"/>
      <c r="O28" s="219"/>
      <c r="P28" s="219"/>
      <c r="Q28" s="37"/>
    </row>
    <row r="29" spans="1:17" ht="15.75" thickBot="1">
      <c r="A29" s="18"/>
      <c r="B29" s="12"/>
      <c r="C29" s="42"/>
      <c r="D29" s="42"/>
      <c r="E29" s="42"/>
      <c r="F29" s="12"/>
      <c r="G29" s="42"/>
      <c r="H29" s="42"/>
      <c r="I29" s="42"/>
      <c r="J29" s="12"/>
      <c r="K29" s="42"/>
      <c r="L29" s="42"/>
      <c r="M29" s="42"/>
      <c r="N29" s="12"/>
      <c r="O29" s="42"/>
      <c r="P29" s="42"/>
      <c r="Q29" s="42"/>
    </row>
    <row r="30" spans="1:17">
      <c r="A30" s="18"/>
      <c r="B30" s="216" t="s">
        <v>925</v>
      </c>
      <c r="C30" s="228" t="s">
        <v>399</v>
      </c>
      <c r="D30" s="230">
        <v>1556023</v>
      </c>
      <c r="E30" s="38"/>
      <c r="F30" s="37"/>
      <c r="G30" s="228" t="s">
        <v>399</v>
      </c>
      <c r="H30" s="230">
        <v>4741</v>
      </c>
      <c r="I30" s="38"/>
      <c r="J30" s="37"/>
      <c r="K30" s="228" t="s">
        <v>399</v>
      </c>
      <c r="L30" s="230">
        <v>1549056</v>
      </c>
      <c r="M30" s="38"/>
      <c r="N30" s="37"/>
      <c r="O30" s="228" t="s">
        <v>399</v>
      </c>
      <c r="P30" s="230">
        <v>2226</v>
      </c>
      <c r="Q30" s="38"/>
    </row>
    <row r="31" spans="1:17" ht="15.75" thickBot="1">
      <c r="A31" s="18"/>
      <c r="B31" s="216"/>
      <c r="C31" s="229"/>
      <c r="D31" s="231"/>
      <c r="E31" s="63"/>
      <c r="F31" s="37"/>
      <c r="G31" s="229"/>
      <c r="H31" s="231"/>
      <c r="I31" s="63"/>
      <c r="J31" s="37"/>
      <c r="K31" s="229"/>
      <c r="L31" s="231"/>
      <c r="M31" s="63"/>
      <c r="N31" s="37"/>
      <c r="O31" s="229"/>
      <c r="P31" s="231"/>
      <c r="Q31" s="63"/>
    </row>
    <row r="32" spans="1:17" ht="15.75" thickTop="1">
      <c r="A32" s="18"/>
      <c r="B32" s="12"/>
      <c r="C32" s="65"/>
      <c r="D32" s="65"/>
      <c r="E32" s="65"/>
      <c r="F32" s="12"/>
      <c r="G32" s="65"/>
      <c r="H32" s="65"/>
      <c r="I32" s="65"/>
      <c r="J32" s="12"/>
      <c r="K32" s="65"/>
      <c r="L32" s="65"/>
      <c r="M32" s="65"/>
      <c r="N32" s="12"/>
      <c r="O32" s="65"/>
      <c r="P32" s="65"/>
      <c r="Q32" s="65"/>
    </row>
    <row r="33" spans="1:17">
      <c r="A33" s="18"/>
      <c r="B33" s="217" t="s">
        <v>807</v>
      </c>
      <c r="C33" s="219"/>
      <c r="D33" s="219"/>
      <c r="E33" s="37"/>
      <c r="F33" s="37"/>
      <c r="G33" s="219"/>
      <c r="H33" s="219"/>
      <c r="I33" s="37"/>
      <c r="J33" s="37"/>
      <c r="K33" s="219"/>
      <c r="L33" s="219"/>
      <c r="M33" s="37"/>
      <c r="N33" s="37"/>
      <c r="O33" s="219"/>
      <c r="P33" s="219"/>
      <c r="Q33" s="37"/>
    </row>
    <row r="34" spans="1:17">
      <c r="A34" s="18"/>
      <c r="B34" s="217"/>
      <c r="C34" s="219"/>
      <c r="D34" s="219"/>
      <c r="E34" s="37"/>
      <c r="F34" s="37"/>
      <c r="G34" s="219"/>
      <c r="H34" s="219"/>
      <c r="I34" s="37"/>
      <c r="J34" s="37"/>
      <c r="K34" s="219"/>
      <c r="L34" s="219"/>
      <c r="M34" s="37"/>
      <c r="N34" s="37"/>
      <c r="O34" s="219"/>
      <c r="P34" s="219"/>
      <c r="Q34" s="37"/>
    </row>
    <row r="35" spans="1:17">
      <c r="A35" s="18"/>
      <c r="B35" s="220" t="s">
        <v>924</v>
      </c>
      <c r="C35" s="214" t="s">
        <v>399</v>
      </c>
      <c r="D35" s="221">
        <v>25332</v>
      </c>
      <c r="E35" s="22"/>
      <c r="F35" s="22"/>
      <c r="G35" s="214" t="s">
        <v>399</v>
      </c>
      <c r="H35" s="222" t="s">
        <v>449</v>
      </c>
      <c r="I35" s="22"/>
      <c r="J35" s="22"/>
      <c r="K35" s="214" t="s">
        <v>399</v>
      </c>
      <c r="L35" s="221">
        <v>25332</v>
      </c>
      <c r="M35" s="22"/>
      <c r="N35" s="22"/>
      <c r="O35" s="214" t="s">
        <v>399</v>
      </c>
      <c r="P35" s="222" t="s">
        <v>449</v>
      </c>
      <c r="Q35" s="22"/>
    </row>
    <row r="36" spans="1:17">
      <c r="A36" s="18"/>
      <c r="B36" s="220"/>
      <c r="C36" s="214"/>
      <c r="D36" s="221"/>
      <c r="E36" s="22"/>
      <c r="F36" s="22"/>
      <c r="G36" s="214"/>
      <c r="H36" s="222"/>
      <c r="I36" s="22"/>
      <c r="J36" s="22"/>
      <c r="K36" s="214"/>
      <c r="L36" s="221"/>
      <c r="M36" s="22"/>
      <c r="N36" s="22"/>
      <c r="O36" s="214"/>
      <c r="P36" s="222"/>
      <c r="Q36" s="22"/>
    </row>
    <row r="37" spans="1:17">
      <c r="A37" s="18"/>
      <c r="B37" s="216" t="s">
        <v>875</v>
      </c>
      <c r="C37" s="219">
        <v>158</v>
      </c>
      <c r="D37" s="219"/>
      <c r="E37" s="37"/>
      <c r="F37" s="37"/>
      <c r="G37" s="219" t="s">
        <v>449</v>
      </c>
      <c r="H37" s="219"/>
      <c r="I37" s="37"/>
      <c r="J37" s="37"/>
      <c r="K37" s="219">
        <v>158</v>
      </c>
      <c r="L37" s="219"/>
      <c r="M37" s="37"/>
      <c r="N37" s="37"/>
      <c r="O37" s="219" t="s">
        <v>449</v>
      </c>
      <c r="P37" s="219"/>
      <c r="Q37" s="37"/>
    </row>
    <row r="38" spans="1:17" ht="15.75" thickBot="1">
      <c r="A38" s="18"/>
      <c r="B38" s="216"/>
      <c r="C38" s="224"/>
      <c r="D38" s="224"/>
      <c r="E38" s="46"/>
      <c r="F38" s="37"/>
      <c r="G38" s="224"/>
      <c r="H38" s="224"/>
      <c r="I38" s="46"/>
      <c r="J38" s="37"/>
      <c r="K38" s="224"/>
      <c r="L38" s="224"/>
      <c r="M38" s="46"/>
      <c r="N38" s="37"/>
      <c r="O38" s="224"/>
      <c r="P38" s="224"/>
      <c r="Q38" s="46"/>
    </row>
    <row r="39" spans="1:17">
      <c r="A39" s="18"/>
      <c r="B39" s="232" t="s">
        <v>926</v>
      </c>
      <c r="C39" s="215" t="s">
        <v>399</v>
      </c>
      <c r="D39" s="226">
        <v>25490</v>
      </c>
      <c r="E39" s="51"/>
      <c r="F39" s="22"/>
      <c r="G39" s="215" t="s">
        <v>399</v>
      </c>
      <c r="H39" s="235" t="s">
        <v>449</v>
      </c>
      <c r="I39" s="51"/>
      <c r="J39" s="22"/>
      <c r="K39" s="215" t="s">
        <v>399</v>
      </c>
      <c r="L39" s="226">
        <v>25490</v>
      </c>
      <c r="M39" s="51"/>
      <c r="N39" s="22"/>
      <c r="O39" s="215" t="s">
        <v>399</v>
      </c>
      <c r="P39" s="235" t="s">
        <v>449</v>
      </c>
      <c r="Q39" s="51"/>
    </row>
    <row r="40" spans="1:17" ht="15.75" thickBot="1">
      <c r="A40" s="18"/>
      <c r="B40" s="232"/>
      <c r="C40" s="233"/>
      <c r="D40" s="234"/>
      <c r="E40" s="52"/>
      <c r="F40" s="22"/>
      <c r="G40" s="233"/>
      <c r="H40" s="236"/>
      <c r="I40" s="52"/>
      <c r="J40" s="22"/>
      <c r="K40" s="233"/>
      <c r="L40" s="234"/>
      <c r="M40" s="52"/>
      <c r="N40" s="22"/>
      <c r="O40" s="233"/>
      <c r="P40" s="236"/>
      <c r="Q40" s="52"/>
    </row>
    <row r="41" spans="1:17" ht="15.75" thickTop="1">
      <c r="A41" s="18"/>
      <c r="B41" s="12"/>
      <c r="C41" s="65"/>
      <c r="D41" s="65"/>
      <c r="E41" s="65"/>
      <c r="F41" s="12"/>
      <c r="G41" s="65"/>
      <c r="H41" s="65"/>
      <c r="I41" s="65"/>
      <c r="J41" s="12"/>
      <c r="K41" s="65"/>
      <c r="L41" s="65"/>
      <c r="M41" s="65"/>
      <c r="N41" s="12"/>
      <c r="O41" s="65"/>
      <c r="P41" s="65"/>
      <c r="Q41" s="65"/>
    </row>
    <row r="42" spans="1:17">
      <c r="A42" s="18"/>
      <c r="B42" s="212">
        <v>41639</v>
      </c>
      <c r="C42" s="213" t="s">
        <v>152</v>
      </c>
      <c r="D42" s="213"/>
      <c r="E42" s="213"/>
      <c r="F42" s="22"/>
      <c r="G42" s="213" t="s">
        <v>913</v>
      </c>
      <c r="H42" s="213"/>
      <c r="I42" s="213"/>
      <c r="J42" s="22"/>
      <c r="K42" s="213" t="s">
        <v>916</v>
      </c>
      <c r="L42" s="213"/>
      <c r="M42" s="213"/>
      <c r="N42" s="22"/>
      <c r="O42" s="213" t="s">
        <v>918</v>
      </c>
      <c r="P42" s="213"/>
      <c r="Q42" s="213"/>
    </row>
    <row r="43" spans="1:17">
      <c r="A43" s="18"/>
      <c r="B43" s="212"/>
      <c r="C43" s="213" t="s">
        <v>478</v>
      </c>
      <c r="D43" s="213"/>
      <c r="E43" s="213"/>
      <c r="F43" s="22"/>
      <c r="G43" s="213" t="s">
        <v>914</v>
      </c>
      <c r="H43" s="213"/>
      <c r="I43" s="213"/>
      <c r="J43" s="22"/>
      <c r="K43" s="213" t="s">
        <v>917</v>
      </c>
      <c r="L43" s="213"/>
      <c r="M43" s="213"/>
      <c r="N43" s="22"/>
      <c r="O43" s="213"/>
      <c r="P43" s="213"/>
      <c r="Q43" s="213"/>
    </row>
    <row r="44" spans="1:17">
      <c r="A44" s="18"/>
      <c r="B44" s="212"/>
      <c r="C44" s="17"/>
      <c r="D44" s="17"/>
      <c r="E44" s="17"/>
      <c r="F44" s="22"/>
      <c r="G44" s="213" t="s">
        <v>915</v>
      </c>
      <c r="H44" s="213"/>
      <c r="I44" s="213"/>
      <c r="J44" s="22"/>
      <c r="K44" s="17"/>
      <c r="L44" s="17"/>
      <c r="M44" s="17"/>
      <c r="N44" s="22"/>
      <c r="O44" s="213"/>
      <c r="P44" s="213"/>
      <c r="Q44" s="213"/>
    </row>
    <row r="45" spans="1:17">
      <c r="A45" s="18"/>
      <c r="B45" s="210" t="s">
        <v>395</v>
      </c>
      <c r="C45" s="17"/>
      <c r="D45" s="17"/>
      <c r="E45" s="17"/>
      <c r="F45" s="12"/>
      <c r="G45" s="213" t="s">
        <v>919</v>
      </c>
      <c r="H45" s="213"/>
      <c r="I45" s="213"/>
      <c r="J45" s="12"/>
      <c r="K45" s="213" t="s">
        <v>920</v>
      </c>
      <c r="L45" s="213"/>
      <c r="M45" s="213"/>
      <c r="N45" s="12"/>
      <c r="O45" s="213" t="s">
        <v>921</v>
      </c>
      <c r="P45" s="213"/>
      <c r="Q45" s="213"/>
    </row>
    <row r="46" spans="1:17">
      <c r="A46" s="18"/>
      <c r="B46" s="214" t="s">
        <v>802</v>
      </c>
      <c r="C46" s="222"/>
      <c r="D46" s="222"/>
      <c r="E46" s="22"/>
      <c r="F46" s="22"/>
      <c r="G46" s="222"/>
      <c r="H46" s="222"/>
      <c r="I46" s="22"/>
      <c r="J46" s="22"/>
      <c r="K46" s="222"/>
      <c r="L46" s="222"/>
      <c r="M46" s="22"/>
      <c r="N46" s="22"/>
      <c r="O46" s="222"/>
      <c r="P46" s="222"/>
      <c r="Q46" s="22"/>
    </row>
    <row r="47" spans="1:17">
      <c r="A47" s="18"/>
      <c r="B47" s="214"/>
      <c r="C47" s="222"/>
      <c r="D47" s="222"/>
      <c r="E47" s="22"/>
      <c r="F47" s="22"/>
      <c r="G47" s="222"/>
      <c r="H47" s="222"/>
      <c r="I47" s="22"/>
      <c r="J47" s="22"/>
      <c r="K47" s="222"/>
      <c r="L47" s="222"/>
      <c r="M47" s="22"/>
      <c r="N47" s="22"/>
      <c r="O47" s="222"/>
      <c r="P47" s="222"/>
      <c r="Q47" s="22"/>
    </row>
    <row r="48" spans="1:17">
      <c r="A48" s="18"/>
      <c r="B48" s="216" t="s">
        <v>448</v>
      </c>
      <c r="C48" s="217" t="s">
        <v>399</v>
      </c>
      <c r="D48" s="219">
        <v>990</v>
      </c>
      <c r="E48" s="37"/>
      <c r="F48" s="37"/>
      <c r="G48" s="217" t="s">
        <v>399</v>
      </c>
      <c r="H48" s="219" t="s">
        <v>449</v>
      </c>
      <c r="I48" s="37"/>
      <c r="J48" s="37"/>
      <c r="K48" s="217" t="s">
        <v>399</v>
      </c>
      <c r="L48" s="219">
        <v>990</v>
      </c>
      <c r="M48" s="37"/>
      <c r="N48" s="37"/>
      <c r="O48" s="217" t="s">
        <v>399</v>
      </c>
      <c r="P48" s="219" t="s">
        <v>449</v>
      </c>
      <c r="Q48" s="37"/>
    </row>
    <row r="49" spans="1:17">
      <c r="A49" s="18"/>
      <c r="B49" s="216"/>
      <c r="C49" s="217"/>
      <c r="D49" s="219"/>
      <c r="E49" s="37"/>
      <c r="F49" s="37"/>
      <c r="G49" s="217"/>
      <c r="H49" s="219"/>
      <c r="I49" s="37"/>
      <c r="J49" s="37"/>
      <c r="K49" s="217"/>
      <c r="L49" s="219"/>
      <c r="M49" s="37"/>
      <c r="N49" s="37"/>
      <c r="O49" s="217"/>
      <c r="P49" s="219"/>
      <c r="Q49" s="37"/>
    </row>
    <row r="50" spans="1:17">
      <c r="A50" s="18"/>
      <c r="B50" s="220" t="s">
        <v>450</v>
      </c>
      <c r="C50" s="221">
        <v>214711</v>
      </c>
      <c r="D50" s="221"/>
      <c r="E50" s="22"/>
      <c r="F50" s="22"/>
      <c r="G50" s="222" t="s">
        <v>449</v>
      </c>
      <c r="H50" s="222"/>
      <c r="I50" s="22"/>
      <c r="J50" s="22"/>
      <c r="K50" s="221">
        <v>214711</v>
      </c>
      <c r="L50" s="221"/>
      <c r="M50" s="22"/>
      <c r="N50" s="22"/>
      <c r="O50" s="222" t="s">
        <v>449</v>
      </c>
      <c r="P50" s="222"/>
      <c r="Q50" s="22"/>
    </row>
    <row r="51" spans="1:17">
      <c r="A51" s="18"/>
      <c r="B51" s="220"/>
      <c r="C51" s="221"/>
      <c r="D51" s="221"/>
      <c r="E51" s="22"/>
      <c r="F51" s="22"/>
      <c r="G51" s="222"/>
      <c r="H51" s="222"/>
      <c r="I51" s="22"/>
      <c r="J51" s="22"/>
      <c r="K51" s="221"/>
      <c r="L51" s="221"/>
      <c r="M51" s="22"/>
      <c r="N51" s="22"/>
      <c r="O51" s="222"/>
      <c r="P51" s="222"/>
      <c r="Q51" s="22"/>
    </row>
    <row r="52" spans="1:17">
      <c r="A52" s="18"/>
      <c r="B52" s="216" t="s">
        <v>922</v>
      </c>
      <c r="C52" s="218">
        <v>1659180</v>
      </c>
      <c r="D52" s="218"/>
      <c r="E52" s="37"/>
      <c r="F52" s="37"/>
      <c r="G52" s="219" t="s">
        <v>449</v>
      </c>
      <c r="H52" s="219"/>
      <c r="I52" s="37"/>
      <c r="J52" s="37"/>
      <c r="K52" s="218">
        <v>1659180</v>
      </c>
      <c r="L52" s="218"/>
      <c r="M52" s="37"/>
      <c r="N52" s="37"/>
      <c r="O52" s="219" t="s">
        <v>449</v>
      </c>
      <c r="P52" s="219"/>
      <c r="Q52" s="37"/>
    </row>
    <row r="53" spans="1:17">
      <c r="A53" s="18"/>
      <c r="B53" s="216"/>
      <c r="C53" s="218"/>
      <c r="D53" s="218"/>
      <c r="E53" s="37"/>
      <c r="F53" s="37"/>
      <c r="G53" s="219"/>
      <c r="H53" s="219"/>
      <c r="I53" s="37"/>
      <c r="J53" s="37"/>
      <c r="K53" s="218"/>
      <c r="L53" s="218"/>
      <c r="M53" s="37"/>
      <c r="N53" s="37"/>
      <c r="O53" s="219"/>
      <c r="P53" s="219"/>
      <c r="Q53" s="37"/>
    </row>
    <row r="54" spans="1:17">
      <c r="A54" s="18"/>
      <c r="B54" s="220" t="s">
        <v>473</v>
      </c>
      <c r="C54" s="221">
        <v>4258</v>
      </c>
      <c r="D54" s="221"/>
      <c r="E54" s="22"/>
      <c r="F54" s="22"/>
      <c r="G54" s="222" t="s">
        <v>449</v>
      </c>
      <c r="H54" s="222"/>
      <c r="I54" s="22"/>
      <c r="J54" s="22"/>
      <c r="K54" s="221">
        <v>4258</v>
      </c>
      <c r="L54" s="221"/>
      <c r="M54" s="22"/>
      <c r="N54" s="22"/>
      <c r="O54" s="222" t="s">
        <v>449</v>
      </c>
      <c r="P54" s="222"/>
      <c r="Q54" s="22"/>
    </row>
    <row r="55" spans="1:17">
      <c r="A55" s="18"/>
      <c r="B55" s="220"/>
      <c r="C55" s="221"/>
      <c r="D55" s="221"/>
      <c r="E55" s="22"/>
      <c r="F55" s="22"/>
      <c r="G55" s="222"/>
      <c r="H55" s="222"/>
      <c r="I55" s="22"/>
      <c r="J55" s="22"/>
      <c r="K55" s="221"/>
      <c r="L55" s="221"/>
      <c r="M55" s="22"/>
      <c r="N55" s="22"/>
      <c r="O55" s="222"/>
      <c r="P55" s="222"/>
      <c r="Q55" s="22"/>
    </row>
    <row r="56" spans="1:17">
      <c r="A56" s="18"/>
      <c r="B56" s="216" t="s">
        <v>455</v>
      </c>
      <c r="C56" s="218">
        <v>9668</v>
      </c>
      <c r="D56" s="218"/>
      <c r="E56" s="37"/>
      <c r="F56" s="37"/>
      <c r="G56" s="219">
        <v>61</v>
      </c>
      <c r="H56" s="219"/>
      <c r="I56" s="37"/>
      <c r="J56" s="37"/>
      <c r="K56" s="218">
        <v>4922</v>
      </c>
      <c r="L56" s="218"/>
      <c r="M56" s="37"/>
      <c r="N56" s="37"/>
      <c r="O56" s="218">
        <v>4685</v>
      </c>
      <c r="P56" s="218"/>
      <c r="Q56" s="37"/>
    </row>
    <row r="57" spans="1:17">
      <c r="A57" s="18"/>
      <c r="B57" s="216"/>
      <c r="C57" s="218"/>
      <c r="D57" s="218"/>
      <c r="E57" s="37"/>
      <c r="F57" s="37"/>
      <c r="G57" s="219"/>
      <c r="H57" s="219"/>
      <c r="I57" s="37"/>
      <c r="J57" s="37"/>
      <c r="K57" s="218"/>
      <c r="L57" s="218"/>
      <c r="M57" s="37"/>
      <c r="N57" s="37"/>
      <c r="O57" s="218"/>
      <c r="P57" s="218"/>
      <c r="Q57" s="37"/>
    </row>
    <row r="58" spans="1:17">
      <c r="A58" s="18"/>
      <c r="B58" s="220" t="s">
        <v>457</v>
      </c>
      <c r="C58" s="221">
        <v>5300</v>
      </c>
      <c r="D58" s="221"/>
      <c r="E58" s="22"/>
      <c r="F58" s="22"/>
      <c r="G58" s="221">
        <v>4241</v>
      </c>
      <c r="H58" s="221"/>
      <c r="I58" s="22"/>
      <c r="J58" s="22"/>
      <c r="K58" s="222" t="s">
        <v>449</v>
      </c>
      <c r="L58" s="222"/>
      <c r="M58" s="22"/>
      <c r="N58" s="22"/>
      <c r="O58" s="221">
        <v>1059</v>
      </c>
      <c r="P58" s="221"/>
      <c r="Q58" s="22"/>
    </row>
    <row r="59" spans="1:17" ht="15.75" thickBot="1">
      <c r="A59" s="18"/>
      <c r="B59" s="220"/>
      <c r="C59" s="237"/>
      <c r="D59" s="237"/>
      <c r="E59" s="42"/>
      <c r="F59" s="22"/>
      <c r="G59" s="237"/>
      <c r="H59" s="237"/>
      <c r="I59" s="42"/>
      <c r="J59" s="22"/>
      <c r="K59" s="238"/>
      <c r="L59" s="238"/>
      <c r="M59" s="42"/>
      <c r="N59" s="22"/>
      <c r="O59" s="237"/>
      <c r="P59" s="237"/>
      <c r="Q59" s="42"/>
    </row>
    <row r="60" spans="1:17">
      <c r="A60" s="18"/>
      <c r="B60" s="239" t="s">
        <v>923</v>
      </c>
      <c r="C60" s="230">
        <v>1894107</v>
      </c>
      <c r="D60" s="230"/>
      <c r="E60" s="38"/>
      <c r="F60" s="37"/>
      <c r="G60" s="230">
        <v>4302</v>
      </c>
      <c r="H60" s="230"/>
      <c r="I60" s="38"/>
      <c r="J60" s="37"/>
      <c r="K60" s="230">
        <v>1884061</v>
      </c>
      <c r="L60" s="230"/>
      <c r="M60" s="38"/>
      <c r="N60" s="37"/>
      <c r="O60" s="230">
        <v>5744</v>
      </c>
      <c r="P60" s="230"/>
      <c r="Q60" s="38"/>
    </row>
    <row r="61" spans="1:17">
      <c r="A61" s="18"/>
      <c r="B61" s="239"/>
      <c r="C61" s="240"/>
      <c r="D61" s="240"/>
      <c r="E61" s="44"/>
      <c r="F61" s="37"/>
      <c r="G61" s="240"/>
      <c r="H61" s="240"/>
      <c r="I61" s="44"/>
      <c r="J61" s="37"/>
      <c r="K61" s="240"/>
      <c r="L61" s="240"/>
      <c r="M61" s="44"/>
      <c r="N61" s="37"/>
      <c r="O61" s="240"/>
      <c r="P61" s="240"/>
      <c r="Q61" s="44"/>
    </row>
    <row r="62" spans="1:17">
      <c r="A62" s="18"/>
      <c r="B62" s="12"/>
      <c r="C62" s="22"/>
      <c r="D62" s="22"/>
      <c r="E62" s="22"/>
      <c r="F62" s="12"/>
      <c r="G62" s="22"/>
      <c r="H62" s="22"/>
      <c r="I62" s="22"/>
      <c r="J62" s="12"/>
      <c r="K62" s="22"/>
      <c r="L62" s="22"/>
      <c r="M62" s="22"/>
      <c r="N62" s="12"/>
      <c r="O62" s="22"/>
      <c r="P62" s="22"/>
      <c r="Q62" s="22"/>
    </row>
    <row r="63" spans="1:17">
      <c r="A63" s="18"/>
      <c r="B63" s="216" t="s">
        <v>924</v>
      </c>
      <c r="C63" s="218">
        <v>21624</v>
      </c>
      <c r="D63" s="218"/>
      <c r="E63" s="37"/>
      <c r="F63" s="37"/>
      <c r="G63" s="219" t="s">
        <v>449</v>
      </c>
      <c r="H63" s="219"/>
      <c r="I63" s="37"/>
      <c r="J63" s="37"/>
      <c r="K63" s="218">
        <v>21624</v>
      </c>
      <c r="L63" s="218"/>
      <c r="M63" s="37"/>
      <c r="N63" s="37"/>
      <c r="O63" s="219" t="s">
        <v>449</v>
      </c>
      <c r="P63" s="219"/>
      <c r="Q63" s="37"/>
    </row>
    <row r="64" spans="1:17">
      <c r="A64" s="18"/>
      <c r="B64" s="216"/>
      <c r="C64" s="218"/>
      <c r="D64" s="218"/>
      <c r="E64" s="37"/>
      <c r="F64" s="37"/>
      <c r="G64" s="219"/>
      <c r="H64" s="219"/>
      <c r="I64" s="37"/>
      <c r="J64" s="37"/>
      <c r="K64" s="218"/>
      <c r="L64" s="218"/>
      <c r="M64" s="37"/>
      <c r="N64" s="37"/>
      <c r="O64" s="219"/>
      <c r="P64" s="219"/>
      <c r="Q64" s="37"/>
    </row>
    <row r="65" spans="1:37" ht="15.75" thickBot="1">
      <c r="A65" s="18"/>
      <c r="B65" s="12"/>
      <c r="C65" s="42"/>
      <c r="D65" s="42"/>
      <c r="E65" s="42"/>
      <c r="F65" s="12"/>
      <c r="G65" s="42"/>
      <c r="H65" s="42"/>
      <c r="I65" s="42"/>
      <c r="J65" s="12"/>
      <c r="K65" s="42"/>
      <c r="L65" s="42"/>
      <c r="M65" s="42"/>
      <c r="N65" s="12"/>
      <c r="O65" s="42"/>
      <c r="P65" s="42"/>
      <c r="Q65" s="42"/>
    </row>
    <row r="66" spans="1:37">
      <c r="A66" s="18"/>
      <c r="B66" s="216" t="s">
        <v>925</v>
      </c>
      <c r="C66" s="228" t="s">
        <v>399</v>
      </c>
      <c r="D66" s="230">
        <v>1915731</v>
      </c>
      <c r="E66" s="38"/>
      <c r="F66" s="37"/>
      <c r="G66" s="228" t="s">
        <v>399</v>
      </c>
      <c r="H66" s="230">
        <v>4302</v>
      </c>
      <c r="I66" s="38"/>
      <c r="J66" s="37"/>
      <c r="K66" s="228" t="s">
        <v>399</v>
      </c>
      <c r="L66" s="230">
        <v>1905685</v>
      </c>
      <c r="M66" s="38"/>
      <c r="N66" s="37"/>
      <c r="O66" s="228" t="s">
        <v>399</v>
      </c>
      <c r="P66" s="230">
        <v>5744</v>
      </c>
      <c r="Q66" s="38"/>
    </row>
    <row r="67" spans="1:37" ht="15.75" thickBot="1">
      <c r="A67" s="18"/>
      <c r="B67" s="216"/>
      <c r="C67" s="229"/>
      <c r="D67" s="231"/>
      <c r="E67" s="63"/>
      <c r="F67" s="37"/>
      <c r="G67" s="229"/>
      <c r="H67" s="231"/>
      <c r="I67" s="63"/>
      <c r="J67" s="37"/>
      <c r="K67" s="229"/>
      <c r="L67" s="231"/>
      <c r="M67" s="63"/>
      <c r="N67" s="37"/>
      <c r="O67" s="229"/>
      <c r="P67" s="231"/>
      <c r="Q67" s="63"/>
    </row>
    <row r="68" spans="1:37" ht="15.75" thickTop="1">
      <c r="A68" s="18"/>
      <c r="B68" s="12"/>
      <c r="C68" s="65"/>
      <c r="D68" s="65"/>
      <c r="E68" s="65"/>
      <c r="F68" s="12"/>
      <c r="G68" s="65"/>
      <c r="H68" s="65"/>
      <c r="I68" s="65"/>
      <c r="J68" s="12"/>
      <c r="K68" s="65"/>
      <c r="L68" s="65"/>
      <c r="M68" s="65"/>
      <c r="N68" s="12"/>
      <c r="O68" s="65"/>
      <c r="P68" s="65"/>
      <c r="Q68" s="65"/>
    </row>
    <row r="69" spans="1:37">
      <c r="A69" s="18"/>
      <c r="B69" s="217" t="s">
        <v>807</v>
      </c>
      <c r="C69" s="219"/>
      <c r="D69" s="219"/>
      <c r="E69" s="37"/>
      <c r="F69" s="37"/>
      <c r="G69" s="219"/>
      <c r="H69" s="219"/>
      <c r="I69" s="37"/>
      <c r="J69" s="37"/>
      <c r="K69" s="219"/>
      <c r="L69" s="219"/>
      <c r="M69" s="37"/>
      <c r="N69" s="37"/>
      <c r="O69" s="219"/>
      <c r="P69" s="219"/>
      <c r="Q69" s="37"/>
    </row>
    <row r="70" spans="1:37">
      <c r="A70" s="18"/>
      <c r="B70" s="217"/>
      <c r="C70" s="219"/>
      <c r="D70" s="219"/>
      <c r="E70" s="37"/>
      <c r="F70" s="37"/>
      <c r="G70" s="219"/>
      <c r="H70" s="219"/>
      <c r="I70" s="37"/>
      <c r="J70" s="37"/>
      <c r="K70" s="219"/>
      <c r="L70" s="219"/>
      <c r="M70" s="37"/>
      <c r="N70" s="37"/>
      <c r="O70" s="219"/>
      <c r="P70" s="219"/>
      <c r="Q70" s="37"/>
    </row>
    <row r="71" spans="1:37">
      <c r="A71" s="18"/>
      <c r="B71" s="220" t="s">
        <v>924</v>
      </c>
      <c r="C71" s="214" t="s">
        <v>399</v>
      </c>
      <c r="D71" s="221">
        <v>21624</v>
      </c>
      <c r="E71" s="22"/>
      <c r="F71" s="22"/>
      <c r="G71" s="214" t="s">
        <v>399</v>
      </c>
      <c r="H71" s="222" t="s">
        <v>449</v>
      </c>
      <c r="I71" s="22"/>
      <c r="J71" s="22"/>
      <c r="K71" s="214" t="s">
        <v>399</v>
      </c>
      <c r="L71" s="221">
        <v>21624</v>
      </c>
      <c r="M71" s="22"/>
      <c r="N71" s="22"/>
      <c r="O71" s="214" t="s">
        <v>399</v>
      </c>
      <c r="P71" s="222" t="s">
        <v>449</v>
      </c>
      <c r="Q71" s="22"/>
    </row>
    <row r="72" spans="1:37">
      <c r="A72" s="18"/>
      <c r="B72" s="220"/>
      <c r="C72" s="214"/>
      <c r="D72" s="221"/>
      <c r="E72" s="22"/>
      <c r="F72" s="22"/>
      <c r="G72" s="214"/>
      <c r="H72" s="222"/>
      <c r="I72" s="22"/>
      <c r="J72" s="22"/>
      <c r="K72" s="214"/>
      <c r="L72" s="221"/>
      <c r="M72" s="22"/>
      <c r="N72" s="22"/>
      <c r="O72" s="214"/>
      <c r="P72" s="222"/>
      <c r="Q72" s="22"/>
    </row>
    <row r="73" spans="1:37">
      <c r="A73" s="18"/>
      <c r="B73" s="216" t="s">
        <v>875</v>
      </c>
      <c r="C73" s="219">
        <v>84</v>
      </c>
      <c r="D73" s="219"/>
      <c r="E73" s="37"/>
      <c r="F73" s="37"/>
      <c r="G73" s="219" t="s">
        <v>449</v>
      </c>
      <c r="H73" s="219"/>
      <c r="I73" s="37"/>
      <c r="J73" s="37"/>
      <c r="K73" s="219">
        <v>84</v>
      </c>
      <c r="L73" s="219"/>
      <c r="M73" s="37"/>
      <c r="N73" s="37"/>
      <c r="O73" s="219" t="s">
        <v>449</v>
      </c>
      <c r="P73" s="219"/>
      <c r="Q73" s="37"/>
    </row>
    <row r="74" spans="1:37">
      <c r="A74" s="18"/>
      <c r="B74" s="216"/>
      <c r="C74" s="219"/>
      <c r="D74" s="219"/>
      <c r="E74" s="37"/>
      <c r="F74" s="37"/>
      <c r="G74" s="219"/>
      <c r="H74" s="219"/>
      <c r="I74" s="37"/>
      <c r="J74" s="37"/>
      <c r="K74" s="219"/>
      <c r="L74" s="219"/>
      <c r="M74" s="37"/>
      <c r="N74" s="37"/>
      <c r="O74" s="219"/>
      <c r="P74" s="219"/>
      <c r="Q74" s="37"/>
    </row>
    <row r="75" spans="1:37">
      <c r="A75" s="18"/>
      <c r="B75" s="220" t="s">
        <v>872</v>
      </c>
      <c r="C75" s="222">
        <v>42</v>
      </c>
      <c r="D75" s="222"/>
      <c r="E75" s="22"/>
      <c r="F75" s="22"/>
      <c r="G75" s="222" t="s">
        <v>449</v>
      </c>
      <c r="H75" s="222"/>
      <c r="I75" s="22"/>
      <c r="J75" s="22"/>
      <c r="K75" s="222">
        <v>42</v>
      </c>
      <c r="L75" s="222"/>
      <c r="M75" s="22"/>
      <c r="N75" s="22"/>
      <c r="O75" s="222" t="s">
        <v>449</v>
      </c>
      <c r="P75" s="222"/>
      <c r="Q75" s="22"/>
    </row>
    <row r="76" spans="1:37" ht="15.75" thickBot="1">
      <c r="A76" s="18"/>
      <c r="B76" s="220"/>
      <c r="C76" s="238"/>
      <c r="D76" s="238"/>
      <c r="E76" s="42"/>
      <c r="F76" s="22"/>
      <c r="G76" s="238"/>
      <c r="H76" s="238"/>
      <c r="I76" s="42"/>
      <c r="J76" s="22"/>
      <c r="K76" s="238"/>
      <c r="L76" s="238"/>
      <c r="M76" s="42"/>
      <c r="N76" s="22"/>
      <c r="O76" s="238"/>
      <c r="P76" s="238"/>
      <c r="Q76" s="42"/>
    </row>
    <row r="77" spans="1:37">
      <c r="A77" s="18"/>
      <c r="B77" s="241" t="s">
        <v>926</v>
      </c>
      <c r="C77" s="228" t="s">
        <v>399</v>
      </c>
      <c r="D77" s="230">
        <v>21750</v>
      </c>
      <c r="E77" s="38"/>
      <c r="F77" s="37"/>
      <c r="G77" s="228" t="s">
        <v>399</v>
      </c>
      <c r="H77" s="242" t="s">
        <v>449</v>
      </c>
      <c r="I77" s="38"/>
      <c r="J77" s="37"/>
      <c r="K77" s="228" t="s">
        <v>399</v>
      </c>
      <c r="L77" s="230">
        <v>21750</v>
      </c>
      <c r="M77" s="38"/>
      <c r="N77" s="37"/>
      <c r="O77" s="228" t="s">
        <v>399</v>
      </c>
      <c r="P77" s="242" t="s">
        <v>449</v>
      </c>
      <c r="Q77" s="38"/>
    </row>
    <row r="78" spans="1:37" ht="15.75" thickBot="1">
      <c r="A78" s="18"/>
      <c r="B78" s="241"/>
      <c r="C78" s="229"/>
      <c r="D78" s="231"/>
      <c r="E78" s="63"/>
      <c r="F78" s="37"/>
      <c r="G78" s="229"/>
      <c r="H78" s="243"/>
      <c r="I78" s="63"/>
      <c r="J78" s="37"/>
      <c r="K78" s="229"/>
      <c r="L78" s="231"/>
      <c r="M78" s="63"/>
      <c r="N78" s="37"/>
      <c r="O78" s="229"/>
      <c r="P78" s="243"/>
      <c r="Q78" s="63"/>
    </row>
    <row r="79" spans="1:37" ht="15.75" thickTop="1">
      <c r="A79" s="18" t="s">
        <v>1381</v>
      </c>
      <c r="B79" s="19" t="s">
        <v>927</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row>
    <row r="80" spans="1:37">
      <c r="A80" s="18"/>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c r="AI80" s="29"/>
      <c r="AJ80" s="29"/>
      <c r="AK80" s="29"/>
    </row>
    <row r="81" spans="1:37">
      <c r="A81" s="18"/>
      <c r="B81" s="29"/>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row>
    <row r="82" spans="1:37">
      <c r="A82" s="18"/>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row>
    <row r="83" spans="1:37">
      <c r="A83" s="18"/>
      <c r="B83" s="245" t="s">
        <v>395</v>
      </c>
      <c r="C83" s="245"/>
      <c r="D83" s="245"/>
      <c r="E83" s="245"/>
      <c r="F83" s="12"/>
      <c r="G83" s="214"/>
      <c r="H83" s="214"/>
      <c r="I83" s="214"/>
      <c r="J83" s="12"/>
      <c r="K83" s="214"/>
      <c r="L83" s="214"/>
      <c r="M83" s="214"/>
      <c r="N83" s="12"/>
      <c r="O83" s="214"/>
      <c r="P83" s="214"/>
      <c r="Q83" s="214"/>
      <c r="R83" s="12"/>
      <c r="S83" s="214"/>
      <c r="T83" s="214"/>
      <c r="U83" s="214"/>
      <c r="V83" s="12"/>
      <c r="W83" s="214"/>
      <c r="X83" s="214"/>
      <c r="Y83" s="214"/>
      <c r="Z83" s="12"/>
      <c r="AA83" s="214"/>
      <c r="AB83" s="214"/>
      <c r="AC83" s="214"/>
      <c r="AD83" s="12"/>
      <c r="AE83" s="214"/>
      <c r="AF83" s="214"/>
      <c r="AG83" s="214"/>
      <c r="AH83" s="12"/>
      <c r="AI83" s="214"/>
      <c r="AJ83" s="214"/>
      <c r="AK83" s="214"/>
    </row>
    <row r="84" spans="1:37">
      <c r="A84" s="18"/>
      <c r="B84" s="22"/>
      <c r="C84" s="213" t="s">
        <v>928</v>
      </c>
      <c r="D84" s="213"/>
      <c r="E84" s="213"/>
      <c r="F84" s="22"/>
      <c r="G84" s="213" t="s">
        <v>929</v>
      </c>
      <c r="H84" s="213"/>
      <c r="I84" s="213"/>
      <c r="J84" s="22"/>
      <c r="K84" s="213" t="s">
        <v>929</v>
      </c>
      <c r="L84" s="213"/>
      <c r="M84" s="213"/>
      <c r="N84" s="22"/>
      <c r="O84" s="213" t="s">
        <v>935</v>
      </c>
      <c r="P84" s="213"/>
      <c r="Q84" s="213"/>
      <c r="R84" s="22"/>
      <c r="S84" s="213" t="s">
        <v>936</v>
      </c>
      <c r="T84" s="213"/>
      <c r="U84" s="213"/>
      <c r="V84" s="22"/>
      <c r="W84" s="213" t="s">
        <v>937</v>
      </c>
      <c r="X84" s="213"/>
      <c r="Y84" s="213"/>
      <c r="Z84" s="22"/>
      <c r="AA84" s="213" t="s">
        <v>939</v>
      </c>
      <c r="AB84" s="213"/>
      <c r="AC84" s="213"/>
      <c r="AD84" s="22"/>
      <c r="AE84" s="213" t="s">
        <v>940</v>
      </c>
      <c r="AF84" s="213"/>
      <c r="AG84" s="213"/>
      <c r="AH84" s="22"/>
      <c r="AI84" s="213" t="s">
        <v>941</v>
      </c>
      <c r="AJ84" s="213"/>
      <c r="AK84" s="213"/>
    </row>
    <row r="85" spans="1:37">
      <c r="A85" s="18"/>
      <c r="B85" s="22"/>
      <c r="C85" s="246">
        <v>41640</v>
      </c>
      <c r="D85" s="246"/>
      <c r="E85" s="246"/>
      <c r="F85" s="22"/>
      <c r="G85" s="213" t="s">
        <v>930</v>
      </c>
      <c r="H85" s="213"/>
      <c r="I85" s="213"/>
      <c r="J85" s="22"/>
      <c r="K85" s="213" t="s">
        <v>932</v>
      </c>
      <c r="L85" s="213"/>
      <c r="M85" s="213"/>
      <c r="N85" s="22"/>
      <c r="O85" s="213"/>
      <c r="P85" s="213"/>
      <c r="Q85" s="213"/>
      <c r="R85" s="22"/>
      <c r="S85" s="213"/>
      <c r="T85" s="213"/>
      <c r="U85" s="213"/>
      <c r="V85" s="22"/>
      <c r="W85" s="213" t="s">
        <v>938</v>
      </c>
      <c r="X85" s="213"/>
      <c r="Y85" s="213"/>
      <c r="Z85" s="22"/>
      <c r="AA85" s="213"/>
      <c r="AB85" s="213"/>
      <c r="AC85" s="213"/>
      <c r="AD85" s="22"/>
      <c r="AE85" s="213"/>
      <c r="AF85" s="213"/>
      <c r="AG85" s="213"/>
      <c r="AH85" s="22"/>
      <c r="AI85" s="246">
        <v>42004</v>
      </c>
      <c r="AJ85" s="246"/>
      <c r="AK85" s="246"/>
    </row>
    <row r="86" spans="1:37">
      <c r="A86" s="18"/>
      <c r="B86" s="22"/>
      <c r="C86" s="17"/>
      <c r="D86" s="17"/>
      <c r="E86" s="17"/>
      <c r="F86" s="22"/>
      <c r="G86" s="213" t="s">
        <v>931</v>
      </c>
      <c r="H86" s="213"/>
      <c r="I86" s="213"/>
      <c r="J86" s="22"/>
      <c r="K86" s="213" t="s">
        <v>933</v>
      </c>
      <c r="L86" s="213"/>
      <c r="M86" s="213"/>
      <c r="N86" s="22"/>
      <c r="O86" s="213"/>
      <c r="P86" s="213"/>
      <c r="Q86" s="213"/>
      <c r="R86" s="22"/>
      <c r="S86" s="213"/>
      <c r="T86" s="213"/>
      <c r="U86" s="213"/>
      <c r="V86" s="22"/>
      <c r="W86" s="17"/>
      <c r="X86" s="17"/>
      <c r="Y86" s="17"/>
      <c r="Z86" s="22"/>
      <c r="AA86" s="213"/>
      <c r="AB86" s="213"/>
      <c r="AC86" s="213"/>
      <c r="AD86" s="22"/>
      <c r="AE86" s="213"/>
      <c r="AF86" s="213"/>
      <c r="AG86" s="213"/>
      <c r="AH86" s="22"/>
      <c r="AI86" s="17"/>
      <c r="AJ86" s="17"/>
      <c r="AK86" s="17"/>
    </row>
    <row r="87" spans="1:37" ht="15.75" thickBot="1">
      <c r="A87" s="18"/>
      <c r="B87" s="22"/>
      <c r="C87" s="73"/>
      <c r="D87" s="73"/>
      <c r="E87" s="73"/>
      <c r="F87" s="22"/>
      <c r="G87" s="73"/>
      <c r="H87" s="73"/>
      <c r="I87" s="73"/>
      <c r="J87" s="22"/>
      <c r="K87" s="164" t="s">
        <v>934</v>
      </c>
      <c r="L87" s="164"/>
      <c r="M87" s="164"/>
      <c r="N87" s="22"/>
      <c r="O87" s="164"/>
      <c r="P87" s="164"/>
      <c r="Q87" s="164"/>
      <c r="R87" s="22"/>
      <c r="S87" s="164"/>
      <c r="T87" s="164"/>
      <c r="U87" s="164"/>
      <c r="V87" s="22"/>
      <c r="W87" s="73"/>
      <c r="X87" s="73"/>
      <c r="Y87" s="73"/>
      <c r="Z87" s="22"/>
      <c r="AA87" s="164"/>
      <c r="AB87" s="164"/>
      <c r="AC87" s="164"/>
      <c r="AD87" s="22"/>
      <c r="AE87" s="164"/>
      <c r="AF87" s="164"/>
      <c r="AG87" s="164"/>
      <c r="AH87" s="22"/>
      <c r="AI87" s="73"/>
      <c r="AJ87" s="73"/>
      <c r="AK87" s="73"/>
    </row>
    <row r="88" spans="1:37">
      <c r="A88" s="18"/>
      <c r="B88" s="244" t="s">
        <v>942</v>
      </c>
      <c r="C88" s="51"/>
      <c r="D88" s="51"/>
      <c r="E88" s="51"/>
      <c r="F88" s="12"/>
      <c r="G88" s="51"/>
      <c r="H88" s="51"/>
      <c r="I88" s="51"/>
      <c r="J88" s="12"/>
      <c r="K88" s="51"/>
      <c r="L88" s="51"/>
      <c r="M88" s="51"/>
      <c r="N88" s="12"/>
      <c r="O88" s="51"/>
      <c r="P88" s="51"/>
      <c r="Q88" s="51"/>
      <c r="R88" s="12"/>
      <c r="S88" s="51"/>
      <c r="T88" s="51"/>
      <c r="U88" s="51"/>
      <c r="V88" s="12"/>
      <c r="W88" s="51"/>
      <c r="X88" s="51"/>
      <c r="Y88" s="51"/>
      <c r="Z88" s="12"/>
      <c r="AA88" s="51"/>
      <c r="AB88" s="51"/>
      <c r="AC88" s="51"/>
      <c r="AD88" s="12"/>
      <c r="AE88" s="51"/>
      <c r="AF88" s="51"/>
      <c r="AG88" s="51"/>
      <c r="AH88" s="12"/>
      <c r="AI88" s="51"/>
      <c r="AJ88" s="51"/>
      <c r="AK88" s="51"/>
    </row>
    <row r="89" spans="1:37">
      <c r="A89" s="18"/>
      <c r="B89" s="12"/>
      <c r="C89" s="22"/>
      <c r="D89" s="22"/>
      <c r="E89" s="22"/>
      <c r="F89" s="12"/>
      <c r="G89" s="22"/>
      <c r="H89" s="22"/>
      <c r="I89" s="22"/>
      <c r="J89" s="12"/>
      <c r="K89" s="22"/>
      <c r="L89" s="22"/>
      <c r="M89" s="22"/>
      <c r="N89" s="12"/>
      <c r="O89" s="22"/>
      <c r="P89" s="22"/>
      <c r="Q89" s="22"/>
      <c r="R89" s="12"/>
      <c r="S89" s="22"/>
      <c r="T89" s="22"/>
      <c r="U89" s="22"/>
      <c r="V89" s="12"/>
      <c r="W89" s="22"/>
      <c r="X89" s="22"/>
      <c r="Y89" s="22"/>
      <c r="Z89" s="12"/>
      <c r="AA89" s="22"/>
      <c r="AB89" s="22"/>
      <c r="AC89" s="22"/>
      <c r="AD89" s="12"/>
      <c r="AE89" s="22"/>
      <c r="AF89" s="22"/>
      <c r="AG89" s="22"/>
      <c r="AH89" s="12"/>
      <c r="AI89" s="22"/>
      <c r="AJ89" s="22"/>
      <c r="AK89" s="22"/>
    </row>
    <row r="90" spans="1:37">
      <c r="A90" s="18"/>
      <c r="B90" s="247" t="s">
        <v>455</v>
      </c>
      <c r="C90" s="217" t="s">
        <v>399</v>
      </c>
      <c r="D90" s="219">
        <v>61</v>
      </c>
      <c r="E90" s="37"/>
      <c r="F90" s="37"/>
      <c r="G90" s="217" t="s">
        <v>399</v>
      </c>
      <c r="H90" s="219" t="s">
        <v>449</v>
      </c>
      <c r="I90" s="37"/>
      <c r="J90" s="37"/>
      <c r="K90" s="217" t="s">
        <v>399</v>
      </c>
      <c r="L90" s="219">
        <v>4</v>
      </c>
      <c r="M90" s="37"/>
      <c r="N90" s="37"/>
      <c r="O90" s="217" t="s">
        <v>399</v>
      </c>
      <c r="P90" s="219" t="s">
        <v>449</v>
      </c>
      <c r="Q90" s="37"/>
      <c r="R90" s="37"/>
      <c r="S90" s="217" t="s">
        <v>399</v>
      </c>
      <c r="T90" s="219" t="s">
        <v>449</v>
      </c>
      <c r="U90" s="37"/>
      <c r="V90" s="37"/>
      <c r="W90" s="217" t="s">
        <v>399</v>
      </c>
      <c r="X90" s="219" t="s">
        <v>449</v>
      </c>
      <c r="Y90" s="37"/>
      <c r="Z90" s="37"/>
      <c r="AA90" s="217" t="s">
        <v>399</v>
      </c>
      <c r="AB90" s="219" t="s">
        <v>449</v>
      </c>
      <c r="AC90" s="37"/>
      <c r="AD90" s="37"/>
      <c r="AE90" s="217" t="s">
        <v>399</v>
      </c>
      <c r="AF90" s="219" t="s">
        <v>449</v>
      </c>
      <c r="AG90" s="37"/>
      <c r="AH90" s="37"/>
      <c r="AI90" s="217" t="s">
        <v>399</v>
      </c>
      <c r="AJ90" s="219">
        <v>65</v>
      </c>
      <c r="AK90" s="37"/>
    </row>
    <row r="91" spans="1:37">
      <c r="A91" s="18"/>
      <c r="B91" s="247"/>
      <c r="C91" s="217"/>
      <c r="D91" s="219"/>
      <c r="E91" s="37"/>
      <c r="F91" s="37"/>
      <c r="G91" s="217"/>
      <c r="H91" s="219"/>
      <c r="I91" s="37"/>
      <c r="J91" s="37"/>
      <c r="K91" s="217"/>
      <c r="L91" s="219"/>
      <c r="M91" s="37"/>
      <c r="N91" s="37"/>
      <c r="O91" s="217"/>
      <c r="P91" s="219"/>
      <c r="Q91" s="37"/>
      <c r="R91" s="37"/>
      <c r="S91" s="217"/>
      <c r="T91" s="219"/>
      <c r="U91" s="37"/>
      <c r="V91" s="37"/>
      <c r="W91" s="217"/>
      <c r="X91" s="219"/>
      <c r="Y91" s="37"/>
      <c r="Z91" s="37"/>
      <c r="AA91" s="217"/>
      <c r="AB91" s="219"/>
      <c r="AC91" s="37"/>
      <c r="AD91" s="37"/>
      <c r="AE91" s="217"/>
      <c r="AF91" s="219"/>
      <c r="AG91" s="37"/>
      <c r="AH91" s="37"/>
      <c r="AI91" s="217"/>
      <c r="AJ91" s="219"/>
      <c r="AK91" s="37"/>
    </row>
    <row r="92" spans="1:37">
      <c r="A92" s="18"/>
      <c r="B92" s="248" t="s">
        <v>457</v>
      </c>
      <c r="C92" s="221">
        <v>4241</v>
      </c>
      <c r="D92" s="221"/>
      <c r="E92" s="22"/>
      <c r="F92" s="22"/>
      <c r="G92" s="222" t="s">
        <v>449</v>
      </c>
      <c r="H92" s="222"/>
      <c r="I92" s="22"/>
      <c r="J92" s="22"/>
      <c r="K92" s="222">
        <v>435</v>
      </c>
      <c r="L92" s="222"/>
      <c r="M92" s="22"/>
      <c r="N92" s="22"/>
      <c r="O92" s="222" t="s">
        <v>449</v>
      </c>
      <c r="P92" s="222"/>
      <c r="Q92" s="22"/>
      <c r="R92" s="22"/>
      <c r="S92" s="222" t="s">
        <v>449</v>
      </c>
      <c r="T92" s="222"/>
      <c r="U92" s="22"/>
      <c r="V92" s="22"/>
      <c r="W92" s="222" t="s">
        <v>449</v>
      </c>
      <c r="X92" s="222"/>
      <c r="Y92" s="22"/>
      <c r="Z92" s="22"/>
      <c r="AA92" s="222" t="s">
        <v>449</v>
      </c>
      <c r="AB92" s="222"/>
      <c r="AC92" s="22"/>
      <c r="AD92" s="22"/>
      <c r="AE92" s="222" t="s">
        <v>449</v>
      </c>
      <c r="AF92" s="222"/>
      <c r="AG92" s="22"/>
      <c r="AH92" s="22"/>
      <c r="AI92" s="221">
        <v>4676</v>
      </c>
      <c r="AJ92" s="221"/>
      <c r="AK92" s="22"/>
    </row>
    <row r="93" spans="1:37" ht="15.75" thickBot="1">
      <c r="A93" s="18"/>
      <c r="B93" s="248"/>
      <c r="C93" s="237"/>
      <c r="D93" s="237"/>
      <c r="E93" s="42"/>
      <c r="F93" s="22"/>
      <c r="G93" s="238"/>
      <c r="H93" s="238"/>
      <c r="I93" s="42"/>
      <c r="J93" s="22"/>
      <c r="K93" s="238"/>
      <c r="L93" s="238"/>
      <c r="M93" s="42"/>
      <c r="N93" s="22"/>
      <c r="O93" s="238"/>
      <c r="P93" s="238"/>
      <c r="Q93" s="42"/>
      <c r="R93" s="22"/>
      <c r="S93" s="238"/>
      <c r="T93" s="238"/>
      <c r="U93" s="42"/>
      <c r="V93" s="22"/>
      <c r="W93" s="238"/>
      <c r="X93" s="238"/>
      <c r="Y93" s="42"/>
      <c r="Z93" s="22"/>
      <c r="AA93" s="238"/>
      <c r="AB93" s="238"/>
      <c r="AC93" s="42"/>
      <c r="AD93" s="22"/>
      <c r="AE93" s="238"/>
      <c r="AF93" s="238"/>
      <c r="AG93" s="42"/>
      <c r="AH93" s="22"/>
      <c r="AI93" s="237"/>
      <c r="AJ93" s="237"/>
      <c r="AK93" s="42"/>
    </row>
    <row r="94" spans="1:37">
      <c r="A94" s="18"/>
      <c r="B94" s="249" t="s">
        <v>943</v>
      </c>
      <c r="C94" s="230">
        <v>4302</v>
      </c>
      <c r="D94" s="230"/>
      <c r="E94" s="38"/>
      <c r="F94" s="37"/>
      <c r="G94" s="242" t="s">
        <v>449</v>
      </c>
      <c r="H94" s="242"/>
      <c r="I94" s="38"/>
      <c r="J94" s="37"/>
      <c r="K94" s="242">
        <v>439</v>
      </c>
      <c r="L94" s="242"/>
      <c r="M94" s="38"/>
      <c r="N94" s="37"/>
      <c r="O94" s="242" t="s">
        <v>449</v>
      </c>
      <c r="P94" s="242"/>
      <c r="Q94" s="38"/>
      <c r="R94" s="37"/>
      <c r="S94" s="242" t="s">
        <v>449</v>
      </c>
      <c r="T94" s="242"/>
      <c r="U94" s="38"/>
      <c r="V94" s="37"/>
      <c r="W94" s="242" t="s">
        <v>449</v>
      </c>
      <c r="X94" s="242"/>
      <c r="Y94" s="38"/>
      <c r="Z94" s="37"/>
      <c r="AA94" s="242" t="s">
        <v>449</v>
      </c>
      <c r="AB94" s="242"/>
      <c r="AC94" s="38"/>
      <c r="AD94" s="37"/>
      <c r="AE94" s="242" t="s">
        <v>449</v>
      </c>
      <c r="AF94" s="242"/>
      <c r="AG94" s="38"/>
      <c r="AH94" s="37"/>
      <c r="AI94" s="230">
        <v>4741</v>
      </c>
      <c r="AJ94" s="230"/>
      <c r="AK94" s="38"/>
    </row>
    <row r="95" spans="1:37">
      <c r="A95" s="18"/>
      <c r="B95" s="249"/>
      <c r="C95" s="218"/>
      <c r="D95" s="218"/>
      <c r="E95" s="37"/>
      <c r="F95" s="37"/>
      <c r="G95" s="219"/>
      <c r="H95" s="219"/>
      <c r="I95" s="37"/>
      <c r="J95" s="37"/>
      <c r="K95" s="219"/>
      <c r="L95" s="219"/>
      <c r="M95" s="37"/>
      <c r="N95" s="37"/>
      <c r="O95" s="219"/>
      <c r="P95" s="219"/>
      <c r="Q95" s="37"/>
      <c r="R95" s="37"/>
      <c r="S95" s="219"/>
      <c r="T95" s="219"/>
      <c r="U95" s="37"/>
      <c r="V95" s="37"/>
      <c r="W95" s="219"/>
      <c r="X95" s="219"/>
      <c r="Y95" s="37"/>
      <c r="Z95" s="37"/>
      <c r="AA95" s="219"/>
      <c r="AB95" s="219"/>
      <c r="AC95" s="37"/>
      <c r="AD95" s="37"/>
      <c r="AE95" s="219"/>
      <c r="AF95" s="219"/>
      <c r="AG95" s="37"/>
      <c r="AH95" s="37"/>
      <c r="AI95" s="218"/>
      <c r="AJ95" s="218"/>
      <c r="AK95" s="37"/>
    </row>
    <row r="96" spans="1:37">
      <c r="A96" s="18"/>
      <c r="B96" s="12"/>
      <c r="C96" s="22"/>
      <c r="D96" s="22"/>
      <c r="E96" s="22"/>
      <c r="F96" s="12"/>
      <c r="G96" s="22"/>
      <c r="H96" s="22"/>
      <c r="I96" s="22"/>
      <c r="J96" s="12"/>
      <c r="K96" s="22"/>
      <c r="L96" s="22"/>
      <c r="M96" s="22"/>
      <c r="N96" s="12"/>
      <c r="O96" s="22"/>
      <c r="P96" s="22"/>
      <c r="Q96" s="22"/>
      <c r="R96" s="12"/>
      <c r="S96" s="22"/>
      <c r="T96" s="22"/>
      <c r="U96" s="22"/>
      <c r="V96" s="12"/>
      <c r="W96" s="22"/>
      <c r="X96" s="22"/>
      <c r="Y96" s="22"/>
      <c r="Z96" s="12"/>
      <c r="AA96" s="22"/>
      <c r="AB96" s="22"/>
      <c r="AC96" s="22"/>
      <c r="AD96" s="12"/>
      <c r="AE96" s="22"/>
      <c r="AF96" s="22"/>
      <c r="AG96" s="22"/>
      <c r="AH96" s="12"/>
      <c r="AI96" s="22"/>
      <c r="AJ96" s="22"/>
      <c r="AK96" s="22"/>
    </row>
    <row r="97" spans="1:37">
      <c r="A97" s="18"/>
      <c r="B97" s="248" t="s">
        <v>944</v>
      </c>
      <c r="C97" s="222"/>
      <c r="D97" s="222"/>
      <c r="E97" s="22"/>
      <c r="F97" s="22"/>
      <c r="G97" s="222"/>
      <c r="H97" s="222"/>
      <c r="I97" s="22"/>
      <c r="J97" s="22"/>
      <c r="K97" s="222"/>
      <c r="L97" s="222"/>
      <c r="M97" s="22"/>
      <c r="N97" s="22"/>
      <c r="O97" s="222"/>
      <c r="P97" s="222"/>
      <c r="Q97" s="22"/>
      <c r="R97" s="22"/>
      <c r="S97" s="222"/>
      <c r="T97" s="222"/>
      <c r="U97" s="22"/>
      <c r="V97" s="22"/>
      <c r="W97" s="222"/>
      <c r="X97" s="222"/>
      <c r="Y97" s="22"/>
      <c r="Z97" s="22"/>
      <c r="AA97" s="222"/>
      <c r="AB97" s="222"/>
      <c r="AC97" s="22"/>
      <c r="AD97" s="22"/>
      <c r="AE97" s="222"/>
      <c r="AF97" s="222"/>
      <c r="AG97" s="22"/>
      <c r="AH97" s="22"/>
      <c r="AI97" s="222"/>
      <c r="AJ97" s="222"/>
      <c r="AK97" s="22"/>
    </row>
    <row r="98" spans="1:37">
      <c r="A98" s="18"/>
      <c r="B98" s="248"/>
      <c r="C98" s="222"/>
      <c r="D98" s="222"/>
      <c r="E98" s="22"/>
      <c r="F98" s="22"/>
      <c r="G98" s="222"/>
      <c r="H98" s="222"/>
      <c r="I98" s="22"/>
      <c r="J98" s="22"/>
      <c r="K98" s="222"/>
      <c r="L98" s="222"/>
      <c r="M98" s="22"/>
      <c r="N98" s="22"/>
      <c r="O98" s="222"/>
      <c r="P98" s="222"/>
      <c r="Q98" s="22"/>
      <c r="R98" s="22"/>
      <c r="S98" s="222"/>
      <c r="T98" s="222"/>
      <c r="U98" s="22"/>
      <c r="V98" s="22"/>
      <c r="W98" s="222"/>
      <c r="X98" s="222"/>
      <c r="Y98" s="22"/>
      <c r="Z98" s="22"/>
      <c r="AA98" s="222"/>
      <c r="AB98" s="222"/>
      <c r="AC98" s="22"/>
      <c r="AD98" s="22"/>
      <c r="AE98" s="222"/>
      <c r="AF98" s="222"/>
      <c r="AG98" s="22"/>
      <c r="AH98" s="22"/>
      <c r="AI98" s="222"/>
      <c r="AJ98" s="222"/>
      <c r="AK98" s="22"/>
    </row>
    <row r="99" spans="1:37">
      <c r="A99" s="18"/>
      <c r="B99" s="12"/>
      <c r="C99" s="22"/>
      <c r="D99" s="22"/>
      <c r="E99" s="22"/>
      <c r="F99" s="12"/>
      <c r="G99" s="22"/>
      <c r="H99" s="22"/>
      <c r="I99" s="22"/>
      <c r="J99" s="12"/>
      <c r="K99" s="22"/>
      <c r="L99" s="22"/>
      <c r="M99" s="22"/>
      <c r="N99" s="12"/>
      <c r="O99" s="22"/>
      <c r="P99" s="22"/>
      <c r="Q99" s="22"/>
      <c r="R99" s="12"/>
      <c r="S99" s="22"/>
      <c r="T99" s="22"/>
      <c r="U99" s="22"/>
      <c r="V99" s="12"/>
      <c r="W99" s="22"/>
      <c r="X99" s="22"/>
      <c r="Y99" s="22"/>
      <c r="Z99" s="12"/>
      <c r="AA99" s="22"/>
      <c r="AB99" s="22"/>
      <c r="AC99" s="22"/>
      <c r="AD99" s="12"/>
      <c r="AE99" s="22"/>
      <c r="AF99" s="22"/>
      <c r="AG99" s="22"/>
      <c r="AH99" s="12"/>
      <c r="AI99" s="22"/>
      <c r="AJ99" s="22"/>
      <c r="AK99" s="22"/>
    </row>
    <row r="100" spans="1:37">
      <c r="A100" s="18"/>
      <c r="B100" s="247" t="s">
        <v>448</v>
      </c>
      <c r="C100" s="219">
        <v>990</v>
      </c>
      <c r="D100" s="219"/>
      <c r="E100" s="37"/>
      <c r="F100" s="37"/>
      <c r="G100" s="219" t="s">
        <v>449</v>
      </c>
      <c r="H100" s="219"/>
      <c r="I100" s="37"/>
      <c r="J100" s="37"/>
      <c r="K100" s="219">
        <v>17</v>
      </c>
      <c r="L100" s="219"/>
      <c r="M100" s="37"/>
      <c r="N100" s="37"/>
      <c r="O100" s="219" t="s">
        <v>449</v>
      </c>
      <c r="P100" s="219"/>
      <c r="Q100" s="37"/>
      <c r="R100" s="37"/>
      <c r="S100" s="219" t="s">
        <v>449</v>
      </c>
      <c r="T100" s="219"/>
      <c r="U100" s="37"/>
      <c r="V100" s="37"/>
      <c r="W100" s="219" t="s">
        <v>449</v>
      </c>
      <c r="X100" s="219"/>
      <c r="Y100" s="37"/>
      <c r="Z100" s="37"/>
      <c r="AA100" s="219" t="s">
        <v>449</v>
      </c>
      <c r="AB100" s="219"/>
      <c r="AC100" s="37"/>
      <c r="AD100" s="37"/>
      <c r="AE100" s="219" t="s">
        <v>449</v>
      </c>
      <c r="AF100" s="219"/>
      <c r="AG100" s="37"/>
      <c r="AH100" s="37"/>
      <c r="AI100" s="218">
        <v>1007</v>
      </c>
      <c r="AJ100" s="218"/>
      <c r="AK100" s="37"/>
    </row>
    <row r="101" spans="1:37">
      <c r="A101" s="18"/>
      <c r="B101" s="247"/>
      <c r="C101" s="219"/>
      <c r="D101" s="219"/>
      <c r="E101" s="37"/>
      <c r="F101" s="37"/>
      <c r="G101" s="219"/>
      <c r="H101" s="219"/>
      <c r="I101" s="37"/>
      <c r="J101" s="37"/>
      <c r="K101" s="219"/>
      <c r="L101" s="219"/>
      <c r="M101" s="37"/>
      <c r="N101" s="37"/>
      <c r="O101" s="219"/>
      <c r="P101" s="219"/>
      <c r="Q101" s="37"/>
      <c r="R101" s="37"/>
      <c r="S101" s="219"/>
      <c r="T101" s="219"/>
      <c r="U101" s="37"/>
      <c r="V101" s="37"/>
      <c r="W101" s="219"/>
      <c r="X101" s="219"/>
      <c r="Y101" s="37"/>
      <c r="Z101" s="37"/>
      <c r="AA101" s="219"/>
      <c r="AB101" s="219"/>
      <c r="AC101" s="37"/>
      <c r="AD101" s="37"/>
      <c r="AE101" s="219"/>
      <c r="AF101" s="219"/>
      <c r="AG101" s="37"/>
      <c r="AH101" s="37"/>
      <c r="AI101" s="218"/>
      <c r="AJ101" s="218"/>
      <c r="AK101" s="37"/>
    </row>
    <row r="102" spans="1:37">
      <c r="A102" s="18"/>
      <c r="B102" s="248" t="s">
        <v>450</v>
      </c>
      <c r="C102" s="221">
        <v>214711</v>
      </c>
      <c r="D102" s="221"/>
      <c r="E102" s="22"/>
      <c r="F102" s="22"/>
      <c r="G102" s="221">
        <v>2412</v>
      </c>
      <c r="H102" s="221"/>
      <c r="I102" s="22"/>
      <c r="J102" s="22"/>
      <c r="K102" s="221">
        <v>3471</v>
      </c>
      <c r="L102" s="221"/>
      <c r="M102" s="22"/>
      <c r="N102" s="22"/>
      <c r="O102" s="222" t="s">
        <v>449</v>
      </c>
      <c r="P102" s="222"/>
      <c r="Q102" s="22"/>
      <c r="R102" s="22"/>
      <c r="S102" s="222" t="s">
        <v>449</v>
      </c>
      <c r="T102" s="222"/>
      <c r="U102" s="22"/>
      <c r="V102" s="22"/>
      <c r="W102" s="222" t="s">
        <v>945</v>
      </c>
      <c r="X102" s="222"/>
      <c r="Y102" s="214" t="s">
        <v>452</v>
      </c>
      <c r="Z102" s="22"/>
      <c r="AA102" s="222" t="s">
        <v>946</v>
      </c>
      <c r="AB102" s="222"/>
      <c r="AC102" s="214" t="s">
        <v>452</v>
      </c>
      <c r="AD102" s="22"/>
      <c r="AE102" s="222" t="s">
        <v>449</v>
      </c>
      <c r="AF102" s="222"/>
      <c r="AG102" s="22"/>
      <c r="AH102" s="22"/>
      <c r="AI102" s="221">
        <v>68080</v>
      </c>
      <c r="AJ102" s="221"/>
      <c r="AK102" s="22"/>
    </row>
    <row r="103" spans="1:37">
      <c r="A103" s="18"/>
      <c r="B103" s="248"/>
      <c r="C103" s="221"/>
      <c r="D103" s="221"/>
      <c r="E103" s="22"/>
      <c r="F103" s="22"/>
      <c r="G103" s="221"/>
      <c r="H103" s="221"/>
      <c r="I103" s="22"/>
      <c r="J103" s="22"/>
      <c r="K103" s="221"/>
      <c r="L103" s="221"/>
      <c r="M103" s="22"/>
      <c r="N103" s="22"/>
      <c r="O103" s="222"/>
      <c r="P103" s="222"/>
      <c r="Q103" s="22"/>
      <c r="R103" s="22"/>
      <c r="S103" s="222"/>
      <c r="T103" s="222"/>
      <c r="U103" s="22"/>
      <c r="V103" s="22"/>
      <c r="W103" s="222"/>
      <c r="X103" s="222"/>
      <c r="Y103" s="214"/>
      <c r="Z103" s="22"/>
      <c r="AA103" s="222"/>
      <c r="AB103" s="222"/>
      <c r="AC103" s="214"/>
      <c r="AD103" s="22"/>
      <c r="AE103" s="222"/>
      <c r="AF103" s="222"/>
      <c r="AG103" s="22"/>
      <c r="AH103" s="22"/>
      <c r="AI103" s="221"/>
      <c r="AJ103" s="221"/>
      <c r="AK103" s="22"/>
    </row>
    <row r="104" spans="1:37">
      <c r="A104" s="18"/>
      <c r="B104" s="247" t="s">
        <v>922</v>
      </c>
      <c r="C104" s="218">
        <v>1659180</v>
      </c>
      <c r="D104" s="218"/>
      <c r="E104" s="37"/>
      <c r="F104" s="37"/>
      <c r="G104" s="219" t="s">
        <v>947</v>
      </c>
      <c r="H104" s="219"/>
      <c r="I104" s="217" t="s">
        <v>452</v>
      </c>
      <c r="J104" s="37"/>
      <c r="K104" s="218">
        <v>25893</v>
      </c>
      <c r="L104" s="218"/>
      <c r="M104" s="37"/>
      <c r="N104" s="37"/>
      <c r="O104" s="218">
        <v>378411</v>
      </c>
      <c r="P104" s="218"/>
      <c r="Q104" s="37"/>
      <c r="R104" s="37"/>
      <c r="S104" s="219" t="s">
        <v>449</v>
      </c>
      <c r="T104" s="219"/>
      <c r="U104" s="37"/>
      <c r="V104" s="37"/>
      <c r="W104" s="219" t="s">
        <v>948</v>
      </c>
      <c r="X104" s="219"/>
      <c r="Y104" s="217" t="s">
        <v>452</v>
      </c>
      <c r="Z104" s="37"/>
      <c r="AA104" s="219" t="s">
        <v>949</v>
      </c>
      <c r="AB104" s="219"/>
      <c r="AC104" s="217" t="s">
        <v>452</v>
      </c>
      <c r="AD104" s="37"/>
      <c r="AE104" s="219" t="s">
        <v>449</v>
      </c>
      <c r="AF104" s="219"/>
      <c r="AG104" s="37"/>
      <c r="AH104" s="37"/>
      <c r="AI104" s="218">
        <v>1451461</v>
      </c>
      <c r="AJ104" s="218"/>
      <c r="AK104" s="37"/>
    </row>
    <row r="105" spans="1:37">
      <c r="A105" s="18"/>
      <c r="B105" s="247"/>
      <c r="C105" s="218"/>
      <c r="D105" s="218"/>
      <c r="E105" s="37"/>
      <c r="F105" s="37"/>
      <c r="G105" s="219"/>
      <c r="H105" s="219"/>
      <c r="I105" s="217"/>
      <c r="J105" s="37"/>
      <c r="K105" s="218"/>
      <c r="L105" s="218"/>
      <c r="M105" s="37"/>
      <c r="N105" s="37"/>
      <c r="O105" s="218"/>
      <c r="P105" s="218"/>
      <c r="Q105" s="37"/>
      <c r="R105" s="37"/>
      <c r="S105" s="219"/>
      <c r="T105" s="219"/>
      <c r="U105" s="37"/>
      <c r="V105" s="37"/>
      <c r="W105" s="219"/>
      <c r="X105" s="219"/>
      <c r="Y105" s="217"/>
      <c r="Z105" s="37"/>
      <c r="AA105" s="219"/>
      <c r="AB105" s="219"/>
      <c r="AC105" s="217"/>
      <c r="AD105" s="37"/>
      <c r="AE105" s="219"/>
      <c r="AF105" s="219"/>
      <c r="AG105" s="37"/>
      <c r="AH105" s="37"/>
      <c r="AI105" s="218"/>
      <c r="AJ105" s="218"/>
      <c r="AK105" s="37"/>
    </row>
    <row r="106" spans="1:37">
      <c r="A106" s="18"/>
      <c r="B106" s="248" t="s">
        <v>473</v>
      </c>
      <c r="C106" s="221">
        <v>4258</v>
      </c>
      <c r="D106" s="221"/>
      <c r="E106" s="22"/>
      <c r="F106" s="22"/>
      <c r="G106" s="222">
        <v>1</v>
      </c>
      <c r="H106" s="222"/>
      <c r="I106" s="22"/>
      <c r="J106" s="22"/>
      <c r="K106" s="222" t="s">
        <v>950</v>
      </c>
      <c r="L106" s="222"/>
      <c r="M106" s="214" t="s">
        <v>452</v>
      </c>
      <c r="N106" s="22"/>
      <c r="O106" s="222" t="s">
        <v>449</v>
      </c>
      <c r="P106" s="222"/>
      <c r="Q106" s="22"/>
      <c r="R106" s="22"/>
      <c r="S106" s="222" t="s">
        <v>951</v>
      </c>
      <c r="T106" s="222"/>
      <c r="U106" s="214" t="s">
        <v>452</v>
      </c>
      <c r="V106" s="22"/>
      <c r="W106" s="222" t="s">
        <v>952</v>
      </c>
      <c r="X106" s="222"/>
      <c r="Y106" s="214" t="s">
        <v>452</v>
      </c>
      <c r="Z106" s="22"/>
      <c r="AA106" s="222" t="s">
        <v>449</v>
      </c>
      <c r="AB106" s="222"/>
      <c r="AC106" s="22"/>
      <c r="AD106" s="22"/>
      <c r="AE106" s="222" t="s">
        <v>449</v>
      </c>
      <c r="AF106" s="222"/>
      <c r="AG106" s="22"/>
      <c r="AH106" s="22"/>
      <c r="AI106" s="222" t="s">
        <v>449</v>
      </c>
      <c r="AJ106" s="222"/>
      <c r="AK106" s="22"/>
    </row>
    <row r="107" spans="1:37">
      <c r="A107" s="18"/>
      <c r="B107" s="248"/>
      <c r="C107" s="221"/>
      <c r="D107" s="221"/>
      <c r="E107" s="22"/>
      <c r="F107" s="22"/>
      <c r="G107" s="222"/>
      <c r="H107" s="222"/>
      <c r="I107" s="22"/>
      <c r="J107" s="22"/>
      <c r="K107" s="222"/>
      <c r="L107" s="222"/>
      <c r="M107" s="214"/>
      <c r="N107" s="22"/>
      <c r="O107" s="222"/>
      <c r="P107" s="222"/>
      <c r="Q107" s="22"/>
      <c r="R107" s="22"/>
      <c r="S107" s="222"/>
      <c r="T107" s="222"/>
      <c r="U107" s="214"/>
      <c r="V107" s="22"/>
      <c r="W107" s="222"/>
      <c r="X107" s="222"/>
      <c r="Y107" s="214"/>
      <c r="Z107" s="22"/>
      <c r="AA107" s="222"/>
      <c r="AB107" s="222"/>
      <c r="AC107" s="22"/>
      <c r="AD107" s="22"/>
      <c r="AE107" s="222"/>
      <c r="AF107" s="222"/>
      <c r="AG107" s="22"/>
      <c r="AH107" s="22"/>
      <c r="AI107" s="222"/>
      <c r="AJ107" s="222"/>
      <c r="AK107" s="22"/>
    </row>
    <row r="108" spans="1:37">
      <c r="A108" s="18"/>
      <c r="B108" s="247" t="s">
        <v>455</v>
      </c>
      <c r="C108" s="218">
        <v>4922</v>
      </c>
      <c r="D108" s="218"/>
      <c r="E108" s="37"/>
      <c r="F108" s="37"/>
      <c r="G108" s="219" t="s">
        <v>449</v>
      </c>
      <c r="H108" s="219"/>
      <c r="I108" s="37"/>
      <c r="J108" s="37"/>
      <c r="K108" s="219">
        <v>235</v>
      </c>
      <c r="L108" s="219"/>
      <c r="M108" s="37"/>
      <c r="N108" s="37"/>
      <c r="O108" s="219" t="s">
        <v>449</v>
      </c>
      <c r="P108" s="219"/>
      <c r="Q108" s="37"/>
      <c r="R108" s="37"/>
      <c r="S108" s="219" t="s">
        <v>449</v>
      </c>
      <c r="T108" s="219"/>
      <c r="U108" s="37"/>
      <c r="V108" s="37"/>
      <c r="W108" s="219" t="s">
        <v>449</v>
      </c>
      <c r="X108" s="219"/>
      <c r="Y108" s="37"/>
      <c r="Z108" s="37"/>
      <c r="AA108" s="219" t="s">
        <v>953</v>
      </c>
      <c r="AB108" s="219"/>
      <c r="AC108" s="217" t="s">
        <v>452</v>
      </c>
      <c r="AD108" s="37"/>
      <c r="AE108" s="219" t="s">
        <v>449</v>
      </c>
      <c r="AF108" s="219"/>
      <c r="AG108" s="37"/>
      <c r="AH108" s="37"/>
      <c r="AI108" s="218">
        <v>3146</v>
      </c>
      <c r="AJ108" s="218"/>
      <c r="AK108" s="37"/>
    </row>
    <row r="109" spans="1:37" ht="15.75" thickBot="1">
      <c r="A109" s="18"/>
      <c r="B109" s="247"/>
      <c r="C109" s="223"/>
      <c r="D109" s="223"/>
      <c r="E109" s="46"/>
      <c r="F109" s="37"/>
      <c r="G109" s="224"/>
      <c r="H109" s="224"/>
      <c r="I109" s="46"/>
      <c r="J109" s="37"/>
      <c r="K109" s="224"/>
      <c r="L109" s="224"/>
      <c r="M109" s="46"/>
      <c r="N109" s="37"/>
      <c r="O109" s="224"/>
      <c r="P109" s="224"/>
      <c r="Q109" s="46"/>
      <c r="R109" s="37"/>
      <c r="S109" s="224"/>
      <c r="T109" s="224"/>
      <c r="U109" s="46"/>
      <c r="V109" s="37"/>
      <c r="W109" s="224"/>
      <c r="X109" s="224"/>
      <c r="Y109" s="46"/>
      <c r="Z109" s="37"/>
      <c r="AA109" s="224"/>
      <c r="AB109" s="224"/>
      <c r="AC109" s="250"/>
      <c r="AD109" s="37"/>
      <c r="AE109" s="224"/>
      <c r="AF109" s="224"/>
      <c r="AG109" s="46"/>
      <c r="AH109" s="37"/>
      <c r="AI109" s="223"/>
      <c r="AJ109" s="223"/>
      <c r="AK109" s="46"/>
    </row>
    <row r="110" spans="1:37">
      <c r="A110" s="18"/>
      <c r="B110" s="251" t="s">
        <v>954</v>
      </c>
      <c r="C110" s="226">
        <v>1884061</v>
      </c>
      <c r="D110" s="226"/>
      <c r="E110" s="51"/>
      <c r="F110" s="22"/>
      <c r="G110" s="235" t="s">
        <v>955</v>
      </c>
      <c r="H110" s="235"/>
      <c r="I110" s="215" t="s">
        <v>452</v>
      </c>
      <c r="J110" s="22"/>
      <c r="K110" s="226">
        <v>29580</v>
      </c>
      <c r="L110" s="226"/>
      <c r="M110" s="51"/>
      <c r="N110" s="22"/>
      <c r="O110" s="226">
        <v>378411</v>
      </c>
      <c r="P110" s="226"/>
      <c r="Q110" s="51"/>
      <c r="R110" s="22"/>
      <c r="S110" s="235" t="s">
        <v>951</v>
      </c>
      <c r="T110" s="235"/>
      <c r="U110" s="215" t="s">
        <v>452</v>
      </c>
      <c r="V110" s="22"/>
      <c r="W110" s="235" t="s">
        <v>956</v>
      </c>
      <c r="X110" s="235"/>
      <c r="Y110" s="215" t="s">
        <v>452</v>
      </c>
      <c r="Z110" s="22"/>
      <c r="AA110" s="235" t="s">
        <v>957</v>
      </c>
      <c r="AB110" s="235"/>
      <c r="AC110" s="215" t="s">
        <v>452</v>
      </c>
      <c r="AD110" s="22"/>
      <c r="AE110" s="235" t="s">
        <v>449</v>
      </c>
      <c r="AF110" s="235"/>
      <c r="AG110" s="51"/>
      <c r="AH110" s="22"/>
      <c r="AI110" s="226">
        <v>1523694</v>
      </c>
      <c r="AJ110" s="226"/>
      <c r="AK110" s="51"/>
    </row>
    <row r="111" spans="1:37">
      <c r="A111" s="18"/>
      <c r="B111" s="251"/>
      <c r="C111" s="221"/>
      <c r="D111" s="221"/>
      <c r="E111" s="22"/>
      <c r="F111" s="22"/>
      <c r="G111" s="222"/>
      <c r="H111" s="222"/>
      <c r="I111" s="214"/>
      <c r="J111" s="22"/>
      <c r="K111" s="221"/>
      <c r="L111" s="221"/>
      <c r="M111" s="22"/>
      <c r="N111" s="22"/>
      <c r="O111" s="221"/>
      <c r="P111" s="221"/>
      <c r="Q111" s="22"/>
      <c r="R111" s="22"/>
      <c r="S111" s="222"/>
      <c r="T111" s="222"/>
      <c r="U111" s="214"/>
      <c r="V111" s="22"/>
      <c r="W111" s="222"/>
      <c r="X111" s="222"/>
      <c r="Y111" s="214"/>
      <c r="Z111" s="22"/>
      <c r="AA111" s="222"/>
      <c r="AB111" s="222"/>
      <c r="AC111" s="214"/>
      <c r="AD111" s="22"/>
      <c r="AE111" s="222"/>
      <c r="AF111" s="222"/>
      <c r="AG111" s="22"/>
      <c r="AH111" s="22"/>
      <c r="AI111" s="221"/>
      <c r="AJ111" s="221"/>
      <c r="AK111" s="22"/>
    </row>
    <row r="112" spans="1:37">
      <c r="A112" s="18"/>
      <c r="B112" s="12"/>
      <c r="C112" s="22"/>
      <c r="D112" s="22"/>
      <c r="E112" s="22"/>
      <c r="F112" s="12"/>
      <c r="G112" s="22"/>
      <c r="H112" s="22"/>
      <c r="I112" s="22"/>
      <c r="J112" s="12"/>
      <c r="K112" s="22"/>
      <c r="L112" s="22"/>
      <c r="M112" s="22"/>
      <c r="N112" s="12"/>
      <c r="O112" s="22"/>
      <c r="P112" s="22"/>
      <c r="Q112" s="22"/>
      <c r="R112" s="12"/>
      <c r="S112" s="22"/>
      <c r="T112" s="22"/>
      <c r="U112" s="22"/>
      <c r="V112" s="12"/>
      <c r="W112" s="22"/>
      <c r="X112" s="22"/>
      <c r="Y112" s="22"/>
      <c r="Z112" s="12"/>
      <c r="AA112" s="22"/>
      <c r="AB112" s="22"/>
      <c r="AC112" s="22"/>
      <c r="AD112" s="12"/>
      <c r="AE112" s="22"/>
      <c r="AF112" s="22"/>
      <c r="AG112" s="22"/>
      <c r="AH112" s="12"/>
      <c r="AI112" s="22"/>
      <c r="AJ112" s="22"/>
      <c r="AK112" s="22"/>
    </row>
    <row r="113" spans="1:37">
      <c r="A113" s="18"/>
      <c r="B113" s="248" t="s">
        <v>958</v>
      </c>
      <c r="C113" s="222"/>
      <c r="D113" s="222"/>
      <c r="E113" s="22"/>
      <c r="F113" s="22"/>
      <c r="G113" s="222"/>
      <c r="H113" s="222"/>
      <c r="I113" s="22"/>
      <c r="J113" s="22"/>
      <c r="K113" s="222"/>
      <c r="L113" s="222"/>
      <c r="M113" s="22"/>
      <c r="N113" s="22"/>
      <c r="O113" s="222"/>
      <c r="P113" s="222"/>
      <c r="Q113" s="22"/>
      <c r="R113" s="22"/>
      <c r="S113" s="222"/>
      <c r="T113" s="222"/>
      <c r="U113" s="22"/>
      <c r="V113" s="22"/>
      <c r="W113" s="222"/>
      <c r="X113" s="222"/>
      <c r="Y113" s="22"/>
      <c r="Z113" s="22"/>
      <c r="AA113" s="222"/>
      <c r="AB113" s="222"/>
      <c r="AC113" s="22"/>
      <c r="AD113" s="22"/>
      <c r="AE113" s="222"/>
      <c r="AF113" s="222"/>
      <c r="AG113" s="22"/>
      <c r="AH113" s="22"/>
      <c r="AI113" s="222"/>
      <c r="AJ113" s="222"/>
      <c r="AK113" s="22"/>
    </row>
    <row r="114" spans="1:37">
      <c r="A114" s="18"/>
      <c r="B114" s="248"/>
      <c r="C114" s="222"/>
      <c r="D114" s="222"/>
      <c r="E114" s="22"/>
      <c r="F114" s="22"/>
      <c r="G114" s="222"/>
      <c r="H114" s="222"/>
      <c r="I114" s="22"/>
      <c r="J114" s="22"/>
      <c r="K114" s="222"/>
      <c r="L114" s="222"/>
      <c r="M114" s="22"/>
      <c r="N114" s="22"/>
      <c r="O114" s="222"/>
      <c r="P114" s="222"/>
      <c r="Q114" s="22"/>
      <c r="R114" s="22"/>
      <c r="S114" s="222"/>
      <c r="T114" s="222"/>
      <c r="U114" s="22"/>
      <c r="V114" s="22"/>
      <c r="W114" s="222"/>
      <c r="X114" s="222"/>
      <c r="Y114" s="22"/>
      <c r="Z114" s="22"/>
      <c r="AA114" s="222"/>
      <c r="AB114" s="222"/>
      <c r="AC114" s="22"/>
      <c r="AD114" s="22"/>
      <c r="AE114" s="222"/>
      <c r="AF114" s="222"/>
      <c r="AG114" s="22"/>
      <c r="AH114" s="22"/>
      <c r="AI114" s="222"/>
      <c r="AJ114" s="222"/>
      <c r="AK114" s="22"/>
    </row>
    <row r="115" spans="1:37">
      <c r="A115" s="18"/>
      <c r="B115" s="12"/>
      <c r="C115" s="22"/>
      <c r="D115" s="22"/>
      <c r="E115" s="22"/>
      <c r="F115" s="12"/>
      <c r="G115" s="22"/>
      <c r="H115" s="22"/>
      <c r="I115" s="22"/>
      <c r="J115" s="12"/>
      <c r="K115" s="22"/>
      <c r="L115" s="22"/>
      <c r="M115" s="22"/>
      <c r="N115" s="12"/>
      <c r="O115" s="22"/>
      <c r="P115" s="22"/>
      <c r="Q115" s="22"/>
      <c r="R115" s="12"/>
      <c r="S115" s="22"/>
      <c r="T115" s="22"/>
      <c r="U115" s="22"/>
      <c r="V115" s="12"/>
      <c r="W115" s="22"/>
      <c r="X115" s="22"/>
      <c r="Y115" s="22"/>
      <c r="Z115" s="12"/>
      <c r="AA115" s="22"/>
      <c r="AB115" s="22"/>
      <c r="AC115" s="22"/>
      <c r="AD115" s="12"/>
      <c r="AE115" s="22"/>
      <c r="AF115" s="22"/>
      <c r="AG115" s="22"/>
      <c r="AH115" s="12"/>
      <c r="AI115" s="22"/>
      <c r="AJ115" s="22"/>
      <c r="AK115" s="22"/>
    </row>
    <row r="116" spans="1:37">
      <c r="A116" s="18"/>
      <c r="B116" s="247" t="s">
        <v>455</v>
      </c>
      <c r="C116" s="218">
        <v>4685</v>
      </c>
      <c r="D116" s="218"/>
      <c r="E116" s="37"/>
      <c r="F116" s="37"/>
      <c r="G116" s="219">
        <v>2</v>
      </c>
      <c r="H116" s="219"/>
      <c r="I116" s="37"/>
      <c r="J116" s="37"/>
      <c r="K116" s="219">
        <v>16</v>
      </c>
      <c r="L116" s="219"/>
      <c r="M116" s="37"/>
      <c r="N116" s="37"/>
      <c r="O116" s="219" t="s">
        <v>449</v>
      </c>
      <c r="P116" s="219"/>
      <c r="Q116" s="37"/>
      <c r="R116" s="37"/>
      <c r="S116" s="219" t="s">
        <v>449</v>
      </c>
      <c r="T116" s="219"/>
      <c r="U116" s="37"/>
      <c r="V116" s="37"/>
      <c r="W116" s="219" t="s">
        <v>449</v>
      </c>
      <c r="X116" s="219"/>
      <c r="Y116" s="37"/>
      <c r="Z116" s="37"/>
      <c r="AA116" s="219" t="s">
        <v>959</v>
      </c>
      <c r="AB116" s="219"/>
      <c r="AC116" s="217" t="s">
        <v>452</v>
      </c>
      <c r="AD116" s="37"/>
      <c r="AE116" s="219" t="s">
        <v>449</v>
      </c>
      <c r="AF116" s="219"/>
      <c r="AG116" s="37"/>
      <c r="AH116" s="37"/>
      <c r="AI116" s="218">
        <v>1150</v>
      </c>
      <c r="AJ116" s="218"/>
      <c r="AK116" s="37"/>
    </row>
    <row r="117" spans="1:37">
      <c r="A117" s="18"/>
      <c r="B117" s="247"/>
      <c r="C117" s="218"/>
      <c r="D117" s="218"/>
      <c r="E117" s="37"/>
      <c r="F117" s="37"/>
      <c r="G117" s="219"/>
      <c r="H117" s="219"/>
      <c r="I117" s="37"/>
      <c r="J117" s="37"/>
      <c r="K117" s="219"/>
      <c r="L117" s="219"/>
      <c r="M117" s="37"/>
      <c r="N117" s="37"/>
      <c r="O117" s="219"/>
      <c r="P117" s="219"/>
      <c r="Q117" s="37"/>
      <c r="R117" s="37"/>
      <c r="S117" s="219"/>
      <c r="T117" s="219"/>
      <c r="U117" s="37"/>
      <c r="V117" s="37"/>
      <c r="W117" s="219"/>
      <c r="X117" s="219"/>
      <c r="Y117" s="37"/>
      <c r="Z117" s="37"/>
      <c r="AA117" s="219"/>
      <c r="AB117" s="219"/>
      <c r="AC117" s="217"/>
      <c r="AD117" s="37"/>
      <c r="AE117" s="219"/>
      <c r="AF117" s="219"/>
      <c r="AG117" s="37"/>
      <c r="AH117" s="37"/>
      <c r="AI117" s="218"/>
      <c r="AJ117" s="218"/>
      <c r="AK117" s="37"/>
    </row>
    <row r="118" spans="1:37">
      <c r="A118" s="18"/>
      <c r="B118" s="248" t="s">
        <v>457</v>
      </c>
      <c r="C118" s="221">
        <v>1059</v>
      </c>
      <c r="D118" s="221"/>
      <c r="E118" s="22"/>
      <c r="F118" s="22"/>
      <c r="G118" s="222" t="s">
        <v>449</v>
      </c>
      <c r="H118" s="222"/>
      <c r="I118" s="22"/>
      <c r="J118" s="22"/>
      <c r="K118" s="222">
        <v>17</v>
      </c>
      <c r="L118" s="222"/>
      <c r="M118" s="22"/>
      <c r="N118" s="22"/>
      <c r="O118" s="222" t="s">
        <v>449</v>
      </c>
      <c r="P118" s="222"/>
      <c r="Q118" s="22"/>
      <c r="R118" s="22"/>
      <c r="S118" s="222" t="s">
        <v>449</v>
      </c>
      <c r="T118" s="222"/>
      <c r="U118" s="22"/>
      <c r="V118" s="22"/>
      <c r="W118" s="222" t="s">
        <v>449</v>
      </c>
      <c r="X118" s="222"/>
      <c r="Y118" s="22"/>
      <c r="Z118" s="22"/>
      <c r="AA118" s="222" t="s">
        <v>449</v>
      </c>
      <c r="AB118" s="222"/>
      <c r="AC118" s="22"/>
      <c r="AD118" s="22"/>
      <c r="AE118" s="222" t="s">
        <v>449</v>
      </c>
      <c r="AF118" s="222"/>
      <c r="AG118" s="22"/>
      <c r="AH118" s="22"/>
      <c r="AI118" s="221">
        <v>1076</v>
      </c>
      <c r="AJ118" s="221"/>
      <c r="AK118" s="22"/>
    </row>
    <row r="119" spans="1:37" ht="15.75" thickBot="1">
      <c r="A119" s="18"/>
      <c r="B119" s="248"/>
      <c r="C119" s="237"/>
      <c r="D119" s="237"/>
      <c r="E119" s="42"/>
      <c r="F119" s="22"/>
      <c r="G119" s="238"/>
      <c r="H119" s="238"/>
      <c r="I119" s="42"/>
      <c r="J119" s="22"/>
      <c r="K119" s="238"/>
      <c r="L119" s="238"/>
      <c r="M119" s="42"/>
      <c r="N119" s="22"/>
      <c r="O119" s="238"/>
      <c r="P119" s="238"/>
      <c r="Q119" s="42"/>
      <c r="R119" s="22"/>
      <c r="S119" s="238"/>
      <c r="T119" s="238"/>
      <c r="U119" s="42"/>
      <c r="V119" s="22"/>
      <c r="W119" s="238"/>
      <c r="X119" s="238"/>
      <c r="Y119" s="42"/>
      <c r="Z119" s="22"/>
      <c r="AA119" s="238"/>
      <c r="AB119" s="238"/>
      <c r="AC119" s="42"/>
      <c r="AD119" s="22"/>
      <c r="AE119" s="238"/>
      <c r="AF119" s="238"/>
      <c r="AG119" s="42"/>
      <c r="AH119" s="22"/>
      <c r="AI119" s="237"/>
      <c r="AJ119" s="237"/>
      <c r="AK119" s="42"/>
    </row>
    <row r="120" spans="1:37">
      <c r="A120" s="18"/>
      <c r="B120" s="249" t="s">
        <v>960</v>
      </c>
      <c r="C120" s="230">
        <v>5744</v>
      </c>
      <c r="D120" s="230"/>
      <c r="E120" s="38"/>
      <c r="F120" s="37"/>
      <c r="G120" s="242">
        <v>2</v>
      </c>
      <c r="H120" s="242"/>
      <c r="I120" s="38"/>
      <c r="J120" s="37"/>
      <c r="K120" s="242">
        <v>33</v>
      </c>
      <c r="L120" s="242"/>
      <c r="M120" s="38"/>
      <c r="N120" s="37"/>
      <c r="O120" s="242" t="s">
        <v>449</v>
      </c>
      <c r="P120" s="242"/>
      <c r="Q120" s="38"/>
      <c r="R120" s="37"/>
      <c r="S120" s="242" t="s">
        <v>449</v>
      </c>
      <c r="T120" s="242"/>
      <c r="U120" s="38"/>
      <c r="V120" s="37"/>
      <c r="W120" s="242" t="s">
        <v>449</v>
      </c>
      <c r="X120" s="242"/>
      <c r="Y120" s="38"/>
      <c r="Z120" s="37"/>
      <c r="AA120" s="242" t="s">
        <v>959</v>
      </c>
      <c r="AB120" s="242"/>
      <c r="AC120" s="228" t="s">
        <v>452</v>
      </c>
      <c r="AD120" s="37"/>
      <c r="AE120" s="242" t="s">
        <v>449</v>
      </c>
      <c r="AF120" s="242"/>
      <c r="AG120" s="38"/>
      <c r="AH120" s="37"/>
      <c r="AI120" s="230">
        <v>2226</v>
      </c>
      <c r="AJ120" s="230"/>
      <c r="AK120" s="38"/>
    </row>
    <row r="121" spans="1:37">
      <c r="A121" s="18"/>
      <c r="B121" s="249"/>
      <c r="C121" s="218"/>
      <c r="D121" s="218"/>
      <c r="E121" s="37"/>
      <c r="F121" s="37"/>
      <c r="G121" s="219"/>
      <c r="H121" s="219"/>
      <c r="I121" s="37"/>
      <c r="J121" s="37"/>
      <c r="K121" s="219"/>
      <c r="L121" s="219"/>
      <c r="M121" s="37"/>
      <c r="N121" s="37"/>
      <c r="O121" s="219"/>
      <c r="P121" s="219"/>
      <c r="Q121" s="37"/>
      <c r="R121" s="37"/>
      <c r="S121" s="219"/>
      <c r="T121" s="219"/>
      <c r="U121" s="37"/>
      <c r="V121" s="37"/>
      <c r="W121" s="219"/>
      <c r="X121" s="219"/>
      <c r="Y121" s="37"/>
      <c r="Z121" s="37"/>
      <c r="AA121" s="219"/>
      <c r="AB121" s="219"/>
      <c r="AC121" s="217"/>
      <c r="AD121" s="37"/>
      <c r="AE121" s="219"/>
      <c r="AF121" s="219"/>
      <c r="AG121" s="37"/>
      <c r="AH121" s="37"/>
      <c r="AI121" s="218"/>
      <c r="AJ121" s="218"/>
      <c r="AK121" s="37"/>
    </row>
    <row r="122" spans="1:37" ht="15.75" thickBot="1">
      <c r="A122" s="18"/>
      <c r="B122" s="12"/>
      <c r="C122" s="42"/>
      <c r="D122" s="42"/>
      <c r="E122" s="42"/>
      <c r="F122" s="12"/>
      <c r="G122" s="42"/>
      <c r="H122" s="42"/>
      <c r="I122" s="42"/>
      <c r="J122" s="12"/>
      <c r="K122" s="42"/>
      <c r="L122" s="42"/>
      <c r="M122" s="42"/>
      <c r="N122" s="12"/>
      <c r="O122" s="42"/>
      <c r="P122" s="42"/>
      <c r="Q122" s="42"/>
      <c r="R122" s="12"/>
      <c r="S122" s="42"/>
      <c r="T122" s="42"/>
      <c r="U122" s="42"/>
      <c r="V122" s="12"/>
      <c r="W122" s="42"/>
      <c r="X122" s="42"/>
      <c r="Y122" s="42"/>
      <c r="Z122" s="12"/>
      <c r="AA122" s="42"/>
      <c r="AB122" s="42"/>
      <c r="AC122" s="42"/>
      <c r="AD122" s="12"/>
      <c r="AE122" s="42"/>
      <c r="AF122" s="42"/>
      <c r="AG122" s="42"/>
      <c r="AH122" s="12"/>
      <c r="AI122" s="42"/>
      <c r="AJ122" s="42"/>
      <c r="AK122" s="42"/>
    </row>
    <row r="123" spans="1:37">
      <c r="A123" s="18"/>
      <c r="B123" s="247" t="s">
        <v>961</v>
      </c>
      <c r="C123" s="228" t="s">
        <v>399</v>
      </c>
      <c r="D123" s="230">
        <v>1894107</v>
      </c>
      <c r="E123" s="38"/>
      <c r="F123" s="37"/>
      <c r="G123" s="228" t="s">
        <v>399</v>
      </c>
      <c r="H123" s="242" t="s">
        <v>962</v>
      </c>
      <c r="I123" s="228" t="s">
        <v>452</v>
      </c>
      <c r="J123" s="37"/>
      <c r="K123" s="228" t="s">
        <v>399</v>
      </c>
      <c r="L123" s="230">
        <v>30052</v>
      </c>
      <c r="M123" s="38"/>
      <c r="N123" s="37"/>
      <c r="O123" s="228" t="s">
        <v>399</v>
      </c>
      <c r="P123" s="230">
        <v>378411</v>
      </c>
      <c r="Q123" s="38"/>
      <c r="R123" s="37"/>
      <c r="S123" s="228" t="s">
        <v>399</v>
      </c>
      <c r="T123" s="242" t="s">
        <v>951</v>
      </c>
      <c r="U123" s="228" t="s">
        <v>452</v>
      </c>
      <c r="V123" s="37"/>
      <c r="W123" s="228" t="s">
        <v>399</v>
      </c>
      <c r="X123" s="242" t="s">
        <v>956</v>
      </c>
      <c r="Y123" s="228" t="s">
        <v>452</v>
      </c>
      <c r="Z123" s="37"/>
      <c r="AA123" s="228" t="s">
        <v>399</v>
      </c>
      <c r="AB123" s="242" t="s">
        <v>963</v>
      </c>
      <c r="AC123" s="228" t="s">
        <v>452</v>
      </c>
      <c r="AD123" s="37"/>
      <c r="AE123" s="228" t="s">
        <v>399</v>
      </c>
      <c r="AF123" s="242" t="s">
        <v>449</v>
      </c>
      <c r="AG123" s="38"/>
      <c r="AH123" s="37"/>
      <c r="AI123" s="228" t="s">
        <v>399</v>
      </c>
      <c r="AJ123" s="230">
        <v>1530661</v>
      </c>
      <c r="AK123" s="38"/>
    </row>
    <row r="124" spans="1:37" ht="15.75" thickBot="1">
      <c r="A124" s="18"/>
      <c r="B124" s="247"/>
      <c r="C124" s="229"/>
      <c r="D124" s="231"/>
      <c r="E124" s="63"/>
      <c r="F124" s="37"/>
      <c r="G124" s="229"/>
      <c r="H124" s="243"/>
      <c r="I124" s="229"/>
      <c r="J124" s="37"/>
      <c r="K124" s="229"/>
      <c r="L124" s="231"/>
      <c r="M124" s="63"/>
      <c r="N124" s="37"/>
      <c r="O124" s="229"/>
      <c r="P124" s="231"/>
      <c r="Q124" s="63"/>
      <c r="R124" s="37"/>
      <c r="S124" s="229"/>
      <c r="T124" s="243"/>
      <c r="U124" s="229"/>
      <c r="V124" s="37"/>
      <c r="W124" s="229"/>
      <c r="X124" s="243"/>
      <c r="Y124" s="229"/>
      <c r="Z124" s="37"/>
      <c r="AA124" s="229"/>
      <c r="AB124" s="243"/>
      <c r="AC124" s="229"/>
      <c r="AD124" s="37"/>
      <c r="AE124" s="229"/>
      <c r="AF124" s="243"/>
      <c r="AG124" s="63"/>
      <c r="AH124" s="37"/>
      <c r="AI124" s="229"/>
      <c r="AJ124" s="231"/>
      <c r="AK124" s="63"/>
    </row>
    <row r="125" spans="1:37" ht="15.75" thickTop="1">
      <c r="A125" s="18"/>
      <c r="B125" s="12"/>
      <c r="C125" s="65"/>
      <c r="D125" s="65"/>
      <c r="E125" s="65"/>
      <c r="F125" s="12"/>
      <c r="G125" s="65"/>
      <c r="H125" s="65"/>
      <c r="I125" s="65"/>
      <c r="J125" s="12"/>
      <c r="K125" s="65"/>
      <c r="L125" s="65"/>
      <c r="M125" s="65"/>
      <c r="N125" s="12"/>
      <c r="O125" s="65"/>
      <c r="P125" s="65"/>
      <c r="Q125" s="65"/>
      <c r="R125" s="12"/>
      <c r="S125" s="65"/>
      <c r="T125" s="65"/>
      <c r="U125" s="65"/>
      <c r="V125" s="12"/>
      <c r="W125" s="65"/>
      <c r="X125" s="65"/>
      <c r="Y125" s="65"/>
      <c r="Z125" s="12"/>
      <c r="AA125" s="65"/>
      <c r="AB125" s="65"/>
      <c r="AC125" s="65"/>
      <c r="AD125" s="12"/>
      <c r="AE125" s="65"/>
      <c r="AF125" s="65"/>
      <c r="AG125" s="65"/>
      <c r="AH125" s="12"/>
      <c r="AI125" s="65"/>
      <c r="AJ125" s="65"/>
      <c r="AK125" s="65"/>
    </row>
    <row r="126" spans="1:37">
      <c r="A126" s="18"/>
      <c r="B126" s="248" t="s">
        <v>964</v>
      </c>
      <c r="C126" s="248"/>
      <c r="D126" s="248"/>
      <c r="E126" s="248"/>
      <c r="F126" s="248"/>
      <c r="G126" s="248"/>
      <c r="H126" s="248"/>
      <c r="I126" s="248"/>
      <c r="J126" s="248"/>
      <c r="K126" s="248"/>
      <c r="L126" s="248"/>
      <c r="M126" s="248"/>
      <c r="N126" s="248"/>
      <c r="O126" s="248"/>
      <c r="P126" s="248"/>
      <c r="Q126" s="248"/>
      <c r="R126" s="248"/>
      <c r="S126" s="248"/>
      <c r="T126" s="248"/>
      <c r="U126" s="248"/>
      <c r="V126" s="248"/>
      <c r="W126" s="248"/>
      <c r="X126" s="248"/>
      <c r="Y126" s="248"/>
      <c r="Z126" s="248"/>
      <c r="AA126" s="248"/>
      <c r="AB126" s="248"/>
      <c r="AC126" s="248"/>
      <c r="AD126" s="248"/>
      <c r="AE126" s="248"/>
      <c r="AF126" s="248"/>
      <c r="AG126" s="248"/>
      <c r="AH126" s="248"/>
      <c r="AI126" s="248"/>
      <c r="AJ126" s="248"/>
      <c r="AK126" s="248"/>
    </row>
    <row r="127" spans="1:37">
      <c r="A127" s="18"/>
      <c r="B127" s="248" t="s">
        <v>965</v>
      </c>
      <c r="C127" s="248"/>
      <c r="D127" s="248"/>
      <c r="E127" s="248"/>
      <c r="F127" s="248"/>
      <c r="G127" s="248"/>
      <c r="H127" s="248"/>
      <c r="I127" s="248"/>
      <c r="J127" s="248"/>
      <c r="K127" s="248"/>
      <c r="L127" s="248"/>
      <c r="M127" s="248"/>
      <c r="N127" s="248"/>
      <c r="O127" s="248"/>
      <c r="P127" s="248"/>
      <c r="Q127" s="248"/>
      <c r="R127" s="248"/>
      <c r="S127" s="248"/>
      <c r="T127" s="248"/>
      <c r="U127" s="248"/>
      <c r="V127" s="248"/>
      <c r="W127" s="248"/>
      <c r="X127" s="248"/>
      <c r="Y127" s="248"/>
      <c r="Z127" s="248"/>
      <c r="AA127" s="248"/>
      <c r="AB127" s="248"/>
      <c r="AC127" s="248"/>
      <c r="AD127" s="248"/>
      <c r="AE127" s="248"/>
      <c r="AF127" s="248"/>
      <c r="AG127" s="248"/>
      <c r="AH127" s="248"/>
      <c r="AI127" s="248"/>
      <c r="AJ127" s="248"/>
      <c r="AK127" s="248"/>
    </row>
    <row r="128" spans="1:37">
      <c r="A128" s="18" t="s">
        <v>1382</v>
      </c>
      <c r="B128" s="19" t="s">
        <v>967</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row>
    <row r="129" spans="1:17">
      <c r="A129" s="18"/>
      <c r="B129" s="29"/>
      <c r="C129" s="29"/>
      <c r="D129" s="29"/>
      <c r="E129" s="29"/>
      <c r="F129" s="29"/>
      <c r="G129" s="29"/>
      <c r="H129" s="29"/>
      <c r="I129" s="29"/>
      <c r="J129" s="29"/>
      <c r="K129" s="29"/>
      <c r="L129" s="29"/>
      <c r="M129" s="29"/>
      <c r="N129" s="29"/>
      <c r="O129" s="29"/>
      <c r="P129" s="29"/>
      <c r="Q129" s="29"/>
    </row>
    <row r="130" spans="1:17">
      <c r="A130" s="18"/>
      <c r="B130" s="14"/>
      <c r="C130" s="14"/>
      <c r="D130" s="14"/>
      <c r="E130" s="14"/>
      <c r="F130" s="14"/>
      <c r="G130" s="14"/>
      <c r="H130" s="14"/>
      <c r="I130" s="14"/>
      <c r="J130" s="14"/>
      <c r="K130" s="14"/>
      <c r="L130" s="14"/>
      <c r="M130" s="14"/>
      <c r="N130" s="14"/>
      <c r="O130" s="14"/>
      <c r="P130" s="14"/>
      <c r="Q130" s="14"/>
    </row>
    <row r="131" spans="1:17">
      <c r="A131" s="18"/>
      <c r="B131" s="252" t="s">
        <v>395</v>
      </c>
      <c r="C131" s="118" t="s">
        <v>913</v>
      </c>
      <c r="D131" s="118"/>
      <c r="E131" s="118"/>
      <c r="F131" s="22"/>
      <c r="G131" s="118" t="s">
        <v>916</v>
      </c>
      <c r="H131" s="118"/>
      <c r="I131" s="118"/>
      <c r="J131" s="22"/>
      <c r="K131" s="118" t="s">
        <v>918</v>
      </c>
      <c r="L131" s="118"/>
      <c r="M131" s="118"/>
      <c r="N131" s="22"/>
      <c r="O131" s="117"/>
      <c r="P131" s="117"/>
      <c r="Q131" s="117"/>
    </row>
    <row r="132" spans="1:17">
      <c r="A132" s="18"/>
      <c r="B132" s="252"/>
      <c r="C132" s="118" t="s">
        <v>914</v>
      </c>
      <c r="D132" s="118"/>
      <c r="E132" s="118"/>
      <c r="F132" s="22"/>
      <c r="G132" s="118" t="s">
        <v>917</v>
      </c>
      <c r="H132" s="118"/>
      <c r="I132" s="118"/>
      <c r="J132" s="22"/>
      <c r="K132" s="118"/>
      <c r="L132" s="118"/>
      <c r="M132" s="118"/>
      <c r="N132" s="22"/>
      <c r="O132" s="117"/>
      <c r="P132" s="117"/>
      <c r="Q132" s="117"/>
    </row>
    <row r="133" spans="1:17">
      <c r="A133" s="18"/>
      <c r="B133" s="252"/>
      <c r="C133" s="118" t="s">
        <v>915</v>
      </c>
      <c r="D133" s="118"/>
      <c r="E133" s="118"/>
      <c r="F133" s="22"/>
      <c r="G133" s="17"/>
      <c r="H133" s="17"/>
      <c r="I133" s="17"/>
      <c r="J133" s="22"/>
      <c r="K133" s="118"/>
      <c r="L133" s="118"/>
      <c r="M133" s="118"/>
      <c r="N133" s="22"/>
      <c r="O133" s="117"/>
      <c r="P133" s="117"/>
      <c r="Q133" s="117"/>
    </row>
    <row r="134" spans="1:17" ht="15.75" thickBot="1">
      <c r="A134" s="18"/>
      <c r="B134" s="158" t="s">
        <v>532</v>
      </c>
      <c r="C134" s="116" t="s">
        <v>919</v>
      </c>
      <c r="D134" s="116"/>
      <c r="E134" s="116"/>
      <c r="F134" s="12"/>
      <c r="G134" s="116" t="s">
        <v>920</v>
      </c>
      <c r="H134" s="116"/>
      <c r="I134" s="116"/>
      <c r="J134" s="12"/>
      <c r="K134" s="116" t="s">
        <v>921</v>
      </c>
      <c r="L134" s="116"/>
      <c r="M134" s="116"/>
      <c r="N134" s="12"/>
      <c r="O134" s="116" t="s">
        <v>718</v>
      </c>
      <c r="P134" s="116"/>
      <c r="Q134" s="116"/>
    </row>
    <row r="135" spans="1:17">
      <c r="A135" s="18"/>
      <c r="B135" s="142" t="s">
        <v>37</v>
      </c>
      <c r="C135" s="121" t="s">
        <v>399</v>
      </c>
      <c r="D135" s="125" t="s">
        <v>449</v>
      </c>
      <c r="E135" s="38"/>
      <c r="F135" s="37"/>
      <c r="G135" s="121" t="s">
        <v>399</v>
      </c>
      <c r="H135" s="123">
        <v>4178</v>
      </c>
      <c r="I135" s="38"/>
      <c r="J135" s="37"/>
      <c r="K135" s="121" t="s">
        <v>399</v>
      </c>
      <c r="L135" s="125" t="s">
        <v>449</v>
      </c>
      <c r="M135" s="38"/>
      <c r="N135" s="37"/>
      <c r="O135" s="121" t="s">
        <v>399</v>
      </c>
      <c r="P135" s="123">
        <v>4178</v>
      </c>
      <c r="Q135" s="38"/>
    </row>
    <row r="136" spans="1:17">
      <c r="A136" s="18"/>
      <c r="B136" s="142"/>
      <c r="C136" s="120"/>
      <c r="D136" s="124"/>
      <c r="E136" s="37"/>
      <c r="F136" s="37"/>
      <c r="G136" s="120"/>
      <c r="H136" s="122"/>
      <c r="I136" s="37"/>
      <c r="J136" s="37"/>
      <c r="K136" s="120"/>
      <c r="L136" s="124"/>
      <c r="M136" s="37"/>
      <c r="N136" s="37"/>
      <c r="O136" s="120"/>
      <c r="P136" s="122"/>
      <c r="Q136" s="37"/>
    </row>
    <row r="137" spans="1:17">
      <c r="A137" s="18"/>
      <c r="B137" s="82" t="s">
        <v>968</v>
      </c>
      <c r="C137" s="143" t="s">
        <v>449</v>
      </c>
      <c r="D137" s="143"/>
      <c r="E137" s="22"/>
      <c r="F137" s="22"/>
      <c r="G137" s="143" t="s">
        <v>449</v>
      </c>
      <c r="H137" s="143"/>
      <c r="I137" s="22"/>
      <c r="J137" s="22"/>
      <c r="K137" s="126">
        <v>48908</v>
      </c>
      <c r="L137" s="126"/>
      <c r="M137" s="22"/>
      <c r="N137" s="22"/>
      <c r="O137" s="126">
        <v>48908</v>
      </c>
      <c r="P137" s="126"/>
      <c r="Q137" s="22"/>
    </row>
    <row r="138" spans="1:17">
      <c r="A138" s="18"/>
      <c r="B138" s="82"/>
      <c r="C138" s="143"/>
      <c r="D138" s="143"/>
      <c r="E138" s="22"/>
      <c r="F138" s="22"/>
      <c r="G138" s="143"/>
      <c r="H138" s="143"/>
      <c r="I138" s="22"/>
      <c r="J138" s="22"/>
      <c r="K138" s="126"/>
      <c r="L138" s="126"/>
      <c r="M138" s="22"/>
      <c r="N138" s="22"/>
      <c r="O138" s="126"/>
      <c r="P138" s="126"/>
      <c r="Q138" s="22"/>
    </row>
    <row r="139" spans="1:17">
      <c r="A139" s="18"/>
      <c r="B139" s="142" t="s">
        <v>969</v>
      </c>
      <c r="C139" s="124" t="s">
        <v>449</v>
      </c>
      <c r="D139" s="124"/>
      <c r="E139" s="37"/>
      <c r="F139" s="37"/>
      <c r="G139" s="124" t="s">
        <v>449</v>
      </c>
      <c r="H139" s="124"/>
      <c r="I139" s="37"/>
      <c r="J139" s="37"/>
      <c r="K139" s="122">
        <v>4867</v>
      </c>
      <c r="L139" s="122"/>
      <c r="M139" s="37"/>
      <c r="N139" s="37"/>
      <c r="O139" s="122">
        <v>4867</v>
      </c>
      <c r="P139" s="122"/>
      <c r="Q139" s="37"/>
    </row>
    <row r="140" spans="1:17">
      <c r="A140" s="18"/>
      <c r="B140" s="142"/>
      <c r="C140" s="124"/>
      <c r="D140" s="124"/>
      <c r="E140" s="37"/>
      <c r="F140" s="37"/>
      <c r="G140" s="124"/>
      <c r="H140" s="124"/>
      <c r="I140" s="37"/>
      <c r="J140" s="37"/>
      <c r="K140" s="122"/>
      <c r="L140" s="122"/>
      <c r="M140" s="37"/>
      <c r="N140" s="37"/>
      <c r="O140" s="122"/>
      <c r="P140" s="122"/>
      <c r="Q140" s="37"/>
    </row>
    <row r="141" spans="1:17">
      <c r="A141" s="18"/>
      <c r="B141" s="12"/>
      <c r="C141" s="22"/>
      <c r="D141" s="22"/>
      <c r="E141" s="22"/>
      <c r="F141" s="12"/>
      <c r="G141" s="22"/>
      <c r="H141" s="22"/>
      <c r="I141" s="22"/>
      <c r="J141" s="12"/>
      <c r="K141" s="22"/>
      <c r="L141" s="22"/>
      <c r="M141" s="22"/>
      <c r="N141" s="12"/>
      <c r="O141" s="22"/>
      <c r="P141" s="22"/>
      <c r="Q141" s="22"/>
    </row>
    <row r="142" spans="1:17">
      <c r="A142" s="18"/>
      <c r="B142" s="160" t="s">
        <v>578</v>
      </c>
      <c r="C142" s="143"/>
      <c r="D142" s="143"/>
      <c r="E142" s="22"/>
      <c r="F142" s="22"/>
      <c r="G142" s="143"/>
      <c r="H142" s="143"/>
      <c r="I142" s="22"/>
      <c r="J142" s="22"/>
      <c r="K142" s="143"/>
      <c r="L142" s="143"/>
      <c r="M142" s="22"/>
      <c r="N142" s="22"/>
      <c r="O142" s="143"/>
      <c r="P142" s="143"/>
      <c r="Q142" s="22"/>
    </row>
    <row r="143" spans="1:17">
      <c r="A143" s="18"/>
      <c r="B143" s="160"/>
      <c r="C143" s="143"/>
      <c r="D143" s="143"/>
      <c r="E143" s="22"/>
      <c r="F143" s="22"/>
      <c r="G143" s="143"/>
      <c r="H143" s="143"/>
      <c r="I143" s="22"/>
      <c r="J143" s="22"/>
      <c r="K143" s="143"/>
      <c r="L143" s="143"/>
      <c r="M143" s="22"/>
      <c r="N143" s="22"/>
      <c r="O143" s="143"/>
      <c r="P143" s="143"/>
      <c r="Q143" s="22"/>
    </row>
    <row r="144" spans="1:17">
      <c r="A144" s="18"/>
      <c r="B144" s="142" t="s">
        <v>37</v>
      </c>
      <c r="C144" s="120" t="s">
        <v>399</v>
      </c>
      <c r="D144" s="124" t="s">
        <v>449</v>
      </c>
      <c r="E144" s="37"/>
      <c r="F144" s="37"/>
      <c r="G144" s="120" t="s">
        <v>399</v>
      </c>
      <c r="H144" s="122">
        <v>4951</v>
      </c>
      <c r="I144" s="37"/>
      <c r="J144" s="37"/>
      <c r="K144" s="120" t="s">
        <v>399</v>
      </c>
      <c r="L144" s="124" t="s">
        <v>449</v>
      </c>
      <c r="M144" s="37"/>
      <c r="N144" s="37"/>
      <c r="O144" s="120" t="s">
        <v>399</v>
      </c>
      <c r="P144" s="122">
        <v>4951</v>
      </c>
      <c r="Q144" s="37"/>
    </row>
    <row r="145" spans="1:37">
      <c r="A145" s="18"/>
      <c r="B145" s="142"/>
      <c r="C145" s="120"/>
      <c r="D145" s="124"/>
      <c r="E145" s="37"/>
      <c r="F145" s="37"/>
      <c r="G145" s="120"/>
      <c r="H145" s="122"/>
      <c r="I145" s="37"/>
      <c r="J145" s="37"/>
      <c r="K145" s="120"/>
      <c r="L145" s="124"/>
      <c r="M145" s="37"/>
      <c r="N145" s="37"/>
      <c r="O145" s="120"/>
      <c r="P145" s="122"/>
      <c r="Q145" s="37"/>
    </row>
    <row r="146" spans="1:37">
      <c r="A146" s="18"/>
      <c r="B146" s="82" t="s">
        <v>970</v>
      </c>
      <c r="C146" s="143" t="s">
        <v>449</v>
      </c>
      <c r="D146" s="143"/>
      <c r="E146" s="22"/>
      <c r="F146" s="22"/>
      <c r="G146" s="143" t="s">
        <v>449</v>
      </c>
      <c r="H146" s="143"/>
      <c r="I146" s="22"/>
      <c r="J146" s="22"/>
      <c r="K146" s="126">
        <v>49412</v>
      </c>
      <c r="L146" s="126"/>
      <c r="M146" s="22"/>
      <c r="N146" s="22"/>
      <c r="O146" s="126">
        <v>49412</v>
      </c>
      <c r="P146" s="126"/>
      <c r="Q146" s="22"/>
    </row>
    <row r="147" spans="1:37">
      <c r="A147" s="18"/>
      <c r="B147" s="82"/>
      <c r="C147" s="143"/>
      <c r="D147" s="143"/>
      <c r="E147" s="22"/>
      <c r="F147" s="22"/>
      <c r="G147" s="143"/>
      <c r="H147" s="143"/>
      <c r="I147" s="22"/>
      <c r="J147" s="22"/>
      <c r="K147" s="126"/>
      <c r="L147" s="126"/>
      <c r="M147" s="22"/>
      <c r="N147" s="22"/>
      <c r="O147" s="126"/>
      <c r="P147" s="126"/>
      <c r="Q147" s="22"/>
    </row>
    <row r="148" spans="1:37">
      <c r="A148" s="18"/>
      <c r="B148" s="142" t="s">
        <v>969</v>
      </c>
      <c r="C148" s="124" t="s">
        <v>449</v>
      </c>
      <c r="D148" s="124"/>
      <c r="E148" s="37"/>
      <c r="F148" s="37"/>
      <c r="G148" s="124" t="s">
        <v>449</v>
      </c>
      <c r="H148" s="124"/>
      <c r="I148" s="37"/>
      <c r="J148" s="37"/>
      <c r="K148" s="122">
        <v>1278</v>
      </c>
      <c r="L148" s="122"/>
      <c r="M148" s="37"/>
      <c r="N148" s="37"/>
      <c r="O148" s="122">
        <v>1278</v>
      </c>
      <c r="P148" s="122"/>
      <c r="Q148" s="37"/>
    </row>
    <row r="149" spans="1:37">
      <c r="A149" s="18"/>
      <c r="B149" s="142"/>
      <c r="C149" s="124"/>
      <c r="D149" s="124"/>
      <c r="E149" s="37"/>
      <c r="F149" s="37"/>
      <c r="G149" s="124"/>
      <c r="H149" s="124"/>
      <c r="I149" s="37"/>
      <c r="J149" s="37"/>
      <c r="K149" s="122"/>
      <c r="L149" s="122"/>
      <c r="M149" s="37"/>
      <c r="N149" s="37"/>
      <c r="O149" s="122"/>
      <c r="P149" s="122"/>
      <c r="Q149" s="37"/>
    </row>
    <row r="150" spans="1:37">
      <c r="A150" s="18"/>
      <c r="B150" s="12"/>
      <c r="C150" s="22"/>
      <c r="D150" s="22"/>
      <c r="E150" s="22"/>
      <c r="F150" s="12"/>
      <c r="G150" s="22"/>
      <c r="H150" s="22"/>
      <c r="I150" s="22"/>
      <c r="J150" s="12"/>
      <c r="K150" s="22"/>
      <c r="L150" s="22"/>
      <c r="M150" s="22"/>
      <c r="N150" s="12"/>
      <c r="O150" s="22"/>
      <c r="P150" s="22"/>
      <c r="Q150" s="22"/>
    </row>
    <row r="151" spans="1:37">
      <c r="A151" s="18"/>
      <c r="B151" s="253" t="s">
        <v>971</v>
      </c>
      <c r="C151" s="253"/>
      <c r="D151" s="253"/>
      <c r="E151" s="253"/>
      <c r="F151" s="253"/>
      <c r="G151" s="253"/>
      <c r="H151" s="253"/>
      <c r="I151" s="253"/>
      <c r="J151" s="253"/>
      <c r="K151" s="253"/>
      <c r="L151" s="253"/>
      <c r="M151" s="253"/>
      <c r="N151" s="253"/>
      <c r="O151" s="253"/>
      <c r="P151" s="253"/>
      <c r="Q151" s="253"/>
    </row>
    <row r="152" spans="1:37">
      <c r="A152" s="18" t="s">
        <v>1383</v>
      </c>
      <c r="B152" s="19" t="s">
        <v>976</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row>
    <row r="153" spans="1:37">
      <c r="A153" s="18"/>
      <c r="B153" s="29"/>
      <c r="C153" s="29"/>
      <c r="D153" s="29"/>
      <c r="E153" s="29"/>
      <c r="F153" s="29"/>
      <c r="G153" s="29"/>
      <c r="H153" s="29"/>
      <c r="I153" s="29"/>
      <c r="J153" s="29"/>
      <c r="K153" s="29"/>
      <c r="L153" s="29"/>
      <c r="M153" s="29"/>
      <c r="N153" s="29"/>
      <c r="O153" s="29"/>
      <c r="P153" s="29"/>
      <c r="Q153" s="29"/>
    </row>
    <row r="154" spans="1:37">
      <c r="A154" s="18"/>
      <c r="B154" s="14"/>
      <c r="C154" s="14"/>
      <c r="D154" s="14"/>
      <c r="E154" s="14"/>
      <c r="F154" s="14"/>
      <c r="G154" s="14"/>
      <c r="H154" s="14"/>
      <c r="I154" s="14"/>
      <c r="J154" s="14"/>
      <c r="K154" s="14"/>
      <c r="L154" s="14"/>
      <c r="M154" s="14"/>
      <c r="N154" s="14"/>
      <c r="O154" s="14"/>
      <c r="P154" s="14"/>
      <c r="Q154" s="14"/>
    </row>
    <row r="155" spans="1:37" ht="15.75" thickBot="1">
      <c r="A155" s="18"/>
      <c r="B155" s="11" t="s">
        <v>395</v>
      </c>
      <c r="C155" s="31" t="s">
        <v>532</v>
      </c>
      <c r="D155" s="31"/>
      <c r="E155" s="31"/>
      <c r="F155" s="31"/>
      <c r="G155" s="31"/>
      <c r="H155" s="31"/>
      <c r="I155" s="31"/>
      <c r="J155" s="12"/>
      <c r="K155" s="31" t="s">
        <v>578</v>
      </c>
      <c r="L155" s="31"/>
      <c r="M155" s="31"/>
      <c r="N155" s="31"/>
      <c r="O155" s="31"/>
      <c r="P155" s="31"/>
      <c r="Q155" s="31"/>
    </row>
    <row r="156" spans="1:37" ht="15.75" thickBot="1">
      <c r="A156" s="18"/>
      <c r="B156" s="10"/>
      <c r="C156" s="58" t="s">
        <v>977</v>
      </c>
      <c r="D156" s="58"/>
      <c r="E156" s="58"/>
      <c r="F156" s="12"/>
      <c r="G156" s="58" t="s">
        <v>478</v>
      </c>
      <c r="H156" s="58"/>
      <c r="I156" s="58"/>
      <c r="J156" s="12"/>
      <c r="K156" s="58" t="s">
        <v>977</v>
      </c>
      <c r="L156" s="58"/>
      <c r="M156" s="58"/>
      <c r="N156" s="12"/>
      <c r="O156" s="58" t="s">
        <v>478</v>
      </c>
      <c r="P156" s="58"/>
      <c r="Q156" s="58"/>
    </row>
    <row r="157" spans="1:37">
      <c r="A157" s="18"/>
      <c r="B157" s="10" t="s">
        <v>30</v>
      </c>
      <c r="C157" s="47"/>
      <c r="D157" s="47"/>
      <c r="E157" s="47"/>
      <c r="F157" s="12"/>
      <c r="G157" s="47"/>
      <c r="H157" s="47"/>
      <c r="I157" s="47"/>
      <c r="J157" s="12"/>
      <c r="K157" s="47"/>
      <c r="L157" s="47"/>
      <c r="M157" s="47"/>
      <c r="N157" s="12"/>
      <c r="O157" s="47"/>
      <c r="P157" s="47"/>
      <c r="Q157" s="47"/>
    </row>
    <row r="158" spans="1:37">
      <c r="A158" s="18"/>
      <c r="B158" s="60" t="s">
        <v>403</v>
      </c>
      <c r="C158" s="33" t="s">
        <v>399</v>
      </c>
      <c r="D158" s="35">
        <v>413839</v>
      </c>
      <c r="E158" s="37"/>
      <c r="F158" s="37"/>
      <c r="G158" s="33" t="s">
        <v>399</v>
      </c>
      <c r="H158" s="35">
        <v>413839</v>
      </c>
      <c r="I158" s="37"/>
      <c r="J158" s="37"/>
      <c r="K158" s="33" t="s">
        <v>399</v>
      </c>
      <c r="L158" s="35">
        <v>283523</v>
      </c>
      <c r="M158" s="37"/>
      <c r="N158" s="37"/>
      <c r="O158" s="33" t="s">
        <v>399</v>
      </c>
      <c r="P158" s="35">
        <v>283523</v>
      </c>
      <c r="Q158" s="37"/>
    </row>
    <row r="159" spans="1:37">
      <c r="A159" s="18"/>
      <c r="B159" s="60"/>
      <c r="C159" s="33"/>
      <c r="D159" s="35"/>
      <c r="E159" s="37"/>
      <c r="F159" s="37"/>
      <c r="G159" s="33"/>
      <c r="H159" s="35"/>
      <c r="I159" s="37"/>
      <c r="J159" s="37"/>
      <c r="K159" s="33"/>
      <c r="L159" s="35"/>
      <c r="M159" s="37"/>
      <c r="N159" s="37"/>
      <c r="O159" s="33"/>
      <c r="P159" s="35"/>
      <c r="Q159" s="37"/>
    </row>
    <row r="160" spans="1:37">
      <c r="A160" s="18"/>
      <c r="B160" s="61" t="s">
        <v>978</v>
      </c>
      <c r="C160" s="40">
        <v>1530661</v>
      </c>
      <c r="D160" s="40"/>
      <c r="E160" s="22"/>
      <c r="F160" s="22"/>
      <c r="G160" s="40">
        <v>1530661</v>
      </c>
      <c r="H160" s="40"/>
      <c r="I160" s="22"/>
      <c r="J160" s="22"/>
      <c r="K160" s="40">
        <v>1894107</v>
      </c>
      <c r="L160" s="40"/>
      <c r="M160" s="22"/>
      <c r="N160" s="22"/>
      <c r="O160" s="40">
        <v>1894107</v>
      </c>
      <c r="P160" s="40"/>
      <c r="Q160" s="22"/>
    </row>
    <row r="161" spans="1:17">
      <c r="A161" s="18"/>
      <c r="B161" s="61"/>
      <c r="C161" s="40"/>
      <c r="D161" s="40"/>
      <c r="E161" s="22"/>
      <c r="F161" s="22"/>
      <c r="G161" s="40"/>
      <c r="H161" s="40"/>
      <c r="I161" s="22"/>
      <c r="J161" s="22"/>
      <c r="K161" s="40"/>
      <c r="L161" s="40"/>
      <c r="M161" s="22"/>
      <c r="N161" s="22"/>
      <c r="O161" s="40"/>
      <c r="P161" s="40"/>
      <c r="Q161" s="22"/>
    </row>
    <row r="162" spans="1:17">
      <c r="A162" s="18"/>
      <c r="B162" s="60" t="s">
        <v>68</v>
      </c>
      <c r="C162" s="35">
        <v>921042</v>
      </c>
      <c r="D162" s="35"/>
      <c r="E162" s="37"/>
      <c r="F162" s="37"/>
      <c r="G162" s="35">
        <v>949935</v>
      </c>
      <c r="H162" s="35"/>
      <c r="I162" s="37"/>
      <c r="J162" s="37"/>
      <c r="K162" s="35">
        <v>438445</v>
      </c>
      <c r="L162" s="35"/>
      <c r="M162" s="37"/>
      <c r="N162" s="37"/>
      <c r="O162" s="35">
        <v>452202</v>
      </c>
      <c r="P162" s="35"/>
      <c r="Q162" s="37"/>
    </row>
    <row r="163" spans="1:17">
      <c r="A163" s="18"/>
      <c r="B163" s="60"/>
      <c r="C163" s="35"/>
      <c r="D163" s="35"/>
      <c r="E163" s="37"/>
      <c r="F163" s="37"/>
      <c r="G163" s="35"/>
      <c r="H163" s="35"/>
      <c r="I163" s="37"/>
      <c r="J163" s="37"/>
      <c r="K163" s="35"/>
      <c r="L163" s="35"/>
      <c r="M163" s="37"/>
      <c r="N163" s="37"/>
      <c r="O163" s="35"/>
      <c r="P163" s="35"/>
      <c r="Q163" s="37"/>
    </row>
    <row r="164" spans="1:17">
      <c r="A164" s="18"/>
      <c r="B164" s="61" t="s">
        <v>37</v>
      </c>
      <c r="C164" s="40">
        <v>4178</v>
      </c>
      <c r="D164" s="40"/>
      <c r="E164" s="22"/>
      <c r="F164" s="22"/>
      <c r="G164" s="40">
        <v>4306</v>
      </c>
      <c r="H164" s="40"/>
      <c r="I164" s="22"/>
      <c r="J164" s="22"/>
      <c r="K164" s="40">
        <v>4951</v>
      </c>
      <c r="L164" s="40"/>
      <c r="M164" s="22"/>
      <c r="N164" s="22"/>
      <c r="O164" s="40">
        <v>5077</v>
      </c>
      <c r="P164" s="40"/>
      <c r="Q164" s="22"/>
    </row>
    <row r="165" spans="1:17">
      <c r="A165" s="18"/>
      <c r="B165" s="61"/>
      <c r="C165" s="40"/>
      <c r="D165" s="40"/>
      <c r="E165" s="22"/>
      <c r="F165" s="22"/>
      <c r="G165" s="40"/>
      <c r="H165" s="40"/>
      <c r="I165" s="22"/>
      <c r="J165" s="22"/>
      <c r="K165" s="40"/>
      <c r="L165" s="40"/>
      <c r="M165" s="22"/>
      <c r="N165" s="22"/>
      <c r="O165" s="40"/>
      <c r="P165" s="40"/>
      <c r="Q165" s="22"/>
    </row>
    <row r="166" spans="1:17">
      <c r="A166" s="18"/>
      <c r="B166" s="60" t="s">
        <v>979</v>
      </c>
      <c r="C166" s="35">
        <v>6051604</v>
      </c>
      <c r="D166" s="35"/>
      <c r="E166" s="37"/>
      <c r="F166" s="37"/>
      <c r="G166" s="35">
        <v>5957399</v>
      </c>
      <c r="H166" s="35"/>
      <c r="I166" s="37"/>
      <c r="J166" s="37"/>
      <c r="K166" s="35">
        <v>5236901</v>
      </c>
      <c r="L166" s="35"/>
      <c r="M166" s="37"/>
      <c r="N166" s="37"/>
      <c r="O166" s="35">
        <v>5168470</v>
      </c>
      <c r="P166" s="35"/>
      <c r="Q166" s="37"/>
    </row>
    <row r="167" spans="1:17">
      <c r="A167" s="18"/>
      <c r="B167" s="60"/>
      <c r="C167" s="35"/>
      <c r="D167" s="35"/>
      <c r="E167" s="37"/>
      <c r="F167" s="37"/>
      <c r="G167" s="35"/>
      <c r="H167" s="35"/>
      <c r="I167" s="37"/>
      <c r="J167" s="37"/>
      <c r="K167" s="35"/>
      <c r="L167" s="35"/>
      <c r="M167" s="37"/>
      <c r="N167" s="37"/>
      <c r="O167" s="35"/>
      <c r="P167" s="35"/>
      <c r="Q167" s="37"/>
    </row>
    <row r="168" spans="1:17">
      <c r="A168" s="18"/>
      <c r="B168" s="61" t="s">
        <v>969</v>
      </c>
      <c r="C168" s="40">
        <v>4867</v>
      </c>
      <c r="D168" s="40"/>
      <c r="E168" s="22"/>
      <c r="F168" s="22"/>
      <c r="G168" s="40">
        <v>4867</v>
      </c>
      <c r="H168" s="40"/>
      <c r="I168" s="22"/>
      <c r="J168" s="22"/>
      <c r="K168" s="40">
        <v>1278</v>
      </c>
      <c r="L168" s="40"/>
      <c r="M168" s="22"/>
      <c r="N168" s="22"/>
      <c r="O168" s="40">
        <v>1278</v>
      </c>
      <c r="P168" s="40"/>
      <c r="Q168" s="22"/>
    </row>
    <row r="169" spans="1:17">
      <c r="A169" s="18"/>
      <c r="B169" s="61"/>
      <c r="C169" s="40"/>
      <c r="D169" s="40"/>
      <c r="E169" s="22"/>
      <c r="F169" s="22"/>
      <c r="G169" s="40"/>
      <c r="H169" s="40"/>
      <c r="I169" s="22"/>
      <c r="J169" s="22"/>
      <c r="K169" s="40"/>
      <c r="L169" s="40"/>
      <c r="M169" s="22"/>
      <c r="N169" s="22"/>
      <c r="O169" s="40"/>
      <c r="P169" s="40"/>
      <c r="Q169" s="22"/>
    </row>
    <row r="170" spans="1:17">
      <c r="A170" s="18"/>
      <c r="B170" s="60" t="s">
        <v>924</v>
      </c>
      <c r="C170" s="35">
        <v>25332</v>
      </c>
      <c r="D170" s="35"/>
      <c r="E170" s="37"/>
      <c r="F170" s="37"/>
      <c r="G170" s="35">
        <v>25332</v>
      </c>
      <c r="H170" s="35"/>
      <c r="I170" s="37"/>
      <c r="J170" s="37"/>
      <c r="K170" s="35">
        <v>21624</v>
      </c>
      <c r="L170" s="35"/>
      <c r="M170" s="37"/>
      <c r="N170" s="37"/>
      <c r="O170" s="35">
        <v>21624</v>
      </c>
      <c r="P170" s="35"/>
      <c r="Q170" s="37"/>
    </row>
    <row r="171" spans="1:17">
      <c r="A171" s="18"/>
      <c r="B171" s="60"/>
      <c r="C171" s="35"/>
      <c r="D171" s="35"/>
      <c r="E171" s="37"/>
      <c r="F171" s="37"/>
      <c r="G171" s="35"/>
      <c r="H171" s="35"/>
      <c r="I171" s="37"/>
      <c r="J171" s="37"/>
      <c r="K171" s="35"/>
      <c r="L171" s="35"/>
      <c r="M171" s="37"/>
      <c r="N171" s="37"/>
      <c r="O171" s="35"/>
      <c r="P171" s="35"/>
      <c r="Q171" s="37"/>
    </row>
    <row r="172" spans="1:17">
      <c r="A172" s="18"/>
      <c r="B172" s="61" t="s">
        <v>872</v>
      </c>
      <c r="C172" s="59">
        <v>30</v>
      </c>
      <c r="D172" s="59"/>
      <c r="E172" s="22"/>
      <c r="F172" s="22"/>
      <c r="G172" s="59">
        <v>30</v>
      </c>
      <c r="H172" s="59"/>
      <c r="I172" s="22"/>
      <c r="J172" s="22"/>
      <c r="K172" s="59" t="s">
        <v>449</v>
      </c>
      <c r="L172" s="59"/>
      <c r="M172" s="22"/>
      <c r="N172" s="22"/>
      <c r="O172" s="59" t="s">
        <v>449</v>
      </c>
      <c r="P172" s="59"/>
      <c r="Q172" s="22"/>
    </row>
    <row r="173" spans="1:17">
      <c r="A173" s="18"/>
      <c r="B173" s="61"/>
      <c r="C173" s="59"/>
      <c r="D173" s="59"/>
      <c r="E173" s="22"/>
      <c r="F173" s="22"/>
      <c r="G173" s="59"/>
      <c r="H173" s="59"/>
      <c r="I173" s="22"/>
      <c r="J173" s="22"/>
      <c r="K173" s="59"/>
      <c r="L173" s="59"/>
      <c r="M173" s="22"/>
      <c r="N173" s="22"/>
      <c r="O173" s="59"/>
      <c r="P173" s="59"/>
      <c r="Q173" s="22"/>
    </row>
    <row r="174" spans="1:17">
      <c r="A174" s="18"/>
      <c r="B174" s="27"/>
      <c r="C174" s="37"/>
      <c r="D174" s="37"/>
      <c r="E174" s="37"/>
      <c r="F174" s="27"/>
      <c r="G174" s="37"/>
      <c r="H174" s="37"/>
      <c r="I174" s="37"/>
      <c r="J174" s="27"/>
      <c r="K174" s="37"/>
      <c r="L174" s="37"/>
      <c r="M174" s="37"/>
      <c r="N174" s="27"/>
      <c r="O174" s="37"/>
      <c r="P174" s="37"/>
      <c r="Q174" s="37"/>
    </row>
    <row r="175" spans="1:17">
      <c r="A175" s="18"/>
      <c r="B175" s="19" t="s">
        <v>48</v>
      </c>
      <c r="C175" s="59"/>
      <c r="D175" s="59"/>
      <c r="E175" s="22"/>
      <c r="F175" s="22"/>
      <c r="G175" s="59"/>
      <c r="H175" s="59"/>
      <c r="I175" s="22"/>
      <c r="J175" s="22"/>
      <c r="K175" s="59"/>
      <c r="L175" s="59"/>
      <c r="M175" s="22"/>
      <c r="N175" s="22"/>
      <c r="O175" s="59"/>
      <c r="P175" s="59"/>
      <c r="Q175" s="22"/>
    </row>
    <row r="176" spans="1:17">
      <c r="A176" s="18"/>
      <c r="B176" s="19"/>
      <c r="C176" s="59"/>
      <c r="D176" s="59"/>
      <c r="E176" s="22"/>
      <c r="F176" s="22"/>
      <c r="G176" s="59"/>
      <c r="H176" s="59"/>
      <c r="I176" s="22"/>
      <c r="J176" s="22"/>
      <c r="K176" s="59"/>
      <c r="L176" s="59"/>
      <c r="M176" s="22"/>
      <c r="N176" s="22"/>
      <c r="O176" s="59"/>
      <c r="P176" s="59"/>
      <c r="Q176" s="22"/>
    </row>
    <row r="177" spans="1:17">
      <c r="A177" s="18"/>
      <c r="B177" s="60" t="s">
        <v>49</v>
      </c>
      <c r="C177" s="33" t="s">
        <v>399</v>
      </c>
      <c r="D177" s="35">
        <v>1085158</v>
      </c>
      <c r="E177" s="37"/>
      <c r="F177" s="37"/>
      <c r="G177" s="33" t="s">
        <v>399</v>
      </c>
      <c r="H177" s="35">
        <v>1085158</v>
      </c>
      <c r="I177" s="37"/>
      <c r="J177" s="37"/>
      <c r="K177" s="33" t="s">
        <v>399</v>
      </c>
      <c r="L177" s="35">
        <v>970051</v>
      </c>
      <c r="M177" s="37"/>
      <c r="N177" s="37"/>
      <c r="O177" s="33" t="s">
        <v>399</v>
      </c>
      <c r="P177" s="35">
        <v>970051</v>
      </c>
      <c r="Q177" s="37"/>
    </row>
    <row r="178" spans="1:17">
      <c r="A178" s="18"/>
      <c r="B178" s="60"/>
      <c r="C178" s="33"/>
      <c r="D178" s="35"/>
      <c r="E178" s="37"/>
      <c r="F178" s="37"/>
      <c r="G178" s="33"/>
      <c r="H178" s="35"/>
      <c r="I178" s="37"/>
      <c r="J178" s="37"/>
      <c r="K178" s="33"/>
      <c r="L178" s="35"/>
      <c r="M178" s="37"/>
      <c r="N178" s="37"/>
      <c r="O178" s="33"/>
      <c r="P178" s="35"/>
      <c r="Q178" s="37"/>
    </row>
    <row r="179" spans="1:17">
      <c r="A179" s="18"/>
      <c r="B179" s="61" t="s">
        <v>980</v>
      </c>
      <c r="C179" s="40">
        <v>4418926</v>
      </c>
      <c r="D179" s="40"/>
      <c r="E179" s="22"/>
      <c r="F179" s="22"/>
      <c r="G179" s="40">
        <v>4418926</v>
      </c>
      <c r="H179" s="40"/>
      <c r="I179" s="22"/>
      <c r="J179" s="22"/>
      <c r="K179" s="40">
        <v>3852036</v>
      </c>
      <c r="L179" s="40"/>
      <c r="M179" s="22"/>
      <c r="N179" s="22"/>
      <c r="O179" s="40">
        <v>3852036</v>
      </c>
      <c r="P179" s="40"/>
      <c r="Q179" s="22"/>
    </row>
    <row r="180" spans="1:17">
      <c r="A180" s="18"/>
      <c r="B180" s="61"/>
      <c r="C180" s="40"/>
      <c r="D180" s="40"/>
      <c r="E180" s="22"/>
      <c r="F180" s="22"/>
      <c r="G180" s="40"/>
      <c r="H180" s="40"/>
      <c r="I180" s="22"/>
      <c r="J180" s="22"/>
      <c r="K180" s="40"/>
      <c r="L180" s="40"/>
      <c r="M180" s="22"/>
      <c r="N180" s="22"/>
      <c r="O180" s="40"/>
      <c r="P180" s="40"/>
      <c r="Q180" s="22"/>
    </row>
    <row r="181" spans="1:17">
      <c r="A181" s="18"/>
      <c r="B181" s="60" t="s">
        <v>981</v>
      </c>
      <c r="C181" s="35">
        <v>1225661</v>
      </c>
      <c r="D181" s="35"/>
      <c r="E181" s="37"/>
      <c r="F181" s="37"/>
      <c r="G181" s="35">
        <v>1223210</v>
      </c>
      <c r="H181" s="35"/>
      <c r="I181" s="37"/>
      <c r="J181" s="37"/>
      <c r="K181" s="35">
        <v>1250491</v>
      </c>
      <c r="L181" s="35"/>
      <c r="M181" s="37"/>
      <c r="N181" s="37"/>
      <c r="O181" s="35">
        <v>1253920</v>
      </c>
      <c r="P181" s="35"/>
      <c r="Q181" s="37"/>
    </row>
    <row r="182" spans="1:17">
      <c r="A182" s="18"/>
      <c r="B182" s="60"/>
      <c r="C182" s="35"/>
      <c r="D182" s="35"/>
      <c r="E182" s="37"/>
      <c r="F182" s="37"/>
      <c r="G182" s="35"/>
      <c r="H182" s="35"/>
      <c r="I182" s="37"/>
      <c r="J182" s="37"/>
      <c r="K182" s="35"/>
      <c r="L182" s="35"/>
      <c r="M182" s="37"/>
      <c r="N182" s="37"/>
      <c r="O182" s="35"/>
      <c r="P182" s="35"/>
      <c r="Q182" s="37"/>
    </row>
    <row r="183" spans="1:17">
      <c r="A183" s="18"/>
      <c r="B183" s="61" t="s">
        <v>52</v>
      </c>
      <c r="C183" s="40">
        <v>607705</v>
      </c>
      <c r="D183" s="40"/>
      <c r="E183" s="22"/>
      <c r="F183" s="22"/>
      <c r="G183" s="40">
        <v>607705</v>
      </c>
      <c r="H183" s="40"/>
      <c r="I183" s="22"/>
      <c r="J183" s="22"/>
      <c r="K183" s="40">
        <v>551736</v>
      </c>
      <c r="L183" s="40"/>
      <c r="M183" s="22"/>
      <c r="N183" s="22"/>
      <c r="O183" s="40">
        <v>551736</v>
      </c>
      <c r="P183" s="40"/>
      <c r="Q183" s="22"/>
    </row>
    <row r="184" spans="1:17">
      <c r="A184" s="18"/>
      <c r="B184" s="61"/>
      <c r="C184" s="40"/>
      <c r="D184" s="40"/>
      <c r="E184" s="22"/>
      <c r="F184" s="22"/>
      <c r="G184" s="40"/>
      <c r="H184" s="40"/>
      <c r="I184" s="22"/>
      <c r="J184" s="22"/>
      <c r="K184" s="40"/>
      <c r="L184" s="40"/>
      <c r="M184" s="22"/>
      <c r="N184" s="22"/>
      <c r="O184" s="40"/>
      <c r="P184" s="40"/>
      <c r="Q184" s="22"/>
    </row>
    <row r="185" spans="1:17">
      <c r="A185" s="18"/>
      <c r="B185" s="60" t="s">
        <v>53</v>
      </c>
      <c r="C185" s="66" t="s">
        <v>449</v>
      </c>
      <c r="D185" s="66"/>
      <c r="E185" s="37"/>
      <c r="F185" s="37"/>
      <c r="G185" s="66" t="s">
        <v>449</v>
      </c>
      <c r="H185" s="66"/>
      <c r="I185" s="37"/>
      <c r="J185" s="37"/>
      <c r="K185" s="35">
        <v>50000</v>
      </c>
      <c r="L185" s="35"/>
      <c r="M185" s="37"/>
      <c r="N185" s="37"/>
      <c r="O185" s="35">
        <v>51332</v>
      </c>
      <c r="P185" s="35"/>
      <c r="Q185" s="37"/>
    </row>
    <row r="186" spans="1:17">
      <c r="A186" s="18"/>
      <c r="B186" s="60"/>
      <c r="C186" s="66"/>
      <c r="D186" s="66"/>
      <c r="E186" s="37"/>
      <c r="F186" s="37"/>
      <c r="G186" s="66"/>
      <c r="H186" s="66"/>
      <c r="I186" s="37"/>
      <c r="J186" s="37"/>
      <c r="K186" s="35"/>
      <c r="L186" s="35"/>
      <c r="M186" s="37"/>
      <c r="N186" s="37"/>
      <c r="O186" s="35"/>
      <c r="P186" s="35"/>
      <c r="Q186" s="37"/>
    </row>
    <row r="187" spans="1:17">
      <c r="A187" s="18"/>
      <c r="B187" s="61" t="s">
        <v>54</v>
      </c>
      <c r="C187" s="40">
        <v>910378</v>
      </c>
      <c r="D187" s="40"/>
      <c r="E187" s="22"/>
      <c r="F187" s="22"/>
      <c r="G187" s="40">
        <v>916280</v>
      </c>
      <c r="H187" s="40"/>
      <c r="I187" s="22"/>
      <c r="J187" s="22"/>
      <c r="K187" s="40">
        <v>603232</v>
      </c>
      <c r="L187" s="40"/>
      <c r="M187" s="22"/>
      <c r="N187" s="22"/>
      <c r="O187" s="40">
        <v>611890</v>
      </c>
      <c r="P187" s="40"/>
      <c r="Q187" s="22"/>
    </row>
    <row r="188" spans="1:17">
      <c r="A188" s="18"/>
      <c r="B188" s="61"/>
      <c r="C188" s="40"/>
      <c r="D188" s="40"/>
      <c r="E188" s="22"/>
      <c r="F188" s="22"/>
      <c r="G188" s="40"/>
      <c r="H188" s="40"/>
      <c r="I188" s="22"/>
      <c r="J188" s="22"/>
      <c r="K188" s="40"/>
      <c r="L188" s="40"/>
      <c r="M188" s="22"/>
      <c r="N188" s="22"/>
      <c r="O188" s="40"/>
      <c r="P188" s="40"/>
      <c r="Q188" s="22"/>
    </row>
    <row r="189" spans="1:17">
      <c r="A189" s="18"/>
      <c r="B189" s="60" t="s">
        <v>56</v>
      </c>
      <c r="C189" s="35">
        <v>77321</v>
      </c>
      <c r="D189" s="35"/>
      <c r="E189" s="37"/>
      <c r="F189" s="37"/>
      <c r="G189" s="35">
        <v>77321</v>
      </c>
      <c r="H189" s="35"/>
      <c r="I189" s="37"/>
      <c r="J189" s="37"/>
      <c r="K189" s="35">
        <v>77321</v>
      </c>
      <c r="L189" s="35"/>
      <c r="M189" s="37"/>
      <c r="N189" s="37"/>
      <c r="O189" s="35">
        <v>77321</v>
      </c>
      <c r="P189" s="35"/>
      <c r="Q189" s="37"/>
    </row>
    <row r="190" spans="1:17">
      <c r="A190" s="18"/>
      <c r="B190" s="60"/>
      <c r="C190" s="35"/>
      <c r="D190" s="35"/>
      <c r="E190" s="37"/>
      <c r="F190" s="37"/>
      <c r="G190" s="35"/>
      <c r="H190" s="35"/>
      <c r="I190" s="37"/>
      <c r="J190" s="37"/>
      <c r="K190" s="35"/>
      <c r="L190" s="35"/>
      <c r="M190" s="37"/>
      <c r="N190" s="37"/>
      <c r="O190" s="35"/>
      <c r="P190" s="35"/>
      <c r="Q190" s="37"/>
    </row>
    <row r="191" spans="1:17">
      <c r="A191" s="18"/>
      <c r="B191" s="61" t="s">
        <v>87</v>
      </c>
      <c r="C191" s="40">
        <v>125000</v>
      </c>
      <c r="D191" s="40"/>
      <c r="E191" s="22"/>
      <c r="F191" s="22"/>
      <c r="G191" s="40">
        <v>127250</v>
      </c>
      <c r="H191" s="40"/>
      <c r="I191" s="22"/>
      <c r="J191" s="22"/>
      <c r="K191" s="59" t="s">
        <v>449</v>
      </c>
      <c r="L191" s="59"/>
      <c r="M191" s="22"/>
      <c r="N191" s="22"/>
      <c r="O191" s="59" t="s">
        <v>449</v>
      </c>
      <c r="P191" s="59"/>
      <c r="Q191" s="22"/>
    </row>
    <row r="192" spans="1:17">
      <c r="A192" s="18"/>
      <c r="B192" s="61"/>
      <c r="C192" s="40"/>
      <c r="D192" s="40"/>
      <c r="E192" s="22"/>
      <c r="F192" s="22"/>
      <c r="G192" s="40"/>
      <c r="H192" s="40"/>
      <c r="I192" s="22"/>
      <c r="J192" s="22"/>
      <c r="K192" s="59"/>
      <c r="L192" s="59"/>
      <c r="M192" s="22"/>
      <c r="N192" s="22"/>
      <c r="O192" s="59"/>
      <c r="P192" s="59"/>
      <c r="Q192" s="22"/>
    </row>
    <row r="193" spans="1:17">
      <c r="A193" s="18"/>
      <c r="B193" s="60" t="s">
        <v>924</v>
      </c>
      <c r="C193" s="35">
        <v>25332</v>
      </c>
      <c r="D193" s="35"/>
      <c r="E193" s="37"/>
      <c r="F193" s="37"/>
      <c r="G193" s="35">
        <v>25332</v>
      </c>
      <c r="H193" s="35"/>
      <c r="I193" s="37"/>
      <c r="J193" s="37"/>
      <c r="K193" s="35">
        <v>21624</v>
      </c>
      <c r="L193" s="35"/>
      <c r="M193" s="37"/>
      <c r="N193" s="37"/>
      <c r="O193" s="35">
        <v>21624</v>
      </c>
      <c r="P193" s="35"/>
      <c r="Q193" s="37"/>
    </row>
    <row r="194" spans="1:17">
      <c r="A194" s="18"/>
      <c r="B194" s="60"/>
      <c r="C194" s="35"/>
      <c r="D194" s="35"/>
      <c r="E194" s="37"/>
      <c r="F194" s="37"/>
      <c r="G194" s="35"/>
      <c r="H194" s="35"/>
      <c r="I194" s="37"/>
      <c r="J194" s="37"/>
      <c r="K194" s="35"/>
      <c r="L194" s="35"/>
      <c r="M194" s="37"/>
      <c r="N194" s="37"/>
      <c r="O194" s="35"/>
      <c r="P194" s="35"/>
      <c r="Q194" s="37"/>
    </row>
    <row r="195" spans="1:17">
      <c r="A195" s="18"/>
      <c r="B195" s="61" t="s">
        <v>875</v>
      </c>
      <c r="C195" s="59">
        <v>158</v>
      </c>
      <c r="D195" s="59"/>
      <c r="E195" s="22"/>
      <c r="F195" s="22"/>
      <c r="G195" s="59">
        <v>158</v>
      </c>
      <c r="H195" s="59"/>
      <c r="I195" s="22"/>
      <c r="J195" s="22"/>
      <c r="K195" s="59">
        <v>84</v>
      </c>
      <c r="L195" s="59"/>
      <c r="M195" s="22"/>
      <c r="N195" s="22"/>
      <c r="O195" s="59">
        <v>84</v>
      </c>
      <c r="P195" s="59"/>
      <c r="Q195" s="22"/>
    </row>
    <row r="196" spans="1:17">
      <c r="A196" s="18"/>
      <c r="B196" s="61"/>
      <c r="C196" s="59"/>
      <c r="D196" s="59"/>
      <c r="E196" s="22"/>
      <c r="F196" s="22"/>
      <c r="G196" s="59"/>
      <c r="H196" s="59"/>
      <c r="I196" s="22"/>
      <c r="J196" s="22"/>
      <c r="K196" s="59"/>
      <c r="L196" s="59"/>
      <c r="M196" s="22"/>
      <c r="N196" s="22"/>
      <c r="O196" s="59"/>
      <c r="P196" s="59"/>
      <c r="Q196" s="22"/>
    </row>
    <row r="197" spans="1:17">
      <c r="A197" s="18"/>
      <c r="B197" s="60" t="s">
        <v>872</v>
      </c>
      <c r="C197" s="66" t="s">
        <v>449</v>
      </c>
      <c r="D197" s="66"/>
      <c r="E197" s="37"/>
      <c r="F197" s="37"/>
      <c r="G197" s="66" t="s">
        <v>449</v>
      </c>
      <c r="H197" s="66"/>
      <c r="I197" s="37"/>
      <c r="J197" s="37"/>
      <c r="K197" s="66">
        <v>42</v>
      </c>
      <c r="L197" s="66"/>
      <c r="M197" s="37"/>
      <c r="N197" s="37"/>
      <c r="O197" s="66">
        <v>42</v>
      </c>
      <c r="P197" s="66"/>
      <c r="Q197" s="37"/>
    </row>
    <row r="198" spans="1:17">
      <c r="A198" s="18"/>
      <c r="B198" s="60"/>
      <c r="C198" s="66"/>
      <c r="D198" s="66"/>
      <c r="E198" s="37"/>
      <c r="F198" s="37"/>
      <c r="G198" s="66"/>
      <c r="H198" s="66"/>
      <c r="I198" s="37"/>
      <c r="J198" s="37"/>
      <c r="K198" s="66"/>
      <c r="L198" s="66"/>
      <c r="M198" s="37"/>
      <c r="N198" s="37"/>
      <c r="O198" s="66"/>
      <c r="P198" s="66"/>
      <c r="Q198" s="37"/>
    </row>
  </sheetData>
  <mergeCells count="1371">
    <mergeCell ref="A79:A127"/>
    <mergeCell ref="B79:AK79"/>
    <mergeCell ref="B80:AK80"/>
    <mergeCell ref="A128:A151"/>
    <mergeCell ref="B128:AK128"/>
    <mergeCell ref="A152:A198"/>
    <mergeCell ref="B152:AK152"/>
    <mergeCell ref="A1:A2"/>
    <mergeCell ref="B1:AK1"/>
    <mergeCell ref="B2:AK2"/>
    <mergeCell ref="B3:AK3"/>
    <mergeCell ref="A4:A78"/>
    <mergeCell ref="B4:AK4"/>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7:E157"/>
    <mergeCell ref="G157:I157"/>
    <mergeCell ref="K157:M157"/>
    <mergeCell ref="O157:Q157"/>
    <mergeCell ref="B158:B159"/>
    <mergeCell ref="C158:C159"/>
    <mergeCell ref="D158:D159"/>
    <mergeCell ref="E158:E159"/>
    <mergeCell ref="F158:F159"/>
    <mergeCell ref="G158:G159"/>
    <mergeCell ref="C155:I155"/>
    <mergeCell ref="K155:Q155"/>
    <mergeCell ref="C156:E156"/>
    <mergeCell ref="G156:I156"/>
    <mergeCell ref="K156:M156"/>
    <mergeCell ref="O156:Q156"/>
    <mergeCell ref="C150:E150"/>
    <mergeCell ref="G150:I150"/>
    <mergeCell ref="K150:M150"/>
    <mergeCell ref="O150:Q150"/>
    <mergeCell ref="B151:Q151"/>
    <mergeCell ref="B153:Q153"/>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1:J133"/>
    <mergeCell ref="K131:M133"/>
    <mergeCell ref="N131:N133"/>
    <mergeCell ref="O131:Q133"/>
    <mergeCell ref="C134:E134"/>
    <mergeCell ref="G134:I134"/>
    <mergeCell ref="K134:M134"/>
    <mergeCell ref="O134:Q134"/>
    <mergeCell ref="B131:B133"/>
    <mergeCell ref="C131:E131"/>
    <mergeCell ref="C132:E132"/>
    <mergeCell ref="C133:E133"/>
    <mergeCell ref="F131:F133"/>
    <mergeCell ref="G131:I131"/>
    <mergeCell ref="G132:I132"/>
    <mergeCell ref="G133:I133"/>
    <mergeCell ref="AA125:AC125"/>
    <mergeCell ref="AE125:AG125"/>
    <mergeCell ref="AI125:AK125"/>
    <mergeCell ref="B126:AK126"/>
    <mergeCell ref="B127:AK127"/>
    <mergeCell ref="B129:Q129"/>
    <mergeCell ref="AH123:AH124"/>
    <mergeCell ref="AI123:AI124"/>
    <mergeCell ref="AJ123:AJ124"/>
    <mergeCell ref="AK123:AK124"/>
    <mergeCell ref="C125:E125"/>
    <mergeCell ref="G125:I125"/>
    <mergeCell ref="K125:M125"/>
    <mergeCell ref="O125:Q125"/>
    <mergeCell ref="S125:U125"/>
    <mergeCell ref="W125:Y125"/>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E122:AG122"/>
    <mergeCell ref="AI122:AK122"/>
    <mergeCell ref="B123:B124"/>
    <mergeCell ref="C123:C124"/>
    <mergeCell ref="D123:D124"/>
    <mergeCell ref="E123:E124"/>
    <mergeCell ref="F123:F124"/>
    <mergeCell ref="G123:G124"/>
    <mergeCell ref="H123:H124"/>
    <mergeCell ref="I123:I124"/>
    <mergeCell ref="AH120:AH121"/>
    <mergeCell ref="AI120:AJ121"/>
    <mergeCell ref="AK120:AK121"/>
    <mergeCell ref="C122:E122"/>
    <mergeCell ref="G122:I122"/>
    <mergeCell ref="K122:M122"/>
    <mergeCell ref="O122:Q122"/>
    <mergeCell ref="S122:U122"/>
    <mergeCell ref="W122:Y122"/>
    <mergeCell ref="AA122:AC122"/>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D118:AD119"/>
    <mergeCell ref="AE118:AF119"/>
    <mergeCell ref="AG118:AG119"/>
    <mergeCell ref="AH118:AH119"/>
    <mergeCell ref="AI118:AJ119"/>
    <mergeCell ref="AK118:AK119"/>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K116:AK117"/>
    <mergeCell ref="B118:B119"/>
    <mergeCell ref="C118:D119"/>
    <mergeCell ref="E118:E119"/>
    <mergeCell ref="F118:F119"/>
    <mergeCell ref="G118:H119"/>
    <mergeCell ref="I118:I119"/>
    <mergeCell ref="J118:J119"/>
    <mergeCell ref="K118:L119"/>
    <mergeCell ref="M118:M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E115:AG115"/>
    <mergeCell ref="AI115:AK115"/>
    <mergeCell ref="B116:B117"/>
    <mergeCell ref="C116:D117"/>
    <mergeCell ref="E116:E117"/>
    <mergeCell ref="F116:F117"/>
    <mergeCell ref="G116:H117"/>
    <mergeCell ref="I116:I117"/>
    <mergeCell ref="J116:J117"/>
    <mergeCell ref="K116:L117"/>
    <mergeCell ref="AH113:AH114"/>
    <mergeCell ref="AI113:AJ114"/>
    <mergeCell ref="AK113:AK114"/>
    <mergeCell ref="C115:E115"/>
    <mergeCell ref="G115:I115"/>
    <mergeCell ref="K115:M115"/>
    <mergeCell ref="O115:Q115"/>
    <mergeCell ref="S115:U115"/>
    <mergeCell ref="W115:Y115"/>
    <mergeCell ref="AA115:AC115"/>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K110:AK111"/>
    <mergeCell ref="C112:E112"/>
    <mergeCell ref="G112:I112"/>
    <mergeCell ref="K112:M112"/>
    <mergeCell ref="O112:Q112"/>
    <mergeCell ref="S112:U112"/>
    <mergeCell ref="W112:Y112"/>
    <mergeCell ref="AA112:AC112"/>
    <mergeCell ref="AE112:AG112"/>
    <mergeCell ref="AI112:AK112"/>
    <mergeCell ref="AC110:AC111"/>
    <mergeCell ref="AD110:AD111"/>
    <mergeCell ref="AE110:AF111"/>
    <mergeCell ref="AG110:AG111"/>
    <mergeCell ref="AH110:AH111"/>
    <mergeCell ref="AI110:AJ111"/>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I108:AJ109"/>
    <mergeCell ref="AK108:AK109"/>
    <mergeCell ref="B110:B111"/>
    <mergeCell ref="C110:D111"/>
    <mergeCell ref="E110:E111"/>
    <mergeCell ref="F110:F111"/>
    <mergeCell ref="G110:H111"/>
    <mergeCell ref="I110:I111"/>
    <mergeCell ref="J110:J111"/>
    <mergeCell ref="K110:L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H106:AH107"/>
    <mergeCell ref="AI106:AJ107"/>
    <mergeCell ref="AK106:AK107"/>
    <mergeCell ref="B108:B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K102:AK103"/>
    <mergeCell ref="B104:B105"/>
    <mergeCell ref="C104:D105"/>
    <mergeCell ref="E104:E105"/>
    <mergeCell ref="F104:F105"/>
    <mergeCell ref="G104:H105"/>
    <mergeCell ref="I104:I105"/>
    <mergeCell ref="J104:J105"/>
    <mergeCell ref="K104:L105"/>
    <mergeCell ref="M104:M105"/>
    <mergeCell ref="AC102:AC103"/>
    <mergeCell ref="AD102:AD103"/>
    <mergeCell ref="AE102:AF103"/>
    <mergeCell ref="AG102:AG103"/>
    <mergeCell ref="AH102:AH103"/>
    <mergeCell ref="AI102:AJ103"/>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I100:AJ101"/>
    <mergeCell ref="AK100:AK101"/>
    <mergeCell ref="B102:B103"/>
    <mergeCell ref="C102:D103"/>
    <mergeCell ref="E102:E103"/>
    <mergeCell ref="F102:F103"/>
    <mergeCell ref="G102:H103"/>
    <mergeCell ref="I102:I103"/>
    <mergeCell ref="J102:J103"/>
    <mergeCell ref="K102:L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A99:AC99"/>
    <mergeCell ref="AE99:AG99"/>
    <mergeCell ref="AI99:AK99"/>
    <mergeCell ref="B100:B101"/>
    <mergeCell ref="C100:D101"/>
    <mergeCell ref="E100:E101"/>
    <mergeCell ref="F100:F101"/>
    <mergeCell ref="G100:H101"/>
    <mergeCell ref="I100:I101"/>
    <mergeCell ref="J100:J101"/>
    <mergeCell ref="C99:E99"/>
    <mergeCell ref="G99:I99"/>
    <mergeCell ref="K99:M99"/>
    <mergeCell ref="O99:Q99"/>
    <mergeCell ref="S99:U99"/>
    <mergeCell ref="W99:Y99"/>
    <mergeCell ref="AD97:AD98"/>
    <mergeCell ref="AE97:AF98"/>
    <mergeCell ref="AG97:AG98"/>
    <mergeCell ref="AH97:AH98"/>
    <mergeCell ref="AI97:AJ98"/>
    <mergeCell ref="AK97:AK98"/>
    <mergeCell ref="V97:V98"/>
    <mergeCell ref="W97:X98"/>
    <mergeCell ref="Y97:Y98"/>
    <mergeCell ref="Z97:Z98"/>
    <mergeCell ref="AA97:AB98"/>
    <mergeCell ref="AC97:AC98"/>
    <mergeCell ref="N97:N98"/>
    <mergeCell ref="O97:P98"/>
    <mergeCell ref="Q97:Q98"/>
    <mergeCell ref="R97:R98"/>
    <mergeCell ref="S97:T98"/>
    <mergeCell ref="U97:U98"/>
    <mergeCell ref="AI96:AK96"/>
    <mergeCell ref="B97:B98"/>
    <mergeCell ref="C97:D98"/>
    <mergeCell ref="E97:E98"/>
    <mergeCell ref="F97:F98"/>
    <mergeCell ref="G97:H98"/>
    <mergeCell ref="I97:I98"/>
    <mergeCell ref="J97:J98"/>
    <mergeCell ref="K97:L98"/>
    <mergeCell ref="M97:M98"/>
    <mergeCell ref="AI94:AJ95"/>
    <mergeCell ref="AK94:AK95"/>
    <mergeCell ref="C96:E96"/>
    <mergeCell ref="G96:I96"/>
    <mergeCell ref="K96:M96"/>
    <mergeCell ref="O96:Q96"/>
    <mergeCell ref="S96:U96"/>
    <mergeCell ref="W96:Y96"/>
    <mergeCell ref="AA96:AC96"/>
    <mergeCell ref="AE96:AG96"/>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H90:AH91"/>
    <mergeCell ref="AI90:AI91"/>
    <mergeCell ref="AJ90:AJ91"/>
    <mergeCell ref="AK90:AK91"/>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E89:AG89"/>
    <mergeCell ref="AI89:AK89"/>
    <mergeCell ref="B90:B91"/>
    <mergeCell ref="C90:C91"/>
    <mergeCell ref="D90:D91"/>
    <mergeCell ref="E90:E91"/>
    <mergeCell ref="F90:F91"/>
    <mergeCell ref="G90:G91"/>
    <mergeCell ref="H90:H91"/>
    <mergeCell ref="I90:I91"/>
    <mergeCell ref="AA88:AC88"/>
    <mergeCell ref="AE88:AG88"/>
    <mergeCell ref="AI88:AK88"/>
    <mergeCell ref="C89:E89"/>
    <mergeCell ref="G89:I89"/>
    <mergeCell ref="K89:M89"/>
    <mergeCell ref="O89:Q89"/>
    <mergeCell ref="S89:U89"/>
    <mergeCell ref="W89:Y89"/>
    <mergeCell ref="AA89:AC89"/>
    <mergeCell ref="C88:E88"/>
    <mergeCell ref="G88:I88"/>
    <mergeCell ref="K88:M88"/>
    <mergeCell ref="O88:Q88"/>
    <mergeCell ref="S88:U88"/>
    <mergeCell ref="W88:Y88"/>
    <mergeCell ref="Z84:Z87"/>
    <mergeCell ref="AA84:AC87"/>
    <mergeCell ref="AD84:AD87"/>
    <mergeCell ref="AE84:AG87"/>
    <mergeCell ref="AH84:AH87"/>
    <mergeCell ref="AI84:AK84"/>
    <mergeCell ref="AI85:AK85"/>
    <mergeCell ref="AI86:AK86"/>
    <mergeCell ref="AI87:AK87"/>
    <mergeCell ref="N84:N87"/>
    <mergeCell ref="O84:Q87"/>
    <mergeCell ref="R84:R87"/>
    <mergeCell ref="S84:U87"/>
    <mergeCell ref="V84:V87"/>
    <mergeCell ref="W84:Y84"/>
    <mergeCell ref="W85:Y85"/>
    <mergeCell ref="W86:Y86"/>
    <mergeCell ref="W87:Y87"/>
    <mergeCell ref="G84:I84"/>
    <mergeCell ref="G85:I85"/>
    <mergeCell ref="G86:I86"/>
    <mergeCell ref="G87:I87"/>
    <mergeCell ref="J84:J87"/>
    <mergeCell ref="K84:M84"/>
    <mergeCell ref="K85:M85"/>
    <mergeCell ref="K86:M86"/>
    <mergeCell ref="K87:M87"/>
    <mergeCell ref="W83:Y83"/>
    <mergeCell ref="AA83:AC83"/>
    <mergeCell ref="AE83:AG83"/>
    <mergeCell ref="AI83:AK83"/>
    <mergeCell ref="B84:B87"/>
    <mergeCell ref="C84:E84"/>
    <mergeCell ref="C85:E85"/>
    <mergeCell ref="C86:E86"/>
    <mergeCell ref="C87:E87"/>
    <mergeCell ref="F84:F87"/>
    <mergeCell ref="N77:N78"/>
    <mergeCell ref="O77:O78"/>
    <mergeCell ref="P77:P78"/>
    <mergeCell ref="Q77:Q78"/>
    <mergeCell ref="B81:AK81"/>
    <mergeCell ref="B83:E83"/>
    <mergeCell ref="G83:I83"/>
    <mergeCell ref="K83:M83"/>
    <mergeCell ref="O83:Q83"/>
    <mergeCell ref="S83:U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M66:M67"/>
    <mergeCell ref="N66:N67"/>
    <mergeCell ref="O66:O67"/>
    <mergeCell ref="P66:P67"/>
    <mergeCell ref="Q66:Q67"/>
    <mergeCell ref="C68:E68"/>
    <mergeCell ref="G68:I68"/>
    <mergeCell ref="K68:M68"/>
    <mergeCell ref="O68:Q68"/>
    <mergeCell ref="G66:G67"/>
    <mergeCell ref="H66:H67"/>
    <mergeCell ref="I66:I67"/>
    <mergeCell ref="J66:J67"/>
    <mergeCell ref="K66:K67"/>
    <mergeCell ref="L66:L67"/>
    <mergeCell ref="Q63:Q64"/>
    <mergeCell ref="C65:E65"/>
    <mergeCell ref="G65:I65"/>
    <mergeCell ref="K65:M65"/>
    <mergeCell ref="O65:Q65"/>
    <mergeCell ref="B66:B67"/>
    <mergeCell ref="C66:C67"/>
    <mergeCell ref="D66:D67"/>
    <mergeCell ref="E66:E67"/>
    <mergeCell ref="F66:F67"/>
    <mergeCell ref="I63:I64"/>
    <mergeCell ref="J63:J64"/>
    <mergeCell ref="K63:L64"/>
    <mergeCell ref="M63:M64"/>
    <mergeCell ref="N63:N64"/>
    <mergeCell ref="O63:P64"/>
    <mergeCell ref="Q60:Q61"/>
    <mergeCell ref="C62:E62"/>
    <mergeCell ref="G62:I62"/>
    <mergeCell ref="K62:M62"/>
    <mergeCell ref="O62:Q62"/>
    <mergeCell ref="B63:B64"/>
    <mergeCell ref="C63:D64"/>
    <mergeCell ref="E63:E64"/>
    <mergeCell ref="F63:F64"/>
    <mergeCell ref="G63:H64"/>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N42:N44"/>
    <mergeCell ref="O42:Q44"/>
    <mergeCell ref="G45:I45"/>
    <mergeCell ref="K45:M45"/>
    <mergeCell ref="O45:Q45"/>
    <mergeCell ref="B46:B47"/>
    <mergeCell ref="C46:D47"/>
    <mergeCell ref="E46:E47"/>
    <mergeCell ref="F46:F47"/>
    <mergeCell ref="G46:H47"/>
    <mergeCell ref="G42:I42"/>
    <mergeCell ref="G43:I43"/>
    <mergeCell ref="G44:I44"/>
    <mergeCell ref="J42:J44"/>
    <mergeCell ref="K42:M42"/>
    <mergeCell ref="K43:M43"/>
    <mergeCell ref="K44:M44"/>
    <mergeCell ref="B42:B44"/>
    <mergeCell ref="C42:E42"/>
    <mergeCell ref="C43:E43"/>
    <mergeCell ref="C44:E44"/>
    <mergeCell ref="C45:E45"/>
    <mergeCell ref="F42:F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G10:I10"/>
    <mergeCell ref="K10:M10"/>
    <mergeCell ref="O10:Q10"/>
    <mergeCell ref="C11:E11"/>
    <mergeCell ref="G11:I11"/>
    <mergeCell ref="K11:M11"/>
    <mergeCell ref="O11:Q11"/>
    <mergeCell ref="J7:J9"/>
    <mergeCell ref="K7:M7"/>
    <mergeCell ref="K8:M8"/>
    <mergeCell ref="K9:M9"/>
    <mergeCell ref="N7:N9"/>
    <mergeCell ref="O7:Q9"/>
    <mergeCell ref="B5:Q5"/>
    <mergeCell ref="B7:B9"/>
    <mergeCell ref="C7:E7"/>
    <mergeCell ref="C8:E8"/>
    <mergeCell ref="C9:E9"/>
    <mergeCell ref="C10:E10"/>
    <mergeCell ref="F7:F9"/>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1" width="36.5703125" bestFit="1" customWidth="1"/>
    <col min="2" max="2" width="32.5703125" bestFit="1" customWidth="1"/>
    <col min="3" max="3" width="2" bestFit="1" customWidth="1"/>
    <col min="7" max="7" width="6" bestFit="1" customWidth="1"/>
    <col min="8" max="8" width="2.7109375" bestFit="1" customWidth="1"/>
    <col min="10" max="10" width="2" bestFit="1" customWidth="1"/>
    <col min="11" max="11" width="7.5703125" bestFit="1" customWidth="1"/>
    <col min="14" max="14" width="2.140625" customWidth="1"/>
    <col min="15" max="15" width="2.85546875" customWidth="1"/>
    <col min="17" max="17" width="2" bestFit="1" customWidth="1"/>
    <col min="18" max="18" width="7.5703125" bestFit="1" customWidth="1"/>
    <col min="21" max="21" width="3.5703125" bestFit="1" customWidth="1"/>
    <col min="22" max="22" width="2.7109375" bestFit="1" customWidth="1"/>
  </cols>
  <sheetData>
    <row r="1" spans="1:22" ht="15" customHeight="1">
      <c r="A1" s="9" t="s">
        <v>138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94</v>
      </c>
      <c r="B3" s="17"/>
      <c r="C3" s="17"/>
      <c r="D3" s="17"/>
      <c r="E3" s="17"/>
      <c r="F3" s="17"/>
      <c r="G3" s="17"/>
      <c r="H3" s="17"/>
      <c r="I3" s="17"/>
      <c r="J3" s="17"/>
      <c r="K3" s="17"/>
      <c r="L3" s="17"/>
      <c r="M3" s="17"/>
      <c r="N3" s="17"/>
      <c r="O3" s="17"/>
      <c r="P3" s="17"/>
      <c r="Q3" s="17"/>
      <c r="R3" s="17"/>
      <c r="S3" s="17"/>
      <c r="T3" s="17"/>
      <c r="U3" s="17"/>
      <c r="V3" s="17"/>
    </row>
    <row r="4" spans="1:22">
      <c r="A4" s="18" t="s">
        <v>1385</v>
      </c>
      <c r="B4" s="19" t="s">
        <v>1001</v>
      </c>
      <c r="C4" s="19"/>
      <c r="D4" s="19"/>
      <c r="E4" s="19"/>
      <c r="F4" s="19"/>
      <c r="G4" s="19"/>
      <c r="H4" s="19"/>
      <c r="I4" s="19"/>
      <c r="J4" s="19"/>
      <c r="K4" s="19"/>
      <c r="L4" s="19"/>
      <c r="M4" s="19"/>
      <c r="N4" s="19"/>
      <c r="O4" s="19"/>
      <c r="P4" s="19"/>
      <c r="Q4" s="19"/>
      <c r="R4" s="19"/>
      <c r="S4" s="19"/>
      <c r="T4" s="19"/>
      <c r="U4" s="19"/>
      <c r="V4" s="19"/>
    </row>
    <row r="5" spans="1:22">
      <c r="A5" s="18"/>
      <c r="B5" s="29"/>
      <c r="C5" s="29"/>
      <c r="D5" s="29"/>
      <c r="E5" s="29"/>
      <c r="F5" s="29"/>
      <c r="G5" s="29"/>
      <c r="H5" s="29"/>
      <c r="I5" s="29"/>
      <c r="J5" s="29"/>
      <c r="K5" s="29"/>
      <c r="L5" s="29"/>
      <c r="M5" s="29"/>
      <c r="N5" s="29"/>
      <c r="O5" s="29"/>
      <c r="P5" s="29"/>
      <c r="Q5" s="29"/>
      <c r="R5" s="29"/>
      <c r="S5" s="29"/>
      <c r="T5" s="29"/>
      <c r="U5" s="29"/>
      <c r="V5" s="29"/>
    </row>
    <row r="6" spans="1:22">
      <c r="A6" s="18"/>
      <c r="B6" s="14"/>
      <c r="C6" s="14"/>
      <c r="D6" s="14"/>
      <c r="E6" s="14"/>
      <c r="F6" s="14"/>
      <c r="G6" s="14"/>
      <c r="H6" s="14"/>
      <c r="I6" s="14"/>
      <c r="J6" s="14"/>
      <c r="K6" s="14"/>
      <c r="L6" s="14"/>
      <c r="M6" s="14"/>
      <c r="N6" s="14"/>
      <c r="O6" s="14"/>
      <c r="P6" s="14"/>
      <c r="Q6" s="14"/>
      <c r="R6" s="14"/>
      <c r="S6" s="14"/>
      <c r="T6" s="14"/>
      <c r="U6" s="14"/>
      <c r="V6" s="14"/>
    </row>
    <row r="7" spans="1:22">
      <c r="A7" s="18"/>
      <c r="B7" s="255">
        <v>42004</v>
      </c>
      <c r="C7" s="22"/>
      <c r="D7" s="22"/>
      <c r="E7" s="22"/>
      <c r="F7" s="12"/>
      <c r="G7" s="22"/>
      <c r="H7" s="22"/>
      <c r="I7" s="12"/>
      <c r="J7" s="22"/>
      <c r="K7" s="22"/>
      <c r="L7" s="22"/>
      <c r="M7" s="12"/>
      <c r="N7" s="22"/>
      <c r="O7" s="22"/>
      <c r="P7" s="12"/>
      <c r="Q7" s="22"/>
      <c r="R7" s="22"/>
      <c r="S7" s="22"/>
      <c r="T7" s="12"/>
      <c r="U7" s="22"/>
      <c r="V7" s="22"/>
    </row>
    <row r="8" spans="1:22">
      <c r="A8" s="18"/>
      <c r="B8" s="72" t="s">
        <v>395</v>
      </c>
      <c r="C8" s="30" t="s">
        <v>1002</v>
      </c>
      <c r="D8" s="30"/>
      <c r="E8" s="30"/>
      <c r="F8" s="30"/>
      <c r="G8" s="30"/>
      <c r="H8" s="30"/>
      <c r="I8" s="22"/>
      <c r="J8" s="30" t="s">
        <v>1003</v>
      </c>
      <c r="K8" s="30"/>
      <c r="L8" s="30"/>
      <c r="M8" s="30"/>
      <c r="N8" s="30"/>
      <c r="O8" s="30"/>
      <c r="P8" s="22"/>
      <c r="Q8" s="30" t="s">
        <v>1005</v>
      </c>
      <c r="R8" s="30"/>
      <c r="S8" s="30"/>
      <c r="T8" s="30"/>
      <c r="U8" s="30"/>
      <c r="V8" s="30"/>
    </row>
    <row r="9" spans="1:22">
      <c r="A9" s="18"/>
      <c r="B9" s="72"/>
      <c r="C9" s="30"/>
      <c r="D9" s="30"/>
      <c r="E9" s="30"/>
      <c r="F9" s="30"/>
      <c r="G9" s="30"/>
      <c r="H9" s="30"/>
      <c r="I9" s="22"/>
      <c r="J9" s="30" t="s">
        <v>1004</v>
      </c>
      <c r="K9" s="30"/>
      <c r="L9" s="30"/>
      <c r="M9" s="30"/>
      <c r="N9" s="30"/>
      <c r="O9" s="30"/>
      <c r="P9" s="22"/>
      <c r="Q9" s="30" t="s">
        <v>1006</v>
      </c>
      <c r="R9" s="30"/>
      <c r="S9" s="30"/>
      <c r="T9" s="30"/>
      <c r="U9" s="30"/>
      <c r="V9" s="30"/>
    </row>
    <row r="10" spans="1:22">
      <c r="A10" s="18"/>
      <c r="B10" s="72"/>
      <c r="C10" s="30"/>
      <c r="D10" s="30"/>
      <c r="E10" s="30"/>
      <c r="F10" s="30"/>
      <c r="G10" s="30"/>
      <c r="H10" s="30"/>
      <c r="I10" s="22"/>
      <c r="J10" s="17"/>
      <c r="K10" s="17"/>
      <c r="L10" s="17"/>
      <c r="M10" s="17"/>
      <c r="N10" s="17"/>
      <c r="O10" s="17"/>
      <c r="P10" s="22"/>
      <c r="Q10" s="30" t="s">
        <v>1007</v>
      </c>
      <c r="R10" s="30"/>
      <c r="S10" s="30"/>
      <c r="T10" s="30"/>
      <c r="U10" s="30"/>
      <c r="V10" s="30"/>
    </row>
    <row r="11" spans="1:22" ht="15.75" thickBot="1">
      <c r="A11" s="18"/>
      <c r="B11" s="72"/>
      <c r="C11" s="31"/>
      <c r="D11" s="31"/>
      <c r="E11" s="31"/>
      <c r="F11" s="31"/>
      <c r="G11" s="31"/>
      <c r="H11" s="31"/>
      <c r="I11" s="22"/>
      <c r="J11" s="73"/>
      <c r="K11" s="73"/>
      <c r="L11" s="73"/>
      <c r="M11" s="73"/>
      <c r="N11" s="73"/>
      <c r="O11" s="73"/>
      <c r="P11" s="22"/>
      <c r="Q11" s="31" t="s">
        <v>1008</v>
      </c>
      <c r="R11" s="31"/>
      <c r="S11" s="31"/>
      <c r="T11" s="31"/>
      <c r="U11" s="31"/>
      <c r="V11" s="31"/>
    </row>
    <row r="12" spans="1:22" ht="15.75" thickBot="1">
      <c r="A12" s="18"/>
      <c r="B12" s="12"/>
      <c r="C12" s="58" t="s">
        <v>854</v>
      </c>
      <c r="D12" s="58"/>
      <c r="E12" s="58"/>
      <c r="F12" s="12"/>
      <c r="G12" s="58" t="s">
        <v>1009</v>
      </c>
      <c r="H12" s="58"/>
      <c r="I12" s="12"/>
      <c r="J12" s="58" t="s">
        <v>854</v>
      </c>
      <c r="K12" s="58"/>
      <c r="L12" s="58"/>
      <c r="M12" s="12"/>
      <c r="N12" s="58" t="s">
        <v>1009</v>
      </c>
      <c r="O12" s="58"/>
      <c r="P12" s="12"/>
      <c r="Q12" s="58" t="s">
        <v>854</v>
      </c>
      <c r="R12" s="58"/>
      <c r="S12" s="58"/>
      <c r="T12" s="12"/>
      <c r="U12" s="58" t="s">
        <v>1009</v>
      </c>
      <c r="V12" s="58"/>
    </row>
    <row r="13" spans="1:22">
      <c r="A13" s="18"/>
      <c r="B13" s="26" t="s">
        <v>1010</v>
      </c>
      <c r="C13" s="38"/>
      <c r="D13" s="38"/>
      <c r="E13" s="38"/>
      <c r="F13" s="27"/>
      <c r="G13" s="34"/>
      <c r="H13" s="34"/>
      <c r="I13" s="27"/>
      <c r="J13" s="34"/>
      <c r="K13" s="34"/>
      <c r="L13" s="34"/>
      <c r="M13" s="27"/>
      <c r="N13" s="34"/>
      <c r="O13" s="34"/>
      <c r="P13" s="27"/>
      <c r="Q13" s="34"/>
      <c r="R13" s="34"/>
      <c r="S13" s="34"/>
      <c r="T13" s="27"/>
      <c r="U13" s="34"/>
      <c r="V13" s="34"/>
    </row>
    <row r="14" spans="1:22">
      <c r="A14" s="18"/>
      <c r="B14" s="61" t="s">
        <v>1011</v>
      </c>
      <c r="C14" s="19" t="s">
        <v>399</v>
      </c>
      <c r="D14" s="40">
        <v>1050295</v>
      </c>
      <c r="E14" s="22"/>
      <c r="F14" s="22"/>
      <c r="G14" s="59">
        <v>15.16</v>
      </c>
      <c r="H14" s="19" t="s">
        <v>577</v>
      </c>
      <c r="I14" s="22"/>
      <c r="J14" s="19" t="s">
        <v>399</v>
      </c>
      <c r="K14" s="40">
        <v>554339</v>
      </c>
      <c r="L14" s="22"/>
      <c r="M14" s="22"/>
      <c r="N14" s="59">
        <v>8</v>
      </c>
      <c r="O14" s="19" t="s">
        <v>577</v>
      </c>
      <c r="P14" s="22"/>
      <c r="Q14" s="59" t="s">
        <v>1012</v>
      </c>
      <c r="R14" s="59"/>
      <c r="S14" s="22"/>
      <c r="T14" s="22"/>
      <c r="U14" s="59" t="s">
        <v>1012</v>
      </c>
      <c r="V14" s="22"/>
    </row>
    <row r="15" spans="1:22">
      <c r="A15" s="18"/>
      <c r="B15" s="61"/>
      <c r="C15" s="19"/>
      <c r="D15" s="40"/>
      <c r="E15" s="22"/>
      <c r="F15" s="22"/>
      <c r="G15" s="59"/>
      <c r="H15" s="19"/>
      <c r="I15" s="22"/>
      <c r="J15" s="19"/>
      <c r="K15" s="40"/>
      <c r="L15" s="22"/>
      <c r="M15" s="22"/>
      <c r="N15" s="59"/>
      <c r="O15" s="19"/>
      <c r="P15" s="22"/>
      <c r="Q15" s="59"/>
      <c r="R15" s="59"/>
      <c r="S15" s="22"/>
      <c r="T15" s="22"/>
      <c r="U15" s="59"/>
      <c r="V15" s="22"/>
    </row>
    <row r="16" spans="1:22">
      <c r="A16" s="18"/>
      <c r="B16" s="60" t="s">
        <v>1013</v>
      </c>
      <c r="C16" s="35">
        <v>853919</v>
      </c>
      <c r="D16" s="35"/>
      <c r="E16" s="37"/>
      <c r="F16" s="37"/>
      <c r="G16" s="66">
        <v>12.43</v>
      </c>
      <c r="H16" s="33" t="s">
        <v>577</v>
      </c>
      <c r="I16" s="37"/>
      <c r="J16" s="35">
        <v>549548</v>
      </c>
      <c r="K16" s="35"/>
      <c r="L16" s="37"/>
      <c r="M16" s="37"/>
      <c r="N16" s="66">
        <v>8</v>
      </c>
      <c r="O16" s="33" t="s">
        <v>577</v>
      </c>
      <c r="P16" s="37"/>
      <c r="Q16" s="33" t="s">
        <v>399</v>
      </c>
      <c r="R16" s="35">
        <v>686935</v>
      </c>
      <c r="S16" s="37"/>
      <c r="T16" s="37"/>
      <c r="U16" s="66">
        <v>10</v>
      </c>
      <c r="V16" s="33" t="s">
        <v>577</v>
      </c>
    </row>
    <row r="17" spans="1:22">
      <c r="A17" s="18"/>
      <c r="B17" s="60"/>
      <c r="C17" s="35"/>
      <c r="D17" s="35"/>
      <c r="E17" s="37"/>
      <c r="F17" s="37"/>
      <c r="G17" s="66"/>
      <c r="H17" s="33"/>
      <c r="I17" s="37"/>
      <c r="J17" s="35"/>
      <c r="K17" s="35"/>
      <c r="L17" s="37"/>
      <c r="M17" s="37"/>
      <c r="N17" s="66"/>
      <c r="O17" s="33"/>
      <c r="P17" s="37"/>
      <c r="Q17" s="33"/>
      <c r="R17" s="35"/>
      <c r="S17" s="37"/>
      <c r="T17" s="37"/>
      <c r="U17" s="66"/>
      <c r="V17" s="33"/>
    </row>
    <row r="18" spans="1:22">
      <c r="A18" s="18"/>
      <c r="B18" s="19" t="s">
        <v>1014</v>
      </c>
      <c r="C18" s="22"/>
      <c r="D18" s="22"/>
      <c r="E18" s="22"/>
      <c r="F18" s="22"/>
      <c r="G18" s="59"/>
      <c r="H18" s="22"/>
      <c r="I18" s="22"/>
      <c r="J18" s="59"/>
      <c r="K18" s="59"/>
      <c r="L18" s="22"/>
      <c r="M18" s="22"/>
      <c r="N18" s="59"/>
      <c r="O18" s="22"/>
      <c r="P18" s="22"/>
      <c r="Q18" s="59"/>
      <c r="R18" s="59"/>
      <c r="S18" s="22"/>
      <c r="T18" s="22"/>
      <c r="U18" s="59"/>
      <c r="V18" s="22"/>
    </row>
    <row r="19" spans="1:22">
      <c r="A19" s="18"/>
      <c r="B19" s="19"/>
      <c r="C19" s="22"/>
      <c r="D19" s="22"/>
      <c r="E19" s="22"/>
      <c r="F19" s="22"/>
      <c r="G19" s="59"/>
      <c r="H19" s="22"/>
      <c r="I19" s="22"/>
      <c r="J19" s="59"/>
      <c r="K19" s="59"/>
      <c r="L19" s="22"/>
      <c r="M19" s="22"/>
      <c r="N19" s="59"/>
      <c r="O19" s="22"/>
      <c r="P19" s="22"/>
      <c r="Q19" s="59"/>
      <c r="R19" s="59"/>
      <c r="S19" s="22"/>
      <c r="T19" s="22"/>
      <c r="U19" s="59"/>
      <c r="V19" s="22"/>
    </row>
    <row r="20" spans="1:22">
      <c r="A20" s="18"/>
      <c r="B20" s="60" t="s">
        <v>1011</v>
      </c>
      <c r="C20" s="33" t="s">
        <v>399</v>
      </c>
      <c r="D20" s="35">
        <v>963629</v>
      </c>
      <c r="E20" s="37"/>
      <c r="F20" s="37"/>
      <c r="G20" s="66">
        <v>13.91</v>
      </c>
      <c r="H20" s="33" t="s">
        <v>577</v>
      </c>
      <c r="I20" s="37"/>
      <c r="J20" s="33" t="s">
        <v>399</v>
      </c>
      <c r="K20" s="35">
        <v>277169</v>
      </c>
      <c r="L20" s="37"/>
      <c r="M20" s="37"/>
      <c r="N20" s="66">
        <v>4</v>
      </c>
      <c r="O20" s="33" t="s">
        <v>577</v>
      </c>
      <c r="P20" s="37"/>
      <c r="Q20" s="66" t="s">
        <v>1012</v>
      </c>
      <c r="R20" s="66"/>
      <c r="S20" s="37"/>
      <c r="T20" s="37"/>
      <c r="U20" s="66" t="s">
        <v>1012</v>
      </c>
      <c r="V20" s="37"/>
    </row>
    <row r="21" spans="1:22">
      <c r="A21" s="18"/>
      <c r="B21" s="60"/>
      <c r="C21" s="33"/>
      <c r="D21" s="35"/>
      <c r="E21" s="37"/>
      <c r="F21" s="37"/>
      <c r="G21" s="66"/>
      <c r="H21" s="33"/>
      <c r="I21" s="37"/>
      <c r="J21" s="33"/>
      <c r="K21" s="35"/>
      <c r="L21" s="37"/>
      <c r="M21" s="37"/>
      <c r="N21" s="66"/>
      <c r="O21" s="33"/>
      <c r="P21" s="37"/>
      <c r="Q21" s="66"/>
      <c r="R21" s="66"/>
      <c r="S21" s="37"/>
      <c r="T21" s="37"/>
      <c r="U21" s="66"/>
      <c r="V21" s="37"/>
    </row>
    <row r="22" spans="1:22">
      <c r="A22" s="18"/>
      <c r="B22" s="61" t="s">
        <v>1013</v>
      </c>
      <c r="C22" s="40">
        <v>767993</v>
      </c>
      <c r="D22" s="40"/>
      <c r="E22" s="22"/>
      <c r="F22" s="22"/>
      <c r="G22" s="59">
        <v>11.18</v>
      </c>
      <c r="H22" s="19" t="s">
        <v>577</v>
      </c>
      <c r="I22" s="22"/>
      <c r="J22" s="40">
        <v>274774</v>
      </c>
      <c r="K22" s="40"/>
      <c r="L22" s="22"/>
      <c r="M22" s="22"/>
      <c r="N22" s="59">
        <v>4</v>
      </c>
      <c r="O22" s="19" t="s">
        <v>577</v>
      </c>
      <c r="P22" s="22"/>
      <c r="Q22" s="19" t="s">
        <v>399</v>
      </c>
      <c r="R22" s="40">
        <v>412161</v>
      </c>
      <c r="S22" s="22"/>
      <c r="T22" s="22"/>
      <c r="U22" s="59">
        <v>6</v>
      </c>
      <c r="V22" s="19" t="s">
        <v>577</v>
      </c>
    </row>
    <row r="23" spans="1:22">
      <c r="A23" s="18"/>
      <c r="B23" s="61"/>
      <c r="C23" s="40"/>
      <c r="D23" s="40"/>
      <c r="E23" s="22"/>
      <c r="F23" s="22"/>
      <c r="G23" s="59"/>
      <c r="H23" s="19"/>
      <c r="I23" s="22"/>
      <c r="J23" s="40"/>
      <c r="K23" s="40"/>
      <c r="L23" s="22"/>
      <c r="M23" s="22"/>
      <c r="N23" s="59"/>
      <c r="O23" s="19"/>
      <c r="P23" s="22"/>
      <c r="Q23" s="19"/>
      <c r="R23" s="40"/>
      <c r="S23" s="22"/>
      <c r="T23" s="22"/>
      <c r="U23" s="59"/>
      <c r="V23" s="19"/>
    </row>
    <row r="24" spans="1:22">
      <c r="A24" s="18"/>
      <c r="B24" s="33" t="s">
        <v>1015</v>
      </c>
      <c r="C24" s="37"/>
      <c r="D24" s="37"/>
      <c r="E24" s="37"/>
      <c r="F24" s="37"/>
      <c r="G24" s="66"/>
      <c r="H24" s="37"/>
      <c r="I24" s="37"/>
      <c r="J24" s="66"/>
      <c r="K24" s="66"/>
      <c r="L24" s="37"/>
      <c r="M24" s="37"/>
      <c r="N24" s="66"/>
      <c r="O24" s="37"/>
      <c r="P24" s="37"/>
      <c r="Q24" s="66"/>
      <c r="R24" s="66"/>
      <c r="S24" s="37"/>
      <c r="T24" s="37"/>
      <c r="U24" s="66"/>
      <c r="V24" s="37"/>
    </row>
    <row r="25" spans="1:22">
      <c r="A25" s="18"/>
      <c r="B25" s="33"/>
      <c r="C25" s="37"/>
      <c r="D25" s="37"/>
      <c r="E25" s="37"/>
      <c r="F25" s="37"/>
      <c r="G25" s="66"/>
      <c r="H25" s="37"/>
      <c r="I25" s="37"/>
      <c r="J25" s="66"/>
      <c r="K25" s="66"/>
      <c r="L25" s="37"/>
      <c r="M25" s="37"/>
      <c r="N25" s="66"/>
      <c r="O25" s="37"/>
      <c r="P25" s="37"/>
      <c r="Q25" s="66"/>
      <c r="R25" s="66"/>
      <c r="S25" s="37"/>
      <c r="T25" s="37"/>
      <c r="U25" s="66"/>
      <c r="V25" s="37"/>
    </row>
    <row r="26" spans="1:22">
      <c r="A26" s="18"/>
      <c r="B26" s="61" t="s">
        <v>1011</v>
      </c>
      <c r="C26" s="19" t="s">
        <v>399</v>
      </c>
      <c r="D26" s="40">
        <v>963629</v>
      </c>
      <c r="E26" s="22"/>
      <c r="F26" s="22"/>
      <c r="G26" s="59">
        <v>10.78</v>
      </c>
      <c r="H26" s="19" t="s">
        <v>577</v>
      </c>
      <c r="I26" s="22"/>
      <c r="J26" s="19" t="s">
        <v>399</v>
      </c>
      <c r="K26" s="40">
        <v>357615</v>
      </c>
      <c r="L26" s="22"/>
      <c r="M26" s="22"/>
      <c r="N26" s="59">
        <v>4</v>
      </c>
      <c r="O26" s="19" t="s">
        <v>577</v>
      </c>
      <c r="P26" s="22"/>
      <c r="Q26" s="59" t="s">
        <v>1012</v>
      </c>
      <c r="R26" s="59"/>
      <c r="S26" s="22"/>
      <c r="T26" s="22"/>
      <c r="U26" s="59" t="s">
        <v>1012</v>
      </c>
      <c r="V26" s="22"/>
    </row>
    <row r="27" spans="1:22">
      <c r="A27" s="18"/>
      <c r="B27" s="61"/>
      <c r="C27" s="19"/>
      <c r="D27" s="40"/>
      <c r="E27" s="22"/>
      <c r="F27" s="22"/>
      <c r="G27" s="59"/>
      <c r="H27" s="19"/>
      <c r="I27" s="22"/>
      <c r="J27" s="19"/>
      <c r="K27" s="40"/>
      <c r="L27" s="22"/>
      <c r="M27" s="22"/>
      <c r="N27" s="59"/>
      <c r="O27" s="19"/>
      <c r="P27" s="22"/>
      <c r="Q27" s="59"/>
      <c r="R27" s="59"/>
      <c r="S27" s="22"/>
      <c r="T27" s="22"/>
      <c r="U27" s="59"/>
      <c r="V27" s="22"/>
    </row>
    <row r="28" spans="1:22">
      <c r="A28" s="18"/>
      <c r="B28" s="60" t="s">
        <v>1013</v>
      </c>
      <c r="C28" s="35">
        <v>767993</v>
      </c>
      <c r="D28" s="35"/>
      <c r="E28" s="37"/>
      <c r="F28" s="37"/>
      <c r="G28" s="66">
        <v>8.61</v>
      </c>
      <c r="H28" s="33" t="s">
        <v>577</v>
      </c>
      <c r="I28" s="37"/>
      <c r="J28" s="35">
        <v>356769</v>
      </c>
      <c r="K28" s="35"/>
      <c r="L28" s="37"/>
      <c r="M28" s="37"/>
      <c r="N28" s="66">
        <v>4</v>
      </c>
      <c r="O28" s="33" t="s">
        <v>577</v>
      </c>
      <c r="P28" s="37"/>
      <c r="Q28" s="33" t="s">
        <v>399</v>
      </c>
      <c r="R28" s="35">
        <v>445961</v>
      </c>
      <c r="S28" s="37"/>
      <c r="T28" s="37"/>
      <c r="U28" s="66">
        <v>5</v>
      </c>
      <c r="V28" s="33" t="s">
        <v>577</v>
      </c>
    </row>
    <row r="29" spans="1:22">
      <c r="A29" s="18"/>
      <c r="B29" s="60"/>
      <c r="C29" s="35"/>
      <c r="D29" s="35"/>
      <c r="E29" s="37"/>
      <c r="F29" s="37"/>
      <c r="G29" s="66"/>
      <c r="H29" s="33"/>
      <c r="I29" s="37"/>
      <c r="J29" s="35"/>
      <c r="K29" s="35"/>
      <c r="L29" s="37"/>
      <c r="M29" s="37"/>
      <c r="N29" s="66"/>
      <c r="O29" s="33"/>
      <c r="P29" s="37"/>
      <c r="Q29" s="33"/>
      <c r="R29" s="35"/>
      <c r="S29" s="37"/>
      <c r="T29" s="37"/>
      <c r="U29" s="66"/>
      <c r="V29" s="33"/>
    </row>
    <row r="30" spans="1:22">
      <c r="A30" s="18"/>
      <c r="B30" s="12"/>
      <c r="C30" s="22"/>
      <c r="D30" s="22"/>
      <c r="E30" s="22"/>
      <c r="F30" s="12"/>
      <c r="G30" s="22"/>
      <c r="H30" s="22"/>
      <c r="I30" s="12"/>
      <c r="J30" s="22"/>
      <c r="K30" s="22"/>
      <c r="L30" s="22"/>
      <c r="M30" s="12"/>
      <c r="N30" s="22"/>
      <c r="O30" s="22"/>
      <c r="P30" s="12"/>
      <c r="Q30" s="22"/>
      <c r="R30" s="22"/>
      <c r="S30" s="22"/>
      <c r="T30" s="12"/>
      <c r="U30" s="22"/>
      <c r="V30" s="22"/>
    </row>
    <row r="31" spans="1:22">
      <c r="A31" s="18"/>
      <c r="B31" s="255">
        <v>41639</v>
      </c>
      <c r="C31" s="22"/>
      <c r="D31" s="22"/>
      <c r="E31" s="22"/>
      <c r="F31" s="12"/>
      <c r="G31" s="22"/>
      <c r="H31" s="22"/>
      <c r="I31" s="12"/>
      <c r="J31" s="22"/>
      <c r="K31" s="22"/>
      <c r="L31" s="22"/>
      <c r="M31" s="12"/>
      <c r="N31" s="22"/>
      <c r="O31" s="22"/>
      <c r="P31" s="12"/>
      <c r="Q31" s="22"/>
      <c r="R31" s="22"/>
      <c r="S31" s="22"/>
      <c r="T31" s="12"/>
      <c r="U31" s="22"/>
      <c r="V31" s="22"/>
    </row>
    <row r="32" spans="1:22">
      <c r="A32" s="18"/>
      <c r="B32" s="72" t="s">
        <v>395</v>
      </c>
      <c r="C32" s="30" t="s">
        <v>1002</v>
      </c>
      <c r="D32" s="30"/>
      <c r="E32" s="30"/>
      <c r="F32" s="30"/>
      <c r="G32" s="30"/>
      <c r="H32" s="30"/>
      <c r="I32" s="22"/>
      <c r="J32" s="30" t="s">
        <v>1003</v>
      </c>
      <c r="K32" s="30"/>
      <c r="L32" s="30"/>
      <c r="M32" s="30"/>
      <c r="N32" s="30"/>
      <c r="O32" s="30"/>
      <c r="P32" s="22"/>
      <c r="Q32" s="30" t="s">
        <v>1005</v>
      </c>
      <c r="R32" s="30"/>
      <c r="S32" s="30"/>
      <c r="T32" s="30"/>
      <c r="U32" s="30"/>
      <c r="V32" s="30"/>
    </row>
    <row r="33" spans="1:22">
      <c r="A33" s="18"/>
      <c r="B33" s="72"/>
      <c r="C33" s="30"/>
      <c r="D33" s="30"/>
      <c r="E33" s="30"/>
      <c r="F33" s="30"/>
      <c r="G33" s="30"/>
      <c r="H33" s="30"/>
      <c r="I33" s="22"/>
      <c r="J33" s="30" t="s">
        <v>1004</v>
      </c>
      <c r="K33" s="30"/>
      <c r="L33" s="30"/>
      <c r="M33" s="30"/>
      <c r="N33" s="30"/>
      <c r="O33" s="30"/>
      <c r="P33" s="22"/>
      <c r="Q33" s="30" t="s">
        <v>1006</v>
      </c>
      <c r="R33" s="30"/>
      <c r="S33" s="30"/>
      <c r="T33" s="30"/>
      <c r="U33" s="30"/>
      <c r="V33" s="30"/>
    </row>
    <row r="34" spans="1:22">
      <c r="A34" s="18"/>
      <c r="B34" s="72"/>
      <c r="C34" s="30"/>
      <c r="D34" s="30"/>
      <c r="E34" s="30"/>
      <c r="F34" s="30"/>
      <c r="G34" s="30"/>
      <c r="H34" s="30"/>
      <c r="I34" s="22"/>
      <c r="J34" s="17"/>
      <c r="K34" s="17"/>
      <c r="L34" s="17"/>
      <c r="M34" s="17"/>
      <c r="N34" s="17"/>
      <c r="O34" s="17"/>
      <c r="P34" s="22"/>
      <c r="Q34" s="30" t="s">
        <v>1007</v>
      </c>
      <c r="R34" s="30"/>
      <c r="S34" s="30"/>
      <c r="T34" s="30"/>
      <c r="U34" s="30"/>
      <c r="V34" s="30"/>
    </row>
    <row r="35" spans="1:22" ht="15.75" thickBot="1">
      <c r="A35" s="18"/>
      <c r="B35" s="72"/>
      <c r="C35" s="31"/>
      <c r="D35" s="31"/>
      <c r="E35" s="31"/>
      <c r="F35" s="31"/>
      <c r="G35" s="31"/>
      <c r="H35" s="31"/>
      <c r="I35" s="22"/>
      <c r="J35" s="73"/>
      <c r="K35" s="73"/>
      <c r="L35" s="73"/>
      <c r="M35" s="73"/>
      <c r="N35" s="73"/>
      <c r="O35" s="73"/>
      <c r="P35" s="22"/>
      <c r="Q35" s="31" t="s">
        <v>1008</v>
      </c>
      <c r="R35" s="31"/>
      <c r="S35" s="31"/>
      <c r="T35" s="31"/>
      <c r="U35" s="31"/>
      <c r="V35" s="31"/>
    </row>
    <row r="36" spans="1:22" ht="15.75" thickBot="1">
      <c r="A36" s="18"/>
      <c r="B36" s="12"/>
      <c r="C36" s="58" t="s">
        <v>854</v>
      </c>
      <c r="D36" s="58"/>
      <c r="E36" s="58"/>
      <c r="F36" s="12"/>
      <c r="G36" s="58" t="s">
        <v>1009</v>
      </c>
      <c r="H36" s="58"/>
      <c r="I36" s="12"/>
      <c r="J36" s="58" t="s">
        <v>854</v>
      </c>
      <c r="K36" s="58"/>
      <c r="L36" s="58"/>
      <c r="M36" s="12"/>
      <c r="N36" s="58" t="s">
        <v>1009</v>
      </c>
      <c r="O36" s="58"/>
      <c r="P36" s="12"/>
      <c r="Q36" s="58" t="s">
        <v>854</v>
      </c>
      <c r="R36" s="58"/>
      <c r="S36" s="58"/>
      <c r="T36" s="12"/>
      <c r="U36" s="58" t="s">
        <v>1009</v>
      </c>
      <c r="V36" s="58"/>
    </row>
    <row r="37" spans="1:22">
      <c r="A37" s="18"/>
      <c r="B37" s="33" t="s">
        <v>1010</v>
      </c>
      <c r="C37" s="38"/>
      <c r="D37" s="38"/>
      <c r="E37" s="38"/>
      <c r="F37" s="37"/>
      <c r="G37" s="80"/>
      <c r="H37" s="38"/>
      <c r="I37" s="37"/>
      <c r="J37" s="80"/>
      <c r="K37" s="80"/>
      <c r="L37" s="38"/>
      <c r="M37" s="37"/>
      <c r="N37" s="80"/>
      <c r="O37" s="38"/>
      <c r="P37" s="37"/>
      <c r="Q37" s="80"/>
      <c r="R37" s="80"/>
      <c r="S37" s="38"/>
      <c r="T37" s="37"/>
      <c r="U37" s="80"/>
      <c r="V37" s="38"/>
    </row>
    <row r="38" spans="1:22">
      <c r="A38" s="18"/>
      <c r="B38" s="33"/>
      <c r="C38" s="37"/>
      <c r="D38" s="37"/>
      <c r="E38" s="37"/>
      <c r="F38" s="37"/>
      <c r="G38" s="66"/>
      <c r="H38" s="37"/>
      <c r="I38" s="37"/>
      <c r="J38" s="66"/>
      <c r="K38" s="66"/>
      <c r="L38" s="37"/>
      <c r="M38" s="37"/>
      <c r="N38" s="66"/>
      <c r="O38" s="37"/>
      <c r="P38" s="37"/>
      <c r="Q38" s="66"/>
      <c r="R38" s="66"/>
      <c r="S38" s="37"/>
      <c r="T38" s="37"/>
      <c r="U38" s="66"/>
      <c r="V38" s="37"/>
    </row>
    <row r="39" spans="1:22">
      <c r="A39" s="18"/>
      <c r="B39" s="61" t="s">
        <v>1011</v>
      </c>
      <c r="C39" s="19" t="s">
        <v>399</v>
      </c>
      <c r="D39" s="40">
        <v>1018316</v>
      </c>
      <c r="E39" s="22"/>
      <c r="F39" s="22"/>
      <c r="G39" s="59">
        <v>16.72</v>
      </c>
      <c r="H39" s="19" t="s">
        <v>577</v>
      </c>
      <c r="I39" s="22"/>
      <c r="J39" s="19" t="s">
        <v>399</v>
      </c>
      <c r="K39" s="40">
        <v>487295</v>
      </c>
      <c r="L39" s="22"/>
      <c r="M39" s="22"/>
      <c r="N39" s="59">
        <v>8</v>
      </c>
      <c r="O39" s="19" t="s">
        <v>577</v>
      </c>
      <c r="P39" s="22"/>
      <c r="Q39" s="59" t="s">
        <v>1012</v>
      </c>
      <c r="R39" s="59"/>
      <c r="S39" s="22"/>
      <c r="T39" s="22"/>
      <c r="U39" s="59" t="s">
        <v>1012</v>
      </c>
      <c r="V39" s="22"/>
    </row>
    <row r="40" spans="1:22">
      <c r="A40" s="18"/>
      <c r="B40" s="61"/>
      <c r="C40" s="19"/>
      <c r="D40" s="40"/>
      <c r="E40" s="22"/>
      <c r="F40" s="22"/>
      <c r="G40" s="59"/>
      <c r="H40" s="19"/>
      <c r="I40" s="22"/>
      <c r="J40" s="19"/>
      <c r="K40" s="40"/>
      <c r="L40" s="22"/>
      <c r="M40" s="22"/>
      <c r="N40" s="59"/>
      <c r="O40" s="19"/>
      <c r="P40" s="22"/>
      <c r="Q40" s="59"/>
      <c r="R40" s="59"/>
      <c r="S40" s="22"/>
      <c r="T40" s="22"/>
      <c r="U40" s="59"/>
      <c r="V40" s="22"/>
    </row>
    <row r="41" spans="1:22">
      <c r="A41" s="18"/>
      <c r="B41" s="60" t="s">
        <v>1013</v>
      </c>
      <c r="C41" s="35">
        <v>870973</v>
      </c>
      <c r="D41" s="35"/>
      <c r="E41" s="37"/>
      <c r="F41" s="37"/>
      <c r="G41" s="66">
        <v>14.4</v>
      </c>
      <c r="H41" s="33" t="s">
        <v>577</v>
      </c>
      <c r="I41" s="37"/>
      <c r="J41" s="35">
        <v>483796</v>
      </c>
      <c r="K41" s="35"/>
      <c r="L41" s="37"/>
      <c r="M41" s="37"/>
      <c r="N41" s="66">
        <v>8</v>
      </c>
      <c r="O41" s="33" t="s">
        <v>577</v>
      </c>
      <c r="P41" s="37"/>
      <c r="Q41" s="33" t="s">
        <v>399</v>
      </c>
      <c r="R41" s="35">
        <v>604745</v>
      </c>
      <c r="S41" s="37"/>
      <c r="T41" s="37"/>
      <c r="U41" s="66">
        <v>10</v>
      </c>
      <c r="V41" s="33" t="s">
        <v>577</v>
      </c>
    </row>
    <row r="42" spans="1:22">
      <c r="A42" s="18"/>
      <c r="B42" s="60"/>
      <c r="C42" s="35"/>
      <c r="D42" s="35"/>
      <c r="E42" s="37"/>
      <c r="F42" s="37"/>
      <c r="G42" s="66"/>
      <c r="H42" s="33"/>
      <c r="I42" s="37"/>
      <c r="J42" s="35"/>
      <c r="K42" s="35"/>
      <c r="L42" s="37"/>
      <c r="M42" s="37"/>
      <c r="N42" s="66"/>
      <c r="O42" s="33"/>
      <c r="P42" s="37"/>
      <c r="Q42" s="33"/>
      <c r="R42" s="35"/>
      <c r="S42" s="37"/>
      <c r="T42" s="37"/>
      <c r="U42" s="66"/>
      <c r="V42" s="33"/>
    </row>
    <row r="43" spans="1:22">
      <c r="A43" s="18"/>
      <c r="B43" s="19" t="s">
        <v>1014</v>
      </c>
      <c r="C43" s="22"/>
      <c r="D43" s="22"/>
      <c r="E43" s="22"/>
      <c r="F43" s="22"/>
      <c r="G43" s="59"/>
      <c r="H43" s="22"/>
      <c r="I43" s="22"/>
      <c r="J43" s="59"/>
      <c r="K43" s="59"/>
      <c r="L43" s="22"/>
      <c r="M43" s="22"/>
      <c r="N43" s="59"/>
      <c r="O43" s="22"/>
      <c r="P43" s="22"/>
      <c r="Q43" s="59"/>
      <c r="R43" s="59"/>
      <c r="S43" s="22"/>
      <c r="T43" s="22"/>
      <c r="U43" s="59"/>
      <c r="V43" s="22"/>
    </row>
    <row r="44" spans="1:22">
      <c r="A44" s="18"/>
      <c r="B44" s="19"/>
      <c r="C44" s="22"/>
      <c r="D44" s="22"/>
      <c r="E44" s="22"/>
      <c r="F44" s="22"/>
      <c r="G44" s="59"/>
      <c r="H44" s="22"/>
      <c r="I44" s="22"/>
      <c r="J44" s="59"/>
      <c r="K44" s="59"/>
      <c r="L44" s="22"/>
      <c r="M44" s="22"/>
      <c r="N44" s="59"/>
      <c r="O44" s="22"/>
      <c r="P44" s="22"/>
      <c r="Q44" s="59"/>
      <c r="R44" s="59"/>
      <c r="S44" s="22"/>
      <c r="T44" s="22"/>
      <c r="U44" s="59"/>
      <c r="V44" s="22"/>
    </row>
    <row r="45" spans="1:22">
      <c r="A45" s="18"/>
      <c r="B45" s="60" t="s">
        <v>1011</v>
      </c>
      <c r="C45" s="33" t="s">
        <v>399</v>
      </c>
      <c r="D45" s="35">
        <v>941926</v>
      </c>
      <c r="E45" s="37"/>
      <c r="F45" s="37"/>
      <c r="G45" s="66">
        <v>15.46</v>
      </c>
      <c r="H45" s="33" t="s">
        <v>577</v>
      </c>
      <c r="I45" s="37"/>
      <c r="J45" s="33" t="s">
        <v>399</v>
      </c>
      <c r="K45" s="35">
        <v>243647</v>
      </c>
      <c r="L45" s="37"/>
      <c r="M45" s="37"/>
      <c r="N45" s="66">
        <v>4</v>
      </c>
      <c r="O45" s="33" t="s">
        <v>577</v>
      </c>
      <c r="P45" s="37"/>
      <c r="Q45" s="66" t="s">
        <v>1012</v>
      </c>
      <c r="R45" s="66"/>
      <c r="S45" s="37"/>
      <c r="T45" s="37"/>
      <c r="U45" s="66" t="s">
        <v>1012</v>
      </c>
      <c r="V45" s="37"/>
    </row>
    <row r="46" spans="1:22">
      <c r="A46" s="18"/>
      <c r="B46" s="60"/>
      <c r="C46" s="33"/>
      <c r="D46" s="35"/>
      <c r="E46" s="37"/>
      <c r="F46" s="37"/>
      <c r="G46" s="66"/>
      <c r="H46" s="33"/>
      <c r="I46" s="37"/>
      <c r="J46" s="33"/>
      <c r="K46" s="35"/>
      <c r="L46" s="37"/>
      <c r="M46" s="37"/>
      <c r="N46" s="66"/>
      <c r="O46" s="33"/>
      <c r="P46" s="37"/>
      <c r="Q46" s="66"/>
      <c r="R46" s="66"/>
      <c r="S46" s="37"/>
      <c r="T46" s="37"/>
      <c r="U46" s="66"/>
      <c r="V46" s="37"/>
    </row>
    <row r="47" spans="1:22">
      <c r="A47" s="18"/>
      <c r="B47" s="61" t="s">
        <v>1013</v>
      </c>
      <c r="C47" s="40">
        <v>795123</v>
      </c>
      <c r="D47" s="40"/>
      <c r="E47" s="22"/>
      <c r="F47" s="22"/>
      <c r="G47" s="59">
        <v>13.15</v>
      </c>
      <c r="H47" s="19" t="s">
        <v>577</v>
      </c>
      <c r="I47" s="22"/>
      <c r="J47" s="40">
        <v>241898</v>
      </c>
      <c r="K47" s="40"/>
      <c r="L47" s="22"/>
      <c r="M47" s="22"/>
      <c r="N47" s="59">
        <v>4</v>
      </c>
      <c r="O47" s="19" t="s">
        <v>577</v>
      </c>
      <c r="P47" s="22"/>
      <c r="Q47" s="19" t="s">
        <v>399</v>
      </c>
      <c r="R47" s="40">
        <v>362847</v>
      </c>
      <c r="S47" s="22"/>
      <c r="T47" s="22"/>
      <c r="U47" s="59">
        <v>6</v>
      </c>
      <c r="V47" s="19" t="s">
        <v>577</v>
      </c>
    </row>
    <row r="48" spans="1:22">
      <c r="A48" s="18"/>
      <c r="B48" s="61"/>
      <c r="C48" s="40"/>
      <c r="D48" s="40"/>
      <c r="E48" s="22"/>
      <c r="F48" s="22"/>
      <c r="G48" s="59"/>
      <c r="H48" s="19"/>
      <c r="I48" s="22"/>
      <c r="J48" s="40"/>
      <c r="K48" s="40"/>
      <c r="L48" s="22"/>
      <c r="M48" s="22"/>
      <c r="N48" s="59"/>
      <c r="O48" s="19"/>
      <c r="P48" s="22"/>
      <c r="Q48" s="19"/>
      <c r="R48" s="40"/>
      <c r="S48" s="22"/>
      <c r="T48" s="22"/>
      <c r="U48" s="59"/>
      <c r="V48" s="19"/>
    </row>
    <row r="49" spans="1:22">
      <c r="A49" s="18"/>
      <c r="B49" s="33" t="s">
        <v>1015</v>
      </c>
      <c r="C49" s="37"/>
      <c r="D49" s="37"/>
      <c r="E49" s="37"/>
      <c r="F49" s="37"/>
      <c r="G49" s="66"/>
      <c r="H49" s="37"/>
      <c r="I49" s="37"/>
      <c r="J49" s="66"/>
      <c r="K49" s="66"/>
      <c r="L49" s="37"/>
      <c r="M49" s="37"/>
      <c r="N49" s="66"/>
      <c r="O49" s="37"/>
      <c r="P49" s="37"/>
      <c r="Q49" s="66"/>
      <c r="R49" s="66"/>
      <c r="S49" s="37"/>
      <c r="T49" s="37"/>
      <c r="U49" s="66"/>
      <c r="V49" s="37"/>
    </row>
    <row r="50" spans="1:22">
      <c r="A50" s="18"/>
      <c r="B50" s="33"/>
      <c r="C50" s="37"/>
      <c r="D50" s="37"/>
      <c r="E50" s="37"/>
      <c r="F50" s="37"/>
      <c r="G50" s="66"/>
      <c r="H50" s="37"/>
      <c r="I50" s="37"/>
      <c r="J50" s="66"/>
      <c r="K50" s="66"/>
      <c r="L50" s="37"/>
      <c r="M50" s="37"/>
      <c r="N50" s="66"/>
      <c r="O50" s="37"/>
      <c r="P50" s="37"/>
      <c r="Q50" s="66"/>
      <c r="R50" s="66"/>
      <c r="S50" s="37"/>
      <c r="T50" s="37"/>
      <c r="U50" s="66"/>
      <c r="V50" s="37"/>
    </row>
    <row r="51" spans="1:22">
      <c r="A51" s="18"/>
      <c r="B51" s="61" t="s">
        <v>1011</v>
      </c>
      <c r="C51" s="19" t="s">
        <v>399</v>
      </c>
      <c r="D51" s="40">
        <v>941926</v>
      </c>
      <c r="E51" s="22"/>
      <c r="F51" s="22"/>
      <c r="G51" s="59">
        <v>11.63</v>
      </c>
      <c r="H51" s="19" t="s">
        <v>577</v>
      </c>
      <c r="I51" s="22"/>
      <c r="J51" s="19" t="s">
        <v>399</v>
      </c>
      <c r="K51" s="40">
        <v>323963</v>
      </c>
      <c r="L51" s="22"/>
      <c r="M51" s="22"/>
      <c r="N51" s="59">
        <v>4</v>
      </c>
      <c r="O51" s="19" t="s">
        <v>577</v>
      </c>
      <c r="P51" s="22"/>
      <c r="Q51" s="59" t="s">
        <v>1012</v>
      </c>
      <c r="R51" s="59"/>
      <c r="S51" s="22"/>
      <c r="T51" s="22"/>
      <c r="U51" s="59" t="s">
        <v>1012</v>
      </c>
      <c r="V51" s="22"/>
    </row>
    <row r="52" spans="1:22">
      <c r="A52" s="18"/>
      <c r="B52" s="61"/>
      <c r="C52" s="19"/>
      <c r="D52" s="40"/>
      <c r="E52" s="22"/>
      <c r="F52" s="22"/>
      <c r="G52" s="59"/>
      <c r="H52" s="19"/>
      <c r="I52" s="22"/>
      <c r="J52" s="19"/>
      <c r="K52" s="40"/>
      <c r="L52" s="22"/>
      <c r="M52" s="22"/>
      <c r="N52" s="59"/>
      <c r="O52" s="19"/>
      <c r="P52" s="22"/>
      <c r="Q52" s="59"/>
      <c r="R52" s="59"/>
      <c r="S52" s="22"/>
      <c r="T52" s="22"/>
      <c r="U52" s="59"/>
      <c r="V52" s="22"/>
    </row>
    <row r="53" spans="1:22">
      <c r="A53" s="18"/>
      <c r="B53" s="60" t="s">
        <v>1013</v>
      </c>
      <c r="C53" s="35">
        <v>795123</v>
      </c>
      <c r="D53" s="35"/>
      <c r="E53" s="37"/>
      <c r="F53" s="37"/>
      <c r="G53" s="66">
        <v>9.85</v>
      </c>
      <c r="H53" s="33" t="s">
        <v>577</v>
      </c>
      <c r="I53" s="37"/>
      <c r="J53" s="35">
        <v>323030</v>
      </c>
      <c r="K53" s="35"/>
      <c r="L53" s="37"/>
      <c r="M53" s="37"/>
      <c r="N53" s="66">
        <v>4</v>
      </c>
      <c r="O53" s="33" t="s">
        <v>577</v>
      </c>
      <c r="P53" s="37"/>
      <c r="Q53" s="33" t="s">
        <v>399</v>
      </c>
      <c r="R53" s="35">
        <v>403788</v>
      </c>
      <c r="S53" s="37"/>
      <c r="T53" s="37"/>
      <c r="U53" s="66">
        <v>5</v>
      </c>
      <c r="V53" s="33" t="s">
        <v>577</v>
      </c>
    </row>
    <row r="54" spans="1:22">
      <c r="A54" s="18"/>
      <c r="B54" s="60"/>
      <c r="C54" s="35"/>
      <c r="D54" s="35"/>
      <c r="E54" s="37"/>
      <c r="F54" s="37"/>
      <c r="G54" s="66"/>
      <c r="H54" s="33"/>
      <c r="I54" s="37"/>
      <c r="J54" s="35"/>
      <c r="K54" s="35"/>
      <c r="L54" s="37"/>
      <c r="M54" s="37"/>
      <c r="N54" s="66"/>
      <c r="O54" s="33"/>
      <c r="P54" s="37"/>
      <c r="Q54" s="33"/>
      <c r="R54" s="35"/>
      <c r="S54" s="37"/>
      <c r="T54" s="37"/>
      <c r="U54" s="66"/>
      <c r="V54" s="33"/>
    </row>
  </sheetData>
  <mergeCells count="386">
    <mergeCell ref="V53:V54"/>
    <mergeCell ref="A1:A2"/>
    <mergeCell ref="B1:V1"/>
    <mergeCell ref="B2:V2"/>
    <mergeCell ref="B3:V3"/>
    <mergeCell ref="A4:A54"/>
    <mergeCell ref="B4:V4"/>
    <mergeCell ref="P53:P54"/>
    <mergeCell ref="Q53:Q54"/>
    <mergeCell ref="R53:R54"/>
    <mergeCell ref="S53:S54"/>
    <mergeCell ref="T53:T54"/>
    <mergeCell ref="U53:U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N49:N50"/>
    <mergeCell ref="O49:O50"/>
    <mergeCell ref="P49:P50"/>
    <mergeCell ref="Q49:R50"/>
    <mergeCell ref="S49:S50"/>
    <mergeCell ref="T49:T50"/>
    <mergeCell ref="V47:V48"/>
    <mergeCell ref="B49:B50"/>
    <mergeCell ref="C49:E50"/>
    <mergeCell ref="F49:F50"/>
    <mergeCell ref="G49:G50"/>
    <mergeCell ref="H49:H50"/>
    <mergeCell ref="I49:I50"/>
    <mergeCell ref="J49:K50"/>
    <mergeCell ref="L49:L50"/>
    <mergeCell ref="M49:M50"/>
    <mergeCell ref="P47:P48"/>
    <mergeCell ref="Q47:Q48"/>
    <mergeCell ref="R47:R48"/>
    <mergeCell ref="S47:S48"/>
    <mergeCell ref="T47:T48"/>
    <mergeCell ref="U47:U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N43:N44"/>
    <mergeCell ref="O43:O44"/>
    <mergeCell ref="P43:P44"/>
    <mergeCell ref="Q43:R44"/>
    <mergeCell ref="S43:S44"/>
    <mergeCell ref="T43:T44"/>
    <mergeCell ref="V41:V42"/>
    <mergeCell ref="B43:B44"/>
    <mergeCell ref="C43:E44"/>
    <mergeCell ref="F43:F44"/>
    <mergeCell ref="G43:G44"/>
    <mergeCell ref="H43:H44"/>
    <mergeCell ref="I43:I44"/>
    <mergeCell ref="J43:K44"/>
    <mergeCell ref="L43:L44"/>
    <mergeCell ref="M43:M44"/>
    <mergeCell ref="P41:P42"/>
    <mergeCell ref="Q41:Q42"/>
    <mergeCell ref="R41:R42"/>
    <mergeCell ref="S41:S42"/>
    <mergeCell ref="T41:T42"/>
    <mergeCell ref="U41:U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N37:N38"/>
    <mergeCell ref="O37:O38"/>
    <mergeCell ref="P37:P38"/>
    <mergeCell ref="Q37:R38"/>
    <mergeCell ref="S37:S38"/>
    <mergeCell ref="T37:T38"/>
    <mergeCell ref="U36:V36"/>
    <mergeCell ref="B37:B38"/>
    <mergeCell ref="C37:E38"/>
    <mergeCell ref="F37:F38"/>
    <mergeCell ref="G37:G38"/>
    <mergeCell ref="H37:H38"/>
    <mergeCell ref="I37:I38"/>
    <mergeCell ref="J37:K38"/>
    <mergeCell ref="L37:L38"/>
    <mergeCell ref="M37:M38"/>
    <mergeCell ref="P32:P35"/>
    <mergeCell ref="Q32:V32"/>
    <mergeCell ref="Q33:V33"/>
    <mergeCell ref="Q34:V34"/>
    <mergeCell ref="Q35:V35"/>
    <mergeCell ref="C36:E36"/>
    <mergeCell ref="G36:H36"/>
    <mergeCell ref="J36:L36"/>
    <mergeCell ref="N36:O36"/>
    <mergeCell ref="Q36:S36"/>
    <mergeCell ref="B32:B35"/>
    <mergeCell ref="C32:H35"/>
    <mergeCell ref="I32:I35"/>
    <mergeCell ref="J32:O32"/>
    <mergeCell ref="J33:O33"/>
    <mergeCell ref="J34:O34"/>
    <mergeCell ref="J35:O35"/>
    <mergeCell ref="U30:V30"/>
    <mergeCell ref="C31:E31"/>
    <mergeCell ref="G31:H31"/>
    <mergeCell ref="J31:L31"/>
    <mergeCell ref="N31:O31"/>
    <mergeCell ref="Q31:S31"/>
    <mergeCell ref="U31:V31"/>
    <mergeCell ref="R28:R29"/>
    <mergeCell ref="S28:S29"/>
    <mergeCell ref="T28:T29"/>
    <mergeCell ref="U28:U29"/>
    <mergeCell ref="V28:V29"/>
    <mergeCell ref="C30:E30"/>
    <mergeCell ref="G30:H30"/>
    <mergeCell ref="J30:L30"/>
    <mergeCell ref="N30:O30"/>
    <mergeCell ref="Q30:S30"/>
    <mergeCell ref="L28:L29"/>
    <mergeCell ref="M28:M29"/>
    <mergeCell ref="N28:N29"/>
    <mergeCell ref="O28:O29"/>
    <mergeCell ref="P28:P29"/>
    <mergeCell ref="Q28:Q29"/>
    <mergeCell ref="U26:U27"/>
    <mergeCell ref="V26:V27"/>
    <mergeCell ref="B28:B29"/>
    <mergeCell ref="C28:D29"/>
    <mergeCell ref="E28:E29"/>
    <mergeCell ref="F28:F29"/>
    <mergeCell ref="G28:G29"/>
    <mergeCell ref="H28:H29"/>
    <mergeCell ref="I28:I29"/>
    <mergeCell ref="J28:K29"/>
    <mergeCell ref="N26:N27"/>
    <mergeCell ref="O26:O27"/>
    <mergeCell ref="P26:P27"/>
    <mergeCell ref="Q26:R27"/>
    <mergeCell ref="S26:S27"/>
    <mergeCell ref="T26:T27"/>
    <mergeCell ref="H26:H27"/>
    <mergeCell ref="I26:I27"/>
    <mergeCell ref="J26:J27"/>
    <mergeCell ref="K26:K27"/>
    <mergeCell ref="L26:L27"/>
    <mergeCell ref="M26:M27"/>
    <mergeCell ref="B26:B27"/>
    <mergeCell ref="C26:C27"/>
    <mergeCell ref="D26:D27"/>
    <mergeCell ref="E26:E27"/>
    <mergeCell ref="F26:F27"/>
    <mergeCell ref="G26:G27"/>
    <mergeCell ref="P24:P25"/>
    <mergeCell ref="Q24:R25"/>
    <mergeCell ref="S24:S25"/>
    <mergeCell ref="T24:T25"/>
    <mergeCell ref="U24:U25"/>
    <mergeCell ref="V24:V25"/>
    <mergeCell ref="I24:I25"/>
    <mergeCell ref="J24:K25"/>
    <mergeCell ref="L24:L25"/>
    <mergeCell ref="M24:M25"/>
    <mergeCell ref="N24:N25"/>
    <mergeCell ref="O24:O25"/>
    <mergeCell ref="R22:R23"/>
    <mergeCell ref="S22:S23"/>
    <mergeCell ref="T22:T23"/>
    <mergeCell ref="U22:U23"/>
    <mergeCell ref="V22:V23"/>
    <mergeCell ref="B24:B25"/>
    <mergeCell ref="C24:E25"/>
    <mergeCell ref="F24:F25"/>
    <mergeCell ref="G24:G25"/>
    <mergeCell ref="H24:H25"/>
    <mergeCell ref="L22:L23"/>
    <mergeCell ref="M22:M23"/>
    <mergeCell ref="N22:N23"/>
    <mergeCell ref="O22:O23"/>
    <mergeCell ref="P22:P23"/>
    <mergeCell ref="Q22:Q23"/>
    <mergeCell ref="U20:U21"/>
    <mergeCell ref="V20:V21"/>
    <mergeCell ref="B22:B23"/>
    <mergeCell ref="C22:D23"/>
    <mergeCell ref="E22:E23"/>
    <mergeCell ref="F22:F23"/>
    <mergeCell ref="G22:G23"/>
    <mergeCell ref="H22:H23"/>
    <mergeCell ref="I22:I23"/>
    <mergeCell ref="J22:K23"/>
    <mergeCell ref="N20:N21"/>
    <mergeCell ref="O20:O21"/>
    <mergeCell ref="P20:P21"/>
    <mergeCell ref="Q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P18:P19"/>
    <mergeCell ref="Q18:R19"/>
    <mergeCell ref="S18:S19"/>
    <mergeCell ref="T18:T19"/>
    <mergeCell ref="U18:U19"/>
    <mergeCell ref="V18:V19"/>
    <mergeCell ref="I18:I19"/>
    <mergeCell ref="J18:K19"/>
    <mergeCell ref="L18:L19"/>
    <mergeCell ref="M18:M19"/>
    <mergeCell ref="N18:N19"/>
    <mergeCell ref="O18:O19"/>
    <mergeCell ref="R16:R17"/>
    <mergeCell ref="S16:S17"/>
    <mergeCell ref="T16:T17"/>
    <mergeCell ref="U16:U17"/>
    <mergeCell ref="V16:V17"/>
    <mergeCell ref="B18:B19"/>
    <mergeCell ref="C18:E19"/>
    <mergeCell ref="F18:F19"/>
    <mergeCell ref="G18:G19"/>
    <mergeCell ref="H18:H19"/>
    <mergeCell ref="L16:L17"/>
    <mergeCell ref="M16:M17"/>
    <mergeCell ref="N16:N17"/>
    <mergeCell ref="O16:O17"/>
    <mergeCell ref="P16:P17"/>
    <mergeCell ref="Q16:Q17"/>
    <mergeCell ref="U14:U15"/>
    <mergeCell ref="V14:V15"/>
    <mergeCell ref="B16:B17"/>
    <mergeCell ref="C16:D17"/>
    <mergeCell ref="E16:E17"/>
    <mergeCell ref="F16:F17"/>
    <mergeCell ref="G16:G17"/>
    <mergeCell ref="H16:H17"/>
    <mergeCell ref="I16:I17"/>
    <mergeCell ref="J16:K17"/>
    <mergeCell ref="N14:N15"/>
    <mergeCell ref="O14:O15"/>
    <mergeCell ref="P14:P15"/>
    <mergeCell ref="Q14:R15"/>
    <mergeCell ref="S14:S15"/>
    <mergeCell ref="T14:T15"/>
    <mergeCell ref="H14:H15"/>
    <mergeCell ref="I14:I15"/>
    <mergeCell ref="J14:J15"/>
    <mergeCell ref="K14:K15"/>
    <mergeCell ref="L14:L15"/>
    <mergeCell ref="M14:M15"/>
    <mergeCell ref="B14:B15"/>
    <mergeCell ref="C14:C15"/>
    <mergeCell ref="D14:D15"/>
    <mergeCell ref="E14:E15"/>
    <mergeCell ref="F14:F15"/>
    <mergeCell ref="G14:G15"/>
    <mergeCell ref="U12:V12"/>
    <mergeCell ref="C13:E13"/>
    <mergeCell ref="G13:H13"/>
    <mergeCell ref="J13:L13"/>
    <mergeCell ref="N13:O13"/>
    <mergeCell ref="Q13:S13"/>
    <mergeCell ref="U13:V13"/>
    <mergeCell ref="P8:P11"/>
    <mergeCell ref="Q8:V8"/>
    <mergeCell ref="Q9:V9"/>
    <mergeCell ref="Q10:V10"/>
    <mergeCell ref="Q11:V11"/>
    <mergeCell ref="C12:E12"/>
    <mergeCell ref="G12:H12"/>
    <mergeCell ref="J12:L12"/>
    <mergeCell ref="N12:O12"/>
    <mergeCell ref="Q12:S12"/>
    <mergeCell ref="B8:B11"/>
    <mergeCell ref="C8:H11"/>
    <mergeCell ref="I8:I11"/>
    <mergeCell ref="J8:O8"/>
    <mergeCell ref="J9:O9"/>
    <mergeCell ref="J10:O10"/>
    <mergeCell ref="J11:O11"/>
    <mergeCell ref="B5:V5"/>
    <mergeCell ref="C7:E7"/>
    <mergeCell ref="G7:H7"/>
    <mergeCell ref="J7:L7"/>
    <mergeCell ref="N7:O7"/>
    <mergeCell ref="Q7:S7"/>
    <mergeCell ref="U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2" width="36.5703125" bestFit="1" customWidth="1"/>
    <col min="3" max="3" width="5.28515625" customWidth="1"/>
    <col min="4" max="4" width="7.7109375" customWidth="1"/>
    <col min="5" max="5" width="1.5703125" customWidth="1"/>
    <col min="6" max="6" width="5.28515625" customWidth="1"/>
    <col min="7" max="7" width="2.85546875" customWidth="1"/>
    <col min="8" max="8" width="6.5703125" bestFit="1" customWidth="1"/>
    <col min="9" max="9" width="1.5703125" bestFit="1" customWidth="1"/>
    <col min="11" max="11" width="3" customWidth="1"/>
    <col min="12" max="12" width="6.28515625" customWidth="1"/>
    <col min="13" max="13" width="2.42578125" customWidth="1"/>
    <col min="15" max="15" width="2" bestFit="1" customWidth="1"/>
    <col min="16" max="16" width="6.42578125" bestFit="1" customWidth="1"/>
    <col min="19" max="19" width="8.140625" customWidth="1"/>
    <col min="20" max="20" width="5.140625" customWidth="1"/>
  </cols>
  <sheetData>
    <row r="1" spans="1:20" ht="15" customHeight="1">
      <c r="A1" s="9" t="s">
        <v>138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1017</v>
      </c>
      <c r="B3" s="17"/>
      <c r="C3" s="17"/>
      <c r="D3" s="17"/>
      <c r="E3" s="17"/>
      <c r="F3" s="17"/>
      <c r="G3" s="17"/>
      <c r="H3" s="17"/>
      <c r="I3" s="17"/>
      <c r="J3" s="17"/>
      <c r="K3" s="17"/>
      <c r="L3" s="17"/>
      <c r="M3" s="17"/>
      <c r="N3" s="17"/>
      <c r="O3" s="17"/>
      <c r="P3" s="17"/>
      <c r="Q3" s="17"/>
      <c r="R3" s="17"/>
      <c r="S3" s="17"/>
      <c r="T3" s="17"/>
    </row>
    <row r="4" spans="1:20">
      <c r="A4" s="18" t="s">
        <v>1387</v>
      </c>
      <c r="B4" s="19" t="s">
        <v>1032</v>
      </c>
      <c r="C4" s="19"/>
      <c r="D4" s="19"/>
      <c r="E4" s="19"/>
      <c r="F4" s="19"/>
      <c r="G4" s="19"/>
      <c r="H4" s="19"/>
      <c r="I4" s="19"/>
      <c r="J4" s="19"/>
      <c r="K4" s="19"/>
      <c r="L4" s="19"/>
      <c r="M4" s="19"/>
      <c r="N4" s="19"/>
      <c r="O4" s="19"/>
      <c r="P4" s="19"/>
      <c r="Q4" s="19"/>
      <c r="R4" s="19"/>
      <c r="S4" s="19"/>
      <c r="T4" s="19"/>
    </row>
    <row r="5" spans="1:20">
      <c r="A5" s="18"/>
      <c r="B5" s="29"/>
      <c r="C5" s="29"/>
      <c r="D5" s="29"/>
      <c r="E5" s="29"/>
      <c r="F5" s="29"/>
      <c r="G5" s="29"/>
      <c r="H5" s="29"/>
      <c r="I5" s="29"/>
    </row>
    <row r="6" spans="1:20">
      <c r="A6" s="18"/>
      <c r="B6" s="14"/>
      <c r="C6" s="14"/>
      <c r="D6" s="14"/>
      <c r="E6" s="14"/>
      <c r="F6" s="14"/>
      <c r="G6" s="14"/>
      <c r="H6" s="14"/>
      <c r="I6" s="14"/>
    </row>
    <row r="7" spans="1:20" ht="15.75" thickBot="1">
      <c r="A7" s="18"/>
      <c r="B7" s="11" t="s">
        <v>395</v>
      </c>
      <c r="C7" s="30" t="s">
        <v>512</v>
      </c>
      <c r="D7" s="30"/>
      <c r="E7" s="30"/>
      <c r="F7" s="30"/>
      <c r="G7" s="30"/>
      <c r="H7" s="30"/>
      <c r="I7" s="30"/>
    </row>
    <row r="8" spans="1:20" ht="15.75" thickBot="1">
      <c r="A8" s="18"/>
      <c r="B8" s="10"/>
      <c r="C8" s="58">
        <v>2014</v>
      </c>
      <c r="D8" s="58"/>
      <c r="E8" s="58"/>
      <c r="F8" s="12"/>
      <c r="G8" s="58">
        <v>2013</v>
      </c>
      <c r="H8" s="58"/>
      <c r="I8" s="58"/>
    </row>
    <row r="9" spans="1:20">
      <c r="A9" s="18"/>
      <c r="B9" s="26" t="s">
        <v>1033</v>
      </c>
      <c r="C9" s="34"/>
      <c r="D9" s="34"/>
      <c r="E9" s="34"/>
      <c r="F9" s="27"/>
      <c r="G9" s="34"/>
      <c r="H9" s="34"/>
      <c r="I9" s="34"/>
    </row>
    <row r="10" spans="1:20">
      <c r="A10" s="18"/>
      <c r="B10" s="61" t="s">
        <v>1034</v>
      </c>
      <c r="C10" s="19" t="s">
        <v>399</v>
      </c>
      <c r="D10" s="40">
        <v>51847</v>
      </c>
      <c r="E10" s="22"/>
      <c r="F10" s="22"/>
      <c r="G10" s="19" t="s">
        <v>399</v>
      </c>
      <c r="H10" s="40">
        <v>56749</v>
      </c>
      <c r="I10" s="22"/>
    </row>
    <row r="11" spans="1:20">
      <c r="A11" s="18"/>
      <c r="B11" s="61"/>
      <c r="C11" s="19"/>
      <c r="D11" s="40"/>
      <c r="E11" s="22"/>
      <c r="F11" s="22"/>
      <c r="G11" s="19"/>
      <c r="H11" s="40"/>
      <c r="I11" s="22"/>
    </row>
    <row r="12" spans="1:20">
      <c r="A12" s="18"/>
      <c r="B12" s="60" t="s">
        <v>1035</v>
      </c>
      <c r="C12" s="35">
        <v>10837</v>
      </c>
      <c r="D12" s="35"/>
      <c r="E12" s="37"/>
      <c r="F12" s="37"/>
      <c r="G12" s="66" t="s">
        <v>449</v>
      </c>
      <c r="H12" s="66"/>
      <c r="I12" s="37"/>
    </row>
    <row r="13" spans="1:20">
      <c r="A13" s="18"/>
      <c r="B13" s="60"/>
      <c r="C13" s="35"/>
      <c r="D13" s="35"/>
      <c r="E13" s="37"/>
      <c r="F13" s="37"/>
      <c r="G13" s="66"/>
      <c r="H13" s="66"/>
      <c r="I13" s="37"/>
    </row>
    <row r="14" spans="1:20">
      <c r="A14" s="18"/>
      <c r="B14" s="61" t="s">
        <v>1036</v>
      </c>
      <c r="C14" s="40">
        <v>2508</v>
      </c>
      <c r="D14" s="40"/>
      <c r="E14" s="22"/>
      <c r="F14" s="22"/>
      <c r="G14" s="40">
        <v>2235</v>
      </c>
      <c r="H14" s="40"/>
      <c r="I14" s="22"/>
    </row>
    <row r="15" spans="1:20">
      <c r="A15" s="18"/>
      <c r="B15" s="61"/>
      <c r="C15" s="40"/>
      <c r="D15" s="40"/>
      <c r="E15" s="22"/>
      <c r="F15" s="22"/>
      <c r="G15" s="40"/>
      <c r="H15" s="40"/>
      <c r="I15" s="22"/>
    </row>
    <row r="16" spans="1:20">
      <c r="A16" s="18"/>
      <c r="B16" s="60" t="s">
        <v>1037</v>
      </c>
      <c r="C16" s="35">
        <v>15612</v>
      </c>
      <c r="D16" s="35"/>
      <c r="E16" s="37"/>
      <c r="F16" s="37"/>
      <c r="G16" s="66" t="s">
        <v>1038</v>
      </c>
      <c r="H16" s="66"/>
      <c r="I16" s="33" t="s">
        <v>452</v>
      </c>
    </row>
    <row r="17" spans="1:9">
      <c r="A17" s="18"/>
      <c r="B17" s="60"/>
      <c r="C17" s="35"/>
      <c r="D17" s="35"/>
      <c r="E17" s="37"/>
      <c r="F17" s="37"/>
      <c r="G17" s="66"/>
      <c r="H17" s="66"/>
      <c r="I17" s="33"/>
    </row>
    <row r="18" spans="1:9">
      <c r="A18" s="18"/>
      <c r="B18" s="56" t="s">
        <v>1039</v>
      </c>
      <c r="C18" s="59" t="s">
        <v>1040</v>
      </c>
      <c r="D18" s="59"/>
      <c r="E18" s="10" t="s">
        <v>452</v>
      </c>
      <c r="F18" s="12"/>
      <c r="G18" s="59" t="s">
        <v>1041</v>
      </c>
      <c r="H18" s="59"/>
      <c r="I18" s="10" t="s">
        <v>452</v>
      </c>
    </row>
    <row r="19" spans="1:9">
      <c r="A19" s="18"/>
      <c r="B19" s="60" t="s">
        <v>1042</v>
      </c>
      <c r="C19" s="66">
        <v>209</v>
      </c>
      <c r="D19" s="66"/>
      <c r="E19" s="37"/>
      <c r="F19" s="37"/>
      <c r="G19" s="66">
        <v>111</v>
      </c>
      <c r="H19" s="66"/>
      <c r="I19" s="37"/>
    </row>
    <row r="20" spans="1:9" ht="15.75" thickBot="1">
      <c r="A20" s="18"/>
      <c r="B20" s="60"/>
      <c r="C20" s="74"/>
      <c r="D20" s="74"/>
      <c r="E20" s="46"/>
      <c r="F20" s="37"/>
      <c r="G20" s="74"/>
      <c r="H20" s="74"/>
      <c r="I20" s="46"/>
    </row>
    <row r="21" spans="1:9">
      <c r="A21" s="18"/>
      <c r="B21" s="61" t="s">
        <v>1043</v>
      </c>
      <c r="C21" s="47" t="s">
        <v>399</v>
      </c>
      <c r="D21" s="49">
        <v>78945</v>
      </c>
      <c r="E21" s="51"/>
      <c r="F21" s="22"/>
      <c r="G21" s="47" t="s">
        <v>399</v>
      </c>
      <c r="H21" s="49">
        <v>51847</v>
      </c>
      <c r="I21" s="51"/>
    </row>
    <row r="22" spans="1:9">
      <c r="A22" s="18"/>
      <c r="B22" s="61"/>
      <c r="C22" s="19"/>
      <c r="D22" s="40"/>
      <c r="E22" s="22"/>
      <c r="F22" s="22"/>
      <c r="G22" s="19"/>
      <c r="H22" s="40"/>
      <c r="I22" s="22"/>
    </row>
    <row r="23" spans="1:9">
      <c r="A23" s="18"/>
      <c r="B23" s="33" t="s">
        <v>1044</v>
      </c>
      <c r="C23" s="66"/>
      <c r="D23" s="66"/>
      <c r="E23" s="37"/>
      <c r="F23" s="37"/>
      <c r="G23" s="66"/>
      <c r="H23" s="66"/>
      <c r="I23" s="37"/>
    </row>
    <row r="24" spans="1:9">
      <c r="A24" s="18"/>
      <c r="B24" s="33"/>
      <c r="C24" s="66"/>
      <c r="D24" s="66"/>
      <c r="E24" s="37"/>
      <c r="F24" s="37"/>
      <c r="G24" s="66"/>
      <c r="H24" s="66"/>
      <c r="I24" s="37"/>
    </row>
    <row r="25" spans="1:9">
      <c r="A25" s="18"/>
      <c r="B25" s="61" t="s">
        <v>1045</v>
      </c>
      <c r="C25" s="19" t="s">
        <v>399</v>
      </c>
      <c r="D25" s="40">
        <v>47584</v>
      </c>
      <c r="E25" s="22"/>
      <c r="F25" s="22"/>
      <c r="G25" s="19" t="s">
        <v>399</v>
      </c>
      <c r="H25" s="40">
        <v>41414</v>
      </c>
      <c r="I25" s="22"/>
    </row>
    <row r="26" spans="1:9">
      <c r="A26" s="18"/>
      <c r="B26" s="61"/>
      <c r="C26" s="19"/>
      <c r="D26" s="40"/>
      <c r="E26" s="22"/>
      <c r="F26" s="22"/>
      <c r="G26" s="19"/>
      <c r="H26" s="40"/>
      <c r="I26" s="22"/>
    </row>
    <row r="27" spans="1:9">
      <c r="A27" s="18"/>
      <c r="B27" s="60" t="s">
        <v>1046</v>
      </c>
      <c r="C27" s="35">
        <v>10939</v>
      </c>
      <c r="D27" s="35"/>
      <c r="E27" s="37"/>
      <c r="F27" s="37"/>
      <c r="G27" s="66" t="s">
        <v>449</v>
      </c>
      <c r="H27" s="66"/>
      <c r="I27" s="37"/>
    </row>
    <row r="28" spans="1:9">
      <c r="A28" s="18"/>
      <c r="B28" s="60"/>
      <c r="C28" s="35"/>
      <c r="D28" s="35"/>
      <c r="E28" s="37"/>
      <c r="F28" s="37"/>
      <c r="G28" s="66"/>
      <c r="H28" s="66"/>
      <c r="I28" s="37"/>
    </row>
    <row r="29" spans="1:9">
      <c r="A29" s="18"/>
      <c r="B29" s="61" t="s">
        <v>1047</v>
      </c>
      <c r="C29" s="40">
        <v>4015</v>
      </c>
      <c r="D29" s="40"/>
      <c r="E29" s="22"/>
      <c r="F29" s="22"/>
      <c r="G29" s="40">
        <v>8054</v>
      </c>
      <c r="H29" s="40"/>
      <c r="I29" s="22"/>
    </row>
    <row r="30" spans="1:9">
      <c r="A30" s="18"/>
      <c r="B30" s="61"/>
      <c r="C30" s="40"/>
      <c r="D30" s="40"/>
      <c r="E30" s="22"/>
      <c r="F30" s="22"/>
      <c r="G30" s="40"/>
      <c r="H30" s="40"/>
      <c r="I30" s="22"/>
    </row>
    <row r="31" spans="1:9">
      <c r="A31" s="18"/>
      <c r="B31" s="60" t="s">
        <v>1048</v>
      </c>
      <c r="C31" s="66" t="s">
        <v>449</v>
      </c>
      <c r="D31" s="66"/>
      <c r="E31" s="37"/>
      <c r="F31" s="37"/>
      <c r="G31" s="66" t="s">
        <v>449</v>
      </c>
      <c r="H31" s="66"/>
      <c r="I31" s="37"/>
    </row>
    <row r="32" spans="1:9">
      <c r="A32" s="18"/>
      <c r="B32" s="60"/>
      <c r="C32" s="66"/>
      <c r="D32" s="66"/>
      <c r="E32" s="37"/>
      <c r="F32" s="37"/>
      <c r="G32" s="66"/>
      <c r="H32" s="66"/>
      <c r="I32" s="37"/>
    </row>
    <row r="33" spans="1:20" ht="27" thickBot="1">
      <c r="A33" s="18"/>
      <c r="B33" s="56" t="s">
        <v>1049</v>
      </c>
      <c r="C33" s="77" t="s">
        <v>1050</v>
      </c>
      <c r="D33" s="77"/>
      <c r="E33" s="258" t="s">
        <v>452</v>
      </c>
      <c r="F33" s="12"/>
      <c r="G33" s="77" t="s">
        <v>1051</v>
      </c>
      <c r="H33" s="77"/>
      <c r="I33" s="258" t="s">
        <v>452</v>
      </c>
    </row>
    <row r="34" spans="1:20">
      <c r="A34" s="18"/>
      <c r="B34" s="60" t="s">
        <v>1052</v>
      </c>
      <c r="C34" s="36">
        <v>60233</v>
      </c>
      <c r="D34" s="36"/>
      <c r="E34" s="38"/>
      <c r="F34" s="37"/>
      <c r="G34" s="36">
        <v>47584</v>
      </c>
      <c r="H34" s="36"/>
      <c r="I34" s="38"/>
    </row>
    <row r="35" spans="1:20">
      <c r="A35" s="18"/>
      <c r="B35" s="60"/>
      <c r="C35" s="35"/>
      <c r="D35" s="35"/>
      <c r="E35" s="37"/>
      <c r="F35" s="37"/>
      <c r="G35" s="35"/>
      <c r="H35" s="35"/>
      <c r="I35" s="37"/>
    </row>
    <row r="36" spans="1:20" ht="15.75" thickBot="1">
      <c r="A36" s="18"/>
      <c r="B36" s="12"/>
      <c r="C36" s="42"/>
      <c r="D36" s="42"/>
      <c r="E36" s="42"/>
      <c r="F36" s="12"/>
      <c r="G36" s="42"/>
      <c r="H36" s="42"/>
      <c r="I36" s="42"/>
    </row>
    <row r="37" spans="1:20" ht="15.75" thickBot="1">
      <c r="A37" s="18"/>
      <c r="B37" s="67" t="s">
        <v>1053</v>
      </c>
      <c r="C37" s="259" t="s">
        <v>399</v>
      </c>
      <c r="D37" s="260" t="s">
        <v>1054</v>
      </c>
      <c r="E37" s="259" t="s">
        <v>452</v>
      </c>
      <c r="F37" s="27"/>
      <c r="G37" s="259" t="s">
        <v>399</v>
      </c>
      <c r="H37" s="260" t="s">
        <v>1055</v>
      </c>
      <c r="I37" s="259" t="s">
        <v>452</v>
      </c>
    </row>
    <row r="38" spans="1:20" ht="15.75" thickTop="1">
      <c r="A38" s="18"/>
      <c r="B38" s="12"/>
      <c r="C38" s="65"/>
      <c r="D38" s="65"/>
      <c r="E38" s="65"/>
      <c r="F38" s="12"/>
      <c r="G38" s="65"/>
      <c r="H38" s="65"/>
      <c r="I38" s="65"/>
    </row>
    <row r="39" spans="1:20">
      <c r="A39" s="18"/>
      <c r="B39" s="33" t="s">
        <v>1056</v>
      </c>
      <c r="C39" s="33" t="s">
        <v>399</v>
      </c>
      <c r="D39" s="35">
        <v>29704</v>
      </c>
      <c r="E39" s="37"/>
      <c r="F39" s="37"/>
      <c r="G39" s="33" t="s">
        <v>399</v>
      </c>
      <c r="H39" s="35">
        <v>14685</v>
      </c>
      <c r="I39" s="37"/>
    </row>
    <row r="40" spans="1:20">
      <c r="A40" s="18"/>
      <c r="B40" s="33"/>
      <c r="C40" s="33"/>
      <c r="D40" s="35"/>
      <c r="E40" s="37"/>
      <c r="F40" s="37"/>
      <c r="G40" s="33"/>
      <c r="H40" s="35"/>
      <c r="I40" s="37"/>
    </row>
    <row r="41" spans="1:20">
      <c r="A41" s="18" t="s">
        <v>1388</v>
      </c>
      <c r="B41" s="19" t="s">
        <v>1058</v>
      </c>
      <c r="C41" s="19"/>
      <c r="D41" s="19"/>
      <c r="E41" s="19"/>
      <c r="F41" s="19"/>
      <c r="G41" s="19"/>
      <c r="H41" s="19"/>
      <c r="I41" s="19"/>
      <c r="J41" s="19"/>
      <c r="K41" s="19"/>
      <c r="L41" s="19"/>
      <c r="M41" s="19"/>
      <c r="N41" s="19"/>
      <c r="O41" s="19"/>
      <c r="P41" s="19"/>
      <c r="Q41" s="19"/>
      <c r="R41" s="19"/>
      <c r="S41" s="19"/>
      <c r="T41" s="19"/>
    </row>
    <row r="42" spans="1:20">
      <c r="A42" s="18"/>
      <c r="B42" s="29"/>
      <c r="C42" s="29"/>
      <c r="D42" s="29"/>
      <c r="E42" s="29"/>
      <c r="F42" s="29"/>
      <c r="G42" s="29"/>
      <c r="H42" s="29"/>
      <c r="I42" s="29"/>
      <c r="J42" s="29"/>
      <c r="K42" s="29"/>
      <c r="L42" s="29"/>
      <c r="M42" s="29"/>
    </row>
    <row r="43" spans="1:20">
      <c r="A43" s="18"/>
      <c r="B43" s="14"/>
      <c r="C43" s="14"/>
      <c r="D43" s="14"/>
      <c r="E43" s="14"/>
      <c r="F43" s="14"/>
      <c r="G43" s="14"/>
      <c r="H43" s="14"/>
      <c r="I43" s="14"/>
      <c r="J43" s="14"/>
      <c r="K43" s="14"/>
      <c r="L43" s="14"/>
      <c r="M43" s="14"/>
    </row>
    <row r="44" spans="1:20" ht="15.75" thickBot="1">
      <c r="A44" s="18"/>
      <c r="B44" s="11" t="s">
        <v>395</v>
      </c>
      <c r="C44" s="31" t="s">
        <v>422</v>
      </c>
      <c r="D44" s="31"/>
      <c r="E44" s="31"/>
      <c r="F44" s="31"/>
      <c r="G44" s="31"/>
      <c r="H44" s="31"/>
      <c r="I44" s="31"/>
      <c r="J44" s="31"/>
      <c r="K44" s="31"/>
      <c r="L44" s="31"/>
      <c r="M44" s="31"/>
    </row>
    <row r="45" spans="1:20" ht="15.75" thickBot="1">
      <c r="A45" s="18"/>
      <c r="B45" s="10"/>
      <c r="C45" s="58">
        <v>2014</v>
      </c>
      <c r="D45" s="58"/>
      <c r="E45" s="58"/>
      <c r="F45" s="28"/>
      <c r="G45" s="58">
        <v>2013</v>
      </c>
      <c r="H45" s="58"/>
      <c r="I45" s="58"/>
      <c r="J45" s="28"/>
      <c r="K45" s="58">
        <v>2012</v>
      </c>
      <c r="L45" s="58"/>
      <c r="M45" s="58"/>
    </row>
    <row r="46" spans="1:20">
      <c r="A46" s="18"/>
      <c r="B46" s="33" t="s">
        <v>1059</v>
      </c>
      <c r="C46" s="34" t="s">
        <v>399</v>
      </c>
      <c r="D46" s="80">
        <v>234</v>
      </c>
      <c r="E46" s="38"/>
      <c r="F46" s="37"/>
      <c r="G46" s="34" t="s">
        <v>399</v>
      </c>
      <c r="H46" s="80">
        <v>164</v>
      </c>
      <c r="I46" s="38"/>
      <c r="J46" s="37"/>
      <c r="K46" s="34" t="s">
        <v>399</v>
      </c>
      <c r="L46" s="80">
        <v>124</v>
      </c>
      <c r="M46" s="38"/>
    </row>
    <row r="47" spans="1:20">
      <c r="A47" s="18"/>
      <c r="B47" s="33"/>
      <c r="C47" s="33"/>
      <c r="D47" s="66"/>
      <c r="E47" s="37"/>
      <c r="F47" s="37"/>
      <c r="G47" s="33"/>
      <c r="H47" s="66"/>
      <c r="I47" s="37"/>
      <c r="J47" s="37"/>
      <c r="K47" s="33"/>
      <c r="L47" s="66"/>
      <c r="M47" s="37"/>
    </row>
    <row r="48" spans="1:20">
      <c r="A48" s="18"/>
      <c r="B48" s="19" t="s">
        <v>1036</v>
      </c>
      <c r="C48" s="40">
        <v>2508</v>
      </c>
      <c r="D48" s="40"/>
      <c r="E48" s="22"/>
      <c r="F48" s="22"/>
      <c r="G48" s="40">
        <v>2235</v>
      </c>
      <c r="H48" s="40"/>
      <c r="I48" s="22"/>
      <c r="J48" s="22"/>
      <c r="K48" s="40">
        <v>2295</v>
      </c>
      <c r="L48" s="40"/>
      <c r="M48" s="22"/>
    </row>
    <row r="49" spans="1:20">
      <c r="A49" s="18"/>
      <c r="B49" s="19"/>
      <c r="C49" s="40"/>
      <c r="D49" s="40"/>
      <c r="E49" s="22"/>
      <c r="F49" s="22"/>
      <c r="G49" s="40"/>
      <c r="H49" s="40"/>
      <c r="I49" s="22"/>
      <c r="J49" s="22"/>
      <c r="K49" s="40"/>
      <c r="L49" s="40"/>
      <c r="M49" s="22"/>
    </row>
    <row r="50" spans="1:20">
      <c r="A50" s="18"/>
      <c r="B50" s="26" t="s">
        <v>1060</v>
      </c>
      <c r="C50" s="66" t="s">
        <v>1061</v>
      </c>
      <c r="D50" s="66"/>
      <c r="E50" s="26" t="s">
        <v>452</v>
      </c>
      <c r="F50" s="27"/>
      <c r="G50" s="66" t="s">
        <v>1062</v>
      </c>
      <c r="H50" s="66"/>
      <c r="I50" s="26" t="s">
        <v>452</v>
      </c>
      <c r="J50" s="27"/>
      <c r="K50" s="66" t="s">
        <v>1063</v>
      </c>
      <c r="L50" s="66"/>
      <c r="M50" s="26" t="s">
        <v>452</v>
      </c>
    </row>
    <row r="51" spans="1:20">
      <c r="A51" s="18"/>
      <c r="B51" s="19" t="s">
        <v>1064</v>
      </c>
      <c r="C51" s="59">
        <v>313</v>
      </c>
      <c r="D51" s="59"/>
      <c r="E51" s="22"/>
      <c r="F51" s="22"/>
      <c r="G51" s="59">
        <v>634</v>
      </c>
      <c r="H51" s="59"/>
      <c r="I51" s="22"/>
      <c r="J51" s="22"/>
      <c r="K51" s="59">
        <v>562</v>
      </c>
      <c r="L51" s="59"/>
      <c r="M51" s="22"/>
    </row>
    <row r="52" spans="1:20" ht="15.75" thickBot="1">
      <c r="A52" s="18"/>
      <c r="B52" s="19"/>
      <c r="C52" s="77"/>
      <c r="D52" s="77"/>
      <c r="E52" s="42"/>
      <c r="F52" s="22"/>
      <c r="G52" s="77"/>
      <c r="H52" s="77"/>
      <c r="I52" s="42"/>
      <c r="J52" s="22"/>
      <c r="K52" s="77"/>
      <c r="L52" s="77"/>
      <c r="M52" s="42"/>
    </row>
    <row r="53" spans="1:20">
      <c r="A53" s="18"/>
      <c r="B53" s="60" t="s">
        <v>1065</v>
      </c>
      <c r="C53" s="34" t="s">
        <v>399</v>
      </c>
      <c r="D53" s="80" t="s">
        <v>1066</v>
      </c>
      <c r="E53" s="34" t="s">
        <v>452</v>
      </c>
      <c r="F53" s="37"/>
      <c r="G53" s="34" t="s">
        <v>399</v>
      </c>
      <c r="H53" s="80">
        <v>102</v>
      </c>
      <c r="I53" s="38"/>
      <c r="J53" s="37"/>
      <c r="K53" s="34" t="s">
        <v>399</v>
      </c>
      <c r="L53" s="80">
        <v>223</v>
      </c>
      <c r="M53" s="38"/>
    </row>
    <row r="54" spans="1:20" ht="15.75" thickBot="1">
      <c r="A54" s="18"/>
      <c r="B54" s="60"/>
      <c r="C54" s="79"/>
      <c r="D54" s="81"/>
      <c r="E54" s="79"/>
      <c r="F54" s="37"/>
      <c r="G54" s="79"/>
      <c r="H54" s="81"/>
      <c r="I54" s="63"/>
      <c r="J54" s="37"/>
      <c r="K54" s="79"/>
      <c r="L54" s="81"/>
      <c r="M54" s="63"/>
    </row>
    <row r="55" spans="1:20" ht="15.75" thickTop="1">
      <c r="A55" s="18"/>
      <c r="B55" s="17"/>
      <c r="C55" s="17"/>
      <c r="D55" s="17"/>
      <c r="E55" s="17"/>
      <c r="F55" s="17"/>
      <c r="G55" s="17"/>
      <c r="H55" s="17"/>
      <c r="I55" s="17"/>
      <c r="J55" s="17"/>
      <c r="K55" s="17"/>
      <c r="L55" s="17"/>
      <c r="M55" s="17"/>
      <c r="N55" s="17"/>
      <c r="O55" s="17"/>
      <c r="P55" s="17"/>
      <c r="Q55" s="17"/>
      <c r="R55" s="17"/>
      <c r="S55" s="17"/>
      <c r="T55" s="17"/>
    </row>
    <row r="56" spans="1:20">
      <c r="A56" s="18"/>
      <c r="B56" s="19" t="s">
        <v>1067</v>
      </c>
      <c r="C56" s="19"/>
      <c r="D56" s="19"/>
      <c r="E56" s="19"/>
      <c r="F56" s="19"/>
      <c r="G56" s="19"/>
      <c r="H56" s="19"/>
      <c r="I56" s="19"/>
      <c r="J56" s="19"/>
      <c r="K56" s="19"/>
      <c r="L56" s="19"/>
      <c r="M56" s="19"/>
      <c r="N56" s="19"/>
      <c r="O56" s="19"/>
      <c r="P56" s="19"/>
      <c r="Q56" s="19"/>
      <c r="R56" s="19"/>
      <c r="S56" s="19"/>
      <c r="T56" s="19"/>
    </row>
    <row r="57" spans="1:20">
      <c r="A57" s="18" t="s">
        <v>1389</v>
      </c>
      <c r="B57" s="19" t="s">
        <v>1068</v>
      </c>
      <c r="C57" s="19"/>
      <c r="D57" s="19"/>
      <c r="E57" s="19"/>
      <c r="F57" s="19"/>
      <c r="G57" s="19"/>
      <c r="H57" s="19"/>
      <c r="I57" s="19"/>
      <c r="J57" s="19"/>
      <c r="K57" s="19"/>
      <c r="L57" s="19"/>
      <c r="M57" s="19"/>
      <c r="N57" s="19"/>
      <c r="O57" s="19"/>
      <c r="P57" s="19"/>
      <c r="Q57" s="19"/>
      <c r="R57" s="19"/>
      <c r="S57" s="19"/>
      <c r="T57" s="19"/>
    </row>
    <row r="58" spans="1:20">
      <c r="A58" s="18"/>
      <c r="B58" s="29"/>
      <c r="C58" s="29"/>
      <c r="D58" s="29"/>
      <c r="E58" s="29"/>
      <c r="F58" s="29"/>
      <c r="G58" s="29"/>
    </row>
    <row r="59" spans="1:20">
      <c r="A59" s="18"/>
      <c r="B59" s="14"/>
      <c r="C59" s="14"/>
      <c r="D59" s="14"/>
      <c r="E59" s="14"/>
      <c r="F59" s="14"/>
      <c r="G59" s="14"/>
    </row>
    <row r="60" spans="1:20" ht="15.75" thickBot="1">
      <c r="A60" s="18"/>
      <c r="B60" s="10"/>
      <c r="C60" s="31" t="s">
        <v>730</v>
      </c>
      <c r="D60" s="31"/>
      <c r="E60" s="31"/>
      <c r="F60" s="31"/>
      <c r="G60" s="31"/>
    </row>
    <row r="61" spans="1:20" ht="15.75" thickBot="1">
      <c r="A61" s="18"/>
      <c r="B61" s="10"/>
      <c r="C61" s="58">
        <v>2014</v>
      </c>
      <c r="D61" s="58"/>
      <c r="E61" s="12"/>
      <c r="F61" s="58">
        <v>2013</v>
      </c>
      <c r="G61" s="58"/>
    </row>
    <row r="62" spans="1:20">
      <c r="A62" s="18"/>
      <c r="B62" s="26" t="s">
        <v>1069</v>
      </c>
      <c r="C62" s="57">
        <v>3.85</v>
      </c>
      <c r="D62" s="26" t="s">
        <v>577</v>
      </c>
      <c r="E62" s="27"/>
      <c r="F62" s="57">
        <v>4.75</v>
      </c>
      <c r="G62" s="26" t="s">
        <v>577</v>
      </c>
    </row>
    <row r="63" spans="1:20">
      <c r="A63" s="18"/>
      <c r="B63" s="19" t="s">
        <v>1070</v>
      </c>
      <c r="C63" s="59" t="s">
        <v>1071</v>
      </c>
      <c r="D63" s="22"/>
      <c r="E63" s="22"/>
      <c r="F63" s="59" t="s">
        <v>1071</v>
      </c>
      <c r="G63" s="22"/>
    </row>
    <row r="64" spans="1:20">
      <c r="A64" s="18"/>
      <c r="B64" s="19"/>
      <c r="C64" s="59"/>
      <c r="D64" s="22"/>
      <c r="E64" s="22"/>
      <c r="F64" s="59"/>
      <c r="G64" s="22"/>
    </row>
    <row r="65" spans="1:20">
      <c r="A65" s="18"/>
      <c r="B65" s="17"/>
      <c r="C65" s="17"/>
      <c r="D65" s="17"/>
      <c r="E65" s="17"/>
      <c r="F65" s="17"/>
      <c r="G65" s="17"/>
      <c r="H65" s="17"/>
      <c r="I65" s="17"/>
      <c r="J65" s="17"/>
      <c r="K65" s="17"/>
      <c r="L65" s="17"/>
      <c r="M65" s="17"/>
      <c r="N65" s="17"/>
      <c r="O65" s="17"/>
      <c r="P65" s="17"/>
      <c r="Q65" s="17"/>
      <c r="R65" s="17"/>
      <c r="S65" s="17"/>
      <c r="T65" s="17"/>
    </row>
    <row r="66" spans="1:20">
      <c r="A66" s="18"/>
      <c r="B66" s="19" t="s">
        <v>1072</v>
      </c>
      <c r="C66" s="19"/>
      <c r="D66" s="19"/>
      <c r="E66" s="19"/>
      <c r="F66" s="19"/>
      <c r="G66" s="19"/>
      <c r="H66" s="19"/>
      <c r="I66" s="19"/>
      <c r="J66" s="19"/>
      <c r="K66" s="19"/>
      <c r="L66" s="19"/>
      <c r="M66" s="19"/>
      <c r="N66" s="19"/>
      <c r="O66" s="19"/>
      <c r="P66" s="19"/>
      <c r="Q66" s="19"/>
      <c r="R66" s="19"/>
      <c r="S66" s="19"/>
      <c r="T66" s="19"/>
    </row>
    <row r="67" spans="1:20">
      <c r="A67" s="18"/>
      <c r="B67" s="29"/>
      <c r="C67" s="29"/>
      <c r="D67" s="29"/>
      <c r="E67" s="29"/>
      <c r="F67" s="29"/>
      <c r="G67" s="29"/>
    </row>
    <row r="68" spans="1:20">
      <c r="A68" s="18"/>
      <c r="B68" s="14"/>
      <c r="C68" s="14"/>
      <c r="D68" s="14"/>
      <c r="E68" s="14"/>
      <c r="F68" s="14"/>
      <c r="G68" s="14"/>
    </row>
    <row r="69" spans="1:20" ht="15.75" thickBot="1">
      <c r="A69" s="18"/>
      <c r="B69" s="10"/>
      <c r="C69" s="31" t="s">
        <v>422</v>
      </c>
      <c r="D69" s="31"/>
      <c r="E69" s="31"/>
      <c r="F69" s="31"/>
      <c r="G69" s="31"/>
    </row>
    <row r="70" spans="1:20" ht="15.75" thickBot="1">
      <c r="A70" s="18"/>
      <c r="B70" s="10"/>
      <c r="C70" s="58">
        <v>2014</v>
      </c>
      <c r="D70" s="58"/>
      <c r="E70" s="12"/>
      <c r="F70" s="58">
        <v>2013</v>
      </c>
      <c r="G70" s="58"/>
    </row>
    <row r="71" spans="1:20">
      <c r="A71" s="18"/>
      <c r="B71" s="26" t="s">
        <v>1069</v>
      </c>
      <c r="C71" s="57">
        <v>4.74</v>
      </c>
      <c r="D71" s="26" t="s">
        <v>577</v>
      </c>
      <c r="E71" s="27"/>
      <c r="F71" s="57">
        <v>4</v>
      </c>
      <c r="G71" s="26" t="s">
        <v>577</v>
      </c>
    </row>
    <row r="72" spans="1:20">
      <c r="A72" s="18"/>
      <c r="B72" s="10" t="s">
        <v>1073</v>
      </c>
      <c r="C72" s="54">
        <v>7.26</v>
      </c>
      <c r="D72" s="10" t="s">
        <v>577</v>
      </c>
      <c r="E72" s="12"/>
      <c r="F72" s="54">
        <v>7.25</v>
      </c>
      <c r="G72" s="10" t="s">
        <v>577</v>
      </c>
    </row>
    <row r="73" spans="1:20">
      <c r="A73" s="18"/>
      <c r="B73" s="33" t="s">
        <v>1070</v>
      </c>
      <c r="C73" s="66" t="s">
        <v>1071</v>
      </c>
      <c r="D73" s="37"/>
      <c r="E73" s="37"/>
      <c r="F73" s="66" t="s">
        <v>1071</v>
      </c>
      <c r="G73" s="37"/>
    </row>
    <row r="74" spans="1:20">
      <c r="A74" s="18"/>
      <c r="B74" s="33"/>
      <c r="C74" s="66"/>
      <c r="D74" s="37"/>
      <c r="E74" s="37"/>
      <c r="F74" s="66"/>
      <c r="G74" s="37"/>
    </row>
    <row r="75" spans="1:20">
      <c r="A75" s="18" t="s">
        <v>1390</v>
      </c>
      <c r="B75" s="19" t="s">
        <v>1076</v>
      </c>
      <c r="C75" s="19"/>
      <c r="D75" s="19"/>
      <c r="E75" s="19"/>
      <c r="F75" s="19"/>
      <c r="G75" s="19"/>
      <c r="H75" s="19"/>
      <c r="I75" s="19"/>
      <c r="J75" s="19"/>
      <c r="K75" s="19"/>
      <c r="L75" s="19"/>
      <c r="M75" s="19"/>
      <c r="N75" s="19"/>
      <c r="O75" s="19"/>
      <c r="P75" s="19"/>
      <c r="Q75" s="19"/>
      <c r="R75" s="19"/>
      <c r="S75" s="19"/>
      <c r="T75" s="19"/>
    </row>
    <row r="76" spans="1:20">
      <c r="A76" s="18"/>
      <c r="B76" s="29"/>
      <c r="C76" s="29"/>
      <c r="D76" s="29"/>
      <c r="E76" s="29"/>
      <c r="F76" s="29"/>
      <c r="G76" s="29"/>
      <c r="H76" s="29"/>
      <c r="I76" s="29"/>
      <c r="J76" s="29"/>
      <c r="K76" s="29"/>
      <c r="L76" s="29"/>
      <c r="M76" s="29"/>
      <c r="N76" s="29"/>
      <c r="O76" s="29"/>
      <c r="P76" s="29"/>
      <c r="Q76" s="29"/>
      <c r="R76" s="29"/>
      <c r="S76" s="29"/>
      <c r="T76" s="29"/>
    </row>
    <row r="77" spans="1:20">
      <c r="A77" s="18"/>
      <c r="B77" s="14"/>
      <c r="C77" s="14"/>
      <c r="D77" s="14"/>
      <c r="E77" s="14"/>
      <c r="F77" s="14"/>
      <c r="G77" s="14"/>
      <c r="H77" s="14"/>
      <c r="I77" s="14"/>
      <c r="J77" s="14"/>
      <c r="K77" s="14"/>
      <c r="L77" s="14"/>
      <c r="M77" s="14"/>
      <c r="N77" s="14"/>
      <c r="O77" s="14"/>
      <c r="P77" s="14"/>
      <c r="Q77" s="14"/>
      <c r="R77" s="14"/>
      <c r="S77" s="14"/>
      <c r="T77" s="14"/>
    </row>
    <row r="78" spans="1:20">
      <c r="A78" s="18"/>
      <c r="B78" s="261" t="s">
        <v>532</v>
      </c>
      <c r="C78" s="118" t="s">
        <v>1077</v>
      </c>
      <c r="D78" s="118"/>
      <c r="E78" s="118"/>
      <c r="F78" s="22"/>
      <c r="G78" s="118" t="s">
        <v>916</v>
      </c>
      <c r="H78" s="118"/>
      <c r="I78" s="118"/>
      <c r="J78" s="22"/>
      <c r="K78" s="118" t="s">
        <v>916</v>
      </c>
      <c r="L78" s="118"/>
      <c r="M78" s="118"/>
      <c r="N78" s="22"/>
      <c r="O78" s="118" t="s">
        <v>718</v>
      </c>
      <c r="P78" s="118"/>
      <c r="Q78" s="118"/>
      <c r="R78" s="22"/>
      <c r="S78" s="118" t="s">
        <v>1084</v>
      </c>
      <c r="T78" s="118"/>
    </row>
    <row r="79" spans="1:20">
      <c r="A79" s="18"/>
      <c r="B79" s="261"/>
      <c r="C79" s="118" t="s">
        <v>1078</v>
      </c>
      <c r="D79" s="118"/>
      <c r="E79" s="118"/>
      <c r="F79" s="22"/>
      <c r="G79" s="118" t="s">
        <v>513</v>
      </c>
      <c r="H79" s="118"/>
      <c r="I79" s="118"/>
      <c r="J79" s="22"/>
      <c r="K79" s="118" t="s">
        <v>1082</v>
      </c>
      <c r="L79" s="118"/>
      <c r="M79" s="118"/>
      <c r="N79" s="22"/>
      <c r="O79" s="118" t="s">
        <v>1083</v>
      </c>
      <c r="P79" s="118"/>
      <c r="Q79" s="118"/>
      <c r="R79" s="22"/>
      <c r="S79" s="118"/>
      <c r="T79" s="118"/>
    </row>
    <row r="80" spans="1:20">
      <c r="A80" s="18"/>
      <c r="B80" s="261"/>
      <c r="C80" s="118" t="s">
        <v>1079</v>
      </c>
      <c r="D80" s="118"/>
      <c r="E80" s="118"/>
      <c r="F80" s="22"/>
      <c r="G80" s="118" t="s">
        <v>1080</v>
      </c>
      <c r="H80" s="118"/>
      <c r="I80" s="118"/>
      <c r="J80" s="22"/>
      <c r="K80" s="118" t="s">
        <v>1081</v>
      </c>
      <c r="L80" s="118"/>
      <c r="M80" s="118"/>
      <c r="N80" s="22"/>
      <c r="O80" s="118" t="s">
        <v>512</v>
      </c>
      <c r="P80" s="118"/>
      <c r="Q80" s="118"/>
      <c r="R80" s="22"/>
      <c r="S80" s="118"/>
      <c r="T80" s="118"/>
    </row>
    <row r="81" spans="1:20">
      <c r="A81" s="18"/>
      <c r="B81" s="261"/>
      <c r="C81" s="118" t="s">
        <v>915</v>
      </c>
      <c r="D81" s="118"/>
      <c r="E81" s="118"/>
      <c r="F81" s="22"/>
      <c r="G81" s="118" t="s">
        <v>1081</v>
      </c>
      <c r="H81" s="118"/>
      <c r="I81" s="118"/>
      <c r="J81" s="22"/>
      <c r="K81" s="118" t="s">
        <v>921</v>
      </c>
      <c r="L81" s="118"/>
      <c r="M81" s="118"/>
      <c r="N81" s="22"/>
      <c r="O81" s="118">
        <v>2014</v>
      </c>
      <c r="P81" s="118"/>
      <c r="Q81" s="118"/>
      <c r="R81" s="22"/>
      <c r="S81" s="118"/>
      <c r="T81" s="118"/>
    </row>
    <row r="82" spans="1:20" ht="15.75" thickBot="1">
      <c r="A82" s="18"/>
      <c r="B82" s="134" t="s">
        <v>395</v>
      </c>
      <c r="C82" s="116" t="s">
        <v>919</v>
      </c>
      <c r="D82" s="116"/>
      <c r="E82" s="116"/>
      <c r="F82" s="12"/>
      <c r="G82" s="116" t="s">
        <v>920</v>
      </c>
      <c r="H82" s="116"/>
      <c r="I82" s="116"/>
      <c r="J82" s="12"/>
      <c r="K82" s="73"/>
      <c r="L82" s="73"/>
      <c r="M82" s="73"/>
      <c r="N82" s="12"/>
      <c r="O82" s="73"/>
      <c r="P82" s="73"/>
      <c r="Q82" s="73"/>
      <c r="R82" s="12"/>
      <c r="S82" s="116"/>
      <c r="T82" s="116"/>
    </row>
    <row r="83" spans="1:20">
      <c r="A83" s="18"/>
      <c r="B83" s="120" t="s">
        <v>1085</v>
      </c>
      <c r="C83" s="121" t="s">
        <v>399</v>
      </c>
      <c r="D83" s="123">
        <v>34512</v>
      </c>
      <c r="E83" s="38"/>
      <c r="F83" s="37"/>
      <c r="G83" s="121" t="s">
        <v>399</v>
      </c>
      <c r="H83" s="125" t="s">
        <v>449</v>
      </c>
      <c r="I83" s="38"/>
      <c r="J83" s="37"/>
      <c r="K83" s="121" t="s">
        <v>399</v>
      </c>
      <c r="L83" s="125" t="s">
        <v>449</v>
      </c>
      <c r="M83" s="38"/>
      <c r="N83" s="37"/>
      <c r="O83" s="121" t="s">
        <v>399</v>
      </c>
      <c r="P83" s="123">
        <v>34512</v>
      </c>
      <c r="Q83" s="38"/>
      <c r="R83" s="37"/>
      <c r="S83" s="125">
        <v>57</v>
      </c>
      <c r="T83" s="121" t="s">
        <v>577</v>
      </c>
    </row>
    <row r="84" spans="1:20">
      <c r="A84" s="18"/>
      <c r="B84" s="120"/>
      <c r="C84" s="120"/>
      <c r="D84" s="122"/>
      <c r="E84" s="37"/>
      <c r="F84" s="37"/>
      <c r="G84" s="120"/>
      <c r="H84" s="124"/>
      <c r="I84" s="37"/>
      <c r="J84" s="37"/>
      <c r="K84" s="120"/>
      <c r="L84" s="124"/>
      <c r="M84" s="37"/>
      <c r="N84" s="37"/>
      <c r="O84" s="120"/>
      <c r="P84" s="122"/>
      <c r="Q84" s="37"/>
      <c r="R84" s="37"/>
      <c r="S84" s="124"/>
      <c r="T84" s="120"/>
    </row>
    <row r="85" spans="1:20">
      <c r="A85" s="18"/>
      <c r="B85" s="117" t="s">
        <v>1086</v>
      </c>
      <c r="C85" s="126">
        <v>7960</v>
      </c>
      <c r="D85" s="126"/>
      <c r="E85" s="22"/>
      <c r="F85" s="22"/>
      <c r="G85" s="126">
        <v>5571</v>
      </c>
      <c r="H85" s="126"/>
      <c r="I85" s="22"/>
      <c r="J85" s="22"/>
      <c r="K85" s="143" t="s">
        <v>449</v>
      </c>
      <c r="L85" s="143"/>
      <c r="M85" s="22"/>
      <c r="N85" s="22"/>
      <c r="O85" s="126">
        <v>13531</v>
      </c>
      <c r="P85" s="126"/>
      <c r="Q85" s="22"/>
      <c r="R85" s="22"/>
      <c r="S85" s="143">
        <v>22</v>
      </c>
      <c r="T85" s="117" t="s">
        <v>577</v>
      </c>
    </row>
    <row r="86" spans="1:20">
      <c r="A86" s="18"/>
      <c r="B86" s="117"/>
      <c r="C86" s="126"/>
      <c r="D86" s="126"/>
      <c r="E86" s="22"/>
      <c r="F86" s="22"/>
      <c r="G86" s="126"/>
      <c r="H86" s="126"/>
      <c r="I86" s="22"/>
      <c r="J86" s="22"/>
      <c r="K86" s="143"/>
      <c r="L86" s="143"/>
      <c r="M86" s="22"/>
      <c r="N86" s="22"/>
      <c r="O86" s="126"/>
      <c r="P86" s="126"/>
      <c r="Q86" s="22"/>
      <c r="R86" s="22"/>
      <c r="S86" s="143"/>
      <c r="T86" s="117"/>
    </row>
    <row r="87" spans="1:20">
      <c r="A87" s="18"/>
      <c r="B87" s="120" t="s">
        <v>1087</v>
      </c>
      <c r="C87" s="124" t="s">
        <v>449</v>
      </c>
      <c r="D87" s="124"/>
      <c r="E87" s="37"/>
      <c r="F87" s="37"/>
      <c r="G87" s="122">
        <v>11346</v>
      </c>
      <c r="H87" s="122"/>
      <c r="I87" s="37"/>
      <c r="J87" s="37"/>
      <c r="K87" s="124" t="s">
        <v>449</v>
      </c>
      <c r="L87" s="124"/>
      <c r="M87" s="37"/>
      <c r="N87" s="37"/>
      <c r="O87" s="122">
        <v>11346</v>
      </c>
      <c r="P87" s="122"/>
      <c r="Q87" s="37"/>
      <c r="R87" s="37"/>
      <c r="S87" s="124">
        <v>19</v>
      </c>
      <c r="T87" s="120" t="s">
        <v>577</v>
      </c>
    </row>
    <row r="88" spans="1:20">
      <c r="A88" s="18"/>
      <c r="B88" s="120"/>
      <c r="C88" s="124"/>
      <c r="D88" s="124"/>
      <c r="E88" s="37"/>
      <c r="F88" s="37"/>
      <c r="G88" s="122"/>
      <c r="H88" s="122"/>
      <c r="I88" s="37"/>
      <c r="J88" s="37"/>
      <c r="K88" s="124"/>
      <c r="L88" s="124"/>
      <c r="M88" s="37"/>
      <c r="N88" s="37"/>
      <c r="O88" s="122"/>
      <c r="P88" s="122"/>
      <c r="Q88" s="37"/>
      <c r="R88" s="37"/>
      <c r="S88" s="124"/>
      <c r="T88" s="120"/>
    </row>
    <row r="89" spans="1:20">
      <c r="A89" s="18"/>
      <c r="B89" s="117" t="s">
        <v>513</v>
      </c>
      <c r="C89" s="143">
        <v>844</v>
      </c>
      <c r="D89" s="143"/>
      <c r="E89" s="22"/>
      <c r="F89" s="22"/>
      <c r="G89" s="143" t="s">
        <v>449</v>
      </c>
      <c r="H89" s="143"/>
      <c r="I89" s="22"/>
      <c r="J89" s="22"/>
      <c r="K89" s="143" t="s">
        <v>449</v>
      </c>
      <c r="L89" s="143"/>
      <c r="M89" s="22"/>
      <c r="N89" s="22"/>
      <c r="O89" s="143">
        <v>844</v>
      </c>
      <c r="P89" s="143"/>
      <c r="Q89" s="22"/>
      <c r="R89" s="22"/>
      <c r="S89" s="143">
        <v>2</v>
      </c>
      <c r="T89" s="117" t="s">
        <v>577</v>
      </c>
    </row>
    <row r="90" spans="1:20" ht="15.75" thickBot="1">
      <c r="A90" s="18"/>
      <c r="B90" s="117"/>
      <c r="C90" s="146"/>
      <c r="D90" s="146"/>
      <c r="E90" s="42"/>
      <c r="F90" s="22"/>
      <c r="G90" s="146"/>
      <c r="H90" s="146"/>
      <c r="I90" s="42"/>
      <c r="J90" s="22"/>
      <c r="K90" s="146"/>
      <c r="L90" s="146"/>
      <c r="M90" s="42"/>
      <c r="N90" s="22"/>
      <c r="O90" s="146"/>
      <c r="P90" s="146"/>
      <c r="Q90" s="42"/>
      <c r="R90" s="22"/>
      <c r="S90" s="146"/>
      <c r="T90" s="161"/>
    </row>
    <row r="91" spans="1:20">
      <c r="A91" s="18"/>
      <c r="B91" s="206" t="s">
        <v>152</v>
      </c>
      <c r="C91" s="121" t="s">
        <v>399</v>
      </c>
      <c r="D91" s="123">
        <v>43316</v>
      </c>
      <c r="E91" s="38"/>
      <c r="F91" s="37"/>
      <c r="G91" s="121" t="s">
        <v>399</v>
      </c>
      <c r="H91" s="123">
        <v>16917</v>
      </c>
      <c r="I91" s="38"/>
      <c r="J91" s="37"/>
      <c r="K91" s="121" t="s">
        <v>399</v>
      </c>
      <c r="L91" s="125" t="s">
        <v>449</v>
      </c>
      <c r="M91" s="38"/>
      <c r="N91" s="37"/>
      <c r="O91" s="121" t="s">
        <v>399</v>
      </c>
      <c r="P91" s="123">
        <v>60233</v>
      </c>
      <c r="Q91" s="38"/>
      <c r="R91" s="37"/>
      <c r="S91" s="125">
        <v>100</v>
      </c>
      <c r="T91" s="121" t="s">
        <v>577</v>
      </c>
    </row>
    <row r="92" spans="1:20" ht="15.75" thickBot="1">
      <c r="A92" s="18"/>
      <c r="B92" s="206"/>
      <c r="C92" s="147"/>
      <c r="D92" s="148"/>
      <c r="E92" s="63"/>
      <c r="F92" s="37"/>
      <c r="G92" s="147"/>
      <c r="H92" s="148"/>
      <c r="I92" s="63"/>
      <c r="J92" s="37"/>
      <c r="K92" s="147"/>
      <c r="L92" s="163"/>
      <c r="M92" s="63"/>
      <c r="N92" s="37"/>
      <c r="O92" s="147"/>
      <c r="P92" s="148"/>
      <c r="Q92" s="63"/>
      <c r="R92" s="37"/>
      <c r="S92" s="163"/>
      <c r="T92" s="147"/>
    </row>
    <row r="93" spans="1:20" ht="15.75" thickTop="1">
      <c r="A93" s="18"/>
      <c r="B93" s="12"/>
      <c r="C93" s="65"/>
      <c r="D93" s="65"/>
      <c r="E93" s="65"/>
      <c r="F93" s="12"/>
      <c r="G93" s="65"/>
      <c r="H93" s="65"/>
      <c r="I93" s="65"/>
      <c r="J93" s="12"/>
      <c r="K93" s="65"/>
      <c r="L93" s="65"/>
      <c r="M93" s="65"/>
      <c r="N93" s="12"/>
      <c r="O93" s="65"/>
      <c r="P93" s="65"/>
      <c r="Q93" s="65"/>
      <c r="R93" s="12"/>
      <c r="S93" s="65"/>
      <c r="T93" s="65"/>
    </row>
    <row r="94" spans="1:20">
      <c r="A94" s="18"/>
      <c r="B94" s="136" t="s">
        <v>578</v>
      </c>
      <c r="C94" s="118" t="s">
        <v>1077</v>
      </c>
      <c r="D94" s="118"/>
      <c r="E94" s="118"/>
      <c r="F94" s="22"/>
      <c r="G94" s="118" t="s">
        <v>916</v>
      </c>
      <c r="H94" s="118"/>
      <c r="I94" s="118"/>
      <c r="J94" s="22"/>
      <c r="K94" s="118" t="s">
        <v>916</v>
      </c>
      <c r="L94" s="118"/>
      <c r="M94" s="118"/>
      <c r="N94" s="22"/>
      <c r="O94" s="118" t="s">
        <v>718</v>
      </c>
      <c r="P94" s="118"/>
      <c r="Q94" s="118"/>
      <c r="R94" s="22"/>
      <c r="S94" s="118" t="s">
        <v>1084</v>
      </c>
      <c r="T94" s="118"/>
    </row>
    <row r="95" spans="1:20">
      <c r="A95" s="18"/>
      <c r="B95" s="136"/>
      <c r="C95" s="118" t="s">
        <v>1078</v>
      </c>
      <c r="D95" s="118"/>
      <c r="E95" s="118"/>
      <c r="F95" s="22"/>
      <c r="G95" s="118" t="s">
        <v>513</v>
      </c>
      <c r="H95" s="118"/>
      <c r="I95" s="118"/>
      <c r="J95" s="22"/>
      <c r="K95" s="118" t="s">
        <v>1082</v>
      </c>
      <c r="L95" s="118"/>
      <c r="M95" s="118"/>
      <c r="N95" s="22"/>
      <c r="O95" s="118" t="s">
        <v>1083</v>
      </c>
      <c r="P95" s="118"/>
      <c r="Q95" s="118"/>
      <c r="R95" s="22"/>
      <c r="S95" s="118"/>
      <c r="T95" s="118"/>
    </row>
    <row r="96" spans="1:20">
      <c r="A96" s="18"/>
      <c r="B96" s="136"/>
      <c r="C96" s="118" t="s">
        <v>1079</v>
      </c>
      <c r="D96" s="118"/>
      <c r="E96" s="118"/>
      <c r="F96" s="22"/>
      <c r="G96" s="118" t="s">
        <v>1080</v>
      </c>
      <c r="H96" s="118"/>
      <c r="I96" s="118"/>
      <c r="J96" s="22"/>
      <c r="K96" s="118" t="s">
        <v>1081</v>
      </c>
      <c r="L96" s="118"/>
      <c r="M96" s="118"/>
      <c r="N96" s="22"/>
      <c r="O96" s="118" t="s">
        <v>512</v>
      </c>
      <c r="P96" s="118"/>
      <c r="Q96" s="118"/>
      <c r="R96" s="22"/>
      <c r="S96" s="118"/>
      <c r="T96" s="118"/>
    </row>
    <row r="97" spans="1:20">
      <c r="A97" s="18"/>
      <c r="B97" s="136"/>
      <c r="C97" s="118" t="s">
        <v>915</v>
      </c>
      <c r="D97" s="118"/>
      <c r="E97" s="118"/>
      <c r="F97" s="22"/>
      <c r="G97" s="118" t="s">
        <v>1081</v>
      </c>
      <c r="H97" s="118"/>
      <c r="I97" s="118"/>
      <c r="J97" s="22"/>
      <c r="K97" s="118" t="s">
        <v>921</v>
      </c>
      <c r="L97" s="118"/>
      <c r="M97" s="118"/>
      <c r="N97" s="22"/>
      <c r="O97" s="118">
        <v>2013</v>
      </c>
      <c r="P97" s="118"/>
      <c r="Q97" s="118"/>
      <c r="R97" s="22"/>
      <c r="S97" s="118"/>
      <c r="T97" s="118"/>
    </row>
    <row r="98" spans="1:20" ht="15.75" thickBot="1">
      <c r="A98" s="18"/>
      <c r="B98" s="134" t="s">
        <v>395</v>
      </c>
      <c r="C98" s="116" t="s">
        <v>919</v>
      </c>
      <c r="D98" s="116"/>
      <c r="E98" s="116"/>
      <c r="F98" s="12"/>
      <c r="G98" s="116" t="s">
        <v>920</v>
      </c>
      <c r="H98" s="116"/>
      <c r="I98" s="116"/>
      <c r="J98" s="12"/>
      <c r="K98" s="73"/>
      <c r="L98" s="73"/>
      <c r="M98" s="73"/>
      <c r="N98" s="12"/>
      <c r="O98" s="73"/>
      <c r="P98" s="73"/>
      <c r="Q98" s="73"/>
      <c r="R98" s="12"/>
      <c r="S98" s="116"/>
      <c r="T98" s="116"/>
    </row>
    <row r="99" spans="1:20">
      <c r="A99" s="18"/>
      <c r="B99" s="120" t="s">
        <v>1085</v>
      </c>
      <c r="C99" s="121" t="s">
        <v>399</v>
      </c>
      <c r="D99" s="123">
        <v>33475</v>
      </c>
      <c r="E99" s="38"/>
      <c r="F99" s="37"/>
      <c r="G99" s="121" t="s">
        <v>399</v>
      </c>
      <c r="H99" s="125" t="s">
        <v>449</v>
      </c>
      <c r="I99" s="38"/>
      <c r="J99" s="37"/>
      <c r="K99" s="121" t="s">
        <v>399</v>
      </c>
      <c r="L99" s="125" t="s">
        <v>449</v>
      </c>
      <c r="M99" s="38"/>
      <c r="N99" s="37"/>
      <c r="O99" s="121" t="s">
        <v>399</v>
      </c>
      <c r="P99" s="123">
        <v>33475</v>
      </c>
      <c r="Q99" s="38"/>
      <c r="R99" s="37"/>
      <c r="S99" s="125">
        <v>70</v>
      </c>
      <c r="T99" s="121" t="s">
        <v>577</v>
      </c>
    </row>
    <row r="100" spans="1:20">
      <c r="A100" s="18"/>
      <c r="B100" s="120"/>
      <c r="C100" s="120"/>
      <c r="D100" s="122"/>
      <c r="E100" s="37"/>
      <c r="F100" s="37"/>
      <c r="G100" s="120"/>
      <c r="H100" s="124"/>
      <c r="I100" s="37"/>
      <c r="J100" s="37"/>
      <c r="K100" s="120"/>
      <c r="L100" s="124"/>
      <c r="M100" s="37"/>
      <c r="N100" s="37"/>
      <c r="O100" s="120"/>
      <c r="P100" s="122"/>
      <c r="Q100" s="37"/>
      <c r="R100" s="37"/>
      <c r="S100" s="124"/>
      <c r="T100" s="120"/>
    </row>
    <row r="101" spans="1:20">
      <c r="A101" s="18"/>
      <c r="B101" s="117" t="s">
        <v>1086</v>
      </c>
      <c r="C101" s="126">
        <v>8299</v>
      </c>
      <c r="D101" s="126"/>
      <c r="E101" s="22"/>
      <c r="F101" s="22"/>
      <c r="G101" s="126">
        <v>5286</v>
      </c>
      <c r="H101" s="126"/>
      <c r="I101" s="22"/>
      <c r="J101" s="22"/>
      <c r="K101" s="143" t="s">
        <v>449</v>
      </c>
      <c r="L101" s="143"/>
      <c r="M101" s="22"/>
      <c r="N101" s="22"/>
      <c r="O101" s="126">
        <v>13585</v>
      </c>
      <c r="P101" s="126"/>
      <c r="Q101" s="22"/>
      <c r="R101" s="22"/>
      <c r="S101" s="143">
        <v>29</v>
      </c>
      <c r="T101" s="117" t="s">
        <v>577</v>
      </c>
    </row>
    <row r="102" spans="1:20">
      <c r="A102" s="18"/>
      <c r="B102" s="117"/>
      <c r="C102" s="126"/>
      <c r="D102" s="126"/>
      <c r="E102" s="22"/>
      <c r="F102" s="22"/>
      <c r="G102" s="126"/>
      <c r="H102" s="126"/>
      <c r="I102" s="22"/>
      <c r="J102" s="22"/>
      <c r="K102" s="143"/>
      <c r="L102" s="143"/>
      <c r="M102" s="22"/>
      <c r="N102" s="22"/>
      <c r="O102" s="126"/>
      <c r="P102" s="126"/>
      <c r="Q102" s="22"/>
      <c r="R102" s="22"/>
      <c r="S102" s="143"/>
      <c r="T102" s="117"/>
    </row>
    <row r="103" spans="1:20">
      <c r="A103" s="18"/>
      <c r="B103" s="120" t="s">
        <v>513</v>
      </c>
      <c r="C103" s="124">
        <v>524</v>
      </c>
      <c r="D103" s="124"/>
      <c r="E103" s="37"/>
      <c r="F103" s="37"/>
      <c r="G103" s="124" t="s">
        <v>449</v>
      </c>
      <c r="H103" s="124"/>
      <c r="I103" s="37"/>
      <c r="J103" s="37"/>
      <c r="K103" s="124" t="s">
        <v>449</v>
      </c>
      <c r="L103" s="124"/>
      <c r="M103" s="37"/>
      <c r="N103" s="37"/>
      <c r="O103" s="124">
        <v>524</v>
      </c>
      <c r="P103" s="124"/>
      <c r="Q103" s="37"/>
      <c r="R103" s="37"/>
      <c r="S103" s="124">
        <v>1</v>
      </c>
      <c r="T103" s="120" t="s">
        <v>577</v>
      </c>
    </row>
    <row r="104" spans="1:20" ht="15.75" thickBot="1">
      <c r="A104" s="18"/>
      <c r="B104" s="120"/>
      <c r="C104" s="128"/>
      <c r="D104" s="128"/>
      <c r="E104" s="46"/>
      <c r="F104" s="37"/>
      <c r="G104" s="128"/>
      <c r="H104" s="128"/>
      <c r="I104" s="46"/>
      <c r="J104" s="37"/>
      <c r="K104" s="128"/>
      <c r="L104" s="128"/>
      <c r="M104" s="46"/>
      <c r="N104" s="37"/>
      <c r="O104" s="128"/>
      <c r="P104" s="128"/>
      <c r="Q104" s="46"/>
      <c r="R104" s="37"/>
      <c r="S104" s="128"/>
      <c r="T104" s="204"/>
    </row>
    <row r="105" spans="1:20">
      <c r="A105" s="18"/>
      <c r="B105" s="262" t="s">
        <v>152</v>
      </c>
      <c r="C105" s="129" t="s">
        <v>399</v>
      </c>
      <c r="D105" s="131">
        <v>42298</v>
      </c>
      <c r="E105" s="51"/>
      <c r="F105" s="22"/>
      <c r="G105" s="129" t="s">
        <v>399</v>
      </c>
      <c r="H105" s="131">
        <v>5286</v>
      </c>
      <c r="I105" s="51"/>
      <c r="J105" s="22"/>
      <c r="K105" s="129" t="s">
        <v>399</v>
      </c>
      <c r="L105" s="144" t="s">
        <v>449</v>
      </c>
      <c r="M105" s="51"/>
      <c r="N105" s="22"/>
      <c r="O105" s="129" t="s">
        <v>399</v>
      </c>
      <c r="P105" s="131">
        <v>47584</v>
      </c>
      <c r="Q105" s="51"/>
      <c r="R105" s="22"/>
      <c r="S105" s="144">
        <v>100</v>
      </c>
      <c r="T105" s="129" t="s">
        <v>577</v>
      </c>
    </row>
    <row r="106" spans="1:20" ht="15.75" thickBot="1">
      <c r="A106" s="18"/>
      <c r="B106" s="262"/>
      <c r="C106" s="130"/>
      <c r="D106" s="132"/>
      <c r="E106" s="52"/>
      <c r="F106" s="22"/>
      <c r="G106" s="130"/>
      <c r="H106" s="132"/>
      <c r="I106" s="52"/>
      <c r="J106" s="22"/>
      <c r="K106" s="130"/>
      <c r="L106" s="154"/>
      <c r="M106" s="52"/>
      <c r="N106" s="22"/>
      <c r="O106" s="130"/>
      <c r="P106" s="132"/>
      <c r="Q106" s="52"/>
      <c r="R106" s="22"/>
      <c r="S106" s="154"/>
      <c r="T106" s="130"/>
    </row>
    <row r="107" spans="1:20" ht="15.75" thickTop="1">
      <c r="A107" s="18" t="s">
        <v>1391</v>
      </c>
      <c r="B107" s="24" t="s">
        <v>1088</v>
      </c>
      <c r="C107" s="24"/>
      <c r="D107" s="24"/>
      <c r="E107" s="24"/>
      <c r="F107" s="24"/>
      <c r="G107" s="24"/>
      <c r="H107" s="24"/>
      <c r="I107" s="24"/>
      <c r="J107" s="24"/>
      <c r="K107" s="24"/>
      <c r="L107" s="24"/>
      <c r="M107" s="24"/>
      <c r="N107" s="24"/>
      <c r="O107" s="24"/>
      <c r="P107" s="24"/>
      <c r="Q107" s="24"/>
      <c r="R107" s="24"/>
      <c r="S107" s="24"/>
      <c r="T107" s="24"/>
    </row>
    <row r="108" spans="1:20">
      <c r="A108" s="18"/>
      <c r="B108" s="29"/>
      <c r="C108" s="29"/>
      <c r="D108" s="29"/>
      <c r="E108" s="29"/>
    </row>
    <row r="109" spans="1:20">
      <c r="A109" s="18"/>
      <c r="B109" s="14"/>
      <c r="C109" s="14"/>
      <c r="D109" s="14"/>
      <c r="E109" s="14"/>
    </row>
    <row r="110" spans="1:20">
      <c r="A110" s="18"/>
      <c r="B110" s="181" t="s">
        <v>395</v>
      </c>
      <c r="C110" s="19"/>
      <c r="D110" s="19"/>
      <c r="E110" s="19"/>
    </row>
    <row r="111" spans="1:20">
      <c r="A111" s="18"/>
      <c r="B111" s="173">
        <v>2015</v>
      </c>
      <c r="C111" s="33" t="s">
        <v>399</v>
      </c>
      <c r="D111" s="35">
        <v>3100</v>
      </c>
      <c r="E111" s="37"/>
    </row>
    <row r="112" spans="1:20">
      <c r="A112" s="18"/>
      <c r="B112" s="173"/>
      <c r="C112" s="33"/>
      <c r="D112" s="35"/>
      <c r="E112" s="37"/>
    </row>
    <row r="113" spans="1:5">
      <c r="A113" s="18"/>
      <c r="B113" s="30">
        <v>2016</v>
      </c>
      <c r="C113" s="40">
        <v>2572</v>
      </c>
      <c r="D113" s="40"/>
      <c r="E113" s="22"/>
    </row>
    <row r="114" spans="1:5">
      <c r="A114" s="18"/>
      <c r="B114" s="30"/>
      <c r="C114" s="40"/>
      <c r="D114" s="40"/>
      <c r="E114" s="22"/>
    </row>
    <row r="115" spans="1:5">
      <c r="A115" s="18"/>
      <c r="B115" s="173">
        <v>2017</v>
      </c>
      <c r="C115" s="35">
        <v>2839</v>
      </c>
      <c r="D115" s="35"/>
      <c r="E115" s="37"/>
    </row>
    <row r="116" spans="1:5">
      <c r="A116" s="18"/>
      <c r="B116" s="173"/>
      <c r="C116" s="35"/>
      <c r="D116" s="35"/>
      <c r="E116" s="37"/>
    </row>
    <row r="117" spans="1:5">
      <c r="A117" s="18"/>
      <c r="B117" s="30">
        <v>2018</v>
      </c>
      <c r="C117" s="40">
        <v>3099</v>
      </c>
      <c r="D117" s="40"/>
      <c r="E117" s="22"/>
    </row>
    <row r="118" spans="1:5">
      <c r="A118" s="18"/>
      <c r="B118" s="30"/>
      <c r="C118" s="40"/>
      <c r="D118" s="40"/>
      <c r="E118" s="22"/>
    </row>
    <row r="119" spans="1:5">
      <c r="A119" s="18"/>
      <c r="B119" s="173">
        <v>2019</v>
      </c>
      <c r="C119" s="35">
        <v>3415</v>
      </c>
      <c r="D119" s="35"/>
      <c r="E119" s="37"/>
    </row>
    <row r="120" spans="1:5">
      <c r="A120" s="18"/>
      <c r="B120" s="173"/>
      <c r="C120" s="35"/>
      <c r="D120" s="35"/>
      <c r="E120" s="37"/>
    </row>
    <row r="121" spans="1:5">
      <c r="A121" s="18"/>
      <c r="B121" s="30" t="s">
        <v>1089</v>
      </c>
      <c r="C121" s="40">
        <v>19806</v>
      </c>
      <c r="D121" s="40"/>
      <c r="E121" s="22"/>
    </row>
    <row r="122" spans="1:5">
      <c r="A122" s="18"/>
      <c r="B122" s="30"/>
      <c r="C122" s="40"/>
      <c r="D122" s="40"/>
      <c r="E122" s="22"/>
    </row>
  </sheetData>
  <mergeCells count="418">
    <mergeCell ref="A107:A122"/>
    <mergeCell ref="B107:T107"/>
    <mergeCell ref="A57:A74"/>
    <mergeCell ref="B57:T57"/>
    <mergeCell ref="B65:T65"/>
    <mergeCell ref="B66:T66"/>
    <mergeCell ref="A75:A106"/>
    <mergeCell ref="B75:T75"/>
    <mergeCell ref="B121:B122"/>
    <mergeCell ref="C121:D122"/>
    <mergeCell ref="E121:E122"/>
    <mergeCell ref="A1:A2"/>
    <mergeCell ref="B1:T1"/>
    <mergeCell ref="B2:T2"/>
    <mergeCell ref="B3:T3"/>
    <mergeCell ref="A4:A40"/>
    <mergeCell ref="B4:T4"/>
    <mergeCell ref="A41:A56"/>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8:E108"/>
    <mergeCell ref="C110:E110"/>
    <mergeCell ref="B111:B112"/>
    <mergeCell ref="C111:C112"/>
    <mergeCell ref="D111:D112"/>
    <mergeCell ref="E111:E112"/>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S104"/>
    <mergeCell ref="T103:T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Q101:Q102"/>
    <mergeCell ref="R101:R102"/>
    <mergeCell ref="S101:S102"/>
    <mergeCell ref="T101:T102"/>
    <mergeCell ref="B103:B104"/>
    <mergeCell ref="C103:D104"/>
    <mergeCell ref="E103:E104"/>
    <mergeCell ref="F103:F104"/>
    <mergeCell ref="G103:H104"/>
    <mergeCell ref="I103:I104"/>
    <mergeCell ref="I101:I102"/>
    <mergeCell ref="J101:J102"/>
    <mergeCell ref="K101:L102"/>
    <mergeCell ref="M101:M102"/>
    <mergeCell ref="N101:N102"/>
    <mergeCell ref="O101:P102"/>
    <mergeCell ref="P99:P100"/>
    <mergeCell ref="Q99:Q100"/>
    <mergeCell ref="R99:R100"/>
    <mergeCell ref="S99:S100"/>
    <mergeCell ref="T99:T100"/>
    <mergeCell ref="B101:B102"/>
    <mergeCell ref="C101:D102"/>
    <mergeCell ref="E101:E102"/>
    <mergeCell ref="F101:F102"/>
    <mergeCell ref="G101:H102"/>
    <mergeCell ref="J99:J100"/>
    <mergeCell ref="K99:K100"/>
    <mergeCell ref="L99:L100"/>
    <mergeCell ref="M99:M100"/>
    <mergeCell ref="N99:N100"/>
    <mergeCell ref="O99:O100"/>
    <mergeCell ref="R94:R97"/>
    <mergeCell ref="S94:T98"/>
    <mergeCell ref="B99:B100"/>
    <mergeCell ref="C99:C100"/>
    <mergeCell ref="D99:D100"/>
    <mergeCell ref="E99:E100"/>
    <mergeCell ref="F99:F100"/>
    <mergeCell ref="G99:G100"/>
    <mergeCell ref="H99:H100"/>
    <mergeCell ref="I99:I100"/>
    <mergeCell ref="N94:N97"/>
    <mergeCell ref="O94:Q94"/>
    <mergeCell ref="O95:Q95"/>
    <mergeCell ref="O96:Q96"/>
    <mergeCell ref="O97:Q97"/>
    <mergeCell ref="O98:Q98"/>
    <mergeCell ref="J94:J97"/>
    <mergeCell ref="K94:M94"/>
    <mergeCell ref="K95:M95"/>
    <mergeCell ref="K96:M96"/>
    <mergeCell ref="K97:M97"/>
    <mergeCell ref="K98:M98"/>
    <mergeCell ref="F94:F97"/>
    <mergeCell ref="G94:I94"/>
    <mergeCell ref="G95:I95"/>
    <mergeCell ref="G96:I96"/>
    <mergeCell ref="G97:I97"/>
    <mergeCell ref="G98:I98"/>
    <mergeCell ref="B94:B97"/>
    <mergeCell ref="C94:E94"/>
    <mergeCell ref="C95:E95"/>
    <mergeCell ref="C96:E96"/>
    <mergeCell ref="C97:E97"/>
    <mergeCell ref="C98:E98"/>
    <mergeCell ref="P91:P92"/>
    <mergeCell ref="Q91:Q92"/>
    <mergeCell ref="R91:R92"/>
    <mergeCell ref="S91:S92"/>
    <mergeCell ref="T91:T92"/>
    <mergeCell ref="C93:E93"/>
    <mergeCell ref="G93:I93"/>
    <mergeCell ref="K93:M93"/>
    <mergeCell ref="O93:Q93"/>
    <mergeCell ref="S93:T93"/>
    <mergeCell ref="J91:J92"/>
    <mergeCell ref="K91:K92"/>
    <mergeCell ref="L91:L92"/>
    <mergeCell ref="M91:M92"/>
    <mergeCell ref="N91:N92"/>
    <mergeCell ref="O91:O92"/>
    <mergeCell ref="S89:S90"/>
    <mergeCell ref="T89:T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S88"/>
    <mergeCell ref="T87:T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S86"/>
    <mergeCell ref="T85:T86"/>
    <mergeCell ref="B87:B88"/>
    <mergeCell ref="C87:D88"/>
    <mergeCell ref="E87:E88"/>
    <mergeCell ref="F87:F88"/>
    <mergeCell ref="G87:H88"/>
    <mergeCell ref="I87:I88"/>
    <mergeCell ref="I85:I86"/>
    <mergeCell ref="J85:J86"/>
    <mergeCell ref="K85:L86"/>
    <mergeCell ref="M85:M86"/>
    <mergeCell ref="N85:N86"/>
    <mergeCell ref="O85:P86"/>
    <mergeCell ref="P83:P84"/>
    <mergeCell ref="Q83:Q84"/>
    <mergeCell ref="R83:R84"/>
    <mergeCell ref="S83:S84"/>
    <mergeCell ref="T83:T84"/>
    <mergeCell ref="B85:B86"/>
    <mergeCell ref="C85:D86"/>
    <mergeCell ref="E85:E86"/>
    <mergeCell ref="F85:F86"/>
    <mergeCell ref="G85:H86"/>
    <mergeCell ref="J83:J84"/>
    <mergeCell ref="K83:K84"/>
    <mergeCell ref="L83:L84"/>
    <mergeCell ref="M83:M84"/>
    <mergeCell ref="N83:N84"/>
    <mergeCell ref="O83:O84"/>
    <mergeCell ref="R78:R81"/>
    <mergeCell ref="S78:T82"/>
    <mergeCell ref="B83:B84"/>
    <mergeCell ref="C83:C84"/>
    <mergeCell ref="D83:D84"/>
    <mergeCell ref="E83:E84"/>
    <mergeCell ref="F83:F84"/>
    <mergeCell ref="G83:G84"/>
    <mergeCell ref="H83:H84"/>
    <mergeCell ref="I83:I84"/>
    <mergeCell ref="K81:M81"/>
    <mergeCell ref="K82:M82"/>
    <mergeCell ref="N78:N81"/>
    <mergeCell ref="O78:Q78"/>
    <mergeCell ref="O79:Q79"/>
    <mergeCell ref="O80:Q80"/>
    <mergeCell ref="O81:Q81"/>
    <mergeCell ref="O82:Q82"/>
    <mergeCell ref="C82:E82"/>
    <mergeCell ref="F78:F81"/>
    <mergeCell ref="G78:I78"/>
    <mergeCell ref="G79:I79"/>
    <mergeCell ref="G80:I80"/>
    <mergeCell ref="G81:I81"/>
    <mergeCell ref="G82:I82"/>
    <mergeCell ref="B76:T76"/>
    <mergeCell ref="B78:B81"/>
    <mergeCell ref="C78:E78"/>
    <mergeCell ref="C79:E79"/>
    <mergeCell ref="C80:E80"/>
    <mergeCell ref="C81:E81"/>
    <mergeCell ref="J78:J81"/>
    <mergeCell ref="K78:M78"/>
    <mergeCell ref="K79:M79"/>
    <mergeCell ref="K80:M80"/>
    <mergeCell ref="B67:G67"/>
    <mergeCell ref="C69:G69"/>
    <mergeCell ref="C70:D70"/>
    <mergeCell ref="F70:G70"/>
    <mergeCell ref="B73:B74"/>
    <mergeCell ref="C73:C74"/>
    <mergeCell ref="D73:D74"/>
    <mergeCell ref="E73:E74"/>
    <mergeCell ref="F73:F74"/>
    <mergeCell ref="G73:G74"/>
    <mergeCell ref="C60:G60"/>
    <mergeCell ref="C61:D61"/>
    <mergeCell ref="F61:G61"/>
    <mergeCell ref="B63:B64"/>
    <mergeCell ref="C63:C64"/>
    <mergeCell ref="D63:D64"/>
    <mergeCell ref="E63:E64"/>
    <mergeCell ref="F63:F64"/>
    <mergeCell ref="G63:G64"/>
    <mergeCell ref="I53:I54"/>
    <mergeCell ref="J53:J54"/>
    <mergeCell ref="K53:K54"/>
    <mergeCell ref="L53:L54"/>
    <mergeCell ref="M53:M54"/>
    <mergeCell ref="B58:G58"/>
    <mergeCell ref="B55:T55"/>
    <mergeCell ref="B56:T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G39:G40"/>
    <mergeCell ref="H39:H40"/>
    <mergeCell ref="I39:I40"/>
    <mergeCell ref="B42:M42"/>
    <mergeCell ref="C44:M44"/>
    <mergeCell ref="C45:E45"/>
    <mergeCell ref="G45:I45"/>
    <mergeCell ref="K45:M45"/>
    <mergeCell ref="B41:T41"/>
    <mergeCell ref="I34:I35"/>
    <mergeCell ref="C36:E36"/>
    <mergeCell ref="G36:I36"/>
    <mergeCell ref="C38:E38"/>
    <mergeCell ref="G38:I38"/>
    <mergeCell ref="B39:B40"/>
    <mergeCell ref="C39:C40"/>
    <mergeCell ref="D39:D40"/>
    <mergeCell ref="E39:E40"/>
    <mergeCell ref="F39:F40"/>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2" width="36.5703125" bestFit="1" customWidth="1"/>
    <col min="3" max="3" width="21.85546875" customWidth="1"/>
    <col min="4" max="4" width="13.28515625" customWidth="1"/>
    <col min="5" max="5" width="3.42578125" customWidth="1"/>
    <col min="6" max="6" width="13.28515625" customWidth="1"/>
    <col min="7" max="7" width="36.5703125" bestFit="1" customWidth="1"/>
    <col min="8" max="8" width="12.42578125" customWidth="1"/>
    <col min="9" max="9" width="13.28515625" customWidth="1"/>
    <col min="10" max="10" width="36.5703125" bestFit="1" customWidth="1"/>
    <col min="11" max="11" width="4.28515625" customWidth="1"/>
    <col min="12" max="13" width="12.42578125" customWidth="1"/>
    <col min="14" max="14" width="20.7109375" customWidth="1"/>
  </cols>
  <sheetData>
    <row r="1" spans="1:14" ht="15" customHeight="1">
      <c r="A1" s="9" t="s">
        <v>139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91</v>
      </c>
      <c r="B3" s="17"/>
      <c r="C3" s="17"/>
      <c r="D3" s="17"/>
      <c r="E3" s="17"/>
      <c r="F3" s="17"/>
      <c r="G3" s="17"/>
      <c r="H3" s="17"/>
      <c r="I3" s="17"/>
      <c r="J3" s="17"/>
      <c r="K3" s="17"/>
      <c r="L3" s="17"/>
      <c r="M3" s="17"/>
      <c r="N3" s="17"/>
    </row>
    <row r="4" spans="1:14" ht="25.5" customHeight="1">
      <c r="A4" s="18" t="s">
        <v>1393</v>
      </c>
      <c r="B4" s="19" t="s">
        <v>1094</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38.25" customHeight="1">
      <c r="A6" s="18"/>
      <c r="B6" s="19" t="s">
        <v>1095</v>
      </c>
      <c r="C6" s="19"/>
      <c r="D6" s="19"/>
      <c r="E6" s="19"/>
      <c r="F6" s="19"/>
      <c r="G6" s="19"/>
      <c r="H6" s="19"/>
      <c r="I6" s="19"/>
      <c r="J6" s="19"/>
      <c r="K6" s="19"/>
      <c r="L6" s="19"/>
      <c r="M6" s="19"/>
      <c r="N6" s="19"/>
    </row>
    <row r="7" spans="1:14">
      <c r="A7" s="18"/>
      <c r="B7" s="17"/>
      <c r="C7" s="17"/>
      <c r="D7" s="17"/>
      <c r="E7" s="17"/>
      <c r="F7" s="17"/>
      <c r="G7" s="17"/>
      <c r="H7" s="17"/>
      <c r="I7" s="17"/>
      <c r="J7" s="17"/>
      <c r="K7" s="17"/>
      <c r="L7" s="17"/>
      <c r="M7" s="17"/>
      <c r="N7" s="17"/>
    </row>
    <row r="8" spans="1:14" ht="25.5" customHeight="1">
      <c r="A8" s="18"/>
      <c r="B8" s="19" t="s">
        <v>1096</v>
      </c>
      <c r="C8" s="19"/>
      <c r="D8" s="19"/>
      <c r="E8" s="19"/>
      <c r="F8" s="19"/>
      <c r="G8" s="19"/>
      <c r="H8" s="19"/>
      <c r="I8" s="19"/>
      <c r="J8" s="19"/>
      <c r="K8" s="19"/>
      <c r="L8" s="19"/>
      <c r="M8" s="19"/>
      <c r="N8" s="19"/>
    </row>
    <row r="9" spans="1:14">
      <c r="A9" s="18"/>
      <c r="B9" s="17"/>
      <c r="C9" s="17"/>
      <c r="D9" s="17"/>
      <c r="E9" s="17"/>
      <c r="F9" s="17"/>
      <c r="G9" s="17"/>
      <c r="H9" s="17"/>
      <c r="I9" s="17"/>
      <c r="J9" s="17"/>
      <c r="K9" s="17"/>
      <c r="L9" s="17"/>
      <c r="M9" s="17"/>
      <c r="N9" s="17"/>
    </row>
    <row r="10" spans="1:14" ht="25.5" customHeight="1">
      <c r="A10" s="18"/>
      <c r="B10" s="19" t="s">
        <v>1097</v>
      </c>
      <c r="C10" s="19"/>
      <c r="D10" s="19"/>
      <c r="E10" s="19"/>
      <c r="F10" s="19"/>
      <c r="G10" s="19"/>
      <c r="H10" s="19"/>
      <c r="I10" s="19"/>
      <c r="J10" s="19"/>
      <c r="K10" s="19"/>
      <c r="L10" s="19"/>
      <c r="M10" s="19"/>
      <c r="N10" s="19"/>
    </row>
    <row r="11" spans="1:14">
      <c r="A11" s="18"/>
      <c r="B11" s="17"/>
      <c r="C11" s="17"/>
      <c r="D11" s="17"/>
      <c r="E11" s="17"/>
      <c r="F11" s="17"/>
      <c r="G11" s="17"/>
      <c r="H11" s="17"/>
      <c r="I11" s="17"/>
      <c r="J11" s="17"/>
      <c r="K11" s="17"/>
      <c r="L11" s="17"/>
      <c r="M11" s="17"/>
      <c r="N11" s="17"/>
    </row>
    <row r="12" spans="1:14" ht="25.5" customHeight="1">
      <c r="A12" s="18"/>
      <c r="B12" s="19" t="s">
        <v>1098</v>
      </c>
      <c r="C12" s="19"/>
      <c r="D12" s="19"/>
      <c r="E12" s="19"/>
      <c r="F12" s="19"/>
      <c r="G12" s="19"/>
      <c r="H12" s="19"/>
      <c r="I12" s="19"/>
      <c r="J12" s="19"/>
      <c r="K12" s="19"/>
      <c r="L12" s="19"/>
      <c r="M12" s="19"/>
      <c r="N12" s="19"/>
    </row>
    <row r="13" spans="1:14">
      <c r="A13" s="18"/>
      <c r="B13" s="17"/>
      <c r="C13" s="17"/>
      <c r="D13" s="17"/>
      <c r="E13" s="17"/>
      <c r="F13" s="17"/>
      <c r="G13" s="17"/>
      <c r="H13" s="17"/>
      <c r="I13" s="17"/>
      <c r="J13" s="17"/>
      <c r="K13" s="17"/>
      <c r="L13" s="17"/>
      <c r="M13" s="17"/>
      <c r="N13" s="17"/>
    </row>
    <row r="14" spans="1:14">
      <c r="A14" s="18"/>
      <c r="B14" s="17"/>
      <c r="C14" s="17"/>
      <c r="D14" s="17"/>
      <c r="E14" s="17"/>
      <c r="F14" s="17"/>
      <c r="G14" s="17"/>
      <c r="H14" s="17"/>
      <c r="I14" s="17"/>
      <c r="J14" s="17"/>
      <c r="K14" s="17"/>
      <c r="L14" s="17"/>
      <c r="M14" s="17"/>
      <c r="N14" s="17"/>
    </row>
    <row r="15" spans="1:14">
      <c r="A15" s="18"/>
      <c r="B15" s="19" t="s">
        <v>1099</v>
      </c>
      <c r="C15" s="19"/>
      <c r="D15" s="19"/>
      <c r="E15" s="19"/>
      <c r="F15" s="19"/>
      <c r="G15" s="19"/>
      <c r="H15" s="19"/>
      <c r="I15" s="19"/>
      <c r="J15" s="19"/>
      <c r="K15" s="19"/>
      <c r="L15" s="19"/>
      <c r="M15" s="19"/>
      <c r="N15" s="19"/>
    </row>
    <row r="16" spans="1:14">
      <c r="A16" s="18"/>
      <c r="B16" s="17"/>
      <c r="C16" s="17"/>
      <c r="D16" s="17"/>
      <c r="E16" s="17"/>
      <c r="F16" s="17"/>
      <c r="G16" s="17"/>
      <c r="H16" s="17"/>
      <c r="I16" s="17"/>
      <c r="J16" s="17"/>
      <c r="K16" s="17"/>
      <c r="L16" s="17"/>
      <c r="M16" s="17"/>
      <c r="N16" s="17"/>
    </row>
    <row r="17" spans="1:14" ht="25.5" customHeight="1">
      <c r="A17" s="18"/>
      <c r="B17" s="19" t="s">
        <v>1100</v>
      </c>
      <c r="C17" s="19"/>
      <c r="D17" s="19"/>
      <c r="E17" s="19"/>
      <c r="F17" s="19"/>
      <c r="G17" s="19"/>
      <c r="H17" s="19"/>
      <c r="I17" s="19"/>
      <c r="J17" s="19"/>
      <c r="K17" s="19"/>
      <c r="L17" s="19"/>
      <c r="M17" s="19"/>
      <c r="N17" s="19"/>
    </row>
    <row r="18" spans="1:14">
      <c r="A18" s="18" t="s">
        <v>1394</v>
      </c>
      <c r="B18" s="19" t="s">
        <v>1101</v>
      </c>
      <c r="C18" s="19"/>
      <c r="D18" s="19"/>
      <c r="E18" s="19"/>
      <c r="F18" s="19"/>
      <c r="G18" s="19"/>
      <c r="H18" s="19"/>
      <c r="I18" s="19"/>
      <c r="J18" s="19"/>
      <c r="K18" s="19"/>
      <c r="L18" s="19"/>
      <c r="M18" s="19"/>
      <c r="N18" s="19"/>
    </row>
    <row r="19" spans="1:14">
      <c r="A19" s="18"/>
      <c r="B19" s="29"/>
      <c r="C19" s="29"/>
      <c r="D19" s="29"/>
      <c r="E19" s="29"/>
      <c r="F19" s="29"/>
      <c r="G19" s="29"/>
      <c r="H19" s="29"/>
      <c r="I19" s="29"/>
      <c r="J19" s="29"/>
      <c r="K19" s="29"/>
      <c r="L19" s="29"/>
      <c r="M19" s="29"/>
    </row>
    <row r="20" spans="1:14">
      <c r="A20" s="18"/>
      <c r="B20" s="14"/>
      <c r="C20" s="14"/>
      <c r="D20" s="14"/>
      <c r="E20" s="14"/>
      <c r="F20" s="14"/>
      <c r="G20" s="14"/>
      <c r="H20" s="14"/>
      <c r="I20" s="14"/>
      <c r="J20" s="14"/>
      <c r="K20" s="14"/>
      <c r="L20" s="14"/>
      <c r="M20" s="14"/>
    </row>
    <row r="21" spans="1:14" ht="15.75" thickBot="1">
      <c r="A21" s="18"/>
      <c r="B21" s="11" t="s">
        <v>395</v>
      </c>
      <c r="C21" s="31" t="s">
        <v>422</v>
      </c>
      <c r="D21" s="31"/>
      <c r="E21" s="31"/>
      <c r="F21" s="31"/>
      <c r="G21" s="31"/>
      <c r="H21" s="31"/>
      <c r="I21" s="31"/>
      <c r="J21" s="31"/>
      <c r="K21" s="31"/>
      <c r="L21" s="31"/>
      <c r="M21" s="31"/>
    </row>
    <row r="22" spans="1:14" ht="15.75" thickBot="1">
      <c r="A22" s="18"/>
      <c r="B22" s="10"/>
      <c r="C22" s="58">
        <v>2014</v>
      </c>
      <c r="D22" s="58"/>
      <c r="E22" s="58"/>
      <c r="F22" s="12"/>
      <c r="G22" s="58">
        <v>2013</v>
      </c>
      <c r="H22" s="58"/>
      <c r="I22" s="58"/>
      <c r="J22" s="12"/>
      <c r="K22" s="58">
        <v>2012</v>
      </c>
      <c r="L22" s="58"/>
      <c r="M22" s="58"/>
    </row>
    <row r="23" spans="1:14">
      <c r="A23" s="18"/>
      <c r="B23" s="33" t="s">
        <v>187</v>
      </c>
      <c r="C23" s="34" t="s">
        <v>399</v>
      </c>
      <c r="D23" s="36">
        <v>4315</v>
      </c>
      <c r="E23" s="38"/>
      <c r="F23" s="37"/>
      <c r="G23" s="34" t="s">
        <v>399</v>
      </c>
      <c r="H23" s="36">
        <v>3309</v>
      </c>
      <c r="I23" s="38"/>
      <c r="J23" s="37"/>
      <c r="K23" s="34" t="s">
        <v>399</v>
      </c>
      <c r="L23" s="36">
        <v>3513</v>
      </c>
      <c r="M23" s="38"/>
    </row>
    <row r="24" spans="1:14">
      <c r="A24" s="18"/>
      <c r="B24" s="33"/>
      <c r="C24" s="33"/>
      <c r="D24" s="35"/>
      <c r="E24" s="37"/>
      <c r="F24" s="37"/>
      <c r="G24" s="33"/>
      <c r="H24" s="35"/>
      <c r="I24" s="37"/>
      <c r="J24" s="37"/>
      <c r="K24" s="33"/>
      <c r="L24" s="35"/>
      <c r="M24" s="37"/>
    </row>
    <row r="25" spans="1:14" ht="15.75" thickBot="1">
      <c r="A25" s="18"/>
      <c r="B25" s="10" t="s">
        <v>1102</v>
      </c>
      <c r="C25" s="77" t="s">
        <v>1103</v>
      </c>
      <c r="D25" s="77"/>
      <c r="E25" s="10" t="s">
        <v>452</v>
      </c>
      <c r="F25" s="12"/>
      <c r="G25" s="77" t="s">
        <v>1104</v>
      </c>
      <c r="H25" s="77"/>
      <c r="I25" s="10" t="s">
        <v>452</v>
      </c>
      <c r="J25" s="12"/>
      <c r="K25" s="77" t="s">
        <v>1105</v>
      </c>
      <c r="L25" s="77"/>
      <c r="M25" s="10" t="s">
        <v>452</v>
      </c>
    </row>
    <row r="26" spans="1:14">
      <c r="A26" s="18"/>
      <c r="B26" s="60" t="s">
        <v>1106</v>
      </c>
      <c r="C26" s="34" t="s">
        <v>399</v>
      </c>
      <c r="D26" s="36">
        <v>2805</v>
      </c>
      <c r="E26" s="38"/>
      <c r="F26" s="37"/>
      <c r="G26" s="34" t="s">
        <v>399</v>
      </c>
      <c r="H26" s="36">
        <v>2151</v>
      </c>
      <c r="I26" s="38"/>
      <c r="J26" s="37"/>
      <c r="K26" s="34" t="s">
        <v>399</v>
      </c>
      <c r="L26" s="36">
        <v>2283</v>
      </c>
      <c r="M26" s="38"/>
    </row>
    <row r="27" spans="1:14" ht="15.75" thickBot="1">
      <c r="A27" s="18"/>
      <c r="B27" s="60"/>
      <c r="C27" s="79"/>
      <c r="D27" s="62"/>
      <c r="E27" s="63"/>
      <c r="F27" s="37"/>
      <c r="G27" s="79"/>
      <c r="H27" s="62"/>
      <c r="I27" s="63"/>
      <c r="J27" s="37"/>
      <c r="K27" s="79"/>
      <c r="L27" s="62"/>
      <c r="M27" s="63"/>
    </row>
    <row r="28" spans="1:14" ht="15.75" thickTop="1">
      <c r="A28" s="18" t="s">
        <v>1395</v>
      </c>
      <c r="B28" s="19" t="s">
        <v>1107</v>
      </c>
      <c r="C28" s="19"/>
      <c r="D28" s="19"/>
      <c r="E28" s="19"/>
      <c r="F28" s="19"/>
      <c r="G28" s="19"/>
      <c r="H28" s="19"/>
      <c r="I28" s="19"/>
      <c r="J28" s="19"/>
      <c r="K28" s="19"/>
      <c r="L28" s="19"/>
      <c r="M28" s="19"/>
      <c r="N28" s="19"/>
    </row>
    <row r="29" spans="1:14">
      <c r="A29" s="18"/>
      <c r="B29" s="30"/>
      <c r="C29" s="30"/>
      <c r="D29" s="30"/>
      <c r="E29" s="30"/>
      <c r="F29" s="30"/>
      <c r="G29" s="30"/>
      <c r="H29" s="30"/>
      <c r="I29" s="30"/>
      <c r="J29" s="30"/>
      <c r="K29" s="30"/>
      <c r="L29" s="30"/>
      <c r="M29" s="30"/>
      <c r="N29" s="30"/>
    </row>
    <row r="30" spans="1:14">
      <c r="A30" s="18"/>
      <c r="B30" s="29"/>
      <c r="C30" s="29"/>
      <c r="D30" s="29"/>
      <c r="E30" s="29"/>
      <c r="F30" s="29"/>
      <c r="G30" s="29"/>
    </row>
    <row r="31" spans="1:14">
      <c r="A31" s="18"/>
      <c r="B31" s="14"/>
      <c r="C31" s="14"/>
      <c r="D31" s="14"/>
      <c r="E31" s="14"/>
      <c r="F31" s="14"/>
      <c r="G31" s="14"/>
    </row>
    <row r="32" spans="1:14" ht="27" thickBot="1">
      <c r="A32" s="18"/>
      <c r="B32" s="70" t="s">
        <v>395</v>
      </c>
      <c r="C32" s="31" t="s">
        <v>1108</v>
      </c>
      <c r="D32" s="31"/>
      <c r="E32" s="31"/>
      <c r="F32" s="12"/>
      <c r="G32" s="53" t="s">
        <v>1109</v>
      </c>
    </row>
    <row r="33" spans="1:14">
      <c r="A33" s="18"/>
      <c r="B33" s="33" t="s">
        <v>1110</v>
      </c>
      <c r="C33" s="34" t="s">
        <v>399</v>
      </c>
      <c r="D33" s="36">
        <v>4420</v>
      </c>
      <c r="E33" s="38"/>
      <c r="F33" s="37"/>
      <c r="G33" s="80">
        <v>2.1</v>
      </c>
    </row>
    <row r="34" spans="1:14">
      <c r="A34" s="18"/>
      <c r="B34" s="33"/>
      <c r="C34" s="33"/>
      <c r="D34" s="35"/>
      <c r="E34" s="37"/>
      <c r="F34" s="37"/>
      <c r="G34" s="66"/>
    </row>
    <row r="35" spans="1:14">
      <c r="A35" s="18"/>
      <c r="B35" s="19" t="s">
        <v>431</v>
      </c>
      <c r="C35" s="40">
        <v>1069</v>
      </c>
      <c r="D35" s="40"/>
      <c r="E35" s="22"/>
      <c r="F35" s="22"/>
      <c r="G35" s="59">
        <v>2.1</v>
      </c>
    </row>
    <row r="36" spans="1:14" ht="15.75" thickBot="1">
      <c r="A36" s="18"/>
      <c r="B36" s="19"/>
      <c r="C36" s="41"/>
      <c r="D36" s="41"/>
      <c r="E36" s="42"/>
      <c r="F36" s="22"/>
      <c r="G36" s="59"/>
    </row>
    <row r="37" spans="1:14">
      <c r="A37" s="18"/>
      <c r="B37" s="60" t="s">
        <v>152</v>
      </c>
      <c r="C37" s="34" t="s">
        <v>399</v>
      </c>
      <c r="D37" s="36">
        <v>5489</v>
      </c>
      <c r="E37" s="38"/>
      <c r="F37" s="37"/>
      <c r="G37" s="66">
        <v>2.1</v>
      </c>
    </row>
    <row r="38" spans="1:14" ht="15.75" thickBot="1">
      <c r="A38" s="18"/>
      <c r="B38" s="60"/>
      <c r="C38" s="79"/>
      <c r="D38" s="62"/>
      <c r="E38" s="63"/>
      <c r="F38" s="37"/>
      <c r="G38" s="66"/>
    </row>
    <row r="39" spans="1:14" ht="15.75" thickTop="1">
      <c r="A39" s="18" t="s">
        <v>1396</v>
      </c>
      <c r="B39" s="23" t="s">
        <v>1111</v>
      </c>
      <c r="C39" s="23"/>
      <c r="D39" s="23"/>
      <c r="E39" s="23"/>
      <c r="F39" s="23"/>
      <c r="G39" s="23"/>
      <c r="H39" s="23"/>
      <c r="I39" s="23"/>
      <c r="J39" s="23"/>
      <c r="K39" s="23"/>
      <c r="L39" s="23"/>
      <c r="M39" s="23"/>
      <c r="N39" s="23"/>
    </row>
    <row r="40" spans="1:14">
      <c r="A40" s="18"/>
      <c r="B40" s="17"/>
      <c r="C40" s="17"/>
      <c r="D40" s="17"/>
      <c r="E40" s="17"/>
      <c r="F40" s="17"/>
      <c r="G40" s="17"/>
      <c r="H40" s="17"/>
      <c r="I40" s="17"/>
      <c r="J40" s="17"/>
      <c r="K40" s="17"/>
      <c r="L40" s="17"/>
      <c r="M40" s="17"/>
      <c r="N40" s="17"/>
    </row>
    <row r="41" spans="1:14">
      <c r="A41" s="18"/>
      <c r="B41" s="19" t="s">
        <v>1112</v>
      </c>
      <c r="C41" s="19"/>
      <c r="D41" s="19"/>
      <c r="E41" s="19"/>
      <c r="F41" s="19"/>
      <c r="G41" s="19"/>
      <c r="H41" s="19"/>
      <c r="I41" s="19"/>
      <c r="J41" s="19"/>
      <c r="K41" s="19"/>
      <c r="L41" s="19"/>
      <c r="M41" s="19"/>
      <c r="N41" s="19"/>
    </row>
    <row r="42" spans="1:14">
      <c r="A42" s="18"/>
      <c r="B42" s="29"/>
      <c r="C42" s="29"/>
      <c r="D42" s="29"/>
      <c r="E42" s="29"/>
      <c r="F42" s="29"/>
      <c r="G42" s="29"/>
      <c r="H42" s="29"/>
      <c r="I42" s="29"/>
      <c r="J42" s="29"/>
      <c r="K42" s="29"/>
      <c r="L42" s="29"/>
      <c r="M42" s="29"/>
    </row>
    <row r="43" spans="1:14">
      <c r="A43" s="18"/>
      <c r="B43" s="14"/>
      <c r="C43" s="14"/>
      <c r="D43" s="14"/>
      <c r="E43" s="14"/>
      <c r="F43" s="14"/>
      <c r="G43" s="14"/>
      <c r="H43" s="14"/>
      <c r="I43" s="14"/>
      <c r="J43" s="14"/>
      <c r="K43" s="14"/>
      <c r="L43" s="14"/>
      <c r="M43" s="14"/>
    </row>
    <row r="44" spans="1:14" ht="15.75" thickBot="1">
      <c r="A44" s="18"/>
      <c r="B44" s="10"/>
      <c r="C44" s="31" t="s">
        <v>422</v>
      </c>
      <c r="D44" s="31"/>
      <c r="E44" s="31"/>
      <c r="F44" s="31"/>
      <c r="G44" s="31"/>
      <c r="H44" s="31"/>
      <c r="I44" s="31"/>
      <c r="J44" s="31"/>
      <c r="K44" s="31"/>
      <c r="L44" s="31"/>
      <c r="M44" s="31"/>
    </row>
    <row r="45" spans="1:14" ht="15.75" thickBot="1">
      <c r="A45" s="18"/>
      <c r="B45" s="10"/>
      <c r="C45" s="58">
        <v>2014</v>
      </c>
      <c r="D45" s="58"/>
      <c r="E45" s="58"/>
      <c r="F45" s="28"/>
      <c r="G45" s="58">
        <v>2013</v>
      </c>
      <c r="H45" s="58"/>
      <c r="I45" s="58"/>
      <c r="J45" s="28"/>
      <c r="K45" s="58">
        <v>2012</v>
      </c>
      <c r="L45" s="58"/>
      <c r="M45" s="58"/>
    </row>
    <row r="46" spans="1:14">
      <c r="A46" s="18"/>
      <c r="B46" s="33" t="s">
        <v>1113</v>
      </c>
      <c r="C46" s="36">
        <v>395621</v>
      </c>
      <c r="D46" s="36"/>
      <c r="E46" s="38"/>
      <c r="F46" s="37"/>
      <c r="G46" s="36">
        <v>411723</v>
      </c>
      <c r="H46" s="36"/>
      <c r="I46" s="38"/>
      <c r="J46" s="37"/>
      <c r="K46" s="36">
        <v>383906</v>
      </c>
      <c r="L46" s="36"/>
      <c r="M46" s="38"/>
    </row>
    <row r="47" spans="1:14">
      <c r="A47" s="18"/>
      <c r="B47" s="33"/>
      <c r="C47" s="43"/>
      <c r="D47" s="43"/>
      <c r="E47" s="44"/>
      <c r="F47" s="37"/>
      <c r="G47" s="43"/>
      <c r="H47" s="43"/>
      <c r="I47" s="44"/>
      <c r="J47" s="37"/>
      <c r="K47" s="35"/>
      <c r="L47" s="35"/>
      <c r="M47" s="37"/>
    </row>
    <row r="48" spans="1:14">
      <c r="A48" s="18"/>
      <c r="B48" s="19" t="s">
        <v>1114</v>
      </c>
      <c r="C48" s="19" t="s">
        <v>399</v>
      </c>
      <c r="D48" s="59">
        <v>11.14</v>
      </c>
      <c r="E48" s="22"/>
      <c r="F48" s="22"/>
      <c r="G48" s="19" t="s">
        <v>399</v>
      </c>
      <c r="H48" s="59">
        <v>9.85</v>
      </c>
      <c r="I48" s="22"/>
      <c r="J48" s="22"/>
      <c r="K48" s="19" t="s">
        <v>399</v>
      </c>
      <c r="L48" s="59">
        <v>8.8000000000000007</v>
      </c>
      <c r="M48" s="22"/>
    </row>
    <row r="49" spans="1:14">
      <c r="A49" s="18"/>
      <c r="B49" s="19"/>
      <c r="C49" s="19"/>
      <c r="D49" s="59"/>
      <c r="E49" s="22"/>
      <c r="F49" s="22"/>
      <c r="G49" s="19"/>
      <c r="H49" s="59"/>
      <c r="I49" s="22"/>
      <c r="J49" s="22"/>
      <c r="K49" s="19"/>
      <c r="L49" s="59"/>
      <c r="M49" s="22"/>
    </row>
    <row r="50" spans="1:14">
      <c r="A50" s="18"/>
      <c r="B50" s="33" t="s">
        <v>1115</v>
      </c>
      <c r="C50" s="33" t="s">
        <v>399</v>
      </c>
      <c r="D50" s="35">
        <v>3066</v>
      </c>
      <c r="E50" s="37"/>
      <c r="F50" s="37"/>
      <c r="G50" s="33" t="s">
        <v>399</v>
      </c>
      <c r="H50" s="35">
        <v>1988</v>
      </c>
      <c r="I50" s="37"/>
      <c r="J50" s="37"/>
      <c r="K50" s="33" t="s">
        <v>399</v>
      </c>
      <c r="L50" s="35">
        <v>2098</v>
      </c>
      <c r="M50" s="37"/>
    </row>
    <row r="51" spans="1:14">
      <c r="A51" s="18"/>
      <c r="B51" s="33"/>
      <c r="C51" s="33"/>
      <c r="D51" s="35"/>
      <c r="E51" s="37"/>
      <c r="F51" s="37"/>
      <c r="G51" s="33"/>
      <c r="H51" s="35"/>
      <c r="I51" s="37"/>
      <c r="J51" s="37"/>
      <c r="K51" s="33"/>
      <c r="L51" s="35"/>
      <c r="M51" s="37"/>
    </row>
    <row r="52" spans="1:14">
      <c r="A52" s="18"/>
      <c r="B52" s="17"/>
      <c r="C52" s="17"/>
      <c r="D52" s="17"/>
      <c r="E52" s="17"/>
      <c r="F52" s="17"/>
      <c r="G52" s="17"/>
      <c r="H52" s="17"/>
      <c r="I52" s="17"/>
      <c r="J52" s="17"/>
      <c r="K52" s="17"/>
      <c r="L52" s="17"/>
      <c r="M52" s="17"/>
      <c r="N52" s="17"/>
    </row>
    <row r="53" spans="1:14">
      <c r="A53" s="18"/>
      <c r="B53" s="19" t="s">
        <v>1116</v>
      </c>
      <c r="C53" s="19"/>
      <c r="D53" s="19"/>
      <c r="E53" s="19"/>
      <c r="F53" s="19"/>
      <c r="G53" s="19"/>
      <c r="H53" s="19"/>
      <c r="I53" s="19"/>
      <c r="J53" s="19"/>
      <c r="K53" s="19"/>
      <c r="L53" s="19"/>
      <c r="M53" s="19"/>
      <c r="N53" s="19"/>
    </row>
    <row r="54" spans="1:14">
      <c r="A54" s="18"/>
      <c r="B54" s="29"/>
      <c r="C54" s="29"/>
      <c r="D54" s="29"/>
      <c r="E54" s="29"/>
      <c r="F54" s="29"/>
      <c r="G54" s="29"/>
      <c r="H54" s="29"/>
    </row>
    <row r="55" spans="1:14">
      <c r="A55" s="18"/>
      <c r="B55" s="14"/>
      <c r="C55" s="14"/>
      <c r="D55" s="14"/>
      <c r="E55" s="14"/>
      <c r="F55" s="14"/>
      <c r="G55" s="14"/>
      <c r="H55" s="14"/>
    </row>
    <row r="56" spans="1:14">
      <c r="A56" s="18"/>
      <c r="B56" s="22"/>
      <c r="C56" s="30" t="s">
        <v>1117</v>
      </c>
      <c r="D56" s="30"/>
      <c r="E56" s="22"/>
      <c r="F56" s="30" t="s">
        <v>1118</v>
      </c>
      <c r="G56" s="30"/>
      <c r="H56" s="30"/>
    </row>
    <row r="57" spans="1:14">
      <c r="A57" s="18"/>
      <c r="B57" s="22"/>
      <c r="C57" s="30"/>
      <c r="D57" s="30"/>
      <c r="E57" s="22"/>
      <c r="F57" s="30" t="s">
        <v>1119</v>
      </c>
      <c r="G57" s="30"/>
      <c r="H57" s="30"/>
    </row>
    <row r="58" spans="1:14">
      <c r="A58" s="18"/>
      <c r="B58" s="22"/>
      <c r="C58" s="30"/>
      <c r="D58" s="30"/>
      <c r="E58" s="22"/>
      <c r="F58" s="30" t="s">
        <v>1120</v>
      </c>
      <c r="G58" s="30"/>
      <c r="H58" s="30"/>
    </row>
    <row r="59" spans="1:14" ht="15.75" thickBot="1">
      <c r="A59" s="18"/>
      <c r="B59" s="22"/>
      <c r="C59" s="31"/>
      <c r="D59" s="31"/>
      <c r="E59" s="22"/>
      <c r="F59" s="31" t="s">
        <v>478</v>
      </c>
      <c r="G59" s="31"/>
      <c r="H59" s="31"/>
    </row>
    <row r="60" spans="1:14">
      <c r="A60" s="18"/>
      <c r="B60" s="33" t="s">
        <v>1121</v>
      </c>
      <c r="C60" s="36">
        <v>897189</v>
      </c>
      <c r="D60" s="38"/>
      <c r="E60" s="37"/>
      <c r="F60" s="34" t="s">
        <v>399</v>
      </c>
      <c r="G60" s="80">
        <v>9</v>
      </c>
      <c r="H60" s="38"/>
    </row>
    <row r="61" spans="1:14">
      <c r="A61" s="18"/>
      <c r="B61" s="33"/>
      <c r="C61" s="35"/>
      <c r="D61" s="37"/>
      <c r="E61" s="37"/>
      <c r="F61" s="33"/>
      <c r="G61" s="66"/>
      <c r="H61" s="37"/>
    </row>
    <row r="62" spans="1:14">
      <c r="A62" s="18"/>
      <c r="B62" s="19" t="s">
        <v>1122</v>
      </c>
      <c r="C62" s="40">
        <v>395621</v>
      </c>
      <c r="D62" s="22"/>
      <c r="E62" s="22"/>
      <c r="F62" s="59">
        <v>11.14</v>
      </c>
      <c r="G62" s="59"/>
      <c r="H62" s="22"/>
    </row>
    <row r="63" spans="1:14">
      <c r="A63" s="18"/>
      <c r="B63" s="19"/>
      <c r="C63" s="40"/>
      <c r="D63" s="22"/>
      <c r="E63" s="22"/>
      <c r="F63" s="59"/>
      <c r="G63" s="59"/>
      <c r="H63" s="22"/>
    </row>
    <row r="64" spans="1:14">
      <c r="A64" s="18"/>
      <c r="B64" s="33" t="s">
        <v>1123</v>
      </c>
      <c r="C64" s="66" t="s">
        <v>1124</v>
      </c>
      <c r="D64" s="33" t="s">
        <v>452</v>
      </c>
      <c r="E64" s="37"/>
      <c r="F64" s="66">
        <v>9.83</v>
      </c>
      <c r="G64" s="66"/>
      <c r="H64" s="37"/>
    </row>
    <row r="65" spans="1:14">
      <c r="A65" s="18"/>
      <c r="B65" s="33"/>
      <c r="C65" s="66"/>
      <c r="D65" s="33"/>
      <c r="E65" s="37"/>
      <c r="F65" s="66"/>
      <c r="G65" s="66"/>
      <c r="H65" s="37"/>
    </row>
    <row r="66" spans="1:14">
      <c r="A66" s="18"/>
      <c r="B66" s="19" t="s">
        <v>1125</v>
      </c>
      <c r="C66" s="59" t="s">
        <v>1126</v>
      </c>
      <c r="D66" s="19" t="s">
        <v>452</v>
      </c>
      <c r="E66" s="22"/>
      <c r="F66" s="59">
        <v>8.83</v>
      </c>
      <c r="G66" s="59"/>
      <c r="H66" s="22"/>
    </row>
    <row r="67" spans="1:14" ht="15.75" thickBot="1">
      <c r="A67" s="18"/>
      <c r="B67" s="19"/>
      <c r="C67" s="77"/>
      <c r="D67" s="78"/>
      <c r="E67" s="22"/>
      <c r="F67" s="59"/>
      <c r="G67" s="59"/>
      <c r="H67" s="22"/>
    </row>
    <row r="68" spans="1:14">
      <c r="A68" s="18"/>
      <c r="B68" s="33" t="s">
        <v>1127</v>
      </c>
      <c r="C68" s="36">
        <v>972820</v>
      </c>
      <c r="D68" s="38"/>
      <c r="E68" s="37"/>
      <c r="F68" s="33" t="s">
        <v>399</v>
      </c>
      <c r="G68" s="66">
        <v>9.84</v>
      </c>
      <c r="H68" s="37"/>
    </row>
    <row r="69" spans="1:14" ht="15.75" thickBot="1">
      <c r="A69" s="18"/>
      <c r="B69" s="33"/>
      <c r="C69" s="62"/>
      <c r="D69" s="63"/>
      <c r="E69" s="37"/>
      <c r="F69" s="33"/>
      <c r="G69" s="66"/>
      <c r="H69" s="37"/>
    </row>
    <row r="70" spans="1:14" ht="15.75" thickTop="1">
      <c r="A70" s="18" t="s">
        <v>1397</v>
      </c>
      <c r="B70" s="19" t="s">
        <v>1129</v>
      </c>
      <c r="C70" s="19"/>
      <c r="D70" s="19"/>
      <c r="E70" s="19"/>
      <c r="F70" s="19"/>
      <c r="G70" s="19"/>
      <c r="H70" s="19"/>
      <c r="I70" s="19"/>
      <c r="J70" s="19"/>
      <c r="K70" s="19"/>
      <c r="L70" s="19"/>
      <c r="M70" s="19"/>
      <c r="N70" s="19"/>
    </row>
    <row r="71" spans="1:14">
      <c r="A71" s="18"/>
      <c r="B71" s="29"/>
      <c r="C71" s="29"/>
      <c r="D71" s="29"/>
      <c r="E71" s="29"/>
      <c r="F71" s="29"/>
      <c r="G71" s="29"/>
      <c r="H71" s="29"/>
      <c r="I71" s="29"/>
      <c r="J71" s="29"/>
    </row>
    <row r="72" spans="1:14">
      <c r="A72" s="18"/>
      <c r="B72" s="14"/>
      <c r="C72" s="14"/>
      <c r="D72" s="14"/>
      <c r="E72" s="14"/>
      <c r="F72" s="14"/>
      <c r="G72" s="14"/>
      <c r="H72" s="14"/>
      <c r="I72" s="14"/>
      <c r="J72" s="14"/>
    </row>
    <row r="73" spans="1:14" ht="15.75" thickBot="1">
      <c r="A73" s="18"/>
      <c r="B73" s="10"/>
      <c r="C73" s="31" t="s">
        <v>422</v>
      </c>
      <c r="D73" s="31"/>
      <c r="E73" s="31"/>
      <c r="F73" s="31"/>
      <c r="G73" s="31"/>
      <c r="H73" s="31"/>
      <c r="I73" s="31"/>
      <c r="J73" s="31"/>
    </row>
    <row r="74" spans="1:14" ht="15.75" thickBot="1">
      <c r="A74" s="18"/>
      <c r="B74" s="10"/>
      <c r="C74" s="58">
        <v>2014</v>
      </c>
      <c r="D74" s="58"/>
      <c r="E74" s="12"/>
      <c r="F74" s="58">
        <v>2013</v>
      </c>
      <c r="G74" s="58"/>
      <c r="H74" s="12"/>
      <c r="I74" s="58">
        <v>2012</v>
      </c>
      <c r="J74" s="58"/>
    </row>
    <row r="75" spans="1:14">
      <c r="A75" s="18"/>
      <c r="B75" s="26" t="s">
        <v>1130</v>
      </c>
      <c r="C75" s="57">
        <v>1.89</v>
      </c>
      <c r="D75" s="26" t="s">
        <v>577</v>
      </c>
      <c r="E75" s="27"/>
      <c r="F75" s="57">
        <v>1.2</v>
      </c>
      <c r="G75" s="26" t="s">
        <v>577</v>
      </c>
      <c r="H75" s="27"/>
      <c r="I75" s="57">
        <v>1.76</v>
      </c>
      <c r="J75" s="26" t="s">
        <v>577</v>
      </c>
    </row>
    <row r="76" spans="1:14">
      <c r="A76" s="18"/>
      <c r="B76" s="10" t="s">
        <v>1131</v>
      </c>
      <c r="C76" s="54">
        <v>3.59</v>
      </c>
      <c r="D76" s="10" t="s">
        <v>577</v>
      </c>
      <c r="E76" s="12"/>
      <c r="F76" s="54">
        <v>4.07</v>
      </c>
      <c r="G76" s="10" t="s">
        <v>577</v>
      </c>
      <c r="H76" s="12"/>
      <c r="I76" s="54">
        <v>2.27</v>
      </c>
      <c r="J76" s="10" t="s">
        <v>577</v>
      </c>
    </row>
    <row r="77" spans="1:14">
      <c r="A77" s="18"/>
      <c r="B77" s="26" t="s">
        <v>1132</v>
      </c>
      <c r="C77" s="57">
        <v>53.39</v>
      </c>
      <c r="D77" s="26" t="s">
        <v>577</v>
      </c>
      <c r="E77" s="27"/>
      <c r="F77" s="57">
        <v>53.13</v>
      </c>
      <c r="G77" s="26" t="s">
        <v>577</v>
      </c>
      <c r="H77" s="27"/>
      <c r="I77" s="57">
        <v>51.09</v>
      </c>
      <c r="J77" s="26" t="s">
        <v>577</v>
      </c>
    </row>
    <row r="78" spans="1:14">
      <c r="A78" s="18"/>
      <c r="B78" s="19" t="s">
        <v>1133</v>
      </c>
      <c r="C78" s="59">
        <v>5.92</v>
      </c>
      <c r="D78" s="22"/>
      <c r="E78" s="22"/>
      <c r="F78" s="59">
        <v>6.98</v>
      </c>
      <c r="G78" s="22"/>
      <c r="H78" s="22"/>
      <c r="I78" s="59">
        <v>7.88</v>
      </c>
      <c r="J78" s="22"/>
    </row>
    <row r="79" spans="1:14">
      <c r="A79" s="18"/>
      <c r="B79" s="19"/>
      <c r="C79" s="59"/>
      <c r="D79" s="22"/>
      <c r="E79" s="22"/>
      <c r="F79" s="59"/>
      <c r="G79" s="22"/>
      <c r="H79" s="22"/>
      <c r="I79" s="59"/>
      <c r="J79" s="22"/>
    </row>
    <row r="80" spans="1:14">
      <c r="A80" s="18" t="s">
        <v>1398</v>
      </c>
      <c r="B80" s="19" t="s">
        <v>1134</v>
      </c>
      <c r="C80" s="19"/>
      <c r="D80" s="19"/>
      <c r="E80" s="19"/>
      <c r="F80" s="19"/>
      <c r="G80" s="19"/>
      <c r="H80" s="19"/>
      <c r="I80" s="19"/>
      <c r="J80" s="19"/>
      <c r="K80" s="19"/>
      <c r="L80" s="19"/>
      <c r="M80" s="19"/>
      <c r="N80" s="19"/>
    </row>
    <row r="81" spans="1:14">
      <c r="A81" s="18"/>
      <c r="B81" s="29"/>
      <c r="C81" s="29"/>
      <c r="D81" s="29"/>
      <c r="E81" s="29"/>
      <c r="F81" s="29"/>
      <c r="G81" s="29"/>
      <c r="H81" s="29"/>
      <c r="I81" s="29"/>
      <c r="J81" s="29"/>
      <c r="K81" s="29"/>
      <c r="L81" s="29"/>
      <c r="M81" s="29"/>
      <c r="N81" s="29"/>
    </row>
    <row r="82" spans="1:14">
      <c r="A82" s="18"/>
      <c r="B82" s="14"/>
      <c r="C82" s="14"/>
      <c r="D82" s="14"/>
      <c r="E82" s="14"/>
      <c r="F82" s="14"/>
      <c r="G82" s="14"/>
      <c r="H82" s="14"/>
      <c r="I82" s="14"/>
      <c r="J82" s="14"/>
      <c r="K82" s="14"/>
      <c r="L82" s="14"/>
      <c r="M82" s="14"/>
      <c r="N82" s="14"/>
    </row>
    <row r="83" spans="1:14">
      <c r="A83" s="18"/>
      <c r="B83" s="22"/>
      <c r="C83" s="22"/>
      <c r="D83" s="22"/>
      <c r="E83" s="12"/>
      <c r="F83" s="22"/>
      <c r="G83" s="22"/>
      <c r="H83" s="22"/>
      <c r="I83" s="12"/>
      <c r="J83" s="12"/>
      <c r="K83" s="12"/>
      <c r="L83" s="19"/>
      <c r="M83" s="19"/>
      <c r="N83" s="19"/>
    </row>
    <row r="84" spans="1:14">
      <c r="A84" s="18"/>
      <c r="B84" s="21" t="s">
        <v>1135</v>
      </c>
      <c r="C84" s="21"/>
      <c r="D84" s="21"/>
      <c r="E84" s="12"/>
      <c r="F84" s="30" t="s">
        <v>1136</v>
      </c>
      <c r="G84" s="30"/>
      <c r="H84" s="30"/>
      <c r="I84" s="12"/>
      <c r="J84" s="30" t="s">
        <v>1137</v>
      </c>
      <c r="K84" s="12"/>
      <c r="L84" s="30" t="s">
        <v>1138</v>
      </c>
      <c r="M84" s="30"/>
      <c r="N84" s="30"/>
    </row>
    <row r="85" spans="1:14">
      <c r="A85" s="18"/>
      <c r="B85" s="10"/>
      <c r="C85" s="19"/>
      <c r="D85" s="19"/>
      <c r="E85" s="12"/>
      <c r="F85" s="30"/>
      <c r="G85" s="30"/>
      <c r="H85" s="30"/>
      <c r="I85" s="12"/>
      <c r="J85" s="30"/>
      <c r="K85" s="12"/>
      <c r="L85" s="30"/>
      <c r="M85" s="30"/>
      <c r="N85" s="30"/>
    </row>
    <row r="86" spans="1:14" ht="15.75" thickBot="1">
      <c r="A86" s="18"/>
      <c r="B86" s="10"/>
      <c r="C86" s="31" t="s">
        <v>1139</v>
      </c>
      <c r="D86" s="31"/>
      <c r="E86" s="12"/>
      <c r="F86" s="31"/>
      <c r="G86" s="31"/>
      <c r="H86" s="31"/>
      <c r="I86" s="12"/>
      <c r="J86" s="31"/>
      <c r="K86" s="12"/>
      <c r="L86" s="31"/>
      <c r="M86" s="31"/>
      <c r="N86" s="31"/>
    </row>
    <row r="87" spans="1:14">
      <c r="A87" s="18"/>
      <c r="B87" s="33" t="s">
        <v>1140</v>
      </c>
      <c r="C87" s="36">
        <v>4047004</v>
      </c>
      <c r="D87" s="38"/>
      <c r="E87" s="37"/>
      <c r="F87" s="34" t="s">
        <v>399</v>
      </c>
      <c r="G87" s="80">
        <v>15.06</v>
      </c>
      <c r="H87" s="38"/>
      <c r="I87" s="37"/>
      <c r="J87" s="80">
        <v>2.6</v>
      </c>
      <c r="K87" s="37"/>
      <c r="L87" s="34" t="s">
        <v>399</v>
      </c>
      <c r="M87" s="36">
        <v>3032</v>
      </c>
      <c r="N87" s="38"/>
    </row>
    <row r="88" spans="1:14">
      <c r="A88" s="18"/>
      <c r="B88" s="33"/>
      <c r="C88" s="35"/>
      <c r="D88" s="37"/>
      <c r="E88" s="37"/>
      <c r="F88" s="33"/>
      <c r="G88" s="66"/>
      <c r="H88" s="37"/>
      <c r="I88" s="37"/>
      <c r="J88" s="66"/>
      <c r="K88" s="37"/>
      <c r="L88" s="33"/>
      <c r="M88" s="35"/>
      <c r="N88" s="37"/>
    </row>
    <row r="89" spans="1:14">
      <c r="A89" s="18"/>
      <c r="B89" s="19" t="s">
        <v>1122</v>
      </c>
      <c r="C89" s="40">
        <v>246000</v>
      </c>
      <c r="D89" s="22"/>
      <c r="E89" s="22"/>
      <c r="F89" s="59">
        <v>11.15</v>
      </c>
      <c r="G89" s="59"/>
      <c r="H89" s="22"/>
      <c r="I89" s="22"/>
      <c r="J89" s="59"/>
      <c r="K89" s="22"/>
      <c r="L89" s="59"/>
      <c r="M89" s="59"/>
      <c r="N89" s="22"/>
    </row>
    <row r="90" spans="1:14">
      <c r="A90" s="18"/>
      <c r="B90" s="19"/>
      <c r="C90" s="40"/>
      <c r="D90" s="22"/>
      <c r="E90" s="22"/>
      <c r="F90" s="59"/>
      <c r="G90" s="59"/>
      <c r="H90" s="22"/>
      <c r="I90" s="22"/>
      <c r="J90" s="59"/>
      <c r="K90" s="22"/>
      <c r="L90" s="59"/>
      <c r="M90" s="59"/>
      <c r="N90" s="22"/>
    </row>
    <row r="91" spans="1:14">
      <c r="A91" s="18"/>
      <c r="B91" s="33" t="s">
        <v>1141</v>
      </c>
      <c r="C91" s="66" t="s">
        <v>1142</v>
      </c>
      <c r="D91" s="33" t="s">
        <v>452</v>
      </c>
      <c r="E91" s="37"/>
      <c r="F91" s="66">
        <v>7.64</v>
      </c>
      <c r="G91" s="66"/>
      <c r="H91" s="37"/>
      <c r="I91" s="37"/>
      <c r="J91" s="66"/>
      <c r="K91" s="37"/>
      <c r="L91" s="66"/>
      <c r="M91" s="66"/>
      <c r="N91" s="37"/>
    </row>
    <row r="92" spans="1:14">
      <c r="A92" s="18"/>
      <c r="B92" s="33"/>
      <c r="C92" s="66"/>
      <c r="D92" s="33"/>
      <c r="E92" s="37"/>
      <c r="F92" s="66"/>
      <c r="G92" s="66"/>
      <c r="H92" s="37"/>
      <c r="I92" s="37"/>
      <c r="J92" s="66"/>
      <c r="K92" s="37"/>
      <c r="L92" s="66"/>
      <c r="M92" s="66"/>
      <c r="N92" s="37"/>
    </row>
    <row r="93" spans="1:14">
      <c r="A93" s="18"/>
      <c r="B93" s="19" t="s">
        <v>1143</v>
      </c>
      <c r="C93" s="59" t="s">
        <v>1144</v>
      </c>
      <c r="D93" s="19" t="s">
        <v>452</v>
      </c>
      <c r="E93" s="22"/>
      <c r="F93" s="59">
        <v>16.829999999999998</v>
      </c>
      <c r="G93" s="59"/>
      <c r="H93" s="22"/>
      <c r="I93" s="22"/>
      <c r="J93" s="59"/>
      <c r="K93" s="22"/>
      <c r="L93" s="59"/>
      <c r="M93" s="59"/>
      <c r="N93" s="22"/>
    </row>
    <row r="94" spans="1:14" ht="15.75" thickBot="1">
      <c r="A94" s="18"/>
      <c r="B94" s="19"/>
      <c r="C94" s="77"/>
      <c r="D94" s="78"/>
      <c r="E94" s="22"/>
      <c r="F94" s="59"/>
      <c r="G94" s="59"/>
      <c r="H94" s="22"/>
      <c r="I94" s="22"/>
      <c r="J94" s="59"/>
      <c r="K94" s="22"/>
      <c r="L94" s="59"/>
      <c r="M94" s="59"/>
      <c r="N94" s="22"/>
    </row>
    <row r="95" spans="1:14">
      <c r="A95" s="18"/>
      <c r="B95" s="33" t="s">
        <v>1145</v>
      </c>
      <c r="C95" s="36">
        <v>2632639</v>
      </c>
      <c r="D95" s="38"/>
      <c r="E95" s="37"/>
      <c r="F95" s="66">
        <v>13.79</v>
      </c>
      <c r="G95" s="66"/>
      <c r="H95" s="37"/>
      <c r="I95" s="37"/>
      <c r="J95" s="66">
        <v>3.5</v>
      </c>
      <c r="K95" s="37"/>
      <c r="L95" s="35">
        <v>2016</v>
      </c>
      <c r="M95" s="35"/>
      <c r="N95" s="37"/>
    </row>
    <row r="96" spans="1:14">
      <c r="A96" s="18"/>
      <c r="B96" s="33"/>
      <c r="C96" s="35"/>
      <c r="D96" s="37"/>
      <c r="E96" s="37"/>
      <c r="F96" s="66"/>
      <c r="G96" s="66"/>
      <c r="H96" s="37"/>
      <c r="I96" s="37"/>
      <c r="J96" s="66"/>
      <c r="K96" s="37"/>
      <c r="L96" s="35"/>
      <c r="M96" s="35"/>
      <c r="N96" s="37"/>
    </row>
    <row r="97" spans="1:14">
      <c r="A97" s="18"/>
      <c r="B97" s="12"/>
      <c r="C97" s="22"/>
      <c r="D97" s="22"/>
      <c r="E97" s="12"/>
      <c r="F97" s="22"/>
      <c r="G97" s="22"/>
      <c r="H97" s="22"/>
      <c r="I97" s="12"/>
      <c r="J97" s="12"/>
      <c r="K97" s="12"/>
      <c r="L97" s="22"/>
      <c r="M97" s="22"/>
      <c r="N97" s="22"/>
    </row>
    <row r="98" spans="1:14">
      <c r="A98" s="18"/>
      <c r="B98" s="33" t="s">
        <v>1146</v>
      </c>
      <c r="C98" s="35">
        <v>2028207</v>
      </c>
      <c r="D98" s="37"/>
      <c r="E98" s="37"/>
      <c r="F98" s="33" t="s">
        <v>399</v>
      </c>
      <c r="G98" s="66">
        <v>15.03</v>
      </c>
      <c r="H98" s="37"/>
      <c r="I98" s="37"/>
      <c r="J98" s="66">
        <v>2.2000000000000002</v>
      </c>
      <c r="K98" s="37"/>
      <c r="L98" s="33" t="s">
        <v>399</v>
      </c>
      <c r="M98" s="35">
        <v>1346</v>
      </c>
      <c r="N98" s="37"/>
    </row>
    <row r="99" spans="1:14">
      <c r="A99" s="18"/>
      <c r="B99" s="33"/>
      <c r="C99" s="35"/>
      <c r="D99" s="37"/>
      <c r="E99" s="37"/>
      <c r="F99" s="33"/>
      <c r="G99" s="66"/>
      <c r="H99" s="37"/>
      <c r="I99" s="37"/>
      <c r="J99" s="66"/>
      <c r="K99" s="37"/>
      <c r="L99" s="33"/>
      <c r="M99" s="35"/>
      <c r="N99" s="37"/>
    </row>
    <row r="100" spans="1:14">
      <c r="A100" s="18"/>
      <c r="B100" s="17"/>
      <c r="C100" s="17"/>
      <c r="D100" s="17"/>
      <c r="E100" s="17"/>
      <c r="F100" s="17"/>
      <c r="G100" s="17"/>
      <c r="H100" s="17"/>
      <c r="I100" s="17"/>
      <c r="J100" s="17"/>
      <c r="K100" s="17"/>
      <c r="L100" s="17"/>
      <c r="M100" s="17"/>
      <c r="N100" s="17"/>
    </row>
    <row r="101" spans="1:14">
      <c r="A101" s="18"/>
      <c r="B101" s="19" t="s">
        <v>1147</v>
      </c>
      <c r="C101" s="19"/>
      <c r="D101" s="19"/>
      <c r="E101" s="19"/>
      <c r="F101" s="19"/>
      <c r="G101" s="19"/>
      <c r="H101" s="19"/>
      <c r="I101" s="19"/>
      <c r="J101" s="19"/>
      <c r="K101" s="19"/>
      <c r="L101" s="19"/>
      <c r="M101" s="19"/>
      <c r="N101" s="19"/>
    </row>
    <row r="102" spans="1:14">
      <c r="A102" s="18"/>
      <c r="B102" s="29"/>
      <c r="C102" s="29"/>
      <c r="D102" s="29"/>
      <c r="E102" s="29"/>
      <c r="F102" s="29"/>
      <c r="G102" s="29"/>
      <c r="H102" s="29"/>
      <c r="I102" s="29"/>
      <c r="J102" s="29"/>
      <c r="K102" s="29"/>
      <c r="L102" s="29"/>
      <c r="M102" s="29"/>
    </row>
    <row r="103" spans="1:14">
      <c r="A103" s="18"/>
      <c r="B103" s="14"/>
      <c r="C103" s="14"/>
      <c r="D103" s="14"/>
      <c r="E103" s="14"/>
      <c r="F103" s="14"/>
      <c r="G103" s="14"/>
      <c r="H103" s="14"/>
      <c r="I103" s="14"/>
      <c r="J103" s="14"/>
      <c r="K103" s="14"/>
      <c r="L103" s="14"/>
      <c r="M103" s="14"/>
    </row>
    <row r="104" spans="1:14" ht="27" thickBot="1">
      <c r="A104" s="18"/>
      <c r="B104" s="11" t="s">
        <v>1135</v>
      </c>
      <c r="C104" s="31" t="s">
        <v>422</v>
      </c>
      <c r="D104" s="31"/>
      <c r="E104" s="31"/>
      <c r="F104" s="31"/>
      <c r="G104" s="31"/>
      <c r="H104" s="31"/>
      <c r="I104" s="31"/>
      <c r="J104" s="31"/>
      <c r="K104" s="31"/>
      <c r="L104" s="31"/>
      <c r="M104" s="31"/>
    </row>
    <row r="105" spans="1:14" ht="15.75" thickBot="1">
      <c r="A105" s="18"/>
      <c r="B105" s="10"/>
      <c r="C105" s="58">
        <v>2014</v>
      </c>
      <c r="D105" s="58"/>
      <c r="E105" s="58"/>
      <c r="F105" s="12"/>
      <c r="G105" s="58">
        <v>2013</v>
      </c>
      <c r="H105" s="58"/>
      <c r="I105" s="58"/>
      <c r="J105" s="12"/>
      <c r="K105" s="58">
        <v>2012</v>
      </c>
      <c r="L105" s="58"/>
      <c r="M105" s="58"/>
    </row>
    <row r="106" spans="1:14">
      <c r="A106" s="18"/>
      <c r="B106" s="33" t="s">
        <v>1148</v>
      </c>
      <c r="C106" s="36">
        <v>246000</v>
      </c>
      <c r="D106" s="36"/>
      <c r="E106" s="38"/>
      <c r="F106" s="37"/>
      <c r="G106" s="36">
        <v>247750</v>
      </c>
      <c r="H106" s="36"/>
      <c r="I106" s="38"/>
      <c r="J106" s="37"/>
      <c r="K106" s="36">
        <v>239250</v>
      </c>
      <c r="L106" s="36"/>
      <c r="M106" s="38"/>
    </row>
    <row r="107" spans="1:14">
      <c r="A107" s="18"/>
      <c r="B107" s="33"/>
      <c r="C107" s="43"/>
      <c r="D107" s="43"/>
      <c r="E107" s="44"/>
      <c r="F107" s="37"/>
      <c r="G107" s="35"/>
      <c r="H107" s="35"/>
      <c r="I107" s="37"/>
      <c r="J107" s="37"/>
      <c r="K107" s="35"/>
      <c r="L107" s="35"/>
      <c r="M107" s="37"/>
    </row>
    <row r="108" spans="1:14">
      <c r="A108" s="18"/>
      <c r="B108" s="19" t="s">
        <v>1114</v>
      </c>
      <c r="C108" s="19" t="s">
        <v>399</v>
      </c>
      <c r="D108" s="59">
        <v>4.13</v>
      </c>
      <c r="E108" s="22"/>
      <c r="F108" s="22"/>
      <c r="G108" s="19" t="s">
        <v>399</v>
      </c>
      <c r="H108" s="59">
        <v>3.47</v>
      </c>
      <c r="I108" s="22"/>
      <c r="J108" s="22"/>
      <c r="K108" s="19" t="s">
        <v>399</v>
      </c>
      <c r="L108" s="59">
        <v>3.8</v>
      </c>
      <c r="M108" s="22"/>
    </row>
    <row r="109" spans="1:14">
      <c r="A109" s="18"/>
      <c r="B109" s="19"/>
      <c r="C109" s="19"/>
      <c r="D109" s="59"/>
      <c r="E109" s="22"/>
      <c r="F109" s="22"/>
      <c r="G109" s="19"/>
      <c r="H109" s="59"/>
      <c r="I109" s="22"/>
      <c r="J109" s="22"/>
      <c r="K109" s="19"/>
      <c r="L109" s="59"/>
      <c r="M109" s="22"/>
    </row>
    <row r="110" spans="1:14">
      <c r="A110" s="18"/>
      <c r="B110" s="33" t="s">
        <v>1149</v>
      </c>
      <c r="C110" s="66">
        <v>708</v>
      </c>
      <c r="D110" s="66"/>
      <c r="E110" s="37"/>
      <c r="F110" s="37"/>
      <c r="G110" s="66">
        <v>675</v>
      </c>
      <c r="H110" s="66"/>
      <c r="I110" s="37"/>
      <c r="J110" s="37"/>
      <c r="K110" s="66">
        <v>588</v>
      </c>
      <c r="L110" s="66"/>
      <c r="M110" s="37"/>
    </row>
    <row r="111" spans="1:14">
      <c r="A111" s="18"/>
      <c r="B111" s="33"/>
      <c r="C111" s="66"/>
      <c r="D111" s="66"/>
      <c r="E111" s="37"/>
      <c r="F111" s="37"/>
      <c r="G111" s="66"/>
      <c r="H111" s="66"/>
      <c r="I111" s="37"/>
      <c r="J111" s="37"/>
      <c r="K111" s="66"/>
      <c r="L111" s="66"/>
      <c r="M111" s="37"/>
    </row>
    <row r="112" spans="1:14">
      <c r="A112" s="18"/>
      <c r="B112" s="19" t="s">
        <v>1150</v>
      </c>
      <c r="C112" s="59">
        <v>467</v>
      </c>
      <c r="D112" s="59"/>
      <c r="E112" s="22"/>
      <c r="F112" s="22"/>
      <c r="G112" s="59">
        <v>900</v>
      </c>
      <c r="H112" s="59"/>
      <c r="I112" s="22"/>
      <c r="J112" s="22"/>
      <c r="K112" s="59">
        <v>708</v>
      </c>
      <c r="L112" s="59"/>
      <c r="M112" s="22"/>
    </row>
    <row r="113" spans="1:14">
      <c r="A113" s="18"/>
      <c r="B113" s="19"/>
      <c r="C113" s="59"/>
      <c r="D113" s="59"/>
      <c r="E113" s="22"/>
      <c r="F113" s="22"/>
      <c r="G113" s="59"/>
      <c r="H113" s="59"/>
      <c r="I113" s="22"/>
      <c r="J113" s="22"/>
      <c r="K113" s="59"/>
      <c r="L113" s="59"/>
      <c r="M113" s="22"/>
    </row>
    <row r="114" spans="1:14">
      <c r="A114" s="18"/>
      <c r="B114" s="33" t="s">
        <v>1151</v>
      </c>
      <c r="C114" s="66">
        <v>62</v>
      </c>
      <c r="D114" s="66"/>
      <c r="E114" s="37"/>
      <c r="F114" s="37"/>
      <c r="G114" s="66">
        <v>112</v>
      </c>
      <c r="H114" s="66"/>
      <c r="I114" s="37"/>
      <c r="J114" s="37"/>
      <c r="K114" s="66">
        <v>697</v>
      </c>
      <c r="L114" s="66"/>
      <c r="M114" s="37"/>
    </row>
    <row r="115" spans="1:14">
      <c r="A115" s="18"/>
      <c r="B115" s="33"/>
      <c r="C115" s="66"/>
      <c r="D115" s="66"/>
      <c r="E115" s="37"/>
      <c r="F115" s="37"/>
      <c r="G115" s="66"/>
      <c r="H115" s="66"/>
      <c r="I115" s="37"/>
      <c r="J115" s="37"/>
      <c r="K115" s="66"/>
      <c r="L115" s="66"/>
      <c r="M115" s="37"/>
    </row>
    <row r="116" spans="1:14">
      <c r="A116" s="18"/>
      <c r="B116" s="19" t="s">
        <v>1152</v>
      </c>
      <c r="C116" s="59">
        <v>176</v>
      </c>
      <c r="D116" s="59"/>
      <c r="E116" s="22"/>
      <c r="F116" s="22"/>
      <c r="G116" s="59">
        <v>321</v>
      </c>
      <c r="H116" s="59"/>
      <c r="I116" s="22"/>
      <c r="J116" s="22"/>
      <c r="K116" s="59">
        <v>352</v>
      </c>
      <c r="L116" s="59"/>
      <c r="M116" s="22"/>
    </row>
    <row r="117" spans="1:14">
      <c r="A117" s="18"/>
      <c r="B117" s="19"/>
      <c r="C117" s="59"/>
      <c r="D117" s="59"/>
      <c r="E117" s="22"/>
      <c r="F117" s="22"/>
      <c r="G117" s="59"/>
      <c r="H117" s="59"/>
      <c r="I117" s="22"/>
      <c r="J117" s="22"/>
      <c r="K117" s="59"/>
      <c r="L117" s="59"/>
      <c r="M117" s="22"/>
    </row>
    <row r="118" spans="1:14">
      <c r="A118" s="18" t="s">
        <v>1399</v>
      </c>
      <c r="B118" s="23" t="s">
        <v>1153</v>
      </c>
      <c r="C118" s="23"/>
      <c r="D118" s="23"/>
      <c r="E118" s="23"/>
      <c r="F118" s="23"/>
      <c r="G118" s="23"/>
      <c r="H118" s="23"/>
      <c r="I118" s="23"/>
      <c r="J118" s="23"/>
      <c r="K118" s="23"/>
      <c r="L118" s="23"/>
      <c r="M118" s="23"/>
      <c r="N118" s="23"/>
    </row>
    <row r="119" spans="1:14">
      <c r="A119" s="18"/>
      <c r="B119" s="17"/>
      <c r="C119" s="17"/>
      <c r="D119" s="17"/>
      <c r="E119" s="17"/>
      <c r="F119" s="17"/>
      <c r="G119" s="17"/>
      <c r="H119" s="17"/>
      <c r="I119" s="17"/>
      <c r="J119" s="17"/>
      <c r="K119" s="17"/>
      <c r="L119" s="17"/>
      <c r="M119" s="17"/>
      <c r="N119" s="17"/>
    </row>
    <row r="120" spans="1:14" ht="25.5" customHeight="1">
      <c r="A120" s="18"/>
      <c r="B120" s="19" t="s">
        <v>1154</v>
      </c>
      <c r="C120" s="19"/>
      <c r="D120" s="19"/>
      <c r="E120" s="19"/>
      <c r="F120" s="19"/>
      <c r="G120" s="19"/>
      <c r="H120" s="19"/>
      <c r="I120" s="19"/>
      <c r="J120" s="19"/>
      <c r="K120" s="19"/>
      <c r="L120" s="19"/>
      <c r="M120" s="19"/>
      <c r="N120" s="19"/>
    </row>
    <row r="121" spans="1:14">
      <c r="A121" s="18"/>
      <c r="B121" s="29"/>
      <c r="C121" s="29"/>
      <c r="D121" s="29"/>
      <c r="E121" s="29"/>
      <c r="F121" s="29"/>
      <c r="G121" s="29"/>
      <c r="H121" s="29"/>
      <c r="I121" s="29"/>
      <c r="J121" s="29"/>
      <c r="K121" s="29"/>
      <c r="L121" s="29"/>
      <c r="M121" s="29"/>
    </row>
    <row r="122" spans="1:14">
      <c r="A122" s="18"/>
      <c r="B122" s="14"/>
      <c r="C122" s="14"/>
      <c r="D122" s="14"/>
      <c r="E122" s="14"/>
      <c r="F122" s="14"/>
      <c r="G122" s="14"/>
      <c r="H122" s="14"/>
      <c r="I122" s="14"/>
      <c r="J122" s="14"/>
      <c r="K122" s="14"/>
      <c r="L122" s="14"/>
      <c r="M122" s="14"/>
    </row>
    <row r="123" spans="1:14" ht="15.75" thickBot="1">
      <c r="A123" s="18"/>
      <c r="B123" s="10"/>
      <c r="C123" s="31" t="s">
        <v>422</v>
      </c>
      <c r="D123" s="31"/>
      <c r="E123" s="31"/>
      <c r="F123" s="31"/>
      <c r="G123" s="31"/>
      <c r="H123" s="31"/>
      <c r="I123" s="31"/>
      <c r="J123" s="31"/>
      <c r="K123" s="31"/>
      <c r="L123" s="31"/>
      <c r="M123" s="31"/>
    </row>
    <row r="124" spans="1:14" ht="15.75" thickBot="1">
      <c r="A124" s="18"/>
      <c r="B124" s="10"/>
      <c r="C124" s="58">
        <v>2014</v>
      </c>
      <c r="D124" s="58"/>
      <c r="E124" s="58"/>
      <c r="F124" s="12"/>
      <c r="G124" s="58">
        <v>2013</v>
      </c>
      <c r="H124" s="58"/>
      <c r="I124" s="58"/>
      <c r="J124" s="12"/>
      <c r="K124" s="58">
        <v>2012</v>
      </c>
      <c r="L124" s="58"/>
      <c r="M124" s="58"/>
    </row>
    <row r="125" spans="1:14">
      <c r="A125" s="18"/>
      <c r="B125" s="33" t="s">
        <v>1155</v>
      </c>
      <c r="C125" s="36">
        <v>60812</v>
      </c>
      <c r="D125" s="36"/>
      <c r="E125" s="38"/>
      <c r="F125" s="37"/>
      <c r="G125" s="36">
        <v>65161</v>
      </c>
      <c r="H125" s="36"/>
      <c r="I125" s="38"/>
      <c r="J125" s="37"/>
      <c r="K125" s="36">
        <v>66103</v>
      </c>
      <c r="L125" s="36"/>
      <c r="M125" s="38"/>
    </row>
    <row r="126" spans="1:14">
      <c r="A126" s="18"/>
      <c r="B126" s="33"/>
      <c r="C126" s="35"/>
      <c r="D126" s="35"/>
      <c r="E126" s="37"/>
      <c r="F126" s="37"/>
      <c r="G126" s="35"/>
      <c r="H126" s="35"/>
      <c r="I126" s="37"/>
      <c r="J126" s="37"/>
      <c r="K126" s="35"/>
      <c r="L126" s="35"/>
      <c r="M126" s="37"/>
    </row>
    <row r="127" spans="1:14">
      <c r="A127" s="18"/>
      <c r="B127" s="19" t="s">
        <v>1156</v>
      </c>
      <c r="C127" s="19" t="s">
        <v>399</v>
      </c>
      <c r="D127" s="59">
        <v>9.2899999999999991</v>
      </c>
      <c r="E127" s="22"/>
      <c r="F127" s="22"/>
      <c r="G127" s="19" t="s">
        <v>399</v>
      </c>
      <c r="H127" s="59">
        <v>9.44</v>
      </c>
      <c r="I127" s="22"/>
      <c r="J127" s="22"/>
      <c r="K127" s="19" t="s">
        <v>399</v>
      </c>
      <c r="L127" s="59">
        <v>8.27</v>
      </c>
      <c r="M127" s="22"/>
    </row>
    <row r="128" spans="1:14">
      <c r="A128" s="18"/>
      <c r="B128" s="19"/>
      <c r="C128" s="19"/>
      <c r="D128" s="59"/>
      <c r="E128" s="22"/>
      <c r="F128" s="22"/>
      <c r="G128" s="19"/>
      <c r="H128" s="59"/>
      <c r="I128" s="22"/>
      <c r="J128" s="22"/>
      <c r="K128" s="19"/>
      <c r="L128" s="59"/>
      <c r="M128" s="22"/>
    </row>
  </sheetData>
  <mergeCells count="354">
    <mergeCell ref="A118:A128"/>
    <mergeCell ref="B118:N118"/>
    <mergeCell ref="B119:N119"/>
    <mergeCell ref="B120:N120"/>
    <mergeCell ref="A70:A79"/>
    <mergeCell ref="B70:N70"/>
    <mergeCell ref="A80:A117"/>
    <mergeCell ref="B80:N80"/>
    <mergeCell ref="B100:N100"/>
    <mergeCell ref="B101:N101"/>
    <mergeCell ref="A39:A69"/>
    <mergeCell ref="B39:N39"/>
    <mergeCell ref="B40:N40"/>
    <mergeCell ref="B41:N41"/>
    <mergeCell ref="B52:N52"/>
    <mergeCell ref="B53:N53"/>
    <mergeCell ref="B16:N16"/>
    <mergeCell ref="B17:N17"/>
    <mergeCell ref="A18:A27"/>
    <mergeCell ref="B18:N18"/>
    <mergeCell ref="A28:A38"/>
    <mergeCell ref="B28:N28"/>
    <mergeCell ref="B29:N29"/>
    <mergeCell ref="B10:N10"/>
    <mergeCell ref="B11:N11"/>
    <mergeCell ref="B12:N12"/>
    <mergeCell ref="B13:N13"/>
    <mergeCell ref="B14:N14"/>
    <mergeCell ref="B15:N15"/>
    <mergeCell ref="B4:N4"/>
    <mergeCell ref="B5:N5"/>
    <mergeCell ref="B6:N6"/>
    <mergeCell ref="B7:N7"/>
    <mergeCell ref="B8:N8"/>
    <mergeCell ref="B9:N9"/>
    <mergeCell ref="I127:I128"/>
    <mergeCell ref="J127:J128"/>
    <mergeCell ref="K127:K128"/>
    <mergeCell ref="L127:L128"/>
    <mergeCell ref="M127:M128"/>
    <mergeCell ref="A1:A2"/>
    <mergeCell ref="B1:N1"/>
    <mergeCell ref="B2:N2"/>
    <mergeCell ref="B3:N3"/>
    <mergeCell ref="A4:A17"/>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16:M117"/>
    <mergeCell ref="B121:M121"/>
    <mergeCell ref="C123:M123"/>
    <mergeCell ref="C124:E124"/>
    <mergeCell ref="G124:I124"/>
    <mergeCell ref="K124:M124"/>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I110:I111"/>
    <mergeCell ref="J110:J111"/>
    <mergeCell ref="K110:L111"/>
    <mergeCell ref="M110:M111"/>
    <mergeCell ref="B112:B113"/>
    <mergeCell ref="C112:D113"/>
    <mergeCell ref="E112:E113"/>
    <mergeCell ref="F112:F113"/>
    <mergeCell ref="G112:H113"/>
    <mergeCell ref="I112:I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N98:N99"/>
    <mergeCell ref="B102:M102"/>
    <mergeCell ref="C104:M104"/>
    <mergeCell ref="C105:E105"/>
    <mergeCell ref="G105:I105"/>
    <mergeCell ref="K105:M105"/>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M96"/>
    <mergeCell ref="N95:N96"/>
    <mergeCell ref="C97:D97"/>
    <mergeCell ref="F97:H97"/>
    <mergeCell ref="L97:N97"/>
    <mergeCell ref="J93:J94"/>
    <mergeCell ref="K93:K94"/>
    <mergeCell ref="L93:M94"/>
    <mergeCell ref="N93:N94"/>
    <mergeCell ref="B95:B96"/>
    <mergeCell ref="C95:C96"/>
    <mergeCell ref="D95:D96"/>
    <mergeCell ref="E95:E96"/>
    <mergeCell ref="F95:G96"/>
    <mergeCell ref="H95:H96"/>
    <mergeCell ref="K91:K92"/>
    <mergeCell ref="L91:M92"/>
    <mergeCell ref="N91:N92"/>
    <mergeCell ref="B93:B94"/>
    <mergeCell ref="C93:C94"/>
    <mergeCell ref="D93:D94"/>
    <mergeCell ref="E93:E94"/>
    <mergeCell ref="F93:G94"/>
    <mergeCell ref="H93:H94"/>
    <mergeCell ref="I93:I94"/>
    <mergeCell ref="L89:M90"/>
    <mergeCell ref="N89:N90"/>
    <mergeCell ref="B91:B92"/>
    <mergeCell ref="C91:C92"/>
    <mergeCell ref="D91:D92"/>
    <mergeCell ref="E91:E92"/>
    <mergeCell ref="F91:G92"/>
    <mergeCell ref="H91:H92"/>
    <mergeCell ref="I91:I92"/>
    <mergeCell ref="J91:J92"/>
    <mergeCell ref="N87:N88"/>
    <mergeCell ref="B89:B90"/>
    <mergeCell ref="C89:C90"/>
    <mergeCell ref="D89:D90"/>
    <mergeCell ref="E89:E90"/>
    <mergeCell ref="F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B84:D84"/>
    <mergeCell ref="F84:H86"/>
    <mergeCell ref="J84:J86"/>
    <mergeCell ref="L84:N86"/>
    <mergeCell ref="C85:D85"/>
    <mergeCell ref="C86:D86"/>
    <mergeCell ref="H78:H79"/>
    <mergeCell ref="I78:I79"/>
    <mergeCell ref="J78:J79"/>
    <mergeCell ref="B81:N81"/>
    <mergeCell ref="B83:D83"/>
    <mergeCell ref="F83:H83"/>
    <mergeCell ref="L83:N83"/>
    <mergeCell ref="B78:B79"/>
    <mergeCell ref="C78:C79"/>
    <mergeCell ref="D78:D79"/>
    <mergeCell ref="E78:E79"/>
    <mergeCell ref="F78:F79"/>
    <mergeCell ref="G78:G79"/>
    <mergeCell ref="H68:H69"/>
    <mergeCell ref="B71:J71"/>
    <mergeCell ref="C73:J73"/>
    <mergeCell ref="C74:D74"/>
    <mergeCell ref="F74:G74"/>
    <mergeCell ref="I74:J74"/>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M50:M51"/>
    <mergeCell ref="B54:H54"/>
    <mergeCell ref="B56:B59"/>
    <mergeCell ref="C56:D59"/>
    <mergeCell ref="E56:E59"/>
    <mergeCell ref="F56:H56"/>
    <mergeCell ref="F57:H57"/>
    <mergeCell ref="F58:H58"/>
    <mergeCell ref="F59:H59"/>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G37:G38"/>
    <mergeCell ref="B42:M42"/>
    <mergeCell ref="C44:M44"/>
    <mergeCell ref="C45:E45"/>
    <mergeCell ref="G45:I45"/>
    <mergeCell ref="K45:M45"/>
    <mergeCell ref="B35:B36"/>
    <mergeCell ref="C35:D36"/>
    <mergeCell ref="E35:E36"/>
    <mergeCell ref="F35:F36"/>
    <mergeCell ref="G35:G36"/>
    <mergeCell ref="B37:B38"/>
    <mergeCell ref="C37:C38"/>
    <mergeCell ref="D37:D38"/>
    <mergeCell ref="E37:E38"/>
    <mergeCell ref="F37:F38"/>
    <mergeCell ref="B30:G30"/>
    <mergeCell ref="C32:E32"/>
    <mergeCell ref="B33:B34"/>
    <mergeCell ref="C33:C34"/>
    <mergeCell ref="D33:D34"/>
    <mergeCell ref="E33:E34"/>
    <mergeCell ref="F33:F34"/>
    <mergeCell ref="G33:G34"/>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4" customWidth="1"/>
    <col min="4" max="4" width="3" customWidth="1"/>
    <col min="5" max="5" width="10" customWidth="1"/>
    <col min="6" max="6" width="2.28515625" customWidth="1"/>
    <col min="7" max="7" width="14" customWidth="1"/>
    <col min="8" max="8" width="3" customWidth="1"/>
    <col min="9" max="9" width="10" customWidth="1"/>
    <col min="10" max="10" width="2.28515625" customWidth="1"/>
    <col min="11" max="11" width="14" customWidth="1"/>
    <col min="12" max="12" width="3" customWidth="1"/>
    <col min="13" max="13" width="10" customWidth="1"/>
    <col min="14" max="14" width="2.28515625" customWidth="1"/>
  </cols>
  <sheetData>
    <row r="1" spans="1:14" ht="15" customHeight="1">
      <c r="A1" s="9" t="s">
        <v>14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58</v>
      </c>
      <c r="B3" s="17"/>
      <c r="C3" s="17"/>
      <c r="D3" s="17"/>
      <c r="E3" s="17"/>
      <c r="F3" s="17"/>
      <c r="G3" s="17"/>
      <c r="H3" s="17"/>
      <c r="I3" s="17"/>
      <c r="J3" s="17"/>
      <c r="K3" s="17"/>
      <c r="L3" s="17"/>
      <c r="M3" s="17"/>
      <c r="N3" s="17"/>
    </row>
    <row r="4" spans="1:14">
      <c r="A4" s="18" t="s">
        <v>1401</v>
      </c>
      <c r="B4" s="19" t="s">
        <v>1160</v>
      </c>
      <c r="C4" s="19"/>
      <c r="D4" s="19"/>
      <c r="E4" s="19"/>
      <c r="F4" s="19"/>
      <c r="G4" s="19"/>
      <c r="H4" s="19"/>
      <c r="I4" s="19"/>
      <c r="J4" s="19"/>
      <c r="K4" s="19"/>
      <c r="L4" s="19"/>
      <c r="M4" s="19"/>
      <c r="N4" s="19"/>
    </row>
    <row r="5" spans="1:14">
      <c r="A5" s="18"/>
      <c r="B5" s="30"/>
      <c r="C5" s="30"/>
      <c r="D5" s="30"/>
      <c r="E5" s="30"/>
      <c r="F5" s="30"/>
      <c r="G5" s="30"/>
      <c r="H5" s="30"/>
      <c r="I5" s="30"/>
      <c r="J5" s="30"/>
      <c r="K5" s="30"/>
      <c r="L5" s="30"/>
      <c r="M5" s="30"/>
      <c r="N5" s="30"/>
    </row>
    <row r="6" spans="1:14">
      <c r="A6" s="18"/>
      <c r="B6" s="29"/>
      <c r="C6" s="29"/>
      <c r="D6" s="29"/>
      <c r="E6" s="29"/>
      <c r="F6" s="29"/>
      <c r="G6" s="29"/>
      <c r="H6" s="29"/>
      <c r="I6" s="29"/>
      <c r="J6" s="29"/>
      <c r="K6" s="29"/>
      <c r="L6" s="29"/>
      <c r="M6" s="29"/>
      <c r="N6" s="29"/>
    </row>
    <row r="7" spans="1:14">
      <c r="A7" s="18"/>
      <c r="B7" s="14"/>
      <c r="C7" s="14"/>
      <c r="D7" s="14"/>
      <c r="E7" s="14"/>
      <c r="F7" s="14"/>
      <c r="G7" s="14"/>
      <c r="H7" s="14"/>
      <c r="I7" s="14"/>
      <c r="J7" s="14"/>
      <c r="K7" s="14"/>
      <c r="L7" s="14"/>
      <c r="M7" s="14"/>
      <c r="N7" s="14"/>
    </row>
    <row r="8" spans="1:14" ht="15.75" thickBot="1">
      <c r="A8" s="18"/>
      <c r="B8" s="11" t="s">
        <v>395</v>
      </c>
      <c r="C8" s="12"/>
      <c r="D8" s="31" t="s">
        <v>422</v>
      </c>
      <c r="E8" s="31"/>
      <c r="F8" s="31"/>
      <c r="G8" s="31"/>
      <c r="H8" s="31"/>
      <c r="I8" s="31"/>
      <c r="J8" s="31"/>
      <c r="K8" s="31"/>
      <c r="L8" s="31"/>
      <c r="M8" s="31"/>
      <c r="N8" s="31"/>
    </row>
    <row r="9" spans="1:14" ht="15.75" thickBot="1">
      <c r="A9" s="18"/>
      <c r="B9" s="10"/>
      <c r="C9" s="12"/>
      <c r="D9" s="58">
        <v>2014</v>
      </c>
      <c r="E9" s="58"/>
      <c r="F9" s="58"/>
      <c r="G9" s="12"/>
      <c r="H9" s="58">
        <v>2013</v>
      </c>
      <c r="I9" s="58"/>
      <c r="J9" s="58"/>
      <c r="K9" s="12"/>
      <c r="L9" s="58">
        <v>2012</v>
      </c>
      <c r="M9" s="58"/>
      <c r="N9" s="58"/>
    </row>
    <row r="10" spans="1:14">
      <c r="A10" s="18"/>
      <c r="B10" s="10" t="s">
        <v>1161</v>
      </c>
      <c r="C10" s="12"/>
      <c r="D10" s="47"/>
      <c r="E10" s="47"/>
      <c r="F10" s="47"/>
      <c r="G10" s="12"/>
      <c r="H10" s="47"/>
      <c r="I10" s="47"/>
      <c r="J10" s="47"/>
      <c r="K10" s="12"/>
      <c r="L10" s="47"/>
      <c r="M10" s="47"/>
      <c r="N10" s="47"/>
    </row>
    <row r="11" spans="1:14">
      <c r="A11" s="18"/>
      <c r="B11" s="60" t="s">
        <v>1162</v>
      </c>
      <c r="C11" s="37"/>
      <c r="D11" s="33" t="s">
        <v>399</v>
      </c>
      <c r="E11" s="35">
        <v>21116</v>
      </c>
      <c r="F11" s="37"/>
      <c r="G11" s="37"/>
      <c r="H11" s="33" t="s">
        <v>399</v>
      </c>
      <c r="I11" s="35">
        <v>9339</v>
      </c>
      <c r="J11" s="37"/>
      <c r="K11" s="37"/>
      <c r="L11" s="33" t="s">
        <v>399</v>
      </c>
      <c r="M11" s="35">
        <v>21556</v>
      </c>
      <c r="N11" s="37"/>
    </row>
    <row r="12" spans="1:14">
      <c r="A12" s="18"/>
      <c r="B12" s="60"/>
      <c r="C12" s="37"/>
      <c r="D12" s="33"/>
      <c r="E12" s="35"/>
      <c r="F12" s="37"/>
      <c r="G12" s="37"/>
      <c r="H12" s="33"/>
      <c r="I12" s="35"/>
      <c r="J12" s="37"/>
      <c r="K12" s="37"/>
      <c r="L12" s="33"/>
      <c r="M12" s="35"/>
      <c r="N12" s="37"/>
    </row>
    <row r="13" spans="1:14">
      <c r="A13" s="18"/>
      <c r="B13" s="61" t="s">
        <v>1163</v>
      </c>
      <c r="C13" s="22"/>
      <c r="D13" s="40">
        <v>12393</v>
      </c>
      <c r="E13" s="40"/>
      <c r="F13" s="22"/>
      <c r="G13" s="22"/>
      <c r="H13" s="59">
        <v>59</v>
      </c>
      <c r="I13" s="59"/>
      <c r="J13" s="22"/>
      <c r="K13" s="22"/>
      <c r="L13" s="40">
        <v>10845</v>
      </c>
      <c r="M13" s="40"/>
      <c r="N13" s="22"/>
    </row>
    <row r="14" spans="1:14" ht="15.75" thickBot="1">
      <c r="A14" s="18"/>
      <c r="B14" s="61"/>
      <c r="C14" s="22"/>
      <c r="D14" s="41"/>
      <c r="E14" s="41"/>
      <c r="F14" s="42"/>
      <c r="G14" s="22"/>
      <c r="H14" s="77"/>
      <c r="I14" s="77"/>
      <c r="J14" s="42"/>
      <c r="K14" s="22"/>
      <c r="L14" s="41"/>
      <c r="M14" s="41"/>
      <c r="N14" s="42"/>
    </row>
    <row r="15" spans="1:14">
      <c r="A15" s="18"/>
      <c r="B15" s="33"/>
      <c r="C15" s="37"/>
      <c r="D15" s="36">
        <v>33509</v>
      </c>
      <c r="E15" s="36"/>
      <c r="F15" s="38"/>
      <c r="G15" s="37"/>
      <c r="H15" s="36">
        <v>9398</v>
      </c>
      <c r="I15" s="36"/>
      <c r="J15" s="38"/>
      <c r="K15" s="37"/>
      <c r="L15" s="36">
        <v>32401</v>
      </c>
      <c r="M15" s="36"/>
      <c r="N15" s="38"/>
    </row>
    <row r="16" spans="1:14">
      <c r="A16" s="18"/>
      <c r="B16" s="33"/>
      <c r="C16" s="37"/>
      <c r="D16" s="35"/>
      <c r="E16" s="35"/>
      <c r="F16" s="37"/>
      <c r="G16" s="37"/>
      <c r="H16" s="35"/>
      <c r="I16" s="35"/>
      <c r="J16" s="37"/>
      <c r="K16" s="37"/>
      <c r="L16" s="35"/>
      <c r="M16" s="35"/>
      <c r="N16" s="37"/>
    </row>
    <row r="17" spans="1:14">
      <c r="A17" s="18"/>
      <c r="B17" s="19" t="s">
        <v>1164</v>
      </c>
      <c r="C17" s="22"/>
      <c r="D17" s="59"/>
      <c r="E17" s="59"/>
      <c r="F17" s="22"/>
      <c r="G17" s="22"/>
      <c r="H17" s="59"/>
      <c r="I17" s="59"/>
      <c r="J17" s="22"/>
      <c r="K17" s="22"/>
      <c r="L17" s="59"/>
      <c r="M17" s="59"/>
      <c r="N17" s="22"/>
    </row>
    <row r="18" spans="1:14">
      <c r="A18" s="18"/>
      <c r="B18" s="19"/>
      <c r="C18" s="22"/>
      <c r="D18" s="59"/>
      <c r="E18" s="59"/>
      <c r="F18" s="22"/>
      <c r="G18" s="22"/>
      <c r="H18" s="59"/>
      <c r="I18" s="59"/>
      <c r="J18" s="22"/>
      <c r="K18" s="22"/>
      <c r="L18" s="59"/>
      <c r="M18" s="59"/>
      <c r="N18" s="22"/>
    </row>
    <row r="19" spans="1:14">
      <c r="A19" s="18"/>
      <c r="B19" s="60" t="s">
        <v>1162</v>
      </c>
      <c r="C19" s="37"/>
      <c r="D19" s="66" t="s">
        <v>449</v>
      </c>
      <c r="E19" s="66"/>
      <c r="F19" s="37"/>
      <c r="G19" s="37"/>
      <c r="H19" s="66">
        <v>183</v>
      </c>
      <c r="I19" s="66"/>
      <c r="J19" s="37"/>
      <c r="K19" s="37"/>
      <c r="L19" s="66">
        <v>353</v>
      </c>
      <c r="M19" s="66"/>
      <c r="N19" s="37"/>
    </row>
    <row r="20" spans="1:14">
      <c r="A20" s="18"/>
      <c r="B20" s="60"/>
      <c r="C20" s="37"/>
      <c r="D20" s="66"/>
      <c r="E20" s="66"/>
      <c r="F20" s="37"/>
      <c r="G20" s="37"/>
      <c r="H20" s="66"/>
      <c r="I20" s="66"/>
      <c r="J20" s="37"/>
      <c r="K20" s="37"/>
      <c r="L20" s="66"/>
      <c r="M20" s="66"/>
      <c r="N20" s="37"/>
    </row>
    <row r="21" spans="1:14">
      <c r="A21" s="18"/>
      <c r="B21" s="61" t="s">
        <v>1165</v>
      </c>
      <c r="C21" s="22"/>
      <c r="D21" s="59" t="s">
        <v>449</v>
      </c>
      <c r="E21" s="59"/>
      <c r="F21" s="22"/>
      <c r="G21" s="22"/>
      <c r="H21" s="59" t="s">
        <v>449</v>
      </c>
      <c r="I21" s="59"/>
      <c r="J21" s="22"/>
      <c r="K21" s="22"/>
      <c r="L21" s="59" t="s">
        <v>449</v>
      </c>
      <c r="M21" s="59"/>
      <c r="N21" s="22"/>
    </row>
    <row r="22" spans="1:14" ht="15.75" thickBot="1">
      <c r="A22" s="18"/>
      <c r="B22" s="61"/>
      <c r="C22" s="22"/>
      <c r="D22" s="77"/>
      <c r="E22" s="77"/>
      <c r="F22" s="42"/>
      <c r="G22" s="22"/>
      <c r="H22" s="77"/>
      <c r="I22" s="77"/>
      <c r="J22" s="42"/>
      <c r="K22" s="22"/>
      <c r="L22" s="77"/>
      <c r="M22" s="77"/>
      <c r="N22" s="42"/>
    </row>
    <row r="23" spans="1:14">
      <c r="A23" s="18"/>
      <c r="B23" s="33"/>
      <c r="C23" s="37"/>
      <c r="D23" s="80" t="s">
        <v>449</v>
      </c>
      <c r="E23" s="80"/>
      <c r="F23" s="38"/>
      <c r="G23" s="37"/>
      <c r="H23" s="80">
        <v>183</v>
      </c>
      <c r="I23" s="80"/>
      <c r="J23" s="38"/>
      <c r="K23" s="37"/>
      <c r="L23" s="80">
        <v>353</v>
      </c>
      <c r="M23" s="80"/>
      <c r="N23" s="38"/>
    </row>
    <row r="24" spans="1:14" ht="15.75" thickBot="1">
      <c r="A24" s="18"/>
      <c r="B24" s="33"/>
      <c r="C24" s="37"/>
      <c r="D24" s="74"/>
      <c r="E24" s="74"/>
      <c r="F24" s="46"/>
      <c r="G24" s="37"/>
      <c r="H24" s="74"/>
      <c r="I24" s="74"/>
      <c r="J24" s="46"/>
      <c r="K24" s="37"/>
      <c r="L24" s="74"/>
      <c r="M24" s="74"/>
      <c r="N24" s="46"/>
    </row>
    <row r="25" spans="1:14">
      <c r="A25" s="18"/>
      <c r="B25" s="69" t="s">
        <v>118</v>
      </c>
      <c r="C25" s="22"/>
      <c r="D25" s="47" t="s">
        <v>399</v>
      </c>
      <c r="E25" s="49">
        <v>33509</v>
      </c>
      <c r="F25" s="51"/>
      <c r="G25" s="22"/>
      <c r="H25" s="47" t="s">
        <v>399</v>
      </c>
      <c r="I25" s="49">
        <v>9581</v>
      </c>
      <c r="J25" s="51"/>
      <c r="K25" s="22"/>
      <c r="L25" s="47" t="s">
        <v>399</v>
      </c>
      <c r="M25" s="49">
        <v>32754</v>
      </c>
      <c r="N25" s="51"/>
    </row>
    <row r="26" spans="1:14" ht="15.75" thickBot="1">
      <c r="A26" s="18"/>
      <c r="B26" s="69"/>
      <c r="C26" s="22"/>
      <c r="D26" s="48"/>
      <c r="E26" s="50"/>
      <c r="F26" s="52"/>
      <c r="G26" s="22"/>
      <c r="H26" s="48"/>
      <c r="I26" s="50"/>
      <c r="J26" s="52"/>
      <c r="K26" s="22"/>
      <c r="L26" s="48"/>
      <c r="M26" s="50"/>
      <c r="N26" s="52"/>
    </row>
    <row r="27" spans="1:14" ht="15.75" thickTop="1">
      <c r="A27" s="18" t="s">
        <v>1402</v>
      </c>
      <c r="B27" s="19" t="s">
        <v>1166</v>
      </c>
      <c r="C27" s="19"/>
      <c r="D27" s="19"/>
      <c r="E27" s="19"/>
      <c r="F27" s="19"/>
      <c r="G27" s="19"/>
      <c r="H27" s="19"/>
      <c r="I27" s="19"/>
      <c r="J27" s="19"/>
      <c r="K27" s="19"/>
      <c r="L27" s="19"/>
      <c r="M27" s="19"/>
      <c r="N27" s="19"/>
    </row>
    <row r="28" spans="1:14">
      <c r="A28" s="18"/>
      <c r="B28" s="29"/>
      <c r="C28" s="29"/>
      <c r="D28" s="29"/>
      <c r="E28" s="29"/>
      <c r="F28" s="29"/>
      <c r="G28" s="29"/>
      <c r="H28" s="29"/>
      <c r="I28" s="29"/>
      <c r="J28" s="29"/>
      <c r="K28" s="29"/>
      <c r="L28" s="29"/>
      <c r="M28" s="29"/>
      <c r="N28" s="29"/>
    </row>
    <row r="29" spans="1:14">
      <c r="A29" s="18"/>
      <c r="B29" s="29"/>
      <c r="C29" s="29"/>
      <c r="D29" s="29"/>
      <c r="E29" s="29"/>
      <c r="F29" s="29"/>
      <c r="G29" s="29"/>
      <c r="H29" s="29"/>
      <c r="I29" s="29"/>
      <c r="J29" s="29"/>
      <c r="K29" s="29"/>
      <c r="L29" s="29"/>
      <c r="M29" s="29"/>
      <c r="N29" s="29"/>
    </row>
    <row r="30" spans="1:14">
      <c r="A30" s="18"/>
      <c r="B30" s="14"/>
      <c r="C30" s="14"/>
      <c r="D30" s="14"/>
      <c r="E30" s="14"/>
      <c r="F30" s="14"/>
      <c r="G30" s="14"/>
      <c r="H30" s="14"/>
      <c r="I30" s="14"/>
      <c r="J30" s="14"/>
      <c r="K30" s="14"/>
      <c r="L30" s="14"/>
      <c r="M30" s="14"/>
      <c r="N30" s="14"/>
    </row>
    <row r="31" spans="1:14" ht="15.75" thickBot="1">
      <c r="A31" s="18"/>
      <c r="B31" s="11" t="s">
        <v>395</v>
      </c>
      <c r="C31" s="12"/>
      <c r="D31" s="31" t="s">
        <v>422</v>
      </c>
      <c r="E31" s="31"/>
      <c r="F31" s="31"/>
      <c r="G31" s="31"/>
      <c r="H31" s="31"/>
      <c r="I31" s="31"/>
      <c r="J31" s="31"/>
      <c r="K31" s="31"/>
      <c r="L31" s="31"/>
      <c r="M31" s="31"/>
      <c r="N31" s="31"/>
    </row>
    <row r="32" spans="1:14" ht="15.75" thickBot="1">
      <c r="A32" s="18"/>
      <c r="B32" s="10"/>
      <c r="C32" s="12"/>
      <c r="D32" s="58">
        <v>2014</v>
      </c>
      <c r="E32" s="58"/>
      <c r="F32" s="58"/>
      <c r="G32" s="28"/>
      <c r="H32" s="58">
        <v>2013</v>
      </c>
      <c r="I32" s="58"/>
      <c r="J32" s="58"/>
      <c r="K32" s="28"/>
      <c r="L32" s="58">
        <v>2012</v>
      </c>
      <c r="M32" s="58"/>
      <c r="N32" s="58"/>
    </row>
    <row r="33" spans="1:14">
      <c r="A33" s="18"/>
      <c r="B33" s="33" t="s">
        <v>1167</v>
      </c>
      <c r="C33" s="37"/>
      <c r="D33" s="34" t="s">
        <v>399</v>
      </c>
      <c r="E33" s="36">
        <v>46276</v>
      </c>
      <c r="F33" s="38"/>
      <c r="G33" s="37"/>
      <c r="H33" s="34" t="s">
        <v>399</v>
      </c>
      <c r="I33" s="36">
        <v>22038</v>
      </c>
      <c r="J33" s="38"/>
      <c r="K33" s="37"/>
      <c r="L33" s="34" t="s">
        <v>399</v>
      </c>
      <c r="M33" s="36">
        <v>46082</v>
      </c>
      <c r="N33" s="38"/>
    </row>
    <row r="34" spans="1:14">
      <c r="A34" s="18"/>
      <c r="B34" s="33"/>
      <c r="C34" s="37"/>
      <c r="D34" s="33"/>
      <c r="E34" s="35"/>
      <c r="F34" s="37"/>
      <c r="G34" s="37"/>
      <c r="H34" s="33"/>
      <c r="I34" s="35"/>
      <c r="J34" s="37"/>
      <c r="K34" s="37"/>
      <c r="L34" s="33"/>
      <c r="M34" s="35"/>
      <c r="N34" s="37"/>
    </row>
    <row r="35" spans="1:14">
      <c r="A35" s="18"/>
      <c r="B35" s="19" t="s">
        <v>1168</v>
      </c>
      <c r="C35" s="22"/>
      <c r="D35" s="59" t="s">
        <v>449</v>
      </c>
      <c r="E35" s="59"/>
      <c r="F35" s="22"/>
      <c r="G35" s="22"/>
      <c r="H35" s="59">
        <v>119</v>
      </c>
      <c r="I35" s="59"/>
      <c r="J35" s="22"/>
      <c r="K35" s="22"/>
      <c r="L35" s="59">
        <v>228</v>
      </c>
      <c r="M35" s="59"/>
      <c r="N35" s="22"/>
    </row>
    <row r="36" spans="1:14">
      <c r="A36" s="18"/>
      <c r="B36" s="19"/>
      <c r="C36" s="22"/>
      <c r="D36" s="59"/>
      <c r="E36" s="59"/>
      <c r="F36" s="22"/>
      <c r="G36" s="22"/>
      <c r="H36" s="59"/>
      <c r="I36" s="59"/>
      <c r="J36" s="22"/>
      <c r="K36" s="22"/>
      <c r="L36" s="59"/>
      <c r="M36" s="59"/>
      <c r="N36" s="22"/>
    </row>
    <row r="37" spans="1:14">
      <c r="A37" s="18"/>
      <c r="B37" s="33" t="s">
        <v>1169</v>
      </c>
      <c r="C37" s="37"/>
      <c r="D37" s="66"/>
      <c r="E37" s="66"/>
      <c r="F37" s="37"/>
      <c r="G37" s="37"/>
      <c r="H37" s="66"/>
      <c r="I37" s="66"/>
      <c r="J37" s="37"/>
      <c r="K37" s="37"/>
      <c r="L37" s="66"/>
      <c r="M37" s="66"/>
      <c r="N37" s="37"/>
    </row>
    <row r="38" spans="1:14">
      <c r="A38" s="18"/>
      <c r="B38" s="33"/>
      <c r="C38" s="37"/>
      <c r="D38" s="66"/>
      <c r="E38" s="66"/>
      <c r="F38" s="37"/>
      <c r="G38" s="37"/>
      <c r="H38" s="66"/>
      <c r="I38" s="66"/>
      <c r="J38" s="37"/>
      <c r="K38" s="37"/>
      <c r="L38" s="66"/>
      <c r="M38" s="66"/>
      <c r="N38" s="37"/>
    </row>
    <row r="39" spans="1:14">
      <c r="A39" s="18"/>
      <c r="B39" s="10" t="s">
        <v>1170</v>
      </c>
      <c r="C39" s="12"/>
      <c r="D39" s="59" t="s">
        <v>1171</v>
      </c>
      <c r="E39" s="59"/>
      <c r="F39" s="10" t="s">
        <v>452</v>
      </c>
      <c r="G39" s="12"/>
      <c r="H39" s="59" t="s">
        <v>1172</v>
      </c>
      <c r="I39" s="59"/>
      <c r="J39" s="10" t="s">
        <v>452</v>
      </c>
      <c r="K39" s="12"/>
      <c r="L39" s="59" t="s">
        <v>1173</v>
      </c>
      <c r="M39" s="59"/>
      <c r="N39" s="10" t="s">
        <v>452</v>
      </c>
    </row>
    <row r="40" spans="1:14">
      <c r="A40" s="18"/>
      <c r="B40" s="26" t="s">
        <v>1174</v>
      </c>
      <c r="C40" s="27"/>
      <c r="D40" s="66" t="s">
        <v>1175</v>
      </c>
      <c r="E40" s="66"/>
      <c r="F40" s="26" t="s">
        <v>452</v>
      </c>
      <c r="G40" s="27"/>
      <c r="H40" s="66" t="s">
        <v>1175</v>
      </c>
      <c r="I40" s="66"/>
      <c r="J40" s="26" t="s">
        <v>452</v>
      </c>
      <c r="K40" s="27"/>
      <c r="L40" s="66" t="s">
        <v>1175</v>
      </c>
      <c r="M40" s="66"/>
      <c r="N40" s="26" t="s">
        <v>452</v>
      </c>
    </row>
    <row r="41" spans="1:14">
      <c r="A41" s="18"/>
      <c r="B41" s="19" t="s">
        <v>1176</v>
      </c>
      <c r="C41" s="22"/>
      <c r="D41" s="59" t="s">
        <v>1177</v>
      </c>
      <c r="E41" s="59"/>
      <c r="F41" s="19" t="s">
        <v>452</v>
      </c>
      <c r="G41" s="22"/>
      <c r="H41" s="59">
        <v>354</v>
      </c>
      <c r="I41" s="59"/>
      <c r="J41" s="22"/>
      <c r="K41" s="22"/>
      <c r="L41" s="59">
        <v>308</v>
      </c>
      <c r="M41" s="59"/>
      <c r="N41" s="22"/>
    </row>
    <row r="42" spans="1:14" ht="15.75" thickBot="1">
      <c r="A42" s="18"/>
      <c r="B42" s="19"/>
      <c r="C42" s="22"/>
      <c r="D42" s="77"/>
      <c r="E42" s="77"/>
      <c r="F42" s="78"/>
      <c r="G42" s="22"/>
      <c r="H42" s="77"/>
      <c r="I42" s="77"/>
      <c r="J42" s="42"/>
      <c r="K42" s="22"/>
      <c r="L42" s="77"/>
      <c r="M42" s="77"/>
      <c r="N42" s="42"/>
    </row>
    <row r="43" spans="1:14">
      <c r="A43" s="18"/>
      <c r="B43" s="60" t="s">
        <v>118</v>
      </c>
      <c r="C43" s="37"/>
      <c r="D43" s="34" t="s">
        <v>399</v>
      </c>
      <c r="E43" s="36">
        <v>33509</v>
      </c>
      <c r="F43" s="38"/>
      <c r="G43" s="37"/>
      <c r="H43" s="34" t="s">
        <v>399</v>
      </c>
      <c r="I43" s="36">
        <v>9581</v>
      </c>
      <c r="J43" s="38"/>
      <c r="K43" s="37"/>
      <c r="L43" s="34" t="s">
        <v>399</v>
      </c>
      <c r="M43" s="36">
        <v>32754</v>
      </c>
      <c r="N43" s="38"/>
    </row>
    <row r="44" spans="1:14" ht="15.75" thickBot="1">
      <c r="A44" s="18"/>
      <c r="B44" s="60"/>
      <c r="C44" s="37"/>
      <c r="D44" s="79"/>
      <c r="E44" s="62"/>
      <c r="F44" s="63"/>
      <c r="G44" s="37"/>
      <c r="H44" s="79"/>
      <c r="I44" s="62"/>
      <c r="J44" s="63"/>
      <c r="K44" s="37"/>
      <c r="L44" s="79"/>
      <c r="M44" s="62"/>
      <c r="N44" s="63"/>
    </row>
    <row r="45" spans="1:14" ht="15.75" thickTop="1">
      <c r="A45" s="18" t="s">
        <v>1403</v>
      </c>
      <c r="B45" s="19" t="s">
        <v>1179</v>
      </c>
      <c r="C45" s="19"/>
      <c r="D45" s="19"/>
      <c r="E45" s="19"/>
      <c r="F45" s="19"/>
      <c r="G45" s="19"/>
      <c r="H45" s="19"/>
      <c r="I45" s="19"/>
      <c r="J45" s="19"/>
      <c r="K45" s="19"/>
      <c r="L45" s="19"/>
      <c r="M45" s="19"/>
      <c r="N45" s="19"/>
    </row>
    <row r="46" spans="1:14">
      <c r="A46" s="18"/>
      <c r="B46" s="29"/>
      <c r="C46" s="29"/>
      <c r="D46" s="29"/>
      <c r="E46" s="29"/>
      <c r="F46" s="29"/>
      <c r="G46" s="29"/>
      <c r="H46" s="29"/>
      <c r="I46" s="29"/>
      <c r="J46" s="29"/>
    </row>
    <row r="47" spans="1:14">
      <c r="A47" s="18"/>
      <c r="B47" s="14"/>
      <c r="C47" s="14"/>
      <c r="D47" s="14"/>
      <c r="E47" s="14"/>
      <c r="F47" s="14"/>
      <c r="G47" s="14"/>
      <c r="H47" s="14"/>
      <c r="I47" s="14"/>
      <c r="J47" s="14"/>
    </row>
    <row r="48" spans="1:14" ht="15.75" thickBot="1">
      <c r="A48" s="18"/>
      <c r="B48" s="11" t="s">
        <v>395</v>
      </c>
      <c r="C48" s="12"/>
      <c r="D48" s="31" t="s">
        <v>512</v>
      </c>
      <c r="E48" s="31"/>
      <c r="F48" s="31"/>
      <c r="G48" s="31"/>
      <c r="H48" s="31"/>
      <c r="I48" s="31"/>
      <c r="J48" s="31"/>
    </row>
    <row r="49" spans="1:10" ht="15.75" thickBot="1">
      <c r="A49" s="18"/>
      <c r="B49" s="10"/>
      <c r="C49" s="12"/>
      <c r="D49" s="58">
        <v>2014</v>
      </c>
      <c r="E49" s="58"/>
      <c r="F49" s="58"/>
      <c r="G49" s="12"/>
      <c r="H49" s="58">
        <v>2013</v>
      </c>
      <c r="I49" s="58"/>
      <c r="J49" s="58"/>
    </row>
    <row r="50" spans="1:10">
      <c r="A50" s="18"/>
      <c r="B50" s="10" t="s">
        <v>1180</v>
      </c>
      <c r="C50" s="12"/>
      <c r="D50" s="47"/>
      <c r="E50" s="47"/>
      <c r="F50" s="47"/>
      <c r="G50" s="12"/>
      <c r="H50" s="47"/>
      <c r="I50" s="47"/>
      <c r="J50" s="47"/>
    </row>
    <row r="51" spans="1:10">
      <c r="A51" s="18"/>
      <c r="B51" s="60" t="s">
        <v>69</v>
      </c>
      <c r="C51" s="37"/>
      <c r="D51" s="33" t="s">
        <v>399</v>
      </c>
      <c r="E51" s="35">
        <v>31736</v>
      </c>
      <c r="F51" s="37"/>
      <c r="G51" s="37"/>
      <c r="H51" s="33" t="s">
        <v>399</v>
      </c>
      <c r="I51" s="35">
        <v>33728</v>
      </c>
      <c r="J51" s="37"/>
    </row>
    <row r="52" spans="1:10">
      <c r="A52" s="18"/>
      <c r="B52" s="60"/>
      <c r="C52" s="37"/>
      <c r="D52" s="33"/>
      <c r="E52" s="35"/>
      <c r="F52" s="37"/>
      <c r="G52" s="37"/>
      <c r="H52" s="33"/>
      <c r="I52" s="35"/>
      <c r="J52" s="37"/>
    </row>
    <row r="53" spans="1:10">
      <c r="A53" s="18"/>
      <c r="B53" s="61" t="s">
        <v>1181</v>
      </c>
      <c r="C53" s="22"/>
      <c r="D53" s="40">
        <v>25599</v>
      </c>
      <c r="E53" s="40"/>
      <c r="F53" s="22"/>
      <c r="G53" s="22"/>
      <c r="H53" s="40">
        <v>34405</v>
      </c>
      <c r="I53" s="40"/>
      <c r="J53" s="22"/>
    </row>
    <row r="54" spans="1:10">
      <c r="A54" s="18"/>
      <c r="B54" s="61"/>
      <c r="C54" s="22"/>
      <c r="D54" s="40"/>
      <c r="E54" s="40"/>
      <c r="F54" s="22"/>
      <c r="G54" s="22"/>
      <c r="H54" s="40"/>
      <c r="I54" s="40"/>
      <c r="J54" s="22"/>
    </row>
    <row r="55" spans="1:10">
      <c r="A55" s="18"/>
      <c r="B55" s="60" t="s">
        <v>1182</v>
      </c>
      <c r="C55" s="37"/>
      <c r="D55" s="66" t="s">
        <v>449</v>
      </c>
      <c r="E55" s="66"/>
      <c r="F55" s="37"/>
      <c r="G55" s="37"/>
      <c r="H55" s="35">
        <v>6295</v>
      </c>
      <c r="I55" s="35"/>
      <c r="J55" s="37"/>
    </row>
    <row r="56" spans="1:10">
      <c r="A56" s="18"/>
      <c r="B56" s="60"/>
      <c r="C56" s="37"/>
      <c r="D56" s="66"/>
      <c r="E56" s="66"/>
      <c r="F56" s="37"/>
      <c r="G56" s="37"/>
      <c r="H56" s="35"/>
      <c r="I56" s="35"/>
      <c r="J56" s="37"/>
    </row>
    <row r="57" spans="1:10">
      <c r="A57" s="18"/>
      <c r="B57" s="61" t="s">
        <v>1183</v>
      </c>
      <c r="C57" s="22"/>
      <c r="D57" s="40">
        <v>8713</v>
      </c>
      <c r="E57" s="40"/>
      <c r="F57" s="22"/>
      <c r="G57" s="22"/>
      <c r="H57" s="40">
        <v>8688</v>
      </c>
      <c r="I57" s="40"/>
      <c r="J57" s="22"/>
    </row>
    <row r="58" spans="1:10">
      <c r="A58" s="18"/>
      <c r="B58" s="61"/>
      <c r="C58" s="22"/>
      <c r="D58" s="40"/>
      <c r="E58" s="40"/>
      <c r="F58" s="22"/>
      <c r="G58" s="22"/>
      <c r="H58" s="40"/>
      <c r="I58" s="40"/>
      <c r="J58" s="22"/>
    </row>
    <row r="59" spans="1:10">
      <c r="A59" s="18"/>
      <c r="B59" s="60" t="s">
        <v>1184</v>
      </c>
      <c r="C59" s="37"/>
      <c r="D59" s="66">
        <v>983</v>
      </c>
      <c r="E59" s="66"/>
      <c r="F59" s="37"/>
      <c r="G59" s="37"/>
      <c r="H59" s="66">
        <v>702</v>
      </c>
      <c r="I59" s="66"/>
      <c r="J59" s="37"/>
    </row>
    <row r="60" spans="1:10">
      <c r="A60" s="18"/>
      <c r="B60" s="60"/>
      <c r="C60" s="37"/>
      <c r="D60" s="66"/>
      <c r="E60" s="66"/>
      <c r="F60" s="37"/>
      <c r="G60" s="37"/>
      <c r="H60" s="66"/>
      <c r="I60" s="66"/>
      <c r="J60" s="37"/>
    </row>
    <row r="61" spans="1:10">
      <c r="A61" s="18"/>
      <c r="B61" s="61" t="s">
        <v>776</v>
      </c>
      <c r="C61" s="22"/>
      <c r="D61" s="40">
        <v>5549</v>
      </c>
      <c r="E61" s="40"/>
      <c r="F61" s="22"/>
      <c r="G61" s="22"/>
      <c r="H61" s="40">
        <v>1532</v>
      </c>
      <c r="I61" s="40"/>
      <c r="J61" s="22"/>
    </row>
    <row r="62" spans="1:10">
      <c r="A62" s="18"/>
      <c r="B62" s="61"/>
      <c r="C62" s="22"/>
      <c r="D62" s="40"/>
      <c r="E62" s="40"/>
      <c r="F62" s="22"/>
      <c r="G62" s="22"/>
      <c r="H62" s="40"/>
      <c r="I62" s="40"/>
      <c r="J62" s="22"/>
    </row>
    <row r="63" spans="1:10">
      <c r="A63" s="18"/>
      <c r="B63" s="60" t="s">
        <v>1185</v>
      </c>
      <c r="C63" s="37"/>
      <c r="D63" s="35">
        <v>4141</v>
      </c>
      <c r="E63" s="35"/>
      <c r="F63" s="37"/>
      <c r="G63" s="37"/>
      <c r="H63" s="35">
        <v>5796</v>
      </c>
      <c r="I63" s="35"/>
      <c r="J63" s="37"/>
    </row>
    <row r="64" spans="1:10">
      <c r="A64" s="18"/>
      <c r="B64" s="60"/>
      <c r="C64" s="37"/>
      <c r="D64" s="35"/>
      <c r="E64" s="35"/>
      <c r="F64" s="37"/>
      <c r="G64" s="37"/>
      <c r="H64" s="35"/>
      <c r="I64" s="35"/>
      <c r="J64" s="37"/>
    </row>
    <row r="65" spans="1:10">
      <c r="A65" s="18"/>
      <c r="B65" s="61" t="s">
        <v>1186</v>
      </c>
      <c r="C65" s="22"/>
      <c r="D65" s="40">
        <v>3475</v>
      </c>
      <c r="E65" s="40"/>
      <c r="F65" s="22"/>
      <c r="G65" s="22"/>
      <c r="H65" s="40">
        <v>3044</v>
      </c>
      <c r="I65" s="40"/>
      <c r="J65" s="22"/>
    </row>
    <row r="66" spans="1:10">
      <c r="A66" s="18"/>
      <c r="B66" s="61"/>
      <c r="C66" s="22"/>
      <c r="D66" s="40"/>
      <c r="E66" s="40"/>
      <c r="F66" s="22"/>
      <c r="G66" s="22"/>
      <c r="H66" s="40"/>
      <c r="I66" s="40"/>
      <c r="J66" s="22"/>
    </row>
    <row r="67" spans="1:10">
      <c r="A67" s="18"/>
      <c r="B67" s="60" t="s">
        <v>1187</v>
      </c>
      <c r="C67" s="37"/>
      <c r="D67" s="66">
        <v>660</v>
      </c>
      <c r="E67" s="66"/>
      <c r="F67" s="37"/>
      <c r="G67" s="37"/>
      <c r="H67" s="66">
        <v>30</v>
      </c>
      <c r="I67" s="66"/>
      <c r="J67" s="37"/>
    </row>
    <row r="68" spans="1:10">
      <c r="A68" s="18"/>
      <c r="B68" s="60"/>
      <c r="C68" s="37"/>
      <c r="D68" s="66"/>
      <c r="E68" s="66"/>
      <c r="F68" s="37"/>
      <c r="G68" s="37"/>
      <c r="H68" s="66"/>
      <c r="I68" s="66"/>
      <c r="J68" s="37"/>
    </row>
    <row r="69" spans="1:10">
      <c r="A69" s="18"/>
      <c r="B69" s="61" t="s">
        <v>1188</v>
      </c>
      <c r="C69" s="22"/>
      <c r="D69" s="59">
        <v>155</v>
      </c>
      <c r="E69" s="59"/>
      <c r="F69" s="22"/>
      <c r="G69" s="22"/>
      <c r="H69" s="59" t="s">
        <v>449</v>
      </c>
      <c r="I69" s="59"/>
      <c r="J69" s="22"/>
    </row>
    <row r="70" spans="1:10" ht="15.75" thickBot="1">
      <c r="A70" s="18"/>
      <c r="B70" s="61"/>
      <c r="C70" s="22"/>
      <c r="D70" s="77"/>
      <c r="E70" s="77"/>
      <c r="F70" s="42"/>
      <c r="G70" s="22"/>
      <c r="H70" s="77"/>
      <c r="I70" s="77"/>
      <c r="J70" s="42"/>
    </row>
    <row r="71" spans="1:10">
      <c r="A71" s="18"/>
      <c r="B71" s="33"/>
      <c r="C71" s="37"/>
      <c r="D71" s="34" t="s">
        <v>399</v>
      </c>
      <c r="E71" s="36">
        <v>81011</v>
      </c>
      <c r="F71" s="38"/>
      <c r="G71" s="37"/>
      <c r="H71" s="34" t="s">
        <v>399</v>
      </c>
      <c r="I71" s="36">
        <v>94220</v>
      </c>
      <c r="J71" s="38"/>
    </row>
    <row r="72" spans="1:10" ht="15.75" thickBot="1">
      <c r="A72" s="18"/>
      <c r="B72" s="33"/>
      <c r="C72" s="37"/>
      <c r="D72" s="264"/>
      <c r="E72" s="45"/>
      <c r="F72" s="46"/>
      <c r="G72" s="37"/>
      <c r="H72" s="264"/>
      <c r="I72" s="45"/>
      <c r="J72" s="46"/>
    </row>
    <row r="73" spans="1:10">
      <c r="A73" s="18"/>
      <c r="B73" s="19" t="s">
        <v>1189</v>
      </c>
      <c r="C73" s="22"/>
      <c r="D73" s="75"/>
      <c r="E73" s="75"/>
      <c r="F73" s="51"/>
      <c r="G73" s="22"/>
      <c r="H73" s="75"/>
      <c r="I73" s="75"/>
      <c r="J73" s="51"/>
    </row>
    <row r="74" spans="1:10">
      <c r="A74" s="18"/>
      <c r="B74" s="19"/>
      <c r="C74" s="22"/>
      <c r="D74" s="59"/>
      <c r="E74" s="59"/>
      <c r="F74" s="22"/>
      <c r="G74" s="22"/>
      <c r="H74" s="59"/>
      <c r="I74" s="59"/>
      <c r="J74" s="22"/>
    </row>
    <row r="75" spans="1:10">
      <c r="A75" s="18"/>
      <c r="B75" s="60" t="s">
        <v>1190</v>
      </c>
      <c r="C75" s="37"/>
      <c r="D75" s="33" t="s">
        <v>399</v>
      </c>
      <c r="E75" s="35">
        <v>4435</v>
      </c>
      <c r="F75" s="37"/>
      <c r="G75" s="37"/>
      <c r="H75" s="33" t="s">
        <v>399</v>
      </c>
      <c r="I75" s="66" t="s">
        <v>449</v>
      </c>
      <c r="J75" s="37"/>
    </row>
    <row r="76" spans="1:10">
      <c r="A76" s="18"/>
      <c r="B76" s="60"/>
      <c r="C76" s="37"/>
      <c r="D76" s="33"/>
      <c r="E76" s="35"/>
      <c r="F76" s="37"/>
      <c r="G76" s="37"/>
      <c r="H76" s="33"/>
      <c r="I76" s="66"/>
      <c r="J76" s="37"/>
    </row>
    <row r="77" spans="1:10">
      <c r="A77" s="18"/>
      <c r="B77" s="61" t="s">
        <v>1191</v>
      </c>
      <c r="C77" s="22"/>
      <c r="D77" s="40">
        <v>5129</v>
      </c>
      <c r="E77" s="40"/>
      <c r="F77" s="22"/>
      <c r="G77" s="22"/>
      <c r="H77" s="40">
        <v>5904</v>
      </c>
      <c r="I77" s="40"/>
      <c r="J77" s="22"/>
    </row>
    <row r="78" spans="1:10">
      <c r="A78" s="18"/>
      <c r="B78" s="61"/>
      <c r="C78" s="22"/>
      <c r="D78" s="40"/>
      <c r="E78" s="40"/>
      <c r="F78" s="22"/>
      <c r="G78" s="22"/>
      <c r="H78" s="40"/>
      <c r="I78" s="40"/>
      <c r="J78" s="22"/>
    </row>
    <row r="79" spans="1:10">
      <c r="A79" s="18"/>
      <c r="B79" s="60" t="s">
        <v>1192</v>
      </c>
      <c r="C79" s="37"/>
      <c r="D79" s="35">
        <v>8720</v>
      </c>
      <c r="E79" s="35"/>
      <c r="F79" s="37"/>
      <c r="G79" s="37"/>
      <c r="H79" s="35">
        <v>7352</v>
      </c>
      <c r="I79" s="35"/>
      <c r="J79" s="37"/>
    </row>
    <row r="80" spans="1:10">
      <c r="A80" s="18"/>
      <c r="B80" s="60"/>
      <c r="C80" s="37"/>
      <c r="D80" s="35"/>
      <c r="E80" s="35"/>
      <c r="F80" s="37"/>
      <c r="G80" s="37"/>
      <c r="H80" s="35"/>
      <c r="I80" s="35"/>
      <c r="J80" s="37"/>
    </row>
    <row r="81" spans="1:14">
      <c r="A81" s="18"/>
      <c r="B81" s="61" t="s">
        <v>1193</v>
      </c>
      <c r="C81" s="22"/>
      <c r="D81" s="40">
        <v>4740</v>
      </c>
      <c r="E81" s="40"/>
      <c r="F81" s="22"/>
      <c r="G81" s="22"/>
      <c r="H81" s="40">
        <v>4115</v>
      </c>
      <c r="I81" s="40"/>
      <c r="J81" s="22"/>
    </row>
    <row r="82" spans="1:14">
      <c r="A82" s="18"/>
      <c r="B82" s="61"/>
      <c r="C82" s="22"/>
      <c r="D82" s="40"/>
      <c r="E82" s="40"/>
      <c r="F82" s="22"/>
      <c r="G82" s="22"/>
      <c r="H82" s="40"/>
      <c r="I82" s="40"/>
      <c r="J82" s="22"/>
    </row>
    <row r="83" spans="1:14">
      <c r="A83" s="18"/>
      <c r="B83" s="60" t="s">
        <v>1188</v>
      </c>
      <c r="C83" s="37"/>
      <c r="D83" s="66" t="s">
        <v>449</v>
      </c>
      <c r="E83" s="66"/>
      <c r="F83" s="37"/>
      <c r="G83" s="37"/>
      <c r="H83" s="66">
        <v>257</v>
      </c>
      <c r="I83" s="66"/>
      <c r="J83" s="37"/>
    </row>
    <row r="84" spans="1:14">
      <c r="A84" s="18"/>
      <c r="B84" s="60"/>
      <c r="C84" s="37"/>
      <c r="D84" s="66"/>
      <c r="E84" s="66"/>
      <c r="F84" s="37"/>
      <c r="G84" s="37"/>
      <c r="H84" s="66"/>
      <c r="I84" s="66"/>
      <c r="J84" s="37"/>
    </row>
    <row r="85" spans="1:14">
      <c r="A85" s="18"/>
      <c r="B85" s="61" t="s">
        <v>1194</v>
      </c>
      <c r="C85" s="22"/>
      <c r="D85" s="59">
        <v>505</v>
      </c>
      <c r="E85" s="59"/>
      <c r="F85" s="22"/>
      <c r="G85" s="22"/>
      <c r="H85" s="59" t="s">
        <v>449</v>
      </c>
      <c r="I85" s="59"/>
      <c r="J85" s="22"/>
    </row>
    <row r="86" spans="1:14" ht="15.75" thickBot="1">
      <c r="A86" s="18"/>
      <c r="B86" s="61"/>
      <c r="C86" s="22"/>
      <c r="D86" s="77"/>
      <c r="E86" s="77"/>
      <c r="F86" s="42"/>
      <c r="G86" s="22"/>
      <c r="H86" s="77"/>
      <c r="I86" s="77"/>
      <c r="J86" s="42"/>
    </row>
    <row r="87" spans="1:14">
      <c r="A87" s="18"/>
      <c r="B87" s="33"/>
      <c r="C87" s="37"/>
      <c r="D87" s="36">
        <v>23529</v>
      </c>
      <c r="E87" s="36"/>
      <c r="F87" s="38"/>
      <c r="G87" s="37"/>
      <c r="H87" s="36">
        <v>17628</v>
      </c>
      <c r="I87" s="36"/>
      <c r="J87" s="38"/>
    </row>
    <row r="88" spans="1:14" ht="15.75" thickBot="1">
      <c r="A88" s="18"/>
      <c r="B88" s="33"/>
      <c r="C88" s="37"/>
      <c r="D88" s="45"/>
      <c r="E88" s="45"/>
      <c r="F88" s="46"/>
      <c r="G88" s="37"/>
      <c r="H88" s="45"/>
      <c r="I88" s="45"/>
      <c r="J88" s="46"/>
    </row>
    <row r="89" spans="1:14">
      <c r="A89" s="18"/>
      <c r="B89" s="69" t="s">
        <v>1195</v>
      </c>
      <c r="C89" s="22"/>
      <c r="D89" s="47" t="s">
        <v>399</v>
      </c>
      <c r="E89" s="49">
        <v>57482</v>
      </c>
      <c r="F89" s="51"/>
      <c r="G89" s="22"/>
      <c r="H89" s="47" t="s">
        <v>399</v>
      </c>
      <c r="I89" s="49">
        <v>76592</v>
      </c>
      <c r="J89" s="51"/>
    </row>
    <row r="90" spans="1:14" ht="15.75" thickBot="1">
      <c r="A90" s="18"/>
      <c r="B90" s="69"/>
      <c r="C90" s="22"/>
      <c r="D90" s="48"/>
      <c r="E90" s="50"/>
      <c r="F90" s="52"/>
      <c r="G90" s="22"/>
      <c r="H90" s="48"/>
      <c r="I90" s="50"/>
      <c r="J90" s="52"/>
    </row>
    <row r="91" spans="1:14" ht="25.5" customHeight="1" thickTop="1">
      <c r="A91" s="18" t="s">
        <v>1404</v>
      </c>
      <c r="B91" s="19" t="s">
        <v>1199</v>
      </c>
      <c r="C91" s="19"/>
      <c r="D91" s="19"/>
      <c r="E91" s="19"/>
      <c r="F91" s="19"/>
      <c r="G91" s="19"/>
      <c r="H91" s="19"/>
      <c r="I91" s="19"/>
      <c r="J91" s="19"/>
      <c r="K91" s="19"/>
      <c r="L91" s="19"/>
      <c r="M91" s="19"/>
      <c r="N91" s="19"/>
    </row>
    <row r="92" spans="1:14">
      <c r="A92" s="18"/>
      <c r="B92" s="29"/>
      <c r="C92" s="29"/>
      <c r="D92" s="29"/>
      <c r="E92" s="29"/>
      <c r="F92" s="29"/>
      <c r="G92" s="29"/>
      <c r="H92" s="29"/>
      <c r="I92" s="29"/>
      <c r="J92" s="29"/>
    </row>
    <row r="93" spans="1:14">
      <c r="A93" s="18"/>
      <c r="B93" s="14"/>
      <c r="C93" s="14"/>
      <c r="D93" s="14"/>
      <c r="E93" s="14"/>
      <c r="F93" s="14"/>
      <c r="G93" s="14"/>
      <c r="H93" s="14"/>
      <c r="I93" s="14"/>
      <c r="J93" s="14"/>
    </row>
    <row r="94" spans="1:14">
      <c r="A94" s="18"/>
      <c r="B94" s="11" t="s">
        <v>395</v>
      </c>
      <c r="C94" s="12"/>
      <c r="D94" s="19"/>
      <c r="E94" s="19"/>
      <c r="F94" s="19"/>
      <c r="G94" s="12"/>
      <c r="H94" s="19"/>
      <c r="I94" s="19"/>
      <c r="J94" s="19"/>
    </row>
    <row r="95" spans="1:14" ht="15.75" thickBot="1">
      <c r="A95" s="18"/>
      <c r="B95" s="10"/>
      <c r="C95" s="12"/>
      <c r="D95" s="31">
        <v>2014</v>
      </c>
      <c r="E95" s="31"/>
      <c r="F95" s="31"/>
      <c r="G95" s="12"/>
      <c r="H95" s="31">
        <v>2013</v>
      </c>
      <c r="I95" s="31"/>
      <c r="J95" s="31"/>
    </row>
    <row r="96" spans="1:14">
      <c r="A96" s="18"/>
      <c r="B96" s="33" t="s">
        <v>1200</v>
      </c>
      <c r="C96" s="37"/>
      <c r="D96" s="34" t="s">
        <v>399</v>
      </c>
      <c r="E96" s="36">
        <v>1037</v>
      </c>
      <c r="F96" s="38"/>
      <c r="G96" s="37"/>
      <c r="H96" s="34" t="s">
        <v>399</v>
      </c>
      <c r="I96" s="36">
        <v>1886</v>
      </c>
      <c r="J96" s="38"/>
    </row>
    <row r="97" spans="1:10">
      <c r="A97" s="18"/>
      <c r="B97" s="33"/>
      <c r="C97" s="37"/>
      <c r="D97" s="33"/>
      <c r="E97" s="35"/>
      <c r="F97" s="37"/>
      <c r="G97" s="37"/>
      <c r="H97" s="33"/>
      <c r="I97" s="35"/>
      <c r="J97" s="37"/>
    </row>
    <row r="98" spans="1:10">
      <c r="A98" s="18"/>
      <c r="B98" s="61" t="s">
        <v>1201</v>
      </c>
      <c r="C98" s="22"/>
      <c r="D98" s="59">
        <v>75</v>
      </c>
      <c r="E98" s="59"/>
      <c r="F98" s="22"/>
      <c r="G98" s="22"/>
      <c r="H98" s="59">
        <v>107</v>
      </c>
      <c r="I98" s="59"/>
      <c r="J98" s="22"/>
    </row>
    <row r="99" spans="1:10">
      <c r="A99" s="18"/>
      <c r="B99" s="61"/>
      <c r="C99" s="22"/>
      <c r="D99" s="59"/>
      <c r="E99" s="59"/>
      <c r="F99" s="22"/>
      <c r="G99" s="22"/>
      <c r="H99" s="59"/>
      <c r="I99" s="59"/>
      <c r="J99" s="22"/>
    </row>
    <row r="100" spans="1:10">
      <c r="A100" s="18"/>
      <c r="B100" s="60" t="s">
        <v>1202</v>
      </c>
      <c r="C100" s="37"/>
      <c r="D100" s="66">
        <v>28</v>
      </c>
      <c r="E100" s="66"/>
      <c r="F100" s="37"/>
      <c r="G100" s="37"/>
      <c r="H100" s="66" t="s">
        <v>449</v>
      </c>
      <c r="I100" s="66"/>
      <c r="J100" s="37"/>
    </row>
    <row r="101" spans="1:10">
      <c r="A101" s="18"/>
      <c r="B101" s="60"/>
      <c r="C101" s="37"/>
      <c r="D101" s="66"/>
      <c r="E101" s="66"/>
      <c r="F101" s="37"/>
      <c r="G101" s="37"/>
      <c r="H101" s="66"/>
      <c r="I101" s="66"/>
      <c r="J101" s="37"/>
    </row>
    <row r="102" spans="1:10">
      <c r="A102" s="18"/>
      <c r="B102" s="61" t="s">
        <v>1203</v>
      </c>
      <c r="C102" s="22"/>
      <c r="D102" s="59" t="s">
        <v>449</v>
      </c>
      <c r="E102" s="59"/>
      <c r="F102" s="22"/>
      <c r="G102" s="22"/>
      <c r="H102" s="59" t="s">
        <v>1204</v>
      </c>
      <c r="I102" s="59"/>
      <c r="J102" s="19" t="s">
        <v>452</v>
      </c>
    </row>
    <row r="103" spans="1:10">
      <c r="A103" s="18"/>
      <c r="B103" s="61"/>
      <c r="C103" s="22"/>
      <c r="D103" s="59"/>
      <c r="E103" s="59"/>
      <c r="F103" s="22"/>
      <c r="G103" s="22"/>
      <c r="H103" s="59"/>
      <c r="I103" s="59"/>
      <c r="J103" s="19"/>
    </row>
    <row r="104" spans="1:10" ht="27" thickBot="1">
      <c r="A104" s="18"/>
      <c r="B104" s="55" t="s">
        <v>1205</v>
      </c>
      <c r="C104" s="27"/>
      <c r="D104" s="74" t="s">
        <v>1206</v>
      </c>
      <c r="E104" s="74"/>
      <c r="F104" s="172" t="s">
        <v>452</v>
      </c>
      <c r="G104" s="27"/>
      <c r="H104" s="74" t="s">
        <v>1207</v>
      </c>
      <c r="I104" s="74"/>
      <c r="J104" s="172" t="s">
        <v>452</v>
      </c>
    </row>
    <row r="105" spans="1:10">
      <c r="A105" s="18"/>
      <c r="B105" s="19" t="s">
        <v>1208</v>
      </c>
      <c r="C105" s="22"/>
      <c r="D105" s="47" t="s">
        <v>399</v>
      </c>
      <c r="E105" s="75">
        <v>719</v>
      </c>
      <c r="F105" s="51"/>
      <c r="G105" s="22"/>
      <c r="H105" s="47" t="s">
        <v>399</v>
      </c>
      <c r="I105" s="49">
        <v>1037</v>
      </c>
      <c r="J105" s="51"/>
    </row>
    <row r="106" spans="1:10" ht="15.75" thickBot="1">
      <c r="A106" s="18"/>
      <c r="B106" s="19"/>
      <c r="C106" s="22"/>
      <c r="D106" s="48"/>
      <c r="E106" s="76"/>
      <c r="F106" s="52"/>
      <c r="G106" s="22"/>
      <c r="H106" s="48"/>
      <c r="I106" s="50"/>
      <c r="J106" s="52"/>
    </row>
    <row r="107" spans="1:10" ht="15.75" thickTop="1"/>
  </sheetData>
  <mergeCells count="375">
    <mergeCell ref="A45:A90"/>
    <mergeCell ref="B45:N45"/>
    <mergeCell ref="A91:A106"/>
    <mergeCell ref="B91:N91"/>
    <mergeCell ref="I105:I106"/>
    <mergeCell ref="J105:J106"/>
    <mergeCell ref="A1:A2"/>
    <mergeCell ref="B1:N1"/>
    <mergeCell ref="B2:N2"/>
    <mergeCell ref="B3:N3"/>
    <mergeCell ref="A4:A26"/>
    <mergeCell ref="B4:N4"/>
    <mergeCell ref="B5:N5"/>
    <mergeCell ref="A27:A44"/>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G96:G97"/>
    <mergeCell ref="H96:H97"/>
    <mergeCell ref="I96:I97"/>
    <mergeCell ref="J96:J97"/>
    <mergeCell ref="B98:B99"/>
    <mergeCell ref="C98:C99"/>
    <mergeCell ref="D98:E99"/>
    <mergeCell ref="F98:F99"/>
    <mergeCell ref="G98:G99"/>
    <mergeCell ref="H98:I99"/>
    <mergeCell ref="B92:J92"/>
    <mergeCell ref="D94:F94"/>
    <mergeCell ref="H94:J94"/>
    <mergeCell ref="D95:F95"/>
    <mergeCell ref="H95:J95"/>
    <mergeCell ref="B96:B97"/>
    <mergeCell ref="C96:C97"/>
    <mergeCell ref="D96:D97"/>
    <mergeCell ref="E96:E97"/>
    <mergeCell ref="F96:F9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6:J46"/>
    <mergeCell ref="D48:J48"/>
    <mergeCell ref="D49:F49"/>
    <mergeCell ref="H49:J49"/>
    <mergeCell ref="D50:F50"/>
    <mergeCell ref="H50:J50"/>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D40:E40"/>
    <mergeCell ref="H40:I40"/>
    <mergeCell ref="L40:M40"/>
    <mergeCell ref="B41:B42"/>
    <mergeCell ref="C41:C42"/>
    <mergeCell ref="D41:E42"/>
    <mergeCell ref="F41:F42"/>
    <mergeCell ref="G41:G42"/>
    <mergeCell ref="H41:I42"/>
    <mergeCell ref="J41:J42"/>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5:K26"/>
    <mergeCell ref="L25:L26"/>
    <mergeCell ref="M25:M26"/>
    <mergeCell ref="N25:N26"/>
    <mergeCell ref="B29:N29"/>
    <mergeCell ref="D31:N31"/>
    <mergeCell ref="B27:N27"/>
    <mergeCell ref="B28:N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5.7109375" customWidth="1"/>
    <col min="4" max="4" width="26.7109375" customWidth="1"/>
    <col min="5" max="5" width="4.28515625" customWidth="1"/>
    <col min="6" max="6" width="26.7109375" customWidth="1"/>
    <col min="7" max="7" width="5.7109375" customWidth="1"/>
    <col min="8" max="8" width="26.7109375" customWidth="1"/>
    <col min="9" max="9" width="4.28515625" customWidth="1"/>
    <col min="10" max="10" width="11.5703125" customWidth="1"/>
    <col min="11" max="11" width="2.42578125" customWidth="1"/>
    <col min="12" max="12" width="10.28515625" customWidth="1"/>
    <col min="13" max="13" width="1.85546875" customWidth="1"/>
  </cols>
  <sheetData>
    <row r="1" spans="1:13" ht="15" customHeight="1">
      <c r="A1" s="9" t="s">
        <v>14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211</v>
      </c>
      <c r="B3" s="17"/>
      <c r="C3" s="17"/>
      <c r="D3" s="17"/>
      <c r="E3" s="17"/>
      <c r="F3" s="17"/>
      <c r="G3" s="17"/>
      <c r="H3" s="17"/>
      <c r="I3" s="17"/>
      <c r="J3" s="17"/>
      <c r="K3" s="17"/>
      <c r="L3" s="17"/>
      <c r="M3" s="17"/>
    </row>
    <row r="4" spans="1:13">
      <c r="A4" s="18" t="s">
        <v>1406</v>
      </c>
      <c r="B4" s="19" t="s">
        <v>1213</v>
      </c>
      <c r="C4" s="19"/>
      <c r="D4" s="19"/>
      <c r="E4" s="19"/>
      <c r="F4" s="19"/>
      <c r="G4" s="19"/>
      <c r="H4" s="19"/>
      <c r="I4" s="19"/>
      <c r="J4" s="19"/>
      <c r="K4" s="19"/>
      <c r="L4" s="19"/>
      <c r="M4" s="19"/>
    </row>
    <row r="5" spans="1:13">
      <c r="A5" s="18"/>
      <c r="B5" s="29"/>
      <c r="C5" s="29"/>
      <c r="D5" s="29"/>
      <c r="E5" s="29"/>
      <c r="F5" s="29"/>
      <c r="G5" s="29"/>
      <c r="H5" s="29"/>
      <c r="I5" s="29"/>
      <c r="J5" s="29"/>
      <c r="K5" s="29"/>
      <c r="L5" s="29"/>
      <c r="M5" s="29"/>
    </row>
    <row r="6" spans="1:13">
      <c r="A6" s="18"/>
      <c r="B6" s="29"/>
      <c r="C6" s="29"/>
      <c r="D6" s="29"/>
      <c r="E6" s="29"/>
      <c r="F6" s="29"/>
      <c r="G6" s="29"/>
      <c r="H6" s="29"/>
      <c r="I6" s="29"/>
    </row>
    <row r="7" spans="1:13">
      <c r="A7" s="18"/>
      <c r="B7" s="14"/>
      <c r="C7" s="14"/>
      <c r="D7" s="14"/>
      <c r="E7" s="14"/>
      <c r="F7" s="14"/>
      <c r="G7" s="14"/>
      <c r="H7" s="14"/>
      <c r="I7" s="14"/>
    </row>
    <row r="8" spans="1:13">
      <c r="A8" s="18"/>
      <c r="B8" s="11" t="s">
        <v>395</v>
      </c>
      <c r="C8" s="22"/>
      <c r="D8" s="22"/>
      <c r="E8" s="22"/>
      <c r="F8" s="22"/>
      <c r="G8" s="22"/>
      <c r="H8" s="22"/>
      <c r="I8" s="22"/>
    </row>
    <row r="9" spans="1:13" ht="15.75" thickBot="1">
      <c r="A9" s="18"/>
      <c r="B9" s="10"/>
      <c r="C9" s="31" t="s">
        <v>422</v>
      </c>
      <c r="D9" s="31"/>
      <c r="E9" s="31"/>
      <c r="F9" s="31"/>
      <c r="G9" s="31"/>
      <c r="H9" s="31"/>
      <c r="I9" s="31"/>
    </row>
    <row r="10" spans="1:13" ht="15.75" thickBot="1">
      <c r="A10" s="18"/>
      <c r="B10" s="13" t="s">
        <v>1214</v>
      </c>
      <c r="C10" s="58">
        <v>2014</v>
      </c>
      <c r="D10" s="58"/>
      <c r="E10" s="58"/>
      <c r="F10" s="12"/>
      <c r="G10" s="58">
        <v>2013</v>
      </c>
      <c r="H10" s="58"/>
      <c r="I10" s="58"/>
    </row>
    <row r="11" spans="1:13">
      <c r="A11" s="18"/>
      <c r="B11" s="10" t="s">
        <v>1215</v>
      </c>
      <c r="C11" s="47"/>
      <c r="D11" s="47"/>
      <c r="E11" s="47"/>
      <c r="F11" s="12"/>
      <c r="G11" s="47"/>
      <c r="H11" s="47"/>
      <c r="I11" s="47"/>
    </row>
    <row r="12" spans="1:13">
      <c r="A12" s="18"/>
      <c r="B12" s="60" t="s">
        <v>1216</v>
      </c>
      <c r="C12" s="33" t="s">
        <v>399</v>
      </c>
      <c r="D12" s="35">
        <v>96714</v>
      </c>
      <c r="E12" s="37"/>
      <c r="F12" s="37"/>
      <c r="G12" s="33" t="s">
        <v>399</v>
      </c>
      <c r="H12" s="35">
        <v>11056</v>
      </c>
      <c r="I12" s="37"/>
    </row>
    <row r="13" spans="1:13">
      <c r="A13" s="18"/>
      <c r="B13" s="60"/>
      <c r="C13" s="33"/>
      <c r="D13" s="35"/>
      <c r="E13" s="37"/>
      <c r="F13" s="37"/>
      <c r="G13" s="33"/>
      <c r="H13" s="35"/>
      <c r="I13" s="37"/>
    </row>
    <row r="14" spans="1:13">
      <c r="A14" s="18"/>
      <c r="B14" s="61" t="s">
        <v>1217</v>
      </c>
      <c r="C14" s="40">
        <v>1066182</v>
      </c>
      <c r="D14" s="40"/>
      <c r="E14" s="22"/>
      <c r="F14" s="22"/>
      <c r="G14" s="40">
        <v>1057054</v>
      </c>
      <c r="H14" s="40"/>
      <c r="I14" s="22"/>
    </row>
    <row r="15" spans="1:13">
      <c r="A15" s="18"/>
      <c r="B15" s="61"/>
      <c r="C15" s="40"/>
      <c r="D15" s="40"/>
      <c r="E15" s="22"/>
      <c r="F15" s="22"/>
      <c r="G15" s="40"/>
      <c r="H15" s="40"/>
      <c r="I15" s="22"/>
    </row>
    <row r="16" spans="1:13">
      <c r="A16" s="18"/>
      <c r="B16" s="60" t="s">
        <v>1218</v>
      </c>
      <c r="C16" s="35">
        <v>224570</v>
      </c>
      <c r="D16" s="35"/>
      <c r="E16" s="37"/>
      <c r="F16" s="37"/>
      <c r="G16" s="35">
        <v>139342</v>
      </c>
      <c r="H16" s="35"/>
      <c r="I16" s="37"/>
    </row>
    <row r="17" spans="1:9">
      <c r="A17" s="18"/>
      <c r="B17" s="60"/>
      <c r="C17" s="35"/>
      <c r="D17" s="35"/>
      <c r="E17" s="37"/>
      <c r="F17" s="37"/>
      <c r="G17" s="35"/>
      <c r="H17" s="35"/>
      <c r="I17" s="37"/>
    </row>
    <row r="18" spans="1:9">
      <c r="A18" s="18"/>
      <c r="B18" s="61" t="s">
        <v>46</v>
      </c>
      <c r="C18" s="40">
        <v>5453</v>
      </c>
      <c r="D18" s="40"/>
      <c r="E18" s="22"/>
      <c r="F18" s="22"/>
      <c r="G18" s="40">
        <v>2142</v>
      </c>
      <c r="H18" s="40"/>
      <c r="I18" s="22"/>
    </row>
    <row r="19" spans="1:9" ht="15.75" thickBot="1">
      <c r="A19" s="18"/>
      <c r="B19" s="61"/>
      <c r="C19" s="41"/>
      <c r="D19" s="41"/>
      <c r="E19" s="42"/>
      <c r="F19" s="22"/>
      <c r="G19" s="41"/>
      <c r="H19" s="41"/>
      <c r="I19" s="42"/>
    </row>
    <row r="20" spans="1:9">
      <c r="A20" s="18"/>
      <c r="B20" s="265" t="s">
        <v>1219</v>
      </c>
      <c r="C20" s="34" t="s">
        <v>399</v>
      </c>
      <c r="D20" s="36">
        <v>1392919</v>
      </c>
      <c r="E20" s="38"/>
      <c r="F20" s="37"/>
      <c r="G20" s="34" t="s">
        <v>399</v>
      </c>
      <c r="H20" s="36">
        <v>1209594</v>
      </c>
      <c r="I20" s="38"/>
    </row>
    <row r="21" spans="1:9" ht="15.75" thickBot="1">
      <c r="A21" s="18"/>
      <c r="B21" s="265"/>
      <c r="C21" s="79"/>
      <c r="D21" s="62"/>
      <c r="E21" s="63"/>
      <c r="F21" s="37"/>
      <c r="G21" s="79"/>
      <c r="H21" s="62"/>
      <c r="I21" s="63"/>
    </row>
    <row r="22" spans="1:9" ht="15.75" thickTop="1">
      <c r="A22" s="18"/>
      <c r="B22" s="19" t="s">
        <v>1220</v>
      </c>
      <c r="C22" s="65"/>
      <c r="D22" s="65"/>
      <c r="E22" s="65"/>
      <c r="F22" s="22"/>
      <c r="G22" s="64"/>
      <c r="H22" s="64"/>
      <c r="I22" s="65"/>
    </row>
    <row r="23" spans="1:9">
      <c r="A23" s="18"/>
      <c r="B23" s="19"/>
      <c r="C23" s="22"/>
      <c r="D23" s="22"/>
      <c r="E23" s="22"/>
      <c r="F23" s="22"/>
      <c r="G23" s="59"/>
      <c r="H23" s="59"/>
      <c r="I23" s="22"/>
    </row>
    <row r="24" spans="1:9">
      <c r="A24" s="18"/>
      <c r="B24" s="60" t="s">
        <v>56</v>
      </c>
      <c r="C24" s="33" t="s">
        <v>399</v>
      </c>
      <c r="D24" s="35">
        <v>77321</v>
      </c>
      <c r="E24" s="37"/>
      <c r="F24" s="37"/>
      <c r="G24" s="33" t="s">
        <v>399</v>
      </c>
      <c r="H24" s="35">
        <v>77321</v>
      </c>
      <c r="I24" s="37"/>
    </row>
    <row r="25" spans="1:9">
      <c r="A25" s="18"/>
      <c r="B25" s="60"/>
      <c r="C25" s="33"/>
      <c r="D25" s="35"/>
      <c r="E25" s="37"/>
      <c r="F25" s="37"/>
      <c r="G25" s="33"/>
      <c r="H25" s="35"/>
      <c r="I25" s="37"/>
    </row>
    <row r="26" spans="1:9">
      <c r="A26" s="18"/>
      <c r="B26" s="61" t="s">
        <v>87</v>
      </c>
      <c r="C26" s="40">
        <v>125000</v>
      </c>
      <c r="D26" s="40"/>
      <c r="E26" s="22"/>
      <c r="F26" s="22"/>
      <c r="G26" s="59" t="s">
        <v>449</v>
      </c>
      <c r="H26" s="59"/>
      <c r="I26" s="22"/>
    </row>
    <row r="27" spans="1:9">
      <c r="A27" s="18"/>
      <c r="B27" s="61"/>
      <c r="C27" s="40"/>
      <c r="D27" s="40"/>
      <c r="E27" s="22"/>
      <c r="F27" s="22"/>
      <c r="G27" s="59"/>
      <c r="H27" s="59"/>
      <c r="I27" s="22"/>
    </row>
    <row r="28" spans="1:9">
      <c r="A28" s="18"/>
      <c r="B28" s="60" t="s">
        <v>410</v>
      </c>
      <c r="C28" s="35">
        <v>1959</v>
      </c>
      <c r="D28" s="35"/>
      <c r="E28" s="37"/>
      <c r="F28" s="37"/>
      <c r="G28" s="66">
        <v>407</v>
      </c>
      <c r="H28" s="66"/>
      <c r="I28" s="37"/>
    </row>
    <row r="29" spans="1:9">
      <c r="A29" s="18"/>
      <c r="B29" s="60"/>
      <c r="C29" s="35"/>
      <c r="D29" s="35"/>
      <c r="E29" s="37"/>
      <c r="F29" s="37"/>
      <c r="G29" s="66"/>
      <c r="H29" s="66"/>
      <c r="I29" s="37"/>
    </row>
    <row r="30" spans="1:9">
      <c r="A30" s="18"/>
      <c r="B30" s="61" t="s">
        <v>1221</v>
      </c>
      <c r="C30" s="40">
        <v>1188639</v>
      </c>
      <c r="D30" s="40"/>
      <c r="E30" s="22"/>
      <c r="F30" s="22"/>
      <c r="G30" s="40">
        <v>1131866</v>
      </c>
      <c r="H30" s="40"/>
      <c r="I30" s="22"/>
    </row>
    <row r="31" spans="1:9" ht="15.75" thickBot="1">
      <c r="A31" s="18"/>
      <c r="B31" s="61"/>
      <c r="C31" s="41"/>
      <c r="D31" s="41"/>
      <c r="E31" s="42"/>
      <c r="F31" s="22"/>
      <c r="G31" s="41"/>
      <c r="H31" s="41"/>
      <c r="I31" s="42"/>
    </row>
    <row r="32" spans="1:9">
      <c r="A32" s="18"/>
      <c r="B32" s="265" t="s">
        <v>1222</v>
      </c>
      <c r="C32" s="34" t="s">
        <v>399</v>
      </c>
      <c r="D32" s="36">
        <v>1392919</v>
      </c>
      <c r="E32" s="38"/>
      <c r="F32" s="37"/>
      <c r="G32" s="34" t="s">
        <v>399</v>
      </c>
      <c r="H32" s="36">
        <v>1209594</v>
      </c>
      <c r="I32" s="38"/>
    </row>
    <row r="33" spans="1:13" ht="15.75" thickBot="1">
      <c r="A33" s="18"/>
      <c r="B33" s="265"/>
      <c r="C33" s="79"/>
      <c r="D33" s="62"/>
      <c r="E33" s="63"/>
      <c r="F33" s="37"/>
      <c r="G33" s="79"/>
      <c r="H33" s="62"/>
      <c r="I33" s="63"/>
    </row>
    <row r="34" spans="1:13" ht="15.75" thickTop="1">
      <c r="A34" s="18"/>
      <c r="B34" s="12"/>
      <c r="C34" s="65"/>
      <c r="D34" s="65"/>
      <c r="E34" s="65"/>
      <c r="F34" s="12"/>
      <c r="G34" s="65"/>
      <c r="H34" s="65"/>
      <c r="I34" s="65"/>
    </row>
    <row r="35" spans="1:13" ht="22.5" customHeight="1">
      <c r="A35" s="18"/>
      <c r="B35" s="214" t="s">
        <v>1223</v>
      </c>
      <c r="C35" s="214"/>
      <c r="D35" s="214"/>
      <c r="E35" s="214"/>
      <c r="F35" s="214"/>
      <c r="G35" s="214"/>
      <c r="H35" s="214"/>
      <c r="I35" s="214"/>
    </row>
    <row r="36" spans="1:13">
      <c r="A36" s="18"/>
      <c r="B36" s="17"/>
      <c r="C36" s="17"/>
      <c r="D36" s="17"/>
      <c r="E36" s="17"/>
      <c r="F36" s="17"/>
      <c r="G36" s="17"/>
      <c r="H36" s="17"/>
      <c r="I36" s="17"/>
      <c r="J36" s="17"/>
      <c r="K36" s="17"/>
      <c r="L36" s="17"/>
      <c r="M36" s="17"/>
    </row>
    <row r="37" spans="1:13">
      <c r="A37" s="18"/>
      <c r="B37" s="19" t="s">
        <v>1224</v>
      </c>
      <c r="C37" s="19"/>
      <c r="D37" s="19"/>
      <c r="E37" s="19"/>
      <c r="F37" s="19"/>
      <c r="G37" s="19"/>
      <c r="H37" s="19"/>
      <c r="I37" s="19"/>
      <c r="J37" s="19"/>
      <c r="K37" s="19"/>
      <c r="L37" s="19"/>
      <c r="M37" s="19"/>
    </row>
    <row r="38" spans="1:13">
      <c r="A38" s="18"/>
      <c r="B38" s="29"/>
      <c r="C38" s="29"/>
      <c r="D38" s="29"/>
      <c r="E38" s="29"/>
      <c r="F38" s="29"/>
      <c r="G38" s="29"/>
      <c r="H38" s="29"/>
      <c r="I38" s="29"/>
      <c r="J38" s="29"/>
      <c r="K38" s="29"/>
      <c r="L38" s="29"/>
      <c r="M38" s="29"/>
    </row>
    <row r="39" spans="1:13">
      <c r="A39" s="18"/>
      <c r="B39" s="14"/>
      <c r="C39" s="14"/>
      <c r="D39" s="14"/>
      <c r="E39" s="14"/>
      <c r="F39" s="14"/>
      <c r="G39" s="14"/>
      <c r="H39" s="14"/>
      <c r="I39" s="14"/>
      <c r="J39" s="14"/>
      <c r="K39" s="14"/>
      <c r="L39" s="14"/>
      <c r="M39" s="14"/>
    </row>
    <row r="40" spans="1:13">
      <c r="A40" s="18"/>
      <c r="B40" s="11" t="s">
        <v>395</v>
      </c>
      <c r="C40" s="22"/>
      <c r="D40" s="22"/>
      <c r="E40" s="22"/>
      <c r="F40" s="22"/>
      <c r="G40" s="22"/>
      <c r="H40" s="22"/>
      <c r="I40" s="22"/>
      <c r="J40" s="22"/>
      <c r="K40" s="22"/>
      <c r="L40" s="22"/>
      <c r="M40" s="22"/>
    </row>
    <row r="41" spans="1:13" ht="15.75" thickBot="1">
      <c r="A41" s="18"/>
      <c r="B41" s="10"/>
      <c r="C41" s="31" t="s">
        <v>422</v>
      </c>
      <c r="D41" s="31"/>
      <c r="E41" s="31"/>
      <c r="F41" s="31"/>
      <c r="G41" s="31"/>
      <c r="H41" s="31"/>
      <c r="I41" s="31"/>
      <c r="J41" s="31"/>
      <c r="K41" s="31"/>
      <c r="L41" s="31"/>
      <c r="M41" s="31"/>
    </row>
    <row r="42" spans="1:13" ht="27" thickBot="1">
      <c r="A42" s="18"/>
      <c r="B42" s="13" t="s">
        <v>1225</v>
      </c>
      <c r="C42" s="58">
        <v>2014</v>
      </c>
      <c r="D42" s="58"/>
      <c r="E42" s="58"/>
      <c r="F42" s="12"/>
      <c r="G42" s="58">
        <v>2013</v>
      </c>
      <c r="H42" s="58"/>
      <c r="I42" s="58"/>
      <c r="J42" s="12"/>
      <c r="K42" s="58">
        <v>2012</v>
      </c>
      <c r="L42" s="58"/>
      <c r="M42" s="58"/>
    </row>
    <row r="43" spans="1:13">
      <c r="A43" s="18"/>
      <c r="B43" s="10" t="s">
        <v>1226</v>
      </c>
      <c r="C43" s="47"/>
      <c r="D43" s="47"/>
      <c r="E43" s="47"/>
      <c r="F43" s="12"/>
      <c r="G43" s="47"/>
      <c r="H43" s="47"/>
      <c r="I43" s="47"/>
      <c r="J43" s="12"/>
      <c r="K43" s="47"/>
      <c r="L43" s="47"/>
      <c r="M43" s="47"/>
    </row>
    <row r="44" spans="1:13">
      <c r="A44" s="18"/>
      <c r="B44" s="60" t="s">
        <v>1227</v>
      </c>
      <c r="C44" s="33" t="s">
        <v>399</v>
      </c>
      <c r="D44" s="35">
        <v>7237</v>
      </c>
      <c r="E44" s="37"/>
      <c r="F44" s="37"/>
      <c r="G44" s="33" t="s">
        <v>399</v>
      </c>
      <c r="H44" s="66" t="s">
        <v>1228</v>
      </c>
      <c r="I44" s="33" t="s">
        <v>452</v>
      </c>
      <c r="J44" s="37"/>
      <c r="K44" s="33" t="s">
        <v>399</v>
      </c>
      <c r="L44" s="66" t="s">
        <v>1229</v>
      </c>
      <c r="M44" s="33" t="s">
        <v>452</v>
      </c>
    </row>
    <row r="45" spans="1:13">
      <c r="A45" s="18"/>
      <c r="B45" s="60"/>
      <c r="C45" s="33"/>
      <c r="D45" s="35"/>
      <c r="E45" s="37"/>
      <c r="F45" s="37"/>
      <c r="G45" s="33"/>
      <c r="H45" s="66"/>
      <c r="I45" s="33"/>
      <c r="J45" s="37"/>
      <c r="K45" s="33"/>
      <c r="L45" s="66"/>
      <c r="M45" s="33"/>
    </row>
    <row r="46" spans="1:13">
      <c r="A46" s="18"/>
      <c r="B46" s="61" t="s">
        <v>1230</v>
      </c>
      <c r="C46" s="40">
        <v>95000</v>
      </c>
      <c r="D46" s="40"/>
      <c r="E46" s="22"/>
      <c r="F46" s="22"/>
      <c r="G46" s="40">
        <v>79900</v>
      </c>
      <c r="H46" s="40"/>
      <c r="I46" s="22"/>
      <c r="J46" s="22"/>
      <c r="K46" s="40">
        <v>214992</v>
      </c>
      <c r="L46" s="40"/>
      <c r="M46" s="22"/>
    </row>
    <row r="47" spans="1:13">
      <c r="A47" s="18"/>
      <c r="B47" s="61"/>
      <c r="C47" s="40"/>
      <c r="D47" s="40"/>
      <c r="E47" s="22"/>
      <c r="F47" s="22"/>
      <c r="G47" s="40"/>
      <c r="H47" s="40"/>
      <c r="I47" s="22"/>
      <c r="J47" s="22"/>
      <c r="K47" s="40"/>
      <c r="L47" s="40"/>
      <c r="M47" s="22"/>
    </row>
    <row r="48" spans="1:13">
      <c r="A48" s="18"/>
      <c r="B48" s="60" t="s">
        <v>1231</v>
      </c>
      <c r="C48" s="66">
        <v>64</v>
      </c>
      <c r="D48" s="66"/>
      <c r="E48" s="37"/>
      <c r="F48" s="37"/>
      <c r="G48" s="35">
        <v>2206</v>
      </c>
      <c r="H48" s="35"/>
      <c r="I48" s="37"/>
      <c r="J48" s="37"/>
      <c r="K48" s="66">
        <v>913</v>
      </c>
      <c r="L48" s="66"/>
      <c r="M48" s="37"/>
    </row>
    <row r="49" spans="1:13" ht="15.75" thickBot="1">
      <c r="A49" s="18"/>
      <c r="B49" s="60"/>
      <c r="C49" s="74"/>
      <c r="D49" s="74"/>
      <c r="E49" s="46"/>
      <c r="F49" s="37"/>
      <c r="G49" s="45"/>
      <c r="H49" s="45"/>
      <c r="I49" s="46"/>
      <c r="J49" s="37"/>
      <c r="K49" s="74"/>
      <c r="L49" s="74"/>
      <c r="M49" s="46"/>
    </row>
    <row r="50" spans="1:13">
      <c r="A50" s="18"/>
      <c r="B50" s="69" t="s">
        <v>1232</v>
      </c>
      <c r="C50" s="49">
        <v>102301</v>
      </c>
      <c r="D50" s="49"/>
      <c r="E50" s="51"/>
      <c r="F50" s="22"/>
      <c r="G50" s="49">
        <v>57145</v>
      </c>
      <c r="H50" s="49"/>
      <c r="I50" s="51"/>
      <c r="J50" s="22"/>
      <c r="K50" s="49">
        <v>104975</v>
      </c>
      <c r="L50" s="49"/>
      <c r="M50" s="51"/>
    </row>
    <row r="51" spans="1:13">
      <c r="A51" s="18"/>
      <c r="B51" s="69"/>
      <c r="C51" s="40"/>
      <c r="D51" s="40"/>
      <c r="E51" s="22"/>
      <c r="F51" s="22"/>
      <c r="G51" s="40"/>
      <c r="H51" s="40"/>
      <c r="I51" s="22"/>
      <c r="J51" s="22"/>
      <c r="K51" s="40"/>
      <c r="L51" s="40"/>
      <c r="M51" s="22"/>
    </row>
    <row r="52" spans="1:13">
      <c r="A52" s="18"/>
      <c r="B52" s="33" t="s">
        <v>1233</v>
      </c>
      <c r="C52" s="66"/>
      <c r="D52" s="66"/>
      <c r="E52" s="37"/>
      <c r="F52" s="37"/>
      <c r="G52" s="66"/>
      <c r="H52" s="66"/>
      <c r="I52" s="37"/>
      <c r="J52" s="37"/>
      <c r="K52" s="66"/>
      <c r="L52" s="66"/>
      <c r="M52" s="37"/>
    </row>
    <row r="53" spans="1:13">
      <c r="A53" s="18"/>
      <c r="B53" s="33"/>
      <c r="C53" s="66"/>
      <c r="D53" s="66"/>
      <c r="E53" s="37"/>
      <c r="F53" s="37"/>
      <c r="G53" s="66"/>
      <c r="H53" s="66"/>
      <c r="I53" s="37"/>
      <c r="J53" s="37"/>
      <c r="K53" s="66"/>
      <c r="L53" s="66"/>
      <c r="M53" s="37"/>
    </row>
    <row r="54" spans="1:13">
      <c r="A54" s="18"/>
      <c r="B54" s="61" t="s">
        <v>1234</v>
      </c>
      <c r="C54" s="40">
        <v>2127</v>
      </c>
      <c r="D54" s="40"/>
      <c r="E54" s="22"/>
      <c r="F54" s="22"/>
      <c r="G54" s="40">
        <v>3092</v>
      </c>
      <c r="H54" s="40"/>
      <c r="I54" s="22"/>
      <c r="J54" s="22"/>
      <c r="K54" s="40">
        <v>7425</v>
      </c>
      <c r="L54" s="40"/>
      <c r="M54" s="22"/>
    </row>
    <row r="55" spans="1:13">
      <c r="A55" s="18"/>
      <c r="B55" s="61"/>
      <c r="C55" s="40"/>
      <c r="D55" s="40"/>
      <c r="E55" s="22"/>
      <c r="F55" s="22"/>
      <c r="G55" s="40"/>
      <c r="H55" s="40"/>
      <c r="I55" s="22"/>
      <c r="J55" s="22"/>
      <c r="K55" s="40"/>
      <c r="L55" s="40"/>
      <c r="M55" s="22"/>
    </row>
    <row r="56" spans="1:13">
      <c r="A56" s="18"/>
      <c r="B56" s="60" t="s">
        <v>112</v>
      </c>
      <c r="C56" s="35">
        <v>3369</v>
      </c>
      <c r="D56" s="35"/>
      <c r="E56" s="37"/>
      <c r="F56" s="37"/>
      <c r="G56" s="35">
        <v>1502</v>
      </c>
      <c r="H56" s="35"/>
      <c r="I56" s="37"/>
      <c r="J56" s="37"/>
      <c r="K56" s="35">
        <v>1392</v>
      </c>
      <c r="L56" s="35"/>
      <c r="M56" s="37"/>
    </row>
    <row r="57" spans="1:13" ht="15.75" thickBot="1">
      <c r="A57" s="18"/>
      <c r="B57" s="60"/>
      <c r="C57" s="45"/>
      <c r="D57" s="45"/>
      <c r="E57" s="46"/>
      <c r="F57" s="37"/>
      <c r="G57" s="45"/>
      <c r="H57" s="45"/>
      <c r="I57" s="46"/>
      <c r="J57" s="37"/>
      <c r="K57" s="45"/>
      <c r="L57" s="45"/>
      <c r="M57" s="46"/>
    </row>
    <row r="58" spans="1:13">
      <c r="A58" s="18"/>
      <c r="B58" s="69" t="s">
        <v>1235</v>
      </c>
      <c r="C58" s="49">
        <v>5496</v>
      </c>
      <c r="D58" s="49"/>
      <c r="E58" s="51"/>
      <c r="F58" s="22"/>
      <c r="G58" s="49">
        <v>4594</v>
      </c>
      <c r="H58" s="49"/>
      <c r="I58" s="51"/>
      <c r="J58" s="22"/>
      <c r="K58" s="49">
        <v>8817</v>
      </c>
      <c r="L58" s="49"/>
      <c r="M58" s="51"/>
    </row>
    <row r="59" spans="1:13" ht="15.75" thickBot="1">
      <c r="A59" s="18"/>
      <c r="B59" s="69"/>
      <c r="C59" s="41"/>
      <c r="D59" s="41"/>
      <c r="E59" s="42"/>
      <c r="F59" s="22"/>
      <c r="G59" s="41"/>
      <c r="H59" s="41"/>
      <c r="I59" s="42"/>
      <c r="J59" s="22"/>
      <c r="K59" s="41"/>
      <c r="L59" s="41"/>
      <c r="M59" s="42"/>
    </row>
    <row r="60" spans="1:13">
      <c r="A60" s="18"/>
      <c r="B60" s="60" t="s">
        <v>117</v>
      </c>
      <c r="C60" s="36">
        <v>96805</v>
      </c>
      <c r="D60" s="36"/>
      <c r="E60" s="38"/>
      <c r="F60" s="37"/>
      <c r="G60" s="36">
        <v>52551</v>
      </c>
      <c r="H60" s="36"/>
      <c r="I60" s="38"/>
      <c r="J60" s="37"/>
      <c r="K60" s="36">
        <v>96158</v>
      </c>
      <c r="L60" s="36"/>
      <c r="M60" s="38"/>
    </row>
    <row r="61" spans="1:13">
      <c r="A61" s="18"/>
      <c r="B61" s="60"/>
      <c r="C61" s="43"/>
      <c r="D61" s="43"/>
      <c r="E61" s="44"/>
      <c r="F61" s="37"/>
      <c r="G61" s="43"/>
      <c r="H61" s="43"/>
      <c r="I61" s="44"/>
      <c r="J61" s="37"/>
      <c r="K61" s="43"/>
      <c r="L61" s="43"/>
      <c r="M61" s="44"/>
    </row>
    <row r="62" spans="1:13" ht="15.75" thickBot="1">
      <c r="A62" s="18"/>
      <c r="B62" s="56" t="s">
        <v>1236</v>
      </c>
      <c r="C62" s="77" t="s">
        <v>1237</v>
      </c>
      <c r="D62" s="77"/>
      <c r="E62" s="10" t="s">
        <v>452</v>
      </c>
      <c r="F62" s="12"/>
      <c r="G62" s="77" t="s">
        <v>1238</v>
      </c>
      <c r="H62" s="77"/>
      <c r="I62" s="10" t="s">
        <v>452</v>
      </c>
      <c r="J62" s="12"/>
      <c r="K62" s="77" t="s">
        <v>1239</v>
      </c>
      <c r="L62" s="77"/>
      <c r="M62" s="10" t="s">
        <v>452</v>
      </c>
    </row>
    <row r="63" spans="1:13">
      <c r="A63" s="18"/>
      <c r="B63" s="68" t="s">
        <v>144</v>
      </c>
      <c r="C63" s="34" t="s">
        <v>399</v>
      </c>
      <c r="D63" s="36">
        <v>98706</v>
      </c>
      <c r="E63" s="38"/>
      <c r="F63" s="37"/>
      <c r="G63" s="34" t="s">
        <v>399</v>
      </c>
      <c r="H63" s="36">
        <v>53387</v>
      </c>
      <c r="I63" s="38"/>
      <c r="J63" s="37"/>
      <c r="K63" s="34" t="s">
        <v>399</v>
      </c>
      <c r="L63" s="36">
        <v>98910</v>
      </c>
      <c r="M63" s="38"/>
    </row>
    <row r="64" spans="1:13" ht="15.75" thickBot="1">
      <c r="A64" s="18"/>
      <c r="B64" s="68"/>
      <c r="C64" s="79"/>
      <c r="D64" s="62"/>
      <c r="E64" s="63"/>
      <c r="F64" s="37"/>
      <c r="G64" s="79"/>
      <c r="H64" s="62"/>
      <c r="I64" s="63"/>
      <c r="J64" s="37"/>
      <c r="K64" s="79"/>
      <c r="L64" s="62"/>
      <c r="M64" s="63"/>
    </row>
    <row r="65" spans="1:13" ht="15.75" thickTop="1">
      <c r="A65" s="18"/>
      <c r="B65" s="12"/>
      <c r="C65" s="65"/>
      <c r="D65" s="65"/>
      <c r="E65" s="65"/>
      <c r="F65" s="12"/>
      <c r="G65" s="65"/>
      <c r="H65" s="65"/>
      <c r="I65" s="65"/>
      <c r="J65" s="12"/>
      <c r="K65" s="65"/>
      <c r="L65" s="65"/>
      <c r="M65" s="65"/>
    </row>
    <row r="66" spans="1:13">
      <c r="A66" s="18"/>
      <c r="B66" s="214" t="s">
        <v>1240</v>
      </c>
      <c r="C66" s="214"/>
      <c r="D66" s="214"/>
      <c r="E66" s="214"/>
      <c r="F66" s="214"/>
      <c r="G66" s="214"/>
      <c r="H66" s="214"/>
      <c r="I66" s="214"/>
      <c r="J66" s="214"/>
      <c r="K66" s="214"/>
      <c r="L66" s="214"/>
      <c r="M66" s="214"/>
    </row>
    <row r="67" spans="1:13">
      <c r="A67" s="18"/>
      <c r="B67" s="17"/>
      <c r="C67" s="17"/>
      <c r="D67" s="17"/>
      <c r="E67" s="17"/>
      <c r="F67" s="17"/>
      <c r="G67" s="17"/>
      <c r="H67" s="17"/>
      <c r="I67" s="17"/>
      <c r="J67" s="17"/>
      <c r="K67" s="17"/>
      <c r="L67" s="17"/>
      <c r="M67" s="17"/>
    </row>
    <row r="68" spans="1:13">
      <c r="A68" s="18"/>
      <c r="B68" s="17"/>
      <c r="C68" s="17"/>
      <c r="D68" s="17"/>
      <c r="E68" s="17"/>
      <c r="F68" s="17"/>
      <c r="G68" s="17"/>
      <c r="H68" s="17"/>
      <c r="I68" s="17"/>
      <c r="J68" s="17"/>
      <c r="K68" s="17"/>
      <c r="L68" s="17"/>
      <c r="M68" s="17"/>
    </row>
    <row r="69" spans="1:13">
      <c r="A69" s="18"/>
      <c r="B69" s="17"/>
      <c r="C69" s="17"/>
      <c r="D69" s="17"/>
      <c r="E69" s="17"/>
      <c r="F69" s="17"/>
      <c r="G69" s="17"/>
      <c r="H69" s="17"/>
      <c r="I69" s="17"/>
      <c r="J69" s="17"/>
      <c r="K69" s="17"/>
      <c r="L69" s="17"/>
      <c r="M69" s="17"/>
    </row>
    <row r="70" spans="1:13">
      <c r="A70" s="18"/>
      <c r="B70" s="19" t="s">
        <v>1224</v>
      </c>
      <c r="C70" s="19"/>
      <c r="D70" s="19"/>
      <c r="E70" s="19"/>
      <c r="F70" s="19"/>
      <c r="G70" s="19"/>
      <c r="H70" s="19"/>
      <c r="I70" s="19"/>
      <c r="J70" s="19"/>
      <c r="K70" s="19"/>
      <c r="L70" s="19"/>
      <c r="M70" s="19"/>
    </row>
    <row r="71" spans="1:13">
      <c r="A71" s="18"/>
      <c r="B71" s="29"/>
      <c r="C71" s="29"/>
      <c r="D71" s="29"/>
      <c r="E71" s="29"/>
      <c r="F71" s="29"/>
      <c r="G71" s="29"/>
      <c r="H71" s="29"/>
      <c r="I71" s="29"/>
      <c r="J71" s="29"/>
      <c r="K71" s="29"/>
      <c r="L71" s="29"/>
      <c r="M71" s="29"/>
    </row>
    <row r="72" spans="1:13">
      <c r="A72" s="18"/>
      <c r="B72" s="14"/>
      <c r="C72" s="14"/>
      <c r="D72" s="14"/>
      <c r="E72" s="14"/>
      <c r="F72" s="14"/>
      <c r="G72" s="14"/>
      <c r="H72" s="14"/>
      <c r="I72" s="14"/>
      <c r="J72" s="14"/>
      <c r="K72" s="14"/>
      <c r="L72" s="14"/>
      <c r="M72" s="14"/>
    </row>
    <row r="73" spans="1:13">
      <c r="A73" s="18"/>
      <c r="B73" s="11" t="s">
        <v>395</v>
      </c>
      <c r="C73" s="22"/>
      <c r="D73" s="22"/>
      <c r="E73" s="22"/>
      <c r="F73" s="22"/>
      <c r="G73" s="22"/>
      <c r="H73" s="22"/>
      <c r="I73" s="22"/>
      <c r="J73" s="22"/>
      <c r="K73" s="22"/>
      <c r="L73" s="22"/>
      <c r="M73" s="22"/>
    </row>
    <row r="74" spans="1:13" ht="15.75" thickBot="1">
      <c r="A74" s="18"/>
      <c r="B74" s="10"/>
      <c r="C74" s="31" t="s">
        <v>422</v>
      </c>
      <c r="D74" s="31"/>
      <c r="E74" s="31"/>
      <c r="F74" s="31"/>
      <c r="G74" s="31"/>
      <c r="H74" s="31"/>
      <c r="I74" s="31"/>
      <c r="J74" s="31"/>
      <c r="K74" s="31"/>
      <c r="L74" s="31"/>
      <c r="M74" s="31"/>
    </row>
    <row r="75" spans="1:13" ht="27" thickBot="1">
      <c r="A75" s="18"/>
      <c r="B75" s="13" t="s">
        <v>1241</v>
      </c>
      <c r="C75" s="58">
        <v>2014</v>
      </c>
      <c r="D75" s="58"/>
      <c r="E75" s="58"/>
      <c r="F75" s="12"/>
      <c r="G75" s="58">
        <v>2013</v>
      </c>
      <c r="H75" s="58"/>
      <c r="I75" s="58"/>
      <c r="J75" s="12"/>
      <c r="K75" s="58">
        <v>2012</v>
      </c>
      <c r="L75" s="58"/>
      <c r="M75" s="58"/>
    </row>
    <row r="76" spans="1:13">
      <c r="A76" s="18"/>
      <c r="B76" s="10" t="s">
        <v>1242</v>
      </c>
      <c r="C76" s="47"/>
      <c r="D76" s="47"/>
      <c r="E76" s="47"/>
      <c r="F76" s="12"/>
      <c r="G76" s="47"/>
      <c r="H76" s="47"/>
      <c r="I76" s="47"/>
      <c r="J76" s="12"/>
      <c r="K76" s="47"/>
      <c r="L76" s="47"/>
      <c r="M76" s="47"/>
    </row>
    <row r="77" spans="1:13">
      <c r="A77" s="18"/>
      <c r="B77" s="180" t="s">
        <v>144</v>
      </c>
      <c r="C77" s="33" t="s">
        <v>399</v>
      </c>
      <c r="D77" s="35">
        <v>98706</v>
      </c>
      <c r="E77" s="37"/>
      <c r="F77" s="37"/>
      <c r="G77" s="33" t="s">
        <v>399</v>
      </c>
      <c r="H77" s="35">
        <v>53387</v>
      </c>
      <c r="I77" s="37"/>
      <c r="J77" s="37"/>
      <c r="K77" s="33" t="s">
        <v>399</v>
      </c>
      <c r="L77" s="35">
        <v>98910</v>
      </c>
      <c r="M77" s="37"/>
    </row>
    <row r="78" spans="1:13">
      <c r="A78" s="18"/>
      <c r="B78" s="180"/>
      <c r="C78" s="33"/>
      <c r="D78" s="35"/>
      <c r="E78" s="37"/>
      <c r="F78" s="37"/>
      <c r="G78" s="33"/>
      <c r="H78" s="35"/>
      <c r="I78" s="37"/>
      <c r="J78" s="37"/>
      <c r="K78" s="33"/>
      <c r="L78" s="35"/>
      <c r="M78" s="37"/>
    </row>
    <row r="79" spans="1:13">
      <c r="A79" s="18"/>
      <c r="B79" s="184" t="s">
        <v>1243</v>
      </c>
      <c r="C79" s="59" t="s">
        <v>1244</v>
      </c>
      <c r="D79" s="59"/>
      <c r="E79" s="19" t="s">
        <v>452</v>
      </c>
      <c r="F79" s="22"/>
      <c r="G79" s="40">
        <v>24961</v>
      </c>
      <c r="H79" s="40"/>
      <c r="I79" s="22"/>
      <c r="J79" s="22"/>
      <c r="K79" s="40">
        <v>110930</v>
      </c>
      <c r="L79" s="40"/>
      <c r="M79" s="22"/>
    </row>
    <row r="80" spans="1:13">
      <c r="A80" s="18"/>
      <c r="B80" s="184"/>
      <c r="C80" s="59"/>
      <c r="D80" s="59"/>
      <c r="E80" s="19"/>
      <c r="F80" s="22"/>
      <c r="G80" s="40"/>
      <c r="H80" s="40"/>
      <c r="I80" s="22"/>
      <c r="J80" s="22"/>
      <c r="K80" s="40"/>
      <c r="L80" s="40"/>
      <c r="M80" s="22"/>
    </row>
    <row r="81" spans="1:13">
      <c r="A81" s="18"/>
      <c r="B81" s="180" t="s">
        <v>1245</v>
      </c>
      <c r="C81" s="66" t="s">
        <v>1246</v>
      </c>
      <c r="D81" s="66"/>
      <c r="E81" s="33" t="s">
        <v>452</v>
      </c>
      <c r="F81" s="37"/>
      <c r="G81" s="66" t="s">
        <v>1247</v>
      </c>
      <c r="H81" s="66"/>
      <c r="I81" s="33" t="s">
        <v>452</v>
      </c>
      <c r="J81" s="37"/>
      <c r="K81" s="35">
        <v>4843</v>
      </c>
      <c r="L81" s="35"/>
      <c r="M81" s="37"/>
    </row>
    <row r="82" spans="1:13">
      <c r="A82" s="18"/>
      <c r="B82" s="180"/>
      <c r="C82" s="66"/>
      <c r="D82" s="66"/>
      <c r="E82" s="33"/>
      <c r="F82" s="37"/>
      <c r="G82" s="66"/>
      <c r="H82" s="66"/>
      <c r="I82" s="33"/>
      <c r="J82" s="37"/>
      <c r="K82" s="35"/>
      <c r="L82" s="35"/>
      <c r="M82" s="37"/>
    </row>
    <row r="83" spans="1:13">
      <c r="A83" s="18"/>
      <c r="B83" s="184" t="s">
        <v>1248</v>
      </c>
      <c r="C83" s="40">
        <v>1552</v>
      </c>
      <c r="D83" s="40"/>
      <c r="E83" s="22"/>
      <c r="F83" s="22"/>
      <c r="G83" s="59">
        <v>407</v>
      </c>
      <c r="H83" s="59"/>
      <c r="I83" s="22"/>
      <c r="J83" s="22"/>
      <c r="K83" s="59" t="s">
        <v>1249</v>
      </c>
      <c r="L83" s="59"/>
      <c r="M83" s="19" t="s">
        <v>452</v>
      </c>
    </row>
    <row r="84" spans="1:13">
      <c r="A84" s="18"/>
      <c r="B84" s="184"/>
      <c r="C84" s="40"/>
      <c r="D84" s="40"/>
      <c r="E84" s="22"/>
      <c r="F84" s="22"/>
      <c r="G84" s="59"/>
      <c r="H84" s="59"/>
      <c r="I84" s="22"/>
      <c r="J84" s="22"/>
      <c r="K84" s="59"/>
      <c r="L84" s="59"/>
      <c r="M84" s="19"/>
    </row>
    <row r="85" spans="1:13">
      <c r="A85" s="18"/>
      <c r="B85" s="180" t="s">
        <v>1176</v>
      </c>
      <c r="C85" s="66" t="s">
        <v>449</v>
      </c>
      <c r="D85" s="66"/>
      <c r="E85" s="37"/>
      <c r="F85" s="37"/>
      <c r="G85" s="66" t="s">
        <v>1250</v>
      </c>
      <c r="H85" s="66"/>
      <c r="I85" s="33" t="s">
        <v>452</v>
      </c>
      <c r="J85" s="37"/>
      <c r="K85" s="66" t="s">
        <v>449</v>
      </c>
      <c r="L85" s="66"/>
      <c r="M85" s="37"/>
    </row>
    <row r="86" spans="1:13" ht="15.75" thickBot="1">
      <c r="A86" s="18"/>
      <c r="B86" s="180"/>
      <c r="C86" s="74"/>
      <c r="D86" s="74"/>
      <c r="E86" s="46"/>
      <c r="F86" s="37"/>
      <c r="G86" s="74"/>
      <c r="H86" s="74"/>
      <c r="I86" s="264"/>
      <c r="J86" s="37"/>
      <c r="K86" s="74"/>
      <c r="L86" s="74"/>
      <c r="M86" s="46"/>
    </row>
    <row r="87" spans="1:13">
      <c r="A87" s="18"/>
      <c r="B87" s="254" t="s">
        <v>1251</v>
      </c>
      <c r="C87" s="49">
        <v>89710</v>
      </c>
      <c r="D87" s="49"/>
      <c r="E87" s="51"/>
      <c r="F87" s="22"/>
      <c r="G87" s="49">
        <v>75470</v>
      </c>
      <c r="H87" s="49"/>
      <c r="I87" s="51"/>
      <c r="J87" s="22"/>
      <c r="K87" s="49">
        <v>212848</v>
      </c>
      <c r="L87" s="49"/>
      <c r="M87" s="51"/>
    </row>
    <row r="88" spans="1:13" ht="15.75" thickBot="1">
      <c r="A88" s="18"/>
      <c r="B88" s="254"/>
      <c r="C88" s="41"/>
      <c r="D88" s="41"/>
      <c r="E88" s="42"/>
      <c r="F88" s="22"/>
      <c r="G88" s="41"/>
      <c r="H88" s="41"/>
      <c r="I88" s="42"/>
      <c r="J88" s="22"/>
      <c r="K88" s="41"/>
      <c r="L88" s="41"/>
      <c r="M88" s="42"/>
    </row>
    <row r="89" spans="1:13">
      <c r="A89" s="18"/>
      <c r="B89" s="33"/>
      <c r="C89" s="80"/>
      <c r="D89" s="80"/>
      <c r="E89" s="38"/>
      <c r="F89" s="37"/>
      <c r="G89" s="80"/>
      <c r="H89" s="80"/>
      <c r="I89" s="38"/>
      <c r="J89" s="37"/>
      <c r="K89" s="80"/>
      <c r="L89" s="80"/>
      <c r="M89" s="38"/>
    </row>
    <row r="90" spans="1:13">
      <c r="A90" s="18"/>
      <c r="B90" s="33"/>
      <c r="C90" s="66"/>
      <c r="D90" s="66"/>
      <c r="E90" s="37"/>
      <c r="F90" s="37"/>
      <c r="G90" s="66"/>
      <c r="H90" s="66"/>
      <c r="I90" s="37"/>
      <c r="J90" s="37"/>
      <c r="K90" s="66"/>
      <c r="L90" s="66"/>
      <c r="M90" s="37"/>
    </row>
    <row r="91" spans="1:13">
      <c r="A91" s="18"/>
      <c r="B91" s="19" t="s">
        <v>1252</v>
      </c>
      <c r="C91" s="59"/>
      <c r="D91" s="59"/>
      <c r="E91" s="22"/>
      <c r="F91" s="22"/>
      <c r="G91" s="59"/>
      <c r="H91" s="59"/>
      <c r="I91" s="22"/>
      <c r="J91" s="22"/>
      <c r="K91" s="59"/>
      <c r="L91" s="59"/>
      <c r="M91" s="22"/>
    </row>
    <row r="92" spans="1:13">
      <c r="A92" s="18"/>
      <c r="B92" s="19"/>
      <c r="C92" s="59"/>
      <c r="D92" s="59"/>
      <c r="E92" s="22"/>
      <c r="F92" s="22"/>
      <c r="G92" s="59"/>
      <c r="H92" s="59"/>
      <c r="I92" s="22"/>
      <c r="J92" s="22"/>
      <c r="K92" s="59"/>
      <c r="L92" s="59"/>
      <c r="M92" s="22"/>
    </row>
    <row r="93" spans="1:13">
      <c r="A93" s="18"/>
      <c r="B93" s="55" t="s">
        <v>1253</v>
      </c>
      <c r="C93" s="66" t="s">
        <v>1254</v>
      </c>
      <c r="D93" s="66"/>
      <c r="E93" s="26" t="s">
        <v>452</v>
      </c>
      <c r="F93" s="27"/>
      <c r="G93" s="66" t="s">
        <v>1255</v>
      </c>
      <c r="H93" s="66"/>
      <c r="I93" s="26" t="s">
        <v>452</v>
      </c>
      <c r="J93" s="27"/>
      <c r="K93" s="66" t="s">
        <v>1256</v>
      </c>
      <c r="L93" s="66"/>
      <c r="M93" s="26" t="s">
        <v>452</v>
      </c>
    </row>
    <row r="94" spans="1:13">
      <c r="A94" s="18"/>
      <c r="B94" s="61" t="s">
        <v>1257</v>
      </c>
      <c r="C94" s="40">
        <v>115000</v>
      </c>
      <c r="D94" s="40"/>
      <c r="E94" s="22"/>
      <c r="F94" s="22"/>
      <c r="G94" s="40">
        <v>151956</v>
      </c>
      <c r="H94" s="40"/>
      <c r="I94" s="22"/>
      <c r="J94" s="22"/>
      <c r="K94" s="40">
        <v>55997</v>
      </c>
      <c r="L94" s="40"/>
      <c r="M94" s="22"/>
    </row>
    <row r="95" spans="1:13">
      <c r="A95" s="18"/>
      <c r="B95" s="61"/>
      <c r="C95" s="40"/>
      <c r="D95" s="40"/>
      <c r="E95" s="22"/>
      <c r="F95" s="22"/>
      <c r="G95" s="40"/>
      <c r="H95" s="40"/>
      <c r="I95" s="22"/>
      <c r="J95" s="22"/>
      <c r="K95" s="40"/>
      <c r="L95" s="40"/>
      <c r="M95" s="22"/>
    </row>
    <row r="96" spans="1:13">
      <c r="A96" s="18"/>
      <c r="B96" s="68" t="s">
        <v>1258</v>
      </c>
      <c r="C96" s="66" t="s">
        <v>1259</v>
      </c>
      <c r="D96" s="66"/>
      <c r="E96" s="33" t="s">
        <v>452</v>
      </c>
      <c r="F96" s="37"/>
      <c r="G96" s="66" t="s">
        <v>449</v>
      </c>
      <c r="H96" s="66"/>
      <c r="I96" s="37"/>
      <c r="J96" s="37"/>
      <c r="K96" s="66" t="s">
        <v>449</v>
      </c>
      <c r="L96" s="66"/>
      <c r="M96" s="37"/>
    </row>
    <row r="97" spans="1:13">
      <c r="A97" s="18"/>
      <c r="B97" s="68"/>
      <c r="C97" s="66"/>
      <c r="D97" s="66"/>
      <c r="E97" s="33"/>
      <c r="F97" s="37"/>
      <c r="G97" s="66"/>
      <c r="H97" s="66"/>
      <c r="I97" s="37"/>
      <c r="J97" s="37"/>
      <c r="K97" s="66"/>
      <c r="L97" s="66"/>
      <c r="M97" s="37"/>
    </row>
    <row r="98" spans="1:13">
      <c r="A98" s="18"/>
      <c r="B98" s="69" t="s">
        <v>513</v>
      </c>
      <c r="C98" s="40">
        <v>43742</v>
      </c>
      <c r="D98" s="40"/>
      <c r="E98" s="22"/>
      <c r="F98" s="22"/>
      <c r="G98" s="59" t="s">
        <v>449</v>
      </c>
      <c r="H98" s="59"/>
      <c r="I98" s="22"/>
      <c r="J98" s="22"/>
      <c r="K98" s="59" t="s">
        <v>449</v>
      </c>
      <c r="L98" s="59"/>
      <c r="M98" s="22"/>
    </row>
    <row r="99" spans="1:13" ht="15.75" thickBot="1">
      <c r="A99" s="18"/>
      <c r="B99" s="69"/>
      <c r="C99" s="41"/>
      <c r="D99" s="41"/>
      <c r="E99" s="42"/>
      <c r="F99" s="22"/>
      <c r="G99" s="77"/>
      <c r="H99" s="77"/>
      <c r="I99" s="42"/>
      <c r="J99" s="22"/>
      <c r="K99" s="77"/>
      <c r="L99" s="77"/>
      <c r="M99" s="42"/>
    </row>
    <row r="100" spans="1:13">
      <c r="A100" s="18"/>
      <c r="B100" s="68" t="s">
        <v>1260</v>
      </c>
      <c r="C100" s="80" t="s">
        <v>1261</v>
      </c>
      <c r="D100" s="80"/>
      <c r="E100" s="34" t="s">
        <v>452</v>
      </c>
      <c r="F100" s="37"/>
      <c r="G100" s="36">
        <v>36956</v>
      </c>
      <c r="H100" s="36"/>
      <c r="I100" s="38"/>
      <c r="J100" s="37"/>
      <c r="K100" s="80" t="s">
        <v>1262</v>
      </c>
      <c r="L100" s="80"/>
      <c r="M100" s="34" t="s">
        <v>452</v>
      </c>
    </row>
    <row r="101" spans="1:13" ht="15.75" thickBot="1">
      <c r="A101" s="18"/>
      <c r="B101" s="68"/>
      <c r="C101" s="74"/>
      <c r="D101" s="74"/>
      <c r="E101" s="264"/>
      <c r="F101" s="37"/>
      <c r="G101" s="45"/>
      <c r="H101" s="45"/>
      <c r="I101" s="46"/>
      <c r="J101" s="37"/>
      <c r="K101" s="74"/>
      <c r="L101" s="74"/>
      <c r="M101" s="264"/>
    </row>
    <row r="102" spans="1:13">
      <c r="A102" s="18"/>
      <c r="B102" s="19"/>
      <c r="C102" s="75"/>
      <c r="D102" s="75"/>
      <c r="E102" s="51"/>
      <c r="F102" s="22"/>
      <c r="G102" s="75"/>
      <c r="H102" s="75"/>
      <c r="I102" s="51"/>
      <c r="J102" s="22"/>
      <c r="K102" s="75"/>
      <c r="L102" s="75"/>
      <c r="M102" s="51"/>
    </row>
    <row r="103" spans="1:13">
      <c r="A103" s="18"/>
      <c r="B103" s="19"/>
      <c r="C103" s="59"/>
      <c r="D103" s="59"/>
      <c r="E103" s="22"/>
      <c r="F103" s="22"/>
      <c r="G103" s="59"/>
      <c r="H103" s="59"/>
      <c r="I103" s="22"/>
      <c r="J103" s="22"/>
      <c r="K103" s="59"/>
      <c r="L103" s="59"/>
      <c r="M103" s="22"/>
    </row>
    <row r="104" spans="1:13">
      <c r="A104" s="18"/>
      <c r="B104" s="33" t="s">
        <v>1263</v>
      </c>
      <c r="C104" s="66"/>
      <c r="D104" s="66"/>
      <c r="E104" s="37"/>
      <c r="F104" s="37"/>
      <c r="G104" s="66"/>
      <c r="H104" s="66"/>
      <c r="I104" s="37"/>
      <c r="J104" s="37"/>
      <c r="K104" s="66"/>
      <c r="L104" s="66"/>
      <c r="M104" s="37"/>
    </row>
    <row r="105" spans="1:13">
      <c r="A105" s="18"/>
      <c r="B105" s="33"/>
      <c r="C105" s="66"/>
      <c r="D105" s="66"/>
      <c r="E105" s="37"/>
      <c r="F105" s="37"/>
      <c r="G105" s="66"/>
      <c r="H105" s="66"/>
      <c r="I105" s="37"/>
      <c r="J105" s="37"/>
      <c r="K105" s="66"/>
      <c r="L105" s="66"/>
      <c r="M105" s="37"/>
    </row>
    <row r="106" spans="1:13">
      <c r="A106" s="18"/>
      <c r="B106" s="61" t="s">
        <v>1264</v>
      </c>
      <c r="C106" s="59" t="s">
        <v>449</v>
      </c>
      <c r="D106" s="59"/>
      <c r="E106" s="22"/>
      <c r="F106" s="22"/>
      <c r="G106" s="59" t="s">
        <v>449</v>
      </c>
      <c r="H106" s="59"/>
      <c r="I106" s="22"/>
      <c r="J106" s="22"/>
      <c r="K106" s="40">
        <v>1063</v>
      </c>
      <c r="L106" s="40"/>
      <c r="M106" s="22"/>
    </row>
    <row r="107" spans="1:13">
      <c r="A107" s="18"/>
      <c r="B107" s="61"/>
      <c r="C107" s="59"/>
      <c r="D107" s="59"/>
      <c r="E107" s="22"/>
      <c r="F107" s="22"/>
      <c r="G107" s="59"/>
      <c r="H107" s="59"/>
      <c r="I107" s="22"/>
      <c r="J107" s="22"/>
      <c r="K107" s="40"/>
      <c r="L107" s="40"/>
      <c r="M107" s="22"/>
    </row>
    <row r="108" spans="1:13">
      <c r="A108" s="18"/>
      <c r="B108" s="60" t="s">
        <v>1265</v>
      </c>
      <c r="C108" s="66" t="s">
        <v>449</v>
      </c>
      <c r="D108" s="66"/>
      <c r="E108" s="37"/>
      <c r="F108" s="37"/>
      <c r="G108" s="66" t="s">
        <v>1266</v>
      </c>
      <c r="H108" s="66"/>
      <c r="I108" s="33" t="s">
        <v>452</v>
      </c>
      <c r="J108" s="37"/>
      <c r="K108" s="66" t="s">
        <v>1267</v>
      </c>
      <c r="L108" s="66"/>
      <c r="M108" s="33" t="s">
        <v>452</v>
      </c>
    </row>
    <row r="109" spans="1:13">
      <c r="A109" s="18"/>
      <c r="B109" s="60"/>
      <c r="C109" s="66"/>
      <c r="D109" s="66"/>
      <c r="E109" s="37"/>
      <c r="F109" s="37"/>
      <c r="G109" s="66"/>
      <c r="H109" s="66"/>
      <c r="I109" s="33"/>
      <c r="J109" s="37"/>
      <c r="K109" s="66"/>
      <c r="L109" s="66"/>
      <c r="M109" s="33"/>
    </row>
    <row r="110" spans="1:13">
      <c r="A110" s="18"/>
      <c r="B110" s="61" t="s">
        <v>1268</v>
      </c>
      <c r="C110" s="40">
        <v>125000</v>
      </c>
      <c r="D110" s="40"/>
      <c r="E110" s="22"/>
      <c r="F110" s="22"/>
      <c r="G110" s="59" t="s">
        <v>449</v>
      </c>
      <c r="H110" s="59"/>
      <c r="I110" s="22"/>
      <c r="J110" s="22"/>
      <c r="K110" s="59" t="s">
        <v>449</v>
      </c>
      <c r="L110" s="59"/>
      <c r="M110" s="22"/>
    </row>
    <row r="111" spans="1:13">
      <c r="A111" s="18"/>
      <c r="B111" s="61"/>
      <c r="C111" s="40"/>
      <c r="D111" s="40"/>
      <c r="E111" s="22"/>
      <c r="F111" s="22"/>
      <c r="G111" s="59"/>
      <c r="H111" s="59"/>
      <c r="I111" s="22"/>
      <c r="J111" s="22"/>
      <c r="K111" s="59"/>
      <c r="L111" s="59"/>
      <c r="M111" s="22"/>
    </row>
    <row r="112" spans="1:13">
      <c r="A112" s="18"/>
      <c r="B112" s="60" t="s">
        <v>1269</v>
      </c>
      <c r="C112" s="35">
        <v>7154</v>
      </c>
      <c r="D112" s="35"/>
      <c r="E112" s="37"/>
      <c r="F112" s="37"/>
      <c r="G112" s="35">
        <v>6370</v>
      </c>
      <c r="H112" s="35"/>
      <c r="I112" s="37"/>
      <c r="J112" s="37"/>
      <c r="K112" s="35">
        <v>7092</v>
      </c>
      <c r="L112" s="35"/>
      <c r="M112" s="37"/>
    </row>
    <row r="113" spans="1:13">
      <c r="A113" s="18"/>
      <c r="B113" s="60"/>
      <c r="C113" s="35"/>
      <c r="D113" s="35"/>
      <c r="E113" s="37"/>
      <c r="F113" s="37"/>
      <c r="G113" s="35"/>
      <c r="H113" s="35"/>
      <c r="I113" s="37"/>
      <c r="J113" s="37"/>
      <c r="K113" s="35"/>
      <c r="L113" s="35"/>
      <c r="M113" s="37"/>
    </row>
    <row r="114" spans="1:13">
      <c r="A114" s="18"/>
      <c r="B114" s="61" t="s">
        <v>225</v>
      </c>
      <c r="C114" s="59" t="s">
        <v>1270</v>
      </c>
      <c r="D114" s="59"/>
      <c r="E114" s="19" t="s">
        <v>452</v>
      </c>
      <c r="F114" s="22"/>
      <c r="G114" s="59" t="s">
        <v>449</v>
      </c>
      <c r="H114" s="59"/>
      <c r="I114" s="22"/>
      <c r="J114" s="22"/>
      <c r="K114" s="59" t="s">
        <v>1271</v>
      </c>
      <c r="L114" s="59"/>
      <c r="M114" s="19" t="s">
        <v>452</v>
      </c>
    </row>
    <row r="115" spans="1:13">
      <c r="A115" s="18"/>
      <c r="B115" s="61"/>
      <c r="C115" s="59"/>
      <c r="D115" s="59"/>
      <c r="E115" s="19"/>
      <c r="F115" s="22"/>
      <c r="G115" s="59"/>
      <c r="H115" s="59"/>
      <c r="I115" s="22"/>
      <c r="J115" s="22"/>
      <c r="K115" s="59"/>
      <c r="L115" s="59"/>
      <c r="M115" s="19"/>
    </row>
    <row r="116" spans="1:13">
      <c r="A116" s="18"/>
      <c r="B116" s="55" t="s">
        <v>1272</v>
      </c>
      <c r="C116" s="66" t="s">
        <v>1273</v>
      </c>
      <c r="D116" s="66"/>
      <c r="E116" s="26" t="s">
        <v>452</v>
      </c>
      <c r="F116" s="27"/>
      <c r="G116" s="66" t="s">
        <v>1274</v>
      </c>
      <c r="H116" s="66"/>
      <c r="I116" s="26" t="s">
        <v>452</v>
      </c>
      <c r="J116" s="27"/>
      <c r="K116" s="66" t="s">
        <v>1275</v>
      </c>
      <c r="L116" s="66"/>
      <c r="M116" s="26" t="s">
        <v>452</v>
      </c>
    </row>
    <row r="117" spans="1:13">
      <c r="A117" s="18"/>
      <c r="B117" s="61" t="s">
        <v>513</v>
      </c>
      <c r="C117" s="40">
        <v>100000</v>
      </c>
      <c r="D117" s="40"/>
      <c r="E117" s="22"/>
      <c r="F117" s="22"/>
      <c r="G117" s="59" t="s">
        <v>449</v>
      </c>
      <c r="H117" s="59"/>
      <c r="I117" s="22"/>
      <c r="J117" s="22"/>
      <c r="K117" s="59" t="s">
        <v>449</v>
      </c>
      <c r="L117" s="59"/>
      <c r="M117" s="22"/>
    </row>
    <row r="118" spans="1:13" ht="15.75" thickBot="1">
      <c r="A118" s="18"/>
      <c r="B118" s="61"/>
      <c r="C118" s="41"/>
      <c r="D118" s="41"/>
      <c r="E118" s="42"/>
      <c r="F118" s="22"/>
      <c r="G118" s="77"/>
      <c r="H118" s="77"/>
      <c r="I118" s="42"/>
      <c r="J118" s="22"/>
      <c r="K118" s="77"/>
      <c r="L118" s="77"/>
      <c r="M118" s="42"/>
    </row>
    <row r="119" spans="1:13">
      <c r="A119" s="18"/>
      <c r="B119" s="68" t="s">
        <v>1276</v>
      </c>
      <c r="C119" s="36">
        <v>95642</v>
      </c>
      <c r="D119" s="36"/>
      <c r="E119" s="38"/>
      <c r="F119" s="37"/>
      <c r="G119" s="80" t="s">
        <v>1277</v>
      </c>
      <c r="H119" s="80"/>
      <c r="I119" s="34" t="s">
        <v>452</v>
      </c>
      <c r="J119" s="37"/>
      <c r="K119" s="80" t="s">
        <v>1278</v>
      </c>
      <c r="L119" s="80"/>
      <c r="M119" s="34" t="s">
        <v>452</v>
      </c>
    </row>
    <row r="120" spans="1:13" ht="15.75" thickBot="1">
      <c r="A120" s="18"/>
      <c r="B120" s="68"/>
      <c r="C120" s="45"/>
      <c r="D120" s="45"/>
      <c r="E120" s="46"/>
      <c r="F120" s="37"/>
      <c r="G120" s="74"/>
      <c r="H120" s="74"/>
      <c r="I120" s="264"/>
      <c r="J120" s="37"/>
      <c r="K120" s="74"/>
      <c r="L120" s="74"/>
      <c r="M120" s="264"/>
    </row>
    <row r="121" spans="1:13">
      <c r="A121" s="18"/>
      <c r="B121" s="69"/>
      <c r="C121" s="75"/>
      <c r="D121" s="75"/>
      <c r="E121" s="51"/>
      <c r="F121" s="22"/>
      <c r="G121" s="75"/>
      <c r="H121" s="75"/>
      <c r="I121" s="51"/>
      <c r="J121" s="22"/>
      <c r="K121" s="75"/>
      <c r="L121" s="75"/>
      <c r="M121" s="51"/>
    </row>
    <row r="122" spans="1:13">
      <c r="A122" s="18"/>
      <c r="B122" s="69"/>
      <c r="C122" s="59"/>
      <c r="D122" s="59"/>
      <c r="E122" s="22"/>
      <c r="F122" s="22"/>
      <c r="G122" s="59"/>
      <c r="H122" s="59"/>
      <c r="I122" s="22"/>
      <c r="J122" s="22"/>
      <c r="K122" s="59"/>
      <c r="L122" s="59"/>
      <c r="M122" s="22"/>
    </row>
    <row r="123" spans="1:13">
      <c r="A123" s="18"/>
      <c r="B123" s="68" t="s">
        <v>228</v>
      </c>
      <c r="C123" s="35">
        <v>85658</v>
      </c>
      <c r="D123" s="35"/>
      <c r="E123" s="37"/>
      <c r="F123" s="37"/>
      <c r="G123" s="35">
        <v>9893</v>
      </c>
      <c r="H123" s="35"/>
      <c r="I123" s="37"/>
      <c r="J123" s="37"/>
      <c r="K123" s="66" t="s">
        <v>1279</v>
      </c>
      <c r="L123" s="66"/>
      <c r="M123" s="33" t="s">
        <v>452</v>
      </c>
    </row>
    <row r="124" spans="1:13">
      <c r="A124" s="18"/>
      <c r="B124" s="68"/>
      <c r="C124" s="35"/>
      <c r="D124" s="35"/>
      <c r="E124" s="37"/>
      <c r="F124" s="37"/>
      <c r="G124" s="35"/>
      <c r="H124" s="35"/>
      <c r="I124" s="37"/>
      <c r="J124" s="37"/>
      <c r="K124" s="66"/>
      <c r="L124" s="66"/>
      <c r="M124" s="33"/>
    </row>
    <row r="125" spans="1:13">
      <c r="A125" s="18"/>
      <c r="B125" s="19"/>
      <c r="C125" s="59"/>
      <c r="D125" s="59"/>
      <c r="E125" s="22"/>
      <c r="F125" s="22"/>
      <c r="G125" s="59"/>
      <c r="H125" s="59"/>
      <c r="I125" s="22"/>
      <c r="J125" s="22"/>
      <c r="K125" s="59"/>
      <c r="L125" s="59"/>
      <c r="M125" s="22"/>
    </row>
    <row r="126" spans="1:13">
      <c r="A126" s="18"/>
      <c r="B126" s="19"/>
      <c r="C126" s="59"/>
      <c r="D126" s="59"/>
      <c r="E126" s="22"/>
      <c r="F126" s="22"/>
      <c r="G126" s="59"/>
      <c r="H126" s="59"/>
      <c r="I126" s="22"/>
      <c r="J126" s="22"/>
      <c r="K126" s="59"/>
      <c r="L126" s="59"/>
      <c r="M126" s="22"/>
    </row>
    <row r="127" spans="1:13">
      <c r="A127" s="18"/>
      <c r="B127" s="33" t="s">
        <v>229</v>
      </c>
      <c r="C127" s="35">
        <v>11056</v>
      </c>
      <c r="D127" s="35"/>
      <c r="E127" s="37"/>
      <c r="F127" s="37"/>
      <c r="G127" s="35">
        <v>1163</v>
      </c>
      <c r="H127" s="35"/>
      <c r="I127" s="37"/>
      <c r="J127" s="37"/>
      <c r="K127" s="35">
        <v>4841</v>
      </c>
      <c r="L127" s="35"/>
      <c r="M127" s="37"/>
    </row>
    <row r="128" spans="1:13" ht="15.75" thickBot="1">
      <c r="A128" s="18"/>
      <c r="B128" s="33"/>
      <c r="C128" s="45"/>
      <c r="D128" s="45"/>
      <c r="E128" s="46"/>
      <c r="F128" s="37"/>
      <c r="G128" s="45"/>
      <c r="H128" s="45"/>
      <c r="I128" s="46"/>
      <c r="J128" s="37"/>
      <c r="K128" s="45"/>
      <c r="L128" s="45"/>
      <c r="M128" s="46"/>
    </row>
    <row r="129" spans="1:13">
      <c r="A129" s="18"/>
      <c r="B129" s="19"/>
      <c r="C129" s="75"/>
      <c r="D129" s="75"/>
      <c r="E129" s="51"/>
      <c r="F129" s="22"/>
      <c r="G129" s="75"/>
      <c r="H129" s="75"/>
      <c r="I129" s="51"/>
      <c r="J129" s="22"/>
      <c r="K129" s="75"/>
      <c r="L129" s="75"/>
      <c r="M129" s="51"/>
    </row>
    <row r="130" spans="1:13">
      <c r="A130" s="18"/>
      <c r="B130" s="19"/>
      <c r="C130" s="59"/>
      <c r="D130" s="59"/>
      <c r="E130" s="22"/>
      <c r="F130" s="22"/>
      <c r="G130" s="59"/>
      <c r="H130" s="59"/>
      <c r="I130" s="22"/>
      <c r="J130" s="22"/>
      <c r="K130" s="59"/>
      <c r="L130" s="59"/>
      <c r="M130" s="22"/>
    </row>
    <row r="131" spans="1:13">
      <c r="A131" s="18"/>
      <c r="B131" s="37" t="s">
        <v>1280</v>
      </c>
      <c r="C131" s="33" t="s">
        <v>399</v>
      </c>
      <c r="D131" s="35">
        <v>96714</v>
      </c>
      <c r="E131" s="37"/>
      <c r="F131" s="37"/>
      <c r="G131" s="33" t="s">
        <v>399</v>
      </c>
      <c r="H131" s="35">
        <v>11056</v>
      </c>
      <c r="I131" s="37"/>
      <c r="J131" s="37"/>
      <c r="K131" s="33" t="s">
        <v>399</v>
      </c>
      <c r="L131" s="35">
        <v>1163</v>
      </c>
      <c r="M131" s="37"/>
    </row>
    <row r="132" spans="1:13" ht="15.75" thickBot="1">
      <c r="A132" s="18"/>
      <c r="B132" s="37"/>
      <c r="C132" s="79"/>
      <c r="D132" s="62"/>
      <c r="E132" s="63"/>
      <c r="F132" s="37"/>
      <c r="G132" s="79"/>
      <c r="H132" s="62"/>
      <c r="I132" s="63"/>
      <c r="J132" s="37"/>
      <c r="K132" s="79"/>
      <c r="L132" s="62"/>
      <c r="M132" s="63"/>
    </row>
    <row r="133" spans="1:13" ht="15.75" thickTop="1">
      <c r="A133" s="18"/>
      <c r="B133" s="12"/>
      <c r="C133" s="65"/>
      <c r="D133" s="65"/>
      <c r="E133" s="65"/>
      <c r="F133" s="12"/>
      <c r="G133" s="65"/>
      <c r="H133" s="65"/>
      <c r="I133" s="65"/>
      <c r="J133" s="12"/>
      <c r="K133" s="65"/>
      <c r="L133" s="65"/>
      <c r="M133" s="65"/>
    </row>
    <row r="134" spans="1:13">
      <c r="A134" s="18"/>
      <c r="B134" s="266" t="s">
        <v>1281</v>
      </c>
      <c r="C134" s="266"/>
      <c r="D134" s="266"/>
      <c r="E134" s="266"/>
      <c r="F134" s="266"/>
      <c r="G134" s="266"/>
      <c r="H134" s="266"/>
      <c r="I134" s="266"/>
      <c r="J134" s="266"/>
      <c r="K134" s="266"/>
      <c r="L134" s="266"/>
      <c r="M134" s="266"/>
    </row>
    <row r="135" spans="1:13">
      <c r="A135" s="18"/>
      <c r="B135" s="266" t="s">
        <v>1282</v>
      </c>
      <c r="C135" s="266"/>
      <c r="D135" s="266"/>
      <c r="E135" s="266"/>
      <c r="F135" s="266"/>
      <c r="G135" s="266"/>
      <c r="H135" s="266"/>
      <c r="I135" s="266"/>
      <c r="J135" s="266"/>
      <c r="K135" s="266"/>
      <c r="L135" s="266"/>
      <c r="M135" s="266"/>
    </row>
  </sheetData>
  <mergeCells count="477">
    <mergeCell ref="B70:M70"/>
    <mergeCell ref="B134:M134"/>
    <mergeCell ref="B135:M135"/>
    <mergeCell ref="A1:A2"/>
    <mergeCell ref="B1:M1"/>
    <mergeCell ref="B2:M2"/>
    <mergeCell ref="B3:M3"/>
    <mergeCell ref="A4:A135"/>
    <mergeCell ref="B4:M4"/>
    <mergeCell ref="B5:M5"/>
    <mergeCell ref="B36:M36"/>
    <mergeCell ref="J131:J132"/>
    <mergeCell ref="K131:K132"/>
    <mergeCell ref="L131:L132"/>
    <mergeCell ref="M131:M132"/>
    <mergeCell ref="C133:E133"/>
    <mergeCell ref="G133:I133"/>
    <mergeCell ref="K133:M133"/>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K91:L92"/>
    <mergeCell ref="M91:M92"/>
    <mergeCell ref="C93:D93"/>
    <mergeCell ref="G93:H93"/>
    <mergeCell ref="K93:L93"/>
    <mergeCell ref="B94:B95"/>
    <mergeCell ref="C94:D95"/>
    <mergeCell ref="E94:E95"/>
    <mergeCell ref="F94:F95"/>
    <mergeCell ref="G94:H95"/>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B66:M66"/>
    <mergeCell ref="B71:M71"/>
    <mergeCell ref="C73:M73"/>
    <mergeCell ref="C74:M74"/>
    <mergeCell ref="C75:E75"/>
    <mergeCell ref="G75:I75"/>
    <mergeCell ref="K75:M75"/>
    <mergeCell ref="B67:M67"/>
    <mergeCell ref="B68:M68"/>
    <mergeCell ref="B69:M69"/>
    <mergeCell ref="I63:I64"/>
    <mergeCell ref="J63:J64"/>
    <mergeCell ref="K63:K64"/>
    <mergeCell ref="L63:L64"/>
    <mergeCell ref="M63:M64"/>
    <mergeCell ref="C65:E65"/>
    <mergeCell ref="G65:I65"/>
    <mergeCell ref="K65:M65"/>
    <mergeCell ref="C62:D62"/>
    <mergeCell ref="G62:H62"/>
    <mergeCell ref="K62:L62"/>
    <mergeCell ref="B63:B64"/>
    <mergeCell ref="C63:C64"/>
    <mergeCell ref="D63:D64"/>
    <mergeCell ref="E63:E64"/>
    <mergeCell ref="F63:F64"/>
    <mergeCell ref="G63:G64"/>
    <mergeCell ref="H63:H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0:M40"/>
    <mergeCell ref="C41:M41"/>
    <mergeCell ref="C42:E42"/>
    <mergeCell ref="G42:I42"/>
    <mergeCell ref="K42:M42"/>
    <mergeCell ref="C43:E43"/>
    <mergeCell ref="G43:I43"/>
    <mergeCell ref="K43:M43"/>
    <mergeCell ref="H32:H33"/>
    <mergeCell ref="I32:I33"/>
    <mergeCell ref="C34:E34"/>
    <mergeCell ref="G34:I34"/>
    <mergeCell ref="B35:I35"/>
    <mergeCell ref="B38:M38"/>
    <mergeCell ref="B37:M37"/>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26.42578125" bestFit="1" customWidth="1"/>
    <col min="3" max="3" width="2" bestFit="1" customWidth="1"/>
    <col min="7" max="7" width="2" bestFit="1" customWidth="1"/>
    <col min="8" max="8" width="6.5703125" bestFit="1" customWidth="1"/>
    <col min="9" max="9" width="1.5703125" bestFit="1" customWidth="1"/>
    <col min="11" max="11" width="2" bestFit="1" customWidth="1"/>
  </cols>
  <sheetData>
    <row r="1" spans="1:13" ht="15" customHeight="1">
      <c r="A1" s="9" t="s">
        <v>14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84</v>
      </c>
      <c r="B3" s="17"/>
      <c r="C3" s="17"/>
      <c r="D3" s="17"/>
      <c r="E3" s="17"/>
      <c r="F3" s="17"/>
      <c r="G3" s="17"/>
      <c r="H3" s="17"/>
      <c r="I3" s="17"/>
      <c r="J3" s="17"/>
      <c r="K3" s="17"/>
      <c r="L3" s="17"/>
      <c r="M3" s="17"/>
    </row>
    <row r="4" spans="1:13">
      <c r="A4" s="18" t="s">
        <v>1408</v>
      </c>
      <c r="B4" s="19" t="s">
        <v>1289</v>
      </c>
      <c r="C4" s="19"/>
      <c r="D4" s="19"/>
      <c r="E4" s="19"/>
      <c r="F4" s="19"/>
      <c r="G4" s="19"/>
      <c r="H4" s="19"/>
      <c r="I4" s="19"/>
      <c r="J4" s="19"/>
      <c r="K4" s="19"/>
      <c r="L4" s="19"/>
      <c r="M4" s="19"/>
    </row>
    <row r="5" spans="1:13">
      <c r="A5" s="18"/>
      <c r="B5" s="170"/>
      <c r="C5" s="170"/>
      <c r="D5" s="170"/>
      <c r="E5" s="170"/>
      <c r="F5" s="170"/>
      <c r="G5" s="170"/>
      <c r="H5" s="170"/>
      <c r="I5" s="170"/>
      <c r="J5" s="170"/>
      <c r="K5" s="170"/>
      <c r="L5" s="170"/>
      <c r="M5" s="170"/>
    </row>
    <row r="6" spans="1:13">
      <c r="A6" s="18"/>
      <c r="B6" s="29"/>
      <c r="C6" s="29"/>
      <c r="D6" s="29"/>
      <c r="E6" s="29"/>
      <c r="F6" s="29"/>
      <c r="G6" s="29"/>
      <c r="H6" s="29"/>
      <c r="I6" s="29"/>
      <c r="J6" s="29"/>
      <c r="K6" s="29"/>
      <c r="L6" s="29"/>
      <c r="M6" s="29"/>
    </row>
    <row r="7" spans="1:13">
      <c r="A7" s="18"/>
      <c r="B7" s="14"/>
      <c r="C7" s="14"/>
      <c r="D7" s="14"/>
      <c r="E7" s="14"/>
      <c r="F7" s="14"/>
      <c r="G7" s="14"/>
      <c r="H7" s="14"/>
      <c r="I7" s="14"/>
      <c r="J7" s="14"/>
      <c r="K7" s="14"/>
      <c r="L7" s="14"/>
      <c r="M7" s="14"/>
    </row>
    <row r="8" spans="1:13">
      <c r="A8" s="18"/>
      <c r="B8" s="11" t="s">
        <v>1290</v>
      </c>
      <c r="C8" s="30" t="s">
        <v>1291</v>
      </c>
      <c r="D8" s="30"/>
      <c r="E8" s="30"/>
      <c r="F8" s="12"/>
      <c r="G8" s="22"/>
      <c r="H8" s="22"/>
      <c r="I8" s="22"/>
      <c r="J8" s="12"/>
      <c r="K8" s="22"/>
      <c r="L8" s="22"/>
      <c r="M8" s="22"/>
    </row>
    <row r="9" spans="1:13" ht="15.75" thickBot="1">
      <c r="A9" s="18"/>
      <c r="B9" s="267">
        <v>42004</v>
      </c>
      <c r="C9" s="31"/>
      <c r="D9" s="31"/>
      <c r="E9" s="31"/>
      <c r="F9" s="12"/>
      <c r="G9" s="31" t="s">
        <v>513</v>
      </c>
      <c r="H9" s="31"/>
      <c r="I9" s="31"/>
      <c r="J9" s="12"/>
      <c r="K9" s="31" t="s">
        <v>1292</v>
      </c>
      <c r="L9" s="31"/>
      <c r="M9" s="31"/>
    </row>
    <row r="10" spans="1:13">
      <c r="A10" s="18"/>
      <c r="B10" s="33" t="s">
        <v>1219</v>
      </c>
      <c r="C10" s="34" t="s">
        <v>399</v>
      </c>
      <c r="D10" s="36">
        <v>9711763</v>
      </c>
      <c r="E10" s="38"/>
      <c r="F10" s="37"/>
      <c r="G10" s="34" t="s">
        <v>399</v>
      </c>
      <c r="H10" s="36">
        <v>39102</v>
      </c>
      <c r="I10" s="38"/>
      <c r="J10" s="37"/>
      <c r="K10" s="34" t="s">
        <v>399</v>
      </c>
      <c r="L10" s="36">
        <v>9750865</v>
      </c>
      <c r="M10" s="38"/>
    </row>
    <row r="11" spans="1:13">
      <c r="A11" s="18"/>
      <c r="B11" s="33"/>
      <c r="C11" s="33"/>
      <c r="D11" s="35"/>
      <c r="E11" s="37"/>
      <c r="F11" s="37"/>
      <c r="G11" s="33"/>
      <c r="H11" s="35"/>
      <c r="I11" s="37"/>
      <c r="J11" s="37"/>
      <c r="K11" s="33"/>
      <c r="L11" s="35"/>
      <c r="M11" s="37"/>
    </row>
    <row r="12" spans="1:13">
      <c r="A12" s="18"/>
      <c r="B12" s="19" t="s">
        <v>51</v>
      </c>
      <c r="C12" s="40">
        <v>6729745</v>
      </c>
      <c r="D12" s="40"/>
      <c r="E12" s="22"/>
      <c r="F12" s="22"/>
      <c r="G12" s="59" t="s">
        <v>449</v>
      </c>
      <c r="H12" s="59"/>
      <c r="I12" s="22"/>
      <c r="J12" s="22"/>
      <c r="K12" s="40">
        <v>6729745</v>
      </c>
      <c r="L12" s="40"/>
      <c r="M12" s="22"/>
    </row>
    <row r="13" spans="1:13">
      <c r="A13" s="18"/>
      <c r="B13" s="19"/>
      <c r="C13" s="40"/>
      <c r="D13" s="40"/>
      <c r="E13" s="22"/>
      <c r="F13" s="22"/>
      <c r="G13" s="59"/>
      <c r="H13" s="59"/>
      <c r="I13" s="22"/>
      <c r="J13" s="22"/>
      <c r="K13" s="40"/>
      <c r="L13" s="40"/>
      <c r="M13" s="22"/>
    </row>
    <row r="14" spans="1:13">
      <c r="A14" s="18"/>
      <c r="B14" s="33" t="s">
        <v>1293</v>
      </c>
      <c r="C14" s="35">
        <v>260777</v>
      </c>
      <c r="D14" s="35"/>
      <c r="E14" s="37"/>
      <c r="F14" s="37"/>
      <c r="G14" s="66" t="s">
        <v>1294</v>
      </c>
      <c r="H14" s="66"/>
      <c r="I14" s="33" t="s">
        <v>452</v>
      </c>
      <c r="J14" s="37"/>
      <c r="K14" s="35">
        <v>257114</v>
      </c>
      <c r="L14" s="35"/>
      <c r="M14" s="37"/>
    </row>
    <row r="15" spans="1:13">
      <c r="A15" s="18"/>
      <c r="B15" s="33"/>
      <c r="C15" s="35"/>
      <c r="D15" s="35"/>
      <c r="E15" s="37"/>
      <c r="F15" s="37"/>
      <c r="G15" s="66"/>
      <c r="H15" s="66"/>
      <c r="I15" s="33"/>
      <c r="J15" s="37"/>
      <c r="K15" s="35"/>
      <c r="L15" s="35"/>
      <c r="M15" s="37"/>
    </row>
    <row r="16" spans="1:13">
      <c r="A16" s="18"/>
      <c r="B16" s="19" t="s">
        <v>107</v>
      </c>
      <c r="C16" s="40">
        <v>49000</v>
      </c>
      <c r="D16" s="40"/>
      <c r="E16" s="22"/>
      <c r="F16" s="22"/>
      <c r="G16" s="40">
        <v>43175</v>
      </c>
      <c r="H16" s="40"/>
      <c r="I16" s="22"/>
      <c r="J16" s="22"/>
      <c r="K16" s="40">
        <v>92175</v>
      </c>
      <c r="L16" s="40"/>
      <c r="M16" s="22"/>
    </row>
    <row r="17" spans="1:13">
      <c r="A17" s="18"/>
      <c r="B17" s="19"/>
      <c r="C17" s="40"/>
      <c r="D17" s="40"/>
      <c r="E17" s="22"/>
      <c r="F17" s="22"/>
      <c r="G17" s="40"/>
      <c r="H17" s="40"/>
      <c r="I17" s="22"/>
      <c r="J17" s="22"/>
      <c r="K17" s="40"/>
      <c r="L17" s="40"/>
      <c r="M17" s="22"/>
    </row>
    <row r="18" spans="1:13">
      <c r="A18" s="18"/>
      <c r="B18" s="33" t="s">
        <v>116</v>
      </c>
      <c r="C18" s="35">
        <v>176418</v>
      </c>
      <c r="D18" s="35"/>
      <c r="E18" s="37"/>
      <c r="F18" s="37"/>
      <c r="G18" s="35">
        <v>34905</v>
      </c>
      <c r="H18" s="35"/>
      <c r="I18" s="37"/>
      <c r="J18" s="37"/>
      <c r="K18" s="35">
        <v>211323</v>
      </c>
      <c r="L18" s="35"/>
      <c r="M18" s="37"/>
    </row>
    <row r="19" spans="1:13">
      <c r="A19" s="18"/>
      <c r="B19" s="33"/>
      <c r="C19" s="35"/>
      <c r="D19" s="35"/>
      <c r="E19" s="37"/>
      <c r="F19" s="37"/>
      <c r="G19" s="35"/>
      <c r="H19" s="35"/>
      <c r="I19" s="37"/>
      <c r="J19" s="37"/>
      <c r="K19" s="35"/>
      <c r="L19" s="35"/>
      <c r="M19" s="37"/>
    </row>
    <row r="20" spans="1:13">
      <c r="A20" s="18"/>
      <c r="B20" s="19" t="s">
        <v>144</v>
      </c>
      <c r="C20" s="40">
        <v>96585</v>
      </c>
      <c r="D20" s="40"/>
      <c r="E20" s="22"/>
      <c r="F20" s="22"/>
      <c r="G20" s="40">
        <v>2121</v>
      </c>
      <c r="H20" s="40"/>
      <c r="I20" s="22"/>
      <c r="J20" s="22"/>
      <c r="K20" s="40">
        <v>98706</v>
      </c>
      <c r="L20" s="40"/>
      <c r="M20" s="22"/>
    </row>
    <row r="21" spans="1:13">
      <c r="A21" s="18"/>
      <c r="B21" s="19"/>
      <c r="C21" s="40"/>
      <c r="D21" s="40"/>
      <c r="E21" s="22"/>
      <c r="F21" s="22"/>
      <c r="G21" s="40"/>
      <c r="H21" s="40"/>
      <c r="I21" s="22"/>
      <c r="J21" s="22"/>
      <c r="K21" s="40"/>
      <c r="L21" s="40"/>
      <c r="M21" s="22"/>
    </row>
    <row r="22" spans="1:13">
      <c r="A22" s="18"/>
      <c r="B22" s="268" t="s">
        <v>578</v>
      </c>
      <c r="C22" s="37"/>
      <c r="D22" s="37"/>
      <c r="E22" s="37"/>
      <c r="F22" s="27"/>
      <c r="G22" s="37"/>
      <c r="H22" s="37"/>
      <c r="I22" s="37"/>
      <c r="J22" s="27"/>
      <c r="K22" s="37"/>
      <c r="L22" s="37"/>
      <c r="M22" s="37"/>
    </row>
    <row r="23" spans="1:13">
      <c r="A23" s="18"/>
      <c r="B23" s="19" t="s">
        <v>1219</v>
      </c>
      <c r="C23" s="40">
        <v>8551806</v>
      </c>
      <c r="D23" s="40"/>
      <c r="E23" s="22"/>
      <c r="F23" s="22"/>
      <c r="G23" s="40">
        <v>40042</v>
      </c>
      <c r="H23" s="40"/>
      <c r="I23" s="22"/>
      <c r="J23" s="22"/>
      <c r="K23" s="40">
        <v>8591848</v>
      </c>
      <c r="L23" s="40"/>
      <c r="M23" s="22"/>
    </row>
    <row r="24" spans="1:13">
      <c r="A24" s="18"/>
      <c r="B24" s="19"/>
      <c r="C24" s="40"/>
      <c r="D24" s="40"/>
      <c r="E24" s="22"/>
      <c r="F24" s="22"/>
      <c r="G24" s="40"/>
      <c r="H24" s="40"/>
      <c r="I24" s="22"/>
      <c r="J24" s="22"/>
      <c r="K24" s="40"/>
      <c r="L24" s="40"/>
      <c r="M24" s="22"/>
    </row>
    <row r="25" spans="1:13">
      <c r="A25" s="18"/>
      <c r="B25" s="33" t="s">
        <v>51</v>
      </c>
      <c r="C25" s="35">
        <v>6072578</v>
      </c>
      <c r="D25" s="35"/>
      <c r="E25" s="37"/>
      <c r="F25" s="37"/>
      <c r="G25" s="66" t="s">
        <v>449</v>
      </c>
      <c r="H25" s="66"/>
      <c r="I25" s="37"/>
      <c r="J25" s="37"/>
      <c r="K25" s="35">
        <v>6072578</v>
      </c>
      <c r="L25" s="35"/>
      <c r="M25" s="37"/>
    </row>
    <row r="26" spans="1:13">
      <c r="A26" s="18"/>
      <c r="B26" s="33"/>
      <c r="C26" s="35"/>
      <c r="D26" s="35"/>
      <c r="E26" s="37"/>
      <c r="F26" s="37"/>
      <c r="G26" s="66"/>
      <c r="H26" s="66"/>
      <c r="I26" s="37"/>
      <c r="J26" s="37"/>
      <c r="K26" s="35"/>
      <c r="L26" s="35"/>
      <c r="M26" s="37"/>
    </row>
    <row r="27" spans="1:13">
      <c r="A27" s="18"/>
      <c r="B27" s="19" t="s">
        <v>1293</v>
      </c>
      <c r="C27" s="40">
        <v>255030</v>
      </c>
      <c r="D27" s="40"/>
      <c r="E27" s="22"/>
      <c r="F27" s="22"/>
      <c r="G27" s="59" t="s">
        <v>1295</v>
      </c>
      <c r="H27" s="59"/>
      <c r="I27" s="19" t="s">
        <v>452</v>
      </c>
      <c r="J27" s="22"/>
      <c r="K27" s="40">
        <v>252062</v>
      </c>
      <c r="L27" s="40"/>
      <c r="M27" s="22"/>
    </row>
    <row r="28" spans="1:13">
      <c r="A28" s="18"/>
      <c r="B28" s="19"/>
      <c r="C28" s="40"/>
      <c r="D28" s="40"/>
      <c r="E28" s="22"/>
      <c r="F28" s="22"/>
      <c r="G28" s="59"/>
      <c r="H28" s="59"/>
      <c r="I28" s="19"/>
      <c r="J28" s="22"/>
      <c r="K28" s="40"/>
      <c r="L28" s="40"/>
      <c r="M28" s="22"/>
    </row>
    <row r="29" spans="1:13">
      <c r="A29" s="18"/>
      <c r="B29" s="33" t="s">
        <v>107</v>
      </c>
      <c r="C29" s="35">
        <v>52968</v>
      </c>
      <c r="D29" s="35"/>
      <c r="E29" s="37"/>
      <c r="F29" s="37"/>
      <c r="G29" s="35">
        <v>45099</v>
      </c>
      <c r="H29" s="35"/>
      <c r="I29" s="37"/>
      <c r="J29" s="37"/>
      <c r="K29" s="35">
        <v>98067</v>
      </c>
      <c r="L29" s="35"/>
      <c r="M29" s="37"/>
    </row>
    <row r="30" spans="1:13">
      <c r="A30" s="18"/>
      <c r="B30" s="33"/>
      <c r="C30" s="35"/>
      <c r="D30" s="35"/>
      <c r="E30" s="37"/>
      <c r="F30" s="37"/>
      <c r="G30" s="35"/>
      <c r="H30" s="35"/>
      <c r="I30" s="37"/>
      <c r="J30" s="37"/>
      <c r="K30" s="35"/>
      <c r="L30" s="35"/>
      <c r="M30" s="37"/>
    </row>
    <row r="31" spans="1:13">
      <c r="A31" s="18"/>
      <c r="B31" s="19" t="s">
        <v>116</v>
      </c>
      <c r="C31" s="40">
        <v>244906</v>
      </c>
      <c r="D31" s="40"/>
      <c r="E31" s="22"/>
      <c r="F31" s="22"/>
      <c r="G31" s="40">
        <v>37005</v>
      </c>
      <c r="H31" s="40"/>
      <c r="I31" s="22"/>
      <c r="J31" s="22"/>
      <c r="K31" s="40">
        <v>281911</v>
      </c>
      <c r="L31" s="40"/>
      <c r="M31" s="22"/>
    </row>
    <row r="32" spans="1:13">
      <c r="A32" s="18"/>
      <c r="B32" s="19"/>
      <c r="C32" s="40"/>
      <c r="D32" s="40"/>
      <c r="E32" s="22"/>
      <c r="F32" s="22"/>
      <c r="G32" s="40"/>
      <c r="H32" s="40"/>
      <c r="I32" s="22"/>
      <c r="J32" s="22"/>
      <c r="K32" s="40"/>
      <c r="L32" s="40"/>
      <c r="M32" s="22"/>
    </row>
    <row r="33" spans="1:13">
      <c r="A33" s="18"/>
      <c r="B33" s="33" t="s">
        <v>144</v>
      </c>
      <c r="C33" s="35">
        <v>50840</v>
      </c>
      <c r="D33" s="35"/>
      <c r="E33" s="37"/>
      <c r="F33" s="37"/>
      <c r="G33" s="35">
        <v>2547</v>
      </c>
      <c r="H33" s="35"/>
      <c r="I33" s="37"/>
      <c r="J33" s="37"/>
      <c r="K33" s="35">
        <v>53387</v>
      </c>
      <c r="L33" s="35"/>
      <c r="M33" s="37"/>
    </row>
    <row r="34" spans="1:13">
      <c r="A34" s="18"/>
      <c r="B34" s="33"/>
      <c r="C34" s="35"/>
      <c r="D34" s="35"/>
      <c r="E34" s="37"/>
      <c r="F34" s="37"/>
      <c r="G34" s="35"/>
      <c r="H34" s="35"/>
      <c r="I34" s="37"/>
      <c r="J34" s="37"/>
      <c r="K34" s="35"/>
      <c r="L34" s="35"/>
      <c r="M34" s="37"/>
    </row>
    <row r="35" spans="1:13">
      <c r="A35" s="18"/>
      <c r="B35" s="269" t="s">
        <v>883</v>
      </c>
      <c r="C35" s="22"/>
      <c r="D35" s="22"/>
      <c r="E35" s="22"/>
      <c r="F35" s="12"/>
      <c r="G35" s="22"/>
      <c r="H35" s="22"/>
      <c r="I35" s="22"/>
      <c r="J35" s="12"/>
      <c r="K35" s="22"/>
      <c r="L35" s="22"/>
      <c r="M35" s="22"/>
    </row>
    <row r="36" spans="1:13">
      <c r="A36" s="18"/>
      <c r="B36" s="33" t="s">
        <v>1219</v>
      </c>
      <c r="C36" s="35">
        <v>8485482</v>
      </c>
      <c r="D36" s="35"/>
      <c r="E36" s="37"/>
      <c r="F36" s="37"/>
      <c r="G36" s="35">
        <v>44040</v>
      </c>
      <c r="H36" s="35"/>
      <c r="I36" s="37"/>
      <c r="J36" s="37"/>
      <c r="K36" s="35">
        <v>8529522</v>
      </c>
      <c r="L36" s="35"/>
      <c r="M36" s="37"/>
    </row>
    <row r="37" spans="1:13">
      <c r="A37" s="18"/>
      <c r="B37" s="33"/>
      <c r="C37" s="35"/>
      <c r="D37" s="35"/>
      <c r="E37" s="37"/>
      <c r="F37" s="37"/>
      <c r="G37" s="35"/>
      <c r="H37" s="35"/>
      <c r="I37" s="37"/>
      <c r="J37" s="37"/>
      <c r="K37" s="35"/>
      <c r="L37" s="35"/>
      <c r="M37" s="37"/>
    </row>
    <row r="38" spans="1:13">
      <c r="A38" s="18"/>
      <c r="B38" s="19" t="s">
        <v>51</v>
      </c>
      <c r="C38" s="40">
        <v>5935565</v>
      </c>
      <c r="D38" s="40"/>
      <c r="E38" s="22"/>
      <c r="F38" s="22"/>
      <c r="G38" s="59" t="s">
        <v>449</v>
      </c>
      <c r="H38" s="59"/>
      <c r="I38" s="22"/>
      <c r="J38" s="22"/>
      <c r="K38" s="40">
        <v>5935565</v>
      </c>
      <c r="L38" s="40"/>
      <c r="M38" s="22"/>
    </row>
    <row r="39" spans="1:13">
      <c r="A39" s="18"/>
      <c r="B39" s="19"/>
      <c r="C39" s="40"/>
      <c r="D39" s="40"/>
      <c r="E39" s="22"/>
      <c r="F39" s="22"/>
      <c r="G39" s="59"/>
      <c r="H39" s="59"/>
      <c r="I39" s="22"/>
      <c r="J39" s="22"/>
      <c r="K39" s="40"/>
      <c r="L39" s="40"/>
      <c r="M39" s="22"/>
    </row>
    <row r="40" spans="1:13">
      <c r="A40" s="18"/>
      <c r="B40" s="33" t="s">
        <v>1293</v>
      </c>
      <c r="C40" s="35">
        <v>261098</v>
      </c>
      <c r="D40" s="35"/>
      <c r="E40" s="37"/>
      <c r="F40" s="37"/>
      <c r="G40" s="66" t="s">
        <v>1296</v>
      </c>
      <c r="H40" s="66"/>
      <c r="I40" s="33" t="s">
        <v>452</v>
      </c>
      <c r="J40" s="37"/>
      <c r="K40" s="35">
        <v>254006</v>
      </c>
      <c r="L40" s="35"/>
      <c r="M40" s="37"/>
    </row>
    <row r="41" spans="1:13">
      <c r="A41" s="18"/>
      <c r="B41" s="33"/>
      <c r="C41" s="35"/>
      <c r="D41" s="35"/>
      <c r="E41" s="37"/>
      <c r="F41" s="37"/>
      <c r="G41" s="66"/>
      <c r="H41" s="66"/>
      <c r="I41" s="33"/>
      <c r="J41" s="37"/>
      <c r="K41" s="35"/>
      <c r="L41" s="35"/>
      <c r="M41" s="37"/>
    </row>
    <row r="42" spans="1:13">
      <c r="A42" s="18"/>
      <c r="B42" s="19" t="s">
        <v>107</v>
      </c>
      <c r="C42" s="40">
        <v>53784</v>
      </c>
      <c r="D42" s="40"/>
      <c r="E42" s="22"/>
      <c r="F42" s="22"/>
      <c r="G42" s="40">
        <v>42184</v>
      </c>
      <c r="H42" s="40"/>
      <c r="I42" s="22"/>
      <c r="J42" s="22"/>
      <c r="K42" s="40">
        <v>95968</v>
      </c>
      <c r="L42" s="40"/>
      <c r="M42" s="22"/>
    </row>
    <row r="43" spans="1:13">
      <c r="A43" s="18"/>
      <c r="B43" s="19"/>
      <c r="C43" s="40"/>
      <c r="D43" s="40"/>
      <c r="E43" s="22"/>
      <c r="F43" s="22"/>
      <c r="G43" s="40"/>
      <c r="H43" s="40"/>
      <c r="I43" s="22"/>
      <c r="J43" s="22"/>
      <c r="K43" s="40"/>
      <c r="L43" s="40"/>
      <c r="M43" s="22"/>
    </row>
    <row r="44" spans="1:13">
      <c r="A44" s="18"/>
      <c r="B44" s="33" t="s">
        <v>116</v>
      </c>
      <c r="C44" s="35">
        <v>173507</v>
      </c>
      <c r="D44" s="35"/>
      <c r="E44" s="37"/>
      <c r="F44" s="37"/>
      <c r="G44" s="35">
        <v>36803</v>
      </c>
      <c r="H44" s="35"/>
      <c r="I44" s="37"/>
      <c r="J44" s="37"/>
      <c r="K44" s="35">
        <v>210310</v>
      </c>
      <c r="L44" s="35"/>
      <c r="M44" s="37"/>
    </row>
    <row r="45" spans="1:13">
      <c r="A45" s="18"/>
      <c r="B45" s="33"/>
      <c r="C45" s="35"/>
      <c r="D45" s="35"/>
      <c r="E45" s="37"/>
      <c r="F45" s="37"/>
      <c r="G45" s="35"/>
      <c r="H45" s="35"/>
      <c r="I45" s="37"/>
      <c r="J45" s="37"/>
      <c r="K45" s="35"/>
      <c r="L45" s="35"/>
      <c r="M45" s="37"/>
    </row>
    <row r="46" spans="1:13">
      <c r="A46" s="18"/>
      <c r="B46" s="19" t="s">
        <v>1297</v>
      </c>
      <c r="C46" s="40">
        <v>100624</v>
      </c>
      <c r="D46" s="40"/>
      <c r="E46" s="22"/>
      <c r="F46" s="22"/>
      <c r="G46" s="59" t="s">
        <v>1298</v>
      </c>
      <c r="H46" s="59"/>
      <c r="I46" s="19" t="s">
        <v>452</v>
      </c>
      <c r="J46" s="22"/>
      <c r="K46" s="40">
        <v>98910</v>
      </c>
      <c r="L46" s="40"/>
      <c r="M46" s="22"/>
    </row>
    <row r="47" spans="1:13">
      <c r="A47" s="18"/>
      <c r="B47" s="19"/>
      <c r="C47" s="40"/>
      <c r="D47" s="40"/>
      <c r="E47" s="22"/>
      <c r="F47" s="22"/>
      <c r="G47" s="59"/>
      <c r="H47" s="59"/>
      <c r="I47" s="19"/>
      <c r="J47" s="22"/>
      <c r="K47" s="40"/>
      <c r="L47" s="40"/>
      <c r="M47" s="22"/>
    </row>
  </sheetData>
  <mergeCells count="184">
    <mergeCell ref="J46:J47"/>
    <mergeCell ref="K46:L47"/>
    <mergeCell ref="M46:M47"/>
    <mergeCell ref="A1:A2"/>
    <mergeCell ref="B1:M1"/>
    <mergeCell ref="B2:M2"/>
    <mergeCell ref="B3:M3"/>
    <mergeCell ref="A4:A47"/>
    <mergeCell ref="B4:M4"/>
    <mergeCell ref="B5:M5"/>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9"/>
    <mergeCell ref="G8:I8"/>
    <mergeCell ref="K8:M8"/>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6" bestFit="1" customWidth="1"/>
    <col min="4" max="6" width="12.28515625" bestFit="1" customWidth="1"/>
  </cols>
  <sheetData>
    <row r="1" spans="1:6" ht="15" customHeight="1">
      <c r="A1" s="1" t="s">
        <v>1409</v>
      </c>
      <c r="B1" s="1" t="s">
        <v>1410</v>
      </c>
      <c r="C1" s="9" t="s">
        <v>2</v>
      </c>
      <c r="D1" s="9"/>
      <c r="E1" s="9"/>
      <c r="F1" s="1"/>
    </row>
    <row r="2" spans="1:6" ht="30">
      <c r="A2" s="1" t="s">
        <v>28</v>
      </c>
      <c r="B2" s="1" t="s">
        <v>1411</v>
      </c>
      <c r="C2" s="1" t="s">
        <v>3</v>
      </c>
      <c r="D2" s="1" t="s">
        <v>29</v>
      </c>
      <c r="E2" s="1" t="s">
        <v>76</v>
      </c>
      <c r="F2" s="1" t="s">
        <v>1411</v>
      </c>
    </row>
    <row r="3" spans="1:6">
      <c r="A3" s="3" t="s">
        <v>237</v>
      </c>
      <c r="B3" s="4"/>
      <c r="C3" s="4"/>
      <c r="D3" s="4"/>
      <c r="E3" s="4"/>
      <c r="F3" s="4"/>
    </row>
    <row r="4" spans="1:6">
      <c r="A4" s="2" t="s">
        <v>1412</v>
      </c>
      <c r="B4" s="4"/>
      <c r="C4" s="4">
        <v>127</v>
      </c>
      <c r="D4" s="4"/>
      <c r="E4" s="4"/>
      <c r="F4" s="4"/>
    </row>
    <row r="5" spans="1:6" ht="30">
      <c r="A5" s="2" t="s">
        <v>1413</v>
      </c>
      <c r="B5" s="4"/>
      <c r="C5" s="4">
        <v>119</v>
      </c>
      <c r="D5" s="4"/>
      <c r="E5" s="4"/>
      <c r="F5" s="4"/>
    </row>
    <row r="6" spans="1:6" ht="30">
      <c r="A6" s="2" t="s">
        <v>1414</v>
      </c>
      <c r="B6" s="4"/>
      <c r="C6" s="4">
        <v>7</v>
      </c>
      <c r="D6" s="4"/>
      <c r="E6" s="4"/>
      <c r="F6" s="4"/>
    </row>
    <row r="7" spans="1:6">
      <c r="A7" s="2" t="s">
        <v>1415</v>
      </c>
      <c r="B7" s="4"/>
      <c r="C7" s="4">
        <v>1</v>
      </c>
      <c r="D7" s="4"/>
      <c r="E7" s="4"/>
      <c r="F7" s="4"/>
    </row>
    <row r="8" spans="1:6">
      <c r="A8" s="2" t="s">
        <v>1416</v>
      </c>
      <c r="B8" s="4"/>
      <c r="C8" s="8">
        <v>6049</v>
      </c>
      <c r="D8" s="8">
        <v>5543</v>
      </c>
      <c r="E8" s="8">
        <v>5614</v>
      </c>
      <c r="F8" s="4"/>
    </row>
    <row r="9" spans="1:6">
      <c r="A9" s="2" t="s">
        <v>1417</v>
      </c>
      <c r="B9" s="4"/>
      <c r="C9" s="6">
        <v>75300</v>
      </c>
      <c r="D9" s="6">
        <v>52400</v>
      </c>
      <c r="E9" s="4"/>
      <c r="F9" s="4"/>
    </row>
    <row r="10" spans="1:6" ht="60">
      <c r="A10" s="2" t="s">
        <v>1418</v>
      </c>
      <c r="B10" s="4"/>
      <c r="C10" s="270">
        <v>0.06</v>
      </c>
      <c r="D10" s="4"/>
      <c r="E10" s="4"/>
      <c r="F10" s="4"/>
    </row>
    <row r="11" spans="1:6" ht="30">
      <c r="A11" s="2" t="s">
        <v>1419</v>
      </c>
      <c r="B11" s="4"/>
      <c r="C11" s="4" t="s">
        <v>1420</v>
      </c>
      <c r="D11" s="4"/>
      <c r="E11" s="4"/>
      <c r="F11" s="4"/>
    </row>
    <row r="12" spans="1:6">
      <c r="A12" s="2" t="s">
        <v>1421</v>
      </c>
      <c r="B12" s="7">
        <v>41898</v>
      </c>
      <c r="C12" s="4"/>
      <c r="D12" s="4"/>
      <c r="E12" s="4"/>
      <c r="F12" s="4"/>
    </row>
    <row r="13" spans="1:6">
      <c r="A13" s="2" t="s">
        <v>1422</v>
      </c>
      <c r="B13" s="4"/>
      <c r="C13" s="6">
        <v>125000</v>
      </c>
      <c r="D13" s="4">
        <v>0</v>
      </c>
      <c r="E13" s="4"/>
      <c r="F13" s="4"/>
    </row>
    <row r="14" spans="1:6">
      <c r="A14" s="2" t="s">
        <v>1423</v>
      </c>
      <c r="B14" s="7">
        <v>45565</v>
      </c>
      <c r="C14" s="4"/>
      <c r="D14" s="4"/>
      <c r="E14" s="4"/>
      <c r="F14" s="4"/>
    </row>
    <row r="15" spans="1:6" ht="30">
      <c r="A15" s="2" t="s">
        <v>1424</v>
      </c>
      <c r="B15" s="4"/>
      <c r="C15" s="4"/>
      <c r="D15" s="4"/>
      <c r="E15" s="4"/>
      <c r="F15" s="270">
        <v>4.2500000000000003E-2</v>
      </c>
    </row>
    <row r="16" spans="1:6">
      <c r="A16" s="2" t="s">
        <v>1425</v>
      </c>
      <c r="B16" s="7">
        <v>42093</v>
      </c>
      <c r="C16" s="4"/>
      <c r="D16" s="4"/>
      <c r="E16" s="4"/>
      <c r="F16" s="4"/>
    </row>
    <row r="17" spans="1:6">
      <c r="A17" s="2" t="s">
        <v>1426</v>
      </c>
      <c r="B17" s="4"/>
      <c r="C17" s="4">
        <v>4</v>
      </c>
      <c r="D17" s="4"/>
      <c r="E17" s="4"/>
      <c r="F17" s="4"/>
    </row>
    <row r="18" spans="1:6">
      <c r="A18" s="2" t="s">
        <v>1427</v>
      </c>
      <c r="B18" s="4"/>
      <c r="C18" s="8">
        <v>75000</v>
      </c>
      <c r="D18" s="4"/>
      <c r="E18" s="4"/>
      <c r="F18" s="4"/>
    </row>
    <row r="19" spans="1:6" ht="60">
      <c r="A19" s="2" t="s">
        <v>1428</v>
      </c>
      <c r="B19" s="4"/>
      <c r="C19" s="270">
        <v>0.5</v>
      </c>
      <c r="D19" s="4"/>
      <c r="E19" s="4"/>
      <c r="F19" s="4"/>
    </row>
    <row r="20" spans="1:6" ht="30">
      <c r="A20" s="2" t="s">
        <v>1429</v>
      </c>
      <c r="B20" s="4"/>
      <c r="C20" s="4" t="s">
        <v>1430</v>
      </c>
      <c r="D20" s="4"/>
      <c r="E20" s="4"/>
      <c r="F20" s="4"/>
    </row>
    <row r="21" spans="1:6" ht="30">
      <c r="A21" s="2" t="s">
        <v>1431</v>
      </c>
      <c r="B21" s="4"/>
      <c r="C21" s="4" t="s">
        <v>1432</v>
      </c>
      <c r="D21" s="4"/>
      <c r="E21" s="4"/>
      <c r="F21" s="4"/>
    </row>
    <row r="22" spans="1:6" ht="30">
      <c r="A22" s="2" t="s">
        <v>1433</v>
      </c>
      <c r="B22" s="4"/>
      <c r="C22" s="4" t="s">
        <v>1420</v>
      </c>
      <c r="D22" s="4"/>
      <c r="E22" s="4"/>
      <c r="F22" s="4"/>
    </row>
    <row r="23" spans="1:6" ht="30">
      <c r="A23" s="2" t="s">
        <v>1434</v>
      </c>
      <c r="B23" s="4"/>
      <c r="C23" s="4" t="s">
        <v>1435</v>
      </c>
      <c r="D23" s="4"/>
      <c r="E23" s="4"/>
      <c r="F23"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28</v>
      </c>
      <c r="B2" s="1" t="s">
        <v>3</v>
      </c>
      <c r="C2" s="1" t="s">
        <v>29</v>
      </c>
      <c r="D2" s="1" t="s">
        <v>76</v>
      </c>
    </row>
    <row r="3" spans="1:4">
      <c r="A3" s="2" t="s">
        <v>117</v>
      </c>
      <c r="B3" s="8">
        <v>132215</v>
      </c>
      <c r="C3" s="8">
        <v>62968</v>
      </c>
      <c r="D3" s="8">
        <v>131664</v>
      </c>
    </row>
    <row r="4" spans="1:4" ht="30">
      <c r="A4" s="2" t="s">
        <v>126</v>
      </c>
      <c r="B4" s="6">
        <v>10166</v>
      </c>
      <c r="C4" s="6">
        <v>-45486</v>
      </c>
      <c r="D4" s="6">
        <v>3535</v>
      </c>
    </row>
    <row r="5" spans="1:4">
      <c r="A5" s="2" t="s">
        <v>127</v>
      </c>
      <c r="B5" s="4"/>
      <c r="C5" s="4"/>
      <c r="D5" s="4"/>
    </row>
    <row r="6" spans="1:4">
      <c r="A6" s="2" t="s">
        <v>117</v>
      </c>
      <c r="B6" s="6">
        <v>132215</v>
      </c>
      <c r="C6" s="6">
        <v>62968</v>
      </c>
      <c r="D6" s="6">
        <v>131664</v>
      </c>
    </row>
    <row r="7" spans="1:4" ht="30">
      <c r="A7" s="2" t="s">
        <v>128</v>
      </c>
      <c r="B7" s="6">
        <v>30677</v>
      </c>
      <c r="C7" s="6">
        <v>-81099</v>
      </c>
      <c r="D7" s="6">
        <v>7578</v>
      </c>
    </row>
    <row r="8" spans="1:4" ht="45">
      <c r="A8" s="2" t="s">
        <v>129</v>
      </c>
      <c r="B8" s="4">
        <v>0</v>
      </c>
      <c r="C8" s="4">
        <v>0</v>
      </c>
      <c r="D8" s="4">
        <v>-154</v>
      </c>
    </row>
    <row r="9" spans="1:4" ht="45">
      <c r="A9" s="2" t="s">
        <v>130</v>
      </c>
      <c r="B9" s="4">
        <v>21</v>
      </c>
      <c r="C9" s="4">
        <v>54</v>
      </c>
      <c r="D9" s="4">
        <v>-119</v>
      </c>
    </row>
    <row r="10" spans="1:4" ht="30">
      <c r="A10" s="2" t="s">
        <v>128</v>
      </c>
      <c r="B10" s="6">
        <v>30656</v>
      </c>
      <c r="C10" s="6">
        <v>-81153</v>
      </c>
      <c r="D10" s="6">
        <v>7851</v>
      </c>
    </row>
    <row r="11" spans="1:4">
      <c r="A11" s="2" t="s">
        <v>131</v>
      </c>
      <c r="B11" s="6">
        <v>-15016</v>
      </c>
      <c r="C11" s="6">
        <v>11174</v>
      </c>
      <c r="D11" s="6">
        <v>-2412</v>
      </c>
    </row>
    <row r="12" spans="1:4" ht="30">
      <c r="A12" s="2" t="s">
        <v>132</v>
      </c>
      <c r="B12" s="6">
        <v>15640</v>
      </c>
      <c r="C12" s="6">
        <v>-69979</v>
      </c>
      <c r="D12" s="6">
        <v>5439</v>
      </c>
    </row>
    <row r="13" spans="1:4">
      <c r="A13" s="2" t="s">
        <v>133</v>
      </c>
      <c r="B13" s="6">
        <v>147855</v>
      </c>
      <c r="C13" s="6">
        <v>-7011</v>
      </c>
      <c r="D13" s="6">
        <v>137103</v>
      </c>
    </row>
    <row r="14" spans="1:4">
      <c r="A14" s="2" t="s">
        <v>134</v>
      </c>
      <c r="B14" s="4"/>
      <c r="C14" s="4"/>
      <c r="D14" s="4"/>
    </row>
    <row r="15" spans="1:4">
      <c r="A15" s="2" t="s">
        <v>135</v>
      </c>
      <c r="B15" s="6">
        <v>33509</v>
      </c>
      <c r="C15" s="6">
        <v>9581</v>
      </c>
      <c r="D15" s="6">
        <v>32754</v>
      </c>
    </row>
    <row r="16" spans="1:4" ht="30">
      <c r="A16" s="2" t="s">
        <v>136</v>
      </c>
      <c r="B16" s="6">
        <v>10736</v>
      </c>
      <c r="C16" s="6">
        <v>-28385</v>
      </c>
      <c r="D16" s="6">
        <v>2652</v>
      </c>
    </row>
    <row r="17" spans="1:4" ht="45">
      <c r="A17" s="2" t="s">
        <v>137</v>
      </c>
      <c r="B17" s="4">
        <v>0</v>
      </c>
      <c r="C17" s="4">
        <v>0</v>
      </c>
      <c r="D17" s="4">
        <v>-54</v>
      </c>
    </row>
    <row r="18" spans="1:4" ht="45">
      <c r="A18" s="2" t="s">
        <v>138</v>
      </c>
      <c r="B18" s="4">
        <v>7</v>
      </c>
      <c r="C18" s="4">
        <v>19</v>
      </c>
      <c r="D18" s="4">
        <v>-42</v>
      </c>
    </row>
    <row r="19" spans="1:4" ht="30">
      <c r="A19" s="2" t="s">
        <v>139</v>
      </c>
      <c r="B19" s="6">
        <v>10729</v>
      </c>
      <c r="C19" s="6">
        <v>-28404</v>
      </c>
      <c r="D19" s="6">
        <v>2748</v>
      </c>
    </row>
    <row r="20" spans="1:4">
      <c r="A20" s="2" t="s">
        <v>140</v>
      </c>
      <c r="B20" s="6">
        <v>-5255</v>
      </c>
      <c r="C20" s="6">
        <v>3911</v>
      </c>
      <c r="D20" s="4">
        <v>-844</v>
      </c>
    </row>
    <row r="21" spans="1:4" ht="30">
      <c r="A21" s="2" t="s">
        <v>141</v>
      </c>
      <c r="B21" s="6">
        <v>5474</v>
      </c>
      <c r="C21" s="6">
        <v>-24493</v>
      </c>
      <c r="D21" s="6">
        <v>1904</v>
      </c>
    </row>
    <row r="22" spans="1:4">
      <c r="A22" s="2" t="s">
        <v>142</v>
      </c>
      <c r="B22" s="6">
        <v>38983</v>
      </c>
      <c r="C22" s="6">
        <v>-14912</v>
      </c>
      <c r="D22" s="6">
        <v>34658</v>
      </c>
    </row>
    <row r="23" spans="1:4">
      <c r="A23" s="2" t="s">
        <v>143</v>
      </c>
      <c r="B23" s="4"/>
      <c r="C23" s="4"/>
      <c r="D23" s="4"/>
    </row>
    <row r="24" spans="1:4">
      <c r="A24" s="2" t="s">
        <v>144</v>
      </c>
      <c r="B24" s="6">
        <v>98706</v>
      </c>
      <c r="C24" s="6">
        <v>53387</v>
      </c>
      <c r="D24" s="6">
        <v>98910</v>
      </c>
    </row>
    <row r="25" spans="1:4" ht="30">
      <c r="A25" s="2" t="s">
        <v>145</v>
      </c>
      <c r="B25" s="6">
        <v>19941</v>
      </c>
      <c r="C25" s="6">
        <v>-52714</v>
      </c>
      <c r="D25" s="6">
        <v>4926</v>
      </c>
    </row>
    <row r="26" spans="1:4" ht="45">
      <c r="A26" s="2" t="s">
        <v>146</v>
      </c>
      <c r="B26" s="4">
        <v>0</v>
      </c>
      <c r="C26" s="4">
        <v>0</v>
      </c>
      <c r="D26" s="4">
        <v>-100</v>
      </c>
    </row>
    <row r="27" spans="1:4" ht="45">
      <c r="A27" s="2" t="s">
        <v>147</v>
      </c>
      <c r="B27" s="4">
        <v>14</v>
      </c>
      <c r="C27" s="4">
        <v>35</v>
      </c>
      <c r="D27" s="4">
        <v>-77</v>
      </c>
    </row>
    <row r="28" spans="1:4" ht="30">
      <c r="A28" s="2" t="s">
        <v>148</v>
      </c>
      <c r="B28" s="6">
        <v>19927</v>
      </c>
      <c r="C28" s="6">
        <v>-52749</v>
      </c>
      <c r="D28" s="6">
        <v>5103</v>
      </c>
    </row>
    <row r="29" spans="1:4">
      <c r="A29" s="2" t="s">
        <v>149</v>
      </c>
      <c r="B29" s="6">
        <v>-9761</v>
      </c>
      <c r="C29" s="6">
        <v>7263</v>
      </c>
      <c r="D29" s="6">
        <v>-1568</v>
      </c>
    </row>
    <row r="30" spans="1:4" ht="30">
      <c r="A30" s="2" t="s">
        <v>126</v>
      </c>
      <c r="B30" s="6">
        <v>10166</v>
      </c>
      <c r="C30" s="6">
        <v>-45486</v>
      </c>
      <c r="D30" s="6">
        <v>3535</v>
      </c>
    </row>
    <row r="31" spans="1:4">
      <c r="A31" s="2" t="s">
        <v>150</v>
      </c>
      <c r="B31" s="8">
        <v>108872</v>
      </c>
      <c r="C31" s="8">
        <v>7901</v>
      </c>
      <c r="D31" s="8">
        <v>1024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436</v>
      </c>
      <c r="B1" s="1" t="s">
        <v>1410</v>
      </c>
      <c r="C1" s="1"/>
    </row>
    <row r="2" spans="1:3" ht="30">
      <c r="A2" s="1" t="s">
        <v>67</v>
      </c>
      <c r="B2" s="1" t="s">
        <v>1437</v>
      </c>
      <c r="C2" s="1" t="s">
        <v>1437</v>
      </c>
    </row>
    <row r="3" spans="1:3">
      <c r="A3" s="3" t="s">
        <v>389</v>
      </c>
      <c r="B3" s="4"/>
      <c r="C3" s="4"/>
    </row>
    <row r="4" spans="1:3" ht="30">
      <c r="A4" s="2" t="s">
        <v>1438</v>
      </c>
      <c r="B4" s="7">
        <v>41936</v>
      </c>
      <c r="C4" s="4"/>
    </row>
    <row r="5" spans="1:3" ht="30">
      <c r="A5" s="2" t="s">
        <v>1439</v>
      </c>
      <c r="B5" s="4"/>
      <c r="C5" s="6">
        <v>8030953</v>
      </c>
    </row>
    <row r="6" spans="1:3" ht="30">
      <c r="A6" s="2" t="s">
        <v>1440</v>
      </c>
      <c r="B6" s="4"/>
      <c r="C6" s="6">
        <v>1903139</v>
      </c>
    </row>
    <row r="7" spans="1:3" ht="30">
      <c r="A7" s="2" t="s">
        <v>1441</v>
      </c>
      <c r="B7" s="4"/>
      <c r="C7" s="8">
        <v>77258</v>
      </c>
    </row>
    <row r="8" spans="1:3">
      <c r="A8" s="2" t="s">
        <v>400</v>
      </c>
      <c r="B8" s="6">
        <v>58438</v>
      </c>
      <c r="C8" s="4"/>
    </row>
    <row r="9" spans="1:3">
      <c r="A9" s="2" t="s">
        <v>401</v>
      </c>
      <c r="B9" s="6">
        <v>135696</v>
      </c>
      <c r="C9" s="4"/>
    </row>
    <row r="10" spans="1:3">
      <c r="A10" s="2" t="s">
        <v>1442</v>
      </c>
      <c r="B10" s="4"/>
      <c r="C10" s="6">
        <v>28986</v>
      </c>
    </row>
    <row r="11" spans="1:3">
      <c r="A11" s="2" t="s">
        <v>79</v>
      </c>
      <c r="B11" s="4"/>
      <c r="C11" s="6">
        <v>124325</v>
      </c>
    </row>
    <row r="12" spans="1:3" ht="30">
      <c r="A12" s="2" t="s">
        <v>404</v>
      </c>
      <c r="B12" s="4"/>
      <c r="C12" s="6">
        <v>48065</v>
      </c>
    </row>
    <row r="13" spans="1:3">
      <c r="A13" s="2" t="s">
        <v>405</v>
      </c>
      <c r="B13" s="4"/>
      <c r="C13" s="6">
        <v>595241</v>
      </c>
    </row>
    <row r="14" spans="1:3">
      <c r="A14" s="2" t="s">
        <v>1443</v>
      </c>
      <c r="B14" s="4"/>
      <c r="C14" s="6">
        <v>4760</v>
      </c>
    </row>
    <row r="15" spans="1:3">
      <c r="A15" s="2" t="s">
        <v>407</v>
      </c>
      <c r="B15" s="4"/>
      <c r="C15" s="6">
        <v>801377</v>
      </c>
    </row>
    <row r="16" spans="1:3">
      <c r="A16" s="2" t="s">
        <v>85</v>
      </c>
      <c r="B16" s="4"/>
      <c r="C16" s="6">
        <v>658432</v>
      </c>
    </row>
    <row r="17" spans="1:3">
      <c r="A17" s="2" t="s">
        <v>409</v>
      </c>
      <c r="B17" s="4"/>
      <c r="C17" s="6">
        <v>45999</v>
      </c>
    </row>
    <row r="18" spans="1:3">
      <c r="A18" s="2" t="s">
        <v>410</v>
      </c>
      <c r="B18" s="4"/>
      <c r="C18" s="6">
        <v>5214</v>
      </c>
    </row>
    <row r="19" spans="1:3">
      <c r="A19" s="2" t="s">
        <v>411</v>
      </c>
      <c r="B19" s="4"/>
      <c r="C19" s="6">
        <v>709645</v>
      </c>
    </row>
    <row r="20" spans="1:3" ht="30">
      <c r="A20" s="2" t="s">
        <v>412</v>
      </c>
      <c r="B20" s="4"/>
      <c r="C20" s="6">
        <v>91732</v>
      </c>
    </row>
    <row r="21" spans="1:3">
      <c r="A21" s="2" t="s">
        <v>413</v>
      </c>
      <c r="B21" s="4"/>
      <c r="C21" s="8">
        <v>439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44</v>
      </c>
      <c r="B1" s="9" t="s">
        <v>2</v>
      </c>
      <c r="C1" s="9"/>
      <c r="D1" s="9"/>
    </row>
    <row r="2" spans="1:4" ht="30">
      <c r="A2" s="1" t="s">
        <v>67</v>
      </c>
      <c r="B2" s="1" t="s">
        <v>3</v>
      </c>
      <c r="C2" s="1" t="s">
        <v>29</v>
      </c>
      <c r="D2" s="1" t="s">
        <v>76</v>
      </c>
    </row>
    <row r="3" spans="1:4">
      <c r="A3" s="3" t="s">
        <v>1445</v>
      </c>
      <c r="B3" s="4"/>
      <c r="C3" s="4"/>
      <c r="D3" s="4"/>
    </row>
    <row r="4" spans="1:4" ht="30">
      <c r="A4" s="2" t="s">
        <v>179</v>
      </c>
      <c r="B4" s="8">
        <v>98706</v>
      </c>
      <c r="C4" s="8">
        <v>53387</v>
      </c>
      <c r="D4" s="8">
        <v>98910</v>
      </c>
    </row>
    <row r="5" spans="1:4">
      <c r="A5" s="3" t="s">
        <v>1446</v>
      </c>
      <c r="B5" s="4"/>
      <c r="C5" s="4"/>
      <c r="D5" s="4"/>
    </row>
    <row r="6" spans="1:4">
      <c r="A6" s="2" t="s">
        <v>424</v>
      </c>
      <c r="B6" s="6">
        <v>141281690</v>
      </c>
      <c r="C6" s="6">
        <v>145602670</v>
      </c>
      <c r="D6" s="6">
        <v>150566098</v>
      </c>
    </row>
    <row r="7" spans="1:4">
      <c r="A7" s="2" t="s">
        <v>1447</v>
      </c>
      <c r="B7" s="6">
        <v>541917</v>
      </c>
      <c r="C7" s="6">
        <v>441388</v>
      </c>
      <c r="D7" s="6">
        <v>293897</v>
      </c>
    </row>
    <row r="8" spans="1:4">
      <c r="A8" s="2" t="s">
        <v>426</v>
      </c>
      <c r="B8" s="6">
        <v>141823607</v>
      </c>
      <c r="C8" s="6">
        <v>146044058</v>
      </c>
      <c r="D8" s="6">
        <v>150859995</v>
      </c>
    </row>
    <row r="9" spans="1:4" ht="30">
      <c r="A9" s="3" t="s">
        <v>1448</v>
      </c>
      <c r="B9" s="4"/>
      <c r="C9" s="4"/>
      <c r="D9" s="4"/>
    </row>
    <row r="10" spans="1:4">
      <c r="A10" s="2" t="s">
        <v>1449</v>
      </c>
      <c r="B10" s="5">
        <v>0.7</v>
      </c>
      <c r="C10" s="5">
        <v>0.37</v>
      </c>
      <c r="D10" s="5">
        <v>0.66</v>
      </c>
    </row>
    <row r="11" spans="1:4">
      <c r="A11" s="2" t="s">
        <v>1450</v>
      </c>
      <c r="B11" s="5">
        <v>0.7</v>
      </c>
      <c r="C11" s="5">
        <v>0.37</v>
      </c>
      <c r="D11" s="5">
        <v>0.66</v>
      </c>
    </row>
    <row r="12" spans="1:4" ht="45">
      <c r="A12" s="3" t="s">
        <v>1451</v>
      </c>
      <c r="B12" s="4"/>
      <c r="C12" s="4"/>
      <c r="D12" s="4"/>
    </row>
    <row r="13" spans="1:4">
      <c r="A13" s="2" t="s">
        <v>1128</v>
      </c>
      <c r="B13" s="6">
        <v>1948027</v>
      </c>
      <c r="C13" s="6">
        <v>3429793</v>
      </c>
      <c r="D13" s="6">
        <v>4322167</v>
      </c>
    </row>
    <row r="14" spans="1:4">
      <c r="A14" s="2" t="s">
        <v>1452</v>
      </c>
      <c r="B14" s="5">
        <v>8.69</v>
      </c>
      <c r="C14" s="5">
        <v>8.69</v>
      </c>
      <c r="D14" s="5">
        <v>7.07</v>
      </c>
    </row>
    <row r="15" spans="1:4">
      <c r="A15" s="2" t="s">
        <v>1453</v>
      </c>
      <c r="B15" s="5">
        <v>21.49</v>
      </c>
      <c r="C15" s="5">
        <v>21.49</v>
      </c>
      <c r="D15" s="5">
        <v>21.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1454</v>
      </c>
      <c r="B1" s="9" t="s">
        <v>3</v>
      </c>
      <c r="C1" s="9" t="s">
        <v>1455</v>
      </c>
      <c r="D1" s="9" t="s">
        <v>29</v>
      </c>
    </row>
    <row r="2" spans="1:4" ht="30">
      <c r="A2" s="1" t="s">
        <v>28</v>
      </c>
      <c r="B2" s="9"/>
      <c r="C2" s="9"/>
      <c r="D2" s="9"/>
    </row>
    <row r="3" spans="1:4">
      <c r="A3" s="3" t="s">
        <v>1456</v>
      </c>
      <c r="B3" s="4"/>
      <c r="C3" s="4"/>
      <c r="D3" s="4"/>
    </row>
    <row r="4" spans="1:4">
      <c r="A4" s="2" t="s">
        <v>1457</v>
      </c>
      <c r="B4" s="8">
        <v>1514468</v>
      </c>
      <c r="C4" s="4"/>
      <c r="D4" s="8">
        <v>1912094</v>
      </c>
    </row>
    <row r="5" spans="1:4" ht="30">
      <c r="A5" s="2" t="s">
        <v>1458</v>
      </c>
      <c r="B5" s="6">
        <v>26498</v>
      </c>
      <c r="C5" s="4"/>
      <c r="D5" s="6">
        <v>28148</v>
      </c>
    </row>
    <row r="6" spans="1:4" ht="30">
      <c r="A6" s="2" t="s">
        <v>1459</v>
      </c>
      <c r="B6" s="6">
        <v>-10305</v>
      </c>
      <c r="C6" s="4"/>
      <c r="D6" s="6">
        <v>-46135</v>
      </c>
    </row>
    <row r="7" spans="1:4" ht="30">
      <c r="A7" s="2" t="s">
        <v>34</v>
      </c>
      <c r="B7" s="6">
        <v>1530661</v>
      </c>
      <c r="C7" s="4"/>
      <c r="D7" s="6">
        <v>1894107</v>
      </c>
    </row>
    <row r="8" spans="1:4" ht="30">
      <c r="A8" s="2" t="s">
        <v>1460</v>
      </c>
      <c r="B8" s="4"/>
      <c r="C8" s="4">
        <v>240</v>
      </c>
      <c r="D8" s="4"/>
    </row>
    <row r="9" spans="1:4" ht="30">
      <c r="A9" s="2" t="s">
        <v>1461</v>
      </c>
      <c r="B9" s="4"/>
      <c r="C9" s="6">
        <v>492000</v>
      </c>
      <c r="D9" s="4"/>
    </row>
    <row r="10" spans="1:4" ht="45">
      <c r="A10" s="2" t="s">
        <v>1462</v>
      </c>
      <c r="B10" s="4"/>
      <c r="C10" s="6">
        <v>4100</v>
      </c>
      <c r="D10" s="4"/>
    </row>
    <row r="11" spans="1:4" ht="45">
      <c r="A11" s="2" t="s">
        <v>1463</v>
      </c>
      <c r="B11" s="4"/>
      <c r="C11" s="6">
        <v>488000</v>
      </c>
      <c r="D11" s="4"/>
    </row>
    <row r="12" spans="1:4">
      <c r="A12" s="3" t="s">
        <v>1464</v>
      </c>
      <c r="B12" s="4"/>
      <c r="C12" s="4"/>
      <c r="D12" s="4"/>
    </row>
    <row r="13" spans="1:4">
      <c r="A13" s="2" t="s">
        <v>1457</v>
      </c>
      <c r="B13" s="6">
        <v>921042</v>
      </c>
      <c r="C13" s="4"/>
      <c r="D13" s="6">
        <v>438445</v>
      </c>
    </row>
    <row r="14" spans="1:4" ht="30">
      <c r="A14" s="2" t="s">
        <v>1465</v>
      </c>
      <c r="B14" s="6">
        <v>29654</v>
      </c>
      <c r="C14" s="4"/>
      <c r="D14" s="6">
        <v>14652</v>
      </c>
    </row>
    <row r="15" spans="1:4" ht="30">
      <c r="A15" s="2" t="s">
        <v>1466</v>
      </c>
      <c r="B15" s="4">
        <v>-761</v>
      </c>
      <c r="C15" s="4"/>
      <c r="D15" s="4">
        <v>-895</v>
      </c>
    </row>
    <row r="16" spans="1:4">
      <c r="A16" s="2" t="s">
        <v>1467</v>
      </c>
      <c r="B16" s="6">
        <v>949935</v>
      </c>
      <c r="C16" s="4"/>
      <c r="D16" s="6">
        <v>452202</v>
      </c>
    </row>
    <row r="17" spans="1:4" ht="30">
      <c r="A17" s="2" t="s">
        <v>1468</v>
      </c>
      <c r="B17" s="4"/>
      <c r="C17" s="4"/>
      <c r="D17" s="4"/>
    </row>
    <row r="18" spans="1:4">
      <c r="A18" s="3" t="s">
        <v>1456</v>
      </c>
      <c r="B18" s="4"/>
      <c r="C18" s="4"/>
      <c r="D18" s="4"/>
    </row>
    <row r="19" spans="1:4">
      <c r="A19" s="2" t="s">
        <v>1457</v>
      </c>
      <c r="B19" s="6">
        <v>1000</v>
      </c>
      <c r="C19" s="4"/>
      <c r="D19" s="6">
        <v>1000</v>
      </c>
    </row>
    <row r="20" spans="1:4" ht="30">
      <c r="A20" s="2" t="s">
        <v>1458</v>
      </c>
      <c r="B20" s="4">
        <v>7</v>
      </c>
      <c r="C20" s="4"/>
      <c r="D20" s="4">
        <v>0</v>
      </c>
    </row>
    <row r="21" spans="1:4" ht="30">
      <c r="A21" s="2" t="s">
        <v>1459</v>
      </c>
      <c r="B21" s="4">
        <v>0</v>
      </c>
      <c r="C21" s="4"/>
      <c r="D21" s="4">
        <v>-10</v>
      </c>
    </row>
    <row r="22" spans="1:4" ht="30">
      <c r="A22" s="2" t="s">
        <v>34</v>
      </c>
      <c r="B22" s="6">
        <v>1007</v>
      </c>
      <c r="C22" s="4"/>
      <c r="D22" s="4">
        <v>990</v>
      </c>
    </row>
    <row r="23" spans="1:4">
      <c r="A23" s="3" t="s">
        <v>1464</v>
      </c>
      <c r="B23" s="4"/>
      <c r="C23" s="4"/>
      <c r="D23" s="4"/>
    </row>
    <row r="24" spans="1:4">
      <c r="A24" s="2" t="s">
        <v>1457</v>
      </c>
      <c r="B24" s="6">
        <v>3869</v>
      </c>
      <c r="C24" s="4"/>
      <c r="D24" s="4"/>
    </row>
    <row r="25" spans="1:4" ht="30">
      <c r="A25" s="2" t="s">
        <v>1465</v>
      </c>
      <c r="B25" s="4">
        <v>55</v>
      </c>
      <c r="C25" s="4"/>
      <c r="D25" s="4"/>
    </row>
    <row r="26" spans="1:4" ht="30">
      <c r="A26" s="2" t="s">
        <v>1466</v>
      </c>
      <c r="B26" s="4">
        <v>0</v>
      </c>
      <c r="C26" s="4"/>
      <c r="D26" s="4"/>
    </row>
    <row r="27" spans="1:4">
      <c r="A27" s="2" t="s">
        <v>1467</v>
      </c>
      <c r="B27" s="6">
        <v>3924</v>
      </c>
      <c r="C27" s="4"/>
      <c r="D27" s="4"/>
    </row>
    <row r="28" spans="1:4">
      <c r="A28" s="2" t="s">
        <v>1469</v>
      </c>
      <c r="B28" s="4"/>
      <c r="C28" s="4"/>
      <c r="D28" s="4"/>
    </row>
    <row r="29" spans="1:4">
      <c r="A29" s="3" t="s">
        <v>1456</v>
      </c>
      <c r="B29" s="4"/>
      <c r="C29" s="4"/>
      <c r="D29" s="4"/>
    </row>
    <row r="30" spans="1:4">
      <c r="A30" s="2" t="s">
        <v>1457</v>
      </c>
      <c r="B30" s="6">
        <v>63674</v>
      </c>
      <c r="C30" s="4"/>
      <c r="D30" s="6">
        <v>210680</v>
      </c>
    </row>
    <row r="31" spans="1:4" ht="30">
      <c r="A31" s="2" t="s">
        <v>1458</v>
      </c>
      <c r="B31" s="6">
        <v>4488</v>
      </c>
      <c r="C31" s="4"/>
      <c r="D31" s="6">
        <v>7701</v>
      </c>
    </row>
    <row r="32" spans="1:4" ht="30">
      <c r="A32" s="2" t="s">
        <v>1459</v>
      </c>
      <c r="B32" s="4">
        <v>-82</v>
      </c>
      <c r="C32" s="4"/>
      <c r="D32" s="6">
        <v>-3670</v>
      </c>
    </row>
    <row r="33" spans="1:4" ht="30">
      <c r="A33" s="2" t="s">
        <v>34</v>
      </c>
      <c r="B33" s="6">
        <v>68080</v>
      </c>
      <c r="C33" s="4"/>
      <c r="D33" s="6">
        <v>214711</v>
      </c>
    </row>
    <row r="34" spans="1:4">
      <c r="A34" s="3" t="s">
        <v>1464</v>
      </c>
      <c r="B34" s="4"/>
      <c r="C34" s="4"/>
      <c r="D34" s="4"/>
    </row>
    <row r="35" spans="1:4">
      <c r="A35" s="2" t="s">
        <v>1457</v>
      </c>
      <c r="B35" s="6">
        <v>551627</v>
      </c>
      <c r="C35" s="4"/>
      <c r="D35" s="6">
        <v>403344</v>
      </c>
    </row>
    <row r="36" spans="1:4" ht="30">
      <c r="A36" s="2" t="s">
        <v>1465</v>
      </c>
      <c r="B36" s="6">
        <v>24480</v>
      </c>
      <c r="C36" s="4"/>
      <c r="D36" s="6">
        <v>13028</v>
      </c>
    </row>
    <row r="37" spans="1:4" ht="30">
      <c r="A37" s="2" t="s">
        <v>1466</v>
      </c>
      <c r="B37" s="4">
        <v>-63</v>
      </c>
      <c r="C37" s="4"/>
      <c r="D37" s="4">
        <v>-895</v>
      </c>
    </row>
    <row r="38" spans="1:4">
      <c r="A38" s="2" t="s">
        <v>1467</v>
      </c>
      <c r="B38" s="6">
        <v>576044</v>
      </c>
      <c r="C38" s="4"/>
      <c r="D38" s="6">
        <v>415477</v>
      </c>
    </row>
    <row r="39" spans="1:4" ht="45">
      <c r="A39" s="2" t="s">
        <v>1470</v>
      </c>
      <c r="B39" s="4"/>
      <c r="C39" s="4"/>
      <c r="D39" s="4"/>
    </row>
    <row r="40" spans="1:4">
      <c r="A40" s="3" t="s">
        <v>1456</v>
      </c>
      <c r="B40" s="4"/>
      <c r="C40" s="4"/>
      <c r="D40" s="4"/>
    </row>
    <row r="41" spans="1:4">
      <c r="A41" s="2" t="s">
        <v>1457</v>
      </c>
      <c r="B41" s="6">
        <v>1442102</v>
      </c>
      <c r="C41" s="4"/>
      <c r="D41" s="6">
        <v>1683092</v>
      </c>
    </row>
    <row r="42" spans="1:4" ht="30">
      <c r="A42" s="2" t="s">
        <v>1458</v>
      </c>
      <c r="B42" s="6">
        <v>19234</v>
      </c>
      <c r="C42" s="4"/>
      <c r="D42" s="6">
        <v>18040</v>
      </c>
    </row>
    <row r="43" spans="1:4" ht="30">
      <c r="A43" s="2" t="s">
        <v>1459</v>
      </c>
      <c r="B43" s="6">
        <v>-9875</v>
      </c>
      <c r="C43" s="4"/>
      <c r="D43" s="6">
        <v>-41952</v>
      </c>
    </row>
    <row r="44" spans="1:4" ht="30">
      <c r="A44" s="2" t="s">
        <v>34</v>
      </c>
      <c r="B44" s="6">
        <v>1451461</v>
      </c>
      <c r="C44" s="4"/>
      <c r="D44" s="6">
        <v>1659180</v>
      </c>
    </row>
    <row r="45" spans="1:4">
      <c r="A45" s="3" t="s">
        <v>1464</v>
      </c>
      <c r="B45" s="4"/>
      <c r="C45" s="4"/>
      <c r="D45" s="4"/>
    </row>
    <row r="46" spans="1:4">
      <c r="A46" s="2" t="s">
        <v>1457</v>
      </c>
      <c r="B46" s="6">
        <v>364100</v>
      </c>
      <c r="C46" s="4"/>
      <c r="D46" s="6">
        <v>34843</v>
      </c>
    </row>
    <row r="47" spans="1:4" ht="30">
      <c r="A47" s="2" t="s">
        <v>1465</v>
      </c>
      <c r="B47" s="6">
        <v>5098</v>
      </c>
      <c r="C47" s="4"/>
      <c r="D47" s="6">
        <v>1624</v>
      </c>
    </row>
    <row r="48" spans="1:4" ht="30">
      <c r="A48" s="2" t="s">
        <v>1466</v>
      </c>
      <c r="B48" s="4">
        <v>-694</v>
      </c>
      <c r="C48" s="4"/>
      <c r="D48" s="4">
        <v>0</v>
      </c>
    </row>
    <row r="49" spans="1:4">
      <c r="A49" s="2" t="s">
        <v>1467</v>
      </c>
      <c r="B49" s="6">
        <v>368504</v>
      </c>
      <c r="C49" s="4"/>
      <c r="D49" s="6">
        <v>36467</v>
      </c>
    </row>
    <row r="50" spans="1:4" ht="30">
      <c r="A50" s="2" t="s">
        <v>1471</v>
      </c>
      <c r="B50" s="4"/>
      <c r="C50" s="4"/>
      <c r="D50" s="4"/>
    </row>
    <row r="51" spans="1:4">
      <c r="A51" s="3" t="s">
        <v>1456</v>
      </c>
      <c r="B51" s="4"/>
      <c r="C51" s="4"/>
      <c r="D51" s="4"/>
    </row>
    <row r="52" spans="1:4">
      <c r="A52" s="2" t="s">
        <v>1457</v>
      </c>
      <c r="B52" s="4"/>
      <c r="C52" s="4"/>
      <c r="D52" s="6">
        <v>4222</v>
      </c>
    </row>
    <row r="53" spans="1:4" ht="30">
      <c r="A53" s="2" t="s">
        <v>1458</v>
      </c>
      <c r="B53" s="4"/>
      <c r="C53" s="4"/>
      <c r="D53" s="4">
        <v>44</v>
      </c>
    </row>
    <row r="54" spans="1:4" ht="30">
      <c r="A54" s="2" t="s">
        <v>1459</v>
      </c>
      <c r="B54" s="4"/>
      <c r="C54" s="4"/>
      <c r="D54" s="4">
        <v>-8</v>
      </c>
    </row>
    <row r="55" spans="1:4" ht="30">
      <c r="A55" s="2" t="s">
        <v>34</v>
      </c>
      <c r="B55" s="4"/>
      <c r="C55" s="4"/>
      <c r="D55" s="6">
        <v>4258</v>
      </c>
    </row>
    <row r="56" spans="1:4">
      <c r="A56" s="3" t="s">
        <v>1464</v>
      </c>
      <c r="B56" s="4"/>
      <c r="C56" s="4"/>
      <c r="D56" s="4"/>
    </row>
    <row r="57" spans="1:4">
      <c r="A57" s="2" t="s">
        <v>1457</v>
      </c>
      <c r="B57" s="4"/>
      <c r="C57" s="4"/>
      <c r="D57" s="4">
        <v>258</v>
      </c>
    </row>
    <row r="58" spans="1:4" ht="30">
      <c r="A58" s="2" t="s">
        <v>1465</v>
      </c>
      <c r="B58" s="4"/>
      <c r="C58" s="4"/>
      <c r="D58" s="4">
        <v>0</v>
      </c>
    </row>
    <row r="59" spans="1:4" ht="30">
      <c r="A59" s="2" t="s">
        <v>1466</v>
      </c>
      <c r="B59" s="4"/>
      <c r="C59" s="4"/>
      <c r="D59" s="4">
        <v>0</v>
      </c>
    </row>
    <row r="60" spans="1:4">
      <c r="A60" s="2" t="s">
        <v>1467</v>
      </c>
      <c r="B60" s="4"/>
      <c r="C60" s="4"/>
      <c r="D60" s="4">
        <v>258</v>
      </c>
    </row>
    <row r="61" spans="1:4" ht="30">
      <c r="A61" s="2" t="s">
        <v>1472</v>
      </c>
      <c r="B61" s="4"/>
      <c r="C61" s="4"/>
      <c r="D61" s="4"/>
    </row>
    <row r="62" spans="1:4">
      <c r="A62" s="3" t="s">
        <v>1456</v>
      </c>
      <c r="B62" s="4"/>
      <c r="C62" s="4"/>
      <c r="D62" s="4"/>
    </row>
    <row r="63" spans="1:4">
      <c r="A63" s="2" t="s">
        <v>1457</v>
      </c>
      <c r="B63" s="6">
        <v>4109</v>
      </c>
      <c r="C63" s="4"/>
      <c r="D63" s="6">
        <v>9517</v>
      </c>
    </row>
    <row r="64" spans="1:4" ht="30">
      <c r="A64" s="2" t="s">
        <v>1458</v>
      </c>
      <c r="B64" s="4">
        <v>600</v>
      </c>
      <c r="C64" s="4"/>
      <c r="D64" s="4">
        <v>646</v>
      </c>
    </row>
    <row r="65" spans="1:4" ht="30">
      <c r="A65" s="2" t="s">
        <v>1459</v>
      </c>
      <c r="B65" s="4">
        <v>-348</v>
      </c>
      <c r="C65" s="4"/>
      <c r="D65" s="4">
        <v>-495</v>
      </c>
    </row>
    <row r="66" spans="1:4" ht="30">
      <c r="A66" s="2" t="s">
        <v>34</v>
      </c>
      <c r="B66" s="6">
        <v>4361</v>
      </c>
      <c r="C66" s="4"/>
      <c r="D66" s="6">
        <v>9668</v>
      </c>
    </row>
    <row r="67" spans="1:4">
      <c r="A67" s="3" t="s">
        <v>1464</v>
      </c>
      <c r="B67" s="4"/>
      <c r="C67" s="4"/>
      <c r="D67" s="4"/>
    </row>
    <row r="68" spans="1:4">
      <c r="A68" s="2" t="s">
        <v>1457</v>
      </c>
      <c r="B68" s="6">
        <v>1446</v>
      </c>
      <c r="C68" s="4"/>
      <c r="D68" s="4"/>
    </row>
    <row r="69" spans="1:4" ht="30">
      <c r="A69" s="2" t="s">
        <v>1465</v>
      </c>
      <c r="B69" s="4">
        <v>21</v>
      </c>
      <c r="C69" s="4"/>
      <c r="D69" s="4"/>
    </row>
    <row r="70" spans="1:4" ht="30">
      <c r="A70" s="2" t="s">
        <v>1466</v>
      </c>
      <c r="B70" s="4">
        <v>-4</v>
      </c>
      <c r="C70" s="4"/>
      <c r="D70" s="4"/>
    </row>
    <row r="71" spans="1:4">
      <c r="A71" s="2" t="s">
        <v>1467</v>
      </c>
      <c r="B71" s="6">
        <v>1463</v>
      </c>
      <c r="C71" s="4"/>
      <c r="D71" s="4"/>
    </row>
    <row r="72" spans="1:4">
      <c r="A72" s="2" t="s">
        <v>1473</v>
      </c>
      <c r="B72" s="4"/>
      <c r="C72" s="4"/>
      <c r="D72" s="4"/>
    </row>
    <row r="73" spans="1:4">
      <c r="A73" s="3" t="s">
        <v>1456</v>
      </c>
      <c r="B73" s="4"/>
      <c r="C73" s="4"/>
      <c r="D73" s="4"/>
    </row>
    <row r="74" spans="1:4">
      <c r="A74" s="2" t="s">
        <v>1457</v>
      </c>
      <c r="B74" s="6">
        <v>3583</v>
      </c>
      <c r="C74" s="4"/>
      <c r="D74" s="6">
        <v>3583</v>
      </c>
    </row>
    <row r="75" spans="1:4" ht="30">
      <c r="A75" s="2" t="s">
        <v>1458</v>
      </c>
      <c r="B75" s="6">
        <v>2169</v>
      </c>
      <c r="C75" s="4"/>
      <c r="D75" s="6">
        <v>1717</v>
      </c>
    </row>
    <row r="76" spans="1:4" ht="30">
      <c r="A76" s="2" t="s">
        <v>1459</v>
      </c>
      <c r="B76" s="4">
        <v>0</v>
      </c>
      <c r="C76" s="4"/>
      <c r="D76" s="4">
        <v>0</v>
      </c>
    </row>
    <row r="77" spans="1:4" ht="30">
      <c r="A77" s="2" t="s">
        <v>34</v>
      </c>
      <c r="B77" s="8">
        <v>5752</v>
      </c>
      <c r="C77" s="4"/>
      <c r="D77" s="8">
        <v>53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9" t="s">
        <v>2</v>
      </c>
      <c r="C1" s="9"/>
      <c r="D1" s="9"/>
    </row>
    <row r="2" spans="1:4" ht="30">
      <c r="A2" s="1" t="s">
        <v>28</v>
      </c>
      <c r="B2" s="1" t="s">
        <v>3</v>
      </c>
      <c r="C2" s="1" t="s">
        <v>29</v>
      </c>
      <c r="D2" s="1" t="s">
        <v>76</v>
      </c>
    </row>
    <row r="3" spans="1:4" ht="30">
      <c r="A3" s="3" t="s">
        <v>1475</v>
      </c>
      <c r="B3" s="4"/>
      <c r="C3" s="4"/>
      <c r="D3" s="4"/>
    </row>
    <row r="4" spans="1:4">
      <c r="A4" s="2" t="s">
        <v>443</v>
      </c>
      <c r="B4" s="8">
        <v>142</v>
      </c>
      <c r="C4" s="8">
        <v>54</v>
      </c>
      <c r="D4" s="8">
        <v>16</v>
      </c>
    </row>
    <row r="5" spans="1:4">
      <c r="A5" s="2" t="s">
        <v>444</v>
      </c>
      <c r="B5" s="4">
        <v>-121</v>
      </c>
      <c r="C5" s="4">
        <v>0</v>
      </c>
      <c r="D5" s="4">
        <v>-135</v>
      </c>
    </row>
    <row r="6" spans="1:4" ht="30">
      <c r="A6" s="2" t="s">
        <v>1476</v>
      </c>
      <c r="B6" s="8">
        <v>21</v>
      </c>
      <c r="C6" s="8">
        <v>54</v>
      </c>
      <c r="D6" s="8">
        <v>-1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477</v>
      </c>
      <c r="B1" s="9" t="s">
        <v>2</v>
      </c>
      <c r="C1" s="9"/>
    </row>
    <row r="2" spans="1:3" ht="30">
      <c r="A2" s="1" t="s">
        <v>28</v>
      </c>
      <c r="B2" s="1" t="s">
        <v>3</v>
      </c>
      <c r="C2" s="1" t="s">
        <v>29</v>
      </c>
    </row>
    <row r="3" spans="1:3" ht="30">
      <c r="A3" s="3" t="s">
        <v>1478</v>
      </c>
      <c r="B3" s="4"/>
      <c r="C3" s="4"/>
    </row>
    <row r="4" spans="1:3">
      <c r="A4" s="2" t="s">
        <v>1479</v>
      </c>
      <c r="B4" s="4">
        <v>155</v>
      </c>
      <c r="C4" s="4">
        <v>397</v>
      </c>
    </row>
    <row r="5" spans="1:3" ht="45">
      <c r="A5" s="2" t="s">
        <v>1480</v>
      </c>
      <c r="B5" s="8">
        <v>261151</v>
      </c>
      <c r="C5" s="8">
        <v>1033601</v>
      </c>
    </row>
    <row r="6" spans="1:3" ht="45">
      <c r="A6" s="2" t="s">
        <v>1481</v>
      </c>
      <c r="B6" s="6">
        <v>-1814</v>
      </c>
      <c r="C6" s="6">
        <v>-36325</v>
      </c>
    </row>
    <row r="7" spans="1:3" ht="45">
      <c r="A7" s="2" t="s">
        <v>1482</v>
      </c>
      <c r="B7" s="6">
        <v>308141</v>
      </c>
      <c r="C7" s="6">
        <v>139231</v>
      </c>
    </row>
    <row r="8" spans="1:3" ht="45">
      <c r="A8" s="2" t="s">
        <v>1483</v>
      </c>
      <c r="B8" s="6">
        <v>-9252</v>
      </c>
      <c r="C8" s="6">
        <v>-10705</v>
      </c>
    </row>
    <row r="9" spans="1:3" ht="45">
      <c r="A9" s="2" t="s">
        <v>1484</v>
      </c>
      <c r="B9" s="6">
        <v>569292</v>
      </c>
      <c r="C9" s="6">
        <v>1172832</v>
      </c>
    </row>
    <row r="10" spans="1:3" ht="45">
      <c r="A10" s="2" t="s">
        <v>1485</v>
      </c>
      <c r="B10" s="6">
        <v>-11066</v>
      </c>
      <c r="C10" s="6">
        <v>-47030</v>
      </c>
    </row>
    <row r="11" spans="1:3" ht="30">
      <c r="A11" s="2" t="s">
        <v>1468</v>
      </c>
      <c r="B11" s="4"/>
      <c r="C11" s="4"/>
    </row>
    <row r="12" spans="1:3" ht="30">
      <c r="A12" s="3" t="s">
        <v>1478</v>
      </c>
      <c r="B12" s="4"/>
      <c r="C12" s="4"/>
    </row>
    <row r="13" spans="1:3">
      <c r="A13" s="2" t="s">
        <v>1479</v>
      </c>
      <c r="B13" s="4"/>
      <c r="C13" s="4">
        <v>1</v>
      </c>
    </row>
    <row r="14" spans="1:3" ht="45">
      <c r="A14" s="2" t="s">
        <v>1480</v>
      </c>
      <c r="B14" s="4"/>
      <c r="C14" s="4">
        <v>990</v>
      </c>
    </row>
    <row r="15" spans="1:3" ht="45">
      <c r="A15" s="2" t="s">
        <v>1481</v>
      </c>
      <c r="B15" s="4"/>
      <c r="C15" s="4">
        <v>-10</v>
      </c>
    </row>
    <row r="16" spans="1:3" ht="45">
      <c r="A16" s="2" t="s">
        <v>1482</v>
      </c>
      <c r="B16" s="4"/>
      <c r="C16" s="4">
        <v>0</v>
      </c>
    </row>
    <row r="17" spans="1:3" ht="45">
      <c r="A17" s="2" t="s">
        <v>1483</v>
      </c>
      <c r="B17" s="4"/>
      <c r="C17" s="4">
        <v>0</v>
      </c>
    </row>
    <row r="18" spans="1:3" ht="45">
      <c r="A18" s="2" t="s">
        <v>1484</v>
      </c>
      <c r="B18" s="4"/>
      <c r="C18" s="4">
        <v>990</v>
      </c>
    </row>
    <row r="19" spans="1:3" ht="45">
      <c r="A19" s="2" t="s">
        <v>1485</v>
      </c>
      <c r="B19" s="4"/>
      <c r="C19" s="4">
        <v>-10</v>
      </c>
    </row>
    <row r="20" spans="1:3">
      <c r="A20" s="2" t="s">
        <v>1469</v>
      </c>
      <c r="B20" s="4"/>
      <c r="C20" s="4"/>
    </row>
    <row r="21" spans="1:3" ht="30">
      <c r="A21" s="3" t="s">
        <v>1478</v>
      </c>
      <c r="B21" s="4"/>
      <c r="C21" s="4"/>
    </row>
    <row r="22" spans="1:3">
      <c r="A22" s="2" t="s">
        <v>1479</v>
      </c>
      <c r="B22" s="4">
        <v>29</v>
      </c>
      <c r="C22" s="4">
        <v>145</v>
      </c>
    </row>
    <row r="23" spans="1:3" ht="45">
      <c r="A23" s="2" t="s">
        <v>1480</v>
      </c>
      <c r="B23" s="6">
        <v>9166</v>
      </c>
      <c r="C23" s="6">
        <v>76402</v>
      </c>
    </row>
    <row r="24" spans="1:3" ht="45">
      <c r="A24" s="2" t="s">
        <v>1481</v>
      </c>
      <c r="B24" s="4">
        <v>-47</v>
      </c>
      <c r="C24" s="6">
        <v>-2282</v>
      </c>
    </row>
    <row r="25" spans="1:3" ht="45">
      <c r="A25" s="2" t="s">
        <v>1482</v>
      </c>
      <c r="B25" s="6">
        <v>10572</v>
      </c>
      <c r="C25" s="6">
        <v>20708</v>
      </c>
    </row>
    <row r="26" spans="1:3" ht="45">
      <c r="A26" s="2" t="s">
        <v>1483</v>
      </c>
      <c r="B26" s="4">
        <v>-98</v>
      </c>
      <c r="C26" s="6">
        <v>-2283</v>
      </c>
    </row>
    <row r="27" spans="1:3" ht="45">
      <c r="A27" s="2" t="s">
        <v>1484</v>
      </c>
      <c r="B27" s="6">
        <v>19738</v>
      </c>
      <c r="C27" s="6">
        <v>97110</v>
      </c>
    </row>
    <row r="28" spans="1:3" ht="45">
      <c r="A28" s="2" t="s">
        <v>1485</v>
      </c>
      <c r="B28" s="4">
        <v>-145</v>
      </c>
      <c r="C28" s="6">
        <v>-4565</v>
      </c>
    </row>
    <row r="29" spans="1:3" ht="45">
      <c r="A29" s="2" t="s">
        <v>1470</v>
      </c>
      <c r="B29" s="4"/>
      <c r="C29" s="4"/>
    </row>
    <row r="30" spans="1:3" ht="30">
      <c r="A30" s="3" t="s">
        <v>1478</v>
      </c>
      <c r="B30" s="4"/>
      <c r="C30" s="4"/>
    </row>
    <row r="31" spans="1:3">
      <c r="A31" s="2" t="s">
        <v>1479</v>
      </c>
      <c r="B31" s="4">
        <v>123</v>
      </c>
      <c r="C31" s="4">
        <v>241</v>
      </c>
    </row>
    <row r="32" spans="1:3" ht="45">
      <c r="A32" s="2" t="s">
        <v>1480</v>
      </c>
      <c r="B32" s="6">
        <v>250975</v>
      </c>
      <c r="C32" s="6">
        <v>953423</v>
      </c>
    </row>
    <row r="33" spans="1:3" ht="45">
      <c r="A33" s="2" t="s">
        <v>1481</v>
      </c>
      <c r="B33" s="6">
        <v>-1763</v>
      </c>
      <c r="C33" s="6">
        <v>-33990</v>
      </c>
    </row>
    <row r="34" spans="1:3" ht="45">
      <c r="A34" s="2" t="s">
        <v>1482</v>
      </c>
      <c r="B34" s="6">
        <v>296419</v>
      </c>
      <c r="C34" s="6">
        <v>115815</v>
      </c>
    </row>
    <row r="35" spans="1:3" ht="45">
      <c r="A35" s="2" t="s">
        <v>1483</v>
      </c>
      <c r="B35" s="6">
        <v>-8806</v>
      </c>
      <c r="C35" s="6">
        <v>-7962</v>
      </c>
    </row>
    <row r="36" spans="1:3" ht="45">
      <c r="A36" s="2" t="s">
        <v>1484</v>
      </c>
      <c r="B36" s="6">
        <v>547394</v>
      </c>
      <c r="C36" s="6">
        <v>1069238</v>
      </c>
    </row>
    <row r="37" spans="1:3" ht="45">
      <c r="A37" s="2" t="s">
        <v>1485</v>
      </c>
      <c r="B37" s="6">
        <v>-10569</v>
      </c>
      <c r="C37" s="6">
        <v>-41952</v>
      </c>
    </row>
    <row r="38" spans="1:3" ht="30">
      <c r="A38" s="2" t="s">
        <v>1471</v>
      </c>
      <c r="B38" s="4"/>
      <c r="C38" s="4"/>
    </row>
    <row r="39" spans="1:3" ht="30">
      <c r="A39" s="3" t="s">
        <v>1478</v>
      </c>
      <c r="B39" s="4"/>
      <c r="C39" s="4"/>
    </row>
    <row r="40" spans="1:3">
      <c r="A40" s="2" t="s">
        <v>1479</v>
      </c>
      <c r="B40" s="4"/>
      <c r="C40" s="4">
        <v>5</v>
      </c>
    </row>
    <row r="41" spans="1:3" ht="45">
      <c r="A41" s="2" t="s">
        <v>1480</v>
      </c>
      <c r="B41" s="4"/>
      <c r="C41" s="4">
        <v>820</v>
      </c>
    </row>
    <row r="42" spans="1:3" ht="45">
      <c r="A42" s="2" t="s">
        <v>1481</v>
      </c>
      <c r="B42" s="4"/>
      <c r="C42" s="4">
        <v>-8</v>
      </c>
    </row>
    <row r="43" spans="1:3" ht="45">
      <c r="A43" s="2" t="s">
        <v>1482</v>
      </c>
      <c r="B43" s="4"/>
      <c r="C43" s="4">
        <v>0</v>
      </c>
    </row>
    <row r="44" spans="1:3" ht="45">
      <c r="A44" s="2" t="s">
        <v>1483</v>
      </c>
      <c r="B44" s="4"/>
      <c r="C44" s="4">
        <v>0</v>
      </c>
    </row>
    <row r="45" spans="1:3" ht="45">
      <c r="A45" s="2" t="s">
        <v>1484</v>
      </c>
      <c r="B45" s="4"/>
      <c r="C45" s="4">
        <v>820</v>
      </c>
    </row>
    <row r="46" spans="1:3" ht="45">
      <c r="A46" s="2" t="s">
        <v>1485</v>
      </c>
      <c r="B46" s="4"/>
      <c r="C46" s="4">
        <v>-8</v>
      </c>
    </row>
    <row r="47" spans="1:3" ht="30">
      <c r="A47" s="2" t="s">
        <v>1472</v>
      </c>
      <c r="B47" s="4"/>
      <c r="C47" s="4"/>
    </row>
    <row r="48" spans="1:3" ht="30">
      <c r="A48" s="3" t="s">
        <v>1478</v>
      </c>
      <c r="B48" s="4"/>
      <c r="C48" s="4"/>
    </row>
    <row r="49" spans="1:3">
      <c r="A49" s="2" t="s">
        <v>1479</v>
      </c>
      <c r="B49" s="4">
        <v>3</v>
      </c>
      <c r="C49" s="4">
        <v>5</v>
      </c>
    </row>
    <row r="50" spans="1:3" ht="45">
      <c r="A50" s="2" t="s">
        <v>1480</v>
      </c>
      <c r="B50" s="6">
        <v>1010</v>
      </c>
      <c r="C50" s="6">
        <v>1966</v>
      </c>
    </row>
    <row r="51" spans="1:3" ht="45">
      <c r="A51" s="2" t="s">
        <v>1481</v>
      </c>
      <c r="B51" s="4">
        <v>-4</v>
      </c>
      <c r="C51" s="4">
        <v>-35</v>
      </c>
    </row>
    <row r="52" spans="1:3" ht="45">
      <c r="A52" s="2" t="s">
        <v>1482</v>
      </c>
      <c r="B52" s="6">
        <v>1150</v>
      </c>
      <c r="C52" s="6">
        <v>2708</v>
      </c>
    </row>
    <row r="53" spans="1:3" ht="45">
      <c r="A53" s="2" t="s">
        <v>1483</v>
      </c>
      <c r="B53" s="4">
        <v>-348</v>
      </c>
      <c r="C53" s="4">
        <v>-460</v>
      </c>
    </row>
    <row r="54" spans="1:3" ht="45">
      <c r="A54" s="2" t="s">
        <v>1484</v>
      </c>
      <c r="B54" s="6">
        <v>2160</v>
      </c>
      <c r="C54" s="6">
        <v>4674</v>
      </c>
    </row>
    <row r="55" spans="1:3" ht="45">
      <c r="A55" s="2" t="s">
        <v>1485</v>
      </c>
      <c r="B55" s="8">
        <v>-352</v>
      </c>
      <c r="C55" s="8">
        <v>-4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486</v>
      </c>
      <c r="B1" s="9" t="s">
        <v>3</v>
      </c>
      <c r="C1" s="9" t="s">
        <v>29</v>
      </c>
    </row>
    <row r="2" spans="1:3" ht="30">
      <c r="A2" s="1" t="s">
        <v>28</v>
      </c>
      <c r="B2" s="9"/>
      <c r="C2" s="9"/>
    </row>
    <row r="3" spans="1:3" ht="30">
      <c r="A3" s="3" t="s">
        <v>1487</v>
      </c>
      <c r="B3" s="4"/>
      <c r="C3" s="4"/>
    </row>
    <row r="4" spans="1:3" ht="30">
      <c r="A4" s="2" t="s">
        <v>1488</v>
      </c>
      <c r="B4" s="8">
        <v>662737</v>
      </c>
      <c r="C4" s="8">
        <v>595761</v>
      </c>
    </row>
    <row r="5" spans="1:3" ht="30">
      <c r="A5" s="2" t="s">
        <v>1489</v>
      </c>
      <c r="B5" s="6">
        <v>1038073</v>
      </c>
      <c r="C5" s="6">
        <v>966751</v>
      </c>
    </row>
    <row r="6" spans="1:3" ht="30">
      <c r="A6" s="2" t="s">
        <v>1490</v>
      </c>
      <c r="B6" s="4">
        <v>0</v>
      </c>
      <c r="C6" s="6">
        <v>54866</v>
      </c>
    </row>
    <row r="7" spans="1:3" ht="30">
      <c r="A7" s="2" t="s">
        <v>1491</v>
      </c>
      <c r="B7" s="6">
        <v>75939</v>
      </c>
      <c r="C7" s="6">
        <v>81408</v>
      </c>
    </row>
    <row r="8" spans="1:3">
      <c r="A8" s="2" t="s">
        <v>1492</v>
      </c>
      <c r="B8" s="8">
        <v>1776749</v>
      </c>
      <c r="C8" s="8">
        <v>16987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93</v>
      </c>
      <c r="B1" s="1" t="s">
        <v>2</v>
      </c>
      <c r="C1" s="1"/>
    </row>
    <row r="2" spans="1:3" ht="30">
      <c r="A2" s="1" t="s">
        <v>28</v>
      </c>
      <c r="B2" s="1" t="s">
        <v>3</v>
      </c>
      <c r="C2" s="1" t="s">
        <v>29</v>
      </c>
    </row>
    <row r="3" spans="1:3" ht="45">
      <c r="A3" s="3" t="s">
        <v>1494</v>
      </c>
      <c r="B3" s="4"/>
      <c r="C3" s="4"/>
    </row>
    <row r="4" spans="1:3">
      <c r="A4" s="2" t="s">
        <v>1495</v>
      </c>
      <c r="B4" s="8">
        <v>3766</v>
      </c>
      <c r="C4" s="4"/>
    </row>
    <row r="5" spans="1:3" ht="45">
      <c r="A5" s="3" t="s">
        <v>1496</v>
      </c>
      <c r="B5" s="4"/>
      <c r="C5" s="4"/>
    </row>
    <row r="6" spans="1:3">
      <c r="A6" s="2" t="s">
        <v>517</v>
      </c>
      <c r="B6" s="6">
        <v>4727</v>
      </c>
      <c r="C6" s="4"/>
    </row>
    <row r="7" spans="1:3">
      <c r="A7" s="2" t="s">
        <v>518</v>
      </c>
      <c r="B7" s="6">
        <v>60060</v>
      </c>
      <c r="C7" s="4"/>
    </row>
    <row r="8" spans="1:3">
      <c r="A8" s="2" t="s">
        <v>519</v>
      </c>
      <c r="B8" s="6">
        <v>151872</v>
      </c>
      <c r="C8" s="4"/>
    </row>
    <row r="9" spans="1:3">
      <c r="A9" s="2" t="s">
        <v>520</v>
      </c>
      <c r="B9" s="6">
        <v>1294226</v>
      </c>
      <c r="C9" s="4"/>
    </row>
    <row r="10" spans="1:3">
      <c r="A10" s="2" t="s">
        <v>457</v>
      </c>
      <c r="B10" s="6">
        <v>3583</v>
      </c>
      <c r="C10" s="4"/>
    </row>
    <row r="11" spans="1:3">
      <c r="A11" s="2" t="s">
        <v>1467</v>
      </c>
      <c r="B11" s="6">
        <v>1514468</v>
      </c>
      <c r="C11" s="6">
        <v>1912094</v>
      </c>
    </row>
    <row r="12" spans="1:3" ht="30">
      <c r="A12" s="3" t="s">
        <v>1497</v>
      </c>
      <c r="B12" s="4"/>
      <c r="C12" s="4"/>
    </row>
    <row r="13" spans="1:3">
      <c r="A13" s="2" t="s">
        <v>517</v>
      </c>
      <c r="B13" s="6">
        <v>4891</v>
      </c>
      <c r="C13" s="4"/>
    </row>
    <row r="14" spans="1:3">
      <c r="A14" s="2" t="s">
        <v>518</v>
      </c>
      <c r="B14" s="6">
        <v>64729</v>
      </c>
      <c r="C14" s="4"/>
    </row>
    <row r="15" spans="1:3">
      <c r="A15" s="2" t="s">
        <v>519</v>
      </c>
      <c r="B15" s="6">
        <v>157267</v>
      </c>
      <c r="C15" s="4"/>
    </row>
    <row r="16" spans="1:3">
      <c r="A16" s="2" t="s">
        <v>520</v>
      </c>
      <c r="B16" s="6">
        <v>1298022</v>
      </c>
      <c r="C16" s="4"/>
    </row>
    <row r="17" spans="1:3">
      <c r="A17" s="2" t="s">
        <v>457</v>
      </c>
      <c r="B17" s="6">
        <v>5752</v>
      </c>
      <c r="C17" s="4"/>
    </row>
    <row r="18" spans="1:3" ht="30">
      <c r="A18" s="2" t="s">
        <v>34</v>
      </c>
      <c r="B18" s="6">
        <v>1530661</v>
      </c>
      <c r="C18" s="6">
        <v>1894107</v>
      </c>
    </row>
    <row r="19" spans="1:3" ht="30">
      <c r="A19" s="3" t="s">
        <v>1498</v>
      </c>
      <c r="B19" s="4"/>
      <c r="C19" s="4"/>
    </row>
    <row r="20" spans="1:3">
      <c r="A20" s="2" t="s">
        <v>517</v>
      </c>
      <c r="B20" s="4">
        <v>908</v>
      </c>
      <c r="C20" s="4"/>
    </row>
    <row r="21" spans="1:3">
      <c r="A21" s="2" t="s">
        <v>518</v>
      </c>
      <c r="B21" s="6">
        <v>20114</v>
      </c>
      <c r="C21" s="4"/>
    </row>
    <row r="22" spans="1:3">
      <c r="A22" s="2" t="s">
        <v>519</v>
      </c>
      <c r="B22" s="6">
        <v>231023</v>
      </c>
      <c r="C22" s="4"/>
    </row>
    <row r="23" spans="1:3">
      <c r="A23" s="2" t="s">
        <v>520</v>
      </c>
      <c r="B23" s="6">
        <v>668997</v>
      </c>
      <c r="C23" s="4"/>
    </row>
    <row r="24" spans="1:3">
      <c r="A24" s="2" t="s">
        <v>457</v>
      </c>
      <c r="B24" s="4">
        <v>0</v>
      </c>
      <c r="C24" s="4"/>
    </row>
    <row r="25" spans="1:3">
      <c r="A25" s="2" t="s">
        <v>1467</v>
      </c>
      <c r="B25" s="6">
        <v>921042</v>
      </c>
      <c r="C25" s="6">
        <v>438445</v>
      </c>
    </row>
    <row r="26" spans="1:3" ht="30">
      <c r="A26" s="3" t="s">
        <v>1499</v>
      </c>
      <c r="B26" s="4"/>
      <c r="C26" s="4"/>
    </row>
    <row r="27" spans="1:3">
      <c r="A27" s="2" t="s">
        <v>517</v>
      </c>
      <c r="B27" s="4">
        <v>916</v>
      </c>
      <c r="C27" s="4"/>
    </row>
    <row r="28" spans="1:3">
      <c r="A28" s="2" t="s">
        <v>518</v>
      </c>
      <c r="B28" s="6">
        <v>20298</v>
      </c>
      <c r="C28" s="4"/>
    </row>
    <row r="29" spans="1:3">
      <c r="A29" s="2" t="s">
        <v>519</v>
      </c>
      <c r="B29" s="6">
        <v>239890</v>
      </c>
      <c r="C29" s="4"/>
    </row>
    <row r="30" spans="1:3">
      <c r="A30" s="2" t="s">
        <v>520</v>
      </c>
      <c r="B30" s="6">
        <v>688831</v>
      </c>
      <c r="C30" s="4"/>
    </row>
    <row r="31" spans="1:3">
      <c r="A31" s="2" t="s">
        <v>457</v>
      </c>
      <c r="B31" s="4">
        <v>0</v>
      </c>
      <c r="C31" s="4"/>
    </row>
    <row r="32" spans="1:3">
      <c r="A32" s="2" t="s">
        <v>1467</v>
      </c>
      <c r="B32" s="8">
        <v>949935</v>
      </c>
      <c r="C32" s="8">
        <v>4522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0</v>
      </c>
      <c r="B1" s="9" t="s">
        <v>3</v>
      </c>
      <c r="C1" s="9" t="s">
        <v>29</v>
      </c>
    </row>
    <row r="2" spans="1:3" ht="30">
      <c r="A2" s="1" t="s">
        <v>28</v>
      </c>
      <c r="B2" s="9"/>
      <c r="C2" s="9"/>
    </row>
    <row r="3" spans="1:3" ht="30">
      <c r="A3" s="3" t="s">
        <v>1501</v>
      </c>
      <c r="B3" s="4"/>
      <c r="C3" s="4"/>
    </row>
    <row r="4" spans="1:3">
      <c r="A4" s="2" t="s">
        <v>36</v>
      </c>
      <c r="B4" s="8">
        <v>67512</v>
      </c>
      <c r="C4" s="8">
        <v>637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1502</v>
      </c>
      <c r="B1" s="9" t="s">
        <v>3</v>
      </c>
      <c r="C1" s="9" t="s">
        <v>29</v>
      </c>
    </row>
    <row r="2" spans="1:3" ht="30">
      <c r="A2" s="1" t="s">
        <v>28</v>
      </c>
      <c r="B2" s="9"/>
      <c r="C2" s="9"/>
    </row>
    <row r="3" spans="1:3" ht="30">
      <c r="A3" s="3" t="s">
        <v>1503</v>
      </c>
      <c r="B3" s="4"/>
      <c r="C3" s="4"/>
    </row>
    <row r="4" spans="1:3">
      <c r="A4" s="2" t="s">
        <v>1504</v>
      </c>
      <c r="B4" s="8">
        <v>6142279</v>
      </c>
      <c r="C4" s="8">
        <v>5333268</v>
      </c>
    </row>
    <row r="5" spans="1:3" ht="30">
      <c r="A5" s="2" t="s">
        <v>1505</v>
      </c>
      <c r="B5" s="6">
        <v>7646</v>
      </c>
      <c r="C5" s="4"/>
    </row>
    <row r="6" spans="1:3" ht="30">
      <c r="A6" s="2" t="s">
        <v>1506</v>
      </c>
      <c r="B6" s="4"/>
      <c r="C6" s="4"/>
    </row>
    <row r="7" spans="1:3" ht="30">
      <c r="A7" s="3" t="s">
        <v>1503</v>
      </c>
      <c r="B7" s="4"/>
      <c r="C7" s="4"/>
    </row>
    <row r="8" spans="1:3">
      <c r="A8" s="2" t="s">
        <v>1504</v>
      </c>
      <c r="B8" s="6">
        <v>2599867</v>
      </c>
      <c r="C8" s="6">
        <v>2460664</v>
      </c>
    </row>
    <row r="9" spans="1:3" ht="30">
      <c r="A9" s="2" t="s">
        <v>1505</v>
      </c>
      <c r="B9" s="6">
        <v>1223</v>
      </c>
      <c r="C9" s="4"/>
    </row>
    <row r="10" spans="1:3">
      <c r="A10" s="2" t="s">
        <v>1507</v>
      </c>
      <c r="B10" s="4"/>
      <c r="C10" s="4"/>
    </row>
    <row r="11" spans="1:3" ht="30">
      <c r="A11" s="3" t="s">
        <v>1503</v>
      </c>
      <c r="B11" s="4"/>
      <c r="C11" s="4"/>
    </row>
    <row r="12" spans="1:3">
      <c r="A12" s="2" t="s">
        <v>1504</v>
      </c>
      <c r="B12" s="6">
        <v>1229318</v>
      </c>
      <c r="C12" s="6">
        <v>994838</v>
      </c>
    </row>
    <row r="13" spans="1:3" ht="30">
      <c r="A13" s="2" t="s">
        <v>1505</v>
      </c>
      <c r="B13" s="6">
        <v>5111</v>
      </c>
      <c r="C13" s="4"/>
    </row>
    <row r="14" spans="1:3" ht="30">
      <c r="A14" s="2" t="s">
        <v>1508</v>
      </c>
      <c r="B14" s="4"/>
      <c r="C14" s="4"/>
    </row>
    <row r="15" spans="1:3" ht="30">
      <c r="A15" s="3" t="s">
        <v>1503</v>
      </c>
      <c r="B15" s="4"/>
      <c r="C15" s="4"/>
    </row>
    <row r="16" spans="1:3">
      <c r="A16" s="2" t="s">
        <v>1504</v>
      </c>
      <c r="B16" s="6">
        <v>203542</v>
      </c>
      <c r="C16" s="6">
        <v>198334</v>
      </c>
    </row>
    <row r="17" spans="1:3" ht="30">
      <c r="A17" s="2" t="s">
        <v>1505</v>
      </c>
      <c r="B17" s="4">
        <v>57</v>
      </c>
      <c r="C17" s="4"/>
    </row>
    <row r="18" spans="1:3">
      <c r="A18" s="2" t="s">
        <v>1509</v>
      </c>
      <c r="B18" s="4"/>
      <c r="C18" s="4"/>
    </row>
    <row r="19" spans="1:3" ht="30">
      <c r="A19" s="3" t="s">
        <v>1503</v>
      </c>
      <c r="B19" s="4"/>
      <c r="C19" s="4"/>
    </row>
    <row r="20" spans="1:3">
      <c r="A20" s="2" t="s">
        <v>1504</v>
      </c>
      <c r="B20" s="6">
        <v>1432860</v>
      </c>
      <c r="C20" s="6">
        <v>1193172</v>
      </c>
    </row>
    <row r="21" spans="1:3" ht="30">
      <c r="A21" s="2" t="s">
        <v>1505</v>
      </c>
      <c r="B21" s="6">
        <v>5168</v>
      </c>
      <c r="C21" s="4"/>
    </row>
    <row r="22" spans="1:3">
      <c r="A22" s="2" t="s">
        <v>1510</v>
      </c>
      <c r="B22" s="4"/>
      <c r="C22" s="4"/>
    </row>
    <row r="23" spans="1:3" ht="30">
      <c r="A23" s="3" t="s">
        <v>1503</v>
      </c>
      <c r="B23" s="4"/>
      <c r="C23" s="4"/>
    </row>
    <row r="24" spans="1:3">
      <c r="A24" s="2" t="s">
        <v>1504</v>
      </c>
      <c r="B24" s="6">
        <v>908357</v>
      </c>
      <c r="C24" s="6">
        <v>652225</v>
      </c>
    </row>
    <row r="25" spans="1:3" ht="30">
      <c r="A25" s="2" t="s">
        <v>1505</v>
      </c>
      <c r="B25" s="6">
        <v>1255</v>
      </c>
      <c r="C25" s="4"/>
    </row>
    <row r="26" spans="1:3">
      <c r="A26" s="2" t="s">
        <v>1511</v>
      </c>
      <c r="B26" s="4"/>
      <c r="C26" s="4"/>
    </row>
    <row r="27" spans="1:3" ht="30">
      <c r="A27" s="3" t="s">
        <v>1503</v>
      </c>
      <c r="B27" s="4"/>
      <c r="C27" s="4"/>
    </row>
    <row r="28" spans="1:3">
      <c r="A28" s="2" t="s">
        <v>1504</v>
      </c>
      <c r="B28" s="6">
        <v>913830</v>
      </c>
      <c r="C28" s="6">
        <v>762608</v>
      </c>
    </row>
    <row r="29" spans="1:3" ht="30">
      <c r="A29" s="2" t="s">
        <v>1505</v>
      </c>
      <c r="B29" s="4">
        <v>0</v>
      </c>
      <c r="C29" s="4"/>
    </row>
    <row r="30" spans="1:3" ht="30">
      <c r="A30" s="2" t="s">
        <v>1512</v>
      </c>
      <c r="B30" s="4"/>
      <c r="C30" s="4"/>
    </row>
    <row r="31" spans="1:3" ht="30">
      <c r="A31" s="3" t="s">
        <v>1503</v>
      </c>
      <c r="B31" s="4"/>
      <c r="C31" s="4"/>
    </row>
    <row r="32" spans="1:3">
      <c r="A32" s="2" t="s">
        <v>1504</v>
      </c>
      <c r="B32" s="6">
        <v>287365</v>
      </c>
      <c r="C32" s="6">
        <v>264599</v>
      </c>
    </row>
    <row r="33" spans="1:3" ht="30">
      <c r="A33" s="2" t="s">
        <v>1505</v>
      </c>
      <c r="B33" s="4">
        <v>0</v>
      </c>
      <c r="C33" s="4"/>
    </row>
    <row r="34" spans="1:3">
      <c r="A34" s="2" t="s">
        <v>1513</v>
      </c>
      <c r="B34" s="4"/>
      <c r="C34" s="4"/>
    </row>
    <row r="35" spans="1:3" ht="30">
      <c r="A35" s="3" t="s">
        <v>1503</v>
      </c>
      <c r="B35" s="4"/>
      <c r="C35" s="4"/>
    </row>
    <row r="36" spans="1:3">
      <c r="A36" s="2" t="s">
        <v>1504</v>
      </c>
      <c r="B36" s="6">
        <v>2109552</v>
      </c>
      <c r="C36" s="6">
        <v>1679432</v>
      </c>
    </row>
    <row r="37" spans="1:3" ht="30">
      <c r="A37" s="2" t="s">
        <v>1505</v>
      </c>
      <c r="B37" s="6">
        <v>1255</v>
      </c>
      <c r="C37" s="4"/>
    </row>
    <row r="38" spans="1:3">
      <c r="A38" s="2" t="s">
        <v>1514</v>
      </c>
      <c r="B38" s="4"/>
      <c r="C38" s="4"/>
    </row>
    <row r="39" spans="1:3" ht="30">
      <c r="A39" s="3" t="s">
        <v>1503</v>
      </c>
      <c r="B39" s="4"/>
      <c r="C39" s="4"/>
    </row>
    <row r="40" spans="1:3">
      <c r="A40" s="2" t="s">
        <v>1504</v>
      </c>
      <c r="B40" s="6">
        <v>5562087</v>
      </c>
      <c r="C40" s="4"/>
    </row>
    <row r="41" spans="1:3" ht="45">
      <c r="A41" s="2" t="s">
        <v>1515</v>
      </c>
      <c r="B41" s="4"/>
      <c r="C41" s="4"/>
    </row>
    <row r="42" spans="1:3" ht="30">
      <c r="A42" s="3" t="s">
        <v>1503</v>
      </c>
      <c r="B42" s="4"/>
      <c r="C42" s="4"/>
    </row>
    <row r="43" spans="1:3">
      <c r="A43" s="2" t="s">
        <v>1504</v>
      </c>
      <c r="B43" s="6">
        <v>2548438</v>
      </c>
      <c r="C43" s="4"/>
    </row>
    <row r="44" spans="1:3" ht="30">
      <c r="A44" s="2" t="s">
        <v>1516</v>
      </c>
      <c r="B44" s="4"/>
      <c r="C44" s="4"/>
    </row>
    <row r="45" spans="1:3" ht="30">
      <c r="A45" s="3" t="s">
        <v>1503</v>
      </c>
      <c r="B45" s="4"/>
      <c r="C45" s="4"/>
    </row>
    <row r="46" spans="1:3">
      <c r="A46" s="2" t="s">
        <v>1504</v>
      </c>
      <c r="B46" s="6">
        <v>1092006</v>
      </c>
      <c r="C46" s="4"/>
    </row>
    <row r="47" spans="1:3" ht="45">
      <c r="A47" s="2" t="s">
        <v>1517</v>
      </c>
      <c r="B47" s="4"/>
      <c r="C47" s="4"/>
    </row>
    <row r="48" spans="1:3" ht="30">
      <c r="A48" s="3" t="s">
        <v>1503</v>
      </c>
      <c r="B48" s="4"/>
      <c r="C48" s="4"/>
    </row>
    <row r="49" spans="1:3">
      <c r="A49" s="2" t="s">
        <v>1504</v>
      </c>
      <c r="B49" s="6">
        <v>196554</v>
      </c>
      <c r="C49" s="4"/>
    </row>
    <row r="50" spans="1:3" ht="30">
      <c r="A50" s="2" t="s">
        <v>1518</v>
      </c>
      <c r="B50" s="4"/>
      <c r="C50" s="4"/>
    </row>
    <row r="51" spans="1:3" ht="30">
      <c r="A51" s="3" t="s">
        <v>1503</v>
      </c>
      <c r="B51" s="4"/>
      <c r="C51" s="4"/>
    </row>
    <row r="52" spans="1:3">
      <c r="A52" s="2" t="s">
        <v>1504</v>
      </c>
      <c r="B52" s="6">
        <v>1288560</v>
      </c>
      <c r="C52" s="4"/>
    </row>
    <row r="53" spans="1:3" ht="30">
      <c r="A53" s="2" t="s">
        <v>1519</v>
      </c>
      <c r="B53" s="4"/>
      <c r="C53" s="4"/>
    </row>
    <row r="54" spans="1:3" ht="30">
      <c r="A54" s="3" t="s">
        <v>1503</v>
      </c>
      <c r="B54" s="4"/>
      <c r="C54" s="4"/>
    </row>
    <row r="55" spans="1:3">
      <c r="A55" s="2" t="s">
        <v>1504</v>
      </c>
      <c r="B55" s="6">
        <v>654617</v>
      </c>
      <c r="C55" s="4"/>
    </row>
    <row r="56" spans="1:3" ht="30">
      <c r="A56" s="2" t="s">
        <v>1520</v>
      </c>
      <c r="B56" s="4"/>
      <c r="C56" s="4"/>
    </row>
    <row r="57" spans="1:3" ht="30">
      <c r="A57" s="3" t="s">
        <v>1503</v>
      </c>
      <c r="B57" s="4"/>
      <c r="C57" s="4"/>
    </row>
    <row r="58" spans="1:3">
      <c r="A58" s="2" t="s">
        <v>1504</v>
      </c>
      <c r="B58" s="6">
        <v>783248</v>
      </c>
      <c r="C58" s="4"/>
    </row>
    <row r="59" spans="1:3" ht="30">
      <c r="A59" s="2" t="s">
        <v>1521</v>
      </c>
      <c r="B59" s="4"/>
      <c r="C59" s="4"/>
    </row>
    <row r="60" spans="1:3" ht="30">
      <c r="A60" s="3" t="s">
        <v>1503</v>
      </c>
      <c r="B60" s="4"/>
      <c r="C60" s="4"/>
    </row>
    <row r="61" spans="1:3">
      <c r="A61" s="2" t="s">
        <v>1504</v>
      </c>
      <c r="B61" s="6">
        <v>287224</v>
      </c>
      <c r="C61" s="4"/>
    </row>
    <row r="62" spans="1:3" ht="30">
      <c r="A62" s="2" t="s">
        <v>1522</v>
      </c>
      <c r="B62" s="4"/>
      <c r="C62" s="4"/>
    </row>
    <row r="63" spans="1:3" ht="30">
      <c r="A63" s="3" t="s">
        <v>1503</v>
      </c>
      <c r="B63" s="4"/>
      <c r="C63" s="4"/>
    </row>
    <row r="64" spans="1:3">
      <c r="A64" s="2" t="s">
        <v>1504</v>
      </c>
      <c r="B64" s="6">
        <v>1725089</v>
      </c>
      <c r="C64" s="4"/>
    </row>
    <row r="65" spans="1:3">
      <c r="A65" s="2" t="s">
        <v>1523</v>
      </c>
      <c r="B65" s="4"/>
      <c r="C65" s="4"/>
    </row>
    <row r="66" spans="1:3" ht="30">
      <c r="A66" s="3" t="s">
        <v>1503</v>
      </c>
      <c r="B66" s="4"/>
      <c r="C66" s="4"/>
    </row>
    <row r="67" spans="1:3">
      <c r="A67" s="2" t="s">
        <v>1504</v>
      </c>
      <c r="B67" s="6">
        <v>580192</v>
      </c>
      <c r="C67" s="4"/>
    </row>
    <row r="68" spans="1:3" ht="45">
      <c r="A68" s="2" t="s">
        <v>1524</v>
      </c>
      <c r="B68" s="4"/>
      <c r="C68" s="4"/>
    </row>
    <row r="69" spans="1:3" ht="30">
      <c r="A69" s="3" t="s">
        <v>1503</v>
      </c>
      <c r="B69" s="4"/>
      <c r="C69" s="4"/>
    </row>
    <row r="70" spans="1:3">
      <c r="A70" s="2" t="s">
        <v>1504</v>
      </c>
      <c r="B70" s="6">
        <v>51429</v>
      </c>
      <c r="C70" s="4"/>
    </row>
    <row r="71" spans="1:3" ht="30">
      <c r="A71" s="2" t="s">
        <v>1525</v>
      </c>
      <c r="B71" s="4"/>
      <c r="C71" s="4"/>
    </row>
    <row r="72" spans="1:3" ht="30">
      <c r="A72" s="3" t="s">
        <v>1503</v>
      </c>
      <c r="B72" s="4"/>
      <c r="C72" s="4"/>
    </row>
    <row r="73" spans="1:3">
      <c r="A73" s="2" t="s">
        <v>1504</v>
      </c>
      <c r="B73" s="6">
        <v>137312</v>
      </c>
      <c r="C73" s="4"/>
    </row>
    <row r="74" spans="1:3" ht="45">
      <c r="A74" s="2" t="s">
        <v>1526</v>
      </c>
      <c r="B74" s="4"/>
      <c r="C74" s="4"/>
    </row>
    <row r="75" spans="1:3" ht="30">
      <c r="A75" s="3" t="s">
        <v>1503</v>
      </c>
      <c r="B75" s="4"/>
      <c r="C75" s="4"/>
    </row>
    <row r="76" spans="1:3">
      <c r="A76" s="2" t="s">
        <v>1504</v>
      </c>
      <c r="B76" s="6">
        <v>6988</v>
      </c>
      <c r="C76" s="4"/>
    </row>
    <row r="77" spans="1:3" ht="30">
      <c r="A77" s="2" t="s">
        <v>1527</v>
      </c>
      <c r="B77" s="4"/>
      <c r="C77" s="4"/>
    </row>
    <row r="78" spans="1:3" ht="30">
      <c r="A78" s="3" t="s">
        <v>1503</v>
      </c>
      <c r="B78" s="4"/>
      <c r="C78" s="4"/>
    </row>
    <row r="79" spans="1:3">
      <c r="A79" s="2" t="s">
        <v>1504</v>
      </c>
      <c r="B79" s="6">
        <v>144300</v>
      </c>
      <c r="C79" s="4"/>
    </row>
    <row r="80" spans="1:3" ht="30">
      <c r="A80" s="2" t="s">
        <v>1528</v>
      </c>
      <c r="B80" s="4"/>
      <c r="C80" s="4"/>
    </row>
    <row r="81" spans="1:3" ht="30">
      <c r="A81" s="3" t="s">
        <v>1503</v>
      </c>
      <c r="B81" s="4"/>
      <c r="C81" s="4"/>
    </row>
    <row r="82" spans="1:3">
      <c r="A82" s="2" t="s">
        <v>1504</v>
      </c>
      <c r="B82" s="6">
        <v>253740</v>
      </c>
      <c r="C82" s="4"/>
    </row>
    <row r="83" spans="1:3" ht="30">
      <c r="A83" s="2" t="s">
        <v>1529</v>
      </c>
      <c r="B83" s="4"/>
      <c r="C83" s="4"/>
    </row>
    <row r="84" spans="1:3" ht="30">
      <c r="A84" s="3" t="s">
        <v>1503</v>
      </c>
      <c r="B84" s="4"/>
      <c r="C84" s="4"/>
    </row>
    <row r="85" spans="1:3">
      <c r="A85" s="2" t="s">
        <v>1504</v>
      </c>
      <c r="B85" s="6">
        <v>130582</v>
      </c>
      <c r="C85" s="4"/>
    </row>
    <row r="86" spans="1:3" ht="30">
      <c r="A86" s="2" t="s">
        <v>1530</v>
      </c>
      <c r="B86" s="4"/>
      <c r="C86" s="4"/>
    </row>
    <row r="87" spans="1:3" ht="30">
      <c r="A87" s="3" t="s">
        <v>1503</v>
      </c>
      <c r="B87" s="4"/>
      <c r="C87" s="4"/>
    </row>
    <row r="88" spans="1:3">
      <c r="A88" s="2" t="s">
        <v>1504</v>
      </c>
      <c r="B88" s="4">
        <v>141</v>
      </c>
      <c r="C88" s="4"/>
    </row>
    <row r="89" spans="1:3" ht="30">
      <c r="A89" s="2" t="s">
        <v>1531</v>
      </c>
      <c r="B89" s="4"/>
      <c r="C89" s="4"/>
    </row>
    <row r="90" spans="1:3" ht="30">
      <c r="A90" s="3" t="s">
        <v>1503</v>
      </c>
      <c r="B90" s="4"/>
      <c r="C90" s="4"/>
    </row>
    <row r="91" spans="1:3">
      <c r="A91" s="2" t="s">
        <v>1504</v>
      </c>
      <c r="B91" s="8">
        <v>384463</v>
      </c>
      <c r="C9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532</v>
      </c>
      <c r="B1" s="9" t="s">
        <v>3</v>
      </c>
      <c r="C1" s="9" t="s">
        <v>1437</v>
      </c>
    </row>
    <row r="2" spans="1:3" ht="30">
      <c r="A2" s="1" t="s">
        <v>28</v>
      </c>
      <c r="B2" s="9"/>
      <c r="C2" s="9"/>
    </row>
    <row r="3" spans="1:3" ht="45">
      <c r="A3" s="3" t="s">
        <v>1533</v>
      </c>
      <c r="B3" s="4"/>
      <c r="C3" s="4"/>
    </row>
    <row r="4" spans="1:3" ht="45">
      <c r="A4" s="2" t="s">
        <v>1534</v>
      </c>
      <c r="B4" s="8">
        <v>1548</v>
      </c>
      <c r="C4" s="8">
        <v>0</v>
      </c>
    </row>
    <row r="5" spans="1:3">
      <c r="A5" s="2" t="s">
        <v>1535</v>
      </c>
      <c r="B5" s="4"/>
      <c r="C5" s="4"/>
    </row>
    <row r="6" spans="1:3" ht="45">
      <c r="A6" s="3" t="s">
        <v>1533</v>
      </c>
      <c r="B6" s="4"/>
      <c r="C6" s="4"/>
    </row>
    <row r="7" spans="1:3" ht="60">
      <c r="A7" s="2" t="s">
        <v>1536</v>
      </c>
      <c r="B7" s="4"/>
      <c r="C7" s="6">
        <v>13807</v>
      </c>
    </row>
    <row r="8" spans="1:3" ht="60">
      <c r="A8" s="2" t="s">
        <v>1537</v>
      </c>
      <c r="B8" s="4"/>
      <c r="C8" s="6">
        <v>4637</v>
      </c>
    </row>
    <row r="9" spans="1:3" ht="75">
      <c r="A9" s="2" t="s">
        <v>1538</v>
      </c>
      <c r="B9" s="4"/>
      <c r="C9" s="6">
        <v>18444</v>
      </c>
    </row>
    <row r="10" spans="1:3" ht="30">
      <c r="A10" s="2" t="s">
        <v>1539</v>
      </c>
      <c r="B10" s="4"/>
      <c r="C10" s="6">
        <v>-6161</v>
      </c>
    </row>
    <row r="11" spans="1:3" ht="45">
      <c r="A11" s="2" t="s">
        <v>1540</v>
      </c>
      <c r="B11" s="4"/>
      <c r="C11" s="6">
        <v>-2949</v>
      </c>
    </row>
    <row r="12" spans="1:3" ht="30">
      <c r="A12" s="2" t="s">
        <v>1541</v>
      </c>
      <c r="B12" s="4"/>
      <c r="C12" s="6">
        <v>-9110</v>
      </c>
    </row>
    <row r="13" spans="1:3" ht="60">
      <c r="A13" s="2" t="s">
        <v>1542</v>
      </c>
      <c r="B13" s="4"/>
      <c r="C13" s="6">
        <v>9334</v>
      </c>
    </row>
    <row r="14" spans="1:3" ht="45">
      <c r="A14" s="2" t="s">
        <v>1534</v>
      </c>
      <c r="B14" s="4"/>
      <c r="C14" s="6">
        <v>-1688</v>
      </c>
    </row>
    <row r="15" spans="1:3" ht="60">
      <c r="A15" s="2" t="s">
        <v>1543</v>
      </c>
      <c r="B15" s="4"/>
      <c r="C15" s="8">
        <v>76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14.28515625" bestFit="1" customWidth="1"/>
    <col min="3" max="3" width="24.140625" bestFit="1" customWidth="1"/>
    <col min="4" max="5" width="36.5703125" bestFit="1" customWidth="1"/>
    <col min="6" max="6" width="23.7109375" bestFit="1" customWidth="1"/>
  </cols>
  <sheetData>
    <row r="1" spans="1:6" ht="45">
      <c r="A1" s="1" t="s">
        <v>151</v>
      </c>
      <c r="B1" s="1" t="s">
        <v>152</v>
      </c>
      <c r="C1" s="1" t="s">
        <v>153</v>
      </c>
      <c r="D1" s="1" t="s">
        <v>154</v>
      </c>
      <c r="E1" s="1" t="s">
        <v>155</v>
      </c>
      <c r="F1" s="1" t="s">
        <v>156</v>
      </c>
    </row>
    <row r="2" spans="1:6">
      <c r="A2" s="2" t="s">
        <v>157</v>
      </c>
      <c r="B2" s="8">
        <v>1180687000</v>
      </c>
      <c r="C2" s="8">
        <v>1383082000</v>
      </c>
      <c r="D2" s="8">
        <v>-223189000</v>
      </c>
      <c r="E2" s="8">
        <v>20794000</v>
      </c>
      <c r="F2" s="8">
        <v>0</v>
      </c>
    </row>
    <row r="3" spans="1:6">
      <c r="A3" s="2" t="s">
        <v>158</v>
      </c>
      <c r="B3" s="4"/>
      <c r="C3" s="6">
        <v>151883036</v>
      </c>
      <c r="D3" s="4"/>
      <c r="E3" s="4"/>
      <c r="F3" s="4"/>
    </row>
    <row r="4" spans="1:6">
      <c r="A4" s="3" t="s">
        <v>159</v>
      </c>
      <c r="B4" s="4"/>
      <c r="C4" s="4"/>
      <c r="D4" s="4"/>
      <c r="E4" s="4"/>
      <c r="F4" s="4"/>
    </row>
    <row r="5" spans="1:6">
      <c r="A5" s="2" t="s">
        <v>144</v>
      </c>
      <c r="B5" s="6">
        <v>98910000</v>
      </c>
      <c r="C5" s="4"/>
      <c r="D5" s="6">
        <v>98910000</v>
      </c>
      <c r="E5" s="4"/>
      <c r="F5" s="4"/>
    </row>
    <row r="6" spans="1:6" ht="30">
      <c r="A6" s="2" t="s">
        <v>160</v>
      </c>
      <c r="B6" s="6">
        <v>3535000</v>
      </c>
      <c r="C6" s="4"/>
      <c r="D6" s="4"/>
      <c r="E6" s="6">
        <v>3535000</v>
      </c>
      <c r="F6" s="4"/>
    </row>
    <row r="7" spans="1:6">
      <c r="A7" s="2" t="s">
        <v>150</v>
      </c>
      <c r="B7" s="6">
        <v>102445000</v>
      </c>
      <c r="C7" s="4"/>
      <c r="D7" s="4"/>
      <c r="E7" s="4"/>
      <c r="F7" s="4"/>
    </row>
    <row r="8" spans="1:6">
      <c r="A8" s="2" t="s">
        <v>161</v>
      </c>
      <c r="B8" s="6">
        <v>-61401000</v>
      </c>
      <c r="C8" s="4"/>
      <c r="D8" s="6">
        <v>-61401000</v>
      </c>
      <c r="E8" s="4"/>
      <c r="F8" s="4"/>
    </row>
    <row r="9" spans="1:6" ht="30">
      <c r="A9" s="2" t="s">
        <v>162</v>
      </c>
      <c r="B9" s="4"/>
      <c r="C9" s="6">
        <v>780549</v>
      </c>
      <c r="D9" s="4"/>
      <c r="E9" s="4"/>
      <c r="F9" s="4"/>
    </row>
    <row r="10" spans="1:6" ht="30">
      <c r="A10" s="2" t="s">
        <v>163</v>
      </c>
      <c r="B10" s="6">
        <v>7092000</v>
      </c>
      <c r="C10" s="6">
        <v>4562000</v>
      </c>
      <c r="D10" s="4"/>
      <c r="E10" s="4"/>
      <c r="F10" s="6">
        <v>2530000</v>
      </c>
    </row>
    <row r="11" spans="1:6">
      <c r="A11" s="2" t="s">
        <v>164</v>
      </c>
      <c r="B11" s="4"/>
      <c r="C11" s="6">
        <v>-7500000</v>
      </c>
      <c r="D11" s="4"/>
      <c r="E11" s="4"/>
      <c r="F11" s="4"/>
    </row>
    <row r="12" spans="1:6">
      <c r="A12" s="2" t="s">
        <v>165</v>
      </c>
      <c r="B12" s="6">
        <v>-67531000</v>
      </c>
      <c r="C12" s="4"/>
      <c r="D12" s="4"/>
      <c r="E12" s="4"/>
      <c r="F12" s="6">
        <v>-67531000</v>
      </c>
    </row>
    <row r="13" spans="1:6">
      <c r="A13" s="2" t="s">
        <v>166</v>
      </c>
      <c r="B13" s="6">
        <v>1161292000</v>
      </c>
      <c r="C13" s="6">
        <v>1387644000</v>
      </c>
      <c r="D13" s="6">
        <v>-185680000</v>
      </c>
      <c r="E13" s="6">
        <v>24329000</v>
      </c>
      <c r="F13" s="6">
        <v>-65001000</v>
      </c>
    </row>
    <row r="14" spans="1:6">
      <c r="A14" s="2" t="s">
        <v>167</v>
      </c>
      <c r="B14" s="4"/>
      <c r="C14" s="6">
        <v>145163585</v>
      </c>
      <c r="D14" s="4"/>
      <c r="E14" s="4"/>
      <c r="F14" s="4"/>
    </row>
    <row r="15" spans="1:6">
      <c r="A15" s="3" t="s">
        <v>159</v>
      </c>
      <c r="B15" s="4"/>
      <c r="C15" s="4"/>
      <c r="D15" s="4"/>
      <c r="E15" s="4"/>
      <c r="F15" s="4"/>
    </row>
    <row r="16" spans="1:6">
      <c r="A16" s="2" t="s">
        <v>144</v>
      </c>
      <c r="B16" s="6">
        <v>53387000</v>
      </c>
      <c r="C16" s="4"/>
      <c r="D16" s="6">
        <v>53387000</v>
      </c>
      <c r="E16" s="4"/>
      <c r="F16" s="4"/>
    </row>
    <row r="17" spans="1:6" ht="30">
      <c r="A17" s="2" t="s">
        <v>160</v>
      </c>
      <c r="B17" s="6">
        <v>-45486000</v>
      </c>
      <c r="C17" s="4"/>
      <c r="D17" s="4"/>
      <c r="E17" s="6">
        <v>-45486000</v>
      </c>
      <c r="F17" s="4"/>
    </row>
    <row r="18" spans="1:6">
      <c r="A18" s="2" t="s">
        <v>150</v>
      </c>
      <c r="B18" s="6">
        <v>7901000</v>
      </c>
      <c r="C18" s="4"/>
      <c r="D18" s="4"/>
      <c r="E18" s="4"/>
      <c r="F18" s="4"/>
    </row>
    <row r="19" spans="1:6">
      <c r="A19" s="2" t="s">
        <v>161</v>
      </c>
      <c r="B19" s="6">
        <v>-43697000</v>
      </c>
      <c r="C19" s="4"/>
      <c r="D19" s="6">
        <v>-43697000</v>
      </c>
      <c r="E19" s="4"/>
      <c r="F19" s="4"/>
    </row>
    <row r="20" spans="1:6" ht="30">
      <c r="A20" s="2" t="s">
        <v>162</v>
      </c>
      <c r="B20" s="4"/>
      <c r="C20" s="6">
        <v>635166</v>
      </c>
      <c r="D20" s="4"/>
      <c r="E20" s="4"/>
      <c r="F20" s="4"/>
    </row>
    <row r="21" spans="1:6" ht="30">
      <c r="A21" s="2" t="s">
        <v>163</v>
      </c>
      <c r="B21" s="6">
        <v>6370000</v>
      </c>
      <c r="C21" s="6">
        <v>322000</v>
      </c>
      <c r="D21" s="4"/>
      <c r="E21" s="4"/>
      <c r="F21" s="6">
        <v>6048000</v>
      </c>
    </row>
    <row r="22" spans="1:6">
      <c r="A22" s="2" t="s">
        <v>164</v>
      </c>
      <c r="B22" s="4"/>
      <c r="C22" s="4">
        <v>0</v>
      </c>
      <c r="D22" s="4"/>
      <c r="E22" s="4"/>
      <c r="F22" s="4"/>
    </row>
    <row r="23" spans="1:6">
      <c r="A23" s="2" t="s">
        <v>165</v>
      </c>
      <c r="B23" s="4">
        <v>0</v>
      </c>
      <c r="C23" s="4"/>
      <c r="D23" s="4"/>
      <c r="E23" s="4"/>
      <c r="F23" s="4"/>
    </row>
    <row r="24" spans="1:6">
      <c r="A24" s="2" t="s">
        <v>168</v>
      </c>
      <c r="B24" s="6">
        <v>1131866000</v>
      </c>
      <c r="C24" s="6">
        <v>1387966000</v>
      </c>
      <c r="D24" s="6">
        <v>-175990000</v>
      </c>
      <c r="E24" s="6">
        <v>-21157000</v>
      </c>
      <c r="F24" s="6">
        <v>-58953000</v>
      </c>
    </row>
    <row r="25" spans="1:6">
      <c r="A25" s="2" t="s">
        <v>169</v>
      </c>
      <c r="B25" s="4"/>
      <c r="C25" s="6">
        <v>145798751</v>
      </c>
      <c r="D25" s="4"/>
      <c r="E25" s="4"/>
      <c r="F25" s="4"/>
    </row>
    <row r="26" spans="1:6">
      <c r="A26" s="3" t="s">
        <v>159</v>
      </c>
      <c r="B26" s="4"/>
      <c r="C26" s="4"/>
      <c r="D26" s="4"/>
      <c r="E26" s="4"/>
      <c r="F26" s="4"/>
    </row>
    <row r="27" spans="1:6">
      <c r="A27" s="2" t="s">
        <v>164</v>
      </c>
      <c r="B27" s="4"/>
      <c r="C27" s="4"/>
      <c r="D27" s="4"/>
      <c r="E27" s="4"/>
      <c r="F27" s="6">
        <v>7000000</v>
      </c>
    </row>
    <row r="28" spans="1:6">
      <c r="A28" s="2" t="s">
        <v>170</v>
      </c>
      <c r="B28" s="4"/>
      <c r="C28" s="4"/>
      <c r="D28" s="4"/>
      <c r="E28" s="4"/>
      <c r="F28" s="4"/>
    </row>
    <row r="29" spans="1:6">
      <c r="A29" s="2" t="s">
        <v>168</v>
      </c>
      <c r="B29" s="6">
        <v>1131866000</v>
      </c>
      <c r="C29" s="6">
        <v>1387966000</v>
      </c>
      <c r="D29" s="6">
        <v>-175990000</v>
      </c>
      <c r="E29" s="6">
        <v>-21157000</v>
      </c>
      <c r="F29" s="6">
        <v>-58953000</v>
      </c>
    </row>
    <row r="30" spans="1:6">
      <c r="A30" s="2" t="s">
        <v>169</v>
      </c>
      <c r="B30" s="4"/>
      <c r="C30" s="6">
        <v>145798751</v>
      </c>
      <c r="D30" s="4"/>
      <c r="E30" s="4"/>
      <c r="F30" s="4"/>
    </row>
    <row r="31" spans="1:6">
      <c r="A31" s="3" t="s">
        <v>159</v>
      </c>
      <c r="B31" s="4"/>
      <c r="C31" s="4"/>
      <c r="D31" s="4"/>
      <c r="E31" s="4"/>
      <c r="F31" s="4"/>
    </row>
    <row r="32" spans="1:6">
      <c r="A32" s="2" t="s">
        <v>144</v>
      </c>
      <c r="B32" s="6">
        <v>98706000</v>
      </c>
      <c r="C32" s="4"/>
      <c r="D32" s="6">
        <v>98706000</v>
      </c>
      <c r="E32" s="4"/>
      <c r="F32" s="4"/>
    </row>
    <row r="33" spans="1:6" ht="30">
      <c r="A33" s="2" t="s">
        <v>160</v>
      </c>
      <c r="B33" s="6">
        <v>10166000</v>
      </c>
      <c r="C33" s="4"/>
      <c r="D33" s="4"/>
      <c r="E33" s="6">
        <v>10166000</v>
      </c>
      <c r="F33" s="4"/>
    </row>
    <row r="34" spans="1:6">
      <c r="A34" s="2" t="s">
        <v>150</v>
      </c>
      <c r="B34" s="6">
        <v>108872000</v>
      </c>
      <c r="C34" s="4"/>
      <c r="D34" s="4"/>
      <c r="E34" s="4"/>
      <c r="F34" s="4"/>
    </row>
    <row r="35" spans="1:6">
      <c r="A35" s="2" t="s">
        <v>161</v>
      </c>
      <c r="B35" s="6">
        <v>-57962000</v>
      </c>
      <c r="C35" s="4"/>
      <c r="D35" s="6">
        <v>-57962000</v>
      </c>
      <c r="E35" s="4"/>
      <c r="F35" s="4"/>
    </row>
    <row r="36" spans="1:6" ht="30">
      <c r="A36" s="2" t="s">
        <v>162</v>
      </c>
      <c r="B36" s="4"/>
      <c r="C36" s="6">
        <v>595535</v>
      </c>
      <c r="D36" s="4"/>
      <c r="E36" s="4"/>
      <c r="F36" s="4"/>
    </row>
    <row r="37" spans="1:6" ht="30">
      <c r="A37" s="2" t="s">
        <v>163</v>
      </c>
      <c r="B37" s="6">
        <v>7154000</v>
      </c>
      <c r="C37" s="6">
        <v>1585000</v>
      </c>
      <c r="D37" s="4"/>
      <c r="E37" s="4"/>
      <c r="F37" s="6">
        <v>5569000</v>
      </c>
    </row>
    <row r="38" spans="1:6" ht="30">
      <c r="A38" s="2" t="s">
        <v>171</v>
      </c>
      <c r="B38" s="4"/>
      <c r="C38" s="6">
        <v>8030953</v>
      </c>
      <c r="D38" s="4"/>
      <c r="E38" s="4"/>
      <c r="F38" s="4"/>
    </row>
    <row r="39" spans="1:6" ht="30">
      <c r="A39" s="2" t="s">
        <v>172</v>
      </c>
      <c r="B39" s="6">
        <v>77258000</v>
      </c>
      <c r="C39" s="6">
        <v>579000</v>
      </c>
      <c r="D39" s="4"/>
      <c r="E39" s="4"/>
      <c r="F39" s="6">
        <v>76679000</v>
      </c>
    </row>
    <row r="40" spans="1:6">
      <c r="A40" s="2" t="s">
        <v>164</v>
      </c>
      <c r="B40" s="4"/>
      <c r="C40" s="6">
        <v>-7289155</v>
      </c>
      <c r="D40" s="4"/>
      <c r="E40" s="4"/>
      <c r="F40" s="4"/>
    </row>
    <row r="41" spans="1:6">
      <c r="A41" s="2" t="s">
        <v>165</v>
      </c>
      <c r="B41" s="6">
        <v>-78549000</v>
      </c>
      <c r="C41" s="4"/>
      <c r="D41" s="4"/>
      <c r="E41" s="4"/>
      <c r="F41" s="6">
        <v>-78549000</v>
      </c>
    </row>
    <row r="42" spans="1:6">
      <c r="A42" s="2" t="s">
        <v>173</v>
      </c>
      <c r="B42" s="6">
        <v>1188639000</v>
      </c>
      <c r="C42" s="6">
        <v>1390130000</v>
      </c>
      <c r="D42" s="6">
        <v>-135246000</v>
      </c>
      <c r="E42" s="6">
        <v>-10991000</v>
      </c>
      <c r="F42" s="6">
        <v>-55254000</v>
      </c>
    </row>
    <row r="43" spans="1:6">
      <c r="A43" s="2" t="s">
        <v>174</v>
      </c>
      <c r="B43" s="4"/>
      <c r="C43" s="6">
        <v>147136084</v>
      </c>
      <c r="D43" s="4"/>
      <c r="E43" s="4"/>
      <c r="F43" s="4"/>
    </row>
    <row r="44" spans="1:6">
      <c r="A44" s="2" t="s">
        <v>175</v>
      </c>
      <c r="B44" s="4"/>
      <c r="C44" s="4"/>
      <c r="D44" s="4"/>
      <c r="E44" s="4"/>
      <c r="F44" s="4"/>
    </row>
    <row r="45" spans="1:6">
      <c r="A45" s="3" t="s">
        <v>159</v>
      </c>
      <c r="B45" s="4"/>
      <c r="C45" s="4"/>
      <c r="D45" s="4"/>
      <c r="E45" s="4"/>
      <c r="F45" s="4"/>
    </row>
    <row r="46" spans="1:6">
      <c r="A46" s="2" t="s">
        <v>164</v>
      </c>
      <c r="B46" s="4"/>
      <c r="C46" s="4"/>
      <c r="D46" s="4"/>
      <c r="E46" s="4"/>
      <c r="F46" s="6">
        <v>300000</v>
      </c>
    </row>
    <row r="47" spans="1:6">
      <c r="A47" s="2" t="s">
        <v>165</v>
      </c>
      <c r="B47" s="4"/>
      <c r="C47" s="4"/>
      <c r="D47" s="4"/>
      <c r="E47" s="4"/>
      <c r="F47" s="6">
        <v>-3000000</v>
      </c>
    </row>
    <row r="48" spans="1:6">
      <c r="A48" s="2" t="s">
        <v>173</v>
      </c>
      <c r="B48" s="6">
        <v>1188639000</v>
      </c>
      <c r="C48" s="4"/>
      <c r="D48" s="4"/>
      <c r="E48" s="4"/>
      <c r="F48" s="6">
        <v>-55254000</v>
      </c>
    </row>
    <row r="49" spans="1:6">
      <c r="A49" s="3" t="s">
        <v>159</v>
      </c>
      <c r="B49" s="4"/>
      <c r="C49" s="4"/>
      <c r="D49" s="4"/>
      <c r="E49" s="4"/>
      <c r="F49" s="4"/>
    </row>
    <row r="50" spans="1:6">
      <c r="A50" s="2" t="s">
        <v>164</v>
      </c>
      <c r="B50" s="6">
        <v>7300000</v>
      </c>
      <c r="C50" s="4"/>
      <c r="D50" s="4"/>
      <c r="E50" s="4"/>
      <c r="F50" s="6">
        <v>7300000</v>
      </c>
    </row>
    <row r="51" spans="1:6">
      <c r="A51" s="2" t="s">
        <v>165</v>
      </c>
      <c r="B51" s="4"/>
      <c r="C51" s="4"/>
      <c r="D51" s="4"/>
      <c r="E51" s="4"/>
      <c r="F51" s="8">
        <v>-75000000</v>
      </c>
    </row>
    <row r="52" spans="1:6">
      <c r="A52" s="2" t="s">
        <v>176</v>
      </c>
      <c r="B52" s="4"/>
      <c r="C52" s="4"/>
      <c r="D52" s="4"/>
      <c r="E52" s="4"/>
      <c r="F5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9" t="s">
        <v>1544</v>
      </c>
      <c r="B1" s="1" t="s">
        <v>1410</v>
      </c>
      <c r="C1" s="1"/>
      <c r="D1" s="1"/>
    </row>
    <row r="2" spans="1:4">
      <c r="A2" s="9"/>
      <c r="B2" s="1" t="s">
        <v>1437</v>
      </c>
      <c r="C2" s="1" t="s">
        <v>3</v>
      </c>
      <c r="D2" s="1" t="s">
        <v>1437</v>
      </c>
    </row>
    <row r="3" spans="1:4" ht="30">
      <c r="A3" s="3" t="s">
        <v>1545</v>
      </c>
      <c r="B3" s="4"/>
      <c r="C3" s="4"/>
      <c r="D3" s="4"/>
    </row>
    <row r="4" spans="1:4" ht="30">
      <c r="A4" s="2" t="s">
        <v>1546</v>
      </c>
      <c r="B4" s="4"/>
      <c r="C4" s="4"/>
      <c r="D4" s="8">
        <v>588000000</v>
      </c>
    </row>
    <row r="5" spans="1:4" ht="30">
      <c r="A5" s="2" t="s">
        <v>1547</v>
      </c>
      <c r="B5" s="4"/>
      <c r="C5" s="6">
        <v>4800000</v>
      </c>
      <c r="D5" s="6">
        <v>5000000</v>
      </c>
    </row>
    <row r="6" spans="1:4" ht="30">
      <c r="A6" s="2" t="s">
        <v>1438</v>
      </c>
      <c r="B6" s="7">
        <v>41936</v>
      </c>
      <c r="C6" s="4"/>
      <c r="D6" s="4"/>
    </row>
    <row r="7" spans="1:4" ht="30">
      <c r="A7" s="2" t="s">
        <v>1548</v>
      </c>
      <c r="B7" s="4"/>
      <c r="C7" s="4"/>
      <c r="D7" s="8">
        <v>99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1549</v>
      </c>
      <c r="B1" s="1" t="s">
        <v>2</v>
      </c>
      <c r="C1" s="1"/>
    </row>
    <row r="2" spans="1:3" ht="30">
      <c r="A2" s="1" t="s">
        <v>28</v>
      </c>
      <c r="B2" s="1" t="s">
        <v>3</v>
      </c>
      <c r="C2" s="1" t="s">
        <v>1437</v>
      </c>
    </row>
    <row r="3" spans="1:3" ht="45">
      <c r="A3" s="3" t="s">
        <v>1533</v>
      </c>
      <c r="B3" s="4"/>
      <c r="C3" s="4"/>
    </row>
    <row r="4" spans="1:3" ht="45">
      <c r="A4" s="2" t="s">
        <v>1534</v>
      </c>
      <c r="B4" s="4"/>
      <c r="C4" s="8">
        <v>0</v>
      </c>
    </row>
    <row r="5" spans="1:3" ht="45">
      <c r="A5" s="2" t="s">
        <v>1550</v>
      </c>
      <c r="B5" s="6">
        <v>1688</v>
      </c>
      <c r="C5" s="4"/>
    </row>
    <row r="6" spans="1:3" ht="45">
      <c r="A6" s="2" t="s">
        <v>1551</v>
      </c>
      <c r="B6" s="4">
        <v>-140</v>
      </c>
      <c r="C6" s="4"/>
    </row>
    <row r="7" spans="1:3" ht="60">
      <c r="A7" s="2" t="s">
        <v>1552</v>
      </c>
      <c r="B7" s="4">
        <v>0</v>
      </c>
      <c r="C7" s="4"/>
    </row>
    <row r="8" spans="1:3" ht="45">
      <c r="A8" s="2" t="s">
        <v>1534</v>
      </c>
      <c r="B8" s="8">
        <v>1548</v>
      </c>
      <c r="C8"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3"/>
  <sheetViews>
    <sheetView showGridLines="0" workbookViewId="0"/>
  </sheetViews>
  <sheetFormatPr defaultRowHeight="15"/>
  <cols>
    <col min="1" max="1" width="36.5703125" bestFit="1" customWidth="1"/>
    <col min="2" max="3" width="12.28515625" bestFit="1" customWidth="1"/>
  </cols>
  <sheetData>
    <row r="1" spans="1:3">
      <c r="A1" s="1" t="s">
        <v>1553</v>
      </c>
      <c r="B1" s="9" t="s">
        <v>3</v>
      </c>
      <c r="C1" s="9" t="s">
        <v>29</v>
      </c>
    </row>
    <row r="2" spans="1:3" ht="30">
      <c r="A2" s="1" t="s">
        <v>28</v>
      </c>
      <c r="B2" s="9"/>
      <c r="C2" s="9"/>
    </row>
    <row r="3" spans="1:3" ht="30">
      <c r="A3" s="3" t="s">
        <v>1554</v>
      </c>
      <c r="B3" s="4"/>
      <c r="C3" s="4"/>
    </row>
    <row r="4" spans="1:3">
      <c r="A4" s="2" t="s">
        <v>1504</v>
      </c>
      <c r="B4" s="8">
        <v>6142279</v>
      </c>
      <c r="C4" s="8">
        <v>5333268</v>
      </c>
    </row>
    <row r="5" spans="1:3" ht="30">
      <c r="A5" s="2" t="s">
        <v>1555</v>
      </c>
      <c r="B5" s="4"/>
      <c r="C5" s="270">
        <v>0.95450000000000002</v>
      </c>
    </row>
    <row r="6" spans="1:3" ht="30">
      <c r="A6" s="2" t="s">
        <v>1556</v>
      </c>
      <c r="B6" s="4"/>
      <c r="C6" s="270">
        <v>9.5999999999999992E-3</v>
      </c>
    </row>
    <row r="7" spans="1:3" ht="30">
      <c r="A7" s="2" t="s">
        <v>1557</v>
      </c>
      <c r="B7" s="4"/>
      <c r="C7" s="270">
        <v>2.5999999999999999E-2</v>
      </c>
    </row>
    <row r="8" spans="1:3" ht="30">
      <c r="A8" s="2" t="s">
        <v>1558</v>
      </c>
      <c r="B8" s="4"/>
      <c r="C8" s="270">
        <v>9.9000000000000008E-3</v>
      </c>
    </row>
    <row r="9" spans="1:3" ht="30">
      <c r="A9" s="2" t="s">
        <v>1559</v>
      </c>
      <c r="B9" s="270">
        <v>1.1999999999999999E-3</v>
      </c>
      <c r="C9" s="4"/>
    </row>
    <row r="10" spans="1:3">
      <c r="A10" s="2" t="s">
        <v>1560</v>
      </c>
      <c r="B10" s="4"/>
      <c r="C10" s="270">
        <v>1</v>
      </c>
    </row>
    <row r="11" spans="1:3">
      <c r="A11" s="2" t="s">
        <v>1561</v>
      </c>
      <c r="B11" s="6">
        <v>1041</v>
      </c>
      <c r="C11" s="6">
        <v>1053</v>
      </c>
    </row>
    <row r="12" spans="1:3">
      <c r="A12" s="2" t="s">
        <v>1562</v>
      </c>
      <c r="B12" s="6">
        <v>7196</v>
      </c>
      <c r="C12" s="6">
        <v>5803</v>
      </c>
    </row>
    <row r="13" spans="1:3" ht="30">
      <c r="A13" s="2" t="s">
        <v>1505</v>
      </c>
      <c r="B13" s="6">
        <v>7646</v>
      </c>
      <c r="C13" s="4"/>
    </row>
    <row r="14" spans="1:3" ht="45">
      <c r="A14" s="2" t="s">
        <v>1563</v>
      </c>
      <c r="B14" s="4"/>
      <c r="C14" s="4"/>
    </row>
    <row r="15" spans="1:3" ht="30">
      <c r="A15" s="3" t="s">
        <v>1554</v>
      </c>
      <c r="B15" s="4"/>
      <c r="C15" s="4"/>
    </row>
    <row r="16" spans="1:3">
      <c r="A16" s="2" t="s">
        <v>1504</v>
      </c>
      <c r="B16" s="4"/>
      <c r="C16" s="6">
        <v>5090493</v>
      </c>
    </row>
    <row r="17" spans="1:3" ht="45">
      <c r="A17" s="2" t="s">
        <v>1564</v>
      </c>
      <c r="B17" s="4"/>
      <c r="C17" s="4"/>
    </row>
    <row r="18" spans="1:3" ht="30">
      <c r="A18" s="3" t="s">
        <v>1554</v>
      </c>
      <c r="B18" s="4"/>
      <c r="C18" s="4"/>
    </row>
    <row r="19" spans="1:3">
      <c r="A19" s="2" t="s">
        <v>1504</v>
      </c>
      <c r="B19" s="4"/>
      <c r="C19" s="6">
        <v>51186</v>
      </c>
    </row>
    <row r="20" spans="1:3" ht="30">
      <c r="A20" s="2" t="s">
        <v>1565</v>
      </c>
      <c r="B20" s="4"/>
      <c r="C20" s="4"/>
    </row>
    <row r="21" spans="1:3" ht="30">
      <c r="A21" s="3" t="s">
        <v>1554</v>
      </c>
      <c r="B21" s="4"/>
      <c r="C21" s="4"/>
    </row>
    <row r="22" spans="1:3">
      <c r="A22" s="2" t="s">
        <v>1504</v>
      </c>
      <c r="B22" s="4"/>
      <c r="C22" s="6">
        <v>138998</v>
      </c>
    </row>
    <row r="23" spans="1:3" ht="30">
      <c r="A23" s="2" t="s">
        <v>1566</v>
      </c>
      <c r="B23" s="4"/>
      <c r="C23" s="4"/>
    </row>
    <row r="24" spans="1:3" ht="30">
      <c r="A24" s="3" t="s">
        <v>1554</v>
      </c>
      <c r="B24" s="4"/>
      <c r="C24" s="4"/>
    </row>
    <row r="25" spans="1:3">
      <c r="A25" s="2" t="s">
        <v>1504</v>
      </c>
      <c r="B25" s="4"/>
      <c r="C25" s="6">
        <v>52591</v>
      </c>
    </row>
    <row r="26" spans="1:3">
      <c r="A26" s="2" t="s">
        <v>1567</v>
      </c>
      <c r="B26" s="4"/>
      <c r="C26" s="4"/>
    </row>
    <row r="27" spans="1:3" ht="30">
      <c r="A27" s="3" t="s">
        <v>1554</v>
      </c>
      <c r="B27" s="4"/>
      <c r="C27" s="4"/>
    </row>
    <row r="28" spans="1:3">
      <c r="A28" s="2" t="s">
        <v>1504</v>
      </c>
      <c r="B28" s="6">
        <v>2599867</v>
      </c>
      <c r="C28" s="6">
        <v>2460664</v>
      </c>
    </row>
    <row r="29" spans="1:3" ht="30">
      <c r="A29" s="2" t="s">
        <v>1505</v>
      </c>
      <c r="B29" s="6">
        <v>1223</v>
      </c>
      <c r="C29" s="4"/>
    </row>
    <row r="30" spans="1:3" ht="60">
      <c r="A30" s="2" t="s">
        <v>1568</v>
      </c>
      <c r="B30" s="4"/>
      <c r="C30" s="4"/>
    </row>
    <row r="31" spans="1:3" ht="30">
      <c r="A31" s="3" t="s">
        <v>1554</v>
      </c>
      <c r="B31" s="4"/>
      <c r="C31" s="4"/>
    </row>
    <row r="32" spans="1:3">
      <c r="A32" s="2" t="s">
        <v>1504</v>
      </c>
      <c r="B32" s="4"/>
      <c r="C32" s="6">
        <v>2327344</v>
      </c>
    </row>
    <row r="33" spans="1:3" ht="60">
      <c r="A33" s="2" t="s">
        <v>1569</v>
      </c>
      <c r="B33" s="4"/>
      <c r="C33" s="4"/>
    </row>
    <row r="34" spans="1:3" ht="30">
      <c r="A34" s="3" t="s">
        <v>1554</v>
      </c>
      <c r="B34" s="4"/>
      <c r="C34" s="4"/>
    </row>
    <row r="35" spans="1:3">
      <c r="A35" s="2" t="s">
        <v>1504</v>
      </c>
      <c r="B35" s="4"/>
      <c r="C35" s="6">
        <v>38873</v>
      </c>
    </row>
    <row r="36" spans="1:3" ht="45">
      <c r="A36" s="2" t="s">
        <v>1570</v>
      </c>
      <c r="B36" s="4"/>
      <c r="C36" s="4"/>
    </row>
    <row r="37" spans="1:3" ht="30">
      <c r="A37" s="3" t="s">
        <v>1554</v>
      </c>
      <c r="B37" s="4"/>
      <c r="C37" s="4"/>
    </row>
    <row r="38" spans="1:3">
      <c r="A38" s="2" t="s">
        <v>1504</v>
      </c>
      <c r="B38" s="4"/>
      <c r="C38" s="6">
        <v>79179</v>
      </c>
    </row>
    <row r="39" spans="1:3" ht="45">
      <c r="A39" s="2" t="s">
        <v>1571</v>
      </c>
      <c r="B39" s="4"/>
      <c r="C39" s="4"/>
    </row>
    <row r="40" spans="1:3" ht="30">
      <c r="A40" s="3" t="s">
        <v>1554</v>
      </c>
      <c r="B40" s="4"/>
      <c r="C40" s="4"/>
    </row>
    <row r="41" spans="1:3">
      <c r="A41" s="2" t="s">
        <v>1504</v>
      </c>
      <c r="B41" s="4"/>
      <c r="C41" s="6">
        <v>15268</v>
      </c>
    </row>
    <row r="42" spans="1:3">
      <c r="A42" s="2" t="s">
        <v>1507</v>
      </c>
      <c r="B42" s="4"/>
      <c r="C42" s="4"/>
    </row>
    <row r="43" spans="1:3" ht="30">
      <c r="A43" s="3" t="s">
        <v>1554</v>
      </c>
      <c r="B43" s="4"/>
      <c r="C43" s="4"/>
    </row>
    <row r="44" spans="1:3">
      <c r="A44" s="2" t="s">
        <v>1504</v>
      </c>
      <c r="B44" s="6">
        <v>1229318</v>
      </c>
      <c r="C44" s="6">
        <v>994838</v>
      </c>
    </row>
    <row r="45" spans="1:3" ht="30">
      <c r="A45" s="2" t="s">
        <v>1505</v>
      </c>
      <c r="B45" s="6">
        <v>5111</v>
      </c>
      <c r="C45" s="4"/>
    </row>
    <row r="46" spans="1:3" ht="60">
      <c r="A46" s="2" t="s">
        <v>1572</v>
      </c>
      <c r="B46" s="4"/>
      <c r="C46" s="4"/>
    </row>
    <row r="47" spans="1:3" ht="30">
      <c r="A47" s="3" t="s">
        <v>1554</v>
      </c>
      <c r="B47" s="4"/>
      <c r="C47" s="4"/>
    </row>
    <row r="48" spans="1:3">
      <c r="A48" s="2" t="s">
        <v>1504</v>
      </c>
      <c r="B48" s="4"/>
      <c r="C48" s="6">
        <v>944589</v>
      </c>
    </row>
    <row r="49" spans="1:3" ht="60">
      <c r="A49" s="2" t="s">
        <v>1573</v>
      </c>
      <c r="B49" s="4"/>
      <c r="C49" s="4"/>
    </row>
    <row r="50" spans="1:3" ht="30">
      <c r="A50" s="3" t="s">
        <v>1554</v>
      </c>
      <c r="B50" s="4"/>
      <c r="C50" s="4"/>
    </row>
    <row r="51" spans="1:3">
      <c r="A51" s="2" t="s">
        <v>1504</v>
      </c>
      <c r="B51" s="4"/>
      <c r="C51" s="6">
        <v>9191</v>
      </c>
    </row>
    <row r="52" spans="1:3" ht="45">
      <c r="A52" s="2" t="s">
        <v>1574</v>
      </c>
      <c r="B52" s="4"/>
      <c r="C52" s="4"/>
    </row>
    <row r="53" spans="1:3" ht="30">
      <c r="A53" s="3" t="s">
        <v>1554</v>
      </c>
      <c r="B53" s="4"/>
      <c r="C53" s="4"/>
    </row>
    <row r="54" spans="1:3">
      <c r="A54" s="2" t="s">
        <v>1504</v>
      </c>
      <c r="B54" s="4"/>
      <c r="C54" s="6">
        <v>36272</v>
      </c>
    </row>
    <row r="55" spans="1:3" ht="45">
      <c r="A55" s="2" t="s">
        <v>1575</v>
      </c>
      <c r="B55" s="4"/>
      <c r="C55" s="4"/>
    </row>
    <row r="56" spans="1:3" ht="30">
      <c r="A56" s="3" t="s">
        <v>1554</v>
      </c>
      <c r="B56" s="4"/>
      <c r="C56" s="4"/>
    </row>
    <row r="57" spans="1:3">
      <c r="A57" s="2" t="s">
        <v>1504</v>
      </c>
      <c r="B57" s="4"/>
      <c r="C57" s="6">
        <v>4786</v>
      </c>
    </row>
    <row r="58" spans="1:3">
      <c r="A58" s="2" t="s">
        <v>1576</v>
      </c>
      <c r="B58" s="4"/>
      <c r="C58" s="4"/>
    </row>
    <row r="59" spans="1:3" ht="30">
      <c r="A59" s="3" t="s">
        <v>1554</v>
      </c>
      <c r="B59" s="4"/>
      <c r="C59" s="4"/>
    </row>
    <row r="60" spans="1:3">
      <c r="A60" s="2" t="s">
        <v>1504</v>
      </c>
      <c r="B60" s="6">
        <v>203542</v>
      </c>
      <c r="C60" s="6">
        <v>198334</v>
      </c>
    </row>
    <row r="61" spans="1:3" ht="30">
      <c r="A61" s="2" t="s">
        <v>1505</v>
      </c>
      <c r="B61" s="4">
        <v>57</v>
      </c>
      <c r="C61" s="4"/>
    </row>
    <row r="62" spans="1:3" ht="60">
      <c r="A62" s="2" t="s">
        <v>1577</v>
      </c>
      <c r="B62" s="4"/>
      <c r="C62" s="4"/>
    </row>
    <row r="63" spans="1:3" ht="30">
      <c r="A63" s="3" t="s">
        <v>1554</v>
      </c>
      <c r="B63" s="4"/>
      <c r="C63" s="4"/>
    </row>
    <row r="64" spans="1:3">
      <c r="A64" s="2" t="s">
        <v>1504</v>
      </c>
      <c r="B64" s="4"/>
      <c r="C64" s="6">
        <v>167710</v>
      </c>
    </row>
    <row r="65" spans="1:3" ht="60">
      <c r="A65" s="2" t="s">
        <v>1578</v>
      </c>
      <c r="B65" s="4"/>
      <c r="C65" s="4"/>
    </row>
    <row r="66" spans="1:3" ht="30">
      <c r="A66" s="3" t="s">
        <v>1554</v>
      </c>
      <c r="B66" s="4"/>
      <c r="C66" s="4"/>
    </row>
    <row r="67" spans="1:3">
      <c r="A67" s="2" t="s">
        <v>1504</v>
      </c>
      <c r="B67" s="4"/>
      <c r="C67" s="6">
        <v>2962</v>
      </c>
    </row>
    <row r="68" spans="1:3" ht="45">
      <c r="A68" s="2" t="s">
        <v>1579</v>
      </c>
      <c r="B68" s="4"/>
      <c r="C68" s="4"/>
    </row>
    <row r="69" spans="1:3" ht="30">
      <c r="A69" s="3" t="s">
        <v>1554</v>
      </c>
      <c r="B69" s="4"/>
      <c r="C69" s="4"/>
    </row>
    <row r="70" spans="1:3">
      <c r="A70" s="2" t="s">
        <v>1504</v>
      </c>
      <c r="B70" s="4"/>
      <c r="C70" s="6">
        <v>15534</v>
      </c>
    </row>
    <row r="71" spans="1:3" ht="45">
      <c r="A71" s="2" t="s">
        <v>1580</v>
      </c>
      <c r="B71" s="4"/>
      <c r="C71" s="4"/>
    </row>
    <row r="72" spans="1:3" ht="30">
      <c r="A72" s="3" t="s">
        <v>1554</v>
      </c>
      <c r="B72" s="4"/>
      <c r="C72" s="4"/>
    </row>
    <row r="73" spans="1:3">
      <c r="A73" s="2" t="s">
        <v>1504</v>
      </c>
      <c r="B73" s="4"/>
      <c r="C73" s="6">
        <v>12128</v>
      </c>
    </row>
    <row r="74" spans="1:3">
      <c r="A74" s="2" t="s">
        <v>1509</v>
      </c>
      <c r="B74" s="4"/>
      <c r="C74" s="4"/>
    </row>
    <row r="75" spans="1:3" ht="30">
      <c r="A75" s="3" t="s">
        <v>1554</v>
      </c>
      <c r="B75" s="4"/>
      <c r="C75" s="4"/>
    </row>
    <row r="76" spans="1:3">
      <c r="A76" s="2" t="s">
        <v>1504</v>
      </c>
      <c r="B76" s="6">
        <v>1432860</v>
      </c>
      <c r="C76" s="6">
        <v>1193172</v>
      </c>
    </row>
    <row r="77" spans="1:3" ht="30">
      <c r="A77" s="2" t="s">
        <v>1505</v>
      </c>
      <c r="B77" s="6">
        <v>5168</v>
      </c>
      <c r="C77" s="4"/>
    </row>
    <row r="78" spans="1:3" ht="60">
      <c r="A78" s="2" t="s">
        <v>1581</v>
      </c>
      <c r="B78" s="4"/>
      <c r="C78" s="4"/>
    </row>
    <row r="79" spans="1:3" ht="30">
      <c r="A79" s="3" t="s">
        <v>1554</v>
      </c>
      <c r="B79" s="4"/>
      <c r="C79" s="4"/>
    </row>
    <row r="80" spans="1:3">
      <c r="A80" s="2" t="s">
        <v>1504</v>
      </c>
      <c r="B80" s="4"/>
      <c r="C80" s="6">
        <v>1112299</v>
      </c>
    </row>
    <row r="81" spans="1:3" ht="60">
      <c r="A81" s="2" t="s">
        <v>1582</v>
      </c>
      <c r="B81" s="4"/>
      <c r="C81" s="4"/>
    </row>
    <row r="82" spans="1:3" ht="30">
      <c r="A82" s="3" t="s">
        <v>1554</v>
      </c>
      <c r="B82" s="4"/>
      <c r="C82" s="4"/>
    </row>
    <row r="83" spans="1:3">
      <c r="A83" s="2" t="s">
        <v>1504</v>
      </c>
      <c r="B83" s="4"/>
      <c r="C83" s="6">
        <v>12153</v>
      </c>
    </row>
    <row r="84" spans="1:3" ht="45">
      <c r="A84" s="2" t="s">
        <v>1583</v>
      </c>
      <c r="B84" s="4"/>
      <c r="C84" s="4"/>
    </row>
    <row r="85" spans="1:3" ht="30">
      <c r="A85" s="3" t="s">
        <v>1554</v>
      </c>
      <c r="B85" s="4"/>
      <c r="C85" s="4"/>
    </row>
    <row r="86" spans="1:3">
      <c r="A86" s="2" t="s">
        <v>1504</v>
      </c>
      <c r="B86" s="4"/>
      <c r="C86" s="6">
        <v>51806</v>
      </c>
    </row>
    <row r="87" spans="1:3" ht="45">
      <c r="A87" s="2" t="s">
        <v>1584</v>
      </c>
      <c r="B87" s="4"/>
      <c r="C87" s="4"/>
    </row>
    <row r="88" spans="1:3" ht="30">
      <c r="A88" s="3" t="s">
        <v>1554</v>
      </c>
      <c r="B88" s="4"/>
      <c r="C88" s="4"/>
    </row>
    <row r="89" spans="1:3">
      <c r="A89" s="2" t="s">
        <v>1504</v>
      </c>
      <c r="B89" s="4"/>
      <c r="C89" s="6">
        <v>16914</v>
      </c>
    </row>
    <row r="90" spans="1:3">
      <c r="A90" s="2" t="s">
        <v>1585</v>
      </c>
      <c r="B90" s="4"/>
      <c r="C90" s="4"/>
    </row>
    <row r="91" spans="1:3" ht="30">
      <c r="A91" s="3" t="s">
        <v>1554</v>
      </c>
      <c r="B91" s="4"/>
      <c r="C91" s="4"/>
    </row>
    <row r="92" spans="1:3">
      <c r="A92" s="2" t="s">
        <v>1504</v>
      </c>
      <c r="B92" s="6">
        <v>908357</v>
      </c>
      <c r="C92" s="6">
        <v>652225</v>
      </c>
    </row>
    <row r="93" spans="1:3" ht="30">
      <c r="A93" s="2" t="s">
        <v>1505</v>
      </c>
      <c r="B93" s="6">
        <v>1255</v>
      </c>
      <c r="C93" s="4"/>
    </row>
    <row r="94" spans="1:3" ht="60">
      <c r="A94" s="2" t="s">
        <v>1586</v>
      </c>
      <c r="B94" s="4"/>
      <c r="C94" s="4"/>
    </row>
    <row r="95" spans="1:3" ht="30">
      <c r="A95" s="3" t="s">
        <v>1554</v>
      </c>
      <c r="B95" s="4"/>
      <c r="C95" s="4"/>
    </row>
    <row r="96" spans="1:3">
      <c r="A96" s="2" t="s">
        <v>1504</v>
      </c>
      <c r="B96" s="4"/>
      <c r="C96" s="6">
        <v>636829</v>
      </c>
    </row>
    <row r="97" spans="1:3" ht="60">
      <c r="A97" s="2" t="s">
        <v>1587</v>
      </c>
      <c r="B97" s="4"/>
      <c r="C97" s="4"/>
    </row>
    <row r="98" spans="1:3" ht="30">
      <c r="A98" s="3" t="s">
        <v>1554</v>
      </c>
      <c r="B98" s="4"/>
      <c r="C98" s="4"/>
    </row>
    <row r="99" spans="1:3">
      <c r="A99" s="2" t="s">
        <v>1504</v>
      </c>
      <c r="B99" s="4"/>
      <c r="C99" s="4">
        <v>0</v>
      </c>
    </row>
    <row r="100" spans="1:3" ht="45">
      <c r="A100" s="2" t="s">
        <v>1588</v>
      </c>
      <c r="B100" s="4"/>
      <c r="C100" s="4"/>
    </row>
    <row r="101" spans="1:3" ht="30">
      <c r="A101" s="3" t="s">
        <v>1554</v>
      </c>
      <c r="B101" s="4"/>
      <c r="C101" s="4"/>
    </row>
    <row r="102" spans="1:3">
      <c r="A102" s="2" t="s">
        <v>1504</v>
      </c>
      <c r="B102" s="4"/>
      <c r="C102" s="6">
        <v>2243</v>
      </c>
    </row>
    <row r="103" spans="1:3" ht="45">
      <c r="A103" s="2" t="s">
        <v>1589</v>
      </c>
      <c r="B103" s="4"/>
      <c r="C103" s="4"/>
    </row>
    <row r="104" spans="1:3" ht="30">
      <c r="A104" s="3" t="s">
        <v>1554</v>
      </c>
      <c r="B104" s="4"/>
      <c r="C104" s="4"/>
    </row>
    <row r="105" spans="1:3">
      <c r="A105" s="2" t="s">
        <v>1504</v>
      </c>
      <c r="B105" s="4"/>
      <c r="C105" s="6">
        <v>13153</v>
      </c>
    </row>
    <row r="106" spans="1:3">
      <c r="A106" s="2" t="s">
        <v>1590</v>
      </c>
      <c r="B106" s="4"/>
      <c r="C106" s="4"/>
    </row>
    <row r="107" spans="1:3" ht="30">
      <c r="A107" s="3" t="s">
        <v>1554</v>
      </c>
      <c r="B107" s="4"/>
      <c r="C107" s="4"/>
    </row>
    <row r="108" spans="1:3">
      <c r="A108" s="2" t="s">
        <v>1504</v>
      </c>
      <c r="B108" s="6">
        <v>913830</v>
      </c>
      <c r="C108" s="6">
        <v>762608</v>
      </c>
    </row>
    <row r="109" spans="1:3" ht="30">
      <c r="A109" s="2" t="s">
        <v>1505</v>
      </c>
      <c r="B109" s="4">
        <v>0</v>
      </c>
      <c r="C109" s="4"/>
    </row>
    <row r="110" spans="1:3" ht="45">
      <c r="A110" s="2" t="s">
        <v>1591</v>
      </c>
      <c r="B110" s="4"/>
      <c r="C110" s="4"/>
    </row>
    <row r="111" spans="1:3" ht="30">
      <c r="A111" s="3" t="s">
        <v>1554</v>
      </c>
      <c r="B111" s="4"/>
      <c r="C111" s="4"/>
    </row>
    <row r="112" spans="1:3">
      <c r="A112" s="2" t="s">
        <v>1504</v>
      </c>
      <c r="B112" s="4"/>
      <c r="C112" s="6">
        <v>757064</v>
      </c>
    </row>
    <row r="113" spans="1:3" ht="45">
      <c r="A113" s="2" t="s">
        <v>1592</v>
      </c>
      <c r="B113" s="4"/>
      <c r="C113" s="4"/>
    </row>
    <row r="114" spans="1:3" ht="30">
      <c r="A114" s="3" t="s">
        <v>1554</v>
      </c>
      <c r="B114" s="4"/>
      <c r="C114" s="4"/>
    </row>
    <row r="115" spans="1:3">
      <c r="A115" s="2" t="s">
        <v>1504</v>
      </c>
      <c r="B115" s="4"/>
      <c r="C115" s="4">
        <v>0</v>
      </c>
    </row>
    <row r="116" spans="1:3" ht="45">
      <c r="A116" s="2" t="s">
        <v>1593</v>
      </c>
      <c r="B116" s="4"/>
      <c r="C116" s="4"/>
    </row>
    <row r="117" spans="1:3" ht="30">
      <c r="A117" s="3" t="s">
        <v>1554</v>
      </c>
      <c r="B117" s="4"/>
      <c r="C117" s="4"/>
    </row>
    <row r="118" spans="1:3">
      <c r="A118" s="2" t="s">
        <v>1504</v>
      </c>
      <c r="B118" s="4"/>
      <c r="C118" s="4">
        <v>137</v>
      </c>
    </row>
    <row r="119" spans="1:3" ht="45">
      <c r="A119" s="2" t="s">
        <v>1594</v>
      </c>
      <c r="B119" s="4"/>
      <c r="C119" s="4"/>
    </row>
    <row r="120" spans="1:3" ht="30">
      <c r="A120" s="3" t="s">
        <v>1554</v>
      </c>
      <c r="B120" s="4"/>
      <c r="C120" s="4"/>
    </row>
    <row r="121" spans="1:3">
      <c r="A121" s="2" t="s">
        <v>1504</v>
      </c>
      <c r="B121" s="4"/>
      <c r="C121" s="6">
        <v>5407</v>
      </c>
    </row>
    <row r="122" spans="1:3">
      <c r="A122" s="2" t="s">
        <v>1595</v>
      </c>
      <c r="B122" s="4"/>
      <c r="C122" s="4"/>
    </row>
    <row r="123" spans="1:3" ht="30">
      <c r="A123" s="3" t="s">
        <v>1554</v>
      </c>
      <c r="B123" s="4"/>
      <c r="C123" s="4"/>
    </row>
    <row r="124" spans="1:3">
      <c r="A124" s="2" t="s">
        <v>1504</v>
      </c>
      <c r="B124" s="6">
        <v>287365</v>
      </c>
      <c r="C124" s="6">
        <v>264599</v>
      </c>
    </row>
    <row r="125" spans="1:3" ht="30">
      <c r="A125" s="2" t="s">
        <v>1505</v>
      </c>
      <c r="B125" s="4">
        <v>0</v>
      </c>
      <c r="C125" s="4"/>
    </row>
    <row r="126" spans="1:3" ht="60">
      <c r="A126" s="2" t="s">
        <v>1596</v>
      </c>
      <c r="B126" s="4"/>
      <c r="C126" s="4"/>
    </row>
    <row r="127" spans="1:3" ht="30">
      <c r="A127" s="3" t="s">
        <v>1554</v>
      </c>
      <c r="B127" s="4"/>
      <c r="C127" s="4"/>
    </row>
    <row r="128" spans="1:3">
      <c r="A128" s="2" t="s">
        <v>1504</v>
      </c>
      <c r="B128" s="4"/>
      <c r="C128" s="6">
        <v>256957</v>
      </c>
    </row>
    <row r="129" spans="1:3" ht="60">
      <c r="A129" s="2" t="s">
        <v>1597</v>
      </c>
      <c r="B129" s="4"/>
      <c r="C129" s="4"/>
    </row>
    <row r="130" spans="1:3" ht="30">
      <c r="A130" s="3" t="s">
        <v>1554</v>
      </c>
      <c r="B130" s="4"/>
      <c r="C130" s="4"/>
    </row>
    <row r="131" spans="1:3">
      <c r="A131" s="2" t="s">
        <v>1504</v>
      </c>
      <c r="B131" s="4"/>
      <c r="C131" s="4">
        <v>160</v>
      </c>
    </row>
    <row r="132" spans="1:3" ht="45">
      <c r="A132" s="2" t="s">
        <v>1598</v>
      </c>
      <c r="B132" s="4"/>
      <c r="C132" s="4"/>
    </row>
    <row r="133" spans="1:3" ht="30">
      <c r="A133" s="3" t="s">
        <v>1554</v>
      </c>
      <c r="B133" s="4"/>
      <c r="C133" s="4"/>
    </row>
    <row r="134" spans="1:3">
      <c r="A134" s="2" t="s">
        <v>1504</v>
      </c>
      <c r="B134" s="4"/>
      <c r="C134" s="6">
        <v>5633</v>
      </c>
    </row>
    <row r="135" spans="1:3" ht="45">
      <c r="A135" s="2" t="s">
        <v>1599</v>
      </c>
      <c r="B135" s="4"/>
      <c r="C135" s="4"/>
    </row>
    <row r="136" spans="1:3" ht="30">
      <c r="A136" s="3" t="s">
        <v>1554</v>
      </c>
      <c r="B136" s="4"/>
      <c r="C136" s="4"/>
    </row>
    <row r="137" spans="1:3">
      <c r="A137" s="2" t="s">
        <v>1504</v>
      </c>
      <c r="B137" s="4"/>
      <c r="C137" s="6">
        <v>1849</v>
      </c>
    </row>
    <row r="138" spans="1:3">
      <c r="A138" s="2" t="s">
        <v>1600</v>
      </c>
      <c r="B138" s="4"/>
      <c r="C138" s="4"/>
    </row>
    <row r="139" spans="1:3" ht="30">
      <c r="A139" s="3" t="s">
        <v>1554</v>
      </c>
      <c r="B139" s="4"/>
      <c r="C139" s="4"/>
    </row>
    <row r="140" spans="1:3">
      <c r="A140" s="2" t="s">
        <v>1504</v>
      </c>
      <c r="B140" s="6">
        <v>2109552</v>
      </c>
      <c r="C140" s="6">
        <v>1679432</v>
      </c>
    </row>
    <row r="141" spans="1:3" ht="30">
      <c r="A141" s="2" t="s">
        <v>1505</v>
      </c>
      <c r="B141" s="6">
        <v>1255</v>
      </c>
      <c r="C141" s="4"/>
    </row>
    <row r="142" spans="1:3" ht="45">
      <c r="A142" s="2" t="s">
        <v>1601</v>
      </c>
      <c r="B142" s="4"/>
      <c r="C142" s="4"/>
    </row>
    <row r="143" spans="1:3" ht="30">
      <c r="A143" s="3" t="s">
        <v>1554</v>
      </c>
      <c r="B143" s="4"/>
      <c r="C143" s="4"/>
    </row>
    <row r="144" spans="1:3">
      <c r="A144" s="2" t="s">
        <v>1504</v>
      </c>
      <c r="B144" s="4"/>
      <c r="C144" s="6">
        <v>1650850</v>
      </c>
    </row>
    <row r="145" spans="1:3" ht="45">
      <c r="A145" s="2" t="s">
        <v>1602</v>
      </c>
      <c r="B145" s="4"/>
      <c r="C145" s="4"/>
    </row>
    <row r="146" spans="1:3" ht="30">
      <c r="A146" s="3" t="s">
        <v>1554</v>
      </c>
      <c r="B146" s="4"/>
      <c r="C146" s="4"/>
    </row>
    <row r="147" spans="1:3">
      <c r="A147" s="2" t="s">
        <v>1504</v>
      </c>
      <c r="B147" s="4"/>
      <c r="C147" s="4">
        <v>160</v>
      </c>
    </row>
    <row r="148" spans="1:3" ht="45">
      <c r="A148" s="2" t="s">
        <v>1603</v>
      </c>
      <c r="B148" s="4"/>
      <c r="C148" s="4"/>
    </row>
    <row r="149" spans="1:3" ht="30">
      <c r="A149" s="3" t="s">
        <v>1554</v>
      </c>
      <c r="B149" s="4"/>
      <c r="C149" s="4"/>
    </row>
    <row r="150" spans="1:3">
      <c r="A150" s="2" t="s">
        <v>1504</v>
      </c>
      <c r="B150" s="4"/>
      <c r="C150" s="6">
        <v>8013</v>
      </c>
    </row>
    <row r="151" spans="1:3" ht="30">
      <c r="A151" s="2" t="s">
        <v>1604</v>
      </c>
      <c r="B151" s="4"/>
      <c r="C151" s="4"/>
    </row>
    <row r="152" spans="1:3" ht="30">
      <c r="A152" s="3" t="s">
        <v>1554</v>
      </c>
      <c r="B152" s="4"/>
      <c r="C152" s="4"/>
    </row>
    <row r="153" spans="1:3">
      <c r="A153" s="2" t="s">
        <v>1504</v>
      </c>
      <c r="B153" s="4"/>
      <c r="C153" s="6">
        <v>20409</v>
      </c>
    </row>
    <row r="154" spans="1:3">
      <c r="A154" s="2" t="s">
        <v>1514</v>
      </c>
      <c r="B154" s="4"/>
      <c r="C154" s="4"/>
    </row>
    <row r="155" spans="1:3" ht="30">
      <c r="A155" s="3" t="s">
        <v>1554</v>
      </c>
      <c r="B155" s="4"/>
      <c r="C155" s="4"/>
    </row>
    <row r="156" spans="1:3">
      <c r="A156" s="2" t="s">
        <v>1504</v>
      </c>
      <c r="B156" s="6">
        <v>5562087</v>
      </c>
      <c r="C156" s="4"/>
    </row>
    <row r="157" spans="1:3" ht="30">
      <c r="A157" s="2" t="s">
        <v>1555</v>
      </c>
      <c r="B157" s="270">
        <v>0.96730000000000005</v>
      </c>
      <c r="C157" s="4"/>
    </row>
    <row r="158" spans="1:3" ht="30">
      <c r="A158" s="2" t="s">
        <v>1556</v>
      </c>
      <c r="B158" s="270">
        <v>5.1999999999999998E-3</v>
      </c>
      <c r="C158" s="4"/>
    </row>
    <row r="159" spans="1:3" ht="30">
      <c r="A159" s="2" t="s">
        <v>1557</v>
      </c>
      <c r="B159" s="270">
        <v>1.6899999999999998E-2</v>
      </c>
      <c r="C159" s="4"/>
    </row>
    <row r="160" spans="1:3" ht="30">
      <c r="A160" s="2" t="s">
        <v>1558</v>
      </c>
      <c r="B160" s="270">
        <v>1.06E-2</v>
      </c>
      <c r="C160" s="4"/>
    </row>
    <row r="161" spans="1:3">
      <c r="A161" s="2" t="s">
        <v>1560</v>
      </c>
      <c r="B161" s="270">
        <v>1</v>
      </c>
      <c r="C161" s="4"/>
    </row>
    <row r="162" spans="1:3" ht="60">
      <c r="A162" s="2" t="s">
        <v>1605</v>
      </c>
      <c r="B162" s="4"/>
      <c r="C162" s="4"/>
    </row>
    <row r="163" spans="1:3" ht="30">
      <c r="A163" s="3" t="s">
        <v>1554</v>
      </c>
      <c r="B163" s="4"/>
      <c r="C163" s="4"/>
    </row>
    <row r="164" spans="1:3">
      <c r="A164" s="2" t="s">
        <v>1504</v>
      </c>
      <c r="B164" s="6">
        <v>5379651</v>
      </c>
      <c r="C164" s="4"/>
    </row>
    <row r="165" spans="1:3" ht="60">
      <c r="A165" s="2" t="s">
        <v>1606</v>
      </c>
      <c r="B165" s="4"/>
      <c r="C165" s="4"/>
    </row>
    <row r="166" spans="1:3" ht="30">
      <c r="A166" s="3" t="s">
        <v>1554</v>
      </c>
      <c r="B166" s="4"/>
      <c r="C166" s="4"/>
    </row>
    <row r="167" spans="1:3">
      <c r="A167" s="2" t="s">
        <v>1504</v>
      </c>
      <c r="B167" s="6">
        <v>29181</v>
      </c>
      <c r="C167" s="4"/>
    </row>
    <row r="168" spans="1:3" ht="45">
      <c r="A168" s="2" t="s">
        <v>1607</v>
      </c>
      <c r="B168" s="4"/>
      <c r="C168" s="4"/>
    </row>
    <row r="169" spans="1:3" ht="30">
      <c r="A169" s="3" t="s">
        <v>1554</v>
      </c>
      <c r="B169" s="4"/>
      <c r="C169" s="4"/>
    </row>
    <row r="170" spans="1:3">
      <c r="A170" s="2" t="s">
        <v>1504</v>
      </c>
      <c r="B170" s="6">
        <v>94163</v>
      </c>
      <c r="C170" s="4"/>
    </row>
    <row r="171" spans="1:3" ht="45">
      <c r="A171" s="2" t="s">
        <v>1608</v>
      </c>
      <c r="B171" s="4"/>
      <c r="C171" s="4"/>
    </row>
    <row r="172" spans="1:3" ht="30">
      <c r="A172" s="3" t="s">
        <v>1554</v>
      </c>
      <c r="B172" s="4"/>
      <c r="C172" s="4"/>
    </row>
    <row r="173" spans="1:3">
      <c r="A173" s="2" t="s">
        <v>1504</v>
      </c>
      <c r="B173" s="6">
        <v>59092</v>
      </c>
      <c r="C173" s="4"/>
    </row>
    <row r="174" spans="1:3" ht="30">
      <c r="A174" s="2" t="s">
        <v>1609</v>
      </c>
      <c r="B174" s="4"/>
      <c r="C174" s="4"/>
    </row>
    <row r="175" spans="1:3" ht="30">
      <c r="A175" s="3" t="s">
        <v>1554</v>
      </c>
      <c r="B175" s="4"/>
      <c r="C175" s="4"/>
    </row>
    <row r="176" spans="1:3">
      <c r="A176" s="2" t="s">
        <v>1504</v>
      </c>
      <c r="B176" s="6">
        <v>2548438</v>
      </c>
      <c r="C176" s="4"/>
    </row>
    <row r="177" spans="1:3" ht="75">
      <c r="A177" s="2" t="s">
        <v>1610</v>
      </c>
      <c r="B177" s="4"/>
      <c r="C177" s="4"/>
    </row>
    <row r="178" spans="1:3" ht="30">
      <c r="A178" s="3" t="s">
        <v>1554</v>
      </c>
      <c r="B178" s="4"/>
      <c r="C178" s="4"/>
    </row>
    <row r="179" spans="1:3">
      <c r="A179" s="2" t="s">
        <v>1504</v>
      </c>
      <c r="B179" s="6">
        <v>2431251</v>
      </c>
      <c r="C179" s="4"/>
    </row>
    <row r="180" spans="1:3" ht="75">
      <c r="A180" s="2" t="s">
        <v>1611</v>
      </c>
      <c r="B180" s="4"/>
      <c r="C180" s="4"/>
    </row>
    <row r="181" spans="1:3" ht="30">
      <c r="A181" s="3" t="s">
        <v>1554</v>
      </c>
      <c r="B181" s="4"/>
      <c r="C181" s="4"/>
    </row>
    <row r="182" spans="1:3">
      <c r="A182" s="2" t="s">
        <v>1504</v>
      </c>
      <c r="B182" s="6">
        <v>24129</v>
      </c>
      <c r="C182" s="4"/>
    </row>
    <row r="183" spans="1:3" ht="60">
      <c r="A183" s="2" t="s">
        <v>1612</v>
      </c>
      <c r="B183" s="4"/>
      <c r="C183" s="4"/>
    </row>
    <row r="184" spans="1:3" ht="30">
      <c r="A184" s="3" t="s">
        <v>1554</v>
      </c>
      <c r="B184" s="4"/>
      <c r="C184" s="4"/>
    </row>
    <row r="185" spans="1:3">
      <c r="A185" s="2" t="s">
        <v>1504</v>
      </c>
      <c r="B185" s="6">
        <v>70765</v>
      </c>
      <c r="C185" s="4"/>
    </row>
    <row r="186" spans="1:3" ht="60">
      <c r="A186" s="2" t="s">
        <v>1613</v>
      </c>
      <c r="B186" s="4"/>
      <c r="C186" s="4"/>
    </row>
    <row r="187" spans="1:3" ht="30">
      <c r="A187" s="3" t="s">
        <v>1554</v>
      </c>
      <c r="B187" s="4"/>
      <c r="C187" s="4"/>
    </row>
    <row r="188" spans="1:3">
      <c r="A188" s="2" t="s">
        <v>1504</v>
      </c>
      <c r="B188" s="6">
        <v>22293</v>
      </c>
      <c r="C188" s="4"/>
    </row>
    <row r="189" spans="1:3" ht="30">
      <c r="A189" s="2" t="s">
        <v>1516</v>
      </c>
      <c r="B189" s="4"/>
      <c r="C189" s="4"/>
    </row>
    <row r="190" spans="1:3" ht="30">
      <c r="A190" s="3" t="s">
        <v>1554</v>
      </c>
      <c r="B190" s="4"/>
      <c r="C190" s="4"/>
    </row>
    <row r="191" spans="1:3">
      <c r="A191" s="2" t="s">
        <v>1504</v>
      </c>
      <c r="B191" s="6">
        <v>1092006</v>
      </c>
      <c r="C191" s="4"/>
    </row>
    <row r="192" spans="1:3" ht="60">
      <c r="A192" s="2" t="s">
        <v>1614</v>
      </c>
      <c r="B192" s="4"/>
      <c r="C192" s="4"/>
    </row>
    <row r="193" spans="1:3" ht="30">
      <c r="A193" s="3" t="s">
        <v>1554</v>
      </c>
      <c r="B193" s="4"/>
      <c r="C193" s="4"/>
    </row>
    <row r="194" spans="1:3">
      <c r="A194" s="2" t="s">
        <v>1504</v>
      </c>
      <c r="B194" s="6">
        <v>1065916</v>
      </c>
      <c r="C194" s="4"/>
    </row>
    <row r="195" spans="1:3" ht="60">
      <c r="A195" s="2" t="s">
        <v>1615</v>
      </c>
      <c r="B195" s="4"/>
      <c r="C195" s="4"/>
    </row>
    <row r="196" spans="1:3" ht="30">
      <c r="A196" s="3" t="s">
        <v>1554</v>
      </c>
      <c r="B196" s="4"/>
      <c r="C196" s="4"/>
    </row>
    <row r="197" spans="1:3">
      <c r="A197" s="2" t="s">
        <v>1504</v>
      </c>
      <c r="B197" s="6">
        <v>4351</v>
      </c>
      <c r="C197" s="4"/>
    </row>
    <row r="198" spans="1:3" ht="60">
      <c r="A198" s="2" t="s">
        <v>1616</v>
      </c>
      <c r="B198" s="4"/>
      <c r="C198" s="4"/>
    </row>
    <row r="199" spans="1:3" ht="30">
      <c r="A199" s="3" t="s">
        <v>1554</v>
      </c>
      <c r="B199" s="4"/>
      <c r="C199" s="4"/>
    </row>
    <row r="200" spans="1:3">
      <c r="A200" s="2" t="s">
        <v>1504</v>
      </c>
      <c r="B200" s="6">
        <v>13307</v>
      </c>
      <c r="C200" s="4"/>
    </row>
    <row r="201" spans="1:3" ht="60">
      <c r="A201" s="2" t="s">
        <v>1617</v>
      </c>
      <c r="B201" s="4"/>
      <c r="C201" s="4"/>
    </row>
    <row r="202" spans="1:3" ht="30">
      <c r="A202" s="3" t="s">
        <v>1554</v>
      </c>
      <c r="B202" s="4"/>
      <c r="C202" s="4"/>
    </row>
    <row r="203" spans="1:3">
      <c r="A203" s="2" t="s">
        <v>1504</v>
      </c>
      <c r="B203" s="6">
        <v>8432</v>
      </c>
      <c r="C203" s="4"/>
    </row>
    <row r="204" spans="1:3" ht="30">
      <c r="A204" s="2" t="s">
        <v>1618</v>
      </c>
      <c r="B204" s="4"/>
      <c r="C204" s="4"/>
    </row>
    <row r="205" spans="1:3" ht="30">
      <c r="A205" s="3" t="s">
        <v>1554</v>
      </c>
      <c r="B205" s="4"/>
      <c r="C205" s="4"/>
    </row>
    <row r="206" spans="1:3">
      <c r="A206" s="2" t="s">
        <v>1504</v>
      </c>
      <c r="B206" s="6">
        <v>196554</v>
      </c>
      <c r="C206" s="4"/>
    </row>
    <row r="207" spans="1:3" ht="60">
      <c r="A207" s="2" t="s">
        <v>1619</v>
      </c>
      <c r="B207" s="4"/>
      <c r="C207" s="4"/>
    </row>
    <row r="208" spans="1:3" ht="30">
      <c r="A208" s="3" t="s">
        <v>1554</v>
      </c>
      <c r="B208" s="4"/>
      <c r="C208" s="4"/>
    </row>
    <row r="209" spans="1:3">
      <c r="A209" s="2" t="s">
        <v>1504</v>
      </c>
      <c r="B209" s="6">
        <v>182554</v>
      </c>
      <c r="C209" s="4"/>
    </row>
    <row r="210" spans="1:3" ht="60">
      <c r="A210" s="2" t="s">
        <v>1620</v>
      </c>
      <c r="B210" s="4"/>
      <c r="C210" s="4"/>
    </row>
    <row r="211" spans="1:3" ht="30">
      <c r="A211" s="3" t="s">
        <v>1554</v>
      </c>
      <c r="B211" s="4"/>
      <c r="C211" s="4"/>
    </row>
    <row r="212" spans="1:3">
      <c r="A212" s="2" t="s">
        <v>1504</v>
      </c>
      <c r="B212" s="4">
        <v>701</v>
      </c>
      <c r="C212" s="4"/>
    </row>
    <row r="213" spans="1:3" ht="60">
      <c r="A213" s="2" t="s">
        <v>1621</v>
      </c>
      <c r="B213" s="4"/>
      <c r="C213" s="4"/>
    </row>
    <row r="214" spans="1:3" ht="30">
      <c r="A214" s="3" t="s">
        <v>1554</v>
      </c>
      <c r="B214" s="4"/>
      <c r="C214" s="4"/>
    </row>
    <row r="215" spans="1:3">
      <c r="A215" s="2" t="s">
        <v>1504</v>
      </c>
      <c r="B215" s="6">
        <v>5186</v>
      </c>
      <c r="C215" s="4"/>
    </row>
    <row r="216" spans="1:3" ht="60">
      <c r="A216" s="2" t="s">
        <v>1622</v>
      </c>
      <c r="B216" s="4"/>
      <c r="C216" s="4"/>
    </row>
    <row r="217" spans="1:3" ht="30">
      <c r="A217" s="3" t="s">
        <v>1554</v>
      </c>
      <c r="B217" s="4"/>
      <c r="C217" s="4"/>
    </row>
    <row r="218" spans="1:3">
      <c r="A218" s="2" t="s">
        <v>1504</v>
      </c>
      <c r="B218" s="6">
        <v>8113</v>
      </c>
      <c r="C218" s="4"/>
    </row>
    <row r="219" spans="1:3" ht="30">
      <c r="A219" s="2" t="s">
        <v>1518</v>
      </c>
      <c r="B219" s="4"/>
      <c r="C219" s="4"/>
    </row>
    <row r="220" spans="1:3" ht="30">
      <c r="A220" s="3" t="s">
        <v>1554</v>
      </c>
      <c r="B220" s="4"/>
      <c r="C220" s="4"/>
    </row>
    <row r="221" spans="1:3">
      <c r="A221" s="2" t="s">
        <v>1504</v>
      </c>
      <c r="B221" s="6">
        <v>1288560</v>
      </c>
      <c r="C221" s="4"/>
    </row>
    <row r="222" spans="1:3" ht="75">
      <c r="A222" s="2" t="s">
        <v>1623</v>
      </c>
      <c r="B222" s="4"/>
      <c r="C222" s="4"/>
    </row>
    <row r="223" spans="1:3" ht="30">
      <c r="A223" s="3" t="s">
        <v>1554</v>
      </c>
      <c r="B223" s="4"/>
      <c r="C223" s="4"/>
    </row>
    <row r="224" spans="1:3">
      <c r="A224" s="2" t="s">
        <v>1504</v>
      </c>
      <c r="B224" s="6">
        <v>1248470</v>
      </c>
      <c r="C224" s="4"/>
    </row>
    <row r="225" spans="1:3" ht="75">
      <c r="A225" s="2" t="s">
        <v>1624</v>
      </c>
      <c r="B225" s="4"/>
      <c r="C225" s="4"/>
    </row>
    <row r="226" spans="1:3" ht="30">
      <c r="A226" s="3" t="s">
        <v>1554</v>
      </c>
      <c r="B226" s="4"/>
      <c r="C226" s="4"/>
    </row>
    <row r="227" spans="1:3">
      <c r="A227" s="2" t="s">
        <v>1504</v>
      </c>
      <c r="B227" s="6">
        <v>5052</v>
      </c>
      <c r="C227" s="4"/>
    </row>
    <row r="228" spans="1:3" ht="60">
      <c r="A228" s="2" t="s">
        <v>1625</v>
      </c>
      <c r="B228" s="4"/>
      <c r="C228" s="4"/>
    </row>
    <row r="229" spans="1:3" ht="30">
      <c r="A229" s="3" t="s">
        <v>1554</v>
      </c>
      <c r="B229" s="4"/>
      <c r="C229" s="4"/>
    </row>
    <row r="230" spans="1:3">
      <c r="A230" s="2" t="s">
        <v>1504</v>
      </c>
      <c r="B230" s="6">
        <v>18493</v>
      </c>
      <c r="C230" s="4"/>
    </row>
    <row r="231" spans="1:3" ht="60">
      <c r="A231" s="2" t="s">
        <v>1626</v>
      </c>
      <c r="B231" s="4"/>
      <c r="C231" s="4"/>
    </row>
    <row r="232" spans="1:3" ht="30">
      <c r="A232" s="3" t="s">
        <v>1554</v>
      </c>
      <c r="B232" s="4"/>
      <c r="C232" s="4"/>
    </row>
    <row r="233" spans="1:3">
      <c r="A233" s="2" t="s">
        <v>1504</v>
      </c>
      <c r="B233" s="6">
        <v>16545</v>
      </c>
      <c r="C233" s="4"/>
    </row>
    <row r="234" spans="1:3" ht="30">
      <c r="A234" s="2" t="s">
        <v>1627</v>
      </c>
      <c r="B234" s="4"/>
      <c r="C234" s="4"/>
    </row>
    <row r="235" spans="1:3" ht="30">
      <c r="A235" s="3" t="s">
        <v>1554</v>
      </c>
      <c r="B235" s="4"/>
      <c r="C235" s="4"/>
    </row>
    <row r="236" spans="1:3">
      <c r="A236" s="2" t="s">
        <v>1504</v>
      </c>
      <c r="B236" s="6">
        <v>654617</v>
      </c>
      <c r="C236" s="4"/>
    </row>
    <row r="237" spans="1:3" ht="75">
      <c r="A237" s="2" t="s">
        <v>1628</v>
      </c>
      <c r="B237" s="4"/>
      <c r="C237" s="4"/>
    </row>
    <row r="238" spans="1:3" ht="30">
      <c r="A238" s="3" t="s">
        <v>1554</v>
      </c>
      <c r="B238" s="4"/>
      <c r="C238" s="4"/>
    </row>
    <row r="239" spans="1:3">
      <c r="A239" s="2" t="s">
        <v>1504</v>
      </c>
      <c r="B239" s="6">
        <v>640344</v>
      </c>
      <c r="C239" s="4"/>
    </row>
    <row r="240" spans="1:3" ht="75">
      <c r="A240" s="2" t="s">
        <v>1629</v>
      </c>
      <c r="B240" s="4"/>
      <c r="C240" s="4"/>
    </row>
    <row r="241" spans="1:3" ht="30">
      <c r="A241" s="3" t="s">
        <v>1554</v>
      </c>
      <c r="B241" s="4"/>
      <c r="C241" s="4"/>
    </row>
    <row r="242" spans="1:3">
      <c r="A242" s="2" t="s">
        <v>1504</v>
      </c>
      <c r="B242" s="4">
        <v>0</v>
      </c>
      <c r="C242" s="4"/>
    </row>
    <row r="243" spans="1:3" ht="60">
      <c r="A243" s="2" t="s">
        <v>1630</v>
      </c>
      <c r="B243" s="4"/>
      <c r="C243" s="4"/>
    </row>
    <row r="244" spans="1:3" ht="30">
      <c r="A244" s="3" t="s">
        <v>1554</v>
      </c>
      <c r="B244" s="4"/>
      <c r="C244" s="4"/>
    </row>
    <row r="245" spans="1:3">
      <c r="A245" s="2" t="s">
        <v>1504</v>
      </c>
      <c r="B245" s="4">
        <v>314</v>
      </c>
      <c r="C245" s="4"/>
    </row>
    <row r="246" spans="1:3" ht="60">
      <c r="A246" s="2" t="s">
        <v>1631</v>
      </c>
      <c r="B246" s="4"/>
      <c r="C246" s="4"/>
    </row>
    <row r="247" spans="1:3" ht="30">
      <c r="A247" s="3" t="s">
        <v>1554</v>
      </c>
      <c r="B247" s="4"/>
      <c r="C247" s="4"/>
    </row>
    <row r="248" spans="1:3">
      <c r="A248" s="2" t="s">
        <v>1504</v>
      </c>
      <c r="B248" s="6">
        <v>13959</v>
      </c>
      <c r="C248" s="4"/>
    </row>
    <row r="249" spans="1:3" ht="30">
      <c r="A249" s="2" t="s">
        <v>1632</v>
      </c>
      <c r="B249" s="4"/>
      <c r="C249" s="4"/>
    </row>
    <row r="250" spans="1:3" ht="30">
      <c r="A250" s="3" t="s">
        <v>1554</v>
      </c>
      <c r="B250" s="4"/>
      <c r="C250" s="4"/>
    </row>
    <row r="251" spans="1:3">
      <c r="A251" s="2" t="s">
        <v>1504</v>
      </c>
      <c r="B251" s="6">
        <v>783248</v>
      </c>
      <c r="C251" s="4"/>
    </row>
    <row r="252" spans="1:3" ht="60">
      <c r="A252" s="2" t="s">
        <v>1633</v>
      </c>
      <c r="B252" s="4"/>
      <c r="C252" s="4"/>
    </row>
    <row r="253" spans="1:3" ht="30">
      <c r="A253" s="3" t="s">
        <v>1554</v>
      </c>
      <c r="B253" s="4"/>
      <c r="C253" s="4"/>
    </row>
    <row r="254" spans="1:3">
      <c r="A254" s="2" t="s">
        <v>1504</v>
      </c>
      <c r="B254" s="6">
        <v>778611</v>
      </c>
      <c r="C254" s="4"/>
    </row>
    <row r="255" spans="1:3" ht="60">
      <c r="A255" s="2" t="s">
        <v>1634</v>
      </c>
      <c r="B255" s="4"/>
      <c r="C255" s="4"/>
    </row>
    <row r="256" spans="1:3" ht="30">
      <c r="A256" s="3" t="s">
        <v>1554</v>
      </c>
      <c r="B256" s="4"/>
      <c r="C256" s="4"/>
    </row>
    <row r="257" spans="1:3">
      <c r="A257" s="2" t="s">
        <v>1504</v>
      </c>
      <c r="B257" s="4">
        <v>0</v>
      </c>
      <c r="C257" s="4"/>
    </row>
    <row r="258" spans="1:3" ht="60">
      <c r="A258" s="2" t="s">
        <v>1635</v>
      </c>
      <c r="B258" s="4"/>
      <c r="C258" s="4"/>
    </row>
    <row r="259" spans="1:3" ht="30">
      <c r="A259" s="3" t="s">
        <v>1554</v>
      </c>
      <c r="B259" s="4"/>
      <c r="C259" s="4"/>
    </row>
    <row r="260" spans="1:3">
      <c r="A260" s="2" t="s">
        <v>1504</v>
      </c>
      <c r="B260" s="4">
        <v>335</v>
      </c>
      <c r="C260" s="4"/>
    </row>
    <row r="261" spans="1:3" ht="45">
      <c r="A261" s="2" t="s">
        <v>1636</v>
      </c>
      <c r="B261" s="4"/>
      <c r="C261" s="4"/>
    </row>
    <row r="262" spans="1:3" ht="30">
      <c r="A262" s="3" t="s">
        <v>1554</v>
      </c>
      <c r="B262" s="4"/>
      <c r="C262" s="4"/>
    </row>
    <row r="263" spans="1:3">
      <c r="A263" s="2" t="s">
        <v>1504</v>
      </c>
      <c r="B263" s="6">
        <v>4302</v>
      </c>
      <c r="C263" s="4"/>
    </row>
    <row r="264" spans="1:3" ht="30">
      <c r="A264" s="2" t="s">
        <v>1637</v>
      </c>
      <c r="B264" s="4"/>
      <c r="C264" s="4"/>
    </row>
    <row r="265" spans="1:3" ht="30">
      <c r="A265" s="3" t="s">
        <v>1554</v>
      </c>
      <c r="B265" s="4"/>
      <c r="C265" s="4"/>
    </row>
    <row r="266" spans="1:3">
      <c r="A266" s="2" t="s">
        <v>1504</v>
      </c>
      <c r="B266" s="6">
        <v>287224</v>
      </c>
      <c r="C266" s="4"/>
    </row>
    <row r="267" spans="1:3" ht="60">
      <c r="A267" s="2" t="s">
        <v>1638</v>
      </c>
      <c r="B267" s="4"/>
      <c r="C267" s="4"/>
    </row>
    <row r="268" spans="1:3" ht="30">
      <c r="A268" s="3" t="s">
        <v>1554</v>
      </c>
      <c r="B268" s="4"/>
      <c r="C268" s="4"/>
    </row>
    <row r="269" spans="1:3">
      <c r="A269" s="2" t="s">
        <v>1504</v>
      </c>
      <c r="B269" s="6">
        <v>280975</v>
      </c>
      <c r="C269" s="4"/>
    </row>
    <row r="270" spans="1:3" ht="60">
      <c r="A270" s="2" t="s">
        <v>1639</v>
      </c>
      <c r="B270" s="4"/>
      <c r="C270" s="4"/>
    </row>
    <row r="271" spans="1:3" ht="30">
      <c r="A271" s="3" t="s">
        <v>1554</v>
      </c>
      <c r="B271" s="4"/>
      <c r="C271" s="4"/>
    </row>
    <row r="272" spans="1:3">
      <c r="A272" s="2" t="s">
        <v>1504</v>
      </c>
      <c r="B272" s="4">
        <v>0</v>
      </c>
      <c r="C272" s="4"/>
    </row>
    <row r="273" spans="1:3" ht="60">
      <c r="A273" s="2" t="s">
        <v>1640</v>
      </c>
      <c r="B273" s="4"/>
      <c r="C273" s="4"/>
    </row>
    <row r="274" spans="1:3" ht="30">
      <c r="A274" s="3" t="s">
        <v>1554</v>
      </c>
      <c r="B274" s="4"/>
      <c r="C274" s="4"/>
    </row>
    <row r="275" spans="1:3">
      <c r="A275" s="2" t="s">
        <v>1504</v>
      </c>
      <c r="B275" s="6">
        <v>4256</v>
      </c>
      <c r="C275" s="4"/>
    </row>
    <row r="276" spans="1:3" ht="45">
      <c r="A276" s="2" t="s">
        <v>1641</v>
      </c>
      <c r="B276" s="4"/>
      <c r="C276" s="4"/>
    </row>
    <row r="277" spans="1:3" ht="30">
      <c r="A277" s="3" t="s">
        <v>1554</v>
      </c>
      <c r="B277" s="4"/>
      <c r="C277" s="4"/>
    </row>
    <row r="278" spans="1:3">
      <c r="A278" s="2" t="s">
        <v>1504</v>
      </c>
      <c r="B278" s="6">
        <v>1993</v>
      </c>
      <c r="C278" s="4"/>
    </row>
    <row r="279" spans="1:3" ht="30">
      <c r="A279" s="2" t="s">
        <v>1642</v>
      </c>
      <c r="B279" s="4"/>
      <c r="C279" s="4"/>
    </row>
    <row r="280" spans="1:3" ht="30">
      <c r="A280" s="3" t="s">
        <v>1554</v>
      </c>
      <c r="B280" s="4"/>
      <c r="C280" s="4"/>
    </row>
    <row r="281" spans="1:3">
      <c r="A281" s="2" t="s">
        <v>1504</v>
      </c>
      <c r="B281" s="6">
        <v>1725089</v>
      </c>
      <c r="C281" s="4"/>
    </row>
    <row r="282" spans="1:3" ht="60">
      <c r="A282" s="2" t="s">
        <v>1643</v>
      </c>
      <c r="B282" s="4"/>
      <c r="C282" s="4"/>
    </row>
    <row r="283" spans="1:3" ht="30">
      <c r="A283" s="3" t="s">
        <v>1554</v>
      </c>
      <c r="B283" s="4"/>
      <c r="C283" s="4"/>
    </row>
    <row r="284" spans="1:3">
      <c r="A284" s="2" t="s">
        <v>1504</v>
      </c>
      <c r="B284" s="6">
        <v>1699930</v>
      </c>
      <c r="C284" s="4"/>
    </row>
    <row r="285" spans="1:3" ht="60">
      <c r="A285" s="2" t="s">
        <v>1644</v>
      </c>
      <c r="B285" s="4"/>
      <c r="C285" s="4"/>
    </row>
    <row r="286" spans="1:3" ht="30">
      <c r="A286" s="3" t="s">
        <v>1554</v>
      </c>
      <c r="B286" s="4"/>
      <c r="C286" s="4"/>
    </row>
    <row r="287" spans="1:3">
      <c r="A287" s="2" t="s">
        <v>1504</v>
      </c>
      <c r="B287" s="4">
        <v>0</v>
      </c>
      <c r="C287" s="4"/>
    </row>
    <row r="288" spans="1:3" ht="60">
      <c r="A288" s="2" t="s">
        <v>1645</v>
      </c>
      <c r="B288" s="4"/>
      <c r="C288" s="4"/>
    </row>
    <row r="289" spans="1:3" ht="30">
      <c r="A289" s="3" t="s">
        <v>1554</v>
      </c>
      <c r="B289" s="4"/>
      <c r="C289" s="4"/>
    </row>
    <row r="290" spans="1:3">
      <c r="A290" s="2" t="s">
        <v>1504</v>
      </c>
      <c r="B290" s="6">
        <v>4905</v>
      </c>
      <c r="C290" s="4"/>
    </row>
    <row r="291" spans="1:3" ht="45">
      <c r="A291" s="2" t="s">
        <v>1646</v>
      </c>
      <c r="B291" s="4"/>
      <c r="C291" s="4"/>
    </row>
    <row r="292" spans="1:3" ht="30">
      <c r="A292" s="3" t="s">
        <v>1554</v>
      </c>
      <c r="B292" s="4"/>
      <c r="C292" s="4"/>
    </row>
    <row r="293" spans="1:3">
      <c r="A293" s="2" t="s">
        <v>1504</v>
      </c>
      <c r="B293" s="6">
        <v>20254</v>
      </c>
      <c r="C293" s="4"/>
    </row>
    <row r="294" spans="1:3">
      <c r="A294" s="2" t="s">
        <v>1523</v>
      </c>
      <c r="B294" s="4"/>
      <c r="C294" s="4"/>
    </row>
    <row r="295" spans="1:3" ht="30">
      <c r="A295" s="3" t="s">
        <v>1554</v>
      </c>
      <c r="B295" s="4"/>
      <c r="C295" s="4"/>
    </row>
    <row r="296" spans="1:3">
      <c r="A296" s="2" t="s">
        <v>1504</v>
      </c>
      <c r="B296" s="6">
        <v>580192</v>
      </c>
      <c r="C296" s="4"/>
    </row>
    <row r="297" spans="1:3" ht="30">
      <c r="A297" s="2" t="s">
        <v>1555</v>
      </c>
      <c r="B297" s="270">
        <v>0.96879999999999999</v>
      </c>
      <c r="C297" s="4"/>
    </row>
    <row r="298" spans="1:3" ht="30">
      <c r="A298" s="2" t="s">
        <v>1556</v>
      </c>
      <c r="B298" s="270">
        <v>1.47E-2</v>
      </c>
      <c r="C298" s="4"/>
    </row>
    <row r="299" spans="1:3" ht="30">
      <c r="A299" s="2" t="s">
        <v>1557</v>
      </c>
      <c r="B299" s="270">
        <v>3.3E-3</v>
      </c>
      <c r="C299" s="4"/>
    </row>
    <row r="300" spans="1:3" ht="30">
      <c r="A300" s="2" t="s">
        <v>1559</v>
      </c>
      <c r="B300" s="270">
        <v>1.32E-2</v>
      </c>
      <c r="C300" s="4"/>
    </row>
    <row r="301" spans="1:3">
      <c r="A301" s="2" t="s">
        <v>1560</v>
      </c>
      <c r="B301" s="270">
        <v>1</v>
      </c>
      <c r="C301" s="4"/>
    </row>
    <row r="302" spans="1:3" ht="45">
      <c r="A302" s="2" t="s">
        <v>1647</v>
      </c>
      <c r="B302" s="4"/>
      <c r="C302" s="4"/>
    </row>
    <row r="303" spans="1:3" ht="30">
      <c r="A303" s="3" t="s">
        <v>1554</v>
      </c>
      <c r="B303" s="4"/>
      <c r="C303" s="4"/>
    </row>
    <row r="304" spans="1:3">
      <c r="A304" s="2" t="s">
        <v>1504</v>
      </c>
      <c r="B304" s="6">
        <v>562121</v>
      </c>
      <c r="C304" s="4"/>
    </row>
    <row r="305" spans="1:3" ht="45">
      <c r="A305" s="2" t="s">
        <v>1648</v>
      </c>
      <c r="B305" s="4"/>
      <c r="C305" s="4"/>
    </row>
    <row r="306" spans="1:3" ht="30">
      <c r="A306" s="3" t="s">
        <v>1554</v>
      </c>
      <c r="B306" s="4"/>
      <c r="C306" s="4"/>
    </row>
    <row r="307" spans="1:3">
      <c r="A307" s="2" t="s">
        <v>1504</v>
      </c>
      <c r="B307" s="6">
        <v>8537</v>
      </c>
      <c r="C307" s="4"/>
    </row>
    <row r="308" spans="1:3" ht="45">
      <c r="A308" s="2" t="s">
        <v>1649</v>
      </c>
      <c r="B308" s="4"/>
      <c r="C308" s="4"/>
    </row>
    <row r="309" spans="1:3" ht="30">
      <c r="A309" s="3" t="s">
        <v>1554</v>
      </c>
      <c r="B309" s="4"/>
      <c r="C309" s="4"/>
    </row>
    <row r="310" spans="1:3">
      <c r="A310" s="2" t="s">
        <v>1504</v>
      </c>
      <c r="B310" s="6">
        <v>1888</v>
      </c>
      <c r="C310" s="4"/>
    </row>
    <row r="311" spans="1:3" ht="30">
      <c r="A311" s="2" t="s">
        <v>1650</v>
      </c>
      <c r="B311" s="4"/>
      <c r="C311" s="4"/>
    </row>
    <row r="312" spans="1:3" ht="30">
      <c r="A312" s="3" t="s">
        <v>1554</v>
      </c>
      <c r="B312" s="4"/>
      <c r="C312" s="4"/>
    </row>
    <row r="313" spans="1:3" ht="30">
      <c r="A313" s="2" t="s">
        <v>1505</v>
      </c>
      <c r="B313" s="6">
        <v>7646</v>
      </c>
      <c r="C313" s="4"/>
    </row>
    <row r="314" spans="1:3" ht="30">
      <c r="A314" s="2" t="s">
        <v>1651</v>
      </c>
      <c r="B314" s="4"/>
      <c r="C314" s="4"/>
    </row>
    <row r="315" spans="1:3" ht="30">
      <c r="A315" s="3" t="s">
        <v>1554</v>
      </c>
      <c r="B315" s="4"/>
      <c r="C315" s="4"/>
    </row>
    <row r="316" spans="1:3">
      <c r="A316" s="2" t="s">
        <v>1504</v>
      </c>
      <c r="B316" s="6">
        <v>51429</v>
      </c>
      <c r="C316" s="4"/>
    </row>
    <row r="317" spans="1:3" ht="75">
      <c r="A317" s="2" t="s">
        <v>1652</v>
      </c>
      <c r="B317" s="4"/>
      <c r="C317" s="4"/>
    </row>
    <row r="318" spans="1:3" ht="30">
      <c r="A318" s="3" t="s">
        <v>1554</v>
      </c>
      <c r="B318" s="4"/>
      <c r="C318" s="4"/>
    </row>
    <row r="319" spans="1:3">
      <c r="A319" s="2" t="s">
        <v>1504</v>
      </c>
      <c r="B319" s="6">
        <v>49091</v>
      </c>
      <c r="C319" s="4"/>
    </row>
    <row r="320" spans="1:3" ht="75">
      <c r="A320" s="2" t="s">
        <v>1653</v>
      </c>
      <c r="B320" s="4"/>
      <c r="C320" s="4"/>
    </row>
    <row r="321" spans="1:3" ht="30">
      <c r="A321" s="3" t="s">
        <v>1554</v>
      </c>
      <c r="B321" s="4"/>
      <c r="C321" s="4"/>
    </row>
    <row r="322" spans="1:3">
      <c r="A322" s="2" t="s">
        <v>1504</v>
      </c>
      <c r="B322" s="4">
        <v>697</v>
      </c>
      <c r="C322" s="4"/>
    </row>
    <row r="323" spans="1:3" ht="60">
      <c r="A323" s="2" t="s">
        <v>1654</v>
      </c>
      <c r="B323" s="4"/>
      <c r="C323" s="4"/>
    </row>
    <row r="324" spans="1:3" ht="30">
      <c r="A324" s="3" t="s">
        <v>1554</v>
      </c>
      <c r="B324" s="4"/>
      <c r="C324" s="4"/>
    </row>
    <row r="325" spans="1:3">
      <c r="A325" s="2" t="s">
        <v>1504</v>
      </c>
      <c r="B325" s="4">
        <v>418</v>
      </c>
      <c r="C325" s="4"/>
    </row>
    <row r="326" spans="1:3" ht="60">
      <c r="A326" s="2" t="s">
        <v>1655</v>
      </c>
      <c r="B326" s="4"/>
      <c r="C326" s="4"/>
    </row>
    <row r="327" spans="1:3" ht="30">
      <c r="A327" s="3" t="s">
        <v>1554</v>
      </c>
      <c r="B327" s="4"/>
      <c r="C327" s="4"/>
    </row>
    <row r="328" spans="1:3" ht="30">
      <c r="A328" s="2" t="s">
        <v>1505</v>
      </c>
      <c r="B328" s="6">
        <v>1223</v>
      </c>
      <c r="C328" s="4"/>
    </row>
    <row r="329" spans="1:3" ht="30">
      <c r="A329" s="2" t="s">
        <v>1525</v>
      </c>
      <c r="B329" s="4"/>
      <c r="C329" s="4"/>
    </row>
    <row r="330" spans="1:3" ht="30">
      <c r="A330" s="3" t="s">
        <v>1554</v>
      </c>
      <c r="B330" s="4"/>
      <c r="C330" s="4"/>
    </row>
    <row r="331" spans="1:3">
      <c r="A331" s="2" t="s">
        <v>1504</v>
      </c>
      <c r="B331" s="6">
        <v>137312</v>
      </c>
      <c r="C331" s="4"/>
    </row>
    <row r="332" spans="1:3" ht="60">
      <c r="A332" s="2" t="s">
        <v>1656</v>
      </c>
      <c r="B332" s="4"/>
      <c r="C332" s="4"/>
    </row>
    <row r="333" spans="1:3" ht="30">
      <c r="A333" s="3" t="s">
        <v>1554</v>
      </c>
      <c r="B333" s="4"/>
      <c r="C333" s="4"/>
    </row>
    <row r="334" spans="1:3">
      <c r="A334" s="2" t="s">
        <v>1504</v>
      </c>
      <c r="B334" s="6">
        <v>122952</v>
      </c>
      <c r="C334" s="4"/>
    </row>
    <row r="335" spans="1:3" ht="60">
      <c r="A335" s="2" t="s">
        <v>1657</v>
      </c>
      <c r="B335" s="4"/>
      <c r="C335" s="4"/>
    </row>
    <row r="336" spans="1:3" ht="30">
      <c r="A336" s="3" t="s">
        <v>1554</v>
      </c>
      <c r="B336" s="4"/>
      <c r="C336" s="4"/>
    </row>
    <row r="337" spans="1:3">
      <c r="A337" s="2" t="s">
        <v>1504</v>
      </c>
      <c r="B337" s="6">
        <v>7840</v>
      </c>
      <c r="C337" s="4"/>
    </row>
    <row r="338" spans="1:3" ht="60">
      <c r="A338" s="2" t="s">
        <v>1658</v>
      </c>
      <c r="B338" s="4"/>
      <c r="C338" s="4"/>
    </row>
    <row r="339" spans="1:3" ht="30">
      <c r="A339" s="3" t="s">
        <v>1554</v>
      </c>
      <c r="B339" s="4"/>
      <c r="C339" s="4"/>
    </row>
    <row r="340" spans="1:3">
      <c r="A340" s="2" t="s">
        <v>1504</v>
      </c>
      <c r="B340" s="6">
        <v>1409</v>
      </c>
      <c r="C340" s="4"/>
    </row>
    <row r="341" spans="1:3" ht="45">
      <c r="A341" s="2" t="s">
        <v>1659</v>
      </c>
      <c r="B341" s="4"/>
      <c r="C341" s="4"/>
    </row>
    <row r="342" spans="1:3" ht="30">
      <c r="A342" s="3" t="s">
        <v>1554</v>
      </c>
      <c r="B342" s="4"/>
      <c r="C342" s="4"/>
    </row>
    <row r="343" spans="1:3" ht="30">
      <c r="A343" s="2" t="s">
        <v>1505</v>
      </c>
      <c r="B343" s="6">
        <v>5111</v>
      </c>
      <c r="C343" s="4"/>
    </row>
    <row r="344" spans="1:3" ht="30">
      <c r="A344" s="2" t="s">
        <v>1660</v>
      </c>
      <c r="B344" s="4"/>
      <c r="C344" s="4"/>
    </row>
    <row r="345" spans="1:3" ht="30">
      <c r="A345" s="3" t="s">
        <v>1554</v>
      </c>
      <c r="B345" s="4"/>
      <c r="C345" s="4"/>
    </row>
    <row r="346" spans="1:3">
      <c r="A346" s="2" t="s">
        <v>1504</v>
      </c>
      <c r="B346" s="6">
        <v>6988</v>
      </c>
      <c r="C346" s="4"/>
    </row>
    <row r="347" spans="1:3" ht="60">
      <c r="A347" s="2" t="s">
        <v>1661</v>
      </c>
      <c r="B347" s="4"/>
      <c r="C347" s="4"/>
    </row>
    <row r="348" spans="1:3" ht="30">
      <c r="A348" s="3" t="s">
        <v>1554</v>
      </c>
      <c r="B348" s="4"/>
      <c r="C348" s="4"/>
    </row>
    <row r="349" spans="1:3">
      <c r="A349" s="2" t="s">
        <v>1504</v>
      </c>
      <c r="B349" s="6">
        <v>6931</v>
      </c>
      <c r="C349" s="4"/>
    </row>
    <row r="350" spans="1:3" ht="60">
      <c r="A350" s="2" t="s">
        <v>1662</v>
      </c>
      <c r="B350" s="4"/>
      <c r="C350" s="4"/>
    </row>
    <row r="351" spans="1:3" ht="30">
      <c r="A351" s="3" t="s">
        <v>1554</v>
      </c>
      <c r="B351" s="4"/>
      <c r="C351" s="4"/>
    </row>
    <row r="352" spans="1:3">
      <c r="A352" s="2" t="s">
        <v>1504</v>
      </c>
      <c r="B352" s="4">
        <v>0</v>
      </c>
      <c r="C352" s="4"/>
    </row>
    <row r="353" spans="1:3" ht="60">
      <c r="A353" s="2" t="s">
        <v>1663</v>
      </c>
      <c r="B353" s="4"/>
      <c r="C353" s="4"/>
    </row>
    <row r="354" spans="1:3" ht="30">
      <c r="A354" s="3" t="s">
        <v>1554</v>
      </c>
      <c r="B354" s="4"/>
      <c r="C354" s="4"/>
    </row>
    <row r="355" spans="1:3">
      <c r="A355" s="2" t="s">
        <v>1504</v>
      </c>
      <c r="B355" s="4">
        <v>0</v>
      </c>
      <c r="C355" s="4"/>
    </row>
    <row r="356" spans="1:3" ht="45">
      <c r="A356" s="2" t="s">
        <v>1664</v>
      </c>
      <c r="B356" s="4"/>
      <c r="C356" s="4"/>
    </row>
    <row r="357" spans="1:3" ht="30">
      <c r="A357" s="3" t="s">
        <v>1554</v>
      </c>
      <c r="B357" s="4"/>
      <c r="C357" s="4"/>
    </row>
    <row r="358" spans="1:3" ht="30">
      <c r="A358" s="2" t="s">
        <v>1505</v>
      </c>
      <c r="B358" s="4">
        <v>57</v>
      </c>
      <c r="C358" s="4"/>
    </row>
    <row r="359" spans="1:3" ht="30">
      <c r="A359" s="2" t="s">
        <v>1527</v>
      </c>
      <c r="B359" s="4"/>
      <c r="C359" s="4"/>
    </row>
    <row r="360" spans="1:3" ht="30">
      <c r="A360" s="3" t="s">
        <v>1554</v>
      </c>
      <c r="B360" s="4"/>
      <c r="C360" s="4"/>
    </row>
    <row r="361" spans="1:3">
      <c r="A361" s="2" t="s">
        <v>1504</v>
      </c>
      <c r="B361" s="6">
        <v>144300</v>
      </c>
      <c r="C361" s="4"/>
    </row>
    <row r="362" spans="1:3" ht="75">
      <c r="A362" s="2" t="s">
        <v>1665</v>
      </c>
      <c r="B362" s="4"/>
      <c r="C362" s="4"/>
    </row>
    <row r="363" spans="1:3" ht="30">
      <c r="A363" s="3" t="s">
        <v>1554</v>
      </c>
      <c r="B363" s="4"/>
      <c r="C363" s="4"/>
    </row>
    <row r="364" spans="1:3">
      <c r="A364" s="2" t="s">
        <v>1504</v>
      </c>
      <c r="B364" s="6">
        <v>129883</v>
      </c>
      <c r="C364" s="4"/>
    </row>
    <row r="365" spans="1:3" ht="75">
      <c r="A365" s="2" t="s">
        <v>1666</v>
      </c>
      <c r="B365" s="4"/>
      <c r="C365" s="4"/>
    </row>
    <row r="366" spans="1:3" ht="30">
      <c r="A366" s="3" t="s">
        <v>1554</v>
      </c>
      <c r="B366" s="4"/>
      <c r="C366" s="4"/>
    </row>
    <row r="367" spans="1:3">
      <c r="A367" s="2" t="s">
        <v>1504</v>
      </c>
      <c r="B367" s="6">
        <v>7840</v>
      </c>
      <c r="C367" s="4"/>
    </row>
    <row r="368" spans="1:3" ht="60">
      <c r="A368" s="2" t="s">
        <v>1667</v>
      </c>
      <c r="B368" s="4"/>
      <c r="C368" s="4"/>
    </row>
    <row r="369" spans="1:3" ht="30">
      <c r="A369" s="3" t="s">
        <v>1554</v>
      </c>
      <c r="B369" s="4"/>
      <c r="C369" s="4"/>
    </row>
    <row r="370" spans="1:3">
      <c r="A370" s="2" t="s">
        <v>1504</v>
      </c>
      <c r="B370" s="6">
        <v>1409</v>
      </c>
      <c r="C370" s="4"/>
    </row>
    <row r="371" spans="1:3" ht="60">
      <c r="A371" s="2" t="s">
        <v>1668</v>
      </c>
      <c r="B371" s="4"/>
      <c r="C371" s="4"/>
    </row>
    <row r="372" spans="1:3" ht="30">
      <c r="A372" s="3" t="s">
        <v>1554</v>
      </c>
      <c r="B372" s="4"/>
      <c r="C372" s="4"/>
    </row>
    <row r="373" spans="1:3" ht="30">
      <c r="A373" s="2" t="s">
        <v>1505</v>
      </c>
      <c r="B373" s="6">
        <v>5168</v>
      </c>
      <c r="C373" s="4"/>
    </row>
    <row r="374" spans="1:3" ht="30">
      <c r="A374" s="2" t="s">
        <v>1669</v>
      </c>
      <c r="B374" s="4"/>
      <c r="C374" s="4"/>
    </row>
    <row r="375" spans="1:3" ht="30">
      <c r="A375" s="3" t="s">
        <v>1554</v>
      </c>
      <c r="B375" s="4"/>
      <c r="C375" s="4"/>
    </row>
    <row r="376" spans="1:3">
      <c r="A376" s="2" t="s">
        <v>1504</v>
      </c>
      <c r="B376" s="6">
        <v>253740</v>
      </c>
      <c r="C376" s="4"/>
    </row>
    <row r="377" spans="1:3" ht="60">
      <c r="A377" s="2" t="s">
        <v>1670</v>
      </c>
      <c r="B377" s="4"/>
      <c r="C377" s="4"/>
    </row>
    <row r="378" spans="1:3" ht="30">
      <c r="A378" s="3" t="s">
        <v>1554</v>
      </c>
      <c r="B378" s="4"/>
      <c r="C378" s="4"/>
    </row>
    <row r="379" spans="1:3">
      <c r="A379" s="2" t="s">
        <v>1504</v>
      </c>
      <c r="B379" s="6">
        <v>252454</v>
      </c>
      <c r="C379" s="4"/>
    </row>
    <row r="380" spans="1:3" ht="60">
      <c r="A380" s="2" t="s">
        <v>1671</v>
      </c>
      <c r="B380" s="4"/>
      <c r="C380" s="4"/>
    </row>
    <row r="381" spans="1:3" ht="30">
      <c r="A381" s="3" t="s">
        <v>1554</v>
      </c>
      <c r="B381" s="4"/>
      <c r="C381" s="4"/>
    </row>
    <row r="382" spans="1:3">
      <c r="A382" s="2" t="s">
        <v>1504</v>
      </c>
      <c r="B382" s="4">
        <v>0</v>
      </c>
      <c r="C382" s="4"/>
    </row>
    <row r="383" spans="1:3" ht="60">
      <c r="A383" s="2" t="s">
        <v>1672</v>
      </c>
      <c r="B383" s="4"/>
      <c r="C383" s="4"/>
    </row>
    <row r="384" spans="1:3" ht="30">
      <c r="A384" s="3" t="s">
        <v>1554</v>
      </c>
      <c r="B384" s="4"/>
      <c r="C384" s="4"/>
    </row>
    <row r="385" spans="1:3">
      <c r="A385" s="2" t="s">
        <v>1504</v>
      </c>
      <c r="B385" s="4">
        <v>31</v>
      </c>
      <c r="C385" s="4"/>
    </row>
    <row r="386" spans="1:3" ht="45">
      <c r="A386" s="2" t="s">
        <v>1673</v>
      </c>
      <c r="B386" s="4"/>
      <c r="C386" s="4"/>
    </row>
    <row r="387" spans="1:3" ht="30">
      <c r="A387" s="3" t="s">
        <v>1554</v>
      </c>
      <c r="B387" s="4"/>
      <c r="C387" s="4"/>
    </row>
    <row r="388" spans="1:3" ht="30">
      <c r="A388" s="2" t="s">
        <v>1505</v>
      </c>
      <c r="B388" s="6">
        <v>1255</v>
      </c>
      <c r="C388" s="4"/>
    </row>
    <row r="389" spans="1:3" ht="30">
      <c r="A389" s="2" t="s">
        <v>1674</v>
      </c>
      <c r="B389" s="4"/>
      <c r="C389" s="4"/>
    </row>
    <row r="390" spans="1:3" ht="30">
      <c r="A390" s="3" t="s">
        <v>1554</v>
      </c>
      <c r="B390" s="4"/>
      <c r="C390" s="4"/>
    </row>
    <row r="391" spans="1:3">
      <c r="A391" s="2" t="s">
        <v>1504</v>
      </c>
      <c r="B391" s="6">
        <v>130582</v>
      </c>
      <c r="C391" s="4"/>
    </row>
    <row r="392" spans="1:3" ht="60">
      <c r="A392" s="2" t="s">
        <v>1675</v>
      </c>
      <c r="B392" s="4"/>
      <c r="C392" s="4"/>
    </row>
    <row r="393" spans="1:3" ht="30">
      <c r="A393" s="3" t="s">
        <v>1554</v>
      </c>
      <c r="B393" s="4"/>
      <c r="C393" s="4"/>
    </row>
    <row r="394" spans="1:3">
      <c r="A394" s="2" t="s">
        <v>1504</v>
      </c>
      <c r="B394" s="6">
        <v>130552</v>
      </c>
      <c r="C394" s="4"/>
    </row>
    <row r="395" spans="1:3" ht="60">
      <c r="A395" s="2" t="s">
        <v>1676</v>
      </c>
      <c r="B395" s="4"/>
      <c r="C395" s="4"/>
    </row>
    <row r="396" spans="1:3" ht="30">
      <c r="A396" s="3" t="s">
        <v>1554</v>
      </c>
      <c r="B396" s="4"/>
      <c r="C396" s="4"/>
    </row>
    <row r="397" spans="1:3">
      <c r="A397" s="2" t="s">
        <v>1504</v>
      </c>
      <c r="B397" s="4">
        <v>0</v>
      </c>
      <c r="C397" s="4"/>
    </row>
    <row r="398" spans="1:3" ht="60">
      <c r="A398" s="2" t="s">
        <v>1677</v>
      </c>
      <c r="B398" s="4"/>
      <c r="C398" s="4"/>
    </row>
    <row r="399" spans="1:3" ht="30">
      <c r="A399" s="3" t="s">
        <v>1554</v>
      </c>
      <c r="B399" s="4"/>
      <c r="C399" s="4"/>
    </row>
    <row r="400" spans="1:3">
      <c r="A400" s="2" t="s">
        <v>1504</v>
      </c>
      <c r="B400" s="4">
        <v>30</v>
      </c>
      <c r="C400" s="4"/>
    </row>
    <row r="401" spans="1:3" ht="45">
      <c r="A401" s="2" t="s">
        <v>1678</v>
      </c>
      <c r="B401" s="4"/>
      <c r="C401" s="4"/>
    </row>
    <row r="402" spans="1:3" ht="30">
      <c r="A402" s="3" t="s">
        <v>1554</v>
      </c>
      <c r="B402" s="4"/>
      <c r="C402" s="4"/>
    </row>
    <row r="403" spans="1:3" ht="30">
      <c r="A403" s="2" t="s">
        <v>1505</v>
      </c>
      <c r="B403" s="4">
        <v>0</v>
      </c>
      <c r="C403" s="4"/>
    </row>
    <row r="404" spans="1:3" ht="30">
      <c r="A404" s="2" t="s">
        <v>1679</v>
      </c>
      <c r="B404" s="4"/>
      <c r="C404" s="4"/>
    </row>
    <row r="405" spans="1:3" ht="30">
      <c r="A405" s="3" t="s">
        <v>1554</v>
      </c>
      <c r="B405" s="4"/>
      <c r="C405" s="4"/>
    </row>
    <row r="406" spans="1:3">
      <c r="A406" s="2" t="s">
        <v>1504</v>
      </c>
      <c r="B406" s="4">
        <v>141</v>
      </c>
      <c r="C406" s="4"/>
    </row>
    <row r="407" spans="1:3" ht="60">
      <c r="A407" s="2" t="s">
        <v>1680</v>
      </c>
      <c r="B407" s="4"/>
      <c r="C407" s="4"/>
    </row>
    <row r="408" spans="1:3" ht="30">
      <c r="A408" s="3" t="s">
        <v>1554</v>
      </c>
      <c r="B408" s="4"/>
      <c r="C408" s="4"/>
    </row>
    <row r="409" spans="1:3">
      <c r="A409" s="2" t="s">
        <v>1504</v>
      </c>
      <c r="B409" s="4">
        <v>141</v>
      </c>
      <c r="C409" s="4"/>
    </row>
    <row r="410" spans="1:3" ht="60">
      <c r="A410" s="2" t="s">
        <v>1681</v>
      </c>
      <c r="B410" s="4"/>
      <c r="C410" s="4"/>
    </row>
    <row r="411" spans="1:3" ht="30">
      <c r="A411" s="3" t="s">
        <v>1554</v>
      </c>
      <c r="B411" s="4"/>
      <c r="C411" s="4"/>
    </row>
    <row r="412" spans="1:3">
      <c r="A412" s="2" t="s">
        <v>1504</v>
      </c>
      <c r="B412" s="4">
        <v>0</v>
      </c>
      <c r="C412" s="4"/>
    </row>
    <row r="413" spans="1:3" ht="60">
      <c r="A413" s="2" t="s">
        <v>1682</v>
      </c>
      <c r="B413" s="4"/>
      <c r="C413" s="4"/>
    </row>
    <row r="414" spans="1:3" ht="30">
      <c r="A414" s="3" t="s">
        <v>1554</v>
      </c>
      <c r="B414" s="4"/>
      <c r="C414" s="4"/>
    </row>
    <row r="415" spans="1:3">
      <c r="A415" s="2" t="s">
        <v>1504</v>
      </c>
      <c r="B415" s="4">
        <v>0</v>
      </c>
      <c r="C415" s="4"/>
    </row>
    <row r="416" spans="1:3" ht="45">
      <c r="A416" s="2" t="s">
        <v>1683</v>
      </c>
      <c r="B416" s="4"/>
      <c r="C416" s="4"/>
    </row>
    <row r="417" spans="1:3" ht="30">
      <c r="A417" s="3" t="s">
        <v>1554</v>
      </c>
      <c r="B417" s="4"/>
      <c r="C417" s="4"/>
    </row>
    <row r="418" spans="1:3" ht="30">
      <c r="A418" s="2" t="s">
        <v>1505</v>
      </c>
      <c r="B418" s="4">
        <v>0</v>
      </c>
      <c r="C418" s="4"/>
    </row>
    <row r="419" spans="1:3" ht="30">
      <c r="A419" s="2" t="s">
        <v>1684</v>
      </c>
      <c r="B419" s="4"/>
      <c r="C419" s="4"/>
    </row>
    <row r="420" spans="1:3" ht="30">
      <c r="A420" s="3" t="s">
        <v>1554</v>
      </c>
      <c r="B420" s="4"/>
      <c r="C420" s="4"/>
    </row>
    <row r="421" spans="1:3">
      <c r="A421" s="2" t="s">
        <v>1504</v>
      </c>
      <c r="B421" s="6">
        <v>384463</v>
      </c>
      <c r="C421" s="4"/>
    </row>
    <row r="422" spans="1:3" ht="60">
      <c r="A422" s="2" t="s">
        <v>1685</v>
      </c>
      <c r="B422" s="4"/>
      <c r="C422" s="4"/>
    </row>
    <row r="423" spans="1:3" ht="30">
      <c r="A423" s="3" t="s">
        <v>1554</v>
      </c>
      <c r="B423" s="4"/>
      <c r="C423" s="4"/>
    </row>
    <row r="424" spans="1:3">
      <c r="A424" s="2" t="s">
        <v>1504</v>
      </c>
      <c r="B424" s="6">
        <v>383147</v>
      </c>
      <c r="C424" s="4"/>
    </row>
    <row r="425" spans="1:3" ht="60">
      <c r="A425" s="2" t="s">
        <v>1686</v>
      </c>
      <c r="B425" s="4"/>
      <c r="C425" s="4"/>
    </row>
    <row r="426" spans="1:3" ht="30">
      <c r="A426" s="3" t="s">
        <v>1554</v>
      </c>
      <c r="B426" s="4"/>
      <c r="C426" s="4"/>
    </row>
    <row r="427" spans="1:3">
      <c r="A427" s="2" t="s">
        <v>1504</v>
      </c>
      <c r="B427" s="4">
        <v>0</v>
      </c>
      <c r="C427" s="4"/>
    </row>
    <row r="428" spans="1:3" ht="60">
      <c r="A428" s="2" t="s">
        <v>1687</v>
      </c>
      <c r="B428" s="4"/>
      <c r="C428" s="4"/>
    </row>
    <row r="429" spans="1:3" ht="30">
      <c r="A429" s="3" t="s">
        <v>1554</v>
      </c>
      <c r="B429" s="4"/>
      <c r="C429" s="4"/>
    </row>
    <row r="430" spans="1:3">
      <c r="A430" s="2" t="s">
        <v>1504</v>
      </c>
      <c r="B430" s="4">
        <v>61</v>
      </c>
      <c r="C430" s="4"/>
    </row>
    <row r="431" spans="1:3" ht="45">
      <c r="A431" s="2" t="s">
        <v>1688</v>
      </c>
      <c r="B431" s="4"/>
      <c r="C431" s="4"/>
    </row>
    <row r="432" spans="1:3" ht="30">
      <c r="A432" s="3" t="s">
        <v>1554</v>
      </c>
      <c r="B432" s="4"/>
      <c r="C432" s="4"/>
    </row>
    <row r="433" spans="1:3" ht="30">
      <c r="A433" s="2" t="s">
        <v>1505</v>
      </c>
      <c r="B433" s="8">
        <v>1255</v>
      </c>
      <c r="C433"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c r="A1" s="1" t="s">
        <v>1689</v>
      </c>
      <c r="B1" s="9" t="s">
        <v>3</v>
      </c>
      <c r="C1" s="9" t="s">
        <v>29</v>
      </c>
    </row>
    <row r="2" spans="1:3" ht="30">
      <c r="A2" s="1" t="s">
        <v>28</v>
      </c>
      <c r="B2" s="9"/>
      <c r="C2" s="9"/>
    </row>
    <row r="3" spans="1:3" ht="30">
      <c r="A3" s="3" t="s">
        <v>1690</v>
      </c>
      <c r="B3" s="4"/>
      <c r="C3" s="4"/>
    </row>
    <row r="4" spans="1:3" ht="30">
      <c r="A4" s="2" t="s">
        <v>1691</v>
      </c>
      <c r="B4" s="8">
        <v>16863</v>
      </c>
      <c r="C4" s="8">
        <v>21579</v>
      </c>
    </row>
    <row r="5" spans="1:3" ht="30">
      <c r="A5" s="2" t="s">
        <v>1692</v>
      </c>
      <c r="B5" s="6">
        <v>3254</v>
      </c>
      <c r="C5" s="6">
        <v>4390</v>
      </c>
    </row>
    <row r="6" spans="1:3" ht="45">
      <c r="A6" s="2" t="s">
        <v>1693</v>
      </c>
      <c r="B6" s="6">
        <v>2183</v>
      </c>
      <c r="C6" s="6">
        <v>3466</v>
      </c>
    </row>
    <row r="7" spans="1:3">
      <c r="A7" s="2" t="s">
        <v>1694</v>
      </c>
      <c r="B7" s="6">
        <v>22300</v>
      </c>
      <c r="C7" s="6">
        <v>29435</v>
      </c>
    </row>
    <row r="8" spans="1:3">
      <c r="A8" s="2" t="s">
        <v>1695</v>
      </c>
      <c r="B8" s="6">
        <v>6061496</v>
      </c>
      <c r="C8" s="6">
        <v>5258957</v>
      </c>
    </row>
    <row r="9" spans="1:3" ht="30">
      <c r="A9" s="2" t="s">
        <v>1505</v>
      </c>
      <c r="B9" s="6">
        <v>7646</v>
      </c>
      <c r="C9" s="4"/>
    </row>
    <row r="10" spans="1:3">
      <c r="A10" s="2" t="s">
        <v>1696</v>
      </c>
      <c r="B10" s="6">
        <v>50837</v>
      </c>
      <c r="C10" s="6">
        <v>44876</v>
      </c>
    </row>
    <row r="11" spans="1:3">
      <c r="A11" s="2" t="s">
        <v>1697</v>
      </c>
      <c r="B11" s="6">
        <v>6142279</v>
      </c>
      <c r="C11" s="6">
        <v>5333268</v>
      </c>
    </row>
    <row r="12" spans="1:3" ht="30">
      <c r="A12" s="2" t="s">
        <v>1698</v>
      </c>
      <c r="B12" s="270">
        <v>2.7000000000000001E-3</v>
      </c>
      <c r="C12" s="270">
        <v>4.0000000000000001E-3</v>
      </c>
    </row>
    <row r="13" spans="1:3" ht="30">
      <c r="A13" s="2" t="s">
        <v>1699</v>
      </c>
      <c r="B13" s="270">
        <v>5.0000000000000001E-4</v>
      </c>
      <c r="C13" s="270">
        <v>8.0000000000000004E-4</v>
      </c>
    </row>
    <row r="14" spans="1:3" ht="30">
      <c r="A14" s="2" t="s">
        <v>1700</v>
      </c>
      <c r="B14" s="270">
        <v>4.0000000000000002E-4</v>
      </c>
      <c r="C14" s="270">
        <v>6.9999999999999999E-4</v>
      </c>
    </row>
    <row r="15" spans="1:3" ht="30">
      <c r="A15" s="2" t="s">
        <v>1701</v>
      </c>
      <c r="B15" s="270">
        <v>3.5999999999999999E-3</v>
      </c>
      <c r="C15" s="270">
        <v>5.4999999999999997E-3</v>
      </c>
    </row>
    <row r="16" spans="1:3" ht="30">
      <c r="A16" s="2" t="s">
        <v>1559</v>
      </c>
      <c r="B16" s="270">
        <v>1.1999999999999999E-3</v>
      </c>
      <c r="C16" s="4"/>
    </row>
    <row r="17" spans="1:3" ht="30">
      <c r="A17" s="2" t="s">
        <v>1702</v>
      </c>
      <c r="B17" s="270">
        <v>8.3000000000000001E-3</v>
      </c>
      <c r="C17" s="270">
        <v>8.3999999999999995E-3</v>
      </c>
    </row>
    <row r="18" spans="1:3">
      <c r="A18" s="2" t="s">
        <v>1567</v>
      </c>
      <c r="B18" s="4"/>
      <c r="C18" s="4"/>
    </row>
    <row r="19" spans="1:3" ht="30">
      <c r="A19" s="3" t="s">
        <v>1690</v>
      </c>
      <c r="B19" s="4"/>
      <c r="C19" s="4"/>
    </row>
    <row r="20" spans="1:3" ht="30">
      <c r="A20" s="2" t="s">
        <v>1691</v>
      </c>
      <c r="B20" s="4">
        <v>738</v>
      </c>
      <c r="C20" s="6">
        <v>3362</v>
      </c>
    </row>
    <row r="21" spans="1:3" ht="30">
      <c r="A21" s="2" t="s">
        <v>1692</v>
      </c>
      <c r="B21" s="4">
        <v>369</v>
      </c>
      <c r="C21" s="6">
        <v>1520</v>
      </c>
    </row>
    <row r="22" spans="1:3" ht="45">
      <c r="A22" s="2" t="s">
        <v>1693</v>
      </c>
      <c r="B22" s="4">
        <v>137</v>
      </c>
      <c r="C22" s="4">
        <v>11</v>
      </c>
    </row>
    <row r="23" spans="1:3">
      <c r="A23" s="2" t="s">
        <v>1694</v>
      </c>
      <c r="B23" s="6">
        <v>1244</v>
      </c>
      <c r="C23" s="6">
        <v>4893</v>
      </c>
    </row>
    <row r="24" spans="1:3">
      <c r="A24" s="2" t="s">
        <v>1695</v>
      </c>
      <c r="B24" s="6">
        <v>2575469</v>
      </c>
      <c r="C24" s="6">
        <v>2440836</v>
      </c>
    </row>
    <row r="25" spans="1:3" ht="30">
      <c r="A25" s="2" t="s">
        <v>1505</v>
      </c>
      <c r="B25" s="6">
        <v>1223</v>
      </c>
      <c r="C25" s="4"/>
    </row>
    <row r="26" spans="1:3">
      <c r="A26" s="2" t="s">
        <v>1696</v>
      </c>
      <c r="B26" s="6">
        <v>21931</v>
      </c>
      <c r="C26" s="6">
        <v>14935</v>
      </c>
    </row>
    <row r="27" spans="1:3">
      <c r="A27" s="2" t="s">
        <v>1697</v>
      </c>
      <c r="B27" s="6">
        <v>2599867</v>
      </c>
      <c r="C27" s="6">
        <v>2460664</v>
      </c>
    </row>
    <row r="28" spans="1:3" ht="30">
      <c r="A28" s="2" t="s">
        <v>1703</v>
      </c>
      <c r="B28" s="6">
        <v>8200</v>
      </c>
      <c r="C28" s="6">
        <v>7700</v>
      </c>
    </row>
    <row r="29" spans="1:3">
      <c r="A29" s="2" t="s">
        <v>1507</v>
      </c>
      <c r="B29" s="4"/>
      <c r="C29" s="4"/>
    </row>
    <row r="30" spans="1:3" ht="30">
      <c r="A30" s="3" t="s">
        <v>1690</v>
      </c>
      <c r="B30" s="4"/>
      <c r="C30" s="4"/>
    </row>
    <row r="31" spans="1:3" ht="30">
      <c r="A31" s="2" t="s">
        <v>1691</v>
      </c>
      <c r="B31" s="6">
        <v>2052</v>
      </c>
      <c r="C31" s="6">
        <v>6191</v>
      </c>
    </row>
    <row r="32" spans="1:3" ht="30">
      <c r="A32" s="2" t="s">
        <v>1692</v>
      </c>
      <c r="B32" s="4">
        <v>286</v>
      </c>
      <c r="C32" s="4">
        <v>181</v>
      </c>
    </row>
    <row r="33" spans="1:3" ht="45">
      <c r="A33" s="2" t="s">
        <v>1693</v>
      </c>
      <c r="B33" s="4">
        <v>57</v>
      </c>
      <c r="C33" s="4">
        <v>0</v>
      </c>
    </row>
    <row r="34" spans="1:3">
      <c r="A34" s="2" t="s">
        <v>1694</v>
      </c>
      <c r="B34" s="6">
        <v>2395</v>
      </c>
      <c r="C34" s="6">
        <v>6372</v>
      </c>
    </row>
    <row r="35" spans="1:3">
      <c r="A35" s="2" t="s">
        <v>1695</v>
      </c>
      <c r="B35" s="6">
        <v>1213897</v>
      </c>
      <c r="C35" s="6">
        <v>984208</v>
      </c>
    </row>
    <row r="36" spans="1:3" ht="30">
      <c r="A36" s="2" t="s">
        <v>1505</v>
      </c>
      <c r="B36" s="6">
        <v>5111</v>
      </c>
      <c r="C36" s="4"/>
    </row>
    <row r="37" spans="1:3">
      <c r="A37" s="2" t="s">
        <v>1696</v>
      </c>
      <c r="B37" s="6">
        <v>7915</v>
      </c>
      <c r="C37" s="6">
        <v>4258</v>
      </c>
    </row>
    <row r="38" spans="1:3">
      <c r="A38" s="2" t="s">
        <v>1697</v>
      </c>
      <c r="B38" s="6">
        <v>1229318</v>
      </c>
      <c r="C38" s="6">
        <v>994838</v>
      </c>
    </row>
    <row r="39" spans="1:3">
      <c r="A39" s="2" t="s">
        <v>1576</v>
      </c>
      <c r="B39" s="4"/>
      <c r="C39" s="4"/>
    </row>
    <row r="40" spans="1:3" ht="30">
      <c r="A40" s="3" t="s">
        <v>1690</v>
      </c>
      <c r="B40" s="4"/>
      <c r="C40" s="4"/>
    </row>
    <row r="41" spans="1:3" ht="30">
      <c r="A41" s="2" t="s">
        <v>1691</v>
      </c>
      <c r="B41" s="4">
        <v>425</v>
      </c>
      <c r="C41" s="4">
        <v>373</v>
      </c>
    </row>
    <row r="42" spans="1:3" ht="30">
      <c r="A42" s="2" t="s">
        <v>1692</v>
      </c>
      <c r="B42" s="4">
        <v>0</v>
      </c>
      <c r="C42" s="4">
        <v>0</v>
      </c>
    </row>
    <row r="43" spans="1:3" ht="45">
      <c r="A43" s="2" t="s">
        <v>1693</v>
      </c>
      <c r="B43" s="4">
        <v>0</v>
      </c>
      <c r="C43" s="4">
        <v>0</v>
      </c>
    </row>
    <row r="44" spans="1:3">
      <c r="A44" s="2" t="s">
        <v>1694</v>
      </c>
      <c r="B44" s="4">
        <v>425</v>
      </c>
      <c r="C44" s="4">
        <v>373</v>
      </c>
    </row>
    <row r="45" spans="1:3">
      <c r="A45" s="2" t="s">
        <v>1695</v>
      </c>
      <c r="B45" s="6">
        <v>194947</v>
      </c>
      <c r="C45" s="6">
        <v>185833</v>
      </c>
    </row>
    <row r="46" spans="1:3" ht="30">
      <c r="A46" s="2" t="s">
        <v>1505</v>
      </c>
      <c r="B46" s="4">
        <v>57</v>
      </c>
      <c r="C46" s="4"/>
    </row>
    <row r="47" spans="1:3">
      <c r="A47" s="2" t="s">
        <v>1696</v>
      </c>
      <c r="B47" s="6">
        <v>8113</v>
      </c>
      <c r="C47" s="6">
        <v>12128</v>
      </c>
    </row>
    <row r="48" spans="1:3">
      <c r="A48" s="2" t="s">
        <v>1697</v>
      </c>
      <c r="B48" s="6">
        <v>203542</v>
      </c>
      <c r="C48" s="6">
        <v>198334</v>
      </c>
    </row>
    <row r="49" spans="1:3">
      <c r="A49" s="2" t="s">
        <v>1509</v>
      </c>
      <c r="B49" s="4"/>
      <c r="C49" s="4"/>
    </row>
    <row r="50" spans="1:3" ht="30">
      <c r="A50" s="3" t="s">
        <v>1690</v>
      </c>
      <c r="B50" s="4"/>
      <c r="C50" s="4"/>
    </row>
    <row r="51" spans="1:3" ht="30">
      <c r="A51" s="2" t="s">
        <v>1691</v>
      </c>
      <c r="B51" s="6">
        <v>2477</v>
      </c>
      <c r="C51" s="6">
        <v>6564</v>
      </c>
    </row>
    <row r="52" spans="1:3" ht="30">
      <c r="A52" s="2" t="s">
        <v>1692</v>
      </c>
      <c r="B52" s="4">
        <v>286</v>
      </c>
      <c r="C52" s="4">
        <v>181</v>
      </c>
    </row>
    <row r="53" spans="1:3" ht="45">
      <c r="A53" s="2" t="s">
        <v>1693</v>
      </c>
      <c r="B53" s="4">
        <v>57</v>
      </c>
      <c r="C53" s="4">
        <v>0</v>
      </c>
    </row>
    <row r="54" spans="1:3">
      <c r="A54" s="2" t="s">
        <v>1694</v>
      </c>
      <c r="B54" s="6">
        <v>2820</v>
      </c>
      <c r="C54" s="6">
        <v>6745</v>
      </c>
    </row>
    <row r="55" spans="1:3">
      <c r="A55" s="2" t="s">
        <v>1695</v>
      </c>
      <c r="B55" s="6">
        <v>1408844</v>
      </c>
      <c r="C55" s="6">
        <v>1170041</v>
      </c>
    </row>
    <row r="56" spans="1:3" ht="30">
      <c r="A56" s="2" t="s">
        <v>1505</v>
      </c>
      <c r="B56" s="6">
        <v>5168</v>
      </c>
      <c r="C56" s="4"/>
    </row>
    <row r="57" spans="1:3">
      <c r="A57" s="2" t="s">
        <v>1696</v>
      </c>
      <c r="B57" s="6">
        <v>16028</v>
      </c>
      <c r="C57" s="6">
        <v>16386</v>
      </c>
    </row>
    <row r="58" spans="1:3">
      <c r="A58" s="2" t="s">
        <v>1697</v>
      </c>
      <c r="B58" s="6">
        <v>1432860</v>
      </c>
      <c r="C58" s="6">
        <v>1193172</v>
      </c>
    </row>
    <row r="59" spans="1:3" ht="30">
      <c r="A59" s="2" t="s">
        <v>1703</v>
      </c>
      <c r="B59" s="6">
        <v>14000</v>
      </c>
      <c r="C59" s="6">
        <v>6500</v>
      </c>
    </row>
    <row r="60" spans="1:3">
      <c r="A60" s="2" t="s">
        <v>1585</v>
      </c>
      <c r="B60" s="4"/>
      <c r="C60" s="4"/>
    </row>
    <row r="61" spans="1:3" ht="30">
      <c r="A61" s="3" t="s">
        <v>1690</v>
      </c>
      <c r="B61" s="4"/>
      <c r="C61" s="4"/>
    </row>
    <row r="62" spans="1:3" ht="30">
      <c r="A62" s="2" t="s">
        <v>1691</v>
      </c>
      <c r="B62" s="6">
        <v>6013</v>
      </c>
      <c r="C62" s="6">
        <v>4509</v>
      </c>
    </row>
    <row r="63" spans="1:3" ht="30">
      <c r="A63" s="2" t="s">
        <v>1692</v>
      </c>
      <c r="B63" s="6">
        <v>1363</v>
      </c>
      <c r="C63" s="4">
        <v>774</v>
      </c>
    </row>
    <row r="64" spans="1:3" ht="45">
      <c r="A64" s="2" t="s">
        <v>1693</v>
      </c>
      <c r="B64" s="4">
        <v>304</v>
      </c>
      <c r="C64" s="6">
        <v>2197</v>
      </c>
    </row>
    <row r="65" spans="1:3">
      <c r="A65" s="2" t="s">
        <v>1694</v>
      </c>
      <c r="B65" s="6">
        <v>7680</v>
      </c>
      <c r="C65" s="6">
        <v>7480</v>
      </c>
    </row>
    <row r="66" spans="1:3">
      <c r="A66" s="2" t="s">
        <v>1695</v>
      </c>
      <c r="B66" s="6">
        <v>891716</v>
      </c>
      <c r="C66" s="6">
        <v>637708</v>
      </c>
    </row>
    <row r="67" spans="1:3" ht="30">
      <c r="A67" s="2" t="s">
        <v>1505</v>
      </c>
      <c r="B67" s="6">
        <v>1255</v>
      </c>
      <c r="C67" s="4"/>
    </row>
    <row r="68" spans="1:3">
      <c r="A68" s="2" t="s">
        <v>1696</v>
      </c>
      <c r="B68" s="6">
        <v>7706</v>
      </c>
      <c r="C68" s="6">
        <v>7037</v>
      </c>
    </row>
    <row r="69" spans="1:3">
      <c r="A69" s="2" t="s">
        <v>1697</v>
      </c>
      <c r="B69" s="6">
        <v>908357</v>
      </c>
      <c r="C69" s="6">
        <v>652225</v>
      </c>
    </row>
    <row r="70" spans="1:3">
      <c r="A70" s="2" t="s">
        <v>1590</v>
      </c>
      <c r="B70" s="4"/>
      <c r="C70" s="4"/>
    </row>
    <row r="71" spans="1:3" ht="30">
      <c r="A71" s="3" t="s">
        <v>1690</v>
      </c>
      <c r="B71" s="4"/>
      <c r="C71" s="4"/>
    </row>
    <row r="72" spans="1:3" ht="30">
      <c r="A72" s="2" t="s">
        <v>1691</v>
      </c>
      <c r="B72" s="6">
        <v>4596</v>
      </c>
      <c r="C72" s="6">
        <v>4383</v>
      </c>
    </row>
    <row r="73" spans="1:3" ht="30">
      <c r="A73" s="2" t="s">
        <v>1692</v>
      </c>
      <c r="B73" s="4">
        <v>579</v>
      </c>
      <c r="C73" s="6">
        <v>1101</v>
      </c>
    </row>
    <row r="74" spans="1:3" ht="45">
      <c r="A74" s="2" t="s">
        <v>1693</v>
      </c>
      <c r="B74" s="4">
        <v>365</v>
      </c>
      <c r="C74" s="4">
        <v>140</v>
      </c>
    </row>
    <row r="75" spans="1:3">
      <c r="A75" s="2" t="s">
        <v>1694</v>
      </c>
      <c r="B75" s="6">
        <v>5540</v>
      </c>
      <c r="C75" s="6">
        <v>5624</v>
      </c>
    </row>
    <row r="76" spans="1:3">
      <c r="A76" s="2" t="s">
        <v>1695</v>
      </c>
      <c r="B76" s="6">
        <v>904864</v>
      </c>
      <c r="C76" s="6">
        <v>752197</v>
      </c>
    </row>
    <row r="77" spans="1:3" ht="30">
      <c r="A77" s="2" t="s">
        <v>1505</v>
      </c>
      <c r="B77" s="4">
        <v>0</v>
      </c>
      <c r="C77" s="4"/>
    </row>
    <row r="78" spans="1:3">
      <c r="A78" s="2" t="s">
        <v>1696</v>
      </c>
      <c r="B78" s="6">
        <v>3426</v>
      </c>
      <c r="C78" s="6">
        <v>4787</v>
      </c>
    </row>
    <row r="79" spans="1:3">
      <c r="A79" s="2" t="s">
        <v>1697</v>
      </c>
      <c r="B79" s="6">
        <v>913830</v>
      </c>
      <c r="C79" s="6">
        <v>762608</v>
      </c>
    </row>
    <row r="80" spans="1:3">
      <c r="A80" s="2" t="s">
        <v>1595</v>
      </c>
      <c r="B80" s="4"/>
      <c r="C80" s="4"/>
    </row>
    <row r="81" spans="1:3" ht="30">
      <c r="A81" s="3" t="s">
        <v>1690</v>
      </c>
      <c r="B81" s="4"/>
      <c r="C81" s="4"/>
    </row>
    <row r="82" spans="1:3" ht="30">
      <c r="A82" s="2" t="s">
        <v>1691</v>
      </c>
      <c r="B82" s="6">
        <v>3039</v>
      </c>
      <c r="C82" s="6">
        <v>2761</v>
      </c>
    </row>
    <row r="83" spans="1:3" ht="30">
      <c r="A83" s="2" t="s">
        <v>1692</v>
      </c>
      <c r="B83" s="4">
        <v>657</v>
      </c>
      <c r="C83" s="4">
        <v>814</v>
      </c>
    </row>
    <row r="84" spans="1:3" ht="45">
      <c r="A84" s="2" t="s">
        <v>1693</v>
      </c>
      <c r="B84" s="6">
        <v>1320</v>
      </c>
      <c r="C84" s="6">
        <v>1118</v>
      </c>
    </row>
    <row r="85" spans="1:3">
      <c r="A85" s="2" t="s">
        <v>1694</v>
      </c>
      <c r="B85" s="6">
        <v>5016</v>
      </c>
      <c r="C85" s="6">
        <v>4693</v>
      </c>
    </row>
    <row r="86" spans="1:3">
      <c r="A86" s="2" t="s">
        <v>1695</v>
      </c>
      <c r="B86" s="6">
        <v>280603</v>
      </c>
      <c r="C86" s="6">
        <v>258175</v>
      </c>
    </row>
    <row r="87" spans="1:3" ht="30">
      <c r="A87" s="2" t="s">
        <v>1505</v>
      </c>
      <c r="B87" s="4">
        <v>0</v>
      </c>
      <c r="C87" s="4"/>
    </row>
    <row r="88" spans="1:3">
      <c r="A88" s="2" t="s">
        <v>1696</v>
      </c>
      <c r="B88" s="6">
        <v>1746</v>
      </c>
      <c r="C88" s="6">
        <v>1731</v>
      </c>
    </row>
    <row r="89" spans="1:3">
      <c r="A89" s="2" t="s">
        <v>1697</v>
      </c>
      <c r="B89" s="6">
        <v>287365</v>
      </c>
      <c r="C89" s="6">
        <v>264599</v>
      </c>
    </row>
    <row r="90" spans="1:3">
      <c r="A90" s="2" t="s">
        <v>1600</v>
      </c>
      <c r="B90" s="4"/>
      <c r="C90" s="4"/>
    </row>
    <row r="91" spans="1:3" ht="30">
      <c r="A91" s="3" t="s">
        <v>1690</v>
      </c>
      <c r="B91" s="4"/>
      <c r="C91" s="4"/>
    </row>
    <row r="92" spans="1:3" ht="30">
      <c r="A92" s="2" t="s">
        <v>1691</v>
      </c>
      <c r="B92" s="6">
        <v>13648</v>
      </c>
      <c r="C92" s="6">
        <v>11653</v>
      </c>
    </row>
    <row r="93" spans="1:3" ht="30">
      <c r="A93" s="2" t="s">
        <v>1692</v>
      </c>
      <c r="B93" s="6">
        <v>2599</v>
      </c>
      <c r="C93" s="6">
        <v>2689</v>
      </c>
    </row>
    <row r="94" spans="1:3" ht="45">
      <c r="A94" s="2" t="s">
        <v>1693</v>
      </c>
      <c r="B94" s="6">
        <v>1989</v>
      </c>
      <c r="C94" s="6">
        <v>3455</v>
      </c>
    </row>
    <row r="95" spans="1:3">
      <c r="A95" s="2" t="s">
        <v>1694</v>
      </c>
      <c r="B95" s="6">
        <v>18236</v>
      </c>
      <c r="C95" s="6">
        <v>17797</v>
      </c>
    </row>
    <row r="96" spans="1:3">
      <c r="A96" s="2" t="s">
        <v>1695</v>
      </c>
      <c r="B96" s="6">
        <v>2077183</v>
      </c>
      <c r="C96" s="6">
        <v>1648080</v>
      </c>
    </row>
    <row r="97" spans="1:3" ht="30">
      <c r="A97" s="2" t="s">
        <v>1505</v>
      </c>
      <c r="B97" s="6">
        <v>1255</v>
      </c>
      <c r="C97" s="4"/>
    </row>
    <row r="98" spans="1:3">
      <c r="A98" s="2" t="s">
        <v>1696</v>
      </c>
      <c r="B98" s="6">
        <v>12878</v>
      </c>
      <c r="C98" s="6">
        <v>13555</v>
      </c>
    </row>
    <row r="99" spans="1:3">
      <c r="A99" s="2" t="s">
        <v>1697</v>
      </c>
      <c r="B99" s="6">
        <v>2109552</v>
      </c>
      <c r="C99" s="6">
        <v>1679432</v>
      </c>
    </row>
    <row r="100" spans="1:3" ht="30">
      <c r="A100" s="2" t="s">
        <v>1703</v>
      </c>
      <c r="B100" s="8">
        <v>3400</v>
      </c>
      <c r="C100" s="8">
        <v>3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9" t="s">
        <v>2</v>
      </c>
      <c r="C1" s="9"/>
      <c r="D1" s="9"/>
    </row>
    <row r="2" spans="1:4" ht="30">
      <c r="A2" s="1" t="s">
        <v>28</v>
      </c>
      <c r="B2" s="1" t="s">
        <v>3</v>
      </c>
      <c r="C2" s="1" t="s">
        <v>29</v>
      </c>
      <c r="D2" s="1" t="s">
        <v>76</v>
      </c>
    </row>
    <row r="3" spans="1:4" ht="30">
      <c r="A3" s="3" t="s">
        <v>1705</v>
      </c>
      <c r="B3" s="4"/>
      <c r="C3" s="4"/>
      <c r="D3" s="4"/>
    </row>
    <row r="4" spans="1:4">
      <c r="A4" s="2" t="s">
        <v>622</v>
      </c>
      <c r="B4" s="8">
        <v>96367</v>
      </c>
      <c r="C4" s="8">
        <v>110955</v>
      </c>
      <c r="D4" s="8">
        <v>126640</v>
      </c>
    </row>
    <row r="5" spans="1:4">
      <c r="A5" s="2" t="s">
        <v>299</v>
      </c>
      <c r="B5" s="6">
        <v>17021</v>
      </c>
      <c r="C5" s="6">
        <v>24993</v>
      </c>
      <c r="D5" s="6">
        <v>28498</v>
      </c>
    </row>
    <row r="6" spans="1:4">
      <c r="A6" s="2" t="s">
        <v>607</v>
      </c>
      <c r="B6" s="6">
        <v>-5578</v>
      </c>
      <c r="C6" s="6">
        <v>-5155</v>
      </c>
      <c r="D6" s="6">
        <v>-4813</v>
      </c>
    </row>
    <row r="7" spans="1:4">
      <c r="A7" s="2" t="s">
        <v>90</v>
      </c>
      <c r="B7" s="6">
        <v>-5751</v>
      </c>
      <c r="C7" s="6">
        <v>-5250</v>
      </c>
      <c r="D7" s="6">
        <v>-8000</v>
      </c>
    </row>
    <row r="8" spans="1:4">
      <c r="A8" s="2" t="s">
        <v>611</v>
      </c>
      <c r="B8" s="6">
        <v>-11443</v>
      </c>
      <c r="C8" s="6">
        <v>-19838</v>
      </c>
      <c r="D8" s="6">
        <v>-23685</v>
      </c>
    </row>
    <row r="9" spans="1:4">
      <c r="A9" s="2" t="s">
        <v>629</v>
      </c>
      <c r="B9" s="6">
        <v>90675</v>
      </c>
      <c r="C9" s="6">
        <v>96367</v>
      </c>
      <c r="D9" s="6">
        <v>110955</v>
      </c>
    </row>
    <row r="10" spans="1:4" ht="30">
      <c r="A10" s="2" t="s">
        <v>1706</v>
      </c>
      <c r="B10" s="6">
        <v>13069</v>
      </c>
      <c r="C10" s="6">
        <v>8304</v>
      </c>
      <c r="D10" s="4"/>
    </row>
    <row r="11" spans="1:4" ht="30">
      <c r="A11" s="2" t="s">
        <v>1707</v>
      </c>
      <c r="B11" s="6">
        <v>77606</v>
      </c>
      <c r="C11" s="6">
        <v>88063</v>
      </c>
      <c r="D11" s="4"/>
    </row>
    <row r="12" spans="1:4" ht="30">
      <c r="A12" s="2" t="s">
        <v>1708</v>
      </c>
      <c r="B12" s="4"/>
      <c r="C12" s="6">
        <v>57716</v>
      </c>
      <c r="D12" s="4"/>
    </row>
    <row r="13" spans="1:4" ht="30">
      <c r="A13" s="2" t="s">
        <v>1709</v>
      </c>
      <c r="B13" s="4"/>
      <c r="C13" s="6">
        <v>5275552</v>
      </c>
      <c r="D13" s="4"/>
    </row>
    <row r="14" spans="1:4">
      <c r="A14" s="2" t="s">
        <v>1697</v>
      </c>
      <c r="B14" s="6">
        <v>6142279</v>
      </c>
      <c r="C14" s="6">
        <v>5333268</v>
      </c>
      <c r="D14" s="4"/>
    </row>
    <row r="15" spans="1:4">
      <c r="A15" s="2" t="s">
        <v>1514</v>
      </c>
      <c r="B15" s="4"/>
      <c r="C15" s="4"/>
      <c r="D15" s="4"/>
    </row>
    <row r="16" spans="1:4" ht="30">
      <c r="A16" s="3" t="s">
        <v>1705</v>
      </c>
      <c r="B16" s="4"/>
      <c r="C16" s="4"/>
      <c r="D16" s="4"/>
    </row>
    <row r="17" spans="1:4" ht="30">
      <c r="A17" s="2" t="s">
        <v>1708</v>
      </c>
      <c r="B17" s="6">
        <v>61977</v>
      </c>
      <c r="C17" s="4"/>
      <c r="D17" s="4"/>
    </row>
    <row r="18" spans="1:4" ht="30">
      <c r="A18" s="2" t="s">
        <v>1709</v>
      </c>
      <c r="B18" s="6">
        <v>5500110</v>
      </c>
      <c r="C18" s="4"/>
      <c r="D18" s="4"/>
    </row>
    <row r="19" spans="1:4">
      <c r="A19" s="2" t="s">
        <v>1697</v>
      </c>
      <c r="B19" s="6">
        <v>5562087</v>
      </c>
      <c r="C19" s="4"/>
      <c r="D19" s="4"/>
    </row>
    <row r="20" spans="1:4">
      <c r="A20" s="2" t="s">
        <v>1710</v>
      </c>
      <c r="B20" s="4"/>
      <c r="C20" s="4"/>
      <c r="D20" s="4"/>
    </row>
    <row r="21" spans="1:4" ht="30">
      <c r="A21" s="3" t="s">
        <v>1705</v>
      </c>
      <c r="B21" s="4"/>
      <c r="C21" s="4"/>
      <c r="D21" s="4"/>
    </row>
    <row r="22" spans="1:4">
      <c r="A22" s="2" t="s">
        <v>622</v>
      </c>
      <c r="B22" s="6">
        <v>41288</v>
      </c>
      <c r="C22" s="6">
        <v>46151</v>
      </c>
      <c r="D22" s="4"/>
    </row>
    <row r="23" spans="1:4">
      <c r="A23" s="2" t="s">
        <v>299</v>
      </c>
      <c r="B23" s="6">
        <v>5006</v>
      </c>
      <c r="C23" s="6">
        <v>14164</v>
      </c>
      <c r="D23" s="4"/>
    </row>
    <row r="24" spans="1:4">
      <c r="A24" s="2" t="s">
        <v>607</v>
      </c>
      <c r="B24" s="6">
        <v>-2325</v>
      </c>
      <c r="C24" s="6">
        <v>-2014</v>
      </c>
      <c r="D24" s="4"/>
    </row>
    <row r="25" spans="1:4">
      <c r="A25" s="2" t="s">
        <v>90</v>
      </c>
      <c r="B25" s="6">
        <v>-1375</v>
      </c>
      <c r="C25" s="6">
        <v>-7287</v>
      </c>
      <c r="D25" s="4"/>
    </row>
    <row r="26" spans="1:4">
      <c r="A26" s="2" t="s">
        <v>629</v>
      </c>
      <c r="B26" s="6">
        <v>39982</v>
      </c>
      <c r="C26" s="6">
        <v>41288</v>
      </c>
      <c r="D26" s="4"/>
    </row>
    <row r="27" spans="1:4" ht="30">
      <c r="A27" s="2" t="s">
        <v>1706</v>
      </c>
      <c r="B27" s="6">
        <v>7165</v>
      </c>
      <c r="C27" s="6">
        <v>3997</v>
      </c>
      <c r="D27" s="4"/>
    </row>
    <row r="28" spans="1:4" ht="30">
      <c r="A28" s="2" t="s">
        <v>1707</v>
      </c>
      <c r="B28" s="6">
        <v>32817</v>
      </c>
      <c r="C28" s="6">
        <v>37291</v>
      </c>
      <c r="D28" s="4"/>
    </row>
    <row r="29" spans="1:4" ht="30">
      <c r="A29" s="2" t="s">
        <v>1708</v>
      </c>
      <c r="B29" s="4"/>
      <c r="C29" s="6">
        <v>15268</v>
      </c>
      <c r="D29" s="4"/>
    </row>
    <row r="30" spans="1:4" ht="30">
      <c r="A30" s="2" t="s">
        <v>1709</v>
      </c>
      <c r="B30" s="4"/>
      <c r="C30" s="6">
        <v>2445396</v>
      </c>
      <c r="D30" s="4"/>
    </row>
    <row r="31" spans="1:4">
      <c r="A31" s="2" t="s">
        <v>1697</v>
      </c>
      <c r="B31" s="4"/>
      <c r="C31" s="6">
        <v>2460664</v>
      </c>
      <c r="D31" s="4"/>
    </row>
    <row r="32" spans="1:4" ht="30">
      <c r="A32" s="2" t="s">
        <v>1711</v>
      </c>
      <c r="B32" s="4"/>
      <c r="C32" s="4"/>
      <c r="D32" s="4"/>
    </row>
    <row r="33" spans="1:4" ht="30">
      <c r="A33" s="3" t="s">
        <v>1705</v>
      </c>
      <c r="B33" s="4"/>
      <c r="C33" s="4"/>
      <c r="D33" s="4"/>
    </row>
    <row r="34" spans="1:4" ht="30">
      <c r="A34" s="2" t="s">
        <v>1708</v>
      </c>
      <c r="B34" s="6">
        <v>22384</v>
      </c>
      <c r="C34" s="4"/>
      <c r="D34" s="4"/>
    </row>
    <row r="35" spans="1:4" ht="30">
      <c r="A35" s="2" t="s">
        <v>1709</v>
      </c>
      <c r="B35" s="6">
        <v>2526054</v>
      </c>
      <c r="C35" s="4"/>
      <c r="D35" s="4"/>
    </row>
    <row r="36" spans="1:4">
      <c r="A36" s="2" t="s">
        <v>1697</v>
      </c>
      <c r="B36" s="6">
        <v>2548438</v>
      </c>
      <c r="C36" s="4"/>
      <c r="D36" s="4"/>
    </row>
    <row r="37" spans="1:4">
      <c r="A37" s="2" t="s">
        <v>1509</v>
      </c>
      <c r="B37" s="4"/>
      <c r="C37" s="4"/>
      <c r="D37" s="4"/>
    </row>
    <row r="38" spans="1:4" ht="30">
      <c r="A38" s="3" t="s">
        <v>1705</v>
      </c>
      <c r="B38" s="4"/>
      <c r="C38" s="4"/>
      <c r="D38" s="4"/>
    </row>
    <row r="39" spans="1:4">
      <c r="A39" s="2" t="s">
        <v>622</v>
      </c>
      <c r="B39" s="6">
        <v>22653</v>
      </c>
      <c r="C39" s="6">
        <v>29295</v>
      </c>
      <c r="D39" s="4"/>
    </row>
    <row r="40" spans="1:4">
      <c r="A40" s="2" t="s">
        <v>299</v>
      </c>
      <c r="B40" s="6">
        <v>2746</v>
      </c>
      <c r="C40" s="6">
        <v>2421</v>
      </c>
      <c r="D40" s="4"/>
    </row>
    <row r="41" spans="1:4">
      <c r="A41" s="2" t="s">
        <v>607</v>
      </c>
      <c r="B41" s="6">
        <v>-1136</v>
      </c>
      <c r="C41" s="6">
        <v>-1142</v>
      </c>
      <c r="D41" s="4"/>
    </row>
    <row r="42" spans="1:4">
      <c r="A42" s="2" t="s">
        <v>90</v>
      </c>
      <c r="B42" s="6">
        <v>-2347</v>
      </c>
      <c r="C42" s="6">
        <v>-5363</v>
      </c>
      <c r="D42" s="4"/>
    </row>
    <row r="43" spans="1:4">
      <c r="A43" s="2" t="s">
        <v>629</v>
      </c>
      <c r="B43" s="6">
        <v>18696</v>
      </c>
      <c r="C43" s="6">
        <v>22653</v>
      </c>
      <c r="D43" s="4"/>
    </row>
    <row r="44" spans="1:4" ht="30">
      <c r="A44" s="2" t="s">
        <v>1706</v>
      </c>
      <c r="B44" s="6">
        <v>3906</v>
      </c>
      <c r="C44" s="6">
        <v>2487</v>
      </c>
      <c r="D44" s="4"/>
    </row>
    <row r="45" spans="1:4" ht="30">
      <c r="A45" s="2" t="s">
        <v>1707</v>
      </c>
      <c r="B45" s="6">
        <v>14790</v>
      </c>
      <c r="C45" s="6">
        <v>20166</v>
      </c>
      <c r="D45" s="4"/>
    </row>
    <row r="46" spans="1:4" ht="30">
      <c r="A46" s="2" t="s">
        <v>1708</v>
      </c>
      <c r="B46" s="4"/>
      <c r="C46" s="6">
        <v>21995</v>
      </c>
      <c r="D46" s="4"/>
    </row>
    <row r="47" spans="1:4" ht="30">
      <c r="A47" s="2" t="s">
        <v>1709</v>
      </c>
      <c r="B47" s="4"/>
      <c r="C47" s="6">
        <v>1171177</v>
      </c>
      <c r="D47" s="4"/>
    </row>
    <row r="48" spans="1:4">
      <c r="A48" s="2" t="s">
        <v>1697</v>
      </c>
      <c r="B48" s="4"/>
      <c r="C48" s="6">
        <v>1193172</v>
      </c>
      <c r="D48" s="4"/>
    </row>
    <row r="49" spans="1:4" ht="30">
      <c r="A49" s="2" t="s">
        <v>1712</v>
      </c>
      <c r="B49" s="4"/>
      <c r="C49" s="4"/>
      <c r="D49" s="4"/>
    </row>
    <row r="50" spans="1:4" ht="30">
      <c r="A50" s="3" t="s">
        <v>1705</v>
      </c>
      <c r="B50" s="4"/>
      <c r="C50" s="4"/>
      <c r="D50" s="4"/>
    </row>
    <row r="51" spans="1:4" ht="30">
      <c r="A51" s="2" t="s">
        <v>1708</v>
      </c>
      <c r="B51" s="6">
        <v>19295</v>
      </c>
      <c r="C51" s="4"/>
      <c r="D51" s="4"/>
    </row>
    <row r="52" spans="1:4" ht="30">
      <c r="A52" s="2" t="s">
        <v>1709</v>
      </c>
      <c r="B52" s="6">
        <v>1269265</v>
      </c>
      <c r="C52" s="4"/>
      <c r="D52" s="4"/>
    </row>
    <row r="53" spans="1:4">
      <c r="A53" s="2" t="s">
        <v>1697</v>
      </c>
      <c r="B53" s="6">
        <v>1288560</v>
      </c>
      <c r="C53" s="4"/>
      <c r="D53" s="4"/>
    </row>
    <row r="54" spans="1:4">
      <c r="A54" s="2" t="s">
        <v>1600</v>
      </c>
      <c r="B54" s="4"/>
      <c r="C54" s="4"/>
      <c r="D54" s="4"/>
    </row>
    <row r="55" spans="1:4" ht="30">
      <c r="A55" s="3" t="s">
        <v>1705</v>
      </c>
      <c r="B55" s="4"/>
      <c r="C55" s="4"/>
      <c r="D55" s="4"/>
    </row>
    <row r="56" spans="1:4">
      <c r="A56" s="2" t="s">
        <v>622</v>
      </c>
      <c r="B56" s="6">
        <v>21478</v>
      </c>
      <c r="C56" s="6">
        <v>23101</v>
      </c>
      <c r="D56" s="4"/>
    </row>
    <row r="57" spans="1:4">
      <c r="A57" s="2" t="s">
        <v>299</v>
      </c>
      <c r="B57" s="6">
        <v>-9269</v>
      </c>
      <c r="C57" s="6">
        <v>8408</v>
      </c>
      <c r="D57" s="4"/>
    </row>
    <row r="58" spans="1:4">
      <c r="A58" s="2" t="s">
        <v>607</v>
      </c>
      <c r="B58" s="6">
        <v>2117</v>
      </c>
      <c r="C58" s="6">
        <v>-1999</v>
      </c>
      <c r="D58" s="4"/>
    </row>
    <row r="59" spans="1:4">
      <c r="A59" s="2" t="s">
        <v>90</v>
      </c>
      <c r="B59" s="6">
        <v>-7064</v>
      </c>
      <c r="C59" s="6">
        <v>-4786</v>
      </c>
      <c r="D59" s="4"/>
    </row>
    <row r="60" spans="1:4">
      <c r="A60" s="2" t="s">
        <v>629</v>
      </c>
      <c r="B60" s="6">
        <v>21390</v>
      </c>
      <c r="C60" s="6">
        <v>21478</v>
      </c>
      <c r="D60" s="4"/>
    </row>
    <row r="61" spans="1:4" ht="30">
      <c r="A61" s="2" t="s">
        <v>1706</v>
      </c>
      <c r="B61" s="6">
        <v>1998</v>
      </c>
      <c r="C61" s="6">
        <v>1820</v>
      </c>
      <c r="D61" s="4"/>
    </row>
    <row r="62" spans="1:4" ht="30">
      <c r="A62" s="2" t="s">
        <v>1707</v>
      </c>
      <c r="B62" s="6">
        <v>19392</v>
      </c>
      <c r="C62" s="6">
        <v>19658</v>
      </c>
      <c r="D62" s="4"/>
    </row>
    <row r="63" spans="1:4" ht="30">
      <c r="A63" s="2" t="s">
        <v>1708</v>
      </c>
      <c r="B63" s="4"/>
      <c r="C63" s="6">
        <v>20453</v>
      </c>
      <c r="D63" s="4"/>
    </row>
    <row r="64" spans="1:4" ht="30">
      <c r="A64" s="2" t="s">
        <v>1709</v>
      </c>
      <c r="B64" s="4"/>
      <c r="C64" s="6">
        <v>1658979</v>
      </c>
      <c r="D64" s="4"/>
    </row>
    <row r="65" spans="1:4">
      <c r="A65" s="2" t="s">
        <v>1697</v>
      </c>
      <c r="B65" s="4"/>
      <c r="C65" s="6">
        <v>1679432</v>
      </c>
      <c r="D65" s="4"/>
    </row>
    <row r="66" spans="1:4" ht="30">
      <c r="A66" s="2" t="s">
        <v>1713</v>
      </c>
      <c r="B66" s="4"/>
      <c r="C66" s="4"/>
      <c r="D66" s="4"/>
    </row>
    <row r="67" spans="1:4" ht="30">
      <c r="A67" s="3" t="s">
        <v>1705</v>
      </c>
      <c r="B67" s="4"/>
      <c r="C67" s="4"/>
      <c r="D67" s="4"/>
    </row>
    <row r="68" spans="1:4" ht="30">
      <c r="A68" s="2" t="s">
        <v>1708</v>
      </c>
      <c r="B68" s="6">
        <v>20298</v>
      </c>
      <c r="C68" s="4"/>
      <c r="D68" s="4"/>
    </row>
    <row r="69" spans="1:4" ht="30">
      <c r="A69" s="2" t="s">
        <v>1709</v>
      </c>
      <c r="B69" s="6">
        <v>1704791</v>
      </c>
      <c r="C69" s="4"/>
      <c r="D69" s="4"/>
    </row>
    <row r="70" spans="1:4">
      <c r="A70" s="2" t="s">
        <v>1697</v>
      </c>
      <c r="B70" s="6">
        <v>1725089</v>
      </c>
      <c r="C70" s="4"/>
      <c r="D70" s="4"/>
    </row>
    <row r="71" spans="1:4">
      <c r="A71" s="2" t="s">
        <v>1714</v>
      </c>
      <c r="B71" s="4"/>
      <c r="C71" s="4"/>
      <c r="D71" s="4"/>
    </row>
    <row r="72" spans="1:4" ht="30">
      <c r="A72" s="3" t="s">
        <v>1705</v>
      </c>
      <c r="B72" s="4"/>
      <c r="C72" s="4"/>
      <c r="D72" s="4"/>
    </row>
    <row r="73" spans="1:4">
      <c r="A73" s="2" t="s">
        <v>622</v>
      </c>
      <c r="B73" s="6">
        <v>10948</v>
      </c>
      <c r="C73" s="6">
        <v>12408</v>
      </c>
      <c r="D73" s="4"/>
    </row>
    <row r="74" spans="1:4">
      <c r="A74" s="2" t="s">
        <v>299</v>
      </c>
      <c r="B74" s="4">
        <v>0</v>
      </c>
      <c r="C74" s="4">
        <v>0</v>
      </c>
      <c r="D74" s="4"/>
    </row>
    <row r="75" spans="1:4">
      <c r="A75" s="2" t="s">
        <v>607</v>
      </c>
      <c r="B75" s="4">
        <v>0</v>
      </c>
      <c r="C75" s="4">
        <v>0</v>
      </c>
      <c r="D75" s="4"/>
    </row>
    <row r="76" spans="1:4">
      <c r="A76" s="2" t="s">
        <v>90</v>
      </c>
      <c r="B76" s="4">
        <v>-341</v>
      </c>
      <c r="C76" s="6">
        <v>-1460</v>
      </c>
      <c r="D76" s="4"/>
    </row>
    <row r="77" spans="1:4">
      <c r="A77" s="2" t="s">
        <v>629</v>
      </c>
      <c r="B77" s="6">
        <v>10607</v>
      </c>
      <c r="C77" s="6">
        <v>10948</v>
      </c>
      <c r="D77" s="4"/>
    </row>
    <row r="78" spans="1:4" ht="30">
      <c r="A78" s="2" t="s">
        <v>1706</v>
      </c>
      <c r="B78" s="4">
        <v>0</v>
      </c>
      <c r="C78" s="4">
        <v>0</v>
      </c>
      <c r="D78" s="4"/>
    </row>
    <row r="79" spans="1:4" ht="30">
      <c r="A79" s="2" t="s">
        <v>1707</v>
      </c>
      <c r="B79" s="6">
        <v>10607</v>
      </c>
      <c r="C79" s="6">
        <v>10948</v>
      </c>
      <c r="D79" s="4"/>
    </row>
    <row r="80" spans="1:4" ht="30">
      <c r="A80" s="2" t="s">
        <v>1708</v>
      </c>
      <c r="B80" s="4"/>
      <c r="C80" s="4">
        <v>0</v>
      </c>
      <c r="D80" s="4"/>
    </row>
    <row r="81" spans="1:4" ht="30">
      <c r="A81" s="2" t="s">
        <v>1709</v>
      </c>
      <c r="B81" s="4"/>
      <c r="C81" s="4">
        <v>0</v>
      </c>
      <c r="D81" s="4"/>
    </row>
    <row r="82" spans="1:4">
      <c r="A82" s="2" t="s">
        <v>1697</v>
      </c>
      <c r="B82" s="4"/>
      <c r="C82" s="4">
        <v>0</v>
      </c>
      <c r="D82" s="4"/>
    </row>
    <row r="83" spans="1:4" ht="30">
      <c r="A83" s="2" t="s">
        <v>1715</v>
      </c>
      <c r="B83" s="4"/>
      <c r="C83" s="4"/>
      <c r="D83" s="4"/>
    </row>
    <row r="84" spans="1:4" ht="30">
      <c r="A84" s="3" t="s">
        <v>1705</v>
      </c>
      <c r="B84" s="4"/>
      <c r="C84" s="4"/>
      <c r="D84" s="4"/>
    </row>
    <row r="85" spans="1:4" ht="30">
      <c r="A85" s="2" t="s">
        <v>1708</v>
      </c>
      <c r="B85" s="4">
        <v>0</v>
      </c>
      <c r="C85" s="4"/>
      <c r="D85" s="4"/>
    </row>
    <row r="86" spans="1:4" ht="30">
      <c r="A86" s="2" t="s">
        <v>1709</v>
      </c>
      <c r="B86" s="4">
        <v>0</v>
      </c>
      <c r="C86" s="4"/>
      <c r="D86" s="4"/>
    </row>
    <row r="87" spans="1:4">
      <c r="A87" s="2" t="s">
        <v>1697</v>
      </c>
      <c r="B87" s="8">
        <v>0</v>
      </c>
      <c r="C87" s="4"/>
      <c r="D8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716</v>
      </c>
      <c r="B1" s="9" t="s">
        <v>2</v>
      </c>
      <c r="C1" s="9"/>
      <c r="D1" s="9"/>
    </row>
    <row r="2" spans="1:4" ht="30">
      <c r="A2" s="1" t="s">
        <v>28</v>
      </c>
      <c r="B2" s="1" t="s">
        <v>3</v>
      </c>
      <c r="C2" s="1" t="s">
        <v>29</v>
      </c>
      <c r="D2" s="1" t="s">
        <v>76</v>
      </c>
    </row>
    <row r="3" spans="1:4" ht="30">
      <c r="A3" s="3" t="s">
        <v>1717</v>
      </c>
      <c r="B3" s="4"/>
      <c r="C3" s="4"/>
      <c r="D3" s="4"/>
    </row>
    <row r="4" spans="1:4" ht="30">
      <c r="A4" s="2" t="s">
        <v>1718</v>
      </c>
      <c r="B4" s="8">
        <v>41131</v>
      </c>
      <c r="C4" s="8">
        <v>30996</v>
      </c>
      <c r="D4" s="4"/>
    </row>
    <row r="5" spans="1:4" ht="30">
      <c r="A5" s="2" t="s">
        <v>1719</v>
      </c>
      <c r="B5" s="6">
        <v>20846</v>
      </c>
      <c r="C5" s="6">
        <v>26720</v>
      </c>
      <c r="D5" s="4"/>
    </row>
    <row r="6" spans="1:4">
      <c r="A6" s="2" t="s">
        <v>1720</v>
      </c>
      <c r="B6" s="6">
        <v>61977</v>
      </c>
      <c r="C6" s="6">
        <v>57716</v>
      </c>
      <c r="D6" s="4"/>
    </row>
    <row r="7" spans="1:4">
      <c r="A7" s="2" t="s">
        <v>1721</v>
      </c>
      <c r="B7" s="6">
        <v>13665</v>
      </c>
      <c r="C7" s="6">
        <v>20049</v>
      </c>
      <c r="D7" s="4"/>
    </row>
    <row r="8" spans="1:4">
      <c r="A8" s="2" t="s">
        <v>651</v>
      </c>
      <c r="B8" s="6">
        <v>75642</v>
      </c>
      <c r="C8" s="6">
        <v>77765</v>
      </c>
      <c r="D8" s="4"/>
    </row>
    <row r="9" spans="1:4">
      <c r="A9" s="2" t="s">
        <v>1722</v>
      </c>
      <c r="B9" s="6">
        <v>13069</v>
      </c>
      <c r="C9" s="6">
        <v>8304</v>
      </c>
      <c r="D9" s="4"/>
    </row>
    <row r="10" spans="1:4">
      <c r="A10" s="2" t="s">
        <v>1723</v>
      </c>
      <c r="B10" s="6">
        <v>50516</v>
      </c>
      <c r="C10" s="6">
        <v>60761</v>
      </c>
      <c r="D10" s="6">
        <v>61357</v>
      </c>
    </row>
    <row r="11" spans="1:4" ht="30">
      <c r="A11" s="2" t="s">
        <v>1724</v>
      </c>
      <c r="B11" s="4">
        <v>199</v>
      </c>
      <c r="C11" s="4">
        <v>295</v>
      </c>
      <c r="D11" s="4">
        <v>299</v>
      </c>
    </row>
    <row r="12" spans="1:4">
      <c r="A12" s="2" t="s">
        <v>1567</v>
      </c>
      <c r="B12" s="4"/>
      <c r="C12" s="4"/>
      <c r="D12" s="4"/>
    </row>
    <row r="13" spans="1:4" ht="30">
      <c r="A13" s="3" t="s">
        <v>1717</v>
      </c>
      <c r="B13" s="4"/>
      <c r="C13" s="4"/>
      <c r="D13" s="4"/>
    </row>
    <row r="14" spans="1:4" ht="30">
      <c r="A14" s="2" t="s">
        <v>1718</v>
      </c>
      <c r="B14" s="6">
        <v>17343</v>
      </c>
      <c r="C14" s="6">
        <v>8457</v>
      </c>
      <c r="D14" s="4"/>
    </row>
    <row r="15" spans="1:4" ht="30">
      <c r="A15" s="2" t="s">
        <v>1719</v>
      </c>
      <c r="B15" s="6">
        <v>5041</v>
      </c>
      <c r="C15" s="6">
        <v>6811</v>
      </c>
      <c r="D15" s="4"/>
    </row>
    <row r="16" spans="1:4">
      <c r="A16" s="2" t="s">
        <v>1720</v>
      </c>
      <c r="B16" s="6">
        <v>22384</v>
      </c>
      <c r="C16" s="6">
        <v>15268</v>
      </c>
      <c r="D16" s="4"/>
    </row>
    <row r="17" spans="1:4">
      <c r="A17" s="2" t="s">
        <v>1721</v>
      </c>
      <c r="B17" s="6">
        <v>3981</v>
      </c>
      <c r="C17" s="6">
        <v>5599</v>
      </c>
      <c r="D17" s="4"/>
    </row>
    <row r="18" spans="1:4">
      <c r="A18" s="2" t="s">
        <v>651</v>
      </c>
      <c r="B18" s="6">
        <v>26365</v>
      </c>
      <c r="C18" s="6">
        <v>20867</v>
      </c>
      <c r="D18" s="4"/>
    </row>
    <row r="19" spans="1:4">
      <c r="A19" s="2" t="s">
        <v>1722</v>
      </c>
      <c r="B19" s="6">
        <v>7165</v>
      </c>
      <c r="C19" s="6">
        <v>3997</v>
      </c>
      <c r="D19" s="4"/>
    </row>
    <row r="20" spans="1:4">
      <c r="A20" s="2" t="s">
        <v>1723</v>
      </c>
      <c r="B20" s="6">
        <v>12792</v>
      </c>
      <c r="C20" s="6">
        <v>25838</v>
      </c>
      <c r="D20" s="6">
        <v>31392</v>
      </c>
    </row>
    <row r="21" spans="1:4" ht="30">
      <c r="A21" s="2" t="s">
        <v>1724</v>
      </c>
      <c r="B21" s="4">
        <v>17</v>
      </c>
      <c r="C21" s="4">
        <v>77</v>
      </c>
      <c r="D21" s="4">
        <v>12</v>
      </c>
    </row>
    <row r="22" spans="1:4">
      <c r="A22" s="2" t="s">
        <v>1507</v>
      </c>
      <c r="B22" s="4"/>
      <c r="C22" s="4"/>
      <c r="D22" s="4"/>
    </row>
    <row r="23" spans="1:4" ht="30">
      <c r="A23" s="3" t="s">
        <v>1717</v>
      </c>
      <c r="B23" s="4"/>
      <c r="C23" s="4"/>
      <c r="D23" s="4"/>
    </row>
    <row r="24" spans="1:4" ht="30">
      <c r="A24" s="2" t="s">
        <v>1718</v>
      </c>
      <c r="B24" s="6">
        <v>9062</v>
      </c>
      <c r="C24" s="6">
        <v>5995</v>
      </c>
      <c r="D24" s="4"/>
    </row>
    <row r="25" spans="1:4" ht="30">
      <c r="A25" s="2" t="s">
        <v>1719</v>
      </c>
      <c r="B25" s="6">
        <v>2120</v>
      </c>
      <c r="C25" s="6">
        <v>3872</v>
      </c>
      <c r="D25" s="4"/>
    </row>
    <row r="26" spans="1:4">
      <c r="A26" s="2" t="s">
        <v>1720</v>
      </c>
      <c r="B26" s="6">
        <v>11182</v>
      </c>
      <c r="C26" s="6">
        <v>9867</v>
      </c>
      <c r="D26" s="4"/>
    </row>
    <row r="27" spans="1:4">
      <c r="A27" s="2" t="s">
        <v>1721</v>
      </c>
      <c r="B27" s="6">
        <v>7821</v>
      </c>
      <c r="C27" s="6">
        <v>6441</v>
      </c>
      <c r="D27" s="4"/>
    </row>
    <row r="28" spans="1:4">
      <c r="A28" s="2" t="s">
        <v>651</v>
      </c>
      <c r="B28" s="6">
        <v>19003</v>
      </c>
      <c r="C28" s="6">
        <v>16308</v>
      </c>
      <c r="D28" s="4"/>
    </row>
    <row r="29" spans="1:4">
      <c r="A29" s="2" t="s">
        <v>1722</v>
      </c>
      <c r="B29" s="6">
        <v>2574</v>
      </c>
      <c r="C29" s="6">
        <v>1073</v>
      </c>
      <c r="D29" s="4"/>
    </row>
    <row r="30" spans="1:4">
      <c r="A30" s="2" t="s">
        <v>1723</v>
      </c>
      <c r="B30" s="6">
        <v>7720</v>
      </c>
      <c r="C30" s="6">
        <v>9584</v>
      </c>
      <c r="D30" s="6">
        <v>7352</v>
      </c>
    </row>
    <row r="31" spans="1:4" ht="30">
      <c r="A31" s="2" t="s">
        <v>1724</v>
      </c>
      <c r="B31" s="4">
        <v>24</v>
      </c>
      <c r="C31" s="4">
        <v>31</v>
      </c>
      <c r="D31" s="4">
        <v>215</v>
      </c>
    </row>
    <row r="32" spans="1:4">
      <c r="A32" s="2" t="s">
        <v>1576</v>
      </c>
      <c r="B32" s="4"/>
      <c r="C32" s="4"/>
      <c r="D32" s="4"/>
    </row>
    <row r="33" spans="1:4" ht="30">
      <c r="A33" s="3" t="s">
        <v>1717</v>
      </c>
      <c r="B33" s="4"/>
      <c r="C33" s="4"/>
      <c r="D33" s="4"/>
    </row>
    <row r="34" spans="1:4" ht="30">
      <c r="A34" s="2" t="s">
        <v>1718</v>
      </c>
      <c r="B34" s="6">
        <v>7585</v>
      </c>
      <c r="C34" s="6">
        <v>9729</v>
      </c>
      <c r="D34" s="4"/>
    </row>
    <row r="35" spans="1:4" ht="30">
      <c r="A35" s="2" t="s">
        <v>1719</v>
      </c>
      <c r="B35" s="4">
        <v>528</v>
      </c>
      <c r="C35" s="6">
        <v>2399</v>
      </c>
      <c r="D35" s="4"/>
    </row>
    <row r="36" spans="1:4">
      <c r="A36" s="2" t="s">
        <v>1720</v>
      </c>
      <c r="B36" s="6">
        <v>8113</v>
      </c>
      <c r="C36" s="6">
        <v>12128</v>
      </c>
      <c r="D36" s="4"/>
    </row>
    <row r="37" spans="1:4">
      <c r="A37" s="2" t="s">
        <v>1721</v>
      </c>
      <c r="B37" s="4">
        <v>970</v>
      </c>
      <c r="C37" s="6">
        <v>6633</v>
      </c>
      <c r="D37" s="4"/>
    </row>
    <row r="38" spans="1:4">
      <c r="A38" s="2" t="s">
        <v>651</v>
      </c>
      <c r="B38" s="6">
        <v>9083</v>
      </c>
      <c r="C38" s="6">
        <v>18761</v>
      </c>
      <c r="D38" s="4"/>
    </row>
    <row r="39" spans="1:4">
      <c r="A39" s="2" t="s">
        <v>1722</v>
      </c>
      <c r="B39" s="6">
        <v>1332</v>
      </c>
      <c r="C39" s="6">
        <v>1414</v>
      </c>
      <c r="D39" s="4"/>
    </row>
    <row r="40" spans="1:4">
      <c r="A40" s="2" t="s">
        <v>1723</v>
      </c>
      <c r="B40" s="6">
        <v>9503</v>
      </c>
      <c r="C40" s="6">
        <v>7320</v>
      </c>
      <c r="D40" s="6">
        <v>9008</v>
      </c>
    </row>
    <row r="41" spans="1:4" ht="30">
      <c r="A41" s="2" t="s">
        <v>1724</v>
      </c>
      <c r="B41" s="4">
        <v>0</v>
      </c>
      <c r="C41" s="4">
        <v>70</v>
      </c>
      <c r="D41" s="4">
        <v>0</v>
      </c>
    </row>
    <row r="42" spans="1:4">
      <c r="A42" s="2" t="s">
        <v>1509</v>
      </c>
      <c r="B42" s="4"/>
      <c r="C42" s="4"/>
      <c r="D42" s="4"/>
    </row>
    <row r="43" spans="1:4" ht="30">
      <c r="A43" s="3" t="s">
        <v>1717</v>
      </c>
      <c r="B43" s="4"/>
      <c r="C43" s="4"/>
      <c r="D43" s="4"/>
    </row>
    <row r="44" spans="1:4" ht="30">
      <c r="A44" s="2" t="s">
        <v>1718</v>
      </c>
      <c r="B44" s="6">
        <v>16647</v>
      </c>
      <c r="C44" s="6">
        <v>15724</v>
      </c>
      <c r="D44" s="4"/>
    </row>
    <row r="45" spans="1:4" ht="30">
      <c r="A45" s="2" t="s">
        <v>1719</v>
      </c>
      <c r="B45" s="6">
        <v>2648</v>
      </c>
      <c r="C45" s="6">
        <v>6271</v>
      </c>
      <c r="D45" s="4"/>
    </row>
    <row r="46" spans="1:4">
      <c r="A46" s="2" t="s">
        <v>1720</v>
      </c>
      <c r="B46" s="6">
        <v>19295</v>
      </c>
      <c r="C46" s="6">
        <v>21995</v>
      </c>
      <c r="D46" s="4"/>
    </row>
    <row r="47" spans="1:4">
      <c r="A47" s="2" t="s">
        <v>1721</v>
      </c>
      <c r="B47" s="6">
        <v>8791</v>
      </c>
      <c r="C47" s="6">
        <v>13074</v>
      </c>
      <c r="D47" s="4"/>
    </row>
    <row r="48" spans="1:4">
      <c r="A48" s="2" t="s">
        <v>651</v>
      </c>
      <c r="B48" s="6">
        <v>28086</v>
      </c>
      <c r="C48" s="6">
        <v>35069</v>
      </c>
      <c r="D48" s="4"/>
    </row>
    <row r="49" spans="1:4">
      <c r="A49" s="2" t="s">
        <v>1722</v>
      </c>
      <c r="B49" s="6">
        <v>3906</v>
      </c>
      <c r="C49" s="6">
        <v>2487</v>
      </c>
      <c r="D49" s="4"/>
    </row>
    <row r="50" spans="1:4">
      <c r="A50" s="2" t="s">
        <v>1723</v>
      </c>
      <c r="B50" s="6">
        <v>17223</v>
      </c>
      <c r="C50" s="6">
        <v>16904</v>
      </c>
      <c r="D50" s="6">
        <v>16360</v>
      </c>
    </row>
    <row r="51" spans="1:4" ht="30">
      <c r="A51" s="2" t="s">
        <v>1724</v>
      </c>
      <c r="B51" s="4">
        <v>24</v>
      </c>
      <c r="C51" s="4">
        <v>101</v>
      </c>
      <c r="D51" s="4">
        <v>215</v>
      </c>
    </row>
    <row r="52" spans="1:4">
      <c r="A52" s="2" t="s">
        <v>1585</v>
      </c>
      <c r="B52" s="4"/>
      <c r="C52" s="4"/>
      <c r="D52" s="4"/>
    </row>
    <row r="53" spans="1:4" ht="30">
      <c r="A53" s="3" t="s">
        <v>1717</v>
      </c>
      <c r="B53" s="4"/>
      <c r="C53" s="4"/>
      <c r="D53" s="4"/>
    </row>
    <row r="54" spans="1:4" ht="30">
      <c r="A54" s="2" t="s">
        <v>1718</v>
      </c>
      <c r="B54" s="6">
        <v>5894</v>
      </c>
      <c r="C54" s="6">
        <v>6088</v>
      </c>
      <c r="D54" s="4"/>
    </row>
    <row r="55" spans="1:4" ht="30">
      <c r="A55" s="2" t="s">
        <v>1719</v>
      </c>
      <c r="B55" s="6">
        <v>8109</v>
      </c>
      <c r="C55" s="6">
        <v>7109</v>
      </c>
      <c r="D55" s="4"/>
    </row>
    <row r="56" spans="1:4">
      <c r="A56" s="2" t="s">
        <v>1720</v>
      </c>
      <c r="B56" s="6">
        <v>14003</v>
      </c>
      <c r="C56" s="6">
        <v>13197</v>
      </c>
      <c r="D56" s="4"/>
    </row>
    <row r="57" spans="1:4">
      <c r="A57" s="2" t="s">
        <v>1721</v>
      </c>
      <c r="B57" s="4">
        <v>457</v>
      </c>
      <c r="C57" s="4">
        <v>800</v>
      </c>
      <c r="D57" s="4"/>
    </row>
    <row r="58" spans="1:4">
      <c r="A58" s="2" t="s">
        <v>651</v>
      </c>
      <c r="B58" s="6">
        <v>14460</v>
      </c>
      <c r="C58" s="6">
        <v>13997</v>
      </c>
      <c r="D58" s="4"/>
    </row>
    <row r="59" spans="1:4">
      <c r="A59" s="2" t="s">
        <v>1722</v>
      </c>
      <c r="B59" s="6">
        <v>1503</v>
      </c>
      <c r="C59" s="6">
        <v>1589</v>
      </c>
      <c r="D59" s="4"/>
    </row>
    <row r="60" spans="1:4">
      <c r="A60" s="2" t="s">
        <v>1723</v>
      </c>
      <c r="B60" s="6">
        <v>13779</v>
      </c>
      <c r="C60" s="6">
        <v>11267</v>
      </c>
      <c r="D60" s="6">
        <v>8111</v>
      </c>
    </row>
    <row r="61" spans="1:4" ht="30">
      <c r="A61" s="2" t="s">
        <v>1724</v>
      </c>
      <c r="B61" s="4">
        <v>131</v>
      </c>
      <c r="C61" s="4">
        <v>105</v>
      </c>
      <c r="D61" s="4">
        <v>64</v>
      </c>
    </row>
    <row r="62" spans="1:4">
      <c r="A62" s="2" t="s">
        <v>1590</v>
      </c>
      <c r="B62" s="4"/>
      <c r="C62" s="4"/>
      <c r="D62" s="4"/>
    </row>
    <row r="63" spans="1:4" ht="30">
      <c r="A63" s="3" t="s">
        <v>1717</v>
      </c>
      <c r="B63" s="4"/>
      <c r="C63" s="4"/>
      <c r="D63" s="4"/>
    </row>
    <row r="64" spans="1:4" ht="30">
      <c r="A64" s="2" t="s">
        <v>1718</v>
      </c>
      <c r="B64" s="4">
        <v>850</v>
      </c>
      <c r="C64" s="4">
        <v>609</v>
      </c>
      <c r="D64" s="4"/>
    </row>
    <row r="65" spans="1:4" ht="30">
      <c r="A65" s="2" t="s">
        <v>1719</v>
      </c>
      <c r="B65" s="6">
        <v>3452</v>
      </c>
      <c r="C65" s="6">
        <v>4798</v>
      </c>
      <c r="D65" s="4"/>
    </row>
    <row r="66" spans="1:4">
      <c r="A66" s="2" t="s">
        <v>1720</v>
      </c>
      <c r="B66" s="6">
        <v>4302</v>
      </c>
      <c r="C66" s="6">
        <v>5407</v>
      </c>
      <c r="D66" s="4"/>
    </row>
    <row r="67" spans="1:4">
      <c r="A67" s="2" t="s">
        <v>1721</v>
      </c>
      <c r="B67" s="4">
        <v>436</v>
      </c>
      <c r="C67" s="4">
        <v>515</v>
      </c>
      <c r="D67" s="4"/>
    </row>
    <row r="68" spans="1:4">
      <c r="A68" s="2" t="s">
        <v>651</v>
      </c>
      <c r="B68" s="6">
        <v>4738</v>
      </c>
      <c r="C68" s="6">
        <v>5922</v>
      </c>
      <c r="D68" s="4"/>
    </row>
    <row r="69" spans="1:4">
      <c r="A69" s="2" t="s">
        <v>1722</v>
      </c>
      <c r="B69" s="4">
        <v>295</v>
      </c>
      <c r="C69" s="4">
        <v>203</v>
      </c>
      <c r="D69" s="4"/>
    </row>
    <row r="70" spans="1:4">
      <c r="A70" s="2" t="s">
        <v>1723</v>
      </c>
      <c r="B70" s="6">
        <v>4845</v>
      </c>
      <c r="C70" s="6">
        <v>4994</v>
      </c>
      <c r="D70" s="6">
        <v>3507</v>
      </c>
    </row>
    <row r="71" spans="1:4" ht="30">
      <c r="A71" s="2" t="s">
        <v>1724</v>
      </c>
      <c r="B71" s="4">
        <v>14</v>
      </c>
      <c r="C71" s="4">
        <v>11</v>
      </c>
      <c r="D71" s="4">
        <v>8</v>
      </c>
    </row>
    <row r="72" spans="1:4">
      <c r="A72" s="2" t="s">
        <v>1595</v>
      </c>
      <c r="B72" s="4"/>
      <c r="C72" s="4"/>
      <c r="D72" s="4"/>
    </row>
    <row r="73" spans="1:4" ht="30">
      <c r="A73" s="3" t="s">
        <v>1717</v>
      </c>
      <c r="B73" s="4"/>
      <c r="C73" s="4"/>
      <c r="D73" s="4"/>
    </row>
    <row r="74" spans="1:4" ht="30">
      <c r="A74" s="2" t="s">
        <v>1718</v>
      </c>
      <c r="B74" s="4">
        <v>397</v>
      </c>
      <c r="C74" s="4">
        <v>118</v>
      </c>
      <c r="D74" s="4"/>
    </row>
    <row r="75" spans="1:4" ht="30">
      <c r="A75" s="2" t="s">
        <v>1719</v>
      </c>
      <c r="B75" s="6">
        <v>1596</v>
      </c>
      <c r="C75" s="6">
        <v>1731</v>
      </c>
      <c r="D75" s="4"/>
    </row>
    <row r="76" spans="1:4">
      <c r="A76" s="2" t="s">
        <v>1720</v>
      </c>
      <c r="B76" s="6">
        <v>1993</v>
      </c>
      <c r="C76" s="6">
        <v>1849</v>
      </c>
      <c r="D76" s="4"/>
    </row>
    <row r="77" spans="1:4">
      <c r="A77" s="2" t="s">
        <v>1721</v>
      </c>
      <c r="B77" s="4">
        <v>0</v>
      </c>
      <c r="C77" s="4">
        <v>61</v>
      </c>
      <c r="D77" s="4"/>
    </row>
    <row r="78" spans="1:4">
      <c r="A78" s="2" t="s">
        <v>651</v>
      </c>
      <c r="B78" s="6">
        <v>1993</v>
      </c>
      <c r="C78" s="6">
        <v>1910</v>
      </c>
      <c r="D78" s="4"/>
    </row>
    <row r="79" spans="1:4">
      <c r="A79" s="2" t="s">
        <v>1722</v>
      </c>
      <c r="B79" s="4">
        <v>200</v>
      </c>
      <c r="C79" s="4">
        <v>28</v>
      </c>
      <c r="D79" s="4"/>
    </row>
    <row r="80" spans="1:4">
      <c r="A80" s="2" t="s">
        <v>1723</v>
      </c>
      <c r="B80" s="6">
        <v>1877</v>
      </c>
      <c r="C80" s="6">
        <v>1758</v>
      </c>
      <c r="D80" s="6">
        <v>1987</v>
      </c>
    </row>
    <row r="81" spans="1:4" ht="30">
      <c r="A81" s="2" t="s">
        <v>1724</v>
      </c>
      <c r="B81" s="4">
        <v>13</v>
      </c>
      <c r="C81" s="4">
        <v>1</v>
      </c>
      <c r="D81" s="4">
        <v>0</v>
      </c>
    </row>
    <row r="82" spans="1:4">
      <c r="A82" s="2" t="s">
        <v>1600</v>
      </c>
      <c r="B82" s="4"/>
      <c r="C82" s="4"/>
      <c r="D82" s="4"/>
    </row>
    <row r="83" spans="1:4" ht="30">
      <c r="A83" s="3" t="s">
        <v>1717</v>
      </c>
      <c r="B83" s="4"/>
      <c r="C83" s="4"/>
      <c r="D83" s="4"/>
    </row>
    <row r="84" spans="1:4" ht="30">
      <c r="A84" s="2" t="s">
        <v>1718</v>
      </c>
      <c r="B84" s="6">
        <v>7141</v>
      </c>
      <c r="C84" s="6">
        <v>6815</v>
      </c>
      <c r="D84" s="4"/>
    </row>
    <row r="85" spans="1:4" ht="30">
      <c r="A85" s="2" t="s">
        <v>1719</v>
      </c>
      <c r="B85" s="6">
        <v>13157</v>
      </c>
      <c r="C85" s="6">
        <v>13638</v>
      </c>
      <c r="D85" s="4"/>
    </row>
    <row r="86" spans="1:4">
      <c r="A86" s="2" t="s">
        <v>1720</v>
      </c>
      <c r="B86" s="6">
        <v>20298</v>
      </c>
      <c r="C86" s="6">
        <v>20453</v>
      </c>
      <c r="D86" s="4"/>
    </row>
    <row r="87" spans="1:4">
      <c r="A87" s="2" t="s">
        <v>1721</v>
      </c>
      <c r="B87" s="4">
        <v>893</v>
      </c>
      <c r="C87" s="6">
        <v>1376</v>
      </c>
      <c r="D87" s="4"/>
    </row>
    <row r="88" spans="1:4">
      <c r="A88" s="2" t="s">
        <v>651</v>
      </c>
      <c r="B88" s="6">
        <v>21191</v>
      </c>
      <c r="C88" s="6">
        <v>21829</v>
      </c>
      <c r="D88" s="4"/>
    </row>
    <row r="89" spans="1:4">
      <c r="A89" s="2" t="s">
        <v>1722</v>
      </c>
      <c r="B89" s="6">
        <v>1998</v>
      </c>
      <c r="C89" s="6">
        <v>1820</v>
      </c>
      <c r="D89" s="4"/>
    </row>
    <row r="90" spans="1:4">
      <c r="A90" s="2" t="s">
        <v>1723</v>
      </c>
      <c r="B90" s="6">
        <v>20501</v>
      </c>
      <c r="C90" s="6">
        <v>18019</v>
      </c>
      <c r="D90" s="6">
        <v>13605</v>
      </c>
    </row>
    <row r="91" spans="1:4" ht="30">
      <c r="A91" s="2" t="s">
        <v>1724</v>
      </c>
      <c r="B91" s="8">
        <v>158</v>
      </c>
      <c r="C91" s="8">
        <v>117</v>
      </c>
      <c r="D91" s="8">
        <v>7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725</v>
      </c>
      <c r="B1" s="9" t="s">
        <v>3</v>
      </c>
      <c r="C1" s="9" t="s">
        <v>29</v>
      </c>
    </row>
    <row r="2" spans="1:3" ht="30">
      <c r="A2" s="1" t="s">
        <v>28</v>
      </c>
      <c r="B2" s="9"/>
      <c r="C2" s="9"/>
    </row>
    <row r="3" spans="1:3" ht="30">
      <c r="A3" s="3" t="s">
        <v>1726</v>
      </c>
      <c r="B3" s="4"/>
      <c r="C3" s="4"/>
    </row>
    <row r="4" spans="1:3">
      <c r="A4" s="2" t="s">
        <v>1727</v>
      </c>
      <c r="B4" s="8">
        <v>8255</v>
      </c>
      <c r="C4" s="8">
        <v>7715</v>
      </c>
    </row>
    <row r="5" spans="1:3" ht="30">
      <c r="A5" s="2" t="s">
        <v>663</v>
      </c>
      <c r="B5" s="4">
        <v>0</v>
      </c>
      <c r="C5" s="4">
        <v>0</v>
      </c>
    </row>
    <row r="6" spans="1:3">
      <c r="A6" s="2" t="s">
        <v>1567</v>
      </c>
      <c r="B6" s="4"/>
      <c r="C6" s="4"/>
    </row>
    <row r="7" spans="1:3" ht="30">
      <c r="A7" s="3" t="s">
        <v>1726</v>
      </c>
      <c r="B7" s="4"/>
      <c r="C7" s="4"/>
    </row>
    <row r="8" spans="1:3">
      <c r="A8" s="2" t="s">
        <v>1727</v>
      </c>
      <c r="B8" s="4">
        <v>362</v>
      </c>
      <c r="C8" s="4">
        <v>333</v>
      </c>
    </row>
    <row r="9" spans="1:3">
      <c r="A9" s="2" t="s">
        <v>1507</v>
      </c>
      <c r="B9" s="4"/>
      <c r="C9" s="4"/>
    </row>
    <row r="10" spans="1:3" ht="30">
      <c r="A10" s="3" t="s">
        <v>1726</v>
      </c>
      <c r="B10" s="4"/>
      <c r="C10" s="4"/>
    </row>
    <row r="11" spans="1:3">
      <c r="A11" s="2" t="s">
        <v>1727</v>
      </c>
      <c r="B11" s="4">
        <v>517</v>
      </c>
      <c r="C11" s="4">
        <v>528</v>
      </c>
    </row>
    <row r="12" spans="1:3">
      <c r="A12" s="2" t="s">
        <v>1585</v>
      </c>
      <c r="B12" s="4"/>
      <c r="C12" s="4"/>
    </row>
    <row r="13" spans="1:3" ht="30">
      <c r="A13" s="3" t="s">
        <v>1726</v>
      </c>
      <c r="B13" s="4"/>
      <c r="C13" s="4"/>
    </row>
    <row r="14" spans="1:3">
      <c r="A14" s="2" t="s">
        <v>1727</v>
      </c>
      <c r="B14" s="6">
        <v>6253</v>
      </c>
      <c r="C14" s="6">
        <v>6116</v>
      </c>
    </row>
    <row r="15" spans="1:3">
      <c r="A15" s="2" t="s">
        <v>1590</v>
      </c>
      <c r="B15" s="4"/>
      <c r="C15" s="4"/>
    </row>
    <row r="16" spans="1:3" ht="30">
      <c r="A16" s="3" t="s">
        <v>1726</v>
      </c>
      <c r="B16" s="4"/>
      <c r="C16" s="4"/>
    </row>
    <row r="17" spans="1:3">
      <c r="A17" s="2" t="s">
        <v>1727</v>
      </c>
      <c r="B17" s="4">
        <v>876</v>
      </c>
      <c r="C17" s="4">
        <v>620</v>
      </c>
    </row>
    <row r="18" spans="1:3">
      <c r="A18" s="2" t="s">
        <v>1595</v>
      </c>
      <c r="B18" s="4"/>
      <c r="C18" s="4"/>
    </row>
    <row r="19" spans="1:3" ht="30">
      <c r="A19" s="3" t="s">
        <v>1726</v>
      </c>
      <c r="B19" s="4"/>
      <c r="C19" s="4"/>
    </row>
    <row r="20" spans="1:3">
      <c r="A20" s="2" t="s">
        <v>1727</v>
      </c>
      <c r="B20" s="8">
        <v>247</v>
      </c>
      <c r="C20" s="8">
        <v>11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28</v>
      </c>
      <c r="B1" s="9" t="s">
        <v>3</v>
      </c>
      <c r="C1" s="9" t="s">
        <v>29</v>
      </c>
    </row>
    <row r="2" spans="1:3" ht="30">
      <c r="A2" s="1" t="s">
        <v>28</v>
      </c>
      <c r="B2" s="9"/>
      <c r="C2" s="9"/>
    </row>
    <row r="3" spans="1:3" ht="30">
      <c r="A3" s="3" t="s">
        <v>1729</v>
      </c>
      <c r="B3" s="4"/>
      <c r="C3" s="4"/>
    </row>
    <row r="4" spans="1:3" ht="30">
      <c r="A4" s="2" t="s">
        <v>1730</v>
      </c>
      <c r="B4" s="8">
        <v>3675</v>
      </c>
      <c r="C4" s="8">
        <v>0</v>
      </c>
    </row>
    <row r="5" spans="1:3">
      <c r="A5" s="2" t="s">
        <v>1731</v>
      </c>
      <c r="B5" s="4">
        <v>753</v>
      </c>
      <c r="C5" s="4">
        <v>892</v>
      </c>
    </row>
    <row r="6" spans="1:3">
      <c r="A6" s="2" t="s">
        <v>1732</v>
      </c>
      <c r="B6" s="4">
        <v>439</v>
      </c>
      <c r="C6" s="4">
        <v>386</v>
      </c>
    </row>
    <row r="7" spans="1:3" ht="30">
      <c r="A7" s="2" t="s">
        <v>1733</v>
      </c>
      <c r="B7" s="8">
        <v>4867</v>
      </c>
      <c r="C7" s="8">
        <v>127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ht="30">
      <c r="A2" s="1" t="s">
        <v>28</v>
      </c>
      <c r="B2" s="1" t="s">
        <v>3</v>
      </c>
      <c r="C2" s="1" t="s">
        <v>29</v>
      </c>
      <c r="D2" s="1" t="s">
        <v>76</v>
      </c>
    </row>
    <row r="3" spans="1:4" ht="30">
      <c r="A3" s="3" t="s">
        <v>1735</v>
      </c>
      <c r="B3" s="4"/>
      <c r="C3" s="4"/>
      <c r="D3" s="4"/>
    </row>
    <row r="4" spans="1:4">
      <c r="A4" s="2" t="s">
        <v>1736</v>
      </c>
      <c r="B4" s="8">
        <v>275360</v>
      </c>
      <c r="C4" s="8">
        <v>242736</v>
      </c>
      <c r="D4" s="4"/>
    </row>
    <row r="5" spans="1:4">
      <c r="A5" s="2" t="s">
        <v>687</v>
      </c>
      <c r="B5" s="6">
        <v>-158946</v>
      </c>
      <c r="C5" s="6">
        <v>-146504</v>
      </c>
      <c r="D5" s="4"/>
    </row>
    <row r="6" spans="1:4">
      <c r="A6" s="2" t="s">
        <v>1737</v>
      </c>
      <c r="B6" s="6">
        <v>116414</v>
      </c>
      <c r="C6" s="6">
        <v>96232</v>
      </c>
      <c r="D6" s="4"/>
    </row>
    <row r="7" spans="1:4" ht="30">
      <c r="A7" s="2" t="s">
        <v>1738</v>
      </c>
      <c r="B7" s="6">
        <v>20182</v>
      </c>
      <c r="C7" s="4"/>
      <c r="D7" s="4"/>
    </row>
    <row r="8" spans="1:4" ht="30">
      <c r="A8" s="2" t="s">
        <v>1739</v>
      </c>
      <c r="B8" s="6">
        <v>15300</v>
      </c>
      <c r="C8" s="4"/>
      <c r="D8" s="4"/>
    </row>
    <row r="9" spans="1:4" ht="30">
      <c r="A9" s="2" t="s">
        <v>1740</v>
      </c>
      <c r="B9" s="6">
        <v>2600</v>
      </c>
      <c r="C9" s="4"/>
      <c r="D9" s="4"/>
    </row>
    <row r="10" spans="1:4">
      <c r="A10" s="2" t="s">
        <v>1741</v>
      </c>
      <c r="B10" s="6">
        <v>10894</v>
      </c>
      <c r="C10" s="4"/>
      <c r="D10" s="4"/>
    </row>
    <row r="11" spans="1:4">
      <c r="A11" s="2" t="s">
        <v>1742</v>
      </c>
      <c r="B11" s="6">
        <v>9500</v>
      </c>
      <c r="C11" s="6">
        <v>9100</v>
      </c>
      <c r="D11" s="6">
        <v>9700</v>
      </c>
    </row>
    <row r="12" spans="1:4">
      <c r="A12" s="2" t="s">
        <v>1743</v>
      </c>
      <c r="B12" s="6">
        <v>1080</v>
      </c>
      <c r="C12" s="4"/>
      <c r="D12" s="4"/>
    </row>
    <row r="13" spans="1:4">
      <c r="A13" s="2" t="s">
        <v>1744</v>
      </c>
      <c r="B13" s="6">
        <v>8600</v>
      </c>
      <c r="C13" s="6">
        <v>8500</v>
      </c>
      <c r="D13" s="6">
        <v>8100</v>
      </c>
    </row>
    <row r="14" spans="1:4" ht="30">
      <c r="A14" s="3" t="s">
        <v>1745</v>
      </c>
      <c r="B14" s="4"/>
      <c r="C14" s="4"/>
      <c r="D14" s="4"/>
    </row>
    <row r="15" spans="1:4">
      <c r="A15" s="2">
        <v>2015</v>
      </c>
      <c r="B15" s="6">
        <v>7218</v>
      </c>
      <c r="C15" s="4"/>
      <c r="D15" s="4"/>
    </row>
    <row r="16" spans="1:4">
      <c r="A16" s="2">
        <v>2016</v>
      </c>
      <c r="B16" s="6">
        <v>6619</v>
      </c>
      <c r="C16" s="4"/>
      <c r="D16" s="4"/>
    </row>
    <row r="17" spans="1:4">
      <c r="A17" s="2">
        <v>2017</v>
      </c>
      <c r="B17" s="6">
        <v>5985</v>
      </c>
      <c r="C17" s="4"/>
      <c r="D17" s="4"/>
    </row>
    <row r="18" spans="1:4">
      <c r="A18" s="2">
        <v>2018</v>
      </c>
      <c r="B18" s="6">
        <v>5669</v>
      </c>
      <c r="C18" s="4"/>
      <c r="D18" s="4"/>
    </row>
    <row r="19" spans="1:4">
      <c r="A19" s="2">
        <v>2019</v>
      </c>
      <c r="B19" s="6">
        <v>5100</v>
      </c>
      <c r="C19" s="4"/>
      <c r="D19" s="4"/>
    </row>
    <row r="20" spans="1:4">
      <c r="A20" s="2" t="s">
        <v>693</v>
      </c>
      <c r="B20" s="6">
        <v>28968</v>
      </c>
      <c r="C20" s="4"/>
      <c r="D20" s="4"/>
    </row>
    <row r="21" spans="1:4">
      <c r="A21" s="2" t="s">
        <v>1746</v>
      </c>
      <c r="B21" s="6">
        <v>59559</v>
      </c>
      <c r="C21" s="4"/>
      <c r="D21" s="4"/>
    </row>
    <row r="22" spans="1:4">
      <c r="A22" s="2" t="s">
        <v>1747</v>
      </c>
      <c r="B22" s="4"/>
      <c r="C22" s="4"/>
      <c r="D22" s="4"/>
    </row>
    <row r="23" spans="1:4" ht="30">
      <c r="A23" s="3" t="s">
        <v>1735</v>
      </c>
      <c r="B23" s="4"/>
      <c r="C23" s="4"/>
      <c r="D23" s="4"/>
    </row>
    <row r="24" spans="1:4">
      <c r="A24" s="2" t="s">
        <v>1736</v>
      </c>
      <c r="B24" s="6">
        <v>17176</v>
      </c>
      <c r="C24" s="6">
        <v>14739</v>
      </c>
      <c r="D24" s="4"/>
    </row>
    <row r="25" spans="1:4">
      <c r="A25" s="2" t="s">
        <v>1748</v>
      </c>
      <c r="B25" s="4"/>
      <c r="C25" s="4"/>
      <c r="D25" s="4"/>
    </row>
    <row r="26" spans="1:4" ht="30">
      <c r="A26" s="3" t="s">
        <v>1735</v>
      </c>
      <c r="B26" s="4"/>
      <c r="C26" s="4"/>
      <c r="D26" s="4"/>
    </row>
    <row r="27" spans="1:4">
      <c r="A27" s="2" t="s">
        <v>1736</v>
      </c>
      <c r="B27" s="6">
        <v>105080</v>
      </c>
      <c r="C27" s="6">
        <v>101626</v>
      </c>
      <c r="D27" s="4"/>
    </row>
    <row r="28" spans="1:4" ht="30">
      <c r="A28" s="2" t="s">
        <v>1749</v>
      </c>
      <c r="B28" s="4"/>
      <c r="C28" s="4"/>
      <c r="D28" s="4"/>
    </row>
    <row r="29" spans="1:4" ht="30">
      <c r="A29" s="3" t="s">
        <v>1735</v>
      </c>
      <c r="B29" s="4"/>
      <c r="C29" s="4"/>
      <c r="D29" s="4"/>
    </row>
    <row r="30" spans="1:4">
      <c r="A30" s="2" t="s">
        <v>1750</v>
      </c>
      <c r="B30" s="4" t="s">
        <v>1751</v>
      </c>
      <c r="C30" s="4"/>
      <c r="D30" s="4"/>
    </row>
    <row r="31" spans="1:4" ht="30">
      <c r="A31" s="2" t="s">
        <v>1752</v>
      </c>
      <c r="B31" s="4"/>
      <c r="C31" s="4"/>
      <c r="D31" s="4"/>
    </row>
    <row r="32" spans="1:4" ht="30">
      <c r="A32" s="3" t="s">
        <v>1735</v>
      </c>
      <c r="B32" s="4"/>
      <c r="C32" s="4"/>
      <c r="D32" s="4"/>
    </row>
    <row r="33" spans="1:4">
      <c r="A33" s="2" t="s">
        <v>1750</v>
      </c>
      <c r="B33" s="4" t="s">
        <v>1753</v>
      </c>
      <c r="C33" s="4"/>
      <c r="D33" s="4"/>
    </row>
    <row r="34" spans="1:4">
      <c r="A34" s="2" t="s">
        <v>1754</v>
      </c>
      <c r="B34" s="4"/>
      <c r="C34" s="4"/>
      <c r="D34" s="4"/>
    </row>
    <row r="35" spans="1:4" ht="30">
      <c r="A35" s="3" t="s">
        <v>1735</v>
      </c>
      <c r="B35" s="4"/>
      <c r="C35" s="4"/>
      <c r="D35" s="4"/>
    </row>
    <row r="36" spans="1:4">
      <c r="A36" s="2" t="s">
        <v>1736</v>
      </c>
      <c r="B36" s="6">
        <v>122212</v>
      </c>
      <c r="C36" s="6">
        <v>111670</v>
      </c>
      <c r="D36" s="4"/>
    </row>
    <row r="37" spans="1:4" ht="30">
      <c r="A37" s="2" t="s">
        <v>1755</v>
      </c>
      <c r="B37" s="4"/>
      <c r="C37" s="4"/>
      <c r="D37" s="4"/>
    </row>
    <row r="38" spans="1:4" ht="30">
      <c r="A38" s="3" t="s">
        <v>1735</v>
      </c>
      <c r="B38" s="4"/>
      <c r="C38" s="4"/>
      <c r="D38" s="4"/>
    </row>
    <row r="39" spans="1:4">
      <c r="A39" s="2" t="s">
        <v>1750</v>
      </c>
      <c r="B39" s="4" t="s">
        <v>1756</v>
      </c>
      <c r="C39" s="4"/>
      <c r="D39" s="4"/>
    </row>
    <row r="40" spans="1:4" ht="30">
      <c r="A40" s="2" t="s">
        <v>1757</v>
      </c>
      <c r="B40" s="4"/>
      <c r="C40" s="4"/>
      <c r="D40" s="4"/>
    </row>
    <row r="41" spans="1:4" ht="30">
      <c r="A41" s="3" t="s">
        <v>1735</v>
      </c>
      <c r="B41" s="4"/>
      <c r="C41" s="4"/>
      <c r="D41" s="4"/>
    </row>
    <row r="42" spans="1:4">
      <c r="A42" s="2" t="s">
        <v>1750</v>
      </c>
      <c r="B42" s="4" t="s">
        <v>1758</v>
      </c>
      <c r="C42" s="4"/>
      <c r="D42" s="4"/>
    </row>
    <row r="43" spans="1:4">
      <c r="A43" s="2" t="s">
        <v>1759</v>
      </c>
      <c r="B43" s="4"/>
      <c r="C43" s="4"/>
      <c r="D43" s="4"/>
    </row>
    <row r="44" spans="1:4" ht="30">
      <c r="A44" s="3" t="s">
        <v>1735</v>
      </c>
      <c r="B44" s="4"/>
      <c r="C44" s="4"/>
      <c r="D44" s="4"/>
    </row>
    <row r="45" spans="1:4">
      <c r="A45" s="2" t="s">
        <v>1736</v>
      </c>
      <c r="B45" s="6">
        <v>28064</v>
      </c>
      <c r="C45" s="6">
        <v>10905</v>
      </c>
      <c r="D45" s="4"/>
    </row>
    <row r="46" spans="1:4" ht="30">
      <c r="A46" s="2" t="s">
        <v>1760</v>
      </c>
      <c r="B46" s="4"/>
      <c r="C46" s="4"/>
      <c r="D46" s="4"/>
    </row>
    <row r="47" spans="1:4" ht="30">
      <c r="A47" s="3" t="s">
        <v>1735</v>
      </c>
      <c r="B47" s="4"/>
      <c r="C47" s="4"/>
      <c r="D47" s="4"/>
    </row>
    <row r="48" spans="1:4">
      <c r="A48" s="2" t="s">
        <v>1750</v>
      </c>
      <c r="B48" s="4" t="s">
        <v>1761</v>
      </c>
      <c r="C48" s="4"/>
      <c r="D48" s="4"/>
    </row>
    <row r="49" spans="1:4" ht="30">
      <c r="A49" s="2" t="s">
        <v>1762</v>
      </c>
      <c r="B49" s="4"/>
      <c r="C49" s="4"/>
      <c r="D49" s="4"/>
    </row>
    <row r="50" spans="1:4" ht="30">
      <c r="A50" s="3" t="s">
        <v>1735</v>
      </c>
      <c r="B50" s="4"/>
      <c r="C50" s="4"/>
      <c r="D50" s="4"/>
    </row>
    <row r="51" spans="1:4">
      <c r="A51" s="2" t="s">
        <v>1750</v>
      </c>
      <c r="B51" s="4" t="s">
        <v>1763</v>
      </c>
      <c r="C51" s="4"/>
      <c r="D51" s="4"/>
    </row>
    <row r="52" spans="1:4" ht="30">
      <c r="A52" s="2" t="s">
        <v>1764</v>
      </c>
      <c r="B52" s="4"/>
      <c r="C52" s="4"/>
      <c r="D52" s="4"/>
    </row>
    <row r="53" spans="1:4" ht="30">
      <c r="A53" s="3" t="s">
        <v>1735</v>
      </c>
      <c r="B53" s="4"/>
      <c r="C53" s="4"/>
      <c r="D53" s="4"/>
    </row>
    <row r="54" spans="1:4">
      <c r="A54" s="2" t="s">
        <v>1736</v>
      </c>
      <c r="B54" s="8">
        <v>2828</v>
      </c>
      <c r="C54" s="8">
        <v>3796</v>
      </c>
      <c r="D5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9"/>
    </row>
    <row r="2" spans="1:4" ht="30">
      <c r="A2" s="1" t="s">
        <v>28</v>
      </c>
      <c r="B2" s="1" t="s">
        <v>3</v>
      </c>
      <c r="C2" s="1" t="s">
        <v>29</v>
      </c>
      <c r="D2" s="1" t="s">
        <v>76</v>
      </c>
    </row>
    <row r="3" spans="1:4">
      <c r="A3" s="3" t="s">
        <v>1766</v>
      </c>
      <c r="B3" s="4"/>
      <c r="C3" s="4"/>
      <c r="D3" s="4"/>
    </row>
    <row r="4" spans="1:4">
      <c r="A4" s="2" t="s">
        <v>1767</v>
      </c>
      <c r="B4" s="8">
        <v>512268</v>
      </c>
      <c r="C4" s="4"/>
      <c r="D4" s="4"/>
    </row>
    <row r="5" spans="1:4">
      <c r="A5" s="2" t="s">
        <v>1768</v>
      </c>
      <c r="B5" s="6">
        <v>43965</v>
      </c>
      <c r="C5" s="4"/>
      <c r="D5" s="4"/>
    </row>
    <row r="6" spans="1:4">
      <c r="A6" s="2" t="s">
        <v>1769</v>
      </c>
      <c r="B6" s="4">
        <v>0</v>
      </c>
      <c r="C6" s="4"/>
      <c r="D6" s="4"/>
    </row>
    <row r="7" spans="1:4">
      <c r="A7" s="2" t="s">
        <v>1770</v>
      </c>
      <c r="B7" s="4">
        <v>0</v>
      </c>
      <c r="C7" s="4"/>
      <c r="D7" s="4"/>
    </row>
    <row r="8" spans="1:4">
      <c r="A8" s="2" t="s">
        <v>1771</v>
      </c>
      <c r="B8" s="6">
        <v>556233</v>
      </c>
      <c r="C8" s="6">
        <v>512268</v>
      </c>
      <c r="D8" s="4"/>
    </row>
    <row r="9" spans="1:4" ht="30">
      <c r="A9" s="2" t="s">
        <v>1772</v>
      </c>
      <c r="B9" s="6">
        <v>-253989</v>
      </c>
      <c r="C9" s="4"/>
      <c r="D9" s="4"/>
    </row>
    <row r="10" spans="1:4">
      <c r="A10" s="2" t="s">
        <v>1773</v>
      </c>
      <c r="B10" s="4">
        <v>0</v>
      </c>
      <c r="C10" s="4"/>
      <c r="D10" s="4"/>
    </row>
    <row r="11" spans="1:4">
      <c r="A11" s="2" t="s">
        <v>1774</v>
      </c>
      <c r="B11" s="4">
        <v>0</v>
      </c>
      <c r="C11" s="4"/>
      <c r="D11" s="4"/>
    </row>
    <row r="12" spans="1:4">
      <c r="A12" s="2" t="s">
        <v>1775</v>
      </c>
      <c r="B12" s="4">
        <v>0</v>
      </c>
      <c r="C12" s="4"/>
      <c r="D12" s="4"/>
    </row>
    <row r="13" spans="1:4" ht="30">
      <c r="A13" s="2" t="s">
        <v>1776</v>
      </c>
      <c r="B13" s="6">
        <v>-253989</v>
      </c>
      <c r="C13" s="6">
        <v>-253989</v>
      </c>
      <c r="D13" s="4"/>
    </row>
    <row r="14" spans="1:4">
      <c r="A14" s="2" t="s">
        <v>1777</v>
      </c>
      <c r="B14" s="6">
        <v>258279</v>
      </c>
      <c r="C14" s="4"/>
      <c r="D14" s="4"/>
    </row>
    <row r="15" spans="1:4">
      <c r="A15" s="2" t="s">
        <v>1778</v>
      </c>
      <c r="B15" s="6">
        <v>43965</v>
      </c>
      <c r="C15" s="4"/>
      <c r="D15" s="4"/>
    </row>
    <row r="16" spans="1:4">
      <c r="A16" s="2" t="s">
        <v>1779</v>
      </c>
      <c r="B16" s="4">
        <v>0</v>
      </c>
      <c r="C16" s="4"/>
      <c r="D16" s="4"/>
    </row>
    <row r="17" spans="1:4">
      <c r="A17" s="2" t="s">
        <v>1780</v>
      </c>
      <c r="B17" s="4">
        <v>0</v>
      </c>
      <c r="C17" s="4"/>
      <c r="D17" s="4"/>
    </row>
    <row r="18" spans="1:4">
      <c r="A18" s="2" t="s">
        <v>1781</v>
      </c>
      <c r="B18" s="6">
        <v>302244</v>
      </c>
      <c r="C18" s="6">
        <v>258279</v>
      </c>
      <c r="D18" s="4"/>
    </row>
    <row r="19" spans="1:4">
      <c r="A19" s="2" t="s">
        <v>1782</v>
      </c>
      <c r="B19" s="6">
        <v>8757</v>
      </c>
      <c r="C19" s="6">
        <v>6854</v>
      </c>
      <c r="D19" s="6">
        <v>10614</v>
      </c>
    </row>
    <row r="20" spans="1:4" ht="30">
      <c r="A20" s="2" t="s">
        <v>1783</v>
      </c>
      <c r="B20" s="6">
        <v>2856</v>
      </c>
      <c r="C20" s="6">
        <v>3761</v>
      </c>
      <c r="D20" s="6">
        <v>5156</v>
      </c>
    </row>
    <row r="21" spans="1:4">
      <c r="A21" s="3" t="s">
        <v>1784</v>
      </c>
      <c r="B21" s="4"/>
      <c r="C21" s="4"/>
      <c r="D21" s="4"/>
    </row>
    <row r="22" spans="1:4">
      <c r="A22" s="2">
        <v>2015</v>
      </c>
      <c r="B22" s="6">
        <v>2656</v>
      </c>
      <c r="C22" s="4"/>
      <c r="D22" s="4"/>
    </row>
    <row r="23" spans="1:4">
      <c r="A23" s="2">
        <v>2016</v>
      </c>
      <c r="B23" s="6">
        <v>1967</v>
      </c>
      <c r="C23" s="4"/>
      <c r="D23" s="4"/>
    </row>
    <row r="24" spans="1:4">
      <c r="A24" s="2">
        <v>2017</v>
      </c>
      <c r="B24" s="6">
        <v>1380</v>
      </c>
      <c r="C24" s="4"/>
      <c r="D24" s="4"/>
    </row>
    <row r="25" spans="1:4">
      <c r="A25" s="2">
        <v>2018</v>
      </c>
      <c r="B25" s="4">
        <v>770</v>
      </c>
      <c r="C25" s="4"/>
      <c r="D25" s="4"/>
    </row>
    <row r="26" spans="1:4">
      <c r="A26" s="2">
        <v>2019</v>
      </c>
      <c r="B26" s="4">
        <v>581</v>
      </c>
      <c r="C26" s="4"/>
      <c r="D26" s="4"/>
    </row>
    <row r="27" spans="1:4">
      <c r="A27" s="2" t="s">
        <v>1785</v>
      </c>
      <c r="B27" s="4"/>
      <c r="C27" s="4"/>
      <c r="D27" s="4"/>
    </row>
    <row r="28" spans="1:4">
      <c r="A28" s="3" t="s">
        <v>1766</v>
      </c>
      <c r="B28" s="4"/>
      <c r="C28" s="4"/>
      <c r="D28" s="4"/>
    </row>
    <row r="29" spans="1:4">
      <c r="A29" s="2" t="s">
        <v>1781</v>
      </c>
      <c r="B29" s="6">
        <v>278965</v>
      </c>
      <c r="C29" s="4"/>
      <c r="D29" s="4"/>
    </row>
    <row r="30" spans="1:4">
      <c r="A30" s="2" t="s">
        <v>1786</v>
      </c>
      <c r="B30" s="4"/>
      <c r="C30" s="4"/>
      <c r="D30" s="4"/>
    </row>
    <row r="31" spans="1:4">
      <c r="A31" s="3" t="s">
        <v>1766</v>
      </c>
      <c r="B31" s="4"/>
      <c r="C31" s="4"/>
      <c r="D31" s="4"/>
    </row>
    <row r="32" spans="1:4">
      <c r="A32" s="2" t="s">
        <v>1781</v>
      </c>
      <c r="B32" s="8">
        <v>23000</v>
      </c>
      <c r="C32" s="4"/>
      <c r="D32"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9" t="s">
        <v>2</v>
      </c>
      <c r="C1" s="9"/>
      <c r="D1" s="9"/>
    </row>
    <row r="2" spans="1:4" ht="30">
      <c r="A2" s="1" t="s">
        <v>28</v>
      </c>
      <c r="B2" s="1" t="s">
        <v>3</v>
      </c>
      <c r="C2" s="1" t="s">
        <v>29</v>
      </c>
      <c r="D2" s="1" t="s">
        <v>76</v>
      </c>
    </row>
    <row r="3" spans="1:4" ht="30">
      <c r="A3" s="3" t="s">
        <v>178</v>
      </c>
      <c r="B3" s="4"/>
      <c r="C3" s="4"/>
      <c r="D3" s="4"/>
    </row>
    <row r="4" spans="1:4">
      <c r="A4" s="2" t="s">
        <v>144</v>
      </c>
      <c r="B4" s="8">
        <v>98706</v>
      </c>
      <c r="C4" s="8">
        <v>53387</v>
      </c>
      <c r="D4" s="8">
        <v>98910</v>
      </c>
    </row>
    <row r="5" spans="1:4" ht="30">
      <c r="A5" s="2" t="s">
        <v>179</v>
      </c>
      <c r="B5" s="6">
        <v>98706</v>
      </c>
      <c r="C5" s="6">
        <v>53387</v>
      </c>
      <c r="D5" s="6">
        <v>98910</v>
      </c>
    </row>
    <row r="6" spans="1:4" ht="45">
      <c r="A6" s="3" t="s">
        <v>180</v>
      </c>
      <c r="B6" s="4"/>
      <c r="C6" s="4"/>
      <c r="D6" s="4"/>
    </row>
    <row r="7" spans="1:4">
      <c r="A7" s="2" t="s">
        <v>90</v>
      </c>
      <c r="B7" s="6">
        <v>5751</v>
      </c>
      <c r="C7" s="6">
        <v>5250</v>
      </c>
      <c r="D7" s="6">
        <v>8000</v>
      </c>
    </row>
    <row r="8" spans="1:4">
      <c r="A8" s="2" t="s">
        <v>181</v>
      </c>
      <c r="B8" s="6">
        <v>12096</v>
      </c>
      <c r="C8" s="6">
        <v>13000</v>
      </c>
      <c r="D8" s="6">
        <v>17392</v>
      </c>
    </row>
    <row r="9" spans="1:4" ht="30">
      <c r="A9" s="2" t="s">
        <v>182</v>
      </c>
      <c r="B9" s="4">
        <v>646</v>
      </c>
      <c r="C9" s="6">
        <v>2622</v>
      </c>
      <c r="D9" s="6">
        <v>3923</v>
      </c>
    </row>
    <row r="10" spans="1:4" ht="30">
      <c r="A10" s="2" t="s">
        <v>183</v>
      </c>
      <c r="B10" s="4">
        <v>-21</v>
      </c>
      <c r="C10" s="4">
        <v>-54</v>
      </c>
      <c r="D10" s="4">
        <v>119</v>
      </c>
    </row>
    <row r="11" spans="1:4">
      <c r="A11" s="2" t="s">
        <v>184</v>
      </c>
      <c r="B11" s="4">
        <v>0</v>
      </c>
      <c r="C11" s="4">
        <v>0</v>
      </c>
      <c r="D11" s="4">
        <v>154</v>
      </c>
    </row>
    <row r="12" spans="1:4" ht="30">
      <c r="A12" s="2" t="s">
        <v>185</v>
      </c>
      <c r="B12" s="4">
        <v>0</v>
      </c>
      <c r="C12" s="6">
        <v>-2111</v>
      </c>
      <c r="D12" s="4">
        <v>-683</v>
      </c>
    </row>
    <row r="13" spans="1:4" ht="30">
      <c r="A13" s="2" t="s">
        <v>186</v>
      </c>
      <c r="B13" s="6">
        <v>-4995</v>
      </c>
      <c r="C13" s="6">
        <v>-5116</v>
      </c>
      <c r="D13" s="6">
        <v>-5109</v>
      </c>
    </row>
    <row r="14" spans="1:4">
      <c r="A14" s="2" t="s">
        <v>187</v>
      </c>
      <c r="B14" s="6">
        <v>4315</v>
      </c>
      <c r="C14" s="6">
        <v>3309</v>
      </c>
      <c r="D14" s="6">
        <v>3513</v>
      </c>
    </row>
    <row r="15" spans="1:4" ht="30">
      <c r="A15" s="2" t="s">
        <v>188</v>
      </c>
      <c r="B15" s="4">
        <v>589</v>
      </c>
      <c r="C15" s="6">
        <v>2634</v>
      </c>
      <c r="D15" s="4">
        <v>826</v>
      </c>
    </row>
    <row r="16" spans="1:4">
      <c r="A16" s="2" t="s">
        <v>189</v>
      </c>
      <c r="B16" s="6">
        <v>-100253</v>
      </c>
      <c r="C16" s="6">
        <v>-177012</v>
      </c>
      <c r="D16" s="6">
        <v>-237115</v>
      </c>
    </row>
    <row r="17" spans="1:4" ht="30">
      <c r="A17" s="2" t="s">
        <v>190</v>
      </c>
      <c r="B17" s="6">
        <v>103966</v>
      </c>
      <c r="C17" s="6">
        <v>191556</v>
      </c>
      <c r="D17" s="6">
        <v>240904</v>
      </c>
    </row>
    <row r="18" spans="1:4" ht="30">
      <c r="A18" s="2" t="s">
        <v>191</v>
      </c>
      <c r="B18" s="6">
        <v>3046</v>
      </c>
      <c r="C18" s="4">
        <v>0</v>
      </c>
      <c r="D18" s="4">
        <v>0</v>
      </c>
    </row>
    <row r="19" spans="1:4">
      <c r="A19" s="2" t="s">
        <v>192</v>
      </c>
      <c r="B19" s="6">
        <v>-2939</v>
      </c>
      <c r="C19" s="6">
        <v>-5165</v>
      </c>
      <c r="D19" s="6">
        <v>-5903</v>
      </c>
    </row>
    <row r="20" spans="1:4">
      <c r="A20" s="2" t="s">
        <v>99</v>
      </c>
      <c r="B20" s="4">
        <v>-946</v>
      </c>
      <c r="C20" s="4">
        <v>0</v>
      </c>
      <c r="D20" s="4">
        <v>0</v>
      </c>
    </row>
    <row r="21" spans="1:4" ht="30">
      <c r="A21" s="2" t="s">
        <v>193</v>
      </c>
      <c r="B21" s="4">
        <v>-144</v>
      </c>
      <c r="C21" s="4">
        <v>-332</v>
      </c>
      <c r="D21" s="6">
        <v>1287</v>
      </c>
    </row>
    <row r="22" spans="1:4">
      <c r="A22" s="2" t="s">
        <v>194</v>
      </c>
      <c r="B22" s="4">
        <v>-122</v>
      </c>
      <c r="C22" s="4">
        <v>-301</v>
      </c>
      <c r="D22" s="4">
        <v>0</v>
      </c>
    </row>
    <row r="23" spans="1:4">
      <c r="A23" s="2" t="s">
        <v>114</v>
      </c>
      <c r="B23" s="4">
        <v>0</v>
      </c>
      <c r="C23" s="6">
        <v>64888</v>
      </c>
      <c r="D23" s="4">
        <v>0</v>
      </c>
    </row>
    <row r="24" spans="1:4" ht="30">
      <c r="A24" s="2" t="s">
        <v>195</v>
      </c>
      <c r="B24" s="4">
        <v>73</v>
      </c>
      <c r="C24" s="6">
        <v>1396</v>
      </c>
      <c r="D24" s="6">
        <v>2465</v>
      </c>
    </row>
    <row r="25" spans="1:4" ht="30">
      <c r="A25" s="2" t="s">
        <v>196</v>
      </c>
      <c r="B25" s="4">
        <v>390</v>
      </c>
      <c r="C25" s="6">
        <v>-1578</v>
      </c>
      <c r="D25" s="6">
        <v>-4528</v>
      </c>
    </row>
    <row r="26" spans="1:4">
      <c r="A26" s="2" t="s">
        <v>197</v>
      </c>
      <c r="B26" s="6">
        <v>4494</v>
      </c>
      <c r="C26" s="6">
        <v>-13740</v>
      </c>
      <c r="D26" s="6">
        <v>13096</v>
      </c>
    </row>
    <row r="27" spans="1:4">
      <c r="A27" s="2" t="s">
        <v>198</v>
      </c>
      <c r="B27" s="6">
        <v>-12519</v>
      </c>
      <c r="C27" s="6">
        <v>29424</v>
      </c>
      <c r="D27" s="6">
        <v>29857</v>
      </c>
    </row>
    <row r="28" spans="1:4" ht="30">
      <c r="A28" s="2" t="s">
        <v>199</v>
      </c>
      <c r="B28" s="6">
        <v>112133</v>
      </c>
      <c r="C28" s="6">
        <v>162057</v>
      </c>
      <c r="D28" s="6">
        <v>167108</v>
      </c>
    </row>
    <row r="29" spans="1:4" ht="30">
      <c r="A29" s="3" t="s">
        <v>200</v>
      </c>
      <c r="B29" s="4"/>
      <c r="C29" s="4"/>
      <c r="D29" s="4"/>
    </row>
    <row r="30" spans="1:4" ht="45">
      <c r="A30" s="2" t="s">
        <v>201</v>
      </c>
      <c r="B30" s="6">
        <v>97633</v>
      </c>
      <c r="C30" s="6">
        <v>25499</v>
      </c>
      <c r="D30" s="6">
        <v>31937</v>
      </c>
    </row>
    <row r="31" spans="1:4" ht="45">
      <c r="A31" s="2" t="s">
        <v>202</v>
      </c>
      <c r="B31" s="6">
        <v>279208</v>
      </c>
      <c r="C31" s="6">
        <v>433200</v>
      </c>
      <c r="D31" s="6">
        <v>402516</v>
      </c>
    </row>
    <row r="32" spans="1:4" ht="30">
      <c r="A32" s="2" t="s">
        <v>203</v>
      </c>
      <c r="B32" s="6">
        <v>39346</v>
      </c>
      <c r="C32" s="6">
        <v>3432</v>
      </c>
      <c r="D32" s="6">
        <v>1876</v>
      </c>
    </row>
    <row r="33" spans="1:4" ht="30">
      <c r="A33" s="2" t="s">
        <v>204</v>
      </c>
      <c r="B33" s="6">
        <v>-378375</v>
      </c>
      <c r="C33" s="6">
        <v>-612024</v>
      </c>
      <c r="D33" s="6">
        <v>-455459</v>
      </c>
    </row>
    <row r="34" spans="1:4" ht="30">
      <c r="A34" s="2" t="s">
        <v>205</v>
      </c>
      <c r="B34" s="6">
        <v>-2568</v>
      </c>
      <c r="C34" s="4">
        <v>0</v>
      </c>
      <c r="D34" s="4">
        <v>0</v>
      </c>
    </row>
    <row r="35" spans="1:4">
      <c r="A35" s="2" t="s">
        <v>206</v>
      </c>
      <c r="B35" s="6">
        <v>-3766</v>
      </c>
      <c r="C35" s="6">
        <v>4614</v>
      </c>
      <c r="D35" s="6">
        <v>2158</v>
      </c>
    </row>
    <row r="36" spans="1:4" ht="30">
      <c r="A36" s="2" t="s">
        <v>207</v>
      </c>
      <c r="B36" s="6">
        <v>3384</v>
      </c>
      <c r="C36" s="6">
        <v>3764</v>
      </c>
      <c r="D36" s="6">
        <v>2735</v>
      </c>
    </row>
    <row r="37" spans="1:4">
      <c r="A37" s="2" t="s">
        <v>208</v>
      </c>
      <c r="B37" s="6">
        <v>-233578</v>
      </c>
      <c r="C37" s="6">
        <v>-131552</v>
      </c>
      <c r="D37" s="6">
        <v>-79429</v>
      </c>
    </row>
    <row r="38" spans="1:4">
      <c r="A38" s="2" t="s">
        <v>209</v>
      </c>
      <c r="B38" s="6">
        <v>-22850</v>
      </c>
      <c r="C38" s="6">
        <v>-9590</v>
      </c>
      <c r="D38" s="6">
        <v>-9819</v>
      </c>
    </row>
    <row r="39" spans="1:4" ht="30">
      <c r="A39" s="2" t="s">
        <v>210</v>
      </c>
      <c r="B39" s="6">
        <v>1975</v>
      </c>
      <c r="C39" s="6">
        <v>3317</v>
      </c>
      <c r="D39" s="6">
        <v>5740</v>
      </c>
    </row>
    <row r="40" spans="1:4">
      <c r="A40" s="2" t="s">
        <v>211</v>
      </c>
      <c r="B40" s="6">
        <v>4183</v>
      </c>
      <c r="C40" s="4">
        <v>868</v>
      </c>
      <c r="D40" s="4">
        <v>0</v>
      </c>
    </row>
    <row r="41" spans="1:4" ht="30">
      <c r="A41" s="2" t="s">
        <v>212</v>
      </c>
      <c r="B41" s="6">
        <v>-24302</v>
      </c>
      <c r="C41" s="4">
        <v>0</v>
      </c>
      <c r="D41" s="4">
        <v>0</v>
      </c>
    </row>
    <row r="42" spans="1:4" ht="30">
      <c r="A42" s="2" t="s">
        <v>213</v>
      </c>
      <c r="B42" s="6">
        <v>-239710</v>
      </c>
      <c r="C42" s="6">
        <v>-278472</v>
      </c>
      <c r="D42" s="6">
        <v>-97745</v>
      </c>
    </row>
    <row r="43" spans="1:4" ht="30">
      <c r="A43" s="3" t="s">
        <v>214</v>
      </c>
      <c r="B43" s="4"/>
      <c r="C43" s="4"/>
      <c r="D43" s="4"/>
    </row>
    <row r="44" spans="1:4" ht="30">
      <c r="A44" s="2" t="s">
        <v>215</v>
      </c>
      <c r="B44" s="6">
        <v>190655</v>
      </c>
      <c r="C44" s="6">
        <v>321512</v>
      </c>
      <c r="D44" s="6">
        <v>202812</v>
      </c>
    </row>
    <row r="45" spans="1:4">
      <c r="A45" s="2" t="s">
        <v>216</v>
      </c>
      <c r="B45" s="6">
        <v>-191920</v>
      </c>
      <c r="C45" s="6">
        <v>-184499</v>
      </c>
      <c r="D45" s="6">
        <v>-142066</v>
      </c>
    </row>
    <row r="46" spans="1:4" ht="30">
      <c r="A46" s="2" t="s">
        <v>217</v>
      </c>
      <c r="B46" s="6">
        <v>55969</v>
      </c>
      <c r="C46" s="6">
        <v>-8329</v>
      </c>
      <c r="D46" s="6">
        <v>36087</v>
      </c>
    </row>
    <row r="47" spans="1:4" ht="30">
      <c r="A47" s="2" t="s">
        <v>218</v>
      </c>
      <c r="B47" s="4">
        <v>0</v>
      </c>
      <c r="C47" s="6">
        <v>-100000</v>
      </c>
      <c r="D47" s="6">
        <v>100000</v>
      </c>
    </row>
    <row r="48" spans="1:4">
      <c r="A48" s="2" t="s">
        <v>219</v>
      </c>
      <c r="B48" s="6">
        <v>-50000</v>
      </c>
      <c r="C48" s="6">
        <v>-25000</v>
      </c>
      <c r="D48" s="6">
        <v>-10000</v>
      </c>
    </row>
    <row r="49" spans="1:4" ht="30">
      <c r="A49" s="2" t="s">
        <v>220</v>
      </c>
      <c r="B49" s="6">
        <v>261408</v>
      </c>
      <c r="C49" s="6">
        <v>73597</v>
      </c>
      <c r="D49" s="6">
        <v>-154032</v>
      </c>
    </row>
    <row r="50" spans="1:4" ht="30">
      <c r="A50" s="2" t="s">
        <v>221</v>
      </c>
      <c r="B50" s="4">
        <v>0</v>
      </c>
      <c r="C50" s="6">
        <v>-65206</v>
      </c>
      <c r="D50" s="4">
        <v>0</v>
      </c>
    </row>
    <row r="51" spans="1:4" ht="30">
      <c r="A51" s="2" t="s">
        <v>222</v>
      </c>
      <c r="B51" s="6">
        <v>125000</v>
      </c>
      <c r="C51" s="4">
        <v>0</v>
      </c>
      <c r="D51" s="4">
        <v>0</v>
      </c>
    </row>
    <row r="52" spans="1:4" ht="30">
      <c r="A52" s="2" t="s">
        <v>223</v>
      </c>
      <c r="B52" s="6">
        <v>3365</v>
      </c>
      <c r="C52" s="6">
        <v>3428</v>
      </c>
      <c r="D52" s="6">
        <v>3565</v>
      </c>
    </row>
    <row r="53" spans="1:4" ht="30">
      <c r="A53" s="2" t="s">
        <v>224</v>
      </c>
      <c r="B53" s="4">
        <v>-73</v>
      </c>
      <c r="C53" s="4">
        <v>4</v>
      </c>
      <c r="D53" s="4">
        <v>-191</v>
      </c>
    </row>
    <row r="54" spans="1:4">
      <c r="A54" s="2" t="s">
        <v>225</v>
      </c>
      <c r="B54" s="6">
        <v>-78549</v>
      </c>
      <c r="C54" s="4">
        <v>0</v>
      </c>
      <c r="D54" s="6">
        <v>-67531</v>
      </c>
    </row>
    <row r="55" spans="1:4">
      <c r="A55" s="2" t="s">
        <v>226</v>
      </c>
      <c r="B55" s="6">
        <v>-57962</v>
      </c>
      <c r="C55" s="6">
        <v>-43697</v>
      </c>
      <c r="D55" s="6">
        <v>-61401</v>
      </c>
    </row>
    <row r="56" spans="1:4" ht="30">
      <c r="A56" s="2" t="s">
        <v>227</v>
      </c>
      <c r="B56" s="6">
        <v>257893</v>
      </c>
      <c r="C56" s="6">
        <v>-28190</v>
      </c>
      <c r="D56" s="6">
        <v>-92757</v>
      </c>
    </row>
    <row r="57" spans="1:4" ht="30">
      <c r="A57" s="2" t="s">
        <v>228</v>
      </c>
      <c r="B57" s="6">
        <v>130316</v>
      </c>
      <c r="C57" s="6">
        <v>-144605</v>
      </c>
      <c r="D57" s="6">
        <v>-23394</v>
      </c>
    </row>
    <row r="58" spans="1:4" ht="30">
      <c r="A58" s="2" t="s">
        <v>229</v>
      </c>
      <c r="B58" s="6">
        <v>283523</v>
      </c>
      <c r="C58" s="6">
        <v>428128</v>
      </c>
      <c r="D58" s="6">
        <v>451522</v>
      </c>
    </row>
    <row r="59" spans="1:4" ht="30">
      <c r="A59" s="2" t="s">
        <v>230</v>
      </c>
      <c r="B59" s="6">
        <v>413839</v>
      </c>
      <c r="C59" s="6">
        <v>283523</v>
      </c>
      <c r="D59" s="6">
        <v>428128</v>
      </c>
    </row>
    <row r="60" spans="1:4" ht="30">
      <c r="A60" s="3" t="s">
        <v>231</v>
      </c>
      <c r="B60" s="4"/>
      <c r="C60" s="4"/>
      <c r="D60" s="4"/>
    </row>
    <row r="61" spans="1:4">
      <c r="A61" s="2" t="s">
        <v>232</v>
      </c>
      <c r="B61" s="6">
        <v>29856</v>
      </c>
      <c r="C61" s="6">
        <v>37796</v>
      </c>
      <c r="D61" s="6">
        <v>67351</v>
      </c>
    </row>
    <row r="62" spans="1:4">
      <c r="A62" s="2" t="s">
        <v>233</v>
      </c>
      <c r="B62" s="6">
        <v>26416</v>
      </c>
      <c r="C62" s="6">
        <v>5694</v>
      </c>
      <c r="D62" s="6">
        <v>22281</v>
      </c>
    </row>
    <row r="63" spans="1:4">
      <c r="A63" s="2" t="s">
        <v>234</v>
      </c>
      <c r="B63" s="6">
        <v>772391</v>
      </c>
      <c r="C63" s="4">
        <v>0</v>
      </c>
      <c r="D63" s="4">
        <v>0</v>
      </c>
    </row>
    <row r="64" spans="1:4">
      <c r="A64" s="2" t="s">
        <v>235</v>
      </c>
      <c r="B64" s="8">
        <v>709645</v>
      </c>
      <c r="C64" s="8">
        <v>0</v>
      </c>
      <c r="D6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ht="30">
      <c r="A2" s="1" t="s">
        <v>28</v>
      </c>
      <c r="B2" s="1" t="s">
        <v>3</v>
      </c>
      <c r="C2" s="1" t="s">
        <v>29</v>
      </c>
      <c r="D2" s="1" t="s">
        <v>76</v>
      </c>
    </row>
    <row r="3" spans="1:4">
      <c r="A3" s="3" t="s">
        <v>1788</v>
      </c>
      <c r="B3" s="4"/>
      <c r="C3" s="4"/>
      <c r="D3" s="4"/>
    </row>
    <row r="4" spans="1:4">
      <c r="A4" s="2" t="s">
        <v>720</v>
      </c>
      <c r="B4" s="8">
        <v>1913399</v>
      </c>
      <c r="C4" s="8">
        <v>1655425</v>
      </c>
      <c r="D4" s="4"/>
    </row>
    <row r="5" spans="1:4">
      <c r="A5" s="2" t="s">
        <v>721</v>
      </c>
      <c r="B5" s="6">
        <v>1827233</v>
      </c>
      <c r="C5" s="6">
        <v>1670035</v>
      </c>
      <c r="D5" s="4"/>
    </row>
    <row r="6" spans="1:4">
      <c r="A6" s="2" t="s">
        <v>722</v>
      </c>
      <c r="B6" s="6">
        <v>678294</v>
      </c>
      <c r="C6" s="6">
        <v>526576</v>
      </c>
      <c r="D6" s="4"/>
    </row>
    <row r="7" spans="1:4">
      <c r="A7" s="2" t="s">
        <v>723</v>
      </c>
      <c r="B7" s="6">
        <v>891964</v>
      </c>
      <c r="C7" s="6">
        <v>896700</v>
      </c>
      <c r="D7" s="4"/>
    </row>
    <row r="8" spans="1:4">
      <c r="A8" s="2" t="s">
        <v>724</v>
      </c>
      <c r="B8" s="6">
        <v>333697</v>
      </c>
      <c r="C8" s="6">
        <v>353791</v>
      </c>
      <c r="D8" s="4"/>
    </row>
    <row r="9" spans="1:4">
      <c r="A9" s="2" t="s">
        <v>725</v>
      </c>
      <c r="B9" s="6">
        <v>5644587</v>
      </c>
      <c r="C9" s="6">
        <v>5102527</v>
      </c>
      <c r="D9" s="4"/>
    </row>
    <row r="10" spans="1:4">
      <c r="A10" s="2" t="s">
        <v>49</v>
      </c>
      <c r="B10" s="6">
        <v>1085158</v>
      </c>
      <c r="C10" s="6">
        <v>970051</v>
      </c>
      <c r="D10" s="4"/>
    </row>
    <row r="11" spans="1:4">
      <c r="A11" s="2" t="s">
        <v>51</v>
      </c>
      <c r="B11" s="6">
        <v>6729745</v>
      </c>
      <c r="C11" s="6">
        <v>6072578</v>
      </c>
      <c r="D11" s="4"/>
    </row>
    <row r="12" spans="1:4">
      <c r="A12" s="3" t="s">
        <v>1789</v>
      </c>
      <c r="B12" s="4"/>
      <c r="C12" s="4"/>
      <c r="D12" s="4"/>
    </row>
    <row r="13" spans="1:4">
      <c r="A13" s="2" t="s">
        <v>720</v>
      </c>
      <c r="B13" s="6">
        <v>2561</v>
      </c>
      <c r="C13" s="6">
        <v>2310</v>
      </c>
      <c r="D13" s="4"/>
    </row>
    <row r="14" spans="1:4">
      <c r="A14" s="2" t="s">
        <v>721</v>
      </c>
      <c r="B14" s="6">
        <v>3716</v>
      </c>
      <c r="C14" s="6">
        <v>4460</v>
      </c>
      <c r="D14" s="4"/>
    </row>
    <row r="15" spans="1:4">
      <c r="A15" s="2" t="s">
        <v>722</v>
      </c>
      <c r="B15" s="4">
        <v>563</v>
      </c>
      <c r="C15" s="4">
        <v>546</v>
      </c>
      <c r="D15" s="4"/>
    </row>
    <row r="16" spans="1:4">
      <c r="A16" s="2" t="s">
        <v>723</v>
      </c>
      <c r="B16" s="6">
        <v>8361</v>
      </c>
      <c r="C16" s="6">
        <v>10954</v>
      </c>
      <c r="D16" s="4"/>
    </row>
    <row r="17" spans="1:4">
      <c r="A17" s="2" t="s">
        <v>724</v>
      </c>
      <c r="B17" s="6">
        <v>3342</v>
      </c>
      <c r="C17" s="6">
        <v>4109</v>
      </c>
      <c r="D17" s="4"/>
    </row>
    <row r="18" spans="1:4">
      <c r="A18" s="2" t="s">
        <v>725</v>
      </c>
      <c r="B18" s="6">
        <v>18543</v>
      </c>
      <c r="C18" s="6">
        <v>22379</v>
      </c>
      <c r="D18" s="4"/>
    </row>
    <row r="19" spans="1:4">
      <c r="A19" s="2" t="s">
        <v>51</v>
      </c>
      <c r="B19" s="6">
        <v>18543</v>
      </c>
      <c r="C19" s="6">
        <v>22379</v>
      </c>
      <c r="D19" s="6">
        <v>26822</v>
      </c>
    </row>
    <row r="20" spans="1:4">
      <c r="A20" s="3" t="s">
        <v>1790</v>
      </c>
      <c r="B20" s="4"/>
      <c r="C20" s="4"/>
      <c r="D20" s="4"/>
    </row>
    <row r="21" spans="1:4">
      <c r="A21" s="2">
        <v>2015</v>
      </c>
      <c r="B21" s="6">
        <v>740514</v>
      </c>
      <c r="C21" s="4"/>
      <c r="D21" s="4"/>
    </row>
    <row r="22" spans="1:4">
      <c r="A22" s="2">
        <v>2016</v>
      </c>
      <c r="B22" s="6">
        <v>176328</v>
      </c>
      <c r="C22" s="4"/>
      <c r="D22" s="4"/>
    </row>
    <row r="23" spans="1:4">
      <c r="A23" s="2">
        <v>2017</v>
      </c>
      <c r="B23" s="6">
        <v>107054</v>
      </c>
      <c r="C23" s="4"/>
      <c r="D23" s="4"/>
    </row>
    <row r="24" spans="1:4">
      <c r="A24" s="2">
        <v>2018</v>
      </c>
      <c r="B24" s="6">
        <v>47552</v>
      </c>
      <c r="C24" s="4"/>
      <c r="D24" s="4"/>
    </row>
    <row r="25" spans="1:4">
      <c r="A25" s="2">
        <v>2019</v>
      </c>
      <c r="B25" s="6">
        <v>153926</v>
      </c>
      <c r="C25" s="4"/>
      <c r="D25" s="4"/>
    </row>
    <row r="26" spans="1:4">
      <c r="A26" s="2" t="s">
        <v>693</v>
      </c>
      <c r="B26" s="4">
        <v>287</v>
      </c>
      <c r="C26" s="4"/>
      <c r="D26" s="4"/>
    </row>
    <row r="27" spans="1:4">
      <c r="A27" s="2" t="s">
        <v>152</v>
      </c>
      <c r="B27" s="8">
        <v>1225661</v>
      </c>
      <c r="C27" s="4"/>
      <c r="D2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791</v>
      </c>
      <c r="B1" s="9" t="s">
        <v>3</v>
      </c>
      <c r="C1" s="9" t="s">
        <v>29</v>
      </c>
    </row>
    <row r="2" spans="1:3" ht="30">
      <c r="A2" s="1" t="s">
        <v>28</v>
      </c>
      <c r="B2" s="9"/>
      <c r="C2" s="9"/>
    </row>
    <row r="3" spans="1:3">
      <c r="A3" s="3" t="s">
        <v>1792</v>
      </c>
      <c r="B3" s="4"/>
      <c r="C3" s="4"/>
    </row>
    <row r="4" spans="1:3" ht="30">
      <c r="A4" s="2" t="s">
        <v>732</v>
      </c>
      <c r="B4" s="8">
        <v>1720404</v>
      </c>
      <c r="C4" s="8">
        <v>1282289</v>
      </c>
    </row>
    <row r="5" spans="1:3" ht="30">
      <c r="A5" s="2" t="s">
        <v>1793</v>
      </c>
      <c r="B5" s="4"/>
      <c r="C5" s="4"/>
    </row>
    <row r="6" spans="1:3">
      <c r="A6" s="3" t="s">
        <v>1792</v>
      </c>
      <c r="B6" s="4"/>
      <c r="C6" s="4"/>
    </row>
    <row r="7" spans="1:3" ht="30">
      <c r="A7" s="2" t="s">
        <v>732</v>
      </c>
      <c r="B7" s="6">
        <v>607705</v>
      </c>
      <c r="C7" s="6">
        <v>551736</v>
      </c>
    </row>
    <row r="8" spans="1:3">
      <c r="A8" s="2" t="s">
        <v>1794</v>
      </c>
      <c r="B8" s="4"/>
      <c r="C8" s="4"/>
    </row>
    <row r="9" spans="1:3">
      <c r="A9" s="3" t="s">
        <v>1792</v>
      </c>
      <c r="B9" s="4"/>
      <c r="C9" s="4"/>
    </row>
    <row r="10" spans="1:3" ht="30">
      <c r="A10" s="2" t="s">
        <v>732</v>
      </c>
      <c r="B10" s="4">
        <v>0</v>
      </c>
      <c r="C10" s="6">
        <v>50000</v>
      </c>
    </row>
    <row r="11" spans="1:3" ht="30">
      <c r="A11" s="2" t="s">
        <v>1795</v>
      </c>
      <c r="B11" s="4"/>
      <c r="C11" s="4"/>
    </row>
    <row r="12" spans="1:3">
      <c r="A12" s="3" t="s">
        <v>1792</v>
      </c>
      <c r="B12" s="4"/>
      <c r="C12" s="4"/>
    </row>
    <row r="13" spans="1:3" ht="30">
      <c r="A13" s="2" t="s">
        <v>732</v>
      </c>
      <c r="B13" s="6">
        <v>910378</v>
      </c>
      <c r="C13" s="6">
        <v>603232</v>
      </c>
    </row>
    <row r="14" spans="1:3">
      <c r="A14" s="2" t="s">
        <v>1796</v>
      </c>
      <c r="B14" s="4"/>
      <c r="C14" s="4"/>
    </row>
    <row r="15" spans="1:3">
      <c r="A15" s="3" t="s">
        <v>1792</v>
      </c>
      <c r="B15" s="4"/>
      <c r="C15" s="4"/>
    </row>
    <row r="16" spans="1:3" ht="30">
      <c r="A16" s="2" t="s">
        <v>732</v>
      </c>
      <c r="B16" s="6">
        <v>125000</v>
      </c>
      <c r="C16" s="4">
        <v>0</v>
      </c>
    </row>
    <row r="17" spans="1:3" ht="30">
      <c r="A17" s="2" t="s">
        <v>1797</v>
      </c>
      <c r="B17" s="4"/>
      <c r="C17" s="4"/>
    </row>
    <row r="18" spans="1:3">
      <c r="A18" s="3" t="s">
        <v>1792</v>
      </c>
      <c r="B18" s="4"/>
      <c r="C18" s="4"/>
    </row>
    <row r="19" spans="1:3" ht="30">
      <c r="A19" s="2" t="s">
        <v>732</v>
      </c>
      <c r="B19" s="8">
        <v>77321</v>
      </c>
      <c r="C19" s="8">
        <v>7732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1798</v>
      </c>
      <c r="B1" s="1" t="s">
        <v>1410</v>
      </c>
      <c r="C1" s="1" t="s">
        <v>2</v>
      </c>
      <c r="D1" s="1"/>
      <c r="E1" s="1"/>
    </row>
    <row r="2" spans="1:5" ht="30">
      <c r="A2" s="1" t="s">
        <v>28</v>
      </c>
      <c r="B2" s="1" t="s">
        <v>1411</v>
      </c>
      <c r="C2" s="1" t="s">
        <v>3</v>
      </c>
      <c r="D2" s="1" t="s">
        <v>1411</v>
      </c>
      <c r="E2" s="1" t="s">
        <v>29</v>
      </c>
    </row>
    <row r="3" spans="1:5">
      <c r="A3" s="3" t="s">
        <v>1799</v>
      </c>
      <c r="B3" s="4"/>
      <c r="C3" s="4"/>
      <c r="D3" s="4"/>
      <c r="E3" s="4"/>
    </row>
    <row r="4" spans="1:5">
      <c r="A4" s="2" t="s">
        <v>1421</v>
      </c>
      <c r="B4" s="7">
        <v>41898</v>
      </c>
      <c r="C4" s="4"/>
      <c r="D4" s="4"/>
      <c r="E4" s="4"/>
    </row>
    <row r="5" spans="1:5">
      <c r="A5" s="2" t="s">
        <v>1422</v>
      </c>
      <c r="B5" s="4"/>
      <c r="C5" s="8">
        <v>125000</v>
      </c>
      <c r="D5" s="4"/>
      <c r="E5" s="8">
        <v>0</v>
      </c>
    </row>
    <row r="6" spans="1:5">
      <c r="A6" s="2" t="s">
        <v>1423</v>
      </c>
      <c r="B6" s="7">
        <v>45565</v>
      </c>
      <c r="C6" s="4"/>
      <c r="D6" s="4"/>
      <c r="E6" s="4"/>
    </row>
    <row r="7" spans="1:5" ht="30">
      <c r="A7" s="2" t="s">
        <v>1424</v>
      </c>
      <c r="B7" s="4"/>
      <c r="C7" s="4"/>
      <c r="D7" s="270">
        <v>4.2500000000000003E-2</v>
      </c>
      <c r="E7" s="4"/>
    </row>
    <row r="8" spans="1:5">
      <c r="A8" s="2" t="s">
        <v>1425</v>
      </c>
      <c r="B8" s="7">
        <v>42093</v>
      </c>
      <c r="C8" s="4"/>
      <c r="D8" s="4"/>
      <c r="E8" s="4"/>
    </row>
    <row r="9" spans="1:5">
      <c r="A9" s="2" t="s">
        <v>1800</v>
      </c>
      <c r="B9" s="4"/>
      <c r="C9" s="6">
        <v>1400</v>
      </c>
      <c r="D9" s="4"/>
      <c r="E9" s="4"/>
    </row>
    <row r="10" spans="1:5">
      <c r="A10" s="2" t="s">
        <v>1801</v>
      </c>
      <c r="B10" s="4"/>
      <c r="C10" s="8">
        <v>1408</v>
      </c>
      <c r="D10" s="4"/>
      <c r="E10" s="4"/>
    </row>
    <row r="11" spans="1:5">
      <c r="A11" s="2" t="s">
        <v>1802</v>
      </c>
      <c r="B11" s="4"/>
      <c r="C11" s="4">
        <v>4</v>
      </c>
      <c r="D11" s="4"/>
      <c r="E11"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03</v>
      </c>
      <c r="B1" s="9" t="s">
        <v>3</v>
      </c>
    </row>
    <row r="2" spans="1:2" ht="30">
      <c r="A2" s="1" t="s">
        <v>28</v>
      </c>
      <c r="B2" s="9"/>
    </row>
    <row r="3" spans="1:2" ht="30">
      <c r="A3" s="3" t="s">
        <v>1804</v>
      </c>
      <c r="B3" s="4"/>
    </row>
    <row r="4" spans="1:2">
      <c r="A4" s="2">
        <v>2015</v>
      </c>
      <c r="B4" s="8">
        <v>780000</v>
      </c>
    </row>
    <row r="5" spans="1:2">
      <c r="A5" s="2">
        <v>2016</v>
      </c>
      <c r="B5" s="6">
        <v>9473</v>
      </c>
    </row>
    <row r="6" spans="1:2">
      <c r="A6" s="2">
        <v>2017</v>
      </c>
      <c r="B6" s="6">
        <v>65702</v>
      </c>
    </row>
    <row r="7" spans="1:2">
      <c r="A7" s="2">
        <v>2018</v>
      </c>
      <c r="B7" s="6">
        <v>6933</v>
      </c>
    </row>
    <row r="8" spans="1:2">
      <c r="A8" s="2">
        <v>2019</v>
      </c>
      <c r="B8" s="6">
        <v>38224</v>
      </c>
    </row>
    <row r="9" spans="1:2">
      <c r="A9" s="2" t="s">
        <v>693</v>
      </c>
      <c r="B9" s="6">
        <v>10046</v>
      </c>
    </row>
    <row r="10" spans="1:2">
      <c r="A10" s="2" t="s">
        <v>152</v>
      </c>
      <c r="B10" s="8">
        <v>91037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8.28515625" bestFit="1" customWidth="1"/>
  </cols>
  <sheetData>
    <row r="1" spans="1:3">
      <c r="A1" s="1" t="s">
        <v>1805</v>
      </c>
      <c r="B1" s="1" t="s">
        <v>1410</v>
      </c>
      <c r="C1" s="1" t="s">
        <v>2</v>
      </c>
    </row>
    <row r="2" spans="1:3" ht="30">
      <c r="A2" s="1" t="s">
        <v>28</v>
      </c>
      <c r="B2" s="1" t="s">
        <v>1411</v>
      </c>
      <c r="C2" s="1" t="s">
        <v>3</v>
      </c>
    </row>
    <row r="3" spans="1:3">
      <c r="A3" s="3" t="s">
        <v>1806</v>
      </c>
      <c r="B3" s="4"/>
      <c r="C3" s="4"/>
    </row>
    <row r="4" spans="1:3" ht="30">
      <c r="A4" s="2" t="s">
        <v>1807</v>
      </c>
      <c r="B4" s="7">
        <v>41898</v>
      </c>
      <c r="C4" s="4"/>
    </row>
    <row r="5" spans="1:3" ht="30">
      <c r="A5" s="2" t="s">
        <v>1808</v>
      </c>
      <c r="B5" s="7">
        <v>45565</v>
      </c>
      <c r="C5" s="4"/>
    </row>
    <row r="6" spans="1:3" ht="30">
      <c r="A6" s="2" t="s">
        <v>1809</v>
      </c>
      <c r="B6" s="4"/>
      <c r="C6" s="4"/>
    </row>
    <row r="7" spans="1:3">
      <c r="A7" s="3" t="s">
        <v>1806</v>
      </c>
      <c r="B7" s="4"/>
      <c r="C7" s="4"/>
    </row>
    <row r="8" spans="1:3" ht="30">
      <c r="A8" s="2" t="s">
        <v>1810</v>
      </c>
      <c r="B8" s="4"/>
      <c r="C8" s="8">
        <v>20600</v>
      </c>
    </row>
    <row r="9" spans="1:3" ht="30">
      <c r="A9" s="2" t="s">
        <v>1807</v>
      </c>
      <c r="B9" s="4"/>
      <c r="C9" s="7">
        <v>38037</v>
      </c>
    </row>
    <row r="10" spans="1:3" ht="30">
      <c r="A10" s="2" t="s">
        <v>1808</v>
      </c>
      <c r="B10" s="4"/>
      <c r="C10" s="7">
        <v>49057</v>
      </c>
    </row>
    <row r="11" spans="1:3" ht="30">
      <c r="A11" s="2" t="s">
        <v>1811</v>
      </c>
      <c r="B11" s="4"/>
      <c r="C11" s="4" t="s">
        <v>1812</v>
      </c>
    </row>
    <row r="12" spans="1:3" ht="30">
      <c r="A12" s="2" t="s">
        <v>1813</v>
      </c>
      <c r="B12" s="4"/>
      <c r="C12" s="270">
        <v>2.75E-2</v>
      </c>
    </row>
    <row r="13" spans="1:3" ht="30">
      <c r="A13" s="2" t="s">
        <v>1814</v>
      </c>
      <c r="B13" s="4"/>
      <c r="C13" s="4" t="s">
        <v>1432</v>
      </c>
    </row>
    <row r="14" spans="1:3" ht="30">
      <c r="A14" s="2" t="s">
        <v>1815</v>
      </c>
      <c r="B14" s="4"/>
      <c r="C14" s="4"/>
    </row>
    <row r="15" spans="1:3">
      <c r="A15" s="3" t="s">
        <v>1806</v>
      </c>
      <c r="B15" s="4"/>
      <c r="C15" s="4"/>
    </row>
    <row r="16" spans="1:3" ht="30">
      <c r="A16" s="2" t="s">
        <v>1810</v>
      </c>
      <c r="B16" s="4"/>
      <c r="C16" s="6">
        <v>20600</v>
      </c>
    </row>
    <row r="17" spans="1:3" ht="30">
      <c r="A17" s="2" t="s">
        <v>1807</v>
      </c>
      <c r="B17" s="4"/>
      <c r="C17" s="7">
        <v>38071</v>
      </c>
    </row>
    <row r="18" spans="1:3" ht="30">
      <c r="A18" s="2" t="s">
        <v>1808</v>
      </c>
      <c r="B18" s="4"/>
      <c r="C18" s="7">
        <v>49041</v>
      </c>
    </row>
    <row r="19" spans="1:3" ht="30">
      <c r="A19" s="2" t="s">
        <v>1811</v>
      </c>
      <c r="B19" s="4"/>
      <c r="C19" s="4" t="s">
        <v>1812</v>
      </c>
    </row>
    <row r="20" spans="1:3" ht="30">
      <c r="A20" s="2" t="s">
        <v>1813</v>
      </c>
      <c r="B20" s="4"/>
      <c r="C20" s="270">
        <v>2.75E-2</v>
      </c>
    </row>
    <row r="21" spans="1:3" ht="30">
      <c r="A21" s="2" t="s">
        <v>1814</v>
      </c>
      <c r="B21" s="4"/>
      <c r="C21" s="4" t="s">
        <v>1432</v>
      </c>
    </row>
    <row r="22" spans="1:3" ht="30">
      <c r="A22" s="2" t="s">
        <v>1816</v>
      </c>
      <c r="B22" s="4"/>
      <c r="C22" s="4"/>
    </row>
    <row r="23" spans="1:3">
      <c r="A23" s="3" t="s">
        <v>1806</v>
      </c>
      <c r="B23" s="4"/>
      <c r="C23" s="4"/>
    </row>
    <row r="24" spans="1:3" ht="30">
      <c r="A24" s="2" t="s">
        <v>1810</v>
      </c>
      <c r="B24" s="4"/>
      <c r="C24" s="6">
        <v>20600</v>
      </c>
    </row>
    <row r="25" spans="1:3" ht="30">
      <c r="A25" s="2" t="s">
        <v>1807</v>
      </c>
      <c r="B25" s="4"/>
      <c r="C25" s="7">
        <v>38084</v>
      </c>
    </row>
    <row r="26" spans="1:3" ht="30">
      <c r="A26" s="2" t="s">
        <v>1808</v>
      </c>
      <c r="B26" s="4"/>
      <c r="C26" s="7">
        <v>49041</v>
      </c>
    </row>
    <row r="27" spans="1:3" ht="30">
      <c r="A27" s="2" t="s">
        <v>1811</v>
      </c>
      <c r="B27" s="4"/>
      <c r="C27" s="4" t="s">
        <v>1812</v>
      </c>
    </row>
    <row r="28" spans="1:3" ht="30">
      <c r="A28" s="2" t="s">
        <v>1813</v>
      </c>
      <c r="B28" s="4"/>
      <c r="C28" s="270">
        <v>2.75E-2</v>
      </c>
    </row>
    <row r="29" spans="1:3" ht="30">
      <c r="A29" s="2" t="s">
        <v>1814</v>
      </c>
      <c r="B29" s="4"/>
      <c r="C29" s="4" t="s">
        <v>1432</v>
      </c>
    </row>
    <row r="30" spans="1:3" ht="30">
      <c r="A30" s="2" t="s">
        <v>1817</v>
      </c>
      <c r="B30" s="4"/>
      <c r="C30" s="4"/>
    </row>
    <row r="31" spans="1:3">
      <c r="A31" s="3" t="s">
        <v>1806</v>
      </c>
      <c r="B31" s="4"/>
      <c r="C31" s="4"/>
    </row>
    <row r="32" spans="1:3" ht="30">
      <c r="A32" s="2" t="s">
        <v>1810</v>
      </c>
      <c r="B32" s="4"/>
      <c r="C32" s="8">
        <v>15400</v>
      </c>
    </row>
    <row r="33" spans="1:3" ht="30">
      <c r="A33" s="2" t="s">
        <v>1807</v>
      </c>
      <c r="B33" s="4"/>
      <c r="C33" s="7">
        <v>38736</v>
      </c>
    </row>
    <row r="34" spans="1:3" ht="30">
      <c r="A34" s="2" t="s">
        <v>1808</v>
      </c>
      <c r="B34" s="4"/>
      <c r="C34" s="7">
        <v>49749</v>
      </c>
    </row>
    <row r="35" spans="1:3" ht="30">
      <c r="A35" s="2" t="s">
        <v>1811</v>
      </c>
      <c r="B35" s="4"/>
      <c r="C35" s="4" t="s">
        <v>1812</v>
      </c>
    </row>
    <row r="36" spans="1:3" ht="30">
      <c r="A36" s="2" t="s">
        <v>1813</v>
      </c>
      <c r="B36" s="4"/>
      <c r="C36" s="270">
        <v>1.38E-2</v>
      </c>
    </row>
    <row r="37" spans="1:3" ht="30">
      <c r="A37" s="2" t="s">
        <v>1814</v>
      </c>
      <c r="B37" s="4"/>
      <c r="C37" s="4" t="s">
        <v>143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818</v>
      </c>
      <c r="B1" s="9" t="s">
        <v>3</v>
      </c>
      <c r="C1" s="9" t="s">
        <v>29</v>
      </c>
      <c r="D1" s="9" t="s">
        <v>76</v>
      </c>
    </row>
    <row r="2" spans="1:4" ht="30">
      <c r="A2" s="1" t="s">
        <v>28</v>
      </c>
      <c r="B2" s="9"/>
      <c r="C2" s="9"/>
      <c r="D2" s="9"/>
    </row>
    <row r="3" spans="1:4" ht="30">
      <c r="A3" s="3" t="s">
        <v>1819</v>
      </c>
      <c r="B3" s="4"/>
      <c r="C3" s="4"/>
      <c r="D3" s="4"/>
    </row>
    <row r="4" spans="1:4" ht="30">
      <c r="A4" s="2" t="s">
        <v>774</v>
      </c>
      <c r="B4" s="8">
        <v>8236</v>
      </c>
      <c r="C4" s="8">
        <v>-11691</v>
      </c>
      <c r="D4" s="8">
        <v>41058</v>
      </c>
    </row>
    <row r="5" spans="1:4">
      <c r="A5" s="2" t="s">
        <v>776</v>
      </c>
      <c r="B5" s="6">
        <v>-19227</v>
      </c>
      <c r="C5" s="6">
        <v>-9466</v>
      </c>
      <c r="D5" s="6">
        <v>-16729</v>
      </c>
    </row>
    <row r="6" spans="1:4" ht="30">
      <c r="A6" s="2" t="s">
        <v>1820</v>
      </c>
      <c r="B6" s="8">
        <v>-10991</v>
      </c>
      <c r="C6" s="8">
        <v>-21157</v>
      </c>
      <c r="D6" s="8">
        <v>24329</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 min="8" max="8" width="16.42578125" bestFit="1" customWidth="1"/>
    <col min="9" max="9" width="15.42578125" bestFit="1" customWidth="1"/>
    <col min="10" max="10" width="12.28515625" bestFit="1" customWidth="1"/>
    <col min="11" max="11" width="12" bestFit="1" customWidth="1"/>
  </cols>
  <sheetData>
    <row r="1" spans="1:11" ht="15" customHeight="1">
      <c r="A1" s="9" t="s">
        <v>1821</v>
      </c>
      <c r="B1" s="1" t="s">
        <v>1822</v>
      </c>
      <c r="C1" s="9" t="s">
        <v>2</v>
      </c>
      <c r="D1" s="9"/>
      <c r="E1" s="9"/>
      <c r="F1" s="9" t="s">
        <v>1822</v>
      </c>
      <c r="G1" s="9"/>
      <c r="H1" s="1" t="s">
        <v>2</v>
      </c>
      <c r="I1" s="1" t="s">
        <v>1822</v>
      </c>
      <c r="J1" s="1"/>
      <c r="K1" s="1"/>
    </row>
    <row r="2" spans="1:11">
      <c r="A2" s="9"/>
      <c r="B2" s="1" t="s">
        <v>1823</v>
      </c>
      <c r="C2" s="1" t="s">
        <v>3</v>
      </c>
      <c r="D2" s="1" t="s">
        <v>29</v>
      </c>
      <c r="E2" s="1" t="s">
        <v>76</v>
      </c>
      <c r="F2" s="1" t="s">
        <v>3</v>
      </c>
      <c r="G2" s="1" t="s">
        <v>1455</v>
      </c>
      <c r="H2" s="1" t="s">
        <v>1824</v>
      </c>
      <c r="I2" s="1" t="s">
        <v>76</v>
      </c>
      <c r="J2" s="1" t="s">
        <v>1825</v>
      </c>
      <c r="K2" s="1" t="s">
        <v>5</v>
      </c>
    </row>
    <row r="3" spans="1:11">
      <c r="A3" s="2" t="s">
        <v>164</v>
      </c>
      <c r="B3" s="6">
        <v>7300000</v>
      </c>
      <c r="C3" s="4"/>
      <c r="D3" s="4"/>
      <c r="E3" s="4"/>
      <c r="F3" s="4"/>
      <c r="G3" s="4"/>
      <c r="H3" s="4"/>
      <c r="I3" s="4"/>
      <c r="J3" s="4"/>
      <c r="K3" s="4"/>
    </row>
    <row r="4" spans="1:11" ht="30">
      <c r="A4" s="2" t="s">
        <v>1826</v>
      </c>
      <c r="B4" s="4"/>
      <c r="C4" s="8">
        <v>78549000</v>
      </c>
      <c r="D4" s="8">
        <v>0</v>
      </c>
      <c r="E4" s="8">
        <v>67531000</v>
      </c>
      <c r="F4" s="4"/>
      <c r="G4" s="4"/>
      <c r="H4" s="4"/>
      <c r="I4" s="4"/>
      <c r="J4" s="4"/>
      <c r="K4" s="4"/>
    </row>
    <row r="5" spans="1:11" ht="30">
      <c r="A5" s="2" t="s">
        <v>1827</v>
      </c>
      <c r="B5" s="6">
        <v>125000000</v>
      </c>
      <c r="C5" s="4"/>
      <c r="D5" s="4"/>
      <c r="E5" s="4"/>
      <c r="F5" s="4"/>
      <c r="G5" s="4"/>
      <c r="H5" s="4"/>
      <c r="I5" s="4"/>
      <c r="J5" s="4"/>
      <c r="K5" s="4"/>
    </row>
    <row r="6" spans="1:11" ht="30">
      <c r="A6" s="2" t="s">
        <v>1828</v>
      </c>
      <c r="B6" s="270">
        <v>8.3000000000000004E-2</v>
      </c>
      <c r="C6" s="4"/>
      <c r="D6" s="4"/>
      <c r="E6" s="4"/>
      <c r="F6" s="4"/>
      <c r="G6" s="4"/>
      <c r="H6" s="4"/>
      <c r="I6" s="4"/>
      <c r="J6" s="4"/>
      <c r="K6" s="4"/>
    </row>
    <row r="7" spans="1:11">
      <c r="A7" s="2" t="s">
        <v>1829</v>
      </c>
      <c r="B7" s="4"/>
      <c r="C7" s="6">
        <v>57962000</v>
      </c>
      <c r="D7" s="6">
        <v>43697000</v>
      </c>
      <c r="E7" s="6">
        <v>61401000</v>
      </c>
      <c r="F7" s="4"/>
      <c r="G7" s="4"/>
      <c r="H7" s="4"/>
      <c r="I7" s="4"/>
      <c r="J7" s="4"/>
      <c r="K7" s="4"/>
    </row>
    <row r="8" spans="1:11">
      <c r="A8" s="2" t="s">
        <v>156</v>
      </c>
      <c r="B8" s="4"/>
      <c r="C8" s="4"/>
      <c r="D8" s="4"/>
      <c r="E8" s="4"/>
      <c r="F8" s="4"/>
      <c r="G8" s="4"/>
      <c r="H8" s="4"/>
      <c r="I8" s="4"/>
      <c r="J8" s="4"/>
      <c r="K8" s="4"/>
    </row>
    <row r="9" spans="1:11" ht="45">
      <c r="A9" s="2" t="s">
        <v>1830</v>
      </c>
      <c r="B9" s="4"/>
      <c r="C9" s="4"/>
      <c r="D9" s="270">
        <v>0.05</v>
      </c>
      <c r="E9" s="4"/>
      <c r="F9" s="4"/>
      <c r="G9" s="4"/>
      <c r="H9" s="4"/>
      <c r="I9" s="4"/>
      <c r="J9" s="4"/>
      <c r="K9" s="4"/>
    </row>
    <row r="10" spans="1:11">
      <c r="A10" s="2" t="s">
        <v>164</v>
      </c>
      <c r="B10" s="6">
        <v>7300000</v>
      </c>
      <c r="C10" s="4"/>
      <c r="D10" s="4"/>
      <c r="E10" s="4"/>
      <c r="F10" s="6">
        <v>300000</v>
      </c>
      <c r="G10" s="6">
        <v>7000000</v>
      </c>
      <c r="H10" s="4"/>
      <c r="I10" s="4"/>
      <c r="J10" s="4"/>
      <c r="K10" s="4"/>
    </row>
    <row r="11" spans="1:11" ht="30">
      <c r="A11" s="2" t="s">
        <v>1826</v>
      </c>
      <c r="B11" s="6">
        <v>75000000</v>
      </c>
      <c r="C11" s="6">
        <v>78549000</v>
      </c>
      <c r="D11" s="4"/>
      <c r="E11" s="6">
        <v>67531000</v>
      </c>
      <c r="F11" s="6">
        <v>3000000</v>
      </c>
      <c r="G11" s="4"/>
      <c r="H11" s="4"/>
      <c r="I11" s="4"/>
      <c r="J11" s="4"/>
      <c r="K11" s="4"/>
    </row>
    <row r="12" spans="1:11" ht="30">
      <c r="A12" s="2" t="s">
        <v>1827</v>
      </c>
      <c r="B12" s="6">
        <v>125000000</v>
      </c>
      <c r="C12" s="4"/>
      <c r="D12" s="4"/>
      <c r="E12" s="4"/>
      <c r="F12" s="4"/>
      <c r="G12" s="4"/>
      <c r="H12" s="4"/>
      <c r="I12" s="4"/>
      <c r="J12" s="4"/>
      <c r="K12" s="4"/>
    </row>
    <row r="13" spans="1:11" ht="30">
      <c r="A13" s="2" t="s">
        <v>1831</v>
      </c>
      <c r="B13" s="5">
        <v>10.25</v>
      </c>
      <c r="C13" s="4"/>
      <c r="D13" s="4"/>
      <c r="E13" s="4"/>
      <c r="F13" s="4"/>
      <c r="G13" s="4"/>
      <c r="H13" s="4"/>
      <c r="I13" s="4"/>
      <c r="J13" s="4"/>
      <c r="K13" s="4"/>
    </row>
    <row r="14" spans="1:11" ht="30">
      <c r="A14" s="2" t="s">
        <v>1832</v>
      </c>
      <c r="B14" s="4"/>
      <c r="C14" s="4"/>
      <c r="D14" s="4"/>
      <c r="E14" s="4"/>
      <c r="F14" s="4"/>
      <c r="G14" s="4"/>
      <c r="H14" s="4"/>
      <c r="I14" s="4"/>
      <c r="J14" s="4"/>
      <c r="K14" s="4"/>
    </row>
    <row r="15" spans="1:11">
      <c r="A15" s="2" t="s">
        <v>164</v>
      </c>
      <c r="B15" s="4"/>
      <c r="C15" s="6">
        <v>-7289155</v>
      </c>
      <c r="D15" s="4">
        <v>0</v>
      </c>
      <c r="E15" s="6">
        <v>-7500000</v>
      </c>
      <c r="F15" s="4"/>
      <c r="G15" s="4"/>
      <c r="H15" s="4"/>
      <c r="I15" s="4"/>
      <c r="J15" s="4"/>
      <c r="K15" s="4"/>
    </row>
    <row r="16" spans="1:11" ht="30">
      <c r="A16" s="2" t="s">
        <v>1833</v>
      </c>
      <c r="B16" s="4"/>
      <c r="C16" s="4"/>
      <c r="D16" s="4"/>
      <c r="E16" s="6">
        <v>25900000</v>
      </c>
      <c r="F16" s="4"/>
      <c r="G16" s="4"/>
      <c r="H16" s="4"/>
      <c r="I16" s="4"/>
      <c r="J16" s="4"/>
      <c r="K16" s="4"/>
    </row>
    <row r="17" spans="1:11" ht="30">
      <c r="A17" s="2" t="s">
        <v>1828</v>
      </c>
      <c r="B17" s="270">
        <v>8.3000000000000004E-2</v>
      </c>
      <c r="C17" s="4"/>
      <c r="D17" s="4"/>
      <c r="E17" s="4"/>
      <c r="F17" s="4"/>
      <c r="G17" s="4"/>
      <c r="H17" s="4"/>
      <c r="I17" s="4"/>
      <c r="J17" s="4"/>
      <c r="K17" s="4"/>
    </row>
    <row r="18" spans="1:11" ht="30">
      <c r="A18" s="2" t="s">
        <v>1834</v>
      </c>
      <c r="B18" s="4"/>
      <c r="C18" s="4"/>
      <c r="D18" s="4"/>
      <c r="E18" s="4"/>
      <c r="F18" s="4"/>
      <c r="G18" s="4"/>
      <c r="H18" s="4"/>
      <c r="I18" s="4"/>
      <c r="J18" s="4"/>
      <c r="K18" s="4"/>
    </row>
    <row r="19" spans="1:11" ht="45">
      <c r="A19" s="2" t="s">
        <v>1835</v>
      </c>
      <c r="B19" s="4"/>
      <c r="C19" s="4"/>
      <c r="D19" s="4"/>
      <c r="E19" s="4"/>
      <c r="F19" s="4"/>
      <c r="G19" s="4"/>
      <c r="H19" s="270">
        <v>0.1</v>
      </c>
      <c r="I19" s="4"/>
      <c r="J19" s="4"/>
      <c r="K19" s="4"/>
    </row>
    <row r="20" spans="1:11" ht="30">
      <c r="A20" s="2" t="s">
        <v>1836</v>
      </c>
      <c r="B20" s="4"/>
      <c r="C20" s="4"/>
      <c r="D20" s="4"/>
      <c r="E20" s="4"/>
      <c r="F20" s="4"/>
      <c r="G20" s="4"/>
      <c r="H20" s="6">
        <v>10000</v>
      </c>
      <c r="I20" s="4"/>
      <c r="J20" s="4"/>
      <c r="K20" s="4"/>
    </row>
    <row r="21" spans="1:11">
      <c r="A21" s="2" t="s">
        <v>1837</v>
      </c>
      <c r="B21" s="4"/>
      <c r="C21" s="4"/>
      <c r="D21" s="4"/>
      <c r="E21" s="4"/>
      <c r="F21" s="4"/>
      <c r="G21" s="4"/>
      <c r="H21" s="4"/>
      <c r="I21" s="4"/>
      <c r="J21" s="4"/>
      <c r="K21" s="4"/>
    </row>
    <row r="22" spans="1:11" ht="30">
      <c r="A22" s="2" t="s">
        <v>1838</v>
      </c>
      <c r="B22" s="4"/>
      <c r="C22" s="6">
        <v>57963000</v>
      </c>
      <c r="D22" s="6">
        <v>43700000</v>
      </c>
      <c r="E22" s="4"/>
      <c r="F22" s="4"/>
      <c r="G22" s="4"/>
      <c r="H22" s="4"/>
      <c r="I22" s="4"/>
      <c r="J22" s="4"/>
      <c r="K22" s="4"/>
    </row>
    <row r="23" spans="1:11">
      <c r="A23" s="2" t="s">
        <v>1829</v>
      </c>
      <c r="B23" s="4"/>
      <c r="C23" s="4">
        <v>0.41</v>
      </c>
      <c r="D23" s="4"/>
      <c r="E23" s="4"/>
      <c r="F23" s="4"/>
      <c r="G23" s="4"/>
      <c r="H23" s="4"/>
      <c r="I23" s="4"/>
      <c r="J23" s="4"/>
      <c r="K23" s="4"/>
    </row>
    <row r="24" spans="1:11" ht="30">
      <c r="A24" s="2" t="s">
        <v>1839</v>
      </c>
      <c r="B24" s="4"/>
      <c r="C24" s="5">
        <v>0.11</v>
      </c>
      <c r="D24" s="5">
        <v>0.1</v>
      </c>
      <c r="E24" s="4"/>
      <c r="F24" s="5">
        <v>0.11</v>
      </c>
      <c r="G24" s="4">
        <v>0.1</v>
      </c>
      <c r="H24" s="4"/>
      <c r="I24" s="4"/>
      <c r="J24" s="5">
        <v>0.1</v>
      </c>
      <c r="K24" s="5">
        <v>0.1</v>
      </c>
    </row>
    <row r="25" spans="1:11" ht="30">
      <c r="A25" s="2" t="s">
        <v>1840</v>
      </c>
      <c r="B25" s="4"/>
      <c r="C25" s="4"/>
      <c r="D25" s="4"/>
      <c r="E25" s="4"/>
      <c r="F25" s="4"/>
      <c r="G25" s="4"/>
      <c r="H25" s="4"/>
      <c r="I25" s="4">
        <v>0.1</v>
      </c>
      <c r="J25" s="4"/>
      <c r="K25" s="4"/>
    </row>
    <row r="26" spans="1:11" ht="30">
      <c r="A26" s="2" t="s">
        <v>1841</v>
      </c>
      <c r="B26" s="4"/>
      <c r="C26" s="4"/>
      <c r="D26" s="4"/>
      <c r="E26" s="4"/>
      <c r="F26" s="4"/>
      <c r="G26" s="4"/>
      <c r="H26" s="4"/>
      <c r="I26" s="8">
        <v>15000000</v>
      </c>
      <c r="J26" s="4"/>
      <c r="K26" s="4"/>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42</v>
      </c>
      <c r="B1" s="9" t="s">
        <v>3</v>
      </c>
      <c r="C1" s="9" t="s">
        <v>29</v>
      </c>
    </row>
    <row r="2" spans="1:3" ht="30">
      <c r="A2" s="1" t="s">
        <v>28</v>
      </c>
      <c r="B2" s="9"/>
      <c r="C2" s="9"/>
    </row>
    <row r="3" spans="1:3" ht="45">
      <c r="A3" s="2" t="s">
        <v>1843</v>
      </c>
      <c r="B3" s="4"/>
      <c r="C3" s="4"/>
    </row>
    <row r="4" spans="1:3">
      <c r="A4" s="3" t="s">
        <v>1844</v>
      </c>
      <c r="B4" s="4"/>
      <c r="C4" s="4"/>
    </row>
    <row r="5" spans="1:3">
      <c r="A5" s="2" t="s">
        <v>1845</v>
      </c>
      <c r="B5" s="8">
        <v>546</v>
      </c>
      <c r="C5" s="8">
        <v>5718</v>
      </c>
    </row>
    <row r="6" spans="1:3" ht="30">
      <c r="A6" s="2" t="s">
        <v>1846</v>
      </c>
      <c r="B6" s="4">
        <v>0</v>
      </c>
      <c r="C6" s="4">
        <v>0</v>
      </c>
    </row>
    <row r="7" spans="1:3" ht="30">
      <c r="A7" s="2" t="s">
        <v>1847</v>
      </c>
      <c r="B7" s="4">
        <v>546</v>
      </c>
      <c r="C7" s="6">
        <v>5718</v>
      </c>
    </row>
    <row r="8" spans="1:3" ht="30">
      <c r="A8" s="2" t="s">
        <v>1848</v>
      </c>
      <c r="B8" s="4"/>
      <c r="C8" s="4"/>
    </row>
    <row r="9" spans="1:3">
      <c r="A9" s="3" t="s">
        <v>1844</v>
      </c>
      <c r="B9" s="4"/>
      <c r="C9" s="4"/>
    </row>
    <row r="10" spans="1:3">
      <c r="A10" s="2" t="s">
        <v>1849</v>
      </c>
      <c r="B10" s="4"/>
      <c r="C10" s="6">
        <v>65906</v>
      </c>
    </row>
    <row r="11" spans="1:3" ht="30">
      <c r="A11" s="2" t="s">
        <v>1850</v>
      </c>
      <c r="B11" s="4"/>
      <c r="C11" s="4">
        <v>0</v>
      </c>
    </row>
    <row r="12" spans="1:3" ht="30">
      <c r="A12" s="2" t="s">
        <v>1851</v>
      </c>
      <c r="B12" s="4"/>
      <c r="C12" s="6">
        <v>65906</v>
      </c>
    </row>
    <row r="13" spans="1:3" ht="45">
      <c r="A13" s="2" t="s">
        <v>1852</v>
      </c>
      <c r="B13" s="4"/>
      <c r="C13" s="4"/>
    </row>
    <row r="14" spans="1:3">
      <c r="A14" s="3" t="s">
        <v>1844</v>
      </c>
      <c r="B14" s="4"/>
      <c r="C14" s="4"/>
    </row>
    <row r="15" spans="1:3">
      <c r="A15" s="2" t="s">
        <v>1849</v>
      </c>
      <c r="B15" s="6">
        <v>24786</v>
      </c>
      <c r="C15" s="6">
        <v>15906</v>
      </c>
    </row>
    <row r="16" spans="1:3" ht="30">
      <c r="A16" s="2" t="s">
        <v>1850</v>
      </c>
      <c r="B16" s="4">
        <v>0</v>
      </c>
      <c r="C16" s="4">
        <v>0</v>
      </c>
    </row>
    <row r="17" spans="1:3" ht="30">
      <c r="A17" s="2" t="s">
        <v>1851</v>
      </c>
      <c r="B17" s="6">
        <v>24786</v>
      </c>
      <c r="C17" s="6">
        <v>15906</v>
      </c>
    </row>
    <row r="18" spans="1:3" ht="45">
      <c r="A18" s="2" t="s">
        <v>1853</v>
      </c>
      <c r="B18" s="4"/>
      <c r="C18" s="4"/>
    </row>
    <row r="19" spans="1:3">
      <c r="A19" s="3" t="s">
        <v>1844</v>
      </c>
      <c r="B19" s="4"/>
      <c r="C19" s="4"/>
    </row>
    <row r="20" spans="1:3">
      <c r="A20" s="2" t="s">
        <v>1849</v>
      </c>
      <c r="B20" s="4"/>
      <c r="C20" s="6">
        <v>50000</v>
      </c>
    </row>
    <row r="21" spans="1:3" ht="30">
      <c r="A21" s="2" t="s">
        <v>1850</v>
      </c>
      <c r="B21" s="4"/>
      <c r="C21" s="4">
        <v>0</v>
      </c>
    </row>
    <row r="22" spans="1:3" ht="30">
      <c r="A22" s="2" t="s">
        <v>1851</v>
      </c>
      <c r="B22" s="4"/>
      <c r="C22" s="8">
        <v>50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854</v>
      </c>
      <c r="B1" s="9" t="s">
        <v>3</v>
      </c>
      <c r="C1" s="9" t="s">
        <v>29</v>
      </c>
    </row>
    <row r="2" spans="1:3" ht="30">
      <c r="A2" s="1" t="s">
        <v>28</v>
      </c>
      <c r="B2" s="9"/>
      <c r="C2" s="9"/>
    </row>
    <row r="3" spans="1:3" ht="30">
      <c r="A3" s="2" t="s">
        <v>1855</v>
      </c>
      <c r="B3" s="4"/>
      <c r="C3" s="4"/>
    </row>
    <row r="4" spans="1:3" ht="30">
      <c r="A4" s="3" t="s">
        <v>1856</v>
      </c>
      <c r="B4" s="4"/>
      <c r="C4" s="4"/>
    </row>
    <row r="5" spans="1:3">
      <c r="A5" s="2" t="s">
        <v>1857</v>
      </c>
      <c r="B5" s="8">
        <v>1960419</v>
      </c>
      <c r="C5" s="8">
        <v>1769135</v>
      </c>
    </row>
    <row r="6" spans="1:3" ht="30">
      <c r="A6" s="2" t="s">
        <v>1858</v>
      </c>
      <c r="B6" s="4"/>
      <c r="C6" s="4"/>
    </row>
    <row r="7" spans="1:3" ht="30">
      <c r="A7" s="3" t="s">
        <v>1856</v>
      </c>
      <c r="B7" s="4"/>
      <c r="C7" s="4"/>
    </row>
    <row r="8" spans="1:3">
      <c r="A8" s="2" t="s">
        <v>1857</v>
      </c>
      <c r="B8" s="6">
        <v>27599</v>
      </c>
      <c r="C8" s="6">
        <v>22242</v>
      </c>
    </row>
    <row r="9" spans="1:3" ht="30">
      <c r="A9" s="2" t="s">
        <v>1859</v>
      </c>
      <c r="B9" s="4"/>
      <c r="C9" s="4"/>
    </row>
    <row r="10" spans="1:3" ht="30">
      <c r="A10" s="3" t="s">
        <v>1856</v>
      </c>
      <c r="B10" s="4"/>
      <c r="C10" s="4"/>
    </row>
    <row r="11" spans="1:3">
      <c r="A11" s="2" t="s">
        <v>1857</v>
      </c>
      <c r="B11" s="6">
        <v>20228</v>
      </c>
      <c r="C11" s="6">
        <v>15349</v>
      </c>
    </row>
    <row r="12" spans="1:3">
      <c r="A12" s="2" t="s">
        <v>1860</v>
      </c>
      <c r="B12" s="4"/>
      <c r="C12" s="4"/>
    </row>
    <row r="13" spans="1:3" ht="30">
      <c r="A13" s="3" t="s">
        <v>1856</v>
      </c>
      <c r="B13" s="4"/>
      <c r="C13" s="4"/>
    </row>
    <row r="14" spans="1:3">
      <c r="A14" s="2" t="s">
        <v>1857</v>
      </c>
      <c r="B14" s="8">
        <v>152714</v>
      </c>
      <c r="C14" s="8">
        <v>14224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60">
      <c r="A1" s="1" t="s">
        <v>1861</v>
      </c>
      <c r="B1" s="9" t="s">
        <v>3</v>
      </c>
      <c r="C1" s="9" t="s">
        <v>29</v>
      </c>
    </row>
    <row r="2" spans="1:3" ht="30">
      <c r="A2" s="1" t="s">
        <v>28</v>
      </c>
      <c r="B2" s="9"/>
      <c r="C2" s="9"/>
    </row>
    <row r="3" spans="1:3" ht="30">
      <c r="A3" s="2" t="s">
        <v>1848</v>
      </c>
      <c r="B3" s="4"/>
      <c r="C3" s="4"/>
    </row>
    <row r="4" spans="1:3">
      <c r="A4" s="3" t="s">
        <v>1862</v>
      </c>
      <c r="B4" s="4"/>
      <c r="C4" s="4"/>
    </row>
    <row r="5" spans="1:3">
      <c r="A5" s="2" t="s">
        <v>1863</v>
      </c>
      <c r="B5" s="4"/>
      <c r="C5" s="8">
        <v>65906</v>
      </c>
    </row>
    <row r="6" spans="1:3" ht="45">
      <c r="A6" s="2" t="s">
        <v>1864</v>
      </c>
      <c r="B6" s="4"/>
      <c r="C6" s="4"/>
    </row>
    <row r="7" spans="1:3">
      <c r="A7" s="3" t="s">
        <v>1862</v>
      </c>
      <c r="B7" s="4"/>
      <c r="C7" s="4"/>
    </row>
    <row r="8" spans="1:3">
      <c r="A8" s="2" t="s">
        <v>1865</v>
      </c>
      <c r="B8" s="4">
        <v>536</v>
      </c>
      <c r="C8" s="6">
        <v>4996</v>
      </c>
    </row>
    <row r="9" spans="1:3" ht="45">
      <c r="A9" s="2" t="s">
        <v>1866</v>
      </c>
      <c r="B9" s="4">
        <v>-536</v>
      </c>
      <c r="C9" s="6">
        <v>-4996</v>
      </c>
    </row>
    <row r="10" spans="1:3" ht="45">
      <c r="A10" s="2" t="s">
        <v>1867</v>
      </c>
      <c r="B10" s="4">
        <v>0</v>
      </c>
      <c r="C10" s="4">
        <v>0</v>
      </c>
    </row>
    <row r="11" spans="1:3">
      <c r="A11" s="2" t="s">
        <v>1868</v>
      </c>
      <c r="B11" s="4">
        <v>0</v>
      </c>
      <c r="C11" s="4">
        <v>0</v>
      </c>
    </row>
    <row r="12" spans="1:3" ht="45">
      <c r="A12" s="2" t="s">
        <v>1869</v>
      </c>
      <c r="B12" s="4"/>
      <c r="C12" s="4"/>
    </row>
    <row r="13" spans="1:3">
      <c r="A13" s="3" t="s">
        <v>1862</v>
      </c>
      <c r="B13" s="4"/>
      <c r="C13" s="4"/>
    </row>
    <row r="14" spans="1:3">
      <c r="A14" s="2" t="s">
        <v>1863</v>
      </c>
      <c r="B14" s="6">
        <v>10142</v>
      </c>
      <c r="C14" s="6">
        <v>13111</v>
      </c>
    </row>
    <row r="15" spans="1:3" ht="45">
      <c r="A15" s="2" t="s">
        <v>1870</v>
      </c>
      <c r="B15" s="4">
        <v>-536</v>
      </c>
      <c r="C15" s="6">
        <v>-4996</v>
      </c>
    </row>
    <row r="16" spans="1:3" ht="45">
      <c r="A16" s="2" t="s">
        <v>1871</v>
      </c>
      <c r="B16" s="6">
        <v>-9614</v>
      </c>
      <c r="C16" s="6">
        <v>-8545</v>
      </c>
    </row>
    <row r="17" spans="1:3">
      <c r="A17" s="2" t="s">
        <v>1872</v>
      </c>
      <c r="B17" s="4">
        <v>-8</v>
      </c>
      <c r="C17" s="4">
        <v>-430</v>
      </c>
    </row>
    <row r="18" spans="1:3" ht="45">
      <c r="A18" s="2" t="s">
        <v>1873</v>
      </c>
      <c r="B18" s="4"/>
      <c r="C18" s="4"/>
    </row>
    <row r="19" spans="1:3">
      <c r="A19" s="3" t="s">
        <v>1862</v>
      </c>
      <c r="B19" s="4"/>
      <c r="C19" s="4"/>
    </row>
    <row r="20" spans="1:3">
      <c r="A20" s="2" t="s">
        <v>1863</v>
      </c>
      <c r="B20" s="6">
        <v>7378</v>
      </c>
      <c r="C20" s="4"/>
    </row>
    <row r="21" spans="1:3" ht="45">
      <c r="A21" s="2" t="s">
        <v>1870</v>
      </c>
      <c r="B21" s="4">
        <v>0</v>
      </c>
      <c r="C21" s="4"/>
    </row>
    <row r="22" spans="1:3" ht="45">
      <c r="A22" s="2" t="s">
        <v>1871</v>
      </c>
      <c r="B22" s="6">
        <v>-7140</v>
      </c>
      <c r="C22" s="4"/>
    </row>
    <row r="23" spans="1:3">
      <c r="A23" s="2" t="s">
        <v>1872</v>
      </c>
      <c r="B23" s="4">
        <v>238</v>
      </c>
      <c r="C23" s="4"/>
    </row>
    <row r="24" spans="1:3" ht="45">
      <c r="A24" s="2" t="s">
        <v>1874</v>
      </c>
      <c r="B24" s="4"/>
      <c r="C24" s="4"/>
    </row>
    <row r="25" spans="1:3">
      <c r="A25" s="3" t="s">
        <v>1862</v>
      </c>
      <c r="B25" s="4"/>
      <c r="C25" s="4"/>
    </row>
    <row r="26" spans="1:3">
      <c r="A26" s="2" t="s">
        <v>1863</v>
      </c>
      <c r="B26" s="6">
        <v>4789</v>
      </c>
      <c r="C26" s="4"/>
    </row>
    <row r="27" spans="1:3" ht="45">
      <c r="A27" s="2" t="s">
        <v>1870</v>
      </c>
      <c r="B27" s="4">
        <v>0</v>
      </c>
      <c r="C27" s="4"/>
    </row>
    <row r="28" spans="1:3" ht="45">
      <c r="A28" s="2" t="s">
        <v>1871</v>
      </c>
      <c r="B28" s="6">
        <v>-4590</v>
      </c>
      <c r="C28" s="4"/>
    </row>
    <row r="29" spans="1:3">
      <c r="A29" s="2" t="s">
        <v>1872</v>
      </c>
      <c r="B29" s="4">
        <v>199</v>
      </c>
      <c r="C29" s="4"/>
    </row>
    <row r="30" spans="1:3" ht="45">
      <c r="A30" s="2" t="s">
        <v>1875</v>
      </c>
      <c r="B30" s="4"/>
      <c r="C30" s="4"/>
    </row>
    <row r="31" spans="1:3">
      <c r="A31" s="3" t="s">
        <v>1862</v>
      </c>
      <c r="B31" s="4"/>
      <c r="C31" s="4"/>
    </row>
    <row r="32" spans="1:3">
      <c r="A32" s="2" t="s">
        <v>1865</v>
      </c>
      <c r="B32" s="4">
        <v>10</v>
      </c>
      <c r="C32" s="4">
        <v>722</v>
      </c>
    </row>
    <row r="33" spans="1:3" ht="45">
      <c r="A33" s="2" t="s">
        <v>1866</v>
      </c>
      <c r="B33" s="4">
        <v>-10</v>
      </c>
      <c r="C33" s="4">
        <v>-328</v>
      </c>
    </row>
    <row r="34" spans="1:3" ht="45">
      <c r="A34" s="2" t="s">
        <v>1867</v>
      </c>
      <c r="B34" s="4">
        <v>0</v>
      </c>
      <c r="C34" s="4">
        <v>-300</v>
      </c>
    </row>
    <row r="35" spans="1:3">
      <c r="A35" s="2" t="s">
        <v>1868</v>
      </c>
      <c r="B35" s="4">
        <v>0</v>
      </c>
      <c r="C35" s="4">
        <v>94</v>
      </c>
    </row>
    <row r="36" spans="1:3" ht="45">
      <c r="A36" s="2" t="s">
        <v>1876</v>
      </c>
      <c r="B36" s="4"/>
      <c r="C36" s="4"/>
    </row>
    <row r="37" spans="1:3">
      <c r="A37" s="3" t="s">
        <v>1862</v>
      </c>
      <c r="B37" s="4"/>
      <c r="C37" s="4"/>
    </row>
    <row r="38" spans="1:3">
      <c r="A38" s="2" t="s">
        <v>1863</v>
      </c>
      <c r="B38" s="6">
        <v>2477</v>
      </c>
      <c r="C38" s="6">
        <v>2795</v>
      </c>
    </row>
    <row r="39" spans="1:3" ht="45">
      <c r="A39" s="2" t="s">
        <v>1870</v>
      </c>
      <c r="B39" s="4">
        <v>-10</v>
      </c>
      <c r="C39" s="4">
        <v>-328</v>
      </c>
    </row>
    <row r="40" spans="1:3" ht="45">
      <c r="A40" s="2" t="s">
        <v>1871</v>
      </c>
      <c r="B40" s="6">
        <v>-2481</v>
      </c>
      <c r="C40" s="6">
        <v>-1960</v>
      </c>
    </row>
    <row r="41" spans="1:3">
      <c r="A41" s="2" t="s">
        <v>1872</v>
      </c>
      <c r="B41" s="4">
        <v>-14</v>
      </c>
      <c r="C41" s="4">
        <v>507</v>
      </c>
    </row>
    <row r="42" spans="1:3" ht="45">
      <c r="A42" s="2" t="s">
        <v>1877</v>
      </c>
      <c r="B42" s="4"/>
      <c r="C42" s="4"/>
    </row>
    <row r="43" spans="1:3">
      <c r="A43" s="3" t="s">
        <v>1862</v>
      </c>
      <c r="B43" s="4"/>
      <c r="C43" s="4"/>
    </row>
    <row r="44" spans="1:3">
      <c r="A44" s="2" t="s">
        <v>1865</v>
      </c>
      <c r="B44" s="4">
        <v>546</v>
      </c>
      <c r="C44" s="6">
        <v>5718</v>
      </c>
    </row>
    <row r="45" spans="1:3" ht="45">
      <c r="A45" s="2" t="s">
        <v>1866</v>
      </c>
      <c r="B45" s="4">
        <v>-546</v>
      </c>
      <c r="C45" s="6">
        <v>-5324</v>
      </c>
    </row>
    <row r="46" spans="1:3" ht="45">
      <c r="A46" s="2" t="s">
        <v>1867</v>
      </c>
      <c r="B46" s="4">
        <v>0</v>
      </c>
      <c r="C46" s="4">
        <v>-300</v>
      </c>
    </row>
    <row r="47" spans="1:3">
      <c r="A47" s="2" t="s">
        <v>1868</v>
      </c>
      <c r="B47" s="4">
        <v>0</v>
      </c>
      <c r="C47" s="4">
        <v>94</v>
      </c>
    </row>
    <row r="48" spans="1:3" ht="45">
      <c r="A48" s="2" t="s">
        <v>1878</v>
      </c>
      <c r="B48" s="4"/>
      <c r="C48" s="4"/>
    </row>
    <row r="49" spans="1:3">
      <c r="A49" s="3" t="s">
        <v>1862</v>
      </c>
      <c r="B49" s="4"/>
      <c r="C49" s="4"/>
    </row>
    <row r="50" spans="1:3">
      <c r="A50" s="2" t="s">
        <v>1863</v>
      </c>
      <c r="B50" s="6">
        <v>24786</v>
      </c>
      <c r="C50" s="6">
        <v>15906</v>
      </c>
    </row>
    <row r="51" spans="1:3" ht="45">
      <c r="A51" s="2" t="s">
        <v>1870</v>
      </c>
      <c r="B51" s="4">
        <v>-546</v>
      </c>
      <c r="C51" s="6">
        <v>-5324</v>
      </c>
    </row>
    <row r="52" spans="1:3" ht="45">
      <c r="A52" s="2" t="s">
        <v>1871</v>
      </c>
      <c r="B52" s="6">
        <v>-23825</v>
      </c>
      <c r="C52" s="6">
        <v>-10505</v>
      </c>
    </row>
    <row r="53" spans="1:3">
      <c r="A53" s="2" t="s">
        <v>1872</v>
      </c>
      <c r="B53" s="4">
        <v>415</v>
      </c>
      <c r="C53" s="4">
        <v>77</v>
      </c>
    </row>
    <row r="54" spans="1:3" ht="45">
      <c r="A54" s="2" t="s">
        <v>1879</v>
      </c>
      <c r="B54" s="4"/>
      <c r="C54" s="4"/>
    </row>
    <row r="55" spans="1:3">
      <c r="A55" s="3" t="s">
        <v>1862</v>
      </c>
      <c r="B55" s="4"/>
      <c r="C55" s="4"/>
    </row>
    <row r="56" spans="1:3">
      <c r="A56" s="2" t="s">
        <v>1865</v>
      </c>
      <c r="B56" s="4">
        <v>546</v>
      </c>
      <c r="C56" s="6">
        <v>5718</v>
      </c>
    </row>
    <row r="57" spans="1:3" ht="45">
      <c r="A57" s="2" t="s">
        <v>1880</v>
      </c>
      <c r="B57" s="4"/>
      <c r="C57" s="4"/>
    </row>
    <row r="58" spans="1:3">
      <c r="A58" s="3" t="s">
        <v>1862</v>
      </c>
      <c r="B58" s="4"/>
      <c r="C58" s="4"/>
    </row>
    <row r="59" spans="1:3">
      <c r="A59" s="2" t="s">
        <v>1863</v>
      </c>
      <c r="B59" s="8">
        <v>24786</v>
      </c>
      <c r="C59" s="8">
        <v>159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36</v>
      </c>
      <c r="B1" s="9" t="s">
        <v>2</v>
      </c>
      <c r="C1" s="9"/>
    </row>
    <row r="2" spans="1:3" ht="15" customHeight="1">
      <c r="A2" s="9"/>
      <c r="B2" s="9" t="s">
        <v>3</v>
      </c>
      <c r="C2" s="9"/>
    </row>
    <row r="3" spans="1:3">
      <c r="A3" s="3" t="s">
        <v>237</v>
      </c>
      <c r="B3" s="17"/>
      <c r="C3" s="17"/>
    </row>
    <row r="4" spans="1:3" ht="25.5" customHeight="1">
      <c r="A4" s="18" t="s">
        <v>236</v>
      </c>
      <c r="B4" s="19" t="s">
        <v>238</v>
      </c>
      <c r="C4" s="19"/>
    </row>
    <row r="5" spans="1:3">
      <c r="A5" s="18"/>
      <c r="B5" s="17"/>
      <c r="C5" s="17"/>
    </row>
    <row r="6" spans="1:3">
      <c r="A6" s="18"/>
      <c r="B6" s="20" t="s">
        <v>239</v>
      </c>
      <c r="C6" s="20"/>
    </row>
    <row r="7" spans="1:3">
      <c r="A7" s="18"/>
      <c r="B7" s="17"/>
      <c r="C7" s="17"/>
    </row>
    <row r="8" spans="1:3" ht="127.5" customHeight="1">
      <c r="A8" s="18"/>
      <c r="B8" s="19" t="s">
        <v>240</v>
      </c>
      <c r="C8" s="19"/>
    </row>
    <row r="9" spans="1:3">
      <c r="A9" s="18"/>
      <c r="B9" s="17"/>
      <c r="C9" s="17"/>
    </row>
    <row r="10" spans="1:3" ht="127.5" customHeight="1">
      <c r="A10" s="18"/>
      <c r="B10" s="19" t="s">
        <v>241</v>
      </c>
      <c r="C10" s="19"/>
    </row>
    <row r="11" spans="1:3">
      <c r="A11" s="18"/>
      <c r="B11" s="17"/>
      <c r="C11" s="17"/>
    </row>
    <row r="12" spans="1:3" ht="89.25" customHeight="1">
      <c r="A12" s="18"/>
      <c r="B12" s="19" t="s">
        <v>242</v>
      </c>
      <c r="C12" s="19"/>
    </row>
    <row r="13" spans="1:3">
      <c r="A13" s="18"/>
      <c r="B13" s="17"/>
      <c r="C13" s="17"/>
    </row>
    <row r="14" spans="1:3" ht="89.25" customHeight="1">
      <c r="A14" s="18"/>
      <c r="B14" s="19" t="s">
        <v>243</v>
      </c>
      <c r="C14" s="19"/>
    </row>
    <row r="15" spans="1:3">
      <c r="A15" s="18"/>
      <c r="B15" s="17"/>
      <c r="C15" s="17"/>
    </row>
    <row r="16" spans="1:3">
      <c r="A16" s="18"/>
      <c r="B16" s="21" t="s">
        <v>244</v>
      </c>
      <c r="C16" s="21"/>
    </row>
    <row r="17" spans="1:3">
      <c r="A17" s="18"/>
      <c r="B17" s="17"/>
      <c r="C17" s="17"/>
    </row>
    <row r="18" spans="1:3" ht="63.75" customHeight="1">
      <c r="A18" s="18"/>
      <c r="B18" s="19" t="s">
        <v>245</v>
      </c>
      <c r="C18" s="19"/>
    </row>
    <row r="19" spans="1:3">
      <c r="A19" s="18"/>
      <c r="B19" s="17"/>
      <c r="C19" s="17"/>
    </row>
    <row r="20" spans="1:3" ht="114.75" customHeight="1">
      <c r="A20" s="18"/>
      <c r="B20" s="19" t="s">
        <v>246</v>
      </c>
      <c r="C20" s="19"/>
    </row>
    <row r="21" spans="1:3">
      <c r="A21" s="18"/>
      <c r="B21" s="17"/>
      <c r="C21" s="17"/>
    </row>
    <row r="22" spans="1:3">
      <c r="A22" s="18"/>
      <c r="B22" s="21" t="s">
        <v>247</v>
      </c>
      <c r="C22" s="21"/>
    </row>
    <row r="23" spans="1:3">
      <c r="A23" s="18"/>
      <c r="B23" s="17"/>
      <c r="C23" s="17"/>
    </row>
    <row r="24" spans="1:3" ht="63.75" customHeight="1">
      <c r="A24" s="18"/>
      <c r="B24" s="19" t="s">
        <v>248</v>
      </c>
      <c r="C24" s="19"/>
    </row>
    <row r="25" spans="1:3">
      <c r="A25" s="18"/>
      <c r="B25" s="17"/>
      <c r="C25" s="17"/>
    </row>
    <row r="26" spans="1:3">
      <c r="A26" s="18"/>
      <c r="B26" s="21" t="s">
        <v>249</v>
      </c>
      <c r="C26" s="21"/>
    </row>
    <row r="27" spans="1:3">
      <c r="A27" s="18"/>
      <c r="B27" s="17"/>
      <c r="C27" s="17"/>
    </row>
    <row r="28" spans="1:3" ht="114.75" customHeight="1">
      <c r="A28" s="18"/>
      <c r="B28" s="22" t="s">
        <v>250</v>
      </c>
      <c r="C28" s="22"/>
    </row>
    <row r="29" spans="1:3">
      <c r="A29" s="18"/>
      <c r="B29" s="17"/>
      <c r="C29" s="17"/>
    </row>
    <row r="30" spans="1:3" ht="127.5" customHeight="1">
      <c r="A30" s="18"/>
      <c r="B30" s="22" t="s">
        <v>251</v>
      </c>
      <c r="C30" s="22"/>
    </row>
    <row r="31" spans="1:3">
      <c r="A31" s="18"/>
      <c r="B31" s="17"/>
      <c r="C31" s="17"/>
    </row>
    <row r="32" spans="1:3">
      <c r="A32" s="18"/>
      <c r="B32" s="21" t="s">
        <v>252</v>
      </c>
      <c r="C32" s="21"/>
    </row>
    <row r="33" spans="1:3">
      <c r="A33" s="18"/>
      <c r="B33" s="17"/>
      <c r="C33" s="17"/>
    </row>
    <row r="34" spans="1:3" ht="153" customHeight="1">
      <c r="A34" s="18"/>
      <c r="B34" s="19" t="s">
        <v>253</v>
      </c>
      <c r="C34" s="19"/>
    </row>
    <row r="35" spans="1:3">
      <c r="A35" s="18"/>
      <c r="B35" s="17"/>
      <c r="C35" s="17"/>
    </row>
    <row r="36" spans="1:3">
      <c r="A36" s="18"/>
      <c r="B36" s="17"/>
      <c r="C36" s="17"/>
    </row>
    <row r="37" spans="1:3" ht="25.5" customHeight="1">
      <c r="A37" s="18"/>
      <c r="B37" s="19" t="s">
        <v>254</v>
      </c>
      <c r="C37" s="19"/>
    </row>
    <row r="38" spans="1:3">
      <c r="A38" s="18"/>
      <c r="B38" s="17"/>
      <c r="C38" s="17"/>
    </row>
    <row r="39" spans="1:3">
      <c r="A39" s="18"/>
      <c r="B39" s="21" t="s">
        <v>255</v>
      </c>
      <c r="C39" s="21"/>
    </row>
    <row r="40" spans="1:3">
      <c r="A40" s="18"/>
      <c r="B40" s="17"/>
      <c r="C40" s="17"/>
    </row>
    <row r="41" spans="1:3" ht="255" customHeight="1">
      <c r="A41" s="18"/>
      <c r="B41" s="19" t="s">
        <v>256</v>
      </c>
      <c r="C41" s="19"/>
    </row>
    <row r="42" spans="1:3">
      <c r="A42" s="18"/>
      <c r="B42" s="17"/>
      <c r="C42" s="17"/>
    </row>
    <row r="43" spans="1:3">
      <c r="A43" s="18"/>
      <c r="B43" s="21" t="s">
        <v>257</v>
      </c>
      <c r="C43" s="21"/>
    </row>
    <row r="44" spans="1:3">
      <c r="A44" s="18"/>
      <c r="B44" s="17"/>
      <c r="C44" s="17"/>
    </row>
    <row r="45" spans="1:3" ht="89.25" customHeight="1">
      <c r="A45" s="18"/>
      <c r="B45" s="19" t="s">
        <v>258</v>
      </c>
      <c r="C45" s="19"/>
    </row>
    <row r="46" spans="1:3">
      <c r="A46" s="18"/>
      <c r="B46" s="17"/>
      <c r="C46" s="17"/>
    </row>
    <row r="47" spans="1:3">
      <c r="A47" s="18"/>
      <c r="B47" s="21" t="s">
        <v>259</v>
      </c>
      <c r="C47" s="21"/>
    </row>
    <row r="48" spans="1:3">
      <c r="A48" s="18"/>
      <c r="B48" s="17"/>
      <c r="C48" s="17"/>
    </row>
    <row r="49" spans="1:3" ht="76.5" customHeight="1">
      <c r="A49" s="18"/>
      <c r="B49" s="19" t="s">
        <v>260</v>
      </c>
      <c r="C49" s="19"/>
    </row>
    <row r="50" spans="1:3">
      <c r="A50" s="18"/>
      <c r="B50" s="17"/>
      <c r="C50" s="17"/>
    </row>
    <row r="51" spans="1:3" ht="140.25" customHeight="1">
      <c r="A51" s="18"/>
      <c r="B51" s="19" t="s">
        <v>261</v>
      </c>
      <c r="C51" s="19"/>
    </row>
    <row r="52" spans="1:3">
      <c r="A52" s="18"/>
      <c r="B52" s="17"/>
      <c r="C52" s="17"/>
    </row>
    <row r="53" spans="1:3">
      <c r="A53" s="18"/>
      <c r="B53" s="21" t="s">
        <v>262</v>
      </c>
      <c r="C53" s="21"/>
    </row>
    <row r="54" spans="1:3">
      <c r="A54" s="18"/>
      <c r="B54" s="17"/>
      <c r="C54" s="17"/>
    </row>
    <row r="55" spans="1:3" ht="255" customHeight="1">
      <c r="A55" s="18"/>
      <c r="B55" s="22" t="s">
        <v>263</v>
      </c>
      <c r="C55" s="22"/>
    </row>
    <row r="56" spans="1:3">
      <c r="A56" s="18"/>
      <c r="B56" s="17"/>
      <c r="C56" s="17"/>
    </row>
    <row r="57" spans="1:3" ht="204" customHeight="1">
      <c r="A57" s="18"/>
      <c r="B57" s="22" t="s">
        <v>264</v>
      </c>
      <c r="C57" s="22"/>
    </row>
    <row r="58" spans="1:3">
      <c r="A58" s="18"/>
      <c r="B58" s="17"/>
      <c r="C58" s="17"/>
    </row>
    <row r="59" spans="1:3" ht="191.25" customHeight="1">
      <c r="A59" s="18"/>
      <c r="B59" s="22" t="s">
        <v>265</v>
      </c>
      <c r="C59" s="22"/>
    </row>
    <row r="60" spans="1:3">
      <c r="A60" s="18"/>
      <c r="B60" s="17"/>
      <c r="C60" s="17"/>
    </row>
    <row r="61" spans="1:3">
      <c r="A61" s="18"/>
      <c r="B61" s="22" t="s">
        <v>266</v>
      </c>
      <c r="C61" s="22"/>
    </row>
    <row r="62" spans="1:3">
      <c r="A62" s="18"/>
      <c r="B62" s="22" t="s">
        <v>266</v>
      </c>
      <c r="C62" s="22"/>
    </row>
    <row r="63" spans="1:3" ht="25.5" customHeight="1">
      <c r="A63" s="18"/>
      <c r="B63" s="22" t="s">
        <v>254</v>
      </c>
      <c r="C63" s="22"/>
    </row>
    <row r="64" spans="1:3">
      <c r="A64" s="18"/>
      <c r="B64" s="17"/>
      <c r="C64" s="17"/>
    </row>
    <row r="65" spans="1:3" ht="102" customHeight="1">
      <c r="A65" s="18"/>
      <c r="B65" s="22" t="s">
        <v>267</v>
      </c>
      <c r="C65" s="22"/>
    </row>
    <row r="66" spans="1:3" ht="178.5" customHeight="1">
      <c r="A66" s="18"/>
      <c r="B66" s="22" t="s">
        <v>268</v>
      </c>
      <c r="C66" s="22"/>
    </row>
    <row r="67" spans="1:3">
      <c r="A67" s="18"/>
      <c r="B67" s="17"/>
      <c r="C67" s="17"/>
    </row>
    <row r="68" spans="1:3" ht="229.5" customHeight="1">
      <c r="A68" s="18"/>
      <c r="B68" s="22" t="s">
        <v>269</v>
      </c>
      <c r="C68" s="22"/>
    </row>
    <row r="69" spans="1:3">
      <c r="A69" s="18"/>
      <c r="B69" s="17"/>
      <c r="C69" s="17"/>
    </row>
    <row r="70" spans="1:3" ht="318.75" customHeight="1">
      <c r="A70" s="18"/>
      <c r="B70" s="19" t="s">
        <v>270</v>
      </c>
      <c r="C70" s="19"/>
    </row>
    <row r="71" spans="1:3">
      <c r="A71" s="18"/>
      <c r="B71" s="17"/>
      <c r="C71" s="17"/>
    </row>
    <row r="72" spans="1:3">
      <c r="A72" s="18"/>
      <c r="B72" s="21" t="s">
        <v>271</v>
      </c>
      <c r="C72" s="21"/>
    </row>
    <row r="73" spans="1:3">
      <c r="A73" s="18"/>
      <c r="B73" s="17"/>
      <c r="C73" s="17"/>
    </row>
    <row r="74" spans="1:3" ht="216.75" customHeight="1">
      <c r="A74" s="18"/>
      <c r="B74" s="19" t="s">
        <v>272</v>
      </c>
      <c r="C74" s="19"/>
    </row>
    <row r="75" spans="1:3">
      <c r="A75" s="18"/>
      <c r="B75" s="17"/>
      <c r="C75" s="17"/>
    </row>
    <row r="76" spans="1:3" ht="255" customHeight="1">
      <c r="A76" s="18"/>
      <c r="B76" s="19" t="s">
        <v>273</v>
      </c>
      <c r="C76" s="19"/>
    </row>
    <row r="77" spans="1:3">
      <c r="A77" s="18"/>
      <c r="B77" s="17"/>
      <c r="C77" s="17"/>
    </row>
    <row r="78" spans="1:3" ht="229.5" customHeight="1">
      <c r="A78" s="18"/>
      <c r="B78" s="19" t="s">
        <v>274</v>
      </c>
      <c r="C78" s="19"/>
    </row>
    <row r="79" spans="1:3">
      <c r="A79" s="18"/>
      <c r="B79" s="17"/>
      <c r="C79" s="17"/>
    </row>
    <row r="80" spans="1:3" ht="25.5" customHeight="1">
      <c r="A80" s="18"/>
      <c r="B80" s="22" t="s">
        <v>254</v>
      </c>
      <c r="C80" s="22"/>
    </row>
    <row r="81" spans="1:3">
      <c r="A81" s="18"/>
      <c r="B81" s="17"/>
      <c r="C81" s="17"/>
    </row>
    <row r="82" spans="1:3" ht="127.5" customHeight="1">
      <c r="A82" s="18"/>
      <c r="B82" s="22" t="s">
        <v>275</v>
      </c>
      <c r="C82" s="22"/>
    </row>
    <row r="83" spans="1:3">
      <c r="A83" s="18"/>
      <c r="B83" s="17"/>
      <c r="C83" s="17"/>
    </row>
    <row r="84" spans="1:3">
      <c r="A84" s="18"/>
      <c r="B84" s="21" t="s">
        <v>276</v>
      </c>
      <c r="C84" s="21"/>
    </row>
    <row r="85" spans="1:3">
      <c r="A85" s="18"/>
      <c r="B85" s="19"/>
      <c r="C85" s="19"/>
    </row>
    <row r="86" spans="1:3" ht="127.5" customHeight="1">
      <c r="A86" s="18"/>
      <c r="B86" s="22" t="s">
        <v>277</v>
      </c>
      <c r="C86" s="22"/>
    </row>
    <row r="87" spans="1:3">
      <c r="A87" s="18"/>
      <c r="B87" s="19"/>
      <c r="C87" s="19"/>
    </row>
    <row r="88" spans="1:3" ht="409.6" customHeight="1">
      <c r="A88" s="18"/>
      <c r="B88" s="22" t="s">
        <v>278</v>
      </c>
      <c r="C88" s="22"/>
    </row>
    <row r="89" spans="1:3">
      <c r="A89" s="18"/>
      <c r="B89" s="19"/>
      <c r="C89" s="19"/>
    </row>
    <row r="90" spans="1:3" ht="165.75" customHeight="1">
      <c r="A90" s="18"/>
      <c r="B90" s="22" t="s">
        <v>279</v>
      </c>
      <c r="C90" s="22"/>
    </row>
    <row r="91" spans="1:3">
      <c r="A91" s="18"/>
      <c r="B91" s="17"/>
      <c r="C91" s="17"/>
    </row>
    <row r="92" spans="1:3">
      <c r="A92" s="18"/>
      <c r="B92" s="21" t="s">
        <v>280</v>
      </c>
      <c r="C92" s="21"/>
    </row>
    <row r="93" spans="1:3">
      <c r="A93" s="18"/>
      <c r="B93" s="17"/>
      <c r="C93" s="17"/>
    </row>
    <row r="94" spans="1:3" ht="357" customHeight="1">
      <c r="A94" s="18"/>
      <c r="B94" s="22" t="s">
        <v>281</v>
      </c>
      <c r="C94" s="22"/>
    </row>
    <row r="95" spans="1:3">
      <c r="A95" s="18"/>
      <c r="B95" s="17"/>
      <c r="C95" s="17"/>
    </row>
    <row r="96" spans="1:3">
      <c r="A96" s="18"/>
      <c r="B96" s="17"/>
      <c r="C96" s="17"/>
    </row>
    <row r="97" spans="1:3" ht="25.5" customHeight="1">
      <c r="A97" s="18"/>
      <c r="B97" s="22" t="s">
        <v>254</v>
      </c>
      <c r="C97" s="22"/>
    </row>
    <row r="98" spans="1:3">
      <c r="A98" s="18"/>
      <c r="B98" s="17"/>
      <c r="C98" s="17"/>
    </row>
    <row r="99" spans="1:3">
      <c r="A99" s="18"/>
      <c r="B99" s="21" t="s">
        <v>282</v>
      </c>
      <c r="C99" s="21"/>
    </row>
    <row r="100" spans="1:3">
      <c r="A100" s="18"/>
      <c r="B100" s="17"/>
      <c r="C100" s="17"/>
    </row>
    <row r="101" spans="1:3" ht="331.5" customHeight="1">
      <c r="A101" s="18"/>
      <c r="B101" s="19" t="s">
        <v>283</v>
      </c>
      <c r="C101" s="19"/>
    </row>
    <row r="102" spans="1:3">
      <c r="A102" s="18"/>
      <c r="B102" s="17"/>
      <c r="C102" s="17"/>
    </row>
    <row r="103" spans="1:3" ht="255" customHeight="1">
      <c r="A103" s="18"/>
      <c r="B103" s="19" t="s">
        <v>284</v>
      </c>
      <c r="C103" s="19"/>
    </row>
    <row r="104" spans="1:3">
      <c r="A104" s="18"/>
      <c r="B104" s="17"/>
      <c r="C104" s="17"/>
    </row>
    <row r="105" spans="1:3" ht="267.75" customHeight="1">
      <c r="A105" s="18"/>
      <c r="B105" s="22" t="s">
        <v>285</v>
      </c>
      <c r="C105" s="22"/>
    </row>
    <row r="106" spans="1:3">
      <c r="A106" s="18"/>
      <c r="B106" s="17"/>
      <c r="C106" s="17"/>
    </row>
    <row r="107" spans="1:3">
      <c r="A107" s="18"/>
      <c r="B107" s="21" t="s">
        <v>286</v>
      </c>
      <c r="C107" s="21"/>
    </row>
    <row r="108" spans="1:3">
      <c r="A108" s="18"/>
      <c r="B108" s="17"/>
      <c r="C108" s="17"/>
    </row>
    <row r="109" spans="1:3" ht="178.5" customHeight="1">
      <c r="A109" s="18"/>
      <c r="B109" s="22" t="s">
        <v>287</v>
      </c>
      <c r="C109" s="22"/>
    </row>
    <row r="110" spans="1:3">
      <c r="A110" s="18"/>
      <c r="B110" s="17"/>
      <c r="C110" s="17"/>
    </row>
    <row r="111" spans="1:3" ht="153" customHeight="1">
      <c r="A111" s="18"/>
      <c r="B111" s="22" t="s">
        <v>288</v>
      </c>
      <c r="C111" s="22"/>
    </row>
    <row r="112" spans="1:3">
      <c r="A112" s="18"/>
      <c r="B112" s="17"/>
      <c r="C112" s="17"/>
    </row>
    <row r="113" spans="1:3">
      <c r="A113" s="18"/>
      <c r="B113" s="21" t="s">
        <v>289</v>
      </c>
      <c r="C113" s="21"/>
    </row>
    <row r="114" spans="1:3">
      <c r="A114" s="18"/>
      <c r="B114" s="17"/>
      <c r="C114" s="17"/>
    </row>
    <row r="115" spans="1:3" ht="165.75" customHeight="1">
      <c r="A115" s="18"/>
      <c r="B115" s="19" t="s">
        <v>290</v>
      </c>
      <c r="C115" s="19"/>
    </row>
    <row r="116" spans="1:3">
      <c r="A116" s="18"/>
      <c r="B116" s="17"/>
      <c r="C116" s="17"/>
    </row>
    <row r="117" spans="1:3">
      <c r="A117" s="18"/>
      <c r="B117" s="19" t="s">
        <v>266</v>
      </c>
      <c r="C117" s="19"/>
    </row>
    <row r="118" spans="1:3">
      <c r="A118" s="18"/>
      <c r="B118" s="17"/>
      <c r="C118" s="17"/>
    </row>
    <row r="119" spans="1:3" ht="25.5" customHeight="1">
      <c r="A119" s="18"/>
      <c r="B119" s="22" t="s">
        <v>254</v>
      </c>
      <c r="C119" s="22"/>
    </row>
    <row r="120" spans="1:3">
      <c r="A120" s="18"/>
      <c r="B120" s="17"/>
      <c r="C120" s="17"/>
    </row>
    <row r="121" spans="1:3" ht="153" customHeight="1">
      <c r="A121" s="18"/>
      <c r="B121" s="19" t="s">
        <v>291</v>
      </c>
      <c r="C121" s="19"/>
    </row>
    <row r="122" spans="1:3">
      <c r="A122" s="18"/>
      <c r="B122" s="19"/>
      <c r="C122" s="19"/>
    </row>
    <row r="123" spans="1:3" ht="153" customHeight="1">
      <c r="A123" s="18"/>
      <c r="B123" s="19" t="s">
        <v>292</v>
      </c>
      <c r="C123" s="19"/>
    </row>
    <row r="124" spans="1:3">
      <c r="A124" s="18"/>
      <c r="B124" s="17"/>
      <c r="C124" s="17"/>
    </row>
    <row r="125" spans="1:3" ht="178.5" customHeight="1">
      <c r="A125" s="18"/>
      <c r="B125" s="19" t="s">
        <v>293</v>
      </c>
      <c r="C125" s="19"/>
    </row>
    <row r="126" spans="1:3" ht="63.75" customHeight="1">
      <c r="A126" s="18"/>
      <c r="B126" s="19" t="s">
        <v>294</v>
      </c>
      <c r="C126" s="19"/>
    </row>
    <row r="127" spans="1:3">
      <c r="A127" s="18"/>
      <c r="B127" s="17"/>
      <c r="C127" s="17"/>
    </row>
    <row r="128" spans="1:3" ht="242.25" customHeight="1">
      <c r="A128" s="18"/>
      <c r="B128" s="19" t="s">
        <v>295</v>
      </c>
      <c r="C128" s="19"/>
    </row>
    <row r="129" spans="1:3">
      <c r="A129" s="18"/>
      <c r="B129" s="17"/>
      <c r="C129" s="17"/>
    </row>
    <row r="130" spans="1:3" ht="127.5" customHeight="1">
      <c r="A130" s="18"/>
      <c r="B130" s="22" t="s">
        <v>296</v>
      </c>
      <c r="C130" s="22"/>
    </row>
    <row r="131" spans="1:3">
      <c r="A131" s="18"/>
      <c r="B131" s="17"/>
      <c r="C131" s="17"/>
    </row>
    <row r="132" spans="1:3">
      <c r="A132" s="18"/>
      <c r="B132" s="23" t="s">
        <v>297</v>
      </c>
      <c r="C132" s="23"/>
    </row>
    <row r="133" spans="1:3">
      <c r="A133" s="18"/>
      <c r="B133" s="17"/>
      <c r="C133" s="17"/>
    </row>
    <row r="134" spans="1:3" ht="395.25" customHeight="1">
      <c r="A134" s="18"/>
      <c r="B134" s="22" t="s">
        <v>298</v>
      </c>
      <c r="C134" s="22"/>
    </row>
    <row r="135" spans="1:3">
      <c r="A135" s="18"/>
      <c r="B135" s="17"/>
      <c r="C135" s="17"/>
    </row>
    <row r="136" spans="1:3">
      <c r="A136" s="18"/>
      <c r="B136" s="23" t="s">
        <v>299</v>
      </c>
      <c r="C136" s="23"/>
    </row>
    <row r="137" spans="1:3">
      <c r="A137" s="18"/>
      <c r="B137" s="17"/>
      <c r="C137" s="17"/>
    </row>
    <row r="138" spans="1:3" ht="178.5" customHeight="1">
      <c r="A138" s="18"/>
      <c r="B138" s="19" t="s">
        <v>300</v>
      </c>
      <c r="C138" s="19"/>
    </row>
    <row r="139" spans="1:3">
      <c r="A139" s="18"/>
      <c r="B139" s="17"/>
      <c r="C139" s="17"/>
    </row>
    <row r="140" spans="1:3">
      <c r="A140" s="18"/>
      <c r="B140" s="17"/>
      <c r="C140" s="17"/>
    </row>
    <row r="141" spans="1:3" ht="25.5" customHeight="1">
      <c r="A141" s="18"/>
      <c r="B141" s="19" t="s">
        <v>254</v>
      </c>
      <c r="C141" s="19"/>
    </row>
    <row r="142" spans="1:3">
      <c r="A142" s="18"/>
      <c r="B142" s="17"/>
      <c r="C142" s="17"/>
    </row>
    <row r="143" spans="1:3" ht="191.25" customHeight="1">
      <c r="A143" s="18"/>
      <c r="B143" s="19" t="s">
        <v>301</v>
      </c>
      <c r="C143" s="19"/>
    </row>
    <row r="144" spans="1:3">
      <c r="A144" s="18"/>
      <c r="B144" s="17"/>
      <c r="C144" s="17"/>
    </row>
    <row r="145" spans="1:3" ht="191.25" customHeight="1">
      <c r="A145" s="18"/>
      <c r="B145" s="22" t="s">
        <v>302</v>
      </c>
      <c r="C145" s="22"/>
    </row>
    <row r="146" spans="1:3">
      <c r="A146" s="18"/>
      <c r="B146" s="17"/>
      <c r="C146" s="17"/>
    </row>
    <row r="147" spans="1:3">
      <c r="A147" s="18"/>
      <c r="B147" s="23" t="s">
        <v>303</v>
      </c>
      <c r="C147" s="23"/>
    </row>
    <row r="148" spans="1:3">
      <c r="A148" s="18"/>
      <c r="B148" s="17"/>
      <c r="C148" s="17"/>
    </row>
    <row r="149" spans="1:3" ht="127.5" customHeight="1">
      <c r="A149" s="18"/>
      <c r="B149" s="19" t="s">
        <v>304</v>
      </c>
      <c r="C149" s="19"/>
    </row>
    <row r="150" spans="1:3">
      <c r="A150" s="18"/>
      <c r="B150" s="17"/>
      <c r="C150" s="17"/>
    </row>
    <row r="151" spans="1:3" ht="89.25" customHeight="1">
      <c r="A151" s="18"/>
      <c r="B151" s="19" t="s">
        <v>305</v>
      </c>
      <c r="C151" s="19"/>
    </row>
    <row r="152" spans="1:3">
      <c r="A152" s="18"/>
      <c r="B152" s="22" t="s">
        <v>266</v>
      </c>
      <c r="C152" s="22"/>
    </row>
    <row r="153" spans="1:3" ht="255" customHeight="1">
      <c r="A153" s="18"/>
      <c r="B153" s="22" t="s">
        <v>306</v>
      </c>
      <c r="C153" s="22"/>
    </row>
    <row r="154" spans="1:3">
      <c r="A154" s="18"/>
      <c r="B154" s="17"/>
      <c r="C154" s="17"/>
    </row>
    <row r="155" spans="1:3">
      <c r="A155" s="18"/>
      <c r="B155" s="23" t="s">
        <v>307</v>
      </c>
      <c r="C155" s="23"/>
    </row>
    <row r="156" spans="1:3">
      <c r="A156" s="18"/>
      <c r="B156" s="17"/>
      <c r="C156" s="17"/>
    </row>
    <row r="157" spans="1:3" ht="76.5" customHeight="1">
      <c r="A157" s="18"/>
      <c r="B157" s="19" t="s">
        <v>308</v>
      </c>
      <c r="C157" s="19"/>
    </row>
    <row r="158" spans="1:3">
      <c r="A158" s="18"/>
      <c r="B158" s="17"/>
      <c r="C158" s="17"/>
    </row>
    <row r="159" spans="1:3">
      <c r="A159" s="18"/>
      <c r="B159" s="21" t="s">
        <v>309</v>
      </c>
      <c r="C159" s="21"/>
    </row>
    <row r="160" spans="1:3">
      <c r="A160" s="18"/>
      <c r="B160" s="17"/>
      <c r="C160" s="17"/>
    </row>
    <row r="161" spans="1:3" ht="153" customHeight="1">
      <c r="A161" s="18"/>
      <c r="B161" s="19" t="s">
        <v>310</v>
      </c>
      <c r="C161" s="19"/>
    </row>
    <row r="162" spans="1:3">
      <c r="A162" s="18"/>
      <c r="B162" s="17"/>
      <c r="C162" s="17"/>
    </row>
    <row r="163" spans="1:3" ht="102" customHeight="1">
      <c r="A163" s="18"/>
      <c r="B163" s="19" t="s">
        <v>311</v>
      </c>
      <c r="C163" s="19"/>
    </row>
    <row r="164" spans="1:3">
      <c r="A164" s="18"/>
      <c r="B164" s="17"/>
      <c r="C164" s="17"/>
    </row>
    <row r="165" spans="1:3" ht="51" customHeight="1">
      <c r="A165" s="18"/>
      <c r="B165" s="22" t="s">
        <v>312</v>
      </c>
      <c r="C165" s="22"/>
    </row>
    <row r="166" spans="1:3">
      <c r="A166" s="18"/>
      <c r="B166" s="17"/>
      <c r="C166" s="17"/>
    </row>
    <row r="167" spans="1:3">
      <c r="A167" s="18"/>
      <c r="B167" s="17"/>
      <c r="C167" s="17"/>
    </row>
    <row r="168" spans="1:3" ht="25.5" customHeight="1">
      <c r="A168" s="18"/>
      <c r="B168" s="22" t="s">
        <v>254</v>
      </c>
      <c r="C168" s="22"/>
    </row>
    <row r="169" spans="1:3">
      <c r="A169" s="18"/>
      <c r="B169" s="17"/>
      <c r="C169" s="17"/>
    </row>
    <row r="170" spans="1:3">
      <c r="A170" s="18"/>
      <c r="B170" s="21" t="s">
        <v>313</v>
      </c>
      <c r="C170" s="21"/>
    </row>
    <row r="171" spans="1:3">
      <c r="A171" s="18"/>
      <c r="B171" s="17"/>
      <c r="C171" s="17"/>
    </row>
    <row r="172" spans="1:3" ht="140.25" customHeight="1">
      <c r="A172" s="18"/>
      <c r="B172" s="19" t="s">
        <v>314</v>
      </c>
      <c r="C172" s="19"/>
    </row>
    <row r="173" spans="1:3">
      <c r="A173" s="18"/>
      <c r="B173" s="17"/>
      <c r="C173" s="17"/>
    </row>
    <row r="174" spans="1:3">
      <c r="A174" s="18"/>
      <c r="B174" s="21" t="s">
        <v>315</v>
      </c>
      <c r="C174" s="21"/>
    </row>
    <row r="175" spans="1:3">
      <c r="A175" s="18"/>
      <c r="B175" s="17"/>
      <c r="C175" s="17"/>
    </row>
    <row r="176" spans="1:3" ht="204" customHeight="1">
      <c r="A176" s="18"/>
      <c r="B176" s="22" t="s">
        <v>316</v>
      </c>
      <c r="C176" s="22"/>
    </row>
    <row r="177" spans="1:3" ht="114.75" customHeight="1">
      <c r="A177" s="18"/>
      <c r="B177" s="22" t="s">
        <v>317</v>
      </c>
      <c r="C177" s="22"/>
    </row>
    <row r="178" spans="1:3">
      <c r="A178" s="18"/>
      <c r="B178" s="17"/>
      <c r="C178" s="17"/>
    </row>
    <row r="179" spans="1:3">
      <c r="A179" s="18"/>
      <c r="B179" s="21" t="s">
        <v>318</v>
      </c>
      <c r="C179" s="21"/>
    </row>
    <row r="180" spans="1:3">
      <c r="A180" s="18"/>
      <c r="B180" s="17"/>
      <c r="C180" s="17"/>
    </row>
    <row r="181" spans="1:3" ht="191.25" customHeight="1">
      <c r="A181" s="18"/>
      <c r="B181" s="22" t="s">
        <v>319</v>
      </c>
      <c r="C181" s="22"/>
    </row>
    <row r="182" spans="1:3">
      <c r="A182" s="18"/>
      <c r="B182" s="17"/>
      <c r="C182" s="17"/>
    </row>
    <row r="183" spans="1:3" ht="357" customHeight="1">
      <c r="A183" s="18"/>
      <c r="B183" s="22" t="s">
        <v>320</v>
      </c>
      <c r="C183" s="22"/>
    </row>
    <row r="184" spans="1:3">
      <c r="A184" s="18"/>
      <c r="B184" s="17"/>
      <c r="C184" s="17"/>
    </row>
    <row r="185" spans="1:3" ht="191.25" customHeight="1">
      <c r="A185" s="18"/>
      <c r="B185" s="22" t="s">
        <v>321</v>
      </c>
      <c r="C185" s="22"/>
    </row>
    <row r="186" spans="1:3">
      <c r="A186" s="18"/>
      <c r="B186" s="19"/>
      <c r="C186" s="19"/>
    </row>
    <row r="187" spans="1:3" ht="153" customHeight="1">
      <c r="A187" s="18"/>
      <c r="B187" s="19" t="s">
        <v>322</v>
      </c>
      <c r="C187" s="19"/>
    </row>
    <row r="188" spans="1:3">
      <c r="A188" s="18"/>
      <c r="B188" s="17"/>
      <c r="C188" s="17"/>
    </row>
    <row r="189" spans="1:3">
      <c r="A189" s="18"/>
      <c r="B189" s="22" t="s">
        <v>266</v>
      </c>
      <c r="C189" s="22"/>
    </row>
    <row r="190" spans="1:3">
      <c r="A190" s="18"/>
      <c r="B190" s="17"/>
      <c r="C190" s="17"/>
    </row>
    <row r="191" spans="1:3" ht="25.5" customHeight="1">
      <c r="A191" s="18"/>
      <c r="B191" s="22" t="s">
        <v>254</v>
      </c>
      <c r="C191" s="22"/>
    </row>
    <row r="192" spans="1:3">
      <c r="A192" s="18"/>
      <c r="B192" s="17"/>
      <c r="C192" s="17"/>
    </row>
    <row r="193" spans="1:3" ht="178.5" customHeight="1">
      <c r="A193" s="18"/>
      <c r="B193" s="22" t="s">
        <v>323</v>
      </c>
      <c r="C193" s="22"/>
    </row>
    <row r="194" spans="1:3">
      <c r="A194" s="18"/>
      <c r="B194" s="17"/>
      <c r="C194" s="17"/>
    </row>
    <row r="195" spans="1:3" ht="25.5" customHeight="1">
      <c r="A195" s="18"/>
      <c r="B195" s="20" t="s">
        <v>324</v>
      </c>
      <c r="C195" s="20"/>
    </row>
    <row r="196" spans="1:3">
      <c r="A196" s="18"/>
      <c r="B196" s="17"/>
      <c r="C196" s="17"/>
    </row>
    <row r="197" spans="1:3" ht="293.25" customHeight="1">
      <c r="A197" s="18"/>
      <c r="B197" s="19" t="s">
        <v>325</v>
      </c>
      <c r="C197" s="19"/>
    </row>
    <row r="198" spans="1:3">
      <c r="A198" s="18"/>
      <c r="B198" s="17"/>
      <c r="C198" s="17"/>
    </row>
    <row r="199" spans="1:3">
      <c r="A199" s="18"/>
      <c r="B199" s="21" t="s">
        <v>326</v>
      </c>
      <c r="C199" s="21"/>
    </row>
    <row r="200" spans="1:3">
      <c r="A200" s="18"/>
      <c r="B200" s="17"/>
      <c r="C200" s="17"/>
    </row>
    <row r="201" spans="1:3" ht="191.25" customHeight="1">
      <c r="A201" s="18"/>
      <c r="B201" s="22" t="s">
        <v>327</v>
      </c>
      <c r="C201" s="22"/>
    </row>
    <row r="202" spans="1:3">
      <c r="A202" s="18"/>
      <c r="B202" s="17"/>
      <c r="C202" s="17"/>
    </row>
    <row r="203" spans="1:3" ht="153" customHeight="1">
      <c r="A203" s="18"/>
      <c r="B203" s="19" t="s">
        <v>328</v>
      </c>
      <c r="C203" s="19"/>
    </row>
    <row r="204" spans="1:3">
      <c r="A204" s="18"/>
      <c r="B204" s="17"/>
      <c r="C204" s="17"/>
    </row>
    <row r="205" spans="1:3">
      <c r="A205" s="18"/>
      <c r="B205" s="21" t="s">
        <v>329</v>
      </c>
      <c r="C205" s="21"/>
    </row>
    <row r="206" spans="1:3">
      <c r="A206" s="18"/>
      <c r="B206" s="17"/>
      <c r="C206" s="17"/>
    </row>
    <row r="207" spans="1:3" ht="140.25" customHeight="1">
      <c r="A207" s="18"/>
      <c r="B207" s="19" t="s">
        <v>330</v>
      </c>
      <c r="C207" s="19"/>
    </row>
    <row r="208" spans="1:3">
      <c r="A208" s="18"/>
      <c r="B208" s="17"/>
      <c r="C208" s="17"/>
    </row>
    <row r="209" spans="1:3" ht="89.25" customHeight="1">
      <c r="A209" s="18"/>
      <c r="B209" s="19" t="s">
        <v>331</v>
      </c>
      <c r="C209" s="19"/>
    </row>
    <row r="210" spans="1:3">
      <c r="A210" s="18"/>
      <c r="B210" s="17"/>
      <c r="C210" s="17"/>
    </row>
    <row r="211" spans="1:3">
      <c r="A211" s="18"/>
      <c r="B211" s="21" t="s">
        <v>332</v>
      </c>
      <c r="C211" s="21"/>
    </row>
    <row r="212" spans="1:3">
      <c r="A212" s="18"/>
      <c r="B212" s="17"/>
      <c r="C212" s="17"/>
    </row>
    <row r="213" spans="1:3" ht="255" customHeight="1">
      <c r="A213" s="18"/>
      <c r="B213" s="19" t="s">
        <v>333</v>
      </c>
      <c r="C213" s="19"/>
    </row>
    <row r="214" spans="1:3">
      <c r="A214" s="18"/>
      <c r="B214" s="17"/>
      <c r="C214" s="17"/>
    </row>
    <row r="215" spans="1:3">
      <c r="A215" s="18"/>
      <c r="B215" s="17"/>
      <c r="C215" s="17"/>
    </row>
    <row r="216" spans="1:3" ht="25.5" customHeight="1">
      <c r="A216" s="18"/>
      <c r="B216" s="22" t="s">
        <v>254</v>
      </c>
      <c r="C216" s="22"/>
    </row>
    <row r="217" spans="1:3">
      <c r="A217" s="18"/>
      <c r="B217" s="22" t="s">
        <v>266</v>
      </c>
      <c r="C217" s="22"/>
    </row>
    <row r="218" spans="1:3" ht="102" customHeight="1">
      <c r="A218" s="18"/>
      <c r="B218" s="22" t="s">
        <v>334</v>
      </c>
      <c r="C218" s="22"/>
    </row>
    <row r="219" spans="1:3">
      <c r="A219" s="18"/>
      <c r="B219" s="17"/>
      <c r="C219" s="17"/>
    </row>
    <row r="220" spans="1:3" ht="38.25" customHeight="1">
      <c r="A220" s="18"/>
      <c r="B220" s="22" t="s">
        <v>335</v>
      </c>
      <c r="C220" s="22"/>
    </row>
    <row r="221" spans="1:3">
      <c r="A221" s="18"/>
      <c r="B221" s="17"/>
      <c r="C221" s="17"/>
    </row>
    <row r="222" spans="1:3">
      <c r="A222" s="18"/>
      <c r="B222" s="20" t="s">
        <v>336</v>
      </c>
      <c r="C222" s="20"/>
    </row>
    <row r="223" spans="1:3">
      <c r="A223" s="18"/>
      <c r="B223" s="17"/>
      <c r="C223" s="17"/>
    </row>
    <row r="224" spans="1:3" ht="293.25" customHeight="1">
      <c r="A224" s="18"/>
      <c r="B224" s="22" t="s">
        <v>337</v>
      </c>
      <c r="C224" s="22"/>
    </row>
    <row r="225" spans="1:3">
      <c r="A225" s="18"/>
      <c r="B225" s="17"/>
      <c r="C225" s="17"/>
    </row>
    <row r="226" spans="1:3">
      <c r="A226" s="18"/>
      <c r="B226" s="20" t="s">
        <v>338</v>
      </c>
      <c r="C226" s="20"/>
    </row>
    <row r="227" spans="1:3">
      <c r="A227" s="18"/>
      <c r="B227" s="17"/>
      <c r="C227" s="17"/>
    </row>
    <row r="228" spans="1:3" ht="204" customHeight="1">
      <c r="A228" s="18"/>
      <c r="B228" s="22" t="s">
        <v>339</v>
      </c>
      <c r="C228" s="22"/>
    </row>
    <row r="229" spans="1:3">
      <c r="A229" s="18"/>
      <c r="B229" s="17"/>
      <c r="C229" s="17"/>
    </row>
    <row r="230" spans="1:3" ht="178.5" customHeight="1">
      <c r="A230" s="18"/>
      <c r="B230" s="22" t="s">
        <v>340</v>
      </c>
      <c r="C230" s="22"/>
    </row>
    <row r="231" spans="1:3">
      <c r="A231" s="18"/>
      <c r="B231" s="17"/>
      <c r="C231" s="17"/>
    </row>
    <row r="232" spans="1:3" ht="204" customHeight="1">
      <c r="A232" s="18"/>
      <c r="B232" s="22" t="s">
        <v>341</v>
      </c>
      <c r="C232" s="22"/>
    </row>
    <row r="233" spans="1:3">
      <c r="A233" s="18"/>
      <c r="B233" s="17"/>
      <c r="C233" s="17"/>
    </row>
    <row r="234" spans="1:3" ht="25.5" customHeight="1">
      <c r="A234" s="18"/>
      <c r="B234" s="21" t="s">
        <v>342</v>
      </c>
      <c r="C234" s="21"/>
    </row>
    <row r="235" spans="1:3">
      <c r="A235" s="18"/>
      <c r="B235" s="17"/>
      <c r="C235" s="17"/>
    </row>
    <row r="236" spans="1:3" ht="191.25" customHeight="1">
      <c r="A236" s="18"/>
      <c r="B236" s="19" t="s">
        <v>343</v>
      </c>
      <c r="C236" s="19"/>
    </row>
    <row r="237" spans="1:3">
      <c r="A237" s="18"/>
      <c r="B237" s="17"/>
      <c r="C237" s="17"/>
    </row>
    <row r="238" spans="1:3">
      <c r="A238" s="18"/>
      <c r="B238" s="19" t="s">
        <v>266</v>
      </c>
      <c r="C238" s="19"/>
    </row>
    <row r="239" spans="1:3">
      <c r="A239" s="18"/>
      <c r="B239" s="17"/>
      <c r="C239" s="17"/>
    </row>
    <row r="240" spans="1:3" ht="25.5" customHeight="1">
      <c r="A240" s="18"/>
      <c r="B240" s="22" t="s">
        <v>254</v>
      </c>
      <c r="C240" s="22"/>
    </row>
    <row r="241" spans="1:3">
      <c r="A241" s="18"/>
      <c r="B241" s="17"/>
      <c r="C241" s="17"/>
    </row>
    <row r="242" spans="1:3" ht="306" customHeight="1">
      <c r="A242" s="18"/>
      <c r="B242" s="19" t="s">
        <v>344</v>
      </c>
      <c r="C242" s="19"/>
    </row>
    <row r="243" spans="1:3">
      <c r="A243" s="18"/>
      <c r="B243" s="17"/>
      <c r="C243" s="17"/>
    </row>
    <row r="244" spans="1:3" ht="242.25" customHeight="1">
      <c r="A244" s="18"/>
      <c r="B244" s="19" t="s">
        <v>345</v>
      </c>
      <c r="C244" s="19"/>
    </row>
    <row r="245" spans="1:3">
      <c r="A245" s="18"/>
      <c r="B245" s="19"/>
      <c r="C245" s="19"/>
    </row>
    <row r="246" spans="1:3" ht="229.5" customHeight="1">
      <c r="A246" s="18"/>
      <c r="B246" s="22" t="s">
        <v>346</v>
      </c>
      <c r="C246" s="22"/>
    </row>
    <row r="247" spans="1:3">
      <c r="A247" s="18"/>
      <c r="B247" s="17"/>
      <c r="C247" s="17"/>
    </row>
    <row r="248" spans="1:3" ht="293.25" customHeight="1">
      <c r="A248" s="18"/>
      <c r="B248" s="19" t="s">
        <v>347</v>
      </c>
      <c r="C248" s="19"/>
    </row>
    <row r="249" spans="1:3">
      <c r="A249" s="18"/>
      <c r="B249" s="17"/>
      <c r="C249" s="17"/>
    </row>
    <row r="250" spans="1:3" ht="357" customHeight="1">
      <c r="A250" s="18"/>
      <c r="B250" s="19" t="s">
        <v>348</v>
      </c>
      <c r="C250" s="19"/>
    </row>
    <row r="251" spans="1:3">
      <c r="A251" s="18"/>
      <c r="B251" s="17"/>
      <c r="C251" s="17"/>
    </row>
    <row r="252" spans="1:3">
      <c r="A252" s="18"/>
      <c r="B252" s="22" t="s">
        <v>266</v>
      </c>
      <c r="C252" s="22"/>
    </row>
    <row r="253" spans="1:3">
      <c r="A253" s="18"/>
      <c r="B253" s="17"/>
      <c r="C253" s="17"/>
    </row>
    <row r="254" spans="1:3" ht="25.5" customHeight="1">
      <c r="A254" s="18"/>
      <c r="B254" s="22" t="s">
        <v>254</v>
      </c>
      <c r="C254" s="22"/>
    </row>
    <row r="255" spans="1:3">
      <c r="A255" s="18"/>
      <c r="B255" s="17"/>
      <c r="C255" s="17"/>
    </row>
    <row r="256" spans="1:3" ht="204" customHeight="1">
      <c r="A256" s="18"/>
      <c r="B256" s="22" t="s">
        <v>349</v>
      </c>
      <c r="C256" s="22"/>
    </row>
    <row r="257" spans="1:3">
      <c r="A257" s="18"/>
      <c r="B257" s="17"/>
      <c r="C257" s="17"/>
    </row>
    <row r="258" spans="1:3" ht="63.75" customHeight="1">
      <c r="A258" s="18"/>
      <c r="B258" s="19" t="s">
        <v>350</v>
      </c>
      <c r="C258" s="19"/>
    </row>
    <row r="259" spans="1:3">
      <c r="A259" s="18"/>
      <c r="B259" s="17"/>
      <c r="C259" s="17"/>
    </row>
    <row r="260" spans="1:3">
      <c r="A260" s="18"/>
      <c r="B260" s="21" t="s">
        <v>351</v>
      </c>
      <c r="C260" s="21"/>
    </row>
    <row r="261" spans="1:3">
      <c r="A261" s="18"/>
      <c r="B261" s="17"/>
      <c r="C261" s="17"/>
    </row>
    <row r="262" spans="1:3" ht="165.75" customHeight="1">
      <c r="A262" s="18"/>
      <c r="B262" s="19" t="s">
        <v>352</v>
      </c>
      <c r="C262" s="19"/>
    </row>
    <row r="263" spans="1:3">
      <c r="A263" s="18"/>
      <c r="B263" s="17"/>
      <c r="C263" s="17"/>
    </row>
    <row r="264" spans="1:3">
      <c r="A264" s="18"/>
      <c r="B264" s="20" t="s">
        <v>353</v>
      </c>
      <c r="C264" s="20"/>
    </row>
    <row r="265" spans="1:3">
      <c r="A265" s="18"/>
      <c r="B265" s="17"/>
      <c r="C265" s="17"/>
    </row>
    <row r="266" spans="1:3" ht="267.75" customHeight="1">
      <c r="A266" s="18"/>
      <c r="B266" s="19" t="s">
        <v>354</v>
      </c>
      <c r="C266" s="19"/>
    </row>
    <row r="267" spans="1:3">
      <c r="A267" s="18"/>
      <c r="B267" s="17"/>
      <c r="C267" s="17"/>
    </row>
    <row r="268" spans="1:3" ht="140.25" customHeight="1">
      <c r="A268" s="18"/>
      <c r="B268" s="22" t="s">
        <v>355</v>
      </c>
      <c r="C268" s="22"/>
    </row>
    <row r="269" spans="1:3">
      <c r="A269" s="18"/>
      <c r="B269" s="17"/>
      <c r="C269" s="17"/>
    </row>
    <row r="270" spans="1:3" ht="63.75" customHeight="1">
      <c r="A270" s="18"/>
      <c r="B270" s="19" t="s">
        <v>356</v>
      </c>
      <c r="C270" s="19"/>
    </row>
    <row r="271" spans="1:3">
      <c r="A271" s="18"/>
      <c r="B271" s="22"/>
      <c r="C271" s="22"/>
    </row>
    <row r="272" spans="1:3">
      <c r="A272" s="18"/>
      <c r="B272" s="14"/>
      <c r="C272" s="14"/>
    </row>
    <row r="273" spans="1:3" ht="63.75">
      <c r="A273" s="18"/>
      <c r="B273" s="15" t="s">
        <v>357</v>
      </c>
      <c r="C273" s="16" t="s">
        <v>358</v>
      </c>
    </row>
    <row r="274" spans="1:3">
      <c r="A274" s="18"/>
      <c r="B274" s="22"/>
      <c r="C274" s="22"/>
    </row>
    <row r="275" spans="1:3">
      <c r="A275" s="18"/>
      <c r="B275" s="14"/>
      <c r="C275" s="14"/>
    </row>
    <row r="276" spans="1:3" ht="38.25">
      <c r="A276" s="18"/>
      <c r="B276" s="15" t="s">
        <v>357</v>
      </c>
      <c r="C276" s="16" t="s">
        <v>359</v>
      </c>
    </row>
    <row r="277" spans="1:3">
      <c r="A277" s="18"/>
      <c r="B277" s="22"/>
      <c r="C277" s="22"/>
    </row>
    <row r="278" spans="1:3">
      <c r="A278" s="18"/>
      <c r="B278" s="14"/>
      <c r="C278" s="14"/>
    </row>
    <row r="279" spans="1:3" ht="76.5">
      <c r="A279" s="18"/>
      <c r="B279" s="15" t="s">
        <v>357</v>
      </c>
      <c r="C279" s="16" t="s">
        <v>360</v>
      </c>
    </row>
    <row r="280" spans="1:3">
      <c r="A280" s="18"/>
      <c r="B280" s="17"/>
      <c r="C280" s="17"/>
    </row>
    <row r="281" spans="1:3" ht="51" customHeight="1">
      <c r="A281" s="18"/>
      <c r="B281" s="19" t="s">
        <v>361</v>
      </c>
      <c r="C281" s="19"/>
    </row>
    <row r="282" spans="1:3">
      <c r="A282" s="18"/>
      <c r="B282" s="17"/>
      <c r="C282" s="17"/>
    </row>
    <row r="283" spans="1:3" ht="89.25" customHeight="1">
      <c r="A283" s="18"/>
      <c r="B283" s="19" t="s">
        <v>362</v>
      </c>
      <c r="C283" s="19"/>
    </row>
    <row r="284" spans="1:3">
      <c r="A284" s="18"/>
      <c r="B284" s="17"/>
      <c r="C284" s="17"/>
    </row>
    <row r="285" spans="1:3" ht="25.5" customHeight="1">
      <c r="A285" s="18"/>
      <c r="B285" s="19" t="s">
        <v>363</v>
      </c>
      <c r="C285" s="19"/>
    </row>
    <row r="286" spans="1:3">
      <c r="A286" s="18"/>
      <c r="B286" s="17"/>
      <c r="C286" s="17"/>
    </row>
    <row r="287" spans="1:3">
      <c r="A287" s="18"/>
      <c r="B287" s="17"/>
      <c r="C287" s="17"/>
    </row>
    <row r="288" spans="1:3" ht="25.5" customHeight="1">
      <c r="A288" s="18"/>
      <c r="B288" s="22" t="s">
        <v>254</v>
      </c>
      <c r="C288" s="22"/>
    </row>
    <row r="289" spans="1:3">
      <c r="A289" s="18"/>
      <c r="B289" s="17"/>
      <c r="C289" s="17"/>
    </row>
    <row r="290" spans="1:3">
      <c r="A290" s="18"/>
      <c r="B290" s="20" t="s">
        <v>364</v>
      </c>
      <c r="C290" s="20"/>
    </row>
    <row r="291" spans="1:3">
      <c r="A291" s="18"/>
      <c r="B291" s="17"/>
      <c r="C291" s="17"/>
    </row>
    <row r="292" spans="1:3" ht="127.5" customHeight="1">
      <c r="A292" s="18"/>
      <c r="B292" s="22" t="s">
        <v>365</v>
      </c>
      <c r="C292" s="22"/>
    </row>
    <row r="293" spans="1:3">
      <c r="A293" s="18"/>
      <c r="B293" s="17"/>
      <c r="C293" s="17"/>
    </row>
    <row r="294" spans="1:3">
      <c r="A294" s="18"/>
      <c r="B294" s="20" t="s">
        <v>366</v>
      </c>
      <c r="C294" s="20"/>
    </row>
    <row r="295" spans="1:3">
      <c r="A295" s="18"/>
      <c r="B295" s="17"/>
      <c r="C295" s="17"/>
    </row>
    <row r="296" spans="1:3" ht="76.5" customHeight="1">
      <c r="A296" s="18"/>
      <c r="B296" s="19" t="s">
        <v>367</v>
      </c>
      <c r="C296" s="19"/>
    </row>
    <row r="297" spans="1:3">
      <c r="A297" s="18"/>
      <c r="B297" s="17"/>
      <c r="C297" s="17"/>
    </row>
    <row r="298" spans="1:3" ht="89.25" customHeight="1">
      <c r="A298" s="18"/>
      <c r="B298" s="22" t="s">
        <v>368</v>
      </c>
      <c r="C298" s="22"/>
    </row>
    <row r="299" spans="1:3">
      <c r="A299" s="18"/>
      <c r="B299" s="17"/>
      <c r="C299" s="17"/>
    </row>
    <row r="300" spans="1:3">
      <c r="A300" s="18"/>
      <c r="B300" s="20" t="s">
        <v>369</v>
      </c>
      <c r="C300" s="20"/>
    </row>
    <row r="301" spans="1:3">
      <c r="A301" s="18"/>
      <c r="B301" s="17"/>
      <c r="C301" s="17"/>
    </row>
    <row r="302" spans="1:3">
      <c r="A302" s="18"/>
      <c r="B302" s="24" t="s">
        <v>43</v>
      </c>
      <c r="C302" s="24"/>
    </row>
    <row r="303" spans="1:3">
      <c r="A303" s="18"/>
      <c r="B303" s="17"/>
      <c r="C303" s="17"/>
    </row>
    <row r="304" spans="1:3" ht="216.75" customHeight="1">
      <c r="A304" s="18"/>
      <c r="B304" s="19" t="s">
        <v>370</v>
      </c>
      <c r="C304" s="19"/>
    </row>
    <row r="305" spans="1:3">
      <c r="A305" s="18"/>
      <c r="B305" s="17"/>
      <c r="C305" s="17"/>
    </row>
    <row r="306" spans="1:3">
      <c r="A306" s="18"/>
      <c r="B306" s="24" t="s">
        <v>371</v>
      </c>
      <c r="C306" s="24"/>
    </row>
    <row r="307" spans="1:3">
      <c r="A307" s="18"/>
      <c r="B307" s="17"/>
      <c r="C307" s="17"/>
    </row>
    <row r="308" spans="1:3" ht="216.75" customHeight="1">
      <c r="A308" s="18"/>
      <c r="B308" s="19" t="s">
        <v>372</v>
      </c>
      <c r="C308" s="19"/>
    </row>
    <row r="309" spans="1:3">
      <c r="A309" s="18"/>
      <c r="B309" s="17"/>
      <c r="C309" s="17"/>
    </row>
    <row r="310" spans="1:3" ht="63.75" customHeight="1">
      <c r="A310" s="18"/>
      <c r="B310" s="19" t="s">
        <v>373</v>
      </c>
      <c r="C310" s="19"/>
    </row>
    <row r="311" spans="1:3">
      <c r="A311" s="18"/>
      <c r="B311" s="22"/>
      <c r="C311" s="22"/>
    </row>
    <row r="312" spans="1:3">
      <c r="A312" s="18"/>
      <c r="B312" s="14"/>
      <c r="C312" s="14"/>
    </row>
    <row r="313" spans="1:3" ht="76.5">
      <c r="A313" s="18"/>
      <c r="B313" s="15" t="s">
        <v>357</v>
      </c>
      <c r="C313" s="15" t="s">
        <v>374</v>
      </c>
    </row>
    <row r="314" spans="1:3">
      <c r="A314" s="18"/>
      <c r="B314" s="22"/>
      <c r="C314" s="22"/>
    </row>
    <row r="315" spans="1:3">
      <c r="A315" s="18"/>
      <c r="B315" s="14"/>
      <c r="C315" s="14"/>
    </row>
    <row r="316" spans="1:3" ht="76.5">
      <c r="A316" s="18"/>
      <c r="B316" s="15" t="s">
        <v>357</v>
      </c>
      <c r="C316" s="15" t="s">
        <v>375</v>
      </c>
    </row>
    <row r="317" spans="1:3">
      <c r="A317" s="18"/>
      <c r="B317" s="17"/>
      <c r="C317" s="17"/>
    </row>
    <row r="318" spans="1:3" ht="38.25" customHeight="1">
      <c r="A318" s="18"/>
      <c r="B318" s="19" t="s">
        <v>376</v>
      </c>
      <c r="C318" s="19"/>
    </row>
    <row r="319" spans="1:3">
      <c r="A319" s="18"/>
      <c r="B319" s="17"/>
      <c r="C319" s="17"/>
    </row>
    <row r="320" spans="1:3" ht="25.5" customHeight="1">
      <c r="A320" s="18"/>
      <c r="B320" s="22" t="s">
        <v>254</v>
      </c>
      <c r="C320" s="22"/>
    </row>
    <row r="321" spans="1:3">
      <c r="A321" s="18"/>
      <c r="B321" s="17"/>
      <c r="C321" s="17"/>
    </row>
    <row r="322" spans="1:3">
      <c r="A322" s="18"/>
      <c r="B322" s="24" t="s">
        <v>377</v>
      </c>
      <c r="C322" s="24"/>
    </row>
    <row r="323" spans="1:3">
      <c r="A323" s="18"/>
      <c r="B323" s="17"/>
      <c r="C323" s="17"/>
    </row>
    <row r="324" spans="1:3" ht="267.75" customHeight="1">
      <c r="A324" s="18"/>
      <c r="B324" s="19" t="s">
        <v>378</v>
      </c>
      <c r="C324" s="19"/>
    </row>
    <row r="325" spans="1:3">
      <c r="A325" s="18"/>
      <c r="B325" s="17"/>
      <c r="C325" s="17"/>
    </row>
    <row r="326" spans="1:3" ht="51" customHeight="1">
      <c r="A326" s="18"/>
      <c r="B326" s="24" t="s">
        <v>379</v>
      </c>
      <c r="C326" s="24"/>
    </row>
    <row r="327" spans="1:3">
      <c r="A327" s="18"/>
      <c r="B327" s="17"/>
      <c r="C327" s="17"/>
    </row>
    <row r="328" spans="1:3" ht="229.5" customHeight="1">
      <c r="A328" s="18"/>
      <c r="B328" s="19" t="s">
        <v>380</v>
      </c>
      <c r="C328" s="19"/>
    </row>
    <row r="329" spans="1:3">
      <c r="A329" s="18"/>
      <c r="B329" s="17"/>
      <c r="C329" s="17"/>
    </row>
    <row r="330" spans="1:3">
      <c r="A330" s="18"/>
      <c r="B330" s="24" t="s">
        <v>381</v>
      </c>
      <c r="C330" s="24"/>
    </row>
    <row r="331" spans="1:3">
      <c r="A331" s="18"/>
      <c r="B331" s="17"/>
      <c r="C331" s="17"/>
    </row>
    <row r="332" spans="1:3" ht="293.25" customHeight="1">
      <c r="A332" s="18"/>
      <c r="B332" s="19" t="s">
        <v>382</v>
      </c>
      <c r="C332" s="19"/>
    </row>
    <row r="333" spans="1:3">
      <c r="A333" s="18"/>
      <c r="B333" s="17"/>
      <c r="C333" s="17"/>
    </row>
    <row r="334" spans="1:3" ht="191.25" customHeight="1">
      <c r="A334" s="18"/>
      <c r="B334" s="19" t="s">
        <v>383</v>
      </c>
      <c r="C334" s="19"/>
    </row>
    <row r="335" spans="1:3">
      <c r="A335" s="18"/>
      <c r="B335" s="17"/>
      <c r="C335" s="17"/>
    </row>
    <row r="336" spans="1:3">
      <c r="A336" s="18"/>
      <c r="B336" s="24" t="s">
        <v>384</v>
      </c>
      <c r="C336" s="24"/>
    </row>
    <row r="337" spans="1:3">
      <c r="A337" s="18"/>
      <c r="B337" s="17"/>
      <c r="C337" s="17"/>
    </row>
    <row r="338" spans="1:3" ht="331.5" customHeight="1">
      <c r="A338" s="18"/>
      <c r="B338" s="19" t="s">
        <v>385</v>
      </c>
      <c r="C338" s="19"/>
    </row>
    <row r="339" spans="1:3">
      <c r="A339" s="18"/>
      <c r="B339" s="17"/>
      <c r="C339" s="17"/>
    </row>
    <row r="340" spans="1:3" ht="25.5" customHeight="1">
      <c r="A340" s="18"/>
      <c r="B340" s="22" t="s">
        <v>254</v>
      </c>
      <c r="C340" s="22"/>
    </row>
    <row r="341" spans="1:3">
      <c r="A341" s="18"/>
      <c r="B341" s="17"/>
      <c r="C341" s="17"/>
    </row>
    <row r="342" spans="1:3" ht="25.5" customHeight="1">
      <c r="A342" s="18"/>
      <c r="B342" s="24" t="s">
        <v>386</v>
      </c>
      <c r="C342" s="24"/>
    </row>
    <row r="343" spans="1:3">
      <c r="A343" s="18"/>
      <c r="B343" s="17"/>
      <c r="C343" s="17"/>
    </row>
    <row r="344" spans="1:3" ht="140.25" customHeight="1">
      <c r="A344" s="18"/>
      <c r="B344" s="19" t="s">
        <v>387</v>
      </c>
      <c r="C344" s="19"/>
    </row>
  </sheetData>
  <mergeCells count="336">
    <mergeCell ref="B343:C343"/>
    <mergeCell ref="B344:C344"/>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5:C325"/>
    <mergeCell ref="B326:C326"/>
    <mergeCell ref="B327:C327"/>
    <mergeCell ref="B328:C328"/>
    <mergeCell ref="B329:C329"/>
    <mergeCell ref="B330:C330"/>
    <mergeCell ref="B319:C319"/>
    <mergeCell ref="B320:C320"/>
    <mergeCell ref="B321:C321"/>
    <mergeCell ref="B322:C322"/>
    <mergeCell ref="B323:C323"/>
    <mergeCell ref="B324:C324"/>
    <mergeCell ref="B309:C309"/>
    <mergeCell ref="B310:C310"/>
    <mergeCell ref="B311:C311"/>
    <mergeCell ref="B314:C314"/>
    <mergeCell ref="B317:C317"/>
    <mergeCell ref="B318:C318"/>
    <mergeCell ref="B303:C303"/>
    <mergeCell ref="B304:C304"/>
    <mergeCell ref="B305:C305"/>
    <mergeCell ref="B306:C306"/>
    <mergeCell ref="B307:C307"/>
    <mergeCell ref="B308:C308"/>
    <mergeCell ref="B297:C297"/>
    <mergeCell ref="B298:C298"/>
    <mergeCell ref="B299:C299"/>
    <mergeCell ref="B300:C300"/>
    <mergeCell ref="B301:C301"/>
    <mergeCell ref="B302:C302"/>
    <mergeCell ref="B291:C291"/>
    <mergeCell ref="B292:C292"/>
    <mergeCell ref="B293:C293"/>
    <mergeCell ref="B294:C294"/>
    <mergeCell ref="B295:C295"/>
    <mergeCell ref="B296:C296"/>
    <mergeCell ref="B285:C285"/>
    <mergeCell ref="B286:C286"/>
    <mergeCell ref="B287:C287"/>
    <mergeCell ref="B288:C288"/>
    <mergeCell ref="B289:C289"/>
    <mergeCell ref="B290:C290"/>
    <mergeCell ref="B277:C277"/>
    <mergeCell ref="B280:C280"/>
    <mergeCell ref="B281:C281"/>
    <mergeCell ref="B282:C282"/>
    <mergeCell ref="B283:C283"/>
    <mergeCell ref="B284:C284"/>
    <mergeCell ref="B267:C267"/>
    <mergeCell ref="B268:C268"/>
    <mergeCell ref="B269:C269"/>
    <mergeCell ref="B270:C270"/>
    <mergeCell ref="B271:C271"/>
    <mergeCell ref="B274:C274"/>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4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24" bestFit="1" customWidth="1"/>
    <col min="4" max="4" width="12.28515625" bestFit="1" customWidth="1"/>
  </cols>
  <sheetData>
    <row r="1" spans="1:4" ht="15" customHeight="1">
      <c r="A1" s="1" t="s">
        <v>1881</v>
      </c>
      <c r="B1" s="9" t="s">
        <v>2</v>
      </c>
      <c r="C1" s="9"/>
      <c r="D1" s="1"/>
    </row>
    <row r="2" spans="1:4" ht="30">
      <c r="A2" s="1" t="s">
        <v>28</v>
      </c>
      <c r="B2" s="1" t="s">
        <v>3</v>
      </c>
      <c r="C2" s="1" t="s">
        <v>29</v>
      </c>
      <c r="D2" s="1" t="s">
        <v>76</v>
      </c>
    </row>
    <row r="3" spans="1:4">
      <c r="A3" s="3" t="s">
        <v>1862</v>
      </c>
      <c r="B3" s="4"/>
      <c r="C3" s="4"/>
      <c r="D3" s="4"/>
    </row>
    <row r="4" spans="1:4" ht="30">
      <c r="A4" s="2" t="s">
        <v>1882</v>
      </c>
      <c r="B4" s="8">
        <v>25332</v>
      </c>
      <c r="C4" s="8">
        <v>21624</v>
      </c>
      <c r="D4" s="8">
        <v>28252</v>
      </c>
    </row>
    <row r="5" spans="1:4" ht="45">
      <c r="A5" s="2" t="s">
        <v>1883</v>
      </c>
      <c r="B5" s="6">
        <v>25332</v>
      </c>
      <c r="C5" s="6">
        <v>21624</v>
      </c>
      <c r="D5" s="6">
        <v>28252</v>
      </c>
    </row>
    <row r="6" spans="1:4" ht="30">
      <c r="A6" s="2" t="s">
        <v>1884</v>
      </c>
      <c r="B6" s="4"/>
      <c r="C6" s="4"/>
      <c r="D6" s="4"/>
    </row>
    <row r="7" spans="1:4">
      <c r="A7" s="3" t="s">
        <v>1862</v>
      </c>
      <c r="B7" s="4"/>
      <c r="C7" s="4"/>
      <c r="D7" s="4"/>
    </row>
    <row r="8" spans="1:4">
      <c r="A8" s="2" t="s">
        <v>1885</v>
      </c>
      <c r="B8" s="4">
        <v>165</v>
      </c>
      <c r="C8" s="4">
        <v>148</v>
      </c>
      <c r="D8" s="4"/>
    </row>
    <row r="9" spans="1:4">
      <c r="A9" s="2" t="s">
        <v>1886</v>
      </c>
      <c r="B9" s="6">
        <v>596252</v>
      </c>
      <c r="C9" s="6">
        <v>502833</v>
      </c>
      <c r="D9" s="4"/>
    </row>
    <row r="10" spans="1:4">
      <c r="A10" s="2" t="s">
        <v>855</v>
      </c>
      <c r="B10" s="6">
        <v>24786</v>
      </c>
      <c r="C10" s="6">
        <v>15906</v>
      </c>
      <c r="D10" s="4"/>
    </row>
    <row r="11" spans="1:4">
      <c r="A11" s="2" t="s">
        <v>856</v>
      </c>
      <c r="B11" s="4">
        <v>546</v>
      </c>
      <c r="C11" s="6">
        <v>5718</v>
      </c>
      <c r="D11" s="4"/>
    </row>
    <row r="12" spans="1:4">
      <c r="A12" s="2" t="s">
        <v>1887</v>
      </c>
      <c r="B12" s="270">
        <v>4.6399999999999997E-2</v>
      </c>
      <c r="C12" s="270">
        <v>4.58E-2</v>
      </c>
      <c r="D12" s="4"/>
    </row>
    <row r="13" spans="1:4">
      <c r="A13" s="2" t="s">
        <v>1888</v>
      </c>
      <c r="B13" s="270">
        <v>2.2800000000000001E-2</v>
      </c>
      <c r="C13" s="270">
        <v>2.3099999999999999E-2</v>
      </c>
      <c r="D13" s="4"/>
    </row>
    <row r="14" spans="1:4">
      <c r="A14" s="2" t="s">
        <v>852</v>
      </c>
      <c r="B14" s="4" t="s">
        <v>1889</v>
      </c>
      <c r="C14" s="4" t="s">
        <v>1890</v>
      </c>
      <c r="D14" s="4"/>
    </row>
    <row r="15" spans="1:4" ht="30">
      <c r="A15" s="2" t="s">
        <v>1891</v>
      </c>
      <c r="B15" s="4"/>
      <c r="C15" s="4"/>
      <c r="D15" s="4"/>
    </row>
    <row r="16" spans="1:4">
      <c r="A16" s="3" t="s">
        <v>1862</v>
      </c>
      <c r="B16" s="4"/>
      <c r="C16" s="4"/>
      <c r="D16" s="4"/>
    </row>
    <row r="17" spans="1:4">
      <c r="A17" s="2" t="s">
        <v>1885</v>
      </c>
      <c r="B17" s="4">
        <v>165</v>
      </c>
      <c r="C17" s="4">
        <v>148</v>
      </c>
      <c r="D17" s="4"/>
    </row>
    <row r="18" spans="1:4">
      <c r="A18" s="2" t="s">
        <v>1886</v>
      </c>
      <c r="B18" s="6">
        <v>596252</v>
      </c>
      <c r="C18" s="6">
        <v>502833</v>
      </c>
      <c r="D18" s="4"/>
    </row>
    <row r="19" spans="1:4">
      <c r="A19" s="2" t="s">
        <v>855</v>
      </c>
      <c r="B19" s="4">
        <v>546</v>
      </c>
      <c r="C19" s="6">
        <v>5718</v>
      </c>
      <c r="D19" s="4"/>
    </row>
    <row r="20" spans="1:4">
      <c r="A20" s="2" t="s">
        <v>856</v>
      </c>
      <c r="B20" s="6">
        <v>24786</v>
      </c>
      <c r="C20" s="6">
        <v>15906</v>
      </c>
      <c r="D20" s="4"/>
    </row>
    <row r="21" spans="1:4">
      <c r="A21" s="2" t="s">
        <v>1887</v>
      </c>
      <c r="B21" s="270">
        <v>2.2800000000000001E-2</v>
      </c>
      <c r="C21" s="270">
        <v>2.3099999999999999E-2</v>
      </c>
      <c r="D21" s="4"/>
    </row>
    <row r="22" spans="1:4">
      <c r="A22" s="2" t="s">
        <v>1888</v>
      </c>
      <c r="B22" s="270">
        <v>4.6399999999999997E-2</v>
      </c>
      <c r="C22" s="270">
        <v>4.58E-2</v>
      </c>
      <c r="D22" s="4"/>
    </row>
    <row r="23" spans="1:4">
      <c r="A23" s="2" t="s">
        <v>852</v>
      </c>
      <c r="B23" s="4" t="s">
        <v>1889</v>
      </c>
      <c r="C23" s="4" t="s">
        <v>1890</v>
      </c>
      <c r="D23" s="4"/>
    </row>
    <row r="24" spans="1:4">
      <c r="A24" s="2" t="s">
        <v>1892</v>
      </c>
      <c r="B24" s="4"/>
      <c r="C24" s="4"/>
      <c r="D24" s="4"/>
    </row>
    <row r="25" spans="1:4">
      <c r="A25" s="3" t="s">
        <v>1862</v>
      </c>
      <c r="B25" s="4"/>
      <c r="C25" s="4"/>
      <c r="D25" s="4"/>
    </row>
    <row r="26" spans="1:4">
      <c r="A26" s="2" t="s">
        <v>1886</v>
      </c>
      <c r="B26" s="6">
        <v>1192504</v>
      </c>
      <c r="C26" s="6">
        <v>1005666</v>
      </c>
      <c r="D26" s="4"/>
    </row>
    <row r="27" spans="1:4">
      <c r="A27" s="2" t="s">
        <v>855</v>
      </c>
      <c r="B27" s="6">
        <v>25332</v>
      </c>
      <c r="C27" s="6">
        <v>21624</v>
      </c>
      <c r="D27" s="4"/>
    </row>
    <row r="28" spans="1:4">
      <c r="A28" s="2" t="s">
        <v>856</v>
      </c>
      <c r="B28" s="8">
        <v>25332</v>
      </c>
      <c r="C28" s="8">
        <v>21624</v>
      </c>
      <c r="D28" s="4"/>
    </row>
    <row r="29" spans="1:4">
      <c r="A29" s="2" t="s">
        <v>1887</v>
      </c>
      <c r="B29" s="270">
        <v>3.4599999999999999E-2</v>
      </c>
      <c r="C29" s="270">
        <v>3.4500000000000003E-2</v>
      </c>
      <c r="D29" s="4"/>
    </row>
    <row r="30" spans="1:4">
      <c r="A30" s="2" t="s">
        <v>1888</v>
      </c>
      <c r="B30" s="270">
        <v>3.4599999999999999E-2</v>
      </c>
      <c r="C30" s="270">
        <v>3.4500000000000003E-2</v>
      </c>
      <c r="D30" s="4"/>
    </row>
    <row r="31" spans="1:4">
      <c r="A31" s="2" t="s">
        <v>852</v>
      </c>
      <c r="B31" s="4" t="s">
        <v>1889</v>
      </c>
      <c r="C31" s="4" t="s">
        <v>1890</v>
      </c>
      <c r="D31"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893</v>
      </c>
      <c r="B1" s="9" t="s">
        <v>3</v>
      </c>
      <c r="C1" s="9" t="s">
        <v>29</v>
      </c>
      <c r="D1" s="9" t="s">
        <v>76</v>
      </c>
    </row>
    <row r="2" spans="1:4" ht="30">
      <c r="A2" s="1" t="s">
        <v>28</v>
      </c>
      <c r="B2" s="9"/>
      <c r="C2" s="9"/>
      <c r="D2" s="9"/>
    </row>
    <row r="3" spans="1:4">
      <c r="A3" s="3" t="s">
        <v>1894</v>
      </c>
      <c r="B3" s="4"/>
      <c r="C3" s="4"/>
      <c r="D3" s="4"/>
    </row>
    <row r="4" spans="1:4">
      <c r="A4" s="2" t="s">
        <v>924</v>
      </c>
      <c r="B4" s="8">
        <v>25332</v>
      </c>
      <c r="C4" s="8">
        <v>21624</v>
      </c>
      <c r="D4" s="8">
        <v>28252</v>
      </c>
    </row>
    <row r="5" spans="1:4">
      <c r="A5" s="3" t="s">
        <v>1895</v>
      </c>
      <c r="B5" s="4"/>
      <c r="C5" s="4"/>
      <c r="D5" s="4"/>
    </row>
    <row r="6" spans="1:4">
      <c r="A6" s="2" t="s">
        <v>924</v>
      </c>
      <c r="B6" s="6">
        <v>25332</v>
      </c>
      <c r="C6" s="6">
        <v>21624</v>
      </c>
      <c r="D6" s="6">
        <v>28252</v>
      </c>
    </row>
    <row r="7" spans="1:4">
      <c r="A7" s="2" t="s">
        <v>1896</v>
      </c>
      <c r="B7" s="4"/>
      <c r="C7" s="4"/>
      <c r="D7" s="4"/>
    </row>
    <row r="8" spans="1:4">
      <c r="A8" s="3" t="s">
        <v>1894</v>
      </c>
      <c r="B8" s="4"/>
      <c r="C8" s="4"/>
      <c r="D8" s="4"/>
    </row>
    <row r="9" spans="1:4">
      <c r="A9" s="2" t="s">
        <v>872</v>
      </c>
      <c r="B9" s="4">
        <v>30</v>
      </c>
      <c r="C9" s="4"/>
      <c r="D9" s="4">
        <v>100</v>
      </c>
    </row>
    <row r="10" spans="1:4">
      <c r="A10" s="3" t="s">
        <v>1895</v>
      </c>
      <c r="B10" s="4"/>
      <c r="C10" s="4"/>
      <c r="D10" s="4"/>
    </row>
    <row r="11" spans="1:4">
      <c r="A11" s="2" t="s">
        <v>872</v>
      </c>
      <c r="B11" s="4"/>
      <c r="C11" s="4">
        <v>100</v>
      </c>
      <c r="D11" s="4"/>
    </row>
    <row r="12" spans="1:4">
      <c r="A12" s="2" t="s">
        <v>875</v>
      </c>
      <c r="B12" s="8">
        <v>200</v>
      </c>
      <c r="C12" s="8">
        <v>100</v>
      </c>
      <c r="D12" s="8">
        <v>400</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97</v>
      </c>
      <c r="B1" s="9" t="s">
        <v>2</v>
      </c>
      <c r="C1" s="9"/>
      <c r="D1" s="9"/>
    </row>
    <row r="2" spans="1:4" ht="30">
      <c r="A2" s="1" t="s">
        <v>28</v>
      </c>
      <c r="B2" s="1" t="s">
        <v>3</v>
      </c>
      <c r="C2" s="1" t="s">
        <v>29</v>
      </c>
      <c r="D2" s="1" t="s">
        <v>76</v>
      </c>
    </row>
    <row r="3" spans="1:4" ht="30">
      <c r="A3" s="2" t="s">
        <v>1898</v>
      </c>
      <c r="B3" s="4"/>
      <c r="C3" s="4"/>
      <c r="D3" s="4"/>
    </row>
    <row r="4" spans="1:4">
      <c r="A4" s="3" t="s">
        <v>1899</v>
      </c>
      <c r="B4" s="4"/>
      <c r="C4" s="4"/>
      <c r="D4" s="4"/>
    </row>
    <row r="5" spans="1:4">
      <c r="A5" s="2" t="s">
        <v>1900</v>
      </c>
      <c r="B5" s="8">
        <v>3700</v>
      </c>
      <c r="C5" s="8">
        <v>6600</v>
      </c>
      <c r="D5" s="8">
        <v>5700</v>
      </c>
    </row>
    <row r="6" spans="1:4">
      <c r="A6" s="2" t="s">
        <v>1901</v>
      </c>
      <c r="B6" s="6">
        <v>3700</v>
      </c>
      <c r="C6" s="6">
        <v>6600</v>
      </c>
      <c r="D6" s="6">
        <v>5700</v>
      </c>
    </row>
    <row r="7" spans="1:4" ht="45">
      <c r="A7" s="2" t="s">
        <v>1902</v>
      </c>
      <c r="B7" s="4"/>
      <c r="C7" s="4"/>
      <c r="D7" s="4"/>
    </row>
    <row r="8" spans="1:4">
      <c r="A8" s="3" t="s">
        <v>1899</v>
      </c>
      <c r="B8" s="4"/>
      <c r="C8" s="4"/>
      <c r="D8" s="4"/>
    </row>
    <row r="9" spans="1:4">
      <c r="A9" s="2" t="s">
        <v>1900</v>
      </c>
      <c r="B9" s="4">
        <v>72</v>
      </c>
      <c r="C9" s="4"/>
      <c r="D9" s="4"/>
    </row>
    <row r="10" spans="1:4">
      <c r="A10" s="2" t="s">
        <v>1901</v>
      </c>
      <c r="B10" s="4"/>
      <c r="C10" s="4">
        <v>100</v>
      </c>
      <c r="D10" s="4">
        <v>600</v>
      </c>
    </row>
    <row r="11" spans="1:4" ht="45">
      <c r="A11" s="2" t="s">
        <v>1903</v>
      </c>
      <c r="B11" s="4"/>
      <c r="C11" s="4"/>
      <c r="D11" s="4"/>
    </row>
    <row r="12" spans="1:4">
      <c r="A12" s="3" t="s">
        <v>1899</v>
      </c>
      <c r="B12" s="4"/>
      <c r="C12" s="4"/>
      <c r="D12" s="4"/>
    </row>
    <row r="13" spans="1:4">
      <c r="A13" s="2" t="s">
        <v>1900</v>
      </c>
      <c r="B13" s="4"/>
      <c r="C13" s="4">
        <v>300</v>
      </c>
      <c r="D13" s="4">
        <v>500</v>
      </c>
    </row>
    <row r="14" spans="1:4">
      <c r="A14" s="2" t="s">
        <v>1901</v>
      </c>
      <c r="B14" s="8">
        <v>75</v>
      </c>
      <c r="C14" s="4"/>
      <c r="D1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04</v>
      </c>
      <c r="B1" s="9" t="s">
        <v>2</v>
      </c>
      <c r="C1" s="9"/>
      <c r="D1" s="9"/>
    </row>
    <row r="2" spans="1:4" ht="30">
      <c r="A2" s="1" t="s">
        <v>28</v>
      </c>
      <c r="B2" s="1" t="s">
        <v>3</v>
      </c>
      <c r="C2" s="1" t="s">
        <v>29</v>
      </c>
      <c r="D2" s="1" t="s">
        <v>76</v>
      </c>
    </row>
    <row r="3" spans="1:4">
      <c r="A3" s="3" t="s">
        <v>1862</v>
      </c>
      <c r="B3" s="4"/>
      <c r="C3" s="4"/>
      <c r="D3" s="4"/>
    </row>
    <row r="4" spans="1:4" ht="30">
      <c r="A4" s="2" t="s">
        <v>1905</v>
      </c>
      <c r="B4" s="8">
        <v>295</v>
      </c>
      <c r="C4" s="8">
        <v>0</v>
      </c>
      <c r="D4" s="8">
        <v>100</v>
      </c>
    </row>
    <row r="5" spans="1:4">
      <c r="A5" s="2" t="s">
        <v>1906</v>
      </c>
      <c r="B5" s="8">
        <v>1068</v>
      </c>
      <c r="C5" s="8">
        <v>951</v>
      </c>
      <c r="D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907</v>
      </c>
      <c r="B1" s="9" t="s">
        <v>2</v>
      </c>
      <c r="C1" s="9"/>
      <c r="D1" s="9"/>
      <c r="E1" s="1"/>
    </row>
    <row r="2" spans="1:5" ht="30">
      <c r="A2" s="1" t="s">
        <v>28</v>
      </c>
      <c r="B2" s="1" t="s">
        <v>3</v>
      </c>
      <c r="C2" s="1" t="s">
        <v>29</v>
      </c>
      <c r="D2" s="1" t="s">
        <v>76</v>
      </c>
      <c r="E2" s="1" t="s">
        <v>1437</v>
      </c>
    </row>
    <row r="3" spans="1:5">
      <c r="A3" s="3" t="s">
        <v>891</v>
      </c>
      <c r="B3" s="4"/>
      <c r="C3" s="4"/>
      <c r="D3" s="4"/>
      <c r="E3" s="4"/>
    </row>
    <row r="4" spans="1:5" ht="30">
      <c r="A4" s="2" t="s">
        <v>101</v>
      </c>
      <c r="B4" s="8">
        <v>0</v>
      </c>
      <c r="C4" s="8">
        <v>2111</v>
      </c>
      <c r="D4" s="8">
        <v>683</v>
      </c>
      <c r="E4" s="4"/>
    </row>
    <row r="5" spans="1:5" ht="45">
      <c r="A5" s="3" t="s">
        <v>1908</v>
      </c>
      <c r="B5" s="4"/>
      <c r="C5" s="4"/>
      <c r="D5" s="4"/>
      <c r="E5" s="4"/>
    </row>
    <row r="6" spans="1:5" ht="30">
      <c r="A6" s="2" t="s">
        <v>1909</v>
      </c>
      <c r="B6" s="4">
        <v>0</v>
      </c>
      <c r="C6" s="4">
        <v>0</v>
      </c>
      <c r="D6" s="4"/>
      <c r="E6" s="4"/>
    </row>
    <row r="7" spans="1:5" ht="30">
      <c r="A7" s="2" t="s">
        <v>1910</v>
      </c>
      <c r="B7" s="4"/>
      <c r="C7" s="4"/>
      <c r="D7" s="4"/>
      <c r="E7" s="6">
        <v>124288</v>
      </c>
    </row>
    <row r="8" spans="1:5" ht="30">
      <c r="A8" s="2" t="s">
        <v>1911</v>
      </c>
      <c r="B8" s="4"/>
      <c r="C8" s="4"/>
      <c r="D8" s="4"/>
      <c r="E8" s="6">
        <v>36190</v>
      </c>
    </row>
    <row r="9" spans="1:5" ht="30">
      <c r="A9" s="2" t="s">
        <v>1912</v>
      </c>
      <c r="B9" s="6">
        <v>61977</v>
      </c>
      <c r="C9" s="6">
        <v>57716</v>
      </c>
      <c r="D9" s="4"/>
      <c r="E9" s="4"/>
    </row>
    <row r="10" spans="1:5" ht="30">
      <c r="A10" s="2" t="s">
        <v>1913</v>
      </c>
      <c r="B10" s="6">
        <v>13069</v>
      </c>
      <c r="C10" s="6">
        <v>8304</v>
      </c>
      <c r="D10" s="4"/>
      <c r="E10" s="4"/>
    </row>
    <row r="11" spans="1:5" ht="30">
      <c r="A11" s="2" t="s">
        <v>1914</v>
      </c>
      <c r="B11" s="4"/>
      <c r="C11" s="8">
        <v>85</v>
      </c>
      <c r="D11" s="4"/>
      <c r="E11"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75">
      <c r="A1" s="1" t="s">
        <v>1915</v>
      </c>
      <c r="B1" s="9" t="s">
        <v>3</v>
      </c>
      <c r="C1" s="9" t="s">
        <v>29</v>
      </c>
    </row>
    <row r="2" spans="1:3" ht="30">
      <c r="A2" s="1" t="s">
        <v>28</v>
      </c>
      <c r="B2" s="9"/>
      <c r="C2" s="9"/>
    </row>
    <row r="3" spans="1:3">
      <c r="A3" s="3" t="s">
        <v>1894</v>
      </c>
      <c r="B3" s="4"/>
      <c r="C3" s="4"/>
    </row>
    <row r="4" spans="1:3" ht="30">
      <c r="A4" s="2" t="s">
        <v>978</v>
      </c>
      <c r="B4" s="8">
        <v>1530661</v>
      </c>
      <c r="C4" s="8">
        <v>1894107</v>
      </c>
    </row>
    <row r="5" spans="1:3">
      <c r="A5" s="2" t="s">
        <v>1916</v>
      </c>
      <c r="B5" s="6">
        <v>1556023</v>
      </c>
      <c r="C5" s="6">
        <v>1915731</v>
      </c>
    </row>
    <row r="6" spans="1:3">
      <c r="A6" s="3" t="s">
        <v>1895</v>
      </c>
      <c r="B6" s="4"/>
      <c r="C6" s="4"/>
    </row>
    <row r="7" spans="1:3" ht="30">
      <c r="A7" s="2" t="s">
        <v>1917</v>
      </c>
      <c r="B7" s="6">
        <v>25490</v>
      </c>
      <c r="C7" s="6">
        <v>21750</v>
      </c>
    </row>
    <row r="8" spans="1:3">
      <c r="A8" s="2" t="s">
        <v>1918</v>
      </c>
      <c r="B8" s="4"/>
      <c r="C8" s="4"/>
    </row>
    <row r="9" spans="1:3">
      <c r="A9" s="3" t="s">
        <v>1894</v>
      </c>
      <c r="B9" s="4"/>
      <c r="C9" s="4"/>
    </row>
    <row r="10" spans="1:3">
      <c r="A10" s="2" t="s">
        <v>1865</v>
      </c>
      <c r="B10" s="6">
        <v>25332</v>
      </c>
      <c r="C10" s="6">
        <v>21624</v>
      </c>
    </row>
    <row r="11" spans="1:3">
      <c r="A11" s="3" t="s">
        <v>1895</v>
      </c>
      <c r="B11" s="4"/>
      <c r="C11" s="4"/>
    </row>
    <row r="12" spans="1:3">
      <c r="A12" s="2" t="s">
        <v>1863</v>
      </c>
      <c r="B12" s="6">
        <v>25332</v>
      </c>
      <c r="C12" s="6">
        <v>21624</v>
      </c>
    </row>
    <row r="13" spans="1:3">
      <c r="A13" s="2" t="s">
        <v>1919</v>
      </c>
      <c r="B13" s="4"/>
      <c r="C13" s="4"/>
    </row>
    <row r="14" spans="1:3">
      <c r="A14" s="3" t="s">
        <v>1895</v>
      </c>
      <c r="B14" s="4"/>
      <c r="C14" s="4"/>
    </row>
    <row r="15" spans="1:3">
      <c r="A15" s="2" t="s">
        <v>1863</v>
      </c>
      <c r="B15" s="4">
        <v>158</v>
      </c>
      <c r="C15" s="4">
        <v>84</v>
      </c>
    </row>
    <row r="16" spans="1:3">
      <c r="A16" s="2" t="s">
        <v>1920</v>
      </c>
      <c r="B16" s="4"/>
      <c r="C16" s="4"/>
    </row>
    <row r="17" spans="1:3">
      <c r="A17" s="3" t="s">
        <v>1894</v>
      </c>
      <c r="B17" s="4"/>
      <c r="C17" s="4"/>
    </row>
    <row r="18" spans="1:3">
      <c r="A18" s="2" t="s">
        <v>1865</v>
      </c>
      <c r="B18" s="4">
        <v>30</v>
      </c>
      <c r="C18" s="4"/>
    </row>
    <row r="19" spans="1:3">
      <c r="A19" s="3" t="s">
        <v>1895</v>
      </c>
      <c r="B19" s="4"/>
      <c r="C19" s="4"/>
    </row>
    <row r="20" spans="1:3">
      <c r="A20" s="2" t="s">
        <v>1863</v>
      </c>
      <c r="B20" s="4"/>
      <c r="C20" s="4">
        <v>42</v>
      </c>
    </row>
    <row r="21" spans="1:3" ht="30">
      <c r="A21" s="2" t="s">
        <v>1468</v>
      </c>
      <c r="B21" s="4"/>
      <c r="C21" s="4"/>
    </row>
    <row r="22" spans="1:3">
      <c r="A22" s="3" t="s">
        <v>1894</v>
      </c>
      <c r="B22" s="4"/>
      <c r="C22" s="4"/>
    </row>
    <row r="23" spans="1:3" ht="30">
      <c r="A23" s="2" t="s">
        <v>978</v>
      </c>
      <c r="B23" s="6">
        <v>1007</v>
      </c>
      <c r="C23" s="4">
        <v>990</v>
      </c>
    </row>
    <row r="24" spans="1:3">
      <c r="A24" s="2" t="s">
        <v>1469</v>
      </c>
      <c r="B24" s="4"/>
      <c r="C24" s="4"/>
    </row>
    <row r="25" spans="1:3">
      <c r="A25" s="3" t="s">
        <v>1894</v>
      </c>
      <c r="B25" s="4"/>
      <c r="C25" s="4"/>
    </row>
    <row r="26" spans="1:3" ht="30">
      <c r="A26" s="2" t="s">
        <v>978</v>
      </c>
      <c r="B26" s="6">
        <v>68080</v>
      </c>
      <c r="C26" s="6">
        <v>214711</v>
      </c>
    </row>
    <row r="27" spans="1:3" ht="45">
      <c r="A27" s="2" t="s">
        <v>1470</v>
      </c>
      <c r="B27" s="4"/>
      <c r="C27" s="4"/>
    </row>
    <row r="28" spans="1:3">
      <c r="A28" s="3" t="s">
        <v>1894</v>
      </c>
      <c r="B28" s="4"/>
      <c r="C28" s="4"/>
    </row>
    <row r="29" spans="1:3" ht="30">
      <c r="A29" s="2" t="s">
        <v>978</v>
      </c>
      <c r="B29" s="6">
        <v>1451461</v>
      </c>
      <c r="C29" s="6">
        <v>1659180</v>
      </c>
    </row>
    <row r="30" spans="1:3" ht="30">
      <c r="A30" s="2" t="s">
        <v>1471</v>
      </c>
      <c r="B30" s="4"/>
      <c r="C30" s="4"/>
    </row>
    <row r="31" spans="1:3">
      <c r="A31" s="3" t="s">
        <v>1894</v>
      </c>
      <c r="B31" s="4"/>
      <c r="C31" s="4"/>
    </row>
    <row r="32" spans="1:3" ht="30">
      <c r="A32" s="2" t="s">
        <v>978</v>
      </c>
      <c r="B32" s="4"/>
      <c r="C32" s="6">
        <v>4258</v>
      </c>
    </row>
    <row r="33" spans="1:3" ht="30">
      <c r="A33" s="2" t="s">
        <v>1472</v>
      </c>
      <c r="B33" s="4"/>
      <c r="C33" s="4"/>
    </row>
    <row r="34" spans="1:3">
      <c r="A34" s="3" t="s">
        <v>1894</v>
      </c>
      <c r="B34" s="4"/>
      <c r="C34" s="4"/>
    </row>
    <row r="35" spans="1:3" ht="30">
      <c r="A35" s="2" t="s">
        <v>978</v>
      </c>
      <c r="B35" s="6">
        <v>4361</v>
      </c>
      <c r="C35" s="6">
        <v>9668</v>
      </c>
    </row>
    <row r="36" spans="1:3">
      <c r="A36" s="2" t="s">
        <v>1473</v>
      </c>
      <c r="B36" s="4"/>
      <c r="C36" s="4"/>
    </row>
    <row r="37" spans="1:3">
      <c r="A37" s="3" t="s">
        <v>1894</v>
      </c>
      <c r="B37" s="4"/>
      <c r="C37" s="4"/>
    </row>
    <row r="38" spans="1:3" ht="30">
      <c r="A38" s="2" t="s">
        <v>978</v>
      </c>
      <c r="B38" s="6">
        <v>5752</v>
      </c>
      <c r="C38" s="6">
        <v>5300</v>
      </c>
    </row>
    <row r="39" spans="1:3">
      <c r="A39" s="2" t="s">
        <v>1921</v>
      </c>
      <c r="B39" s="4"/>
      <c r="C39" s="4"/>
    </row>
    <row r="40" spans="1:3">
      <c r="A40" s="3" t="s">
        <v>1894</v>
      </c>
      <c r="B40" s="4"/>
      <c r="C40" s="4"/>
    </row>
    <row r="41" spans="1:3" ht="30">
      <c r="A41" s="2" t="s">
        <v>978</v>
      </c>
      <c r="B41" s="6">
        <v>4741</v>
      </c>
      <c r="C41" s="6">
        <v>4302</v>
      </c>
    </row>
    <row r="42" spans="1:3">
      <c r="A42" s="2" t="s">
        <v>1916</v>
      </c>
      <c r="B42" s="6">
        <v>4741</v>
      </c>
      <c r="C42" s="6">
        <v>4302</v>
      </c>
    </row>
    <row r="43" spans="1:3">
      <c r="A43" s="3" t="s">
        <v>1895</v>
      </c>
      <c r="B43" s="4"/>
      <c r="C43" s="4"/>
    </row>
    <row r="44" spans="1:3" ht="30">
      <c r="A44" s="2" t="s">
        <v>1917</v>
      </c>
      <c r="B44" s="4">
        <v>0</v>
      </c>
      <c r="C44" s="4">
        <v>0</v>
      </c>
    </row>
    <row r="45" spans="1:3" ht="30">
      <c r="A45" s="2" t="s">
        <v>1922</v>
      </c>
      <c r="B45" s="4"/>
      <c r="C45" s="4"/>
    </row>
    <row r="46" spans="1:3">
      <c r="A46" s="3" t="s">
        <v>1894</v>
      </c>
      <c r="B46" s="4"/>
      <c r="C46" s="4"/>
    </row>
    <row r="47" spans="1:3">
      <c r="A47" s="2" t="s">
        <v>1865</v>
      </c>
      <c r="B47" s="4">
        <v>0</v>
      </c>
      <c r="C47" s="4">
        <v>0</v>
      </c>
    </row>
    <row r="48" spans="1:3">
      <c r="A48" s="3" t="s">
        <v>1895</v>
      </c>
      <c r="B48" s="4"/>
      <c r="C48" s="4"/>
    </row>
    <row r="49" spans="1:3">
      <c r="A49" s="2" t="s">
        <v>1863</v>
      </c>
      <c r="B49" s="4">
        <v>0</v>
      </c>
      <c r="C49" s="4">
        <v>0</v>
      </c>
    </row>
    <row r="50" spans="1:3" ht="30">
      <c r="A50" s="2" t="s">
        <v>1923</v>
      </c>
      <c r="B50" s="4"/>
      <c r="C50" s="4"/>
    </row>
    <row r="51" spans="1:3">
      <c r="A51" s="3" t="s">
        <v>1895</v>
      </c>
      <c r="B51" s="4"/>
      <c r="C51" s="4"/>
    </row>
    <row r="52" spans="1:3">
      <c r="A52" s="2" t="s">
        <v>1863</v>
      </c>
      <c r="B52" s="4">
        <v>0</v>
      </c>
      <c r="C52" s="4">
        <v>0</v>
      </c>
    </row>
    <row r="53" spans="1:3" ht="30">
      <c r="A53" s="2" t="s">
        <v>1924</v>
      </c>
      <c r="B53" s="4"/>
      <c r="C53" s="4"/>
    </row>
    <row r="54" spans="1:3">
      <c r="A54" s="3" t="s">
        <v>1894</v>
      </c>
      <c r="B54" s="4"/>
      <c r="C54" s="4"/>
    </row>
    <row r="55" spans="1:3">
      <c r="A55" s="2" t="s">
        <v>1865</v>
      </c>
      <c r="B55" s="4">
        <v>0</v>
      </c>
      <c r="C55" s="4"/>
    </row>
    <row r="56" spans="1:3">
      <c r="A56" s="3" t="s">
        <v>1895</v>
      </c>
      <c r="B56" s="4"/>
      <c r="C56" s="4"/>
    </row>
    <row r="57" spans="1:3">
      <c r="A57" s="2" t="s">
        <v>1863</v>
      </c>
      <c r="B57" s="4"/>
      <c r="C57" s="4">
        <v>0</v>
      </c>
    </row>
    <row r="58" spans="1:3" ht="30">
      <c r="A58" s="2" t="s">
        <v>1925</v>
      </c>
      <c r="B58" s="4"/>
      <c r="C58" s="4"/>
    </row>
    <row r="59" spans="1:3">
      <c r="A59" s="3" t="s">
        <v>1894</v>
      </c>
      <c r="B59" s="4"/>
      <c r="C59" s="4"/>
    </row>
    <row r="60" spans="1:3" ht="30">
      <c r="A60" s="2" t="s">
        <v>978</v>
      </c>
      <c r="B60" s="4">
        <v>0</v>
      </c>
      <c r="C60" s="4">
        <v>0</v>
      </c>
    </row>
    <row r="61" spans="1:3" ht="30">
      <c r="A61" s="2" t="s">
        <v>1926</v>
      </c>
      <c r="B61" s="4"/>
      <c r="C61" s="4"/>
    </row>
    <row r="62" spans="1:3">
      <c r="A62" s="3" t="s">
        <v>1894</v>
      </c>
      <c r="B62" s="4"/>
      <c r="C62" s="4"/>
    </row>
    <row r="63" spans="1:3" ht="30">
      <c r="A63" s="2" t="s">
        <v>978</v>
      </c>
      <c r="B63" s="4">
        <v>0</v>
      </c>
      <c r="C63" s="4">
        <v>0</v>
      </c>
    </row>
    <row r="64" spans="1:3" ht="45">
      <c r="A64" s="2" t="s">
        <v>1927</v>
      </c>
      <c r="B64" s="4"/>
      <c r="C64" s="4"/>
    </row>
    <row r="65" spans="1:3">
      <c r="A65" s="3" t="s">
        <v>1894</v>
      </c>
      <c r="B65" s="4"/>
      <c r="C65" s="4"/>
    </row>
    <row r="66" spans="1:3" ht="30">
      <c r="A66" s="2" t="s">
        <v>978</v>
      </c>
      <c r="B66" s="4">
        <v>0</v>
      </c>
      <c r="C66" s="4">
        <v>0</v>
      </c>
    </row>
    <row r="67" spans="1:3" ht="45">
      <c r="A67" s="2" t="s">
        <v>1928</v>
      </c>
      <c r="B67" s="4"/>
      <c r="C67" s="4"/>
    </row>
    <row r="68" spans="1:3">
      <c r="A68" s="3" t="s">
        <v>1894</v>
      </c>
      <c r="B68" s="4"/>
      <c r="C68" s="4"/>
    </row>
    <row r="69" spans="1:3" ht="30">
      <c r="A69" s="2" t="s">
        <v>978</v>
      </c>
      <c r="B69" s="4"/>
      <c r="C69" s="4">
        <v>0</v>
      </c>
    </row>
    <row r="70" spans="1:3" ht="30">
      <c r="A70" s="2" t="s">
        <v>1929</v>
      </c>
      <c r="B70" s="4"/>
      <c r="C70" s="4"/>
    </row>
    <row r="71" spans="1:3">
      <c r="A71" s="3" t="s">
        <v>1894</v>
      </c>
      <c r="B71" s="4"/>
      <c r="C71" s="4"/>
    </row>
    <row r="72" spans="1:3" ht="30">
      <c r="A72" s="2" t="s">
        <v>978</v>
      </c>
      <c r="B72" s="4">
        <v>65</v>
      </c>
      <c r="C72" s="4">
        <v>61</v>
      </c>
    </row>
    <row r="73" spans="1:3" ht="30">
      <c r="A73" s="2" t="s">
        <v>1930</v>
      </c>
      <c r="B73" s="4"/>
      <c r="C73" s="4"/>
    </row>
    <row r="74" spans="1:3">
      <c r="A74" s="3" t="s">
        <v>1894</v>
      </c>
      <c r="B74" s="4"/>
      <c r="C74" s="4"/>
    </row>
    <row r="75" spans="1:3" ht="30">
      <c r="A75" s="2" t="s">
        <v>978</v>
      </c>
      <c r="B75" s="6">
        <v>4676</v>
      </c>
      <c r="C75" s="6">
        <v>4241</v>
      </c>
    </row>
    <row r="76" spans="1:3">
      <c r="A76" s="2" t="s">
        <v>1931</v>
      </c>
      <c r="B76" s="4"/>
      <c r="C76" s="4"/>
    </row>
    <row r="77" spans="1:3">
      <c r="A77" s="3" t="s">
        <v>1894</v>
      </c>
      <c r="B77" s="4"/>
      <c r="C77" s="4"/>
    </row>
    <row r="78" spans="1:3" ht="30">
      <c r="A78" s="2" t="s">
        <v>978</v>
      </c>
      <c r="B78" s="6">
        <v>1523694</v>
      </c>
      <c r="C78" s="6">
        <v>1884061</v>
      </c>
    </row>
    <row r="79" spans="1:3">
      <c r="A79" s="2" t="s">
        <v>1916</v>
      </c>
      <c r="B79" s="6">
        <v>1549056</v>
      </c>
      <c r="C79" s="6">
        <v>1905685</v>
      </c>
    </row>
    <row r="80" spans="1:3">
      <c r="A80" s="3" t="s">
        <v>1895</v>
      </c>
      <c r="B80" s="4"/>
      <c r="C80" s="4"/>
    </row>
    <row r="81" spans="1:3" ht="30">
      <c r="A81" s="2" t="s">
        <v>1917</v>
      </c>
      <c r="B81" s="6">
        <v>25490</v>
      </c>
      <c r="C81" s="6">
        <v>21750</v>
      </c>
    </row>
    <row r="82" spans="1:3" ht="30">
      <c r="A82" s="2" t="s">
        <v>1932</v>
      </c>
      <c r="B82" s="4"/>
      <c r="C82" s="4"/>
    </row>
    <row r="83" spans="1:3">
      <c r="A83" s="3" t="s">
        <v>1894</v>
      </c>
      <c r="B83" s="4"/>
      <c r="C83" s="4"/>
    </row>
    <row r="84" spans="1:3">
      <c r="A84" s="2" t="s">
        <v>1865</v>
      </c>
      <c r="B84" s="6">
        <v>25332</v>
      </c>
      <c r="C84" s="6">
        <v>21624</v>
      </c>
    </row>
    <row r="85" spans="1:3">
      <c r="A85" s="3" t="s">
        <v>1895</v>
      </c>
      <c r="B85" s="4"/>
      <c r="C85" s="4"/>
    </row>
    <row r="86" spans="1:3">
      <c r="A86" s="2" t="s">
        <v>1863</v>
      </c>
      <c r="B86" s="6">
        <v>25332</v>
      </c>
      <c r="C86" s="6">
        <v>21624</v>
      </c>
    </row>
    <row r="87" spans="1:3" ht="30">
      <c r="A87" s="2" t="s">
        <v>1933</v>
      </c>
      <c r="B87" s="4"/>
      <c r="C87" s="4"/>
    </row>
    <row r="88" spans="1:3">
      <c r="A88" s="3" t="s">
        <v>1895</v>
      </c>
      <c r="B88" s="4"/>
      <c r="C88" s="4"/>
    </row>
    <row r="89" spans="1:3">
      <c r="A89" s="2" t="s">
        <v>1863</v>
      </c>
      <c r="B89" s="4">
        <v>158</v>
      </c>
      <c r="C89" s="4">
        <v>84</v>
      </c>
    </row>
    <row r="90" spans="1:3" ht="30">
      <c r="A90" s="2" t="s">
        <v>1934</v>
      </c>
      <c r="B90" s="4"/>
      <c r="C90" s="4"/>
    </row>
    <row r="91" spans="1:3">
      <c r="A91" s="3" t="s">
        <v>1894</v>
      </c>
      <c r="B91" s="4"/>
      <c r="C91" s="4"/>
    </row>
    <row r="92" spans="1:3">
      <c r="A92" s="2" t="s">
        <v>1865</v>
      </c>
      <c r="B92" s="4">
        <v>30</v>
      </c>
      <c r="C92" s="4"/>
    </row>
    <row r="93" spans="1:3">
      <c r="A93" s="3" t="s">
        <v>1895</v>
      </c>
      <c r="B93" s="4"/>
      <c r="C93" s="4"/>
    </row>
    <row r="94" spans="1:3">
      <c r="A94" s="2" t="s">
        <v>1863</v>
      </c>
      <c r="B94" s="4"/>
      <c r="C94" s="4">
        <v>42</v>
      </c>
    </row>
    <row r="95" spans="1:3" ht="30">
      <c r="A95" s="2" t="s">
        <v>1935</v>
      </c>
      <c r="B95" s="4"/>
      <c r="C95" s="4"/>
    </row>
    <row r="96" spans="1:3">
      <c r="A96" s="3" t="s">
        <v>1894</v>
      </c>
      <c r="B96" s="4"/>
      <c r="C96" s="4"/>
    </row>
    <row r="97" spans="1:3" ht="30">
      <c r="A97" s="2" t="s">
        <v>978</v>
      </c>
      <c r="B97" s="6">
        <v>1007</v>
      </c>
      <c r="C97" s="4">
        <v>990</v>
      </c>
    </row>
    <row r="98" spans="1:3" ht="30">
      <c r="A98" s="2" t="s">
        <v>1936</v>
      </c>
      <c r="B98" s="4"/>
      <c r="C98" s="4"/>
    </row>
    <row r="99" spans="1:3">
      <c r="A99" s="3" t="s">
        <v>1894</v>
      </c>
      <c r="B99" s="4"/>
      <c r="C99" s="4"/>
    </row>
    <row r="100" spans="1:3" ht="30">
      <c r="A100" s="2" t="s">
        <v>978</v>
      </c>
      <c r="B100" s="6">
        <v>68080</v>
      </c>
      <c r="C100" s="6">
        <v>214711</v>
      </c>
    </row>
    <row r="101" spans="1:3" ht="45">
      <c r="A101" s="2" t="s">
        <v>1937</v>
      </c>
      <c r="B101" s="4"/>
      <c r="C101" s="4"/>
    </row>
    <row r="102" spans="1:3">
      <c r="A102" s="3" t="s">
        <v>1894</v>
      </c>
      <c r="B102" s="4"/>
      <c r="C102" s="4"/>
    </row>
    <row r="103" spans="1:3" ht="30">
      <c r="A103" s="2" t="s">
        <v>978</v>
      </c>
      <c r="B103" s="6">
        <v>1451461</v>
      </c>
      <c r="C103" s="6">
        <v>1659180</v>
      </c>
    </row>
    <row r="104" spans="1:3" ht="45">
      <c r="A104" s="2" t="s">
        <v>1938</v>
      </c>
      <c r="B104" s="4"/>
      <c r="C104" s="4"/>
    </row>
    <row r="105" spans="1:3">
      <c r="A105" s="3" t="s">
        <v>1894</v>
      </c>
      <c r="B105" s="4"/>
      <c r="C105" s="4"/>
    </row>
    <row r="106" spans="1:3" ht="30">
      <c r="A106" s="2" t="s">
        <v>978</v>
      </c>
      <c r="B106" s="4"/>
      <c r="C106" s="6">
        <v>4258</v>
      </c>
    </row>
    <row r="107" spans="1:3" ht="30">
      <c r="A107" s="2" t="s">
        <v>1939</v>
      </c>
      <c r="B107" s="4"/>
      <c r="C107" s="4"/>
    </row>
    <row r="108" spans="1:3">
      <c r="A108" s="3" t="s">
        <v>1894</v>
      </c>
      <c r="B108" s="4"/>
      <c r="C108" s="4"/>
    </row>
    <row r="109" spans="1:3" ht="30">
      <c r="A109" s="2" t="s">
        <v>978</v>
      </c>
      <c r="B109" s="6">
        <v>3146</v>
      </c>
      <c r="C109" s="6">
        <v>4922</v>
      </c>
    </row>
    <row r="110" spans="1:3" ht="30">
      <c r="A110" s="2" t="s">
        <v>1940</v>
      </c>
      <c r="B110" s="4"/>
      <c r="C110" s="4"/>
    </row>
    <row r="111" spans="1:3">
      <c r="A111" s="3" t="s">
        <v>1894</v>
      </c>
      <c r="B111" s="4"/>
      <c r="C111" s="4"/>
    </row>
    <row r="112" spans="1:3" ht="30">
      <c r="A112" s="2" t="s">
        <v>978</v>
      </c>
      <c r="B112" s="4">
        <v>0</v>
      </c>
      <c r="C112" s="4">
        <v>0</v>
      </c>
    </row>
    <row r="113" spans="1:3">
      <c r="A113" s="2" t="s">
        <v>1941</v>
      </c>
      <c r="B113" s="4"/>
      <c r="C113" s="4"/>
    </row>
    <row r="114" spans="1:3">
      <c r="A114" s="3" t="s">
        <v>1894</v>
      </c>
      <c r="B114" s="4"/>
      <c r="C114" s="4"/>
    </row>
    <row r="115" spans="1:3" ht="30">
      <c r="A115" s="2" t="s">
        <v>978</v>
      </c>
      <c r="B115" s="6">
        <v>2226</v>
      </c>
      <c r="C115" s="6">
        <v>5744</v>
      </c>
    </row>
    <row r="116" spans="1:3">
      <c r="A116" s="2" t="s">
        <v>1916</v>
      </c>
      <c r="B116" s="6">
        <v>2226</v>
      </c>
      <c r="C116" s="6">
        <v>5744</v>
      </c>
    </row>
    <row r="117" spans="1:3">
      <c r="A117" s="3" t="s">
        <v>1895</v>
      </c>
      <c r="B117" s="4"/>
      <c r="C117" s="4"/>
    </row>
    <row r="118" spans="1:3" ht="30">
      <c r="A118" s="2" t="s">
        <v>1917</v>
      </c>
      <c r="B118" s="4">
        <v>0</v>
      </c>
      <c r="C118" s="4">
        <v>0</v>
      </c>
    </row>
    <row r="119" spans="1:3" ht="30">
      <c r="A119" s="2" t="s">
        <v>1942</v>
      </c>
      <c r="B119" s="4"/>
      <c r="C119" s="4"/>
    </row>
    <row r="120" spans="1:3">
      <c r="A120" s="3" t="s">
        <v>1894</v>
      </c>
      <c r="B120" s="4"/>
      <c r="C120" s="4"/>
    </row>
    <row r="121" spans="1:3">
      <c r="A121" s="2" t="s">
        <v>1865</v>
      </c>
      <c r="B121" s="4">
        <v>0</v>
      </c>
      <c r="C121" s="4">
        <v>0</v>
      </c>
    </row>
    <row r="122" spans="1:3">
      <c r="A122" s="3" t="s">
        <v>1895</v>
      </c>
      <c r="B122" s="4"/>
      <c r="C122" s="4"/>
    </row>
    <row r="123" spans="1:3">
      <c r="A123" s="2" t="s">
        <v>1863</v>
      </c>
      <c r="B123" s="4">
        <v>0</v>
      </c>
      <c r="C123" s="4">
        <v>0</v>
      </c>
    </row>
    <row r="124" spans="1:3" ht="30">
      <c r="A124" s="2" t="s">
        <v>1943</v>
      </c>
      <c r="B124" s="4"/>
      <c r="C124" s="4"/>
    </row>
    <row r="125" spans="1:3">
      <c r="A125" s="3" t="s">
        <v>1895</v>
      </c>
      <c r="B125" s="4"/>
      <c r="C125" s="4"/>
    </row>
    <row r="126" spans="1:3">
      <c r="A126" s="2" t="s">
        <v>1863</v>
      </c>
      <c r="B126" s="4">
        <v>0</v>
      </c>
      <c r="C126" s="4">
        <v>0</v>
      </c>
    </row>
    <row r="127" spans="1:3" ht="30">
      <c r="A127" s="2" t="s">
        <v>1944</v>
      </c>
      <c r="B127" s="4"/>
      <c r="C127" s="4"/>
    </row>
    <row r="128" spans="1:3">
      <c r="A128" s="3" t="s">
        <v>1894</v>
      </c>
      <c r="B128" s="4"/>
      <c r="C128" s="4"/>
    </row>
    <row r="129" spans="1:3">
      <c r="A129" s="2" t="s">
        <v>1865</v>
      </c>
      <c r="B129" s="4">
        <v>0</v>
      </c>
      <c r="C129" s="4"/>
    </row>
    <row r="130" spans="1:3">
      <c r="A130" s="3" t="s">
        <v>1895</v>
      </c>
      <c r="B130" s="4"/>
      <c r="C130" s="4"/>
    </row>
    <row r="131" spans="1:3">
      <c r="A131" s="2" t="s">
        <v>1863</v>
      </c>
      <c r="B131" s="4"/>
      <c r="C131" s="4">
        <v>0</v>
      </c>
    </row>
    <row r="132" spans="1:3" ht="30">
      <c r="A132" s="2" t="s">
        <v>1945</v>
      </c>
      <c r="B132" s="4"/>
      <c r="C132" s="4"/>
    </row>
    <row r="133" spans="1:3">
      <c r="A133" s="3" t="s">
        <v>1894</v>
      </c>
      <c r="B133" s="4"/>
      <c r="C133" s="4"/>
    </row>
    <row r="134" spans="1:3" ht="30">
      <c r="A134" s="2" t="s">
        <v>978</v>
      </c>
      <c r="B134" s="4">
        <v>0</v>
      </c>
      <c r="C134" s="4">
        <v>0</v>
      </c>
    </row>
    <row r="135" spans="1:3" ht="30">
      <c r="A135" s="2" t="s">
        <v>1946</v>
      </c>
      <c r="B135" s="4"/>
      <c r="C135" s="4"/>
    </row>
    <row r="136" spans="1:3">
      <c r="A136" s="3" t="s">
        <v>1894</v>
      </c>
      <c r="B136" s="4"/>
      <c r="C136" s="4"/>
    </row>
    <row r="137" spans="1:3" ht="30">
      <c r="A137" s="2" t="s">
        <v>978</v>
      </c>
      <c r="B137" s="4">
        <v>0</v>
      </c>
      <c r="C137" s="4">
        <v>0</v>
      </c>
    </row>
    <row r="138" spans="1:3" ht="45">
      <c r="A138" s="2" t="s">
        <v>1947</v>
      </c>
      <c r="B138" s="4"/>
      <c r="C138" s="4"/>
    </row>
    <row r="139" spans="1:3">
      <c r="A139" s="3" t="s">
        <v>1894</v>
      </c>
      <c r="B139" s="4"/>
      <c r="C139" s="4"/>
    </row>
    <row r="140" spans="1:3" ht="30">
      <c r="A140" s="2" t="s">
        <v>978</v>
      </c>
      <c r="B140" s="4">
        <v>0</v>
      </c>
      <c r="C140" s="4">
        <v>0</v>
      </c>
    </row>
    <row r="141" spans="1:3" ht="45">
      <c r="A141" s="2" t="s">
        <v>1948</v>
      </c>
      <c r="B141" s="4"/>
      <c r="C141" s="4"/>
    </row>
    <row r="142" spans="1:3">
      <c r="A142" s="3" t="s">
        <v>1894</v>
      </c>
      <c r="B142" s="4"/>
      <c r="C142" s="4"/>
    </row>
    <row r="143" spans="1:3" ht="30">
      <c r="A143" s="2" t="s">
        <v>978</v>
      </c>
      <c r="B143" s="4"/>
      <c r="C143" s="4">
        <v>0</v>
      </c>
    </row>
    <row r="144" spans="1:3" ht="30">
      <c r="A144" s="2" t="s">
        <v>1949</v>
      </c>
      <c r="B144" s="4"/>
      <c r="C144" s="4"/>
    </row>
    <row r="145" spans="1:3">
      <c r="A145" s="3" t="s">
        <v>1894</v>
      </c>
      <c r="B145" s="4"/>
      <c r="C145" s="4"/>
    </row>
    <row r="146" spans="1:3" ht="30">
      <c r="A146" s="2" t="s">
        <v>978</v>
      </c>
      <c r="B146" s="6">
        <v>1150</v>
      </c>
      <c r="C146" s="6">
        <v>4685</v>
      </c>
    </row>
    <row r="147" spans="1:3" ht="30">
      <c r="A147" s="2" t="s">
        <v>1950</v>
      </c>
      <c r="B147" s="4"/>
      <c r="C147" s="4"/>
    </row>
    <row r="148" spans="1:3">
      <c r="A148" s="3" t="s">
        <v>1894</v>
      </c>
      <c r="B148" s="4"/>
      <c r="C148" s="4"/>
    </row>
    <row r="149" spans="1:3" ht="30">
      <c r="A149" s="2" t="s">
        <v>978</v>
      </c>
      <c r="B149" s="8">
        <v>1076</v>
      </c>
      <c r="C149" s="8">
        <v>10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4"/>
  <sheetViews>
    <sheetView showGridLines="0" workbookViewId="0"/>
  </sheetViews>
  <sheetFormatPr defaultRowHeight="15"/>
  <cols>
    <col min="1" max="1" width="36.5703125" bestFit="1" customWidth="1"/>
    <col min="2" max="2" width="16.42578125" bestFit="1" customWidth="1"/>
  </cols>
  <sheetData>
    <row r="1" spans="1:2" ht="75">
      <c r="A1" s="1" t="s">
        <v>1951</v>
      </c>
      <c r="B1" s="1" t="s">
        <v>2</v>
      </c>
    </row>
    <row r="2" spans="1:2" ht="30">
      <c r="A2" s="1" t="s">
        <v>28</v>
      </c>
      <c r="B2" s="1" t="s">
        <v>3</v>
      </c>
    </row>
    <row r="3" spans="1:2">
      <c r="A3" s="3" t="s">
        <v>1952</v>
      </c>
      <c r="B3" s="4"/>
    </row>
    <row r="4" spans="1:2">
      <c r="A4" s="2" t="s">
        <v>622</v>
      </c>
      <c r="B4" s="8">
        <v>1894107</v>
      </c>
    </row>
    <row r="5" spans="1:2">
      <c r="A5" s="2" t="s">
        <v>1953</v>
      </c>
      <c r="B5" s="6">
        <v>-1631</v>
      </c>
    </row>
    <row r="6" spans="1:2" ht="30">
      <c r="A6" s="2" t="s">
        <v>1954</v>
      </c>
      <c r="B6" s="6">
        <v>30052</v>
      </c>
    </row>
    <row r="7" spans="1:2">
      <c r="A7" s="2" t="s">
        <v>935</v>
      </c>
      <c r="B7" s="6">
        <v>378411</v>
      </c>
    </row>
    <row r="8" spans="1:2">
      <c r="A8" s="2" t="s">
        <v>936</v>
      </c>
      <c r="B8" s="6">
        <v>-2985</v>
      </c>
    </row>
    <row r="9" spans="1:2">
      <c r="A9" s="2" t="s">
        <v>1955</v>
      </c>
      <c r="B9" s="6">
        <v>-279208</v>
      </c>
    </row>
    <row r="10" spans="1:2" ht="45">
      <c r="A10" s="2" t="s">
        <v>1956</v>
      </c>
      <c r="B10" s="6">
        <v>-488085</v>
      </c>
    </row>
    <row r="11" spans="1:2">
      <c r="A11" s="2" t="s">
        <v>940</v>
      </c>
      <c r="B11" s="4">
        <v>0</v>
      </c>
    </row>
    <row r="12" spans="1:2">
      <c r="A12" s="2" t="s">
        <v>629</v>
      </c>
      <c r="B12" s="6">
        <v>1530661</v>
      </c>
    </row>
    <row r="13" spans="1:2">
      <c r="A13" s="2" t="s">
        <v>1921</v>
      </c>
      <c r="B13" s="4"/>
    </row>
    <row r="14" spans="1:2" ht="45">
      <c r="A14" s="3" t="s">
        <v>1957</v>
      </c>
      <c r="B14" s="4"/>
    </row>
    <row r="15" spans="1:2">
      <c r="A15" s="2" t="s">
        <v>622</v>
      </c>
      <c r="B15" s="6">
        <v>4302</v>
      </c>
    </row>
    <row r="16" spans="1:2">
      <c r="A16" s="2" t="s">
        <v>1953</v>
      </c>
      <c r="B16" s="4">
        <v>0</v>
      </c>
    </row>
    <row r="17" spans="1:2" ht="30">
      <c r="A17" s="2" t="s">
        <v>1954</v>
      </c>
      <c r="B17" s="4">
        <v>439</v>
      </c>
    </row>
    <row r="18" spans="1:2">
      <c r="A18" s="2" t="s">
        <v>935</v>
      </c>
      <c r="B18" s="4">
        <v>0</v>
      </c>
    </row>
    <row r="19" spans="1:2">
      <c r="A19" s="2" t="s">
        <v>936</v>
      </c>
      <c r="B19" s="4">
        <v>0</v>
      </c>
    </row>
    <row r="20" spans="1:2">
      <c r="A20" s="2" t="s">
        <v>1955</v>
      </c>
      <c r="B20" s="4">
        <v>0</v>
      </c>
    </row>
    <row r="21" spans="1:2" ht="60">
      <c r="A21" s="2" t="s">
        <v>1958</v>
      </c>
      <c r="B21" s="4">
        <v>0</v>
      </c>
    </row>
    <row r="22" spans="1:2">
      <c r="A22" s="2" t="s">
        <v>940</v>
      </c>
      <c r="B22" s="4">
        <v>0</v>
      </c>
    </row>
    <row r="23" spans="1:2">
      <c r="A23" s="2" t="s">
        <v>629</v>
      </c>
      <c r="B23" s="6">
        <v>4741</v>
      </c>
    </row>
    <row r="24" spans="1:2" ht="30">
      <c r="A24" s="2" t="s">
        <v>1929</v>
      </c>
      <c r="B24" s="4"/>
    </row>
    <row r="25" spans="1:2" ht="45">
      <c r="A25" s="3" t="s">
        <v>1957</v>
      </c>
      <c r="B25" s="4"/>
    </row>
    <row r="26" spans="1:2">
      <c r="A26" s="2" t="s">
        <v>622</v>
      </c>
      <c r="B26" s="4">
        <v>61</v>
      </c>
    </row>
    <row r="27" spans="1:2">
      <c r="A27" s="2" t="s">
        <v>1953</v>
      </c>
      <c r="B27" s="4">
        <v>0</v>
      </c>
    </row>
    <row r="28" spans="1:2" ht="30">
      <c r="A28" s="2" t="s">
        <v>1954</v>
      </c>
      <c r="B28" s="4">
        <v>4</v>
      </c>
    </row>
    <row r="29" spans="1:2">
      <c r="A29" s="2" t="s">
        <v>935</v>
      </c>
      <c r="B29" s="4">
        <v>0</v>
      </c>
    </row>
    <row r="30" spans="1:2">
      <c r="A30" s="2" t="s">
        <v>936</v>
      </c>
      <c r="B30" s="4">
        <v>0</v>
      </c>
    </row>
    <row r="31" spans="1:2">
      <c r="A31" s="2" t="s">
        <v>1955</v>
      </c>
      <c r="B31" s="4">
        <v>0</v>
      </c>
    </row>
    <row r="32" spans="1:2" ht="60">
      <c r="A32" s="2" t="s">
        <v>1958</v>
      </c>
      <c r="B32" s="4">
        <v>0</v>
      </c>
    </row>
    <row r="33" spans="1:2">
      <c r="A33" s="2" t="s">
        <v>940</v>
      </c>
      <c r="B33" s="4">
        <v>0</v>
      </c>
    </row>
    <row r="34" spans="1:2">
      <c r="A34" s="2" t="s">
        <v>629</v>
      </c>
      <c r="B34" s="4">
        <v>65</v>
      </c>
    </row>
    <row r="35" spans="1:2" ht="30">
      <c r="A35" s="2" t="s">
        <v>1930</v>
      </c>
      <c r="B35" s="4"/>
    </row>
    <row r="36" spans="1:2" ht="45">
      <c r="A36" s="3" t="s">
        <v>1957</v>
      </c>
      <c r="B36" s="4"/>
    </row>
    <row r="37" spans="1:2">
      <c r="A37" s="2" t="s">
        <v>622</v>
      </c>
      <c r="B37" s="6">
        <v>4241</v>
      </c>
    </row>
    <row r="38" spans="1:2">
      <c r="A38" s="2" t="s">
        <v>1953</v>
      </c>
      <c r="B38" s="4">
        <v>0</v>
      </c>
    </row>
    <row r="39" spans="1:2" ht="30">
      <c r="A39" s="2" t="s">
        <v>1954</v>
      </c>
      <c r="B39" s="4">
        <v>435</v>
      </c>
    </row>
    <row r="40" spans="1:2">
      <c r="A40" s="2" t="s">
        <v>935</v>
      </c>
      <c r="B40" s="4">
        <v>0</v>
      </c>
    </row>
    <row r="41" spans="1:2">
      <c r="A41" s="2" t="s">
        <v>936</v>
      </c>
      <c r="B41" s="4">
        <v>0</v>
      </c>
    </row>
    <row r="42" spans="1:2">
      <c r="A42" s="2" t="s">
        <v>1955</v>
      </c>
      <c r="B42" s="4">
        <v>0</v>
      </c>
    </row>
    <row r="43" spans="1:2" ht="60">
      <c r="A43" s="2" t="s">
        <v>1958</v>
      </c>
      <c r="B43" s="4">
        <v>0</v>
      </c>
    </row>
    <row r="44" spans="1:2">
      <c r="A44" s="2" t="s">
        <v>940</v>
      </c>
      <c r="B44" s="4">
        <v>0</v>
      </c>
    </row>
    <row r="45" spans="1:2">
      <c r="A45" s="2" t="s">
        <v>629</v>
      </c>
      <c r="B45" s="6">
        <v>4676</v>
      </c>
    </row>
    <row r="46" spans="1:2">
      <c r="A46" s="2" t="s">
        <v>1931</v>
      </c>
      <c r="B46" s="4"/>
    </row>
    <row r="47" spans="1:2" ht="45">
      <c r="A47" s="3" t="s">
        <v>1957</v>
      </c>
      <c r="B47" s="4"/>
    </row>
    <row r="48" spans="1:2">
      <c r="A48" s="2" t="s">
        <v>622</v>
      </c>
      <c r="B48" s="6">
        <v>1884061</v>
      </c>
    </row>
    <row r="49" spans="1:2">
      <c r="A49" s="2" t="s">
        <v>1953</v>
      </c>
      <c r="B49" s="6">
        <v>-1633</v>
      </c>
    </row>
    <row r="50" spans="1:2" ht="30">
      <c r="A50" s="2" t="s">
        <v>1954</v>
      </c>
      <c r="B50" s="6">
        <v>29580</v>
      </c>
    </row>
    <row r="51" spans="1:2">
      <c r="A51" s="2" t="s">
        <v>935</v>
      </c>
      <c r="B51" s="6">
        <v>378411</v>
      </c>
    </row>
    <row r="52" spans="1:2">
      <c r="A52" s="2" t="s">
        <v>936</v>
      </c>
      <c r="B52" s="6">
        <v>-2985</v>
      </c>
    </row>
    <row r="53" spans="1:2">
      <c r="A53" s="2" t="s">
        <v>1955</v>
      </c>
      <c r="B53" s="6">
        <v>-279208</v>
      </c>
    </row>
    <row r="54" spans="1:2" ht="60">
      <c r="A54" s="2" t="s">
        <v>1958</v>
      </c>
      <c r="B54" s="6">
        <v>-484532</v>
      </c>
    </row>
    <row r="55" spans="1:2">
      <c r="A55" s="2" t="s">
        <v>940</v>
      </c>
      <c r="B55" s="4">
        <v>0</v>
      </c>
    </row>
    <row r="56" spans="1:2">
      <c r="A56" s="2" t="s">
        <v>629</v>
      </c>
      <c r="B56" s="6">
        <v>1523694</v>
      </c>
    </row>
    <row r="57" spans="1:2" ht="30">
      <c r="A57" s="2" t="s">
        <v>1935</v>
      </c>
      <c r="B57" s="4"/>
    </row>
    <row r="58" spans="1:2" ht="45">
      <c r="A58" s="3" t="s">
        <v>1957</v>
      </c>
      <c r="B58" s="4"/>
    </row>
    <row r="59" spans="1:2">
      <c r="A59" s="2" t="s">
        <v>622</v>
      </c>
      <c r="B59" s="4">
        <v>990</v>
      </c>
    </row>
    <row r="60" spans="1:2">
      <c r="A60" s="2" t="s">
        <v>1953</v>
      </c>
      <c r="B60" s="4">
        <v>0</v>
      </c>
    </row>
    <row r="61" spans="1:2" ht="30">
      <c r="A61" s="2" t="s">
        <v>1954</v>
      </c>
      <c r="B61" s="4">
        <v>17</v>
      </c>
    </row>
    <row r="62" spans="1:2">
      <c r="A62" s="2" t="s">
        <v>935</v>
      </c>
      <c r="B62" s="4">
        <v>0</v>
      </c>
    </row>
    <row r="63" spans="1:2">
      <c r="A63" s="2" t="s">
        <v>936</v>
      </c>
      <c r="B63" s="4">
        <v>0</v>
      </c>
    </row>
    <row r="64" spans="1:2">
      <c r="A64" s="2" t="s">
        <v>1955</v>
      </c>
      <c r="B64" s="4">
        <v>0</v>
      </c>
    </row>
    <row r="65" spans="1:2" ht="60">
      <c r="A65" s="2" t="s">
        <v>1958</v>
      </c>
      <c r="B65" s="4">
        <v>0</v>
      </c>
    </row>
    <row r="66" spans="1:2">
      <c r="A66" s="2" t="s">
        <v>940</v>
      </c>
      <c r="B66" s="4">
        <v>0</v>
      </c>
    </row>
    <row r="67" spans="1:2">
      <c r="A67" s="2" t="s">
        <v>629</v>
      </c>
      <c r="B67" s="6">
        <v>1007</v>
      </c>
    </row>
    <row r="68" spans="1:2" ht="30">
      <c r="A68" s="2" t="s">
        <v>1936</v>
      </c>
      <c r="B68" s="4"/>
    </row>
    <row r="69" spans="1:2" ht="45">
      <c r="A69" s="3" t="s">
        <v>1957</v>
      </c>
      <c r="B69" s="4"/>
    </row>
    <row r="70" spans="1:2">
      <c r="A70" s="2" t="s">
        <v>622</v>
      </c>
      <c r="B70" s="6">
        <v>214711</v>
      </c>
    </row>
    <row r="71" spans="1:2">
      <c r="A71" s="2" t="s">
        <v>1953</v>
      </c>
      <c r="B71" s="6">
        <v>2412</v>
      </c>
    </row>
    <row r="72" spans="1:2" ht="30">
      <c r="A72" s="2" t="s">
        <v>1954</v>
      </c>
      <c r="B72" s="6">
        <v>3471</v>
      </c>
    </row>
    <row r="73" spans="1:2">
      <c r="A73" s="2" t="s">
        <v>935</v>
      </c>
      <c r="B73" s="4">
        <v>0</v>
      </c>
    </row>
    <row r="74" spans="1:2">
      <c r="A74" s="2" t="s">
        <v>936</v>
      </c>
      <c r="B74" s="4">
        <v>0</v>
      </c>
    </row>
    <row r="75" spans="1:2">
      <c r="A75" s="2" t="s">
        <v>1955</v>
      </c>
      <c r="B75" s="6">
        <v>-20633</v>
      </c>
    </row>
    <row r="76" spans="1:2" ht="60">
      <c r="A76" s="2" t="s">
        <v>1958</v>
      </c>
      <c r="B76" s="6">
        <v>-131881</v>
      </c>
    </row>
    <row r="77" spans="1:2">
      <c r="A77" s="2" t="s">
        <v>940</v>
      </c>
      <c r="B77" s="4">
        <v>0</v>
      </c>
    </row>
    <row r="78" spans="1:2">
      <c r="A78" s="2" t="s">
        <v>629</v>
      </c>
      <c r="B78" s="6">
        <v>68080</v>
      </c>
    </row>
    <row r="79" spans="1:2" ht="45">
      <c r="A79" s="2" t="s">
        <v>1937</v>
      </c>
      <c r="B79" s="4"/>
    </row>
    <row r="80" spans="1:2" ht="45">
      <c r="A80" s="3" t="s">
        <v>1957</v>
      </c>
      <c r="B80" s="4"/>
    </row>
    <row r="81" spans="1:2">
      <c r="A81" s="2" t="s">
        <v>622</v>
      </c>
      <c r="B81" s="6">
        <v>1659180</v>
      </c>
    </row>
    <row r="82" spans="1:2">
      <c r="A82" s="2" t="s">
        <v>1953</v>
      </c>
      <c r="B82" s="6">
        <v>-4046</v>
      </c>
    </row>
    <row r="83" spans="1:2" ht="30">
      <c r="A83" s="2" t="s">
        <v>1954</v>
      </c>
      <c r="B83" s="6">
        <v>25893</v>
      </c>
    </row>
    <row r="84" spans="1:2">
      <c r="A84" s="2" t="s">
        <v>935</v>
      </c>
      <c r="B84" s="6">
        <v>378411</v>
      </c>
    </row>
    <row r="85" spans="1:2">
      <c r="A85" s="2" t="s">
        <v>936</v>
      </c>
      <c r="B85" s="4">
        <v>0</v>
      </c>
    </row>
    <row r="86" spans="1:2">
      <c r="A86" s="2" t="s">
        <v>1955</v>
      </c>
      <c r="B86" s="6">
        <v>-257337</v>
      </c>
    </row>
    <row r="87" spans="1:2" ht="60">
      <c r="A87" s="2" t="s">
        <v>1958</v>
      </c>
      <c r="B87" s="6">
        <v>-350640</v>
      </c>
    </row>
    <row r="88" spans="1:2">
      <c r="A88" s="2" t="s">
        <v>940</v>
      </c>
      <c r="B88" s="4">
        <v>0</v>
      </c>
    </row>
    <row r="89" spans="1:2">
      <c r="A89" s="2" t="s">
        <v>629</v>
      </c>
      <c r="B89" s="6">
        <v>1451461</v>
      </c>
    </row>
    <row r="90" spans="1:2" ht="45">
      <c r="A90" s="2" t="s">
        <v>1938</v>
      </c>
      <c r="B90" s="4"/>
    </row>
    <row r="91" spans="1:2" ht="45">
      <c r="A91" s="3" t="s">
        <v>1957</v>
      </c>
      <c r="B91" s="4"/>
    </row>
    <row r="92" spans="1:2">
      <c r="A92" s="2" t="s">
        <v>622</v>
      </c>
      <c r="B92" s="6">
        <v>4258</v>
      </c>
    </row>
    <row r="93" spans="1:2">
      <c r="A93" s="2" t="s">
        <v>1953</v>
      </c>
      <c r="B93" s="4">
        <v>1</v>
      </c>
    </row>
    <row r="94" spans="1:2" ht="30">
      <c r="A94" s="2" t="s">
        <v>1954</v>
      </c>
      <c r="B94" s="4">
        <v>-36</v>
      </c>
    </row>
    <row r="95" spans="1:2">
      <c r="A95" s="2" t="s">
        <v>935</v>
      </c>
      <c r="B95" s="4">
        <v>0</v>
      </c>
    </row>
    <row r="96" spans="1:2">
      <c r="A96" s="2" t="s">
        <v>936</v>
      </c>
      <c r="B96" s="6">
        <v>-2985</v>
      </c>
    </row>
    <row r="97" spans="1:2">
      <c r="A97" s="2" t="s">
        <v>1955</v>
      </c>
      <c r="B97" s="6">
        <v>-1238</v>
      </c>
    </row>
    <row r="98" spans="1:2" ht="60">
      <c r="A98" s="2" t="s">
        <v>1958</v>
      </c>
      <c r="B98" s="4">
        <v>0</v>
      </c>
    </row>
    <row r="99" spans="1:2">
      <c r="A99" s="2" t="s">
        <v>940</v>
      </c>
      <c r="B99" s="4">
        <v>0</v>
      </c>
    </row>
    <row r="100" spans="1:2">
      <c r="A100" s="2" t="s">
        <v>629</v>
      </c>
      <c r="B100" s="4">
        <v>0</v>
      </c>
    </row>
    <row r="101" spans="1:2" ht="30">
      <c r="A101" s="2" t="s">
        <v>1939</v>
      </c>
      <c r="B101" s="4"/>
    </row>
    <row r="102" spans="1:2" ht="45">
      <c r="A102" s="3" t="s">
        <v>1957</v>
      </c>
      <c r="B102" s="4"/>
    </row>
    <row r="103" spans="1:2">
      <c r="A103" s="2" t="s">
        <v>622</v>
      </c>
      <c r="B103" s="6">
        <v>4922</v>
      </c>
    </row>
    <row r="104" spans="1:2">
      <c r="A104" s="2" t="s">
        <v>1953</v>
      </c>
      <c r="B104" s="4">
        <v>0</v>
      </c>
    </row>
    <row r="105" spans="1:2" ht="30">
      <c r="A105" s="2" t="s">
        <v>1954</v>
      </c>
      <c r="B105" s="4">
        <v>235</v>
      </c>
    </row>
    <row r="106" spans="1:2">
      <c r="A106" s="2" t="s">
        <v>935</v>
      </c>
      <c r="B106" s="4">
        <v>0</v>
      </c>
    </row>
    <row r="107" spans="1:2">
      <c r="A107" s="2" t="s">
        <v>936</v>
      </c>
      <c r="B107" s="4">
        <v>0</v>
      </c>
    </row>
    <row r="108" spans="1:2">
      <c r="A108" s="2" t="s">
        <v>1955</v>
      </c>
      <c r="B108" s="4">
        <v>0</v>
      </c>
    </row>
    <row r="109" spans="1:2" ht="60">
      <c r="A109" s="2" t="s">
        <v>1958</v>
      </c>
      <c r="B109" s="6">
        <v>-2011</v>
      </c>
    </row>
    <row r="110" spans="1:2">
      <c r="A110" s="2" t="s">
        <v>940</v>
      </c>
      <c r="B110" s="4">
        <v>0</v>
      </c>
    </row>
    <row r="111" spans="1:2">
      <c r="A111" s="2" t="s">
        <v>629</v>
      </c>
      <c r="B111" s="6">
        <v>3146</v>
      </c>
    </row>
    <row r="112" spans="1:2">
      <c r="A112" s="2" t="s">
        <v>1941</v>
      </c>
      <c r="B112" s="4"/>
    </row>
    <row r="113" spans="1:2" ht="45">
      <c r="A113" s="3" t="s">
        <v>1959</v>
      </c>
      <c r="B113" s="4"/>
    </row>
    <row r="114" spans="1:2">
      <c r="A114" s="2" t="s">
        <v>622</v>
      </c>
      <c r="B114" s="6">
        <v>5744</v>
      </c>
    </row>
    <row r="115" spans="1:2" ht="30">
      <c r="A115" s="2" t="s">
        <v>1960</v>
      </c>
      <c r="B115" s="4">
        <v>2</v>
      </c>
    </row>
    <row r="116" spans="1:2" ht="30">
      <c r="A116" s="2" t="s">
        <v>1961</v>
      </c>
      <c r="B116" s="4">
        <v>33</v>
      </c>
    </row>
    <row r="117" spans="1:2">
      <c r="A117" s="2" t="s">
        <v>935</v>
      </c>
      <c r="B117" s="4">
        <v>0</v>
      </c>
    </row>
    <row r="118" spans="1:2">
      <c r="A118" s="2" t="s">
        <v>936</v>
      </c>
      <c r="B118" s="4">
        <v>0</v>
      </c>
    </row>
    <row r="119" spans="1:2">
      <c r="A119" s="2" t="s">
        <v>1962</v>
      </c>
      <c r="B119" s="4">
        <v>0</v>
      </c>
    </row>
    <row r="120" spans="1:2" ht="60">
      <c r="A120" s="2" t="s">
        <v>1963</v>
      </c>
      <c r="B120" s="6">
        <v>-3553</v>
      </c>
    </row>
    <row r="121" spans="1:2">
      <c r="A121" s="2" t="s">
        <v>940</v>
      </c>
      <c r="B121" s="4">
        <v>0</v>
      </c>
    </row>
    <row r="122" spans="1:2">
      <c r="A122" s="2" t="s">
        <v>629</v>
      </c>
      <c r="B122" s="6">
        <v>2226</v>
      </c>
    </row>
    <row r="123" spans="1:2" ht="30">
      <c r="A123" s="2" t="s">
        <v>1949</v>
      </c>
      <c r="B123" s="4"/>
    </row>
    <row r="124" spans="1:2" ht="45">
      <c r="A124" s="3" t="s">
        <v>1959</v>
      </c>
      <c r="B124" s="4"/>
    </row>
    <row r="125" spans="1:2">
      <c r="A125" s="2" t="s">
        <v>622</v>
      </c>
      <c r="B125" s="6">
        <v>4685</v>
      </c>
    </row>
    <row r="126" spans="1:2" ht="30">
      <c r="A126" s="2" t="s">
        <v>1960</v>
      </c>
      <c r="B126" s="4">
        <v>2</v>
      </c>
    </row>
    <row r="127" spans="1:2" ht="30">
      <c r="A127" s="2" t="s">
        <v>1961</v>
      </c>
      <c r="B127" s="4">
        <v>16</v>
      </c>
    </row>
    <row r="128" spans="1:2">
      <c r="A128" s="2" t="s">
        <v>935</v>
      </c>
      <c r="B128" s="4">
        <v>0</v>
      </c>
    </row>
    <row r="129" spans="1:2">
      <c r="A129" s="2" t="s">
        <v>936</v>
      </c>
      <c r="B129" s="4">
        <v>0</v>
      </c>
    </row>
    <row r="130" spans="1:2">
      <c r="A130" s="2" t="s">
        <v>1962</v>
      </c>
      <c r="B130" s="4">
        <v>0</v>
      </c>
    </row>
    <row r="131" spans="1:2" ht="60">
      <c r="A131" s="2" t="s">
        <v>1963</v>
      </c>
      <c r="B131" s="6">
        <v>-3553</v>
      </c>
    </row>
    <row r="132" spans="1:2">
      <c r="A132" s="2" t="s">
        <v>940</v>
      </c>
      <c r="B132" s="4">
        <v>0</v>
      </c>
    </row>
    <row r="133" spans="1:2">
      <c r="A133" s="2" t="s">
        <v>629</v>
      </c>
      <c r="B133" s="6">
        <v>1150</v>
      </c>
    </row>
    <row r="134" spans="1:2" ht="30">
      <c r="A134" s="2" t="s">
        <v>1950</v>
      </c>
      <c r="B134" s="4"/>
    </row>
    <row r="135" spans="1:2" ht="45">
      <c r="A135" s="3" t="s">
        <v>1959</v>
      </c>
      <c r="B135" s="4"/>
    </row>
    <row r="136" spans="1:2">
      <c r="A136" s="2" t="s">
        <v>622</v>
      </c>
      <c r="B136" s="6">
        <v>1059</v>
      </c>
    </row>
    <row r="137" spans="1:2" ht="30">
      <c r="A137" s="2" t="s">
        <v>1960</v>
      </c>
      <c r="B137" s="4">
        <v>0</v>
      </c>
    </row>
    <row r="138" spans="1:2" ht="30">
      <c r="A138" s="2" t="s">
        <v>1961</v>
      </c>
      <c r="B138" s="4">
        <v>17</v>
      </c>
    </row>
    <row r="139" spans="1:2">
      <c r="A139" s="2" t="s">
        <v>935</v>
      </c>
      <c r="B139" s="4">
        <v>0</v>
      </c>
    </row>
    <row r="140" spans="1:2">
      <c r="A140" s="2" t="s">
        <v>936</v>
      </c>
      <c r="B140" s="4">
        <v>0</v>
      </c>
    </row>
    <row r="141" spans="1:2">
      <c r="A141" s="2" t="s">
        <v>1962</v>
      </c>
      <c r="B141" s="4">
        <v>0</v>
      </c>
    </row>
    <row r="142" spans="1:2" ht="60">
      <c r="A142" s="2" t="s">
        <v>1963</v>
      </c>
      <c r="B142" s="4">
        <v>0</v>
      </c>
    </row>
    <row r="143" spans="1:2">
      <c r="A143" s="2" t="s">
        <v>940</v>
      </c>
      <c r="B143" s="4">
        <v>0</v>
      </c>
    </row>
    <row r="144" spans="1:2">
      <c r="A144" s="2" t="s">
        <v>629</v>
      </c>
      <c r="B144" s="8">
        <v>107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964</v>
      </c>
      <c r="B1" s="9" t="s">
        <v>3</v>
      </c>
      <c r="C1" s="9" t="s">
        <v>29</v>
      </c>
    </row>
    <row r="2" spans="1:3" ht="30">
      <c r="A2" s="1" t="s">
        <v>28</v>
      </c>
      <c r="B2" s="9"/>
      <c r="C2" s="9"/>
    </row>
    <row r="3" spans="1:3" ht="45">
      <c r="A3" s="3" t="s">
        <v>1908</v>
      </c>
      <c r="B3" s="4"/>
      <c r="C3" s="4"/>
    </row>
    <row r="4" spans="1:3">
      <c r="A4" s="2" t="s">
        <v>37</v>
      </c>
      <c r="B4" s="8">
        <v>4178</v>
      </c>
      <c r="C4" s="8">
        <v>4951</v>
      </c>
    </row>
    <row r="5" spans="1:3">
      <c r="A5" s="2" t="s">
        <v>969</v>
      </c>
      <c r="B5" s="6">
        <v>4867</v>
      </c>
      <c r="C5" s="6">
        <v>1278</v>
      </c>
    </row>
    <row r="6" spans="1:3" ht="30">
      <c r="A6" s="2" t="s">
        <v>1965</v>
      </c>
      <c r="B6" s="4"/>
      <c r="C6" s="4"/>
    </row>
    <row r="7" spans="1:3" ht="45">
      <c r="A7" s="3" t="s">
        <v>1908</v>
      </c>
      <c r="B7" s="4"/>
      <c r="C7" s="4"/>
    </row>
    <row r="8" spans="1:3">
      <c r="A8" s="2" t="s">
        <v>37</v>
      </c>
      <c r="B8" s="6">
        <v>4178</v>
      </c>
      <c r="C8" s="6">
        <v>4951</v>
      </c>
    </row>
    <row r="9" spans="1:3">
      <c r="A9" s="2" t="s">
        <v>970</v>
      </c>
      <c r="B9" s="6">
        <v>48908</v>
      </c>
      <c r="C9" s="6">
        <v>49412</v>
      </c>
    </row>
    <row r="10" spans="1:3">
      <c r="A10" s="2" t="s">
        <v>969</v>
      </c>
      <c r="B10" s="6">
        <v>4867</v>
      </c>
      <c r="C10" s="6">
        <v>1278</v>
      </c>
    </row>
    <row r="11" spans="1:3" ht="45">
      <c r="A11" s="2" t="s">
        <v>1966</v>
      </c>
      <c r="B11" s="4"/>
      <c r="C11" s="4"/>
    </row>
    <row r="12" spans="1:3" ht="45">
      <c r="A12" s="3" t="s">
        <v>1908</v>
      </c>
      <c r="B12" s="4"/>
      <c r="C12" s="4"/>
    </row>
    <row r="13" spans="1:3">
      <c r="A13" s="2" t="s">
        <v>37</v>
      </c>
      <c r="B13" s="4">
        <v>0</v>
      </c>
      <c r="C13" s="4">
        <v>0</v>
      </c>
    </row>
    <row r="14" spans="1:3">
      <c r="A14" s="2" t="s">
        <v>970</v>
      </c>
      <c r="B14" s="4">
        <v>0</v>
      </c>
      <c r="C14" s="4">
        <v>0</v>
      </c>
    </row>
    <row r="15" spans="1:3">
      <c r="A15" s="2" t="s">
        <v>969</v>
      </c>
      <c r="B15" s="4">
        <v>0</v>
      </c>
      <c r="C15" s="4">
        <v>0</v>
      </c>
    </row>
    <row r="16" spans="1:3" ht="45">
      <c r="A16" s="2" t="s">
        <v>1967</v>
      </c>
      <c r="B16" s="4"/>
      <c r="C16" s="4"/>
    </row>
    <row r="17" spans="1:3" ht="45">
      <c r="A17" s="3" t="s">
        <v>1908</v>
      </c>
      <c r="B17" s="4"/>
      <c r="C17" s="4"/>
    </row>
    <row r="18" spans="1:3">
      <c r="A18" s="2" t="s">
        <v>37</v>
      </c>
      <c r="B18" s="6">
        <v>4178</v>
      </c>
      <c r="C18" s="6">
        <v>4951</v>
      </c>
    </row>
    <row r="19" spans="1:3">
      <c r="A19" s="2" t="s">
        <v>970</v>
      </c>
      <c r="B19" s="4">
        <v>0</v>
      </c>
      <c r="C19" s="4">
        <v>0</v>
      </c>
    </row>
    <row r="20" spans="1:3">
      <c r="A20" s="2" t="s">
        <v>969</v>
      </c>
      <c r="B20" s="4">
        <v>0</v>
      </c>
      <c r="C20" s="4">
        <v>0</v>
      </c>
    </row>
    <row r="21" spans="1:3" ht="45">
      <c r="A21" s="2" t="s">
        <v>1968</v>
      </c>
      <c r="B21" s="4"/>
      <c r="C21" s="4"/>
    </row>
    <row r="22" spans="1:3" ht="45">
      <c r="A22" s="3" t="s">
        <v>1908</v>
      </c>
      <c r="B22" s="4"/>
      <c r="C22" s="4"/>
    </row>
    <row r="23" spans="1:3">
      <c r="A23" s="2" t="s">
        <v>37</v>
      </c>
      <c r="B23" s="4">
        <v>0</v>
      </c>
      <c r="C23" s="4">
        <v>0</v>
      </c>
    </row>
    <row r="24" spans="1:3">
      <c r="A24" s="2" t="s">
        <v>970</v>
      </c>
      <c r="B24" s="6">
        <v>48908</v>
      </c>
      <c r="C24" s="6">
        <v>49412</v>
      </c>
    </row>
    <row r="25" spans="1:3">
      <c r="A25" s="2" t="s">
        <v>969</v>
      </c>
      <c r="B25" s="8">
        <v>4867</v>
      </c>
      <c r="C25" s="8">
        <v>127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60">
      <c r="A1" s="1" t="s">
        <v>1969</v>
      </c>
      <c r="B1" s="9" t="s">
        <v>3</v>
      </c>
      <c r="C1" s="9" t="s">
        <v>29</v>
      </c>
      <c r="D1" s="9" t="s">
        <v>76</v>
      </c>
    </row>
    <row r="2" spans="1:4" ht="30">
      <c r="A2" s="1" t="s">
        <v>28</v>
      </c>
      <c r="B2" s="9"/>
      <c r="C2" s="9"/>
      <c r="D2" s="9"/>
    </row>
    <row r="3" spans="1:4">
      <c r="A3" s="3" t="s">
        <v>30</v>
      </c>
      <c r="B3" s="4"/>
      <c r="C3" s="4"/>
      <c r="D3" s="4"/>
    </row>
    <row r="4" spans="1:4" ht="30">
      <c r="A4" s="2" t="s">
        <v>978</v>
      </c>
      <c r="B4" s="8">
        <v>1530661</v>
      </c>
      <c r="C4" s="8">
        <v>1894107</v>
      </c>
      <c r="D4" s="4"/>
    </row>
    <row r="5" spans="1:4" ht="30">
      <c r="A5" s="2" t="s">
        <v>1970</v>
      </c>
      <c r="B5" s="6">
        <v>949935</v>
      </c>
      <c r="C5" s="6">
        <v>452202</v>
      </c>
      <c r="D5" s="4"/>
    </row>
    <row r="6" spans="1:4">
      <c r="A6" s="2" t="s">
        <v>924</v>
      </c>
      <c r="B6" s="6">
        <v>25332</v>
      </c>
      <c r="C6" s="6">
        <v>21624</v>
      </c>
      <c r="D6" s="6">
        <v>28252</v>
      </c>
    </row>
    <row r="7" spans="1:4">
      <c r="A7" s="3" t="s">
        <v>48</v>
      </c>
      <c r="B7" s="4"/>
      <c r="C7" s="4"/>
      <c r="D7" s="4"/>
    </row>
    <row r="8" spans="1:4">
      <c r="A8" s="2" t="s">
        <v>53</v>
      </c>
      <c r="B8" s="4">
        <v>0</v>
      </c>
      <c r="C8" s="6">
        <v>50000</v>
      </c>
      <c r="D8" s="4"/>
    </row>
    <row r="9" spans="1:4">
      <c r="A9" s="2" t="s">
        <v>1422</v>
      </c>
      <c r="B9" s="6">
        <v>125000</v>
      </c>
      <c r="C9" s="4">
        <v>0</v>
      </c>
      <c r="D9" s="4"/>
    </row>
    <row r="10" spans="1:4">
      <c r="A10" s="2" t="s">
        <v>924</v>
      </c>
      <c r="B10" s="6">
        <v>25332</v>
      </c>
      <c r="C10" s="6">
        <v>21624</v>
      </c>
      <c r="D10" s="6">
        <v>28252</v>
      </c>
    </row>
    <row r="11" spans="1:4">
      <c r="A11" s="2" t="s">
        <v>1971</v>
      </c>
      <c r="B11" s="4"/>
      <c r="C11" s="4"/>
      <c r="D11" s="4"/>
    </row>
    <row r="12" spans="1:4">
      <c r="A12" s="3" t="s">
        <v>30</v>
      </c>
      <c r="B12" s="4"/>
      <c r="C12" s="4"/>
      <c r="D12" s="4"/>
    </row>
    <row r="13" spans="1:4">
      <c r="A13" s="2" t="s">
        <v>403</v>
      </c>
      <c r="B13" s="6">
        <v>413839</v>
      </c>
      <c r="C13" s="6">
        <v>283523</v>
      </c>
      <c r="D13" s="4"/>
    </row>
    <row r="14" spans="1:4" ht="30">
      <c r="A14" s="2" t="s">
        <v>978</v>
      </c>
      <c r="B14" s="6">
        <v>1530661</v>
      </c>
      <c r="C14" s="6">
        <v>1894107</v>
      </c>
      <c r="D14" s="4"/>
    </row>
    <row r="15" spans="1:4" ht="30">
      <c r="A15" s="2" t="s">
        <v>1972</v>
      </c>
      <c r="B15" s="6">
        <v>921042</v>
      </c>
      <c r="C15" s="6">
        <v>438445</v>
      </c>
      <c r="D15" s="4"/>
    </row>
    <row r="16" spans="1:4">
      <c r="A16" s="2" t="s">
        <v>37</v>
      </c>
      <c r="B16" s="6">
        <v>4178</v>
      </c>
      <c r="C16" s="6">
        <v>4951</v>
      </c>
      <c r="D16" s="4"/>
    </row>
    <row r="17" spans="1:4">
      <c r="A17" s="2" t="s">
        <v>1973</v>
      </c>
      <c r="B17" s="6">
        <v>6051604</v>
      </c>
      <c r="C17" s="6">
        <v>5236901</v>
      </c>
      <c r="D17" s="4"/>
    </row>
    <row r="18" spans="1:4">
      <c r="A18" s="2" t="s">
        <v>969</v>
      </c>
      <c r="B18" s="6">
        <v>4867</v>
      </c>
      <c r="C18" s="6">
        <v>1278</v>
      </c>
      <c r="D18" s="4"/>
    </row>
    <row r="19" spans="1:4">
      <c r="A19" s="2" t="s">
        <v>924</v>
      </c>
      <c r="B19" s="6">
        <v>25332</v>
      </c>
      <c r="C19" s="6">
        <v>21624</v>
      </c>
      <c r="D19" s="4"/>
    </row>
    <row r="20" spans="1:4">
      <c r="A20" s="2" t="s">
        <v>872</v>
      </c>
      <c r="B20" s="4">
        <v>30</v>
      </c>
      <c r="C20" s="4">
        <v>0</v>
      </c>
      <c r="D20" s="4"/>
    </row>
    <row r="21" spans="1:4">
      <c r="A21" s="3" t="s">
        <v>48</v>
      </c>
      <c r="B21" s="4"/>
      <c r="C21" s="4"/>
      <c r="D21" s="4"/>
    </row>
    <row r="22" spans="1:4">
      <c r="A22" s="2" t="s">
        <v>49</v>
      </c>
      <c r="B22" s="6">
        <v>1085158</v>
      </c>
      <c r="C22" s="6">
        <v>970051</v>
      </c>
      <c r="D22" s="4"/>
    </row>
    <row r="23" spans="1:4" ht="30">
      <c r="A23" s="2" t="s">
        <v>980</v>
      </c>
      <c r="B23" s="6">
        <v>4418926</v>
      </c>
      <c r="C23" s="6">
        <v>3852036</v>
      </c>
      <c r="D23" s="4"/>
    </row>
    <row r="24" spans="1:4">
      <c r="A24" s="2" t="s">
        <v>981</v>
      </c>
      <c r="B24" s="6">
        <v>1225661</v>
      </c>
      <c r="C24" s="6">
        <v>1250491</v>
      </c>
      <c r="D24" s="4"/>
    </row>
    <row r="25" spans="1:4">
      <c r="A25" s="2" t="s">
        <v>52</v>
      </c>
      <c r="B25" s="6">
        <v>607705</v>
      </c>
      <c r="C25" s="6">
        <v>551736</v>
      </c>
      <c r="D25" s="4"/>
    </row>
    <row r="26" spans="1:4">
      <c r="A26" s="2" t="s">
        <v>53</v>
      </c>
      <c r="B26" s="4">
        <v>0</v>
      </c>
      <c r="C26" s="6">
        <v>50000</v>
      </c>
      <c r="D26" s="4"/>
    </row>
    <row r="27" spans="1:4">
      <c r="A27" s="2" t="s">
        <v>54</v>
      </c>
      <c r="B27" s="6">
        <v>910378</v>
      </c>
      <c r="C27" s="6">
        <v>603232</v>
      </c>
      <c r="D27" s="4"/>
    </row>
    <row r="28" spans="1:4">
      <c r="A28" s="2" t="s">
        <v>56</v>
      </c>
      <c r="B28" s="6">
        <v>77321</v>
      </c>
      <c r="C28" s="6">
        <v>77321</v>
      </c>
      <c r="D28" s="4"/>
    </row>
    <row r="29" spans="1:4">
      <c r="A29" s="2" t="s">
        <v>1422</v>
      </c>
      <c r="B29" s="6">
        <v>125000</v>
      </c>
      <c r="C29" s="4">
        <v>0</v>
      </c>
      <c r="D29" s="4"/>
    </row>
    <row r="30" spans="1:4">
      <c r="A30" s="2" t="s">
        <v>924</v>
      </c>
      <c r="B30" s="6">
        <v>25332</v>
      </c>
      <c r="C30" s="6">
        <v>21624</v>
      </c>
      <c r="D30" s="4"/>
    </row>
    <row r="31" spans="1:4">
      <c r="A31" s="2" t="s">
        <v>875</v>
      </c>
      <c r="B31" s="4">
        <v>158</v>
      </c>
      <c r="C31" s="4">
        <v>84</v>
      </c>
      <c r="D31" s="4"/>
    </row>
    <row r="32" spans="1:4">
      <c r="A32" s="2" t="s">
        <v>872</v>
      </c>
      <c r="B32" s="4">
        <v>0</v>
      </c>
      <c r="C32" s="4">
        <v>42</v>
      </c>
      <c r="D32" s="4"/>
    </row>
    <row r="33" spans="1:4" ht="30">
      <c r="A33" s="2" t="s">
        <v>1974</v>
      </c>
      <c r="B33" s="4"/>
      <c r="C33" s="4"/>
      <c r="D33" s="4"/>
    </row>
    <row r="34" spans="1:4">
      <c r="A34" s="3" t="s">
        <v>48</v>
      </c>
      <c r="B34" s="4"/>
      <c r="C34" s="4"/>
      <c r="D34" s="4"/>
    </row>
    <row r="35" spans="1:4">
      <c r="A35" s="2" t="s">
        <v>1422</v>
      </c>
      <c r="B35" s="6">
        <v>127250</v>
      </c>
      <c r="C35" s="4">
        <v>0</v>
      </c>
      <c r="D35" s="4"/>
    </row>
    <row r="36" spans="1:4">
      <c r="A36" s="2" t="s">
        <v>1896</v>
      </c>
      <c r="B36" s="4"/>
      <c r="C36" s="4"/>
      <c r="D36" s="4"/>
    </row>
    <row r="37" spans="1:4">
      <c r="A37" s="3" t="s">
        <v>30</v>
      </c>
      <c r="B37" s="4"/>
      <c r="C37" s="4"/>
      <c r="D37" s="4"/>
    </row>
    <row r="38" spans="1:4">
      <c r="A38" s="2" t="s">
        <v>403</v>
      </c>
      <c r="B38" s="6">
        <v>413839</v>
      </c>
      <c r="C38" s="6">
        <v>283523</v>
      </c>
      <c r="D38" s="4"/>
    </row>
    <row r="39" spans="1:4" ht="30">
      <c r="A39" s="2" t="s">
        <v>978</v>
      </c>
      <c r="B39" s="6">
        <v>1530661</v>
      </c>
      <c r="C39" s="6">
        <v>1894107</v>
      </c>
      <c r="D39" s="4"/>
    </row>
    <row r="40" spans="1:4" ht="30">
      <c r="A40" s="2" t="s">
        <v>1970</v>
      </c>
      <c r="B40" s="6">
        <v>949935</v>
      </c>
      <c r="C40" s="6">
        <v>452202</v>
      </c>
      <c r="D40" s="4"/>
    </row>
    <row r="41" spans="1:4">
      <c r="A41" s="2" t="s">
        <v>37</v>
      </c>
      <c r="B41" s="6">
        <v>4306</v>
      </c>
      <c r="C41" s="6">
        <v>5077</v>
      </c>
      <c r="D41" s="4"/>
    </row>
    <row r="42" spans="1:4">
      <c r="A42" s="2" t="s">
        <v>1973</v>
      </c>
      <c r="B42" s="6">
        <v>5957399</v>
      </c>
      <c r="C42" s="6">
        <v>5168470</v>
      </c>
      <c r="D42" s="4"/>
    </row>
    <row r="43" spans="1:4">
      <c r="A43" s="2" t="s">
        <v>969</v>
      </c>
      <c r="B43" s="6">
        <v>4867</v>
      </c>
      <c r="C43" s="6">
        <v>1278</v>
      </c>
      <c r="D43" s="4"/>
    </row>
    <row r="44" spans="1:4">
      <c r="A44" s="2" t="s">
        <v>924</v>
      </c>
      <c r="B44" s="6">
        <v>25332</v>
      </c>
      <c r="C44" s="6">
        <v>21624</v>
      </c>
      <c r="D44" s="4"/>
    </row>
    <row r="45" spans="1:4">
      <c r="A45" s="2" t="s">
        <v>872</v>
      </c>
      <c r="B45" s="4">
        <v>30</v>
      </c>
      <c r="C45" s="4">
        <v>0</v>
      </c>
      <c r="D45" s="4"/>
    </row>
    <row r="46" spans="1:4">
      <c r="A46" s="3" t="s">
        <v>48</v>
      </c>
      <c r="B46" s="4"/>
      <c r="C46" s="4"/>
      <c r="D46" s="4"/>
    </row>
    <row r="47" spans="1:4">
      <c r="A47" s="2" t="s">
        <v>49</v>
      </c>
      <c r="B47" s="6">
        <v>1085158</v>
      </c>
      <c r="C47" s="6">
        <v>970051</v>
      </c>
      <c r="D47" s="4"/>
    </row>
    <row r="48" spans="1:4" ht="30">
      <c r="A48" s="2" t="s">
        <v>980</v>
      </c>
      <c r="B48" s="6">
        <v>4418926</v>
      </c>
      <c r="C48" s="6">
        <v>3852036</v>
      </c>
      <c r="D48" s="4"/>
    </row>
    <row r="49" spans="1:4">
      <c r="A49" s="2" t="s">
        <v>981</v>
      </c>
      <c r="B49" s="6">
        <v>1223210</v>
      </c>
      <c r="C49" s="6">
        <v>1253920</v>
      </c>
      <c r="D49" s="4"/>
    </row>
    <row r="50" spans="1:4">
      <c r="A50" s="2" t="s">
        <v>52</v>
      </c>
      <c r="B50" s="6">
        <v>607705</v>
      </c>
      <c r="C50" s="6">
        <v>551736</v>
      </c>
      <c r="D50" s="4"/>
    </row>
    <row r="51" spans="1:4">
      <c r="A51" s="2" t="s">
        <v>53</v>
      </c>
      <c r="B51" s="4">
        <v>0</v>
      </c>
      <c r="C51" s="6">
        <v>51332</v>
      </c>
      <c r="D51" s="4"/>
    </row>
    <row r="52" spans="1:4">
      <c r="A52" s="2" t="s">
        <v>54</v>
      </c>
      <c r="B52" s="6">
        <v>916280</v>
      </c>
      <c r="C52" s="6">
        <v>611890</v>
      </c>
      <c r="D52" s="4"/>
    </row>
    <row r="53" spans="1:4">
      <c r="A53" s="2" t="s">
        <v>56</v>
      </c>
      <c r="B53" s="6">
        <v>77321</v>
      </c>
      <c r="C53" s="6">
        <v>77321</v>
      </c>
      <c r="D53" s="4"/>
    </row>
    <row r="54" spans="1:4">
      <c r="A54" s="2" t="s">
        <v>924</v>
      </c>
      <c r="B54" s="6">
        <v>25332</v>
      </c>
      <c r="C54" s="6">
        <v>21624</v>
      </c>
      <c r="D54" s="4"/>
    </row>
    <row r="55" spans="1:4">
      <c r="A55" s="2" t="s">
        <v>875</v>
      </c>
      <c r="B55" s="4">
        <v>158</v>
      </c>
      <c r="C55" s="4">
        <v>84</v>
      </c>
      <c r="D55" s="4"/>
    </row>
    <row r="56" spans="1:4">
      <c r="A56" s="2" t="s">
        <v>872</v>
      </c>
      <c r="B56" s="8">
        <v>0</v>
      </c>
      <c r="C56" s="8">
        <v>42</v>
      </c>
      <c r="D56"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75</v>
      </c>
      <c r="B1" s="1" t="s">
        <v>2</v>
      </c>
      <c r="C1" s="1"/>
    </row>
    <row r="2" spans="1:3" ht="30">
      <c r="A2" s="1" t="s">
        <v>28</v>
      </c>
      <c r="B2" s="1" t="s">
        <v>3</v>
      </c>
      <c r="C2" s="1" t="s">
        <v>29</v>
      </c>
    </row>
    <row r="3" spans="1:3" ht="30">
      <c r="A3" s="3" t="s">
        <v>994</v>
      </c>
      <c r="B3" s="4"/>
      <c r="C3" s="4"/>
    </row>
    <row r="4" spans="1:3" ht="30">
      <c r="A4" s="2" t="s">
        <v>1976</v>
      </c>
      <c r="B4" s="8">
        <v>28742</v>
      </c>
      <c r="C4" s="4"/>
    </row>
    <row r="5" spans="1:3" ht="30">
      <c r="A5" s="2" t="s">
        <v>1977</v>
      </c>
      <c r="B5" s="6">
        <v>35565</v>
      </c>
      <c r="C5" s="4"/>
    </row>
    <row r="6" spans="1:3" ht="30">
      <c r="A6" s="2" t="s">
        <v>1978</v>
      </c>
      <c r="B6" s="4"/>
      <c r="C6" s="4"/>
    </row>
    <row r="7" spans="1:3" ht="30">
      <c r="A7" s="3" t="s">
        <v>1979</v>
      </c>
      <c r="B7" s="4"/>
      <c r="C7" s="4"/>
    </row>
    <row r="8" spans="1:3">
      <c r="A8" s="2" t="s">
        <v>1980</v>
      </c>
      <c r="B8" s="6">
        <v>1050295</v>
      </c>
      <c r="C8" s="6">
        <v>1018316</v>
      </c>
    </row>
    <row r="9" spans="1:3" ht="30">
      <c r="A9" s="2" t="s">
        <v>1981</v>
      </c>
      <c r="B9" s="270">
        <v>0.15160000000000001</v>
      </c>
      <c r="C9" s="270">
        <v>0.16719999999999999</v>
      </c>
    </row>
    <row r="10" spans="1:3" ht="30">
      <c r="A10" s="2" t="s">
        <v>1982</v>
      </c>
      <c r="B10" s="6">
        <v>554339</v>
      </c>
      <c r="C10" s="6">
        <v>487295</v>
      </c>
    </row>
    <row r="11" spans="1:3" ht="45">
      <c r="A11" s="2" t="s">
        <v>1983</v>
      </c>
      <c r="B11" s="270">
        <v>0.08</v>
      </c>
      <c r="C11" s="270">
        <v>0.08</v>
      </c>
    </row>
    <row r="12" spans="1:3" ht="30">
      <c r="A12" s="3" t="s">
        <v>1984</v>
      </c>
      <c r="B12" s="4"/>
      <c r="C12" s="4"/>
    </row>
    <row r="13" spans="1:3">
      <c r="A13" s="2" t="s">
        <v>1985</v>
      </c>
      <c r="B13" s="6">
        <v>963629</v>
      </c>
      <c r="C13" s="6">
        <v>941926</v>
      </c>
    </row>
    <row r="14" spans="1:3" ht="30">
      <c r="A14" s="2" t="s">
        <v>1986</v>
      </c>
      <c r="B14" s="270">
        <v>0.1391</v>
      </c>
      <c r="C14" s="270">
        <v>0.15459999999999999</v>
      </c>
    </row>
    <row r="15" spans="1:3" ht="30">
      <c r="A15" s="2" t="s">
        <v>1987</v>
      </c>
      <c r="B15" s="6">
        <v>277169</v>
      </c>
      <c r="C15" s="6">
        <v>243647</v>
      </c>
    </row>
    <row r="16" spans="1:3" ht="45">
      <c r="A16" s="2" t="s">
        <v>1988</v>
      </c>
      <c r="B16" s="270">
        <v>0.04</v>
      </c>
      <c r="C16" s="270">
        <v>0.04</v>
      </c>
    </row>
    <row r="17" spans="1:3" ht="30">
      <c r="A17" s="3" t="s">
        <v>1989</v>
      </c>
      <c r="B17" s="4"/>
      <c r="C17" s="4"/>
    </row>
    <row r="18" spans="1:3">
      <c r="A18" s="2" t="s">
        <v>1985</v>
      </c>
      <c r="B18" s="6">
        <v>963629</v>
      </c>
      <c r="C18" s="6">
        <v>941926</v>
      </c>
    </row>
    <row r="19" spans="1:3" ht="30">
      <c r="A19" s="2" t="s">
        <v>1990</v>
      </c>
      <c r="B19" s="270">
        <v>0.10780000000000001</v>
      </c>
      <c r="C19" s="270">
        <v>0.1163</v>
      </c>
    </row>
    <row r="20" spans="1:3" ht="30">
      <c r="A20" s="2" t="s">
        <v>1991</v>
      </c>
      <c r="B20" s="6">
        <v>357615</v>
      </c>
      <c r="C20" s="6">
        <v>323963</v>
      </c>
    </row>
    <row r="21" spans="1:3" ht="45">
      <c r="A21" s="2" t="s">
        <v>1992</v>
      </c>
      <c r="B21" s="270">
        <v>0.04</v>
      </c>
      <c r="C21" s="270">
        <v>0.04</v>
      </c>
    </row>
    <row r="22" spans="1:3">
      <c r="A22" s="2" t="s">
        <v>1993</v>
      </c>
      <c r="B22" s="4"/>
      <c r="C22" s="4"/>
    </row>
    <row r="23" spans="1:3" ht="30">
      <c r="A23" s="3" t="s">
        <v>1979</v>
      </c>
      <c r="B23" s="4"/>
      <c r="C23" s="4"/>
    </row>
    <row r="24" spans="1:3">
      <c r="A24" s="2" t="s">
        <v>1980</v>
      </c>
      <c r="B24" s="6">
        <v>853919</v>
      </c>
      <c r="C24" s="6">
        <v>870973</v>
      </c>
    </row>
    <row r="25" spans="1:3" ht="30">
      <c r="A25" s="2" t="s">
        <v>1981</v>
      </c>
      <c r="B25" s="270">
        <v>0.12429999999999999</v>
      </c>
      <c r="C25" s="270">
        <v>0.14399999999999999</v>
      </c>
    </row>
    <row r="26" spans="1:3" ht="30">
      <c r="A26" s="2" t="s">
        <v>1982</v>
      </c>
      <c r="B26" s="6">
        <v>549548</v>
      </c>
      <c r="C26" s="6">
        <v>483796</v>
      </c>
    </row>
    <row r="27" spans="1:3" ht="45">
      <c r="A27" s="2" t="s">
        <v>1983</v>
      </c>
      <c r="B27" s="270">
        <v>0.08</v>
      </c>
      <c r="C27" s="270">
        <v>0.08</v>
      </c>
    </row>
    <row r="28" spans="1:3">
      <c r="A28" s="2" t="s">
        <v>1994</v>
      </c>
      <c r="B28" s="6">
        <v>686935</v>
      </c>
      <c r="C28" s="6">
        <v>604745</v>
      </c>
    </row>
    <row r="29" spans="1:3" ht="30">
      <c r="A29" s="2" t="s">
        <v>1981</v>
      </c>
      <c r="B29" s="270">
        <v>0.1</v>
      </c>
      <c r="C29" s="270">
        <v>0.1</v>
      </c>
    </row>
    <row r="30" spans="1:3" ht="30">
      <c r="A30" s="3" t="s">
        <v>1984</v>
      </c>
      <c r="B30" s="4"/>
      <c r="C30" s="4"/>
    </row>
    <row r="31" spans="1:3">
      <c r="A31" s="2" t="s">
        <v>1985</v>
      </c>
      <c r="B31" s="6">
        <v>767993</v>
      </c>
      <c r="C31" s="6">
        <v>795123</v>
      </c>
    </row>
    <row r="32" spans="1:3" ht="30">
      <c r="A32" s="2" t="s">
        <v>1986</v>
      </c>
      <c r="B32" s="270">
        <v>0.1118</v>
      </c>
      <c r="C32" s="270">
        <v>0.13150000000000001</v>
      </c>
    </row>
    <row r="33" spans="1:3" ht="30">
      <c r="A33" s="2" t="s">
        <v>1987</v>
      </c>
      <c r="B33" s="6">
        <v>274774</v>
      </c>
      <c r="C33" s="6">
        <v>241898</v>
      </c>
    </row>
    <row r="34" spans="1:3" ht="45">
      <c r="A34" s="2" t="s">
        <v>1988</v>
      </c>
      <c r="B34" s="270">
        <v>0.04</v>
      </c>
      <c r="C34" s="270">
        <v>0.04</v>
      </c>
    </row>
    <row r="35" spans="1:3">
      <c r="A35" s="2" t="s">
        <v>1995</v>
      </c>
      <c r="B35" s="6">
        <v>412161</v>
      </c>
      <c r="C35" s="6">
        <v>362847</v>
      </c>
    </row>
    <row r="36" spans="1:3" ht="30">
      <c r="A36" s="2" t="s">
        <v>1996</v>
      </c>
      <c r="B36" s="270">
        <v>0.06</v>
      </c>
      <c r="C36" s="270">
        <v>0.06</v>
      </c>
    </row>
    <row r="37" spans="1:3" ht="30">
      <c r="A37" s="3" t="s">
        <v>1989</v>
      </c>
      <c r="B37" s="4"/>
      <c r="C37" s="4"/>
    </row>
    <row r="38" spans="1:3">
      <c r="A38" s="2" t="s">
        <v>1985</v>
      </c>
      <c r="B38" s="6">
        <v>767993</v>
      </c>
      <c r="C38" s="6">
        <v>795123</v>
      </c>
    </row>
    <row r="39" spans="1:3" ht="30">
      <c r="A39" s="2" t="s">
        <v>1990</v>
      </c>
      <c r="B39" s="270">
        <v>8.6099999999999996E-2</v>
      </c>
      <c r="C39" s="270">
        <v>9.8500000000000004E-2</v>
      </c>
    </row>
    <row r="40" spans="1:3" ht="30">
      <c r="A40" s="2" t="s">
        <v>1991</v>
      </c>
      <c r="B40" s="6">
        <v>356769</v>
      </c>
      <c r="C40" s="6">
        <v>323030</v>
      </c>
    </row>
    <row r="41" spans="1:3" ht="45">
      <c r="A41" s="2" t="s">
        <v>1992</v>
      </c>
      <c r="B41" s="270">
        <v>0.04</v>
      </c>
      <c r="C41" s="270">
        <v>0.04</v>
      </c>
    </row>
    <row r="42" spans="1:3" ht="30">
      <c r="A42" s="2" t="s">
        <v>1997</v>
      </c>
      <c r="B42" s="8">
        <v>445961</v>
      </c>
      <c r="C42" s="8">
        <v>403788</v>
      </c>
    </row>
    <row r="43" spans="1:3" ht="30">
      <c r="A43" s="2" t="s">
        <v>1990</v>
      </c>
      <c r="B43" s="270">
        <v>0.05</v>
      </c>
      <c r="C43" s="270">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9" t="s">
        <v>388</v>
      </c>
      <c r="B1" s="9" t="s">
        <v>2</v>
      </c>
      <c r="C1" s="9"/>
      <c r="D1" s="9"/>
      <c r="E1" s="9"/>
    </row>
    <row r="2" spans="1:5" ht="15" customHeight="1">
      <c r="A2" s="9"/>
      <c r="B2" s="9" t="s">
        <v>3</v>
      </c>
      <c r="C2" s="9"/>
      <c r="D2" s="9"/>
      <c r="E2" s="9"/>
    </row>
    <row r="3" spans="1:5">
      <c r="A3" s="3" t="s">
        <v>389</v>
      </c>
      <c r="B3" s="17"/>
      <c r="C3" s="17"/>
      <c r="D3" s="17"/>
      <c r="E3" s="17"/>
    </row>
    <row r="4" spans="1:5">
      <c r="A4" s="18" t="s">
        <v>390</v>
      </c>
      <c r="B4" s="22" t="s">
        <v>391</v>
      </c>
      <c r="C4" s="22"/>
      <c r="D4" s="22"/>
      <c r="E4" s="22"/>
    </row>
    <row r="5" spans="1:5">
      <c r="A5" s="18"/>
      <c r="B5" s="17"/>
      <c r="C5" s="17"/>
      <c r="D5" s="17"/>
      <c r="E5" s="17"/>
    </row>
    <row r="6" spans="1:5" ht="127.5" customHeight="1">
      <c r="A6" s="18"/>
      <c r="B6" s="19" t="s">
        <v>392</v>
      </c>
      <c r="C6" s="19"/>
      <c r="D6" s="19"/>
      <c r="E6" s="19"/>
    </row>
    <row r="7" spans="1:5">
      <c r="A7" s="18"/>
      <c r="B7" s="17"/>
      <c r="C7" s="17"/>
      <c r="D7" s="17"/>
      <c r="E7" s="17"/>
    </row>
    <row r="8" spans="1:5" ht="38.25" customHeight="1">
      <c r="A8" s="18"/>
      <c r="B8" s="19" t="s">
        <v>393</v>
      </c>
      <c r="C8" s="19"/>
      <c r="D8" s="19"/>
      <c r="E8" s="19"/>
    </row>
    <row r="9" spans="1:5">
      <c r="A9" s="18"/>
      <c r="B9" s="17"/>
      <c r="C9" s="17"/>
      <c r="D9" s="17"/>
      <c r="E9" s="17"/>
    </row>
    <row r="10" spans="1:5" ht="25.5" customHeight="1">
      <c r="A10" s="18"/>
      <c r="B10" s="19" t="s">
        <v>394</v>
      </c>
      <c r="C10" s="19"/>
      <c r="D10" s="19"/>
      <c r="E10" s="19"/>
    </row>
    <row r="11" spans="1:5">
      <c r="A11" s="18"/>
      <c r="B11" s="29"/>
      <c r="C11" s="29"/>
      <c r="D11" s="29"/>
      <c r="E11" s="29"/>
    </row>
    <row r="12" spans="1:5">
      <c r="A12" s="18"/>
      <c r="B12" s="14"/>
      <c r="C12" s="14"/>
      <c r="D12" s="14"/>
      <c r="E12" s="14"/>
    </row>
    <row r="13" spans="1:5">
      <c r="A13" s="18"/>
      <c r="B13" s="11" t="s">
        <v>395</v>
      </c>
      <c r="C13" s="22"/>
      <c r="D13" s="22"/>
      <c r="E13" s="22"/>
    </row>
    <row r="14" spans="1:5">
      <c r="A14" s="18"/>
      <c r="B14" s="19" t="s">
        <v>396</v>
      </c>
      <c r="C14" s="30" t="s">
        <v>397</v>
      </c>
      <c r="D14" s="30"/>
      <c r="E14" s="30"/>
    </row>
    <row r="15" spans="1:5" ht="15.75" thickBot="1">
      <c r="A15" s="18"/>
      <c r="B15" s="19"/>
      <c r="C15" s="31"/>
      <c r="D15" s="31"/>
      <c r="E15" s="31"/>
    </row>
    <row r="16" spans="1:5">
      <c r="A16" s="18"/>
      <c r="B16" s="32" t="s">
        <v>398</v>
      </c>
      <c r="C16" s="34" t="s">
        <v>399</v>
      </c>
      <c r="D16" s="36">
        <v>77258</v>
      </c>
      <c r="E16" s="38"/>
    </row>
    <row r="17" spans="1:5">
      <c r="A17" s="18"/>
      <c r="B17" s="32"/>
      <c r="C17" s="33"/>
      <c r="D17" s="35"/>
      <c r="E17" s="37"/>
    </row>
    <row r="18" spans="1:5">
      <c r="A18" s="18"/>
      <c r="B18" s="39" t="s">
        <v>400</v>
      </c>
      <c r="C18" s="40">
        <v>58438</v>
      </c>
      <c r="D18" s="40"/>
      <c r="E18" s="22"/>
    </row>
    <row r="19" spans="1:5" ht="15.75" thickBot="1">
      <c r="A19" s="18"/>
      <c r="B19" s="39"/>
      <c r="C19" s="41"/>
      <c r="D19" s="41"/>
      <c r="E19" s="42"/>
    </row>
    <row r="20" spans="1:5">
      <c r="A20" s="18"/>
      <c r="B20" s="33" t="s">
        <v>401</v>
      </c>
      <c r="C20" s="36">
        <v>135696</v>
      </c>
      <c r="D20" s="36"/>
      <c r="E20" s="38"/>
    </row>
    <row r="21" spans="1:5">
      <c r="A21" s="18"/>
      <c r="B21" s="33"/>
      <c r="C21" s="43"/>
      <c r="D21" s="43"/>
      <c r="E21" s="44"/>
    </row>
    <row r="22" spans="1:5">
      <c r="A22" s="18"/>
      <c r="B22" s="12"/>
      <c r="C22" s="22"/>
      <c r="D22" s="22"/>
      <c r="E22" s="22"/>
    </row>
    <row r="23" spans="1:5">
      <c r="A23" s="18"/>
      <c r="B23" s="26" t="s">
        <v>402</v>
      </c>
      <c r="C23" s="37"/>
      <c r="D23" s="37"/>
      <c r="E23" s="37"/>
    </row>
    <row r="24" spans="1:5">
      <c r="A24" s="18"/>
      <c r="B24" s="39" t="s">
        <v>403</v>
      </c>
      <c r="C24" s="40">
        <v>28986</v>
      </c>
      <c r="D24" s="40"/>
      <c r="E24" s="22"/>
    </row>
    <row r="25" spans="1:5">
      <c r="A25" s="18"/>
      <c r="B25" s="39"/>
      <c r="C25" s="40"/>
      <c r="D25" s="40"/>
      <c r="E25" s="22"/>
    </row>
    <row r="26" spans="1:5">
      <c r="A26" s="18"/>
      <c r="B26" s="32" t="s">
        <v>79</v>
      </c>
      <c r="C26" s="35">
        <v>124325</v>
      </c>
      <c r="D26" s="35"/>
      <c r="E26" s="37"/>
    </row>
    <row r="27" spans="1:5">
      <c r="A27" s="18"/>
      <c r="B27" s="32"/>
      <c r="C27" s="35"/>
      <c r="D27" s="35"/>
      <c r="E27" s="37"/>
    </row>
    <row r="28" spans="1:5">
      <c r="A28" s="18"/>
      <c r="B28" s="39" t="s">
        <v>404</v>
      </c>
      <c r="C28" s="40">
        <v>48065</v>
      </c>
      <c r="D28" s="40"/>
      <c r="E28" s="22"/>
    </row>
    <row r="29" spans="1:5">
      <c r="A29" s="18"/>
      <c r="B29" s="39"/>
      <c r="C29" s="40"/>
      <c r="D29" s="40"/>
      <c r="E29" s="22"/>
    </row>
    <row r="30" spans="1:5">
      <c r="A30" s="18"/>
      <c r="B30" s="32" t="s">
        <v>405</v>
      </c>
      <c r="C30" s="35">
        <v>595241</v>
      </c>
      <c r="D30" s="35"/>
      <c r="E30" s="37"/>
    </row>
    <row r="31" spans="1:5">
      <c r="A31" s="18"/>
      <c r="B31" s="32"/>
      <c r="C31" s="35"/>
      <c r="D31" s="35"/>
      <c r="E31" s="37"/>
    </row>
    <row r="32" spans="1:5">
      <c r="A32" s="18"/>
      <c r="B32" s="39" t="s">
        <v>406</v>
      </c>
      <c r="C32" s="40">
        <v>4760</v>
      </c>
      <c r="D32" s="40"/>
      <c r="E32" s="22"/>
    </row>
    <row r="33" spans="1:5" ht="15.75" thickBot="1">
      <c r="A33" s="18"/>
      <c r="B33" s="39"/>
      <c r="C33" s="41"/>
      <c r="D33" s="41"/>
      <c r="E33" s="42"/>
    </row>
    <row r="34" spans="1:5">
      <c r="A34" s="18"/>
      <c r="B34" s="33" t="s">
        <v>407</v>
      </c>
      <c r="C34" s="36">
        <v>801377</v>
      </c>
      <c r="D34" s="36"/>
      <c r="E34" s="38"/>
    </row>
    <row r="35" spans="1:5">
      <c r="A35" s="18"/>
      <c r="B35" s="33"/>
      <c r="C35" s="43"/>
      <c r="D35" s="43"/>
      <c r="E35" s="44"/>
    </row>
    <row r="36" spans="1:5">
      <c r="A36" s="18"/>
      <c r="B36" s="12"/>
      <c r="C36" s="22"/>
      <c r="D36" s="22"/>
      <c r="E36" s="22"/>
    </row>
    <row r="37" spans="1:5">
      <c r="A37" s="18"/>
      <c r="B37" s="26" t="s">
        <v>408</v>
      </c>
      <c r="C37" s="37"/>
      <c r="D37" s="37"/>
      <c r="E37" s="37"/>
    </row>
    <row r="38" spans="1:5">
      <c r="A38" s="18"/>
      <c r="B38" s="39" t="s">
        <v>85</v>
      </c>
      <c r="C38" s="40">
        <v>658432</v>
      </c>
      <c r="D38" s="40"/>
      <c r="E38" s="22"/>
    </row>
    <row r="39" spans="1:5">
      <c r="A39" s="18"/>
      <c r="B39" s="39"/>
      <c r="C39" s="40"/>
      <c r="D39" s="40"/>
      <c r="E39" s="22"/>
    </row>
    <row r="40" spans="1:5">
      <c r="A40" s="18"/>
      <c r="B40" s="32" t="s">
        <v>409</v>
      </c>
      <c r="C40" s="35">
        <v>45999</v>
      </c>
      <c r="D40" s="35"/>
      <c r="E40" s="37"/>
    </row>
    <row r="41" spans="1:5">
      <c r="A41" s="18"/>
      <c r="B41" s="32"/>
      <c r="C41" s="35"/>
      <c r="D41" s="35"/>
      <c r="E41" s="37"/>
    </row>
    <row r="42" spans="1:5">
      <c r="A42" s="18"/>
      <c r="B42" s="39" t="s">
        <v>410</v>
      </c>
      <c r="C42" s="40">
        <v>5214</v>
      </c>
      <c r="D42" s="40"/>
      <c r="E42" s="22"/>
    </row>
    <row r="43" spans="1:5" ht="15.75" thickBot="1">
      <c r="A43" s="18"/>
      <c r="B43" s="39"/>
      <c r="C43" s="41"/>
      <c r="D43" s="41"/>
      <c r="E43" s="42"/>
    </row>
    <row r="44" spans="1:5">
      <c r="A44" s="18"/>
      <c r="B44" s="33" t="s">
        <v>411</v>
      </c>
      <c r="C44" s="36">
        <v>709645</v>
      </c>
      <c r="D44" s="36"/>
      <c r="E44" s="38"/>
    </row>
    <row r="45" spans="1:5">
      <c r="A45" s="18"/>
      <c r="B45" s="33"/>
      <c r="C45" s="43"/>
      <c r="D45" s="43"/>
      <c r="E45" s="44"/>
    </row>
    <row r="46" spans="1:5">
      <c r="A46" s="18"/>
      <c r="B46" s="12"/>
      <c r="C46" s="22"/>
      <c r="D46" s="22"/>
      <c r="E46" s="22"/>
    </row>
    <row r="47" spans="1:5">
      <c r="A47" s="18"/>
      <c r="B47" s="33" t="s">
        <v>412</v>
      </c>
      <c r="C47" s="35">
        <v>91732</v>
      </c>
      <c r="D47" s="35"/>
      <c r="E47" s="37"/>
    </row>
    <row r="48" spans="1:5" ht="15.75" thickBot="1">
      <c r="A48" s="18"/>
      <c r="B48" s="33"/>
      <c r="C48" s="45"/>
      <c r="D48" s="45"/>
      <c r="E48" s="46"/>
    </row>
    <row r="49" spans="1:5">
      <c r="A49" s="18"/>
      <c r="B49" s="39" t="s">
        <v>413</v>
      </c>
      <c r="C49" s="47" t="s">
        <v>399</v>
      </c>
      <c r="D49" s="49">
        <v>43964</v>
      </c>
      <c r="E49" s="51"/>
    </row>
    <row r="50" spans="1:5" ht="15.75" thickBot="1">
      <c r="A50" s="18"/>
      <c r="B50" s="39"/>
      <c r="C50" s="48"/>
      <c r="D50" s="50"/>
      <c r="E50" s="52"/>
    </row>
    <row r="51" spans="1:5" ht="15.75" thickTop="1">
      <c r="A51" s="18"/>
      <c r="B51" s="17"/>
      <c r="C51" s="17"/>
      <c r="D51" s="17"/>
      <c r="E51" s="17"/>
    </row>
    <row r="52" spans="1:5" ht="76.5" customHeight="1">
      <c r="A52" s="18"/>
      <c r="B52" s="19" t="s">
        <v>414</v>
      </c>
      <c r="C52" s="19"/>
      <c r="D52" s="19"/>
      <c r="E52" s="19"/>
    </row>
    <row r="53" spans="1:5">
      <c r="A53" s="18"/>
      <c r="B53" s="17"/>
      <c r="C53" s="17"/>
      <c r="D53" s="17"/>
      <c r="E53" s="17"/>
    </row>
    <row r="54" spans="1:5">
      <c r="A54" s="18"/>
      <c r="B54" s="19" t="s">
        <v>415</v>
      </c>
      <c r="C54" s="19"/>
      <c r="D54" s="19"/>
      <c r="E54" s="19"/>
    </row>
    <row r="55" spans="1:5">
      <c r="A55" s="18"/>
      <c r="B55" s="17"/>
      <c r="C55" s="17"/>
      <c r="D55" s="17"/>
      <c r="E55" s="17"/>
    </row>
    <row r="56" spans="1:5">
      <c r="A56" s="18"/>
      <c r="B56" s="22" t="s">
        <v>416</v>
      </c>
      <c r="C56" s="22"/>
      <c r="D56" s="22"/>
      <c r="E56" s="22"/>
    </row>
    <row r="57" spans="1:5">
      <c r="A57" s="18"/>
      <c r="B57" s="17"/>
      <c r="C57" s="17"/>
      <c r="D57" s="17"/>
      <c r="E57" s="17"/>
    </row>
    <row r="58" spans="1:5" ht="51" customHeight="1">
      <c r="A58" s="18"/>
      <c r="B58" s="19" t="s">
        <v>417</v>
      </c>
      <c r="C58" s="19"/>
      <c r="D58" s="19"/>
      <c r="E58" s="19"/>
    </row>
  </sheetData>
  <mergeCells count="76">
    <mergeCell ref="B55:E55"/>
    <mergeCell ref="B56:E56"/>
    <mergeCell ref="B57:E57"/>
    <mergeCell ref="B58:E58"/>
    <mergeCell ref="B9:E9"/>
    <mergeCell ref="B10:E10"/>
    <mergeCell ref="B51:E51"/>
    <mergeCell ref="B52:E52"/>
    <mergeCell ref="B53:E53"/>
    <mergeCell ref="B54:E54"/>
    <mergeCell ref="A1:A2"/>
    <mergeCell ref="B1:E1"/>
    <mergeCell ref="B2:E2"/>
    <mergeCell ref="B3:E3"/>
    <mergeCell ref="A4:A58"/>
    <mergeCell ref="B4:E4"/>
    <mergeCell ref="B5:E5"/>
    <mergeCell ref="B6:E6"/>
    <mergeCell ref="B7:E7"/>
    <mergeCell ref="B8:E8"/>
    <mergeCell ref="C46:E46"/>
    <mergeCell ref="B47:B48"/>
    <mergeCell ref="C47:D48"/>
    <mergeCell ref="E47:E48"/>
    <mergeCell ref="B49:B50"/>
    <mergeCell ref="C49:C50"/>
    <mergeCell ref="D49:D50"/>
    <mergeCell ref="E49:E50"/>
    <mergeCell ref="B42:B43"/>
    <mergeCell ref="C42:D43"/>
    <mergeCell ref="E42:E43"/>
    <mergeCell ref="B44:B45"/>
    <mergeCell ref="C44:D45"/>
    <mergeCell ref="E44:E45"/>
    <mergeCell ref="C36:E36"/>
    <mergeCell ref="C37:E37"/>
    <mergeCell ref="B38:B39"/>
    <mergeCell ref="C38:D39"/>
    <mergeCell ref="E38:E39"/>
    <mergeCell ref="B40:B41"/>
    <mergeCell ref="C40:D41"/>
    <mergeCell ref="E40:E41"/>
    <mergeCell ref="B32:B33"/>
    <mergeCell ref="C32:D33"/>
    <mergeCell ref="E32:E33"/>
    <mergeCell ref="B34:B35"/>
    <mergeCell ref="C34:D35"/>
    <mergeCell ref="E34:E35"/>
    <mergeCell ref="B28:B29"/>
    <mergeCell ref="C28:D29"/>
    <mergeCell ref="E28:E29"/>
    <mergeCell ref="B30:B31"/>
    <mergeCell ref="C30:D31"/>
    <mergeCell ref="E30:E31"/>
    <mergeCell ref="C22:E22"/>
    <mergeCell ref="C23:E23"/>
    <mergeCell ref="B24:B25"/>
    <mergeCell ref="C24:D25"/>
    <mergeCell ref="E24:E25"/>
    <mergeCell ref="B26:B27"/>
    <mergeCell ref="C26:D27"/>
    <mergeCell ref="E26:E27"/>
    <mergeCell ref="B18:B19"/>
    <mergeCell ref="C18:D19"/>
    <mergeCell ref="E18:E19"/>
    <mergeCell ref="B20:B21"/>
    <mergeCell ref="C20:D21"/>
    <mergeCell ref="E20:E21"/>
    <mergeCell ref="B11:E11"/>
    <mergeCell ref="C13:E13"/>
    <mergeCell ref="B14:B15"/>
    <mergeCell ref="C14: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998</v>
      </c>
      <c r="B1" s="9" t="s">
        <v>2</v>
      </c>
      <c r="C1" s="9"/>
      <c r="D1" s="1"/>
    </row>
    <row r="2" spans="1:4" ht="30">
      <c r="A2" s="1" t="s">
        <v>28</v>
      </c>
      <c r="B2" s="1" t="s">
        <v>3</v>
      </c>
      <c r="C2" s="1" t="s">
        <v>29</v>
      </c>
      <c r="D2" s="1" t="s">
        <v>76</v>
      </c>
    </row>
    <row r="3" spans="1:4" ht="45">
      <c r="A3" s="3" t="s">
        <v>1999</v>
      </c>
      <c r="B3" s="4"/>
      <c r="C3" s="4"/>
      <c r="D3" s="4"/>
    </row>
    <row r="4" spans="1:4">
      <c r="A4" s="2" t="s">
        <v>2000</v>
      </c>
      <c r="B4" s="270">
        <v>3.85E-2</v>
      </c>
      <c r="C4" s="270">
        <v>4.7500000000000001E-2</v>
      </c>
      <c r="D4" s="4"/>
    </row>
    <row r="5" spans="1:4" ht="45">
      <c r="A5" s="3" t="s">
        <v>2001</v>
      </c>
      <c r="B5" s="4"/>
      <c r="C5" s="4"/>
      <c r="D5" s="4"/>
    </row>
    <row r="6" spans="1:4">
      <c r="A6" s="2" t="s">
        <v>2000</v>
      </c>
      <c r="B6" s="270">
        <v>4.7399999999999998E-2</v>
      </c>
      <c r="C6" s="270">
        <v>0.04</v>
      </c>
      <c r="D6" s="4"/>
    </row>
    <row r="7" spans="1:4" ht="30">
      <c r="A7" s="2" t="s">
        <v>2002</v>
      </c>
      <c r="B7" s="270">
        <v>7.2599999999999998E-2</v>
      </c>
      <c r="C7" s="270">
        <v>7.2499999999999995E-2</v>
      </c>
      <c r="D7" s="4"/>
    </row>
    <row r="8" spans="1:4" ht="30">
      <c r="A8" s="3" t="s">
        <v>2003</v>
      </c>
      <c r="B8" s="4"/>
      <c r="C8" s="4"/>
      <c r="D8" s="4"/>
    </row>
    <row r="9" spans="1:4">
      <c r="A9" s="2">
        <v>2015</v>
      </c>
      <c r="B9" s="8">
        <v>3100</v>
      </c>
      <c r="C9" s="4"/>
      <c r="D9" s="4"/>
    </row>
    <row r="10" spans="1:4">
      <c r="A10" s="2">
        <v>2016</v>
      </c>
      <c r="B10" s="6">
        <v>2572</v>
      </c>
      <c r="C10" s="4"/>
      <c r="D10" s="4"/>
    </row>
    <row r="11" spans="1:4">
      <c r="A11" s="2">
        <v>2017</v>
      </c>
      <c r="B11" s="6">
        <v>2839</v>
      </c>
      <c r="C11" s="4"/>
      <c r="D11" s="4"/>
    </row>
    <row r="12" spans="1:4">
      <c r="A12" s="2">
        <v>2018</v>
      </c>
      <c r="B12" s="6">
        <v>3099</v>
      </c>
      <c r="C12" s="4"/>
      <c r="D12" s="4"/>
    </row>
    <row r="13" spans="1:4">
      <c r="A13" s="2">
        <v>2019</v>
      </c>
      <c r="B13" s="6">
        <v>3415</v>
      </c>
      <c r="C13" s="4"/>
      <c r="D13" s="4"/>
    </row>
    <row r="14" spans="1:4">
      <c r="A14" s="2" t="s">
        <v>1089</v>
      </c>
      <c r="B14" s="6">
        <v>19806</v>
      </c>
      <c r="C14" s="4"/>
      <c r="D14" s="4"/>
    </row>
    <row r="15" spans="1:4" ht="30">
      <c r="A15" s="3" t="s">
        <v>2004</v>
      </c>
      <c r="B15" s="4"/>
      <c r="C15" s="4"/>
      <c r="D15" s="4"/>
    </row>
    <row r="16" spans="1:4">
      <c r="A16" s="2" t="s">
        <v>2005</v>
      </c>
      <c r="B16" s="6">
        <v>60233</v>
      </c>
      <c r="C16" s="6">
        <v>47584</v>
      </c>
      <c r="D16" s="6">
        <v>41414</v>
      </c>
    </row>
    <row r="17" spans="1:4" ht="30">
      <c r="A17" s="2" t="s">
        <v>2006</v>
      </c>
      <c r="B17" s="270">
        <v>1</v>
      </c>
      <c r="C17" s="270">
        <v>1</v>
      </c>
      <c r="D17" s="4"/>
    </row>
    <row r="18" spans="1:4">
      <c r="A18" s="2" t="s">
        <v>1921</v>
      </c>
      <c r="B18" s="4"/>
      <c r="C18" s="4"/>
      <c r="D18" s="4"/>
    </row>
    <row r="19" spans="1:4" ht="30">
      <c r="A19" s="3" t="s">
        <v>2004</v>
      </c>
      <c r="B19" s="4"/>
      <c r="C19" s="4"/>
      <c r="D19" s="4"/>
    </row>
    <row r="20" spans="1:4">
      <c r="A20" s="2" t="s">
        <v>2005</v>
      </c>
      <c r="B20" s="6">
        <v>43316</v>
      </c>
      <c r="C20" s="6">
        <v>42298</v>
      </c>
      <c r="D20" s="4"/>
    </row>
    <row r="21" spans="1:4">
      <c r="A21" s="2" t="s">
        <v>1931</v>
      </c>
      <c r="B21" s="4"/>
      <c r="C21" s="4"/>
      <c r="D21" s="4"/>
    </row>
    <row r="22" spans="1:4" ht="30">
      <c r="A22" s="3" t="s">
        <v>2004</v>
      </c>
      <c r="B22" s="4"/>
      <c r="C22" s="4"/>
      <c r="D22" s="4"/>
    </row>
    <row r="23" spans="1:4">
      <c r="A23" s="2" t="s">
        <v>2005</v>
      </c>
      <c r="B23" s="6">
        <v>16917</v>
      </c>
      <c r="C23" s="6">
        <v>5286</v>
      </c>
      <c r="D23" s="4"/>
    </row>
    <row r="24" spans="1:4">
      <c r="A24" s="2" t="s">
        <v>1941</v>
      </c>
      <c r="B24" s="4"/>
      <c r="C24" s="4"/>
      <c r="D24" s="4"/>
    </row>
    <row r="25" spans="1:4" ht="30">
      <c r="A25" s="3" t="s">
        <v>2004</v>
      </c>
      <c r="B25" s="4"/>
      <c r="C25" s="4"/>
      <c r="D25" s="4"/>
    </row>
    <row r="26" spans="1:4">
      <c r="A26" s="2" t="s">
        <v>2005</v>
      </c>
      <c r="B26" s="4">
        <v>0</v>
      </c>
      <c r="C26" s="4">
        <v>0</v>
      </c>
      <c r="D26" s="4"/>
    </row>
    <row r="27" spans="1:4">
      <c r="A27" s="2" t="s">
        <v>1473</v>
      </c>
      <c r="B27" s="4"/>
      <c r="C27" s="4"/>
      <c r="D27" s="4"/>
    </row>
    <row r="28" spans="1:4" ht="30">
      <c r="A28" s="3" t="s">
        <v>2004</v>
      </c>
      <c r="B28" s="4"/>
      <c r="C28" s="4"/>
      <c r="D28" s="4"/>
    </row>
    <row r="29" spans="1:4">
      <c r="A29" s="2" t="s">
        <v>2005</v>
      </c>
      <c r="B29" s="6">
        <v>34512</v>
      </c>
      <c r="C29" s="6">
        <v>33475</v>
      </c>
      <c r="D29" s="4"/>
    </row>
    <row r="30" spans="1:4" ht="30">
      <c r="A30" s="2" t="s">
        <v>2006</v>
      </c>
      <c r="B30" s="270">
        <v>0.56999999999999995</v>
      </c>
      <c r="C30" s="270">
        <v>0.7</v>
      </c>
      <c r="D30" s="4"/>
    </row>
    <row r="31" spans="1:4" ht="30">
      <c r="A31" s="2" t="s">
        <v>2007</v>
      </c>
      <c r="B31" s="4"/>
      <c r="C31" s="4"/>
      <c r="D31" s="4"/>
    </row>
    <row r="32" spans="1:4" ht="30">
      <c r="A32" s="3" t="s">
        <v>2004</v>
      </c>
      <c r="B32" s="4"/>
      <c r="C32" s="4"/>
      <c r="D32" s="4"/>
    </row>
    <row r="33" spans="1:4">
      <c r="A33" s="2" t="s">
        <v>2005</v>
      </c>
      <c r="B33" s="6">
        <v>34512</v>
      </c>
      <c r="C33" s="6">
        <v>33475</v>
      </c>
      <c r="D33" s="4"/>
    </row>
    <row r="34" spans="1:4" ht="30">
      <c r="A34" s="2" t="s">
        <v>2008</v>
      </c>
      <c r="B34" s="4"/>
      <c r="C34" s="4"/>
      <c r="D34" s="4"/>
    </row>
    <row r="35" spans="1:4" ht="30">
      <c r="A35" s="3" t="s">
        <v>2004</v>
      </c>
      <c r="B35" s="4"/>
      <c r="C35" s="4"/>
      <c r="D35" s="4"/>
    </row>
    <row r="36" spans="1:4">
      <c r="A36" s="2" t="s">
        <v>2005</v>
      </c>
      <c r="B36" s="4">
        <v>0</v>
      </c>
      <c r="C36" s="4">
        <v>0</v>
      </c>
      <c r="D36" s="4"/>
    </row>
    <row r="37" spans="1:4" ht="30">
      <c r="A37" s="2" t="s">
        <v>2009</v>
      </c>
      <c r="B37" s="4"/>
      <c r="C37" s="4"/>
      <c r="D37" s="4"/>
    </row>
    <row r="38" spans="1:4" ht="30">
      <c r="A38" s="3" t="s">
        <v>2004</v>
      </c>
      <c r="B38" s="4"/>
      <c r="C38" s="4"/>
      <c r="D38" s="4"/>
    </row>
    <row r="39" spans="1:4">
      <c r="A39" s="2" t="s">
        <v>2005</v>
      </c>
      <c r="B39" s="4">
        <v>0</v>
      </c>
      <c r="C39" s="4">
        <v>0</v>
      </c>
      <c r="D39" s="4"/>
    </row>
    <row r="40" spans="1:4">
      <c r="A40" s="2" t="s">
        <v>2010</v>
      </c>
      <c r="B40" s="4"/>
      <c r="C40" s="4"/>
      <c r="D40" s="4"/>
    </row>
    <row r="41" spans="1:4" ht="30">
      <c r="A41" s="3" t="s">
        <v>2004</v>
      </c>
      <c r="B41" s="4"/>
      <c r="C41" s="4"/>
      <c r="D41" s="4"/>
    </row>
    <row r="42" spans="1:4">
      <c r="A42" s="2" t="s">
        <v>2005</v>
      </c>
      <c r="B42" s="6">
        <v>13531</v>
      </c>
      <c r="C42" s="6">
        <v>13585</v>
      </c>
      <c r="D42" s="4"/>
    </row>
    <row r="43" spans="1:4" ht="30">
      <c r="A43" s="2" t="s">
        <v>2006</v>
      </c>
      <c r="B43" s="270">
        <v>0.22</v>
      </c>
      <c r="C43" s="270">
        <v>0.28999999999999998</v>
      </c>
      <c r="D43" s="4"/>
    </row>
    <row r="44" spans="1:4" ht="30">
      <c r="A44" s="2" t="s">
        <v>2011</v>
      </c>
      <c r="B44" s="4"/>
      <c r="C44" s="4"/>
      <c r="D44" s="4"/>
    </row>
    <row r="45" spans="1:4" ht="30">
      <c r="A45" s="3" t="s">
        <v>2004</v>
      </c>
      <c r="B45" s="4"/>
      <c r="C45" s="4"/>
      <c r="D45" s="4"/>
    </row>
    <row r="46" spans="1:4">
      <c r="A46" s="2" t="s">
        <v>2005</v>
      </c>
      <c r="B46" s="6">
        <v>7960</v>
      </c>
      <c r="C46" s="6">
        <v>8299</v>
      </c>
      <c r="D46" s="4"/>
    </row>
    <row r="47" spans="1:4" ht="30">
      <c r="A47" s="2" t="s">
        <v>2012</v>
      </c>
      <c r="B47" s="4"/>
      <c r="C47" s="4"/>
      <c r="D47" s="4"/>
    </row>
    <row r="48" spans="1:4" ht="30">
      <c r="A48" s="3" t="s">
        <v>2004</v>
      </c>
      <c r="B48" s="4"/>
      <c r="C48" s="4"/>
      <c r="D48" s="4"/>
    </row>
    <row r="49" spans="1:4">
      <c r="A49" s="2" t="s">
        <v>2005</v>
      </c>
      <c r="B49" s="6">
        <v>5571</v>
      </c>
      <c r="C49" s="6">
        <v>5286</v>
      </c>
      <c r="D49" s="4"/>
    </row>
    <row r="50" spans="1:4" ht="30">
      <c r="A50" s="2" t="s">
        <v>2013</v>
      </c>
      <c r="B50" s="4"/>
      <c r="C50" s="4"/>
      <c r="D50" s="4"/>
    </row>
    <row r="51" spans="1:4" ht="30">
      <c r="A51" s="3" t="s">
        <v>2004</v>
      </c>
      <c r="B51" s="4"/>
      <c r="C51" s="4"/>
      <c r="D51" s="4"/>
    </row>
    <row r="52" spans="1:4">
      <c r="A52" s="2" t="s">
        <v>2005</v>
      </c>
      <c r="B52" s="4">
        <v>0</v>
      </c>
      <c r="C52" s="4">
        <v>0</v>
      </c>
      <c r="D52" s="4"/>
    </row>
    <row r="53" spans="1:4" ht="30">
      <c r="A53" s="2" t="s">
        <v>2014</v>
      </c>
      <c r="B53" s="4"/>
      <c r="C53" s="4"/>
      <c r="D53" s="4"/>
    </row>
    <row r="54" spans="1:4" ht="30">
      <c r="A54" s="3" t="s">
        <v>2004</v>
      </c>
      <c r="B54" s="4"/>
      <c r="C54" s="4"/>
      <c r="D54" s="4"/>
    </row>
    <row r="55" spans="1:4">
      <c r="A55" s="2" t="s">
        <v>2005</v>
      </c>
      <c r="B55" s="6">
        <v>11346</v>
      </c>
      <c r="C55" s="4"/>
      <c r="D55" s="4"/>
    </row>
    <row r="56" spans="1:4" ht="30">
      <c r="A56" s="2" t="s">
        <v>2006</v>
      </c>
      <c r="B56" s="270">
        <v>0.19</v>
      </c>
      <c r="C56" s="4"/>
      <c r="D56" s="4"/>
    </row>
    <row r="57" spans="1:4" ht="30">
      <c r="A57" s="2" t="s">
        <v>2015</v>
      </c>
      <c r="B57" s="4"/>
      <c r="C57" s="4"/>
      <c r="D57" s="4"/>
    </row>
    <row r="58" spans="1:4" ht="30">
      <c r="A58" s="3" t="s">
        <v>2004</v>
      </c>
      <c r="B58" s="4"/>
      <c r="C58" s="4"/>
      <c r="D58" s="4"/>
    </row>
    <row r="59" spans="1:4">
      <c r="A59" s="2" t="s">
        <v>2005</v>
      </c>
      <c r="B59" s="4">
        <v>0</v>
      </c>
      <c r="C59" s="4"/>
      <c r="D59" s="4"/>
    </row>
    <row r="60" spans="1:4" ht="30">
      <c r="A60" s="2" t="s">
        <v>2016</v>
      </c>
      <c r="B60" s="4"/>
      <c r="C60" s="4"/>
      <c r="D60" s="4"/>
    </row>
    <row r="61" spans="1:4" ht="30">
      <c r="A61" s="3" t="s">
        <v>2004</v>
      </c>
      <c r="B61" s="4"/>
      <c r="C61" s="4"/>
      <c r="D61" s="4"/>
    </row>
    <row r="62" spans="1:4">
      <c r="A62" s="2" t="s">
        <v>2005</v>
      </c>
      <c r="B62" s="6">
        <v>11346</v>
      </c>
      <c r="C62" s="4"/>
      <c r="D62" s="4"/>
    </row>
    <row r="63" spans="1:4" ht="30">
      <c r="A63" s="2" t="s">
        <v>2017</v>
      </c>
      <c r="B63" s="4"/>
      <c r="C63" s="4"/>
      <c r="D63" s="4"/>
    </row>
    <row r="64" spans="1:4" ht="30">
      <c r="A64" s="3" t="s">
        <v>2004</v>
      </c>
      <c r="B64" s="4"/>
      <c r="C64" s="4"/>
      <c r="D64" s="4"/>
    </row>
    <row r="65" spans="1:4">
      <c r="A65" s="2" t="s">
        <v>2005</v>
      </c>
      <c r="B65" s="4">
        <v>0</v>
      </c>
      <c r="C65" s="4"/>
      <c r="D65" s="4"/>
    </row>
    <row r="66" spans="1:4">
      <c r="A66" s="2" t="s">
        <v>2018</v>
      </c>
      <c r="B66" s="4"/>
      <c r="C66" s="4"/>
      <c r="D66" s="4"/>
    </row>
    <row r="67" spans="1:4" ht="30">
      <c r="A67" s="3" t="s">
        <v>2004</v>
      </c>
      <c r="B67" s="4"/>
      <c r="C67" s="4"/>
      <c r="D67" s="4"/>
    </row>
    <row r="68" spans="1:4">
      <c r="A68" s="2" t="s">
        <v>2005</v>
      </c>
      <c r="B68" s="4">
        <v>844</v>
      </c>
      <c r="C68" s="4">
        <v>524</v>
      </c>
      <c r="D68" s="4"/>
    </row>
    <row r="69" spans="1:4" ht="30">
      <c r="A69" s="2" t="s">
        <v>2006</v>
      </c>
      <c r="B69" s="270">
        <v>0.02</v>
      </c>
      <c r="C69" s="270">
        <v>0.01</v>
      </c>
      <c r="D69" s="4"/>
    </row>
    <row r="70" spans="1:4" ht="30">
      <c r="A70" s="2" t="s">
        <v>2019</v>
      </c>
      <c r="B70" s="4"/>
      <c r="C70" s="4"/>
      <c r="D70" s="4"/>
    </row>
    <row r="71" spans="1:4" ht="30">
      <c r="A71" s="3" t="s">
        <v>2004</v>
      </c>
      <c r="B71" s="4"/>
      <c r="C71" s="4"/>
      <c r="D71" s="4"/>
    </row>
    <row r="72" spans="1:4">
      <c r="A72" s="2" t="s">
        <v>2005</v>
      </c>
      <c r="B72" s="4">
        <v>844</v>
      </c>
      <c r="C72" s="4">
        <v>524</v>
      </c>
      <c r="D72" s="4"/>
    </row>
    <row r="73" spans="1:4" ht="30">
      <c r="A73" s="2" t="s">
        <v>2020</v>
      </c>
      <c r="B73" s="4"/>
      <c r="C73" s="4"/>
      <c r="D73" s="4"/>
    </row>
    <row r="74" spans="1:4" ht="30">
      <c r="A74" s="3" t="s">
        <v>2004</v>
      </c>
      <c r="B74" s="4"/>
      <c r="C74" s="4"/>
      <c r="D74" s="4"/>
    </row>
    <row r="75" spans="1:4">
      <c r="A75" s="2" t="s">
        <v>2005</v>
      </c>
      <c r="B75" s="4">
        <v>0</v>
      </c>
      <c r="C75" s="4">
        <v>0</v>
      </c>
      <c r="D75" s="4"/>
    </row>
    <row r="76" spans="1:4" ht="30">
      <c r="A76" s="2" t="s">
        <v>2021</v>
      </c>
      <c r="B76" s="4"/>
      <c r="C76" s="4"/>
      <c r="D76" s="4"/>
    </row>
    <row r="77" spans="1:4" ht="30">
      <c r="A77" s="3" t="s">
        <v>2004</v>
      </c>
      <c r="B77" s="4"/>
      <c r="C77" s="4"/>
      <c r="D77" s="4"/>
    </row>
    <row r="78" spans="1:4">
      <c r="A78" s="2" t="s">
        <v>2005</v>
      </c>
      <c r="B78" s="8">
        <v>0</v>
      </c>
      <c r="C78" s="8">
        <v>0</v>
      </c>
      <c r="D78" s="4"/>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022</v>
      </c>
      <c r="B1" s="9" t="s">
        <v>2</v>
      </c>
      <c r="C1" s="9"/>
      <c r="D1" s="9"/>
    </row>
    <row r="2" spans="1:4" ht="30">
      <c r="A2" s="1" t="s">
        <v>28</v>
      </c>
      <c r="B2" s="1" t="s">
        <v>3</v>
      </c>
      <c r="C2" s="1" t="s">
        <v>29</v>
      </c>
      <c r="D2" s="1" t="s">
        <v>76</v>
      </c>
    </row>
    <row r="3" spans="1:4" ht="45">
      <c r="A3" s="3" t="s">
        <v>2023</v>
      </c>
      <c r="B3" s="4"/>
      <c r="C3" s="4"/>
      <c r="D3" s="4"/>
    </row>
    <row r="4" spans="1:4" ht="30">
      <c r="A4" s="2" t="s">
        <v>2024</v>
      </c>
      <c r="B4" s="270">
        <v>0.01</v>
      </c>
      <c r="C4" s="4"/>
      <c r="D4" s="4"/>
    </row>
    <row r="5" spans="1:4" ht="30">
      <c r="A5" s="2" t="s">
        <v>2025</v>
      </c>
      <c r="B5" s="4">
        <v>30</v>
      </c>
      <c r="C5" s="4"/>
      <c r="D5" s="4"/>
    </row>
    <row r="6" spans="1:4" ht="30">
      <c r="A6" s="2" t="s">
        <v>2026</v>
      </c>
      <c r="B6" s="270">
        <v>0.03</v>
      </c>
      <c r="C6" s="4"/>
      <c r="D6" s="4"/>
    </row>
    <row r="7" spans="1:4" ht="30">
      <c r="A7" s="2" t="s">
        <v>2027</v>
      </c>
      <c r="B7" s="270">
        <v>0.01</v>
      </c>
      <c r="C7" s="4"/>
      <c r="D7" s="4"/>
    </row>
    <row r="8" spans="1:4" ht="30">
      <c r="A8" s="2" t="s">
        <v>2028</v>
      </c>
      <c r="B8" s="270">
        <v>7.0000000000000007E-2</v>
      </c>
      <c r="C8" s="4"/>
      <c r="D8" s="4"/>
    </row>
    <row r="9" spans="1:4" ht="30">
      <c r="A9" s="2" t="s">
        <v>2029</v>
      </c>
      <c r="B9" s="270">
        <v>0.5</v>
      </c>
      <c r="C9" s="4"/>
      <c r="D9" s="4"/>
    </row>
    <row r="10" spans="1:4" ht="45">
      <c r="A10" s="2" t="s">
        <v>2030</v>
      </c>
      <c r="B10" s="270">
        <v>7.0000000000000007E-2</v>
      </c>
      <c r="C10" s="4"/>
      <c r="D10" s="4"/>
    </row>
    <row r="11" spans="1:4" ht="30">
      <c r="A11" s="2" t="s">
        <v>2031</v>
      </c>
      <c r="B11" s="8">
        <v>3536</v>
      </c>
      <c r="C11" s="8">
        <v>3822</v>
      </c>
      <c r="D11" s="8">
        <v>3894</v>
      </c>
    </row>
    <row r="12" spans="1:4" ht="30">
      <c r="A12" s="3" t="s">
        <v>2032</v>
      </c>
      <c r="B12" s="4"/>
      <c r="C12" s="4"/>
      <c r="D12" s="4"/>
    </row>
    <row r="13" spans="1:4">
      <c r="A13" s="2" t="s">
        <v>1034</v>
      </c>
      <c r="B13" s="6">
        <v>51847</v>
      </c>
      <c r="C13" s="6">
        <v>56749</v>
      </c>
      <c r="D13" s="4"/>
    </row>
    <row r="14" spans="1:4" ht="45">
      <c r="A14" s="2" t="s">
        <v>2033</v>
      </c>
      <c r="B14" s="6">
        <v>10837</v>
      </c>
      <c r="C14" s="4">
        <v>0</v>
      </c>
      <c r="D14" s="4"/>
    </row>
    <row r="15" spans="1:4">
      <c r="A15" s="2" t="s">
        <v>1036</v>
      </c>
      <c r="B15" s="6">
        <v>2508</v>
      </c>
      <c r="C15" s="6">
        <v>2235</v>
      </c>
      <c r="D15" s="6">
        <v>2295</v>
      </c>
    </row>
    <row r="16" spans="1:4">
      <c r="A16" s="2" t="s">
        <v>1037</v>
      </c>
      <c r="B16" s="6">
        <v>15612</v>
      </c>
      <c r="C16" s="6">
        <v>-5528</v>
      </c>
      <c r="D16" s="4"/>
    </row>
    <row r="17" spans="1:4">
      <c r="A17" s="2" t="s">
        <v>1039</v>
      </c>
      <c r="B17" s="6">
        <v>-2068</v>
      </c>
      <c r="C17" s="6">
        <v>-1720</v>
      </c>
      <c r="D17" s="4"/>
    </row>
    <row r="18" spans="1:4">
      <c r="A18" s="2" t="s">
        <v>1042</v>
      </c>
      <c r="B18" s="4">
        <v>209</v>
      </c>
      <c r="C18" s="4">
        <v>111</v>
      </c>
      <c r="D18" s="4"/>
    </row>
    <row r="19" spans="1:4">
      <c r="A19" s="2" t="s">
        <v>1043</v>
      </c>
      <c r="B19" s="6">
        <v>78945</v>
      </c>
      <c r="C19" s="6">
        <v>51847</v>
      </c>
      <c r="D19" s="6">
        <v>56749</v>
      </c>
    </row>
    <row r="20" spans="1:4">
      <c r="A20" s="3" t="s">
        <v>2034</v>
      </c>
      <c r="B20" s="4"/>
      <c r="C20" s="4"/>
      <c r="D20" s="4"/>
    </row>
    <row r="21" spans="1:4" ht="30">
      <c r="A21" s="2" t="s">
        <v>1045</v>
      </c>
      <c r="B21" s="6">
        <v>47584</v>
      </c>
      <c r="C21" s="6">
        <v>41414</v>
      </c>
      <c r="D21" s="4"/>
    </row>
    <row r="22" spans="1:4" ht="30">
      <c r="A22" s="2" t="s">
        <v>2035</v>
      </c>
      <c r="B22" s="6">
        <v>10939</v>
      </c>
      <c r="C22" s="4">
        <v>0</v>
      </c>
      <c r="D22" s="4"/>
    </row>
    <row r="23" spans="1:4">
      <c r="A23" s="2" t="s">
        <v>1047</v>
      </c>
      <c r="B23" s="6">
        <v>4015</v>
      </c>
      <c r="C23" s="6">
        <v>8054</v>
      </c>
      <c r="D23" s="4"/>
    </row>
    <row r="24" spans="1:4">
      <c r="A24" s="2" t="s">
        <v>1048</v>
      </c>
      <c r="B24" s="4">
        <v>0</v>
      </c>
      <c r="C24" s="4">
        <v>0</v>
      </c>
      <c r="D24" s="4"/>
    </row>
    <row r="25" spans="1:4" ht="30">
      <c r="A25" s="2" t="s">
        <v>1049</v>
      </c>
      <c r="B25" s="6">
        <v>-2305</v>
      </c>
      <c r="C25" s="6">
        <v>-1884</v>
      </c>
      <c r="D25" s="4"/>
    </row>
    <row r="26" spans="1:4">
      <c r="A26" s="2" t="s">
        <v>1052</v>
      </c>
      <c r="B26" s="6">
        <v>60233</v>
      </c>
      <c r="C26" s="6">
        <v>47584</v>
      </c>
      <c r="D26" s="6">
        <v>41414</v>
      </c>
    </row>
    <row r="27" spans="1:4">
      <c r="A27" s="2" t="s">
        <v>1053</v>
      </c>
      <c r="B27" s="6">
        <v>-18712</v>
      </c>
      <c r="C27" s="6">
        <v>-4263</v>
      </c>
      <c r="D27" s="4"/>
    </row>
    <row r="28" spans="1:4" ht="30">
      <c r="A28" s="2" t="s">
        <v>1056</v>
      </c>
      <c r="B28" s="6">
        <v>29704</v>
      </c>
      <c r="C28" s="6">
        <v>14685</v>
      </c>
      <c r="D28" s="4"/>
    </row>
    <row r="29" spans="1:4" ht="30">
      <c r="A29" s="3" t="s">
        <v>2036</v>
      </c>
      <c r="B29" s="4"/>
      <c r="C29" s="4"/>
      <c r="D29" s="4"/>
    </row>
    <row r="30" spans="1:4">
      <c r="A30" s="2" t="s">
        <v>1059</v>
      </c>
      <c r="B30" s="4">
        <v>234</v>
      </c>
      <c r="C30" s="4">
        <v>164</v>
      </c>
      <c r="D30" s="4">
        <v>124</v>
      </c>
    </row>
    <row r="31" spans="1:4" ht="30">
      <c r="A31" s="2" t="s">
        <v>2037</v>
      </c>
      <c r="B31" s="6">
        <v>2508</v>
      </c>
      <c r="C31" s="6">
        <v>2235</v>
      </c>
      <c r="D31" s="6">
        <v>2295</v>
      </c>
    </row>
    <row r="32" spans="1:4">
      <c r="A32" s="2" t="s">
        <v>1060</v>
      </c>
      <c r="B32" s="6">
        <v>-3523</v>
      </c>
      <c r="C32" s="6">
        <v>-2931</v>
      </c>
      <c r="D32" s="6">
        <v>-2758</v>
      </c>
    </row>
    <row r="33" spans="1:4">
      <c r="A33" s="2" t="s">
        <v>2038</v>
      </c>
      <c r="B33" s="4">
        <v>313</v>
      </c>
      <c r="C33" s="4">
        <v>634</v>
      </c>
      <c r="D33" s="4">
        <v>562</v>
      </c>
    </row>
    <row r="34" spans="1:4">
      <c r="A34" s="2" t="s">
        <v>2039</v>
      </c>
      <c r="B34" s="4">
        <v>-468</v>
      </c>
      <c r="C34" s="4">
        <v>102</v>
      </c>
      <c r="D34" s="4">
        <v>223</v>
      </c>
    </row>
    <row r="35" spans="1:4" ht="30">
      <c r="A35" s="2" t="s">
        <v>2040</v>
      </c>
      <c r="B35" s="4"/>
      <c r="C35" s="4"/>
      <c r="D35" s="4"/>
    </row>
    <row r="36" spans="1:4" ht="45">
      <c r="A36" s="3" t="s">
        <v>2023</v>
      </c>
      <c r="B36" s="4"/>
      <c r="C36" s="4"/>
      <c r="D36" s="4"/>
    </row>
    <row r="37" spans="1:4" ht="45">
      <c r="A37" s="2" t="s">
        <v>2041</v>
      </c>
      <c r="B37" s="4" t="s">
        <v>2042</v>
      </c>
      <c r="C37" s="4"/>
      <c r="D37" s="4"/>
    </row>
    <row r="38" spans="1:4" ht="45">
      <c r="A38" s="2" t="s">
        <v>2043</v>
      </c>
      <c r="B38" s="4" t="s">
        <v>2044</v>
      </c>
      <c r="C38" s="4"/>
      <c r="D38" s="4"/>
    </row>
    <row r="39" spans="1:4" ht="30">
      <c r="A39" s="2" t="s">
        <v>2045</v>
      </c>
      <c r="B39" s="8">
        <v>50</v>
      </c>
      <c r="C39" s="4"/>
      <c r="D39"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9" t="s">
        <v>2046</v>
      </c>
      <c r="B1" s="1" t="s">
        <v>2</v>
      </c>
    </row>
    <row r="2" spans="1:2">
      <c r="A2" s="9"/>
      <c r="B2" s="1" t="s">
        <v>3</v>
      </c>
    </row>
    <row r="3" spans="1:2" ht="45">
      <c r="A3" s="3" t="s">
        <v>2047</v>
      </c>
      <c r="B3" s="4"/>
    </row>
    <row r="4" spans="1:2" ht="30">
      <c r="A4" s="2" t="s">
        <v>2048</v>
      </c>
      <c r="B4" s="4" t="s">
        <v>1430</v>
      </c>
    </row>
    <row r="5" spans="1:2" ht="30">
      <c r="A5" s="2" t="s">
        <v>2049</v>
      </c>
      <c r="B5" s="4"/>
    </row>
    <row r="6" spans="1:2" ht="45">
      <c r="A6" s="3" t="s">
        <v>2047</v>
      </c>
      <c r="B6" s="4"/>
    </row>
    <row r="7" spans="1:2" ht="30">
      <c r="A7" s="2" t="s">
        <v>2048</v>
      </c>
      <c r="B7" s="4" t="s">
        <v>1430</v>
      </c>
    </row>
    <row r="8" spans="1:2" ht="30">
      <c r="A8" s="2" t="s">
        <v>2050</v>
      </c>
      <c r="B8" s="4" t="s">
        <v>1432</v>
      </c>
    </row>
    <row r="9" spans="1:2" ht="45">
      <c r="A9" s="2" t="s">
        <v>2051</v>
      </c>
      <c r="B9" s="4" t="s">
        <v>2052</v>
      </c>
    </row>
    <row r="10" spans="1:2">
      <c r="A10" s="2" t="s">
        <v>2053</v>
      </c>
      <c r="B10" s="4"/>
    </row>
    <row r="11" spans="1:2" ht="45">
      <c r="A11" s="3" t="s">
        <v>2047</v>
      </c>
      <c r="B11" s="4"/>
    </row>
    <row r="12" spans="1:2" ht="30">
      <c r="A12" s="2" t="s">
        <v>2054</v>
      </c>
      <c r="B12" s="6">
        <v>3312762</v>
      </c>
    </row>
    <row r="13" spans="1:2">
      <c r="A13" s="2" t="s">
        <v>2055</v>
      </c>
      <c r="B13" s="4"/>
    </row>
    <row r="14" spans="1:2" ht="45">
      <c r="A14" s="3" t="s">
        <v>2047</v>
      </c>
      <c r="B14" s="4"/>
    </row>
    <row r="15" spans="1:2">
      <c r="A15" s="2" t="s">
        <v>2056</v>
      </c>
      <c r="B15" s="6">
        <v>10353077</v>
      </c>
    </row>
    <row r="16" spans="1:2" ht="30">
      <c r="A16" s="2" t="s">
        <v>2054</v>
      </c>
      <c r="B16" s="6">
        <v>2132528</v>
      </c>
    </row>
    <row r="17" spans="1:2" ht="30">
      <c r="A17" s="2" t="s">
        <v>2057</v>
      </c>
      <c r="B17" s="4"/>
    </row>
    <row r="18" spans="1:2" ht="45">
      <c r="A18" s="3" t="s">
        <v>2047</v>
      </c>
      <c r="B18" s="4"/>
    </row>
    <row r="19" spans="1:2">
      <c r="A19" s="2" t="s">
        <v>2056</v>
      </c>
      <c r="B19" s="6">
        <v>3022185</v>
      </c>
    </row>
    <row r="20" spans="1:2" ht="30">
      <c r="A20" s="2" t="s">
        <v>2054</v>
      </c>
      <c r="B20" s="6">
        <v>555224</v>
      </c>
    </row>
    <row r="21" spans="1:2" ht="60">
      <c r="A21" s="2" t="s">
        <v>2058</v>
      </c>
      <c r="B21" s="4"/>
    </row>
    <row r="22" spans="1:2" ht="45">
      <c r="A22" s="3" t="s">
        <v>2047</v>
      </c>
      <c r="B22" s="4"/>
    </row>
    <row r="23" spans="1:2" ht="30">
      <c r="A23" s="2" t="s">
        <v>2059</v>
      </c>
      <c r="B23" s="4" t="s">
        <v>1435</v>
      </c>
    </row>
    <row r="24" spans="1:2" ht="45">
      <c r="A24" s="2" t="s">
        <v>2060</v>
      </c>
      <c r="B24" s="4"/>
    </row>
    <row r="25" spans="1:2" ht="45">
      <c r="A25" s="3" t="s">
        <v>2047</v>
      </c>
      <c r="B25" s="4"/>
    </row>
    <row r="26" spans="1:2" ht="30">
      <c r="A26" s="2" t="s">
        <v>2059</v>
      </c>
      <c r="B26" s="4" t="s">
        <v>142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9" t="s">
        <v>2</v>
      </c>
      <c r="C1" s="9"/>
      <c r="D1" s="9"/>
    </row>
    <row r="2" spans="1:4" ht="30">
      <c r="A2" s="1" t="s">
        <v>28</v>
      </c>
      <c r="B2" s="1" t="s">
        <v>3</v>
      </c>
      <c r="C2" s="1" t="s">
        <v>29</v>
      </c>
      <c r="D2" s="1" t="s">
        <v>76</v>
      </c>
    </row>
    <row r="3" spans="1:4" ht="45">
      <c r="A3" s="3" t="s">
        <v>2047</v>
      </c>
      <c r="B3" s="4"/>
      <c r="C3" s="4"/>
      <c r="D3" s="4"/>
    </row>
    <row r="4" spans="1:4">
      <c r="A4" s="2" t="s">
        <v>187</v>
      </c>
      <c r="B4" s="8">
        <v>4315</v>
      </c>
      <c r="C4" s="8">
        <v>3309</v>
      </c>
      <c r="D4" s="8">
        <v>3513</v>
      </c>
    </row>
    <row r="5" spans="1:4">
      <c r="A5" s="2" t="s">
        <v>1102</v>
      </c>
      <c r="B5" s="6">
        <v>-1510</v>
      </c>
      <c r="C5" s="6">
        <v>-1158</v>
      </c>
      <c r="D5" s="6">
        <v>-1230</v>
      </c>
    </row>
    <row r="6" spans="1:4">
      <c r="A6" s="2" t="s">
        <v>1106</v>
      </c>
      <c r="B6" s="8">
        <v>2805</v>
      </c>
      <c r="C6" s="8">
        <v>2151</v>
      </c>
      <c r="D6" s="8">
        <v>228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140625" bestFit="1" customWidth="1"/>
  </cols>
  <sheetData>
    <row r="1" spans="1:2" ht="45">
      <c r="A1" s="1" t="s">
        <v>2062</v>
      </c>
      <c r="B1" s="1" t="s">
        <v>2</v>
      </c>
    </row>
    <row r="2" spans="1:2" ht="30">
      <c r="A2" s="1" t="s">
        <v>28</v>
      </c>
      <c r="B2" s="1" t="s">
        <v>3</v>
      </c>
    </row>
    <row r="3" spans="1:2" ht="45">
      <c r="A3" s="3" t="s">
        <v>2047</v>
      </c>
      <c r="B3" s="4"/>
    </row>
    <row r="4" spans="1:2">
      <c r="A4" s="2" t="s">
        <v>1108</v>
      </c>
      <c r="B4" s="8">
        <v>5489</v>
      </c>
    </row>
    <row r="5" spans="1:2" ht="30">
      <c r="A5" s="2" t="s">
        <v>2063</v>
      </c>
      <c r="B5" s="4" t="s">
        <v>2064</v>
      </c>
    </row>
    <row r="6" spans="1:2">
      <c r="A6" s="2" t="s">
        <v>2065</v>
      </c>
      <c r="B6" s="4"/>
    </row>
    <row r="7" spans="1:2" ht="45">
      <c r="A7" s="3" t="s">
        <v>2047</v>
      </c>
      <c r="B7" s="4"/>
    </row>
    <row r="8" spans="1:2">
      <c r="A8" s="2" t="s">
        <v>1108</v>
      </c>
      <c r="B8" s="6">
        <v>4420</v>
      </c>
    </row>
    <row r="9" spans="1:2" ht="30">
      <c r="A9" s="2" t="s">
        <v>2063</v>
      </c>
      <c r="B9" s="4" t="s">
        <v>2066</v>
      </c>
    </row>
    <row r="10" spans="1:2">
      <c r="A10" s="2" t="s">
        <v>2067</v>
      </c>
      <c r="B10" s="4"/>
    </row>
    <row r="11" spans="1:2" ht="45">
      <c r="A11" s="3" t="s">
        <v>2047</v>
      </c>
      <c r="B11" s="4"/>
    </row>
    <row r="12" spans="1:2">
      <c r="A12" s="2" t="s">
        <v>1108</v>
      </c>
      <c r="B12" s="8">
        <v>1069</v>
      </c>
    </row>
    <row r="13" spans="1:2" ht="30">
      <c r="A13" s="2" t="s">
        <v>2063</v>
      </c>
      <c r="B13" s="4" t="s">
        <v>206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9" t="s">
        <v>2</v>
      </c>
      <c r="C1" s="9"/>
      <c r="D1" s="9"/>
    </row>
    <row r="2" spans="1:4" ht="30">
      <c r="A2" s="1" t="s">
        <v>67</v>
      </c>
      <c r="B2" s="1" t="s">
        <v>3</v>
      </c>
      <c r="C2" s="1" t="s">
        <v>29</v>
      </c>
      <c r="D2" s="1" t="s">
        <v>76</v>
      </c>
    </row>
    <row r="3" spans="1:4">
      <c r="A3" s="2" t="s">
        <v>2065</v>
      </c>
      <c r="B3" s="4"/>
      <c r="C3" s="4"/>
      <c r="D3" s="4"/>
    </row>
    <row r="4" spans="1:4" ht="45">
      <c r="A4" s="3" t="s">
        <v>2047</v>
      </c>
      <c r="B4" s="4"/>
      <c r="C4" s="4"/>
      <c r="D4" s="4"/>
    </row>
    <row r="5" spans="1:4">
      <c r="A5" s="2" t="s">
        <v>1113</v>
      </c>
      <c r="B5" s="6">
        <v>395621</v>
      </c>
      <c r="C5" s="6">
        <v>411723</v>
      </c>
      <c r="D5" s="6">
        <v>383906</v>
      </c>
    </row>
    <row r="6" spans="1:4" ht="30">
      <c r="A6" s="2" t="s">
        <v>2070</v>
      </c>
      <c r="B6" s="5">
        <v>11.14</v>
      </c>
      <c r="C6" s="5">
        <v>9.85</v>
      </c>
      <c r="D6" s="5">
        <v>8.8000000000000007</v>
      </c>
    </row>
    <row r="7" spans="1:4">
      <c r="A7" s="2" t="s">
        <v>1149</v>
      </c>
      <c r="B7" s="8">
        <v>3066</v>
      </c>
      <c r="C7" s="8">
        <v>1988</v>
      </c>
      <c r="D7" s="8">
        <v>2098</v>
      </c>
    </row>
    <row r="8" spans="1:4" ht="30">
      <c r="A8" s="2" t="s">
        <v>2071</v>
      </c>
      <c r="B8" s="4"/>
      <c r="C8" s="4"/>
      <c r="D8" s="4"/>
    </row>
    <row r="9" spans="1:4" ht="45">
      <c r="A9" s="3" t="s">
        <v>2047</v>
      </c>
      <c r="B9" s="4"/>
      <c r="C9" s="4"/>
      <c r="D9" s="4"/>
    </row>
    <row r="10" spans="1:4">
      <c r="A10" s="2" t="s">
        <v>2072</v>
      </c>
      <c r="B10" s="6">
        <v>897189</v>
      </c>
      <c r="C10" s="4"/>
      <c r="D10" s="4"/>
    </row>
    <row r="11" spans="1:4">
      <c r="A11" s="2" t="s">
        <v>1123</v>
      </c>
      <c r="B11" s="6">
        <v>-33100</v>
      </c>
      <c r="C11" s="4"/>
      <c r="D11" s="4"/>
    </row>
    <row r="12" spans="1:4">
      <c r="A12" s="2" t="s">
        <v>1125</v>
      </c>
      <c r="B12" s="6">
        <v>-286890</v>
      </c>
      <c r="C12" s="4"/>
      <c r="D12" s="4"/>
    </row>
    <row r="13" spans="1:4">
      <c r="A13" s="2" t="s">
        <v>2073</v>
      </c>
      <c r="B13" s="6">
        <v>972820</v>
      </c>
      <c r="C13" s="4"/>
      <c r="D13" s="4"/>
    </row>
    <row r="14" spans="1:4" ht="30">
      <c r="A14" s="2" t="s">
        <v>2074</v>
      </c>
      <c r="B14" s="8">
        <v>9</v>
      </c>
      <c r="C14" s="4"/>
      <c r="D14" s="4"/>
    </row>
    <row r="15" spans="1:4" ht="30">
      <c r="A15" s="2" t="s">
        <v>2075</v>
      </c>
      <c r="B15" s="5">
        <v>9.83</v>
      </c>
      <c r="C15" s="4"/>
      <c r="D15" s="4"/>
    </row>
    <row r="16" spans="1:4" ht="30">
      <c r="A16" s="2" t="s">
        <v>2076</v>
      </c>
      <c r="B16" s="5">
        <v>8.83</v>
      </c>
      <c r="C16" s="4"/>
      <c r="D16" s="4"/>
    </row>
    <row r="17" spans="1:4" ht="30">
      <c r="A17" s="2" t="s">
        <v>2077</v>
      </c>
      <c r="B17" s="5">
        <v>9.84</v>
      </c>
      <c r="C17" s="4"/>
      <c r="D17"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140625" bestFit="1" customWidth="1"/>
    <col min="3" max="4" width="24" bestFit="1" customWidth="1"/>
  </cols>
  <sheetData>
    <row r="1" spans="1:4" ht="15" customHeight="1">
      <c r="A1" s="1" t="s">
        <v>2078</v>
      </c>
      <c r="B1" s="9" t="s">
        <v>2</v>
      </c>
      <c r="C1" s="9"/>
      <c r="D1" s="9"/>
    </row>
    <row r="2" spans="1:4" ht="30">
      <c r="A2" s="1" t="s">
        <v>67</v>
      </c>
      <c r="B2" s="1" t="s">
        <v>3</v>
      </c>
      <c r="C2" s="1" t="s">
        <v>29</v>
      </c>
      <c r="D2" s="1" t="s">
        <v>76</v>
      </c>
    </row>
    <row r="3" spans="1:4">
      <c r="A3" s="2" t="s">
        <v>2067</v>
      </c>
      <c r="B3" s="4"/>
      <c r="C3" s="4"/>
      <c r="D3" s="4"/>
    </row>
    <row r="4" spans="1:4">
      <c r="A4" s="3" t="s">
        <v>2079</v>
      </c>
      <c r="B4" s="4"/>
      <c r="C4" s="4"/>
      <c r="D4" s="4"/>
    </row>
    <row r="5" spans="1:4">
      <c r="A5" s="2" t="s">
        <v>2080</v>
      </c>
      <c r="B5" s="270">
        <v>1.89E-2</v>
      </c>
      <c r="C5" s="270">
        <v>1.2E-2</v>
      </c>
      <c r="D5" s="270">
        <v>1.7600000000000001E-2</v>
      </c>
    </row>
    <row r="6" spans="1:4" ht="30">
      <c r="A6" s="2" t="s">
        <v>2081</v>
      </c>
      <c r="B6" s="270">
        <v>3.5900000000000001E-2</v>
      </c>
      <c r="C6" s="270">
        <v>4.07E-2</v>
      </c>
      <c r="D6" s="270">
        <v>2.2700000000000001E-2</v>
      </c>
    </row>
    <row r="7" spans="1:4">
      <c r="A7" s="2" t="s">
        <v>2082</v>
      </c>
      <c r="B7" s="270">
        <v>0.53390000000000004</v>
      </c>
      <c r="C7" s="270">
        <v>0.53129999999999999</v>
      </c>
      <c r="D7" s="270">
        <v>0.51090000000000002</v>
      </c>
    </row>
    <row r="8" spans="1:4">
      <c r="A8" s="2" t="s">
        <v>2083</v>
      </c>
      <c r="B8" s="4" t="s">
        <v>2084</v>
      </c>
      <c r="C8" s="4" t="s">
        <v>2085</v>
      </c>
      <c r="D8" s="4" t="s">
        <v>2086</v>
      </c>
    </row>
    <row r="9" spans="1:4">
      <c r="A9" s="2" t="s">
        <v>1113</v>
      </c>
      <c r="B9" s="6">
        <v>246000</v>
      </c>
      <c r="C9" s="6">
        <v>247750</v>
      </c>
      <c r="D9" s="6">
        <v>239250</v>
      </c>
    </row>
    <row r="10" spans="1:4">
      <c r="A10" s="2" t="s">
        <v>1114</v>
      </c>
      <c r="B10" s="5">
        <v>4.13</v>
      </c>
      <c r="C10" s="5">
        <v>3.47</v>
      </c>
      <c r="D10" s="5">
        <v>3.8</v>
      </c>
    </row>
    <row r="11" spans="1:4">
      <c r="A11" s="2" t="s">
        <v>1149</v>
      </c>
      <c r="B11" s="8">
        <v>708</v>
      </c>
      <c r="C11" s="8">
        <v>675</v>
      </c>
      <c r="D11" s="8">
        <v>588</v>
      </c>
    </row>
    <row r="12" spans="1:4">
      <c r="A12" s="2" t="s">
        <v>1150</v>
      </c>
      <c r="B12" s="4">
        <v>467</v>
      </c>
      <c r="C12" s="4">
        <v>900</v>
      </c>
      <c r="D12" s="4">
        <v>708</v>
      </c>
    </row>
    <row r="13" spans="1:4" ht="30">
      <c r="A13" s="2" t="s">
        <v>1151</v>
      </c>
      <c r="B13" s="4">
        <v>62</v>
      </c>
      <c r="C13" s="4">
        <v>112</v>
      </c>
      <c r="D13" s="4">
        <v>697</v>
      </c>
    </row>
    <row r="14" spans="1:4" ht="30">
      <c r="A14" s="2" t="s">
        <v>1152</v>
      </c>
      <c r="B14" s="8">
        <v>176</v>
      </c>
      <c r="C14" s="8">
        <v>321</v>
      </c>
      <c r="D14" s="8">
        <v>35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1" t="s">
        <v>2087</v>
      </c>
      <c r="B1" s="9" t="s">
        <v>2</v>
      </c>
      <c r="C1" s="9"/>
      <c r="D1" s="9"/>
    </row>
    <row r="2" spans="1:4" ht="30">
      <c r="A2" s="1" t="s">
        <v>67</v>
      </c>
      <c r="B2" s="1" t="s">
        <v>3</v>
      </c>
      <c r="C2" s="1" t="s">
        <v>29</v>
      </c>
      <c r="D2" s="1" t="s">
        <v>76</v>
      </c>
    </row>
    <row r="3" spans="1:4">
      <c r="A3" s="2" t="s">
        <v>2088</v>
      </c>
      <c r="B3" s="4"/>
      <c r="C3" s="4"/>
      <c r="D3" s="4"/>
    </row>
    <row r="4" spans="1:4">
      <c r="A4" s="3" t="s">
        <v>2089</v>
      </c>
      <c r="B4" s="4"/>
      <c r="C4" s="4"/>
      <c r="D4" s="4"/>
    </row>
    <row r="5" spans="1:4">
      <c r="A5" s="2" t="s">
        <v>2090</v>
      </c>
      <c r="B5" s="6">
        <v>4047004</v>
      </c>
      <c r="C5" s="4"/>
      <c r="D5" s="4"/>
    </row>
    <row r="6" spans="1:4">
      <c r="A6" s="2" t="s">
        <v>2091</v>
      </c>
      <c r="B6" s="6">
        <v>246000</v>
      </c>
      <c r="C6" s="6">
        <v>247750</v>
      </c>
      <c r="D6" s="6">
        <v>239250</v>
      </c>
    </row>
    <row r="7" spans="1:4">
      <c r="A7" s="2" t="s">
        <v>2092</v>
      </c>
      <c r="B7" s="6">
        <v>-61100</v>
      </c>
      <c r="C7" s="4"/>
      <c r="D7" s="4"/>
    </row>
    <row r="8" spans="1:4">
      <c r="A8" s="2" t="s">
        <v>2093</v>
      </c>
      <c r="B8" s="6">
        <v>-1599265</v>
      </c>
      <c r="C8" s="4"/>
      <c r="D8" s="4"/>
    </row>
    <row r="9" spans="1:4">
      <c r="A9" s="2" t="s">
        <v>2094</v>
      </c>
      <c r="B9" s="6">
        <v>2632639</v>
      </c>
      <c r="C9" s="6">
        <v>4047004</v>
      </c>
      <c r="D9" s="4"/>
    </row>
    <row r="10" spans="1:4">
      <c r="A10" s="2" t="s">
        <v>2095</v>
      </c>
      <c r="B10" s="6">
        <v>2028207</v>
      </c>
      <c r="C10" s="4"/>
      <c r="D10" s="4"/>
    </row>
    <row r="11" spans="1:4" ht="30">
      <c r="A11" s="2" t="s">
        <v>2096</v>
      </c>
      <c r="B11" s="5">
        <v>15.06</v>
      </c>
      <c r="C11" s="4"/>
      <c r="D11" s="4"/>
    </row>
    <row r="12" spans="1:4" ht="30">
      <c r="A12" s="2" t="s">
        <v>2097</v>
      </c>
      <c r="B12" s="5">
        <v>11.15</v>
      </c>
      <c r="C12" s="4"/>
      <c r="D12" s="4"/>
    </row>
    <row r="13" spans="1:4" ht="30">
      <c r="A13" s="2" t="s">
        <v>2098</v>
      </c>
      <c r="B13" s="5">
        <v>7.64</v>
      </c>
      <c r="C13" s="4"/>
      <c r="D13" s="4"/>
    </row>
    <row r="14" spans="1:4" ht="30">
      <c r="A14" s="2" t="s">
        <v>2099</v>
      </c>
      <c r="B14" s="5">
        <v>16.829999999999998</v>
      </c>
      <c r="C14" s="4"/>
      <c r="D14" s="4"/>
    </row>
    <row r="15" spans="1:4" ht="30">
      <c r="A15" s="2" t="s">
        <v>2100</v>
      </c>
      <c r="B15" s="5">
        <v>13.79</v>
      </c>
      <c r="C15" s="5">
        <v>15.06</v>
      </c>
      <c r="D15" s="4"/>
    </row>
    <row r="16" spans="1:4" ht="30">
      <c r="A16" s="2" t="s">
        <v>2101</v>
      </c>
      <c r="B16" s="5">
        <v>15.03</v>
      </c>
      <c r="C16" s="4"/>
      <c r="D16" s="4"/>
    </row>
    <row r="17" spans="1:4" ht="30">
      <c r="A17" s="2" t="s">
        <v>2102</v>
      </c>
      <c r="B17" s="4" t="s">
        <v>2103</v>
      </c>
      <c r="C17" s="4" t="s">
        <v>2104</v>
      </c>
      <c r="D17" s="4"/>
    </row>
    <row r="18" spans="1:4" ht="30">
      <c r="A18" s="2" t="s">
        <v>2105</v>
      </c>
      <c r="B18" s="4" t="s">
        <v>2106</v>
      </c>
      <c r="C18" s="4"/>
      <c r="D18" s="4"/>
    </row>
    <row r="19" spans="1:4" ht="30">
      <c r="A19" s="2" t="s">
        <v>2107</v>
      </c>
      <c r="B19" s="8">
        <v>3032</v>
      </c>
      <c r="C19" s="4"/>
      <c r="D19" s="4"/>
    </row>
    <row r="20" spans="1:4" ht="30">
      <c r="A20" s="2" t="s">
        <v>2108</v>
      </c>
      <c r="B20" s="6">
        <v>2016</v>
      </c>
      <c r="C20" s="6">
        <v>3032</v>
      </c>
      <c r="D20" s="4"/>
    </row>
    <row r="21" spans="1:4" ht="30">
      <c r="A21" s="2" t="s">
        <v>2109</v>
      </c>
      <c r="B21" s="8">
        <v>1346</v>
      </c>
      <c r="C21" s="4"/>
      <c r="D21"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2110</v>
      </c>
      <c r="B1" s="9" t="s">
        <v>2</v>
      </c>
      <c r="C1" s="9"/>
      <c r="D1" s="9"/>
    </row>
    <row r="2" spans="1:4">
      <c r="A2" s="9"/>
      <c r="B2" s="1" t="s">
        <v>3</v>
      </c>
      <c r="C2" s="1" t="s">
        <v>29</v>
      </c>
      <c r="D2" s="1" t="s">
        <v>76</v>
      </c>
    </row>
    <row r="3" spans="1:4" ht="30">
      <c r="A3" s="2" t="s">
        <v>2111</v>
      </c>
      <c r="B3" s="4"/>
      <c r="C3" s="4"/>
      <c r="D3" s="4"/>
    </row>
    <row r="4" spans="1:4" ht="30">
      <c r="A4" s="3" t="s">
        <v>2112</v>
      </c>
      <c r="B4" s="4"/>
      <c r="C4" s="4"/>
      <c r="D4" s="4"/>
    </row>
    <row r="5" spans="1:4">
      <c r="A5" s="2" t="s">
        <v>2056</v>
      </c>
      <c r="B5" s="6">
        <v>864723</v>
      </c>
      <c r="C5" s="4"/>
      <c r="D5" s="4"/>
    </row>
    <row r="6" spans="1:4" ht="45">
      <c r="A6" s="2" t="s">
        <v>2113</v>
      </c>
      <c r="B6" s="270">
        <v>0.9</v>
      </c>
      <c r="C6" s="4"/>
      <c r="D6" s="4"/>
    </row>
    <row r="7" spans="1:4">
      <c r="A7" s="2" t="s">
        <v>2114</v>
      </c>
      <c r="B7" s="6">
        <v>60812</v>
      </c>
      <c r="C7" s="6">
        <v>65161</v>
      </c>
      <c r="D7" s="6">
        <v>66103</v>
      </c>
    </row>
    <row r="8" spans="1:4" ht="30">
      <c r="A8" s="2" t="s">
        <v>2115</v>
      </c>
      <c r="B8" s="5">
        <v>9.2899999999999991</v>
      </c>
      <c r="C8" s="5">
        <v>9.44</v>
      </c>
      <c r="D8" s="5">
        <v>8.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9" t="s">
        <v>2</v>
      </c>
      <c r="C1" s="9"/>
      <c r="D1" s="9"/>
    </row>
    <row r="2" spans="1:4" ht="30">
      <c r="A2" s="1" t="s">
        <v>28</v>
      </c>
      <c r="B2" s="1" t="s">
        <v>3</v>
      </c>
      <c r="C2" s="1" t="s">
        <v>29</v>
      </c>
      <c r="D2" s="1" t="s">
        <v>76</v>
      </c>
    </row>
    <row r="3" spans="1:4">
      <c r="A3" s="3" t="s">
        <v>2117</v>
      </c>
      <c r="B3" s="4"/>
      <c r="C3" s="4"/>
      <c r="D3" s="4"/>
    </row>
    <row r="4" spans="1:4">
      <c r="A4" s="2" t="s">
        <v>1162</v>
      </c>
      <c r="B4" s="8">
        <v>21116</v>
      </c>
      <c r="C4" s="8">
        <v>9339</v>
      </c>
      <c r="D4" s="8">
        <v>21556</v>
      </c>
    </row>
    <row r="5" spans="1:4">
      <c r="A5" s="2" t="s">
        <v>2118</v>
      </c>
      <c r="B5" s="6">
        <v>12393</v>
      </c>
      <c r="C5" s="4">
        <v>59</v>
      </c>
      <c r="D5" s="6">
        <v>10845</v>
      </c>
    </row>
    <row r="6" spans="1:4" ht="30">
      <c r="A6" s="2" t="s">
        <v>2119</v>
      </c>
      <c r="B6" s="6">
        <v>33509</v>
      </c>
      <c r="C6" s="6">
        <v>9398</v>
      </c>
      <c r="D6" s="6">
        <v>32401</v>
      </c>
    </row>
    <row r="7" spans="1:4">
      <c r="A7" s="3" t="s">
        <v>2120</v>
      </c>
      <c r="B7" s="4"/>
      <c r="C7" s="4"/>
      <c r="D7" s="4"/>
    </row>
    <row r="8" spans="1:4">
      <c r="A8" s="2" t="s">
        <v>1162</v>
      </c>
      <c r="B8" s="4">
        <v>0</v>
      </c>
      <c r="C8" s="4">
        <v>183</v>
      </c>
      <c r="D8" s="4">
        <v>353</v>
      </c>
    </row>
    <row r="9" spans="1:4">
      <c r="A9" s="2" t="s">
        <v>2121</v>
      </c>
      <c r="B9" s="4">
        <v>0</v>
      </c>
      <c r="C9" s="4">
        <v>0</v>
      </c>
      <c r="D9" s="4">
        <v>0</v>
      </c>
    </row>
    <row r="10" spans="1:4" ht="30">
      <c r="A10" s="2" t="s">
        <v>2122</v>
      </c>
      <c r="B10" s="4">
        <v>0</v>
      </c>
      <c r="C10" s="4">
        <v>183</v>
      </c>
      <c r="D10" s="4">
        <v>353</v>
      </c>
    </row>
    <row r="11" spans="1:4" ht="30">
      <c r="A11" s="3" t="s">
        <v>2123</v>
      </c>
      <c r="B11" s="4"/>
      <c r="C11" s="4"/>
      <c r="D11" s="4"/>
    </row>
    <row r="12" spans="1:4" ht="30">
      <c r="A12" s="2" t="s">
        <v>1167</v>
      </c>
      <c r="B12" s="6">
        <v>46276</v>
      </c>
      <c r="C12" s="6">
        <v>22038</v>
      </c>
      <c r="D12" s="6">
        <v>46082</v>
      </c>
    </row>
    <row r="13" spans="1:4">
      <c r="A13" s="2" t="s">
        <v>1168</v>
      </c>
      <c r="B13" s="4">
        <v>0</v>
      </c>
      <c r="C13" s="4">
        <v>119</v>
      </c>
      <c r="D13" s="4">
        <v>228</v>
      </c>
    </row>
    <row r="14" spans="1:4" ht="30">
      <c r="A14" s="3" t="s">
        <v>2124</v>
      </c>
      <c r="B14" s="4"/>
      <c r="C14" s="4"/>
      <c r="D14" s="4"/>
    </row>
    <row r="15" spans="1:4" ht="30">
      <c r="A15" s="2" t="s">
        <v>1170</v>
      </c>
      <c r="B15" s="6">
        <v>-12141</v>
      </c>
      <c r="C15" s="6">
        <v>-12927</v>
      </c>
      <c r="D15" s="6">
        <v>-13861</v>
      </c>
    </row>
    <row r="16" spans="1:4" ht="30">
      <c r="A16" s="2" t="s">
        <v>1174</v>
      </c>
      <c r="B16" s="4">
        <v>-3</v>
      </c>
      <c r="C16" s="4">
        <v>-3</v>
      </c>
      <c r="D16" s="4">
        <v>-3</v>
      </c>
    </row>
    <row r="17" spans="1:4">
      <c r="A17" s="2" t="s">
        <v>1176</v>
      </c>
      <c r="B17" s="4">
        <v>-623</v>
      </c>
      <c r="C17" s="4">
        <v>354</v>
      </c>
      <c r="D17" s="4">
        <v>308</v>
      </c>
    </row>
    <row r="18" spans="1:4">
      <c r="A18" s="2" t="s">
        <v>2125</v>
      </c>
      <c r="B18" s="6">
        <v>33509</v>
      </c>
      <c r="C18" s="6">
        <v>9581</v>
      </c>
      <c r="D18" s="6">
        <v>32754</v>
      </c>
    </row>
    <row r="19" spans="1:4">
      <c r="A19" s="3" t="s">
        <v>2126</v>
      </c>
      <c r="B19" s="4"/>
      <c r="C19" s="4"/>
      <c r="D19" s="4"/>
    </row>
    <row r="20" spans="1:4">
      <c r="A20" s="2" t="s">
        <v>2127</v>
      </c>
      <c r="B20" s="6">
        <v>31736</v>
      </c>
      <c r="C20" s="6">
        <v>33728</v>
      </c>
      <c r="D20" s="4"/>
    </row>
    <row r="21" spans="1:4">
      <c r="A21" s="2" t="s">
        <v>1181</v>
      </c>
      <c r="B21" s="6">
        <v>25599</v>
      </c>
      <c r="C21" s="6">
        <v>34405</v>
      </c>
      <c r="D21" s="4"/>
    </row>
    <row r="22" spans="1:4" ht="30">
      <c r="A22" s="2" t="s">
        <v>1182</v>
      </c>
      <c r="B22" s="4">
        <v>0</v>
      </c>
      <c r="C22" s="6">
        <v>6295</v>
      </c>
      <c r="D22" s="4"/>
    </row>
    <row r="23" spans="1:4">
      <c r="A23" s="2" t="s">
        <v>2128</v>
      </c>
      <c r="B23" s="6">
        <v>8713</v>
      </c>
      <c r="C23" s="6">
        <v>8688</v>
      </c>
      <c r="D23" s="4"/>
    </row>
    <row r="24" spans="1:4">
      <c r="A24" s="2" t="s">
        <v>1184</v>
      </c>
      <c r="B24" s="4">
        <v>983</v>
      </c>
      <c r="C24" s="4">
        <v>702</v>
      </c>
      <c r="D24" s="4"/>
    </row>
    <row r="25" spans="1:4">
      <c r="A25" s="2" t="s">
        <v>776</v>
      </c>
      <c r="B25" s="6">
        <v>5549</v>
      </c>
      <c r="C25" s="6">
        <v>1532</v>
      </c>
      <c r="D25" s="4"/>
    </row>
    <row r="26" spans="1:4">
      <c r="A26" s="2" t="s">
        <v>1185</v>
      </c>
      <c r="B26" s="6">
        <v>4141</v>
      </c>
      <c r="C26" s="6">
        <v>5796</v>
      </c>
      <c r="D26" s="4"/>
    </row>
    <row r="27" spans="1:4">
      <c r="A27" s="2" t="s">
        <v>1186</v>
      </c>
      <c r="B27" s="6">
        <v>3475</v>
      </c>
      <c r="C27" s="6">
        <v>3044</v>
      </c>
      <c r="D27" s="4"/>
    </row>
    <row r="28" spans="1:4">
      <c r="A28" s="2" t="s">
        <v>1187</v>
      </c>
      <c r="B28" s="4">
        <v>660</v>
      </c>
      <c r="C28" s="4">
        <v>30</v>
      </c>
      <c r="D28" s="4"/>
    </row>
    <row r="29" spans="1:4">
      <c r="A29" s="2" t="s">
        <v>1188</v>
      </c>
      <c r="B29" s="4">
        <v>155</v>
      </c>
      <c r="C29" s="4">
        <v>0</v>
      </c>
      <c r="D29" s="4"/>
    </row>
    <row r="30" spans="1:4">
      <c r="A30" s="2" t="s">
        <v>1180</v>
      </c>
      <c r="B30" s="6">
        <v>81011</v>
      </c>
      <c r="C30" s="6">
        <v>94220</v>
      </c>
      <c r="D30" s="4"/>
    </row>
    <row r="31" spans="1:4">
      <c r="A31" s="3" t="s">
        <v>2129</v>
      </c>
      <c r="B31" s="4"/>
      <c r="C31" s="4"/>
      <c r="D31" s="4"/>
    </row>
    <row r="32" spans="1:4" ht="30">
      <c r="A32" s="2" t="s">
        <v>978</v>
      </c>
      <c r="B32" s="6">
        <v>4435</v>
      </c>
      <c r="C32" s="4">
        <v>0</v>
      </c>
      <c r="D32" s="4"/>
    </row>
    <row r="33" spans="1:4" ht="30">
      <c r="A33" s="2" t="s">
        <v>1191</v>
      </c>
      <c r="B33" s="6">
        <v>5129</v>
      </c>
      <c r="C33" s="6">
        <v>5904</v>
      </c>
      <c r="D33" s="4"/>
    </row>
    <row r="34" spans="1:4">
      <c r="A34" s="2" t="s">
        <v>1192</v>
      </c>
      <c r="B34" s="6">
        <v>8720</v>
      </c>
      <c r="C34" s="6">
        <v>7352</v>
      </c>
      <c r="D34" s="4"/>
    </row>
    <row r="35" spans="1:4">
      <c r="A35" s="2" t="s">
        <v>1193</v>
      </c>
      <c r="B35" s="6">
        <v>4740</v>
      </c>
      <c r="C35" s="6">
        <v>4115</v>
      </c>
      <c r="D35" s="4"/>
    </row>
    <row r="36" spans="1:4">
      <c r="A36" s="2" t="s">
        <v>1188</v>
      </c>
      <c r="B36" s="4">
        <v>0</v>
      </c>
      <c r="C36" s="4">
        <v>257</v>
      </c>
      <c r="D36" s="4"/>
    </row>
    <row r="37" spans="1:4">
      <c r="A37" s="2" t="s">
        <v>1194</v>
      </c>
      <c r="B37" s="4">
        <v>505</v>
      </c>
      <c r="C37" s="4">
        <v>0</v>
      </c>
      <c r="D37" s="4"/>
    </row>
    <row r="38" spans="1:4">
      <c r="A38" s="2" t="s">
        <v>1189</v>
      </c>
      <c r="B38" s="6">
        <v>23529</v>
      </c>
      <c r="C38" s="6">
        <v>17628</v>
      </c>
      <c r="D38" s="4"/>
    </row>
    <row r="39" spans="1:4" ht="30">
      <c r="A39" s="2" t="s">
        <v>1195</v>
      </c>
      <c r="B39" s="6">
        <v>57482</v>
      </c>
      <c r="C39" s="6">
        <v>76592</v>
      </c>
      <c r="D39" s="4"/>
    </row>
    <row r="40" spans="1:4">
      <c r="A40" s="2" t="s">
        <v>2130</v>
      </c>
      <c r="B40" s="4">
        <v>983</v>
      </c>
      <c r="C40" s="4"/>
      <c r="D40" s="4"/>
    </row>
    <row r="41" spans="1:4" ht="30">
      <c r="A41" s="2" t="s">
        <v>2131</v>
      </c>
      <c r="B41" s="4">
        <v>11</v>
      </c>
      <c r="C41" s="4"/>
      <c r="D41" s="4"/>
    </row>
    <row r="42" spans="1:4" ht="30">
      <c r="A42" s="2" t="s">
        <v>2132</v>
      </c>
      <c r="B42" s="4">
        <v>300</v>
      </c>
      <c r="C42" s="4"/>
      <c r="D42" s="4"/>
    </row>
    <row r="43" spans="1:4" ht="30">
      <c r="A43" s="2" t="s">
        <v>2133</v>
      </c>
      <c r="B43" s="6">
        <v>24268</v>
      </c>
      <c r="C43" s="4"/>
      <c r="D43" s="4"/>
    </row>
    <row r="44" spans="1:4" ht="30">
      <c r="A44" s="3" t="s">
        <v>2134</v>
      </c>
      <c r="B44" s="4"/>
      <c r="C44" s="4"/>
      <c r="D44" s="4"/>
    </row>
    <row r="45" spans="1:4">
      <c r="A45" s="2" t="s">
        <v>2135</v>
      </c>
      <c r="B45" s="6">
        <v>1037</v>
      </c>
      <c r="C45" s="6">
        <v>1886</v>
      </c>
      <c r="D45" s="4"/>
    </row>
    <row r="46" spans="1:4" ht="30">
      <c r="A46" s="2" t="s">
        <v>1201</v>
      </c>
      <c r="B46" s="4">
        <v>75</v>
      </c>
      <c r="C46" s="4">
        <v>107</v>
      </c>
      <c r="D46" s="4"/>
    </row>
    <row r="47" spans="1:4" ht="30">
      <c r="A47" s="2" t="s">
        <v>1202</v>
      </c>
      <c r="B47" s="4">
        <v>28</v>
      </c>
      <c r="C47" s="4">
        <v>0</v>
      </c>
      <c r="D47" s="4"/>
    </row>
    <row r="48" spans="1:4" ht="30">
      <c r="A48" s="2" t="s">
        <v>1203</v>
      </c>
      <c r="B48" s="4">
        <v>0</v>
      </c>
      <c r="C48" s="4">
        <v>-343</v>
      </c>
      <c r="D48" s="4"/>
    </row>
    <row r="49" spans="1:4" ht="30">
      <c r="A49" s="2" t="s">
        <v>1205</v>
      </c>
      <c r="B49" s="4">
        <v>-421</v>
      </c>
      <c r="C49" s="4">
        <v>-613</v>
      </c>
      <c r="D49" s="4"/>
    </row>
    <row r="50" spans="1:4">
      <c r="A50" s="2" t="s">
        <v>2136</v>
      </c>
      <c r="B50" s="8">
        <v>719</v>
      </c>
      <c r="C50" s="8">
        <v>1037</v>
      </c>
      <c r="D50" s="8">
        <v>188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BUSINESS_COMBINATIONS</vt:lpstr>
      <vt:lpstr>EARNINGS_PER_SHARE</vt:lpstr>
      <vt:lpstr>INVESTMENT_SECURITIES</vt:lpstr>
      <vt:lpstr>LOANS</vt:lpstr>
      <vt:lpstr>PREMISES_AND_EQUIPMENT</vt:lpstr>
      <vt:lpstr>GOODWILL_AND_OTHER_INTANGIBLE_</vt:lpstr>
      <vt:lpstr>DEPOSITS</vt:lpstr>
      <vt:lpstr>BORROWINGS</vt:lpstr>
      <vt:lpstr>CONTINGENCIES</vt:lpstr>
      <vt:lpstr>ACCUMULATED_OTHER_COMPREHENSIV</vt:lpstr>
      <vt:lpstr>EQUITY</vt:lpstr>
      <vt:lpstr>BALANCE_SHEET_OFFSETTING</vt:lpstr>
      <vt:lpstr>FINANCIAL_INSTRUMENTS_WITH_OFF</vt:lpstr>
      <vt:lpstr>FAIR_VALUE_MEASUREMENTS_AND_FA</vt:lpstr>
      <vt:lpstr>REGULATORY_MATTERS</vt:lpstr>
      <vt:lpstr>BENEFIT_PLANS</vt:lpstr>
      <vt:lpstr>SHAREBASED_COMPENSATION</vt:lpstr>
      <vt:lpstr>INCOME_TAXES</vt:lpstr>
      <vt:lpstr>CONDENSED_FINANCIAL_INFORMATIO</vt:lpstr>
      <vt:lpstr>SEGMENT_REPORTING</vt:lpstr>
      <vt:lpstr>SUBSEQUENT_EVENTS</vt:lpstr>
      <vt:lpstr>SUMMARY_OF_SIGNIFICANT_ACCOUNT1</vt:lpstr>
      <vt:lpstr>BUSINESS_COMBINATIONS_Tables</vt:lpstr>
      <vt:lpstr>EARNINGS_PER_SHARE_Tables</vt:lpstr>
      <vt:lpstr>INVESTMENT_SECURITIES_Tables</vt:lpstr>
      <vt:lpstr>LOANS_Tables</vt:lpstr>
      <vt:lpstr>PREMISES_AND_EQUIPMENT_Tables</vt:lpstr>
      <vt:lpstr>GOODWILL_AND_OTHER_INTANGIBLE_1</vt:lpstr>
      <vt:lpstr>DEPOSITS_Tables</vt:lpstr>
      <vt:lpstr>BORROWINGS_Tables</vt:lpstr>
      <vt:lpstr>ACCUMULATED_OTHER_COMPREHENSIV1</vt:lpstr>
      <vt:lpstr>BALANCE_SHEET_OFFSETTING_Table</vt:lpstr>
      <vt:lpstr>FINANCIAL_INSTRUMENTS_WITH_OFF1</vt:lpstr>
      <vt:lpstr>FAIR_VALUE_MEASUREMENTS_AND_FA1</vt:lpstr>
      <vt:lpstr>REGULATORY_MATTERS_Tables</vt:lpstr>
      <vt:lpstr>BENEFIT_PLANS_Tables</vt:lpstr>
      <vt:lpstr>SHAREBASED_COMPENSATION_Tables</vt:lpstr>
      <vt:lpstr>INCOME_TAXES_Tables</vt:lpstr>
      <vt:lpstr>CONDENSED_FINANCIAL_INFORMATIO1</vt:lpstr>
      <vt:lpstr>SEGMENT_REPORTING_Tables</vt:lpstr>
      <vt:lpstr>SUMMARY_OF_SIGNIFICANT_ACCOUNT2</vt:lpstr>
      <vt:lpstr>BUSINESS_COMBINATIONS_Details</vt:lpstr>
      <vt:lpstr>EARNINGS_PER_SHARE_Details</vt:lpstr>
      <vt:lpstr>INVESTMENT_SECURITIES_Amortize</vt:lpstr>
      <vt:lpstr>INVESTMENT_SECURITIES_Gain_and</vt:lpstr>
      <vt:lpstr>INVESTMENT_SECURITIES_Unrealiz</vt:lpstr>
      <vt:lpstr>INVESTMENT_SECURITIES_Investme</vt:lpstr>
      <vt:lpstr>INVESTMENT_SECURITIES_Amortize1</vt:lpstr>
      <vt:lpstr>INVESTMENT_SECURITIES_Other_se</vt:lpstr>
      <vt:lpstr>LOANS_Originated_and_Acquired_</vt:lpstr>
      <vt:lpstr>LOANS_Carrying_Amounts_at_Acqu</vt:lpstr>
      <vt:lpstr>LOANS_LOANS_Narrative_Details</vt:lpstr>
      <vt:lpstr>LOANS_Summary_of_Change_in_Acc</vt:lpstr>
      <vt:lpstr>LOANS_Credit_Quality_Details</vt:lpstr>
      <vt:lpstr>LOANS_Delinquency_Details</vt:lpstr>
      <vt:lpstr>LOANS_Allowance_Roll_Forward_D</vt:lpstr>
      <vt:lpstr>LOANS_Impaired_Details</vt:lpstr>
      <vt:lpstr>LOANS_TDR_Details</vt:lpstr>
      <vt:lpstr>LOANS_OREO_and_Repossed_Assets</vt:lpstr>
      <vt:lpstr>PREMISES_AND_EQUIPMENT_Details</vt:lpstr>
      <vt:lpstr>GOODWILL_AND_OTHER_INTANGIBLE_2</vt:lpstr>
      <vt:lpstr>DEPOSITS_Details</vt:lpstr>
      <vt:lpstr>BORROWINGS_Details</vt:lpstr>
      <vt:lpstr>BORROWINGS_Narrative_Details</vt:lpstr>
      <vt:lpstr>BORROWINGS_FHLB_Advances_and_R</vt:lpstr>
      <vt:lpstr>BORROWINGS_Trusts_Details</vt:lpstr>
      <vt:lpstr>ACCUMULATED_OTHER_COMPREHENSIV2</vt:lpstr>
      <vt:lpstr>EQUITY_Details</vt:lpstr>
      <vt:lpstr>BALANCE_SHEET_OFFSETTING_FINAN</vt:lpstr>
      <vt:lpstr>FINANCIAL_INSTRUMENTS_WITH_OFF2</vt:lpstr>
      <vt:lpstr>BALANCE_SHEET_OFFSETTING_FINAN1</vt:lpstr>
      <vt:lpstr>FINANCIAL_INSTRUMENTS_WITH_OFF3</vt:lpstr>
      <vt:lpstr>FINANCIAL_INSTRUMENTS_WITH_OFF4</vt:lpstr>
      <vt:lpstr>FINANCIAL_INSTRUMENTS_WITH_OFF5</vt:lpstr>
      <vt:lpstr>FINANCIAL_INSTRUMENTS_WITH_OFF6</vt:lpstr>
      <vt:lpstr>FAIR_VALUE_MEASUREMENTS_AND_FA2</vt:lpstr>
      <vt:lpstr>FAIR_VALUE_MEASUREMENTS_AND_FA3</vt:lpstr>
      <vt:lpstr>FAIR_VALUE_MEASUREMENTS_AND_FA4</vt:lpstr>
      <vt:lpstr>FAIR_VALUE_MEASUREMENTS_AND_FA5</vt:lpstr>
      <vt:lpstr>FAIR_VALUE_MEASUREMENTS_AND_FA6</vt:lpstr>
      <vt:lpstr>REGULATORY_MATTERS_Details</vt:lpstr>
      <vt:lpstr>BENEFIT_PLANS_OTHER_Details</vt:lpstr>
      <vt:lpstr>BENEFIT_PLANS_Details</vt:lpstr>
      <vt:lpstr>SHAREBASED_COMPENSATION_PLANSD</vt:lpstr>
      <vt:lpstr>SHAREBASED_COMPENSATION_IMPACT</vt:lpstr>
      <vt:lpstr>SHAREBASED_COMPENSATION_UNRECO</vt:lpstr>
      <vt:lpstr>SHAREBASED_COMPENSATION_RESTRI</vt:lpstr>
      <vt:lpstr>SHAREBASED_COMPENSATION_STOCK_</vt:lpstr>
      <vt:lpstr>Recovered_Sheet1</vt:lpstr>
      <vt:lpstr>SHAREBASED_COMPENSATION_ESPPDe</vt:lpstr>
      <vt:lpstr>INCOME_TAXES_Details</vt:lpstr>
      <vt:lpstr>CONDENSED_BALANCE_SHEETSPARENT</vt:lpstr>
      <vt:lpstr>CONDENSED_STATEMENTS_OF_INCOME</vt:lpstr>
      <vt:lpstr>CONDENSED_STATEMENTS_OF_CASH_F</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52:58Z</dcterms:created>
  <dcterms:modified xsi:type="dcterms:W3CDTF">2015-02-27T21:52:59Z</dcterms:modified>
</cp:coreProperties>
</file>